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7" r:id="rId2"/>
    <sheet name="Condensed_Consolidated_Stateme1" sheetId="58" r:id="rId3"/>
    <sheet name="Condensed_Consolidated_Stateme2" sheetId="4" r:id="rId4"/>
    <sheet name="Condensed_Consolidated_Stateme3" sheetId="5" r:id="rId5"/>
    <sheet name="Condensed_Consolidated_Stateme4" sheetId="6" r:id="rId6"/>
    <sheet name="Condensed_Consolidated_Stateme5" sheetId="7" r:id="rId7"/>
    <sheet name="Preparation_of_Financial_Stand" sheetId="59" r:id="rId8"/>
    <sheet name="New_Accounting_Standards" sheetId="60" r:id="rId9"/>
    <sheet name="Securities" sheetId="61" r:id="rId10"/>
    <sheet name="Loans" sheetId="62" r:id="rId11"/>
    <sheet name="Segments" sheetId="63" r:id="rId12"/>
    <sheet name="Earnings_Per_Common_Share" sheetId="64" r:id="rId13"/>
    <sheet name="Derivative_Financial_Instrumen" sheetId="65" r:id="rId14"/>
    <sheet name="Intangible_Assets" sheetId="66" r:id="rId15"/>
    <sheet name="Share_Based_Compensation" sheetId="67" r:id="rId16"/>
    <sheet name="Income_Tax" sheetId="68" r:id="rId17"/>
    <sheet name="Regulatory_Matters" sheetId="69" r:id="rId18"/>
    <sheet name="Fair_Value_Disclosures" sheetId="70" r:id="rId19"/>
    <sheet name="Fair_Values_of_Financial_Instr" sheetId="71" r:id="rId20"/>
    <sheet name="Contingent_Liabilities" sheetId="72" r:id="rId21"/>
    <sheet name="Shareholders_Equity" sheetId="73" r:id="rId22"/>
    <sheet name="Accumulated_Other_Comprehensiv" sheetId="74" r:id="rId23"/>
    <sheet name="New_Accounting_Standards_Polic" sheetId="75" r:id="rId24"/>
    <sheet name="Securities_Tables" sheetId="76" r:id="rId25"/>
    <sheet name="Loans_Tables" sheetId="77" r:id="rId26"/>
    <sheet name="Segments_Tables" sheetId="78" r:id="rId27"/>
    <sheet name="Earnings_Per_Common_Share_Tabl" sheetId="79" r:id="rId28"/>
    <sheet name="Derivative_Financial_Instrumen1" sheetId="80" r:id="rId29"/>
    <sheet name="Intangible_Assets_Tables" sheetId="81" r:id="rId30"/>
    <sheet name="Share_Based_Compensation_Table" sheetId="82" r:id="rId31"/>
    <sheet name="Regulatory_Matters_Tables" sheetId="83" r:id="rId32"/>
    <sheet name="Fair_Value_Disclosures_Tables" sheetId="84" r:id="rId33"/>
    <sheet name="Fair_Values_of_Financial_Instr1" sheetId="85" r:id="rId34"/>
    <sheet name="Accumulated_Other_Comprehensiv1" sheetId="86" r:id="rId35"/>
    <sheet name="Securities_Details" sheetId="87" r:id="rId36"/>
    <sheet name="Loans_Details" sheetId="37" r:id="rId37"/>
    <sheet name="Loans_Receivables_Past_Due_Det" sheetId="38" r:id="rId38"/>
    <sheet name="Loans_Impaired_Financing_Recei" sheetId="39" r:id="rId39"/>
    <sheet name="Loans_Troubled_Debt_Restructur" sheetId="88" r:id="rId40"/>
    <sheet name="Loans_Loan_Ratings_by_Loan_Cla" sheetId="89" r:id="rId41"/>
    <sheet name="Segments_Details" sheetId="90" r:id="rId42"/>
    <sheet name="Earnings_Per_Common_Share_Deta" sheetId="43" r:id="rId43"/>
    <sheet name="Derivative_Financial_Instrumen2" sheetId="44" r:id="rId44"/>
    <sheet name="Derivative_Financial_Instrumen3" sheetId="45" r:id="rId45"/>
    <sheet name="Intangible_Assets_Details" sheetId="91" r:id="rId46"/>
    <sheet name="Share_Based_Compensation_Detai" sheetId="92" r:id="rId47"/>
    <sheet name="Income_Tax_Details" sheetId="48" r:id="rId48"/>
    <sheet name="Regulatory_Matters_Details" sheetId="93" r:id="rId49"/>
    <sheet name="Fair_Value_Disclosures_Part_1_" sheetId="94" r:id="rId50"/>
    <sheet name="Fair_Value_Disclosures_Part_2_" sheetId="95" r:id="rId51"/>
    <sheet name="Fair_Value_Disclosures_Part_3_" sheetId="96" r:id="rId52"/>
    <sheet name="Fair_Values_of_Financial_Instr2" sheetId="53" r:id="rId53"/>
    <sheet name="Contingent_Liabilities_Details" sheetId="54" r:id="rId54"/>
    <sheet name="Shareholders_Equity_Details" sheetId="97" r:id="rId55"/>
    <sheet name="Accumulated_Other_Comprehensiv2" sheetId="56" r:id="rId56"/>
  </sheets>
  <calcPr calcId="0"/>
</workbook>
</file>

<file path=xl/sharedStrings.xml><?xml version="1.0" encoding="utf-8"?>
<sst xmlns="http://schemas.openxmlformats.org/spreadsheetml/2006/main" count="19970" uniqueCount="1662">
  <si>
    <t>Document and Entity Information</t>
  </si>
  <si>
    <t>9 Months Ended</t>
  </si>
  <si>
    <t>Sep. 30, 2013</t>
  </si>
  <si>
    <t>Nov. 06, 2013</t>
  </si>
  <si>
    <t>Document and Entity Information [Abstract]</t>
  </si>
  <si>
    <t>'</t>
  </si>
  <si>
    <t>Entity Registrant Name</t>
  </si>
  <si>
    <t>'INDEPENDENT BANK CORP /MI/</t>
  </si>
  <si>
    <t>Entity Central Index Key</t>
  </si>
  <si>
    <t>'000003931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Financial Condition (unaudited) (USD $)</t>
  </si>
  <si>
    <t>In Thousands, unless otherwise specified</t>
  </si>
  <si>
    <t>Dec. 31, 2012</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 held for sale, carried at lower of cost or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Prepaid FDIC deposit insurance assessment</t>
  </si>
  <si>
    <t>Accrued income and other assets</t>
  </si>
  <si>
    <t>Total Assets</t>
  </si>
  <si>
    <t>Deposits</t>
  </si>
  <si>
    <t>Non-interest bearing</t>
  </si>
  <si>
    <t>Savings and interest-bearing checking</t>
  </si>
  <si>
    <t>Reciprocal</t>
  </si>
  <si>
    <t>Retail time</t>
  </si>
  <si>
    <t>Brokered time</t>
  </si>
  <si>
    <t>Total Deposits</t>
  </si>
  <si>
    <t>Other borrowings</t>
  </si>
  <si>
    <t>Subordinated debentures</t>
  </si>
  <si>
    <t>Vehicle service contract counterparty payables</t>
  </si>
  <si>
    <t>Accrued expenses and other liabilities</t>
  </si>
  <si>
    <t>Total Liabilities</t>
  </si>
  <si>
    <t>Shareholders' Equity</t>
  </si>
  <si>
    <t>Convertible preferred stock, no par value, 200,000 shares authorized; None issued and outstanding at September 30, 2013 and 74,426 shares issued and outstanding at December 31, 2012; liquidation preference:$85,150 at December 31, 2012</t>
  </si>
  <si>
    <t>Common stock, no par value, 500,000,000 shares authorized; issued and outstanding: 22,808,839 shares at September 30, 2013and 9,093,732 shares at December 31, 2012</t>
  </si>
  <si>
    <t>Accumulated deficit</t>
  </si>
  <si>
    <t>Accumulated other comprehensive loss</t>
  </si>
  <si>
    <t>[1]</t>
  </si>
  <si>
    <t>Total Shareholders' Equity</t>
  </si>
  <si>
    <t>Total Liabilities and Shareholders' Equity</t>
  </si>
  <si>
    <t>2013 amounts are presented net of tax as we removed substantially all of the valuation allowance on our deferred tax assets during the second quarter of 2013 (see Note #10).</t>
  </si>
  <si>
    <t>Condensed Consolidated Statements of Financial Condition (unaudited) (Parenthetical) (USD $)</t>
  </si>
  <si>
    <t>In Thousands, except Share data, unless otherwise specified</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Other than temporary impairment loss on securities</t>
  </si>
  <si>
    <t>Total impairment loss</t>
  </si>
  <si>
    <t>Loss recognized in other comprehensive loss</t>
  </si>
  <si>
    <t>Net impairment loss recognized in earnings</t>
  </si>
  <si>
    <t>Mortgage loan servicing</t>
  </si>
  <si>
    <t>Title insurance fees</t>
  </si>
  <si>
    <t>(Increase) decrease in fair value of U.S. Treasury warrant</t>
  </si>
  <si>
    <t>Other</t>
  </si>
  <si>
    <t>Total Non-interest Income</t>
  </si>
  <si>
    <t>Non-interest Expense</t>
  </si>
  <si>
    <t>Compensation and employee benefits</t>
  </si>
  <si>
    <t>Occupancy, net</t>
  </si>
  <si>
    <t>Data processing</t>
  </si>
  <si>
    <t>Loan and collection</t>
  </si>
  <si>
    <t>Vehicle service contract counterparty contingencies</t>
  </si>
  <si>
    <t>Furniture, fixtures and equipment</t>
  </si>
  <si>
    <t>Provision for loss reimbursement on sold loans</t>
  </si>
  <si>
    <t>Communications</t>
  </si>
  <si>
    <t>FDIC deposit insurance</t>
  </si>
  <si>
    <t>Advertising</t>
  </si>
  <si>
    <t>Legal and professional</t>
  </si>
  <si>
    <t>Interchange expense</t>
  </si>
  <si>
    <t>Net losses on other real estate and repossessed assets</t>
  </si>
  <si>
    <t>Credit card and bank service fees</t>
  </si>
  <si>
    <t>Write-down of property and equipment held for sale</t>
  </si>
  <si>
    <t>Cost (recoveries) related to unfunded lending commitments</t>
  </si>
  <si>
    <t>Total Non-interest Expense</t>
  </si>
  <si>
    <t>Income Before Income Tax</t>
  </si>
  <si>
    <t>Income tax expense (benefit)</t>
  </si>
  <si>
    <t>Net Income</t>
  </si>
  <si>
    <t>Preferred stock dividends and discount accretion</t>
  </si>
  <si>
    <t>Preferred stock discount</t>
  </si>
  <si>
    <t>Net Income Applicable to Common Stock</t>
  </si>
  <si>
    <t>Net Income Per Common Share</t>
  </si>
  <si>
    <t>Basic (in dollars per share)</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USD $)</t>
  </si>
  <si>
    <t>Condensed Consolidated Statements of Comprehensive Income (unaudited) [Abstract]</t>
  </si>
  <si>
    <t>Net income</t>
  </si>
  <si>
    <t>Available for sale securities</t>
  </si>
  <si>
    <t>Unrealized gain (loss) arising during period</t>
  </si>
  <si>
    <t>Change in unrealized losses for which a portion of other than temporary impairment has been recognized in earnings</t>
  </si>
  <si>
    <t>Reclassification adjustment for other than temporary impairment included in earnings</t>
  </si>
  <si>
    <t>Reclassification adjustments for (gains) losses included in earnings</t>
  </si>
  <si>
    <t>Unrealized gains (losses) recognized in other comprehensive income on available for sale securities</t>
  </si>
  <si>
    <t>Income tax benefit</t>
  </si>
  <si>
    <t>Unrealized gains (losses) recognized in other comprehensive income on available for sale securities, net of tax</t>
  </si>
  <si>
    <t>Derivative instruments</t>
  </si>
  <si>
    <t>Unrealized loss arising during period</t>
  </si>
  <si>
    <t>Reclassification adjustment for expense recognized in earnings</t>
  </si>
  <si>
    <t>Reclassification adjustment for accretion on settled derivatives</t>
  </si>
  <si>
    <t>Unrealized gains recognized in other comprehensive income on derivative instruments</t>
  </si>
  <si>
    <t>Unrealized gains recognized in other comprehensive income on derivative instruments, net of tax</t>
  </si>
  <si>
    <t>Other comprehensive income (loss)</t>
  </si>
  <si>
    <t>Comprehensive income</t>
  </si>
  <si>
    <t>Condensed Consolidated Statements of Cash Flows (unaudited) (USD $)</t>
  </si>
  <si>
    <t>Condensed Consolidated Statements of Cash Flows (unaudited) [Abstract]</t>
  </si>
  <si>
    <t>Adjustments to Reconcile Net Income to Net Cash from Operating Activities</t>
  </si>
  <si>
    <t>Proceeds from sales of loans held for sale</t>
  </si>
  <si>
    <t>Disbursements for loans held for sale</t>
  </si>
  <si>
    <t>Net decrease in loans held for sale relating to branch sale</t>
  </si>
  <si>
    <t>Net decrease in deposits held for sale relating to branch sale</t>
  </si>
  <si>
    <t>Deferred federal income tax benefit</t>
  </si>
  <si>
    <t>Deferred loan fees</t>
  </si>
  <si>
    <t>Depreciation, amortization of intangible assets and premiums and accretion of discounts on securities and loans</t>
  </si>
  <si>
    <t>Net gains on mortgage loans</t>
  </si>
  <si>
    <t>Net gains on securities</t>
  </si>
  <si>
    <t>Securities impairment recognized in earnings</t>
  </si>
  <si>
    <t>Share based compensation</t>
  </si>
  <si>
    <t>(Increase) de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t>
  </si>
  <si>
    <t>Purchase of Federal Reserve Bank stock</t>
  </si>
  <si>
    <t>Redemption of Federal Reserve Bank stock</t>
  </si>
  <si>
    <t>Net cash from branch sale</t>
  </si>
  <si>
    <t>Net decrease in portfolio loans (loans originated, net of principal payments)</t>
  </si>
  <si>
    <t>Net proceeds from the sale of watch, substandard and non-performing loans</t>
  </si>
  <si>
    <t>Proceeds from the collection of vehicle service contract counterparty receivables</t>
  </si>
  <si>
    <t>Proceeds from the sale of other real estate and repossessed assets</t>
  </si>
  <si>
    <t>Proceeds from the sale of property and equipment, net</t>
  </si>
  <si>
    <t>Capital expenditures</t>
  </si>
  <si>
    <t>Net Cash from (used in) Investing Activities</t>
  </si>
  <si>
    <t>Cash Flow from Financing Activities</t>
  </si>
  <si>
    <t>Net increase in total deposits</t>
  </si>
  <si>
    <t>Net increase (decrease) in other borrowings</t>
  </si>
  <si>
    <t>Proceeds from Federal Home Loan Bank advances</t>
  </si>
  <si>
    <t>Payments of Federal Home Loan Bank advances</t>
  </si>
  <si>
    <t>Redemption of convertible preferred stock and common stock warrant</t>
  </si>
  <si>
    <t>Share based compensation withholding obligations</t>
  </si>
  <si>
    <t>Net increase (decrease) in vehicle service contract counterparty payables</t>
  </si>
  <si>
    <t>Proceeds from issuance of common stock</t>
  </si>
  <si>
    <t>Net Cash from Financing Activities</t>
  </si>
  <si>
    <t>Net Increase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and interest bearing deposits - time not yet settled</t>
  </si>
  <si>
    <t>Transfers to loans held for sale</t>
  </si>
  <si>
    <t>Transfers to fixed assets held for sale</t>
  </si>
  <si>
    <t>Transfers to deposits held for sale</t>
  </si>
  <si>
    <t>Condensed Consolidated Statements of Shareholders' Equity (unaudited) (USD $)</t>
  </si>
  <si>
    <t>Increase (Decrease) in Stockholders' Equity [Roll Forward]</t>
  </si>
  <si>
    <t>Balances at beginning of period</t>
  </si>
  <si>
    <t>Issuance of common stock</t>
  </si>
  <si>
    <t>Common stock warrant</t>
  </si>
  <si>
    <t>Share based compensation withholding obligation</t>
  </si>
  <si>
    <t>Net change in accumulated other comprehensive loss, net of related tax effect</t>
  </si>
  <si>
    <t>Balances at end of period</t>
  </si>
  <si>
    <t>Preparation of Financial Standards</t>
  </si>
  <si>
    <t>Preparation of Financial Statements [Abstract]</t>
  </si>
  <si>
    <t>Preparation of Financial Statements</t>
  </si>
  <si>
    <t>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2 included in our Annual Report on Form 10-K.</t>
  </si>
  <si>
    <t>In our opinion, the accompanying unaudited condensed consolidated financial statements contain all the adjustments necessary to present fairly our consolidated financial condition as of September 30, 2013 and December 31, 2012, and the results of operations for the three and nine-month periods ended September 30, 2013 and 2012.  The results of operations for the three and nine-month periods ended September 30, 2013, are not necessarily indicative of the results to be expected for the full year.  Certain reclassifications have been made in the prior period financial statements to conform to the current period presentation.  Our critical accounting policies include the assessment for other than temporary impairment (“OTTI”) on investment securities,  the determination of the allowance for loan losses, the determination of vehicle service contract counterparty contingencies, the valuation of originated mortgage loan servicing rights and the valuation of deferred tax assets.  Refer to our 2012 Annual Report on Form 10-K for a disclosure of our accounting policies.</t>
  </si>
  <si>
    <t>New Accounting Standards</t>
  </si>
  <si>
    <t>New Accounting Standards [Abstract]</t>
  </si>
  <si>
    <t>In February, 2013, the Financial Accounting Standards Board (“FASB”) issued Accounting Standards Update (“ASU”) 2013-02, “Reporting of Amounts Reclassified Out of Accumulated Other Comprehensive Income”. This ASU amended guidance on the reporting of reclassifications out of accumulated other comprehensive income.  The amendments in this guidance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amended guidance became effective for us at January 1, 2013 and was applied prospectively.  The effect of adopting this standard did not have a material impact on our consolidated operating results or financial condition, but the additional disclosures are included in note #16.</t>
  </si>
  <si>
    <t>Securities [Abstract]</t>
  </si>
  <si>
    <t>Securities available for sale consist of the following:</t>
  </si>
  <si>
    <t>Amortized</t>
  </si>
  <si>
    <t>Unrealized</t>
  </si>
  <si>
    <t>Cost</t>
  </si>
  <si>
    <t>Gains</t>
  </si>
  <si>
    <t>Losses</t>
  </si>
  <si>
    <t>Fair Value</t>
  </si>
  <si>
    <t>(In thousands)</t>
  </si>
  <si>
    <t>U.S. agency</t>
  </si>
  <si>
    <t>$</t>
  </si>
  <si>
    <t>U.S. agency residential mortgage-backed</t>
  </si>
  <si>
    <t>Private label residential mortgage-backed</t>
  </si>
  <si>
    <t>Other asset backed</t>
  </si>
  <si>
    <t>Obligations of states and political subdivisions</t>
  </si>
  <si>
    <t>Corporate</t>
  </si>
  <si>
    <t>Trust preferred</t>
  </si>
  <si>
    <t>-</t>
  </si>
  <si>
    <t>Total</t>
  </si>
  <si>
    <t>Our investments’ gross unrealized losses and fair values aggregated by investment type and length of time that individual securities have been at a continuous unrealized loss position follows:</t>
  </si>
  <si>
    <t>Less Than Twelve Months</t>
  </si>
  <si>
    <t>Twelve Months or More</t>
  </si>
  <si>
    <t>Our portfolio of available-for-sale securities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t>
  </si>
  <si>
    <t>U.S. agency and U.S. agency residential mortgage-backed securities — at September 30, 2013 we had six U.S. Agency and 13 U.S. Agency residential mortgage-backed securities whose fair market value is less than amortized cost. The unrealized losses are largely attributed to rises in term interest rates and widening spreads to Treasury bonds. As management does not intend to liquidate these securities and it is more likely than not that we will not be required to sell these securities prior to recovery of these unrealized losses, no declines are deemed to be other than temporary.</t>
  </si>
  <si>
    <t>Private label residential mortgage backed securities — at September 30, 2013 we had seven of this type of securities whose fair value is less than amortized cost. Two of the issues are rated by a major rating agency as investment grade while three are below investment grade and two are split rated. Three of these bonds have impairment in excess of 10% and four of these holdings have been impaired for more than 12 months.</t>
  </si>
  <si>
    <t>The unrealized losses are largely attributable to credit spread widening on these securities since their acquisition.  The underlying loans within these securities include Jumbo (70%) and Alt A (30%) at September 30, 2013.</t>
  </si>
  <si>
    <t>Net</t>
  </si>
  <si>
    <t>Fair</t>
  </si>
  <si>
    <t>Value</t>
  </si>
  <si>
    <t>Gain (Loss)</t>
  </si>
  <si>
    <t>Jumbo</t>
  </si>
  <si>
    <t>(566</t>
  </si>
  <si>
    <t>)</t>
  </si>
  <si>
    <t>(594</t>
  </si>
  <si>
    <t>Alt-A</t>
  </si>
  <si>
    <t>(156</t>
  </si>
  <si>
    <t>(282</t>
  </si>
  <si>
    <t>All of these securities are receiving some principal and interest payments. Most of these transactions are passthrough structures, receiving pro rata principal and interest payments from a dedicated collateral pool for loans that are performing. The nonreceipt of interest cash flows is not expected and thus not presently considered in our discounted cash flow methodology discussed below.</t>
  </si>
  <si>
    <t>All private label residential mortgage-backed securities are reviewed for OTTI utilizing a cash flow projection. The cash flow analysis forecasts cash flow from the underlying loans in each transaction and then applies these cash flows to the bonds in the securitization. The cash flows from the underlying loans consider contractual payment terms (scheduled amortization), prepayments, defaults and severity of loss given default. The analysis uses dynamic assumptions for prepayments, defaults and loss severity. Near term prepayment assumptions are based on recently observed prepayment rates. More weight is given to longer term historic performance (12 months). In some cases, recently observed prepayment rates are lower than historic norms due to a minimal amount of new jumbo loan issuances. This loan market is heavily dependent upon securitization for funding, and new securitization transactions have been minimal. Our model projections anticipate that prepayment rates gradually revert to historical levels. For seasoned ARM transactions, normalized prepayment rates range from 12% to 16% CPR. For fixed rate collateral (one transaction), the prepayment speeds are projected to remain stable.</t>
  </si>
  <si>
    <t>Default assumptions are largely based on the volume of existing real estate owned, pending foreclosures and severe delinquencies. Other considerations include the quality of loan underwriting, recent default experience, realized loss performance and the volume of less severe delinquencies. Default levels generally are projected to remain elevated or increase for a period of time sufficient to address the level of distressed loans in the transaction. Our projections expect defaults to then decline, generally beginning in year three. Current loss severity assumptions are based on recent observations when meaningful data is available. Loss severity is expected to remain elevated for the next 18 months. Severity is expected to decline after this period due to improving overall economic conditions, improving real estate prices and a reduced inventory of foreclosed properties on the market. Except for three securities discussed in further detail below (all three are currently below investment grade), our cash flow analysis forecasts complete recovery of our cost basis for each reviewed security.</t>
  </si>
  <si>
    <t>At September 30, 2013 three below investment grade private label residential mortgage-backed securities had credit related OTTI and are summarized as follows:</t>
  </si>
  <si>
    <t>Super</t>
  </si>
  <si>
    <t>Senior</t>
  </si>
  <si>
    <t>Support</t>
  </si>
  <si>
    <t>Security</t>
  </si>
  <si>
    <t>As of September 30, 2013</t>
  </si>
  <si>
    <t>Fair value</t>
  </si>
  <si>
    <t>Amortized cost</t>
  </si>
  <si>
    <t>Non-credit unrealized loss</t>
  </si>
  <si>
    <t>Unrealized gain</t>
  </si>
  <si>
    <t>Cumulative credit related OTTI</t>
  </si>
  <si>
    <t>Credit related OTTI recognized in our Condensed Consolidated Statements of Operations</t>
  </si>
  <si>
    <t>For the three months ended September 30,</t>
  </si>
  <si>
    <t>For the nine months ended September 30,</t>
  </si>
  <si>
    <t>Each of these securities is receiving principal and interest payments similar to principal reductions in the underlying collateral.  One of these securities has an unrealized gain and two have unrealized losses at September 30, 2013.  Prior to the second quarter of 2013 all three of these securities had an unrealized loss.  The original amortized cost for each of these securities has been permanently adjusted downward for previously recorded credit related OTTI.  The unrealized loss (based on original amortized cost) for one of these securities is now less than previously recorded credit related OTTI amounts.  The remaining non-credit related unrealized loss in the senior and super senior securities is attributed to other factors and is reflected in other comprehensive income during those same periods.</t>
  </si>
  <si>
    <t>As management does not intend to liquidate these securities and it is more likely than not that we will not be required to sell these securities prior to recovery of these unrealized losses, no other declines discussed above are deemed to be other than temporary.</t>
  </si>
  <si>
    <t>Other asset backed — at September 30, 2013 we had five other asset backed securities whose fair value is less than amortized cost. The unrealized losses are primarily due to increases in interest rates.  As management does not intend to liquidate these securities and it is more likely than not that we will not be required to sell these securities prior to recovery of these unrealized losses, no declines are deemed to be other than temporary.</t>
  </si>
  <si>
    <t>Obligations of states and political subdivisions — at September 30, 2013 we had 137 municipal securities whose fair value is less than amortized cost. The increase in unrealized losses during 2013 is primarily due to increases in interest rates.  As management does not intend to liquidate these securities and it is more likely than not that we will not be required to sell these securities prior to recovery of these unrealized losses, no declines are deemed to be other than temporary.</t>
  </si>
  <si>
    <t>Corporate — at September 30, 2013 we had nine corporate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t>
  </si>
  <si>
    <t>Trust preferred securities — at September 30, 2013 we had three trust preferred securities whose fair value is less than amortized cost. All of our trust preferred securities are single issue securities issued by a trust subsidiary of a bank holding company. The pricing of trust preferred securities over the past several years has suffered from credit spread widening fueled by uncertainty regarding potential losses of financial companies and repricing of risk related to these hybrid capital securities.</t>
  </si>
  <si>
    <t>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9 million as of September 30, 2013, continues to have satisfactory credit metrics and make interest payments.</t>
  </si>
  <si>
    <t>The following table breaks out our trust preferred securities in further detail as of September 30, 2013 and December 31, 2012:</t>
  </si>
  <si>
    <t>Loss</t>
  </si>
  <si>
    <t>Trust preferred securities</t>
  </si>
  <si>
    <t>Rated issues</t>
  </si>
  <si>
    <t>(281</t>
  </si>
  <si>
    <t>(316</t>
  </si>
  <si>
    <t>Unrated issues</t>
  </si>
  <si>
    <t>(144</t>
  </si>
  <si>
    <t>(1,299</t>
  </si>
  <si>
    <t>As management does not intend to liquidate these securities and it is more likely than not that we will not be required to sell these securities prior to recovery of these unrealized losses, no declines are deemed to be other than temporary.</t>
  </si>
  <si>
    <t>We recorded credit related OTTI charges in earnings on securities available for sale of zero and $0.070 million during the three month periods ended September 30, 2013 and 2012, respectively and $0.026 million and $0.332 million during the nine month periods ended September 30, 2013 and 2012, respectively (see discussion above).</t>
  </si>
  <si>
    <t>A roll forward of credit losses recognized in earnings on securities available for sale for the three and nine month periods ending September 30, follows:</t>
  </si>
  <si>
    <t>Three months ended</t>
  </si>
  <si>
    <t>Nine months ended</t>
  </si>
  <si>
    <t>September 30,</t>
  </si>
  <si>
    <t>Balance at beginning of period</t>
  </si>
  <si>
    <t>Additions to credit losses on securities for which no previous OTTI was recognized</t>
  </si>
  <si>
    <t>Increases to credit losses on securities for which OTTI was previously recognized</t>
  </si>
  <si>
    <t>Balance at end of period</t>
  </si>
  <si>
    <t>The amortized cost and fair value of securities available for sale at September 30, 2013, by contractual maturity, follow. The actual maturity may differ from the contractual maturity because issuers may have the right to call or prepay obligations with or without call or prepayment penalties.</t>
  </si>
  <si>
    <t>Maturing within one year</t>
  </si>
  <si>
    <t>Maturing after one year but within five years</t>
  </si>
  <si>
    <t>Maturing after five years but within ten years</t>
  </si>
  <si>
    <t>Maturing after ten years</t>
  </si>
  <si>
    <t>Gains and losses realized on the sale of securities available for sale are determined using the specific identification method and are recognized on a trade-date basis.  A summary of proceeds from the sale of securities available for sale and gains and losses for the nine month periods ending September 30, follows:</t>
  </si>
  <si>
    <t>Realized</t>
  </si>
  <si>
    <t>Proceeds</t>
  </si>
  <si>
    <t>Losses(1)</t>
  </si>
  <si>
    <t>Losses in 2013 and 2012 exclude $0.026 million and $0.332 million, respectively of credit related OTTI recognized in earnings.</t>
  </si>
  <si>
    <t>During 2013 and 2012 our trading securities consisted of various preferred stocks.  During the first nine months of 2013 and 2012 we recognized gains (losses) on trading securities of $0.20 million and ($0.04) million, respectively, that are included in net gains (losses) on securities in the Condensed Consolidated Statements of Operations.  Both of these amounts, relate to gains (losses) recognized on trading securities still held at each respective period end.</t>
  </si>
  <si>
    <t>Loans [Abstract]</t>
  </si>
  <si>
    <t>Our assessment of the allowance for loan losses is based on an evaluation of the loan portfolio, recent loss experience, current economic conditions and other pertinent factors.</t>
  </si>
  <si>
    <t>An analysis of the allowance for loan losses by portfolio segment for the three months ended September 30, follows:</t>
  </si>
  <si>
    <t>Payment</t>
  </si>
  <si>
    <t>Plan</t>
  </si>
  <si>
    <t>Receivables</t>
  </si>
  <si>
    <t>Unallocated</t>
  </si>
  <si>
    <t>Additions (deductions)</t>
  </si>
  <si>
    <t>(709</t>
  </si>
  <si>
    <t>(37</t>
  </si>
  <si>
    <t>(426</t>
  </si>
  <si>
    <t>(355</t>
  </si>
  <si>
    <t>Recoveries credited to allowance</t>
  </si>
  <si>
    <t>Loans charged against the allowance</t>
  </si>
  <si>
    <t>(1,450</t>
  </si>
  <si>
    <t>(1,497</t>
  </si>
  <si>
    <t>(534</t>
  </si>
  <si>
    <t>(3,478</t>
  </si>
  <si>
    <t>(849</t>
  </si>
  <si>
    <t>(17</t>
  </si>
  <si>
    <t>(740</t>
  </si>
  <si>
    <t>(2,619</t>
  </si>
  <si>
    <t>(1,720</t>
  </si>
  <si>
    <t>(793</t>
  </si>
  <si>
    <t>(5,119</t>
  </si>
  <si>
    <t>Reclassification to loans held for sale</t>
  </si>
  <si>
    <t>(114</t>
  </si>
  <si>
    <t>An analysis of the allowance for loan losses by portfolio segment for the nine months ended September 30, follows:</t>
  </si>
  <si>
    <t>(2,385</t>
  </si>
  <si>
    <t>(53</t>
  </si>
  <si>
    <t>(1,560</t>
  </si>
  <si>
    <t>(3,153</t>
  </si>
  <si>
    <t>(6,657</t>
  </si>
  <si>
    <t>(4,869</t>
  </si>
  <si>
    <t>(2,024</t>
  </si>
  <si>
    <t>(28</t>
  </si>
  <si>
    <t>(13,578</t>
  </si>
  <si>
    <t>(331</t>
  </si>
  <si>
    <t>(2,589</t>
  </si>
  <si>
    <t>(9,242</t>
  </si>
  <si>
    <t>(9,067</t>
  </si>
  <si>
    <t>(2,973</t>
  </si>
  <si>
    <t>(12</t>
  </si>
  <si>
    <t>(21,294</t>
  </si>
  <si>
    <t>(154</t>
  </si>
  <si>
    <t>(56</t>
  </si>
  <si>
    <t>(85</t>
  </si>
  <si>
    <t>(315</t>
  </si>
  <si>
    <t>(610</t>
  </si>
  <si>
    <t>Allowance for loan losses and recorded investment in loans by portfolio segment follows:</t>
  </si>
  <si>
    <t>Allowance for loan losses:</t>
  </si>
  <si>
    <t>Individually evaluated for impairment</t>
  </si>
  <si>
    <t>Collectively evaluated for impairment</t>
  </si>
  <si>
    <t>Total ending allowance balance</t>
  </si>
  <si>
    <t>Total loans recorded investment</t>
  </si>
  <si>
    <t>Accrued interest included in recorded investment</t>
  </si>
  <si>
    <t>Total loans</t>
  </si>
  <si>
    <t>Loans on non-accrual status and past due more than 90 days (“Non-performing Loans”) follow:</t>
  </si>
  <si>
    <t>90+ and</t>
  </si>
  <si>
    <t>Total Non-</t>
  </si>
  <si>
    <t>Still</t>
  </si>
  <si>
    <t>Non-</t>
  </si>
  <si>
    <t>Performing</t>
  </si>
  <si>
    <t>Accruing</t>
  </si>
  <si>
    <t>Accrual</t>
  </si>
  <si>
    <t>Income producing - real estate</t>
  </si>
  <si>
    <t>Land, land development and construction - real estate</t>
  </si>
  <si>
    <t>Commercial and industrial</t>
  </si>
  <si>
    <t>1-4 family</t>
  </si>
  <si>
    <t>Resort lending</t>
  </si>
  <si>
    <t>Home equity line of credit - 1st lien</t>
  </si>
  <si>
    <t>Home equity line of credit - 2nd lien</t>
  </si>
  <si>
    <t>Home equity installment - 1st lien</t>
  </si>
  <si>
    <t>Home equity installment - 2nd lien</t>
  </si>
  <si>
    <t>Loans not secured by real estate</t>
  </si>
  <si>
    <t>Full refund</t>
  </si>
  <si>
    <t>Partial refund</t>
  </si>
  <si>
    <t>Total recorded investment</t>
  </si>
  <si>
    <t>An aging analysis of loans by class follows:</t>
  </si>
  <si>
    <t>Loans Past Due</t>
  </si>
  <si>
    <t>Loans not</t>
  </si>
  <si>
    <t>30-59 days</t>
  </si>
  <si>
    <t>60-89 days</t>
  </si>
  <si>
    <t>90+ days</t>
  </si>
  <si>
    <t>Past Due</t>
  </si>
  <si>
    <t>During the second quarter of 2013 we sold certain commercial watch, substandard and non-performing loans as follows:</t>
  </si>
  <si>
    <t>Impaired loans are as follows :</t>
  </si>
  <si>
    <t>December 31,</t>
  </si>
  <si>
    <t>Impaired loans with no allocated allowance</t>
  </si>
  <si>
    <t>TDR</t>
  </si>
  <si>
    <t>Non - TDR</t>
  </si>
  <si>
    <t>Impaired loans with an allocated allowance</t>
  </si>
  <si>
    <t>TDR - allowance based on collateral</t>
  </si>
  <si>
    <t>TDR - allowance based on present value cash flow</t>
  </si>
  <si>
    <t>Non - TDR - allowance based on collateral</t>
  </si>
  <si>
    <t>Non - TDR - allowance based on present value cash flow</t>
  </si>
  <si>
    <t>Total impaired loans</t>
  </si>
  <si>
    <t>Amount of allowance for loan losses allocated</t>
  </si>
  <si>
    <t>Total amount of allowance for loan losses allocated</t>
  </si>
  <si>
    <t>Impaired loans by class  are as follows (1):</t>
  </si>
  <si>
    <t>Unpaid</t>
  </si>
  <si>
    <t>Recorded</t>
  </si>
  <si>
    <t>Principal</t>
  </si>
  <si>
    <t>Related</t>
  </si>
  <si>
    <t>Investment</t>
  </si>
  <si>
    <t>Balance</t>
  </si>
  <si>
    <t>Allowance</t>
  </si>
  <si>
    <t>With no related allowance recorded:</t>
  </si>
  <si>
    <t>Land, land development &amp; construction-real estate</t>
  </si>
  <si>
    <t>With an allowance recorded:</t>
  </si>
  <si>
    <t>There were no impaired payment plan receivables at September 30, 2013 or December 31, 2012.</t>
  </si>
  <si>
    <t>Average recorded investment in and interest income earned on impaired loans by class for the  three month periods ending September 30, follows (1):</t>
  </si>
  <si>
    <t>Average</t>
  </si>
  <si>
    <t>Income</t>
  </si>
  <si>
    <t>Recognized</t>
  </si>
  <si>
    <t>There were no impaired payment plan receivables during the three month periods ended September 30, 2013 and 2012, respectively.</t>
  </si>
  <si>
    <t>Average recorded investment in and interest income earned on impaired loans by class for the  nine month periods ending September 30, follows (1):</t>
  </si>
  <si>
    <t>There were no impaired payment plan receivables during the nine month periods ended September 30, 2013 and 2012, respectively.</t>
  </si>
  <si>
    <t>Our average investment in impaired loans was approximately $134.5 million and $163.9 million for the three-month periods ended September 30, 2013 and 2012, respectively and $142.3 million and $161.5 million for the nine-month periods ended September 30, 2013 and 2012, respectively.  Cash receipts on impaired loans on non-accrual status are generally applied to the principal balance.  Interest income recognized on impaired loans during the three months ending September 30, 2013 and 2012 was approximately $1.5 million and $1.6 million, respectively and was approximately $4.5 million and $4.4 million during the nine months ending September 30, 2013 and 2012, respectively.</t>
  </si>
  <si>
    <t>Troubled debt restructurings follow:</t>
  </si>
  <si>
    <t>Retail</t>
  </si>
  <si>
    <t>Performing TDR's</t>
  </si>
  <si>
    <t>Non-performing TDR's(1)</t>
  </si>
  <si>
    <r>
      <t>(2)</t>
    </r>
    <r>
      <rPr>
        <sz val="11"/>
        <color theme="1"/>
        <rFont val="Calibri"/>
        <family val="2"/>
        <scheme val="minor"/>
      </rPr>
      <t> </t>
    </r>
  </si>
  <si>
    <t>Included in non-performing loans table above.</t>
  </si>
  <si>
    <t>Also includes loans on non-accrual at the time of modification until six payments are received on a timely basis.</t>
  </si>
  <si>
    <t>We allocated $15.9 million and $19.5 million of specific reserves to customers whose loan terms have been modified in troubled debt restructurings as of September 30, 2013 and December 31, 2012, respectively.</t>
  </si>
  <si>
    <t>During the three and nine months ended September 30, 2013 and 2012,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have generally been for periods ranging from 9 months to 60 months but have extended to as much as 480 months in certain circumstances. Modifications involving an extension of the maturity date have generally been for periods ranging from 1 month to 60 months but have extended to as much as 193 months in certain circumstances.</t>
  </si>
  <si>
    <t>Loans that have been classified as troubled debt restructurings during the three-month periods ended September 30 follow:</t>
  </si>
  <si>
    <t>Pre-modification</t>
  </si>
  <si>
    <t>Post-modification</t>
  </si>
  <si>
    <t>Number of</t>
  </si>
  <si>
    <t>Contracts</t>
  </si>
  <si>
    <t>(Dollars in thousands)</t>
  </si>
  <si>
    <t>Loans that have been classified as troubled debt restructurings during the nine-month periods ended September 30 follow:</t>
  </si>
  <si>
    <t>The troubled debt restructurings described above for 2013 increased the allowance for loan losses by $0.03 million and resulted in zero charge offs during the three months ended September 30, 2013 and decreased the allowance by $0.2 million and resulted in $0.5 million of charge offs during the nine months ended September 30, 2013.</t>
  </si>
  <si>
    <t>The troubled debt restructurings described above for 2012 increased the allowance for loan losses by $0.4 million and resulted in zero charge offs during the three months ending September 30, 2012 and increased the allowance by $1.5 million and resulted in $0.4 million of charge offs during the nine months ending September 30, 2012.</t>
  </si>
  <si>
    <t>Loans that have been classified as troubled debt restructurings during the past twelve months and that have subsequently defaulted during the three-month periods ended September 30 follow:</t>
  </si>
  <si>
    <t>Loans that have been classified as troubled debt restructurings during the past twelve months and that have subsequently defaulted during the nine-month periods ended September 30 follow:</t>
  </si>
  <si>
    <t>A loan is considered to be in payment default generally once it is 90 days contractually past due under the modified terms.</t>
  </si>
  <si>
    <t>The troubled debt restructurings that subsequently defaulted described above for 2013 had no impact on the allowance for loan losses and resulted in no charge offs during the three months ended September 30, 2013 and decreased the allowance for loan losses by $0.1 million and resulted in charge offs of $0.2 million during the nine months ended September 30, 2013.</t>
  </si>
  <si>
    <t>The troubled debt restructurings that subsequently defaulted described above for 2012 increased the allowance for loan losses by $0.7 million and resulted in zero charge offs during the three months ending September 30, 2012 and increased the allowance for loan losses by $0.7 million and resulted in charge offs of $0.4 million during the nine months ending September 30, 2012.</t>
  </si>
  <si>
    <t>The terms of certain other loans were modified during the three and nine months ended September 30, 2013 and 2012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t>
  </si>
  <si>
    <t>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t>
  </si>
  <si>
    <t>Credit Quality Indicators – As part of our on on-going monitoring of the credit quality of our loan portfolios, we track certain credit quality indicators including (a) weighted-average risk grade of commercial loans, (b) the level of classified commercial loans (c) credit scores of mortgage and installment loan borrowers (d) investment grade of certain counterparties for payment plan receivables and (e) delinquency history and non-performing loans.</t>
  </si>
  <si>
    <t>For commercial loans we use a loan rating system that is similar to those employed by state and federal banking regulators. Loans are graded on a scale of 1 to 12. A description of the general characteristics of the ratings follows:</t>
  </si>
  <si>
    <t>Rating 1 through 6: These loans are generally referred to as our “non-watch” commercial credits that include very high or exceptional credit fundamentals through acceptable credit fundamentals.</t>
  </si>
  <si>
    <t>Rating 7 and 8: These loans are generally referred to as our “watch” commercial credits. This rating includes loans to borrowers that exhibit potential credit weakness or downward trends. If not checked or cured these trends could weaken our asset or credit position. While potentially weak, no loss of principal or interest is envisioned with these ratings.</t>
  </si>
  <si>
    <t>Rating 9: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t>
  </si>
  <si>
    <t>Rating 10 and 11: These loans are generally referred to as our “substandard - non-accrual” and “doubtful” commercial credits. This rating includes loans to borrowers with weaknesses that make collection of debt in full, on the basis of current facts, conditions and values at best questionable and at worst improbable. All of these loans are placed in non-accrual.</t>
  </si>
  <si>
    <t>Rating 12: These loans are generally referred to as our “loss” commercial credits. This rating includes loans to borrowers that are deemed incapable of repayment and are charged-off.</t>
  </si>
  <si>
    <t>The following table summarizes loan ratings by loan class for our commercial loan segment:</t>
  </si>
  <si>
    <t>Substandard</t>
  </si>
  <si>
    <t>Non-watch</t>
  </si>
  <si>
    <t>Watch</t>
  </si>
  <si>
    <t>Accrued interest included in total</t>
  </si>
  <si>
    <t>For each of our mortgage and installment segment classes we generally monitor credit quality based on the credit scores of the borrowers. These credit scores are generally updated at least annually.</t>
  </si>
  <si>
    <t>The following table summarizes credit scores by loan class for our mortgage and installment loan segments:</t>
  </si>
  <si>
    <t>Mortgage (1)</t>
  </si>
  <si>
    <t>Home</t>
  </si>
  <si>
    <t>Resort</t>
  </si>
  <si>
    <t>Equity</t>
  </si>
  <si>
    <t>1-4 Family</t>
  </si>
  <si>
    <t>Lending</t>
  </si>
  <si>
    <t>1st Lien</t>
  </si>
  <si>
    <t>2nd Lien</t>
  </si>
  <si>
    <t>800 and above</t>
  </si>
  <si>
    <t>750-799</t>
  </si>
  <si>
    <t>700-749</t>
  </si>
  <si>
    <t>650-699</t>
  </si>
  <si>
    <t>600-649</t>
  </si>
  <si>
    <t>550-599</t>
  </si>
  <si>
    <t>500-549</t>
  </si>
  <si>
    <t>Under 500</t>
  </si>
  <si>
    <t>Unknown</t>
  </si>
  <si>
    <t>  </t>
  </si>
  <si>
    <t>Credit scores have been updated within the last twelve months.</t>
  </si>
  <si>
    <t>Installment(1)</t>
  </si>
  <si>
    <t>Secured by</t>
  </si>
  <si>
    <t>Real Estate</t>
  </si>
  <si>
    <t>Mepco Finance Corporation (“Mepco”) is a wholly-owned subsidiary of our Bank that operates a vehicle service contract payment plan business throughout the United States. See Note #14 for more information about Mepco’s business. As of September 30, 2013, approximately 93.0%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6.9% of Mepco’s outstanding payment plan receivables as of September 30, 2013,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credit ratings of the counterparties as we evaluate the credit quality of this portfolio.</t>
  </si>
  <si>
    <t>The following table summarizes credit ratings of insurer or risk retention group counterparties by class of payment plan receivable:</t>
  </si>
  <si>
    <t>Payment Plan Receivables</t>
  </si>
  <si>
    <t>Full</t>
  </si>
  <si>
    <t>Partial</t>
  </si>
  <si>
    <t>Refund</t>
  </si>
  <si>
    <t>AM Best rating</t>
  </si>
  <si>
    <t>A+</t>
  </si>
  <si>
    <t>A</t>
  </si>
  <si>
    <t>A-</t>
  </si>
  <si>
    <t>B+</t>
  </si>
  <si>
    <t>B</t>
  </si>
  <si>
    <t>Not rated</t>
  </si>
  <si>
    <t>Although Mepco has contractual recourse against various counterparties for refunds owing upon cancellation of vehicle service contracts, see Note #14 below regarding certain risks and difficulties associated with collecting these refunds.</t>
  </si>
  <si>
    <t>Segments</t>
  </si>
  <si>
    <t>Segments [Abstract]</t>
  </si>
  <si>
    <t>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t>
  </si>
  <si>
    <t>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t>
  </si>
  <si>
    <t>A summary of selected financial information for our reportable segments follows:</t>
  </si>
  <si>
    <t>IB(1)</t>
  </si>
  <si>
    <t>Mepco</t>
  </si>
  <si>
    <t>Other(1)(2)</t>
  </si>
  <si>
    <t>Elimination(3)</t>
  </si>
  <si>
    <t>Total assets</t>
  </si>
  <si>
    <t>(265,508</t>
  </si>
  <si>
    <t>(189,730</t>
  </si>
  <si>
    <t>Interest income</t>
  </si>
  <si>
    <t>Net interest income</t>
  </si>
  <si>
    <t>(598</t>
  </si>
  <si>
    <t>(317</t>
  </si>
  <si>
    <t>(38</t>
  </si>
  <si>
    <t>Income (loss) before income tax</t>
  </si>
  <si>
    <t>(728</t>
  </si>
  <si>
    <t>(24</t>
  </si>
  <si>
    <t>Net income (loss)</t>
  </si>
  <si>
    <t>(474</t>
  </si>
  <si>
    <t>(735</t>
  </si>
  <si>
    <t>(19</t>
  </si>
  <si>
    <t>(923</t>
  </si>
  <si>
    <t>(1,769</t>
  </si>
  <si>
    <t>(3,097</t>
  </si>
  <si>
    <t>(1,889</t>
  </si>
  <si>
    <t>(3,246</t>
  </si>
  <si>
    <t>(71</t>
  </si>
  <si>
    <t>(1,124</t>
  </si>
  <si>
    <t>(2,191</t>
  </si>
  <si>
    <t>(2,889</t>
  </si>
  <si>
    <t>(1) During the the three month period ending September 30, 2013 IB includes $0.6 million income tax expense and Other (parent company) includes $0.3 million income tax benefit related to the reversal of the valuation allowance on our net deferred tax assets.  During the nine month periods ending September 30, 2013 IB and Other (parent company) include $48.6 million and $8.7 million, respectively of income tax benefit related to the reversal of the valuation allowance on our net deferred tax assets (see note #10).</t>
  </si>
  <si>
    <t>(2) Includes amounts relating to our parent company and certain insignificant operations.</t>
  </si>
  <si>
    <t>(3) Includes parent company's investment in subsidiaries and cash balances maintained at subsidiary.</t>
  </si>
  <si>
    <t>Earnings Per Common Share</t>
  </si>
  <si>
    <t>Earnings Per Common Share [Abstract]</t>
  </si>
  <si>
    <t>Three Months Ended</t>
  </si>
  <si>
    <t>Nine Months Ended</t>
  </si>
  <si>
    <t>(in thousands, except per share amounts)</t>
  </si>
  <si>
    <t>Net income applicable to common stock</t>
  </si>
  <si>
    <t>Convertible preferred stock dividends</t>
  </si>
  <si>
    <t>(7,554</t>
  </si>
  <si>
    <t>Net income applicable to common stock for calculation of diluted earnings per share</t>
  </si>
  <si>
    <t>Weighted average shares outstanding (1)</t>
  </si>
  <si>
    <t>Effect of convertible preferred stock</t>
  </si>
  <si>
    <t>Restricted stock units</t>
  </si>
  <si>
    <t>Stock units for deferred compensation plan for non-employee directors</t>
  </si>
  <si>
    <t>Effect of stock options</t>
  </si>
  <si>
    <t>Weighted average shares outstanding for calculation of diluted earnings per share</t>
  </si>
  <si>
    <t>Net income per common share</t>
  </si>
  <si>
    <t>Basic (1)</t>
  </si>
  <si>
    <t>Diluted</t>
  </si>
  <si>
    <r>
      <t>(1)</t>
    </r>
    <r>
      <rPr>
        <sz val="11"/>
        <color theme="1"/>
        <rFont val="Calibri"/>
        <family val="2"/>
        <scheme val="minor"/>
      </rPr>
      <t>Basic net income per common share includes weighted average common shares outstanding during the period and participating share awards.</t>
    </r>
  </si>
  <si>
    <t>Weighted average stock options outstanding that were not considered in computing diluted net income per share because they were anti-dilutive totaled 0.1 million and 0.1 million for the three-month periods ended September 30, 2013 and 2012, respectively and totaled 0.1 million and 0.2 million for the nine-month periods ended September 30, 2013 and 2012, respectively.  The warrant to purchase 346,154 shares of our common stock (see note #15) was not considered in computing diluted net income per share in all periods in 2013 and 2012 as it was anti-dilutive.</t>
  </si>
  <si>
    <t>Derivative Financial Instruments</t>
  </si>
  <si>
    <t>Derivative Financial Instruments [Abstract]</t>
  </si>
  <si>
    <t>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t>
  </si>
  <si>
    <t>Our derivative financial instruments according to the type of hedge in which they are designated follows:</t>
  </si>
  <si>
    <t>Notional</t>
  </si>
  <si>
    <t>Maturity</t>
  </si>
  <si>
    <t>Amount</t>
  </si>
  <si>
    <t>(years)</t>
  </si>
  <si>
    <t>No hedge designation</t>
  </si>
  <si>
    <t>Mandatory commitments to sell mortgage loans</t>
  </si>
  <si>
    <t>(658</t>
  </si>
  <si>
    <t>Rate-lock mortgage loan commitments</t>
  </si>
  <si>
    <t>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t>
  </si>
  <si>
    <t>We use variable-rate and short-term fixed-rate (less than 12 months) debt obligations to fund a portion of our balance sheet, which exposes us to variability in interest rates. To meet our objectives, we may periodically enter into derivative financial instruments to mitigate exposure to fluctuations in cash flows resulting from changes in interest rates (“Cash Flow Hedges”).  Cash Flow Hedges during 2013 and 2012 included certain pay-fixed interest-rate swaps which converted the variable-rate cash flows on debt obligations to fixed-rates.  During the second quarter of 2013 we terminated our last pay-fixed interest rate swap and paid a termination fee of $0.6 million.</t>
  </si>
  <si>
    <t>We recorded the fair value of Cash Flow Hedges in accrued income and other assets and accrued expenses and other liabilities.  The related gains or losses were reported in other comprehensive income or loss and were subsequently reclassified into earnings as a yield adjustment in the same period in which the related interest on the hedged items (primarily variable-rate debt obligations) affected earnings.  To the extent that the Cash Flow Hedges were not effective, the ineffective portion of the Cash Flow Hedges were immediately recognized as interest expense.  The remaining unrealized loss on the terminated pay-fixed interest-rate swap which was equal to the termination fee discussed above is included in accumulated other comprehensive income and is being amortized into earnings over the remaining original life of the pay-fixed interest-rate swap.</t>
  </si>
  <si>
    <t>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earnings.</t>
  </si>
  <si>
    <t>In the ordinary course of business, we enter into rate-lock mortgage loan commitments with customers (“Rate Lock Commitments”).  These commitments expose us to interest rate risk.  We also enter into mandatory commitments to sell mortgage loans (“Mandatory Commitments”) to reduce the impact of price fluctuations of mortgage loans held for sale and Rate Lock Commitments.  Mandatory Commitments help protect our loan sale profit margin from fluctuations in interest rates. The changes in the fair value of Rate Lock Commitments and Mandatory Commitments are recognized currently as part of net gains on mortgage loans.  We obtain market prices on Mandatory Commitments and Rate Lock Commitments.  Net gains on mortgage loans, as well as net income may be more volatile as a result of these derivative instruments, which are not designated as hedges.</t>
  </si>
  <si>
    <t>During 2010, we entered into an amended and restated warrant with the U.S. Department of the Treasury (“UST”) that would allow them to purchase our common stock at a fixed price (see Note #15). Because of certain anti-dilution features included in the Amended Warrant (as defined in Note #15), it was not considered to have been indexed to our common stock and was therefore accounted for as a derivative instrument and recorded as a liability. Any change in value of the Amended Warrant while it was accounted for as a derivative was recorded in other income in our Condensed Consolidated Statements of Operations.  However, the anti-dilution features in the Amended Warrant which caused it to be accounted for as a derivative and included in accrued expenses and other liabilities expired on April 16, 2013.  As a result, the Amended Warrant was reclassified into shareholders’ equity on that date at its then fair value which totaled $1.5 million.  During the third quarter of 2013 we repurchased the Amended Warrant from the UST (see Note #15).</t>
  </si>
  <si>
    <t>The following tables illustrate the impact that the derivative financial instruments discussed above have on individual line items in the Condensed Consolidated Statements of Financial Condition for the periods presented:</t>
  </si>
  <si>
    <t>Fair Values of Derivative Instruments</t>
  </si>
  <si>
    <t>Asset Derivatives</t>
  </si>
  <si>
    <t>Liability Derivatives</t>
  </si>
  <si>
    <t>Sheet</t>
  </si>
  <si>
    <t>Location</t>
  </si>
  <si>
    <t>Derivatives designated as hedging instruments</t>
  </si>
  <si>
    <t>Pay-fixed interest rate swap agreements</t>
  </si>
  <si>
    <t>Other liabilities</t>
  </si>
  <si>
    <t>Derivatives not designated as hedging instruments</t>
  </si>
  <si>
    <t>Other assets</t>
  </si>
  <si>
    <t>   Other assets</t>
  </si>
  <si>
    <t>  Other assets</t>
  </si>
  <si>
    <t>Amended Warrant</t>
  </si>
  <si>
    <t>Total derivatives</t>
  </si>
  <si>
    <t>The effect of derivative financial instruments on the Condensed Consolidated Statements of Operations follows:</t>
  </si>
  <si>
    <t>Three Month Periods Ended September 30,</t>
  </si>
  <si>
    <t> Location of</t>
  </si>
  <si>
    <t> Gain (Loss)</t>
  </si>
  <si>
    <t> Reclassified</t>
  </si>
  <si>
    <t>   from</t>
  </si>
  <si>
    <t> Accumulated</t>
  </si>
  <si>
    <t>Recognized in</t>
  </si>
  <si>
    <t> Other</t>
  </si>
  <si>
    <t>Reclassified from</t>
  </si>
  <si>
    <t> Comprehensive</t>
  </si>
  <si>
    <t>Accumulated Other</t>
  </si>
  <si>
    <t>Comprehensive</t>
  </si>
  <si>
    <t> Loss into</t>
  </si>
  <si>
    <t>Income (Loss)</t>
  </si>
  <si>
    <t> Income</t>
  </si>
  <si>
    <t>Loss into Income</t>
  </si>
  <si>
    <t>(Effective Portion)</t>
  </si>
  <si>
    <t> (Effective</t>
  </si>
  <si>
    <t> Recognized</t>
  </si>
  <si>
    <t>in Income (1)</t>
  </si>
  <si>
    <t> Portion)</t>
  </si>
  <si>
    <t> in Income (1)</t>
  </si>
  <si>
    <t>Cash Flow Hedges</t>
  </si>
  <si>
    <t>(54</t>
  </si>
  <si>
    <t>Interest expense</t>
  </si>
  <si>
    <t>(95</t>
  </si>
  <si>
    <t>(237</t>
  </si>
  <si>
    <t>No hedge designation Rate-lock mortgage loan commitments</t>
  </si>
  <si>
    <t>Net mortgage loan gains</t>
  </si>
  <si>
    <t>(2,657</t>
  </si>
  <si>
    <t>(779</t>
  </si>
  <si>
    <t>Amended warrant</t>
  </si>
  <si>
    <t>Increase in fair value of U.S. Treasury warrant</t>
  </si>
  <si>
    <t>(32</t>
  </si>
  <si>
    <t>      </t>
  </si>
  <si>
    <t>(2,341</t>
  </si>
  <si>
    <t>(7</t>
  </si>
  <si>
    <t>For cash flow hedges, this location and amount refers to the ineffective portion.</t>
  </si>
  <si>
    <t>Nine Month Periods Ended September 30,</t>
  </si>
  <si>
    <t>(129</t>
  </si>
  <si>
    <t>(303</t>
  </si>
  <si>
    <t>(833</t>
  </si>
  <si>
    <t>Rate-lock mortgage loan  commitments</t>
  </si>
  <si>
    <t>(676</t>
  </si>
  <si>
    <t>Mandatorycommitments to sell mortgage loans</t>
  </si>
  <si>
    <t>(536</t>
  </si>
  <si>
    <t>(869</t>
  </si>
  <si>
    <t>(1,025</t>
  </si>
  <si>
    <t>(211</t>
  </si>
  <si>
    <t>(2,237</t>
  </si>
  <si>
    <t>Intangible Assets</t>
  </si>
  <si>
    <t>Intangible Assets [Abstract]</t>
  </si>
  <si>
    <t>The following table summarizes intangible assets, net of amortization:</t>
  </si>
  <si>
    <t>Gross</t>
  </si>
  <si>
    <t>Carrying</t>
  </si>
  <si>
    <t>Accumulated</t>
  </si>
  <si>
    <t>Amortization</t>
  </si>
  <si>
    <t>Amortized intangible assets - core deposits</t>
  </si>
  <si>
    <t>Amortization of other intangibles has been estimated through 2018 and thereafter in the following table.</t>
  </si>
  <si>
    <t>Three months ending December 31, 2013</t>
  </si>
  <si>
    <t>2018 and thereafter</t>
  </si>
  <si>
    <t>Share Based Compensation</t>
  </si>
  <si>
    <t>Share Based Compensation [Abstract]</t>
  </si>
  <si>
    <t>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September 30, 2013.  The non-employee director stock purchase plan permits the issuance of additional share based payments for up to 0.3 million shares of common stock as of September 30, 2013. Share based awards and payments are measured at fair value at the date of grant and are expensed over the requisite service period. Common shares issued upon exercise of stock options come from currently authorized but unissued shares.</t>
  </si>
  <si>
    <t>A portion of our president’s annual salary is paid in the form of common stock.  The annual amounts paid in common stock (also referred to as “salary stock”) are $0.020 million and $0.015 million for 2013 and 2012, respectively.  During the first quarter of 2011, pursuant to a management transition plan, our former chief executive officer’s annual salary was increased by $0.2 million effective January 1, 2011 through December 31, 2012. This increase was paid entirely in the form of salary stock. These shares were issued each pay period and vested immediately.</t>
  </si>
  <si>
    <t>During the second quarter of 2013 and third quarter of 2012, we issued 0.1 million and 0.2 million, respectively, of restricted stock units to six of our executive officers.  These restricted stock units do not vest for a minimum of three years and until we repay in full our obligations related to the Troubled Asset Relief Program (“TARP”).  Since we repaid in full our obligations related to TARP (see note #15) the only vesting provision remaining on these restricted stock units is the three year vesting period from the date of grant.  Also, during the second quarter of 2013 and third quarter of 2012, pursuant to our performance-based compensation plans we granted 0.1 million stock options in each period to certain officers, none of whom is a named executive officer.  The stock options have an exercise price equal to the market value on the date of grant, vest ratably over a three year period and expire 10 years from date of grant.  We use the Black Scholes option pricing model to measure compensation cost for stock options.  We also estimate expected forfeitures over the vesting period.</t>
  </si>
  <si>
    <t>Our directors have elected to receive at least a portion of their quarterly cash retainer fees in the form of common stock (either on a current basis or on a deferred basis pursuant to the non-employee director stock purchase plan referenced above). Shares equal in value to that portion of each director’s quarterly cash retainer are issued each quarter and vest immediately. We issued 0.05 million shares and 0.17 million shares to directors during the first nine months of 2013 and 2012, respectively and expensed their value during those same periods.</t>
  </si>
  <si>
    <t>Total compensation expense recognized for stock option grants, restricted stock grants, restricted stock unit grants and salary stock was $0.5 million and $0.7 million during the three and nine month periods ended September 30, 2013, respectively, and was $0.2 million and $0.3 million during the same periods in 2012, respectively.  The corresponding tax benefit relating to this expense was zero for both the three and nine month periods ended September 30, 2013 and 2012, respectively.  Total expense recognized for non-employee director share based payments was $0.1 million in both three month periods ended September 30, 2013 and 2012 and $0.3 million in both nine month periods ended September 30, 2013 and 2012.</t>
  </si>
  <si>
    <t>At September 30, 2013, the total expected compensation cost related to non-vested stock options, restricted stock and restricted stock unit awards not yet recognized was $1.3 million.  The weighted-average period over which this amount will be recognized is 2.3 years.</t>
  </si>
  <si>
    <t>A summary of outstanding stock option grants and related transactions follows:</t>
  </si>
  <si>
    <t>Weighted-</t>
  </si>
  <si>
    <t>Remaining</t>
  </si>
  <si>
    <t>Aggregated</t>
  </si>
  <si>
    <t>Exercise</t>
  </si>
  <si>
    <t>Contractual</t>
  </si>
  <si>
    <t>Intrinsic</t>
  </si>
  <si>
    <t>Shares</t>
  </si>
  <si>
    <t>Price</t>
  </si>
  <si>
    <t>Term (Years)</t>
  </si>
  <si>
    <t>Outstanding at January 1, 2013</t>
  </si>
  <si>
    <t>Granted</t>
  </si>
  <si>
    <t>Exercised</t>
  </si>
  <si>
    <t>(14,006</t>
  </si>
  <si>
    <t>Forfeited</t>
  </si>
  <si>
    <t>(8,198</t>
  </si>
  <si>
    <t>Expired</t>
  </si>
  <si>
    <t>(4,652</t>
  </si>
  <si>
    <t>Outstanding at September 30, 2013</t>
  </si>
  <si>
    <t>Vested and expected to vest at September 30, 2013</t>
  </si>
  <si>
    <t>Exercisable at September 30, 2013</t>
  </si>
  <si>
    <t>A summary of outstanding non-vested restricted stock and stock units and transactions follows:</t>
  </si>
  <si>
    <t>Number</t>
  </si>
  <si>
    <t>Grant Date</t>
  </si>
  <si>
    <t>of Shares</t>
  </si>
  <si>
    <t>Vested</t>
  </si>
  <si>
    <t>(154,261</t>
  </si>
  <si>
    <t>During the third quarter of 2013, as a result of the repayment in full of our obligations related to TARP (see note #15) 0.14 million restricted stock units originally granted during 2011 vested.  In addition, as permitted by our long-term incentive plan, 0.05 million shares were withheld from the shares that would otherwise have been issued to executive officers for these vesting restricted stock units in order to satisfy tax withholding obligations.</t>
  </si>
  <si>
    <t>A summary of the weighted-average assumptions used in the Black-Scholes option pricing model for grants of stock options during 2013 follows:</t>
  </si>
  <si>
    <t>Expected dividend yield</t>
  </si>
  <si>
    <t>%</t>
  </si>
  <si>
    <t>Risk-free interest rate</t>
  </si>
  <si>
    <t>Expected life (in years)</t>
  </si>
  <si>
    <t>Expected volatility</t>
  </si>
  <si>
    <t>Per share weighted-average fair value</t>
  </si>
  <si>
    <t>Certain information regarding options exercised during the periods follows:</t>
  </si>
  <si>
    <t>Intrinsic value</t>
  </si>
  <si>
    <t>Cash proceeds received</t>
  </si>
  <si>
    <t>Tax benefit realized</t>
  </si>
  <si>
    <t>Income Tax</t>
  </si>
  <si>
    <t>Income Tax [Abstract]</t>
  </si>
  <si>
    <t>We assess whether a valuation allowance on our deferred tax assets is necessary each quarter.  Reversing or reducing the valuation allowance requires us to conclude that the realization of the deferred tax assets is “more likely than not.”  The ultimate realization of this asset is primarily based on generating future income.  As of June 30, 2013, we concluded that the realization of substantially all of our deferred tax assets was now more likely than not.  This conclusion was primarily based upon the following factors:</t>
  </si>
  <si>
    <t>·</t>
  </si>
  <si>
    <t>Achieving a sixth consecutive quarter of profitability;</t>
  </si>
  <si>
    <t>A forecast of future profitability that supports that the realization of the deferred tax assets is more likely than not; and</t>
  </si>
  <si>
    <t>A forecast that future asset quality continues to be stable to improving and that other factors do not exist that could cause a significant adverse impact on future profitability.</t>
  </si>
  <si>
    <t>We also concluded at September 30, 2013 that the realization of substantially all of our deferred tax assets continued to be more likely than not for substantially the same reasons as enumerated above for June 30, 2013.</t>
  </si>
  <si>
    <t>We recorded $0.3 million of income tax expense in the third quarter of 2013, which represents an adjustment of the valuation allowance reversal on our deferred tax assets that we initially recorded in June 2013.  At June 30, 2013, we did not reverse that portion of the valuation allowance we estimated would be absorbed by the tax impact of the income expected to be earned between July 1 and December 31, 2013.  To the extent our current forecast of income for the year differs from our projections at June 30, 2013, the tax impact is recorded as income tax expense (or a benefit) which resulted in this adjustment in the third quarter of 2013.</t>
  </si>
  <si>
    <t>Prior to the second quarter of 2013, we had established a deferred tax asset valuation allowance against all of our net deferred tax assets.  Accordingly, in these prior periods, the income tax expense related to any income before income tax was largely being offset by changes in the deferred tax valuation allowance.</t>
  </si>
  <si>
    <t>Income tax expense (benefit) was $0.3 million and $(56.2) million in the three and nine month periods ending September 30, 2013, respectively and zero during the same periods in the prior year.  The reversal of substantially all of the valuation allowance on our deferred tax assets resulted in our recording an income tax benefit of $57.3 million ($57.6 million in the second quarter of 2013 less the above described $0.3 million adjustment in the third quarter of 2013).  In addition, during the second quarter of 2013, we recorded $1.4 million of income tax expense to clear from accumulated other comprehensive loss (“AOCL”) the disproportionate tax effects from cash flow hedges.  These disproportionate tax effects had been charged to other comprehensive income and credited to income tax expense due to our valuation allowance on deferred tax assets (see Note #16).  Because we terminated our last remaining cash flow hedge in the second quarter of 2013, it was appropriate to clear these disproportionate tax effects from AOCL.</t>
  </si>
  <si>
    <t>We did not at June 30, 2013 and still have not reversed approximately $1.0 million of valuation allowance on our deferred tax assets that primarily relates to state income taxes from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over the past three years.</t>
  </si>
  <si>
    <t>At September 30, 2013 and December 31, 2012, we had approximately $1.7 million and $1.9 million, respectively of gross unrecognized tax benefits.  We do not expect the total amount of unrecognized tax benefits to significantly increase or decrease during the balance of 2013.</t>
  </si>
  <si>
    <t>Regulatory Matters</t>
  </si>
  <si>
    <t>Regulatory Matters [Abstract]</t>
  </si>
  <si>
    <t>Capital guidelines adopted by Federal and State regulatory agencies and restrictions imposed by law limit the amount of cash dividends our Bank can pay to us. Under these guidelines, the amount of dividends that may be paid in any calendar year is limited to the Bank’s current year’s net profits, combined with the retained net profits of the preceding two years. Further, the Bank cannot pay a dividend at any time that it has negative undivided profits.  As of September 30, 2013 the Bank had negative undivided profits of $55.3 million. It is not our intent to have dividends paid in amounts which would reduce the capital of our Bank to levels below those which we consider prudent and in accordance with guidelines of regulatory authorities.</t>
  </si>
  <si>
    <t>On October 25, 2011, the respective Boards of Directors of the Company and the Bank entered into a Memorandum of Understanding (“MOU”) with the Federal Reserve Bank (“FRB”) and the Michigan Department of Insurance and Financial Services (“DIFS”). The MOU largely duplicated certain provisions of board resolutions that were already in place, but also had the following specific requirements:</t>
  </si>
  <si>
    <t>Submission of a joint revised capital plan by November 30, 2011 to maintain sufficient capital at the Company on a consolidated basis and at the Bank on a stand-alone basis;</t>
  </si>
  <si>
    <t>Submission of quarterly progress reports regarding disposition plans for any assets in excess of $1.0 million that are in ORE, are 90 days or more past due, are on our “watch list,” or were adversely classified in our most recent examination;</t>
  </si>
  <si>
    <t>Enhanced reporting and monitoring at Mepco regarding risk management and the internal classification of assets; and</t>
  </si>
  <si>
    <t>Enhanced interest rate risk modeling practices.</t>
  </si>
  <si>
    <t>Effective March 26, 2013, the FRB and DIFS terminated the MOU.  Also on that date, the respective Boards of Directors of the Company and the Bank passed resolutions that required the following:</t>
  </si>
  <si>
    <t>Submission of quarterly progress reports to the FRB and DIFS regarding disposition plans for any assets in excess of $1.0 million that are in ORE, are 90 days or more past due, are on our “watch list,” or are adversely classified;</t>
  </si>
  <si>
    <t>Prior approval of the FRB and DIFS for the Bank to pay any dividend to the Company; and</t>
  </si>
  <si>
    <t>Prior approval of the FRB and DIFS for the Company to pay any dividend to its shareholders, to make any distributions of interest, principal or other sums on subordinated debentures or trust preferred securities, to increase borrowings or guarantee any debt, and/or to purchase or redeem any of its stock.</t>
  </si>
  <si>
    <t>During the third quarter of 2013 the FRB and DIFS informed us that the Board resolutions no longer needed to be in place.  Accordingly, on October 22, 2013, the above described resolutions were rescinded by the Board of Directors of the Company and the Bank.</t>
  </si>
  <si>
    <t>Also during the third quarter of 2013 we received regulatory approval for each of the following initiatives:</t>
  </si>
  <si>
    <t>A transfer of capital from our Bank to the parent company of $7.5 million to permit the payment of all deferred and unpaid interest on our trust preferred securities.</t>
  </si>
  <si>
    <t>The resumption of interest payments on our trust preferred securities.</t>
  </si>
  <si>
    <t>The purchase of our Series B Fixed Rate Cumulative Mandatorily Convertible Preferred Stock, with an original liquidation preference of $1,000 per share (“Series B Preferred Stock”), including any and all accrued and unpaid dividends, and the purchase of the Amended and Restated Warrant to purchase 346,154 shares of our common stock at an exercise price of $7.234 per share and expiring on December 12, 2018 (the “Amended Warrant”) for total cash consideration of $81.0 million, all as provided for in a securities purchase agreement (see Note #15).</t>
  </si>
  <si>
    <t>Redemption of the trust preferred securities issued by IBC Capital Finance II. On October 11, 2013 we redeemed all ($9.2 million) of the outstanding trust preferred securities issued by IBC Capital Finance II and liquidated this entity shortly thereafter.</t>
  </si>
  <si>
    <t>We are also subject to various regulatory capital requirements. The prompt corrective action regulations establish quantitative measures to ensure capital adequacy and require minimum amounts and ratios of total and Tier 1 capital to risk-weighted assets and Tier 1 capital to average assets. Failure to meet minimum capital requirements can initiate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September 30, 2013 and December 31, 2012 categorized our Bank as well capitalized. Management is not aware of any conditions or events that would have changed the most recent Federal Deposit Insurance Corporation (“FDIC”) categorization.</t>
  </si>
  <si>
    <t>Our actual capital amounts and ratios follow:</t>
  </si>
  <si>
    <t>Minimum for</t>
  </si>
  <si>
    <t>Adequately Capitalized</t>
  </si>
  <si>
    <t>Well-Capitalized</t>
  </si>
  <si>
    <t>Actual</t>
  </si>
  <si>
    <t>Institutions</t>
  </si>
  <si>
    <t>Ratio</t>
  </si>
  <si>
    <t>Total capital to risk-weighted assets</t>
  </si>
  <si>
    <t>Consolidated</t>
  </si>
  <si>
    <t>NA</t>
  </si>
  <si>
    <t>Independent Bank</t>
  </si>
  <si>
    <t>Tier 1 capital to risk-weighted assets</t>
  </si>
  <si>
    <t>Tier 1 capital to average assets</t>
  </si>
  <si>
    <t>NA - Not applicable</t>
  </si>
  <si>
    <t>The components of our regulatory capital are as follows:</t>
  </si>
  <si>
    <t>Total shareholders' equity</t>
  </si>
  <si>
    <t>Add (deduct)</t>
  </si>
  <si>
    <t>Qualifying trust preferred securities</t>
  </si>
  <si>
    <t>Intangible assets</t>
  </si>
  <si>
    <t>(3,366</t>
  </si>
  <si>
    <t>(3,975</t>
  </si>
  <si>
    <t>Disallowed deferred tax assets</t>
  </si>
  <si>
    <t>(52,769</t>
  </si>
  <si>
    <t>(43,460</t>
  </si>
  <si>
    <t>Disallowed capitalized mortgage loan servicing rights</t>
  </si>
  <si>
    <t>(428</t>
  </si>
  <si>
    <t>(788</t>
  </si>
  <si>
    <t>Tier 1 capital</t>
  </si>
  <si>
    <t>Allowance for loan losses and allowance for unfunded lending commitments limited to 1.25% of total risk-weighted assets</t>
  </si>
  <si>
    <t>Total risk-based capital</t>
  </si>
  <si>
    <t>On July 2, 2013, the Federal Reserve Board approved a final rule that establishes an integrated regulatory capital framework (the “New Capital Rules”). The rule will implement in the United States the Basel III regulatory capital reforms from the Basel Committee on Banking Supervision and certain changes required by the Dodd-Frank Act.</t>
  </si>
  <si>
    <t>In general, under the New Capital Rules, minimum requirements will increase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will apply to all supervised financial institutions.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s strict eligibility criteria for regulatory capital instruments. The New Capital Rules also change the methodology for calculating risk-weighted assets to enhance risk sensitivity.</t>
  </si>
  <si>
    <t>We are subject to the New Capital Rules beginning on January 1, 2015.  The 2.5% capital conservation buffer is being phased in over a four-year period beginning in 2016.  Also, under the New Capital Rules our existing trust preferred securities are grandfathered as qualifying regulatory capital.  We believe that we currently exceed all of the capital ratio requirements of the New Capital Rules.</t>
  </si>
  <si>
    <t>Fair Value Disclosures</t>
  </si>
  <si>
    <t>Fair Value Disclosures [Abstract]</t>
  </si>
  <si>
    <t>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t>
  </si>
  <si>
    <t>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We used the following methods and significant assumptions to estimate fair value:</t>
  </si>
  <si>
    <r>
      <t>Securities</t>
    </r>
    <r>
      <rPr>
        <sz val="11"/>
        <color theme="1"/>
        <rFont val="Calibri"/>
        <family val="2"/>
        <scheme val="minor"/>
      </rPr>
      <t>:  Where quoted market prices are available in an active market, securities (trading or available for sale) are classified as Level 1 of the valuation hierarchy.  Level 1 securities include certain preferred stocks included in our trading portfolio for which there are quoted prices in active market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include agency and private label residential mortgage-backed securities, municipal securities, trust preferred securities and corporate securities.</t>
    </r>
  </si>
  <si>
    <r>
      <t>Loans held for sale</t>
    </r>
    <r>
      <rPr>
        <sz val="11"/>
        <color theme="1"/>
        <rFont val="Calibri"/>
        <family val="2"/>
        <scheme val="minor"/>
      </rPr>
      <t>:  The fair value of mortgage loans held for sale is based on mortgage backed security pricing for comparable assets (recurring Level 2).  The fair value of loans held for sale relating to branch sale was based on a discount provided for in the branch sale agreement (non-recurring Level 2).</t>
    </r>
  </si>
  <si>
    <r>
      <t>Impaired loans with specific loss allocations based on collateral value</t>
    </r>
    <r>
      <rPr>
        <sz val="11"/>
        <color theme="1"/>
        <rFont val="Calibri"/>
        <family val="2"/>
        <scheme val="minor"/>
      </rPr>
      <t>: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September 30, 2013 and December 31, 2012, all of our total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t>
    </r>
  </si>
  <si>
    <r>
      <t>Other real estate</t>
    </r>
    <r>
      <rPr>
        <sz val="11"/>
        <color theme="1"/>
        <rFont val="Calibri"/>
        <family val="2"/>
        <scheme val="minor"/>
      </rPr>
      <t>:  At the time of acquisition, other real estate is recorded at fair value, less estimated costs to sell, which becomes the property’s new basis. Subsequent write-downs to reflect declines in value since the time of acquisition may occur from time to time and are recorded in loss on other real estate and repossessed assets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special assets group (for commercial properties under $0.25 million and retail properties) reviews the assumptions and approaches utilized in the appraisal as well as the overall resulting fair value in comparison with independent data sources such as recent market data or industry-wide statistics.  On an annual basis, we compare the actual selling price of collateral that has been sold to the most recent appraised value to determine what additional adjustment, if any, should be made to the appraisal value to arrive at fair value.  For commercial properties we typically do not discount an appraisal while for retail properties we generally discount the value by 5%.  In addition, we will adjust the appraised values for expected liquidation costs including sales commissions and transfer taxes.</t>
  </si>
  <si>
    <r>
      <t>Capitalized mortgage loan servicing rights</t>
    </r>
    <r>
      <rPr>
        <sz val="11"/>
        <color theme="1"/>
        <rFont val="Calibri"/>
        <family val="2"/>
        <scheme val="minor"/>
      </rPr>
      <t>: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Since the secondary servicing market has not been active since the later part of 2009,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nonrecurring Level 3.  Management evaluates the third party valuation for reasonableness each quarter as part of our financial reporting control processes.</t>
    </r>
  </si>
  <si>
    <r>
      <t>Derivatives</t>
    </r>
    <r>
      <rPr>
        <sz val="11"/>
        <color theme="1"/>
        <rFont val="Calibri"/>
        <family val="2"/>
        <scheme val="minor"/>
      </rPr>
      <t>:  The fair value of rate-lock mortgage loan commitments and mandatory commitments to sell mortgage loans is based on mortgage backed security pricing for comparable assets (recurring Level 2).  The fair value of interest rate swap agreements, in general, was determined using a discounted cash flow model whose significant fair value inputs could generally be verified and did not typically involve judgment by management (recurring Level 2).  The fair value of the Amended Warrant was determined using a simulation analysis which considers potential outcomes for a large number of independent scenarios regarding the future prices of our common stock and uses several unobservable variables (recurring Level 3).</t>
    </r>
  </si>
  <si>
    <t>Assets and liabilities measured at fair value, including financial assets for which we have elected the fair value option, were as follows:</t>
  </si>
  <si>
    <t>Fair Value Measurements Using</t>
  </si>
  <si>
    <t>Quoted</t>
  </si>
  <si>
    <t>Prices</t>
  </si>
  <si>
    <t>in Active</t>
  </si>
  <si>
    <t>Markets</t>
  </si>
  <si>
    <t>Significant</t>
  </si>
  <si>
    <t>for</t>
  </si>
  <si>
    <t>Un-</t>
  </si>
  <si>
    <t>Identical</t>
  </si>
  <si>
    <t>Observable</t>
  </si>
  <si>
    <t>observable</t>
  </si>
  <si>
    <t>Measure-</t>
  </si>
  <si>
    <t>Inputs</t>
  </si>
  <si>
    <t>ments</t>
  </si>
  <si>
    <t>(Level 1)</t>
  </si>
  <si>
    <t>(Level 2)</t>
  </si>
  <si>
    <t>(Level 3)</t>
  </si>
  <si>
    <t>September 30, 2013:</t>
  </si>
  <si>
    <t>Measured at Fair Value on a Recurring Basis:</t>
  </si>
  <si>
    <t>Loans held for sale</t>
  </si>
  <si>
    <t>Derivatives (1)</t>
  </si>
  <si>
    <t>Liabilities</t>
  </si>
  <si>
    <t>Derivatives (2)</t>
  </si>
  <si>
    <t>Measured at Fair Value on a Non-recurring basis:</t>
  </si>
  <si>
    <t>Capitalized mortgage loan servicing rights (3)</t>
  </si>
  <si>
    <t>Impaired loans (4)</t>
  </si>
  <si>
    <t>Land, land development &amp;construction-real estate</t>
  </si>
  <si>
    <t>Resort Lending</t>
  </si>
  <si>
    <t>Other real estate (5)</t>
  </si>
  <si>
    <t>Full refund/partial refund</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December 31, 2012:</t>
  </si>
  <si>
    <t>Loans held for sale relating to branch sale</t>
  </si>
  <si>
    <t>There were no transfers between Level 1 and Level 2 during the nine months ended September 30, 2013 and 2012.</t>
  </si>
  <si>
    <t>Changes in fair values for financial assets which we have elected the fair value option for the periods presented were as follows:</t>
  </si>
  <si>
    <t>Changes in Fair Values for the Nine-Month</t>
  </si>
  <si>
    <t>Periods Ended September 30 for Items Measured at</t>
  </si>
  <si>
    <t>Fair Value Pursuant to Election of the Fair Value Option</t>
  </si>
  <si>
    <t>Net Gains (Losses)</t>
  </si>
  <si>
    <t>Change</t>
  </si>
  <si>
    <t>in Fair</t>
  </si>
  <si>
    <t>Values</t>
  </si>
  <si>
    <t>Included</t>
  </si>
  <si>
    <t>in Current</t>
  </si>
  <si>
    <t>on Assets</t>
  </si>
  <si>
    <t>Period</t>
  </si>
  <si>
    <t>Earnings</t>
  </si>
  <si>
    <t>(39</t>
  </si>
  <si>
    <t>(765</t>
  </si>
  <si>
    <t>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t>
  </si>
  <si>
    <t>The following represent impairment charges recognized during the three and nine month periods ended September 30, 2013 and 2012 relating to assets measured at fair value on a non-recurring basis:</t>
  </si>
  <si>
    <t>Capitalized mortgage loan servicing rights, whose individual strata are measured at fair value, had a carrying amount of $7.1 million which is net of a valuation allowance of $3.6 million at September 30, 2013 and had a carrying amount of $8.8 million which is net of a valuation allowance of $6.1 million at December 31, 2012.  A recovery (charge) of $0.04 million and $2.5 million was included in our results of operations for the three and nine month periods ending September 30, 2013, respectively and $(0.4) million and $(0.6) million during the same periods in 2012.</t>
  </si>
  <si>
    <t>Loans which are measured for impairment using the fair value of collateral for collateral dependent loans, had a carrying amount of $9.1 million, with a valuation allowance of $3.1 million at September 30, 2013 and had a carrying amount of $22.8 million, with a valuation allowance of $6.5 million at December 31, 2012.  The provision for loan losses included in our results of operations relating to impaired loans was an expense of $0.5 million and $0.3 million for the three month periods ending September 30, 2013 and 2012, respectively and a credit of $0.1 million and an expense of $1.9 million for the nine month periods ending September 30, 2013 and 2012, respectively.</t>
  </si>
  <si>
    <t>Other real estate, which is measured using the fair value of the property, had a carrying amount of $6.8 million which is net of a valuation allowance of $4.6 million at September 30, 2013 and a carrying amount of $7.3 million which is net of a valuation allowance of $6.0 million at December 31, 2012.  An additional charge relating to ORE measured at fair value of $0.3 million and $1.8 million was included in our results of operations during the three and nine month periods ended September 30, 2013, respectively and $1.1 million and $1.5 million during the same periods in 2012.</t>
  </si>
  <si>
    <t>A reconciliation for all liabilities measured at fair value on a recurring basis using significant unobservable inputs (Level 3) for the three and nine months ended September 30 follows:</t>
  </si>
  <si>
    <t>(Liability)</t>
  </si>
  <si>
    <t>Beginning balance</t>
  </si>
  <si>
    <t>(353</t>
  </si>
  <si>
    <t>(459</t>
  </si>
  <si>
    <t>(174</t>
  </si>
  <si>
    <t>Total gains (losses) realized and unrealized:</t>
  </si>
  <si>
    <t>Included in results of operations</t>
  </si>
  <si>
    <t>Included in other comprehensive income</t>
  </si>
  <si>
    <t>Purchases, issuances, settlements, maturities and calls</t>
  </si>
  <si>
    <t>Reclassification to shareholders' equity</t>
  </si>
  <si>
    <t>Transfers in and/or out of Level 3</t>
  </si>
  <si>
    <t>Ending balance</t>
  </si>
  <si>
    <t>(385</t>
  </si>
  <si>
    <t>Amount of total gains (losses) for the period included in earnings attributable to the change in unrealized gains (losses) relating to assets and liabilities still held at September 30</t>
  </si>
  <si>
    <t>Because of certain anti-dilution features included in the Amended Warrant, it was not considered to be indexed to our common stock and was therefore accounted for as a derivative instrument (see Note #7). Any change in value of this warrant was recorded in other income in our Condensed Consolidated Statements of Operations.  However, the anti-dilution features in the Amended Warrant which caused it to be accounted for as a derivative and included in accrued expenses and other liabilities expired on April 16, 2013.  As a result, the Amended Warrant was reclassified into shareholders’ equity on that date at its then fair value which totaled $1.5 million.  During the third quarter of 2013 we repurchased the Amended Warrant from the UST (see Note #15).</t>
  </si>
  <si>
    <t>The fair value of the Amended Warrant was determined using a simulation analysis which considered potential outcomes for a large number of independent scenarios regarding the future prices of our common stock. The simulation analysis relied on a binomial lattice model, a standard technique usually applied to the valuation of stock options. The binomial lattice maps out possible price paths of our common stock, the underlying asset of the Amended Warrant. The simulation was based on a 500-step lattice covering the term of the Amended Warrant. The binomial lattice required specification of 14 variables, of which several were unobservable in the market.</t>
  </si>
  <si>
    <t>Quantitative information about the Amended Warrant at December 31, 2012 follows:</t>
  </si>
  <si>
    <t>Valuation</t>
  </si>
  <si>
    <t>Unobservable</t>
  </si>
  <si>
    <t>Technique</t>
  </si>
  <si>
    <t>Input Values</t>
  </si>
  <si>
    <t>Binomial Lattice Model</t>
  </si>
  <si>
    <t>Probability of non-permitted equity raise</t>
  </si>
  <si>
    <t>Expected discount to stock price in anequity raise</t>
  </si>
  <si>
    <t>Dollar amount of expected capital raise</t>
  </si>
  <si>
    <t>$100 Million</t>
  </si>
  <si>
    <t>Expected time of non-permitted equity raise</t>
  </si>
  <si>
    <t>April, 2013</t>
  </si>
  <si>
    <t>The significant unobservable inputs used in the fair value measurement of Amended Warrant were probability of a non-permitted capital raise, expected discount to stock price in an equity raise, dollar amount of expected capital raise and expected time of equity raise. Significant increases/(decreases) in any of those inputs in isolation would have resulted in a significantly lower (higher) fair value measurement. Generally, a change in the assumption used for the probability of a non-permitted capital raise and dollar amount of equity raise would have been accompanied by a directionally consistent change in fair value and a directionally opposite change in the assumption used for expected discount to stock price in an equity raise and expected time of equity raise.</t>
  </si>
  <si>
    <t>Quantitative information about Level 3 fair value measurements measured on a non-recurring basis follows:</t>
  </si>
  <si>
    <t>Asset</t>
  </si>
  <si>
    <t>Weighted</t>
  </si>
  <si>
    <t>Present value of net servicing revenue</t>
  </si>
  <si>
    <t>Discount rate</t>
  </si>
  <si>
    <t>Cost to service</t>
  </si>
  <si>
    <t>   </t>
  </si>
  <si>
    <t>Ancillary income</t>
  </si>
  <si>
    <t>Float rate</t>
  </si>
  <si>
    <t>Impaired loans</t>
  </si>
  <si>
    <t>Sales comparison approach</t>
  </si>
  <si>
    <t>Adjustment for differences between comparable sales</t>
  </si>
  <si>
    <t>(1.2</t>
  </si>
  <si>
    <t>)%</t>
  </si>
  <si>
    <t>Income approach</t>
  </si>
  <si>
    <t>Capitalization rate</t>
  </si>
  <si>
    <t>Other real estate</t>
  </si>
  <si>
    <t>(5.7</t>
  </si>
  <si>
    <t>Mortgage and installment</t>
  </si>
  <si>
    <t>(12.4</t>
  </si>
  <si>
    <t>(6.3</t>
  </si>
  <si>
    <t>The following table reflects the difference between the aggregate fair value and the aggregate remaining contractual principal balance outstanding for loans held for sale for which the fair value option has been elected for the periods presented.</t>
  </si>
  <si>
    <t>Aggregate</t>
  </si>
  <si>
    <t>Difference</t>
  </si>
  <si>
    <t>Contractual Principal</t>
  </si>
  <si>
    <t>Fair Values of Financial Instruments</t>
  </si>
  <si>
    <t>Fair Values of Financial Instruments [Abstract]</t>
  </si>
  <si>
    <t>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cannot be determined with precision. Changes in assumptions could significantly affect the estimates.</t>
  </si>
  <si>
    <t>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t>
  </si>
  <si>
    <r>
      <t>Cash and due from banks and interest bearing deposits</t>
    </r>
    <r>
      <rPr>
        <sz val="11"/>
        <color theme="1"/>
        <rFont val="Calibri"/>
        <family val="2"/>
        <scheme val="minor"/>
      </rPr>
      <t>:  The recorded book balance of cash and due from banks and interest bearing deposits approximate fair value and are classified as Level 1.</t>
    </r>
  </si>
  <si>
    <r>
      <t>Interest bearing deposits - time</t>
    </r>
    <r>
      <rPr>
        <sz val="11"/>
        <color theme="1"/>
        <rFont val="Calibri"/>
        <family val="2"/>
        <scheme val="minor"/>
      </rPr>
      <t>:  Interest bearing deposits - time have been valued based on a model using a benchmark yield curve plus a base spread and are classified as Level 2.</t>
    </r>
  </si>
  <si>
    <r>
      <t>Securities</t>
    </r>
    <r>
      <rPr>
        <sz val="11"/>
        <color theme="1"/>
        <rFont val="Calibri"/>
        <family val="2"/>
        <scheme val="minor"/>
      </rPr>
      <t>:  Financial instrument assets actively traded in a secondary market have been valued using quoted market prices.  Trading securities are classified as Level 1 while securities available for sale are classified as Level 2 as described in Note #12.</t>
    </r>
  </si>
  <si>
    <r>
      <t>Federal Home Loan Bank and Federal Reserve Bank Stock</t>
    </r>
    <r>
      <rPr>
        <sz val="11"/>
        <color theme="1"/>
        <rFont val="Calibri"/>
        <family val="2"/>
        <scheme val="minor"/>
      </rPr>
      <t>:  It is not practicable to determine the fair value of FHLB and FRB Stock due to restrictions placed on transferability.</t>
    </r>
  </si>
  <si>
    <r>
      <t>Net loans and loans held for sale</t>
    </r>
    <r>
      <rPr>
        <sz val="11"/>
        <color theme="1"/>
        <rFont val="Calibri"/>
        <family val="2"/>
        <scheme val="minor"/>
      </rPr>
      <t>:  The fair value of loans is calculated by discounting estimated future cash flows using estimated market discount rates that reflect credit and interest-rate risk inherent in the loans resulting in a Level 3 classification.  Impaired loans are valued at the lower of cost or fair value as described in Note #12.  Loans held for sale are classified as Level 2 as described in Note #12.</t>
    </r>
  </si>
  <si>
    <r>
      <t>Accrued interest receivable and payable</t>
    </r>
    <r>
      <rPr>
        <sz val="11"/>
        <color theme="1"/>
        <rFont val="Calibri"/>
        <family val="2"/>
        <scheme val="minor"/>
      </rPr>
      <t>:  The recorded book balance of accrued interest receivable and payable approximate fair value and are classified at the same Level as the asset and liability they are associated with.</t>
    </r>
  </si>
  <si>
    <r>
      <t>Derivative financial instruments</t>
    </r>
    <r>
      <rPr>
        <sz val="11"/>
        <color theme="1"/>
        <rFont val="Calibri"/>
        <family val="2"/>
        <scheme val="minor"/>
      </rPr>
      <t>:  Rate-lock mortgage loan commitments and mandatory commitments to sell mortgage loans have been valued based on mortgage backed security pricing for comparable assets.  Interest rate swaps (at December 31, 2012) were valued based on the discounted value of contractual cash flows using a discount rate approximating current market rates.  Each of these instruments has been classified as Level 2 as described in Note #12.  The Amended Warrant (at December 31, 2012) was valued based on a simulation analysis which considers potential outcomes for a large number of independent scenarios and is classified as Level 3 as described in Note #12.</t>
    </r>
  </si>
  <si>
    <r>
      <t>Deposits</t>
    </r>
    <r>
      <rPr>
        <sz val="11"/>
        <color theme="1"/>
        <rFont val="Calibri"/>
        <family val="2"/>
        <scheme val="minor"/>
      </rPr>
      <t>:  Deposits without a stated maturity, including demand deposits, savings, NOW and money market accounts, have a fair value equal to the amount payable on demand.  Each of these instruments is classified as Level 1.  Deposits with a stated maturity, such as certificates of deposit have generally been valued based on the discounted value of contractual cash flows using a discount rate approximating current market rates for liabilities with a similar maturity resulting in a Level 2 classification.</t>
    </r>
  </si>
  <si>
    <r>
      <t>Other borrowings</t>
    </r>
    <r>
      <rPr>
        <sz val="11"/>
        <color theme="1"/>
        <rFont val="Calibri"/>
        <family val="2"/>
        <scheme val="minor"/>
      </rPr>
      <t>:  Other borrowings have been valued based on the discounted value of contractual cash flows using a discount rate approximating current market rates for liabilities with a similar maturity resulting in a Level 2 classification.</t>
    </r>
  </si>
  <si>
    <r>
      <t>Subordinated debentures</t>
    </r>
    <r>
      <rPr>
        <sz val="11"/>
        <color theme="1"/>
        <rFont val="Calibri"/>
        <family val="2"/>
        <scheme val="minor"/>
      </rPr>
      <t>:  Subordinated debentures have generally been valued based on a quoted market price of the specific or similar instruments resulting in a Level 1 or Level 2 classification.</t>
    </r>
  </si>
  <si>
    <t>The estimated recorded book balances and fair values follow:</t>
  </si>
  <si>
    <t>Book</t>
  </si>
  <si>
    <t>Federal Home Loan Bank and Federal Reserve Bank Stock</t>
  </si>
  <si>
    <t>Net loans and loans held for sale</t>
  </si>
  <si>
    <t>Accrued interest receivable</t>
  </si>
  <si>
    <t>Derivative financial instruments</t>
  </si>
  <si>
    <t>Deposits with no stated maturity (1)</t>
  </si>
  <si>
    <t>Deposits with stated maturity (1)</t>
  </si>
  <si>
    <t>Accrued interest payable</t>
  </si>
  <si>
    <t>Federal Home Loan Bank and Federal</t>
  </si>
  <si>
    <t>Reserve Bank Stock</t>
  </si>
  <si>
    <t>Deposits with no stated maturity include reciprocal deposits with a recorded book balance of $12.0 million and $1.2 million at September 30, 2013 and December 31, 2012, respectively.  Deposits with a stated maturity include reciprocal deposits with a recorded book balance of $43.9 million and $32.0 million at September 30, 2013 and December 31, 2012, respectively.</t>
  </si>
  <si>
    <t>The fair values for commitments to extend credit and standby letters of credit are estimated to approximate their aggregate book balance, which is nominal and therefore are not disclosed.</t>
  </si>
  <si>
    <t>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t>
  </si>
  <si>
    <t>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t>
  </si>
  <si>
    <t>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We are involved in various litigation matters in the ordinary course of business. At the present time, we do not believe any of these matters will have a significant impact on our Condensed Consolidated Financial Statement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0.5 million.  However, because of a number of factors, including the fact that certain of these litigation matters are still in their early stages, this maximum amount may change in the future.</t>
  </si>
  <si>
    <t>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t>
  </si>
  <si>
    <t>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t>
  </si>
  <si>
    <t>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t>
  </si>
  <si>
    <t>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At September 30, 2013, the aggregate amount of such obligations owing to Mepco by counterparties, net of write-downs and reserves made through the recognition of vehicle service contract counterparty contingencies expense, totaled $9.8 million. This compares to a balance of $18.4 million at December 31, 2012.  Mepco is currently in the process of working to recover these receivables, including through liquidation of collateral and litigation against counterparties.</t>
  </si>
  <si>
    <t>In some cases, Mepco requires collateral or guaranties by the principals of the counterparties to secure these refund obligations; however, this is generally only the case when no rated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t>
  </si>
  <si>
    <t>When counterparties do not honor their contractual obligations to Mepco to repay advanced funds, we recognize estimated losses. Mepco pursues collection (including commencing legal action if necessary) of funds due to it under its various contracts with counterparties.  Mepco has had to initiate litigation against certain counterparties, including one of the third party insurers, to collect amounts owed to Mepco as a result of those parties' dispute of their contractual obligations to Mepco.  Charges related to estimated losses for vehicle service contract counterparty contingencies included in non-interest expenses were $0.1 million and $0.3 million for the three months ended September 30, 2013 and 2012, respectively and $3.4 million and $1.1 million for the nine months ended September 30, 2013 and 2012, respectively.  The significant increase in this expense in 2013 is due to write-downs of vehicle service contract counterparty receivables in the second quarter of 2013.  We reached tentative settlements in certain litigation to collect these receivables.  Given the costs and uncertainty of continued litigation, we determined it was in our best interest to resolve these matters.  These charges are being classified in non-interest expense because they are associated with a default or potential default of a contractual obligation under our counterparty contracts as opposed to loss on the administration of the payment plan itself.</t>
  </si>
  <si>
    <t>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t>
  </si>
  <si>
    <t>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t>
  </si>
  <si>
    <t>We have established a reserve (which totaled $3.5 million and $1.4 million at September 30, 2013 and December 31, 2012, respectively) for loss reimbursements on sold mortgage loans.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hile we believe that the amounts we have accrued for incurred losses on sold loans are appropriate given these analyses, future losses could exceed our current estimate.</t>
  </si>
  <si>
    <t>The provision for loss reimbursement on sold loans represents our estimate of incurred losses related to mortgage loans that we have sold to investors (primarily Fannie Mae and Freddie Mac). Since we sell mortgage loans without recourse, loss reimbursements only occur in those instances where we have breached a representation or warranty or other contractual requirement related to the loan sale. Historically, loss reimbursements on mortgage loans sold without recourse were very rare. In 2009, we had only one actual loss reimbursement (for $0.06 million). Prior to 2009, we had years in which we incurred no such loss reimbursements. However, our loss reimbursements increased to $0.2 million in 2010 and to $0.5 million and $1.2 million in 2011 and 2012, respectively, as over the past two years Fannie Mae and Freddie Mac, in particular, have been doing more reviews of mortgage loans where they have incurred or expect to incur a loss and have been more aggressive in pursuing loss reimbursements from the sellers of such mortgage loans.  Actual loss reimbursements in the third quarter and first nine months of 2013 totaled $0.1 million and $0.4 million, respectively. Although we are successful in the vast majority of cases where file reviews are conducted on mortgage loans that we have sold to investors and actual loss reimbursements have remained relatively modest, the levels of such file reviews and loss reimbursement requests have increased.  Further, in October 2013 we reached an agreement in principle (the “Resolution Agreement”) to resolve our existing and future repurchase and make whole obligations (collectively “Repurchase Obligations”) related to mortgage loans originated between January 1, 2000 and December 31, 2008 and delivered to Fannie Mae by January 31, 2009.  The terms of the Resolution Agreement are subject to final approval by Fannie Mae.  Under the proposed terms of the Resolution Agreement, we will pay Fannie Mae approximately $1.6 million with respect to the Repurchase Obligations, subject to reconciliation and adjustment.  This amount is included in our total reserve at September 30, 2013.  We believe that it is in our best interest to execute the Resolution Agreement in order to bring finality to the loss reimbursement exposure with Fannie Mae for these years and reduce the resources spent on individual file reviews and defending loss reimbursement requests.</t>
  </si>
  <si>
    <t>Shareholders' Equity [Abstract]</t>
  </si>
  <si>
    <t>Shareholders’ Equity</t>
  </si>
  <si>
    <t>On April 2, 2010, we entered into an Exchange Agreement with the UST pursuant to which the UST agreed to exchange all 72,000 shares of our Series A Fixed Rate Cumulative Perpetual Preferred Stock, with an original liquidation preference of $1,000 per share (“Series A Preferred Stock”), beneficially owned and held by the UST, plus accrued and unpaid dividends on such Series A Preferred Stock, for shares of our Series B Preferred Stock. As part of the terms of the Exchange Agreement, we also agreed to amend and restate the terms of the warrant, dated December 12, 2008, issued to the UST to purchase 346,154 shares of our common stock.</t>
  </si>
  <si>
    <t>On April 16, 2010, we closed the transactions described in the Exchange Agreement and we issued to the UST: (1) 74,426 shares of our Series B Preferred Stock and (2) the Amended Warrant.  These securities were issued in exchange for all of the 72,000 shares of Series A Preferred Stock and the original warrant that had been issued to the UST in December 2008 pursuant to the TARP Capital Purchase Program, plus approximately $2.4 million in accrued dividends on such Series A Preferred Stock.</t>
  </si>
  <si>
    <t>With the exception of being convertible into shares of our common stock, the terms of the Series B Preferred Stock were substantially similar to the terms of the Series A Preferred Stock that was exchanged. The Series B Preferred Stock qualified as Tier 1 regulatory capital and paid cumulative dividends quarterly at a rate of 5% per annum.</t>
  </si>
  <si>
    <t>On July 26, 2013 we executed a Securities Purchase Agreement (“SPA”) with the UST.  Under the terms of the SPA, we agreed to purchase from the UST for $81.0 million in cash consideration:  (i) 74,426 shares of our Series B Preferred Stock, including any and all accrued and unpaid dividends; and (ii) the Amended Warrant.  On August 30, 2013 we closed the SPA transaction with the UST and we exited TARP.  On that date the Series B Preferred Stock and Amended Warrant had book balances of $87.2 million (including accrued dividends) and $1.5 million, respectively. This transaction resulted in a discount of $7.7 million of which $7.6 million was allocated to the Series B Preferred Stock and included in net income applicable to common stock and $0.1 million was allocated to the Amended Warrant and recorded to common stock.</t>
  </si>
  <si>
    <t>On August 28, 2013 we sold 11.5 million shares of our common stock for gross proceeds of $89.1 million in a public offering and on September 10, 2013 we sold an additional 1.725 million shares of our common stock for gross proceeds of $13.4 million pursuant to the underwriters’ overallotment option (collectively, the “Common Stock Offering”).  The net proceeds from the Common Stock Offering were approximately $97.1 million.</t>
  </si>
  <si>
    <t>On July 7, 2010 we executed an Investment Agreement and Registration Rights Agreement with Dutchess Opportunity Fund, II, LP (“Dutchess”) for the sale of shares of our common stock. These agreements served to establish an equity line facility as a contingent source of liquidity at the parent company level. Pursuant to the Investment Agreement, Dutchess committed to purchase up to $15.0 million of our common stock over a 36-month period ending November 1, 2013. We had the right, but no obligation, to draw on this equity line facility from time to time during such 36-month period by selling shares of our common stock to Dutchess. The sales price was at a 5% discount to the market price of our common stock at the time of the draw (as such market price was determined pursuant to the terms of the Investment Agreement).  Through September 30, 2013, we had sold a total of 1.40 million shares (zero shares during the second and third quarters of 2013, 0.17 million shares during the first quarter of 2013, 0.45 million shares during 2012, 0.43 million shares during 2011 and 0.35 million shares during 2010) of our common stock to Dutchess under this equity line for total net proceeds of approximately $4.2 million ($0.9 million and $0.6 million of these total net proceeds were received during the nine months ending September 30, 2013 and 2012, respectively).  Given the existing cash levels and our forecasted future cash needs at the parent company along with our expectation that the Bank will be able to transfer funds to the parent company at a future date, we determined to not renew this equity line facility on November 1, 2013.</t>
  </si>
  <si>
    <t>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federal Internal Revenue Code. The Preservation Plan attempts to protect this value by reducing the likelihood that we will experience such an ownership change by discouraging any person who is not already a 5% shareholder from becoming a 5% shareholder (with certain limited exceptions).</t>
  </si>
  <si>
    <t>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t>
  </si>
  <si>
    <t>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t>
  </si>
  <si>
    <t>Accumulated Other Comprehensive Loss</t>
  </si>
  <si>
    <t>Accumulated Other Comprehensive Loss [Abstract]</t>
  </si>
  <si>
    <t>A summary of changes in AOCL follows (1):</t>
  </si>
  <si>
    <t>Dispropor-</t>
  </si>
  <si>
    <t>tionate</t>
  </si>
  <si>
    <t>Tax Effects</t>
  </si>
  <si>
    <t>Losses on</t>
  </si>
  <si>
    <t>from</t>
  </si>
  <si>
    <t>Available</t>
  </si>
  <si>
    <t>from Cash</t>
  </si>
  <si>
    <t>for Sale</t>
  </si>
  <si>
    <t>Cash Flow</t>
  </si>
  <si>
    <t>Settled</t>
  </si>
  <si>
    <t>Flow</t>
  </si>
  <si>
    <t>Hedges</t>
  </si>
  <si>
    <t>Derivatives</t>
  </si>
  <si>
    <t>For the three months ended September 30,  </t>
  </si>
  <si>
    <t>(1,102</t>
  </si>
  <si>
    <t>(5,798</t>
  </si>
  <si>
    <t>(370</t>
  </si>
  <si>
    <t>(7,270</t>
  </si>
  <si>
    <t>Other comprehensive income (loss) before reclassifications</t>
  </si>
  <si>
    <t>(1,962</t>
  </si>
  <si>
    <t>Amounts reclassified from AOCL</t>
  </si>
  <si>
    <t>Net current period other comprehensive income (loss)</t>
  </si>
  <si>
    <t>(1,900</t>
  </si>
  <si>
    <t>(3,064</t>
  </si>
  <si>
    <t>(308</t>
  </si>
  <si>
    <t>(9,170</t>
  </si>
  <si>
    <t>(2,193</t>
  </si>
  <si>
    <t>(5,617</t>
  </si>
  <si>
    <t>(873</t>
  </si>
  <si>
    <t>(145</t>
  </si>
  <si>
    <t>(1,186</t>
  </si>
  <si>
    <t>(10,014</t>
  </si>
  <si>
    <t>(280</t>
  </si>
  <si>
    <t>(43</t>
  </si>
  <si>
    <t>(794</t>
  </si>
  <si>
    <t>(835</t>
  </si>
  <si>
    <t>(8,432</t>
  </si>
  <si>
    <t>(516</t>
  </si>
  <si>
    <t>(739</t>
  </si>
  <si>
    <t>(8,058</t>
  </si>
  <si>
    <t>Income tax</t>
  </si>
  <si>
    <t>(181</t>
  </si>
  <si>
    <t>(258</t>
  </si>
  <si>
    <t>Balances at beginning of period, net of tax</t>
  </si>
  <si>
    <t>(335</t>
  </si>
  <si>
    <t>(481</t>
  </si>
  <si>
    <t>(1,444</t>
  </si>
  <si>
    <t>Terminated cash flow hedge</t>
  </si>
  <si>
    <t>(2,741</t>
  </si>
  <si>
    <t>(2,765</t>
  </si>
  <si>
    <t>(2,729</t>
  </si>
  <si>
    <t>(1,112</t>
  </si>
  <si>
    <t>(3,579</t>
  </si>
  <si>
    <t>(1,103</t>
  </si>
  <si>
    <t>(436</t>
  </si>
  <si>
    <t>(11,921</t>
  </si>
  <si>
    <t>(861</t>
  </si>
  <si>
    <t>The disproportionate tax effects from securities available for sale and cash flow hedge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During the second quarter of 2013, we terminated our last remaining cash flow hedge and cleared the disproportionate tax effects relating to cash flow hedges from accumulated other comprehensive income (see Note #10).</t>
  </si>
  <si>
    <t>A summary of reclassifications out of each component of AOCL for the three months ended September 30 follows:</t>
  </si>
  <si>
    <t>Reclassified</t>
  </si>
  <si>
    <t>From</t>
  </si>
  <si>
    <t> Affected Line Item in Condensed</t>
  </si>
  <si>
    <t>AOCL Component</t>
  </si>
  <si>
    <t>AOCL</t>
  </si>
  <si>
    <t> Consolidated Statements of Operations</t>
  </si>
  <si>
    <t>Unrealized losses on available for sale securities</t>
  </si>
  <si>
    <t> Net gains on securities</t>
  </si>
  <si>
    <t> Net impairment loss recognized in earnings</t>
  </si>
  <si>
    <t> Total reclassifications before tax</t>
  </si>
  <si>
    <t> Tax expense (benefit)</t>
  </si>
  <si>
    <t> Reclassifications, net of tax</t>
  </si>
  <si>
    <t>Unrealized losses on cash flow hedges</t>
  </si>
  <si>
    <t> Interest expense</t>
  </si>
  <si>
    <t> Reclassification, net of tax</t>
  </si>
  <si>
    <t>Unrealized losses on settled derivatives</t>
  </si>
  <si>
    <t>(33</t>
  </si>
  <si>
    <t>(62</t>
  </si>
  <si>
    <t>Disproportionate tax effects from cash flow hedges</t>
  </si>
  <si>
    <t> Total reclassifications for the period, net of tax</t>
  </si>
  <si>
    <t>(70</t>
  </si>
  <si>
    <t>(92</t>
  </si>
  <si>
    <t>A summary of reclassifications out of each component of AOCL for the nine months ended September 30 follows:</t>
  </si>
  <si>
    <t>(26</t>
  </si>
  <si>
    <t>(18</t>
  </si>
  <si>
    <t>Total reclassifications before tax</t>
  </si>
  <si>
    <t>(6</t>
  </si>
  <si>
    <t>Tax expense (benefit)</t>
  </si>
  <si>
    <t>Reclassifications, net of tax</t>
  </si>
  <si>
    <t>(208</t>
  </si>
  <si>
    <t>(73</t>
  </si>
  <si>
    <t>(135</t>
  </si>
  <si>
    <t>Reclassification, net of tax</t>
  </si>
  <si>
    <t>(1,653</t>
  </si>
  <si>
    <t>Total reclassifications for the period, net of tax</t>
  </si>
  <si>
    <t>(332</t>
  </si>
  <si>
    <t>(397</t>
  </si>
  <si>
    <t>New Accounting Standards (Policies)</t>
  </si>
  <si>
    <t>Securities (Tables)</t>
  </si>
  <si>
    <t>Investments in a continuous unrealized loss position</t>
  </si>
  <si>
    <t>Unrealized losses largely attributable to credit spread</t>
  </si>
  <si>
    <t>Private label residential mortgage backed securities below investment grade</t>
  </si>
  <si>
    <t>Credit losses recognized in earnings on securities available for sale</t>
  </si>
  <si>
    <t>Amortized cost and fair value of securities available for sale by contractual maturity</t>
  </si>
  <si>
    <t>Gains and losses realized on sale of securities available for sale</t>
  </si>
  <si>
    <t>Loans (Tables)</t>
  </si>
  <si>
    <t>Analysis of allowance for loan losses by portfolio segment</t>
  </si>
  <si>
    <t>Allowance for loan losses and recorded investment in loans by portfolio segment</t>
  </si>
  <si>
    <t>Loans on non-accrual status and past due more than 90 days</t>
  </si>
  <si>
    <t>Aging analysis of loans by class</t>
  </si>
  <si>
    <t>Sales of certain commercial watch, substandard and non-performing loans</t>
  </si>
  <si>
    <t>Impaired loans by class are as follows (1):</t>
  </si>
  <si>
    <t>Average recorded investment in and interest income earned on impaired loans by class</t>
  </si>
  <si>
    <t>Troubled debt restructurings</t>
  </si>
  <si>
    <t>Troubled debt restructuring during the period</t>
  </si>
  <si>
    <t>Troubled debt restructuring during the past twelve months that subsequently defaulted</t>
  </si>
  <si>
    <t>Summary of loan ratings by loan class</t>
  </si>
  <si>
    <t>Segments (Tables)</t>
  </si>
  <si>
    <t>Selected financial information for reportable segments</t>
  </si>
  <si>
    <t>Earnings Per Common Share (Tables)</t>
  </si>
  <si>
    <t>Reconciliation of basic and diluted loss per share</t>
  </si>
  <si>
    <t>Derivative Financial Instruments (Tables)</t>
  </si>
  <si>
    <t>Derivative financial instruments according to type of hedge designation</t>
  </si>
  <si>
    <t>Fair value of derivative instruments</t>
  </si>
  <si>
    <t>Effect of derivative financial instruments on condensed consolidated statement of operation</t>
  </si>
  <si>
    <t>Intangible Assets (Tables)</t>
  </si>
  <si>
    <t>Other intangible assets, net of amortization</t>
  </si>
  <si>
    <t>Estimated amortization of other intangible assets</t>
  </si>
  <si>
    <t>Share Based Compensation (Tables)</t>
  </si>
  <si>
    <t>Summary of outstanding stock option grants and transactions</t>
  </si>
  <si>
    <t>Summary of non-vested restricted stock and stock units and transactions</t>
  </si>
  <si>
    <t>Summary of weighted-average assumptions used in Black-Scholes option pricing model for grants of stock options</t>
  </si>
  <si>
    <t>Information regarding options exercised</t>
  </si>
  <si>
    <t>Regulatory Matters (Tables)</t>
  </si>
  <si>
    <t>Actual capital amounts and ratios</t>
  </si>
  <si>
    <t>Components of regulatory capital</t>
  </si>
  <si>
    <t>Fair Value Disclosures (Tables)</t>
  </si>
  <si>
    <t>Assets and liabilities measured at fair value</t>
  </si>
  <si>
    <t>Changes in fair value for financial assets</t>
  </si>
  <si>
    <t>Reconciliation for all assets and liabilities measured at fair value on a recurring basis using significant unobservable inputs (Level 3)</t>
  </si>
  <si>
    <t>Quantitative information about the Amended Warrant</t>
  </si>
  <si>
    <t>Quantitative information about Level 3 fair value measurements measured on a non-recurring basis</t>
  </si>
  <si>
    <t>Aggregate fair value and aggregate remaining contractual principal balance for loans held for sale</t>
  </si>
  <si>
    <t>Fair Values of Financial Instruments (Tables)</t>
  </si>
  <si>
    <t>Estimated recorded book balances and fair values</t>
  </si>
  <si>
    <t>Accumulated Other Comprehensive Loss (Tables)</t>
  </si>
  <si>
    <t>Schedule of accumulated other comprehensive income (loss)</t>
  </si>
  <si>
    <t>Summary of reclassifications out of each component of AOCL</t>
  </si>
  <si>
    <t>Securities (Details) (USD $)</t>
  </si>
  <si>
    <t>12 Months Ended</t>
  </si>
  <si>
    <t>U.S. Agency [Member]</t>
  </si>
  <si>
    <t>U.S. Agency Residential Mortgage-Backed [Member]</t>
  </si>
  <si>
    <t>Private Label Residential Mortgage-Backed [Member]</t>
  </si>
  <si>
    <t>Transaction</t>
  </si>
  <si>
    <t>Bond</t>
  </si>
  <si>
    <t>Jumbo [Member]</t>
  </si>
  <si>
    <t>Alt - A [Member]</t>
  </si>
  <si>
    <t>Seasoned ARM Transactions [Member]</t>
  </si>
  <si>
    <t>Senior Security [Member]</t>
  </si>
  <si>
    <t>Super Senior Security [Member]</t>
  </si>
  <si>
    <t>Senior Support Security [Member]</t>
  </si>
  <si>
    <t>Other Asset-backed [Member]</t>
  </si>
  <si>
    <t>Obligations of States and Political Subdivisions [Member]</t>
  </si>
  <si>
    <t>Trust Preferred [Member]</t>
  </si>
  <si>
    <t>Rated Issues [Member]</t>
  </si>
  <si>
    <t>Unrated Issues - No OTTI [Member]</t>
  </si>
  <si>
    <t>Corporate [Member]</t>
  </si>
  <si>
    <t>Available-for-sale Securities, Amortized Cost Basis [Abstract]</t>
  </si>
  <si>
    <t>Unrealized gains</t>
  </si>
  <si>
    <t>Unrealized losse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Residential Mortgage Backed Securities Below Investment Grade [Abstract]</t>
  </si>
  <si>
    <t>OTTI changes recorded in earnings</t>
  </si>
  <si>
    <t>Number of securities with market fair value less than amortized cost</t>
  </si>
  <si>
    <t>Number of issues rated as investment grade</t>
  </si>
  <si>
    <t>'2</t>
  </si>
  <si>
    <t>Number of securities rated below investment grade</t>
  </si>
  <si>
    <t>Number of securities that are split rated</t>
  </si>
  <si>
    <t>Number of bonds with impairment in excess of ten percent</t>
  </si>
  <si>
    <t>Percentage of excess impairment on bonds (in hundredths)</t>
  </si>
  <si>
    <t>Number of bonds with impairment for more than 12 months</t>
  </si>
  <si>
    <t>Mortgage Backed Securities Issued By Private Enterprises [Abstract]</t>
  </si>
  <si>
    <t>Net Unrealized Gain Loss</t>
  </si>
  <si>
    <t>Percentage of credit spread widening (in hundredths)</t>
  </si>
  <si>
    <t>Normalized prepayment rate, minimum (in hundredths)</t>
  </si>
  <si>
    <t>Normalized prepayment rate, maximum (in hundredths)</t>
  </si>
  <si>
    <t>Number of transactions with fixed rate collateral</t>
  </si>
  <si>
    <t>Projected period of decline in loan defaults</t>
  </si>
  <si>
    <t>'3 years</t>
  </si>
  <si>
    <t>Expected loss severity period</t>
  </si>
  <si>
    <t>'18 months</t>
  </si>
  <si>
    <t>The number of private label mortgage backed securities currently below investment grade with OTTI</t>
  </si>
  <si>
    <t>Number of municipal securities with fair value less than amortized cost</t>
  </si>
  <si>
    <t>Number of corporate securities with fair value less than amortized cost</t>
  </si>
  <si>
    <t>Number of impaired municipal securities rated by major agency</t>
  </si>
  <si>
    <t>Non-rated securities, amortized cost</t>
  </si>
  <si>
    <t>Fair value of non-rated trust preferred securities</t>
  </si>
  <si>
    <t>Trust preferred securities [Abstract]</t>
  </si>
  <si>
    <t>Number of securities with fair values less than amortized cost</t>
  </si>
  <si>
    <t>Net Unrealized Loss</t>
  </si>
  <si>
    <t>Available-for-sale Securities, Debt Maturities, Amortized Cost Basis, Fiscal Year Maturity [Abstract]</t>
  </si>
  <si>
    <t>Available-for-sale Securities, Debt Maturities, Amortized Cost Basis</t>
  </si>
  <si>
    <t>Available-for-sale Securities, Debt Maturities, Fair Value, Fiscal Year Maturity [Abstract]</t>
  </si>
  <si>
    <t>Available-for-sale Securities fair value total</t>
  </si>
  <si>
    <t>U.S. agency residential mortgage backed</t>
  </si>
  <si>
    <t>Other than Temporary Impairment, Credit Losses Recognized in Earnings [Roll Forward]</t>
  </si>
  <si>
    <t>Balance at beginning of year</t>
  </si>
  <si>
    <t>Gain and losses realized on sale of securities available for sale [Abstract]</t>
  </si>
  <si>
    <t>Realized Gains</t>
  </si>
  <si>
    <t>Trading Securities, Realized Gain (Loss)</t>
  </si>
  <si>
    <t>Loans (Details) (USD $)</t>
  </si>
  <si>
    <t>Mar. 31, 2013</t>
  </si>
  <si>
    <t>Mar. 31, 2012</t>
  </si>
  <si>
    <t>Analysis of allowance for loan losses by portfolio segment [Roll Forward]</t>
  </si>
  <si>
    <t>Additions (deductions) [Abstract]</t>
  </si>
  <si>
    <t>Allowance for loan losses [Abstract]</t>
  </si>
  <si>
    <t>Commercial [Member]</t>
  </si>
  <si>
    <t>Mortgage [Member]</t>
  </si>
  <si>
    <t>Installment [Member]</t>
  </si>
  <si>
    <t>Payment Plan Receivable [Member]</t>
  </si>
  <si>
    <t>Unallocated [Member]</t>
  </si>
  <si>
    <t>Loans, Receivables Past Due (Details) (USD $)</t>
  </si>
  <si>
    <t>Jun. 30, 2013</t>
  </si>
  <si>
    <t>Loans on non-accrual status and past due more than 90 days (Non-performing loans) [Abstract]</t>
  </si>
  <si>
    <t>90+ and Still Accruing</t>
  </si>
  <si>
    <t>Non-Accrual</t>
  </si>
  <si>
    <t>Total Non-performing Loans</t>
  </si>
  <si>
    <t>Aging analysis of loans by class [Abstract]</t>
  </si>
  <si>
    <t>Loans Past Due 30-59 days</t>
  </si>
  <si>
    <t>Loans Past Due 60 to 89 days</t>
  </si>
  <si>
    <t>Loans Past Due 90+ days</t>
  </si>
  <si>
    <t>Loans not Past Due</t>
  </si>
  <si>
    <t>Accrued Interest Included in Recorded Investment [Member]</t>
  </si>
  <si>
    <t>Sale of certain commercial watch, substandard and Non-performing loans [Abstract]</t>
  </si>
  <si>
    <t>Watch, substandard and non-performing loans sold, book balance</t>
  </si>
  <si>
    <t>Commercial [Member] | Income Producing - Real Estate [Member]</t>
  </si>
  <si>
    <t>Commercial [Member] | Land, Land Development and Construction Real Estate [Member]</t>
  </si>
  <si>
    <t>Commercial [Member] | Commercial and Industrial [Member]</t>
  </si>
  <si>
    <t>Mortgage [Member] | 1-4 Family [Member]</t>
  </si>
  <si>
    <t>Mortgage [Member] | Resort Lending [Member]</t>
  </si>
  <si>
    <t>Mortgage [Member] | Home Equity Line of Credit - 1st Lien [Member]</t>
  </si>
  <si>
    <t>Mortgage [Member] | Home Equity Line of Credit - 2nd Lien [Member]</t>
  </si>
  <si>
    <t>Installment [Member] | Home Equity Installment - 1st Lien [Member]</t>
  </si>
  <si>
    <t>Installment [Member] | Home Equity Installment - 2nd Lien [Member]</t>
  </si>
  <si>
    <t>Installment [Member] | Loans Not Secured By Real Estate [Member]</t>
  </si>
  <si>
    <t>Installment [Member] | Others 2 [Member]</t>
  </si>
  <si>
    <t>Payment Plan Receivable [Member] | Full Refund [Member]</t>
  </si>
  <si>
    <t>Payment Plan Receivable [Member] | Partial Refund [Member]</t>
  </si>
  <si>
    <t>Payment Plan Receivable [Member] | Others [Member]</t>
  </si>
  <si>
    <t>Loans, Impaired Financing Receivables (Details) (USD $)</t>
  </si>
  <si>
    <t>Impaired loans [Abstract]</t>
  </si>
  <si>
    <t>TDR allowances based on collateral</t>
  </si>
  <si>
    <t>TDR - allowances based on present value cash flow</t>
  </si>
  <si>
    <t>Amount of allowance for loan losses allocated [Abstract]</t>
  </si>
  <si>
    <t>Allowance for loan losses allocated</t>
  </si>
  <si>
    <t>Impaired Loans by class [Abstract]</t>
  </si>
  <si>
    <t>Recorded Investment, with No Related Allowance</t>
  </si>
  <si>
    <t>Unpaid Principal Balance, with No Related Allowance</t>
  </si>
  <si>
    <t>No Related Allowance</t>
  </si>
  <si>
    <t>Recorded Investment, with Related Allowance</t>
  </si>
  <si>
    <t>Unpaid Principal Balance, with Related Allowance</t>
  </si>
  <si>
    <t>Recorded Investment</t>
  </si>
  <si>
    <t>Unpaid Principal Balance</t>
  </si>
  <si>
    <t>Related Allowance</t>
  </si>
  <si>
    <t>Average recorded investment in and interest income earned on impaired loans by class [Abstract]</t>
  </si>
  <si>
    <t>Average Recorded Investment, with No Related Allowance</t>
  </si>
  <si>
    <t>[2]</t>
  </si>
  <si>
    <t>[3]</t>
  </si>
  <si>
    <t>Interest Income Recognized, with No Related Allowance</t>
  </si>
  <si>
    <t>Average Recorded Investment, with Related Allowance</t>
  </si>
  <si>
    <t>Interest Income Recognized, with Related Allowance</t>
  </si>
  <si>
    <t>Average Recorded Investment</t>
  </si>
  <si>
    <t>Interest Income Recognized</t>
  </si>
  <si>
    <t>Loans, Troubled Debt Restructurings (Details) (USD $)</t>
  </si>
  <si>
    <t>Contract</t>
  </si>
  <si>
    <t>Financing Receivable, Modifications [Line Items]</t>
  </si>
  <si>
    <t>Troubled debt restructuring</t>
  </si>
  <si>
    <t>Troubled debt restructuring, specific reserve</t>
  </si>
  <si>
    <t>Loans classified as troubled debt restructurings [Abstract]</t>
  </si>
  <si>
    <t>Number of contracts</t>
  </si>
  <si>
    <t>Pre-modification recorded balance</t>
  </si>
  <si>
    <t>Post-modification recorded balance</t>
  </si>
  <si>
    <t>Increase in allowance for loan losses</t>
  </si>
  <si>
    <t>Charge offs due to troubled debt restructurings</t>
  </si>
  <si>
    <t>TDR that subsequently defaulted [Abstract]</t>
  </si>
  <si>
    <t>Recorded Balance</t>
  </si>
  <si>
    <t>Past due period for modified loans</t>
  </si>
  <si>
    <t>'90 days</t>
  </si>
  <si>
    <t>Increase (decrease) in allowance for loan loss due to TDRs that subsequently defaulted</t>
  </si>
  <si>
    <t>Charge-offs on TDRs that subsequently defaulted</t>
  </si>
  <si>
    <t>Minimum [Member]</t>
  </si>
  <si>
    <t>Modification of stated interest rate of loans, range of period (in months)</t>
  </si>
  <si>
    <t>'9 months</t>
  </si>
  <si>
    <t>Modifications involving extension of maturity date, period range (in months)</t>
  </si>
  <si>
    <t>'1 month</t>
  </si>
  <si>
    <t>Maximum [Member]</t>
  </si>
  <si>
    <t>'60 months</t>
  </si>
  <si>
    <t>Maximum in Certain Circumstances [Member]</t>
  </si>
  <si>
    <t>'480 months</t>
  </si>
  <si>
    <t>'193 months</t>
  </si>
  <si>
    <t>Mortgage [Member] | Family 1 4 [Member]</t>
  </si>
  <si>
    <t>Performing TDR's [Member]</t>
  </si>
  <si>
    <t>Non performing TDR's [Member]</t>
  </si>
  <si>
    <t>Commercial [Member] | Performing TDR's [Member]</t>
  </si>
  <si>
    <t>Commercial [Member] | Non performing TDR's [Member]</t>
  </si>
  <si>
    <t>Retail Segment [Member]</t>
  </si>
  <si>
    <t>Retail Segment [Member] | Performing TDR's [Member]</t>
  </si>
  <si>
    <t>Retail Segment [Member] | Non performing TDR's [Member]</t>
  </si>
  <si>
    <t>[1],[2]</t>
  </si>
  <si>
    <t>Loans, Loan Ratings by Loan Class, Commercial Segment (Details) (USD $)</t>
  </si>
  <si>
    <t>Credit scores by loan class for mortgage and installment segments [Abstract]</t>
  </si>
  <si>
    <t>Subsidiary's outstanding payment plan insured by third party (in hundredths)</t>
  </si>
  <si>
    <t>Subsidiary's payment outstanding payment plan 2, insured by third party (in hundredths)</t>
  </si>
  <si>
    <t>Credit ratings of insurer or risk retention group counterparties [Abstract]</t>
  </si>
  <si>
    <t>Payment Plan Receivables, Full Refund</t>
  </si>
  <si>
    <t>Payment Plan Receivable, Partial Refund</t>
  </si>
  <si>
    <t>Payment Plan Receivable, Other</t>
  </si>
  <si>
    <t>Loan ratings by loan class, commercial segment [Abstract]</t>
  </si>
  <si>
    <t>Non-watch 1-6</t>
  </si>
  <si>
    <t>Watch 7-8</t>
  </si>
  <si>
    <t>Substandard Accrual 9</t>
  </si>
  <si>
    <t>Non Accrual 10-11</t>
  </si>
  <si>
    <t>Commercial loans, Total</t>
  </si>
  <si>
    <t>Commercial [Member] | Accrued interest included in total [Member]</t>
  </si>
  <si>
    <t>Installment [Member] | Home Equity Line of Credit - 1st Lien [Member]</t>
  </si>
  <si>
    <t>Installment [Member] | Home Equity Line of Credit - 2nd Lien [Member]</t>
  </si>
  <si>
    <t>AM Best Rating A+ [Member]</t>
  </si>
  <si>
    <t>AM Best Rating, A Ratings [Member]</t>
  </si>
  <si>
    <t>AM Best Rating, A Minus Rating [Member]</t>
  </si>
  <si>
    <t>AM Best Rating, B+ Rating [Member]</t>
  </si>
  <si>
    <t>AM Best Rating, B Rating [Member]</t>
  </si>
  <si>
    <t>Not Rated [Member]</t>
  </si>
  <si>
    <t>Segments (Details) (USD $)</t>
  </si>
  <si>
    <t>Segment</t>
  </si>
  <si>
    <t>Number of reportable segments</t>
  </si>
  <si>
    <t>Selected financial information for reportable segments [Abstract]</t>
  </si>
  <si>
    <t>Net Income (loss)</t>
  </si>
  <si>
    <t>IB [Member]</t>
  </si>
  <si>
    <t>Mepco [Member]</t>
  </si>
  <si>
    <t>Other [Member]</t>
  </si>
  <si>
    <t>Elimination [Member]</t>
  </si>
  <si>
    <t>During the the three month period ending September 30, 2013 IB includes $0.6 million income tax expense and Other (parent company) includes $0.3 million income tax benefit related to the reversal of the valuation allowance on our net deferred tax assets. During the nine month periods ending September 30, 2013 IB and Other (parent company) include $48.6 million and $8.7 million, respectively of income tax benefit related to the reversal of the valuation allowance on our net deferred tax assets (see note #10).</t>
  </si>
  <si>
    <t>Includes amounts relating to our parent company and certain insignificant operations.</t>
  </si>
  <si>
    <t>Includes parent company's investment in subsidiaries and cash balances maintained at subsidiary.</t>
  </si>
  <si>
    <t>Earnings Per Common Share (Details) (USD $)</t>
  </si>
  <si>
    <t>Earnings Per Share Reconciliation [Abstract]</t>
  </si>
  <si>
    <t>Weighted average shares outstanding (in shares)</t>
  </si>
  <si>
    <t>Effect of convertible preferred stock (in shares)</t>
  </si>
  <si>
    <t>Restricted stock units (in shares)</t>
  </si>
  <si>
    <t>Stock units for deferred compensation plan for non-employee directors (in shares)</t>
  </si>
  <si>
    <t>Effect of stock options (in shares)</t>
  </si>
  <si>
    <t>Weighted average shares outstanding for calculation of diluted earnings per share (in shares)</t>
  </si>
  <si>
    <t>Net income (loss) per common share [Abstract]</t>
  </si>
  <si>
    <t>Stock Options [Member]</t>
  </si>
  <si>
    <t>Antidilutive Securities Excluded from Computation of Earnings Per Share [Line Items]</t>
  </si>
  <si>
    <t>Antidilutive shares excluded from computation of diluted loss per share (in shares)</t>
  </si>
  <si>
    <t>Warrant [Member]</t>
  </si>
  <si>
    <t>Antidilutive securities excluded from computation of earnings per share (in shares)</t>
  </si>
  <si>
    <t>Derivative Financial Instruments (Details) (USD $)</t>
  </si>
  <si>
    <t>Apr. 16, 2013</t>
  </si>
  <si>
    <t>Derivative financial instrument according to type of hedge[ Abstract]</t>
  </si>
  <si>
    <t>Notional Amount</t>
  </si>
  <si>
    <t>Average Maturity</t>
  </si>
  <si>
    <t>'1 month 6 days</t>
  </si>
  <si>
    <t>Termination fee</t>
  </si>
  <si>
    <t>Fair value of amended warrant was reclassified into shareholders' equity</t>
  </si>
  <si>
    <t>Fair value of derivative instruments, balance sheet location [Abstract]</t>
  </si>
  <si>
    <t>Cash Flow Hedge [Member]</t>
  </si>
  <si>
    <t>No Hedge Designation [Member]</t>
  </si>
  <si>
    <t>No Hedge Designation [Member] | Mandatory Commitments to Sell Mortgage Loans [Member]</t>
  </si>
  <si>
    <t>No Hedge Designation [Member] | Rate-Lock Mortgage Loan Commitments [Member]</t>
  </si>
  <si>
    <t>No Hedge Designation [Member] | Amended Warrant [Member]</t>
  </si>
  <si>
    <t>Other Assets [Member] | No Hedge Designation [Member] | Rate-Lock Mortgage Loan Commitments [Member]</t>
  </si>
  <si>
    <t>Other Liabilities [Member] | Cash Flow Hedge [Member] | Pay Fixed Interest-Rate Swap Agreement [Member]</t>
  </si>
  <si>
    <t>Other Liabilities [Member] | No Hedge Designation [Member] | Mandatory Commitments to Sell Mortgage Loans [Member]</t>
  </si>
  <si>
    <t>Other Liabilities [Member] | No Hedge Designation [Member] | Amended Warrant [Member]</t>
  </si>
  <si>
    <t>Derivative Financial Instruments, Effect on Statement of Operations (Details) (USD $)</t>
  </si>
  <si>
    <t>Effect of derivative financial instruments on the condensed consolidated financial statements of operations [Abstract]</t>
  </si>
  <si>
    <t>Gain (Loss) Recognized in Other Comprehensive Income (Loss) (Effective Portion)</t>
  </si>
  <si>
    <t>Gain (Loss) Reclassified from Accumulated Other Comprehensive Loss into Income (Effective Portion)</t>
  </si>
  <si>
    <t>Gain (Loss) Recognized in Income</t>
  </si>
  <si>
    <t>Cash Flow Hedge [Member] | Pay Fixed Interest-Rate Swap Agreement [Member]</t>
  </si>
  <si>
    <t>Cash Flow Hedge [Member] | Pay Fixed Interest-Rate Swap Agreement [Member] | Interest Expense [Member]</t>
  </si>
  <si>
    <t>No Hedge Designation [Member] | Rate-Lock Mortgage Loan Commitments [Member] | Net Mortgage Loan Gains [Member]</t>
  </si>
  <si>
    <t>No Hedge Designation [Member] | Mandatory Commitments to Sell Mortgage Loans [Member] | Net Mortgage Loan Gains [Member]</t>
  </si>
  <si>
    <t>No Hedge Designation [Member] | Amended Warrant [Member] | Increase in fair value of U.S. Treasury warrant [Member]</t>
  </si>
  <si>
    <t>Intangible Assets (Details) (USD $)</t>
  </si>
  <si>
    <t>Amortized other intangible assets - core deposits [Abstract]</t>
  </si>
  <si>
    <t>Gross Carrying Amount</t>
  </si>
  <si>
    <t>Accumulated Amortization</t>
  </si>
  <si>
    <t>Summary of estimated intangible amortization [Abstract]</t>
  </si>
  <si>
    <t>Share Based Compensation (Details) (USD $)</t>
  </si>
  <si>
    <t>24 Months Ended</t>
  </si>
  <si>
    <t>6 Months Ended</t>
  </si>
  <si>
    <t>Restricted Stock [Member]</t>
  </si>
  <si>
    <t>Director [Member]</t>
  </si>
  <si>
    <t>Chief Executive Officer [Member]</t>
  </si>
  <si>
    <t>Executive Officers [Member]</t>
  </si>
  <si>
    <t>Performance-based compensation plan [Member]</t>
  </si>
  <si>
    <t>Officer</t>
  </si>
  <si>
    <t>Senior Officers [Member]</t>
  </si>
  <si>
    <t>Non-Employee Directors [Member]</t>
  </si>
  <si>
    <t>Salary Stock Arrangement with Individual, Share-based Payments [Line Items]</t>
  </si>
  <si>
    <t>Number of additional shares approved for grant (in shares)</t>
  </si>
  <si>
    <t>Annual salary increase</t>
  </si>
  <si>
    <t>Number of restricted stock units issued to executive officers (in shares)</t>
  </si>
  <si>
    <t>Number of stock options issued to officers (in shares)</t>
  </si>
  <si>
    <t>Number of executive officers</t>
  </si>
  <si>
    <t>Vesting period</t>
  </si>
  <si>
    <t>Expire period from date of grant of stock option</t>
  </si>
  <si>
    <t>'10 years</t>
  </si>
  <si>
    <t>Shares issues as retainer fees (in shares)</t>
  </si>
  <si>
    <t>Total compensation expense (recovery) recognized</t>
  </si>
  <si>
    <t>Tax benefit relating to compensation expense recognized</t>
  </si>
  <si>
    <t>Non employee directors share-based compensation expenses</t>
  </si>
  <si>
    <t>Total compensation cost not yet recognized</t>
  </si>
  <si>
    <t>Total compensation cost not yet recognized, period for recognition</t>
  </si>
  <si>
    <t>'2 years 3 months 18 days</t>
  </si>
  <si>
    <t>Outstanding stock option grants and transaction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Vested and expected to vest, period end (in dollars per share)</t>
  </si>
  <si>
    <t>Exercisable, period end (in dollars per share)</t>
  </si>
  <si>
    <t>Weighted-Average Remaining Contractual Term [Abstract]</t>
  </si>
  <si>
    <t>Outstanding, Weighted Average Remaining Contractual Term</t>
  </si>
  <si>
    <t>'8 years 3 months 22 days</t>
  </si>
  <si>
    <t>Vested and Expected to Vest, Weighted-Average Remaining Contractual Term</t>
  </si>
  <si>
    <t>'8 years 3 months 4 days</t>
  </si>
  <si>
    <t>Exercisable, Weighted Average Remaining Contractual Term</t>
  </si>
  <si>
    <t>'7 years 4 months 10 days</t>
  </si>
  <si>
    <t>Aggregate intrinsic value [Abstract]</t>
  </si>
  <si>
    <t>Outstanding, Intrinsic Value</t>
  </si>
  <si>
    <t>Vested and Expected to Vest, Outstanding, Aggregate Intrinsic Value</t>
  </si>
  <si>
    <t>Exercisable, Aggregate Intrinsic Value</t>
  </si>
  <si>
    <t>Number of Shares [Roll Forward]</t>
  </si>
  <si>
    <t>Vested (in shares)</t>
  </si>
  <si>
    <t>Shares withheld for tax withholding obligations (in shares)</t>
  </si>
  <si>
    <t>Weighted Average Grant Date Fair Value [Roll Forward]</t>
  </si>
  <si>
    <t>Vested (in dollars per share)</t>
  </si>
  <si>
    <t>Summary of weighted-average assumptions used in Black-Scholes option pricing model for grants of stock options [Abstract]</t>
  </si>
  <si>
    <t>Expected dividend yield (in hundredths)</t>
  </si>
  <si>
    <t>Risk-free interest rate (in hundredths)</t>
  </si>
  <si>
    <t>Expected life</t>
  </si>
  <si>
    <t>'6 years</t>
  </si>
  <si>
    <t>Expected volatility (in hundredths)</t>
  </si>
  <si>
    <t>Per share weighted-average fair value (in dollars per share)</t>
  </si>
  <si>
    <t>Information regarding options exercised [Abstract]</t>
  </si>
  <si>
    <t>Income Tax (Details) (USD $)</t>
  </si>
  <si>
    <t>Reversal of valuation allowance on deferred tax assets</t>
  </si>
  <si>
    <t>Gross unrecognized tax benefits</t>
  </si>
  <si>
    <t>Accumulated Other Comprehensive Income Loss [Line Items]</t>
  </si>
  <si>
    <t>Valuation Allowance [Line Items]</t>
  </si>
  <si>
    <t>Valuation allowance against deferred tax assets attributable to Mepco</t>
  </si>
  <si>
    <t>Disproportionate Tax Effects from Cash Flow Hedges [Member]</t>
  </si>
  <si>
    <t>Regulatory Matters (Details) (USD $)</t>
  </si>
  <si>
    <t>0 Months Ended</t>
  </si>
  <si>
    <t>Jul. 02, 2013</t>
  </si>
  <si>
    <t>Jun. 30, 2012</t>
  </si>
  <si>
    <t>Dec. 31, 2011</t>
  </si>
  <si>
    <t>Series B Fixed Rate Cumulative Mandatorily Convertible Preferred Stock [Member]</t>
  </si>
  <si>
    <t>Amended and Restated Warrant [Member]</t>
  </si>
  <si>
    <t>Cumulative Preferred Stock Subject to Mandatory Redemption And Warrants [Member]</t>
  </si>
  <si>
    <t>Oct. 11, 2013</t>
  </si>
  <si>
    <t>Subsequent Event [Member]</t>
  </si>
  <si>
    <t>Consolidated [Member]</t>
  </si>
  <si>
    <t>Independent Bank [Member]</t>
  </si>
  <si>
    <t>Undivided profits</t>
  </si>
  <si>
    <t>Past due assets disposition plan amount to be reported, as per previous MOU</t>
  </si>
  <si>
    <t>Past due assets disposition plan amount to be reported</t>
  </si>
  <si>
    <t>Total capital to risk-weighted assets [Abstract]</t>
  </si>
  <si>
    <t>Minimum for Adequately Capitalized Institutions, Amount</t>
  </si>
  <si>
    <t>Minimum for Well Capitalized Institutions, Amount</t>
  </si>
  <si>
    <t>Actual, Ratio (in hundredths)</t>
  </si>
  <si>
    <t>Minimum for Adequately Capitalized Institutions, Ratio (in hundredths)</t>
  </si>
  <si>
    <t>Minimum for Well-Capitalized Institutions, Ratio (in hundredths)</t>
  </si>
  <si>
    <t>Tier 1 capital to risk-weighted assets [Abstract]</t>
  </si>
  <si>
    <t>Actual, Amount</t>
  </si>
  <si>
    <t>Minimum for Well-Capitalized Institutions, Amount</t>
  </si>
  <si>
    <t>Minimum for Well Capitalized Institutions, Ratio (in hundredths)</t>
  </si>
  <si>
    <t>Tier 1 capital to average assets [Abstract]</t>
  </si>
  <si>
    <t>Components of regulatory capital [Abstract]</t>
  </si>
  <si>
    <t>Add (deduct) [Abstract]</t>
  </si>
  <si>
    <t>Maximum percentage of allowance for loan losses and allowance for unfunded lending commitments (in hundredths)</t>
  </si>
  <si>
    <t>Minimum ratio of common equity tier one capital to risk weighted assets (in hundredths)</t>
  </si>
  <si>
    <t>Percentage of common equity tier one capital conservation buffer of risk-weighted assets (in hundredths)</t>
  </si>
  <si>
    <t>Actual, minimum board imposed and/or ratios necessary to be well capitalized [Abstract]</t>
  </si>
  <si>
    <t>Total Capital to Risk-Weighted Assets (in hundredths)</t>
  </si>
  <si>
    <t>Tier 1 Capital to Average Total Assets (in hundredths)</t>
  </si>
  <si>
    <t>Transfer of capital from bank to the parent company</t>
  </si>
  <si>
    <t>Original liquidation preference (in dollars per share)</t>
  </si>
  <si>
    <t>Amended and Restated Warrant to purchase shares of common stock (in shares)</t>
  </si>
  <si>
    <t>Exercise price (in dollars per share)</t>
  </si>
  <si>
    <t>Purchase of Convertible Preferred Stock and Restated Warrant</t>
  </si>
  <si>
    <t>Redemption of trust preferred securities</t>
  </si>
  <si>
    <t>Redemption Date</t>
  </si>
  <si>
    <t>Fair Value Disclosures Part 1 (Details) (USD $)</t>
  </si>
  <si>
    <t>Variable</t>
  </si>
  <si>
    <t>Value of collateral-dependent impaired loans that will be reviewed by independent third party, minimum</t>
  </si>
  <si>
    <t>Value of collateral-dependent impaired loans that will be reviewed by special assets group, maximum</t>
  </si>
  <si>
    <t>Discount on appraisal value of retails properties (in hundredths)</t>
  </si>
  <si>
    <t>ASSETS [Abstract]</t>
  </si>
  <si>
    <t>Impairment charges recognized [Abstract]</t>
  </si>
  <si>
    <t>Capitalized mortgage loan servicing rights, carrying amount</t>
  </si>
  <si>
    <t>Capitalized mortgage loan servicing rights, valuation allowance</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otal gains (losses) realized and unrealized [Abstract]</t>
  </si>
  <si>
    <t>Steps in simulation model used to determine fair value of amended warrants</t>
  </si>
  <si>
    <t>'500-step lattice</t>
  </si>
  <si>
    <t>Number of binomial lattice specified variables</t>
  </si>
  <si>
    <t>Amended Warrant [Member]</t>
  </si>
  <si>
    <t>Liability [Roll Forward]</t>
  </si>
  <si>
    <t>Fair Value Measurement With Unobservable Inputs Reconciliation Recurring Basis Reclassification to Shareholder Equity</t>
  </si>
  <si>
    <t>Amount of total gains (losses) for the year included in earnings attributable to the change in unrealized gains (losses) relating to assets and liabilities still held at December 31</t>
  </si>
  <si>
    <t>Trading Securities [Member]</t>
  </si>
  <si>
    <t>Changes in fair value for financial assets [Abstract]</t>
  </si>
  <si>
    <t>Net Gains (Losses) on Assets, Securities</t>
  </si>
  <si>
    <t>Net Gains (Losses) on Assets, Loans</t>
  </si>
  <si>
    <t>Total Change in Fair Values Included in Current Period Earnings</t>
  </si>
  <si>
    <t>Loans Held For Sale [Member]</t>
  </si>
  <si>
    <t>Fair Value Measurements [Member] | Fair Value, Measurements, Recurring [Member]</t>
  </si>
  <si>
    <t>Assets [Abstract]</t>
  </si>
  <si>
    <t>Securities available for sale [Abstract]</t>
  </si>
  <si>
    <t>US agency residential mortgage backed</t>
  </si>
  <si>
    <t>Liabilities [Abstract]</t>
  </si>
  <si>
    <t>Fair Value Measurements [Member] | Fair Value, Measurements, Nonrecurring [Member]</t>
  </si>
  <si>
    <t>Fair Value Measurements [Member] | Fair Value, Measurements, Nonrecurring [Member] | Impaired Loans [Member]</t>
  </si>
  <si>
    <t>Commercial [Abstract]</t>
  </si>
  <si>
    <t>[4]</t>
  </si>
  <si>
    <t>Land, land development &amp; construction - real estate</t>
  </si>
  <si>
    <t>Mortgage [Abstract]</t>
  </si>
  <si>
    <t>Fair Value Measurements [Member] | Fair Value, Measurements, Nonrecurring [Member] | Other Real Estate [Member]</t>
  </si>
  <si>
    <t>[5]</t>
  </si>
  <si>
    <t>Installment [Abstract]</t>
  </si>
  <si>
    <t>Payment plan receivables [Abstract]</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Fair Value Disclosures, Part 2 (Details) (USD $)</t>
  </si>
  <si>
    <t>Fair value option - Loans held for sale [Abstract]</t>
  </si>
  <si>
    <t>Aggregate Fair Value [Member]</t>
  </si>
  <si>
    <t>Contractual Principal [Member]</t>
  </si>
  <si>
    <t>Fair Value Disclosures, Part 3 (Details) (USD $)</t>
  </si>
  <si>
    <t>Impaired Loans Commercial [Member]</t>
  </si>
  <si>
    <t>Impaired Loans Mortgage [Member]</t>
  </si>
  <si>
    <t>Other Real Estate Commercial [Member]</t>
  </si>
  <si>
    <t>Other Real Estate Mortgage and Installment [Member]</t>
  </si>
  <si>
    <t>Income Approach [Member]</t>
  </si>
  <si>
    <t>Binomial Lattice Model [Member]</t>
  </si>
  <si>
    <t>Present Value of Net Servicing Revenue [Member]</t>
  </si>
  <si>
    <t>Sales Comparison Approach [Member]</t>
  </si>
  <si>
    <t>Quantitative information of fair value of liability under unobservable inputs [Abstract]</t>
  </si>
  <si>
    <t>(Liability) Fair Value</t>
  </si>
  <si>
    <t>Percentage of probability of non-permitted equity raise (in hundredths)</t>
  </si>
  <si>
    <t>Expected discount to stock price in an equity raise (in hundredths)</t>
  </si>
  <si>
    <t>Asset (Liability) Fair Value [Abstract]</t>
  </si>
  <si>
    <t>Impaired loan [Abstract]</t>
  </si>
  <si>
    <t>Other real estate [Abstract]</t>
  </si>
  <si>
    <t>Unobservable Inputs Weighted Average [Abstract]</t>
  </si>
  <si>
    <t>Discount rate (in hundredths)</t>
  </si>
  <si>
    <t>Float rate (in hundredths)</t>
  </si>
  <si>
    <t>Adjustment for differences between comparable sales (in hundredths)</t>
  </si>
  <si>
    <t>Capitalization rate (in hundredths)</t>
  </si>
  <si>
    <t>Fair Values of Financial Instruments (Details) (USD $)</t>
  </si>
  <si>
    <t>Reciprocal deposits included in deposits with no stated maturity</t>
  </si>
  <si>
    <t>Reciprocal deposits included in deposits with stated maturity</t>
  </si>
  <si>
    <t>Recorded Book Balance [Member]</t>
  </si>
  <si>
    <t>Deposits with no stated maturity</t>
  </si>
  <si>
    <t>Deposits with stated maturity</t>
  </si>
  <si>
    <t>Fair Value Measurements [Member]</t>
  </si>
  <si>
    <t>Quoted Prices in Active Markets for Identical Assets, (Level 1) [Member]</t>
  </si>
  <si>
    <t>Significant Other Observable Inputs, (Level 2) [Member]</t>
  </si>
  <si>
    <t>Significant Unobservable Inputs, (Level 3) [Member]</t>
  </si>
  <si>
    <t>Deposits with no stated maturity include reciprocal deposits with a recorded book balance of $5.9 million and $1.2 million at June 30, 2013 and December 31, 2012, respectively. Deposits with a stated maturity include reciprocal deposits with a recorded book balance of $40.9 million and $32.0 million at June 30, 2013 and December 31, 2012, respectively.</t>
  </si>
  <si>
    <t>Contingent Liabilities (Details) (USD $)</t>
  </si>
  <si>
    <t>In Millions, unless otherwise specified</t>
  </si>
  <si>
    <t>Dec. 31, 2010</t>
  </si>
  <si>
    <t>Dec. 31, 2009</t>
  </si>
  <si>
    <t>Loss Contingencies [Line Items]</t>
  </si>
  <si>
    <t>Aggregate amount of counterparty obligations</t>
  </si>
  <si>
    <t>VSC counterparty contingency expense</t>
  </si>
  <si>
    <t>Reserve</t>
  </si>
  <si>
    <t>Payment with respect to repurchase obligation</t>
  </si>
  <si>
    <t>Pending Litigation [Member]</t>
  </si>
  <si>
    <t>Maximum range of reasonably possible loss</t>
  </si>
  <si>
    <t>Accounts Receivables Due to Mepco [Member]</t>
  </si>
  <si>
    <t>Installment payments period for service contract, minimum</t>
  </si>
  <si>
    <t>'12 months</t>
  </si>
  <si>
    <t>Installment payments period for service contract, maximum</t>
  </si>
  <si>
    <t>'24 months</t>
  </si>
  <si>
    <t>Shareholders' Equity (Details) (USD $)</t>
  </si>
  <si>
    <t>1 Months Ended</t>
  </si>
  <si>
    <t>2 Months Ended</t>
  </si>
  <si>
    <t>Aug. 31, 2013</t>
  </si>
  <si>
    <t>Nov. 15, 2011</t>
  </si>
  <si>
    <t>Common Stock [Member]</t>
  </si>
  <si>
    <t>Aug. 30, 2013</t>
  </si>
  <si>
    <t>UST [Member]</t>
  </si>
  <si>
    <t>Amended and Restated Warrants [Member]</t>
  </si>
  <si>
    <t>Apr. 16, 2010</t>
  </si>
  <si>
    <t>Series A Preferred Stock [Member]</t>
  </si>
  <si>
    <t>Apr. 02, 2010</t>
  </si>
  <si>
    <t>Series B Preferred Stock [Member]</t>
  </si>
  <si>
    <t>Jul. 31, 2013</t>
  </si>
  <si>
    <t>Dec. 12, 2008</t>
  </si>
  <si>
    <t>Dutchess [Member]</t>
  </si>
  <si>
    <t>Jul. 07, 2010</t>
  </si>
  <si>
    <t>Class of Stock [Line Items]</t>
  </si>
  <si>
    <t>Series A Fixed Rate Cumulative Perpetual Preferred Stock (in shares)</t>
  </si>
  <si>
    <t>Liquidation preference (in dollars per share)</t>
  </si>
  <si>
    <t>Warrants issued to purchase common stock (in shares)</t>
  </si>
  <si>
    <t>Series B Preferred Stock issued (in shares)</t>
  </si>
  <si>
    <t>Book balance</t>
  </si>
  <si>
    <t>Discount</t>
  </si>
  <si>
    <t>Accrued dividends</t>
  </si>
  <si>
    <t>Annual dividend rate (in hundredths)</t>
  </si>
  <si>
    <t>Shares issued during period (in shares)</t>
  </si>
  <si>
    <t>Shares issued value during period</t>
  </si>
  <si>
    <t>Net proceeds from the issuance of common stock</t>
  </si>
  <si>
    <t>Amount agreed under securities purchase agreement</t>
  </si>
  <si>
    <t>Commitment to purchase common stock</t>
  </si>
  <si>
    <t>Period committed to purchase common stock</t>
  </si>
  <si>
    <t>'36 months</t>
  </si>
  <si>
    <t>Discount on sales price of common stock (in hundredths)</t>
  </si>
  <si>
    <t>Number of shares sold (in shares)</t>
  </si>
  <si>
    <t>Aggregate purchase price of common stock sold</t>
  </si>
  <si>
    <t>Shareholders with certain limited exceptions (in hundredths)</t>
  </si>
  <si>
    <t>Number of Series C Junior Participating Preferred Stock purchase by each right (in shares)</t>
  </si>
  <si>
    <t>Discount to current market price of the common stock (in hundredths)</t>
  </si>
  <si>
    <t>Beneficial ownership level (in hundredths)</t>
  </si>
  <si>
    <t>Accumulated Other Comprehensive Loss (Details) (USD $)</t>
  </si>
  <si>
    <t>Accumulated other comprehensive income (loss) before tax at beginning period</t>
  </si>
  <si>
    <t>Accumulated other comprehensive income (loss), tax effect at beginning period</t>
  </si>
  <si>
    <t>Accumulated other comprehensive income (loss) at beginning period</t>
  </si>
  <si>
    <t>Accumulated other comprehensive income at end of period</t>
  </si>
  <si>
    <t>Reclassification Adjustment Out Of Accumulated Other Comprehensive Income [Line Items]</t>
  </si>
  <si>
    <t>Reclassification Out Of Accumulated Other Comprehensive Income [Member]</t>
  </si>
  <si>
    <t>Unrealized Losses on Available For Sale Securities [Member]</t>
  </si>
  <si>
    <t>Unrealized Losses on Available For Sale Securities [Member] | Reclassification Out Of Accumulated Other Comprehensive Income [Member]</t>
  </si>
  <si>
    <t>Disproportionate Tax Effects from Securities Available for Sale [Member]</t>
  </si>
  <si>
    <t>Unrealized Losses on Cash Flow Hedges [Member]</t>
  </si>
  <si>
    <t>Unrealized Losses on Cash Flow Hedges [Member] | Reclassification Out Of Accumulated Other Comprehensive Income [Member]</t>
  </si>
  <si>
    <t>Unrealized Losses on Settled Derivatives [Member]</t>
  </si>
  <si>
    <t>Unrealized Losses on Settled Derivatives [Member] | Reclassification Out Of Accumulated Other Comprehensive Income [Member]</t>
  </si>
  <si>
    <t>Disproportionate Tax Effects from Cash Flow Hedg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xf>
    <xf numFmtId="0" fontId="0" fillId="0" borderId="10" xfId="0" applyBorder="1" applyAlignment="1">
      <alignment wrapText="1"/>
    </xf>
    <xf numFmtId="15" fontId="0" fillId="0" borderId="0" xfId="0" applyNumberFormat="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34" borderId="0" xfId="0" applyNumberFormat="1"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0" xfId="0" applyBorder="1" applyAlignment="1">
      <alignment wrapText="1"/>
    </xf>
    <xf numFmtId="0" fontId="0" fillId="0" borderId="12" xfId="0" applyBorder="1" applyAlignment="1">
      <alignment wrapText="1"/>
    </xf>
    <xf numFmtId="0" fontId="0" fillId="34" borderId="11" xfId="0" applyFill="1" applyBorder="1" applyAlignment="1">
      <alignment horizontal="right" wrapText="1"/>
    </xf>
    <xf numFmtId="0" fontId="0" fillId="0" borderId="13" xfId="0" applyBorder="1" applyAlignment="1">
      <alignment wrapText="1"/>
    </xf>
    <xf numFmtId="15" fontId="0" fillId="0" borderId="0" xfId="0" applyNumberFormat="1" applyAlignment="1">
      <alignment wrapText="1"/>
    </xf>
    <xf numFmtId="3" fontId="0" fillId="33" borderId="0" xfId="0" applyNumberFormat="1" applyFill="1" applyAlignment="1">
      <alignment horizontal="righ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vertical="top" wrapText="1"/>
    </xf>
    <xf numFmtId="0" fontId="0" fillId="0" borderId="0" xfId="0" applyAlignment="1">
      <alignment horizontal="justify" vertical="top" wrapText="1"/>
    </xf>
    <xf numFmtId="0" fontId="0" fillId="0" borderId="14" xfId="0" applyBorder="1"/>
    <xf numFmtId="0" fontId="0" fillId="0" borderId="15" xfId="0" applyBorder="1" applyAlignment="1">
      <alignment wrapText="1"/>
    </xf>
    <xf numFmtId="0" fontId="0" fillId="34" borderId="0" xfId="0" applyFill="1" applyAlignment="1">
      <alignment wrapText="1" inden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indent="10"/>
    </xf>
    <xf numFmtId="15" fontId="0" fillId="34" borderId="0" xfId="0" applyNumberFormat="1" applyFill="1" applyAlignment="1">
      <alignment wrapText="1"/>
    </xf>
    <xf numFmtId="15" fontId="0" fillId="33" borderId="0" xfId="0" applyNumberFormat="1" applyFill="1" applyAlignment="1">
      <alignment wrapText="1"/>
    </xf>
    <xf numFmtId="15" fontId="0" fillId="0" borderId="10" xfId="0" applyNumberFormat="1" applyBorder="1" applyAlignment="1">
      <alignment wrapText="1"/>
    </xf>
    <xf numFmtId="0" fontId="0" fillId="0" borderId="0" xfId="0" applyAlignment="1">
      <alignment horizontal="left" wrapText="1"/>
    </xf>
    <xf numFmtId="0" fontId="0" fillId="0" borderId="0" xfId="0" applyAlignment="1">
      <alignment horizontal="center"/>
    </xf>
    <xf numFmtId="0" fontId="0" fillId="0" borderId="0" xfId="0" applyAlignment="1">
      <alignment horizontal="center" wrapText="1"/>
    </xf>
    <xf numFmtId="0" fontId="20" fillId="34" borderId="0" xfId="0" applyFont="1" applyFill="1" applyAlignment="1">
      <alignment horizontal="left"/>
    </xf>
    <xf numFmtId="0" fontId="0" fillId="0" borderId="0" xfId="0" applyAlignment="1">
      <alignment horizontal="right" wrapText="1"/>
    </xf>
    <xf numFmtId="16" fontId="0" fillId="0" borderId="10" xfId="0" applyNumberFormat="1" applyBorder="1" applyAlignment="1">
      <alignment horizontal="center" wrapText="1"/>
    </xf>
    <xf numFmtId="0" fontId="0" fillId="0" borderId="10" xfId="0" applyBorder="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wrapText="1"/>
    </xf>
    <xf numFmtId="15" fontId="0" fillId="33" borderId="0" xfId="0" applyNumberFormat="1" applyFill="1" applyAlignment="1">
      <alignment vertical="top" wrapText="1"/>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3" fontId="0" fillId="34" borderId="0" xfId="0" applyNumberFormat="1" applyFill="1" applyAlignment="1">
      <alignment horizontal="right" vertical="top" wrapText="1"/>
    </xf>
    <xf numFmtId="0" fontId="0" fillId="34" borderId="0" xfId="0" applyFill="1" applyAlignment="1">
      <alignment vertical="top" wrapText="1"/>
    </xf>
    <xf numFmtId="0" fontId="0" fillId="33" borderId="0" xfId="0" applyFill="1" applyAlignment="1">
      <alignment vertical="top"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0" fontId="0" fillId="34" borderId="11" xfId="0" applyFill="1" applyBorder="1" applyAlignment="1">
      <alignment horizontal="right" vertical="center" wrapText="1"/>
    </xf>
    <xf numFmtId="0" fontId="0" fillId="33" borderId="11" xfId="0" applyFill="1" applyBorder="1" applyAlignment="1">
      <alignment horizontal="right" vertical="center" wrapText="1"/>
    </xf>
    <xf numFmtId="0" fontId="20" fillId="0" borderId="0" xfId="0" applyFont="1" applyAlignment="1">
      <alignment wrapText="1"/>
    </xf>
    <xf numFmtId="0" fontId="0" fillId="0" borderId="10" xfId="0" applyBorder="1" applyAlignment="1">
      <alignment vertical="top" wrapText="1"/>
    </xf>
    <xf numFmtId="0" fontId="0" fillId="0" borderId="10" xfId="0" applyBorder="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15" fontId="0" fillId="0" borderId="0" xfId="0" applyNumberFormat="1" applyAlignment="1">
      <alignment horizontal="center" vertical="top" wrapText="1"/>
    </xf>
    <xf numFmtId="0" fontId="0" fillId="0" borderId="10" xfId="0" applyBorder="1" applyAlignment="1">
      <alignment vertical="top" wrapText="1"/>
    </xf>
    <xf numFmtId="0" fontId="0" fillId="0" borderId="13" xfId="0" applyBorder="1" applyAlignment="1">
      <alignment vertical="top"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wrapText="1"/>
    </xf>
    <xf numFmtId="0" fontId="0" fillId="34" borderId="0" xfId="0" applyFill="1" applyAlignment="1">
      <alignment wrapText="1"/>
    </xf>
    <xf numFmtId="0" fontId="0" fillId="33" borderId="0" xfId="0" applyFill="1" applyAlignment="1">
      <alignment horizontal="left" wrapText="1" indent="2"/>
    </xf>
    <xf numFmtId="0" fontId="0" fillId="0" borderId="0" xfId="0" applyAlignment="1">
      <alignment horizontal="center" wrapText="1"/>
    </xf>
    <xf numFmtId="0" fontId="21"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vertical="top" wrapText="1"/>
    </xf>
    <xf numFmtId="0" fontId="0" fillId="0" borderId="10" xfId="0" applyBorder="1" applyAlignment="1">
      <alignment horizontal="left"/>
    </xf>
    <xf numFmtId="0" fontId="0" fillId="33" borderId="0" xfId="0" applyFill="1" applyAlignment="1">
      <alignment horizontal="left" wrapText="1" indent="4"/>
    </xf>
    <xf numFmtId="0" fontId="0" fillId="0" borderId="12" xfId="0" applyBorder="1" applyAlignment="1">
      <alignment horizontal="center" wrapText="1"/>
    </xf>
    <xf numFmtId="0" fontId="0" fillId="34" borderId="0" xfId="0" applyFill="1" applyAlignment="1">
      <alignment horizontal="left" wrapText="1" indent="2"/>
    </xf>
    <xf numFmtId="0" fontId="19" fillId="0" borderId="0" xfId="0" applyFont="1" applyAlignment="1">
      <alignment wrapText="1"/>
    </xf>
    <xf numFmtId="3" fontId="0" fillId="34" borderId="10" xfId="0" applyNumberFormat="1" applyFill="1" applyBorder="1" applyAlignment="1">
      <alignment horizontal="right" vertical="center" wrapText="1"/>
    </xf>
    <xf numFmtId="3" fontId="0" fillId="33" borderId="10" xfId="0" applyNumberFormat="1" applyFill="1" applyBorder="1" applyAlignment="1">
      <alignment horizontal="right" vertical="center" wrapText="1"/>
    </xf>
    <xf numFmtId="0" fontId="0" fillId="33" borderId="0" xfId="0" applyFill="1" applyAlignment="1">
      <alignment horizontal="left" vertical="top" wrapText="1" indent="1"/>
    </xf>
    <xf numFmtId="0" fontId="0" fillId="34" borderId="0" xfId="0" applyFill="1" applyAlignment="1">
      <alignment horizontal="left" wrapText="1"/>
    </xf>
    <xf numFmtId="0" fontId="0" fillId="34" borderId="16" xfId="0" applyFill="1" applyBorder="1" applyAlignment="1">
      <alignment horizontal="left" wrapText="1"/>
    </xf>
    <xf numFmtId="0" fontId="0" fillId="34" borderId="0" xfId="0" applyFill="1" applyAlignment="1">
      <alignment horizontal="right" wrapText="1"/>
    </xf>
    <xf numFmtId="0" fontId="0" fillId="34" borderId="16" xfId="0" applyFill="1" applyBorder="1" applyAlignment="1">
      <alignment horizontal="right" wrapText="1"/>
    </xf>
    <xf numFmtId="0" fontId="0" fillId="34" borderId="0" xfId="0"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81359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1" width="19.140625" bestFit="1" customWidth="1"/>
    <col min="2" max="3" width="36.5703125" bestFit="1" customWidth="1"/>
    <col min="4" max="4" width="6.5703125" customWidth="1"/>
    <col min="5" max="5" width="24.85546875" customWidth="1"/>
    <col min="6" max="7" width="30" customWidth="1"/>
    <col min="8" max="8" width="6.5703125" customWidth="1"/>
    <col min="9" max="9" width="24.85546875" customWidth="1"/>
    <col min="10" max="10" width="5.5703125" customWidth="1"/>
    <col min="11" max="11" width="30" customWidth="1"/>
    <col min="12" max="12" width="6.5703125" customWidth="1"/>
    <col min="13" max="13" width="21.5703125" customWidth="1"/>
    <col min="14" max="15" width="30" customWidth="1"/>
    <col min="16" max="16" width="6.5703125" customWidth="1"/>
    <col min="17" max="17" width="24.85546875" customWidth="1"/>
    <col min="18" max="18" width="5.5703125" customWidth="1"/>
    <col min="19" max="19" width="30" customWidth="1"/>
    <col min="20" max="20" width="6.5703125" customWidth="1"/>
    <col min="21" max="21" width="24.85546875" customWidth="1"/>
    <col min="22" max="23" width="30" customWidth="1"/>
    <col min="24" max="24" width="6.5703125" customWidth="1"/>
    <col min="25" max="25" width="18.28515625" customWidth="1"/>
    <col min="26" max="26" width="30" customWidth="1"/>
  </cols>
  <sheetData>
    <row r="1" spans="1:26" ht="15" customHeight="1" x14ac:dyDescent="0.25">
      <c r="A1" s="7" t="s">
        <v>1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3</v>
      </c>
      <c r="C5" s="13" t="s">
        <v>113</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46</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
      <c r="C9" s="4"/>
      <c r="D9" s="10" t="s">
        <v>247</v>
      </c>
      <c r="E9" s="10"/>
      <c r="F9" s="14"/>
      <c r="G9" s="4"/>
      <c r="H9" s="42" t="s">
        <v>248</v>
      </c>
      <c r="I9" s="42"/>
      <c r="J9" s="42"/>
      <c r="K9" s="42"/>
      <c r="L9" s="42"/>
      <c r="M9" s="42"/>
      <c r="N9" s="14"/>
      <c r="O9" s="4"/>
      <c r="P9" s="10"/>
      <c r="Q9" s="10"/>
      <c r="R9" s="14"/>
    </row>
    <row r="10" spans="1:26" ht="16.5" thickTop="1" thickBot="1" x14ac:dyDescent="0.3">
      <c r="A10" s="11"/>
      <c r="B10" s="4"/>
      <c r="C10" s="4"/>
      <c r="D10" s="42" t="s">
        <v>249</v>
      </c>
      <c r="E10" s="42"/>
      <c r="F10" s="14"/>
      <c r="G10" s="4"/>
      <c r="H10" s="43" t="s">
        <v>250</v>
      </c>
      <c r="I10" s="43"/>
      <c r="J10" s="14"/>
      <c r="K10" s="4"/>
      <c r="L10" s="43" t="s">
        <v>251</v>
      </c>
      <c r="M10" s="43"/>
      <c r="N10" s="14"/>
      <c r="O10" s="4"/>
      <c r="P10" s="42" t="s">
        <v>252</v>
      </c>
      <c r="Q10" s="42"/>
      <c r="R10" s="14"/>
    </row>
    <row r="11" spans="1:26" ht="15.75" thickTop="1" x14ac:dyDescent="0.25">
      <c r="A11" s="11"/>
      <c r="B11" s="4"/>
      <c r="C11" s="4"/>
      <c r="D11" s="10" t="s">
        <v>253</v>
      </c>
      <c r="E11" s="10"/>
      <c r="F11" s="10"/>
      <c r="G11" s="10"/>
      <c r="H11" s="10"/>
      <c r="I11" s="10"/>
      <c r="J11" s="10"/>
      <c r="K11" s="10"/>
      <c r="L11" s="10"/>
      <c r="M11" s="10"/>
      <c r="N11" s="10"/>
      <c r="O11" s="10"/>
      <c r="P11" s="10"/>
      <c r="Q11" s="10"/>
      <c r="R11" s="14"/>
    </row>
    <row r="12" spans="1:26" x14ac:dyDescent="0.25">
      <c r="A12" s="11"/>
      <c r="B12" s="16">
        <v>41547</v>
      </c>
      <c r="C12" s="2"/>
      <c r="D12" s="11"/>
      <c r="E12" s="11"/>
      <c r="F12" s="17"/>
      <c r="G12" s="2"/>
      <c r="H12" s="11"/>
      <c r="I12" s="11"/>
      <c r="J12" s="17"/>
      <c r="K12" s="2"/>
      <c r="L12" s="11"/>
      <c r="M12" s="11"/>
      <c r="N12" s="17"/>
      <c r="O12" s="4"/>
      <c r="P12" s="10"/>
      <c r="Q12" s="10"/>
      <c r="R12" s="14"/>
    </row>
    <row r="13" spans="1:26" x14ac:dyDescent="0.25">
      <c r="A13" s="11"/>
      <c r="B13" s="18" t="s">
        <v>254</v>
      </c>
      <c r="C13" s="19"/>
      <c r="D13" s="20" t="s">
        <v>255</v>
      </c>
      <c r="E13" s="21">
        <v>23794</v>
      </c>
      <c r="F13" s="22"/>
      <c r="G13" s="18"/>
      <c r="H13" s="23" t="s">
        <v>255</v>
      </c>
      <c r="I13" s="24">
        <v>3</v>
      </c>
      <c r="J13" s="25"/>
      <c r="K13" s="19"/>
      <c r="L13" s="20" t="s">
        <v>255</v>
      </c>
      <c r="M13" s="26">
        <v>405</v>
      </c>
      <c r="N13" s="22"/>
      <c r="O13" s="19"/>
      <c r="P13" s="20" t="s">
        <v>255</v>
      </c>
      <c r="Q13" s="21">
        <v>23392</v>
      </c>
      <c r="R13" s="22"/>
    </row>
    <row r="14" spans="1:26" ht="30" x14ac:dyDescent="0.25">
      <c r="A14" s="11"/>
      <c r="B14" s="27" t="s">
        <v>256</v>
      </c>
      <c r="C14" s="28"/>
      <c r="D14" s="29"/>
      <c r="E14" s="30">
        <v>198424</v>
      </c>
      <c r="F14" s="31"/>
      <c r="G14" s="28"/>
      <c r="H14" s="29"/>
      <c r="I14" s="30">
        <v>1062</v>
      </c>
      <c r="J14" s="31"/>
      <c r="K14" s="28"/>
      <c r="L14" s="29"/>
      <c r="M14" s="30">
        <v>1147</v>
      </c>
      <c r="N14" s="31"/>
      <c r="O14" s="28"/>
      <c r="P14" s="29"/>
      <c r="Q14" s="30">
        <v>198339</v>
      </c>
      <c r="R14" s="31"/>
    </row>
    <row r="15" spans="1:26" ht="30" x14ac:dyDescent="0.25">
      <c r="A15" s="11"/>
      <c r="B15" s="18" t="s">
        <v>257</v>
      </c>
      <c r="C15" s="19"/>
      <c r="D15" s="20"/>
      <c r="E15" s="21">
        <v>7615</v>
      </c>
      <c r="F15" s="22"/>
      <c r="G15" s="19"/>
      <c r="H15" s="20"/>
      <c r="I15" s="26">
        <v>57</v>
      </c>
      <c r="J15" s="22"/>
      <c r="K15" s="19"/>
      <c r="L15" s="20"/>
      <c r="M15" s="26">
        <v>779</v>
      </c>
      <c r="N15" s="22"/>
      <c r="O15" s="19"/>
      <c r="P15" s="20"/>
      <c r="Q15" s="21">
        <v>6893</v>
      </c>
      <c r="R15" s="22"/>
    </row>
    <row r="16" spans="1:26" x14ac:dyDescent="0.25">
      <c r="A16" s="11"/>
      <c r="B16" s="27" t="s">
        <v>258</v>
      </c>
      <c r="C16" s="28"/>
      <c r="D16" s="29"/>
      <c r="E16" s="30">
        <v>26877</v>
      </c>
      <c r="F16" s="31"/>
      <c r="G16" s="28"/>
      <c r="H16" s="29"/>
      <c r="I16" s="32">
        <v>8</v>
      </c>
      <c r="J16" s="31"/>
      <c r="K16" s="28"/>
      <c r="L16" s="29"/>
      <c r="M16" s="32">
        <v>55</v>
      </c>
      <c r="N16" s="31"/>
      <c r="O16" s="28"/>
      <c r="P16" s="29"/>
      <c r="Q16" s="30">
        <v>26830</v>
      </c>
      <c r="R16" s="31"/>
    </row>
    <row r="17" spans="1:26" ht="30" x14ac:dyDescent="0.25">
      <c r="A17" s="11"/>
      <c r="B17" s="18" t="s">
        <v>259</v>
      </c>
      <c r="C17" s="19"/>
      <c r="D17" s="20"/>
      <c r="E17" s="21">
        <v>143957</v>
      </c>
      <c r="F17" s="22"/>
      <c r="G17" s="19"/>
      <c r="H17" s="20"/>
      <c r="I17" s="26">
        <v>422</v>
      </c>
      <c r="J17" s="22"/>
      <c r="K17" s="19"/>
      <c r="L17" s="20"/>
      <c r="M17" s="21">
        <v>3440</v>
      </c>
      <c r="N17" s="22"/>
      <c r="O17" s="19"/>
      <c r="P17" s="20"/>
      <c r="Q17" s="21">
        <v>140939</v>
      </c>
      <c r="R17" s="22"/>
    </row>
    <row r="18" spans="1:26" x14ac:dyDescent="0.25">
      <c r="A18" s="11"/>
      <c r="B18" s="27" t="s">
        <v>260</v>
      </c>
      <c r="C18" s="28"/>
      <c r="D18" s="29"/>
      <c r="E18" s="30">
        <v>17031</v>
      </c>
      <c r="F18" s="31"/>
      <c r="G18" s="28"/>
      <c r="H18" s="29"/>
      <c r="I18" s="32">
        <v>22</v>
      </c>
      <c r="J18" s="31"/>
      <c r="K18" s="28"/>
      <c r="L18" s="29"/>
      <c r="M18" s="32">
        <v>37</v>
      </c>
      <c r="N18" s="31"/>
      <c r="O18" s="28"/>
      <c r="P18" s="29"/>
      <c r="Q18" s="30">
        <v>17016</v>
      </c>
      <c r="R18" s="31"/>
    </row>
    <row r="19" spans="1:26" ht="15.75" thickBot="1" x14ac:dyDescent="0.3">
      <c r="A19" s="11"/>
      <c r="B19" s="18" t="s">
        <v>261</v>
      </c>
      <c r="C19" s="19"/>
      <c r="D19" s="33"/>
      <c r="E19" s="34">
        <v>2901</v>
      </c>
      <c r="F19" s="22"/>
      <c r="G19" s="19"/>
      <c r="H19" s="33"/>
      <c r="I19" s="35" t="s">
        <v>262</v>
      </c>
      <c r="J19" s="22"/>
      <c r="K19" s="19"/>
      <c r="L19" s="33"/>
      <c r="M19" s="35">
        <v>425</v>
      </c>
      <c r="N19" s="22"/>
      <c r="O19" s="19"/>
      <c r="P19" s="33"/>
      <c r="Q19" s="34">
        <v>2476</v>
      </c>
      <c r="R19" s="22"/>
    </row>
    <row r="20" spans="1:26" ht="16.5" thickTop="1" thickBot="1" x14ac:dyDescent="0.3">
      <c r="A20" s="11"/>
      <c r="B20" s="27" t="s">
        <v>263</v>
      </c>
      <c r="C20" s="28"/>
      <c r="D20" s="36" t="s">
        <v>255</v>
      </c>
      <c r="E20" s="37">
        <v>420599</v>
      </c>
      <c r="F20" s="31"/>
      <c r="G20" s="28"/>
      <c r="H20" s="36" t="s">
        <v>255</v>
      </c>
      <c r="I20" s="37">
        <v>1574</v>
      </c>
      <c r="J20" s="31"/>
      <c r="K20" s="28"/>
      <c r="L20" s="36" t="s">
        <v>255</v>
      </c>
      <c r="M20" s="37">
        <v>6288</v>
      </c>
      <c r="N20" s="31"/>
      <c r="O20" s="28"/>
      <c r="P20" s="36" t="s">
        <v>255</v>
      </c>
      <c r="Q20" s="37">
        <v>415885</v>
      </c>
      <c r="R20" s="31"/>
    </row>
    <row r="21" spans="1:26" ht="15.75" thickTop="1" x14ac:dyDescent="0.25">
      <c r="A21" s="11"/>
      <c r="B21" s="19"/>
      <c r="C21" s="19"/>
      <c r="D21" s="20"/>
      <c r="E21" s="26"/>
      <c r="F21" s="22"/>
      <c r="G21" s="19"/>
      <c r="H21" s="20"/>
      <c r="I21" s="26"/>
      <c r="J21" s="22"/>
      <c r="K21" s="19"/>
      <c r="L21" s="20"/>
      <c r="M21" s="26"/>
      <c r="N21" s="22"/>
      <c r="O21" s="19"/>
      <c r="P21" s="20"/>
      <c r="Q21" s="26"/>
      <c r="R21" s="22"/>
    </row>
    <row r="22" spans="1:26" x14ac:dyDescent="0.25">
      <c r="A22" s="11"/>
      <c r="B22" s="38">
        <v>41274</v>
      </c>
      <c r="C22" s="27"/>
      <c r="D22" s="39"/>
      <c r="E22" s="40"/>
      <c r="F22" s="41"/>
      <c r="G22" s="27"/>
      <c r="H22" s="39"/>
      <c r="I22" s="40"/>
      <c r="J22" s="41"/>
      <c r="K22" s="27"/>
      <c r="L22" s="39"/>
      <c r="M22" s="40"/>
      <c r="N22" s="41"/>
      <c r="O22" s="28"/>
      <c r="P22" s="29"/>
      <c r="Q22" s="32"/>
      <c r="R22" s="31"/>
    </row>
    <row r="23" spans="1:26" x14ac:dyDescent="0.25">
      <c r="A23" s="11"/>
      <c r="B23" s="18" t="s">
        <v>254</v>
      </c>
      <c r="C23" s="19"/>
      <c r="D23" s="20" t="s">
        <v>255</v>
      </c>
      <c r="E23" s="21">
        <v>30620</v>
      </c>
      <c r="F23" s="22"/>
      <c r="G23" s="18"/>
      <c r="H23" s="23" t="s">
        <v>255</v>
      </c>
      <c r="I23" s="24">
        <v>70</v>
      </c>
      <c r="J23" s="25"/>
      <c r="K23" s="19"/>
      <c r="L23" s="20" t="s">
        <v>255</v>
      </c>
      <c r="M23" s="26">
        <v>23</v>
      </c>
      <c r="N23" s="22"/>
      <c r="O23" s="19"/>
      <c r="P23" s="20" t="s">
        <v>255</v>
      </c>
      <c r="Q23" s="21">
        <v>30667</v>
      </c>
      <c r="R23" s="22"/>
    </row>
    <row r="24" spans="1:26" ht="30" x14ac:dyDescent="0.25">
      <c r="A24" s="11"/>
      <c r="B24" s="27" t="s">
        <v>256</v>
      </c>
      <c r="C24" s="28"/>
      <c r="D24" s="29"/>
      <c r="E24" s="30">
        <v>126151</v>
      </c>
      <c r="F24" s="31"/>
      <c r="G24" s="28"/>
      <c r="H24" s="29"/>
      <c r="I24" s="30">
        <v>1264</v>
      </c>
      <c r="J24" s="31"/>
      <c r="K24" s="28"/>
      <c r="L24" s="29"/>
      <c r="M24" s="32">
        <v>3</v>
      </c>
      <c r="N24" s="31"/>
      <c r="O24" s="28"/>
      <c r="P24" s="29"/>
      <c r="Q24" s="30">
        <v>127412</v>
      </c>
      <c r="R24" s="31"/>
    </row>
    <row r="25" spans="1:26" ht="30" x14ac:dyDescent="0.25">
      <c r="A25" s="11"/>
      <c r="B25" s="18" t="s">
        <v>257</v>
      </c>
      <c r="C25" s="19"/>
      <c r="D25" s="20"/>
      <c r="E25" s="21">
        <v>9070</v>
      </c>
      <c r="F25" s="22"/>
      <c r="G25" s="19"/>
      <c r="H25" s="20"/>
      <c r="I25" s="26" t="s">
        <v>262</v>
      </c>
      <c r="J25" s="22"/>
      <c r="K25" s="19"/>
      <c r="L25" s="20"/>
      <c r="M25" s="26">
        <v>876</v>
      </c>
      <c r="N25" s="22"/>
      <c r="O25" s="19"/>
      <c r="P25" s="20"/>
      <c r="Q25" s="21">
        <v>8194</v>
      </c>
      <c r="R25" s="22"/>
    </row>
    <row r="26" spans="1:26" ht="30" x14ac:dyDescent="0.25">
      <c r="A26" s="11"/>
      <c r="B26" s="27" t="s">
        <v>259</v>
      </c>
      <c r="C26" s="28"/>
      <c r="D26" s="29"/>
      <c r="E26" s="30">
        <v>38384</v>
      </c>
      <c r="F26" s="31"/>
      <c r="G26" s="28"/>
      <c r="H26" s="29"/>
      <c r="I26" s="32">
        <v>736</v>
      </c>
      <c r="J26" s="31"/>
      <c r="K26" s="28"/>
      <c r="L26" s="29"/>
      <c r="M26" s="32">
        <v>69</v>
      </c>
      <c r="N26" s="31"/>
      <c r="O26" s="28"/>
      <c r="P26" s="29"/>
      <c r="Q26" s="30">
        <v>39051</v>
      </c>
      <c r="R26" s="31"/>
    </row>
    <row r="27" spans="1:26" ht="15.75" thickBot="1" x14ac:dyDescent="0.3">
      <c r="A27" s="11"/>
      <c r="B27" s="18" t="s">
        <v>261</v>
      </c>
      <c r="C27" s="19"/>
      <c r="D27" s="33"/>
      <c r="E27" s="34">
        <v>4704</v>
      </c>
      <c r="F27" s="22"/>
      <c r="G27" s="19"/>
      <c r="H27" s="33"/>
      <c r="I27" s="35" t="s">
        <v>262</v>
      </c>
      <c r="J27" s="22"/>
      <c r="K27" s="19"/>
      <c r="L27" s="33"/>
      <c r="M27" s="34">
        <v>1615</v>
      </c>
      <c r="N27" s="22"/>
      <c r="O27" s="19"/>
      <c r="P27" s="33"/>
      <c r="Q27" s="34">
        <v>3089</v>
      </c>
      <c r="R27" s="22"/>
    </row>
    <row r="28" spans="1:26" ht="16.5" thickTop="1" thickBot="1" x14ac:dyDescent="0.3">
      <c r="A28" s="11"/>
      <c r="B28" s="27" t="s">
        <v>263</v>
      </c>
      <c r="C28" s="28"/>
      <c r="D28" s="36" t="s">
        <v>255</v>
      </c>
      <c r="E28" s="37">
        <v>208929</v>
      </c>
      <c r="F28" s="31"/>
      <c r="G28" s="28"/>
      <c r="H28" s="36" t="s">
        <v>255</v>
      </c>
      <c r="I28" s="37">
        <v>2070</v>
      </c>
      <c r="J28" s="31"/>
      <c r="K28" s="28"/>
      <c r="L28" s="36" t="s">
        <v>255</v>
      </c>
      <c r="M28" s="37">
        <v>2586</v>
      </c>
      <c r="N28" s="31"/>
      <c r="O28" s="28"/>
      <c r="P28" s="36" t="s">
        <v>255</v>
      </c>
      <c r="Q28" s="37">
        <v>208413</v>
      </c>
      <c r="R28" s="31"/>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10" t="s">
        <v>264</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4"/>
      <c r="C32" s="4"/>
      <c r="D32" s="42" t="s">
        <v>265</v>
      </c>
      <c r="E32" s="42"/>
      <c r="F32" s="42"/>
      <c r="G32" s="42"/>
      <c r="H32" s="42"/>
      <c r="I32" s="42"/>
      <c r="J32" s="14"/>
      <c r="K32" s="4"/>
      <c r="L32" s="42" t="s">
        <v>266</v>
      </c>
      <c r="M32" s="42"/>
      <c r="N32" s="42"/>
      <c r="O32" s="42"/>
      <c r="P32" s="42"/>
      <c r="Q32" s="42"/>
      <c r="R32" s="14"/>
      <c r="S32" s="4"/>
      <c r="T32" s="42" t="s">
        <v>263</v>
      </c>
      <c r="U32" s="42"/>
      <c r="V32" s="42"/>
      <c r="W32" s="42"/>
      <c r="X32" s="42"/>
      <c r="Y32" s="42"/>
      <c r="Z32" s="14"/>
    </row>
    <row r="33" spans="1:26" ht="15.75" thickTop="1" x14ac:dyDescent="0.25">
      <c r="A33" s="11"/>
      <c r="B33" s="4"/>
      <c r="C33" s="4"/>
      <c r="D33" s="45"/>
      <c r="E33" s="45"/>
      <c r="F33" s="14"/>
      <c r="G33" s="4"/>
      <c r="H33" s="45" t="s">
        <v>248</v>
      </c>
      <c r="I33" s="45"/>
      <c r="J33" s="14"/>
      <c r="K33" s="4"/>
      <c r="L33" s="45"/>
      <c r="M33" s="45"/>
      <c r="N33" s="14"/>
      <c r="O33" s="4"/>
      <c r="P33" s="45" t="s">
        <v>248</v>
      </c>
      <c r="Q33" s="45"/>
      <c r="R33" s="14"/>
      <c r="S33" s="4"/>
      <c r="T33" s="45"/>
      <c r="U33" s="45"/>
      <c r="V33" s="14"/>
      <c r="W33" s="4"/>
      <c r="X33" s="45" t="s">
        <v>248</v>
      </c>
      <c r="Y33" s="45"/>
      <c r="Z33" s="14"/>
    </row>
    <row r="34" spans="1:26" ht="15.75" thickBot="1" x14ac:dyDescent="0.3">
      <c r="A34" s="11"/>
      <c r="B34" s="4"/>
      <c r="C34" s="4"/>
      <c r="D34" s="42" t="s">
        <v>252</v>
      </c>
      <c r="E34" s="42"/>
      <c r="F34" s="14"/>
      <c r="G34" s="4"/>
      <c r="H34" s="42" t="s">
        <v>251</v>
      </c>
      <c r="I34" s="42"/>
      <c r="J34" s="14"/>
      <c r="K34" s="4"/>
      <c r="L34" s="42" t="s">
        <v>252</v>
      </c>
      <c r="M34" s="42"/>
      <c r="N34" s="14"/>
      <c r="O34" s="4"/>
      <c r="P34" s="42" t="s">
        <v>251</v>
      </c>
      <c r="Q34" s="42"/>
      <c r="R34" s="14"/>
      <c r="S34" s="4"/>
      <c r="T34" s="42" t="s">
        <v>252</v>
      </c>
      <c r="U34" s="42"/>
      <c r="V34" s="14"/>
      <c r="W34" s="4"/>
      <c r="X34" s="42" t="s">
        <v>251</v>
      </c>
      <c r="Y34" s="42"/>
      <c r="Z34" s="14"/>
    </row>
    <row r="35" spans="1:26" ht="15.75" thickTop="1" x14ac:dyDescent="0.25">
      <c r="A35" s="11"/>
      <c r="B35" s="4"/>
      <c r="C35" s="4"/>
      <c r="D35" s="10" t="s">
        <v>253</v>
      </c>
      <c r="E35" s="10"/>
      <c r="F35" s="10"/>
      <c r="G35" s="10"/>
      <c r="H35" s="10"/>
      <c r="I35" s="10"/>
      <c r="J35" s="10"/>
      <c r="K35" s="10"/>
      <c r="L35" s="10"/>
      <c r="M35" s="10"/>
      <c r="N35" s="10"/>
      <c r="O35" s="10"/>
      <c r="P35" s="10"/>
      <c r="Q35" s="10"/>
      <c r="R35" s="10"/>
      <c r="S35" s="10"/>
      <c r="T35" s="10"/>
      <c r="U35" s="10"/>
      <c r="V35" s="10"/>
      <c r="W35" s="10"/>
      <c r="X35" s="10"/>
      <c r="Y35" s="10"/>
      <c r="Z35" s="14"/>
    </row>
    <row r="36" spans="1:26" x14ac:dyDescent="0.25">
      <c r="A36" s="11"/>
      <c r="B36" s="4"/>
      <c r="C36" s="4"/>
      <c r="D36" s="10"/>
      <c r="E36" s="10"/>
      <c r="F36" s="14"/>
      <c r="G36" s="4"/>
      <c r="H36" s="10"/>
      <c r="I36" s="10"/>
      <c r="J36" s="14"/>
      <c r="K36" s="4"/>
      <c r="L36" s="10"/>
      <c r="M36" s="10"/>
      <c r="N36" s="14"/>
      <c r="O36" s="4"/>
      <c r="P36" s="10"/>
      <c r="Q36" s="10"/>
      <c r="R36" s="14"/>
      <c r="S36" s="4"/>
      <c r="T36" s="10"/>
      <c r="U36" s="10"/>
      <c r="V36" s="14"/>
      <c r="W36" s="4"/>
      <c r="X36" s="10"/>
      <c r="Y36" s="10"/>
      <c r="Z36" s="14"/>
    </row>
    <row r="37" spans="1:26" x14ac:dyDescent="0.25">
      <c r="A37" s="11"/>
      <c r="B37" s="16">
        <v>41547</v>
      </c>
      <c r="C37" s="4"/>
      <c r="D37" s="10"/>
      <c r="E37" s="10"/>
      <c r="F37" s="14"/>
      <c r="G37" s="4"/>
      <c r="H37" s="10"/>
      <c r="I37" s="10"/>
      <c r="J37" s="14"/>
      <c r="K37" s="4"/>
      <c r="L37" s="10"/>
      <c r="M37" s="10"/>
      <c r="N37" s="14"/>
      <c r="O37" s="4"/>
      <c r="P37" s="10"/>
      <c r="Q37" s="10"/>
      <c r="R37" s="14"/>
      <c r="S37" s="4"/>
      <c r="T37" s="10"/>
      <c r="U37" s="10"/>
      <c r="V37" s="14"/>
      <c r="W37" s="4"/>
      <c r="X37" s="10"/>
      <c r="Y37" s="10"/>
      <c r="Z37" s="14"/>
    </row>
    <row r="38" spans="1:26" x14ac:dyDescent="0.25">
      <c r="A38" s="11"/>
      <c r="B38" s="18" t="s">
        <v>254</v>
      </c>
      <c r="C38" s="19"/>
      <c r="D38" s="20" t="s">
        <v>255</v>
      </c>
      <c r="E38" s="21">
        <v>18090</v>
      </c>
      <c r="F38" s="22"/>
      <c r="G38" s="19"/>
      <c r="H38" s="20" t="s">
        <v>255</v>
      </c>
      <c r="I38" s="26">
        <v>405</v>
      </c>
      <c r="J38" s="22"/>
      <c r="K38" s="19"/>
      <c r="L38" s="20" t="s">
        <v>255</v>
      </c>
      <c r="M38" s="26" t="s">
        <v>262</v>
      </c>
      <c r="N38" s="22"/>
      <c r="O38" s="19"/>
      <c r="P38" s="20" t="s">
        <v>255</v>
      </c>
      <c r="Q38" s="26" t="s">
        <v>262</v>
      </c>
      <c r="R38" s="22"/>
      <c r="S38" s="19"/>
      <c r="T38" s="20" t="s">
        <v>255</v>
      </c>
      <c r="U38" s="21">
        <v>18090</v>
      </c>
      <c r="V38" s="22"/>
      <c r="W38" s="19"/>
      <c r="X38" s="20" t="s">
        <v>255</v>
      </c>
      <c r="Y38" s="26">
        <v>405</v>
      </c>
      <c r="Z38" s="22"/>
    </row>
    <row r="39" spans="1:26" ht="30" x14ac:dyDescent="0.25">
      <c r="A39" s="11"/>
      <c r="B39" s="27" t="s">
        <v>256</v>
      </c>
      <c r="C39" s="28"/>
      <c r="D39" s="29"/>
      <c r="E39" s="30">
        <v>84132</v>
      </c>
      <c r="F39" s="31"/>
      <c r="G39" s="28"/>
      <c r="H39" s="29"/>
      <c r="I39" s="30">
        <v>1147</v>
      </c>
      <c r="J39" s="31"/>
      <c r="K39" s="28"/>
      <c r="L39" s="29"/>
      <c r="M39" s="32" t="s">
        <v>262</v>
      </c>
      <c r="N39" s="31"/>
      <c r="O39" s="28"/>
      <c r="P39" s="29"/>
      <c r="Q39" s="32" t="s">
        <v>262</v>
      </c>
      <c r="R39" s="31"/>
      <c r="S39" s="28"/>
      <c r="T39" s="29"/>
      <c r="U39" s="30">
        <v>84132</v>
      </c>
      <c r="V39" s="31"/>
      <c r="W39" s="28"/>
      <c r="X39" s="29"/>
      <c r="Y39" s="30">
        <v>1147</v>
      </c>
      <c r="Z39" s="31"/>
    </row>
    <row r="40" spans="1:26" ht="30" x14ac:dyDescent="0.25">
      <c r="A40" s="11"/>
      <c r="B40" s="18" t="s">
        <v>257</v>
      </c>
      <c r="C40" s="19"/>
      <c r="D40" s="20"/>
      <c r="E40" s="21">
        <v>2150</v>
      </c>
      <c r="F40" s="22"/>
      <c r="G40" s="19"/>
      <c r="H40" s="20"/>
      <c r="I40" s="26">
        <v>14</v>
      </c>
      <c r="J40" s="22"/>
      <c r="K40" s="19"/>
      <c r="L40" s="20"/>
      <c r="M40" s="21">
        <v>4684</v>
      </c>
      <c r="N40" s="22"/>
      <c r="O40" s="19"/>
      <c r="P40" s="20"/>
      <c r="Q40" s="26">
        <v>765</v>
      </c>
      <c r="R40" s="22"/>
      <c r="S40" s="19"/>
      <c r="T40" s="20"/>
      <c r="U40" s="21">
        <v>6834</v>
      </c>
      <c r="V40" s="22"/>
      <c r="W40" s="19"/>
      <c r="X40" s="20"/>
      <c r="Y40" s="26">
        <v>779</v>
      </c>
      <c r="Z40" s="22"/>
    </row>
    <row r="41" spans="1:26" x14ac:dyDescent="0.25">
      <c r="A41" s="11"/>
      <c r="B41" s="27" t="s">
        <v>258</v>
      </c>
      <c r="C41" s="28"/>
      <c r="D41" s="29"/>
      <c r="E41" s="30">
        <v>17364</v>
      </c>
      <c r="F41" s="31"/>
      <c r="G41" s="28"/>
      <c r="H41" s="29"/>
      <c r="I41" s="32">
        <v>55</v>
      </c>
      <c r="J41" s="31"/>
      <c r="K41" s="28"/>
      <c r="L41" s="29"/>
      <c r="M41" s="32" t="s">
        <v>262</v>
      </c>
      <c r="N41" s="31"/>
      <c r="O41" s="28"/>
      <c r="P41" s="29"/>
      <c r="Q41" s="32" t="s">
        <v>262</v>
      </c>
      <c r="R41" s="31"/>
      <c r="S41" s="28"/>
      <c r="T41" s="29"/>
      <c r="U41" s="30">
        <v>17364</v>
      </c>
      <c r="V41" s="31"/>
      <c r="W41" s="28"/>
      <c r="X41" s="29"/>
      <c r="Y41" s="32">
        <v>55</v>
      </c>
      <c r="Z41" s="31"/>
    </row>
    <row r="42" spans="1:26" ht="30" x14ac:dyDescent="0.25">
      <c r="A42" s="11"/>
      <c r="B42" s="18" t="s">
        <v>259</v>
      </c>
      <c r="C42" s="19"/>
      <c r="D42" s="20"/>
      <c r="E42" s="21">
        <v>100584</v>
      </c>
      <c r="F42" s="22"/>
      <c r="G42" s="19"/>
      <c r="H42" s="20"/>
      <c r="I42" s="21">
        <v>3210</v>
      </c>
      <c r="J42" s="22"/>
      <c r="K42" s="19"/>
      <c r="L42" s="20"/>
      <c r="M42" s="21">
        <v>4940</v>
      </c>
      <c r="N42" s="22"/>
      <c r="O42" s="19"/>
      <c r="P42" s="20"/>
      <c r="Q42" s="26">
        <v>230</v>
      </c>
      <c r="R42" s="22"/>
      <c r="S42" s="19"/>
      <c r="T42" s="20"/>
      <c r="U42" s="21">
        <v>105524</v>
      </c>
      <c r="V42" s="22"/>
      <c r="W42" s="19"/>
      <c r="X42" s="20"/>
      <c r="Y42" s="21">
        <v>3440</v>
      </c>
      <c r="Z42" s="22"/>
    </row>
    <row r="43" spans="1:26" x14ac:dyDescent="0.25">
      <c r="A43" s="11"/>
      <c r="B43" s="27" t="s">
        <v>260</v>
      </c>
      <c r="C43" s="28"/>
      <c r="D43" s="29"/>
      <c r="E43" s="30">
        <v>10980</v>
      </c>
      <c r="F43" s="31"/>
      <c r="G43" s="28"/>
      <c r="H43" s="29"/>
      <c r="I43" s="32">
        <v>37</v>
      </c>
      <c r="J43" s="31"/>
      <c r="K43" s="28"/>
      <c r="L43" s="29"/>
      <c r="M43" s="32" t="s">
        <v>262</v>
      </c>
      <c r="N43" s="31"/>
      <c r="O43" s="28"/>
      <c r="P43" s="29"/>
      <c r="Q43" s="32" t="s">
        <v>262</v>
      </c>
      <c r="R43" s="31"/>
      <c r="S43" s="28"/>
      <c r="T43" s="29"/>
      <c r="U43" s="30">
        <v>10980</v>
      </c>
      <c r="V43" s="31"/>
      <c r="W43" s="28"/>
      <c r="X43" s="29"/>
      <c r="Y43" s="32">
        <v>37</v>
      </c>
      <c r="Z43" s="31"/>
    </row>
    <row r="44" spans="1:26" ht="15.75" thickBot="1" x14ac:dyDescent="0.3">
      <c r="A44" s="11"/>
      <c r="B44" s="18" t="s">
        <v>261</v>
      </c>
      <c r="C44" s="19"/>
      <c r="D44" s="33"/>
      <c r="E44" s="35" t="s">
        <v>262</v>
      </c>
      <c r="F44" s="22"/>
      <c r="G44" s="19"/>
      <c r="H44" s="33"/>
      <c r="I44" s="35" t="s">
        <v>262</v>
      </c>
      <c r="J44" s="22"/>
      <c r="K44" s="19"/>
      <c r="L44" s="33"/>
      <c r="M44" s="34">
        <v>2476</v>
      </c>
      <c r="N44" s="22"/>
      <c r="O44" s="19"/>
      <c r="P44" s="33"/>
      <c r="Q44" s="35">
        <v>425</v>
      </c>
      <c r="R44" s="22"/>
      <c r="S44" s="19"/>
      <c r="T44" s="33"/>
      <c r="U44" s="34">
        <v>2476</v>
      </c>
      <c r="V44" s="22"/>
      <c r="W44" s="19"/>
      <c r="X44" s="33"/>
      <c r="Y44" s="35">
        <v>425</v>
      </c>
      <c r="Z44" s="22"/>
    </row>
    <row r="45" spans="1:26" ht="16.5" thickTop="1" thickBot="1" x14ac:dyDescent="0.3">
      <c r="A45" s="11"/>
      <c r="B45" s="27" t="s">
        <v>263</v>
      </c>
      <c r="C45" s="28"/>
      <c r="D45" s="36" t="s">
        <v>255</v>
      </c>
      <c r="E45" s="37">
        <v>233300</v>
      </c>
      <c r="F45" s="31"/>
      <c r="G45" s="28"/>
      <c r="H45" s="36" t="s">
        <v>255</v>
      </c>
      <c r="I45" s="37">
        <v>4868</v>
      </c>
      <c r="J45" s="31"/>
      <c r="K45" s="28"/>
      <c r="L45" s="36" t="s">
        <v>255</v>
      </c>
      <c r="M45" s="37">
        <v>12100</v>
      </c>
      <c r="N45" s="31"/>
      <c r="O45" s="28"/>
      <c r="P45" s="36" t="s">
        <v>255</v>
      </c>
      <c r="Q45" s="37">
        <v>1420</v>
      </c>
      <c r="R45" s="31"/>
      <c r="S45" s="28"/>
      <c r="T45" s="36" t="s">
        <v>255</v>
      </c>
      <c r="U45" s="37">
        <v>245400</v>
      </c>
      <c r="V45" s="31"/>
      <c r="W45" s="28"/>
      <c r="X45" s="36" t="s">
        <v>255</v>
      </c>
      <c r="Y45" s="37">
        <v>6288</v>
      </c>
      <c r="Z45" s="31"/>
    </row>
    <row r="46" spans="1:26" ht="15.75" thickTop="1" x14ac:dyDescent="0.25">
      <c r="A46" s="11"/>
      <c r="B46" s="18"/>
      <c r="C46" s="19"/>
      <c r="D46" s="20"/>
      <c r="E46" s="26"/>
      <c r="F46" s="22"/>
      <c r="G46" s="19"/>
      <c r="H46" s="20"/>
      <c r="I46" s="26"/>
      <c r="J46" s="22"/>
      <c r="K46" s="19"/>
      <c r="L46" s="20"/>
      <c r="M46" s="26"/>
      <c r="N46" s="22"/>
      <c r="O46" s="19"/>
      <c r="P46" s="20"/>
      <c r="Q46" s="26"/>
      <c r="R46" s="22"/>
      <c r="S46" s="19"/>
      <c r="T46" s="20"/>
      <c r="U46" s="26"/>
      <c r="V46" s="22"/>
      <c r="W46" s="19"/>
      <c r="X46" s="20"/>
      <c r="Y46" s="26"/>
      <c r="Z46" s="22"/>
    </row>
    <row r="47" spans="1:26" x14ac:dyDescent="0.25">
      <c r="A47" s="11"/>
      <c r="B47" s="38">
        <v>41274</v>
      </c>
      <c r="C47" s="28"/>
      <c r="D47" s="29"/>
      <c r="E47" s="32"/>
      <c r="F47" s="31"/>
      <c r="G47" s="28"/>
      <c r="H47" s="29"/>
      <c r="I47" s="32"/>
      <c r="J47" s="31"/>
      <c r="K47" s="28"/>
      <c r="L47" s="29"/>
      <c r="M47" s="32"/>
      <c r="N47" s="31"/>
      <c r="O47" s="28"/>
      <c r="P47" s="29"/>
      <c r="Q47" s="32"/>
      <c r="R47" s="31"/>
      <c r="S47" s="28"/>
      <c r="T47" s="29"/>
      <c r="U47" s="32"/>
      <c r="V47" s="31"/>
      <c r="W47" s="28"/>
      <c r="X47" s="29"/>
      <c r="Y47" s="32"/>
      <c r="Z47" s="31"/>
    </row>
    <row r="48" spans="1:26" x14ac:dyDescent="0.25">
      <c r="A48" s="11"/>
      <c r="B48" s="18" t="s">
        <v>254</v>
      </c>
      <c r="C48" s="19"/>
      <c r="D48" s="20" t="s">
        <v>255</v>
      </c>
      <c r="E48" s="21">
        <v>8097</v>
      </c>
      <c r="F48" s="22"/>
      <c r="G48" s="19"/>
      <c r="H48" s="20" t="s">
        <v>255</v>
      </c>
      <c r="I48" s="26">
        <v>23</v>
      </c>
      <c r="J48" s="22"/>
      <c r="K48" s="19"/>
      <c r="L48" s="20" t="s">
        <v>255</v>
      </c>
      <c r="M48" s="26" t="s">
        <v>262</v>
      </c>
      <c r="N48" s="22"/>
      <c r="O48" s="19"/>
      <c r="P48" s="20" t="s">
        <v>255</v>
      </c>
      <c r="Q48" s="26" t="s">
        <v>262</v>
      </c>
      <c r="R48" s="22"/>
      <c r="S48" s="19"/>
      <c r="T48" s="20" t="s">
        <v>255</v>
      </c>
      <c r="U48" s="21">
        <v>8097</v>
      </c>
      <c r="V48" s="22"/>
      <c r="W48" s="19"/>
      <c r="X48" s="20" t="s">
        <v>255</v>
      </c>
      <c r="Y48" s="26">
        <v>23</v>
      </c>
      <c r="Z48" s="22"/>
    </row>
    <row r="49" spans="1:26" ht="30" x14ac:dyDescent="0.25">
      <c r="A49" s="11"/>
      <c r="B49" s="27" t="s">
        <v>256</v>
      </c>
      <c r="C49" s="27"/>
      <c r="D49" s="39"/>
      <c r="E49" s="40" t="s">
        <v>262</v>
      </c>
      <c r="F49" s="41"/>
      <c r="G49" s="27"/>
      <c r="H49" s="39"/>
      <c r="I49" s="40" t="s">
        <v>262</v>
      </c>
      <c r="J49" s="41"/>
      <c r="K49" s="28"/>
      <c r="L49" s="29"/>
      <c r="M49" s="32">
        <v>457</v>
      </c>
      <c r="N49" s="31"/>
      <c r="O49" s="28"/>
      <c r="P49" s="29"/>
      <c r="Q49" s="32">
        <v>3</v>
      </c>
      <c r="R49" s="31"/>
      <c r="S49" s="28"/>
      <c r="T49" s="29"/>
      <c r="U49" s="32">
        <v>457</v>
      </c>
      <c r="V49" s="31"/>
      <c r="W49" s="28"/>
      <c r="X49" s="29"/>
      <c r="Y49" s="32">
        <v>3</v>
      </c>
      <c r="Z49" s="31"/>
    </row>
    <row r="50" spans="1:26" ht="30" x14ac:dyDescent="0.25">
      <c r="A50" s="11"/>
      <c r="B50" s="18" t="s">
        <v>257</v>
      </c>
      <c r="C50" s="18"/>
      <c r="D50" s="23"/>
      <c r="E50" s="24" t="s">
        <v>262</v>
      </c>
      <c r="F50" s="25"/>
      <c r="G50" s="18"/>
      <c r="H50" s="23"/>
      <c r="I50" s="24" t="s">
        <v>262</v>
      </c>
      <c r="J50" s="25"/>
      <c r="K50" s="19"/>
      <c r="L50" s="20"/>
      <c r="M50" s="21">
        <v>8192</v>
      </c>
      <c r="N50" s="22"/>
      <c r="O50" s="19"/>
      <c r="P50" s="20"/>
      <c r="Q50" s="26">
        <v>876</v>
      </c>
      <c r="R50" s="22"/>
      <c r="S50" s="19"/>
      <c r="T50" s="20"/>
      <c r="U50" s="21">
        <v>8192</v>
      </c>
      <c r="V50" s="22"/>
      <c r="W50" s="19"/>
      <c r="X50" s="20"/>
      <c r="Y50" s="26">
        <v>876</v>
      </c>
      <c r="Z50" s="22"/>
    </row>
    <row r="51" spans="1:26" ht="30" x14ac:dyDescent="0.25">
      <c r="A51" s="11"/>
      <c r="B51" s="27" t="s">
        <v>259</v>
      </c>
      <c r="C51" s="28"/>
      <c r="D51" s="29"/>
      <c r="E51" s="30">
        <v>7384</v>
      </c>
      <c r="F51" s="31"/>
      <c r="G51" s="28"/>
      <c r="H51" s="29"/>
      <c r="I51" s="32">
        <v>69</v>
      </c>
      <c r="J51" s="31"/>
      <c r="K51" s="28"/>
      <c r="L51" s="29"/>
      <c r="M51" s="32" t="s">
        <v>262</v>
      </c>
      <c r="N51" s="31"/>
      <c r="O51" s="28"/>
      <c r="P51" s="29"/>
      <c r="Q51" s="32" t="s">
        <v>262</v>
      </c>
      <c r="R51" s="31"/>
      <c r="S51" s="28"/>
      <c r="T51" s="29"/>
      <c r="U51" s="30">
        <v>7384</v>
      </c>
      <c r="V51" s="31"/>
      <c r="W51" s="28"/>
      <c r="X51" s="29"/>
      <c r="Y51" s="32">
        <v>69</v>
      </c>
      <c r="Z51" s="31"/>
    </row>
    <row r="52" spans="1:26" ht="15.75" thickBot="1" x14ac:dyDescent="0.3">
      <c r="A52" s="11"/>
      <c r="B52" s="18" t="s">
        <v>261</v>
      </c>
      <c r="C52" s="19"/>
      <c r="D52" s="33"/>
      <c r="E52" s="35" t="s">
        <v>262</v>
      </c>
      <c r="F52" s="22"/>
      <c r="G52" s="19"/>
      <c r="H52" s="33"/>
      <c r="I52" s="35" t="s">
        <v>262</v>
      </c>
      <c r="J52" s="22"/>
      <c r="K52" s="19"/>
      <c r="L52" s="33"/>
      <c r="M52" s="34">
        <v>3089</v>
      </c>
      <c r="N52" s="22"/>
      <c r="O52" s="19"/>
      <c r="P52" s="33"/>
      <c r="Q52" s="34">
        <v>1615</v>
      </c>
      <c r="R52" s="22"/>
      <c r="S52" s="19"/>
      <c r="T52" s="33"/>
      <c r="U52" s="34">
        <v>3089</v>
      </c>
      <c r="V52" s="22"/>
      <c r="W52" s="19"/>
      <c r="X52" s="33"/>
      <c r="Y52" s="34">
        <v>1615</v>
      </c>
      <c r="Z52" s="22"/>
    </row>
    <row r="53" spans="1:26" ht="16.5" thickTop="1" thickBot="1" x14ac:dyDescent="0.3">
      <c r="A53" s="11"/>
      <c r="B53" s="27" t="s">
        <v>263</v>
      </c>
      <c r="C53" s="28"/>
      <c r="D53" s="36" t="s">
        <v>255</v>
      </c>
      <c r="E53" s="37">
        <v>15481</v>
      </c>
      <c r="F53" s="31"/>
      <c r="G53" s="28"/>
      <c r="H53" s="36" t="s">
        <v>255</v>
      </c>
      <c r="I53" s="44">
        <v>92</v>
      </c>
      <c r="J53" s="31"/>
      <c r="K53" s="28"/>
      <c r="L53" s="36" t="s">
        <v>255</v>
      </c>
      <c r="M53" s="37">
        <v>11738</v>
      </c>
      <c r="N53" s="31"/>
      <c r="O53" s="28"/>
      <c r="P53" s="36" t="s">
        <v>255</v>
      </c>
      <c r="Q53" s="37">
        <v>2494</v>
      </c>
      <c r="R53" s="31"/>
      <c r="S53" s="28"/>
      <c r="T53" s="36" t="s">
        <v>255</v>
      </c>
      <c r="U53" s="37">
        <v>27219</v>
      </c>
      <c r="V53" s="31"/>
      <c r="W53" s="28"/>
      <c r="X53" s="36" t="s">
        <v>255</v>
      </c>
      <c r="Y53" s="37">
        <v>2586</v>
      </c>
      <c r="Z53" s="31"/>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30" customHeight="1" x14ac:dyDescent="0.25">
      <c r="A55" s="11"/>
      <c r="B55" s="10" t="s">
        <v>267</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268</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 customHeight="1" x14ac:dyDescent="0.25">
      <c r="A59" s="11"/>
      <c r="B59" s="10" t="s">
        <v>269</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270</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4"/>
      <c r="C63" s="4"/>
      <c r="D63" s="46">
        <v>41547</v>
      </c>
      <c r="E63" s="46"/>
      <c r="F63" s="46"/>
      <c r="G63" s="46"/>
      <c r="H63" s="46"/>
      <c r="I63" s="46"/>
      <c r="J63" s="14"/>
      <c r="K63" s="4"/>
      <c r="L63" s="46">
        <v>41274</v>
      </c>
      <c r="M63" s="46"/>
      <c r="N63" s="46"/>
      <c r="O63" s="46"/>
      <c r="P63" s="46"/>
      <c r="Q63" s="46"/>
      <c r="R63" s="14"/>
    </row>
    <row r="64" spans="1:26" ht="15" customHeight="1" x14ac:dyDescent="0.25">
      <c r="A64" s="11"/>
      <c r="B64" s="4"/>
      <c r="C64" s="4"/>
      <c r="D64" s="10"/>
      <c r="E64" s="10"/>
      <c r="F64" s="14"/>
      <c r="G64" s="4"/>
      <c r="H64" s="10" t="s">
        <v>271</v>
      </c>
      <c r="I64" s="10"/>
      <c r="J64" s="14"/>
      <c r="K64" s="4"/>
      <c r="L64" s="10"/>
      <c r="M64" s="10"/>
      <c r="N64" s="14"/>
      <c r="O64" s="4"/>
      <c r="P64" s="10" t="s">
        <v>271</v>
      </c>
      <c r="Q64" s="10"/>
      <c r="R64" s="14"/>
    </row>
    <row r="65" spans="1:26" ht="15" customHeight="1" x14ac:dyDescent="0.25">
      <c r="A65" s="11"/>
      <c r="B65" s="4"/>
      <c r="C65" s="4"/>
      <c r="D65" s="10" t="s">
        <v>272</v>
      </c>
      <c r="E65" s="10"/>
      <c r="F65" s="14"/>
      <c r="G65" s="4"/>
      <c r="H65" s="10" t="s">
        <v>248</v>
      </c>
      <c r="I65" s="10"/>
      <c r="J65" s="14"/>
      <c r="K65" s="4"/>
      <c r="L65" s="10" t="s">
        <v>272</v>
      </c>
      <c r="M65" s="10"/>
      <c r="N65" s="14"/>
      <c r="O65" s="4"/>
      <c r="P65" s="10" t="s">
        <v>248</v>
      </c>
      <c r="Q65" s="10"/>
      <c r="R65" s="14"/>
    </row>
    <row r="66" spans="1:26" ht="15.75" thickBot="1" x14ac:dyDescent="0.3">
      <c r="A66" s="11"/>
      <c r="B66" s="4"/>
      <c r="C66" s="4"/>
      <c r="D66" s="42" t="s">
        <v>273</v>
      </c>
      <c r="E66" s="42"/>
      <c r="F66" s="14"/>
      <c r="G66" s="4"/>
      <c r="H66" s="42" t="s">
        <v>274</v>
      </c>
      <c r="I66" s="42"/>
      <c r="J66" s="14"/>
      <c r="K66" s="4"/>
      <c r="L66" s="42" t="s">
        <v>273</v>
      </c>
      <c r="M66" s="42"/>
      <c r="N66" s="14"/>
      <c r="O66" s="4"/>
      <c r="P66" s="42" t="s">
        <v>274</v>
      </c>
      <c r="Q66" s="42"/>
      <c r="R66" s="14"/>
    </row>
    <row r="67" spans="1:26" ht="15.75" thickTop="1" x14ac:dyDescent="0.25">
      <c r="A67" s="11"/>
      <c r="B67" s="4"/>
      <c r="C67" s="4"/>
      <c r="D67" s="10" t="s">
        <v>253</v>
      </c>
      <c r="E67" s="10"/>
      <c r="F67" s="10"/>
      <c r="G67" s="10"/>
      <c r="H67" s="10"/>
      <c r="I67" s="10"/>
      <c r="J67" s="10"/>
      <c r="K67" s="10"/>
      <c r="L67" s="10"/>
      <c r="M67" s="10"/>
      <c r="N67" s="10"/>
      <c r="O67" s="10"/>
      <c r="P67" s="10"/>
      <c r="Q67" s="10"/>
      <c r="R67" s="14"/>
    </row>
    <row r="68" spans="1:26" x14ac:dyDescent="0.25">
      <c r="A68" s="11"/>
      <c r="B68" s="2"/>
      <c r="C68" s="4"/>
      <c r="D68" s="10"/>
      <c r="E68" s="10"/>
      <c r="F68" s="14"/>
      <c r="G68" s="4"/>
      <c r="H68" s="10"/>
      <c r="I68" s="10"/>
      <c r="J68" s="14"/>
      <c r="K68" s="4"/>
      <c r="L68" s="10"/>
      <c r="M68" s="10"/>
      <c r="N68" s="14"/>
      <c r="O68" s="4"/>
      <c r="P68" s="10"/>
      <c r="Q68" s="10"/>
      <c r="R68" s="14"/>
    </row>
    <row r="69" spans="1:26" ht="30" x14ac:dyDescent="0.25">
      <c r="A69" s="11"/>
      <c r="B69" s="2" t="s">
        <v>257</v>
      </c>
      <c r="C69" s="4"/>
      <c r="D69" s="10"/>
      <c r="E69" s="10"/>
      <c r="F69" s="14"/>
      <c r="G69" s="4"/>
      <c r="H69" s="10"/>
      <c r="I69" s="10"/>
      <c r="J69" s="14"/>
      <c r="K69" s="4"/>
      <c r="L69" s="10"/>
      <c r="M69" s="10"/>
      <c r="N69" s="14"/>
      <c r="O69" s="4"/>
      <c r="P69" s="10"/>
      <c r="Q69" s="10"/>
      <c r="R69" s="14"/>
    </row>
    <row r="70" spans="1:26" x14ac:dyDescent="0.25">
      <c r="A70" s="11"/>
      <c r="B70" s="18" t="s">
        <v>275</v>
      </c>
      <c r="C70" s="19"/>
      <c r="D70" s="20" t="s">
        <v>255</v>
      </c>
      <c r="E70" s="21">
        <v>4820</v>
      </c>
      <c r="F70" s="22"/>
      <c r="G70" s="18"/>
      <c r="H70" s="23" t="s">
        <v>255</v>
      </c>
      <c r="I70" s="24" t="s">
        <v>276</v>
      </c>
      <c r="J70" s="25" t="s">
        <v>277</v>
      </c>
      <c r="K70" s="19"/>
      <c r="L70" s="20" t="s">
        <v>255</v>
      </c>
      <c r="M70" s="21">
        <v>6041</v>
      </c>
      <c r="N70" s="22"/>
      <c r="O70" s="18"/>
      <c r="P70" s="23" t="s">
        <v>255</v>
      </c>
      <c r="Q70" s="24" t="s">
        <v>278</v>
      </c>
      <c r="R70" s="25" t="s">
        <v>277</v>
      </c>
    </row>
    <row r="71" spans="1:26" x14ac:dyDescent="0.25">
      <c r="A71" s="11"/>
      <c r="B71" s="27" t="s">
        <v>279</v>
      </c>
      <c r="C71" s="28"/>
      <c r="D71" s="29"/>
      <c r="E71" s="30">
        <v>2073</v>
      </c>
      <c r="F71" s="31"/>
      <c r="G71" s="28"/>
      <c r="H71" s="29"/>
      <c r="I71" s="32" t="s">
        <v>280</v>
      </c>
      <c r="J71" s="31" t="s">
        <v>277</v>
      </c>
      <c r="K71" s="28"/>
      <c r="L71" s="29"/>
      <c r="M71" s="30">
        <v>2153</v>
      </c>
      <c r="N71" s="31"/>
      <c r="O71" s="28"/>
      <c r="P71" s="29"/>
      <c r="Q71" s="32" t="s">
        <v>281</v>
      </c>
      <c r="R71" s="31" t="s">
        <v>277</v>
      </c>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10" t="s">
        <v>282</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45" customHeight="1" x14ac:dyDescent="0.25">
      <c r="A75" s="11"/>
      <c r="B75" s="10" t="s">
        <v>283</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30" customHeight="1" x14ac:dyDescent="0.25">
      <c r="A77" s="11"/>
      <c r="B77" s="10" t="s">
        <v>284</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 customHeight="1" x14ac:dyDescent="0.25">
      <c r="A79" s="11"/>
      <c r="B79" s="10" t="s">
        <v>285</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18" ht="15" customHeight="1" x14ac:dyDescent="0.25">
      <c r="A81" s="11"/>
      <c r="B81" s="4"/>
      <c r="C81" s="4"/>
      <c r="D81" s="10"/>
      <c r="E81" s="10"/>
      <c r="F81" s="14"/>
      <c r="G81" s="4"/>
      <c r="H81" s="10" t="s">
        <v>286</v>
      </c>
      <c r="I81" s="10"/>
      <c r="J81" s="14"/>
      <c r="K81" s="4"/>
      <c r="L81" s="10" t="s">
        <v>287</v>
      </c>
      <c r="M81" s="10"/>
      <c r="N81" s="14"/>
      <c r="O81" s="4"/>
      <c r="P81" s="10"/>
      <c r="Q81" s="10"/>
      <c r="R81" s="14"/>
    </row>
    <row r="82" spans="1:18" ht="15" customHeight="1" x14ac:dyDescent="0.25">
      <c r="A82" s="11"/>
      <c r="B82" s="4"/>
      <c r="C82" s="4"/>
      <c r="D82" s="10" t="s">
        <v>287</v>
      </c>
      <c r="E82" s="10"/>
      <c r="F82" s="14"/>
      <c r="G82" s="4"/>
      <c r="H82" s="10" t="s">
        <v>287</v>
      </c>
      <c r="I82" s="10"/>
      <c r="J82" s="14"/>
      <c r="K82" s="4"/>
      <c r="L82" s="10" t="s">
        <v>288</v>
      </c>
      <c r="M82" s="10"/>
      <c r="N82" s="14"/>
      <c r="O82" s="4"/>
      <c r="P82" s="10"/>
      <c r="Q82" s="10"/>
      <c r="R82" s="14"/>
    </row>
    <row r="83" spans="1:18" ht="15.75" thickBot="1" x14ac:dyDescent="0.3">
      <c r="A83" s="11"/>
      <c r="B83" s="4"/>
      <c r="C83" s="4"/>
      <c r="D83" s="42" t="s">
        <v>289</v>
      </c>
      <c r="E83" s="42"/>
      <c r="F83" s="14"/>
      <c r="G83" s="4"/>
      <c r="H83" s="42" t="s">
        <v>289</v>
      </c>
      <c r="I83" s="42"/>
      <c r="J83" s="14"/>
      <c r="K83" s="4"/>
      <c r="L83" s="42" t="s">
        <v>289</v>
      </c>
      <c r="M83" s="42"/>
      <c r="N83" s="14"/>
      <c r="O83" s="4"/>
      <c r="P83" s="42" t="s">
        <v>263</v>
      </c>
      <c r="Q83" s="42"/>
      <c r="R83" s="14"/>
    </row>
    <row r="84" spans="1:18" ht="15.75" thickTop="1" x14ac:dyDescent="0.25">
      <c r="A84" s="11"/>
      <c r="B84" s="4"/>
      <c r="C84" s="4"/>
      <c r="D84" s="10" t="s">
        <v>253</v>
      </c>
      <c r="E84" s="10"/>
      <c r="F84" s="10"/>
      <c r="G84" s="10"/>
      <c r="H84" s="10"/>
      <c r="I84" s="10"/>
      <c r="J84" s="10"/>
      <c r="K84" s="10"/>
      <c r="L84" s="10"/>
      <c r="M84" s="10"/>
      <c r="N84" s="10"/>
      <c r="O84" s="10"/>
      <c r="P84" s="10"/>
      <c r="Q84" s="10"/>
      <c r="R84" s="14"/>
    </row>
    <row r="85" spans="1:18" x14ac:dyDescent="0.25">
      <c r="A85" s="11"/>
      <c r="B85" s="2"/>
      <c r="C85" s="4"/>
      <c r="D85" s="10"/>
      <c r="E85" s="10"/>
      <c r="F85" s="14"/>
      <c r="G85" s="4"/>
      <c r="H85" s="10"/>
      <c r="I85" s="10"/>
      <c r="J85" s="14"/>
      <c r="K85" s="4"/>
      <c r="L85" s="10"/>
      <c r="M85" s="10"/>
      <c r="N85" s="14"/>
      <c r="O85" s="4"/>
      <c r="P85" s="10"/>
      <c r="Q85" s="10"/>
      <c r="R85" s="14"/>
    </row>
    <row r="86" spans="1:18" x14ac:dyDescent="0.25">
      <c r="A86" s="11"/>
      <c r="B86" s="2" t="s">
        <v>290</v>
      </c>
      <c r="C86" s="4"/>
      <c r="D86" s="10"/>
      <c r="E86" s="10"/>
      <c r="F86" s="14"/>
      <c r="G86" s="4"/>
      <c r="H86" s="10"/>
      <c r="I86" s="10"/>
      <c r="J86" s="14"/>
      <c r="K86" s="4"/>
      <c r="L86" s="10"/>
      <c r="M86" s="10"/>
      <c r="N86" s="14"/>
      <c r="O86" s="4"/>
      <c r="P86" s="10"/>
      <c r="Q86" s="10"/>
      <c r="R86" s="14"/>
    </row>
    <row r="87" spans="1:18" x14ac:dyDescent="0.25">
      <c r="A87" s="11"/>
      <c r="B87" s="18" t="s">
        <v>291</v>
      </c>
      <c r="C87" s="19"/>
      <c r="D87" s="20" t="s">
        <v>255</v>
      </c>
      <c r="E87" s="21">
        <v>2584</v>
      </c>
      <c r="F87" s="22"/>
      <c r="G87" s="18"/>
      <c r="H87" s="23" t="s">
        <v>255</v>
      </c>
      <c r="I87" s="47">
        <v>1717</v>
      </c>
      <c r="J87" s="25"/>
      <c r="K87" s="19"/>
      <c r="L87" s="20" t="s">
        <v>255</v>
      </c>
      <c r="M87" s="26">
        <v>57</v>
      </c>
      <c r="N87" s="22"/>
      <c r="O87" s="19"/>
      <c r="P87" s="20" t="s">
        <v>255</v>
      </c>
      <c r="Q87" s="21">
        <v>4358</v>
      </c>
      <c r="R87" s="22"/>
    </row>
    <row r="88" spans="1:18" x14ac:dyDescent="0.25">
      <c r="A88" s="11"/>
      <c r="B88" s="27" t="s">
        <v>292</v>
      </c>
      <c r="C88" s="28"/>
      <c r="D88" s="29"/>
      <c r="E88" s="30">
        <v>2978</v>
      </c>
      <c r="F88" s="31"/>
      <c r="G88" s="28"/>
      <c r="H88" s="29"/>
      <c r="I88" s="30">
        <v>1722</v>
      </c>
      <c r="J88" s="31"/>
      <c r="K88" s="28"/>
      <c r="L88" s="29"/>
      <c r="M88" s="32" t="s">
        <v>262</v>
      </c>
      <c r="N88" s="31"/>
      <c r="O88" s="28"/>
      <c r="P88" s="29"/>
      <c r="Q88" s="30">
        <v>4700</v>
      </c>
      <c r="R88" s="31"/>
    </row>
    <row r="89" spans="1:18" x14ac:dyDescent="0.25">
      <c r="A89" s="11"/>
      <c r="B89" s="19" t="s">
        <v>293</v>
      </c>
      <c r="C89" s="19"/>
      <c r="D89" s="20"/>
      <c r="E89" s="26">
        <v>394</v>
      </c>
      <c r="F89" s="22"/>
      <c r="G89" s="19"/>
      <c r="H89" s="20"/>
      <c r="I89" s="26">
        <v>5</v>
      </c>
      <c r="J89" s="22"/>
      <c r="K89" s="19"/>
      <c r="L89" s="20"/>
      <c r="M89" s="26" t="s">
        <v>262</v>
      </c>
      <c r="N89" s="22"/>
      <c r="O89" s="19"/>
      <c r="P89" s="20"/>
      <c r="Q89" s="26">
        <v>399</v>
      </c>
      <c r="R89" s="22"/>
    </row>
    <row r="90" spans="1:18" x14ac:dyDescent="0.25">
      <c r="A90" s="11"/>
      <c r="B90" s="28" t="s">
        <v>294</v>
      </c>
      <c r="C90" s="28"/>
      <c r="D90" s="29"/>
      <c r="E90" s="32" t="s">
        <v>262</v>
      </c>
      <c r="F90" s="31"/>
      <c r="G90" s="28"/>
      <c r="H90" s="29"/>
      <c r="I90" s="32" t="s">
        <v>262</v>
      </c>
      <c r="J90" s="31"/>
      <c r="K90" s="28"/>
      <c r="L90" s="29"/>
      <c r="M90" s="32">
        <v>57</v>
      </c>
      <c r="N90" s="31"/>
      <c r="O90" s="28"/>
      <c r="P90" s="29"/>
      <c r="Q90" s="32">
        <v>57</v>
      </c>
      <c r="R90" s="31"/>
    </row>
    <row r="91" spans="1:18" x14ac:dyDescent="0.25">
      <c r="A91" s="11"/>
      <c r="B91" s="19" t="s">
        <v>295</v>
      </c>
      <c r="C91" s="19"/>
      <c r="D91" s="20"/>
      <c r="E91" s="26">
        <v>748</v>
      </c>
      <c r="F91" s="22"/>
      <c r="G91" s="19"/>
      <c r="H91" s="20"/>
      <c r="I91" s="26">
        <v>457</v>
      </c>
      <c r="J91" s="22"/>
      <c r="K91" s="19"/>
      <c r="L91" s="20"/>
      <c r="M91" s="26">
        <v>380</v>
      </c>
      <c r="N91" s="22"/>
      <c r="O91" s="19"/>
      <c r="P91" s="20"/>
      <c r="Q91" s="21">
        <v>1585</v>
      </c>
      <c r="R91" s="22"/>
    </row>
    <row r="92" spans="1:18" x14ac:dyDescent="0.25">
      <c r="A92" s="11"/>
      <c r="B92" s="28"/>
      <c r="C92" s="28"/>
      <c r="D92" s="29"/>
      <c r="E92" s="32"/>
      <c r="F92" s="31"/>
      <c r="G92" s="28"/>
      <c r="H92" s="29"/>
      <c r="I92" s="32"/>
      <c r="J92" s="31"/>
      <c r="K92" s="28"/>
      <c r="L92" s="29"/>
      <c r="M92" s="32"/>
      <c r="N92" s="31"/>
      <c r="O92" s="28"/>
      <c r="P92" s="29"/>
      <c r="Q92" s="32"/>
      <c r="R92" s="31"/>
    </row>
    <row r="93" spans="1:18" ht="45" x14ac:dyDescent="0.25">
      <c r="A93" s="11"/>
      <c r="B93" s="19" t="s">
        <v>296</v>
      </c>
      <c r="C93" s="19"/>
      <c r="D93" s="20"/>
      <c r="E93" s="26"/>
      <c r="F93" s="22"/>
      <c r="G93" s="19"/>
      <c r="H93" s="20"/>
      <c r="I93" s="26"/>
      <c r="J93" s="22"/>
      <c r="K93" s="19"/>
      <c r="L93" s="20"/>
      <c r="M93" s="26"/>
      <c r="N93" s="22"/>
      <c r="O93" s="19"/>
      <c r="P93" s="20"/>
      <c r="Q93" s="26"/>
      <c r="R93" s="22"/>
    </row>
    <row r="94" spans="1:18" ht="30" x14ac:dyDescent="0.25">
      <c r="A94" s="11"/>
      <c r="B94" s="28" t="s">
        <v>297</v>
      </c>
      <c r="C94" s="28"/>
      <c r="D94" s="29"/>
      <c r="E94" s="32"/>
      <c r="F94" s="31"/>
      <c r="G94" s="28"/>
      <c r="H94" s="29"/>
      <c r="I94" s="32"/>
      <c r="J94" s="31"/>
      <c r="K94" s="28"/>
      <c r="L94" s="29"/>
      <c r="M94" s="32"/>
      <c r="N94" s="31"/>
      <c r="O94" s="28"/>
      <c r="P94" s="29"/>
      <c r="Q94" s="32"/>
      <c r="R94" s="31"/>
    </row>
    <row r="95" spans="1:18" x14ac:dyDescent="0.25">
      <c r="A95" s="11"/>
      <c r="B95" s="19">
        <v>2013</v>
      </c>
      <c r="C95" s="19"/>
      <c r="D95" s="20" t="s">
        <v>255</v>
      </c>
      <c r="E95" s="26" t="s">
        <v>262</v>
      </c>
      <c r="F95" s="22"/>
      <c r="G95" s="19"/>
      <c r="H95" s="20" t="s">
        <v>255</v>
      </c>
      <c r="I95" s="26" t="s">
        <v>262</v>
      </c>
      <c r="J95" s="22"/>
      <c r="K95" s="19"/>
      <c r="L95" s="20" t="s">
        <v>255</v>
      </c>
      <c r="M95" s="26" t="s">
        <v>262</v>
      </c>
      <c r="N95" s="22"/>
      <c r="O95" s="19"/>
      <c r="P95" s="20" t="s">
        <v>255</v>
      </c>
      <c r="Q95" s="26" t="s">
        <v>262</v>
      </c>
      <c r="R95" s="22"/>
    </row>
    <row r="96" spans="1:18" x14ac:dyDescent="0.25">
      <c r="A96" s="11"/>
      <c r="B96" s="28">
        <v>2012</v>
      </c>
      <c r="C96" s="28"/>
      <c r="D96" s="29"/>
      <c r="E96" s="32">
        <v>70</v>
      </c>
      <c r="F96" s="31"/>
      <c r="G96" s="28"/>
      <c r="H96" s="29"/>
      <c r="I96" s="32" t="s">
        <v>262</v>
      </c>
      <c r="J96" s="31"/>
      <c r="K96" s="28"/>
      <c r="L96" s="29"/>
      <c r="M96" s="32" t="s">
        <v>262</v>
      </c>
      <c r="N96" s="31"/>
      <c r="O96" s="28"/>
      <c r="P96" s="29"/>
      <c r="Q96" s="32">
        <v>70</v>
      </c>
      <c r="R96" s="31"/>
    </row>
    <row r="97" spans="1:26" ht="30" x14ac:dyDescent="0.25">
      <c r="A97" s="11"/>
      <c r="B97" s="19" t="s">
        <v>298</v>
      </c>
      <c r="C97" s="19"/>
      <c r="D97" s="20"/>
      <c r="E97" s="26"/>
      <c r="F97" s="22"/>
      <c r="G97" s="19"/>
      <c r="H97" s="20"/>
      <c r="I97" s="26"/>
      <c r="J97" s="22"/>
      <c r="K97" s="19"/>
      <c r="L97" s="20"/>
      <c r="M97" s="26"/>
      <c r="N97" s="22"/>
      <c r="O97" s="19"/>
      <c r="P97" s="20"/>
      <c r="Q97" s="26"/>
      <c r="R97" s="22"/>
    </row>
    <row r="98" spans="1:26" x14ac:dyDescent="0.25">
      <c r="A98" s="11"/>
      <c r="B98" s="28">
        <v>2013</v>
      </c>
      <c r="C98" s="28"/>
      <c r="D98" s="29"/>
      <c r="E98" s="32">
        <v>26</v>
      </c>
      <c r="F98" s="31"/>
      <c r="G98" s="28"/>
      <c r="H98" s="29"/>
      <c r="I98" s="32" t="s">
        <v>262</v>
      </c>
      <c r="J98" s="31"/>
      <c r="K98" s="28"/>
      <c r="L98" s="29"/>
      <c r="M98" s="32" t="s">
        <v>262</v>
      </c>
      <c r="N98" s="31"/>
      <c r="O98" s="28"/>
      <c r="P98" s="29"/>
      <c r="Q98" s="32">
        <v>26</v>
      </c>
      <c r="R98" s="31"/>
    </row>
    <row r="99" spans="1:26" x14ac:dyDescent="0.25">
      <c r="A99" s="11"/>
      <c r="B99" s="19">
        <v>2012</v>
      </c>
      <c r="C99" s="19"/>
      <c r="D99" s="20"/>
      <c r="E99" s="26">
        <v>240</v>
      </c>
      <c r="F99" s="22"/>
      <c r="G99" s="19"/>
      <c r="H99" s="20"/>
      <c r="I99" s="26">
        <v>32</v>
      </c>
      <c r="J99" s="22"/>
      <c r="K99" s="19"/>
      <c r="L99" s="20"/>
      <c r="M99" s="26">
        <v>60</v>
      </c>
      <c r="N99" s="22"/>
      <c r="O99" s="19"/>
      <c r="P99" s="20"/>
      <c r="Q99" s="26">
        <v>332</v>
      </c>
      <c r="R99" s="22"/>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30" customHeight="1" x14ac:dyDescent="0.25">
      <c r="A101" s="11"/>
      <c r="B101" s="10" t="s">
        <v>299</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 customHeight="1" x14ac:dyDescent="0.25">
      <c r="A103" s="11"/>
      <c r="B103" s="10" t="s">
        <v>300</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 customHeight="1" x14ac:dyDescent="0.25">
      <c r="A105" s="11"/>
      <c r="B105" s="10" t="s">
        <v>301</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10" t="s">
        <v>302</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5" customHeight="1" x14ac:dyDescent="0.25">
      <c r="A109" s="11"/>
      <c r="B109" s="10" t="s">
        <v>303</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5" customHeight="1" x14ac:dyDescent="0.25">
      <c r="A111" s="11"/>
      <c r="B111" s="10" t="s">
        <v>304</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5" customHeight="1" x14ac:dyDescent="0.25">
      <c r="A113" s="11"/>
      <c r="B113" s="10" t="s">
        <v>30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15" customHeight="1" x14ac:dyDescent="0.25">
      <c r="A115" s="11"/>
      <c r="B115" s="10" t="s">
        <v>30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 customHeight="1" x14ac:dyDescent="0.25">
      <c r="A117" s="11"/>
      <c r="B117" s="4"/>
      <c r="C117" s="4"/>
      <c r="D117" s="46">
        <v>41547</v>
      </c>
      <c r="E117" s="46"/>
      <c r="F117" s="46"/>
      <c r="G117" s="46"/>
      <c r="H117" s="46"/>
      <c r="I117" s="46"/>
      <c r="J117" s="14"/>
      <c r="K117" s="4"/>
      <c r="L117" s="46">
        <v>41274</v>
      </c>
      <c r="M117" s="46"/>
      <c r="N117" s="46"/>
      <c r="O117" s="46"/>
      <c r="P117" s="46"/>
      <c r="Q117" s="46"/>
      <c r="R117" s="14"/>
    </row>
    <row r="118" spans="1:26" ht="15" customHeight="1" x14ac:dyDescent="0.25">
      <c r="A118" s="11"/>
      <c r="B118" s="4"/>
      <c r="C118" s="4"/>
      <c r="D118" s="10"/>
      <c r="E118" s="10"/>
      <c r="F118" s="14"/>
      <c r="G118" s="4"/>
      <c r="H118" s="10" t="s">
        <v>271</v>
      </c>
      <c r="I118" s="10"/>
      <c r="J118" s="14"/>
      <c r="K118" s="4"/>
      <c r="L118" s="10"/>
      <c r="M118" s="10"/>
      <c r="N118" s="14"/>
      <c r="O118" s="4"/>
      <c r="P118" s="10" t="s">
        <v>271</v>
      </c>
      <c r="Q118" s="10"/>
      <c r="R118" s="14"/>
    </row>
    <row r="119" spans="1:26" ht="15" customHeight="1" x14ac:dyDescent="0.25">
      <c r="A119" s="11"/>
      <c r="B119" s="4"/>
      <c r="C119" s="4"/>
      <c r="D119" s="10" t="s">
        <v>272</v>
      </c>
      <c r="E119" s="10"/>
      <c r="F119" s="14"/>
      <c r="G119" s="4"/>
      <c r="H119" s="10" t="s">
        <v>248</v>
      </c>
      <c r="I119" s="10"/>
      <c r="J119" s="14"/>
      <c r="K119" s="4"/>
      <c r="L119" s="10" t="s">
        <v>272</v>
      </c>
      <c r="M119" s="10"/>
      <c r="N119" s="14"/>
      <c r="O119" s="4"/>
      <c r="P119" s="10" t="s">
        <v>248</v>
      </c>
      <c r="Q119" s="10"/>
      <c r="R119" s="14"/>
    </row>
    <row r="120" spans="1:26" ht="15.75" thickBot="1" x14ac:dyDescent="0.3">
      <c r="A120" s="11"/>
      <c r="B120" s="4"/>
      <c r="C120" s="4"/>
      <c r="D120" s="42" t="s">
        <v>273</v>
      </c>
      <c r="E120" s="42"/>
      <c r="F120" s="14"/>
      <c r="G120" s="4"/>
      <c r="H120" s="42" t="s">
        <v>307</v>
      </c>
      <c r="I120" s="42"/>
      <c r="J120" s="14"/>
      <c r="K120" s="4"/>
      <c r="L120" s="42" t="s">
        <v>273</v>
      </c>
      <c r="M120" s="42"/>
      <c r="N120" s="14"/>
      <c r="O120" s="4"/>
      <c r="P120" s="42" t="s">
        <v>307</v>
      </c>
      <c r="Q120" s="42"/>
      <c r="R120" s="14"/>
    </row>
    <row r="121" spans="1:26" ht="15.75" thickTop="1" x14ac:dyDescent="0.25">
      <c r="A121" s="11"/>
      <c r="B121" s="4"/>
      <c r="C121" s="4"/>
      <c r="D121" s="10" t="s">
        <v>253</v>
      </c>
      <c r="E121" s="10"/>
      <c r="F121" s="10"/>
      <c r="G121" s="10"/>
      <c r="H121" s="10"/>
      <c r="I121" s="10"/>
      <c r="J121" s="10"/>
      <c r="K121" s="10"/>
      <c r="L121" s="10"/>
      <c r="M121" s="10"/>
      <c r="N121" s="10"/>
      <c r="O121" s="10"/>
      <c r="P121" s="10"/>
      <c r="Q121" s="10"/>
      <c r="R121" s="14"/>
    </row>
    <row r="122" spans="1:26" x14ac:dyDescent="0.25">
      <c r="A122" s="11"/>
      <c r="B122" s="2"/>
      <c r="C122" s="4"/>
      <c r="D122" s="10"/>
      <c r="E122" s="10"/>
      <c r="F122" s="14"/>
      <c r="G122" s="4"/>
      <c r="H122" s="10"/>
      <c r="I122" s="10"/>
      <c r="J122" s="14"/>
      <c r="K122" s="4"/>
      <c r="L122" s="10"/>
      <c r="M122" s="10"/>
      <c r="N122" s="14"/>
      <c r="O122" s="4"/>
      <c r="P122" s="10"/>
      <c r="Q122" s="10"/>
      <c r="R122" s="14"/>
    </row>
    <row r="123" spans="1:26" x14ac:dyDescent="0.25">
      <c r="A123" s="11"/>
      <c r="B123" s="2" t="s">
        <v>308</v>
      </c>
      <c r="C123" s="4"/>
      <c r="D123" s="10"/>
      <c r="E123" s="10"/>
      <c r="F123" s="14"/>
      <c r="G123" s="4"/>
      <c r="H123" s="10"/>
      <c r="I123" s="10"/>
      <c r="J123" s="14"/>
      <c r="K123" s="4"/>
      <c r="L123" s="10"/>
      <c r="M123" s="10"/>
      <c r="N123" s="14"/>
      <c r="O123" s="4"/>
      <c r="P123" s="10"/>
      <c r="Q123" s="10"/>
      <c r="R123" s="14"/>
    </row>
    <row r="124" spans="1:26" x14ac:dyDescent="0.25">
      <c r="A124" s="11"/>
      <c r="B124" s="18" t="s">
        <v>309</v>
      </c>
      <c r="C124" s="19"/>
      <c r="D124" s="20" t="s">
        <v>255</v>
      </c>
      <c r="E124" s="21">
        <v>1620</v>
      </c>
      <c r="F124" s="22"/>
      <c r="G124" s="18"/>
      <c r="H124" s="23" t="s">
        <v>255</v>
      </c>
      <c r="I124" s="24" t="s">
        <v>310</v>
      </c>
      <c r="J124" s="25" t="s">
        <v>277</v>
      </c>
      <c r="K124" s="19"/>
      <c r="L124" s="20" t="s">
        <v>255</v>
      </c>
      <c r="M124" s="21">
        <v>1581</v>
      </c>
      <c r="N124" s="22"/>
      <c r="O124" s="18"/>
      <c r="P124" s="23" t="s">
        <v>255</v>
      </c>
      <c r="Q124" s="24" t="s">
        <v>311</v>
      </c>
      <c r="R124" s="25" t="s">
        <v>277</v>
      </c>
    </row>
    <row r="125" spans="1:26" x14ac:dyDescent="0.25">
      <c r="A125" s="11"/>
      <c r="B125" s="27" t="s">
        <v>312</v>
      </c>
      <c r="C125" s="28"/>
      <c r="D125" s="29"/>
      <c r="E125" s="32">
        <v>856</v>
      </c>
      <c r="F125" s="31"/>
      <c r="G125" s="28"/>
      <c r="H125" s="29"/>
      <c r="I125" s="32" t="s">
        <v>313</v>
      </c>
      <c r="J125" s="31" t="s">
        <v>277</v>
      </c>
      <c r="K125" s="28"/>
      <c r="L125" s="29"/>
      <c r="M125" s="30">
        <v>1508</v>
      </c>
      <c r="N125" s="31"/>
      <c r="O125" s="28"/>
      <c r="P125" s="29"/>
      <c r="Q125" s="32" t="s">
        <v>314</v>
      </c>
      <c r="R125" s="31" t="s">
        <v>277</v>
      </c>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15" customHeight="1" x14ac:dyDescent="0.25">
      <c r="A127" s="11"/>
      <c r="B127" s="10" t="s">
        <v>315</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15" customHeight="1" x14ac:dyDescent="0.25">
      <c r="A129" s="11"/>
      <c r="B129" s="10" t="s">
        <v>316</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15" customHeight="1" x14ac:dyDescent="0.25">
      <c r="A131" s="11"/>
      <c r="B131" s="10" t="s">
        <v>317</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15" customHeight="1" x14ac:dyDescent="0.25">
      <c r="A133" s="11"/>
      <c r="B133" s="4"/>
      <c r="C133" s="4"/>
      <c r="D133" s="10" t="s">
        <v>318</v>
      </c>
      <c r="E133" s="10"/>
      <c r="F133" s="10"/>
      <c r="G133" s="10"/>
      <c r="H133" s="10"/>
      <c r="I133" s="10"/>
      <c r="J133" s="14"/>
      <c r="K133" s="4"/>
      <c r="L133" s="10" t="s">
        <v>319</v>
      </c>
      <c r="M133" s="10"/>
      <c r="N133" s="10"/>
      <c r="O133" s="10"/>
      <c r="P133" s="10"/>
      <c r="Q133" s="10"/>
      <c r="R133" s="14"/>
    </row>
    <row r="134" spans="1:26" ht="15" customHeight="1" x14ac:dyDescent="0.25">
      <c r="A134" s="11"/>
      <c r="B134" s="4"/>
      <c r="C134" s="4"/>
      <c r="D134" s="10" t="s">
        <v>320</v>
      </c>
      <c r="E134" s="10"/>
      <c r="F134" s="10"/>
      <c r="G134" s="10"/>
      <c r="H134" s="10"/>
      <c r="I134" s="10"/>
      <c r="J134" s="14"/>
      <c r="K134" s="4"/>
      <c r="L134" s="10" t="s">
        <v>320</v>
      </c>
      <c r="M134" s="10"/>
      <c r="N134" s="10"/>
      <c r="O134" s="10"/>
      <c r="P134" s="10"/>
      <c r="Q134" s="10"/>
      <c r="R134" s="14"/>
    </row>
    <row r="135" spans="1:26" ht="15.75" thickBot="1" x14ac:dyDescent="0.3">
      <c r="A135" s="11"/>
      <c r="B135" s="4"/>
      <c r="C135" s="4"/>
      <c r="D135" s="42">
        <v>2013</v>
      </c>
      <c r="E135" s="42"/>
      <c r="F135" s="14"/>
      <c r="G135" s="4"/>
      <c r="H135" s="42">
        <v>2012</v>
      </c>
      <c r="I135" s="42"/>
      <c r="J135" s="14"/>
      <c r="K135" s="4"/>
      <c r="L135" s="42">
        <v>2013</v>
      </c>
      <c r="M135" s="42"/>
      <c r="N135" s="14"/>
      <c r="O135" s="4"/>
      <c r="P135" s="42">
        <v>2012</v>
      </c>
      <c r="Q135" s="42"/>
      <c r="R135" s="14"/>
    </row>
    <row r="136" spans="1:26" ht="15.75" thickTop="1" x14ac:dyDescent="0.25">
      <c r="A136" s="11"/>
      <c r="B136" s="4"/>
      <c r="C136" s="4"/>
      <c r="D136" s="10" t="s">
        <v>253</v>
      </c>
      <c r="E136" s="10"/>
      <c r="F136" s="10"/>
      <c r="G136" s="10"/>
      <c r="H136" s="10"/>
      <c r="I136" s="10"/>
      <c r="J136" s="10"/>
      <c r="K136" s="10"/>
      <c r="L136" s="10"/>
      <c r="M136" s="10"/>
      <c r="N136" s="10"/>
      <c r="O136" s="10"/>
      <c r="P136" s="10"/>
      <c r="Q136" s="10"/>
      <c r="R136" s="14"/>
    </row>
    <row r="137" spans="1:26" x14ac:dyDescent="0.25">
      <c r="A137" s="11"/>
      <c r="B137" s="18" t="s">
        <v>321</v>
      </c>
      <c r="C137" s="19"/>
      <c r="D137" s="20" t="s">
        <v>255</v>
      </c>
      <c r="E137" s="21">
        <v>1835</v>
      </c>
      <c r="F137" s="22"/>
      <c r="G137" s="19"/>
      <c r="H137" s="20" t="s">
        <v>255</v>
      </c>
      <c r="I137" s="21">
        <v>1732</v>
      </c>
      <c r="J137" s="22"/>
      <c r="K137" s="19"/>
      <c r="L137" s="20" t="s">
        <v>255</v>
      </c>
      <c r="M137" s="21">
        <v>1809</v>
      </c>
      <c r="N137" s="22"/>
      <c r="O137" s="19"/>
      <c r="P137" s="20" t="s">
        <v>255</v>
      </c>
      <c r="Q137" s="21">
        <v>1470</v>
      </c>
      <c r="R137" s="22"/>
    </row>
    <row r="138" spans="1:26" ht="45" x14ac:dyDescent="0.25">
      <c r="A138" s="11"/>
      <c r="B138" s="27" t="s">
        <v>322</v>
      </c>
      <c r="C138" s="28"/>
      <c r="D138" s="29"/>
      <c r="E138" s="32" t="s">
        <v>262</v>
      </c>
      <c r="F138" s="31"/>
      <c r="G138" s="28"/>
      <c r="H138" s="29"/>
      <c r="I138" s="32" t="s">
        <v>262</v>
      </c>
      <c r="J138" s="31"/>
      <c r="K138" s="28"/>
      <c r="L138" s="29"/>
      <c r="M138" s="32" t="s">
        <v>262</v>
      </c>
      <c r="N138" s="31"/>
      <c r="O138" s="28"/>
      <c r="P138" s="29"/>
      <c r="Q138" s="32" t="s">
        <v>262</v>
      </c>
      <c r="R138" s="31"/>
    </row>
    <row r="139" spans="1:26" ht="45.75" thickBot="1" x14ac:dyDescent="0.3">
      <c r="A139" s="11"/>
      <c r="B139" s="18" t="s">
        <v>323</v>
      </c>
      <c r="C139" s="19"/>
      <c r="D139" s="33"/>
      <c r="E139" s="35" t="s">
        <v>262</v>
      </c>
      <c r="F139" s="22"/>
      <c r="G139" s="19"/>
      <c r="H139" s="33"/>
      <c r="I139" s="35">
        <v>70</v>
      </c>
      <c r="J139" s="22"/>
      <c r="K139" s="19"/>
      <c r="L139" s="33"/>
      <c r="M139" s="35">
        <v>26</v>
      </c>
      <c r="N139" s="22"/>
      <c r="O139" s="19"/>
      <c r="P139" s="33"/>
      <c r="Q139" s="35">
        <v>332</v>
      </c>
      <c r="R139" s="22"/>
    </row>
    <row r="140" spans="1:26" ht="16.5" thickTop="1" thickBot="1" x14ac:dyDescent="0.3">
      <c r="A140" s="11"/>
      <c r="B140" s="27" t="s">
        <v>324</v>
      </c>
      <c r="C140" s="28"/>
      <c r="D140" s="36" t="s">
        <v>255</v>
      </c>
      <c r="E140" s="37">
        <v>1835</v>
      </c>
      <c r="F140" s="31"/>
      <c r="G140" s="28"/>
      <c r="H140" s="36" t="s">
        <v>255</v>
      </c>
      <c r="I140" s="37">
        <v>1802</v>
      </c>
      <c r="J140" s="31"/>
      <c r="K140" s="28"/>
      <c r="L140" s="36" t="s">
        <v>255</v>
      </c>
      <c r="M140" s="37">
        <v>1835</v>
      </c>
      <c r="N140" s="31"/>
      <c r="O140" s="28"/>
      <c r="P140" s="36" t="s">
        <v>255</v>
      </c>
      <c r="Q140" s="37">
        <v>1802</v>
      </c>
      <c r="R140" s="31"/>
    </row>
    <row r="141" spans="1:26"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ht="15" customHeight="1" x14ac:dyDescent="0.25">
      <c r="A142" s="11"/>
      <c r="B142" s="10" t="s">
        <v>325</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 customHeight="1" x14ac:dyDescent="0.25">
      <c r="A144" s="11"/>
      <c r="B144" s="4"/>
      <c r="C144" s="4"/>
      <c r="D144" s="10" t="s">
        <v>247</v>
      </c>
      <c r="E144" s="10"/>
      <c r="F144" s="14"/>
      <c r="G144" s="4"/>
      <c r="H144" s="10" t="s">
        <v>272</v>
      </c>
      <c r="I144" s="10"/>
      <c r="J144" s="14"/>
    </row>
    <row r="145" spans="1:26" ht="15.75" thickBot="1" x14ac:dyDescent="0.3">
      <c r="A145" s="11"/>
      <c r="B145" s="4"/>
      <c r="C145" s="4"/>
      <c r="D145" s="42" t="s">
        <v>249</v>
      </c>
      <c r="E145" s="42"/>
      <c r="F145" s="14"/>
      <c r="G145" s="4"/>
      <c r="H145" s="42" t="s">
        <v>273</v>
      </c>
      <c r="I145" s="42"/>
      <c r="J145" s="14"/>
    </row>
    <row r="146" spans="1:26" ht="15.75" thickTop="1" x14ac:dyDescent="0.25">
      <c r="A146" s="11"/>
      <c r="B146" s="4"/>
      <c r="C146" s="4"/>
      <c r="D146" s="10" t="s">
        <v>253</v>
      </c>
      <c r="E146" s="10"/>
      <c r="F146" s="10"/>
      <c r="G146" s="10"/>
      <c r="H146" s="10"/>
      <c r="I146" s="10"/>
      <c r="J146" s="14"/>
    </row>
    <row r="147" spans="1:26" x14ac:dyDescent="0.25">
      <c r="A147" s="11"/>
      <c r="B147" s="19" t="s">
        <v>326</v>
      </c>
      <c r="C147" s="19"/>
      <c r="D147" s="20" t="s">
        <v>255</v>
      </c>
      <c r="E147" s="21">
        <v>12322</v>
      </c>
      <c r="F147" s="22"/>
      <c r="G147" s="19"/>
      <c r="H147" s="20" t="s">
        <v>255</v>
      </c>
      <c r="I147" s="21">
        <v>12325</v>
      </c>
      <c r="J147" s="22"/>
    </row>
    <row r="148" spans="1:26" ht="30" x14ac:dyDescent="0.25">
      <c r="A148" s="11"/>
      <c r="B148" s="27" t="s">
        <v>327</v>
      </c>
      <c r="C148" s="28"/>
      <c r="D148" s="29"/>
      <c r="E148" s="30">
        <v>70216</v>
      </c>
      <c r="F148" s="31"/>
      <c r="G148" s="28"/>
      <c r="H148" s="29"/>
      <c r="I148" s="30">
        <v>70165</v>
      </c>
      <c r="J148" s="31"/>
    </row>
    <row r="149" spans="1:26" ht="30" x14ac:dyDescent="0.25">
      <c r="A149" s="11"/>
      <c r="B149" s="18" t="s">
        <v>328</v>
      </c>
      <c r="C149" s="19"/>
      <c r="D149" s="20"/>
      <c r="E149" s="21">
        <v>29982</v>
      </c>
      <c r="F149" s="22"/>
      <c r="G149" s="19"/>
      <c r="H149" s="20"/>
      <c r="I149" s="21">
        <v>29545</v>
      </c>
      <c r="J149" s="22"/>
    </row>
    <row r="150" spans="1:26" ht="15.75" thickBot="1" x14ac:dyDescent="0.3">
      <c r="A150" s="11"/>
      <c r="B150" s="27" t="s">
        <v>329</v>
      </c>
      <c r="C150" s="28"/>
      <c r="D150" s="48"/>
      <c r="E150" s="49">
        <v>75163</v>
      </c>
      <c r="F150" s="31"/>
      <c r="G150" s="28"/>
      <c r="H150" s="48"/>
      <c r="I150" s="49">
        <v>71788</v>
      </c>
      <c r="J150" s="31"/>
    </row>
    <row r="151" spans="1:26" ht="15.75" thickTop="1" x14ac:dyDescent="0.25">
      <c r="A151" s="11"/>
      <c r="B151" s="18"/>
      <c r="C151" s="19"/>
      <c r="D151" s="20"/>
      <c r="E151" s="21">
        <v>187683</v>
      </c>
      <c r="F151" s="22"/>
      <c r="G151" s="19"/>
      <c r="H151" s="20"/>
      <c r="I151" s="21">
        <v>183823</v>
      </c>
      <c r="J151" s="22"/>
    </row>
    <row r="152" spans="1:26" ht="30" x14ac:dyDescent="0.25">
      <c r="A152" s="11"/>
      <c r="B152" s="27" t="s">
        <v>256</v>
      </c>
      <c r="C152" s="28"/>
      <c r="D152" s="29"/>
      <c r="E152" s="30">
        <v>198424</v>
      </c>
      <c r="F152" s="31"/>
      <c r="G152" s="28"/>
      <c r="H152" s="29"/>
      <c r="I152" s="30">
        <v>198339</v>
      </c>
      <c r="J152" s="31"/>
    </row>
    <row r="153" spans="1:26" ht="30" x14ac:dyDescent="0.25">
      <c r="A153" s="11"/>
      <c r="B153" s="18" t="s">
        <v>257</v>
      </c>
      <c r="C153" s="19"/>
      <c r="D153" s="20"/>
      <c r="E153" s="21">
        <v>7615</v>
      </c>
      <c r="F153" s="22"/>
      <c r="G153" s="19"/>
      <c r="H153" s="20"/>
      <c r="I153" s="21">
        <v>6893</v>
      </c>
      <c r="J153" s="22"/>
    </row>
    <row r="154" spans="1:26" ht="15.75" thickBot="1" x14ac:dyDescent="0.3">
      <c r="A154" s="11"/>
      <c r="B154" s="27" t="s">
        <v>258</v>
      </c>
      <c r="C154" s="28"/>
      <c r="D154" s="48"/>
      <c r="E154" s="49">
        <v>26877</v>
      </c>
      <c r="F154" s="31"/>
      <c r="G154" s="28"/>
      <c r="H154" s="48"/>
      <c r="I154" s="49">
        <v>26830</v>
      </c>
      <c r="J154" s="31"/>
    </row>
    <row r="155" spans="1:26" ht="16.5" thickTop="1" thickBot="1" x14ac:dyDescent="0.3">
      <c r="A155" s="11"/>
      <c r="B155" s="18" t="s">
        <v>263</v>
      </c>
      <c r="C155" s="19"/>
      <c r="D155" s="50" t="s">
        <v>255</v>
      </c>
      <c r="E155" s="51">
        <v>420599</v>
      </c>
      <c r="F155" s="22"/>
      <c r="G155" s="19"/>
      <c r="H155" s="50" t="s">
        <v>255</v>
      </c>
      <c r="I155" s="51">
        <v>415885</v>
      </c>
      <c r="J155" s="22"/>
    </row>
    <row r="156" spans="1:26" ht="15.75" thickTop="1"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ht="15" customHeight="1" x14ac:dyDescent="0.25">
      <c r="A157" s="11"/>
      <c r="B157" s="10" t="s">
        <v>330</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ht="15" customHeight="1" x14ac:dyDescent="0.25">
      <c r="A159" s="11"/>
      <c r="B159" s="4"/>
      <c r="C159" s="4"/>
      <c r="D159" s="10"/>
      <c r="E159" s="10"/>
      <c r="F159" s="14"/>
      <c r="G159" s="4"/>
      <c r="H159" s="10" t="s">
        <v>331</v>
      </c>
      <c r="I159" s="10"/>
      <c r="J159" s="14"/>
      <c r="K159" s="4"/>
      <c r="L159" s="10"/>
      <c r="M159" s="10"/>
      <c r="N159" s="14"/>
    </row>
    <row r="160" spans="1:26" ht="15.75" thickBot="1" x14ac:dyDescent="0.3">
      <c r="A160" s="11"/>
      <c r="B160" s="4"/>
      <c r="C160" s="4"/>
      <c r="D160" s="42" t="s">
        <v>332</v>
      </c>
      <c r="E160" s="42"/>
      <c r="F160" s="14"/>
      <c r="G160" s="4"/>
      <c r="H160" s="42" t="s">
        <v>250</v>
      </c>
      <c r="I160" s="42"/>
      <c r="J160" s="14"/>
      <c r="K160" s="4"/>
      <c r="L160" s="42" t="s">
        <v>333</v>
      </c>
      <c r="M160" s="42"/>
      <c r="N160" s="14"/>
    </row>
    <row r="161" spans="1:26" ht="15.75" thickTop="1" x14ac:dyDescent="0.25">
      <c r="A161" s="11"/>
      <c r="B161" s="4"/>
      <c r="C161" s="4"/>
      <c r="D161" s="10" t="s">
        <v>253</v>
      </c>
      <c r="E161" s="10"/>
      <c r="F161" s="10"/>
      <c r="G161" s="10"/>
      <c r="H161" s="10"/>
      <c r="I161" s="10"/>
      <c r="J161" s="10"/>
      <c r="K161" s="10"/>
      <c r="L161" s="10"/>
      <c r="M161" s="10"/>
      <c r="N161" s="14"/>
    </row>
    <row r="162" spans="1:26" x14ac:dyDescent="0.25">
      <c r="A162" s="11"/>
      <c r="B162" s="19">
        <v>2013</v>
      </c>
      <c r="C162" s="19"/>
      <c r="D162" s="20" t="s">
        <v>255</v>
      </c>
      <c r="E162" s="21">
        <v>2940</v>
      </c>
      <c r="F162" s="22"/>
      <c r="G162" s="19"/>
      <c r="H162" s="20" t="s">
        <v>255</v>
      </c>
      <c r="I162" s="26">
        <v>15</v>
      </c>
      <c r="J162" s="22"/>
      <c r="K162" s="19"/>
      <c r="L162" s="20" t="s">
        <v>255</v>
      </c>
      <c r="M162" s="26">
        <v>7</v>
      </c>
      <c r="N162" s="22"/>
    </row>
    <row r="163" spans="1:26" x14ac:dyDescent="0.25">
      <c r="A163" s="11"/>
      <c r="B163" s="28">
        <v>2012</v>
      </c>
      <c r="C163" s="28"/>
      <c r="D163" s="29"/>
      <c r="E163" s="30">
        <v>37176</v>
      </c>
      <c r="F163" s="31"/>
      <c r="G163" s="28"/>
      <c r="H163" s="29"/>
      <c r="I163" s="30">
        <v>1193</v>
      </c>
      <c r="J163" s="31"/>
      <c r="K163" s="28"/>
      <c r="L163" s="29"/>
      <c r="M163" s="32" t="s">
        <v>262</v>
      </c>
      <c r="N163" s="31"/>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54"/>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row>
    <row r="166" spans="1:26" x14ac:dyDescent="0.25">
      <c r="A166" s="11"/>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row>
    <row r="167" spans="1:26" ht="60" x14ac:dyDescent="0.25">
      <c r="A167" s="11"/>
      <c r="B167" s="52">
        <v>-1</v>
      </c>
      <c r="C167" s="53" t="s">
        <v>334</v>
      </c>
    </row>
    <row r="168" spans="1:2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ht="15" customHeight="1" x14ac:dyDescent="0.25">
      <c r="A169" s="11"/>
      <c r="B169" s="10" t="s">
        <v>335</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sheetData>
  <mergeCells count="192">
    <mergeCell ref="B169:Z169"/>
    <mergeCell ref="B156:Z156"/>
    <mergeCell ref="B157:Z157"/>
    <mergeCell ref="B158:Z158"/>
    <mergeCell ref="B164:Z164"/>
    <mergeCell ref="B166:Z166"/>
    <mergeCell ref="B168:Z168"/>
    <mergeCell ref="B116:Z116"/>
    <mergeCell ref="B126:Z126"/>
    <mergeCell ref="B127:Z127"/>
    <mergeCell ref="B128:Z128"/>
    <mergeCell ref="B129:Z129"/>
    <mergeCell ref="B130:Z130"/>
    <mergeCell ref="B110:Z110"/>
    <mergeCell ref="B111:Z111"/>
    <mergeCell ref="B112:Z112"/>
    <mergeCell ref="B113:Z113"/>
    <mergeCell ref="B114:Z114"/>
    <mergeCell ref="B115:Z115"/>
    <mergeCell ref="B104:Z104"/>
    <mergeCell ref="B105:Z105"/>
    <mergeCell ref="B106:Z106"/>
    <mergeCell ref="B107:Z107"/>
    <mergeCell ref="B108:Z108"/>
    <mergeCell ref="B109:Z109"/>
    <mergeCell ref="B75:Z75"/>
    <mergeCell ref="B76:Z76"/>
    <mergeCell ref="B77:Z77"/>
    <mergeCell ref="B78:Z78"/>
    <mergeCell ref="B79:Z79"/>
    <mergeCell ref="B80:Z80"/>
    <mergeCell ref="B60:Z60"/>
    <mergeCell ref="B61:Z61"/>
    <mergeCell ref="B62:Z62"/>
    <mergeCell ref="B72:Z72"/>
    <mergeCell ref="B73:Z73"/>
    <mergeCell ref="B74:Z74"/>
    <mergeCell ref="B54:Z54"/>
    <mergeCell ref="B55:Z55"/>
    <mergeCell ref="B56:Z56"/>
    <mergeCell ref="B57:Z57"/>
    <mergeCell ref="B58:Z58"/>
    <mergeCell ref="B59:Z59"/>
    <mergeCell ref="D161:M161"/>
    <mergeCell ref="A1:A2"/>
    <mergeCell ref="B1:Z1"/>
    <mergeCell ref="B2:Z2"/>
    <mergeCell ref="B3:Z3"/>
    <mergeCell ref="A4:A169"/>
    <mergeCell ref="B4:Z4"/>
    <mergeCell ref="B6:Z6"/>
    <mergeCell ref="B7:Z7"/>
    <mergeCell ref="B8:Z8"/>
    <mergeCell ref="D159:E159"/>
    <mergeCell ref="H159:I159"/>
    <mergeCell ref="L159:M159"/>
    <mergeCell ref="D160:E160"/>
    <mergeCell ref="H160:I160"/>
    <mergeCell ref="L160:M160"/>
    <mergeCell ref="D136:Q136"/>
    <mergeCell ref="D144:E144"/>
    <mergeCell ref="H144:I144"/>
    <mergeCell ref="D145:E145"/>
    <mergeCell ref="H145:I145"/>
    <mergeCell ref="D146:I146"/>
    <mergeCell ref="B141:Z141"/>
    <mergeCell ref="B142:Z142"/>
    <mergeCell ref="B143:Z143"/>
    <mergeCell ref="D134:I134"/>
    <mergeCell ref="L134:Q134"/>
    <mergeCell ref="D135:E135"/>
    <mergeCell ref="H135:I135"/>
    <mergeCell ref="L135:M135"/>
    <mergeCell ref="P135:Q135"/>
    <mergeCell ref="D123:E123"/>
    <mergeCell ref="H123:I123"/>
    <mergeCell ref="L123:M123"/>
    <mergeCell ref="P123:Q123"/>
    <mergeCell ref="D133:I133"/>
    <mergeCell ref="L133:Q133"/>
    <mergeCell ref="B131:Z131"/>
    <mergeCell ref="B132:Z132"/>
    <mergeCell ref="D120:E120"/>
    <mergeCell ref="H120:I120"/>
    <mergeCell ref="L120:M120"/>
    <mergeCell ref="P120:Q120"/>
    <mergeCell ref="D121:Q121"/>
    <mergeCell ref="D122:E122"/>
    <mergeCell ref="H122:I122"/>
    <mergeCell ref="L122:M122"/>
    <mergeCell ref="P122:Q122"/>
    <mergeCell ref="D118:E118"/>
    <mergeCell ref="H118:I118"/>
    <mergeCell ref="L118:M118"/>
    <mergeCell ref="P118:Q118"/>
    <mergeCell ref="D119:E119"/>
    <mergeCell ref="H119:I119"/>
    <mergeCell ref="L119:M119"/>
    <mergeCell ref="P119:Q119"/>
    <mergeCell ref="D86:E86"/>
    <mergeCell ref="H86:I86"/>
    <mergeCell ref="L86:M86"/>
    <mergeCell ref="P86:Q86"/>
    <mergeCell ref="D117:I117"/>
    <mergeCell ref="L117:Q117"/>
    <mergeCell ref="B100:Z100"/>
    <mergeCell ref="B101:Z101"/>
    <mergeCell ref="B102:Z102"/>
    <mergeCell ref="B103:Z103"/>
    <mergeCell ref="D83:E83"/>
    <mergeCell ref="H83:I83"/>
    <mergeCell ref="L83:M83"/>
    <mergeCell ref="P83:Q83"/>
    <mergeCell ref="D84:Q84"/>
    <mergeCell ref="D85:E85"/>
    <mergeCell ref="H85:I85"/>
    <mergeCell ref="L85:M85"/>
    <mergeCell ref="P85:Q85"/>
    <mergeCell ref="D81:E81"/>
    <mergeCell ref="H81:I81"/>
    <mergeCell ref="L81:M81"/>
    <mergeCell ref="P81:Q81"/>
    <mergeCell ref="D82:E82"/>
    <mergeCell ref="H82:I82"/>
    <mergeCell ref="L82:M82"/>
    <mergeCell ref="P82:Q82"/>
    <mergeCell ref="D67:Q67"/>
    <mergeCell ref="D68:E68"/>
    <mergeCell ref="H68:I68"/>
    <mergeCell ref="L68:M68"/>
    <mergeCell ref="P68:Q68"/>
    <mergeCell ref="D69:E69"/>
    <mergeCell ref="H69:I69"/>
    <mergeCell ref="L69:M69"/>
    <mergeCell ref="P69:Q69"/>
    <mergeCell ref="D65:E65"/>
    <mergeCell ref="H65:I65"/>
    <mergeCell ref="L65:M65"/>
    <mergeCell ref="P65:Q65"/>
    <mergeCell ref="D66:E66"/>
    <mergeCell ref="H66:I66"/>
    <mergeCell ref="L66:M66"/>
    <mergeCell ref="P66:Q66"/>
    <mergeCell ref="D63:I63"/>
    <mergeCell ref="L63:Q63"/>
    <mergeCell ref="D64:E64"/>
    <mergeCell ref="H64:I64"/>
    <mergeCell ref="L64:M64"/>
    <mergeCell ref="P64:Q64"/>
    <mergeCell ref="D37:E37"/>
    <mergeCell ref="H37:I37"/>
    <mergeCell ref="L37:M37"/>
    <mergeCell ref="P37:Q37"/>
    <mergeCell ref="T37:U37"/>
    <mergeCell ref="X37:Y37"/>
    <mergeCell ref="D35:Y35"/>
    <mergeCell ref="D36:E36"/>
    <mergeCell ref="H36:I36"/>
    <mergeCell ref="L36:M36"/>
    <mergeCell ref="P36:Q36"/>
    <mergeCell ref="T36:U36"/>
    <mergeCell ref="X36:Y36"/>
    <mergeCell ref="D34:E34"/>
    <mergeCell ref="H34:I34"/>
    <mergeCell ref="L34:M34"/>
    <mergeCell ref="P34:Q34"/>
    <mergeCell ref="T34:U34"/>
    <mergeCell ref="X34:Y34"/>
    <mergeCell ref="T32:Y32"/>
    <mergeCell ref="D33:E33"/>
    <mergeCell ref="H33:I33"/>
    <mergeCell ref="L33:M33"/>
    <mergeCell ref="P33:Q33"/>
    <mergeCell ref="T33:U33"/>
    <mergeCell ref="X33:Y33"/>
    <mergeCell ref="D11:Q11"/>
    <mergeCell ref="D12:E12"/>
    <mergeCell ref="H12:I12"/>
    <mergeCell ref="L12:M12"/>
    <mergeCell ref="P12:Q12"/>
    <mergeCell ref="D32:I32"/>
    <mergeCell ref="L32:Q32"/>
    <mergeCell ref="B29:Z29"/>
    <mergeCell ref="B30:Z30"/>
    <mergeCell ref="B31:Z31"/>
    <mergeCell ref="D9:E9"/>
    <mergeCell ref="H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8"/>
  <sheetViews>
    <sheetView showGridLines="0" workbookViewId="0"/>
  </sheetViews>
  <sheetFormatPr defaultRowHeight="15" x14ac:dyDescent="0.25"/>
  <cols>
    <col min="1" max="1" width="15.28515625" bestFit="1" customWidth="1"/>
    <col min="2" max="3" width="36.5703125" bestFit="1" customWidth="1"/>
    <col min="4" max="4" width="5.7109375" customWidth="1"/>
    <col min="5" max="6" width="21.7109375" customWidth="1"/>
    <col min="7" max="7" width="26.28515625" customWidth="1"/>
    <col min="8" max="8" width="5.7109375" customWidth="1"/>
    <col min="9" max="10" width="21.7109375" customWidth="1"/>
    <col min="11" max="11" width="26.28515625" customWidth="1"/>
    <col min="12" max="12" width="5.7109375" customWidth="1"/>
    <col min="13" max="14" width="21.7109375" customWidth="1"/>
    <col min="15" max="15" width="26.28515625" customWidth="1"/>
    <col min="16" max="16" width="5.7109375" customWidth="1"/>
    <col min="17" max="17" width="21.7109375" customWidth="1"/>
    <col min="18" max="18" width="18.85546875" customWidth="1"/>
    <col min="19" max="19" width="26.28515625" customWidth="1"/>
    <col min="20" max="20" width="5.7109375" customWidth="1"/>
    <col min="21" max="21" width="26.28515625" customWidth="1"/>
    <col min="22" max="22" width="21.7109375" customWidth="1"/>
    <col min="23" max="23" width="26.28515625" customWidth="1"/>
    <col min="24" max="24" width="5.7109375" customWidth="1"/>
    <col min="25" max="25" width="26.28515625" customWidth="1"/>
    <col min="26" max="26" width="4.85546875" customWidth="1"/>
  </cols>
  <sheetData>
    <row r="1" spans="1:26" ht="15" customHeight="1" x14ac:dyDescent="0.25">
      <c r="A1" s="7" t="s">
        <v>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4</v>
      </c>
      <c r="C5" s="13" t="s">
        <v>42</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337</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338</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4"/>
      <c r="C11" s="4"/>
      <c r="D11" s="10"/>
      <c r="E11" s="10"/>
      <c r="F11" s="14"/>
      <c r="G11" s="4"/>
      <c r="H11" s="10"/>
      <c r="I11" s="10"/>
      <c r="J11" s="14"/>
      <c r="K11" s="4"/>
      <c r="L11" s="10"/>
      <c r="M11" s="10"/>
      <c r="N11" s="14"/>
      <c r="O11" s="4"/>
      <c r="P11" s="10" t="s">
        <v>339</v>
      </c>
      <c r="Q11" s="10"/>
      <c r="R11" s="14"/>
      <c r="S11" s="4"/>
      <c r="T11" s="10"/>
      <c r="U11" s="10"/>
      <c r="V11" s="14"/>
      <c r="W11" s="4"/>
      <c r="X11" s="10"/>
      <c r="Y11" s="10"/>
      <c r="Z11" s="14"/>
    </row>
    <row r="12" spans="1:26" ht="15" customHeight="1" x14ac:dyDescent="0.25">
      <c r="A12" s="11"/>
      <c r="B12" s="4"/>
      <c r="C12" s="4"/>
      <c r="D12" s="10"/>
      <c r="E12" s="10"/>
      <c r="F12" s="14"/>
      <c r="G12" s="4"/>
      <c r="H12" s="10"/>
      <c r="I12" s="10"/>
      <c r="J12" s="14"/>
      <c r="K12" s="4"/>
      <c r="L12" s="10"/>
      <c r="M12" s="10"/>
      <c r="N12" s="14"/>
      <c r="O12" s="4"/>
      <c r="P12" s="10" t="s">
        <v>340</v>
      </c>
      <c r="Q12" s="10"/>
      <c r="R12" s="14"/>
      <c r="S12" s="4"/>
      <c r="T12" s="10"/>
      <c r="U12" s="10"/>
      <c r="V12" s="14"/>
      <c r="W12" s="4"/>
      <c r="X12" s="10"/>
      <c r="Y12" s="10"/>
      <c r="Z12" s="14"/>
    </row>
    <row r="13" spans="1:26" ht="15.75" thickBot="1" x14ac:dyDescent="0.3">
      <c r="A13" s="11"/>
      <c r="B13" s="4"/>
      <c r="C13" s="4"/>
      <c r="D13" s="42" t="s">
        <v>43</v>
      </c>
      <c r="E13" s="42"/>
      <c r="F13" s="14"/>
      <c r="G13" s="4"/>
      <c r="H13" s="42" t="s">
        <v>44</v>
      </c>
      <c r="I13" s="42"/>
      <c r="J13" s="14"/>
      <c r="K13" s="4"/>
      <c r="L13" s="42" t="s">
        <v>45</v>
      </c>
      <c r="M13" s="42"/>
      <c r="N13" s="14"/>
      <c r="O13" s="4"/>
      <c r="P13" s="42" t="s">
        <v>341</v>
      </c>
      <c r="Q13" s="42"/>
      <c r="R13" s="14"/>
      <c r="S13" s="4"/>
      <c r="T13" s="42" t="s">
        <v>342</v>
      </c>
      <c r="U13" s="42"/>
      <c r="V13" s="14"/>
      <c r="W13" s="4"/>
      <c r="X13" s="42" t="s">
        <v>263</v>
      </c>
      <c r="Y13" s="42"/>
      <c r="Z13" s="14"/>
    </row>
    <row r="14" spans="1:26" ht="15.75" thickTop="1" x14ac:dyDescent="0.25">
      <c r="A14" s="11"/>
      <c r="B14" s="4"/>
      <c r="C14" s="4"/>
      <c r="D14" s="10" t="s">
        <v>253</v>
      </c>
      <c r="E14" s="10"/>
      <c r="F14" s="10"/>
      <c r="G14" s="10"/>
      <c r="H14" s="10"/>
      <c r="I14" s="10"/>
      <c r="J14" s="10"/>
      <c r="K14" s="10"/>
      <c r="L14" s="10"/>
      <c r="M14" s="10"/>
      <c r="N14" s="10"/>
      <c r="O14" s="10"/>
      <c r="P14" s="10"/>
      <c r="Q14" s="10"/>
      <c r="R14" s="10"/>
      <c r="S14" s="10"/>
      <c r="T14" s="10"/>
      <c r="U14" s="10"/>
      <c r="V14" s="10"/>
      <c r="W14" s="10"/>
      <c r="X14" s="10"/>
      <c r="Y14" s="10"/>
      <c r="Z14" s="14"/>
    </row>
    <row r="15" spans="1:26" x14ac:dyDescent="0.25">
      <c r="A15" s="11"/>
      <c r="B15" s="4">
        <v>2013</v>
      </c>
      <c r="C15" s="4"/>
      <c r="D15" s="10"/>
      <c r="E15" s="10"/>
      <c r="F15" s="14"/>
      <c r="G15" s="4"/>
      <c r="H15" s="10"/>
      <c r="I15" s="10"/>
      <c r="J15" s="14"/>
      <c r="K15" s="4"/>
      <c r="L15" s="10"/>
      <c r="M15" s="10"/>
      <c r="N15" s="14"/>
      <c r="O15" s="4"/>
      <c r="P15" s="10"/>
      <c r="Q15" s="10"/>
      <c r="R15" s="14"/>
      <c r="S15" s="4"/>
      <c r="T15" s="10"/>
      <c r="U15" s="10"/>
      <c r="V15" s="14"/>
      <c r="W15" s="4"/>
      <c r="X15" s="10"/>
      <c r="Y15" s="10"/>
      <c r="Z15" s="14"/>
    </row>
    <row r="16" spans="1:26" x14ac:dyDescent="0.25">
      <c r="A16" s="11"/>
      <c r="B16" s="19" t="s">
        <v>321</v>
      </c>
      <c r="C16" s="19"/>
      <c r="D16" s="20" t="s">
        <v>255</v>
      </c>
      <c r="E16" s="21">
        <v>8236</v>
      </c>
      <c r="F16" s="22"/>
      <c r="G16" s="19"/>
      <c r="H16" s="20" t="s">
        <v>255</v>
      </c>
      <c r="I16" s="21">
        <v>18659</v>
      </c>
      <c r="J16" s="22"/>
      <c r="K16" s="19"/>
      <c r="L16" s="20" t="s">
        <v>255</v>
      </c>
      <c r="M16" s="21">
        <v>2996</v>
      </c>
      <c r="N16" s="22"/>
      <c r="O16" s="19"/>
      <c r="P16" s="20" t="s">
        <v>255</v>
      </c>
      <c r="Q16" s="26">
        <v>125</v>
      </c>
      <c r="R16" s="22"/>
      <c r="S16" s="19"/>
      <c r="T16" s="20" t="s">
        <v>255</v>
      </c>
      <c r="U16" s="21">
        <v>6770</v>
      </c>
      <c r="V16" s="22"/>
      <c r="W16" s="19"/>
      <c r="X16" s="20" t="s">
        <v>255</v>
      </c>
      <c r="Y16" s="21">
        <v>36786</v>
      </c>
      <c r="Z16" s="22"/>
    </row>
    <row r="17" spans="1:26" x14ac:dyDescent="0.25">
      <c r="A17" s="11"/>
      <c r="B17" s="28" t="s">
        <v>343</v>
      </c>
      <c r="C17" s="28"/>
      <c r="D17" s="29"/>
      <c r="E17" s="32"/>
      <c r="F17" s="31"/>
      <c r="G17" s="28"/>
      <c r="H17" s="29"/>
      <c r="I17" s="32"/>
      <c r="J17" s="31"/>
      <c r="K17" s="28"/>
      <c r="L17" s="29"/>
      <c r="M17" s="32"/>
      <c r="N17" s="31"/>
      <c r="O17" s="28"/>
      <c r="P17" s="29"/>
      <c r="Q17" s="32"/>
      <c r="R17" s="31"/>
      <c r="S17" s="28"/>
      <c r="T17" s="29"/>
      <c r="U17" s="32"/>
      <c r="V17" s="31"/>
      <c r="W17" s="28"/>
      <c r="X17" s="29"/>
      <c r="Y17" s="32"/>
      <c r="Z17" s="31"/>
    </row>
    <row r="18" spans="1:26" x14ac:dyDescent="0.25">
      <c r="A18" s="11"/>
      <c r="B18" s="19" t="s">
        <v>106</v>
      </c>
      <c r="C18" s="19"/>
      <c r="D18" s="20"/>
      <c r="E18" s="26" t="s">
        <v>344</v>
      </c>
      <c r="F18" s="22" t="s">
        <v>277</v>
      </c>
      <c r="G18" s="19"/>
      <c r="H18" s="20"/>
      <c r="I18" s="26">
        <v>712</v>
      </c>
      <c r="J18" s="22"/>
      <c r="K18" s="19"/>
      <c r="L18" s="20"/>
      <c r="M18" s="26">
        <v>105</v>
      </c>
      <c r="N18" s="22"/>
      <c r="O18" s="19"/>
      <c r="P18" s="20"/>
      <c r="Q18" s="26" t="s">
        <v>345</v>
      </c>
      <c r="R18" s="22" t="s">
        <v>277</v>
      </c>
      <c r="S18" s="19"/>
      <c r="T18" s="20"/>
      <c r="U18" s="26" t="s">
        <v>346</v>
      </c>
      <c r="V18" s="22" t="s">
        <v>277</v>
      </c>
      <c r="W18" s="19"/>
      <c r="X18" s="20"/>
      <c r="Y18" s="26" t="s">
        <v>347</v>
      </c>
      <c r="Z18" s="22" t="s">
        <v>277</v>
      </c>
    </row>
    <row r="19" spans="1:26" x14ac:dyDescent="0.25">
      <c r="A19" s="11"/>
      <c r="B19" s="28" t="s">
        <v>348</v>
      </c>
      <c r="C19" s="28"/>
      <c r="D19" s="29"/>
      <c r="E19" s="32">
        <v>878</v>
      </c>
      <c r="F19" s="31"/>
      <c r="G19" s="28"/>
      <c r="H19" s="29"/>
      <c r="I19" s="32">
        <v>343</v>
      </c>
      <c r="J19" s="31"/>
      <c r="K19" s="28"/>
      <c r="L19" s="29"/>
      <c r="M19" s="32">
        <v>244</v>
      </c>
      <c r="N19" s="31"/>
      <c r="O19" s="28"/>
      <c r="P19" s="29"/>
      <c r="Q19" s="32">
        <v>19</v>
      </c>
      <c r="R19" s="31"/>
      <c r="S19" s="28"/>
      <c r="T19" s="29"/>
      <c r="U19" s="32" t="s">
        <v>262</v>
      </c>
      <c r="V19" s="31"/>
      <c r="W19" s="28"/>
      <c r="X19" s="29"/>
      <c r="Y19" s="30">
        <v>1484</v>
      </c>
      <c r="Z19" s="31"/>
    </row>
    <row r="20" spans="1:26" ht="15.75" thickBot="1" x14ac:dyDescent="0.3">
      <c r="A20" s="11"/>
      <c r="B20" s="19" t="s">
        <v>349</v>
      </c>
      <c r="C20" s="19"/>
      <c r="D20" s="33"/>
      <c r="E20" s="35" t="s">
        <v>350</v>
      </c>
      <c r="F20" s="22" t="s">
        <v>277</v>
      </c>
      <c r="G20" s="19"/>
      <c r="H20" s="33"/>
      <c r="I20" s="35" t="s">
        <v>351</v>
      </c>
      <c r="J20" s="22" t="s">
        <v>277</v>
      </c>
      <c r="K20" s="19"/>
      <c r="L20" s="33"/>
      <c r="M20" s="35" t="s">
        <v>352</v>
      </c>
      <c r="N20" s="22" t="s">
        <v>277</v>
      </c>
      <c r="O20" s="19"/>
      <c r="P20" s="33"/>
      <c r="Q20" s="35">
        <v>3</v>
      </c>
      <c r="R20" s="22"/>
      <c r="S20" s="19"/>
      <c r="T20" s="33"/>
      <c r="U20" s="35" t="s">
        <v>262</v>
      </c>
      <c r="V20" s="22"/>
      <c r="W20" s="19"/>
      <c r="X20" s="33"/>
      <c r="Y20" s="35" t="s">
        <v>353</v>
      </c>
      <c r="Z20" s="22" t="s">
        <v>277</v>
      </c>
    </row>
    <row r="21" spans="1:26" ht="16.5" thickTop="1" thickBot="1" x14ac:dyDescent="0.3">
      <c r="A21" s="11"/>
      <c r="B21" s="28" t="s">
        <v>324</v>
      </c>
      <c r="C21" s="28"/>
      <c r="D21" s="36" t="s">
        <v>255</v>
      </c>
      <c r="E21" s="37">
        <v>6955</v>
      </c>
      <c r="F21" s="31"/>
      <c r="G21" s="28"/>
      <c r="H21" s="36" t="s">
        <v>255</v>
      </c>
      <c r="I21" s="37">
        <v>18217</v>
      </c>
      <c r="J21" s="31"/>
      <c r="K21" s="28"/>
      <c r="L21" s="36" t="s">
        <v>255</v>
      </c>
      <c r="M21" s="37">
        <v>2811</v>
      </c>
      <c r="N21" s="31"/>
      <c r="O21" s="28"/>
      <c r="P21" s="36" t="s">
        <v>255</v>
      </c>
      <c r="Q21" s="44">
        <v>110</v>
      </c>
      <c r="R21" s="31"/>
      <c r="S21" s="28"/>
      <c r="T21" s="36" t="s">
        <v>255</v>
      </c>
      <c r="U21" s="37">
        <v>6344</v>
      </c>
      <c r="V21" s="31"/>
      <c r="W21" s="28"/>
      <c r="X21" s="36" t="s">
        <v>255</v>
      </c>
      <c r="Y21" s="37">
        <v>34437</v>
      </c>
      <c r="Z21" s="31"/>
    </row>
    <row r="22" spans="1:26" ht="15.75" thickTop="1" x14ac:dyDescent="0.25">
      <c r="A22" s="11"/>
      <c r="B22" s="19"/>
      <c r="C22" s="19"/>
      <c r="D22" s="20"/>
      <c r="E22" s="26"/>
      <c r="F22" s="22"/>
      <c r="G22" s="19"/>
      <c r="H22" s="20"/>
      <c r="I22" s="26"/>
      <c r="J22" s="22"/>
      <c r="K22" s="19"/>
      <c r="L22" s="20"/>
      <c r="M22" s="26"/>
      <c r="N22" s="22"/>
      <c r="O22" s="19"/>
      <c r="P22" s="20"/>
      <c r="Q22" s="26"/>
      <c r="R22" s="22"/>
      <c r="S22" s="19"/>
      <c r="T22" s="20"/>
      <c r="U22" s="26"/>
      <c r="V22" s="22"/>
      <c r="W22" s="19"/>
      <c r="X22" s="20"/>
      <c r="Y22" s="26"/>
      <c r="Z22" s="22"/>
    </row>
    <row r="23" spans="1:26" x14ac:dyDescent="0.25">
      <c r="A23" s="11"/>
      <c r="B23" s="28">
        <v>2012</v>
      </c>
      <c r="C23" s="28"/>
      <c r="D23" s="29"/>
      <c r="E23" s="32"/>
      <c r="F23" s="31"/>
      <c r="G23" s="28"/>
      <c r="H23" s="29"/>
      <c r="I23" s="32"/>
      <c r="J23" s="31"/>
      <c r="K23" s="28"/>
      <c r="L23" s="29"/>
      <c r="M23" s="32"/>
      <c r="N23" s="31"/>
      <c r="O23" s="28"/>
      <c r="P23" s="29"/>
      <c r="Q23" s="32"/>
      <c r="R23" s="31"/>
      <c r="S23" s="28"/>
      <c r="T23" s="29"/>
      <c r="U23" s="32"/>
      <c r="V23" s="31"/>
      <c r="W23" s="28"/>
      <c r="X23" s="29"/>
      <c r="Y23" s="32"/>
      <c r="Z23" s="31"/>
    </row>
    <row r="24" spans="1:26" x14ac:dyDescent="0.25">
      <c r="A24" s="11"/>
      <c r="B24" s="19" t="s">
        <v>321</v>
      </c>
      <c r="C24" s="19"/>
      <c r="D24" s="20" t="s">
        <v>255</v>
      </c>
      <c r="E24" s="21">
        <v>15476</v>
      </c>
      <c r="F24" s="22"/>
      <c r="G24" s="19"/>
      <c r="H24" s="20" t="s">
        <v>255</v>
      </c>
      <c r="I24" s="21">
        <v>21271</v>
      </c>
      <c r="J24" s="22"/>
      <c r="K24" s="19"/>
      <c r="L24" s="20" t="s">
        <v>255</v>
      </c>
      <c r="M24" s="21">
        <v>4981</v>
      </c>
      <c r="N24" s="22"/>
      <c r="O24" s="19"/>
      <c r="P24" s="20" t="s">
        <v>255</v>
      </c>
      <c r="Q24" s="26">
        <v>195</v>
      </c>
      <c r="R24" s="22"/>
      <c r="S24" s="19"/>
      <c r="T24" s="20" t="s">
        <v>255</v>
      </c>
      <c r="U24" s="21">
        <v>9423</v>
      </c>
      <c r="V24" s="22"/>
      <c r="W24" s="19"/>
      <c r="X24" s="20" t="s">
        <v>255</v>
      </c>
      <c r="Y24" s="21">
        <v>51346</v>
      </c>
      <c r="Z24" s="22"/>
    </row>
    <row r="25" spans="1:26" x14ac:dyDescent="0.25">
      <c r="A25" s="11"/>
      <c r="B25" s="56" t="s">
        <v>343</v>
      </c>
      <c r="C25" s="28"/>
      <c r="D25" s="29"/>
      <c r="E25" s="32"/>
      <c r="F25" s="31"/>
      <c r="G25" s="28"/>
      <c r="H25" s="29"/>
      <c r="I25" s="32"/>
      <c r="J25" s="31"/>
      <c r="K25" s="28"/>
      <c r="L25" s="29"/>
      <c r="M25" s="32"/>
      <c r="N25" s="31"/>
      <c r="O25" s="28"/>
      <c r="P25" s="29"/>
      <c r="Q25" s="32"/>
      <c r="R25" s="31"/>
      <c r="S25" s="28"/>
      <c r="T25" s="29"/>
      <c r="U25" s="32"/>
      <c r="V25" s="31"/>
      <c r="W25" s="28"/>
      <c r="X25" s="29"/>
      <c r="Y25" s="32"/>
      <c r="Z25" s="31"/>
    </row>
    <row r="26" spans="1:26" x14ac:dyDescent="0.25">
      <c r="A26" s="11"/>
      <c r="B26" s="19" t="s">
        <v>106</v>
      </c>
      <c r="C26" s="19"/>
      <c r="D26" s="20"/>
      <c r="E26" s="26">
        <v>18</v>
      </c>
      <c r="F26" s="22"/>
      <c r="G26" s="19"/>
      <c r="H26" s="20"/>
      <c r="I26" s="21">
        <v>1839</v>
      </c>
      <c r="J26" s="22"/>
      <c r="K26" s="19"/>
      <c r="L26" s="20"/>
      <c r="M26" s="26" t="s">
        <v>354</v>
      </c>
      <c r="N26" s="22" t="s">
        <v>277</v>
      </c>
      <c r="O26" s="19"/>
      <c r="P26" s="20"/>
      <c r="Q26" s="26" t="s">
        <v>355</v>
      </c>
      <c r="R26" s="22" t="s">
        <v>277</v>
      </c>
      <c r="S26" s="19"/>
      <c r="T26" s="20"/>
      <c r="U26" s="26" t="s">
        <v>356</v>
      </c>
      <c r="V26" s="22" t="s">
        <v>277</v>
      </c>
      <c r="W26" s="19"/>
      <c r="X26" s="20"/>
      <c r="Y26" s="26">
        <v>251</v>
      </c>
      <c r="Z26" s="22"/>
    </row>
    <row r="27" spans="1:26" x14ac:dyDescent="0.25">
      <c r="A27" s="11"/>
      <c r="B27" s="28" t="s">
        <v>348</v>
      </c>
      <c r="C27" s="28"/>
      <c r="D27" s="29"/>
      <c r="E27" s="32">
        <v>782</v>
      </c>
      <c r="F27" s="31"/>
      <c r="G27" s="28"/>
      <c r="H27" s="29"/>
      <c r="I27" s="32">
        <v>303</v>
      </c>
      <c r="J27" s="31"/>
      <c r="K27" s="28"/>
      <c r="L27" s="29"/>
      <c r="M27" s="32">
        <v>287</v>
      </c>
      <c r="N27" s="31"/>
      <c r="O27" s="28"/>
      <c r="P27" s="29"/>
      <c r="Q27" s="32" t="s">
        <v>262</v>
      </c>
      <c r="R27" s="31"/>
      <c r="S27" s="28"/>
      <c r="T27" s="29"/>
      <c r="U27" s="32" t="s">
        <v>262</v>
      </c>
      <c r="V27" s="31"/>
      <c r="W27" s="28"/>
      <c r="X27" s="29"/>
      <c r="Y27" s="30">
        <v>1372</v>
      </c>
      <c r="Z27" s="31"/>
    </row>
    <row r="28" spans="1:26" x14ac:dyDescent="0.25">
      <c r="A28" s="11"/>
      <c r="B28" s="19" t="s">
        <v>349</v>
      </c>
      <c r="C28" s="19"/>
      <c r="D28" s="20"/>
      <c r="E28" s="26" t="s">
        <v>357</v>
      </c>
      <c r="F28" s="22" t="s">
        <v>277</v>
      </c>
      <c r="G28" s="19"/>
      <c r="H28" s="20"/>
      <c r="I28" s="26" t="s">
        <v>358</v>
      </c>
      <c r="J28" s="22" t="s">
        <v>277</v>
      </c>
      <c r="K28" s="19"/>
      <c r="L28" s="20"/>
      <c r="M28" s="26" t="s">
        <v>359</v>
      </c>
      <c r="N28" s="22" t="s">
        <v>277</v>
      </c>
      <c r="O28" s="19"/>
      <c r="P28" s="20"/>
      <c r="Q28" s="26">
        <v>13</v>
      </c>
      <c r="R28" s="22"/>
      <c r="S28" s="19"/>
      <c r="T28" s="20"/>
      <c r="U28" s="26" t="s">
        <v>262</v>
      </c>
      <c r="V28" s="22"/>
      <c r="W28" s="19"/>
      <c r="X28" s="20"/>
      <c r="Y28" s="26" t="s">
        <v>360</v>
      </c>
      <c r="Z28" s="22" t="s">
        <v>277</v>
      </c>
    </row>
    <row r="29" spans="1:26" ht="15.75" thickBot="1" x14ac:dyDescent="0.3">
      <c r="A29" s="11"/>
      <c r="B29" s="28" t="s">
        <v>361</v>
      </c>
      <c r="C29" s="28"/>
      <c r="D29" s="48"/>
      <c r="E29" s="57">
        <v>16</v>
      </c>
      <c r="F29" s="31"/>
      <c r="G29" s="28"/>
      <c r="H29" s="48"/>
      <c r="I29" s="57">
        <v>136</v>
      </c>
      <c r="J29" s="31"/>
      <c r="K29" s="28"/>
      <c r="L29" s="48"/>
      <c r="M29" s="57">
        <v>133</v>
      </c>
      <c r="N29" s="31"/>
      <c r="O29" s="28"/>
      <c r="P29" s="48"/>
      <c r="Q29" s="57" t="s">
        <v>262</v>
      </c>
      <c r="R29" s="31"/>
      <c r="S29" s="28"/>
      <c r="T29" s="48"/>
      <c r="U29" s="57" t="s">
        <v>362</v>
      </c>
      <c r="V29" s="31" t="s">
        <v>277</v>
      </c>
      <c r="W29" s="28"/>
      <c r="X29" s="48"/>
      <c r="Y29" s="57">
        <v>171</v>
      </c>
      <c r="Z29" s="31"/>
    </row>
    <row r="30" spans="1:26" ht="16.5" thickTop="1" thickBot="1" x14ac:dyDescent="0.3">
      <c r="A30" s="11"/>
      <c r="B30" s="19" t="s">
        <v>324</v>
      </c>
      <c r="C30" s="19"/>
      <c r="D30" s="50" t="s">
        <v>255</v>
      </c>
      <c r="E30" s="51">
        <v>13673</v>
      </c>
      <c r="F30" s="22"/>
      <c r="G30" s="19"/>
      <c r="H30" s="50" t="s">
        <v>255</v>
      </c>
      <c r="I30" s="51">
        <v>21829</v>
      </c>
      <c r="J30" s="22"/>
      <c r="K30" s="19"/>
      <c r="L30" s="50" t="s">
        <v>255</v>
      </c>
      <c r="M30" s="51">
        <v>3759</v>
      </c>
      <c r="N30" s="22"/>
      <c r="O30" s="19"/>
      <c r="P30" s="50" t="s">
        <v>255</v>
      </c>
      <c r="Q30" s="58">
        <v>191</v>
      </c>
      <c r="R30" s="22"/>
      <c r="S30" s="19"/>
      <c r="T30" s="50" t="s">
        <v>255</v>
      </c>
      <c r="U30" s="51">
        <v>8569</v>
      </c>
      <c r="V30" s="22"/>
      <c r="W30" s="19"/>
      <c r="X30" s="50" t="s">
        <v>255</v>
      </c>
      <c r="Y30" s="51">
        <v>48021</v>
      </c>
      <c r="Z30" s="22"/>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c r="B32" s="10" t="s">
        <v>363</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4"/>
      <c r="C34" s="4"/>
      <c r="D34" s="10"/>
      <c r="E34" s="10"/>
      <c r="F34" s="14"/>
      <c r="G34" s="4"/>
      <c r="H34" s="10"/>
      <c r="I34" s="10"/>
      <c r="J34" s="14"/>
      <c r="K34" s="4"/>
      <c r="L34" s="10"/>
      <c r="M34" s="10"/>
      <c r="N34" s="14"/>
      <c r="O34" s="4"/>
      <c r="P34" s="10" t="s">
        <v>339</v>
      </c>
      <c r="Q34" s="10"/>
      <c r="R34" s="14"/>
      <c r="S34" s="4"/>
      <c r="T34" s="10"/>
      <c r="U34" s="10"/>
      <c r="V34" s="14"/>
      <c r="W34" s="4"/>
      <c r="X34" s="10"/>
      <c r="Y34" s="10"/>
      <c r="Z34" s="14"/>
    </row>
    <row r="35" spans="1:26" ht="15" customHeight="1" x14ac:dyDescent="0.25">
      <c r="A35" s="11"/>
      <c r="B35" s="4"/>
      <c r="C35" s="4"/>
      <c r="D35" s="10"/>
      <c r="E35" s="10"/>
      <c r="F35" s="14"/>
      <c r="G35" s="4"/>
      <c r="H35" s="10"/>
      <c r="I35" s="10"/>
      <c r="J35" s="14"/>
      <c r="K35" s="4"/>
      <c r="L35" s="10"/>
      <c r="M35" s="10"/>
      <c r="N35" s="14"/>
      <c r="O35" s="4"/>
      <c r="P35" s="10" t="s">
        <v>340</v>
      </c>
      <c r="Q35" s="10"/>
      <c r="R35" s="14"/>
      <c r="S35" s="4"/>
      <c r="T35" s="10"/>
      <c r="U35" s="10"/>
      <c r="V35" s="14"/>
      <c r="W35" s="4"/>
      <c r="X35" s="10"/>
      <c r="Y35" s="10"/>
      <c r="Z35" s="14"/>
    </row>
    <row r="36" spans="1:26" ht="15.75" thickBot="1" x14ac:dyDescent="0.3">
      <c r="A36" s="11"/>
      <c r="B36" s="4"/>
      <c r="C36" s="4"/>
      <c r="D36" s="42" t="s">
        <v>43</v>
      </c>
      <c r="E36" s="42"/>
      <c r="F36" s="14"/>
      <c r="G36" s="4"/>
      <c r="H36" s="42" t="s">
        <v>44</v>
      </c>
      <c r="I36" s="42"/>
      <c r="J36" s="14"/>
      <c r="K36" s="4"/>
      <c r="L36" s="42" t="s">
        <v>45</v>
      </c>
      <c r="M36" s="42"/>
      <c r="N36" s="14"/>
      <c r="O36" s="4"/>
      <c r="P36" s="42" t="s">
        <v>341</v>
      </c>
      <c r="Q36" s="42"/>
      <c r="R36" s="14"/>
      <c r="S36" s="4"/>
      <c r="T36" s="42" t="s">
        <v>342</v>
      </c>
      <c r="U36" s="42"/>
      <c r="V36" s="14"/>
      <c r="W36" s="4"/>
      <c r="X36" s="42" t="s">
        <v>263</v>
      </c>
      <c r="Y36" s="42"/>
      <c r="Z36" s="14"/>
    </row>
    <row r="37" spans="1:26" ht="15.75" thickTop="1" x14ac:dyDescent="0.25">
      <c r="A37" s="11"/>
      <c r="B37" s="4"/>
      <c r="C37" s="4"/>
      <c r="D37" s="10" t="s">
        <v>253</v>
      </c>
      <c r="E37" s="10"/>
      <c r="F37" s="10"/>
      <c r="G37" s="10"/>
      <c r="H37" s="10"/>
      <c r="I37" s="10"/>
      <c r="J37" s="10"/>
      <c r="K37" s="10"/>
      <c r="L37" s="10"/>
      <c r="M37" s="10"/>
      <c r="N37" s="10"/>
      <c r="O37" s="10"/>
      <c r="P37" s="10"/>
      <c r="Q37" s="10"/>
      <c r="R37" s="10"/>
      <c r="S37" s="10"/>
      <c r="T37" s="10"/>
      <c r="U37" s="10"/>
      <c r="V37" s="10"/>
      <c r="W37" s="10"/>
      <c r="X37" s="10"/>
      <c r="Y37" s="10"/>
      <c r="Z37" s="14"/>
    </row>
    <row r="38" spans="1:26" x14ac:dyDescent="0.25">
      <c r="A38" s="11"/>
      <c r="B38" s="4">
        <v>2013</v>
      </c>
      <c r="C38" s="4"/>
      <c r="D38" s="10"/>
      <c r="E38" s="10"/>
      <c r="F38" s="14"/>
      <c r="G38" s="4"/>
      <c r="H38" s="10"/>
      <c r="I38" s="10"/>
      <c r="J38" s="14"/>
      <c r="K38" s="4"/>
      <c r="L38" s="10"/>
      <c r="M38" s="10"/>
      <c r="N38" s="14"/>
      <c r="O38" s="4"/>
      <c r="P38" s="10"/>
      <c r="Q38" s="10"/>
      <c r="R38" s="14"/>
      <c r="S38" s="4"/>
      <c r="T38" s="10"/>
      <c r="U38" s="10"/>
      <c r="V38" s="14"/>
      <c r="W38" s="4"/>
      <c r="X38" s="10"/>
      <c r="Y38" s="10"/>
      <c r="Z38" s="14"/>
    </row>
    <row r="39" spans="1:26" x14ac:dyDescent="0.25">
      <c r="A39" s="11"/>
      <c r="B39" s="19" t="s">
        <v>321</v>
      </c>
      <c r="C39" s="19"/>
      <c r="D39" s="20" t="s">
        <v>255</v>
      </c>
      <c r="E39" s="21">
        <v>11402</v>
      </c>
      <c r="F39" s="22"/>
      <c r="G39" s="19"/>
      <c r="H39" s="20" t="s">
        <v>255</v>
      </c>
      <c r="I39" s="21">
        <v>21447</v>
      </c>
      <c r="J39" s="22"/>
      <c r="K39" s="19"/>
      <c r="L39" s="20" t="s">
        <v>255</v>
      </c>
      <c r="M39" s="21">
        <v>3378</v>
      </c>
      <c r="N39" s="22"/>
      <c r="O39" s="19"/>
      <c r="P39" s="20" t="s">
        <v>255</v>
      </c>
      <c r="Q39" s="26">
        <v>144</v>
      </c>
      <c r="R39" s="22"/>
      <c r="S39" s="19"/>
      <c r="T39" s="20" t="s">
        <v>255</v>
      </c>
      <c r="U39" s="21">
        <v>7904</v>
      </c>
      <c r="V39" s="22"/>
      <c r="W39" s="19"/>
      <c r="X39" s="20" t="s">
        <v>255</v>
      </c>
      <c r="Y39" s="21">
        <v>44275</v>
      </c>
      <c r="Z39" s="22"/>
    </row>
    <row r="40" spans="1:26" x14ac:dyDescent="0.25">
      <c r="A40" s="11"/>
      <c r="B40" s="59" t="s">
        <v>343</v>
      </c>
      <c r="C40" s="28"/>
      <c r="D40" s="29"/>
      <c r="E40" s="32"/>
      <c r="F40" s="31"/>
      <c r="G40" s="28"/>
      <c r="H40" s="29"/>
      <c r="I40" s="32"/>
      <c r="J40" s="31"/>
      <c r="K40" s="28"/>
      <c r="L40" s="29"/>
      <c r="M40" s="32"/>
      <c r="N40" s="31"/>
      <c r="O40" s="28"/>
      <c r="P40" s="29"/>
      <c r="Q40" s="32"/>
      <c r="R40" s="31"/>
      <c r="S40" s="28"/>
      <c r="T40" s="29"/>
      <c r="U40" s="32"/>
      <c r="V40" s="31"/>
      <c r="W40" s="28"/>
      <c r="X40" s="29"/>
      <c r="Y40" s="32"/>
      <c r="Z40" s="31"/>
    </row>
    <row r="41" spans="1:26" x14ac:dyDescent="0.25">
      <c r="A41" s="11"/>
      <c r="B41" s="19" t="s">
        <v>106</v>
      </c>
      <c r="C41" s="19"/>
      <c r="D41" s="20"/>
      <c r="E41" s="26" t="s">
        <v>364</v>
      </c>
      <c r="F41" s="22" t="s">
        <v>277</v>
      </c>
      <c r="G41" s="19"/>
      <c r="H41" s="20"/>
      <c r="I41" s="26">
        <v>224</v>
      </c>
      <c r="J41" s="22"/>
      <c r="K41" s="19"/>
      <c r="L41" s="20"/>
      <c r="M41" s="26">
        <v>621</v>
      </c>
      <c r="N41" s="22"/>
      <c r="O41" s="19"/>
      <c r="P41" s="20"/>
      <c r="Q41" s="26" t="s">
        <v>365</v>
      </c>
      <c r="R41" s="22" t="s">
        <v>277</v>
      </c>
      <c r="S41" s="19"/>
      <c r="T41" s="20"/>
      <c r="U41" s="26" t="s">
        <v>366</v>
      </c>
      <c r="V41" s="22" t="s">
        <v>277</v>
      </c>
      <c r="W41" s="19"/>
      <c r="X41" s="20"/>
      <c r="Y41" s="26" t="s">
        <v>367</v>
      </c>
      <c r="Z41" s="22" t="s">
        <v>277</v>
      </c>
    </row>
    <row r="42" spans="1:26" x14ac:dyDescent="0.25">
      <c r="A42" s="11"/>
      <c r="B42" s="28" t="s">
        <v>348</v>
      </c>
      <c r="C42" s="28"/>
      <c r="D42" s="29"/>
      <c r="E42" s="30">
        <v>4595</v>
      </c>
      <c r="F42" s="31"/>
      <c r="G42" s="28"/>
      <c r="H42" s="29"/>
      <c r="I42" s="30">
        <v>1415</v>
      </c>
      <c r="J42" s="31"/>
      <c r="K42" s="28"/>
      <c r="L42" s="29"/>
      <c r="M42" s="32">
        <v>836</v>
      </c>
      <c r="N42" s="31"/>
      <c r="O42" s="28"/>
      <c r="P42" s="29"/>
      <c r="Q42" s="32">
        <v>47</v>
      </c>
      <c r="R42" s="31"/>
      <c r="S42" s="28"/>
      <c r="T42" s="29"/>
      <c r="U42" s="32" t="s">
        <v>262</v>
      </c>
      <c r="V42" s="31"/>
      <c r="W42" s="28"/>
      <c r="X42" s="29"/>
      <c r="Y42" s="30">
        <v>6893</v>
      </c>
      <c r="Z42" s="31"/>
    </row>
    <row r="43" spans="1:26" ht="15.75" thickBot="1" x14ac:dyDescent="0.3">
      <c r="A43" s="11"/>
      <c r="B43" s="19" t="s">
        <v>349</v>
      </c>
      <c r="C43" s="19"/>
      <c r="D43" s="33"/>
      <c r="E43" s="35" t="s">
        <v>368</v>
      </c>
      <c r="F43" s="22" t="s">
        <v>277</v>
      </c>
      <c r="G43" s="19"/>
      <c r="H43" s="33"/>
      <c r="I43" s="35" t="s">
        <v>369</v>
      </c>
      <c r="J43" s="22" t="s">
        <v>277</v>
      </c>
      <c r="K43" s="19"/>
      <c r="L43" s="33"/>
      <c r="M43" s="35" t="s">
        <v>370</v>
      </c>
      <c r="N43" s="22" t="s">
        <v>277</v>
      </c>
      <c r="O43" s="19"/>
      <c r="P43" s="33"/>
      <c r="Q43" s="35" t="s">
        <v>371</v>
      </c>
      <c r="R43" s="22" t="s">
        <v>277</v>
      </c>
      <c r="S43" s="19"/>
      <c r="T43" s="33"/>
      <c r="U43" s="35" t="s">
        <v>262</v>
      </c>
      <c r="V43" s="22"/>
      <c r="W43" s="19"/>
      <c r="X43" s="33"/>
      <c r="Y43" s="35" t="s">
        <v>372</v>
      </c>
      <c r="Z43" s="22" t="s">
        <v>277</v>
      </c>
    </row>
    <row r="44" spans="1:26" ht="16.5" thickTop="1" thickBot="1" x14ac:dyDescent="0.3">
      <c r="A44" s="11"/>
      <c r="B44" s="28" t="s">
        <v>324</v>
      </c>
      <c r="C44" s="28"/>
      <c r="D44" s="36" t="s">
        <v>255</v>
      </c>
      <c r="E44" s="37">
        <v>6955</v>
      </c>
      <c r="F44" s="31"/>
      <c r="G44" s="28"/>
      <c r="H44" s="36" t="s">
        <v>255</v>
      </c>
      <c r="I44" s="37">
        <v>18217</v>
      </c>
      <c r="J44" s="31"/>
      <c r="K44" s="28"/>
      <c r="L44" s="36" t="s">
        <v>255</v>
      </c>
      <c r="M44" s="37">
        <v>2811</v>
      </c>
      <c r="N44" s="31"/>
      <c r="O44" s="28"/>
      <c r="P44" s="36" t="s">
        <v>255</v>
      </c>
      <c r="Q44" s="44">
        <v>110</v>
      </c>
      <c r="R44" s="31"/>
      <c r="S44" s="28"/>
      <c r="T44" s="36" t="s">
        <v>255</v>
      </c>
      <c r="U44" s="37">
        <v>6344</v>
      </c>
      <c r="V44" s="31"/>
      <c r="W44" s="28"/>
      <c r="X44" s="36" t="s">
        <v>255</v>
      </c>
      <c r="Y44" s="37">
        <v>34437</v>
      </c>
      <c r="Z44" s="31"/>
    </row>
    <row r="45" spans="1:26" ht="15.75" thickTop="1" x14ac:dyDescent="0.25">
      <c r="A45" s="11"/>
      <c r="B45" s="19"/>
      <c r="C45" s="19"/>
      <c r="D45" s="20"/>
      <c r="E45" s="26"/>
      <c r="F45" s="22"/>
      <c r="G45" s="19"/>
      <c r="H45" s="20"/>
      <c r="I45" s="26"/>
      <c r="J45" s="22"/>
      <c r="K45" s="19"/>
      <c r="L45" s="20"/>
      <c r="M45" s="26"/>
      <c r="N45" s="22"/>
      <c r="O45" s="19"/>
      <c r="P45" s="20"/>
      <c r="Q45" s="26"/>
      <c r="R45" s="22"/>
      <c r="S45" s="19"/>
      <c r="T45" s="20"/>
      <c r="U45" s="26"/>
      <c r="V45" s="22"/>
      <c r="W45" s="19"/>
      <c r="X45" s="20"/>
      <c r="Y45" s="26"/>
      <c r="Z45" s="22"/>
    </row>
    <row r="46" spans="1:26" x14ac:dyDescent="0.25">
      <c r="A46" s="11"/>
      <c r="B46" s="28">
        <v>2012</v>
      </c>
      <c r="C46" s="28"/>
      <c r="D46" s="29"/>
      <c r="E46" s="32"/>
      <c r="F46" s="31"/>
      <c r="G46" s="28"/>
      <c r="H46" s="29"/>
      <c r="I46" s="32"/>
      <c r="J46" s="31"/>
      <c r="K46" s="28"/>
      <c r="L46" s="29"/>
      <c r="M46" s="32"/>
      <c r="N46" s="31"/>
      <c r="O46" s="28"/>
      <c r="P46" s="29"/>
      <c r="Q46" s="32"/>
      <c r="R46" s="31"/>
      <c r="S46" s="28"/>
      <c r="T46" s="29"/>
      <c r="U46" s="32"/>
      <c r="V46" s="31"/>
      <c r="W46" s="28"/>
      <c r="X46" s="29"/>
      <c r="Y46" s="32"/>
      <c r="Z46" s="31"/>
    </row>
    <row r="47" spans="1:26" x14ac:dyDescent="0.25">
      <c r="A47" s="11"/>
      <c r="B47" s="19" t="s">
        <v>321</v>
      </c>
      <c r="C47" s="19"/>
      <c r="D47" s="20" t="s">
        <v>255</v>
      </c>
      <c r="E47" s="21">
        <v>18183</v>
      </c>
      <c r="F47" s="22"/>
      <c r="G47" s="19"/>
      <c r="H47" s="20" t="s">
        <v>255</v>
      </c>
      <c r="I47" s="21">
        <v>22885</v>
      </c>
      <c r="J47" s="22"/>
      <c r="K47" s="19"/>
      <c r="L47" s="20" t="s">
        <v>255</v>
      </c>
      <c r="M47" s="21">
        <v>6146</v>
      </c>
      <c r="N47" s="22"/>
      <c r="O47" s="19"/>
      <c r="P47" s="20" t="s">
        <v>255</v>
      </c>
      <c r="Q47" s="26">
        <v>197</v>
      </c>
      <c r="R47" s="22"/>
      <c r="S47" s="19"/>
      <c r="T47" s="20" t="s">
        <v>255</v>
      </c>
      <c r="U47" s="21">
        <v>11473</v>
      </c>
      <c r="V47" s="22"/>
      <c r="W47" s="19"/>
      <c r="X47" s="20" t="s">
        <v>255</v>
      </c>
      <c r="Y47" s="21">
        <v>58884</v>
      </c>
      <c r="Z47" s="22"/>
    </row>
    <row r="48" spans="1:26" x14ac:dyDescent="0.25">
      <c r="A48" s="11"/>
      <c r="B48" s="56" t="s">
        <v>343</v>
      </c>
      <c r="C48" s="28"/>
      <c r="D48" s="29"/>
      <c r="E48" s="32"/>
      <c r="F48" s="31"/>
      <c r="G48" s="28"/>
      <c r="H48" s="29"/>
      <c r="I48" s="32"/>
      <c r="J48" s="31"/>
      <c r="K48" s="28"/>
      <c r="L48" s="29"/>
      <c r="M48" s="32"/>
      <c r="N48" s="31"/>
      <c r="O48" s="28"/>
      <c r="P48" s="29"/>
      <c r="Q48" s="32"/>
      <c r="R48" s="31"/>
      <c r="S48" s="28"/>
      <c r="T48" s="29"/>
      <c r="U48" s="32"/>
      <c r="V48" s="31"/>
      <c r="W48" s="28"/>
      <c r="X48" s="29"/>
      <c r="Y48" s="32"/>
      <c r="Z48" s="31"/>
    </row>
    <row r="49" spans="1:26" x14ac:dyDescent="0.25">
      <c r="A49" s="11"/>
      <c r="B49" s="19" t="s">
        <v>106</v>
      </c>
      <c r="C49" s="19"/>
      <c r="D49" s="20"/>
      <c r="E49" s="21">
        <v>2708</v>
      </c>
      <c r="F49" s="22"/>
      <c r="G49" s="19"/>
      <c r="H49" s="20"/>
      <c r="I49" s="21">
        <v>6644</v>
      </c>
      <c r="J49" s="22"/>
      <c r="K49" s="19"/>
      <c r="L49" s="20"/>
      <c r="M49" s="26" t="s">
        <v>373</v>
      </c>
      <c r="N49" s="22" t="s">
        <v>277</v>
      </c>
      <c r="O49" s="19"/>
      <c r="P49" s="20"/>
      <c r="Q49" s="26">
        <v>6</v>
      </c>
      <c r="R49" s="22"/>
      <c r="S49" s="19"/>
      <c r="T49" s="20"/>
      <c r="U49" s="26" t="s">
        <v>374</v>
      </c>
      <c r="V49" s="22" t="s">
        <v>277</v>
      </c>
      <c r="W49" s="19"/>
      <c r="X49" s="20"/>
      <c r="Y49" s="21">
        <v>6438</v>
      </c>
      <c r="Z49" s="22"/>
    </row>
    <row r="50" spans="1:26" x14ac:dyDescent="0.25">
      <c r="A50" s="11"/>
      <c r="B50" s="28" t="s">
        <v>348</v>
      </c>
      <c r="C50" s="28"/>
      <c r="D50" s="29"/>
      <c r="E50" s="30">
        <v>2178</v>
      </c>
      <c r="F50" s="31"/>
      <c r="G50" s="28"/>
      <c r="H50" s="29"/>
      <c r="I50" s="30">
        <v>1423</v>
      </c>
      <c r="J50" s="31"/>
      <c r="K50" s="28"/>
      <c r="L50" s="29"/>
      <c r="M50" s="30">
        <v>1002</v>
      </c>
      <c r="N50" s="31"/>
      <c r="O50" s="28"/>
      <c r="P50" s="29"/>
      <c r="Q50" s="32" t="s">
        <v>262</v>
      </c>
      <c r="R50" s="31"/>
      <c r="S50" s="28"/>
      <c r="T50" s="29"/>
      <c r="U50" s="32" t="s">
        <v>262</v>
      </c>
      <c r="V50" s="31"/>
      <c r="W50" s="28"/>
      <c r="X50" s="29"/>
      <c r="Y50" s="30">
        <v>4603</v>
      </c>
      <c r="Z50" s="31"/>
    </row>
    <row r="51" spans="1:26" x14ac:dyDescent="0.25">
      <c r="A51" s="11"/>
      <c r="B51" s="19" t="s">
        <v>349</v>
      </c>
      <c r="C51" s="19"/>
      <c r="D51" s="20"/>
      <c r="E51" s="26" t="s">
        <v>375</v>
      </c>
      <c r="F51" s="22" t="s">
        <v>277</v>
      </c>
      <c r="G51" s="19"/>
      <c r="H51" s="20"/>
      <c r="I51" s="26" t="s">
        <v>376</v>
      </c>
      <c r="J51" s="22" t="s">
        <v>277</v>
      </c>
      <c r="K51" s="19"/>
      <c r="L51" s="20"/>
      <c r="M51" s="26" t="s">
        <v>377</v>
      </c>
      <c r="N51" s="22" t="s">
        <v>277</v>
      </c>
      <c r="O51" s="19"/>
      <c r="P51" s="20"/>
      <c r="Q51" s="26" t="s">
        <v>378</v>
      </c>
      <c r="R51" s="22" t="s">
        <v>277</v>
      </c>
      <c r="S51" s="19"/>
      <c r="T51" s="20"/>
      <c r="U51" s="26" t="s">
        <v>262</v>
      </c>
      <c r="V51" s="22"/>
      <c r="W51" s="19"/>
      <c r="X51" s="20"/>
      <c r="Y51" s="26" t="s">
        <v>379</v>
      </c>
      <c r="Z51" s="22" t="s">
        <v>277</v>
      </c>
    </row>
    <row r="52" spans="1:26" ht="15.75" thickBot="1" x14ac:dyDescent="0.3">
      <c r="A52" s="11"/>
      <c r="B52" s="28" t="s">
        <v>361</v>
      </c>
      <c r="C52" s="28"/>
      <c r="D52" s="48"/>
      <c r="E52" s="57" t="s">
        <v>380</v>
      </c>
      <c r="F52" s="31" t="s">
        <v>277</v>
      </c>
      <c r="G52" s="28"/>
      <c r="H52" s="48"/>
      <c r="I52" s="57" t="s">
        <v>381</v>
      </c>
      <c r="J52" s="31" t="s">
        <v>277</v>
      </c>
      <c r="K52" s="28"/>
      <c r="L52" s="48"/>
      <c r="M52" s="57" t="s">
        <v>382</v>
      </c>
      <c r="N52" s="31" t="s">
        <v>277</v>
      </c>
      <c r="O52" s="28"/>
      <c r="P52" s="48"/>
      <c r="Q52" s="57" t="s">
        <v>262</v>
      </c>
      <c r="R52" s="31"/>
      <c r="S52" s="28"/>
      <c r="T52" s="48"/>
      <c r="U52" s="57" t="s">
        <v>383</v>
      </c>
      <c r="V52" s="31" t="s">
        <v>277</v>
      </c>
      <c r="W52" s="28"/>
      <c r="X52" s="48"/>
      <c r="Y52" s="57" t="s">
        <v>384</v>
      </c>
      <c r="Z52" s="31" t="s">
        <v>277</v>
      </c>
    </row>
    <row r="53" spans="1:26" ht="16.5" thickTop="1" thickBot="1" x14ac:dyDescent="0.3">
      <c r="A53" s="11"/>
      <c r="B53" s="19" t="s">
        <v>324</v>
      </c>
      <c r="C53" s="19"/>
      <c r="D53" s="50" t="s">
        <v>255</v>
      </c>
      <c r="E53" s="51">
        <v>13673</v>
      </c>
      <c r="F53" s="22"/>
      <c r="G53" s="19"/>
      <c r="H53" s="50" t="s">
        <v>255</v>
      </c>
      <c r="I53" s="51">
        <v>21829</v>
      </c>
      <c r="J53" s="22"/>
      <c r="K53" s="19"/>
      <c r="L53" s="50" t="s">
        <v>255</v>
      </c>
      <c r="M53" s="51">
        <v>3759</v>
      </c>
      <c r="N53" s="22"/>
      <c r="O53" s="19"/>
      <c r="P53" s="50" t="s">
        <v>255</v>
      </c>
      <c r="Q53" s="58">
        <v>191</v>
      </c>
      <c r="R53" s="22"/>
      <c r="S53" s="19"/>
      <c r="T53" s="50" t="s">
        <v>255</v>
      </c>
      <c r="U53" s="51">
        <v>8569</v>
      </c>
      <c r="V53" s="22"/>
      <c r="W53" s="19"/>
      <c r="X53" s="50" t="s">
        <v>255</v>
      </c>
      <c r="Y53" s="51">
        <v>48021</v>
      </c>
      <c r="Z53" s="22"/>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10" t="s">
        <v>38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4"/>
      <c r="C57" s="4"/>
      <c r="D57" s="10"/>
      <c r="E57" s="10"/>
      <c r="F57" s="14"/>
      <c r="G57" s="4"/>
      <c r="H57" s="10"/>
      <c r="I57" s="10"/>
      <c r="J57" s="14"/>
      <c r="K57" s="4"/>
      <c r="L57" s="10"/>
      <c r="M57" s="10"/>
      <c r="N57" s="14"/>
      <c r="O57" s="4"/>
      <c r="P57" s="10" t="s">
        <v>339</v>
      </c>
      <c r="Q57" s="10"/>
      <c r="R57" s="14"/>
      <c r="S57" s="4"/>
      <c r="T57" s="10"/>
      <c r="U57" s="10"/>
      <c r="V57" s="14"/>
      <c r="W57" s="4"/>
      <c r="X57" s="10"/>
      <c r="Y57" s="10"/>
      <c r="Z57" s="14"/>
    </row>
    <row r="58" spans="1:26" ht="15" customHeight="1" x14ac:dyDescent="0.25">
      <c r="A58" s="11"/>
      <c r="B58" s="4"/>
      <c r="C58" s="4"/>
      <c r="D58" s="10"/>
      <c r="E58" s="10"/>
      <c r="F58" s="14"/>
      <c r="G58" s="4"/>
      <c r="H58" s="10"/>
      <c r="I58" s="10"/>
      <c r="J58" s="14"/>
      <c r="K58" s="4"/>
      <c r="L58" s="10"/>
      <c r="M58" s="10"/>
      <c r="N58" s="14"/>
      <c r="O58" s="4"/>
      <c r="P58" s="10" t="s">
        <v>340</v>
      </c>
      <c r="Q58" s="10"/>
      <c r="R58" s="14"/>
      <c r="S58" s="4"/>
      <c r="T58" s="10"/>
      <c r="U58" s="10"/>
      <c r="V58" s="14"/>
      <c r="W58" s="4"/>
      <c r="X58" s="10"/>
      <c r="Y58" s="10"/>
      <c r="Z58" s="14"/>
    </row>
    <row r="59" spans="1:26" ht="15.75" thickBot="1" x14ac:dyDescent="0.3">
      <c r="A59" s="11"/>
      <c r="B59" s="4"/>
      <c r="C59" s="4"/>
      <c r="D59" s="42" t="s">
        <v>43</v>
      </c>
      <c r="E59" s="42"/>
      <c r="F59" s="14"/>
      <c r="G59" s="4"/>
      <c r="H59" s="42" t="s">
        <v>44</v>
      </c>
      <c r="I59" s="42"/>
      <c r="J59" s="14"/>
      <c r="K59" s="4"/>
      <c r="L59" s="42" t="s">
        <v>45</v>
      </c>
      <c r="M59" s="42"/>
      <c r="N59" s="14"/>
      <c r="O59" s="4"/>
      <c r="P59" s="42" t="s">
        <v>341</v>
      </c>
      <c r="Q59" s="42"/>
      <c r="R59" s="14"/>
      <c r="S59" s="4"/>
      <c r="T59" s="42" t="s">
        <v>342</v>
      </c>
      <c r="U59" s="42"/>
      <c r="V59" s="14"/>
      <c r="W59" s="4"/>
      <c r="X59" s="42" t="s">
        <v>263</v>
      </c>
      <c r="Y59" s="42"/>
      <c r="Z59" s="14"/>
    </row>
    <row r="60" spans="1:26" ht="15.75" thickTop="1" x14ac:dyDescent="0.25">
      <c r="A60" s="11"/>
      <c r="B60" s="4"/>
      <c r="C60" s="4"/>
      <c r="D60" s="10" t="s">
        <v>253</v>
      </c>
      <c r="E60" s="10"/>
      <c r="F60" s="10"/>
      <c r="G60" s="10"/>
      <c r="H60" s="10"/>
      <c r="I60" s="10"/>
      <c r="J60" s="10"/>
      <c r="K60" s="10"/>
      <c r="L60" s="10"/>
      <c r="M60" s="10"/>
      <c r="N60" s="10"/>
      <c r="O60" s="10"/>
      <c r="P60" s="10"/>
      <c r="Q60" s="10"/>
      <c r="R60" s="10"/>
      <c r="S60" s="10"/>
      <c r="T60" s="10"/>
      <c r="U60" s="10"/>
      <c r="V60" s="10"/>
      <c r="W60" s="10"/>
      <c r="X60" s="10"/>
      <c r="Y60" s="10"/>
      <c r="Z60" s="14"/>
    </row>
    <row r="61" spans="1:26" x14ac:dyDescent="0.25">
      <c r="A61" s="11"/>
      <c r="B61" s="6">
        <v>41547</v>
      </c>
      <c r="C61" s="4"/>
      <c r="D61" s="10"/>
      <c r="E61" s="10"/>
      <c r="F61" s="14"/>
      <c r="G61" s="4"/>
      <c r="H61" s="10"/>
      <c r="I61" s="10"/>
      <c r="J61" s="14"/>
      <c r="K61" s="4"/>
      <c r="L61" s="10"/>
      <c r="M61" s="10"/>
      <c r="N61" s="14"/>
      <c r="O61" s="4"/>
      <c r="P61" s="10"/>
      <c r="Q61" s="10"/>
      <c r="R61" s="14"/>
      <c r="S61" s="4"/>
      <c r="T61" s="10"/>
      <c r="U61" s="10"/>
      <c r="V61" s="14"/>
      <c r="W61" s="4"/>
      <c r="X61" s="10"/>
      <c r="Y61" s="10"/>
      <c r="Z61" s="14"/>
    </row>
    <row r="62" spans="1:26" x14ac:dyDescent="0.25">
      <c r="A62" s="11"/>
      <c r="B62" s="4" t="s">
        <v>386</v>
      </c>
      <c r="C62" s="4"/>
      <c r="D62" s="10"/>
      <c r="E62" s="10"/>
      <c r="F62" s="14"/>
      <c r="G62" s="4"/>
      <c r="H62" s="10"/>
      <c r="I62" s="10"/>
      <c r="J62" s="14"/>
      <c r="K62" s="4"/>
      <c r="L62" s="10"/>
      <c r="M62" s="10"/>
      <c r="N62" s="14"/>
      <c r="O62" s="4"/>
      <c r="P62" s="10"/>
      <c r="Q62" s="10"/>
      <c r="R62" s="14"/>
      <c r="S62" s="4"/>
      <c r="T62" s="10"/>
      <c r="U62" s="10"/>
      <c r="V62" s="14"/>
      <c r="W62" s="4"/>
      <c r="X62" s="10"/>
      <c r="Y62" s="10"/>
      <c r="Z62" s="14"/>
    </row>
    <row r="63" spans="1:26" x14ac:dyDescent="0.25">
      <c r="A63" s="11"/>
      <c r="B63" s="19" t="s">
        <v>387</v>
      </c>
      <c r="C63" s="19"/>
      <c r="D63" s="20" t="s">
        <v>255</v>
      </c>
      <c r="E63" s="21">
        <v>3500</v>
      </c>
      <c r="F63" s="22"/>
      <c r="G63" s="19"/>
      <c r="H63" s="20" t="s">
        <v>255</v>
      </c>
      <c r="I63" s="21">
        <v>11318</v>
      </c>
      <c r="J63" s="22"/>
      <c r="K63" s="19"/>
      <c r="L63" s="20" t="s">
        <v>255</v>
      </c>
      <c r="M63" s="21">
        <v>1365</v>
      </c>
      <c r="N63" s="22"/>
      <c r="O63" s="19"/>
      <c r="P63" s="20" t="s">
        <v>255</v>
      </c>
      <c r="Q63" s="26" t="s">
        <v>262</v>
      </c>
      <c r="R63" s="22"/>
      <c r="S63" s="19"/>
      <c r="T63" s="20" t="s">
        <v>255</v>
      </c>
      <c r="U63" s="26" t="s">
        <v>262</v>
      </c>
      <c r="V63" s="22"/>
      <c r="W63" s="19"/>
      <c r="X63" s="20" t="s">
        <v>255</v>
      </c>
      <c r="Y63" s="21">
        <v>16183</v>
      </c>
      <c r="Z63" s="22"/>
    </row>
    <row r="64" spans="1:26" ht="15.75" thickBot="1" x14ac:dyDescent="0.3">
      <c r="A64" s="11"/>
      <c r="B64" s="28" t="s">
        <v>388</v>
      </c>
      <c r="C64" s="28"/>
      <c r="D64" s="48"/>
      <c r="E64" s="49">
        <v>3455</v>
      </c>
      <c r="F64" s="31"/>
      <c r="G64" s="28"/>
      <c r="H64" s="48"/>
      <c r="I64" s="49">
        <v>6899</v>
      </c>
      <c r="J64" s="31"/>
      <c r="K64" s="28"/>
      <c r="L64" s="48"/>
      <c r="M64" s="49">
        <v>1446</v>
      </c>
      <c r="N64" s="31"/>
      <c r="O64" s="28"/>
      <c r="P64" s="48"/>
      <c r="Q64" s="57">
        <v>110</v>
      </c>
      <c r="R64" s="31"/>
      <c r="S64" s="28"/>
      <c r="T64" s="48"/>
      <c r="U64" s="49">
        <v>6344</v>
      </c>
      <c r="V64" s="31"/>
      <c r="W64" s="28"/>
      <c r="X64" s="48"/>
      <c r="Y64" s="49">
        <v>18254</v>
      </c>
      <c r="Z64" s="31"/>
    </row>
    <row r="65" spans="1:26" ht="16.5" thickTop="1" thickBot="1" x14ac:dyDescent="0.3">
      <c r="A65" s="11"/>
      <c r="B65" s="19" t="s">
        <v>389</v>
      </c>
      <c r="C65" s="19"/>
      <c r="D65" s="50" t="s">
        <v>255</v>
      </c>
      <c r="E65" s="51">
        <v>6955</v>
      </c>
      <c r="F65" s="22"/>
      <c r="G65" s="19"/>
      <c r="H65" s="50" t="s">
        <v>255</v>
      </c>
      <c r="I65" s="51">
        <v>18217</v>
      </c>
      <c r="J65" s="22"/>
      <c r="K65" s="19"/>
      <c r="L65" s="50" t="s">
        <v>255</v>
      </c>
      <c r="M65" s="51">
        <v>2811</v>
      </c>
      <c r="N65" s="22"/>
      <c r="O65" s="19"/>
      <c r="P65" s="50" t="s">
        <v>255</v>
      </c>
      <c r="Q65" s="58">
        <v>110</v>
      </c>
      <c r="R65" s="22"/>
      <c r="S65" s="19"/>
      <c r="T65" s="50" t="s">
        <v>255</v>
      </c>
      <c r="U65" s="51">
        <v>6344</v>
      </c>
      <c r="V65" s="22"/>
      <c r="W65" s="19"/>
      <c r="X65" s="50" t="s">
        <v>255</v>
      </c>
      <c r="Y65" s="51">
        <v>34437</v>
      </c>
      <c r="Z65" s="22"/>
    </row>
    <row r="66" spans="1:26" ht="15.75" thickTop="1" x14ac:dyDescent="0.25">
      <c r="A66" s="11"/>
      <c r="B66" s="28"/>
      <c r="C66" s="28"/>
      <c r="D66" s="29"/>
      <c r="E66" s="32"/>
      <c r="F66" s="31"/>
      <c r="G66" s="28"/>
      <c r="H66" s="29"/>
      <c r="I66" s="32"/>
      <c r="J66" s="31"/>
      <c r="K66" s="28"/>
      <c r="L66" s="29"/>
      <c r="M66" s="32"/>
      <c r="N66" s="31"/>
      <c r="O66" s="28"/>
      <c r="P66" s="29"/>
      <c r="Q66" s="32"/>
      <c r="R66" s="31"/>
      <c r="S66" s="28"/>
      <c r="T66" s="29"/>
      <c r="U66" s="32"/>
      <c r="V66" s="31"/>
      <c r="W66" s="28"/>
      <c r="X66" s="29"/>
      <c r="Y66" s="32"/>
      <c r="Z66" s="31"/>
    </row>
    <row r="67" spans="1:26" x14ac:dyDescent="0.25">
      <c r="A67" s="11"/>
      <c r="B67" s="19" t="s">
        <v>42</v>
      </c>
      <c r="C67" s="19"/>
      <c r="D67" s="20"/>
      <c r="E67" s="26"/>
      <c r="F67" s="22"/>
      <c r="G67" s="19"/>
      <c r="H67" s="20"/>
      <c r="I67" s="26"/>
      <c r="J67" s="22"/>
      <c r="K67" s="19"/>
      <c r="L67" s="20"/>
      <c r="M67" s="26"/>
      <c r="N67" s="22"/>
      <c r="O67" s="19"/>
      <c r="P67" s="20"/>
      <c r="Q67" s="26"/>
      <c r="R67" s="22"/>
      <c r="S67" s="19"/>
      <c r="T67" s="20"/>
      <c r="U67" s="26"/>
      <c r="V67" s="22"/>
      <c r="W67" s="19"/>
      <c r="X67" s="20"/>
      <c r="Y67" s="26"/>
      <c r="Z67" s="22"/>
    </row>
    <row r="68" spans="1:26" x14ac:dyDescent="0.25">
      <c r="A68" s="11"/>
      <c r="B68" s="28" t="s">
        <v>387</v>
      </c>
      <c r="C68" s="28"/>
      <c r="D68" s="29" t="s">
        <v>255</v>
      </c>
      <c r="E68" s="30">
        <v>44789</v>
      </c>
      <c r="F68" s="31"/>
      <c r="G68" s="28"/>
      <c r="H68" s="29" t="s">
        <v>255</v>
      </c>
      <c r="I68" s="30">
        <v>79511</v>
      </c>
      <c r="J68" s="31"/>
      <c r="K68" s="28"/>
      <c r="L68" s="29" t="s">
        <v>255</v>
      </c>
      <c r="M68" s="30">
        <v>7097</v>
      </c>
      <c r="N68" s="31"/>
      <c r="O68" s="28"/>
      <c r="P68" s="29" t="s">
        <v>255</v>
      </c>
      <c r="Q68" s="32" t="s">
        <v>262</v>
      </c>
      <c r="R68" s="31"/>
      <c r="S68" s="28"/>
      <c r="T68" s="29"/>
      <c r="U68" s="32"/>
      <c r="V68" s="31"/>
      <c r="W68" s="28"/>
      <c r="X68" s="29" t="s">
        <v>255</v>
      </c>
      <c r="Y68" s="30">
        <v>131397</v>
      </c>
      <c r="Z68" s="31"/>
    </row>
    <row r="69" spans="1:26" ht="15.75" thickBot="1" x14ac:dyDescent="0.3">
      <c r="A69" s="11"/>
      <c r="B69" s="19" t="s">
        <v>388</v>
      </c>
      <c r="C69" s="19"/>
      <c r="D69" s="33"/>
      <c r="E69" s="34">
        <v>582213</v>
      </c>
      <c r="F69" s="22"/>
      <c r="G69" s="19"/>
      <c r="H69" s="33"/>
      <c r="I69" s="34">
        <v>414311</v>
      </c>
      <c r="J69" s="22"/>
      <c r="K69" s="19"/>
      <c r="L69" s="33"/>
      <c r="M69" s="34">
        <v>188104</v>
      </c>
      <c r="N69" s="22"/>
      <c r="O69" s="19"/>
      <c r="P69" s="33"/>
      <c r="Q69" s="34">
        <v>68494</v>
      </c>
      <c r="R69" s="22"/>
      <c r="S69" s="19"/>
      <c r="T69" s="20"/>
      <c r="U69" s="26"/>
      <c r="V69" s="22"/>
      <c r="W69" s="19"/>
      <c r="X69" s="33"/>
      <c r="Y69" s="34">
        <v>1253122</v>
      </c>
      <c r="Z69" s="22"/>
    </row>
    <row r="70" spans="1:26" ht="15.75" thickTop="1" x14ac:dyDescent="0.25">
      <c r="A70" s="11"/>
      <c r="B70" s="28" t="s">
        <v>390</v>
      </c>
      <c r="C70" s="28"/>
      <c r="D70" s="29"/>
      <c r="E70" s="30">
        <v>627002</v>
      </c>
      <c r="F70" s="31"/>
      <c r="G70" s="28"/>
      <c r="H70" s="29"/>
      <c r="I70" s="30">
        <v>493822</v>
      </c>
      <c r="J70" s="31"/>
      <c r="K70" s="28"/>
      <c r="L70" s="29"/>
      <c r="M70" s="30">
        <v>195201</v>
      </c>
      <c r="N70" s="31"/>
      <c r="O70" s="28"/>
      <c r="P70" s="29"/>
      <c r="Q70" s="30">
        <v>68494</v>
      </c>
      <c r="R70" s="31"/>
      <c r="S70" s="28"/>
      <c r="T70" s="29"/>
      <c r="U70" s="32"/>
      <c r="V70" s="31"/>
      <c r="W70" s="28"/>
      <c r="X70" s="29"/>
      <c r="Y70" s="30">
        <v>1384519</v>
      </c>
      <c r="Z70" s="31"/>
    </row>
    <row r="71" spans="1:26" ht="30.75" thickBot="1" x14ac:dyDescent="0.3">
      <c r="A71" s="11"/>
      <c r="B71" s="19" t="s">
        <v>391</v>
      </c>
      <c r="C71" s="19"/>
      <c r="D71" s="33"/>
      <c r="E71" s="34">
        <v>1580</v>
      </c>
      <c r="F71" s="22"/>
      <c r="G71" s="19"/>
      <c r="H71" s="33"/>
      <c r="I71" s="34">
        <v>2297</v>
      </c>
      <c r="J71" s="22"/>
      <c r="K71" s="19"/>
      <c r="L71" s="33"/>
      <c r="M71" s="35">
        <v>659</v>
      </c>
      <c r="N71" s="22"/>
      <c r="O71" s="19"/>
      <c r="P71" s="33"/>
      <c r="Q71" s="35" t="s">
        <v>262</v>
      </c>
      <c r="R71" s="22"/>
      <c r="S71" s="19"/>
      <c r="T71" s="20"/>
      <c r="U71" s="26"/>
      <c r="V71" s="22"/>
      <c r="W71" s="19"/>
      <c r="X71" s="33"/>
      <c r="Y71" s="34">
        <v>4536</v>
      </c>
      <c r="Z71" s="22"/>
    </row>
    <row r="72" spans="1:26" ht="16.5" thickTop="1" thickBot="1" x14ac:dyDescent="0.3">
      <c r="A72" s="11"/>
      <c r="B72" s="28" t="s">
        <v>392</v>
      </c>
      <c r="C72" s="28"/>
      <c r="D72" s="36" t="s">
        <v>255</v>
      </c>
      <c r="E72" s="37">
        <v>625422</v>
      </c>
      <c r="F72" s="31"/>
      <c r="G72" s="28"/>
      <c r="H72" s="36" t="s">
        <v>255</v>
      </c>
      <c r="I72" s="37">
        <v>491525</v>
      </c>
      <c r="J72" s="31"/>
      <c r="K72" s="28"/>
      <c r="L72" s="36" t="s">
        <v>255</v>
      </c>
      <c r="M72" s="37">
        <v>194542</v>
      </c>
      <c r="N72" s="31"/>
      <c r="O72" s="28"/>
      <c r="P72" s="36" t="s">
        <v>255</v>
      </c>
      <c r="Q72" s="37">
        <v>68494</v>
      </c>
      <c r="R72" s="31"/>
      <c r="S72" s="28"/>
      <c r="T72" s="29"/>
      <c r="U72" s="32"/>
      <c r="V72" s="31"/>
      <c r="W72" s="28"/>
      <c r="X72" s="36" t="s">
        <v>255</v>
      </c>
      <c r="Y72" s="37">
        <v>1379983</v>
      </c>
      <c r="Z72" s="31"/>
    </row>
    <row r="73" spans="1:26" ht="15.75" thickTop="1" x14ac:dyDescent="0.25">
      <c r="A73" s="11"/>
      <c r="B73" s="19"/>
      <c r="C73" s="19"/>
      <c r="D73" s="20"/>
      <c r="E73" s="26"/>
      <c r="F73" s="22"/>
      <c r="G73" s="19"/>
      <c r="H73" s="20"/>
      <c r="I73" s="26"/>
      <c r="J73" s="22"/>
      <c r="K73" s="19"/>
      <c r="L73" s="20"/>
      <c r="M73" s="26"/>
      <c r="N73" s="22"/>
      <c r="O73" s="19"/>
      <c r="P73" s="20"/>
      <c r="Q73" s="26"/>
      <c r="R73" s="22"/>
      <c r="S73" s="19"/>
      <c r="T73" s="20"/>
      <c r="U73" s="26"/>
      <c r="V73" s="22"/>
      <c r="W73" s="19"/>
      <c r="X73" s="20"/>
      <c r="Y73" s="26"/>
      <c r="Z73" s="22"/>
    </row>
    <row r="74" spans="1:26" x14ac:dyDescent="0.25">
      <c r="A74" s="11"/>
      <c r="B74" s="60">
        <v>41274</v>
      </c>
      <c r="C74" s="28"/>
      <c r="D74" s="29"/>
      <c r="E74" s="32"/>
      <c r="F74" s="31"/>
      <c r="G74" s="28"/>
      <c r="H74" s="29"/>
      <c r="I74" s="32"/>
      <c r="J74" s="31"/>
      <c r="K74" s="28"/>
      <c r="L74" s="29"/>
      <c r="M74" s="32"/>
      <c r="N74" s="31"/>
      <c r="O74" s="28"/>
      <c r="P74" s="29"/>
      <c r="Q74" s="32"/>
      <c r="R74" s="31"/>
      <c r="S74" s="28"/>
      <c r="T74" s="29"/>
      <c r="U74" s="32"/>
      <c r="V74" s="31"/>
      <c r="W74" s="28"/>
      <c r="X74" s="29"/>
      <c r="Y74" s="32"/>
      <c r="Z74" s="31"/>
    </row>
    <row r="75" spans="1:26" x14ac:dyDescent="0.25">
      <c r="A75" s="11"/>
      <c r="B75" s="19" t="s">
        <v>386</v>
      </c>
      <c r="C75" s="19"/>
      <c r="D75" s="20"/>
      <c r="E75" s="26"/>
      <c r="F75" s="22"/>
      <c r="G75" s="19"/>
      <c r="H75" s="20"/>
      <c r="I75" s="26"/>
      <c r="J75" s="22"/>
      <c r="K75" s="19"/>
      <c r="L75" s="20"/>
      <c r="M75" s="26"/>
      <c r="N75" s="22"/>
      <c r="O75" s="19"/>
      <c r="P75" s="20"/>
      <c r="Q75" s="26"/>
      <c r="R75" s="22"/>
      <c r="S75" s="19"/>
      <c r="T75" s="20"/>
      <c r="U75" s="26"/>
      <c r="V75" s="22"/>
      <c r="W75" s="19"/>
      <c r="X75" s="20"/>
      <c r="Y75" s="26"/>
      <c r="Z75" s="22"/>
    </row>
    <row r="76" spans="1:26" x14ac:dyDescent="0.25">
      <c r="A76" s="11"/>
      <c r="B76" s="28" t="s">
        <v>387</v>
      </c>
      <c r="C76" s="28"/>
      <c r="D76" s="29" t="s">
        <v>255</v>
      </c>
      <c r="E76" s="30">
        <v>6558</v>
      </c>
      <c r="F76" s="31"/>
      <c r="G76" s="28"/>
      <c r="H76" s="29" t="s">
        <v>255</v>
      </c>
      <c r="I76" s="30">
        <v>12869</v>
      </c>
      <c r="J76" s="31"/>
      <c r="K76" s="28"/>
      <c r="L76" s="29" t="s">
        <v>255</v>
      </c>
      <c r="M76" s="30">
        <v>1582</v>
      </c>
      <c r="N76" s="31"/>
      <c r="O76" s="28"/>
      <c r="P76" s="29" t="s">
        <v>255</v>
      </c>
      <c r="Q76" s="32" t="s">
        <v>262</v>
      </c>
      <c r="R76" s="31"/>
      <c r="S76" s="28"/>
      <c r="T76" s="29" t="s">
        <v>255</v>
      </c>
      <c r="U76" s="32" t="s">
        <v>262</v>
      </c>
      <c r="V76" s="31"/>
      <c r="W76" s="28"/>
      <c r="X76" s="29" t="s">
        <v>255</v>
      </c>
      <c r="Y76" s="30">
        <v>21009</v>
      </c>
      <c r="Z76" s="31"/>
    </row>
    <row r="77" spans="1:26" ht="15.75" thickBot="1" x14ac:dyDescent="0.3">
      <c r="A77" s="11"/>
      <c r="B77" s="19" t="s">
        <v>388</v>
      </c>
      <c r="C77" s="19"/>
      <c r="D77" s="33"/>
      <c r="E77" s="34">
        <v>4844</v>
      </c>
      <c r="F77" s="22"/>
      <c r="G77" s="19"/>
      <c r="H77" s="33"/>
      <c r="I77" s="34">
        <v>8578</v>
      </c>
      <c r="J77" s="22"/>
      <c r="K77" s="19"/>
      <c r="L77" s="33"/>
      <c r="M77" s="34">
        <v>1796</v>
      </c>
      <c r="N77" s="22"/>
      <c r="O77" s="19"/>
      <c r="P77" s="33"/>
      <c r="Q77" s="35">
        <v>144</v>
      </c>
      <c r="R77" s="22"/>
      <c r="S77" s="19"/>
      <c r="T77" s="33"/>
      <c r="U77" s="34">
        <v>7904</v>
      </c>
      <c r="V77" s="22"/>
      <c r="W77" s="19"/>
      <c r="X77" s="33"/>
      <c r="Y77" s="34">
        <v>23266</v>
      </c>
      <c r="Z77" s="22"/>
    </row>
    <row r="78" spans="1:26" ht="16.5" thickTop="1" thickBot="1" x14ac:dyDescent="0.3">
      <c r="A78" s="11"/>
      <c r="B78" s="28" t="s">
        <v>389</v>
      </c>
      <c r="C78" s="28"/>
      <c r="D78" s="36" t="s">
        <v>255</v>
      </c>
      <c r="E78" s="37">
        <v>11402</v>
      </c>
      <c r="F78" s="31"/>
      <c r="G78" s="28"/>
      <c r="H78" s="36" t="s">
        <v>255</v>
      </c>
      <c r="I78" s="37">
        <v>21447</v>
      </c>
      <c r="J78" s="31"/>
      <c r="K78" s="28"/>
      <c r="L78" s="36" t="s">
        <v>255</v>
      </c>
      <c r="M78" s="37">
        <v>3378</v>
      </c>
      <c r="N78" s="31"/>
      <c r="O78" s="28"/>
      <c r="P78" s="36" t="s">
        <v>255</v>
      </c>
      <c r="Q78" s="44">
        <v>144</v>
      </c>
      <c r="R78" s="31"/>
      <c r="S78" s="28"/>
      <c r="T78" s="36" t="s">
        <v>255</v>
      </c>
      <c r="U78" s="37">
        <v>7904</v>
      </c>
      <c r="V78" s="31"/>
      <c r="W78" s="28"/>
      <c r="X78" s="36" t="s">
        <v>255</v>
      </c>
      <c r="Y78" s="37">
        <v>44275</v>
      </c>
      <c r="Z78" s="31"/>
    </row>
    <row r="79" spans="1:26" ht="15.75" thickTop="1" x14ac:dyDescent="0.25">
      <c r="A79" s="11"/>
      <c r="B79" s="19"/>
      <c r="C79" s="19"/>
      <c r="D79" s="20"/>
      <c r="E79" s="26"/>
      <c r="F79" s="22"/>
      <c r="G79" s="19"/>
      <c r="H79" s="20"/>
      <c r="I79" s="26"/>
      <c r="J79" s="22"/>
      <c r="K79" s="19"/>
      <c r="L79" s="20"/>
      <c r="M79" s="26"/>
      <c r="N79" s="22"/>
      <c r="O79" s="19"/>
      <c r="P79" s="20"/>
      <c r="Q79" s="26"/>
      <c r="R79" s="22"/>
      <c r="S79" s="19"/>
      <c r="T79" s="20"/>
      <c r="U79" s="26"/>
      <c r="V79" s="22"/>
      <c r="W79" s="19"/>
      <c r="X79" s="20"/>
      <c r="Y79" s="26"/>
      <c r="Z79" s="22"/>
    </row>
    <row r="80" spans="1:26" x14ac:dyDescent="0.25">
      <c r="A80" s="11"/>
      <c r="B80" s="28" t="s">
        <v>42</v>
      </c>
      <c r="C80" s="28"/>
      <c r="D80" s="29"/>
      <c r="E80" s="32"/>
      <c r="F80" s="31"/>
      <c r="G80" s="28"/>
      <c r="H80" s="29"/>
      <c r="I80" s="32"/>
      <c r="J80" s="31"/>
      <c r="K80" s="28"/>
      <c r="L80" s="29"/>
      <c r="M80" s="32"/>
      <c r="N80" s="31"/>
      <c r="O80" s="28"/>
      <c r="P80" s="29"/>
      <c r="Q80" s="32"/>
      <c r="R80" s="31"/>
      <c r="S80" s="28"/>
      <c r="T80" s="29"/>
      <c r="U80" s="32"/>
      <c r="V80" s="31"/>
      <c r="W80" s="28"/>
      <c r="X80" s="29"/>
      <c r="Y80" s="32"/>
      <c r="Z80" s="31"/>
    </row>
    <row r="81" spans="1:26" x14ac:dyDescent="0.25">
      <c r="A81" s="11"/>
      <c r="B81" s="19" t="s">
        <v>387</v>
      </c>
      <c r="C81" s="19"/>
      <c r="D81" s="20" t="s">
        <v>255</v>
      </c>
      <c r="E81" s="21">
        <v>55634</v>
      </c>
      <c r="F81" s="22"/>
      <c r="G81" s="19"/>
      <c r="H81" s="20" t="s">
        <v>255</v>
      </c>
      <c r="I81" s="21">
        <v>88028</v>
      </c>
      <c r="J81" s="22"/>
      <c r="K81" s="19"/>
      <c r="L81" s="20" t="s">
        <v>255</v>
      </c>
      <c r="M81" s="21">
        <v>7505</v>
      </c>
      <c r="N81" s="22"/>
      <c r="O81" s="19"/>
      <c r="P81" s="20" t="s">
        <v>255</v>
      </c>
      <c r="Q81" s="26" t="s">
        <v>262</v>
      </c>
      <c r="R81" s="22"/>
      <c r="S81" s="19"/>
      <c r="T81" s="20"/>
      <c r="U81" s="26"/>
      <c r="V81" s="22"/>
      <c r="W81" s="19"/>
      <c r="X81" s="20" t="s">
        <v>255</v>
      </c>
      <c r="Y81" s="21">
        <v>151167</v>
      </c>
      <c r="Z81" s="22"/>
    </row>
    <row r="82" spans="1:26" ht="15.75" thickBot="1" x14ac:dyDescent="0.3">
      <c r="A82" s="11"/>
      <c r="B82" s="28" t="s">
        <v>388</v>
      </c>
      <c r="C82" s="28"/>
      <c r="D82" s="48"/>
      <c r="E82" s="49">
        <v>563316</v>
      </c>
      <c r="F82" s="31"/>
      <c r="G82" s="28"/>
      <c r="H82" s="48"/>
      <c r="I82" s="49">
        <v>441703</v>
      </c>
      <c r="J82" s="31"/>
      <c r="K82" s="28"/>
      <c r="L82" s="48"/>
      <c r="M82" s="49">
        <v>183090</v>
      </c>
      <c r="N82" s="31"/>
      <c r="O82" s="28"/>
      <c r="P82" s="48"/>
      <c r="Q82" s="49">
        <v>84692</v>
      </c>
      <c r="R82" s="31"/>
      <c r="S82" s="28"/>
      <c r="T82" s="29"/>
      <c r="U82" s="32"/>
      <c r="V82" s="31"/>
      <c r="W82" s="28"/>
      <c r="X82" s="48"/>
      <c r="Y82" s="49">
        <v>1272801</v>
      </c>
      <c r="Z82" s="31"/>
    </row>
    <row r="83" spans="1:26" ht="15.75" thickTop="1" x14ac:dyDescent="0.25">
      <c r="A83" s="11"/>
      <c r="B83" s="19" t="s">
        <v>390</v>
      </c>
      <c r="C83" s="19"/>
      <c r="D83" s="20"/>
      <c r="E83" s="21">
        <v>618950</v>
      </c>
      <c r="F83" s="22"/>
      <c r="G83" s="19"/>
      <c r="H83" s="20"/>
      <c r="I83" s="21">
        <v>529731</v>
      </c>
      <c r="J83" s="22"/>
      <c r="K83" s="19"/>
      <c r="L83" s="20"/>
      <c r="M83" s="21">
        <v>190595</v>
      </c>
      <c r="N83" s="22"/>
      <c r="O83" s="19"/>
      <c r="P83" s="20"/>
      <c r="Q83" s="21">
        <v>84692</v>
      </c>
      <c r="R83" s="22"/>
      <c r="S83" s="19"/>
      <c r="T83" s="20"/>
      <c r="U83" s="26"/>
      <c r="V83" s="22"/>
      <c r="W83" s="19"/>
      <c r="X83" s="20"/>
      <c r="Y83" s="21">
        <v>1423968</v>
      </c>
      <c r="Z83" s="22"/>
    </row>
    <row r="84" spans="1:26" ht="30.75" thickBot="1" x14ac:dyDescent="0.3">
      <c r="A84" s="11"/>
      <c r="B84" s="28" t="s">
        <v>391</v>
      </c>
      <c r="C84" s="28"/>
      <c r="D84" s="48"/>
      <c r="E84" s="49">
        <v>1692</v>
      </c>
      <c r="F84" s="31"/>
      <c r="G84" s="28"/>
      <c r="H84" s="48"/>
      <c r="I84" s="49">
        <v>2391</v>
      </c>
      <c r="J84" s="31"/>
      <c r="K84" s="28"/>
      <c r="L84" s="48"/>
      <c r="M84" s="57">
        <v>746</v>
      </c>
      <c r="N84" s="31"/>
      <c r="O84" s="28"/>
      <c r="P84" s="48"/>
      <c r="Q84" s="57" t="s">
        <v>262</v>
      </c>
      <c r="R84" s="31"/>
      <c r="S84" s="28"/>
      <c r="T84" s="29"/>
      <c r="U84" s="32"/>
      <c r="V84" s="31"/>
      <c r="W84" s="28"/>
      <c r="X84" s="48"/>
      <c r="Y84" s="49">
        <v>4829</v>
      </c>
      <c r="Z84" s="31"/>
    </row>
    <row r="85" spans="1:26" ht="16.5" thickTop="1" thickBot="1" x14ac:dyDescent="0.3">
      <c r="A85" s="11"/>
      <c r="B85" s="19" t="s">
        <v>392</v>
      </c>
      <c r="C85" s="19"/>
      <c r="D85" s="50" t="s">
        <v>255</v>
      </c>
      <c r="E85" s="51">
        <v>617258</v>
      </c>
      <c r="F85" s="22"/>
      <c r="G85" s="19"/>
      <c r="H85" s="50" t="s">
        <v>255</v>
      </c>
      <c r="I85" s="51">
        <v>527340</v>
      </c>
      <c r="J85" s="22"/>
      <c r="K85" s="19"/>
      <c r="L85" s="50" t="s">
        <v>255</v>
      </c>
      <c r="M85" s="51">
        <v>189849</v>
      </c>
      <c r="N85" s="22"/>
      <c r="O85" s="19"/>
      <c r="P85" s="50" t="s">
        <v>255</v>
      </c>
      <c r="Q85" s="51">
        <v>84692</v>
      </c>
      <c r="R85" s="22"/>
      <c r="S85" s="19"/>
      <c r="T85" s="20"/>
      <c r="U85" s="26"/>
      <c r="V85" s="22"/>
      <c r="W85" s="19"/>
      <c r="X85" s="50" t="s">
        <v>255</v>
      </c>
      <c r="Y85" s="51">
        <v>1419139</v>
      </c>
      <c r="Z85" s="22"/>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393</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4"/>
      <c r="C89" s="4"/>
      <c r="D89" s="10" t="s">
        <v>394</v>
      </c>
      <c r="E89" s="10"/>
      <c r="F89" s="14"/>
      <c r="G89" s="4"/>
      <c r="H89" s="10"/>
      <c r="I89" s="10"/>
      <c r="J89" s="14"/>
      <c r="K89" s="4"/>
      <c r="L89" s="10" t="s">
        <v>395</v>
      </c>
      <c r="M89" s="10"/>
      <c r="N89" s="14"/>
    </row>
    <row r="90" spans="1:26" ht="15" customHeight="1" x14ac:dyDescent="0.25">
      <c r="A90" s="11"/>
      <c r="B90" s="4"/>
      <c r="C90" s="4"/>
      <c r="D90" s="10" t="s">
        <v>396</v>
      </c>
      <c r="E90" s="10"/>
      <c r="F90" s="14"/>
      <c r="G90" s="4"/>
      <c r="H90" s="10" t="s">
        <v>397</v>
      </c>
      <c r="I90" s="10"/>
      <c r="J90" s="14"/>
      <c r="K90" s="4"/>
      <c r="L90" s="10" t="s">
        <v>398</v>
      </c>
      <c r="M90" s="10"/>
      <c r="N90" s="14"/>
    </row>
    <row r="91" spans="1:26" ht="15.75" thickBot="1" x14ac:dyDescent="0.3">
      <c r="A91" s="11"/>
      <c r="B91" s="4"/>
      <c r="C91" s="4"/>
      <c r="D91" s="42" t="s">
        <v>399</v>
      </c>
      <c r="E91" s="42"/>
      <c r="F91" s="14"/>
      <c r="G91" s="4"/>
      <c r="H91" s="42" t="s">
        <v>400</v>
      </c>
      <c r="I91" s="42"/>
      <c r="J91" s="14"/>
      <c r="K91" s="4"/>
      <c r="L91" s="42" t="s">
        <v>42</v>
      </c>
      <c r="M91" s="42"/>
      <c r="N91" s="14"/>
    </row>
    <row r="92" spans="1:26" ht="15.75" thickTop="1" x14ac:dyDescent="0.25">
      <c r="A92" s="11"/>
      <c r="B92" s="4"/>
      <c r="C92" s="4"/>
      <c r="D92" s="10" t="s">
        <v>253</v>
      </c>
      <c r="E92" s="10"/>
      <c r="F92" s="10"/>
      <c r="G92" s="10"/>
      <c r="H92" s="10"/>
      <c r="I92" s="10"/>
      <c r="J92" s="10"/>
      <c r="K92" s="10"/>
      <c r="L92" s="10"/>
      <c r="M92" s="10"/>
      <c r="N92" s="14"/>
    </row>
    <row r="93" spans="1:26" x14ac:dyDescent="0.25">
      <c r="A93" s="11"/>
      <c r="B93" s="6">
        <v>41547</v>
      </c>
      <c r="C93" s="4"/>
      <c r="D93" s="10"/>
      <c r="E93" s="10"/>
      <c r="F93" s="14"/>
      <c r="G93" s="4"/>
      <c r="H93" s="10"/>
      <c r="I93" s="10"/>
      <c r="J93" s="14"/>
      <c r="K93" s="4"/>
      <c r="L93" s="10"/>
      <c r="M93" s="10"/>
      <c r="N93" s="14"/>
    </row>
    <row r="94" spans="1:26" x14ac:dyDescent="0.25">
      <c r="A94" s="11"/>
      <c r="B94" s="4" t="s">
        <v>43</v>
      </c>
      <c r="C94" s="4"/>
      <c r="D94" s="10"/>
      <c r="E94" s="10"/>
      <c r="F94" s="14"/>
      <c r="G94" s="4"/>
      <c r="H94" s="10"/>
      <c r="I94" s="10"/>
      <c r="J94" s="14"/>
      <c r="K94" s="4"/>
      <c r="L94" s="10"/>
      <c r="M94" s="10"/>
      <c r="N94" s="14"/>
    </row>
    <row r="95" spans="1:26" x14ac:dyDescent="0.25">
      <c r="A95" s="11"/>
      <c r="B95" s="19" t="s">
        <v>401</v>
      </c>
      <c r="C95" s="19"/>
      <c r="D95" s="20" t="s">
        <v>255</v>
      </c>
      <c r="E95" s="26">
        <v>153</v>
      </c>
      <c r="F95" s="22"/>
      <c r="G95" s="19"/>
      <c r="H95" s="20" t="s">
        <v>255</v>
      </c>
      <c r="I95" s="21">
        <v>4666</v>
      </c>
      <c r="J95" s="22"/>
      <c r="K95" s="19"/>
      <c r="L95" s="20" t="s">
        <v>255</v>
      </c>
      <c r="M95" s="21">
        <v>4819</v>
      </c>
      <c r="N95" s="22"/>
    </row>
    <row r="96" spans="1:26" ht="30" x14ac:dyDescent="0.25">
      <c r="A96" s="11"/>
      <c r="B96" s="28" t="s">
        <v>402</v>
      </c>
      <c r="C96" s="28"/>
      <c r="D96" s="29"/>
      <c r="E96" s="32" t="s">
        <v>262</v>
      </c>
      <c r="F96" s="31"/>
      <c r="G96" s="28"/>
      <c r="H96" s="29"/>
      <c r="I96" s="30">
        <v>1291</v>
      </c>
      <c r="J96" s="31"/>
      <c r="K96" s="28"/>
      <c r="L96" s="29"/>
      <c r="M96" s="30">
        <v>1291</v>
      </c>
      <c r="N96" s="31"/>
    </row>
    <row r="97" spans="1:14" x14ac:dyDescent="0.25">
      <c r="A97" s="11"/>
      <c r="B97" s="19" t="s">
        <v>403</v>
      </c>
      <c r="C97" s="19"/>
      <c r="D97" s="20"/>
      <c r="E97" s="26">
        <v>212</v>
      </c>
      <c r="F97" s="22"/>
      <c r="G97" s="19"/>
      <c r="H97" s="20"/>
      <c r="I97" s="26">
        <v>372</v>
      </c>
      <c r="J97" s="22"/>
      <c r="K97" s="19"/>
      <c r="L97" s="20"/>
      <c r="M97" s="26">
        <v>584</v>
      </c>
      <c r="N97" s="22"/>
    </row>
    <row r="98" spans="1:14" x14ac:dyDescent="0.25">
      <c r="A98" s="11"/>
      <c r="B98" s="28" t="s">
        <v>44</v>
      </c>
      <c r="C98" s="28"/>
      <c r="D98" s="29"/>
      <c r="E98" s="32"/>
      <c r="F98" s="31"/>
      <c r="G98" s="28"/>
      <c r="H98" s="29"/>
      <c r="I98" s="32"/>
      <c r="J98" s="31"/>
      <c r="K98" s="28"/>
      <c r="L98" s="29"/>
      <c r="M98" s="32"/>
      <c r="N98" s="31"/>
    </row>
    <row r="99" spans="1:14" x14ac:dyDescent="0.25">
      <c r="A99" s="11"/>
      <c r="B99" s="19" t="s">
        <v>404</v>
      </c>
      <c r="C99" s="19"/>
      <c r="D99" s="20"/>
      <c r="E99" s="26" t="s">
        <v>262</v>
      </c>
      <c r="F99" s="22"/>
      <c r="G99" s="19"/>
      <c r="H99" s="20"/>
      <c r="I99" s="21">
        <v>7520</v>
      </c>
      <c r="J99" s="22"/>
      <c r="K99" s="19"/>
      <c r="L99" s="20"/>
      <c r="M99" s="21">
        <v>7520</v>
      </c>
      <c r="N99" s="22"/>
    </row>
    <row r="100" spans="1:14" x14ac:dyDescent="0.25">
      <c r="A100" s="11"/>
      <c r="B100" s="28" t="s">
        <v>405</v>
      </c>
      <c r="C100" s="28"/>
      <c r="D100" s="29"/>
      <c r="E100" s="32" t="s">
        <v>262</v>
      </c>
      <c r="F100" s="31"/>
      <c r="G100" s="28"/>
      <c r="H100" s="29"/>
      <c r="I100" s="30">
        <v>3039</v>
      </c>
      <c r="J100" s="31"/>
      <c r="K100" s="28"/>
      <c r="L100" s="29"/>
      <c r="M100" s="30">
        <v>3039</v>
      </c>
      <c r="N100" s="31"/>
    </row>
    <row r="101" spans="1:14" x14ac:dyDescent="0.25">
      <c r="A101" s="11"/>
      <c r="B101" s="19" t="s">
        <v>406</v>
      </c>
      <c r="C101" s="19"/>
      <c r="D101" s="20"/>
      <c r="E101" s="26" t="s">
        <v>262</v>
      </c>
      <c r="F101" s="22"/>
      <c r="G101" s="19"/>
      <c r="H101" s="20"/>
      <c r="I101" s="26">
        <v>378</v>
      </c>
      <c r="J101" s="22"/>
      <c r="K101" s="19"/>
      <c r="L101" s="20"/>
      <c r="M101" s="26">
        <v>378</v>
      </c>
      <c r="N101" s="22"/>
    </row>
    <row r="102" spans="1:14" x14ac:dyDescent="0.25">
      <c r="A102" s="11"/>
      <c r="B102" s="28" t="s">
        <v>407</v>
      </c>
      <c r="C102" s="28"/>
      <c r="D102" s="29"/>
      <c r="E102" s="32" t="s">
        <v>262</v>
      </c>
      <c r="F102" s="31"/>
      <c r="G102" s="28"/>
      <c r="H102" s="29"/>
      <c r="I102" s="32">
        <v>609</v>
      </c>
      <c r="J102" s="31"/>
      <c r="K102" s="28"/>
      <c r="L102" s="29"/>
      <c r="M102" s="32">
        <v>609</v>
      </c>
      <c r="N102" s="31"/>
    </row>
    <row r="103" spans="1:14" x14ac:dyDescent="0.25">
      <c r="A103" s="11"/>
      <c r="B103" s="19" t="s">
        <v>45</v>
      </c>
      <c r="C103" s="19"/>
      <c r="D103" s="20"/>
      <c r="E103" s="26"/>
      <c r="F103" s="22"/>
      <c r="G103" s="19"/>
      <c r="H103" s="20"/>
      <c r="I103" s="26"/>
      <c r="J103" s="22"/>
      <c r="K103" s="19"/>
      <c r="L103" s="20"/>
      <c r="M103" s="26"/>
      <c r="N103" s="22"/>
    </row>
    <row r="104" spans="1:14" x14ac:dyDescent="0.25">
      <c r="A104" s="11"/>
      <c r="B104" s="28" t="s">
        <v>408</v>
      </c>
      <c r="C104" s="28"/>
      <c r="D104" s="29"/>
      <c r="E104" s="32" t="s">
        <v>262</v>
      </c>
      <c r="F104" s="31"/>
      <c r="G104" s="28"/>
      <c r="H104" s="29"/>
      <c r="I104" s="30">
        <v>1181</v>
      </c>
      <c r="J104" s="31"/>
      <c r="K104" s="28"/>
      <c r="L104" s="29"/>
      <c r="M104" s="30">
        <v>1181</v>
      </c>
      <c r="N104" s="31"/>
    </row>
    <row r="105" spans="1:14" x14ac:dyDescent="0.25">
      <c r="A105" s="11"/>
      <c r="B105" s="19" t="s">
        <v>409</v>
      </c>
      <c r="C105" s="19"/>
      <c r="D105" s="20"/>
      <c r="E105" s="26" t="s">
        <v>262</v>
      </c>
      <c r="F105" s="22"/>
      <c r="G105" s="19"/>
      <c r="H105" s="20"/>
      <c r="I105" s="26">
        <v>479</v>
      </c>
      <c r="J105" s="22"/>
      <c r="K105" s="19"/>
      <c r="L105" s="20"/>
      <c r="M105" s="26">
        <v>479</v>
      </c>
      <c r="N105" s="22"/>
    </row>
    <row r="106" spans="1:14" x14ac:dyDescent="0.25">
      <c r="A106" s="11"/>
      <c r="B106" s="28" t="s">
        <v>410</v>
      </c>
      <c r="C106" s="28"/>
      <c r="D106" s="29"/>
      <c r="E106" s="32" t="s">
        <v>262</v>
      </c>
      <c r="F106" s="31"/>
      <c r="G106" s="28"/>
      <c r="H106" s="29"/>
      <c r="I106" s="32">
        <v>448</v>
      </c>
      <c r="J106" s="31"/>
      <c r="K106" s="28"/>
      <c r="L106" s="29"/>
      <c r="M106" s="32">
        <v>448</v>
      </c>
      <c r="N106" s="31"/>
    </row>
    <row r="107" spans="1:14" x14ac:dyDescent="0.25">
      <c r="A107" s="11"/>
      <c r="B107" s="19" t="s">
        <v>121</v>
      </c>
      <c r="C107" s="19"/>
      <c r="D107" s="20"/>
      <c r="E107" s="26" t="s">
        <v>262</v>
      </c>
      <c r="F107" s="22"/>
      <c r="G107" s="19"/>
      <c r="H107" s="20"/>
      <c r="I107" s="26" t="s">
        <v>262</v>
      </c>
      <c r="J107" s="22"/>
      <c r="K107" s="19"/>
      <c r="L107" s="20"/>
      <c r="M107" s="26" t="s">
        <v>262</v>
      </c>
      <c r="N107" s="22"/>
    </row>
    <row r="108" spans="1:14" x14ac:dyDescent="0.25">
      <c r="A108" s="11"/>
      <c r="B108" s="28" t="s">
        <v>46</v>
      </c>
      <c r="C108" s="28"/>
      <c r="D108" s="29"/>
      <c r="E108" s="32"/>
      <c r="F108" s="31"/>
      <c r="G108" s="28"/>
      <c r="H108" s="29"/>
      <c r="I108" s="32"/>
      <c r="J108" s="31"/>
      <c r="K108" s="28"/>
      <c r="L108" s="29"/>
      <c r="M108" s="32"/>
      <c r="N108" s="31"/>
    </row>
    <row r="109" spans="1:14" x14ac:dyDescent="0.25">
      <c r="A109" s="11"/>
      <c r="B109" s="19" t="s">
        <v>411</v>
      </c>
      <c r="C109" s="19"/>
      <c r="D109" s="20"/>
      <c r="E109" s="26" t="s">
        <v>262</v>
      </c>
      <c r="F109" s="22"/>
      <c r="G109" s="19"/>
      <c r="H109" s="20"/>
      <c r="I109" s="26">
        <v>25</v>
      </c>
      <c r="J109" s="22"/>
      <c r="K109" s="19"/>
      <c r="L109" s="20"/>
      <c r="M109" s="26">
        <v>25</v>
      </c>
      <c r="N109" s="22"/>
    </row>
    <row r="110" spans="1:14" x14ac:dyDescent="0.25">
      <c r="A110" s="11"/>
      <c r="B110" s="28" t="s">
        <v>412</v>
      </c>
      <c r="C110" s="28"/>
      <c r="D110" s="29"/>
      <c r="E110" s="32" t="s">
        <v>262</v>
      </c>
      <c r="F110" s="31"/>
      <c r="G110" s="28"/>
      <c r="H110" s="29"/>
      <c r="I110" s="32">
        <v>6</v>
      </c>
      <c r="J110" s="31"/>
      <c r="K110" s="28"/>
      <c r="L110" s="29"/>
      <c r="M110" s="32">
        <v>6</v>
      </c>
      <c r="N110" s="31"/>
    </row>
    <row r="111" spans="1:14" ht="15.75" thickBot="1" x14ac:dyDescent="0.3">
      <c r="A111" s="11"/>
      <c r="B111" s="19" t="s">
        <v>121</v>
      </c>
      <c r="C111" s="19"/>
      <c r="D111" s="33"/>
      <c r="E111" s="35" t="s">
        <v>262</v>
      </c>
      <c r="F111" s="22"/>
      <c r="G111" s="19"/>
      <c r="H111" s="33"/>
      <c r="I111" s="35" t="s">
        <v>262</v>
      </c>
      <c r="J111" s="22"/>
      <c r="K111" s="19"/>
      <c r="L111" s="33"/>
      <c r="M111" s="35" t="s">
        <v>262</v>
      </c>
      <c r="N111" s="22"/>
    </row>
    <row r="112" spans="1:14" ht="16.5" thickTop="1" thickBot="1" x14ac:dyDescent="0.3">
      <c r="A112" s="11"/>
      <c r="B112" s="28" t="s">
        <v>413</v>
      </c>
      <c r="C112" s="28"/>
      <c r="D112" s="36" t="s">
        <v>255</v>
      </c>
      <c r="E112" s="44">
        <v>365</v>
      </c>
      <c r="F112" s="31"/>
      <c r="G112" s="28"/>
      <c r="H112" s="36" t="s">
        <v>255</v>
      </c>
      <c r="I112" s="37">
        <v>20014</v>
      </c>
      <c r="J112" s="31"/>
      <c r="K112" s="28"/>
      <c r="L112" s="36" t="s">
        <v>255</v>
      </c>
      <c r="M112" s="37">
        <v>20379</v>
      </c>
      <c r="N112" s="31"/>
    </row>
    <row r="113" spans="1:14" ht="31.5" thickTop="1" thickBot="1" x14ac:dyDescent="0.3">
      <c r="A113" s="11"/>
      <c r="B113" s="19" t="s">
        <v>391</v>
      </c>
      <c r="C113" s="19"/>
      <c r="D113" s="50" t="s">
        <v>255</v>
      </c>
      <c r="E113" s="58">
        <v>9</v>
      </c>
      <c r="F113" s="22"/>
      <c r="G113" s="19"/>
      <c r="H113" s="50" t="s">
        <v>255</v>
      </c>
      <c r="I113" s="58" t="s">
        <v>262</v>
      </c>
      <c r="J113" s="22"/>
      <c r="K113" s="19"/>
      <c r="L113" s="50" t="s">
        <v>255</v>
      </c>
      <c r="M113" s="58">
        <v>9</v>
      </c>
      <c r="N113" s="22"/>
    </row>
    <row r="114" spans="1:14" ht="15.75" thickTop="1" x14ac:dyDescent="0.25">
      <c r="A114" s="11"/>
      <c r="B114" s="60">
        <v>41274</v>
      </c>
      <c r="C114" s="28"/>
      <c r="D114" s="29"/>
      <c r="E114" s="32"/>
      <c r="F114" s="31"/>
      <c r="G114" s="28"/>
      <c r="H114" s="29"/>
      <c r="I114" s="32"/>
      <c r="J114" s="31"/>
      <c r="K114" s="28"/>
      <c r="L114" s="29"/>
      <c r="M114" s="32"/>
      <c r="N114" s="31"/>
    </row>
    <row r="115" spans="1:14" x14ac:dyDescent="0.25">
      <c r="A115" s="11"/>
      <c r="B115" s="19" t="s">
        <v>43</v>
      </c>
      <c r="C115" s="19"/>
      <c r="D115" s="20"/>
      <c r="E115" s="26"/>
      <c r="F115" s="22"/>
      <c r="G115" s="19"/>
      <c r="H115" s="20"/>
      <c r="I115" s="26"/>
      <c r="J115" s="22"/>
      <c r="K115" s="19"/>
      <c r="L115" s="20"/>
      <c r="M115" s="26"/>
      <c r="N115" s="22"/>
    </row>
    <row r="116" spans="1:14" x14ac:dyDescent="0.25">
      <c r="A116" s="11"/>
      <c r="B116" s="28" t="s">
        <v>401</v>
      </c>
      <c r="C116" s="28"/>
      <c r="D116" s="29" t="s">
        <v>255</v>
      </c>
      <c r="E116" s="32" t="s">
        <v>262</v>
      </c>
      <c r="F116" s="31"/>
      <c r="G116" s="28"/>
      <c r="H116" s="29" t="s">
        <v>255</v>
      </c>
      <c r="I116" s="30">
        <v>5611</v>
      </c>
      <c r="J116" s="31"/>
      <c r="K116" s="28"/>
      <c r="L116" s="29" t="s">
        <v>255</v>
      </c>
      <c r="M116" s="30">
        <v>5611</v>
      </c>
      <c r="N116" s="31"/>
    </row>
    <row r="117" spans="1:14" ht="30" x14ac:dyDescent="0.25">
      <c r="A117" s="11"/>
      <c r="B117" s="19" t="s">
        <v>402</v>
      </c>
      <c r="C117" s="19"/>
      <c r="D117" s="20"/>
      <c r="E117" s="26" t="s">
        <v>262</v>
      </c>
      <c r="F117" s="22"/>
      <c r="G117" s="19"/>
      <c r="H117" s="20"/>
      <c r="I117" s="21">
        <v>4062</v>
      </c>
      <c r="J117" s="22"/>
      <c r="K117" s="19"/>
      <c r="L117" s="20"/>
      <c r="M117" s="21">
        <v>4062</v>
      </c>
      <c r="N117" s="22"/>
    </row>
    <row r="118" spans="1:14" x14ac:dyDescent="0.25">
      <c r="A118" s="11"/>
      <c r="B118" s="28" t="s">
        <v>403</v>
      </c>
      <c r="C118" s="28"/>
      <c r="D118" s="29"/>
      <c r="E118" s="32" t="s">
        <v>262</v>
      </c>
      <c r="F118" s="31"/>
      <c r="G118" s="28"/>
      <c r="H118" s="29"/>
      <c r="I118" s="30">
        <v>5080</v>
      </c>
      <c r="J118" s="31"/>
      <c r="K118" s="28"/>
      <c r="L118" s="29"/>
      <c r="M118" s="30">
        <v>5080</v>
      </c>
      <c r="N118" s="31"/>
    </row>
    <row r="119" spans="1:14" x14ac:dyDescent="0.25">
      <c r="A119" s="11"/>
      <c r="B119" s="19" t="s">
        <v>44</v>
      </c>
      <c r="C119" s="19"/>
      <c r="D119" s="20"/>
      <c r="E119" s="26"/>
      <c r="F119" s="22"/>
      <c r="G119" s="19"/>
      <c r="H119" s="20"/>
      <c r="I119" s="26"/>
      <c r="J119" s="22"/>
      <c r="K119" s="19"/>
      <c r="L119" s="20"/>
      <c r="M119" s="26"/>
      <c r="N119" s="22"/>
    </row>
    <row r="120" spans="1:14" x14ac:dyDescent="0.25">
      <c r="A120" s="11"/>
      <c r="B120" s="28" t="s">
        <v>404</v>
      </c>
      <c r="C120" s="28"/>
      <c r="D120" s="29"/>
      <c r="E120" s="32">
        <v>7</v>
      </c>
      <c r="F120" s="31"/>
      <c r="G120" s="28"/>
      <c r="H120" s="29"/>
      <c r="I120" s="30">
        <v>9654</v>
      </c>
      <c r="J120" s="31"/>
      <c r="K120" s="28"/>
      <c r="L120" s="29"/>
      <c r="M120" s="30">
        <v>9661</v>
      </c>
      <c r="N120" s="31"/>
    </row>
    <row r="121" spans="1:14" x14ac:dyDescent="0.25">
      <c r="A121" s="11"/>
      <c r="B121" s="19" t="s">
        <v>405</v>
      </c>
      <c r="C121" s="19"/>
      <c r="D121" s="20"/>
      <c r="E121" s="26" t="s">
        <v>262</v>
      </c>
      <c r="F121" s="22"/>
      <c r="G121" s="19"/>
      <c r="H121" s="20"/>
      <c r="I121" s="21">
        <v>4861</v>
      </c>
      <c r="J121" s="22"/>
      <c r="K121" s="19"/>
      <c r="L121" s="20"/>
      <c r="M121" s="21">
        <v>4861</v>
      </c>
      <c r="N121" s="22"/>
    </row>
    <row r="122" spans="1:14" x14ac:dyDescent="0.25">
      <c r="A122" s="11"/>
      <c r="B122" s="28" t="s">
        <v>406</v>
      </c>
      <c r="C122" s="28"/>
      <c r="D122" s="29"/>
      <c r="E122" s="32" t="s">
        <v>262</v>
      </c>
      <c r="F122" s="31"/>
      <c r="G122" s="28"/>
      <c r="H122" s="29"/>
      <c r="I122" s="32">
        <v>529</v>
      </c>
      <c r="J122" s="31"/>
      <c r="K122" s="28"/>
      <c r="L122" s="29"/>
      <c r="M122" s="32">
        <v>529</v>
      </c>
      <c r="N122" s="31"/>
    </row>
    <row r="123" spans="1:14" x14ac:dyDescent="0.25">
      <c r="A123" s="11"/>
      <c r="B123" s="19" t="s">
        <v>407</v>
      </c>
      <c r="C123" s="19"/>
      <c r="D123" s="20"/>
      <c r="E123" s="26" t="s">
        <v>262</v>
      </c>
      <c r="F123" s="22"/>
      <c r="G123" s="19"/>
      <c r="H123" s="20"/>
      <c r="I123" s="26">
        <v>685</v>
      </c>
      <c r="J123" s="22"/>
      <c r="K123" s="19"/>
      <c r="L123" s="20"/>
      <c r="M123" s="26">
        <v>685</v>
      </c>
      <c r="N123" s="22"/>
    </row>
    <row r="124" spans="1:14" x14ac:dyDescent="0.25">
      <c r="A124" s="11"/>
      <c r="B124" s="28" t="s">
        <v>45</v>
      </c>
      <c r="C124" s="28"/>
      <c r="D124" s="29"/>
      <c r="E124" s="32"/>
      <c r="F124" s="31"/>
      <c r="G124" s="28"/>
      <c r="H124" s="29"/>
      <c r="I124" s="32"/>
      <c r="J124" s="31"/>
      <c r="K124" s="28"/>
      <c r="L124" s="29"/>
      <c r="M124" s="32"/>
      <c r="N124" s="31"/>
    </row>
    <row r="125" spans="1:14" x14ac:dyDescent="0.25">
      <c r="A125" s="11"/>
      <c r="B125" s="19" t="s">
        <v>408</v>
      </c>
      <c r="C125" s="19"/>
      <c r="D125" s="20"/>
      <c r="E125" s="26" t="s">
        <v>262</v>
      </c>
      <c r="F125" s="22"/>
      <c r="G125" s="19"/>
      <c r="H125" s="20"/>
      <c r="I125" s="21">
        <v>1278</v>
      </c>
      <c r="J125" s="22"/>
      <c r="K125" s="19"/>
      <c r="L125" s="20"/>
      <c r="M125" s="21">
        <v>1278</v>
      </c>
      <c r="N125" s="22"/>
    </row>
    <row r="126" spans="1:14" x14ac:dyDescent="0.25">
      <c r="A126" s="11"/>
      <c r="B126" s="28" t="s">
        <v>409</v>
      </c>
      <c r="C126" s="28"/>
      <c r="D126" s="29"/>
      <c r="E126" s="32" t="s">
        <v>262</v>
      </c>
      <c r="F126" s="31"/>
      <c r="G126" s="28"/>
      <c r="H126" s="29"/>
      <c r="I126" s="32">
        <v>675</v>
      </c>
      <c r="J126" s="31"/>
      <c r="K126" s="28"/>
      <c r="L126" s="29"/>
      <c r="M126" s="32">
        <v>675</v>
      </c>
      <c r="N126" s="31"/>
    </row>
    <row r="127" spans="1:14" x14ac:dyDescent="0.25">
      <c r="A127" s="11"/>
      <c r="B127" s="19" t="s">
        <v>410</v>
      </c>
      <c r="C127" s="19"/>
      <c r="D127" s="20"/>
      <c r="E127" s="26" t="s">
        <v>262</v>
      </c>
      <c r="F127" s="22"/>
      <c r="G127" s="19"/>
      <c r="H127" s="20"/>
      <c r="I127" s="26">
        <v>390</v>
      </c>
      <c r="J127" s="22"/>
      <c r="K127" s="19"/>
      <c r="L127" s="20"/>
      <c r="M127" s="26">
        <v>390</v>
      </c>
      <c r="N127" s="22"/>
    </row>
    <row r="128" spans="1:14" x14ac:dyDescent="0.25">
      <c r="A128" s="11"/>
      <c r="B128" s="28" t="s">
        <v>121</v>
      </c>
      <c r="C128" s="28"/>
      <c r="D128" s="29"/>
      <c r="E128" s="32" t="s">
        <v>262</v>
      </c>
      <c r="F128" s="31"/>
      <c r="G128" s="28"/>
      <c r="H128" s="29"/>
      <c r="I128" s="32" t="s">
        <v>262</v>
      </c>
      <c r="J128" s="31"/>
      <c r="K128" s="28"/>
      <c r="L128" s="29"/>
      <c r="M128" s="32" t="s">
        <v>262</v>
      </c>
      <c r="N128" s="31"/>
    </row>
    <row r="129" spans="1:26" x14ac:dyDescent="0.25">
      <c r="A129" s="11"/>
      <c r="B129" s="19" t="s">
        <v>46</v>
      </c>
      <c r="C129" s="19"/>
      <c r="D129" s="20"/>
      <c r="E129" s="26"/>
      <c r="F129" s="22"/>
      <c r="G129" s="19"/>
      <c r="H129" s="20"/>
      <c r="I129" s="26"/>
      <c r="J129" s="22"/>
      <c r="K129" s="19"/>
      <c r="L129" s="20"/>
      <c r="M129" s="26"/>
      <c r="N129" s="22"/>
    </row>
    <row r="130" spans="1:26" x14ac:dyDescent="0.25">
      <c r="A130" s="11"/>
      <c r="B130" s="28" t="s">
        <v>411</v>
      </c>
      <c r="C130" s="28"/>
      <c r="D130" s="29"/>
      <c r="E130" s="32" t="s">
        <v>262</v>
      </c>
      <c r="F130" s="31"/>
      <c r="G130" s="28"/>
      <c r="H130" s="29"/>
      <c r="I130" s="32">
        <v>57</v>
      </c>
      <c r="J130" s="31"/>
      <c r="K130" s="28"/>
      <c r="L130" s="29"/>
      <c r="M130" s="32">
        <v>57</v>
      </c>
      <c r="N130" s="31"/>
    </row>
    <row r="131" spans="1:26" x14ac:dyDescent="0.25">
      <c r="A131" s="11"/>
      <c r="B131" s="19" t="s">
        <v>412</v>
      </c>
      <c r="C131" s="19"/>
      <c r="D131" s="20"/>
      <c r="E131" s="26" t="s">
        <v>262</v>
      </c>
      <c r="F131" s="22"/>
      <c r="G131" s="19"/>
      <c r="H131" s="20"/>
      <c r="I131" s="26">
        <v>38</v>
      </c>
      <c r="J131" s="22"/>
      <c r="K131" s="19"/>
      <c r="L131" s="20"/>
      <c r="M131" s="26">
        <v>38</v>
      </c>
      <c r="N131" s="22"/>
    </row>
    <row r="132" spans="1:26" ht="15.75" thickBot="1" x14ac:dyDescent="0.3">
      <c r="A132" s="11"/>
      <c r="B132" s="28" t="s">
        <v>121</v>
      </c>
      <c r="C132" s="28"/>
      <c r="D132" s="48"/>
      <c r="E132" s="57" t="s">
        <v>262</v>
      </c>
      <c r="F132" s="31"/>
      <c r="G132" s="28"/>
      <c r="H132" s="48"/>
      <c r="I132" s="57">
        <v>9</v>
      </c>
      <c r="J132" s="31"/>
      <c r="K132" s="28"/>
      <c r="L132" s="48"/>
      <c r="M132" s="57">
        <v>9</v>
      </c>
      <c r="N132" s="31"/>
    </row>
    <row r="133" spans="1:26" ht="16.5" thickTop="1" thickBot="1" x14ac:dyDescent="0.3">
      <c r="A133" s="11"/>
      <c r="B133" s="19" t="s">
        <v>413</v>
      </c>
      <c r="C133" s="19"/>
      <c r="D133" s="50" t="s">
        <v>255</v>
      </c>
      <c r="E133" s="58">
        <v>7</v>
      </c>
      <c r="F133" s="22"/>
      <c r="G133" s="19"/>
      <c r="H133" s="50" t="s">
        <v>255</v>
      </c>
      <c r="I133" s="51">
        <v>32929</v>
      </c>
      <c r="J133" s="22"/>
      <c r="K133" s="19"/>
      <c r="L133" s="50" t="s">
        <v>255</v>
      </c>
      <c r="M133" s="51">
        <v>32936</v>
      </c>
      <c r="N133" s="22"/>
    </row>
    <row r="134" spans="1:26" ht="31.5" thickTop="1" thickBot="1" x14ac:dyDescent="0.3">
      <c r="A134" s="11"/>
      <c r="B134" s="28" t="s">
        <v>391</v>
      </c>
      <c r="C134" s="28"/>
      <c r="D134" s="36" t="s">
        <v>255</v>
      </c>
      <c r="E134" s="44" t="s">
        <v>262</v>
      </c>
      <c r="F134" s="31"/>
      <c r="G134" s="28"/>
      <c r="H134" s="36" t="s">
        <v>255</v>
      </c>
      <c r="I134" s="44" t="s">
        <v>262</v>
      </c>
      <c r="J134" s="31"/>
      <c r="K134" s="28"/>
      <c r="L134" s="36" t="s">
        <v>255</v>
      </c>
      <c r="M134" s="44" t="s">
        <v>262</v>
      </c>
      <c r="N134" s="31"/>
    </row>
    <row r="135" spans="1:26"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15" customHeight="1" x14ac:dyDescent="0.25">
      <c r="A136" s="11"/>
      <c r="B136" s="10" t="s">
        <v>414</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15.75" thickBot="1" x14ac:dyDescent="0.3">
      <c r="A138" s="11"/>
      <c r="B138" s="4"/>
      <c r="C138" s="4"/>
      <c r="D138" s="42" t="s">
        <v>415</v>
      </c>
      <c r="E138" s="42"/>
      <c r="F138" s="42"/>
      <c r="G138" s="42"/>
      <c r="H138" s="42"/>
      <c r="I138" s="42"/>
      <c r="J138" s="42"/>
      <c r="K138" s="42"/>
      <c r="L138" s="42"/>
      <c r="M138" s="42"/>
      <c r="N138" s="42"/>
      <c r="O138" s="42"/>
      <c r="P138" s="42"/>
      <c r="Q138" s="42"/>
      <c r="R138" s="14"/>
      <c r="S138" s="4"/>
      <c r="T138" s="10" t="s">
        <v>416</v>
      </c>
      <c r="U138" s="10"/>
      <c r="V138" s="14"/>
      <c r="W138" s="4"/>
      <c r="X138" s="10" t="s">
        <v>263</v>
      </c>
      <c r="Y138" s="10"/>
      <c r="Z138" s="14"/>
    </row>
    <row r="139" spans="1:26" ht="16.5" thickTop="1" thickBot="1" x14ac:dyDescent="0.3">
      <c r="A139" s="11"/>
      <c r="B139" s="4"/>
      <c r="C139" s="4"/>
      <c r="D139" s="43" t="s">
        <v>417</v>
      </c>
      <c r="E139" s="43"/>
      <c r="F139" s="14"/>
      <c r="G139" s="4"/>
      <c r="H139" s="43" t="s">
        <v>418</v>
      </c>
      <c r="I139" s="43"/>
      <c r="J139" s="14"/>
      <c r="K139" s="4"/>
      <c r="L139" s="43" t="s">
        <v>419</v>
      </c>
      <c r="M139" s="43"/>
      <c r="N139" s="14"/>
      <c r="O139" s="4"/>
      <c r="P139" s="43" t="s">
        <v>263</v>
      </c>
      <c r="Q139" s="43"/>
      <c r="R139" s="14"/>
      <c r="S139" s="4"/>
      <c r="T139" s="42" t="s">
        <v>420</v>
      </c>
      <c r="U139" s="42"/>
      <c r="V139" s="14"/>
      <c r="W139" s="4"/>
      <c r="X139" s="42" t="s">
        <v>42</v>
      </c>
      <c r="Y139" s="42"/>
      <c r="Z139" s="14"/>
    </row>
    <row r="140" spans="1:26" ht="15.75" thickTop="1" x14ac:dyDescent="0.25">
      <c r="A140" s="11"/>
      <c r="B140" s="4"/>
      <c r="C140" s="4"/>
      <c r="D140" s="10" t="s">
        <v>253</v>
      </c>
      <c r="E140" s="10"/>
      <c r="F140" s="10"/>
      <c r="G140" s="10"/>
      <c r="H140" s="10"/>
      <c r="I140" s="10"/>
      <c r="J140" s="10"/>
      <c r="K140" s="10"/>
      <c r="L140" s="10"/>
      <c r="M140" s="10"/>
      <c r="N140" s="10"/>
      <c r="O140" s="10"/>
      <c r="P140" s="10"/>
      <c r="Q140" s="10"/>
      <c r="R140" s="10"/>
      <c r="S140" s="10"/>
      <c r="T140" s="10"/>
      <c r="U140" s="10"/>
      <c r="V140" s="10"/>
      <c r="W140" s="10"/>
      <c r="X140" s="10"/>
      <c r="Y140" s="10"/>
      <c r="Z140" s="14"/>
    </row>
    <row r="141" spans="1:26" x14ac:dyDescent="0.25">
      <c r="A141" s="11"/>
      <c r="B141" s="6">
        <v>41547</v>
      </c>
      <c r="C141" s="4"/>
      <c r="D141" s="10"/>
      <c r="E141" s="10"/>
      <c r="F141" s="14"/>
      <c r="G141" s="4"/>
      <c r="H141" s="10"/>
      <c r="I141" s="10"/>
      <c r="J141" s="14"/>
      <c r="K141" s="4"/>
      <c r="L141" s="10"/>
      <c r="M141" s="10"/>
      <c r="N141" s="14"/>
      <c r="O141" s="4"/>
      <c r="P141" s="10"/>
      <c r="Q141" s="10"/>
      <c r="R141" s="14"/>
      <c r="S141" s="4"/>
      <c r="T141" s="10"/>
      <c r="U141" s="10"/>
      <c r="V141" s="14"/>
      <c r="W141" s="4"/>
      <c r="X141" s="10"/>
      <c r="Y141" s="10"/>
      <c r="Z141" s="14"/>
    </row>
    <row r="142" spans="1:26" x14ac:dyDescent="0.25">
      <c r="A142" s="11"/>
      <c r="B142" s="4" t="s">
        <v>43</v>
      </c>
      <c r="C142" s="4"/>
      <c r="D142" s="10"/>
      <c r="E142" s="10"/>
      <c r="F142" s="14"/>
      <c r="G142" s="4"/>
      <c r="H142" s="10"/>
      <c r="I142" s="10"/>
      <c r="J142" s="14"/>
      <c r="K142" s="4"/>
      <c r="L142" s="10"/>
      <c r="M142" s="10"/>
      <c r="N142" s="14"/>
      <c r="O142" s="4"/>
      <c r="P142" s="10"/>
      <c r="Q142" s="10"/>
      <c r="R142" s="14"/>
      <c r="S142" s="4"/>
      <c r="T142" s="10"/>
      <c r="U142" s="10"/>
      <c r="V142" s="14"/>
      <c r="W142" s="4"/>
      <c r="X142" s="10"/>
      <c r="Y142" s="10"/>
      <c r="Z142" s="14"/>
    </row>
    <row r="143" spans="1:26" x14ac:dyDescent="0.25">
      <c r="A143" s="11"/>
      <c r="B143" s="19" t="s">
        <v>401</v>
      </c>
      <c r="C143" s="19"/>
      <c r="D143" s="20" t="s">
        <v>255</v>
      </c>
      <c r="E143" s="26">
        <v>136</v>
      </c>
      <c r="F143" s="22"/>
      <c r="G143" s="19"/>
      <c r="H143" s="20" t="s">
        <v>255</v>
      </c>
      <c r="I143" s="26">
        <v>297</v>
      </c>
      <c r="J143" s="22"/>
      <c r="K143" s="19"/>
      <c r="L143" s="20" t="s">
        <v>255</v>
      </c>
      <c r="M143" s="21">
        <v>4495</v>
      </c>
      <c r="N143" s="22"/>
      <c r="O143" s="19"/>
      <c r="P143" s="20" t="s">
        <v>255</v>
      </c>
      <c r="Q143" s="21">
        <v>4928</v>
      </c>
      <c r="R143" s="22"/>
      <c r="S143" s="19"/>
      <c r="T143" s="20" t="s">
        <v>255</v>
      </c>
      <c r="U143" s="21">
        <v>235617</v>
      </c>
      <c r="V143" s="22"/>
      <c r="W143" s="19"/>
      <c r="X143" s="20" t="s">
        <v>255</v>
      </c>
      <c r="Y143" s="21">
        <v>240545</v>
      </c>
      <c r="Z143" s="22"/>
    </row>
    <row r="144" spans="1:26" ht="30" x14ac:dyDescent="0.25">
      <c r="A144" s="11"/>
      <c r="B144" s="28" t="s">
        <v>402</v>
      </c>
      <c r="C144" s="28"/>
      <c r="D144" s="29"/>
      <c r="E144" s="32">
        <v>44</v>
      </c>
      <c r="F144" s="31"/>
      <c r="G144" s="28"/>
      <c r="H144" s="29"/>
      <c r="I144" s="32" t="s">
        <v>262</v>
      </c>
      <c r="J144" s="31"/>
      <c r="K144" s="28"/>
      <c r="L144" s="29"/>
      <c r="M144" s="32">
        <v>296</v>
      </c>
      <c r="N144" s="31"/>
      <c r="O144" s="28"/>
      <c r="P144" s="29"/>
      <c r="Q144" s="32">
        <v>340</v>
      </c>
      <c r="R144" s="31"/>
      <c r="S144" s="28"/>
      <c r="T144" s="29"/>
      <c r="U144" s="30">
        <v>45597</v>
      </c>
      <c r="V144" s="31"/>
      <c r="W144" s="28"/>
      <c r="X144" s="29"/>
      <c r="Y144" s="30">
        <v>45937</v>
      </c>
      <c r="Z144" s="31"/>
    </row>
    <row r="145" spans="1:26" x14ac:dyDescent="0.25">
      <c r="A145" s="11"/>
      <c r="B145" s="19" t="s">
        <v>403</v>
      </c>
      <c r="C145" s="19"/>
      <c r="D145" s="20"/>
      <c r="E145" s="21">
        <v>1700</v>
      </c>
      <c r="F145" s="22"/>
      <c r="G145" s="19"/>
      <c r="H145" s="20"/>
      <c r="I145" s="26">
        <v>369</v>
      </c>
      <c r="J145" s="22"/>
      <c r="K145" s="19"/>
      <c r="L145" s="20"/>
      <c r="M145" s="26">
        <v>261</v>
      </c>
      <c r="N145" s="22"/>
      <c r="O145" s="19"/>
      <c r="P145" s="20"/>
      <c r="Q145" s="21">
        <v>2330</v>
      </c>
      <c r="R145" s="22"/>
      <c r="S145" s="19"/>
      <c r="T145" s="20"/>
      <c r="U145" s="21">
        <v>338190</v>
      </c>
      <c r="V145" s="22"/>
      <c r="W145" s="19"/>
      <c r="X145" s="20"/>
      <c r="Y145" s="21">
        <v>340520</v>
      </c>
      <c r="Z145" s="22"/>
    </row>
    <row r="146" spans="1:26" x14ac:dyDescent="0.25">
      <c r="A146" s="11"/>
      <c r="B146" s="28" t="s">
        <v>44</v>
      </c>
      <c r="C146" s="28"/>
      <c r="D146" s="29"/>
      <c r="E146" s="32"/>
      <c r="F146" s="31"/>
      <c r="G146" s="28"/>
      <c r="H146" s="29"/>
      <c r="I146" s="32"/>
      <c r="J146" s="31"/>
      <c r="K146" s="28"/>
      <c r="L146" s="29"/>
      <c r="M146" s="32"/>
      <c r="N146" s="31"/>
      <c r="O146" s="28"/>
      <c r="P146" s="29"/>
      <c r="Q146" s="32"/>
      <c r="R146" s="31"/>
      <c r="S146" s="28"/>
      <c r="T146" s="29"/>
      <c r="U146" s="32"/>
      <c r="V146" s="31"/>
      <c r="W146" s="28"/>
      <c r="X146" s="29"/>
      <c r="Y146" s="32"/>
      <c r="Z146" s="31"/>
    </row>
    <row r="147" spans="1:26" x14ac:dyDescent="0.25">
      <c r="A147" s="11"/>
      <c r="B147" s="19" t="s">
        <v>404</v>
      </c>
      <c r="C147" s="19"/>
      <c r="D147" s="20"/>
      <c r="E147" s="21">
        <v>2519</v>
      </c>
      <c r="F147" s="22"/>
      <c r="G147" s="19"/>
      <c r="H147" s="20"/>
      <c r="I147" s="26">
        <v>910</v>
      </c>
      <c r="J147" s="22"/>
      <c r="K147" s="19"/>
      <c r="L147" s="20"/>
      <c r="M147" s="21">
        <v>7520</v>
      </c>
      <c r="N147" s="22"/>
      <c r="O147" s="19"/>
      <c r="P147" s="20"/>
      <c r="Q147" s="21">
        <v>10949</v>
      </c>
      <c r="R147" s="22"/>
      <c r="S147" s="19"/>
      <c r="T147" s="20"/>
      <c r="U147" s="21">
        <v>268098</v>
      </c>
      <c r="V147" s="22"/>
      <c r="W147" s="19"/>
      <c r="X147" s="20"/>
      <c r="Y147" s="21">
        <v>279047</v>
      </c>
      <c r="Z147" s="22"/>
    </row>
    <row r="148" spans="1:26" x14ac:dyDescent="0.25">
      <c r="A148" s="11"/>
      <c r="B148" s="28" t="s">
        <v>405</v>
      </c>
      <c r="C148" s="28"/>
      <c r="D148" s="29"/>
      <c r="E148" s="32">
        <v>646</v>
      </c>
      <c r="F148" s="31"/>
      <c r="G148" s="28"/>
      <c r="H148" s="29"/>
      <c r="I148" s="32" t="s">
        <v>262</v>
      </c>
      <c r="J148" s="31"/>
      <c r="K148" s="28"/>
      <c r="L148" s="29"/>
      <c r="M148" s="30">
        <v>3039</v>
      </c>
      <c r="N148" s="31"/>
      <c r="O148" s="28"/>
      <c r="P148" s="29"/>
      <c r="Q148" s="30">
        <v>3685</v>
      </c>
      <c r="R148" s="31"/>
      <c r="S148" s="28"/>
      <c r="T148" s="29"/>
      <c r="U148" s="30">
        <v>148609</v>
      </c>
      <c r="V148" s="31"/>
      <c r="W148" s="28"/>
      <c r="X148" s="29"/>
      <c r="Y148" s="30">
        <v>152294</v>
      </c>
      <c r="Z148" s="31"/>
    </row>
    <row r="149" spans="1:26" x14ac:dyDescent="0.25">
      <c r="A149" s="11"/>
      <c r="B149" s="19" t="s">
        <v>406</v>
      </c>
      <c r="C149" s="19"/>
      <c r="D149" s="20"/>
      <c r="E149" s="26">
        <v>50</v>
      </c>
      <c r="F149" s="22"/>
      <c r="G149" s="19"/>
      <c r="H149" s="20"/>
      <c r="I149" s="26">
        <v>28</v>
      </c>
      <c r="J149" s="22"/>
      <c r="K149" s="19"/>
      <c r="L149" s="20"/>
      <c r="M149" s="26">
        <v>378</v>
      </c>
      <c r="N149" s="22"/>
      <c r="O149" s="19"/>
      <c r="P149" s="20"/>
      <c r="Q149" s="26">
        <v>456</v>
      </c>
      <c r="R149" s="22"/>
      <c r="S149" s="19"/>
      <c r="T149" s="20"/>
      <c r="U149" s="21">
        <v>18440</v>
      </c>
      <c r="V149" s="22"/>
      <c r="W149" s="19"/>
      <c r="X149" s="20"/>
      <c r="Y149" s="21">
        <v>18896</v>
      </c>
      <c r="Z149" s="22"/>
    </row>
    <row r="150" spans="1:26" x14ac:dyDescent="0.25">
      <c r="A150" s="11"/>
      <c r="B150" s="28" t="s">
        <v>407</v>
      </c>
      <c r="C150" s="28"/>
      <c r="D150" s="29"/>
      <c r="E150" s="32">
        <v>253</v>
      </c>
      <c r="F150" s="31"/>
      <c r="G150" s="28"/>
      <c r="H150" s="29"/>
      <c r="I150" s="32">
        <v>257</v>
      </c>
      <c r="J150" s="31"/>
      <c r="K150" s="28"/>
      <c r="L150" s="29"/>
      <c r="M150" s="32">
        <v>609</v>
      </c>
      <c r="N150" s="31"/>
      <c r="O150" s="28"/>
      <c r="P150" s="29"/>
      <c r="Q150" s="30">
        <v>1119</v>
      </c>
      <c r="R150" s="31"/>
      <c r="S150" s="28"/>
      <c r="T150" s="29"/>
      <c r="U150" s="30">
        <v>42466</v>
      </c>
      <c r="V150" s="31"/>
      <c r="W150" s="28"/>
      <c r="X150" s="29"/>
      <c r="Y150" s="30">
        <v>43585</v>
      </c>
      <c r="Z150" s="31"/>
    </row>
    <row r="151" spans="1:26" x14ac:dyDescent="0.25">
      <c r="A151" s="11"/>
      <c r="B151" s="19" t="s">
        <v>45</v>
      </c>
      <c r="C151" s="19"/>
      <c r="D151" s="20"/>
      <c r="E151" s="26"/>
      <c r="F151" s="22"/>
      <c r="G151" s="19"/>
      <c r="H151" s="20"/>
      <c r="I151" s="26"/>
      <c r="J151" s="22"/>
      <c r="K151" s="19"/>
      <c r="L151" s="20"/>
      <c r="M151" s="26"/>
      <c r="N151" s="22"/>
      <c r="O151" s="19"/>
      <c r="P151" s="20"/>
      <c r="Q151" s="26"/>
      <c r="R151" s="22"/>
      <c r="S151" s="19"/>
      <c r="T151" s="20"/>
      <c r="U151" s="26"/>
      <c r="V151" s="22"/>
      <c r="W151" s="19"/>
      <c r="X151" s="20"/>
      <c r="Y151" s="26"/>
      <c r="Z151" s="22"/>
    </row>
    <row r="152" spans="1:26" x14ac:dyDescent="0.25">
      <c r="A152" s="11"/>
      <c r="B152" s="28" t="s">
        <v>408</v>
      </c>
      <c r="C152" s="28"/>
      <c r="D152" s="29"/>
      <c r="E152" s="32">
        <v>625</v>
      </c>
      <c r="F152" s="31"/>
      <c r="G152" s="28"/>
      <c r="H152" s="29"/>
      <c r="I152" s="32">
        <v>417</v>
      </c>
      <c r="J152" s="31"/>
      <c r="K152" s="28"/>
      <c r="L152" s="29"/>
      <c r="M152" s="30">
        <v>1181</v>
      </c>
      <c r="N152" s="31"/>
      <c r="O152" s="28"/>
      <c r="P152" s="29"/>
      <c r="Q152" s="30">
        <v>2223</v>
      </c>
      <c r="R152" s="31"/>
      <c r="S152" s="28"/>
      <c r="T152" s="29"/>
      <c r="U152" s="30">
        <v>26341</v>
      </c>
      <c r="V152" s="31"/>
      <c r="W152" s="28"/>
      <c r="X152" s="29"/>
      <c r="Y152" s="30">
        <v>28564</v>
      </c>
      <c r="Z152" s="31"/>
    </row>
    <row r="153" spans="1:26" x14ac:dyDescent="0.25">
      <c r="A153" s="11"/>
      <c r="B153" s="19" t="s">
        <v>409</v>
      </c>
      <c r="C153" s="19"/>
      <c r="D153" s="20"/>
      <c r="E153" s="26">
        <v>393</v>
      </c>
      <c r="F153" s="22"/>
      <c r="G153" s="19"/>
      <c r="H153" s="20"/>
      <c r="I153" s="26">
        <v>180</v>
      </c>
      <c r="J153" s="22"/>
      <c r="K153" s="19"/>
      <c r="L153" s="20"/>
      <c r="M153" s="26">
        <v>479</v>
      </c>
      <c r="N153" s="22"/>
      <c r="O153" s="19"/>
      <c r="P153" s="20"/>
      <c r="Q153" s="21">
        <v>1052</v>
      </c>
      <c r="R153" s="22"/>
      <c r="S153" s="19"/>
      <c r="T153" s="20"/>
      <c r="U153" s="21">
        <v>37188</v>
      </c>
      <c r="V153" s="22"/>
      <c r="W153" s="19"/>
      <c r="X153" s="20"/>
      <c r="Y153" s="21">
        <v>38240</v>
      </c>
      <c r="Z153" s="22"/>
    </row>
    <row r="154" spans="1:26" x14ac:dyDescent="0.25">
      <c r="A154" s="11"/>
      <c r="B154" s="28" t="s">
        <v>410</v>
      </c>
      <c r="C154" s="28"/>
      <c r="D154" s="29"/>
      <c r="E154" s="32">
        <v>919</v>
      </c>
      <c r="F154" s="31"/>
      <c r="G154" s="28"/>
      <c r="H154" s="29"/>
      <c r="I154" s="32">
        <v>188</v>
      </c>
      <c r="J154" s="31"/>
      <c r="K154" s="28"/>
      <c r="L154" s="29"/>
      <c r="M154" s="32">
        <v>448</v>
      </c>
      <c r="N154" s="31"/>
      <c r="O154" s="28"/>
      <c r="P154" s="29"/>
      <c r="Q154" s="30">
        <v>1555</v>
      </c>
      <c r="R154" s="31"/>
      <c r="S154" s="28"/>
      <c r="T154" s="29"/>
      <c r="U154" s="30">
        <v>124225</v>
      </c>
      <c r="V154" s="31"/>
      <c r="W154" s="28"/>
      <c r="X154" s="29"/>
      <c r="Y154" s="30">
        <v>125780</v>
      </c>
      <c r="Z154" s="31"/>
    </row>
    <row r="155" spans="1:26" x14ac:dyDescent="0.25">
      <c r="A155" s="11"/>
      <c r="B155" s="19" t="s">
        <v>121</v>
      </c>
      <c r="C155" s="19"/>
      <c r="D155" s="20"/>
      <c r="E155" s="26">
        <v>18</v>
      </c>
      <c r="F155" s="22"/>
      <c r="G155" s="19"/>
      <c r="H155" s="20"/>
      <c r="I155" s="26">
        <v>4</v>
      </c>
      <c r="J155" s="22"/>
      <c r="K155" s="19"/>
      <c r="L155" s="20"/>
      <c r="M155" s="26" t="s">
        <v>262</v>
      </c>
      <c r="N155" s="22"/>
      <c r="O155" s="19"/>
      <c r="P155" s="20"/>
      <c r="Q155" s="26">
        <v>22</v>
      </c>
      <c r="R155" s="22"/>
      <c r="S155" s="19"/>
      <c r="T155" s="20"/>
      <c r="U155" s="21">
        <v>2595</v>
      </c>
      <c r="V155" s="22"/>
      <c r="W155" s="19"/>
      <c r="X155" s="20"/>
      <c r="Y155" s="21">
        <v>2617</v>
      </c>
      <c r="Z155" s="22"/>
    </row>
    <row r="156" spans="1:26" x14ac:dyDescent="0.25">
      <c r="A156" s="11"/>
      <c r="B156" s="28" t="s">
        <v>46</v>
      </c>
      <c r="C156" s="28"/>
      <c r="D156" s="29"/>
      <c r="E156" s="32"/>
      <c r="F156" s="31"/>
      <c r="G156" s="28"/>
      <c r="H156" s="29"/>
      <c r="I156" s="32"/>
      <c r="J156" s="31"/>
      <c r="K156" s="28"/>
      <c r="L156" s="29"/>
      <c r="M156" s="32"/>
      <c r="N156" s="31"/>
      <c r="O156" s="28"/>
      <c r="P156" s="29"/>
      <c r="Q156" s="32"/>
      <c r="R156" s="31"/>
      <c r="S156" s="28"/>
      <c r="T156" s="29"/>
      <c r="U156" s="32"/>
      <c r="V156" s="31"/>
      <c r="W156" s="28"/>
      <c r="X156" s="29"/>
      <c r="Y156" s="32"/>
      <c r="Z156" s="31"/>
    </row>
    <row r="157" spans="1:26" x14ac:dyDescent="0.25">
      <c r="A157" s="11"/>
      <c r="B157" s="19" t="s">
        <v>411</v>
      </c>
      <c r="C157" s="19"/>
      <c r="D157" s="20"/>
      <c r="E157" s="21">
        <v>1511</v>
      </c>
      <c r="F157" s="22"/>
      <c r="G157" s="19"/>
      <c r="H157" s="20"/>
      <c r="I157" s="26">
        <v>361</v>
      </c>
      <c r="J157" s="22"/>
      <c r="K157" s="19"/>
      <c r="L157" s="20"/>
      <c r="M157" s="26">
        <v>25</v>
      </c>
      <c r="N157" s="22"/>
      <c r="O157" s="19"/>
      <c r="P157" s="20"/>
      <c r="Q157" s="21">
        <v>1897</v>
      </c>
      <c r="R157" s="22"/>
      <c r="S157" s="19"/>
      <c r="T157" s="20"/>
      <c r="U157" s="21">
        <v>61832</v>
      </c>
      <c r="V157" s="22"/>
      <c r="W157" s="19"/>
      <c r="X157" s="20"/>
      <c r="Y157" s="21">
        <v>63729</v>
      </c>
      <c r="Z157" s="22"/>
    </row>
    <row r="158" spans="1:26" x14ac:dyDescent="0.25">
      <c r="A158" s="11"/>
      <c r="B158" s="28" t="s">
        <v>412</v>
      </c>
      <c r="C158" s="28"/>
      <c r="D158" s="29"/>
      <c r="E158" s="32">
        <v>182</v>
      </c>
      <c r="F158" s="31"/>
      <c r="G158" s="28"/>
      <c r="H158" s="29"/>
      <c r="I158" s="32">
        <v>57</v>
      </c>
      <c r="J158" s="31"/>
      <c r="K158" s="28"/>
      <c r="L158" s="29"/>
      <c r="M158" s="32">
        <v>6</v>
      </c>
      <c r="N158" s="31"/>
      <c r="O158" s="28"/>
      <c r="P158" s="29"/>
      <c r="Q158" s="32">
        <v>245</v>
      </c>
      <c r="R158" s="31"/>
      <c r="S158" s="28"/>
      <c r="T158" s="29"/>
      <c r="U158" s="30">
        <v>4498</v>
      </c>
      <c r="V158" s="31"/>
      <c r="W158" s="28"/>
      <c r="X158" s="29"/>
      <c r="Y158" s="30">
        <v>4743</v>
      </c>
      <c r="Z158" s="31"/>
    </row>
    <row r="159" spans="1:26" ht="15.75" thickBot="1" x14ac:dyDescent="0.3">
      <c r="A159" s="11"/>
      <c r="B159" s="19" t="s">
        <v>121</v>
      </c>
      <c r="C159" s="19"/>
      <c r="D159" s="33"/>
      <c r="E159" s="35">
        <v>4</v>
      </c>
      <c r="F159" s="22"/>
      <c r="G159" s="19"/>
      <c r="H159" s="33"/>
      <c r="I159" s="35" t="s">
        <v>262</v>
      </c>
      <c r="J159" s="22"/>
      <c r="K159" s="19"/>
      <c r="L159" s="33"/>
      <c r="M159" s="35" t="s">
        <v>262</v>
      </c>
      <c r="N159" s="22"/>
      <c r="O159" s="19"/>
      <c r="P159" s="33"/>
      <c r="Q159" s="35">
        <v>4</v>
      </c>
      <c r="R159" s="22"/>
      <c r="S159" s="19"/>
      <c r="T159" s="33"/>
      <c r="U159" s="35">
        <v>18</v>
      </c>
      <c r="V159" s="22"/>
      <c r="W159" s="19"/>
      <c r="X159" s="33"/>
      <c r="Y159" s="35">
        <v>22</v>
      </c>
      <c r="Z159" s="22"/>
    </row>
    <row r="160" spans="1:26" ht="16.5" thickTop="1" thickBot="1" x14ac:dyDescent="0.3">
      <c r="A160" s="11"/>
      <c r="B160" s="28" t="s">
        <v>413</v>
      </c>
      <c r="C160" s="28"/>
      <c r="D160" s="36" t="s">
        <v>255</v>
      </c>
      <c r="E160" s="37">
        <v>9000</v>
      </c>
      <c r="F160" s="31"/>
      <c r="G160" s="28"/>
      <c r="H160" s="36" t="s">
        <v>255</v>
      </c>
      <c r="I160" s="37">
        <v>3068</v>
      </c>
      <c r="J160" s="31"/>
      <c r="K160" s="28"/>
      <c r="L160" s="36" t="s">
        <v>255</v>
      </c>
      <c r="M160" s="37">
        <v>18737</v>
      </c>
      <c r="N160" s="31"/>
      <c r="O160" s="28"/>
      <c r="P160" s="36" t="s">
        <v>255</v>
      </c>
      <c r="Q160" s="37">
        <v>30805</v>
      </c>
      <c r="R160" s="31"/>
      <c r="S160" s="28"/>
      <c r="T160" s="36" t="s">
        <v>255</v>
      </c>
      <c r="U160" s="37">
        <v>1353714</v>
      </c>
      <c r="V160" s="31"/>
      <c r="W160" s="28"/>
      <c r="X160" s="36" t="s">
        <v>255</v>
      </c>
      <c r="Y160" s="37">
        <v>1384519</v>
      </c>
      <c r="Z160" s="31"/>
    </row>
    <row r="161" spans="1:26" ht="31.5" thickTop="1" thickBot="1" x14ac:dyDescent="0.3">
      <c r="A161" s="11"/>
      <c r="B161" s="19" t="s">
        <v>391</v>
      </c>
      <c r="C161" s="19"/>
      <c r="D161" s="50" t="s">
        <v>255</v>
      </c>
      <c r="E161" s="58">
        <v>80</v>
      </c>
      <c r="F161" s="22"/>
      <c r="G161" s="19"/>
      <c r="H161" s="50" t="s">
        <v>255</v>
      </c>
      <c r="I161" s="58">
        <v>42</v>
      </c>
      <c r="J161" s="22"/>
      <c r="K161" s="19"/>
      <c r="L161" s="50" t="s">
        <v>255</v>
      </c>
      <c r="M161" s="58">
        <v>9</v>
      </c>
      <c r="N161" s="22"/>
      <c r="O161" s="19"/>
      <c r="P161" s="50" t="s">
        <v>255</v>
      </c>
      <c r="Q161" s="58">
        <v>131</v>
      </c>
      <c r="R161" s="22"/>
      <c r="S161" s="19"/>
      <c r="T161" s="50" t="s">
        <v>255</v>
      </c>
      <c r="U161" s="51">
        <v>4405</v>
      </c>
      <c r="V161" s="22"/>
      <c r="W161" s="19"/>
      <c r="X161" s="50" t="s">
        <v>255</v>
      </c>
      <c r="Y161" s="51">
        <v>4536</v>
      </c>
      <c r="Z161" s="22"/>
    </row>
    <row r="162" spans="1:26" ht="15.75" thickTop="1" x14ac:dyDescent="0.25">
      <c r="A162" s="11"/>
      <c r="B162" s="28"/>
      <c r="C162" s="28"/>
      <c r="D162" s="29"/>
      <c r="E162" s="32"/>
      <c r="F162" s="31"/>
      <c r="G162" s="28"/>
      <c r="H162" s="29"/>
      <c r="I162" s="32"/>
      <c r="J162" s="31"/>
      <c r="K162" s="28"/>
      <c r="L162" s="29"/>
      <c r="M162" s="32"/>
      <c r="N162" s="31"/>
      <c r="O162" s="28"/>
      <c r="P162" s="29"/>
      <c r="Q162" s="32"/>
      <c r="R162" s="31"/>
      <c r="S162" s="28"/>
      <c r="T162" s="29"/>
      <c r="U162" s="32"/>
      <c r="V162" s="31"/>
      <c r="W162" s="28"/>
      <c r="X162" s="29"/>
      <c r="Y162" s="32"/>
      <c r="Z162" s="31"/>
    </row>
    <row r="163" spans="1:26" x14ac:dyDescent="0.25">
      <c r="A163" s="11"/>
      <c r="B163" s="61">
        <v>41274</v>
      </c>
      <c r="C163" s="19"/>
      <c r="D163" s="20"/>
      <c r="E163" s="26"/>
      <c r="F163" s="22"/>
      <c r="G163" s="19"/>
      <c r="H163" s="20"/>
      <c r="I163" s="26"/>
      <c r="J163" s="22"/>
      <c r="K163" s="19"/>
      <c r="L163" s="20"/>
      <c r="M163" s="26"/>
      <c r="N163" s="22"/>
      <c r="O163" s="19"/>
      <c r="P163" s="20"/>
      <c r="Q163" s="26"/>
      <c r="R163" s="22"/>
      <c r="S163" s="19"/>
      <c r="T163" s="20"/>
      <c r="U163" s="26"/>
      <c r="V163" s="22"/>
      <c r="W163" s="19"/>
      <c r="X163" s="20"/>
      <c r="Y163" s="26"/>
      <c r="Z163" s="22"/>
    </row>
    <row r="164" spans="1:26" x14ac:dyDescent="0.25">
      <c r="A164" s="11"/>
      <c r="B164" s="28" t="s">
        <v>43</v>
      </c>
      <c r="C164" s="28"/>
      <c r="D164" s="29"/>
      <c r="E164" s="32"/>
      <c r="F164" s="31"/>
      <c r="G164" s="28"/>
      <c r="H164" s="29"/>
      <c r="I164" s="32"/>
      <c r="J164" s="31"/>
      <c r="K164" s="28"/>
      <c r="L164" s="29"/>
      <c r="M164" s="32"/>
      <c r="N164" s="31"/>
      <c r="O164" s="28"/>
      <c r="P164" s="29"/>
      <c r="Q164" s="32"/>
      <c r="R164" s="31"/>
      <c r="S164" s="28"/>
      <c r="T164" s="29"/>
      <c r="U164" s="32"/>
      <c r="V164" s="31"/>
      <c r="W164" s="28"/>
      <c r="X164" s="29"/>
      <c r="Y164" s="32"/>
      <c r="Z164" s="31"/>
    </row>
    <row r="165" spans="1:26" x14ac:dyDescent="0.25">
      <c r="A165" s="11"/>
      <c r="B165" s="19" t="s">
        <v>401</v>
      </c>
      <c r="C165" s="19"/>
      <c r="D165" s="20" t="s">
        <v>255</v>
      </c>
      <c r="E165" s="21">
        <v>3734</v>
      </c>
      <c r="F165" s="22"/>
      <c r="G165" s="19"/>
      <c r="H165" s="20" t="s">
        <v>255</v>
      </c>
      <c r="I165" s="26">
        <v>609</v>
      </c>
      <c r="J165" s="22"/>
      <c r="K165" s="19"/>
      <c r="L165" s="20" t="s">
        <v>255</v>
      </c>
      <c r="M165" s="21">
        <v>2826</v>
      </c>
      <c r="N165" s="22"/>
      <c r="O165" s="19"/>
      <c r="P165" s="20" t="s">
        <v>255</v>
      </c>
      <c r="Q165" s="21">
        <v>7169</v>
      </c>
      <c r="R165" s="22"/>
      <c r="S165" s="19"/>
      <c r="T165" s="20" t="s">
        <v>255</v>
      </c>
      <c r="U165" s="21">
        <v>215623</v>
      </c>
      <c r="V165" s="22"/>
      <c r="W165" s="19"/>
      <c r="X165" s="20" t="s">
        <v>255</v>
      </c>
      <c r="Y165" s="21">
        <v>222792</v>
      </c>
      <c r="Z165" s="22"/>
    </row>
    <row r="166" spans="1:26" ht="30" x14ac:dyDescent="0.25">
      <c r="A166" s="11"/>
      <c r="B166" s="28" t="s">
        <v>402</v>
      </c>
      <c r="C166" s="28"/>
      <c r="D166" s="29"/>
      <c r="E166" s="32">
        <v>336</v>
      </c>
      <c r="F166" s="31"/>
      <c r="G166" s="28"/>
      <c r="H166" s="29"/>
      <c r="I166" s="32" t="s">
        <v>262</v>
      </c>
      <c r="J166" s="31"/>
      <c r="K166" s="28"/>
      <c r="L166" s="29"/>
      <c r="M166" s="30">
        <v>1176</v>
      </c>
      <c r="N166" s="31"/>
      <c r="O166" s="28"/>
      <c r="P166" s="29"/>
      <c r="Q166" s="30">
        <v>1512</v>
      </c>
      <c r="R166" s="31"/>
      <c r="S166" s="28"/>
      <c r="T166" s="29"/>
      <c r="U166" s="30">
        <v>41750</v>
      </c>
      <c r="V166" s="31"/>
      <c r="W166" s="28"/>
      <c r="X166" s="29"/>
      <c r="Y166" s="30">
        <v>43262</v>
      </c>
      <c r="Z166" s="31"/>
    </row>
    <row r="167" spans="1:26" x14ac:dyDescent="0.25">
      <c r="A167" s="11"/>
      <c r="B167" s="19" t="s">
        <v>403</v>
      </c>
      <c r="C167" s="19"/>
      <c r="D167" s="20"/>
      <c r="E167" s="21">
        <v>2522</v>
      </c>
      <c r="F167" s="22"/>
      <c r="G167" s="19"/>
      <c r="H167" s="20"/>
      <c r="I167" s="26">
        <v>654</v>
      </c>
      <c r="J167" s="22"/>
      <c r="K167" s="19"/>
      <c r="L167" s="20"/>
      <c r="M167" s="21">
        <v>1913</v>
      </c>
      <c r="N167" s="22"/>
      <c r="O167" s="19"/>
      <c r="P167" s="20"/>
      <c r="Q167" s="21">
        <v>5089</v>
      </c>
      <c r="R167" s="22"/>
      <c r="S167" s="19"/>
      <c r="T167" s="20"/>
      <c r="U167" s="21">
        <v>347807</v>
      </c>
      <c r="V167" s="22"/>
      <c r="W167" s="19"/>
      <c r="X167" s="20"/>
      <c r="Y167" s="21">
        <v>352896</v>
      </c>
      <c r="Z167" s="22"/>
    </row>
    <row r="168" spans="1:26" x14ac:dyDescent="0.25">
      <c r="A168" s="11"/>
      <c r="B168" s="28" t="s">
        <v>44</v>
      </c>
      <c r="C168" s="28"/>
      <c r="D168" s="29"/>
      <c r="E168" s="32"/>
      <c r="F168" s="31"/>
      <c r="G168" s="28"/>
      <c r="H168" s="29"/>
      <c r="I168" s="32"/>
      <c r="J168" s="31"/>
      <c r="K168" s="28"/>
      <c r="L168" s="29"/>
      <c r="M168" s="32"/>
      <c r="N168" s="31"/>
      <c r="O168" s="28"/>
      <c r="P168" s="29"/>
      <c r="Q168" s="32"/>
      <c r="R168" s="31"/>
      <c r="S168" s="28"/>
      <c r="T168" s="29"/>
      <c r="U168" s="32"/>
      <c r="V168" s="31"/>
      <c r="W168" s="28"/>
      <c r="X168" s="29"/>
      <c r="Y168" s="32"/>
      <c r="Z168" s="31"/>
    </row>
    <row r="169" spans="1:26" x14ac:dyDescent="0.25">
      <c r="A169" s="11"/>
      <c r="B169" s="19" t="s">
        <v>404</v>
      </c>
      <c r="C169" s="19"/>
      <c r="D169" s="20"/>
      <c r="E169" s="21">
        <v>4429</v>
      </c>
      <c r="F169" s="22"/>
      <c r="G169" s="19"/>
      <c r="H169" s="20"/>
      <c r="I169" s="21">
        <v>1115</v>
      </c>
      <c r="J169" s="22"/>
      <c r="K169" s="19"/>
      <c r="L169" s="20"/>
      <c r="M169" s="21">
        <v>9661</v>
      </c>
      <c r="N169" s="22"/>
      <c r="O169" s="19"/>
      <c r="P169" s="20"/>
      <c r="Q169" s="21">
        <v>15205</v>
      </c>
      <c r="R169" s="22"/>
      <c r="S169" s="19"/>
      <c r="T169" s="20"/>
      <c r="U169" s="21">
        <v>279132</v>
      </c>
      <c r="V169" s="22"/>
      <c r="W169" s="19"/>
      <c r="X169" s="20"/>
      <c r="Y169" s="21">
        <v>294337</v>
      </c>
      <c r="Z169" s="22"/>
    </row>
    <row r="170" spans="1:26" x14ac:dyDescent="0.25">
      <c r="A170" s="11"/>
      <c r="B170" s="28" t="s">
        <v>405</v>
      </c>
      <c r="C170" s="28"/>
      <c r="D170" s="29"/>
      <c r="E170" s="32">
        <v>748</v>
      </c>
      <c r="F170" s="31"/>
      <c r="G170" s="28"/>
      <c r="H170" s="29"/>
      <c r="I170" s="32">
        <v>370</v>
      </c>
      <c r="J170" s="31"/>
      <c r="K170" s="28"/>
      <c r="L170" s="29"/>
      <c r="M170" s="30">
        <v>4861</v>
      </c>
      <c r="N170" s="31"/>
      <c r="O170" s="28"/>
      <c r="P170" s="29"/>
      <c r="Q170" s="30">
        <v>5979</v>
      </c>
      <c r="R170" s="31"/>
      <c r="S170" s="28"/>
      <c r="T170" s="29"/>
      <c r="U170" s="30">
        <v>164414</v>
      </c>
      <c r="V170" s="31"/>
      <c r="W170" s="28"/>
      <c r="X170" s="29"/>
      <c r="Y170" s="30">
        <v>170393</v>
      </c>
      <c r="Z170" s="31"/>
    </row>
    <row r="171" spans="1:26" x14ac:dyDescent="0.25">
      <c r="A171" s="11"/>
      <c r="B171" s="19" t="s">
        <v>406</v>
      </c>
      <c r="C171" s="19"/>
      <c r="D171" s="20"/>
      <c r="E171" s="26">
        <v>453</v>
      </c>
      <c r="F171" s="22"/>
      <c r="G171" s="19"/>
      <c r="H171" s="20"/>
      <c r="I171" s="26">
        <v>51</v>
      </c>
      <c r="J171" s="22"/>
      <c r="K171" s="19"/>
      <c r="L171" s="20"/>
      <c r="M171" s="26">
        <v>529</v>
      </c>
      <c r="N171" s="22"/>
      <c r="O171" s="19"/>
      <c r="P171" s="20"/>
      <c r="Q171" s="21">
        <v>1033</v>
      </c>
      <c r="R171" s="22"/>
      <c r="S171" s="19"/>
      <c r="T171" s="20"/>
      <c r="U171" s="21">
        <v>18003</v>
      </c>
      <c r="V171" s="22"/>
      <c r="W171" s="19"/>
      <c r="X171" s="20"/>
      <c r="Y171" s="21">
        <v>19036</v>
      </c>
      <c r="Z171" s="22"/>
    </row>
    <row r="172" spans="1:26" x14ac:dyDescent="0.25">
      <c r="A172" s="11"/>
      <c r="B172" s="28" t="s">
        <v>407</v>
      </c>
      <c r="C172" s="28"/>
      <c r="D172" s="29"/>
      <c r="E172" s="32">
        <v>442</v>
      </c>
      <c r="F172" s="31"/>
      <c r="G172" s="28"/>
      <c r="H172" s="29"/>
      <c r="I172" s="32">
        <v>32</v>
      </c>
      <c r="J172" s="31"/>
      <c r="K172" s="28"/>
      <c r="L172" s="29"/>
      <c r="M172" s="32">
        <v>685</v>
      </c>
      <c r="N172" s="31"/>
      <c r="O172" s="28"/>
      <c r="P172" s="29"/>
      <c r="Q172" s="30">
        <v>1159</v>
      </c>
      <c r="R172" s="31"/>
      <c r="S172" s="28"/>
      <c r="T172" s="29"/>
      <c r="U172" s="30">
        <v>44806</v>
      </c>
      <c r="V172" s="31"/>
      <c r="W172" s="28"/>
      <c r="X172" s="29"/>
      <c r="Y172" s="30">
        <v>45965</v>
      </c>
      <c r="Z172" s="31"/>
    </row>
    <row r="173" spans="1:26" x14ac:dyDescent="0.25">
      <c r="A173" s="11"/>
      <c r="B173" s="19" t="s">
        <v>45</v>
      </c>
      <c r="C173" s="19"/>
      <c r="D173" s="20"/>
      <c r="E173" s="26"/>
      <c r="F173" s="22"/>
      <c r="G173" s="19"/>
      <c r="H173" s="20"/>
      <c r="I173" s="26"/>
      <c r="J173" s="22"/>
      <c r="K173" s="19"/>
      <c r="L173" s="20"/>
      <c r="M173" s="26"/>
      <c r="N173" s="22"/>
      <c r="O173" s="19"/>
      <c r="P173" s="20"/>
      <c r="Q173" s="26"/>
      <c r="R173" s="22"/>
      <c r="S173" s="19"/>
      <c r="T173" s="20"/>
      <c r="U173" s="26"/>
      <c r="V173" s="22"/>
      <c r="W173" s="19"/>
      <c r="X173" s="20"/>
      <c r="Y173" s="26"/>
      <c r="Z173" s="22"/>
    </row>
    <row r="174" spans="1:26" x14ac:dyDescent="0.25">
      <c r="A174" s="11"/>
      <c r="B174" s="28" t="s">
        <v>408</v>
      </c>
      <c r="C174" s="28"/>
      <c r="D174" s="29"/>
      <c r="E174" s="32">
        <v>599</v>
      </c>
      <c r="F174" s="31"/>
      <c r="G174" s="28"/>
      <c r="H174" s="29"/>
      <c r="I174" s="32">
        <v>140</v>
      </c>
      <c r="J174" s="31"/>
      <c r="K174" s="28"/>
      <c r="L174" s="29"/>
      <c r="M174" s="30">
        <v>1278</v>
      </c>
      <c r="N174" s="31"/>
      <c r="O174" s="28"/>
      <c r="P174" s="29"/>
      <c r="Q174" s="30">
        <v>2017</v>
      </c>
      <c r="R174" s="31"/>
      <c r="S174" s="28"/>
      <c r="T174" s="29"/>
      <c r="U174" s="30">
        <v>30368</v>
      </c>
      <c r="V174" s="31"/>
      <c r="W174" s="28"/>
      <c r="X174" s="29"/>
      <c r="Y174" s="30">
        <v>32385</v>
      </c>
      <c r="Z174" s="31"/>
    </row>
    <row r="175" spans="1:26" x14ac:dyDescent="0.25">
      <c r="A175" s="11"/>
      <c r="B175" s="19" t="s">
        <v>409</v>
      </c>
      <c r="C175" s="19"/>
      <c r="D175" s="20"/>
      <c r="E175" s="26">
        <v>430</v>
      </c>
      <c r="F175" s="22"/>
      <c r="G175" s="19"/>
      <c r="H175" s="20"/>
      <c r="I175" s="26">
        <v>125</v>
      </c>
      <c r="J175" s="22"/>
      <c r="K175" s="19"/>
      <c r="L175" s="20"/>
      <c r="M175" s="26">
        <v>675</v>
      </c>
      <c r="N175" s="22"/>
      <c r="O175" s="19"/>
      <c r="P175" s="20"/>
      <c r="Q175" s="21">
        <v>1230</v>
      </c>
      <c r="R175" s="22"/>
      <c r="S175" s="19"/>
      <c r="T175" s="20"/>
      <c r="U175" s="21">
        <v>38956</v>
      </c>
      <c r="V175" s="22"/>
      <c r="W175" s="19"/>
      <c r="X175" s="20"/>
      <c r="Y175" s="21">
        <v>40186</v>
      </c>
      <c r="Z175" s="22"/>
    </row>
    <row r="176" spans="1:26" x14ac:dyDescent="0.25">
      <c r="A176" s="11"/>
      <c r="B176" s="28" t="s">
        <v>410</v>
      </c>
      <c r="C176" s="28"/>
      <c r="D176" s="29"/>
      <c r="E176" s="32">
        <v>899</v>
      </c>
      <c r="F176" s="31"/>
      <c r="G176" s="28"/>
      <c r="H176" s="29"/>
      <c r="I176" s="32">
        <v>259</v>
      </c>
      <c r="J176" s="31"/>
      <c r="K176" s="28"/>
      <c r="L176" s="29"/>
      <c r="M176" s="32">
        <v>390</v>
      </c>
      <c r="N176" s="31"/>
      <c r="O176" s="28"/>
      <c r="P176" s="29"/>
      <c r="Q176" s="30">
        <v>1548</v>
      </c>
      <c r="R176" s="31"/>
      <c r="S176" s="28"/>
      <c r="T176" s="29"/>
      <c r="U176" s="30">
        <v>113751</v>
      </c>
      <c r="V176" s="31"/>
      <c r="W176" s="28"/>
      <c r="X176" s="29"/>
      <c r="Y176" s="30">
        <v>115299</v>
      </c>
      <c r="Z176" s="31"/>
    </row>
    <row r="177" spans="1:26" x14ac:dyDescent="0.25">
      <c r="A177" s="11"/>
      <c r="B177" s="19" t="s">
        <v>121</v>
      </c>
      <c r="C177" s="19"/>
      <c r="D177" s="20"/>
      <c r="E177" s="26">
        <v>24</v>
      </c>
      <c r="F177" s="22"/>
      <c r="G177" s="19"/>
      <c r="H177" s="20"/>
      <c r="I177" s="26">
        <v>12</v>
      </c>
      <c r="J177" s="22"/>
      <c r="K177" s="19"/>
      <c r="L177" s="20"/>
      <c r="M177" s="26" t="s">
        <v>262</v>
      </c>
      <c r="N177" s="22"/>
      <c r="O177" s="19"/>
      <c r="P177" s="20"/>
      <c r="Q177" s="26">
        <v>36</v>
      </c>
      <c r="R177" s="22"/>
      <c r="S177" s="19"/>
      <c r="T177" s="20"/>
      <c r="U177" s="21">
        <v>2689</v>
      </c>
      <c r="V177" s="22"/>
      <c r="W177" s="19"/>
      <c r="X177" s="20"/>
      <c r="Y177" s="21">
        <v>2725</v>
      </c>
      <c r="Z177" s="22"/>
    </row>
    <row r="178" spans="1:26" x14ac:dyDescent="0.25">
      <c r="A178" s="11"/>
      <c r="B178" s="28" t="s">
        <v>46</v>
      </c>
      <c r="C178" s="28"/>
      <c r="D178" s="29"/>
      <c r="E178" s="32"/>
      <c r="F178" s="31"/>
      <c r="G178" s="28"/>
      <c r="H178" s="29"/>
      <c r="I178" s="32"/>
      <c r="J178" s="31"/>
      <c r="K178" s="28"/>
      <c r="L178" s="29"/>
      <c r="M178" s="32"/>
      <c r="N178" s="31"/>
      <c r="O178" s="28"/>
      <c r="P178" s="29"/>
      <c r="Q178" s="32"/>
      <c r="R178" s="31"/>
      <c r="S178" s="28"/>
      <c r="T178" s="29"/>
      <c r="U178" s="32"/>
      <c r="V178" s="31"/>
      <c r="W178" s="28"/>
      <c r="X178" s="29"/>
      <c r="Y178" s="32"/>
      <c r="Z178" s="31"/>
    </row>
    <row r="179" spans="1:26" x14ac:dyDescent="0.25">
      <c r="A179" s="11"/>
      <c r="B179" s="19" t="s">
        <v>411</v>
      </c>
      <c r="C179" s="19"/>
      <c r="D179" s="20"/>
      <c r="E179" s="21">
        <v>2249</v>
      </c>
      <c r="F179" s="22"/>
      <c r="G179" s="19"/>
      <c r="H179" s="20"/>
      <c r="I179" s="26">
        <v>552</v>
      </c>
      <c r="J179" s="22"/>
      <c r="K179" s="19"/>
      <c r="L179" s="20"/>
      <c r="M179" s="26">
        <v>57</v>
      </c>
      <c r="N179" s="22"/>
      <c r="O179" s="19"/>
      <c r="P179" s="20"/>
      <c r="Q179" s="21">
        <v>2858</v>
      </c>
      <c r="R179" s="22"/>
      <c r="S179" s="19"/>
      <c r="T179" s="20"/>
      <c r="U179" s="21">
        <v>77335</v>
      </c>
      <c r="V179" s="22"/>
      <c r="W179" s="19"/>
      <c r="X179" s="20"/>
      <c r="Y179" s="21">
        <v>80193</v>
      </c>
      <c r="Z179" s="22"/>
    </row>
    <row r="180" spans="1:26" x14ac:dyDescent="0.25">
      <c r="A180" s="11"/>
      <c r="B180" s="28" t="s">
        <v>412</v>
      </c>
      <c r="C180" s="28"/>
      <c r="D180" s="29"/>
      <c r="E180" s="32">
        <v>112</v>
      </c>
      <c r="F180" s="31"/>
      <c r="G180" s="28"/>
      <c r="H180" s="29"/>
      <c r="I180" s="32">
        <v>46</v>
      </c>
      <c r="J180" s="31"/>
      <c r="K180" s="28"/>
      <c r="L180" s="29"/>
      <c r="M180" s="32">
        <v>38</v>
      </c>
      <c r="N180" s="31"/>
      <c r="O180" s="28"/>
      <c r="P180" s="29"/>
      <c r="Q180" s="32">
        <v>196</v>
      </c>
      <c r="R180" s="31"/>
      <c r="S180" s="28"/>
      <c r="T180" s="29"/>
      <c r="U180" s="30">
        <v>4119</v>
      </c>
      <c r="V180" s="31"/>
      <c r="W180" s="28"/>
      <c r="X180" s="29"/>
      <c r="Y180" s="30">
        <v>4315</v>
      </c>
      <c r="Z180" s="31"/>
    </row>
    <row r="181" spans="1:26" ht="15.75" thickBot="1" x14ac:dyDescent="0.3">
      <c r="A181" s="11"/>
      <c r="B181" s="19" t="s">
        <v>121</v>
      </c>
      <c r="C181" s="19"/>
      <c r="D181" s="33"/>
      <c r="E181" s="35">
        <v>3</v>
      </c>
      <c r="F181" s="22"/>
      <c r="G181" s="19"/>
      <c r="H181" s="33"/>
      <c r="I181" s="35">
        <v>6</v>
      </c>
      <c r="J181" s="22"/>
      <c r="K181" s="19"/>
      <c r="L181" s="33"/>
      <c r="M181" s="35">
        <v>9</v>
      </c>
      <c r="N181" s="22"/>
      <c r="O181" s="19"/>
      <c r="P181" s="33"/>
      <c r="Q181" s="35">
        <v>18</v>
      </c>
      <c r="R181" s="22"/>
      <c r="S181" s="19"/>
      <c r="T181" s="33"/>
      <c r="U181" s="35">
        <v>166</v>
      </c>
      <c r="V181" s="22"/>
      <c r="W181" s="19"/>
      <c r="X181" s="33"/>
      <c r="Y181" s="35">
        <v>184</v>
      </c>
      <c r="Z181" s="22"/>
    </row>
    <row r="182" spans="1:26" ht="16.5" thickTop="1" thickBot="1" x14ac:dyDescent="0.3">
      <c r="A182" s="11"/>
      <c r="B182" s="28" t="s">
        <v>413</v>
      </c>
      <c r="C182" s="28"/>
      <c r="D182" s="36" t="s">
        <v>255</v>
      </c>
      <c r="E182" s="37">
        <v>16980</v>
      </c>
      <c r="F182" s="31"/>
      <c r="G182" s="28"/>
      <c r="H182" s="36" t="s">
        <v>255</v>
      </c>
      <c r="I182" s="37">
        <v>3971</v>
      </c>
      <c r="J182" s="31"/>
      <c r="K182" s="28"/>
      <c r="L182" s="36" t="s">
        <v>255</v>
      </c>
      <c r="M182" s="37">
        <v>24098</v>
      </c>
      <c r="N182" s="31"/>
      <c r="O182" s="28"/>
      <c r="P182" s="36" t="s">
        <v>255</v>
      </c>
      <c r="Q182" s="37">
        <v>45049</v>
      </c>
      <c r="R182" s="31"/>
      <c r="S182" s="28"/>
      <c r="T182" s="36" t="s">
        <v>255</v>
      </c>
      <c r="U182" s="37">
        <v>1378919</v>
      </c>
      <c r="V182" s="31"/>
      <c r="W182" s="28"/>
      <c r="X182" s="36" t="s">
        <v>255</v>
      </c>
      <c r="Y182" s="37">
        <v>1423968</v>
      </c>
      <c r="Z182" s="31"/>
    </row>
    <row r="183" spans="1:26" ht="31.5" thickTop="1" thickBot="1" x14ac:dyDescent="0.3">
      <c r="A183" s="11"/>
      <c r="B183" s="19" t="s">
        <v>391</v>
      </c>
      <c r="C183" s="19"/>
      <c r="D183" s="50" t="s">
        <v>255</v>
      </c>
      <c r="E183" s="58">
        <v>146</v>
      </c>
      <c r="F183" s="22"/>
      <c r="G183" s="19"/>
      <c r="H183" s="50" t="s">
        <v>255</v>
      </c>
      <c r="I183" s="58">
        <v>43</v>
      </c>
      <c r="J183" s="22"/>
      <c r="K183" s="19"/>
      <c r="L183" s="50" t="s">
        <v>255</v>
      </c>
      <c r="M183" s="58" t="s">
        <v>262</v>
      </c>
      <c r="N183" s="22"/>
      <c r="O183" s="19"/>
      <c r="P183" s="50" t="s">
        <v>255</v>
      </c>
      <c r="Q183" s="58">
        <v>189</v>
      </c>
      <c r="R183" s="22"/>
      <c r="S183" s="19"/>
      <c r="T183" s="50" t="s">
        <v>255</v>
      </c>
      <c r="U183" s="51">
        <v>4640</v>
      </c>
      <c r="V183" s="22"/>
      <c r="W183" s="19"/>
      <c r="X183" s="50" t="s">
        <v>255</v>
      </c>
      <c r="Y183" s="51">
        <v>4829</v>
      </c>
      <c r="Z183" s="22"/>
    </row>
    <row r="184" spans="1:26" ht="15.75" thickTop="1" x14ac:dyDescent="0.25">
      <c r="A184" s="11"/>
      <c r="B184" s="10" t="s">
        <v>421</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ht="15" customHeight="1" x14ac:dyDescent="0.25">
      <c r="A186" s="11"/>
      <c r="B186" s="4"/>
      <c r="C186" s="4"/>
      <c r="D186" s="10" t="s">
        <v>253</v>
      </c>
      <c r="E186" s="10"/>
      <c r="F186" s="14"/>
    </row>
    <row r="187" spans="1:26" x14ac:dyDescent="0.25">
      <c r="A187" s="11"/>
      <c r="B187" s="19" t="s">
        <v>401</v>
      </c>
      <c r="C187" s="19"/>
      <c r="D187" s="20" t="s">
        <v>255</v>
      </c>
      <c r="E187" s="21">
        <v>4570</v>
      </c>
      <c r="F187" s="22"/>
    </row>
    <row r="188" spans="1:26" ht="30" x14ac:dyDescent="0.25">
      <c r="A188" s="11"/>
      <c r="B188" s="28" t="s">
        <v>402</v>
      </c>
      <c r="C188" s="28"/>
      <c r="D188" s="29"/>
      <c r="E188" s="32">
        <v>401</v>
      </c>
      <c r="F188" s="31"/>
    </row>
    <row r="189" spans="1:26" ht="15.75" thickBot="1" x14ac:dyDescent="0.3">
      <c r="A189" s="11"/>
      <c r="B189" s="19" t="s">
        <v>403</v>
      </c>
      <c r="C189" s="19"/>
      <c r="D189" s="33"/>
      <c r="E189" s="34">
        <v>3630</v>
      </c>
      <c r="F189" s="22"/>
    </row>
    <row r="190" spans="1:26" ht="16.5" thickTop="1" thickBot="1" x14ac:dyDescent="0.3">
      <c r="A190" s="11"/>
      <c r="B190" s="27" t="s">
        <v>263</v>
      </c>
      <c r="C190" s="28"/>
      <c r="D190" s="36" t="s">
        <v>255</v>
      </c>
      <c r="E190" s="37">
        <v>8601</v>
      </c>
      <c r="F190" s="31"/>
    </row>
    <row r="191" spans="1:26" ht="15.75" thickTop="1"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ht="15" customHeight="1" x14ac:dyDescent="0.25">
      <c r="A192" s="11"/>
      <c r="B192" s="10" t="s">
        <v>422</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ht="15" customHeight="1" x14ac:dyDescent="0.25">
      <c r="A194" s="11"/>
      <c r="B194" s="4"/>
      <c r="C194" s="4"/>
      <c r="D194" s="10" t="s">
        <v>320</v>
      </c>
      <c r="E194" s="10"/>
      <c r="F194" s="14"/>
      <c r="G194" s="4"/>
      <c r="H194" s="10" t="s">
        <v>423</v>
      </c>
      <c r="I194" s="10"/>
      <c r="J194" s="14"/>
    </row>
    <row r="195" spans="1:26" ht="15.75" thickBot="1" x14ac:dyDescent="0.3">
      <c r="A195" s="11"/>
      <c r="B195" s="4"/>
      <c r="C195" s="4"/>
      <c r="D195" s="42">
        <v>2013</v>
      </c>
      <c r="E195" s="42"/>
      <c r="F195" s="14"/>
      <c r="G195" s="4"/>
      <c r="H195" s="42">
        <v>2012</v>
      </c>
      <c r="I195" s="42"/>
      <c r="J195" s="14"/>
    </row>
    <row r="196" spans="1:26" ht="30.75" thickTop="1" x14ac:dyDescent="0.25">
      <c r="A196" s="11"/>
      <c r="B196" s="4" t="s">
        <v>424</v>
      </c>
      <c r="C196" s="4"/>
      <c r="D196" s="10" t="s">
        <v>253</v>
      </c>
      <c r="E196" s="10"/>
      <c r="F196" s="10"/>
      <c r="G196" s="10"/>
      <c r="H196" s="10"/>
      <c r="I196" s="10"/>
      <c r="J196" s="14"/>
    </row>
    <row r="197" spans="1:26" x14ac:dyDescent="0.25">
      <c r="A197" s="11"/>
      <c r="B197" s="19" t="s">
        <v>425</v>
      </c>
      <c r="C197" s="19"/>
      <c r="D197" s="20" t="s">
        <v>255</v>
      </c>
      <c r="E197" s="21">
        <v>20753</v>
      </c>
      <c r="F197" s="22"/>
      <c r="G197" s="19"/>
      <c r="H197" s="20" t="s">
        <v>255</v>
      </c>
      <c r="I197" s="21">
        <v>14435</v>
      </c>
      <c r="J197" s="22"/>
    </row>
    <row r="198" spans="1:26" x14ac:dyDescent="0.25">
      <c r="A198" s="11"/>
      <c r="B198" s="28" t="s">
        <v>426</v>
      </c>
      <c r="C198" s="28"/>
      <c r="D198" s="29"/>
      <c r="E198" s="32" t="s">
        <v>262</v>
      </c>
      <c r="F198" s="31"/>
      <c r="G198" s="28"/>
      <c r="H198" s="29"/>
      <c r="I198" s="32">
        <v>418</v>
      </c>
      <c r="J198" s="31"/>
    </row>
    <row r="199" spans="1:26" ht="30" x14ac:dyDescent="0.25">
      <c r="A199" s="11"/>
      <c r="B199" s="19" t="s">
        <v>427</v>
      </c>
      <c r="C199" s="19"/>
      <c r="D199" s="20"/>
      <c r="E199" s="26"/>
      <c r="F199" s="22"/>
      <c r="G199" s="19"/>
      <c r="H199" s="20"/>
      <c r="I199" s="26"/>
      <c r="J199" s="22"/>
    </row>
    <row r="200" spans="1:26" x14ac:dyDescent="0.25">
      <c r="A200" s="11"/>
      <c r="B200" s="27" t="s">
        <v>428</v>
      </c>
      <c r="C200" s="28"/>
      <c r="D200" s="29"/>
      <c r="E200" s="30">
        <v>8069</v>
      </c>
      <c r="F200" s="31"/>
      <c r="G200" s="28"/>
      <c r="H200" s="29"/>
      <c r="I200" s="30">
        <v>16231</v>
      </c>
      <c r="J200" s="31"/>
    </row>
    <row r="201" spans="1:26" ht="30" x14ac:dyDescent="0.25">
      <c r="A201" s="11"/>
      <c r="B201" s="18" t="s">
        <v>429</v>
      </c>
      <c r="C201" s="19"/>
      <c r="D201" s="20"/>
      <c r="E201" s="21">
        <v>101075</v>
      </c>
      <c r="F201" s="22"/>
      <c r="G201" s="19"/>
      <c r="H201" s="20"/>
      <c r="I201" s="21">
        <v>112997</v>
      </c>
      <c r="J201" s="22"/>
    </row>
    <row r="202" spans="1:26" ht="30" x14ac:dyDescent="0.25">
      <c r="A202" s="11"/>
      <c r="B202" s="27" t="s">
        <v>430</v>
      </c>
      <c r="C202" s="28"/>
      <c r="D202" s="29"/>
      <c r="E202" s="30">
        <v>1029</v>
      </c>
      <c r="F202" s="31"/>
      <c r="G202" s="28"/>
      <c r="H202" s="29"/>
      <c r="I202" s="30">
        <v>6580</v>
      </c>
      <c r="J202" s="31"/>
    </row>
    <row r="203" spans="1:26" ht="30.75" thickBot="1" x14ac:dyDescent="0.3">
      <c r="A203" s="11"/>
      <c r="B203" s="18" t="s">
        <v>431</v>
      </c>
      <c r="C203" s="19"/>
      <c r="D203" s="33"/>
      <c r="E203" s="35" t="s">
        <v>262</v>
      </c>
      <c r="F203" s="22"/>
      <c r="G203" s="19"/>
      <c r="H203" s="33"/>
      <c r="I203" s="35" t="s">
        <v>262</v>
      </c>
      <c r="J203" s="22"/>
    </row>
    <row r="204" spans="1:26" ht="16.5" thickTop="1" thickBot="1" x14ac:dyDescent="0.3">
      <c r="A204" s="11"/>
      <c r="B204" s="27" t="s">
        <v>432</v>
      </c>
      <c r="C204" s="28"/>
      <c r="D204" s="36" t="s">
        <v>255</v>
      </c>
      <c r="E204" s="37">
        <v>130926</v>
      </c>
      <c r="F204" s="31"/>
      <c r="G204" s="28"/>
      <c r="H204" s="36" t="s">
        <v>255</v>
      </c>
      <c r="I204" s="37">
        <v>150661</v>
      </c>
      <c r="J204" s="31"/>
    </row>
    <row r="205" spans="1:26" ht="15.75" thickTop="1" x14ac:dyDescent="0.25">
      <c r="A205" s="11"/>
      <c r="B205" s="19"/>
      <c r="C205" s="19"/>
      <c r="D205" s="20"/>
      <c r="E205" s="26"/>
      <c r="F205" s="22"/>
      <c r="G205" s="19"/>
      <c r="H205" s="20"/>
      <c r="I205" s="26"/>
      <c r="J205" s="22"/>
    </row>
    <row r="206" spans="1:26" ht="30" x14ac:dyDescent="0.25">
      <c r="A206" s="11"/>
      <c r="B206" s="28" t="s">
        <v>433</v>
      </c>
      <c r="C206" s="28"/>
      <c r="D206" s="29"/>
      <c r="E206" s="32"/>
      <c r="F206" s="31"/>
      <c r="G206" s="28"/>
      <c r="H206" s="29"/>
      <c r="I206" s="32"/>
      <c r="J206" s="31"/>
    </row>
    <row r="207" spans="1:26" x14ac:dyDescent="0.25">
      <c r="A207" s="11"/>
      <c r="B207" s="19" t="s">
        <v>428</v>
      </c>
      <c r="C207" s="19"/>
      <c r="D207" s="20" t="s">
        <v>255</v>
      </c>
      <c r="E207" s="21">
        <v>2812</v>
      </c>
      <c r="F207" s="22"/>
      <c r="G207" s="19"/>
      <c r="H207" s="20" t="s">
        <v>255</v>
      </c>
      <c r="I207" s="21">
        <v>5060</v>
      </c>
      <c r="J207" s="22"/>
    </row>
    <row r="208" spans="1:26" ht="30" x14ac:dyDescent="0.25">
      <c r="A208" s="11"/>
      <c r="B208" s="27" t="s">
        <v>429</v>
      </c>
      <c r="C208" s="28"/>
      <c r="D208" s="29"/>
      <c r="E208" s="30">
        <v>13104</v>
      </c>
      <c r="F208" s="31"/>
      <c r="G208" s="28"/>
      <c r="H208" s="29"/>
      <c r="I208" s="30">
        <v>14462</v>
      </c>
      <c r="J208" s="31"/>
    </row>
    <row r="209" spans="1:26" ht="30" x14ac:dyDescent="0.25">
      <c r="A209" s="11"/>
      <c r="B209" s="18" t="s">
        <v>430</v>
      </c>
      <c r="C209" s="19"/>
      <c r="D209" s="20"/>
      <c r="E209" s="26">
        <v>267</v>
      </c>
      <c r="F209" s="22"/>
      <c r="G209" s="19"/>
      <c r="H209" s="20"/>
      <c r="I209" s="21">
        <v>1487</v>
      </c>
      <c r="J209" s="22"/>
    </row>
    <row r="210" spans="1:26" ht="30.75" thickBot="1" x14ac:dyDescent="0.3">
      <c r="A210" s="11"/>
      <c r="B210" s="27" t="s">
        <v>431</v>
      </c>
      <c r="C210" s="28"/>
      <c r="D210" s="48"/>
      <c r="E210" s="57" t="s">
        <v>262</v>
      </c>
      <c r="F210" s="31"/>
      <c r="G210" s="28"/>
      <c r="H210" s="48"/>
      <c r="I210" s="57" t="s">
        <v>262</v>
      </c>
      <c r="J210" s="31"/>
    </row>
    <row r="211" spans="1:26" ht="31.5" thickTop="1" thickBot="1" x14ac:dyDescent="0.3">
      <c r="A211" s="11"/>
      <c r="B211" s="19" t="s">
        <v>434</v>
      </c>
      <c r="C211" s="19"/>
      <c r="D211" s="50" t="s">
        <v>255</v>
      </c>
      <c r="E211" s="51">
        <v>16183</v>
      </c>
      <c r="F211" s="22"/>
      <c r="G211" s="19"/>
      <c r="H211" s="50" t="s">
        <v>255</v>
      </c>
      <c r="I211" s="51">
        <v>21009</v>
      </c>
      <c r="J211" s="22"/>
    </row>
    <row r="212" spans="1:26" ht="15.75" thickTop="1"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ht="15" customHeight="1" x14ac:dyDescent="0.25">
      <c r="A213" s="11"/>
      <c r="B213" s="10" t="s">
        <v>43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row>
    <row r="215" spans="1:26" ht="15.75" thickBot="1" x14ac:dyDescent="0.3">
      <c r="A215" s="11"/>
      <c r="B215" s="4"/>
      <c r="C215" s="4"/>
      <c r="D215" s="62">
        <v>41547</v>
      </c>
      <c r="E215" s="62"/>
      <c r="F215" s="62"/>
      <c r="G215" s="62"/>
      <c r="H215" s="62"/>
      <c r="I215" s="62"/>
      <c r="J215" s="62"/>
      <c r="K215" s="62"/>
      <c r="L215" s="62"/>
      <c r="M215" s="62"/>
      <c r="N215" s="14"/>
      <c r="O215" s="4"/>
      <c r="P215" s="62">
        <v>41274</v>
      </c>
      <c r="Q215" s="62"/>
      <c r="R215" s="62"/>
      <c r="S215" s="62"/>
      <c r="T215" s="62"/>
      <c r="U215" s="62"/>
      <c r="V215" s="62"/>
      <c r="W215" s="62"/>
      <c r="X215" s="62"/>
      <c r="Y215" s="62"/>
      <c r="Z215" s="14"/>
    </row>
    <row r="216" spans="1:26" ht="15.75" thickTop="1" x14ac:dyDescent="0.25">
      <c r="A216" s="11"/>
      <c r="B216" s="4"/>
      <c r="C216" s="4"/>
      <c r="D216" s="45"/>
      <c r="E216" s="45"/>
      <c r="F216" s="14"/>
      <c r="G216" s="4"/>
      <c r="H216" s="45" t="s">
        <v>436</v>
      </c>
      <c r="I216" s="45"/>
      <c r="J216" s="14"/>
      <c r="K216" s="4"/>
      <c r="L216" s="45"/>
      <c r="M216" s="45"/>
      <c r="N216" s="14"/>
      <c r="O216" s="4"/>
      <c r="P216" s="45"/>
      <c r="Q216" s="45"/>
      <c r="R216" s="14"/>
      <c r="S216" s="4"/>
      <c r="T216" s="45" t="s">
        <v>436</v>
      </c>
      <c r="U216" s="45"/>
      <c r="V216" s="14"/>
      <c r="W216" s="4"/>
      <c r="X216" s="45"/>
      <c r="Y216" s="45"/>
      <c r="Z216" s="14"/>
    </row>
    <row r="217" spans="1:26" ht="15" customHeight="1" x14ac:dyDescent="0.25">
      <c r="A217" s="11"/>
      <c r="B217" s="4"/>
      <c r="C217" s="4"/>
      <c r="D217" s="10" t="s">
        <v>437</v>
      </c>
      <c r="E217" s="10"/>
      <c r="F217" s="14"/>
      <c r="G217" s="4"/>
      <c r="H217" s="10" t="s">
        <v>438</v>
      </c>
      <c r="I217" s="10"/>
      <c r="J217" s="14"/>
      <c r="K217" s="4"/>
      <c r="L217" s="10" t="s">
        <v>439</v>
      </c>
      <c r="M217" s="10"/>
      <c r="N217" s="14"/>
      <c r="O217" s="4"/>
      <c r="P217" s="10" t="s">
        <v>437</v>
      </c>
      <c r="Q217" s="10"/>
      <c r="R217" s="14"/>
      <c r="S217" s="4"/>
      <c r="T217" s="10" t="s">
        <v>438</v>
      </c>
      <c r="U217" s="10"/>
      <c r="V217" s="14"/>
      <c r="W217" s="4"/>
      <c r="X217" s="10" t="s">
        <v>439</v>
      </c>
      <c r="Y217" s="10"/>
      <c r="Z217" s="14"/>
    </row>
    <row r="218" spans="1:26" ht="15.75" thickBot="1" x14ac:dyDescent="0.3">
      <c r="A218" s="11"/>
      <c r="B218" s="4"/>
      <c r="C218" s="4"/>
      <c r="D218" s="42" t="s">
        <v>440</v>
      </c>
      <c r="E218" s="42"/>
      <c r="F218" s="14"/>
      <c r="G218" s="4"/>
      <c r="H218" s="42" t="s">
        <v>441</v>
      </c>
      <c r="I218" s="42"/>
      <c r="J218" s="14"/>
      <c r="K218" s="4"/>
      <c r="L218" s="42" t="s">
        <v>442</v>
      </c>
      <c r="M218" s="42"/>
      <c r="N218" s="14"/>
      <c r="O218" s="4"/>
      <c r="P218" s="42" t="s">
        <v>440</v>
      </c>
      <c r="Q218" s="42"/>
      <c r="R218" s="14"/>
      <c r="S218" s="4"/>
      <c r="T218" s="42" t="s">
        <v>441</v>
      </c>
      <c r="U218" s="42"/>
      <c r="V218" s="14"/>
      <c r="W218" s="4"/>
      <c r="X218" s="42" t="s">
        <v>442</v>
      </c>
      <c r="Y218" s="42"/>
      <c r="Z218" s="14"/>
    </row>
    <row r="219" spans="1:26" ht="15.75" thickTop="1" x14ac:dyDescent="0.25">
      <c r="A219" s="11"/>
      <c r="B219" s="4" t="s">
        <v>443</v>
      </c>
      <c r="C219" s="4"/>
      <c r="D219" s="10" t="s">
        <v>253</v>
      </c>
      <c r="E219" s="10"/>
      <c r="F219" s="10"/>
      <c r="G219" s="10"/>
      <c r="H219" s="10"/>
      <c r="I219" s="10"/>
      <c r="J219" s="10"/>
      <c r="K219" s="10"/>
      <c r="L219" s="10"/>
      <c r="M219" s="10"/>
      <c r="N219" s="10"/>
      <c r="O219" s="10"/>
      <c r="P219" s="10"/>
      <c r="Q219" s="10"/>
      <c r="R219" s="10"/>
      <c r="S219" s="10"/>
      <c r="T219" s="10"/>
      <c r="U219" s="10"/>
      <c r="V219" s="14"/>
      <c r="W219" s="4"/>
      <c r="X219" s="45"/>
      <c r="Y219" s="45"/>
      <c r="Z219" s="14"/>
    </row>
    <row r="220" spans="1:26" x14ac:dyDescent="0.25">
      <c r="A220" s="11"/>
      <c r="B220" s="4" t="s">
        <v>43</v>
      </c>
      <c r="C220" s="4"/>
      <c r="D220" s="10"/>
      <c r="E220" s="10"/>
      <c r="F220" s="14"/>
      <c r="G220" s="4"/>
      <c r="H220" s="10"/>
      <c r="I220" s="10"/>
      <c r="J220" s="14"/>
      <c r="K220" s="4"/>
      <c r="L220" s="10"/>
      <c r="M220" s="10"/>
      <c r="N220" s="14"/>
      <c r="O220" s="4"/>
      <c r="P220" s="10"/>
      <c r="Q220" s="10"/>
      <c r="R220" s="14"/>
      <c r="S220" s="4"/>
      <c r="T220" s="10"/>
      <c r="U220" s="10"/>
      <c r="V220" s="14"/>
      <c r="W220" s="4"/>
      <c r="X220" s="10"/>
      <c r="Y220" s="10"/>
      <c r="Z220" s="14"/>
    </row>
    <row r="221" spans="1:26" x14ac:dyDescent="0.25">
      <c r="A221" s="11"/>
      <c r="B221" s="19" t="s">
        <v>401</v>
      </c>
      <c r="C221" s="19"/>
      <c r="D221" s="20" t="s">
        <v>255</v>
      </c>
      <c r="E221" s="21">
        <v>8020</v>
      </c>
      <c r="F221" s="22"/>
      <c r="G221" s="19"/>
      <c r="H221" s="20" t="s">
        <v>255</v>
      </c>
      <c r="I221" s="21">
        <v>9433</v>
      </c>
      <c r="J221" s="22"/>
      <c r="K221" s="19"/>
      <c r="L221" s="20" t="s">
        <v>255</v>
      </c>
      <c r="M221" s="26" t="s">
        <v>262</v>
      </c>
      <c r="N221" s="22"/>
      <c r="O221" s="19"/>
      <c r="P221" s="20" t="s">
        <v>255</v>
      </c>
      <c r="Q221" s="21">
        <v>4050</v>
      </c>
      <c r="R221" s="22"/>
      <c r="S221" s="19"/>
      <c r="T221" s="20" t="s">
        <v>255</v>
      </c>
      <c r="U221" s="21">
        <v>4672</v>
      </c>
      <c r="V221" s="22"/>
      <c r="W221" s="19"/>
      <c r="X221" s="20" t="s">
        <v>255</v>
      </c>
      <c r="Y221" s="26" t="s">
        <v>262</v>
      </c>
      <c r="Z221" s="22"/>
    </row>
    <row r="222" spans="1:26" ht="30" x14ac:dyDescent="0.25">
      <c r="A222" s="11"/>
      <c r="B222" s="28" t="s">
        <v>444</v>
      </c>
      <c r="C222" s="28"/>
      <c r="D222" s="29"/>
      <c r="E222" s="30">
        <v>3549</v>
      </c>
      <c r="F222" s="31"/>
      <c r="G222" s="28"/>
      <c r="H222" s="29"/>
      <c r="I222" s="30">
        <v>4554</v>
      </c>
      <c r="J222" s="31"/>
      <c r="K222" s="28"/>
      <c r="L222" s="29"/>
      <c r="M222" s="32" t="s">
        <v>262</v>
      </c>
      <c r="N222" s="31"/>
      <c r="O222" s="28"/>
      <c r="P222" s="29"/>
      <c r="Q222" s="30">
        <v>3304</v>
      </c>
      <c r="R222" s="31"/>
      <c r="S222" s="28"/>
      <c r="T222" s="29"/>
      <c r="U222" s="30">
        <v>3294</v>
      </c>
      <c r="V222" s="31"/>
      <c r="W222" s="28"/>
      <c r="X222" s="29"/>
      <c r="Y222" s="32" t="s">
        <v>262</v>
      </c>
      <c r="Z222" s="31"/>
    </row>
    <row r="223" spans="1:26" x14ac:dyDescent="0.25">
      <c r="A223" s="11"/>
      <c r="B223" s="19" t="s">
        <v>403</v>
      </c>
      <c r="C223" s="19"/>
      <c r="D223" s="20"/>
      <c r="E223" s="21">
        <v>4380</v>
      </c>
      <c r="F223" s="22"/>
      <c r="G223" s="19"/>
      <c r="H223" s="20"/>
      <c r="I223" s="21">
        <v>4361</v>
      </c>
      <c r="J223" s="22"/>
      <c r="K223" s="19"/>
      <c r="L223" s="20"/>
      <c r="M223" s="26" t="s">
        <v>262</v>
      </c>
      <c r="N223" s="22"/>
      <c r="O223" s="19"/>
      <c r="P223" s="20"/>
      <c r="Q223" s="21">
        <v>2611</v>
      </c>
      <c r="R223" s="22"/>
      <c r="S223" s="19"/>
      <c r="T223" s="20"/>
      <c r="U223" s="21">
        <v>2592</v>
      </c>
      <c r="V223" s="22"/>
      <c r="W223" s="19"/>
      <c r="X223" s="20"/>
      <c r="Y223" s="26" t="s">
        <v>262</v>
      </c>
      <c r="Z223" s="22"/>
    </row>
    <row r="224" spans="1:26" x14ac:dyDescent="0.25">
      <c r="A224" s="11"/>
      <c r="B224" s="28" t="s">
        <v>44</v>
      </c>
      <c r="C224" s="28"/>
      <c r="D224" s="29"/>
      <c r="E224" s="32"/>
      <c r="F224" s="31"/>
      <c r="G224" s="28"/>
      <c r="H224" s="29"/>
      <c r="I224" s="32"/>
      <c r="J224" s="31"/>
      <c r="K224" s="28"/>
      <c r="L224" s="29"/>
      <c r="M224" s="32"/>
      <c r="N224" s="31"/>
      <c r="O224" s="28"/>
      <c r="P224" s="29"/>
      <c r="Q224" s="32"/>
      <c r="R224" s="31"/>
      <c r="S224" s="28"/>
      <c r="T224" s="29"/>
      <c r="U224" s="32"/>
      <c r="V224" s="31"/>
      <c r="W224" s="28"/>
      <c r="X224" s="29"/>
      <c r="Y224" s="32"/>
      <c r="Z224" s="31"/>
    </row>
    <row r="225" spans="1:26" x14ac:dyDescent="0.25">
      <c r="A225" s="11"/>
      <c r="B225" s="19" t="s">
        <v>404</v>
      </c>
      <c r="C225" s="19"/>
      <c r="D225" s="20"/>
      <c r="E225" s="26">
        <v>8</v>
      </c>
      <c r="F225" s="22"/>
      <c r="G225" s="19"/>
      <c r="H225" s="20"/>
      <c r="I225" s="26">
        <v>8</v>
      </c>
      <c r="J225" s="22"/>
      <c r="K225" s="19"/>
      <c r="L225" s="20"/>
      <c r="M225" s="26" t="s">
        <v>262</v>
      </c>
      <c r="N225" s="22"/>
      <c r="O225" s="19"/>
      <c r="P225" s="20"/>
      <c r="Q225" s="26" t="s">
        <v>262</v>
      </c>
      <c r="R225" s="22"/>
      <c r="S225" s="19"/>
      <c r="T225" s="20"/>
      <c r="U225" s="26" t="s">
        <v>262</v>
      </c>
      <c r="V225" s="22"/>
      <c r="W225" s="19"/>
      <c r="X225" s="20"/>
      <c r="Y225" s="26" t="s">
        <v>262</v>
      </c>
      <c r="Z225" s="22"/>
    </row>
    <row r="226" spans="1:26" x14ac:dyDescent="0.25">
      <c r="A226" s="11"/>
      <c r="B226" s="28" t="s">
        <v>405</v>
      </c>
      <c r="C226" s="28"/>
      <c r="D226" s="29"/>
      <c r="E226" s="32">
        <v>35</v>
      </c>
      <c r="F226" s="31"/>
      <c r="G226" s="28"/>
      <c r="H226" s="29"/>
      <c r="I226" s="32">
        <v>163</v>
      </c>
      <c r="J226" s="31"/>
      <c r="K226" s="28"/>
      <c r="L226" s="29"/>
      <c r="M226" s="32" t="s">
        <v>262</v>
      </c>
      <c r="N226" s="31"/>
      <c r="O226" s="28"/>
      <c r="P226" s="29"/>
      <c r="Q226" s="32" t="s">
        <v>262</v>
      </c>
      <c r="R226" s="31"/>
      <c r="S226" s="28"/>
      <c r="T226" s="29"/>
      <c r="U226" s="32" t="s">
        <v>262</v>
      </c>
      <c r="V226" s="31"/>
      <c r="W226" s="28"/>
      <c r="X226" s="29"/>
      <c r="Y226" s="32" t="s">
        <v>262</v>
      </c>
      <c r="Z226" s="31"/>
    </row>
    <row r="227" spans="1:26" x14ac:dyDescent="0.25">
      <c r="A227" s="11"/>
      <c r="B227" s="19" t="s">
        <v>406</v>
      </c>
      <c r="C227" s="19"/>
      <c r="D227" s="20"/>
      <c r="E227" s="26" t="s">
        <v>262</v>
      </c>
      <c r="F227" s="22"/>
      <c r="G227" s="19"/>
      <c r="H227" s="20"/>
      <c r="I227" s="26">
        <v>4</v>
      </c>
      <c r="J227" s="22"/>
      <c r="K227" s="19"/>
      <c r="L227" s="20"/>
      <c r="M227" s="26" t="s">
        <v>262</v>
      </c>
      <c r="N227" s="22"/>
      <c r="O227" s="19"/>
      <c r="P227" s="20"/>
      <c r="Q227" s="26" t="s">
        <v>262</v>
      </c>
      <c r="R227" s="22"/>
      <c r="S227" s="19"/>
      <c r="T227" s="20"/>
      <c r="U227" s="26" t="s">
        <v>262</v>
      </c>
      <c r="V227" s="22"/>
      <c r="W227" s="19"/>
      <c r="X227" s="20"/>
      <c r="Y227" s="26" t="s">
        <v>262</v>
      </c>
      <c r="Z227" s="22"/>
    </row>
    <row r="228" spans="1:26" x14ac:dyDescent="0.25">
      <c r="A228" s="11"/>
      <c r="B228" s="28" t="s">
        <v>407</v>
      </c>
      <c r="C228" s="28"/>
      <c r="D228" s="29"/>
      <c r="E228" s="32" t="s">
        <v>262</v>
      </c>
      <c r="F228" s="31"/>
      <c r="G228" s="28"/>
      <c r="H228" s="29"/>
      <c r="I228" s="32" t="s">
        <v>262</v>
      </c>
      <c r="J228" s="31"/>
      <c r="K228" s="28"/>
      <c r="L228" s="29"/>
      <c r="M228" s="32" t="s">
        <v>262</v>
      </c>
      <c r="N228" s="31"/>
      <c r="O228" s="28"/>
      <c r="P228" s="29"/>
      <c r="Q228" s="32" t="s">
        <v>262</v>
      </c>
      <c r="R228" s="31"/>
      <c r="S228" s="28"/>
      <c r="T228" s="29"/>
      <c r="U228" s="32" t="s">
        <v>262</v>
      </c>
      <c r="V228" s="31"/>
      <c r="W228" s="28"/>
      <c r="X228" s="29"/>
      <c r="Y228" s="32" t="s">
        <v>262</v>
      </c>
      <c r="Z228" s="31"/>
    </row>
    <row r="229" spans="1:26" x14ac:dyDescent="0.25">
      <c r="A229" s="11"/>
      <c r="B229" s="19" t="s">
        <v>45</v>
      </c>
      <c r="C229" s="19"/>
      <c r="D229" s="20"/>
      <c r="E229" s="26"/>
      <c r="F229" s="22"/>
      <c r="G229" s="19"/>
      <c r="H229" s="20"/>
      <c r="I229" s="26"/>
      <c r="J229" s="22"/>
      <c r="K229" s="19"/>
      <c r="L229" s="20"/>
      <c r="M229" s="26"/>
      <c r="N229" s="22"/>
      <c r="O229" s="19"/>
      <c r="P229" s="20"/>
      <c r="Q229" s="26"/>
      <c r="R229" s="22"/>
      <c r="S229" s="19"/>
      <c r="T229" s="20"/>
      <c r="U229" s="26"/>
      <c r="V229" s="22"/>
      <c r="W229" s="19"/>
      <c r="X229" s="20"/>
      <c r="Y229" s="26"/>
      <c r="Z229" s="22"/>
    </row>
    <row r="230" spans="1:26" x14ac:dyDescent="0.25">
      <c r="A230" s="11"/>
      <c r="B230" s="28" t="s">
        <v>408</v>
      </c>
      <c r="C230" s="28"/>
      <c r="D230" s="29"/>
      <c r="E230" s="30">
        <v>1952</v>
      </c>
      <c r="F230" s="31"/>
      <c r="G230" s="28"/>
      <c r="H230" s="29"/>
      <c r="I230" s="30">
        <v>2077</v>
      </c>
      <c r="J230" s="31"/>
      <c r="K230" s="28"/>
      <c r="L230" s="29"/>
      <c r="M230" s="32" t="s">
        <v>262</v>
      </c>
      <c r="N230" s="31"/>
      <c r="O230" s="28"/>
      <c r="P230" s="29"/>
      <c r="Q230" s="30">
        <v>2027</v>
      </c>
      <c r="R230" s="31"/>
      <c r="S230" s="28"/>
      <c r="T230" s="29"/>
      <c r="U230" s="30">
        <v>2219</v>
      </c>
      <c r="V230" s="31"/>
      <c r="W230" s="28"/>
      <c r="X230" s="29"/>
      <c r="Y230" s="32" t="s">
        <v>262</v>
      </c>
      <c r="Z230" s="31"/>
    </row>
    <row r="231" spans="1:26" x14ac:dyDescent="0.25">
      <c r="A231" s="11"/>
      <c r="B231" s="19" t="s">
        <v>409</v>
      </c>
      <c r="C231" s="19"/>
      <c r="D231" s="20"/>
      <c r="E231" s="21">
        <v>2299</v>
      </c>
      <c r="F231" s="22"/>
      <c r="G231" s="19"/>
      <c r="H231" s="20"/>
      <c r="I231" s="21">
        <v>2292</v>
      </c>
      <c r="J231" s="22"/>
      <c r="K231" s="19"/>
      <c r="L231" s="20"/>
      <c r="M231" s="26" t="s">
        <v>262</v>
      </c>
      <c r="N231" s="22"/>
      <c r="O231" s="19"/>
      <c r="P231" s="20"/>
      <c r="Q231" s="21">
        <v>2278</v>
      </c>
      <c r="R231" s="22"/>
      <c r="S231" s="19"/>
      <c r="T231" s="20"/>
      <c r="U231" s="21">
        <v>2278</v>
      </c>
      <c r="V231" s="22"/>
      <c r="W231" s="19"/>
      <c r="X231" s="20"/>
      <c r="Y231" s="26" t="s">
        <v>262</v>
      </c>
      <c r="Z231" s="22"/>
    </row>
    <row r="232" spans="1:26" x14ac:dyDescent="0.25">
      <c r="A232" s="11"/>
      <c r="B232" s="28" t="s">
        <v>410</v>
      </c>
      <c r="C232" s="28"/>
      <c r="D232" s="29"/>
      <c r="E232" s="32">
        <v>544</v>
      </c>
      <c r="F232" s="31"/>
      <c r="G232" s="28"/>
      <c r="H232" s="29"/>
      <c r="I232" s="32">
        <v>668</v>
      </c>
      <c r="J232" s="31"/>
      <c r="K232" s="28"/>
      <c r="L232" s="29"/>
      <c r="M232" s="32" t="s">
        <v>262</v>
      </c>
      <c r="N232" s="31"/>
      <c r="O232" s="28"/>
      <c r="P232" s="29"/>
      <c r="Q232" s="32">
        <v>610</v>
      </c>
      <c r="R232" s="31"/>
      <c r="S232" s="28"/>
      <c r="T232" s="29"/>
      <c r="U232" s="32">
        <v>681</v>
      </c>
      <c r="V232" s="31"/>
      <c r="W232" s="28"/>
      <c r="X232" s="29"/>
      <c r="Y232" s="32" t="s">
        <v>262</v>
      </c>
      <c r="Z232" s="31"/>
    </row>
    <row r="233" spans="1:26" ht="15.75" thickBot="1" x14ac:dyDescent="0.3">
      <c r="A233" s="11"/>
      <c r="B233" s="19" t="s">
        <v>121</v>
      </c>
      <c r="C233" s="19"/>
      <c r="D233" s="33"/>
      <c r="E233" s="35">
        <v>17</v>
      </c>
      <c r="F233" s="22"/>
      <c r="G233" s="19"/>
      <c r="H233" s="33"/>
      <c r="I233" s="35">
        <v>17</v>
      </c>
      <c r="J233" s="22"/>
      <c r="K233" s="19"/>
      <c r="L233" s="33"/>
      <c r="M233" s="35" t="s">
        <v>262</v>
      </c>
      <c r="N233" s="22"/>
      <c r="O233" s="19"/>
      <c r="P233" s="33"/>
      <c r="Q233" s="35">
        <v>20</v>
      </c>
      <c r="R233" s="22"/>
      <c r="S233" s="19"/>
      <c r="T233" s="33"/>
      <c r="U233" s="35">
        <v>20</v>
      </c>
      <c r="V233" s="22"/>
      <c r="W233" s="19"/>
      <c r="X233" s="33"/>
      <c r="Y233" s="35" t="s">
        <v>262</v>
      </c>
      <c r="Z233" s="22"/>
    </row>
    <row r="234" spans="1:26" ht="16.5" thickTop="1" thickBot="1" x14ac:dyDescent="0.3">
      <c r="A234" s="11"/>
      <c r="B234" s="28"/>
      <c r="C234" s="28"/>
      <c r="D234" s="48"/>
      <c r="E234" s="49">
        <v>20804</v>
      </c>
      <c r="F234" s="31"/>
      <c r="G234" s="28"/>
      <c r="H234" s="48"/>
      <c r="I234" s="49">
        <v>23577</v>
      </c>
      <c r="J234" s="31"/>
      <c r="K234" s="28"/>
      <c r="L234" s="48"/>
      <c r="M234" s="57" t="s">
        <v>262</v>
      </c>
      <c r="N234" s="31"/>
      <c r="O234" s="28"/>
      <c r="P234" s="48"/>
      <c r="Q234" s="49">
        <v>14900</v>
      </c>
      <c r="R234" s="31"/>
      <c r="S234" s="28"/>
      <c r="T234" s="48"/>
      <c r="U234" s="49">
        <v>15756</v>
      </c>
      <c r="V234" s="31"/>
      <c r="W234" s="28"/>
      <c r="X234" s="48"/>
      <c r="Y234" s="57" t="s">
        <v>262</v>
      </c>
      <c r="Z234" s="31"/>
    </row>
    <row r="235" spans="1:26" ht="15.75" thickTop="1" x14ac:dyDescent="0.25">
      <c r="A235" s="11"/>
      <c r="B235" s="19" t="s">
        <v>445</v>
      </c>
      <c r="C235" s="19"/>
      <c r="D235" s="20"/>
      <c r="E235" s="26"/>
      <c r="F235" s="22"/>
      <c r="G235" s="19"/>
      <c r="H235" s="20"/>
      <c r="I235" s="26"/>
      <c r="J235" s="22"/>
      <c r="K235" s="19"/>
      <c r="L235" s="20"/>
      <c r="M235" s="26"/>
      <c r="N235" s="22"/>
      <c r="O235" s="19"/>
      <c r="P235" s="20"/>
      <c r="Q235" s="26"/>
      <c r="R235" s="22"/>
      <c r="S235" s="19"/>
      <c r="T235" s="20"/>
      <c r="U235" s="26"/>
      <c r="V235" s="22"/>
      <c r="W235" s="19"/>
      <c r="X235" s="20"/>
      <c r="Y235" s="26"/>
      <c r="Z235" s="22"/>
    </row>
    <row r="236" spans="1:26" x14ac:dyDescent="0.25">
      <c r="A236" s="11"/>
      <c r="B236" s="28" t="s">
        <v>43</v>
      </c>
      <c r="C236" s="28"/>
      <c r="D236" s="29"/>
      <c r="E236" s="32"/>
      <c r="F236" s="31"/>
      <c r="G236" s="28"/>
      <c r="H236" s="29"/>
      <c r="I236" s="32"/>
      <c r="J236" s="31"/>
      <c r="K236" s="28"/>
      <c r="L236" s="29"/>
      <c r="M236" s="32"/>
      <c r="N236" s="31"/>
      <c r="O236" s="28"/>
      <c r="P236" s="29"/>
      <c r="Q236" s="32"/>
      <c r="R236" s="31"/>
      <c r="S236" s="28"/>
      <c r="T236" s="29"/>
      <c r="U236" s="32"/>
      <c r="V236" s="31"/>
      <c r="W236" s="28"/>
      <c r="X236" s="29"/>
      <c r="Y236" s="32"/>
      <c r="Z236" s="31"/>
    </row>
    <row r="237" spans="1:26" x14ac:dyDescent="0.25">
      <c r="A237" s="11"/>
      <c r="B237" s="19" t="s">
        <v>401</v>
      </c>
      <c r="C237" s="19"/>
      <c r="D237" s="20"/>
      <c r="E237" s="21">
        <v>14166</v>
      </c>
      <c r="F237" s="22"/>
      <c r="G237" s="19"/>
      <c r="H237" s="20"/>
      <c r="I237" s="21">
        <v>16356</v>
      </c>
      <c r="J237" s="22"/>
      <c r="K237" s="19"/>
      <c r="L237" s="20"/>
      <c r="M237" s="21">
        <v>1068</v>
      </c>
      <c r="N237" s="22"/>
      <c r="O237" s="19"/>
      <c r="P237" s="20"/>
      <c r="Q237" s="21">
        <v>20628</v>
      </c>
      <c r="R237" s="22"/>
      <c r="S237" s="19"/>
      <c r="T237" s="20"/>
      <c r="U237" s="21">
        <v>24250</v>
      </c>
      <c r="V237" s="22"/>
      <c r="W237" s="19"/>
      <c r="X237" s="20"/>
      <c r="Y237" s="21">
        <v>1822</v>
      </c>
      <c r="Z237" s="22"/>
    </row>
    <row r="238" spans="1:26" ht="30" x14ac:dyDescent="0.25">
      <c r="A238" s="11"/>
      <c r="B238" s="28" t="s">
        <v>444</v>
      </c>
      <c r="C238" s="28"/>
      <c r="D238" s="29"/>
      <c r="E238" s="30">
        <v>5085</v>
      </c>
      <c r="F238" s="31"/>
      <c r="G238" s="28"/>
      <c r="H238" s="29"/>
      <c r="I238" s="30">
        <v>5833</v>
      </c>
      <c r="J238" s="31"/>
      <c r="K238" s="28"/>
      <c r="L238" s="29"/>
      <c r="M238" s="32">
        <v>792</v>
      </c>
      <c r="N238" s="31"/>
      <c r="O238" s="28"/>
      <c r="P238" s="29"/>
      <c r="Q238" s="30">
        <v>8808</v>
      </c>
      <c r="R238" s="31"/>
      <c r="S238" s="28"/>
      <c r="T238" s="29"/>
      <c r="U238" s="30">
        <v>11971</v>
      </c>
      <c r="V238" s="31"/>
      <c r="W238" s="28"/>
      <c r="X238" s="29"/>
      <c r="Y238" s="30">
        <v>1986</v>
      </c>
      <c r="Z238" s="31"/>
    </row>
    <row r="239" spans="1:26" x14ac:dyDescent="0.25">
      <c r="A239" s="11"/>
      <c r="B239" s="19" t="s">
        <v>403</v>
      </c>
      <c r="C239" s="19"/>
      <c r="D239" s="20"/>
      <c r="E239" s="21">
        <v>9589</v>
      </c>
      <c r="F239" s="22"/>
      <c r="G239" s="19"/>
      <c r="H239" s="20"/>
      <c r="I239" s="21">
        <v>9723</v>
      </c>
      <c r="J239" s="22"/>
      <c r="K239" s="19"/>
      <c r="L239" s="20"/>
      <c r="M239" s="21">
        <v>1640</v>
      </c>
      <c r="N239" s="22"/>
      <c r="O239" s="19"/>
      <c r="P239" s="20"/>
      <c r="Q239" s="21">
        <v>16233</v>
      </c>
      <c r="R239" s="22"/>
      <c r="S239" s="19"/>
      <c r="T239" s="20"/>
      <c r="U239" s="21">
        <v>18564</v>
      </c>
      <c r="V239" s="22"/>
      <c r="W239" s="19"/>
      <c r="X239" s="20"/>
      <c r="Y239" s="21">
        <v>2750</v>
      </c>
      <c r="Z239" s="22"/>
    </row>
    <row r="240" spans="1:26" x14ac:dyDescent="0.25">
      <c r="A240" s="11"/>
      <c r="B240" s="28" t="s">
        <v>44</v>
      </c>
      <c r="C240" s="28"/>
      <c r="D240" s="29"/>
      <c r="E240" s="32"/>
      <c r="F240" s="31"/>
      <c r="G240" s="28"/>
      <c r="H240" s="29"/>
      <c r="I240" s="32"/>
      <c r="J240" s="31"/>
      <c r="K240" s="28"/>
      <c r="L240" s="29"/>
      <c r="M240" s="32"/>
      <c r="N240" s="31"/>
      <c r="O240" s="28"/>
      <c r="P240" s="29"/>
      <c r="Q240" s="32"/>
      <c r="R240" s="31"/>
      <c r="S240" s="28"/>
      <c r="T240" s="29"/>
      <c r="U240" s="32"/>
      <c r="V240" s="31"/>
      <c r="W240" s="28"/>
      <c r="X240" s="29"/>
      <c r="Y240" s="32"/>
      <c r="Z240" s="31"/>
    </row>
    <row r="241" spans="1:26" x14ac:dyDescent="0.25">
      <c r="A241" s="11"/>
      <c r="B241" s="19" t="s">
        <v>404</v>
      </c>
      <c r="C241" s="19"/>
      <c r="D241" s="20"/>
      <c r="E241" s="21">
        <v>58497</v>
      </c>
      <c r="F241" s="22"/>
      <c r="G241" s="19"/>
      <c r="H241" s="20"/>
      <c r="I241" s="21">
        <v>61557</v>
      </c>
      <c r="J241" s="22"/>
      <c r="K241" s="19"/>
      <c r="L241" s="20"/>
      <c r="M241" s="21">
        <v>7881</v>
      </c>
      <c r="N241" s="22"/>
      <c r="O241" s="19"/>
      <c r="P241" s="20"/>
      <c r="Q241" s="21">
        <v>64160</v>
      </c>
      <c r="R241" s="22"/>
      <c r="S241" s="19"/>
      <c r="T241" s="20"/>
      <c r="U241" s="21">
        <v>68418</v>
      </c>
      <c r="V241" s="22"/>
      <c r="W241" s="19"/>
      <c r="X241" s="20"/>
      <c r="Y241" s="21">
        <v>8518</v>
      </c>
      <c r="Z241" s="22"/>
    </row>
    <row r="242" spans="1:26" x14ac:dyDescent="0.25">
      <c r="A242" s="11"/>
      <c r="B242" s="28" t="s">
        <v>405</v>
      </c>
      <c r="C242" s="28"/>
      <c r="D242" s="29"/>
      <c r="E242" s="30">
        <v>20776</v>
      </c>
      <c r="F242" s="31"/>
      <c r="G242" s="28"/>
      <c r="H242" s="29"/>
      <c r="I242" s="30">
        <v>21383</v>
      </c>
      <c r="J242" s="31"/>
      <c r="K242" s="28"/>
      <c r="L242" s="29"/>
      <c r="M242" s="30">
        <v>3352</v>
      </c>
      <c r="N242" s="31"/>
      <c r="O242" s="28"/>
      <c r="P242" s="29"/>
      <c r="Q242" s="30">
        <v>23763</v>
      </c>
      <c r="R242" s="31"/>
      <c r="S242" s="28"/>
      <c r="T242" s="29"/>
      <c r="U242" s="30">
        <v>24160</v>
      </c>
      <c r="V242" s="31"/>
      <c r="W242" s="28"/>
      <c r="X242" s="29"/>
      <c r="Y242" s="30">
        <v>4321</v>
      </c>
      <c r="Z242" s="31"/>
    </row>
    <row r="243" spans="1:26" x14ac:dyDescent="0.25">
      <c r="A243" s="11"/>
      <c r="B243" s="19" t="s">
        <v>406</v>
      </c>
      <c r="C243" s="19"/>
      <c r="D243" s="20"/>
      <c r="E243" s="26">
        <v>153</v>
      </c>
      <c r="F243" s="22"/>
      <c r="G243" s="19"/>
      <c r="H243" s="20"/>
      <c r="I243" s="26">
        <v>165</v>
      </c>
      <c r="J243" s="22"/>
      <c r="K243" s="19"/>
      <c r="L243" s="20"/>
      <c r="M243" s="26">
        <v>81</v>
      </c>
      <c r="N243" s="22"/>
      <c r="O243" s="19"/>
      <c r="P243" s="20"/>
      <c r="Q243" s="26">
        <v>62</v>
      </c>
      <c r="R243" s="22"/>
      <c r="S243" s="19"/>
      <c r="T243" s="20"/>
      <c r="U243" s="26">
        <v>77</v>
      </c>
      <c r="V243" s="22"/>
      <c r="W243" s="19"/>
      <c r="X243" s="20"/>
      <c r="Y243" s="26">
        <v>30</v>
      </c>
      <c r="Z243" s="22"/>
    </row>
    <row r="244" spans="1:26" x14ac:dyDescent="0.25">
      <c r="A244" s="11"/>
      <c r="B244" s="28" t="s">
        <v>407</v>
      </c>
      <c r="C244" s="28"/>
      <c r="D244" s="29"/>
      <c r="E244" s="32">
        <v>42</v>
      </c>
      <c r="F244" s="31"/>
      <c r="G244" s="28"/>
      <c r="H244" s="29"/>
      <c r="I244" s="32">
        <v>118</v>
      </c>
      <c r="J244" s="31"/>
      <c r="K244" s="28"/>
      <c r="L244" s="29"/>
      <c r="M244" s="32">
        <v>4</v>
      </c>
      <c r="N244" s="31"/>
      <c r="O244" s="28"/>
      <c r="P244" s="29"/>
      <c r="Q244" s="32">
        <v>43</v>
      </c>
      <c r="R244" s="31"/>
      <c r="S244" s="28"/>
      <c r="T244" s="29"/>
      <c r="U244" s="32">
        <v>118</v>
      </c>
      <c r="V244" s="31"/>
      <c r="W244" s="28"/>
      <c r="X244" s="29"/>
      <c r="Y244" s="32" t="s">
        <v>262</v>
      </c>
      <c r="Z244" s="31"/>
    </row>
    <row r="245" spans="1:26" x14ac:dyDescent="0.25">
      <c r="A245" s="11"/>
      <c r="B245" s="19" t="s">
        <v>45</v>
      </c>
      <c r="C245" s="19"/>
      <c r="D245" s="20"/>
      <c r="E245" s="26"/>
      <c r="F245" s="22"/>
      <c r="G245" s="19"/>
      <c r="H245" s="20"/>
      <c r="I245" s="26"/>
      <c r="J245" s="22"/>
      <c r="K245" s="19"/>
      <c r="L245" s="20"/>
      <c r="M245" s="26"/>
      <c r="N245" s="22"/>
      <c r="O245" s="19"/>
      <c r="P245" s="20"/>
      <c r="Q245" s="26"/>
      <c r="R245" s="22"/>
      <c r="S245" s="19"/>
      <c r="T245" s="20"/>
      <c r="U245" s="26"/>
      <c r="V245" s="22"/>
      <c r="W245" s="19"/>
      <c r="X245" s="20"/>
      <c r="Y245" s="26"/>
      <c r="Z245" s="22"/>
    </row>
    <row r="246" spans="1:26" x14ac:dyDescent="0.25">
      <c r="A246" s="11"/>
      <c r="B246" s="28" t="s">
        <v>408</v>
      </c>
      <c r="C246" s="28"/>
      <c r="D246" s="29"/>
      <c r="E246" s="30">
        <v>1023</v>
      </c>
      <c r="F246" s="31"/>
      <c r="G246" s="28"/>
      <c r="H246" s="29"/>
      <c r="I246" s="30">
        <v>1068</v>
      </c>
      <c r="J246" s="31"/>
      <c r="K246" s="28"/>
      <c r="L246" s="29"/>
      <c r="M246" s="32">
        <v>494</v>
      </c>
      <c r="N246" s="31"/>
      <c r="O246" s="28"/>
      <c r="P246" s="29"/>
      <c r="Q246" s="30">
        <v>1215</v>
      </c>
      <c r="R246" s="31"/>
      <c r="S246" s="28"/>
      <c r="T246" s="29"/>
      <c r="U246" s="30">
        <v>1240</v>
      </c>
      <c r="V246" s="31"/>
      <c r="W246" s="28"/>
      <c r="X246" s="29"/>
      <c r="Y246" s="32">
        <v>610</v>
      </c>
      <c r="Z246" s="31"/>
    </row>
    <row r="247" spans="1:26" x14ac:dyDescent="0.25">
      <c r="A247" s="11"/>
      <c r="B247" s="19" t="s">
        <v>409</v>
      </c>
      <c r="C247" s="19"/>
      <c r="D247" s="20"/>
      <c r="E247" s="21">
        <v>1067</v>
      </c>
      <c r="F247" s="22"/>
      <c r="G247" s="19"/>
      <c r="H247" s="20"/>
      <c r="I247" s="21">
        <v>1078</v>
      </c>
      <c r="J247" s="22"/>
      <c r="K247" s="19"/>
      <c r="L247" s="20"/>
      <c r="M247" s="26">
        <v>818</v>
      </c>
      <c r="N247" s="22"/>
      <c r="O247" s="19"/>
      <c r="P247" s="20"/>
      <c r="Q247" s="21">
        <v>1161</v>
      </c>
      <c r="R247" s="22"/>
      <c r="S247" s="19"/>
      <c r="T247" s="20"/>
      <c r="U247" s="21">
        <v>1174</v>
      </c>
      <c r="V247" s="22"/>
      <c r="W247" s="19"/>
      <c r="X247" s="20"/>
      <c r="Y247" s="26">
        <v>930</v>
      </c>
      <c r="Z247" s="22"/>
    </row>
    <row r="248" spans="1:26" x14ac:dyDescent="0.25">
      <c r="A248" s="11"/>
      <c r="B248" s="28" t="s">
        <v>410</v>
      </c>
      <c r="C248" s="28"/>
      <c r="D248" s="29"/>
      <c r="E248" s="32">
        <v>195</v>
      </c>
      <c r="F248" s="31"/>
      <c r="G248" s="28"/>
      <c r="H248" s="29"/>
      <c r="I248" s="32">
        <v>194</v>
      </c>
      <c r="J248" s="31"/>
      <c r="K248" s="28"/>
      <c r="L248" s="29"/>
      <c r="M248" s="32">
        <v>53</v>
      </c>
      <c r="N248" s="31"/>
      <c r="O248" s="28"/>
      <c r="P248" s="29"/>
      <c r="Q248" s="32">
        <v>194</v>
      </c>
      <c r="R248" s="31"/>
      <c r="S248" s="28"/>
      <c r="T248" s="29"/>
      <c r="U248" s="32">
        <v>194</v>
      </c>
      <c r="V248" s="31"/>
      <c r="W248" s="28"/>
      <c r="X248" s="29"/>
      <c r="Y248" s="32">
        <v>42</v>
      </c>
      <c r="Z248" s="31"/>
    </row>
    <row r="249" spans="1:26" ht="15.75" thickBot="1" x14ac:dyDescent="0.3">
      <c r="A249" s="11"/>
      <c r="B249" s="19" t="s">
        <v>121</v>
      </c>
      <c r="C249" s="19"/>
      <c r="D249" s="33"/>
      <c r="E249" s="35" t="s">
        <v>262</v>
      </c>
      <c r="F249" s="22"/>
      <c r="G249" s="19"/>
      <c r="H249" s="33"/>
      <c r="I249" s="35" t="s">
        <v>262</v>
      </c>
      <c r="J249" s="22"/>
      <c r="K249" s="19"/>
      <c r="L249" s="33"/>
      <c r="M249" s="35" t="s">
        <v>262</v>
      </c>
      <c r="N249" s="22"/>
      <c r="O249" s="19"/>
      <c r="P249" s="33"/>
      <c r="Q249" s="35" t="s">
        <v>262</v>
      </c>
      <c r="R249" s="22"/>
      <c r="S249" s="19"/>
      <c r="T249" s="33"/>
      <c r="U249" s="35" t="s">
        <v>262</v>
      </c>
      <c r="V249" s="22"/>
      <c r="W249" s="19"/>
      <c r="X249" s="33"/>
      <c r="Y249" s="35" t="s">
        <v>262</v>
      </c>
      <c r="Z249" s="22"/>
    </row>
    <row r="250" spans="1:26" ht="16.5" thickTop="1" thickBot="1" x14ac:dyDescent="0.3">
      <c r="A250" s="11"/>
      <c r="B250" s="28"/>
      <c r="C250" s="28"/>
      <c r="D250" s="48"/>
      <c r="E250" s="49">
        <v>110593</v>
      </c>
      <c r="F250" s="31"/>
      <c r="G250" s="28"/>
      <c r="H250" s="48"/>
      <c r="I250" s="49">
        <v>117475</v>
      </c>
      <c r="J250" s="31"/>
      <c r="K250" s="28"/>
      <c r="L250" s="48"/>
      <c r="M250" s="49">
        <v>16183</v>
      </c>
      <c r="N250" s="31"/>
      <c r="O250" s="28"/>
      <c r="P250" s="48"/>
      <c r="Q250" s="49">
        <v>136267</v>
      </c>
      <c r="R250" s="31"/>
      <c r="S250" s="28"/>
      <c r="T250" s="48"/>
      <c r="U250" s="49">
        <v>150166</v>
      </c>
      <c r="V250" s="31"/>
      <c r="W250" s="28"/>
      <c r="X250" s="48"/>
      <c r="Y250" s="49">
        <v>21009</v>
      </c>
      <c r="Z250" s="31"/>
    </row>
    <row r="251" spans="1:26" ht="15.75" thickTop="1" x14ac:dyDescent="0.25">
      <c r="A251" s="11"/>
      <c r="B251" s="19" t="s">
        <v>263</v>
      </c>
      <c r="C251" s="19"/>
      <c r="D251" s="20"/>
      <c r="E251" s="26"/>
      <c r="F251" s="22"/>
      <c r="G251" s="19"/>
      <c r="H251" s="20"/>
      <c r="I251" s="26"/>
      <c r="J251" s="22"/>
      <c r="K251" s="19"/>
      <c r="L251" s="20"/>
      <c r="M251" s="26"/>
      <c r="N251" s="22"/>
      <c r="O251" s="19"/>
      <c r="P251" s="20"/>
      <c r="Q251" s="26"/>
      <c r="R251" s="22"/>
      <c r="S251" s="19"/>
      <c r="T251" s="20"/>
      <c r="U251" s="26"/>
      <c r="V251" s="22"/>
      <c r="W251" s="19"/>
      <c r="X251" s="20"/>
      <c r="Y251" s="26"/>
      <c r="Z251" s="22"/>
    </row>
    <row r="252" spans="1:26" x14ac:dyDescent="0.25">
      <c r="A252" s="11"/>
      <c r="B252" s="28" t="s">
        <v>43</v>
      </c>
      <c r="C252" s="28"/>
      <c r="D252" s="29"/>
      <c r="E252" s="32"/>
      <c r="F252" s="31"/>
      <c r="G252" s="28"/>
      <c r="H252" s="29"/>
      <c r="I252" s="32"/>
      <c r="J252" s="31"/>
      <c r="K252" s="28"/>
      <c r="L252" s="29"/>
      <c r="M252" s="32"/>
      <c r="N252" s="31"/>
      <c r="O252" s="28"/>
      <c r="P252" s="29"/>
      <c r="Q252" s="32"/>
      <c r="R252" s="31"/>
      <c r="S252" s="28"/>
      <c r="T252" s="29"/>
      <c r="U252" s="32"/>
      <c r="V252" s="31"/>
      <c r="W252" s="28"/>
      <c r="X252" s="29"/>
      <c r="Y252" s="32"/>
      <c r="Z252" s="31"/>
    </row>
    <row r="253" spans="1:26" x14ac:dyDescent="0.25">
      <c r="A253" s="11"/>
      <c r="B253" s="19" t="s">
        <v>401</v>
      </c>
      <c r="C253" s="19"/>
      <c r="D253" s="20"/>
      <c r="E253" s="21">
        <v>22186</v>
      </c>
      <c r="F253" s="22"/>
      <c r="G253" s="19"/>
      <c r="H253" s="20"/>
      <c r="I253" s="21">
        <v>25789</v>
      </c>
      <c r="J253" s="22"/>
      <c r="K253" s="19"/>
      <c r="L253" s="20"/>
      <c r="M253" s="21">
        <v>1068</v>
      </c>
      <c r="N253" s="22"/>
      <c r="O253" s="19"/>
      <c r="P253" s="20"/>
      <c r="Q253" s="21">
        <v>24678</v>
      </c>
      <c r="R253" s="22"/>
      <c r="S253" s="19"/>
      <c r="T253" s="20"/>
      <c r="U253" s="21">
        <v>28922</v>
      </c>
      <c r="V253" s="22"/>
      <c r="W253" s="19"/>
      <c r="X253" s="20"/>
      <c r="Y253" s="21">
        <v>1822</v>
      </c>
      <c r="Z253" s="22"/>
    </row>
    <row r="254" spans="1:26" ht="30" x14ac:dyDescent="0.25">
      <c r="A254" s="11"/>
      <c r="B254" s="28" t="s">
        <v>444</v>
      </c>
      <c r="C254" s="28"/>
      <c r="D254" s="29"/>
      <c r="E254" s="30">
        <v>8634</v>
      </c>
      <c r="F254" s="31"/>
      <c r="G254" s="28"/>
      <c r="H254" s="29"/>
      <c r="I254" s="30">
        <v>10387</v>
      </c>
      <c r="J254" s="31"/>
      <c r="K254" s="28"/>
      <c r="L254" s="29"/>
      <c r="M254" s="32">
        <v>792</v>
      </c>
      <c r="N254" s="31"/>
      <c r="O254" s="28"/>
      <c r="P254" s="29"/>
      <c r="Q254" s="30">
        <v>12112</v>
      </c>
      <c r="R254" s="31"/>
      <c r="S254" s="28"/>
      <c r="T254" s="29"/>
      <c r="U254" s="30">
        <v>15265</v>
      </c>
      <c r="V254" s="31"/>
      <c r="W254" s="28"/>
      <c r="X254" s="29"/>
      <c r="Y254" s="30">
        <v>1986</v>
      </c>
      <c r="Z254" s="31"/>
    </row>
    <row r="255" spans="1:26" x14ac:dyDescent="0.25">
      <c r="A255" s="11"/>
      <c r="B255" s="19" t="s">
        <v>403</v>
      </c>
      <c r="C255" s="19"/>
      <c r="D255" s="20"/>
      <c r="E255" s="21">
        <v>13969</v>
      </c>
      <c r="F255" s="22"/>
      <c r="G255" s="19"/>
      <c r="H255" s="20"/>
      <c r="I255" s="21">
        <v>14084</v>
      </c>
      <c r="J255" s="22"/>
      <c r="K255" s="19"/>
      <c r="L255" s="20"/>
      <c r="M255" s="21">
        <v>1640</v>
      </c>
      <c r="N255" s="22"/>
      <c r="O255" s="19"/>
      <c r="P255" s="20"/>
      <c r="Q255" s="21">
        <v>18844</v>
      </c>
      <c r="R255" s="22"/>
      <c r="S255" s="19"/>
      <c r="T255" s="20"/>
      <c r="U255" s="21">
        <v>21156</v>
      </c>
      <c r="V255" s="22"/>
      <c r="W255" s="19"/>
      <c r="X255" s="20"/>
      <c r="Y255" s="21">
        <v>2750</v>
      </c>
      <c r="Z255" s="22"/>
    </row>
    <row r="256" spans="1:26" x14ac:dyDescent="0.25">
      <c r="A256" s="11"/>
      <c r="B256" s="28" t="s">
        <v>44</v>
      </c>
      <c r="C256" s="28"/>
      <c r="D256" s="29"/>
      <c r="E256" s="32"/>
      <c r="F256" s="31"/>
      <c r="G256" s="28"/>
      <c r="H256" s="29"/>
      <c r="I256" s="32"/>
      <c r="J256" s="31"/>
      <c r="K256" s="28"/>
      <c r="L256" s="29"/>
      <c r="M256" s="32"/>
      <c r="N256" s="31"/>
      <c r="O256" s="28"/>
      <c r="P256" s="29"/>
      <c r="Q256" s="32"/>
      <c r="R256" s="31"/>
      <c r="S256" s="28"/>
      <c r="T256" s="29"/>
      <c r="U256" s="32"/>
      <c r="V256" s="31"/>
      <c r="W256" s="28"/>
      <c r="X256" s="29"/>
      <c r="Y256" s="32"/>
      <c r="Z256" s="31"/>
    </row>
    <row r="257" spans="1:26" x14ac:dyDescent="0.25">
      <c r="A257" s="11"/>
      <c r="B257" s="19" t="s">
        <v>404</v>
      </c>
      <c r="C257" s="19"/>
      <c r="D257" s="20"/>
      <c r="E257" s="21">
        <v>58505</v>
      </c>
      <c r="F257" s="22"/>
      <c r="G257" s="19"/>
      <c r="H257" s="20"/>
      <c r="I257" s="21">
        <v>61565</v>
      </c>
      <c r="J257" s="22"/>
      <c r="K257" s="19"/>
      <c r="L257" s="20"/>
      <c r="M257" s="21">
        <v>7881</v>
      </c>
      <c r="N257" s="22"/>
      <c r="O257" s="19"/>
      <c r="P257" s="20"/>
      <c r="Q257" s="21">
        <v>64160</v>
      </c>
      <c r="R257" s="22"/>
      <c r="S257" s="19"/>
      <c r="T257" s="20"/>
      <c r="U257" s="21">
        <v>68418</v>
      </c>
      <c r="V257" s="22"/>
      <c r="W257" s="19"/>
      <c r="X257" s="20"/>
      <c r="Y257" s="21">
        <v>8518</v>
      </c>
      <c r="Z257" s="22"/>
    </row>
    <row r="258" spans="1:26" x14ac:dyDescent="0.25">
      <c r="A258" s="11"/>
      <c r="B258" s="28" t="s">
        <v>405</v>
      </c>
      <c r="C258" s="28"/>
      <c r="D258" s="29"/>
      <c r="E258" s="30">
        <v>20811</v>
      </c>
      <c r="F258" s="31"/>
      <c r="G258" s="28"/>
      <c r="H258" s="29"/>
      <c r="I258" s="30">
        <v>21546</v>
      </c>
      <c r="J258" s="31"/>
      <c r="K258" s="28"/>
      <c r="L258" s="29"/>
      <c r="M258" s="30">
        <v>3352</v>
      </c>
      <c r="N258" s="31"/>
      <c r="O258" s="28"/>
      <c r="P258" s="29"/>
      <c r="Q258" s="30">
        <v>23763</v>
      </c>
      <c r="R258" s="31"/>
      <c r="S258" s="28"/>
      <c r="T258" s="29"/>
      <c r="U258" s="30">
        <v>24160</v>
      </c>
      <c r="V258" s="31"/>
      <c r="W258" s="28"/>
      <c r="X258" s="29"/>
      <c r="Y258" s="30">
        <v>4321</v>
      </c>
      <c r="Z258" s="31"/>
    </row>
    <row r="259" spans="1:26" x14ac:dyDescent="0.25">
      <c r="A259" s="11"/>
      <c r="B259" s="19" t="s">
        <v>406</v>
      </c>
      <c r="C259" s="19"/>
      <c r="D259" s="20"/>
      <c r="E259" s="26">
        <v>153</v>
      </c>
      <c r="F259" s="22"/>
      <c r="G259" s="19"/>
      <c r="H259" s="20"/>
      <c r="I259" s="26">
        <v>169</v>
      </c>
      <c r="J259" s="22"/>
      <c r="K259" s="19"/>
      <c r="L259" s="20"/>
      <c r="M259" s="26">
        <v>81</v>
      </c>
      <c r="N259" s="22"/>
      <c r="O259" s="19"/>
      <c r="P259" s="20"/>
      <c r="Q259" s="26">
        <v>62</v>
      </c>
      <c r="R259" s="22"/>
      <c r="S259" s="19"/>
      <c r="T259" s="20"/>
      <c r="U259" s="26">
        <v>77</v>
      </c>
      <c r="V259" s="22"/>
      <c r="W259" s="19"/>
      <c r="X259" s="20"/>
      <c r="Y259" s="26">
        <v>30</v>
      </c>
      <c r="Z259" s="22"/>
    </row>
    <row r="260" spans="1:26" x14ac:dyDescent="0.25">
      <c r="A260" s="11"/>
      <c r="B260" s="28" t="s">
        <v>407</v>
      </c>
      <c r="C260" s="28"/>
      <c r="D260" s="29"/>
      <c r="E260" s="32">
        <v>42</v>
      </c>
      <c r="F260" s="31"/>
      <c r="G260" s="28"/>
      <c r="H260" s="29"/>
      <c r="I260" s="32">
        <v>118</v>
      </c>
      <c r="J260" s="31"/>
      <c r="K260" s="28"/>
      <c r="L260" s="29"/>
      <c r="M260" s="32">
        <v>4</v>
      </c>
      <c r="N260" s="31"/>
      <c r="O260" s="28"/>
      <c r="P260" s="29"/>
      <c r="Q260" s="32">
        <v>43</v>
      </c>
      <c r="R260" s="31"/>
      <c r="S260" s="28"/>
      <c r="T260" s="29"/>
      <c r="U260" s="32">
        <v>118</v>
      </c>
      <c r="V260" s="31"/>
      <c r="W260" s="28"/>
      <c r="X260" s="29"/>
      <c r="Y260" s="32" t="s">
        <v>262</v>
      </c>
      <c r="Z260" s="31"/>
    </row>
    <row r="261" spans="1:26" x14ac:dyDescent="0.25">
      <c r="A261" s="11"/>
      <c r="B261" s="19" t="s">
        <v>45</v>
      </c>
      <c r="C261" s="19"/>
      <c r="D261" s="20"/>
      <c r="E261" s="26"/>
      <c r="F261" s="22"/>
      <c r="G261" s="19"/>
      <c r="H261" s="20"/>
      <c r="I261" s="26"/>
      <c r="J261" s="22"/>
      <c r="K261" s="19"/>
      <c r="L261" s="20"/>
      <c r="M261" s="26"/>
      <c r="N261" s="22"/>
      <c r="O261" s="19"/>
      <c r="P261" s="20"/>
      <c r="Q261" s="26"/>
      <c r="R261" s="22"/>
      <c r="S261" s="19"/>
      <c r="T261" s="20"/>
      <c r="U261" s="26"/>
      <c r="V261" s="22"/>
      <c r="W261" s="19"/>
      <c r="X261" s="20"/>
      <c r="Y261" s="26"/>
      <c r="Z261" s="22"/>
    </row>
    <row r="262" spans="1:26" x14ac:dyDescent="0.25">
      <c r="A262" s="11"/>
      <c r="B262" s="28" t="s">
        <v>408</v>
      </c>
      <c r="C262" s="28"/>
      <c r="D262" s="29"/>
      <c r="E262" s="30">
        <v>2975</v>
      </c>
      <c r="F262" s="31"/>
      <c r="G262" s="28"/>
      <c r="H262" s="29"/>
      <c r="I262" s="30">
        <v>3145</v>
      </c>
      <c r="J262" s="31"/>
      <c r="K262" s="28"/>
      <c r="L262" s="29"/>
      <c r="M262" s="32">
        <v>494</v>
      </c>
      <c r="N262" s="31"/>
      <c r="O262" s="28"/>
      <c r="P262" s="29"/>
      <c r="Q262" s="30">
        <v>3242</v>
      </c>
      <c r="R262" s="31"/>
      <c r="S262" s="28"/>
      <c r="T262" s="29"/>
      <c r="U262" s="30">
        <v>3459</v>
      </c>
      <c r="V262" s="31"/>
      <c r="W262" s="28"/>
      <c r="X262" s="29"/>
      <c r="Y262" s="32">
        <v>610</v>
      </c>
      <c r="Z262" s="31"/>
    </row>
    <row r="263" spans="1:26" x14ac:dyDescent="0.25">
      <c r="A263" s="11"/>
      <c r="B263" s="19" t="s">
        <v>409</v>
      </c>
      <c r="C263" s="19"/>
      <c r="D263" s="20"/>
      <c r="E263" s="21">
        <v>3366</v>
      </c>
      <c r="F263" s="22"/>
      <c r="G263" s="19"/>
      <c r="H263" s="20"/>
      <c r="I263" s="21">
        <v>3370</v>
      </c>
      <c r="J263" s="22"/>
      <c r="K263" s="19"/>
      <c r="L263" s="20"/>
      <c r="M263" s="26">
        <v>818</v>
      </c>
      <c r="N263" s="22"/>
      <c r="O263" s="19"/>
      <c r="P263" s="20"/>
      <c r="Q263" s="21">
        <v>3439</v>
      </c>
      <c r="R263" s="22"/>
      <c r="S263" s="19"/>
      <c r="T263" s="20"/>
      <c r="U263" s="21">
        <v>3452</v>
      </c>
      <c r="V263" s="22"/>
      <c r="W263" s="19"/>
      <c r="X263" s="20"/>
      <c r="Y263" s="26">
        <v>930</v>
      </c>
      <c r="Z263" s="22"/>
    </row>
    <row r="264" spans="1:26" x14ac:dyDescent="0.25">
      <c r="A264" s="11"/>
      <c r="B264" s="28" t="s">
        <v>410</v>
      </c>
      <c r="C264" s="28"/>
      <c r="D264" s="29"/>
      <c r="E264" s="32">
        <v>739</v>
      </c>
      <c r="F264" s="31"/>
      <c r="G264" s="28"/>
      <c r="H264" s="29"/>
      <c r="I264" s="32">
        <v>862</v>
      </c>
      <c r="J264" s="31"/>
      <c r="K264" s="28"/>
      <c r="L264" s="29"/>
      <c r="M264" s="32">
        <v>53</v>
      </c>
      <c r="N264" s="31"/>
      <c r="O264" s="28"/>
      <c r="P264" s="29"/>
      <c r="Q264" s="32">
        <v>804</v>
      </c>
      <c r="R264" s="31"/>
      <c r="S264" s="28"/>
      <c r="T264" s="29"/>
      <c r="U264" s="32">
        <v>875</v>
      </c>
      <c r="V264" s="31"/>
      <c r="W264" s="28"/>
      <c r="X264" s="29"/>
      <c r="Y264" s="32">
        <v>42</v>
      </c>
      <c r="Z264" s="31"/>
    </row>
    <row r="265" spans="1:26" ht="15.75" thickBot="1" x14ac:dyDescent="0.3">
      <c r="A265" s="11"/>
      <c r="B265" s="19" t="s">
        <v>121</v>
      </c>
      <c r="C265" s="19"/>
      <c r="D265" s="33"/>
      <c r="E265" s="35">
        <v>17</v>
      </c>
      <c r="F265" s="22"/>
      <c r="G265" s="19"/>
      <c r="H265" s="33"/>
      <c r="I265" s="35">
        <v>17</v>
      </c>
      <c r="J265" s="22"/>
      <c r="K265" s="19"/>
      <c r="L265" s="33"/>
      <c r="M265" s="35" t="s">
        <v>262</v>
      </c>
      <c r="N265" s="22"/>
      <c r="O265" s="19"/>
      <c r="P265" s="33"/>
      <c r="Q265" s="35">
        <v>20</v>
      </c>
      <c r="R265" s="22"/>
      <c r="S265" s="19"/>
      <c r="T265" s="33"/>
      <c r="U265" s="35">
        <v>20</v>
      </c>
      <c r="V265" s="22"/>
      <c r="W265" s="19"/>
      <c r="X265" s="33"/>
      <c r="Y265" s="35" t="s">
        <v>262</v>
      </c>
      <c r="Z265" s="22"/>
    </row>
    <row r="266" spans="1:26" ht="16.5" thickTop="1" thickBot="1" x14ac:dyDescent="0.3">
      <c r="A266" s="11"/>
      <c r="B266" s="28" t="s">
        <v>263</v>
      </c>
      <c r="C266" s="28"/>
      <c r="D266" s="36" t="s">
        <v>255</v>
      </c>
      <c r="E266" s="37">
        <v>131397</v>
      </c>
      <c r="F266" s="31"/>
      <c r="G266" s="28"/>
      <c r="H266" s="36" t="s">
        <v>255</v>
      </c>
      <c r="I266" s="37">
        <v>141052</v>
      </c>
      <c r="J266" s="31"/>
      <c r="K266" s="28"/>
      <c r="L266" s="36" t="s">
        <v>255</v>
      </c>
      <c r="M266" s="37">
        <v>16183</v>
      </c>
      <c r="N266" s="31"/>
      <c r="O266" s="28"/>
      <c r="P266" s="36" t="s">
        <v>255</v>
      </c>
      <c r="Q266" s="37">
        <v>151167</v>
      </c>
      <c r="R266" s="31"/>
      <c r="S266" s="28"/>
      <c r="T266" s="36" t="s">
        <v>255</v>
      </c>
      <c r="U266" s="37">
        <v>165922</v>
      </c>
      <c r="V266" s="31"/>
      <c r="W266" s="28"/>
      <c r="X266" s="36" t="s">
        <v>255</v>
      </c>
      <c r="Y266" s="37">
        <v>21009</v>
      </c>
      <c r="Z266" s="31"/>
    </row>
    <row r="267" spans="1:26" ht="15.75" thickTop="1" x14ac:dyDescent="0.25">
      <c r="A267" s="11"/>
      <c r="B267" s="19"/>
      <c r="C267" s="19"/>
      <c r="D267" s="20"/>
      <c r="E267" s="26"/>
      <c r="F267" s="22"/>
      <c r="G267" s="19"/>
      <c r="H267" s="20"/>
      <c r="I267" s="26"/>
      <c r="J267" s="22"/>
      <c r="K267" s="19"/>
      <c r="L267" s="20"/>
      <c r="M267" s="26"/>
      <c r="N267" s="22"/>
      <c r="O267" s="19"/>
      <c r="P267" s="20"/>
      <c r="Q267" s="26"/>
      <c r="R267" s="22"/>
      <c r="S267" s="19"/>
      <c r="T267" s="20"/>
      <c r="U267" s="26"/>
      <c r="V267" s="22"/>
      <c r="W267" s="19"/>
      <c r="X267" s="20"/>
      <c r="Y267" s="26"/>
      <c r="Z267" s="22"/>
    </row>
    <row r="268" spans="1:26" ht="30.75" thickBot="1" x14ac:dyDescent="0.3">
      <c r="A268" s="11"/>
      <c r="B268" s="28" t="s">
        <v>391</v>
      </c>
      <c r="C268" s="28"/>
      <c r="D268" s="36" t="s">
        <v>255</v>
      </c>
      <c r="E268" s="44">
        <v>471</v>
      </c>
      <c r="F268" s="31"/>
      <c r="G268" s="28"/>
      <c r="H268" s="29"/>
      <c r="I268" s="32"/>
      <c r="J268" s="31"/>
      <c r="K268" s="28"/>
      <c r="L268" s="29"/>
      <c r="M268" s="32"/>
      <c r="N268" s="31"/>
      <c r="O268" s="28"/>
      <c r="P268" s="36" t="s">
        <v>255</v>
      </c>
      <c r="Q268" s="44">
        <v>506</v>
      </c>
      <c r="R268" s="31"/>
      <c r="S268" s="28"/>
      <c r="T268" s="29"/>
      <c r="U268" s="32"/>
      <c r="V268" s="31"/>
      <c r="W268" s="28"/>
      <c r="X268" s="29"/>
      <c r="Y268" s="32"/>
      <c r="Z268" s="31"/>
    </row>
    <row r="269" spans="1:26" ht="15.75" thickTop="1" x14ac:dyDescent="0.25">
      <c r="A269" s="11"/>
      <c r="B269" s="72"/>
      <c r="C269" s="72"/>
      <c r="D269" s="72"/>
      <c r="E269" s="72"/>
      <c r="F269" s="72"/>
      <c r="G269" s="72"/>
      <c r="H269" s="72"/>
      <c r="I269" s="72"/>
      <c r="J269" s="72"/>
      <c r="K269" s="72"/>
      <c r="L269" s="72"/>
      <c r="M269" s="72"/>
      <c r="N269" s="72"/>
      <c r="O269" s="72"/>
      <c r="P269" s="72"/>
      <c r="Q269" s="72"/>
      <c r="R269" s="72"/>
      <c r="S269" s="72"/>
      <c r="T269" s="72"/>
      <c r="U269" s="72"/>
      <c r="V269" s="72"/>
      <c r="W269" s="72"/>
      <c r="X269" s="72"/>
      <c r="Y269" s="72"/>
      <c r="Z269" s="72"/>
    </row>
    <row r="270" spans="1:26" ht="45" x14ac:dyDescent="0.25">
      <c r="A270" s="11"/>
      <c r="B270" s="4">
        <v>-1</v>
      </c>
      <c r="C270" s="4" t="s">
        <v>446</v>
      </c>
    </row>
    <row r="271" spans="1:26" x14ac:dyDescent="0.25">
      <c r="A271" s="11"/>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c r="Z271" s="72"/>
    </row>
    <row r="272" spans="1:26" ht="15" customHeight="1" x14ac:dyDescent="0.25">
      <c r="A272" s="11"/>
      <c r="B272" s="10" t="s">
        <v>447</v>
      </c>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row>
    <row r="274" spans="1:26" ht="15.75" thickBot="1" x14ac:dyDescent="0.3">
      <c r="A274" s="11"/>
      <c r="B274" s="4"/>
      <c r="C274" s="4"/>
      <c r="D274" s="42">
        <v>2013</v>
      </c>
      <c r="E274" s="42"/>
      <c r="F274" s="42"/>
      <c r="G274" s="42"/>
      <c r="H274" s="42"/>
      <c r="I274" s="42"/>
      <c r="J274" s="14"/>
      <c r="K274" s="4"/>
      <c r="L274" s="42">
        <v>2012</v>
      </c>
      <c r="M274" s="42"/>
      <c r="N274" s="42"/>
      <c r="O274" s="42"/>
      <c r="P274" s="42"/>
      <c r="Q274" s="42"/>
      <c r="R274" s="14"/>
    </row>
    <row r="275" spans="1:26" ht="15.75" thickTop="1" x14ac:dyDescent="0.25">
      <c r="A275" s="11"/>
      <c r="B275" s="4"/>
      <c r="C275" s="4"/>
      <c r="D275" s="45" t="s">
        <v>448</v>
      </c>
      <c r="E275" s="45"/>
      <c r="F275" s="14"/>
      <c r="G275" s="4"/>
      <c r="H275" s="45" t="s">
        <v>221</v>
      </c>
      <c r="I275" s="45"/>
      <c r="J275" s="14"/>
      <c r="K275" s="4"/>
      <c r="L275" s="45" t="s">
        <v>448</v>
      </c>
      <c r="M275" s="45"/>
      <c r="N275" s="14"/>
      <c r="O275" s="4"/>
      <c r="P275" s="45" t="s">
        <v>221</v>
      </c>
      <c r="Q275" s="45"/>
      <c r="R275" s="14"/>
    </row>
    <row r="276" spans="1:26" ht="15" customHeight="1" x14ac:dyDescent="0.25">
      <c r="A276" s="11"/>
      <c r="B276" s="4"/>
      <c r="C276" s="4"/>
      <c r="D276" s="10" t="s">
        <v>437</v>
      </c>
      <c r="E276" s="10"/>
      <c r="F276" s="14"/>
      <c r="G276" s="4"/>
      <c r="H276" s="10" t="s">
        <v>449</v>
      </c>
      <c r="I276" s="10"/>
      <c r="J276" s="14"/>
      <c r="K276" s="4"/>
      <c r="L276" s="10" t="s">
        <v>437</v>
      </c>
      <c r="M276" s="10"/>
      <c r="N276" s="14"/>
      <c r="O276" s="4"/>
      <c r="P276" s="10" t="s">
        <v>449</v>
      </c>
      <c r="Q276" s="10"/>
      <c r="R276" s="14"/>
    </row>
    <row r="277" spans="1:26" ht="15.75" thickBot="1" x14ac:dyDescent="0.3">
      <c r="A277" s="11"/>
      <c r="B277" s="4"/>
      <c r="C277" s="4"/>
      <c r="D277" s="42" t="s">
        <v>440</v>
      </c>
      <c r="E277" s="42"/>
      <c r="F277" s="14"/>
      <c r="G277" s="4"/>
      <c r="H277" s="42" t="s">
        <v>450</v>
      </c>
      <c r="I277" s="42"/>
      <c r="J277" s="14"/>
      <c r="K277" s="4"/>
      <c r="L277" s="42" t="s">
        <v>440</v>
      </c>
      <c r="M277" s="42"/>
      <c r="N277" s="14"/>
      <c r="O277" s="4"/>
      <c r="P277" s="42" t="s">
        <v>450</v>
      </c>
      <c r="Q277" s="42"/>
      <c r="R277" s="14"/>
    </row>
    <row r="278" spans="1:26" ht="15.75" thickTop="1" x14ac:dyDescent="0.25">
      <c r="A278" s="11"/>
      <c r="B278" s="4" t="s">
        <v>443</v>
      </c>
      <c r="C278" s="4"/>
      <c r="D278" s="10" t="s">
        <v>253</v>
      </c>
      <c r="E278" s="10"/>
      <c r="F278" s="10"/>
      <c r="G278" s="10"/>
      <c r="H278" s="10"/>
      <c r="I278" s="10"/>
      <c r="J278" s="10"/>
      <c r="K278" s="10"/>
      <c r="L278" s="10"/>
      <c r="M278" s="10"/>
      <c r="N278" s="10"/>
      <c r="O278" s="10"/>
      <c r="P278" s="10"/>
      <c r="Q278" s="10"/>
      <c r="R278" s="14"/>
    </row>
    <row r="279" spans="1:26" x14ac:dyDescent="0.25">
      <c r="A279" s="11"/>
      <c r="B279" s="4" t="s">
        <v>43</v>
      </c>
      <c r="C279" s="4"/>
      <c r="D279" s="10"/>
      <c r="E279" s="10"/>
      <c r="F279" s="14"/>
      <c r="G279" s="4"/>
      <c r="H279" s="10"/>
      <c r="I279" s="10"/>
      <c r="J279" s="14"/>
      <c r="K279" s="4"/>
      <c r="L279" s="10"/>
      <c r="M279" s="10"/>
      <c r="N279" s="14"/>
      <c r="O279" s="4"/>
      <c r="P279" s="10"/>
      <c r="Q279" s="10"/>
      <c r="R279" s="14"/>
    </row>
    <row r="280" spans="1:26" x14ac:dyDescent="0.25">
      <c r="A280" s="11"/>
      <c r="B280" s="19" t="s">
        <v>401</v>
      </c>
      <c r="C280" s="19"/>
      <c r="D280" s="20" t="s">
        <v>255</v>
      </c>
      <c r="E280" s="21">
        <v>6417</v>
      </c>
      <c r="F280" s="22"/>
      <c r="G280" s="19"/>
      <c r="H280" s="20" t="s">
        <v>255</v>
      </c>
      <c r="I280" s="26">
        <v>202</v>
      </c>
      <c r="J280" s="22"/>
      <c r="K280" s="19"/>
      <c r="L280" s="20" t="s">
        <v>255</v>
      </c>
      <c r="M280" s="21">
        <v>1827</v>
      </c>
      <c r="N280" s="22"/>
      <c r="O280" s="19"/>
      <c r="P280" s="20" t="s">
        <v>255</v>
      </c>
      <c r="Q280" s="26">
        <v>15</v>
      </c>
      <c r="R280" s="22"/>
    </row>
    <row r="281" spans="1:26" ht="30" x14ac:dyDescent="0.25">
      <c r="A281" s="11"/>
      <c r="B281" s="28" t="s">
        <v>444</v>
      </c>
      <c r="C281" s="28"/>
      <c r="D281" s="29"/>
      <c r="E281" s="30">
        <v>3512</v>
      </c>
      <c r="F281" s="31"/>
      <c r="G281" s="28"/>
      <c r="H281" s="29"/>
      <c r="I281" s="32">
        <v>58</v>
      </c>
      <c r="J281" s="31"/>
      <c r="K281" s="28"/>
      <c r="L281" s="29"/>
      <c r="M281" s="30">
        <v>3131</v>
      </c>
      <c r="N281" s="31"/>
      <c r="O281" s="28"/>
      <c r="P281" s="29"/>
      <c r="Q281" s="32">
        <v>61</v>
      </c>
      <c r="R281" s="31"/>
    </row>
    <row r="282" spans="1:26" x14ac:dyDescent="0.25">
      <c r="A282" s="11"/>
      <c r="B282" s="19" t="s">
        <v>403</v>
      </c>
      <c r="C282" s="19"/>
      <c r="D282" s="20"/>
      <c r="E282" s="21">
        <v>4255</v>
      </c>
      <c r="F282" s="22"/>
      <c r="G282" s="19"/>
      <c r="H282" s="20"/>
      <c r="I282" s="26">
        <v>85</v>
      </c>
      <c r="J282" s="22"/>
      <c r="K282" s="19"/>
      <c r="L282" s="20"/>
      <c r="M282" s="21">
        <v>3483</v>
      </c>
      <c r="N282" s="22"/>
      <c r="O282" s="19"/>
      <c r="P282" s="20"/>
      <c r="Q282" s="26">
        <v>58</v>
      </c>
      <c r="R282" s="22"/>
    </row>
    <row r="283" spans="1:26" x14ac:dyDescent="0.25">
      <c r="A283" s="11"/>
      <c r="B283" s="28" t="s">
        <v>44</v>
      </c>
      <c r="C283" s="28"/>
      <c r="D283" s="29"/>
      <c r="E283" s="32"/>
      <c r="F283" s="31"/>
      <c r="G283" s="28"/>
      <c r="H283" s="29"/>
      <c r="I283" s="32"/>
      <c r="J283" s="31"/>
      <c r="K283" s="28"/>
      <c r="L283" s="29"/>
      <c r="M283" s="32"/>
      <c r="N283" s="31"/>
      <c r="O283" s="28"/>
      <c r="P283" s="29"/>
      <c r="Q283" s="32"/>
      <c r="R283" s="31"/>
    </row>
    <row r="284" spans="1:26" x14ac:dyDescent="0.25">
      <c r="A284" s="11"/>
      <c r="B284" s="19" t="s">
        <v>404</v>
      </c>
      <c r="C284" s="19"/>
      <c r="D284" s="20"/>
      <c r="E284" s="26">
        <v>8</v>
      </c>
      <c r="F284" s="22"/>
      <c r="G284" s="19"/>
      <c r="H284" s="20"/>
      <c r="I284" s="26">
        <v>13</v>
      </c>
      <c r="J284" s="22"/>
      <c r="K284" s="19"/>
      <c r="L284" s="20"/>
      <c r="M284" s="26" t="s">
        <v>262</v>
      </c>
      <c r="N284" s="22"/>
      <c r="O284" s="19"/>
      <c r="P284" s="20"/>
      <c r="Q284" s="26" t="s">
        <v>262</v>
      </c>
      <c r="R284" s="22"/>
    </row>
    <row r="285" spans="1:26" x14ac:dyDescent="0.25">
      <c r="A285" s="11"/>
      <c r="B285" s="28" t="s">
        <v>405</v>
      </c>
      <c r="C285" s="28"/>
      <c r="D285" s="29"/>
      <c r="E285" s="32">
        <v>35</v>
      </c>
      <c r="F285" s="31"/>
      <c r="G285" s="28"/>
      <c r="H285" s="29"/>
      <c r="I285" s="32" t="s">
        <v>262</v>
      </c>
      <c r="J285" s="31"/>
      <c r="K285" s="28"/>
      <c r="L285" s="29"/>
      <c r="M285" s="32">
        <v>704</v>
      </c>
      <c r="N285" s="31"/>
      <c r="O285" s="28"/>
      <c r="P285" s="29"/>
      <c r="Q285" s="32" t="s">
        <v>262</v>
      </c>
      <c r="R285" s="31"/>
    </row>
    <row r="286" spans="1:26" x14ac:dyDescent="0.25">
      <c r="A286" s="11"/>
      <c r="B286" s="19" t="s">
        <v>406</v>
      </c>
      <c r="C286" s="19"/>
      <c r="D286" s="20"/>
      <c r="E286" s="26" t="s">
        <v>262</v>
      </c>
      <c r="F286" s="22"/>
      <c r="G286" s="19"/>
      <c r="H286" s="20"/>
      <c r="I286" s="26" t="s">
        <v>262</v>
      </c>
      <c r="J286" s="22"/>
      <c r="K286" s="19"/>
      <c r="L286" s="20"/>
      <c r="M286" s="26" t="s">
        <v>262</v>
      </c>
      <c r="N286" s="22"/>
      <c r="O286" s="19"/>
      <c r="P286" s="20"/>
      <c r="Q286" s="26" t="s">
        <v>262</v>
      </c>
      <c r="R286" s="22"/>
    </row>
    <row r="287" spans="1:26" x14ac:dyDescent="0.25">
      <c r="A287" s="11"/>
      <c r="B287" s="28" t="s">
        <v>407</v>
      </c>
      <c r="C287" s="28"/>
      <c r="D287" s="29"/>
      <c r="E287" s="32" t="s">
        <v>262</v>
      </c>
      <c r="F287" s="31"/>
      <c r="G287" s="28"/>
      <c r="H287" s="29"/>
      <c r="I287" s="32" t="s">
        <v>262</v>
      </c>
      <c r="J287" s="31"/>
      <c r="K287" s="28"/>
      <c r="L287" s="29"/>
      <c r="M287" s="32" t="s">
        <v>262</v>
      </c>
      <c r="N287" s="31"/>
      <c r="O287" s="28"/>
      <c r="P287" s="29"/>
      <c r="Q287" s="32" t="s">
        <v>262</v>
      </c>
      <c r="R287" s="31"/>
    </row>
    <row r="288" spans="1:26" x14ac:dyDescent="0.25">
      <c r="A288" s="11"/>
      <c r="B288" s="19" t="s">
        <v>45</v>
      </c>
      <c r="C288" s="19"/>
      <c r="D288" s="20"/>
      <c r="E288" s="26"/>
      <c r="F288" s="22"/>
      <c r="G288" s="19"/>
      <c r="H288" s="20"/>
      <c r="I288" s="26"/>
      <c r="J288" s="22"/>
      <c r="K288" s="19"/>
      <c r="L288" s="20"/>
      <c r="M288" s="26"/>
      <c r="N288" s="22"/>
      <c r="O288" s="19"/>
      <c r="P288" s="20"/>
      <c r="Q288" s="26"/>
      <c r="R288" s="22"/>
    </row>
    <row r="289" spans="1:18" x14ac:dyDescent="0.25">
      <c r="A289" s="11"/>
      <c r="B289" s="28" t="s">
        <v>408</v>
      </c>
      <c r="C289" s="28"/>
      <c r="D289" s="29"/>
      <c r="E289" s="30">
        <v>1951</v>
      </c>
      <c r="F289" s="31"/>
      <c r="G289" s="28"/>
      <c r="H289" s="29"/>
      <c r="I289" s="32">
        <v>31</v>
      </c>
      <c r="J289" s="31"/>
      <c r="K289" s="28"/>
      <c r="L289" s="29"/>
      <c r="M289" s="30">
        <v>2063</v>
      </c>
      <c r="N289" s="31"/>
      <c r="O289" s="28"/>
      <c r="P289" s="29"/>
      <c r="Q289" s="32">
        <v>20</v>
      </c>
      <c r="R289" s="31"/>
    </row>
    <row r="290" spans="1:18" x14ac:dyDescent="0.25">
      <c r="A290" s="11"/>
      <c r="B290" s="19" t="s">
        <v>409</v>
      </c>
      <c r="C290" s="19"/>
      <c r="D290" s="20"/>
      <c r="E290" s="21">
        <v>2305</v>
      </c>
      <c r="F290" s="22"/>
      <c r="G290" s="19"/>
      <c r="H290" s="20"/>
      <c r="I290" s="26">
        <v>34</v>
      </c>
      <c r="J290" s="22"/>
      <c r="K290" s="19"/>
      <c r="L290" s="20"/>
      <c r="M290" s="21">
        <v>2233</v>
      </c>
      <c r="N290" s="22"/>
      <c r="O290" s="19"/>
      <c r="P290" s="20"/>
      <c r="Q290" s="26">
        <v>29</v>
      </c>
      <c r="R290" s="22"/>
    </row>
    <row r="291" spans="1:18" x14ac:dyDescent="0.25">
      <c r="A291" s="11"/>
      <c r="B291" s="28" t="s">
        <v>410</v>
      </c>
      <c r="C291" s="28"/>
      <c r="D291" s="29"/>
      <c r="E291" s="32">
        <v>568</v>
      </c>
      <c r="F291" s="31"/>
      <c r="G291" s="28"/>
      <c r="H291" s="29"/>
      <c r="I291" s="32">
        <v>8</v>
      </c>
      <c r="J291" s="31"/>
      <c r="K291" s="28"/>
      <c r="L291" s="29"/>
      <c r="M291" s="32">
        <v>540</v>
      </c>
      <c r="N291" s="31"/>
      <c r="O291" s="28"/>
      <c r="P291" s="29"/>
      <c r="Q291" s="32">
        <v>8</v>
      </c>
      <c r="R291" s="31"/>
    </row>
    <row r="292" spans="1:18" ht="15.75" thickBot="1" x14ac:dyDescent="0.3">
      <c r="A292" s="11"/>
      <c r="B292" s="19" t="s">
        <v>121</v>
      </c>
      <c r="C292" s="19"/>
      <c r="D292" s="33"/>
      <c r="E292" s="35">
        <v>18</v>
      </c>
      <c r="F292" s="22"/>
      <c r="G292" s="19"/>
      <c r="H292" s="33"/>
      <c r="I292" s="35" t="s">
        <v>262</v>
      </c>
      <c r="J292" s="22"/>
      <c r="K292" s="19"/>
      <c r="L292" s="33"/>
      <c r="M292" s="35">
        <v>22</v>
      </c>
      <c r="N292" s="22"/>
      <c r="O292" s="19"/>
      <c r="P292" s="33"/>
      <c r="Q292" s="35">
        <v>1</v>
      </c>
      <c r="R292" s="22"/>
    </row>
    <row r="293" spans="1:18" ht="16.5" thickTop="1" thickBot="1" x14ac:dyDescent="0.3">
      <c r="A293" s="11"/>
      <c r="B293" s="28"/>
      <c r="C293" s="28"/>
      <c r="D293" s="48"/>
      <c r="E293" s="49">
        <v>19069</v>
      </c>
      <c r="F293" s="31"/>
      <c r="G293" s="28"/>
      <c r="H293" s="48"/>
      <c r="I293" s="57">
        <v>431</v>
      </c>
      <c r="J293" s="31"/>
      <c r="K293" s="28"/>
      <c r="L293" s="48"/>
      <c r="M293" s="49">
        <v>14003</v>
      </c>
      <c r="N293" s="31"/>
      <c r="O293" s="28"/>
      <c r="P293" s="48"/>
      <c r="Q293" s="57">
        <v>192</v>
      </c>
      <c r="R293" s="31"/>
    </row>
    <row r="294" spans="1:18" ht="15.75" thickTop="1" x14ac:dyDescent="0.25">
      <c r="A294" s="11"/>
      <c r="B294" s="19" t="s">
        <v>445</v>
      </c>
      <c r="C294" s="19"/>
      <c r="D294" s="20"/>
      <c r="E294" s="26"/>
      <c r="F294" s="22"/>
      <c r="G294" s="19"/>
      <c r="H294" s="20"/>
      <c r="I294" s="26"/>
      <c r="J294" s="22"/>
      <c r="K294" s="19"/>
      <c r="L294" s="20"/>
      <c r="M294" s="26"/>
      <c r="N294" s="22"/>
      <c r="O294" s="19"/>
      <c r="P294" s="20"/>
      <c r="Q294" s="26"/>
      <c r="R294" s="22"/>
    </row>
    <row r="295" spans="1:18" x14ac:dyDescent="0.25">
      <c r="A295" s="11"/>
      <c r="B295" s="28" t="s">
        <v>43</v>
      </c>
      <c r="C295" s="28"/>
      <c r="D295" s="29"/>
      <c r="E295" s="32"/>
      <c r="F295" s="31"/>
      <c r="G295" s="28"/>
      <c r="H295" s="29"/>
      <c r="I295" s="32"/>
      <c r="J295" s="31"/>
      <c r="K295" s="28"/>
      <c r="L295" s="29"/>
      <c r="M295" s="32"/>
      <c r="N295" s="31"/>
      <c r="O295" s="28"/>
      <c r="P295" s="29"/>
      <c r="Q295" s="32"/>
      <c r="R295" s="31"/>
    </row>
    <row r="296" spans="1:18" x14ac:dyDescent="0.25">
      <c r="A296" s="11"/>
      <c r="B296" s="19" t="s">
        <v>401</v>
      </c>
      <c r="C296" s="19"/>
      <c r="D296" s="20"/>
      <c r="E296" s="21">
        <v>16788</v>
      </c>
      <c r="F296" s="22"/>
      <c r="G296" s="19"/>
      <c r="H296" s="20"/>
      <c r="I296" s="26">
        <v>100</v>
      </c>
      <c r="J296" s="22"/>
      <c r="K296" s="19"/>
      <c r="L296" s="20"/>
      <c r="M296" s="21">
        <v>26233</v>
      </c>
      <c r="N296" s="22"/>
      <c r="O296" s="19"/>
      <c r="P296" s="20"/>
      <c r="Q296" s="26">
        <v>207</v>
      </c>
      <c r="R296" s="22"/>
    </row>
    <row r="297" spans="1:18" ht="30" x14ac:dyDescent="0.25">
      <c r="A297" s="11"/>
      <c r="B297" s="28" t="s">
        <v>444</v>
      </c>
      <c r="C297" s="28"/>
      <c r="D297" s="29"/>
      <c r="E297" s="30">
        <v>5443</v>
      </c>
      <c r="F297" s="31"/>
      <c r="G297" s="28"/>
      <c r="H297" s="29"/>
      <c r="I297" s="32">
        <v>40</v>
      </c>
      <c r="J297" s="31"/>
      <c r="K297" s="28"/>
      <c r="L297" s="29"/>
      <c r="M297" s="30">
        <v>9785</v>
      </c>
      <c r="N297" s="31"/>
      <c r="O297" s="28"/>
      <c r="P297" s="29"/>
      <c r="Q297" s="32">
        <v>31</v>
      </c>
      <c r="R297" s="31"/>
    </row>
    <row r="298" spans="1:18" x14ac:dyDescent="0.25">
      <c r="A298" s="11"/>
      <c r="B298" s="19" t="s">
        <v>403</v>
      </c>
      <c r="C298" s="19"/>
      <c r="D298" s="20"/>
      <c r="E298" s="21">
        <v>9761</v>
      </c>
      <c r="F298" s="22"/>
      <c r="G298" s="19"/>
      <c r="H298" s="20"/>
      <c r="I298" s="26">
        <v>102</v>
      </c>
      <c r="J298" s="22"/>
      <c r="K298" s="19"/>
      <c r="L298" s="20"/>
      <c r="M298" s="21">
        <v>20749</v>
      </c>
      <c r="N298" s="22"/>
      <c r="O298" s="19"/>
      <c r="P298" s="20"/>
      <c r="Q298" s="26">
        <v>136</v>
      </c>
      <c r="R298" s="22"/>
    </row>
    <row r="299" spans="1:18" x14ac:dyDescent="0.25">
      <c r="A299" s="11"/>
      <c r="B299" s="28" t="s">
        <v>44</v>
      </c>
      <c r="C299" s="28"/>
      <c r="D299" s="29"/>
      <c r="E299" s="32"/>
      <c r="F299" s="31"/>
      <c r="G299" s="28"/>
      <c r="H299" s="29"/>
      <c r="I299" s="32"/>
      <c r="J299" s="31"/>
      <c r="K299" s="28"/>
      <c r="L299" s="29"/>
      <c r="M299" s="32"/>
      <c r="N299" s="31"/>
      <c r="O299" s="28"/>
      <c r="P299" s="29"/>
      <c r="Q299" s="32"/>
      <c r="R299" s="31"/>
    </row>
    <row r="300" spans="1:18" x14ac:dyDescent="0.25">
      <c r="A300" s="11"/>
      <c r="B300" s="19" t="s">
        <v>404</v>
      </c>
      <c r="C300" s="19"/>
      <c r="D300" s="20"/>
      <c r="E300" s="21">
        <v>59723</v>
      </c>
      <c r="F300" s="22"/>
      <c r="G300" s="19"/>
      <c r="H300" s="20"/>
      <c r="I300" s="26">
        <v>593</v>
      </c>
      <c r="J300" s="22"/>
      <c r="K300" s="19"/>
      <c r="L300" s="20"/>
      <c r="M300" s="21">
        <v>66593</v>
      </c>
      <c r="N300" s="22"/>
      <c r="O300" s="19"/>
      <c r="P300" s="20"/>
      <c r="Q300" s="26">
        <v>706</v>
      </c>
      <c r="R300" s="22"/>
    </row>
    <row r="301" spans="1:18" x14ac:dyDescent="0.25">
      <c r="A301" s="11"/>
      <c r="B301" s="28" t="s">
        <v>405</v>
      </c>
      <c r="C301" s="28"/>
      <c r="D301" s="29"/>
      <c r="E301" s="30">
        <v>21213</v>
      </c>
      <c r="F301" s="31"/>
      <c r="G301" s="28"/>
      <c r="H301" s="29"/>
      <c r="I301" s="32">
        <v>212</v>
      </c>
      <c r="J301" s="31"/>
      <c r="K301" s="28"/>
      <c r="L301" s="29"/>
      <c r="M301" s="30">
        <v>23630</v>
      </c>
      <c r="N301" s="31"/>
      <c r="O301" s="28"/>
      <c r="P301" s="29"/>
      <c r="Q301" s="32">
        <v>264</v>
      </c>
      <c r="R301" s="31"/>
    </row>
    <row r="302" spans="1:18" x14ac:dyDescent="0.25">
      <c r="A302" s="11"/>
      <c r="B302" s="19" t="s">
        <v>406</v>
      </c>
      <c r="C302" s="19"/>
      <c r="D302" s="20"/>
      <c r="E302" s="26">
        <v>154</v>
      </c>
      <c r="F302" s="22"/>
      <c r="G302" s="19"/>
      <c r="H302" s="20"/>
      <c r="I302" s="26">
        <v>1</v>
      </c>
      <c r="J302" s="22"/>
      <c r="K302" s="19"/>
      <c r="L302" s="20"/>
      <c r="M302" s="26">
        <v>66</v>
      </c>
      <c r="N302" s="22"/>
      <c r="O302" s="19"/>
      <c r="P302" s="20"/>
      <c r="Q302" s="26">
        <v>1</v>
      </c>
      <c r="R302" s="22"/>
    </row>
    <row r="303" spans="1:18" x14ac:dyDescent="0.25">
      <c r="A303" s="11"/>
      <c r="B303" s="28" t="s">
        <v>407</v>
      </c>
      <c r="C303" s="28"/>
      <c r="D303" s="29"/>
      <c r="E303" s="32">
        <v>42</v>
      </c>
      <c r="F303" s="31"/>
      <c r="G303" s="28"/>
      <c r="H303" s="29"/>
      <c r="I303" s="32" t="s">
        <v>262</v>
      </c>
      <c r="J303" s="31"/>
      <c r="K303" s="28"/>
      <c r="L303" s="29"/>
      <c r="M303" s="32">
        <v>45</v>
      </c>
      <c r="N303" s="31"/>
      <c r="O303" s="28"/>
      <c r="P303" s="29"/>
      <c r="Q303" s="32" t="s">
        <v>262</v>
      </c>
      <c r="R303" s="31"/>
    </row>
    <row r="304" spans="1:18" x14ac:dyDescent="0.25">
      <c r="A304" s="11"/>
      <c r="B304" s="19" t="s">
        <v>45</v>
      </c>
      <c r="C304" s="19"/>
      <c r="D304" s="20"/>
      <c r="E304" s="26"/>
      <c r="F304" s="22"/>
      <c r="G304" s="19"/>
      <c r="H304" s="20"/>
      <c r="I304" s="26"/>
      <c r="J304" s="22"/>
      <c r="K304" s="19"/>
      <c r="L304" s="20"/>
      <c r="M304" s="26"/>
      <c r="N304" s="22"/>
      <c r="O304" s="19"/>
      <c r="P304" s="20"/>
      <c r="Q304" s="26"/>
      <c r="R304" s="22"/>
    </row>
    <row r="305" spans="1:18" x14ac:dyDescent="0.25">
      <c r="A305" s="11"/>
      <c r="B305" s="28" t="s">
        <v>408</v>
      </c>
      <c r="C305" s="28"/>
      <c r="D305" s="29"/>
      <c r="E305" s="30">
        <v>1050</v>
      </c>
      <c r="F305" s="31"/>
      <c r="G305" s="28"/>
      <c r="H305" s="29"/>
      <c r="I305" s="32">
        <v>15</v>
      </c>
      <c r="J305" s="31"/>
      <c r="K305" s="28"/>
      <c r="L305" s="29"/>
      <c r="M305" s="30">
        <v>1348</v>
      </c>
      <c r="N305" s="31"/>
      <c r="O305" s="28"/>
      <c r="P305" s="29"/>
      <c r="Q305" s="32">
        <v>11</v>
      </c>
      <c r="R305" s="31"/>
    </row>
    <row r="306" spans="1:18" x14ac:dyDescent="0.25">
      <c r="A306" s="11"/>
      <c r="B306" s="19" t="s">
        <v>409</v>
      </c>
      <c r="C306" s="19"/>
      <c r="D306" s="20"/>
      <c r="E306" s="21">
        <v>1039</v>
      </c>
      <c r="F306" s="22"/>
      <c r="G306" s="19"/>
      <c r="H306" s="20"/>
      <c r="I306" s="26">
        <v>15</v>
      </c>
      <c r="J306" s="22"/>
      <c r="K306" s="19"/>
      <c r="L306" s="20"/>
      <c r="M306" s="21">
        <v>1130</v>
      </c>
      <c r="N306" s="22"/>
      <c r="O306" s="19"/>
      <c r="P306" s="20"/>
      <c r="Q306" s="26">
        <v>13</v>
      </c>
      <c r="R306" s="22"/>
    </row>
    <row r="307" spans="1:18" x14ac:dyDescent="0.25">
      <c r="A307" s="11"/>
      <c r="B307" s="28" t="s">
        <v>410</v>
      </c>
      <c r="C307" s="28"/>
      <c r="D307" s="29"/>
      <c r="E307" s="32">
        <v>212</v>
      </c>
      <c r="F307" s="31"/>
      <c r="G307" s="28"/>
      <c r="H307" s="29"/>
      <c r="I307" s="32">
        <v>2</v>
      </c>
      <c r="J307" s="31"/>
      <c r="K307" s="28"/>
      <c r="L307" s="29"/>
      <c r="M307" s="32">
        <v>277</v>
      </c>
      <c r="N307" s="31"/>
      <c r="O307" s="28"/>
      <c r="P307" s="29"/>
      <c r="Q307" s="32">
        <v>2</v>
      </c>
      <c r="R307" s="31"/>
    </row>
    <row r="308" spans="1:18" ht="15.75" thickBot="1" x14ac:dyDescent="0.3">
      <c r="A308" s="11"/>
      <c r="B308" s="19" t="s">
        <v>121</v>
      </c>
      <c r="C308" s="19"/>
      <c r="D308" s="33"/>
      <c r="E308" s="35" t="s">
        <v>262</v>
      </c>
      <c r="F308" s="22"/>
      <c r="G308" s="19"/>
      <c r="H308" s="33"/>
      <c r="I308" s="35" t="s">
        <v>262</v>
      </c>
      <c r="J308" s="22"/>
      <c r="K308" s="19"/>
      <c r="L308" s="33"/>
      <c r="M308" s="35" t="s">
        <v>262</v>
      </c>
      <c r="N308" s="22"/>
      <c r="O308" s="19"/>
      <c r="P308" s="33"/>
      <c r="Q308" s="35" t="s">
        <v>262</v>
      </c>
      <c r="R308" s="22"/>
    </row>
    <row r="309" spans="1:18" ht="16.5" thickTop="1" thickBot="1" x14ac:dyDescent="0.3">
      <c r="A309" s="11"/>
      <c r="B309" s="28"/>
      <c r="C309" s="28"/>
      <c r="D309" s="48"/>
      <c r="E309" s="49">
        <v>115425</v>
      </c>
      <c r="F309" s="31"/>
      <c r="G309" s="28"/>
      <c r="H309" s="48"/>
      <c r="I309" s="49">
        <v>1080</v>
      </c>
      <c r="J309" s="31"/>
      <c r="K309" s="28"/>
      <c r="L309" s="48"/>
      <c r="M309" s="49">
        <v>149856</v>
      </c>
      <c r="N309" s="31"/>
      <c r="O309" s="28"/>
      <c r="P309" s="48"/>
      <c r="Q309" s="49">
        <v>1371</v>
      </c>
      <c r="R309" s="31"/>
    </row>
    <row r="310" spans="1:18" ht="15.75" thickTop="1" x14ac:dyDescent="0.25">
      <c r="A310" s="11"/>
      <c r="B310" s="19" t="s">
        <v>263</v>
      </c>
      <c r="C310" s="19"/>
      <c r="D310" s="20"/>
      <c r="E310" s="26"/>
      <c r="F310" s="22"/>
      <c r="G310" s="19"/>
      <c r="H310" s="20"/>
      <c r="I310" s="26"/>
      <c r="J310" s="22"/>
      <c r="K310" s="19"/>
      <c r="L310" s="20"/>
      <c r="M310" s="26"/>
      <c r="N310" s="22"/>
      <c r="O310" s="19"/>
      <c r="P310" s="20"/>
      <c r="Q310" s="26"/>
      <c r="R310" s="22"/>
    </row>
    <row r="311" spans="1:18" x14ac:dyDescent="0.25">
      <c r="A311" s="11"/>
      <c r="B311" s="28" t="s">
        <v>43</v>
      </c>
      <c r="C311" s="28"/>
      <c r="D311" s="29"/>
      <c r="E311" s="32"/>
      <c r="F311" s="31"/>
      <c r="G311" s="28"/>
      <c r="H311" s="29"/>
      <c r="I311" s="32"/>
      <c r="J311" s="31"/>
      <c r="K311" s="28"/>
      <c r="L311" s="29"/>
      <c r="M311" s="32"/>
      <c r="N311" s="31"/>
      <c r="O311" s="28"/>
      <c r="P311" s="29"/>
      <c r="Q311" s="32"/>
      <c r="R311" s="31"/>
    </row>
    <row r="312" spans="1:18" x14ac:dyDescent="0.25">
      <c r="A312" s="11"/>
      <c r="B312" s="19" t="s">
        <v>401</v>
      </c>
      <c r="C312" s="19"/>
      <c r="D312" s="20"/>
      <c r="E312" s="21">
        <v>23205</v>
      </c>
      <c r="F312" s="22"/>
      <c r="G312" s="19"/>
      <c r="H312" s="20"/>
      <c r="I312" s="26">
        <v>302</v>
      </c>
      <c r="J312" s="22"/>
      <c r="K312" s="19"/>
      <c r="L312" s="20"/>
      <c r="M312" s="21">
        <v>28060</v>
      </c>
      <c r="N312" s="22"/>
      <c r="O312" s="19"/>
      <c r="P312" s="20"/>
      <c r="Q312" s="26">
        <v>222</v>
      </c>
      <c r="R312" s="22"/>
    </row>
    <row r="313" spans="1:18" ht="30" x14ac:dyDescent="0.25">
      <c r="A313" s="11"/>
      <c r="B313" s="28" t="s">
        <v>444</v>
      </c>
      <c r="C313" s="28"/>
      <c r="D313" s="29"/>
      <c r="E313" s="30">
        <v>8955</v>
      </c>
      <c r="F313" s="31"/>
      <c r="G313" s="28"/>
      <c r="H313" s="29"/>
      <c r="I313" s="32">
        <v>98</v>
      </c>
      <c r="J313" s="31"/>
      <c r="K313" s="28"/>
      <c r="L313" s="29"/>
      <c r="M313" s="30">
        <v>12916</v>
      </c>
      <c r="N313" s="31"/>
      <c r="O313" s="28"/>
      <c r="P313" s="29"/>
      <c r="Q313" s="32">
        <v>92</v>
      </c>
      <c r="R313" s="31"/>
    </row>
    <row r="314" spans="1:18" x14ac:dyDescent="0.25">
      <c r="A314" s="11"/>
      <c r="B314" s="19" t="s">
        <v>403</v>
      </c>
      <c r="C314" s="19"/>
      <c r="D314" s="20"/>
      <c r="E314" s="21">
        <v>14016</v>
      </c>
      <c r="F314" s="22"/>
      <c r="G314" s="19"/>
      <c r="H314" s="20"/>
      <c r="I314" s="26">
        <v>187</v>
      </c>
      <c r="J314" s="22"/>
      <c r="K314" s="19"/>
      <c r="L314" s="20"/>
      <c r="M314" s="21">
        <v>24232</v>
      </c>
      <c r="N314" s="22"/>
      <c r="O314" s="19"/>
      <c r="P314" s="20"/>
      <c r="Q314" s="26">
        <v>194</v>
      </c>
      <c r="R314" s="22"/>
    </row>
    <row r="315" spans="1:18" x14ac:dyDescent="0.25">
      <c r="A315" s="11"/>
      <c r="B315" s="28" t="s">
        <v>44</v>
      </c>
      <c r="C315" s="28"/>
      <c r="D315" s="29"/>
      <c r="E315" s="32"/>
      <c r="F315" s="31"/>
      <c r="G315" s="28"/>
      <c r="H315" s="29"/>
      <c r="I315" s="32"/>
      <c r="J315" s="31"/>
      <c r="K315" s="28"/>
      <c r="L315" s="29"/>
      <c r="M315" s="32"/>
      <c r="N315" s="31"/>
      <c r="O315" s="28"/>
      <c r="P315" s="29"/>
      <c r="Q315" s="32"/>
      <c r="R315" s="31"/>
    </row>
    <row r="316" spans="1:18" x14ac:dyDescent="0.25">
      <c r="A316" s="11"/>
      <c r="B316" s="19" t="s">
        <v>404</v>
      </c>
      <c r="C316" s="19"/>
      <c r="D316" s="20"/>
      <c r="E316" s="21">
        <v>59731</v>
      </c>
      <c r="F316" s="22"/>
      <c r="G316" s="19"/>
      <c r="H316" s="20"/>
      <c r="I316" s="26">
        <v>606</v>
      </c>
      <c r="J316" s="22"/>
      <c r="K316" s="19"/>
      <c r="L316" s="20"/>
      <c r="M316" s="21">
        <v>66593</v>
      </c>
      <c r="N316" s="22"/>
      <c r="O316" s="19"/>
      <c r="P316" s="20"/>
      <c r="Q316" s="26">
        <v>706</v>
      </c>
      <c r="R316" s="22"/>
    </row>
    <row r="317" spans="1:18" x14ac:dyDescent="0.25">
      <c r="A317" s="11"/>
      <c r="B317" s="28" t="s">
        <v>405</v>
      </c>
      <c r="C317" s="28"/>
      <c r="D317" s="29"/>
      <c r="E317" s="30">
        <v>21248</v>
      </c>
      <c r="F317" s="31"/>
      <c r="G317" s="28"/>
      <c r="H317" s="29"/>
      <c r="I317" s="32">
        <v>212</v>
      </c>
      <c r="J317" s="31"/>
      <c r="K317" s="28"/>
      <c r="L317" s="29"/>
      <c r="M317" s="30">
        <v>24334</v>
      </c>
      <c r="N317" s="31"/>
      <c r="O317" s="28"/>
      <c r="P317" s="29"/>
      <c r="Q317" s="32">
        <v>264</v>
      </c>
      <c r="R317" s="31"/>
    </row>
    <row r="318" spans="1:18" x14ac:dyDescent="0.25">
      <c r="A318" s="11"/>
      <c r="B318" s="19" t="s">
        <v>406</v>
      </c>
      <c r="C318" s="19"/>
      <c r="D318" s="20"/>
      <c r="E318" s="26">
        <v>154</v>
      </c>
      <c r="F318" s="22"/>
      <c r="G318" s="19"/>
      <c r="H318" s="20"/>
      <c r="I318" s="26">
        <v>1</v>
      </c>
      <c r="J318" s="22"/>
      <c r="K318" s="19"/>
      <c r="L318" s="20"/>
      <c r="M318" s="26">
        <v>66</v>
      </c>
      <c r="N318" s="22"/>
      <c r="O318" s="19"/>
      <c r="P318" s="20"/>
      <c r="Q318" s="26">
        <v>1</v>
      </c>
      <c r="R318" s="22"/>
    </row>
    <row r="319" spans="1:18" x14ac:dyDescent="0.25">
      <c r="A319" s="11"/>
      <c r="B319" s="28" t="s">
        <v>407</v>
      </c>
      <c r="C319" s="28"/>
      <c r="D319" s="29"/>
      <c r="E319" s="32">
        <v>42</v>
      </c>
      <c r="F319" s="31"/>
      <c r="G319" s="28"/>
      <c r="H319" s="29"/>
      <c r="I319" s="32" t="s">
        <v>262</v>
      </c>
      <c r="J319" s="31"/>
      <c r="K319" s="28"/>
      <c r="L319" s="29"/>
      <c r="M319" s="32">
        <v>45</v>
      </c>
      <c r="N319" s="31"/>
      <c r="O319" s="28"/>
      <c r="P319" s="29"/>
      <c r="Q319" s="32" t="s">
        <v>262</v>
      </c>
      <c r="R319" s="31"/>
    </row>
    <row r="320" spans="1:18" x14ac:dyDescent="0.25">
      <c r="A320" s="11"/>
      <c r="B320" s="19" t="s">
        <v>45</v>
      </c>
      <c r="C320" s="19"/>
      <c r="D320" s="20"/>
      <c r="E320" s="26"/>
      <c r="F320" s="22"/>
      <c r="G320" s="19"/>
      <c r="H320" s="20"/>
      <c r="I320" s="26"/>
      <c r="J320" s="22"/>
      <c r="K320" s="19"/>
      <c r="L320" s="20"/>
      <c r="M320" s="26"/>
      <c r="N320" s="22"/>
      <c r="O320" s="19"/>
      <c r="P320" s="20"/>
      <c r="Q320" s="26"/>
      <c r="R320" s="22"/>
    </row>
    <row r="321" spans="1:26" x14ac:dyDescent="0.25">
      <c r="A321" s="11"/>
      <c r="B321" s="28" t="s">
        <v>408</v>
      </c>
      <c r="C321" s="28"/>
      <c r="D321" s="29"/>
      <c r="E321" s="30">
        <v>3001</v>
      </c>
      <c r="F321" s="31"/>
      <c r="G321" s="28"/>
      <c r="H321" s="29"/>
      <c r="I321" s="32">
        <v>46</v>
      </c>
      <c r="J321" s="31"/>
      <c r="K321" s="28"/>
      <c r="L321" s="29"/>
      <c r="M321" s="30">
        <v>3411</v>
      </c>
      <c r="N321" s="31"/>
      <c r="O321" s="28"/>
      <c r="P321" s="29"/>
      <c r="Q321" s="32">
        <v>31</v>
      </c>
      <c r="R321" s="31"/>
    </row>
    <row r="322" spans="1:26" x14ac:dyDescent="0.25">
      <c r="A322" s="11"/>
      <c r="B322" s="19" t="s">
        <v>409</v>
      </c>
      <c r="C322" s="19"/>
      <c r="D322" s="20"/>
      <c r="E322" s="21">
        <v>3344</v>
      </c>
      <c r="F322" s="22"/>
      <c r="G322" s="19"/>
      <c r="H322" s="20"/>
      <c r="I322" s="26">
        <v>49</v>
      </c>
      <c r="J322" s="22"/>
      <c r="K322" s="19"/>
      <c r="L322" s="20"/>
      <c r="M322" s="21">
        <v>3363</v>
      </c>
      <c r="N322" s="22"/>
      <c r="O322" s="19"/>
      <c r="P322" s="20"/>
      <c r="Q322" s="26">
        <v>42</v>
      </c>
      <c r="R322" s="22"/>
    </row>
    <row r="323" spans="1:26" x14ac:dyDescent="0.25">
      <c r="A323" s="11"/>
      <c r="B323" s="28" t="s">
        <v>410</v>
      </c>
      <c r="C323" s="28"/>
      <c r="D323" s="29"/>
      <c r="E323" s="32">
        <v>780</v>
      </c>
      <c r="F323" s="31"/>
      <c r="G323" s="28"/>
      <c r="H323" s="29"/>
      <c r="I323" s="32">
        <v>10</v>
      </c>
      <c r="J323" s="31"/>
      <c r="K323" s="28"/>
      <c r="L323" s="29"/>
      <c r="M323" s="32">
        <v>817</v>
      </c>
      <c r="N323" s="31"/>
      <c r="O323" s="28"/>
      <c r="P323" s="29"/>
      <c r="Q323" s="32">
        <v>10</v>
      </c>
      <c r="R323" s="31"/>
    </row>
    <row r="324" spans="1:26" ht="15.75" thickBot="1" x14ac:dyDescent="0.3">
      <c r="A324" s="11"/>
      <c r="B324" s="19" t="s">
        <v>121</v>
      </c>
      <c r="C324" s="19"/>
      <c r="D324" s="33"/>
      <c r="E324" s="35">
        <v>18</v>
      </c>
      <c r="F324" s="22"/>
      <c r="G324" s="19"/>
      <c r="H324" s="33"/>
      <c r="I324" s="35" t="s">
        <v>262</v>
      </c>
      <c r="J324" s="22"/>
      <c r="K324" s="19"/>
      <c r="L324" s="33"/>
      <c r="M324" s="35">
        <v>22</v>
      </c>
      <c r="N324" s="22"/>
      <c r="O324" s="19"/>
      <c r="P324" s="33"/>
      <c r="Q324" s="35">
        <v>1</v>
      </c>
      <c r="R324" s="22"/>
    </row>
    <row r="325" spans="1:26" ht="16.5" thickTop="1" thickBot="1" x14ac:dyDescent="0.3">
      <c r="A325" s="11"/>
      <c r="B325" s="28" t="s">
        <v>263</v>
      </c>
      <c r="C325" s="28"/>
      <c r="D325" s="36" t="s">
        <v>255</v>
      </c>
      <c r="E325" s="37">
        <v>134494</v>
      </c>
      <c r="F325" s="31"/>
      <c r="G325" s="28"/>
      <c r="H325" s="36" t="s">
        <v>255</v>
      </c>
      <c r="I325" s="37">
        <v>1511</v>
      </c>
      <c r="J325" s="31"/>
      <c r="K325" s="28"/>
      <c r="L325" s="36" t="s">
        <v>255</v>
      </c>
      <c r="M325" s="37">
        <v>163859</v>
      </c>
      <c r="N325" s="31"/>
      <c r="O325" s="28"/>
      <c r="P325" s="36" t="s">
        <v>255</v>
      </c>
      <c r="Q325" s="37">
        <v>1563</v>
      </c>
      <c r="R325" s="31"/>
    </row>
    <row r="326" spans="1:26" ht="15.75" thickTop="1" x14ac:dyDescent="0.25">
      <c r="A326" s="11"/>
      <c r="B326" s="73"/>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row>
    <row r="327" spans="1:26" ht="60" x14ac:dyDescent="0.25">
      <c r="A327" s="11"/>
      <c r="B327" s="4">
        <v>-1</v>
      </c>
      <c r="C327" s="4" t="s">
        <v>451</v>
      </c>
    </row>
    <row r="328" spans="1:26" x14ac:dyDescent="0.25">
      <c r="A328" s="11"/>
      <c r="B328" s="73"/>
      <c r="C328" s="73"/>
      <c r="D328" s="73"/>
      <c r="E328" s="73"/>
      <c r="F328" s="73"/>
      <c r="G328" s="73"/>
      <c r="H328" s="73"/>
      <c r="I328" s="73"/>
      <c r="J328" s="73"/>
      <c r="K328" s="73"/>
      <c r="L328" s="73"/>
      <c r="M328" s="73"/>
      <c r="N328" s="73"/>
      <c r="O328" s="73"/>
      <c r="P328" s="73"/>
      <c r="Q328" s="73"/>
      <c r="R328" s="73"/>
      <c r="S328" s="73"/>
      <c r="T328" s="73"/>
      <c r="U328" s="73"/>
      <c r="V328" s="73"/>
      <c r="W328" s="73"/>
      <c r="X328" s="73"/>
      <c r="Y328" s="73"/>
      <c r="Z328" s="73"/>
    </row>
    <row r="329" spans="1:26" ht="15" customHeight="1" x14ac:dyDescent="0.25">
      <c r="A329" s="11"/>
      <c r="B329" s="10" t="s">
        <v>452</v>
      </c>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row>
    <row r="330" spans="1:26"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row>
    <row r="331" spans="1:26" ht="15.75" thickBot="1" x14ac:dyDescent="0.3">
      <c r="A331" s="11"/>
      <c r="B331" s="4"/>
      <c r="C331" s="4"/>
      <c r="D331" s="42">
        <v>2013</v>
      </c>
      <c r="E331" s="42"/>
      <c r="F331" s="42"/>
      <c r="G331" s="42"/>
      <c r="H331" s="42"/>
      <c r="I331" s="42"/>
      <c r="J331" s="14"/>
      <c r="K331" s="4"/>
      <c r="L331" s="42">
        <v>2012</v>
      </c>
      <c r="M331" s="42"/>
      <c r="N331" s="42"/>
      <c r="O331" s="42"/>
      <c r="P331" s="42"/>
      <c r="Q331" s="42"/>
      <c r="R331" s="14"/>
    </row>
    <row r="332" spans="1:26" ht="15.75" thickTop="1" x14ac:dyDescent="0.25">
      <c r="A332" s="11"/>
      <c r="B332" s="4"/>
      <c r="C332" s="4"/>
      <c r="D332" s="45" t="s">
        <v>448</v>
      </c>
      <c r="E332" s="45"/>
      <c r="F332" s="14"/>
      <c r="G332" s="4"/>
      <c r="H332" s="45" t="s">
        <v>221</v>
      </c>
      <c r="I332" s="45"/>
      <c r="J332" s="14"/>
      <c r="K332" s="4"/>
      <c r="L332" s="45" t="s">
        <v>448</v>
      </c>
      <c r="M332" s="45"/>
      <c r="N332" s="14"/>
      <c r="O332" s="4"/>
      <c r="P332" s="45" t="s">
        <v>221</v>
      </c>
      <c r="Q332" s="45"/>
      <c r="R332" s="14"/>
    </row>
    <row r="333" spans="1:26" ht="15" customHeight="1" x14ac:dyDescent="0.25">
      <c r="A333" s="11"/>
      <c r="B333" s="4"/>
      <c r="C333" s="4"/>
      <c r="D333" s="10" t="s">
        <v>437</v>
      </c>
      <c r="E333" s="10"/>
      <c r="F333" s="14"/>
      <c r="G333" s="4"/>
      <c r="H333" s="10" t="s">
        <v>449</v>
      </c>
      <c r="I333" s="10"/>
      <c r="J333" s="14"/>
      <c r="K333" s="4"/>
      <c r="L333" s="10" t="s">
        <v>437</v>
      </c>
      <c r="M333" s="10"/>
      <c r="N333" s="14"/>
      <c r="O333" s="4"/>
      <c r="P333" s="10" t="s">
        <v>449</v>
      </c>
      <c r="Q333" s="10"/>
      <c r="R333" s="14"/>
    </row>
    <row r="334" spans="1:26" ht="15.75" thickBot="1" x14ac:dyDescent="0.3">
      <c r="A334" s="11"/>
      <c r="B334" s="4"/>
      <c r="C334" s="4"/>
      <c r="D334" s="42" t="s">
        <v>440</v>
      </c>
      <c r="E334" s="42"/>
      <c r="F334" s="14"/>
      <c r="G334" s="4"/>
      <c r="H334" s="42" t="s">
        <v>450</v>
      </c>
      <c r="I334" s="42"/>
      <c r="J334" s="14"/>
      <c r="K334" s="4"/>
      <c r="L334" s="42" t="s">
        <v>440</v>
      </c>
      <c r="M334" s="42"/>
      <c r="N334" s="14"/>
      <c r="O334" s="4"/>
      <c r="P334" s="42" t="s">
        <v>450</v>
      </c>
      <c r="Q334" s="42"/>
      <c r="R334" s="14"/>
    </row>
    <row r="335" spans="1:26" ht="15.75" thickTop="1" x14ac:dyDescent="0.25">
      <c r="A335" s="11"/>
      <c r="B335" s="4" t="s">
        <v>443</v>
      </c>
      <c r="C335" s="4"/>
      <c r="D335" s="10" t="s">
        <v>253</v>
      </c>
      <c r="E335" s="10"/>
      <c r="F335" s="10"/>
      <c r="G335" s="10"/>
      <c r="H335" s="10"/>
      <c r="I335" s="10"/>
      <c r="J335" s="10"/>
      <c r="K335" s="10"/>
      <c r="L335" s="10"/>
      <c r="M335" s="10"/>
      <c r="N335" s="10"/>
      <c r="O335" s="10"/>
      <c r="P335" s="10"/>
      <c r="Q335" s="10"/>
      <c r="R335" s="14"/>
    </row>
    <row r="336" spans="1:26" x14ac:dyDescent="0.25">
      <c r="A336" s="11"/>
      <c r="B336" s="4" t="s">
        <v>43</v>
      </c>
      <c r="C336" s="4"/>
      <c r="D336" s="10"/>
      <c r="E336" s="10"/>
      <c r="F336" s="14"/>
      <c r="G336" s="4"/>
      <c r="H336" s="10"/>
      <c r="I336" s="10"/>
      <c r="J336" s="14"/>
      <c r="K336" s="4"/>
      <c r="L336" s="10"/>
      <c r="M336" s="10"/>
      <c r="N336" s="14"/>
      <c r="O336" s="4"/>
      <c r="P336" s="10"/>
      <c r="Q336" s="10"/>
      <c r="R336" s="14"/>
    </row>
    <row r="337" spans="1:18" x14ac:dyDescent="0.25">
      <c r="A337" s="11"/>
      <c r="B337" s="19" t="s">
        <v>401</v>
      </c>
      <c r="C337" s="19"/>
      <c r="D337" s="20" t="s">
        <v>255</v>
      </c>
      <c r="E337" s="21">
        <v>5446</v>
      </c>
      <c r="F337" s="22"/>
      <c r="G337" s="19"/>
      <c r="H337" s="20" t="s">
        <v>255</v>
      </c>
      <c r="I337" s="26">
        <v>307</v>
      </c>
      <c r="J337" s="22"/>
      <c r="K337" s="19"/>
      <c r="L337" s="20" t="s">
        <v>255</v>
      </c>
      <c r="M337" s="21">
        <v>2713</v>
      </c>
      <c r="N337" s="22"/>
      <c r="O337" s="19"/>
      <c r="P337" s="20" t="s">
        <v>255</v>
      </c>
      <c r="Q337" s="26">
        <v>45</v>
      </c>
      <c r="R337" s="22"/>
    </row>
    <row r="338" spans="1:18" ht="30" x14ac:dyDescent="0.25">
      <c r="A338" s="11"/>
      <c r="B338" s="28" t="s">
        <v>444</v>
      </c>
      <c r="C338" s="28"/>
      <c r="D338" s="29"/>
      <c r="E338" s="30">
        <v>3319</v>
      </c>
      <c r="F338" s="31"/>
      <c r="G338" s="28"/>
      <c r="H338" s="29"/>
      <c r="I338" s="32">
        <v>142</v>
      </c>
      <c r="J338" s="31"/>
      <c r="K338" s="28"/>
      <c r="L338" s="29"/>
      <c r="M338" s="30">
        <v>2360</v>
      </c>
      <c r="N338" s="31"/>
      <c r="O338" s="28"/>
      <c r="P338" s="29"/>
      <c r="Q338" s="32">
        <v>97</v>
      </c>
      <c r="R338" s="31"/>
    </row>
    <row r="339" spans="1:18" x14ac:dyDescent="0.25">
      <c r="A339" s="11"/>
      <c r="B339" s="19" t="s">
        <v>403</v>
      </c>
      <c r="C339" s="19"/>
      <c r="D339" s="20"/>
      <c r="E339" s="21">
        <v>3948</v>
      </c>
      <c r="F339" s="22"/>
      <c r="G339" s="19"/>
      <c r="H339" s="20"/>
      <c r="I339" s="26">
        <v>199</v>
      </c>
      <c r="J339" s="22"/>
      <c r="K339" s="19"/>
      <c r="L339" s="20"/>
      <c r="M339" s="21">
        <v>3755</v>
      </c>
      <c r="N339" s="22"/>
      <c r="O339" s="19"/>
      <c r="P339" s="20"/>
      <c r="Q339" s="26">
        <v>104</v>
      </c>
      <c r="R339" s="22"/>
    </row>
    <row r="340" spans="1:18" x14ac:dyDescent="0.25">
      <c r="A340" s="11"/>
      <c r="B340" s="28" t="s">
        <v>44</v>
      </c>
      <c r="C340" s="28"/>
      <c r="D340" s="29"/>
      <c r="E340" s="32"/>
      <c r="F340" s="31"/>
      <c r="G340" s="28"/>
      <c r="H340" s="29"/>
      <c r="I340" s="32"/>
      <c r="J340" s="31"/>
      <c r="K340" s="28"/>
      <c r="L340" s="29"/>
      <c r="M340" s="32"/>
      <c r="N340" s="31"/>
      <c r="O340" s="28"/>
      <c r="P340" s="29"/>
      <c r="Q340" s="32"/>
      <c r="R340" s="31"/>
    </row>
    <row r="341" spans="1:18" x14ac:dyDescent="0.25">
      <c r="A341" s="11"/>
      <c r="B341" s="19" t="s">
        <v>404</v>
      </c>
      <c r="C341" s="19"/>
      <c r="D341" s="20"/>
      <c r="E341" s="26">
        <v>4</v>
      </c>
      <c r="F341" s="22"/>
      <c r="G341" s="19"/>
      <c r="H341" s="20"/>
      <c r="I341" s="26">
        <v>13</v>
      </c>
      <c r="J341" s="22"/>
      <c r="K341" s="19"/>
      <c r="L341" s="20"/>
      <c r="M341" s="26" t="s">
        <v>262</v>
      </c>
      <c r="N341" s="22"/>
      <c r="O341" s="19"/>
      <c r="P341" s="20"/>
      <c r="Q341" s="26" t="s">
        <v>262</v>
      </c>
      <c r="R341" s="22"/>
    </row>
    <row r="342" spans="1:18" x14ac:dyDescent="0.25">
      <c r="A342" s="11"/>
      <c r="B342" s="28" t="s">
        <v>405</v>
      </c>
      <c r="C342" s="28"/>
      <c r="D342" s="29"/>
      <c r="E342" s="32">
        <v>26</v>
      </c>
      <c r="F342" s="31"/>
      <c r="G342" s="28"/>
      <c r="H342" s="29"/>
      <c r="I342" s="32" t="s">
        <v>262</v>
      </c>
      <c r="J342" s="31"/>
      <c r="K342" s="28"/>
      <c r="L342" s="29"/>
      <c r="M342" s="32">
        <v>641</v>
      </c>
      <c r="N342" s="31"/>
      <c r="O342" s="28"/>
      <c r="P342" s="29"/>
      <c r="Q342" s="32" t="s">
        <v>262</v>
      </c>
      <c r="R342" s="31"/>
    </row>
    <row r="343" spans="1:18" x14ac:dyDescent="0.25">
      <c r="A343" s="11"/>
      <c r="B343" s="19" t="s">
        <v>406</v>
      </c>
      <c r="C343" s="19"/>
      <c r="D343" s="20"/>
      <c r="E343" s="26" t="s">
        <v>262</v>
      </c>
      <c r="F343" s="22"/>
      <c r="G343" s="19"/>
      <c r="H343" s="20"/>
      <c r="I343" s="26" t="s">
        <v>262</v>
      </c>
      <c r="J343" s="22"/>
      <c r="K343" s="19"/>
      <c r="L343" s="20"/>
      <c r="M343" s="26" t="s">
        <v>262</v>
      </c>
      <c r="N343" s="22"/>
      <c r="O343" s="19"/>
      <c r="P343" s="20"/>
      <c r="Q343" s="26" t="s">
        <v>262</v>
      </c>
      <c r="R343" s="22"/>
    </row>
    <row r="344" spans="1:18" x14ac:dyDescent="0.25">
      <c r="A344" s="11"/>
      <c r="B344" s="28" t="s">
        <v>407</v>
      </c>
      <c r="C344" s="28"/>
      <c r="D344" s="29"/>
      <c r="E344" s="32" t="s">
        <v>262</v>
      </c>
      <c r="F344" s="31"/>
      <c r="G344" s="28"/>
      <c r="H344" s="29"/>
      <c r="I344" s="32" t="s">
        <v>262</v>
      </c>
      <c r="J344" s="31"/>
      <c r="K344" s="28"/>
      <c r="L344" s="29"/>
      <c r="M344" s="32" t="s">
        <v>262</v>
      </c>
      <c r="N344" s="31"/>
      <c r="O344" s="28"/>
      <c r="P344" s="29"/>
      <c r="Q344" s="32" t="s">
        <v>262</v>
      </c>
      <c r="R344" s="31"/>
    </row>
    <row r="345" spans="1:18" x14ac:dyDescent="0.25">
      <c r="A345" s="11"/>
      <c r="B345" s="19" t="s">
        <v>45</v>
      </c>
      <c r="C345" s="19"/>
      <c r="D345" s="20"/>
      <c r="E345" s="26"/>
      <c r="F345" s="22"/>
      <c r="G345" s="19"/>
      <c r="H345" s="20"/>
      <c r="I345" s="26"/>
      <c r="J345" s="22"/>
      <c r="K345" s="19"/>
      <c r="L345" s="20"/>
      <c r="M345" s="26"/>
      <c r="N345" s="22"/>
      <c r="O345" s="19"/>
      <c r="P345" s="20"/>
      <c r="Q345" s="26"/>
      <c r="R345" s="22"/>
    </row>
    <row r="346" spans="1:18" x14ac:dyDescent="0.25">
      <c r="A346" s="11"/>
      <c r="B346" s="28" t="s">
        <v>408</v>
      </c>
      <c r="C346" s="28"/>
      <c r="D346" s="29"/>
      <c r="E346" s="30">
        <v>2005</v>
      </c>
      <c r="F346" s="31"/>
      <c r="G346" s="28"/>
      <c r="H346" s="29"/>
      <c r="I346" s="32">
        <v>83</v>
      </c>
      <c r="J346" s="31"/>
      <c r="K346" s="28"/>
      <c r="L346" s="29"/>
      <c r="M346" s="30">
        <v>1945</v>
      </c>
      <c r="N346" s="31"/>
      <c r="O346" s="28"/>
      <c r="P346" s="29"/>
      <c r="Q346" s="32">
        <v>72</v>
      </c>
      <c r="R346" s="31"/>
    </row>
    <row r="347" spans="1:18" x14ac:dyDescent="0.25">
      <c r="A347" s="11"/>
      <c r="B347" s="19" t="s">
        <v>409</v>
      </c>
      <c r="C347" s="19"/>
      <c r="D347" s="20"/>
      <c r="E347" s="21">
        <v>2301</v>
      </c>
      <c r="F347" s="22"/>
      <c r="G347" s="19"/>
      <c r="H347" s="20"/>
      <c r="I347" s="26">
        <v>96</v>
      </c>
      <c r="J347" s="22"/>
      <c r="K347" s="19"/>
      <c r="L347" s="20"/>
      <c r="M347" s="21">
        <v>2047</v>
      </c>
      <c r="N347" s="22"/>
      <c r="O347" s="19"/>
      <c r="P347" s="20"/>
      <c r="Q347" s="26">
        <v>80</v>
      </c>
      <c r="R347" s="22"/>
    </row>
    <row r="348" spans="1:18" x14ac:dyDescent="0.25">
      <c r="A348" s="11"/>
      <c r="B348" s="28" t="s">
        <v>410</v>
      </c>
      <c r="C348" s="28"/>
      <c r="D348" s="29"/>
      <c r="E348" s="32">
        <v>588</v>
      </c>
      <c r="F348" s="31"/>
      <c r="G348" s="28"/>
      <c r="H348" s="29"/>
      <c r="I348" s="32">
        <v>23</v>
      </c>
      <c r="J348" s="31"/>
      <c r="K348" s="28"/>
      <c r="L348" s="29"/>
      <c r="M348" s="32">
        <v>533</v>
      </c>
      <c r="N348" s="31"/>
      <c r="O348" s="28"/>
      <c r="P348" s="29"/>
      <c r="Q348" s="32">
        <v>21</v>
      </c>
      <c r="R348" s="31"/>
    </row>
    <row r="349" spans="1:18" ht="15.75" thickBot="1" x14ac:dyDescent="0.3">
      <c r="A349" s="11"/>
      <c r="B349" s="19" t="s">
        <v>121</v>
      </c>
      <c r="C349" s="19"/>
      <c r="D349" s="33"/>
      <c r="E349" s="35">
        <v>19</v>
      </c>
      <c r="F349" s="22"/>
      <c r="G349" s="19"/>
      <c r="H349" s="33"/>
      <c r="I349" s="35">
        <v>1</v>
      </c>
      <c r="J349" s="22"/>
      <c r="K349" s="19"/>
      <c r="L349" s="33"/>
      <c r="M349" s="35">
        <v>23</v>
      </c>
      <c r="N349" s="22"/>
      <c r="O349" s="19"/>
      <c r="P349" s="33"/>
      <c r="Q349" s="35">
        <v>2</v>
      </c>
      <c r="R349" s="22"/>
    </row>
    <row r="350" spans="1:18" ht="16.5" thickTop="1" thickBot="1" x14ac:dyDescent="0.3">
      <c r="A350" s="11"/>
      <c r="B350" s="28"/>
      <c r="C350" s="28"/>
      <c r="D350" s="48"/>
      <c r="E350" s="49">
        <v>17656</v>
      </c>
      <c r="F350" s="31"/>
      <c r="G350" s="28"/>
      <c r="H350" s="48"/>
      <c r="I350" s="57">
        <v>864</v>
      </c>
      <c r="J350" s="31"/>
      <c r="K350" s="28"/>
      <c r="L350" s="48"/>
      <c r="M350" s="49">
        <v>14017</v>
      </c>
      <c r="N350" s="31"/>
      <c r="O350" s="28"/>
      <c r="P350" s="48"/>
      <c r="Q350" s="57">
        <v>421</v>
      </c>
      <c r="R350" s="31"/>
    </row>
    <row r="351" spans="1:18" ht="15.75" thickTop="1" x14ac:dyDescent="0.25">
      <c r="A351" s="11"/>
      <c r="B351" s="19" t="s">
        <v>445</v>
      </c>
      <c r="C351" s="19"/>
      <c r="D351" s="20"/>
      <c r="E351" s="26"/>
      <c r="F351" s="22"/>
      <c r="G351" s="19"/>
      <c r="H351" s="20"/>
      <c r="I351" s="26"/>
      <c r="J351" s="22"/>
      <c r="K351" s="19"/>
      <c r="L351" s="20"/>
      <c r="M351" s="26"/>
      <c r="N351" s="22"/>
      <c r="O351" s="19"/>
      <c r="P351" s="20"/>
      <c r="Q351" s="26"/>
      <c r="R351" s="22"/>
    </row>
    <row r="352" spans="1:18" x14ac:dyDescent="0.25">
      <c r="A352" s="11"/>
      <c r="B352" s="28" t="s">
        <v>43</v>
      </c>
      <c r="C352" s="28"/>
      <c r="D352" s="29"/>
      <c r="E352" s="32"/>
      <c r="F352" s="31"/>
      <c r="G352" s="28"/>
      <c r="H352" s="29"/>
      <c r="I352" s="32"/>
      <c r="J352" s="31"/>
      <c r="K352" s="28"/>
      <c r="L352" s="29"/>
      <c r="M352" s="32"/>
      <c r="N352" s="31"/>
      <c r="O352" s="28"/>
      <c r="P352" s="29"/>
      <c r="Q352" s="32"/>
      <c r="R352" s="31"/>
    </row>
    <row r="353" spans="1:18" x14ac:dyDescent="0.25">
      <c r="A353" s="11"/>
      <c r="B353" s="19" t="s">
        <v>401</v>
      </c>
      <c r="C353" s="19"/>
      <c r="D353" s="20"/>
      <c r="E353" s="21">
        <v>19071</v>
      </c>
      <c r="F353" s="22"/>
      <c r="G353" s="19"/>
      <c r="H353" s="20"/>
      <c r="I353" s="26">
        <v>413</v>
      </c>
      <c r="J353" s="22"/>
      <c r="K353" s="19"/>
      <c r="L353" s="20"/>
      <c r="M353" s="21">
        <v>24228</v>
      </c>
      <c r="N353" s="22"/>
      <c r="O353" s="19"/>
      <c r="P353" s="20"/>
      <c r="Q353" s="26">
        <v>474</v>
      </c>
      <c r="R353" s="22"/>
    </row>
    <row r="354" spans="1:18" ht="30" x14ac:dyDescent="0.25">
      <c r="A354" s="11"/>
      <c r="B354" s="28" t="s">
        <v>444</v>
      </c>
      <c r="C354" s="28"/>
      <c r="D354" s="29"/>
      <c r="E354" s="30">
        <v>6892</v>
      </c>
      <c r="F354" s="31"/>
      <c r="G354" s="28"/>
      <c r="H354" s="29"/>
      <c r="I354" s="32">
        <v>151</v>
      </c>
      <c r="J354" s="31"/>
      <c r="K354" s="28"/>
      <c r="L354" s="29"/>
      <c r="M354" s="30">
        <v>10680</v>
      </c>
      <c r="N354" s="31"/>
      <c r="O354" s="28"/>
      <c r="P354" s="29"/>
      <c r="Q354" s="32">
        <v>136</v>
      </c>
      <c r="R354" s="31"/>
    </row>
    <row r="355" spans="1:18" x14ac:dyDescent="0.25">
      <c r="A355" s="11"/>
      <c r="B355" s="19" t="s">
        <v>403</v>
      </c>
      <c r="C355" s="19"/>
      <c r="D355" s="20"/>
      <c r="E355" s="21">
        <v>12398</v>
      </c>
      <c r="F355" s="22"/>
      <c r="G355" s="19"/>
      <c r="H355" s="20"/>
      <c r="I355" s="26">
        <v>330</v>
      </c>
      <c r="J355" s="22"/>
      <c r="K355" s="19"/>
      <c r="L355" s="20"/>
      <c r="M355" s="21">
        <v>18227</v>
      </c>
      <c r="N355" s="22"/>
      <c r="O355" s="19"/>
      <c r="P355" s="20"/>
      <c r="Q355" s="26">
        <v>406</v>
      </c>
      <c r="R355" s="22"/>
    </row>
    <row r="356" spans="1:18" x14ac:dyDescent="0.25">
      <c r="A356" s="11"/>
      <c r="B356" s="28" t="s">
        <v>44</v>
      </c>
      <c r="C356" s="28"/>
      <c r="D356" s="29"/>
      <c r="E356" s="32"/>
      <c r="F356" s="31"/>
      <c r="G356" s="28"/>
      <c r="H356" s="29"/>
      <c r="I356" s="32"/>
      <c r="J356" s="31"/>
      <c r="K356" s="28"/>
      <c r="L356" s="29"/>
      <c r="M356" s="32"/>
      <c r="N356" s="31"/>
      <c r="O356" s="28"/>
      <c r="P356" s="29"/>
      <c r="Q356" s="32"/>
      <c r="R356" s="31"/>
    </row>
    <row r="357" spans="1:18" x14ac:dyDescent="0.25">
      <c r="A357" s="11"/>
      <c r="B357" s="19" t="s">
        <v>404</v>
      </c>
      <c r="C357" s="19"/>
      <c r="D357" s="20"/>
      <c r="E357" s="21">
        <v>61670</v>
      </c>
      <c r="F357" s="22"/>
      <c r="G357" s="19"/>
      <c r="H357" s="20"/>
      <c r="I357" s="21">
        <v>1981</v>
      </c>
      <c r="J357" s="22"/>
      <c r="K357" s="19"/>
      <c r="L357" s="20"/>
      <c r="M357" s="21">
        <v>67067</v>
      </c>
      <c r="N357" s="22"/>
      <c r="O357" s="19"/>
      <c r="P357" s="20"/>
      <c r="Q357" s="21">
        <v>2155</v>
      </c>
      <c r="R357" s="22"/>
    </row>
    <row r="358" spans="1:18" x14ac:dyDescent="0.25">
      <c r="A358" s="11"/>
      <c r="B358" s="28" t="s">
        <v>405</v>
      </c>
      <c r="C358" s="28"/>
      <c r="D358" s="29"/>
      <c r="E358" s="30">
        <v>22093</v>
      </c>
      <c r="F358" s="31"/>
      <c r="G358" s="28"/>
      <c r="H358" s="29"/>
      <c r="I358" s="32">
        <v>653</v>
      </c>
      <c r="J358" s="31"/>
      <c r="K358" s="28"/>
      <c r="L358" s="29"/>
      <c r="M358" s="30">
        <v>24053</v>
      </c>
      <c r="N358" s="31"/>
      <c r="O358" s="28"/>
      <c r="P358" s="29"/>
      <c r="Q358" s="32">
        <v>760</v>
      </c>
      <c r="R358" s="31"/>
    </row>
    <row r="359" spans="1:18" x14ac:dyDescent="0.25">
      <c r="A359" s="11"/>
      <c r="B359" s="19" t="s">
        <v>406</v>
      </c>
      <c r="C359" s="19"/>
      <c r="D359" s="20"/>
      <c r="E359" s="26">
        <v>132</v>
      </c>
      <c r="F359" s="22"/>
      <c r="G359" s="19"/>
      <c r="H359" s="20"/>
      <c r="I359" s="26">
        <v>2</v>
      </c>
      <c r="J359" s="22"/>
      <c r="K359" s="19"/>
      <c r="L359" s="20"/>
      <c r="M359" s="26">
        <v>66</v>
      </c>
      <c r="N359" s="22"/>
      <c r="O359" s="19"/>
      <c r="P359" s="20"/>
      <c r="Q359" s="26">
        <v>2</v>
      </c>
      <c r="R359" s="22"/>
    </row>
    <row r="360" spans="1:18" x14ac:dyDescent="0.25">
      <c r="A360" s="11"/>
      <c r="B360" s="28" t="s">
        <v>407</v>
      </c>
      <c r="C360" s="28"/>
      <c r="D360" s="29"/>
      <c r="E360" s="32">
        <v>42</v>
      </c>
      <c r="F360" s="31"/>
      <c r="G360" s="28"/>
      <c r="H360" s="29"/>
      <c r="I360" s="32">
        <v>1</v>
      </c>
      <c r="J360" s="31"/>
      <c r="K360" s="28"/>
      <c r="L360" s="29"/>
      <c r="M360" s="32">
        <v>91</v>
      </c>
      <c r="N360" s="31"/>
      <c r="O360" s="28"/>
      <c r="P360" s="29"/>
      <c r="Q360" s="32">
        <v>2</v>
      </c>
      <c r="R360" s="31"/>
    </row>
    <row r="361" spans="1:18" x14ac:dyDescent="0.25">
      <c r="A361" s="11"/>
      <c r="B361" s="19" t="s">
        <v>45</v>
      </c>
      <c r="C361" s="19"/>
      <c r="D361" s="20"/>
      <c r="E361" s="26"/>
      <c r="F361" s="22"/>
      <c r="G361" s="19"/>
      <c r="H361" s="20"/>
      <c r="I361" s="26"/>
      <c r="J361" s="22"/>
      <c r="K361" s="19"/>
      <c r="L361" s="20"/>
      <c r="M361" s="26"/>
      <c r="N361" s="22"/>
      <c r="O361" s="19"/>
      <c r="P361" s="20"/>
      <c r="Q361" s="26"/>
      <c r="R361" s="22"/>
    </row>
    <row r="362" spans="1:18" x14ac:dyDescent="0.25">
      <c r="A362" s="11"/>
      <c r="B362" s="28" t="s">
        <v>408</v>
      </c>
      <c r="C362" s="28"/>
      <c r="D362" s="29"/>
      <c r="E362" s="30">
        <v>1071</v>
      </c>
      <c r="F362" s="31"/>
      <c r="G362" s="28"/>
      <c r="H362" s="29"/>
      <c r="I362" s="32">
        <v>35</v>
      </c>
      <c r="J362" s="31"/>
      <c r="K362" s="28"/>
      <c r="L362" s="29"/>
      <c r="M362" s="30">
        <v>1487</v>
      </c>
      <c r="N362" s="31"/>
      <c r="O362" s="28"/>
      <c r="P362" s="29"/>
      <c r="Q362" s="32">
        <v>41</v>
      </c>
      <c r="R362" s="31"/>
    </row>
    <row r="363" spans="1:18" x14ac:dyDescent="0.25">
      <c r="A363" s="11"/>
      <c r="B363" s="19" t="s">
        <v>409</v>
      </c>
      <c r="C363" s="19"/>
      <c r="D363" s="20"/>
      <c r="E363" s="21">
        <v>1094</v>
      </c>
      <c r="F363" s="22"/>
      <c r="G363" s="19"/>
      <c r="H363" s="20"/>
      <c r="I363" s="26">
        <v>40</v>
      </c>
      <c r="J363" s="22"/>
      <c r="K363" s="19"/>
      <c r="L363" s="20"/>
      <c r="M363" s="21">
        <v>1367</v>
      </c>
      <c r="N363" s="22"/>
      <c r="O363" s="19"/>
      <c r="P363" s="20"/>
      <c r="Q363" s="26">
        <v>38</v>
      </c>
      <c r="R363" s="22"/>
    </row>
    <row r="364" spans="1:18" x14ac:dyDescent="0.25">
      <c r="A364" s="11"/>
      <c r="B364" s="28" t="s">
        <v>410</v>
      </c>
      <c r="C364" s="28"/>
      <c r="D364" s="29"/>
      <c r="E364" s="32">
        <v>208</v>
      </c>
      <c r="F364" s="31"/>
      <c r="G364" s="28"/>
      <c r="H364" s="29"/>
      <c r="I364" s="32">
        <v>8</v>
      </c>
      <c r="J364" s="31"/>
      <c r="K364" s="28"/>
      <c r="L364" s="29"/>
      <c r="M364" s="32">
        <v>227</v>
      </c>
      <c r="N364" s="31"/>
      <c r="O364" s="28"/>
      <c r="P364" s="29"/>
      <c r="Q364" s="32">
        <v>7</v>
      </c>
      <c r="R364" s="31"/>
    </row>
    <row r="365" spans="1:18" ht="15.75" thickBot="1" x14ac:dyDescent="0.3">
      <c r="A365" s="11"/>
      <c r="B365" s="19" t="s">
        <v>121</v>
      </c>
      <c r="C365" s="19"/>
      <c r="D365" s="33"/>
      <c r="E365" s="35" t="s">
        <v>262</v>
      </c>
      <c r="F365" s="22"/>
      <c r="G365" s="19"/>
      <c r="H365" s="33"/>
      <c r="I365" s="35" t="s">
        <v>262</v>
      </c>
      <c r="J365" s="22"/>
      <c r="K365" s="19"/>
      <c r="L365" s="33"/>
      <c r="M365" s="35" t="s">
        <v>262</v>
      </c>
      <c r="N365" s="22"/>
      <c r="O365" s="19"/>
      <c r="P365" s="33"/>
      <c r="Q365" s="35" t="s">
        <v>262</v>
      </c>
      <c r="R365" s="22"/>
    </row>
    <row r="366" spans="1:18" ht="16.5" thickTop="1" thickBot="1" x14ac:dyDescent="0.3">
      <c r="A366" s="11"/>
      <c r="B366" s="28"/>
      <c r="C366" s="28"/>
      <c r="D366" s="48"/>
      <c r="E366" s="49">
        <v>124671</v>
      </c>
      <c r="F366" s="31"/>
      <c r="G366" s="28"/>
      <c r="H366" s="48"/>
      <c r="I366" s="49">
        <v>3614</v>
      </c>
      <c r="J366" s="31"/>
      <c r="K366" s="28"/>
      <c r="L366" s="48"/>
      <c r="M366" s="49">
        <v>147493</v>
      </c>
      <c r="N366" s="31"/>
      <c r="O366" s="28"/>
      <c r="P366" s="48"/>
      <c r="Q366" s="49">
        <v>4021</v>
      </c>
      <c r="R366" s="31"/>
    </row>
    <row r="367" spans="1:18" ht="15.75" thickTop="1" x14ac:dyDescent="0.25">
      <c r="A367" s="11"/>
      <c r="B367" s="19" t="s">
        <v>263</v>
      </c>
      <c r="C367" s="19"/>
      <c r="D367" s="20"/>
      <c r="E367" s="26"/>
      <c r="F367" s="22"/>
      <c r="G367" s="19"/>
      <c r="H367" s="20"/>
      <c r="I367" s="26"/>
      <c r="J367" s="22"/>
      <c r="K367" s="19"/>
      <c r="L367" s="20"/>
      <c r="M367" s="26"/>
      <c r="N367" s="22"/>
      <c r="O367" s="19"/>
      <c r="P367" s="20"/>
      <c r="Q367" s="26"/>
      <c r="R367" s="22"/>
    </row>
    <row r="368" spans="1:18" x14ac:dyDescent="0.25">
      <c r="A368" s="11"/>
      <c r="B368" s="28" t="s">
        <v>43</v>
      </c>
      <c r="C368" s="28"/>
      <c r="D368" s="29"/>
      <c r="E368" s="32"/>
      <c r="F368" s="31"/>
      <c r="G368" s="28"/>
      <c r="H368" s="29"/>
      <c r="I368" s="32"/>
      <c r="J368" s="31"/>
      <c r="K368" s="28"/>
      <c r="L368" s="29"/>
      <c r="M368" s="32"/>
      <c r="N368" s="31"/>
      <c r="O368" s="28"/>
      <c r="P368" s="29"/>
      <c r="Q368" s="32"/>
      <c r="R368" s="31"/>
    </row>
    <row r="369" spans="1:26" x14ac:dyDescent="0.25">
      <c r="A369" s="11"/>
      <c r="B369" s="19" t="s">
        <v>401</v>
      </c>
      <c r="C369" s="19"/>
      <c r="D369" s="20"/>
      <c r="E369" s="21">
        <v>24517</v>
      </c>
      <c r="F369" s="22"/>
      <c r="G369" s="19"/>
      <c r="H369" s="20"/>
      <c r="I369" s="26">
        <v>720</v>
      </c>
      <c r="J369" s="22"/>
      <c r="K369" s="19"/>
      <c r="L369" s="20"/>
      <c r="M369" s="21">
        <v>26941</v>
      </c>
      <c r="N369" s="22"/>
      <c r="O369" s="19"/>
      <c r="P369" s="20"/>
      <c r="Q369" s="26">
        <v>519</v>
      </c>
      <c r="R369" s="22"/>
    </row>
    <row r="370" spans="1:26" ht="30" x14ac:dyDescent="0.25">
      <c r="A370" s="11"/>
      <c r="B370" s="28" t="s">
        <v>444</v>
      </c>
      <c r="C370" s="28"/>
      <c r="D370" s="29"/>
      <c r="E370" s="30">
        <v>10211</v>
      </c>
      <c r="F370" s="31"/>
      <c r="G370" s="28"/>
      <c r="H370" s="29"/>
      <c r="I370" s="32">
        <v>293</v>
      </c>
      <c r="J370" s="31"/>
      <c r="K370" s="28"/>
      <c r="L370" s="29"/>
      <c r="M370" s="30">
        <v>13040</v>
      </c>
      <c r="N370" s="31"/>
      <c r="O370" s="28"/>
      <c r="P370" s="29"/>
      <c r="Q370" s="32">
        <v>233</v>
      </c>
      <c r="R370" s="31"/>
    </row>
    <row r="371" spans="1:26" x14ac:dyDescent="0.25">
      <c r="A371" s="11"/>
      <c r="B371" s="19" t="s">
        <v>403</v>
      </c>
      <c r="C371" s="19"/>
      <c r="D371" s="20"/>
      <c r="E371" s="21">
        <v>16346</v>
      </c>
      <c r="F371" s="22"/>
      <c r="G371" s="19"/>
      <c r="H371" s="20"/>
      <c r="I371" s="26">
        <v>529</v>
      </c>
      <c r="J371" s="22"/>
      <c r="K371" s="19"/>
      <c r="L371" s="20"/>
      <c r="M371" s="21">
        <v>21982</v>
      </c>
      <c r="N371" s="22"/>
      <c r="O371" s="19"/>
      <c r="P371" s="20"/>
      <c r="Q371" s="26">
        <v>510</v>
      </c>
      <c r="R371" s="22"/>
    </row>
    <row r="372" spans="1:26" x14ac:dyDescent="0.25">
      <c r="A372" s="11"/>
      <c r="B372" s="28" t="s">
        <v>44</v>
      </c>
      <c r="C372" s="28"/>
      <c r="D372" s="29"/>
      <c r="E372" s="32"/>
      <c r="F372" s="31"/>
      <c r="G372" s="28"/>
      <c r="H372" s="29"/>
      <c r="I372" s="32"/>
      <c r="J372" s="31"/>
      <c r="K372" s="28"/>
      <c r="L372" s="29"/>
      <c r="M372" s="32"/>
      <c r="N372" s="31"/>
      <c r="O372" s="28"/>
      <c r="P372" s="29"/>
      <c r="Q372" s="32"/>
      <c r="R372" s="31"/>
    </row>
    <row r="373" spans="1:26" x14ac:dyDescent="0.25">
      <c r="A373" s="11"/>
      <c r="B373" s="19" t="s">
        <v>404</v>
      </c>
      <c r="C373" s="19"/>
      <c r="D373" s="20"/>
      <c r="E373" s="21">
        <v>61674</v>
      </c>
      <c r="F373" s="22"/>
      <c r="G373" s="19"/>
      <c r="H373" s="20"/>
      <c r="I373" s="21">
        <v>1994</v>
      </c>
      <c r="J373" s="22"/>
      <c r="K373" s="19"/>
      <c r="L373" s="20"/>
      <c r="M373" s="21">
        <v>67067</v>
      </c>
      <c r="N373" s="22"/>
      <c r="O373" s="19"/>
      <c r="P373" s="20"/>
      <c r="Q373" s="21">
        <v>2155</v>
      </c>
      <c r="R373" s="22"/>
    </row>
    <row r="374" spans="1:26" x14ac:dyDescent="0.25">
      <c r="A374" s="11"/>
      <c r="B374" s="28" t="s">
        <v>405</v>
      </c>
      <c r="C374" s="28"/>
      <c r="D374" s="29"/>
      <c r="E374" s="30">
        <v>22119</v>
      </c>
      <c r="F374" s="31"/>
      <c r="G374" s="28"/>
      <c r="H374" s="29"/>
      <c r="I374" s="32">
        <v>653</v>
      </c>
      <c r="J374" s="31"/>
      <c r="K374" s="28"/>
      <c r="L374" s="29"/>
      <c r="M374" s="30">
        <v>24694</v>
      </c>
      <c r="N374" s="31"/>
      <c r="O374" s="28"/>
      <c r="P374" s="29"/>
      <c r="Q374" s="32">
        <v>760</v>
      </c>
      <c r="R374" s="31"/>
    </row>
    <row r="375" spans="1:26" x14ac:dyDescent="0.25">
      <c r="A375" s="11"/>
      <c r="B375" s="19" t="s">
        <v>406</v>
      </c>
      <c r="C375" s="19"/>
      <c r="D375" s="20"/>
      <c r="E375" s="26">
        <v>132</v>
      </c>
      <c r="F375" s="22"/>
      <c r="G375" s="19"/>
      <c r="H375" s="20"/>
      <c r="I375" s="26">
        <v>2</v>
      </c>
      <c r="J375" s="22"/>
      <c r="K375" s="19"/>
      <c r="L375" s="20"/>
      <c r="M375" s="26">
        <v>66</v>
      </c>
      <c r="N375" s="22"/>
      <c r="O375" s="19"/>
      <c r="P375" s="20"/>
      <c r="Q375" s="26">
        <v>2</v>
      </c>
      <c r="R375" s="22"/>
    </row>
    <row r="376" spans="1:26" x14ac:dyDescent="0.25">
      <c r="A376" s="11"/>
      <c r="B376" s="28" t="s">
        <v>407</v>
      </c>
      <c r="C376" s="28"/>
      <c r="D376" s="29"/>
      <c r="E376" s="32">
        <v>42</v>
      </c>
      <c r="F376" s="31"/>
      <c r="G376" s="28"/>
      <c r="H376" s="29"/>
      <c r="I376" s="32">
        <v>1</v>
      </c>
      <c r="J376" s="31"/>
      <c r="K376" s="28"/>
      <c r="L376" s="29"/>
      <c r="M376" s="32">
        <v>91</v>
      </c>
      <c r="N376" s="31"/>
      <c r="O376" s="28"/>
      <c r="P376" s="29"/>
      <c r="Q376" s="32">
        <v>2</v>
      </c>
      <c r="R376" s="31"/>
    </row>
    <row r="377" spans="1:26" x14ac:dyDescent="0.25">
      <c r="A377" s="11"/>
      <c r="B377" s="19" t="s">
        <v>45</v>
      </c>
      <c r="C377" s="19"/>
      <c r="D377" s="20"/>
      <c r="E377" s="26"/>
      <c r="F377" s="22"/>
      <c r="G377" s="19"/>
      <c r="H377" s="20"/>
      <c r="I377" s="26"/>
      <c r="J377" s="22"/>
      <c r="K377" s="19"/>
      <c r="L377" s="20"/>
      <c r="M377" s="26"/>
      <c r="N377" s="22"/>
      <c r="O377" s="19"/>
      <c r="P377" s="20"/>
      <c r="Q377" s="26"/>
      <c r="R377" s="22"/>
    </row>
    <row r="378" spans="1:26" x14ac:dyDescent="0.25">
      <c r="A378" s="11"/>
      <c r="B378" s="28" t="s">
        <v>408</v>
      </c>
      <c r="C378" s="28"/>
      <c r="D378" s="29"/>
      <c r="E378" s="30">
        <v>3076</v>
      </c>
      <c r="F378" s="31"/>
      <c r="G378" s="28"/>
      <c r="H378" s="29"/>
      <c r="I378" s="32">
        <v>118</v>
      </c>
      <c r="J378" s="31"/>
      <c r="K378" s="28"/>
      <c r="L378" s="29"/>
      <c r="M378" s="30">
        <v>3432</v>
      </c>
      <c r="N378" s="31"/>
      <c r="O378" s="28"/>
      <c r="P378" s="29"/>
      <c r="Q378" s="32">
        <v>113</v>
      </c>
      <c r="R378" s="31"/>
    </row>
    <row r="379" spans="1:26" x14ac:dyDescent="0.25">
      <c r="A379" s="11"/>
      <c r="B379" s="19" t="s">
        <v>409</v>
      </c>
      <c r="C379" s="19"/>
      <c r="D379" s="20"/>
      <c r="E379" s="21">
        <v>3395</v>
      </c>
      <c r="F379" s="22"/>
      <c r="G379" s="19"/>
      <c r="H379" s="20"/>
      <c r="I379" s="26">
        <v>136</v>
      </c>
      <c r="J379" s="22"/>
      <c r="K379" s="19"/>
      <c r="L379" s="20"/>
      <c r="M379" s="21">
        <v>3414</v>
      </c>
      <c r="N379" s="22"/>
      <c r="O379" s="19"/>
      <c r="P379" s="20"/>
      <c r="Q379" s="26">
        <v>118</v>
      </c>
      <c r="R379" s="22"/>
    </row>
    <row r="380" spans="1:26" x14ac:dyDescent="0.25">
      <c r="A380" s="11"/>
      <c r="B380" s="28" t="s">
        <v>410</v>
      </c>
      <c r="C380" s="28"/>
      <c r="D380" s="29"/>
      <c r="E380" s="32">
        <v>796</v>
      </c>
      <c r="F380" s="31"/>
      <c r="G380" s="28"/>
      <c r="H380" s="29"/>
      <c r="I380" s="32">
        <v>31</v>
      </c>
      <c r="J380" s="31"/>
      <c r="K380" s="28"/>
      <c r="L380" s="29"/>
      <c r="M380" s="32">
        <v>760</v>
      </c>
      <c r="N380" s="31"/>
      <c r="O380" s="28"/>
      <c r="P380" s="29"/>
      <c r="Q380" s="32">
        <v>28</v>
      </c>
      <c r="R380" s="31"/>
    </row>
    <row r="381" spans="1:26" ht="15.75" thickBot="1" x14ac:dyDescent="0.3">
      <c r="A381" s="11"/>
      <c r="B381" s="19" t="s">
        <v>121</v>
      </c>
      <c r="C381" s="19"/>
      <c r="D381" s="33"/>
      <c r="E381" s="35">
        <v>19</v>
      </c>
      <c r="F381" s="22"/>
      <c r="G381" s="19"/>
      <c r="H381" s="33"/>
      <c r="I381" s="35">
        <v>1</v>
      </c>
      <c r="J381" s="22"/>
      <c r="K381" s="19"/>
      <c r="L381" s="33"/>
      <c r="M381" s="35">
        <v>23</v>
      </c>
      <c r="N381" s="22"/>
      <c r="O381" s="19"/>
      <c r="P381" s="33"/>
      <c r="Q381" s="35">
        <v>2</v>
      </c>
      <c r="R381" s="22"/>
    </row>
    <row r="382" spans="1:26" ht="16.5" thickTop="1" thickBot="1" x14ac:dyDescent="0.3">
      <c r="A382" s="11"/>
      <c r="B382" s="28" t="s">
        <v>263</v>
      </c>
      <c r="C382" s="28"/>
      <c r="D382" s="36" t="s">
        <v>255</v>
      </c>
      <c r="E382" s="37">
        <v>142327</v>
      </c>
      <c r="F382" s="31"/>
      <c r="G382" s="28"/>
      <c r="H382" s="36" t="s">
        <v>255</v>
      </c>
      <c r="I382" s="37">
        <v>4478</v>
      </c>
      <c r="J382" s="31"/>
      <c r="K382" s="28"/>
      <c r="L382" s="36" t="s">
        <v>255</v>
      </c>
      <c r="M382" s="37">
        <v>161510</v>
      </c>
      <c r="N382" s="31"/>
      <c r="O382" s="28"/>
      <c r="P382" s="36" t="s">
        <v>255</v>
      </c>
      <c r="Q382" s="37">
        <v>4442</v>
      </c>
      <c r="R382" s="31"/>
    </row>
    <row r="383" spans="1:26" ht="15.75" thickTop="1" x14ac:dyDescent="0.25">
      <c r="A383" s="11"/>
      <c r="B383" s="73"/>
      <c r="C383" s="73"/>
      <c r="D383" s="73"/>
      <c r="E383" s="73"/>
      <c r="F383" s="73"/>
      <c r="G383" s="73"/>
      <c r="H383" s="73"/>
      <c r="I383" s="73"/>
      <c r="J383" s="73"/>
      <c r="K383" s="73"/>
      <c r="L383" s="73"/>
      <c r="M383" s="73"/>
      <c r="N383" s="73"/>
      <c r="O383" s="73"/>
      <c r="P383" s="73"/>
      <c r="Q383" s="73"/>
      <c r="R383" s="73"/>
      <c r="S383" s="73"/>
      <c r="T383" s="73"/>
      <c r="U383" s="73"/>
      <c r="V383" s="73"/>
      <c r="W383" s="73"/>
      <c r="X383" s="73"/>
      <c r="Y383" s="73"/>
      <c r="Z383" s="73"/>
    </row>
    <row r="384" spans="1:26" ht="60" x14ac:dyDescent="0.25">
      <c r="A384" s="11"/>
      <c r="B384" s="4">
        <v>-1</v>
      </c>
      <c r="C384" s="4" t="s">
        <v>453</v>
      </c>
    </row>
    <row r="385" spans="1:26" x14ac:dyDescent="0.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row>
    <row r="386" spans="1:26" ht="30" customHeight="1" x14ac:dyDescent="0.25">
      <c r="A386" s="11"/>
      <c r="B386" s="10" t="s">
        <v>454</v>
      </c>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row>
    <row r="387" spans="1:26"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row>
    <row r="388" spans="1:26" ht="15" customHeight="1" x14ac:dyDescent="0.25">
      <c r="A388" s="11"/>
      <c r="B388" s="10" t="s">
        <v>455</v>
      </c>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row>
    <row r="389" spans="1:26"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row>
    <row r="390" spans="1:26" ht="15.75" thickBot="1" x14ac:dyDescent="0.3">
      <c r="A390" s="11"/>
      <c r="B390" s="4"/>
      <c r="C390" s="4"/>
      <c r="D390" s="62">
        <v>41547</v>
      </c>
      <c r="E390" s="62"/>
      <c r="F390" s="62"/>
      <c r="G390" s="62"/>
      <c r="H390" s="62"/>
      <c r="I390" s="62"/>
      <c r="J390" s="62"/>
      <c r="K390" s="62"/>
      <c r="L390" s="62"/>
      <c r="M390" s="62"/>
      <c r="N390" s="14"/>
    </row>
    <row r="391" spans="1:26" ht="16.5" thickTop="1" thickBot="1" x14ac:dyDescent="0.3">
      <c r="A391" s="11"/>
      <c r="B391" s="4"/>
      <c r="C391" s="4"/>
      <c r="D391" s="43" t="s">
        <v>43</v>
      </c>
      <c r="E391" s="43"/>
      <c r="F391" s="64"/>
      <c r="G391" s="65"/>
      <c r="H391" s="43" t="s">
        <v>456</v>
      </c>
      <c r="I391" s="43"/>
      <c r="J391" s="64"/>
      <c r="K391" s="65"/>
      <c r="L391" s="43" t="s">
        <v>263</v>
      </c>
      <c r="M391" s="43"/>
      <c r="N391" s="14"/>
    </row>
    <row r="392" spans="1:26" ht="15.75" thickTop="1" x14ac:dyDescent="0.25">
      <c r="A392" s="11"/>
      <c r="B392" s="4"/>
      <c r="C392" s="4"/>
      <c r="D392" s="10" t="s">
        <v>253</v>
      </c>
      <c r="E392" s="10"/>
      <c r="F392" s="10"/>
      <c r="G392" s="10"/>
      <c r="H392" s="10"/>
      <c r="I392" s="10"/>
      <c r="J392" s="10"/>
      <c r="K392" s="10"/>
      <c r="L392" s="10"/>
      <c r="M392" s="10"/>
      <c r="N392" s="14"/>
    </row>
    <row r="393" spans="1:26" x14ac:dyDescent="0.25">
      <c r="A393" s="11"/>
      <c r="B393" s="19" t="s">
        <v>457</v>
      </c>
      <c r="C393" s="19"/>
      <c r="D393" s="20" t="s">
        <v>255</v>
      </c>
      <c r="E393" s="21">
        <v>38299</v>
      </c>
      <c r="F393" s="22"/>
      <c r="G393" s="19"/>
      <c r="H393" s="20" t="s">
        <v>255</v>
      </c>
      <c r="I393" s="21">
        <v>80630</v>
      </c>
      <c r="J393" s="22"/>
      <c r="K393" s="19"/>
      <c r="L393" s="20" t="s">
        <v>255</v>
      </c>
      <c r="M393" s="21">
        <v>118929</v>
      </c>
      <c r="N393" s="22"/>
    </row>
    <row r="394" spans="1:26" ht="15.75" thickBot="1" x14ac:dyDescent="0.3">
      <c r="A394" s="11"/>
      <c r="B394" s="27" t="s">
        <v>458</v>
      </c>
      <c r="C394" s="28"/>
      <c r="D394" s="48"/>
      <c r="E394" s="49">
        <v>5338</v>
      </c>
      <c r="F394" s="31"/>
      <c r="G394" s="28"/>
      <c r="H394" s="48"/>
      <c r="I394" s="49">
        <v>5630</v>
      </c>
      <c r="J394" s="66" t="s">
        <v>459</v>
      </c>
      <c r="K394" s="28"/>
      <c r="L394" s="48"/>
      <c r="M394" s="49">
        <v>10968</v>
      </c>
      <c r="N394" s="31"/>
    </row>
    <row r="395" spans="1:26" ht="16.5" thickTop="1" thickBot="1" x14ac:dyDescent="0.3">
      <c r="A395" s="11"/>
      <c r="B395" s="18" t="s">
        <v>263</v>
      </c>
      <c r="C395" s="19"/>
      <c r="D395" s="50" t="s">
        <v>255</v>
      </c>
      <c r="E395" s="51">
        <v>43637</v>
      </c>
      <c r="F395" s="22"/>
      <c r="G395" s="19"/>
      <c r="H395" s="50" t="s">
        <v>255</v>
      </c>
      <c r="I395" s="51">
        <v>86260</v>
      </c>
      <c r="J395" s="22"/>
      <c r="K395" s="19"/>
      <c r="L395" s="50" t="s">
        <v>255</v>
      </c>
      <c r="M395" s="51">
        <v>129897</v>
      </c>
      <c r="N395" s="22"/>
    </row>
    <row r="396" spans="1:26" ht="15.75" thickTop="1" x14ac:dyDescent="0.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row>
    <row r="397" spans="1:26" ht="15.75" thickBot="1" x14ac:dyDescent="0.3">
      <c r="A397" s="11"/>
      <c r="B397" s="4"/>
      <c r="C397" s="4"/>
      <c r="D397" s="62">
        <v>41274</v>
      </c>
      <c r="E397" s="62"/>
      <c r="F397" s="62"/>
      <c r="G397" s="62"/>
      <c r="H397" s="62"/>
      <c r="I397" s="62"/>
      <c r="J397" s="62"/>
      <c r="K397" s="62"/>
      <c r="L397" s="62"/>
      <c r="M397" s="62"/>
      <c r="N397" s="14"/>
    </row>
    <row r="398" spans="1:26" ht="16.5" thickTop="1" thickBot="1" x14ac:dyDescent="0.3">
      <c r="A398" s="11"/>
      <c r="B398" s="4"/>
      <c r="C398" s="4"/>
      <c r="D398" s="43" t="s">
        <v>43</v>
      </c>
      <c r="E398" s="43"/>
      <c r="F398" s="64"/>
      <c r="G398" s="65"/>
      <c r="H398" s="43" t="s">
        <v>456</v>
      </c>
      <c r="I398" s="43"/>
      <c r="J398" s="64"/>
      <c r="K398" s="65"/>
      <c r="L398" s="43" t="s">
        <v>263</v>
      </c>
      <c r="M398" s="43"/>
      <c r="N398" s="14"/>
    </row>
    <row r="399" spans="1:26" ht="15.75" thickTop="1" x14ac:dyDescent="0.25">
      <c r="A399" s="11"/>
      <c r="B399" s="4"/>
      <c r="C399" s="4"/>
      <c r="D399" s="10" t="s">
        <v>253</v>
      </c>
      <c r="E399" s="10"/>
      <c r="F399" s="10"/>
      <c r="G399" s="10"/>
      <c r="H399" s="10"/>
      <c r="I399" s="10"/>
      <c r="J399" s="10"/>
      <c r="K399" s="10"/>
      <c r="L399" s="10"/>
      <c r="M399" s="10"/>
      <c r="N399" s="14"/>
    </row>
    <row r="400" spans="1:26" x14ac:dyDescent="0.25">
      <c r="A400" s="11"/>
      <c r="B400" s="19" t="s">
        <v>457</v>
      </c>
      <c r="C400" s="19"/>
      <c r="D400" s="20" t="s">
        <v>255</v>
      </c>
      <c r="E400" s="21">
        <v>40753</v>
      </c>
      <c r="F400" s="22"/>
      <c r="G400" s="19"/>
      <c r="H400" s="20" t="s">
        <v>255</v>
      </c>
      <c r="I400" s="21">
        <v>85977</v>
      </c>
      <c r="J400" s="22"/>
      <c r="K400" s="19"/>
      <c r="L400" s="20" t="s">
        <v>255</v>
      </c>
      <c r="M400" s="21">
        <v>126730</v>
      </c>
      <c r="N400" s="22"/>
    </row>
    <row r="401" spans="1:26" ht="15.75" thickBot="1" x14ac:dyDescent="0.3">
      <c r="A401" s="11"/>
      <c r="B401" s="27" t="s">
        <v>458</v>
      </c>
      <c r="C401" s="28"/>
      <c r="D401" s="48"/>
      <c r="E401" s="49">
        <v>7756</v>
      </c>
      <c r="F401" s="31"/>
      <c r="G401" s="28"/>
      <c r="H401" s="48"/>
      <c r="I401" s="49">
        <v>9177</v>
      </c>
      <c r="J401" s="66" t="s">
        <v>459</v>
      </c>
      <c r="K401" s="28"/>
      <c r="L401" s="48"/>
      <c r="M401" s="49">
        <v>16933</v>
      </c>
      <c r="N401" s="31"/>
    </row>
    <row r="402" spans="1:26" ht="16.5" thickTop="1" thickBot="1" x14ac:dyDescent="0.3">
      <c r="A402" s="11"/>
      <c r="B402" s="18" t="s">
        <v>263</v>
      </c>
      <c r="C402" s="19"/>
      <c r="D402" s="50" t="s">
        <v>255</v>
      </c>
      <c r="E402" s="51">
        <v>48509</v>
      </c>
      <c r="F402" s="22"/>
      <c r="G402" s="19"/>
      <c r="H402" s="50" t="s">
        <v>255</v>
      </c>
      <c r="I402" s="51">
        <v>95154</v>
      </c>
      <c r="J402" s="22"/>
      <c r="K402" s="19"/>
      <c r="L402" s="50" t="s">
        <v>255</v>
      </c>
      <c r="M402" s="51">
        <v>143663</v>
      </c>
      <c r="N402" s="22"/>
    </row>
    <row r="403" spans="1:26" ht="15.75" thickTop="1"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ht="30" x14ac:dyDescent="0.25">
      <c r="A404" s="11"/>
      <c r="B404" s="2">
        <v>-1</v>
      </c>
      <c r="C404" s="2" t="s">
        <v>460</v>
      </c>
    </row>
    <row r="405" spans="1:26" ht="60" x14ac:dyDescent="0.25">
      <c r="A405" s="11"/>
      <c r="B405" s="2">
        <v>-2</v>
      </c>
      <c r="C405" s="2" t="s">
        <v>461</v>
      </c>
    </row>
    <row r="406" spans="1:26"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row>
    <row r="407" spans="1:26" ht="15" customHeight="1" x14ac:dyDescent="0.25">
      <c r="A407" s="11"/>
      <c r="B407" s="10" t="s">
        <v>462</v>
      </c>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row>
    <row r="408" spans="1:26"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row>
    <row r="409" spans="1:26" ht="15" customHeight="1" x14ac:dyDescent="0.25">
      <c r="A409" s="11"/>
      <c r="B409" s="10" t="s">
        <v>463</v>
      </c>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row>
    <row r="410" spans="1:26"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row>
    <row r="411" spans="1:26" ht="15" customHeight="1" x14ac:dyDescent="0.25">
      <c r="A411" s="11"/>
      <c r="B411" s="10" t="s">
        <v>464</v>
      </c>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row>
    <row r="412" spans="1:26"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row>
    <row r="413" spans="1:26" ht="15" customHeight="1" x14ac:dyDescent="0.25">
      <c r="A413" s="11"/>
      <c r="B413" s="10" t="s">
        <v>465</v>
      </c>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row>
    <row r="414" spans="1:26" x14ac:dyDescent="0.25">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row>
    <row r="415" spans="1:26" ht="15" customHeight="1" x14ac:dyDescent="0.25">
      <c r="A415" s="11"/>
      <c r="B415" s="4"/>
      <c r="C415" s="4"/>
      <c r="D415" s="10"/>
      <c r="E415" s="10"/>
      <c r="F415" s="14"/>
      <c r="G415" s="4"/>
      <c r="H415" s="10" t="s">
        <v>466</v>
      </c>
      <c r="I415" s="10"/>
      <c r="J415" s="14"/>
      <c r="K415" s="4"/>
      <c r="L415" s="10" t="s">
        <v>467</v>
      </c>
      <c r="M415" s="10"/>
      <c r="N415" s="14"/>
    </row>
    <row r="416" spans="1:26" ht="15" customHeight="1" x14ac:dyDescent="0.25">
      <c r="A416" s="11"/>
      <c r="B416" s="4"/>
      <c r="C416" s="4"/>
      <c r="D416" s="10" t="s">
        <v>468</v>
      </c>
      <c r="E416" s="10"/>
      <c r="F416" s="14"/>
      <c r="G416" s="4"/>
      <c r="H416" s="10" t="s">
        <v>437</v>
      </c>
      <c r="I416" s="10"/>
      <c r="J416" s="14"/>
      <c r="K416" s="4"/>
      <c r="L416" s="10" t="s">
        <v>437</v>
      </c>
      <c r="M416" s="10"/>
      <c r="N416" s="14"/>
    </row>
    <row r="417" spans="1:14" ht="15.75" thickBot="1" x14ac:dyDescent="0.3">
      <c r="A417" s="11"/>
      <c r="B417" s="4"/>
      <c r="C417" s="4"/>
      <c r="D417" s="42" t="s">
        <v>469</v>
      </c>
      <c r="E417" s="42"/>
      <c r="F417" s="14"/>
      <c r="G417" s="4"/>
      <c r="H417" s="42" t="s">
        <v>441</v>
      </c>
      <c r="I417" s="42"/>
      <c r="J417" s="14"/>
      <c r="K417" s="4"/>
      <c r="L417" s="42" t="s">
        <v>441</v>
      </c>
      <c r="M417" s="42"/>
      <c r="N417" s="14"/>
    </row>
    <row r="418" spans="1:14" ht="15.75" thickTop="1" x14ac:dyDescent="0.25">
      <c r="A418" s="11"/>
      <c r="B418" s="4"/>
      <c r="C418" s="4"/>
      <c r="D418" s="10" t="s">
        <v>470</v>
      </c>
      <c r="E418" s="10"/>
      <c r="F418" s="10"/>
      <c r="G418" s="10"/>
      <c r="H418" s="10"/>
      <c r="I418" s="10"/>
      <c r="J418" s="10"/>
      <c r="K418" s="10"/>
      <c r="L418" s="10"/>
      <c r="M418" s="10"/>
      <c r="N418" s="14"/>
    </row>
    <row r="419" spans="1:14" x14ac:dyDescent="0.25">
      <c r="A419" s="11"/>
      <c r="B419" s="4">
        <v>2013</v>
      </c>
      <c r="C419" s="4"/>
      <c r="D419" s="10"/>
      <c r="E419" s="10"/>
      <c r="F419" s="14"/>
      <c r="G419" s="4"/>
      <c r="H419" s="10"/>
      <c r="I419" s="10"/>
      <c r="J419" s="14"/>
      <c r="K419" s="4"/>
      <c r="L419" s="10"/>
      <c r="M419" s="10"/>
      <c r="N419" s="14"/>
    </row>
    <row r="420" spans="1:14" x14ac:dyDescent="0.25">
      <c r="A420" s="11"/>
      <c r="B420" s="4" t="s">
        <v>43</v>
      </c>
      <c r="C420" s="4"/>
      <c r="D420" s="10"/>
      <c r="E420" s="10"/>
      <c r="F420" s="14"/>
      <c r="G420" s="4"/>
      <c r="H420" s="10"/>
      <c r="I420" s="10"/>
      <c r="J420" s="14"/>
      <c r="K420" s="4"/>
      <c r="L420" s="10"/>
      <c r="M420" s="10"/>
      <c r="N420" s="14"/>
    </row>
    <row r="421" spans="1:14" x14ac:dyDescent="0.25">
      <c r="A421" s="11"/>
      <c r="B421" s="19" t="s">
        <v>401</v>
      </c>
      <c r="C421" s="19"/>
      <c r="D421" s="20"/>
      <c r="E421" s="26" t="s">
        <v>262</v>
      </c>
      <c r="F421" s="22"/>
      <c r="G421" s="19"/>
      <c r="H421" s="20" t="s">
        <v>255</v>
      </c>
      <c r="I421" s="26" t="s">
        <v>262</v>
      </c>
      <c r="J421" s="22"/>
      <c r="K421" s="19"/>
      <c r="L421" s="20" t="s">
        <v>255</v>
      </c>
      <c r="M421" s="26" t="s">
        <v>262</v>
      </c>
      <c r="N421" s="22"/>
    </row>
    <row r="422" spans="1:14" ht="30" x14ac:dyDescent="0.25">
      <c r="A422" s="11"/>
      <c r="B422" s="28" t="s">
        <v>444</v>
      </c>
      <c r="C422" s="28"/>
      <c r="D422" s="29"/>
      <c r="E422" s="32" t="s">
        <v>262</v>
      </c>
      <c r="F422" s="31"/>
      <c r="G422" s="28"/>
      <c r="H422" s="29"/>
      <c r="I422" s="32" t="s">
        <v>262</v>
      </c>
      <c r="J422" s="31"/>
      <c r="K422" s="28"/>
      <c r="L422" s="29"/>
      <c r="M422" s="32" t="s">
        <v>262</v>
      </c>
      <c r="N422" s="31"/>
    </row>
    <row r="423" spans="1:14" x14ac:dyDescent="0.25">
      <c r="A423" s="11"/>
      <c r="B423" s="19" t="s">
        <v>403</v>
      </c>
      <c r="C423" s="19"/>
      <c r="D423" s="20"/>
      <c r="E423" s="26">
        <v>4</v>
      </c>
      <c r="F423" s="22"/>
      <c r="G423" s="19"/>
      <c r="H423" s="20"/>
      <c r="I423" s="21">
        <v>1141</v>
      </c>
      <c r="J423" s="22"/>
      <c r="K423" s="19"/>
      <c r="L423" s="20"/>
      <c r="M423" s="21">
        <v>1113</v>
      </c>
      <c r="N423" s="22"/>
    </row>
    <row r="424" spans="1:14" x14ac:dyDescent="0.25">
      <c r="A424" s="11"/>
      <c r="B424" s="28" t="s">
        <v>44</v>
      </c>
      <c r="C424" s="28"/>
      <c r="D424" s="29"/>
      <c r="E424" s="32"/>
      <c r="F424" s="31"/>
      <c r="G424" s="28"/>
      <c r="H424" s="29"/>
      <c r="I424" s="32"/>
      <c r="J424" s="31"/>
      <c r="K424" s="28"/>
      <c r="L424" s="29"/>
      <c r="M424" s="32"/>
      <c r="N424" s="31"/>
    </row>
    <row r="425" spans="1:14" x14ac:dyDescent="0.25">
      <c r="A425" s="11"/>
      <c r="B425" s="19" t="s">
        <v>404</v>
      </c>
      <c r="C425" s="19"/>
      <c r="D425" s="20"/>
      <c r="E425" s="26" t="s">
        <v>262</v>
      </c>
      <c r="F425" s="22"/>
      <c r="G425" s="19"/>
      <c r="H425" s="20"/>
      <c r="I425" s="26" t="s">
        <v>262</v>
      </c>
      <c r="J425" s="22"/>
      <c r="K425" s="19"/>
      <c r="L425" s="20"/>
      <c r="M425" s="26" t="s">
        <v>262</v>
      </c>
      <c r="N425" s="22"/>
    </row>
    <row r="426" spans="1:14" x14ac:dyDescent="0.25">
      <c r="A426" s="11"/>
      <c r="B426" s="28" t="s">
        <v>405</v>
      </c>
      <c r="C426" s="28"/>
      <c r="D426" s="29"/>
      <c r="E426" s="32">
        <v>1</v>
      </c>
      <c r="F426" s="31"/>
      <c r="G426" s="28"/>
      <c r="H426" s="29"/>
      <c r="I426" s="32">
        <v>207</v>
      </c>
      <c r="J426" s="31"/>
      <c r="K426" s="28"/>
      <c r="L426" s="29"/>
      <c r="M426" s="32">
        <v>206</v>
      </c>
      <c r="N426" s="31"/>
    </row>
    <row r="427" spans="1:14" x14ac:dyDescent="0.25">
      <c r="A427" s="11"/>
      <c r="B427" s="19" t="s">
        <v>406</v>
      </c>
      <c r="C427" s="19"/>
      <c r="D427" s="20"/>
      <c r="E427" s="26" t="s">
        <v>262</v>
      </c>
      <c r="F427" s="22"/>
      <c r="G427" s="19"/>
      <c r="H427" s="20"/>
      <c r="I427" s="26" t="s">
        <v>262</v>
      </c>
      <c r="J427" s="22"/>
      <c r="K427" s="19"/>
      <c r="L427" s="20"/>
      <c r="M427" s="26" t="s">
        <v>262</v>
      </c>
      <c r="N427" s="22"/>
    </row>
    <row r="428" spans="1:14" x14ac:dyDescent="0.25">
      <c r="A428" s="11"/>
      <c r="B428" s="28" t="s">
        <v>407</v>
      </c>
      <c r="C428" s="28"/>
      <c r="D428" s="29"/>
      <c r="E428" s="32" t="s">
        <v>262</v>
      </c>
      <c r="F428" s="31"/>
      <c r="G428" s="28"/>
      <c r="H428" s="29"/>
      <c r="I428" s="32" t="s">
        <v>262</v>
      </c>
      <c r="J428" s="31"/>
      <c r="K428" s="28"/>
      <c r="L428" s="29"/>
      <c r="M428" s="32" t="s">
        <v>262</v>
      </c>
      <c r="N428" s="31"/>
    </row>
    <row r="429" spans="1:14" x14ac:dyDescent="0.25">
      <c r="A429" s="11"/>
      <c r="B429" s="19" t="s">
        <v>45</v>
      </c>
      <c r="C429" s="19"/>
      <c r="D429" s="20"/>
      <c r="E429" s="26"/>
      <c r="F429" s="22"/>
      <c r="G429" s="19"/>
      <c r="H429" s="20"/>
      <c r="I429" s="26"/>
      <c r="J429" s="22"/>
      <c r="K429" s="19"/>
      <c r="L429" s="20"/>
      <c r="M429" s="26"/>
      <c r="N429" s="22"/>
    </row>
    <row r="430" spans="1:14" x14ac:dyDescent="0.25">
      <c r="A430" s="11"/>
      <c r="B430" s="28" t="s">
        <v>408</v>
      </c>
      <c r="C430" s="28"/>
      <c r="D430" s="29"/>
      <c r="E430" s="32">
        <v>4</v>
      </c>
      <c r="F430" s="31"/>
      <c r="G430" s="28"/>
      <c r="H430" s="29"/>
      <c r="I430" s="32">
        <v>177</v>
      </c>
      <c r="J430" s="31"/>
      <c r="K430" s="28"/>
      <c r="L430" s="29"/>
      <c r="M430" s="32">
        <v>178</v>
      </c>
      <c r="N430" s="31"/>
    </row>
    <row r="431" spans="1:14" x14ac:dyDescent="0.25">
      <c r="A431" s="11"/>
      <c r="B431" s="19" t="s">
        <v>409</v>
      </c>
      <c r="C431" s="19"/>
      <c r="D431" s="20"/>
      <c r="E431" s="26">
        <v>4</v>
      </c>
      <c r="F431" s="22"/>
      <c r="G431" s="19"/>
      <c r="H431" s="20"/>
      <c r="I431" s="26">
        <v>220</v>
      </c>
      <c r="J431" s="22"/>
      <c r="K431" s="19"/>
      <c r="L431" s="20"/>
      <c r="M431" s="26">
        <v>218</v>
      </c>
      <c r="N431" s="22"/>
    </row>
    <row r="432" spans="1:14" x14ac:dyDescent="0.25">
      <c r="A432" s="11"/>
      <c r="B432" s="28" t="s">
        <v>410</v>
      </c>
      <c r="C432" s="28"/>
      <c r="D432" s="29"/>
      <c r="E432" s="32" t="s">
        <v>262</v>
      </c>
      <c r="F432" s="31"/>
      <c r="G432" s="28"/>
      <c r="H432" s="29"/>
      <c r="I432" s="32" t="s">
        <v>262</v>
      </c>
      <c r="J432" s="31"/>
      <c r="K432" s="28"/>
      <c r="L432" s="29"/>
      <c r="M432" s="32" t="s">
        <v>262</v>
      </c>
      <c r="N432" s="31"/>
    </row>
    <row r="433" spans="1:14" ht="15.75" thickBot="1" x14ac:dyDescent="0.3">
      <c r="A433" s="11"/>
      <c r="B433" s="19" t="s">
        <v>121</v>
      </c>
      <c r="C433" s="19"/>
      <c r="D433" s="33"/>
      <c r="E433" s="35" t="s">
        <v>262</v>
      </c>
      <c r="F433" s="22"/>
      <c r="G433" s="19"/>
      <c r="H433" s="33"/>
      <c r="I433" s="35" t="s">
        <v>262</v>
      </c>
      <c r="J433" s="22"/>
      <c r="K433" s="19"/>
      <c r="L433" s="33"/>
      <c r="M433" s="35" t="s">
        <v>262</v>
      </c>
      <c r="N433" s="22"/>
    </row>
    <row r="434" spans="1:14" ht="16.5" thickTop="1" thickBot="1" x14ac:dyDescent="0.3">
      <c r="A434" s="11"/>
      <c r="B434" s="28" t="s">
        <v>263</v>
      </c>
      <c r="C434" s="28"/>
      <c r="D434" s="36"/>
      <c r="E434" s="44">
        <v>13</v>
      </c>
      <c r="F434" s="31"/>
      <c r="G434" s="28"/>
      <c r="H434" s="36" t="s">
        <v>255</v>
      </c>
      <c r="I434" s="37">
        <v>1745</v>
      </c>
      <c r="J434" s="31"/>
      <c r="K434" s="28"/>
      <c r="L434" s="36" t="s">
        <v>255</v>
      </c>
      <c r="M434" s="37">
        <v>1715</v>
      </c>
      <c r="N434" s="31"/>
    </row>
    <row r="435" spans="1:14" ht="15.75" thickTop="1" x14ac:dyDescent="0.25">
      <c r="A435" s="11"/>
      <c r="B435" s="19"/>
      <c r="C435" s="19"/>
      <c r="D435" s="20"/>
      <c r="E435" s="26"/>
      <c r="F435" s="22"/>
      <c r="G435" s="19"/>
      <c r="H435" s="20"/>
      <c r="I435" s="26"/>
      <c r="J435" s="22"/>
      <c r="K435" s="19"/>
      <c r="L435" s="20"/>
      <c r="M435" s="26"/>
      <c r="N435" s="22"/>
    </row>
    <row r="436" spans="1:14" x14ac:dyDescent="0.25">
      <c r="A436" s="11"/>
      <c r="B436" s="28">
        <v>2012</v>
      </c>
      <c r="C436" s="28"/>
      <c r="D436" s="29"/>
      <c r="E436" s="32"/>
      <c r="F436" s="31"/>
      <c r="G436" s="28"/>
      <c r="H436" s="29"/>
      <c r="I436" s="32"/>
      <c r="J436" s="31"/>
      <c r="K436" s="28"/>
      <c r="L436" s="29"/>
      <c r="M436" s="32"/>
      <c r="N436" s="31"/>
    </row>
    <row r="437" spans="1:14" x14ac:dyDescent="0.25">
      <c r="A437" s="11"/>
      <c r="B437" s="19" t="s">
        <v>43</v>
      </c>
      <c r="C437" s="19"/>
      <c r="D437" s="20"/>
      <c r="E437" s="26"/>
      <c r="F437" s="22"/>
      <c r="G437" s="19"/>
      <c r="H437" s="20"/>
      <c r="I437" s="26"/>
      <c r="J437" s="22"/>
      <c r="K437" s="19"/>
      <c r="L437" s="20"/>
      <c r="M437" s="26"/>
      <c r="N437" s="22"/>
    </row>
    <row r="438" spans="1:14" x14ac:dyDescent="0.25">
      <c r="A438" s="11"/>
      <c r="B438" s="28" t="s">
        <v>401</v>
      </c>
      <c r="C438" s="28"/>
      <c r="D438" s="29"/>
      <c r="E438" s="32">
        <v>4</v>
      </c>
      <c r="F438" s="31"/>
      <c r="G438" s="28"/>
      <c r="H438" s="29" t="s">
        <v>255</v>
      </c>
      <c r="I438" s="32">
        <v>626</v>
      </c>
      <c r="J438" s="31"/>
      <c r="K438" s="28"/>
      <c r="L438" s="29" t="s">
        <v>255</v>
      </c>
      <c r="M438" s="32">
        <v>545</v>
      </c>
      <c r="N438" s="31"/>
    </row>
    <row r="439" spans="1:14" ht="30" x14ac:dyDescent="0.25">
      <c r="A439" s="11"/>
      <c r="B439" s="19" t="s">
        <v>444</v>
      </c>
      <c r="C439" s="19"/>
      <c r="D439" s="20"/>
      <c r="E439" s="26">
        <v>2</v>
      </c>
      <c r="F439" s="22"/>
      <c r="G439" s="19"/>
      <c r="H439" s="20"/>
      <c r="I439" s="26">
        <v>460</v>
      </c>
      <c r="J439" s="22"/>
      <c r="K439" s="19"/>
      <c r="L439" s="20"/>
      <c r="M439" s="26">
        <v>523</v>
      </c>
      <c r="N439" s="22"/>
    </row>
    <row r="440" spans="1:14" x14ac:dyDescent="0.25">
      <c r="A440" s="11"/>
      <c r="B440" s="28" t="s">
        <v>403</v>
      </c>
      <c r="C440" s="28"/>
      <c r="D440" s="29"/>
      <c r="E440" s="32">
        <v>10</v>
      </c>
      <c r="F440" s="31"/>
      <c r="G440" s="28"/>
      <c r="H440" s="29"/>
      <c r="I440" s="32">
        <v>631</v>
      </c>
      <c r="J440" s="31"/>
      <c r="K440" s="28"/>
      <c r="L440" s="29"/>
      <c r="M440" s="32">
        <v>558</v>
      </c>
      <c r="N440" s="31"/>
    </row>
    <row r="441" spans="1:14" x14ac:dyDescent="0.25">
      <c r="A441" s="11"/>
      <c r="B441" s="19" t="s">
        <v>44</v>
      </c>
      <c r="C441" s="19"/>
      <c r="D441" s="20"/>
      <c r="E441" s="26"/>
      <c r="F441" s="22"/>
      <c r="G441" s="19"/>
      <c r="H441" s="20"/>
      <c r="I441" s="26"/>
      <c r="J441" s="22"/>
      <c r="K441" s="19"/>
      <c r="L441" s="20"/>
      <c r="M441" s="26"/>
      <c r="N441" s="22"/>
    </row>
    <row r="442" spans="1:14" x14ac:dyDescent="0.25">
      <c r="A442" s="11"/>
      <c r="B442" s="28" t="s">
        <v>404</v>
      </c>
      <c r="C442" s="28"/>
      <c r="D442" s="29"/>
      <c r="E442" s="32">
        <v>10</v>
      </c>
      <c r="F442" s="31"/>
      <c r="G442" s="28"/>
      <c r="H442" s="29"/>
      <c r="I442" s="30">
        <v>1870</v>
      </c>
      <c r="J442" s="31"/>
      <c r="K442" s="28"/>
      <c r="L442" s="29"/>
      <c r="M442" s="30">
        <v>1656</v>
      </c>
      <c r="N442" s="31"/>
    </row>
    <row r="443" spans="1:14" x14ac:dyDescent="0.25">
      <c r="A443" s="11"/>
      <c r="B443" s="19" t="s">
        <v>405</v>
      </c>
      <c r="C443" s="19"/>
      <c r="D443" s="20"/>
      <c r="E443" s="26">
        <v>7</v>
      </c>
      <c r="F443" s="22"/>
      <c r="G443" s="19"/>
      <c r="H443" s="20"/>
      <c r="I443" s="21">
        <v>1575</v>
      </c>
      <c r="J443" s="22"/>
      <c r="K443" s="19"/>
      <c r="L443" s="20"/>
      <c r="M443" s="21">
        <v>1562</v>
      </c>
      <c r="N443" s="22"/>
    </row>
    <row r="444" spans="1:14" x14ac:dyDescent="0.25">
      <c r="A444" s="11"/>
      <c r="B444" s="28" t="s">
        <v>406</v>
      </c>
      <c r="C444" s="28"/>
      <c r="D444" s="29"/>
      <c r="E444" s="32" t="s">
        <v>262</v>
      </c>
      <c r="F444" s="31"/>
      <c r="G444" s="28"/>
      <c r="H444" s="29"/>
      <c r="I444" s="32" t="s">
        <v>262</v>
      </c>
      <c r="J444" s="31"/>
      <c r="K444" s="28"/>
      <c r="L444" s="29"/>
      <c r="M444" s="32" t="s">
        <v>262</v>
      </c>
      <c r="N444" s="31"/>
    </row>
    <row r="445" spans="1:14" x14ac:dyDescent="0.25">
      <c r="A445" s="11"/>
      <c r="B445" s="19" t="s">
        <v>407</v>
      </c>
      <c r="C445" s="19"/>
      <c r="D445" s="20"/>
      <c r="E445" s="26" t="s">
        <v>262</v>
      </c>
      <c r="F445" s="22"/>
      <c r="G445" s="19"/>
      <c r="H445" s="20"/>
      <c r="I445" s="26" t="s">
        <v>262</v>
      </c>
      <c r="J445" s="22"/>
      <c r="K445" s="19"/>
      <c r="L445" s="20"/>
      <c r="M445" s="26" t="s">
        <v>262</v>
      </c>
      <c r="N445" s="22"/>
    </row>
    <row r="446" spans="1:14" x14ac:dyDescent="0.25">
      <c r="A446" s="11"/>
      <c r="B446" s="28" t="s">
        <v>45</v>
      </c>
      <c r="C446" s="28"/>
      <c r="D446" s="29"/>
      <c r="E446" s="32"/>
      <c r="F446" s="31"/>
      <c r="G446" s="28"/>
      <c r="H446" s="29"/>
      <c r="I446" s="32"/>
      <c r="J446" s="31"/>
      <c r="K446" s="28"/>
      <c r="L446" s="29"/>
      <c r="M446" s="32"/>
      <c r="N446" s="31"/>
    </row>
    <row r="447" spans="1:14" x14ac:dyDescent="0.25">
      <c r="A447" s="11"/>
      <c r="B447" s="19" t="s">
        <v>408</v>
      </c>
      <c r="C447" s="19"/>
      <c r="D447" s="20"/>
      <c r="E447" s="26">
        <v>4</v>
      </c>
      <c r="F447" s="22"/>
      <c r="G447" s="19"/>
      <c r="H447" s="20"/>
      <c r="I447" s="26">
        <v>137</v>
      </c>
      <c r="J447" s="22"/>
      <c r="K447" s="19"/>
      <c r="L447" s="20"/>
      <c r="M447" s="26">
        <v>98</v>
      </c>
      <c r="N447" s="22"/>
    </row>
    <row r="448" spans="1:14" x14ac:dyDescent="0.25">
      <c r="A448" s="11"/>
      <c r="B448" s="28" t="s">
        <v>409</v>
      </c>
      <c r="C448" s="28"/>
      <c r="D448" s="29"/>
      <c r="E448" s="32">
        <v>2</v>
      </c>
      <c r="F448" s="31"/>
      <c r="G448" s="28"/>
      <c r="H448" s="29"/>
      <c r="I448" s="32">
        <v>59</v>
      </c>
      <c r="J448" s="31"/>
      <c r="K448" s="28"/>
      <c r="L448" s="29"/>
      <c r="M448" s="32">
        <v>56</v>
      </c>
      <c r="N448" s="31"/>
    </row>
    <row r="449" spans="1:26" x14ac:dyDescent="0.25">
      <c r="A449" s="11"/>
      <c r="B449" s="19" t="s">
        <v>410</v>
      </c>
      <c r="C449" s="19"/>
      <c r="D449" s="20"/>
      <c r="E449" s="26">
        <v>2</v>
      </c>
      <c r="F449" s="22"/>
      <c r="G449" s="19"/>
      <c r="H449" s="20"/>
      <c r="I449" s="26">
        <v>22</v>
      </c>
      <c r="J449" s="22"/>
      <c r="K449" s="19"/>
      <c r="L449" s="20"/>
      <c r="M449" s="26">
        <v>21</v>
      </c>
      <c r="N449" s="22"/>
    </row>
    <row r="450" spans="1:26" ht="15.75" thickBot="1" x14ac:dyDescent="0.3">
      <c r="A450" s="11"/>
      <c r="B450" s="28" t="s">
        <v>121</v>
      </c>
      <c r="C450" s="28"/>
      <c r="D450" s="48"/>
      <c r="E450" s="57" t="s">
        <v>262</v>
      </c>
      <c r="F450" s="31"/>
      <c r="G450" s="28"/>
      <c r="H450" s="48"/>
      <c r="I450" s="57" t="s">
        <v>262</v>
      </c>
      <c r="J450" s="31"/>
      <c r="K450" s="28"/>
      <c r="L450" s="48"/>
      <c r="M450" s="57" t="s">
        <v>262</v>
      </c>
      <c r="N450" s="31"/>
    </row>
    <row r="451" spans="1:26" ht="16.5" thickTop="1" thickBot="1" x14ac:dyDescent="0.3">
      <c r="A451" s="11"/>
      <c r="B451" s="19" t="s">
        <v>263</v>
      </c>
      <c r="C451" s="19"/>
      <c r="D451" s="50"/>
      <c r="E451" s="58">
        <v>41</v>
      </c>
      <c r="F451" s="22"/>
      <c r="G451" s="19"/>
      <c r="H451" s="50" t="s">
        <v>255</v>
      </c>
      <c r="I451" s="51">
        <v>5380</v>
      </c>
      <c r="J451" s="22"/>
      <c r="K451" s="19"/>
      <c r="L451" s="50" t="s">
        <v>255</v>
      </c>
      <c r="M451" s="51">
        <v>5019</v>
      </c>
      <c r="N451" s="22"/>
    </row>
    <row r="452" spans="1:26" ht="15.75" thickTop="1" x14ac:dyDescent="0.25">
      <c r="A452" s="11"/>
      <c r="B452" s="10"/>
      <c r="C452" s="10"/>
      <c r="D452" s="10"/>
      <c r="E452" s="10"/>
      <c r="F452" s="10"/>
      <c r="G452" s="10"/>
      <c r="H452" s="10"/>
      <c r="I452" s="10"/>
      <c r="J452" s="10"/>
      <c r="K452" s="10"/>
      <c r="L452" s="10"/>
      <c r="M452" s="10"/>
      <c r="N452" s="10"/>
      <c r="O452" s="10"/>
      <c r="P452" s="10"/>
      <c r="Q452" s="10"/>
      <c r="R452" s="10"/>
      <c r="S452" s="10"/>
      <c r="T452" s="10"/>
      <c r="U452" s="10"/>
      <c r="V452" s="10"/>
      <c r="W452" s="10"/>
      <c r="X452" s="10"/>
      <c r="Y452" s="10"/>
      <c r="Z452" s="10"/>
    </row>
    <row r="453" spans="1:26" ht="15" customHeight="1" x14ac:dyDescent="0.25">
      <c r="A453" s="11"/>
      <c r="B453" s="10" t="s">
        <v>471</v>
      </c>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row>
    <row r="454" spans="1:26" x14ac:dyDescent="0.25">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row>
    <row r="455" spans="1:26" ht="15" customHeight="1" x14ac:dyDescent="0.25">
      <c r="A455" s="11"/>
      <c r="B455" s="4"/>
      <c r="C455" s="4"/>
      <c r="D455" s="10"/>
      <c r="E455" s="10"/>
      <c r="F455" s="14"/>
      <c r="G455" s="4"/>
      <c r="H455" s="10" t="s">
        <v>466</v>
      </c>
      <c r="I455" s="10"/>
      <c r="J455" s="14"/>
      <c r="K455" s="4"/>
      <c r="L455" s="10" t="s">
        <v>467</v>
      </c>
      <c r="M455" s="10"/>
      <c r="N455" s="14"/>
    </row>
    <row r="456" spans="1:26" ht="15" customHeight="1" x14ac:dyDescent="0.25">
      <c r="A456" s="11"/>
      <c r="B456" s="4"/>
      <c r="C456" s="4"/>
      <c r="D456" s="10" t="s">
        <v>468</v>
      </c>
      <c r="E456" s="10"/>
      <c r="F456" s="14"/>
      <c r="G456" s="4"/>
      <c r="H456" s="10" t="s">
        <v>437</v>
      </c>
      <c r="I456" s="10"/>
      <c r="J456" s="14"/>
      <c r="K456" s="4"/>
      <c r="L456" s="10" t="s">
        <v>437</v>
      </c>
      <c r="M456" s="10"/>
      <c r="N456" s="14"/>
    </row>
    <row r="457" spans="1:26" ht="15.75" thickBot="1" x14ac:dyDescent="0.3">
      <c r="A457" s="11"/>
      <c r="B457" s="4"/>
      <c r="C457" s="4"/>
      <c r="D457" s="42" t="s">
        <v>469</v>
      </c>
      <c r="E457" s="42"/>
      <c r="F457" s="14"/>
      <c r="G457" s="4"/>
      <c r="H457" s="42" t="s">
        <v>441</v>
      </c>
      <c r="I457" s="42"/>
      <c r="J457" s="14"/>
      <c r="K457" s="4"/>
      <c r="L457" s="42" t="s">
        <v>441</v>
      </c>
      <c r="M457" s="42"/>
      <c r="N457" s="14"/>
    </row>
    <row r="458" spans="1:26" ht="15.75" thickTop="1" x14ac:dyDescent="0.25">
      <c r="A458" s="11"/>
      <c r="B458" s="4"/>
      <c r="C458" s="4"/>
      <c r="D458" s="10" t="s">
        <v>470</v>
      </c>
      <c r="E458" s="10"/>
      <c r="F458" s="10"/>
      <c r="G458" s="10"/>
      <c r="H458" s="10"/>
      <c r="I458" s="10"/>
      <c r="J458" s="10"/>
      <c r="K458" s="10"/>
      <c r="L458" s="10"/>
      <c r="M458" s="10"/>
      <c r="N458" s="14"/>
    </row>
    <row r="459" spans="1:26" x14ac:dyDescent="0.25">
      <c r="A459" s="11"/>
      <c r="B459" s="4">
        <v>2013</v>
      </c>
      <c r="C459" s="4"/>
      <c r="D459" s="10"/>
      <c r="E459" s="10"/>
      <c r="F459" s="14"/>
      <c r="G459" s="4"/>
      <c r="H459" s="10"/>
      <c r="I459" s="10"/>
      <c r="J459" s="14"/>
      <c r="K459" s="4"/>
      <c r="L459" s="10"/>
      <c r="M459" s="10"/>
      <c r="N459" s="14"/>
    </row>
    <row r="460" spans="1:26" x14ac:dyDescent="0.25">
      <c r="A460" s="11"/>
      <c r="B460" s="4" t="s">
        <v>43</v>
      </c>
      <c r="C460" s="4"/>
      <c r="D460" s="10"/>
      <c r="E460" s="10"/>
      <c r="F460" s="14"/>
      <c r="G460" s="4"/>
      <c r="H460" s="10"/>
      <c r="I460" s="10"/>
      <c r="J460" s="14"/>
      <c r="K460" s="4"/>
      <c r="L460" s="10"/>
      <c r="M460" s="10"/>
      <c r="N460" s="14"/>
    </row>
    <row r="461" spans="1:26" x14ac:dyDescent="0.25">
      <c r="A461" s="11"/>
      <c r="B461" s="19" t="s">
        <v>401</v>
      </c>
      <c r="C461" s="19"/>
      <c r="D461" s="20"/>
      <c r="E461" s="26">
        <v>5</v>
      </c>
      <c r="F461" s="22"/>
      <c r="G461" s="19"/>
      <c r="H461" s="20" t="s">
        <v>255</v>
      </c>
      <c r="I461" s="21">
        <v>4478</v>
      </c>
      <c r="J461" s="22"/>
      <c r="K461" s="19"/>
      <c r="L461" s="20" t="s">
        <v>255</v>
      </c>
      <c r="M461" s="21">
        <v>3869</v>
      </c>
      <c r="N461" s="22"/>
    </row>
    <row r="462" spans="1:26" ht="30" x14ac:dyDescent="0.25">
      <c r="A462" s="11"/>
      <c r="B462" s="28" t="s">
        <v>444</v>
      </c>
      <c r="C462" s="28"/>
      <c r="D462" s="29"/>
      <c r="E462" s="32">
        <v>1</v>
      </c>
      <c r="F462" s="31"/>
      <c r="G462" s="28"/>
      <c r="H462" s="29"/>
      <c r="I462" s="32">
        <v>16</v>
      </c>
      <c r="J462" s="31"/>
      <c r="K462" s="28"/>
      <c r="L462" s="29"/>
      <c r="M462" s="32" t="s">
        <v>262</v>
      </c>
      <c r="N462" s="31"/>
    </row>
    <row r="463" spans="1:26" x14ac:dyDescent="0.25">
      <c r="A463" s="11"/>
      <c r="B463" s="19" t="s">
        <v>403</v>
      </c>
      <c r="C463" s="19"/>
      <c r="D463" s="20"/>
      <c r="E463" s="26">
        <v>19</v>
      </c>
      <c r="F463" s="22"/>
      <c r="G463" s="19"/>
      <c r="H463" s="20"/>
      <c r="I463" s="21">
        <v>2053</v>
      </c>
      <c r="J463" s="22"/>
      <c r="K463" s="19"/>
      <c r="L463" s="20"/>
      <c r="M463" s="21">
        <v>1901</v>
      </c>
      <c r="N463" s="22"/>
    </row>
    <row r="464" spans="1:26" x14ac:dyDescent="0.25">
      <c r="A464" s="11"/>
      <c r="B464" s="28" t="s">
        <v>44</v>
      </c>
      <c r="C464" s="28"/>
      <c r="D464" s="29"/>
      <c r="E464" s="32"/>
      <c r="F464" s="31"/>
      <c r="G464" s="28"/>
      <c r="H464" s="29"/>
      <c r="I464" s="32"/>
      <c r="J464" s="31"/>
      <c r="K464" s="28"/>
      <c r="L464" s="29"/>
      <c r="M464" s="32"/>
      <c r="N464" s="31"/>
    </row>
    <row r="465" spans="1:14" x14ac:dyDescent="0.25">
      <c r="A465" s="11"/>
      <c r="B465" s="19" t="s">
        <v>404</v>
      </c>
      <c r="C465" s="19"/>
      <c r="D465" s="20"/>
      <c r="E465" s="26">
        <v>13</v>
      </c>
      <c r="F465" s="22"/>
      <c r="G465" s="19"/>
      <c r="H465" s="20"/>
      <c r="I465" s="21">
        <v>1273</v>
      </c>
      <c r="J465" s="22"/>
      <c r="K465" s="19"/>
      <c r="L465" s="20"/>
      <c r="M465" s="21">
        <v>1237</v>
      </c>
      <c r="N465" s="22"/>
    </row>
    <row r="466" spans="1:14" x14ac:dyDescent="0.25">
      <c r="A466" s="11"/>
      <c r="B466" s="28" t="s">
        <v>405</v>
      </c>
      <c r="C466" s="28"/>
      <c r="D466" s="29"/>
      <c r="E466" s="32">
        <v>5</v>
      </c>
      <c r="F466" s="31"/>
      <c r="G466" s="28"/>
      <c r="H466" s="29"/>
      <c r="I466" s="30">
        <v>1240</v>
      </c>
      <c r="J466" s="31"/>
      <c r="K466" s="28"/>
      <c r="L466" s="29"/>
      <c r="M466" s="30">
        <v>1231</v>
      </c>
      <c r="N466" s="31"/>
    </row>
    <row r="467" spans="1:14" x14ac:dyDescent="0.25">
      <c r="A467" s="11"/>
      <c r="B467" s="19" t="s">
        <v>406</v>
      </c>
      <c r="C467" s="19"/>
      <c r="D467" s="20"/>
      <c r="E467" s="26">
        <v>1</v>
      </c>
      <c r="F467" s="22"/>
      <c r="G467" s="19"/>
      <c r="H467" s="20"/>
      <c r="I467" s="26">
        <v>95</v>
      </c>
      <c r="J467" s="22"/>
      <c r="K467" s="19"/>
      <c r="L467" s="20"/>
      <c r="M467" s="26">
        <v>97</v>
      </c>
      <c r="N467" s="22"/>
    </row>
    <row r="468" spans="1:14" x14ac:dyDescent="0.25">
      <c r="A468" s="11"/>
      <c r="B468" s="28" t="s">
        <v>407</v>
      </c>
      <c r="C468" s="28"/>
      <c r="D468" s="29"/>
      <c r="E468" s="32" t="s">
        <v>262</v>
      </c>
      <c r="F468" s="31"/>
      <c r="G468" s="28"/>
      <c r="H468" s="29"/>
      <c r="I468" s="32" t="s">
        <v>262</v>
      </c>
      <c r="J468" s="31"/>
      <c r="K468" s="28"/>
      <c r="L468" s="29"/>
      <c r="M468" s="32" t="s">
        <v>262</v>
      </c>
      <c r="N468" s="31"/>
    </row>
    <row r="469" spans="1:14" x14ac:dyDescent="0.25">
      <c r="A469" s="11"/>
      <c r="B469" s="19" t="s">
        <v>45</v>
      </c>
      <c r="C469" s="19"/>
      <c r="D469" s="20"/>
      <c r="E469" s="26"/>
      <c r="F469" s="22"/>
      <c r="G469" s="19"/>
      <c r="H469" s="20"/>
      <c r="I469" s="26"/>
      <c r="J469" s="22"/>
      <c r="K469" s="19"/>
      <c r="L469" s="20"/>
      <c r="M469" s="26"/>
      <c r="N469" s="22"/>
    </row>
    <row r="470" spans="1:14" x14ac:dyDescent="0.25">
      <c r="A470" s="11"/>
      <c r="B470" s="28" t="s">
        <v>408</v>
      </c>
      <c r="C470" s="28"/>
      <c r="D470" s="29"/>
      <c r="E470" s="32">
        <v>17</v>
      </c>
      <c r="F470" s="31"/>
      <c r="G470" s="28"/>
      <c r="H470" s="29"/>
      <c r="I470" s="32">
        <v>503</v>
      </c>
      <c r="J470" s="31"/>
      <c r="K470" s="28"/>
      <c r="L470" s="29"/>
      <c r="M470" s="32">
        <v>498</v>
      </c>
      <c r="N470" s="31"/>
    </row>
    <row r="471" spans="1:14" x14ac:dyDescent="0.25">
      <c r="A471" s="11"/>
      <c r="B471" s="19" t="s">
        <v>409</v>
      </c>
      <c r="C471" s="19"/>
      <c r="D471" s="20"/>
      <c r="E471" s="26">
        <v>14</v>
      </c>
      <c r="F471" s="22"/>
      <c r="G471" s="19"/>
      <c r="H471" s="20"/>
      <c r="I471" s="26">
        <v>432</v>
      </c>
      <c r="J471" s="22"/>
      <c r="K471" s="19"/>
      <c r="L471" s="20"/>
      <c r="M471" s="26">
        <v>432</v>
      </c>
      <c r="N471" s="22"/>
    </row>
    <row r="472" spans="1:14" x14ac:dyDescent="0.25">
      <c r="A472" s="11"/>
      <c r="B472" s="28" t="s">
        <v>410</v>
      </c>
      <c r="C472" s="28"/>
      <c r="D472" s="29"/>
      <c r="E472" s="32">
        <v>3</v>
      </c>
      <c r="F472" s="31"/>
      <c r="G472" s="28"/>
      <c r="H472" s="29"/>
      <c r="I472" s="32">
        <v>84</v>
      </c>
      <c r="J472" s="31"/>
      <c r="K472" s="28"/>
      <c r="L472" s="29"/>
      <c r="M472" s="32">
        <v>55</v>
      </c>
      <c r="N472" s="31"/>
    </row>
    <row r="473" spans="1:14" ht="15.75" thickBot="1" x14ac:dyDescent="0.3">
      <c r="A473" s="11"/>
      <c r="B473" s="19" t="s">
        <v>121</v>
      </c>
      <c r="C473" s="19"/>
      <c r="D473" s="33"/>
      <c r="E473" s="35" t="s">
        <v>262</v>
      </c>
      <c r="F473" s="22"/>
      <c r="G473" s="19"/>
      <c r="H473" s="33"/>
      <c r="I473" s="35" t="s">
        <v>262</v>
      </c>
      <c r="J473" s="22"/>
      <c r="K473" s="19"/>
      <c r="L473" s="33"/>
      <c r="M473" s="35" t="s">
        <v>262</v>
      </c>
      <c r="N473" s="22"/>
    </row>
    <row r="474" spans="1:14" ht="16.5" thickTop="1" thickBot="1" x14ac:dyDescent="0.3">
      <c r="A474" s="11"/>
      <c r="B474" s="28" t="s">
        <v>263</v>
      </c>
      <c r="C474" s="28"/>
      <c r="D474" s="36"/>
      <c r="E474" s="44">
        <v>78</v>
      </c>
      <c r="F474" s="31"/>
      <c r="G474" s="28"/>
      <c r="H474" s="36" t="s">
        <v>255</v>
      </c>
      <c r="I474" s="37">
        <v>10174</v>
      </c>
      <c r="J474" s="31"/>
      <c r="K474" s="28"/>
      <c r="L474" s="36" t="s">
        <v>255</v>
      </c>
      <c r="M474" s="37">
        <v>9320</v>
      </c>
      <c r="N474" s="31"/>
    </row>
    <row r="475" spans="1:14" ht="15.75" thickTop="1" x14ac:dyDescent="0.25">
      <c r="A475" s="11"/>
      <c r="B475" s="19"/>
      <c r="C475" s="19"/>
      <c r="D475" s="20"/>
      <c r="E475" s="26"/>
      <c r="F475" s="22"/>
      <c r="G475" s="19"/>
      <c r="H475" s="20"/>
      <c r="I475" s="26"/>
      <c r="J475" s="22"/>
      <c r="K475" s="19"/>
      <c r="L475" s="20"/>
      <c r="M475" s="26"/>
      <c r="N475" s="22"/>
    </row>
    <row r="476" spans="1:14" x14ac:dyDescent="0.25">
      <c r="A476" s="11"/>
      <c r="B476" s="28">
        <v>2012</v>
      </c>
      <c r="C476" s="28"/>
      <c r="D476" s="29"/>
      <c r="E476" s="32"/>
      <c r="F476" s="31"/>
      <c r="G476" s="28"/>
      <c r="H476" s="29"/>
      <c r="I476" s="32"/>
      <c r="J476" s="31"/>
      <c r="K476" s="28"/>
      <c r="L476" s="29"/>
      <c r="M476" s="32"/>
      <c r="N476" s="31"/>
    </row>
    <row r="477" spans="1:14" x14ac:dyDescent="0.25">
      <c r="A477" s="11"/>
      <c r="B477" s="19" t="s">
        <v>43</v>
      </c>
      <c r="C477" s="19"/>
      <c r="D477" s="20"/>
      <c r="E477" s="26"/>
      <c r="F477" s="22"/>
      <c r="G477" s="19"/>
      <c r="H477" s="20"/>
      <c r="I477" s="26"/>
      <c r="J477" s="22"/>
      <c r="K477" s="19"/>
      <c r="L477" s="20"/>
      <c r="M477" s="26"/>
      <c r="N477" s="22"/>
    </row>
    <row r="478" spans="1:14" x14ac:dyDescent="0.25">
      <c r="A478" s="11"/>
      <c r="B478" s="28" t="s">
        <v>401</v>
      </c>
      <c r="C478" s="28"/>
      <c r="D478" s="29"/>
      <c r="E478" s="32">
        <v>18</v>
      </c>
      <c r="F478" s="31"/>
      <c r="G478" s="28"/>
      <c r="H478" s="29" t="s">
        <v>255</v>
      </c>
      <c r="I478" s="30">
        <v>8894</v>
      </c>
      <c r="J478" s="31"/>
      <c r="K478" s="28"/>
      <c r="L478" s="29" t="s">
        <v>255</v>
      </c>
      <c r="M478" s="30">
        <v>8736</v>
      </c>
      <c r="N478" s="31"/>
    </row>
    <row r="479" spans="1:14" ht="30" x14ac:dyDescent="0.25">
      <c r="A479" s="11"/>
      <c r="B479" s="19" t="s">
        <v>444</v>
      </c>
      <c r="C479" s="19"/>
      <c r="D479" s="20"/>
      <c r="E479" s="26">
        <v>5</v>
      </c>
      <c r="F479" s="22"/>
      <c r="G479" s="19"/>
      <c r="H479" s="20"/>
      <c r="I479" s="21">
        <v>3347</v>
      </c>
      <c r="J479" s="22"/>
      <c r="K479" s="19"/>
      <c r="L479" s="20"/>
      <c r="M479" s="21">
        <v>3436</v>
      </c>
      <c r="N479" s="22"/>
    </row>
    <row r="480" spans="1:14" x14ac:dyDescent="0.25">
      <c r="A480" s="11"/>
      <c r="B480" s="28" t="s">
        <v>403</v>
      </c>
      <c r="C480" s="28"/>
      <c r="D480" s="29"/>
      <c r="E480" s="32">
        <v>43</v>
      </c>
      <c r="F480" s="31"/>
      <c r="G480" s="28"/>
      <c r="H480" s="29"/>
      <c r="I480" s="30">
        <v>8827</v>
      </c>
      <c r="J480" s="31"/>
      <c r="K480" s="28"/>
      <c r="L480" s="29"/>
      <c r="M480" s="30">
        <v>8453</v>
      </c>
      <c r="N480" s="31"/>
    </row>
    <row r="481" spans="1:26" x14ac:dyDescent="0.25">
      <c r="A481" s="11"/>
      <c r="B481" s="19" t="s">
        <v>44</v>
      </c>
      <c r="C481" s="19"/>
      <c r="D481" s="20"/>
      <c r="E481" s="26"/>
      <c r="F481" s="22"/>
      <c r="G481" s="19"/>
      <c r="H481" s="20"/>
      <c r="I481" s="26"/>
      <c r="J481" s="22"/>
      <c r="K481" s="19"/>
      <c r="L481" s="20"/>
      <c r="M481" s="26"/>
      <c r="N481" s="22"/>
    </row>
    <row r="482" spans="1:26" x14ac:dyDescent="0.25">
      <c r="A482" s="11"/>
      <c r="B482" s="28" t="s">
        <v>404</v>
      </c>
      <c r="C482" s="28"/>
      <c r="D482" s="29"/>
      <c r="E482" s="32">
        <v>58</v>
      </c>
      <c r="F482" s="31"/>
      <c r="G482" s="28"/>
      <c r="H482" s="29"/>
      <c r="I482" s="30">
        <v>7738</v>
      </c>
      <c r="J482" s="31"/>
      <c r="K482" s="28"/>
      <c r="L482" s="29"/>
      <c r="M482" s="30">
        <v>7330</v>
      </c>
      <c r="N482" s="31"/>
    </row>
    <row r="483" spans="1:26" x14ac:dyDescent="0.25">
      <c r="A483" s="11"/>
      <c r="B483" s="19" t="s">
        <v>405</v>
      </c>
      <c r="C483" s="19"/>
      <c r="D483" s="20"/>
      <c r="E483" s="26">
        <v>29</v>
      </c>
      <c r="F483" s="22"/>
      <c r="G483" s="19"/>
      <c r="H483" s="20"/>
      <c r="I483" s="21">
        <v>7529</v>
      </c>
      <c r="J483" s="22"/>
      <c r="K483" s="19"/>
      <c r="L483" s="20"/>
      <c r="M483" s="21">
        <v>7356</v>
      </c>
      <c r="N483" s="22"/>
    </row>
    <row r="484" spans="1:26" x14ac:dyDescent="0.25">
      <c r="A484" s="11"/>
      <c r="B484" s="28" t="s">
        <v>406</v>
      </c>
      <c r="C484" s="28"/>
      <c r="D484" s="29"/>
      <c r="E484" s="32">
        <v>1</v>
      </c>
      <c r="F484" s="31"/>
      <c r="G484" s="28"/>
      <c r="H484" s="29"/>
      <c r="I484" s="32">
        <v>15</v>
      </c>
      <c r="J484" s="31"/>
      <c r="K484" s="28"/>
      <c r="L484" s="29"/>
      <c r="M484" s="32" t="s">
        <v>262</v>
      </c>
      <c r="N484" s="31"/>
    </row>
    <row r="485" spans="1:26" x14ac:dyDescent="0.25">
      <c r="A485" s="11"/>
      <c r="B485" s="19" t="s">
        <v>407</v>
      </c>
      <c r="C485" s="19"/>
      <c r="D485" s="20"/>
      <c r="E485" s="26" t="s">
        <v>262</v>
      </c>
      <c r="F485" s="22"/>
      <c r="G485" s="19"/>
      <c r="H485" s="20"/>
      <c r="I485" s="26" t="s">
        <v>262</v>
      </c>
      <c r="J485" s="22"/>
      <c r="K485" s="19"/>
      <c r="L485" s="20"/>
      <c r="M485" s="26" t="s">
        <v>262</v>
      </c>
      <c r="N485" s="22"/>
    </row>
    <row r="486" spans="1:26" x14ac:dyDescent="0.25">
      <c r="A486" s="11"/>
      <c r="B486" s="28" t="s">
        <v>45</v>
      </c>
      <c r="C486" s="28"/>
      <c r="D486" s="29"/>
      <c r="E486" s="32"/>
      <c r="F486" s="31"/>
      <c r="G486" s="28"/>
      <c r="H486" s="29"/>
      <c r="I486" s="32"/>
      <c r="J486" s="31"/>
      <c r="K486" s="28"/>
      <c r="L486" s="29"/>
      <c r="M486" s="32"/>
      <c r="N486" s="31"/>
    </row>
    <row r="487" spans="1:26" x14ac:dyDescent="0.25">
      <c r="A487" s="11"/>
      <c r="B487" s="19" t="s">
        <v>408</v>
      </c>
      <c r="C487" s="19"/>
      <c r="D487" s="20"/>
      <c r="E487" s="26">
        <v>14</v>
      </c>
      <c r="F487" s="22"/>
      <c r="G487" s="19"/>
      <c r="H487" s="20"/>
      <c r="I487" s="26">
        <v>561</v>
      </c>
      <c r="J487" s="22"/>
      <c r="K487" s="19"/>
      <c r="L487" s="20"/>
      <c r="M487" s="26">
        <v>521</v>
      </c>
      <c r="N487" s="22"/>
    </row>
    <row r="488" spans="1:26" x14ac:dyDescent="0.25">
      <c r="A488" s="11"/>
      <c r="B488" s="28" t="s">
        <v>409</v>
      </c>
      <c r="C488" s="28"/>
      <c r="D488" s="29"/>
      <c r="E488" s="32">
        <v>16</v>
      </c>
      <c r="F488" s="31"/>
      <c r="G488" s="28"/>
      <c r="H488" s="29"/>
      <c r="I488" s="32">
        <v>604</v>
      </c>
      <c r="J488" s="31"/>
      <c r="K488" s="28"/>
      <c r="L488" s="29"/>
      <c r="M488" s="32">
        <v>590</v>
      </c>
      <c r="N488" s="31"/>
    </row>
    <row r="489" spans="1:26" x14ac:dyDescent="0.25">
      <c r="A489" s="11"/>
      <c r="B489" s="19" t="s">
        <v>410</v>
      </c>
      <c r="C489" s="19"/>
      <c r="D489" s="20"/>
      <c r="E489" s="26">
        <v>12</v>
      </c>
      <c r="F489" s="22"/>
      <c r="G489" s="19"/>
      <c r="H489" s="20"/>
      <c r="I489" s="26">
        <v>299</v>
      </c>
      <c r="J489" s="22"/>
      <c r="K489" s="19"/>
      <c r="L489" s="20"/>
      <c r="M489" s="26">
        <v>278</v>
      </c>
      <c r="N489" s="22"/>
    </row>
    <row r="490" spans="1:26" ht="15.75" thickBot="1" x14ac:dyDescent="0.3">
      <c r="A490" s="11"/>
      <c r="B490" s="28" t="s">
        <v>121</v>
      </c>
      <c r="C490" s="28"/>
      <c r="D490" s="48"/>
      <c r="E490" s="57" t="s">
        <v>262</v>
      </c>
      <c r="F490" s="31"/>
      <c r="G490" s="28"/>
      <c r="H490" s="48"/>
      <c r="I490" s="57" t="s">
        <v>262</v>
      </c>
      <c r="J490" s="31"/>
      <c r="K490" s="28"/>
      <c r="L490" s="48"/>
      <c r="M490" s="57" t="s">
        <v>262</v>
      </c>
      <c r="N490" s="31"/>
    </row>
    <row r="491" spans="1:26" ht="16.5" thickTop="1" thickBot="1" x14ac:dyDescent="0.3">
      <c r="A491" s="11"/>
      <c r="B491" s="19" t="s">
        <v>263</v>
      </c>
      <c r="C491" s="19"/>
      <c r="D491" s="50"/>
      <c r="E491" s="58">
        <v>196</v>
      </c>
      <c r="F491" s="22"/>
      <c r="G491" s="19"/>
      <c r="H491" s="50" t="s">
        <v>255</v>
      </c>
      <c r="I491" s="51">
        <v>37814</v>
      </c>
      <c r="J491" s="22"/>
      <c r="K491" s="19"/>
      <c r="L491" s="50" t="s">
        <v>255</v>
      </c>
      <c r="M491" s="51">
        <v>36700</v>
      </c>
      <c r="N491" s="22"/>
    </row>
    <row r="492" spans="1:26" ht="15.75" thickTop="1" x14ac:dyDescent="0.25">
      <c r="A492" s="11"/>
      <c r="B492" s="10"/>
      <c r="C492" s="10"/>
      <c r="D492" s="10"/>
      <c r="E492" s="10"/>
      <c r="F492" s="10"/>
      <c r="G492" s="10"/>
      <c r="H492" s="10"/>
      <c r="I492" s="10"/>
      <c r="J492" s="10"/>
      <c r="K492" s="10"/>
      <c r="L492" s="10"/>
      <c r="M492" s="10"/>
      <c r="N492" s="10"/>
      <c r="O492" s="10"/>
      <c r="P492" s="10"/>
      <c r="Q492" s="10"/>
      <c r="R492" s="10"/>
      <c r="S492" s="10"/>
      <c r="T492" s="10"/>
      <c r="U492" s="10"/>
      <c r="V492" s="10"/>
      <c r="W492" s="10"/>
      <c r="X492" s="10"/>
      <c r="Y492" s="10"/>
      <c r="Z492" s="10"/>
    </row>
    <row r="493" spans="1:26" ht="15" customHeight="1" x14ac:dyDescent="0.25">
      <c r="A493" s="11"/>
      <c r="B493" s="10" t="s">
        <v>472</v>
      </c>
      <c r="C493" s="10"/>
      <c r="D493" s="10"/>
      <c r="E493" s="10"/>
      <c r="F493" s="10"/>
      <c r="G493" s="10"/>
      <c r="H493" s="10"/>
      <c r="I493" s="10"/>
      <c r="J493" s="10"/>
      <c r="K493" s="10"/>
      <c r="L493" s="10"/>
      <c r="M493" s="10"/>
      <c r="N493" s="10"/>
      <c r="O493" s="10"/>
      <c r="P493" s="10"/>
      <c r="Q493" s="10"/>
      <c r="R493" s="10"/>
      <c r="S493" s="10"/>
      <c r="T493" s="10"/>
      <c r="U493" s="10"/>
      <c r="V493" s="10"/>
      <c r="W493" s="10"/>
      <c r="X493" s="10"/>
      <c r="Y493" s="10"/>
      <c r="Z493" s="10"/>
    </row>
    <row r="494" spans="1:26" x14ac:dyDescent="0.25">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row>
    <row r="495" spans="1:26" ht="15" customHeight="1" x14ac:dyDescent="0.25">
      <c r="A495" s="11"/>
      <c r="B495" s="10" t="s">
        <v>473</v>
      </c>
      <c r="C495" s="10"/>
      <c r="D495" s="10"/>
      <c r="E495" s="10"/>
      <c r="F495" s="10"/>
      <c r="G495" s="10"/>
      <c r="H495" s="10"/>
      <c r="I495" s="10"/>
      <c r="J495" s="10"/>
      <c r="K495" s="10"/>
      <c r="L495" s="10"/>
      <c r="M495" s="10"/>
      <c r="N495" s="10"/>
      <c r="O495" s="10"/>
      <c r="P495" s="10"/>
      <c r="Q495" s="10"/>
      <c r="R495" s="10"/>
      <c r="S495" s="10"/>
      <c r="T495" s="10"/>
      <c r="U495" s="10"/>
      <c r="V495" s="10"/>
      <c r="W495" s="10"/>
      <c r="X495" s="10"/>
      <c r="Y495" s="10"/>
      <c r="Z495" s="10"/>
    </row>
    <row r="496" spans="1:26" ht="15" customHeight="1" x14ac:dyDescent="0.25">
      <c r="A496" s="11"/>
      <c r="B496" s="10" t="s">
        <v>474</v>
      </c>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row>
    <row r="497" spans="1:26" x14ac:dyDescent="0.25">
      <c r="A497" s="11"/>
      <c r="B497" s="10"/>
      <c r="C497" s="10"/>
      <c r="D497" s="10"/>
      <c r="E497" s="10"/>
      <c r="F497" s="10"/>
      <c r="G497" s="10"/>
      <c r="H497" s="10"/>
      <c r="I497" s="10"/>
      <c r="J497" s="10"/>
      <c r="K497" s="10"/>
      <c r="L497" s="10"/>
      <c r="M497" s="10"/>
      <c r="N497" s="10"/>
      <c r="O497" s="10"/>
      <c r="P497" s="10"/>
      <c r="Q497" s="10"/>
      <c r="R497" s="10"/>
      <c r="S497" s="10"/>
      <c r="T497" s="10"/>
      <c r="U497" s="10"/>
      <c r="V497" s="10"/>
      <c r="W497" s="10"/>
      <c r="X497" s="10"/>
      <c r="Y497" s="10"/>
      <c r="Z497" s="10"/>
    </row>
    <row r="498" spans="1:26" ht="15" customHeight="1" x14ac:dyDescent="0.25">
      <c r="A498" s="11"/>
      <c r="B498" s="4"/>
      <c r="C498" s="4"/>
      <c r="D498" s="10" t="s">
        <v>468</v>
      </c>
      <c r="E498" s="10"/>
      <c r="F498" s="14"/>
      <c r="G498" s="4"/>
      <c r="H498" s="10" t="s">
        <v>437</v>
      </c>
      <c r="I498" s="10"/>
      <c r="J498" s="14"/>
    </row>
    <row r="499" spans="1:26" ht="15.75" thickBot="1" x14ac:dyDescent="0.3">
      <c r="A499" s="11"/>
      <c r="B499" s="4"/>
      <c r="C499" s="4"/>
      <c r="D499" s="42" t="s">
        <v>469</v>
      </c>
      <c r="E499" s="42"/>
      <c r="F499" s="14"/>
      <c r="G499" s="4"/>
      <c r="H499" s="42" t="s">
        <v>441</v>
      </c>
      <c r="I499" s="42"/>
      <c r="J499" s="14"/>
    </row>
    <row r="500" spans="1:26" ht="15.75" thickTop="1" x14ac:dyDescent="0.25">
      <c r="A500" s="11"/>
      <c r="B500" s="4"/>
      <c r="C500" s="4"/>
      <c r="D500" s="10" t="s">
        <v>470</v>
      </c>
      <c r="E500" s="10"/>
      <c r="F500" s="10"/>
      <c r="G500" s="10"/>
      <c r="H500" s="10"/>
      <c r="I500" s="10"/>
      <c r="J500" s="14"/>
    </row>
    <row r="501" spans="1:26" x14ac:dyDescent="0.25">
      <c r="A501" s="11"/>
      <c r="B501" s="4">
        <v>2013</v>
      </c>
      <c r="C501" s="4"/>
      <c r="D501" s="10"/>
      <c r="E501" s="10"/>
      <c r="F501" s="14"/>
      <c r="G501" s="4"/>
      <c r="H501" s="10"/>
      <c r="I501" s="10"/>
      <c r="J501" s="14"/>
    </row>
    <row r="502" spans="1:26" x14ac:dyDescent="0.25">
      <c r="A502" s="11"/>
      <c r="B502" s="4" t="s">
        <v>43</v>
      </c>
      <c r="C502" s="4"/>
      <c r="D502" s="10"/>
      <c r="E502" s="10"/>
      <c r="F502" s="14"/>
      <c r="G502" s="4"/>
      <c r="H502" s="10"/>
      <c r="I502" s="10"/>
      <c r="J502" s="14"/>
    </row>
    <row r="503" spans="1:26" x14ac:dyDescent="0.25">
      <c r="A503" s="11"/>
      <c r="B503" s="19" t="s">
        <v>401</v>
      </c>
      <c r="C503" s="19"/>
      <c r="D503" s="20"/>
      <c r="E503" s="26" t="s">
        <v>262</v>
      </c>
      <c r="F503" s="22"/>
      <c r="G503" s="19"/>
      <c r="H503" s="20" t="s">
        <v>255</v>
      </c>
      <c r="I503" s="26" t="s">
        <v>262</v>
      </c>
      <c r="J503" s="22"/>
    </row>
    <row r="504" spans="1:26" ht="30" x14ac:dyDescent="0.25">
      <c r="A504" s="11"/>
      <c r="B504" s="28" t="s">
        <v>444</v>
      </c>
      <c r="C504" s="28"/>
      <c r="D504" s="29"/>
      <c r="E504" s="32" t="s">
        <v>262</v>
      </c>
      <c r="F504" s="31"/>
      <c r="G504" s="28"/>
      <c r="H504" s="29"/>
      <c r="I504" s="32" t="s">
        <v>262</v>
      </c>
      <c r="J504" s="31"/>
    </row>
    <row r="505" spans="1:26" x14ac:dyDescent="0.25">
      <c r="A505" s="11"/>
      <c r="B505" s="19" t="s">
        <v>403</v>
      </c>
      <c r="C505" s="19"/>
      <c r="D505" s="20"/>
      <c r="E505" s="26" t="s">
        <v>262</v>
      </c>
      <c r="F505" s="22"/>
      <c r="G505" s="19"/>
      <c r="H505" s="20"/>
      <c r="I505" s="26" t="s">
        <v>262</v>
      </c>
      <c r="J505" s="22"/>
    </row>
    <row r="506" spans="1:26" x14ac:dyDescent="0.25">
      <c r="A506" s="11"/>
      <c r="B506" s="28" t="s">
        <v>44</v>
      </c>
      <c r="C506" s="28"/>
      <c r="D506" s="29"/>
      <c r="E506" s="32"/>
      <c r="F506" s="31"/>
      <c r="G506" s="28"/>
      <c r="H506" s="29"/>
      <c r="I506" s="32"/>
      <c r="J506" s="31"/>
    </row>
    <row r="507" spans="1:26" x14ac:dyDescent="0.25">
      <c r="A507" s="11"/>
      <c r="B507" s="19" t="s">
        <v>404</v>
      </c>
      <c r="C507" s="19"/>
      <c r="D507" s="20"/>
      <c r="E507" s="26" t="s">
        <v>262</v>
      </c>
      <c r="F507" s="22"/>
      <c r="G507" s="19"/>
      <c r="H507" s="20"/>
      <c r="I507" s="26" t="s">
        <v>262</v>
      </c>
      <c r="J507" s="22"/>
    </row>
    <row r="508" spans="1:26" x14ac:dyDescent="0.25">
      <c r="A508" s="11"/>
      <c r="B508" s="28" t="s">
        <v>405</v>
      </c>
      <c r="C508" s="28"/>
      <c r="D508" s="29"/>
      <c r="E508" s="32" t="s">
        <v>262</v>
      </c>
      <c r="F508" s="31"/>
      <c r="G508" s="28"/>
      <c r="H508" s="29"/>
      <c r="I508" s="32" t="s">
        <v>262</v>
      </c>
      <c r="J508" s="31"/>
    </row>
    <row r="509" spans="1:26" x14ac:dyDescent="0.25">
      <c r="A509" s="11"/>
      <c r="B509" s="19" t="s">
        <v>406</v>
      </c>
      <c r="C509" s="19"/>
      <c r="D509" s="20"/>
      <c r="E509" s="26" t="s">
        <v>262</v>
      </c>
      <c r="F509" s="22"/>
      <c r="G509" s="19"/>
      <c r="H509" s="20"/>
      <c r="I509" s="26" t="s">
        <v>262</v>
      </c>
      <c r="J509" s="22"/>
    </row>
    <row r="510" spans="1:26" x14ac:dyDescent="0.25">
      <c r="A510" s="11"/>
      <c r="B510" s="28" t="s">
        <v>407</v>
      </c>
      <c r="C510" s="28"/>
      <c r="D510" s="29"/>
      <c r="E510" s="32" t="s">
        <v>262</v>
      </c>
      <c r="F510" s="31"/>
      <c r="G510" s="28"/>
      <c r="H510" s="29"/>
      <c r="I510" s="32" t="s">
        <v>262</v>
      </c>
      <c r="J510" s="31"/>
    </row>
    <row r="511" spans="1:26" x14ac:dyDescent="0.25">
      <c r="A511" s="11"/>
      <c r="B511" s="19" t="s">
        <v>45</v>
      </c>
      <c r="C511" s="19"/>
      <c r="D511" s="20"/>
      <c r="E511" s="26"/>
      <c r="F511" s="22"/>
      <c r="G511" s="19"/>
      <c r="H511" s="20"/>
      <c r="I511" s="26"/>
      <c r="J511" s="22"/>
    </row>
    <row r="512" spans="1:26" x14ac:dyDescent="0.25">
      <c r="A512" s="11"/>
      <c r="B512" s="28" t="s">
        <v>408</v>
      </c>
      <c r="C512" s="28"/>
      <c r="D512" s="29"/>
      <c r="E512" s="32">
        <v>2</v>
      </c>
      <c r="F512" s="31"/>
      <c r="G512" s="28"/>
      <c r="H512" s="29"/>
      <c r="I512" s="32">
        <v>32</v>
      </c>
      <c r="J512" s="31"/>
    </row>
    <row r="513" spans="1:10" x14ac:dyDescent="0.25">
      <c r="A513" s="11"/>
      <c r="B513" s="19" t="s">
        <v>409</v>
      </c>
      <c r="C513" s="19"/>
      <c r="D513" s="20"/>
      <c r="E513" s="26" t="s">
        <v>262</v>
      </c>
      <c r="F513" s="22"/>
      <c r="G513" s="19"/>
      <c r="H513" s="20"/>
      <c r="I513" s="26" t="s">
        <v>262</v>
      </c>
      <c r="J513" s="22"/>
    </row>
    <row r="514" spans="1:10" x14ac:dyDescent="0.25">
      <c r="A514" s="11"/>
      <c r="B514" s="28" t="s">
        <v>410</v>
      </c>
      <c r="C514" s="28"/>
      <c r="D514" s="29"/>
      <c r="E514" s="32" t="s">
        <v>262</v>
      </c>
      <c r="F514" s="31"/>
      <c r="G514" s="28"/>
      <c r="H514" s="29"/>
      <c r="I514" s="32" t="s">
        <v>262</v>
      </c>
      <c r="J514" s="31"/>
    </row>
    <row r="515" spans="1:10" ht="15.75" thickBot="1" x14ac:dyDescent="0.3">
      <c r="A515" s="11"/>
      <c r="B515" s="19" t="s">
        <v>121</v>
      </c>
      <c r="C515" s="19"/>
      <c r="D515" s="33"/>
      <c r="E515" s="35" t="s">
        <v>262</v>
      </c>
      <c r="F515" s="22"/>
      <c r="G515" s="19"/>
      <c r="H515" s="33"/>
      <c r="I515" s="35" t="s">
        <v>262</v>
      </c>
      <c r="J515" s="22"/>
    </row>
    <row r="516" spans="1:10" ht="16.5" thickTop="1" thickBot="1" x14ac:dyDescent="0.3">
      <c r="A516" s="11"/>
      <c r="B516" s="28"/>
      <c r="C516" s="28"/>
      <c r="D516" s="36"/>
      <c r="E516" s="44">
        <v>2</v>
      </c>
      <c r="F516" s="31"/>
      <c r="G516" s="28"/>
      <c r="H516" s="36" t="s">
        <v>255</v>
      </c>
      <c r="I516" s="44">
        <v>32</v>
      </c>
      <c r="J516" s="31"/>
    </row>
    <row r="517" spans="1:10" ht="15.75" thickTop="1" x14ac:dyDescent="0.25">
      <c r="A517" s="11"/>
      <c r="B517" s="19"/>
      <c r="C517" s="19"/>
      <c r="D517" s="20"/>
      <c r="E517" s="26"/>
      <c r="F517" s="22"/>
      <c r="G517" s="19"/>
      <c r="H517" s="20"/>
      <c r="I517" s="26"/>
      <c r="J517" s="22"/>
    </row>
    <row r="518" spans="1:10" x14ac:dyDescent="0.25">
      <c r="A518" s="11"/>
      <c r="B518" s="28">
        <v>2012</v>
      </c>
      <c r="C518" s="28"/>
      <c r="D518" s="29"/>
      <c r="E518" s="32"/>
      <c r="F518" s="31"/>
      <c r="G518" s="28"/>
      <c r="H518" s="29"/>
      <c r="I518" s="32"/>
      <c r="J518" s="31"/>
    </row>
    <row r="519" spans="1:10" x14ac:dyDescent="0.25">
      <c r="A519" s="11"/>
      <c r="B519" s="19" t="s">
        <v>43</v>
      </c>
      <c r="C519" s="19"/>
      <c r="D519" s="20"/>
      <c r="E519" s="26"/>
      <c r="F519" s="22"/>
      <c r="G519" s="19"/>
      <c r="H519" s="20"/>
      <c r="I519" s="26"/>
      <c r="J519" s="22"/>
    </row>
    <row r="520" spans="1:10" x14ac:dyDescent="0.25">
      <c r="A520" s="11"/>
      <c r="B520" s="28" t="s">
        <v>401</v>
      </c>
      <c r="C520" s="28"/>
      <c r="D520" s="29"/>
      <c r="E520" s="32">
        <v>2</v>
      </c>
      <c r="F520" s="31"/>
      <c r="G520" s="28"/>
      <c r="H520" s="29" t="s">
        <v>255</v>
      </c>
      <c r="I520" s="32">
        <v>827</v>
      </c>
      <c r="J520" s="31"/>
    </row>
    <row r="521" spans="1:10" ht="30" x14ac:dyDescent="0.25">
      <c r="A521" s="11"/>
      <c r="B521" s="19" t="s">
        <v>444</v>
      </c>
      <c r="C521" s="19"/>
      <c r="D521" s="20"/>
      <c r="E521" s="26" t="s">
        <v>262</v>
      </c>
      <c r="F521" s="22"/>
      <c r="G521" s="19"/>
      <c r="H521" s="20"/>
      <c r="I521" s="26" t="s">
        <v>262</v>
      </c>
      <c r="J521" s="22"/>
    </row>
    <row r="522" spans="1:10" x14ac:dyDescent="0.25">
      <c r="A522" s="11"/>
      <c r="B522" s="28" t="s">
        <v>403</v>
      </c>
      <c r="C522" s="28"/>
      <c r="D522" s="29"/>
      <c r="E522" s="32" t="s">
        <v>262</v>
      </c>
      <c r="F522" s="31"/>
      <c r="G522" s="28"/>
      <c r="H522" s="29"/>
      <c r="I522" s="32" t="s">
        <v>262</v>
      </c>
      <c r="J522" s="31"/>
    </row>
    <row r="523" spans="1:10" x14ac:dyDescent="0.25">
      <c r="A523" s="11"/>
      <c r="B523" s="19" t="s">
        <v>44</v>
      </c>
      <c r="C523" s="19"/>
      <c r="D523" s="20"/>
      <c r="E523" s="26"/>
      <c r="F523" s="22"/>
      <c r="G523" s="19"/>
      <c r="H523" s="20"/>
      <c r="I523" s="26"/>
      <c r="J523" s="22"/>
    </row>
    <row r="524" spans="1:10" x14ac:dyDescent="0.25">
      <c r="A524" s="11"/>
      <c r="B524" s="28" t="s">
        <v>404</v>
      </c>
      <c r="C524" s="28"/>
      <c r="D524" s="29"/>
      <c r="E524" s="32" t="s">
        <v>262</v>
      </c>
      <c r="F524" s="31"/>
      <c r="G524" s="28"/>
      <c r="H524" s="29"/>
      <c r="I524" s="32" t="s">
        <v>262</v>
      </c>
      <c r="J524" s="31"/>
    </row>
    <row r="525" spans="1:10" x14ac:dyDescent="0.25">
      <c r="A525" s="11"/>
      <c r="B525" s="19" t="s">
        <v>405</v>
      </c>
      <c r="C525" s="19"/>
      <c r="D525" s="20"/>
      <c r="E525" s="26">
        <v>2</v>
      </c>
      <c r="F525" s="22"/>
      <c r="G525" s="19"/>
      <c r="H525" s="20"/>
      <c r="I525" s="26">
        <v>468</v>
      </c>
      <c r="J525" s="22"/>
    </row>
    <row r="526" spans="1:10" x14ac:dyDescent="0.25">
      <c r="A526" s="11"/>
      <c r="B526" s="28" t="s">
        <v>406</v>
      </c>
      <c r="C526" s="28"/>
      <c r="D526" s="29"/>
      <c r="E526" s="32" t="s">
        <v>262</v>
      </c>
      <c r="F526" s="31"/>
      <c r="G526" s="28"/>
      <c r="H526" s="29"/>
      <c r="I526" s="32" t="s">
        <v>262</v>
      </c>
      <c r="J526" s="31"/>
    </row>
    <row r="527" spans="1:10" x14ac:dyDescent="0.25">
      <c r="A527" s="11"/>
      <c r="B527" s="19" t="s">
        <v>407</v>
      </c>
      <c r="C527" s="19"/>
      <c r="D527" s="20"/>
      <c r="E527" s="26" t="s">
        <v>262</v>
      </c>
      <c r="F527" s="22"/>
      <c r="G527" s="19"/>
      <c r="H527" s="20"/>
      <c r="I527" s="26" t="s">
        <v>262</v>
      </c>
      <c r="J527" s="22"/>
    </row>
    <row r="528" spans="1:10" x14ac:dyDescent="0.25">
      <c r="A528" s="11"/>
      <c r="B528" s="28" t="s">
        <v>45</v>
      </c>
      <c r="C528" s="28"/>
      <c r="D528" s="29"/>
      <c r="E528" s="32"/>
      <c r="F528" s="31"/>
      <c r="G528" s="28"/>
      <c r="H528" s="29"/>
      <c r="I528" s="32"/>
      <c r="J528" s="31"/>
    </row>
    <row r="529" spans="1:26" x14ac:dyDescent="0.25">
      <c r="A529" s="11"/>
      <c r="B529" s="19" t="s">
        <v>408</v>
      </c>
      <c r="C529" s="19"/>
      <c r="D529" s="20"/>
      <c r="E529" s="26" t="s">
        <v>262</v>
      </c>
      <c r="F529" s="22"/>
      <c r="G529" s="19"/>
      <c r="H529" s="20"/>
      <c r="I529" s="26" t="s">
        <v>262</v>
      </c>
      <c r="J529" s="22"/>
    </row>
    <row r="530" spans="1:26" x14ac:dyDescent="0.25">
      <c r="A530" s="11"/>
      <c r="B530" s="28" t="s">
        <v>409</v>
      </c>
      <c r="C530" s="28"/>
      <c r="D530" s="29"/>
      <c r="E530" s="32" t="s">
        <v>262</v>
      </c>
      <c r="F530" s="31"/>
      <c r="G530" s="28"/>
      <c r="H530" s="29"/>
      <c r="I530" s="32" t="s">
        <v>262</v>
      </c>
      <c r="J530" s="31"/>
    </row>
    <row r="531" spans="1:26" x14ac:dyDescent="0.25">
      <c r="A531" s="11"/>
      <c r="B531" s="19" t="s">
        <v>410</v>
      </c>
      <c r="C531" s="19"/>
      <c r="D531" s="20"/>
      <c r="E531" s="26" t="s">
        <v>262</v>
      </c>
      <c r="F531" s="22"/>
      <c r="G531" s="19"/>
      <c r="H531" s="20"/>
      <c r="I531" s="26" t="s">
        <v>262</v>
      </c>
      <c r="J531" s="22"/>
    </row>
    <row r="532" spans="1:26" ht="15.75" thickBot="1" x14ac:dyDescent="0.3">
      <c r="A532" s="11"/>
      <c r="B532" s="28" t="s">
        <v>121</v>
      </c>
      <c r="C532" s="28"/>
      <c r="D532" s="48"/>
      <c r="E532" s="57" t="s">
        <v>262</v>
      </c>
      <c r="F532" s="31"/>
      <c r="G532" s="28"/>
      <c r="H532" s="48"/>
      <c r="I532" s="57" t="s">
        <v>262</v>
      </c>
      <c r="J532" s="31"/>
    </row>
    <row r="533" spans="1:26" ht="16.5" thickTop="1" thickBot="1" x14ac:dyDescent="0.3">
      <c r="A533" s="11"/>
      <c r="B533" s="19"/>
      <c r="C533" s="19"/>
      <c r="D533" s="50"/>
      <c r="E533" s="58">
        <v>4</v>
      </c>
      <c r="F533" s="22"/>
      <c r="G533" s="19"/>
      <c r="H533" s="50" t="s">
        <v>255</v>
      </c>
      <c r="I533" s="51">
        <v>1295</v>
      </c>
      <c r="J533" s="22"/>
    </row>
    <row r="534" spans="1:26" ht="15.75" thickTop="1" x14ac:dyDescent="0.25">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row>
    <row r="535" spans="1:26" ht="15" customHeight="1" x14ac:dyDescent="0.25">
      <c r="A535" s="11"/>
      <c r="B535" s="10" t="s">
        <v>475</v>
      </c>
      <c r="C535" s="10"/>
      <c r="D535" s="10"/>
      <c r="E535" s="10"/>
      <c r="F535" s="10"/>
      <c r="G535" s="10"/>
      <c r="H535" s="10"/>
      <c r="I535" s="10"/>
      <c r="J535" s="10"/>
      <c r="K535" s="10"/>
      <c r="L535" s="10"/>
      <c r="M535" s="10"/>
      <c r="N535" s="10"/>
      <c r="O535" s="10"/>
      <c r="P535" s="10"/>
      <c r="Q535" s="10"/>
      <c r="R535" s="10"/>
      <c r="S535" s="10"/>
      <c r="T535" s="10"/>
      <c r="U535" s="10"/>
      <c r="V535" s="10"/>
      <c r="W535" s="10"/>
      <c r="X535" s="10"/>
      <c r="Y535" s="10"/>
      <c r="Z535" s="10"/>
    </row>
    <row r="536" spans="1:26" x14ac:dyDescent="0.25">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c r="Z536" s="10"/>
    </row>
    <row r="537" spans="1:26" ht="15" customHeight="1" x14ac:dyDescent="0.25">
      <c r="A537" s="11"/>
      <c r="B537" s="4"/>
      <c r="C537" s="4"/>
      <c r="D537" s="10" t="s">
        <v>468</v>
      </c>
      <c r="E537" s="10"/>
      <c r="F537" s="14"/>
      <c r="G537" s="4"/>
      <c r="H537" s="10" t="s">
        <v>437</v>
      </c>
      <c r="I537" s="10"/>
      <c r="J537" s="14"/>
    </row>
    <row r="538" spans="1:26" ht="15.75" thickBot="1" x14ac:dyDescent="0.3">
      <c r="A538" s="11"/>
      <c r="B538" s="4"/>
      <c r="C538" s="4"/>
      <c r="D538" s="42" t="s">
        <v>469</v>
      </c>
      <c r="E538" s="42"/>
      <c r="F538" s="14"/>
      <c r="G538" s="4"/>
      <c r="H538" s="42" t="s">
        <v>441</v>
      </c>
      <c r="I538" s="42"/>
      <c r="J538" s="14"/>
    </row>
    <row r="539" spans="1:26" ht="15.75" thickTop="1" x14ac:dyDescent="0.25">
      <c r="A539" s="11"/>
      <c r="B539" s="4"/>
      <c r="C539" s="4"/>
      <c r="D539" s="10" t="s">
        <v>470</v>
      </c>
      <c r="E539" s="10"/>
      <c r="F539" s="10"/>
      <c r="G539" s="10"/>
      <c r="H539" s="10"/>
      <c r="I539" s="10"/>
      <c r="J539" s="14"/>
    </row>
    <row r="540" spans="1:26" x14ac:dyDescent="0.25">
      <c r="A540" s="11"/>
      <c r="B540" s="4">
        <v>2013</v>
      </c>
      <c r="C540" s="4"/>
      <c r="D540" s="10"/>
      <c r="E540" s="10"/>
      <c r="F540" s="14"/>
      <c r="G540" s="4"/>
      <c r="H540" s="10"/>
      <c r="I540" s="10"/>
      <c r="J540" s="14"/>
    </row>
    <row r="541" spans="1:26" x14ac:dyDescent="0.25">
      <c r="A541" s="11"/>
      <c r="B541" s="4" t="s">
        <v>43</v>
      </c>
      <c r="C541" s="4"/>
      <c r="D541" s="10"/>
      <c r="E541" s="10"/>
      <c r="F541" s="14"/>
      <c r="G541" s="4"/>
      <c r="H541" s="10"/>
      <c r="I541" s="10"/>
      <c r="J541" s="14"/>
    </row>
    <row r="542" spans="1:26" x14ac:dyDescent="0.25">
      <c r="A542" s="11"/>
      <c r="B542" s="19" t="s">
        <v>401</v>
      </c>
      <c r="C542" s="19"/>
      <c r="D542" s="20"/>
      <c r="E542" s="26" t="s">
        <v>262</v>
      </c>
      <c r="F542" s="22"/>
      <c r="G542" s="19"/>
      <c r="H542" s="20" t="s">
        <v>255</v>
      </c>
      <c r="I542" s="26" t="s">
        <v>262</v>
      </c>
      <c r="J542" s="22"/>
    </row>
    <row r="543" spans="1:26" ht="30" x14ac:dyDescent="0.25">
      <c r="A543" s="11"/>
      <c r="B543" s="28" t="s">
        <v>444</v>
      </c>
      <c r="C543" s="28"/>
      <c r="D543" s="29"/>
      <c r="E543" s="32" t="s">
        <v>262</v>
      </c>
      <c r="F543" s="31"/>
      <c r="G543" s="28"/>
      <c r="H543" s="29"/>
      <c r="I543" s="32" t="s">
        <v>262</v>
      </c>
      <c r="J543" s="31"/>
    </row>
    <row r="544" spans="1:26" x14ac:dyDescent="0.25">
      <c r="A544" s="11"/>
      <c r="B544" s="19" t="s">
        <v>403</v>
      </c>
      <c r="C544" s="19"/>
      <c r="D544" s="20"/>
      <c r="E544" s="26" t="s">
        <v>262</v>
      </c>
      <c r="F544" s="22"/>
      <c r="G544" s="19"/>
      <c r="H544" s="20"/>
      <c r="I544" s="26" t="s">
        <v>262</v>
      </c>
      <c r="J544" s="22"/>
    </row>
    <row r="545" spans="1:10" x14ac:dyDescent="0.25">
      <c r="A545" s="11"/>
      <c r="B545" s="28" t="s">
        <v>44</v>
      </c>
      <c r="C545" s="28"/>
      <c r="D545" s="29"/>
      <c r="E545" s="32"/>
      <c r="F545" s="31"/>
      <c r="G545" s="28"/>
      <c r="H545" s="29"/>
      <c r="I545" s="32"/>
      <c r="J545" s="31"/>
    </row>
    <row r="546" spans="1:10" x14ac:dyDescent="0.25">
      <c r="A546" s="11"/>
      <c r="B546" s="19" t="s">
        <v>404</v>
      </c>
      <c r="C546" s="19"/>
      <c r="D546" s="20"/>
      <c r="E546" s="26">
        <v>1</v>
      </c>
      <c r="F546" s="22"/>
      <c r="G546" s="19"/>
      <c r="H546" s="20"/>
      <c r="I546" s="26">
        <v>106</v>
      </c>
      <c r="J546" s="22"/>
    </row>
    <row r="547" spans="1:10" x14ac:dyDescent="0.25">
      <c r="A547" s="11"/>
      <c r="B547" s="28" t="s">
        <v>405</v>
      </c>
      <c r="C547" s="28"/>
      <c r="D547" s="29"/>
      <c r="E547" s="32">
        <v>1</v>
      </c>
      <c r="F547" s="31"/>
      <c r="G547" s="28"/>
      <c r="H547" s="29"/>
      <c r="I547" s="32">
        <v>156</v>
      </c>
      <c r="J547" s="31"/>
    </row>
    <row r="548" spans="1:10" x14ac:dyDescent="0.25">
      <c r="A548" s="11"/>
      <c r="B548" s="19" t="s">
        <v>406</v>
      </c>
      <c r="C548" s="19"/>
      <c r="D548" s="20"/>
      <c r="E548" s="26" t="s">
        <v>262</v>
      </c>
      <c r="F548" s="22"/>
      <c r="G548" s="19"/>
      <c r="H548" s="20"/>
      <c r="I548" s="26" t="s">
        <v>262</v>
      </c>
      <c r="J548" s="22"/>
    </row>
    <row r="549" spans="1:10" x14ac:dyDescent="0.25">
      <c r="A549" s="11"/>
      <c r="B549" s="28" t="s">
        <v>407</v>
      </c>
      <c r="C549" s="28"/>
      <c r="D549" s="29"/>
      <c r="E549" s="32" t="s">
        <v>262</v>
      </c>
      <c r="F549" s="31"/>
      <c r="G549" s="28"/>
      <c r="H549" s="29"/>
      <c r="I549" s="32" t="s">
        <v>262</v>
      </c>
      <c r="J549" s="31"/>
    </row>
    <row r="550" spans="1:10" x14ac:dyDescent="0.25">
      <c r="A550" s="11"/>
      <c r="B550" s="19" t="s">
        <v>45</v>
      </c>
      <c r="C550" s="19"/>
      <c r="D550" s="20"/>
      <c r="E550" s="26"/>
      <c r="F550" s="22"/>
      <c r="G550" s="19"/>
      <c r="H550" s="20"/>
      <c r="I550" s="26"/>
      <c r="J550" s="22"/>
    </row>
    <row r="551" spans="1:10" x14ac:dyDescent="0.25">
      <c r="A551" s="11"/>
      <c r="B551" s="28" t="s">
        <v>408</v>
      </c>
      <c r="C551" s="28"/>
      <c r="D551" s="29"/>
      <c r="E551" s="32">
        <v>2</v>
      </c>
      <c r="F551" s="31"/>
      <c r="G551" s="28"/>
      <c r="H551" s="29"/>
      <c r="I551" s="32">
        <v>32</v>
      </c>
      <c r="J551" s="31"/>
    </row>
    <row r="552" spans="1:10" x14ac:dyDescent="0.25">
      <c r="A552" s="11"/>
      <c r="B552" s="19" t="s">
        <v>409</v>
      </c>
      <c r="C552" s="19"/>
      <c r="D552" s="20"/>
      <c r="E552" s="26">
        <v>1</v>
      </c>
      <c r="F552" s="22"/>
      <c r="G552" s="19"/>
      <c r="H552" s="20"/>
      <c r="I552" s="26">
        <v>22</v>
      </c>
      <c r="J552" s="22"/>
    </row>
    <row r="553" spans="1:10" x14ac:dyDescent="0.25">
      <c r="A553" s="11"/>
      <c r="B553" s="28" t="s">
        <v>410</v>
      </c>
      <c r="C553" s="28"/>
      <c r="D553" s="29"/>
      <c r="E553" s="32" t="s">
        <v>262</v>
      </c>
      <c r="F553" s="31"/>
      <c r="G553" s="28"/>
      <c r="H553" s="29"/>
      <c r="I553" s="32" t="s">
        <v>262</v>
      </c>
      <c r="J553" s="31"/>
    </row>
    <row r="554" spans="1:10" ht="15.75" thickBot="1" x14ac:dyDescent="0.3">
      <c r="A554" s="11"/>
      <c r="B554" s="19" t="s">
        <v>121</v>
      </c>
      <c r="C554" s="19"/>
      <c r="D554" s="33"/>
      <c r="E554" s="35" t="s">
        <v>262</v>
      </c>
      <c r="F554" s="22"/>
      <c r="G554" s="19"/>
      <c r="H554" s="33"/>
      <c r="I554" s="35" t="s">
        <v>262</v>
      </c>
      <c r="J554" s="22"/>
    </row>
    <row r="555" spans="1:10" ht="16.5" thickTop="1" thickBot="1" x14ac:dyDescent="0.3">
      <c r="A555" s="11"/>
      <c r="B555" s="28"/>
      <c r="C555" s="28"/>
      <c r="D555" s="36"/>
      <c r="E555" s="44">
        <v>5</v>
      </c>
      <c r="F555" s="31"/>
      <c r="G555" s="28"/>
      <c r="H555" s="36" t="s">
        <v>255</v>
      </c>
      <c r="I555" s="44">
        <v>316</v>
      </c>
      <c r="J555" s="31"/>
    </row>
    <row r="556" spans="1:10" ht="15.75" thickTop="1" x14ac:dyDescent="0.25">
      <c r="A556" s="11"/>
      <c r="B556" s="19"/>
      <c r="C556" s="19"/>
      <c r="D556" s="20"/>
      <c r="E556" s="26"/>
      <c r="F556" s="22"/>
      <c r="G556" s="19"/>
      <c r="H556" s="20"/>
      <c r="I556" s="26"/>
      <c r="J556" s="22"/>
    </row>
    <row r="557" spans="1:10" x14ac:dyDescent="0.25">
      <c r="A557" s="11"/>
      <c r="B557" s="28">
        <v>2012</v>
      </c>
      <c r="C557" s="28"/>
      <c r="D557" s="29"/>
      <c r="E557" s="32"/>
      <c r="F557" s="31"/>
      <c r="G557" s="28"/>
      <c r="H557" s="29"/>
      <c r="I557" s="32"/>
      <c r="J557" s="31"/>
    </row>
    <row r="558" spans="1:10" x14ac:dyDescent="0.25">
      <c r="A558" s="11"/>
      <c r="B558" s="19" t="s">
        <v>43</v>
      </c>
      <c r="C558" s="19"/>
      <c r="D558" s="20"/>
      <c r="E558" s="26"/>
      <c r="F558" s="22"/>
      <c r="G558" s="19"/>
      <c r="H558" s="20"/>
      <c r="I558" s="26"/>
      <c r="J558" s="22"/>
    </row>
    <row r="559" spans="1:10" x14ac:dyDescent="0.25">
      <c r="A559" s="11"/>
      <c r="B559" s="28" t="s">
        <v>401</v>
      </c>
      <c r="C559" s="28"/>
      <c r="D559" s="29"/>
      <c r="E559" s="32">
        <v>2</v>
      </c>
      <c r="F559" s="31"/>
      <c r="G559" s="28"/>
      <c r="H559" s="29" t="s">
        <v>255</v>
      </c>
      <c r="I559" s="32">
        <v>827</v>
      </c>
      <c r="J559" s="31"/>
    </row>
    <row r="560" spans="1:10" ht="30" x14ac:dyDescent="0.25">
      <c r="A560" s="11"/>
      <c r="B560" s="19" t="s">
        <v>444</v>
      </c>
      <c r="C560" s="19"/>
      <c r="D560" s="20"/>
      <c r="E560" s="26">
        <v>1</v>
      </c>
      <c r="F560" s="22"/>
      <c r="G560" s="19"/>
      <c r="H560" s="20"/>
      <c r="I560" s="26">
        <v>136</v>
      </c>
      <c r="J560" s="22"/>
    </row>
    <row r="561" spans="1:26" x14ac:dyDescent="0.25">
      <c r="A561" s="11"/>
      <c r="B561" s="28" t="s">
        <v>403</v>
      </c>
      <c r="C561" s="28"/>
      <c r="D561" s="29"/>
      <c r="E561" s="32">
        <v>7</v>
      </c>
      <c r="F561" s="31"/>
      <c r="G561" s="28"/>
      <c r="H561" s="29"/>
      <c r="I561" s="32">
        <v>520</v>
      </c>
      <c r="J561" s="31"/>
    </row>
    <row r="562" spans="1:26" x14ac:dyDescent="0.25">
      <c r="A562" s="11"/>
      <c r="B562" s="19" t="s">
        <v>44</v>
      </c>
      <c r="C562" s="19"/>
      <c r="D562" s="20"/>
      <c r="E562" s="26"/>
      <c r="F562" s="22"/>
      <c r="G562" s="19"/>
      <c r="H562" s="20"/>
      <c r="I562" s="26"/>
      <c r="J562" s="22"/>
    </row>
    <row r="563" spans="1:26" x14ac:dyDescent="0.25">
      <c r="A563" s="11"/>
      <c r="B563" s="28" t="s">
        <v>404</v>
      </c>
      <c r="C563" s="28"/>
      <c r="D563" s="29"/>
      <c r="E563" s="32">
        <v>2</v>
      </c>
      <c r="F563" s="31"/>
      <c r="G563" s="28"/>
      <c r="H563" s="29"/>
      <c r="I563" s="32">
        <v>148</v>
      </c>
      <c r="J563" s="31"/>
    </row>
    <row r="564" spans="1:26" x14ac:dyDescent="0.25">
      <c r="A564" s="11"/>
      <c r="B564" s="19" t="s">
        <v>405</v>
      </c>
      <c r="C564" s="19"/>
      <c r="D564" s="20"/>
      <c r="E564" s="26">
        <v>3</v>
      </c>
      <c r="F564" s="22"/>
      <c r="G564" s="19"/>
      <c r="H564" s="20"/>
      <c r="I564" s="26">
        <v>584</v>
      </c>
      <c r="J564" s="22"/>
    </row>
    <row r="565" spans="1:26" x14ac:dyDescent="0.25">
      <c r="A565" s="11"/>
      <c r="B565" s="28" t="s">
        <v>406</v>
      </c>
      <c r="C565" s="28"/>
      <c r="D565" s="29"/>
      <c r="E565" s="32" t="s">
        <v>262</v>
      </c>
      <c r="F565" s="31"/>
      <c r="G565" s="28"/>
      <c r="H565" s="29"/>
      <c r="I565" s="32" t="s">
        <v>262</v>
      </c>
      <c r="J565" s="31"/>
    </row>
    <row r="566" spans="1:26" x14ac:dyDescent="0.25">
      <c r="A566" s="11"/>
      <c r="B566" s="19" t="s">
        <v>407</v>
      </c>
      <c r="C566" s="19"/>
      <c r="D566" s="20"/>
      <c r="E566" s="26" t="s">
        <v>262</v>
      </c>
      <c r="F566" s="22"/>
      <c r="G566" s="19"/>
      <c r="H566" s="20"/>
      <c r="I566" s="26" t="s">
        <v>262</v>
      </c>
      <c r="J566" s="22"/>
    </row>
    <row r="567" spans="1:26" x14ac:dyDescent="0.25">
      <c r="A567" s="11"/>
      <c r="B567" s="28" t="s">
        <v>45</v>
      </c>
      <c r="C567" s="28"/>
      <c r="D567" s="29"/>
      <c r="E567" s="32"/>
      <c r="F567" s="31"/>
      <c r="G567" s="28"/>
      <c r="H567" s="29"/>
      <c r="I567" s="32"/>
      <c r="J567" s="31"/>
    </row>
    <row r="568" spans="1:26" x14ac:dyDescent="0.25">
      <c r="A568" s="11"/>
      <c r="B568" s="19" t="s">
        <v>408</v>
      </c>
      <c r="C568" s="19"/>
      <c r="D568" s="20"/>
      <c r="E568" s="26">
        <v>1</v>
      </c>
      <c r="F568" s="22"/>
      <c r="G568" s="19"/>
      <c r="H568" s="20"/>
      <c r="I568" s="26">
        <v>26</v>
      </c>
      <c r="J568" s="22"/>
    </row>
    <row r="569" spans="1:26" x14ac:dyDescent="0.25">
      <c r="A569" s="11"/>
      <c r="B569" s="28" t="s">
        <v>409</v>
      </c>
      <c r="C569" s="28"/>
      <c r="D569" s="29"/>
      <c r="E569" s="32">
        <v>1</v>
      </c>
      <c r="F569" s="31"/>
      <c r="G569" s="28"/>
      <c r="H569" s="29"/>
      <c r="I569" s="32">
        <v>20</v>
      </c>
      <c r="J569" s="31"/>
    </row>
    <row r="570" spans="1:26" x14ac:dyDescent="0.25">
      <c r="A570" s="11"/>
      <c r="B570" s="19" t="s">
        <v>410</v>
      </c>
      <c r="C570" s="19"/>
      <c r="D570" s="20"/>
      <c r="E570" s="26" t="s">
        <v>262</v>
      </c>
      <c r="F570" s="22"/>
      <c r="G570" s="19"/>
      <c r="H570" s="20"/>
      <c r="I570" s="26" t="s">
        <v>262</v>
      </c>
      <c r="J570" s="22"/>
    </row>
    <row r="571" spans="1:26" ht="15.75" thickBot="1" x14ac:dyDescent="0.3">
      <c r="A571" s="11"/>
      <c r="B571" s="28" t="s">
        <v>121</v>
      </c>
      <c r="C571" s="28"/>
      <c r="D571" s="48"/>
      <c r="E571" s="57" t="s">
        <v>262</v>
      </c>
      <c r="F571" s="31"/>
      <c r="G571" s="28"/>
      <c r="H571" s="48"/>
      <c r="I571" s="57" t="s">
        <v>262</v>
      </c>
      <c r="J571" s="31"/>
    </row>
    <row r="572" spans="1:26" ht="16.5" thickTop="1" thickBot="1" x14ac:dyDescent="0.3">
      <c r="A572" s="11"/>
      <c r="B572" s="19"/>
      <c r="C572" s="19"/>
      <c r="D572" s="50"/>
      <c r="E572" s="58">
        <v>17</v>
      </c>
      <c r="F572" s="22"/>
      <c r="G572" s="19"/>
      <c r="H572" s="50" t="s">
        <v>255</v>
      </c>
      <c r="I572" s="51">
        <v>2261</v>
      </c>
      <c r="J572" s="22"/>
    </row>
    <row r="573" spans="1:26" ht="15.75" thickTop="1" x14ac:dyDescent="0.25">
      <c r="A573" s="11"/>
      <c r="B573" s="10"/>
      <c r="C573" s="10"/>
      <c r="D573" s="10"/>
      <c r="E573" s="10"/>
      <c r="F573" s="10"/>
      <c r="G573" s="10"/>
      <c r="H573" s="10"/>
      <c r="I573" s="10"/>
      <c r="J573" s="10"/>
      <c r="K573" s="10"/>
      <c r="L573" s="10"/>
      <c r="M573" s="10"/>
      <c r="N573" s="10"/>
      <c r="O573" s="10"/>
      <c r="P573" s="10"/>
      <c r="Q573" s="10"/>
      <c r="R573" s="10"/>
      <c r="S573" s="10"/>
      <c r="T573" s="10"/>
      <c r="U573" s="10"/>
      <c r="V573" s="10"/>
      <c r="W573" s="10"/>
      <c r="X573" s="10"/>
      <c r="Y573" s="10"/>
      <c r="Z573" s="10"/>
    </row>
    <row r="574" spans="1:26" ht="15" customHeight="1" x14ac:dyDescent="0.25">
      <c r="A574" s="11"/>
      <c r="B574" s="10" t="s">
        <v>476</v>
      </c>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row>
    <row r="575" spans="1:26" x14ac:dyDescent="0.25">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row>
    <row r="576" spans="1:26" ht="15" customHeight="1" x14ac:dyDescent="0.25">
      <c r="A576" s="11"/>
      <c r="B576" s="10" t="s">
        <v>477</v>
      </c>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row>
    <row r="577" spans="1:26" x14ac:dyDescent="0.25">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row>
    <row r="578" spans="1:26" ht="15" customHeight="1" x14ac:dyDescent="0.25">
      <c r="A578" s="11"/>
      <c r="B578" s="10" t="s">
        <v>478</v>
      </c>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row>
    <row r="579" spans="1:26" x14ac:dyDescent="0.25">
      <c r="A579" s="11"/>
      <c r="B579" s="10"/>
      <c r="C579" s="10"/>
      <c r="D579" s="10"/>
      <c r="E579" s="10"/>
      <c r="F579" s="10"/>
      <c r="G579" s="10"/>
      <c r="H579" s="10"/>
      <c r="I579" s="10"/>
      <c r="J579" s="10"/>
      <c r="K579" s="10"/>
      <c r="L579" s="10"/>
      <c r="M579" s="10"/>
      <c r="N579" s="10"/>
      <c r="O579" s="10"/>
      <c r="P579" s="10"/>
      <c r="Q579" s="10"/>
      <c r="R579" s="10"/>
      <c r="S579" s="10"/>
      <c r="T579" s="10"/>
      <c r="U579" s="10"/>
      <c r="V579" s="10"/>
      <c r="W579" s="10"/>
      <c r="X579" s="10"/>
      <c r="Y579" s="10"/>
      <c r="Z579" s="10"/>
    </row>
    <row r="580" spans="1:26" ht="15" customHeight="1" x14ac:dyDescent="0.25">
      <c r="A580" s="11"/>
      <c r="B580" s="10" t="s">
        <v>479</v>
      </c>
      <c r="C580" s="10"/>
      <c r="D580" s="10"/>
      <c r="E580" s="10"/>
      <c r="F580" s="10"/>
      <c r="G580" s="10"/>
      <c r="H580" s="10"/>
      <c r="I580" s="10"/>
      <c r="J580" s="10"/>
      <c r="K580" s="10"/>
      <c r="L580" s="10"/>
      <c r="M580" s="10"/>
      <c r="N580" s="10"/>
      <c r="O580" s="10"/>
      <c r="P580" s="10"/>
      <c r="Q580" s="10"/>
      <c r="R580" s="10"/>
      <c r="S580" s="10"/>
      <c r="T580" s="10"/>
      <c r="U580" s="10"/>
      <c r="V580" s="10"/>
      <c r="W580" s="10"/>
      <c r="X580" s="10"/>
      <c r="Y580" s="10"/>
      <c r="Z580" s="10"/>
    </row>
    <row r="581" spans="1:26" x14ac:dyDescent="0.25">
      <c r="A581" s="11"/>
      <c r="B581" s="10"/>
      <c r="C581" s="10"/>
      <c r="D581" s="10"/>
      <c r="E581" s="10"/>
      <c r="F581" s="10"/>
      <c r="G581" s="10"/>
      <c r="H581" s="10"/>
      <c r="I581" s="10"/>
      <c r="J581" s="10"/>
      <c r="K581" s="10"/>
      <c r="L581" s="10"/>
      <c r="M581" s="10"/>
      <c r="N581" s="10"/>
      <c r="O581" s="10"/>
      <c r="P581" s="10"/>
      <c r="Q581" s="10"/>
      <c r="R581" s="10"/>
      <c r="S581" s="10"/>
      <c r="T581" s="10"/>
      <c r="U581" s="10"/>
      <c r="V581" s="10"/>
      <c r="W581" s="10"/>
      <c r="X581" s="10"/>
      <c r="Y581" s="10"/>
      <c r="Z581" s="10"/>
    </row>
    <row r="582" spans="1:26" ht="15" customHeight="1" x14ac:dyDescent="0.25">
      <c r="A582" s="11"/>
      <c r="B582" s="10" t="s">
        <v>480</v>
      </c>
      <c r="C582" s="10"/>
      <c r="D582" s="10"/>
      <c r="E582" s="10"/>
      <c r="F582" s="10"/>
      <c r="G582" s="10"/>
      <c r="H582" s="10"/>
      <c r="I582" s="10"/>
      <c r="J582" s="10"/>
      <c r="K582" s="10"/>
      <c r="L582" s="10"/>
      <c r="M582" s="10"/>
      <c r="N582" s="10"/>
      <c r="O582" s="10"/>
      <c r="P582" s="10"/>
      <c r="Q582" s="10"/>
      <c r="R582" s="10"/>
      <c r="S582" s="10"/>
      <c r="T582" s="10"/>
      <c r="U582" s="10"/>
      <c r="V582" s="10"/>
      <c r="W582" s="10"/>
      <c r="X582" s="10"/>
      <c r="Y582" s="10"/>
      <c r="Z582" s="10"/>
    </row>
    <row r="583" spans="1:26" x14ac:dyDescent="0.25">
      <c r="A583" s="11"/>
      <c r="B583" s="10"/>
      <c r="C583" s="10"/>
      <c r="D583" s="10"/>
      <c r="E583" s="10"/>
      <c r="F583" s="10"/>
      <c r="G583" s="10"/>
      <c r="H583" s="10"/>
      <c r="I583" s="10"/>
      <c r="J583" s="10"/>
      <c r="K583" s="10"/>
      <c r="L583" s="10"/>
      <c r="M583" s="10"/>
      <c r="N583" s="10"/>
      <c r="O583" s="10"/>
      <c r="P583" s="10"/>
      <c r="Q583" s="10"/>
      <c r="R583" s="10"/>
      <c r="S583" s="10"/>
      <c r="T583" s="10"/>
      <c r="U583" s="10"/>
      <c r="V583" s="10"/>
      <c r="W583" s="10"/>
      <c r="X583" s="10"/>
      <c r="Y583" s="10"/>
      <c r="Z583" s="10"/>
    </row>
    <row r="584" spans="1:26" ht="15" customHeight="1" x14ac:dyDescent="0.25">
      <c r="A584" s="11"/>
      <c r="B584" s="10" t="s">
        <v>481</v>
      </c>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row>
    <row r="585" spans="1:26" x14ac:dyDescent="0.25">
      <c r="A585" s="11"/>
      <c r="B585" s="10"/>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row>
    <row r="586" spans="1:26" ht="15" customHeight="1" x14ac:dyDescent="0.25">
      <c r="A586" s="11"/>
      <c r="B586" s="10" t="s">
        <v>482</v>
      </c>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row>
    <row r="587" spans="1:26" x14ac:dyDescent="0.25">
      <c r="A587" s="11"/>
      <c r="B587" s="10"/>
      <c r="C587" s="10"/>
      <c r="D587" s="10"/>
      <c r="E587" s="10"/>
      <c r="F587" s="10"/>
      <c r="G587" s="10"/>
      <c r="H587" s="10"/>
      <c r="I587" s="10"/>
      <c r="J587" s="10"/>
      <c r="K587" s="10"/>
      <c r="L587" s="10"/>
      <c r="M587" s="10"/>
      <c r="N587" s="10"/>
      <c r="O587" s="10"/>
      <c r="P587" s="10"/>
      <c r="Q587" s="10"/>
      <c r="R587" s="10"/>
      <c r="S587" s="10"/>
      <c r="T587" s="10"/>
      <c r="U587" s="10"/>
      <c r="V587" s="10"/>
      <c r="W587" s="10"/>
      <c r="X587" s="10"/>
      <c r="Y587" s="10"/>
      <c r="Z587" s="10"/>
    </row>
    <row r="588" spans="1:26" ht="15" customHeight="1" x14ac:dyDescent="0.25">
      <c r="A588" s="11"/>
      <c r="B588" s="10" t="s">
        <v>483</v>
      </c>
      <c r="C588" s="10"/>
      <c r="D588" s="10"/>
      <c r="E588" s="10"/>
      <c r="F588" s="10"/>
      <c r="G588" s="10"/>
      <c r="H588" s="10"/>
      <c r="I588" s="10"/>
      <c r="J588" s="10"/>
      <c r="K588" s="10"/>
      <c r="L588" s="10"/>
      <c r="M588" s="10"/>
      <c r="N588" s="10"/>
      <c r="O588" s="10"/>
      <c r="P588" s="10"/>
      <c r="Q588" s="10"/>
      <c r="R588" s="10"/>
      <c r="S588" s="10"/>
      <c r="T588" s="10"/>
      <c r="U588" s="10"/>
      <c r="V588" s="10"/>
      <c r="W588" s="10"/>
      <c r="X588" s="10"/>
      <c r="Y588" s="10"/>
      <c r="Z588" s="10"/>
    </row>
    <row r="589" spans="1:26" x14ac:dyDescent="0.25">
      <c r="A589" s="11"/>
      <c r="B589" s="10"/>
      <c r="C589" s="10"/>
      <c r="D589" s="10"/>
      <c r="E589" s="10"/>
      <c r="F589" s="10"/>
      <c r="G589" s="10"/>
      <c r="H589" s="10"/>
      <c r="I589" s="10"/>
      <c r="J589" s="10"/>
      <c r="K589" s="10"/>
      <c r="L589" s="10"/>
      <c r="M589" s="10"/>
      <c r="N589" s="10"/>
      <c r="O589" s="10"/>
      <c r="P589" s="10"/>
      <c r="Q589" s="10"/>
      <c r="R589" s="10"/>
      <c r="S589" s="10"/>
      <c r="T589" s="10"/>
      <c r="U589" s="10"/>
      <c r="V589" s="10"/>
      <c r="W589" s="10"/>
      <c r="X589" s="10"/>
      <c r="Y589" s="10"/>
      <c r="Z589" s="10"/>
    </row>
    <row r="590" spans="1:26" ht="15" customHeight="1" x14ac:dyDescent="0.25">
      <c r="A590" s="11"/>
      <c r="B590" s="10" t="s">
        <v>484</v>
      </c>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row>
    <row r="591" spans="1:26" x14ac:dyDescent="0.25">
      <c r="A591" s="11"/>
      <c r="B591" s="10"/>
      <c r="C591" s="10"/>
      <c r="D591" s="10"/>
      <c r="E591" s="10"/>
      <c r="F591" s="10"/>
      <c r="G591" s="10"/>
      <c r="H591" s="10"/>
      <c r="I591" s="10"/>
      <c r="J591" s="10"/>
      <c r="K591" s="10"/>
      <c r="L591" s="10"/>
      <c r="M591" s="10"/>
      <c r="N591" s="10"/>
      <c r="O591" s="10"/>
      <c r="P591" s="10"/>
      <c r="Q591" s="10"/>
      <c r="R591" s="10"/>
      <c r="S591" s="10"/>
      <c r="T591" s="10"/>
      <c r="U591" s="10"/>
      <c r="V591" s="10"/>
      <c r="W591" s="10"/>
      <c r="X591" s="10"/>
      <c r="Y591" s="10"/>
      <c r="Z591" s="10"/>
    </row>
    <row r="592" spans="1:26" ht="15" customHeight="1" x14ac:dyDescent="0.25">
      <c r="A592" s="11"/>
      <c r="B592" s="10" t="s">
        <v>485</v>
      </c>
      <c r="C592" s="10"/>
      <c r="D592" s="10"/>
      <c r="E592" s="10"/>
      <c r="F592" s="10"/>
      <c r="G592" s="10"/>
      <c r="H592" s="10"/>
      <c r="I592" s="10"/>
      <c r="J592" s="10"/>
      <c r="K592" s="10"/>
      <c r="L592" s="10"/>
      <c r="M592" s="10"/>
      <c r="N592" s="10"/>
      <c r="O592" s="10"/>
      <c r="P592" s="10"/>
      <c r="Q592" s="10"/>
      <c r="R592" s="10"/>
      <c r="S592" s="10"/>
      <c r="T592" s="10"/>
      <c r="U592" s="10"/>
      <c r="V592" s="10"/>
      <c r="W592" s="10"/>
      <c r="X592" s="10"/>
      <c r="Y592" s="10"/>
      <c r="Z592" s="10"/>
    </row>
    <row r="593" spans="1:26" x14ac:dyDescent="0.25">
      <c r="A593" s="11"/>
      <c r="B593" s="10"/>
      <c r="C593" s="10"/>
      <c r="D593" s="10"/>
      <c r="E593" s="10"/>
      <c r="F593" s="10"/>
      <c r="G593" s="10"/>
      <c r="H593" s="10"/>
      <c r="I593" s="10"/>
      <c r="J593" s="10"/>
      <c r="K593" s="10"/>
      <c r="L593" s="10"/>
      <c r="M593" s="10"/>
      <c r="N593" s="10"/>
      <c r="O593" s="10"/>
      <c r="P593" s="10"/>
      <c r="Q593" s="10"/>
      <c r="R593" s="10"/>
      <c r="S593" s="10"/>
      <c r="T593" s="10"/>
      <c r="U593" s="10"/>
      <c r="V593" s="10"/>
      <c r="W593" s="10"/>
      <c r="X593" s="10"/>
      <c r="Y593" s="10"/>
      <c r="Z593" s="10"/>
    </row>
    <row r="594" spans="1:26" ht="15" customHeight="1" x14ac:dyDescent="0.25">
      <c r="A594" s="11"/>
      <c r="B594" s="10" t="s">
        <v>486</v>
      </c>
      <c r="C594" s="10"/>
      <c r="D594" s="10"/>
      <c r="E594" s="10"/>
      <c r="F594" s="10"/>
      <c r="G594" s="10"/>
      <c r="H594" s="10"/>
      <c r="I594" s="10"/>
      <c r="J594" s="10"/>
      <c r="K594" s="10"/>
      <c r="L594" s="10"/>
      <c r="M594" s="10"/>
      <c r="N594" s="10"/>
      <c r="O594" s="10"/>
      <c r="P594" s="10"/>
      <c r="Q594" s="10"/>
      <c r="R594" s="10"/>
      <c r="S594" s="10"/>
      <c r="T594" s="10"/>
      <c r="U594" s="10"/>
      <c r="V594" s="10"/>
      <c r="W594" s="10"/>
      <c r="X594" s="10"/>
      <c r="Y594" s="10"/>
      <c r="Z594" s="10"/>
    </row>
    <row r="595" spans="1:26" x14ac:dyDescent="0.25">
      <c r="A595" s="11"/>
      <c r="B595" s="10"/>
      <c r="C595" s="10"/>
      <c r="D595" s="10"/>
      <c r="E595" s="10"/>
      <c r="F595" s="10"/>
      <c r="G595" s="10"/>
      <c r="H595" s="10"/>
      <c r="I595" s="10"/>
      <c r="J595" s="10"/>
      <c r="K595" s="10"/>
      <c r="L595" s="10"/>
      <c r="M595" s="10"/>
      <c r="N595" s="10"/>
      <c r="O595" s="10"/>
      <c r="P595" s="10"/>
      <c r="Q595" s="10"/>
      <c r="R595" s="10"/>
      <c r="S595" s="10"/>
      <c r="T595" s="10"/>
      <c r="U595" s="10"/>
      <c r="V595" s="10"/>
      <c r="W595" s="10"/>
      <c r="X595" s="10"/>
      <c r="Y595" s="10"/>
      <c r="Z595" s="10"/>
    </row>
    <row r="596" spans="1:26" ht="15" customHeight="1" x14ac:dyDescent="0.25">
      <c r="A596" s="11"/>
      <c r="B596" s="10" t="s">
        <v>487</v>
      </c>
      <c r="C596" s="10"/>
      <c r="D596" s="10"/>
      <c r="E596" s="10"/>
      <c r="F596" s="10"/>
      <c r="G596" s="10"/>
      <c r="H596" s="10"/>
      <c r="I596" s="10"/>
      <c r="J596" s="10"/>
      <c r="K596" s="10"/>
      <c r="L596" s="10"/>
      <c r="M596" s="10"/>
      <c r="N596" s="10"/>
      <c r="O596" s="10"/>
      <c r="P596" s="10"/>
      <c r="Q596" s="10"/>
      <c r="R596" s="10"/>
      <c r="S596" s="10"/>
      <c r="T596" s="10"/>
      <c r="U596" s="10"/>
      <c r="V596" s="10"/>
      <c r="W596" s="10"/>
      <c r="X596" s="10"/>
      <c r="Y596" s="10"/>
      <c r="Z596" s="10"/>
    </row>
    <row r="597" spans="1:26" x14ac:dyDescent="0.25">
      <c r="A597" s="11"/>
      <c r="B597" s="10"/>
      <c r="C597" s="10"/>
      <c r="D597" s="10"/>
      <c r="E597" s="10"/>
      <c r="F597" s="10"/>
      <c r="G597" s="10"/>
      <c r="H597" s="10"/>
      <c r="I597" s="10"/>
      <c r="J597" s="10"/>
      <c r="K597" s="10"/>
      <c r="L597" s="10"/>
      <c r="M597" s="10"/>
      <c r="N597" s="10"/>
      <c r="O597" s="10"/>
      <c r="P597" s="10"/>
      <c r="Q597" s="10"/>
      <c r="R597" s="10"/>
      <c r="S597" s="10"/>
      <c r="T597" s="10"/>
      <c r="U597" s="10"/>
      <c r="V597" s="10"/>
      <c r="W597" s="10"/>
      <c r="X597" s="10"/>
      <c r="Y597" s="10"/>
      <c r="Z597" s="10"/>
    </row>
    <row r="598" spans="1:26" ht="15" customHeight="1" x14ac:dyDescent="0.25">
      <c r="A598" s="11"/>
      <c r="B598" s="10" t="s">
        <v>488</v>
      </c>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row>
    <row r="599" spans="1:26" x14ac:dyDescent="0.25">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row>
    <row r="600" spans="1:26" ht="15.75" thickBot="1" x14ac:dyDescent="0.3">
      <c r="A600" s="11"/>
      <c r="B600" s="4"/>
      <c r="C600" s="4"/>
      <c r="D600" s="42" t="s">
        <v>43</v>
      </c>
      <c r="E600" s="42"/>
      <c r="F600" s="42"/>
      <c r="G600" s="42"/>
      <c r="H600" s="42"/>
      <c r="I600" s="42"/>
      <c r="J600" s="42"/>
      <c r="K600" s="42"/>
      <c r="L600" s="42"/>
      <c r="M600" s="42"/>
      <c r="N600" s="42"/>
      <c r="O600" s="42"/>
      <c r="P600" s="42"/>
      <c r="Q600" s="42"/>
      <c r="R600" s="42"/>
      <c r="S600" s="42"/>
      <c r="T600" s="42"/>
      <c r="U600" s="42"/>
      <c r="V600" s="14"/>
    </row>
    <row r="601" spans="1:26" ht="15.75" thickTop="1" x14ac:dyDescent="0.25">
      <c r="A601" s="11"/>
      <c r="B601" s="4"/>
      <c r="C601" s="4"/>
      <c r="D601" s="45"/>
      <c r="E601" s="45"/>
      <c r="F601" s="14"/>
      <c r="G601" s="4"/>
      <c r="H601" s="45"/>
      <c r="I601" s="45"/>
      <c r="J601" s="14"/>
      <c r="K601" s="4"/>
      <c r="L601" s="45" t="s">
        <v>489</v>
      </c>
      <c r="M601" s="45"/>
      <c r="N601" s="14"/>
      <c r="O601" s="4"/>
      <c r="P601" s="45" t="s">
        <v>397</v>
      </c>
      <c r="Q601" s="45"/>
      <c r="R601" s="14"/>
      <c r="S601" s="4"/>
      <c r="T601" s="45"/>
      <c r="U601" s="45"/>
      <c r="V601" s="14"/>
    </row>
    <row r="602" spans="1:26" ht="15" customHeight="1" x14ac:dyDescent="0.25">
      <c r="A602" s="11"/>
      <c r="B602" s="4"/>
      <c r="C602" s="4"/>
      <c r="D602" s="10" t="s">
        <v>490</v>
      </c>
      <c r="E602" s="10"/>
      <c r="F602" s="14"/>
      <c r="G602" s="4"/>
      <c r="H602" s="10" t="s">
        <v>491</v>
      </c>
      <c r="I602" s="10"/>
      <c r="J602" s="14"/>
      <c r="K602" s="4"/>
      <c r="L602" s="10" t="s">
        <v>400</v>
      </c>
      <c r="M602" s="10"/>
      <c r="N602" s="14"/>
      <c r="O602" s="4"/>
      <c r="P602" s="10" t="s">
        <v>400</v>
      </c>
      <c r="Q602" s="10"/>
      <c r="R602" s="14"/>
      <c r="S602" s="4"/>
      <c r="T602" s="10"/>
      <c r="U602" s="10"/>
      <c r="V602" s="14"/>
    </row>
    <row r="603" spans="1:26" ht="15.75" thickBot="1" x14ac:dyDescent="0.3">
      <c r="A603" s="11"/>
      <c r="B603" s="65"/>
      <c r="C603" s="65"/>
      <c r="D603" s="68">
        <v>41280</v>
      </c>
      <c r="E603" s="68"/>
      <c r="F603" s="64"/>
      <c r="G603" s="65"/>
      <c r="H603" s="68">
        <v>41463</v>
      </c>
      <c r="I603" s="68"/>
      <c r="J603" s="64"/>
      <c r="K603" s="65"/>
      <c r="L603" s="69">
        <v>9</v>
      </c>
      <c r="M603" s="69"/>
      <c r="N603" s="64"/>
      <c r="O603" s="65"/>
      <c r="P603" s="68">
        <v>41558</v>
      </c>
      <c r="Q603" s="68"/>
      <c r="R603" s="64"/>
      <c r="S603" s="65"/>
      <c r="T603" s="69" t="s">
        <v>263</v>
      </c>
      <c r="U603" s="69"/>
      <c r="V603" s="64"/>
    </row>
    <row r="604" spans="1:26" ht="15.75" thickTop="1" x14ac:dyDescent="0.25">
      <c r="A604" s="11"/>
      <c r="B604" s="4"/>
      <c r="C604" s="4"/>
      <c r="D604" s="63"/>
      <c r="E604" s="67"/>
      <c r="F604" s="14"/>
      <c r="G604" s="4"/>
      <c r="H604" s="63"/>
      <c r="I604" s="67"/>
      <c r="J604" s="14"/>
      <c r="K604" s="4"/>
      <c r="L604" s="45" t="s">
        <v>253</v>
      </c>
      <c r="M604" s="45"/>
      <c r="N604" s="14"/>
      <c r="O604" s="4"/>
      <c r="P604" s="63"/>
      <c r="Q604" s="67"/>
      <c r="R604" s="14"/>
      <c r="S604" s="4"/>
      <c r="T604" s="45"/>
      <c r="U604" s="45"/>
      <c r="V604" s="14"/>
    </row>
    <row r="605" spans="1:26" x14ac:dyDescent="0.25">
      <c r="A605" s="11"/>
      <c r="B605" s="6">
        <v>41547</v>
      </c>
      <c r="C605" s="4"/>
      <c r="D605" s="63"/>
      <c r="E605" s="67"/>
      <c r="F605" s="14"/>
      <c r="G605" s="4"/>
      <c r="H605" s="63"/>
      <c r="I605" s="67"/>
      <c r="J605" s="14"/>
      <c r="K605" s="4"/>
      <c r="L605" s="63"/>
      <c r="M605" s="67"/>
      <c r="N605" s="14"/>
      <c r="O605" s="4"/>
      <c r="P605" s="63"/>
      <c r="Q605" s="67"/>
      <c r="R605" s="14"/>
      <c r="S605" s="4"/>
      <c r="T605" s="10"/>
      <c r="U605" s="10"/>
      <c r="V605" s="14"/>
    </row>
    <row r="606" spans="1:26" x14ac:dyDescent="0.25">
      <c r="A606" s="11"/>
      <c r="B606" s="19" t="s">
        <v>401</v>
      </c>
      <c r="C606" s="19"/>
      <c r="D606" s="20" t="s">
        <v>255</v>
      </c>
      <c r="E606" s="21">
        <v>208317</v>
      </c>
      <c r="F606" s="22"/>
      <c r="G606" s="19"/>
      <c r="H606" s="20" t="s">
        <v>255</v>
      </c>
      <c r="I606" s="21">
        <v>22984</v>
      </c>
      <c r="J606" s="22"/>
      <c r="K606" s="19"/>
      <c r="L606" s="20" t="s">
        <v>255</v>
      </c>
      <c r="M606" s="21">
        <v>4578</v>
      </c>
      <c r="N606" s="22"/>
      <c r="O606" s="19"/>
      <c r="P606" s="20" t="s">
        <v>255</v>
      </c>
      <c r="Q606" s="21">
        <v>4666</v>
      </c>
      <c r="R606" s="22"/>
      <c r="S606" s="19"/>
      <c r="T606" s="20" t="s">
        <v>255</v>
      </c>
      <c r="U606" s="21">
        <v>240545</v>
      </c>
      <c r="V606" s="22"/>
    </row>
    <row r="607" spans="1:26" ht="30" x14ac:dyDescent="0.25">
      <c r="A607" s="11"/>
      <c r="B607" s="28" t="s">
        <v>402</v>
      </c>
      <c r="C607" s="28"/>
      <c r="D607" s="29"/>
      <c r="E607" s="30">
        <v>39129</v>
      </c>
      <c r="F607" s="31"/>
      <c r="G607" s="28"/>
      <c r="H607" s="29"/>
      <c r="I607" s="30">
        <v>4868</v>
      </c>
      <c r="J607" s="31"/>
      <c r="K607" s="28"/>
      <c r="L607" s="29"/>
      <c r="M607" s="32">
        <v>649</v>
      </c>
      <c r="N607" s="31"/>
      <c r="O607" s="28"/>
      <c r="P607" s="29"/>
      <c r="Q607" s="30">
        <v>1291</v>
      </c>
      <c r="R607" s="31"/>
      <c r="S607" s="28"/>
      <c r="T607" s="29"/>
      <c r="U607" s="30">
        <v>45937</v>
      </c>
      <c r="V607" s="31"/>
    </row>
    <row r="608" spans="1:26" ht="15.75" thickBot="1" x14ac:dyDescent="0.3">
      <c r="A608" s="11"/>
      <c r="B608" s="19" t="s">
        <v>403</v>
      </c>
      <c r="C608" s="19"/>
      <c r="D608" s="33"/>
      <c r="E608" s="34">
        <v>302210</v>
      </c>
      <c r="F608" s="22"/>
      <c r="G608" s="19"/>
      <c r="H608" s="33"/>
      <c r="I608" s="34">
        <v>29230</v>
      </c>
      <c r="J608" s="22"/>
      <c r="K608" s="19"/>
      <c r="L608" s="33"/>
      <c r="M608" s="34">
        <v>8708</v>
      </c>
      <c r="N608" s="22"/>
      <c r="O608" s="19"/>
      <c r="P608" s="33"/>
      <c r="Q608" s="35">
        <v>372</v>
      </c>
      <c r="R608" s="22"/>
      <c r="S608" s="19"/>
      <c r="T608" s="33"/>
      <c r="U608" s="34">
        <v>340520</v>
      </c>
      <c r="V608" s="22"/>
    </row>
    <row r="609" spans="1:26" ht="16.5" thickTop="1" thickBot="1" x14ac:dyDescent="0.3">
      <c r="A609" s="11"/>
      <c r="B609" s="28" t="s">
        <v>263</v>
      </c>
      <c r="C609" s="28"/>
      <c r="D609" s="36" t="s">
        <v>255</v>
      </c>
      <c r="E609" s="37">
        <v>549656</v>
      </c>
      <c r="F609" s="31"/>
      <c r="G609" s="28"/>
      <c r="H609" s="36" t="s">
        <v>255</v>
      </c>
      <c r="I609" s="37">
        <v>57082</v>
      </c>
      <c r="J609" s="31"/>
      <c r="K609" s="28"/>
      <c r="L609" s="36" t="s">
        <v>255</v>
      </c>
      <c r="M609" s="37">
        <v>13935</v>
      </c>
      <c r="N609" s="31"/>
      <c r="O609" s="28"/>
      <c r="P609" s="36" t="s">
        <v>255</v>
      </c>
      <c r="Q609" s="37">
        <v>6329</v>
      </c>
      <c r="R609" s="31"/>
      <c r="S609" s="28"/>
      <c r="T609" s="36" t="s">
        <v>255</v>
      </c>
      <c r="U609" s="37">
        <v>627002</v>
      </c>
      <c r="V609" s="31"/>
    </row>
    <row r="610" spans="1:26" ht="16.5" thickTop="1" thickBot="1" x14ac:dyDescent="0.3">
      <c r="A610" s="11"/>
      <c r="B610" s="19" t="s">
        <v>492</v>
      </c>
      <c r="C610" s="19"/>
      <c r="D610" s="50" t="s">
        <v>255</v>
      </c>
      <c r="E610" s="51">
        <v>1359</v>
      </c>
      <c r="F610" s="22"/>
      <c r="G610" s="19"/>
      <c r="H610" s="50" t="s">
        <v>255</v>
      </c>
      <c r="I610" s="58">
        <v>162</v>
      </c>
      <c r="J610" s="22"/>
      <c r="K610" s="19"/>
      <c r="L610" s="50" t="s">
        <v>255</v>
      </c>
      <c r="M610" s="58">
        <v>59</v>
      </c>
      <c r="N610" s="22"/>
      <c r="O610" s="19"/>
      <c r="P610" s="50" t="s">
        <v>255</v>
      </c>
      <c r="Q610" s="58" t="s">
        <v>262</v>
      </c>
      <c r="R610" s="22"/>
      <c r="S610" s="19"/>
      <c r="T610" s="50" t="s">
        <v>255</v>
      </c>
      <c r="U610" s="51">
        <v>1580</v>
      </c>
      <c r="V610" s="22"/>
    </row>
    <row r="611" spans="1:26" ht="15.75" thickTop="1" x14ac:dyDescent="0.25">
      <c r="A611" s="11"/>
      <c r="B611" s="28"/>
      <c r="C611" s="28"/>
      <c r="D611" s="29"/>
      <c r="E611" s="32"/>
      <c r="F611" s="31"/>
      <c r="G611" s="28"/>
      <c r="H611" s="29"/>
      <c r="I611" s="32"/>
      <c r="J611" s="31"/>
      <c r="K611" s="28"/>
      <c r="L611" s="29"/>
      <c r="M611" s="32"/>
      <c r="N611" s="31"/>
      <c r="O611" s="28"/>
      <c r="P611" s="29"/>
      <c r="Q611" s="32"/>
      <c r="R611" s="31"/>
      <c r="S611" s="28"/>
      <c r="T611" s="29"/>
      <c r="U611" s="32"/>
      <c r="V611" s="31"/>
    </row>
    <row r="612" spans="1:26" x14ac:dyDescent="0.25">
      <c r="A612" s="11"/>
      <c r="B612" s="61">
        <v>41274</v>
      </c>
      <c r="C612" s="19"/>
      <c r="D612" s="20"/>
      <c r="E612" s="26"/>
      <c r="F612" s="22"/>
      <c r="G612" s="19"/>
      <c r="H612" s="20"/>
      <c r="I612" s="26"/>
      <c r="J612" s="22"/>
      <c r="K612" s="19"/>
      <c r="L612" s="20"/>
      <c r="M612" s="26"/>
      <c r="N612" s="22"/>
      <c r="O612" s="19"/>
      <c r="P612" s="20"/>
      <c r="Q612" s="26"/>
      <c r="R612" s="22"/>
      <c r="S612" s="19"/>
      <c r="T612" s="20"/>
      <c r="U612" s="26"/>
      <c r="V612" s="22"/>
    </row>
    <row r="613" spans="1:26" x14ac:dyDescent="0.25">
      <c r="A613" s="11"/>
      <c r="B613" s="28" t="s">
        <v>401</v>
      </c>
      <c r="C613" s="28"/>
      <c r="D613" s="29" t="s">
        <v>255</v>
      </c>
      <c r="E613" s="30">
        <v>183530</v>
      </c>
      <c r="F613" s="31"/>
      <c r="G613" s="28"/>
      <c r="H613" s="29" t="s">
        <v>255</v>
      </c>
      <c r="I613" s="30">
        <v>27096</v>
      </c>
      <c r="J613" s="31"/>
      <c r="K613" s="28"/>
      <c r="L613" s="29" t="s">
        <v>255</v>
      </c>
      <c r="M613" s="30">
        <v>6555</v>
      </c>
      <c r="N613" s="31"/>
      <c r="O613" s="28"/>
      <c r="P613" s="29" t="s">
        <v>255</v>
      </c>
      <c r="Q613" s="30">
        <v>5611</v>
      </c>
      <c r="R613" s="31"/>
      <c r="S613" s="28"/>
      <c r="T613" s="29" t="s">
        <v>255</v>
      </c>
      <c r="U613" s="30">
        <v>222792</v>
      </c>
      <c r="V613" s="31"/>
    </row>
    <row r="614" spans="1:26" ht="30" x14ac:dyDescent="0.25">
      <c r="A614" s="11"/>
      <c r="B614" s="19" t="s">
        <v>402</v>
      </c>
      <c r="C614" s="19"/>
      <c r="D614" s="20"/>
      <c r="E614" s="21">
        <v>32784</v>
      </c>
      <c r="F614" s="22"/>
      <c r="G614" s="19"/>
      <c r="H614" s="20"/>
      <c r="I614" s="21">
        <v>3457</v>
      </c>
      <c r="J614" s="22"/>
      <c r="K614" s="19"/>
      <c r="L614" s="20"/>
      <c r="M614" s="21">
        <v>2959</v>
      </c>
      <c r="N614" s="22"/>
      <c r="O614" s="19"/>
      <c r="P614" s="20"/>
      <c r="Q614" s="21">
        <v>4062</v>
      </c>
      <c r="R614" s="22"/>
      <c r="S614" s="19"/>
      <c r="T614" s="20"/>
      <c r="U614" s="21">
        <v>43262</v>
      </c>
      <c r="V614" s="22"/>
    </row>
    <row r="615" spans="1:26" ht="15.75" thickBot="1" x14ac:dyDescent="0.3">
      <c r="A615" s="11"/>
      <c r="B615" s="28" t="s">
        <v>403</v>
      </c>
      <c r="C615" s="28"/>
      <c r="D615" s="48"/>
      <c r="E615" s="49">
        <v>307566</v>
      </c>
      <c r="F615" s="31"/>
      <c r="G615" s="28"/>
      <c r="H615" s="48"/>
      <c r="I615" s="49">
        <v>26954</v>
      </c>
      <c r="J615" s="31"/>
      <c r="K615" s="28"/>
      <c r="L615" s="48"/>
      <c r="M615" s="49">
        <v>13296</v>
      </c>
      <c r="N615" s="31"/>
      <c r="O615" s="28"/>
      <c r="P615" s="48"/>
      <c r="Q615" s="49">
        <v>5080</v>
      </c>
      <c r="R615" s="31"/>
      <c r="S615" s="28"/>
      <c r="T615" s="48"/>
      <c r="U615" s="49">
        <v>352896</v>
      </c>
      <c r="V615" s="31"/>
    </row>
    <row r="616" spans="1:26" ht="16.5" thickTop="1" thickBot="1" x14ac:dyDescent="0.3">
      <c r="A616" s="11"/>
      <c r="B616" s="19" t="s">
        <v>263</v>
      </c>
      <c r="C616" s="19"/>
      <c r="D616" s="50" t="s">
        <v>255</v>
      </c>
      <c r="E616" s="51">
        <v>523880</v>
      </c>
      <c r="F616" s="22"/>
      <c r="G616" s="19"/>
      <c r="H616" s="50" t="s">
        <v>255</v>
      </c>
      <c r="I616" s="51">
        <v>57507</v>
      </c>
      <c r="J616" s="22"/>
      <c r="K616" s="19"/>
      <c r="L616" s="50" t="s">
        <v>255</v>
      </c>
      <c r="M616" s="51">
        <v>22810</v>
      </c>
      <c r="N616" s="22"/>
      <c r="O616" s="19"/>
      <c r="P616" s="50" t="s">
        <v>255</v>
      </c>
      <c r="Q616" s="51">
        <v>14753</v>
      </c>
      <c r="R616" s="22"/>
      <c r="S616" s="19"/>
      <c r="T616" s="50" t="s">
        <v>255</v>
      </c>
      <c r="U616" s="51">
        <v>618950</v>
      </c>
      <c r="V616" s="22"/>
    </row>
    <row r="617" spans="1:26" ht="16.5" thickTop="1" thickBot="1" x14ac:dyDescent="0.3">
      <c r="A617" s="11"/>
      <c r="B617" s="28" t="s">
        <v>492</v>
      </c>
      <c r="C617" s="28"/>
      <c r="D617" s="36" t="s">
        <v>255</v>
      </c>
      <c r="E617" s="37">
        <v>1417</v>
      </c>
      <c r="F617" s="31"/>
      <c r="G617" s="28"/>
      <c r="H617" s="36" t="s">
        <v>255</v>
      </c>
      <c r="I617" s="44">
        <v>163</v>
      </c>
      <c r="J617" s="31"/>
      <c r="K617" s="28"/>
      <c r="L617" s="36" t="s">
        <v>255</v>
      </c>
      <c r="M617" s="44">
        <v>112</v>
      </c>
      <c r="N617" s="31"/>
      <c r="O617" s="28"/>
      <c r="P617" s="36" t="s">
        <v>255</v>
      </c>
      <c r="Q617" s="44" t="s">
        <v>262</v>
      </c>
      <c r="R617" s="31"/>
      <c r="S617" s="28"/>
      <c r="T617" s="36" t="s">
        <v>255</v>
      </c>
      <c r="U617" s="37">
        <v>1692</v>
      </c>
      <c r="V617" s="31"/>
    </row>
    <row r="618" spans="1:26" ht="15.75" thickTop="1" x14ac:dyDescent="0.25">
      <c r="A618" s="11"/>
      <c r="B618" s="10"/>
      <c r="C618" s="10"/>
      <c r="D618" s="10"/>
      <c r="E618" s="10"/>
      <c r="F618" s="10"/>
      <c r="G618" s="10"/>
      <c r="H618" s="10"/>
      <c r="I618" s="10"/>
      <c r="J618" s="10"/>
      <c r="K618" s="10"/>
      <c r="L618" s="10"/>
      <c r="M618" s="10"/>
      <c r="N618" s="10"/>
      <c r="O618" s="10"/>
      <c r="P618" s="10"/>
      <c r="Q618" s="10"/>
      <c r="R618" s="10"/>
      <c r="S618" s="10"/>
      <c r="T618" s="10"/>
      <c r="U618" s="10"/>
      <c r="V618" s="10"/>
      <c r="W618" s="10"/>
      <c r="X618" s="10"/>
      <c r="Y618" s="10"/>
      <c r="Z618" s="10"/>
    </row>
    <row r="619" spans="1:26" ht="15" customHeight="1" x14ac:dyDescent="0.25">
      <c r="A619" s="11"/>
      <c r="B619" s="10" t="s">
        <v>493</v>
      </c>
      <c r="C619" s="10"/>
      <c r="D619" s="10"/>
      <c r="E619" s="10"/>
      <c r="F619" s="10"/>
      <c r="G619" s="10"/>
      <c r="H619" s="10"/>
      <c r="I619" s="10"/>
      <c r="J619" s="10"/>
      <c r="K619" s="10"/>
      <c r="L619" s="10"/>
      <c r="M619" s="10"/>
      <c r="N619" s="10"/>
      <c r="O619" s="10"/>
      <c r="P619" s="10"/>
      <c r="Q619" s="10"/>
      <c r="R619" s="10"/>
      <c r="S619" s="10"/>
      <c r="T619" s="10"/>
      <c r="U619" s="10"/>
      <c r="V619" s="10"/>
      <c r="W619" s="10"/>
      <c r="X619" s="10"/>
      <c r="Y619" s="10"/>
      <c r="Z619" s="10"/>
    </row>
    <row r="620" spans="1:26" x14ac:dyDescent="0.25">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row>
    <row r="621" spans="1:26" ht="15" customHeight="1" x14ac:dyDescent="0.25">
      <c r="A621" s="11"/>
      <c r="B621" s="10" t="s">
        <v>494</v>
      </c>
      <c r="C621" s="10"/>
      <c r="D621" s="10"/>
      <c r="E621" s="10"/>
      <c r="F621" s="10"/>
      <c r="G621" s="10"/>
      <c r="H621" s="10"/>
      <c r="I621" s="10"/>
      <c r="J621" s="10"/>
      <c r="K621" s="10"/>
      <c r="L621" s="10"/>
      <c r="M621" s="10"/>
      <c r="N621" s="10"/>
      <c r="O621" s="10"/>
      <c r="P621" s="10"/>
      <c r="Q621" s="10"/>
      <c r="R621" s="10"/>
      <c r="S621" s="10"/>
      <c r="T621" s="10"/>
      <c r="U621" s="10"/>
      <c r="V621" s="10"/>
      <c r="W621" s="10"/>
      <c r="X621" s="10"/>
      <c r="Y621" s="10"/>
      <c r="Z621" s="10"/>
    </row>
    <row r="622" spans="1:26" x14ac:dyDescent="0.25">
      <c r="A622" s="11"/>
      <c r="B622" s="10"/>
      <c r="C622" s="10"/>
      <c r="D622" s="10"/>
      <c r="E622" s="10"/>
      <c r="F622" s="10"/>
      <c r="G622" s="10"/>
      <c r="H622" s="10"/>
      <c r="I622" s="10"/>
      <c r="J622" s="10"/>
      <c r="K622" s="10"/>
      <c r="L622" s="10"/>
      <c r="M622" s="10"/>
      <c r="N622" s="10"/>
      <c r="O622" s="10"/>
      <c r="P622" s="10"/>
      <c r="Q622" s="10"/>
      <c r="R622" s="10"/>
      <c r="S622" s="10"/>
      <c r="T622" s="10"/>
      <c r="U622" s="10"/>
      <c r="V622" s="10"/>
      <c r="W622" s="10"/>
      <c r="X622" s="10"/>
      <c r="Y622" s="10"/>
      <c r="Z622" s="10"/>
    </row>
    <row r="623" spans="1:26" ht="15.75" thickBot="1" x14ac:dyDescent="0.3">
      <c r="A623" s="11"/>
      <c r="B623" s="4"/>
      <c r="C623" s="14"/>
      <c r="D623" s="4"/>
      <c r="E623" s="42" t="s">
        <v>495</v>
      </c>
      <c r="F623" s="42"/>
      <c r="G623" s="42"/>
      <c r="H623" s="42"/>
      <c r="I623" s="42"/>
      <c r="J623" s="42"/>
      <c r="K623" s="42"/>
      <c r="L623" s="42"/>
      <c r="M623" s="42"/>
      <c r="N623" s="42"/>
      <c r="O623" s="42"/>
      <c r="P623" s="42"/>
      <c r="Q623" s="42"/>
      <c r="R623" s="42"/>
      <c r="S623" s="42"/>
      <c r="T623" s="42"/>
      <c r="U623" s="42"/>
      <c r="V623" s="42"/>
      <c r="W623" s="14"/>
    </row>
    <row r="624" spans="1:26" ht="15.75" thickTop="1" x14ac:dyDescent="0.25">
      <c r="A624" s="11"/>
      <c r="B624" s="4"/>
      <c r="C624" s="14"/>
      <c r="D624" s="4"/>
      <c r="E624" s="45"/>
      <c r="F624" s="45"/>
      <c r="G624" s="14"/>
      <c r="H624" s="4"/>
      <c r="I624" s="45"/>
      <c r="J624" s="45"/>
      <c r="K624" s="14"/>
      <c r="L624" s="4"/>
      <c r="M624" s="45" t="s">
        <v>496</v>
      </c>
      <c r="N624" s="45"/>
      <c r="O624" s="14"/>
      <c r="P624" s="4"/>
      <c r="Q624" s="45" t="s">
        <v>496</v>
      </c>
      <c r="R624" s="45"/>
      <c r="S624" s="14"/>
      <c r="T624" s="4"/>
      <c r="U624" s="45"/>
      <c r="V624" s="45"/>
      <c r="W624" s="14"/>
    </row>
    <row r="625" spans="1:23" ht="15" customHeight="1" x14ac:dyDescent="0.25">
      <c r="A625" s="11"/>
      <c r="B625" s="4"/>
      <c r="C625" s="14"/>
      <c r="D625" s="4"/>
      <c r="E625" s="10"/>
      <c r="F625" s="10"/>
      <c r="G625" s="14"/>
      <c r="H625" s="4"/>
      <c r="I625" s="10" t="s">
        <v>497</v>
      </c>
      <c r="J625" s="10"/>
      <c r="K625" s="14"/>
      <c r="L625" s="4"/>
      <c r="M625" s="10" t="s">
        <v>498</v>
      </c>
      <c r="N625" s="10"/>
      <c r="O625" s="14"/>
      <c r="P625" s="4"/>
      <c r="Q625" s="10" t="s">
        <v>498</v>
      </c>
      <c r="R625" s="10"/>
      <c r="S625" s="14"/>
      <c r="T625" s="4"/>
      <c r="U625" s="10"/>
      <c r="V625" s="10"/>
      <c r="W625" s="14"/>
    </row>
    <row r="626" spans="1:23" ht="15.75" thickBot="1" x14ac:dyDescent="0.3">
      <c r="A626" s="11"/>
      <c r="B626" s="4"/>
      <c r="C626" s="14"/>
      <c r="D626" s="4"/>
      <c r="E626" s="42" t="s">
        <v>499</v>
      </c>
      <c r="F626" s="42"/>
      <c r="G626" s="14"/>
      <c r="H626" s="4"/>
      <c r="I626" s="42" t="s">
        <v>500</v>
      </c>
      <c r="J626" s="42"/>
      <c r="K626" s="14"/>
      <c r="L626" s="4"/>
      <c r="M626" s="42" t="s">
        <v>501</v>
      </c>
      <c r="N626" s="42"/>
      <c r="O626" s="14"/>
      <c r="P626" s="4"/>
      <c r="Q626" s="42" t="s">
        <v>502</v>
      </c>
      <c r="R626" s="42"/>
      <c r="S626" s="14"/>
      <c r="T626" s="4"/>
      <c r="U626" s="42" t="s">
        <v>263</v>
      </c>
      <c r="V626" s="42"/>
      <c r="W626" s="14"/>
    </row>
    <row r="627" spans="1:23" ht="15.75" thickTop="1" x14ac:dyDescent="0.25">
      <c r="A627" s="11"/>
      <c r="B627" s="4"/>
      <c r="C627" s="14"/>
      <c r="D627" s="4"/>
      <c r="E627" s="10" t="s">
        <v>253</v>
      </c>
      <c r="F627" s="10"/>
      <c r="G627" s="10"/>
      <c r="H627" s="10"/>
      <c r="I627" s="10"/>
      <c r="J627" s="10"/>
      <c r="K627" s="10"/>
      <c r="L627" s="10"/>
      <c r="M627" s="10"/>
      <c r="N627" s="10"/>
      <c r="O627" s="10"/>
      <c r="P627" s="10"/>
      <c r="Q627" s="10"/>
      <c r="R627" s="10"/>
      <c r="S627" s="10"/>
      <c r="T627" s="10"/>
      <c r="U627" s="10"/>
      <c r="V627" s="10"/>
      <c r="W627" s="14"/>
    </row>
    <row r="628" spans="1:23" x14ac:dyDescent="0.25">
      <c r="A628" s="11"/>
      <c r="B628" s="6">
        <v>41547</v>
      </c>
      <c r="C628" s="14"/>
      <c r="D628" s="4"/>
      <c r="E628" s="10"/>
      <c r="F628" s="10"/>
      <c r="G628" s="14"/>
      <c r="H628" s="4"/>
      <c r="I628" s="10"/>
      <c r="J628" s="10"/>
      <c r="K628" s="14"/>
      <c r="L628" s="4"/>
      <c r="M628" s="10"/>
      <c r="N628" s="10"/>
      <c r="O628" s="14"/>
      <c r="P628" s="4"/>
      <c r="Q628" s="10"/>
      <c r="R628" s="10"/>
      <c r="S628" s="14"/>
      <c r="T628" s="4"/>
      <c r="U628" s="10"/>
      <c r="V628" s="10"/>
      <c r="W628" s="14"/>
    </row>
    <row r="629" spans="1:23" x14ac:dyDescent="0.25">
      <c r="A629" s="11"/>
      <c r="B629" s="19" t="s">
        <v>503</v>
      </c>
      <c r="C629" s="22"/>
      <c r="D629" s="19"/>
      <c r="E629" s="20" t="s">
        <v>255</v>
      </c>
      <c r="F629" s="21">
        <v>21129</v>
      </c>
      <c r="G629" s="22"/>
      <c r="H629" s="19"/>
      <c r="I629" s="20" t="s">
        <v>255</v>
      </c>
      <c r="J629" s="21">
        <v>14301</v>
      </c>
      <c r="K629" s="22"/>
      <c r="L629" s="19"/>
      <c r="M629" s="20" t="s">
        <v>255</v>
      </c>
      <c r="N629" s="21">
        <v>3517</v>
      </c>
      <c r="O629" s="22"/>
      <c r="P629" s="19"/>
      <c r="Q629" s="20" t="s">
        <v>255</v>
      </c>
      <c r="R629" s="21">
        <v>5990</v>
      </c>
      <c r="S629" s="22"/>
      <c r="T629" s="19"/>
      <c r="U629" s="20" t="s">
        <v>255</v>
      </c>
      <c r="V629" s="21">
        <v>44937</v>
      </c>
      <c r="W629" s="22"/>
    </row>
    <row r="630" spans="1:23" x14ac:dyDescent="0.25">
      <c r="A630" s="11"/>
      <c r="B630" s="70" t="s">
        <v>504</v>
      </c>
      <c r="C630" s="31"/>
      <c r="D630" s="28"/>
      <c r="E630" s="29"/>
      <c r="F630" s="30">
        <v>59317</v>
      </c>
      <c r="G630" s="31"/>
      <c r="H630" s="28"/>
      <c r="I630" s="29"/>
      <c r="J630" s="30">
        <v>56533</v>
      </c>
      <c r="K630" s="31"/>
      <c r="L630" s="28"/>
      <c r="M630" s="29"/>
      <c r="N630" s="30">
        <v>5117</v>
      </c>
      <c r="O630" s="31"/>
      <c r="P630" s="28"/>
      <c r="Q630" s="29"/>
      <c r="R630" s="30">
        <v>11570</v>
      </c>
      <c r="S630" s="31"/>
      <c r="T630" s="28"/>
      <c r="U630" s="29"/>
      <c r="V630" s="30">
        <v>132537</v>
      </c>
      <c r="W630" s="31"/>
    </row>
    <row r="631" spans="1:23" x14ac:dyDescent="0.25">
      <c r="A631" s="11"/>
      <c r="B631" s="71" t="s">
        <v>505</v>
      </c>
      <c r="C631" s="22"/>
      <c r="D631" s="19"/>
      <c r="E631" s="20"/>
      <c r="F631" s="21">
        <v>58316</v>
      </c>
      <c r="G631" s="22"/>
      <c r="H631" s="19"/>
      <c r="I631" s="20"/>
      <c r="J631" s="21">
        <v>40155</v>
      </c>
      <c r="K631" s="22"/>
      <c r="L631" s="19"/>
      <c r="M631" s="20"/>
      <c r="N631" s="21">
        <v>3024</v>
      </c>
      <c r="O631" s="22"/>
      <c r="P631" s="19"/>
      <c r="Q631" s="20"/>
      <c r="R631" s="21">
        <v>8695</v>
      </c>
      <c r="S631" s="22"/>
      <c r="T631" s="19"/>
      <c r="U631" s="20"/>
      <c r="V631" s="21">
        <v>110190</v>
      </c>
      <c r="W631" s="22"/>
    </row>
    <row r="632" spans="1:23" x14ac:dyDescent="0.25">
      <c r="A632" s="11"/>
      <c r="B632" s="70" t="s">
        <v>506</v>
      </c>
      <c r="C632" s="31"/>
      <c r="D632" s="28"/>
      <c r="E632" s="29"/>
      <c r="F632" s="30">
        <v>50911</v>
      </c>
      <c r="G632" s="31"/>
      <c r="H632" s="28"/>
      <c r="I632" s="29"/>
      <c r="J632" s="30">
        <v>19944</v>
      </c>
      <c r="K632" s="31"/>
      <c r="L632" s="28"/>
      <c r="M632" s="29"/>
      <c r="N632" s="30">
        <v>2973</v>
      </c>
      <c r="O632" s="31"/>
      <c r="P632" s="28"/>
      <c r="Q632" s="29"/>
      <c r="R632" s="30">
        <v>7417</v>
      </c>
      <c r="S632" s="31"/>
      <c r="T632" s="28"/>
      <c r="U632" s="29"/>
      <c r="V632" s="30">
        <v>81245</v>
      </c>
      <c r="W632" s="31"/>
    </row>
    <row r="633" spans="1:23" x14ac:dyDescent="0.25">
      <c r="A633" s="11"/>
      <c r="B633" s="71" t="s">
        <v>507</v>
      </c>
      <c r="C633" s="22"/>
      <c r="D633" s="19"/>
      <c r="E633" s="20"/>
      <c r="F633" s="21">
        <v>32340</v>
      </c>
      <c r="G633" s="22"/>
      <c r="H633" s="19"/>
      <c r="I633" s="20"/>
      <c r="J633" s="21">
        <v>9136</v>
      </c>
      <c r="K633" s="22"/>
      <c r="L633" s="19"/>
      <c r="M633" s="20"/>
      <c r="N633" s="21">
        <v>2246</v>
      </c>
      <c r="O633" s="22"/>
      <c r="P633" s="19"/>
      <c r="Q633" s="20"/>
      <c r="R633" s="21">
        <v>4680</v>
      </c>
      <c r="S633" s="22"/>
      <c r="T633" s="19"/>
      <c r="U633" s="20"/>
      <c r="V633" s="21">
        <v>48402</v>
      </c>
      <c r="W633" s="22"/>
    </row>
    <row r="634" spans="1:23" x14ac:dyDescent="0.25">
      <c r="A634" s="11"/>
      <c r="B634" s="70" t="s">
        <v>508</v>
      </c>
      <c r="C634" s="31"/>
      <c r="D634" s="28"/>
      <c r="E634" s="29"/>
      <c r="F634" s="30">
        <v>24646</v>
      </c>
      <c r="G634" s="31"/>
      <c r="H634" s="28"/>
      <c r="I634" s="29"/>
      <c r="J634" s="30">
        <v>4352</v>
      </c>
      <c r="K634" s="31"/>
      <c r="L634" s="28"/>
      <c r="M634" s="29"/>
      <c r="N634" s="32">
        <v>965</v>
      </c>
      <c r="O634" s="31"/>
      <c r="P634" s="28"/>
      <c r="Q634" s="29"/>
      <c r="R634" s="30">
        <v>2773</v>
      </c>
      <c r="S634" s="31"/>
      <c r="T634" s="28"/>
      <c r="U634" s="29"/>
      <c r="V634" s="30">
        <v>32736</v>
      </c>
      <c r="W634" s="31"/>
    </row>
    <row r="635" spans="1:23" x14ac:dyDescent="0.25">
      <c r="A635" s="11"/>
      <c r="B635" s="71" t="s">
        <v>509</v>
      </c>
      <c r="C635" s="22"/>
      <c r="D635" s="19"/>
      <c r="E635" s="20"/>
      <c r="F635" s="21">
        <v>16998</v>
      </c>
      <c r="G635" s="22"/>
      <c r="H635" s="19"/>
      <c r="I635" s="20"/>
      <c r="J635" s="21">
        <v>1944</v>
      </c>
      <c r="K635" s="22"/>
      <c r="L635" s="19"/>
      <c r="M635" s="20"/>
      <c r="N635" s="26">
        <v>409</v>
      </c>
      <c r="O635" s="22"/>
      <c r="P635" s="19"/>
      <c r="Q635" s="20"/>
      <c r="R635" s="21">
        <v>1724</v>
      </c>
      <c r="S635" s="22"/>
      <c r="T635" s="19"/>
      <c r="U635" s="20"/>
      <c r="V635" s="21">
        <v>21075</v>
      </c>
      <c r="W635" s="22"/>
    </row>
    <row r="636" spans="1:23" x14ac:dyDescent="0.25">
      <c r="A636" s="11"/>
      <c r="B636" s="28" t="s">
        <v>510</v>
      </c>
      <c r="C636" s="31"/>
      <c r="D636" s="28"/>
      <c r="E636" s="29"/>
      <c r="F636" s="30">
        <v>8060</v>
      </c>
      <c r="G636" s="31"/>
      <c r="H636" s="28"/>
      <c r="I636" s="29"/>
      <c r="J636" s="30">
        <v>1178</v>
      </c>
      <c r="K636" s="31"/>
      <c r="L636" s="28"/>
      <c r="M636" s="29"/>
      <c r="N636" s="32">
        <v>413</v>
      </c>
      <c r="O636" s="31"/>
      <c r="P636" s="28"/>
      <c r="Q636" s="29"/>
      <c r="R636" s="32">
        <v>574</v>
      </c>
      <c r="S636" s="31"/>
      <c r="T636" s="28"/>
      <c r="U636" s="29"/>
      <c r="V636" s="30">
        <v>10225</v>
      </c>
      <c r="W636" s="31"/>
    </row>
    <row r="637" spans="1:23" ht="15.75" thickBot="1" x14ac:dyDescent="0.3">
      <c r="A637" s="11"/>
      <c r="B637" s="19" t="s">
        <v>511</v>
      </c>
      <c r="C637" s="22"/>
      <c r="D637" s="19"/>
      <c r="E637" s="33"/>
      <c r="F637" s="34">
        <v>7330</v>
      </c>
      <c r="G637" s="22"/>
      <c r="H637" s="19"/>
      <c r="I637" s="33"/>
      <c r="J637" s="34">
        <v>4751</v>
      </c>
      <c r="K637" s="22"/>
      <c r="L637" s="19"/>
      <c r="M637" s="33"/>
      <c r="N637" s="35">
        <v>232</v>
      </c>
      <c r="O637" s="22"/>
      <c r="P637" s="19"/>
      <c r="Q637" s="33"/>
      <c r="R637" s="35">
        <v>162</v>
      </c>
      <c r="S637" s="22"/>
      <c r="T637" s="19"/>
      <c r="U637" s="33"/>
      <c r="V637" s="34">
        <v>12475</v>
      </c>
      <c r="W637" s="22"/>
    </row>
    <row r="638" spans="1:23" ht="16.5" thickTop="1" thickBot="1" x14ac:dyDescent="0.3">
      <c r="A638" s="11"/>
      <c r="B638" s="28" t="s">
        <v>263</v>
      </c>
      <c r="C638" s="31"/>
      <c r="D638" s="28"/>
      <c r="E638" s="36" t="s">
        <v>255</v>
      </c>
      <c r="F638" s="37">
        <v>279047</v>
      </c>
      <c r="G638" s="31"/>
      <c r="H638" s="28"/>
      <c r="I638" s="36" t="s">
        <v>255</v>
      </c>
      <c r="J638" s="37">
        <v>152294</v>
      </c>
      <c r="K638" s="31"/>
      <c r="L638" s="28"/>
      <c r="M638" s="36" t="s">
        <v>255</v>
      </c>
      <c r="N638" s="37">
        <v>18896</v>
      </c>
      <c r="O638" s="31"/>
      <c r="P638" s="28"/>
      <c r="Q638" s="36" t="s">
        <v>255</v>
      </c>
      <c r="R638" s="37">
        <v>43585</v>
      </c>
      <c r="S638" s="31"/>
      <c r="T638" s="28"/>
      <c r="U638" s="36" t="s">
        <v>255</v>
      </c>
      <c r="V638" s="37">
        <v>493822</v>
      </c>
      <c r="W638" s="31"/>
    </row>
    <row r="639" spans="1:23" ht="16.5" thickTop="1" thickBot="1" x14ac:dyDescent="0.3">
      <c r="A639" s="11"/>
      <c r="B639" s="19" t="s">
        <v>492</v>
      </c>
      <c r="C639" s="22"/>
      <c r="D639" s="19"/>
      <c r="E639" s="50" t="s">
        <v>255</v>
      </c>
      <c r="F639" s="51">
        <v>1309</v>
      </c>
      <c r="G639" s="22"/>
      <c r="H639" s="19"/>
      <c r="I639" s="50" t="s">
        <v>255</v>
      </c>
      <c r="J639" s="58">
        <v>673</v>
      </c>
      <c r="K639" s="22"/>
      <c r="L639" s="19"/>
      <c r="M639" s="50" t="s">
        <v>255</v>
      </c>
      <c r="N639" s="58">
        <v>93</v>
      </c>
      <c r="O639" s="22"/>
      <c r="P639" s="19"/>
      <c r="Q639" s="50" t="s">
        <v>255</v>
      </c>
      <c r="R639" s="58">
        <v>222</v>
      </c>
      <c r="S639" s="22"/>
      <c r="T639" s="19"/>
      <c r="U639" s="50" t="s">
        <v>255</v>
      </c>
      <c r="V639" s="51">
        <v>2297</v>
      </c>
      <c r="W639" s="22"/>
    </row>
    <row r="640" spans="1:23" ht="15.75" thickTop="1" x14ac:dyDescent="0.25">
      <c r="A640" s="11"/>
      <c r="B640" s="29" t="s">
        <v>512</v>
      </c>
      <c r="C640" s="31"/>
      <c r="D640" s="28"/>
      <c r="E640" s="29"/>
      <c r="F640" s="32"/>
      <c r="G640" s="31"/>
      <c r="H640" s="28"/>
      <c r="I640" s="29"/>
      <c r="J640" s="32"/>
      <c r="K640" s="31"/>
      <c r="L640" s="28"/>
      <c r="M640" s="29"/>
      <c r="N640" s="32"/>
      <c r="O640" s="31"/>
      <c r="P640" s="28"/>
      <c r="Q640" s="29"/>
      <c r="R640" s="32"/>
      <c r="S640" s="31"/>
      <c r="T640" s="28"/>
      <c r="U640" s="29"/>
      <c r="V640" s="32"/>
      <c r="W640" s="31"/>
    </row>
    <row r="641" spans="1:26" x14ac:dyDescent="0.25">
      <c r="A641" s="11"/>
      <c r="B641" s="61">
        <v>41274</v>
      </c>
      <c r="C641" s="22"/>
      <c r="D641" s="19"/>
      <c r="E641" s="20"/>
      <c r="F641" s="26"/>
      <c r="G641" s="22"/>
      <c r="H641" s="19"/>
      <c r="I641" s="20"/>
      <c r="J641" s="26"/>
      <c r="K641" s="22"/>
      <c r="L641" s="19"/>
      <c r="M641" s="20"/>
      <c r="N641" s="26"/>
      <c r="O641" s="22"/>
      <c r="P641" s="19"/>
      <c r="Q641" s="20"/>
      <c r="R641" s="26"/>
      <c r="S641" s="22"/>
      <c r="T641" s="19"/>
      <c r="U641" s="20"/>
      <c r="V641" s="26"/>
      <c r="W641" s="22"/>
    </row>
    <row r="642" spans="1:26" x14ac:dyDescent="0.25">
      <c r="A642" s="11"/>
      <c r="B642" s="28" t="s">
        <v>503</v>
      </c>
      <c r="C642" s="31"/>
      <c r="D642" s="28"/>
      <c r="E642" s="29" t="s">
        <v>255</v>
      </c>
      <c r="F642" s="30">
        <v>19638</v>
      </c>
      <c r="G642" s="31"/>
      <c r="H642" s="28"/>
      <c r="I642" s="29" t="s">
        <v>255</v>
      </c>
      <c r="J642" s="30">
        <v>15430</v>
      </c>
      <c r="K642" s="31"/>
      <c r="L642" s="28"/>
      <c r="M642" s="29" t="s">
        <v>255</v>
      </c>
      <c r="N642" s="30">
        <v>3031</v>
      </c>
      <c r="O642" s="31"/>
      <c r="P642" s="28"/>
      <c r="Q642" s="29" t="s">
        <v>255</v>
      </c>
      <c r="R642" s="30">
        <v>5515</v>
      </c>
      <c r="S642" s="31"/>
      <c r="T642" s="28"/>
      <c r="U642" s="29" t="s">
        <v>255</v>
      </c>
      <c r="V642" s="30">
        <v>43614</v>
      </c>
      <c r="W642" s="31"/>
    </row>
    <row r="643" spans="1:26" x14ac:dyDescent="0.25">
      <c r="A643" s="11"/>
      <c r="B643" s="71" t="s">
        <v>504</v>
      </c>
      <c r="C643" s="22"/>
      <c r="D643" s="19"/>
      <c r="E643" s="20"/>
      <c r="F643" s="21">
        <v>62419</v>
      </c>
      <c r="G643" s="22"/>
      <c r="H643" s="19"/>
      <c r="I643" s="20"/>
      <c r="J643" s="21">
        <v>67094</v>
      </c>
      <c r="K643" s="22"/>
      <c r="L643" s="19"/>
      <c r="M643" s="20"/>
      <c r="N643" s="21">
        <v>4758</v>
      </c>
      <c r="O643" s="22"/>
      <c r="P643" s="19"/>
      <c r="Q643" s="20"/>
      <c r="R643" s="21">
        <v>12783</v>
      </c>
      <c r="S643" s="22"/>
      <c r="T643" s="19"/>
      <c r="U643" s="20"/>
      <c r="V643" s="21">
        <v>147054</v>
      </c>
      <c r="W643" s="22"/>
    </row>
    <row r="644" spans="1:26" x14ac:dyDescent="0.25">
      <c r="A644" s="11"/>
      <c r="B644" s="70" t="s">
        <v>505</v>
      </c>
      <c r="C644" s="31"/>
      <c r="D644" s="28"/>
      <c r="E644" s="29"/>
      <c r="F644" s="30">
        <v>59594</v>
      </c>
      <c r="G644" s="31"/>
      <c r="H644" s="28"/>
      <c r="I644" s="29"/>
      <c r="J644" s="30">
        <v>41860</v>
      </c>
      <c r="K644" s="31"/>
      <c r="L644" s="28"/>
      <c r="M644" s="29"/>
      <c r="N644" s="30">
        <v>3293</v>
      </c>
      <c r="O644" s="31"/>
      <c r="P644" s="28"/>
      <c r="Q644" s="29"/>
      <c r="R644" s="30">
        <v>9177</v>
      </c>
      <c r="S644" s="31"/>
      <c r="T644" s="28"/>
      <c r="U644" s="29"/>
      <c r="V644" s="30">
        <v>113924</v>
      </c>
      <c r="W644" s="31"/>
    </row>
    <row r="645" spans="1:26" x14ac:dyDescent="0.25">
      <c r="A645" s="11"/>
      <c r="B645" s="71" t="s">
        <v>506</v>
      </c>
      <c r="C645" s="22"/>
      <c r="D645" s="19"/>
      <c r="E645" s="20"/>
      <c r="F645" s="21">
        <v>57584</v>
      </c>
      <c r="G645" s="22"/>
      <c r="H645" s="19"/>
      <c r="I645" s="20"/>
      <c r="J645" s="21">
        <v>17685</v>
      </c>
      <c r="K645" s="22"/>
      <c r="L645" s="19"/>
      <c r="M645" s="20"/>
      <c r="N645" s="21">
        <v>2309</v>
      </c>
      <c r="O645" s="22"/>
      <c r="P645" s="19"/>
      <c r="Q645" s="20"/>
      <c r="R645" s="21">
        <v>7987</v>
      </c>
      <c r="S645" s="22"/>
      <c r="T645" s="19"/>
      <c r="U645" s="20"/>
      <c r="V645" s="21">
        <v>85565</v>
      </c>
      <c r="W645" s="22"/>
    </row>
    <row r="646" spans="1:26" x14ac:dyDescent="0.25">
      <c r="A646" s="11"/>
      <c r="B646" s="70" t="s">
        <v>507</v>
      </c>
      <c r="C646" s="31"/>
      <c r="D646" s="28"/>
      <c r="E646" s="29"/>
      <c r="F646" s="30">
        <v>31465</v>
      </c>
      <c r="G646" s="31"/>
      <c r="H646" s="28"/>
      <c r="I646" s="29"/>
      <c r="J646" s="30">
        <v>12317</v>
      </c>
      <c r="K646" s="31"/>
      <c r="L646" s="28"/>
      <c r="M646" s="29"/>
      <c r="N646" s="30">
        <v>3311</v>
      </c>
      <c r="O646" s="31"/>
      <c r="P646" s="28"/>
      <c r="Q646" s="29"/>
      <c r="R646" s="30">
        <v>4775</v>
      </c>
      <c r="S646" s="31"/>
      <c r="T646" s="28"/>
      <c r="U646" s="29"/>
      <c r="V646" s="30">
        <v>51868</v>
      </c>
      <c r="W646" s="31"/>
    </row>
    <row r="647" spans="1:26" x14ac:dyDescent="0.25">
      <c r="A647" s="11"/>
      <c r="B647" s="71" t="s">
        <v>508</v>
      </c>
      <c r="C647" s="22"/>
      <c r="D647" s="19"/>
      <c r="E647" s="20"/>
      <c r="F647" s="21">
        <v>27739</v>
      </c>
      <c r="G647" s="22"/>
      <c r="H647" s="19"/>
      <c r="I647" s="20"/>
      <c r="J647" s="21">
        <v>7887</v>
      </c>
      <c r="K647" s="22"/>
      <c r="L647" s="19"/>
      <c r="M647" s="20"/>
      <c r="N647" s="26">
        <v>964</v>
      </c>
      <c r="O647" s="22"/>
      <c r="P647" s="19"/>
      <c r="Q647" s="20"/>
      <c r="R647" s="21">
        <v>2754</v>
      </c>
      <c r="S647" s="22"/>
      <c r="T647" s="19"/>
      <c r="U647" s="20"/>
      <c r="V647" s="21">
        <v>39344</v>
      </c>
      <c r="W647" s="22"/>
    </row>
    <row r="648" spans="1:26" x14ac:dyDescent="0.25">
      <c r="A648" s="11"/>
      <c r="B648" s="70" t="s">
        <v>509</v>
      </c>
      <c r="C648" s="31"/>
      <c r="D648" s="28"/>
      <c r="E648" s="29"/>
      <c r="F648" s="30">
        <v>20243</v>
      </c>
      <c r="G648" s="31"/>
      <c r="H648" s="28"/>
      <c r="I648" s="29"/>
      <c r="J648" s="30">
        <v>1212</v>
      </c>
      <c r="K648" s="31"/>
      <c r="L648" s="28"/>
      <c r="M648" s="29"/>
      <c r="N648" s="32">
        <v>656</v>
      </c>
      <c r="O648" s="31"/>
      <c r="P648" s="28"/>
      <c r="Q648" s="29"/>
      <c r="R648" s="30">
        <v>1997</v>
      </c>
      <c r="S648" s="31"/>
      <c r="T648" s="28"/>
      <c r="U648" s="29"/>
      <c r="V648" s="30">
        <v>24108</v>
      </c>
      <c r="W648" s="31"/>
    </row>
    <row r="649" spans="1:26" x14ac:dyDescent="0.25">
      <c r="A649" s="11"/>
      <c r="B649" s="19" t="s">
        <v>510</v>
      </c>
      <c r="C649" s="22"/>
      <c r="D649" s="19"/>
      <c r="E649" s="20"/>
      <c r="F649" s="21">
        <v>9470</v>
      </c>
      <c r="G649" s="22"/>
      <c r="H649" s="19"/>
      <c r="I649" s="20"/>
      <c r="J649" s="21">
        <v>1637</v>
      </c>
      <c r="K649" s="22"/>
      <c r="L649" s="19"/>
      <c r="M649" s="20"/>
      <c r="N649" s="26">
        <v>456</v>
      </c>
      <c r="O649" s="22"/>
      <c r="P649" s="19"/>
      <c r="Q649" s="20"/>
      <c r="R649" s="26">
        <v>789</v>
      </c>
      <c r="S649" s="22"/>
      <c r="T649" s="19"/>
      <c r="U649" s="20"/>
      <c r="V649" s="21">
        <v>12352</v>
      </c>
      <c r="W649" s="22"/>
    </row>
    <row r="650" spans="1:26" ht="15.75" thickBot="1" x14ac:dyDescent="0.3">
      <c r="A650" s="11"/>
      <c r="B650" s="28" t="s">
        <v>511</v>
      </c>
      <c r="C650" s="31"/>
      <c r="D650" s="28"/>
      <c r="E650" s="48"/>
      <c r="F650" s="49">
        <v>6185</v>
      </c>
      <c r="G650" s="31"/>
      <c r="H650" s="28"/>
      <c r="I650" s="48"/>
      <c r="J650" s="49">
        <v>5271</v>
      </c>
      <c r="K650" s="31"/>
      <c r="L650" s="28"/>
      <c r="M650" s="48"/>
      <c r="N650" s="57">
        <v>258</v>
      </c>
      <c r="O650" s="31"/>
      <c r="P650" s="28"/>
      <c r="Q650" s="48"/>
      <c r="R650" s="57">
        <v>188</v>
      </c>
      <c r="S650" s="31"/>
      <c r="T650" s="28"/>
      <c r="U650" s="48"/>
      <c r="V650" s="49">
        <v>11902</v>
      </c>
      <c r="W650" s="31"/>
    </row>
    <row r="651" spans="1:26" ht="16.5" thickTop="1" thickBot="1" x14ac:dyDescent="0.3">
      <c r="A651" s="11"/>
      <c r="B651" s="19" t="s">
        <v>263</v>
      </c>
      <c r="C651" s="22"/>
      <c r="D651" s="19"/>
      <c r="E651" s="50" t="s">
        <v>255</v>
      </c>
      <c r="F651" s="51">
        <v>294337</v>
      </c>
      <c r="G651" s="22"/>
      <c r="H651" s="19"/>
      <c r="I651" s="50" t="s">
        <v>255</v>
      </c>
      <c r="J651" s="51">
        <v>170393</v>
      </c>
      <c r="K651" s="22"/>
      <c r="L651" s="19"/>
      <c r="M651" s="50" t="s">
        <v>255</v>
      </c>
      <c r="N651" s="51">
        <v>19036</v>
      </c>
      <c r="O651" s="22"/>
      <c r="P651" s="19"/>
      <c r="Q651" s="50" t="s">
        <v>255</v>
      </c>
      <c r="R651" s="51">
        <v>45965</v>
      </c>
      <c r="S651" s="22"/>
      <c r="T651" s="19"/>
      <c r="U651" s="50" t="s">
        <v>255</v>
      </c>
      <c r="V651" s="51">
        <v>529731</v>
      </c>
      <c r="W651" s="22"/>
    </row>
    <row r="652" spans="1:26" ht="16.5" thickTop="1" thickBot="1" x14ac:dyDescent="0.3">
      <c r="A652" s="11"/>
      <c r="B652" s="28" t="s">
        <v>492</v>
      </c>
      <c r="C652" s="31"/>
      <c r="D652" s="28"/>
      <c r="E652" s="36" t="s">
        <v>255</v>
      </c>
      <c r="F652" s="37">
        <v>1319</v>
      </c>
      <c r="G652" s="31"/>
      <c r="H652" s="28"/>
      <c r="I652" s="36" t="s">
        <v>255</v>
      </c>
      <c r="J652" s="44">
        <v>750</v>
      </c>
      <c r="K652" s="31"/>
      <c r="L652" s="28"/>
      <c r="M652" s="36" t="s">
        <v>255</v>
      </c>
      <c r="N652" s="44">
        <v>91</v>
      </c>
      <c r="O652" s="31"/>
      <c r="P652" s="28"/>
      <c r="Q652" s="36" t="s">
        <v>255</v>
      </c>
      <c r="R652" s="44">
        <v>231</v>
      </c>
      <c r="S652" s="31"/>
      <c r="T652" s="28"/>
      <c r="U652" s="36" t="s">
        <v>255</v>
      </c>
      <c r="V652" s="37">
        <v>2391</v>
      </c>
      <c r="W652" s="31"/>
    </row>
    <row r="653" spans="1:26" ht="15.75" thickTop="1" x14ac:dyDescent="0.25">
      <c r="A653" s="11"/>
      <c r="B653" s="10"/>
      <c r="C653" s="10"/>
      <c r="D653" s="10"/>
      <c r="E653" s="10"/>
      <c r="F653" s="10"/>
      <c r="G653" s="10"/>
      <c r="H653" s="10"/>
      <c r="I653" s="10"/>
      <c r="J653" s="10"/>
      <c r="K653" s="10"/>
      <c r="L653" s="10"/>
      <c r="M653" s="10"/>
      <c r="N653" s="10"/>
      <c r="O653" s="10"/>
      <c r="P653" s="10"/>
      <c r="Q653" s="10"/>
      <c r="R653" s="10"/>
      <c r="S653" s="10"/>
      <c r="T653" s="10"/>
      <c r="U653" s="10"/>
      <c r="V653" s="10"/>
      <c r="W653" s="10"/>
      <c r="X653" s="10"/>
      <c r="Y653" s="10"/>
      <c r="Z653" s="10"/>
    </row>
    <row r="654" spans="1:26" ht="30" x14ac:dyDescent="0.25">
      <c r="A654" s="11"/>
      <c r="B654" s="2">
        <v>-1</v>
      </c>
      <c r="C654" s="2" t="s">
        <v>513</v>
      </c>
    </row>
    <row r="655" spans="1:26" x14ac:dyDescent="0.25">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row>
    <row r="656" spans="1:26" x14ac:dyDescent="0.25">
      <c r="A656" s="11"/>
      <c r="B656" s="10"/>
      <c r="C656" s="10"/>
      <c r="D656" s="10"/>
      <c r="E656" s="10"/>
      <c r="F656" s="10"/>
      <c r="G656" s="10"/>
      <c r="H656" s="10"/>
      <c r="I656" s="10"/>
      <c r="J656" s="10"/>
      <c r="K656" s="10"/>
      <c r="L656" s="10"/>
      <c r="M656" s="10"/>
      <c r="N656" s="10"/>
      <c r="O656" s="10"/>
      <c r="P656" s="10"/>
      <c r="Q656" s="10"/>
      <c r="R656" s="10"/>
      <c r="S656" s="10"/>
      <c r="T656" s="10"/>
      <c r="U656" s="10"/>
      <c r="V656" s="10"/>
      <c r="W656" s="10"/>
      <c r="X656" s="10"/>
      <c r="Y656" s="10"/>
      <c r="Z656" s="10"/>
    </row>
    <row r="657" spans="1:23" ht="15.75" thickBot="1" x14ac:dyDescent="0.3">
      <c r="A657" s="11"/>
      <c r="B657" s="4"/>
      <c r="C657" s="14"/>
      <c r="D657" s="4"/>
      <c r="E657" s="42" t="s">
        <v>514</v>
      </c>
      <c r="F657" s="42"/>
      <c r="G657" s="42"/>
      <c r="H657" s="42"/>
      <c r="I657" s="42"/>
      <c r="J657" s="42"/>
      <c r="K657" s="42"/>
      <c r="L657" s="42"/>
      <c r="M657" s="42"/>
      <c r="N657" s="42"/>
      <c r="O657" s="42"/>
      <c r="P657" s="42"/>
      <c r="Q657" s="42"/>
      <c r="R657" s="42"/>
      <c r="S657" s="42"/>
      <c r="T657" s="42"/>
      <c r="U657" s="42"/>
      <c r="V657" s="42"/>
      <c r="W657" s="14"/>
    </row>
    <row r="658" spans="1:23" ht="15.75" thickTop="1" x14ac:dyDescent="0.25">
      <c r="A658" s="11"/>
      <c r="B658" s="4"/>
      <c r="C658" s="14"/>
      <c r="D658" s="4"/>
      <c r="E658" s="45" t="s">
        <v>496</v>
      </c>
      <c r="F658" s="45"/>
      <c r="G658" s="14"/>
      <c r="H658" s="4"/>
      <c r="I658" s="45" t="s">
        <v>496</v>
      </c>
      <c r="J658" s="45"/>
      <c r="K658" s="14"/>
      <c r="L658" s="4"/>
      <c r="M658" s="45" t="s">
        <v>416</v>
      </c>
      <c r="N658" s="45"/>
      <c r="O658" s="14"/>
      <c r="P658" s="4"/>
      <c r="Q658" s="45"/>
      <c r="R658" s="45"/>
      <c r="S658" s="14"/>
      <c r="T658" s="4"/>
      <c r="U658" s="45"/>
      <c r="V658" s="45"/>
      <c r="W658" s="14"/>
    </row>
    <row r="659" spans="1:23" ht="15" customHeight="1" x14ac:dyDescent="0.25">
      <c r="A659" s="11"/>
      <c r="B659" s="4"/>
      <c r="C659" s="14"/>
      <c r="D659" s="4"/>
      <c r="E659" s="10" t="s">
        <v>498</v>
      </c>
      <c r="F659" s="10"/>
      <c r="G659" s="14"/>
      <c r="H659" s="4"/>
      <c r="I659" s="10" t="s">
        <v>498</v>
      </c>
      <c r="J659" s="10"/>
      <c r="K659" s="14"/>
      <c r="L659" s="4"/>
      <c r="M659" s="10" t="s">
        <v>515</v>
      </c>
      <c r="N659" s="10"/>
      <c r="O659" s="14"/>
      <c r="P659" s="4"/>
      <c r="Q659" s="10"/>
      <c r="R659" s="10"/>
      <c r="S659" s="14"/>
      <c r="T659" s="4"/>
      <c r="U659" s="10"/>
      <c r="V659" s="10"/>
      <c r="W659" s="14"/>
    </row>
    <row r="660" spans="1:23" ht="15.75" thickBot="1" x14ac:dyDescent="0.3">
      <c r="A660" s="11"/>
      <c r="B660" s="4"/>
      <c r="C660" s="14"/>
      <c r="D660" s="4"/>
      <c r="E660" s="42" t="s">
        <v>501</v>
      </c>
      <c r="F660" s="42"/>
      <c r="G660" s="14"/>
      <c r="H660" s="4"/>
      <c r="I660" s="42" t="s">
        <v>502</v>
      </c>
      <c r="J660" s="42"/>
      <c r="K660" s="14"/>
      <c r="L660" s="4"/>
      <c r="M660" s="42" t="s">
        <v>516</v>
      </c>
      <c r="N660" s="42"/>
      <c r="O660" s="14"/>
      <c r="P660" s="4"/>
      <c r="Q660" s="42" t="s">
        <v>121</v>
      </c>
      <c r="R660" s="42"/>
      <c r="S660" s="14"/>
      <c r="T660" s="4"/>
      <c r="U660" s="42" t="s">
        <v>263</v>
      </c>
      <c r="V660" s="42"/>
      <c r="W660" s="14"/>
    </row>
    <row r="661" spans="1:23" ht="15.75" thickTop="1" x14ac:dyDescent="0.25">
      <c r="A661" s="11"/>
      <c r="B661" s="4"/>
      <c r="C661" s="14"/>
      <c r="D661" s="4"/>
      <c r="E661" s="10" t="s">
        <v>253</v>
      </c>
      <c r="F661" s="10"/>
      <c r="G661" s="10"/>
      <c r="H661" s="10"/>
      <c r="I661" s="10"/>
      <c r="J661" s="10"/>
      <c r="K661" s="10"/>
      <c r="L661" s="10"/>
      <c r="M661" s="10"/>
      <c r="N661" s="10"/>
      <c r="O661" s="10"/>
      <c r="P661" s="10"/>
      <c r="Q661" s="10"/>
      <c r="R661" s="10"/>
      <c r="S661" s="10"/>
      <c r="T661" s="10"/>
      <c r="U661" s="10"/>
      <c r="V661" s="10"/>
      <c r="W661" s="14"/>
    </row>
    <row r="662" spans="1:23" x14ac:dyDescent="0.25">
      <c r="A662" s="11"/>
      <c r="B662" s="6">
        <v>41547</v>
      </c>
      <c r="C662" s="14"/>
      <c r="D662" s="4"/>
      <c r="E662" s="10"/>
      <c r="F662" s="10"/>
      <c r="G662" s="14"/>
      <c r="H662" s="4"/>
      <c r="I662" s="10"/>
      <c r="J662" s="10"/>
      <c r="K662" s="14"/>
      <c r="L662" s="4"/>
      <c r="M662" s="10"/>
      <c r="N662" s="10"/>
      <c r="O662" s="14"/>
      <c r="P662" s="4"/>
      <c r="Q662" s="10"/>
      <c r="R662" s="10"/>
      <c r="S662" s="14"/>
      <c r="T662" s="4"/>
      <c r="U662" s="10"/>
      <c r="V662" s="10"/>
      <c r="W662" s="14"/>
    </row>
    <row r="663" spans="1:23" x14ac:dyDescent="0.25">
      <c r="A663" s="11"/>
      <c r="B663" s="19" t="s">
        <v>503</v>
      </c>
      <c r="C663" s="22"/>
      <c r="D663" s="19"/>
      <c r="E663" s="20" t="s">
        <v>255</v>
      </c>
      <c r="F663" s="21">
        <v>2861</v>
      </c>
      <c r="G663" s="22"/>
      <c r="H663" s="19"/>
      <c r="I663" s="20" t="s">
        <v>255</v>
      </c>
      <c r="J663" s="21">
        <v>3260</v>
      </c>
      <c r="K663" s="22"/>
      <c r="L663" s="19"/>
      <c r="M663" s="20" t="s">
        <v>255</v>
      </c>
      <c r="N663" s="21">
        <v>21650</v>
      </c>
      <c r="O663" s="22"/>
      <c r="P663" s="19"/>
      <c r="Q663" s="20" t="s">
        <v>255</v>
      </c>
      <c r="R663" s="26">
        <v>69</v>
      </c>
      <c r="S663" s="22"/>
      <c r="T663" s="19"/>
      <c r="U663" s="20" t="s">
        <v>255</v>
      </c>
      <c r="V663" s="21">
        <v>27840</v>
      </c>
      <c r="W663" s="22"/>
    </row>
    <row r="664" spans="1:23" x14ac:dyDescent="0.25">
      <c r="A664" s="11"/>
      <c r="B664" s="70" t="s">
        <v>504</v>
      </c>
      <c r="C664" s="31"/>
      <c r="D664" s="28"/>
      <c r="E664" s="29"/>
      <c r="F664" s="30">
        <v>7279</v>
      </c>
      <c r="G664" s="31"/>
      <c r="H664" s="28"/>
      <c r="I664" s="29"/>
      <c r="J664" s="30">
        <v>11296</v>
      </c>
      <c r="K664" s="31"/>
      <c r="L664" s="28"/>
      <c r="M664" s="29"/>
      <c r="N664" s="30">
        <v>50021</v>
      </c>
      <c r="O664" s="31"/>
      <c r="P664" s="28"/>
      <c r="Q664" s="29"/>
      <c r="R664" s="32">
        <v>515</v>
      </c>
      <c r="S664" s="31"/>
      <c r="T664" s="28"/>
      <c r="U664" s="29"/>
      <c r="V664" s="30">
        <v>69111</v>
      </c>
      <c r="W664" s="31"/>
    </row>
    <row r="665" spans="1:23" x14ac:dyDescent="0.25">
      <c r="A665" s="11"/>
      <c r="B665" s="71" t="s">
        <v>505</v>
      </c>
      <c r="C665" s="22"/>
      <c r="D665" s="19"/>
      <c r="E665" s="20"/>
      <c r="F665" s="21">
        <v>5012</v>
      </c>
      <c r="G665" s="22"/>
      <c r="H665" s="19"/>
      <c r="I665" s="20"/>
      <c r="J665" s="21">
        <v>8901</v>
      </c>
      <c r="K665" s="22"/>
      <c r="L665" s="19"/>
      <c r="M665" s="20"/>
      <c r="N665" s="21">
        <v>26490</v>
      </c>
      <c r="O665" s="22"/>
      <c r="P665" s="19"/>
      <c r="Q665" s="20"/>
      <c r="R665" s="26">
        <v>754</v>
      </c>
      <c r="S665" s="22"/>
      <c r="T665" s="19"/>
      <c r="U665" s="20"/>
      <c r="V665" s="21">
        <v>41157</v>
      </c>
      <c r="W665" s="22"/>
    </row>
    <row r="666" spans="1:23" x14ac:dyDescent="0.25">
      <c r="A666" s="11"/>
      <c r="B666" s="70" t="s">
        <v>506</v>
      </c>
      <c r="C666" s="31"/>
      <c r="D666" s="28"/>
      <c r="E666" s="29"/>
      <c r="F666" s="30">
        <v>4729</v>
      </c>
      <c r="G666" s="31"/>
      <c r="H666" s="28"/>
      <c r="I666" s="29"/>
      <c r="J666" s="30">
        <v>7366</v>
      </c>
      <c r="K666" s="31"/>
      <c r="L666" s="28"/>
      <c r="M666" s="29"/>
      <c r="N666" s="30">
        <v>15363</v>
      </c>
      <c r="O666" s="31"/>
      <c r="P666" s="28"/>
      <c r="Q666" s="29"/>
      <c r="R666" s="32">
        <v>622</v>
      </c>
      <c r="S666" s="31"/>
      <c r="T666" s="28"/>
      <c r="U666" s="29"/>
      <c r="V666" s="30">
        <v>28080</v>
      </c>
      <c r="W666" s="31"/>
    </row>
    <row r="667" spans="1:23" x14ac:dyDescent="0.25">
      <c r="A667" s="11"/>
      <c r="B667" s="71" t="s">
        <v>507</v>
      </c>
      <c r="C667" s="22"/>
      <c r="D667" s="19"/>
      <c r="E667" s="20"/>
      <c r="F667" s="21">
        <v>3606</v>
      </c>
      <c r="G667" s="22"/>
      <c r="H667" s="19"/>
      <c r="I667" s="20"/>
      <c r="J667" s="21">
        <v>3183</v>
      </c>
      <c r="K667" s="22"/>
      <c r="L667" s="19"/>
      <c r="M667" s="20"/>
      <c r="N667" s="21">
        <v>5522</v>
      </c>
      <c r="O667" s="22"/>
      <c r="P667" s="19"/>
      <c r="Q667" s="20"/>
      <c r="R667" s="26">
        <v>259</v>
      </c>
      <c r="S667" s="22"/>
      <c r="T667" s="19"/>
      <c r="U667" s="20"/>
      <c r="V667" s="21">
        <v>12570</v>
      </c>
      <c r="W667" s="22"/>
    </row>
    <row r="668" spans="1:23" x14ac:dyDescent="0.25">
      <c r="A668" s="11"/>
      <c r="B668" s="70" t="s">
        <v>508</v>
      </c>
      <c r="C668" s="31"/>
      <c r="D668" s="28"/>
      <c r="E668" s="29"/>
      <c r="F668" s="30">
        <v>2234</v>
      </c>
      <c r="G668" s="31"/>
      <c r="H668" s="28"/>
      <c r="I668" s="29"/>
      <c r="J668" s="30">
        <v>1808</v>
      </c>
      <c r="K668" s="31"/>
      <c r="L668" s="28"/>
      <c r="M668" s="29"/>
      <c r="N668" s="30">
        <v>2386</v>
      </c>
      <c r="O668" s="31"/>
      <c r="P668" s="28"/>
      <c r="Q668" s="29"/>
      <c r="R668" s="32">
        <v>228</v>
      </c>
      <c r="S668" s="31"/>
      <c r="T668" s="28"/>
      <c r="U668" s="29"/>
      <c r="V668" s="30">
        <v>6656</v>
      </c>
      <c r="W668" s="31"/>
    </row>
    <row r="669" spans="1:23" x14ac:dyDescent="0.25">
      <c r="A669" s="11"/>
      <c r="B669" s="71" t="s">
        <v>509</v>
      </c>
      <c r="C669" s="22"/>
      <c r="D669" s="19"/>
      <c r="E669" s="20"/>
      <c r="F669" s="21">
        <v>2201</v>
      </c>
      <c r="G669" s="22"/>
      <c r="H669" s="19"/>
      <c r="I669" s="20"/>
      <c r="J669" s="21">
        <v>1597</v>
      </c>
      <c r="K669" s="22"/>
      <c r="L669" s="19"/>
      <c r="M669" s="20"/>
      <c r="N669" s="21">
        <v>1762</v>
      </c>
      <c r="O669" s="22"/>
      <c r="P669" s="19"/>
      <c r="Q669" s="20"/>
      <c r="R669" s="26">
        <v>121</v>
      </c>
      <c r="S669" s="22"/>
      <c r="T669" s="19"/>
      <c r="U669" s="20"/>
      <c r="V669" s="21">
        <v>5681</v>
      </c>
      <c r="W669" s="22"/>
    </row>
    <row r="670" spans="1:23" x14ac:dyDescent="0.25">
      <c r="A670" s="11"/>
      <c r="B670" s="28" t="s">
        <v>510</v>
      </c>
      <c r="C670" s="31"/>
      <c r="D670" s="28"/>
      <c r="E670" s="29"/>
      <c r="F670" s="32">
        <v>483</v>
      </c>
      <c r="G670" s="31"/>
      <c r="H670" s="28"/>
      <c r="I670" s="29"/>
      <c r="J670" s="32">
        <v>740</v>
      </c>
      <c r="K670" s="31"/>
      <c r="L670" s="28"/>
      <c r="M670" s="29"/>
      <c r="N670" s="32">
        <v>608</v>
      </c>
      <c r="O670" s="31"/>
      <c r="P670" s="28"/>
      <c r="Q670" s="29"/>
      <c r="R670" s="32">
        <v>31</v>
      </c>
      <c r="S670" s="31"/>
      <c r="T670" s="28"/>
      <c r="U670" s="29"/>
      <c r="V670" s="30">
        <v>1862</v>
      </c>
      <c r="W670" s="31"/>
    </row>
    <row r="671" spans="1:23" ht="15.75" thickBot="1" x14ac:dyDescent="0.3">
      <c r="A671" s="11"/>
      <c r="B671" s="19" t="s">
        <v>511</v>
      </c>
      <c r="C671" s="22"/>
      <c r="D671" s="19"/>
      <c r="E671" s="33"/>
      <c r="F671" s="35">
        <v>159</v>
      </c>
      <c r="G671" s="22"/>
      <c r="H671" s="19"/>
      <c r="I671" s="33"/>
      <c r="J671" s="35">
        <v>89</v>
      </c>
      <c r="K671" s="22"/>
      <c r="L671" s="19"/>
      <c r="M671" s="33"/>
      <c r="N671" s="34">
        <v>1978</v>
      </c>
      <c r="O671" s="22"/>
      <c r="P671" s="19"/>
      <c r="Q671" s="33"/>
      <c r="R671" s="35">
        <v>18</v>
      </c>
      <c r="S671" s="22"/>
      <c r="T671" s="19"/>
      <c r="U671" s="33"/>
      <c r="V671" s="34">
        <v>2244</v>
      </c>
      <c r="W671" s="22"/>
    </row>
    <row r="672" spans="1:23" ht="16.5" thickTop="1" thickBot="1" x14ac:dyDescent="0.3">
      <c r="A672" s="11"/>
      <c r="B672" s="28" t="s">
        <v>263</v>
      </c>
      <c r="C672" s="31"/>
      <c r="D672" s="28"/>
      <c r="E672" s="36" t="s">
        <v>255</v>
      </c>
      <c r="F672" s="37">
        <v>28564</v>
      </c>
      <c r="G672" s="31"/>
      <c r="H672" s="28"/>
      <c r="I672" s="36" t="s">
        <v>255</v>
      </c>
      <c r="J672" s="37">
        <v>38240</v>
      </c>
      <c r="K672" s="31"/>
      <c r="L672" s="28"/>
      <c r="M672" s="36" t="s">
        <v>255</v>
      </c>
      <c r="N672" s="37">
        <v>125780</v>
      </c>
      <c r="O672" s="31"/>
      <c r="P672" s="28"/>
      <c r="Q672" s="36" t="s">
        <v>255</v>
      </c>
      <c r="R672" s="37">
        <v>2617</v>
      </c>
      <c r="S672" s="31"/>
      <c r="T672" s="28"/>
      <c r="U672" s="36" t="s">
        <v>255</v>
      </c>
      <c r="V672" s="37">
        <v>195201</v>
      </c>
      <c r="W672" s="31"/>
    </row>
    <row r="673" spans="1:26" ht="16.5" thickTop="1" thickBot="1" x14ac:dyDescent="0.3">
      <c r="A673" s="11"/>
      <c r="B673" s="19" t="s">
        <v>492</v>
      </c>
      <c r="C673" s="22"/>
      <c r="D673" s="19"/>
      <c r="E673" s="50" t="s">
        <v>255</v>
      </c>
      <c r="F673" s="58">
        <v>114</v>
      </c>
      <c r="G673" s="22"/>
      <c r="H673" s="19"/>
      <c r="I673" s="50" t="s">
        <v>255</v>
      </c>
      <c r="J673" s="58">
        <v>138</v>
      </c>
      <c r="K673" s="22"/>
      <c r="L673" s="19"/>
      <c r="M673" s="50" t="s">
        <v>255</v>
      </c>
      <c r="N673" s="58">
        <v>385</v>
      </c>
      <c r="O673" s="22"/>
      <c r="P673" s="19"/>
      <c r="Q673" s="50" t="s">
        <v>255</v>
      </c>
      <c r="R673" s="58">
        <v>22</v>
      </c>
      <c r="S673" s="22"/>
      <c r="T673" s="19"/>
      <c r="U673" s="50" t="s">
        <v>255</v>
      </c>
      <c r="V673" s="58">
        <v>659</v>
      </c>
      <c r="W673" s="22"/>
    </row>
    <row r="674" spans="1:26" ht="15.75" thickTop="1" x14ac:dyDescent="0.25">
      <c r="A674" s="11"/>
      <c r="B674" s="29" t="s">
        <v>512</v>
      </c>
      <c r="C674" s="31"/>
      <c r="D674" s="28"/>
      <c r="E674" s="29"/>
      <c r="F674" s="32"/>
      <c r="G674" s="31"/>
      <c r="H674" s="28"/>
      <c r="I674" s="29"/>
      <c r="J674" s="32"/>
      <c r="K674" s="31"/>
      <c r="L674" s="28"/>
      <c r="M674" s="29"/>
      <c r="N674" s="32"/>
      <c r="O674" s="31"/>
      <c r="P674" s="28"/>
      <c r="Q674" s="29"/>
      <c r="R674" s="32"/>
      <c r="S674" s="31"/>
      <c r="T674" s="28"/>
      <c r="U674" s="29"/>
      <c r="V674" s="32"/>
      <c r="W674" s="31"/>
    </row>
    <row r="675" spans="1:26" x14ac:dyDescent="0.25">
      <c r="A675" s="11"/>
      <c r="B675" s="61">
        <v>41274</v>
      </c>
      <c r="C675" s="22"/>
      <c r="D675" s="19"/>
      <c r="E675" s="20"/>
      <c r="F675" s="26"/>
      <c r="G675" s="22"/>
      <c r="H675" s="19"/>
      <c r="I675" s="20"/>
      <c r="J675" s="26"/>
      <c r="K675" s="22"/>
      <c r="L675" s="19"/>
      <c r="M675" s="20"/>
      <c r="N675" s="26"/>
      <c r="O675" s="22"/>
      <c r="P675" s="19"/>
      <c r="Q675" s="20"/>
      <c r="R675" s="26"/>
      <c r="S675" s="22"/>
      <c r="T675" s="19"/>
      <c r="U675" s="20"/>
      <c r="V675" s="26"/>
      <c r="W675" s="22"/>
    </row>
    <row r="676" spans="1:26" x14ac:dyDescent="0.25">
      <c r="A676" s="11"/>
      <c r="B676" s="28" t="s">
        <v>503</v>
      </c>
      <c r="C676" s="31"/>
      <c r="D676" s="28"/>
      <c r="E676" s="29" t="s">
        <v>255</v>
      </c>
      <c r="F676" s="30">
        <v>3909</v>
      </c>
      <c r="G676" s="31"/>
      <c r="H676" s="28"/>
      <c r="I676" s="29" t="s">
        <v>255</v>
      </c>
      <c r="J676" s="30">
        <v>3265</v>
      </c>
      <c r="K676" s="31"/>
      <c r="L676" s="28"/>
      <c r="M676" s="29" t="s">
        <v>255</v>
      </c>
      <c r="N676" s="30">
        <v>19293</v>
      </c>
      <c r="O676" s="31"/>
      <c r="P676" s="28"/>
      <c r="Q676" s="29" t="s">
        <v>255</v>
      </c>
      <c r="R676" s="32">
        <v>38</v>
      </c>
      <c r="S676" s="31"/>
      <c r="T676" s="28"/>
      <c r="U676" s="29" t="s">
        <v>255</v>
      </c>
      <c r="V676" s="30">
        <v>26505</v>
      </c>
      <c r="W676" s="31"/>
    </row>
    <row r="677" spans="1:26" x14ac:dyDescent="0.25">
      <c r="A677" s="11"/>
      <c r="B677" s="71" t="s">
        <v>504</v>
      </c>
      <c r="C677" s="22"/>
      <c r="D677" s="19"/>
      <c r="E677" s="20"/>
      <c r="F677" s="21">
        <v>7394</v>
      </c>
      <c r="G677" s="22"/>
      <c r="H677" s="19"/>
      <c r="I677" s="20"/>
      <c r="J677" s="21">
        <v>11300</v>
      </c>
      <c r="K677" s="22"/>
      <c r="L677" s="19"/>
      <c r="M677" s="20"/>
      <c r="N677" s="21">
        <v>43740</v>
      </c>
      <c r="O677" s="22"/>
      <c r="P677" s="19"/>
      <c r="Q677" s="20"/>
      <c r="R677" s="26">
        <v>462</v>
      </c>
      <c r="S677" s="22"/>
      <c r="T677" s="19"/>
      <c r="U677" s="20"/>
      <c r="V677" s="21">
        <v>62896</v>
      </c>
      <c r="W677" s="22"/>
    </row>
    <row r="678" spans="1:26" x14ac:dyDescent="0.25">
      <c r="A678" s="11"/>
      <c r="B678" s="70" t="s">
        <v>505</v>
      </c>
      <c r="C678" s="31"/>
      <c r="D678" s="28"/>
      <c r="E678" s="29"/>
      <c r="F678" s="30">
        <v>4884</v>
      </c>
      <c r="G678" s="31"/>
      <c r="H678" s="28"/>
      <c r="I678" s="29"/>
      <c r="J678" s="30">
        <v>8826</v>
      </c>
      <c r="K678" s="31"/>
      <c r="L678" s="28"/>
      <c r="M678" s="29"/>
      <c r="N678" s="30">
        <v>24267</v>
      </c>
      <c r="O678" s="31"/>
      <c r="P678" s="28"/>
      <c r="Q678" s="29"/>
      <c r="R678" s="32">
        <v>786</v>
      </c>
      <c r="S678" s="31"/>
      <c r="T678" s="28"/>
      <c r="U678" s="29"/>
      <c r="V678" s="30">
        <v>38763</v>
      </c>
      <c r="W678" s="31"/>
    </row>
    <row r="679" spans="1:26" x14ac:dyDescent="0.25">
      <c r="A679" s="11"/>
      <c r="B679" s="71" t="s">
        <v>506</v>
      </c>
      <c r="C679" s="22"/>
      <c r="D679" s="19"/>
      <c r="E679" s="20"/>
      <c r="F679" s="21">
        <v>5925</v>
      </c>
      <c r="G679" s="22"/>
      <c r="H679" s="19"/>
      <c r="I679" s="20"/>
      <c r="J679" s="21">
        <v>7164</v>
      </c>
      <c r="K679" s="22"/>
      <c r="L679" s="19"/>
      <c r="M679" s="20"/>
      <c r="N679" s="21">
        <v>13758</v>
      </c>
      <c r="O679" s="22"/>
      <c r="P679" s="19"/>
      <c r="Q679" s="20"/>
      <c r="R679" s="26">
        <v>710</v>
      </c>
      <c r="S679" s="22"/>
      <c r="T679" s="19"/>
      <c r="U679" s="20"/>
      <c r="V679" s="21">
        <v>27557</v>
      </c>
      <c r="W679" s="22"/>
    </row>
    <row r="680" spans="1:26" x14ac:dyDescent="0.25">
      <c r="A680" s="11"/>
      <c r="B680" s="70" t="s">
        <v>507</v>
      </c>
      <c r="C680" s="31"/>
      <c r="D680" s="28"/>
      <c r="E680" s="29"/>
      <c r="F680" s="30">
        <v>4360</v>
      </c>
      <c r="G680" s="31"/>
      <c r="H680" s="28"/>
      <c r="I680" s="29"/>
      <c r="J680" s="30">
        <v>4214</v>
      </c>
      <c r="K680" s="31"/>
      <c r="L680" s="28"/>
      <c r="M680" s="29"/>
      <c r="N680" s="30">
        <v>6442</v>
      </c>
      <c r="O680" s="31"/>
      <c r="P680" s="28"/>
      <c r="Q680" s="29"/>
      <c r="R680" s="32">
        <v>367</v>
      </c>
      <c r="S680" s="31"/>
      <c r="T680" s="28"/>
      <c r="U680" s="29"/>
      <c r="V680" s="30">
        <v>15383</v>
      </c>
      <c r="W680" s="31"/>
    </row>
    <row r="681" spans="1:26" x14ac:dyDescent="0.25">
      <c r="A681" s="11"/>
      <c r="B681" s="71" t="s">
        <v>508</v>
      </c>
      <c r="C681" s="22"/>
      <c r="D681" s="19"/>
      <c r="E681" s="20"/>
      <c r="F681" s="21">
        <v>3226</v>
      </c>
      <c r="G681" s="22"/>
      <c r="H681" s="19"/>
      <c r="I681" s="20"/>
      <c r="J681" s="21">
        <v>2716</v>
      </c>
      <c r="K681" s="22"/>
      <c r="L681" s="19"/>
      <c r="M681" s="20"/>
      <c r="N681" s="21">
        <v>3428</v>
      </c>
      <c r="O681" s="22"/>
      <c r="P681" s="19"/>
      <c r="Q681" s="20"/>
      <c r="R681" s="26">
        <v>188</v>
      </c>
      <c r="S681" s="22"/>
      <c r="T681" s="19"/>
      <c r="U681" s="20"/>
      <c r="V681" s="21">
        <v>9558</v>
      </c>
      <c r="W681" s="22"/>
    </row>
    <row r="682" spans="1:26" x14ac:dyDescent="0.25">
      <c r="A682" s="11"/>
      <c r="B682" s="70" t="s">
        <v>509</v>
      </c>
      <c r="C682" s="31"/>
      <c r="D682" s="28"/>
      <c r="E682" s="29"/>
      <c r="F682" s="30">
        <v>1722</v>
      </c>
      <c r="G682" s="31"/>
      <c r="H682" s="28"/>
      <c r="I682" s="29"/>
      <c r="J682" s="30">
        <v>1403</v>
      </c>
      <c r="K682" s="31"/>
      <c r="L682" s="28"/>
      <c r="M682" s="29"/>
      <c r="N682" s="30">
        <v>2154</v>
      </c>
      <c r="O682" s="31"/>
      <c r="P682" s="28"/>
      <c r="Q682" s="29"/>
      <c r="R682" s="32">
        <v>114</v>
      </c>
      <c r="S682" s="31"/>
      <c r="T682" s="28"/>
      <c r="U682" s="29"/>
      <c r="V682" s="30">
        <v>5393</v>
      </c>
      <c r="W682" s="31"/>
    </row>
    <row r="683" spans="1:26" x14ac:dyDescent="0.25">
      <c r="A683" s="11"/>
      <c r="B683" s="19" t="s">
        <v>510</v>
      </c>
      <c r="C683" s="22"/>
      <c r="D683" s="19"/>
      <c r="E683" s="20"/>
      <c r="F683" s="26">
        <v>760</v>
      </c>
      <c r="G683" s="22"/>
      <c r="H683" s="19"/>
      <c r="I683" s="20"/>
      <c r="J683" s="21">
        <v>1195</v>
      </c>
      <c r="K683" s="22"/>
      <c r="L683" s="19"/>
      <c r="M683" s="20"/>
      <c r="N683" s="26">
        <v>895</v>
      </c>
      <c r="O683" s="22"/>
      <c r="P683" s="19"/>
      <c r="Q683" s="20"/>
      <c r="R683" s="26">
        <v>42</v>
      </c>
      <c r="S683" s="22"/>
      <c r="T683" s="19"/>
      <c r="U683" s="20"/>
      <c r="V683" s="21">
        <v>2892</v>
      </c>
      <c r="W683" s="22"/>
    </row>
    <row r="684" spans="1:26" ht="15.75" thickBot="1" x14ac:dyDescent="0.3">
      <c r="A684" s="11"/>
      <c r="B684" s="28" t="s">
        <v>511</v>
      </c>
      <c r="C684" s="31"/>
      <c r="D684" s="28"/>
      <c r="E684" s="48"/>
      <c r="F684" s="57">
        <v>205</v>
      </c>
      <c r="G684" s="31"/>
      <c r="H684" s="28"/>
      <c r="I684" s="48"/>
      <c r="J684" s="57">
        <v>103</v>
      </c>
      <c r="K684" s="31"/>
      <c r="L684" s="28"/>
      <c r="M684" s="48"/>
      <c r="N684" s="49">
        <v>1322</v>
      </c>
      <c r="O684" s="31"/>
      <c r="P684" s="28"/>
      <c r="Q684" s="48"/>
      <c r="R684" s="57">
        <v>18</v>
      </c>
      <c r="S684" s="31"/>
      <c r="T684" s="28"/>
      <c r="U684" s="48"/>
      <c r="V684" s="49">
        <v>1648</v>
      </c>
      <c r="W684" s="31"/>
    </row>
    <row r="685" spans="1:26" ht="16.5" thickTop="1" thickBot="1" x14ac:dyDescent="0.3">
      <c r="A685" s="11"/>
      <c r="B685" s="19" t="s">
        <v>263</v>
      </c>
      <c r="C685" s="22"/>
      <c r="D685" s="19"/>
      <c r="E685" s="50" t="s">
        <v>255</v>
      </c>
      <c r="F685" s="51">
        <v>32385</v>
      </c>
      <c r="G685" s="22"/>
      <c r="H685" s="19"/>
      <c r="I685" s="50" t="s">
        <v>255</v>
      </c>
      <c r="J685" s="51">
        <v>40186</v>
      </c>
      <c r="K685" s="22"/>
      <c r="L685" s="19"/>
      <c r="M685" s="50" t="s">
        <v>255</v>
      </c>
      <c r="N685" s="51">
        <v>115299</v>
      </c>
      <c r="O685" s="22"/>
      <c r="P685" s="19"/>
      <c r="Q685" s="50" t="s">
        <v>255</v>
      </c>
      <c r="R685" s="51">
        <v>2725</v>
      </c>
      <c r="S685" s="22"/>
      <c r="T685" s="19"/>
      <c r="U685" s="50" t="s">
        <v>255</v>
      </c>
      <c r="V685" s="51">
        <v>190595</v>
      </c>
      <c r="W685" s="22"/>
    </row>
    <row r="686" spans="1:26" ht="16.5" thickTop="1" thickBot="1" x14ac:dyDescent="0.3">
      <c r="A686" s="11"/>
      <c r="B686" s="28" t="s">
        <v>492</v>
      </c>
      <c r="C686" s="31"/>
      <c r="D686" s="28"/>
      <c r="E686" s="36" t="s">
        <v>255</v>
      </c>
      <c r="F686" s="44">
        <v>137</v>
      </c>
      <c r="G686" s="31"/>
      <c r="H686" s="28"/>
      <c r="I686" s="36" t="s">
        <v>255</v>
      </c>
      <c r="J686" s="44">
        <v>157</v>
      </c>
      <c r="K686" s="31"/>
      <c r="L686" s="28"/>
      <c r="M686" s="36" t="s">
        <v>255</v>
      </c>
      <c r="N686" s="44">
        <v>429</v>
      </c>
      <c r="O686" s="31"/>
      <c r="P686" s="28"/>
      <c r="Q686" s="36" t="s">
        <v>255</v>
      </c>
      <c r="R686" s="44">
        <v>23</v>
      </c>
      <c r="S686" s="31"/>
      <c r="T686" s="28"/>
      <c r="U686" s="36" t="s">
        <v>255</v>
      </c>
      <c r="V686" s="44">
        <v>746</v>
      </c>
      <c r="W686" s="31"/>
    </row>
    <row r="687" spans="1:26" ht="15.75" thickTop="1" x14ac:dyDescent="0.25">
      <c r="A687" s="11"/>
      <c r="B687" s="10"/>
      <c r="C687" s="10"/>
      <c r="D687" s="10"/>
      <c r="E687" s="10"/>
      <c r="F687" s="10"/>
      <c r="G687" s="10"/>
      <c r="H687" s="10"/>
      <c r="I687" s="10"/>
      <c r="J687" s="10"/>
      <c r="K687" s="10"/>
      <c r="L687" s="10"/>
      <c r="M687" s="10"/>
      <c r="N687" s="10"/>
      <c r="O687" s="10"/>
      <c r="P687" s="10"/>
      <c r="Q687" s="10"/>
      <c r="R687" s="10"/>
      <c r="S687" s="10"/>
      <c r="T687" s="10"/>
      <c r="U687" s="10"/>
      <c r="V687" s="10"/>
      <c r="W687" s="10"/>
      <c r="X687" s="10"/>
      <c r="Y687" s="10"/>
      <c r="Z687" s="10"/>
    </row>
    <row r="688" spans="1:26" ht="30" x14ac:dyDescent="0.25">
      <c r="A688" s="11"/>
      <c r="B688" s="2">
        <v>-1</v>
      </c>
      <c r="C688" s="2" t="s">
        <v>513</v>
      </c>
    </row>
    <row r="689" spans="1:26" x14ac:dyDescent="0.25">
      <c r="A689" s="11"/>
      <c r="B689" s="10"/>
      <c r="C689" s="10"/>
      <c r="D689" s="10"/>
      <c r="E689" s="10"/>
      <c r="F689" s="10"/>
      <c r="G689" s="10"/>
      <c r="H689" s="10"/>
      <c r="I689" s="10"/>
      <c r="J689" s="10"/>
      <c r="K689" s="10"/>
      <c r="L689" s="10"/>
      <c r="M689" s="10"/>
      <c r="N689" s="10"/>
      <c r="O689" s="10"/>
      <c r="P689" s="10"/>
      <c r="Q689" s="10"/>
      <c r="R689" s="10"/>
      <c r="S689" s="10"/>
      <c r="T689" s="10"/>
      <c r="U689" s="10"/>
      <c r="V689" s="10"/>
      <c r="W689" s="10"/>
      <c r="X689" s="10"/>
      <c r="Y689" s="10"/>
      <c r="Z689" s="10"/>
    </row>
    <row r="690" spans="1:26" ht="45" customHeight="1" x14ac:dyDescent="0.25">
      <c r="A690" s="11"/>
      <c r="B690" s="10" t="s">
        <v>517</v>
      </c>
      <c r="C690" s="10"/>
      <c r="D690" s="10"/>
      <c r="E690" s="10"/>
      <c r="F690" s="10"/>
      <c r="G690" s="10"/>
      <c r="H690" s="10"/>
      <c r="I690" s="10"/>
      <c r="J690" s="10"/>
      <c r="K690" s="10"/>
      <c r="L690" s="10"/>
      <c r="M690" s="10"/>
      <c r="N690" s="10"/>
      <c r="O690" s="10"/>
      <c r="P690" s="10"/>
      <c r="Q690" s="10"/>
      <c r="R690" s="10"/>
      <c r="S690" s="10"/>
      <c r="T690" s="10"/>
      <c r="U690" s="10"/>
      <c r="V690" s="10"/>
      <c r="W690" s="10"/>
      <c r="X690" s="10"/>
      <c r="Y690" s="10"/>
      <c r="Z690" s="10"/>
    </row>
    <row r="691" spans="1:26" x14ac:dyDescent="0.25">
      <c r="A691" s="11"/>
      <c r="B691" s="10"/>
      <c r="C691" s="10"/>
      <c r="D691" s="10"/>
      <c r="E691" s="10"/>
      <c r="F691" s="10"/>
      <c r="G691" s="10"/>
      <c r="H691" s="10"/>
      <c r="I691" s="10"/>
      <c r="J691" s="10"/>
      <c r="K691" s="10"/>
      <c r="L691" s="10"/>
      <c r="M691" s="10"/>
      <c r="N691" s="10"/>
      <c r="O691" s="10"/>
      <c r="P691" s="10"/>
      <c r="Q691" s="10"/>
      <c r="R691" s="10"/>
      <c r="S691" s="10"/>
      <c r="T691" s="10"/>
      <c r="U691" s="10"/>
      <c r="V691" s="10"/>
      <c r="W691" s="10"/>
      <c r="X691" s="10"/>
      <c r="Y691" s="10"/>
      <c r="Z691" s="10"/>
    </row>
    <row r="692" spans="1:26" ht="15" customHeight="1" x14ac:dyDescent="0.25">
      <c r="A692" s="11"/>
      <c r="B692" s="10" t="s">
        <v>518</v>
      </c>
      <c r="C692" s="10"/>
      <c r="D692" s="10"/>
      <c r="E692" s="10"/>
      <c r="F692" s="10"/>
      <c r="G692" s="10"/>
      <c r="H692" s="10"/>
      <c r="I692" s="10"/>
      <c r="J692" s="10"/>
      <c r="K692" s="10"/>
      <c r="L692" s="10"/>
      <c r="M692" s="10"/>
      <c r="N692" s="10"/>
      <c r="O692" s="10"/>
      <c r="P692" s="10"/>
      <c r="Q692" s="10"/>
      <c r="R692" s="10"/>
      <c r="S692" s="10"/>
      <c r="T692" s="10"/>
      <c r="U692" s="10"/>
      <c r="V692" s="10"/>
      <c r="W692" s="10"/>
      <c r="X692" s="10"/>
      <c r="Y692" s="10"/>
      <c r="Z692" s="10"/>
    </row>
    <row r="693" spans="1:26" x14ac:dyDescent="0.25">
      <c r="A693" s="11"/>
      <c r="B693" s="10"/>
      <c r="C693" s="10"/>
      <c r="D693" s="10"/>
      <c r="E693" s="10"/>
      <c r="F693" s="10"/>
      <c r="G693" s="10"/>
      <c r="H693" s="10"/>
      <c r="I693" s="10"/>
      <c r="J693" s="10"/>
      <c r="K693" s="10"/>
      <c r="L693" s="10"/>
      <c r="M693" s="10"/>
      <c r="N693" s="10"/>
      <c r="O693" s="10"/>
      <c r="P693" s="10"/>
      <c r="Q693" s="10"/>
      <c r="R693" s="10"/>
      <c r="S693" s="10"/>
      <c r="T693" s="10"/>
      <c r="U693" s="10"/>
      <c r="V693" s="10"/>
      <c r="W693" s="10"/>
      <c r="X693" s="10"/>
      <c r="Y693" s="10"/>
      <c r="Z693" s="10"/>
    </row>
    <row r="694" spans="1:26" ht="15.75" thickBot="1" x14ac:dyDescent="0.3">
      <c r="A694" s="11"/>
      <c r="B694" s="4"/>
      <c r="C694" s="14"/>
      <c r="D694" s="4"/>
      <c r="E694" s="42" t="s">
        <v>519</v>
      </c>
      <c r="F694" s="42"/>
      <c r="G694" s="42"/>
      <c r="H694" s="42"/>
      <c r="I694" s="42"/>
      <c r="J694" s="42"/>
      <c r="K694" s="42"/>
      <c r="L694" s="42"/>
      <c r="M694" s="42"/>
      <c r="N694" s="42"/>
      <c r="O694" s="42"/>
      <c r="P694" s="42"/>
      <c r="Q694" s="42"/>
      <c r="R694" s="42"/>
      <c r="S694" s="14"/>
    </row>
    <row r="695" spans="1:26" ht="15.75" thickTop="1" x14ac:dyDescent="0.25">
      <c r="A695" s="11"/>
      <c r="B695" s="4"/>
      <c r="C695" s="14"/>
      <c r="D695" s="4"/>
      <c r="E695" s="45" t="s">
        <v>520</v>
      </c>
      <c r="F695" s="45"/>
      <c r="G695" s="14"/>
      <c r="H695" s="4"/>
      <c r="I695" s="45" t="s">
        <v>521</v>
      </c>
      <c r="J695" s="45"/>
      <c r="K695" s="14"/>
      <c r="L695" s="4"/>
      <c r="M695" s="45"/>
      <c r="N695" s="45"/>
      <c r="O695" s="14"/>
      <c r="P695" s="4"/>
      <c r="Q695" s="45"/>
      <c r="R695" s="45"/>
      <c r="S695" s="14"/>
    </row>
    <row r="696" spans="1:26" ht="15.75" thickBot="1" x14ac:dyDescent="0.3">
      <c r="A696" s="11"/>
      <c r="B696" s="4"/>
      <c r="C696" s="14"/>
      <c r="D696" s="4"/>
      <c r="E696" s="42" t="s">
        <v>522</v>
      </c>
      <c r="F696" s="42"/>
      <c r="G696" s="14"/>
      <c r="H696" s="4"/>
      <c r="I696" s="42" t="s">
        <v>522</v>
      </c>
      <c r="J696" s="42"/>
      <c r="K696" s="14"/>
      <c r="L696" s="4"/>
      <c r="M696" s="42" t="s">
        <v>121</v>
      </c>
      <c r="N696" s="42"/>
      <c r="O696" s="14"/>
      <c r="P696" s="4"/>
      <c r="Q696" s="42" t="s">
        <v>263</v>
      </c>
      <c r="R696" s="42"/>
      <c r="S696" s="14"/>
    </row>
    <row r="697" spans="1:26" ht="15.75" thickTop="1" x14ac:dyDescent="0.25">
      <c r="A697" s="11"/>
      <c r="B697" s="4"/>
      <c r="C697" s="14"/>
      <c r="D697" s="4"/>
      <c r="E697" s="10" t="s">
        <v>253</v>
      </c>
      <c r="F697" s="10"/>
      <c r="G697" s="10"/>
      <c r="H697" s="10"/>
      <c r="I697" s="10"/>
      <c r="J697" s="10"/>
      <c r="K697" s="10"/>
      <c r="L697" s="10"/>
      <c r="M697" s="10"/>
      <c r="N697" s="10"/>
      <c r="O697" s="10"/>
      <c r="P697" s="10"/>
      <c r="Q697" s="10"/>
      <c r="R697" s="10"/>
      <c r="S697" s="14"/>
    </row>
    <row r="698" spans="1:26" x14ac:dyDescent="0.25">
      <c r="A698" s="11"/>
      <c r="B698" s="6">
        <v>41547</v>
      </c>
      <c r="C698" s="14"/>
      <c r="D698" s="4"/>
      <c r="E698" s="10"/>
      <c r="F698" s="10"/>
      <c r="G698" s="14"/>
      <c r="H698" s="4"/>
      <c r="I698" s="10"/>
      <c r="J698" s="10"/>
      <c r="K698" s="14"/>
      <c r="L698" s="4"/>
      <c r="M698" s="10"/>
      <c r="N698" s="10"/>
      <c r="O698" s="14"/>
      <c r="P698" s="4"/>
      <c r="Q698" s="10"/>
      <c r="R698" s="10"/>
      <c r="S698" s="14"/>
    </row>
    <row r="699" spans="1:26" x14ac:dyDescent="0.25">
      <c r="A699" s="11"/>
      <c r="B699" s="4" t="s">
        <v>523</v>
      </c>
      <c r="C699" s="14"/>
      <c r="D699" s="4"/>
      <c r="E699" s="10"/>
      <c r="F699" s="10"/>
      <c r="G699" s="14"/>
      <c r="H699" s="4"/>
      <c r="I699" s="10"/>
      <c r="J699" s="10"/>
      <c r="K699" s="14"/>
      <c r="L699" s="4"/>
      <c r="M699" s="10"/>
      <c r="N699" s="10"/>
      <c r="O699" s="14"/>
      <c r="P699" s="4"/>
      <c r="Q699" s="10"/>
      <c r="R699" s="10"/>
      <c r="S699" s="14"/>
    </row>
    <row r="700" spans="1:26" x14ac:dyDescent="0.25">
      <c r="A700" s="11"/>
      <c r="B700" s="26" t="s">
        <v>524</v>
      </c>
      <c r="C700" s="22"/>
      <c r="D700" s="19"/>
      <c r="E700" s="20" t="s">
        <v>255</v>
      </c>
      <c r="F700" s="26" t="s">
        <v>262</v>
      </c>
      <c r="G700" s="22"/>
      <c r="H700" s="19"/>
      <c r="I700" s="20" t="s">
        <v>255</v>
      </c>
      <c r="J700" s="26" t="s">
        <v>262</v>
      </c>
      <c r="K700" s="22"/>
      <c r="L700" s="19"/>
      <c r="M700" s="20" t="s">
        <v>255</v>
      </c>
      <c r="N700" s="26" t="s">
        <v>262</v>
      </c>
      <c r="O700" s="22"/>
      <c r="P700" s="19"/>
      <c r="Q700" s="20" t="s">
        <v>255</v>
      </c>
      <c r="R700" s="26" t="s">
        <v>262</v>
      </c>
      <c r="S700" s="22"/>
    </row>
    <row r="701" spans="1:26" x14ac:dyDescent="0.25">
      <c r="A701" s="11"/>
      <c r="B701" s="32" t="s">
        <v>525</v>
      </c>
      <c r="C701" s="31"/>
      <c r="D701" s="28"/>
      <c r="E701" s="29"/>
      <c r="F701" s="30">
        <v>23303</v>
      </c>
      <c r="G701" s="31"/>
      <c r="H701" s="28"/>
      <c r="I701" s="29"/>
      <c r="J701" s="30">
        <v>3969</v>
      </c>
      <c r="K701" s="31"/>
      <c r="L701" s="28"/>
      <c r="M701" s="29"/>
      <c r="N701" s="32" t="s">
        <v>262</v>
      </c>
      <c r="O701" s="31"/>
      <c r="P701" s="28"/>
      <c r="Q701" s="29"/>
      <c r="R701" s="30">
        <v>27272</v>
      </c>
      <c r="S701" s="31"/>
    </row>
    <row r="702" spans="1:26" x14ac:dyDescent="0.25">
      <c r="A702" s="11"/>
      <c r="B702" s="26" t="s">
        <v>526</v>
      </c>
      <c r="C702" s="22"/>
      <c r="D702" s="19"/>
      <c r="E702" s="20"/>
      <c r="F702" s="21">
        <v>11626</v>
      </c>
      <c r="G702" s="22"/>
      <c r="H702" s="19"/>
      <c r="I702" s="20"/>
      <c r="J702" s="26">
        <v>774</v>
      </c>
      <c r="K702" s="22"/>
      <c r="L702" s="19"/>
      <c r="M702" s="20"/>
      <c r="N702" s="26" t="s">
        <v>262</v>
      </c>
      <c r="O702" s="22"/>
      <c r="P702" s="19"/>
      <c r="Q702" s="20"/>
      <c r="R702" s="21">
        <v>12400</v>
      </c>
      <c r="S702" s="22"/>
    </row>
    <row r="703" spans="1:26" x14ac:dyDescent="0.25">
      <c r="A703" s="11"/>
      <c r="B703" s="32" t="s">
        <v>527</v>
      </c>
      <c r="C703" s="31"/>
      <c r="D703" s="28"/>
      <c r="E703" s="29"/>
      <c r="F703" s="32">
        <v>2</v>
      </c>
      <c r="G703" s="31"/>
      <c r="H703" s="28"/>
      <c r="I703" s="29"/>
      <c r="J703" s="32" t="s">
        <v>262</v>
      </c>
      <c r="K703" s="31"/>
      <c r="L703" s="28"/>
      <c r="M703" s="29"/>
      <c r="N703" s="32" t="s">
        <v>262</v>
      </c>
      <c r="O703" s="31"/>
      <c r="P703" s="28"/>
      <c r="Q703" s="29"/>
      <c r="R703" s="32">
        <v>2</v>
      </c>
      <c r="S703" s="31"/>
    </row>
    <row r="704" spans="1:26" x14ac:dyDescent="0.25">
      <c r="A704" s="11"/>
      <c r="B704" s="26" t="s">
        <v>528</v>
      </c>
      <c r="C704" s="22"/>
      <c r="D704" s="19"/>
      <c r="E704" s="20"/>
      <c r="F704" s="26" t="s">
        <v>262</v>
      </c>
      <c r="G704" s="22"/>
      <c r="H704" s="19"/>
      <c r="I704" s="20"/>
      <c r="J704" s="26" t="s">
        <v>262</v>
      </c>
      <c r="K704" s="22"/>
      <c r="L704" s="19"/>
      <c r="M704" s="20"/>
      <c r="N704" s="26" t="s">
        <v>262</v>
      </c>
      <c r="O704" s="22"/>
      <c r="P704" s="19"/>
      <c r="Q704" s="20"/>
      <c r="R704" s="26" t="s">
        <v>262</v>
      </c>
      <c r="S704" s="22"/>
    </row>
    <row r="705" spans="1:26" ht="15.75" thickBot="1" x14ac:dyDescent="0.3">
      <c r="A705" s="11"/>
      <c r="B705" s="28" t="s">
        <v>529</v>
      </c>
      <c r="C705" s="31"/>
      <c r="D705" s="28"/>
      <c r="E705" s="48"/>
      <c r="F705" s="49">
        <v>28798</v>
      </c>
      <c r="G705" s="31"/>
      <c r="H705" s="28"/>
      <c r="I705" s="48"/>
      <c r="J705" s="57" t="s">
        <v>262</v>
      </c>
      <c r="K705" s="31"/>
      <c r="L705" s="28"/>
      <c r="M705" s="48"/>
      <c r="N705" s="57">
        <v>22</v>
      </c>
      <c r="O705" s="31"/>
      <c r="P705" s="28"/>
      <c r="Q705" s="48"/>
      <c r="R705" s="49">
        <v>28820</v>
      </c>
      <c r="S705" s="31"/>
    </row>
    <row r="706" spans="1:26" ht="16.5" thickTop="1" thickBot="1" x14ac:dyDescent="0.3">
      <c r="A706" s="11"/>
      <c r="B706" s="19" t="s">
        <v>263</v>
      </c>
      <c r="C706" s="22"/>
      <c r="D706" s="19"/>
      <c r="E706" s="50" t="s">
        <v>255</v>
      </c>
      <c r="F706" s="51">
        <v>63729</v>
      </c>
      <c r="G706" s="22"/>
      <c r="H706" s="19"/>
      <c r="I706" s="50" t="s">
        <v>255</v>
      </c>
      <c r="J706" s="51">
        <v>4743</v>
      </c>
      <c r="K706" s="22"/>
      <c r="L706" s="19"/>
      <c r="M706" s="50" t="s">
        <v>255</v>
      </c>
      <c r="N706" s="58">
        <v>22</v>
      </c>
      <c r="O706" s="22"/>
      <c r="P706" s="19"/>
      <c r="Q706" s="50" t="s">
        <v>255</v>
      </c>
      <c r="R706" s="51">
        <v>68494</v>
      </c>
      <c r="S706" s="22"/>
    </row>
    <row r="707" spans="1:26" ht="15.75" thickTop="1" x14ac:dyDescent="0.25">
      <c r="A707" s="11"/>
      <c r="B707" s="32"/>
      <c r="C707" s="31"/>
      <c r="D707" s="28"/>
      <c r="E707" s="29"/>
      <c r="F707" s="32"/>
      <c r="G707" s="31"/>
      <c r="H707" s="28"/>
      <c r="I707" s="29"/>
      <c r="J707" s="32"/>
      <c r="K707" s="31"/>
      <c r="L707" s="28"/>
      <c r="M707" s="29"/>
      <c r="N707" s="32"/>
      <c r="O707" s="31"/>
      <c r="P707" s="28"/>
      <c r="Q707" s="29"/>
      <c r="R707" s="32"/>
      <c r="S707" s="31"/>
    </row>
    <row r="708" spans="1:26" x14ac:dyDescent="0.25">
      <c r="A708" s="11"/>
      <c r="B708" s="61">
        <v>41274</v>
      </c>
      <c r="C708" s="22"/>
      <c r="D708" s="19"/>
      <c r="E708" s="20"/>
      <c r="F708" s="26"/>
      <c r="G708" s="22"/>
      <c r="H708" s="19"/>
      <c r="I708" s="20"/>
      <c r="J708" s="26"/>
      <c r="K708" s="22"/>
      <c r="L708" s="19"/>
      <c r="M708" s="20"/>
      <c r="N708" s="26"/>
      <c r="O708" s="22"/>
      <c r="P708" s="19"/>
      <c r="Q708" s="20"/>
      <c r="R708" s="26"/>
      <c r="S708" s="22"/>
    </row>
    <row r="709" spans="1:26" x14ac:dyDescent="0.25">
      <c r="A709" s="11"/>
      <c r="B709" s="28" t="s">
        <v>523</v>
      </c>
      <c r="C709" s="31"/>
      <c r="D709" s="28"/>
      <c r="E709" s="29"/>
      <c r="F709" s="32"/>
      <c r="G709" s="31"/>
      <c r="H709" s="28"/>
      <c r="I709" s="29"/>
      <c r="J709" s="32"/>
      <c r="K709" s="31"/>
      <c r="L709" s="28"/>
      <c r="M709" s="29"/>
      <c r="N709" s="32"/>
      <c r="O709" s="31"/>
      <c r="P709" s="28"/>
      <c r="Q709" s="29"/>
      <c r="R709" s="32"/>
      <c r="S709" s="31"/>
    </row>
    <row r="710" spans="1:26" x14ac:dyDescent="0.25">
      <c r="A710" s="11"/>
      <c r="B710" s="26" t="s">
        <v>524</v>
      </c>
      <c r="C710" s="22"/>
      <c r="D710" s="19"/>
      <c r="E710" s="20" t="s">
        <v>255</v>
      </c>
      <c r="F710" s="26" t="s">
        <v>262</v>
      </c>
      <c r="G710" s="22"/>
      <c r="H710" s="19"/>
      <c r="I710" s="20" t="s">
        <v>255</v>
      </c>
      <c r="J710" s="26" t="s">
        <v>262</v>
      </c>
      <c r="K710" s="22"/>
      <c r="L710" s="19"/>
      <c r="M710" s="20" t="s">
        <v>255</v>
      </c>
      <c r="N710" s="26">
        <v>110</v>
      </c>
      <c r="O710" s="22"/>
      <c r="P710" s="19"/>
      <c r="Q710" s="20" t="s">
        <v>255</v>
      </c>
      <c r="R710" s="26">
        <v>110</v>
      </c>
      <c r="S710" s="22"/>
    </row>
    <row r="711" spans="1:26" x14ac:dyDescent="0.25">
      <c r="A711" s="11"/>
      <c r="B711" s="32" t="s">
        <v>525</v>
      </c>
      <c r="C711" s="31"/>
      <c r="D711" s="28"/>
      <c r="E711" s="29"/>
      <c r="F711" s="30">
        <v>24825</v>
      </c>
      <c r="G711" s="31"/>
      <c r="H711" s="28"/>
      <c r="I711" s="29"/>
      <c r="J711" s="30">
        <v>3916</v>
      </c>
      <c r="K711" s="31"/>
      <c r="L711" s="28"/>
      <c r="M711" s="29"/>
      <c r="N711" s="32" t="s">
        <v>262</v>
      </c>
      <c r="O711" s="31"/>
      <c r="P711" s="28"/>
      <c r="Q711" s="29"/>
      <c r="R711" s="30">
        <v>28741</v>
      </c>
      <c r="S711" s="31"/>
    </row>
    <row r="712" spans="1:26" x14ac:dyDescent="0.25">
      <c r="A712" s="11"/>
      <c r="B712" s="26" t="s">
        <v>526</v>
      </c>
      <c r="C712" s="22"/>
      <c r="D712" s="19"/>
      <c r="E712" s="20"/>
      <c r="F712" s="21">
        <v>19310</v>
      </c>
      <c r="G712" s="22"/>
      <c r="H712" s="19"/>
      <c r="I712" s="20"/>
      <c r="J712" s="26">
        <v>399</v>
      </c>
      <c r="K712" s="22"/>
      <c r="L712" s="19"/>
      <c r="M712" s="20"/>
      <c r="N712" s="26" t="s">
        <v>262</v>
      </c>
      <c r="O712" s="22"/>
      <c r="P712" s="19"/>
      <c r="Q712" s="20"/>
      <c r="R712" s="21">
        <v>19709</v>
      </c>
      <c r="S712" s="22"/>
    </row>
    <row r="713" spans="1:26" x14ac:dyDescent="0.25">
      <c r="A713" s="11"/>
      <c r="B713" s="32" t="s">
        <v>527</v>
      </c>
      <c r="C713" s="31"/>
      <c r="D713" s="28"/>
      <c r="E713" s="29"/>
      <c r="F713" s="32">
        <v>56</v>
      </c>
      <c r="G713" s="31"/>
      <c r="H713" s="28"/>
      <c r="I713" s="29"/>
      <c r="J713" s="32" t="s">
        <v>262</v>
      </c>
      <c r="K713" s="31"/>
      <c r="L713" s="28"/>
      <c r="M713" s="29"/>
      <c r="N713" s="32" t="s">
        <v>262</v>
      </c>
      <c r="O713" s="31"/>
      <c r="P713" s="28"/>
      <c r="Q713" s="29"/>
      <c r="R713" s="32">
        <v>56</v>
      </c>
      <c r="S713" s="31"/>
    </row>
    <row r="714" spans="1:26" x14ac:dyDescent="0.25">
      <c r="A714" s="11"/>
      <c r="B714" s="26" t="s">
        <v>528</v>
      </c>
      <c r="C714" s="22"/>
      <c r="D714" s="19"/>
      <c r="E714" s="20"/>
      <c r="F714" s="26" t="s">
        <v>262</v>
      </c>
      <c r="G714" s="22"/>
      <c r="H714" s="19"/>
      <c r="I714" s="20"/>
      <c r="J714" s="26" t="s">
        <v>262</v>
      </c>
      <c r="K714" s="22"/>
      <c r="L714" s="19"/>
      <c r="M714" s="20"/>
      <c r="N714" s="26" t="s">
        <v>262</v>
      </c>
      <c r="O714" s="22"/>
      <c r="P714" s="19"/>
      <c r="Q714" s="20"/>
      <c r="R714" s="26" t="s">
        <v>262</v>
      </c>
      <c r="S714" s="22"/>
    </row>
    <row r="715" spans="1:26" ht="15.75" thickBot="1" x14ac:dyDescent="0.3">
      <c r="A715" s="11"/>
      <c r="B715" s="28" t="s">
        <v>529</v>
      </c>
      <c r="C715" s="31"/>
      <c r="D715" s="28"/>
      <c r="E715" s="48"/>
      <c r="F715" s="49">
        <v>36002</v>
      </c>
      <c r="G715" s="31"/>
      <c r="H715" s="28"/>
      <c r="I715" s="48"/>
      <c r="J715" s="57" t="s">
        <v>262</v>
      </c>
      <c r="K715" s="31"/>
      <c r="L715" s="28"/>
      <c r="M715" s="48"/>
      <c r="N715" s="57">
        <v>74</v>
      </c>
      <c r="O715" s="31"/>
      <c r="P715" s="28"/>
      <c r="Q715" s="48"/>
      <c r="R715" s="49">
        <v>36076</v>
      </c>
      <c r="S715" s="31"/>
    </row>
    <row r="716" spans="1:26" ht="16.5" thickTop="1" thickBot="1" x14ac:dyDescent="0.3">
      <c r="A716" s="11"/>
      <c r="B716" s="19" t="s">
        <v>263</v>
      </c>
      <c r="C716" s="22"/>
      <c r="D716" s="19"/>
      <c r="E716" s="50" t="s">
        <v>255</v>
      </c>
      <c r="F716" s="51">
        <v>80193</v>
      </c>
      <c r="G716" s="22"/>
      <c r="H716" s="19"/>
      <c r="I716" s="50" t="s">
        <v>255</v>
      </c>
      <c r="J716" s="51">
        <v>4315</v>
      </c>
      <c r="K716" s="22"/>
      <c r="L716" s="19"/>
      <c r="M716" s="50" t="s">
        <v>255</v>
      </c>
      <c r="N716" s="58">
        <v>184</v>
      </c>
      <c r="O716" s="22"/>
      <c r="P716" s="19"/>
      <c r="Q716" s="50" t="s">
        <v>255</v>
      </c>
      <c r="R716" s="51">
        <v>84692</v>
      </c>
      <c r="S716" s="22"/>
    </row>
    <row r="717" spans="1:26" ht="15.75" thickTop="1" x14ac:dyDescent="0.25">
      <c r="A717" s="11"/>
      <c r="B717" s="10"/>
      <c r="C717" s="10"/>
      <c r="D717" s="10"/>
      <c r="E717" s="10"/>
      <c r="F717" s="10"/>
      <c r="G717" s="10"/>
      <c r="H717" s="10"/>
      <c r="I717" s="10"/>
      <c r="J717" s="10"/>
      <c r="K717" s="10"/>
      <c r="L717" s="10"/>
      <c r="M717" s="10"/>
      <c r="N717" s="10"/>
      <c r="O717" s="10"/>
      <c r="P717" s="10"/>
      <c r="Q717" s="10"/>
      <c r="R717" s="10"/>
      <c r="S717" s="10"/>
      <c r="T717" s="10"/>
      <c r="U717" s="10"/>
      <c r="V717" s="10"/>
      <c r="W717" s="10"/>
      <c r="X717" s="10"/>
      <c r="Y717" s="10"/>
      <c r="Z717" s="10"/>
    </row>
    <row r="718" spans="1:26" ht="15" customHeight="1" x14ac:dyDescent="0.25">
      <c r="A718" s="11"/>
      <c r="B718" s="10" t="s">
        <v>530</v>
      </c>
      <c r="C718" s="10"/>
      <c r="D718" s="10"/>
      <c r="E718" s="10"/>
      <c r="F718" s="10"/>
      <c r="G718" s="10"/>
      <c r="H718" s="10"/>
      <c r="I718" s="10"/>
      <c r="J718" s="10"/>
      <c r="K718" s="10"/>
      <c r="L718" s="10"/>
      <c r="M718" s="10"/>
      <c r="N718" s="10"/>
      <c r="O718" s="10"/>
      <c r="P718" s="10"/>
      <c r="Q718" s="10"/>
      <c r="R718" s="10"/>
      <c r="S718" s="10"/>
      <c r="T718" s="10"/>
      <c r="U718" s="10"/>
      <c r="V718" s="10"/>
      <c r="W718" s="10"/>
      <c r="X718" s="10"/>
      <c r="Y718" s="10"/>
      <c r="Z718" s="10"/>
    </row>
  </sheetData>
  <mergeCells count="443">
    <mergeCell ref="B690:Z690"/>
    <mergeCell ref="B691:Z691"/>
    <mergeCell ref="B692:Z692"/>
    <mergeCell ref="B693:Z693"/>
    <mergeCell ref="B717:Z717"/>
    <mergeCell ref="B718:Z718"/>
    <mergeCell ref="B622:Z622"/>
    <mergeCell ref="B653:Z653"/>
    <mergeCell ref="B655:Z655"/>
    <mergeCell ref="B656:Z656"/>
    <mergeCell ref="B687:Z687"/>
    <mergeCell ref="B689:Z689"/>
    <mergeCell ref="B597:Z597"/>
    <mergeCell ref="B598:Z598"/>
    <mergeCell ref="B599:Z599"/>
    <mergeCell ref="B618:Z618"/>
    <mergeCell ref="B619:Z619"/>
    <mergeCell ref="B620:Z620"/>
    <mergeCell ref="B591:Z591"/>
    <mergeCell ref="B592:Z592"/>
    <mergeCell ref="B593:Z593"/>
    <mergeCell ref="B594:Z594"/>
    <mergeCell ref="B595:Z595"/>
    <mergeCell ref="B596:Z596"/>
    <mergeCell ref="B585:Z585"/>
    <mergeCell ref="B586:Z586"/>
    <mergeCell ref="B587:Z587"/>
    <mergeCell ref="B588:Z588"/>
    <mergeCell ref="B589:Z589"/>
    <mergeCell ref="B590:Z590"/>
    <mergeCell ref="B579:Z579"/>
    <mergeCell ref="B580:Z580"/>
    <mergeCell ref="B581:Z581"/>
    <mergeCell ref="B582:Z582"/>
    <mergeCell ref="B583:Z583"/>
    <mergeCell ref="B584:Z584"/>
    <mergeCell ref="B573:Z573"/>
    <mergeCell ref="B574:Z574"/>
    <mergeCell ref="B575:Z575"/>
    <mergeCell ref="B576:Z576"/>
    <mergeCell ref="B577:Z577"/>
    <mergeCell ref="B578:Z578"/>
    <mergeCell ref="B495:Z495"/>
    <mergeCell ref="B496:Z496"/>
    <mergeCell ref="B497:Z497"/>
    <mergeCell ref="B534:Z534"/>
    <mergeCell ref="B535:Z535"/>
    <mergeCell ref="B536:Z536"/>
    <mergeCell ref="B412:Z412"/>
    <mergeCell ref="B413:Z413"/>
    <mergeCell ref="B414:Z414"/>
    <mergeCell ref="B452:Z452"/>
    <mergeCell ref="B453:Z453"/>
    <mergeCell ref="B454:Z454"/>
    <mergeCell ref="B389:Z389"/>
    <mergeCell ref="B396:Z396"/>
    <mergeCell ref="B403:Z403"/>
    <mergeCell ref="B406:Z406"/>
    <mergeCell ref="B407:Z407"/>
    <mergeCell ref="B408:Z408"/>
    <mergeCell ref="B330:Z330"/>
    <mergeCell ref="B383:Z383"/>
    <mergeCell ref="B385:Z385"/>
    <mergeCell ref="B386:Z386"/>
    <mergeCell ref="B387:Z387"/>
    <mergeCell ref="B388:Z388"/>
    <mergeCell ref="B213:Z213"/>
    <mergeCell ref="B214:Z214"/>
    <mergeCell ref="B269:Z269"/>
    <mergeCell ref="B271:Z271"/>
    <mergeCell ref="B272:Z272"/>
    <mergeCell ref="B273:Z273"/>
    <mergeCell ref="B184:Z184"/>
    <mergeCell ref="B185:Z185"/>
    <mergeCell ref="B191:Z191"/>
    <mergeCell ref="B192:Z192"/>
    <mergeCell ref="B193:Z193"/>
    <mergeCell ref="B212:Z212"/>
    <mergeCell ref="B56:Z56"/>
    <mergeCell ref="B86:Z86"/>
    <mergeCell ref="B87:Z87"/>
    <mergeCell ref="B88:Z88"/>
    <mergeCell ref="B135:Z135"/>
    <mergeCell ref="B136:Z136"/>
    <mergeCell ref="B10:Z10"/>
    <mergeCell ref="B31:Z31"/>
    <mergeCell ref="B32:Z32"/>
    <mergeCell ref="B33:Z33"/>
    <mergeCell ref="B54:Z54"/>
    <mergeCell ref="B55:Z55"/>
    <mergeCell ref="A1:A2"/>
    <mergeCell ref="B1:Z1"/>
    <mergeCell ref="B2:Z2"/>
    <mergeCell ref="B3:Z3"/>
    <mergeCell ref="A4:A718"/>
    <mergeCell ref="B4:Z4"/>
    <mergeCell ref="B6:Z6"/>
    <mergeCell ref="B7:Z7"/>
    <mergeCell ref="B8:Z8"/>
    <mergeCell ref="B9:Z9"/>
    <mergeCell ref="E697:R697"/>
    <mergeCell ref="E698:F698"/>
    <mergeCell ref="I698:J698"/>
    <mergeCell ref="M698:N698"/>
    <mergeCell ref="Q698:R698"/>
    <mergeCell ref="E699:F699"/>
    <mergeCell ref="I699:J699"/>
    <mergeCell ref="M699:N699"/>
    <mergeCell ref="Q699:R699"/>
    <mergeCell ref="E694:R694"/>
    <mergeCell ref="E695:F695"/>
    <mergeCell ref="I695:J695"/>
    <mergeCell ref="M695:N695"/>
    <mergeCell ref="Q695:R695"/>
    <mergeCell ref="E696:F696"/>
    <mergeCell ref="I696:J696"/>
    <mergeCell ref="M696:N696"/>
    <mergeCell ref="Q696:R696"/>
    <mergeCell ref="E661:V661"/>
    <mergeCell ref="E662:F662"/>
    <mergeCell ref="I662:J662"/>
    <mergeCell ref="M662:N662"/>
    <mergeCell ref="Q662:R662"/>
    <mergeCell ref="U662:V662"/>
    <mergeCell ref="E659:F659"/>
    <mergeCell ref="I659:J659"/>
    <mergeCell ref="M659:N659"/>
    <mergeCell ref="Q659:R659"/>
    <mergeCell ref="U659:V659"/>
    <mergeCell ref="E660:F660"/>
    <mergeCell ref="I660:J660"/>
    <mergeCell ref="M660:N660"/>
    <mergeCell ref="Q660:R660"/>
    <mergeCell ref="U660:V660"/>
    <mergeCell ref="E657:V657"/>
    <mergeCell ref="E658:F658"/>
    <mergeCell ref="I658:J658"/>
    <mergeCell ref="M658:N658"/>
    <mergeCell ref="Q658:R658"/>
    <mergeCell ref="U658:V658"/>
    <mergeCell ref="E627:V627"/>
    <mergeCell ref="E628:F628"/>
    <mergeCell ref="I628:J628"/>
    <mergeCell ref="M628:N628"/>
    <mergeCell ref="Q628:R628"/>
    <mergeCell ref="U628:V628"/>
    <mergeCell ref="E625:F625"/>
    <mergeCell ref="I625:J625"/>
    <mergeCell ref="M625:N625"/>
    <mergeCell ref="Q625:R625"/>
    <mergeCell ref="U625:V625"/>
    <mergeCell ref="E626:F626"/>
    <mergeCell ref="I626:J626"/>
    <mergeCell ref="M626:N626"/>
    <mergeCell ref="Q626:R626"/>
    <mergeCell ref="U626:V626"/>
    <mergeCell ref="L604:M604"/>
    <mergeCell ref="T604:U604"/>
    <mergeCell ref="T605:U605"/>
    <mergeCell ref="E623:V623"/>
    <mergeCell ref="E624:F624"/>
    <mergeCell ref="I624:J624"/>
    <mergeCell ref="M624:N624"/>
    <mergeCell ref="Q624:R624"/>
    <mergeCell ref="U624:V624"/>
    <mergeCell ref="B621:Z621"/>
    <mergeCell ref="D602:E602"/>
    <mergeCell ref="H602:I602"/>
    <mergeCell ref="L602:M602"/>
    <mergeCell ref="P602:Q602"/>
    <mergeCell ref="T602:U602"/>
    <mergeCell ref="D603:E603"/>
    <mergeCell ref="H603:I603"/>
    <mergeCell ref="L603:M603"/>
    <mergeCell ref="P603:Q603"/>
    <mergeCell ref="T603:U603"/>
    <mergeCell ref="D600:U600"/>
    <mergeCell ref="D601:E601"/>
    <mergeCell ref="H601:I601"/>
    <mergeCell ref="L601:M601"/>
    <mergeCell ref="P601:Q601"/>
    <mergeCell ref="T601:U601"/>
    <mergeCell ref="D538:E538"/>
    <mergeCell ref="H538:I538"/>
    <mergeCell ref="D539:I539"/>
    <mergeCell ref="D540:E540"/>
    <mergeCell ref="H540:I540"/>
    <mergeCell ref="D541:E541"/>
    <mergeCell ref="H541:I541"/>
    <mergeCell ref="D500:I500"/>
    <mergeCell ref="D501:E501"/>
    <mergeCell ref="H501:I501"/>
    <mergeCell ref="D502:E502"/>
    <mergeCell ref="H502:I502"/>
    <mergeCell ref="D537:E537"/>
    <mergeCell ref="H537:I537"/>
    <mergeCell ref="D460:E460"/>
    <mergeCell ref="H460:I460"/>
    <mergeCell ref="L460:M460"/>
    <mergeCell ref="D498:E498"/>
    <mergeCell ref="H498:I498"/>
    <mergeCell ref="D499:E499"/>
    <mergeCell ref="H499:I499"/>
    <mergeCell ref="B492:Z492"/>
    <mergeCell ref="B493:Z493"/>
    <mergeCell ref="B494:Z494"/>
    <mergeCell ref="D457:E457"/>
    <mergeCell ref="H457:I457"/>
    <mergeCell ref="L457:M457"/>
    <mergeCell ref="D458:M458"/>
    <mergeCell ref="D459:E459"/>
    <mergeCell ref="H459:I459"/>
    <mergeCell ref="L459:M459"/>
    <mergeCell ref="D455:E455"/>
    <mergeCell ref="H455:I455"/>
    <mergeCell ref="L455:M455"/>
    <mergeCell ref="D456:E456"/>
    <mergeCell ref="H456:I456"/>
    <mergeCell ref="L456:M456"/>
    <mergeCell ref="D418:M418"/>
    <mergeCell ref="D419:E419"/>
    <mergeCell ref="H419:I419"/>
    <mergeCell ref="L419:M419"/>
    <mergeCell ref="D420:E420"/>
    <mergeCell ref="H420:I420"/>
    <mergeCell ref="L420:M420"/>
    <mergeCell ref="D416:E416"/>
    <mergeCell ref="H416:I416"/>
    <mergeCell ref="L416:M416"/>
    <mergeCell ref="D417:E417"/>
    <mergeCell ref="H417:I417"/>
    <mergeCell ref="L417:M417"/>
    <mergeCell ref="D398:E398"/>
    <mergeCell ref="H398:I398"/>
    <mergeCell ref="L398:M398"/>
    <mergeCell ref="D399:M399"/>
    <mergeCell ref="D415:E415"/>
    <mergeCell ref="H415:I415"/>
    <mergeCell ref="L415:M415"/>
    <mergeCell ref="B409:Z409"/>
    <mergeCell ref="B410:Z410"/>
    <mergeCell ref="B411:Z411"/>
    <mergeCell ref="D390:M390"/>
    <mergeCell ref="D391:E391"/>
    <mergeCell ref="H391:I391"/>
    <mergeCell ref="L391:M391"/>
    <mergeCell ref="D392:M392"/>
    <mergeCell ref="D397:M397"/>
    <mergeCell ref="D334:E334"/>
    <mergeCell ref="H334:I334"/>
    <mergeCell ref="L334:M334"/>
    <mergeCell ref="P334:Q334"/>
    <mergeCell ref="D335:Q335"/>
    <mergeCell ref="D336:E336"/>
    <mergeCell ref="H336:I336"/>
    <mergeCell ref="L336:M336"/>
    <mergeCell ref="P336:Q336"/>
    <mergeCell ref="D332:E332"/>
    <mergeCell ref="H332:I332"/>
    <mergeCell ref="L332:M332"/>
    <mergeCell ref="P332:Q332"/>
    <mergeCell ref="D333:E333"/>
    <mergeCell ref="H333:I333"/>
    <mergeCell ref="L333:M333"/>
    <mergeCell ref="P333:Q333"/>
    <mergeCell ref="D278:Q278"/>
    <mergeCell ref="D279:E279"/>
    <mergeCell ref="H279:I279"/>
    <mergeCell ref="L279:M279"/>
    <mergeCell ref="P279:Q279"/>
    <mergeCell ref="D331:I331"/>
    <mergeCell ref="L331:Q331"/>
    <mergeCell ref="B326:Z326"/>
    <mergeCell ref="B328:Z328"/>
    <mergeCell ref="B329:Z329"/>
    <mergeCell ref="D276:E276"/>
    <mergeCell ref="H276:I276"/>
    <mergeCell ref="L276:M276"/>
    <mergeCell ref="P276:Q276"/>
    <mergeCell ref="D277:E277"/>
    <mergeCell ref="H277:I277"/>
    <mergeCell ref="L277:M277"/>
    <mergeCell ref="P277:Q277"/>
    <mergeCell ref="D274:I274"/>
    <mergeCell ref="L274:Q274"/>
    <mergeCell ref="D275:E275"/>
    <mergeCell ref="H275:I275"/>
    <mergeCell ref="L275:M275"/>
    <mergeCell ref="P275:Q275"/>
    <mergeCell ref="D219:U219"/>
    <mergeCell ref="X219:Y219"/>
    <mergeCell ref="D220:E220"/>
    <mergeCell ref="H220:I220"/>
    <mergeCell ref="L220:M220"/>
    <mergeCell ref="P220:Q220"/>
    <mergeCell ref="T220:U220"/>
    <mergeCell ref="X220:Y220"/>
    <mergeCell ref="D218:E218"/>
    <mergeCell ref="H218:I218"/>
    <mergeCell ref="L218:M218"/>
    <mergeCell ref="P218:Q218"/>
    <mergeCell ref="T218:U218"/>
    <mergeCell ref="X218:Y218"/>
    <mergeCell ref="D217:E217"/>
    <mergeCell ref="H217:I217"/>
    <mergeCell ref="L217:M217"/>
    <mergeCell ref="P217:Q217"/>
    <mergeCell ref="T217:U217"/>
    <mergeCell ref="X217:Y217"/>
    <mergeCell ref="D215:M215"/>
    <mergeCell ref="P215:Y215"/>
    <mergeCell ref="D216:E216"/>
    <mergeCell ref="H216:I216"/>
    <mergeCell ref="L216:M216"/>
    <mergeCell ref="P216:Q216"/>
    <mergeCell ref="T216:U216"/>
    <mergeCell ref="X216:Y216"/>
    <mergeCell ref="D186:E186"/>
    <mergeCell ref="D194:E194"/>
    <mergeCell ref="H194:I194"/>
    <mergeCell ref="D195:E195"/>
    <mergeCell ref="H195:I195"/>
    <mergeCell ref="D196:I196"/>
    <mergeCell ref="D142:E142"/>
    <mergeCell ref="H142:I142"/>
    <mergeCell ref="L142:M142"/>
    <mergeCell ref="P142:Q142"/>
    <mergeCell ref="T142:U142"/>
    <mergeCell ref="X142:Y142"/>
    <mergeCell ref="D140:Y140"/>
    <mergeCell ref="D141:E141"/>
    <mergeCell ref="H141:I141"/>
    <mergeCell ref="L141:M141"/>
    <mergeCell ref="P141:Q141"/>
    <mergeCell ref="T141:U141"/>
    <mergeCell ref="X141:Y141"/>
    <mergeCell ref="D139:E139"/>
    <mergeCell ref="H139:I139"/>
    <mergeCell ref="L139:M139"/>
    <mergeCell ref="P139:Q139"/>
    <mergeCell ref="T139:U139"/>
    <mergeCell ref="X139:Y139"/>
    <mergeCell ref="D94:E94"/>
    <mergeCell ref="H94:I94"/>
    <mergeCell ref="L94:M94"/>
    <mergeCell ref="D138:Q138"/>
    <mergeCell ref="T138:U138"/>
    <mergeCell ref="X138:Y138"/>
    <mergeCell ref="B137:Z137"/>
    <mergeCell ref="D91:E91"/>
    <mergeCell ref="H91:I91"/>
    <mergeCell ref="L91:M91"/>
    <mergeCell ref="D92:M92"/>
    <mergeCell ref="D93:E93"/>
    <mergeCell ref="H93:I93"/>
    <mergeCell ref="L93:M93"/>
    <mergeCell ref="D89:E89"/>
    <mergeCell ref="H89:I89"/>
    <mergeCell ref="L89:M89"/>
    <mergeCell ref="D90:E90"/>
    <mergeCell ref="H90:I90"/>
    <mergeCell ref="L90:M90"/>
    <mergeCell ref="D62:E62"/>
    <mergeCell ref="H62:I62"/>
    <mergeCell ref="L62:M62"/>
    <mergeCell ref="P62:Q62"/>
    <mergeCell ref="T62:U62"/>
    <mergeCell ref="X62:Y62"/>
    <mergeCell ref="D60:Y60"/>
    <mergeCell ref="D61:E61"/>
    <mergeCell ref="H61:I61"/>
    <mergeCell ref="L61:M61"/>
    <mergeCell ref="P61:Q61"/>
    <mergeCell ref="T61:U61"/>
    <mergeCell ref="X61:Y61"/>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37:Y37"/>
    <mergeCell ref="D38:E38"/>
    <mergeCell ref="H38:I38"/>
    <mergeCell ref="L38:M38"/>
    <mergeCell ref="P38:Q38"/>
    <mergeCell ref="T38:U38"/>
    <mergeCell ref="X38:Y38"/>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14:Y14"/>
    <mergeCell ref="D15:E15"/>
    <mergeCell ref="H15:I15"/>
    <mergeCell ref="L15:M15"/>
    <mergeCell ref="P15:Q15"/>
    <mergeCell ref="T15:U15"/>
    <mergeCell ref="X15:Y15"/>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19.140625" bestFit="1" customWidth="1"/>
    <col min="2" max="3" width="36.5703125" customWidth="1"/>
    <col min="4" max="4" width="7.7109375" customWidth="1"/>
    <col min="5" max="5" width="36.28515625" customWidth="1"/>
    <col min="6" max="6" width="6.5703125" customWidth="1"/>
    <col min="7" max="7" width="36.28515625" customWidth="1"/>
    <col min="8" max="8" width="7.7109375" customWidth="1"/>
    <col min="9" max="9" width="30" customWidth="1"/>
    <col min="10" max="10" width="6.5703125" customWidth="1"/>
    <col min="11" max="11" width="36.28515625" customWidth="1"/>
    <col min="12" max="12" width="7.7109375" customWidth="1"/>
    <col min="13" max="13" width="30" customWidth="1"/>
    <col min="14" max="14" width="6.5703125" customWidth="1"/>
    <col min="15" max="15" width="36.28515625" customWidth="1"/>
    <col min="16" max="16" width="7.7109375" customWidth="1"/>
    <col min="17" max="17" width="32.85546875" customWidth="1"/>
    <col min="18" max="18" width="6.5703125" customWidth="1"/>
    <col min="19" max="19" width="36.28515625" customWidth="1"/>
    <col min="20" max="20" width="7.7109375" customWidth="1"/>
    <col min="21" max="21" width="36.28515625" customWidth="1"/>
    <col min="22" max="22" width="6.5703125"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31</v>
      </c>
      <c r="B4" s="10" t="s">
        <v>5</v>
      </c>
      <c r="C4" s="10"/>
      <c r="D4" s="10"/>
      <c r="E4" s="10"/>
      <c r="F4" s="10"/>
      <c r="G4" s="10"/>
      <c r="H4" s="10"/>
      <c r="I4" s="10"/>
      <c r="J4" s="10"/>
      <c r="K4" s="10"/>
      <c r="L4" s="10"/>
      <c r="M4" s="10"/>
      <c r="N4" s="10"/>
      <c r="O4" s="10"/>
      <c r="P4" s="10"/>
      <c r="Q4" s="10"/>
      <c r="R4" s="10"/>
      <c r="S4" s="10"/>
      <c r="T4" s="10"/>
      <c r="U4" s="10"/>
      <c r="V4" s="10"/>
    </row>
    <row r="5" spans="1:22" x14ac:dyDescent="0.25">
      <c r="A5" s="11"/>
      <c r="B5" s="4">
        <v>5</v>
      </c>
      <c r="C5" s="74" t="s">
        <v>531</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533</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0" customHeight="1" x14ac:dyDescent="0.25">
      <c r="A9" s="11"/>
      <c r="B9" s="10" t="s">
        <v>534</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535</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75" thickBot="1" x14ac:dyDescent="0.3">
      <c r="A13" s="11"/>
      <c r="B13" s="4"/>
      <c r="C13" s="4"/>
      <c r="D13" s="42" t="s">
        <v>536</v>
      </c>
      <c r="E13" s="42"/>
      <c r="F13" s="14"/>
      <c r="G13" s="4"/>
      <c r="H13" s="42" t="s">
        <v>537</v>
      </c>
      <c r="I13" s="42"/>
      <c r="J13" s="14"/>
      <c r="K13" s="4"/>
      <c r="L13" s="42" t="s">
        <v>538</v>
      </c>
      <c r="M13" s="42"/>
      <c r="N13" s="14"/>
      <c r="O13" s="4"/>
      <c r="P13" s="42" t="s">
        <v>539</v>
      </c>
      <c r="Q13" s="42"/>
      <c r="R13" s="14"/>
      <c r="S13" s="4"/>
      <c r="T13" s="42" t="s">
        <v>263</v>
      </c>
      <c r="U13" s="42"/>
      <c r="V13" s="14"/>
    </row>
    <row r="14" spans="1:22" ht="15.75" thickTop="1" x14ac:dyDescent="0.25">
      <c r="A14" s="11"/>
      <c r="B14" s="4"/>
      <c r="C14" s="4"/>
      <c r="D14" s="10" t="s">
        <v>253</v>
      </c>
      <c r="E14" s="10"/>
      <c r="F14" s="10"/>
      <c r="G14" s="10"/>
      <c r="H14" s="10"/>
      <c r="I14" s="10"/>
      <c r="J14" s="10"/>
      <c r="K14" s="10"/>
      <c r="L14" s="10"/>
      <c r="M14" s="10"/>
      <c r="N14" s="10"/>
      <c r="O14" s="10"/>
      <c r="P14" s="10"/>
      <c r="Q14" s="10"/>
      <c r="R14" s="10"/>
      <c r="S14" s="10"/>
      <c r="T14" s="10"/>
      <c r="U14" s="10"/>
      <c r="V14" s="14"/>
    </row>
    <row r="15" spans="1:22" x14ac:dyDescent="0.25">
      <c r="A15" s="11"/>
      <c r="B15" s="2" t="s">
        <v>540</v>
      </c>
      <c r="C15" s="2"/>
      <c r="D15" s="11"/>
      <c r="E15" s="11"/>
      <c r="F15" s="17"/>
      <c r="G15" s="2"/>
      <c r="H15" s="11"/>
      <c r="I15" s="11"/>
      <c r="J15" s="17"/>
      <c r="K15" s="2"/>
      <c r="L15" s="11"/>
      <c r="M15" s="11"/>
      <c r="N15" s="17"/>
      <c r="O15" s="2"/>
      <c r="P15" s="11"/>
      <c r="Q15" s="11"/>
      <c r="R15" s="17"/>
      <c r="S15" s="2"/>
      <c r="T15" s="11"/>
      <c r="U15" s="11"/>
      <c r="V15" s="17"/>
    </row>
    <row r="16" spans="1:22" x14ac:dyDescent="0.25">
      <c r="A16" s="11"/>
      <c r="B16" s="75">
        <v>41547</v>
      </c>
      <c r="C16" s="19"/>
      <c r="D16" s="20" t="s">
        <v>255</v>
      </c>
      <c r="E16" s="21">
        <v>2067493</v>
      </c>
      <c r="F16" s="22"/>
      <c r="G16" s="19"/>
      <c r="H16" s="20" t="s">
        <v>255</v>
      </c>
      <c r="I16" s="21">
        <v>104945</v>
      </c>
      <c r="J16" s="22"/>
      <c r="K16" s="19"/>
      <c r="L16" s="20" t="s">
        <v>255</v>
      </c>
      <c r="M16" s="21">
        <v>276574</v>
      </c>
      <c r="N16" s="22"/>
      <c r="O16" s="19"/>
      <c r="P16" s="20" t="s">
        <v>255</v>
      </c>
      <c r="Q16" s="26" t="s">
        <v>541</v>
      </c>
      <c r="R16" s="22" t="s">
        <v>277</v>
      </c>
      <c r="S16" s="19"/>
      <c r="T16" s="20" t="s">
        <v>255</v>
      </c>
      <c r="U16" s="21">
        <v>2183504</v>
      </c>
      <c r="V16" s="22"/>
    </row>
    <row r="17" spans="1:22" x14ac:dyDescent="0.25">
      <c r="A17" s="11"/>
      <c r="B17" s="38">
        <v>41274</v>
      </c>
      <c r="C17" s="28"/>
      <c r="D17" s="29"/>
      <c r="E17" s="30">
        <v>1885807</v>
      </c>
      <c r="F17" s="31"/>
      <c r="G17" s="28"/>
      <c r="H17" s="29"/>
      <c r="I17" s="30">
        <v>135447</v>
      </c>
      <c r="J17" s="31"/>
      <c r="K17" s="28"/>
      <c r="L17" s="29"/>
      <c r="M17" s="30">
        <v>192343</v>
      </c>
      <c r="N17" s="31"/>
      <c r="O17" s="28"/>
      <c r="P17" s="29"/>
      <c r="Q17" s="32" t="s">
        <v>542</v>
      </c>
      <c r="R17" s="31" t="s">
        <v>277</v>
      </c>
      <c r="S17" s="28"/>
      <c r="T17" s="29"/>
      <c r="U17" s="30">
        <v>2023867</v>
      </c>
      <c r="V17" s="31"/>
    </row>
    <row r="18" spans="1:22" x14ac:dyDescent="0.25">
      <c r="A18" s="11"/>
      <c r="B18" s="18"/>
      <c r="C18" s="19"/>
      <c r="D18" s="20"/>
      <c r="E18" s="26"/>
      <c r="F18" s="22"/>
      <c r="G18" s="19"/>
      <c r="H18" s="20"/>
      <c r="I18" s="26"/>
      <c r="J18" s="22"/>
      <c r="K18" s="19"/>
      <c r="L18" s="20"/>
      <c r="M18" s="26"/>
      <c r="N18" s="22"/>
      <c r="O18" s="19"/>
      <c r="P18" s="20"/>
      <c r="Q18" s="26"/>
      <c r="R18" s="22"/>
      <c r="S18" s="19"/>
      <c r="T18" s="20"/>
      <c r="U18" s="26"/>
      <c r="V18" s="22"/>
    </row>
    <row r="19" spans="1:22" ht="15" customHeight="1" x14ac:dyDescent="0.25">
      <c r="A19" s="11"/>
      <c r="B19" s="87" t="s">
        <v>297</v>
      </c>
      <c r="C19" s="87"/>
      <c r="D19" s="87"/>
      <c r="E19" s="87"/>
      <c r="F19" s="41"/>
      <c r="G19" s="28"/>
      <c r="H19" s="29"/>
      <c r="I19" s="32"/>
      <c r="J19" s="31"/>
      <c r="K19" s="28"/>
      <c r="L19" s="29"/>
      <c r="M19" s="32"/>
      <c r="N19" s="31"/>
      <c r="O19" s="28"/>
      <c r="P19" s="29"/>
      <c r="Q19" s="32"/>
      <c r="R19" s="31"/>
      <c r="S19" s="28"/>
      <c r="T19" s="29"/>
      <c r="U19" s="32"/>
      <c r="V19" s="31"/>
    </row>
    <row r="20" spans="1:22" x14ac:dyDescent="0.25">
      <c r="A20" s="11"/>
      <c r="B20" s="18">
        <v>2013</v>
      </c>
      <c r="C20" s="19"/>
      <c r="D20" s="20"/>
      <c r="E20" s="26"/>
      <c r="F20" s="22"/>
      <c r="G20" s="19"/>
      <c r="H20" s="20"/>
      <c r="I20" s="26"/>
      <c r="J20" s="22"/>
      <c r="K20" s="19"/>
      <c r="L20" s="20"/>
      <c r="M20" s="26"/>
      <c r="N20" s="22"/>
      <c r="O20" s="19"/>
      <c r="P20" s="20"/>
      <c r="Q20" s="26"/>
      <c r="R20" s="22"/>
      <c r="S20" s="19"/>
      <c r="T20" s="20"/>
      <c r="U20" s="26"/>
      <c r="V20" s="22"/>
    </row>
    <row r="21" spans="1:22" x14ac:dyDescent="0.25">
      <c r="A21" s="11"/>
      <c r="B21" s="27" t="s">
        <v>543</v>
      </c>
      <c r="C21" s="76"/>
      <c r="D21" s="77" t="s">
        <v>255</v>
      </c>
      <c r="E21" s="78">
        <v>19114</v>
      </c>
      <c r="F21" s="79"/>
      <c r="G21" s="76"/>
      <c r="H21" s="77" t="s">
        <v>255</v>
      </c>
      <c r="I21" s="78">
        <v>2670</v>
      </c>
      <c r="J21" s="79"/>
      <c r="K21" s="76"/>
      <c r="L21" s="77" t="s">
        <v>255</v>
      </c>
      <c r="M21" s="80" t="s">
        <v>262</v>
      </c>
      <c r="N21" s="79"/>
      <c r="O21" s="76"/>
      <c r="P21" s="77" t="s">
        <v>255</v>
      </c>
      <c r="Q21" s="80" t="s">
        <v>262</v>
      </c>
      <c r="R21" s="79"/>
      <c r="S21" s="28"/>
      <c r="T21" s="29" t="s">
        <v>255</v>
      </c>
      <c r="U21" s="30">
        <v>21784</v>
      </c>
      <c r="V21" s="31"/>
    </row>
    <row r="22" spans="1:22" x14ac:dyDescent="0.25">
      <c r="A22" s="11"/>
      <c r="B22" s="18" t="s">
        <v>544</v>
      </c>
      <c r="C22" s="81"/>
      <c r="D22" s="82"/>
      <c r="E22" s="83">
        <v>18033</v>
      </c>
      <c r="F22" s="84"/>
      <c r="G22" s="81"/>
      <c r="H22" s="82"/>
      <c r="I22" s="83">
        <v>2094</v>
      </c>
      <c r="J22" s="84"/>
      <c r="K22" s="81"/>
      <c r="L22" s="82"/>
      <c r="M22" s="85" t="s">
        <v>545</v>
      </c>
      <c r="N22" s="84" t="s">
        <v>277</v>
      </c>
      <c r="O22" s="81"/>
      <c r="P22" s="82"/>
      <c r="Q22" s="85" t="s">
        <v>262</v>
      </c>
      <c r="R22" s="84"/>
      <c r="S22" s="19"/>
      <c r="T22" s="20"/>
      <c r="U22" s="21">
        <v>19529</v>
      </c>
      <c r="V22" s="22"/>
    </row>
    <row r="23" spans="1:22" x14ac:dyDescent="0.25">
      <c r="A23" s="11"/>
      <c r="B23" s="27" t="s">
        <v>106</v>
      </c>
      <c r="C23" s="76"/>
      <c r="D23" s="77"/>
      <c r="E23" s="80" t="s">
        <v>546</v>
      </c>
      <c r="F23" s="79" t="s">
        <v>277</v>
      </c>
      <c r="G23" s="76"/>
      <c r="H23" s="77"/>
      <c r="I23" s="80" t="s">
        <v>547</v>
      </c>
      <c r="J23" s="79" t="s">
        <v>277</v>
      </c>
      <c r="K23" s="76"/>
      <c r="L23" s="77"/>
      <c r="M23" s="80" t="s">
        <v>262</v>
      </c>
      <c r="N23" s="79"/>
      <c r="O23" s="76"/>
      <c r="P23" s="77"/>
      <c r="Q23" s="80" t="s">
        <v>262</v>
      </c>
      <c r="R23" s="79"/>
      <c r="S23" s="28"/>
      <c r="T23" s="29"/>
      <c r="U23" s="32" t="s">
        <v>347</v>
      </c>
      <c r="V23" s="31" t="s">
        <v>277</v>
      </c>
    </row>
    <row r="24" spans="1:22" x14ac:dyDescent="0.25">
      <c r="A24" s="11"/>
      <c r="B24" s="18" t="s">
        <v>548</v>
      </c>
      <c r="C24" s="81"/>
      <c r="D24" s="82"/>
      <c r="E24" s="83">
        <v>4278</v>
      </c>
      <c r="F24" s="84"/>
      <c r="G24" s="81"/>
      <c r="H24" s="82"/>
      <c r="I24" s="85">
        <v>261</v>
      </c>
      <c r="J24" s="84"/>
      <c r="K24" s="81"/>
      <c r="L24" s="82"/>
      <c r="M24" s="85" t="s">
        <v>549</v>
      </c>
      <c r="N24" s="84" t="s">
        <v>277</v>
      </c>
      <c r="O24" s="81"/>
      <c r="P24" s="82"/>
      <c r="Q24" s="85" t="s">
        <v>550</v>
      </c>
      <c r="R24" s="84" t="s">
        <v>277</v>
      </c>
      <c r="S24" s="19"/>
      <c r="T24" s="20"/>
      <c r="U24" s="21">
        <v>3787</v>
      </c>
      <c r="V24" s="22"/>
    </row>
    <row r="25" spans="1:22" x14ac:dyDescent="0.25">
      <c r="A25" s="11"/>
      <c r="B25" s="27" t="s">
        <v>551</v>
      </c>
      <c r="C25" s="76"/>
      <c r="D25" s="77"/>
      <c r="E25" s="78">
        <v>3831</v>
      </c>
      <c r="F25" s="79"/>
      <c r="G25" s="76"/>
      <c r="H25" s="77"/>
      <c r="I25" s="80">
        <v>172</v>
      </c>
      <c r="J25" s="79"/>
      <c r="K25" s="76"/>
      <c r="L25" s="77"/>
      <c r="M25" s="80" t="s">
        <v>552</v>
      </c>
      <c r="N25" s="79" t="s">
        <v>277</v>
      </c>
      <c r="O25" s="76"/>
      <c r="P25" s="77"/>
      <c r="Q25" s="80" t="s">
        <v>550</v>
      </c>
      <c r="R25" s="79" t="s">
        <v>277</v>
      </c>
      <c r="S25" s="28"/>
      <c r="T25" s="29"/>
      <c r="U25" s="30">
        <v>3505</v>
      </c>
      <c r="V25" s="31"/>
    </row>
    <row r="26" spans="1:22" x14ac:dyDescent="0.25">
      <c r="A26" s="11"/>
      <c r="B26" s="19"/>
      <c r="C26" s="19"/>
      <c r="D26" s="20"/>
      <c r="E26" s="26"/>
      <c r="F26" s="22"/>
      <c r="G26" s="19"/>
      <c r="H26" s="20"/>
      <c r="I26" s="26"/>
      <c r="J26" s="22"/>
      <c r="K26" s="19"/>
      <c r="L26" s="20"/>
      <c r="M26" s="26"/>
      <c r="N26" s="22"/>
      <c r="O26" s="19"/>
      <c r="P26" s="20"/>
      <c r="Q26" s="26"/>
      <c r="R26" s="22"/>
      <c r="S26" s="19"/>
      <c r="T26" s="20"/>
      <c r="U26" s="26"/>
      <c r="V26" s="22"/>
    </row>
    <row r="27" spans="1:22" x14ac:dyDescent="0.25">
      <c r="A27" s="11"/>
      <c r="B27" s="27">
        <v>2012</v>
      </c>
      <c r="C27" s="28"/>
      <c r="D27" s="29"/>
      <c r="E27" s="32"/>
      <c r="F27" s="31"/>
      <c r="G27" s="28"/>
      <c r="H27" s="29"/>
      <c r="I27" s="32"/>
      <c r="J27" s="31"/>
      <c r="K27" s="28"/>
      <c r="L27" s="29"/>
      <c r="M27" s="32"/>
      <c r="N27" s="31"/>
      <c r="O27" s="28"/>
      <c r="P27" s="29"/>
      <c r="Q27" s="32"/>
      <c r="R27" s="31"/>
      <c r="S27" s="28"/>
      <c r="T27" s="29"/>
      <c r="U27" s="32"/>
      <c r="V27" s="31"/>
    </row>
    <row r="28" spans="1:22" x14ac:dyDescent="0.25">
      <c r="A28" s="11"/>
      <c r="B28" s="18" t="s">
        <v>543</v>
      </c>
      <c r="C28" s="81"/>
      <c r="D28" s="82" t="s">
        <v>255</v>
      </c>
      <c r="E28" s="83">
        <v>21057</v>
      </c>
      <c r="F28" s="84"/>
      <c r="G28" s="81"/>
      <c r="H28" s="82" t="s">
        <v>255</v>
      </c>
      <c r="I28" s="83">
        <v>3676</v>
      </c>
      <c r="J28" s="84"/>
      <c r="K28" s="81"/>
      <c r="L28" s="82" t="s">
        <v>255</v>
      </c>
      <c r="M28" s="85" t="s">
        <v>262</v>
      </c>
      <c r="N28" s="84"/>
      <c r="O28" s="81"/>
      <c r="P28" s="82" t="s">
        <v>255</v>
      </c>
      <c r="Q28" s="85" t="s">
        <v>262</v>
      </c>
      <c r="R28" s="84"/>
      <c r="S28" s="19"/>
      <c r="T28" s="20" t="s">
        <v>255</v>
      </c>
      <c r="U28" s="21">
        <v>24733</v>
      </c>
      <c r="V28" s="22"/>
    </row>
    <row r="29" spans="1:22" x14ac:dyDescent="0.25">
      <c r="A29" s="11"/>
      <c r="B29" s="27" t="s">
        <v>544</v>
      </c>
      <c r="C29" s="76"/>
      <c r="D29" s="77"/>
      <c r="E29" s="78">
        <v>19380</v>
      </c>
      <c r="F29" s="79"/>
      <c r="G29" s="76"/>
      <c r="H29" s="77"/>
      <c r="I29" s="78">
        <v>2806</v>
      </c>
      <c r="J29" s="79"/>
      <c r="K29" s="76"/>
      <c r="L29" s="77"/>
      <c r="M29" s="80" t="s">
        <v>553</v>
      </c>
      <c r="N29" s="79" t="s">
        <v>277</v>
      </c>
      <c r="O29" s="76"/>
      <c r="P29" s="77"/>
      <c r="Q29" s="80" t="s">
        <v>262</v>
      </c>
      <c r="R29" s="79"/>
      <c r="S29" s="28"/>
      <c r="T29" s="29"/>
      <c r="U29" s="30">
        <v>21451</v>
      </c>
      <c r="V29" s="31"/>
    </row>
    <row r="30" spans="1:22" x14ac:dyDescent="0.25">
      <c r="A30" s="11"/>
      <c r="B30" s="18" t="s">
        <v>106</v>
      </c>
      <c r="C30" s="81"/>
      <c r="D30" s="82"/>
      <c r="E30" s="85">
        <v>270</v>
      </c>
      <c r="F30" s="84"/>
      <c r="G30" s="81"/>
      <c r="H30" s="82"/>
      <c r="I30" s="85" t="s">
        <v>554</v>
      </c>
      <c r="J30" s="84" t="s">
        <v>277</v>
      </c>
      <c r="K30" s="81"/>
      <c r="L30" s="82"/>
      <c r="M30" s="85" t="s">
        <v>262</v>
      </c>
      <c r="N30" s="84"/>
      <c r="O30" s="81"/>
      <c r="P30" s="82"/>
      <c r="Q30" s="85" t="s">
        <v>262</v>
      </c>
      <c r="R30" s="84"/>
      <c r="S30" s="19"/>
      <c r="T30" s="20"/>
      <c r="U30" s="26">
        <v>251</v>
      </c>
      <c r="V30" s="22"/>
    </row>
    <row r="31" spans="1:22" x14ac:dyDescent="0.25">
      <c r="A31" s="11"/>
      <c r="B31" s="27" t="s">
        <v>548</v>
      </c>
      <c r="C31" s="76"/>
      <c r="D31" s="77"/>
      <c r="E31" s="78">
        <v>6988</v>
      </c>
      <c r="F31" s="79"/>
      <c r="G31" s="27"/>
      <c r="H31" s="39"/>
      <c r="I31" s="40">
        <v>405</v>
      </c>
      <c r="J31" s="41"/>
      <c r="K31" s="27"/>
      <c r="L31" s="39"/>
      <c r="M31" s="40" t="s">
        <v>555</v>
      </c>
      <c r="N31" s="41" t="s">
        <v>277</v>
      </c>
      <c r="O31" s="27"/>
      <c r="P31" s="39"/>
      <c r="Q31" s="40" t="s">
        <v>550</v>
      </c>
      <c r="R31" s="41" t="s">
        <v>277</v>
      </c>
      <c r="S31" s="28"/>
      <c r="T31" s="29"/>
      <c r="U31" s="30">
        <v>6446</v>
      </c>
      <c r="V31" s="31"/>
    </row>
    <row r="32" spans="1:22" x14ac:dyDescent="0.25">
      <c r="A32" s="11"/>
      <c r="B32" s="18" t="s">
        <v>551</v>
      </c>
      <c r="C32" s="81"/>
      <c r="D32" s="82"/>
      <c r="E32" s="83">
        <v>7125</v>
      </c>
      <c r="F32" s="84"/>
      <c r="G32" s="18"/>
      <c r="H32" s="23"/>
      <c r="I32" s="24">
        <v>268</v>
      </c>
      <c r="J32" s="25"/>
      <c r="K32" s="18"/>
      <c r="L32" s="23"/>
      <c r="M32" s="24" t="s">
        <v>555</v>
      </c>
      <c r="N32" s="25" t="s">
        <v>277</v>
      </c>
      <c r="O32" s="18"/>
      <c r="P32" s="23"/>
      <c r="Q32" s="24" t="s">
        <v>550</v>
      </c>
      <c r="R32" s="25" t="s">
        <v>277</v>
      </c>
      <c r="S32" s="19"/>
      <c r="T32" s="20"/>
      <c r="U32" s="21">
        <v>6446</v>
      </c>
      <c r="V32" s="22"/>
    </row>
    <row r="33" spans="1:22" x14ac:dyDescent="0.25">
      <c r="A33" s="11"/>
      <c r="B33" s="27"/>
      <c r="C33" s="76"/>
      <c r="D33" s="77"/>
      <c r="E33" s="80"/>
      <c r="F33" s="79"/>
      <c r="G33" s="27"/>
      <c r="H33" s="39"/>
      <c r="I33" s="40"/>
      <c r="J33" s="41"/>
      <c r="K33" s="27"/>
      <c r="L33" s="39"/>
      <c r="M33" s="40"/>
      <c r="N33" s="41"/>
      <c r="O33" s="27"/>
      <c r="P33" s="39"/>
      <c r="Q33" s="40"/>
      <c r="R33" s="41"/>
      <c r="S33" s="28"/>
      <c r="T33" s="29"/>
      <c r="U33" s="32"/>
      <c r="V33" s="31"/>
    </row>
    <row r="34" spans="1:22" ht="15" customHeight="1" x14ac:dyDescent="0.25">
      <c r="A34" s="11"/>
      <c r="B34" s="88" t="s">
        <v>298</v>
      </c>
      <c r="C34" s="88"/>
      <c r="D34" s="88"/>
      <c r="E34" s="88"/>
      <c r="F34" s="25"/>
      <c r="G34" s="19"/>
      <c r="H34" s="20"/>
      <c r="I34" s="26"/>
      <c r="J34" s="22"/>
      <c r="K34" s="19"/>
      <c r="L34" s="20"/>
      <c r="M34" s="26"/>
      <c r="N34" s="22"/>
      <c r="O34" s="19"/>
      <c r="P34" s="20"/>
      <c r="Q34" s="26"/>
      <c r="R34" s="22"/>
      <c r="S34" s="19"/>
      <c r="T34" s="20"/>
      <c r="U34" s="26"/>
      <c r="V34" s="22"/>
    </row>
    <row r="35" spans="1:22" x14ac:dyDescent="0.25">
      <c r="A35" s="11"/>
      <c r="B35" s="27">
        <v>2013</v>
      </c>
      <c r="C35" s="28"/>
      <c r="D35" s="29"/>
      <c r="E35" s="32"/>
      <c r="F35" s="31"/>
      <c r="G35" s="28"/>
      <c r="H35" s="29"/>
      <c r="I35" s="32"/>
      <c r="J35" s="31"/>
      <c r="K35" s="28"/>
      <c r="L35" s="29"/>
      <c r="M35" s="32"/>
      <c r="N35" s="31"/>
      <c r="O35" s="28"/>
      <c r="P35" s="29"/>
      <c r="Q35" s="32"/>
      <c r="R35" s="31"/>
      <c r="S35" s="28"/>
      <c r="T35" s="29"/>
      <c r="U35" s="32"/>
      <c r="V35" s="31"/>
    </row>
    <row r="36" spans="1:22" x14ac:dyDescent="0.25">
      <c r="A36" s="11"/>
      <c r="B36" s="18" t="s">
        <v>543</v>
      </c>
      <c r="C36" s="81"/>
      <c r="D36" s="82" t="s">
        <v>255</v>
      </c>
      <c r="E36" s="83">
        <v>56829</v>
      </c>
      <c r="F36" s="84"/>
      <c r="G36" s="81"/>
      <c r="H36" s="82" t="s">
        <v>255</v>
      </c>
      <c r="I36" s="83">
        <v>8767</v>
      </c>
      <c r="J36" s="84"/>
      <c r="K36" s="81"/>
      <c r="L36" s="82" t="s">
        <v>255</v>
      </c>
      <c r="M36" s="85" t="s">
        <v>262</v>
      </c>
      <c r="N36" s="84"/>
      <c r="O36" s="81"/>
      <c r="P36" s="82" t="s">
        <v>255</v>
      </c>
      <c r="Q36" s="85" t="s">
        <v>262</v>
      </c>
      <c r="R36" s="84"/>
      <c r="S36" s="19"/>
      <c r="T36" s="20" t="s">
        <v>255</v>
      </c>
      <c r="U36" s="21">
        <v>65596</v>
      </c>
      <c r="V36" s="22"/>
    </row>
    <row r="37" spans="1:22" x14ac:dyDescent="0.25">
      <c r="A37" s="11"/>
      <c r="B37" s="27" t="s">
        <v>544</v>
      </c>
      <c r="C37" s="76"/>
      <c r="D37" s="77"/>
      <c r="E37" s="78">
        <v>53456</v>
      </c>
      <c r="F37" s="79"/>
      <c r="G37" s="76"/>
      <c r="H37" s="77"/>
      <c r="I37" s="78">
        <v>6921</v>
      </c>
      <c r="J37" s="79"/>
      <c r="K37" s="76"/>
      <c r="L37" s="77"/>
      <c r="M37" s="80" t="s">
        <v>556</v>
      </c>
      <c r="N37" s="79" t="s">
        <v>277</v>
      </c>
      <c r="O37" s="76"/>
      <c r="P37" s="77"/>
      <c r="Q37" s="80" t="s">
        <v>262</v>
      </c>
      <c r="R37" s="79"/>
      <c r="S37" s="28"/>
      <c r="T37" s="29"/>
      <c r="U37" s="30">
        <v>58608</v>
      </c>
      <c r="V37" s="31"/>
    </row>
    <row r="38" spans="1:22" x14ac:dyDescent="0.25">
      <c r="A38" s="11"/>
      <c r="B38" s="18" t="s">
        <v>106</v>
      </c>
      <c r="C38" s="81"/>
      <c r="D38" s="82"/>
      <c r="E38" s="85" t="s">
        <v>557</v>
      </c>
      <c r="F38" s="84" t="s">
        <v>277</v>
      </c>
      <c r="G38" s="81"/>
      <c r="H38" s="82"/>
      <c r="I38" s="85" t="s">
        <v>381</v>
      </c>
      <c r="J38" s="84" t="s">
        <v>277</v>
      </c>
      <c r="K38" s="81"/>
      <c r="L38" s="82"/>
      <c r="M38" s="85" t="s">
        <v>262</v>
      </c>
      <c r="N38" s="84"/>
      <c r="O38" s="81"/>
      <c r="P38" s="82"/>
      <c r="Q38" s="85" t="s">
        <v>262</v>
      </c>
      <c r="R38" s="84"/>
      <c r="S38" s="19"/>
      <c r="T38" s="20"/>
      <c r="U38" s="26" t="s">
        <v>367</v>
      </c>
      <c r="V38" s="22" t="s">
        <v>277</v>
      </c>
    </row>
    <row r="39" spans="1:22" x14ac:dyDescent="0.25">
      <c r="A39" s="11"/>
      <c r="B39" s="27" t="s">
        <v>548</v>
      </c>
      <c r="C39" s="76"/>
      <c r="D39" s="77"/>
      <c r="E39" s="78">
        <v>21734</v>
      </c>
      <c r="F39" s="79"/>
      <c r="G39" s="27"/>
      <c r="H39" s="39"/>
      <c r="I39" s="40" t="s">
        <v>558</v>
      </c>
      <c r="J39" s="41" t="s">
        <v>277</v>
      </c>
      <c r="K39" s="27"/>
      <c r="L39" s="39"/>
      <c r="M39" s="40" t="s">
        <v>559</v>
      </c>
      <c r="N39" s="41" t="s">
        <v>277</v>
      </c>
      <c r="O39" s="27"/>
      <c r="P39" s="39"/>
      <c r="Q39" s="40" t="s">
        <v>560</v>
      </c>
      <c r="R39" s="41" t="s">
        <v>277</v>
      </c>
      <c r="S39" s="28"/>
      <c r="T39" s="29"/>
      <c r="U39" s="30">
        <v>16528</v>
      </c>
      <c r="V39" s="31"/>
    </row>
    <row r="40" spans="1:22" x14ac:dyDescent="0.25">
      <c r="A40" s="11"/>
      <c r="B40" s="18" t="s">
        <v>551</v>
      </c>
      <c r="C40" s="81"/>
      <c r="D40" s="82"/>
      <c r="E40" s="83">
        <v>68337</v>
      </c>
      <c r="F40" s="84"/>
      <c r="G40" s="18"/>
      <c r="H40" s="23"/>
      <c r="I40" s="24" t="s">
        <v>561</v>
      </c>
      <c r="J40" s="25" t="s">
        <v>277</v>
      </c>
      <c r="K40" s="18"/>
      <c r="L40" s="23"/>
      <c r="M40" s="47">
        <v>5558</v>
      </c>
      <c r="N40" s="25"/>
      <c r="O40" s="18"/>
      <c r="P40" s="23"/>
      <c r="Q40" s="24" t="s">
        <v>560</v>
      </c>
      <c r="R40" s="25" t="s">
        <v>277</v>
      </c>
      <c r="S40" s="19"/>
      <c r="T40" s="20"/>
      <c r="U40" s="21">
        <v>72700</v>
      </c>
      <c r="V40" s="22"/>
    </row>
    <row r="41" spans="1:22" x14ac:dyDescent="0.25">
      <c r="A41" s="11"/>
      <c r="B41" s="28"/>
      <c r="C41" s="28"/>
      <c r="D41" s="29"/>
      <c r="E41" s="32"/>
      <c r="F41" s="31"/>
      <c r="G41" s="28"/>
      <c r="H41" s="29"/>
      <c r="I41" s="32"/>
      <c r="J41" s="31"/>
      <c r="K41" s="28"/>
      <c r="L41" s="29"/>
      <c r="M41" s="32"/>
      <c r="N41" s="31"/>
      <c r="O41" s="28"/>
      <c r="P41" s="29"/>
      <c r="Q41" s="32"/>
      <c r="R41" s="31"/>
      <c r="S41" s="28"/>
      <c r="T41" s="29"/>
      <c r="U41" s="32"/>
      <c r="V41" s="31"/>
    </row>
    <row r="42" spans="1:22" x14ac:dyDescent="0.25">
      <c r="A42" s="11"/>
      <c r="B42" s="18">
        <v>2012</v>
      </c>
      <c r="C42" s="19"/>
      <c r="D42" s="20"/>
      <c r="E42" s="26"/>
      <c r="F42" s="22"/>
      <c r="G42" s="19"/>
      <c r="H42" s="20"/>
      <c r="I42" s="26"/>
      <c r="J42" s="22"/>
      <c r="K42" s="19"/>
      <c r="L42" s="20"/>
      <c r="M42" s="26"/>
      <c r="N42" s="22"/>
      <c r="O42" s="19"/>
      <c r="P42" s="20"/>
      <c r="Q42" s="26"/>
      <c r="R42" s="22"/>
      <c r="S42" s="19"/>
      <c r="T42" s="20"/>
      <c r="U42" s="26"/>
      <c r="V42" s="22"/>
    </row>
    <row r="43" spans="1:22" x14ac:dyDescent="0.25">
      <c r="A43" s="11"/>
      <c r="B43" s="27" t="s">
        <v>543</v>
      </c>
      <c r="C43" s="76"/>
      <c r="D43" s="77" t="s">
        <v>255</v>
      </c>
      <c r="E43" s="78">
        <v>64452</v>
      </c>
      <c r="F43" s="79"/>
      <c r="G43" s="76"/>
      <c r="H43" s="77" t="s">
        <v>255</v>
      </c>
      <c r="I43" s="78">
        <v>11232</v>
      </c>
      <c r="J43" s="79"/>
      <c r="K43" s="76"/>
      <c r="L43" s="77" t="s">
        <v>255</v>
      </c>
      <c r="M43" s="80" t="s">
        <v>262</v>
      </c>
      <c r="N43" s="79"/>
      <c r="O43" s="76"/>
      <c r="P43" s="77" t="s">
        <v>255</v>
      </c>
      <c r="Q43" s="80" t="s">
        <v>262</v>
      </c>
      <c r="R43" s="79"/>
      <c r="S43" s="28"/>
      <c r="T43" s="29" t="s">
        <v>255</v>
      </c>
      <c r="U43" s="30">
        <v>75684</v>
      </c>
      <c r="V43" s="31"/>
    </row>
    <row r="44" spans="1:22" x14ac:dyDescent="0.25">
      <c r="A44" s="11"/>
      <c r="B44" s="18" t="s">
        <v>544</v>
      </c>
      <c r="C44" s="81"/>
      <c r="D44" s="82"/>
      <c r="E44" s="83">
        <v>59085</v>
      </c>
      <c r="F44" s="84"/>
      <c r="G44" s="81"/>
      <c r="H44" s="82"/>
      <c r="I44" s="83">
        <v>8487</v>
      </c>
      <c r="J44" s="84"/>
      <c r="K44" s="81"/>
      <c r="L44" s="82"/>
      <c r="M44" s="85" t="s">
        <v>562</v>
      </c>
      <c r="N44" s="84" t="s">
        <v>277</v>
      </c>
      <c r="O44" s="81"/>
      <c r="P44" s="82"/>
      <c r="Q44" s="85" t="s">
        <v>262</v>
      </c>
      <c r="R44" s="84"/>
      <c r="S44" s="19"/>
      <c r="T44" s="20"/>
      <c r="U44" s="21">
        <v>65381</v>
      </c>
      <c r="V44" s="22"/>
    </row>
    <row r="45" spans="1:22" x14ac:dyDescent="0.25">
      <c r="A45" s="11"/>
      <c r="B45" s="27" t="s">
        <v>106</v>
      </c>
      <c r="C45" s="76"/>
      <c r="D45" s="77"/>
      <c r="E45" s="78">
        <v>6436</v>
      </c>
      <c r="F45" s="79"/>
      <c r="G45" s="76"/>
      <c r="H45" s="77"/>
      <c r="I45" s="80">
        <v>2</v>
      </c>
      <c r="J45" s="79"/>
      <c r="K45" s="76"/>
      <c r="L45" s="77"/>
      <c r="M45" s="80" t="s">
        <v>262</v>
      </c>
      <c r="N45" s="79"/>
      <c r="O45" s="76"/>
      <c r="P45" s="77"/>
      <c r="Q45" s="80" t="s">
        <v>262</v>
      </c>
      <c r="R45" s="79"/>
      <c r="S45" s="28"/>
      <c r="T45" s="29"/>
      <c r="U45" s="30">
        <v>6438</v>
      </c>
      <c r="V45" s="31"/>
    </row>
    <row r="46" spans="1:22" x14ac:dyDescent="0.25">
      <c r="A46" s="11"/>
      <c r="B46" s="18" t="s">
        <v>548</v>
      </c>
      <c r="C46" s="81"/>
      <c r="D46" s="82"/>
      <c r="E46" s="83">
        <v>14945</v>
      </c>
      <c r="F46" s="84"/>
      <c r="G46" s="18"/>
      <c r="H46" s="23"/>
      <c r="I46" s="47">
        <v>2298</v>
      </c>
      <c r="J46" s="25"/>
      <c r="K46" s="18"/>
      <c r="L46" s="23"/>
      <c r="M46" s="24" t="s">
        <v>563</v>
      </c>
      <c r="N46" s="25" t="s">
        <v>277</v>
      </c>
      <c r="O46" s="18"/>
      <c r="P46" s="23"/>
      <c r="Q46" s="24" t="s">
        <v>560</v>
      </c>
      <c r="R46" s="25" t="s">
        <v>277</v>
      </c>
      <c r="S46" s="19"/>
      <c r="T46" s="20"/>
      <c r="U46" s="21">
        <v>14283</v>
      </c>
      <c r="V46" s="22"/>
    </row>
    <row r="47" spans="1:22" x14ac:dyDescent="0.25">
      <c r="A47" s="11"/>
      <c r="B47" s="27" t="s">
        <v>551</v>
      </c>
      <c r="C47" s="76"/>
      <c r="D47" s="77"/>
      <c r="E47" s="78">
        <v>15726</v>
      </c>
      <c r="F47" s="79"/>
      <c r="G47" s="27"/>
      <c r="H47" s="39"/>
      <c r="I47" s="86">
        <v>1517</v>
      </c>
      <c r="J47" s="41"/>
      <c r="K47" s="27"/>
      <c r="L47" s="39"/>
      <c r="M47" s="40" t="s">
        <v>563</v>
      </c>
      <c r="N47" s="41" t="s">
        <v>277</v>
      </c>
      <c r="O47" s="27"/>
      <c r="P47" s="39"/>
      <c r="Q47" s="40" t="s">
        <v>560</v>
      </c>
      <c r="R47" s="41" t="s">
        <v>277</v>
      </c>
      <c r="S47" s="28"/>
      <c r="T47" s="29"/>
      <c r="U47" s="30">
        <v>14283</v>
      </c>
      <c r="V47" s="31"/>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54"/>
      <c r="C49" s="54"/>
      <c r="D49" s="54"/>
      <c r="E49" s="54"/>
      <c r="F49" s="54"/>
      <c r="G49" s="54"/>
      <c r="H49" s="54"/>
      <c r="I49" s="54"/>
      <c r="J49" s="54"/>
      <c r="K49" s="54"/>
      <c r="L49" s="54"/>
      <c r="M49" s="54"/>
      <c r="N49" s="54"/>
      <c r="O49" s="54"/>
      <c r="P49" s="54"/>
      <c r="Q49" s="54"/>
      <c r="R49" s="54"/>
      <c r="S49" s="54"/>
      <c r="T49" s="54"/>
      <c r="U49" s="54"/>
      <c r="V49" s="54"/>
    </row>
    <row r="50" spans="1:22" x14ac:dyDescent="0.25">
      <c r="A50" s="11"/>
      <c r="B50" s="55"/>
      <c r="C50" s="55"/>
      <c r="D50" s="55"/>
      <c r="E50" s="55"/>
      <c r="F50" s="55"/>
      <c r="G50" s="55"/>
      <c r="H50" s="55"/>
      <c r="I50" s="55"/>
      <c r="J50" s="55"/>
      <c r="K50" s="55"/>
      <c r="L50" s="55"/>
      <c r="M50" s="55"/>
      <c r="N50" s="55"/>
      <c r="O50" s="55"/>
      <c r="P50" s="55"/>
      <c r="Q50" s="55"/>
      <c r="R50" s="55"/>
      <c r="S50" s="55"/>
      <c r="T50" s="55"/>
      <c r="U50" s="55"/>
      <c r="V50" s="55"/>
    </row>
    <row r="51" spans="1:22" ht="30" customHeight="1" x14ac:dyDescent="0.25">
      <c r="A51" s="11"/>
      <c r="B51" s="10" t="s">
        <v>564</v>
      </c>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1"/>
      <c r="B52" s="10" t="s">
        <v>565</v>
      </c>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1"/>
      <c r="B53" s="10" t="s">
        <v>566</v>
      </c>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sheetData>
  <mergeCells count="32">
    <mergeCell ref="B51:V51"/>
    <mergeCell ref="B52:V52"/>
    <mergeCell ref="B53:V53"/>
    <mergeCell ref="B54:V54"/>
    <mergeCell ref="B9:V9"/>
    <mergeCell ref="B10:V10"/>
    <mergeCell ref="B11:V11"/>
    <mergeCell ref="B12:V12"/>
    <mergeCell ref="B48:V48"/>
    <mergeCell ref="B50:V50"/>
    <mergeCell ref="B34:E34"/>
    <mergeCell ref="A1:A2"/>
    <mergeCell ref="B1:V1"/>
    <mergeCell ref="B2:V2"/>
    <mergeCell ref="B3:V3"/>
    <mergeCell ref="A4:A54"/>
    <mergeCell ref="B4:V4"/>
    <mergeCell ref="B6:V6"/>
    <mergeCell ref="B7:V7"/>
    <mergeCell ref="B8:V8"/>
    <mergeCell ref="D15:E15"/>
    <mergeCell ref="H15:I15"/>
    <mergeCell ref="L15:M15"/>
    <mergeCell ref="P15:Q15"/>
    <mergeCell ref="T15:U15"/>
    <mergeCell ref="B19:E19"/>
    <mergeCell ref="D13:E13"/>
    <mergeCell ref="H13:I13"/>
    <mergeCell ref="L13:M13"/>
    <mergeCell ref="P13:Q13"/>
    <mergeCell ref="T13:U13"/>
    <mergeCell ref="D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6.42578125" customWidth="1"/>
    <col min="5" max="5" width="21.28515625" customWidth="1"/>
    <col min="6" max="6" width="5.5703125" customWidth="1"/>
    <col min="7" max="7" width="29.7109375" customWidth="1"/>
    <col min="8" max="8" width="6.42578125" customWidth="1"/>
    <col min="9" max="9" width="21.28515625" customWidth="1"/>
    <col min="10" max="11" width="29.7109375" customWidth="1"/>
    <col min="12" max="12" width="6.42578125" customWidth="1"/>
    <col min="13" max="13" width="21.28515625" customWidth="1"/>
    <col min="14" max="14" width="5.5703125" customWidth="1"/>
    <col min="15" max="15" width="29.7109375" customWidth="1"/>
    <col min="16" max="16" width="6.42578125" customWidth="1"/>
    <col min="17" max="17" width="21.28515625" customWidth="1"/>
    <col min="18" max="18" width="29.710937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10" t="s">
        <v>5</v>
      </c>
      <c r="C3" s="10"/>
      <c r="D3" s="10"/>
      <c r="E3" s="10"/>
      <c r="F3" s="10"/>
      <c r="G3" s="10"/>
      <c r="H3" s="10"/>
      <c r="I3" s="10"/>
      <c r="J3" s="10"/>
      <c r="K3" s="10"/>
      <c r="L3" s="10"/>
      <c r="M3" s="10"/>
      <c r="N3" s="10"/>
      <c r="O3" s="10"/>
      <c r="P3" s="10"/>
      <c r="Q3" s="10"/>
      <c r="R3" s="10"/>
    </row>
    <row r="4" spans="1:18" ht="15" customHeight="1" x14ac:dyDescent="0.25">
      <c r="A4" s="11" t="s">
        <v>567</v>
      </c>
      <c r="B4" s="10" t="s">
        <v>5</v>
      </c>
      <c r="C4" s="10"/>
      <c r="D4" s="10"/>
      <c r="E4" s="10"/>
      <c r="F4" s="10"/>
      <c r="G4" s="10"/>
      <c r="H4" s="10"/>
      <c r="I4" s="10"/>
      <c r="J4" s="10"/>
      <c r="K4" s="10"/>
      <c r="L4" s="10"/>
      <c r="M4" s="10"/>
      <c r="N4" s="10"/>
      <c r="O4" s="10"/>
      <c r="P4" s="10"/>
      <c r="Q4" s="10"/>
      <c r="R4" s="10"/>
    </row>
    <row r="5" spans="1:18" x14ac:dyDescent="0.25">
      <c r="A5" s="11"/>
      <c r="B5" s="2">
        <v>6</v>
      </c>
      <c r="C5" s="13" t="s">
        <v>56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569</v>
      </c>
      <c r="E7" s="10"/>
      <c r="F7" s="10"/>
      <c r="G7" s="10"/>
      <c r="H7" s="10"/>
      <c r="I7" s="10"/>
      <c r="J7" s="14"/>
      <c r="K7" s="4"/>
      <c r="L7" s="10" t="s">
        <v>570</v>
      </c>
      <c r="M7" s="10"/>
      <c r="N7" s="10"/>
      <c r="O7" s="10"/>
      <c r="P7" s="10"/>
      <c r="Q7" s="10"/>
      <c r="R7" s="14"/>
    </row>
    <row r="8" spans="1:18" ht="15" customHeight="1" x14ac:dyDescent="0.25">
      <c r="A8" s="11"/>
      <c r="B8" s="4"/>
      <c r="C8" s="4"/>
      <c r="D8" s="10" t="s">
        <v>320</v>
      </c>
      <c r="E8" s="10"/>
      <c r="F8" s="10"/>
      <c r="G8" s="10"/>
      <c r="H8" s="10"/>
      <c r="I8" s="10"/>
      <c r="J8" s="14"/>
      <c r="K8" s="4"/>
      <c r="L8" s="10" t="s">
        <v>320</v>
      </c>
      <c r="M8" s="10"/>
      <c r="N8" s="10"/>
      <c r="O8" s="10"/>
      <c r="P8" s="10"/>
      <c r="Q8" s="10"/>
      <c r="R8" s="14"/>
    </row>
    <row r="9" spans="1:18" ht="15.75" thickBot="1" x14ac:dyDescent="0.3">
      <c r="A9" s="11"/>
      <c r="B9" s="4"/>
      <c r="C9" s="4"/>
      <c r="D9" s="42">
        <v>2013</v>
      </c>
      <c r="E9" s="42"/>
      <c r="F9" s="14"/>
      <c r="G9" s="4"/>
      <c r="H9" s="42">
        <v>2012</v>
      </c>
      <c r="I9" s="42"/>
      <c r="J9" s="14"/>
      <c r="K9" s="4"/>
      <c r="L9" s="42">
        <v>2013</v>
      </c>
      <c r="M9" s="42"/>
      <c r="N9" s="14"/>
      <c r="O9" s="4"/>
      <c r="P9" s="42">
        <v>2012</v>
      </c>
      <c r="Q9" s="42"/>
      <c r="R9" s="14"/>
    </row>
    <row r="10" spans="1:18" ht="15.75" thickTop="1" x14ac:dyDescent="0.25">
      <c r="A10" s="11"/>
      <c r="B10" s="4"/>
      <c r="C10" s="4"/>
      <c r="D10" s="10" t="s">
        <v>571</v>
      </c>
      <c r="E10" s="10"/>
      <c r="F10" s="10"/>
      <c r="G10" s="10"/>
      <c r="H10" s="10"/>
      <c r="I10" s="10"/>
      <c r="J10" s="10"/>
      <c r="K10" s="10"/>
      <c r="L10" s="10"/>
      <c r="M10" s="10"/>
      <c r="N10" s="10"/>
      <c r="O10" s="10"/>
      <c r="P10" s="10"/>
      <c r="Q10" s="10"/>
      <c r="R10" s="14"/>
    </row>
    <row r="11" spans="1:18" x14ac:dyDescent="0.25">
      <c r="A11" s="11"/>
      <c r="B11" s="4"/>
      <c r="C11" s="4"/>
      <c r="D11" s="10"/>
      <c r="E11" s="10"/>
      <c r="F11" s="10"/>
      <c r="G11" s="10"/>
      <c r="H11" s="10"/>
      <c r="I11" s="10"/>
      <c r="J11" s="14"/>
      <c r="K11" s="4"/>
      <c r="L11" s="10"/>
      <c r="M11" s="10"/>
      <c r="N11" s="10"/>
      <c r="O11" s="10"/>
      <c r="P11" s="10"/>
      <c r="Q11" s="10"/>
      <c r="R11" s="14"/>
    </row>
    <row r="12" spans="1:18" ht="30" x14ac:dyDescent="0.25">
      <c r="A12" s="11"/>
      <c r="B12" s="81" t="s">
        <v>572</v>
      </c>
      <c r="C12" s="81"/>
      <c r="D12" s="82" t="s">
        <v>255</v>
      </c>
      <c r="E12" s="83">
        <v>10310</v>
      </c>
      <c r="F12" s="84"/>
      <c r="G12" s="81"/>
      <c r="H12" s="82" t="s">
        <v>255</v>
      </c>
      <c r="I12" s="83">
        <v>5353</v>
      </c>
      <c r="J12" s="84"/>
      <c r="K12" s="81"/>
      <c r="L12" s="82" t="s">
        <v>255</v>
      </c>
      <c r="M12" s="83">
        <v>77253</v>
      </c>
      <c r="N12" s="84"/>
      <c r="O12" s="81"/>
      <c r="P12" s="82" t="s">
        <v>255</v>
      </c>
      <c r="Q12" s="83">
        <v>11042</v>
      </c>
      <c r="R12" s="84"/>
    </row>
    <row r="13" spans="1:18" x14ac:dyDescent="0.25">
      <c r="A13" s="11"/>
      <c r="B13" s="76" t="s">
        <v>573</v>
      </c>
      <c r="C13" s="76"/>
      <c r="D13" s="77"/>
      <c r="E13" s="80">
        <v>749</v>
      </c>
      <c r="F13" s="79"/>
      <c r="G13" s="76"/>
      <c r="H13" s="77"/>
      <c r="I13" s="78">
        <v>1093</v>
      </c>
      <c r="J13" s="79"/>
      <c r="K13" s="76"/>
      <c r="L13" s="77"/>
      <c r="M13" s="78">
        <v>3001</v>
      </c>
      <c r="N13" s="79"/>
      <c r="O13" s="76"/>
      <c r="P13" s="77"/>
      <c r="Q13" s="78">
        <v>3241</v>
      </c>
      <c r="R13" s="79"/>
    </row>
    <row r="14" spans="1:18" ht="15.75" thickBot="1" x14ac:dyDescent="0.3">
      <c r="A14" s="11"/>
      <c r="B14" s="81" t="s">
        <v>145</v>
      </c>
      <c r="C14" s="81"/>
      <c r="D14" s="89"/>
      <c r="E14" s="90" t="s">
        <v>574</v>
      </c>
      <c r="F14" s="84" t="s">
        <v>277</v>
      </c>
      <c r="G14" s="81"/>
      <c r="H14" s="89"/>
      <c r="I14" s="90" t="s">
        <v>262</v>
      </c>
      <c r="J14" s="84"/>
      <c r="K14" s="81"/>
      <c r="L14" s="89"/>
      <c r="M14" s="90" t="s">
        <v>574</v>
      </c>
      <c r="N14" s="84" t="s">
        <v>277</v>
      </c>
      <c r="O14" s="81"/>
      <c r="P14" s="89"/>
      <c r="Q14" s="90" t="s">
        <v>262</v>
      </c>
      <c r="R14" s="84"/>
    </row>
    <row r="15" spans="1:18" ht="46.5" thickTop="1" thickBot="1" x14ac:dyDescent="0.3">
      <c r="A15" s="11"/>
      <c r="B15" s="76" t="s">
        <v>575</v>
      </c>
      <c r="C15" s="76"/>
      <c r="D15" s="91" t="s">
        <v>255</v>
      </c>
      <c r="E15" s="37">
        <v>3505</v>
      </c>
      <c r="F15" s="79"/>
      <c r="G15" s="76"/>
      <c r="H15" s="91" t="s">
        <v>255</v>
      </c>
      <c r="I15" s="37">
        <v>6446</v>
      </c>
      <c r="J15" s="79"/>
      <c r="K15" s="76"/>
      <c r="L15" s="91" t="s">
        <v>255</v>
      </c>
      <c r="M15" s="37">
        <v>72700</v>
      </c>
      <c r="N15" s="79"/>
      <c r="O15" s="76"/>
      <c r="P15" s="91" t="s">
        <v>255</v>
      </c>
      <c r="Q15" s="37">
        <v>14283</v>
      </c>
      <c r="R15" s="79"/>
    </row>
    <row r="16" spans="1:18" ht="15.75" thickTop="1" x14ac:dyDescent="0.25">
      <c r="A16" s="11"/>
      <c r="B16" s="81"/>
      <c r="C16" s="81"/>
      <c r="D16" s="82"/>
      <c r="E16" s="85"/>
      <c r="F16" s="84"/>
      <c r="G16" s="81"/>
      <c r="H16" s="82"/>
      <c r="I16" s="85"/>
      <c r="J16" s="84"/>
      <c r="K16" s="81"/>
      <c r="L16" s="82"/>
      <c r="M16" s="85"/>
      <c r="N16" s="84"/>
      <c r="O16" s="81"/>
      <c r="P16" s="82"/>
      <c r="Q16" s="85"/>
      <c r="R16" s="84"/>
    </row>
    <row r="17" spans="1:18" ht="30" x14ac:dyDescent="0.25">
      <c r="A17" s="11"/>
      <c r="B17" s="76" t="s">
        <v>576</v>
      </c>
      <c r="C17" s="76"/>
      <c r="D17" s="77"/>
      <c r="E17" s="78">
        <v>14167</v>
      </c>
      <c r="F17" s="79"/>
      <c r="G17" s="76"/>
      <c r="H17" s="77"/>
      <c r="I17" s="78">
        <v>8779</v>
      </c>
      <c r="J17" s="79"/>
      <c r="K17" s="76"/>
      <c r="L17" s="77"/>
      <c r="M17" s="78">
        <v>10989</v>
      </c>
      <c r="N17" s="79"/>
      <c r="O17" s="76"/>
      <c r="P17" s="77"/>
      <c r="Q17" s="78">
        <v>8637</v>
      </c>
      <c r="R17" s="79"/>
    </row>
    <row r="18" spans="1:18" x14ac:dyDescent="0.25">
      <c r="A18" s="11"/>
      <c r="B18" s="81" t="s">
        <v>577</v>
      </c>
      <c r="C18" s="81"/>
      <c r="D18" s="82"/>
      <c r="E18" s="83">
        <v>6380</v>
      </c>
      <c r="F18" s="84"/>
      <c r="G18" s="81"/>
      <c r="H18" s="82"/>
      <c r="I18" s="83">
        <v>30523</v>
      </c>
      <c r="J18" s="84"/>
      <c r="K18" s="81"/>
      <c r="L18" s="82"/>
      <c r="M18" s="83">
        <v>9779</v>
      </c>
      <c r="N18" s="84"/>
      <c r="O18" s="81"/>
      <c r="P18" s="82"/>
      <c r="Q18" s="83">
        <v>30523</v>
      </c>
      <c r="R18" s="84"/>
    </row>
    <row r="19" spans="1:18" x14ac:dyDescent="0.25">
      <c r="A19" s="11"/>
      <c r="B19" s="76" t="s">
        <v>578</v>
      </c>
      <c r="C19" s="76"/>
      <c r="D19" s="77"/>
      <c r="E19" s="80">
        <v>398</v>
      </c>
      <c r="F19" s="79"/>
      <c r="G19" s="76"/>
      <c r="H19" s="77"/>
      <c r="I19" s="80">
        <v>221</v>
      </c>
      <c r="J19" s="79"/>
      <c r="K19" s="76"/>
      <c r="L19" s="77"/>
      <c r="M19" s="80">
        <v>383</v>
      </c>
      <c r="N19" s="79"/>
      <c r="O19" s="76"/>
      <c r="P19" s="77"/>
      <c r="Q19" s="80">
        <v>167</v>
      </c>
      <c r="R19" s="79"/>
    </row>
    <row r="20" spans="1:18" ht="30" x14ac:dyDescent="0.25">
      <c r="A20" s="11"/>
      <c r="B20" s="81" t="s">
        <v>579</v>
      </c>
      <c r="C20" s="81"/>
      <c r="D20" s="82"/>
      <c r="E20" s="85">
        <v>128</v>
      </c>
      <c r="F20" s="84"/>
      <c r="G20" s="81"/>
      <c r="H20" s="82"/>
      <c r="I20" s="85">
        <v>81</v>
      </c>
      <c r="J20" s="84"/>
      <c r="K20" s="81"/>
      <c r="L20" s="82"/>
      <c r="M20" s="85">
        <v>122</v>
      </c>
      <c r="N20" s="84"/>
      <c r="O20" s="81"/>
      <c r="P20" s="82"/>
      <c r="Q20" s="85">
        <v>54</v>
      </c>
      <c r="R20" s="84"/>
    </row>
    <row r="21" spans="1:18" ht="15.75" thickBot="1" x14ac:dyDescent="0.3">
      <c r="A21" s="11"/>
      <c r="B21" s="76" t="s">
        <v>580</v>
      </c>
      <c r="C21" s="76"/>
      <c r="D21" s="92"/>
      <c r="E21" s="93">
        <v>97</v>
      </c>
      <c r="F21" s="79"/>
      <c r="G21" s="76"/>
      <c r="H21" s="92"/>
      <c r="I21" s="93">
        <v>9</v>
      </c>
      <c r="J21" s="79"/>
      <c r="K21" s="76"/>
      <c r="L21" s="92"/>
      <c r="M21" s="93">
        <v>84</v>
      </c>
      <c r="N21" s="79"/>
      <c r="O21" s="76"/>
      <c r="P21" s="92"/>
      <c r="Q21" s="93" t="s">
        <v>262</v>
      </c>
      <c r="R21" s="79"/>
    </row>
    <row r="22" spans="1:18" ht="46.5" thickTop="1" thickBot="1" x14ac:dyDescent="0.3">
      <c r="A22" s="11"/>
      <c r="B22" s="81" t="s">
        <v>581</v>
      </c>
      <c r="C22" s="81"/>
      <c r="D22" s="94"/>
      <c r="E22" s="51">
        <v>21170</v>
      </c>
      <c r="F22" s="84"/>
      <c r="G22" s="81"/>
      <c r="H22" s="94"/>
      <c r="I22" s="51">
        <v>39613</v>
      </c>
      <c r="J22" s="84"/>
      <c r="K22" s="81"/>
      <c r="L22" s="94"/>
      <c r="M22" s="51">
        <v>21357</v>
      </c>
      <c r="N22" s="84"/>
      <c r="O22" s="81"/>
      <c r="P22" s="94"/>
      <c r="Q22" s="51">
        <v>39381</v>
      </c>
      <c r="R22" s="84"/>
    </row>
    <row r="23" spans="1:18" ht="15.75" thickTop="1" x14ac:dyDescent="0.25">
      <c r="A23" s="11"/>
      <c r="B23" s="76"/>
      <c r="C23" s="76"/>
      <c r="D23" s="77"/>
      <c r="E23" s="80"/>
      <c r="F23" s="79"/>
      <c r="G23" s="76"/>
      <c r="H23" s="77"/>
      <c r="I23" s="80"/>
      <c r="J23" s="79"/>
      <c r="K23" s="76"/>
      <c r="L23" s="77"/>
      <c r="M23" s="80"/>
      <c r="N23" s="79"/>
      <c r="O23" s="76"/>
      <c r="P23" s="77"/>
      <c r="Q23" s="80"/>
      <c r="R23" s="79"/>
    </row>
    <row r="24" spans="1:18" x14ac:dyDescent="0.25">
      <c r="A24" s="11"/>
      <c r="B24" s="81" t="s">
        <v>582</v>
      </c>
      <c r="C24" s="81"/>
      <c r="D24" s="82"/>
      <c r="E24" s="85"/>
      <c r="F24" s="84"/>
      <c r="G24" s="81"/>
      <c r="H24" s="82"/>
      <c r="I24" s="85"/>
      <c r="J24" s="84"/>
      <c r="K24" s="81"/>
      <c r="L24" s="82"/>
      <c r="M24" s="85"/>
      <c r="N24" s="84"/>
      <c r="O24" s="81"/>
      <c r="P24" s="82"/>
      <c r="Q24" s="85"/>
      <c r="R24" s="84"/>
    </row>
    <row r="25" spans="1:18" ht="15.75" thickBot="1" x14ac:dyDescent="0.3">
      <c r="A25" s="11"/>
      <c r="B25" s="76" t="s">
        <v>583</v>
      </c>
      <c r="C25" s="76"/>
      <c r="D25" s="91" t="s">
        <v>255</v>
      </c>
      <c r="E25" s="95">
        <v>0.73</v>
      </c>
      <c r="F25" s="79"/>
      <c r="G25" s="76"/>
      <c r="H25" s="91" t="s">
        <v>255</v>
      </c>
      <c r="I25" s="95">
        <v>0.61</v>
      </c>
      <c r="J25" s="79"/>
      <c r="K25" s="76"/>
      <c r="L25" s="91" t="s">
        <v>255</v>
      </c>
      <c r="M25" s="95">
        <v>7.03</v>
      </c>
      <c r="N25" s="79"/>
      <c r="O25" s="76"/>
      <c r="P25" s="91" t="s">
        <v>255</v>
      </c>
      <c r="Q25" s="95">
        <v>1.28</v>
      </c>
      <c r="R25" s="79"/>
    </row>
    <row r="26" spans="1:18" ht="16.5" thickTop="1" thickBot="1" x14ac:dyDescent="0.3">
      <c r="A26" s="11"/>
      <c r="B26" s="81" t="s">
        <v>584</v>
      </c>
      <c r="C26" s="81"/>
      <c r="D26" s="94" t="s">
        <v>255</v>
      </c>
      <c r="E26" s="96">
        <v>0.17</v>
      </c>
      <c r="F26" s="84"/>
      <c r="G26" s="81"/>
      <c r="H26" s="94" t="s">
        <v>255</v>
      </c>
      <c r="I26" s="96">
        <v>0.16</v>
      </c>
      <c r="J26" s="84"/>
      <c r="K26" s="81"/>
      <c r="L26" s="94" t="s">
        <v>255</v>
      </c>
      <c r="M26" s="96">
        <v>3.4</v>
      </c>
      <c r="N26" s="84"/>
      <c r="O26" s="81"/>
      <c r="P26" s="94" t="s">
        <v>255</v>
      </c>
      <c r="Q26" s="96">
        <v>0.36</v>
      </c>
      <c r="R26" s="84"/>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97" t="s">
        <v>585</v>
      </c>
      <c r="C28" s="97"/>
      <c r="D28" s="97"/>
      <c r="E28" s="97"/>
      <c r="F28" s="97"/>
      <c r="G28" s="97"/>
      <c r="H28" s="97"/>
      <c r="I28" s="97"/>
      <c r="J28" s="97"/>
      <c r="K28" s="97"/>
      <c r="L28" s="97"/>
      <c r="M28" s="97"/>
      <c r="N28" s="97"/>
      <c r="O28" s="97"/>
      <c r="P28" s="97"/>
      <c r="Q28" s="97"/>
      <c r="R28" s="97"/>
    </row>
    <row r="29" spans="1:18"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586</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sheetData>
  <mergeCells count="23">
    <mergeCell ref="B27:R27"/>
    <mergeCell ref="B28:R28"/>
    <mergeCell ref="B29:R29"/>
    <mergeCell ref="B30:R30"/>
    <mergeCell ref="B31:R31"/>
    <mergeCell ref="D10:Q10"/>
    <mergeCell ref="D11:I11"/>
    <mergeCell ref="L11:Q11"/>
    <mergeCell ref="A1:A2"/>
    <mergeCell ref="B1:R1"/>
    <mergeCell ref="B2:R2"/>
    <mergeCell ref="B3:R3"/>
    <mergeCell ref="A4:A31"/>
    <mergeCell ref="B4:R4"/>
    <mergeCell ref="B6:R6"/>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x14ac:dyDescent="0.25"/>
  <cols>
    <col min="1" max="3" width="36.5703125" bestFit="1" customWidth="1"/>
    <col min="4" max="4" width="5.7109375" customWidth="1"/>
    <col min="5" max="5" width="20" customWidth="1"/>
    <col min="6" max="6" width="12" customWidth="1"/>
    <col min="7" max="7" width="28.28515625" customWidth="1"/>
    <col min="8" max="8" width="36.5703125" customWidth="1"/>
    <col min="9" max="9" width="14.28515625" customWidth="1"/>
    <col min="10" max="10" width="5.7109375" customWidth="1"/>
    <col min="11" max="11" width="36.5703125" customWidth="1"/>
    <col min="12" max="12" width="5.7109375" customWidth="1"/>
    <col min="13" max="13" width="36.5703125" customWidth="1"/>
    <col min="14" max="14" width="14.28515625" customWidth="1"/>
    <col min="15" max="15" width="5.7109375" customWidth="1"/>
    <col min="16" max="16" width="12" customWidth="1"/>
    <col min="17" max="17" width="5.7109375" customWidth="1"/>
    <col min="18" max="18" width="36.5703125" customWidth="1"/>
    <col min="19" max="19" width="4.85546875" customWidth="1"/>
    <col min="20" max="20" width="36.5703125" bestFit="1" customWidth="1"/>
    <col min="21" max="21" width="16.85546875" customWidth="1"/>
    <col min="22" max="22" width="5.7109375" customWidth="1"/>
    <col min="23" max="23" width="19.140625" customWidth="1"/>
    <col min="24" max="24" width="4.85546875" customWidth="1"/>
    <col min="25" max="25" width="28.28515625" customWidth="1"/>
    <col min="26" max="26" width="5.7109375" customWidth="1"/>
    <col min="27" max="27" width="16.85546875" customWidth="1"/>
    <col min="28" max="28" width="4.85546875" customWidth="1"/>
  </cols>
  <sheetData>
    <row r="1" spans="1:28"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8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58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2">
        <v>7</v>
      </c>
      <c r="C5" s="13" t="s">
        <v>587</v>
      </c>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10" t="s">
        <v>589</v>
      </c>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15" customHeight="1" x14ac:dyDescent="0.25">
      <c r="A9" s="11"/>
      <c r="B9" s="10" t="s">
        <v>590</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15" customHeight="1" x14ac:dyDescent="0.25">
      <c r="A11" s="11"/>
      <c r="B11" s="2"/>
      <c r="C11" s="2"/>
      <c r="D11" s="106">
        <v>41547</v>
      </c>
      <c r="E11" s="106"/>
      <c r="F11" s="106"/>
      <c r="G11" s="106"/>
      <c r="H11" s="106"/>
      <c r="I11" s="106"/>
      <c r="J11" s="106"/>
      <c r="K11" s="106"/>
      <c r="L11" s="106"/>
      <c r="M11" s="106"/>
      <c r="N11" s="17"/>
    </row>
    <row r="12" spans="1:28" ht="15" customHeight="1" x14ac:dyDescent="0.25">
      <c r="A12" s="11"/>
      <c r="B12" s="2"/>
      <c r="C12" s="2"/>
      <c r="D12" s="11"/>
      <c r="E12" s="11"/>
      <c r="F12" s="17"/>
      <c r="G12" s="2"/>
      <c r="H12" s="11" t="s">
        <v>448</v>
      </c>
      <c r="I12" s="11"/>
      <c r="J12" s="17"/>
      <c r="K12" s="2"/>
      <c r="L12" s="11"/>
      <c r="M12" s="11"/>
      <c r="N12" s="17"/>
    </row>
    <row r="13" spans="1:28" ht="15" customHeight="1" x14ac:dyDescent="0.25">
      <c r="A13" s="11"/>
      <c r="B13" s="2"/>
      <c r="C13" s="2"/>
      <c r="D13" s="11" t="s">
        <v>591</v>
      </c>
      <c r="E13" s="11"/>
      <c r="F13" s="17"/>
      <c r="G13" s="2"/>
      <c r="H13" s="11" t="s">
        <v>592</v>
      </c>
      <c r="I13" s="11"/>
      <c r="J13" s="17"/>
      <c r="K13" s="2"/>
      <c r="L13" s="11" t="s">
        <v>272</v>
      </c>
      <c r="M13" s="11"/>
      <c r="N13" s="17"/>
    </row>
    <row r="14" spans="1:28" ht="15.75" thickBot="1" x14ac:dyDescent="0.3">
      <c r="A14" s="11"/>
      <c r="B14" s="2"/>
      <c r="C14" s="2"/>
      <c r="D14" s="107" t="s">
        <v>593</v>
      </c>
      <c r="E14" s="107"/>
      <c r="F14" s="99"/>
      <c r="G14" s="98"/>
      <c r="H14" s="107" t="s">
        <v>594</v>
      </c>
      <c r="I14" s="107"/>
      <c r="J14" s="99"/>
      <c r="K14" s="98"/>
      <c r="L14" s="107" t="s">
        <v>273</v>
      </c>
      <c r="M14" s="107"/>
      <c r="N14" s="17"/>
    </row>
    <row r="15" spans="1:28" ht="15.75" thickTop="1" x14ac:dyDescent="0.25">
      <c r="A15" s="11"/>
      <c r="B15" s="2"/>
      <c r="C15" s="2"/>
      <c r="D15" s="108"/>
      <c r="E15" s="108"/>
      <c r="F15" s="17"/>
      <c r="G15" s="2"/>
      <c r="H15" s="108" t="s">
        <v>470</v>
      </c>
      <c r="I15" s="108"/>
      <c r="J15" s="17"/>
      <c r="K15" s="2"/>
      <c r="L15" s="108"/>
      <c r="M15" s="108"/>
      <c r="N15" s="17"/>
    </row>
    <row r="16" spans="1:28" x14ac:dyDescent="0.25">
      <c r="A16" s="11"/>
      <c r="B16" s="2" t="s">
        <v>595</v>
      </c>
      <c r="C16" s="2"/>
      <c r="D16" s="11"/>
      <c r="E16" s="11"/>
      <c r="F16" s="17"/>
      <c r="G16" s="2"/>
      <c r="H16" s="11"/>
      <c r="I16" s="11"/>
      <c r="J16" s="17"/>
      <c r="K16" s="2"/>
      <c r="L16" s="11"/>
      <c r="M16" s="11"/>
      <c r="N16" s="17"/>
    </row>
    <row r="17" spans="1:28" ht="30" x14ac:dyDescent="0.25">
      <c r="A17" s="11"/>
      <c r="B17" s="18" t="s">
        <v>596</v>
      </c>
      <c r="C17" s="18"/>
      <c r="D17" s="23" t="s">
        <v>255</v>
      </c>
      <c r="E17" s="47">
        <v>47947</v>
      </c>
      <c r="F17" s="25"/>
      <c r="G17" s="18"/>
      <c r="H17" s="23"/>
      <c r="I17" s="24">
        <v>0.1</v>
      </c>
      <c r="J17" s="25"/>
      <c r="K17" s="18"/>
      <c r="L17" s="23" t="s">
        <v>255</v>
      </c>
      <c r="M17" s="24" t="s">
        <v>597</v>
      </c>
      <c r="N17" s="25" t="s">
        <v>277</v>
      </c>
    </row>
    <row r="18" spans="1:28" ht="15.75" thickBot="1" x14ac:dyDescent="0.3">
      <c r="A18" s="11"/>
      <c r="B18" s="27" t="s">
        <v>598</v>
      </c>
      <c r="C18" s="27"/>
      <c r="D18" s="100"/>
      <c r="E18" s="101">
        <v>19255</v>
      </c>
      <c r="F18" s="41"/>
      <c r="G18" s="27"/>
      <c r="H18" s="39"/>
      <c r="I18" s="40">
        <v>0.1</v>
      </c>
      <c r="J18" s="41"/>
      <c r="K18" s="27"/>
      <c r="L18" s="100"/>
      <c r="M18" s="102">
        <v>692</v>
      </c>
      <c r="N18" s="41"/>
    </row>
    <row r="19" spans="1:28" ht="16.5" thickTop="1" thickBot="1" x14ac:dyDescent="0.3">
      <c r="A19" s="11"/>
      <c r="B19" s="18" t="s">
        <v>263</v>
      </c>
      <c r="C19" s="18"/>
      <c r="D19" s="103" t="s">
        <v>255</v>
      </c>
      <c r="E19" s="104">
        <v>67202</v>
      </c>
      <c r="F19" s="25"/>
      <c r="G19" s="18"/>
      <c r="H19" s="23"/>
      <c r="I19" s="24">
        <v>0.1</v>
      </c>
      <c r="J19" s="25"/>
      <c r="K19" s="18"/>
      <c r="L19" s="103" t="s">
        <v>255</v>
      </c>
      <c r="M19" s="105">
        <v>34</v>
      </c>
      <c r="N19" s="25"/>
    </row>
    <row r="20" spans="1:28"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15" customHeight="1" x14ac:dyDescent="0.25">
      <c r="A21" s="11"/>
      <c r="B21" s="10" t="s">
        <v>599</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30" customHeight="1" x14ac:dyDescent="0.25">
      <c r="A23" s="11"/>
      <c r="B23" s="10" t="s">
        <v>600</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30" customHeight="1" x14ac:dyDescent="0.25">
      <c r="A25" s="11"/>
      <c r="B25" s="10" t="s">
        <v>601</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15" customHeight="1" x14ac:dyDescent="0.25">
      <c r="A27" s="11"/>
      <c r="B27" s="10" t="s">
        <v>602</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30" customHeight="1" x14ac:dyDescent="0.25">
      <c r="A29" s="11"/>
      <c r="B29" s="10" t="s">
        <v>603</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30" customHeight="1" x14ac:dyDescent="0.25">
      <c r="A31" s="11"/>
      <c r="B31" s="10" t="s">
        <v>604</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15" customHeight="1" x14ac:dyDescent="0.25">
      <c r="A33" s="11"/>
      <c r="B33" s="10" t="s">
        <v>60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15" customHeight="1" x14ac:dyDescent="0.25">
      <c r="A35" s="11"/>
      <c r="B35" s="10" t="s">
        <v>606</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ht="15.75" thickBot="1" x14ac:dyDescent="0.3">
      <c r="A37" s="11"/>
      <c r="B37" s="4"/>
      <c r="C37" s="42" t="s">
        <v>607</v>
      </c>
      <c r="D37" s="42"/>
      <c r="E37" s="42"/>
      <c r="F37" s="42"/>
      <c r="G37" s="42"/>
      <c r="H37" s="42"/>
      <c r="I37" s="42"/>
      <c r="J37" s="42"/>
      <c r="K37" s="42"/>
      <c r="L37" s="14"/>
      <c r="M37" s="42" t="s">
        <v>608</v>
      </c>
      <c r="N37" s="42"/>
      <c r="O37" s="42"/>
      <c r="P37" s="42"/>
      <c r="Q37" s="42"/>
      <c r="R37" s="42"/>
      <c r="S37" s="42"/>
      <c r="T37" s="42"/>
      <c r="U37" s="42"/>
      <c r="V37" s="14"/>
    </row>
    <row r="38" spans="1:28" ht="15.75" thickTop="1" x14ac:dyDescent="0.25">
      <c r="A38" s="11"/>
      <c r="B38" s="10"/>
      <c r="C38" s="45" t="s">
        <v>320</v>
      </c>
      <c r="D38" s="45"/>
      <c r="E38" s="45"/>
      <c r="F38" s="45"/>
      <c r="G38" s="110"/>
      <c r="H38" s="45" t="s">
        <v>423</v>
      </c>
      <c r="I38" s="45"/>
      <c r="J38" s="45"/>
      <c r="K38" s="45"/>
      <c r="L38" s="109"/>
      <c r="M38" s="45" t="s">
        <v>320</v>
      </c>
      <c r="N38" s="45"/>
      <c r="O38" s="45"/>
      <c r="P38" s="45"/>
      <c r="Q38" s="110"/>
      <c r="R38" s="45" t="s">
        <v>423</v>
      </c>
      <c r="S38" s="45"/>
      <c r="T38" s="45"/>
      <c r="U38" s="45"/>
      <c r="V38" s="109"/>
    </row>
    <row r="39" spans="1:28" ht="15.75" thickBot="1" x14ac:dyDescent="0.3">
      <c r="A39" s="11"/>
      <c r="B39" s="10"/>
      <c r="C39" s="42">
        <v>2013</v>
      </c>
      <c r="D39" s="42"/>
      <c r="E39" s="42"/>
      <c r="F39" s="42"/>
      <c r="G39" s="109"/>
      <c r="H39" s="42">
        <v>2012</v>
      </c>
      <c r="I39" s="42"/>
      <c r="J39" s="42"/>
      <c r="K39" s="42"/>
      <c r="L39" s="109"/>
      <c r="M39" s="42">
        <v>2013</v>
      </c>
      <c r="N39" s="42"/>
      <c r="O39" s="42"/>
      <c r="P39" s="42"/>
      <c r="Q39" s="109"/>
      <c r="R39" s="42">
        <v>2012</v>
      </c>
      <c r="S39" s="42"/>
      <c r="T39" s="42"/>
      <c r="U39" s="42"/>
      <c r="V39" s="109"/>
    </row>
    <row r="40" spans="1:28" ht="15.75" thickTop="1" x14ac:dyDescent="0.25">
      <c r="A40" s="11"/>
      <c r="B40" s="10"/>
      <c r="C40" s="4" t="s">
        <v>441</v>
      </c>
      <c r="D40" s="45"/>
      <c r="E40" s="45" t="s">
        <v>272</v>
      </c>
      <c r="F40" s="45"/>
      <c r="G40" s="109"/>
      <c r="H40" s="4" t="s">
        <v>441</v>
      </c>
      <c r="I40" s="45"/>
      <c r="J40" s="45" t="s">
        <v>272</v>
      </c>
      <c r="K40" s="45"/>
      <c r="L40" s="109"/>
      <c r="M40" s="4" t="s">
        <v>441</v>
      </c>
      <c r="N40" s="45"/>
      <c r="O40" s="45" t="s">
        <v>272</v>
      </c>
      <c r="P40" s="45"/>
      <c r="Q40" s="109"/>
      <c r="R40" s="4" t="s">
        <v>441</v>
      </c>
      <c r="S40" s="45"/>
      <c r="T40" s="45" t="s">
        <v>272</v>
      </c>
      <c r="U40" s="45"/>
      <c r="V40" s="109"/>
    </row>
    <row r="41" spans="1:28" ht="15" customHeight="1" x14ac:dyDescent="0.25">
      <c r="A41" s="11"/>
      <c r="B41" s="10"/>
      <c r="C41" s="4" t="s">
        <v>609</v>
      </c>
      <c r="D41" s="10"/>
      <c r="E41" s="10" t="s">
        <v>273</v>
      </c>
      <c r="F41" s="10"/>
      <c r="G41" s="109"/>
      <c r="H41" s="4" t="s">
        <v>609</v>
      </c>
      <c r="I41" s="10"/>
      <c r="J41" s="10" t="s">
        <v>273</v>
      </c>
      <c r="K41" s="10"/>
      <c r="L41" s="109"/>
      <c r="M41" s="4" t="s">
        <v>609</v>
      </c>
      <c r="N41" s="10"/>
      <c r="O41" s="10" t="s">
        <v>273</v>
      </c>
      <c r="P41" s="10"/>
      <c r="Q41" s="109"/>
      <c r="R41" s="4" t="s">
        <v>609</v>
      </c>
      <c r="S41" s="10"/>
      <c r="T41" s="10" t="s">
        <v>273</v>
      </c>
      <c r="U41" s="10"/>
      <c r="V41" s="109"/>
    </row>
    <row r="42" spans="1:28" ht="15.75" thickBot="1" x14ac:dyDescent="0.3">
      <c r="A42" s="11"/>
      <c r="B42" s="10"/>
      <c r="C42" s="15" t="s">
        <v>610</v>
      </c>
      <c r="D42" s="10"/>
      <c r="E42" s="42"/>
      <c r="F42" s="42"/>
      <c r="G42" s="109"/>
      <c r="H42" s="15" t="s">
        <v>610</v>
      </c>
      <c r="I42" s="10"/>
      <c r="J42" s="42"/>
      <c r="K42" s="42"/>
      <c r="L42" s="109"/>
      <c r="M42" s="15" t="s">
        <v>610</v>
      </c>
      <c r="N42" s="10"/>
      <c r="O42" s="42"/>
      <c r="P42" s="42"/>
      <c r="Q42" s="109"/>
      <c r="R42" s="15" t="s">
        <v>610</v>
      </c>
      <c r="S42" s="10"/>
      <c r="T42" s="42"/>
      <c r="U42" s="42"/>
      <c r="V42" s="109"/>
    </row>
    <row r="43" spans="1:28" ht="15.75" thickTop="1" x14ac:dyDescent="0.25">
      <c r="A43" s="11"/>
      <c r="B43" s="4"/>
      <c r="C43" s="10" t="s">
        <v>253</v>
      </c>
      <c r="D43" s="10"/>
      <c r="E43" s="10"/>
      <c r="F43" s="10"/>
      <c r="G43" s="10"/>
      <c r="H43" s="10"/>
      <c r="I43" s="10"/>
      <c r="J43" s="10"/>
      <c r="K43" s="10"/>
      <c r="L43" s="10"/>
      <c r="M43" s="10"/>
      <c r="N43" s="10"/>
      <c r="O43" s="10"/>
      <c r="P43" s="10"/>
      <c r="Q43" s="10"/>
      <c r="R43" s="10"/>
      <c r="S43" s="10"/>
      <c r="T43" s="10"/>
      <c r="U43" s="10"/>
      <c r="V43" s="14"/>
    </row>
    <row r="44" spans="1:28" ht="30" x14ac:dyDescent="0.25">
      <c r="A44" s="11"/>
      <c r="B44" s="4" t="s">
        <v>611</v>
      </c>
      <c r="C44" s="4"/>
      <c r="D44" s="4"/>
      <c r="E44" s="10"/>
      <c r="F44" s="10"/>
      <c r="G44" s="14"/>
      <c r="H44" s="4"/>
      <c r="I44" s="4"/>
      <c r="J44" s="10"/>
      <c r="K44" s="10"/>
      <c r="L44" s="14"/>
      <c r="M44" s="4"/>
      <c r="N44" s="4"/>
      <c r="O44" s="10"/>
      <c r="P44" s="10"/>
      <c r="Q44" s="14"/>
      <c r="R44" s="4"/>
      <c r="S44" s="4"/>
      <c r="T44" s="10"/>
      <c r="U44" s="10"/>
      <c r="V44" s="14"/>
    </row>
    <row r="45" spans="1:28" x14ac:dyDescent="0.25">
      <c r="A45" s="11"/>
      <c r="B45" s="4"/>
      <c r="C45" s="4"/>
      <c r="D45" s="4"/>
      <c r="E45" s="10"/>
      <c r="F45" s="10"/>
      <c r="G45" s="14"/>
      <c r="H45" s="4"/>
      <c r="I45" s="4"/>
      <c r="J45" s="10"/>
      <c r="K45" s="10"/>
      <c r="L45" s="14"/>
      <c r="M45" s="4"/>
      <c r="N45" s="4"/>
      <c r="O45" s="10"/>
      <c r="P45" s="10"/>
      <c r="Q45" s="14"/>
      <c r="R45" s="4"/>
      <c r="S45" s="4"/>
      <c r="T45" s="10"/>
      <c r="U45" s="10"/>
      <c r="V45" s="14"/>
    </row>
    <row r="46" spans="1:28" ht="30.75" thickBot="1" x14ac:dyDescent="0.3">
      <c r="A46" s="11"/>
      <c r="B46" s="19" t="s">
        <v>612</v>
      </c>
      <c r="C46" s="19"/>
      <c r="D46" s="19"/>
      <c r="E46" s="111"/>
      <c r="F46" s="111"/>
      <c r="G46" s="22"/>
      <c r="H46" s="19"/>
      <c r="I46" s="19"/>
      <c r="J46" s="111"/>
      <c r="K46" s="111"/>
      <c r="L46" s="22"/>
      <c r="M46" s="19" t="s">
        <v>613</v>
      </c>
      <c r="N46" s="19"/>
      <c r="O46" s="33" t="s">
        <v>255</v>
      </c>
      <c r="P46" s="35" t="s">
        <v>262</v>
      </c>
      <c r="Q46" s="22"/>
      <c r="R46" s="19" t="s">
        <v>613</v>
      </c>
      <c r="S46" s="19"/>
      <c r="T46" s="33" t="s">
        <v>255</v>
      </c>
      <c r="U46" s="35">
        <v>739</v>
      </c>
      <c r="V46" s="22"/>
    </row>
    <row r="47" spans="1:28" ht="16.5" thickTop="1" thickBot="1" x14ac:dyDescent="0.3">
      <c r="A47" s="11"/>
      <c r="B47" s="28" t="s">
        <v>263</v>
      </c>
      <c r="C47" s="28"/>
      <c r="D47" s="28"/>
      <c r="E47" s="112"/>
      <c r="F47" s="112"/>
      <c r="G47" s="31"/>
      <c r="H47" s="28"/>
      <c r="I47" s="28"/>
      <c r="J47" s="112"/>
      <c r="K47" s="112"/>
      <c r="L47" s="31"/>
      <c r="M47" s="28"/>
      <c r="N47" s="28"/>
      <c r="O47" s="48"/>
      <c r="P47" s="57" t="s">
        <v>262</v>
      </c>
      <c r="Q47" s="31"/>
      <c r="R47" s="28"/>
      <c r="S47" s="28"/>
      <c r="T47" s="48"/>
      <c r="U47" s="57">
        <v>739</v>
      </c>
      <c r="V47" s="31"/>
    </row>
    <row r="48" spans="1:28" ht="15.75" thickTop="1" x14ac:dyDescent="0.25">
      <c r="A48" s="11"/>
      <c r="B48" s="19"/>
      <c r="C48" s="19"/>
      <c r="D48" s="19"/>
      <c r="E48" s="111"/>
      <c r="F48" s="111"/>
      <c r="G48" s="22"/>
      <c r="H48" s="19"/>
      <c r="I48" s="19"/>
      <c r="J48" s="111"/>
      <c r="K48" s="111"/>
      <c r="L48" s="22"/>
      <c r="M48" s="19"/>
      <c r="N48" s="19"/>
      <c r="O48" s="20"/>
      <c r="P48" s="26"/>
      <c r="Q48" s="22"/>
      <c r="R48" s="19"/>
      <c r="S48" s="19"/>
      <c r="T48" s="20"/>
      <c r="U48" s="26"/>
      <c r="V48" s="22"/>
    </row>
    <row r="49" spans="1:28" ht="30" x14ac:dyDescent="0.25">
      <c r="A49" s="11"/>
      <c r="B49" s="28" t="s">
        <v>614</v>
      </c>
      <c r="C49" s="28"/>
      <c r="D49" s="28"/>
      <c r="E49" s="112"/>
      <c r="F49" s="112"/>
      <c r="G49" s="31"/>
      <c r="H49" s="28"/>
      <c r="I49" s="28"/>
      <c r="J49" s="112"/>
      <c r="K49" s="112"/>
      <c r="L49" s="31"/>
      <c r="M49" s="28"/>
      <c r="N49" s="28"/>
      <c r="O49" s="29"/>
      <c r="P49" s="32"/>
      <c r="Q49" s="31"/>
      <c r="R49" s="28"/>
      <c r="S49" s="28"/>
      <c r="T49" s="29"/>
      <c r="U49" s="32"/>
      <c r="V49" s="31"/>
    </row>
    <row r="50" spans="1:28" x14ac:dyDescent="0.25">
      <c r="A50" s="11"/>
      <c r="B50" s="19" t="s">
        <v>598</v>
      </c>
      <c r="C50" s="19" t="s">
        <v>615</v>
      </c>
      <c r="D50" s="19"/>
      <c r="E50" s="20" t="s">
        <v>255</v>
      </c>
      <c r="F50" s="26">
        <v>692</v>
      </c>
      <c r="G50" s="22"/>
      <c r="H50" s="19" t="s">
        <v>616</v>
      </c>
      <c r="I50" s="19"/>
      <c r="J50" s="20"/>
      <c r="K50" s="21">
        <v>1368</v>
      </c>
      <c r="L50" s="22"/>
      <c r="M50" s="19"/>
      <c r="N50" s="19"/>
      <c r="O50" s="20"/>
      <c r="P50" s="26"/>
      <c r="Q50" s="22"/>
      <c r="R50" s="19"/>
      <c r="S50" s="19"/>
      <c r="T50" s="20"/>
      <c r="U50" s="26"/>
      <c r="V50" s="22"/>
    </row>
    <row r="51" spans="1:28" ht="30" x14ac:dyDescent="0.25">
      <c r="A51" s="11"/>
      <c r="B51" s="28" t="s">
        <v>596</v>
      </c>
      <c r="C51" s="28" t="s">
        <v>615</v>
      </c>
      <c r="D51" s="28"/>
      <c r="E51" s="29"/>
      <c r="F51" s="32" t="s">
        <v>262</v>
      </c>
      <c r="G51" s="31"/>
      <c r="H51" s="28" t="s">
        <v>617</v>
      </c>
      <c r="I51" s="28"/>
      <c r="J51" s="29"/>
      <c r="K51" s="32" t="s">
        <v>262</v>
      </c>
      <c r="L51" s="31"/>
      <c r="M51" s="28" t="s">
        <v>613</v>
      </c>
      <c r="N51" s="28"/>
      <c r="O51" s="29"/>
      <c r="P51" s="32">
        <v>658</v>
      </c>
      <c r="Q51" s="31"/>
      <c r="R51" s="28" t="s">
        <v>613</v>
      </c>
      <c r="S51" s="28"/>
      <c r="T51" s="29"/>
      <c r="U51" s="32">
        <v>122</v>
      </c>
      <c r="V51" s="31"/>
    </row>
    <row r="52" spans="1:28" ht="15.75" thickBot="1" x14ac:dyDescent="0.3">
      <c r="A52" s="11"/>
      <c r="B52" s="19" t="s">
        <v>618</v>
      </c>
      <c r="C52" s="19" t="s">
        <v>615</v>
      </c>
      <c r="D52" s="19"/>
      <c r="E52" s="33"/>
      <c r="F52" s="35" t="s">
        <v>262</v>
      </c>
      <c r="G52" s="22"/>
      <c r="H52" s="19" t="s">
        <v>617</v>
      </c>
      <c r="I52" s="19"/>
      <c r="J52" s="33"/>
      <c r="K52" s="35" t="s">
        <v>262</v>
      </c>
      <c r="L52" s="22"/>
      <c r="M52" s="19" t="s">
        <v>613</v>
      </c>
      <c r="N52" s="19"/>
      <c r="O52" s="33"/>
      <c r="P52" s="35" t="s">
        <v>262</v>
      </c>
      <c r="Q52" s="22"/>
      <c r="R52" s="19" t="s">
        <v>613</v>
      </c>
      <c r="S52" s="19"/>
      <c r="T52" s="33"/>
      <c r="U52" s="35">
        <v>459</v>
      </c>
      <c r="V52" s="22"/>
    </row>
    <row r="53" spans="1:28" ht="16.5" thickTop="1" thickBot="1" x14ac:dyDescent="0.3">
      <c r="A53" s="11"/>
      <c r="B53" s="28" t="s">
        <v>263</v>
      </c>
      <c r="C53" s="28"/>
      <c r="D53" s="28"/>
      <c r="E53" s="48"/>
      <c r="F53" s="57">
        <v>692</v>
      </c>
      <c r="G53" s="31"/>
      <c r="H53" s="28"/>
      <c r="I53" s="28"/>
      <c r="J53" s="48"/>
      <c r="K53" s="49">
        <v>1368</v>
      </c>
      <c r="L53" s="31"/>
      <c r="M53" s="28"/>
      <c r="N53" s="28"/>
      <c r="O53" s="48"/>
      <c r="P53" s="57">
        <v>658</v>
      </c>
      <c r="Q53" s="31"/>
      <c r="R53" s="28"/>
      <c r="S53" s="28"/>
      <c r="T53" s="48"/>
      <c r="U53" s="57">
        <v>581</v>
      </c>
      <c r="V53" s="31"/>
    </row>
    <row r="54" spans="1:28" ht="16.5" thickTop="1" thickBot="1" x14ac:dyDescent="0.3">
      <c r="A54" s="11"/>
      <c r="B54" s="19" t="s">
        <v>619</v>
      </c>
      <c r="C54" s="19"/>
      <c r="D54" s="19"/>
      <c r="E54" s="50" t="s">
        <v>255</v>
      </c>
      <c r="F54" s="58">
        <v>692</v>
      </c>
      <c r="G54" s="22"/>
      <c r="H54" s="19"/>
      <c r="I54" s="19"/>
      <c r="J54" s="50" t="s">
        <v>255</v>
      </c>
      <c r="K54" s="51">
        <v>1368</v>
      </c>
      <c r="L54" s="22"/>
      <c r="M54" s="19"/>
      <c r="N54" s="19"/>
      <c r="O54" s="50" t="s">
        <v>255</v>
      </c>
      <c r="P54" s="58">
        <v>658</v>
      </c>
      <c r="Q54" s="22"/>
      <c r="R54" s="19"/>
      <c r="S54" s="19"/>
      <c r="T54" s="50" t="s">
        <v>255</v>
      </c>
      <c r="U54" s="51">
        <v>1320</v>
      </c>
      <c r="V54" s="22"/>
    </row>
    <row r="55" spans="1:28"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15" customHeight="1" x14ac:dyDescent="0.25">
      <c r="A56" s="11"/>
      <c r="B56" s="10" t="s">
        <v>620</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ht="15.75" thickBot="1" x14ac:dyDescent="0.3">
      <c r="A58" s="11"/>
      <c r="B58" s="42" t="s">
        <v>621</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14"/>
    </row>
    <row r="59" spans="1:28" ht="15.75" thickTop="1" x14ac:dyDescent="0.25">
      <c r="A59" s="11"/>
      <c r="B59" s="4"/>
      <c r="C59" s="4"/>
      <c r="D59" s="45"/>
      <c r="E59" s="45"/>
      <c r="F59" s="45"/>
      <c r="G59" s="45"/>
      <c r="H59" s="45"/>
      <c r="I59" s="45"/>
      <c r="J59" s="14"/>
      <c r="K59" s="4" t="s">
        <v>622</v>
      </c>
      <c r="L59" s="4"/>
      <c r="M59" s="45"/>
      <c r="N59" s="45"/>
      <c r="O59" s="45"/>
      <c r="P59" s="45"/>
      <c r="Q59" s="45"/>
      <c r="R59" s="45"/>
      <c r="S59" s="14"/>
      <c r="T59" s="4"/>
      <c r="U59" s="4"/>
      <c r="V59" s="45"/>
      <c r="W59" s="45"/>
      <c r="X59" s="45"/>
      <c r="Y59" s="45"/>
      <c r="Z59" s="45"/>
      <c r="AA59" s="45"/>
      <c r="AB59" s="14"/>
    </row>
    <row r="60" spans="1:28" x14ac:dyDescent="0.25">
      <c r="A60" s="11"/>
      <c r="B60" s="4"/>
      <c r="C60" s="4"/>
      <c r="D60" s="10"/>
      <c r="E60" s="10"/>
      <c r="F60" s="10"/>
      <c r="G60" s="10"/>
      <c r="H60" s="10"/>
      <c r="I60" s="10"/>
      <c r="J60" s="14"/>
      <c r="K60" s="4" t="s">
        <v>623</v>
      </c>
      <c r="L60" s="4"/>
      <c r="M60" s="10"/>
      <c r="N60" s="10"/>
      <c r="O60" s="10"/>
      <c r="P60" s="10"/>
      <c r="Q60" s="10"/>
      <c r="R60" s="10"/>
      <c r="S60" s="14"/>
      <c r="T60" s="4"/>
      <c r="U60" s="4"/>
      <c r="V60" s="10"/>
      <c r="W60" s="10"/>
      <c r="X60" s="10"/>
      <c r="Y60" s="10"/>
      <c r="Z60" s="10"/>
      <c r="AA60" s="10"/>
      <c r="AB60" s="14"/>
    </row>
    <row r="61" spans="1:28" x14ac:dyDescent="0.25">
      <c r="A61" s="11"/>
      <c r="B61" s="4"/>
      <c r="C61" s="4"/>
      <c r="D61" s="10"/>
      <c r="E61" s="10"/>
      <c r="F61" s="10"/>
      <c r="G61" s="10"/>
      <c r="H61" s="10"/>
      <c r="I61" s="10"/>
      <c r="J61" s="14"/>
      <c r="K61" s="4" t="s">
        <v>624</v>
      </c>
      <c r="L61" s="4"/>
      <c r="M61" s="10"/>
      <c r="N61" s="10"/>
      <c r="O61" s="10"/>
      <c r="P61" s="10"/>
      <c r="Q61" s="10"/>
      <c r="R61" s="10"/>
      <c r="S61" s="14"/>
      <c r="T61" s="4"/>
      <c r="U61" s="4"/>
      <c r="V61" s="10"/>
      <c r="W61" s="10"/>
      <c r="X61" s="10"/>
      <c r="Y61" s="10"/>
      <c r="Z61" s="10"/>
      <c r="AA61" s="10"/>
      <c r="AB61" s="14"/>
    </row>
    <row r="62" spans="1:28" x14ac:dyDescent="0.25">
      <c r="A62" s="11"/>
      <c r="B62" s="4"/>
      <c r="C62" s="4"/>
      <c r="D62" s="10"/>
      <c r="E62" s="10"/>
      <c r="F62" s="10"/>
      <c r="G62" s="10"/>
      <c r="H62" s="10"/>
      <c r="I62" s="10"/>
      <c r="J62" s="14"/>
      <c r="K62" s="4" t="s">
        <v>625</v>
      </c>
      <c r="L62" s="4"/>
      <c r="M62" s="10"/>
      <c r="N62" s="10"/>
      <c r="O62" s="10"/>
      <c r="P62" s="10"/>
      <c r="Q62" s="10"/>
      <c r="R62" s="10"/>
      <c r="S62" s="14"/>
      <c r="T62" s="4"/>
      <c r="U62" s="4"/>
      <c r="V62" s="10"/>
      <c r="W62" s="10"/>
      <c r="X62" s="10"/>
      <c r="Y62" s="10"/>
      <c r="Z62" s="10"/>
      <c r="AA62" s="10"/>
      <c r="AB62" s="14"/>
    </row>
    <row r="63" spans="1:28" ht="15" customHeight="1" x14ac:dyDescent="0.25">
      <c r="A63" s="11"/>
      <c r="B63" s="4"/>
      <c r="C63" s="4"/>
      <c r="D63" s="10" t="s">
        <v>274</v>
      </c>
      <c r="E63" s="10"/>
      <c r="F63" s="10"/>
      <c r="G63" s="10"/>
      <c r="H63" s="10"/>
      <c r="I63" s="10"/>
      <c r="J63" s="14"/>
      <c r="K63" s="4" t="s">
        <v>626</v>
      </c>
      <c r="L63" s="4"/>
      <c r="M63" s="10" t="s">
        <v>274</v>
      </c>
      <c r="N63" s="10"/>
      <c r="O63" s="10"/>
      <c r="P63" s="10"/>
      <c r="Q63" s="10"/>
      <c r="R63" s="10"/>
      <c r="S63" s="14"/>
      <c r="T63" s="4"/>
      <c r="U63" s="4"/>
      <c r="V63" s="10"/>
      <c r="W63" s="10"/>
      <c r="X63" s="10"/>
      <c r="Y63" s="10"/>
      <c r="Z63" s="10"/>
      <c r="AA63" s="10"/>
      <c r="AB63" s="14"/>
    </row>
    <row r="64" spans="1:28" ht="15" customHeight="1" x14ac:dyDescent="0.25">
      <c r="A64" s="11"/>
      <c r="B64" s="4"/>
      <c r="C64" s="4"/>
      <c r="D64" s="10" t="s">
        <v>627</v>
      </c>
      <c r="E64" s="10"/>
      <c r="F64" s="10"/>
      <c r="G64" s="10"/>
      <c r="H64" s="10"/>
      <c r="I64" s="10"/>
      <c r="J64" s="14"/>
      <c r="K64" s="4" t="s">
        <v>628</v>
      </c>
      <c r="L64" s="4"/>
      <c r="M64" s="10" t="s">
        <v>629</v>
      </c>
      <c r="N64" s="10"/>
      <c r="O64" s="10"/>
      <c r="P64" s="10"/>
      <c r="Q64" s="10"/>
      <c r="R64" s="10"/>
      <c r="S64" s="14"/>
      <c r="T64" s="4"/>
      <c r="U64" s="4"/>
      <c r="V64" s="10"/>
      <c r="W64" s="10"/>
      <c r="X64" s="10"/>
      <c r="Y64" s="10"/>
      <c r="Z64" s="10"/>
      <c r="AA64" s="10"/>
      <c r="AB64" s="14"/>
    </row>
    <row r="65" spans="1:28" ht="15" customHeight="1" x14ac:dyDescent="0.25">
      <c r="A65" s="11"/>
      <c r="B65" s="4"/>
      <c r="C65" s="4"/>
      <c r="D65" s="10" t="s">
        <v>121</v>
      </c>
      <c r="E65" s="10"/>
      <c r="F65" s="10"/>
      <c r="G65" s="10"/>
      <c r="H65" s="10"/>
      <c r="I65" s="10"/>
      <c r="J65" s="14"/>
      <c r="K65" s="4" t="s">
        <v>630</v>
      </c>
      <c r="L65" s="4"/>
      <c r="M65" s="10" t="s">
        <v>631</v>
      </c>
      <c r="N65" s="10"/>
      <c r="O65" s="10"/>
      <c r="P65" s="10"/>
      <c r="Q65" s="10"/>
      <c r="R65" s="10"/>
      <c r="S65" s="14"/>
      <c r="T65" s="4"/>
      <c r="U65" s="4"/>
      <c r="V65" s="10"/>
      <c r="W65" s="10"/>
      <c r="X65" s="10"/>
      <c r="Y65" s="10"/>
      <c r="Z65" s="10"/>
      <c r="AA65" s="10"/>
      <c r="AB65" s="14"/>
    </row>
    <row r="66" spans="1:28" ht="15" customHeight="1" x14ac:dyDescent="0.25">
      <c r="A66" s="11"/>
      <c r="B66" s="4"/>
      <c r="C66" s="4"/>
      <c r="D66" s="10" t="s">
        <v>632</v>
      </c>
      <c r="E66" s="10"/>
      <c r="F66" s="10"/>
      <c r="G66" s="10"/>
      <c r="H66" s="10"/>
      <c r="I66" s="10"/>
      <c r="J66" s="14"/>
      <c r="K66" s="4" t="s">
        <v>633</v>
      </c>
      <c r="L66" s="4"/>
      <c r="M66" s="10" t="s">
        <v>632</v>
      </c>
      <c r="N66" s="10"/>
      <c r="O66" s="10"/>
      <c r="P66" s="10"/>
      <c r="Q66" s="10"/>
      <c r="R66" s="10"/>
      <c r="S66" s="14"/>
      <c r="T66" s="4" t="s">
        <v>622</v>
      </c>
      <c r="U66" s="4"/>
      <c r="V66" s="10" t="s">
        <v>274</v>
      </c>
      <c r="W66" s="10"/>
      <c r="X66" s="10"/>
      <c r="Y66" s="10"/>
      <c r="Z66" s="10"/>
      <c r="AA66" s="10"/>
      <c r="AB66" s="14"/>
    </row>
    <row r="67" spans="1:28" ht="15" customHeight="1" x14ac:dyDescent="0.25">
      <c r="A67" s="11"/>
      <c r="B67" s="4"/>
      <c r="C67" s="4"/>
      <c r="D67" s="10" t="s">
        <v>634</v>
      </c>
      <c r="E67" s="10"/>
      <c r="F67" s="10"/>
      <c r="G67" s="10"/>
      <c r="H67" s="10"/>
      <c r="I67" s="10"/>
      <c r="J67" s="14"/>
      <c r="K67" s="4" t="s">
        <v>635</v>
      </c>
      <c r="L67" s="4"/>
      <c r="M67" s="10" t="s">
        <v>636</v>
      </c>
      <c r="N67" s="10"/>
      <c r="O67" s="10"/>
      <c r="P67" s="10"/>
      <c r="Q67" s="10"/>
      <c r="R67" s="10"/>
      <c r="S67" s="14"/>
      <c r="T67" s="4" t="s">
        <v>623</v>
      </c>
      <c r="U67" s="4"/>
      <c r="V67" s="10" t="s">
        <v>450</v>
      </c>
      <c r="W67" s="10"/>
      <c r="X67" s="10"/>
      <c r="Y67" s="10"/>
      <c r="Z67" s="10"/>
      <c r="AA67" s="10"/>
      <c r="AB67" s="14"/>
    </row>
    <row r="68" spans="1:28" ht="15.75" thickBot="1" x14ac:dyDescent="0.3">
      <c r="A68" s="11"/>
      <c r="B68" s="4"/>
      <c r="C68" s="4"/>
      <c r="D68" s="42" t="s">
        <v>637</v>
      </c>
      <c r="E68" s="42"/>
      <c r="F68" s="42"/>
      <c r="G68" s="42"/>
      <c r="H68" s="42"/>
      <c r="I68" s="42"/>
      <c r="J68" s="14"/>
      <c r="K68" s="4" t="s">
        <v>638</v>
      </c>
      <c r="L68" s="4"/>
      <c r="M68" s="42" t="s">
        <v>637</v>
      </c>
      <c r="N68" s="42"/>
      <c r="O68" s="42"/>
      <c r="P68" s="42"/>
      <c r="Q68" s="42"/>
      <c r="R68" s="42"/>
      <c r="S68" s="14"/>
      <c r="T68" s="4" t="s">
        <v>639</v>
      </c>
      <c r="U68" s="4"/>
      <c r="V68" s="42" t="s">
        <v>640</v>
      </c>
      <c r="W68" s="42"/>
      <c r="X68" s="42"/>
      <c r="Y68" s="42"/>
      <c r="Z68" s="42"/>
      <c r="AA68" s="42"/>
      <c r="AB68" s="14"/>
    </row>
    <row r="69" spans="1:28" ht="16.5" thickTop="1" thickBot="1" x14ac:dyDescent="0.3">
      <c r="A69" s="11"/>
      <c r="B69" s="4"/>
      <c r="C69" s="4"/>
      <c r="D69" s="43">
        <v>2013</v>
      </c>
      <c r="E69" s="43"/>
      <c r="F69" s="14"/>
      <c r="G69" s="4"/>
      <c r="H69" s="43">
        <v>2012</v>
      </c>
      <c r="I69" s="43"/>
      <c r="J69" s="14"/>
      <c r="K69" s="15" t="s">
        <v>641</v>
      </c>
      <c r="L69" s="4"/>
      <c r="M69" s="43">
        <v>2013</v>
      </c>
      <c r="N69" s="43"/>
      <c r="O69" s="14"/>
      <c r="P69" s="4"/>
      <c r="Q69" s="43">
        <v>2012</v>
      </c>
      <c r="R69" s="43"/>
      <c r="S69" s="14"/>
      <c r="T69" s="15" t="s">
        <v>642</v>
      </c>
      <c r="U69" s="4"/>
      <c r="V69" s="43">
        <v>2013</v>
      </c>
      <c r="W69" s="43"/>
      <c r="X69" s="14"/>
      <c r="Y69" s="4"/>
      <c r="Z69" s="43">
        <v>2012</v>
      </c>
      <c r="AA69" s="43"/>
      <c r="AB69" s="14"/>
    </row>
    <row r="70" spans="1:28" ht="15.75" thickTop="1" x14ac:dyDescent="0.25">
      <c r="A70" s="11"/>
      <c r="B70" s="4"/>
      <c r="C70" s="4"/>
      <c r="D70" s="10" t="s">
        <v>253</v>
      </c>
      <c r="E70" s="10"/>
      <c r="F70" s="10"/>
      <c r="G70" s="10"/>
      <c r="H70" s="10"/>
      <c r="I70" s="10"/>
      <c r="J70" s="10"/>
      <c r="K70" s="10"/>
      <c r="L70" s="10"/>
      <c r="M70" s="10"/>
      <c r="N70" s="10"/>
      <c r="O70" s="10"/>
      <c r="P70" s="10"/>
      <c r="Q70" s="10"/>
      <c r="R70" s="10"/>
      <c r="S70" s="10"/>
      <c r="T70" s="10"/>
      <c r="U70" s="10"/>
      <c r="V70" s="10"/>
      <c r="W70" s="10"/>
      <c r="X70" s="10"/>
      <c r="Y70" s="10"/>
      <c r="Z70" s="10"/>
      <c r="AA70" s="10"/>
      <c r="AB70" s="14"/>
    </row>
    <row r="71" spans="1:28" x14ac:dyDescent="0.25">
      <c r="A71" s="11"/>
      <c r="B71" s="4" t="s">
        <v>643</v>
      </c>
      <c r="C71" s="4"/>
      <c r="D71" s="10"/>
      <c r="E71" s="10"/>
      <c r="F71" s="14"/>
      <c r="G71" s="4"/>
      <c r="H71" s="10"/>
      <c r="I71" s="10"/>
      <c r="J71" s="14"/>
      <c r="K71" s="4"/>
      <c r="L71" s="4"/>
      <c r="M71" s="10"/>
      <c r="N71" s="10"/>
      <c r="O71" s="14"/>
      <c r="P71" s="4"/>
      <c r="Q71" s="10"/>
      <c r="R71" s="10"/>
      <c r="S71" s="14"/>
      <c r="T71" s="4"/>
      <c r="U71" s="4"/>
      <c r="V71" s="10"/>
      <c r="W71" s="10"/>
      <c r="X71" s="14"/>
      <c r="Y71" s="4"/>
      <c r="Z71" s="10"/>
      <c r="AA71" s="10"/>
      <c r="AB71" s="14"/>
    </row>
    <row r="72" spans="1:28" ht="30.75" thickBot="1" x14ac:dyDescent="0.3">
      <c r="A72" s="11"/>
      <c r="B72" s="19" t="s">
        <v>612</v>
      </c>
      <c r="C72" s="19"/>
      <c r="D72" s="33" t="s">
        <v>255</v>
      </c>
      <c r="E72" s="35" t="s">
        <v>262</v>
      </c>
      <c r="F72" s="22"/>
      <c r="G72" s="19"/>
      <c r="H72" s="33" t="s">
        <v>255</v>
      </c>
      <c r="I72" s="35" t="s">
        <v>644</v>
      </c>
      <c r="J72" s="22" t="s">
        <v>277</v>
      </c>
      <c r="K72" s="19" t="s">
        <v>645</v>
      </c>
      <c r="L72" s="19"/>
      <c r="M72" s="33" t="s">
        <v>255</v>
      </c>
      <c r="N72" s="35" t="s">
        <v>646</v>
      </c>
      <c r="O72" s="22" t="s">
        <v>277</v>
      </c>
      <c r="P72" s="19"/>
      <c r="Q72" s="33" t="s">
        <v>255</v>
      </c>
      <c r="R72" s="35" t="s">
        <v>647</v>
      </c>
      <c r="S72" s="22" t="s">
        <v>277</v>
      </c>
      <c r="T72" s="19"/>
      <c r="U72" s="19"/>
      <c r="V72" s="33" t="s">
        <v>255</v>
      </c>
      <c r="W72" s="35" t="s">
        <v>262</v>
      </c>
      <c r="X72" s="22"/>
      <c r="Y72" s="19"/>
      <c r="Z72" s="33" t="s">
        <v>255</v>
      </c>
      <c r="AA72" s="35" t="s">
        <v>262</v>
      </c>
      <c r="AB72" s="22"/>
    </row>
    <row r="73" spans="1:28" ht="16.5" thickTop="1" thickBot="1" x14ac:dyDescent="0.3">
      <c r="A73" s="11"/>
      <c r="B73" s="28" t="s">
        <v>263</v>
      </c>
      <c r="C73" s="28"/>
      <c r="D73" s="36" t="s">
        <v>255</v>
      </c>
      <c r="E73" s="44" t="s">
        <v>262</v>
      </c>
      <c r="F73" s="31"/>
      <c r="G73" s="28"/>
      <c r="H73" s="36" t="s">
        <v>255</v>
      </c>
      <c r="I73" s="44" t="s">
        <v>644</v>
      </c>
      <c r="J73" s="31" t="s">
        <v>277</v>
      </c>
      <c r="K73" s="28"/>
      <c r="L73" s="28"/>
      <c r="M73" s="36" t="s">
        <v>255</v>
      </c>
      <c r="N73" s="44" t="s">
        <v>646</v>
      </c>
      <c r="O73" s="31" t="s">
        <v>277</v>
      </c>
      <c r="P73" s="28"/>
      <c r="Q73" s="36" t="s">
        <v>255</v>
      </c>
      <c r="R73" s="44" t="s">
        <v>647</v>
      </c>
      <c r="S73" s="31" t="s">
        <v>277</v>
      </c>
      <c r="T73" s="28"/>
      <c r="U73" s="28"/>
      <c r="V73" s="36" t="s">
        <v>255</v>
      </c>
      <c r="W73" s="44" t="s">
        <v>262</v>
      </c>
      <c r="X73" s="31"/>
      <c r="Y73" s="28"/>
      <c r="Z73" s="36" t="s">
        <v>255</v>
      </c>
      <c r="AA73" s="44" t="s">
        <v>262</v>
      </c>
      <c r="AB73" s="31"/>
    </row>
    <row r="74" spans="1:28" ht="15.75" thickTop="1" x14ac:dyDescent="0.25">
      <c r="A74" s="11"/>
      <c r="B74" s="19"/>
      <c r="C74" s="19"/>
      <c r="D74" s="20"/>
      <c r="E74" s="26"/>
      <c r="F74" s="22"/>
      <c r="G74" s="19"/>
      <c r="H74" s="20"/>
      <c r="I74" s="26"/>
      <c r="J74" s="22"/>
      <c r="K74" s="19"/>
      <c r="L74" s="19"/>
      <c r="M74" s="20"/>
      <c r="N74" s="26"/>
      <c r="O74" s="22"/>
      <c r="P74" s="19"/>
      <c r="Q74" s="20"/>
      <c r="R74" s="26"/>
      <c r="S74" s="22"/>
      <c r="T74" s="19"/>
      <c r="U74" s="19"/>
      <c r="V74" s="20"/>
      <c r="W74" s="26"/>
      <c r="X74" s="22"/>
      <c r="Y74" s="19"/>
      <c r="Z74" s="20"/>
      <c r="AA74" s="26"/>
      <c r="AB74" s="22"/>
    </row>
    <row r="75" spans="1:28" ht="30" x14ac:dyDescent="0.25">
      <c r="A75" s="11"/>
      <c r="B75" s="28" t="s">
        <v>648</v>
      </c>
      <c r="C75" s="28"/>
      <c r="D75" s="29"/>
      <c r="E75" s="32"/>
      <c r="F75" s="31"/>
      <c r="G75" s="28"/>
      <c r="H75" s="29"/>
      <c r="I75" s="32"/>
      <c r="J75" s="31"/>
      <c r="K75" s="28"/>
      <c r="L75" s="28"/>
      <c r="M75" s="29"/>
      <c r="N75" s="32"/>
      <c r="O75" s="31"/>
      <c r="P75" s="28"/>
      <c r="Q75" s="29"/>
      <c r="R75" s="32"/>
      <c r="S75" s="31"/>
      <c r="T75" s="28" t="s">
        <v>649</v>
      </c>
      <c r="U75" s="28"/>
      <c r="V75" s="29" t="s">
        <v>255</v>
      </c>
      <c r="W75" s="32">
        <v>316</v>
      </c>
      <c r="X75" s="31"/>
      <c r="Y75" s="28"/>
      <c r="Z75" s="29" t="s">
        <v>255</v>
      </c>
      <c r="AA75" s="32">
        <v>804</v>
      </c>
      <c r="AB75" s="31"/>
    </row>
    <row r="76" spans="1:28" ht="30" x14ac:dyDescent="0.25">
      <c r="A76" s="11"/>
      <c r="B76" s="19" t="s">
        <v>596</v>
      </c>
      <c r="C76" s="19"/>
      <c r="D76" s="20"/>
      <c r="E76" s="26"/>
      <c r="F76" s="22"/>
      <c r="G76" s="19"/>
      <c r="H76" s="20"/>
      <c r="I76" s="26"/>
      <c r="J76" s="22"/>
      <c r="K76" s="19"/>
      <c r="L76" s="19"/>
      <c r="M76" s="20"/>
      <c r="N76" s="26"/>
      <c r="O76" s="22"/>
      <c r="P76" s="19"/>
      <c r="Q76" s="20"/>
      <c r="R76" s="26"/>
      <c r="S76" s="22"/>
      <c r="T76" s="19" t="s">
        <v>649</v>
      </c>
      <c r="U76" s="19"/>
      <c r="V76" s="20"/>
      <c r="W76" s="26" t="s">
        <v>650</v>
      </c>
      <c r="X76" s="22" t="s">
        <v>277</v>
      </c>
      <c r="Y76" s="19"/>
      <c r="Z76" s="20"/>
      <c r="AA76" s="26" t="s">
        <v>651</v>
      </c>
      <c r="AB76" s="22" t="s">
        <v>277</v>
      </c>
    </row>
    <row r="77" spans="1:28" ht="30.75" thickBot="1" x14ac:dyDescent="0.3">
      <c r="A77" s="11"/>
      <c r="B77" s="28" t="s">
        <v>652</v>
      </c>
      <c r="C77" s="28"/>
      <c r="D77" s="29"/>
      <c r="E77" s="32"/>
      <c r="F77" s="31"/>
      <c r="G77" s="28"/>
      <c r="H77" s="29"/>
      <c r="I77" s="32"/>
      <c r="J77" s="31"/>
      <c r="K77" s="28"/>
      <c r="L77" s="28"/>
      <c r="M77" s="29"/>
      <c r="N77" s="32"/>
      <c r="O77" s="31"/>
      <c r="P77" s="28"/>
      <c r="Q77" s="29"/>
      <c r="R77" s="32"/>
      <c r="S77" s="31"/>
      <c r="T77" s="28" t="s">
        <v>653</v>
      </c>
      <c r="U77" s="28"/>
      <c r="V77" s="48"/>
      <c r="W77" s="57" t="s">
        <v>262</v>
      </c>
      <c r="X77" s="31"/>
      <c r="Y77" s="28"/>
      <c r="Z77" s="48"/>
      <c r="AA77" s="57" t="s">
        <v>654</v>
      </c>
      <c r="AB77" s="31" t="s">
        <v>277</v>
      </c>
    </row>
    <row r="78" spans="1:28" ht="16.5" thickTop="1" thickBot="1" x14ac:dyDescent="0.3">
      <c r="A78" s="11"/>
      <c r="B78" s="19" t="s">
        <v>263</v>
      </c>
      <c r="C78" s="19"/>
      <c r="D78" s="20"/>
      <c r="E78" s="26"/>
      <c r="F78" s="22"/>
      <c r="G78" s="19"/>
      <c r="H78" s="20"/>
      <c r="I78" s="26"/>
      <c r="J78" s="22"/>
      <c r="K78" s="19"/>
      <c r="L78" s="19"/>
      <c r="M78" s="20"/>
      <c r="N78" s="26"/>
      <c r="O78" s="22"/>
      <c r="P78" s="19"/>
      <c r="Q78" s="20"/>
      <c r="R78" s="26"/>
      <c r="S78" s="22"/>
      <c r="T78" s="19" t="s">
        <v>655</v>
      </c>
      <c r="U78" s="19"/>
      <c r="V78" s="50" t="s">
        <v>255</v>
      </c>
      <c r="W78" s="58" t="s">
        <v>656</v>
      </c>
      <c r="X78" s="22" t="s">
        <v>277</v>
      </c>
      <c r="Y78" s="19"/>
      <c r="Z78" s="50" t="s">
        <v>255</v>
      </c>
      <c r="AA78" s="58" t="s">
        <v>657</v>
      </c>
      <c r="AB78" s="22" t="s">
        <v>277</v>
      </c>
    </row>
    <row r="79" spans="1:28"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ht="45" x14ac:dyDescent="0.25">
      <c r="A80" s="11"/>
      <c r="B80" s="2">
        <v>-1</v>
      </c>
      <c r="C80" s="2" t="s">
        <v>658</v>
      </c>
    </row>
    <row r="81" spans="1:28"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row>
    <row r="83" spans="1:28" ht="15.75" thickBot="1" x14ac:dyDescent="0.3">
      <c r="A83" s="11"/>
      <c r="B83" s="42" t="s">
        <v>659</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14"/>
    </row>
    <row r="84" spans="1:28" ht="15.75" thickTop="1" x14ac:dyDescent="0.25">
      <c r="A84" s="11"/>
      <c r="B84" s="4"/>
      <c r="C84" s="4"/>
      <c r="D84" s="45"/>
      <c r="E84" s="45"/>
      <c r="F84" s="45"/>
      <c r="G84" s="45"/>
      <c r="H84" s="45"/>
      <c r="I84" s="45"/>
      <c r="J84" s="14"/>
      <c r="K84" s="4" t="s">
        <v>622</v>
      </c>
      <c r="L84" s="4"/>
      <c r="M84" s="45"/>
      <c r="N84" s="45"/>
      <c r="O84" s="45"/>
      <c r="P84" s="45"/>
      <c r="Q84" s="45"/>
      <c r="R84" s="45"/>
      <c r="S84" s="14"/>
      <c r="T84" s="4"/>
      <c r="U84" s="4"/>
      <c r="V84" s="45"/>
      <c r="W84" s="45"/>
      <c r="X84" s="45"/>
      <c r="Y84" s="45"/>
      <c r="Z84" s="45"/>
      <c r="AA84" s="45"/>
      <c r="AB84" s="14"/>
    </row>
    <row r="85" spans="1:28" x14ac:dyDescent="0.25">
      <c r="A85" s="11"/>
      <c r="B85" s="4"/>
      <c r="C85" s="4"/>
      <c r="D85" s="10"/>
      <c r="E85" s="10"/>
      <c r="F85" s="10"/>
      <c r="G85" s="10"/>
      <c r="H85" s="10"/>
      <c r="I85" s="10"/>
      <c r="J85" s="14"/>
      <c r="K85" s="4" t="s">
        <v>623</v>
      </c>
      <c r="L85" s="4"/>
      <c r="M85" s="10"/>
      <c r="N85" s="10"/>
      <c r="O85" s="10"/>
      <c r="P85" s="10"/>
      <c r="Q85" s="10"/>
      <c r="R85" s="10"/>
      <c r="S85" s="14"/>
      <c r="T85" s="4"/>
      <c r="U85" s="4"/>
      <c r="V85" s="10"/>
      <c r="W85" s="10"/>
      <c r="X85" s="10"/>
      <c r="Y85" s="10"/>
      <c r="Z85" s="10"/>
      <c r="AA85" s="10"/>
      <c r="AB85" s="14"/>
    </row>
    <row r="86" spans="1:28" x14ac:dyDescent="0.25">
      <c r="A86" s="11"/>
      <c r="B86" s="4"/>
      <c r="C86" s="4"/>
      <c r="D86" s="10"/>
      <c r="E86" s="10"/>
      <c r="F86" s="10"/>
      <c r="G86" s="10"/>
      <c r="H86" s="10"/>
      <c r="I86" s="10"/>
      <c r="J86" s="14"/>
      <c r="K86" s="4" t="s">
        <v>624</v>
      </c>
      <c r="L86" s="4"/>
      <c r="M86" s="10"/>
      <c r="N86" s="10"/>
      <c r="O86" s="10"/>
      <c r="P86" s="10"/>
      <c r="Q86" s="10"/>
      <c r="R86" s="10"/>
      <c r="S86" s="14"/>
      <c r="T86" s="4"/>
      <c r="U86" s="4"/>
      <c r="V86" s="10"/>
      <c r="W86" s="10"/>
      <c r="X86" s="10"/>
      <c r="Y86" s="10"/>
      <c r="Z86" s="10"/>
      <c r="AA86" s="10"/>
      <c r="AB86" s="14"/>
    </row>
    <row r="87" spans="1:28" x14ac:dyDescent="0.25">
      <c r="A87" s="11"/>
      <c r="B87" s="4"/>
      <c r="C87" s="4"/>
      <c r="D87" s="10"/>
      <c r="E87" s="10"/>
      <c r="F87" s="10"/>
      <c r="G87" s="10"/>
      <c r="H87" s="10"/>
      <c r="I87" s="10"/>
      <c r="J87" s="14"/>
      <c r="K87" s="4" t="s">
        <v>625</v>
      </c>
      <c r="L87" s="4"/>
      <c r="M87" s="10"/>
      <c r="N87" s="10"/>
      <c r="O87" s="10"/>
      <c r="P87" s="10"/>
      <c r="Q87" s="10"/>
      <c r="R87" s="10"/>
      <c r="S87" s="14"/>
      <c r="T87" s="4"/>
      <c r="U87" s="4"/>
      <c r="V87" s="10"/>
      <c r="W87" s="10"/>
      <c r="X87" s="10"/>
      <c r="Y87" s="10"/>
      <c r="Z87" s="10"/>
      <c r="AA87" s="10"/>
      <c r="AB87" s="14"/>
    </row>
    <row r="88" spans="1:28" ht="15" customHeight="1" x14ac:dyDescent="0.25">
      <c r="A88" s="11"/>
      <c r="B88" s="4"/>
      <c r="C88" s="4"/>
      <c r="D88" s="10" t="s">
        <v>274</v>
      </c>
      <c r="E88" s="10"/>
      <c r="F88" s="10"/>
      <c r="G88" s="10"/>
      <c r="H88" s="10"/>
      <c r="I88" s="10"/>
      <c r="J88" s="14"/>
      <c r="K88" s="4" t="s">
        <v>626</v>
      </c>
      <c r="L88" s="4"/>
      <c r="M88" s="10" t="s">
        <v>274</v>
      </c>
      <c r="N88" s="10"/>
      <c r="O88" s="10"/>
      <c r="P88" s="10"/>
      <c r="Q88" s="10"/>
      <c r="R88" s="10"/>
      <c r="S88" s="14"/>
      <c r="T88" s="4"/>
      <c r="U88" s="4"/>
      <c r="V88" s="10"/>
      <c r="W88" s="10"/>
      <c r="X88" s="10"/>
      <c r="Y88" s="10"/>
      <c r="Z88" s="10"/>
      <c r="AA88" s="10"/>
      <c r="AB88" s="14"/>
    </row>
    <row r="89" spans="1:28" ht="15" customHeight="1" x14ac:dyDescent="0.25">
      <c r="A89" s="11"/>
      <c r="B89" s="4"/>
      <c r="C89" s="4"/>
      <c r="D89" s="10" t="s">
        <v>627</v>
      </c>
      <c r="E89" s="10"/>
      <c r="F89" s="10"/>
      <c r="G89" s="10"/>
      <c r="H89" s="10"/>
      <c r="I89" s="10"/>
      <c r="J89" s="14"/>
      <c r="K89" s="4" t="s">
        <v>628</v>
      </c>
      <c r="L89" s="4"/>
      <c r="M89" s="10" t="s">
        <v>629</v>
      </c>
      <c r="N89" s="10"/>
      <c r="O89" s="10"/>
      <c r="P89" s="10"/>
      <c r="Q89" s="10"/>
      <c r="R89" s="10"/>
      <c r="S89" s="14"/>
      <c r="T89" s="4"/>
      <c r="U89" s="4"/>
      <c r="V89" s="10"/>
      <c r="W89" s="10"/>
      <c r="X89" s="10"/>
      <c r="Y89" s="10"/>
      <c r="Z89" s="10"/>
      <c r="AA89" s="10"/>
      <c r="AB89" s="14"/>
    </row>
    <row r="90" spans="1:28" ht="15" customHeight="1" x14ac:dyDescent="0.25">
      <c r="A90" s="11"/>
      <c r="B90" s="4"/>
      <c r="C90" s="4"/>
      <c r="D90" s="10" t="s">
        <v>121</v>
      </c>
      <c r="E90" s="10"/>
      <c r="F90" s="10"/>
      <c r="G90" s="10"/>
      <c r="H90" s="10"/>
      <c r="I90" s="10"/>
      <c r="J90" s="14"/>
      <c r="K90" s="4" t="s">
        <v>630</v>
      </c>
      <c r="L90" s="4"/>
      <c r="M90" s="10" t="s">
        <v>631</v>
      </c>
      <c r="N90" s="10"/>
      <c r="O90" s="10"/>
      <c r="P90" s="10"/>
      <c r="Q90" s="10"/>
      <c r="R90" s="10"/>
      <c r="S90" s="14"/>
      <c r="T90" s="4"/>
      <c r="U90" s="4"/>
      <c r="V90" s="10"/>
      <c r="W90" s="10"/>
      <c r="X90" s="10"/>
      <c r="Y90" s="10"/>
      <c r="Z90" s="10"/>
      <c r="AA90" s="10"/>
      <c r="AB90" s="14"/>
    </row>
    <row r="91" spans="1:28" ht="15" customHeight="1" x14ac:dyDescent="0.25">
      <c r="A91" s="11"/>
      <c r="B91" s="4"/>
      <c r="C91" s="4"/>
      <c r="D91" s="10" t="s">
        <v>632</v>
      </c>
      <c r="E91" s="10"/>
      <c r="F91" s="10"/>
      <c r="G91" s="10"/>
      <c r="H91" s="10"/>
      <c r="I91" s="10"/>
      <c r="J91" s="14"/>
      <c r="K91" s="4" t="s">
        <v>633</v>
      </c>
      <c r="L91" s="4"/>
      <c r="M91" s="10" t="s">
        <v>632</v>
      </c>
      <c r="N91" s="10"/>
      <c r="O91" s="10"/>
      <c r="P91" s="10"/>
      <c r="Q91" s="10"/>
      <c r="R91" s="10"/>
      <c r="S91" s="14"/>
      <c r="T91" s="4" t="s">
        <v>622</v>
      </c>
      <c r="U91" s="4"/>
      <c r="V91" s="10" t="s">
        <v>274</v>
      </c>
      <c r="W91" s="10"/>
      <c r="X91" s="10"/>
      <c r="Y91" s="10"/>
      <c r="Z91" s="10"/>
      <c r="AA91" s="10"/>
      <c r="AB91" s="14"/>
    </row>
    <row r="92" spans="1:28" ht="15" customHeight="1" x14ac:dyDescent="0.25">
      <c r="A92" s="11"/>
      <c r="B92" s="4"/>
      <c r="C92" s="4"/>
      <c r="D92" s="10" t="s">
        <v>634</v>
      </c>
      <c r="E92" s="10"/>
      <c r="F92" s="10"/>
      <c r="G92" s="10"/>
      <c r="H92" s="10"/>
      <c r="I92" s="10"/>
      <c r="J92" s="14"/>
      <c r="K92" s="4" t="s">
        <v>635</v>
      </c>
      <c r="L92" s="4"/>
      <c r="M92" s="10" t="s">
        <v>636</v>
      </c>
      <c r="N92" s="10"/>
      <c r="O92" s="10"/>
      <c r="P92" s="10"/>
      <c r="Q92" s="10"/>
      <c r="R92" s="10"/>
      <c r="S92" s="14"/>
      <c r="T92" s="4" t="s">
        <v>623</v>
      </c>
      <c r="U92" s="4"/>
      <c r="V92" s="10" t="s">
        <v>450</v>
      </c>
      <c r="W92" s="10"/>
      <c r="X92" s="10"/>
      <c r="Y92" s="10"/>
      <c r="Z92" s="10"/>
      <c r="AA92" s="10"/>
      <c r="AB92" s="14"/>
    </row>
    <row r="93" spans="1:28" ht="15.75" thickBot="1" x14ac:dyDescent="0.3">
      <c r="A93" s="11"/>
      <c r="B93" s="4"/>
      <c r="C93" s="4"/>
      <c r="D93" s="42" t="s">
        <v>637</v>
      </c>
      <c r="E93" s="42"/>
      <c r="F93" s="42"/>
      <c r="G93" s="42"/>
      <c r="H93" s="42"/>
      <c r="I93" s="42"/>
      <c r="J93" s="14"/>
      <c r="K93" s="4" t="s">
        <v>638</v>
      </c>
      <c r="L93" s="4"/>
      <c r="M93" s="42" t="s">
        <v>637</v>
      </c>
      <c r="N93" s="42"/>
      <c r="O93" s="42"/>
      <c r="P93" s="42"/>
      <c r="Q93" s="42"/>
      <c r="R93" s="42"/>
      <c r="S93" s="14"/>
      <c r="T93" s="4" t="s">
        <v>639</v>
      </c>
      <c r="U93" s="4"/>
      <c r="V93" s="42" t="s">
        <v>640</v>
      </c>
      <c r="W93" s="42"/>
      <c r="X93" s="42"/>
      <c r="Y93" s="42"/>
      <c r="Z93" s="42"/>
      <c r="AA93" s="42"/>
      <c r="AB93" s="14"/>
    </row>
    <row r="94" spans="1:28" ht="16.5" thickTop="1" thickBot="1" x14ac:dyDescent="0.3">
      <c r="A94" s="11"/>
      <c r="B94" s="4"/>
      <c r="C94" s="4"/>
      <c r="D94" s="43">
        <v>2013</v>
      </c>
      <c r="E94" s="43"/>
      <c r="F94" s="14"/>
      <c r="G94" s="4"/>
      <c r="H94" s="43">
        <v>2012</v>
      </c>
      <c r="I94" s="43"/>
      <c r="J94" s="14"/>
      <c r="K94" s="15" t="s">
        <v>641</v>
      </c>
      <c r="L94" s="4"/>
      <c r="M94" s="43">
        <v>2013</v>
      </c>
      <c r="N94" s="43"/>
      <c r="O94" s="14"/>
      <c r="P94" s="4"/>
      <c r="Q94" s="43">
        <v>2012</v>
      </c>
      <c r="R94" s="43"/>
      <c r="S94" s="14"/>
      <c r="T94" s="15" t="s">
        <v>642</v>
      </c>
      <c r="U94" s="4"/>
      <c r="V94" s="43">
        <v>2013</v>
      </c>
      <c r="W94" s="43"/>
      <c r="X94" s="14"/>
      <c r="Y94" s="4"/>
      <c r="Z94" s="43">
        <v>2012</v>
      </c>
      <c r="AA94" s="43"/>
      <c r="AB94" s="14"/>
    </row>
    <row r="95" spans="1:28" ht="15.75" thickTop="1" x14ac:dyDescent="0.25">
      <c r="A95" s="11"/>
      <c r="B95" s="4"/>
      <c r="C95" s="4"/>
      <c r="D95" s="10" t="s">
        <v>253</v>
      </c>
      <c r="E95" s="10"/>
      <c r="F95" s="10"/>
      <c r="G95" s="10"/>
      <c r="H95" s="10"/>
      <c r="I95" s="10"/>
      <c r="J95" s="10"/>
      <c r="K95" s="10"/>
      <c r="L95" s="10"/>
      <c r="M95" s="10"/>
      <c r="N95" s="10"/>
      <c r="O95" s="10"/>
      <c r="P95" s="10"/>
      <c r="Q95" s="10"/>
      <c r="R95" s="10"/>
      <c r="S95" s="10"/>
      <c r="T95" s="10"/>
      <c r="U95" s="10"/>
      <c r="V95" s="10"/>
      <c r="W95" s="10"/>
      <c r="X95" s="10"/>
      <c r="Y95" s="10"/>
      <c r="Z95" s="10"/>
      <c r="AA95" s="10"/>
      <c r="AB95" s="14"/>
    </row>
    <row r="96" spans="1:28" x14ac:dyDescent="0.25">
      <c r="A96" s="11"/>
      <c r="B96" s="4"/>
      <c r="C96" s="4"/>
      <c r="D96" s="10"/>
      <c r="E96" s="10"/>
      <c r="F96" s="14"/>
      <c r="G96" s="4"/>
      <c r="H96" s="10"/>
      <c r="I96" s="10"/>
      <c r="J96" s="14"/>
      <c r="K96" s="4"/>
      <c r="L96" s="4"/>
      <c r="M96" s="10"/>
      <c r="N96" s="10"/>
      <c r="O96" s="14"/>
      <c r="P96" s="4"/>
      <c r="Q96" s="10"/>
      <c r="R96" s="10"/>
      <c r="S96" s="14"/>
      <c r="T96" s="4"/>
      <c r="U96" s="4"/>
      <c r="V96" s="10"/>
      <c r="W96" s="10"/>
      <c r="X96" s="14"/>
      <c r="Y96" s="4"/>
      <c r="Z96" s="10"/>
      <c r="AA96" s="10"/>
      <c r="AB96" s="14"/>
    </row>
    <row r="97" spans="1:28" x14ac:dyDescent="0.25">
      <c r="A97" s="11"/>
      <c r="B97" s="4" t="s">
        <v>643</v>
      </c>
      <c r="C97" s="4"/>
      <c r="D97" s="10"/>
      <c r="E97" s="10"/>
      <c r="F97" s="14"/>
      <c r="G97" s="4"/>
      <c r="H97" s="10"/>
      <c r="I97" s="10"/>
      <c r="J97" s="14"/>
      <c r="K97" s="4"/>
      <c r="L97" s="4"/>
      <c r="M97" s="10"/>
      <c r="N97" s="10"/>
      <c r="O97" s="14"/>
      <c r="P97" s="4"/>
      <c r="Q97" s="10"/>
      <c r="R97" s="10"/>
      <c r="S97" s="14"/>
      <c r="T97" s="4"/>
      <c r="U97" s="4"/>
      <c r="V97" s="10"/>
      <c r="W97" s="10"/>
      <c r="X97" s="14"/>
      <c r="Y97" s="4"/>
      <c r="Z97" s="10"/>
      <c r="AA97" s="10"/>
      <c r="AB97" s="14"/>
    </row>
    <row r="98" spans="1:28" ht="30.75" thickBot="1" x14ac:dyDescent="0.3">
      <c r="A98" s="11"/>
      <c r="B98" s="19" t="s">
        <v>612</v>
      </c>
      <c r="C98" s="19"/>
      <c r="D98" s="33" t="s">
        <v>255</v>
      </c>
      <c r="E98" s="35" t="s">
        <v>547</v>
      </c>
      <c r="F98" s="22" t="s">
        <v>277</v>
      </c>
      <c r="G98" s="19"/>
      <c r="H98" s="33" t="s">
        <v>255</v>
      </c>
      <c r="I98" s="35" t="s">
        <v>660</v>
      </c>
      <c r="J98" s="22" t="s">
        <v>277</v>
      </c>
      <c r="K98" s="19" t="s">
        <v>645</v>
      </c>
      <c r="L98" s="19"/>
      <c r="M98" s="33" t="s">
        <v>255</v>
      </c>
      <c r="N98" s="35" t="s">
        <v>661</v>
      </c>
      <c r="O98" s="22" t="s">
        <v>277</v>
      </c>
      <c r="P98" s="19"/>
      <c r="Q98" s="33" t="s">
        <v>255</v>
      </c>
      <c r="R98" s="35" t="s">
        <v>662</v>
      </c>
      <c r="S98" s="22" t="s">
        <v>277</v>
      </c>
      <c r="T98" s="19"/>
      <c r="U98" s="19"/>
      <c r="V98" s="33" t="s">
        <v>255</v>
      </c>
      <c r="W98" s="35" t="s">
        <v>262</v>
      </c>
      <c r="X98" s="22"/>
      <c r="Y98" s="19"/>
      <c r="Z98" s="33" t="s">
        <v>255</v>
      </c>
      <c r="AA98" s="35" t="s">
        <v>262</v>
      </c>
      <c r="AB98" s="22"/>
    </row>
    <row r="99" spans="1:28" ht="16.5" thickTop="1" thickBot="1" x14ac:dyDescent="0.3">
      <c r="A99" s="11"/>
      <c r="B99" s="28" t="s">
        <v>263</v>
      </c>
      <c r="C99" s="28"/>
      <c r="D99" s="36" t="s">
        <v>255</v>
      </c>
      <c r="E99" s="44" t="s">
        <v>547</v>
      </c>
      <c r="F99" s="31" t="s">
        <v>277</v>
      </c>
      <c r="G99" s="28"/>
      <c r="H99" s="36" t="s">
        <v>255</v>
      </c>
      <c r="I99" s="44" t="s">
        <v>660</v>
      </c>
      <c r="J99" s="31" t="s">
        <v>277</v>
      </c>
      <c r="K99" s="28"/>
      <c r="L99" s="28"/>
      <c r="M99" s="36" t="s">
        <v>255</v>
      </c>
      <c r="N99" s="44" t="s">
        <v>661</v>
      </c>
      <c r="O99" s="31" t="s">
        <v>277</v>
      </c>
      <c r="P99" s="28"/>
      <c r="Q99" s="36" t="s">
        <v>255</v>
      </c>
      <c r="R99" s="44" t="s">
        <v>662</v>
      </c>
      <c r="S99" s="31" t="s">
        <v>277</v>
      </c>
      <c r="T99" s="28"/>
      <c r="U99" s="28"/>
      <c r="V99" s="36" t="s">
        <v>255</v>
      </c>
      <c r="W99" s="44" t="s">
        <v>262</v>
      </c>
      <c r="X99" s="31"/>
      <c r="Y99" s="28"/>
      <c r="Z99" s="36" t="s">
        <v>255</v>
      </c>
      <c r="AA99" s="44" t="s">
        <v>262</v>
      </c>
      <c r="AB99" s="31"/>
    </row>
    <row r="100" spans="1:28" ht="15.75" thickTop="1" x14ac:dyDescent="0.25">
      <c r="A100" s="11"/>
      <c r="B100" s="19"/>
      <c r="C100" s="19"/>
      <c r="D100" s="20"/>
      <c r="E100" s="26"/>
      <c r="F100" s="22"/>
      <c r="G100" s="19"/>
      <c r="H100" s="20"/>
      <c r="I100" s="26"/>
      <c r="J100" s="22"/>
      <c r="K100" s="19"/>
      <c r="L100" s="19"/>
      <c r="M100" s="20"/>
      <c r="N100" s="26"/>
      <c r="O100" s="22"/>
      <c r="P100" s="19"/>
      <c r="Q100" s="20"/>
      <c r="R100" s="26"/>
      <c r="S100" s="22"/>
      <c r="T100" s="19"/>
      <c r="U100" s="19"/>
      <c r="V100" s="20"/>
      <c r="W100" s="26"/>
      <c r="X100" s="22"/>
      <c r="Y100" s="19"/>
      <c r="Z100" s="20"/>
      <c r="AA100" s="26"/>
      <c r="AB100" s="22"/>
    </row>
    <row r="101" spans="1:28" x14ac:dyDescent="0.25">
      <c r="A101" s="11"/>
      <c r="B101" s="28" t="s">
        <v>595</v>
      </c>
      <c r="C101" s="28"/>
      <c r="D101" s="29"/>
      <c r="E101" s="32"/>
      <c r="F101" s="31"/>
      <c r="G101" s="28"/>
      <c r="H101" s="29"/>
      <c r="I101" s="32"/>
      <c r="J101" s="31"/>
      <c r="K101" s="28"/>
      <c r="L101" s="28"/>
      <c r="M101" s="29"/>
      <c r="N101" s="32"/>
      <c r="O101" s="31"/>
      <c r="P101" s="28"/>
      <c r="Q101" s="29"/>
      <c r="R101" s="32"/>
      <c r="S101" s="31"/>
      <c r="T101" s="28"/>
      <c r="U101" s="28"/>
      <c r="V101" s="29"/>
      <c r="W101" s="32"/>
      <c r="X101" s="31"/>
      <c r="Y101" s="28"/>
      <c r="Z101" s="29"/>
      <c r="AA101" s="32"/>
      <c r="AB101" s="31"/>
    </row>
    <row r="102" spans="1:28" ht="30" x14ac:dyDescent="0.25">
      <c r="A102" s="11"/>
      <c r="B102" s="113" t="s">
        <v>663</v>
      </c>
      <c r="C102" s="19"/>
      <c r="D102" s="20"/>
      <c r="E102" s="26"/>
      <c r="F102" s="22"/>
      <c r="G102" s="19"/>
      <c r="H102" s="20"/>
      <c r="I102" s="26"/>
      <c r="J102" s="22"/>
      <c r="K102" s="19"/>
      <c r="L102" s="19"/>
      <c r="M102" s="20"/>
      <c r="N102" s="26"/>
      <c r="O102" s="22"/>
      <c r="P102" s="19"/>
      <c r="Q102" s="20"/>
      <c r="R102" s="26"/>
      <c r="S102" s="22"/>
      <c r="T102" s="19" t="s">
        <v>649</v>
      </c>
      <c r="U102" s="19"/>
      <c r="V102" s="20" t="s">
        <v>255</v>
      </c>
      <c r="W102" s="26" t="s">
        <v>664</v>
      </c>
      <c r="X102" s="22" t="s">
        <v>277</v>
      </c>
      <c r="Y102" s="19"/>
      <c r="Z102" s="20" t="s">
        <v>255</v>
      </c>
      <c r="AA102" s="21">
        <v>1930</v>
      </c>
      <c r="AB102" s="22"/>
    </row>
    <row r="103" spans="1:28" ht="30" x14ac:dyDescent="0.25">
      <c r="A103" s="11"/>
      <c r="B103" s="28" t="s">
        <v>665</v>
      </c>
      <c r="C103" s="28"/>
      <c r="D103" s="29"/>
      <c r="E103" s="32"/>
      <c r="F103" s="31"/>
      <c r="G103" s="28"/>
      <c r="H103" s="29"/>
      <c r="I103" s="32"/>
      <c r="J103" s="31"/>
      <c r="K103" s="28"/>
      <c r="L103" s="28"/>
      <c r="M103" s="29"/>
      <c r="N103" s="32"/>
      <c r="O103" s="31"/>
      <c r="P103" s="28"/>
      <c r="Q103" s="29"/>
      <c r="R103" s="32"/>
      <c r="S103" s="31"/>
      <c r="T103" s="28" t="s">
        <v>649</v>
      </c>
      <c r="U103" s="28"/>
      <c r="V103" s="29"/>
      <c r="W103" s="32" t="s">
        <v>666</v>
      </c>
      <c r="X103" s="31" t="s">
        <v>277</v>
      </c>
      <c r="Y103" s="28"/>
      <c r="Z103" s="29"/>
      <c r="AA103" s="32" t="s">
        <v>667</v>
      </c>
      <c r="AB103" s="31" t="s">
        <v>277</v>
      </c>
    </row>
    <row r="104" spans="1:28" x14ac:dyDescent="0.25">
      <c r="A104" s="11"/>
      <c r="B104" s="19"/>
      <c r="C104" s="19"/>
      <c r="D104" s="20"/>
      <c r="E104" s="26"/>
      <c r="F104" s="22"/>
      <c r="G104" s="19"/>
      <c r="H104" s="20"/>
      <c r="I104" s="26"/>
      <c r="J104" s="22"/>
      <c r="K104" s="19"/>
      <c r="L104" s="19"/>
      <c r="M104" s="20"/>
      <c r="N104" s="26"/>
      <c r="O104" s="22"/>
      <c r="P104" s="19"/>
      <c r="Q104" s="20"/>
      <c r="R104" s="26"/>
      <c r="S104" s="22"/>
      <c r="T104" s="19"/>
      <c r="U104" s="19"/>
      <c r="V104" s="20"/>
      <c r="W104" s="26"/>
      <c r="X104" s="22"/>
      <c r="Y104" s="19"/>
      <c r="Z104" s="20"/>
      <c r="AA104" s="26"/>
      <c r="AB104" s="22"/>
    </row>
    <row r="105" spans="1:28" ht="30.75" thickBot="1" x14ac:dyDescent="0.3">
      <c r="A105" s="11"/>
      <c r="B105" s="28" t="s">
        <v>652</v>
      </c>
      <c r="C105" s="28"/>
      <c r="D105" s="29"/>
      <c r="E105" s="32"/>
      <c r="F105" s="31"/>
      <c r="G105" s="28"/>
      <c r="H105" s="29"/>
      <c r="I105" s="32"/>
      <c r="J105" s="31"/>
      <c r="K105" s="28"/>
      <c r="L105" s="28"/>
      <c r="M105" s="29"/>
      <c r="N105" s="32"/>
      <c r="O105" s="31"/>
      <c r="P105" s="28"/>
      <c r="Q105" s="29"/>
      <c r="R105" s="32"/>
      <c r="S105" s="31"/>
      <c r="T105" s="28" t="s">
        <v>653</v>
      </c>
      <c r="U105" s="28"/>
      <c r="V105" s="48"/>
      <c r="W105" s="57" t="s">
        <v>668</v>
      </c>
      <c r="X105" s="31" t="s">
        <v>277</v>
      </c>
      <c r="Y105" s="28"/>
      <c r="Z105" s="48"/>
      <c r="AA105" s="57" t="s">
        <v>669</v>
      </c>
      <c r="AB105" s="31" t="s">
        <v>277</v>
      </c>
    </row>
    <row r="106" spans="1:28" ht="16.5" thickTop="1" thickBot="1" x14ac:dyDescent="0.3">
      <c r="A106" s="11"/>
      <c r="B106" s="19" t="s">
        <v>263</v>
      </c>
      <c r="C106" s="19"/>
      <c r="D106" s="20"/>
      <c r="E106" s="26"/>
      <c r="F106" s="22"/>
      <c r="G106" s="19"/>
      <c r="H106" s="20"/>
      <c r="I106" s="26"/>
      <c r="J106" s="22"/>
      <c r="K106" s="19"/>
      <c r="L106" s="19"/>
      <c r="M106" s="20"/>
      <c r="N106" s="26"/>
      <c r="O106" s="22"/>
      <c r="P106" s="19"/>
      <c r="Q106" s="20"/>
      <c r="R106" s="26"/>
      <c r="S106" s="22"/>
      <c r="T106" s="19" t="s">
        <v>655</v>
      </c>
      <c r="U106" s="19"/>
      <c r="V106" s="50" t="s">
        <v>255</v>
      </c>
      <c r="W106" s="58" t="s">
        <v>670</v>
      </c>
      <c r="X106" s="22" t="s">
        <v>277</v>
      </c>
      <c r="Y106" s="19"/>
      <c r="Z106" s="50" t="s">
        <v>255</v>
      </c>
      <c r="AA106" s="58">
        <v>850</v>
      </c>
      <c r="AB106" s="22"/>
    </row>
    <row r="107" spans="1:28" ht="15.75" thickTop="1" x14ac:dyDescent="0.25">
      <c r="A107" s="11"/>
      <c r="B107" s="73"/>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c r="AA107" s="73"/>
      <c r="AB107" s="73"/>
    </row>
    <row r="108" spans="1:28" ht="45" x14ac:dyDescent="0.25">
      <c r="A108" s="11"/>
      <c r="B108" s="2">
        <v>-1</v>
      </c>
      <c r="C108" s="2" t="s">
        <v>658</v>
      </c>
    </row>
  </sheetData>
  <mergeCells count="198">
    <mergeCell ref="B79:AB79"/>
    <mergeCell ref="B81:AB81"/>
    <mergeCell ref="B82:AB82"/>
    <mergeCell ref="B107:AB107"/>
    <mergeCell ref="B31:AB31"/>
    <mergeCell ref="B32:AB32"/>
    <mergeCell ref="B33:AB33"/>
    <mergeCell ref="B34:AB34"/>
    <mergeCell ref="B35:AB35"/>
    <mergeCell ref="B36:AB36"/>
    <mergeCell ref="B25:AB25"/>
    <mergeCell ref="B26:AB26"/>
    <mergeCell ref="B27:AB27"/>
    <mergeCell ref="B28:AB28"/>
    <mergeCell ref="B29:AB29"/>
    <mergeCell ref="B30:AB30"/>
    <mergeCell ref="B10:AB10"/>
    <mergeCell ref="B20:AB20"/>
    <mergeCell ref="B21:AB21"/>
    <mergeCell ref="B22:AB22"/>
    <mergeCell ref="B23:AB23"/>
    <mergeCell ref="B24:AB24"/>
    <mergeCell ref="A1:A2"/>
    <mergeCell ref="B1:AB1"/>
    <mergeCell ref="B2:AB2"/>
    <mergeCell ref="B3:AB3"/>
    <mergeCell ref="A4:A108"/>
    <mergeCell ref="B4:AB4"/>
    <mergeCell ref="B6:AB6"/>
    <mergeCell ref="B7:AB7"/>
    <mergeCell ref="B8:AB8"/>
    <mergeCell ref="B9:AB9"/>
    <mergeCell ref="D97:E97"/>
    <mergeCell ref="H97:I97"/>
    <mergeCell ref="M97:N97"/>
    <mergeCell ref="Q97:R97"/>
    <mergeCell ref="V97:W97"/>
    <mergeCell ref="Z97:AA97"/>
    <mergeCell ref="D95:AA95"/>
    <mergeCell ref="D96:E96"/>
    <mergeCell ref="H96:I96"/>
    <mergeCell ref="M96:N96"/>
    <mergeCell ref="Q96:R96"/>
    <mergeCell ref="V96:W96"/>
    <mergeCell ref="Z96:AA96"/>
    <mergeCell ref="D94:E94"/>
    <mergeCell ref="H94:I94"/>
    <mergeCell ref="M94:N94"/>
    <mergeCell ref="Q94:R94"/>
    <mergeCell ref="V94:W94"/>
    <mergeCell ref="Z94:AA94"/>
    <mergeCell ref="D92:I92"/>
    <mergeCell ref="M92:R92"/>
    <mergeCell ref="V92:AA92"/>
    <mergeCell ref="D93:I93"/>
    <mergeCell ref="M93:R93"/>
    <mergeCell ref="V93:AA93"/>
    <mergeCell ref="D90:I90"/>
    <mergeCell ref="M90:R90"/>
    <mergeCell ref="V90:AA90"/>
    <mergeCell ref="D91:I91"/>
    <mergeCell ref="M91:R91"/>
    <mergeCell ref="V91:AA91"/>
    <mergeCell ref="D88:I88"/>
    <mergeCell ref="M88:R88"/>
    <mergeCell ref="V88:AA88"/>
    <mergeCell ref="D89:I89"/>
    <mergeCell ref="M89:R89"/>
    <mergeCell ref="V89:AA89"/>
    <mergeCell ref="D86:I86"/>
    <mergeCell ref="M86:R86"/>
    <mergeCell ref="V86:AA86"/>
    <mergeCell ref="D87:I87"/>
    <mergeCell ref="M87:R87"/>
    <mergeCell ref="V87:AA87"/>
    <mergeCell ref="B83:AA83"/>
    <mergeCell ref="D84:I84"/>
    <mergeCell ref="M84:R84"/>
    <mergeCell ref="V84:AA84"/>
    <mergeCell ref="D85:I85"/>
    <mergeCell ref="M85:R85"/>
    <mergeCell ref="V85:AA85"/>
    <mergeCell ref="D70:AA70"/>
    <mergeCell ref="D71:E71"/>
    <mergeCell ref="H71:I71"/>
    <mergeCell ref="M71:N71"/>
    <mergeCell ref="Q71:R71"/>
    <mergeCell ref="V71:W71"/>
    <mergeCell ref="Z71:AA71"/>
    <mergeCell ref="D68:I68"/>
    <mergeCell ref="M68:R68"/>
    <mergeCell ref="V68:AA68"/>
    <mergeCell ref="D69:E69"/>
    <mergeCell ref="H69:I69"/>
    <mergeCell ref="M69:N69"/>
    <mergeCell ref="Q69:R69"/>
    <mergeCell ref="V69:W69"/>
    <mergeCell ref="Z69:AA69"/>
    <mergeCell ref="D66:I66"/>
    <mergeCell ref="M66:R66"/>
    <mergeCell ref="V66:AA66"/>
    <mergeCell ref="D67:I67"/>
    <mergeCell ref="M67:R67"/>
    <mergeCell ref="V67:AA67"/>
    <mergeCell ref="D64:I64"/>
    <mergeCell ref="M64:R64"/>
    <mergeCell ref="V64:AA64"/>
    <mergeCell ref="D65:I65"/>
    <mergeCell ref="M65:R65"/>
    <mergeCell ref="V65:AA65"/>
    <mergeCell ref="D62:I62"/>
    <mergeCell ref="M62:R62"/>
    <mergeCell ref="V62:AA62"/>
    <mergeCell ref="D63:I63"/>
    <mergeCell ref="M63:R63"/>
    <mergeCell ref="V63:AA63"/>
    <mergeCell ref="D60:I60"/>
    <mergeCell ref="M60:R60"/>
    <mergeCell ref="V60:AA60"/>
    <mergeCell ref="D61:I61"/>
    <mergeCell ref="M61:R61"/>
    <mergeCell ref="V61:AA61"/>
    <mergeCell ref="E49:F49"/>
    <mergeCell ref="J49:K49"/>
    <mergeCell ref="B58:AA58"/>
    <mergeCell ref="D59:I59"/>
    <mergeCell ref="M59:R59"/>
    <mergeCell ref="V59:AA59"/>
    <mergeCell ref="B55:AB55"/>
    <mergeCell ref="B56:AB56"/>
    <mergeCell ref="B57:AB57"/>
    <mergeCell ref="E46:F46"/>
    <mergeCell ref="J46:K46"/>
    <mergeCell ref="E47:F47"/>
    <mergeCell ref="J47:K47"/>
    <mergeCell ref="E48:F48"/>
    <mergeCell ref="J48:K48"/>
    <mergeCell ref="C43:U43"/>
    <mergeCell ref="E44:F44"/>
    <mergeCell ref="J44:K44"/>
    <mergeCell ref="O44:P44"/>
    <mergeCell ref="T44:U44"/>
    <mergeCell ref="E45:F45"/>
    <mergeCell ref="J45:K45"/>
    <mergeCell ref="O45:P45"/>
    <mergeCell ref="T45:U45"/>
    <mergeCell ref="Q40:Q42"/>
    <mergeCell ref="S40:S42"/>
    <mergeCell ref="T40:U40"/>
    <mergeCell ref="T41:U41"/>
    <mergeCell ref="T42:U42"/>
    <mergeCell ref="V40:V42"/>
    <mergeCell ref="J42:K42"/>
    <mergeCell ref="L40:L42"/>
    <mergeCell ref="N40:N42"/>
    <mergeCell ref="O40:P40"/>
    <mergeCell ref="O41:P41"/>
    <mergeCell ref="O42:P42"/>
    <mergeCell ref="V38:V39"/>
    <mergeCell ref="B40:B42"/>
    <mergeCell ref="D40:D42"/>
    <mergeCell ref="E40:F40"/>
    <mergeCell ref="E41:F41"/>
    <mergeCell ref="E42:F42"/>
    <mergeCell ref="G40:G42"/>
    <mergeCell ref="I40:I42"/>
    <mergeCell ref="J40:K40"/>
    <mergeCell ref="J41:K41"/>
    <mergeCell ref="H39:K39"/>
    <mergeCell ref="L38:L39"/>
    <mergeCell ref="M38:P38"/>
    <mergeCell ref="M39:P39"/>
    <mergeCell ref="Q38:Q39"/>
    <mergeCell ref="R38:U38"/>
    <mergeCell ref="R39:U39"/>
    <mergeCell ref="D16:E16"/>
    <mergeCell ref="H16:I16"/>
    <mergeCell ref="L16:M16"/>
    <mergeCell ref="C37:K37"/>
    <mergeCell ref="M37:U37"/>
    <mergeCell ref="B38:B39"/>
    <mergeCell ref="C38:F38"/>
    <mergeCell ref="C39:F39"/>
    <mergeCell ref="G38:G39"/>
    <mergeCell ref="H38:K38"/>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5.85546875" bestFit="1" customWidth="1"/>
    <col min="2" max="2" width="36.5703125" bestFit="1" customWidth="1"/>
    <col min="3" max="3" width="16.28515625" bestFit="1" customWidth="1"/>
    <col min="4" max="4" width="3.140625" customWidth="1"/>
    <col min="5" max="5" width="10.42578125" customWidth="1"/>
    <col min="8" max="8" width="2.85546875" customWidth="1"/>
    <col min="9" max="9" width="9.42578125" customWidth="1"/>
    <col min="12" max="12" width="2" bestFit="1" customWidth="1"/>
    <col min="13" max="13" width="6.5703125" bestFit="1" customWidth="1"/>
    <col min="16" max="16" width="2.85546875" customWidth="1"/>
    <col min="17" max="17" width="9.42578125"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2</v>
      </c>
      <c r="B3" s="10" t="s">
        <v>5</v>
      </c>
      <c r="C3" s="10"/>
      <c r="D3" s="10"/>
      <c r="E3" s="10"/>
      <c r="F3" s="10"/>
      <c r="G3" s="10"/>
      <c r="H3" s="10"/>
      <c r="I3" s="10"/>
      <c r="J3" s="10"/>
      <c r="K3" s="10"/>
      <c r="L3" s="10"/>
      <c r="M3" s="10"/>
      <c r="N3" s="10"/>
      <c r="O3" s="10"/>
      <c r="P3" s="10"/>
      <c r="Q3" s="10"/>
      <c r="R3" s="10"/>
    </row>
    <row r="4" spans="1:18" ht="15" customHeight="1" x14ac:dyDescent="0.25">
      <c r="A4" s="11" t="s">
        <v>671</v>
      </c>
      <c r="B4" s="10" t="s">
        <v>5</v>
      </c>
      <c r="C4" s="10"/>
      <c r="D4" s="10"/>
      <c r="E4" s="10"/>
      <c r="F4" s="10"/>
      <c r="G4" s="10"/>
      <c r="H4" s="10"/>
      <c r="I4" s="10"/>
      <c r="J4" s="10"/>
      <c r="K4" s="10"/>
      <c r="L4" s="10"/>
      <c r="M4" s="10"/>
      <c r="N4" s="10"/>
      <c r="O4" s="10"/>
      <c r="P4" s="10"/>
      <c r="Q4" s="10"/>
      <c r="R4" s="10"/>
    </row>
    <row r="5" spans="1:18" x14ac:dyDescent="0.25">
      <c r="A5" s="11"/>
      <c r="B5" s="2">
        <v>8</v>
      </c>
      <c r="C5" s="13" t="s">
        <v>671</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67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4"/>
      <c r="C10" s="4"/>
      <c r="D10" s="62">
        <v>41547</v>
      </c>
      <c r="E10" s="62"/>
      <c r="F10" s="62"/>
      <c r="G10" s="62"/>
      <c r="H10" s="62"/>
      <c r="I10" s="62"/>
      <c r="J10" s="14"/>
      <c r="K10" s="4"/>
      <c r="L10" s="62">
        <v>41274</v>
      </c>
      <c r="M10" s="62"/>
      <c r="N10" s="62"/>
      <c r="O10" s="62"/>
      <c r="P10" s="62"/>
      <c r="Q10" s="62"/>
      <c r="R10" s="14"/>
    </row>
    <row r="11" spans="1:18" ht="15.75" thickTop="1" x14ac:dyDescent="0.25">
      <c r="A11" s="11"/>
      <c r="B11" s="114"/>
      <c r="C11" s="10"/>
      <c r="D11" s="45" t="s">
        <v>674</v>
      </c>
      <c r="E11" s="45"/>
      <c r="F11" s="110"/>
      <c r="G11" s="45"/>
      <c r="H11" s="45" t="s">
        <v>676</v>
      </c>
      <c r="I11" s="45"/>
      <c r="J11" s="109"/>
      <c r="K11" s="10"/>
      <c r="L11" s="45" t="s">
        <v>674</v>
      </c>
      <c r="M11" s="45"/>
      <c r="N11" s="110"/>
      <c r="O11" s="45"/>
      <c r="P11" s="45" t="s">
        <v>676</v>
      </c>
      <c r="Q11" s="45"/>
      <c r="R11" s="109"/>
    </row>
    <row r="12" spans="1:18" ht="15" customHeight="1" x14ac:dyDescent="0.25">
      <c r="A12" s="11"/>
      <c r="B12" s="114"/>
      <c r="C12" s="10"/>
      <c r="D12" s="10" t="s">
        <v>675</v>
      </c>
      <c r="E12" s="10"/>
      <c r="F12" s="109"/>
      <c r="G12" s="10"/>
      <c r="H12" s="10" t="s">
        <v>677</v>
      </c>
      <c r="I12" s="10"/>
      <c r="J12" s="109"/>
      <c r="K12" s="10"/>
      <c r="L12" s="10" t="s">
        <v>675</v>
      </c>
      <c r="M12" s="10"/>
      <c r="N12" s="109"/>
      <c r="O12" s="10"/>
      <c r="P12" s="10" t="s">
        <v>677</v>
      </c>
      <c r="Q12" s="10"/>
      <c r="R12" s="109"/>
    </row>
    <row r="13" spans="1:18" ht="15.75" thickBot="1" x14ac:dyDescent="0.3">
      <c r="A13" s="11"/>
      <c r="B13" s="114"/>
      <c r="C13" s="10"/>
      <c r="D13" s="42" t="s">
        <v>593</v>
      </c>
      <c r="E13" s="42"/>
      <c r="F13" s="109"/>
      <c r="G13" s="10"/>
      <c r="H13" s="42"/>
      <c r="I13" s="42"/>
      <c r="J13" s="109"/>
      <c r="K13" s="10"/>
      <c r="L13" s="42" t="s">
        <v>593</v>
      </c>
      <c r="M13" s="42"/>
      <c r="N13" s="109"/>
      <c r="O13" s="10"/>
      <c r="P13" s="42"/>
      <c r="Q13" s="42"/>
      <c r="R13" s="109"/>
    </row>
    <row r="14" spans="1:18" ht="15.75" thickTop="1" x14ac:dyDescent="0.25">
      <c r="A14" s="11"/>
      <c r="B14" s="65"/>
      <c r="C14" s="4"/>
      <c r="D14" s="45" t="s">
        <v>253</v>
      </c>
      <c r="E14" s="45"/>
      <c r="F14" s="14"/>
      <c r="G14" s="4"/>
      <c r="H14" s="45"/>
      <c r="I14" s="45"/>
      <c r="J14" s="14"/>
      <c r="K14" s="4"/>
      <c r="L14" s="45"/>
      <c r="M14" s="45"/>
      <c r="N14" s="14"/>
      <c r="O14" s="4"/>
      <c r="P14" s="45"/>
      <c r="Q14" s="45"/>
      <c r="R14" s="14"/>
    </row>
    <row r="15" spans="1:18" x14ac:dyDescent="0.25">
      <c r="A15" s="11"/>
      <c r="B15" s="4"/>
      <c r="C15" s="4"/>
      <c r="D15" s="10"/>
      <c r="E15" s="10"/>
      <c r="F15" s="14"/>
      <c r="G15" s="4"/>
      <c r="H15" s="10"/>
      <c r="I15" s="10"/>
      <c r="J15" s="14"/>
      <c r="K15" s="4"/>
      <c r="L15" s="10"/>
      <c r="M15" s="10"/>
      <c r="N15" s="14"/>
      <c r="O15" s="4"/>
      <c r="P15" s="10"/>
      <c r="Q15" s="10"/>
      <c r="R15" s="14"/>
    </row>
    <row r="16" spans="1:18" ht="30.75" thickBot="1" x14ac:dyDescent="0.3">
      <c r="A16" s="11"/>
      <c r="B16" s="18" t="s">
        <v>678</v>
      </c>
      <c r="C16" s="19"/>
      <c r="D16" s="50" t="s">
        <v>255</v>
      </c>
      <c r="E16" s="51">
        <v>23703</v>
      </c>
      <c r="F16" s="22"/>
      <c r="G16" s="19"/>
      <c r="H16" s="50" t="s">
        <v>255</v>
      </c>
      <c r="I16" s="51">
        <v>20337</v>
      </c>
      <c r="J16" s="22"/>
      <c r="K16" s="19"/>
      <c r="L16" s="50" t="s">
        <v>255</v>
      </c>
      <c r="M16" s="51">
        <v>23703</v>
      </c>
      <c r="N16" s="22"/>
      <c r="O16" s="19"/>
      <c r="P16" s="50" t="s">
        <v>255</v>
      </c>
      <c r="Q16" s="51">
        <v>19728</v>
      </c>
      <c r="R16" s="22"/>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t="s">
        <v>679</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4"/>
      <c r="C20" s="4"/>
      <c r="D20" s="10" t="s">
        <v>253</v>
      </c>
      <c r="E20" s="10"/>
      <c r="F20" s="14"/>
    </row>
    <row r="21" spans="1:18" x14ac:dyDescent="0.25">
      <c r="A21" s="11"/>
      <c r="B21" s="4"/>
      <c r="C21" s="4"/>
      <c r="D21" s="10"/>
      <c r="E21" s="10"/>
      <c r="F21" s="14"/>
    </row>
    <row r="22" spans="1:18" x14ac:dyDescent="0.25">
      <c r="A22" s="11"/>
      <c r="B22" s="2"/>
      <c r="C22" s="4"/>
      <c r="D22" s="10"/>
      <c r="E22" s="10"/>
      <c r="F22" s="14"/>
    </row>
    <row r="23" spans="1:18" ht="30" x14ac:dyDescent="0.25">
      <c r="A23" s="11"/>
      <c r="B23" s="18" t="s">
        <v>680</v>
      </c>
      <c r="C23" s="19"/>
      <c r="D23" s="20" t="s">
        <v>255</v>
      </c>
      <c r="E23" s="26">
        <v>204</v>
      </c>
      <c r="F23" s="22"/>
    </row>
    <row r="24" spans="1:18" x14ac:dyDescent="0.25">
      <c r="A24" s="11"/>
      <c r="B24" s="27">
        <v>2014</v>
      </c>
      <c r="C24" s="28"/>
      <c r="D24" s="29"/>
      <c r="E24" s="32">
        <v>536</v>
      </c>
      <c r="F24" s="31"/>
    </row>
    <row r="25" spans="1:18" x14ac:dyDescent="0.25">
      <c r="A25" s="11"/>
      <c r="B25" s="18">
        <v>2015</v>
      </c>
      <c r="C25" s="19"/>
      <c r="D25" s="20"/>
      <c r="E25" s="26">
        <v>347</v>
      </c>
      <c r="F25" s="22"/>
    </row>
    <row r="26" spans="1:18" x14ac:dyDescent="0.25">
      <c r="A26" s="11"/>
      <c r="B26" s="27">
        <v>2016</v>
      </c>
      <c r="C26" s="28"/>
      <c r="D26" s="29"/>
      <c r="E26" s="32">
        <v>347</v>
      </c>
      <c r="F26" s="31"/>
    </row>
    <row r="27" spans="1:18" x14ac:dyDescent="0.25">
      <c r="A27" s="11"/>
      <c r="B27" s="18">
        <v>2017</v>
      </c>
      <c r="C27" s="19"/>
      <c r="D27" s="20"/>
      <c r="E27" s="26">
        <v>346</v>
      </c>
      <c r="F27" s="22"/>
    </row>
    <row r="28" spans="1:18" ht="15.75" thickBot="1" x14ac:dyDescent="0.3">
      <c r="A28" s="11"/>
      <c r="B28" s="27" t="s">
        <v>681</v>
      </c>
      <c r="C28" s="28"/>
      <c r="D28" s="48"/>
      <c r="E28" s="49">
        <v>1586</v>
      </c>
      <c r="F28" s="31"/>
    </row>
    <row r="29" spans="1:18" ht="16.5" thickTop="1" thickBot="1" x14ac:dyDescent="0.3">
      <c r="A29" s="11"/>
      <c r="B29" s="18" t="s">
        <v>263</v>
      </c>
      <c r="C29" s="19"/>
      <c r="D29" s="50" t="s">
        <v>255</v>
      </c>
      <c r="E29" s="51">
        <v>3366</v>
      </c>
      <c r="F29" s="22"/>
    </row>
  </sheetData>
  <mergeCells count="47">
    <mergeCell ref="B7:R7"/>
    <mergeCell ref="B8:R8"/>
    <mergeCell ref="B9:R9"/>
    <mergeCell ref="B17:R17"/>
    <mergeCell ref="B18:R18"/>
    <mergeCell ref="B19:R19"/>
    <mergeCell ref="D20:E20"/>
    <mergeCell ref="D21:E21"/>
    <mergeCell ref="D22:E22"/>
    <mergeCell ref="A1:A2"/>
    <mergeCell ref="B1:R1"/>
    <mergeCell ref="B2:R2"/>
    <mergeCell ref="B3:R3"/>
    <mergeCell ref="A4:A29"/>
    <mergeCell ref="B4:R4"/>
    <mergeCell ref="B6:R6"/>
    <mergeCell ref="D14:E14"/>
    <mergeCell ref="H14:I14"/>
    <mergeCell ref="L14:M14"/>
    <mergeCell ref="P14:Q14"/>
    <mergeCell ref="D15:E15"/>
    <mergeCell ref="H15:I15"/>
    <mergeCell ref="L15:M15"/>
    <mergeCell ref="P15:Q1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5" bestFit="1" customWidth="1"/>
    <col min="2" max="2" width="36.5703125" bestFit="1" customWidth="1"/>
    <col min="3" max="3" width="36.5703125" customWidth="1"/>
    <col min="4" max="4" width="6.140625" customWidth="1"/>
    <col min="5" max="5" width="25.42578125" customWidth="1"/>
    <col min="6" max="6" width="7.85546875" customWidth="1"/>
    <col min="7" max="7" width="28.140625" customWidth="1"/>
    <col min="8" max="8" width="6.140625" customWidth="1"/>
    <col min="9" max="9" width="18.42578125" customWidth="1"/>
    <col min="10" max="11" width="28.140625" customWidth="1"/>
    <col min="12" max="12" width="6.140625" customWidth="1"/>
    <col min="13" max="13" width="15.28515625" customWidth="1"/>
    <col min="14" max="15" width="28.140625" customWidth="1"/>
    <col min="16" max="16" width="6.140625" customWidth="1"/>
    <col min="17" max="17" width="17.140625" customWidth="1"/>
    <col min="18" max="18" width="28.1406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3</v>
      </c>
      <c r="B3" s="10" t="s">
        <v>5</v>
      </c>
      <c r="C3" s="10"/>
      <c r="D3" s="10"/>
      <c r="E3" s="10"/>
      <c r="F3" s="10"/>
      <c r="G3" s="10"/>
      <c r="H3" s="10"/>
      <c r="I3" s="10"/>
      <c r="J3" s="10"/>
      <c r="K3" s="10"/>
      <c r="L3" s="10"/>
      <c r="M3" s="10"/>
      <c r="N3" s="10"/>
      <c r="O3" s="10"/>
      <c r="P3" s="10"/>
      <c r="Q3" s="10"/>
      <c r="R3" s="10"/>
    </row>
    <row r="4" spans="1:18" ht="15" customHeight="1" x14ac:dyDescent="0.25">
      <c r="A4" s="11" t="s">
        <v>682</v>
      </c>
      <c r="B4" s="10" t="s">
        <v>5</v>
      </c>
      <c r="C4" s="10"/>
      <c r="D4" s="10"/>
      <c r="E4" s="10"/>
      <c r="F4" s="10"/>
      <c r="G4" s="10"/>
      <c r="H4" s="10"/>
      <c r="I4" s="10"/>
      <c r="J4" s="10"/>
      <c r="K4" s="10"/>
      <c r="L4" s="10"/>
      <c r="M4" s="10"/>
      <c r="N4" s="10"/>
      <c r="O4" s="10"/>
      <c r="P4" s="10"/>
      <c r="Q4" s="10"/>
      <c r="R4" s="10"/>
    </row>
    <row r="5" spans="1:18" x14ac:dyDescent="0.25">
      <c r="A5" s="11"/>
      <c r="B5" s="4">
        <v>9</v>
      </c>
      <c r="C5" s="74" t="s">
        <v>682</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68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68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45" customHeight="1" x14ac:dyDescent="0.25">
      <c r="A11" s="11"/>
      <c r="B11" s="10" t="s">
        <v>686</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687</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30" customHeight="1" x14ac:dyDescent="0.25">
      <c r="A15" s="11"/>
      <c r="B15" s="10" t="s">
        <v>688</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689</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690</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4"/>
      <c r="C21" s="4"/>
      <c r="D21" s="10"/>
      <c r="E21" s="10"/>
      <c r="F21" s="14"/>
      <c r="G21" s="4"/>
      <c r="H21" s="10"/>
      <c r="I21" s="10"/>
      <c r="J21" s="14"/>
      <c r="K21" s="4"/>
      <c r="L21" s="10" t="s">
        <v>691</v>
      </c>
      <c r="M21" s="10"/>
      <c r="N21" s="14"/>
      <c r="O21" s="4"/>
      <c r="P21" s="10"/>
      <c r="Q21" s="10"/>
      <c r="R21" s="14"/>
    </row>
    <row r="22" spans="1:18" ht="15" customHeight="1" x14ac:dyDescent="0.25">
      <c r="A22" s="11"/>
      <c r="B22" s="4"/>
      <c r="C22" s="4"/>
      <c r="D22" s="10"/>
      <c r="E22" s="10"/>
      <c r="F22" s="14"/>
      <c r="G22" s="4"/>
      <c r="H22" s="10"/>
      <c r="I22" s="10"/>
      <c r="J22" s="14"/>
      <c r="K22" s="4"/>
      <c r="L22" s="10" t="s">
        <v>448</v>
      </c>
      <c r="M22" s="10"/>
      <c r="N22" s="14"/>
      <c r="O22" s="4"/>
      <c r="P22" s="10"/>
      <c r="Q22" s="10"/>
      <c r="R22" s="14"/>
    </row>
    <row r="23" spans="1:18" ht="15" customHeight="1" x14ac:dyDescent="0.25">
      <c r="A23" s="11"/>
      <c r="B23" s="4"/>
      <c r="C23" s="4"/>
      <c r="D23" s="10"/>
      <c r="E23" s="10"/>
      <c r="F23" s="14"/>
      <c r="G23" s="4"/>
      <c r="H23" s="10" t="s">
        <v>448</v>
      </c>
      <c r="I23" s="10"/>
      <c r="J23" s="14"/>
      <c r="K23" s="4"/>
      <c r="L23" s="10" t="s">
        <v>692</v>
      </c>
      <c r="M23" s="10"/>
      <c r="N23" s="14"/>
      <c r="O23" s="4"/>
      <c r="P23" s="10" t="s">
        <v>693</v>
      </c>
      <c r="Q23" s="10"/>
      <c r="R23" s="14"/>
    </row>
    <row r="24" spans="1:18" ht="15" customHeight="1" x14ac:dyDescent="0.25">
      <c r="A24" s="11"/>
      <c r="B24" s="4"/>
      <c r="C24" s="4"/>
      <c r="D24" s="10" t="s">
        <v>468</v>
      </c>
      <c r="E24" s="10"/>
      <c r="F24" s="14"/>
      <c r="G24" s="4"/>
      <c r="H24" s="10" t="s">
        <v>694</v>
      </c>
      <c r="I24" s="10"/>
      <c r="J24" s="14"/>
      <c r="K24" s="4"/>
      <c r="L24" s="10" t="s">
        <v>695</v>
      </c>
      <c r="M24" s="10"/>
      <c r="N24" s="14"/>
      <c r="O24" s="4"/>
      <c r="P24" s="10" t="s">
        <v>696</v>
      </c>
      <c r="Q24" s="10"/>
      <c r="R24" s="14"/>
    </row>
    <row r="25" spans="1:18" ht="15.75" thickBot="1" x14ac:dyDescent="0.3">
      <c r="A25" s="11"/>
      <c r="B25" s="4"/>
      <c r="C25" s="4"/>
      <c r="D25" s="42" t="s">
        <v>697</v>
      </c>
      <c r="E25" s="42"/>
      <c r="F25" s="14"/>
      <c r="G25" s="4"/>
      <c r="H25" s="42" t="s">
        <v>698</v>
      </c>
      <c r="I25" s="42"/>
      <c r="J25" s="14"/>
      <c r="K25" s="4"/>
      <c r="L25" s="42" t="s">
        <v>699</v>
      </c>
      <c r="M25" s="42"/>
      <c r="N25" s="14"/>
      <c r="O25" s="4"/>
      <c r="P25" s="42" t="s">
        <v>273</v>
      </c>
      <c r="Q25" s="42"/>
      <c r="R25" s="14"/>
    </row>
    <row r="26" spans="1:18" ht="15.75" thickTop="1" x14ac:dyDescent="0.25">
      <c r="A26" s="11"/>
      <c r="B26" s="4"/>
      <c r="C26" s="4"/>
      <c r="D26" s="45"/>
      <c r="E26" s="45"/>
      <c r="F26" s="14"/>
      <c r="G26" s="4"/>
      <c r="H26" s="45"/>
      <c r="I26" s="45"/>
      <c r="J26" s="14"/>
      <c r="K26" s="4"/>
      <c r="L26" s="45"/>
      <c r="M26" s="45"/>
      <c r="N26" s="14"/>
      <c r="O26" s="4"/>
      <c r="P26" s="45" t="s">
        <v>253</v>
      </c>
      <c r="Q26" s="45"/>
      <c r="R26" s="14"/>
    </row>
    <row r="27" spans="1:18" x14ac:dyDescent="0.25">
      <c r="A27" s="11"/>
      <c r="B27" s="18" t="s">
        <v>700</v>
      </c>
      <c r="C27" s="19"/>
      <c r="D27" s="20"/>
      <c r="E27" s="21">
        <v>275933</v>
      </c>
      <c r="F27" s="22"/>
      <c r="G27" s="19"/>
      <c r="H27" s="20" t="s">
        <v>255</v>
      </c>
      <c r="I27" s="26">
        <v>4.46</v>
      </c>
      <c r="J27" s="22"/>
      <c r="K27" s="19"/>
      <c r="L27" s="111"/>
      <c r="M27" s="111"/>
      <c r="N27" s="22"/>
      <c r="O27" s="19"/>
      <c r="P27" s="111"/>
      <c r="Q27" s="111"/>
      <c r="R27" s="22"/>
    </row>
    <row r="28" spans="1:18" x14ac:dyDescent="0.25">
      <c r="A28" s="11"/>
      <c r="B28" s="27" t="s">
        <v>701</v>
      </c>
      <c r="C28" s="28"/>
      <c r="D28" s="29"/>
      <c r="E28" s="30">
        <v>77500</v>
      </c>
      <c r="F28" s="31"/>
      <c r="G28" s="28"/>
      <c r="H28" s="29"/>
      <c r="I28" s="32">
        <v>6.42</v>
      </c>
      <c r="J28" s="31"/>
      <c r="K28" s="28"/>
      <c r="L28" s="112"/>
      <c r="M28" s="112"/>
      <c r="N28" s="31"/>
      <c r="O28" s="28"/>
      <c r="P28" s="112"/>
      <c r="Q28" s="112"/>
      <c r="R28" s="31"/>
    </row>
    <row r="29" spans="1:18" x14ac:dyDescent="0.25">
      <c r="A29" s="11"/>
      <c r="B29" s="18" t="s">
        <v>702</v>
      </c>
      <c r="C29" s="19"/>
      <c r="D29" s="20"/>
      <c r="E29" s="26" t="s">
        <v>703</v>
      </c>
      <c r="F29" s="22" t="s">
        <v>277</v>
      </c>
      <c r="G29" s="19"/>
      <c r="H29" s="20"/>
      <c r="I29" s="26">
        <v>2</v>
      </c>
      <c r="J29" s="22"/>
      <c r="K29" s="19"/>
      <c r="L29" s="111"/>
      <c r="M29" s="111"/>
      <c r="N29" s="22"/>
      <c r="O29" s="19"/>
      <c r="P29" s="111"/>
      <c r="Q29" s="111"/>
      <c r="R29" s="22"/>
    </row>
    <row r="30" spans="1:18" x14ac:dyDescent="0.25">
      <c r="A30" s="11"/>
      <c r="B30" s="27" t="s">
        <v>704</v>
      </c>
      <c r="C30" s="28"/>
      <c r="D30" s="29"/>
      <c r="E30" s="32" t="s">
        <v>705</v>
      </c>
      <c r="F30" s="31" t="s">
        <v>277</v>
      </c>
      <c r="G30" s="28"/>
      <c r="H30" s="29"/>
      <c r="I30" s="32">
        <v>2.64</v>
      </c>
      <c r="J30" s="31"/>
      <c r="K30" s="28"/>
      <c r="L30" s="112"/>
      <c r="M30" s="112"/>
      <c r="N30" s="31"/>
      <c r="O30" s="28"/>
      <c r="P30" s="112"/>
      <c r="Q30" s="112"/>
      <c r="R30" s="31"/>
    </row>
    <row r="31" spans="1:18" ht="15.75" thickBot="1" x14ac:dyDescent="0.3">
      <c r="A31" s="11"/>
      <c r="B31" s="18" t="s">
        <v>706</v>
      </c>
      <c r="C31" s="19"/>
      <c r="D31" s="33"/>
      <c r="E31" s="35" t="s">
        <v>707</v>
      </c>
      <c r="F31" s="22" t="s">
        <v>277</v>
      </c>
      <c r="G31" s="19"/>
      <c r="H31" s="20"/>
      <c r="I31" s="26">
        <v>46.46</v>
      </c>
      <c r="J31" s="22"/>
      <c r="K31" s="19"/>
      <c r="L31" s="111"/>
      <c r="M31" s="111"/>
      <c r="N31" s="22"/>
      <c r="O31" s="19"/>
      <c r="P31" s="111"/>
      <c r="Q31" s="111"/>
      <c r="R31" s="22"/>
    </row>
    <row r="32" spans="1:18" ht="16.5" thickTop="1" thickBot="1" x14ac:dyDescent="0.3">
      <c r="A32" s="11"/>
      <c r="B32" s="27" t="s">
        <v>708</v>
      </c>
      <c r="C32" s="28"/>
      <c r="D32" s="36"/>
      <c r="E32" s="37">
        <v>326577</v>
      </c>
      <c r="F32" s="31"/>
      <c r="G32" s="76"/>
      <c r="H32" s="91" t="s">
        <v>255</v>
      </c>
      <c r="I32" s="95">
        <v>4.4800000000000004</v>
      </c>
      <c r="J32" s="79"/>
      <c r="K32" s="28"/>
      <c r="L32" s="36"/>
      <c r="M32" s="44">
        <v>8.31</v>
      </c>
      <c r="N32" s="31"/>
      <c r="O32" s="28"/>
      <c r="P32" s="36" t="s">
        <v>255</v>
      </c>
      <c r="Q32" s="37">
        <v>1960</v>
      </c>
      <c r="R32" s="31"/>
    </row>
    <row r="33" spans="1:18" ht="31.5" thickTop="1" thickBot="1" x14ac:dyDescent="0.3">
      <c r="A33" s="11"/>
      <c r="B33" s="19" t="s">
        <v>709</v>
      </c>
      <c r="C33" s="19"/>
      <c r="D33" s="50"/>
      <c r="E33" s="51">
        <v>308793</v>
      </c>
      <c r="F33" s="22"/>
      <c r="G33" s="19"/>
      <c r="H33" s="50" t="s">
        <v>255</v>
      </c>
      <c r="I33" s="58">
        <v>4.49</v>
      </c>
      <c r="J33" s="22"/>
      <c r="K33" s="19"/>
      <c r="L33" s="50"/>
      <c r="M33" s="58">
        <v>8.26</v>
      </c>
      <c r="N33" s="22"/>
      <c r="O33" s="19"/>
      <c r="P33" s="50" t="s">
        <v>255</v>
      </c>
      <c r="Q33" s="51">
        <v>1861</v>
      </c>
      <c r="R33" s="22"/>
    </row>
    <row r="34" spans="1:18" ht="16.5" thickTop="1" thickBot="1" x14ac:dyDescent="0.3">
      <c r="A34" s="11"/>
      <c r="B34" s="28" t="s">
        <v>710</v>
      </c>
      <c r="C34" s="28"/>
      <c r="D34" s="36"/>
      <c r="E34" s="37">
        <v>137660</v>
      </c>
      <c r="F34" s="31"/>
      <c r="G34" s="28"/>
      <c r="H34" s="36" t="s">
        <v>255</v>
      </c>
      <c r="I34" s="44">
        <v>5.03</v>
      </c>
      <c r="J34" s="31"/>
      <c r="K34" s="28"/>
      <c r="L34" s="36"/>
      <c r="M34" s="44">
        <v>7.36</v>
      </c>
      <c r="N34" s="31"/>
      <c r="O34" s="28"/>
      <c r="P34" s="36" t="s">
        <v>255</v>
      </c>
      <c r="Q34" s="44">
        <v>842</v>
      </c>
      <c r="R34" s="31"/>
    </row>
    <row r="35" spans="1:18" ht="15.75" thickTop="1"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711</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4"/>
      <c r="C38" s="4"/>
      <c r="D38" s="10"/>
      <c r="E38" s="10"/>
      <c r="F38" s="14"/>
      <c r="G38" s="4"/>
      <c r="H38" s="10" t="s">
        <v>691</v>
      </c>
      <c r="I38" s="10"/>
      <c r="J38" s="14"/>
    </row>
    <row r="39" spans="1:18" ht="15" customHeight="1" x14ac:dyDescent="0.25">
      <c r="A39" s="11"/>
      <c r="B39" s="4"/>
      <c r="C39" s="4"/>
      <c r="D39" s="10"/>
      <c r="E39" s="10"/>
      <c r="F39" s="14"/>
      <c r="G39" s="4"/>
      <c r="H39" s="10" t="s">
        <v>448</v>
      </c>
      <c r="I39" s="10"/>
      <c r="J39" s="14"/>
    </row>
    <row r="40" spans="1:18" ht="15" customHeight="1" x14ac:dyDescent="0.25">
      <c r="A40" s="11"/>
      <c r="B40" s="4"/>
      <c r="C40" s="4"/>
      <c r="D40" s="10" t="s">
        <v>712</v>
      </c>
      <c r="E40" s="10"/>
      <c r="F40" s="14"/>
      <c r="G40" s="4"/>
      <c r="H40" s="10" t="s">
        <v>713</v>
      </c>
      <c r="I40" s="10"/>
      <c r="J40" s="14"/>
    </row>
    <row r="41" spans="1:18" ht="15.75" thickBot="1" x14ac:dyDescent="0.3">
      <c r="A41" s="11"/>
      <c r="B41" s="4"/>
      <c r="C41" s="4"/>
      <c r="D41" s="42" t="s">
        <v>714</v>
      </c>
      <c r="E41" s="42"/>
      <c r="F41" s="14"/>
      <c r="G41" s="4"/>
      <c r="H41" s="42" t="s">
        <v>252</v>
      </c>
      <c r="I41" s="42"/>
      <c r="J41" s="14"/>
    </row>
    <row r="42" spans="1:18" ht="15.75" thickTop="1" x14ac:dyDescent="0.25">
      <c r="A42" s="11"/>
      <c r="B42" s="18" t="s">
        <v>700</v>
      </c>
      <c r="C42" s="19"/>
      <c r="D42" s="20"/>
      <c r="E42" s="21">
        <v>375416</v>
      </c>
      <c r="F42" s="22"/>
      <c r="G42" s="19"/>
      <c r="H42" s="20" t="s">
        <v>255</v>
      </c>
      <c r="I42" s="26">
        <v>6.21</v>
      </c>
      <c r="J42" s="22"/>
    </row>
    <row r="43" spans="1:18" x14ac:dyDescent="0.25">
      <c r="A43" s="11"/>
      <c r="B43" s="27" t="s">
        <v>701</v>
      </c>
      <c r="C43" s="28"/>
      <c r="D43" s="29"/>
      <c r="E43" s="30">
        <v>82833</v>
      </c>
      <c r="F43" s="31"/>
      <c r="G43" s="28"/>
      <c r="H43" s="29"/>
      <c r="I43" s="32">
        <v>6.42</v>
      </c>
      <c r="J43" s="31"/>
    </row>
    <row r="44" spans="1:18" x14ac:dyDescent="0.25">
      <c r="A44" s="11"/>
      <c r="B44" s="18" t="s">
        <v>715</v>
      </c>
      <c r="C44" s="19"/>
      <c r="D44" s="20"/>
      <c r="E44" s="26" t="s">
        <v>716</v>
      </c>
      <c r="F44" s="22" t="s">
        <v>277</v>
      </c>
      <c r="G44" s="19"/>
      <c r="H44" s="20"/>
      <c r="I44" s="26">
        <v>11.12</v>
      </c>
      <c r="J44" s="22"/>
    </row>
    <row r="45" spans="1:18" ht="15.75" thickBot="1" x14ac:dyDescent="0.3">
      <c r="A45" s="11"/>
      <c r="B45" s="27" t="s">
        <v>704</v>
      </c>
      <c r="C45" s="28"/>
      <c r="D45" s="48"/>
      <c r="E45" s="57" t="s">
        <v>262</v>
      </c>
      <c r="F45" s="31"/>
      <c r="G45" s="28"/>
      <c r="H45" s="29"/>
      <c r="I45" s="32"/>
      <c r="J45" s="31"/>
    </row>
    <row r="46" spans="1:18" ht="16.5" thickTop="1" thickBot="1" x14ac:dyDescent="0.3">
      <c r="A46" s="11"/>
      <c r="B46" s="18" t="s">
        <v>708</v>
      </c>
      <c r="C46" s="19"/>
      <c r="D46" s="50"/>
      <c r="E46" s="51">
        <v>303988</v>
      </c>
      <c r="F46" s="22"/>
      <c r="G46" s="19"/>
      <c r="H46" s="50" t="s">
        <v>255</v>
      </c>
      <c r="I46" s="58">
        <v>3.77</v>
      </c>
      <c r="J46" s="22"/>
    </row>
    <row r="47" spans="1:18" ht="15.75" thickTop="1" x14ac:dyDescent="0.25">
      <c r="A47" s="11"/>
      <c r="B47" s="10"/>
      <c r="C47" s="10"/>
      <c r="D47" s="10"/>
      <c r="E47" s="10"/>
      <c r="F47" s="10"/>
      <c r="G47" s="10"/>
      <c r="H47" s="10"/>
      <c r="I47" s="10"/>
      <c r="J47" s="10"/>
      <c r="K47" s="10"/>
      <c r="L47" s="10"/>
      <c r="M47" s="10"/>
      <c r="N47" s="10"/>
      <c r="O47" s="10"/>
      <c r="P47" s="10"/>
      <c r="Q47" s="10"/>
      <c r="R47" s="10"/>
    </row>
    <row r="48" spans="1:18" ht="30" customHeight="1" x14ac:dyDescent="0.25">
      <c r="A48" s="11"/>
      <c r="B48" s="10" t="s">
        <v>717</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718</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8" t="s">
        <v>719</v>
      </c>
      <c r="C52" s="24"/>
      <c r="D52" s="23"/>
      <c r="E52" s="24">
        <v>0.31</v>
      </c>
      <c r="F52" s="25" t="s">
        <v>720</v>
      </c>
    </row>
    <row r="53" spans="1:18" x14ac:dyDescent="0.25">
      <c r="A53" s="11"/>
      <c r="B53" s="27" t="s">
        <v>721</v>
      </c>
      <c r="C53" s="40"/>
      <c r="D53" s="39"/>
      <c r="E53" s="40">
        <v>1.1200000000000001</v>
      </c>
      <c r="F53" s="41"/>
    </row>
    <row r="54" spans="1:18" x14ac:dyDescent="0.25">
      <c r="A54" s="11"/>
      <c r="B54" s="18" t="s">
        <v>722</v>
      </c>
      <c r="C54" s="24"/>
      <c r="D54" s="23"/>
      <c r="E54" s="24">
        <v>6</v>
      </c>
      <c r="F54" s="25"/>
    </row>
    <row r="55" spans="1:18" x14ac:dyDescent="0.25">
      <c r="A55" s="11"/>
      <c r="B55" s="27" t="s">
        <v>723</v>
      </c>
      <c r="C55" s="40"/>
      <c r="D55" s="39"/>
      <c r="E55" s="40">
        <v>101.3</v>
      </c>
      <c r="F55" s="41" t="s">
        <v>720</v>
      </c>
    </row>
    <row r="56" spans="1:18" x14ac:dyDescent="0.25">
      <c r="A56" s="11"/>
      <c r="B56" s="18" t="s">
        <v>724</v>
      </c>
      <c r="C56" s="24"/>
      <c r="D56" s="23" t="s">
        <v>255</v>
      </c>
      <c r="E56" s="24">
        <v>4.9800000000000004</v>
      </c>
      <c r="F56" s="25"/>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725</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4"/>
      <c r="C60" s="4"/>
      <c r="D60" s="10" t="s">
        <v>569</v>
      </c>
      <c r="E60" s="10"/>
      <c r="F60" s="10"/>
      <c r="G60" s="10"/>
      <c r="H60" s="10"/>
      <c r="I60" s="10"/>
      <c r="J60" s="14"/>
      <c r="K60" s="4"/>
      <c r="L60" s="10" t="s">
        <v>570</v>
      </c>
      <c r="M60" s="10"/>
      <c r="N60" s="10"/>
      <c r="O60" s="10"/>
      <c r="P60" s="10"/>
      <c r="Q60" s="10"/>
      <c r="R60" s="14"/>
    </row>
    <row r="61" spans="1:18" ht="15" customHeight="1" x14ac:dyDescent="0.25">
      <c r="A61" s="11"/>
      <c r="B61" s="4"/>
      <c r="C61" s="4"/>
      <c r="D61" s="10" t="s">
        <v>320</v>
      </c>
      <c r="E61" s="10"/>
      <c r="F61" s="10"/>
      <c r="G61" s="10"/>
      <c r="H61" s="10"/>
      <c r="I61" s="10"/>
      <c r="J61" s="14"/>
      <c r="K61" s="4"/>
      <c r="L61" s="10" t="s">
        <v>320</v>
      </c>
      <c r="M61" s="10"/>
      <c r="N61" s="10"/>
      <c r="O61" s="10"/>
      <c r="P61" s="10"/>
      <c r="Q61" s="10"/>
      <c r="R61" s="14"/>
    </row>
    <row r="62" spans="1:18" ht="15.75" thickBot="1" x14ac:dyDescent="0.3">
      <c r="A62" s="11"/>
      <c r="B62" s="4"/>
      <c r="C62" s="4"/>
      <c r="D62" s="42">
        <v>2013</v>
      </c>
      <c r="E62" s="42"/>
      <c r="F62" s="14"/>
      <c r="G62" s="4"/>
      <c r="H62" s="42">
        <v>2012</v>
      </c>
      <c r="I62" s="42"/>
      <c r="J62" s="14"/>
      <c r="K62" s="4"/>
      <c r="L62" s="42">
        <v>2013</v>
      </c>
      <c r="M62" s="42"/>
      <c r="N62" s="14"/>
      <c r="O62" s="4"/>
      <c r="P62" s="42">
        <v>2012</v>
      </c>
      <c r="Q62" s="42"/>
      <c r="R62" s="14"/>
    </row>
    <row r="63" spans="1:18" ht="15.75" thickTop="1" x14ac:dyDescent="0.25">
      <c r="A63" s="11"/>
      <c r="B63" s="4"/>
      <c r="C63" s="4"/>
      <c r="D63" s="10" t="s">
        <v>253</v>
      </c>
      <c r="E63" s="10"/>
      <c r="F63" s="10"/>
      <c r="G63" s="10"/>
      <c r="H63" s="10"/>
      <c r="I63" s="10"/>
      <c r="J63" s="10"/>
      <c r="K63" s="10"/>
      <c r="L63" s="10"/>
      <c r="M63" s="10"/>
      <c r="N63" s="10"/>
      <c r="O63" s="10"/>
      <c r="P63" s="10"/>
      <c r="Q63" s="10"/>
      <c r="R63" s="14"/>
    </row>
    <row r="64" spans="1:18" ht="15.75" thickBot="1" x14ac:dyDescent="0.3">
      <c r="A64" s="11"/>
      <c r="B64" s="19" t="s">
        <v>726</v>
      </c>
      <c r="C64" s="19"/>
      <c r="D64" s="50" t="s">
        <v>255</v>
      </c>
      <c r="E64" s="58">
        <v>46</v>
      </c>
      <c r="F64" s="22"/>
      <c r="G64" s="19"/>
      <c r="H64" s="50" t="s">
        <v>255</v>
      </c>
      <c r="I64" s="58">
        <v>1</v>
      </c>
      <c r="J64" s="22"/>
      <c r="K64" s="19"/>
      <c r="L64" s="50" t="s">
        <v>255</v>
      </c>
      <c r="M64" s="58">
        <v>67</v>
      </c>
      <c r="N64" s="22"/>
      <c r="O64" s="19"/>
      <c r="P64" s="50" t="s">
        <v>255</v>
      </c>
      <c r="Q64" s="58">
        <v>1</v>
      </c>
      <c r="R64" s="22"/>
    </row>
    <row r="65" spans="1:18" ht="16.5" thickTop="1" thickBot="1" x14ac:dyDescent="0.3">
      <c r="A65" s="11"/>
      <c r="B65" s="28" t="s">
        <v>727</v>
      </c>
      <c r="C65" s="28"/>
      <c r="D65" s="36" t="s">
        <v>255</v>
      </c>
      <c r="E65" s="44">
        <v>15</v>
      </c>
      <c r="F65" s="31"/>
      <c r="G65" s="28"/>
      <c r="H65" s="36" t="s">
        <v>255</v>
      </c>
      <c r="I65" s="44">
        <v>3</v>
      </c>
      <c r="J65" s="31"/>
      <c r="K65" s="28"/>
      <c r="L65" s="36" t="s">
        <v>255</v>
      </c>
      <c r="M65" s="44">
        <v>28</v>
      </c>
      <c r="N65" s="31"/>
      <c r="O65" s="28"/>
      <c r="P65" s="36" t="s">
        <v>255</v>
      </c>
      <c r="Q65" s="44">
        <v>3</v>
      </c>
      <c r="R65" s="31"/>
    </row>
    <row r="66" spans="1:18" ht="16.5" thickTop="1" thickBot="1" x14ac:dyDescent="0.3">
      <c r="A66" s="11"/>
      <c r="B66" s="19" t="s">
        <v>728</v>
      </c>
      <c r="C66" s="19"/>
      <c r="D66" s="50" t="s">
        <v>255</v>
      </c>
      <c r="E66" s="58" t="s">
        <v>262</v>
      </c>
      <c r="F66" s="22"/>
      <c r="G66" s="19"/>
      <c r="H66" s="50" t="s">
        <v>255</v>
      </c>
      <c r="I66" s="58" t="s">
        <v>262</v>
      </c>
      <c r="J66" s="22"/>
      <c r="K66" s="19"/>
      <c r="L66" s="50" t="s">
        <v>255</v>
      </c>
      <c r="M66" s="58" t="s">
        <v>262</v>
      </c>
      <c r="N66" s="22"/>
      <c r="O66" s="19"/>
      <c r="P66" s="50" t="s">
        <v>255</v>
      </c>
      <c r="Q66" s="58" t="s">
        <v>262</v>
      </c>
      <c r="R66" s="22"/>
    </row>
  </sheetData>
  <mergeCells count="83">
    <mergeCell ref="B58:R58"/>
    <mergeCell ref="B59:R59"/>
    <mergeCell ref="B47:R47"/>
    <mergeCell ref="B48:R48"/>
    <mergeCell ref="B49:R49"/>
    <mergeCell ref="B50:R50"/>
    <mergeCell ref="B51:R51"/>
    <mergeCell ref="B57:R57"/>
    <mergeCell ref="B15:R15"/>
    <mergeCell ref="B16:R16"/>
    <mergeCell ref="B17:R17"/>
    <mergeCell ref="B18:R18"/>
    <mergeCell ref="B19:R19"/>
    <mergeCell ref="B20:R20"/>
    <mergeCell ref="B9:R9"/>
    <mergeCell ref="B10:R10"/>
    <mergeCell ref="B11:R11"/>
    <mergeCell ref="B12:R12"/>
    <mergeCell ref="B13:R13"/>
    <mergeCell ref="B14:R14"/>
    <mergeCell ref="D63:Q63"/>
    <mergeCell ref="A1:A2"/>
    <mergeCell ref="B1:R1"/>
    <mergeCell ref="B2:R2"/>
    <mergeCell ref="B3:R3"/>
    <mergeCell ref="A4:A66"/>
    <mergeCell ref="B4:R4"/>
    <mergeCell ref="B6:R6"/>
    <mergeCell ref="B7:R7"/>
    <mergeCell ref="B8:R8"/>
    <mergeCell ref="D60:I60"/>
    <mergeCell ref="L60:Q60"/>
    <mergeCell ref="D61:I61"/>
    <mergeCell ref="L61:Q61"/>
    <mergeCell ref="D62:E62"/>
    <mergeCell ref="H62:I62"/>
    <mergeCell ref="L62:M62"/>
    <mergeCell ref="P62:Q62"/>
    <mergeCell ref="D39:E39"/>
    <mergeCell ref="H39:I39"/>
    <mergeCell ref="D40:E40"/>
    <mergeCell ref="H40:I40"/>
    <mergeCell ref="D41:E41"/>
    <mergeCell ref="H41:I41"/>
    <mergeCell ref="L30:M30"/>
    <mergeCell ref="P30:Q30"/>
    <mergeCell ref="L31:M31"/>
    <mergeCell ref="P31:Q31"/>
    <mergeCell ref="D38:E38"/>
    <mergeCell ref="H38:I38"/>
    <mergeCell ref="B35:R35"/>
    <mergeCell ref="B36:R36"/>
    <mergeCell ref="B37:R37"/>
    <mergeCell ref="L27:M27"/>
    <mergeCell ref="P27:Q27"/>
    <mergeCell ref="L28:M28"/>
    <mergeCell ref="P28:Q28"/>
    <mergeCell ref="L29:M29"/>
    <mergeCell ref="P29:Q29"/>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0.42578125" bestFit="1" customWidth="1"/>
    <col min="2" max="2" width="3.5703125" customWidth="1"/>
    <col min="3" max="3" width="14.5703125" customWidth="1"/>
    <col min="4" max="4" width="36.5703125" bestFit="1" customWidth="1"/>
  </cols>
  <sheetData>
    <row r="1" spans="1:4" ht="15" customHeight="1" x14ac:dyDescent="0.25">
      <c r="A1" s="7" t="s">
        <v>729</v>
      </c>
      <c r="B1" s="7" t="s">
        <v>1</v>
      </c>
      <c r="C1" s="7"/>
      <c r="D1" s="7"/>
    </row>
    <row r="2" spans="1:4" ht="15" customHeight="1" x14ac:dyDescent="0.25">
      <c r="A2" s="7"/>
      <c r="B2" s="7" t="s">
        <v>2</v>
      </c>
      <c r="C2" s="7"/>
      <c r="D2" s="7"/>
    </row>
    <row r="3" spans="1:4" ht="15" customHeight="1" x14ac:dyDescent="0.25">
      <c r="A3" s="3" t="s">
        <v>730</v>
      </c>
      <c r="B3" s="10" t="s">
        <v>5</v>
      </c>
      <c r="C3" s="10"/>
      <c r="D3" s="10"/>
    </row>
    <row r="4" spans="1:4" ht="15" customHeight="1" x14ac:dyDescent="0.25">
      <c r="A4" s="11" t="s">
        <v>729</v>
      </c>
      <c r="B4" s="10" t="s">
        <v>5</v>
      </c>
      <c r="C4" s="10"/>
      <c r="D4" s="10"/>
    </row>
    <row r="5" spans="1:4" x14ac:dyDescent="0.25">
      <c r="A5" s="11"/>
      <c r="B5" s="4">
        <v>10</v>
      </c>
      <c r="C5" s="74" t="s">
        <v>729</v>
      </c>
    </row>
    <row r="6" spans="1:4" x14ac:dyDescent="0.25">
      <c r="A6" s="11"/>
      <c r="B6" s="10"/>
      <c r="C6" s="10"/>
      <c r="D6" s="10"/>
    </row>
    <row r="7" spans="1:4" ht="135" customHeight="1" x14ac:dyDescent="0.25">
      <c r="A7" s="11"/>
      <c r="B7" s="10" t="s">
        <v>731</v>
      </c>
      <c r="C7" s="10"/>
      <c r="D7" s="10"/>
    </row>
    <row r="8" spans="1:4" x14ac:dyDescent="0.25">
      <c r="A8" s="11"/>
      <c r="B8" s="72"/>
      <c r="C8" s="72"/>
      <c r="D8" s="72"/>
    </row>
    <row r="9" spans="1:4" ht="30" x14ac:dyDescent="0.25">
      <c r="A9" s="11"/>
      <c r="B9" s="4"/>
      <c r="C9" s="115" t="s">
        <v>732</v>
      </c>
      <c r="D9" s="4" t="s">
        <v>733</v>
      </c>
    </row>
    <row r="10" spans="1:4" ht="60" x14ac:dyDescent="0.25">
      <c r="A10" s="11"/>
      <c r="B10" s="4"/>
      <c r="C10" s="115" t="s">
        <v>732</v>
      </c>
      <c r="D10" s="4" t="s">
        <v>734</v>
      </c>
    </row>
    <row r="11" spans="1:4" ht="75" x14ac:dyDescent="0.25">
      <c r="A11" s="11"/>
      <c r="B11" s="4"/>
      <c r="C11" s="115" t="s">
        <v>732</v>
      </c>
      <c r="D11" s="4" t="s">
        <v>735</v>
      </c>
    </row>
    <row r="12" spans="1:4" x14ac:dyDescent="0.25">
      <c r="A12" s="11"/>
      <c r="B12" s="10"/>
      <c r="C12" s="10"/>
      <c r="D12" s="10"/>
    </row>
    <row r="13" spans="1:4" ht="60" customHeight="1" x14ac:dyDescent="0.25">
      <c r="A13" s="11"/>
      <c r="B13" s="10" t="s">
        <v>736</v>
      </c>
      <c r="C13" s="10"/>
      <c r="D13" s="10"/>
    </row>
    <row r="14" spans="1:4" x14ac:dyDescent="0.25">
      <c r="A14" s="11"/>
      <c r="B14" s="10"/>
      <c r="C14" s="10"/>
      <c r="D14" s="10"/>
    </row>
    <row r="15" spans="1:4" ht="180" customHeight="1" x14ac:dyDescent="0.25">
      <c r="A15" s="11"/>
      <c r="B15" s="10" t="s">
        <v>737</v>
      </c>
      <c r="C15" s="10"/>
      <c r="D15" s="10"/>
    </row>
    <row r="16" spans="1:4" x14ac:dyDescent="0.25">
      <c r="A16" s="11"/>
      <c r="B16" s="10"/>
      <c r="C16" s="10"/>
      <c r="D16" s="10"/>
    </row>
    <row r="17" spans="1:4" ht="90" customHeight="1" x14ac:dyDescent="0.25">
      <c r="A17" s="11"/>
      <c r="B17" s="10" t="s">
        <v>738</v>
      </c>
      <c r="C17" s="10"/>
      <c r="D17" s="10"/>
    </row>
    <row r="18" spans="1:4" x14ac:dyDescent="0.25">
      <c r="A18" s="11"/>
      <c r="B18" s="10"/>
      <c r="C18" s="10"/>
      <c r="D18" s="10"/>
    </row>
    <row r="19" spans="1:4" ht="270" customHeight="1" x14ac:dyDescent="0.25">
      <c r="A19" s="11"/>
      <c r="B19" s="10" t="s">
        <v>739</v>
      </c>
      <c r="C19" s="10"/>
      <c r="D19" s="10"/>
    </row>
    <row r="20" spans="1:4" x14ac:dyDescent="0.25">
      <c r="A20" s="11"/>
      <c r="B20" s="10"/>
      <c r="C20" s="10"/>
      <c r="D20" s="10"/>
    </row>
    <row r="21" spans="1:4" ht="165" customHeight="1" x14ac:dyDescent="0.25">
      <c r="A21" s="11"/>
      <c r="B21" s="10" t="s">
        <v>740</v>
      </c>
      <c r="C21" s="10"/>
      <c r="D21" s="10"/>
    </row>
    <row r="22" spans="1:4" x14ac:dyDescent="0.25">
      <c r="A22" s="11"/>
      <c r="B22" s="10"/>
      <c r="C22" s="10"/>
      <c r="D22" s="10"/>
    </row>
    <row r="23" spans="1:4" ht="75" customHeight="1" x14ac:dyDescent="0.25">
      <c r="A23" s="11"/>
      <c r="B23" s="10" t="s">
        <v>741</v>
      </c>
      <c r="C23" s="10"/>
      <c r="D23" s="10"/>
    </row>
  </sheetData>
  <mergeCells count="21">
    <mergeCell ref="B19:D19"/>
    <mergeCell ref="B20:D20"/>
    <mergeCell ref="B21:D21"/>
    <mergeCell ref="B22:D22"/>
    <mergeCell ref="B23:D23"/>
    <mergeCell ref="B13:D13"/>
    <mergeCell ref="B14:D14"/>
    <mergeCell ref="B15:D15"/>
    <mergeCell ref="B16:D16"/>
    <mergeCell ref="B17:D17"/>
    <mergeCell ref="B18:D18"/>
    <mergeCell ref="A1:A2"/>
    <mergeCell ref="B1:D1"/>
    <mergeCell ref="B2:D2"/>
    <mergeCell ref="B3:D3"/>
    <mergeCell ref="A4:A23"/>
    <mergeCell ref="B4:D4"/>
    <mergeCell ref="B6:D6"/>
    <mergeCell ref="B7:D7"/>
    <mergeCell ref="B8:D8"/>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23.7109375" customWidth="1"/>
    <col min="6" max="6" width="5.28515625" customWidth="1"/>
    <col min="7" max="7" width="28.7109375" customWidth="1"/>
    <col min="8" max="8" width="6.28515625" customWidth="1"/>
    <col min="9" max="9" width="23.7109375" customWidth="1"/>
    <col min="10" max="10" width="8" customWidth="1"/>
    <col min="11" max="11" width="28.7109375" customWidth="1"/>
    <col min="12" max="12" width="6.28515625" customWidth="1"/>
    <col min="13" max="13" width="23.7109375" customWidth="1"/>
    <col min="14" max="14" width="5.28515625" customWidth="1"/>
    <col min="15" max="15" width="28.7109375" customWidth="1"/>
    <col min="16" max="16" width="6.28515625" customWidth="1"/>
    <col min="17" max="17" width="23.7109375" customWidth="1"/>
    <col min="18" max="18" width="8" customWidth="1"/>
    <col min="19" max="19" width="28.7109375" customWidth="1"/>
    <col min="20" max="20" width="6.28515625" customWidth="1"/>
    <col min="21" max="21" width="23.7109375" customWidth="1"/>
    <col min="22" max="24" width="28.7109375" customWidth="1"/>
    <col min="25" max="25" width="9.42578125" customWidth="1"/>
    <col min="26" max="26" width="8" customWidth="1"/>
  </cols>
  <sheetData>
    <row r="1" spans="1:26" ht="15" customHeight="1" x14ac:dyDescent="0.25">
      <c r="A1" s="7" t="s">
        <v>7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4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v>11</v>
      </c>
      <c r="C5" s="74" t="s">
        <v>742</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0" customHeight="1" x14ac:dyDescent="0.25">
      <c r="A7" s="11"/>
      <c r="B7" s="10" t="s">
        <v>744</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745</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ht="75" x14ac:dyDescent="0.25">
      <c r="A11" s="11"/>
      <c r="B11" s="4"/>
      <c r="C11" s="116" t="s">
        <v>732</v>
      </c>
      <c r="D11" s="4" t="s">
        <v>746</v>
      </c>
    </row>
    <row r="12" spans="1:26" ht="105" x14ac:dyDescent="0.25">
      <c r="A12" s="11"/>
      <c r="B12" s="4"/>
      <c r="C12" s="116" t="s">
        <v>732</v>
      </c>
      <c r="D12" s="4" t="s">
        <v>747</v>
      </c>
    </row>
    <row r="13" spans="1:26" ht="45" x14ac:dyDescent="0.25">
      <c r="A13" s="11"/>
      <c r="B13" s="4"/>
      <c r="C13" s="116" t="s">
        <v>732</v>
      </c>
      <c r="D13" s="4" t="s">
        <v>748</v>
      </c>
    </row>
    <row r="14" spans="1:26" ht="30" x14ac:dyDescent="0.25">
      <c r="A14" s="11"/>
      <c r="B14" s="4"/>
      <c r="C14" s="116" t="s">
        <v>732</v>
      </c>
      <c r="D14" s="4" t="s">
        <v>749</v>
      </c>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c r="B16" s="10" t="s">
        <v>750</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ht="105" x14ac:dyDescent="0.25">
      <c r="A18" s="11"/>
      <c r="B18" s="4"/>
      <c r="C18" s="116" t="s">
        <v>732</v>
      </c>
      <c r="D18" s="4" t="s">
        <v>751</v>
      </c>
    </row>
    <row r="19" spans="1:26" ht="45" x14ac:dyDescent="0.25">
      <c r="A19" s="11"/>
      <c r="B19" s="4"/>
      <c r="C19" s="116" t="s">
        <v>732</v>
      </c>
      <c r="D19" s="4" t="s">
        <v>752</v>
      </c>
    </row>
    <row r="20" spans="1:26" ht="135" x14ac:dyDescent="0.25">
      <c r="A20" s="11"/>
      <c r="B20" s="4"/>
      <c r="C20" s="116" t="s">
        <v>732</v>
      </c>
      <c r="D20" s="4" t="s">
        <v>753</v>
      </c>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 customHeight="1" x14ac:dyDescent="0.25">
      <c r="A22" s="11"/>
      <c r="B22" s="10" t="s">
        <v>754</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755</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ht="75" x14ac:dyDescent="0.25">
      <c r="A26" s="11"/>
      <c r="B26" s="4"/>
      <c r="C26" s="117" t="s">
        <v>732</v>
      </c>
      <c r="D26" s="4" t="s">
        <v>756</v>
      </c>
    </row>
    <row r="27" spans="1:26" ht="30" x14ac:dyDescent="0.25">
      <c r="A27" s="11"/>
      <c r="B27" s="4"/>
      <c r="C27" s="115" t="s">
        <v>732</v>
      </c>
      <c r="D27" s="4" t="s">
        <v>757</v>
      </c>
    </row>
    <row r="28" spans="1:26" ht="240" x14ac:dyDescent="0.25">
      <c r="A28" s="11"/>
      <c r="B28" s="4"/>
      <c r="C28" s="115" t="s">
        <v>732</v>
      </c>
      <c r="D28" s="4" t="s">
        <v>758</v>
      </c>
    </row>
    <row r="29" spans="1:26" ht="105" x14ac:dyDescent="0.25">
      <c r="A29" s="11"/>
      <c r="B29" s="4"/>
      <c r="C29" s="115" t="s">
        <v>732</v>
      </c>
      <c r="D29" s="4" t="s">
        <v>759</v>
      </c>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0" customHeight="1" x14ac:dyDescent="0.25">
      <c r="A31" s="11"/>
      <c r="B31" s="10" t="s">
        <v>760</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761</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4"/>
      <c r="C35" s="4"/>
      <c r="D35" s="10"/>
      <c r="E35" s="10"/>
      <c r="F35" s="14"/>
      <c r="G35" s="4"/>
      <c r="H35" s="10"/>
      <c r="I35" s="10"/>
      <c r="J35" s="14"/>
      <c r="K35" s="4"/>
      <c r="L35" s="10" t="s">
        <v>762</v>
      </c>
      <c r="M35" s="10"/>
      <c r="N35" s="10"/>
      <c r="O35" s="10"/>
      <c r="P35" s="10"/>
      <c r="Q35" s="10"/>
      <c r="R35" s="14"/>
      <c r="S35" s="4"/>
      <c r="T35" s="10" t="s">
        <v>762</v>
      </c>
      <c r="U35" s="10"/>
      <c r="V35" s="10"/>
      <c r="W35" s="10"/>
      <c r="X35" s="10"/>
      <c r="Y35" s="10"/>
      <c r="Z35" s="14"/>
    </row>
    <row r="36" spans="1:26" ht="15" customHeight="1" x14ac:dyDescent="0.25">
      <c r="A36" s="11"/>
      <c r="B36" s="4"/>
      <c r="C36" s="4"/>
      <c r="D36" s="10"/>
      <c r="E36" s="10"/>
      <c r="F36" s="14"/>
      <c r="G36" s="4"/>
      <c r="H36" s="10"/>
      <c r="I36" s="10"/>
      <c r="J36" s="14"/>
      <c r="K36" s="4"/>
      <c r="L36" s="10" t="s">
        <v>763</v>
      </c>
      <c r="M36" s="10"/>
      <c r="N36" s="10"/>
      <c r="O36" s="10"/>
      <c r="P36" s="10"/>
      <c r="Q36" s="10"/>
      <c r="R36" s="14"/>
      <c r="S36" s="4"/>
      <c r="T36" s="10" t="s">
        <v>764</v>
      </c>
      <c r="U36" s="10"/>
      <c r="V36" s="10"/>
      <c r="W36" s="10"/>
      <c r="X36" s="10"/>
      <c r="Y36" s="10"/>
      <c r="Z36" s="14"/>
    </row>
    <row r="37" spans="1:26" ht="15.75" thickBot="1" x14ac:dyDescent="0.3">
      <c r="A37" s="11"/>
      <c r="B37" s="4"/>
      <c r="C37" s="4"/>
      <c r="D37" s="42" t="s">
        <v>765</v>
      </c>
      <c r="E37" s="42"/>
      <c r="F37" s="42"/>
      <c r="G37" s="42"/>
      <c r="H37" s="42"/>
      <c r="I37" s="42"/>
      <c r="J37" s="14"/>
      <c r="K37" s="4"/>
      <c r="L37" s="42" t="s">
        <v>766</v>
      </c>
      <c r="M37" s="42"/>
      <c r="N37" s="42"/>
      <c r="O37" s="42"/>
      <c r="P37" s="42"/>
      <c r="Q37" s="42"/>
      <c r="R37" s="14"/>
      <c r="S37" s="4"/>
      <c r="T37" s="42" t="s">
        <v>766</v>
      </c>
      <c r="U37" s="42"/>
      <c r="V37" s="42"/>
      <c r="W37" s="42"/>
      <c r="X37" s="42"/>
      <c r="Y37" s="42"/>
      <c r="Z37" s="14"/>
    </row>
    <row r="38" spans="1:26" ht="16.5" thickTop="1" thickBot="1" x14ac:dyDescent="0.3">
      <c r="A38" s="11"/>
      <c r="B38" s="4"/>
      <c r="C38" s="4"/>
      <c r="D38" s="43" t="s">
        <v>593</v>
      </c>
      <c r="E38" s="43"/>
      <c r="F38" s="14"/>
      <c r="G38" s="4"/>
      <c r="H38" s="43" t="s">
        <v>767</v>
      </c>
      <c r="I38" s="43"/>
      <c r="J38" s="14"/>
      <c r="K38" s="4"/>
      <c r="L38" s="43" t="s">
        <v>593</v>
      </c>
      <c r="M38" s="43"/>
      <c r="N38" s="14"/>
      <c r="O38" s="4"/>
      <c r="P38" s="43" t="s">
        <v>767</v>
      </c>
      <c r="Q38" s="43"/>
      <c r="R38" s="14"/>
      <c r="S38" s="4"/>
      <c r="T38" s="43" t="s">
        <v>593</v>
      </c>
      <c r="U38" s="43"/>
      <c r="V38" s="14"/>
      <c r="W38" s="4"/>
      <c r="X38" s="43" t="s">
        <v>767</v>
      </c>
      <c r="Y38" s="43"/>
      <c r="Z38" s="14"/>
    </row>
    <row r="39" spans="1:26" ht="15.75" thickTop="1" x14ac:dyDescent="0.25">
      <c r="A39" s="11"/>
      <c r="B39" s="4"/>
      <c r="C39" s="4"/>
      <c r="D39" s="10" t="s">
        <v>470</v>
      </c>
      <c r="E39" s="10"/>
      <c r="F39" s="10"/>
      <c r="G39" s="10"/>
      <c r="H39" s="10"/>
      <c r="I39" s="10"/>
      <c r="J39" s="10"/>
      <c r="K39" s="10"/>
      <c r="L39" s="10"/>
      <c r="M39" s="10"/>
      <c r="N39" s="10"/>
      <c r="O39" s="10"/>
      <c r="P39" s="10"/>
      <c r="Q39" s="10"/>
      <c r="R39" s="10"/>
      <c r="S39" s="10"/>
      <c r="T39" s="10"/>
      <c r="U39" s="10"/>
      <c r="V39" s="10"/>
      <c r="W39" s="10"/>
      <c r="X39" s="10"/>
      <c r="Y39" s="10"/>
      <c r="Z39" s="14"/>
    </row>
    <row r="40" spans="1:26" x14ac:dyDescent="0.25">
      <c r="A40" s="11"/>
      <c r="B40" s="4"/>
      <c r="C40" s="4"/>
      <c r="D40" s="10"/>
      <c r="E40" s="10"/>
      <c r="F40" s="14"/>
      <c r="G40" s="4"/>
      <c r="H40" s="10"/>
      <c r="I40" s="10"/>
      <c r="J40" s="14"/>
      <c r="K40" s="4"/>
      <c r="L40" s="10"/>
      <c r="M40" s="10"/>
      <c r="N40" s="14"/>
      <c r="O40" s="4"/>
      <c r="P40" s="10"/>
      <c r="Q40" s="10"/>
      <c r="R40" s="14"/>
      <c r="S40" s="4"/>
      <c r="T40" s="10"/>
      <c r="U40" s="10"/>
      <c r="V40" s="14"/>
      <c r="W40" s="4"/>
      <c r="X40" s="10"/>
      <c r="Y40" s="10"/>
      <c r="Z40" s="14"/>
    </row>
    <row r="41" spans="1:26" x14ac:dyDescent="0.25">
      <c r="A41" s="11"/>
      <c r="B41" s="16">
        <v>41547</v>
      </c>
      <c r="C41" s="2"/>
      <c r="D41" s="11"/>
      <c r="E41" s="11"/>
      <c r="F41" s="17"/>
      <c r="G41" s="2"/>
      <c r="H41" s="11"/>
      <c r="I41" s="11"/>
      <c r="J41" s="17"/>
      <c r="K41" s="2"/>
      <c r="L41" s="11"/>
      <c r="M41" s="11"/>
      <c r="N41" s="17"/>
      <c r="O41" s="2"/>
      <c r="P41" s="11"/>
      <c r="Q41" s="11"/>
      <c r="R41" s="17"/>
      <c r="S41" s="2"/>
      <c r="T41" s="11"/>
      <c r="U41" s="11"/>
      <c r="V41" s="17"/>
      <c r="W41" s="2"/>
      <c r="X41" s="11"/>
      <c r="Y41" s="11"/>
      <c r="Z41" s="17"/>
    </row>
    <row r="42" spans="1:26" x14ac:dyDescent="0.25">
      <c r="A42" s="11"/>
      <c r="B42" s="2" t="s">
        <v>768</v>
      </c>
      <c r="C42" s="2"/>
      <c r="D42" s="11"/>
      <c r="E42" s="11"/>
      <c r="F42" s="17"/>
      <c r="G42" s="2"/>
      <c r="H42" s="11"/>
      <c r="I42" s="11"/>
      <c r="J42" s="17"/>
      <c r="K42" s="2"/>
      <c r="L42" s="11"/>
      <c r="M42" s="11"/>
      <c r="N42" s="17"/>
      <c r="O42" s="2"/>
      <c r="P42" s="11"/>
      <c r="Q42" s="11"/>
      <c r="R42" s="17"/>
      <c r="S42" s="2"/>
      <c r="T42" s="11"/>
      <c r="U42" s="11"/>
      <c r="V42" s="17"/>
      <c r="W42" s="2"/>
      <c r="X42" s="11"/>
      <c r="Y42" s="11"/>
      <c r="Z42" s="17"/>
    </row>
    <row r="43" spans="1:26" ht="15" customHeight="1" x14ac:dyDescent="0.25">
      <c r="A43" s="11"/>
      <c r="B43" s="18" t="s">
        <v>769</v>
      </c>
      <c r="C43" s="19"/>
      <c r="D43" s="20" t="s">
        <v>255</v>
      </c>
      <c r="E43" s="21">
        <v>245754</v>
      </c>
      <c r="F43" s="22"/>
      <c r="G43" s="18"/>
      <c r="H43" s="23"/>
      <c r="I43" s="24">
        <v>17.489999999999998</v>
      </c>
      <c r="J43" s="25" t="s">
        <v>720</v>
      </c>
      <c r="K43" s="19"/>
      <c r="L43" s="20" t="s">
        <v>255</v>
      </c>
      <c r="M43" s="21">
        <v>112424</v>
      </c>
      <c r="N43" s="22"/>
      <c r="O43" s="19"/>
      <c r="P43" s="20"/>
      <c r="Q43" s="26">
        <v>8</v>
      </c>
      <c r="R43" s="22" t="s">
        <v>720</v>
      </c>
      <c r="S43" s="19"/>
      <c r="T43" s="111" t="s">
        <v>770</v>
      </c>
      <c r="U43" s="111"/>
      <c r="V43" s="22"/>
      <c r="W43" s="19"/>
      <c r="X43" s="111" t="s">
        <v>770</v>
      </c>
      <c r="Y43" s="111"/>
      <c r="Z43" s="22"/>
    </row>
    <row r="44" spans="1:26" x14ac:dyDescent="0.25">
      <c r="A44" s="11"/>
      <c r="B44" s="27" t="s">
        <v>771</v>
      </c>
      <c r="C44" s="76"/>
      <c r="D44" s="77"/>
      <c r="E44" s="78">
        <v>224855</v>
      </c>
      <c r="F44" s="79"/>
      <c r="G44" s="28"/>
      <c r="H44" s="29"/>
      <c r="I44" s="32">
        <v>16.010000000000002</v>
      </c>
      <c r="J44" s="31"/>
      <c r="K44" s="76"/>
      <c r="L44" s="77"/>
      <c r="M44" s="78">
        <v>112326</v>
      </c>
      <c r="N44" s="79"/>
      <c r="O44" s="28"/>
      <c r="P44" s="29"/>
      <c r="Q44" s="32">
        <v>8</v>
      </c>
      <c r="R44" s="31"/>
      <c r="S44" s="76"/>
      <c r="T44" s="77" t="s">
        <v>255</v>
      </c>
      <c r="U44" s="78">
        <v>140408</v>
      </c>
      <c r="V44" s="79"/>
      <c r="W44" s="27"/>
      <c r="X44" s="39"/>
      <c r="Y44" s="40">
        <v>10</v>
      </c>
      <c r="Z44" s="41" t="s">
        <v>720</v>
      </c>
    </row>
    <row r="45" spans="1:26" x14ac:dyDescent="0.25">
      <c r="A45" s="11"/>
      <c r="B45" s="18"/>
      <c r="C45" s="18"/>
      <c r="D45" s="23"/>
      <c r="E45" s="24"/>
      <c r="F45" s="25"/>
      <c r="G45" s="18"/>
      <c r="H45" s="23"/>
      <c r="I45" s="24"/>
      <c r="J45" s="25"/>
      <c r="K45" s="19"/>
      <c r="L45" s="20"/>
      <c r="M45" s="26"/>
      <c r="N45" s="22"/>
      <c r="O45" s="18"/>
      <c r="P45" s="23"/>
      <c r="Q45" s="24"/>
      <c r="R45" s="25"/>
      <c r="S45" s="19"/>
      <c r="T45" s="20"/>
      <c r="U45" s="26"/>
      <c r="V45" s="22"/>
      <c r="W45" s="18"/>
      <c r="X45" s="23"/>
      <c r="Y45" s="24"/>
      <c r="Z45" s="25"/>
    </row>
    <row r="46" spans="1:26" x14ac:dyDescent="0.25">
      <c r="A46" s="11"/>
      <c r="B46" s="27" t="s">
        <v>772</v>
      </c>
      <c r="C46" s="27"/>
      <c r="D46" s="39"/>
      <c r="E46" s="40"/>
      <c r="F46" s="41"/>
      <c r="G46" s="27"/>
      <c r="H46" s="39"/>
      <c r="I46" s="40"/>
      <c r="J46" s="41"/>
      <c r="K46" s="28"/>
      <c r="L46" s="29"/>
      <c r="M46" s="32"/>
      <c r="N46" s="31"/>
      <c r="O46" s="27"/>
      <c r="P46" s="39"/>
      <c r="Q46" s="40"/>
      <c r="R46" s="41"/>
      <c r="S46" s="28"/>
      <c r="T46" s="29"/>
      <c r="U46" s="32"/>
      <c r="V46" s="31"/>
      <c r="W46" s="27"/>
      <c r="X46" s="39"/>
      <c r="Y46" s="40"/>
      <c r="Z46" s="41"/>
    </row>
    <row r="47" spans="1:26" ht="15" customHeight="1" x14ac:dyDescent="0.25">
      <c r="A47" s="11"/>
      <c r="B47" s="18" t="s">
        <v>769</v>
      </c>
      <c r="C47" s="19"/>
      <c r="D47" s="20" t="s">
        <v>255</v>
      </c>
      <c r="E47" s="21">
        <v>227876</v>
      </c>
      <c r="F47" s="22"/>
      <c r="G47" s="18"/>
      <c r="H47" s="23"/>
      <c r="I47" s="24">
        <v>16.22</v>
      </c>
      <c r="J47" s="25" t="s">
        <v>720</v>
      </c>
      <c r="K47" s="19"/>
      <c r="L47" s="20" t="s">
        <v>255</v>
      </c>
      <c r="M47" s="21">
        <v>56212</v>
      </c>
      <c r="N47" s="22"/>
      <c r="O47" s="19"/>
      <c r="P47" s="20"/>
      <c r="Q47" s="26">
        <v>4</v>
      </c>
      <c r="R47" s="22" t="s">
        <v>720</v>
      </c>
      <c r="S47" s="19"/>
      <c r="T47" s="111" t="s">
        <v>770</v>
      </c>
      <c r="U47" s="111"/>
      <c r="V47" s="22"/>
      <c r="W47" s="19"/>
      <c r="X47" s="111" t="s">
        <v>770</v>
      </c>
      <c r="Y47" s="111"/>
      <c r="Z47" s="22"/>
    </row>
    <row r="48" spans="1:26" x14ac:dyDescent="0.25">
      <c r="A48" s="11"/>
      <c r="B48" s="27" t="s">
        <v>771</v>
      </c>
      <c r="C48" s="76"/>
      <c r="D48" s="77"/>
      <c r="E48" s="78">
        <v>206999</v>
      </c>
      <c r="F48" s="79"/>
      <c r="G48" s="28"/>
      <c r="H48" s="29"/>
      <c r="I48" s="32">
        <v>14.74</v>
      </c>
      <c r="J48" s="31"/>
      <c r="K48" s="76"/>
      <c r="L48" s="77"/>
      <c r="M48" s="78">
        <v>56163</v>
      </c>
      <c r="N48" s="79"/>
      <c r="O48" s="28"/>
      <c r="P48" s="29"/>
      <c r="Q48" s="32">
        <v>4</v>
      </c>
      <c r="R48" s="31"/>
      <c r="S48" s="76"/>
      <c r="T48" s="77" t="s">
        <v>255</v>
      </c>
      <c r="U48" s="78">
        <v>84245</v>
      </c>
      <c r="V48" s="79"/>
      <c r="W48" s="27"/>
      <c r="X48" s="39"/>
      <c r="Y48" s="40">
        <v>6</v>
      </c>
      <c r="Z48" s="41" t="s">
        <v>720</v>
      </c>
    </row>
    <row r="49" spans="1:26" x14ac:dyDescent="0.25">
      <c r="A49" s="11"/>
      <c r="B49" s="18"/>
      <c r="C49" s="18"/>
      <c r="D49" s="23"/>
      <c r="E49" s="24"/>
      <c r="F49" s="25"/>
      <c r="G49" s="18"/>
      <c r="H49" s="23"/>
      <c r="I49" s="24"/>
      <c r="J49" s="25"/>
      <c r="K49" s="19"/>
      <c r="L49" s="20"/>
      <c r="M49" s="26"/>
      <c r="N49" s="22"/>
      <c r="O49" s="18"/>
      <c r="P49" s="23"/>
      <c r="Q49" s="24"/>
      <c r="R49" s="25"/>
      <c r="S49" s="19"/>
      <c r="T49" s="20"/>
      <c r="U49" s="26"/>
      <c r="V49" s="22"/>
      <c r="W49" s="18"/>
      <c r="X49" s="23"/>
      <c r="Y49" s="24"/>
      <c r="Z49" s="25"/>
    </row>
    <row r="50" spans="1:26" x14ac:dyDescent="0.25">
      <c r="A50" s="11"/>
      <c r="B50" s="27" t="s">
        <v>773</v>
      </c>
      <c r="C50" s="27"/>
      <c r="D50" s="39"/>
      <c r="E50" s="40"/>
      <c r="F50" s="41"/>
      <c r="G50" s="27"/>
      <c r="H50" s="39"/>
      <c r="I50" s="40"/>
      <c r="J50" s="41"/>
      <c r="K50" s="28"/>
      <c r="L50" s="29"/>
      <c r="M50" s="32"/>
      <c r="N50" s="31"/>
      <c r="O50" s="27"/>
      <c r="P50" s="39"/>
      <c r="Q50" s="40"/>
      <c r="R50" s="41"/>
      <c r="S50" s="28"/>
      <c r="T50" s="29"/>
      <c r="U50" s="32"/>
      <c r="V50" s="31"/>
      <c r="W50" s="27"/>
      <c r="X50" s="39"/>
      <c r="Y50" s="40"/>
      <c r="Z50" s="41"/>
    </row>
    <row r="51" spans="1:26" ht="15" customHeight="1" x14ac:dyDescent="0.25">
      <c r="A51" s="11"/>
      <c r="B51" s="18" t="s">
        <v>769</v>
      </c>
      <c r="C51" s="19"/>
      <c r="D51" s="20" t="s">
        <v>255</v>
      </c>
      <c r="E51" s="21">
        <v>227876</v>
      </c>
      <c r="F51" s="22"/>
      <c r="G51" s="18"/>
      <c r="H51" s="23"/>
      <c r="I51" s="24">
        <v>10.87</v>
      </c>
      <c r="J51" s="25" t="s">
        <v>720</v>
      </c>
      <c r="K51" s="19"/>
      <c r="L51" s="20" t="s">
        <v>255</v>
      </c>
      <c r="M51" s="21">
        <v>83849</v>
      </c>
      <c r="N51" s="22"/>
      <c r="O51" s="19"/>
      <c r="P51" s="20"/>
      <c r="Q51" s="26">
        <v>4</v>
      </c>
      <c r="R51" s="22" t="s">
        <v>720</v>
      </c>
      <c r="S51" s="19"/>
      <c r="T51" s="111" t="s">
        <v>770</v>
      </c>
      <c r="U51" s="111"/>
      <c r="V51" s="22"/>
      <c r="W51" s="19"/>
      <c r="X51" s="111" t="s">
        <v>770</v>
      </c>
      <c r="Y51" s="111"/>
      <c r="Z51" s="22"/>
    </row>
    <row r="52" spans="1:26" x14ac:dyDescent="0.25">
      <c r="A52" s="11"/>
      <c r="B52" s="27" t="s">
        <v>771</v>
      </c>
      <c r="C52" s="76"/>
      <c r="D52" s="77"/>
      <c r="E52" s="78">
        <v>206999</v>
      </c>
      <c r="F52" s="79"/>
      <c r="G52" s="28"/>
      <c r="H52" s="29"/>
      <c r="I52" s="32">
        <v>9.8800000000000008</v>
      </c>
      <c r="J52" s="31"/>
      <c r="K52" s="76"/>
      <c r="L52" s="77"/>
      <c r="M52" s="78">
        <v>83775</v>
      </c>
      <c r="N52" s="79"/>
      <c r="O52" s="28"/>
      <c r="P52" s="29"/>
      <c r="Q52" s="32">
        <v>4</v>
      </c>
      <c r="R52" s="31"/>
      <c r="S52" s="76"/>
      <c r="T52" s="77" t="s">
        <v>255</v>
      </c>
      <c r="U52" s="78">
        <v>104719</v>
      </c>
      <c r="V52" s="79"/>
      <c r="W52" s="27"/>
      <c r="X52" s="39"/>
      <c r="Y52" s="40">
        <v>5</v>
      </c>
      <c r="Z52" s="41" t="s">
        <v>720</v>
      </c>
    </row>
    <row r="53" spans="1:26" x14ac:dyDescent="0.25">
      <c r="A53" s="11"/>
      <c r="B53" s="18"/>
      <c r="C53" s="81"/>
      <c r="D53" s="82"/>
      <c r="E53" s="85"/>
      <c r="F53" s="84"/>
      <c r="G53" s="18"/>
      <c r="H53" s="23"/>
      <c r="I53" s="24"/>
      <c r="J53" s="25"/>
      <c r="K53" s="19"/>
      <c r="L53" s="20"/>
      <c r="M53" s="26"/>
      <c r="N53" s="22"/>
      <c r="O53" s="18"/>
      <c r="P53" s="23"/>
      <c r="Q53" s="24"/>
      <c r="R53" s="25"/>
      <c r="S53" s="19"/>
      <c r="T53" s="20"/>
      <c r="U53" s="26"/>
      <c r="V53" s="22"/>
      <c r="W53" s="18"/>
      <c r="X53" s="23"/>
      <c r="Y53" s="24"/>
      <c r="Z53" s="25"/>
    </row>
    <row r="54" spans="1:26" x14ac:dyDescent="0.25">
      <c r="A54" s="11"/>
      <c r="B54" s="38">
        <v>41274</v>
      </c>
      <c r="C54" s="27"/>
      <c r="D54" s="39"/>
      <c r="E54" s="40"/>
      <c r="F54" s="41"/>
      <c r="G54" s="27"/>
      <c r="H54" s="39"/>
      <c r="I54" s="40"/>
      <c r="J54" s="41"/>
      <c r="K54" s="28"/>
      <c r="L54" s="29"/>
      <c r="M54" s="32"/>
      <c r="N54" s="31"/>
      <c r="O54" s="27"/>
      <c r="P54" s="39"/>
      <c r="Q54" s="40"/>
      <c r="R54" s="41"/>
      <c r="S54" s="28"/>
      <c r="T54" s="29"/>
      <c r="U54" s="32"/>
      <c r="V54" s="31"/>
      <c r="W54" s="27"/>
      <c r="X54" s="39"/>
      <c r="Y54" s="40"/>
      <c r="Z54" s="41"/>
    </row>
    <row r="55" spans="1:26" x14ac:dyDescent="0.25">
      <c r="A55" s="11"/>
      <c r="B55" s="18" t="s">
        <v>768</v>
      </c>
      <c r="C55" s="18"/>
      <c r="D55" s="23"/>
      <c r="E55" s="24"/>
      <c r="F55" s="25"/>
      <c r="G55" s="18"/>
      <c r="H55" s="23"/>
      <c r="I55" s="24"/>
      <c r="J55" s="25"/>
      <c r="K55" s="18"/>
      <c r="L55" s="23"/>
      <c r="M55" s="24"/>
      <c r="N55" s="25"/>
      <c r="O55" s="18"/>
      <c r="P55" s="23"/>
      <c r="Q55" s="24"/>
      <c r="R55" s="25"/>
      <c r="S55" s="18"/>
      <c r="T55" s="23"/>
      <c r="U55" s="24"/>
      <c r="V55" s="25"/>
      <c r="W55" s="18"/>
      <c r="X55" s="23"/>
      <c r="Y55" s="24"/>
      <c r="Z55" s="25"/>
    </row>
    <row r="56" spans="1:26" ht="15" customHeight="1" x14ac:dyDescent="0.25">
      <c r="A56" s="11"/>
      <c r="B56" s="27" t="s">
        <v>769</v>
      </c>
      <c r="C56" s="28"/>
      <c r="D56" s="29" t="s">
        <v>255</v>
      </c>
      <c r="E56" s="30">
        <v>204663</v>
      </c>
      <c r="F56" s="31"/>
      <c r="G56" s="27"/>
      <c r="H56" s="39"/>
      <c r="I56" s="40">
        <v>14.71</v>
      </c>
      <c r="J56" s="41" t="s">
        <v>720</v>
      </c>
      <c r="K56" s="28"/>
      <c r="L56" s="29" t="s">
        <v>255</v>
      </c>
      <c r="M56" s="30">
        <v>111268</v>
      </c>
      <c r="N56" s="31"/>
      <c r="O56" s="27"/>
      <c r="P56" s="39"/>
      <c r="Q56" s="40">
        <v>8</v>
      </c>
      <c r="R56" s="41" t="s">
        <v>720</v>
      </c>
      <c r="S56" s="28"/>
      <c r="T56" s="112" t="s">
        <v>770</v>
      </c>
      <c r="U56" s="112"/>
      <c r="V56" s="31"/>
      <c r="W56" s="28"/>
      <c r="X56" s="112" t="s">
        <v>770</v>
      </c>
      <c r="Y56" s="112"/>
      <c r="Z56" s="31"/>
    </row>
    <row r="57" spans="1:26" x14ac:dyDescent="0.25">
      <c r="A57" s="11"/>
      <c r="B57" s="18" t="s">
        <v>771</v>
      </c>
      <c r="C57" s="81"/>
      <c r="D57" s="82"/>
      <c r="E57" s="83">
        <v>207553</v>
      </c>
      <c r="F57" s="84"/>
      <c r="G57" s="19"/>
      <c r="H57" s="20"/>
      <c r="I57" s="26">
        <v>14.95</v>
      </c>
      <c r="J57" s="22"/>
      <c r="K57" s="81"/>
      <c r="L57" s="82"/>
      <c r="M57" s="83">
        <v>111063</v>
      </c>
      <c r="N57" s="84"/>
      <c r="O57" s="19"/>
      <c r="P57" s="20"/>
      <c r="Q57" s="26">
        <v>8</v>
      </c>
      <c r="R57" s="22"/>
      <c r="S57" s="81"/>
      <c r="T57" s="82" t="s">
        <v>255</v>
      </c>
      <c r="U57" s="83">
        <v>138829</v>
      </c>
      <c r="V57" s="84"/>
      <c r="W57" s="18"/>
      <c r="X57" s="23"/>
      <c r="Y57" s="24">
        <v>10</v>
      </c>
      <c r="Z57" s="25" t="s">
        <v>720</v>
      </c>
    </row>
    <row r="58" spans="1:26" x14ac:dyDescent="0.25">
      <c r="A58" s="11"/>
      <c r="B58" s="27"/>
      <c r="C58" s="27"/>
      <c r="D58" s="39"/>
      <c r="E58" s="40"/>
      <c r="F58" s="41"/>
      <c r="G58" s="27"/>
      <c r="H58" s="39"/>
      <c r="I58" s="40"/>
      <c r="J58" s="41"/>
      <c r="K58" s="28"/>
      <c r="L58" s="29"/>
      <c r="M58" s="32"/>
      <c r="N58" s="31"/>
      <c r="O58" s="27"/>
      <c r="P58" s="39"/>
      <c r="Q58" s="40"/>
      <c r="R58" s="41"/>
      <c r="S58" s="28"/>
      <c r="T58" s="29"/>
      <c r="U58" s="32"/>
      <c r="V58" s="31"/>
      <c r="W58" s="27"/>
      <c r="X58" s="39"/>
      <c r="Y58" s="40"/>
      <c r="Z58" s="41"/>
    </row>
    <row r="59" spans="1:26" x14ac:dyDescent="0.25">
      <c r="A59" s="11"/>
      <c r="B59" s="18" t="s">
        <v>772</v>
      </c>
      <c r="C59" s="18"/>
      <c r="D59" s="23"/>
      <c r="E59" s="24"/>
      <c r="F59" s="25"/>
      <c r="G59" s="18"/>
      <c r="H59" s="23"/>
      <c r="I59" s="24"/>
      <c r="J59" s="25"/>
      <c r="K59" s="19"/>
      <c r="L59" s="20"/>
      <c r="M59" s="26"/>
      <c r="N59" s="22"/>
      <c r="O59" s="18"/>
      <c r="P59" s="23"/>
      <c r="Q59" s="24"/>
      <c r="R59" s="25"/>
      <c r="S59" s="19"/>
      <c r="T59" s="20"/>
      <c r="U59" s="26"/>
      <c r="V59" s="22"/>
      <c r="W59" s="18"/>
      <c r="X59" s="23"/>
      <c r="Y59" s="24"/>
      <c r="Z59" s="25"/>
    </row>
    <row r="60" spans="1:26" ht="15" customHeight="1" x14ac:dyDescent="0.25">
      <c r="A60" s="11"/>
      <c r="B60" s="27" t="s">
        <v>769</v>
      </c>
      <c r="C60" s="28"/>
      <c r="D60" s="29" t="s">
        <v>255</v>
      </c>
      <c r="E60" s="30">
        <v>185948</v>
      </c>
      <c r="F60" s="31"/>
      <c r="G60" s="27"/>
      <c r="H60" s="39"/>
      <c r="I60" s="40">
        <v>13.37</v>
      </c>
      <c r="J60" s="41" t="s">
        <v>720</v>
      </c>
      <c r="K60" s="28"/>
      <c r="L60" s="29" t="s">
        <v>255</v>
      </c>
      <c r="M60" s="30">
        <v>55634</v>
      </c>
      <c r="N60" s="31"/>
      <c r="O60" s="27"/>
      <c r="P60" s="39"/>
      <c r="Q60" s="40">
        <v>4</v>
      </c>
      <c r="R60" s="41" t="s">
        <v>720</v>
      </c>
      <c r="S60" s="28"/>
      <c r="T60" s="112" t="s">
        <v>770</v>
      </c>
      <c r="U60" s="112"/>
      <c r="V60" s="31"/>
      <c r="W60" s="28"/>
      <c r="X60" s="112" t="s">
        <v>770</v>
      </c>
      <c r="Y60" s="112"/>
      <c r="Z60" s="31"/>
    </row>
    <row r="61" spans="1:26" x14ac:dyDescent="0.25">
      <c r="A61" s="11"/>
      <c r="B61" s="18" t="s">
        <v>771</v>
      </c>
      <c r="C61" s="81"/>
      <c r="D61" s="82"/>
      <c r="E61" s="83">
        <v>189777</v>
      </c>
      <c r="F61" s="84"/>
      <c r="G61" s="19"/>
      <c r="H61" s="20"/>
      <c r="I61" s="26">
        <v>13.67</v>
      </c>
      <c r="J61" s="22"/>
      <c r="K61" s="81"/>
      <c r="L61" s="82"/>
      <c r="M61" s="83">
        <v>55531</v>
      </c>
      <c r="N61" s="84"/>
      <c r="O61" s="19"/>
      <c r="P61" s="20"/>
      <c r="Q61" s="26">
        <v>4</v>
      </c>
      <c r="R61" s="22"/>
      <c r="S61" s="81"/>
      <c r="T61" s="82" t="s">
        <v>255</v>
      </c>
      <c r="U61" s="83">
        <v>83297</v>
      </c>
      <c r="V61" s="84"/>
      <c r="W61" s="18"/>
      <c r="X61" s="23"/>
      <c r="Y61" s="24">
        <v>6</v>
      </c>
      <c r="Z61" s="25" t="s">
        <v>720</v>
      </c>
    </row>
    <row r="62" spans="1:26" x14ac:dyDescent="0.25">
      <c r="A62" s="11"/>
      <c r="B62" s="27"/>
      <c r="C62" s="27"/>
      <c r="D62" s="39"/>
      <c r="E62" s="40"/>
      <c r="F62" s="41"/>
      <c r="G62" s="27"/>
      <c r="H62" s="39"/>
      <c r="I62" s="40"/>
      <c r="J62" s="41"/>
      <c r="K62" s="28"/>
      <c r="L62" s="29"/>
      <c r="M62" s="32"/>
      <c r="N62" s="31"/>
      <c r="O62" s="27"/>
      <c r="P62" s="39"/>
      <c r="Q62" s="40"/>
      <c r="R62" s="41"/>
      <c r="S62" s="28"/>
      <c r="T62" s="29"/>
      <c r="U62" s="32"/>
      <c r="V62" s="31"/>
      <c r="W62" s="27"/>
      <c r="X62" s="39"/>
      <c r="Y62" s="40"/>
      <c r="Z62" s="41"/>
    </row>
    <row r="63" spans="1:26" x14ac:dyDescent="0.25">
      <c r="A63" s="11"/>
      <c r="B63" s="18" t="s">
        <v>773</v>
      </c>
      <c r="C63" s="18"/>
      <c r="D63" s="23"/>
      <c r="E63" s="24"/>
      <c r="F63" s="25"/>
      <c r="G63" s="18"/>
      <c r="H63" s="23"/>
      <c r="I63" s="24"/>
      <c r="J63" s="25"/>
      <c r="K63" s="19"/>
      <c r="L63" s="20"/>
      <c r="M63" s="26"/>
      <c r="N63" s="22"/>
      <c r="O63" s="18"/>
      <c r="P63" s="23"/>
      <c r="Q63" s="24"/>
      <c r="R63" s="25"/>
      <c r="S63" s="19"/>
      <c r="T63" s="20"/>
      <c r="U63" s="26"/>
      <c r="V63" s="22"/>
      <c r="W63" s="18"/>
      <c r="X63" s="23"/>
      <c r="Y63" s="24"/>
      <c r="Z63" s="25"/>
    </row>
    <row r="64" spans="1:26" ht="15" customHeight="1" x14ac:dyDescent="0.25">
      <c r="A64" s="11"/>
      <c r="B64" s="27" t="s">
        <v>769</v>
      </c>
      <c r="C64" s="28"/>
      <c r="D64" s="29" t="s">
        <v>255</v>
      </c>
      <c r="E64" s="30">
        <v>185948</v>
      </c>
      <c r="F64" s="31"/>
      <c r="G64" s="27"/>
      <c r="H64" s="39"/>
      <c r="I64" s="40">
        <v>8.08</v>
      </c>
      <c r="J64" s="41" t="s">
        <v>720</v>
      </c>
      <c r="K64" s="28"/>
      <c r="L64" s="29" t="s">
        <v>255</v>
      </c>
      <c r="M64" s="30">
        <v>92026</v>
      </c>
      <c r="N64" s="31"/>
      <c r="O64" s="27"/>
      <c r="P64" s="39"/>
      <c r="Q64" s="40">
        <v>4</v>
      </c>
      <c r="R64" s="41" t="s">
        <v>720</v>
      </c>
      <c r="S64" s="28"/>
      <c r="T64" s="112" t="s">
        <v>770</v>
      </c>
      <c r="U64" s="112"/>
      <c r="V64" s="31"/>
      <c r="W64" s="28"/>
      <c r="X64" s="112" t="s">
        <v>770</v>
      </c>
      <c r="Y64" s="112"/>
      <c r="Z64" s="31"/>
    </row>
    <row r="65" spans="1:26" x14ac:dyDescent="0.25">
      <c r="A65" s="11"/>
      <c r="B65" s="18" t="s">
        <v>771</v>
      </c>
      <c r="C65" s="81"/>
      <c r="D65" s="82"/>
      <c r="E65" s="83">
        <v>189777</v>
      </c>
      <c r="F65" s="84"/>
      <c r="G65" s="19"/>
      <c r="H65" s="20"/>
      <c r="I65" s="26">
        <v>8.26</v>
      </c>
      <c r="J65" s="22"/>
      <c r="K65" s="81"/>
      <c r="L65" s="82"/>
      <c r="M65" s="83">
        <v>91919</v>
      </c>
      <c r="N65" s="84"/>
      <c r="O65" s="19"/>
      <c r="P65" s="20"/>
      <c r="Q65" s="26">
        <v>4</v>
      </c>
      <c r="R65" s="22"/>
      <c r="S65" s="81"/>
      <c r="T65" s="82" t="s">
        <v>255</v>
      </c>
      <c r="U65" s="83">
        <v>114899</v>
      </c>
      <c r="V65" s="84"/>
      <c r="W65" s="18"/>
      <c r="X65" s="23"/>
      <c r="Y65" s="24">
        <v>5</v>
      </c>
      <c r="Z65" s="25" t="s">
        <v>720</v>
      </c>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1"/>
      <c r="B68" s="55"/>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ht="15" customHeight="1" x14ac:dyDescent="0.25">
      <c r="A69" s="11"/>
      <c r="B69" s="72" t="s">
        <v>774</v>
      </c>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x14ac:dyDescent="0.25">
      <c r="A70" s="11"/>
      <c r="B70" s="72"/>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10" t="s">
        <v>775</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75" thickBot="1" x14ac:dyDescent="0.3">
      <c r="A74" s="11"/>
      <c r="B74" s="4"/>
      <c r="C74" s="4"/>
      <c r="D74" s="42" t="s">
        <v>769</v>
      </c>
      <c r="E74" s="42"/>
      <c r="F74" s="42"/>
      <c r="G74" s="42"/>
      <c r="H74" s="42"/>
      <c r="I74" s="42"/>
      <c r="J74" s="14"/>
      <c r="K74" s="4"/>
      <c r="L74" s="42" t="s">
        <v>771</v>
      </c>
      <c r="M74" s="42"/>
      <c r="N74" s="42"/>
      <c r="O74" s="42"/>
      <c r="P74" s="42"/>
      <c r="Q74" s="42"/>
      <c r="R74" s="14"/>
    </row>
    <row r="75" spans="1:26" ht="15.75" thickTop="1" x14ac:dyDescent="0.25">
      <c r="A75" s="11"/>
      <c r="B75" s="4"/>
      <c r="C75" s="4"/>
      <c r="D75" s="45" t="s">
        <v>320</v>
      </c>
      <c r="E75" s="45"/>
      <c r="F75" s="14"/>
      <c r="G75" s="4"/>
      <c r="H75" s="45" t="s">
        <v>423</v>
      </c>
      <c r="I75" s="45"/>
      <c r="J75" s="14"/>
      <c r="K75" s="4"/>
      <c r="L75" s="45" t="s">
        <v>320</v>
      </c>
      <c r="M75" s="45"/>
      <c r="N75" s="14"/>
      <c r="O75" s="4"/>
      <c r="P75" s="45" t="s">
        <v>423</v>
      </c>
      <c r="Q75" s="45"/>
      <c r="R75" s="14"/>
    </row>
    <row r="76" spans="1:26" ht="15.75" thickBot="1" x14ac:dyDescent="0.3">
      <c r="A76" s="11"/>
      <c r="B76" s="4"/>
      <c r="C76" s="4"/>
      <c r="D76" s="42">
        <v>2013</v>
      </c>
      <c r="E76" s="42"/>
      <c r="F76" s="14"/>
      <c r="G76" s="4"/>
      <c r="H76" s="42">
        <v>2012</v>
      </c>
      <c r="I76" s="42"/>
      <c r="J76" s="14"/>
      <c r="K76" s="4"/>
      <c r="L76" s="42">
        <v>2013</v>
      </c>
      <c r="M76" s="42"/>
      <c r="N76" s="14"/>
      <c r="O76" s="4"/>
      <c r="P76" s="42">
        <v>2012</v>
      </c>
      <c r="Q76" s="42"/>
      <c r="R76" s="14"/>
    </row>
    <row r="77" spans="1:26" ht="15.75" thickTop="1" x14ac:dyDescent="0.25">
      <c r="A77" s="11"/>
      <c r="B77" s="4"/>
      <c r="C77" s="4"/>
      <c r="D77" s="10" t="s">
        <v>253</v>
      </c>
      <c r="E77" s="10"/>
      <c r="F77" s="10"/>
      <c r="G77" s="10"/>
      <c r="H77" s="10"/>
      <c r="I77" s="10"/>
      <c r="J77" s="10"/>
      <c r="K77" s="10"/>
      <c r="L77" s="10"/>
      <c r="M77" s="10"/>
      <c r="N77" s="10"/>
      <c r="O77" s="10"/>
      <c r="P77" s="10"/>
      <c r="Q77" s="10"/>
      <c r="R77" s="14"/>
    </row>
    <row r="78" spans="1:26" x14ac:dyDescent="0.25">
      <c r="A78" s="11"/>
      <c r="B78" s="19" t="s">
        <v>776</v>
      </c>
      <c r="C78" s="19"/>
      <c r="D78" s="20" t="s">
        <v>255</v>
      </c>
      <c r="E78" s="21">
        <v>226601</v>
      </c>
      <c r="F78" s="22"/>
      <c r="G78" s="19"/>
      <c r="H78" s="20" t="s">
        <v>255</v>
      </c>
      <c r="I78" s="21">
        <v>134975</v>
      </c>
      <c r="J78" s="22"/>
      <c r="K78" s="19"/>
      <c r="L78" s="20" t="s">
        <v>255</v>
      </c>
      <c r="M78" s="21">
        <v>245083</v>
      </c>
      <c r="N78" s="22"/>
      <c r="O78" s="19"/>
      <c r="P78" s="20" t="s">
        <v>255</v>
      </c>
      <c r="Q78" s="21">
        <v>186384</v>
      </c>
      <c r="R78" s="22"/>
    </row>
    <row r="79" spans="1:26" x14ac:dyDescent="0.25">
      <c r="A79" s="11"/>
      <c r="B79" s="28" t="s">
        <v>777</v>
      </c>
      <c r="C79" s="28"/>
      <c r="D79" s="29"/>
      <c r="E79" s="32"/>
      <c r="F79" s="31"/>
      <c r="G79" s="28"/>
      <c r="H79" s="29"/>
      <c r="I79" s="32"/>
      <c r="J79" s="31"/>
      <c r="K79" s="28"/>
      <c r="L79" s="29"/>
      <c r="M79" s="32"/>
      <c r="N79" s="31"/>
      <c r="O79" s="28"/>
      <c r="P79" s="29"/>
      <c r="Q79" s="32"/>
      <c r="R79" s="31"/>
    </row>
    <row r="80" spans="1:26" x14ac:dyDescent="0.25">
      <c r="A80" s="11"/>
      <c r="B80" s="19" t="s">
        <v>778</v>
      </c>
      <c r="C80" s="19"/>
      <c r="D80" s="20"/>
      <c r="E80" s="21">
        <v>48668</v>
      </c>
      <c r="F80" s="22"/>
      <c r="G80" s="19"/>
      <c r="H80" s="20"/>
      <c r="I80" s="21">
        <v>47678</v>
      </c>
      <c r="J80" s="22"/>
      <c r="K80" s="19"/>
      <c r="L80" s="20"/>
      <c r="M80" s="26" t="s">
        <v>262</v>
      </c>
      <c r="N80" s="22"/>
      <c r="O80" s="19"/>
      <c r="P80" s="20"/>
      <c r="Q80" s="26" t="s">
        <v>262</v>
      </c>
      <c r="R80" s="22"/>
    </row>
    <row r="81" spans="1:26" ht="30" x14ac:dyDescent="0.25">
      <c r="A81" s="11"/>
      <c r="B81" s="28" t="s">
        <v>76</v>
      </c>
      <c r="C81" s="28"/>
      <c r="D81" s="29"/>
      <c r="E81" s="30">
        <v>9170</v>
      </c>
      <c r="F81" s="31"/>
      <c r="G81" s="28"/>
      <c r="H81" s="29"/>
      <c r="I81" s="30">
        <v>8058</v>
      </c>
      <c r="J81" s="31"/>
      <c r="K81" s="28"/>
      <c r="L81" s="29"/>
      <c r="M81" s="30">
        <v>9170</v>
      </c>
      <c r="N81" s="31"/>
      <c r="O81" s="28"/>
      <c r="P81" s="29"/>
      <c r="Q81" s="30">
        <v>8156</v>
      </c>
      <c r="R81" s="31"/>
    </row>
    <row r="82" spans="1:26" x14ac:dyDescent="0.25">
      <c r="A82" s="11"/>
      <c r="B82" s="19" t="s">
        <v>779</v>
      </c>
      <c r="C82" s="19"/>
      <c r="D82" s="20"/>
      <c r="E82" s="26" t="s">
        <v>780</v>
      </c>
      <c r="F82" s="22" t="s">
        <v>277</v>
      </c>
      <c r="G82" s="19"/>
      <c r="H82" s="20"/>
      <c r="I82" s="26" t="s">
        <v>781</v>
      </c>
      <c r="J82" s="22" t="s">
        <v>277</v>
      </c>
      <c r="K82" s="19"/>
      <c r="L82" s="20"/>
      <c r="M82" s="26" t="s">
        <v>780</v>
      </c>
      <c r="N82" s="22" t="s">
        <v>277</v>
      </c>
      <c r="O82" s="19"/>
      <c r="P82" s="20"/>
      <c r="Q82" s="26" t="s">
        <v>781</v>
      </c>
      <c r="R82" s="22" t="s">
        <v>277</v>
      </c>
    </row>
    <row r="83" spans="1:26" x14ac:dyDescent="0.25">
      <c r="A83" s="11"/>
      <c r="B83" s="28" t="s">
        <v>782</v>
      </c>
      <c r="C83" s="28"/>
      <c r="D83" s="29"/>
      <c r="E83" s="32" t="s">
        <v>783</v>
      </c>
      <c r="F83" s="31" t="s">
        <v>277</v>
      </c>
      <c r="G83" s="28"/>
      <c r="H83" s="29"/>
      <c r="I83" s="32" t="s">
        <v>262</v>
      </c>
      <c r="J83" s="31"/>
      <c r="K83" s="28"/>
      <c r="L83" s="29"/>
      <c r="M83" s="32" t="s">
        <v>784</v>
      </c>
      <c r="N83" s="31" t="s">
        <v>277</v>
      </c>
      <c r="O83" s="28"/>
      <c r="P83" s="29"/>
      <c r="Q83" s="32" t="s">
        <v>262</v>
      </c>
      <c r="R83" s="31"/>
    </row>
    <row r="84" spans="1:26" ht="30.75" thickBot="1" x14ac:dyDescent="0.3">
      <c r="A84" s="11"/>
      <c r="B84" s="19" t="s">
        <v>785</v>
      </c>
      <c r="C84" s="19"/>
      <c r="D84" s="33"/>
      <c r="E84" s="35" t="s">
        <v>786</v>
      </c>
      <c r="F84" s="22" t="s">
        <v>277</v>
      </c>
      <c r="G84" s="19"/>
      <c r="H84" s="33"/>
      <c r="I84" s="35" t="s">
        <v>787</v>
      </c>
      <c r="J84" s="22" t="s">
        <v>277</v>
      </c>
      <c r="K84" s="19"/>
      <c r="L84" s="33"/>
      <c r="M84" s="35" t="s">
        <v>786</v>
      </c>
      <c r="N84" s="22" t="s">
        <v>277</v>
      </c>
      <c r="O84" s="19"/>
      <c r="P84" s="33"/>
      <c r="Q84" s="35" t="s">
        <v>787</v>
      </c>
      <c r="R84" s="22" t="s">
        <v>277</v>
      </c>
    </row>
    <row r="85" spans="1:26" ht="15.75" thickTop="1" x14ac:dyDescent="0.25">
      <c r="A85" s="11"/>
      <c r="B85" s="28" t="s">
        <v>788</v>
      </c>
      <c r="C85" s="28"/>
      <c r="D85" s="29"/>
      <c r="E85" s="30">
        <v>227876</v>
      </c>
      <c r="F85" s="31"/>
      <c r="G85" s="28"/>
      <c r="H85" s="29"/>
      <c r="I85" s="30">
        <v>185948</v>
      </c>
      <c r="J85" s="31"/>
      <c r="K85" s="28"/>
      <c r="L85" s="29"/>
      <c r="M85" s="30">
        <v>206999</v>
      </c>
      <c r="N85" s="31"/>
      <c r="O85" s="28"/>
      <c r="P85" s="29"/>
      <c r="Q85" s="30">
        <v>189777</v>
      </c>
      <c r="R85" s="31"/>
    </row>
    <row r="86" spans="1:26" x14ac:dyDescent="0.25">
      <c r="A86" s="11"/>
      <c r="B86" s="19" t="s">
        <v>778</v>
      </c>
      <c r="C86" s="19"/>
      <c r="D86" s="20"/>
      <c r="E86" s="26" t="s">
        <v>262</v>
      </c>
      <c r="F86" s="22"/>
      <c r="G86" s="19"/>
      <c r="H86" s="20"/>
      <c r="I86" s="26">
        <v>990</v>
      </c>
      <c r="J86" s="22"/>
      <c r="K86" s="19"/>
      <c r="L86" s="20"/>
      <c r="M86" s="26" t="s">
        <v>262</v>
      </c>
      <c r="N86" s="22"/>
      <c r="O86" s="19"/>
      <c r="P86" s="20"/>
      <c r="Q86" s="26" t="s">
        <v>262</v>
      </c>
      <c r="R86" s="22"/>
    </row>
    <row r="87" spans="1:26" ht="60.75" thickBot="1" x14ac:dyDescent="0.3">
      <c r="A87" s="11"/>
      <c r="B87" s="28" t="s">
        <v>789</v>
      </c>
      <c r="C87" s="28"/>
      <c r="D87" s="48"/>
      <c r="E87" s="49">
        <v>17878</v>
      </c>
      <c r="F87" s="31"/>
      <c r="G87" s="28"/>
      <c r="H87" s="48"/>
      <c r="I87" s="49">
        <v>17725</v>
      </c>
      <c r="J87" s="31"/>
      <c r="K87" s="28"/>
      <c r="L87" s="48"/>
      <c r="M87" s="49">
        <v>17856</v>
      </c>
      <c r="N87" s="31"/>
      <c r="O87" s="28"/>
      <c r="P87" s="48"/>
      <c r="Q87" s="49">
        <v>17776</v>
      </c>
      <c r="R87" s="31"/>
    </row>
    <row r="88" spans="1:26" ht="16.5" thickTop="1" thickBot="1" x14ac:dyDescent="0.3">
      <c r="A88" s="11"/>
      <c r="B88" s="19" t="s">
        <v>790</v>
      </c>
      <c r="C88" s="19"/>
      <c r="D88" s="50" t="s">
        <v>255</v>
      </c>
      <c r="E88" s="51">
        <v>245754</v>
      </c>
      <c r="F88" s="22"/>
      <c r="G88" s="19"/>
      <c r="H88" s="50" t="s">
        <v>255</v>
      </c>
      <c r="I88" s="51">
        <v>204663</v>
      </c>
      <c r="J88" s="22"/>
      <c r="K88" s="19"/>
      <c r="L88" s="50" t="s">
        <v>255</v>
      </c>
      <c r="M88" s="51">
        <v>224855</v>
      </c>
      <c r="N88" s="22"/>
      <c r="O88" s="19"/>
      <c r="P88" s="50" t="s">
        <v>255</v>
      </c>
      <c r="Q88" s="51">
        <v>207553</v>
      </c>
      <c r="R88" s="22"/>
    </row>
    <row r="89" spans="1:26"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 customHeight="1" x14ac:dyDescent="0.25">
      <c r="A90" s="11"/>
      <c r="B90" s="10" t="s">
        <v>791</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30" customHeight="1" x14ac:dyDescent="0.25">
      <c r="A92" s="11"/>
      <c r="B92" s="10" t="s">
        <v>792</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 customHeight="1" x14ac:dyDescent="0.25">
      <c r="A94" s="11"/>
      <c r="B94" s="10" t="s">
        <v>793</v>
      </c>
      <c r="C94" s="10"/>
      <c r="D94" s="10"/>
      <c r="E94" s="10"/>
      <c r="F94" s="10"/>
      <c r="G94" s="10"/>
      <c r="H94" s="10"/>
      <c r="I94" s="10"/>
      <c r="J94" s="10"/>
      <c r="K94" s="10"/>
      <c r="L94" s="10"/>
      <c r="M94" s="10"/>
      <c r="N94" s="10"/>
      <c r="O94" s="10"/>
      <c r="P94" s="10"/>
      <c r="Q94" s="10"/>
      <c r="R94" s="10"/>
      <c r="S94" s="10"/>
      <c r="T94" s="10"/>
      <c r="U94" s="10"/>
      <c r="V94" s="10"/>
      <c r="W94" s="10"/>
      <c r="X94" s="10"/>
      <c r="Y94" s="10"/>
      <c r="Z94" s="10"/>
    </row>
  </sheetData>
  <mergeCells count="96">
    <mergeCell ref="B93:Z93"/>
    <mergeCell ref="B94:Z94"/>
    <mergeCell ref="B72:Z72"/>
    <mergeCell ref="B73:Z73"/>
    <mergeCell ref="B89:Z89"/>
    <mergeCell ref="B90:Z90"/>
    <mergeCell ref="B91:Z91"/>
    <mergeCell ref="B92:Z92"/>
    <mergeCell ref="B34:Z34"/>
    <mergeCell ref="B66:Z66"/>
    <mergeCell ref="B68:Z68"/>
    <mergeCell ref="B69:Z69"/>
    <mergeCell ref="B70:Z70"/>
    <mergeCell ref="B71:Z71"/>
    <mergeCell ref="B24:Z24"/>
    <mergeCell ref="B25:Z25"/>
    <mergeCell ref="B30:Z30"/>
    <mergeCell ref="B31:Z31"/>
    <mergeCell ref="B32:Z32"/>
    <mergeCell ref="B33:Z33"/>
    <mergeCell ref="B15:Z15"/>
    <mergeCell ref="B16:Z16"/>
    <mergeCell ref="B17:Z17"/>
    <mergeCell ref="B21:Z21"/>
    <mergeCell ref="B22:Z22"/>
    <mergeCell ref="B23:Z23"/>
    <mergeCell ref="B4:Z4"/>
    <mergeCell ref="B6:Z6"/>
    <mergeCell ref="B7:Z7"/>
    <mergeCell ref="B8:Z8"/>
    <mergeCell ref="B9:Z9"/>
    <mergeCell ref="B10:Z10"/>
    <mergeCell ref="D76:E76"/>
    <mergeCell ref="H76:I76"/>
    <mergeCell ref="L76:M76"/>
    <mergeCell ref="P76:Q76"/>
    <mergeCell ref="D77:Q77"/>
    <mergeCell ref="A1:A2"/>
    <mergeCell ref="B1:Z1"/>
    <mergeCell ref="B2:Z2"/>
    <mergeCell ref="B3:Z3"/>
    <mergeCell ref="A4:A94"/>
    <mergeCell ref="D74:I74"/>
    <mergeCell ref="L74:Q74"/>
    <mergeCell ref="D75:E75"/>
    <mergeCell ref="H75:I75"/>
    <mergeCell ref="L75:M75"/>
    <mergeCell ref="P75:Q75"/>
    <mergeCell ref="T56:U56"/>
    <mergeCell ref="X56:Y56"/>
    <mergeCell ref="T60:U60"/>
    <mergeCell ref="X60:Y60"/>
    <mergeCell ref="T64:U64"/>
    <mergeCell ref="X64:Y64"/>
    <mergeCell ref="T43:U43"/>
    <mergeCell ref="X43:Y43"/>
    <mergeCell ref="T47:U47"/>
    <mergeCell ref="X47:Y47"/>
    <mergeCell ref="T51:U51"/>
    <mergeCell ref="X51:Y51"/>
    <mergeCell ref="D42:E42"/>
    <mergeCell ref="H42:I42"/>
    <mergeCell ref="L42:M42"/>
    <mergeCell ref="P42:Q42"/>
    <mergeCell ref="T42:U42"/>
    <mergeCell ref="X42:Y42"/>
    <mergeCell ref="D41:E41"/>
    <mergeCell ref="H41:I41"/>
    <mergeCell ref="L41:M41"/>
    <mergeCell ref="P41:Q41"/>
    <mergeCell ref="T41:U41"/>
    <mergeCell ref="X41:Y41"/>
    <mergeCell ref="D39:Y39"/>
    <mergeCell ref="D40:E40"/>
    <mergeCell ref="H40:I40"/>
    <mergeCell ref="L40:M40"/>
    <mergeCell ref="P40:Q40"/>
    <mergeCell ref="T40:U40"/>
    <mergeCell ref="X40:Y40"/>
    <mergeCell ref="D37:I37"/>
    <mergeCell ref="L37:Q37"/>
    <mergeCell ref="T37:Y37"/>
    <mergeCell ref="D38:E38"/>
    <mergeCell ref="H38:I38"/>
    <mergeCell ref="L38:M38"/>
    <mergeCell ref="P38:Q38"/>
    <mergeCell ref="T38:U38"/>
    <mergeCell ref="X38:Y38"/>
    <mergeCell ref="D35:E35"/>
    <mergeCell ref="H35:I35"/>
    <mergeCell ref="L35:Q35"/>
    <mergeCell ref="T35:Y35"/>
    <mergeCell ref="D36:E36"/>
    <mergeCell ref="H36:I36"/>
    <mergeCell ref="L36:Q36"/>
    <mergeCell ref="T36:Y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4"/>
  <sheetViews>
    <sheetView showGridLines="0" workbookViewId="0"/>
  </sheetViews>
  <sheetFormatPr defaultRowHeight="15" x14ac:dyDescent="0.25"/>
  <cols>
    <col min="1" max="1" width="30.140625" bestFit="1" customWidth="1"/>
    <col min="2" max="4" width="36.5703125" bestFit="1" customWidth="1"/>
    <col min="5" max="5" width="36.5703125" customWidth="1"/>
    <col min="6" max="6" width="23.7109375" customWidth="1"/>
    <col min="7" max="7" width="36.5703125" bestFit="1" customWidth="1"/>
    <col min="8" max="8" width="4.85546875" customWidth="1"/>
    <col min="9" max="9" width="36.5703125" bestFit="1" customWidth="1"/>
    <col min="10" max="10" width="10.140625" customWidth="1"/>
    <col min="11" max="11" width="6.28515625" customWidth="1"/>
    <col min="12" max="12" width="15.42578125" customWidth="1"/>
    <col min="13" max="13" width="19.5703125" customWidth="1"/>
    <col min="14" max="14" width="4.140625" customWidth="1"/>
    <col min="15" max="15" width="23.7109375" customWidth="1"/>
    <col min="16" max="16" width="4.85546875" customWidth="1"/>
    <col min="17" max="17" width="14.28515625" customWidth="1"/>
    <col min="18" max="18" width="4.140625" customWidth="1"/>
    <col min="19" max="19" width="23.7109375" customWidth="1"/>
    <col min="20" max="20" width="4.85546875" customWidth="1"/>
    <col min="21" max="21" width="10.140625" customWidth="1"/>
    <col min="22" max="23" width="23.7109375" customWidth="1"/>
    <col min="24" max="24" width="4.85546875" customWidth="1"/>
    <col min="25" max="25" width="10.140625" customWidth="1"/>
    <col min="26" max="26" width="4.140625" customWidth="1"/>
  </cols>
  <sheetData>
    <row r="1" spans="1:26" ht="15" customHeight="1" x14ac:dyDescent="0.25">
      <c r="A1" s="7" t="s">
        <v>7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9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9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v>12</v>
      </c>
      <c r="C5" s="74" t="s">
        <v>794</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796</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797</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798</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c r="B13" s="10" t="s">
        <v>799</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800</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801</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45" customHeight="1" x14ac:dyDescent="0.25">
      <c r="A19" s="11"/>
      <c r="B19" s="122" t="s">
        <v>802</v>
      </c>
      <c r="C19" s="122"/>
      <c r="D19" s="122"/>
      <c r="E19" s="122"/>
      <c r="F19" s="122"/>
      <c r="G19" s="122"/>
      <c r="H19" s="122"/>
      <c r="I19" s="122"/>
      <c r="J19" s="122"/>
      <c r="K19" s="122"/>
      <c r="L19" s="122"/>
      <c r="M19" s="122"/>
      <c r="N19" s="122"/>
      <c r="O19" s="122"/>
      <c r="P19" s="122"/>
      <c r="Q19" s="122"/>
      <c r="R19" s="122"/>
      <c r="S19" s="122"/>
      <c r="T19" s="122"/>
      <c r="U19" s="122"/>
      <c r="V19" s="122"/>
      <c r="W19" s="122"/>
      <c r="X19" s="122"/>
      <c r="Y19" s="122"/>
      <c r="Z19" s="122"/>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x14ac:dyDescent="0.25">
      <c r="A21" s="11"/>
      <c r="B21" s="122" t="s">
        <v>803</v>
      </c>
      <c r="C21" s="122"/>
      <c r="D21" s="122"/>
      <c r="E21" s="122"/>
      <c r="F21" s="122"/>
      <c r="G21" s="122"/>
      <c r="H21" s="122"/>
      <c r="I21" s="122"/>
      <c r="J21" s="122"/>
      <c r="K21" s="122"/>
      <c r="L21" s="122"/>
      <c r="M21" s="122"/>
      <c r="N21" s="122"/>
      <c r="O21" s="122"/>
      <c r="P21" s="122"/>
      <c r="Q21" s="122"/>
      <c r="R21" s="122"/>
      <c r="S21" s="122"/>
      <c r="T21" s="122"/>
      <c r="U21" s="122"/>
      <c r="V21" s="122"/>
      <c r="W21" s="122"/>
      <c r="X21" s="122"/>
      <c r="Y21" s="122"/>
      <c r="Z21" s="122"/>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60" customHeight="1" x14ac:dyDescent="0.25">
      <c r="A23" s="11"/>
      <c r="B23" s="122" t="s">
        <v>804</v>
      </c>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0" customHeight="1" x14ac:dyDescent="0.25">
      <c r="A25" s="11"/>
      <c r="B25" s="122" t="s">
        <v>805</v>
      </c>
      <c r="C25" s="122"/>
      <c r="D25" s="122"/>
      <c r="E25" s="122"/>
      <c r="F25" s="122"/>
      <c r="G25" s="122"/>
      <c r="H25" s="122"/>
      <c r="I25" s="122"/>
      <c r="J25" s="122"/>
      <c r="K25" s="122"/>
      <c r="L25" s="122"/>
      <c r="M25" s="122"/>
      <c r="N25" s="122"/>
      <c r="O25" s="122"/>
      <c r="P25" s="122"/>
      <c r="Q25" s="122"/>
      <c r="R25" s="122"/>
      <c r="S25" s="122"/>
      <c r="T25" s="122"/>
      <c r="U25" s="122"/>
      <c r="V25" s="122"/>
      <c r="W25" s="122"/>
      <c r="X25" s="122"/>
      <c r="Y25" s="122"/>
      <c r="Z25" s="122"/>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45" customHeight="1" x14ac:dyDescent="0.25">
      <c r="A27" s="11"/>
      <c r="B27" s="10" t="s">
        <v>806</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30" customHeight="1" x14ac:dyDescent="0.25">
      <c r="A29" s="11"/>
      <c r="B29" s="122" t="s">
        <v>807</v>
      </c>
      <c r="C29" s="122"/>
      <c r="D29" s="122"/>
      <c r="E29" s="122"/>
      <c r="F29" s="122"/>
      <c r="G29" s="122"/>
      <c r="H29" s="122"/>
      <c r="I29" s="122"/>
      <c r="J29" s="122"/>
      <c r="K29" s="122"/>
      <c r="L29" s="122"/>
      <c r="M29" s="122"/>
      <c r="N29" s="122"/>
      <c r="O29" s="122"/>
      <c r="P29" s="122"/>
      <c r="Q29" s="122"/>
      <c r="R29" s="122"/>
      <c r="S29" s="122"/>
      <c r="T29" s="122"/>
      <c r="U29" s="122"/>
      <c r="V29" s="122"/>
      <c r="W29" s="122"/>
      <c r="X29" s="122"/>
      <c r="Y29" s="122"/>
      <c r="Z29" s="122"/>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0" customHeight="1" x14ac:dyDescent="0.25">
      <c r="A31" s="11"/>
      <c r="B31" s="122" t="s">
        <v>808</v>
      </c>
      <c r="C31" s="122"/>
      <c r="D31" s="122"/>
      <c r="E31" s="122"/>
      <c r="F31" s="122"/>
      <c r="G31" s="122"/>
      <c r="H31" s="122"/>
      <c r="I31" s="122"/>
      <c r="J31" s="122"/>
      <c r="K31" s="122"/>
      <c r="L31" s="122"/>
      <c r="M31" s="122"/>
      <c r="N31" s="122"/>
      <c r="O31" s="122"/>
      <c r="P31" s="122"/>
      <c r="Q31" s="122"/>
      <c r="R31" s="122"/>
      <c r="S31" s="122"/>
      <c r="T31" s="122"/>
      <c r="U31" s="122"/>
      <c r="V31" s="122"/>
      <c r="W31" s="122"/>
      <c r="X31" s="122"/>
      <c r="Y31" s="122"/>
      <c r="Z31" s="122"/>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809</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x14ac:dyDescent="0.3">
      <c r="A35" s="11"/>
      <c r="B35" s="4"/>
      <c r="C35" s="4"/>
      <c r="D35" s="10"/>
      <c r="E35" s="10"/>
      <c r="F35" s="14"/>
      <c r="G35" s="4"/>
      <c r="H35" s="42" t="s">
        <v>810</v>
      </c>
      <c r="I35" s="42"/>
      <c r="J35" s="42"/>
      <c r="K35" s="42"/>
      <c r="L35" s="42"/>
      <c r="M35" s="42"/>
      <c r="N35" s="42"/>
      <c r="O35" s="42"/>
      <c r="P35" s="42"/>
      <c r="Q35" s="42"/>
      <c r="R35" s="14"/>
    </row>
    <row r="36" spans="1:26" ht="15.75" thickTop="1" x14ac:dyDescent="0.25">
      <c r="A36" s="11"/>
      <c r="B36" s="4"/>
      <c r="C36" s="4"/>
      <c r="D36" s="10"/>
      <c r="E36" s="10"/>
      <c r="F36" s="14"/>
      <c r="G36" s="4"/>
      <c r="H36" s="45" t="s">
        <v>811</v>
      </c>
      <c r="I36" s="45"/>
      <c r="J36" s="14"/>
      <c r="K36" s="4"/>
      <c r="L36" s="45"/>
      <c r="M36" s="45"/>
      <c r="N36" s="14"/>
      <c r="O36" s="4"/>
      <c r="P36" s="45"/>
      <c r="Q36" s="45"/>
      <c r="R36" s="14"/>
    </row>
    <row r="37" spans="1:26" ht="15" customHeight="1" x14ac:dyDescent="0.25">
      <c r="A37" s="11"/>
      <c r="B37" s="4"/>
      <c r="C37" s="4"/>
      <c r="D37" s="10"/>
      <c r="E37" s="10"/>
      <c r="F37" s="14"/>
      <c r="G37" s="4"/>
      <c r="H37" s="10" t="s">
        <v>812</v>
      </c>
      <c r="I37" s="10"/>
      <c r="J37" s="14"/>
      <c r="K37" s="4"/>
      <c r="L37" s="10"/>
      <c r="M37" s="10"/>
      <c r="N37" s="14"/>
      <c r="O37" s="4"/>
      <c r="P37" s="10"/>
      <c r="Q37" s="10"/>
      <c r="R37" s="14"/>
    </row>
    <row r="38" spans="1:26" ht="15" customHeight="1" x14ac:dyDescent="0.25">
      <c r="A38" s="11"/>
      <c r="B38" s="4"/>
      <c r="C38" s="4"/>
      <c r="D38" s="10"/>
      <c r="E38" s="10"/>
      <c r="F38" s="14"/>
      <c r="G38" s="4"/>
      <c r="H38" s="10" t="s">
        <v>813</v>
      </c>
      <c r="I38" s="10"/>
      <c r="J38" s="14"/>
      <c r="K38" s="4"/>
      <c r="L38" s="10"/>
      <c r="M38" s="10"/>
      <c r="N38" s="14"/>
      <c r="O38" s="4"/>
      <c r="P38" s="10"/>
      <c r="Q38" s="10"/>
      <c r="R38" s="14"/>
    </row>
    <row r="39" spans="1:26" ht="15" customHeight="1" x14ac:dyDescent="0.25">
      <c r="A39" s="11"/>
      <c r="B39" s="4"/>
      <c r="C39" s="4"/>
      <c r="D39" s="10"/>
      <c r="E39" s="10"/>
      <c r="F39" s="14"/>
      <c r="G39" s="4"/>
      <c r="H39" s="10" t="s">
        <v>814</v>
      </c>
      <c r="I39" s="10"/>
      <c r="J39" s="14"/>
      <c r="K39" s="4"/>
      <c r="L39" s="10" t="s">
        <v>815</v>
      </c>
      <c r="M39" s="10"/>
      <c r="N39" s="14"/>
      <c r="O39" s="4"/>
      <c r="P39" s="10" t="s">
        <v>815</v>
      </c>
      <c r="Q39" s="10"/>
      <c r="R39" s="14"/>
    </row>
    <row r="40" spans="1:26" ht="15" customHeight="1" x14ac:dyDescent="0.25">
      <c r="A40" s="11"/>
      <c r="B40" s="4"/>
      <c r="C40" s="4"/>
      <c r="D40" s="10"/>
      <c r="E40" s="10"/>
      <c r="F40" s="14"/>
      <c r="G40" s="4"/>
      <c r="H40" s="10" t="s">
        <v>816</v>
      </c>
      <c r="I40" s="10"/>
      <c r="J40" s="14"/>
      <c r="K40" s="4"/>
      <c r="L40" s="10" t="s">
        <v>121</v>
      </c>
      <c r="M40" s="10"/>
      <c r="N40" s="14"/>
      <c r="O40" s="4"/>
      <c r="P40" s="10" t="s">
        <v>817</v>
      </c>
      <c r="Q40" s="10"/>
      <c r="R40" s="14"/>
    </row>
    <row r="41" spans="1:26" ht="15" customHeight="1" x14ac:dyDescent="0.25">
      <c r="A41" s="11"/>
      <c r="B41" s="4"/>
      <c r="C41" s="4"/>
      <c r="D41" s="10" t="s">
        <v>252</v>
      </c>
      <c r="E41" s="10"/>
      <c r="F41" s="14"/>
      <c r="G41" s="4"/>
      <c r="H41" s="10" t="s">
        <v>818</v>
      </c>
      <c r="I41" s="10"/>
      <c r="J41" s="14"/>
      <c r="K41" s="4"/>
      <c r="L41" s="10" t="s">
        <v>819</v>
      </c>
      <c r="M41" s="10"/>
      <c r="N41" s="14"/>
      <c r="O41" s="4"/>
      <c r="P41" s="10" t="s">
        <v>820</v>
      </c>
      <c r="Q41" s="10"/>
      <c r="R41" s="14"/>
    </row>
    <row r="42" spans="1:26" ht="15" customHeight="1" x14ac:dyDescent="0.25">
      <c r="A42" s="11"/>
      <c r="B42" s="4"/>
      <c r="C42" s="4"/>
      <c r="D42" s="10" t="s">
        <v>821</v>
      </c>
      <c r="E42" s="10"/>
      <c r="F42" s="14"/>
      <c r="G42" s="4"/>
      <c r="H42" s="10" t="s">
        <v>32</v>
      </c>
      <c r="I42" s="10"/>
      <c r="J42" s="14"/>
      <c r="K42" s="4"/>
      <c r="L42" s="10" t="s">
        <v>822</v>
      </c>
      <c r="M42" s="10"/>
      <c r="N42" s="14"/>
      <c r="O42" s="4"/>
      <c r="P42" s="10" t="s">
        <v>822</v>
      </c>
      <c r="Q42" s="10"/>
      <c r="R42" s="14"/>
    </row>
    <row r="43" spans="1:26" ht="15.75" thickBot="1" x14ac:dyDescent="0.3">
      <c r="A43" s="11"/>
      <c r="B43" s="4"/>
      <c r="C43" s="4"/>
      <c r="D43" s="42" t="s">
        <v>823</v>
      </c>
      <c r="E43" s="42"/>
      <c r="F43" s="14"/>
      <c r="G43" s="4"/>
      <c r="H43" s="42" t="s">
        <v>824</v>
      </c>
      <c r="I43" s="42"/>
      <c r="J43" s="14"/>
      <c r="K43" s="4"/>
      <c r="L43" s="42" t="s">
        <v>825</v>
      </c>
      <c r="M43" s="42"/>
      <c r="N43" s="14"/>
      <c r="O43" s="4"/>
      <c r="P43" s="42" t="s">
        <v>826</v>
      </c>
      <c r="Q43" s="42"/>
      <c r="R43" s="14"/>
    </row>
    <row r="44" spans="1:26" ht="15.75" thickTop="1" x14ac:dyDescent="0.25">
      <c r="A44" s="11"/>
      <c r="B44" s="4"/>
      <c r="C44" s="4"/>
      <c r="D44" s="10" t="s">
        <v>253</v>
      </c>
      <c r="E44" s="10"/>
      <c r="F44" s="10"/>
      <c r="G44" s="10"/>
      <c r="H44" s="10"/>
      <c r="I44" s="10"/>
      <c r="J44" s="10"/>
      <c r="K44" s="10"/>
      <c r="L44" s="10"/>
      <c r="M44" s="10"/>
      <c r="N44" s="10"/>
      <c r="O44" s="10"/>
      <c r="P44" s="10"/>
      <c r="Q44" s="10"/>
      <c r="R44" s="14"/>
    </row>
    <row r="45" spans="1:26" ht="15.75" thickBot="1" x14ac:dyDescent="0.3">
      <c r="A45" s="11"/>
      <c r="B45" s="15" t="s">
        <v>827</v>
      </c>
      <c r="C45" s="15"/>
      <c r="D45" s="42"/>
      <c r="E45" s="42"/>
      <c r="F45" s="118"/>
      <c r="G45" s="15"/>
      <c r="H45" s="42"/>
      <c r="I45" s="42"/>
      <c r="J45" s="118"/>
      <c r="K45" s="15"/>
      <c r="L45" s="42"/>
      <c r="M45" s="42"/>
      <c r="N45" s="118"/>
      <c r="O45" s="15"/>
      <c r="P45" s="42"/>
      <c r="Q45" s="42"/>
      <c r="R45" s="14"/>
    </row>
    <row r="46" spans="1:26" ht="30.75" thickTop="1" x14ac:dyDescent="0.25">
      <c r="A46" s="11"/>
      <c r="B46" s="4" t="s">
        <v>828</v>
      </c>
      <c r="C46" s="4"/>
      <c r="D46" s="45"/>
      <c r="E46" s="45"/>
      <c r="F46" s="14"/>
      <c r="G46" s="4"/>
      <c r="H46" s="45"/>
      <c r="I46" s="45"/>
      <c r="J46" s="14"/>
      <c r="K46" s="4"/>
      <c r="L46" s="45"/>
      <c r="M46" s="45"/>
      <c r="N46" s="14"/>
      <c r="O46" s="4"/>
      <c r="P46" s="45"/>
      <c r="Q46" s="45"/>
      <c r="R46" s="14"/>
    </row>
    <row r="47" spans="1:26" x14ac:dyDescent="0.25">
      <c r="A47" s="11"/>
      <c r="B47" s="4" t="s">
        <v>32</v>
      </c>
      <c r="C47" s="4"/>
      <c r="D47" s="10"/>
      <c r="E47" s="10"/>
      <c r="F47" s="14"/>
      <c r="G47" s="4"/>
      <c r="H47" s="10"/>
      <c r="I47" s="10"/>
      <c r="J47" s="14"/>
      <c r="K47" s="4"/>
      <c r="L47" s="10"/>
      <c r="M47" s="10"/>
      <c r="N47" s="14"/>
      <c r="O47" s="4"/>
      <c r="P47" s="10"/>
      <c r="Q47" s="10"/>
      <c r="R47" s="14"/>
    </row>
    <row r="48" spans="1:26" x14ac:dyDescent="0.25">
      <c r="A48" s="11"/>
      <c r="B48" s="19" t="s">
        <v>37</v>
      </c>
      <c r="C48" s="19"/>
      <c r="D48" s="20" t="s">
        <v>255</v>
      </c>
      <c r="E48" s="26">
        <v>308</v>
      </c>
      <c r="F48" s="22"/>
      <c r="G48" s="19"/>
      <c r="H48" s="20" t="s">
        <v>255</v>
      </c>
      <c r="I48" s="26">
        <v>308</v>
      </c>
      <c r="J48" s="22"/>
      <c r="K48" s="19"/>
      <c r="L48" s="20" t="s">
        <v>255</v>
      </c>
      <c r="M48" s="26" t="s">
        <v>262</v>
      </c>
      <c r="N48" s="22"/>
      <c r="O48" s="19"/>
      <c r="P48" s="20" t="s">
        <v>255</v>
      </c>
      <c r="Q48" s="26" t="s">
        <v>262</v>
      </c>
      <c r="R48" s="22"/>
    </row>
    <row r="49" spans="1:18" x14ac:dyDescent="0.25">
      <c r="A49" s="11"/>
      <c r="B49" s="28" t="s">
        <v>38</v>
      </c>
      <c r="C49" s="28"/>
      <c r="D49" s="29"/>
      <c r="E49" s="32"/>
      <c r="F49" s="31"/>
      <c r="G49" s="28"/>
      <c r="H49" s="29"/>
      <c r="I49" s="32"/>
      <c r="J49" s="31"/>
      <c r="K49" s="28"/>
      <c r="L49" s="29"/>
      <c r="M49" s="32"/>
      <c r="N49" s="31"/>
      <c r="O49" s="28"/>
      <c r="P49" s="29"/>
      <c r="Q49" s="32"/>
      <c r="R49" s="31"/>
    </row>
    <row r="50" spans="1:18" x14ac:dyDescent="0.25">
      <c r="A50" s="11"/>
      <c r="B50" s="19" t="s">
        <v>254</v>
      </c>
      <c r="C50" s="19"/>
      <c r="D50" s="20"/>
      <c r="E50" s="21">
        <v>23392</v>
      </c>
      <c r="F50" s="22"/>
      <c r="G50" s="19"/>
      <c r="H50" s="20"/>
      <c r="I50" s="26" t="s">
        <v>262</v>
      </c>
      <c r="J50" s="22"/>
      <c r="K50" s="19"/>
      <c r="L50" s="20"/>
      <c r="M50" s="21">
        <v>23392</v>
      </c>
      <c r="N50" s="22"/>
      <c r="O50" s="19"/>
      <c r="P50" s="20"/>
      <c r="Q50" s="26" t="s">
        <v>262</v>
      </c>
      <c r="R50" s="22"/>
    </row>
    <row r="51" spans="1:18" ht="30" x14ac:dyDescent="0.25">
      <c r="A51" s="11"/>
      <c r="B51" s="27" t="s">
        <v>256</v>
      </c>
      <c r="C51" s="28"/>
      <c r="D51" s="29"/>
      <c r="E51" s="30">
        <v>198339</v>
      </c>
      <c r="F51" s="31"/>
      <c r="G51" s="28"/>
      <c r="H51" s="29"/>
      <c r="I51" s="32" t="s">
        <v>262</v>
      </c>
      <c r="J51" s="31"/>
      <c r="K51" s="28"/>
      <c r="L51" s="29"/>
      <c r="M51" s="30">
        <v>198339</v>
      </c>
      <c r="N51" s="31"/>
      <c r="O51" s="28"/>
      <c r="P51" s="29"/>
      <c r="Q51" s="32" t="s">
        <v>262</v>
      </c>
      <c r="R51" s="31"/>
    </row>
    <row r="52" spans="1:18" ht="30" x14ac:dyDescent="0.25">
      <c r="A52" s="11"/>
      <c r="B52" s="18" t="s">
        <v>257</v>
      </c>
      <c r="C52" s="19"/>
      <c r="D52" s="20"/>
      <c r="E52" s="21">
        <v>6893</v>
      </c>
      <c r="F52" s="22"/>
      <c r="G52" s="19"/>
      <c r="H52" s="20"/>
      <c r="I52" s="26" t="s">
        <v>262</v>
      </c>
      <c r="J52" s="22"/>
      <c r="K52" s="19"/>
      <c r="L52" s="20"/>
      <c r="M52" s="21">
        <v>6893</v>
      </c>
      <c r="N52" s="22"/>
      <c r="O52" s="19"/>
      <c r="P52" s="20"/>
      <c r="Q52" s="26" t="s">
        <v>262</v>
      </c>
      <c r="R52" s="22"/>
    </row>
    <row r="53" spans="1:18" x14ac:dyDescent="0.25">
      <c r="A53" s="11"/>
      <c r="B53" s="27" t="s">
        <v>258</v>
      </c>
      <c r="C53" s="28"/>
      <c r="D53" s="29"/>
      <c r="E53" s="30">
        <v>26830</v>
      </c>
      <c r="F53" s="31"/>
      <c r="G53" s="28"/>
      <c r="H53" s="29"/>
      <c r="I53" s="32"/>
      <c r="J53" s="31"/>
      <c r="K53" s="28"/>
      <c r="L53" s="29"/>
      <c r="M53" s="30">
        <v>26830</v>
      </c>
      <c r="N53" s="31"/>
      <c r="O53" s="28"/>
      <c r="P53" s="29"/>
      <c r="Q53" s="32"/>
      <c r="R53" s="31"/>
    </row>
    <row r="54" spans="1:18" ht="30" x14ac:dyDescent="0.25">
      <c r="A54" s="11"/>
      <c r="B54" s="18" t="s">
        <v>259</v>
      </c>
      <c r="C54" s="19"/>
      <c r="D54" s="20"/>
      <c r="E54" s="21">
        <v>140939</v>
      </c>
      <c r="F54" s="22"/>
      <c r="G54" s="19"/>
      <c r="H54" s="20"/>
      <c r="I54" s="26" t="s">
        <v>262</v>
      </c>
      <c r="J54" s="22"/>
      <c r="K54" s="19"/>
      <c r="L54" s="20"/>
      <c r="M54" s="21">
        <v>140939</v>
      </c>
      <c r="N54" s="22"/>
      <c r="O54" s="19"/>
      <c r="P54" s="20"/>
      <c r="Q54" s="26" t="s">
        <v>262</v>
      </c>
      <c r="R54" s="22"/>
    </row>
    <row r="55" spans="1:18" x14ac:dyDescent="0.25">
      <c r="A55" s="11"/>
      <c r="B55" s="27" t="s">
        <v>260</v>
      </c>
      <c r="C55" s="28"/>
      <c r="D55" s="29"/>
      <c r="E55" s="30">
        <v>17016</v>
      </c>
      <c r="F55" s="31"/>
      <c r="G55" s="28"/>
      <c r="H55" s="29"/>
      <c r="I55" s="32" t="s">
        <v>262</v>
      </c>
      <c r="J55" s="31"/>
      <c r="K55" s="28"/>
      <c r="L55" s="29"/>
      <c r="M55" s="30">
        <v>17016</v>
      </c>
      <c r="N55" s="31"/>
      <c r="O55" s="28"/>
      <c r="P55" s="29"/>
      <c r="Q55" s="32" t="s">
        <v>262</v>
      </c>
      <c r="R55" s="31"/>
    </row>
    <row r="56" spans="1:18" x14ac:dyDescent="0.25">
      <c r="A56" s="11"/>
      <c r="B56" s="18" t="s">
        <v>261</v>
      </c>
      <c r="C56" s="19"/>
      <c r="D56" s="20"/>
      <c r="E56" s="21">
        <v>2476</v>
      </c>
      <c r="F56" s="22"/>
      <c r="G56" s="19"/>
      <c r="H56" s="20"/>
      <c r="I56" s="26" t="s">
        <v>262</v>
      </c>
      <c r="J56" s="22"/>
      <c r="K56" s="19"/>
      <c r="L56" s="20"/>
      <c r="M56" s="21">
        <v>2476</v>
      </c>
      <c r="N56" s="22"/>
      <c r="O56" s="19"/>
      <c r="P56" s="20"/>
      <c r="Q56" s="26" t="s">
        <v>262</v>
      </c>
      <c r="R56" s="22"/>
    </row>
    <row r="57" spans="1:18" x14ac:dyDescent="0.25">
      <c r="A57" s="11"/>
      <c r="B57" s="28" t="s">
        <v>829</v>
      </c>
      <c r="C57" s="28"/>
      <c r="D57" s="29"/>
      <c r="E57" s="30">
        <v>27622</v>
      </c>
      <c r="F57" s="31"/>
      <c r="G57" s="28"/>
      <c r="H57" s="29"/>
      <c r="I57" s="32" t="s">
        <v>262</v>
      </c>
      <c r="J57" s="31"/>
      <c r="K57" s="28"/>
      <c r="L57" s="29"/>
      <c r="M57" s="30">
        <v>27622</v>
      </c>
      <c r="N57" s="31"/>
      <c r="O57" s="28"/>
      <c r="P57" s="29"/>
      <c r="Q57" s="32" t="s">
        <v>262</v>
      </c>
      <c r="R57" s="31"/>
    </row>
    <row r="58" spans="1:18" x14ac:dyDescent="0.25">
      <c r="A58" s="11"/>
      <c r="B58" s="19" t="s">
        <v>830</v>
      </c>
      <c r="C58" s="19"/>
      <c r="D58" s="20"/>
      <c r="E58" s="26">
        <v>692</v>
      </c>
      <c r="F58" s="22"/>
      <c r="G58" s="19"/>
      <c r="H58" s="20"/>
      <c r="I58" s="26" t="s">
        <v>262</v>
      </c>
      <c r="J58" s="22"/>
      <c r="K58" s="19"/>
      <c r="L58" s="20"/>
      <c r="M58" s="26">
        <v>692</v>
      </c>
      <c r="N58" s="22"/>
      <c r="O58" s="19"/>
      <c r="P58" s="20"/>
      <c r="Q58" s="26" t="s">
        <v>262</v>
      </c>
      <c r="R58" s="22"/>
    </row>
    <row r="59" spans="1:18" x14ac:dyDescent="0.25">
      <c r="A59" s="11"/>
      <c r="B59" s="28" t="s">
        <v>831</v>
      </c>
      <c r="C59" s="28"/>
      <c r="D59" s="29"/>
      <c r="E59" s="32"/>
      <c r="F59" s="31"/>
      <c r="G59" s="28"/>
      <c r="H59" s="29"/>
      <c r="I59" s="32"/>
      <c r="J59" s="31"/>
      <c r="K59" s="28"/>
      <c r="L59" s="29"/>
      <c r="M59" s="32"/>
      <c r="N59" s="31"/>
      <c r="O59" s="28"/>
      <c r="P59" s="29"/>
      <c r="Q59" s="32"/>
      <c r="R59" s="31"/>
    </row>
    <row r="60" spans="1:18" x14ac:dyDescent="0.25">
      <c r="A60" s="11"/>
      <c r="B60" s="19" t="s">
        <v>832</v>
      </c>
      <c r="C60" s="19"/>
      <c r="D60" s="20"/>
      <c r="E60" s="26">
        <v>658</v>
      </c>
      <c r="F60" s="22"/>
      <c r="G60" s="19"/>
      <c r="H60" s="20"/>
      <c r="I60" s="26" t="s">
        <v>262</v>
      </c>
      <c r="J60" s="22"/>
      <c r="K60" s="19"/>
      <c r="L60" s="20"/>
      <c r="M60" s="26">
        <v>658</v>
      </c>
      <c r="N60" s="22"/>
      <c r="O60" s="19"/>
      <c r="P60" s="20"/>
      <c r="Q60" s="26" t="s">
        <v>262</v>
      </c>
      <c r="R60" s="22"/>
    </row>
    <row r="61" spans="1:18" x14ac:dyDescent="0.25">
      <c r="A61" s="11"/>
      <c r="B61" s="28"/>
      <c r="C61" s="28"/>
      <c r="D61" s="29"/>
      <c r="E61" s="32"/>
      <c r="F61" s="31"/>
      <c r="G61" s="28"/>
      <c r="H61" s="29"/>
      <c r="I61" s="32"/>
      <c r="J61" s="31"/>
      <c r="K61" s="28"/>
      <c r="L61" s="29"/>
      <c r="M61" s="32"/>
      <c r="N61" s="31"/>
      <c r="O61" s="28"/>
      <c r="P61" s="29"/>
      <c r="Q61" s="32"/>
      <c r="R61" s="31"/>
    </row>
    <row r="62" spans="1:18" ht="30" x14ac:dyDescent="0.25">
      <c r="A62" s="11"/>
      <c r="B62" s="19" t="s">
        <v>833</v>
      </c>
      <c r="C62" s="19"/>
      <c r="D62" s="20"/>
      <c r="E62" s="26"/>
      <c r="F62" s="22"/>
      <c r="G62" s="19"/>
      <c r="H62" s="20"/>
      <c r="I62" s="26"/>
      <c r="J62" s="22"/>
      <c r="K62" s="19"/>
      <c r="L62" s="20"/>
      <c r="M62" s="26"/>
      <c r="N62" s="22"/>
      <c r="O62" s="19"/>
      <c r="P62" s="20"/>
      <c r="Q62" s="26"/>
      <c r="R62" s="22"/>
    </row>
    <row r="63" spans="1:18" x14ac:dyDescent="0.25">
      <c r="A63" s="11"/>
      <c r="B63" s="28" t="s">
        <v>32</v>
      </c>
      <c r="C63" s="28"/>
      <c r="D63" s="29"/>
      <c r="E63" s="32"/>
      <c r="F63" s="31"/>
      <c r="G63" s="28"/>
      <c r="H63" s="29"/>
      <c r="I63" s="32"/>
      <c r="J63" s="31"/>
      <c r="K63" s="28"/>
      <c r="L63" s="29"/>
      <c r="M63" s="32"/>
      <c r="N63" s="31"/>
      <c r="O63" s="28"/>
      <c r="P63" s="29"/>
      <c r="Q63" s="32"/>
      <c r="R63" s="31"/>
    </row>
    <row r="64" spans="1:18" ht="30" x14ac:dyDescent="0.25">
      <c r="A64" s="11"/>
      <c r="B64" s="19" t="s">
        <v>834</v>
      </c>
      <c r="C64" s="19"/>
      <c r="D64" s="20"/>
      <c r="E64" s="21">
        <v>7146</v>
      </c>
      <c r="F64" s="22"/>
      <c r="G64" s="19"/>
      <c r="H64" s="20"/>
      <c r="I64" s="26" t="s">
        <v>262</v>
      </c>
      <c r="J64" s="22"/>
      <c r="K64" s="19"/>
      <c r="L64" s="20"/>
      <c r="M64" s="26" t="s">
        <v>262</v>
      </c>
      <c r="N64" s="22"/>
      <c r="O64" s="19"/>
      <c r="P64" s="20"/>
      <c r="Q64" s="21">
        <v>7146</v>
      </c>
      <c r="R64" s="22"/>
    </row>
    <row r="65" spans="1:18" x14ac:dyDescent="0.25">
      <c r="A65" s="11"/>
      <c r="B65" s="28" t="s">
        <v>835</v>
      </c>
      <c r="C65" s="28"/>
      <c r="D65" s="29"/>
      <c r="E65" s="32"/>
      <c r="F65" s="31"/>
      <c r="G65" s="28"/>
      <c r="H65" s="29"/>
      <c r="I65" s="32"/>
      <c r="J65" s="31"/>
      <c r="K65" s="28"/>
      <c r="L65" s="29"/>
      <c r="M65" s="32"/>
      <c r="N65" s="31"/>
      <c r="O65" s="28"/>
      <c r="P65" s="29"/>
      <c r="Q65" s="32"/>
      <c r="R65" s="31"/>
    </row>
    <row r="66" spans="1:18" x14ac:dyDescent="0.25">
      <c r="A66" s="11"/>
      <c r="B66" s="19" t="s">
        <v>43</v>
      </c>
      <c r="C66" s="19"/>
      <c r="D66" s="20"/>
      <c r="E66" s="26"/>
      <c r="F66" s="22"/>
      <c r="G66" s="19"/>
      <c r="H66" s="20"/>
      <c r="I66" s="26"/>
      <c r="J66" s="22"/>
      <c r="K66" s="19"/>
      <c r="L66" s="20"/>
      <c r="M66" s="26"/>
      <c r="N66" s="22"/>
      <c r="O66" s="19"/>
      <c r="P66" s="20"/>
      <c r="Q66" s="26"/>
      <c r="R66" s="22"/>
    </row>
    <row r="67" spans="1:18" x14ac:dyDescent="0.25">
      <c r="A67" s="11"/>
      <c r="B67" s="28" t="s">
        <v>401</v>
      </c>
      <c r="C67" s="28"/>
      <c r="D67" s="29"/>
      <c r="E67" s="30">
        <v>1652</v>
      </c>
      <c r="F67" s="31"/>
      <c r="G67" s="28"/>
      <c r="H67" s="29"/>
      <c r="I67" s="32" t="s">
        <v>262</v>
      </c>
      <c r="J67" s="31"/>
      <c r="K67" s="28"/>
      <c r="L67" s="29"/>
      <c r="M67" s="32" t="s">
        <v>262</v>
      </c>
      <c r="N67" s="31"/>
      <c r="O67" s="28"/>
      <c r="P67" s="29"/>
      <c r="Q67" s="30">
        <v>1652</v>
      </c>
      <c r="R67" s="31"/>
    </row>
    <row r="68" spans="1:18" ht="30" x14ac:dyDescent="0.25">
      <c r="A68" s="11"/>
      <c r="B68" s="19" t="s">
        <v>836</v>
      </c>
      <c r="C68" s="19"/>
      <c r="D68" s="20"/>
      <c r="E68" s="26">
        <v>679</v>
      </c>
      <c r="F68" s="22"/>
      <c r="G68" s="19"/>
      <c r="H68" s="20"/>
      <c r="I68" s="26" t="s">
        <v>262</v>
      </c>
      <c r="J68" s="22"/>
      <c r="K68" s="19"/>
      <c r="L68" s="20"/>
      <c r="M68" s="26" t="s">
        <v>262</v>
      </c>
      <c r="N68" s="22"/>
      <c r="O68" s="19"/>
      <c r="P68" s="20"/>
      <c r="Q68" s="26">
        <v>679</v>
      </c>
      <c r="R68" s="22"/>
    </row>
    <row r="69" spans="1:18" x14ac:dyDescent="0.25">
      <c r="A69" s="11"/>
      <c r="B69" s="28" t="s">
        <v>403</v>
      </c>
      <c r="C69" s="28"/>
      <c r="D69" s="29"/>
      <c r="E69" s="30">
        <v>1850</v>
      </c>
      <c r="F69" s="31"/>
      <c r="G69" s="28"/>
      <c r="H69" s="29"/>
      <c r="I69" s="32" t="s">
        <v>262</v>
      </c>
      <c r="J69" s="31"/>
      <c r="K69" s="28"/>
      <c r="L69" s="29"/>
      <c r="M69" s="32" t="s">
        <v>262</v>
      </c>
      <c r="N69" s="31"/>
      <c r="O69" s="28"/>
      <c r="P69" s="29"/>
      <c r="Q69" s="30">
        <v>1850</v>
      </c>
      <c r="R69" s="31"/>
    </row>
    <row r="70" spans="1:18" x14ac:dyDescent="0.25">
      <c r="A70" s="11"/>
      <c r="B70" s="19" t="s">
        <v>44</v>
      </c>
      <c r="C70" s="19"/>
      <c r="D70" s="20"/>
      <c r="E70" s="26"/>
      <c r="F70" s="22"/>
      <c r="G70" s="19"/>
      <c r="H70" s="20"/>
      <c r="I70" s="26"/>
      <c r="J70" s="22"/>
      <c r="K70" s="19"/>
      <c r="L70" s="20"/>
      <c r="M70" s="26"/>
      <c r="N70" s="22"/>
      <c r="O70" s="19"/>
      <c r="P70" s="20"/>
      <c r="Q70" s="26"/>
      <c r="R70" s="22"/>
    </row>
    <row r="71" spans="1:18" x14ac:dyDescent="0.25">
      <c r="A71" s="11"/>
      <c r="B71" s="28" t="s">
        <v>499</v>
      </c>
      <c r="C71" s="28"/>
      <c r="D71" s="29"/>
      <c r="E71" s="30">
        <v>1491</v>
      </c>
      <c r="F71" s="31"/>
      <c r="G71" s="28"/>
      <c r="H71" s="29"/>
      <c r="I71" s="32" t="s">
        <v>262</v>
      </c>
      <c r="J71" s="31"/>
      <c r="K71" s="28"/>
      <c r="L71" s="29"/>
      <c r="M71" s="32" t="s">
        <v>262</v>
      </c>
      <c r="N71" s="31"/>
      <c r="O71" s="28"/>
      <c r="P71" s="29"/>
      <c r="Q71" s="30">
        <v>1491</v>
      </c>
      <c r="R71" s="31"/>
    </row>
    <row r="72" spans="1:18" x14ac:dyDescent="0.25">
      <c r="A72" s="11"/>
      <c r="B72" s="19" t="s">
        <v>837</v>
      </c>
      <c r="C72" s="19"/>
      <c r="D72" s="20"/>
      <c r="E72" s="26">
        <v>347</v>
      </c>
      <c r="F72" s="22"/>
      <c r="G72" s="19"/>
      <c r="H72" s="20"/>
      <c r="I72" s="26" t="s">
        <v>262</v>
      </c>
      <c r="J72" s="22"/>
      <c r="K72" s="19"/>
      <c r="L72" s="20"/>
      <c r="M72" s="26" t="s">
        <v>262</v>
      </c>
      <c r="N72" s="22"/>
      <c r="O72" s="19"/>
      <c r="P72" s="20"/>
      <c r="Q72" s="26">
        <v>347</v>
      </c>
      <c r="R72" s="22"/>
    </row>
    <row r="73" spans="1:18" x14ac:dyDescent="0.25">
      <c r="A73" s="11"/>
      <c r="B73" s="28" t="s">
        <v>838</v>
      </c>
      <c r="C73" s="28"/>
      <c r="D73" s="29"/>
      <c r="E73" s="32"/>
      <c r="F73" s="31"/>
      <c r="G73" s="28"/>
      <c r="H73" s="29"/>
      <c r="I73" s="32"/>
      <c r="J73" s="31"/>
      <c r="K73" s="28"/>
      <c r="L73" s="29"/>
      <c r="M73" s="32"/>
      <c r="N73" s="31"/>
      <c r="O73" s="28"/>
      <c r="P73" s="29"/>
      <c r="Q73" s="32"/>
      <c r="R73" s="31"/>
    </row>
    <row r="74" spans="1:18" x14ac:dyDescent="0.25">
      <c r="A74" s="11"/>
      <c r="B74" s="19" t="s">
        <v>43</v>
      </c>
      <c r="C74" s="19"/>
      <c r="D74" s="20"/>
      <c r="E74" s="26"/>
      <c r="F74" s="22"/>
      <c r="G74" s="19"/>
      <c r="H74" s="20"/>
      <c r="I74" s="26"/>
      <c r="J74" s="22"/>
      <c r="K74" s="19"/>
      <c r="L74" s="20"/>
      <c r="M74" s="26"/>
      <c r="N74" s="22"/>
      <c r="O74" s="19"/>
      <c r="P74" s="20"/>
      <c r="Q74" s="26"/>
      <c r="R74" s="22"/>
    </row>
    <row r="75" spans="1:18" x14ac:dyDescent="0.25">
      <c r="A75" s="11"/>
      <c r="B75" s="28" t="s">
        <v>401</v>
      </c>
      <c r="C75" s="28"/>
      <c r="D75" s="29"/>
      <c r="E75" s="32">
        <v>560</v>
      </c>
      <c r="F75" s="31"/>
      <c r="G75" s="28"/>
      <c r="H75" s="29"/>
      <c r="I75" s="32" t="s">
        <v>262</v>
      </c>
      <c r="J75" s="31"/>
      <c r="K75" s="28"/>
      <c r="L75" s="29"/>
      <c r="M75" s="32" t="s">
        <v>262</v>
      </c>
      <c r="N75" s="31"/>
      <c r="O75" s="28"/>
      <c r="P75" s="29"/>
      <c r="Q75" s="32">
        <v>560</v>
      </c>
      <c r="R75" s="31"/>
    </row>
    <row r="76" spans="1:18" ht="30" x14ac:dyDescent="0.25">
      <c r="A76" s="11"/>
      <c r="B76" s="19" t="s">
        <v>444</v>
      </c>
      <c r="C76" s="19"/>
      <c r="D76" s="20"/>
      <c r="E76" s="21">
        <v>1507</v>
      </c>
      <c r="F76" s="22"/>
      <c r="G76" s="19"/>
      <c r="H76" s="20"/>
      <c r="I76" s="26" t="s">
        <v>262</v>
      </c>
      <c r="J76" s="22"/>
      <c r="K76" s="19"/>
      <c r="L76" s="20"/>
      <c r="M76" s="26" t="s">
        <v>262</v>
      </c>
      <c r="N76" s="22"/>
      <c r="O76" s="19"/>
      <c r="P76" s="20"/>
      <c r="Q76" s="21">
        <v>1507</v>
      </c>
      <c r="R76" s="22"/>
    </row>
    <row r="77" spans="1:18" x14ac:dyDescent="0.25">
      <c r="A77" s="11"/>
      <c r="B77" s="28" t="s">
        <v>44</v>
      </c>
      <c r="C77" s="28"/>
      <c r="D77" s="29"/>
      <c r="E77" s="32"/>
      <c r="F77" s="31"/>
      <c r="G77" s="28"/>
      <c r="H77" s="29"/>
      <c r="I77" s="32"/>
      <c r="J77" s="31"/>
      <c r="K77" s="28"/>
      <c r="L77" s="29"/>
      <c r="M77" s="32"/>
      <c r="N77" s="31"/>
      <c r="O77" s="28"/>
      <c r="P77" s="29"/>
      <c r="Q77" s="32"/>
      <c r="R77" s="31"/>
    </row>
    <row r="78" spans="1:18" x14ac:dyDescent="0.25">
      <c r="A78" s="11"/>
      <c r="B78" s="19" t="s">
        <v>499</v>
      </c>
      <c r="C78" s="19"/>
      <c r="D78" s="20"/>
      <c r="E78" s="26">
        <v>402</v>
      </c>
      <c r="F78" s="22"/>
      <c r="G78" s="19"/>
      <c r="H78" s="20"/>
      <c r="I78" s="26" t="s">
        <v>262</v>
      </c>
      <c r="J78" s="22"/>
      <c r="K78" s="19"/>
      <c r="L78" s="20"/>
      <c r="M78" s="26" t="s">
        <v>262</v>
      </c>
      <c r="N78" s="22"/>
      <c r="O78" s="19"/>
      <c r="P78" s="20"/>
      <c r="Q78" s="26">
        <v>402</v>
      </c>
      <c r="R78" s="22"/>
    </row>
    <row r="79" spans="1:18" x14ac:dyDescent="0.25">
      <c r="A79" s="11"/>
      <c r="B79" s="28" t="s">
        <v>837</v>
      </c>
      <c r="C79" s="28"/>
      <c r="D79" s="29"/>
      <c r="E79" s="30">
        <v>1531</v>
      </c>
      <c r="F79" s="31"/>
      <c r="G79" s="28"/>
      <c r="H79" s="29"/>
      <c r="I79" s="32" t="s">
        <v>262</v>
      </c>
      <c r="J79" s="31"/>
      <c r="K79" s="28"/>
      <c r="L79" s="29"/>
      <c r="M79" s="32" t="s">
        <v>262</v>
      </c>
      <c r="N79" s="31"/>
      <c r="O79" s="28"/>
      <c r="P79" s="29"/>
      <c r="Q79" s="30">
        <v>1531</v>
      </c>
      <c r="R79" s="31"/>
    </row>
    <row r="80" spans="1:18" x14ac:dyDescent="0.25">
      <c r="A80" s="11"/>
      <c r="B80" s="19" t="s">
        <v>45</v>
      </c>
      <c r="C80" s="19"/>
      <c r="D80" s="20"/>
      <c r="E80" s="26"/>
      <c r="F80" s="22"/>
      <c r="G80" s="19"/>
      <c r="H80" s="20"/>
      <c r="I80" s="26"/>
      <c r="J80" s="22"/>
      <c r="K80" s="19"/>
      <c r="L80" s="20"/>
      <c r="M80" s="26"/>
      <c r="N80" s="22"/>
      <c r="O80" s="19"/>
      <c r="P80" s="20"/>
      <c r="Q80" s="26"/>
      <c r="R80" s="22"/>
    </row>
    <row r="81" spans="1:26" x14ac:dyDescent="0.25">
      <c r="A81" s="11"/>
      <c r="B81" s="28" t="s">
        <v>408</v>
      </c>
      <c r="C81" s="28"/>
      <c r="D81" s="29"/>
      <c r="E81" s="32">
        <v>82</v>
      </c>
      <c r="F81" s="31"/>
      <c r="G81" s="28"/>
      <c r="H81" s="29"/>
      <c r="I81" s="32" t="s">
        <v>262</v>
      </c>
      <c r="J81" s="31"/>
      <c r="K81" s="28"/>
      <c r="L81" s="29"/>
      <c r="M81" s="32" t="s">
        <v>262</v>
      </c>
      <c r="N81" s="31"/>
      <c r="O81" s="28"/>
      <c r="P81" s="29"/>
      <c r="Q81" s="32">
        <v>82</v>
      </c>
      <c r="R81" s="31"/>
    </row>
    <row r="82" spans="1:26" x14ac:dyDescent="0.25">
      <c r="A82" s="11"/>
      <c r="B82" s="119" t="s">
        <v>46</v>
      </c>
      <c r="C82" s="19"/>
      <c r="D82" s="20"/>
      <c r="E82" s="26"/>
      <c r="F82" s="22"/>
      <c r="G82" s="19"/>
      <c r="H82" s="20"/>
      <c r="I82" s="26"/>
      <c r="J82" s="22"/>
      <c r="K82" s="19"/>
      <c r="L82" s="20"/>
      <c r="M82" s="26"/>
      <c r="N82" s="22"/>
      <c r="O82" s="19"/>
      <c r="P82" s="20"/>
      <c r="Q82" s="26"/>
      <c r="R82" s="22"/>
    </row>
    <row r="83" spans="1:26" x14ac:dyDescent="0.25">
      <c r="A83" s="11"/>
      <c r="B83" s="28" t="s">
        <v>839</v>
      </c>
      <c r="C83" s="28"/>
      <c r="D83" s="29"/>
      <c r="E83" s="30">
        <v>2668</v>
      </c>
      <c r="F83" s="31"/>
      <c r="G83" s="28"/>
      <c r="H83" s="29"/>
      <c r="I83" s="32" t="s">
        <v>262</v>
      </c>
      <c r="J83" s="31"/>
      <c r="K83" s="28"/>
      <c r="L83" s="29"/>
      <c r="M83" s="32" t="s">
        <v>262</v>
      </c>
      <c r="N83" s="31"/>
      <c r="O83" s="28"/>
      <c r="P83" s="29"/>
      <c r="Q83" s="30">
        <v>2668</v>
      </c>
      <c r="R83" s="31"/>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30" x14ac:dyDescent="0.25">
      <c r="A85" s="11"/>
      <c r="B85" s="4">
        <v>-1</v>
      </c>
      <c r="C85" s="4" t="s">
        <v>840</v>
      </c>
    </row>
    <row r="86" spans="1:26" ht="30" x14ac:dyDescent="0.25">
      <c r="A86" s="11"/>
      <c r="B86" s="4">
        <v>-2</v>
      </c>
      <c r="C86" s="4" t="s">
        <v>841</v>
      </c>
    </row>
    <row r="87" spans="1:26" ht="45" x14ac:dyDescent="0.25">
      <c r="A87" s="11"/>
      <c r="B87" s="4">
        <v>-3</v>
      </c>
      <c r="C87" s="4" t="s">
        <v>842</v>
      </c>
    </row>
    <row r="88" spans="1:26" ht="45" x14ac:dyDescent="0.25">
      <c r="A88" s="11"/>
      <c r="B88" s="4">
        <v>-4</v>
      </c>
      <c r="C88" s="4" t="s">
        <v>843</v>
      </c>
    </row>
    <row r="89" spans="1:26" ht="30" x14ac:dyDescent="0.25">
      <c r="A89" s="11"/>
      <c r="B89" s="4">
        <v>-5</v>
      </c>
      <c r="C89" s="4" t="s">
        <v>844</v>
      </c>
    </row>
    <row r="90" spans="1:26" x14ac:dyDescent="0.25">
      <c r="A90" s="11"/>
      <c r="B90" s="73"/>
      <c r="C90" s="73"/>
      <c r="D90" s="73"/>
      <c r="E90" s="73"/>
      <c r="F90" s="73"/>
      <c r="G90" s="73"/>
      <c r="H90" s="73"/>
      <c r="I90" s="73"/>
      <c r="J90" s="73"/>
      <c r="K90" s="73"/>
      <c r="L90" s="73"/>
      <c r="M90" s="73"/>
      <c r="N90" s="73"/>
      <c r="O90" s="73"/>
      <c r="P90" s="73"/>
      <c r="Q90" s="73"/>
      <c r="R90" s="73"/>
      <c r="S90" s="73"/>
      <c r="T90" s="73"/>
      <c r="U90" s="73"/>
      <c r="V90" s="73"/>
      <c r="W90" s="73"/>
      <c r="X90" s="73"/>
      <c r="Y90" s="73"/>
      <c r="Z90" s="73"/>
    </row>
    <row r="91" spans="1:26" x14ac:dyDescent="0.25">
      <c r="A91" s="11"/>
      <c r="B91" s="73"/>
      <c r="C91" s="73"/>
      <c r="D91" s="73"/>
      <c r="E91" s="73"/>
      <c r="F91" s="73"/>
      <c r="G91" s="73"/>
      <c r="H91" s="73"/>
      <c r="I91" s="73"/>
      <c r="J91" s="73"/>
      <c r="K91" s="73"/>
      <c r="L91" s="73"/>
      <c r="M91" s="73"/>
      <c r="N91" s="73"/>
      <c r="O91" s="73"/>
      <c r="P91" s="73"/>
      <c r="Q91" s="73"/>
      <c r="R91" s="73"/>
      <c r="S91" s="73"/>
      <c r="T91" s="73"/>
      <c r="U91" s="73"/>
      <c r="V91" s="73"/>
      <c r="W91" s="73"/>
      <c r="X91" s="73"/>
      <c r="Y91" s="73"/>
      <c r="Z91" s="73"/>
    </row>
    <row r="92" spans="1:26" ht="15.75" thickBot="1" x14ac:dyDescent="0.3">
      <c r="A92" s="11"/>
      <c r="B92" s="4"/>
      <c r="C92" s="4"/>
      <c r="D92" s="10"/>
      <c r="E92" s="10"/>
      <c r="F92" s="14"/>
      <c r="G92" s="4"/>
      <c r="H92" s="42" t="s">
        <v>810</v>
      </c>
      <c r="I92" s="42"/>
      <c r="J92" s="42"/>
      <c r="K92" s="42"/>
      <c r="L92" s="42"/>
      <c r="M92" s="42"/>
      <c r="N92" s="42"/>
      <c r="O92" s="42"/>
      <c r="P92" s="42"/>
      <c r="Q92" s="42"/>
      <c r="R92" s="14"/>
    </row>
    <row r="93" spans="1:26" ht="15.75" thickTop="1" x14ac:dyDescent="0.25">
      <c r="A93" s="11"/>
      <c r="B93" s="4"/>
      <c r="C93" s="4"/>
      <c r="D93" s="10"/>
      <c r="E93" s="10"/>
      <c r="F93" s="14"/>
      <c r="G93" s="4"/>
      <c r="H93" s="45" t="s">
        <v>811</v>
      </c>
      <c r="I93" s="45"/>
      <c r="J93" s="14"/>
      <c r="K93" s="4"/>
      <c r="L93" s="45"/>
      <c r="M93" s="45"/>
      <c r="N93" s="14"/>
      <c r="O93" s="4"/>
      <c r="P93" s="45"/>
      <c r="Q93" s="45"/>
      <c r="R93" s="14"/>
    </row>
    <row r="94" spans="1:26" ht="15" customHeight="1" x14ac:dyDescent="0.25">
      <c r="A94" s="11"/>
      <c r="B94" s="4"/>
      <c r="C94" s="4"/>
      <c r="D94" s="10"/>
      <c r="E94" s="10"/>
      <c r="F94" s="14"/>
      <c r="G94" s="4"/>
      <c r="H94" s="10" t="s">
        <v>812</v>
      </c>
      <c r="I94" s="10"/>
      <c r="J94" s="14"/>
      <c r="K94" s="4"/>
      <c r="L94" s="10"/>
      <c r="M94" s="10"/>
      <c r="N94" s="14"/>
      <c r="O94" s="4"/>
      <c r="P94" s="10"/>
      <c r="Q94" s="10"/>
      <c r="R94" s="14"/>
    </row>
    <row r="95" spans="1:26" ht="15" customHeight="1" x14ac:dyDescent="0.25">
      <c r="A95" s="11"/>
      <c r="B95" s="4"/>
      <c r="C95" s="4"/>
      <c r="D95" s="10"/>
      <c r="E95" s="10"/>
      <c r="F95" s="14"/>
      <c r="G95" s="4"/>
      <c r="H95" s="10" t="s">
        <v>813</v>
      </c>
      <c r="I95" s="10"/>
      <c r="J95" s="14"/>
      <c r="K95" s="4"/>
      <c r="L95" s="10"/>
      <c r="M95" s="10"/>
      <c r="N95" s="14"/>
      <c r="O95" s="4"/>
      <c r="P95" s="10"/>
      <c r="Q95" s="10"/>
      <c r="R95" s="14"/>
    </row>
    <row r="96" spans="1:26" ht="15" customHeight="1" x14ac:dyDescent="0.25">
      <c r="A96" s="11"/>
      <c r="B96" s="4"/>
      <c r="C96" s="4"/>
      <c r="D96" s="10"/>
      <c r="E96" s="10"/>
      <c r="F96" s="14"/>
      <c r="G96" s="4"/>
      <c r="H96" s="10" t="s">
        <v>814</v>
      </c>
      <c r="I96" s="10"/>
      <c r="J96" s="14"/>
      <c r="K96" s="4"/>
      <c r="L96" s="10" t="s">
        <v>815</v>
      </c>
      <c r="M96" s="10"/>
      <c r="N96" s="14"/>
      <c r="O96" s="4"/>
      <c r="P96" s="10" t="s">
        <v>815</v>
      </c>
      <c r="Q96" s="10"/>
      <c r="R96" s="14"/>
    </row>
    <row r="97" spans="1:18" ht="15" customHeight="1" x14ac:dyDescent="0.25">
      <c r="A97" s="11"/>
      <c r="B97" s="4"/>
      <c r="C97" s="4"/>
      <c r="D97" s="10"/>
      <c r="E97" s="10"/>
      <c r="F97" s="14"/>
      <c r="G97" s="4"/>
      <c r="H97" s="10" t="s">
        <v>816</v>
      </c>
      <c r="I97" s="10"/>
      <c r="J97" s="14"/>
      <c r="K97" s="4"/>
      <c r="L97" s="10" t="s">
        <v>121</v>
      </c>
      <c r="M97" s="10"/>
      <c r="N97" s="14"/>
      <c r="O97" s="4"/>
      <c r="P97" s="10" t="s">
        <v>817</v>
      </c>
      <c r="Q97" s="10"/>
      <c r="R97" s="14"/>
    </row>
    <row r="98" spans="1:18" ht="15" customHeight="1" x14ac:dyDescent="0.25">
      <c r="A98" s="11"/>
      <c r="B98" s="4"/>
      <c r="C98" s="4"/>
      <c r="D98" s="10" t="s">
        <v>252</v>
      </c>
      <c r="E98" s="10"/>
      <c r="F98" s="14"/>
      <c r="G98" s="4"/>
      <c r="H98" s="10" t="s">
        <v>818</v>
      </c>
      <c r="I98" s="10"/>
      <c r="J98" s="14"/>
      <c r="K98" s="4"/>
      <c r="L98" s="10" t="s">
        <v>819</v>
      </c>
      <c r="M98" s="10"/>
      <c r="N98" s="14"/>
      <c r="O98" s="4"/>
      <c r="P98" s="10" t="s">
        <v>820</v>
      </c>
      <c r="Q98" s="10"/>
      <c r="R98" s="14"/>
    </row>
    <row r="99" spans="1:18" ht="15" customHeight="1" x14ac:dyDescent="0.25">
      <c r="A99" s="11"/>
      <c r="B99" s="4"/>
      <c r="C99" s="4"/>
      <c r="D99" s="10" t="s">
        <v>821</v>
      </c>
      <c r="E99" s="10"/>
      <c r="F99" s="14"/>
      <c r="G99" s="4"/>
      <c r="H99" s="10" t="s">
        <v>32</v>
      </c>
      <c r="I99" s="10"/>
      <c r="J99" s="14"/>
      <c r="K99" s="4"/>
      <c r="L99" s="10" t="s">
        <v>822</v>
      </c>
      <c r="M99" s="10"/>
      <c r="N99" s="14"/>
      <c r="O99" s="4"/>
      <c r="P99" s="10" t="s">
        <v>822</v>
      </c>
      <c r="Q99" s="10"/>
      <c r="R99" s="14"/>
    </row>
    <row r="100" spans="1:18" ht="15.75" thickBot="1" x14ac:dyDescent="0.3">
      <c r="A100" s="11"/>
      <c r="B100" s="4"/>
      <c r="C100" s="4"/>
      <c r="D100" s="42" t="s">
        <v>823</v>
      </c>
      <c r="E100" s="42"/>
      <c r="F100" s="14"/>
      <c r="G100" s="4"/>
      <c r="H100" s="42" t="s">
        <v>824</v>
      </c>
      <c r="I100" s="42"/>
      <c r="J100" s="14"/>
      <c r="K100" s="4"/>
      <c r="L100" s="42" t="s">
        <v>825</v>
      </c>
      <c r="M100" s="42"/>
      <c r="N100" s="14"/>
      <c r="O100" s="4"/>
      <c r="P100" s="42" t="s">
        <v>826</v>
      </c>
      <c r="Q100" s="42"/>
      <c r="R100" s="14"/>
    </row>
    <row r="101" spans="1:18" ht="15.75" thickTop="1" x14ac:dyDescent="0.25">
      <c r="A101" s="11"/>
      <c r="B101" s="4"/>
      <c r="C101" s="4"/>
      <c r="D101" s="10" t="s">
        <v>253</v>
      </c>
      <c r="E101" s="10"/>
      <c r="F101" s="10"/>
      <c r="G101" s="10"/>
      <c r="H101" s="10"/>
      <c r="I101" s="10"/>
      <c r="J101" s="10"/>
      <c r="K101" s="10"/>
      <c r="L101" s="10"/>
      <c r="M101" s="10"/>
      <c r="N101" s="10"/>
      <c r="O101" s="10"/>
      <c r="P101" s="10"/>
      <c r="Q101" s="10"/>
      <c r="R101" s="14"/>
    </row>
    <row r="102" spans="1:18" ht="15.75" thickBot="1" x14ac:dyDescent="0.3">
      <c r="A102" s="11"/>
      <c r="B102" s="15" t="s">
        <v>845</v>
      </c>
      <c r="C102" s="15"/>
      <c r="D102" s="42"/>
      <c r="E102" s="42"/>
      <c r="F102" s="118"/>
      <c r="G102" s="15"/>
      <c r="H102" s="42"/>
      <c r="I102" s="42"/>
      <c r="J102" s="118"/>
      <c r="K102" s="15"/>
      <c r="L102" s="42"/>
      <c r="M102" s="42"/>
      <c r="N102" s="118"/>
      <c r="O102" s="15"/>
      <c r="P102" s="42"/>
      <c r="Q102" s="42"/>
      <c r="R102" s="14"/>
    </row>
    <row r="103" spans="1:18" ht="30.75" thickTop="1" x14ac:dyDescent="0.25">
      <c r="A103" s="11"/>
      <c r="B103" s="4" t="s">
        <v>828</v>
      </c>
      <c r="C103" s="4"/>
      <c r="D103" s="45"/>
      <c r="E103" s="45"/>
      <c r="F103" s="14"/>
      <c r="G103" s="4"/>
      <c r="H103" s="45"/>
      <c r="I103" s="45"/>
      <c r="J103" s="14"/>
      <c r="K103" s="4"/>
      <c r="L103" s="45"/>
      <c r="M103" s="45"/>
      <c r="N103" s="14"/>
      <c r="O103" s="4"/>
      <c r="P103" s="45"/>
      <c r="Q103" s="45"/>
      <c r="R103" s="14"/>
    </row>
    <row r="104" spans="1:18" x14ac:dyDescent="0.25">
      <c r="A104" s="11"/>
      <c r="B104" s="4" t="s">
        <v>32</v>
      </c>
      <c r="C104" s="4"/>
      <c r="D104" s="10"/>
      <c r="E104" s="10"/>
      <c r="F104" s="14"/>
      <c r="G104" s="4"/>
      <c r="H104" s="10"/>
      <c r="I104" s="10"/>
      <c r="J104" s="14"/>
      <c r="K104" s="4"/>
      <c r="L104" s="10"/>
      <c r="M104" s="10"/>
      <c r="N104" s="14"/>
      <c r="O104" s="4"/>
      <c r="P104" s="10"/>
      <c r="Q104" s="10"/>
      <c r="R104" s="14"/>
    </row>
    <row r="105" spans="1:18" x14ac:dyDescent="0.25">
      <c r="A105" s="11"/>
      <c r="B105" s="19" t="s">
        <v>37</v>
      </c>
      <c r="C105" s="19"/>
      <c r="D105" s="20" t="s">
        <v>255</v>
      </c>
      <c r="E105" s="26">
        <v>110</v>
      </c>
      <c r="F105" s="22"/>
      <c r="G105" s="19"/>
      <c r="H105" s="20" t="s">
        <v>255</v>
      </c>
      <c r="I105" s="26">
        <v>110</v>
      </c>
      <c r="J105" s="22"/>
      <c r="K105" s="19"/>
      <c r="L105" s="20" t="s">
        <v>255</v>
      </c>
      <c r="M105" s="26" t="s">
        <v>262</v>
      </c>
      <c r="N105" s="22"/>
      <c r="O105" s="19"/>
      <c r="P105" s="20" t="s">
        <v>255</v>
      </c>
      <c r="Q105" s="26" t="s">
        <v>262</v>
      </c>
      <c r="R105" s="22"/>
    </row>
    <row r="106" spans="1:18" x14ac:dyDescent="0.25">
      <c r="A106" s="11"/>
      <c r="B106" s="28" t="s">
        <v>38</v>
      </c>
      <c r="C106" s="28"/>
      <c r="D106" s="29"/>
      <c r="E106" s="32"/>
      <c r="F106" s="31"/>
      <c r="G106" s="28"/>
      <c r="H106" s="29"/>
      <c r="I106" s="32"/>
      <c r="J106" s="31"/>
      <c r="K106" s="28"/>
      <c r="L106" s="29"/>
      <c r="M106" s="32"/>
      <c r="N106" s="31"/>
      <c r="O106" s="28"/>
      <c r="P106" s="29"/>
      <c r="Q106" s="32"/>
      <c r="R106" s="31"/>
    </row>
    <row r="107" spans="1:18" x14ac:dyDescent="0.25">
      <c r="A107" s="11"/>
      <c r="B107" s="19" t="s">
        <v>254</v>
      </c>
      <c r="C107" s="19"/>
      <c r="D107" s="20"/>
      <c r="E107" s="21">
        <v>30667</v>
      </c>
      <c r="F107" s="22"/>
      <c r="G107" s="19"/>
      <c r="H107" s="20"/>
      <c r="I107" s="26" t="s">
        <v>262</v>
      </c>
      <c r="J107" s="22"/>
      <c r="K107" s="19"/>
      <c r="L107" s="20"/>
      <c r="M107" s="21">
        <v>30667</v>
      </c>
      <c r="N107" s="22"/>
      <c r="O107" s="19"/>
      <c r="P107" s="20"/>
      <c r="Q107" s="26" t="s">
        <v>262</v>
      </c>
      <c r="R107" s="22"/>
    </row>
    <row r="108" spans="1:18" ht="30" x14ac:dyDescent="0.25">
      <c r="A108" s="11"/>
      <c r="B108" s="27" t="s">
        <v>256</v>
      </c>
      <c r="C108" s="28"/>
      <c r="D108" s="29"/>
      <c r="E108" s="30">
        <v>127412</v>
      </c>
      <c r="F108" s="31"/>
      <c r="G108" s="28"/>
      <c r="H108" s="29"/>
      <c r="I108" s="32" t="s">
        <v>262</v>
      </c>
      <c r="J108" s="31"/>
      <c r="K108" s="28"/>
      <c r="L108" s="29"/>
      <c r="M108" s="30">
        <v>127412</v>
      </c>
      <c r="N108" s="31"/>
      <c r="O108" s="28"/>
      <c r="P108" s="29"/>
      <c r="Q108" s="32" t="s">
        <v>262</v>
      </c>
      <c r="R108" s="31"/>
    </row>
    <row r="109" spans="1:18" ht="30" x14ac:dyDescent="0.25">
      <c r="A109" s="11"/>
      <c r="B109" s="18" t="s">
        <v>257</v>
      </c>
      <c r="C109" s="19"/>
      <c r="D109" s="20"/>
      <c r="E109" s="21">
        <v>8194</v>
      </c>
      <c r="F109" s="22"/>
      <c r="G109" s="19"/>
      <c r="H109" s="20"/>
      <c r="I109" s="26" t="s">
        <v>262</v>
      </c>
      <c r="J109" s="22"/>
      <c r="K109" s="19"/>
      <c r="L109" s="20"/>
      <c r="M109" s="21">
        <v>8194</v>
      </c>
      <c r="N109" s="22"/>
      <c r="O109" s="19"/>
      <c r="P109" s="20"/>
      <c r="Q109" s="26" t="s">
        <v>262</v>
      </c>
      <c r="R109" s="22"/>
    </row>
    <row r="110" spans="1:18" ht="30" x14ac:dyDescent="0.25">
      <c r="A110" s="11"/>
      <c r="B110" s="27" t="s">
        <v>259</v>
      </c>
      <c r="C110" s="28"/>
      <c r="D110" s="29"/>
      <c r="E110" s="30">
        <v>39051</v>
      </c>
      <c r="F110" s="31"/>
      <c r="G110" s="28"/>
      <c r="H110" s="29"/>
      <c r="I110" s="32" t="s">
        <v>262</v>
      </c>
      <c r="J110" s="31"/>
      <c r="K110" s="28"/>
      <c r="L110" s="29"/>
      <c r="M110" s="30">
        <v>39051</v>
      </c>
      <c r="N110" s="31"/>
      <c r="O110" s="28"/>
      <c r="P110" s="29"/>
      <c r="Q110" s="32" t="s">
        <v>262</v>
      </c>
      <c r="R110" s="31"/>
    </row>
    <row r="111" spans="1:18" x14ac:dyDescent="0.25">
      <c r="A111" s="11"/>
      <c r="B111" s="18" t="s">
        <v>261</v>
      </c>
      <c r="C111" s="19"/>
      <c r="D111" s="20"/>
      <c r="E111" s="21">
        <v>3089</v>
      </c>
      <c r="F111" s="22"/>
      <c r="G111" s="19"/>
      <c r="H111" s="20"/>
      <c r="I111" s="26" t="s">
        <v>262</v>
      </c>
      <c r="J111" s="22"/>
      <c r="K111" s="19"/>
      <c r="L111" s="20"/>
      <c r="M111" s="21">
        <v>3089</v>
      </c>
      <c r="N111" s="22"/>
      <c r="O111" s="19"/>
      <c r="P111" s="20"/>
      <c r="Q111" s="26" t="s">
        <v>262</v>
      </c>
      <c r="R111" s="22"/>
    </row>
    <row r="112" spans="1:18" x14ac:dyDescent="0.25">
      <c r="A112" s="11"/>
      <c r="B112" s="28" t="s">
        <v>829</v>
      </c>
      <c r="C112" s="28"/>
      <c r="D112" s="29"/>
      <c r="E112" s="30">
        <v>47487</v>
      </c>
      <c r="F112" s="31"/>
      <c r="G112" s="28"/>
      <c r="H112" s="29"/>
      <c r="I112" s="32" t="s">
        <v>262</v>
      </c>
      <c r="J112" s="31"/>
      <c r="K112" s="28"/>
      <c r="L112" s="29"/>
      <c r="M112" s="30">
        <v>47487</v>
      </c>
      <c r="N112" s="31"/>
      <c r="O112" s="28"/>
      <c r="P112" s="29"/>
      <c r="Q112" s="32" t="s">
        <v>262</v>
      </c>
      <c r="R112" s="31"/>
    </row>
    <row r="113" spans="1:18" x14ac:dyDescent="0.25">
      <c r="A113" s="11"/>
      <c r="B113" s="19" t="s">
        <v>830</v>
      </c>
      <c r="C113" s="19"/>
      <c r="D113" s="20"/>
      <c r="E113" s="21">
        <v>1368</v>
      </c>
      <c r="F113" s="22"/>
      <c r="G113" s="19"/>
      <c r="H113" s="20"/>
      <c r="I113" s="26" t="s">
        <v>262</v>
      </c>
      <c r="J113" s="22"/>
      <c r="K113" s="19"/>
      <c r="L113" s="20"/>
      <c r="M113" s="21">
        <v>1368</v>
      </c>
      <c r="N113" s="22"/>
      <c r="O113" s="19"/>
      <c r="P113" s="20"/>
      <c r="Q113" s="26" t="s">
        <v>262</v>
      </c>
      <c r="R113" s="22"/>
    </row>
    <row r="114" spans="1:18" x14ac:dyDescent="0.25">
      <c r="A114" s="11"/>
      <c r="B114" s="28" t="s">
        <v>831</v>
      </c>
      <c r="C114" s="28"/>
      <c r="D114" s="29"/>
      <c r="E114" s="32"/>
      <c r="F114" s="31"/>
      <c r="G114" s="28"/>
      <c r="H114" s="29"/>
      <c r="I114" s="32"/>
      <c r="J114" s="31"/>
      <c r="K114" s="28"/>
      <c r="L114" s="29"/>
      <c r="M114" s="32"/>
      <c r="N114" s="31"/>
      <c r="O114" s="28"/>
      <c r="P114" s="29"/>
      <c r="Q114" s="32"/>
      <c r="R114" s="31"/>
    </row>
    <row r="115" spans="1:18" x14ac:dyDescent="0.25">
      <c r="A115" s="11"/>
      <c r="B115" s="19" t="s">
        <v>832</v>
      </c>
      <c r="C115" s="19"/>
      <c r="D115" s="20"/>
      <c r="E115" s="21">
        <v>1320</v>
      </c>
      <c r="F115" s="22"/>
      <c r="G115" s="19"/>
      <c r="H115" s="20"/>
      <c r="I115" s="26" t="s">
        <v>262</v>
      </c>
      <c r="J115" s="22"/>
      <c r="K115" s="19"/>
      <c r="L115" s="20"/>
      <c r="M115" s="26">
        <v>861</v>
      </c>
      <c r="N115" s="22"/>
      <c r="O115" s="19"/>
      <c r="P115" s="20"/>
      <c r="Q115" s="26">
        <v>459</v>
      </c>
      <c r="R115" s="22"/>
    </row>
    <row r="116" spans="1:18" x14ac:dyDescent="0.25">
      <c r="A116" s="11"/>
      <c r="B116" s="28"/>
      <c r="C116" s="28"/>
      <c r="D116" s="29"/>
      <c r="E116" s="32"/>
      <c r="F116" s="31"/>
      <c r="G116" s="28"/>
      <c r="H116" s="29"/>
      <c r="I116" s="32"/>
      <c r="J116" s="31"/>
      <c r="K116" s="28"/>
      <c r="L116" s="29"/>
      <c r="M116" s="32"/>
      <c r="N116" s="31"/>
      <c r="O116" s="28"/>
      <c r="P116" s="29"/>
      <c r="Q116" s="32"/>
      <c r="R116" s="31"/>
    </row>
    <row r="117" spans="1:18" ht="30" x14ac:dyDescent="0.25">
      <c r="A117" s="11"/>
      <c r="B117" s="19" t="s">
        <v>833</v>
      </c>
      <c r="C117" s="19"/>
      <c r="D117" s="20"/>
      <c r="E117" s="26"/>
      <c r="F117" s="22"/>
      <c r="G117" s="19"/>
      <c r="H117" s="20"/>
      <c r="I117" s="26"/>
      <c r="J117" s="22"/>
      <c r="K117" s="19"/>
      <c r="L117" s="20"/>
      <c r="M117" s="26"/>
      <c r="N117" s="22"/>
      <c r="O117" s="19"/>
      <c r="P117" s="20"/>
      <c r="Q117" s="26"/>
      <c r="R117" s="22"/>
    </row>
    <row r="118" spans="1:18" x14ac:dyDescent="0.25">
      <c r="A118" s="11"/>
      <c r="B118" s="28" t="s">
        <v>32</v>
      </c>
      <c r="C118" s="28"/>
      <c r="D118" s="29"/>
      <c r="E118" s="32"/>
      <c r="F118" s="31"/>
      <c r="G118" s="28"/>
      <c r="H118" s="29"/>
      <c r="I118" s="32"/>
      <c r="J118" s="31"/>
      <c r="K118" s="28"/>
      <c r="L118" s="29"/>
      <c r="M118" s="32"/>
      <c r="N118" s="31"/>
      <c r="O118" s="28"/>
      <c r="P118" s="29"/>
      <c r="Q118" s="32"/>
      <c r="R118" s="31"/>
    </row>
    <row r="119" spans="1:18" ht="30" x14ac:dyDescent="0.25">
      <c r="A119" s="11"/>
      <c r="B119" s="19" t="s">
        <v>834</v>
      </c>
      <c r="C119" s="19"/>
      <c r="D119" s="20"/>
      <c r="E119" s="21">
        <v>8814</v>
      </c>
      <c r="F119" s="22"/>
      <c r="G119" s="19"/>
      <c r="H119" s="20"/>
      <c r="I119" s="26" t="s">
        <v>262</v>
      </c>
      <c r="J119" s="22"/>
      <c r="K119" s="19"/>
      <c r="L119" s="20"/>
      <c r="M119" s="26" t="s">
        <v>262</v>
      </c>
      <c r="N119" s="22"/>
      <c r="O119" s="19"/>
      <c r="P119" s="20"/>
      <c r="Q119" s="21">
        <v>8814</v>
      </c>
      <c r="R119" s="22"/>
    </row>
    <row r="120" spans="1:18" x14ac:dyDescent="0.25">
      <c r="A120" s="11"/>
      <c r="B120" s="28" t="s">
        <v>835</v>
      </c>
      <c r="C120" s="28"/>
      <c r="D120" s="29"/>
      <c r="E120" s="32"/>
      <c r="F120" s="31"/>
      <c r="G120" s="28"/>
      <c r="H120" s="29"/>
      <c r="I120" s="32"/>
      <c r="J120" s="31"/>
      <c r="K120" s="28"/>
      <c r="L120" s="29"/>
      <c r="M120" s="32"/>
      <c r="N120" s="31"/>
      <c r="O120" s="28"/>
      <c r="P120" s="29"/>
      <c r="Q120" s="32"/>
      <c r="R120" s="31"/>
    </row>
    <row r="121" spans="1:18" x14ac:dyDescent="0.25">
      <c r="A121" s="11"/>
      <c r="B121" s="19" t="s">
        <v>43</v>
      </c>
      <c r="C121" s="19"/>
      <c r="D121" s="20"/>
      <c r="E121" s="26"/>
      <c r="F121" s="22"/>
      <c r="G121" s="19"/>
      <c r="H121" s="20"/>
      <c r="I121" s="26"/>
      <c r="J121" s="22"/>
      <c r="K121" s="19"/>
      <c r="L121" s="20"/>
      <c r="M121" s="26"/>
      <c r="N121" s="22"/>
      <c r="O121" s="19"/>
      <c r="P121" s="20"/>
      <c r="Q121" s="26"/>
      <c r="R121" s="22"/>
    </row>
    <row r="122" spans="1:18" x14ac:dyDescent="0.25">
      <c r="A122" s="11"/>
      <c r="B122" s="28" t="s">
        <v>401</v>
      </c>
      <c r="C122" s="28"/>
      <c r="D122" s="29"/>
      <c r="E122" s="30">
        <v>3727</v>
      </c>
      <c r="F122" s="31"/>
      <c r="G122" s="28"/>
      <c r="H122" s="29"/>
      <c r="I122" s="32" t="s">
        <v>262</v>
      </c>
      <c r="J122" s="31"/>
      <c r="K122" s="28"/>
      <c r="L122" s="29"/>
      <c r="M122" s="32" t="s">
        <v>262</v>
      </c>
      <c r="N122" s="31"/>
      <c r="O122" s="28"/>
      <c r="P122" s="29"/>
      <c r="Q122" s="30">
        <v>3727</v>
      </c>
      <c r="R122" s="31"/>
    </row>
    <row r="123" spans="1:18" ht="30" x14ac:dyDescent="0.25">
      <c r="A123" s="11"/>
      <c r="B123" s="19" t="s">
        <v>836</v>
      </c>
      <c r="C123" s="19"/>
      <c r="D123" s="20"/>
      <c r="E123" s="21">
        <v>2882</v>
      </c>
      <c r="F123" s="22"/>
      <c r="G123" s="19"/>
      <c r="H123" s="20"/>
      <c r="I123" s="26" t="s">
        <v>262</v>
      </c>
      <c r="J123" s="22"/>
      <c r="K123" s="19"/>
      <c r="L123" s="20"/>
      <c r="M123" s="26" t="s">
        <v>262</v>
      </c>
      <c r="N123" s="22"/>
      <c r="O123" s="19"/>
      <c r="P123" s="20"/>
      <c r="Q123" s="21">
        <v>2882</v>
      </c>
      <c r="R123" s="22"/>
    </row>
    <row r="124" spans="1:18" x14ac:dyDescent="0.25">
      <c r="A124" s="11"/>
      <c r="B124" s="28" t="s">
        <v>403</v>
      </c>
      <c r="C124" s="28"/>
      <c r="D124" s="29"/>
      <c r="E124" s="30">
        <v>6581</v>
      </c>
      <c r="F124" s="31"/>
      <c r="G124" s="28"/>
      <c r="H124" s="29"/>
      <c r="I124" s="32" t="s">
        <v>262</v>
      </c>
      <c r="J124" s="31"/>
      <c r="K124" s="28"/>
      <c r="L124" s="29"/>
      <c r="M124" s="32" t="s">
        <v>262</v>
      </c>
      <c r="N124" s="31"/>
      <c r="O124" s="28"/>
      <c r="P124" s="29"/>
      <c r="Q124" s="30">
        <v>6581</v>
      </c>
      <c r="R124" s="31"/>
    </row>
    <row r="125" spans="1:18" x14ac:dyDescent="0.25">
      <c r="A125" s="11"/>
      <c r="B125" s="19" t="s">
        <v>44</v>
      </c>
      <c r="C125" s="19"/>
      <c r="D125" s="20"/>
      <c r="E125" s="26"/>
      <c r="F125" s="22"/>
      <c r="G125" s="19"/>
      <c r="H125" s="20"/>
      <c r="I125" s="26"/>
      <c r="J125" s="22"/>
      <c r="K125" s="19"/>
      <c r="L125" s="20"/>
      <c r="M125" s="26"/>
      <c r="N125" s="22"/>
      <c r="O125" s="19"/>
      <c r="P125" s="20"/>
      <c r="Q125" s="26"/>
      <c r="R125" s="22"/>
    </row>
    <row r="126" spans="1:18" x14ac:dyDescent="0.25">
      <c r="A126" s="11"/>
      <c r="B126" s="28" t="s">
        <v>499</v>
      </c>
      <c r="C126" s="28"/>
      <c r="D126" s="29"/>
      <c r="E126" s="30">
        <v>2694</v>
      </c>
      <c r="F126" s="31"/>
      <c r="G126" s="28"/>
      <c r="H126" s="29"/>
      <c r="I126" s="32" t="s">
        <v>262</v>
      </c>
      <c r="J126" s="31"/>
      <c r="K126" s="28"/>
      <c r="L126" s="29"/>
      <c r="M126" s="32" t="s">
        <v>262</v>
      </c>
      <c r="N126" s="31"/>
      <c r="O126" s="28"/>
      <c r="P126" s="29"/>
      <c r="Q126" s="30">
        <v>2694</v>
      </c>
      <c r="R126" s="31"/>
    </row>
    <row r="127" spans="1:18" x14ac:dyDescent="0.25">
      <c r="A127" s="11"/>
      <c r="B127" s="19" t="s">
        <v>837</v>
      </c>
      <c r="C127" s="19"/>
      <c r="D127" s="20"/>
      <c r="E127" s="26">
        <v>380</v>
      </c>
      <c r="F127" s="22"/>
      <c r="G127" s="19"/>
      <c r="H127" s="20"/>
      <c r="I127" s="26" t="s">
        <v>262</v>
      </c>
      <c r="J127" s="22"/>
      <c r="K127" s="19"/>
      <c r="L127" s="20"/>
      <c r="M127" s="26" t="s">
        <v>262</v>
      </c>
      <c r="N127" s="22"/>
      <c r="O127" s="19"/>
      <c r="P127" s="20"/>
      <c r="Q127" s="26">
        <v>380</v>
      </c>
      <c r="R127" s="22"/>
    </row>
    <row r="128" spans="1:18" x14ac:dyDescent="0.25">
      <c r="A128" s="11"/>
      <c r="B128" s="28" t="s">
        <v>838</v>
      </c>
      <c r="C128" s="28"/>
      <c r="D128" s="29"/>
      <c r="E128" s="32"/>
      <c r="F128" s="31"/>
      <c r="G128" s="28"/>
      <c r="H128" s="29"/>
      <c r="I128" s="32"/>
      <c r="J128" s="31"/>
      <c r="K128" s="28"/>
      <c r="L128" s="29"/>
      <c r="M128" s="32"/>
      <c r="N128" s="31"/>
      <c r="O128" s="28"/>
      <c r="P128" s="29"/>
      <c r="Q128" s="32"/>
      <c r="R128" s="31"/>
    </row>
    <row r="129" spans="1:26" x14ac:dyDescent="0.25">
      <c r="A129" s="11"/>
      <c r="B129" s="19" t="s">
        <v>43</v>
      </c>
      <c r="C129" s="19"/>
      <c r="D129" s="20"/>
      <c r="E129" s="26"/>
      <c r="F129" s="22"/>
      <c r="G129" s="19"/>
      <c r="H129" s="20"/>
      <c r="I129" s="26"/>
      <c r="J129" s="22"/>
      <c r="K129" s="19"/>
      <c r="L129" s="20"/>
      <c r="M129" s="26"/>
      <c r="N129" s="22"/>
      <c r="O129" s="19"/>
      <c r="P129" s="20"/>
      <c r="Q129" s="26"/>
      <c r="R129" s="22"/>
    </row>
    <row r="130" spans="1:26" x14ac:dyDescent="0.25">
      <c r="A130" s="11"/>
      <c r="B130" s="28" t="s">
        <v>401</v>
      </c>
      <c r="C130" s="28"/>
      <c r="D130" s="29"/>
      <c r="E130" s="32">
        <v>86</v>
      </c>
      <c r="F130" s="31"/>
      <c r="G130" s="28"/>
      <c r="H130" s="29"/>
      <c r="I130" s="32" t="s">
        <v>262</v>
      </c>
      <c r="J130" s="31"/>
      <c r="K130" s="28"/>
      <c r="L130" s="29"/>
      <c r="M130" s="32" t="s">
        <v>262</v>
      </c>
      <c r="N130" s="31"/>
      <c r="O130" s="28"/>
      <c r="P130" s="29"/>
      <c r="Q130" s="32">
        <v>86</v>
      </c>
      <c r="R130" s="31"/>
    </row>
    <row r="131" spans="1:26" ht="30" x14ac:dyDescent="0.25">
      <c r="A131" s="11"/>
      <c r="B131" s="19" t="s">
        <v>836</v>
      </c>
      <c r="C131" s="19"/>
      <c r="D131" s="20"/>
      <c r="E131" s="21">
        <v>3190</v>
      </c>
      <c r="F131" s="22"/>
      <c r="G131" s="19"/>
      <c r="H131" s="20"/>
      <c r="I131" s="26" t="s">
        <v>262</v>
      </c>
      <c r="J131" s="22"/>
      <c r="K131" s="19"/>
      <c r="L131" s="20"/>
      <c r="M131" s="26" t="s">
        <v>262</v>
      </c>
      <c r="N131" s="22"/>
      <c r="O131" s="19"/>
      <c r="P131" s="20"/>
      <c r="Q131" s="21">
        <v>3190</v>
      </c>
      <c r="R131" s="22"/>
    </row>
    <row r="132" spans="1:26" x14ac:dyDescent="0.25">
      <c r="A132" s="11"/>
      <c r="B132" s="28" t="s">
        <v>44</v>
      </c>
      <c r="C132" s="28"/>
      <c r="D132" s="29"/>
      <c r="E132" s="32"/>
      <c r="F132" s="31"/>
      <c r="G132" s="28"/>
      <c r="H132" s="29"/>
      <c r="I132" s="32"/>
      <c r="J132" s="31"/>
      <c r="K132" s="28"/>
      <c r="L132" s="29"/>
      <c r="M132" s="32"/>
      <c r="N132" s="31"/>
      <c r="O132" s="28"/>
      <c r="P132" s="29"/>
      <c r="Q132" s="32"/>
      <c r="R132" s="31"/>
    </row>
    <row r="133" spans="1:26" x14ac:dyDescent="0.25">
      <c r="A133" s="11"/>
      <c r="B133" s="19" t="s">
        <v>499</v>
      </c>
      <c r="C133" s="19"/>
      <c r="D133" s="20"/>
      <c r="E133" s="26">
        <v>405</v>
      </c>
      <c r="F133" s="22"/>
      <c r="G133" s="19"/>
      <c r="H133" s="20"/>
      <c r="I133" s="26" t="s">
        <v>262</v>
      </c>
      <c r="J133" s="22"/>
      <c r="K133" s="19"/>
      <c r="L133" s="20"/>
      <c r="M133" s="26" t="s">
        <v>262</v>
      </c>
      <c r="N133" s="22"/>
      <c r="O133" s="19"/>
      <c r="P133" s="20"/>
      <c r="Q133" s="26">
        <v>405</v>
      </c>
      <c r="R133" s="22"/>
    </row>
    <row r="134" spans="1:26" x14ac:dyDescent="0.25">
      <c r="A134" s="11"/>
      <c r="B134" s="28" t="s">
        <v>837</v>
      </c>
      <c r="C134" s="28"/>
      <c r="D134" s="29"/>
      <c r="E134" s="30">
        <v>3535</v>
      </c>
      <c r="F134" s="31"/>
      <c r="G134" s="28"/>
      <c r="H134" s="29"/>
      <c r="I134" s="32" t="s">
        <v>262</v>
      </c>
      <c r="J134" s="31"/>
      <c r="K134" s="28"/>
      <c r="L134" s="29"/>
      <c r="M134" s="32" t="s">
        <v>262</v>
      </c>
      <c r="N134" s="31"/>
      <c r="O134" s="28"/>
      <c r="P134" s="29"/>
      <c r="Q134" s="30">
        <v>3535</v>
      </c>
      <c r="R134" s="31"/>
    </row>
    <row r="135" spans="1:26" x14ac:dyDescent="0.25">
      <c r="A135" s="11"/>
      <c r="B135" s="19" t="s">
        <v>45</v>
      </c>
      <c r="C135" s="19"/>
      <c r="D135" s="20"/>
      <c r="E135" s="26"/>
      <c r="F135" s="22"/>
      <c r="G135" s="19"/>
      <c r="H135" s="20"/>
      <c r="I135" s="26"/>
      <c r="J135" s="22"/>
      <c r="K135" s="19"/>
      <c r="L135" s="20"/>
      <c r="M135" s="26"/>
      <c r="N135" s="22"/>
      <c r="O135" s="19"/>
      <c r="P135" s="20"/>
      <c r="Q135" s="26"/>
      <c r="R135" s="22"/>
    </row>
    <row r="136" spans="1:26" x14ac:dyDescent="0.25">
      <c r="A136" s="11"/>
      <c r="B136" s="28" t="s">
        <v>408</v>
      </c>
      <c r="C136" s="28"/>
      <c r="D136" s="29"/>
      <c r="E136" s="32">
        <v>59</v>
      </c>
      <c r="F136" s="31"/>
      <c r="G136" s="28"/>
      <c r="H136" s="29"/>
      <c r="I136" s="32" t="s">
        <v>262</v>
      </c>
      <c r="J136" s="31"/>
      <c r="K136" s="28"/>
      <c r="L136" s="29"/>
      <c r="M136" s="32" t="s">
        <v>262</v>
      </c>
      <c r="N136" s="31"/>
      <c r="O136" s="28"/>
      <c r="P136" s="29"/>
      <c r="Q136" s="32">
        <v>59</v>
      </c>
      <c r="R136" s="31"/>
    </row>
    <row r="137" spans="1:26" ht="30" x14ac:dyDescent="0.25">
      <c r="A137" s="11"/>
      <c r="B137" s="19" t="s">
        <v>846</v>
      </c>
      <c r="C137" s="19"/>
      <c r="D137" s="20"/>
      <c r="E137" s="21">
        <v>3292</v>
      </c>
      <c r="F137" s="22"/>
      <c r="G137" s="19"/>
      <c r="H137" s="20"/>
      <c r="I137" s="26" t="s">
        <v>262</v>
      </c>
      <c r="J137" s="22"/>
      <c r="K137" s="19"/>
      <c r="L137" s="20"/>
      <c r="M137" s="21">
        <v>3292</v>
      </c>
      <c r="N137" s="22"/>
      <c r="O137" s="19"/>
      <c r="P137" s="20"/>
      <c r="Q137" s="26" t="s">
        <v>262</v>
      </c>
      <c r="R137" s="22"/>
    </row>
    <row r="138" spans="1:26" x14ac:dyDescent="0.25">
      <c r="A138" s="11"/>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row>
    <row r="139" spans="1:26" ht="30" x14ac:dyDescent="0.25">
      <c r="A139" s="11"/>
      <c r="B139" s="4">
        <v>-1</v>
      </c>
      <c r="C139" s="4" t="s">
        <v>840</v>
      </c>
    </row>
    <row r="140" spans="1:26" ht="30" x14ac:dyDescent="0.25">
      <c r="A140" s="11"/>
      <c r="B140" s="4">
        <v>-2</v>
      </c>
      <c r="C140" s="4" t="s">
        <v>841</v>
      </c>
    </row>
    <row r="141" spans="1:26" ht="45" x14ac:dyDescent="0.25">
      <c r="A141" s="11"/>
      <c r="B141" s="4">
        <v>-3</v>
      </c>
      <c r="C141" s="4" t="s">
        <v>842</v>
      </c>
    </row>
    <row r="142" spans="1:26" ht="45" x14ac:dyDescent="0.25">
      <c r="A142" s="11"/>
      <c r="B142" s="4">
        <v>-4</v>
      </c>
      <c r="C142" s="4" t="s">
        <v>843</v>
      </c>
    </row>
    <row r="143" spans="1:26" ht="30" x14ac:dyDescent="0.25">
      <c r="A143" s="11"/>
      <c r="B143" s="4">
        <v>-5</v>
      </c>
      <c r="C143" s="4" t="s">
        <v>844</v>
      </c>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 customHeight="1" x14ac:dyDescent="0.25">
      <c r="A145" s="11"/>
      <c r="B145" s="10" t="s">
        <v>847</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15" customHeight="1" x14ac:dyDescent="0.25">
      <c r="A146" s="11"/>
      <c r="B146" s="10" t="s">
        <v>848</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c r="B148" s="10"/>
      <c r="C148" s="10"/>
      <c r="D148" s="10" t="s">
        <v>849</v>
      </c>
      <c r="E148" s="10"/>
      <c r="F148" s="10"/>
      <c r="G148" s="10"/>
      <c r="H148" s="10"/>
      <c r="I148" s="10"/>
      <c r="J148" s="10"/>
      <c r="K148" s="10"/>
      <c r="L148" s="10"/>
      <c r="M148" s="10"/>
      <c r="N148" s="10"/>
      <c r="O148" s="10"/>
      <c r="P148" s="10"/>
      <c r="Q148" s="10"/>
      <c r="R148" s="10"/>
      <c r="S148" s="10"/>
      <c r="T148" s="10"/>
      <c r="U148" s="10"/>
      <c r="V148" s="10"/>
      <c r="W148" s="10"/>
      <c r="X148" s="10"/>
      <c r="Y148" s="10"/>
      <c r="Z148" s="109"/>
    </row>
    <row r="149" spans="1:26" ht="15" customHeight="1" x14ac:dyDescent="0.25">
      <c r="A149" s="11"/>
      <c r="B149" s="10"/>
      <c r="C149" s="10"/>
      <c r="D149" s="10" t="s">
        <v>850</v>
      </c>
      <c r="E149" s="10"/>
      <c r="F149" s="10"/>
      <c r="G149" s="10"/>
      <c r="H149" s="10"/>
      <c r="I149" s="10"/>
      <c r="J149" s="10"/>
      <c r="K149" s="10"/>
      <c r="L149" s="10"/>
      <c r="M149" s="10"/>
      <c r="N149" s="10"/>
      <c r="O149" s="10"/>
      <c r="P149" s="10"/>
      <c r="Q149" s="10"/>
      <c r="R149" s="10"/>
      <c r="S149" s="10"/>
      <c r="T149" s="10"/>
      <c r="U149" s="10"/>
      <c r="V149" s="10"/>
      <c r="W149" s="10"/>
      <c r="X149" s="10"/>
      <c r="Y149" s="10"/>
      <c r="Z149" s="109"/>
    </row>
    <row r="150" spans="1:26" ht="15.75" thickBot="1" x14ac:dyDescent="0.3">
      <c r="A150" s="11"/>
      <c r="B150" s="65"/>
      <c r="C150" s="4"/>
      <c r="D150" s="42" t="s">
        <v>851</v>
      </c>
      <c r="E150" s="42"/>
      <c r="F150" s="42"/>
      <c r="G150" s="42"/>
      <c r="H150" s="42"/>
      <c r="I150" s="42"/>
      <c r="J150" s="42"/>
      <c r="K150" s="42"/>
      <c r="L150" s="42"/>
      <c r="M150" s="42"/>
      <c r="N150" s="42"/>
      <c r="O150" s="42"/>
      <c r="P150" s="42"/>
      <c r="Q150" s="42"/>
      <c r="R150" s="42"/>
      <c r="S150" s="42"/>
      <c r="T150" s="42"/>
      <c r="U150" s="42"/>
      <c r="V150" s="42"/>
      <c r="W150" s="42"/>
      <c r="X150" s="42"/>
      <c r="Y150" s="42"/>
      <c r="Z150" s="14"/>
    </row>
    <row r="151" spans="1:26" ht="16.5" thickTop="1" thickBot="1" x14ac:dyDescent="0.3">
      <c r="A151" s="11"/>
      <c r="B151" s="65"/>
      <c r="C151" s="4"/>
      <c r="D151" s="120">
        <v>2013</v>
      </c>
      <c r="E151" s="120"/>
      <c r="F151" s="120"/>
      <c r="G151" s="120"/>
      <c r="H151" s="120"/>
      <c r="I151" s="120"/>
      <c r="J151" s="120"/>
      <c r="K151" s="120"/>
      <c r="L151" s="120"/>
      <c r="M151" s="120"/>
      <c r="N151" s="14"/>
      <c r="O151" s="4"/>
      <c r="P151" s="43">
        <v>2012</v>
      </c>
      <c r="Q151" s="43"/>
      <c r="R151" s="43"/>
      <c r="S151" s="43"/>
      <c r="T151" s="43"/>
      <c r="U151" s="43"/>
      <c r="V151" s="43"/>
      <c r="W151" s="43"/>
      <c r="X151" s="43"/>
      <c r="Y151" s="43"/>
      <c r="Z151" s="14"/>
    </row>
    <row r="152" spans="1:26" ht="15.75" thickTop="1" x14ac:dyDescent="0.25">
      <c r="A152" s="11"/>
      <c r="B152" s="114"/>
      <c r="C152" s="10"/>
      <c r="D152" s="45" t="s">
        <v>852</v>
      </c>
      <c r="E152" s="45"/>
      <c r="F152" s="45"/>
      <c r="G152" s="45"/>
      <c r="H152" s="45"/>
      <c r="I152" s="45"/>
      <c r="J152" s="110"/>
      <c r="K152" s="45"/>
      <c r="L152" s="45" t="s">
        <v>263</v>
      </c>
      <c r="M152" s="45"/>
      <c r="N152" s="109"/>
      <c r="O152" s="10"/>
      <c r="P152" s="45" t="s">
        <v>852</v>
      </c>
      <c r="Q152" s="45"/>
      <c r="R152" s="45"/>
      <c r="S152" s="45"/>
      <c r="T152" s="45"/>
      <c r="U152" s="45"/>
      <c r="V152" s="110"/>
      <c r="W152" s="45"/>
      <c r="X152" s="45" t="s">
        <v>263</v>
      </c>
      <c r="Y152" s="45"/>
      <c r="Z152" s="109"/>
    </row>
    <row r="153" spans="1:26" ht="15" customHeight="1" x14ac:dyDescent="0.25">
      <c r="A153" s="11"/>
      <c r="B153" s="114"/>
      <c r="C153" s="10"/>
      <c r="D153" s="10"/>
      <c r="E153" s="10"/>
      <c r="F153" s="10"/>
      <c r="G153" s="10"/>
      <c r="H153" s="10"/>
      <c r="I153" s="10"/>
      <c r="J153" s="109"/>
      <c r="K153" s="10"/>
      <c r="L153" s="10" t="s">
        <v>853</v>
      </c>
      <c r="M153" s="10"/>
      <c r="N153" s="109"/>
      <c r="O153" s="10"/>
      <c r="P153" s="10"/>
      <c r="Q153" s="10"/>
      <c r="R153" s="10"/>
      <c r="S153" s="10"/>
      <c r="T153" s="10"/>
      <c r="U153" s="10"/>
      <c r="V153" s="109"/>
      <c r="W153" s="10"/>
      <c r="X153" s="10" t="s">
        <v>853</v>
      </c>
      <c r="Y153" s="10"/>
      <c r="Z153" s="109"/>
    </row>
    <row r="154" spans="1:26" ht="15" customHeight="1" x14ac:dyDescent="0.25">
      <c r="A154" s="11"/>
      <c r="B154" s="114"/>
      <c r="C154" s="10"/>
      <c r="D154" s="10"/>
      <c r="E154" s="10"/>
      <c r="F154" s="10"/>
      <c r="G154" s="10"/>
      <c r="H154" s="10"/>
      <c r="I154" s="10"/>
      <c r="J154" s="109"/>
      <c r="K154" s="10"/>
      <c r="L154" s="10" t="s">
        <v>854</v>
      </c>
      <c r="M154" s="10"/>
      <c r="N154" s="109"/>
      <c r="O154" s="10"/>
      <c r="P154" s="10"/>
      <c r="Q154" s="10"/>
      <c r="R154" s="10"/>
      <c r="S154" s="10"/>
      <c r="T154" s="10"/>
      <c r="U154" s="10"/>
      <c r="V154" s="109"/>
      <c r="W154" s="10"/>
      <c r="X154" s="10" t="s">
        <v>854</v>
      </c>
      <c r="Y154" s="10"/>
      <c r="Z154" s="109"/>
    </row>
    <row r="155" spans="1:26" ht="15" customHeight="1" x14ac:dyDescent="0.25">
      <c r="A155" s="11"/>
      <c r="B155" s="114"/>
      <c r="C155" s="10"/>
      <c r="D155" s="10"/>
      <c r="E155" s="10"/>
      <c r="F155" s="10"/>
      <c r="G155" s="10"/>
      <c r="H155" s="10"/>
      <c r="I155" s="10"/>
      <c r="J155" s="109"/>
      <c r="K155" s="10"/>
      <c r="L155" s="10" t="s">
        <v>855</v>
      </c>
      <c r="M155" s="10"/>
      <c r="N155" s="109"/>
      <c r="O155" s="10"/>
      <c r="P155" s="10"/>
      <c r="Q155" s="10"/>
      <c r="R155" s="10"/>
      <c r="S155" s="10"/>
      <c r="T155" s="10"/>
      <c r="U155" s="10"/>
      <c r="V155" s="109"/>
      <c r="W155" s="10"/>
      <c r="X155" s="10" t="s">
        <v>855</v>
      </c>
      <c r="Y155" s="10"/>
      <c r="Z155" s="109"/>
    </row>
    <row r="156" spans="1:26" ht="15" customHeight="1" x14ac:dyDescent="0.25">
      <c r="A156" s="11"/>
      <c r="B156" s="114"/>
      <c r="C156" s="10"/>
      <c r="D156" s="10"/>
      <c r="E156" s="10"/>
      <c r="F156" s="10"/>
      <c r="G156" s="10"/>
      <c r="H156" s="10"/>
      <c r="I156" s="10"/>
      <c r="J156" s="109"/>
      <c r="K156" s="10"/>
      <c r="L156" s="10" t="s">
        <v>856</v>
      </c>
      <c r="M156" s="10"/>
      <c r="N156" s="109"/>
      <c r="O156" s="10"/>
      <c r="P156" s="10"/>
      <c r="Q156" s="10"/>
      <c r="R156" s="10"/>
      <c r="S156" s="10"/>
      <c r="T156" s="10"/>
      <c r="U156" s="10"/>
      <c r="V156" s="109"/>
      <c r="W156" s="10"/>
      <c r="X156" s="10" t="s">
        <v>856</v>
      </c>
      <c r="Y156" s="10"/>
      <c r="Z156" s="109"/>
    </row>
    <row r="157" spans="1:26" ht="15" customHeight="1" x14ac:dyDescent="0.25">
      <c r="A157" s="11"/>
      <c r="B157" s="114"/>
      <c r="C157" s="10"/>
      <c r="D157" s="10"/>
      <c r="E157" s="10"/>
      <c r="F157" s="10"/>
      <c r="G157" s="10"/>
      <c r="H157" s="10"/>
      <c r="I157" s="10"/>
      <c r="J157" s="109"/>
      <c r="K157" s="10"/>
      <c r="L157" s="10" t="s">
        <v>857</v>
      </c>
      <c r="M157" s="10"/>
      <c r="N157" s="109"/>
      <c r="O157" s="10"/>
      <c r="P157" s="10"/>
      <c r="Q157" s="10"/>
      <c r="R157" s="10"/>
      <c r="S157" s="10"/>
      <c r="T157" s="10"/>
      <c r="U157" s="10"/>
      <c r="V157" s="109"/>
      <c r="W157" s="10"/>
      <c r="X157" s="10" t="s">
        <v>857</v>
      </c>
      <c r="Y157" s="10"/>
      <c r="Z157" s="109"/>
    </row>
    <row r="158" spans="1:26" ht="15.75" thickBot="1" x14ac:dyDescent="0.3">
      <c r="A158" s="11"/>
      <c r="B158" s="65"/>
      <c r="C158" s="4"/>
      <c r="D158" s="42" t="s">
        <v>858</v>
      </c>
      <c r="E158" s="42"/>
      <c r="F158" s="42"/>
      <c r="G158" s="42"/>
      <c r="H158" s="42"/>
      <c r="I158" s="42"/>
      <c r="J158" s="14"/>
      <c r="K158" s="4"/>
      <c r="L158" s="10" t="s">
        <v>859</v>
      </c>
      <c r="M158" s="10"/>
      <c r="N158" s="14"/>
      <c r="O158" s="4"/>
      <c r="P158" s="42" t="s">
        <v>858</v>
      </c>
      <c r="Q158" s="42"/>
      <c r="R158" s="42"/>
      <c r="S158" s="42"/>
      <c r="T158" s="42"/>
      <c r="U158" s="42"/>
      <c r="V158" s="14"/>
      <c r="W158" s="4"/>
      <c r="X158" s="10" t="s">
        <v>859</v>
      </c>
      <c r="Y158" s="10"/>
      <c r="Z158" s="14"/>
    </row>
    <row r="159" spans="1:26" ht="16.5" thickTop="1" thickBot="1" x14ac:dyDescent="0.3">
      <c r="A159" s="11"/>
      <c r="B159" s="65"/>
      <c r="C159" s="4"/>
      <c r="D159" s="43" t="s">
        <v>113</v>
      </c>
      <c r="E159" s="43"/>
      <c r="F159" s="118"/>
      <c r="G159" s="15"/>
      <c r="H159" s="43" t="s">
        <v>42</v>
      </c>
      <c r="I159" s="43"/>
      <c r="J159" s="118"/>
      <c r="K159" s="15"/>
      <c r="L159" s="42" t="s">
        <v>860</v>
      </c>
      <c r="M159" s="42"/>
      <c r="N159" s="14"/>
      <c r="O159" s="4"/>
      <c r="P159" s="43" t="s">
        <v>113</v>
      </c>
      <c r="Q159" s="43"/>
      <c r="R159" s="118"/>
      <c r="S159" s="15"/>
      <c r="T159" s="43" t="s">
        <v>42</v>
      </c>
      <c r="U159" s="43"/>
      <c r="V159" s="118"/>
      <c r="W159" s="15"/>
      <c r="X159" s="42" t="s">
        <v>860</v>
      </c>
      <c r="Y159" s="42"/>
      <c r="Z159" s="14"/>
    </row>
    <row r="160" spans="1:26" ht="15.75" thickTop="1" x14ac:dyDescent="0.25">
      <c r="A160" s="11"/>
      <c r="B160" s="4"/>
      <c r="C160" s="4"/>
      <c r="D160" s="10" t="s">
        <v>253</v>
      </c>
      <c r="E160" s="10"/>
      <c r="F160" s="10"/>
      <c r="G160" s="10"/>
      <c r="H160" s="10"/>
      <c r="I160" s="10"/>
      <c r="J160" s="10"/>
      <c r="K160" s="10"/>
      <c r="L160" s="10"/>
      <c r="M160" s="10"/>
      <c r="N160" s="10"/>
      <c r="O160" s="10"/>
      <c r="P160" s="10"/>
      <c r="Q160" s="10"/>
      <c r="R160" s="10"/>
      <c r="S160" s="10"/>
      <c r="T160" s="10"/>
      <c r="U160" s="10"/>
      <c r="V160" s="10"/>
      <c r="W160" s="10"/>
      <c r="X160" s="10"/>
      <c r="Y160" s="10"/>
      <c r="Z160" s="14"/>
    </row>
    <row r="161" spans="1:26" x14ac:dyDescent="0.25">
      <c r="A161" s="11"/>
      <c r="B161" s="19" t="s">
        <v>37</v>
      </c>
      <c r="C161" s="19"/>
      <c r="D161" s="20" t="s">
        <v>255</v>
      </c>
      <c r="E161" s="26">
        <v>197</v>
      </c>
      <c r="F161" s="22"/>
      <c r="G161" s="19"/>
      <c r="H161" s="20" t="s">
        <v>255</v>
      </c>
      <c r="I161" s="26" t="s">
        <v>262</v>
      </c>
      <c r="J161" s="22"/>
      <c r="K161" s="19"/>
      <c r="L161" s="20" t="s">
        <v>255</v>
      </c>
      <c r="M161" s="26">
        <v>197</v>
      </c>
      <c r="N161" s="22"/>
      <c r="O161" s="19"/>
      <c r="P161" s="20" t="s">
        <v>255</v>
      </c>
      <c r="Q161" s="26" t="s">
        <v>861</v>
      </c>
      <c r="R161" s="22" t="s">
        <v>277</v>
      </c>
      <c r="S161" s="19"/>
      <c r="T161" s="20" t="s">
        <v>255</v>
      </c>
      <c r="U161" s="26" t="s">
        <v>262</v>
      </c>
      <c r="V161" s="22"/>
      <c r="W161" s="19"/>
      <c r="X161" s="20" t="s">
        <v>255</v>
      </c>
      <c r="Y161" s="26" t="s">
        <v>861</v>
      </c>
      <c r="Z161" s="22" t="s">
        <v>277</v>
      </c>
    </row>
    <row r="162" spans="1:26" x14ac:dyDescent="0.25">
      <c r="A162" s="11"/>
      <c r="B162" s="28" t="s">
        <v>829</v>
      </c>
      <c r="C162" s="28"/>
      <c r="D162" s="29"/>
      <c r="E162" s="32" t="s">
        <v>262</v>
      </c>
      <c r="F162" s="31"/>
      <c r="G162" s="28"/>
      <c r="H162" s="29"/>
      <c r="I162" s="32" t="s">
        <v>862</v>
      </c>
      <c r="J162" s="31" t="s">
        <v>277</v>
      </c>
      <c r="K162" s="28"/>
      <c r="L162" s="29"/>
      <c r="M162" s="32" t="s">
        <v>862</v>
      </c>
      <c r="N162" s="31" t="s">
        <v>277</v>
      </c>
      <c r="O162" s="28"/>
      <c r="P162" s="29"/>
      <c r="Q162" s="32" t="s">
        <v>262</v>
      </c>
      <c r="R162" s="31"/>
      <c r="S162" s="28"/>
      <c r="T162" s="29"/>
      <c r="U162" s="32">
        <v>587</v>
      </c>
      <c r="V162" s="31"/>
      <c r="W162" s="28"/>
      <c r="X162" s="29"/>
      <c r="Y162" s="32">
        <v>587</v>
      </c>
      <c r="Z162" s="31"/>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 customHeight="1" x14ac:dyDescent="0.25">
      <c r="A164" s="11"/>
      <c r="B164" s="10" t="s">
        <v>863</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15" customHeight="1" x14ac:dyDescent="0.25">
      <c r="A166" s="11"/>
      <c r="B166" s="10" t="s">
        <v>864</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240" x14ac:dyDescent="0.25">
      <c r="A168" s="11"/>
      <c r="B168" s="4"/>
      <c r="C168" s="115" t="s">
        <v>732</v>
      </c>
      <c r="D168" s="4" t="s">
        <v>865</v>
      </c>
    </row>
    <row r="169" spans="1:26" ht="285" x14ac:dyDescent="0.25">
      <c r="A169" s="11"/>
      <c r="B169" s="4"/>
      <c r="C169" s="115" t="s">
        <v>732</v>
      </c>
      <c r="D169" s="4" t="s">
        <v>866</v>
      </c>
    </row>
    <row r="170" spans="1:26" ht="240" x14ac:dyDescent="0.25">
      <c r="A170" s="11"/>
      <c r="B170" s="4"/>
      <c r="C170" s="115" t="s">
        <v>732</v>
      </c>
      <c r="D170" s="4" t="s">
        <v>867</v>
      </c>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15" customHeight="1" x14ac:dyDescent="0.25">
      <c r="A172" s="11"/>
      <c r="B172" s="10" t="s">
        <v>868</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15.75" thickBot="1" x14ac:dyDescent="0.3">
      <c r="A174" s="11"/>
      <c r="B174" s="4"/>
      <c r="C174" s="4"/>
      <c r="D174" s="42" t="s">
        <v>869</v>
      </c>
      <c r="E174" s="42"/>
      <c r="F174" s="42"/>
      <c r="G174" s="42"/>
      <c r="H174" s="42"/>
      <c r="I174" s="42"/>
      <c r="J174" s="42"/>
      <c r="K174" s="42"/>
      <c r="L174" s="42"/>
      <c r="M174" s="42"/>
      <c r="N174" s="42"/>
      <c r="O174" s="42"/>
      <c r="P174" s="42"/>
      <c r="Q174" s="42"/>
      <c r="R174" s="14"/>
    </row>
    <row r="175" spans="1:26" ht="16.5" thickTop="1" thickBot="1" x14ac:dyDescent="0.3">
      <c r="A175" s="11"/>
      <c r="B175" s="4"/>
      <c r="C175" s="4"/>
      <c r="D175" s="43" t="s">
        <v>618</v>
      </c>
      <c r="E175" s="43"/>
      <c r="F175" s="43"/>
      <c r="G175" s="43"/>
      <c r="H175" s="43"/>
      <c r="I175" s="43"/>
      <c r="J175" s="43"/>
      <c r="K175" s="43"/>
      <c r="L175" s="43"/>
      <c r="M175" s="43"/>
      <c r="N175" s="43"/>
      <c r="O175" s="43"/>
      <c r="P175" s="43"/>
      <c r="Q175" s="43"/>
      <c r="R175" s="14"/>
    </row>
    <row r="176" spans="1:26" ht="15.75" thickTop="1" x14ac:dyDescent="0.25">
      <c r="A176" s="11"/>
      <c r="B176" s="4"/>
      <c r="C176" s="4"/>
      <c r="D176" s="45" t="s">
        <v>569</v>
      </c>
      <c r="E176" s="45"/>
      <c r="F176" s="45"/>
      <c r="G176" s="45"/>
      <c r="H176" s="45"/>
      <c r="I176" s="45"/>
      <c r="J176" s="14"/>
      <c r="K176" s="4"/>
      <c r="L176" s="45" t="s">
        <v>570</v>
      </c>
      <c r="M176" s="45"/>
      <c r="N176" s="45"/>
      <c r="O176" s="45"/>
      <c r="P176" s="45"/>
      <c r="Q176" s="45"/>
      <c r="R176" s="14"/>
    </row>
    <row r="177" spans="1:26" ht="15" customHeight="1" x14ac:dyDescent="0.25">
      <c r="A177" s="11"/>
      <c r="B177" s="4"/>
      <c r="C177" s="4"/>
      <c r="D177" s="10" t="s">
        <v>320</v>
      </c>
      <c r="E177" s="10"/>
      <c r="F177" s="10"/>
      <c r="G177" s="10"/>
      <c r="H177" s="10"/>
      <c r="I177" s="10"/>
      <c r="J177" s="14"/>
      <c r="K177" s="4"/>
      <c r="L177" s="10" t="s">
        <v>320</v>
      </c>
      <c r="M177" s="10"/>
      <c r="N177" s="10"/>
      <c r="O177" s="10"/>
      <c r="P177" s="10"/>
      <c r="Q177" s="10"/>
      <c r="R177" s="14"/>
    </row>
    <row r="178" spans="1:26" ht="15.75" thickBot="1" x14ac:dyDescent="0.3">
      <c r="A178" s="11"/>
      <c r="B178" s="4"/>
      <c r="C178" s="4"/>
      <c r="D178" s="42">
        <v>2013</v>
      </c>
      <c r="E178" s="42"/>
      <c r="F178" s="14"/>
      <c r="G178" s="4"/>
      <c r="H178" s="42">
        <v>2012</v>
      </c>
      <c r="I178" s="42"/>
      <c r="J178" s="14"/>
      <c r="K178" s="4"/>
      <c r="L178" s="42">
        <v>2013</v>
      </c>
      <c r="M178" s="42"/>
      <c r="N178" s="14"/>
      <c r="O178" s="4"/>
      <c r="P178" s="42">
        <v>2012</v>
      </c>
      <c r="Q178" s="42"/>
      <c r="R178" s="14"/>
    </row>
    <row r="179" spans="1:26" ht="15.75" thickTop="1" x14ac:dyDescent="0.25">
      <c r="A179" s="11"/>
      <c r="B179" s="4"/>
      <c r="C179" s="4"/>
      <c r="D179" s="10" t="s">
        <v>253</v>
      </c>
      <c r="E179" s="10"/>
      <c r="F179" s="10"/>
      <c r="G179" s="10"/>
      <c r="H179" s="10"/>
      <c r="I179" s="10"/>
      <c r="J179" s="10"/>
      <c r="K179" s="10"/>
      <c r="L179" s="10"/>
      <c r="M179" s="10"/>
      <c r="N179" s="10"/>
      <c r="O179" s="10"/>
      <c r="P179" s="10"/>
      <c r="Q179" s="10"/>
      <c r="R179" s="14"/>
    </row>
    <row r="180" spans="1:26" x14ac:dyDescent="0.25">
      <c r="A180" s="11"/>
      <c r="B180" s="19" t="s">
        <v>870</v>
      </c>
      <c r="C180" s="19"/>
      <c r="D180" s="20" t="s">
        <v>255</v>
      </c>
      <c r="E180" s="26" t="s">
        <v>262</v>
      </c>
      <c r="F180" s="22"/>
      <c r="G180" s="19"/>
      <c r="H180" s="20" t="s">
        <v>255</v>
      </c>
      <c r="I180" s="26" t="s">
        <v>871</v>
      </c>
      <c r="J180" s="22" t="s">
        <v>277</v>
      </c>
      <c r="K180" s="19"/>
      <c r="L180" s="20" t="s">
        <v>255</v>
      </c>
      <c r="M180" s="26" t="s">
        <v>872</v>
      </c>
      <c r="N180" s="22" t="s">
        <v>277</v>
      </c>
      <c r="O180" s="19"/>
      <c r="P180" s="20" t="s">
        <v>255</v>
      </c>
      <c r="Q180" s="26" t="s">
        <v>873</v>
      </c>
      <c r="R180" s="22" t="s">
        <v>277</v>
      </c>
    </row>
    <row r="181" spans="1:26" ht="30" x14ac:dyDescent="0.25">
      <c r="A181" s="11"/>
      <c r="B181" s="28" t="s">
        <v>874</v>
      </c>
      <c r="C181" s="28"/>
      <c r="D181" s="29"/>
      <c r="E181" s="32"/>
      <c r="F181" s="31"/>
      <c r="G181" s="28"/>
      <c r="H181" s="29"/>
      <c r="I181" s="32"/>
      <c r="J181" s="31"/>
      <c r="K181" s="28"/>
      <c r="L181" s="29"/>
      <c r="M181" s="32"/>
      <c r="N181" s="31"/>
      <c r="O181" s="28"/>
      <c r="P181" s="29"/>
      <c r="Q181" s="32"/>
      <c r="R181" s="31"/>
    </row>
    <row r="182" spans="1:26" x14ac:dyDescent="0.25">
      <c r="A182" s="11"/>
      <c r="B182" s="19" t="s">
        <v>875</v>
      </c>
      <c r="C182" s="19"/>
      <c r="D182" s="20"/>
      <c r="E182" s="26" t="s">
        <v>262</v>
      </c>
      <c r="F182" s="22"/>
      <c r="G182" s="19"/>
      <c r="H182" s="20"/>
      <c r="I182" s="26" t="s">
        <v>654</v>
      </c>
      <c r="J182" s="22" t="s">
        <v>277</v>
      </c>
      <c r="K182" s="19"/>
      <c r="L182" s="20"/>
      <c r="M182" s="26" t="s">
        <v>668</v>
      </c>
      <c r="N182" s="22" t="s">
        <v>277</v>
      </c>
      <c r="O182" s="19"/>
      <c r="P182" s="20"/>
      <c r="Q182" s="26" t="s">
        <v>669</v>
      </c>
      <c r="R182" s="22" t="s">
        <v>277</v>
      </c>
    </row>
    <row r="183" spans="1:26" ht="30" x14ac:dyDescent="0.25">
      <c r="A183" s="11"/>
      <c r="B183" s="28" t="s">
        <v>876</v>
      </c>
      <c r="C183" s="28"/>
      <c r="D183" s="29"/>
      <c r="E183" s="32" t="s">
        <v>262</v>
      </c>
      <c r="F183" s="31"/>
      <c r="G183" s="28"/>
      <c r="H183" s="29"/>
      <c r="I183" s="32" t="s">
        <v>262</v>
      </c>
      <c r="J183" s="31"/>
      <c r="K183" s="28"/>
      <c r="L183" s="29"/>
      <c r="M183" s="32" t="s">
        <v>262</v>
      </c>
      <c r="N183" s="31"/>
      <c r="O183" s="28"/>
      <c r="P183" s="29"/>
      <c r="Q183" s="32" t="s">
        <v>262</v>
      </c>
      <c r="R183" s="31"/>
    </row>
    <row r="184" spans="1:26" ht="30" x14ac:dyDescent="0.25">
      <c r="A184" s="11"/>
      <c r="B184" s="19" t="s">
        <v>877</v>
      </c>
      <c r="C184" s="19"/>
      <c r="D184" s="20"/>
      <c r="E184" s="26" t="s">
        <v>262</v>
      </c>
      <c r="F184" s="22"/>
      <c r="G184" s="19"/>
      <c r="H184" s="20"/>
      <c r="I184" s="26" t="s">
        <v>262</v>
      </c>
      <c r="J184" s="22"/>
      <c r="K184" s="19"/>
      <c r="L184" s="20"/>
      <c r="M184" s="26" t="s">
        <v>262</v>
      </c>
      <c r="N184" s="22"/>
      <c r="O184" s="19"/>
      <c r="P184" s="20"/>
      <c r="Q184" s="26" t="s">
        <v>262</v>
      </c>
      <c r="R184" s="22"/>
    </row>
    <row r="185" spans="1:26" x14ac:dyDescent="0.25">
      <c r="A185" s="11"/>
      <c r="B185" s="28" t="s">
        <v>878</v>
      </c>
      <c r="C185" s="28"/>
      <c r="D185" s="29"/>
      <c r="E185" s="32" t="s">
        <v>262</v>
      </c>
      <c r="F185" s="31"/>
      <c r="G185" s="28"/>
      <c r="H185" s="29"/>
      <c r="I185" s="32" t="s">
        <v>262</v>
      </c>
      <c r="J185" s="31"/>
      <c r="K185" s="28"/>
      <c r="L185" s="29"/>
      <c r="M185" s="30">
        <v>1484</v>
      </c>
      <c r="N185" s="31"/>
      <c r="O185" s="28"/>
      <c r="P185" s="29"/>
      <c r="Q185" s="32" t="s">
        <v>262</v>
      </c>
      <c r="R185" s="31"/>
    </row>
    <row r="186" spans="1:26" ht="15.75" thickBot="1" x14ac:dyDescent="0.3">
      <c r="A186" s="11"/>
      <c r="B186" s="19" t="s">
        <v>879</v>
      </c>
      <c r="C186" s="19"/>
      <c r="D186" s="33"/>
      <c r="E186" s="35" t="s">
        <v>262</v>
      </c>
      <c r="F186" s="22"/>
      <c r="G186" s="19"/>
      <c r="H186" s="33"/>
      <c r="I186" s="35" t="s">
        <v>262</v>
      </c>
      <c r="J186" s="22"/>
      <c r="K186" s="19"/>
      <c r="L186" s="33"/>
      <c r="M186" s="35" t="s">
        <v>262</v>
      </c>
      <c r="N186" s="22"/>
      <c r="O186" s="19"/>
      <c r="P186" s="33"/>
      <c r="Q186" s="35" t="s">
        <v>262</v>
      </c>
      <c r="R186" s="22"/>
    </row>
    <row r="187" spans="1:26" ht="16.5" thickTop="1" thickBot="1" x14ac:dyDescent="0.3">
      <c r="A187" s="11"/>
      <c r="B187" s="28" t="s">
        <v>880</v>
      </c>
      <c r="C187" s="28"/>
      <c r="D187" s="36" t="s">
        <v>255</v>
      </c>
      <c r="E187" s="44" t="s">
        <v>262</v>
      </c>
      <c r="F187" s="31"/>
      <c r="G187" s="28"/>
      <c r="H187" s="36" t="s">
        <v>255</v>
      </c>
      <c r="I187" s="44" t="s">
        <v>881</v>
      </c>
      <c r="J187" s="31" t="s">
        <v>277</v>
      </c>
      <c r="K187" s="28"/>
      <c r="L187" s="36" t="s">
        <v>255</v>
      </c>
      <c r="M187" s="44" t="s">
        <v>262</v>
      </c>
      <c r="N187" s="31"/>
      <c r="O187" s="28"/>
      <c r="P187" s="36" t="s">
        <v>255</v>
      </c>
      <c r="Q187" s="44" t="s">
        <v>881</v>
      </c>
      <c r="R187" s="31" t="s">
        <v>277</v>
      </c>
    </row>
    <row r="188" spans="1:26" ht="91.5" thickTop="1" thickBot="1" x14ac:dyDescent="0.3">
      <c r="A188" s="11"/>
      <c r="B188" s="19" t="s">
        <v>882</v>
      </c>
      <c r="C188" s="19"/>
      <c r="D188" s="50" t="s">
        <v>255</v>
      </c>
      <c r="E188" s="58" t="s">
        <v>262</v>
      </c>
      <c r="F188" s="22"/>
      <c r="G188" s="19"/>
      <c r="H188" s="50" t="s">
        <v>255</v>
      </c>
      <c r="I188" s="58" t="s">
        <v>654</v>
      </c>
      <c r="J188" s="22" t="s">
        <v>277</v>
      </c>
      <c r="K188" s="19"/>
      <c r="L188" s="50" t="s">
        <v>255</v>
      </c>
      <c r="M188" s="58" t="s">
        <v>668</v>
      </c>
      <c r="N188" s="22" t="s">
        <v>277</v>
      </c>
      <c r="O188" s="19"/>
      <c r="P188" s="50" t="s">
        <v>255</v>
      </c>
      <c r="Q188" s="58" t="s">
        <v>669</v>
      </c>
      <c r="R188" s="22" t="s">
        <v>277</v>
      </c>
    </row>
    <row r="189" spans="1:26" ht="15.75" thickTop="1"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30" customHeight="1" x14ac:dyDescent="0.25">
      <c r="A190" s="11"/>
      <c r="B190" s="10" t="s">
        <v>883</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ht="30" customHeight="1" x14ac:dyDescent="0.25">
      <c r="A192" s="11"/>
      <c r="B192" s="10" t="s">
        <v>884</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ht="15" customHeight="1" x14ac:dyDescent="0.25">
      <c r="A194" s="11"/>
      <c r="B194" s="10" t="s">
        <v>885</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ht="15" customHeight="1" x14ac:dyDescent="0.25">
      <c r="A196" s="11"/>
      <c r="B196" s="10" t="s">
        <v>869</v>
      </c>
      <c r="C196" s="10"/>
      <c r="D196" s="14"/>
      <c r="E196" s="4"/>
      <c r="F196" s="4"/>
      <c r="G196" s="4"/>
      <c r="H196" s="4"/>
      <c r="I196" s="10"/>
      <c r="J196" s="10"/>
      <c r="K196" s="14"/>
    </row>
    <row r="197" spans="1:26" ht="15" customHeight="1" x14ac:dyDescent="0.25">
      <c r="A197" s="11"/>
      <c r="B197" s="10" t="s">
        <v>272</v>
      </c>
      <c r="C197" s="10"/>
      <c r="D197" s="14"/>
      <c r="E197" s="4" t="s">
        <v>886</v>
      </c>
      <c r="F197" s="4"/>
      <c r="G197" s="4" t="s">
        <v>887</v>
      </c>
      <c r="H197" s="4"/>
      <c r="I197" s="10" t="s">
        <v>887</v>
      </c>
      <c r="J197" s="10"/>
      <c r="K197" s="14"/>
    </row>
    <row r="198" spans="1:26" ht="15.75" thickBot="1" x14ac:dyDescent="0.3">
      <c r="A198" s="11"/>
      <c r="B198" s="42" t="s">
        <v>273</v>
      </c>
      <c r="C198" s="42"/>
      <c r="D198" s="14"/>
      <c r="E198" s="15" t="s">
        <v>888</v>
      </c>
      <c r="F198" s="4"/>
      <c r="G198" s="15" t="s">
        <v>822</v>
      </c>
      <c r="H198" s="4"/>
      <c r="I198" s="42" t="s">
        <v>889</v>
      </c>
      <c r="J198" s="42"/>
      <c r="K198" s="14"/>
    </row>
    <row r="199" spans="1:26" ht="15.75" thickTop="1" x14ac:dyDescent="0.25">
      <c r="A199" s="11"/>
      <c r="B199" s="10" t="s">
        <v>253</v>
      </c>
      <c r="C199" s="10"/>
      <c r="D199" s="10"/>
      <c r="E199" s="10"/>
      <c r="F199" s="4"/>
      <c r="G199" s="4"/>
      <c r="H199" s="4"/>
      <c r="I199" s="45"/>
      <c r="J199" s="45"/>
      <c r="K199" s="14"/>
    </row>
    <row r="200" spans="1:26" x14ac:dyDescent="0.25">
      <c r="A200" s="11"/>
      <c r="B200" s="10"/>
      <c r="C200" s="10"/>
      <c r="D200" s="14"/>
      <c r="E200" s="4"/>
      <c r="F200" s="4"/>
      <c r="G200" s="4"/>
      <c r="H200" s="4"/>
      <c r="I200" s="10"/>
      <c r="J200" s="10"/>
      <c r="K200" s="14"/>
    </row>
    <row r="201" spans="1:26" ht="30" x14ac:dyDescent="0.25">
      <c r="A201" s="11"/>
      <c r="B201" s="20" t="s">
        <v>255</v>
      </c>
      <c r="C201" s="26" t="s">
        <v>872</v>
      </c>
      <c r="D201" s="22" t="s">
        <v>277</v>
      </c>
      <c r="E201" s="19" t="s">
        <v>890</v>
      </c>
      <c r="F201" s="19"/>
      <c r="G201" s="19" t="s">
        <v>891</v>
      </c>
      <c r="H201" s="19"/>
      <c r="I201" s="20"/>
      <c r="J201" s="26">
        <v>0.5</v>
      </c>
      <c r="K201" s="22" t="s">
        <v>720</v>
      </c>
    </row>
    <row r="202" spans="1:26" ht="30" x14ac:dyDescent="0.25">
      <c r="A202" s="11"/>
      <c r="B202" s="20"/>
      <c r="C202" s="26"/>
      <c r="D202" s="22"/>
      <c r="E202" s="19" t="s">
        <v>512</v>
      </c>
      <c r="F202" s="19"/>
      <c r="G202" s="19" t="s">
        <v>892</v>
      </c>
      <c r="H202" s="19"/>
      <c r="I202" s="20"/>
      <c r="J202" s="26">
        <v>10</v>
      </c>
      <c r="K202" s="22" t="s">
        <v>720</v>
      </c>
    </row>
    <row r="203" spans="1:26" ht="15" customHeight="1" x14ac:dyDescent="0.25">
      <c r="A203" s="11"/>
      <c r="B203" s="29"/>
      <c r="C203" s="32"/>
      <c r="D203" s="31"/>
      <c r="E203" s="28" t="s">
        <v>512</v>
      </c>
      <c r="F203" s="28"/>
      <c r="G203" s="28" t="s">
        <v>893</v>
      </c>
      <c r="H203" s="28"/>
      <c r="I203" s="112" t="s">
        <v>894</v>
      </c>
      <c r="J203" s="112"/>
      <c r="K203" s="112"/>
    </row>
    <row r="204" spans="1:26" ht="30" x14ac:dyDescent="0.25">
      <c r="A204" s="11"/>
      <c r="B204" s="20"/>
      <c r="C204" s="26"/>
      <c r="D204" s="22"/>
      <c r="E204" s="19" t="s">
        <v>512</v>
      </c>
      <c r="F204" s="19"/>
      <c r="G204" s="19" t="s">
        <v>895</v>
      </c>
      <c r="H204" s="19"/>
      <c r="I204" s="111" t="s">
        <v>896</v>
      </c>
      <c r="J204" s="111"/>
      <c r="K204" s="111"/>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ht="30" customHeight="1" x14ac:dyDescent="0.25">
      <c r="A206" s="11"/>
      <c r="B206" s="10" t="s">
        <v>897</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ht="15" customHeight="1" x14ac:dyDescent="0.25">
      <c r="A208" s="11"/>
      <c r="B208" s="10" t="s">
        <v>898</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ht="15" customHeight="1" x14ac:dyDescent="0.25">
      <c r="A210" s="11"/>
      <c r="B210" s="4"/>
      <c r="C210" s="4"/>
      <c r="D210" s="10" t="s">
        <v>899</v>
      </c>
      <c r="E210" s="10"/>
      <c r="F210" s="14"/>
      <c r="G210" s="4"/>
      <c r="H210" s="4"/>
      <c r="I210" s="4"/>
      <c r="J210" s="4"/>
      <c r="K210" s="10"/>
      <c r="L210" s="10"/>
      <c r="M210" s="14"/>
    </row>
    <row r="211" spans="1:26" ht="15" customHeight="1" x14ac:dyDescent="0.25">
      <c r="A211" s="11"/>
      <c r="B211" s="4"/>
      <c r="C211" s="4"/>
      <c r="D211" s="10" t="s">
        <v>869</v>
      </c>
      <c r="E211" s="10"/>
      <c r="F211" s="14"/>
      <c r="G211" s="4"/>
      <c r="H211" s="4"/>
      <c r="I211" s="4"/>
      <c r="J211" s="4"/>
      <c r="K211" s="10"/>
      <c r="L211" s="10"/>
      <c r="M211" s="14"/>
    </row>
    <row r="212" spans="1:26" ht="15" customHeight="1" x14ac:dyDescent="0.25">
      <c r="A212" s="11"/>
      <c r="B212" s="4"/>
      <c r="C212" s="4"/>
      <c r="D212" s="10" t="s">
        <v>272</v>
      </c>
      <c r="E212" s="10"/>
      <c r="F212" s="14"/>
      <c r="G212" s="4" t="s">
        <v>886</v>
      </c>
      <c r="H212" s="4"/>
      <c r="I212" s="4" t="s">
        <v>887</v>
      </c>
      <c r="J212" s="4"/>
      <c r="K212" s="10" t="s">
        <v>900</v>
      </c>
      <c r="L212" s="10"/>
      <c r="M212" s="14"/>
    </row>
    <row r="213" spans="1:26" ht="15.75" thickBot="1" x14ac:dyDescent="0.3">
      <c r="A213" s="11"/>
      <c r="B213" s="4"/>
      <c r="C213" s="4"/>
      <c r="D213" s="42" t="s">
        <v>273</v>
      </c>
      <c r="E213" s="42"/>
      <c r="F213" s="14"/>
      <c r="G213" s="15" t="s">
        <v>888</v>
      </c>
      <c r="H213" s="4"/>
      <c r="I213" s="15" t="s">
        <v>822</v>
      </c>
      <c r="J213" s="4"/>
      <c r="K213" s="42" t="s">
        <v>448</v>
      </c>
      <c r="L213" s="42"/>
      <c r="M213" s="14"/>
    </row>
    <row r="214" spans="1:26" ht="15.75" thickTop="1" x14ac:dyDescent="0.25">
      <c r="A214" s="11"/>
      <c r="B214" s="4"/>
      <c r="C214" s="4"/>
      <c r="D214" s="10" t="s">
        <v>253</v>
      </c>
      <c r="E214" s="10"/>
      <c r="F214" s="10"/>
      <c r="G214" s="10"/>
      <c r="H214" s="10"/>
      <c r="I214" s="10"/>
      <c r="J214" s="10"/>
      <c r="K214" s="10"/>
      <c r="L214" s="10"/>
      <c r="M214" s="14"/>
    </row>
    <row r="215" spans="1:26" x14ac:dyDescent="0.25">
      <c r="A215" s="11"/>
      <c r="B215" s="16">
        <v>41547</v>
      </c>
      <c r="C215" s="4"/>
      <c r="D215" s="10"/>
      <c r="E215" s="10"/>
      <c r="F215" s="14"/>
      <c r="G215" s="4"/>
      <c r="H215" s="4"/>
      <c r="I215" s="4"/>
      <c r="J215" s="4"/>
      <c r="K215" s="10"/>
      <c r="L215" s="10"/>
      <c r="M215" s="14"/>
    </row>
    <row r="216" spans="1:26" ht="30" x14ac:dyDescent="0.25">
      <c r="A216" s="11"/>
      <c r="B216" s="19" t="s">
        <v>54</v>
      </c>
      <c r="C216" s="19"/>
      <c r="D216" s="20" t="s">
        <v>255</v>
      </c>
      <c r="E216" s="21">
        <v>7146</v>
      </c>
      <c r="F216" s="22"/>
      <c r="G216" s="19" t="s">
        <v>901</v>
      </c>
      <c r="H216" s="19"/>
      <c r="I216" s="19" t="s">
        <v>902</v>
      </c>
      <c r="J216" s="19"/>
      <c r="K216" s="20"/>
      <c r="L216" s="26">
        <v>10.119999999999999</v>
      </c>
      <c r="M216" s="22" t="s">
        <v>720</v>
      </c>
    </row>
    <row r="217" spans="1:26" x14ac:dyDescent="0.25">
      <c r="A217" s="11"/>
      <c r="B217" s="28"/>
      <c r="C217" s="28"/>
      <c r="D217" s="29"/>
      <c r="E217" s="32"/>
      <c r="F217" s="31"/>
      <c r="G217" s="28"/>
      <c r="H217" s="28"/>
      <c r="I217" s="28" t="s">
        <v>903</v>
      </c>
      <c r="J217" s="28"/>
      <c r="K217" s="29" t="s">
        <v>255</v>
      </c>
      <c r="L217" s="32">
        <v>81</v>
      </c>
      <c r="M217" s="31"/>
    </row>
    <row r="218" spans="1:26" x14ac:dyDescent="0.25">
      <c r="A218" s="11"/>
      <c r="B218" s="19"/>
      <c r="C218" s="19"/>
      <c r="D218" s="20"/>
      <c r="E218" s="26"/>
      <c r="F218" s="22"/>
      <c r="G218" s="19" t="s">
        <v>904</v>
      </c>
      <c r="H218" s="19"/>
      <c r="I218" s="19" t="s">
        <v>905</v>
      </c>
      <c r="J218" s="19"/>
      <c r="K218" s="20"/>
      <c r="L218" s="26">
        <v>29</v>
      </c>
      <c r="M218" s="22"/>
    </row>
    <row r="219" spans="1:26" x14ac:dyDescent="0.25">
      <c r="A219" s="11"/>
      <c r="B219" s="28"/>
      <c r="C219" s="28"/>
      <c r="D219" s="29"/>
      <c r="E219" s="32"/>
      <c r="F219" s="31"/>
      <c r="G219" s="28" t="s">
        <v>904</v>
      </c>
      <c r="H219" s="28"/>
      <c r="I219" s="28" t="s">
        <v>906</v>
      </c>
      <c r="J219" s="28"/>
      <c r="K219" s="29"/>
      <c r="L219" s="32">
        <v>1.54</v>
      </c>
      <c r="M219" s="31" t="s">
        <v>720</v>
      </c>
    </row>
    <row r="220" spans="1:26" x14ac:dyDescent="0.25">
      <c r="A220" s="11"/>
      <c r="B220" s="19" t="s">
        <v>907</v>
      </c>
      <c r="C220" s="19"/>
      <c r="D220" s="20"/>
      <c r="E220" s="26"/>
      <c r="F220" s="22"/>
      <c r="G220" s="19"/>
      <c r="H220" s="19"/>
      <c r="I220" s="19"/>
      <c r="J220" s="19"/>
      <c r="K220" s="20"/>
      <c r="L220" s="26"/>
      <c r="M220" s="22"/>
    </row>
    <row r="221" spans="1:26" ht="30" x14ac:dyDescent="0.25">
      <c r="A221" s="11"/>
      <c r="B221" s="27" t="s">
        <v>43</v>
      </c>
      <c r="C221" s="28"/>
      <c r="D221" s="29"/>
      <c r="E221" s="30">
        <v>4181</v>
      </c>
      <c r="F221" s="31"/>
      <c r="G221" s="28" t="s">
        <v>908</v>
      </c>
      <c r="H221" s="28"/>
      <c r="I221" s="28" t="s">
        <v>909</v>
      </c>
      <c r="J221" s="28"/>
      <c r="K221" s="29"/>
      <c r="L221" s="32" t="s">
        <v>910</v>
      </c>
      <c r="M221" s="31" t="s">
        <v>911</v>
      </c>
    </row>
    <row r="222" spans="1:26" x14ac:dyDescent="0.25">
      <c r="A222" s="11"/>
      <c r="B222" s="18"/>
      <c r="C222" s="19"/>
      <c r="D222" s="20"/>
      <c r="E222" s="26"/>
      <c r="F222" s="22"/>
      <c r="G222" s="19" t="s">
        <v>912</v>
      </c>
      <c r="H222" s="19"/>
      <c r="I222" s="19" t="s">
        <v>913</v>
      </c>
      <c r="J222" s="19"/>
      <c r="K222" s="20"/>
      <c r="L222" s="26">
        <v>9.3000000000000007</v>
      </c>
      <c r="M222" s="22"/>
    </row>
    <row r="223" spans="1:26" ht="30" x14ac:dyDescent="0.25">
      <c r="A223" s="11"/>
      <c r="B223" s="27" t="s">
        <v>44</v>
      </c>
      <c r="C223" s="28"/>
      <c r="D223" s="29"/>
      <c r="E223" s="30">
        <v>1838</v>
      </c>
      <c r="F223" s="31"/>
      <c r="G223" s="28" t="s">
        <v>908</v>
      </c>
      <c r="H223" s="28"/>
      <c r="I223" s="28" t="s">
        <v>909</v>
      </c>
      <c r="J223" s="28"/>
      <c r="K223" s="29"/>
      <c r="L223" s="32">
        <v>3.4</v>
      </c>
      <c r="M223" s="31"/>
    </row>
    <row r="224" spans="1:26" x14ac:dyDescent="0.25">
      <c r="A224" s="11"/>
      <c r="B224" s="18" t="s">
        <v>914</v>
      </c>
      <c r="C224" s="19"/>
      <c r="D224" s="20"/>
      <c r="E224" s="26"/>
      <c r="F224" s="22"/>
      <c r="G224" s="19"/>
      <c r="H224" s="19"/>
      <c r="I224" s="19"/>
      <c r="J224" s="19"/>
      <c r="K224" s="20"/>
      <c r="L224" s="26"/>
      <c r="M224" s="22"/>
    </row>
    <row r="225" spans="1:13" ht="30" x14ac:dyDescent="0.25">
      <c r="A225" s="11"/>
      <c r="B225" s="27" t="s">
        <v>43</v>
      </c>
      <c r="C225" s="28"/>
      <c r="D225" s="29"/>
      <c r="E225" s="30">
        <v>2067</v>
      </c>
      <c r="F225" s="31"/>
      <c r="G225" s="28" t="s">
        <v>908</v>
      </c>
      <c r="H225" s="28"/>
      <c r="I225" s="28" t="s">
        <v>909</v>
      </c>
      <c r="J225" s="28"/>
      <c r="K225" s="29"/>
      <c r="L225" s="32" t="s">
        <v>915</v>
      </c>
      <c r="M225" s="31" t="s">
        <v>277</v>
      </c>
    </row>
    <row r="226" spans="1:13" x14ac:dyDescent="0.25">
      <c r="A226" s="11"/>
      <c r="B226" s="18"/>
      <c r="C226" s="19"/>
      <c r="D226" s="20"/>
      <c r="E226" s="26"/>
      <c r="F226" s="22"/>
      <c r="G226" s="19" t="s">
        <v>912</v>
      </c>
      <c r="H226" s="19"/>
      <c r="I226" s="19" t="s">
        <v>913</v>
      </c>
      <c r="J226" s="19"/>
      <c r="K226" s="20"/>
      <c r="L226" s="26">
        <v>11</v>
      </c>
      <c r="M226" s="22"/>
    </row>
    <row r="227" spans="1:13" x14ac:dyDescent="0.25">
      <c r="A227" s="11"/>
      <c r="B227" s="27"/>
      <c r="C227" s="28"/>
      <c r="D227" s="29"/>
      <c r="E227" s="32"/>
      <c r="F227" s="31"/>
      <c r="G227" s="28"/>
      <c r="H227" s="28"/>
      <c r="I227" s="28"/>
      <c r="J227" s="28"/>
      <c r="K227" s="29"/>
      <c r="L227" s="32"/>
      <c r="M227" s="31"/>
    </row>
    <row r="228" spans="1:13" ht="30" x14ac:dyDescent="0.25">
      <c r="A228" s="11"/>
      <c r="B228" s="18" t="s">
        <v>916</v>
      </c>
      <c r="C228" s="19"/>
      <c r="D228" s="20"/>
      <c r="E228" s="21">
        <v>2015</v>
      </c>
      <c r="F228" s="22"/>
      <c r="G228" s="19" t="s">
        <v>908</v>
      </c>
      <c r="H228" s="19"/>
      <c r="I228" s="19" t="s">
        <v>909</v>
      </c>
      <c r="J228" s="19"/>
      <c r="K228" s="20"/>
      <c r="L228" s="26">
        <v>36.5</v>
      </c>
      <c r="M228" s="22"/>
    </row>
    <row r="229" spans="1:13" x14ac:dyDescent="0.25">
      <c r="A229" s="11"/>
      <c r="B229" s="27"/>
      <c r="C229" s="28"/>
      <c r="D229" s="29"/>
      <c r="E229" s="32"/>
      <c r="F229" s="31"/>
      <c r="G229" s="28"/>
      <c r="H229" s="28"/>
      <c r="I229" s="28"/>
      <c r="J229" s="28"/>
      <c r="K229" s="29"/>
      <c r="L229" s="32"/>
      <c r="M229" s="31"/>
    </row>
    <row r="230" spans="1:13" ht="30" x14ac:dyDescent="0.25">
      <c r="A230" s="11"/>
      <c r="B230" s="18" t="s">
        <v>46</v>
      </c>
      <c r="C230" s="19"/>
      <c r="D230" s="20"/>
      <c r="E230" s="21">
        <v>2668</v>
      </c>
      <c r="F230" s="22"/>
      <c r="G230" s="19" t="s">
        <v>908</v>
      </c>
      <c r="H230" s="19"/>
      <c r="I230" s="19" t="s">
        <v>909</v>
      </c>
      <c r="J230" s="19"/>
      <c r="K230" s="20"/>
      <c r="L230" s="26">
        <v>7.5</v>
      </c>
      <c r="M230" s="22"/>
    </row>
    <row r="231" spans="1:13" x14ac:dyDescent="0.25">
      <c r="A231" s="11"/>
      <c r="B231" s="27"/>
      <c r="C231" s="28"/>
      <c r="D231" s="29"/>
      <c r="E231" s="32"/>
      <c r="F231" s="31"/>
      <c r="G231" s="28"/>
      <c r="H231" s="28"/>
      <c r="I231" s="28"/>
      <c r="J231" s="28"/>
      <c r="K231" s="29"/>
      <c r="L231" s="32"/>
      <c r="M231" s="31"/>
    </row>
    <row r="232" spans="1:13" x14ac:dyDescent="0.25">
      <c r="A232" s="11"/>
      <c r="B232" s="61">
        <v>41274</v>
      </c>
      <c r="C232" s="19"/>
      <c r="D232" s="20"/>
      <c r="E232" s="26"/>
      <c r="F232" s="22"/>
      <c r="G232" s="19"/>
      <c r="H232" s="19"/>
      <c r="I232" s="19"/>
      <c r="J232" s="19"/>
      <c r="K232" s="20"/>
      <c r="L232" s="26"/>
      <c r="M232" s="22"/>
    </row>
    <row r="233" spans="1:13" ht="30" x14ac:dyDescent="0.25">
      <c r="A233" s="11"/>
      <c r="B233" s="121" t="s">
        <v>54</v>
      </c>
      <c r="C233" s="28"/>
      <c r="D233" s="29" t="s">
        <v>255</v>
      </c>
      <c r="E233" s="30">
        <v>8814</v>
      </c>
      <c r="F233" s="31"/>
      <c r="G233" s="28" t="s">
        <v>901</v>
      </c>
      <c r="H233" s="28"/>
      <c r="I233" s="28" t="s">
        <v>902</v>
      </c>
      <c r="J233" s="28"/>
      <c r="K233" s="29"/>
      <c r="L233" s="32">
        <v>11</v>
      </c>
      <c r="M233" s="31" t="s">
        <v>720</v>
      </c>
    </row>
    <row r="234" spans="1:13" x14ac:dyDescent="0.25">
      <c r="A234" s="11"/>
      <c r="B234" s="19"/>
      <c r="C234" s="19"/>
      <c r="D234" s="20"/>
      <c r="E234" s="26"/>
      <c r="F234" s="22"/>
      <c r="G234" s="19"/>
      <c r="H234" s="19"/>
      <c r="I234" s="19" t="s">
        <v>903</v>
      </c>
      <c r="J234" s="19"/>
      <c r="K234" s="20" t="s">
        <v>255</v>
      </c>
      <c r="L234" s="26">
        <v>83</v>
      </c>
      <c r="M234" s="22"/>
    </row>
    <row r="235" spans="1:13" x14ac:dyDescent="0.25">
      <c r="A235" s="11"/>
      <c r="B235" s="28"/>
      <c r="C235" s="28"/>
      <c r="D235" s="29"/>
      <c r="E235" s="32"/>
      <c r="F235" s="31"/>
      <c r="G235" s="28" t="s">
        <v>904</v>
      </c>
      <c r="H235" s="28"/>
      <c r="I235" s="28" t="s">
        <v>905</v>
      </c>
      <c r="J235" s="28"/>
      <c r="K235" s="29"/>
      <c r="L235" s="32">
        <v>43</v>
      </c>
      <c r="M235" s="31"/>
    </row>
    <row r="236" spans="1:13" x14ac:dyDescent="0.25">
      <c r="A236" s="11"/>
      <c r="B236" s="19"/>
      <c r="C236" s="19"/>
      <c r="D236" s="20"/>
      <c r="E236" s="26"/>
      <c r="F236" s="22"/>
      <c r="G236" s="19" t="s">
        <v>904</v>
      </c>
      <c r="H236" s="19"/>
      <c r="I236" s="19" t="s">
        <v>906</v>
      </c>
      <c r="J236" s="19"/>
      <c r="K236" s="20"/>
      <c r="L236" s="26">
        <v>0.84</v>
      </c>
      <c r="M236" s="22" t="s">
        <v>720</v>
      </c>
    </row>
    <row r="237" spans="1:13" x14ac:dyDescent="0.25">
      <c r="A237" s="11"/>
      <c r="B237" s="28" t="s">
        <v>907</v>
      </c>
      <c r="C237" s="28"/>
      <c r="D237" s="29"/>
      <c r="E237" s="32"/>
      <c r="F237" s="31"/>
      <c r="G237" s="28"/>
      <c r="H237" s="28"/>
      <c r="I237" s="28"/>
      <c r="J237" s="28"/>
      <c r="K237" s="29"/>
      <c r="L237" s="32"/>
      <c r="M237" s="31"/>
    </row>
    <row r="238" spans="1:13" ht="30" x14ac:dyDescent="0.25">
      <c r="A238" s="11"/>
      <c r="B238" s="18" t="s">
        <v>43</v>
      </c>
      <c r="C238" s="19"/>
      <c r="D238" s="20"/>
      <c r="E238" s="21">
        <v>13190</v>
      </c>
      <c r="F238" s="22"/>
      <c r="G238" s="19" t="s">
        <v>908</v>
      </c>
      <c r="H238" s="19"/>
      <c r="I238" s="19" t="s">
        <v>909</v>
      </c>
      <c r="J238" s="19"/>
      <c r="K238" s="20"/>
      <c r="L238" s="26">
        <v>16.7</v>
      </c>
      <c r="M238" s="22" t="s">
        <v>720</v>
      </c>
    </row>
    <row r="239" spans="1:13" x14ac:dyDescent="0.25">
      <c r="A239" s="11"/>
      <c r="B239" s="27"/>
      <c r="C239" s="28"/>
      <c r="D239" s="29"/>
      <c r="E239" s="32"/>
      <c r="F239" s="31"/>
      <c r="G239" s="28" t="s">
        <v>912</v>
      </c>
      <c r="H239" s="28"/>
      <c r="I239" s="28" t="s">
        <v>913</v>
      </c>
      <c r="J239" s="28"/>
      <c r="K239" s="29"/>
      <c r="L239" s="32">
        <v>10.8</v>
      </c>
      <c r="M239" s="31"/>
    </row>
    <row r="240" spans="1:13" ht="30" x14ac:dyDescent="0.25">
      <c r="A240" s="11"/>
      <c r="B240" s="18" t="s">
        <v>44</v>
      </c>
      <c r="C240" s="19"/>
      <c r="D240" s="20"/>
      <c r="E240" s="21">
        <v>3074</v>
      </c>
      <c r="F240" s="22"/>
      <c r="G240" s="19" t="s">
        <v>908</v>
      </c>
      <c r="H240" s="19"/>
      <c r="I240" s="19" t="s">
        <v>909</v>
      </c>
      <c r="J240" s="19"/>
      <c r="K240" s="20"/>
      <c r="L240" s="26">
        <v>9.5</v>
      </c>
      <c r="M240" s="22"/>
    </row>
    <row r="241" spans="1:26" x14ac:dyDescent="0.25">
      <c r="A241" s="11"/>
      <c r="B241" s="27" t="s">
        <v>914</v>
      </c>
      <c r="C241" s="28"/>
      <c r="D241" s="29"/>
      <c r="E241" s="32"/>
      <c r="F241" s="31"/>
      <c r="G241" s="28"/>
      <c r="H241" s="28"/>
      <c r="I241" s="28"/>
      <c r="J241" s="28"/>
      <c r="K241" s="29"/>
      <c r="L241" s="32"/>
      <c r="M241" s="31"/>
    </row>
    <row r="242" spans="1:26" ht="30" x14ac:dyDescent="0.25">
      <c r="A242" s="11"/>
      <c r="B242" s="18" t="s">
        <v>43</v>
      </c>
      <c r="C242" s="19"/>
      <c r="D242" s="20"/>
      <c r="E242" s="21">
        <v>3276</v>
      </c>
      <c r="F242" s="22"/>
      <c r="G242" s="19" t="s">
        <v>908</v>
      </c>
      <c r="H242" s="19"/>
      <c r="I242" s="19" t="s">
        <v>909</v>
      </c>
      <c r="J242" s="19"/>
      <c r="K242" s="20"/>
      <c r="L242" s="26" t="s">
        <v>917</v>
      </c>
      <c r="M242" s="22" t="s">
        <v>277</v>
      </c>
    </row>
    <row r="243" spans="1:26" x14ac:dyDescent="0.25">
      <c r="A243" s="11"/>
      <c r="B243" s="27"/>
      <c r="C243" s="28"/>
      <c r="D243" s="29"/>
      <c r="E243" s="32"/>
      <c r="F243" s="31"/>
      <c r="G243" s="28" t="s">
        <v>912</v>
      </c>
      <c r="H243" s="28"/>
      <c r="I243" s="28" t="s">
        <v>913</v>
      </c>
      <c r="J243" s="28"/>
      <c r="K243" s="29"/>
      <c r="L243" s="32">
        <v>12.3</v>
      </c>
      <c r="M243" s="31"/>
    </row>
    <row r="244" spans="1:26" x14ac:dyDescent="0.25">
      <c r="A244" s="11"/>
      <c r="B244" s="18"/>
      <c r="C244" s="19"/>
      <c r="D244" s="20"/>
      <c r="E244" s="26"/>
      <c r="F244" s="22"/>
      <c r="G244" s="19"/>
      <c r="H244" s="19"/>
      <c r="I244" s="19"/>
      <c r="J244" s="19"/>
      <c r="K244" s="20"/>
      <c r="L244" s="26"/>
      <c r="M244" s="22"/>
    </row>
    <row r="245" spans="1:26" ht="30" x14ac:dyDescent="0.25">
      <c r="A245" s="11"/>
      <c r="B245" s="27" t="s">
        <v>916</v>
      </c>
      <c r="C245" s="28"/>
      <c r="D245" s="29"/>
      <c r="E245" s="30">
        <v>3999</v>
      </c>
      <c r="F245" s="31"/>
      <c r="G245" s="28" t="s">
        <v>908</v>
      </c>
      <c r="H245" s="28"/>
      <c r="I245" s="28" t="s">
        <v>909</v>
      </c>
      <c r="J245" s="28"/>
      <c r="K245" s="29"/>
      <c r="L245" s="32" t="s">
        <v>918</v>
      </c>
      <c r="M245" s="31" t="s">
        <v>277</v>
      </c>
    </row>
    <row r="246" spans="1:26"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row>
    <row r="247" spans="1:26" ht="15" customHeight="1" x14ac:dyDescent="0.25">
      <c r="A247" s="11"/>
      <c r="B247" s="10" t="s">
        <v>919</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ht="15" customHeight="1" x14ac:dyDescent="0.25">
      <c r="A249" s="11"/>
      <c r="B249" s="11"/>
      <c r="C249" s="10"/>
      <c r="D249" s="10" t="s">
        <v>920</v>
      </c>
      <c r="E249" s="10"/>
      <c r="F249" s="109"/>
      <c r="G249" s="10"/>
      <c r="H249" s="10" t="s">
        <v>921</v>
      </c>
      <c r="I249" s="10"/>
      <c r="J249" s="109"/>
      <c r="K249" s="10"/>
      <c r="L249" s="10" t="s">
        <v>922</v>
      </c>
      <c r="M249" s="10"/>
      <c r="N249" s="109"/>
    </row>
    <row r="250" spans="1:26" ht="15.75" thickBot="1" x14ac:dyDescent="0.3">
      <c r="A250" s="11"/>
      <c r="B250" s="11"/>
      <c r="C250" s="10"/>
      <c r="D250" s="42" t="s">
        <v>252</v>
      </c>
      <c r="E250" s="42"/>
      <c r="F250" s="109"/>
      <c r="G250" s="10"/>
      <c r="H250" s="42"/>
      <c r="I250" s="42"/>
      <c r="J250" s="109"/>
      <c r="K250" s="10"/>
      <c r="L250" s="42"/>
      <c r="M250" s="42"/>
      <c r="N250" s="109"/>
    </row>
    <row r="251" spans="1:26" ht="15.75" thickTop="1" x14ac:dyDescent="0.25">
      <c r="A251" s="11"/>
      <c r="B251" s="2"/>
      <c r="C251" s="2"/>
      <c r="D251" s="11" t="s">
        <v>253</v>
      </c>
      <c r="E251" s="11"/>
      <c r="F251" s="11"/>
      <c r="G251" s="11"/>
      <c r="H251" s="11"/>
      <c r="I251" s="11"/>
      <c r="J251" s="11"/>
      <c r="K251" s="11"/>
      <c r="L251" s="11"/>
      <c r="M251" s="11"/>
      <c r="N251" s="17"/>
    </row>
    <row r="252" spans="1:26" x14ac:dyDescent="0.25">
      <c r="A252" s="11"/>
      <c r="B252" s="2" t="s">
        <v>829</v>
      </c>
      <c r="C252" s="2"/>
      <c r="D252" s="11"/>
      <c r="E252" s="11"/>
      <c r="F252" s="17"/>
      <c r="G252" s="2"/>
      <c r="H252" s="11"/>
      <c r="I252" s="11"/>
      <c r="J252" s="17"/>
      <c r="K252" s="2"/>
      <c r="L252" s="11"/>
      <c r="M252" s="11"/>
      <c r="N252" s="17"/>
    </row>
    <row r="253" spans="1:26" x14ac:dyDescent="0.25">
      <c r="A253" s="11"/>
      <c r="B253" s="75">
        <v>41547</v>
      </c>
      <c r="C253" s="18"/>
      <c r="D253" s="23" t="s">
        <v>255</v>
      </c>
      <c r="E253" s="47">
        <v>27622</v>
      </c>
      <c r="F253" s="25"/>
      <c r="G253" s="18"/>
      <c r="H253" s="23" t="s">
        <v>255</v>
      </c>
      <c r="I253" s="47">
        <v>1078</v>
      </c>
      <c r="J253" s="25"/>
      <c r="K253" s="18"/>
      <c r="L253" s="23" t="s">
        <v>255</v>
      </c>
      <c r="M253" s="47">
        <v>26544</v>
      </c>
      <c r="N253" s="25"/>
    </row>
    <row r="254" spans="1:26" x14ac:dyDescent="0.25">
      <c r="A254" s="11"/>
      <c r="B254" s="38">
        <v>41274</v>
      </c>
      <c r="C254" s="27"/>
      <c r="D254" s="39"/>
      <c r="E254" s="86">
        <v>47487</v>
      </c>
      <c r="F254" s="41"/>
      <c r="G254" s="27"/>
      <c r="H254" s="39"/>
      <c r="I254" s="86">
        <v>1843</v>
      </c>
      <c r="J254" s="41"/>
      <c r="K254" s="27"/>
      <c r="L254" s="39"/>
      <c r="M254" s="86">
        <v>45644</v>
      </c>
      <c r="N254" s="41"/>
    </row>
  </sheetData>
  <mergeCells count="251">
    <mergeCell ref="B207:Z207"/>
    <mergeCell ref="B208:Z208"/>
    <mergeCell ref="B209:Z209"/>
    <mergeCell ref="B246:Z246"/>
    <mergeCell ref="B247:Z247"/>
    <mergeCell ref="B248:Z248"/>
    <mergeCell ref="B192:Z192"/>
    <mergeCell ref="B193:Z193"/>
    <mergeCell ref="B194:Z194"/>
    <mergeCell ref="B195:Z195"/>
    <mergeCell ref="B205:Z205"/>
    <mergeCell ref="B206:Z206"/>
    <mergeCell ref="B147:Z147"/>
    <mergeCell ref="B163:Z163"/>
    <mergeCell ref="B164:Z164"/>
    <mergeCell ref="B165:Z165"/>
    <mergeCell ref="B166:Z166"/>
    <mergeCell ref="B167:Z167"/>
    <mergeCell ref="B90:Z90"/>
    <mergeCell ref="B91:Z91"/>
    <mergeCell ref="B138:Z138"/>
    <mergeCell ref="B144:Z144"/>
    <mergeCell ref="B145:Z145"/>
    <mergeCell ref="B146:Z146"/>
    <mergeCell ref="B30:Z30"/>
    <mergeCell ref="B31:Z31"/>
    <mergeCell ref="B32:Z32"/>
    <mergeCell ref="B33:Z33"/>
    <mergeCell ref="B34:Z34"/>
    <mergeCell ref="B84:Z84"/>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251:M251"/>
    <mergeCell ref="D252:E252"/>
    <mergeCell ref="H252:I252"/>
    <mergeCell ref="L252:M252"/>
    <mergeCell ref="A1:A2"/>
    <mergeCell ref="B1:Z1"/>
    <mergeCell ref="B2:Z2"/>
    <mergeCell ref="B3:Z3"/>
    <mergeCell ref="A4:A254"/>
    <mergeCell ref="B4:Z4"/>
    <mergeCell ref="G249:G250"/>
    <mergeCell ref="H249:I250"/>
    <mergeCell ref="J249:J250"/>
    <mergeCell ref="K249:K250"/>
    <mergeCell ref="L249:M250"/>
    <mergeCell ref="N249:N250"/>
    <mergeCell ref="D213:E213"/>
    <mergeCell ref="K213:L213"/>
    <mergeCell ref="D214:L214"/>
    <mergeCell ref="D215:E215"/>
    <mergeCell ref="K215:L215"/>
    <mergeCell ref="B249:B250"/>
    <mergeCell ref="C249:C250"/>
    <mergeCell ref="D249:E249"/>
    <mergeCell ref="D250:E250"/>
    <mergeCell ref="F249:F250"/>
    <mergeCell ref="D210:E210"/>
    <mergeCell ref="K210:L210"/>
    <mergeCell ref="D211:E211"/>
    <mergeCell ref="K211:L211"/>
    <mergeCell ref="D212:E212"/>
    <mergeCell ref="K212:L212"/>
    <mergeCell ref="B199:E199"/>
    <mergeCell ref="I199:J199"/>
    <mergeCell ref="B200:C200"/>
    <mergeCell ref="I200:J200"/>
    <mergeCell ref="I203:K203"/>
    <mergeCell ref="I204:K204"/>
    <mergeCell ref="D179:Q179"/>
    <mergeCell ref="B196:C196"/>
    <mergeCell ref="I196:J196"/>
    <mergeCell ref="B197:C197"/>
    <mergeCell ref="I197:J197"/>
    <mergeCell ref="B198:C198"/>
    <mergeCell ref="I198:J198"/>
    <mergeCell ref="B189:Z189"/>
    <mergeCell ref="B190:Z190"/>
    <mergeCell ref="B191:Z191"/>
    <mergeCell ref="D177:I177"/>
    <mergeCell ref="L177:Q177"/>
    <mergeCell ref="D178:E178"/>
    <mergeCell ref="H178:I178"/>
    <mergeCell ref="L178:M178"/>
    <mergeCell ref="P178:Q178"/>
    <mergeCell ref="X159:Y159"/>
    <mergeCell ref="D160:Y160"/>
    <mergeCell ref="D174:Q174"/>
    <mergeCell ref="D175:Q175"/>
    <mergeCell ref="D176:I176"/>
    <mergeCell ref="L176:Q176"/>
    <mergeCell ref="B171:Z171"/>
    <mergeCell ref="B172:Z172"/>
    <mergeCell ref="B173:Z173"/>
    <mergeCell ref="Z152:Z157"/>
    <mergeCell ref="D158:I158"/>
    <mergeCell ref="L158:M158"/>
    <mergeCell ref="P158:U158"/>
    <mergeCell ref="X158:Y158"/>
    <mergeCell ref="D159:E159"/>
    <mergeCell ref="H159:I159"/>
    <mergeCell ref="L159:M159"/>
    <mergeCell ref="P159:Q159"/>
    <mergeCell ref="T159:U159"/>
    <mergeCell ref="V152:V157"/>
    <mergeCell ref="W152:W157"/>
    <mergeCell ref="X152:Y152"/>
    <mergeCell ref="X153:Y153"/>
    <mergeCell ref="X154:Y154"/>
    <mergeCell ref="X155:Y155"/>
    <mergeCell ref="X156:Y156"/>
    <mergeCell ref="X157:Y157"/>
    <mergeCell ref="L155:M155"/>
    <mergeCell ref="L156:M156"/>
    <mergeCell ref="L157:M157"/>
    <mergeCell ref="N152:N157"/>
    <mergeCell ref="O152:O157"/>
    <mergeCell ref="P152:U157"/>
    <mergeCell ref="D151:M151"/>
    <mergeCell ref="P151:Y151"/>
    <mergeCell ref="B152:B157"/>
    <mergeCell ref="C152:C157"/>
    <mergeCell ref="D152:I157"/>
    <mergeCell ref="J152:J157"/>
    <mergeCell ref="K152:K157"/>
    <mergeCell ref="L152:M152"/>
    <mergeCell ref="L153:M153"/>
    <mergeCell ref="L154:M154"/>
    <mergeCell ref="B148:B149"/>
    <mergeCell ref="C148:C149"/>
    <mergeCell ref="D148:Y148"/>
    <mergeCell ref="D149:Y149"/>
    <mergeCell ref="Z148:Z149"/>
    <mergeCell ref="D150:Y150"/>
    <mergeCell ref="D103:E103"/>
    <mergeCell ref="H103:I103"/>
    <mergeCell ref="L103:M103"/>
    <mergeCell ref="P103:Q103"/>
    <mergeCell ref="D104:E104"/>
    <mergeCell ref="H104:I104"/>
    <mergeCell ref="L104:M104"/>
    <mergeCell ref="P104:Q104"/>
    <mergeCell ref="D100:E100"/>
    <mergeCell ref="H100:I100"/>
    <mergeCell ref="L100:M100"/>
    <mergeCell ref="P100:Q100"/>
    <mergeCell ref="D101:Q101"/>
    <mergeCell ref="D102:E102"/>
    <mergeCell ref="H102:I102"/>
    <mergeCell ref="L102:M102"/>
    <mergeCell ref="P102:Q102"/>
    <mergeCell ref="D98:E98"/>
    <mergeCell ref="H98:I98"/>
    <mergeCell ref="L98:M98"/>
    <mergeCell ref="P98:Q98"/>
    <mergeCell ref="D99:E99"/>
    <mergeCell ref="H99:I99"/>
    <mergeCell ref="L99:M99"/>
    <mergeCell ref="P99:Q99"/>
    <mergeCell ref="D96:E96"/>
    <mergeCell ref="H96:I96"/>
    <mergeCell ref="L96:M96"/>
    <mergeCell ref="P96:Q96"/>
    <mergeCell ref="D97:E97"/>
    <mergeCell ref="H97:I97"/>
    <mergeCell ref="L97:M97"/>
    <mergeCell ref="P97:Q97"/>
    <mergeCell ref="D94:E94"/>
    <mergeCell ref="H94:I94"/>
    <mergeCell ref="L94:M94"/>
    <mergeCell ref="P94:Q94"/>
    <mergeCell ref="D95:E95"/>
    <mergeCell ref="H95:I95"/>
    <mergeCell ref="L95:M95"/>
    <mergeCell ref="P95:Q95"/>
    <mergeCell ref="D92:E92"/>
    <mergeCell ref="H92:Q92"/>
    <mergeCell ref="D93:E93"/>
    <mergeCell ref="H93:I93"/>
    <mergeCell ref="L93:M93"/>
    <mergeCell ref="P93:Q93"/>
    <mergeCell ref="D46:E46"/>
    <mergeCell ref="H46:I46"/>
    <mergeCell ref="L46:M46"/>
    <mergeCell ref="P46:Q46"/>
    <mergeCell ref="D47:E47"/>
    <mergeCell ref="H47:I47"/>
    <mergeCell ref="L47:M47"/>
    <mergeCell ref="P47:Q47"/>
    <mergeCell ref="D43:E43"/>
    <mergeCell ref="H43:I43"/>
    <mergeCell ref="L43:M43"/>
    <mergeCell ref="P43:Q43"/>
    <mergeCell ref="D44:Q44"/>
    <mergeCell ref="D45:E45"/>
    <mergeCell ref="H45:I45"/>
    <mergeCell ref="L45:M45"/>
    <mergeCell ref="P45:Q45"/>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Q35"/>
    <mergeCell ref="D36:E36"/>
    <mergeCell ref="H36:I36"/>
    <mergeCell ref="L36:M36"/>
    <mergeCell ref="P36:Q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56179</v>
      </c>
      <c r="C4" s="4"/>
      <c r="D4" s="8">
        <v>55487</v>
      </c>
      <c r="E4" s="4"/>
    </row>
    <row r="5" spans="1:5" x14ac:dyDescent="0.25">
      <c r="A5" s="2" t="s">
        <v>34</v>
      </c>
      <c r="B5" s="5">
        <v>74766</v>
      </c>
      <c r="C5" s="4"/>
      <c r="D5" s="5">
        <v>124295</v>
      </c>
      <c r="E5" s="4"/>
    </row>
    <row r="6" spans="1:5" x14ac:dyDescent="0.25">
      <c r="A6" s="2" t="s">
        <v>35</v>
      </c>
      <c r="B6" s="5">
        <v>130945</v>
      </c>
      <c r="C6" s="4"/>
      <c r="D6" s="5">
        <v>179782</v>
      </c>
      <c r="E6" s="4"/>
    </row>
    <row r="7" spans="1:5" x14ac:dyDescent="0.25">
      <c r="A7" s="2" t="s">
        <v>36</v>
      </c>
      <c r="B7" s="5">
        <v>16946</v>
      </c>
      <c r="C7" s="4"/>
      <c r="D7" s="4">
        <v>0</v>
      </c>
      <c r="E7" s="4"/>
    </row>
    <row r="8" spans="1:5" x14ac:dyDescent="0.25">
      <c r="A8" s="2" t="s">
        <v>37</v>
      </c>
      <c r="B8" s="4">
        <v>308</v>
      </c>
      <c r="C8" s="4"/>
      <c r="D8" s="4">
        <v>110</v>
      </c>
      <c r="E8" s="4"/>
    </row>
    <row r="9" spans="1:5" x14ac:dyDescent="0.25">
      <c r="A9" s="2" t="s">
        <v>38</v>
      </c>
      <c r="B9" s="5">
        <v>415885</v>
      </c>
      <c r="C9" s="4"/>
      <c r="D9" s="5">
        <v>208413</v>
      </c>
      <c r="E9" s="4"/>
    </row>
    <row r="10" spans="1:5" ht="30" x14ac:dyDescent="0.25">
      <c r="A10" s="2" t="s">
        <v>39</v>
      </c>
      <c r="B10" s="5">
        <v>21496</v>
      </c>
      <c r="C10" s="4"/>
      <c r="D10" s="5">
        <v>20838</v>
      </c>
      <c r="E10" s="4"/>
    </row>
    <row r="11" spans="1:5" x14ac:dyDescent="0.25">
      <c r="A11" s="2" t="s">
        <v>40</v>
      </c>
      <c r="B11" s="5">
        <v>27622</v>
      </c>
      <c r="C11" s="4"/>
      <c r="D11" s="5">
        <v>47487</v>
      </c>
      <c r="E11" s="4"/>
    </row>
    <row r="12" spans="1:5" ht="30" x14ac:dyDescent="0.25">
      <c r="A12" s="2" t="s">
        <v>41</v>
      </c>
      <c r="B12" s="4">
        <v>0</v>
      </c>
      <c r="C12" s="4"/>
      <c r="D12" s="5">
        <v>3292</v>
      </c>
      <c r="E12" s="4"/>
    </row>
    <row r="13" spans="1:5" x14ac:dyDescent="0.25">
      <c r="A13" s="3" t="s">
        <v>42</v>
      </c>
      <c r="B13" s="4" t="s">
        <v>5</v>
      </c>
      <c r="C13" s="4"/>
      <c r="D13" s="4" t="s">
        <v>5</v>
      </c>
      <c r="E13" s="4"/>
    </row>
    <row r="14" spans="1:5" x14ac:dyDescent="0.25">
      <c r="A14" s="2" t="s">
        <v>43</v>
      </c>
      <c r="B14" s="5">
        <v>625422</v>
      </c>
      <c r="C14" s="4"/>
      <c r="D14" s="5">
        <v>617258</v>
      </c>
      <c r="E14" s="4"/>
    </row>
    <row r="15" spans="1:5" x14ac:dyDescent="0.25">
      <c r="A15" s="2" t="s">
        <v>44</v>
      </c>
      <c r="B15" s="5">
        <v>491525</v>
      </c>
      <c r="C15" s="4"/>
      <c r="D15" s="5">
        <v>527340</v>
      </c>
      <c r="E15" s="4"/>
    </row>
    <row r="16" spans="1:5" x14ac:dyDescent="0.25">
      <c r="A16" s="2" t="s">
        <v>45</v>
      </c>
      <c r="B16" s="5">
        <v>194542</v>
      </c>
      <c r="C16" s="4"/>
      <c r="D16" s="5">
        <v>189849</v>
      </c>
      <c r="E16" s="4"/>
    </row>
    <row r="17" spans="1:5" x14ac:dyDescent="0.25">
      <c r="A17" s="2" t="s">
        <v>46</v>
      </c>
      <c r="B17" s="5">
        <v>68494</v>
      </c>
      <c r="C17" s="4"/>
      <c r="D17" s="5">
        <v>84692</v>
      </c>
      <c r="E17" s="4"/>
    </row>
    <row r="18" spans="1:5" x14ac:dyDescent="0.25">
      <c r="A18" s="2" t="s">
        <v>47</v>
      </c>
      <c r="B18" s="5">
        <v>1379983</v>
      </c>
      <c r="C18" s="4"/>
      <c r="D18" s="5">
        <v>1419139</v>
      </c>
      <c r="E18" s="4"/>
    </row>
    <row r="19" spans="1:5" x14ac:dyDescent="0.25">
      <c r="A19" s="2" t="s">
        <v>48</v>
      </c>
      <c r="B19" s="5">
        <v>-34437</v>
      </c>
      <c r="C19" s="4"/>
      <c r="D19" s="5">
        <v>-44275</v>
      </c>
      <c r="E19" s="4"/>
    </row>
    <row r="20" spans="1:5" x14ac:dyDescent="0.25">
      <c r="A20" s="2" t="s">
        <v>49</v>
      </c>
      <c r="B20" s="5">
        <v>1345546</v>
      </c>
      <c r="C20" s="4"/>
      <c r="D20" s="5">
        <v>1374864</v>
      </c>
      <c r="E20" s="4"/>
    </row>
    <row r="21" spans="1:5" ht="30" x14ac:dyDescent="0.25">
      <c r="A21" s="2" t="s">
        <v>50</v>
      </c>
      <c r="B21" s="5">
        <v>16637</v>
      </c>
      <c r="C21" s="4"/>
      <c r="D21" s="5">
        <v>26133</v>
      </c>
      <c r="E21" s="4"/>
    </row>
    <row r="22" spans="1:5" x14ac:dyDescent="0.25">
      <c r="A22" s="2" t="s">
        <v>51</v>
      </c>
      <c r="B22" s="5">
        <v>47884</v>
      </c>
      <c r="C22" s="4"/>
      <c r="D22" s="5">
        <v>47016</v>
      </c>
      <c r="E22" s="4"/>
    </row>
    <row r="23" spans="1:5" x14ac:dyDescent="0.25">
      <c r="A23" s="2" t="s">
        <v>52</v>
      </c>
      <c r="B23" s="5">
        <v>51916</v>
      </c>
      <c r="C23" s="4"/>
      <c r="D23" s="5">
        <v>50890</v>
      </c>
      <c r="E23" s="4"/>
    </row>
    <row r="24" spans="1:5" x14ac:dyDescent="0.25">
      <c r="A24" s="2" t="s">
        <v>53</v>
      </c>
      <c r="B24" s="5">
        <v>58807</v>
      </c>
      <c r="C24" s="4"/>
      <c r="D24" s="4">
        <v>0</v>
      </c>
      <c r="E24" s="4"/>
    </row>
    <row r="25" spans="1:5" ht="30" x14ac:dyDescent="0.25">
      <c r="A25" s="2" t="s">
        <v>54</v>
      </c>
      <c r="B25" s="5">
        <v>13051</v>
      </c>
      <c r="C25" s="4"/>
      <c r="D25" s="5">
        <v>11013</v>
      </c>
      <c r="E25" s="4"/>
    </row>
    <row r="26" spans="1:5" ht="30" x14ac:dyDescent="0.25">
      <c r="A26" s="2" t="s">
        <v>55</v>
      </c>
      <c r="B26" s="5">
        <v>9753</v>
      </c>
      <c r="C26" s="4"/>
      <c r="D26" s="5">
        <v>18449</v>
      </c>
      <c r="E26" s="4"/>
    </row>
    <row r="27" spans="1:5" x14ac:dyDescent="0.25">
      <c r="A27" s="2" t="s">
        <v>56</v>
      </c>
      <c r="B27" s="5">
        <v>3366</v>
      </c>
      <c r="C27" s="4"/>
      <c r="D27" s="5">
        <v>3975</v>
      </c>
      <c r="E27" s="4"/>
    </row>
    <row r="28" spans="1:5" ht="30" x14ac:dyDescent="0.25">
      <c r="A28" s="2" t="s">
        <v>57</v>
      </c>
      <c r="B28" s="4">
        <v>0</v>
      </c>
      <c r="C28" s="4"/>
      <c r="D28" s="5">
        <v>9448</v>
      </c>
      <c r="E28" s="4"/>
    </row>
    <row r="29" spans="1:5" x14ac:dyDescent="0.25">
      <c r="A29" s="2" t="s">
        <v>58</v>
      </c>
      <c r="B29" s="5">
        <v>23342</v>
      </c>
      <c r="C29" s="4"/>
      <c r="D29" s="5">
        <v>22157</v>
      </c>
      <c r="E29" s="4"/>
    </row>
    <row r="30" spans="1:5" x14ac:dyDescent="0.25">
      <c r="A30" s="2" t="s">
        <v>59</v>
      </c>
      <c r="B30" s="5">
        <v>2183504</v>
      </c>
      <c r="C30" s="4"/>
      <c r="D30" s="5">
        <v>2023867</v>
      </c>
      <c r="E30" s="4"/>
    </row>
    <row r="31" spans="1:5" x14ac:dyDescent="0.25">
      <c r="A31" s="3" t="s">
        <v>60</v>
      </c>
      <c r="B31" s="4" t="s">
        <v>5</v>
      </c>
      <c r="C31" s="4"/>
      <c r="D31" s="4" t="s">
        <v>5</v>
      </c>
      <c r="E31" s="4"/>
    </row>
    <row r="32" spans="1:5" x14ac:dyDescent="0.25">
      <c r="A32" s="2" t="s">
        <v>61</v>
      </c>
      <c r="B32" s="5">
        <v>508983</v>
      </c>
      <c r="C32" s="4"/>
      <c r="D32" s="5">
        <v>488126</v>
      </c>
      <c r="E32" s="4"/>
    </row>
    <row r="33" spans="1:5" x14ac:dyDescent="0.25">
      <c r="A33" s="2" t="s">
        <v>62</v>
      </c>
      <c r="B33" s="5">
        <v>908599</v>
      </c>
      <c r="C33" s="4"/>
      <c r="D33" s="5">
        <v>871238</v>
      </c>
      <c r="E33" s="4"/>
    </row>
    <row r="34" spans="1:5" x14ac:dyDescent="0.25">
      <c r="A34" s="2" t="s">
        <v>63</v>
      </c>
      <c r="B34" s="5">
        <v>55924</v>
      </c>
      <c r="C34" s="4"/>
      <c r="D34" s="5">
        <v>33242</v>
      </c>
      <c r="E34" s="4"/>
    </row>
    <row r="35" spans="1:5" x14ac:dyDescent="0.25">
      <c r="A35" s="2" t="s">
        <v>64</v>
      </c>
      <c r="B35" s="5">
        <v>362585</v>
      </c>
      <c r="C35" s="4"/>
      <c r="D35" s="5">
        <v>372340</v>
      </c>
      <c r="E35" s="4"/>
    </row>
    <row r="36" spans="1:5" x14ac:dyDescent="0.25">
      <c r="A36" s="2" t="s">
        <v>65</v>
      </c>
      <c r="B36" s="5">
        <v>13227</v>
      </c>
      <c r="C36" s="4"/>
      <c r="D36" s="5">
        <v>14591</v>
      </c>
      <c r="E36" s="4"/>
    </row>
    <row r="37" spans="1:5" x14ac:dyDescent="0.25">
      <c r="A37" s="2" t="s">
        <v>66</v>
      </c>
      <c r="B37" s="5">
        <v>1849318</v>
      </c>
      <c r="C37" s="4"/>
      <c r="D37" s="5">
        <v>1779537</v>
      </c>
      <c r="E37" s="4"/>
    </row>
    <row r="38" spans="1:5" x14ac:dyDescent="0.25">
      <c r="A38" s="2" t="s">
        <v>67</v>
      </c>
      <c r="B38" s="5">
        <v>17282</v>
      </c>
      <c r="C38" s="4"/>
      <c r="D38" s="5">
        <v>17625</v>
      </c>
      <c r="E38" s="4"/>
    </row>
    <row r="39" spans="1:5" x14ac:dyDescent="0.25">
      <c r="A39" s="2" t="s">
        <v>68</v>
      </c>
      <c r="B39" s="5">
        <v>50175</v>
      </c>
      <c r="C39" s="4"/>
      <c r="D39" s="5">
        <v>50175</v>
      </c>
      <c r="E39" s="4"/>
    </row>
    <row r="40" spans="1:5" ht="30" x14ac:dyDescent="0.25">
      <c r="A40" s="2" t="s">
        <v>69</v>
      </c>
      <c r="B40" s="5">
        <v>5499</v>
      </c>
      <c r="C40" s="4"/>
      <c r="D40" s="5">
        <v>7725</v>
      </c>
      <c r="E40" s="4"/>
    </row>
    <row r="41" spans="1:5" x14ac:dyDescent="0.25">
      <c r="A41" s="2" t="s">
        <v>70</v>
      </c>
      <c r="B41" s="5">
        <v>34629</v>
      </c>
      <c r="C41" s="4"/>
      <c r="D41" s="5">
        <v>33830</v>
      </c>
      <c r="E41" s="4"/>
    </row>
    <row r="42" spans="1:5" x14ac:dyDescent="0.25">
      <c r="A42" s="2" t="s">
        <v>71</v>
      </c>
      <c r="B42" s="5">
        <v>1956903</v>
      </c>
      <c r="C42" s="4"/>
      <c r="D42" s="5">
        <v>1888892</v>
      </c>
      <c r="E42" s="4"/>
    </row>
    <row r="43" spans="1:5" x14ac:dyDescent="0.25">
      <c r="A43" s="3" t="s">
        <v>72</v>
      </c>
      <c r="B43" s="4" t="s">
        <v>5</v>
      </c>
      <c r="C43" s="4"/>
      <c r="D43" s="4" t="s">
        <v>5</v>
      </c>
      <c r="E43" s="4"/>
    </row>
    <row r="44" spans="1:5" ht="105" x14ac:dyDescent="0.25">
      <c r="A44" s="2" t="s">
        <v>73</v>
      </c>
      <c r="B44" s="4">
        <v>0</v>
      </c>
      <c r="C44" s="4"/>
      <c r="D44" s="5">
        <v>84204</v>
      </c>
      <c r="E44" s="4"/>
    </row>
    <row r="45" spans="1:5" ht="75" x14ac:dyDescent="0.25">
      <c r="A45" s="2" t="s">
        <v>74</v>
      </c>
      <c r="B45" s="5">
        <v>350926</v>
      </c>
      <c r="C45" s="4"/>
      <c r="D45" s="5">
        <v>251237</v>
      </c>
      <c r="E45" s="4"/>
    </row>
    <row r="46" spans="1:5" x14ac:dyDescent="0.25">
      <c r="A46" s="2" t="s">
        <v>75</v>
      </c>
      <c r="B46" s="5">
        <v>-115155</v>
      </c>
      <c r="C46" s="4"/>
      <c r="D46" s="5">
        <v>-192408</v>
      </c>
      <c r="E46" s="4"/>
    </row>
    <row r="47" spans="1:5" ht="30" x14ac:dyDescent="0.25">
      <c r="A47" s="2" t="s">
        <v>76</v>
      </c>
      <c r="B47" s="5">
        <v>-9170</v>
      </c>
      <c r="C47" s="9" t="s">
        <v>77</v>
      </c>
      <c r="D47" s="5">
        <v>-8058</v>
      </c>
      <c r="E47" s="9" t="s">
        <v>77</v>
      </c>
    </row>
    <row r="48" spans="1:5" x14ac:dyDescent="0.25">
      <c r="A48" s="2" t="s">
        <v>78</v>
      </c>
      <c r="B48" s="5">
        <v>226601</v>
      </c>
      <c r="C48" s="4"/>
      <c r="D48" s="5">
        <v>134975</v>
      </c>
      <c r="E48" s="4"/>
    </row>
    <row r="49" spans="1:5" ht="30" x14ac:dyDescent="0.25">
      <c r="A49" s="2" t="s">
        <v>79</v>
      </c>
      <c r="B49" s="8">
        <v>2183504</v>
      </c>
      <c r="C49" s="4"/>
      <c r="D49" s="8">
        <v>2023867</v>
      </c>
      <c r="E49" s="4"/>
    </row>
    <row r="50" spans="1:5" x14ac:dyDescent="0.25">
      <c r="A50" s="10"/>
      <c r="B50" s="10"/>
      <c r="C50" s="10"/>
      <c r="D50" s="10"/>
      <c r="E50" s="10"/>
    </row>
    <row r="51" spans="1:5" ht="30" customHeight="1" x14ac:dyDescent="0.25">
      <c r="A51" s="2" t="s">
        <v>77</v>
      </c>
      <c r="B51" s="11" t="s">
        <v>80</v>
      </c>
      <c r="C51" s="11"/>
      <c r="D51" s="11"/>
      <c r="E51" s="11"/>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4.85546875" customWidth="1"/>
    <col min="5" max="7" width="22.28515625" customWidth="1"/>
    <col min="8" max="8" width="4.85546875" customWidth="1"/>
    <col min="9" max="11" width="22.28515625" customWidth="1"/>
    <col min="12" max="12" width="4.85546875" customWidth="1"/>
    <col min="13" max="15" width="22.28515625" customWidth="1"/>
    <col min="16" max="16" width="4.85546875" customWidth="1"/>
    <col min="17" max="17" width="18.42578125" customWidth="1"/>
    <col min="18" max="19" width="22.28515625" customWidth="1"/>
    <col min="20" max="20" width="4.85546875" customWidth="1"/>
    <col min="21" max="22" width="22.28515625" customWidth="1"/>
  </cols>
  <sheetData>
    <row r="1" spans="1:22" ht="15" customHeight="1" x14ac:dyDescent="0.25">
      <c r="A1" s="7" t="s">
        <v>9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2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923</v>
      </c>
      <c r="B4" s="10" t="s">
        <v>5</v>
      </c>
      <c r="C4" s="10"/>
      <c r="D4" s="10"/>
      <c r="E4" s="10"/>
      <c r="F4" s="10"/>
      <c r="G4" s="10"/>
      <c r="H4" s="10"/>
      <c r="I4" s="10"/>
      <c r="J4" s="10"/>
      <c r="K4" s="10"/>
      <c r="L4" s="10"/>
      <c r="M4" s="10"/>
      <c r="N4" s="10"/>
      <c r="O4" s="10"/>
      <c r="P4" s="10"/>
      <c r="Q4" s="10"/>
      <c r="R4" s="10"/>
      <c r="S4" s="10"/>
      <c r="T4" s="10"/>
      <c r="U4" s="10"/>
      <c r="V4" s="10"/>
    </row>
    <row r="5" spans="1:22" x14ac:dyDescent="0.25">
      <c r="A5" s="11"/>
      <c r="B5" s="4">
        <v>13</v>
      </c>
      <c r="C5" s="74" t="s">
        <v>923</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925</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926</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22" t="s">
        <v>927</v>
      </c>
      <c r="C11" s="122"/>
      <c r="D11" s="122"/>
      <c r="E11" s="122"/>
      <c r="F11" s="122"/>
      <c r="G11" s="122"/>
      <c r="H11" s="122"/>
      <c r="I11" s="122"/>
      <c r="J11" s="122"/>
      <c r="K11" s="122"/>
      <c r="L11" s="122"/>
      <c r="M11" s="122"/>
      <c r="N11" s="122"/>
      <c r="O11" s="122"/>
      <c r="P11" s="122"/>
      <c r="Q11" s="122"/>
      <c r="R11" s="122"/>
      <c r="S11" s="122"/>
      <c r="T11" s="122"/>
      <c r="U11" s="122"/>
      <c r="V11" s="122"/>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22" t="s">
        <v>928</v>
      </c>
      <c r="C13" s="122"/>
      <c r="D13" s="122"/>
      <c r="E13" s="122"/>
      <c r="F13" s="122"/>
      <c r="G13" s="122"/>
      <c r="H13" s="122"/>
      <c r="I13" s="122"/>
      <c r="J13" s="122"/>
      <c r="K13" s="122"/>
      <c r="L13" s="122"/>
      <c r="M13" s="122"/>
      <c r="N13" s="122"/>
      <c r="O13" s="122"/>
      <c r="P13" s="122"/>
      <c r="Q13" s="122"/>
      <c r="R13" s="122"/>
      <c r="S13" s="122"/>
      <c r="T13" s="122"/>
      <c r="U13" s="122"/>
      <c r="V13" s="122"/>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22" t="s">
        <v>929</v>
      </c>
      <c r="C15" s="122"/>
      <c r="D15" s="122"/>
      <c r="E15" s="122"/>
      <c r="F15" s="122"/>
      <c r="G15" s="122"/>
      <c r="H15" s="122"/>
      <c r="I15" s="122"/>
      <c r="J15" s="122"/>
      <c r="K15" s="122"/>
      <c r="L15" s="122"/>
      <c r="M15" s="122"/>
      <c r="N15" s="122"/>
      <c r="O15" s="122"/>
      <c r="P15" s="122"/>
      <c r="Q15" s="122"/>
      <c r="R15" s="122"/>
      <c r="S15" s="122"/>
      <c r="T15" s="122"/>
      <c r="U15" s="122"/>
      <c r="V15" s="122"/>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22" t="s">
        <v>930</v>
      </c>
      <c r="C17" s="122"/>
      <c r="D17" s="122"/>
      <c r="E17" s="122"/>
      <c r="F17" s="122"/>
      <c r="G17" s="122"/>
      <c r="H17" s="122"/>
      <c r="I17" s="122"/>
      <c r="J17" s="122"/>
      <c r="K17" s="122"/>
      <c r="L17" s="122"/>
      <c r="M17" s="122"/>
      <c r="N17" s="122"/>
      <c r="O17" s="122"/>
      <c r="P17" s="122"/>
      <c r="Q17" s="122"/>
      <c r="R17" s="122"/>
      <c r="S17" s="122"/>
      <c r="T17" s="122"/>
      <c r="U17" s="122"/>
      <c r="V17" s="122"/>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22" t="s">
        <v>931</v>
      </c>
      <c r="C19" s="122"/>
      <c r="D19" s="122"/>
      <c r="E19" s="122"/>
      <c r="F19" s="122"/>
      <c r="G19" s="122"/>
      <c r="H19" s="122"/>
      <c r="I19" s="122"/>
      <c r="J19" s="122"/>
      <c r="K19" s="122"/>
      <c r="L19" s="122"/>
      <c r="M19" s="122"/>
      <c r="N19" s="122"/>
      <c r="O19" s="122"/>
      <c r="P19" s="122"/>
      <c r="Q19" s="122"/>
      <c r="R19" s="122"/>
      <c r="S19" s="122"/>
      <c r="T19" s="122"/>
      <c r="U19" s="122"/>
      <c r="V19" s="122"/>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22" t="s">
        <v>932</v>
      </c>
      <c r="C21" s="122"/>
      <c r="D21" s="122"/>
      <c r="E21" s="122"/>
      <c r="F21" s="122"/>
      <c r="G21" s="122"/>
      <c r="H21" s="122"/>
      <c r="I21" s="122"/>
      <c r="J21" s="122"/>
      <c r="K21" s="122"/>
      <c r="L21" s="122"/>
      <c r="M21" s="122"/>
      <c r="N21" s="122"/>
      <c r="O21" s="122"/>
      <c r="P21" s="122"/>
      <c r="Q21" s="122"/>
      <c r="R21" s="122"/>
      <c r="S21" s="122"/>
      <c r="T21" s="122"/>
      <c r="U21" s="122"/>
      <c r="V21" s="122"/>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30" customHeight="1" x14ac:dyDescent="0.25">
      <c r="A23" s="11"/>
      <c r="B23" s="122" t="s">
        <v>933</v>
      </c>
      <c r="C23" s="122"/>
      <c r="D23" s="122"/>
      <c r="E23" s="122"/>
      <c r="F23" s="122"/>
      <c r="G23" s="122"/>
      <c r="H23" s="122"/>
      <c r="I23" s="122"/>
      <c r="J23" s="122"/>
      <c r="K23" s="122"/>
      <c r="L23" s="122"/>
      <c r="M23" s="122"/>
      <c r="N23" s="122"/>
      <c r="O23" s="122"/>
      <c r="P23" s="122"/>
      <c r="Q23" s="122"/>
      <c r="R23" s="122"/>
      <c r="S23" s="122"/>
      <c r="T23" s="122"/>
      <c r="U23" s="122"/>
      <c r="V23" s="122"/>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30" customHeight="1" x14ac:dyDescent="0.25">
      <c r="A25" s="11"/>
      <c r="B25" s="122" t="s">
        <v>934</v>
      </c>
      <c r="C25" s="122"/>
      <c r="D25" s="122"/>
      <c r="E25" s="122"/>
      <c r="F25" s="122"/>
      <c r="G25" s="122"/>
      <c r="H25" s="122"/>
      <c r="I25" s="122"/>
      <c r="J25" s="122"/>
      <c r="K25" s="122"/>
      <c r="L25" s="122"/>
      <c r="M25" s="122"/>
      <c r="N25" s="122"/>
      <c r="O25" s="122"/>
      <c r="P25" s="122"/>
      <c r="Q25" s="122"/>
      <c r="R25" s="122"/>
      <c r="S25" s="122"/>
      <c r="T25" s="122"/>
      <c r="U25" s="122"/>
      <c r="V25" s="122"/>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122" t="s">
        <v>935</v>
      </c>
      <c r="C27" s="122"/>
      <c r="D27" s="122"/>
      <c r="E27" s="122"/>
      <c r="F27" s="122"/>
      <c r="G27" s="122"/>
      <c r="H27" s="122"/>
      <c r="I27" s="122"/>
      <c r="J27" s="122"/>
      <c r="K27" s="122"/>
      <c r="L27" s="122"/>
      <c r="M27" s="122"/>
      <c r="N27" s="122"/>
      <c r="O27" s="122"/>
      <c r="P27" s="122"/>
      <c r="Q27" s="122"/>
      <c r="R27" s="122"/>
      <c r="S27" s="122"/>
      <c r="T27" s="122"/>
      <c r="U27" s="122"/>
      <c r="V27" s="122"/>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5" customHeight="1" x14ac:dyDescent="0.25">
      <c r="A29" s="11"/>
      <c r="B29" s="122" t="s">
        <v>936</v>
      </c>
      <c r="C29" s="122"/>
      <c r="D29" s="122"/>
      <c r="E29" s="122"/>
      <c r="F29" s="122"/>
      <c r="G29" s="122"/>
      <c r="H29" s="122"/>
      <c r="I29" s="122"/>
      <c r="J29" s="122"/>
      <c r="K29" s="122"/>
      <c r="L29" s="122"/>
      <c r="M29" s="122"/>
      <c r="N29" s="122"/>
      <c r="O29" s="122"/>
      <c r="P29" s="122"/>
      <c r="Q29" s="122"/>
      <c r="R29" s="122"/>
      <c r="S29" s="122"/>
      <c r="T29" s="122"/>
      <c r="U29" s="122"/>
      <c r="V29" s="122"/>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937</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75" thickBot="1" x14ac:dyDescent="0.3">
      <c r="A33" s="11"/>
      <c r="B33" s="4"/>
      <c r="C33" s="4"/>
      <c r="D33" s="10"/>
      <c r="E33" s="10"/>
      <c r="F33" s="14"/>
      <c r="G33" s="4"/>
      <c r="H33" s="10"/>
      <c r="I33" s="10"/>
      <c r="J33" s="14"/>
      <c r="K33" s="4"/>
      <c r="L33" s="42" t="s">
        <v>810</v>
      </c>
      <c r="M33" s="42"/>
      <c r="N33" s="42"/>
      <c r="O33" s="42"/>
      <c r="P33" s="42"/>
      <c r="Q33" s="42"/>
      <c r="R33" s="42"/>
      <c r="S33" s="42"/>
      <c r="T33" s="42"/>
      <c r="U33" s="42"/>
      <c r="V33" s="14"/>
    </row>
    <row r="34" spans="1:22" ht="15.75" thickTop="1" x14ac:dyDescent="0.25">
      <c r="A34" s="11"/>
      <c r="B34" s="4"/>
      <c r="C34" s="4"/>
      <c r="D34" s="10"/>
      <c r="E34" s="10"/>
      <c r="F34" s="14"/>
      <c r="G34" s="4"/>
      <c r="H34" s="10"/>
      <c r="I34" s="10"/>
      <c r="J34" s="14"/>
      <c r="K34" s="4"/>
      <c r="L34" s="45" t="s">
        <v>811</v>
      </c>
      <c r="M34" s="45"/>
      <c r="N34" s="14"/>
      <c r="O34" s="4"/>
      <c r="P34" s="45"/>
      <c r="Q34" s="45"/>
      <c r="R34" s="14"/>
      <c r="S34" s="4"/>
      <c r="T34" s="45"/>
      <c r="U34" s="45"/>
      <c r="V34" s="14"/>
    </row>
    <row r="35" spans="1:22" ht="15" customHeight="1" x14ac:dyDescent="0.25">
      <c r="A35" s="11"/>
      <c r="B35" s="4"/>
      <c r="C35" s="4"/>
      <c r="D35" s="10"/>
      <c r="E35" s="10"/>
      <c r="F35" s="14"/>
      <c r="G35" s="4"/>
      <c r="H35" s="10"/>
      <c r="I35" s="10"/>
      <c r="J35" s="14"/>
      <c r="K35" s="4"/>
      <c r="L35" s="10" t="s">
        <v>812</v>
      </c>
      <c r="M35" s="10"/>
      <c r="N35" s="14"/>
      <c r="O35" s="4"/>
      <c r="P35" s="10"/>
      <c r="Q35" s="10"/>
      <c r="R35" s="14"/>
      <c r="S35" s="4"/>
      <c r="T35" s="10"/>
      <c r="U35" s="10"/>
      <c r="V35" s="14"/>
    </row>
    <row r="36" spans="1:22" ht="15" customHeight="1" x14ac:dyDescent="0.25">
      <c r="A36" s="11"/>
      <c r="B36" s="4"/>
      <c r="C36" s="4"/>
      <c r="D36" s="10"/>
      <c r="E36" s="10"/>
      <c r="F36" s="14"/>
      <c r="G36" s="4"/>
      <c r="H36" s="10"/>
      <c r="I36" s="10"/>
      <c r="J36" s="14"/>
      <c r="K36" s="4"/>
      <c r="L36" s="10" t="s">
        <v>813</v>
      </c>
      <c r="M36" s="10"/>
      <c r="N36" s="14"/>
      <c r="O36" s="4"/>
      <c r="P36" s="10"/>
      <c r="Q36" s="10"/>
      <c r="R36" s="14"/>
      <c r="S36" s="4"/>
      <c r="T36" s="10"/>
      <c r="U36" s="10"/>
      <c r="V36" s="14"/>
    </row>
    <row r="37" spans="1:22" ht="15" customHeight="1" x14ac:dyDescent="0.25">
      <c r="A37" s="11"/>
      <c r="B37" s="4"/>
      <c r="C37" s="4"/>
      <c r="D37" s="10"/>
      <c r="E37" s="10"/>
      <c r="F37" s="14"/>
      <c r="G37" s="4"/>
      <c r="H37" s="10"/>
      <c r="I37" s="10"/>
      <c r="J37" s="14"/>
      <c r="K37" s="4"/>
      <c r="L37" s="10" t="s">
        <v>814</v>
      </c>
      <c r="M37" s="10"/>
      <c r="N37" s="14"/>
      <c r="O37" s="4"/>
      <c r="P37" s="10" t="s">
        <v>815</v>
      </c>
      <c r="Q37" s="10"/>
      <c r="R37" s="14"/>
      <c r="S37" s="4"/>
      <c r="T37" s="10" t="s">
        <v>815</v>
      </c>
      <c r="U37" s="10"/>
      <c r="V37" s="14"/>
    </row>
    <row r="38" spans="1:22" ht="15" customHeight="1" x14ac:dyDescent="0.25">
      <c r="A38" s="11"/>
      <c r="B38" s="4"/>
      <c r="C38" s="4"/>
      <c r="D38" s="10"/>
      <c r="E38" s="10"/>
      <c r="F38" s="14"/>
      <c r="G38" s="4"/>
      <c r="H38" s="10"/>
      <c r="I38" s="10"/>
      <c r="J38" s="14"/>
      <c r="K38" s="4"/>
      <c r="L38" s="10" t="s">
        <v>816</v>
      </c>
      <c r="M38" s="10"/>
      <c r="N38" s="14"/>
      <c r="O38" s="4"/>
      <c r="P38" s="10" t="s">
        <v>121</v>
      </c>
      <c r="Q38" s="10"/>
      <c r="R38" s="14"/>
      <c r="S38" s="4"/>
      <c r="T38" s="10" t="s">
        <v>817</v>
      </c>
      <c r="U38" s="10"/>
      <c r="V38" s="14"/>
    </row>
    <row r="39" spans="1:22" ht="15" customHeight="1" x14ac:dyDescent="0.25">
      <c r="A39" s="11"/>
      <c r="B39" s="4"/>
      <c r="C39" s="4"/>
      <c r="D39" s="10" t="s">
        <v>437</v>
      </c>
      <c r="E39" s="10"/>
      <c r="F39" s="14"/>
      <c r="G39" s="4"/>
      <c r="H39" s="10" t="s">
        <v>252</v>
      </c>
      <c r="I39" s="10"/>
      <c r="J39" s="14"/>
      <c r="K39" s="4"/>
      <c r="L39" s="10" t="s">
        <v>818</v>
      </c>
      <c r="M39" s="10"/>
      <c r="N39" s="14"/>
      <c r="O39" s="4"/>
      <c r="P39" s="10" t="s">
        <v>819</v>
      </c>
      <c r="Q39" s="10"/>
      <c r="R39" s="14"/>
      <c r="S39" s="4"/>
      <c r="T39" s="10" t="s">
        <v>820</v>
      </c>
      <c r="U39" s="10"/>
      <c r="V39" s="14"/>
    </row>
    <row r="40" spans="1:22" ht="15" customHeight="1" x14ac:dyDescent="0.25">
      <c r="A40" s="11"/>
      <c r="B40" s="4"/>
      <c r="C40" s="4"/>
      <c r="D40" s="10" t="s">
        <v>938</v>
      </c>
      <c r="E40" s="10"/>
      <c r="F40" s="14"/>
      <c r="G40" s="4"/>
      <c r="H40" s="10" t="s">
        <v>821</v>
      </c>
      <c r="I40" s="10"/>
      <c r="J40" s="14"/>
      <c r="K40" s="4"/>
      <c r="L40" s="10" t="s">
        <v>32</v>
      </c>
      <c r="M40" s="10"/>
      <c r="N40" s="14"/>
      <c r="O40" s="4"/>
      <c r="P40" s="10" t="s">
        <v>822</v>
      </c>
      <c r="Q40" s="10"/>
      <c r="R40" s="14"/>
      <c r="S40" s="4"/>
      <c r="T40" s="10" t="s">
        <v>822</v>
      </c>
      <c r="U40" s="10"/>
      <c r="V40" s="14"/>
    </row>
    <row r="41" spans="1:22" ht="15.75" thickBot="1" x14ac:dyDescent="0.3">
      <c r="A41" s="11"/>
      <c r="B41" s="4"/>
      <c r="C41" s="4"/>
      <c r="D41" s="42" t="s">
        <v>441</v>
      </c>
      <c r="E41" s="42"/>
      <c r="F41" s="14"/>
      <c r="G41" s="4"/>
      <c r="H41" s="42" t="s">
        <v>823</v>
      </c>
      <c r="I41" s="42"/>
      <c r="J41" s="14"/>
      <c r="K41" s="4"/>
      <c r="L41" s="42" t="s">
        <v>824</v>
      </c>
      <c r="M41" s="42"/>
      <c r="N41" s="118"/>
      <c r="O41" s="15"/>
      <c r="P41" s="42" t="s">
        <v>825</v>
      </c>
      <c r="Q41" s="42"/>
      <c r="R41" s="118"/>
      <c r="S41" s="15"/>
      <c r="T41" s="42" t="s">
        <v>826</v>
      </c>
      <c r="U41" s="42"/>
      <c r="V41" s="14"/>
    </row>
    <row r="42" spans="1:22" ht="15.75" thickTop="1" x14ac:dyDescent="0.25">
      <c r="A42" s="11"/>
      <c r="B42" s="4"/>
      <c r="C42" s="4"/>
      <c r="D42" s="10" t="s">
        <v>253</v>
      </c>
      <c r="E42" s="10"/>
      <c r="F42" s="10"/>
      <c r="G42" s="10"/>
      <c r="H42" s="10"/>
      <c r="I42" s="10"/>
      <c r="J42" s="10"/>
      <c r="K42" s="10"/>
      <c r="L42" s="10"/>
      <c r="M42" s="10"/>
      <c r="N42" s="10"/>
      <c r="O42" s="10"/>
      <c r="P42" s="10"/>
      <c r="Q42" s="10"/>
      <c r="R42" s="10"/>
      <c r="S42" s="10"/>
      <c r="T42" s="10"/>
      <c r="U42" s="10"/>
      <c r="V42" s="14"/>
    </row>
    <row r="43" spans="1:22" x14ac:dyDescent="0.25">
      <c r="A43" s="11"/>
      <c r="B43" s="16">
        <v>41547</v>
      </c>
      <c r="C43" s="4"/>
      <c r="D43" s="10"/>
      <c r="E43" s="10"/>
      <c r="F43" s="14"/>
      <c r="G43" s="4"/>
      <c r="H43" s="10"/>
      <c r="I43" s="10"/>
      <c r="J43" s="14"/>
      <c r="K43" s="4"/>
      <c r="L43" s="10"/>
      <c r="M43" s="10"/>
      <c r="N43" s="14"/>
      <c r="O43" s="4"/>
      <c r="P43" s="10"/>
      <c r="Q43" s="10"/>
      <c r="R43" s="14"/>
      <c r="S43" s="4"/>
      <c r="T43" s="10"/>
      <c r="U43" s="10"/>
      <c r="V43" s="14"/>
    </row>
    <row r="44" spans="1:22" x14ac:dyDescent="0.25">
      <c r="A44" s="11"/>
      <c r="B44" s="4" t="s">
        <v>32</v>
      </c>
      <c r="C44" s="4"/>
      <c r="D44" s="10"/>
      <c r="E44" s="10"/>
      <c r="F44" s="14"/>
      <c r="G44" s="4"/>
      <c r="H44" s="10"/>
      <c r="I44" s="10"/>
      <c r="J44" s="14"/>
      <c r="K44" s="4"/>
      <c r="L44" s="10"/>
      <c r="M44" s="10"/>
      <c r="N44" s="14"/>
      <c r="O44" s="4"/>
      <c r="P44" s="10"/>
      <c r="Q44" s="10"/>
      <c r="R44" s="14"/>
      <c r="S44" s="4"/>
      <c r="T44" s="10"/>
      <c r="U44" s="10"/>
      <c r="V44" s="14"/>
    </row>
    <row r="45" spans="1:22" x14ac:dyDescent="0.25">
      <c r="A45" s="11"/>
      <c r="B45" s="19" t="s">
        <v>33</v>
      </c>
      <c r="C45" s="19"/>
      <c r="D45" s="20" t="s">
        <v>255</v>
      </c>
      <c r="E45" s="21">
        <v>56179</v>
      </c>
      <c r="F45" s="22"/>
      <c r="G45" s="19"/>
      <c r="H45" s="20" t="s">
        <v>255</v>
      </c>
      <c r="I45" s="21">
        <v>56179</v>
      </c>
      <c r="J45" s="22"/>
      <c r="K45" s="19"/>
      <c r="L45" s="20" t="s">
        <v>255</v>
      </c>
      <c r="M45" s="21">
        <v>56179</v>
      </c>
      <c r="N45" s="22"/>
      <c r="O45" s="19"/>
      <c r="P45" s="20" t="s">
        <v>255</v>
      </c>
      <c r="Q45" s="26" t="s">
        <v>262</v>
      </c>
      <c r="R45" s="22"/>
      <c r="S45" s="19"/>
      <c r="T45" s="20" t="s">
        <v>255</v>
      </c>
      <c r="U45" s="26" t="s">
        <v>262</v>
      </c>
      <c r="V45" s="22"/>
    </row>
    <row r="46" spans="1:22" x14ac:dyDescent="0.25">
      <c r="A46" s="11"/>
      <c r="B46" s="28" t="s">
        <v>34</v>
      </c>
      <c r="C46" s="28"/>
      <c r="D46" s="29"/>
      <c r="E46" s="30">
        <v>74766</v>
      </c>
      <c r="F46" s="31"/>
      <c r="G46" s="28"/>
      <c r="H46" s="29"/>
      <c r="I46" s="30">
        <v>74766</v>
      </c>
      <c r="J46" s="31"/>
      <c r="K46" s="28"/>
      <c r="L46" s="29"/>
      <c r="M46" s="30">
        <v>74766</v>
      </c>
      <c r="N46" s="31"/>
      <c r="O46" s="28"/>
      <c r="P46" s="29"/>
      <c r="Q46" s="32" t="s">
        <v>262</v>
      </c>
      <c r="R46" s="31"/>
      <c r="S46" s="28"/>
      <c r="T46" s="29"/>
      <c r="U46" s="32" t="s">
        <v>262</v>
      </c>
      <c r="V46" s="31"/>
    </row>
    <row r="47" spans="1:22" x14ac:dyDescent="0.25">
      <c r="A47" s="11"/>
      <c r="B47" s="19" t="s">
        <v>36</v>
      </c>
      <c r="C47" s="19"/>
      <c r="D47" s="20"/>
      <c r="E47" s="21">
        <v>16946</v>
      </c>
      <c r="F47" s="22"/>
      <c r="G47" s="19"/>
      <c r="H47" s="20"/>
      <c r="I47" s="21">
        <v>16940</v>
      </c>
      <c r="J47" s="22"/>
      <c r="K47" s="19"/>
      <c r="L47" s="20"/>
      <c r="M47" s="26" t="s">
        <v>262</v>
      </c>
      <c r="N47" s="22"/>
      <c r="O47" s="19"/>
      <c r="P47" s="20"/>
      <c r="Q47" s="21">
        <v>16940</v>
      </c>
      <c r="R47" s="22"/>
      <c r="S47" s="19"/>
      <c r="T47" s="20"/>
      <c r="U47" s="26" t="s">
        <v>262</v>
      </c>
      <c r="V47" s="22"/>
    </row>
    <row r="48" spans="1:22" x14ac:dyDescent="0.25">
      <c r="A48" s="11"/>
      <c r="B48" s="28" t="s">
        <v>37</v>
      </c>
      <c r="C48" s="28"/>
      <c r="D48" s="29"/>
      <c r="E48" s="32">
        <v>308</v>
      </c>
      <c r="F48" s="31"/>
      <c r="G48" s="28"/>
      <c r="H48" s="29"/>
      <c r="I48" s="32">
        <v>308</v>
      </c>
      <c r="J48" s="31"/>
      <c r="K48" s="28"/>
      <c r="L48" s="29"/>
      <c r="M48" s="32">
        <v>308</v>
      </c>
      <c r="N48" s="31"/>
      <c r="O48" s="28"/>
      <c r="P48" s="29"/>
      <c r="Q48" s="32" t="s">
        <v>262</v>
      </c>
      <c r="R48" s="31"/>
      <c r="S48" s="28"/>
      <c r="T48" s="29"/>
      <c r="U48" s="32" t="s">
        <v>262</v>
      </c>
      <c r="V48" s="31"/>
    </row>
    <row r="49" spans="1:22" x14ac:dyDescent="0.25">
      <c r="A49" s="11"/>
      <c r="B49" s="19" t="s">
        <v>38</v>
      </c>
      <c r="C49" s="18"/>
      <c r="D49" s="23"/>
      <c r="E49" s="47">
        <v>415885</v>
      </c>
      <c r="F49" s="25"/>
      <c r="G49" s="19"/>
      <c r="H49" s="20"/>
      <c r="I49" s="21">
        <v>415885</v>
      </c>
      <c r="J49" s="22"/>
      <c r="K49" s="19"/>
      <c r="L49" s="20"/>
      <c r="M49" s="26" t="s">
        <v>262</v>
      </c>
      <c r="N49" s="22"/>
      <c r="O49" s="19"/>
      <c r="P49" s="20"/>
      <c r="Q49" s="21">
        <v>415885</v>
      </c>
      <c r="R49" s="22"/>
      <c r="S49" s="19"/>
      <c r="T49" s="20"/>
      <c r="U49" s="26" t="s">
        <v>262</v>
      </c>
      <c r="V49" s="22"/>
    </row>
    <row r="50" spans="1:22" ht="30" x14ac:dyDescent="0.25">
      <c r="A50" s="11"/>
      <c r="B50" s="28" t="s">
        <v>939</v>
      </c>
      <c r="C50" s="27"/>
      <c r="D50" s="39"/>
      <c r="E50" s="30">
        <v>21496</v>
      </c>
      <c r="F50" s="41"/>
      <c r="G50" s="28"/>
      <c r="H50" s="112" t="s">
        <v>770</v>
      </c>
      <c r="I50" s="112"/>
      <c r="J50" s="31"/>
      <c r="K50" s="28"/>
      <c r="L50" s="112" t="s">
        <v>770</v>
      </c>
      <c r="M50" s="112"/>
      <c r="N50" s="31"/>
      <c r="O50" s="28"/>
      <c r="P50" s="112" t="s">
        <v>770</v>
      </c>
      <c r="Q50" s="112"/>
      <c r="R50" s="31"/>
      <c r="S50" s="28"/>
      <c r="T50" s="112" t="s">
        <v>770</v>
      </c>
      <c r="U50" s="112"/>
      <c r="V50" s="31"/>
    </row>
    <row r="51" spans="1:22" x14ac:dyDescent="0.25">
      <c r="A51" s="11"/>
      <c r="B51" s="19" t="s">
        <v>940</v>
      </c>
      <c r="C51" s="18"/>
      <c r="D51" s="23"/>
      <c r="E51" s="47">
        <v>1373168</v>
      </c>
      <c r="F51" s="25"/>
      <c r="G51" s="19"/>
      <c r="H51" s="20"/>
      <c r="I51" s="21">
        <v>1355728</v>
      </c>
      <c r="J51" s="22"/>
      <c r="K51" s="19"/>
      <c r="L51" s="20"/>
      <c r="M51" s="26" t="s">
        <v>262</v>
      </c>
      <c r="N51" s="22"/>
      <c r="O51" s="19"/>
      <c r="P51" s="20"/>
      <c r="Q51" s="21">
        <v>27622</v>
      </c>
      <c r="R51" s="22"/>
      <c r="S51" s="19"/>
      <c r="T51" s="20"/>
      <c r="U51" s="21">
        <v>1328106</v>
      </c>
      <c r="V51" s="22"/>
    </row>
    <row r="52" spans="1:22" x14ac:dyDescent="0.25">
      <c r="A52" s="11"/>
      <c r="B52" s="28" t="s">
        <v>941</v>
      </c>
      <c r="C52" s="28"/>
      <c r="D52" s="29"/>
      <c r="E52" s="30">
        <v>6064</v>
      </c>
      <c r="F52" s="31"/>
      <c r="G52" s="28"/>
      <c r="H52" s="29"/>
      <c r="I52" s="30">
        <v>6064</v>
      </c>
      <c r="J52" s="31"/>
      <c r="K52" s="28"/>
      <c r="L52" s="29"/>
      <c r="M52" s="32">
        <v>9</v>
      </c>
      <c r="N52" s="31"/>
      <c r="O52" s="28"/>
      <c r="P52" s="29"/>
      <c r="Q52" s="30">
        <v>1492</v>
      </c>
      <c r="R52" s="31"/>
      <c r="S52" s="28"/>
      <c r="T52" s="29"/>
      <c r="U52" s="30">
        <v>4563</v>
      </c>
      <c r="V52" s="31"/>
    </row>
    <row r="53" spans="1:22" x14ac:dyDescent="0.25">
      <c r="A53" s="11"/>
      <c r="B53" s="19" t="s">
        <v>942</v>
      </c>
      <c r="C53" s="19"/>
      <c r="D53" s="20"/>
      <c r="E53" s="26">
        <v>692</v>
      </c>
      <c r="F53" s="22"/>
      <c r="G53" s="19"/>
      <c r="H53" s="20"/>
      <c r="I53" s="26">
        <v>692</v>
      </c>
      <c r="J53" s="22"/>
      <c r="K53" s="19"/>
      <c r="L53" s="20"/>
      <c r="M53" s="26" t="s">
        <v>262</v>
      </c>
      <c r="N53" s="22"/>
      <c r="O53" s="19"/>
      <c r="P53" s="20"/>
      <c r="Q53" s="26">
        <v>692</v>
      </c>
      <c r="R53" s="22"/>
      <c r="S53" s="19"/>
      <c r="T53" s="20"/>
      <c r="U53" s="26" t="s">
        <v>262</v>
      </c>
      <c r="V53" s="22"/>
    </row>
    <row r="54" spans="1:22" x14ac:dyDescent="0.25">
      <c r="A54" s="11"/>
      <c r="B54" s="28"/>
      <c r="C54" s="28"/>
      <c r="D54" s="29"/>
      <c r="E54" s="32"/>
      <c r="F54" s="31"/>
      <c r="G54" s="28"/>
      <c r="H54" s="29"/>
      <c r="I54" s="32"/>
      <c r="J54" s="31"/>
      <c r="K54" s="28"/>
      <c r="L54" s="29"/>
      <c r="M54" s="32"/>
      <c r="N54" s="31"/>
      <c r="O54" s="28"/>
      <c r="P54" s="29"/>
      <c r="Q54" s="32"/>
      <c r="R54" s="31"/>
      <c r="S54" s="28"/>
      <c r="T54" s="29"/>
      <c r="U54" s="32"/>
      <c r="V54" s="31"/>
    </row>
    <row r="55" spans="1:22" x14ac:dyDescent="0.25">
      <c r="A55" s="11"/>
      <c r="B55" s="19" t="s">
        <v>831</v>
      </c>
      <c r="C55" s="19"/>
      <c r="D55" s="20"/>
      <c r="E55" s="26"/>
      <c r="F55" s="22"/>
      <c r="G55" s="19"/>
      <c r="H55" s="20"/>
      <c r="I55" s="26"/>
      <c r="J55" s="22"/>
      <c r="K55" s="19"/>
      <c r="L55" s="20"/>
      <c r="M55" s="26"/>
      <c r="N55" s="22"/>
      <c r="O55" s="19"/>
      <c r="P55" s="20"/>
      <c r="Q55" s="26"/>
      <c r="R55" s="22"/>
      <c r="S55" s="19"/>
      <c r="T55" s="20"/>
      <c r="U55" s="26"/>
      <c r="V55" s="22"/>
    </row>
    <row r="56" spans="1:22" x14ac:dyDescent="0.25">
      <c r="A56" s="11"/>
      <c r="B56" s="28" t="s">
        <v>943</v>
      </c>
      <c r="C56" s="28"/>
      <c r="D56" s="29" t="s">
        <v>255</v>
      </c>
      <c r="E56" s="30">
        <v>1429569</v>
      </c>
      <c r="F56" s="31"/>
      <c r="G56" s="28"/>
      <c r="H56" s="29" t="s">
        <v>255</v>
      </c>
      <c r="I56" s="30">
        <v>1429569</v>
      </c>
      <c r="J56" s="31"/>
      <c r="K56" s="28"/>
      <c r="L56" s="29" t="s">
        <v>255</v>
      </c>
      <c r="M56" s="30">
        <v>1429569</v>
      </c>
      <c r="N56" s="31"/>
      <c r="O56" s="28"/>
      <c r="P56" s="29" t="s">
        <v>255</v>
      </c>
      <c r="Q56" s="32" t="s">
        <v>262</v>
      </c>
      <c r="R56" s="31"/>
      <c r="S56" s="28"/>
      <c r="T56" s="29" t="s">
        <v>255</v>
      </c>
      <c r="U56" s="32" t="s">
        <v>262</v>
      </c>
      <c r="V56" s="31"/>
    </row>
    <row r="57" spans="1:22" x14ac:dyDescent="0.25">
      <c r="A57" s="11"/>
      <c r="B57" s="19" t="s">
        <v>944</v>
      </c>
      <c r="C57" s="19"/>
      <c r="D57" s="20"/>
      <c r="E57" s="21">
        <v>419749</v>
      </c>
      <c r="F57" s="22"/>
      <c r="G57" s="19"/>
      <c r="H57" s="20"/>
      <c r="I57" s="21">
        <v>419617</v>
      </c>
      <c r="J57" s="22"/>
      <c r="K57" s="19"/>
      <c r="L57" s="20"/>
      <c r="M57" s="26" t="s">
        <v>262</v>
      </c>
      <c r="N57" s="22"/>
      <c r="O57" s="19"/>
      <c r="P57" s="20"/>
      <c r="Q57" s="21">
        <v>419617</v>
      </c>
      <c r="R57" s="22"/>
      <c r="S57" s="19"/>
      <c r="T57" s="20"/>
      <c r="U57" s="26" t="s">
        <v>262</v>
      </c>
      <c r="V57" s="22"/>
    </row>
    <row r="58" spans="1:22" x14ac:dyDescent="0.25">
      <c r="A58" s="11"/>
      <c r="B58" s="28" t="s">
        <v>67</v>
      </c>
      <c r="C58" s="28"/>
      <c r="D58" s="29"/>
      <c r="E58" s="30">
        <v>17282</v>
      </c>
      <c r="F58" s="31"/>
      <c r="G58" s="28"/>
      <c r="H58" s="29"/>
      <c r="I58" s="30">
        <v>20049</v>
      </c>
      <c r="J58" s="31"/>
      <c r="K58" s="28"/>
      <c r="L58" s="29"/>
      <c r="M58" s="32" t="s">
        <v>262</v>
      </c>
      <c r="N58" s="31"/>
      <c r="O58" s="28"/>
      <c r="P58" s="29"/>
      <c r="Q58" s="30">
        <v>20049</v>
      </c>
      <c r="R58" s="31"/>
      <c r="S58" s="28"/>
      <c r="T58" s="29"/>
      <c r="U58" s="32" t="s">
        <v>262</v>
      </c>
      <c r="V58" s="31"/>
    </row>
    <row r="59" spans="1:22" x14ac:dyDescent="0.25">
      <c r="A59" s="11"/>
      <c r="B59" s="19" t="s">
        <v>68</v>
      </c>
      <c r="C59" s="19"/>
      <c r="D59" s="20"/>
      <c r="E59" s="21">
        <v>50175</v>
      </c>
      <c r="F59" s="22"/>
      <c r="G59" s="19"/>
      <c r="H59" s="20"/>
      <c r="I59" s="21">
        <v>37165</v>
      </c>
      <c r="J59" s="22"/>
      <c r="K59" s="19"/>
      <c r="L59" s="20"/>
      <c r="M59" s="21">
        <v>9452</v>
      </c>
      <c r="N59" s="22"/>
      <c r="O59" s="19"/>
      <c r="P59" s="20"/>
      <c r="Q59" s="21">
        <v>27713</v>
      </c>
      <c r="R59" s="22"/>
      <c r="S59" s="19"/>
      <c r="T59" s="20"/>
      <c r="U59" s="26" t="s">
        <v>262</v>
      </c>
      <c r="V59" s="22"/>
    </row>
    <row r="60" spans="1:22" x14ac:dyDescent="0.25">
      <c r="A60" s="11"/>
      <c r="B60" s="28" t="s">
        <v>945</v>
      </c>
      <c r="C60" s="28"/>
      <c r="D60" s="29"/>
      <c r="E60" s="32">
        <v>332</v>
      </c>
      <c r="F60" s="31"/>
      <c r="G60" s="28"/>
      <c r="H60" s="29"/>
      <c r="I60" s="32">
        <v>332</v>
      </c>
      <c r="J60" s="31"/>
      <c r="K60" s="28"/>
      <c r="L60" s="29"/>
      <c r="M60" s="32">
        <v>57</v>
      </c>
      <c r="N60" s="31"/>
      <c r="O60" s="28"/>
      <c r="P60" s="29"/>
      <c r="Q60" s="32">
        <v>275</v>
      </c>
      <c r="R60" s="31"/>
      <c r="S60" s="28"/>
      <c r="T60" s="29"/>
      <c r="U60" s="32" t="s">
        <v>262</v>
      </c>
      <c r="V60" s="31"/>
    </row>
    <row r="61" spans="1:22" x14ac:dyDescent="0.25">
      <c r="A61" s="11"/>
      <c r="B61" s="19" t="s">
        <v>942</v>
      </c>
      <c r="C61" s="19"/>
      <c r="D61" s="20"/>
      <c r="E61" s="26">
        <v>658</v>
      </c>
      <c r="F61" s="22"/>
      <c r="G61" s="19"/>
      <c r="H61" s="20"/>
      <c r="I61" s="26">
        <v>658</v>
      </c>
      <c r="J61" s="22"/>
      <c r="K61" s="19"/>
      <c r="L61" s="20"/>
      <c r="M61" s="26" t="s">
        <v>262</v>
      </c>
      <c r="N61" s="22"/>
      <c r="O61" s="19"/>
      <c r="P61" s="20"/>
      <c r="Q61" s="26">
        <v>658</v>
      </c>
      <c r="R61" s="22"/>
      <c r="S61" s="19"/>
      <c r="T61" s="20"/>
      <c r="U61" s="26" t="s">
        <v>262</v>
      </c>
      <c r="V61" s="22"/>
    </row>
    <row r="62" spans="1:22" x14ac:dyDescent="0.25">
      <c r="A62" s="11"/>
      <c r="B62" s="28"/>
      <c r="C62" s="28"/>
      <c r="D62" s="29"/>
      <c r="E62" s="32"/>
      <c r="F62" s="31"/>
      <c r="G62" s="28"/>
      <c r="H62" s="29"/>
      <c r="I62" s="32"/>
      <c r="J62" s="31"/>
      <c r="K62" s="28"/>
      <c r="L62" s="29"/>
      <c r="M62" s="32"/>
      <c r="N62" s="31"/>
      <c r="O62" s="28"/>
      <c r="P62" s="29"/>
      <c r="Q62" s="32"/>
      <c r="R62" s="31"/>
      <c r="S62" s="28"/>
      <c r="T62" s="29"/>
      <c r="U62" s="32"/>
      <c r="V62" s="31"/>
    </row>
    <row r="63" spans="1:22" x14ac:dyDescent="0.25">
      <c r="A63" s="11"/>
      <c r="B63" s="75">
        <v>41274</v>
      </c>
      <c r="C63" s="19"/>
      <c r="D63" s="20"/>
      <c r="E63" s="26"/>
      <c r="F63" s="22"/>
      <c r="G63" s="19"/>
      <c r="H63" s="20"/>
      <c r="I63" s="26"/>
      <c r="J63" s="22"/>
      <c r="K63" s="19"/>
      <c r="L63" s="20"/>
      <c r="M63" s="26"/>
      <c r="N63" s="22"/>
      <c r="O63" s="19"/>
      <c r="P63" s="20"/>
      <c r="Q63" s="26"/>
      <c r="R63" s="22"/>
      <c r="S63" s="19"/>
      <c r="T63" s="20"/>
      <c r="U63" s="26"/>
      <c r="V63" s="22"/>
    </row>
    <row r="64" spans="1:22" x14ac:dyDescent="0.25">
      <c r="A64" s="11"/>
      <c r="B64" s="28" t="s">
        <v>32</v>
      </c>
      <c r="C64" s="28"/>
      <c r="D64" s="29"/>
      <c r="E64" s="32"/>
      <c r="F64" s="31"/>
      <c r="G64" s="28"/>
      <c r="H64" s="29"/>
      <c r="I64" s="32"/>
      <c r="J64" s="31"/>
      <c r="K64" s="28"/>
      <c r="L64" s="29"/>
      <c r="M64" s="32"/>
      <c r="N64" s="31"/>
      <c r="O64" s="28"/>
      <c r="P64" s="29"/>
      <c r="Q64" s="32"/>
      <c r="R64" s="31"/>
      <c r="S64" s="28"/>
      <c r="T64" s="29"/>
      <c r="U64" s="32"/>
      <c r="V64" s="31"/>
    </row>
    <row r="65" spans="1:22" x14ac:dyDescent="0.25">
      <c r="A65" s="11"/>
      <c r="B65" s="19" t="s">
        <v>33</v>
      </c>
      <c r="C65" s="19"/>
      <c r="D65" s="20" t="s">
        <v>255</v>
      </c>
      <c r="E65" s="21">
        <v>55487</v>
      </c>
      <c r="F65" s="22"/>
      <c r="G65" s="19"/>
      <c r="H65" s="20" t="s">
        <v>255</v>
      </c>
      <c r="I65" s="21">
        <v>55487</v>
      </c>
      <c r="J65" s="22"/>
      <c r="K65" s="19"/>
      <c r="L65" s="20" t="s">
        <v>255</v>
      </c>
      <c r="M65" s="21">
        <v>55487</v>
      </c>
      <c r="N65" s="22"/>
      <c r="O65" s="19"/>
      <c r="P65" s="20" t="s">
        <v>255</v>
      </c>
      <c r="Q65" s="26" t="s">
        <v>262</v>
      </c>
      <c r="R65" s="22"/>
      <c r="S65" s="19"/>
      <c r="T65" s="20" t="s">
        <v>255</v>
      </c>
      <c r="U65" s="26" t="s">
        <v>262</v>
      </c>
      <c r="V65" s="22"/>
    </row>
    <row r="66" spans="1:22" x14ac:dyDescent="0.25">
      <c r="A66" s="11"/>
      <c r="B66" s="28" t="s">
        <v>34</v>
      </c>
      <c r="C66" s="28"/>
      <c r="D66" s="29"/>
      <c r="E66" s="30">
        <v>124295</v>
      </c>
      <c r="F66" s="31"/>
      <c r="G66" s="28"/>
      <c r="H66" s="29"/>
      <c r="I66" s="30">
        <v>124295</v>
      </c>
      <c r="J66" s="31"/>
      <c r="K66" s="28"/>
      <c r="L66" s="29"/>
      <c r="M66" s="30">
        <v>124295</v>
      </c>
      <c r="N66" s="31"/>
      <c r="O66" s="28"/>
      <c r="P66" s="29"/>
      <c r="Q66" s="32" t="s">
        <v>262</v>
      </c>
      <c r="R66" s="31"/>
      <c r="S66" s="28"/>
      <c r="T66" s="29"/>
      <c r="U66" s="32" t="s">
        <v>262</v>
      </c>
      <c r="V66" s="31"/>
    </row>
    <row r="67" spans="1:22" x14ac:dyDescent="0.25">
      <c r="A67" s="11"/>
      <c r="B67" s="19" t="s">
        <v>37</v>
      </c>
      <c r="C67" s="19"/>
      <c r="D67" s="20"/>
      <c r="E67" s="26">
        <v>110</v>
      </c>
      <c r="F67" s="22"/>
      <c r="G67" s="19"/>
      <c r="H67" s="20"/>
      <c r="I67" s="26">
        <v>110</v>
      </c>
      <c r="J67" s="22"/>
      <c r="K67" s="19"/>
      <c r="L67" s="20"/>
      <c r="M67" s="26">
        <v>110</v>
      </c>
      <c r="N67" s="22"/>
      <c r="O67" s="19"/>
      <c r="P67" s="20"/>
      <c r="Q67" s="26" t="s">
        <v>262</v>
      </c>
      <c r="R67" s="22"/>
      <c r="S67" s="19"/>
      <c r="T67" s="20"/>
      <c r="U67" s="26" t="s">
        <v>262</v>
      </c>
      <c r="V67" s="22"/>
    </row>
    <row r="68" spans="1:22" x14ac:dyDescent="0.25">
      <c r="A68" s="11"/>
      <c r="B68" s="28" t="s">
        <v>38</v>
      </c>
      <c r="C68" s="28"/>
      <c r="D68" s="29"/>
      <c r="E68" s="30">
        <v>208413</v>
      </c>
      <c r="F68" s="31"/>
      <c r="G68" s="28"/>
      <c r="H68" s="29"/>
      <c r="I68" s="30">
        <v>208413</v>
      </c>
      <c r="J68" s="31"/>
      <c r="K68" s="28"/>
      <c r="L68" s="29"/>
      <c r="M68" s="32" t="s">
        <v>262</v>
      </c>
      <c r="N68" s="31"/>
      <c r="O68" s="28"/>
      <c r="P68" s="29"/>
      <c r="Q68" s="30">
        <v>208413</v>
      </c>
      <c r="R68" s="31"/>
      <c r="S68" s="28"/>
      <c r="T68" s="29"/>
      <c r="U68" s="32" t="s">
        <v>262</v>
      </c>
      <c r="V68" s="31"/>
    </row>
    <row r="69" spans="1:22" x14ac:dyDescent="0.25">
      <c r="A69" s="11"/>
      <c r="B69" s="19" t="s">
        <v>946</v>
      </c>
      <c r="C69" s="18"/>
      <c r="D69" s="23"/>
      <c r="E69" s="24"/>
      <c r="F69" s="25"/>
      <c r="G69" s="19"/>
      <c r="H69" s="20"/>
      <c r="I69" s="26"/>
      <c r="J69" s="22"/>
      <c r="K69" s="19"/>
      <c r="L69" s="20"/>
      <c r="M69" s="26"/>
      <c r="N69" s="22"/>
      <c r="O69" s="19"/>
      <c r="P69" s="20"/>
      <c r="Q69" s="26"/>
      <c r="R69" s="22"/>
      <c r="S69" s="19"/>
      <c r="T69" s="20"/>
      <c r="U69" s="26"/>
      <c r="V69" s="22"/>
    </row>
    <row r="70" spans="1:22" ht="15" customHeight="1" x14ac:dyDescent="0.25">
      <c r="A70" s="11"/>
      <c r="B70" s="28" t="s">
        <v>947</v>
      </c>
      <c r="C70" s="28"/>
      <c r="D70" s="29"/>
      <c r="E70" s="30">
        <v>20838</v>
      </c>
      <c r="F70" s="31"/>
      <c r="G70" s="28"/>
      <c r="H70" s="112" t="s">
        <v>770</v>
      </c>
      <c r="I70" s="112"/>
      <c r="J70" s="31"/>
      <c r="K70" s="28"/>
      <c r="L70" s="112" t="s">
        <v>770</v>
      </c>
      <c r="M70" s="112"/>
      <c r="N70" s="31"/>
      <c r="O70" s="28"/>
      <c r="P70" s="112" t="s">
        <v>770</v>
      </c>
      <c r="Q70" s="112"/>
      <c r="R70" s="31"/>
      <c r="S70" s="28"/>
      <c r="T70" s="112" t="s">
        <v>770</v>
      </c>
      <c r="U70" s="112"/>
      <c r="V70" s="31"/>
    </row>
    <row r="71" spans="1:22" x14ac:dyDescent="0.25">
      <c r="A71" s="11"/>
      <c r="B71" s="19" t="s">
        <v>940</v>
      </c>
      <c r="C71" s="19"/>
      <c r="D71" s="20"/>
      <c r="E71" s="21">
        <v>1425643</v>
      </c>
      <c r="F71" s="22"/>
      <c r="G71" s="19"/>
      <c r="H71" s="20"/>
      <c r="I71" s="21">
        <v>1400385</v>
      </c>
      <c r="J71" s="22"/>
      <c r="K71" s="19"/>
      <c r="L71" s="20"/>
      <c r="M71" s="26" t="s">
        <v>262</v>
      </c>
      <c r="N71" s="22"/>
      <c r="O71" s="19"/>
      <c r="P71" s="20"/>
      <c r="Q71" s="21">
        <v>50779</v>
      </c>
      <c r="R71" s="22"/>
      <c r="S71" s="19"/>
      <c r="T71" s="20"/>
      <c r="U71" s="21">
        <v>1349606</v>
      </c>
      <c r="V71" s="22"/>
    </row>
    <row r="72" spans="1:22" x14ac:dyDescent="0.25">
      <c r="A72" s="11"/>
      <c r="B72" s="28" t="s">
        <v>941</v>
      </c>
      <c r="C72" s="28"/>
      <c r="D72" s="29"/>
      <c r="E72" s="30">
        <v>5814</v>
      </c>
      <c r="F72" s="31"/>
      <c r="G72" s="28"/>
      <c r="H72" s="29"/>
      <c r="I72" s="30">
        <v>5814</v>
      </c>
      <c r="J72" s="31"/>
      <c r="K72" s="28"/>
      <c r="L72" s="29"/>
      <c r="M72" s="32">
        <v>102</v>
      </c>
      <c r="N72" s="31"/>
      <c r="O72" s="28"/>
      <c r="P72" s="29"/>
      <c r="Q72" s="32">
        <v>934</v>
      </c>
      <c r="R72" s="31"/>
      <c r="S72" s="28"/>
      <c r="T72" s="29"/>
      <c r="U72" s="30">
        <v>4778</v>
      </c>
      <c r="V72" s="31"/>
    </row>
    <row r="73" spans="1:22" x14ac:dyDescent="0.25">
      <c r="A73" s="11"/>
      <c r="B73" s="19" t="s">
        <v>942</v>
      </c>
      <c r="C73" s="19"/>
      <c r="D73" s="20"/>
      <c r="E73" s="21">
        <v>1368</v>
      </c>
      <c r="F73" s="22"/>
      <c r="G73" s="19"/>
      <c r="H73" s="20"/>
      <c r="I73" s="21">
        <v>1368</v>
      </c>
      <c r="J73" s="22"/>
      <c r="K73" s="19"/>
      <c r="L73" s="20"/>
      <c r="M73" s="26" t="s">
        <v>262</v>
      </c>
      <c r="N73" s="22"/>
      <c r="O73" s="19"/>
      <c r="P73" s="20"/>
      <c r="Q73" s="21">
        <v>1368</v>
      </c>
      <c r="R73" s="22"/>
      <c r="S73" s="19"/>
      <c r="T73" s="20"/>
      <c r="U73" s="26" t="s">
        <v>262</v>
      </c>
      <c r="V73" s="22"/>
    </row>
    <row r="74" spans="1:22" x14ac:dyDescent="0.25">
      <c r="A74" s="11"/>
      <c r="B74" s="28"/>
      <c r="C74" s="28"/>
      <c r="D74" s="29"/>
      <c r="E74" s="32"/>
      <c r="F74" s="31"/>
      <c r="G74" s="28"/>
      <c r="H74" s="29"/>
      <c r="I74" s="32"/>
      <c r="J74" s="31"/>
      <c r="K74" s="28"/>
      <c r="L74" s="29"/>
      <c r="M74" s="32"/>
      <c r="N74" s="31"/>
      <c r="O74" s="28"/>
      <c r="P74" s="29"/>
      <c r="Q74" s="32"/>
      <c r="R74" s="31"/>
      <c r="S74" s="28"/>
      <c r="T74" s="29"/>
      <c r="U74" s="32"/>
      <c r="V74" s="31"/>
    </row>
    <row r="75" spans="1:22" x14ac:dyDescent="0.25">
      <c r="A75" s="11"/>
      <c r="B75" s="19" t="s">
        <v>831</v>
      </c>
      <c r="C75" s="19"/>
      <c r="D75" s="20"/>
      <c r="E75" s="26"/>
      <c r="F75" s="22"/>
      <c r="G75" s="19"/>
      <c r="H75" s="20"/>
      <c r="I75" s="26"/>
      <c r="J75" s="22"/>
      <c r="K75" s="19"/>
      <c r="L75" s="20"/>
      <c r="M75" s="26"/>
      <c r="N75" s="22"/>
      <c r="O75" s="19"/>
      <c r="P75" s="20"/>
      <c r="Q75" s="26"/>
      <c r="R75" s="22"/>
      <c r="S75" s="19"/>
      <c r="T75" s="20"/>
      <c r="U75" s="26"/>
      <c r="V75" s="22"/>
    </row>
    <row r="76" spans="1:22" x14ac:dyDescent="0.25">
      <c r="A76" s="11"/>
      <c r="B76" s="28" t="s">
        <v>943</v>
      </c>
      <c r="C76" s="28"/>
      <c r="D76" s="29" t="s">
        <v>255</v>
      </c>
      <c r="E76" s="30">
        <v>1360609</v>
      </c>
      <c r="F76" s="31"/>
      <c r="G76" s="28"/>
      <c r="H76" s="29" t="s">
        <v>255</v>
      </c>
      <c r="I76" s="30">
        <v>1360609</v>
      </c>
      <c r="J76" s="31"/>
      <c r="K76" s="28"/>
      <c r="L76" s="29" t="s">
        <v>255</v>
      </c>
      <c r="M76" s="30">
        <v>1360609</v>
      </c>
      <c r="N76" s="31"/>
      <c r="O76" s="28"/>
      <c r="P76" s="29" t="s">
        <v>255</v>
      </c>
      <c r="Q76" s="32" t="s">
        <v>262</v>
      </c>
      <c r="R76" s="31"/>
      <c r="S76" s="28"/>
      <c r="T76" s="29" t="s">
        <v>255</v>
      </c>
      <c r="U76" s="32" t="s">
        <v>262</v>
      </c>
      <c r="V76" s="31"/>
    </row>
    <row r="77" spans="1:22" x14ac:dyDescent="0.25">
      <c r="A77" s="11"/>
      <c r="B77" s="19" t="s">
        <v>944</v>
      </c>
      <c r="C77" s="19"/>
      <c r="D77" s="20"/>
      <c r="E77" s="21">
        <v>418928</v>
      </c>
      <c r="F77" s="22"/>
      <c r="G77" s="19"/>
      <c r="H77" s="20"/>
      <c r="I77" s="21">
        <v>420374</v>
      </c>
      <c r="J77" s="22"/>
      <c r="K77" s="19"/>
      <c r="L77" s="20"/>
      <c r="M77" s="26" t="s">
        <v>262</v>
      </c>
      <c r="N77" s="22"/>
      <c r="O77" s="19"/>
      <c r="P77" s="20"/>
      <c r="Q77" s="21">
        <v>420374</v>
      </c>
      <c r="R77" s="22"/>
      <c r="S77" s="19"/>
      <c r="T77" s="20"/>
      <c r="U77" s="26" t="s">
        <v>262</v>
      </c>
      <c r="V77" s="22"/>
    </row>
    <row r="78" spans="1:22" x14ac:dyDescent="0.25">
      <c r="A78" s="11"/>
      <c r="B78" s="28" t="s">
        <v>67</v>
      </c>
      <c r="C78" s="28"/>
      <c r="D78" s="29"/>
      <c r="E78" s="30">
        <v>17625</v>
      </c>
      <c r="F78" s="31"/>
      <c r="G78" s="28"/>
      <c r="H78" s="29"/>
      <c r="I78" s="30">
        <v>21463</v>
      </c>
      <c r="J78" s="31"/>
      <c r="K78" s="28"/>
      <c r="L78" s="29"/>
      <c r="M78" s="32" t="s">
        <v>262</v>
      </c>
      <c r="N78" s="31"/>
      <c r="O78" s="28"/>
      <c r="P78" s="29"/>
      <c r="Q78" s="30">
        <v>21463</v>
      </c>
      <c r="R78" s="31"/>
      <c r="S78" s="28"/>
      <c r="T78" s="29"/>
      <c r="U78" s="32" t="s">
        <v>262</v>
      </c>
      <c r="V78" s="31"/>
    </row>
    <row r="79" spans="1:22" x14ac:dyDescent="0.25">
      <c r="A79" s="11"/>
      <c r="B79" s="19" t="s">
        <v>68</v>
      </c>
      <c r="C79" s="19"/>
      <c r="D79" s="20"/>
      <c r="E79" s="21">
        <v>50175</v>
      </c>
      <c r="F79" s="22"/>
      <c r="G79" s="19"/>
      <c r="H79" s="20"/>
      <c r="I79" s="21">
        <v>42235</v>
      </c>
      <c r="J79" s="22"/>
      <c r="K79" s="19"/>
      <c r="L79" s="20"/>
      <c r="M79" s="21">
        <v>7956</v>
      </c>
      <c r="N79" s="22"/>
      <c r="O79" s="19"/>
      <c r="P79" s="20"/>
      <c r="Q79" s="21">
        <v>34279</v>
      </c>
      <c r="R79" s="22"/>
      <c r="S79" s="19"/>
      <c r="T79" s="20"/>
      <c r="U79" s="26" t="s">
        <v>262</v>
      </c>
      <c r="V79" s="22"/>
    </row>
    <row r="80" spans="1:22" x14ac:dyDescent="0.25">
      <c r="A80" s="11"/>
      <c r="B80" s="28" t="s">
        <v>945</v>
      </c>
      <c r="C80" s="28"/>
      <c r="D80" s="29"/>
      <c r="E80" s="30">
        <v>7197</v>
      </c>
      <c r="F80" s="31"/>
      <c r="G80" s="28"/>
      <c r="H80" s="29"/>
      <c r="I80" s="30">
        <v>7197</v>
      </c>
      <c r="J80" s="31"/>
      <c r="K80" s="28"/>
      <c r="L80" s="29"/>
      <c r="M80" s="30">
        <v>2942</v>
      </c>
      <c r="N80" s="31"/>
      <c r="O80" s="28"/>
      <c r="P80" s="29"/>
      <c r="Q80" s="30">
        <v>4255</v>
      </c>
      <c r="R80" s="31"/>
      <c r="S80" s="28"/>
      <c r="T80" s="29"/>
      <c r="U80" s="32" t="s">
        <v>262</v>
      </c>
      <c r="V80" s="31"/>
    </row>
    <row r="81" spans="1:22" x14ac:dyDescent="0.25">
      <c r="A81" s="11"/>
      <c r="B81" s="19" t="s">
        <v>942</v>
      </c>
      <c r="C81" s="19"/>
      <c r="D81" s="20"/>
      <c r="E81" s="21">
        <v>1320</v>
      </c>
      <c r="F81" s="22"/>
      <c r="G81" s="19"/>
      <c r="H81" s="20"/>
      <c r="I81" s="21">
        <v>1320</v>
      </c>
      <c r="J81" s="22"/>
      <c r="K81" s="19"/>
      <c r="L81" s="20"/>
      <c r="M81" s="26" t="s">
        <v>262</v>
      </c>
      <c r="N81" s="22"/>
      <c r="O81" s="19"/>
      <c r="P81" s="20"/>
      <c r="Q81" s="26">
        <v>861</v>
      </c>
      <c r="R81" s="22"/>
      <c r="S81" s="19"/>
      <c r="T81" s="20"/>
      <c r="U81" s="26">
        <v>459</v>
      </c>
      <c r="V81" s="22"/>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65" x14ac:dyDescent="0.25">
      <c r="A83" s="11"/>
      <c r="B83" s="2">
        <v>-1</v>
      </c>
      <c r="C83" s="2" t="s">
        <v>948</v>
      </c>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ht="15" customHeight="1" x14ac:dyDescent="0.25">
      <c r="A85" s="11"/>
      <c r="B85" s="10" t="s">
        <v>949</v>
      </c>
      <c r="C85" s="10"/>
      <c r="D85" s="10"/>
      <c r="E85" s="10"/>
      <c r="F85" s="10"/>
      <c r="G85" s="10"/>
      <c r="H85" s="10"/>
      <c r="I85" s="10"/>
      <c r="J85" s="10"/>
      <c r="K85" s="10"/>
      <c r="L85" s="10"/>
      <c r="M85" s="10"/>
      <c r="N85" s="10"/>
      <c r="O85" s="10"/>
      <c r="P85" s="10"/>
      <c r="Q85" s="10"/>
      <c r="R85" s="10"/>
      <c r="S85" s="10"/>
      <c r="T85" s="10"/>
      <c r="U85" s="10"/>
      <c r="V85" s="10"/>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15" customHeight="1" x14ac:dyDescent="0.25">
      <c r="A87" s="11"/>
      <c r="B87" s="10" t="s">
        <v>950</v>
      </c>
      <c r="C87" s="10"/>
      <c r="D87" s="10"/>
      <c r="E87" s="10"/>
      <c r="F87" s="10"/>
      <c r="G87" s="10"/>
      <c r="H87" s="10"/>
      <c r="I87" s="10"/>
      <c r="J87" s="10"/>
      <c r="K87" s="10"/>
      <c r="L87" s="10"/>
      <c r="M87" s="10"/>
      <c r="N87" s="10"/>
      <c r="O87" s="10"/>
      <c r="P87" s="10"/>
      <c r="Q87" s="10"/>
      <c r="R87" s="10"/>
      <c r="S87" s="10"/>
      <c r="T87" s="10"/>
      <c r="U87" s="10"/>
      <c r="V87" s="10"/>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ht="15" customHeight="1" x14ac:dyDescent="0.25">
      <c r="A89" s="11"/>
      <c r="B89" s="10" t="s">
        <v>951</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 customHeight="1" x14ac:dyDescent="0.25">
      <c r="A91" s="11"/>
      <c r="B91" s="10" t="s">
        <v>952</v>
      </c>
      <c r="C91" s="10"/>
      <c r="D91" s="10"/>
      <c r="E91" s="10"/>
      <c r="F91" s="10"/>
      <c r="G91" s="10"/>
      <c r="H91" s="10"/>
      <c r="I91" s="10"/>
      <c r="J91" s="10"/>
      <c r="K91" s="10"/>
      <c r="L91" s="10"/>
      <c r="M91" s="10"/>
      <c r="N91" s="10"/>
      <c r="O91" s="10"/>
      <c r="P91" s="10"/>
      <c r="Q91" s="10"/>
      <c r="R91" s="10"/>
      <c r="S91" s="10"/>
      <c r="T91" s="10"/>
      <c r="U91" s="10"/>
      <c r="V91" s="10"/>
    </row>
  </sheetData>
  <mergeCells count="104">
    <mergeCell ref="B90:V90"/>
    <mergeCell ref="B91:V91"/>
    <mergeCell ref="B84:V84"/>
    <mergeCell ref="B85:V85"/>
    <mergeCell ref="B86:V86"/>
    <mergeCell ref="B87:V87"/>
    <mergeCell ref="B88:V88"/>
    <mergeCell ref="B89:V89"/>
    <mergeCell ref="B28:V28"/>
    <mergeCell ref="B29:V29"/>
    <mergeCell ref="B30:V30"/>
    <mergeCell ref="B31:V31"/>
    <mergeCell ref="B32:V32"/>
    <mergeCell ref="B82:V82"/>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91"/>
    <mergeCell ref="B4:V4"/>
    <mergeCell ref="B6:V6"/>
    <mergeCell ref="B7:V7"/>
    <mergeCell ref="B8:V8"/>
    <mergeCell ref="B9:V9"/>
    <mergeCell ref="H50:I50"/>
    <mergeCell ref="L50:M50"/>
    <mergeCell ref="P50:Q50"/>
    <mergeCell ref="T50:U50"/>
    <mergeCell ref="H70:I70"/>
    <mergeCell ref="L70:M70"/>
    <mergeCell ref="P70:Q70"/>
    <mergeCell ref="T70:U70"/>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U42"/>
    <mergeCell ref="D39:E39"/>
    <mergeCell ref="H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35:E35"/>
    <mergeCell ref="H35:I35"/>
    <mergeCell ref="L35:M35"/>
    <mergeCell ref="P35:Q35"/>
    <mergeCell ref="T35:U35"/>
    <mergeCell ref="D36:E36"/>
    <mergeCell ref="H36:I36"/>
    <mergeCell ref="L36:M36"/>
    <mergeCell ref="P36:Q36"/>
    <mergeCell ref="T36:U36"/>
    <mergeCell ref="D33:E33"/>
    <mergeCell ref="H33:I33"/>
    <mergeCell ref="L33:U33"/>
    <mergeCell ref="D34:E34"/>
    <mergeCell ref="H34:I34"/>
    <mergeCell ref="L34:M34"/>
    <mergeCell ref="P34:Q34"/>
    <mergeCell ref="T34:U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9.7109375" bestFit="1" customWidth="1"/>
    <col min="2" max="2" width="6.42578125" customWidth="1"/>
    <col min="3" max="3" width="36.5703125" customWidth="1"/>
  </cols>
  <sheetData>
    <row r="1" spans="1:3" ht="15" customHeight="1" x14ac:dyDescent="0.25">
      <c r="A1" s="7" t="s">
        <v>953</v>
      </c>
      <c r="B1" s="7" t="s">
        <v>1</v>
      </c>
      <c r="C1" s="7"/>
    </row>
    <row r="2" spans="1:3" ht="15" customHeight="1" x14ac:dyDescent="0.25">
      <c r="A2" s="7"/>
      <c r="B2" s="7" t="s">
        <v>2</v>
      </c>
      <c r="C2" s="7"/>
    </row>
    <row r="3" spans="1:3" ht="15" customHeight="1" x14ac:dyDescent="0.25">
      <c r="A3" s="3" t="s">
        <v>954</v>
      </c>
      <c r="B3" s="10" t="s">
        <v>5</v>
      </c>
      <c r="C3" s="10"/>
    </row>
    <row r="4" spans="1:3" ht="15" customHeight="1" x14ac:dyDescent="0.25">
      <c r="A4" s="11" t="s">
        <v>953</v>
      </c>
      <c r="B4" s="10" t="s">
        <v>5</v>
      </c>
      <c r="C4" s="10"/>
    </row>
    <row r="5" spans="1:3" x14ac:dyDescent="0.25">
      <c r="A5" s="11"/>
      <c r="B5" s="4">
        <v>14</v>
      </c>
      <c r="C5" s="74" t="s">
        <v>953</v>
      </c>
    </row>
    <row r="6" spans="1:3" x14ac:dyDescent="0.25">
      <c r="A6" s="11"/>
      <c r="B6" s="10"/>
      <c r="C6" s="10"/>
    </row>
    <row r="7" spans="1:3" ht="300" customHeight="1" x14ac:dyDescent="0.25">
      <c r="A7" s="11"/>
      <c r="B7" s="10" t="s">
        <v>955</v>
      </c>
      <c r="C7" s="10"/>
    </row>
    <row r="8" spans="1:3" x14ac:dyDescent="0.25">
      <c r="A8" s="11"/>
      <c r="B8" s="10"/>
      <c r="C8" s="10"/>
    </row>
    <row r="9" spans="1:3" ht="270" customHeight="1" x14ac:dyDescent="0.25">
      <c r="A9" s="11"/>
      <c r="B9" s="10" t="s">
        <v>956</v>
      </c>
      <c r="C9" s="10"/>
    </row>
    <row r="10" spans="1:3" x14ac:dyDescent="0.25">
      <c r="A10" s="11"/>
      <c r="B10" s="10"/>
      <c r="C10" s="10"/>
    </row>
    <row r="11" spans="1:3" ht="330" customHeight="1" x14ac:dyDescent="0.25">
      <c r="A11" s="11"/>
      <c r="B11" s="10" t="s">
        <v>957</v>
      </c>
      <c r="C11" s="10"/>
    </row>
    <row r="12" spans="1:3" x14ac:dyDescent="0.25">
      <c r="A12" s="11"/>
      <c r="B12" s="10"/>
      <c r="C12" s="10"/>
    </row>
    <row r="13" spans="1:3" ht="360" customHeight="1" x14ac:dyDescent="0.25">
      <c r="A13" s="11"/>
      <c r="B13" s="10" t="s">
        <v>958</v>
      </c>
      <c r="C13" s="10"/>
    </row>
    <row r="14" spans="1:3" x14ac:dyDescent="0.25">
      <c r="A14" s="11"/>
      <c r="B14" s="10"/>
      <c r="C14" s="10"/>
    </row>
    <row r="15" spans="1:3" ht="315" customHeight="1" x14ac:dyDescent="0.25">
      <c r="A15" s="11"/>
      <c r="B15" s="10" t="s">
        <v>959</v>
      </c>
      <c r="C15" s="10"/>
    </row>
    <row r="16" spans="1:3" x14ac:dyDescent="0.25">
      <c r="A16" s="11"/>
      <c r="B16" s="10"/>
      <c r="C16" s="10"/>
    </row>
    <row r="17" spans="1:3" ht="345" customHeight="1" x14ac:dyDescent="0.25">
      <c r="A17" s="11"/>
      <c r="B17" s="10" t="s">
        <v>960</v>
      </c>
      <c r="C17" s="10"/>
    </row>
    <row r="18" spans="1:3" x14ac:dyDescent="0.25">
      <c r="A18" s="11"/>
      <c r="B18" s="10"/>
      <c r="C18" s="10"/>
    </row>
    <row r="19" spans="1:3" ht="409.6" customHeight="1" x14ac:dyDescent="0.25">
      <c r="A19" s="11"/>
      <c r="B19" s="10" t="s">
        <v>961</v>
      </c>
      <c r="C19" s="10"/>
    </row>
    <row r="20" spans="1:3" x14ac:dyDescent="0.25">
      <c r="A20" s="11"/>
      <c r="B20" s="10"/>
      <c r="C20" s="10"/>
    </row>
    <row r="21" spans="1:3" ht="300" customHeight="1" x14ac:dyDescent="0.25">
      <c r="A21" s="11"/>
      <c r="B21" s="10" t="s">
        <v>962</v>
      </c>
      <c r="C21" s="10"/>
    </row>
    <row r="22" spans="1:3" x14ac:dyDescent="0.25">
      <c r="A22" s="11"/>
      <c r="B22" s="10"/>
      <c r="C22" s="10"/>
    </row>
    <row r="23" spans="1:3" ht="240" customHeight="1" x14ac:dyDescent="0.25">
      <c r="A23" s="11"/>
      <c r="B23" s="10" t="s">
        <v>963</v>
      </c>
      <c r="C23" s="10"/>
    </row>
    <row r="24" spans="1:3" x14ac:dyDescent="0.25">
      <c r="A24" s="11"/>
      <c r="B24" s="10"/>
      <c r="C24" s="10"/>
    </row>
    <row r="25" spans="1:3" ht="285" customHeight="1" x14ac:dyDescent="0.25">
      <c r="A25" s="11"/>
      <c r="B25" s="10" t="s">
        <v>964</v>
      </c>
      <c r="C25" s="10"/>
    </row>
    <row r="26" spans="1:3" x14ac:dyDescent="0.25">
      <c r="A26" s="11"/>
      <c r="B26" s="10"/>
      <c r="C26" s="10"/>
    </row>
    <row r="27" spans="1:3" ht="409.6" customHeight="1" x14ac:dyDescent="0.25">
      <c r="A27" s="11"/>
      <c r="B27" s="10" t="s">
        <v>965</v>
      </c>
      <c r="C27" s="10"/>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 bestFit="1" customWidth="1"/>
    <col min="2" max="2" width="6.7109375" customWidth="1"/>
    <col min="3" max="3" width="36.5703125" customWidth="1"/>
  </cols>
  <sheetData>
    <row r="1" spans="1:3" ht="15" customHeight="1" x14ac:dyDescent="0.25">
      <c r="A1" s="7" t="s">
        <v>72</v>
      </c>
      <c r="B1" s="7" t="s">
        <v>1</v>
      </c>
      <c r="C1" s="7"/>
    </row>
    <row r="2" spans="1:3" ht="15" customHeight="1" x14ac:dyDescent="0.25">
      <c r="A2" s="7"/>
      <c r="B2" s="7" t="s">
        <v>2</v>
      </c>
      <c r="C2" s="7"/>
    </row>
    <row r="3" spans="1:3" ht="15" customHeight="1" x14ac:dyDescent="0.25">
      <c r="A3" s="3" t="s">
        <v>966</v>
      </c>
      <c r="B3" s="10" t="s">
        <v>5</v>
      </c>
      <c r="C3" s="10"/>
    </row>
    <row r="4" spans="1:3" ht="15" customHeight="1" x14ac:dyDescent="0.25">
      <c r="A4" s="11" t="s">
        <v>72</v>
      </c>
      <c r="B4" s="10" t="s">
        <v>5</v>
      </c>
      <c r="C4" s="10"/>
    </row>
    <row r="5" spans="1:3" x14ac:dyDescent="0.25">
      <c r="A5" s="11"/>
      <c r="B5" s="4">
        <v>15</v>
      </c>
      <c r="C5" s="74" t="s">
        <v>967</v>
      </c>
    </row>
    <row r="6" spans="1:3" x14ac:dyDescent="0.25">
      <c r="A6" s="11"/>
      <c r="B6" s="10"/>
      <c r="C6" s="10"/>
    </row>
    <row r="7" spans="1:3" ht="225" customHeight="1" x14ac:dyDescent="0.25">
      <c r="A7" s="11"/>
      <c r="B7" s="10" t="s">
        <v>968</v>
      </c>
      <c r="C7" s="10"/>
    </row>
    <row r="8" spans="1:3" x14ac:dyDescent="0.25">
      <c r="A8" s="11"/>
      <c r="B8" s="10"/>
      <c r="C8" s="10"/>
    </row>
    <row r="9" spans="1:3" ht="165" customHeight="1" x14ac:dyDescent="0.25">
      <c r="A9" s="11"/>
      <c r="B9" s="10" t="s">
        <v>969</v>
      </c>
      <c r="C9" s="10"/>
    </row>
    <row r="10" spans="1:3" x14ac:dyDescent="0.25">
      <c r="A10" s="11"/>
      <c r="B10" s="10"/>
      <c r="C10" s="10"/>
    </row>
    <row r="11" spans="1:3" ht="120" customHeight="1" x14ac:dyDescent="0.25">
      <c r="A11" s="11"/>
      <c r="B11" s="10" t="s">
        <v>970</v>
      </c>
      <c r="C11" s="10"/>
    </row>
    <row r="12" spans="1:3" x14ac:dyDescent="0.25">
      <c r="A12" s="11"/>
      <c r="B12" s="10"/>
      <c r="C12" s="10"/>
    </row>
    <row r="13" spans="1:3" ht="285" customHeight="1" x14ac:dyDescent="0.25">
      <c r="A13" s="11"/>
      <c r="B13" s="10" t="s">
        <v>971</v>
      </c>
      <c r="C13" s="10"/>
    </row>
    <row r="14" spans="1:3" x14ac:dyDescent="0.25">
      <c r="A14" s="11"/>
      <c r="B14" s="10"/>
      <c r="C14" s="10"/>
    </row>
    <row r="15" spans="1:3" ht="150" customHeight="1" x14ac:dyDescent="0.25">
      <c r="A15" s="11"/>
      <c r="B15" s="10" t="s">
        <v>972</v>
      </c>
      <c r="C15" s="10"/>
    </row>
    <row r="16" spans="1:3" x14ac:dyDescent="0.25">
      <c r="A16" s="11"/>
      <c r="B16" s="10"/>
      <c r="C16" s="10"/>
    </row>
    <row r="17" spans="1:3" ht="409.6" customHeight="1" x14ac:dyDescent="0.25">
      <c r="A17" s="11"/>
      <c r="B17" s="10" t="s">
        <v>973</v>
      </c>
      <c r="C17" s="10"/>
    </row>
    <row r="18" spans="1:3" x14ac:dyDescent="0.25">
      <c r="A18" s="11"/>
      <c r="B18" s="10"/>
      <c r="C18" s="10"/>
    </row>
    <row r="19" spans="1:3" ht="285" customHeight="1" x14ac:dyDescent="0.25">
      <c r="A19" s="11"/>
      <c r="B19" s="10" t="s">
        <v>974</v>
      </c>
      <c r="C19" s="10"/>
    </row>
    <row r="20" spans="1:3" x14ac:dyDescent="0.25">
      <c r="A20" s="11"/>
      <c r="B20" s="10"/>
      <c r="C20" s="10"/>
    </row>
    <row r="21" spans="1:3" ht="409.6" customHeight="1" x14ac:dyDescent="0.25">
      <c r="A21" s="11"/>
      <c r="B21" s="10" t="s">
        <v>975</v>
      </c>
      <c r="C21" s="10"/>
    </row>
    <row r="22" spans="1:3" x14ac:dyDescent="0.25">
      <c r="A22" s="11"/>
      <c r="B22" s="10"/>
      <c r="C22" s="10"/>
    </row>
    <row r="23" spans="1:3" ht="180" customHeight="1" x14ac:dyDescent="0.25">
      <c r="A23" s="11"/>
      <c r="B23" s="10" t="s">
        <v>976</v>
      </c>
      <c r="C23" s="10"/>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6.85546875" customWidth="1"/>
    <col min="5" max="5" width="21.5703125" customWidth="1"/>
    <col min="6" max="6" width="5.85546875" customWidth="1"/>
    <col min="7" max="7" width="36.5703125" bestFit="1" customWidth="1"/>
    <col min="8" max="8" width="6.85546875" customWidth="1"/>
    <col min="9" max="9" width="21.5703125" customWidth="1"/>
    <col min="10" max="10" width="5.85546875" customWidth="1"/>
    <col min="11" max="11" width="31.42578125" customWidth="1"/>
    <col min="12" max="12" width="6.85546875" customWidth="1"/>
    <col min="13" max="13" width="21.5703125" customWidth="1"/>
    <col min="14" max="14" width="5.85546875" customWidth="1"/>
    <col min="15" max="15" width="31.42578125" customWidth="1"/>
    <col min="16" max="16" width="6.85546875" customWidth="1"/>
    <col min="17" max="17" width="16.140625" customWidth="1"/>
    <col min="18" max="18" width="5.85546875" customWidth="1"/>
    <col min="19" max="19" width="31.42578125" customWidth="1"/>
    <col min="20" max="20" width="6.85546875" customWidth="1"/>
    <col min="21" max="21" width="21.5703125" customWidth="1"/>
    <col min="22" max="22" width="5.85546875" customWidth="1"/>
    <col min="23" max="23" width="31.42578125" customWidth="1"/>
    <col min="24" max="24" width="6.85546875" customWidth="1"/>
    <col min="25" max="25" width="25" customWidth="1"/>
    <col min="26" max="26" width="5.85546875" customWidth="1"/>
  </cols>
  <sheetData>
    <row r="1" spans="1:26" ht="15" customHeight="1" x14ac:dyDescent="0.25">
      <c r="A1" s="7" t="s">
        <v>9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7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7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30" x14ac:dyDescent="0.25">
      <c r="A5" s="11"/>
      <c r="B5" s="4">
        <v>16</v>
      </c>
      <c r="C5" s="74" t="s">
        <v>977</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979</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4"/>
      <c r="C9" s="4"/>
      <c r="D9" s="10"/>
      <c r="E9" s="10"/>
      <c r="F9" s="14"/>
      <c r="G9" s="4"/>
      <c r="H9" s="10" t="s">
        <v>980</v>
      </c>
      <c r="I9" s="10"/>
      <c r="J9" s="14"/>
      <c r="K9" s="4"/>
      <c r="L9" s="10"/>
      <c r="M9" s="10"/>
      <c r="N9" s="14"/>
      <c r="O9" s="4"/>
      <c r="P9" s="10"/>
      <c r="Q9" s="10"/>
      <c r="R9" s="14"/>
      <c r="S9" s="4"/>
      <c r="T9" s="10"/>
      <c r="U9" s="10"/>
      <c r="V9" s="14"/>
      <c r="W9" s="4"/>
      <c r="X9" s="10"/>
      <c r="Y9" s="10"/>
      <c r="Z9" s="14"/>
    </row>
    <row r="10" spans="1:26" ht="15" customHeight="1" x14ac:dyDescent="0.25">
      <c r="A10" s="11"/>
      <c r="B10" s="4"/>
      <c r="C10" s="4"/>
      <c r="D10" s="10"/>
      <c r="E10" s="10"/>
      <c r="F10" s="14"/>
      <c r="G10" s="4"/>
      <c r="H10" s="10" t="s">
        <v>981</v>
      </c>
      <c r="I10" s="10"/>
      <c r="J10" s="14"/>
      <c r="K10" s="4"/>
      <c r="L10" s="10"/>
      <c r="M10" s="10"/>
      <c r="N10" s="14"/>
      <c r="O10" s="4"/>
      <c r="P10" s="10"/>
      <c r="Q10" s="10"/>
      <c r="R10" s="14"/>
      <c r="S10" s="4"/>
      <c r="T10" s="10" t="s">
        <v>980</v>
      </c>
      <c r="U10" s="10"/>
      <c r="V10" s="14"/>
      <c r="W10" s="4"/>
      <c r="X10" s="10"/>
      <c r="Y10" s="10"/>
      <c r="Z10" s="14"/>
    </row>
    <row r="11" spans="1:26" ht="15" customHeight="1" x14ac:dyDescent="0.25">
      <c r="A11" s="11"/>
      <c r="B11" s="4"/>
      <c r="C11" s="4"/>
      <c r="D11" s="10" t="s">
        <v>248</v>
      </c>
      <c r="E11" s="10"/>
      <c r="F11" s="14"/>
      <c r="G11" s="4"/>
      <c r="H11" s="10" t="s">
        <v>982</v>
      </c>
      <c r="I11" s="10"/>
      <c r="J11" s="14"/>
      <c r="K11" s="4"/>
      <c r="L11" s="10"/>
      <c r="M11" s="10"/>
      <c r="N11" s="14"/>
      <c r="O11" s="4"/>
      <c r="P11" s="10"/>
      <c r="Q11" s="10"/>
      <c r="R11" s="14"/>
      <c r="S11" s="4"/>
      <c r="T11" s="10" t="s">
        <v>981</v>
      </c>
      <c r="U11" s="10"/>
      <c r="V11" s="14"/>
      <c r="W11" s="4"/>
      <c r="X11" s="10"/>
      <c r="Y11" s="10"/>
      <c r="Z11" s="14"/>
    </row>
    <row r="12" spans="1:26" ht="15" customHeight="1" x14ac:dyDescent="0.25">
      <c r="A12" s="11"/>
      <c r="B12" s="4"/>
      <c r="C12" s="4"/>
      <c r="D12" s="10" t="s">
        <v>983</v>
      </c>
      <c r="E12" s="10"/>
      <c r="F12" s="14"/>
      <c r="G12" s="4"/>
      <c r="H12" s="10" t="s">
        <v>984</v>
      </c>
      <c r="I12" s="10"/>
      <c r="J12" s="14"/>
      <c r="K12" s="4"/>
      <c r="L12" s="10" t="s">
        <v>248</v>
      </c>
      <c r="M12" s="10"/>
      <c r="N12" s="14"/>
      <c r="O12" s="4"/>
      <c r="P12" s="10" t="s">
        <v>248</v>
      </c>
      <c r="Q12" s="10"/>
      <c r="R12" s="14"/>
      <c r="S12" s="4"/>
      <c r="T12" s="10" t="s">
        <v>982</v>
      </c>
      <c r="U12" s="10"/>
      <c r="V12" s="14"/>
      <c r="W12" s="4"/>
      <c r="X12" s="10"/>
      <c r="Y12" s="10"/>
      <c r="Z12" s="14"/>
    </row>
    <row r="13" spans="1:26" ht="15" customHeight="1" x14ac:dyDescent="0.25">
      <c r="A13" s="11"/>
      <c r="B13" s="4"/>
      <c r="C13" s="4"/>
      <c r="D13" s="10" t="s">
        <v>985</v>
      </c>
      <c r="E13" s="10"/>
      <c r="F13" s="14"/>
      <c r="G13" s="4"/>
      <c r="H13" s="10" t="s">
        <v>113</v>
      </c>
      <c r="I13" s="10"/>
      <c r="J13" s="14"/>
      <c r="K13" s="4"/>
      <c r="L13" s="10" t="s">
        <v>983</v>
      </c>
      <c r="M13" s="10"/>
      <c r="N13" s="14"/>
      <c r="O13" s="4"/>
      <c r="P13" s="10" t="s">
        <v>983</v>
      </c>
      <c r="Q13" s="10"/>
      <c r="R13" s="14"/>
      <c r="S13" s="4"/>
      <c r="T13" s="10" t="s">
        <v>986</v>
      </c>
      <c r="U13" s="10"/>
      <c r="V13" s="14"/>
      <c r="W13" s="4"/>
      <c r="X13" s="10"/>
      <c r="Y13" s="10"/>
      <c r="Z13" s="14"/>
    </row>
    <row r="14" spans="1:26" ht="15" customHeight="1" x14ac:dyDescent="0.25">
      <c r="A14" s="11"/>
      <c r="B14" s="4"/>
      <c r="C14" s="4"/>
      <c r="D14" s="10" t="s">
        <v>987</v>
      </c>
      <c r="E14" s="10"/>
      <c r="F14" s="14"/>
      <c r="G14" s="4"/>
      <c r="H14" s="10" t="s">
        <v>985</v>
      </c>
      <c r="I14" s="10"/>
      <c r="J14" s="14"/>
      <c r="K14" s="4"/>
      <c r="L14" s="10" t="s">
        <v>988</v>
      </c>
      <c r="M14" s="10"/>
      <c r="N14" s="14"/>
      <c r="O14" s="4"/>
      <c r="P14" s="10" t="s">
        <v>989</v>
      </c>
      <c r="Q14" s="10"/>
      <c r="R14" s="14"/>
      <c r="S14" s="4"/>
      <c r="T14" s="10" t="s">
        <v>990</v>
      </c>
      <c r="U14" s="10"/>
      <c r="V14" s="14"/>
      <c r="W14" s="4"/>
      <c r="X14" s="10"/>
      <c r="Y14" s="10"/>
      <c r="Z14" s="14"/>
    </row>
    <row r="15" spans="1:26" ht="15.75" thickBot="1" x14ac:dyDescent="0.3">
      <c r="A15" s="11"/>
      <c r="B15" s="4"/>
      <c r="C15" s="4"/>
      <c r="D15" s="42" t="s">
        <v>113</v>
      </c>
      <c r="E15" s="42"/>
      <c r="F15" s="14"/>
      <c r="G15" s="4"/>
      <c r="H15" s="42" t="s">
        <v>987</v>
      </c>
      <c r="I15" s="42"/>
      <c r="J15" s="14"/>
      <c r="K15" s="4"/>
      <c r="L15" s="42" t="s">
        <v>991</v>
      </c>
      <c r="M15" s="42"/>
      <c r="N15" s="14"/>
      <c r="O15" s="4"/>
      <c r="P15" s="42" t="s">
        <v>992</v>
      </c>
      <c r="Q15" s="42"/>
      <c r="R15" s="14"/>
      <c r="S15" s="4"/>
      <c r="T15" s="42" t="s">
        <v>991</v>
      </c>
      <c r="U15" s="42"/>
      <c r="V15" s="14"/>
      <c r="W15" s="4"/>
      <c r="X15" s="42" t="s">
        <v>263</v>
      </c>
      <c r="Y15" s="42"/>
      <c r="Z15" s="14"/>
    </row>
    <row r="16" spans="1:26" ht="30.75" thickTop="1" x14ac:dyDescent="0.25">
      <c r="A16" s="11"/>
      <c r="B16" s="4" t="s">
        <v>993</v>
      </c>
      <c r="C16" s="10"/>
      <c r="D16" s="10" t="s">
        <v>253</v>
      </c>
      <c r="E16" s="10"/>
      <c r="F16" s="10"/>
      <c r="G16" s="10"/>
      <c r="H16" s="10"/>
      <c r="I16" s="10"/>
      <c r="J16" s="10"/>
      <c r="K16" s="10"/>
      <c r="L16" s="10"/>
      <c r="M16" s="10"/>
      <c r="N16" s="10"/>
      <c r="O16" s="10"/>
      <c r="P16" s="10"/>
      <c r="Q16" s="10"/>
      <c r="R16" s="10"/>
      <c r="S16" s="10"/>
      <c r="T16" s="10"/>
      <c r="U16" s="10"/>
      <c r="V16" s="10"/>
      <c r="W16" s="10"/>
      <c r="X16" s="10"/>
      <c r="Y16" s="10"/>
      <c r="Z16" s="109"/>
    </row>
    <row r="17" spans="1:26" x14ac:dyDescent="0.25">
      <c r="A17" s="11"/>
      <c r="B17" s="4">
        <v>2013</v>
      </c>
      <c r="C17" s="10"/>
      <c r="D17" s="10"/>
      <c r="E17" s="10"/>
      <c r="F17" s="10"/>
      <c r="G17" s="10"/>
      <c r="H17" s="10"/>
      <c r="I17" s="10"/>
      <c r="J17" s="10"/>
      <c r="K17" s="10"/>
      <c r="L17" s="10"/>
      <c r="M17" s="10"/>
      <c r="N17" s="10"/>
      <c r="O17" s="10"/>
      <c r="P17" s="10"/>
      <c r="Q17" s="10"/>
      <c r="R17" s="10"/>
      <c r="S17" s="10"/>
      <c r="T17" s="10"/>
      <c r="U17" s="10"/>
      <c r="V17" s="10"/>
      <c r="W17" s="10"/>
      <c r="X17" s="10"/>
      <c r="Y17" s="10"/>
      <c r="Z17" s="109"/>
    </row>
    <row r="18" spans="1:26" x14ac:dyDescent="0.25">
      <c r="A18" s="11"/>
      <c r="B18" s="18" t="s">
        <v>231</v>
      </c>
      <c r="C18" s="19"/>
      <c r="D18" s="20" t="s">
        <v>255</v>
      </c>
      <c r="E18" s="26" t="s">
        <v>994</v>
      </c>
      <c r="F18" s="22" t="s">
        <v>277</v>
      </c>
      <c r="G18" s="19"/>
      <c r="H18" s="20" t="s">
        <v>255</v>
      </c>
      <c r="I18" s="26" t="s">
        <v>995</v>
      </c>
      <c r="J18" s="22" t="s">
        <v>277</v>
      </c>
      <c r="K18" s="19"/>
      <c r="L18" s="20" t="s">
        <v>255</v>
      </c>
      <c r="M18" s="26" t="s">
        <v>262</v>
      </c>
      <c r="N18" s="22"/>
      <c r="O18" s="19"/>
      <c r="P18" s="20" t="s">
        <v>255</v>
      </c>
      <c r="Q18" s="26" t="s">
        <v>996</v>
      </c>
      <c r="R18" s="22" t="s">
        <v>277</v>
      </c>
      <c r="S18" s="19"/>
      <c r="T18" s="20" t="s">
        <v>255</v>
      </c>
      <c r="U18" s="26" t="s">
        <v>262</v>
      </c>
      <c r="V18" s="22"/>
      <c r="W18" s="19"/>
      <c r="X18" s="20" t="s">
        <v>255</v>
      </c>
      <c r="Y18" s="26" t="s">
        <v>997</v>
      </c>
      <c r="Z18" s="22" t="s">
        <v>277</v>
      </c>
    </row>
    <row r="19" spans="1:26" ht="30" x14ac:dyDescent="0.25">
      <c r="A19" s="11"/>
      <c r="B19" s="27" t="s">
        <v>998</v>
      </c>
      <c r="C19" s="76"/>
      <c r="D19" s="77"/>
      <c r="E19" s="80" t="s">
        <v>999</v>
      </c>
      <c r="F19" s="79" t="s">
        <v>277</v>
      </c>
      <c r="G19" s="76"/>
      <c r="H19" s="77"/>
      <c r="I19" s="80" t="s">
        <v>262</v>
      </c>
      <c r="J19" s="79"/>
      <c r="K19" s="76"/>
      <c r="L19" s="77"/>
      <c r="M19" s="80" t="s">
        <v>262</v>
      </c>
      <c r="N19" s="79"/>
      <c r="O19" s="76"/>
      <c r="P19" s="77"/>
      <c r="Q19" s="80" t="s">
        <v>262</v>
      </c>
      <c r="R19" s="79"/>
      <c r="S19" s="76"/>
      <c r="T19" s="77"/>
      <c r="U19" s="80" t="s">
        <v>262</v>
      </c>
      <c r="V19" s="79"/>
      <c r="W19" s="76"/>
      <c r="X19" s="77"/>
      <c r="Y19" s="80" t="s">
        <v>999</v>
      </c>
      <c r="Z19" s="79" t="s">
        <v>277</v>
      </c>
    </row>
    <row r="20" spans="1:26" ht="15.75" thickBot="1" x14ac:dyDescent="0.3">
      <c r="A20" s="11"/>
      <c r="B20" s="18" t="s">
        <v>1000</v>
      </c>
      <c r="C20" s="81"/>
      <c r="D20" s="89"/>
      <c r="E20" s="90" t="s">
        <v>262</v>
      </c>
      <c r="F20" s="84"/>
      <c r="G20" s="81"/>
      <c r="H20" s="89"/>
      <c r="I20" s="90" t="s">
        <v>262</v>
      </c>
      <c r="J20" s="84"/>
      <c r="K20" s="81"/>
      <c r="L20" s="89"/>
      <c r="M20" s="90" t="s">
        <v>262</v>
      </c>
      <c r="N20" s="84"/>
      <c r="O20" s="81"/>
      <c r="P20" s="89"/>
      <c r="Q20" s="90">
        <v>62</v>
      </c>
      <c r="R20" s="84"/>
      <c r="S20" s="81"/>
      <c r="T20" s="89"/>
      <c r="U20" s="90" t="s">
        <v>262</v>
      </c>
      <c r="V20" s="84"/>
      <c r="W20" s="81"/>
      <c r="X20" s="89"/>
      <c r="Y20" s="90">
        <v>62</v>
      </c>
      <c r="Z20" s="84"/>
    </row>
    <row r="21" spans="1:26" ht="31.5" thickTop="1" thickBot="1" x14ac:dyDescent="0.3">
      <c r="A21" s="11"/>
      <c r="B21" s="27" t="s">
        <v>1001</v>
      </c>
      <c r="C21" s="76"/>
      <c r="D21" s="92"/>
      <c r="E21" s="93" t="s">
        <v>999</v>
      </c>
      <c r="F21" s="79" t="s">
        <v>277</v>
      </c>
      <c r="G21" s="76"/>
      <c r="H21" s="92"/>
      <c r="I21" s="93" t="s">
        <v>262</v>
      </c>
      <c r="J21" s="79"/>
      <c r="K21" s="76"/>
      <c r="L21" s="92"/>
      <c r="M21" s="93" t="s">
        <v>262</v>
      </c>
      <c r="N21" s="79"/>
      <c r="O21" s="76"/>
      <c r="P21" s="92"/>
      <c r="Q21" s="93">
        <v>62</v>
      </c>
      <c r="R21" s="79"/>
      <c r="S21" s="76"/>
      <c r="T21" s="92"/>
      <c r="U21" s="93" t="s">
        <v>262</v>
      </c>
      <c r="V21" s="79"/>
      <c r="W21" s="76"/>
      <c r="X21" s="92"/>
      <c r="Y21" s="93" t="s">
        <v>1002</v>
      </c>
      <c r="Z21" s="79" t="s">
        <v>277</v>
      </c>
    </row>
    <row r="22" spans="1:26" ht="16.5" thickTop="1" thickBot="1" x14ac:dyDescent="0.3">
      <c r="A22" s="11"/>
      <c r="B22" s="18" t="s">
        <v>236</v>
      </c>
      <c r="C22" s="81"/>
      <c r="D22" s="94" t="s">
        <v>255</v>
      </c>
      <c r="E22" s="96" t="s">
        <v>1003</v>
      </c>
      <c r="F22" s="84" t="s">
        <v>277</v>
      </c>
      <c r="G22" s="81"/>
      <c r="H22" s="94" t="s">
        <v>255</v>
      </c>
      <c r="I22" s="96" t="s">
        <v>995</v>
      </c>
      <c r="J22" s="84" t="s">
        <v>277</v>
      </c>
      <c r="K22" s="81"/>
      <c r="L22" s="94" t="s">
        <v>255</v>
      </c>
      <c r="M22" s="96" t="s">
        <v>262</v>
      </c>
      <c r="N22" s="84"/>
      <c r="O22" s="81"/>
      <c r="P22" s="94" t="s">
        <v>255</v>
      </c>
      <c r="Q22" s="96" t="s">
        <v>1004</v>
      </c>
      <c r="R22" s="84" t="s">
        <v>277</v>
      </c>
      <c r="S22" s="81"/>
      <c r="T22" s="94" t="s">
        <v>255</v>
      </c>
      <c r="U22" s="96" t="s">
        <v>262</v>
      </c>
      <c r="V22" s="84"/>
      <c r="W22" s="81"/>
      <c r="X22" s="94" t="s">
        <v>255</v>
      </c>
      <c r="Y22" s="96" t="s">
        <v>1005</v>
      </c>
      <c r="Z22" s="84" t="s">
        <v>277</v>
      </c>
    </row>
    <row r="23" spans="1:26" ht="15.75" thickTop="1" x14ac:dyDescent="0.25">
      <c r="A23" s="11"/>
      <c r="B23" s="28">
        <v>2012</v>
      </c>
      <c r="C23" s="28"/>
      <c r="D23" s="29"/>
      <c r="E23" s="32"/>
      <c r="F23" s="31"/>
      <c r="G23" s="28"/>
      <c r="H23" s="29"/>
      <c r="I23" s="32"/>
      <c r="J23" s="31"/>
      <c r="K23" s="28"/>
      <c r="L23" s="29"/>
      <c r="M23" s="32"/>
      <c r="N23" s="31"/>
      <c r="O23" s="28"/>
      <c r="P23" s="29"/>
      <c r="Q23" s="32"/>
      <c r="R23" s="31"/>
      <c r="S23" s="28"/>
      <c r="T23" s="29"/>
      <c r="U23" s="32"/>
      <c r="V23" s="31"/>
      <c r="W23" s="28"/>
      <c r="X23" s="29"/>
      <c r="Y23" s="32"/>
      <c r="Z23" s="31"/>
    </row>
    <row r="24" spans="1:26" x14ac:dyDescent="0.25">
      <c r="A24" s="11"/>
      <c r="B24" s="18" t="s">
        <v>231</v>
      </c>
      <c r="C24" s="19"/>
      <c r="D24" s="20" t="s">
        <v>255</v>
      </c>
      <c r="E24" s="26" t="s">
        <v>1006</v>
      </c>
      <c r="F24" s="22" t="s">
        <v>277</v>
      </c>
      <c r="G24" s="19"/>
      <c r="H24" s="20" t="s">
        <v>255</v>
      </c>
      <c r="I24" s="26" t="s">
        <v>1007</v>
      </c>
      <c r="J24" s="22" t="s">
        <v>277</v>
      </c>
      <c r="K24" s="19"/>
      <c r="L24" s="20" t="s">
        <v>255</v>
      </c>
      <c r="M24" s="26" t="s">
        <v>1008</v>
      </c>
      <c r="N24" s="22" t="s">
        <v>277</v>
      </c>
      <c r="O24" s="19"/>
      <c r="P24" s="20" t="s">
        <v>255</v>
      </c>
      <c r="Q24" s="26" t="s">
        <v>1009</v>
      </c>
      <c r="R24" s="22" t="s">
        <v>277</v>
      </c>
      <c r="S24" s="19"/>
      <c r="T24" s="20" t="s">
        <v>255</v>
      </c>
      <c r="U24" s="26" t="s">
        <v>1010</v>
      </c>
      <c r="V24" s="22" t="s">
        <v>277</v>
      </c>
      <c r="W24" s="19"/>
      <c r="X24" s="20" t="s">
        <v>255</v>
      </c>
      <c r="Y24" s="26" t="s">
        <v>1011</v>
      </c>
      <c r="Z24" s="22" t="s">
        <v>277</v>
      </c>
    </row>
    <row r="25" spans="1:26" ht="30" x14ac:dyDescent="0.25">
      <c r="A25" s="11"/>
      <c r="B25" s="27" t="s">
        <v>998</v>
      </c>
      <c r="C25" s="76"/>
      <c r="D25" s="77"/>
      <c r="E25" s="78">
        <v>1679</v>
      </c>
      <c r="F25" s="79"/>
      <c r="G25" s="76"/>
      <c r="H25" s="77"/>
      <c r="I25" s="80" t="s">
        <v>262</v>
      </c>
      <c r="J25" s="79"/>
      <c r="K25" s="76"/>
      <c r="L25" s="77"/>
      <c r="M25" s="80" t="s">
        <v>644</v>
      </c>
      <c r="N25" s="79" t="s">
        <v>277</v>
      </c>
      <c r="O25" s="76"/>
      <c r="P25" s="77"/>
      <c r="Q25" s="80" t="s">
        <v>262</v>
      </c>
      <c r="R25" s="79"/>
      <c r="S25" s="76"/>
      <c r="T25" s="77"/>
      <c r="U25" s="80" t="s">
        <v>262</v>
      </c>
      <c r="V25" s="79"/>
      <c r="W25" s="76"/>
      <c r="X25" s="77"/>
      <c r="Y25" s="78">
        <v>1625</v>
      </c>
      <c r="Z25" s="79"/>
    </row>
    <row r="26" spans="1:26" ht="15.75" thickBot="1" x14ac:dyDescent="0.3">
      <c r="A26" s="11"/>
      <c r="B26" s="18" t="s">
        <v>1000</v>
      </c>
      <c r="C26" s="81"/>
      <c r="D26" s="89"/>
      <c r="E26" s="90" t="s">
        <v>1012</v>
      </c>
      <c r="F26" s="84" t="s">
        <v>277</v>
      </c>
      <c r="G26" s="81"/>
      <c r="H26" s="89"/>
      <c r="I26" s="90" t="s">
        <v>262</v>
      </c>
      <c r="J26" s="84"/>
      <c r="K26" s="81"/>
      <c r="L26" s="89"/>
      <c r="M26" s="90">
        <v>92</v>
      </c>
      <c r="N26" s="84"/>
      <c r="O26" s="81"/>
      <c r="P26" s="89"/>
      <c r="Q26" s="90">
        <v>145</v>
      </c>
      <c r="R26" s="84"/>
      <c r="S26" s="81"/>
      <c r="T26" s="89"/>
      <c r="U26" s="90" t="s">
        <v>262</v>
      </c>
      <c r="V26" s="84"/>
      <c r="W26" s="81"/>
      <c r="X26" s="89"/>
      <c r="Y26" s="90" t="s">
        <v>1013</v>
      </c>
      <c r="Z26" s="84" t="s">
        <v>277</v>
      </c>
    </row>
    <row r="27" spans="1:26" ht="31.5" thickTop="1" thickBot="1" x14ac:dyDescent="0.3">
      <c r="A27" s="11"/>
      <c r="B27" s="27" t="s">
        <v>1001</v>
      </c>
      <c r="C27" s="76"/>
      <c r="D27" s="92"/>
      <c r="E27" s="123">
        <v>1399</v>
      </c>
      <c r="F27" s="79"/>
      <c r="G27" s="76"/>
      <c r="H27" s="92"/>
      <c r="I27" s="93" t="s">
        <v>262</v>
      </c>
      <c r="J27" s="79"/>
      <c r="K27" s="76"/>
      <c r="L27" s="92"/>
      <c r="M27" s="93">
        <v>38</v>
      </c>
      <c r="N27" s="79"/>
      <c r="O27" s="76"/>
      <c r="P27" s="92"/>
      <c r="Q27" s="93">
        <v>145</v>
      </c>
      <c r="R27" s="79"/>
      <c r="S27" s="76"/>
      <c r="T27" s="92"/>
      <c r="U27" s="93" t="s">
        <v>262</v>
      </c>
      <c r="V27" s="79"/>
      <c r="W27" s="76"/>
      <c r="X27" s="92"/>
      <c r="Y27" s="123">
        <v>1582</v>
      </c>
      <c r="Z27" s="79"/>
    </row>
    <row r="28" spans="1:26" ht="16.5" thickTop="1" thickBot="1" x14ac:dyDescent="0.3">
      <c r="A28" s="11"/>
      <c r="B28" s="18" t="s">
        <v>236</v>
      </c>
      <c r="C28" s="81"/>
      <c r="D28" s="94" t="s">
        <v>255</v>
      </c>
      <c r="E28" s="96" t="s">
        <v>1014</v>
      </c>
      <c r="F28" s="84" t="s">
        <v>277</v>
      </c>
      <c r="G28" s="81"/>
      <c r="H28" s="94" t="s">
        <v>255</v>
      </c>
      <c r="I28" s="96" t="s">
        <v>1007</v>
      </c>
      <c r="J28" s="84" t="s">
        <v>277</v>
      </c>
      <c r="K28" s="81"/>
      <c r="L28" s="94" t="s">
        <v>255</v>
      </c>
      <c r="M28" s="96" t="s">
        <v>1015</v>
      </c>
      <c r="N28" s="84" t="s">
        <v>277</v>
      </c>
      <c r="O28" s="81"/>
      <c r="P28" s="94" t="s">
        <v>255</v>
      </c>
      <c r="Q28" s="96" t="s">
        <v>262</v>
      </c>
      <c r="R28" s="84"/>
      <c r="S28" s="81"/>
      <c r="T28" s="94" t="s">
        <v>255</v>
      </c>
      <c r="U28" s="96" t="s">
        <v>1010</v>
      </c>
      <c r="V28" s="84" t="s">
        <v>277</v>
      </c>
      <c r="W28" s="81"/>
      <c r="X28" s="94" t="s">
        <v>255</v>
      </c>
      <c r="Y28" s="96" t="s">
        <v>1016</v>
      </c>
      <c r="Z28" s="84" t="s">
        <v>277</v>
      </c>
    </row>
    <row r="29" spans="1:26" ht="30.75" thickTop="1" x14ac:dyDescent="0.25">
      <c r="A29" s="11"/>
      <c r="B29" s="28" t="s">
        <v>298</v>
      </c>
      <c r="C29" s="112"/>
      <c r="D29" s="127"/>
      <c r="E29" s="129"/>
      <c r="F29" s="130"/>
      <c r="G29" s="112"/>
      <c r="H29" s="127"/>
      <c r="I29" s="129"/>
      <c r="J29" s="130"/>
      <c r="K29" s="112"/>
      <c r="L29" s="127"/>
      <c r="M29" s="129"/>
      <c r="N29" s="130"/>
      <c r="O29" s="112"/>
      <c r="P29" s="127"/>
      <c r="Q29" s="129"/>
      <c r="R29" s="130"/>
      <c r="S29" s="112"/>
      <c r="T29" s="127"/>
      <c r="U29" s="129"/>
      <c r="V29" s="130"/>
      <c r="W29" s="112"/>
      <c r="X29" s="127"/>
      <c r="Y29" s="129"/>
      <c r="Z29" s="130"/>
    </row>
    <row r="30" spans="1:26" x14ac:dyDescent="0.25">
      <c r="A30" s="11"/>
      <c r="B30" s="28">
        <v>2013</v>
      </c>
      <c r="C30" s="112"/>
      <c r="D30" s="126"/>
      <c r="E30" s="128"/>
      <c r="F30" s="130"/>
      <c r="G30" s="112"/>
      <c r="H30" s="126"/>
      <c r="I30" s="128"/>
      <c r="J30" s="130"/>
      <c r="K30" s="112"/>
      <c r="L30" s="126"/>
      <c r="M30" s="128"/>
      <c r="N30" s="130"/>
      <c r="O30" s="112"/>
      <c r="P30" s="126"/>
      <c r="Q30" s="128"/>
      <c r="R30" s="130"/>
      <c r="S30" s="112"/>
      <c r="T30" s="126"/>
      <c r="U30" s="128"/>
      <c r="V30" s="130"/>
      <c r="W30" s="112"/>
      <c r="X30" s="126"/>
      <c r="Y30" s="128"/>
      <c r="Z30" s="130"/>
    </row>
    <row r="31" spans="1:26" x14ac:dyDescent="0.25">
      <c r="A31" s="11"/>
      <c r="B31" s="18" t="s">
        <v>231</v>
      </c>
      <c r="C31" s="19"/>
      <c r="D31" s="20" t="s">
        <v>255</v>
      </c>
      <c r="E31" s="26" t="s">
        <v>1017</v>
      </c>
      <c r="F31" s="22" t="s">
        <v>277</v>
      </c>
      <c r="G31" s="19"/>
      <c r="H31" s="20" t="s">
        <v>255</v>
      </c>
      <c r="I31" s="26" t="s">
        <v>1007</v>
      </c>
      <c r="J31" s="22" t="s">
        <v>277</v>
      </c>
      <c r="K31" s="19"/>
      <c r="L31" s="20" t="s">
        <v>255</v>
      </c>
      <c r="M31" s="26" t="s">
        <v>1018</v>
      </c>
      <c r="N31" s="22" t="s">
        <v>277</v>
      </c>
      <c r="O31" s="19"/>
      <c r="P31" s="20" t="s">
        <v>255</v>
      </c>
      <c r="Q31" s="26" t="s">
        <v>262</v>
      </c>
      <c r="R31" s="22"/>
      <c r="S31" s="19"/>
      <c r="T31" s="20" t="s">
        <v>255</v>
      </c>
      <c r="U31" s="26" t="s">
        <v>1010</v>
      </c>
      <c r="V31" s="22" t="s">
        <v>277</v>
      </c>
      <c r="W31" s="19"/>
      <c r="X31" s="20" t="s">
        <v>255</v>
      </c>
      <c r="Y31" s="26" t="s">
        <v>1019</v>
      </c>
      <c r="Z31" s="22" t="s">
        <v>277</v>
      </c>
    </row>
    <row r="32" spans="1:26" ht="15.75" thickBot="1" x14ac:dyDescent="0.3">
      <c r="A32" s="11"/>
      <c r="B32" s="27" t="s">
        <v>1020</v>
      </c>
      <c r="C32" s="28"/>
      <c r="D32" s="48"/>
      <c r="E32" s="57">
        <v>181</v>
      </c>
      <c r="F32" s="31"/>
      <c r="G32" s="28"/>
      <c r="H32" s="48"/>
      <c r="I32" s="57" t="s">
        <v>1021</v>
      </c>
      <c r="J32" s="31" t="s">
        <v>277</v>
      </c>
      <c r="K32" s="28"/>
      <c r="L32" s="48"/>
      <c r="M32" s="57">
        <v>258</v>
      </c>
      <c r="N32" s="31"/>
      <c r="O32" s="28"/>
      <c r="P32" s="48"/>
      <c r="Q32" s="57" t="s">
        <v>262</v>
      </c>
      <c r="R32" s="31"/>
      <c r="S32" s="28"/>
      <c r="T32" s="48"/>
      <c r="U32" s="57" t="s">
        <v>1022</v>
      </c>
      <c r="V32" s="31" t="s">
        <v>277</v>
      </c>
      <c r="W32" s="28"/>
      <c r="X32" s="48"/>
      <c r="Y32" s="57" t="s">
        <v>262</v>
      </c>
      <c r="Z32" s="31"/>
    </row>
    <row r="33" spans="1:26" ht="30.75" thickTop="1" x14ac:dyDescent="0.25">
      <c r="A33" s="11"/>
      <c r="B33" s="18" t="s">
        <v>1023</v>
      </c>
      <c r="C33" s="19"/>
      <c r="D33" s="20"/>
      <c r="E33" s="26" t="s">
        <v>1024</v>
      </c>
      <c r="F33" s="22" t="s">
        <v>277</v>
      </c>
      <c r="G33" s="19"/>
      <c r="H33" s="20"/>
      <c r="I33" s="26" t="s">
        <v>995</v>
      </c>
      <c r="J33" s="22" t="s">
        <v>277</v>
      </c>
      <c r="K33" s="19"/>
      <c r="L33" s="20"/>
      <c r="M33" s="26" t="s">
        <v>1025</v>
      </c>
      <c r="N33" s="22" t="s">
        <v>277</v>
      </c>
      <c r="O33" s="19"/>
      <c r="P33" s="20"/>
      <c r="Q33" s="26" t="s">
        <v>262</v>
      </c>
      <c r="R33" s="22"/>
      <c r="S33" s="19"/>
      <c r="T33" s="20"/>
      <c r="U33" s="26" t="s">
        <v>1026</v>
      </c>
      <c r="V33" s="22" t="s">
        <v>277</v>
      </c>
      <c r="W33" s="19"/>
      <c r="X33" s="20"/>
      <c r="Y33" s="26" t="s">
        <v>1019</v>
      </c>
      <c r="Z33" s="22" t="s">
        <v>277</v>
      </c>
    </row>
    <row r="34" spans="1:26" x14ac:dyDescent="0.25">
      <c r="A34" s="11"/>
      <c r="B34" s="27" t="s">
        <v>1027</v>
      </c>
      <c r="C34" s="28"/>
      <c r="D34" s="29"/>
      <c r="E34" s="32" t="s">
        <v>262</v>
      </c>
      <c r="F34" s="31"/>
      <c r="G34" s="28"/>
      <c r="H34" s="29"/>
      <c r="I34" s="32" t="s">
        <v>262</v>
      </c>
      <c r="J34" s="31"/>
      <c r="K34" s="28"/>
      <c r="L34" s="29"/>
      <c r="M34" s="32">
        <v>370</v>
      </c>
      <c r="N34" s="31"/>
      <c r="O34" s="28"/>
      <c r="P34" s="29"/>
      <c r="Q34" s="32" t="s">
        <v>996</v>
      </c>
      <c r="R34" s="31" t="s">
        <v>277</v>
      </c>
      <c r="S34" s="28"/>
      <c r="T34" s="29"/>
      <c r="U34" s="32" t="s">
        <v>262</v>
      </c>
      <c r="V34" s="31"/>
      <c r="W34" s="28"/>
      <c r="X34" s="29"/>
      <c r="Y34" s="32" t="s">
        <v>262</v>
      </c>
      <c r="Z34" s="31"/>
    </row>
    <row r="35" spans="1:26" ht="30" x14ac:dyDescent="0.25">
      <c r="A35" s="11"/>
      <c r="B35" s="18" t="s">
        <v>998</v>
      </c>
      <c r="C35" s="81"/>
      <c r="D35" s="82"/>
      <c r="E35" s="85" t="s">
        <v>1028</v>
      </c>
      <c r="F35" s="84" t="s">
        <v>277</v>
      </c>
      <c r="G35" s="81"/>
      <c r="H35" s="82"/>
      <c r="I35" s="85" t="s">
        <v>262</v>
      </c>
      <c r="J35" s="84"/>
      <c r="K35" s="81"/>
      <c r="L35" s="82"/>
      <c r="M35" s="85" t="s">
        <v>550</v>
      </c>
      <c r="N35" s="84" t="s">
        <v>277</v>
      </c>
      <c r="O35" s="81"/>
      <c r="P35" s="82"/>
      <c r="Q35" s="85" t="s">
        <v>262</v>
      </c>
      <c r="R35" s="84"/>
      <c r="S35" s="81"/>
      <c r="T35" s="82"/>
      <c r="U35" s="85" t="s">
        <v>262</v>
      </c>
      <c r="V35" s="84"/>
      <c r="W35" s="81"/>
      <c r="X35" s="82"/>
      <c r="Y35" s="85" t="s">
        <v>1029</v>
      </c>
      <c r="Z35" s="84" t="s">
        <v>277</v>
      </c>
    </row>
    <row r="36" spans="1:26" ht="15.75" thickBot="1" x14ac:dyDescent="0.3">
      <c r="A36" s="11"/>
      <c r="B36" s="27" t="s">
        <v>1000</v>
      </c>
      <c r="C36" s="76"/>
      <c r="D36" s="92"/>
      <c r="E36" s="93">
        <v>12</v>
      </c>
      <c r="F36" s="79"/>
      <c r="G36" s="76"/>
      <c r="H36" s="92"/>
      <c r="I36" s="93" t="s">
        <v>262</v>
      </c>
      <c r="J36" s="79"/>
      <c r="K36" s="76"/>
      <c r="L36" s="92"/>
      <c r="M36" s="93">
        <v>135</v>
      </c>
      <c r="N36" s="79"/>
      <c r="O36" s="76"/>
      <c r="P36" s="92"/>
      <c r="Q36" s="93">
        <v>62</v>
      </c>
      <c r="R36" s="79"/>
      <c r="S36" s="76"/>
      <c r="T36" s="92"/>
      <c r="U36" s="123">
        <v>1444</v>
      </c>
      <c r="V36" s="79"/>
      <c r="W36" s="76"/>
      <c r="X36" s="92"/>
      <c r="Y36" s="123">
        <v>1653</v>
      </c>
      <c r="Z36" s="79"/>
    </row>
    <row r="37" spans="1:26" ht="31.5" thickTop="1" thickBot="1" x14ac:dyDescent="0.3">
      <c r="A37" s="11"/>
      <c r="B37" s="18" t="s">
        <v>1001</v>
      </c>
      <c r="C37" s="81"/>
      <c r="D37" s="89"/>
      <c r="E37" s="90" t="s">
        <v>1030</v>
      </c>
      <c r="F37" s="84" t="s">
        <v>277</v>
      </c>
      <c r="G37" s="81"/>
      <c r="H37" s="89"/>
      <c r="I37" s="90" t="s">
        <v>262</v>
      </c>
      <c r="J37" s="84"/>
      <c r="K37" s="81"/>
      <c r="L37" s="89"/>
      <c r="M37" s="90">
        <v>111</v>
      </c>
      <c r="N37" s="84"/>
      <c r="O37" s="81"/>
      <c r="P37" s="89"/>
      <c r="Q37" s="90">
        <v>62</v>
      </c>
      <c r="R37" s="84"/>
      <c r="S37" s="81"/>
      <c r="T37" s="89"/>
      <c r="U37" s="124">
        <v>1444</v>
      </c>
      <c r="V37" s="84"/>
      <c r="W37" s="81"/>
      <c r="X37" s="89"/>
      <c r="Y37" s="90" t="s">
        <v>1031</v>
      </c>
      <c r="Z37" s="84" t="s">
        <v>277</v>
      </c>
    </row>
    <row r="38" spans="1:26" ht="16.5" thickTop="1" thickBot="1" x14ac:dyDescent="0.3">
      <c r="A38" s="11"/>
      <c r="B38" s="27" t="s">
        <v>236</v>
      </c>
      <c r="C38" s="76"/>
      <c r="D38" s="91" t="s">
        <v>255</v>
      </c>
      <c r="E38" s="95" t="s">
        <v>1003</v>
      </c>
      <c r="F38" s="79" t="s">
        <v>277</v>
      </c>
      <c r="G38" s="76"/>
      <c r="H38" s="91" t="s">
        <v>255</v>
      </c>
      <c r="I38" s="95" t="s">
        <v>995</v>
      </c>
      <c r="J38" s="79" t="s">
        <v>277</v>
      </c>
      <c r="K38" s="76"/>
      <c r="L38" s="91" t="s">
        <v>255</v>
      </c>
      <c r="M38" s="95" t="s">
        <v>262</v>
      </c>
      <c r="N38" s="79"/>
      <c r="O38" s="76"/>
      <c r="P38" s="91" t="s">
        <v>255</v>
      </c>
      <c r="Q38" s="95" t="s">
        <v>1004</v>
      </c>
      <c r="R38" s="79" t="s">
        <v>277</v>
      </c>
      <c r="S38" s="76"/>
      <c r="T38" s="91" t="s">
        <v>255</v>
      </c>
      <c r="U38" s="95" t="s">
        <v>262</v>
      </c>
      <c r="V38" s="79"/>
      <c r="W38" s="76"/>
      <c r="X38" s="91" t="s">
        <v>255</v>
      </c>
      <c r="Y38" s="95" t="s">
        <v>1005</v>
      </c>
      <c r="Z38" s="79" t="s">
        <v>277</v>
      </c>
    </row>
    <row r="39" spans="1:26" ht="15.75" thickTop="1" x14ac:dyDescent="0.25">
      <c r="A39" s="11"/>
      <c r="B39" s="125"/>
      <c r="C39" s="19"/>
      <c r="D39" s="20"/>
      <c r="E39" s="26"/>
      <c r="F39" s="22"/>
      <c r="G39" s="18"/>
      <c r="H39" s="23"/>
      <c r="I39" s="24"/>
      <c r="J39" s="25"/>
      <c r="K39" s="19"/>
      <c r="L39" s="20"/>
      <c r="M39" s="26"/>
      <c r="N39" s="22"/>
      <c r="O39" s="19"/>
      <c r="P39" s="20"/>
      <c r="Q39" s="26"/>
      <c r="R39" s="22"/>
      <c r="S39" s="19"/>
      <c r="T39" s="20"/>
      <c r="U39" s="26"/>
      <c r="V39" s="22"/>
      <c r="W39" s="19"/>
      <c r="X39" s="20"/>
      <c r="Y39" s="26"/>
      <c r="Z39" s="22"/>
    </row>
    <row r="40" spans="1:26" x14ac:dyDescent="0.25">
      <c r="A40" s="11"/>
      <c r="B40" s="28">
        <v>2012</v>
      </c>
      <c r="C40" s="28"/>
      <c r="D40" s="29"/>
      <c r="E40" s="32"/>
      <c r="F40" s="31"/>
      <c r="G40" s="28"/>
      <c r="H40" s="29"/>
      <c r="I40" s="32"/>
      <c r="J40" s="31"/>
      <c r="K40" s="28"/>
      <c r="L40" s="29"/>
      <c r="M40" s="32"/>
      <c r="N40" s="31"/>
      <c r="O40" s="28"/>
      <c r="P40" s="29"/>
      <c r="Q40" s="32"/>
      <c r="R40" s="31"/>
      <c r="S40" s="28"/>
      <c r="T40" s="29"/>
      <c r="U40" s="32"/>
      <c r="V40" s="31"/>
      <c r="W40" s="28"/>
      <c r="X40" s="29"/>
      <c r="Y40" s="32"/>
      <c r="Z40" s="31"/>
    </row>
    <row r="41" spans="1:26" x14ac:dyDescent="0.25">
      <c r="A41" s="11"/>
      <c r="B41" s="18" t="s">
        <v>231</v>
      </c>
      <c r="C41" s="19"/>
      <c r="D41" s="20" t="s">
        <v>255</v>
      </c>
      <c r="E41" s="26" t="s">
        <v>1032</v>
      </c>
      <c r="F41" s="22" t="s">
        <v>277</v>
      </c>
      <c r="G41" s="19"/>
      <c r="H41" s="20" t="s">
        <v>255</v>
      </c>
      <c r="I41" s="26" t="s">
        <v>1007</v>
      </c>
      <c r="J41" s="22" t="s">
        <v>277</v>
      </c>
      <c r="K41" s="19"/>
      <c r="L41" s="20" t="s">
        <v>255</v>
      </c>
      <c r="M41" s="26" t="s">
        <v>1033</v>
      </c>
      <c r="N41" s="22" t="s">
        <v>277</v>
      </c>
      <c r="O41" s="19"/>
      <c r="P41" s="20" t="s">
        <v>255</v>
      </c>
      <c r="Q41" s="26" t="s">
        <v>1034</v>
      </c>
      <c r="R41" s="22" t="s">
        <v>277</v>
      </c>
      <c r="S41" s="19"/>
      <c r="T41" s="20" t="s">
        <v>255</v>
      </c>
      <c r="U41" s="26" t="s">
        <v>1010</v>
      </c>
      <c r="V41" s="22" t="s">
        <v>277</v>
      </c>
      <c r="W41" s="19"/>
      <c r="X41" s="20" t="s">
        <v>255</v>
      </c>
      <c r="Y41" s="26" t="s">
        <v>1035</v>
      </c>
      <c r="Z41" s="22" t="s">
        <v>277</v>
      </c>
    </row>
    <row r="42" spans="1:26" ht="30" x14ac:dyDescent="0.25">
      <c r="A42" s="11"/>
      <c r="B42" s="27" t="s">
        <v>998</v>
      </c>
      <c r="C42" s="76"/>
      <c r="D42" s="77"/>
      <c r="E42" s="78">
        <v>3646</v>
      </c>
      <c r="F42" s="79"/>
      <c r="G42" s="76"/>
      <c r="H42" s="77"/>
      <c r="I42" s="80" t="s">
        <v>262</v>
      </c>
      <c r="J42" s="79"/>
      <c r="K42" s="76"/>
      <c r="L42" s="77"/>
      <c r="M42" s="80" t="s">
        <v>660</v>
      </c>
      <c r="N42" s="79" t="s">
        <v>277</v>
      </c>
      <c r="O42" s="76"/>
      <c r="P42" s="77"/>
      <c r="Q42" s="80" t="s">
        <v>262</v>
      </c>
      <c r="R42" s="79"/>
      <c r="S42" s="76"/>
      <c r="T42" s="77"/>
      <c r="U42" s="80" t="s">
        <v>262</v>
      </c>
      <c r="V42" s="79"/>
      <c r="W42" s="76"/>
      <c r="X42" s="77"/>
      <c r="Y42" s="78">
        <v>3517</v>
      </c>
      <c r="Z42" s="79"/>
    </row>
    <row r="43" spans="1:26" ht="15.75" thickBot="1" x14ac:dyDescent="0.3">
      <c r="A43" s="11"/>
      <c r="B43" s="18" t="s">
        <v>1000</v>
      </c>
      <c r="C43" s="81"/>
      <c r="D43" s="89"/>
      <c r="E43" s="90" t="s">
        <v>1036</v>
      </c>
      <c r="F43" s="84" t="s">
        <v>277</v>
      </c>
      <c r="G43" s="81"/>
      <c r="H43" s="89"/>
      <c r="I43" s="90" t="s">
        <v>262</v>
      </c>
      <c r="J43" s="84"/>
      <c r="K43" s="81"/>
      <c r="L43" s="89"/>
      <c r="M43" s="90">
        <v>397</v>
      </c>
      <c r="N43" s="84"/>
      <c r="O43" s="81"/>
      <c r="P43" s="89"/>
      <c r="Q43" s="90">
        <v>436</v>
      </c>
      <c r="R43" s="84"/>
      <c r="S43" s="81"/>
      <c r="T43" s="89"/>
      <c r="U43" s="90" t="s">
        <v>262</v>
      </c>
      <c r="V43" s="84"/>
      <c r="W43" s="81"/>
      <c r="X43" s="89"/>
      <c r="Y43" s="90" t="s">
        <v>371</v>
      </c>
      <c r="Z43" s="84" t="s">
        <v>277</v>
      </c>
    </row>
    <row r="44" spans="1:26" ht="31.5" thickTop="1" thickBot="1" x14ac:dyDescent="0.3">
      <c r="A44" s="11"/>
      <c r="B44" s="27" t="s">
        <v>1001</v>
      </c>
      <c r="C44" s="76"/>
      <c r="D44" s="92"/>
      <c r="E44" s="123">
        <v>2785</v>
      </c>
      <c r="F44" s="79"/>
      <c r="G44" s="76"/>
      <c r="H44" s="92"/>
      <c r="I44" s="93" t="s">
        <v>262</v>
      </c>
      <c r="J44" s="79"/>
      <c r="K44" s="76"/>
      <c r="L44" s="92"/>
      <c r="M44" s="93">
        <v>268</v>
      </c>
      <c r="N44" s="79"/>
      <c r="O44" s="76"/>
      <c r="P44" s="92"/>
      <c r="Q44" s="93">
        <v>436</v>
      </c>
      <c r="R44" s="79"/>
      <c r="S44" s="76"/>
      <c r="T44" s="92"/>
      <c r="U44" s="93" t="s">
        <v>262</v>
      </c>
      <c r="V44" s="79"/>
      <c r="W44" s="76"/>
      <c r="X44" s="92"/>
      <c r="Y44" s="123">
        <v>3489</v>
      </c>
      <c r="Z44" s="79"/>
    </row>
    <row r="45" spans="1:26" ht="16.5" thickTop="1" thickBot="1" x14ac:dyDescent="0.3">
      <c r="A45" s="11"/>
      <c r="B45" s="18" t="s">
        <v>236</v>
      </c>
      <c r="C45" s="81"/>
      <c r="D45" s="94" t="s">
        <v>255</v>
      </c>
      <c r="E45" s="96" t="s">
        <v>1014</v>
      </c>
      <c r="F45" s="84" t="s">
        <v>277</v>
      </c>
      <c r="G45" s="81"/>
      <c r="H45" s="94" t="s">
        <v>255</v>
      </c>
      <c r="I45" s="96" t="s">
        <v>1007</v>
      </c>
      <c r="J45" s="84" t="s">
        <v>277</v>
      </c>
      <c r="K45" s="81"/>
      <c r="L45" s="94" t="s">
        <v>255</v>
      </c>
      <c r="M45" s="96" t="s">
        <v>1015</v>
      </c>
      <c r="N45" s="84" t="s">
        <v>277</v>
      </c>
      <c r="O45" s="81"/>
      <c r="P45" s="94" t="s">
        <v>255</v>
      </c>
      <c r="Q45" s="96" t="s">
        <v>262</v>
      </c>
      <c r="R45" s="84"/>
      <c r="S45" s="81"/>
      <c r="T45" s="94" t="s">
        <v>255</v>
      </c>
      <c r="U45" s="96" t="s">
        <v>1010</v>
      </c>
      <c r="V45" s="84" t="s">
        <v>277</v>
      </c>
      <c r="W45" s="81"/>
      <c r="X45" s="94" t="s">
        <v>255</v>
      </c>
      <c r="Y45" s="96" t="s">
        <v>1016</v>
      </c>
      <c r="Z45" s="84" t="s">
        <v>277</v>
      </c>
    </row>
    <row r="46" spans="1:26"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75" x14ac:dyDescent="0.25">
      <c r="A47" s="11"/>
      <c r="B47" s="2">
        <v>-1</v>
      </c>
      <c r="C47" s="2" t="s">
        <v>80</v>
      </c>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45" customHeight="1" x14ac:dyDescent="0.25">
      <c r="A49" s="11"/>
      <c r="B49" s="10" t="s">
        <v>1037</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x14ac:dyDescent="0.25">
      <c r="A51" s="11"/>
      <c r="B51" s="10" t="s">
        <v>1038</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4"/>
      <c r="C53" s="4"/>
      <c r="D53" s="10" t="s">
        <v>593</v>
      </c>
      <c r="E53" s="10"/>
      <c r="F53" s="14"/>
      <c r="G53" s="4"/>
    </row>
    <row r="54" spans="1:26" ht="15" customHeight="1" x14ac:dyDescent="0.25">
      <c r="A54" s="11"/>
      <c r="B54" s="4"/>
      <c r="C54" s="4"/>
      <c r="D54" s="10" t="s">
        <v>1039</v>
      </c>
      <c r="E54" s="10"/>
      <c r="F54" s="14"/>
      <c r="G54" s="4"/>
    </row>
    <row r="55" spans="1:26" ht="15" customHeight="1" x14ac:dyDescent="0.25">
      <c r="A55" s="11"/>
      <c r="B55" s="4"/>
      <c r="C55" s="4"/>
      <c r="D55" s="10" t="s">
        <v>1040</v>
      </c>
      <c r="E55" s="10"/>
      <c r="F55" s="14"/>
      <c r="G55" s="4" t="s">
        <v>1041</v>
      </c>
    </row>
    <row r="56" spans="1:26" ht="30.75" thickBot="1" x14ac:dyDescent="0.3">
      <c r="A56" s="11"/>
      <c r="B56" s="15" t="s">
        <v>1042</v>
      </c>
      <c r="C56" s="4"/>
      <c r="D56" s="42" t="s">
        <v>1043</v>
      </c>
      <c r="E56" s="42"/>
      <c r="F56" s="14"/>
      <c r="G56" s="15" t="s">
        <v>1044</v>
      </c>
    </row>
    <row r="57" spans="1:26" ht="15.75" thickTop="1" x14ac:dyDescent="0.25">
      <c r="A57" s="11"/>
      <c r="B57" s="4"/>
      <c r="C57" s="4"/>
      <c r="D57" s="45" t="s">
        <v>253</v>
      </c>
      <c r="E57" s="45"/>
      <c r="F57" s="14"/>
      <c r="G57" s="4"/>
    </row>
    <row r="58" spans="1:26" x14ac:dyDescent="0.25">
      <c r="A58" s="11"/>
      <c r="B58" s="4">
        <v>2013</v>
      </c>
      <c r="C58" s="4"/>
      <c r="D58" s="10"/>
      <c r="E58" s="10"/>
      <c r="F58" s="14"/>
      <c r="G58" s="4" t="s">
        <v>512</v>
      </c>
    </row>
    <row r="59" spans="1:26" ht="30" x14ac:dyDescent="0.25">
      <c r="A59" s="11"/>
      <c r="B59" s="19" t="s">
        <v>1045</v>
      </c>
      <c r="C59" s="19"/>
      <c r="D59" s="20" t="s">
        <v>255</v>
      </c>
      <c r="E59" s="26" t="s">
        <v>262</v>
      </c>
      <c r="F59" s="22"/>
      <c r="G59" s="19" t="s">
        <v>1046</v>
      </c>
    </row>
    <row r="60" spans="1:26" ht="30.75" thickBot="1" x14ac:dyDescent="0.3">
      <c r="A60" s="11"/>
      <c r="B60" s="28"/>
      <c r="C60" s="28"/>
      <c r="D60" s="48"/>
      <c r="E60" s="57" t="s">
        <v>262</v>
      </c>
      <c r="F60" s="31"/>
      <c r="G60" s="28" t="s">
        <v>1047</v>
      </c>
    </row>
    <row r="61" spans="1:26" ht="15.75" thickTop="1" x14ac:dyDescent="0.25">
      <c r="A61" s="11"/>
      <c r="B61" s="19"/>
      <c r="C61" s="19"/>
      <c r="D61" s="20"/>
      <c r="E61" s="26" t="s">
        <v>262</v>
      </c>
      <c r="F61" s="22"/>
      <c r="G61" s="19" t="s">
        <v>1048</v>
      </c>
    </row>
    <row r="62" spans="1:26" ht="15.75" thickBot="1" x14ac:dyDescent="0.3">
      <c r="A62" s="11"/>
      <c r="B62" s="28"/>
      <c r="C62" s="28"/>
      <c r="D62" s="48"/>
      <c r="E62" s="57" t="s">
        <v>262</v>
      </c>
      <c r="F62" s="31"/>
      <c r="G62" s="28" t="s">
        <v>1049</v>
      </c>
    </row>
    <row r="63" spans="1:26" ht="16.5" thickTop="1" thickBot="1" x14ac:dyDescent="0.3">
      <c r="A63" s="11"/>
      <c r="B63" s="19"/>
      <c r="C63" s="19"/>
      <c r="D63" s="50" t="s">
        <v>255</v>
      </c>
      <c r="E63" s="58" t="s">
        <v>262</v>
      </c>
      <c r="F63" s="22"/>
      <c r="G63" s="19" t="s">
        <v>1050</v>
      </c>
    </row>
    <row r="64" spans="1:26" ht="15.75" thickTop="1" x14ac:dyDescent="0.25">
      <c r="A64" s="11"/>
      <c r="B64" s="28"/>
      <c r="C64" s="28"/>
      <c r="D64" s="29"/>
      <c r="E64" s="32"/>
      <c r="F64" s="31"/>
      <c r="G64" s="28" t="s">
        <v>904</v>
      </c>
    </row>
    <row r="65" spans="1:7" x14ac:dyDescent="0.25">
      <c r="A65" s="11"/>
      <c r="B65" s="19" t="s">
        <v>1051</v>
      </c>
      <c r="C65" s="19"/>
      <c r="D65" s="20" t="s">
        <v>255</v>
      </c>
      <c r="E65" s="26" t="s">
        <v>262</v>
      </c>
      <c r="F65" s="22"/>
      <c r="G65" s="19" t="s">
        <v>1052</v>
      </c>
    </row>
    <row r="66" spans="1:7" ht="15.75" thickBot="1" x14ac:dyDescent="0.3">
      <c r="A66" s="11"/>
      <c r="B66" s="28"/>
      <c r="C66" s="28"/>
      <c r="D66" s="48"/>
      <c r="E66" s="57" t="s">
        <v>262</v>
      </c>
      <c r="F66" s="31"/>
      <c r="G66" s="28" t="s">
        <v>1049</v>
      </c>
    </row>
    <row r="67" spans="1:7" ht="16.5" thickTop="1" thickBot="1" x14ac:dyDescent="0.3">
      <c r="A67" s="11"/>
      <c r="B67" s="19"/>
      <c r="C67" s="19"/>
      <c r="D67" s="50" t="s">
        <v>255</v>
      </c>
      <c r="E67" s="58" t="s">
        <v>262</v>
      </c>
      <c r="F67" s="22"/>
      <c r="G67" s="19" t="s">
        <v>1053</v>
      </c>
    </row>
    <row r="68" spans="1:7" ht="15.75" thickTop="1" x14ac:dyDescent="0.25">
      <c r="A68" s="11"/>
      <c r="B68" s="28"/>
      <c r="C68" s="28"/>
      <c r="D68" s="29"/>
      <c r="E68" s="32"/>
      <c r="F68" s="31"/>
      <c r="G68" s="28" t="s">
        <v>904</v>
      </c>
    </row>
    <row r="69" spans="1:7" ht="30" x14ac:dyDescent="0.25">
      <c r="A69" s="11"/>
      <c r="B69" s="19" t="s">
        <v>1054</v>
      </c>
      <c r="C69" s="19"/>
      <c r="D69" s="20" t="s">
        <v>255</v>
      </c>
      <c r="E69" s="26" t="s">
        <v>646</v>
      </c>
      <c r="F69" s="22" t="s">
        <v>277</v>
      </c>
      <c r="G69" s="19" t="s">
        <v>1052</v>
      </c>
    </row>
    <row r="70" spans="1:7" ht="15.75" thickBot="1" x14ac:dyDescent="0.3">
      <c r="A70" s="11"/>
      <c r="B70" s="28"/>
      <c r="C70" s="28"/>
      <c r="D70" s="48"/>
      <c r="E70" s="57" t="s">
        <v>1055</v>
      </c>
      <c r="F70" s="31" t="s">
        <v>277</v>
      </c>
      <c r="G70" s="28" t="s">
        <v>1049</v>
      </c>
    </row>
    <row r="71" spans="1:7" ht="16.5" thickTop="1" thickBot="1" x14ac:dyDescent="0.3">
      <c r="A71" s="11"/>
      <c r="B71" s="19"/>
      <c r="C71" s="19"/>
      <c r="D71" s="50"/>
      <c r="E71" s="58" t="s">
        <v>1056</v>
      </c>
      <c r="F71" s="22" t="s">
        <v>277</v>
      </c>
      <c r="G71" s="19" t="s">
        <v>1053</v>
      </c>
    </row>
    <row r="72" spans="1:7" ht="15.75" thickTop="1" x14ac:dyDescent="0.25">
      <c r="A72" s="11"/>
      <c r="B72" s="28"/>
      <c r="C72" s="28"/>
      <c r="D72" s="29"/>
      <c r="E72" s="32"/>
      <c r="F72" s="31"/>
      <c r="G72" s="28" t="s">
        <v>904</v>
      </c>
    </row>
    <row r="73" spans="1:7" ht="30.75" thickBot="1" x14ac:dyDescent="0.3">
      <c r="A73" s="11"/>
      <c r="B73" s="19" t="s">
        <v>1057</v>
      </c>
      <c r="C73" s="19"/>
      <c r="D73" s="50" t="s">
        <v>255</v>
      </c>
      <c r="E73" s="58" t="s">
        <v>262</v>
      </c>
      <c r="F73" s="22"/>
      <c r="G73" s="19" t="s">
        <v>1049</v>
      </c>
    </row>
    <row r="74" spans="1:7" ht="15.75" thickTop="1" x14ac:dyDescent="0.25">
      <c r="A74" s="11"/>
      <c r="B74" s="28"/>
      <c r="C74" s="28"/>
      <c r="D74" s="29"/>
      <c r="E74" s="32"/>
      <c r="F74" s="31"/>
      <c r="G74" s="28" t="s">
        <v>904</v>
      </c>
    </row>
    <row r="75" spans="1:7" ht="30.75" thickBot="1" x14ac:dyDescent="0.3">
      <c r="A75" s="11"/>
      <c r="B75" s="19"/>
      <c r="C75" s="19"/>
      <c r="D75" s="50" t="s">
        <v>255</v>
      </c>
      <c r="E75" s="58" t="s">
        <v>1056</v>
      </c>
      <c r="F75" s="22" t="s">
        <v>277</v>
      </c>
      <c r="G75" s="19" t="s">
        <v>1058</v>
      </c>
    </row>
    <row r="76" spans="1:7" ht="15.75" thickTop="1" x14ac:dyDescent="0.25">
      <c r="A76" s="11"/>
      <c r="B76" s="28">
        <v>2012</v>
      </c>
      <c r="C76" s="28"/>
      <c r="D76" s="29"/>
      <c r="E76" s="32"/>
      <c r="F76" s="31"/>
      <c r="G76" s="28" t="s">
        <v>512</v>
      </c>
    </row>
    <row r="77" spans="1:7" ht="30" x14ac:dyDescent="0.25">
      <c r="A77" s="11"/>
      <c r="B77" s="19" t="s">
        <v>1045</v>
      </c>
      <c r="C77" s="19"/>
      <c r="D77" s="20" t="s">
        <v>255</v>
      </c>
      <c r="E77" s="26">
        <v>350</v>
      </c>
      <c r="F77" s="22"/>
      <c r="G77" s="19" t="s">
        <v>1046</v>
      </c>
    </row>
    <row r="78" spans="1:7" ht="30.75" thickBot="1" x14ac:dyDescent="0.3">
      <c r="A78" s="11"/>
      <c r="B78" s="28"/>
      <c r="C78" s="28"/>
      <c r="D78" s="48"/>
      <c r="E78" s="57" t="s">
        <v>1059</v>
      </c>
      <c r="F78" s="31" t="s">
        <v>277</v>
      </c>
      <c r="G78" s="28" t="s">
        <v>1047</v>
      </c>
    </row>
    <row r="79" spans="1:7" ht="15.75" thickTop="1" x14ac:dyDescent="0.25">
      <c r="A79" s="11"/>
      <c r="B79" s="19"/>
      <c r="C79" s="19"/>
      <c r="D79" s="20"/>
      <c r="E79" s="26">
        <v>280</v>
      </c>
      <c r="F79" s="22"/>
      <c r="G79" s="19" t="s">
        <v>1048</v>
      </c>
    </row>
    <row r="80" spans="1:7" ht="15.75" thickBot="1" x14ac:dyDescent="0.3">
      <c r="A80" s="11"/>
      <c r="B80" s="28"/>
      <c r="C80" s="28"/>
      <c r="D80" s="48"/>
      <c r="E80" s="57" t="s">
        <v>262</v>
      </c>
      <c r="F80" s="31"/>
      <c r="G80" s="28" t="s">
        <v>1049</v>
      </c>
    </row>
    <row r="81" spans="1:26" ht="16.5" thickTop="1" thickBot="1" x14ac:dyDescent="0.3">
      <c r="A81" s="11"/>
      <c r="B81" s="19"/>
      <c r="C81" s="19"/>
      <c r="D81" s="50" t="s">
        <v>255</v>
      </c>
      <c r="E81" s="58">
        <v>280</v>
      </c>
      <c r="F81" s="22"/>
      <c r="G81" s="19" t="s">
        <v>1050</v>
      </c>
    </row>
    <row r="82" spans="1:26" ht="15.75" thickTop="1" x14ac:dyDescent="0.25">
      <c r="A82" s="11"/>
      <c r="B82" s="28"/>
      <c r="C82" s="28"/>
      <c r="D82" s="29"/>
      <c r="E82" s="32"/>
      <c r="F82" s="31"/>
      <c r="G82" s="28" t="s">
        <v>904</v>
      </c>
    </row>
    <row r="83" spans="1:26" x14ac:dyDescent="0.25">
      <c r="A83" s="11"/>
      <c r="B83" s="19" t="s">
        <v>1051</v>
      </c>
      <c r="C83" s="19"/>
      <c r="D83" s="20" t="s">
        <v>255</v>
      </c>
      <c r="E83" s="26" t="s">
        <v>1060</v>
      </c>
      <c r="F83" s="22" t="s">
        <v>277</v>
      </c>
      <c r="G83" s="19" t="s">
        <v>1052</v>
      </c>
    </row>
    <row r="84" spans="1:26" ht="15.75" thickBot="1" x14ac:dyDescent="0.3">
      <c r="A84" s="11"/>
      <c r="B84" s="28"/>
      <c r="C84" s="28"/>
      <c r="D84" s="48"/>
      <c r="E84" s="57" t="s">
        <v>262</v>
      </c>
      <c r="F84" s="31"/>
      <c r="G84" s="28" t="s">
        <v>1049</v>
      </c>
    </row>
    <row r="85" spans="1:26" ht="16.5" thickTop="1" thickBot="1" x14ac:dyDescent="0.3">
      <c r="A85" s="11"/>
      <c r="B85" s="19"/>
      <c r="C85" s="19"/>
      <c r="D85" s="50"/>
      <c r="E85" s="58" t="s">
        <v>1060</v>
      </c>
      <c r="F85" s="22" t="s">
        <v>277</v>
      </c>
      <c r="G85" s="19" t="s">
        <v>1053</v>
      </c>
    </row>
    <row r="86" spans="1:26" ht="15.75" thickTop="1" x14ac:dyDescent="0.25">
      <c r="A86" s="11"/>
      <c r="B86" s="28"/>
      <c r="C86" s="28"/>
      <c r="D86" s="29"/>
      <c r="E86" s="32"/>
      <c r="F86" s="31"/>
      <c r="G86" s="28" t="s">
        <v>904</v>
      </c>
    </row>
    <row r="87" spans="1:26" ht="30" x14ac:dyDescent="0.25">
      <c r="A87" s="11"/>
      <c r="B87" s="19" t="s">
        <v>1054</v>
      </c>
      <c r="C87" s="19"/>
      <c r="D87" s="20" t="s">
        <v>255</v>
      </c>
      <c r="E87" s="26" t="s">
        <v>1009</v>
      </c>
      <c r="F87" s="22" t="s">
        <v>277</v>
      </c>
      <c r="G87" s="19" t="s">
        <v>1052</v>
      </c>
    </row>
    <row r="88" spans="1:26" ht="15.75" thickBot="1" x14ac:dyDescent="0.3">
      <c r="A88" s="11"/>
      <c r="B88" s="28"/>
      <c r="C88" s="28"/>
      <c r="D88" s="48"/>
      <c r="E88" s="57" t="s">
        <v>262</v>
      </c>
      <c r="F88" s="31"/>
      <c r="G88" s="28" t="s">
        <v>1049</v>
      </c>
    </row>
    <row r="89" spans="1:26" ht="16.5" thickTop="1" thickBot="1" x14ac:dyDescent="0.3">
      <c r="A89" s="11"/>
      <c r="B89" s="19"/>
      <c r="C89" s="19"/>
      <c r="D89" s="50"/>
      <c r="E89" s="58" t="s">
        <v>1009</v>
      </c>
      <c r="F89" s="22" t="s">
        <v>277</v>
      </c>
      <c r="G89" s="19" t="s">
        <v>1053</v>
      </c>
    </row>
    <row r="90" spans="1:26" ht="15.75" thickTop="1" x14ac:dyDescent="0.25">
      <c r="A90" s="11"/>
      <c r="B90" s="28"/>
      <c r="C90" s="28"/>
      <c r="D90" s="29"/>
      <c r="E90" s="32"/>
      <c r="F90" s="31"/>
      <c r="G90" s="28" t="s">
        <v>904</v>
      </c>
    </row>
    <row r="91" spans="1:26" ht="30.75" thickBot="1" x14ac:dyDescent="0.3">
      <c r="A91" s="11"/>
      <c r="B91" s="19"/>
      <c r="C91" s="19"/>
      <c r="D91" s="50" t="s">
        <v>255</v>
      </c>
      <c r="E91" s="58">
        <v>43</v>
      </c>
      <c r="F91" s="22"/>
      <c r="G91" s="19" t="s">
        <v>1058</v>
      </c>
    </row>
    <row r="92" spans="1:26"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 customHeight="1" x14ac:dyDescent="0.25">
      <c r="A93" s="11"/>
      <c r="B93" s="10" t="s">
        <v>1061</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 customHeight="1" x14ac:dyDescent="0.25">
      <c r="A95" s="11"/>
      <c r="B95" s="4"/>
      <c r="C95" s="4"/>
      <c r="D95" s="10" t="s">
        <v>593</v>
      </c>
      <c r="E95" s="10"/>
      <c r="F95" s="14"/>
      <c r="G95" s="4"/>
    </row>
    <row r="96" spans="1:26" ht="15" customHeight="1" x14ac:dyDescent="0.25">
      <c r="A96" s="11"/>
      <c r="B96" s="4"/>
      <c r="C96" s="4"/>
      <c r="D96" s="10" t="s">
        <v>1039</v>
      </c>
      <c r="E96" s="10"/>
      <c r="F96" s="14"/>
      <c r="G96" s="4"/>
    </row>
    <row r="97" spans="1:7" ht="15" customHeight="1" x14ac:dyDescent="0.25">
      <c r="A97" s="11"/>
      <c r="B97" s="4"/>
      <c r="C97" s="4"/>
      <c r="D97" s="10" t="s">
        <v>1040</v>
      </c>
      <c r="E97" s="10"/>
      <c r="F97" s="14"/>
      <c r="G97" s="4" t="s">
        <v>1041</v>
      </c>
    </row>
    <row r="98" spans="1:7" ht="30.75" thickBot="1" x14ac:dyDescent="0.3">
      <c r="A98" s="11"/>
      <c r="B98" s="15" t="s">
        <v>1042</v>
      </c>
      <c r="C98" s="4"/>
      <c r="D98" s="42" t="s">
        <v>1043</v>
      </c>
      <c r="E98" s="42"/>
      <c r="F98" s="14"/>
      <c r="G98" s="15" t="s">
        <v>1044</v>
      </c>
    </row>
    <row r="99" spans="1:7" ht="15.75" thickTop="1" x14ac:dyDescent="0.25">
      <c r="A99" s="11"/>
      <c r="B99" s="4"/>
      <c r="C99" s="4"/>
      <c r="D99" s="45" t="s">
        <v>253</v>
      </c>
      <c r="E99" s="45"/>
      <c r="F99" s="14"/>
      <c r="G99" s="4"/>
    </row>
    <row r="100" spans="1:7" x14ac:dyDescent="0.25">
      <c r="A100" s="11"/>
      <c r="B100" s="4">
        <v>2013</v>
      </c>
      <c r="C100" s="4"/>
      <c r="D100" s="10"/>
      <c r="E100" s="10"/>
      <c r="F100" s="14"/>
      <c r="G100" s="4" t="s">
        <v>512</v>
      </c>
    </row>
    <row r="101" spans="1:7" ht="30" x14ac:dyDescent="0.25">
      <c r="A101" s="11"/>
      <c r="B101" s="19" t="s">
        <v>1045</v>
      </c>
      <c r="C101" s="19"/>
      <c r="D101" s="20" t="s">
        <v>255</v>
      </c>
      <c r="E101" s="26">
        <v>8</v>
      </c>
      <c r="F101" s="22"/>
      <c r="G101" s="19" t="s">
        <v>184</v>
      </c>
    </row>
    <row r="102" spans="1:7" ht="30.75" thickBot="1" x14ac:dyDescent="0.3">
      <c r="A102" s="11"/>
      <c r="B102" s="28"/>
      <c r="C102" s="28"/>
      <c r="D102" s="48"/>
      <c r="E102" s="57" t="s">
        <v>1062</v>
      </c>
      <c r="F102" s="31" t="s">
        <v>277</v>
      </c>
      <c r="G102" s="28" t="s">
        <v>117</v>
      </c>
    </row>
    <row r="103" spans="1:7" ht="15.75" thickTop="1" x14ac:dyDescent="0.25">
      <c r="A103" s="11"/>
      <c r="B103" s="19"/>
      <c r="C103" s="19"/>
      <c r="D103" s="20"/>
      <c r="E103" s="26" t="s">
        <v>1063</v>
      </c>
      <c r="F103" s="22" t="s">
        <v>277</v>
      </c>
      <c r="G103" s="19" t="s">
        <v>1064</v>
      </c>
    </row>
    <row r="104" spans="1:7" ht="15.75" thickBot="1" x14ac:dyDescent="0.3">
      <c r="A104" s="11"/>
      <c r="B104" s="28"/>
      <c r="C104" s="28"/>
      <c r="D104" s="48"/>
      <c r="E104" s="57" t="s">
        <v>1065</v>
      </c>
      <c r="F104" s="31" t="s">
        <v>277</v>
      </c>
      <c r="G104" s="28" t="s">
        <v>1066</v>
      </c>
    </row>
    <row r="105" spans="1:7" ht="16.5" thickTop="1" thickBot="1" x14ac:dyDescent="0.3">
      <c r="A105" s="11"/>
      <c r="B105" s="19"/>
      <c r="C105" s="19"/>
      <c r="D105" s="50" t="s">
        <v>255</v>
      </c>
      <c r="E105" s="58" t="s">
        <v>378</v>
      </c>
      <c r="F105" s="22" t="s">
        <v>277</v>
      </c>
      <c r="G105" s="19" t="s">
        <v>1067</v>
      </c>
    </row>
    <row r="106" spans="1:7" ht="15.75" thickTop="1" x14ac:dyDescent="0.25">
      <c r="A106" s="11"/>
      <c r="B106" s="28"/>
      <c r="C106" s="28"/>
      <c r="D106" s="29"/>
      <c r="E106" s="32"/>
      <c r="F106" s="31"/>
      <c r="G106" s="28" t="s">
        <v>904</v>
      </c>
    </row>
    <row r="107" spans="1:7" x14ac:dyDescent="0.25">
      <c r="A107" s="11"/>
      <c r="B107" s="19" t="s">
        <v>1051</v>
      </c>
      <c r="C107" s="19"/>
      <c r="D107" s="20" t="s">
        <v>255</v>
      </c>
      <c r="E107" s="26" t="s">
        <v>1068</v>
      </c>
      <c r="F107" s="22" t="s">
        <v>277</v>
      </c>
      <c r="G107" s="19" t="s">
        <v>645</v>
      </c>
    </row>
    <row r="108" spans="1:7" ht="15.75" thickBot="1" x14ac:dyDescent="0.3">
      <c r="A108" s="11"/>
      <c r="B108" s="28"/>
      <c r="C108" s="28"/>
      <c r="D108" s="48"/>
      <c r="E108" s="57" t="s">
        <v>1069</v>
      </c>
      <c r="F108" s="31" t="s">
        <v>277</v>
      </c>
      <c r="G108" s="28" t="s">
        <v>1066</v>
      </c>
    </row>
    <row r="109" spans="1:7" ht="16.5" thickTop="1" thickBot="1" x14ac:dyDescent="0.3">
      <c r="A109" s="11"/>
      <c r="B109" s="19"/>
      <c r="C109" s="19"/>
      <c r="D109" s="50" t="s">
        <v>255</v>
      </c>
      <c r="E109" s="58" t="s">
        <v>1070</v>
      </c>
      <c r="F109" s="22" t="s">
        <v>277</v>
      </c>
      <c r="G109" s="19" t="s">
        <v>1071</v>
      </c>
    </row>
    <row r="110" spans="1:7" ht="15.75" thickTop="1" x14ac:dyDescent="0.25">
      <c r="A110" s="11"/>
      <c r="B110" s="28"/>
      <c r="C110" s="28"/>
      <c r="D110" s="29"/>
      <c r="E110" s="32"/>
      <c r="F110" s="31"/>
      <c r="G110" s="28" t="s">
        <v>512</v>
      </c>
    </row>
    <row r="111" spans="1:7" ht="30" x14ac:dyDescent="0.25">
      <c r="A111" s="11"/>
      <c r="B111" s="19" t="s">
        <v>1054</v>
      </c>
      <c r="C111" s="19"/>
      <c r="D111" s="20" t="s">
        <v>255</v>
      </c>
      <c r="E111" s="26" t="s">
        <v>646</v>
      </c>
      <c r="F111" s="22" t="s">
        <v>277</v>
      </c>
      <c r="G111" s="19" t="s">
        <v>645</v>
      </c>
    </row>
    <row r="112" spans="1:7" ht="15.75" thickBot="1" x14ac:dyDescent="0.3">
      <c r="A112" s="11"/>
      <c r="B112" s="28"/>
      <c r="C112" s="28"/>
      <c r="D112" s="48"/>
      <c r="E112" s="57" t="s">
        <v>1055</v>
      </c>
      <c r="F112" s="31" t="s">
        <v>277</v>
      </c>
      <c r="G112" s="28" t="s">
        <v>1066</v>
      </c>
    </row>
    <row r="113" spans="1:7" ht="16.5" thickTop="1" thickBot="1" x14ac:dyDescent="0.3">
      <c r="A113" s="11"/>
      <c r="B113" s="19"/>
      <c r="C113" s="19"/>
      <c r="D113" s="50"/>
      <c r="E113" s="58" t="s">
        <v>1056</v>
      </c>
      <c r="F113" s="22" t="s">
        <v>277</v>
      </c>
      <c r="G113" s="19" t="s">
        <v>1071</v>
      </c>
    </row>
    <row r="114" spans="1:7" ht="15.75" thickTop="1" x14ac:dyDescent="0.25">
      <c r="A114" s="11"/>
      <c r="B114" s="28"/>
      <c r="C114" s="28"/>
      <c r="D114" s="29"/>
      <c r="E114" s="32"/>
      <c r="F114" s="31"/>
      <c r="G114" s="28" t="s">
        <v>904</v>
      </c>
    </row>
    <row r="115" spans="1:7" ht="30.75" thickBot="1" x14ac:dyDescent="0.3">
      <c r="A115" s="11"/>
      <c r="B115" s="19" t="s">
        <v>1057</v>
      </c>
      <c r="C115" s="19"/>
      <c r="D115" s="50" t="s">
        <v>255</v>
      </c>
      <c r="E115" s="51">
        <v>1444</v>
      </c>
      <c r="F115" s="22"/>
      <c r="G115" s="19" t="s">
        <v>1066</v>
      </c>
    </row>
    <row r="116" spans="1:7" ht="15.75" thickTop="1" x14ac:dyDescent="0.25">
      <c r="A116" s="11"/>
      <c r="B116" s="28"/>
      <c r="C116" s="28"/>
      <c r="D116" s="29"/>
      <c r="E116" s="32"/>
      <c r="F116" s="31"/>
      <c r="G116" s="28" t="s">
        <v>512</v>
      </c>
    </row>
    <row r="117" spans="1:7" ht="30.75" thickBot="1" x14ac:dyDescent="0.3">
      <c r="A117" s="11"/>
      <c r="B117" s="19"/>
      <c r="C117" s="19"/>
      <c r="D117" s="50" t="s">
        <v>255</v>
      </c>
      <c r="E117" s="58" t="s">
        <v>1072</v>
      </c>
      <c r="F117" s="22" t="s">
        <v>277</v>
      </c>
      <c r="G117" s="19" t="s">
        <v>1073</v>
      </c>
    </row>
    <row r="118" spans="1:7" ht="15.75" thickTop="1" x14ac:dyDescent="0.25">
      <c r="A118" s="11"/>
      <c r="B118" s="28"/>
      <c r="C118" s="28"/>
      <c r="D118" s="29"/>
      <c r="E118" s="32"/>
      <c r="F118" s="31"/>
      <c r="G118" s="28"/>
    </row>
    <row r="119" spans="1:7" x14ac:dyDescent="0.25">
      <c r="A119" s="11"/>
      <c r="B119" s="19">
        <v>2012</v>
      </c>
      <c r="C119" s="19"/>
      <c r="D119" s="20"/>
      <c r="E119" s="26"/>
      <c r="F119" s="22"/>
      <c r="G119" s="19" t="s">
        <v>512</v>
      </c>
    </row>
    <row r="120" spans="1:7" ht="30" x14ac:dyDescent="0.25">
      <c r="A120" s="11"/>
      <c r="B120" s="28" t="s">
        <v>1045</v>
      </c>
      <c r="C120" s="28"/>
      <c r="D120" s="29" t="s">
        <v>255</v>
      </c>
      <c r="E120" s="30">
        <v>1193</v>
      </c>
      <c r="F120" s="31"/>
      <c r="G120" s="28" t="s">
        <v>184</v>
      </c>
    </row>
    <row r="121" spans="1:7" ht="30.75" thickBot="1" x14ac:dyDescent="0.3">
      <c r="A121" s="11"/>
      <c r="B121" s="19"/>
      <c r="C121" s="19"/>
      <c r="D121" s="33"/>
      <c r="E121" s="35" t="s">
        <v>1074</v>
      </c>
      <c r="F121" s="22" t="s">
        <v>277</v>
      </c>
      <c r="G121" s="19" t="s">
        <v>117</v>
      </c>
    </row>
    <row r="122" spans="1:7" ht="15.75" thickTop="1" x14ac:dyDescent="0.25">
      <c r="A122" s="11"/>
      <c r="B122" s="28"/>
      <c r="C122" s="28"/>
      <c r="D122" s="29"/>
      <c r="E122" s="32">
        <v>861</v>
      </c>
      <c r="F122" s="31"/>
      <c r="G122" s="28" t="s">
        <v>1064</v>
      </c>
    </row>
    <row r="123" spans="1:7" ht="15.75" thickBot="1" x14ac:dyDescent="0.3">
      <c r="A123" s="11"/>
      <c r="B123" s="19"/>
      <c r="C123" s="19"/>
      <c r="D123" s="33"/>
      <c r="E123" s="35" t="s">
        <v>262</v>
      </c>
      <c r="F123" s="22"/>
      <c r="G123" s="19" t="s">
        <v>1066</v>
      </c>
    </row>
    <row r="124" spans="1:7" ht="16.5" thickTop="1" thickBot="1" x14ac:dyDescent="0.3">
      <c r="A124" s="11"/>
      <c r="B124" s="28"/>
      <c r="C124" s="28"/>
      <c r="D124" s="36" t="s">
        <v>255</v>
      </c>
      <c r="E124" s="44">
        <v>861</v>
      </c>
      <c r="F124" s="31"/>
      <c r="G124" s="28" t="s">
        <v>1067</v>
      </c>
    </row>
    <row r="125" spans="1:7" ht="15.75" thickTop="1" x14ac:dyDescent="0.25">
      <c r="A125" s="11"/>
      <c r="B125" s="19"/>
      <c r="C125" s="19"/>
      <c r="D125" s="20"/>
      <c r="E125" s="26"/>
      <c r="F125" s="22"/>
      <c r="G125" s="19" t="s">
        <v>512</v>
      </c>
    </row>
    <row r="126" spans="1:7" x14ac:dyDescent="0.25">
      <c r="A126" s="11"/>
      <c r="B126" s="28" t="s">
        <v>1051</v>
      </c>
      <c r="C126" s="28"/>
      <c r="D126" s="29" t="s">
        <v>255</v>
      </c>
      <c r="E126" s="32" t="s">
        <v>1075</v>
      </c>
      <c r="F126" s="31" t="s">
        <v>277</v>
      </c>
      <c r="G126" s="28" t="s">
        <v>645</v>
      </c>
    </row>
    <row r="127" spans="1:7" ht="15.75" thickBot="1" x14ac:dyDescent="0.3">
      <c r="A127" s="11"/>
      <c r="B127" s="19"/>
      <c r="C127" s="19"/>
      <c r="D127" s="33"/>
      <c r="E127" s="35" t="s">
        <v>262</v>
      </c>
      <c r="F127" s="22"/>
      <c r="G127" s="19" t="s">
        <v>1066</v>
      </c>
    </row>
    <row r="128" spans="1:7" ht="16.5" thickTop="1" thickBot="1" x14ac:dyDescent="0.3">
      <c r="A128" s="11"/>
      <c r="B128" s="28"/>
      <c r="C128" s="28"/>
      <c r="D128" s="36"/>
      <c r="E128" s="44" t="s">
        <v>1075</v>
      </c>
      <c r="F128" s="31" t="s">
        <v>277</v>
      </c>
      <c r="G128" s="28" t="s">
        <v>1071</v>
      </c>
    </row>
    <row r="129" spans="1:26" ht="15.75" thickTop="1" x14ac:dyDescent="0.25">
      <c r="A129" s="11"/>
      <c r="B129" s="19"/>
      <c r="C129" s="19"/>
      <c r="D129" s="20"/>
      <c r="E129" s="26"/>
      <c r="F129" s="22"/>
      <c r="G129" s="19" t="s">
        <v>904</v>
      </c>
    </row>
    <row r="130" spans="1:26" ht="30" x14ac:dyDescent="0.25">
      <c r="A130" s="11"/>
      <c r="B130" s="28" t="s">
        <v>1054</v>
      </c>
      <c r="C130" s="28"/>
      <c r="D130" s="29" t="s">
        <v>255</v>
      </c>
      <c r="E130" s="32" t="s">
        <v>1034</v>
      </c>
      <c r="F130" s="31" t="s">
        <v>277</v>
      </c>
      <c r="G130" s="28" t="s">
        <v>645</v>
      </c>
    </row>
    <row r="131" spans="1:26" ht="15.75" thickBot="1" x14ac:dyDescent="0.3">
      <c r="A131" s="11"/>
      <c r="B131" s="19"/>
      <c r="C131" s="19"/>
      <c r="D131" s="33"/>
      <c r="E131" s="35" t="s">
        <v>262</v>
      </c>
      <c r="F131" s="22"/>
      <c r="G131" s="19" t="s">
        <v>1066</v>
      </c>
    </row>
    <row r="132" spans="1:26" ht="16.5" thickTop="1" thickBot="1" x14ac:dyDescent="0.3">
      <c r="A132" s="11"/>
      <c r="B132" s="28"/>
      <c r="C132" s="28"/>
      <c r="D132" s="36"/>
      <c r="E132" s="44" t="s">
        <v>1034</v>
      </c>
      <c r="F132" s="31" t="s">
        <v>277</v>
      </c>
      <c r="G132" s="28" t="s">
        <v>1071</v>
      </c>
    </row>
    <row r="133" spans="1:26" ht="15.75" thickTop="1" x14ac:dyDescent="0.25">
      <c r="A133" s="11"/>
      <c r="B133" s="19"/>
      <c r="C133" s="19"/>
      <c r="D133" s="20"/>
      <c r="E133" s="26"/>
      <c r="F133" s="22"/>
      <c r="G133" s="19" t="s">
        <v>904</v>
      </c>
    </row>
    <row r="134" spans="1:26" ht="30.75" thickBot="1" x14ac:dyDescent="0.3">
      <c r="A134" s="11"/>
      <c r="B134" s="28"/>
      <c r="C134" s="28"/>
      <c r="D134" s="36" t="s">
        <v>255</v>
      </c>
      <c r="E134" s="44">
        <v>28</v>
      </c>
      <c r="F134" s="31"/>
      <c r="G134" s="28" t="s">
        <v>1073</v>
      </c>
    </row>
    <row r="135" spans="1:26"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sheetData>
  <mergeCells count="100">
    <mergeCell ref="B135:Z135"/>
    <mergeCell ref="B4:Z4"/>
    <mergeCell ref="B6:Z6"/>
    <mergeCell ref="B7:Z7"/>
    <mergeCell ref="B8:Z8"/>
    <mergeCell ref="B46:Z46"/>
    <mergeCell ref="B48:Z48"/>
    <mergeCell ref="D96:E96"/>
    <mergeCell ref="D97:E97"/>
    <mergeCell ref="D98:E98"/>
    <mergeCell ref="D99:E99"/>
    <mergeCell ref="D100:E100"/>
    <mergeCell ref="A1:A2"/>
    <mergeCell ref="B1:Z1"/>
    <mergeCell ref="B2:Z2"/>
    <mergeCell ref="B3:Z3"/>
    <mergeCell ref="A4:A135"/>
    <mergeCell ref="D54:E54"/>
    <mergeCell ref="D55:E55"/>
    <mergeCell ref="D56:E56"/>
    <mergeCell ref="D57:E57"/>
    <mergeCell ref="D58:E58"/>
    <mergeCell ref="D95:E95"/>
    <mergeCell ref="B92:Z92"/>
    <mergeCell ref="B93:Z93"/>
    <mergeCell ref="B94:Z94"/>
    <mergeCell ref="V29:V30"/>
    <mergeCell ref="W29:W30"/>
    <mergeCell ref="X29:X30"/>
    <mergeCell ref="Y29:Y30"/>
    <mergeCell ref="Z29:Z30"/>
    <mergeCell ref="D53:E53"/>
    <mergeCell ref="B49:Z49"/>
    <mergeCell ref="B50:Z50"/>
    <mergeCell ref="B51:Z51"/>
    <mergeCell ref="B52:Z52"/>
    <mergeCell ref="P29:P30"/>
    <mergeCell ref="Q29:Q30"/>
    <mergeCell ref="R29:R30"/>
    <mergeCell ref="S29:S30"/>
    <mergeCell ref="T29:T30"/>
    <mergeCell ref="U29:U30"/>
    <mergeCell ref="J29:J30"/>
    <mergeCell ref="K29:K30"/>
    <mergeCell ref="L29:L30"/>
    <mergeCell ref="M29:M30"/>
    <mergeCell ref="N29:N30"/>
    <mergeCell ref="O29:O30"/>
    <mergeCell ref="C16:C17"/>
    <mergeCell ref="D16:Y17"/>
    <mergeCell ref="Z16:Z17"/>
    <mergeCell ref="C29:C30"/>
    <mergeCell ref="D29:D30"/>
    <mergeCell ref="E29:E30"/>
    <mergeCell ref="F29:F30"/>
    <mergeCell ref="G29:G30"/>
    <mergeCell ref="H29:H30"/>
    <mergeCell ref="I29:I30"/>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076</v>
      </c>
      <c r="B1" s="1" t="s">
        <v>1</v>
      </c>
    </row>
    <row r="2" spans="1:2" x14ac:dyDescent="0.25">
      <c r="A2" s="7"/>
      <c r="B2" s="1" t="s">
        <v>2</v>
      </c>
    </row>
    <row r="3" spans="1:2" x14ac:dyDescent="0.25">
      <c r="A3" s="3" t="s">
        <v>243</v>
      </c>
      <c r="B3" s="4" t="s">
        <v>5</v>
      </c>
    </row>
    <row r="4" spans="1:2" x14ac:dyDescent="0.25">
      <c r="A4" s="11" t="s">
        <v>242</v>
      </c>
      <c r="B4" s="4" t="s">
        <v>5</v>
      </c>
    </row>
    <row r="5" spans="1:2" x14ac:dyDescent="0.25">
      <c r="A5" s="11"/>
      <c r="B5" s="13" t="s">
        <v>242</v>
      </c>
    </row>
    <row r="6" spans="1:2" x14ac:dyDescent="0.25">
      <c r="A6" s="11"/>
      <c r="B6" s="4"/>
    </row>
    <row r="7" spans="1:2" ht="409.5" x14ac:dyDescent="0.25">
      <c r="A7" s="11"/>
      <c r="B7" s="4" t="s">
        <v>24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2.7109375" customWidth="1"/>
    <col min="5" max="5" width="10.7109375" customWidth="1"/>
    <col min="6" max="7" width="13.140625" customWidth="1"/>
    <col min="8" max="8" width="2.7109375" customWidth="1"/>
    <col min="9" max="9" width="10.7109375" customWidth="1"/>
    <col min="10" max="10" width="2.28515625" customWidth="1"/>
    <col min="11" max="11" width="13.140625" customWidth="1"/>
    <col min="12" max="12" width="2.7109375" customWidth="1"/>
    <col min="13" max="13" width="9.28515625" customWidth="1"/>
    <col min="14" max="15" width="13.140625" customWidth="1"/>
    <col min="16" max="16" width="2.7109375" customWidth="1"/>
    <col min="17" max="17" width="10.7109375" customWidth="1"/>
    <col min="18" max="18" width="2.28515625" customWidth="1"/>
    <col min="19" max="19" width="13.140625" customWidth="1"/>
    <col min="20" max="20" width="2.7109375" customWidth="1"/>
    <col min="21" max="21" width="10.7109375" customWidth="1"/>
    <col min="22" max="23" width="13.140625" customWidth="1"/>
    <col min="24" max="24" width="2.7109375" customWidth="1"/>
    <col min="25" max="25" width="7.85546875" customWidth="1"/>
    <col min="26" max="26" width="13.140625" customWidth="1"/>
  </cols>
  <sheetData>
    <row r="1" spans="1:26" ht="15" customHeight="1" x14ac:dyDescent="0.25">
      <c r="A1" s="7" t="s">
        <v>10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46</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10" t="s">
        <v>247</v>
      </c>
      <c r="E7" s="10"/>
      <c r="F7" s="14"/>
      <c r="G7" s="4"/>
      <c r="H7" s="42" t="s">
        <v>248</v>
      </c>
      <c r="I7" s="42"/>
      <c r="J7" s="42"/>
      <c r="K7" s="42"/>
      <c r="L7" s="42"/>
      <c r="M7" s="42"/>
      <c r="N7" s="14"/>
      <c r="O7" s="4"/>
      <c r="P7" s="10"/>
      <c r="Q7" s="10"/>
      <c r="R7" s="14"/>
    </row>
    <row r="8" spans="1:26" ht="16.5" thickTop="1" thickBot="1" x14ac:dyDescent="0.3">
      <c r="A8" s="11"/>
      <c r="B8" s="4"/>
      <c r="C8" s="4"/>
      <c r="D8" s="42" t="s">
        <v>249</v>
      </c>
      <c r="E8" s="42"/>
      <c r="F8" s="14"/>
      <c r="G8" s="4"/>
      <c r="H8" s="43" t="s">
        <v>250</v>
      </c>
      <c r="I8" s="43"/>
      <c r="J8" s="14"/>
      <c r="K8" s="4"/>
      <c r="L8" s="43" t="s">
        <v>251</v>
      </c>
      <c r="M8" s="43"/>
      <c r="N8" s="14"/>
      <c r="O8" s="4"/>
      <c r="P8" s="42" t="s">
        <v>252</v>
      </c>
      <c r="Q8" s="42"/>
      <c r="R8" s="14"/>
    </row>
    <row r="9" spans="1:26" ht="15.75" thickTop="1" x14ac:dyDescent="0.25">
      <c r="A9" s="11"/>
      <c r="B9" s="4"/>
      <c r="C9" s="4"/>
      <c r="D9" s="10" t="s">
        <v>253</v>
      </c>
      <c r="E9" s="10"/>
      <c r="F9" s="10"/>
      <c r="G9" s="10"/>
      <c r="H9" s="10"/>
      <c r="I9" s="10"/>
      <c r="J9" s="10"/>
      <c r="K9" s="10"/>
      <c r="L9" s="10"/>
      <c r="M9" s="10"/>
      <c r="N9" s="10"/>
      <c r="O9" s="10"/>
      <c r="P9" s="10"/>
      <c r="Q9" s="10"/>
      <c r="R9" s="14"/>
    </row>
    <row r="10" spans="1:26" x14ac:dyDescent="0.25">
      <c r="A10" s="11"/>
      <c r="B10" s="16">
        <v>41547</v>
      </c>
      <c r="C10" s="2"/>
      <c r="D10" s="11"/>
      <c r="E10" s="11"/>
      <c r="F10" s="17"/>
      <c r="G10" s="2"/>
      <c r="H10" s="11"/>
      <c r="I10" s="11"/>
      <c r="J10" s="17"/>
      <c r="K10" s="2"/>
      <c r="L10" s="11"/>
      <c r="M10" s="11"/>
      <c r="N10" s="17"/>
      <c r="O10" s="4"/>
      <c r="P10" s="10"/>
      <c r="Q10" s="10"/>
      <c r="R10" s="14"/>
    </row>
    <row r="11" spans="1:26" x14ac:dyDescent="0.25">
      <c r="A11" s="11"/>
      <c r="B11" s="18" t="s">
        <v>254</v>
      </c>
      <c r="C11" s="19"/>
      <c r="D11" s="20" t="s">
        <v>255</v>
      </c>
      <c r="E11" s="21">
        <v>23794</v>
      </c>
      <c r="F11" s="22"/>
      <c r="G11" s="18"/>
      <c r="H11" s="23" t="s">
        <v>255</v>
      </c>
      <c r="I11" s="24">
        <v>3</v>
      </c>
      <c r="J11" s="25"/>
      <c r="K11" s="19"/>
      <c r="L11" s="20" t="s">
        <v>255</v>
      </c>
      <c r="M11" s="26">
        <v>405</v>
      </c>
      <c r="N11" s="22"/>
      <c r="O11" s="19"/>
      <c r="P11" s="20" t="s">
        <v>255</v>
      </c>
      <c r="Q11" s="21">
        <v>23392</v>
      </c>
      <c r="R11" s="22"/>
    </row>
    <row r="12" spans="1:26" ht="30" x14ac:dyDescent="0.25">
      <c r="A12" s="11"/>
      <c r="B12" s="27" t="s">
        <v>256</v>
      </c>
      <c r="C12" s="28"/>
      <c r="D12" s="29"/>
      <c r="E12" s="30">
        <v>198424</v>
      </c>
      <c r="F12" s="31"/>
      <c r="G12" s="28"/>
      <c r="H12" s="29"/>
      <c r="I12" s="30">
        <v>1062</v>
      </c>
      <c r="J12" s="31"/>
      <c r="K12" s="28"/>
      <c r="L12" s="29"/>
      <c r="M12" s="30">
        <v>1147</v>
      </c>
      <c r="N12" s="31"/>
      <c r="O12" s="28"/>
      <c r="P12" s="29"/>
      <c r="Q12" s="30">
        <v>198339</v>
      </c>
      <c r="R12" s="31"/>
    </row>
    <row r="13" spans="1:26" ht="30" x14ac:dyDescent="0.25">
      <c r="A13" s="11"/>
      <c r="B13" s="18" t="s">
        <v>257</v>
      </c>
      <c r="C13" s="19"/>
      <c r="D13" s="20"/>
      <c r="E13" s="21">
        <v>7615</v>
      </c>
      <c r="F13" s="22"/>
      <c r="G13" s="19"/>
      <c r="H13" s="20"/>
      <c r="I13" s="26">
        <v>57</v>
      </c>
      <c r="J13" s="22"/>
      <c r="K13" s="19"/>
      <c r="L13" s="20"/>
      <c r="M13" s="26">
        <v>779</v>
      </c>
      <c r="N13" s="22"/>
      <c r="O13" s="19"/>
      <c r="P13" s="20"/>
      <c r="Q13" s="21">
        <v>6893</v>
      </c>
      <c r="R13" s="22"/>
    </row>
    <row r="14" spans="1:26" x14ac:dyDescent="0.25">
      <c r="A14" s="11"/>
      <c r="B14" s="27" t="s">
        <v>258</v>
      </c>
      <c r="C14" s="28"/>
      <c r="D14" s="29"/>
      <c r="E14" s="30">
        <v>26877</v>
      </c>
      <c r="F14" s="31"/>
      <c r="G14" s="28"/>
      <c r="H14" s="29"/>
      <c r="I14" s="32">
        <v>8</v>
      </c>
      <c r="J14" s="31"/>
      <c r="K14" s="28"/>
      <c r="L14" s="29"/>
      <c r="M14" s="32">
        <v>55</v>
      </c>
      <c r="N14" s="31"/>
      <c r="O14" s="28"/>
      <c r="P14" s="29"/>
      <c r="Q14" s="30">
        <v>26830</v>
      </c>
      <c r="R14" s="31"/>
    </row>
    <row r="15" spans="1:26" ht="30" x14ac:dyDescent="0.25">
      <c r="A15" s="11"/>
      <c r="B15" s="18" t="s">
        <v>259</v>
      </c>
      <c r="C15" s="19"/>
      <c r="D15" s="20"/>
      <c r="E15" s="21">
        <v>143957</v>
      </c>
      <c r="F15" s="22"/>
      <c r="G15" s="19"/>
      <c r="H15" s="20"/>
      <c r="I15" s="26">
        <v>422</v>
      </c>
      <c r="J15" s="22"/>
      <c r="K15" s="19"/>
      <c r="L15" s="20"/>
      <c r="M15" s="21">
        <v>3440</v>
      </c>
      <c r="N15" s="22"/>
      <c r="O15" s="19"/>
      <c r="P15" s="20"/>
      <c r="Q15" s="21">
        <v>140939</v>
      </c>
      <c r="R15" s="22"/>
    </row>
    <row r="16" spans="1:26" x14ac:dyDescent="0.25">
      <c r="A16" s="11"/>
      <c r="B16" s="27" t="s">
        <v>260</v>
      </c>
      <c r="C16" s="28"/>
      <c r="D16" s="29"/>
      <c r="E16" s="30">
        <v>17031</v>
      </c>
      <c r="F16" s="31"/>
      <c r="G16" s="28"/>
      <c r="H16" s="29"/>
      <c r="I16" s="32">
        <v>22</v>
      </c>
      <c r="J16" s="31"/>
      <c r="K16" s="28"/>
      <c r="L16" s="29"/>
      <c r="M16" s="32">
        <v>37</v>
      </c>
      <c r="N16" s="31"/>
      <c r="O16" s="28"/>
      <c r="P16" s="29"/>
      <c r="Q16" s="30">
        <v>17016</v>
      </c>
      <c r="R16" s="31"/>
    </row>
    <row r="17" spans="1:26" ht="15.75" thickBot="1" x14ac:dyDescent="0.3">
      <c r="A17" s="11"/>
      <c r="B17" s="18" t="s">
        <v>261</v>
      </c>
      <c r="C17" s="19"/>
      <c r="D17" s="33"/>
      <c r="E17" s="34">
        <v>2901</v>
      </c>
      <c r="F17" s="22"/>
      <c r="G17" s="19"/>
      <c r="H17" s="33"/>
      <c r="I17" s="35" t="s">
        <v>262</v>
      </c>
      <c r="J17" s="22"/>
      <c r="K17" s="19"/>
      <c r="L17" s="33"/>
      <c r="M17" s="35">
        <v>425</v>
      </c>
      <c r="N17" s="22"/>
      <c r="O17" s="19"/>
      <c r="P17" s="33"/>
      <c r="Q17" s="34">
        <v>2476</v>
      </c>
      <c r="R17" s="22"/>
    </row>
    <row r="18" spans="1:26" ht="16.5" thickTop="1" thickBot="1" x14ac:dyDescent="0.3">
      <c r="A18" s="11"/>
      <c r="B18" s="27" t="s">
        <v>263</v>
      </c>
      <c r="C18" s="28"/>
      <c r="D18" s="36" t="s">
        <v>255</v>
      </c>
      <c r="E18" s="37">
        <v>420599</v>
      </c>
      <c r="F18" s="31"/>
      <c r="G18" s="28"/>
      <c r="H18" s="36" t="s">
        <v>255</v>
      </c>
      <c r="I18" s="37">
        <v>1574</v>
      </c>
      <c r="J18" s="31"/>
      <c r="K18" s="28"/>
      <c r="L18" s="36" t="s">
        <v>255</v>
      </c>
      <c r="M18" s="37">
        <v>6288</v>
      </c>
      <c r="N18" s="31"/>
      <c r="O18" s="28"/>
      <c r="P18" s="36" t="s">
        <v>255</v>
      </c>
      <c r="Q18" s="37">
        <v>415885</v>
      </c>
      <c r="R18" s="31"/>
    </row>
    <row r="19" spans="1:26" ht="15.75" thickTop="1" x14ac:dyDescent="0.25">
      <c r="A19" s="11"/>
      <c r="B19" s="19"/>
      <c r="C19" s="19"/>
      <c r="D19" s="20"/>
      <c r="E19" s="26"/>
      <c r="F19" s="22"/>
      <c r="G19" s="19"/>
      <c r="H19" s="20"/>
      <c r="I19" s="26"/>
      <c r="J19" s="22"/>
      <c r="K19" s="19"/>
      <c r="L19" s="20"/>
      <c r="M19" s="26"/>
      <c r="N19" s="22"/>
      <c r="O19" s="19"/>
      <c r="P19" s="20"/>
      <c r="Q19" s="26"/>
      <c r="R19" s="22"/>
    </row>
    <row r="20" spans="1:26" x14ac:dyDescent="0.25">
      <c r="A20" s="11"/>
      <c r="B20" s="38">
        <v>41274</v>
      </c>
      <c r="C20" s="27"/>
      <c r="D20" s="39"/>
      <c r="E20" s="40"/>
      <c r="F20" s="41"/>
      <c r="G20" s="27"/>
      <c r="H20" s="39"/>
      <c r="I20" s="40"/>
      <c r="J20" s="41"/>
      <c r="K20" s="27"/>
      <c r="L20" s="39"/>
      <c r="M20" s="40"/>
      <c r="N20" s="41"/>
      <c r="O20" s="28"/>
      <c r="P20" s="29"/>
      <c r="Q20" s="32"/>
      <c r="R20" s="31"/>
    </row>
    <row r="21" spans="1:26" x14ac:dyDescent="0.25">
      <c r="A21" s="11"/>
      <c r="B21" s="18" t="s">
        <v>254</v>
      </c>
      <c r="C21" s="19"/>
      <c r="D21" s="20" t="s">
        <v>255</v>
      </c>
      <c r="E21" s="21">
        <v>30620</v>
      </c>
      <c r="F21" s="22"/>
      <c r="G21" s="18"/>
      <c r="H21" s="23" t="s">
        <v>255</v>
      </c>
      <c r="I21" s="24">
        <v>70</v>
      </c>
      <c r="J21" s="25"/>
      <c r="K21" s="19"/>
      <c r="L21" s="20" t="s">
        <v>255</v>
      </c>
      <c r="M21" s="26">
        <v>23</v>
      </c>
      <c r="N21" s="22"/>
      <c r="O21" s="19"/>
      <c r="P21" s="20" t="s">
        <v>255</v>
      </c>
      <c r="Q21" s="21">
        <v>30667</v>
      </c>
      <c r="R21" s="22"/>
    </row>
    <row r="22" spans="1:26" ht="30" x14ac:dyDescent="0.25">
      <c r="A22" s="11"/>
      <c r="B22" s="27" t="s">
        <v>256</v>
      </c>
      <c r="C22" s="28"/>
      <c r="D22" s="29"/>
      <c r="E22" s="30">
        <v>126151</v>
      </c>
      <c r="F22" s="31"/>
      <c r="G22" s="28"/>
      <c r="H22" s="29"/>
      <c r="I22" s="30">
        <v>1264</v>
      </c>
      <c r="J22" s="31"/>
      <c r="K22" s="28"/>
      <c r="L22" s="29"/>
      <c r="M22" s="32">
        <v>3</v>
      </c>
      <c r="N22" s="31"/>
      <c r="O22" s="28"/>
      <c r="P22" s="29"/>
      <c r="Q22" s="30">
        <v>127412</v>
      </c>
      <c r="R22" s="31"/>
    </row>
    <row r="23" spans="1:26" ht="30" x14ac:dyDescent="0.25">
      <c r="A23" s="11"/>
      <c r="B23" s="18" t="s">
        <v>257</v>
      </c>
      <c r="C23" s="19"/>
      <c r="D23" s="20"/>
      <c r="E23" s="21">
        <v>9070</v>
      </c>
      <c r="F23" s="22"/>
      <c r="G23" s="19"/>
      <c r="H23" s="20"/>
      <c r="I23" s="26" t="s">
        <v>262</v>
      </c>
      <c r="J23" s="22"/>
      <c r="K23" s="19"/>
      <c r="L23" s="20"/>
      <c r="M23" s="26">
        <v>876</v>
      </c>
      <c r="N23" s="22"/>
      <c r="O23" s="19"/>
      <c r="P23" s="20"/>
      <c r="Q23" s="21">
        <v>8194</v>
      </c>
      <c r="R23" s="22"/>
    </row>
    <row r="24" spans="1:26" ht="30" x14ac:dyDescent="0.25">
      <c r="A24" s="11"/>
      <c r="B24" s="27" t="s">
        <v>259</v>
      </c>
      <c r="C24" s="28"/>
      <c r="D24" s="29"/>
      <c r="E24" s="30">
        <v>38384</v>
      </c>
      <c r="F24" s="31"/>
      <c r="G24" s="28"/>
      <c r="H24" s="29"/>
      <c r="I24" s="32">
        <v>736</v>
      </c>
      <c r="J24" s="31"/>
      <c r="K24" s="28"/>
      <c r="L24" s="29"/>
      <c r="M24" s="32">
        <v>69</v>
      </c>
      <c r="N24" s="31"/>
      <c r="O24" s="28"/>
      <c r="P24" s="29"/>
      <c r="Q24" s="30">
        <v>39051</v>
      </c>
      <c r="R24" s="31"/>
    </row>
    <row r="25" spans="1:26" ht="15.75" thickBot="1" x14ac:dyDescent="0.3">
      <c r="A25" s="11"/>
      <c r="B25" s="18" t="s">
        <v>261</v>
      </c>
      <c r="C25" s="19"/>
      <c r="D25" s="33"/>
      <c r="E25" s="34">
        <v>4704</v>
      </c>
      <c r="F25" s="22"/>
      <c r="G25" s="19"/>
      <c r="H25" s="33"/>
      <c r="I25" s="35" t="s">
        <v>262</v>
      </c>
      <c r="J25" s="22"/>
      <c r="K25" s="19"/>
      <c r="L25" s="33"/>
      <c r="M25" s="34">
        <v>1615</v>
      </c>
      <c r="N25" s="22"/>
      <c r="O25" s="19"/>
      <c r="P25" s="33"/>
      <c r="Q25" s="34">
        <v>3089</v>
      </c>
      <c r="R25" s="22"/>
    </row>
    <row r="26" spans="1:26" ht="16.5" thickTop="1" thickBot="1" x14ac:dyDescent="0.3">
      <c r="A26" s="11"/>
      <c r="B26" s="27" t="s">
        <v>263</v>
      </c>
      <c r="C26" s="28"/>
      <c r="D26" s="36" t="s">
        <v>255</v>
      </c>
      <c r="E26" s="37">
        <v>208929</v>
      </c>
      <c r="F26" s="31"/>
      <c r="G26" s="28"/>
      <c r="H26" s="36" t="s">
        <v>255</v>
      </c>
      <c r="I26" s="37">
        <v>2070</v>
      </c>
      <c r="J26" s="31"/>
      <c r="K26" s="28"/>
      <c r="L26" s="36" t="s">
        <v>255</v>
      </c>
      <c r="M26" s="37">
        <v>2586</v>
      </c>
      <c r="N26" s="31"/>
      <c r="O26" s="28"/>
      <c r="P26" s="36" t="s">
        <v>255</v>
      </c>
      <c r="Q26" s="37">
        <v>208413</v>
      </c>
      <c r="R26" s="31"/>
    </row>
    <row r="27" spans="1:26" ht="15.75" thickTop="1" x14ac:dyDescent="0.25">
      <c r="A27" s="11" t="s">
        <v>1078</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264</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75" thickBot="1" x14ac:dyDescent="0.3">
      <c r="A30" s="11"/>
      <c r="B30" s="4"/>
      <c r="C30" s="4"/>
      <c r="D30" s="42" t="s">
        <v>265</v>
      </c>
      <c r="E30" s="42"/>
      <c r="F30" s="42"/>
      <c r="G30" s="42"/>
      <c r="H30" s="42"/>
      <c r="I30" s="42"/>
      <c r="J30" s="14"/>
      <c r="K30" s="4"/>
      <c r="L30" s="42" t="s">
        <v>266</v>
      </c>
      <c r="M30" s="42"/>
      <c r="N30" s="42"/>
      <c r="O30" s="42"/>
      <c r="P30" s="42"/>
      <c r="Q30" s="42"/>
      <c r="R30" s="14"/>
      <c r="S30" s="4"/>
      <c r="T30" s="42" t="s">
        <v>263</v>
      </c>
      <c r="U30" s="42"/>
      <c r="V30" s="42"/>
      <c r="W30" s="42"/>
      <c r="X30" s="42"/>
      <c r="Y30" s="42"/>
      <c r="Z30" s="14"/>
    </row>
    <row r="31" spans="1:26" ht="15.75" thickTop="1" x14ac:dyDescent="0.25">
      <c r="A31" s="11"/>
      <c r="B31" s="4"/>
      <c r="C31" s="4"/>
      <c r="D31" s="45"/>
      <c r="E31" s="45"/>
      <c r="F31" s="14"/>
      <c r="G31" s="4"/>
      <c r="H31" s="45" t="s">
        <v>248</v>
      </c>
      <c r="I31" s="45"/>
      <c r="J31" s="14"/>
      <c r="K31" s="4"/>
      <c r="L31" s="45"/>
      <c r="M31" s="45"/>
      <c r="N31" s="14"/>
      <c r="O31" s="4"/>
      <c r="P31" s="45" t="s">
        <v>248</v>
      </c>
      <c r="Q31" s="45"/>
      <c r="R31" s="14"/>
      <c r="S31" s="4"/>
      <c r="T31" s="45"/>
      <c r="U31" s="45"/>
      <c r="V31" s="14"/>
      <c r="W31" s="4"/>
      <c r="X31" s="45" t="s">
        <v>248</v>
      </c>
      <c r="Y31" s="45"/>
      <c r="Z31" s="14"/>
    </row>
    <row r="32" spans="1:26" ht="15.75" thickBot="1" x14ac:dyDescent="0.3">
      <c r="A32" s="11"/>
      <c r="B32" s="4"/>
      <c r="C32" s="4"/>
      <c r="D32" s="42" t="s">
        <v>252</v>
      </c>
      <c r="E32" s="42"/>
      <c r="F32" s="14"/>
      <c r="G32" s="4"/>
      <c r="H32" s="42" t="s">
        <v>251</v>
      </c>
      <c r="I32" s="42"/>
      <c r="J32" s="14"/>
      <c r="K32" s="4"/>
      <c r="L32" s="42" t="s">
        <v>252</v>
      </c>
      <c r="M32" s="42"/>
      <c r="N32" s="14"/>
      <c r="O32" s="4"/>
      <c r="P32" s="42" t="s">
        <v>251</v>
      </c>
      <c r="Q32" s="42"/>
      <c r="R32" s="14"/>
      <c r="S32" s="4"/>
      <c r="T32" s="42" t="s">
        <v>252</v>
      </c>
      <c r="U32" s="42"/>
      <c r="V32" s="14"/>
      <c r="W32" s="4"/>
      <c r="X32" s="42" t="s">
        <v>251</v>
      </c>
      <c r="Y32" s="42"/>
      <c r="Z32" s="14"/>
    </row>
    <row r="33" spans="1:26" ht="15.75" thickTop="1" x14ac:dyDescent="0.25">
      <c r="A33" s="11"/>
      <c r="B33" s="4"/>
      <c r="C33" s="4"/>
      <c r="D33" s="10" t="s">
        <v>253</v>
      </c>
      <c r="E33" s="10"/>
      <c r="F33" s="10"/>
      <c r="G33" s="10"/>
      <c r="H33" s="10"/>
      <c r="I33" s="10"/>
      <c r="J33" s="10"/>
      <c r="K33" s="10"/>
      <c r="L33" s="10"/>
      <c r="M33" s="10"/>
      <c r="N33" s="10"/>
      <c r="O33" s="10"/>
      <c r="P33" s="10"/>
      <c r="Q33" s="10"/>
      <c r="R33" s="10"/>
      <c r="S33" s="10"/>
      <c r="T33" s="10"/>
      <c r="U33" s="10"/>
      <c r="V33" s="10"/>
      <c r="W33" s="10"/>
      <c r="X33" s="10"/>
      <c r="Y33" s="10"/>
      <c r="Z33" s="14"/>
    </row>
    <row r="34" spans="1:26" x14ac:dyDescent="0.25">
      <c r="A34" s="11"/>
      <c r="B34" s="4"/>
      <c r="C34" s="4"/>
      <c r="D34" s="10"/>
      <c r="E34" s="10"/>
      <c r="F34" s="14"/>
      <c r="G34" s="4"/>
      <c r="H34" s="10"/>
      <c r="I34" s="10"/>
      <c r="J34" s="14"/>
      <c r="K34" s="4"/>
      <c r="L34" s="10"/>
      <c r="M34" s="10"/>
      <c r="N34" s="14"/>
      <c r="O34" s="4"/>
      <c r="P34" s="10"/>
      <c r="Q34" s="10"/>
      <c r="R34" s="14"/>
      <c r="S34" s="4"/>
      <c r="T34" s="10"/>
      <c r="U34" s="10"/>
      <c r="V34" s="14"/>
      <c r="W34" s="4"/>
      <c r="X34" s="10"/>
      <c r="Y34" s="10"/>
      <c r="Z34" s="14"/>
    </row>
    <row r="35" spans="1:26" x14ac:dyDescent="0.25">
      <c r="A35" s="11"/>
      <c r="B35" s="16">
        <v>41547</v>
      </c>
      <c r="C35" s="4"/>
      <c r="D35" s="10"/>
      <c r="E35" s="10"/>
      <c r="F35" s="14"/>
      <c r="G35" s="4"/>
      <c r="H35" s="10"/>
      <c r="I35" s="10"/>
      <c r="J35" s="14"/>
      <c r="K35" s="4"/>
      <c r="L35" s="10"/>
      <c r="M35" s="10"/>
      <c r="N35" s="14"/>
      <c r="O35" s="4"/>
      <c r="P35" s="10"/>
      <c r="Q35" s="10"/>
      <c r="R35" s="14"/>
      <c r="S35" s="4"/>
      <c r="T35" s="10"/>
      <c r="U35" s="10"/>
      <c r="V35" s="14"/>
      <c r="W35" s="4"/>
      <c r="X35" s="10"/>
      <c r="Y35" s="10"/>
      <c r="Z35" s="14"/>
    </row>
    <row r="36" spans="1:26" x14ac:dyDescent="0.25">
      <c r="A36" s="11"/>
      <c r="B36" s="18" t="s">
        <v>254</v>
      </c>
      <c r="C36" s="19"/>
      <c r="D36" s="20" t="s">
        <v>255</v>
      </c>
      <c r="E36" s="21">
        <v>18090</v>
      </c>
      <c r="F36" s="22"/>
      <c r="G36" s="19"/>
      <c r="H36" s="20" t="s">
        <v>255</v>
      </c>
      <c r="I36" s="26">
        <v>405</v>
      </c>
      <c r="J36" s="22"/>
      <c r="K36" s="19"/>
      <c r="L36" s="20" t="s">
        <v>255</v>
      </c>
      <c r="M36" s="26" t="s">
        <v>262</v>
      </c>
      <c r="N36" s="22"/>
      <c r="O36" s="19"/>
      <c r="P36" s="20" t="s">
        <v>255</v>
      </c>
      <c r="Q36" s="26" t="s">
        <v>262</v>
      </c>
      <c r="R36" s="22"/>
      <c r="S36" s="19"/>
      <c r="T36" s="20" t="s">
        <v>255</v>
      </c>
      <c r="U36" s="21">
        <v>18090</v>
      </c>
      <c r="V36" s="22"/>
      <c r="W36" s="19"/>
      <c r="X36" s="20" t="s">
        <v>255</v>
      </c>
      <c r="Y36" s="26">
        <v>405</v>
      </c>
      <c r="Z36" s="22"/>
    </row>
    <row r="37" spans="1:26" ht="30" x14ac:dyDescent="0.25">
      <c r="A37" s="11"/>
      <c r="B37" s="27" t="s">
        <v>256</v>
      </c>
      <c r="C37" s="28"/>
      <c r="D37" s="29"/>
      <c r="E37" s="30">
        <v>84132</v>
      </c>
      <c r="F37" s="31"/>
      <c r="G37" s="28"/>
      <c r="H37" s="29"/>
      <c r="I37" s="30">
        <v>1147</v>
      </c>
      <c r="J37" s="31"/>
      <c r="K37" s="28"/>
      <c r="L37" s="29"/>
      <c r="M37" s="32" t="s">
        <v>262</v>
      </c>
      <c r="N37" s="31"/>
      <c r="O37" s="28"/>
      <c r="P37" s="29"/>
      <c r="Q37" s="32" t="s">
        <v>262</v>
      </c>
      <c r="R37" s="31"/>
      <c r="S37" s="28"/>
      <c r="T37" s="29"/>
      <c r="U37" s="30">
        <v>84132</v>
      </c>
      <c r="V37" s="31"/>
      <c r="W37" s="28"/>
      <c r="X37" s="29"/>
      <c r="Y37" s="30">
        <v>1147</v>
      </c>
      <c r="Z37" s="31"/>
    </row>
    <row r="38" spans="1:26" ht="30" x14ac:dyDescent="0.25">
      <c r="A38" s="11"/>
      <c r="B38" s="18" t="s">
        <v>257</v>
      </c>
      <c r="C38" s="19"/>
      <c r="D38" s="20"/>
      <c r="E38" s="21">
        <v>2150</v>
      </c>
      <c r="F38" s="22"/>
      <c r="G38" s="19"/>
      <c r="H38" s="20"/>
      <c r="I38" s="26">
        <v>14</v>
      </c>
      <c r="J38" s="22"/>
      <c r="K38" s="19"/>
      <c r="L38" s="20"/>
      <c r="M38" s="21">
        <v>4684</v>
      </c>
      <c r="N38" s="22"/>
      <c r="O38" s="19"/>
      <c r="P38" s="20"/>
      <c r="Q38" s="26">
        <v>765</v>
      </c>
      <c r="R38" s="22"/>
      <c r="S38" s="19"/>
      <c r="T38" s="20"/>
      <c r="U38" s="21">
        <v>6834</v>
      </c>
      <c r="V38" s="22"/>
      <c r="W38" s="19"/>
      <c r="X38" s="20"/>
      <c r="Y38" s="26">
        <v>779</v>
      </c>
      <c r="Z38" s="22"/>
    </row>
    <row r="39" spans="1:26" x14ac:dyDescent="0.25">
      <c r="A39" s="11"/>
      <c r="B39" s="27" t="s">
        <v>258</v>
      </c>
      <c r="C39" s="28"/>
      <c r="D39" s="29"/>
      <c r="E39" s="30">
        <v>17364</v>
      </c>
      <c r="F39" s="31"/>
      <c r="G39" s="28"/>
      <c r="H39" s="29"/>
      <c r="I39" s="32">
        <v>55</v>
      </c>
      <c r="J39" s="31"/>
      <c r="K39" s="28"/>
      <c r="L39" s="29"/>
      <c r="M39" s="32" t="s">
        <v>262</v>
      </c>
      <c r="N39" s="31"/>
      <c r="O39" s="28"/>
      <c r="P39" s="29"/>
      <c r="Q39" s="32" t="s">
        <v>262</v>
      </c>
      <c r="R39" s="31"/>
      <c r="S39" s="28"/>
      <c r="T39" s="29"/>
      <c r="U39" s="30">
        <v>17364</v>
      </c>
      <c r="V39" s="31"/>
      <c r="W39" s="28"/>
      <c r="X39" s="29"/>
      <c r="Y39" s="32">
        <v>55</v>
      </c>
      <c r="Z39" s="31"/>
    </row>
    <row r="40" spans="1:26" ht="30" x14ac:dyDescent="0.25">
      <c r="A40" s="11"/>
      <c r="B40" s="18" t="s">
        <v>259</v>
      </c>
      <c r="C40" s="19"/>
      <c r="D40" s="20"/>
      <c r="E40" s="21">
        <v>100584</v>
      </c>
      <c r="F40" s="22"/>
      <c r="G40" s="19"/>
      <c r="H40" s="20"/>
      <c r="I40" s="21">
        <v>3210</v>
      </c>
      <c r="J40" s="22"/>
      <c r="K40" s="19"/>
      <c r="L40" s="20"/>
      <c r="M40" s="21">
        <v>4940</v>
      </c>
      <c r="N40" s="22"/>
      <c r="O40" s="19"/>
      <c r="P40" s="20"/>
      <c r="Q40" s="26">
        <v>230</v>
      </c>
      <c r="R40" s="22"/>
      <c r="S40" s="19"/>
      <c r="T40" s="20"/>
      <c r="U40" s="21">
        <v>105524</v>
      </c>
      <c r="V40" s="22"/>
      <c r="W40" s="19"/>
      <c r="X40" s="20"/>
      <c r="Y40" s="21">
        <v>3440</v>
      </c>
      <c r="Z40" s="22"/>
    </row>
    <row r="41" spans="1:26" x14ac:dyDescent="0.25">
      <c r="A41" s="11"/>
      <c r="B41" s="27" t="s">
        <v>260</v>
      </c>
      <c r="C41" s="28"/>
      <c r="D41" s="29"/>
      <c r="E41" s="30">
        <v>10980</v>
      </c>
      <c r="F41" s="31"/>
      <c r="G41" s="28"/>
      <c r="H41" s="29"/>
      <c r="I41" s="32">
        <v>37</v>
      </c>
      <c r="J41" s="31"/>
      <c r="K41" s="28"/>
      <c r="L41" s="29"/>
      <c r="M41" s="32" t="s">
        <v>262</v>
      </c>
      <c r="N41" s="31"/>
      <c r="O41" s="28"/>
      <c r="P41" s="29"/>
      <c r="Q41" s="32" t="s">
        <v>262</v>
      </c>
      <c r="R41" s="31"/>
      <c r="S41" s="28"/>
      <c r="T41" s="29"/>
      <c r="U41" s="30">
        <v>10980</v>
      </c>
      <c r="V41" s="31"/>
      <c r="W41" s="28"/>
      <c r="X41" s="29"/>
      <c r="Y41" s="32">
        <v>37</v>
      </c>
      <c r="Z41" s="31"/>
    </row>
    <row r="42" spans="1:26" ht="15.75" thickBot="1" x14ac:dyDescent="0.3">
      <c r="A42" s="11"/>
      <c r="B42" s="18" t="s">
        <v>261</v>
      </c>
      <c r="C42" s="19"/>
      <c r="D42" s="33"/>
      <c r="E42" s="35" t="s">
        <v>262</v>
      </c>
      <c r="F42" s="22"/>
      <c r="G42" s="19"/>
      <c r="H42" s="33"/>
      <c r="I42" s="35" t="s">
        <v>262</v>
      </c>
      <c r="J42" s="22"/>
      <c r="K42" s="19"/>
      <c r="L42" s="33"/>
      <c r="M42" s="34">
        <v>2476</v>
      </c>
      <c r="N42" s="22"/>
      <c r="O42" s="19"/>
      <c r="P42" s="33"/>
      <c r="Q42" s="35">
        <v>425</v>
      </c>
      <c r="R42" s="22"/>
      <c r="S42" s="19"/>
      <c r="T42" s="33"/>
      <c r="U42" s="34">
        <v>2476</v>
      </c>
      <c r="V42" s="22"/>
      <c r="W42" s="19"/>
      <c r="X42" s="33"/>
      <c r="Y42" s="35">
        <v>425</v>
      </c>
      <c r="Z42" s="22"/>
    </row>
    <row r="43" spans="1:26" ht="16.5" thickTop="1" thickBot="1" x14ac:dyDescent="0.3">
      <c r="A43" s="11"/>
      <c r="B43" s="27" t="s">
        <v>263</v>
      </c>
      <c r="C43" s="28"/>
      <c r="D43" s="36" t="s">
        <v>255</v>
      </c>
      <c r="E43" s="37">
        <v>233300</v>
      </c>
      <c r="F43" s="31"/>
      <c r="G43" s="28"/>
      <c r="H43" s="36" t="s">
        <v>255</v>
      </c>
      <c r="I43" s="37">
        <v>4868</v>
      </c>
      <c r="J43" s="31"/>
      <c r="K43" s="28"/>
      <c r="L43" s="36" t="s">
        <v>255</v>
      </c>
      <c r="M43" s="37">
        <v>12100</v>
      </c>
      <c r="N43" s="31"/>
      <c r="O43" s="28"/>
      <c r="P43" s="36" t="s">
        <v>255</v>
      </c>
      <c r="Q43" s="37">
        <v>1420</v>
      </c>
      <c r="R43" s="31"/>
      <c r="S43" s="28"/>
      <c r="T43" s="36" t="s">
        <v>255</v>
      </c>
      <c r="U43" s="37">
        <v>245400</v>
      </c>
      <c r="V43" s="31"/>
      <c r="W43" s="28"/>
      <c r="X43" s="36" t="s">
        <v>255</v>
      </c>
      <c r="Y43" s="37">
        <v>6288</v>
      </c>
      <c r="Z43" s="31"/>
    </row>
    <row r="44" spans="1:26" ht="15.75" thickTop="1" x14ac:dyDescent="0.25">
      <c r="A44" s="11"/>
      <c r="B44" s="18"/>
      <c r="C44" s="19"/>
      <c r="D44" s="20"/>
      <c r="E44" s="26"/>
      <c r="F44" s="22"/>
      <c r="G44" s="19"/>
      <c r="H44" s="20"/>
      <c r="I44" s="26"/>
      <c r="J44" s="22"/>
      <c r="K44" s="19"/>
      <c r="L44" s="20"/>
      <c r="M44" s="26"/>
      <c r="N44" s="22"/>
      <c r="O44" s="19"/>
      <c r="P44" s="20"/>
      <c r="Q44" s="26"/>
      <c r="R44" s="22"/>
      <c r="S44" s="19"/>
      <c r="T44" s="20"/>
      <c r="U44" s="26"/>
      <c r="V44" s="22"/>
      <c r="W44" s="19"/>
      <c r="X44" s="20"/>
      <c r="Y44" s="26"/>
      <c r="Z44" s="22"/>
    </row>
    <row r="45" spans="1:26" x14ac:dyDescent="0.25">
      <c r="A45" s="11"/>
      <c r="B45" s="38">
        <v>41274</v>
      </c>
      <c r="C45" s="28"/>
      <c r="D45" s="29"/>
      <c r="E45" s="32"/>
      <c r="F45" s="31"/>
      <c r="G45" s="28"/>
      <c r="H45" s="29"/>
      <c r="I45" s="32"/>
      <c r="J45" s="31"/>
      <c r="K45" s="28"/>
      <c r="L45" s="29"/>
      <c r="M45" s="32"/>
      <c r="N45" s="31"/>
      <c r="O45" s="28"/>
      <c r="P45" s="29"/>
      <c r="Q45" s="32"/>
      <c r="R45" s="31"/>
      <c r="S45" s="28"/>
      <c r="T45" s="29"/>
      <c r="U45" s="32"/>
      <c r="V45" s="31"/>
      <c r="W45" s="28"/>
      <c r="X45" s="29"/>
      <c r="Y45" s="32"/>
      <c r="Z45" s="31"/>
    </row>
    <row r="46" spans="1:26" x14ac:dyDescent="0.25">
      <c r="A46" s="11"/>
      <c r="B46" s="18" t="s">
        <v>254</v>
      </c>
      <c r="C46" s="19"/>
      <c r="D46" s="20" t="s">
        <v>255</v>
      </c>
      <c r="E46" s="21">
        <v>8097</v>
      </c>
      <c r="F46" s="22"/>
      <c r="G46" s="19"/>
      <c r="H46" s="20" t="s">
        <v>255</v>
      </c>
      <c r="I46" s="26">
        <v>23</v>
      </c>
      <c r="J46" s="22"/>
      <c r="K46" s="19"/>
      <c r="L46" s="20" t="s">
        <v>255</v>
      </c>
      <c r="M46" s="26" t="s">
        <v>262</v>
      </c>
      <c r="N46" s="22"/>
      <c r="O46" s="19"/>
      <c r="P46" s="20" t="s">
        <v>255</v>
      </c>
      <c r="Q46" s="26" t="s">
        <v>262</v>
      </c>
      <c r="R46" s="22"/>
      <c r="S46" s="19"/>
      <c r="T46" s="20" t="s">
        <v>255</v>
      </c>
      <c r="U46" s="21">
        <v>8097</v>
      </c>
      <c r="V46" s="22"/>
      <c r="W46" s="19"/>
      <c r="X46" s="20" t="s">
        <v>255</v>
      </c>
      <c r="Y46" s="26">
        <v>23</v>
      </c>
      <c r="Z46" s="22"/>
    </row>
    <row r="47" spans="1:26" ht="30" x14ac:dyDescent="0.25">
      <c r="A47" s="11"/>
      <c r="B47" s="27" t="s">
        <v>256</v>
      </c>
      <c r="C47" s="27"/>
      <c r="D47" s="39"/>
      <c r="E47" s="40" t="s">
        <v>262</v>
      </c>
      <c r="F47" s="41"/>
      <c r="G47" s="27"/>
      <c r="H47" s="39"/>
      <c r="I47" s="40" t="s">
        <v>262</v>
      </c>
      <c r="J47" s="41"/>
      <c r="K47" s="28"/>
      <c r="L47" s="29"/>
      <c r="M47" s="32">
        <v>457</v>
      </c>
      <c r="N47" s="31"/>
      <c r="O47" s="28"/>
      <c r="P47" s="29"/>
      <c r="Q47" s="32">
        <v>3</v>
      </c>
      <c r="R47" s="31"/>
      <c r="S47" s="28"/>
      <c r="T47" s="29"/>
      <c r="U47" s="32">
        <v>457</v>
      </c>
      <c r="V47" s="31"/>
      <c r="W47" s="28"/>
      <c r="X47" s="29"/>
      <c r="Y47" s="32">
        <v>3</v>
      </c>
      <c r="Z47" s="31"/>
    </row>
    <row r="48" spans="1:26" ht="30" x14ac:dyDescent="0.25">
      <c r="A48" s="11"/>
      <c r="B48" s="18" t="s">
        <v>257</v>
      </c>
      <c r="C48" s="18"/>
      <c r="D48" s="23"/>
      <c r="E48" s="24" t="s">
        <v>262</v>
      </c>
      <c r="F48" s="25"/>
      <c r="G48" s="18"/>
      <c r="H48" s="23"/>
      <c r="I48" s="24" t="s">
        <v>262</v>
      </c>
      <c r="J48" s="25"/>
      <c r="K48" s="19"/>
      <c r="L48" s="20"/>
      <c r="M48" s="21">
        <v>8192</v>
      </c>
      <c r="N48" s="22"/>
      <c r="O48" s="19"/>
      <c r="P48" s="20"/>
      <c r="Q48" s="26">
        <v>876</v>
      </c>
      <c r="R48" s="22"/>
      <c r="S48" s="19"/>
      <c r="T48" s="20"/>
      <c r="U48" s="21">
        <v>8192</v>
      </c>
      <c r="V48" s="22"/>
      <c r="W48" s="19"/>
      <c r="X48" s="20"/>
      <c r="Y48" s="26">
        <v>876</v>
      </c>
      <c r="Z48" s="22"/>
    </row>
    <row r="49" spans="1:26" ht="30" x14ac:dyDescent="0.25">
      <c r="A49" s="11"/>
      <c r="B49" s="27" t="s">
        <v>259</v>
      </c>
      <c r="C49" s="28"/>
      <c r="D49" s="29"/>
      <c r="E49" s="30">
        <v>7384</v>
      </c>
      <c r="F49" s="31"/>
      <c r="G49" s="28"/>
      <c r="H49" s="29"/>
      <c r="I49" s="32">
        <v>69</v>
      </c>
      <c r="J49" s="31"/>
      <c r="K49" s="28"/>
      <c r="L49" s="29"/>
      <c r="M49" s="32" t="s">
        <v>262</v>
      </c>
      <c r="N49" s="31"/>
      <c r="O49" s="28"/>
      <c r="P49" s="29"/>
      <c r="Q49" s="32" t="s">
        <v>262</v>
      </c>
      <c r="R49" s="31"/>
      <c r="S49" s="28"/>
      <c r="T49" s="29"/>
      <c r="U49" s="30">
        <v>7384</v>
      </c>
      <c r="V49" s="31"/>
      <c r="W49" s="28"/>
      <c r="X49" s="29"/>
      <c r="Y49" s="32">
        <v>69</v>
      </c>
      <c r="Z49" s="31"/>
    </row>
    <row r="50" spans="1:26" ht="15.75" thickBot="1" x14ac:dyDescent="0.3">
      <c r="A50" s="11"/>
      <c r="B50" s="18" t="s">
        <v>261</v>
      </c>
      <c r="C50" s="19"/>
      <c r="D50" s="33"/>
      <c r="E50" s="35" t="s">
        <v>262</v>
      </c>
      <c r="F50" s="22"/>
      <c r="G50" s="19"/>
      <c r="H50" s="33"/>
      <c r="I50" s="35" t="s">
        <v>262</v>
      </c>
      <c r="J50" s="22"/>
      <c r="K50" s="19"/>
      <c r="L50" s="33"/>
      <c r="M50" s="34">
        <v>3089</v>
      </c>
      <c r="N50" s="22"/>
      <c r="O50" s="19"/>
      <c r="P50" s="33"/>
      <c r="Q50" s="34">
        <v>1615</v>
      </c>
      <c r="R50" s="22"/>
      <c r="S50" s="19"/>
      <c r="T50" s="33"/>
      <c r="U50" s="34">
        <v>3089</v>
      </c>
      <c r="V50" s="22"/>
      <c r="W50" s="19"/>
      <c r="X50" s="33"/>
      <c r="Y50" s="34">
        <v>1615</v>
      </c>
      <c r="Z50" s="22"/>
    </row>
    <row r="51" spans="1:26" ht="16.5" thickTop="1" thickBot="1" x14ac:dyDescent="0.3">
      <c r="A51" s="11"/>
      <c r="B51" s="27" t="s">
        <v>263</v>
      </c>
      <c r="C51" s="28"/>
      <c r="D51" s="36" t="s">
        <v>255</v>
      </c>
      <c r="E51" s="37">
        <v>15481</v>
      </c>
      <c r="F51" s="31"/>
      <c r="G51" s="28"/>
      <c r="H51" s="36" t="s">
        <v>255</v>
      </c>
      <c r="I51" s="44">
        <v>92</v>
      </c>
      <c r="J51" s="31"/>
      <c r="K51" s="28"/>
      <c r="L51" s="36" t="s">
        <v>255</v>
      </c>
      <c r="M51" s="37">
        <v>11738</v>
      </c>
      <c r="N51" s="31"/>
      <c r="O51" s="28"/>
      <c r="P51" s="36" t="s">
        <v>255</v>
      </c>
      <c r="Q51" s="37">
        <v>2494</v>
      </c>
      <c r="R51" s="31"/>
      <c r="S51" s="28"/>
      <c r="T51" s="36" t="s">
        <v>255</v>
      </c>
      <c r="U51" s="37">
        <v>27219</v>
      </c>
      <c r="V51" s="31"/>
      <c r="W51" s="28"/>
      <c r="X51" s="36" t="s">
        <v>255</v>
      </c>
      <c r="Y51" s="37">
        <v>2586</v>
      </c>
      <c r="Z51" s="31"/>
    </row>
    <row r="52" spans="1:26" ht="15.75" thickTop="1" x14ac:dyDescent="0.25">
      <c r="A52" s="11" t="s">
        <v>1079</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270</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4"/>
      <c r="C55" s="4"/>
      <c r="D55" s="46">
        <v>41547</v>
      </c>
      <c r="E55" s="46"/>
      <c r="F55" s="46"/>
      <c r="G55" s="46"/>
      <c r="H55" s="46"/>
      <c r="I55" s="46"/>
      <c r="J55" s="14"/>
      <c r="K55" s="4"/>
      <c r="L55" s="46">
        <v>41274</v>
      </c>
      <c r="M55" s="46"/>
      <c r="N55" s="46"/>
      <c r="O55" s="46"/>
      <c r="P55" s="46"/>
      <c r="Q55" s="46"/>
      <c r="R55" s="14"/>
    </row>
    <row r="56" spans="1:26" ht="15" customHeight="1" x14ac:dyDescent="0.25">
      <c r="A56" s="11"/>
      <c r="B56" s="4"/>
      <c r="C56" s="4"/>
      <c r="D56" s="10"/>
      <c r="E56" s="10"/>
      <c r="F56" s="14"/>
      <c r="G56" s="4"/>
      <c r="H56" s="10" t="s">
        <v>271</v>
      </c>
      <c r="I56" s="10"/>
      <c r="J56" s="14"/>
      <c r="K56" s="4"/>
      <c r="L56" s="10"/>
      <c r="M56" s="10"/>
      <c r="N56" s="14"/>
      <c r="O56" s="4"/>
      <c r="P56" s="10" t="s">
        <v>271</v>
      </c>
      <c r="Q56" s="10"/>
      <c r="R56" s="14"/>
    </row>
    <row r="57" spans="1:26" ht="15" customHeight="1" x14ac:dyDescent="0.25">
      <c r="A57" s="11"/>
      <c r="B57" s="4"/>
      <c r="C57" s="4"/>
      <c r="D57" s="10" t="s">
        <v>272</v>
      </c>
      <c r="E57" s="10"/>
      <c r="F57" s="14"/>
      <c r="G57" s="4"/>
      <c r="H57" s="10" t="s">
        <v>248</v>
      </c>
      <c r="I57" s="10"/>
      <c r="J57" s="14"/>
      <c r="K57" s="4"/>
      <c r="L57" s="10" t="s">
        <v>272</v>
      </c>
      <c r="M57" s="10"/>
      <c r="N57" s="14"/>
      <c r="O57" s="4"/>
      <c r="P57" s="10" t="s">
        <v>248</v>
      </c>
      <c r="Q57" s="10"/>
      <c r="R57" s="14"/>
    </row>
    <row r="58" spans="1:26" ht="15.75" thickBot="1" x14ac:dyDescent="0.3">
      <c r="A58" s="11"/>
      <c r="B58" s="4"/>
      <c r="C58" s="4"/>
      <c r="D58" s="42" t="s">
        <v>273</v>
      </c>
      <c r="E58" s="42"/>
      <c r="F58" s="14"/>
      <c r="G58" s="4"/>
      <c r="H58" s="42" t="s">
        <v>274</v>
      </c>
      <c r="I58" s="42"/>
      <c r="J58" s="14"/>
      <c r="K58" s="4"/>
      <c r="L58" s="42" t="s">
        <v>273</v>
      </c>
      <c r="M58" s="42"/>
      <c r="N58" s="14"/>
      <c r="O58" s="4"/>
      <c r="P58" s="42" t="s">
        <v>274</v>
      </c>
      <c r="Q58" s="42"/>
      <c r="R58" s="14"/>
    </row>
    <row r="59" spans="1:26" ht="15.75" thickTop="1" x14ac:dyDescent="0.25">
      <c r="A59" s="11"/>
      <c r="B59" s="4"/>
      <c r="C59" s="4"/>
      <c r="D59" s="10" t="s">
        <v>253</v>
      </c>
      <c r="E59" s="10"/>
      <c r="F59" s="10"/>
      <c r="G59" s="10"/>
      <c r="H59" s="10"/>
      <c r="I59" s="10"/>
      <c r="J59" s="10"/>
      <c r="K59" s="10"/>
      <c r="L59" s="10"/>
      <c r="M59" s="10"/>
      <c r="N59" s="10"/>
      <c r="O59" s="10"/>
      <c r="P59" s="10"/>
      <c r="Q59" s="10"/>
      <c r="R59" s="14"/>
    </row>
    <row r="60" spans="1:26" x14ac:dyDescent="0.25">
      <c r="A60" s="11"/>
      <c r="B60" s="2"/>
      <c r="C60" s="4"/>
      <c r="D60" s="10"/>
      <c r="E60" s="10"/>
      <c r="F60" s="14"/>
      <c r="G60" s="4"/>
      <c r="H60" s="10"/>
      <c r="I60" s="10"/>
      <c r="J60" s="14"/>
      <c r="K60" s="4"/>
      <c r="L60" s="10"/>
      <c r="M60" s="10"/>
      <c r="N60" s="14"/>
      <c r="O60" s="4"/>
      <c r="P60" s="10"/>
      <c r="Q60" s="10"/>
      <c r="R60" s="14"/>
    </row>
    <row r="61" spans="1:26" ht="30" x14ac:dyDescent="0.25">
      <c r="A61" s="11"/>
      <c r="B61" s="2" t="s">
        <v>257</v>
      </c>
      <c r="C61" s="4"/>
      <c r="D61" s="10"/>
      <c r="E61" s="10"/>
      <c r="F61" s="14"/>
      <c r="G61" s="4"/>
      <c r="H61" s="10"/>
      <c r="I61" s="10"/>
      <c r="J61" s="14"/>
      <c r="K61" s="4"/>
      <c r="L61" s="10"/>
      <c r="M61" s="10"/>
      <c r="N61" s="14"/>
      <c r="O61" s="4"/>
      <c r="P61" s="10"/>
      <c r="Q61" s="10"/>
      <c r="R61" s="14"/>
    </row>
    <row r="62" spans="1:26" x14ac:dyDescent="0.25">
      <c r="A62" s="11"/>
      <c r="B62" s="18" t="s">
        <v>275</v>
      </c>
      <c r="C62" s="19"/>
      <c r="D62" s="20" t="s">
        <v>255</v>
      </c>
      <c r="E62" s="21">
        <v>4820</v>
      </c>
      <c r="F62" s="22"/>
      <c r="G62" s="18"/>
      <c r="H62" s="23" t="s">
        <v>255</v>
      </c>
      <c r="I62" s="24" t="s">
        <v>276</v>
      </c>
      <c r="J62" s="25" t="s">
        <v>277</v>
      </c>
      <c r="K62" s="19"/>
      <c r="L62" s="20" t="s">
        <v>255</v>
      </c>
      <c r="M62" s="21">
        <v>6041</v>
      </c>
      <c r="N62" s="22"/>
      <c r="O62" s="18"/>
      <c r="P62" s="23" t="s">
        <v>255</v>
      </c>
      <c r="Q62" s="24" t="s">
        <v>278</v>
      </c>
      <c r="R62" s="25" t="s">
        <v>277</v>
      </c>
    </row>
    <row r="63" spans="1:26" x14ac:dyDescent="0.25">
      <c r="A63" s="11"/>
      <c r="B63" s="27" t="s">
        <v>279</v>
      </c>
      <c r="C63" s="28"/>
      <c r="D63" s="29"/>
      <c r="E63" s="30">
        <v>2073</v>
      </c>
      <c r="F63" s="31"/>
      <c r="G63" s="28"/>
      <c r="H63" s="29"/>
      <c r="I63" s="32" t="s">
        <v>280</v>
      </c>
      <c r="J63" s="31" t="s">
        <v>277</v>
      </c>
      <c r="K63" s="28"/>
      <c r="L63" s="29"/>
      <c r="M63" s="30">
        <v>2153</v>
      </c>
      <c r="N63" s="31"/>
      <c r="O63" s="28"/>
      <c r="P63" s="29"/>
      <c r="Q63" s="32" t="s">
        <v>281</v>
      </c>
      <c r="R63" s="31" t="s">
        <v>277</v>
      </c>
    </row>
    <row r="64" spans="1:26" ht="15" customHeight="1" x14ac:dyDescent="0.25">
      <c r="A64" s="11" t="s">
        <v>1080</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x14ac:dyDescent="0.25">
      <c r="A65" s="11"/>
      <c r="B65" s="10" t="s">
        <v>285</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 customHeight="1" x14ac:dyDescent="0.25">
      <c r="A67" s="11"/>
      <c r="B67" s="4"/>
      <c r="C67" s="4"/>
      <c r="D67" s="10"/>
      <c r="E67" s="10"/>
      <c r="F67" s="14"/>
      <c r="G67" s="4"/>
      <c r="H67" s="10" t="s">
        <v>286</v>
      </c>
      <c r="I67" s="10"/>
      <c r="J67" s="14"/>
      <c r="K67" s="4"/>
      <c r="L67" s="10" t="s">
        <v>287</v>
      </c>
      <c r="M67" s="10"/>
      <c r="N67" s="14"/>
      <c r="O67" s="4"/>
      <c r="P67" s="10"/>
      <c r="Q67" s="10"/>
      <c r="R67" s="14"/>
    </row>
    <row r="68" spans="1:26" ht="15" customHeight="1" x14ac:dyDescent="0.25">
      <c r="A68" s="11"/>
      <c r="B68" s="4"/>
      <c r="C68" s="4"/>
      <c r="D68" s="10" t="s">
        <v>287</v>
      </c>
      <c r="E68" s="10"/>
      <c r="F68" s="14"/>
      <c r="G68" s="4"/>
      <c r="H68" s="10" t="s">
        <v>287</v>
      </c>
      <c r="I68" s="10"/>
      <c r="J68" s="14"/>
      <c r="K68" s="4"/>
      <c r="L68" s="10" t="s">
        <v>288</v>
      </c>
      <c r="M68" s="10"/>
      <c r="N68" s="14"/>
      <c r="O68" s="4"/>
      <c r="P68" s="10"/>
      <c r="Q68" s="10"/>
      <c r="R68" s="14"/>
    </row>
    <row r="69" spans="1:26" ht="15.75" thickBot="1" x14ac:dyDescent="0.3">
      <c r="A69" s="11"/>
      <c r="B69" s="4"/>
      <c r="C69" s="4"/>
      <c r="D69" s="42" t="s">
        <v>289</v>
      </c>
      <c r="E69" s="42"/>
      <c r="F69" s="14"/>
      <c r="G69" s="4"/>
      <c r="H69" s="42" t="s">
        <v>289</v>
      </c>
      <c r="I69" s="42"/>
      <c r="J69" s="14"/>
      <c r="K69" s="4"/>
      <c r="L69" s="42" t="s">
        <v>289</v>
      </c>
      <c r="M69" s="42"/>
      <c r="N69" s="14"/>
      <c r="O69" s="4"/>
      <c r="P69" s="42" t="s">
        <v>263</v>
      </c>
      <c r="Q69" s="42"/>
      <c r="R69" s="14"/>
    </row>
    <row r="70" spans="1:26" ht="15.75" thickTop="1" x14ac:dyDescent="0.25">
      <c r="A70" s="11"/>
      <c r="B70" s="4"/>
      <c r="C70" s="4"/>
      <c r="D70" s="10" t="s">
        <v>253</v>
      </c>
      <c r="E70" s="10"/>
      <c r="F70" s="10"/>
      <c r="G70" s="10"/>
      <c r="H70" s="10"/>
      <c r="I70" s="10"/>
      <c r="J70" s="10"/>
      <c r="K70" s="10"/>
      <c r="L70" s="10"/>
      <c r="M70" s="10"/>
      <c r="N70" s="10"/>
      <c r="O70" s="10"/>
      <c r="P70" s="10"/>
      <c r="Q70" s="10"/>
      <c r="R70" s="14"/>
    </row>
    <row r="71" spans="1:26" x14ac:dyDescent="0.25">
      <c r="A71" s="11"/>
      <c r="B71" s="2"/>
      <c r="C71" s="4"/>
      <c r="D71" s="10"/>
      <c r="E71" s="10"/>
      <c r="F71" s="14"/>
      <c r="G71" s="4"/>
      <c r="H71" s="10"/>
      <c r="I71" s="10"/>
      <c r="J71" s="14"/>
      <c r="K71" s="4"/>
      <c r="L71" s="10"/>
      <c r="M71" s="10"/>
      <c r="N71" s="14"/>
      <c r="O71" s="4"/>
      <c r="P71" s="10"/>
      <c r="Q71" s="10"/>
      <c r="R71" s="14"/>
    </row>
    <row r="72" spans="1:26" x14ac:dyDescent="0.25">
      <c r="A72" s="11"/>
      <c r="B72" s="2" t="s">
        <v>290</v>
      </c>
      <c r="C72" s="4"/>
      <c r="D72" s="10"/>
      <c r="E72" s="10"/>
      <c r="F72" s="14"/>
      <c r="G72" s="4"/>
      <c r="H72" s="10"/>
      <c r="I72" s="10"/>
      <c r="J72" s="14"/>
      <c r="K72" s="4"/>
      <c r="L72" s="10"/>
      <c r="M72" s="10"/>
      <c r="N72" s="14"/>
      <c r="O72" s="4"/>
      <c r="P72" s="10"/>
      <c r="Q72" s="10"/>
      <c r="R72" s="14"/>
    </row>
    <row r="73" spans="1:26" x14ac:dyDescent="0.25">
      <c r="A73" s="11"/>
      <c r="B73" s="18" t="s">
        <v>291</v>
      </c>
      <c r="C73" s="19"/>
      <c r="D73" s="20" t="s">
        <v>255</v>
      </c>
      <c r="E73" s="21">
        <v>2584</v>
      </c>
      <c r="F73" s="22"/>
      <c r="G73" s="18"/>
      <c r="H73" s="23" t="s">
        <v>255</v>
      </c>
      <c r="I73" s="47">
        <v>1717</v>
      </c>
      <c r="J73" s="25"/>
      <c r="K73" s="19"/>
      <c r="L73" s="20" t="s">
        <v>255</v>
      </c>
      <c r="M73" s="26">
        <v>57</v>
      </c>
      <c r="N73" s="22"/>
      <c r="O73" s="19"/>
      <c r="P73" s="20" t="s">
        <v>255</v>
      </c>
      <c r="Q73" s="21">
        <v>4358</v>
      </c>
      <c r="R73" s="22"/>
    </row>
    <row r="74" spans="1:26" x14ac:dyDescent="0.25">
      <c r="A74" s="11"/>
      <c r="B74" s="27" t="s">
        <v>292</v>
      </c>
      <c r="C74" s="28"/>
      <c r="D74" s="29"/>
      <c r="E74" s="30">
        <v>2978</v>
      </c>
      <c r="F74" s="31"/>
      <c r="G74" s="28"/>
      <c r="H74" s="29"/>
      <c r="I74" s="30">
        <v>1722</v>
      </c>
      <c r="J74" s="31"/>
      <c r="K74" s="28"/>
      <c r="L74" s="29"/>
      <c r="M74" s="32" t="s">
        <v>262</v>
      </c>
      <c r="N74" s="31"/>
      <c r="O74" s="28"/>
      <c r="P74" s="29"/>
      <c r="Q74" s="30">
        <v>4700</v>
      </c>
      <c r="R74" s="31"/>
    </row>
    <row r="75" spans="1:26" x14ac:dyDescent="0.25">
      <c r="A75" s="11"/>
      <c r="B75" s="19" t="s">
        <v>293</v>
      </c>
      <c r="C75" s="19"/>
      <c r="D75" s="20"/>
      <c r="E75" s="26">
        <v>394</v>
      </c>
      <c r="F75" s="22"/>
      <c r="G75" s="19"/>
      <c r="H75" s="20"/>
      <c r="I75" s="26">
        <v>5</v>
      </c>
      <c r="J75" s="22"/>
      <c r="K75" s="19"/>
      <c r="L75" s="20"/>
      <c r="M75" s="26" t="s">
        <v>262</v>
      </c>
      <c r="N75" s="22"/>
      <c r="O75" s="19"/>
      <c r="P75" s="20"/>
      <c r="Q75" s="26">
        <v>399</v>
      </c>
      <c r="R75" s="22"/>
    </row>
    <row r="76" spans="1:26" x14ac:dyDescent="0.25">
      <c r="A76" s="11"/>
      <c r="B76" s="28" t="s">
        <v>294</v>
      </c>
      <c r="C76" s="28"/>
      <c r="D76" s="29"/>
      <c r="E76" s="32" t="s">
        <v>262</v>
      </c>
      <c r="F76" s="31"/>
      <c r="G76" s="28"/>
      <c r="H76" s="29"/>
      <c r="I76" s="32" t="s">
        <v>262</v>
      </c>
      <c r="J76" s="31"/>
      <c r="K76" s="28"/>
      <c r="L76" s="29"/>
      <c r="M76" s="32">
        <v>57</v>
      </c>
      <c r="N76" s="31"/>
      <c r="O76" s="28"/>
      <c r="P76" s="29"/>
      <c r="Q76" s="32">
        <v>57</v>
      </c>
      <c r="R76" s="31"/>
    </row>
    <row r="77" spans="1:26" x14ac:dyDescent="0.25">
      <c r="A77" s="11"/>
      <c r="B77" s="19" t="s">
        <v>295</v>
      </c>
      <c r="C77" s="19"/>
      <c r="D77" s="20"/>
      <c r="E77" s="26">
        <v>748</v>
      </c>
      <c r="F77" s="22"/>
      <c r="G77" s="19"/>
      <c r="H77" s="20"/>
      <c r="I77" s="26">
        <v>457</v>
      </c>
      <c r="J77" s="22"/>
      <c r="K77" s="19"/>
      <c r="L77" s="20"/>
      <c r="M77" s="26">
        <v>380</v>
      </c>
      <c r="N77" s="22"/>
      <c r="O77" s="19"/>
      <c r="P77" s="20"/>
      <c r="Q77" s="21">
        <v>1585</v>
      </c>
      <c r="R77" s="22"/>
    </row>
    <row r="78" spans="1:26" x14ac:dyDescent="0.25">
      <c r="A78" s="11"/>
      <c r="B78" s="28"/>
      <c r="C78" s="28"/>
      <c r="D78" s="29"/>
      <c r="E78" s="32"/>
      <c r="F78" s="31"/>
      <c r="G78" s="28"/>
      <c r="H78" s="29"/>
      <c r="I78" s="32"/>
      <c r="J78" s="31"/>
      <c r="K78" s="28"/>
      <c r="L78" s="29"/>
      <c r="M78" s="32"/>
      <c r="N78" s="31"/>
      <c r="O78" s="28"/>
      <c r="P78" s="29"/>
      <c r="Q78" s="32"/>
      <c r="R78" s="31"/>
    </row>
    <row r="79" spans="1:26" ht="45" x14ac:dyDescent="0.25">
      <c r="A79" s="11"/>
      <c r="B79" s="19" t="s">
        <v>296</v>
      </c>
      <c r="C79" s="19"/>
      <c r="D79" s="20"/>
      <c r="E79" s="26"/>
      <c r="F79" s="22"/>
      <c r="G79" s="19"/>
      <c r="H79" s="20"/>
      <c r="I79" s="26"/>
      <c r="J79" s="22"/>
      <c r="K79" s="19"/>
      <c r="L79" s="20"/>
      <c r="M79" s="26"/>
      <c r="N79" s="22"/>
      <c r="O79" s="19"/>
      <c r="P79" s="20"/>
      <c r="Q79" s="26"/>
      <c r="R79" s="22"/>
    </row>
    <row r="80" spans="1:26" ht="30" x14ac:dyDescent="0.25">
      <c r="A80" s="11"/>
      <c r="B80" s="28" t="s">
        <v>297</v>
      </c>
      <c r="C80" s="28"/>
      <c r="D80" s="29"/>
      <c r="E80" s="32"/>
      <c r="F80" s="31"/>
      <c r="G80" s="28"/>
      <c r="H80" s="29"/>
      <c r="I80" s="32"/>
      <c r="J80" s="31"/>
      <c r="K80" s="28"/>
      <c r="L80" s="29"/>
      <c r="M80" s="32"/>
      <c r="N80" s="31"/>
      <c r="O80" s="28"/>
      <c r="P80" s="29"/>
      <c r="Q80" s="32"/>
      <c r="R80" s="31"/>
    </row>
    <row r="81" spans="1:26" x14ac:dyDescent="0.25">
      <c r="A81" s="11"/>
      <c r="B81" s="19">
        <v>2013</v>
      </c>
      <c r="C81" s="19"/>
      <c r="D81" s="20" t="s">
        <v>255</v>
      </c>
      <c r="E81" s="26" t="s">
        <v>262</v>
      </c>
      <c r="F81" s="22"/>
      <c r="G81" s="19"/>
      <c r="H81" s="20" t="s">
        <v>255</v>
      </c>
      <c r="I81" s="26" t="s">
        <v>262</v>
      </c>
      <c r="J81" s="22"/>
      <c r="K81" s="19"/>
      <c r="L81" s="20" t="s">
        <v>255</v>
      </c>
      <c r="M81" s="26" t="s">
        <v>262</v>
      </c>
      <c r="N81" s="22"/>
      <c r="O81" s="19"/>
      <c r="P81" s="20" t="s">
        <v>255</v>
      </c>
      <c r="Q81" s="26" t="s">
        <v>262</v>
      </c>
      <c r="R81" s="22"/>
    </row>
    <row r="82" spans="1:26" x14ac:dyDescent="0.25">
      <c r="A82" s="11"/>
      <c r="B82" s="28">
        <v>2012</v>
      </c>
      <c r="C82" s="28"/>
      <c r="D82" s="29"/>
      <c r="E82" s="32">
        <v>70</v>
      </c>
      <c r="F82" s="31"/>
      <c r="G82" s="28"/>
      <c r="H82" s="29"/>
      <c r="I82" s="32" t="s">
        <v>262</v>
      </c>
      <c r="J82" s="31"/>
      <c r="K82" s="28"/>
      <c r="L82" s="29"/>
      <c r="M82" s="32" t="s">
        <v>262</v>
      </c>
      <c r="N82" s="31"/>
      <c r="O82" s="28"/>
      <c r="P82" s="29"/>
      <c r="Q82" s="32">
        <v>70</v>
      </c>
      <c r="R82" s="31"/>
    </row>
    <row r="83" spans="1:26" ht="30" x14ac:dyDescent="0.25">
      <c r="A83" s="11"/>
      <c r="B83" s="19" t="s">
        <v>298</v>
      </c>
      <c r="C83" s="19"/>
      <c r="D83" s="20"/>
      <c r="E83" s="26"/>
      <c r="F83" s="22"/>
      <c r="G83" s="19"/>
      <c r="H83" s="20"/>
      <c r="I83" s="26"/>
      <c r="J83" s="22"/>
      <c r="K83" s="19"/>
      <c r="L83" s="20"/>
      <c r="M83" s="26"/>
      <c r="N83" s="22"/>
      <c r="O83" s="19"/>
      <c r="P83" s="20"/>
      <c r="Q83" s="26"/>
      <c r="R83" s="22"/>
    </row>
    <row r="84" spans="1:26" x14ac:dyDescent="0.25">
      <c r="A84" s="11"/>
      <c r="B84" s="28">
        <v>2013</v>
      </c>
      <c r="C84" s="28"/>
      <c r="D84" s="29"/>
      <c r="E84" s="32">
        <v>26</v>
      </c>
      <c r="F84" s="31"/>
      <c r="G84" s="28"/>
      <c r="H84" s="29"/>
      <c r="I84" s="32" t="s">
        <v>262</v>
      </c>
      <c r="J84" s="31"/>
      <c r="K84" s="28"/>
      <c r="L84" s="29"/>
      <c r="M84" s="32" t="s">
        <v>262</v>
      </c>
      <c r="N84" s="31"/>
      <c r="O84" s="28"/>
      <c r="P84" s="29"/>
      <c r="Q84" s="32">
        <v>26</v>
      </c>
      <c r="R84" s="31"/>
    </row>
    <row r="85" spans="1:26" x14ac:dyDescent="0.25">
      <c r="A85" s="11"/>
      <c r="B85" s="19">
        <v>2012</v>
      </c>
      <c r="C85" s="19"/>
      <c r="D85" s="20"/>
      <c r="E85" s="26">
        <v>240</v>
      </c>
      <c r="F85" s="22"/>
      <c r="G85" s="19"/>
      <c r="H85" s="20"/>
      <c r="I85" s="26">
        <v>32</v>
      </c>
      <c r="J85" s="22"/>
      <c r="K85" s="19"/>
      <c r="L85" s="20"/>
      <c r="M85" s="26">
        <v>60</v>
      </c>
      <c r="N85" s="22"/>
      <c r="O85" s="19"/>
      <c r="P85" s="20"/>
      <c r="Q85" s="26">
        <v>332</v>
      </c>
      <c r="R85" s="22"/>
    </row>
    <row r="86" spans="1:26" ht="15" customHeight="1" x14ac:dyDescent="0.25">
      <c r="A86" s="11" t="s">
        <v>308</v>
      </c>
      <c r="B86" s="10" t="s">
        <v>5</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306</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4"/>
      <c r="C89" s="4"/>
      <c r="D89" s="46">
        <v>41547</v>
      </c>
      <c r="E89" s="46"/>
      <c r="F89" s="46"/>
      <c r="G89" s="46"/>
      <c r="H89" s="46"/>
      <c r="I89" s="46"/>
      <c r="J89" s="14"/>
      <c r="K89" s="4"/>
      <c r="L89" s="46">
        <v>41274</v>
      </c>
      <c r="M89" s="46"/>
      <c r="N89" s="46"/>
      <c r="O89" s="46"/>
      <c r="P89" s="46"/>
      <c r="Q89" s="46"/>
      <c r="R89" s="14"/>
    </row>
    <row r="90" spans="1:26" ht="15" customHeight="1" x14ac:dyDescent="0.25">
      <c r="A90" s="11"/>
      <c r="B90" s="4"/>
      <c r="C90" s="4"/>
      <c r="D90" s="10"/>
      <c r="E90" s="10"/>
      <c r="F90" s="14"/>
      <c r="G90" s="4"/>
      <c r="H90" s="10" t="s">
        <v>271</v>
      </c>
      <c r="I90" s="10"/>
      <c r="J90" s="14"/>
      <c r="K90" s="4"/>
      <c r="L90" s="10"/>
      <c r="M90" s="10"/>
      <c r="N90" s="14"/>
      <c r="O90" s="4"/>
      <c r="P90" s="10" t="s">
        <v>271</v>
      </c>
      <c r="Q90" s="10"/>
      <c r="R90" s="14"/>
    </row>
    <row r="91" spans="1:26" ht="15" customHeight="1" x14ac:dyDescent="0.25">
      <c r="A91" s="11"/>
      <c r="B91" s="4"/>
      <c r="C91" s="4"/>
      <c r="D91" s="10" t="s">
        <v>272</v>
      </c>
      <c r="E91" s="10"/>
      <c r="F91" s="14"/>
      <c r="G91" s="4"/>
      <c r="H91" s="10" t="s">
        <v>248</v>
      </c>
      <c r="I91" s="10"/>
      <c r="J91" s="14"/>
      <c r="K91" s="4"/>
      <c r="L91" s="10" t="s">
        <v>272</v>
      </c>
      <c r="M91" s="10"/>
      <c r="N91" s="14"/>
      <c r="O91" s="4"/>
      <c r="P91" s="10" t="s">
        <v>248</v>
      </c>
      <c r="Q91" s="10"/>
      <c r="R91" s="14"/>
    </row>
    <row r="92" spans="1:26" ht="15.75" thickBot="1" x14ac:dyDescent="0.3">
      <c r="A92" s="11"/>
      <c r="B92" s="4"/>
      <c r="C92" s="4"/>
      <c r="D92" s="42" t="s">
        <v>273</v>
      </c>
      <c r="E92" s="42"/>
      <c r="F92" s="14"/>
      <c r="G92" s="4"/>
      <c r="H92" s="42" t="s">
        <v>307</v>
      </c>
      <c r="I92" s="42"/>
      <c r="J92" s="14"/>
      <c r="K92" s="4"/>
      <c r="L92" s="42" t="s">
        <v>273</v>
      </c>
      <c r="M92" s="42"/>
      <c r="N92" s="14"/>
      <c r="O92" s="4"/>
      <c r="P92" s="42" t="s">
        <v>307</v>
      </c>
      <c r="Q92" s="42"/>
      <c r="R92" s="14"/>
    </row>
    <row r="93" spans="1:26" ht="15.75" thickTop="1" x14ac:dyDescent="0.25">
      <c r="A93" s="11"/>
      <c r="B93" s="4"/>
      <c r="C93" s="4"/>
      <c r="D93" s="10" t="s">
        <v>253</v>
      </c>
      <c r="E93" s="10"/>
      <c r="F93" s="10"/>
      <c r="G93" s="10"/>
      <c r="H93" s="10"/>
      <c r="I93" s="10"/>
      <c r="J93" s="10"/>
      <c r="K93" s="10"/>
      <c r="L93" s="10"/>
      <c r="M93" s="10"/>
      <c r="N93" s="10"/>
      <c r="O93" s="10"/>
      <c r="P93" s="10"/>
      <c r="Q93" s="10"/>
      <c r="R93" s="14"/>
    </row>
    <row r="94" spans="1:26" x14ac:dyDescent="0.25">
      <c r="A94" s="11"/>
      <c r="B94" s="2"/>
      <c r="C94" s="4"/>
      <c r="D94" s="10"/>
      <c r="E94" s="10"/>
      <c r="F94" s="14"/>
      <c r="G94" s="4"/>
      <c r="H94" s="10"/>
      <c r="I94" s="10"/>
      <c r="J94" s="14"/>
      <c r="K94" s="4"/>
      <c r="L94" s="10"/>
      <c r="M94" s="10"/>
      <c r="N94" s="14"/>
      <c r="O94" s="4"/>
      <c r="P94" s="10"/>
      <c r="Q94" s="10"/>
      <c r="R94" s="14"/>
    </row>
    <row r="95" spans="1:26" x14ac:dyDescent="0.25">
      <c r="A95" s="11"/>
      <c r="B95" s="2" t="s">
        <v>308</v>
      </c>
      <c r="C95" s="4"/>
      <c r="D95" s="10"/>
      <c r="E95" s="10"/>
      <c r="F95" s="14"/>
      <c r="G95" s="4"/>
      <c r="H95" s="10"/>
      <c r="I95" s="10"/>
      <c r="J95" s="14"/>
      <c r="K95" s="4"/>
      <c r="L95" s="10"/>
      <c r="M95" s="10"/>
      <c r="N95" s="14"/>
      <c r="O95" s="4"/>
      <c r="P95" s="10"/>
      <c r="Q95" s="10"/>
      <c r="R95" s="14"/>
    </row>
    <row r="96" spans="1:26" x14ac:dyDescent="0.25">
      <c r="A96" s="11"/>
      <c r="B96" s="18" t="s">
        <v>309</v>
      </c>
      <c r="C96" s="19"/>
      <c r="D96" s="20" t="s">
        <v>255</v>
      </c>
      <c r="E96" s="21">
        <v>1620</v>
      </c>
      <c r="F96" s="22"/>
      <c r="G96" s="18"/>
      <c r="H96" s="23" t="s">
        <v>255</v>
      </c>
      <c r="I96" s="24" t="s">
        <v>310</v>
      </c>
      <c r="J96" s="25" t="s">
        <v>277</v>
      </c>
      <c r="K96" s="19"/>
      <c r="L96" s="20" t="s">
        <v>255</v>
      </c>
      <c r="M96" s="21">
        <v>1581</v>
      </c>
      <c r="N96" s="22"/>
      <c r="O96" s="18"/>
      <c r="P96" s="23" t="s">
        <v>255</v>
      </c>
      <c r="Q96" s="24" t="s">
        <v>311</v>
      </c>
      <c r="R96" s="25" t="s">
        <v>277</v>
      </c>
    </row>
    <row r="97" spans="1:26" x14ac:dyDescent="0.25">
      <c r="A97" s="11"/>
      <c r="B97" s="27" t="s">
        <v>312</v>
      </c>
      <c r="C97" s="28"/>
      <c r="D97" s="29"/>
      <c r="E97" s="32">
        <v>856</v>
      </c>
      <c r="F97" s="31"/>
      <c r="G97" s="28"/>
      <c r="H97" s="29"/>
      <c r="I97" s="32" t="s">
        <v>313</v>
      </c>
      <c r="J97" s="31" t="s">
        <v>277</v>
      </c>
      <c r="K97" s="28"/>
      <c r="L97" s="29"/>
      <c r="M97" s="30">
        <v>1508</v>
      </c>
      <c r="N97" s="31"/>
      <c r="O97" s="28"/>
      <c r="P97" s="29"/>
      <c r="Q97" s="32" t="s">
        <v>314</v>
      </c>
      <c r="R97" s="31" t="s">
        <v>277</v>
      </c>
    </row>
    <row r="98" spans="1:26" ht="15" customHeight="1" x14ac:dyDescent="0.25">
      <c r="A98" s="11" t="s">
        <v>1081</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10" t="s">
        <v>317</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4"/>
      <c r="C101" s="4"/>
      <c r="D101" s="10" t="s">
        <v>318</v>
      </c>
      <c r="E101" s="10"/>
      <c r="F101" s="10"/>
      <c r="G101" s="10"/>
      <c r="H101" s="10"/>
      <c r="I101" s="10"/>
      <c r="J101" s="14"/>
      <c r="K101" s="4"/>
      <c r="L101" s="10" t="s">
        <v>319</v>
      </c>
      <c r="M101" s="10"/>
      <c r="N101" s="10"/>
      <c r="O101" s="10"/>
      <c r="P101" s="10"/>
      <c r="Q101" s="10"/>
      <c r="R101" s="14"/>
    </row>
    <row r="102" spans="1:26" ht="15" customHeight="1" x14ac:dyDescent="0.25">
      <c r="A102" s="11"/>
      <c r="B102" s="4"/>
      <c r="C102" s="4"/>
      <c r="D102" s="10" t="s">
        <v>320</v>
      </c>
      <c r="E102" s="10"/>
      <c r="F102" s="10"/>
      <c r="G102" s="10"/>
      <c r="H102" s="10"/>
      <c r="I102" s="10"/>
      <c r="J102" s="14"/>
      <c r="K102" s="4"/>
      <c r="L102" s="10" t="s">
        <v>320</v>
      </c>
      <c r="M102" s="10"/>
      <c r="N102" s="10"/>
      <c r="O102" s="10"/>
      <c r="P102" s="10"/>
      <c r="Q102" s="10"/>
      <c r="R102" s="14"/>
    </row>
    <row r="103" spans="1:26" ht="15.75" thickBot="1" x14ac:dyDescent="0.3">
      <c r="A103" s="11"/>
      <c r="B103" s="4"/>
      <c r="C103" s="4"/>
      <c r="D103" s="42">
        <v>2013</v>
      </c>
      <c r="E103" s="42"/>
      <c r="F103" s="14"/>
      <c r="G103" s="4"/>
      <c r="H103" s="42">
        <v>2012</v>
      </c>
      <c r="I103" s="42"/>
      <c r="J103" s="14"/>
      <c r="K103" s="4"/>
      <c r="L103" s="42">
        <v>2013</v>
      </c>
      <c r="M103" s="42"/>
      <c r="N103" s="14"/>
      <c r="O103" s="4"/>
      <c r="P103" s="42">
        <v>2012</v>
      </c>
      <c r="Q103" s="42"/>
      <c r="R103" s="14"/>
    </row>
    <row r="104" spans="1:26" ht="15.75" thickTop="1" x14ac:dyDescent="0.25">
      <c r="A104" s="11"/>
      <c r="B104" s="4"/>
      <c r="C104" s="4"/>
      <c r="D104" s="10" t="s">
        <v>253</v>
      </c>
      <c r="E104" s="10"/>
      <c r="F104" s="10"/>
      <c r="G104" s="10"/>
      <c r="H104" s="10"/>
      <c r="I104" s="10"/>
      <c r="J104" s="10"/>
      <c r="K104" s="10"/>
      <c r="L104" s="10"/>
      <c r="M104" s="10"/>
      <c r="N104" s="10"/>
      <c r="O104" s="10"/>
      <c r="P104" s="10"/>
      <c r="Q104" s="10"/>
      <c r="R104" s="14"/>
    </row>
    <row r="105" spans="1:26" x14ac:dyDescent="0.25">
      <c r="A105" s="11"/>
      <c r="B105" s="18" t="s">
        <v>321</v>
      </c>
      <c r="C105" s="19"/>
      <c r="D105" s="20" t="s">
        <v>255</v>
      </c>
      <c r="E105" s="21">
        <v>1835</v>
      </c>
      <c r="F105" s="22"/>
      <c r="G105" s="19"/>
      <c r="H105" s="20" t="s">
        <v>255</v>
      </c>
      <c r="I105" s="21">
        <v>1732</v>
      </c>
      <c r="J105" s="22"/>
      <c r="K105" s="19"/>
      <c r="L105" s="20" t="s">
        <v>255</v>
      </c>
      <c r="M105" s="21">
        <v>1809</v>
      </c>
      <c r="N105" s="22"/>
      <c r="O105" s="19"/>
      <c r="P105" s="20" t="s">
        <v>255</v>
      </c>
      <c r="Q105" s="21">
        <v>1470</v>
      </c>
      <c r="R105" s="22"/>
    </row>
    <row r="106" spans="1:26" ht="45" x14ac:dyDescent="0.25">
      <c r="A106" s="11"/>
      <c r="B106" s="27" t="s">
        <v>322</v>
      </c>
      <c r="C106" s="28"/>
      <c r="D106" s="29"/>
      <c r="E106" s="32" t="s">
        <v>262</v>
      </c>
      <c r="F106" s="31"/>
      <c r="G106" s="28"/>
      <c r="H106" s="29"/>
      <c r="I106" s="32" t="s">
        <v>262</v>
      </c>
      <c r="J106" s="31"/>
      <c r="K106" s="28"/>
      <c r="L106" s="29"/>
      <c r="M106" s="32" t="s">
        <v>262</v>
      </c>
      <c r="N106" s="31"/>
      <c r="O106" s="28"/>
      <c r="P106" s="29"/>
      <c r="Q106" s="32" t="s">
        <v>262</v>
      </c>
      <c r="R106" s="31"/>
    </row>
    <row r="107" spans="1:26" ht="45.75" thickBot="1" x14ac:dyDescent="0.3">
      <c r="A107" s="11"/>
      <c r="B107" s="18" t="s">
        <v>323</v>
      </c>
      <c r="C107" s="19"/>
      <c r="D107" s="33"/>
      <c r="E107" s="35" t="s">
        <v>262</v>
      </c>
      <c r="F107" s="22"/>
      <c r="G107" s="19"/>
      <c r="H107" s="33"/>
      <c r="I107" s="35">
        <v>70</v>
      </c>
      <c r="J107" s="22"/>
      <c r="K107" s="19"/>
      <c r="L107" s="33"/>
      <c r="M107" s="35">
        <v>26</v>
      </c>
      <c r="N107" s="22"/>
      <c r="O107" s="19"/>
      <c r="P107" s="33"/>
      <c r="Q107" s="35">
        <v>332</v>
      </c>
      <c r="R107" s="22"/>
    </row>
    <row r="108" spans="1:26" ht="16.5" thickTop="1" thickBot="1" x14ac:dyDescent="0.3">
      <c r="A108" s="11"/>
      <c r="B108" s="27" t="s">
        <v>324</v>
      </c>
      <c r="C108" s="28"/>
      <c r="D108" s="36" t="s">
        <v>255</v>
      </c>
      <c r="E108" s="37">
        <v>1835</v>
      </c>
      <c r="F108" s="31"/>
      <c r="G108" s="28"/>
      <c r="H108" s="36" t="s">
        <v>255</v>
      </c>
      <c r="I108" s="37">
        <v>1802</v>
      </c>
      <c r="J108" s="31"/>
      <c r="K108" s="28"/>
      <c r="L108" s="36" t="s">
        <v>255</v>
      </c>
      <c r="M108" s="37">
        <v>1835</v>
      </c>
      <c r="N108" s="31"/>
      <c r="O108" s="28"/>
      <c r="P108" s="36" t="s">
        <v>255</v>
      </c>
      <c r="Q108" s="37">
        <v>1802</v>
      </c>
      <c r="R108" s="31"/>
    </row>
    <row r="109" spans="1:26" ht="15.75" thickTop="1" x14ac:dyDescent="0.25">
      <c r="A109" s="11" t="s">
        <v>1082</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11"/>
      <c r="B110" s="10" t="s">
        <v>32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 customHeight="1" x14ac:dyDescent="0.25">
      <c r="A112" s="11"/>
      <c r="B112" s="4"/>
      <c r="C112" s="4"/>
      <c r="D112" s="10" t="s">
        <v>247</v>
      </c>
      <c r="E112" s="10"/>
      <c r="F112" s="14"/>
      <c r="G112" s="4"/>
      <c r="H112" s="10" t="s">
        <v>272</v>
      </c>
      <c r="I112" s="10"/>
      <c r="J112" s="14"/>
    </row>
    <row r="113" spans="1:26" ht="15.75" thickBot="1" x14ac:dyDescent="0.3">
      <c r="A113" s="11"/>
      <c r="B113" s="4"/>
      <c r="C113" s="4"/>
      <c r="D113" s="42" t="s">
        <v>249</v>
      </c>
      <c r="E113" s="42"/>
      <c r="F113" s="14"/>
      <c r="G113" s="4"/>
      <c r="H113" s="42" t="s">
        <v>273</v>
      </c>
      <c r="I113" s="42"/>
      <c r="J113" s="14"/>
    </row>
    <row r="114" spans="1:26" ht="15.75" thickTop="1" x14ac:dyDescent="0.25">
      <c r="A114" s="11"/>
      <c r="B114" s="4"/>
      <c r="C114" s="4"/>
      <c r="D114" s="10" t="s">
        <v>253</v>
      </c>
      <c r="E114" s="10"/>
      <c r="F114" s="10"/>
      <c r="G114" s="10"/>
      <c r="H114" s="10"/>
      <c r="I114" s="10"/>
      <c r="J114" s="14"/>
    </row>
    <row r="115" spans="1:26" x14ac:dyDescent="0.25">
      <c r="A115" s="11"/>
      <c r="B115" s="19" t="s">
        <v>326</v>
      </c>
      <c r="C115" s="19"/>
      <c r="D115" s="20" t="s">
        <v>255</v>
      </c>
      <c r="E115" s="21">
        <v>12322</v>
      </c>
      <c r="F115" s="22"/>
      <c r="G115" s="19"/>
      <c r="H115" s="20" t="s">
        <v>255</v>
      </c>
      <c r="I115" s="21">
        <v>12325</v>
      </c>
      <c r="J115" s="22"/>
    </row>
    <row r="116" spans="1:26" ht="30" x14ac:dyDescent="0.25">
      <c r="A116" s="11"/>
      <c r="B116" s="27" t="s">
        <v>327</v>
      </c>
      <c r="C116" s="28"/>
      <c r="D116" s="29"/>
      <c r="E116" s="30">
        <v>70216</v>
      </c>
      <c r="F116" s="31"/>
      <c r="G116" s="28"/>
      <c r="H116" s="29"/>
      <c r="I116" s="30">
        <v>70165</v>
      </c>
      <c r="J116" s="31"/>
    </row>
    <row r="117" spans="1:26" ht="30" x14ac:dyDescent="0.25">
      <c r="A117" s="11"/>
      <c r="B117" s="18" t="s">
        <v>328</v>
      </c>
      <c r="C117" s="19"/>
      <c r="D117" s="20"/>
      <c r="E117" s="21">
        <v>29982</v>
      </c>
      <c r="F117" s="22"/>
      <c r="G117" s="19"/>
      <c r="H117" s="20"/>
      <c r="I117" s="21">
        <v>29545</v>
      </c>
      <c r="J117" s="22"/>
    </row>
    <row r="118" spans="1:26" ht="15.75" thickBot="1" x14ac:dyDescent="0.3">
      <c r="A118" s="11"/>
      <c r="B118" s="27" t="s">
        <v>329</v>
      </c>
      <c r="C118" s="28"/>
      <c r="D118" s="48"/>
      <c r="E118" s="49">
        <v>75163</v>
      </c>
      <c r="F118" s="31"/>
      <c r="G118" s="28"/>
      <c r="H118" s="48"/>
      <c r="I118" s="49">
        <v>71788</v>
      </c>
      <c r="J118" s="31"/>
    </row>
    <row r="119" spans="1:26" ht="15.75" thickTop="1" x14ac:dyDescent="0.25">
      <c r="A119" s="11"/>
      <c r="B119" s="18"/>
      <c r="C119" s="19"/>
      <c r="D119" s="20"/>
      <c r="E119" s="21">
        <v>187683</v>
      </c>
      <c r="F119" s="22"/>
      <c r="G119" s="19"/>
      <c r="H119" s="20"/>
      <c r="I119" s="21">
        <v>183823</v>
      </c>
      <c r="J119" s="22"/>
    </row>
    <row r="120" spans="1:26" ht="30" x14ac:dyDescent="0.25">
      <c r="A120" s="11"/>
      <c r="B120" s="27" t="s">
        <v>256</v>
      </c>
      <c r="C120" s="28"/>
      <c r="D120" s="29"/>
      <c r="E120" s="30">
        <v>198424</v>
      </c>
      <c r="F120" s="31"/>
      <c r="G120" s="28"/>
      <c r="H120" s="29"/>
      <c r="I120" s="30">
        <v>198339</v>
      </c>
      <c r="J120" s="31"/>
    </row>
    <row r="121" spans="1:26" ht="30" x14ac:dyDescent="0.25">
      <c r="A121" s="11"/>
      <c r="B121" s="18" t="s">
        <v>257</v>
      </c>
      <c r="C121" s="19"/>
      <c r="D121" s="20"/>
      <c r="E121" s="21">
        <v>7615</v>
      </c>
      <c r="F121" s="22"/>
      <c r="G121" s="19"/>
      <c r="H121" s="20"/>
      <c r="I121" s="21">
        <v>6893</v>
      </c>
      <c r="J121" s="22"/>
    </row>
    <row r="122" spans="1:26" ht="15.75" thickBot="1" x14ac:dyDescent="0.3">
      <c r="A122" s="11"/>
      <c r="B122" s="27" t="s">
        <v>258</v>
      </c>
      <c r="C122" s="28"/>
      <c r="D122" s="48"/>
      <c r="E122" s="49">
        <v>26877</v>
      </c>
      <c r="F122" s="31"/>
      <c r="G122" s="28"/>
      <c r="H122" s="48"/>
      <c r="I122" s="49">
        <v>26830</v>
      </c>
      <c r="J122" s="31"/>
    </row>
    <row r="123" spans="1:26" ht="16.5" thickTop="1" thickBot="1" x14ac:dyDescent="0.3">
      <c r="A123" s="11"/>
      <c r="B123" s="18" t="s">
        <v>263</v>
      </c>
      <c r="C123" s="19"/>
      <c r="D123" s="50" t="s">
        <v>255</v>
      </c>
      <c r="E123" s="51">
        <v>420599</v>
      </c>
      <c r="F123" s="22"/>
      <c r="G123" s="19"/>
      <c r="H123" s="50" t="s">
        <v>255</v>
      </c>
      <c r="I123" s="51">
        <v>415885</v>
      </c>
      <c r="J123" s="22"/>
    </row>
    <row r="124" spans="1:26" ht="15.75" thickTop="1" x14ac:dyDescent="0.25">
      <c r="A124" s="11" t="s">
        <v>1083</v>
      </c>
      <c r="B124" s="10" t="s">
        <v>5</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30" customHeight="1" x14ac:dyDescent="0.25">
      <c r="A125" s="11"/>
      <c r="B125" s="10" t="s">
        <v>330</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15" customHeight="1" x14ac:dyDescent="0.25">
      <c r="A127" s="11"/>
      <c r="B127" s="4"/>
      <c r="C127" s="4"/>
      <c r="D127" s="10"/>
      <c r="E127" s="10"/>
      <c r="F127" s="14"/>
      <c r="G127" s="4"/>
      <c r="H127" s="10" t="s">
        <v>331</v>
      </c>
      <c r="I127" s="10"/>
      <c r="J127" s="14"/>
      <c r="K127" s="4"/>
      <c r="L127" s="10"/>
      <c r="M127" s="10"/>
      <c r="N127" s="14"/>
    </row>
    <row r="128" spans="1:26" ht="15.75" thickBot="1" x14ac:dyDescent="0.3">
      <c r="A128" s="11"/>
      <c r="B128" s="4"/>
      <c r="C128" s="4"/>
      <c r="D128" s="42" t="s">
        <v>332</v>
      </c>
      <c r="E128" s="42"/>
      <c r="F128" s="14"/>
      <c r="G128" s="4"/>
      <c r="H128" s="42" t="s">
        <v>250</v>
      </c>
      <c r="I128" s="42"/>
      <c r="J128" s="14"/>
      <c r="K128" s="4"/>
      <c r="L128" s="42" t="s">
        <v>333</v>
      </c>
      <c r="M128" s="42"/>
      <c r="N128" s="14"/>
    </row>
    <row r="129" spans="1:26" ht="15.75" thickTop="1" x14ac:dyDescent="0.25">
      <c r="A129" s="11"/>
      <c r="B129" s="4"/>
      <c r="C129" s="4"/>
      <c r="D129" s="10" t="s">
        <v>253</v>
      </c>
      <c r="E129" s="10"/>
      <c r="F129" s="10"/>
      <c r="G129" s="10"/>
      <c r="H129" s="10"/>
      <c r="I129" s="10"/>
      <c r="J129" s="10"/>
      <c r="K129" s="10"/>
      <c r="L129" s="10"/>
      <c r="M129" s="10"/>
      <c r="N129" s="14"/>
    </row>
    <row r="130" spans="1:26" x14ac:dyDescent="0.25">
      <c r="A130" s="11"/>
      <c r="B130" s="19">
        <v>2013</v>
      </c>
      <c r="C130" s="19"/>
      <c r="D130" s="20" t="s">
        <v>255</v>
      </c>
      <c r="E130" s="21">
        <v>2940</v>
      </c>
      <c r="F130" s="22"/>
      <c r="G130" s="19"/>
      <c r="H130" s="20" t="s">
        <v>255</v>
      </c>
      <c r="I130" s="26">
        <v>15</v>
      </c>
      <c r="J130" s="22"/>
      <c r="K130" s="19"/>
      <c r="L130" s="20" t="s">
        <v>255</v>
      </c>
      <c r="M130" s="26">
        <v>7</v>
      </c>
      <c r="N130" s="22"/>
    </row>
    <row r="131" spans="1:26" x14ac:dyDescent="0.25">
      <c r="A131" s="11"/>
      <c r="B131" s="28">
        <v>2012</v>
      </c>
      <c r="C131" s="28"/>
      <c r="D131" s="29"/>
      <c r="E131" s="30">
        <v>37176</v>
      </c>
      <c r="F131" s="31"/>
      <c r="G131" s="28"/>
      <c r="H131" s="29"/>
      <c r="I131" s="30">
        <v>1193</v>
      </c>
      <c r="J131" s="31"/>
      <c r="K131" s="28"/>
      <c r="L131" s="29"/>
      <c r="M131" s="32" t="s">
        <v>262</v>
      </c>
      <c r="N131" s="31"/>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x14ac:dyDescent="0.25">
      <c r="A133" s="11"/>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x14ac:dyDescent="0.25">
      <c r="A134" s="11"/>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ht="60" x14ac:dyDescent="0.25">
      <c r="A135" s="11"/>
      <c r="B135" s="52">
        <v>-1</v>
      </c>
      <c r="C135" s="53" t="s">
        <v>334</v>
      </c>
    </row>
  </sheetData>
  <mergeCells count="166">
    <mergeCell ref="A109:A123"/>
    <mergeCell ref="B109:Z109"/>
    <mergeCell ref="B110:Z110"/>
    <mergeCell ref="B111:Z111"/>
    <mergeCell ref="A124:A135"/>
    <mergeCell ref="B124:Z124"/>
    <mergeCell ref="B125:Z125"/>
    <mergeCell ref="B126:Z126"/>
    <mergeCell ref="B132:Z132"/>
    <mergeCell ref="B134:Z134"/>
    <mergeCell ref="A86:A97"/>
    <mergeCell ref="B86:Z86"/>
    <mergeCell ref="B87:Z87"/>
    <mergeCell ref="B88:Z88"/>
    <mergeCell ref="A98:A108"/>
    <mergeCell ref="B98:Z98"/>
    <mergeCell ref="B99:Z99"/>
    <mergeCell ref="B100:Z100"/>
    <mergeCell ref="A52:A63"/>
    <mergeCell ref="B52:Z52"/>
    <mergeCell ref="B53:Z53"/>
    <mergeCell ref="B54:Z54"/>
    <mergeCell ref="A64:A85"/>
    <mergeCell ref="B64:Z64"/>
    <mergeCell ref="B65:Z65"/>
    <mergeCell ref="B66:Z66"/>
    <mergeCell ref="D129:M129"/>
    <mergeCell ref="A1:A2"/>
    <mergeCell ref="B1:Z1"/>
    <mergeCell ref="B2:Z2"/>
    <mergeCell ref="B3:Z3"/>
    <mergeCell ref="A4:A26"/>
    <mergeCell ref="B4:Z4"/>
    <mergeCell ref="B5:Z5"/>
    <mergeCell ref="B6:Z6"/>
    <mergeCell ref="A27:A51"/>
    <mergeCell ref="D127:E127"/>
    <mergeCell ref="H127:I127"/>
    <mergeCell ref="L127:M127"/>
    <mergeCell ref="D128:E128"/>
    <mergeCell ref="H128:I128"/>
    <mergeCell ref="L128:M128"/>
    <mergeCell ref="D104:Q104"/>
    <mergeCell ref="D112:E112"/>
    <mergeCell ref="H112:I112"/>
    <mergeCell ref="D113:E113"/>
    <mergeCell ref="H113:I113"/>
    <mergeCell ref="D114:I114"/>
    <mergeCell ref="D102:I102"/>
    <mergeCell ref="L102:Q102"/>
    <mergeCell ref="D103:E103"/>
    <mergeCell ref="H103:I103"/>
    <mergeCell ref="L103:M103"/>
    <mergeCell ref="P103:Q103"/>
    <mergeCell ref="D95:E95"/>
    <mergeCell ref="H95:I95"/>
    <mergeCell ref="L95:M95"/>
    <mergeCell ref="P95:Q95"/>
    <mergeCell ref="D101:I101"/>
    <mergeCell ref="L101:Q101"/>
    <mergeCell ref="D92:E92"/>
    <mergeCell ref="H92:I92"/>
    <mergeCell ref="L92:M92"/>
    <mergeCell ref="P92:Q92"/>
    <mergeCell ref="D93:Q93"/>
    <mergeCell ref="D94:E94"/>
    <mergeCell ref="H94:I94"/>
    <mergeCell ref="L94:M94"/>
    <mergeCell ref="P94:Q94"/>
    <mergeCell ref="D90:E90"/>
    <mergeCell ref="H90:I90"/>
    <mergeCell ref="L90:M90"/>
    <mergeCell ref="P90:Q90"/>
    <mergeCell ref="D91:E91"/>
    <mergeCell ref="H91:I91"/>
    <mergeCell ref="L91:M91"/>
    <mergeCell ref="P91:Q91"/>
    <mergeCell ref="D72:E72"/>
    <mergeCell ref="H72:I72"/>
    <mergeCell ref="L72:M72"/>
    <mergeCell ref="P72:Q72"/>
    <mergeCell ref="D89:I89"/>
    <mergeCell ref="L89:Q89"/>
    <mergeCell ref="D69:E69"/>
    <mergeCell ref="H69:I69"/>
    <mergeCell ref="L69:M69"/>
    <mergeCell ref="P69:Q69"/>
    <mergeCell ref="D70:Q70"/>
    <mergeCell ref="D71:E71"/>
    <mergeCell ref="H71:I71"/>
    <mergeCell ref="L71:M71"/>
    <mergeCell ref="P71:Q71"/>
    <mergeCell ref="D67:E67"/>
    <mergeCell ref="H67:I67"/>
    <mergeCell ref="L67:M67"/>
    <mergeCell ref="P67:Q67"/>
    <mergeCell ref="D68:E68"/>
    <mergeCell ref="H68:I68"/>
    <mergeCell ref="L68:M68"/>
    <mergeCell ref="P68:Q68"/>
    <mergeCell ref="D59:Q59"/>
    <mergeCell ref="D60:E60"/>
    <mergeCell ref="H60:I60"/>
    <mergeCell ref="L60:M60"/>
    <mergeCell ref="P60:Q60"/>
    <mergeCell ref="D61:E61"/>
    <mergeCell ref="H61:I61"/>
    <mergeCell ref="L61:M61"/>
    <mergeCell ref="P61:Q61"/>
    <mergeCell ref="D57:E57"/>
    <mergeCell ref="H57:I57"/>
    <mergeCell ref="L57:M57"/>
    <mergeCell ref="P57:Q57"/>
    <mergeCell ref="D58:E58"/>
    <mergeCell ref="H58:I58"/>
    <mergeCell ref="L58:M58"/>
    <mergeCell ref="P58:Q58"/>
    <mergeCell ref="D55:I55"/>
    <mergeCell ref="L55:Q55"/>
    <mergeCell ref="D56:E56"/>
    <mergeCell ref="H56:I56"/>
    <mergeCell ref="L56:M56"/>
    <mergeCell ref="P56:Q56"/>
    <mergeCell ref="D35:E35"/>
    <mergeCell ref="H35:I35"/>
    <mergeCell ref="L35:M35"/>
    <mergeCell ref="P35:Q35"/>
    <mergeCell ref="T35:U35"/>
    <mergeCell ref="X35:Y35"/>
    <mergeCell ref="D33:Y33"/>
    <mergeCell ref="D34:E34"/>
    <mergeCell ref="H34:I34"/>
    <mergeCell ref="L34:M34"/>
    <mergeCell ref="P34:Q34"/>
    <mergeCell ref="T34:U34"/>
    <mergeCell ref="X34:Y34"/>
    <mergeCell ref="D32:E32"/>
    <mergeCell ref="H32:I32"/>
    <mergeCell ref="L32:M32"/>
    <mergeCell ref="P32:Q32"/>
    <mergeCell ref="T32:U32"/>
    <mergeCell ref="X32:Y32"/>
    <mergeCell ref="T30:Y30"/>
    <mergeCell ref="D31:E31"/>
    <mergeCell ref="H31:I31"/>
    <mergeCell ref="L31:M31"/>
    <mergeCell ref="P31:Q31"/>
    <mergeCell ref="T31:U31"/>
    <mergeCell ref="X31:Y31"/>
    <mergeCell ref="D9:Q9"/>
    <mergeCell ref="D10:E10"/>
    <mergeCell ref="H10:I10"/>
    <mergeCell ref="L10:M10"/>
    <mergeCell ref="P10:Q10"/>
    <mergeCell ref="D30:I30"/>
    <mergeCell ref="L30:Q30"/>
    <mergeCell ref="B27:Z27"/>
    <mergeCell ref="B28:Z28"/>
    <mergeCell ref="B29:Z29"/>
    <mergeCell ref="D7:E7"/>
    <mergeCell ref="H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0"/>
  <sheetViews>
    <sheetView showGridLines="0" workbookViewId="0"/>
  </sheetViews>
  <sheetFormatPr defaultRowHeight="15" x14ac:dyDescent="0.25"/>
  <cols>
    <col min="1" max="3" width="36.5703125" bestFit="1" customWidth="1"/>
    <col min="4" max="4" width="6.28515625" customWidth="1"/>
    <col min="5" max="6" width="24.140625" customWidth="1"/>
    <col min="7" max="7" width="29.140625" customWidth="1"/>
    <col min="8" max="8" width="6.28515625" customWidth="1"/>
    <col min="9" max="10" width="24.140625" customWidth="1"/>
    <col min="11" max="11" width="29.140625" customWidth="1"/>
    <col min="12" max="12" width="6.28515625" customWidth="1"/>
    <col min="13" max="14" width="24.140625" customWidth="1"/>
    <col min="15" max="15" width="29.140625" customWidth="1"/>
    <col min="16" max="16" width="6.28515625" customWidth="1"/>
    <col min="17" max="17" width="24.140625" customWidth="1"/>
    <col min="18" max="18" width="20.85546875" customWidth="1"/>
    <col min="19" max="19" width="29.140625" customWidth="1"/>
    <col min="20" max="20" width="6.28515625" customWidth="1"/>
    <col min="21" max="21" width="29.140625" customWidth="1"/>
    <col min="22" max="22" width="24.140625" customWidth="1"/>
    <col min="23" max="23" width="29.140625" customWidth="1"/>
    <col min="24" max="24" width="6.28515625" customWidth="1"/>
    <col min="25" max="25" width="29.140625" customWidth="1"/>
    <col min="26" max="26" width="5.42578125" customWidth="1"/>
  </cols>
  <sheetData>
    <row r="1" spans="1:26" ht="15" customHeight="1" x14ac:dyDescent="0.25">
      <c r="A1" s="7" t="s">
        <v>10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8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33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c r="C7" s="4"/>
      <c r="D7" s="10"/>
      <c r="E7" s="10"/>
      <c r="F7" s="14"/>
      <c r="G7" s="4"/>
      <c r="H7" s="10"/>
      <c r="I7" s="10"/>
      <c r="J7" s="14"/>
      <c r="K7" s="4"/>
      <c r="L7" s="10"/>
      <c r="M7" s="10"/>
      <c r="N7" s="14"/>
      <c r="O7" s="4"/>
      <c r="P7" s="10" t="s">
        <v>339</v>
      </c>
      <c r="Q7" s="10"/>
      <c r="R7" s="14"/>
      <c r="S7" s="4"/>
      <c r="T7" s="10"/>
      <c r="U7" s="10"/>
      <c r="V7" s="14"/>
      <c r="W7" s="4"/>
      <c r="X7" s="10"/>
      <c r="Y7" s="10"/>
      <c r="Z7" s="14"/>
    </row>
    <row r="8" spans="1:26" ht="15" customHeight="1" x14ac:dyDescent="0.25">
      <c r="A8" s="11"/>
      <c r="B8" s="4"/>
      <c r="C8" s="4"/>
      <c r="D8" s="10"/>
      <c r="E8" s="10"/>
      <c r="F8" s="14"/>
      <c r="G8" s="4"/>
      <c r="H8" s="10"/>
      <c r="I8" s="10"/>
      <c r="J8" s="14"/>
      <c r="K8" s="4"/>
      <c r="L8" s="10"/>
      <c r="M8" s="10"/>
      <c r="N8" s="14"/>
      <c r="O8" s="4"/>
      <c r="P8" s="10" t="s">
        <v>340</v>
      </c>
      <c r="Q8" s="10"/>
      <c r="R8" s="14"/>
      <c r="S8" s="4"/>
      <c r="T8" s="10"/>
      <c r="U8" s="10"/>
      <c r="V8" s="14"/>
      <c r="W8" s="4"/>
      <c r="X8" s="10"/>
      <c r="Y8" s="10"/>
      <c r="Z8" s="14"/>
    </row>
    <row r="9" spans="1:26" ht="15.75" thickBot="1" x14ac:dyDescent="0.3">
      <c r="A9" s="11"/>
      <c r="B9" s="4"/>
      <c r="C9" s="4"/>
      <c r="D9" s="42" t="s">
        <v>43</v>
      </c>
      <c r="E9" s="42"/>
      <c r="F9" s="14"/>
      <c r="G9" s="4"/>
      <c r="H9" s="42" t="s">
        <v>44</v>
      </c>
      <c r="I9" s="42"/>
      <c r="J9" s="14"/>
      <c r="K9" s="4"/>
      <c r="L9" s="42" t="s">
        <v>45</v>
      </c>
      <c r="M9" s="42"/>
      <c r="N9" s="14"/>
      <c r="O9" s="4"/>
      <c r="P9" s="42" t="s">
        <v>341</v>
      </c>
      <c r="Q9" s="42"/>
      <c r="R9" s="14"/>
      <c r="S9" s="4"/>
      <c r="T9" s="42" t="s">
        <v>342</v>
      </c>
      <c r="U9" s="42"/>
      <c r="V9" s="14"/>
      <c r="W9" s="4"/>
      <c r="X9" s="42" t="s">
        <v>263</v>
      </c>
      <c r="Y9" s="42"/>
      <c r="Z9" s="14"/>
    </row>
    <row r="10" spans="1:26" ht="15.75" thickTop="1" x14ac:dyDescent="0.25">
      <c r="A10" s="11"/>
      <c r="B10" s="4"/>
      <c r="C10" s="4"/>
      <c r="D10" s="10" t="s">
        <v>253</v>
      </c>
      <c r="E10" s="10"/>
      <c r="F10" s="10"/>
      <c r="G10" s="10"/>
      <c r="H10" s="10"/>
      <c r="I10" s="10"/>
      <c r="J10" s="10"/>
      <c r="K10" s="10"/>
      <c r="L10" s="10"/>
      <c r="M10" s="10"/>
      <c r="N10" s="10"/>
      <c r="O10" s="10"/>
      <c r="P10" s="10"/>
      <c r="Q10" s="10"/>
      <c r="R10" s="10"/>
      <c r="S10" s="10"/>
      <c r="T10" s="10"/>
      <c r="U10" s="10"/>
      <c r="V10" s="10"/>
      <c r="W10" s="10"/>
      <c r="X10" s="10"/>
      <c r="Y10" s="10"/>
      <c r="Z10" s="14"/>
    </row>
    <row r="11" spans="1:26" x14ac:dyDescent="0.25">
      <c r="A11" s="11"/>
      <c r="B11" s="4">
        <v>2013</v>
      </c>
      <c r="C11" s="4"/>
      <c r="D11" s="10"/>
      <c r="E11" s="10"/>
      <c r="F11" s="14"/>
      <c r="G11" s="4"/>
      <c r="H11" s="10"/>
      <c r="I11" s="10"/>
      <c r="J11" s="14"/>
      <c r="K11" s="4"/>
      <c r="L11" s="10"/>
      <c r="M11" s="10"/>
      <c r="N11" s="14"/>
      <c r="O11" s="4"/>
      <c r="P11" s="10"/>
      <c r="Q11" s="10"/>
      <c r="R11" s="14"/>
      <c r="S11" s="4"/>
      <c r="T11" s="10"/>
      <c r="U11" s="10"/>
      <c r="V11" s="14"/>
      <c r="W11" s="4"/>
      <c r="X11" s="10"/>
      <c r="Y11" s="10"/>
      <c r="Z11" s="14"/>
    </row>
    <row r="12" spans="1:26" x14ac:dyDescent="0.25">
      <c r="A12" s="11"/>
      <c r="B12" s="19" t="s">
        <v>321</v>
      </c>
      <c r="C12" s="19"/>
      <c r="D12" s="20" t="s">
        <v>255</v>
      </c>
      <c r="E12" s="21">
        <v>8236</v>
      </c>
      <c r="F12" s="22"/>
      <c r="G12" s="19"/>
      <c r="H12" s="20" t="s">
        <v>255</v>
      </c>
      <c r="I12" s="21">
        <v>18659</v>
      </c>
      <c r="J12" s="22"/>
      <c r="K12" s="19"/>
      <c r="L12" s="20" t="s">
        <v>255</v>
      </c>
      <c r="M12" s="21">
        <v>2996</v>
      </c>
      <c r="N12" s="22"/>
      <c r="O12" s="19"/>
      <c r="P12" s="20" t="s">
        <v>255</v>
      </c>
      <c r="Q12" s="26">
        <v>125</v>
      </c>
      <c r="R12" s="22"/>
      <c r="S12" s="19"/>
      <c r="T12" s="20" t="s">
        <v>255</v>
      </c>
      <c r="U12" s="21">
        <v>6770</v>
      </c>
      <c r="V12" s="22"/>
      <c r="W12" s="19"/>
      <c r="X12" s="20" t="s">
        <v>255</v>
      </c>
      <c r="Y12" s="21">
        <v>36786</v>
      </c>
      <c r="Z12" s="22"/>
    </row>
    <row r="13" spans="1:26" x14ac:dyDescent="0.25">
      <c r="A13" s="11"/>
      <c r="B13" s="28" t="s">
        <v>343</v>
      </c>
      <c r="C13" s="28"/>
      <c r="D13" s="29"/>
      <c r="E13" s="32"/>
      <c r="F13" s="31"/>
      <c r="G13" s="28"/>
      <c r="H13" s="29"/>
      <c r="I13" s="32"/>
      <c r="J13" s="31"/>
      <c r="K13" s="28"/>
      <c r="L13" s="29"/>
      <c r="M13" s="32"/>
      <c r="N13" s="31"/>
      <c r="O13" s="28"/>
      <c r="P13" s="29"/>
      <c r="Q13" s="32"/>
      <c r="R13" s="31"/>
      <c r="S13" s="28"/>
      <c r="T13" s="29"/>
      <c r="U13" s="32"/>
      <c r="V13" s="31"/>
      <c r="W13" s="28"/>
      <c r="X13" s="29"/>
      <c r="Y13" s="32"/>
      <c r="Z13" s="31"/>
    </row>
    <row r="14" spans="1:26" x14ac:dyDescent="0.25">
      <c r="A14" s="11"/>
      <c r="B14" s="19" t="s">
        <v>106</v>
      </c>
      <c r="C14" s="19"/>
      <c r="D14" s="20"/>
      <c r="E14" s="26" t="s">
        <v>344</v>
      </c>
      <c r="F14" s="22" t="s">
        <v>277</v>
      </c>
      <c r="G14" s="19"/>
      <c r="H14" s="20"/>
      <c r="I14" s="26">
        <v>712</v>
      </c>
      <c r="J14" s="22"/>
      <c r="K14" s="19"/>
      <c r="L14" s="20"/>
      <c r="M14" s="26">
        <v>105</v>
      </c>
      <c r="N14" s="22"/>
      <c r="O14" s="19"/>
      <c r="P14" s="20"/>
      <c r="Q14" s="26" t="s">
        <v>345</v>
      </c>
      <c r="R14" s="22" t="s">
        <v>277</v>
      </c>
      <c r="S14" s="19"/>
      <c r="T14" s="20"/>
      <c r="U14" s="26" t="s">
        <v>346</v>
      </c>
      <c r="V14" s="22" t="s">
        <v>277</v>
      </c>
      <c r="W14" s="19"/>
      <c r="X14" s="20"/>
      <c r="Y14" s="26" t="s">
        <v>347</v>
      </c>
      <c r="Z14" s="22" t="s">
        <v>277</v>
      </c>
    </row>
    <row r="15" spans="1:26" x14ac:dyDescent="0.25">
      <c r="A15" s="11"/>
      <c r="B15" s="28" t="s">
        <v>348</v>
      </c>
      <c r="C15" s="28"/>
      <c r="D15" s="29"/>
      <c r="E15" s="32">
        <v>878</v>
      </c>
      <c r="F15" s="31"/>
      <c r="G15" s="28"/>
      <c r="H15" s="29"/>
      <c r="I15" s="32">
        <v>343</v>
      </c>
      <c r="J15" s="31"/>
      <c r="K15" s="28"/>
      <c r="L15" s="29"/>
      <c r="M15" s="32">
        <v>244</v>
      </c>
      <c r="N15" s="31"/>
      <c r="O15" s="28"/>
      <c r="P15" s="29"/>
      <c r="Q15" s="32">
        <v>19</v>
      </c>
      <c r="R15" s="31"/>
      <c r="S15" s="28"/>
      <c r="T15" s="29"/>
      <c r="U15" s="32" t="s">
        <v>262</v>
      </c>
      <c r="V15" s="31"/>
      <c r="W15" s="28"/>
      <c r="X15" s="29"/>
      <c r="Y15" s="30">
        <v>1484</v>
      </c>
      <c r="Z15" s="31"/>
    </row>
    <row r="16" spans="1:26" ht="15.75" thickBot="1" x14ac:dyDescent="0.3">
      <c r="A16" s="11"/>
      <c r="B16" s="19" t="s">
        <v>349</v>
      </c>
      <c r="C16" s="19"/>
      <c r="D16" s="33"/>
      <c r="E16" s="35" t="s">
        <v>350</v>
      </c>
      <c r="F16" s="22" t="s">
        <v>277</v>
      </c>
      <c r="G16" s="19"/>
      <c r="H16" s="33"/>
      <c r="I16" s="35" t="s">
        <v>351</v>
      </c>
      <c r="J16" s="22" t="s">
        <v>277</v>
      </c>
      <c r="K16" s="19"/>
      <c r="L16" s="33"/>
      <c r="M16" s="35" t="s">
        <v>352</v>
      </c>
      <c r="N16" s="22" t="s">
        <v>277</v>
      </c>
      <c r="O16" s="19"/>
      <c r="P16" s="33"/>
      <c r="Q16" s="35">
        <v>3</v>
      </c>
      <c r="R16" s="22"/>
      <c r="S16" s="19"/>
      <c r="T16" s="33"/>
      <c r="U16" s="35" t="s">
        <v>262</v>
      </c>
      <c r="V16" s="22"/>
      <c r="W16" s="19"/>
      <c r="X16" s="33"/>
      <c r="Y16" s="35" t="s">
        <v>353</v>
      </c>
      <c r="Z16" s="22" t="s">
        <v>277</v>
      </c>
    </row>
    <row r="17" spans="1:26" ht="16.5" thickTop="1" thickBot="1" x14ac:dyDescent="0.3">
      <c r="A17" s="11"/>
      <c r="B17" s="28" t="s">
        <v>324</v>
      </c>
      <c r="C17" s="28"/>
      <c r="D17" s="36" t="s">
        <v>255</v>
      </c>
      <c r="E17" s="37">
        <v>6955</v>
      </c>
      <c r="F17" s="31"/>
      <c r="G17" s="28"/>
      <c r="H17" s="36" t="s">
        <v>255</v>
      </c>
      <c r="I17" s="37">
        <v>18217</v>
      </c>
      <c r="J17" s="31"/>
      <c r="K17" s="28"/>
      <c r="L17" s="36" t="s">
        <v>255</v>
      </c>
      <c r="M17" s="37">
        <v>2811</v>
      </c>
      <c r="N17" s="31"/>
      <c r="O17" s="28"/>
      <c r="P17" s="36" t="s">
        <v>255</v>
      </c>
      <c r="Q17" s="44">
        <v>110</v>
      </c>
      <c r="R17" s="31"/>
      <c r="S17" s="28"/>
      <c r="T17" s="36" t="s">
        <v>255</v>
      </c>
      <c r="U17" s="37">
        <v>6344</v>
      </c>
      <c r="V17" s="31"/>
      <c r="W17" s="28"/>
      <c r="X17" s="36" t="s">
        <v>255</v>
      </c>
      <c r="Y17" s="37">
        <v>34437</v>
      </c>
      <c r="Z17" s="31"/>
    </row>
    <row r="18" spans="1:26" ht="15.75" thickTop="1" x14ac:dyDescent="0.25">
      <c r="A18" s="11"/>
      <c r="B18" s="19"/>
      <c r="C18" s="19"/>
      <c r="D18" s="20"/>
      <c r="E18" s="26"/>
      <c r="F18" s="22"/>
      <c r="G18" s="19"/>
      <c r="H18" s="20"/>
      <c r="I18" s="26"/>
      <c r="J18" s="22"/>
      <c r="K18" s="19"/>
      <c r="L18" s="20"/>
      <c r="M18" s="26"/>
      <c r="N18" s="22"/>
      <c r="O18" s="19"/>
      <c r="P18" s="20"/>
      <c r="Q18" s="26"/>
      <c r="R18" s="22"/>
      <c r="S18" s="19"/>
      <c r="T18" s="20"/>
      <c r="U18" s="26"/>
      <c r="V18" s="22"/>
      <c r="W18" s="19"/>
      <c r="X18" s="20"/>
      <c r="Y18" s="26"/>
      <c r="Z18" s="22"/>
    </row>
    <row r="19" spans="1:26" x14ac:dyDescent="0.25">
      <c r="A19" s="11"/>
      <c r="B19" s="28">
        <v>2012</v>
      </c>
      <c r="C19" s="28"/>
      <c r="D19" s="29"/>
      <c r="E19" s="32"/>
      <c r="F19" s="31"/>
      <c r="G19" s="28"/>
      <c r="H19" s="29"/>
      <c r="I19" s="32"/>
      <c r="J19" s="31"/>
      <c r="K19" s="28"/>
      <c r="L19" s="29"/>
      <c r="M19" s="32"/>
      <c r="N19" s="31"/>
      <c r="O19" s="28"/>
      <c r="P19" s="29"/>
      <c r="Q19" s="32"/>
      <c r="R19" s="31"/>
      <c r="S19" s="28"/>
      <c r="T19" s="29"/>
      <c r="U19" s="32"/>
      <c r="V19" s="31"/>
      <c r="W19" s="28"/>
      <c r="X19" s="29"/>
      <c r="Y19" s="32"/>
      <c r="Z19" s="31"/>
    </row>
    <row r="20" spans="1:26" x14ac:dyDescent="0.25">
      <c r="A20" s="11"/>
      <c r="B20" s="19" t="s">
        <v>321</v>
      </c>
      <c r="C20" s="19"/>
      <c r="D20" s="20" t="s">
        <v>255</v>
      </c>
      <c r="E20" s="21">
        <v>15476</v>
      </c>
      <c r="F20" s="22"/>
      <c r="G20" s="19"/>
      <c r="H20" s="20" t="s">
        <v>255</v>
      </c>
      <c r="I20" s="21">
        <v>21271</v>
      </c>
      <c r="J20" s="22"/>
      <c r="K20" s="19"/>
      <c r="L20" s="20" t="s">
        <v>255</v>
      </c>
      <c r="M20" s="21">
        <v>4981</v>
      </c>
      <c r="N20" s="22"/>
      <c r="O20" s="19"/>
      <c r="P20" s="20" t="s">
        <v>255</v>
      </c>
      <c r="Q20" s="26">
        <v>195</v>
      </c>
      <c r="R20" s="22"/>
      <c r="S20" s="19"/>
      <c r="T20" s="20" t="s">
        <v>255</v>
      </c>
      <c r="U20" s="21">
        <v>9423</v>
      </c>
      <c r="V20" s="22"/>
      <c r="W20" s="19"/>
      <c r="X20" s="20" t="s">
        <v>255</v>
      </c>
      <c r="Y20" s="21">
        <v>51346</v>
      </c>
      <c r="Z20" s="22"/>
    </row>
    <row r="21" spans="1:26" x14ac:dyDescent="0.25">
      <c r="A21" s="11"/>
      <c r="B21" s="56" t="s">
        <v>343</v>
      </c>
      <c r="C21" s="28"/>
      <c r="D21" s="29"/>
      <c r="E21" s="32"/>
      <c r="F21" s="31"/>
      <c r="G21" s="28"/>
      <c r="H21" s="29"/>
      <c r="I21" s="32"/>
      <c r="J21" s="31"/>
      <c r="K21" s="28"/>
      <c r="L21" s="29"/>
      <c r="M21" s="32"/>
      <c r="N21" s="31"/>
      <c r="O21" s="28"/>
      <c r="P21" s="29"/>
      <c r="Q21" s="32"/>
      <c r="R21" s="31"/>
      <c r="S21" s="28"/>
      <c r="T21" s="29"/>
      <c r="U21" s="32"/>
      <c r="V21" s="31"/>
      <c r="W21" s="28"/>
      <c r="X21" s="29"/>
      <c r="Y21" s="32"/>
      <c r="Z21" s="31"/>
    </row>
    <row r="22" spans="1:26" x14ac:dyDescent="0.25">
      <c r="A22" s="11"/>
      <c r="B22" s="19" t="s">
        <v>106</v>
      </c>
      <c r="C22" s="19"/>
      <c r="D22" s="20"/>
      <c r="E22" s="26">
        <v>18</v>
      </c>
      <c r="F22" s="22"/>
      <c r="G22" s="19"/>
      <c r="H22" s="20"/>
      <c r="I22" s="21">
        <v>1839</v>
      </c>
      <c r="J22" s="22"/>
      <c r="K22" s="19"/>
      <c r="L22" s="20"/>
      <c r="M22" s="26" t="s">
        <v>354</v>
      </c>
      <c r="N22" s="22" t="s">
        <v>277</v>
      </c>
      <c r="O22" s="19"/>
      <c r="P22" s="20"/>
      <c r="Q22" s="26" t="s">
        <v>355</v>
      </c>
      <c r="R22" s="22" t="s">
        <v>277</v>
      </c>
      <c r="S22" s="19"/>
      <c r="T22" s="20"/>
      <c r="U22" s="26" t="s">
        <v>356</v>
      </c>
      <c r="V22" s="22" t="s">
        <v>277</v>
      </c>
      <c r="W22" s="19"/>
      <c r="X22" s="20"/>
      <c r="Y22" s="26">
        <v>251</v>
      </c>
      <c r="Z22" s="22"/>
    </row>
    <row r="23" spans="1:26" x14ac:dyDescent="0.25">
      <c r="A23" s="11"/>
      <c r="B23" s="28" t="s">
        <v>348</v>
      </c>
      <c r="C23" s="28"/>
      <c r="D23" s="29"/>
      <c r="E23" s="32">
        <v>782</v>
      </c>
      <c r="F23" s="31"/>
      <c r="G23" s="28"/>
      <c r="H23" s="29"/>
      <c r="I23" s="32">
        <v>303</v>
      </c>
      <c r="J23" s="31"/>
      <c r="K23" s="28"/>
      <c r="L23" s="29"/>
      <c r="M23" s="32">
        <v>287</v>
      </c>
      <c r="N23" s="31"/>
      <c r="O23" s="28"/>
      <c r="P23" s="29"/>
      <c r="Q23" s="32" t="s">
        <v>262</v>
      </c>
      <c r="R23" s="31"/>
      <c r="S23" s="28"/>
      <c r="T23" s="29"/>
      <c r="U23" s="32" t="s">
        <v>262</v>
      </c>
      <c r="V23" s="31"/>
      <c r="W23" s="28"/>
      <c r="X23" s="29"/>
      <c r="Y23" s="30">
        <v>1372</v>
      </c>
      <c r="Z23" s="31"/>
    </row>
    <row r="24" spans="1:26" x14ac:dyDescent="0.25">
      <c r="A24" s="11"/>
      <c r="B24" s="19" t="s">
        <v>349</v>
      </c>
      <c r="C24" s="19"/>
      <c r="D24" s="20"/>
      <c r="E24" s="26" t="s">
        <v>357</v>
      </c>
      <c r="F24" s="22" t="s">
        <v>277</v>
      </c>
      <c r="G24" s="19"/>
      <c r="H24" s="20"/>
      <c r="I24" s="26" t="s">
        <v>358</v>
      </c>
      <c r="J24" s="22" t="s">
        <v>277</v>
      </c>
      <c r="K24" s="19"/>
      <c r="L24" s="20"/>
      <c r="M24" s="26" t="s">
        <v>359</v>
      </c>
      <c r="N24" s="22" t="s">
        <v>277</v>
      </c>
      <c r="O24" s="19"/>
      <c r="P24" s="20"/>
      <c r="Q24" s="26">
        <v>13</v>
      </c>
      <c r="R24" s="22"/>
      <c r="S24" s="19"/>
      <c r="T24" s="20"/>
      <c r="U24" s="26" t="s">
        <v>262</v>
      </c>
      <c r="V24" s="22"/>
      <c r="W24" s="19"/>
      <c r="X24" s="20"/>
      <c r="Y24" s="26" t="s">
        <v>360</v>
      </c>
      <c r="Z24" s="22" t="s">
        <v>277</v>
      </c>
    </row>
    <row r="25" spans="1:26" ht="15.75" thickBot="1" x14ac:dyDescent="0.3">
      <c r="A25" s="11"/>
      <c r="B25" s="28" t="s">
        <v>361</v>
      </c>
      <c r="C25" s="28"/>
      <c r="D25" s="48"/>
      <c r="E25" s="57">
        <v>16</v>
      </c>
      <c r="F25" s="31"/>
      <c r="G25" s="28"/>
      <c r="H25" s="48"/>
      <c r="I25" s="57">
        <v>136</v>
      </c>
      <c r="J25" s="31"/>
      <c r="K25" s="28"/>
      <c r="L25" s="48"/>
      <c r="M25" s="57">
        <v>133</v>
      </c>
      <c r="N25" s="31"/>
      <c r="O25" s="28"/>
      <c r="P25" s="48"/>
      <c r="Q25" s="57" t="s">
        <v>262</v>
      </c>
      <c r="R25" s="31"/>
      <c r="S25" s="28"/>
      <c r="T25" s="48"/>
      <c r="U25" s="57" t="s">
        <v>362</v>
      </c>
      <c r="V25" s="31" t="s">
        <v>277</v>
      </c>
      <c r="W25" s="28"/>
      <c r="X25" s="48"/>
      <c r="Y25" s="57">
        <v>171</v>
      </c>
      <c r="Z25" s="31"/>
    </row>
    <row r="26" spans="1:26" ht="16.5" thickTop="1" thickBot="1" x14ac:dyDescent="0.3">
      <c r="A26" s="11"/>
      <c r="B26" s="19" t="s">
        <v>324</v>
      </c>
      <c r="C26" s="19"/>
      <c r="D26" s="50" t="s">
        <v>255</v>
      </c>
      <c r="E26" s="51">
        <v>13673</v>
      </c>
      <c r="F26" s="22"/>
      <c r="G26" s="19"/>
      <c r="H26" s="50" t="s">
        <v>255</v>
      </c>
      <c r="I26" s="51">
        <v>21829</v>
      </c>
      <c r="J26" s="22"/>
      <c r="K26" s="19"/>
      <c r="L26" s="50" t="s">
        <v>255</v>
      </c>
      <c r="M26" s="51">
        <v>3759</v>
      </c>
      <c r="N26" s="22"/>
      <c r="O26" s="19"/>
      <c r="P26" s="50" t="s">
        <v>255</v>
      </c>
      <c r="Q26" s="58">
        <v>191</v>
      </c>
      <c r="R26" s="22"/>
      <c r="S26" s="19"/>
      <c r="T26" s="50" t="s">
        <v>255</v>
      </c>
      <c r="U26" s="51">
        <v>8569</v>
      </c>
      <c r="V26" s="22"/>
      <c r="W26" s="19"/>
      <c r="X26" s="50" t="s">
        <v>255</v>
      </c>
      <c r="Y26" s="51">
        <v>48021</v>
      </c>
      <c r="Z26" s="22"/>
    </row>
    <row r="27" spans="1:26"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363</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4"/>
      <c r="C30" s="4"/>
      <c r="D30" s="10"/>
      <c r="E30" s="10"/>
      <c r="F30" s="14"/>
      <c r="G30" s="4"/>
      <c r="H30" s="10"/>
      <c r="I30" s="10"/>
      <c r="J30" s="14"/>
      <c r="K30" s="4"/>
      <c r="L30" s="10"/>
      <c r="M30" s="10"/>
      <c r="N30" s="14"/>
      <c r="O30" s="4"/>
      <c r="P30" s="10" t="s">
        <v>339</v>
      </c>
      <c r="Q30" s="10"/>
      <c r="R30" s="14"/>
      <c r="S30" s="4"/>
      <c r="T30" s="10"/>
      <c r="U30" s="10"/>
      <c r="V30" s="14"/>
      <c r="W30" s="4"/>
      <c r="X30" s="10"/>
      <c r="Y30" s="10"/>
      <c r="Z30" s="14"/>
    </row>
    <row r="31" spans="1:26" ht="15" customHeight="1" x14ac:dyDescent="0.25">
      <c r="A31" s="11"/>
      <c r="B31" s="4"/>
      <c r="C31" s="4"/>
      <c r="D31" s="10"/>
      <c r="E31" s="10"/>
      <c r="F31" s="14"/>
      <c r="G31" s="4"/>
      <c r="H31" s="10"/>
      <c r="I31" s="10"/>
      <c r="J31" s="14"/>
      <c r="K31" s="4"/>
      <c r="L31" s="10"/>
      <c r="M31" s="10"/>
      <c r="N31" s="14"/>
      <c r="O31" s="4"/>
      <c r="P31" s="10" t="s">
        <v>340</v>
      </c>
      <c r="Q31" s="10"/>
      <c r="R31" s="14"/>
      <c r="S31" s="4"/>
      <c r="T31" s="10"/>
      <c r="U31" s="10"/>
      <c r="V31" s="14"/>
      <c r="W31" s="4"/>
      <c r="X31" s="10"/>
      <c r="Y31" s="10"/>
      <c r="Z31" s="14"/>
    </row>
    <row r="32" spans="1:26" ht="15.75" thickBot="1" x14ac:dyDescent="0.3">
      <c r="A32" s="11"/>
      <c r="B32" s="4"/>
      <c r="C32" s="4"/>
      <c r="D32" s="42" t="s">
        <v>43</v>
      </c>
      <c r="E32" s="42"/>
      <c r="F32" s="14"/>
      <c r="G32" s="4"/>
      <c r="H32" s="42" t="s">
        <v>44</v>
      </c>
      <c r="I32" s="42"/>
      <c r="J32" s="14"/>
      <c r="K32" s="4"/>
      <c r="L32" s="42" t="s">
        <v>45</v>
      </c>
      <c r="M32" s="42"/>
      <c r="N32" s="14"/>
      <c r="O32" s="4"/>
      <c r="P32" s="42" t="s">
        <v>341</v>
      </c>
      <c r="Q32" s="42"/>
      <c r="R32" s="14"/>
      <c r="S32" s="4"/>
      <c r="T32" s="42" t="s">
        <v>342</v>
      </c>
      <c r="U32" s="42"/>
      <c r="V32" s="14"/>
      <c r="W32" s="4"/>
      <c r="X32" s="42" t="s">
        <v>263</v>
      </c>
      <c r="Y32" s="42"/>
      <c r="Z32" s="14"/>
    </row>
    <row r="33" spans="1:26" ht="15.75" thickTop="1" x14ac:dyDescent="0.25">
      <c r="A33" s="11"/>
      <c r="B33" s="4"/>
      <c r="C33" s="4"/>
      <c r="D33" s="10" t="s">
        <v>253</v>
      </c>
      <c r="E33" s="10"/>
      <c r="F33" s="10"/>
      <c r="G33" s="10"/>
      <c r="H33" s="10"/>
      <c r="I33" s="10"/>
      <c r="J33" s="10"/>
      <c r="K33" s="10"/>
      <c r="L33" s="10"/>
      <c r="M33" s="10"/>
      <c r="N33" s="10"/>
      <c r="O33" s="10"/>
      <c r="P33" s="10"/>
      <c r="Q33" s="10"/>
      <c r="R33" s="10"/>
      <c r="S33" s="10"/>
      <c r="T33" s="10"/>
      <c r="U33" s="10"/>
      <c r="V33" s="10"/>
      <c r="W33" s="10"/>
      <c r="X33" s="10"/>
      <c r="Y33" s="10"/>
      <c r="Z33" s="14"/>
    </row>
    <row r="34" spans="1:26" x14ac:dyDescent="0.25">
      <c r="A34" s="11"/>
      <c r="B34" s="4">
        <v>2013</v>
      </c>
      <c r="C34" s="4"/>
      <c r="D34" s="10"/>
      <c r="E34" s="10"/>
      <c r="F34" s="14"/>
      <c r="G34" s="4"/>
      <c r="H34" s="10"/>
      <c r="I34" s="10"/>
      <c r="J34" s="14"/>
      <c r="K34" s="4"/>
      <c r="L34" s="10"/>
      <c r="M34" s="10"/>
      <c r="N34" s="14"/>
      <c r="O34" s="4"/>
      <c r="P34" s="10"/>
      <c r="Q34" s="10"/>
      <c r="R34" s="14"/>
      <c r="S34" s="4"/>
      <c r="T34" s="10"/>
      <c r="U34" s="10"/>
      <c r="V34" s="14"/>
      <c r="W34" s="4"/>
      <c r="X34" s="10"/>
      <c r="Y34" s="10"/>
      <c r="Z34" s="14"/>
    </row>
    <row r="35" spans="1:26" x14ac:dyDescent="0.25">
      <c r="A35" s="11"/>
      <c r="B35" s="19" t="s">
        <v>321</v>
      </c>
      <c r="C35" s="19"/>
      <c r="D35" s="20" t="s">
        <v>255</v>
      </c>
      <c r="E35" s="21">
        <v>11402</v>
      </c>
      <c r="F35" s="22"/>
      <c r="G35" s="19"/>
      <c r="H35" s="20" t="s">
        <v>255</v>
      </c>
      <c r="I35" s="21">
        <v>21447</v>
      </c>
      <c r="J35" s="22"/>
      <c r="K35" s="19"/>
      <c r="L35" s="20" t="s">
        <v>255</v>
      </c>
      <c r="M35" s="21">
        <v>3378</v>
      </c>
      <c r="N35" s="22"/>
      <c r="O35" s="19"/>
      <c r="P35" s="20" t="s">
        <v>255</v>
      </c>
      <c r="Q35" s="26">
        <v>144</v>
      </c>
      <c r="R35" s="22"/>
      <c r="S35" s="19"/>
      <c r="T35" s="20" t="s">
        <v>255</v>
      </c>
      <c r="U35" s="21">
        <v>7904</v>
      </c>
      <c r="V35" s="22"/>
      <c r="W35" s="19"/>
      <c r="X35" s="20" t="s">
        <v>255</v>
      </c>
      <c r="Y35" s="21">
        <v>44275</v>
      </c>
      <c r="Z35" s="22"/>
    </row>
    <row r="36" spans="1:26" x14ac:dyDescent="0.25">
      <c r="A36" s="11"/>
      <c r="B36" s="59" t="s">
        <v>343</v>
      </c>
      <c r="C36" s="28"/>
      <c r="D36" s="29"/>
      <c r="E36" s="32"/>
      <c r="F36" s="31"/>
      <c r="G36" s="28"/>
      <c r="H36" s="29"/>
      <c r="I36" s="32"/>
      <c r="J36" s="31"/>
      <c r="K36" s="28"/>
      <c r="L36" s="29"/>
      <c r="M36" s="32"/>
      <c r="N36" s="31"/>
      <c r="O36" s="28"/>
      <c r="P36" s="29"/>
      <c r="Q36" s="32"/>
      <c r="R36" s="31"/>
      <c r="S36" s="28"/>
      <c r="T36" s="29"/>
      <c r="U36" s="32"/>
      <c r="V36" s="31"/>
      <c r="W36" s="28"/>
      <c r="X36" s="29"/>
      <c r="Y36" s="32"/>
      <c r="Z36" s="31"/>
    </row>
    <row r="37" spans="1:26" x14ac:dyDescent="0.25">
      <c r="A37" s="11"/>
      <c r="B37" s="19" t="s">
        <v>106</v>
      </c>
      <c r="C37" s="19"/>
      <c r="D37" s="20"/>
      <c r="E37" s="26" t="s">
        <v>364</v>
      </c>
      <c r="F37" s="22" t="s">
        <v>277</v>
      </c>
      <c r="G37" s="19"/>
      <c r="H37" s="20"/>
      <c r="I37" s="26">
        <v>224</v>
      </c>
      <c r="J37" s="22"/>
      <c r="K37" s="19"/>
      <c r="L37" s="20"/>
      <c r="M37" s="26">
        <v>621</v>
      </c>
      <c r="N37" s="22"/>
      <c r="O37" s="19"/>
      <c r="P37" s="20"/>
      <c r="Q37" s="26" t="s">
        <v>365</v>
      </c>
      <c r="R37" s="22" t="s">
        <v>277</v>
      </c>
      <c r="S37" s="19"/>
      <c r="T37" s="20"/>
      <c r="U37" s="26" t="s">
        <v>366</v>
      </c>
      <c r="V37" s="22" t="s">
        <v>277</v>
      </c>
      <c r="W37" s="19"/>
      <c r="X37" s="20"/>
      <c r="Y37" s="26" t="s">
        <v>367</v>
      </c>
      <c r="Z37" s="22" t="s">
        <v>277</v>
      </c>
    </row>
    <row r="38" spans="1:26" x14ac:dyDescent="0.25">
      <c r="A38" s="11"/>
      <c r="B38" s="28" t="s">
        <v>348</v>
      </c>
      <c r="C38" s="28"/>
      <c r="D38" s="29"/>
      <c r="E38" s="30">
        <v>4595</v>
      </c>
      <c r="F38" s="31"/>
      <c r="G38" s="28"/>
      <c r="H38" s="29"/>
      <c r="I38" s="30">
        <v>1415</v>
      </c>
      <c r="J38" s="31"/>
      <c r="K38" s="28"/>
      <c r="L38" s="29"/>
      <c r="M38" s="32">
        <v>836</v>
      </c>
      <c r="N38" s="31"/>
      <c r="O38" s="28"/>
      <c r="P38" s="29"/>
      <c r="Q38" s="32">
        <v>47</v>
      </c>
      <c r="R38" s="31"/>
      <c r="S38" s="28"/>
      <c r="T38" s="29"/>
      <c r="U38" s="32" t="s">
        <v>262</v>
      </c>
      <c r="V38" s="31"/>
      <c r="W38" s="28"/>
      <c r="X38" s="29"/>
      <c r="Y38" s="30">
        <v>6893</v>
      </c>
      <c r="Z38" s="31"/>
    </row>
    <row r="39" spans="1:26" ht="15.75" thickBot="1" x14ac:dyDescent="0.3">
      <c r="A39" s="11"/>
      <c r="B39" s="19" t="s">
        <v>349</v>
      </c>
      <c r="C39" s="19"/>
      <c r="D39" s="33"/>
      <c r="E39" s="35" t="s">
        <v>368</v>
      </c>
      <c r="F39" s="22" t="s">
        <v>277</v>
      </c>
      <c r="G39" s="19"/>
      <c r="H39" s="33"/>
      <c r="I39" s="35" t="s">
        <v>369</v>
      </c>
      <c r="J39" s="22" t="s">
        <v>277</v>
      </c>
      <c r="K39" s="19"/>
      <c r="L39" s="33"/>
      <c r="M39" s="35" t="s">
        <v>370</v>
      </c>
      <c r="N39" s="22" t="s">
        <v>277</v>
      </c>
      <c r="O39" s="19"/>
      <c r="P39" s="33"/>
      <c r="Q39" s="35" t="s">
        <v>371</v>
      </c>
      <c r="R39" s="22" t="s">
        <v>277</v>
      </c>
      <c r="S39" s="19"/>
      <c r="T39" s="33"/>
      <c r="U39" s="35" t="s">
        <v>262</v>
      </c>
      <c r="V39" s="22"/>
      <c r="W39" s="19"/>
      <c r="X39" s="33"/>
      <c r="Y39" s="35" t="s">
        <v>372</v>
      </c>
      <c r="Z39" s="22" t="s">
        <v>277</v>
      </c>
    </row>
    <row r="40" spans="1:26" ht="16.5" thickTop="1" thickBot="1" x14ac:dyDescent="0.3">
      <c r="A40" s="11"/>
      <c r="B40" s="28" t="s">
        <v>324</v>
      </c>
      <c r="C40" s="28"/>
      <c r="D40" s="36" t="s">
        <v>255</v>
      </c>
      <c r="E40" s="37">
        <v>6955</v>
      </c>
      <c r="F40" s="31"/>
      <c r="G40" s="28"/>
      <c r="H40" s="36" t="s">
        <v>255</v>
      </c>
      <c r="I40" s="37">
        <v>18217</v>
      </c>
      <c r="J40" s="31"/>
      <c r="K40" s="28"/>
      <c r="L40" s="36" t="s">
        <v>255</v>
      </c>
      <c r="M40" s="37">
        <v>2811</v>
      </c>
      <c r="N40" s="31"/>
      <c r="O40" s="28"/>
      <c r="P40" s="36" t="s">
        <v>255</v>
      </c>
      <c r="Q40" s="44">
        <v>110</v>
      </c>
      <c r="R40" s="31"/>
      <c r="S40" s="28"/>
      <c r="T40" s="36" t="s">
        <v>255</v>
      </c>
      <c r="U40" s="37">
        <v>6344</v>
      </c>
      <c r="V40" s="31"/>
      <c r="W40" s="28"/>
      <c r="X40" s="36" t="s">
        <v>255</v>
      </c>
      <c r="Y40" s="37">
        <v>34437</v>
      </c>
      <c r="Z40" s="31"/>
    </row>
    <row r="41" spans="1:26" ht="15.75" thickTop="1" x14ac:dyDescent="0.25">
      <c r="A41" s="11"/>
      <c r="B41" s="19"/>
      <c r="C41" s="19"/>
      <c r="D41" s="20"/>
      <c r="E41" s="26"/>
      <c r="F41" s="22"/>
      <c r="G41" s="19"/>
      <c r="H41" s="20"/>
      <c r="I41" s="26"/>
      <c r="J41" s="22"/>
      <c r="K41" s="19"/>
      <c r="L41" s="20"/>
      <c r="M41" s="26"/>
      <c r="N41" s="22"/>
      <c r="O41" s="19"/>
      <c r="P41" s="20"/>
      <c r="Q41" s="26"/>
      <c r="R41" s="22"/>
      <c r="S41" s="19"/>
      <c r="T41" s="20"/>
      <c r="U41" s="26"/>
      <c r="V41" s="22"/>
      <c r="W41" s="19"/>
      <c r="X41" s="20"/>
      <c r="Y41" s="26"/>
      <c r="Z41" s="22"/>
    </row>
    <row r="42" spans="1:26" x14ac:dyDescent="0.25">
      <c r="A42" s="11"/>
      <c r="B42" s="28">
        <v>2012</v>
      </c>
      <c r="C42" s="28"/>
      <c r="D42" s="29"/>
      <c r="E42" s="32"/>
      <c r="F42" s="31"/>
      <c r="G42" s="28"/>
      <c r="H42" s="29"/>
      <c r="I42" s="32"/>
      <c r="J42" s="31"/>
      <c r="K42" s="28"/>
      <c r="L42" s="29"/>
      <c r="M42" s="32"/>
      <c r="N42" s="31"/>
      <c r="O42" s="28"/>
      <c r="P42" s="29"/>
      <c r="Q42" s="32"/>
      <c r="R42" s="31"/>
      <c r="S42" s="28"/>
      <c r="T42" s="29"/>
      <c r="U42" s="32"/>
      <c r="V42" s="31"/>
      <c r="W42" s="28"/>
      <c r="X42" s="29"/>
      <c r="Y42" s="32"/>
      <c r="Z42" s="31"/>
    </row>
    <row r="43" spans="1:26" x14ac:dyDescent="0.25">
      <c r="A43" s="11"/>
      <c r="B43" s="19" t="s">
        <v>321</v>
      </c>
      <c r="C43" s="19"/>
      <c r="D43" s="20" t="s">
        <v>255</v>
      </c>
      <c r="E43" s="21">
        <v>18183</v>
      </c>
      <c r="F43" s="22"/>
      <c r="G43" s="19"/>
      <c r="H43" s="20" t="s">
        <v>255</v>
      </c>
      <c r="I43" s="21">
        <v>22885</v>
      </c>
      <c r="J43" s="22"/>
      <c r="K43" s="19"/>
      <c r="L43" s="20" t="s">
        <v>255</v>
      </c>
      <c r="M43" s="21">
        <v>6146</v>
      </c>
      <c r="N43" s="22"/>
      <c r="O43" s="19"/>
      <c r="P43" s="20" t="s">
        <v>255</v>
      </c>
      <c r="Q43" s="26">
        <v>197</v>
      </c>
      <c r="R43" s="22"/>
      <c r="S43" s="19"/>
      <c r="T43" s="20" t="s">
        <v>255</v>
      </c>
      <c r="U43" s="21">
        <v>11473</v>
      </c>
      <c r="V43" s="22"/>
      <c r="W43" s="19"/>
      <c r="X43" s="20" t="s">
        <v>255</v>
      </c>
      <c r="Y43" s="21">
        <v>58884</v>
      </c>
      <c r="Z43" s="22"/>
    </row>
    <row r="44" spans="1:26" x14ac:dyDescent="0.25">
      <c r="A44" s="11"/>
      <c r="B44" s="56" t="s">
        <v>343</v>
      </c>
      <c r="C44" s="28"/>
      <c r="D44" s="29"/>
      <c r="E44" s="32"/>
      <c r="F44" s="31"/>
      <c r="G44" s="28"/>
      <c r="H44" s="29"/>
      <c r="I44" s="32"/>
      <c r="J44" s="31"/>
      <c r="K44" s="28"/>
      <c r="L44" s="29"/>
      <c r="M44" s="32"/>
      <c r="N44" s="31"/>
      <c r="O44" s="28"/>
      <c r="P44" s="29"/>
      <c r="Q44" s="32"/>
      <c r="R44" s="31"/>
      <c r="S44" s="28"/>
      <c r="T44" s="29"/>
      <c r="U44" s="32"/>
      <c r="V44" s="31"/>
      <c r="W44" s="28"/>
      <c r="X44" s="29"/>
      <c r="Y44" s="32"/>
      <c r="Z44" s="31"/>
    </row>
    <row r="45" spans="1:26" x14ac:dyDescent="0.25">
      <c r="A45" s="11"/>
      <c r="B45" s="19" t="s">
        <v>106</v>
      </c>
      <c r="C45" s="19"/>
      <c r="D45" s="20"/>
      <c r="E45" s="21">
        <v>2708</v>
      </c>
      <c r="F45" s="22"/>
      <c r="G45" s="19"/>
      <c r="H45" s="20"/>
      <c r="I45" s="21">
        <v>6644</v>
      </c>
      <c r="J45" s="22"/>
      <c r="K45" s="19"/>
      <c r="L45" s="20"/>
      <c r="M45" s="26" t="s">
        <v>373</v>
      </c>
      <c r="N45" s="22" t="s">
        <v>277</v>
      </c>
      <c r="O45" s="19"/>
      <c r="P45" s="20"/>
      <c r="Q45" s="26">
        <v>6</v>
      </c>
      <c r="R45" s="22"/>
      <c r="S45" s="19"/>
      <c r="T45" s="20"/>
      <c r="U45" s="26" t="s">
        <v>374</v>
      </c>
      <c r="V45" s="22" t="s">
        <v>277</v>
      </c>
      <c r="W45" s="19"/>
      <c r="X45" s="20"/>
      <c r="Y45" s="21">
        <v>6438</v>
      </c>
      <c r="Z45" s="22"/>
    </row>
    <row r="46" spans="1:26" x14ac:dyDescent="0.25">
      <c r="A46" s="11"/>
      <c r="B46" s="28" t="s">
        <v>348</v>
      </c>
      <c r="C46" s="28"/>
      <c r="D46" s="29"/>
      <c r="E46" s="30">
        <v>2178</v>
      </c>
      <c r="F46" s="31"/>
      <c r="G46" s="28"/>
      <c r="H46" s="29"/>
      <c r="I46" s="30">
        <v>1423</v>
      </c>
      <c r="J46" s="31"/>
      <c r="K46" s="28"/>
      <c r="L46" s="29"/>
      <c r="M46" s="30">
        <v>1002</v>
      </c>
      <c r="N46" s="31"/>
      <c r="O46" s="28"/>
      <c r="P46" s="29"/>
      <c r="Q46" s="32" t="s">
        <v>262</v>
      </c>
      <c r="R46" s="31"/>
      <c r="S46" s="28"/>
      <c r="T46" s="29"/>
      <c r="U46" s="32" t="s">
        <v>262</v>
      </c>
      <c r="V46" s="31"/>
      <c r="W46" s="28"/>
      <c r="X46" s="29"/>
      <c r="Y46" s="30">
        <v>4603</v>
      </c>
      <c r="Z46" s="31"/>
    </row>
    <row r="47" spans="1:26" x14ac:dyDescent="0.25">
      <c r="A47" s="11"/>
      <c r="B47" s="19" t="s">
        <v>349</v>
      </c>
      <c r="C47" s="19"/>
      <c r="D47" s="20"/>
      <c r="E47" s="26" t="s">
        <v>375</v>
      </c>
      <c r="F47" s="22" t="s">
        <v>277</v>
      </c>
      <c r="G47" s="19"/>
      <c r="H47" s="20"/>
      <c r="I47" s="26" t="s">
        <v>376</v>
      </c>
      <c r="J47" s="22" t="s">
        <v>277</v>
      </c>
      <c r="K47" s="19"/>
      <c r="L47" s="20"/>
      <c r="M47" s="26" t="s">
        <v>377</v>
      </c>
      <c r="N47" s="22" t="s">
        <v>277</v>
      </c>
      <c r="O47" s="19"/>
      <c r="P47" s="20"/>
      <c r="Q47" s="26" t="s">
        <v>378</v>
      </c>
      <c r="R47" s="22" t="s">
        <v>277</v>
      </c>
      <c r="S47" s="19"/>
      <c r="T47" s="20"/>
      <c r="U47" s="26" t="s">
        <v>262</v>
      </c>
      <c r="V47" s="22"/>
      <c r="W47" s="19"/>
      <c r="X47" s="20"/>
      <c r="Y47" s="26" t="s">
        <v>379</v>
      </c>
      <c r="Z47" s="22" t="s">
        <v>277</v>
      </c>
    </row>
    <row r="48" spans="1:26" ht="15.75" thickBot="1" x14ac:dyDescent="0.3">
      <c r="A48" s="11"/>
      <c r="B48" s="28" t="s">
        <v>361</v>
      </c>
      <c r="C48" s="28"/>
      <c r="D48" s="48"/>
      <c r="E48" s="57" t="s">
        <v>380</v>
      </c>
      <c r="F48" s="31" t="s">
        <v>277</v>
      </c>
      <c r="G48" s="28"/>
      <c r="H48" s="48"/>
      <c r="I48" s="57" t="s">
        <v>381</v>
      </c>
      <c r="J48" s="31" t="s">
        <v>277</v>
      </c>
      <c r="K48" s="28"/>
      <c r="L48" s="48"/>
      <c r="M48" s="57" t="s">
        <v>382</v>
      </c>
      <c r="N48" s="31" t="s">
        <v>277</v>
      </c>
      <c r="O48" s="28"/>
      <c r="P48" s="48"/>
      <c r="Q48" s="57" t="s">
        <v>262</v>
      </c>
      <c r="R48" s="31"/>
      <c r="S48" s="28"/>
      <c r="T48" s="48"/>
      <c r="U48" s="57" t="s">
        <v>383</v>
      </c>
      <c r="V48" s="31" t="s">
        <v>277</v>
      </c>
      <c r="W48" s="28"/>
      <c r="X48" s="48"/>
      <c r="Y48" s="57" t="s">
        <v>384</v>
      </c>
      <c r="Z48" s="31" t="s">
        <v>277</v>
      </c>
    </row>
    <row r="49" spans="1:26" ht="16.5" thickTop="1" thickBot="1" x14ac:dyDescent="0.3">
      <c r="A49" s="11"/>
      <c r="B49" s="19" t="s">
        <v>324</v>
      </c>
      <c r="C49" s="19"/>
      <c r="D49" s="50" t="s">
        <v>255</v>
      </c>
      <c r="E49" s="51">
        <v>13673</v>
      </c>
      <c r="F49" s="22"/>
      <c r="G49" s="19"/>
      <c r="H49" s="50" t="s">
        <v>255</v>
      </c>
      <c r="I49" s="51">
        <v>21829</v>
      </c>
      <c r="J49" s="22"/>
      <c r="K49" s="19"/>
      <c r="L49" s="50" t="s">
        <v>255</v>
      </c>
      <c r="M49" s="51">
        <v>3759</v>
      </c>
      <c r="N49" s="22"/>
      <c r="O49" s="19"/>
      <c r="P49" s="50" t="s">
        <v>255</v>
      </c>
      <c r="Q49" s="58">
        <v>191</v>
      </c>
      <c r="R49" s="22"/>
      <c r="S49" s="19"/>
      <c r="T49" s="50" t="s">
        <v>255</v>
      </c>
      <c r="U49" s="51">
        <v>8569</v>
      </c>
      <c r="V49" s="22"/>
      <c r="W49" s="19"/>
      <c r="X49" s="50" t="s">
        <v>255</v>
      </c>
      <c r="Y49" s="51">
        <v>48021</v>
      </c>
      <c r="Z49" s="22"/>
    </row>
    <row r="50" spans="1:26" ht="15.75" thickTop="1" x14ac:dyDescent="0.25">
      <c r="A50" s="11" t="s">
        <v>1086</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x14ac:dyDescent="0.25">
      <c r="A51" s="11"/>
      <c r="B51" s="10" t="s">
        <v>385</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4"/>
      <c r="C53" s="4"/>
      <c r="D53" s="10"/>
      <c r="E53" s="10"/>
      <c r="F53" s="14"/>
      <c r="G53" s="4"/>
      <c r="H53" s="10"/>
      <c r="I53" s="10"/>
      <c r="J53" s="14"/>
      <c r="K53" s="4"/>
      <c r="L53" s="10"/>
      <c r="M53" s="10"/>
      <c r="N53" s="14"/>
      <c r="O53" s="4"/>
      <c r="P53" s="10" t="s">
        <v>339</v>
      </c>
      <c r="Q53" s="10"/>
      <c r="R53" s="14"/>
      <c r="S53" s="4"/>
      <c r="T53" s="10"/>
      <c r="U53" s="10"/>
      <c r="V53" s="14"/>
      <c r="W53" s="4"/>
      <c r="X53" s="10"/>
      <c r="Y53" s="10"/>
      <c r="Z53" s="14"/>
    </row>
    <row r="54" spans="1:26" ht="15" customHeight="1" x14ac:dyDescent="0.25">
      <c r="A54" s="11"/>
      <c r="B54" s="4"/>
      <c r="C54" s="4"/>
      <c r="D54" s="10"/>
      <c r="E54" s="10"/>
      <c r="F54" s="14"/>
      <c r="G54" s="4"/>
      <c r="H54" s="10"/>
      <c r="I54" s="10"/>
      <c r="J54" s="14"/>
      <c r="K54" s="4"/>
      <c r="L54" s="10"/>
      <c r="M54" s="10"/>
      <c r="N54" s="14"/>
      <c r="O54" s="4"/>
      <c r="P54" s="10" t="s">
        <v>340</v>
      </c>
      <c r="Q54" s="10"/>
      <c r="R54" s="14"/>
      <c r="S54" s="4"/>
      <c r="T54" s="10"/>
      <c r="U54" s="10"/>
      <c r="V54" s="14"/>
      <c r="W54" s="4"/>
      <c r="X54" s="10"/>
      <c r="Y54" s="10"/>
      <c r="Z54" s="14"/>
    </row>
    <row r="55" spans="1:26" ht="15.75" thickBot="1" x14ac:dyDescent="0.3">
      <c r="A55" s="11"/>
      <c r="B55" s="4"/>
      <c r="C55" s="4"/>
      <c r="D55" s="42" t="s">
        <v>43</v>
      </c>
      <c r="E55" s="42"/>
      <c r="F55" s="14"/>
      <c r="G55" s="4"/>
      <c r="H55" s="42" t="s">
        <v>44</v>
      </c>
      <c r="I55" s="42"/>
      <c r="J55" s="14"/>
      <c r="K55" s="4"/>
      <c r="L55" s="42" t="s">
        <v>45</v>
      </c>
      <c r="M55" s="42"/>
      <c r="N55" s="14"/>
      <c r="O55" s="4"/>
      <c r="P55" s="42" t="s">
        <v>341</v>
      </c>
      <c r="Q55" s="42"/>
      <c r="R55" s="14"/>
      <c r="S55" s="4"/>
      <c r="T55" s="42" t="s">
        <v>342</v>
      </c>
      <c r="U55" s="42"/>
      <c r="V55" s="14"/>
      <c r="W55" s="4"/>
      <c r="X55" s="42" t="s">
        <v>263</v>
      </c>
      <c r="Y55" s="42"/>
      <c r="Z55" s="14"/>
    </row>
    <row r="56" spans="1:26" ht="15.75" thickTop="1" x14ac:dyDescent="0.25">
      <c r="A56" s="11"/>
      <c r="B56" s="4"/>
      <c r="C56" s="4"/>
      <c r="D56" s="10" t="s">
        <v>253</v>
      </c>
      <c r="E56" s="10"/>
      <c r="F56" s="10"/>
      <c r="G56" s="10"/>
      <c r="H56" s="10"/>
      <c r="I56" s="10"/>
      <c r="J56" s="10"/>
      <c r="K56" s="10"/>
      <c r="L56" s="10"/>
      <c r="M56" s="10"/>
      <c r="N56" s="10"/>
      <c r="O56" s="10"/>
      <c r="P56" s="10"/>
      <c r="Q56" s="10"/>
      <c r="R56" s="10"/>
      <c r="S56" s="10"/>
      <c r="T56" s="10"/>
      <c r="U56" s="10"/>
      <c r="V56" s="10"/>
      <c r="W56" s="10"/>
      <c r="X56" s="10"/>
      <c r="Y56" s="10"/>
      <c r="Z56" s="14"/>
    </row>
    <row r="57" spans="1:26" x14ac:dyDescent="0.25">
      <c r="A57" s="11"/>
      <c r="B57" s="6">
        <v>41547</v>
      </c>
      <c r="C57" s="4"/>
      <c r="D57" s="10"/>
      <c r="E57" s="10"/>
      <c r="F57" s="14"/>
      <c r="G57" s="4"/>
      <c r="H57" s="10"/>
      <c r="I57" s="10"/>
      <c r="J57" s="14"/>
      <c r="K57" s="4"/>
      <c r="L57" s="10"/>
      <c r="M57" s="10"/>
      <c r="N57" s="14"/>
      <c r="O57" s="4"/>
      <c r="P57" s="10"/>
      <c r="Q57" s="10"/>
      <c r="R57" s="14"/>
      <c r="S57" s="4"/>
      <c r="T57" s="10"/>
      <c r="U57" s="10"/>
      <c r="V57" s="14"/>
      <c r="W57" s="4"/>
      <c r="X57" s="10"/>
      <c r="Y57" s="10"/>
      <c r="Z57" s="14"/>
    </row>
    <row r="58" spans="1:26" x14ac:dyDescent="0.25">
      <c r="A58" s="11"/>
      <c r="B58" s="4" t="s">
        <v>386</v>
      </c>
      <c r="C58" s="4"/>
      <c r="D58" s="10"/>
      <c r="E58" s="10"/>
      <c r="F58" s="14"/>
      <c r="G58" s="4"/>
      <c r="H58" s="10"/>
      <c r="I58" s="10"/>
      <c r="J58" s="14"/>
      <c r="K58" s="4"/>
      <c r="L58" s="10"/>
      <c r="M58" s="10"/>
      <c r="N58" s="14"/>
      <c r="O58" s="4"/>
      <c r="P58" s="10"/>
      <c r="Q58" s="10"/>
      <c r="R58" s="14"/>
      <c r="S58" s="4"/>
      <c r="T58" s="10"/>
      <c r="U58" s="10"/>
      <c r="V58" s="14"/>
      <c r="W58" s="4"/>
      <c r="X58" s="10"/>
      <c r="Y58" s="10"/>
      <c r="Z58" s="14"/>
    </row>
    <row r="59" spans="1:26" x14ac:dyDescent="0.25">
      <c r="A59" s="11"/>
      <c r="B59" s="19" t="s">
        <v>387</v>
      </c>
      <c r="C59" s="19"/>
      <c r="D59" s="20" t="s">
        <v>255</v>
      </c>
      <c r="E59" s="21">
        <v>3500</v>
      </c>
      <c r="F59" s="22"/>
      <c r="G59" s="19"/>
      <c r="H59" s="20" t="s">
        <v>255</v>
      </c>
      <c r="I59" s="21">
        <v>11318</v>
      </c>
      <c r="J59" s="22"/>
      <c r="K59" s="19"/>
      <c r="L59" s="20" t="s">
        <v>255</v>
      </c>
      <c r="M59" s="21">
        <v>1365</v>
      </c>
      <c r="N59" s="22"/>
      <c r="O59" s="19"/>
      <c r="P59" s="20" t="s">
        <v>255</v>
      </c>
      <c r="Q59" s="26" t="s">
        <v>262</v>
      </c>
      <c r="R59" s="22"/>
      <c r="S59" s="19"/>
      <c r="T59" s="20" t="s">
        <v>255</v>
      </c>
      <c r="U59" s="26" t="s">
        <v>262</v>
      </c>
      <c r="V59" s="22"/>
      <c r="W59" s="19"/>
      <c r="X59" s="20" t="s">
        <v>255</v>
      </c>
      <c r="Y59" s="21">
        <v>16183</v>
      </c>
      <c r="Z59" s="22"/>
    </row>
    <row r="60" spans="1:26" ht="15.75" thickBot="1" x14ac:dyDescent="0.3">
      <c r="A60" s="11"/>
      <c r="B60" s="28" t="s">
        <v>388</v>
      </c>
      <c r="C60" s="28"/>
      <c r="D60" s="48"/>
      <c r="E60" s="49">
        <v>3455</v>
      </c>
      <c r="F60" s="31"/>
      <c r="G60" s="28"/>
      <c r="H60" s="48"/>
      <c r="I60" s="49">
        <v>6899</v>
      </c>
      <c r="J60" s="31"/>
      <c r="K60" s="28"/>
      <c r="L60" s="48"/>
      <c r="M60" s="49">
        <v>1446</v>
      </c>
      <c r="N60" s="31"/>
      <c r="O60" s="28"/>
      <c r="P60" s="48"/>
      <c r="Q60" s="57">
        <v>110</v>
      </c>
      <c r="R60" s="31"/>
      <c r="S60" s="28"/>
      <c r="T60" s="48"/>
      <c r="U60" s="49">
        <v>6344</v>
      </c>
      <c r="V60" s="31"/>
      <c r="W60" s="28"/>
      <c r="X60" s="48"/>
      <c r="Y60" s="49">
        <v>18254</v>
      </c>
      <c r="Z60" s="31"/>
    </row>
    <row r="61" spans="1:26" ht="16.5" thickTop="1" thickBot="1" x14ac:dyDescent="0.3">
      <c r="A61" s="11"/>
      <c r="B61" s="19" t="s">
        <v>389</v>
      </c>
      <c r="C61" s="19"/>
      <c r="D61" s="50" t="s">
        <v>255</v>
      </c>
      <c r="E61" s="51">
        <v>6955</v>
      </c>
      <c r="F61" s="22"/>
      <c r="G61" s="19"/>
      <c r="H61" s="50" t="s">
        <v>255</v>
      </c>
      <c r="I61" s="51">
        <v>18217</v>
      </c>
      <c r="J61" s="22"/>
      <c r="K61" s="19"/>
      <c r="L61" s="50" t="s">
        <v>255</v>
      </c>
      <c r="M61" s="51">
        <v>2811</v>
      </c>
      <c r="N61" s="22"/>
      <c r="O61" s="19"/>
      <c r="P61" s="50" t="s">
        <v>255</v>
      </c>
      <c r="Q61" s="58">
        <v>110</v>
      </c>
      <c r="R61" s="22"/>
      <c r="S61" s="19"/>
      <c r="T61" s="50" t="s">
        <v>255</v>
      </c>
      <c r="U61" s="51">
        <v>6344</v>
      </c>
      <c r="V61" s="22"/>
      <c r="W61" s="19"/>
      <c r="X61" s="50" t="s">
        <v>255</v>
      </c>
      <c r="Y61" s="51">
        <v>34437</v>
      </c>
      <c r="Z61" s="22"/>
    </row>
    <row r="62" spans="1:26" ht="15.75" thickTop="1" x14ac:dyDescent="0.25">
      <c r="A62" s="11"/>
      <c r="B62" s="28"/>
      <c r="C62" s="28"/>
      <c r="D62" s="29"/>
      <c r="E62" s="32"/>
      <c r="F62" s="31"/>
      <c r="G62" s="28"/>
      <c r="H62" s="29"/>
      <c r="I62" s="32"/>
      <c r="J62" s="31"/>
      <c r="K62" s="28"/>
      <c r="L62" s="29"/>
      <c r="M62" s="32"/>
      <c r="N62" s="31"/>
      <c r="O62" s="28"/>
      <c r="P62" s="29"/>
      <c r="Q62" s="32"/>
      <c r="R62" s="31"/>
      <c r="S62" s="28"/>
      <c r="T62" s="29"/>
      <c r="U62" s="32"/>
      <c r="V62" s="31"/>
      <c r="W62" s="28"/>
      <c r="X62" s="29"/>
      <c r="Y62" s="32"/>
      <c r="Z62" s="31"/>
    </row>
    <row r="63" spans="1:26" x14ac:dyDescent="0.25">
      <c r="A63" s="11"/>
      <c r="B63" s="19" t="s">
        <v>42</v>
      </c>
      <c r="C63" s="19"/>
      <c r="D63" s="20"/>
      <c r="E63" s="26"/>
      <c r="F63" s="22"/>
      <c r="G63" s="19"/>
      <c r="H63" s="20"/>
      <c r="I63" s="26"/>
      <c r="J63" s="22"/>
      <c r="K63" s="19"/>
      <c r="L63" s="20"/>
      <c r="M63" s="26"/>
      <c r="N63" s="22"/>
      <c r="O63" s="19"/>
      <c r="P63" s="20"/>
      <c r="Q63" s="26"/>
      <c r="R63" s="22"/>
      <c r="S63" s="19"/>
      <c r="T63" s="20"/>
      <c r="U63" s="26"/>
      <c r="V63" s="22"/>
      <c r="W63" s="19"/>
      <c r="X63" s="20"/>
      <c r="Y63" s="26"/>
      <c r="Z63" s="22"/>
    </row>
    <row r="64" spans="1:26" x14ac:dyDescent="0.25">
      <c r="A64" s="11"/>
      <c r="B64" s="28" t="s">
        <v>387</v>
      </c>
      <c r="C64" s="28"/>
      <c r="D64" s="29" t="s">
        <v>255</v>
      </c>
      <c r="E64" s="30">
        <v>44789</v>
      </c>
      <c r="F64" s="31"/>
      <c r="G64" s="28"/>
      <c r="H64" s="29" t="s">
        <v>255</v>
      </c>
      <c r="I64" s="30">
        <v>79511</v>
      </c>
      <c r="J64" s="31"/>
      <c r="K64" s="28"/>
      <c r="L64" s="29" t="s">
        <v>255</v>
      </c>
      <c r="M64" s="30">
        <v>7097</v>
      </c>
      <c r="N64" s="31"/>
      <c r="O64" s="28"/>
      <c r="P64" s="29" t="s">
        <v>255</v>
      </c>
      <c r="Q64" s="32" t="s">
        <v>262</v>
      </c>
      <c r="R64" s="31"/>
      <c r="S64" s="28"/>
      <c r="T64" s="29"/>
      <c r="U64" s="32"/>
      <c r="V64" s="31"/>
      <c r="W64" s="28"/>
      <c r="X64" s="29" t="s">
        <v>255</v>
      </c>
      <c r="Y64" s="30">
        <v>131397</v>
      </c>
      <c r="Z64" s="31"/>
    </row>
    <row r="65" spans="1:26" ht="15.75" thickBot="1" x14ac:dyDescent="0.3">
      <c r="A65" s="11"/>
      <c r="B65" s="19" t="s">
        <v>388</v>
      </c>
      <c r="C65" s="19"/>
      <c r="D65" s="33"/>
      <c r="E65" s="34">
        <v>582213</v>
      </c>
      <c r="F65" s="22"/>
      <c r="G65" s="19"/>
      <c r="H65" s="33"/>
      <c r="I65" s="34">
        <v>414311</v>
      </c>
      <c r="J65" s="22"/>
      <c r="K65" s="19"/>
      <c r="L65" s="33"/>
      <c r="M65" s="34">
        <v>188104</v>
      </c>
      <c r="N65" s="22"/>
      <c r="O65" s="19"/>
      <c r="P65" s="33"/>
      <c r="Q65" s="34">
        <v>68494</v>
      </c>
      <c r="R65" s="22"/>
      <c r="S65" s="19"/>
      <c r="T65" s="20"/>
      <c r="U65" s="26"/>
      <c r="V65" s="22"/>
      <c r="W65" s="19"/>
      <c r="X65" s="33"/>
      <c r="Y65" s="34">
        <v>1253122</v>
      </c>
      <c r="Z65" s="22"/>
    </row>
    <row r="66" spans="1:26" ht="15.75" thickTop="1" x14ac:dyDescent="0.25">
      <c r="A66" s="11"/>
      <c r="B66" s="28" t="s">
        <v>390</v>
      </c>
      <c r="C66" s="28"/>
      <c r="D66" s="29"/>
      <c r="E66" s="30">
        <v>627002</v>
      </c>
      <c r="F66" s="31"/>
      <c r="G66" s="28"/>
      <c r="H66" s="29"/>
      <c r="I66" s="30">
        <v>493822</v>
      </c>
      <c r="J66" s="31"/>
      <c r="K66" s="28"/>
      <c r="L66" s="29"/>
      <c r="M66" s="30">
        <v>195201</v>
      </c>
      <c r="N66" s="31"/>
      <c r="O66" s="28"/>
      <c r="P66" s="29"/>
      <c r="Q66" s="30">
        <v>68494</v>
      </c>
      <c r="R66" s="31"/>
      <c r="S66" s="28"/>
      <c r="T66" s="29"/>
      <c r="U66" s="32"/>
      <c r="V66" s="31"/>
      <c r="W66" s="28"/>
      <c r="X66" s="29"/>
      <c r="Y66" s="30">
        <v>1384519</v>
      </c>
      <c r="Z66" s="31"/>
    </row>
    <row r="67" spans="1:26" ht="30.75" thickBot="1" x14ac:dyDescent="0.3">
      <c r="A67" s="11"/>
      <c r="B67" s="19" t="s">
        <v>391</v>
      </c>
      <c r="C67" s="19"/>
      <c r="D67" s="33"/>
      <c r="E67" s="34">
        <v>1580</v>
      </c>
      <c r="F67" s="22"/>
      <c r="G67" s="19"/>
      <c r="H67" s="33"/>
      <c r="I67" s="34">
        <v>2297</v>
      </c>
      <c r="J67" s="22"/>
      <c r="K67" s="19"/>
      <c r="L67" s="33"/>
      <c r="M67" s="35">
        <v>659</v>
      </c>
      <c r="N67" s="22"/>
      <c r="O67" s="19"/>
      <c r="P67" s="33"/>
      <c r="Q67" s="35" t="s">
        <v>262</v>
      </c>
      <c r="R67" s="22"/>
      <c r="S67" s="19"/>
      <c r="T67" s="20"/>
      <c r="U67" s="26"/>
      <c r="V67" s="22"/>
      <c r="W67" s="19"/>
      <c r="X67" s="33"/>
      <c r="Y67" s="34">
        <v>4536</v>
      </c>
      <c r="Z67" s="22"/>
    </row>
    <row r="68" spans="1:26" ht="16.5" thickTop="1" thickBot="1" x14ac:dyDescent="0.3">
      <c r="A68" s="11"/>
      <c r="B68" s="28" t="s">
        <v>392</v>
      </c>
      <c r="C68" s="28"/>
      <c r="D68" s="36" t="s">
        <v>255</v>
      </c>
      <c r="E68" s="37">
        <v>625422</v>
      </c>
      <c r="F68" s="31"/>
      <c r="G68" s="28"/>
      <c r="H68" s="36" t="s">
        <v>255</v>
      </c>
      <c r="I68" s="37">
        <v>491525</v>
      </c>
      <c r="J68" s="31"/>
      <c r="K68" s="28"/>
      <c r="L68" s="36" t="s">
        <v>255</v>
      </c>
      <c r="M68" s="37">
        <v>194542</v>
      </c>
      <c r="N68" s="31"/>
      <c r="O68" s="28"/>
      <c r="P68" s="36" t="s">
        <v>255</v>
      </c>
      <c r="Q68" s="37">
        <v>68494</v>
      </c>
      <c r="R68" s="31"/>
      <c r="S68" s="28"/>
      <c r="T68" s="29"/>
      <c r="U68" s="32"/>
      <c r="V68" s="31"/>
      <c r="W68" s="28"/>
      <c r="X68" s="36" t="s">
        <v>255</v>
      </c>
      <c r="Y68" s="37">
        <v>1379983</v>
      </c>
      <c r="Z68" s="31"/>
    </row>
    <row r="69" spans="1:26" ht="15.75" thickTop="1" x14ac:dyDescent="0.25">
      <c r="A69" s="11"/>
      <c r="B69" s="19"/>
      <c r="C69" s="19"/>
      <c r="D69" s="20"/>
      <c r="E69" s="26"/>
      <c r="F69" s="22"/>
      <c r="G69" s="19"/>
      <c r="H69" s="20"/>
      <c r="I69" s="26"/>
      <c r="J69" s="22"/>
      <c r="K69" s="19"/>
      <c r="L69" s="20"/>
      <c r="M69" s="26"/>
      <c r="N69" s="22"/>
      <c r="O69" s="19"/>
      <c r="P69" s="20"/>
      <c r="Q69" s="26"/>
      <c r="R69" s="22"/>
      <c r="S69" s="19"/>
      <c r="T69" s="20"/>
      <c r="U69" s="26"/>
      <c r="V69" s="22"/>
      <c r="W69" s="19"/>
      <c r="X69" s="20"/>
      <c r="Y69" s="26"/>
      <c r="Z69" s="22"/>
    </row>
    <row r="70" spans="1:26" x14ac:dyDescent="0.25">
      <c r="A70" s="11"/>
      <c r="B70" s="60">
        <v>41274</v>
      </c>
      <c r="C70" s="28"/>
      <c r="D70" s="29"/>
      <c r="E70" s="32"/>
      <c r="F70" s="31"/>
      <c r="G70" s="28"/>
      <c r="H70" s="29"/>
      <c r="I70" s="32"/>
      <c r="J70" s="31"/>
      <c r="K70" s="28"/>
      <c r="L70" s="29"/>
      <c r="M70" s="32"/>
      <c r="N70" s="31"/>
      <c r="O70" s="28"/>
      <c r="P70" s="29"/>
      <c r="Q70" s="32"/>
      <c r="R70" s="31"/>
      <c r="S70" s="28"/>
      <c r="T70" s="29"/>
      <c r="U70" s="32"/>
      <c r="V70" s="31"/>
      <c r="W70" s="28"/>
      <c r="X70" s="29"/>
      <c r="Y70" s="32"/>
      <c r="Z70" s="31"/>
    </row>
    <row r="71" spans="1:26" x14ac:dyDescent="0.25">
      <c r="A71" s="11"/>
      <c r="B71" s="19" t="s">
        <v>386</v>
      </c>
      <c r="C71" s="19"/>
      <c r="D71" s="20"/>
      <c r="E71" s="26"/>
      <c r="F71" s="22"/>
      <c r="G71" s="19"/>
      <c r="H71" s="20"/>
      <c r="I71" s="26"/>
      <c r="J71" s="22"/>
      <c r="K71" s="19"/>
      <c r="L71" s="20"/>
      <c r="M71" s="26"/>
      <c r="N71" s="22"/>
      <c r="O71" s="19"/>
      <c r="P71" s="20"/>
      <c r="Q71" s="26"/>
      <c r="R71" s="22"/>
      <c r="S71" s="19"/>
      <c r="T71" s="20"/>
      <c r="U71" s="26"/>
      <c r="V71" s="22"/>
      <c r="W71" s="19"/>
      <c r="X71" s="20"/>
      <c r="Y71" s="26"/>
      <c r="Z71" s="22"/>
    </row>
    <row r="72" spans="1:26" x14ac:dyDescent="0.25">
      <c r="A72" s="11"/>
      <c r="B72" s="28" t="s">
        <v>387</v>
      </c>
      <c r="C72" s="28"/>
      <c r="D72" s="29" t="s">
        <v>255</v>
      </c>
      <c r="E72" s="30">
        <v>6558</v>
      </c>
      <c r="F72" s="31"/>
      <c r="G72" s="28"/>
      <c r="H72" s="29" t="s">
        <v>255</v>
      </c>
      <c r="I72" s="30">
        <v>12869</v>
      </c>
      <c r="J72" s="31"/>
      <c r="K72" s="28"/>
      <c r="L72" s="29" t="s">
        <v>255</v>
      </c>
      <c r="M72" s="30">
        <v>1582</v>
      </c>
      <c r="N72" s="31"/>
      <c r="O72" s="28"/>
      <c r="P72" s="29" t="s">
        <v>255</v>
      </c>
      <c r="Q72" s="32" t="s">
        <v>262</v>
      </c>
      <c r="R72" s="31"/>
      <c r="S72" s="28"/>
      <c r="T72" s="29" t="s">
        <v>255</v>
      </c>
      <c r="U72" s="32" t="s">
        <v>262</v>
      </c>
      <c r="V72" s="31"/>
      <c r="W72" s="28"/>
      <c r="X72" s="29" t="s">
        <v>255</v>
      </c>
      <c r="Y72" s="30">
        <v>21009</v>
      </c>
      <c r="Z72" s="31"/>
    </row>
    <row r="73" spans="1:26" ht="15.75" thickBot="1" x14ac:dyDescent="0.3">
      <c r="A73" s="11"/>
      <c r="B73" s="19" t="s">
        <v>388</v>
      </c>
      <c r="C73" s="19"/>
      <c r="D73" s="33"/>
      <c r="E73" s="34">
        <v>4844</v>
      </c>
      <c r="F73" s="22"/>
      <c r="G73" s="19"/>
      <c r="H73" s="33"/>
      <c r="I73" s="34">
        <v>8578</v>
      </c>
      <c r="J73" s="22"/>
      <c r="K73" s="19"/>
      <c r="L73" s="33"/>
      <c r="M73" s="34">
        <v>1796</v>
      </c>
      <c r="N73" s="22"/>
      <c r="O73" s="19"/>
      <c r="P73" s="33"/>
      <c r="Q73" s="35">
        <v>144</v>
      </c>
      <c r="R73" s="22"/>
      <c r="S73" s="19"/>
      <c r="T73" s="33"/>
      <c r="U73" s="34">
        <v>7904</v>
      </c>
      <c r="V73" s="22"/>
      <c r="W73" s="19"/>
      <c r="X73" s="33"/>
      <c r="Y73" s="34">
        <v>23266</v>
      </c>
      <c r="Z73" s="22"/>
    </row>
    <row r="74" spans="1:26" ht="16.5" thickTop="1" thickBot="1" x14ac:dyDescent="0.3">
      <c r="A74" s="11"/>
      <c r="B74" s="28" t="s">
        <v>389</v>
      </c>
      <c r="C74" s="28"/>
      <c r="D74" s="36" t="s">
        <v>255</v>
      </c>
      <c r="E74" s="37">
        <v>11402</v>
      </c>
      <c r="F74" s="31"/>
      <c r="G74" s="28"/>
      <c r="H74" s="36" t="s">
        <v>255</v>
      </c>
      <c r="I74" s="37">
        <v>21447</v>
      </c>
      <c r="J74" s="31"/>
      <c r="K74" s="28"/>
      <c r="L74" s="36" t="s">
        <v>255</v>
      </c>
      <c r="M74" s="37">
        <v>3378</v>
      </c>
      <c r="N74" s="31"/>
      <c r="O74" s="28"/>
      <c r="P74" s="36" t="s">
        <v>255</v>
      </c>
      <c r="Q74" s="44">
        <v>144</v>
      </c>
      <c r="R74" s="31"/>
      <c r="S74" s="28"/>
      <c r="T74" s="36" t="s">
        <v>255</v>
      </c>
      <c r="U74" s="37">
        <v>7904</v>
      </c>
      <c r="V74" s="31"/>
      <c r="W74" s="28"/>
      <c r="X74" s="36" t="s">
        <v>255</v>
      </c>
      <c r="Y74" s="37">
        <v>44275</v>
      </c>
      <c r="Z74" s="31"/>
    </row>
    <row r="75" spans="1:26" ht="15.75" thickTop="1" x14ac:dyDescent="0.25">
      <c r="A75" s="11"/>
      <c r="B75" s="19"/>
      <c r="C75" s="19"/>
      <c r="D75" s="20"/>
      <c r="E75" s="26"/>
      <c r="F75" s="22"/>
      <c r="G75" s="19"/>
      <c r="H75" s="20"/>
      <c r="I75" s="26"/>
      <c r="J75" s="22"/>
      <c r="K75" s="19"/>
      <c r="L75" s="20"/>
      <c r="M75" s="26"/>
      <c r="N75" s="22"/>
      <c r="O75" s="19"/>
      <c r="P75" s="20"/>
      <c r="Q75" s="26"/>
      <c r="R75" s="22"/>
      <c r="S75" s="19"/>
      <c r="T75" s="20"/>
      <c r="U75" s="26"/>
      <c r="V75" s="22"/>
      <c r="W75" s="19"/>
      <c r="X75" s="20"/>
      <c r="Y75" s="26"/>
      <c r="Z75" s="22"/>
    </row>
    <row r="76" spans="1:26" x14ac:dyDescent="0.25">
      <c r="A76" s="11"/>
      <c r="B76" s="28" t="s">
        <v>42</v>
      </c>
      <c r="C76" s="28"/>
      <c r="D76" s="29"/>
      <c r="E76" s="32"/>
      <c r="F76" s="31"/>
      <c r="G76" s="28"/>
      <c r="H76" s="29"/>
      <c r="I76" s="32"/>
      <c r="J76" s="31"/>
      <c r="K76" s="28"/>
      <c r="L76" s="29"/>
      <c r="M76" s="32"/>
      <c r="N76" s="31"/>
      <c r="O76" s="28"/>
      <c r="P76" s="29"/>
      <c r="Q76" s="32"/>
      <c r="R76" s="31"/>
      <c r="S76" s="28"/>
      <c r="T76" s="29"/>
      <c r="U76" s="32"/>
      <c r="V76" s="31"/>
      <c r="W76" s="28"/>
      <c r="X76" s="29"/>
      <c r="Y76" s="32"/>
      <c r="Z76" s="31"/>
    </row>
    <row r="77" spans="1:26" x14ac:dyDescent="0.25">
      <c r="A77" s="11"/>
      <c r="B77" s="19" t="s">
        <v>387</v>
      </c>
      <c r="C77" s="19"/>
      <c r="D77" s="20" t="s">
        <v>255</v>
      </c>
      <c r="E77" s="21">
        <v>55634</v>
      </c>
      <c r="F77" s="22"/>
      <c r="G77" s="19"/>
      <c r="H77" s="20" t="s">
        <v>255</v>
      </c>
      <c r="I77" s="21">
        <v>88028</v>
      </c>
      <c r="J77" s="22"/>
      <c r="K77" s="19"/>
      <c r="L77" s="20" t="s">
        <v>255</v>
      </c>
      <c r="M77" s="21">
        <v>7505</v>
      </c>
      <c r="N77" s="22"/>
      <c r="O77" s="19"/>
      <c r="P77" s="20" t="s">
        <v>255</v>
      </c>
      <c r="Q77" s="26" t="s">
        <v>262</v>
      </c>
      <c r="R77" s="22"/>
      <c r="S77" s="19"/>
      <c r="T77" s="20"/>
      <c r="U77" s="26"/>
      <c r="V77" s="22"/>
      <c r="W77" s="19"/>
      <c r="X77" s="20" t="s">
        <v>255</v>
      </c>
      <c r="Y77" s="21">
        <v>151167</v>
      </c>
      <c r="Z77" s="22"/>
    </row>
    <row r="78" spans="1:26" ht="15.75" thickBot="1" x14ac:dyDescent="0.3">
      <c r="A78" s="11"/>
      <c r="B78" s="28" t="s">
        <v>388</v>
      </c>
      <c r="C78" s="28"/>
      <c r="D78" s="48"/>
      <c r="E78" s="49">
        <v>563316</v>
      </c>
      <c r="F78" s="31"/>
      <c r="G78" s="28"/>
      <c r="H78" s="48"/>
      <c r="I78" s="49">
        <v>441703</v>
      </c>
      <c r="J78" s="31"/>
      <c r="K78" s="28"/>
      <c r="L78" s="48"/>
      <c r="M78" s="49">
        <v>183090</v>
      </c>
      <c r="N78" s="31"/>
      <c r="O78" s="28"/>
      <c r="P78" s="48"/>
      <c r="Q78" s="49">
        <v>84692</v>
      </c>
      <c r="R78" s="31"/>
      <c r="S78" s="28"/>
      <c r="T78" s="29"/>
      <c r="U78" s="32"/>
      <c r="V78" s="31"/>
      <c r="W78" s="28"/>
      <c r="X78" s="48"/>
      <c r="Y78" s="49">
        <v>1272801</v>
      </c>
      <c r="Z78" s="31"/>
    </row>
    <row r="79" spans="1:26" ht="15.75" thickTop="1" x14ac:dyDescent="0.25">
      <c r="A79" s="11"/>
      <c r="B79" s="19" t="s">
        <v>390</v>
      </c>
      <c r="C79" s="19"/>
      <c r="D79" s="20"/>
      <c r="E79" s="21">
        <v>618950</v>
      </c>
      <c r="F79" s="22"/>
      <c r="G79" s="19"/>
      <c r="H79" s="20"/>
      <c r="I79" s="21">
        <v>529731</v>
      </c>
      <c r="J79" s="22"/>
      <c r="K79" s="19"/>
      <c r="L79" s="20"/>
      <c r="M79" s="21">
        <v>190595</v>
      </c>
      <c r="N79" s="22"/>
      <c r="O79" s="19"/>
      <c r="P79" s="20"/>
      <c r="Q79" s="21">
        <v>84692</v>
      </c>
      <c r="R79" s="22"/>
      <c r="S79" s="19"/>
      <c r="T79" s="20"/>
      <c r="U79" s="26"/>
      <c r="V79" s="22"/>
      <c r="W79" s="19"/>
      <c r="X79" s="20"/>
      <c r="Y79" s="21">
        <v>1423968</v>
      </c>
      <c r="Z79" s="22"/>
    </row>
    <row r="80" spans="1:26" ht="30.75" thickBot="1" x14ac:dyDescent="0.3">
      <c r="A80" s="11"/>
      <c r="B80" s="28" t="s">
        <v>391</v>
      </c>
      <c r="C80" s="28"/>
      <c r="D80" s="48"/>
      <c r="E80" s="49">
        <v>1692</v>
      </c>
      <c r="F80" s="31"/>
      <c r="G80" s="28"/>
      <c r="H80" s="48"/>
      <c r="I80" s="49">
        <v>2391</v>
      </c>
      <c r="J80" s="31"/>
      <c r="K80" s="28"/>
      <c r="L80" s="48"/>
      <c r="M80" s="57">
        <v>746</v>
      </c>
      <c r="N80" s="31"/>
      <c r="O80" s="28"/>
      <c r="P80" s="48"/>
      <c r="Q80" s="57" t="s">
        <v>262</v>
      </c>
      <c r="R80" s="31"/>
      <c r="S80" s="28"/>
      <c r="T80" s="29"/>
      <c r="U80" s="32"/>
      <c r="V80" s="31"/>
      <c r="W80" s="28"/>
      <c r="X80" s="48"/>
      <c r="Y80" s="49">
        <v>4829</v>
      </c>
      <c r="Z80" s="31"/>
    </row>
    <row r="81" spans="1:26" ht="16.5" thickTop="1" thickBot="1" x14ac:dyDescent="0.3">
      <c r="A81" s="11"/>
      <c r="B81" s="19" t="s">
        <v>392</v>
      </c>
      <c r="C81" s="19"/>
      <c r="D81" s="50" t="s">
        <v>255</v>
      </c>
      <c r="E81" s="51">
        <v>617258</v>
      </c>
      <c r="F81" s="22"/>
      <c r="G81" s="19"/>
      <c r="H81" s="50" t="s">
        <v>255</v>
      </c>
      <c r="I81" s="51">
        <v>527340</v>
      </c>
      <c r="J81" s="22"/>
      <c r="K81" s="19"/>
      <c r="L81" s="50" t="s">
        <v>255</v>
      </c>
      <c r="M81" s="51">
        <v>189849</v>
      </c>
      <c r="N81" s="22"/>
      <c r="O81" s="19"/>
      <c r="P81" s="50" t="s">
        <v>255</v>
      </c>
      <c r="Q81" s="51">
        <v>84692</v>
      </c>
      <c r="R81" s="22"/>
      <c r="S81" s="19"/>
      <c r="T81" s="20"/>
      <c r="U81" s="26"/>
      <c r="V81" s="22"/>
      <c r="W81" s="19"/>
      <c r="X81" s="50" t="s">
        <v>255</v>
      </c>
      <c r="Y81" s="51">
        <v>1419139</v>
      </c>
      <c r="Z81" s="22"/>
    </row>
    <row r="82" spans="1:26" ht="15.75" thickTop="1" x14ac:dyDescent="0.25">
      <c r="A82" s="11" t="s">
        <v>1087</v>
      </c>
      <c r="B82" s="10" t="s">
        <v>5</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0" t="s">
        <v>393</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 customHeight="1" x14ac:dyDescent="0.25">
      <c r="A85" s="11"/>
      <c r="B85" s="4"/>
      <c r="C85" s="4"/>
      <c r="D85" s="10" t="s">
        <v>394</v>
      </c>
      <c r="E85" s="10"/>
      <c r="F85" s="14"/>
      <c r="G85" s="4"/>
      <c r="H85" s="10"/>
      <c r="I85" s="10"/>
      <c r="J85" s="14"/>
      <c r="K85" s="4"/>
      <c r="L85" s="10" t="s">
        <v>395</v>
      </c>
      <c r="M85" s="10"/>
      <c r="N85" s="14"/>
    </row>
    <row r="86" spans="1:26" ht="15" customHeight="1" x14ac:dyDescent="0.25">
      <c r="A86" s="11"/>
      <c r="B86" s="4"/>
      <c r="C86" s="4"/>
      <c r="D86" s="10" t="s">
        <v>396</v>
      </c>
      <c r="E86" s="10"/>
      <c r="F86" s="14"/>
      <c r="G86" s="4"/>
      <c r="H86" s="10" t="s">
        <v>397</v>
      </c>
      <c r="I86" s="10"/>
      <c r="J86" s="14"/>
      <c r="K86" s="4"/>
      <c r="L86" s="10" t="s">
        <v>398</v>
      </c>
      <c r="M86" s="10"/>
      <c r="N86" s="14"/>
    </row>
    <row r="87" spans="1:26" ht="15.75" thickBot="1" x14ac:dyDescent="0.3">
      <c r="A87" s="11"/>
      <c r="B87" s="4"/>
      <c r="C87" s="4"/>
      <c r="D87" s="42" t="s">
        <v>399</v>
      </c>
      <c r="E87" s="42"/>
      <c r="F87" s="14"/>
      <c r="G87" s="4"/>
      <c r="H87" s="42" t="s">
        <v>400</v>
      </c>
      <c r="I87" s="42"/>
      <c r="J87" s="14"/>
      <c r="K87" s="4"/>
      <c r="L87" s="42" t="s">
        <v>42</v>
      </c>
      <c r="M87" s="42"/>
      <c r="N87" s="14"/>
    </row>
    <row r="88" spans="1:26" ht="15.75" thickTop="1" x14ac:dyDescent="0.25">
      <c r="A88" s="11"/>
      <c r="B88" s="4"/>
      <c r="C88" s="4"/>
      <c r="D88" s="10" t="s">
        <v>253</v>
      </c>
      <c r="E88" s="10"/>
      <c r="F88" s="10"/>
      <c r="G88" s="10"/>
      <c r="H88" s="10"/>
      <c r="I88" s="10"/>
      <c r="J88" s="10"/>
      <c r="K88" s="10"/>
      <c r="L88" s="10"/>
      <c r="M88" s="10"/>
      <c r="N88" s="14"/>
    </row>
    <row r="89" spans="1:26" x14ac:dyDescent="0.25">
      <c r="A89" s="11"/>
      <c r="B89" s="6">
        <v>41547</v>
      </c>
      <c r="C89" s="4"/>
      <c r="D89" s="10"/>
      <c r="E89" s="10"/>
      <c r="F89" s="14"/>
      <c r="G89" s="4"/>
      <c r="H89" s="10"/>
      <c r="I89" s="10"/>
      <c r="J89" s="14"/>
      <c r="K89" s="4"/>
      <c r="L89" s="10"/>
      <c r="M89" s="10"/>
      <c r="N89" s="14"/>
    </row>
    <row r="90" spans="1:26" x14ac:dyDescent="0.25">
      <c r="A90" s="11"/>
      <c r="B90" s="4" t="s">
        <v>43</v>
      </c>
      <c r="C90" s="4"/>
      <c r="D90" s="10"/>
      <c r="E90" s="10"/>
      <c r="F90" s="14"/>
      <c r="G90" s="4"/>
      <c r="H90" s="10"/>
      <c r="I90" s="10"/>
      <c r="J90" s="14"/>
      <c r="K90" s="4"/>
      <c r="L90" s="10"/>
      <c r="M90" s="10"/>
      <c r="N90" s="14"/>
    </row>
    <row r="91" spans="1:26" x14ac:dyDescent="0.25">
      <c r="A91" s="11"/>
      <c r="B91" s="19" t="s">
        <v>401</v>
      </c>
      <c r="C91" s="19"/>
      <c r="D91" s="20" t="s">
        <v>255</v>
      </c>
      <c r="E91" s="26">
        <v>153</v>
      </c>
      <c r="F91" s="22"/>
      <c r="G91" s="19"/>
      <c r="H91" s="20" t="s">
        <v>255</v>
      </c>
      <c r="I91" s="21">
        <v>4666</v>
      </c>
      <c r="J91" s="22"/>
      <c r="K91" s="19"/>
      <c r="L91" s="20" t="s">
        <v>255</v>
      </c>
      <c r="M91" s="21">
        <v>4819</v>
      </c>
      <c r="N91" s="22"/>
    </row>
    <row r="92" spans="1:26" ht="30" x14ac:dyDescent="0.25">
      <c r="A92" s="11"/>
      <c r="B92" s="28" t="s">
        <v>402</v>
      </c>
      <c r="C92" s="28"/>
      <c r="D92" s="29"/>
      <c r="E92" s="32" t="s">
        <v>262</v>
      </c>
      <c r="F92" s="31"/>
      <c r="G92" s="28"/>
      <c r="H92" s="29"/>
      <c r="I92" s="30">
        <v>1291</v>
      </c>
      <c r="J92" s="31"/>
      <c r="K92" s="28"/>
      <c r="L92" s="29"/>
      <c r="M92" s="30">
        <v>1291</v>
      </c>
      <c r="N92" s="31"/>
    </row>
    <row r="93" spans="1:26" x14ac:dyDescent="0.25">
      <c r="A93" s="11"/>
      <c r="B93" s="19" t="s">
        <v>403</v>
      </c>
      <c r="C93" s="19"/>
      <c r="D93" s="20"/>
      <c r="E93" s="26">
        <v>212</v>
      </c>
      <c r="F93" s="22"/>
      <c r="G93" s="19"/>
      <c r="H93" s="20"/>
      <c r="I93" s="26">
        <v>372</v>
      </c>
      <c r="J93" s="22"/>
      <c r="K93" s="19"/>
      <c r="L93" s="20"/>
      <c r="M93" s="26">
        <v>584</v>
      </c>
      <c r="N93" s="22"/>
    </row>
    <row r="94" spans="1:26" x14ac:dyDescent="0.25">
      <c r="A94" s="11"/>
      <c r="B94" s="28" t="s">
        <v>44</v>
      </c>
      <c r="C94" s="28"/>
      <c r="D94" s="29"/>
      <c r="E94" s="32"/>
      <c r="F94" s="31"/>
      <c r="G94" s="28"/>
      <c r="H94" s="29"/>
      <c r="I94" s="32"/>
      <c r="J94" s="31"/>
      <c r="K94" s="28"/>
      <c r="L94" s="29"/>
      <c r="M94" s="32"/>
      <c r="N94" s="31"/>
    </row>
    <row r="95" spans="1:26" x14ac:dyDescent="0.25">
      <c r="A95" s="11"/>
      <c r="B95" s="19" t="s">
        <v>404</v>
      </c>
      <c r="C95" s="19"/>
      <c r="D95" s="20"/>
      <c r="E95" s="26" t="s">
        <v>262</v>
      </c>
      <c r="F95" s="22"/>
      <c r="G95" s="19"/>
      <c r="H95" s="20"/>
      <c r="I95" s="21">
        <v>7520</v>
      </c>
      <c r="J95" s="22"/>
      <c r="K95" s="19"/>
      <c r="L95" s="20"/>
      <c r="M95" s="21">
        <v>7520</v>
      </c>
      <c r="N95" s="22"/>
    </row>
    <row r="96" spans="1:26" x14ac:dyDescent="0.25">
      <c r="A96" s="11"/>
      <c r="B96" s="28" t="s">
        <v>405</v>
      </c>
      <c r="C96" s="28"/>
      <c r="D96" s="29"/>
      <c r="E96" s="32" t="s">
        <v>262</v>
      </c>
      <c r="F96" s="31"/>
      <c r="G96" s="28"/>
      <c r="H96" s="29"/>
      <c r="I96" s="30">
        <v>3039</v>
      </c>
      <c r="J96" s="31"/>
      <c r="K96" s="28"/>
      <c r="L96" s="29"/>
      <c r="M96" s="30">
        <v>3039</v>
      </c>
      <c r="N96" s="31"/>
    </row>
    <row r="97" spans="1:14" x14ac:dyDescent="0.25">
      <c r="A97" s="11"/>
      <c r="B97" s="19" t="s">
        <v>406</v>
      </c>
      <c r="C97" s="19"/>
      <c r="D97" s="20"/>
      <c r="E97" s="26" t="s">
        <v>262</v>
      </c>
      <c r="F97" s="22"/>
      <c r="G97" s="19"/>
      <c r="H97" s="20"/>
      <c r="I97" s="26">
        <v>378</v>
      </c>
      <c r="J97" s="22"/>
      <c r="K97" s="19"/>
      <c r="L97" s="20"/>
      <c r="M97" s="26">
        <v>378</v>
      </c>
      <c r="N97" s="22"/>
    </row>
    <row r="98" spans="1:14" x14ac:dyDescent="0.25">
      <c r="A98" s="11"/>
      <c r="B98" s="28" t="s">
        <v>407</v>
      </c>
      <c r="C98" s="28"/>
      <c r="D98" s="29"/>
      <c r="E98" s="32" t="s">
        <v>262</v>
      </c>
      <c r="F98" s="31"/>
      <c r="G98" s="28"/>
      <c r="H98" s="29"/>
      <c r="I98" s="32">
        <v>609</v>
      </c>
      <c r="J98" s="31"/>
      <c r="K98" s="28"/>
      <c r="L98" s="29"/>
      <c r="M98" s="32">
        <v>609</v>
      </c>
      <c r="N98" s="31"/>
    </row>
    <row r="99" spans="1:14" x14ac:dyDescent="0.25">
      <c r="A99" s="11"/>
      <c r="B99" s="19" t="s">
        <v>45</v>
      </c>
      <c r="C99" s="19"/>
      <c r="D99" s="20"/>
      <c r="E99" s="26"/>
      <c r="F99" s="22"/>
      <c r="G99" s="19"/>
      <c r="H99" s="20"/>
      <c r="I99" s="26"/>
      <c r="J99" s="22"/>
      <c r="K99" s="19"/>
      <c r="L99" s="20"/>
      <c r="M99" s="26"/>
      <c r="N99" s="22"/>
    </row>
    <row r="100" spans="1:14" x14ac:dyDescent="0.25">
      <c r="A100" s="11"/>
      <c r="B100" s="28" t="s">
        <v>408</v>
      </c>
      <c r="C100" s="28"/>
      <c r="D100" s="29"/>
      <c r="E100" s="32" t="s">
        <v>262</v>
      </c>
      <c r="F100" s="31"/>
      <c r="G100" s="28"/>
      <c r="H100" s="29"/>
      <c r="I100" s="30">
        <v>1181</v>
      </c>
      <c r="J100" s="31"/>
      <c r="K100" s="28"/>
      <c r="L100" s="29"/>
      <c r="M100" s="30">
        <v>1181</v>
      </c>
      <c r="N100" s="31"/>
    </row>
    <row r="101" spans="1:14" x14ac:dyDescent="0.25">
      <c r="A101" s="11"/>
      <c r="B101" s="19" t="s">
        <v>409</v>
      </c>
      <c r="C101" s="19"/>
      <c r="D101" s="20"/>
      <c r="E101" s="26" t="s">
        <v>262</v>
      </c>
      <c r="F101" s="22"/>
      <c r="G101" s="19"/>
      <c r="H101" s="20"/>
      <c r="I101" s="26">
        <v>479</v>
      </c>
      <c r="J101" s="22"/>
      <c r="K101" s="19"/>
      <c r="L101" s="20"/>
      <c r="M101" s="26">
        <v>479</v>
      </c>
      <c r="N101" s="22"/>
    </row>
    <row r="102" spans="1:14" x14ac:dyDescent="0.25">
      <c r="A102" s="11"/>
      <c r="B102" s="28" t="s">
        <v>410</v>
      </c>
      <c r="C102" s="28"/>
      <c r="D102" s="29"/>
      <c r="E102" s="32" t="s">
        <v>262</v>
      </c>
      <c r="F102" s="31"/>
      <c r="G102" s="28"/>
      <c r="H102" s="29"/>
      <c r="I102" s="32">
        <v>448</v>
      </c>
      <c r="J102" s="31"/>
      <c r="K102" s="28"/>
      <c r="L102" s="29"/>
      <c r="M102" s="32">
        <v>448</v>
      </c>
      <c r="N102" s="31"/>
    </row>
    <row r="103" spans="1:14" x14ac:dyDescent="0.25">
      <c r="A103" s="11"/>
      <c r="B103" s="19" t="s">
        <v>121</v>
      </c>
      <c r="C103" s="19"/>
      <c r="D103" s="20"/>
      <c r="E103" s="26" t="s">
        <v>262</v>
      </c>
      <c r="F103" s="22"/>
      <c r="G103" s="19"/>
      <c r="H103" s="20"/>
      <c r="I103" s="26" t="s">
        <v>262</v>
      </c>
      <c r="J103" s="22"/>
      <c r="K103" s="19"/>
      <c r="L103" s="20"/>
      <c r="M103" s="26" t="s">
        <v>262</v>
      </c>
      <c r="N103" s="22"/>
    </row>
    <row r="104" spans="1:14" x14ac:dyDescent="0.25">
      <c r="A104" s="11"/>
      <c r="B104" s="28" t="s">
        <v>46</v>
      </c>
      <c r="C104" s="28"/>
      <c r="D104" s="29"/>
      <c r="E104" s="32"/>
      <c r="F104" s="31"/>
      <c r="G104" s="28"/>
      <c r="H104" s="29"/>
      <c r="I104" s="32"/>
      <c r="J104" s="31"/>
      <c r="K104" s="28"/>
      <c r="L104" s="29"/>
      <c r="M104" s="32"/>
      <c r="N104" s="31"/>
    </row>
    <row r="105" spans="1:14" x14ac:dyDescent="0.25">
      <c r="A105" s="11"/>
      <c r="B105" s="19" t="s">
        <v>411</v>
      </c>
      <c r="C105" s="19"/>
      <c r="D105" s="20"/>
      <c r="E105" s="26" t="s">
        <v>262</v>
      </c>
      <c r="F105" s="22"/>
      <c r="G105" s="19"/>
      <c r="H105" s="20"/>
      <c r="I105" s="26">
        <v>25</v>
      </c>
      <c r="J105" s="22"/>
      <c r="K105" s="19"/>
      <c r="L105" s="20"/>
      <c r="M105" s="26">
        <v>25</v>
      </c>
      <c r="N105" s="22"/>
    </row>
    <row r="106" spans="1:14" x14ac:dyDescent="0.25">
      <c r="A106" s="11"/>
      <c r="B106" s="28" t="s">
        <v>412</v>
      </c>
      <c r="C106" s="28"/>
      <c r="D106" s="29"/>
      <c r="E106" s="32" t="s">
        <v>262</v>
      </c>
      <c r="F106" s="31"/>
      <c r="G106" s="28"/>
      <c r="H106" s="29"/>
      <c r="I106" s="32">
        <v>6</v>
      </c>
      <c r="J106" s="31"/>
      <c r="K106" s="28"/>
      <c r="L106" s="29"/>
      <c r="M106" s="32">
        <v>6</v>
      </c>
      <c r="N106" s="31"/>
    </row>
    <row r="107" spans="1:14" ht="15.75" thickBot="1" x14ac:dyDescent="0.3">
      <c r="A107" s="11"/>
      <c r="B107" s="19" t="s">
        <v>121</v>
      </c>
      <c r="C107" s="19"/>
      <c r="D107" s="33"/>
      <c r="E107" s="35" t="s">
        <v>262</v>
      </c>
      <c r="F107" s="22"/>
      <c r="G107" s="19"/>
      <c r="H107" s="33"/>
      <c r="I107" s="35" t="s">
        <v>262</v>
      </c>
      <c r="J107" s="22"/>
      <c r="K107" s="19"/>
      <c r="L107" s="33"/>
      <c r="M107" s="35" t="s">
        <v>262</v>
      </c>
      <c r="N107" s="22"/>
    </row>
    <row r="108" spans="1:14" ht="16.5" thickTop="1" thickBot="1" x14ac:dyDescent="0.3">
      <c r="A108" s="11"/>
      <c r="B108" s="28" t="s">
        <v>413</v>
      </c>
      <c r="C108" s="28"/>
      <c r="D108" s="36" t="s">
        <v>255</v>
      </c>
      <c r="E108" s="44">
        <v>365</v>
      </c>
      <c r="F108" s="31"/>
      <c r="G108" s="28"/>
      <c r="H108" s="36" t="s">
        <v>255</v>
      </c>
      <c r="I108" s="37">
        <v>20014</v>
      </c>
      <c r="J108" s="31"/>
      <c r="K108" s="28"/>
      <c r="L108" s="36" t="s">
        <v>255</v>
      </c>
      <c r="M108" s="37">
        <v>20379</v>
      </c>
      <c r="N108" s="31"/>
    </row>
    <row r="109" spans="1:14" ht="31.5" thickTop="1" thickBot="1" x14ac:dyDescent="0.3">
      <c r="A109" s="11"/>
      <c r="B109" s="19" t="s">
        <v>391</v>
      </c>
      <c r="C109" s="19"/>
      <c r="D109" s="50" t="s">
        <v>255</v>
      </c>
      <c r="E109" s="58">
        <v>9</v>
      </c>
      <c r="F109" s="22"/>
      <c r="G109" s="19"/>
      <c r="H109" s="50" t="s">
        <v>255</v>
      </c>
      <c r="I109" s="58" t="s">
        <v>262</v>
      </c>
      <c r="J109" s="22"/>
      <c r="K109" s="19"/>
      <c r="L109" s="50" t="s">
        <v>255</v>
      </c>
      <c r="M109" s="58">
        <v>9</v>
      </c>
      <c r="N109" s="22"/>
    </row>
    <row r="110" spans="1:14" ht="15.75" thickTop="1" x14ac:dyDescent="0.25">
      <c r="A110" s="11"/>
      <c r="B110" s="60">
        <v>41274</v>
      </c>
      <c r="C110" s="28"/>
      <c r="D110" s="29"/>
      <c r="E110" s="32"/>
      <c r="F110" s="31"/>
      <c r="G110" s="28"/>
      <c r="H110" s="29"/>
      <c r="I110" s="32"/>
      <c r="J110" s="31"/>
      <c r="K110" s="28"/>
      <c r="L110" s="29"/>
      <c r="M110" s="32"/>
      <c r="N110" s="31"/>
    </row>
    <row r="111" spans="1:14" x14ac:dyDescent="0.25">
      <c r="A111" s="11"/>
      <c r="B111" s="19" t="s">
        <v>43</v>
      </c>
      <c r="C111" s="19"/>
      <c r="D111" s="20"/>
      <c r="E111" s="26"/>
      <c r="F111" s="22"/>
      <c r="G111" s="19"/>
      <c r="H111" s="20"/>
      <c r="I111" s="26"/>
      <c r="J111" s="22"/>
      <c r="K111" s="19"/>
      <c r="L111" s="20"/>
      <c r="M111" s="26"/>
      <c r="N111" s="22"/>
    </row>
    <row r="112" spans="1:14" x14ac:dyDescent="0.25">
      <c r="A112" s="11"/>
      <c r="B112" s="28" t="s">
        <v>401</v>
      </c>
      <c r="C112" s="28"/>
      <c r="D112" s="29" t="s">
        <v>255</v>
      </c>
      <c r="E112" s="32" t="s">
        <v>262</v>
      </c>
      <c r="F112" s="31"/>
      <c r="G112" s="28"/>
      <c r="H112" s="29" t="s">
        <v>255</v>
      </c>
      <c r="I112" s="30">
        <v>5611</v>
      </c>
      <c r="J112" s="31"/>
      <c r="K112" s="28"/>
      <c r="L112" s="29" t="s">
        <v>255</v>
      </c>
      <c r="M112" s="30">
        <v>5611</v>
      </c>
      <c r="N112" s="31"/>
    </row>
    <row r="113" spans="1:14" ht="30" x14ac:dyDescent="0.25">
      <c r="A113" s="11"/>
      <c r="B113" s="19" t="s">
        <v>402</v>
      </c>
      <c r="C113" s="19"/>
      <c r="D113" s="20"/>
      <c r="E113" s="26" t="s">
        <v>262</v>
      </c>
      <c r="F113" s="22"/>
      <c r="G113" s="19"/>
      <c r="H113" s="20"/>
      <c r="I113" s="21">
        <v>4062</v>
      </c>
      <c r="J113" s="22"/>
      <c r="K113" s="19"/>
      <c r="L113" s="20"/>
      <c r="M113" s="21">
        <v>4062</v>
      </c>
      <c r="N113" s="22"/>
    </row>
    <row r="114" spans="1:14" x14ac:dyDescent="0.25">
      <c r="A114" s="11"/>
      <c r="B114" s="28" t="s">
        <v>403</v>
      </c>
      <c r="C114" s="28"/>
      <c r="D114" s="29"/>
      <c r="E114" s="32" t="s">
        <v>262</v>
      </c>
      <c r="F114" s="31"/>
      <c r="G114" s="28"/>
      <c r="H114" s="29"/>
      <c r="I114" s="30">
        <v>5080</v>
      </c>
      <c r="J114" s="31"/>
      <c r="K114" s="28"/>
      <c r="L114" s="29"/>
      <c r="M114" s="30">
        <v>5080</v>
      </c>
      <c r="N114" s="31"/>
    </row>
    <row r="115" spans="1:14" x14ac:dyDescent="0.25">
      <c r="A115" s="11"/>
      <c r="B115" s="19" t="s">
        <v>44</v>
      </c>
      <c r="C115" s="19"/>
      <c r="D115" s="20"/>
      <c r="E115" s="26"/>
      <c r="F115" s="22"/>
      <c r="G115" s="19"/>
      <c r="H115" s="20"/>
      <c r="I115" s="26"/>
      <c r="J115" s="22"/>
      <c r="K115" s="19"/>
      <c r="L115" s="20"/>
      <c r="M115" s="26"/>
      <c r="N115" s="22"/>
    </row>
    <row r="116" spans="1:14" x14ac:dyDescent="0.25">
      <c r="A116" s="11"/>
      <c r="B116" s="28" t="s">
        <v>404</v>
      </c>
      <c r="C116" s="28"/>
      <c r="D116" s="29"/>
      <c r="E116" s="32">
        <v>7</v>
      </c>
      <c r="F116" s="31"/>
      <c r="G116" s="28"/>
      <c r="H116" s="29"/>
      <c r="I116" s="30">
        <v>9654</v>
      </c>
      <c r="J116" s="31"/>
      <c r="K116" s="28"/>
      <c r="L116" s="29"/>
      <c r="M116" s="30">
        <v>9661</v>
      </c>
      <c r="N116" s="31"/>
    </row>
    <row r="117" spans="1:14" x14ac:dyDescent="0.25">
      <c r="A117" s="11"/>
      <c r="B117" s="19" t="s">
        <v>405</v>
      </c>
      <c r="C117" s="19"/>
      <c r="D117" s="20"/>
      <c r="E117" s="26" t="s">
        <v>262</v>
      </c>
      <c r="F117" s="22"/>
      <c r="G117" s="19"/>
      <c r="H117" s="20"/>
      <c r="I117" s="21">
        <v>4861</v>
      </c>
      <c r="J117" s="22"/>
      <c r="K117" s="19"/>
      <c r="L117" s="20"/>
      <c r="M117" s="21">
        <v>4861</v>
      </c>
      <c r="N117" s="22"/>
    </row>
    <row r="118" spans="1:14" x14ac:dyDescent="0.25">
      <c r="A118" s="11"/>
      <c r="B118" s="28" t="s">
        <v>406</v>
      </c>
      <c r="C118" s="28"/>
      <c r="D118" s="29"/>
      <c r="E118" s="32" t="s">
        <v>262</v>
      </c>
      <c r="F118" s="31"/>
      <c r="G118" s="28"/>
      <c r="H118" s="29"/>
      <c r="I118" s="32">
        <v>529</v>
      </c>
      <c r="J118" s="31"/>
      <c r="K118" s="28"/>
      <c r="L118" s="29"/>
      <c r="M118" s="32">
        <v>529</v>
      </c>
      <c r="N118" s="31"/>
    </row>
    <row r="119" spans="1:14" x14ac:dyDescent="0.25">
      <c r="A119" s="11"/>
      <c r="B119" s="19" t="s">
        <v>407</v>
      </c>
      <c r="C119" s="19"/>
      <c r="D119" s="20"/>
      <c r="E119" s="26" t="s">
        <v>262</v>
      </c>
      <c r="F119" s="22"/>
      <c r="G119" s="19"/>
      <c r="H119" s="20"/>
      <c r="I119" s="26">
        <v>685</v>
      </c>
      <c r="J119" s="22"/>
      <c r="K119" s="19"/>
      <c r="L119" s="20"/>
      <c r="M119" s="26">
        <v>685</v>
      </c>
      <c r="N119" s="22"/>
    </row>
    <row r="120" spans="1:14" x14ac:dyDescent="0.25">
      <c r="A120" s="11"/>
      <c r="B120" s="28" t="s">
        <v>45</v>
      </c>
      <c r="C120" s="28"/>
      <c r="D120" s="29"/>
      <c r="E120" s="32"/>
      <c r="F120" s="31"/>
      <c r="G120" s="28"/>
      <c r="H120" s="29"/>
      <c r="I120" s="32"/>
      <c r="J120" s="31"/>
      <c r="K120" s="28"/>
      <c r="L120" s="29"/>
      <c r="M120" s="32"/>
      <c r="N120" s="31"/>
    </row>
    <row r="121" spans="1:14" x14ac:dyDescent="0.25">
      <c r="A121" s="11"/>
      <c r="B121" s="19" t="s">
        <v>408</v>
      </c>
      <c r="C121" s="19"/>
      <c r="D121" s="20"/>
      <c r="E121" s="26" t="s">
        <v>262</v>
      </c>
      <c r="F121" s="22"/>
      <c r="G121" s="19"/>
      <c r="H121" s="20"/>
      <c r="I121" s="21">
        <v>1278</v>
      </c>
      <c r="J121" s="22"/>
      <c r="K121" s="19"/>
      <c r="L121" s="20"/>
      <c r="M121" s="21">
        <v>1278</v>
      </c>
      <c r="N121" s="22"/>
    </row>
    <row r="122" spans="1:14" x14ac:dyDescent="0.25">
      <c r="A122" s="11"/>
      <c r="B122" s="28" t="s">
        <v>409</v>
      </c>
      <c r="C122" s="28"/>
      <c r="D122" s="29"/>
      <c r="E122" s="32" t="s">
        <v>262</v>
      </c>
      <c r="F122" s="31"/>
      <c r="G122" s="28"/>
      <c r="H122" s="29"/>
      <c r="I122" s="32">
        <v>675</v>
      </c>
      <c r="J122" s="31"/>
      <c r="K122" s="28"/>
      <c r="L122" s="29"/>
      <c r="M122" s="32">
        <v>675</v>
      </c>
      <c r="N122" s="31"/>
    </row>
    <row r="123" spans="1:14" x14ac:dyDescent="0.25">
      <c r="A123" s="11"/>
      <c r="B123" s="19" t="s">
        <v>410</v>
      </c>
      <c r="C123" s="19"/>
      <c r="D123" s="20"/>
      <c r="E123" s="26" t="s">
        <v>262</v>
      </c>
      <c r="F123" s="22"/>
      <c r="G123" s="19"/>
      <c r="H123" s="20"/>
      <c r="I123" s="26">
        <v>390</v>
      </c>
      <c r="J123" s="22"/>
      <c r="K123" s="19"/>
      <c r="L123" s="20"/>
      <c r="M123" s="26">
        <v>390</v>
      </c>
      <c r="N123" s="22"/>
    </row>
    <row r="124" spans="1:14" x14ac:dyDescent="0.25">
      <c r="A124" s="11"/>
      <c r="B124" s="28" t="s">
        <v>121</v>
      </c>
      <c r="C124" s="28"/>
      <c r="D124" s="29"/>
      <c r="E124" s="32" t="s">
        <v>262</v>
      </c>
      <c r="F124" s="31"/>
      <c r="G124" s="28"/>
      <c r="H124" s="29"/>
      <c r="I124" s="32" t="s">
        <v>262</v>
      </c>
      <c r="J124" s="31"/>
      <c r="K124" s="28"/>
      <c r="L124" s="29"/>
      <c r="M124" s="32" t="s">
        <v>262</v>
      </c>
      <c r="N124" s="31"/>
    </row>
    <row r="125" spans="1:14" x14ac:dyDescent="0.25">
      <c r="A125" s="11"/>
      <c r="B125" s="19" t="s">
        <v>46</v>
      </c>
      <c r="C125" s="19"/>
      <c r="D125" s="20"/>
      <c r="E125" s="26"/>
      <c r="F125" s="22"/>
      <c r="G125" s="19"/>
      <c r="H125" s="20"/>
      <c r="I125" s="26"/>
      <c r="J125" s="22"/>
      <c r="K125" s="19"/>
      <c r="L125" s="20"/>
      <c r="M125" s="26"/>
      <c r="N125" s="22"/>
    </row>
    <row r="126" spans="1:14" x14ac:dyDescent="0.25">
      <c r="A126" s="11"/>
      <c r="B126" s="28" t="s">
        <v>411</v>
      </c>
      <c r="C126" s="28"/>
      <c r="D126" s="29"/>
      <c r="E126" s="32" t="s">
        <v>262</v>
      </c>
      <c r="F126" s="31"/>
      <c r="G126" s="28"/>
      <c r="H126" s="29"/>
      <c r="I126" s="32">
        <v>57</v>
      </c>
      <c r="J126" s="31"/>
      <c r="K126" s="28"/>
      <c r="L126" s="29"/>
      <c r="M126" s="32">
        <v>57</v>
      </c>
      <c r="N126" s="31"/>
    </row>
    <row r="127" spans="1:14" x14ac:dyDescent="0.25">
      <c r="A127" s="11"/>
      <c r="B127" s="19" t="s">
        <v>412</v>
      </c>
      <c r="C127" s="19"/>
      <c r="D127" s="20"/>
      <c r="E127" s="26" t="s">
        <v>262</v>
      </c>
      <c r="F127" s="22"/>
      <c r="G127" s="19"/>
      <c r="H127" s="20"/>
      <c r="I127" s="26">
        <v>38</v>
      </c>
      <c r="J127" s="22"/>
      <c r="K127" s="19"/>
      <c r="L127" s="20"/>
      <c r="M127" s="26">
        <v>38</v>
      </c>
      <c r="N127" s="22"/>
    </row>
    <row r="128" spans="1:14" ht="15.75" thickBot="1" x14ac:dyDescent="0.3">
      <c r="A128" s="11"/>
      <c r="B128" s="28" t="s">
        <v>121</v>
      </c>
      <c r="C128" s="28"/>
      <c r="D128" s="48"/>
      <c r="E128" s="57" t="s">
        <v>262</v>
      </c>
      <c r="F128" s="31"/>
      <c r="G128" s="28"/>
      <c r="H128" s="48"/>
      <c r="I128" s="57">
        <v>9</v>
      </c>
      <c r="J128" s="31"/>
      <c r="K128" s="28"/>
      <c r="L128" s="48"/>
      <c r="M128" s="57">
        <v>9</v>
      </c>
      <c r="N128" s="31"/>
    </row>
    <row r="129" spans="1:26" ht="16.5" thickTop="1" thickBot="1" x14ac:dyDescent="0.3">
      <c r="A129" s="11"/>
      <c r="B129" s="19" t="s">
        <v>413</v>
      </c>
      <c r="C129" s="19"/>
      <c r="D129" s="50" t="s">
        <v>255</v>
      </c>
      <c r="E129" s="58">
        <v>7</v>
      </c>
      <c r="F129" s="22"/>
      <c r="G129" s="19"/>
      <c r="H129" s="50" t="s">
        <v>255</v>
      </c>
      <c r="I129" s="51">
        <v>32929</v>
      </c>
      <c r="J129" s="22"/>
      <c r="K129" s="19"/>
      <c r="L129" s="50" t="s">
        <v>255</v>
      </c>
      <c r="M129" s="51">
        <v>32936</v>
      </c>
      <c r="N129" s="22"/>
    </row>
    <row r="130" spans="1:26" ht="31.5" thickTop="1" thickBot="1" x14ac:dyDescent="0.3">
      <c r="A130" s="11"/>
      <c r="B130" s="28" t="s">
        <v>391</v>
      </c>
      <c r="C130" s="28"/>
      <c r="D130" s="36" t="s">
        <v>255</v>
      </c>
      <c r="E130" s="44" t="s">
        <v>262</v>
      </c>
      <c r="F130" s="31"/>
      <c r="G130" s="28"/>
      <c r="H130" s="36" t="s">
        <v>255</v>
      </c>
      <c r="I130" s="44" t="s">
        <v>262</v>
      </c>
      <c r="J130" s="31"/>
      <c r="K130" s="28"/>
      <c r="L130" s="36" t="s">
        <v>255</v>
      </c>
      <c r="M130" s="44" t="s">
        <v>262</v>
      </c>
      <c r="N130" s="31"/>
    </row>
    <row r="131" spans="1:26" ht="15.75" thickTop="1"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 customHeight="1" x14ac:dyDescent="0.25">
      <c r="A132" s="11" t="s">
        <v>1088</v>
      </c>
      <c r="B132" s="10" t="s">
        <v>5</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15" customHeight="1" x14ac:dyDescent="0.25">
      <c r="A133" s="11"/>
      <c r="B133" s="10" t="s">
        <v>414</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75" thickBot="1" x14ac:dyDescent="0.3">
      <c r="A135" s="11"/>
      <c r="B135" s="4"/>
      <c r="C135" s="4"/>
      <c r="D135" s="42" t="s">
        <v>415</v>
      </c>
      <c r="E135" s="42"/>
      <c r="F135" s="42"/>
      <c r="G135" s="42"/>
      <c r="H135" s="42"/>
      <c r="I135" s="42"/>
      <c r="J135" s="42"/>
      <c r="K135" s="42"/>
      <c r="L135" s="42"/>
      <c r="M135" s="42"/>
      <c r="N135" s="42"/>
      <c r="O135" s="42"/>
      <c r="P135" s="42"/>
      <c r="Q135" s="42"/>
      <c r="R135" s="14"/>
      <c r="S135" s="4"/>
      <c r="T135" s="10" t="s">
        <v>416</v>
      </c>
      <c r="U135" s="10"/>
      <c r="V135" s="14"/>
      <c r="W135" s="4"/>
      <c r="X135" s="10" t="s">
        <v>263</v>
      </c>
      <c r="Y135" s="10"/>
      <c r="Z135" s="14"/>
    </row>
    <row r="136" spans="1:26" ht="16.5" thickTop="1" thickBot="1" x14ac:dyDescent="0.3">
      <c r="A136" s="11"/>
      <c r="B136" s="4"/>
      <c r="C136" s="4"/>
      <c r="D136" s="43" t="s">
        <v>417</v>
      </c>
      <c r="E136" s="43"/>
      <c r="F136" s="14"/>
      <c r="G136" s="4"/>
      <c r="H136" s="43" t="s">
        <v>418</v>
      </c>
      <c r="I136" s="43"/>
      <c r="J136" s="14"/>
      <c r="K136" s="4"/>
      <c r="L136" s="43" t="s">
        <v>419</v>
      </c>
      <c r="M136" s="43"/>
      <c r="N136" s="14"/>
      <c r="O136" s="4"/>
      <c r="P136" s="43" t="s">
        <v>263</v>
      </c>
      <c r="Q136" s="43"/>
      <c r="R136" s="14"/>
      <c r="S136" s="4"/>
      <c r="T136" s="42" t="s">
        <v>420</v>
      </c>
      <c r="U136" s="42"/>
      <c r="V136" s="14"/>
      <c r="W136" s="4"/>
      <c r="X136" s="42" t="s">
        <v>42</v>
      </c>
      <c r="Y136" s="42"/>
      <c r="Z136" s="14"/>
    </row>
    <row r="137" spans="1:26" ht="15.75" thickTop="1" x14ac:dyDescent="0.25">
      <c r="A137" s="11"/>
      <c r="B137" s="4"/>
      <c r="C137" s="4"/>
      <c r="D137" s="10" t="s">
        <v>253</v>
      </c>
      <c r="E137" s="10"/>
      <c r="F137" s="10"/>
      <c r="G137" s="10"/>
      <c r="H137" s="10"/>
      <c r="I137" s="10"/>
      <c r="J137" s="10"/>
      <c r="K137" s="10"/>
      <c r="L137" s="10"/>
      <c r="M137" s="10"/>
      <c r="N137" s="10"/>
      <c r="O137" s="10"/>
      <c r="P137" s="10"/>
      <c r="Q137" s="10"/>
      <c r="R137" s="10"/>
      <c r="S137" s="10"/>
      <c r="T137" s="10"/>
      <c r="U137" s="10"/>
      <c r="V137" s="10"/>
      <c r="W137" s="10"/>
      <c r="X137" s="10"/>
      <c r="Y137" s="10"/>
      <c r="Z137" s="14"/>
    </row>
    <row r="138" spans="1:26" x14ac:dyDescent="0.25">
      <c r="A138" s="11"/>
      <c r="B138" s="6">
        <v>41547</v>
      </c>
      <c r="C138" s="4"/>
      <c r="D138" s="10"/>
      <c r="E138" s="10"/>
      <c r="F138" s="14"/>
      <c r="G138" s="4"/>
      <c r="H138" s="10"/>
      <c r="I138" s="10"/>
      <c r="J138" s="14"/>
      <c r="K138" s="4"/>
      <c r="L138" s="10"/>
      <c r="M138" s="10"/>
      <c r="N138" s="14"/>
      <c r="O138" s="4"/>
      <c r="P138" s="10"/>
      <c r="Q138" s="10"/>
      <c r="R138" s="14"/>
      <c r="S138" s="4"/>
      <c r="T138" s="10"/>
      <c r="U138" s="10"/>
      <c r="V138" s="14"/>
      <c r="W138" s="4"/>
      <c r="X138" s="10"/>
      <c r="Y138" s="10"/>
      <c r="Z138" s="14"/>
    </row>
    <row r="139" spans="1:26" x14ac:dyDescent="0.25">
      <c r="A139" s="11"/>
      <c r="B139" s="4" t="s">
        <v>43</v>
      </c>
      <c r="C139" s="4"/>
      <c r="D139" s="10"/>
      <c r="E139" s="10"/>
      <c r="F139" s="14"/>
      <c r="G139" s="4"/>
      <c r="H139" s="10"/>
      <c r="I139" s="10"/>
      <c r="J139" s="14"/>
      <c r="K139" s="4"/>
      <c r="L139" s="10"/>
      <c r="M139" s="10"/>
      <c r="N139" s="14"/>
      <c r="O139" s="4"/>
      <c r="P139" s="10"/>
      <c r="Q139" s="10"/>
      <c r="R139" s="14"/>
      <c r="S139" s="4"/>
      <c r="T139" s="10"/>
      <c r="U139" s="10"/>
      <c r="V139" s="14"/>
      <c r="W139" s="4"/>
      <c r="X139" s="10"/>
      <c r="Y139" s="10"/>
      <c r="Z139" s="14"/>
    </row>
    <row r="140" spans="1:26" x14ac:dyDescent="0.25">
      <c r="A140" s="11"/>
      <c r="B140" s="19" t="s">
        <v>401</v>
      </c>
      <c r="C140" s="19"/>
      <c r="D140" s="20" t="s">
        <v>255</v>
      </c>
      <c r="E140" s="26">
        <v>136</v>
      </c>
      <c r="F140" s="22"/>
      <c r="G140" s="19"/>
      <c r="H140" s="20" t="s">
        <v>255</v>
      </c>
      <c r="I140" s="26">
        <v>297</v>
      </c>
      <c r="J140" s="22"/>
      <c r="K140" s="19"/>
      <c r="L140" s="20" t="s">
        <v>255</v>
      </c>
      <c r="M140" s="21">
        <v>4495</v>
      </c>
      <c r="N140" s="22"/>
      <c r="O140" s="19"/>
      <c r="P140" s="20" t="s">
        <v>255</v>
      </c>
      <c r="Q140" s="21">
        <v>4928</v>
      </c>
      <c r="R140" s="22"/>
      <c r="S140" s="19"/>
      <c r="T140" s="20" t="s">
        <v>255</v>
      </c>
      <c r="U140" s="21">
        <v>235617</v>
      </c>
      <c r="V140" s="22"/>
      <c r="W140" s="19"/>
      <c r="X140" s="20" t="s">
        <v>255</v>
      </c>
      <c r="Y140" s="21">
        <v>240545</v>
      </c>
      <c r="Z140" s="22"/>
    </row>
    <row r="141" spans="1:26" ht="30" x14ac:dyDescent="0.25">
      <c r="A141" s="11"/>
      <c r="B141" s="28" t="s">
        <v>402</v>
      </c>
      <c r="C141" s="28"/>
      <c r="D141" s="29"/>
      <c r="E141" s="32">
        <v>44</v>
      </c>
      <c r="F141" s="31"/>
      <c r="G141" s="28"/>
      <c r="H141" s="29"/>
      <c r="I141" s="32" t="s">
        <v>262</v>
      </c>
      <c r="J141" s="31"/>
      <c r="K141" s="28"/>
      <c r="L141" s="29"/>
      <c r="M141" s="32">
        <v>296</v>
      </c>
      <c r="N141" s="31"/>
      <c r="O141" s="28"/>
      <c r="P141" s="29"/>
      <c r="Q141" s="32">
        <v>340</v>
      </c>
      <c r="R141" s="31"/>
      <c r="S141" s="28"/>
      <c r="T141" s="29"/>
      <c r="U141" s="30">
        <v>45597</v>
      </c>
      <c r="V141" s="31"/>
      <c r="W141" s="28"/>
      <c r="X141" s="29"/>
      <c r="Y141" s="30">
        <v>45937</v>
      </c>
      <c r="Z141" s="31"/>
    </row>
    <row r="142" spans="1:26" x14ac:dyDescent="0.25">
      <c r="A142" s="11"/>
      <c r="B142" s="19" t="s">
        <v>403</v>
      </c>
      <c r="C142" s="19"/>
      <c r="D142" s="20"/>
      <c r="E142" s="21">
        <v>1700</v>
      </c>
      <c r="F142" s="22"/>
      <c r="G142" s="19"/>
      <c r="H142" s="20"/>
      <c r="I142" s="26">
        <v>369</v>
      </c>
      <c r="J142" s="22"/>
      <c r="K142" s="19"/>
      <c r="L142" s="20"/>
      <c r="M142" s="26">
        <v>261</v>
      </c>
      <c r="N142" s="22"/>
      <c r="O142" s="19"/>
      <c r="P142" s="20"/>
      <c r="Q142" s="21">
        <v>2330</v>
      </c>
      <c r="R142" s="22"/>
      <c r="S142" s="19"/>
      <c r="T142" s="20"/>
      <c r="U142" s="21">
        <v>338190</v>
      </c>
      <c r="V142" s="22"/>
      <c r="W142" s="19"/>
      <c r="X142" s="20"/>
      <c r="Y142" s="21">
        <v>340520</v>
      </c>
      <c r="Z142" s="22"/>
    </row>
    <row r="143" spans="1:26" x14ac:dyDescent="0.25">
      <c r="A143" s="11"/>
      <c r="B143" s="28" t="s">
        <v>44</v>
      </c>
      <c r="C143" s="28"/>
      <c r="D143" s="29"/>
      <c r="E143" s="32"/>
      <c r="F143" s="31"/>
      <c r="G143" s="28"/>
      <c r="H143" s="29"/>
      <c r="I143" s="32"/>
      <c r="J143" s="31"/>
      <c r="K143" s="28"/>
      <c r="L143" s="29"/>
      <c r="M143" s="32"/>
      <c r="N143" s="31"/>
      <c r="O143" s="28"/>
      <c r="P143" s="29"/>
      <c r="Q143" s="32"/>
      <c r="R143" s="31"/>
      <c r="S143" s="28"/>
      <c r="T143" s="29"/>
      <c r="U143" s="32"/>
      <c r="V143" s="31"/>
      <c r="W143" s="28"/>
      <c r="X143" s="29"/>
      <c r="Y143" s="32"/>
      <c r="Z143" s="31"/>
    </row>
    <row r="144" spans="1:26" x14ac:dyDescent="0.25">
      <c r="A144" s="11"/>
      <c r="B144" s="19" t="s">
        <v>404</v>
      </c>
      <c r="C144" s="19"/>
      <c r="D144" s="20"/>
      <c r="E144" s="21">
        <v>2519</v>
      </c>
      <c r="F144" s="22"/>
      <c r="G144" s="19"/>
      <c r="H144" s="20"/>
      <c r="I144" s="26">
        <v>910</v>
      </c>
      <c r="J144" s="22"/>
      <c r="K144" s="19"/>
      <c r="L144" s="20"/>
      <c r="M144" s="21">
        <v>7520</v>
      </c>
      <c r="N144" s="22"/>
      <c r="O144" s="19"/>
      <c r="P144" s="20"/>
      <c r="Q144" s="21">
        <v>10949</v>
      </c>
      <c r="R144" s="22"/>
      <c r="S144" s="19"/>
      <c r="T144" s="20"/>
      <c r="U144" s="21">
        <v>268098</v>
      </c>
      <c r="V144" s="22"/>
      <c r="W144" s="19"/>
      <c r="X144" s="20"/>
      <c r="Y144" s="21">
        <v>279047</v>
      </c>
      <c r="Z144" s="22"/>
    </row>
    <row r="145" spans="1:26" x14ac:dyDescent="0.25">
      <c r="A145" s="11"/>
      <c r="B145" s="28" t="s">
        <v>405</v>
      </c>
      <c r="C145" s="28"/>
      <c r="D145" s="29"/>
      <c r="E145" s="32">
        <v>646</v>
      </c>
      <c r="F145" s="31"/>
      <c r="G145" s="28"/>
      <c r="H145" s="29"/>
      <c r="I145" s="32" t="s">
        <v>262</v>
      </c>
      <c r="J145" s="31"/>
      <c r="K145" s="28"/>
      <c r="L145" s="29"/>
      <c r="M145" s="30">
        <v>3039</v>
      </c>
      <c r="N145" s="31"/>
      <c r="O145" s="28"/>
      <c r="P145" s="29"/>
      <c r="Q145" s="30">
        <v>3685</v>
      </c>
      <c r="R145" s="31"/>
      <c r="S145" s="28"/>
      <c r="T145" s="29"/>
      <c r="U145" s="30">
        <v>148609</v>
      </c>
      <c r="V145" s="31"/>
      <c r="W145" s="28"/>
      <c r="X145" s="29"/>
      <c r="Y145" s="30">
        <v>152294</v>
      </c>
      <c r="Z145" s="31"/>
    </row>
    <row r="146" spans="1:26" x14ac:dyDescent="0.25">
      <c r="A146" s="11"/>
      <c r="B146" s="19" t="s">
        <v>406</v>
      </c>
      <c r="C146" s="19"/>
      <c r="D146" s="20"/>
      <c r="E146" s="26">
        <v>50</v>
      </c>
      <c r="F146" s="22"/>
      <c r="G146" s="19"/>
      <c r="H146" s="20"/>
      <c r="I146" s="26">
        <v>28</v>
      </c>
      <c r="J146" s="22"/>
      <c r="K146" s="19"/>
      <c r="L146" s="20"/>
      <c r="M146" s="26">
        <v>378</v>
      </c>
      <c r="N146" s="22"/>
      <c r="O146" s="19"/>
      <c r="P146" s="20"/>
      <c r="Q146" s="26">
        <v>456</v>
      </c>
      <c r="R146" s="22"/>
      <c r="S146" s="19"/>
      <c r="T146" s="20"/>
      <c r="U146" s="21">
        <v>18440</v>
      </c>
      <c r="V146" s="22"/>
      <c r="W146" s="19"/>
      <c r="X146" s="20"/>
      <c r="Y146" s="21">
        <v>18896</v>
      </c>
      <c r="Z146" s="22"/>
    </row>
    <row r="147" spans="1:26" x14ac:dyDescent="0.25">
      <c r="A147" s="11"/>
      <c r="B147" s="28" t="s">
        <v>407</v>
      </c>
      <c r="C147" s="28"/>
      <c r="D147" s="29"/>
      <c r="E147" s="32">
        <v>253</v>
      </c>
      <c r="F147" s="31"/>
      <c r="G147" s="28"/>
      <c r="H147" s="29"/>
      <c r="I147" s="32">
        <v>257</v>
      </c>
      <c r="J147" s="31"/>
      <c r="K147" s="28"/>
      <c r="L147" s="29"/>
      <c r="M147" s="32">
        <v>609</v>
      </c>
      <c r="N147" s="31"/>
      <c r="O147" s="28"/>
      <c r="P147" s="29"/>
      <c r="Q147" s="30">
        <v>1119</v>
      </c>
      <c r="R147" s="31"/>
      <c r="S147" s="28"/>
      <c r="T147" s="29"/>
      <c r="U147" s="30">
        <v>42466</v>
      </c>
      <c r="V147" s="31"/>
      <c r="W147" s="28"/>
      <c r="X147" s="29"/>
      <c r="Y147" s="30">
        <v>43585</v>
      </c>
      <c r="Z147" s="31"/>
    </row>
    <row r="148" spans="1:26" x14ac:dyDescent="0.25">
      <c r="A148" s="11"/>
      <c r="B148" s="19" t="s">
        <v>45</v>
      </c>
      <c r="C148" s="19"/>
      <c r="D148" s="20"/>
      <c r="E148" s="26"/>
      <c r="F148" s="22"/>
      <c r="G148" s="19"/>
      <c r="H148" s="20"/>
      <c r="I148" s="26"/>
      <c r="J148" s="22"/>
      <c r="K148" s="19"/>
      <c r="L148" s="20"/>
      <c r="M148" s="26"/>
      <c r="N148" s="22"/>
      <c r="O148" s="19"/>
      <c r="P148" s="20"/>
      <c r="Q148" s="26"/>
      <c r="R148" s="22"/>
      <c r="S148" s="19"/>
      <c r="T148" s="20"/>
      <c r="U148" s="26"/>
      <c r="V148" s="22"/>
      <c r="W148" s="19"/>
      <c r="X148" s="20"/>
      <c r="Y148" s="26"/>
      <c r="Z148" s="22"/>
    </row>
    <row r="149" spans="1:26" x14ac:dyDescent="0.25">
      <c r="A149" s="11"/>
      <c r="B149" s="28" t="s">
        <v>408</v>
      </c>
      <c r="C149" s="28"/>
      <c r="D149" s="29"/>
      <c r="E149" s="32">
        <v>625</v>
      </c>
      <c r="F149" s="31"/>
      <c r="G149" s="28"/>
      <c r="H149" s="29"/>
      <c r="I149" s="32">
        <v>417</v>
      </c>
      <c r="J149" s="31"/>
      <c r="K149" s="28"/>
      <c r="L149" s="29"/>
      <c r="M149" s="30">
        <v>1181</v>
      </c>
      <c r="N149" s="31"/>
      <c r="O149" s="28"/>
      <c r="P149" s="29"/>
      <c r="Q149" s="30">
        <v>2223</v>
      </c>
      <c r="R149" s="31"/>
      <c r="S149" s="28"/>
      <c r="T149" s="29"/>
      <c r="U149" s="30">
        <v>26341</v>
      </c>
      <c r="V149" s="31"/>
      <c r="W149" s="28"/>
      <c r="X149" s="29"/>
      <c r="Y149" s="30">
        <v>28564</v>
      </c>
      <c r="Z149" s="31"/>
    </row>
    <row r="150" spans="1:26" x14ac:dyDescent="0.25">
      <c r="A150" s="11"/>
      <c r="B150" s="19" t="s">
        <v>409</v>
      </c>
      <c r="C150" s="19"/>
      <c r="D150" s="20"/>
      <c r="E150" s="26">
        <v>393</v>
      </c>
      <c r="F150" s="22"/>
      <c r="G150" s="19"/>
      <c r="H150" s="20"/>
      <c r="I150" s="26">
        <v>180</v>
      </c>
      <c r="J150" s="22"/>
      <c r="K150" s="19"/>
      <c r="L150" s="20"/>
      <c r="M150" s="26">
        <v>479</v>
      </c>
      <c r="N150" s="22"/>
      <c r="O150" s="19"/>
      <c r="P150" s="20"/>
      <c r="Q150" s="21">
        <v>1052</v>
      </c>
      <c r="R150" s="22"/>
      <c r="S150" s="19"/>
      <c r="T150" s="20"/>
      <c r="U150" s="21">
        <v>37188</v>
      </c>
      <c r="V150" s="22"/>
      <c r="W150" s="19"/>
      <c r="X150" s="20"/>
      <c r="Y150" s="21">
        <v>38240</v>
      </c>
      <c r="Z150" s="22"/>
    </row>
    <row r="151" spans="1:26" x14ac:dyDescent="0.25">
      <c r="A151" s="11"/>
      <c r="B151" s="28" t="s">
        <v>410</v>
      </c>
      <c r="C151" s="28"/>
      <c r="D151" s="29"/>
      <c r="E151" s="32">
        <v>919</v>
      </c>
      <c r="F151" s="31"/>
      <c r="G151" s="28"/>
      <c r="H151" s="29"/>
      <c r="I151" s="32">
        <v>188</v>
      </c>
      <c r="J151" s="31"/>
      <c r="K151" s="28"/>
      <c r="L151" s="29"/>
      <c r="M151" s="32">
        <v>448</v>
      </c>
      <c r="N151" s="31"/>
      <c r="O151" s="28"/>
      <c r="P151" s="29"/>
      <c r="Q151" s="30">
        <v>1555</v>
      </c>
      <c r="R151" s="31"/>
      <c r="S151" s="28"/>
      <c r="T151" s="29"/>
      <c r="U151" s="30">
        <v>124225</v>
      </c>
      <c r="V151" s="31"/>
      <c r="W151" s="28"/>
      <c r="X151" s="29"/>
      <c r="Y151" s="30">
        <v>125780</v>
      </c>
      <c r="Z151" s="31"/>
    </row>
    <row r="152" spans="1:26" x14ac:dyDescent="0.25">
      <c r="A152" s="11"/>
      <c r="B152" s="19" t="s">
        <v>121</v>
      </c>
      <c r="C152" s="19"/>
      <c r="D152" s="20"/>
      <c r="E152" s="26">
        <v>18</v>
      </c>
      <c r="F152" s="22"/>
      <c r="G152" s="19"/>
      <c r="H152" s="20"/>
      <c r="I152" s="26">
        <v>4</v>
      </c>
      <c r="J152" s="22"/>
      <c r="K152" s="19"/>
      <c r="L152" s="20"/>
      <c r="M152" s="26" t="s">
        <v>262</v>
      </c>
      <c r="N152" s="22"/>
      <c r="O152" s="19"/>
      <c r="P152" s="20"/>
      <c r="Q152" s="26">
        <v>22</v>
      </c>
      <c r="R152" s="22"/>
      <c r="S152" s="19"/>
      <c r="T152" s="20"/>
      <c r="U152" s="21">
        <v>2595</v>
      </c>
      <c r="V152" s="22"/>
      <c r="W152" s="19"/>
      <c r="X152" s="20"/>
      <c r="Y152" s="21">
        <v>2617</v>
      </c>
      <c r="Z152" s="22"/>
    </row>
    <row r="153" spans="1:26" x14ac:dyDescent="0.25">
      <c r="A153" s="11"/>
      <c r="B153" s="28" t="s">
        <v>46</v>
      </c>
      <c r="C153" s="28"/>
      <c r="D153" s="29"/>
      <c r="E153" s="32"/>
      <c r="F153" s="31"/>
      <c r="G153" s="28"/>
      <c r="H153" s="29"/>
      <c r="I153" s="32"/>
      <c r="J153" s="31"/>
      <c r="K153" s="28"/>
      <c r="L153" s="29"/>
      <c r="M153" s="32"/>
      <c r="N153" s="31"/>
      <c r="O153" s="28"/>
      <c r="P153" s="29"/>
      <c r="Q153" s="32"/>
      <c r="R153" s="31"/>
      <c r="S153" s="28"/>
      <c r="T153" s="29"/>
      <c r="U153" s="32"/>
      <c r="V153" s="31"/>
      <c r="W153" s="28"/>
      <c r="X153" s="29"/>
      <c r="Y153" s="32"/>
      <c r="Z153" s="31"/>
    </row>
    <row r="154" spans="1:26" x14ac:dyDescent="0.25">
      <c r="A154" s="11"/>
      <c r="B154" s="19" t="s">
        <v>411</v>
      </c>
      <c r="C154" s="19"/>
      <c r="D154" s="20"/>
      <c r="E154" s="21">
        <v>1511</v>
      </c>
      <c r="F154" s="22"/>
      <c r="G154" s="19"/>
      <c r="H154" s="20"/>
      <c r="I154" s="26">
        <v>361</v>
      </c>
      <c r="J154" s="22"/>
      <c r="K154" s="19"/>
      <c r="L154" s="20"/>
      <c r="M154" s="26">
        <v>25</v>
      </c>
      <c r="N154" s="22"/>
      <c r="O154" s="19"/>
      <c r="P154" s="20"/>
      <c r="Q154" s="21">
        <v>1897</v>
      </c>
      <c r="R154" s="22"/>
      <c r="S154" s="19"/>
      <c r="T154" s="20"/>
      <c r="U154" s="21">
        <v>61832</v>
      </c>
      <c r="V154" s="22"/>
      <c r="W154" s="19"/>
      <c r="X154" s="20"/>
      <c r="Y154" s="21">
        <v>63729</v>
      </c>
      <c r="Z154" s="22"/>
    </row>
    <row r="155" spans="1:26" x14ac:dyDescent="0.25">
      <c r="A155" s="11"/>
      <c r="B155" s="28" t="s">
        <v>412</v>
      </c>
      <c r="C155" s="28"/>
      <c r="D155" s="29"/>
      <c r="E155" s="32">
        <v>182</v>
      </c>
      <c r="F155" s="31"/>
      <c r="G155" s="28"/>
      <c r="H155" s="29"/>
      <c r="I155" s="32">
        <v>57</v>
      </c>
      <c r="J155" s="31"/>
      <c r="K155" s="28"/>
      <c r="L155" s="29"/>
      <c r="M155" s="32">
        <v>6</v>
      </c>
      <c r="N155" s="31"/>
      <c r="O155" s="28"/>
      <c r="P155" s="29"/>
      <c r="Q155" s="32">
        <v>245</v>
      </c>
      <c r="R155" s="31"/>
      <c r="S155" s="28"/>
      <c r="T155" s="29"/>
      <c r="U155" s="30">
        <v>4498</v>
      </c>
      <c r="V155" s="31"/>
      <c r="W155" s="28"/>
      <c r="X155" s="29"/>
      <c r="Y155" s="30">
        <v>4743</v>
      </c>
      <c r="Z155" s="31"/>
    </row>
    <row r="156" spans="1:26" ht="15.75" thickBot="1" x14ac:dyDescent="0.3">
      <c r="A156" s="11"/>
      <c r="B156" s="19" t="s">
        <v>121</v>
      </c>
      <c r="C156" s="19"/>
      <c r="D156" s="33"/>
      <c r="E156" s="35">
        <v>4</v>
      </c>
      <c r="F156" s="22"/>
      <c r="G156" s="19"/>
      <c r="H156" s="33"/>
      <c r="I156" s="35" t="s">
        <v>262</v>
      </c>
      <c r="J156" s="22"/>
      <c r="K156" s="19"/>
      <c r="L156" s="33"/>
      <c r="M156" s="35" t="s">
        <v>262</v>
      </c>
      <c r="N156" s="22"/>
      <c r="O156" s="19"/>
      <c r="P156" s="33"/>
      <c r="Q156" s="35">
        <v>4</v>
      </c>
      <c r="R156" s="22"/>
      <c r="S156" s="19"/>
      <c r="T156" s="33"/>
      <c r="U156" s="35">
        <v>18</v>
      </c>
      <c r="V156" s="22"/>
      <c r="W156" s="19"/>
      <c r="X156" s="33"/>
      <c r="Y156" s="35">
        <v>22</v>
      </c>
      <c r="Z156" s="22"/>
    </row>
    <row r="157" spans="1:26" ht="16.5" thickTop="1" thickBot="1" x14ac:dyDescent="0.3">
      <c r="A157" s="11"/>
      <c r="B157" s="28" t="s">
        <v>413</v>
      </c>
      <c r="C157" s="28"/>
      <c r="D157" s="36" t="s">
        <v>255</v>
      </c>
      <c r="E157" s="37">
        <v>9000</v>
      </c>
      <c r="F157" s="31"/>
      <c r="G157" s="28"/>
      <c r="H157" s="36" t="s">
        <v>255</v>
      </c>
      <c r="I157" s="37">
        <v>3068</v>
      </c>
      <c r="J157" s="31"/>
      <c r="K157" s="28"/>
      <c r="L157" s="36" t="s">
        <v>255</v>
      </c>
      <c r="M157" s="37">
        <v>18737</v>
      </c>
      <c r="N157" s="31"/>
      <c r="O157" s="28"/>
      <c r="P157" s="36" t="s">
        <v>255</v>
      </c>
      <c r="Q157" s="37">
        <v>30805</v>
      </c>
      <c r="R157" s="31"/>
      <c r="S157" s="28"/>
      <c r="T157" s="36" t="s">
        <v>255</v>
      </c>
      <c r="U157" s="37">
        <v>1353714</v>
      </c>
      <c r="V157" s="31"/>
      <c r="W157" s="28"/>
      <c r="X157" s="36" t="s">
        <v>255</v>
      </c>
      <c r="Y157" s="37">
        <v>1384519</v>
      </c>
      <c r="Z157" s="31"/>
    </row>
    <row r="158" spans="1:26" ht="31.5" thickTop="1" thickBot="1" x14ac:dyDescent="0.3">
      <c r="A158" s="11"/>
      <c r="B158" s="19" t="s">
        <v>391</v>
      </c>
      <c r="C158" s="19"/>
      <c r="D158" s="50" t="s">
        <v>255</v>
      </c>
      <c r="E158" s="58">
        <v>80</v>
      </c>
      <c r="F158" s="22"/>
      <c r="G158" s="19"/>
      <c r="H158" s="50" t="s">
        <v>255</v>
      </c>
      <c r="I158" s="58">
        <v>42</v>
      </c>
      <c r="J158" s="22"/>
      <c r="K158" s="19"/>
      <c r="L158" s="50" t="s">
        <v>255</v>
      </c>
      <c r="M158" s="58">
        <v>9</v>
      </c>
      <c r="N158" s="22"/>
      <c r="O158" s="19"/>
      <c r="P158" s="50" t="s">
        <v>255</v>
      </c>
      <c r="Q158" s="58">
        <v>131</v>
      </c>
      <c r="R158" s="22"/>
      <c r="S158" s="19"/>
      <c r="T158" s="50" t="s">
        <v>255</v>
      </c>
      <c r="U158" s="51">
        <v>4405</v>
      </c>
      <c r="V158" s="22"/>
      <c r="W158" s="19"/>
      <c r="X158" s="50" t="s">
        <v>255</v>
      </c>
      <c r="Y158" s="51">
        <v>4536</v>
      </c>
      <c r="Z158" s="22"/>
    </row>
    <row r="159" spans="1:26" ht="15.75" thickTop="1" x14ac:dyDescent="0.25">
      <c r="A159" s="11"/>
      <c r="B159" s="28"/>
      <c r="C159" s="28"/>
      <c r="D159" s="29"/>
      <c r="E159" s="32"/>
      <c r="F159" s="31"/>
      <c r="G159" s="28"/>
      <c r="H159" s="29"/>
      <c r="I159" s="32"/>
      <c r="J159" s="31"/>
      <c r="K159" s="28"/>
      <c r="L159" s="29"/>
      <c r="M159" s="32"/>
      <c r="N159" s="31"/>
      <c r="O159" s="28"/>
      <c r="P159" s="29"/>
      <c r="Q159" s="32"/>
      <c r="R159" s="31"/>
      <c r="S159" s="28"/>
      <c r="T159" s="29"/>
      <c r="U159" s="32"/>
      <c r="V159" s="31"/>
      <c r="W159" s="28"/>
      <c r="X159" s="29"/>
      <c r="Y159" s="32"/>
      <c r="Z159" s="31"/>
    </row>
    <row r="160" spans="1:26" x14ac:dyDescent="0.25">
      <c r="A160" s="11"/>
      <c r="B160" s="61">
        <v>41274</v>
      </c>
      <c r="C160" s="19"/>
      <c r="D160" s="20"/>
      <c r="E160" s="26"/>
      <c r="F160" s="22"/>
      <c r="G160" s="19"/>
      <c r="H160" s="20"/>
      <c r="I160" s="26"/>
      <c r="J160" s="22"/>
      <c r="K160" s="19"/>
      <c r="L160" s="20"/>
      <c r="M160" s="26"/>
      <c r="N160" s="22"/>
      <c r="O160" s="19"/>
      <c r="P160" s="20"/>
      <c r="Q160" s="26"/>
      <c r="R160" s="22"/>
      <c r="S160" s="19"/>
      <c r="T160" s="20"/>
      <c r="U160" s="26"/>
      <c r="V160" s="22"/>
      <c r="W160" s="19"/>
      <c r="X160" s="20"/>
      <c r="Y160" s="26"/>
      <c r="Z160" s="22"/>
    </row>
    <row r="161" spans="1:26" x14ac:dyDescent="0.25">
      <c r="A161" s="11"/>
      <c r="B161" s="28" t="s">
        <v>43</v>
      </c>
      <c r="C161" s="28"/>
      <c r="D161" s="29"/>
      <c r="E161" s="32"/>
      <c r="F161" s="31"/>
      <c r="G161" s="28"/>
      <c r="H161" s="29"/>
      <c r="I161" s="32"/>
      <c r="J161" s="31"/>
      <c r="K161" s="28"/>
      <c r="L161" s="29"/>
      <c r="M161" s="32"/>
      <c r="N161" s="31"/>
      <c r="O161" s="28"/>
      <c r="P161" s="29"/>
      <c r="Q161" s="32"/>
      <c r="R161" s="31"/>
      <c r="S161" s="28"/>
      <c r="T161" s="29"/>
      <c r="U161" s="32"/>
      <c r="V161" s="31"/>
      <c r="W161" s="28"/>
      <c r="X161" s="29"/>
      <c r="Y161" s="32"/>
      <c r="Z161" s="31"/>
    </row>
    <row r="162" spans="1:26" x14ac:dyDescent="0.25">
      <c r="A162" s="11"/>
      <c r="B162" s="19" t="s">
        <v>401</v>
      </c>
      <c r="C162" s="19"/>
      <c r="D162" s="20" t="s">
        <v>255</v>
      </c>
      <c r="E162" s="21">
        <v>3734</v>
      </c>
      <c r="F162" s="22"/>
      <c r="G162" s="19"/>
      <c r="H162" s="20" t="s">
        <v>255</v>
      </c>
      <c r="I162" s="26">
        <v>609</v>
      </c>
      <c r="J162" s="22"/>
      <c r="K162" s="19"/>
      <c r="L162" s="20" t="s">
        <v>255</v>
      </c>
      <c r="M162" s="21">
        <v>2826</v>
      </c>
      <c r="N162" s="22"/>
      <c r="O162" s="19"/>
      <c r="P162" s="20" t="s">
        <v>255</v>
      </c>
      <c r="Q162" s="21">
        <v>7169</v>
      </c>
      <c r="R162" s="22"/>
      <c r="S162" s="19"/>
      <c r="T162" s="20" t="s">
        <v>255</v>
      </c>
      <c r="U162" s="21">
        <v>215623</v>
      </c>
      <c r="V162" s="22"/>
      <c r="W162" s="19"/>
      <c r="X162" s="20" t="s">
        <v>255</v>
      </c>
      <c r="Y162" s="21">
        <v>222792</v>
      </c>
      <c r="Z162" s="22"/>
    </row>
    <row r="163" spans="1:26" ht="30" x14ac:dyDescent="0.25">
      <c r="A163" s="11"/>
      <c r="B163" s="28" t="s">
        <v>402</v>
      </c>
      <c r="C163" s="28"/>
      <c r="D163" s="29"/>
      <c r="E163" s="32">
        <v>336</v>
      </c>
      <c r="F163" s="31"/>
      <c r="G163" s="28"/>
      <c r="H163" s="29"/>
      <c r="I163" s="32" t="s">
        <v>262</v>
      </c>
      <c r="J163" s="31"/>
      <c r="K163" s="28"/>
      <c r="L163" s="29"/>
      <c r="M163" s="30">
        <v>1176</v>
      </c>
      <c r="N163" s="31"/>
      <c r="O163" s="28"/>
      <c r="P163" s="29"/>
      <c r="Q163" s="30">
        <v>1512</v>
      </c>
      <c r="R163" s="31"/>
      <c r="S163" s="28"/>
      <c r="T163" s="29"/>
      <c r="U163" s="30">
        <v>41750</v>
      </c>
      <c r="V163" s="31"/>
      <c r="W163" s="28"/>
      <c r="X163" s="29"/>
      <c r="Y163" s="30">
        <v>43262</v>
      </c>
      <c r="Z163" s="31"/>
    </row>
    <row r="164" spans="1:26" x14ac:dyDescent="0.25">
      <c r="A164" s="11"/>
      <c r="B164" s="19" t="s">
        <v>403</v>
      </c>
      <c r="C164" s="19"/>
      <c r="D164" s="20"/>
      <c r="E164" s="21">
        <v>2522</v>
      </c>
      <c r="F164" s="22"/>
      <c r="G164" s="19"/>
      <c r="H164" s="20"/>
      <c r="I164" s="26">
        <v>654</v>
      </c>
      <c r="J164" s="22"/>
      <c r="K164" s="19"/>
      <c r="L164" s="20"/>
      <c r="M164" s="21">
        <v>1913</v>
      </c>
      <c r="N164" s="22"/>
      <c r="O164" s="19"/>
      <c r="P164" s="20"/>
      <c r="Q164" s="21">
        <v>5089</v>
      </c>
      <c r="R164" s="22"/>
      <c r="S164" s="19"/>
      <c r="T164" s="20"/>
      <c r="U164" s="21">
        <v>347807</v>
      </c>
      <c r="V164" s="22"/>
      <c r="W164" s="19"/>
      <c r="X164" s="20"/>
      <c r="Y164" s="21">
        <v>352896</v>
      </c>
      <c r="Z164" s="22"/>
    </row>
    <row r="165" spans="1:26" x14ac:dyDescent="0.25">
      <c r="A165" s="11"/>
      <c r="B165" s="28" t="s">
        <v>44</v>
      </c>
      <c r="C165" s="28"/>
      <c r="D165" s="29"/>
      <c r="E165" s="32"/>
      <c r="F165" s="31"/>
      <c r="G165" s="28"/>
      <c r="H165" s="29"/>
      <c r="I165" s="32"/>
      <c r="J165" s="31"/>
      <c r="K165" s="28"/>
      <c r="L165" s="29"/>
      <c r="M165" s="32"/>
      <c r="N165" s="31"/>
      <c r="O165" s="28"/>
      <c r="P165" s="29"/>
      <c r="Q165" s="32"/>
      <c r="R165" s="31"/>
      <c r="S165" s="28"/>
      <c r="T165" s="29"/>
      <c r="U165" s="32"/>
      <c r="V165" s="31"/>
      <c r="W165" s="28"/>
      <c r="X165" s="29"/>
      <c r="Y165" s="32"/>
      <c r="Z165" s="31"/>
    </row>
    <row r="166" spans="1:26" x14ac:dyDescent="0.25">
      <c r="A166" s="11"/>
      <c r="B166" s="19" t="s">
        <v>404</v>
      </c>
      <c r="C166" s="19"/>
      <c r="D166" s="20"/>
      <c r="E166" s="21">
        <v>4429</v>
      </c>
      <c r="F166" s="22"/>
      <c r="G166" s="19"/>
      <c r="H166" s="20"/>
      <c r="I166" s="21">
        <v>1115</v>
      </c>
      <c r="J166" s="22"/>
      <c r="K166" s="19"/>
      <c r="L166" s="20"/>
      <c r="M166" s="21">
        <v>9661</v>
      </c>
      <c r="N166" s="22"/>
      <c r="O166" s="19"/>
      <c r="P166" s="20"/>
      <c r="Q166" s="21">
        <v>15205</v>
      </c>
      <c r="R166" s="22"/>
      <c r="S166" s="19"/>
      <c r="T166" s="20"/>
      <c r="U166" s="21">
        <v>279132</v>
      </c>
      <c r="V166" s="22"/>
      <c r="W166" s="19"/>
      <c r="X166" s="20"/>
      <c r="Y166" s="21">
        <v>294337</v>
      </c>
      <c r="Z166" s="22"/>
    </row>
    <row r="167" spans="1:26" x14ac:dyDescent="0.25">
      <c r="A167" s="11"/>
      <c r="B167" s="28" t="s">
        <v>405</v>
      </c>
      <c r="C167" s="28"/>
      <c r="D167" s="29"/>
      <c r="E167" s="32">
        <v>748</v>
      </c>
      <c r="F167" s="31"/>
      <c r="G167" s="28"/>
      <c r="H167" s="29"/>
      <c r="I167" s="32">
        <v>370</v>
      </c>
      <c r="J167" s="31"/>
      <c r="K167" s="28"/>
      <c r="L167" s="29"/>
      <c r="M167" s="30">
        <v>4861</v>
      </c>
      <c r="N167" s="31"/>
      <c r="O167" s="28"/>
      <c r="P167" s="29"/>
      <c r="Q167" s="30">
        <v>5979</v>
      </c>
      <c r="R167" s="31"/>
      <c r="S167" s="28"/>
      <c r="T167" s="29"/>
      <c r="U167" s="30">
        <v>164414</v>
      </c>
      <c r="V167" s="31"/>
      <c r="W167" s="28"/>
      <c r="X167" s="29"/>
      <c r="Y167" s="30">
        <v>170393</v>
      </c>
      <c r="Z167" s="31"/>
    </row>
    <row r="168" spans="1:26" x14ac:dyDescent="0.25">
      <c r="A168" s="11"/>
      <c r="B168" s="19" t="s">
        <v>406</v>
      </c>
      <c r="C168" s="19"/>
      <c r="D168" s="20"/>
      <c r="E168" s="26">
        <v>453</v>
      </c>
      <c r="F168" s="22"/>
      <c r="G168" s="19"/>
      <c r="H168" s="20"/>
      <c r="I168" s="26">
        <v>51</v>
      </c>
      <c r="J168" s="22"/>
      <c r="K168" s="19"/>
      <c r="L168" s="20"/>
      <c r="M168" s="26">
        <v>529</v>
      </c>
      <c r="N168" s="22"/>
      <c r="O168" s="19"/>
      <c r="P168" s="20"/>
      <c r="Q168" s="21">
        <v>1033</v>
      </c>
      <c r="R168" s="22"/>
      <c r="S168" s="19"/>
      <c r="T168" s="20"/>
      <c r="U168" s="21">
        <v>18003</v>
      </c>
      <c r="V168" s="22"/>
      <c r="W168" s="19"/>
      <c r="X168" s="20"/>
      <c r="Y168" s="21">
        <v>19036</v>
      </c>
      <c r="Z168" s="22"/>
    </row>
    <row r="169" spans="1:26" x14ac:dyDescent="0.25">
      <c r="A169" s="11"/>
      <c r="B169" s="28" t="s">
        <v>407</v>
      </c>
      <c r="C169" s="28"/>
      <c r="D169" s="29"/>
      <c r="E169" s="32">
        <v>442</v>
      </c>
      <c r="F169" s="31"/>
      <c r="G169" s="28"/>
      <c r="H169" s="29"/>
      <c r="I169" s="32">
        <v>32</v>
      </c>
      <c r="J169" s="31"/>
      <c r="K169" s="28"/>
      <c r="L169" s="29"/>
      <c r="M169" s="32">
        <v>685</v>
      </c>
      <c r="N169" s="31"/>
      <c r="O169" s="28"/>
      <c r="P169" s="29"/>
      <c r="Q169" s="30">
        <v>1159</v>
      </c>
      <c r="R169" s="31"/>
      <c r="S169" s="28"/>
      <c r="T169" s="29"/>
      <c r="U169" s="30">
        <v>44806</v>
      </c>
      <c r="V169" s="31"/>
      <c r="W169" s="28"/>
      <c r="X169" s="29"/>
      <c r="Y169" s="30">
        <v>45965</v>
      </c>
      <c r="Z169" s="31"/>
    </row>
    <row r="170" spans="1:26" x14ac:dyDescent="0.25">
      <c r="A170" s="11"/>
      <c r="B170" s="19" t="s">
        <v>45</v>
      </c>
      <c r="C170" s="19"/>
      <c r="D170" s="20"/>
      <c r="E170" s="26"/>
      <c r="F170" s="22"/>
      <c r="G170" s="19"/>
      <c r="H170" s="20"/>
      <c r="I170" s="26"/>
      <c r="J170" s="22"/>
      <c r="K170" s="19"/>
      <c r="L170" s="20"/>
      <c r="M170" s="26"/>
      <c r="N170" s="22"/>
      <c r="O170" s="19"/>
      <c r="P170" s="20"/>
      <c r="Q170" s="26"/>
      <c r="R170" s="22"/>
      <c r="S170" s="19"/>
      <c r="T170" s="20"/>
      <c r="U170" s="26"/>
      <c r="V170" s="22"/>
      <c r="W170" s="19"/>
      <c r="X170" s="20"/>
      <c r="Y170" s="26"/>
      <c r="Z170" s="22"/>
    </row>
    <row r="171" spans="1:26" x14ac:dyDescent="0.25">
      <c r="A171" s="11"/>
      <c r="B171" s="28" t="s">
        <v>408</v>
      </c>
      <c r="C171" s="28"/>
      <c r="D171" s="29"/>
      <c r="E171" s="32">
        <v>599</v>
      </c>
      <c r="F171" s="31"/>
      <c r="G171" s="28"/>
      <c r="H171" s="29"/>
      <c r="I171" s="32">
        <v>140</v>
      </c>
      <c r="J171" s="31"/>
      <c r="K171" s="28"/>
      <c r="L171" s="29"/>
      <c r="M171" s="30">
        <v>1278</v>
      </c>
      <c r="N171" s="31"/>
      <c r="O171" s="28"/>
      <c r="P171" s="29"/>
      <c r="Q171" s="30">
        <v>2017</v>
      </c>
      <c r="R171" s="31"/>
      <c r="S171" s="28"/>
      <c r="T171" s="29"/>
      <c r="U171" s="30">
        <v>30368</v>
      </c>
      <c r="V171" s="31"/>
      <c r="W171" s="28"/>
      <c r="X171" s="29"/>
      <c r="Y171" s="30">
        <v>32385</v>
      </c>
      <c r="Z171" s="31"/>
    </row>
    <row r="172" spans="1:26" x14ac:dyDescent="0.25">
      <c r="A172" s="11"/>
      <c r="B172" s="19" t="s">
        <v>409</v>
      </c>
      <c r="C172" s="19"/>
      <c r="D172" s="20"/>
      <c r="E172" s="26">
        <v>430</v>
      </c>
      <c r="F172" s="22"/>
      <c r="G172" s="19"/>
      <c r="H172" s="20"/>
      <c r="I172" s="26">
        <v>125</v>
      </c>
      <c r="J172" s="22"/>
      <c r="K172" s="19"/>
      <c r="L172" s="20"/>
      <c r="M172" s="26">
        <v>675</v>
      </c>
      <c r="N172" s="22"/>
      <c r="O172" s="19"/>
      <c r="P172" s="20"/>
      <c r="Q172" s="21">
        <v>1230</v>
      </c>
      <c r="R172" s="22"/>
      <c r="S172" s="19"/>
      <c r="T172" s="20"/>
      <c r="U172" s="21">
        <v>38956</v>
      </c>
      <c r="V172" s="22"/>
      <c r="W172" s="19"/>
      <c r="X172" s="20"/>
      <c r="Y172" s="21">
        <v>40186</v>
      </c>
      <c r="Z172" s="22"/>
    </row>
    <row r="173" spans="1:26" x14ac:dyDescent="0.25">
      <c r="A173" s="11"/>
      <c r="B173" s="28" t="s">
        <v>410</v>
      </c>
      <c r="C173" s="28"/>
      <c r="D173" s="29"/>
      <c r="E173" s="32">
        <v>899</v>
      </c>
      <c r="F173" s="31"/>
      <c r="G173" s="28"/>
      <c r="H173" s="29"/>
      <c r="I173" s="32">
        <v>259</v>
      </c>
      <c r="J173" s="31"/>
      <c r="K173" s="28"/>
      <c r="L173" s="29"/>
      <c r="M173" s="32">
        <v>390</v>
      </c>
      <c r="N173" s="31"/>
      <c r="O173" s="28"/>
      <c r="P173" s="29"/>
      <c r="Q173" s="30">
        <v>1548</v>
      </c>
      <c r="R173" s="31"/>
      <c r="S173" s="28"/>
      <c r="T173" s="29"/>
      <c r="U173" s="30">
        <v>113751</v>
      </c>
      <c r="V173" s="31"/>
      <c r="W173" s="28"/>
      <c r="X173" s="29"/>
      <c r="Y173" s="30">
        <v>115299</v>
      </c>
      <c r="Z173" s="31"/>
    </row>
    <row r="174" spans="1:26" x14ac:dyDescent="0.25">
      <c r="A174" s="11"/>
      <c r="B174" s="19" t="s">
        <v>121</v>
      </c>
      <c r="C174" s="19"/>
      <c r="D174" s="20"/>
      <c r="E174" s="26">
        <v>24</v>
      </c>
      <c r="F174" s="22"/>
      <c r="G174" s="19"/>
      <c r="H174" s="20"/>
      <c r="I174" s="26">
        <v>12</v>
      </c>
      <c r="J174" s="22"/>
      <c r="K174" s="19"/>
      <c r="L174" s="20"/>
      <c r="M174" s="26" t="s">
        <v>262</v>
      </c>
      <c r="N174" s="22"/>
      <c r="O174" s="19"/>
      <c r="P174" s="20"/>
      <c r="Q174" s="26">
        <v>36</v>
      </c>
      <c r="R174" s="22"/>
      <c r="S174" s="19"/>
      <c r="T174" s="20"/>
      <c r="U174" s="21">
        <v>2689</v>
      </c>
      <c r="V174" s="22"/>
      <c r="W174" s="19"/>
      <c r="X174" s="20"/>
      <c r="Y174" s="21">
        <v>2725</v>
      </c>
      <c r="Z174" s="22"/>
    </row>
    <row r="175" spans="1:26" x14ac:dyDescent="0.25">
      <c r="A175" s="11"/>
      <c r="B175" s="28" t="s">
        <v>46</v>
      </c>
      <c r="C175" s="28"/>
      <c r="D175" s="29"/>
      <c r="E175" s="32"/>
      <c r="F175" s="31"/>
      <c r="G175" s="28"/>
      <c r="H175" s="29"/>
      <c r="I175" s="32"/>
      <c r="J175" s="31"/>
      <c r="K175" s="28"/>
      <c r="L175" s="29"/>
      <c r="M175" s="32"/>
      <c r="N175" s="31"/>
      <c r="O175" s="28"/>
      <c r="P175" s="29"/>
      <c r="Q175" s="32"/>
      <c r="R175" s="31"/>
      <c r="S175" s="28"/>
      <c r="T175" s="29"/>
      <c r="U175" s="32"/>
      <c r="V175" s="31"/>
      <c r="W175" s="28"/>
      <c r="X175" s="29"/>
      <c r="Y175" s="32"/>
      <c r="Z175" s="31"/>
    </row>
    <row r="176" spans="1:26" x14ac:dyDescent="0.25">
      <c r="A176" s="11"/>
      <c r="B176" s="19" t="s">
        <v>411</v>
      </c>
      <c r="C176" s="19"/>
      <c r="D176" s="20"/>
      <c r="E176" s="21">
        <v>2249</v>
      </c>
      <c r="F176" s="22"/>
      <c r="G176" s="19"/>
      <c r="H176" s="20"/>
      <c r="I176" s="26">
        <v>552</v>
      </c>
      <c r="J176" s="22"/>
      <c r="K176" s="19"/>
      <c r="L176" s="20"/>
      <c r="M176" s="26">
        <v>57</v>
      </c>
      <c r="N176" s="22"/>
      <c r="O176" s="19"/>
      <c r="P176" s="20"/>
      <c r="Q176" s="21">
        <v>2858</v>
      </c>
      <c r="R176" s="22"/>
      <c r="S176" s="19"/>
      <c r="T176" s="20"/>
      <c r="U176" s="21">
        <v>77335</v>
      </c>
      <c r="V176" s="22"/>
      <c r="W176" s="19"/>
      <c r="X176" s="20"/>
      <c r="Y176" s="21">
        <v>80193</v>
      </c>
      <c r="Z176" s="22"/>
    </row>
    <row r="177" spans="1:26" x14ac:dyDescent="0.25">
      <c r="A177" s="11"/>
      <c r="B177" s="28" t="s">
        <v>412</v>
      </c>
      <c r="C177" s="28"/>
      <c r="D177" s="29"/>
      <c r="E177" s="32">
        <v>112</v>
      </c>
      <c r="F177" s="31"/>
      <c r="G177" s="28"/>
      <c r="H177" s="29"/>
      <c r="I177" s="32">
        <v>46</v>
      </c>
      <c r="J177" s="31"/>
      <c r="K177" s="28"/>
      <c r="L177" s="29"/>
      <c r="M177" s="32">
        <v>38</v>
      </c>
      <c r="N177" s="31"/>
      <c r="O177" s="28"/>
      <c r="P177" s="29"/>
      <c r="Q177" s="32">
        <v>196</v>
      </c>
      <c r="R177" s="31"/>
      <c r="S177" s="28"/>
      <c r="T177" s="29"/>
      <c r="U177" s="30">
        <v>4119</v>
      </c>
      <c r="V177" s="31"/>
      <c r="W177" s="28"/>
      <c r="X177" s="29"/>
      <c r="Y177" s="30">
        <v>4315</v>
      </c>
      <c r="Z177" s="31"/>
    </row>
    <row r="178" spans="1:26" ht="15.75" thickBot="1" x14ac:dyDescent="0.3">
      <c r="A178" s="11"/>
      <c r="B178" s="19" t="s">
        <v>121</v>
      </c>
      <c r="C178" s="19"/>
      <c r="D178" s="33"/>
      <c r="E178" s="35">
        <v>3</v>
      </c>
      <c r="F178" s="22"/>
      <c r="G178" s="19"/>
      <c r="H178" s="33"/>
      <c r="I178" s="35">
        <v>6</v>
      </c>
      <c r="J178" s="22"/>
      <c r="K178" s="19"/>
      <c r="L178" s="33"/>
      <c r="M178" s="35">
        <v>9</v>
      </c>
      <c r="N178" s="22"/>
      <c r="O178" s="19"/>
      <c r="P178" s="33"/>
      <c r="Q178" s="35">
        <v>18</v>
      </c>
      <c r="R178" s="22"/>
      <c r="S178" s="19"/>
      <c r="T178" s="33"/>
      <c r="U178" s="35">
        <v>166</v>
      </c>
      <c r="V178" s="22"/>
      <c r="W178" s="19"/>
      <c r="X178" s="33"/>
      <c r="Y178" s="35">
        <v>184</v>
      </c>
      <c r="Z178" s="22"/>
    </row>
    <row r="179" spans="1:26" ht="16.5" thickTop="1" thickBot="1" x14ac:dyDescent="0.3">
      <c r="A179" s="11"/>
      <c r="B179" s="28" t="s">
        <v>413</v>
      </c>
      <c r="C179" s="28"/>
      <c r="D179" s="36" t="s">
        <v>255</v>
      </c>
      <c r="E179" s="37">
        <v>16980</v>
      </c>
      <c r="F179" s="31"/>
      <c r="G179" s="28"/>
      <c r="H179" s="36" t="s">
        <v>255</v>
      </c>
      <c r="I179" s="37">
        <v>3971</v>
      </c>
      <c r="J179" s="31"/>
      <c r="K179" s="28"/>
      <c r="L179" s="36" t="s">
        <v>255</v>
      </c>
      <c r="M179" s="37">
        <v>24098</v>
      </c>
      <c r="N179" s="31"/>
      <c r="O179" s="28"/>
      <c r="P179" s="36" t="s">
        <v>255</v>
      </c>
      <c r="Q179" s="37">
        <v>45049</v>
      </c>
      <c r="R179" s="31"/>
      <c r="S179" s="28"/>
      <c r="T179" s="36" t="s">
        <v>255</v>
      </c>
      <c r="U179" s="37">
        <v>1378919</v>
      </c>
      <c r="V179" s="31"/>
      <c r="W179" s="28"/>
      <c r="X179" s="36" t="s">
        <v>255</v>
      </c>
      <c r="Y179" s="37">
        <v>1423968</v>
      </c>
      <c r="Z179" s="31"/>
    </row>
    <row r="180" spans="1:26" ht="31.5" thickTop="1" thickBot="1" x14ac:dyDescent="0.3">
      <c r="A180" s="11"/>
      <c r="B180" s="19" t="s">
        <v>391</v>
      </c>
      <c r="C180" s="19"/>
      <c r="D180" s="50" t="s">
        <v>255</v>
      </c>
      <c r="E180" s="58">
        <v>146</v>
      </c>
      <c r="F180" s="22"/>
      <c r="G180" s="19"/>
      <c r="H180" s="50" t="s">
        <v>255</v>
      </c>
      <c r="I180" s="58">
        <v>43</v>
      </c>
      <c r="J180" s="22"/>
      <c r="K180" s="19"/>
      <c r="L180" s="50" t="s">
        <v>255</v>
      </c>
      <c r="M180" s="58" t="s">
        <v>262</v>
      </c>
      <c r="N180" s="22"/>
      <c r="O180" s="19"/>
      <c r="P180" s="50" t="s">
        <v>255</v>
      </c>
      <c r="Q180" s="58">
        <v>189</v>
      </c>
      <c r="R180" s="22"/>
      <c r="S180" s="19"/>
      <c r="T180" s="50" t="s">
        <v>255</v>
      </c>
      <c r="U180" s="51">
        <v>4640</v>
      </c>
      <c r="V180" s="22"/>
      <c r="W180" s="19"/>
      <c r="X180" s="50" t="s">
        <v>255</v>
      </c>
      <c r="Y180" s="51">
        <v>4829</v>
      </c>
      <c r="Z180" s="22"/>
    </row>
    <row r="181" spans="1:26" ht="15.75" thickTop="1" x14ac:dyDescent="0.25">
      <c r="A181" s="11" t="s">
        <v>1089</v>
      </c>
      <c r="B181" s="10" t="s">
        <v>5</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ht="15" customHeight="1" x14ac:dyDescent="0.25">
      <c r="A182" s="11"/>
      <c r="B182" s="10" t="s">
        <v>421</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ht="15" customHeight="1" x14ac:dyDescent="0.25">
      <c r="A184" s="11"/>
      <c r="B184" s="4"/>
      <c r="C184" s="4"/>
      <c r="D184" s="10" t="s">
        <v>253</v>
      </c>
      <c r="E184" s="10"/>
      <c r="F184" s="14"/>
    </row>
    <row r="185" spans="1:26" x14ac:dyDescent="0.25">
      <c r="A185" s="11"/>
      <c r="B185" s="19" t="s">
        <v>401</v>
      </c>
      <c r="C185" s="19"/>
      <c r="D185" s="20" t="s">
        <v>255</v>
      </c>
      <c r="E185" s="21">
        <v>4570</v>
      </c>
      <c r="F185" s="22"/>
    </row>
    <row r="186" spans="1:26" ht="30" x14ac:dyDescent="0.25">
      <c r="A186" s="11"/>
      <c r="B186" s="28" t="s">
        <v>402</v>
      </c>
      <c r="C186" s="28"/>
      <c r="D186" s="29"/>
      <c r="E186" s="32">
        <v>401</v>
      </c>
      <c r="F186" s="31"/>
    </row>
    <row r="187" spans="1:26" ht="15.75" thickBot="1" x14ac:dyDescent="0.3">
      <c r="A187" s="11"/>
      <c r="B187" s="19" t="s">
        <v>403</v>
      </c>
      <c r="C187" s="19"/>
      <c r="D187" s="33"/>
      <c r="E187" s="34">
        <v>3630</v>
      </c>
      <c r="F187" s="22"/>
    </row>
    <row r="188" spans="1:26" ht="16.5" thickTop="1" thickBot="1" x14ac:dyDescent="0.3">
      <c r="A188" s="11"/>
      <c r="B188" s="27" t="s">
        <v>263</v>
      </c>
      <c r="C188" s="28"/>
      <c r="D188" s="36" t="s">
        <v>255</v>
      </c>
      <c r="E188" s="37">
        <v>8601</v>
      </c>
      <c r="F188" s="31"/>
    </row>
    <row r="189" spans="1:26" ht="15.75" thickTop="1" x14ac:dyDescent="0.25">
      <c r="A189" s="11" t="s">
        <v>907</v>
      </c>
      <c r="B189" s="10" t="s">
        <v>5</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15" customHeight="1" x14ac:dyDescent="0.25">
      <c r="A190" s="11"/>
      <c r="B190" s="10" t="s">
        <v>422</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ht="15" customHeight="1" x14ac:dyDescent="0.25">
      <c r="A192" s="11"/>
      <c r="B192" s="4"/>
      <c r="C192" s="4"/>
      <c r="D192" s="10" t="s">
        <v>320</v>
      </c>
      <c r="E192" s="10"/>
      <c r="F192" s="14"/>
      <c r="G192" s="4"/>
      <c r="H192" s="10" t="s">
        <v>423</v>
      </c>
      <c r="I192" s="10"/>
      <c r="J192" s="14"/>
    </row>
    <row r="193" spans="1:10" ht="15.75" thickBot="1" x14ac:dyDescent="0.3">
      <c r="A193" s="11"/>
      <c r="B193" s="4"/>
      <c r="C193" s="4"/>
      <c r="D193" s="42">
        <v>2013</v>
      </c>
      <c r="E193" s="42"/>
      <c r="F193" s="14"/>
      <c r="G193" s="4"/>
      <c r="H193" s="42">
        <v>2012</v>
      </c>
      <c r="I193" s="42"/>
      <c r="J193" s="14"/>
    </row>
    <row r="194" spans="1:10" ht="30.75" thickTop="1" x14ac:dyDescent="0.25">
      <c r="A194" s="11"/>
      <c r="B194" s="4" t="s">
        <v>424</v>
      </c>
      <c r="C194" s="4"/>
      <c r="D194" s="10" t="s">
        <v>253</v>
      </c>
      <c r="E194" s="10"/>
      <c r="F194" s="10"/>
      <c r="G194" s="10"/>
      <c r="H194" s="10"/>
      <c r="I194" s="10"/>
      <c r="J194" s="14"/>
    </row>
    <row r="195" spans="1:10" x14ac:dyDescent="0.25">
      <c r="A195" s="11"/>
      <c r="B195" s="19" t="s">
        <v>425</v>
      </c>
      <c r="C195" s="19"/>
      <c r="D195" s="20" t="s">
        <v>255</v>
      </c>
      <c r="E195" s="21">
        <v>20753</v>
      </c>
      <c r="F195" s="22"/>
      <c r="G195" s="19"/>
      <c r="H195" s="20" t="s">
        <v>255</v>
      </c>
      <c r="I195" s="21">
        <v>14435</v>
      </c>
      <c r="J195" s="22"/>
    </row>
    <row r="196" spans="1:10" x14ac:dyDescent="0.25">
      <c r="A196" s="11"/>
      <c r="B196" s="28" t="s">
        <v>426</v>
      </c>
      <c r="C196" s="28"/>
      <c r="D196" s="29"/>
      <c r="E196" s="32" t="s">
        <v>262</v>
      </c>
      <c r="F196" s="31"/>
      <c r="G196" s="28"/>
      <c r="H196" s="29"/>
      <c r="I196" s="32">
        <v>418</v>
      </c>
      <c r="J196" s="31"/>
    </row>
    <row r="197" spans="1:10" ht="30" x14ac:dyDescent="0.25">
      <c r="A197" s="11"/>
      <c r="B197" s="19" t="s">
        <v>427</v>
      </c>
      <c r="C197" s="19"/>
      <c r="D197" s="20"/>
      <c r="E197" s="26"/>
      <c r="F197" s="22"/>
      <c r="G197" s="19"/>
      <c r="H197" s="20"/>
      <c r="I197" s="26"/>
      <c r="J197" s="22"/>
    </row>
    <row r="198" spans="1:10" x14ac:dyDescent="0.25">
      <c r="A198" s="11"/>
      <c r="B198" s="27" t="s">
        <v>428</v>
      </c>
      <c r="C198" s="28"/>
      <c r="D198" s="29"/>
      <c r="E198" s="30">
        <v>8069</v>
      </c>
      <c r="F198" s="31"/>
      <c r="G198" s="28"/>
      <c r="H198" s="29"/>
      <c r="I198" s="30">
        <v>16231</v>
      </c>
      <c r="J198" s="31"/>
    </row>
    <row r="199" spans="1:10" ht="30" x14ac:dyDescent="0.25">
      <c r="A199" s="11"/>
      <c r="B199" s="18" t="s">
        <v>429</v>
      </c>
      <c r="C199" s="19"/>
      <c r="D199" s="20"/>
      <c r="E199" s="21">
        <v>101075</v>
      </c>
      <c r="F199" s="22"/>
      <c r="G199" s="19"/>
      <c r="H199" s="20"/>
      <c r="I199" s="21">
        <v>112997</v>
      </c>
      <c r="J199" s="22"/>
    </row>
    <row r="200" spans="1:10" ht="30" x14ac:dyDescent="0.25">
      <c r="A200" s="11"/>
      <c r="B200" s="27" t="s">
        <v>430</v>
      </c>
      <c r="C200" s="28"/>
      <c r="D200" s="29"/>
      <c r="E200" s="30">
        <v>1029</v>
      </c>
      <c r="F200" s="31"/>
      <c r="G200" s="28"/>
      <c r="H200" s="29"/>
      <c r="I200" s="30">
        <v>6580</v>
      </c>
      <c r="J200" s="31"/>
    </row>
    <row r="201" spans="1:10" ht="30.75" thickBot="1" x14ac:dyDescent="0.3">
      <c r="A201" s="11"/>
      <c r="B201" s="18" t="s">
        <v>431</v>
      </c>
      <c r="C201" s="19"/>
      <c r="D201" s="33"/>
      <c r="E201" s="35" t="s">
        <v>262</v>
      </c>
      <c r="F201" s="22"/>
      <c r="G201" s="19"/>
      <c r="H201" s="33"/>
      <c r="I201" s="35" t="s">
        <v>262</v>
      </c>
      <c r="J201" s="22"/>
    </row>
    <row r="202" spans="1:10" ht="16.5" thickTop="1" thickBot="1" x14ac:dyDescent="0.3">
      <c r="A202" s="11"/>
      <c r="B202" s="27" t="s">
        <v>432</v>
      </c>
      <c r="C202" s="28"/>
      <c r="D202" s="36" t="s">
        <v>255</v>
      </c>
      <c r="E202" s="37">
        <v>130926</v>
      </c>
      <c r="F202" s="31"/>
      <c r="G202" s="28"/>
      <c r="H202" s="36" t="s">
        <v>255</v>
      </c>
      <c r="I202" s="37">
        <v>150661</v>
      </c>
      <c r="J202" s="31"/>
    </row>
    <row r="203" spans="1:10" ht="15.75" thickTop="1" x14ac:dyDescent="0.25">
      <c r="A203" s="11"/>
      <c r="B203" s="19"/>
      <c r="C203" s="19"/>
      <c r="D203" s="20"/>
      <c r="E203" s="26"/>
      <c r="F203" s="22"/>
      <c r="G203" s="19"/>
      <c r="H203" s="20"/>
      <c r="I203" s="26"/>
      <c r="J203" s="22"/>
    </row>
    <row r="204" spans="1:10" ht="30" x14ac:dyDescent="0.25">
      <c r="A204" s="11"/>
      <c r="B204" s="28" t="s">
        <v>433</v>
      </c>
      <c r="C204" s="28"/>
      <c r="D204" s="29"/>
      <c r="E204" s="32"/>
      <c r="F204" s="31"/>
      <c r="G204" s="28"/>
      <c r="H204" s="29"/>
      <c r="I204" s="32"/>
      <c r="J204" s="31"/>
    </row>
    <row r="205" spans="1:10" x14ac:dyDescent="0.25">
      <c r="A205" s="11"/>
      <c r="B205" s="19" t="s">
        <v>428</v>
      </c>
      <c r="C205" s="19"/>
      <c r="D205" s="20" t="s">
        <v>255</v>
      </c>
      <c r="E205" s="21">
        <v>2812</v>
      </c>
      <c r="F205" s="22"/>
      <c r="G205" s="19"/>
      <c r="H205" s="20" t="s">
        <v>255</v>
      </c>
      <c r="I205" s="21">
        <v>5060</v>
      </c>
      <c r="J205" s="22"/>
    </row>
    <row r="206" spans="1:10" ht="30" x14ac:dyDescent="0.25">
      <c r="A206" s="11"/>
      <c r="B206" s="27" t="s">
        <v>429</v>
      </c>
      <c r="C206" s="28"/>
      <c r="D206" s="29"/>
      <c r="E206" s="30">
        <v>13104</v>
      </c>
      <c r="F206" s="31"/>
      <c r="G206" s="28"/>
      <c r="H206" s="29"/>
      <c r="I206" s="30">
        <v>14462</v>
      </c>
      <c r="J206" s="31"/>
    </row>
    <row r="207" spans="1:10" ht="30" x14ac:dyDescent="0.25">
      <c r="A207" s="11"/>
      <c r="B207" s="18" t="s">
        <v>430</v>
      </c>
      <c r="C207" s="19"/>
      <c r="D207" s="20"/>
      <c r="E207" s="26">
        <v>267</v>
      </c>
      <c r="F207" s="22"/>
      <c r="G207" s="19"/>
      <c r="H207" s="20"/>
      <c r="I207" s="21">
        <v>1487</v>
      </c>
      <c r="J207" s="22"/>
    </row>
    <row r="208" spans="1:10" ht="30.75" thickBot="1" x14ac:dyDescent="0.3">
      <c r="A208" s="11"/>
      <c r="B208" s="27" t="s">
        <v>431</v>
      </c>
      <c r="C208" s="28"/>
      <c r="D208" s="48"/>
      <c r="E208" s="57" t="s">
        <v>262</v>
      </c>
      <c r="F208" s="31"/>
      <c r="G208" s="28"/>
      <c r="H208" s="48"/>
      <c r="I208" s="57" t="s">
        <v>262</v>
      </c>
      <c r="J208" s="31"/>
    </row>
    <row r="209" spans="1:26" ht="31.5" thickTop="1" thickBot="1" x14ac:dyDescent="0.3">
      <c r="A209" s="11"/>
      <c r="B209" s="19" t="s">
        <v>434</v>
      </c>
      <c r="C209" s="19"/>
      <c r="D209" s="50" t="s">
        <v>255</v>
      </c>
      <c r="E209" s="51">
        <v>16183</v>
      </c>
      <c r="F209" s="22"/>
      <c r="G209" s="19"/>
      <c r="H209" s="50" t="s">
        <v>255</v>
      </c>
      <c r="I209" s="51">
        <v>21009</v>
      </c>
      <c r="J209" s="22"/>
    </row>
    <row r="210" spans="1:26" ht="15.75" thickTop="1"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ht="15" customHeight="1" x14ac:dyDescent="0.25">
      <c r="A211" s="11"/>
      <c r="B211" s="10" t="s">
        <v>1090</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ht="15.75" thickBot="1" x14ac:dyDescent="0.3">
      <c r="A213" s="11"/>
      <c r="B213" s="4"/>
      <c r="C213" s="4"/>
      <c r="D213" s="62">
        <v>41547</v>
      </c>
      <c r="E213" s="62"/>
      <c r="F213" s="62"/>
      <c r="G213" s="62"/>
      <c r="H213" s="62"/>
      <c r="I213" s="62"/>
      <c r="J213" s="62"/>
      <c r="K213" s="62"/>
      <c r="L213" s="62"/>
      <c r="M213" s="62"/>
      <c r="N213" s="14"/>
      <c r="O213" s="4"/>
      <c r="P213" s="62">
        <v>41274</v>
      </c>
      <c r="Q213" s="62"/>
      <c r="R213" s="62"/>
      <c r="S213" s="62"/>
      <c r="T213" s="62"/>
      <c r="U213" s="62"/>
      <c r="V213" s="62"/>
      <c r="W213" s="62"/>
      <c r="X213" s="62"/>
      <c r="Y213" s="62"/>
      <c r="Z213" s="14"/>
    </row>
    <row r="214" spans="1:26" ht="15.75" thickTop="1" x14ac:dyDescent="0.25">
      <c r="A214" s="11"/>
      <c r="B214" s="4"/>
      <c r="C214" s="4"/>
      <c r="D214" s="45"/>
      <c r="E214" s="45"/>
      <c r="F214" s="14"/>
      <c r="G214" s="4"/>
      <c r="H214" s="45" t="s">
        <v>436</v>
      </c>
      <c r="I214" s="45"/>
      <c r="J214" s="14"/>
      <c r="K214" s="4"/>
      <c r="L214" s="45"/>
      <c r="M214" s="45"/>
      <c r="N214" s="14"/>
      <c r="O214" s="4"/>
      <c r="P214" s="45"/>
      <c r="Q214" s="45"/>
      <c r="R214" s="14"/>
      <c r="S214" s="4"/>
      <c r="T214" s="45" t="s">
        <v>436</v>
      </c>
      <c r="U214" s="45"/>
      <c r="V214" s="14"/>
      <c r="W214" s="4"/>
      <c r="X214" s="45"/>
      <c r="Y214" s="45"/>
      <c r="Z214" s="14"/>
    </row>
    <row r="215" spans="1:26" ht="15" customHeight="1" x14ac:dyDescent="0.25">
      <c r="A215" s="11"/>
      <c r="B215" s="4"/>
      <c r="C215" s="4"/>
      <c r="D215" s="10" t="s">
        <v>437</v>
      </c>
      <c r="E215" s="10"/>
      <c r="F215" s="14"/>
      <c r="G215" s="4"/>
      <c r="H215" s="10" t="s">
        <v>438</v>
      </c>
      <c r="I215" s="10"/>
      <c r="J215" s="14"/>
      <c r="K215" s="4"/>
      <c r="L215" s="10" t="s">
        <v>439</v>
      </c>
      <c r="M215" s="10"/>
      <c r="N215" s="14"/>
      <c r="O215" s="4"/>
      <c r="P215" s="10" t="s">
        <v>437</v>
      </c>
      <c r="Q215" s="10"/>
      <c r="R215" s="14"/>
      <c r="S215" s="4"/>
      <c r="T215" s="10" t="s">
        <v>438</v>
      </c>
      <c r="U215" s="10"/>
      <c r="V215" s="14"/>
      <c r="W215" s="4"/>
      <c r="X215" s="10" t="s">
        <v>439</v>
      </c>
      <c r="Y215" s="10"/>
      <c r="Z215" s="14"/>
    </row>
    <row r="216" spans="1:26" ht="15.75" thickBot="1" x14ac:dyDescent="0.3">
      <c r="A216" s="11"/>
      <c r="B216" s="4"/>
      <c r="C216" s="4"/>
      <c r="D216" s="42" t="s">
        <v>440</v>
      </c>
      <c r="E216" s="42"/>
      <c r="F216" s="14"/>
      <c r="G216" s="4"/>
      <c r="H216" s="42" t="s">
        <v>441</v>
      </c>
      <c r="I216" s="42"/>
      <c r="J216" s="14"/>
      <c r="K216" s="4"/>
      <c r="L216" s="42" t="s">
        <v>442</v>
      </c>
      <c r="M216" s="42"/>
      <c r="N216" s="14"/>
      <c r="O216" s="4"/>
      <c r="P216" s="42" t="s">
        <v>440</v>
      </c>
      <c r="Q216" s="42"/>
      <c r="R216" s="14"/>
      <c r="S216" s="4"/>
      <c r="T216" s="42" t="s">
        <v>441</v>
      </c>
      <c r="U216" s="42"/>
      <c r="V216" s="14"/>
      <c r="W216" s="4"/>
      <c r="X216" s="42" t="s">
        <v>442</v>
      </c>
      <c r="Y216" s="42"/>
      <c r="Z216" s="14"/>
    </row>
    <row r="217" spans="1:26" ht="15.75" thickTop="1" x14ac:dyDescent="0.25">
      <c r="A217" s="11"/>
      <c r="B217" s="4" t="s">
        <v>443</v>
      </c>
      <c r="C217" s="4"/>
      <c r="D217" s="10" t="s">
        <v>253</v>
      </c>
      <c r="E217" s="10"/>
      <c r="F217" s="10"/>
      <c r="G217" s="10"/>
      <c r="H217" s="10"/>
      <c r="I217" s="10"/>
      <c r="J217" s="10"/>
      <c r="K217" s="10"/>
      <c r="L217" s="10"/>
      <c r="M217" s="10"/>
      <c r="N217" s="10"/>
      <c r="O217" s="10"/>
      <c r="P217" s="10"/>
      <c r="Q217" s="10"/>
      <c r="R217" s="10"/>
      <c r="S217" s="10"/>
      <c r="T217" s="10"/>
      <c r="U217" s="10"/>
      <c r="V217" s="14"/>
      <c r="W217" s="4"/>
      <c r="X217" s="45"/>
      <c r="Y217" s="45"/>
      <c r="Z217" s="14"/>
    </row>
    <row r="218" spans="1:26" x14ac:dyDescent="0.25">
      <c r="A218" s="11"/>
      <c r="B218" s="4" t="s">
        <v>43</v>
      </c>
      <c r="C218" s="4"/>
      <c r="D218" s="10"/>
      <c r="E218" s="10"/>
      <c r="F218" s="14"/>
      <c r="G218" s="4"/>
      <c r="H218" s="10"/>
      <c r="I218" s="10"/>
      <c r="J218" s="14"/>
      <c r="K218" s="4"/>
      <c r="L218" s="10"/>
      <c r="M218" s="10"/>
      <c r="N218" s="14"/>
      <c r="O218" s="4"/>
      <c r="P218" s="10"/>
      <c r="Q218" s="10"/>
      <c r="R218" s="14"/>
      <c r="S218" s="4"/>
      <c r="T218" s="10"/>
      <c r="U218" s="10"/>
      <c r="V218" s="14"/>
      <c r="W218" s="4"/>
      <c r="X218" s="10"/>
      <c r="Y218" s="10"/>
      <c r="Z218" s="14"/>
    </row>
    <row r="219" spans="1:26" x14ac:dyDescent="0.25">
      <c r="A219" s="11"/>
      <c r="B219" s="19" t="s">
        <v>401</v>
      </c>
      <c r="C219" s="19"/>
      <c r="D219" s="20" t="s">
        <v>255</v>
      </c>
      <c r="E219" s="21">
        <v>8020</v>
      </c>
      <c r="F219" s="22"/>
      <c r="G219" s="19"/>
      <c r="H219" s="20" t="s">
        <v>255</v>
      </c>
      <c r="I219" s="21">
        <v>9433</v>
      </c>
      <c r="J219" s="22"/>
      <c r="K219" s="19"/>
      <c r="L219" s="20" t="s">
        <v>255</v>
      </c>
      <c r="M219" s="26" t="s">
        <v>262</v>
      </c>
      <c r="N219" s="22"/>
      <c r="O219" s="19"/>
      <c r="P219" s="20" t="s">
        <v>255</v>
      </c>
      <c r="Q219" s="21">
        <v>4050</v>
      </c>
      <c r="R219" s="22"/>
      <c r="S219" s="19"/>
      <c r="T219" s="20" t="s">
        <v>255</v>
      </c>
      <c r="U219" s="21">
        <v>4672</v>
      </c>
      <c r="V219" s="22"/>
      <c r="W219" s="19"/>
      <c r="X219" s="20" t="s">
        <v>255</v>
      </c>
      <c r="Y219" s="26" t="s">
        <v>262</v>
      </c>
      <c r="Z219" s="22"/>
    </row>
    <row r="220" spans="1:26" ht="30" x14ac:dyDescent="0.25">
      <c r="A220" s="11"/>
      <c r="B220" s="28" t="s">
        <v>444</v>
      </c>
      <c r="C220" s="28"/>
      <c r="D220" s="29"/>
      <c r="E220" s="30">
        <v>3549</v>
      </c>
      <c r="F220" s="31"/>
      <c r="G220" s="28"/>
      <c r="H220" s="29"/>
      <c r="I220" s="30">
        <v>4554</v>
      </c>
      <c r="J220" s="31"/>
      <c r="K220" s="28"/>
      <c r="L220" s="29"/>
      <c r="M220" s="32" t="s">
        <v>262</v>
      </c>
      <c r="N220" s="31"/>
      <c r="O220" s="28"/>
      <c r="P220" s="29"/>
      <c r="Q220" s="30">
        <v>3304</v>
      </c>
      <c r="R220" s="31"/>
      <c r="S220" s="28"/>
      <c r="T220" s="29"/>
      <c r="U220" s="30">
        <v>3294</v>
      </c>
      <c r="V220" s="31"/>
      <c r="W220" s="28"/>
      <c r="X220" s="29"/>
      <c r="Y220" s="32" t="s">
        <v>262</v>
      </c>
      <c r="Z220" s="31"/>
    </row>
    <row r="221" spans="1:26" x14ac:dyDescent="0.25">
      <c r="A221" s="11"/>
      <c r="B221" s="19" t="s">
        <v>403</v>
      </c>
      <c r="C221" s="19"/>
      <c r="D221" s="20"/>
      <c r="E221" s="21">
        <v>4380</v>
      </c>
      <c r="F221" s="22"/>
      <c r="G221" s="19"/>
      <c r="H221" s="20"/>
      <c r="I221" s="21">
        <v>4361</v>
      </c>
      <c r="J221" s="22"/>
      <c r="K221" s="19"/>
      <c r="L221" s="20"/>
      <c r="M221" s="26" t="s">
        <v>262</v>
      </c>
      <c r="N221" s="22"/>
      <c r="O221" s="19"/>
      <c r="P221" s="20"/>
      <c r="Q221" s="21">
        <v>2611</v>
      </c>
      <c r="R221" s="22"/>
      <c r="S221" s="19"/>
      <c r="T221" s="20"/>
      <c r="U221" s="21">
        <v>2592</v>
      </c>
      <c r="V221" s="22"/>
      <c r="W221" s="19"/>
      <c r="X221" s="20"/>
      <c r="Y221" s="26" t="s">
        <v>262</v>
      </c>
      <c r="Z221" s="22"/>
    </row>
    <row r="222" spans="1:26" x14ac:dyDescent="0.25">
      <c r="A222" s="11"/>
      <c r="B222" s="28" t="s">
        <v>44</v>
      </c>
      <c r="C222" s="28"/>
      <c r="D222" s="29"/>
      <c r="E222" s="32"/>
      <c r="F222" s="31"/>
      <c r="G222" s="28"/>
      <c r="H222" s="29"/>
      <c r="I222" s="32"/>
      <c r="J222" s="31"/>
      <c r="K222" s="28"/>
      <c r="L222" s="29"/>
      <c r="M222" s="32"/>
      <c r="N222" s="31"/>
      <c r="O222" s="28"/>
      <c r="P222" s="29"/>
      <c r="Q222" s="32"/>
      <c r="R222" s="31"/>
      <c r="S222" s="28"/>
      <c r="T222" s="29"/>
      <c r="U222" s="32"/>
      <c r="V222" s="31"/>
      <c r="W222" s="28"/>
      <c r="X222" s="29"/>
      <c r="Y222" s="32"/>
      <c r="Z222" s="31"/>
    </row>
    <row r="223" spans="1:26" x14ac:dyDescent="0.25">
      <c r="A223" s="11"/>
      <c r="B223" s="19" t="s">
        <v>404</v>
      </c>
      <c r="C223" s="19"/>
      <c r="D223" s="20"/>
      <c r="E223" s="26">
        <v>8</v>
      </c>
      <c r="F223" s="22"/>
      <c r="G223" s="19"/>
      <c r="H223" s="20"/>
      <c r="I223" s="26">
        <v>8</v>
      </c>
      <c r="J223" s="22"/>
      <c r="K223" s="19"/>
      <c r="L223" s="20"/>
      <c r="M223" s="26" t="s">
        <v>262</v>
      </c>
      <c r="N223" s="22"/>
      <c r="O223" s="19"/>
      <c r="P223" s="20"/>
      <c r="Q223" s="26" t="s">
        <v>262</v>
      </c>
      <c r="R223" s="22"/>
      <c r="S223" s="19"/>
      <c r="T223" s="20"/>
      <c r="U223" s="26" t="s">
        <v>262</v>
      </c>
      <c r="V223" s="22"/>
      <c r="W223" s="19"/>
      <c r="X223" s="20"/>
      <c r="Y223" s="26" t="s">
        <v>262</v>
      </c>
      <c r="Z223" s="22"/>
    </row>
    <row r="224" spans="1:26" x14ac:dyDescent="0.25">
      <c r="A224" s="11"/>
      <c r="B224" s="28" t="s">
        <v>405</v>
      </c>
      <c r="C224" s="28"/>
      <c r="D224" s="29"/>
      <c r="E224" s="32">
        <v>35</v>
      </c>
      <c r="F224" s="31"/>
      <c r="G224" s="28"/>
      <c r="H224" s="29"/>
      <c r="I224" s="32">
        <v>163</v>
      </c>
      <c r="J224" s="31"/>
      <c r="K224" s="28"/>
      <c r="L224" s="29"/>
      <c r="M224" s="32" t="s">
        <v>262</v>
      </c>
      <c r="N224" s="31"/>
      <c r="O224" s="28"/>
      <c r="P224" s="29"/>
      <c r="Q224" s="32" t="s">
        <v>262</v>
      </c>
      <c r="R224" s="31"/>
      <c r="S224" s="28"/>
      <c r="T224" s="29"/>
      <c r="U224" s="32" t="s">
        <v>262</v>
      </c>
      <c r="V224" s="31"/>
      <c r="W224" s="28"/>
      <c r="X224" s="29"/>
      <c r="Y224" s="32" t="s">
        <v>262</v>
      </c>
      <c r="Z224" s="31"/>
    </row>
    <row r="225" spans="1:26" x14ac:dyDescent="0.25">
      <c r="A225" s="11"/>
      <c r="B225" s="19" t="s">
        <v>406</v>
      </c>
      <c r="C225" s="19"/>
      <c r="D225" s="20"/>
      <c r="E225" s="26" t="s">
        <v>262</v>
      </c>
      <c r="F225" s="22"/>
      <c r="G225" s="19"/>
      <c r="H225" s="20"/>
      <c r="I225" s="26">
        <v>4</v>
      </c>
      <c r="J225" s="22"/>
      <c r="K225" s="19"/>
      <c r="L225" s="20"/>
      <c r="M225" s="26" t="s">
        <v>262</v>
      </c>
      <c r="N225" s="22"/>
      <c r="O225" s="19"/>
      <c r="P225" s="20"/>
      <c r="Q225" s="26" t="s">
        <v>262</v>
      </c>
      <c r="R225" s="22"/>
      <c r="S225" s="19"/>
      <c r="T225" s="20"/>
      <c r="U225" s="26" t="s">
        <v>262</v>
      </c>
      <c r="V225" s="22"/>
      <c r="W225" s="19"/>
      <c r="X225" s="20"/>
      <c r="Y225" s="26" t="s">
        <v>262</v>
      </c>
      <c r="Z225" s="22"/>
    </row>
    <row r="226" spans="1:26" x14ac:dyDescent="0.25">
      <c r="A226" s="11"/>
      <c r="B226" s="28" t="s">
        <v>407</v>
      </c>
      <c r="C226" s="28"/>
      <c r="D226" s="29"/>
      <c r="E226" s="32" t="s">
        <v>262</v>
      </c>
      <c r="F226" s="31"/>
      <c r="G226" s="28"/>
      <c r="H226" s="29"/>
      <c r="I226" s="32" t="s">
        <v>262</v>
      </c>
      <c r="J226" s="31"/>
      <c r="K226" s="28"/>
      <c r="L226" s="29"/>
      <c r="M226" s="32" t="s">
        <v>262</v>
      </c>
      <c r="N226" s="31"/>
      <c r="O226" s="28"/>
      <c r="P226" s="29"/>
      <c r="Q226" s="32" t="s">
        <v>262</v>
      </c>
      <c r="R226" s="31"/>
      <c r="S226" s="28"/>
      <c r="T226" s="29"/>
      <c r="U226" s="32" t="s">
        <v>262</v>
      </c>
      <c r="V226" s="31"/>
      <c r="W226" s="28"/>
      <c r="X226" s="29"/>
      <c r="Y226" s="32" t="s">
        <v>262</v>
      </c>
      <c r="Z226" s="31"/>
    </row>
    <row r="227" spans="1:26" x14ac:dyDescent="0.25">
      <c r="A227" s="11"/>
      <c r="B227" s="19" t="s">
        <v>45</v>
      </c>
      <c r="C227" s="19"/>
      <c r="D227" s="20"/>
      <c r="E227" s="26"/>
      <c r="F227" s="22"/>
      <c r="G227" s="19"/>
      <c r="H227" s="20"/>
      <c r="I227" s="26"/>
      <c r="J227" s="22"/>
      <c r="K227" s="19"/>
      <c r="L227" s="20"/>
      <c r="M227" s="26"/>
      <c r="N227" s="22"/>
      <c r="O227" s="19"/>
      <c r="P227" s="20"/>
      <c r="Q227" s="26"/>
      <c r="R227" s="22"/>
      <c r="S227" s="19"/>
      <c r="T227" s="20"/>
      <c r="U227" s="26"/>
      <c r="V227" s="22"/>
      <c r="W227" s="19"/>
      <c r="X227" s="20"/>
      <c r="Y227" s="26"/>
      <c r="Z227" s="22"/>
    </row>
    <row r="228" spans="1:26" x14ac:dyDescent="0.25">
      <c r="A228" s="11"/>
      <c r="B228" s="28" t="s">
        <v>408</v>
      </c>
      <c r="C228" s="28"/>
      <c r="D228" s="29"/>
      <c r="E228" s="30">
        <v>1952</v>
      </c>
      <c r="F228" s="31"/>
      <c r="G228" s="28"/>
      <c r="H228" s="29"/>
      <c r="I228" s="30">
        <v>2077</v>
      </c>
      <c r="J228" s="31"/>
      <c r="K228" s="28"/>
      <c r="L228" s="29"/>
      <c r="M228" s="32" t="s">
        <v>262</v>
      </c>
      <c r="N228" s="31"/>
      <c r="O228" s="28"/>
      <c r="P228" s="29"/>
      <c r="Q228" s="30">
        <v>2027</v>
      </c>
      <c r="R228" s="31"/>
      <c r="S228" s="28"/>
      <c r="T228" s="29"/>
      <c r="U228" s="30">
        <v>2219</v>
      </c>
      <c r="V228" s="31"/>
      <c r="W228" s="28"/>
      <c r="X228" s="29"/>
      <c r="Y228" s="32" t="s">
        <v>262</v>
      </c>
      <c r="Z228" s="31"/>
    </row>
    <row r="229" spans="1:26" x14ac:dyDescent="0.25">
      <c r="A229" s="11"/>
      <c r="B229" s="19" t="s">
        <v>409</v>
      </c>
      <c r="C229" s="19"/>
      <c r="D229" s="20"/>
      <c r="E229" s="21">
        <v>2299</v>
      </c>
      <c r="F229" s="22"/>
      <c r="G229" s="19"/>
      <c r="H229" s="20"/>
      <c r="I229" s="21">
        <v>2292</v>
      </c>
      <c r="J229" s="22"/>
      <c r="K229" s="19"/>
      <c r="L229" s="20"/>
      <c r="M229" s="26" t="s">
        <v>262</v>
      </c>
      <c r="N229" s="22"/>
      <c r="O229" s="19"/>
      <c r="P229" s="20"/>
      <c r="Q229" s="21">
        <v>2278</v>
      </c>
      <c r="R229" s="22"/>
      <c r="S229" s="19"/>
      <c r="T229" s="20"/>
      <c r="U229" s="21">
        <v>2278</v>
      </c>
      <c r="V229" s="22"/>
      <c r="W229" s="19"/>
      <c r="X229" s="20"/>
      <c r="Y229" s="26" t="s">
        <v>262</v>
      </c>
      <c r="Z229" s="22"/>
    </row>
    <row r="230" spans="1:26" x14ac:dyDescent="0.25">
      <c r="A230" s="11"/>
      <c r="B230" s="28" t="s">
        <v>410</v>
      </c>
      <c r="C230" s="28"/>
      <c r="D230" s="29"/>
      <c r="E230" s="32">
        <v>544</v>
      </c>
      <c r="F230" s="31"/>
      <c r="G230" s="28"/>
      <c r="H230" s="29"/>
      <c r="I230" s="32">
        <v>668</v>
      </c>
      <c r="J230" s="31"/>
      <c r="K230" s="28"/>
      <c r="L230" s="29"/>
      <c r="M230" s="32" t="s">
        <v>262</v>
      </c>
      <c r="N230" s="31"/>
      <c r="O230" s="28"/>
      <c r="P230" s="29"/>
      <c r="Q230" s="32">
        <v>610</v>
      </c>
      <c r="R230" s="31"/>
      <c r="S230" s="28"/>
      <c r="T230" s="29"/>
      <c r="U230" s="32">
        <v>681</v>
      </c>
      <c r="V230" s="31"/>
      <c r="W230" s="28"/>
      <c r="X230" s="29"/>
      <c r="Y230" s="32" t="s">
        <v>262</v>
      </c>
      <c r="Z230" s="31"/>
    </row>
    <row r="231" spans="1:26" ht="15.75" thickBot="1" x14ac:dyDescent="0.3">
      <c r="A231" s="11"/>
      <c r="B231" s="19" t="s">
        <v>121</v>
      </c>
      <c r="C231" s="19"/>
      <c r="D231" s="33"/>
      <c r="E231" s="35">
        <v>17</v>
      </c>
      <c r="F231" s="22"/>
      <c r="G231" s="19"/>
      <c r="H231" s="33"/>
      <c r="I231" s="35">
        <v>17</v>
      </c>
      <c r="J231" s="22"/>
      <c r="K231" s="19"/>
      <c r="L231" s="33"/>
      <c r="M231" s="35" t="s">
        <v>262</v>
      </c>
      <c r="N231" s="22"/>
      <c r="O231" s="19"/>
      <c r="P231" s="33"/>
      <c r="Q231" s="35">
        <v>20</v>
      </c>
      <c r="R231" s="22"/>
      <c r="S231" s="19"/>
      <c r="T231" s="33"/>
      <c r="U231" s="35">
        <v>20</v>
      </c>
      <c r="V231" s="22"/>
      <c r="W231" s="19"/>
      <c r="X231" s="33"/>
      <c r="Y231" s="35" t="s">
        <v>262</v>
      </c>
      <c r="Z231" s="22"/>
    </row>
    <row r="232" spans="1:26" ht="16.5" thickTop="1" thickBot="1" x14ac:dyDescent="0.3">
      <c r="A232" s="11"/>
      <c r="B232" s="28"/>
      <c r="C232" s="28"/>
      <c r="D232" s="48"/>
      <c r="E232" s="49">
        <v>20804</v>
      </c>
      <c r="F232" s="31"/>
      <c r="G232" s="28"/>
      <c r="H232" s="48"/>
      <c r="I232" s="49">
        <v>23577</v>
      </c>
      <c r="J232" s="31"/>
      <c r="K232" s="28"/>
      <c r="L232" s="48"/>
      <c r="M232" s="57" t="s">
        <v>262</v>
      </c>
      <c r="N232" s="31"/>
      <c r="O232" s="28"/>
      <c r="P232" s="48"/>
      <c r="Q232" s="49">
        <v>14900</v>
      </c>
      <c r="R232" s="31"/>
      <c r="S232" s="28"/>
      <c r="T232" s="48"/>
      <c r="U232" s="49">
        <v>15756</v>
      </c>
      <c r="V232" s="31"/>
      <c r="W232" s="28"/>
      <c r="X232" s="48"/>
      <c r="Y232" s="57" t="s">
        <v>262</v>
      </c>
      <c r="Z232" s="31"/>
    </row>
    <row r="233" spans="1:26" ht="15.75" thickTop="1" x14ac:dyDescent="0.25">
      <c r="A233" s="11"/>
      <c r="B233" s="19" t="s">
        <v>445</v>
      </c>
      <c r="C233" s="19"/>
      <c r="D233" s="20"/>
      <c r="E233" s="26"/>
      <c r="F233" s="22"/>
      <c r="G233" s="19"/>
      <c r="H233" s="20"/>
      <c r="I233" s="26"/>
      <c r="J233" s="22"/>
      <c r="K233" s="19"/>
      <c r="L233" s="20"/>
      <c r="M233" s="26"/>
      <c r="N233" s="22"/>
      <c r="O233" s="19"/>
      <c r="P233" s="20"/>
      <c r="Q233" s="26"/>
      <c r="R233" s="22"/>
      <c r="S233" s="19"/>
      <c r="T233" s="20"/>
      <c r="U233" s="26"/>
      <c r="V233" s="22"/>
      <c r="W233" s="19"/>
      <c r="X233" s="20"/>
      <c r="Y233" s="26"/>
      <c r="Z233" s="22"/>
    </row>
    <row r="234" spans="1:26" x14ac:dyDescent="0.25">
      <c r="A234" s="11"/>
      <c r="B234" s="28" t="s">
        <v>43</v>
      </c>
      <c r="C234" s="28"/>
      <c r="D234" s="29"/>
      <c r="E234" s="32"/>
      <c r="F234" s="31"/>
      <c r="G234" s="28"/>
      <c r="H234" s="29"/>
      <c r="I234" s="32"/>
      <c r="J234" s="31"/>
      <c r="K234" s="28"/>
      <c r="L234" s="29"/>
      <c r="M234" s="32"/>
      <c r="N234" s="31"/>
      <c r="O234" s="28"/>
      <c r="P234" s="29"/>
      <c r="Q234" s="32"/>
      <c r="R234" s="31"/>
      <c r="S234" s="28"/>
      <c r="T234" s="29"/>
      <c r="U234" s="32"/>
      <c r="V234" s="31"/>
      <c r="W234" s="28"/>
      <c r="X234" s="29"/>
      <c r="Y234" s="32"/>
      <c r="Z234" s="31"/>
    </row>
    <row r="235" spans="1:26" x14ac:dyDescent="0.25">
      <c r="A235" s="11"/>
      <c r="B235" s="19" t="s">
        <v>401</v>
      </c>
      <c r="C235" s="19"/>
      <c r="D235" s="20"/>
      <c r="E235" s="21">
        <v>14166</v>
      </c>
      <c r="F235" s="22"/>
      <c r="G235" s="19"/>
      <c r="H235" s="20"/>
      <c r="I235" s="21">
        <v>16356</v>
      </c>
      <c r="J235" s="22"/>
      <c r="K235" s="19"/>
      <c r="L235" s="20"/>
      <c r="M235" s="21">
        <v>1068</v>
      </c>
      <c r="N235" s="22"/>
      <c r="O235" s="19"/>
      <c r="P235" s="20"/>
      <c r="Q235" s="21">
        <v>20628</v>
      </c>
      <c r="R235" s="22"/>
      <c r="S235" s="19"/>
      <c r="T235" s="20"/>
      <c r="U235" s="21">
        <v>24250</v>
      </c>
      <c r="V235" s="22"/>
      <c r="W235" s="19"/>
      <c r="X235" s="20"/>
      <c r="Y235" s="21">
        <v>1822</v>
      </c>
      <c r="Z235" s="22"/>
    </row>
    <row r="236" spans="1:26" ht="30" x14ac:dyDescent="0.25">
      <c r="A236" s="11"/>
      <c r="B236" s="28" t="s">
        <v>444</v>
      </c>
      <c r="C236" s="28"/>
      <c r="D236" s="29"/>
      <c r="E236" s="30">
        <v>5085</v>
      </c>
      <c r="F236" s="31"/>
      <c r="G236" s="28"/>
      <c r="H236" s="29"/>
      <c r="I236" s="30">
        <v>5833</v>
      </c>
      <c r="J236" s="31"/>
      <c r="K236" s="28"/>
      <c r="L236" s="29"/>
      <c r="M236" s="32">
        <v>792</v>
      </c>
      <c r="N236" s="31"/>
      <c r="O236" s="28"/>
      <c r="P236" s="29"/>
      <c r="Q236" s="30">
        <v>8808</v>
      </c>
      <c r="R236" s="31"/>
      <c r="S236" s="28"/>
      <c r="T236" s="29"/>
      <c r="U236" s="30">
        <v>11971</v>
      </c>
      <c r="V236" s="31"/>
      <c r="W236" s="28"/>
      <c r="X236" s="29"/>
      <c r="Y236" s="30">
        <v>1986</v>
      </c>
      <c r="Z236" s="31"/>
    </row>
    <row r="237" spans="1:26" x14ac:dyDescent="0.25">
      <c r="A237" s="11"/>
      <c r="B237" s="19" t="s">
        <v>403</v>
      </c>
      <c r="C237" s="19"/>
      <c r="D237" s="20"/>
      <c r="E237" s="21">
        <v>9589</v>
      </c>
      <c r="F237" s="22"/>
      <c r="G237" s="19"/>
      <c r="H237" s="20"/>
      <c r="I237" s="21">
        <v>9723</v>
      </c>
      <c r="J237" s="22"/>
      <c r="K237" s="19"/>
      <c r="L237" s="20"/>
      <c r="M237" s="21">
        <v>1640</v>
      </c>
      <c r="N237" s="22"/>
      <c r="O237" s="19"/>
      <c r="P237" s="20"/>
      <c r="Q237" s="21">
        <v>16233</v>
      </c>
      <c r="R237" s="22"/>
      <c r="S237" s="19"/>
      <c r="T237" s="20"/>
      <c r="U237" s="21">
        <v>18564</v>
      </c>
      <c r="V237" s="22"/>
      <c r="W237" s="19"/>
      <c r="X237" s="20"/>
      <c r="Y237" s="21">
        <v>2750</v>
      </c>
      <c r="Z237" s="22"/>
    </row>
    <row r="238" spans="1:26" x14ac:dyDescent="0.25">
      <c r="A238" s="11"/>
      <c r="B238" s="28" t="s">
        <v>44</v>
      </c>
      <c r="C238" s="28"/>
      <c r="D238" s="29"/>
      <c r="E238" s="32"/>
      <c r="F238" s="31"/>
      <c r="G238" s="28"/>
      <c r="H238" s="29"/>
      <c r="I238" s="32"/>
      <c r="J238" s="31"/>
      <c r="K238" s="28"/>
      <c r="L238" s="29"/>
      <c r="M238" s="32"/>
      <c r="N238" s="31"/>
      <c r="O238" s="28"/>
      <c r="P238" s="29"/>
      <c r="Q238" s="32"/>
      <c r="R238" s="31"/>
      <c r="S238" s="28"/>
      <c r="T238" s="29"/>
      <c r="U238" s="32"/>
      <c r="V238" s="31"/>
      <c r="W238" s="28"/>
      <c r="X238" s="29"/>
      <c r="Y238" s="32"/>
      <c r="Z238" s="31"/>
    </row>
    <row r="239" spans="1:26" x14ac:dyDescent="0.25">
      <c r="A239" s="11"/>
      <c r="B239" s="19" t="s">
        <v>404</v>
      </c>
      <c r="C239" s="19"/>
      <c r="D239" s="20"/>
      <c r="E239" s="21">
        <v>58497</v>
      </c>
      <c r="F239" s="22"/>
      <c r="G239" s="19"/>
      <c r="H239" s="20"/>
      <c r="I239" s="21">
        <v>61557</v>
      </c>
      <c r="J239" s="22"/>
      <c r="K239" s="19"/>
      <c r="L239" s="20"/>
      <c r="M239" s="21">
        <v>7881</v>
      </c>
      <c r="N239" s="22"/>
      <c r="O239" s="19"/>
      <c r="P239" s="20"/>
      <c r="Q239" s="21">
        <v>64160</v>
      </c>
      <c r="R239" s="22"/>
      <c r="S239" s="19"/>
      <c r="T239" s="20"/>
      <c r="U239" s="21">
        <v>68418</v>
      </c>
      <c r="V239" s="22"/>
      <c r="W239" s="19"/>
      <c r="X239" s="20"/>
      <c r="Y239" s="21">
        <v>8518</v>
      </c>
      <c r="Z239" s="22"/>
    </row>
    <row r="240" spans="1:26" x14ac:dyDescent="0.25">
      <c r="A240" s="11"/>
      <c r="B240" s="28" t="s">
        <v>405</v>
      </c>
      <c r="C240" s="28"/>
      <c r="D240" s="29"/>
      <c r="E240" s="30">
        <v>20776</v>
      </c>
      <c r="F240" s="31"/>
      <c r="G240" s="28"/>
      <c r="H240" s="29"/>
      <c r="I240" s="30">
        <v>21383</v>
      </c>
      <c r="J240" s="31"/>
      <c r="K240" s="28"/>
      <c r="L240" s="29"/>
      <c r="M240" s="30">
        <v>3352</v>
      </c>
      <c r="N240" s="31"/>
      <c r="O240" s="28"/>
      <c r="P240" s="29"/>
      <c r="Q240" s="30">
        <v>23763</v>
      </c>
      <c r="R240" s="31"/>
      <c r="S240" s="28"/>
      <c r="T240" s="29"/>
      <c r="U240" s="30">
        <v>24160</v>
      </c>
      <c r="V240" s="31"/>
      <c r="W240" s="28"/>
      <c r="X240" s="29"/>
      <c r="Y240" s="30">
        <v>4321</v>
      </c>
      <c r="Z240" s="31"/>
    </row>
    <row r="241" spans="1:26" x14ac:dyDescent="0.25">
      <c r="A241" s="11"/>
      <c r="B241" s="19" t="s">
        <v>406</v>
      </c>
      <c r="C241" s="19"/>
      <c r="D241" s="20"/>
      <c r="E241" s="26">
        <v>153</v>
      </c>
      <c r="F241" s="22"/>
      <c r="G241" s="19"/>
      <c r="H241" s="20"/>
      <c r="I241" s="26">
        <v>165</v>
      </c>
      <c r="J241" s="22"/>
      <c r="K241" s="19"/>
      <c r="L241" s="20"/>
      <c r="M241" s="26">
        <v>81</v>
      </c>
      <c r="N241" s="22"/>
      <c r="O241" s="19"/>
      <c r="P241" s="20"/>
      <c r="Q241" s="26">
        <v>62</v>
      </c>
      <c r="R241" s="22"/>
      <c r="S241" s="19"/>
      <c r="T241" s="20"/>
      <c r="U241" s="26">
        <v>77</v>
      </c>
      <c r="V241" s="22"/>
      <c r="W241" s="19"/>
      <c r="X241" s="20"/>
      <c r="Y241" s="26">
        <v>30</v>
      </c>
      <c r="Z241" s="22"/>
    </row>
    <row r="242" spans="1:26" x14ac:dyDescent="0.25">
      <c r="A242" s="11"/>
      <c r="B242" s="28" t="s">
        <v>407</v>
      </c>
      <c r="C242" s="28"/>
      <c r="D242" s="29"/>
      <c r="E242" s="32">
        <v>42</v>
      </c>
      <c r="F242" s="31"/>
      <c r="G242" s="28"/>
      <c r="H242" s="29"/>
      <c r="I242" s="32">
        <v>118</v>
      </c>
      <c r="J242" s="31"/>
      <c r="K242" s="28"/>
      <c r="L242" s="29"/>
      <c r="M242" s="32">
        <v>4</v>
      </c>
      <c r="N242" s="31"/>
      <c r="O242" s="28"/>
      <c r="P242" s="29"/>
      <c r="Q242" s="32">
        <v>43</v>
      </c>
      <c r="R242" s="31"/>
      <c r="S242" s="28"/>
      <c r="T242" s="29"/>
      <c r="U242" s="32">
        <v>118</v>
      </c>
      <c r="V242" s="31"/>
      <c r="W242" s="28"/>
      <c r="X242" s="29"/>
      <c r="Y242" s="32" t="s">
        <v>262</v>
      </c>
      <c r="Z242" s="31"/>
    </row>
    <row r="243" spans="1:26" x14ac:dyDescent="0.25">
      <c r="A243" s="11"/>
      <c r="B243" s="19" t="s">
        <v>45</v>
      </c>
      <c r="C243" s="19"/>
      <c r="D243" s="20"/>
      <c r="E243" s="26"/>
      <c r="F243" s="22"/>
      <c r="G243" s="19"/>
      <c r="H243" s="20"/>
      <c r="I243" s="26"/>
      <c r="J243" s="22"/>
      <c r="K243" s="19"/>
      <c r="L243" s="20"/>
      <c r="M243" s="26"/>
      <c r="N243" s="22"/>
      <c r="O243" s="19"/>
      <c r="P243" s="20"/>
      <c r="Q243" s="26"/>
      <c r="R243" s="22"/>
      <c r="S243" s="19"/>
      <c r="T243" s="20"/>
      <c r="U243" s="26"/>
      <c r="V243" s="22"/>
      <c r="W243" s="19"/>
      <c r="X243" s="20"/>
      <c r="Y243" s="26"/>
      <c r="Z243" s="22"/>
    </row>
    <row r="244" spans="1:26" x14ac:dyDescent="0.25">
      <c r="A244" s="11"/>
      <c r="B244" s="28" t="s">
        <v>408</v>
      </c>
      <c r="C244" s="28"/>
      <c r="D244" s="29"/>
      <c r="E244" s="30">
        <v>1023</v>
      </c>
      <c r="F244" s="31"/>
      <c r="G244" s="28"/>
      <c r="H244" s="29"/>
      <c r="I244" s="30">
        <v>1068</v>
      </c>
      <c r="J244" s="31"/>
      <c r="K244" s="28"/>
      <c r="L244" s="29"/>
      <c r="M244" s="32">
        <v>494</v>
      </c>
      <c r="N244" s="31"/>
      <c r="O244" s="28"/>
      <c r="P244" s="29"/>
      <c r="Q244" s="30">
        <v>1215</v>
      </c>
      <c r="R244" s="31"/>
      <c r="S244" s="28"/>
      <c r="T244" s="29"/>
      <c r="U244" s="30">
        <v>1240</v>
      </c>
      <c r="V244" s="31"/>
      <c r="W244" s="28"/>
      <c r="X244" s="29"/>
      <c r="Y244" s="32">
        <v>610</v>
      </c>
      <c r="Z244" s="31"/>
    </row>
    <row r="245" spans="1:26" x14ac:dyDescent="0.25">
      <c r="A245" s="11"/>
      <c r="B245" s="19" t="s">
        <v>409</v>
      </c>
      <c r="C245" s="19"/>
      <c r="D245" s="20"/>
      <c r="E245" s="21">
        <v>1067</v>
      </c>
      <c r="F245" s="22"/>
      <c r="G245" s="19"/>
      <c r="H245" s="20"/>
      <c r="I245" s="21">
        <v>1078</v>
      </c>
      <c r="J245" s="22"/>
      <c r="K245" s="19"/>
      <c r="L245" s="20"/>
      <c r="M245" s="26">
        <v>818</v>
      </c>
      <c r="N245" s="22"/>
      <c r="O245" s="19"/>
      <c r="P245" s="20"/>
      <c r="Q245" s="21">
        <v>1161</v>
      </c>
      <c r="R245" s="22"/>
      <c r="S245" s="19"/>
      <c r="T245" s="20"/>
      <c r="U245" s="21">
        <v>1174</v>
      </c>
      <c r="V245" s="22"/>
      <c r="W245" s="19"/>
      <c r="X245" s="20"/>
      <c r="Y245" s="26">
        <v>930</v>
      </c>
      <c r="Z245" s="22"/>
    </row>
    <row r="246" spans="1:26" x14ac:dyDescent="0.25">
      <c r="A246" s="11"/>
      <c r="B246" s="28" t="s">
        <v>410</v>
      </c>
      <c r="C246" s="28"/>
      <c r="D246" s="29"/>
      <c r="E246" s="32">
        <v>195</v>
      </c>
      <c r="F246" s="31"/>
      <c r="G246" s="28"/>
      <c r="H246" s="29"/>
      <c r="I246" s="32">
        <v>194</v>
      </c>
      <c r="J246" s="31"/>
      <c r="K246" s="28"/>
      <c r="L246" s="29"/>
      <c r="M246" s="32">
        <v>53</v>
      </c>
      <c r="N246" s="31"/>
      <c r="O246" s="28"/>
      <c r="P246" s="29"/>
      <c r="Q246" s="32">
        <v>194</v>
      </c>
      <c r="R246" s="31"/>
      <c r="S246" s="28"/>
      <c r="T246" s="29"/>
      <c r="U246" s="32">
        <v>194</v>
      </c>
      <c r="V246" s="31"/>
      <c r="W246" s="28"/>
      <c r="X246" s="29"/>
      <c r="Y246" s="32">
        <v>42</v>
      </c>
      <c r="Z246" s="31"/>
    </row>
    <row r="247" spans="1:26" ht="15.75" thickBot="1" x14ac:dyDescent="0.3">
      <c r="A247" s="11"/>
      <c r="B247" s="19" t="s">
        <v>121</v>
      </c>
      <c r="C247" s="19"/>
      <c r="D247" s="33"/>
      <c r="E247" s="35" t="s">
        <v>262</v>
      </c>
      <c r="F247" s="22"/>
      <c r="G247" s="19"/>
      <c r="H247" s="33"/>
      <c r="I247" s="35" t="s">
        <v>262</v>
      </c>
      <c r="J247" s="22"/>
      <c r="K247" s="19"/>
      <c r="L247" s="33"/>
      <c r="M247" s="35" t="s">
        <v>262</v>
      </c>
      <c r="N247" s="22"/>
      <c r="O247" s="19"/>
      <c r="P247" s="33"/>
      <c r="Q247" s="35" t="s">
        <v>262</v>
      </c>
      <c r="R247" s="22"/>
      <c r="S247" s="19"/>
      <c r="T247" s="33"/>
      <c r="U247" s="35" t="s">
        <v>262</v>
      </c>
      <c r="V247" s="22"/>
      <c r="W247" s="19"/>
      <c r="X247" s="33"/>
      <c r="Y247" s="35" t="s">
        <v>262</v>
      </c>
      <c r="Z247" s="22"/>
    </row>
    <row r="248" spans="1:26" ht="16.5" thickTop="1" thickBot="1" x14ac:dyDescent="0.3">
      <c r="A248" s="11"/>
      <c r="B248" s="28"/>
      <c r="C248" s="28"/>
      <c r="D248" s="48"/>
      <c r="E248" s="49">
        <v>110593</v>
      </c>
      <c r="F248" s="31"/>
      <c r="G248" s="28"/>
      <c r="H248" s="48"/>
      <c r="I248" s="49">
        <v>117475</v>
      </c>
      <c r="J248" s="31"/>
      <c r="K248" s="28"/>
      <c r="L248" s="48"/>
      <c r="M248" s="49">
        <v>16183</v>
      </c>
      <c r="N248" s="31"/>
      <c r="O248" s="28"/>
      <c r="P248" s="48"/>
      <c r="Q248" s="49">
        <v>136267</v>
      </c>
      <c r="R248" s="31"/>
      <c r="S248" s="28"/>
      <c r="T248" s="48"/>
      <c r="U248" s="49">
        <v>150166</v>
      </c>
      <c r="V248" s="31"/>
      <c r="W248" s="28"/>
      <c r="X248" s="48"/>
      <c r="Y248" s="49">
        <v>21009</v>
      </c>
      <c r="Z248" s="31"/>
    </row>
    <row r="249" spans="1:26" ht="15.75" thickTop="1" x14ac:dyDescent="0.25">
      <c r="A249" s="11"/>
      <c r="B249" s="19" t="s">
        <v>263</v>
      </c>
      <c r="C249" s="19"/>
      <c r="D249" s="20"/>
      <c r="E249" s="26"/>
      <c r="F249" s="22"/>
      <c r="G249" s="19"/>
      <c r="H249" s="20"/>
      <c r="I249" s="26"/>
      <c r="J249" s="22"/>
      <c r="K249" s="19"/>
      <c r="L249" s="20"/>
      <c r="M249" s="26"/>
      <c r="N249" s="22"/>
      <c r="O249" s="19"/>
      <c r="P249" s="20"/>
      <c r="Q249" s="26"/>
      <c r="R249" s="22"/>
      <c r="S249" s="19"/>
      <c r="T249" s="20"/>
      <c r="U249" s="26"/>
      <c r="V249" s="22"/>
      <c r="W249" s="19"/>
      <c r="X249" s="20"/>
      <c r="Y249" s="26"/>
      <c r="Z249" s="22"/>
    </row>
    <row r="250" spans="1:26" x14ac:dyDescent="0.25">
      <c r="A250" s="11"/>
      <c r="B250" s="28" t="s">
        <v>43</v>
      </c>
      <c r="C250" s="28"/>
      <c r="D250" s="29"/>
      <c r="E250" s="32"/>
      <c r="F250" s="31"/>
      <c r="G250" s="28"/>
      <c r="H250" s="29"/>
      <c r="I250" s="32"/>
      <c r="J250" s="31"/>
      <c r="K250" s="28"/>
      <c r="L250" s="29"/>
      <c r="M250" s="32"/>
      <c r="N250" s="31"/>
      <c r="O250" s="28"/>
      <c r="P250" s="29"/>
      <c r="Q250" s="32"/>
      <c r="R250" s="31"/>
      <c r="S250" s="28"/>
      <c r="T250" s="29"/>
      <c r="U250" s="32"/>
      <c r="V250" s="31"/>
      <c r="W250" s="28"/>
      <c r="X250" s="29"/>
      <c r="Y250" s="32"/>
      <c r="Z250" s="31"/>
    </row>
    <row r="251" spans="1:26" x14ac:dyDescent="0.25">
      <c r="A251" s="11"/>
      <c r="B251" s="19" t="s">
        <v>401</v>
      </c>
      <c r="C251" s="19"/>
      <c r="D251" s="20"/>
      <c r="E251" s="21">
        <v>22186</v>
      </c>
      <c r="F251" s="22"/>
      <c r="G251" s="19"/>
      <c r="H251" s="20"/>
      <c r="I251" s="21">
        <v>25789</v>
      </c>
      <c r="J251" s="22"/>
      <c r="K251" s="19"/>
      <c r="L251" s="20"/>
      <c r="M251" s="21">
        <v>1068</v>
      </c>
      <c r="N251" s="22"/>
      <c r="O251" s="19"/>
      <c r="P251" s="20"/>
      <c r="Q251" s="21">
        <v>24678</v>
      </c>
      <c r="R251" s="22"/>
      <c r="S251" s="19"/>
      <c r="T251" s="20"/>
      <c r="U251" s="21">
        <v>28922</v>
      </c>
      <c r="V251" s="22"/>
      <c r="W251" s="19"/>
      <c r="X251" s="20"/>
      <c r="Y251" s="21">
        <v>1822</v>
      </c>
      <c r="Z251" s="22"/>
    </row>
    <row r="252" spans="1:26" ht="30" x14ac:dyDescent="0.25">
      <c r="A252" s="11"/>
      <c r="B252" s="28" t="s">
        <v>444</v>
      </c>
      <c r="C252" s="28"/>
      <c r="D252" s="29"/>
      <c r="E252" s="30">
        <v>8634</v>
      </c>
      <c r="F252" s="31"/>
      <c r="G252" s="28"/>
      <c r="H252" s="29"/>
      <c r="I252" s="30">
        <v>10387</v>
      </c>
      <c r="J252" s="31"/>
      <c r="K252" s="28"/>
      <c r="L252" s="29"/>
      <c r="M252" s="32">
        <v>792</v>
      </c>
      <c r="N252" s="31"/>
      <c r="O252" s="28"/>
      <c r="P252" s="29"/>
      <c r="Q252" s="30">
        <v>12112</v>
      </c>
      <c r="R252" s="31"/>
      <c r="S252" s="28"/>
      <c r="T252" s="29"/>
      <c r="U252" s="30">
        <v>15265</v>
      </c>
      <c r="V252" s="31"/>
      <c r="W252" s="28"/>
      <c r="X252" s="29"/>
      <c r="Y252" s="30">
        <v>1986</v>
      </c>
      <c r="Z252" s="31"/>
    </row>
    <row r="253" spans="1:26" x14ac:dyDescent="0.25">
      <c r="A253" s="11"/>
      <c r="B253" s="19" t="s">
        <v>403</v>
      </c>
      <c r="C253" s="19"/>
      <c r="D253" s="20"/>
      <c r="E253" s="21">
        <v>13969</v>
      </c>
      <c r="F253" s="22"/>
      <c r="G253" s="19"/>
      <c r="H253" s="20"/>
      <c r="I253" s="21">
        <v>14084</v>
      </c>
      <c r="J253" s="22"/>
      <c r="K253" s="19"/>
      <c r="L253" s="20"/>
      <c r="M253" s="21">
        <v>1640</v>
      </c>
      <c r="N253" s="22"/>
      <c r="O253" s="19"/>
      <c r="P253" s="20"/>
      <c r="Q253" s="21">
        <v>18844</v>
      </c>
      <c r="R253" s="22"/>
      <c r="S253" s="19"/>
      <c r="T253" s="20"/>
      <c r="U253" s="21">
        <v>21156</v>
      </c>
      <c r="V253" s="22"/>
      <c r="W253" s="19"/>
      <c r="X253" s="20"/>
      <c r="Y253" s="21">
        <v>2750</v>
      </c>
      <c r="Z253" s="22"/>
    </row>
    <row r="254" spans="1:26" x14ac:dyDescent="0.25">
      <c r="A254" s="11"/>
      <c r="B254" s="28" t="s">
        <v>44</v>
      </c>
      <c r="C254" s="28"/>
      <c r="D254" s="29"/>
      <c r="E254" s="32"/>
      <c r="F254" s="31"/>
      <c r="G254" s="28"/>
      <c r="H254" s="29"/>
      <c r="I254" s="32"/>
      <c r="J254" s="31"/>
      <c r="K254" s="28"/>
      <c r="L254" s="29"/>
      <c r="M254" s="32"/>
      <c r="N254" s="31"/>
      <c r="O254" s="28"/>
      <c r="P254" s="29"/>
      <c r="Q254" s="32"/>
      <c r="R254" s="31"/>
      <c r="S254" s="28"/>
      <c r="T254" s="29"/>
      <c r="U254" s="32"/>
      <c r="V254" s="31"/>
      <c r="W254" s="28"/>
      <c r="X254" s="29"/>
      <c r="Y254" s="32"/>
      <c r="Z254" s="31"/>
    </row>
    <row r="255" spans="1:26" x14ac:dyDescent="0.25">
      <c r="A255" s="11"/>
      <c r="B255" s="19" t="s">
        <v>404</v>
      </c>
      <c r="C255" s="19"/>
      <c r="D255" s="20"/>
      <c r="E255" s="21">
        <v>58505</v>
      </c>
      <c r="F255" s="22"/>
      <c r="G255" s="19"/>
      <c r="H255" s="20"/>
      <c r="I255" s="21">
        <v>61565</v>
      </c>
      <c r="J255" s="22"/>
      <c r="K255" s="19"/>
      <c r="L255" s="20"/>
      <c r="M255" s="21">
        <v>7881</v>
      </c>
      <c r="N255" s="22"/>
      <c r="O255" s="19"/>
      <c r="P255" s="20"/>
      <c r="Q255" s="21">
        <v>64160</v>
      </c>
      <c r="R255" s="22"/>
      <c r="S255" s="19"/>
      <c r="T255" s="20"/>
      <c r="U255" s="21">
        <v>68418</v>
      </c>
      <c r="V255" s="22"/>
      <c r="W255" s="19"/>
      <c r="X255" s="20"/>
      <c r="Y255" s="21">
        <v>8518</v>
      </c>
      <c r="Z255" s="22"/>
    </row>
    <row r="256" spans="1:26" x14ac:dyDescent="0.25">
      <c r="A256" s="11"/>
      <c r="B256" s="28" t="s">
        <v>405</v>
      </c>
      <c r="C256" s="28"/>
      <c r="D256" s="29"/>
      <c r="E256" s="30">
        <v>20811</v>
      </c>
      <c r="F256" s="31"/>
      <c r="G256" s="28"/>
      <c r="H256" s="29"/>
      <c r="I256" s="30">
        <v>21546</v>
      </c>
      <c r="J256" s="31"/>
      <c r="K256" s="28"/>
      <c r="L256" s="29"/>
      <c r="M256" s="30">
        <v>3352</v>
      </c>
      <c r="N256" s="31"/>
      <c r="O256" s="28"/>
      <c r="P256" s="29"/>
      <c r="Q256" s="30">
        <v>23763</v>
      </c>
      <c r="R256" s="31"/>
      <c r="S256" s="28"/>
      <c r="T256" s="29"/>
      <c r="U256" s="30">
        <v>24160</v>
      </c>
      <c r="V256" s="31"/>
      <c r="W256" s="28"/>
      <c r="X256" s="29"/>
      <c r="Y256" s="30">
        <v>4321</v>
      </c>
      <c r="Z256" s="31"/>
    </row>
    <row r="257" spans="1:26" x14ac:dyDescent="0.25">
      <c r="A257" s="11"/>
      <c r="B257" s="19" t="s">
        <v>406</v>
      </c>
      <c r="C257" s="19"/>
      <c r="D257" s="20"/>
      <c r="E257" s="26">
        <v>153</v>
      </c>
      <c r="F257" s="22"/>
      <c r="G257" s="19"/>
      <c r="H257" s="20"/>
      <c r="I257" s="26">
        <v>169</v>
      </c>
      <c r="J257" s="22"/>
      <c r="K257" s="19"/>
      <c r="L257" s="20"/>
      <c r="M257" s="26">
        <v>81</v>
      </c>
      <c r="N257" s="22"/>
      <c r="O257" s="19"/>
      <c r="P257" s="20"/>
      <c r="Q257" s="26">
        <v>62</v>
      </c>
      <c r="R257" s="22"/>
      <c r="S257" s="19"/>
      <c r="T257" s="20"/>
      <c r="U257" s="26">
        <v>77</v>
      </c>
      <c r="V257" s="22"/>
      <c r="W257" s="19"/>
      <c r="X257" s="20"/>
      <c r="Y257" s="26">
        <v>30</v>
      </c>
      <c r="Z257" s="22"/>
    </row>
    <row r="258" spans="1:26" x14ac:dyDescent="0.25">
      <c r="A258" s="11"/>
      <c r="B258" s="28" t="s">
        <v>407</v>
      </c>
      <c r="C258" s="28"/>
      <c r="D258" s="29"/>
      <c r="E258" s="32">
        <v>42</v>
      </c>
      <c r="F258" s="31"/>
      <c r="G258" s="28"/>
      <c r="H258" s="29"/>
      <c r="I258" s="32">
        <v>118</v>
      </c>
      <c r="J258" s="31"/>
      <c r="K258" s="28"/>
      <c r="L258" s="29"/>
      <c r="M258" s="32">
        <v>4</v>
      </c>
      <c r="N258" s="31"/>
      <c r="O258" s="28"/>
      <c r="P258" s="29"/>
      <c r="Q258" s="32">
        <v>43</v>
      </c>
      <c r="R258" s="31"/>
      <c r="S258" s="28"/>
      <c r="T258" s="29"/>
      <c r="U258" s="32">
        <v>118</v>
      </c>
      <c r="V258" s="31"/>
      <c r="W258" s="28"/>
      <c r="X258" s="29"/>
      <c r="Y258" s="32" t="s">
        <v>262</v>
      </c>
      <c r="Z258" s="31"/>
    </row>
    <row r="259" spans="1:26" x14ac:dyDescent="0.25">
      <c r="A259" s="11"/>
      <c r="B259" s="19" t="s">
        <v>45</v>
      </c>
      <c r="C259" s="19"/>
      <c r="D259" s="20"/>
      <c r="E259" s="26"/>
      <c r="F259" s="22"/>
      <c r="G259" s="19"/>
      <c r="H259" s="20"/>
      <c r="I259" s="26"/>
      <c r="J259" s="22"/>
      <c r="K259" s="19"/>
      <c r="L259" s="20"/>
      <c r="M259" s="26"/>
      <c r="N259" s="22"/>
      <c r="O259" s="19"/>
      <c r="P259" s="20"/>
      <c r="Q259" s="26"/>
      <c r="R259" s="22"/>
      <c r="S259" s="19"/>
      <c r="T259" s="20"/>
      <c r="U259" s="26"/>
      <c r="V259" s="22"/>
      <c r="W259" s="19"/>
      <c r="X259" s="20"/>
      <c r="Y259" s="26"/>
      <c r="Z259" s="22"/>
    </row>
    <row r="260" spans="1:26" x14ac:dyDescent="0.25">
      <c r="A260" s="11"/>
      <c r="B260" s="28" t="s">
        <v>408</v>
      </c>
      <c r="C260" s="28"/>
      <c r="D260" s="29"/>
      <c r="E260" s="30">
        <v>2975</v>
      </c>
      <c r="F260" s="31"/>
      <c r="G260" s="28"/>
      <c r="H260" s="29"/>
      <c r="I260" s="30">
        <v>3145</v>
      </c>
      <c r="J260" s="31"/>
      <c r="K260" s="28"/>
      <c r="L260" s="29"/>
      <c r="M260" s="32">
        <v>494</v>
      </c>
      <c r="N260" s="31"/>
      <c r="O260" s="28"/>
      <c r="P260" s="29"/>
      <c r="Q260" s="30">
        <v>3242</v>
      </c>
      <c r="R260" s="31"/>
      <c r="S260" s="28"/>
      <c r="T260" s="29"/>
      <c r="U260" s="30">
        <v>3459</v>
      </c>
      <c r="V260" s="31"/>
      <c r="W260" s="28"/>
      <c r="X260" s="29"/>
      <c r="Y260" s="32">
        <v>610</v>
      </c>
      <c r="Z260" s="31"/>
    </row>
    <row r="261" spans="1:26" x14ac:dyDescent="0.25">
      <c r="A261" s="11"/>
      <c r="B261" s="19" t="s">
        <v>409</v>
      </c>
      <c r="C261" s="19"/>
      <c r="D261" s="20"/>
      <c r="E261" s="21">
        <v>3366</v>
      </c>
      <c r="F261" s="22"/>
      <c r="G261" s="19"/>
      <c r="H261" s="20"/>
      <c r="I261" s="21">
        <v>3370</v>
      </c>
      <c r="J261" s="22"/>
      <c r="K261" s="19"/>
      <c r="L261" s="20"/>
      <c r="M261" s="26">
        <v>818</v>
      </c>
      <c r="N261" s="22"/>
      <c r="O261" s="19"/>
      <c r="P261" s="20"/>
      <c r="Q261" s="21">
        <v>3439</v>
      </c>
      <c r="R261" s="22"/>
      <c r="S261" s="19"/>
      <c r="T261" s="20"/>
      <c r="U261" s="21">
        <v>3452</v>
      </c>
      <c r="V261" s="22"/>
      <c r="W261" s="19"/>
      <c r="X261" s="20"/>
      <c r="Y261" s="26">
        <v>930</v>
      </c>
      <c r="Z261" s="22"/>
    </row>
    <row r="262" spans="1:26" x14ac:dyDescent="0.25">
      <c r="A262" s="11"/>
      <c r="B262" s="28" t="s">
        <v>410</v>
      </c>
      <c r="C262" s="28"/>
      <c r="D262" s="29"/>
      <c r="E262" s="32">
        <v>739</v>
      </c>
      <c r="F262" s="31"/>
      <c r="G262" s="28"/>
      <c r="H262" s="29"/>
      <c r="I262" s="32">
        <v>862</v>
      </c>
      <c r="J262" s="31"/>
      <c r="K262" s="28"/>
      <c r="L262" s="29"/>
      <c r="M262" s="32">
        <v>53</v>
      </c>
      <c r="N262" s="31"/>
      <c r="O262" s="28"/>
      <c r="P262" s="29"/>
      <c r="Q262" s="32">
        <v>804</v>
      </c>
      <c r="R262" s="31"/>
      <c r="S262" s="28"/>
      <c r="T262" s="29"/>
      <c r="U262" s="32">
        <v>875</v>
      </c>
      <c r="V262" s="31"/>
      <c r="W262" s="28"/>
      <c r="X262" s="29"/>
      <c r="Y262" s="32">
        <v>42</v>
      </c>
      <c r="Z262" s="31"/>
    </row>
    <row r="263" spans="1:26" ht="15.75" thickBot="1" x14ac:dyDescent="0.3">
      <c r="A263" s="11"/>
      <c r="B263" s="19" t="s">
        <v>121</v>
      </c>
      <c r="C263" s="19"/>
      <c r="D263" s="33"/>
      <c r="E263" s="35">
        <v>17</v>
      </c>
      <c r="F263" s="22"/>
      <c r="G263" s="19"/>
      <c r="H263" s="33"/>
      <c r="I263" s="35">
        <v>17</v>
      </c>
      <c r="J263" s="22"/>
      <c r="K263" s="19"/>
      <c r="L263" s="33"/>
      <c r="M263" s="35" t="s">
        <v>262</v>
      </c>
      <c r="N263" s="22"/>
      <c r="O263" s="19"/>
      <c r="P263" s="33"/>
      <c r="Q263" s="35">
        <v>20</v>
      </c>
      <c r="R263" s="22"/>
      <c r="S263" s="19"/>
      <c r="T263" s="33"/>
      <c r="U263" s="35">
        <v>20</v>
      </c>
      <c r="V263" s="22"/>
      <c r="W263" s="19"/>
      <c r="X263" s="33"/>
      <c r="Y263" s="35" t="s">
        <v>262</v>
      </c>
      <c r="Z263" s="22"/>
    </row>
    <row r="264" spans="1:26" ht="16.5" thickTop="1" thickBot="1" x14ac:dyDescent="0.3">
      <c r="A264" s="11"/>
      <c r="B264" s="28" t="s">
        <v>263</v>
      </c>
      <c r="C264" s="28"/>
      <c r="D264" s="36" t="s">
        <v>255</v>
      </c>
      <c r="E264" s="37">
        <v>131397</v>
      </c>
      <c r="F264" s="31"/>
      <c r="G264" s="28"/>
      <c r="H264" s="36" t="s">
        <v>255</v>
      </c>
      <c r="I264" s="37">
        <v>141052</v>
      </c>
      <c r="J264" s="31"/>
      <c r="K264" s="28"/>
      <c r="L264" s="36" t="s">
        <v>255</v>
      </c>
      <c r="M264" s="37">
        <v>16183</v>
      </c>
      <c r="N264" s="31"/>
      <c r="O264" s="28"/>
      <c r="P264" s="36" t="s">
        <v>255</v>
      </c>
      <c r="Q264" s="37">
        <v>151167</v>
      </c>
      <c r="R264" s="31"/>
      <c r="S264" s="28"/>
      <c r="T264" s="36" t="s">
        <v>255</v>
      </c>
      <c r="U264" s="37">
        <v>165922</v>
      </c>
      <c r="V264" s="31"/>
      <c r="W264" s="28"/>
      <c r="X264" s="36" t="s">
        <v>255</v>
      </c>
      <c r="Y264" s="37">
        <v>21009</v>
      </c>
      <c r="Z264" s="31"/>
    </row>
    <row r="265" spans="1:26" ht="15.75" thickTop="1" x14ac:dyDescent="0.25">
      <c r="A265" s="11"/>
      <c r="B265" s="19"/>
      <c r="C265" s="19"/>
      <c r="D265" s="20"/>
      <c r="E265" s="26"/>
      <c r="F265" s="22"/>
      <c r="G265" s="19"/>
      <c r="H265" s="20"/>
      <c r="I265" s="26"/>
      <c r="J265" s="22"/>
      <c r="K265" s="19"/>
      <c r="L265" s="20"/>
      <c r="M265" s="26"/>
      <c r="N265" s="22"/>
      <c r="O265" s="19"/>
      <c r="P265" s="20"/>
      <c r="Q265" s="26"/>
      <c r="R265" s="22"/>
      <c r="S265" s="19"/>
      <c r="T265" s="20"/>
      <c r="U265" s="26"/>
      <c r="V265" s="22"/>
      <c r="W265" s="19"/>
      <c r="X265" s="20"/>
      <c r="Y265" s="26"/>
      <c r="Z265" s="22"/>
    </row>
    <row r="266" spans="1:26" ht="30.75" thickBot="1" x14ac:dyDescent="0.3">
      <c r="A266" s="11"/>
      <c r="B266" s="28" t="s">
        <v>391</v>
      </c>
      <c r="C266" s="28"/>
      <c r="D266" s="36" t="s">
        <v>255</v>
      </c>
      <c r="E266" s="44">
        <v>471</v>
      </c>
      <c r="F266" s="31"/>
      <c r="G266" s="28"/>
      <c r="H266" s="29"/>
      <c r="I266" s="32"/>
      <c r="J266" s="31"/>
      <c r="K266" s="28"/>
      <c r="L266" s="29"/>
      <c r="M266" s="32"/>
      <c r="N266" s="31"/>
      <c r="O266" s="28"/>
      <c r="P266" s="36" t="s">
        <v>255</v>
      </c>
      <c r="Q266" s="44">
        <v>506</v>
      </c>
      <c r="R266" s="31"/>
      <c r="S266" s="28"/>
      <c r="T266" s="29"/>
      <c r="U266" s="32"/>
      <c r="V266" s="31"/>
      <c r="W266" s="28"/>
      <c r="X266" s="29"/>
      <c r="Y266" s="32"/>
      <c r="Z266" s="31"/>
    </row>
    <row r="267" spans="1:26" ht="15.75" thickTop="1" x14ac:dyDescent="0.25">
      <c r="A267" s="11"/>
      <c r="B267" s="72"/>
      <c r="C267" s="72"/>
      <c r="D267" s="72"/>
      <c r="E267" s="72"/>
      <c r="F267" s="72"/>
      <c r="G267" s="72"/>
      <c r="H267" s="72"/>
      <c r="I267" s="72"/>
      <c r="J267" s="72"/>
      <c r="K267" s="72"/>
      <c r="L267" s="72"/>
      <c r="M267" s="72"/>
      <c r="N267" s="72"/>
      <c r="O267" s="72"/>
      <c r="P267" s="72"/>
      <c r="Q267" s="72"/>
      <c r="R267" s="72"/>
      <c r="S267" s="72"/>
      <c r="T267" s="72"/>
      <c r="U267" s="72"/>
      <c r="V267" s="72"/>
      <c r="W267" s="72"/>
      <c r="X267" s="72"/>
      <c r="Y267" s="72"/>
      <c r="Z267" s="72"/>
    </row>
    <row r="268" spans="1:26" ht="45" x14ac:dyDescent="0.25">
      <c r="A268" s="11"/>
      <c r="B268" s="4">
        <v>-1</v>
      </c>
      <c r="C268" s="4" t="s">
        <v>446</v>
      </c>
    </row>
    <row r="269" spans="1:26" x14ac:dyDescent="0.25">
      <c r="A269" s="11"/>
      <c r="B269" s="72"/>
      <c r="C269" s="72"/>
      <c r="D269" s="72"/>
      <c r="E269" s="72"/>
      <c r="F269" s="72"/>
      <c r="G269" s="72"/>
      <c r="H269" s="72"/>
      <c r="I269" s="72"/>
      <c r="J269" s="72"/>
      <c r="K269" s="72"/>
      <c r="L269" s="72"/>
      <c r="M269" s="72"/>
      <c r="N269" s="72"/>
      <c r="O269" s="72"/>
      <c r="P269" s="72"/>
      <c r="Q269" s="72"/>
      <c r="R269" s="72"/>
      <c r="S269" s="72"/>
      <c r="T269" s="72"/>
      <c r="U269" s="72"/>
      <c r="V269" s="72"/>
      <c r="W269" s="72"/>
      <c r="X269" s="72"/>
      <c r="Y269" s="72"/>
      <c r="Z269" s="72"/>
    </row>
    <row r="270" spans="1:26" ht="15" customHeight="1" x14ac:dyDescent="0.25">
      <c r="A270" s="11" t="s">
        <v>1091</v>
      </c>
      <c r="B270" s="10" t="s">
        <v>5</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ht="15" customHeight="1" x14ac:dyDescent="0.25">
      <c r="A271" s="11"/>
      <c r="B271" s="10" t="s">
        <v>447</v>
      </c>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row>
    <row r="272" spans="1:26"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18" ht="15.75" thickBot="1" x14ac:dyDescent="0.3">
      <c r="A273" s="11"/>
      <c r="B273" s="4"/>
      <c r="C273" s="4"/>
      <c r="D273" s="42">
        <v>2013</v>
      </c>
      <c r="E273" s="42"/>
      <c r="F273" s="42"/>
      <c r="G273" s="42"/>
      <c r="H273" s="42"/>
      <c r="I273" s="42"/>
      <c r="J273" s="14"/>
      <c r="K273" s="4"/>
      <c r="L273" s="42">
        <v>2012</v>
      </c>
      <c r="M273" s="42"/>
      <c r="N273" s="42"/>
      <c r="O273" s="42"/>
      <c r="P273" s="42"/>
      <c r="Q273" s="42"/>
      <c r="R273" s="14"/>
    </row>
    <row r="274" spans="1:18" ht="15.75" thickTop="1" x14ac:dyDescent="0.25">
      <c r="A274" s="11"/>
      <c r="B274" s="4"/>
      <c r="C274" s="4"/>
      <c r="D274" s="45" t="s">
        <v>448</v>
      </c>
      <c r="E274" s="45"/>
      <c r="F274" s="14"/>
      <c r="G274" s="4"/>
      <c r="H274" s="45" t="s">
        <v>221</v>
      </c>
      <c r="I274" s="45"/>
      <c r="J274" s="14"/>
      <c r="K274" s="4"/>
      <c r="L274" s="45" t="s">
        <v>448</v>
      </c>
      <c r="M274" s="45"/>
      <c r="N274" s="14"/>
      <c r="O274" s="4"/>
      <c r="P274" s="45" t="s">
        <v>221</v>
      </c>
      <c r="Q274" s="45"/>
      <c r="R274" s="14"/>
    </row>
    <row r="275" spans="1:18" ht="15" customHeight="1" x14ac:dyDescent="0.25">
      <c r="A275" s="11"/>
      <c r="B275" s="4"/>
      <c r="C275" s="4"/>
      <c r="D275" s="10" t="s">
        <v>437</v>
      </c>
      <c r="E275" s="10"/>
      <c r="F275" s="14"/>
      <c r="G275" s="4"/>
      <c r="H275" s="10" t="s">
        <v>449</v>
      </c>
      <c r="I275" s="10"/>
      <c r="J275" s="14"/>
      <c r="K275" s="4"/>
      <c r="L275" s="10" t="s">
        <v>437</v>
      </c>
      <c r="M275" s="10"/>
      <c r="N275" s="14"/>
      <c r="O275" s="4"/>
      <c r="P275" s="10" t="s">
        <v>449</v>
      </c>
      <c r="Q275" s="10"/>
      <c r="R275" s="14"/>
    </row>
    <row r="276" spans="1:18" ht="15.75" thickBot="1" x14ac:dyDescent="0.3">
      <c r="A276" s="11"/>
      <c r="B276" s="4"/>
      <c r="C276" s="4"/>
      <c r="D276" s="42" t="s">
        <v>440</v>
      </c>
      <c r="E276" s="42"/>
      <c r="F276" s="14"/>
      <c r="G276" s="4"/>
      <c r="H276" s="42" t="s">
        <v>450</v>
      </c>
      <c r="I276" s="42"/>
      <c r="J276" s="14"/>
      <c r="K276" s="4"/>
      <c r="L276" s="42" t="s">
        <v>440</v>
      </c>
      <c r="M276" s="42"/>
      <c r="N276" s="14"/>
      <c r="O276" s="4"/>
      <c r="P276" s="42" t="s">
        <v>450</v>
      </c>
      <c r="Q276" s="42"/>
      <c r="R276" s="14"/>
    </row>
    <row r="277" spans="1:18" ht="15.75" thickTop="1" x14ac:dyDescent="0.25">
      <c r="A277" s="11"/>
      <c r="B277" s="4" t="s">
        <v>443</v>
      </c>
      <c r="C277" s="4"/>
      <c r="D277" s="10" t="s">
        <v>253</v>
      </c>
      <c r="E277" s="10"/>
      <c r="F277" s="10"/>
      <c r="G277" s="10"/>
      <c r="H277" s="10"/>
      <c r="I277" s="10"/>
      <c r="J277" s="10"/>
      <c r="K277" s="10"/>
      <c r="L277" s="10"/>
      <c r="M277" s="10"/>
      <c r="N277" s="10"/>
      <c r="O277" s="10"/>
      <c r="P277" s="10"/>
      <c r="Q277" s="10"/>
      <c r="R277" s="14"/>
    </row>
    <row r="278" spans="1:18" x14ac:dyDescent="0.25">
      <c r="A278" s="11"/>
      <c r="B278" s="4" t="s">
        <v>43</v>
      </c>
      <c r="C278" s="4"/>
      <c r="D278" s="10"/>
      <c r="E278" s="10"/>
      <c r="F278" s="14"/>
      <c r="G278" s="4"/>
      <c r="H278" s="10"/>
      <c r="I278" s="10"/>
      <c r="J278" s="14"/>
      <c r="K278" s="4"/>
      <c r="L278" s="10"/>
      <c r="M278" s="10"/>
      <c r="N278" s="14"/>
      <c r="O278" s="4"/>
      <c r="P278" s="10"/>
      <c r="Q278" s="10"/>
      <c r="R278" s="14"/>
    </row>
    <row r="279" spans="1:18" x14ac:dyDescent="0.25">
      <c r="A279" s="11"/>
      <c r="B279" s="19" t="s">
        <v>401</v>
      </c>
      <c r="C279" s="19"/>
      <c r="D279" s="20" t="s">
        <v>255</v>
      </c>
      <c r="E279" s="21">
        <v>6417</v>
      </c>
      <c r="F279" s="22"/>
      <c r="G279" s="19"/>
      <c r="H279" s="20" t="s">
        <v>255</v>
      </c>
      <c r="I279" s="26">
        <v>202</v>
      </c>
      <c r="J279" s="22"/>
      <c r="K279" s="19"/>
      <c r="L279" s="20" t="s">
        <v>255</v>
      </c>
      <c r="M279" s="21">
        <v>1827</v>
      </c>
      <c r="N279" s="22"/>
      <c r="O279" s="19"/>
      <c r="P279" s="20" t="s">
        <v>255</v>
      </c>
      <c r="Q279" s="26">
        <v>15</v>
      </c>
      <c r="R279" s="22"/>
    </row>
    <row r="280" spans="1:18" ht="30" x14ac:dyDescent="0.25">
      <c r="A280" s="11"/>
      <c r="B280" s="28" t="s">
        <v>444</v>
      </c>
      <c r="C280" s="28"/>
      <c r="D280" s="29"/>
      <c r="E280" s="30">
        <v>3512</v>
      </c>
      <c r="F280" s="31"/>
      <c r="G280" s="28"/>
      <c r="H280" s="29"/>
      <c r="I280" s="32">
        <v>58</v>
      </c>
      <c r="J280" s="31"/>
      <c r="K280" s="28"/>
      <c r="L280" s="29"/>
      <c r="M280" s="30">
        <v>3131</v>
      </c>
      <c r="N280" s="31"/>
      <c r="O280" s="28"/>
      <c r="P280" s="29"/>
      <c r="Q280" s="32">
        <v>61</v>
      </c>
      <c r="R280" s="31"/>
    </row>
    <row r="281" spans="1:18" x14ac:dyDescent="0.25">
      <c r="A281" s="11"/>
      <c r="B281" s="19" t="s">
        <v>403</v>
      </c>
      <c r="C281" s="19"/>
      <c r="D281" s="20"/>
      <c r="E281" s="21">
        <v>4255</v>
      </c>
      <c r="F281" s="22"/>
      <c r="G281" s="19"/>
      <c r="H281" s="20"/>
      <c r="I281" s="26">
        <v>85</v>
      </c>
      <c r="J281" s="22"/>
      <c r="K281" s="19"/>
      <c r="L281" s="20"/>
      <c r="M281" s="21">
        <v>3483</v>
      </c>
      <c r="N281" s="22"/>
      <c r="O281" s="19"/>
      <c r="P281" s="20"/>
      <c r="Q281" s="26">
        <v>58</v>
      </c>
      <c r="R281" s="22"/>
    </row>
    <row r="282" spans="1:18" x14ac:dyDescent="0.25">
      <c r="A282" s="11"/>
      <c r="B282" s="28" t="s">
        <v>44</v>
      </c>
      <c r="C282" s="28"/>
      <c r="D282" s="29"/>
      <c r="E282" s="32"/>
      <c r="F282" s="31"/>
      <c r="G282" s="28"/>
      <c r="H282" s="29"/>
      <c r="I282" s="32"/>
      <c r="J282" s="31"/>
      <c r="K282" s="28"/>
      <c r="L282" s="29"/>
      <c r="M282" s="32"/>
      <c r="N282" s="31"/>
      <c r="O282" s="28"/>
      <c r="P282" s="29"/>
      <c r="Q282" s="32"/>
      <c r="R282" s="31"/>
    </row>
    <row r="283" spans="1:18" x14ac:dyDescent="0.25">
      <c r="A283" s="11"/>
      <c r="B283" s="19" t="s">
        <v>404</v>
      </c>
      <c r="C283" s="19"/>
      <c r="D283" s="20"/>
      <c r="E283" s="26">
        <v>8</v>
      </c>
      <c r="F283" s="22"/>
      <c r="G283" s="19"/>
      <c r="H283" s="20"/>
      <c r="I283" s="26">
        <v>13</v>
      </c>
      <c r="J283" s="22"/>
      <c r="K283" s="19"/>
      <c r="L283" s="20"/>
      <c r="M283" s="26" t="s">
        <v>262</v>
      </c>
      <c r="N283" s="22"/>
      <c r="O283" s="19"/>
      <c r="P283" s="20"/>
      <c r="Q283" s="26" t="s">
        <v>262</v>
      </c>
      <c r="R283" s="22"/>
    </row>
    <row r="284" spans="1:18" x14ac:dyDescent="0.25">
      <c r="A284" s="11"/>
      <c r="B284" s="28" t="s">
        <v>405</v>
      </c>
      <c r="C284" s="28"/>
      <c r="D284" s="29"/>
      <c r="E284" s="32">
        <v>35</v>
      </c>
      <c r="F284" s="31"/>
      <c r="G284" s="28"/>
      <c r="H284" s="29"/>
      <c r="I284" s="32" t="s">
        <v>262</v>
      </c>
      <c r="J284" s="31"/>
      <c r="K284" s="28"/>
      <c r="L284" s="29"/>
      <c r="M284" s="32">
        <v>704</v>
      </c>
      <c r="N284" s="31"/>
      <c r="O284" s="28"/>
      <c r="P284" s="29"/>
      <c r="Q284" s="32" t="s">
        <v>262</v>
      </c>
      <c r="R284" s="31"/>
    </row>
    <row r="285" spans="1:18" x14ac:dyDescent="0.25">
      <c r="A285" s="11"/>
      <c r="B285" s="19" t="s">
        <v>406</v>
      </c>
      <c r="C285" s="19"/>
      <c r="D285" s="20"/>
      <c r="E285" s="26" t="s">
        <v>262</v>
      </c>
      <c r="F285" s="22"/>
      <c r="G285" s="19"/>
      <c r="H285" s="20"/>
      <c r="I285" s="26" t="s">
        <v>262</v>
      </c>
      <c r="J285" s="22"/>
      <c r="K285" s="19"/>
      <c r="L285" s="20"/>
      <c r="M285" s="26" t="s">
        <v>262</v>
      </c>
      <c r="N285" s="22"/>
      <c r="O285" s="19"/>
      <c r="P285" s="20"/>
      <c r="Q285" s="26" t="s">
        <v>262</v>
      </c>
      <c r="R285" s="22"/>
    </row>
    <row r="286" spans="1:18" x14ac:dyDescent="0.25">
      <c r="A286" s="11"/>
      <c r="B286" s="28" t="s">
        <v>407</v>
      </c>
      <c r="C286" s="28"/>
      <c r="D286" s="29"/>
      <c r="E286" s="32" t="s">
        <v>262</v>
      </c>
      <c r="F286" s="31"/>
      <c r="G286" s="28"/>
      <c r="H286" s="29"/>
      <c r="I286" s="32" t="s">
        <v>262</v>
      </c>
      <c r="J286" s="31"/>
      <c r="K286" s="28"/>
      <c r="L286" s="29"/>
      <c r="M286" s="32" t="s">
        <v>262</v>
      </c>
      <c r="N286" s="31"/>
      <c r="O286" s="28"/>
      <c r="P286" s="29"/>
      <c r="Q286" s="32" t="s">
        <v>262</v>
      </c>
      <c r="R286" s="31"/>
    </row>
    <row r="287" spans="1:18" x14ac:dyDescent="0.25">
      <c r="A287" s="11"/>
      <c r="B287" s="19" t="s">
        <v>45</v>
      </c>
      <c r="C287" s="19"/>
      <c r="D287" s="20"/>
      <c r="E287" s="26"/>
      <c r="F287" s="22"/>
      <c r="G287" s="19"/>
      <c r="H287" s="20"/>
      <c r="I287" s="26"/>
      <c r="J287" s="22"/>
      <c r="K287" s="19"/>
      <c r="L287" s="20"/>
      <c r="M287" s="26"/>
      <c r="N287" s="22"/>
      <c r="O287" s="19"/>
      <c r="P287" s="20"/>
      <c r="Q287" s="26"/>
      <c r="R287" s="22"/>
    </row>
    <row r="288" spans="1:18" x14ac:dyDescent="0.25">
      <c r="A288" s="11"/>
      <c r="B288" s="28" t="s">
        <v>408</v>
      </c>
      <c r="C288" s="28"/>
      <c r="D288" s="29"/>
      <c r="E288" s="30">
        <v>1951</v>
      </c>
      <c r="F288" s="31"/>
      <c r="G288" s="28"/>
      <c r="H288" s="29"/>
      <c r="I288" s="32">
        <v>31</v>
      </c>
      <c r="J288" s="31"/>
      <c r="K288" s="28"/>
      <c r="L288" s="29"/>
      <c r="M288" s="30">
        <v>2063</v>
      </c>
      <c r="N288" s="31"/>
      <c r="O288" s="28"/>
      <c r="P288" s="29"/>
      <c r="Q288" s="32">
        <v>20</v>
      </c>
      <c r="R288" s="31"/>
    </row>
    <row r="289" spans="1:18" x14ac:dyDescent="0.25">
      <c r="A289" s="11"/>
      <c r="B289" s="19" t="s">
        <v>409</v>
      </c>
      <c r="C289" s="19"/>
      <c r="D289" s="20"/>
      <c r="E289" s="21">
        <v>2305</v>
      </c>
      <c r="F289" s="22"/>
      <c r="G289" s="19"/>
      <c r="H289" s="20"/>
      <c r="I289" s="26">
        <v>34</v>
      </c>
      <c r="J289" s="22"/>
      <c r="K289" s="19"/>
      <c r="L289" s="20"/>
      <c r="M289" s="21">
        <v>2233</v>
      </c>
      <c r="N289" s="22"/>
      <c r="O289" s="19"/>
      <c r="P289" s="20"/>
      <c r="Q289" s="26">
        <v>29</v>
      </c>
      <c r="R289" s="22"/>
    </row>
    <row r="290" spans="1:18" x14ac:dyDescent="0.25">
      <c r="A290" s="11"/>
      <c r="B290" s="28" t="s">
        <v>410</v>
      </c>
      <c r="C290" s="28"/>
      <c r="D290" s="29"/>
      <c r="E290" s="32">
        <v>568</v>
      </c>
      <c r="F290" s="31"/>
      <c r="G290" s="28"/>
      <c r="H290" s="29"/>
      <c r="I290" s="32">
        <v>8</v>
      </c>
      <c r="J290" s="31"/>
      <c r="K290" s="28"/>
      <c r="L290" s="29"/>
      <c r="M290" s="32">
        <v>540</v>
      </c>
      <c r="N290" s="31"/>
      <c r="O290" s="28"/>
      <c r="P290" s="29"/>
      <c r="Q290" s="32">
        <v>8</v>
      </c>
      <c r="R290" s="31"/>
    </row>
    <row r="291" spans="1:18" ht="15.75" thickBot="1" x14ac:dyDescent="0.3">
      <c r="A291" s="11"/>
      <c r="B291" s="19" t="s">
        <v>121</v>
      </c>
      <c r="C291" s="19"/>
      <c r="D291" s="33"/>
      <c r="E291" s="35">
        <v>18</v>
      </c>
      <c r="F291" s="22"/>
      <c r="G291" s="19"/>
      <c r="H291" s="33"/>
      <c r="I291" s="35" t="s">
        <v>262</v>
      </c>
      <c r="J291" s="22"/>
      <c r="K291" s="19"/>
      <c r="L291" s="33"/>
      <c r="M291" s="35">
        <v>22</v>
      </c>
      <c r="N291" s="22"/>
      <c r="O291" s="19"/>
      <c r="P291" s="33"/>
      <c r="Q291" s="35">
        <v>1</v>
      </c>
      <c r="R291" s="22"/>
    </row>
    <row r="292" spans="1:18" ht="16.5" thickTop="1" thickBot="1" x14ac:dyDescent="0.3">
      <c r="A292" s="11"/>
      <c r="B292" s="28"/>
      <c r="C292" s="28"/>
      <c r="D292" s="48"/>
      <c r="E292" s="49">
        <v>19069</v>
      </c>
      <c r="F292" s="31"/>
      <c r="G292" s="28"/>
      <c r="H292" s="48"/>
      <c r="I292" s="57">
        <v>431</v>
      </c>
      <c r="J292" s="31"/>
      <c r="K292" s="28"/>
      <c r="L292" s="48"/>
      <c r="M292" s="49">
        <v>14003</v>
      </c>
      <c r="N292" s="31"/>
      <c r="O292" s="28"/>
      <c r="P292" s="48"/>
      <c r="Q292" s="57">
        <v>192</v>
      </c>
      <c r="R292" s="31"/>
    </row>
    <row r="293" spans="1:18" ht="15.75" thickTop="1" x14ac:dyDescent="0.25">
      <c r="A293" s="11"/>
      <c r="B293" s="19" t="s">
        <v>445</v>
      </c>
      <c r="C293" s="19"/>
      <c r="D293" s="20"/>
      <c r="E293" s="26"/>
      <c r="F293" s="22"/>
      <c r="G293" s="19"/>
      <c r="H293" s="20"/>
      <c r="I293" s="26"/>
      <c r="J293" s="22"/>
      <c r="K293" s="19"/>
      <c r="L293" s="20"/>
      <c r="M293" s="26"/>
      <c r="N293" s="22"/>
      <c r="O293" s="19"/>
      <c r="P293" s="20"/>
      <c r="Q293" s="26"/>
      <c r="R293" s="22"/>
    </row>
    <row r="294" spans="1:18" x14ac:dyDescent="0.25">
      <c r="A294" s="11"/>
      <c r="B294" s="28" t="s">
        <v>43</v>
      </c>
      <c r="C294" s="28"/>
      <c r="D294" s="29"/>
      <c r="E294" s="32"/>
      <c r="F294" s="31"/>
      <c r="G294" s="28"/>
      <c r="H294" s="29"/>
      <c r="I294" s="32"/>
      <c r="J294" s="31"/>
      <c r="K294" s="28"/>
      <c r="L294" s="29"/>
      <c r="M294" s="32"/>
      <c r="N294" s="31"/>
      <c r="O294" s="28"/>
      <c r="P294" s="29"/>
      <c r="Q294" s="32"/>
      <c r="R294" s="31"/>
    </row>
    <row r="295" spans="1:18" x14ac:dyDescent="0.25">
      <c r="A295" s="11"/>
      <c r="B295" s="19" t="s">
        <v>401</v>
      </c>
      <c r="C295" s="19"/>
      <c r="D295" s="20"/>
      <c r="E295" s="21">
        <v>16788</v>
      </c>
      <c r="F295" s="22"/>
      <c r="G295" s="19"/>
      <c r="H295" s="20"/>
      <c r="I295" s="26">
        <v>100</v>
      </c>
      <c r="J295" s="22"/>
      <c r="K295" s="19"/>
      <c r="L295" s="20"/>
      <c r="M295" s="21">
        <v>26233</v>
      </c>
      <c r="N295" s="22"/>
      <c r="O295" s="19"/>
      <c r="P295" s="20"/>
      <c r="Q295" s="26">
        <v>207</v>
      </c>
      <c r="R295" s="22"/>
    </row>
    <row r="296" spans="1:18" ht="30" x14ac:dyDescent="0.25">
      <c r="A296" s="11"/>
      <c r="B296" s="28" t="s">
        <v>444</v>
      </c>
      <c r="C296" s="28"/>
      <c r="D296" s="29"/>
      <c r="E296" s="30">
        <v>5443</v>
      </c>
      <c r="F296" s="31"/>
      <c r="G296" s="28"/>
      <c r="H296" s="29"/>
      <c r="I296" s="32">
        <v>40</v>
      </c>
      <c r="J296" s="31"/>
      <c r="K296" s="28"/>
      <c r="L296" s="29"/>
      <c r="M296" s="30">
        <v>9785</v>
      </c>
      <c r="N296" s="31"/>
      <c r="O296" s="28"/>
      <c r="P296" s="29"/>
      <c r="Q296" s="32">
        <v>31</v>
      </c>
      <c r="R296" s="31"/>
    </row>
    <row r="297" spans="1:18" x14ac:dyDescent="0.25">
      <c r="A297" s="11"/>
      <c r="B297" s="19" t="s">
        <v>403</v>
      </c>
      <c r="C297" s="19"/>
      <c r="D297" s="20"/>
      <c r="E297" s="21">
        <v>9761</v>
      </c>
      <c r="F297" s="22"/>
      <c r="G297" s="19"/>
      <c r="H297" s="20"/>
      <c r="I297" s="26">
        <v>102</v>
      </c>
      <c r="J297" s="22"/>
      <c r="K297" s="19"/>
      <c r="L297" s="20"/>
      <c r="M297" s="21">
        <v>20749</v>
      </c>
      <c r="N297" s="22"/>
      <c r="O297" s="19"/>
      <c r="P297" s="20"/>
      <c r="Q297" s="26">
        <v>136</v>
      </c>
      <c r="R297" s="22"/>
    </row>
    <row r="298" spans="1:18" x14ac:dyDescent="0.25">
      <c r="A298" s="11"/>
      <c r="B298" s="28" t="s">
        <v>44</v>
      </c>
      <c r="C298" s="28"/>
      <c r="D298" s="29"/>
      <c r="E298" s="32"/>
      <c r="F298" s="31"/>
      <c r="G298" s="28"/>
      <c r="H298" s="29"/>
      <c r="I298" s="32"/>
      <c r="J298" s="31"/>
      <c r="K298" s="28"/>
      <c r="L298" s="29"/>
      <c r="M298" s="32"/>
      <c r="N298" s="31"/>
      <c r="O298" s="28"/>
      <c r="P298" s="29"/>
      <c r="Q298" s="32"/>
      <c r="R298" s="31"/>
    </row>
    <row r="299" spans="1:18" x14ac:dyDescent="0.25">
      <c r="A299" s="11"/>
      <c r="B299" s="19" t="s">
        <v>404</v>
      </c>
      <c r="C299" s="19"/>
      <c r="D299" s="20"/>
      <c r="E299" s="21">
        <v>59723</v>
      </c>
      <c r="F299" s="22"/>
      <c r="G299" s="19"/>
      <c r="H299" s="20"/>
      <c r="I299" s="26">
        <v>593</v>
      </c>
      <c r="J299" s="22"/>
      <c r="K299" s="19"/>
      <c r="L299" s="20"/>
      <c r="M299" s="21">
        <v>66593</v>
      </c>
      <c r="N299" s="22"/>
      <c r="O299" s="19"/>
      <c r="P299" s="20"/>
      <c r="Q299" s="26">
        <v>706</v>
      </c>
      <c r="R299" s="22"/>
    </row>
    <row r="300" spans="1:18" x14ac:dyDescent="0.25">
      <c r="A300" s="11"/>
      <c r="B300" s="28" t="s">
        <v>405</v>
      </c>
      <c r="C300" s="28"/>
      <c r="D300" s="29"/>
      <c r="E300" s="30">
        <v>21213</v>
      </c>
      <c r="F300" s="31"/>
      <c r="G300" s="28"/>
      <c r="H300" s="29"/>
      <c r="I300" s="32">
        <v>212</v>
      </c>
      <c r="J300" s="31"/>
      <c r="K300" s="28"/>
      <c r="L300" s="29"/>
      <c r="M300" s="30">
        <v>23630</v>
      </c>
      <c r="N300" s="31"/>
      <c r="O300" s="28"/>
      <c r="P300" s="29"/>
      <c r="Q300" s="32">
        <v>264</v>
      </c>
      <c r="R300" s="31"/>
    </row>
    <row r="301" spans="1:18" x14ac:dyDescent="0.25">
      <c r="A301" s="11"/>
      <c r="B301" s="19" t="s">
        <v>406</v>
      </c>
      <c r="C301" s="19"/>
      <c r="D301" s="20"/>
      <c r="E301" s="26">
        <v>154</v>
      </c>
      <c r="F301" s="22"/>
      <c r="G301" s="19"/>
      <c r="H301" s="20"/>
      <c r="I301" s="26">
        <v>1</v>
      </c>
      <c r="J301" s="22"/>
      <c r="K301" s="19"/>
      <c r="L301" s="20"/>
      <c r="M301" s="26">
        <v>66</v>
      </c>
      <c r="N301" s="22"/>
      <c r="O301" s="19"/>
      <c r="P301" s="20"/>
      <c r="Q301" s="26">
        <v>1</v>
      </c>
      <c r="R301" s="22"/>
    </row>
    <row r="302" spans="1:18" x14ac:dyDescent="0.25">
      <c r="A302" s="11"/>
      <c r="B302" s="28" t="s">
        <v>407</v>
      </c>
      <c r="C302" s="28"/>
      <c r="D302" s="29"/>
      <c r="E302" s="32">
        <v>42</v>
      </c>
      <c r="F302" s="31"/>
      <c r="G302" s="28"/>
      <c r="H302" s="29"/>
      <c r="I302" s="32" t="s">
        <v>262</v>
      </c>
      <c r="J302" s="31"/>
      <c r="K302" s="28"/>
      <c r="L302" s="29"/>
      <c r="M302" s="32">
        <v>45</v>
      </c>
      <c r="N302" s="31"/>
      <c r="O302" s="28"/>
      <c r="P302" s="29"/>
      <c r="Q302" s="32" t="s">
        <v>262</v>
      </c>
      <c r="R302" s="31"/>
    </row>
    <row r="303" spans="1:18" x14ac:dyDescent="0.25">
      <c r="A303" s="11"/>
      <c r="B303" s="19" t="s">
        <v>45</v>
      </c>
      <c r="C303" s="19"/>
      <c r="D303" s="20"/>
      <c r="E303" s="26"/>
      <c r="F303" s="22"/>
      <c r="G303" s="19"/>
      <c r="H303" s="20"/>
      <c r="I303" s="26"/>
      <c r="J303" s="22"/>
      <c r="K303" s="19"/>
      <c r="L303" s="20"/>
      <c r="M303" s="26"/>
      <c r="N303" s="22"/>
      <c r="O303" s="19"/>
      <c r="P303" s="20"/>
      <c r="Q303" s="26"/>
      <c r="R303" s="22"/>
    </row>
    <row r="304" spans="1:18" x14ac:dyDescent="0.25">
      <c r="A304" s="11"/>
      <c r="B304" s="28" t="s">
        <v>408</v>
      </c>
      <c r="C304" s="28"/>
      <c r="D304" s="29"/>
      <c r="E304" s="30">
        <v>1050</v>
      </c>
      <c r="F304" s="31"/>
      <c r="G304" s="28"/>
      <c r="H304" s="29"/>
      <c r="I304" s="32">
        <v>15</v>
      </c>
      <c r="J304" s="31"/>
      <c r="K304" s="28"/>
      <c r="L304" s="29"/>
      <c r="M304" s="30">
        <v>1348</v>
      </c>
      <c r="N304" s="31"/>
      <c r="O304" s="28"/>
      <c r="P304" s="29"/>
      <c r="Q304" s="32">
        <v>11</v>
      </c>
      <c r="R304" s="31"/>
    </row>
    <row r="305" spans="1:18" x14ac:dyDescent="0.25">
      <c r="A305" s="11"/>
      <c r="B305" s="19" t="s">
        <v>409</v>
      </c>
      <c r="C305" s="19"/>
      <c r="D305" s="20"/>
      <c r="E305" s="21">
        <v>1039</v>
      </c>
      <c r="F305" s="22"/>
      <c r="G305" s="19"/>
      <c r="H305" s="20"/>
      <c r="I305" s="26">
        <v>15</v>
      </c>
      <c r="J305" s="22"/>
      <c r="K305" s="19"/>
      <c r="L305" s="20"/>
      <c r="M305" s="21">
        <v>1130</v>
      </c>
      <c r="N305" s="22"/>
      <c r="O305" s="19"/>
      <c r="P305" s="20"/>
      <c r="Q305" s="26">
        <v>13</v>
      </c>
      <c r="R305" s="22"/>
    </row>
    <row r="306" spans="1:18" x14ac:dyDescent="0.25">
      <c r="A306" s="11"/>
      <c r="B306" s="28" t="s">
        <v>410</v>
      </c>
      <c r="C306" s="28"/>
      <c r="D306" s="29"/>
      <c r="E306" s="32">
        <v>212</v>
      </c>
      <c r="F306" s="31"/>
      <c r="G306" s="28"/>
      <c r="H306" s="29"/>
      <c r="I306" s="32">
        <v>2</v>
      </c>
      <c r="J306" s="31"/>
      <c r="K306" s="28"/>
      <c r="L306" s="29"/>
      <c r="M306" s="32">
        <v>277</v>
      </c>
      <c r="N306" s="31"/>
      <c r="O306" s="28"/>
      <c r="P306" s="29"/>
      <c r="Q306" s="32">
        <v>2</v>
      </c>
      <c r="R306" s="31"/>
    </row>
    <row r="307" spans="1:18" ht="15.75" thickBot="1" x14ac:dyDescent="0.3">
      <c r="A307" s="11"/>
      <c r="B307" s="19" t="s">
        <v>121</v>
      </c>
      <c r="C307" s="19"/>
      <c r="D307" s="33"/>
      <c r="E307" s="35" t="s">
        <v>262</v>
      </c>
      <c r="F307" s="22"/>
      <c r="G307" s="19"/>
      <c r="H307" s="33"/>
      <c r="I307" s="35" t="s">
        <v>262</v>
      </c>
      <c r="J307" s="22"/>
      <c r="K307" s="19"/>
      <c r="L307" s="33"/>
      <c r="M307" s="35" t="s">
        <v>262</v>
      </c>
      <c r="N307" s="22"/>
      <c r="O307" s="19"/>
      <c r="P307" s="33"/>
      <c r="Q307" s="35" t="s">
        <v>262</v>
      </c>
      <c r="R307" s="22"/>
    </row>
    <row r="308" spans="1:18" ht="16.5" thickTop="1" thickBot="1" x14ac:dyDescent="0.3">
      <c r="A308" s="11"/>
      <c r="B308" s="28"/>
      <c r="C308" s="28"/>
      <c r="D308" s="48"/>
      <c r="E308" s="49">
        <v>115425</v>
      </c>
      <c r="F308" s="31"/>
      <c r="G308" s="28"/>
      <c r="H308" s="48"/>
      <c r="I308" s="49">
        <v>1080</v>
      </c>
      <c r="J308" s="31"/>
      <c r="K308" s="28"/>
      <c r="L308" s="48"/>
      <c r="M308" s="49">
        <v>149856</v>
      </c>
      <c r="N308" s="31"/>
      <c r="O308" s="28"/>
      <c r="P308" s="48"/>
      <c r="Q308" s="49">
        <v>1371</v>
      </c>
      <c r="R308" s="31"/>
    </row>
    <row r="309" spans="1:18" ht="15.75" thickTop="1" x14ac:dyDescent="0.25">
      <c r="A309" s="11"/>
      <c r="B309" s="19" t="s">
        <v>263</v>
      </c>
      <c r="C309" s="19"/>
      <c r="D309" s="20"/>
      <c r="E309" s="26"/>
      <c r="F309" s="22"/>
      <c r="G309" s="19"/>
      <c r="H309" s="20"/>
      <c r="I309" s="26"/>
      <c r="J309" s="22"/>
      <c r="K309" s="19"/>
      <c r="L309" s="20"/>
      <c r="M309" s="26"/>
      <c r="N309" s="22"/>
      <c r="O309" s="19"/>
      <c r="P309" s="20"/>
      <c r="Q309" s="26"/>
      <c r="R309" s="22"/>
    </row>
    <row r="310" spans="1:18" x14ac:dyDescent="0.25">
      <c r="A310" s="11"/>
      <c r="B310" s="28" t="s">
        <v>43</v>
      </c>
      <c r="C310" s="28"/>
      <c r="D310" s="29"/>
      <c r="E310" s="32"/>
      <c r="F310" s="31"/>
      <c r="G310" s="28"/>
      <c r="H310" s="29"/>
      <c r="I310" s="32"/>
      <c r="J310" s="31"/>
      <c r="K310" s="28"/>
      <c r="L310" s="29"/>
      <c r="M310" s="32"/>
      <c r="N310" s="31"/>
      <c r="O310" s="28"/>
      <c r="P310" s="29"/>
      <c r="Q310" s="32"/>
      <c r="R310" s="31"/>
    </row>
    <row r="311" spans="1:18" x14ac:dyDescent="0.25">
      <c r="A311" s="11"/>
      <c r="B311" s="19" t="s">
        <v>401</v>
      </c>
      <c r="C311" s="19"/>
      <c r="D311" s="20"/>
      <c r="E311" s="21">
        <v>23205</v>
      </c>
      <c r="F311" s="22"/>
      <c r="G311" s="19"/>
      <c r="H311" s="20"/>
      <c r="I311" s="26">
        <v>302</v>
      </c>
      <c r="J311" s="22"/>
      <c r="K311" s="19"/>
      <c r="L311" s="20"/>
      <c r="M311" s="21">
        <v>28060</v>
      </c>
      <c r="N311" s="22"/>
      <c r="O311" s="19"/>
      <c r="P311" s="20"/>
      <c r="Q311" s="26">
        <v>222</v>
      </c>
      <c r="R311" s="22"/>
    </row>
    <row r="312" spans="1:18" ht="30" x14ac:dyDescent="0.25">
      <c r="A312" s="11"/>
      <c r="B312" s="28" t="s">
        <v>444</v>
      </c>
      <c r="C312" s="28"/>
      <c r="D312" s="29"/>
      <c r="E312" s="30">
        <v>8955</v>
      </c>
      <c r="F312" s="31"/>
      <c r="G312" s="28"/>
      <c r="H312" s="29"/>
      <c r="I312" s="32">
        <v>98</v>
      </c>
      <c r="J312" s="31"/>
      <c r="K312" s="28"/>
      <c r="L312" s="29"/>
      <c r="M312" s="30">
        <v>12916</v>
      </c>
      <c r="N312" s="31"/>
      <c r="O312" s="28"/>
      <c r="P312" s="29"/>
      <c r="Q312" s="32">
        <v>92</v>
      </c>
      <c r="R312" s="31"/>
    </row>
    <row r="313" spans="1:18" x14ac:dyDescent="0.25">
      <c r="A313" s="11"/>
      <c r="B313" s="19" t="s">
        <v>403</v>
      </c>
      <c r="C313" s="19"/>
      <c r="D313" s="20"/>
      <c r="E313" s="21">
        <v>14016</v>
      </c>
      <c r="F313" s="22"/>
      <c r="G313" s="19"/>
      <c r="H313" s="20"/>
      <c r="I313" s="26">
        <v>187</v>
      </c>
      <c r="J313" s="22"/>
      <c r="K313" s="19"/>
      <c r="L313" s="20"/>
      <c r="M313" s="21">
        <v>24232</v>
      </c>
      <c r="N313" s="22"/>
      <c r="O313" s="19"/>
      <c r="P313" s="20"/>
      <c r="Q313" s="26">
        <v>194</v>
      </c>
      <c r="R313" s="22"/>
    </row>
    <row r="314" spans="1:18" x14ac:dyDescent="0.25">
      <c r="A314" s="11"/>
      <c r="B314" s="28" t="s">
        <v>44</v>
      </c>
      <c r="C314" s="28"/>
      <c r="D314" s="29"/>
      <c r="E314" s="32"/>
      <c r="F314" s="31"/>
      <c r="G314" s="28"/>
      <c r="H314" s="29"/>
      <c r="I314" s="32"/>
      <c r="J314" s="31"/>
      <c r="K314" s="28"/>
      <c r="L314" s="29"/>
      <c r="M314" s="32"/>
      <c r="N314" s="31"/>
      <c r="O314" s="28"/>
      <c r="P314" s="29"/>
      <c r="Q314" s="32"/>
      <c r="R314" s="31"/>
    </row>
    <row r="315" spans="1:18" x14ac:dyDescent="0.25">
      <c r="A315" s="11"/>
      <c r="B315" s="19" t="s">
        <v>404</v>
      </c>
      <c r="C315" s="19"/>
      <c r="D315" s="20"/>
      <c r="E315" s="21">
        <v>59731</v>
      </c>
      <c r="F315" s="22"/>
      <c r="G315" s="19"/>
      <c r="H315" s="20"/>
      <c r="I315" s="26">
        <v>606</v>
      </c>
      <c r="J315" s="22"/>
      <c r="K315" s="19"/>
      <c r="L315" s="20"/>
      <c r="M315" s="21">
        <v>66593</v>
      </c>
      <c r="N315" s="22"/>
      <c r="O315" s="19"/>
      <c r="P315" s="20"/>
      <c r="Q315" s="26">
        <v>706</v>
      </c>
      <c r="R315" s="22"/>
    </row>
    <row r="316" spans="1:18" x14ac:dyDescent="0.25">
      <c r="A316" s="11"/>
      <c r="B316" s="28" t="s">
        <v>405</v>
      </c>
      <c r="C316" s="28"/>
      <c r="D316" s="29"/>
      <c r="E316" s="30">
        <v>21248</v>
      </c>
      <c r="F316" s="31"/>
      <c r="G316" s="28"/>
      <c r="H316" s="29"/>
      <c r="I316" s="32">
        <v>212</v>
      </c>
      <c r="J316" s="31"/>
      <c r="K316" s="28"/>
      <c r="L316" s="29"/>
      <c r="M316" s="30">
        <v>24334</v>
      </c>
      <c r="N316" s="31"/>
      <c r="O316" s="28"/>
      <c r="P316" s="29"/>
      <c r="Q316" s="32">
        <v>264</v>
      </c>
      <c r="R316" s="31"/>
    </row>
    <row r="317" spans="1:18" x14ac:dyDescent="0.25">
      <c r="A317" s="11"/>
      <c r="B317" s="19" t="s">
        <v>406</v>
      </c>
      <c r="C317" s="19"/>
      <c r="D317" s="20"/>
      <c r="E317" s="26">
        <v>154</v>
      </c>
      <c r="F317" s="22"/>
      <c r="G317" s="19"/>
      <c r="H317" s="20"/>
      <c r="I317" s="26">
        <v>1</v>
      </c>
      <c r="J317" s="22"/>
      <c r="K317" s="19"/>
      <c r="L317" s="20"/>
      <c r="M317" s="26">
        <v>66</v>
      </c>
      <c r="N317" s="22"/>
      <c r="O317" s="19"/>
      <c r="P317" s="20"/>
      <c r="Q317" s="26">
        <v>1</v>
      </c>
      <c r="R317" s="22"/>
    </row>
    <row r="318" spans="1:18" x14ac:dyDescent="0.25">
      <c r="A318" s="11"/>
      <c r="B318" s="28" t="s">
        <v>407</v>
      </c>
      <c r="C318" s="28"/>
      <c r="D318" s="29"/>
      <c r="E318" s="32">
        <v>42</v>
      </c>
      <c r="F318" s="31"/>
      <c r="G318" s="28"/>
      <c r="H318" s="29"/>
      <c r="I318" s="32" t="s">
        <v>262</v>
      </c>
      <c r="J318" s="31"/>
      <c r="K318" s="28"/>
      <c r="L318" s="29"/>
      <c r="M318" s="32">
        <v>45</v>
      </c>
      <c r="N318" s="31"/>
      <c r="O318" s="28"/>
      <c r="P318" s="29"/>
      <c r="Q318" s="32" t="s">
        <v>262</v>
      </c>
      <c r="R318" s="31"/>
    </row>
    <row r="319" spans="1:18" x14ac:dyDescent="0.25">
      <c r="A319" s="11"/>
      <c r="B319" s="19" t="s">
        <v>45</v>
      </c>
      <c r="C319" s="19"/>
      <c r="D319" s="20"/>
      <c r="E319" s="26"/>
      <c r="F319" s="22"/>
      <c r="G319" s="19"/>
      <c r="H319" s="20"/>
      <c r="I319" s="26"/>
      <c r="J319" s="22"/>
      <c r="K319" s="19"/>
      <c r="L319" s="20"/>
      <c r="M319" s="26"/>
      <c r="N319" s="22"/>
      <c r="O319" s="19"/>
      <c r="P319" s="20"/>
      <c r="Q319" s="26"/>
      <c r="R319" s="22"/>
    </row>
    <row r="320" spans="1:18" x14ac:dyDescent="0.25">
      <c r="A320" s="11"/>
      <c r="B320" s="28" t="s">
        <v>408</v>
      </c>
      <c r="C320" s="28"/>
      <c r="D320" s="29"/>
      <c r="E320" s="30">
        <v>3001</v>
      </c>
      <c r="F320" s="31"/>
      <c r="G320" s="28"/>
      <c r="H320" s="29"/>
      <c r="I320" s="32">
        <v>46</v>
      </c>
      <c r="J320" s="31"/>
      <c r="K320" s="28"/>
      <c r="L320" s="29"/>
      <c r="M320" s="30">
        <v>3411</v>
      </c>
      <c r="N320" s="31"/>
      <c r="O320" s="28"/>
      <c r="P320" s="29"/>
      <c r="Q320" s="32">
        <v>31</v>
      </c>
      <c r="R320" s="31"/>
    </row>
    <row r="321" spans="1:26" x14ac:dyDescent="0.25">
      <c r="A321" s="11"/>
      <c r="B321" s="19" t="s">
        <v>409</v>
      </c>
      <c r="C321" s="19"/>
      <c r="D321" s="20"/>
      <c r="E321" s="21">
        <v>3344</v>
      </c>
      <c r="F321" s="22"/>
      <c r="G321" s="19"/>
      <c r="H321" s="20"/>
      <c r="I321" s="26">
        <v>49</v>
      </c>
      <c r="J321" s="22"/>
      <c r="K321" s="19"/>
      <c r="L321" s="20"/>
      <c r="M321" s="21">
        <v>3363</v>
      </c>
      <c r="N321" s="22"/>
      <c r="O321" s="19"/>
      <c r="P321" s="20"/>
      <c r="Q321" s="26">
        <v>42</v>
      </c>
      <c r="R321" s="22"/>
    </row>
    <row r="322" spans="1:26" x14ac:dyDescent="0.25">
      <c r="A322" s="11"/>
      <c r="B322" s="28" t="s">
        <v>410</v>
      </c>
      <c r="C322" s="28"/>
      <c r="D322" s="29"/>
      <c r="E322" s="32">
        <v>780</v>
      </c>
      <c r="F322" s="31"/>
      <c r="G322" s="28"/>
      <c r="H322" s="29"/>
      <c r="I322" s="32">
        <v>10</v>
      </c>
      <c r="J322" s="31"/>
      <c r="K322" s="28"/>
      <c r="L322" s="29"/>
      <c r="M322" s="32">
        <v>817</v>
      </c>
      <c r="N322" s="31"/>
      <c r="O322" s="28"/>
      <c r="P322" s="29"/>
      <c r="Q322" s="32">
        <v>10</v>
      </c>
      <c r="R322" s="31"/>
    </row>
    <row r="323" spans="1:26" ht="15.75" thickBot="1" x14ac:dyDescent="0.3">
      <c r="A323" s="11"/>
      <c r="B323" s="19" t="s">
        <v>121</v>
      </c>
      <c r="C323" s="19"/>
      <c r="D323" s="33"/>
      <c r="E323" s="35">
        <v>18</v>
      </c>
      <c r="F323" s="22"/>
      <c r="G323" s="19"/>
      <c r="H323" s="33"/>
      <c r="I323" s="35" t="s">
        <v>262</v>
      </c>
      <c r="J323" s="22"/>
      <c r="K323" s="19"/>
      <c r="L323" s="33"/>
      <c r="M323" s="35">
        <v>22</v>
      </c>
      <c r="N323" s="22"/>
      <c r="O323" s="19"/>
      <c r="P323" s="33"/>
      <c r="Q323" s="35">
        <v>1</v>
      </c>
      <c r="R323" s="22"/>
    </row>
    <row r="324" spans="1:26" ht="16.5" thickTop="1" thickBot="1" x14ac:dyDescent="0.3">
      <c r="A324" s="11"/>
      <c r="B324" s="28" t="s">
        <v>263</v>
      </c>
      <c r="C324" s="28"/>
      <c r="D324" s="36" t="s">
        <v>255</v>
      </c>
      <c r="E324" s="37">
        <v>134494</v>
      </c>
      <c r="F324" s="31"/>
      <c r="G324" s="28"/>
      <c r="H324" s="36" t="s">
        <v>255</v>
      </c>
      <c r="I324" s="37">
        <v>1511</v>
      </c>
      <c r="J324" s="31"/>
      <c r="K324" s="28"/>
      <c r="L324" s="36" t="s">
        <v>255</v>
      </c>
      <c r="M324" s="37">
        <v>163859</v>
      </c>
      <c r="N324" s="31"/>
      <c r="O324" s="28"/>
      <c r="P324" s="36" t="s">
        <v>255</v>
      </c>
      <c r="Q324" s="37">
        <v>1563</v>
      </c>
      <c r="R324" s="31"/>
    </row>
    <row r="325" spans="1:26" ht="15.75" thickTop="1" x14ac:dyDescent="0.25">
      <c r="A325" s="11"/>
      <c r="B325" s="73"/>
      <c r="C325" s="73"/>
      <c r="D325" s="73"/>
      <c r="E325" s="73"/>
      <c r="F325" s="73"/>
      <c r="G325" s="73"/>
      <c r="H325" s="73"/>
      <c r="I325" s="73"/>
      <c r="J325" s="73"/>
      <c r="K325" s="73"/>
      <c r="L325" s="73"/>
      <c r="M325" s="73"/>
      <c r="N325" s="73"/>
      <c r="O325" s="73"/>
      <c r="P325" s="73"/>
      <c r="Q325" s="73"/>
      <c r="R325" s="73"/>
      <c r="S325" s="73"/>
      <c r="T325" s="73"/>
      <c r="U325" s="73"/>
      <c r="V325" s="73"/>
      <c r="W325" s="73"/>
      <c r="X325" s="73"/>
      <c r="Y325" s="73"/>
      <c r="Z325" s="73"/>
    </row>
    <row r="326" spans="1:26" ht="60" x14ac:dyDescent="0.25">
      <c r="A326" s="11"/>
      <c r="B326" s="4">
        <v>-1</v>
      </c>
      <c r="C326" s="4" t="s">
        <v>451</v>
      </c>
    </row>
    <row r="327" spans="1:26" x14ac:dyDescent="0.25">
      <c r="A327" s="11"/>
      <c r="B327" s="73"/>
      <c r="C327" s="73"/>
      <c r="D327" s="73"/>
      <c r="E327" s="73"/>
      <c r="F327" s="73"/>
      <c r="G327" s="73"/>
      <c r="H327" s="73"/>
      <c r="I327" s="73"/>
      <c r="J327" s="73"/>
      <c r="K327" s="73"/>
      <c r="L327" s="73"/>
      <c r="M327" s="73"/>
      <c r="N327" s="73"/>
      <c r="O327" s="73"/>
      <c r="P327" s="73"/>
      <c r="Q327" s="73"/>
      <c r="R327" s="73"/>
      <c r="S327" s="73"/>
      <c r="T327" s="73"/>
      <c r="U327" s="73"/>
      <c r="V327" s="73"/>
      <c r="W327" s="73"/>
      <c r="X327" s="73"/>
      <c r="Y327" s="73"/>
      <c r="Z327" s="73"/>
    </row>
    <row r="328" spans="1:26" ht="15" customHeight="1" x14ac:dyDescent="0.25">
      <c r="A328" s="11"/>
      <c r="B328" s="10" t="s">
        <v>452</v>
      </c>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row>
    <row r="329" spans="1:26"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row>
    <row r="330" spans="1:26" ht="15.75" thickBot="1" x14ac:dyDescent="0.3">
      <c r="A330" s="11"/>
      <c r="B330" s="4"/>
      <c r="C330" s="4"/>
      <c r="D330" s="42">
        <v>2013</v>
      </c>
      <c r="E330" s="42"/>
      <c r="F330" s="42"/>
      <c r="G330" s="42"/>
      <c r="H330" s="42"/>
      <c r="I330" s="42"/>
      <c r="J330" s="14"/>
      <c r="K330" s="4"/>
      <c r="L330" s="42">
        <v>2012</v>
      </c>
      <c r="M330" s="42"/>
      <c r="N330" s="42"/>
      <c r="O330" s="42"/>
      <c r="P330" s="42"/>
      <c r="Q330" s="42"/>
      <c r="R330" s="14"/>
    </row>
    <row r="331" spans="1:26" ht="15.75" thickTop="1" x14ac:dyDescent="0.25">
      <c r="A331" s="11"/>
      <c r="B331" s="4"/>
      <c r="C331" s="4"/>
      <c r="D331" s="45" t="s">
        <v>448</v>
      </c>
      <c r="E331" s="45"/>
      <c r="F331" s="14"/>
      <c r="G331" s="4"/>
      <c r="H331" s="45" t="s">
        <v>221</v>
      </c>
      <c r="I331" s="45"/>
      <c r="J331" s="14"/>
      <c r="K331" s="4"/>
      <c r="L331" s="45" t="s">
        <v>448</v>
      </c>
      <c r="M331" s="45"/>
      <c r="N331" s="14"/>
      <c r="O331" s="4"/>
      <c r="P331" s="45" t="s">
        <v>221</v>
      </c>
      <c r="Q331" s="45"/>
      <c r="R331" s="14"/>
    </row>
    <row r="332" spans="1:26" ht="15" customHeight="1" x14ac:dyDescent="0.25">
      <c r="A332" s="11"/>
      <c r="B332" s="4"/>
      <c r="C332" s="4"/>
      <c r="D332" s="10" t="s">
        <v>437</v>
      </c>
      <c r="E332" s="10"/>
      <c r="F332" s="14"/>
      <c r="G332" s="4"/>
      <c r="H332" s="10" t="s">
        <v>449</v>
      </c>
      <c r="I332" s="10"/>
      <c r="J332" s="14"/>
      <c r="K332" s="4"/>
      <c r="L332" s="10" t="s">
        <v>437</v>
      </c>
      <c r="M332" s="10"/>
      <c r="N332" s="14"/>
      <c r="O332" s="4"/>
      <c r="P332" s="10" t="s">
        <v>449</v>
      </c>
      <c r="Q332" s="10"/>
      <c r="R332" s="14"/>
    </row>
    <row r="333" spans="1:26" ht="15.75" thickBot="1" x14ac:dyDescent="0.3">
      <c r="A333" s="11"/>
      <c r="B333" s="4"/>
      <c r="C333" s="4"/>
      <c r="D333" s="42" t="s">
        <v>440</v>
      </c>
      <c r="E333" s="42"/>
      <c r="F333" s="14"/>
      <c r="G333" s="4"/>
      <c r="H333" s="42" t="s">
        <v>450</v>
      </c>
      <c r="I333" s="42"/>
      <c r="J333" s="14"/>
      <c r="K333" s="4"/>
      <c r="L333" s="42" t="s">
        <v>440</v>
      </c>
      <c r="M333" s="42"/>
      <c r="N333" s="14"/>
      <c r="O333" s="4"/>
      <c r="P333" s="42" t="s">
        <v>450</v>
      </c>
      <c r="Q333" s="42"/>
      <c r="R333" s="14"/>
    </row>
    <row r="334" spans="1:26" ht="15.75" thickTop="1" x14ac:dyDescent="0.25">
      <c r="A334" s="11"/>
      <c r="B334" s="4" t="s">
        <v>443</v>
      </c>
      <c r="C334" s="4"/>
      <c r="D334" s="10" t="s">
        <v>253</v>
      </c>
      <c r="E334" s="10"/>
      <c r="F334" s="10"/>
      <c r="G334" s="10"/>
      <c r="H334" s="10"/>
      <c r="I334" s="10"/>
      <c r="J334" s="10"/>
      <c r="K334" s="10"/>
      <c r="L334" s="10"/>
      <c r="M334" s="10"/>
      <c r="N334" s="10"/>
      <c r="O334" s="10"/>
      <c r="P334" s="10"/>
      <c r="Q334" s="10"/>
      <c r="R334" s="14"/>
    </row>
    <row r="335" spans="1:26" x14ac:dyDescent="0.25">
      <c r="A335" s="11"/>
      <c r="B335" s="4" t="s">
        <v>43</v>
      </c>
      <c r="C335" s="4"/>
      <c r="D335" s="10"/>
      <c r="E335" s="10"/>
      <c r="F335" s="14"/>
      <c r="G335" s="4"/>
      <c r="H335" s="10"/>
      <c r="I335" s="10"/>
      <c r="J335" s="14"/>
      <c r="K335" s="4"/>
      <c r="L335" s="10"/>
      <c r="M335" s="10"/>
      <c r="N335" s="14"/>
      <c r="O335" s="4"/>
      <c r="P335" s="10"/>
      <c r="Q335" s="10"/>
      <c r="R335" s="14"/>
    </row>
    <row r="336" spans="1:26" x14ac:dyDescent="0.25">
      <c r="A336" s="11"/>
      <c r="B336" s="19" t="s">
        <v>401</v>
      </c>
      <c r="C336" s="19"/>
      <c r="D336" s="20" t="s">
        <v>255</v>
      </c>
      <c r="E336" s="21">
        <v>5446</v>
      </c>
      <c r="F336" s="22"/>
      <c r="G336" s="19"/>
      <c r="H336" s="20" t="s">
        <v>255</v>
      </c>
      <c r="I336" s="26">
        <v>307</v>
      </c>
      <c r="J336" s="22"/>
      <c r="K336" s="19"/>
      <c r="L336" s="20" t="s">
        <v>255</v>
      </c>
      <c r="M336" s="21">
        <v>2713</v>
      </c>
      <c r="N336" s="22"/>
      <c r="O336" s="19"/>
      <c r="P336" s="20" t="s">
        <v>255</v>
      </c>
      <c r="Q336" s="26">
        <v>45</v>
      </c>
      <c r="R336" s="22"/>
    </row>
    <row r="337" spans="1:18" ht="30" x14ac:dyDescent="0.25">
      <c r="A337" s="11"/>
      <c r="B337" s="28" t="s">
        <v>444</v>
      </c>
      <c r="C337" s="28"/>
      <c r="D337" s="29"/>
      <c r="E337" s="30">
        <v>3319</v>
      </c>
      <c r="F337" s="31"/>
      <c r="G337" s="28"/>
      <c r="H337" s="29"/>
      <c r="I337" s="32">
        <v>142</v>
      </c>
      <c r="J337" s="31"/>
      <c r="K337" s="28"/>
      <c r="L337" s="29"/>
      <c r="M337" s="30">
        <v>2360</v>
      </c>
      <c r="N337" s="31"/>
      <c r="O337" s="28"/>
      <c r="P337" s="29"/>
      <c r="Q337" s="32">
        <v>97</v>
      </c>
      <c r="R337" s="31"/>
    </row>
    <row r="338" spans="1:18" x14ac:dyDescent="0.25">
      <c r="A338" s="11"/>
      <c r="B338" s="19" t="s">
        <v>403</v>
      </c>
      <c r="C338" s="19"/>
      <c r="D338" s="20"/>
      <c r="E338" s="21">
        <v>3948</v>
      </c>
      <c r="F338" s="22"/>
      <c r="G338" s="19"/>
      <c r="H338" s="20"/>
      <c r="I338" s="26">
        <v>199</v>
      </c>
      <c r="J338" s="22"/>
      <c r="K338" s="19"/>
      <c r="L338" s="20"/>
      <c r="M338" s="21">
        <v>3755</v>
      </c>
      <c r="N338" s="22"/>
      <c r="O338" s="19"/>
      <c r="P338" s="20"/>
      <c r="Q338" s="26">
        <v>104</v>
      </c>
      <c r="R338" s="22"/>
    </row>
    <row r="339" spans="1:18" x14ac:dyDescent="0.25">
      <c r="A339" s="11"/>
      <c r="B339" s="28" t="s">
        <v>44</v>
      </c>
      <c r="C339" s="28"/>
      <c r="D339" s="29"/>
      <c r="E339" s="32"/>
      <c r="F339" s="31"/>
      <c r="G339" s="28"/>
      <c r="H339" s="29"/>
      <c r="I339" s="32"/>
      <c r="J339" s="31"/>
      <c r="K339" s="28"/>
      <c r="L339" s="29"/>
      <c r="M339" s="32"/>
      <c r="N339" s="31"/>
      <c r="O339" s="28"/>
      <c r="P339" s="29"/>
      <c r="Q339" s="32"/>
      <c r="R339" s="31"/>
    </row>
    <row r="340" spans="1:18" x14ac:dyDescent="0.25">
      <c r="A340" s="11"/>
      <c r="B340" s="19" t="s">
        <v>404</v>
      </c>
      <c r="C340" s="19"/>
      <c r="D340" s="20"/>
      <c r="E340" s="26">
        <v>4</v>
      </c>
      <c r="F340" s="22"/>
      <c r="G340" s="19"/>
      <c r="H340" s="20"/>
      <c r="I340" s="26">
        <v>13</v>
      </c>
      <c r="J340" s="22"/>
      <c r="K340" s="19"/>
      <c r="L340" s="20"/>
      <c r="M340" s="26" t="s">
        <v>262</v>
      </c>
      <c r="N340" s="22"/>
      <c r="O340" s="19"/>
      <c r="P340" s="20"/>
      <c r="Q340" s="26" t="s">
        <v>262</v>
      </c>
      <c r="R340" s="22"/>
    </row>
    <row r="341" spans="1:18" x14ac:dyDescent="0.25">
      <c r="A341" s="11"/>
      <c r="B341" s="28" t="s">
        <v>405</v>
      </c>
      <c r="C341" s="28"/>
      <c r="D341" s="29"/>
      <c r="E341" s="32">
        <v>26</v>
      </c>
      <c r="F341" s="31"/>
      <c r="G341" s="28"/>
      <c r="H341" s="29"/>
      <c r="I341" s="32" t="s">
        <v>262</v>
      </c>
      <c r="J341" s="31"/>
      <c r="K341" s="28"/>
      <c r="L341" s="29"/>
      <c r="M341" s="32">
        <v>641</v>
      </c>
      <c r="N341" s="31"/>
      <c r="O341" s="28"/>
      <c r="P341" s="29"/>
      <c r="Q341" s="32" t="s">
        <v>262</v>
      </c>
      <c r="R341" s="31"/>
    </row>
    <row r="342" spans="1:18" x14ac:dyDescent="0.25">
      <c r="A342" s="11"/>
      <c r="B342" s="19" t="s">
        <v>406</v>
      </c>
      <c r="C342" s="19"/>
      <c r="D342" s="20"/>
      <c r="E342" s="26" t="s">
        <v>262</v>
      </c>
      <c r="F342" s="22"/>
      <c r="G342" s="19"/>
      <c r="H342" s="20"/>
      <c r="I342" s="26" t="s">
        <v>262</v>
      </c>
      <c r="J342" s="22"/>
      <c r="K342" s="19"/>
      <c r="L342" s="20"/>
      <c r="M342" s="26" t="s">
        <v>262</v>
      </c>
      <c r="N342" s="22"/>
      <c r="O342" s="19"/>
      <c r="P342" s="20"/>
      <c r="Q342" s="26" t="s">
        <v>262</v>
      </c>
      <c r="R342" s="22"/>
    </row>
    <row r="343" spans="1:18" x14ac:dyDescent="0.25">
      <c r="A343" s="11"/>
      <c r="B343" s="28" t="s">
        <v>407</v>
      </c>
      <c r="C343" s="28"/>
      <c r="D343" s="29"/>
      <c r="E343" s="32" t="s">
        <v>262</v>
      </c>
      <c r="F343" s="31"/>
      <c r="G343" s="28"/>
      <c r="H343" s="29"/>
      <c r="I343" s="32" t="s">
        <v>262</v>
      </c>
      <c r="J343" s="31"/>
      <c r="K343" s="28"/>
      <c r="L343" s="29"/>
      <c r="M343" s="32" t="s">
        <v>262</v>
      </c>
      <c r="N343" s="31"/>
      <c r="O343" s="28"/>
      <c r="P343" s="29"/>
      <c r="Q343" s="32" t="s">
        <v>262</v>
      </c>
      <c r="R343" s="31"/>
    </row>
    <row r="344" spans="1:18" x14ac:dyDescent="0.25">
      <c r="A344" s="11"/>
      <c r="B344" s="19" t="s">
        <v>45</v>
      </c>
      <c r="C344" s="19"/>
      <c r="D344" s="20"/>
      <c r="E344" s="26"/>
      <c r="F344" s="22"/>
      <c r="G344" s="19"/>
      <c r="H344" s="20"/>
      <c r="I344" s="26"/>
      <c r="J344" s="22"/>
      <c r="K344" s="19"/>
      <c r="L344" s="20"/>
      <c r="M344" s="26"/>
      <c r="N344" s="22"/>
      <c r="O344" s="19"/>
      <c r="P344" s="20"/>
      <c r="Q344" s="26"/>
      <c r="R344" s="22"/>
    </row>
    <row r="345" spans="1:18" x14ac:dyDescent="0.25">
      <c r="A345" s="11"/>
      <c r="B345" s="28" t="s">
        <v>408</v>
      </c>
      <c r="C345" s="28"/>
      <c r="D345" s="29"/>
      <c r="E345" s="30">
        <v>2005</v>
      </c>
      <c r="F345" s="31"/>
      <c r="G345" s="28"/>
      <c r="H345" s="29"/>
      <c r="I345" s="32">
        <v>83</v>
      </c>
      <c r="J345" s="31"/>
      <c r="K345" s="28"/>
      <c r="L345" s="29"/>
      <c r="M345" s="30">
        <v>1945</v>
      </c>
      <c r="N345" s="31"/>
      <c r="O345" s="28"/>
      <c r="P345" s="29"/>
      <c r="Q345" s="32">
        <v>72</v>
      </c>
      <c r="R345" s="31"/>
    </row>
    <row r="346" spans="1:18" x14ac:dyDescent="0.25">
      <c r="A346" s="11"/>
      <c r="B346" s="19" t="s">
        <v>409</v>
      </c>
      <c r="C346" s="19"/>
      <c r="D346" s="20"/>
      <c r="E346" s="21">
        <v>2301</v>
      </c>
      <c r="F346" s="22"/>
      <c r="G346" s="19"/>
      <c r="H346" s="20"/>
      <c r="I346" s="26">
        <v>96</v>
      </c>
      <c r="J346" s="22"/>
      <c r="K346" s="19"/>
      <c r="L346" s="20"/>
      <c r="M346" s="21">
        <v>2047</v>
      </c>
      <c r="N346" s="22"/>
      <c r="O346" s="19"/>
      <c r="P346" s="20"/>
      <c r="Q346" s="26">
        <v>80</v>
      </c>
      <c r="R346" s="22"/>
    </row>
    <row r="347" spans="1:18" x14ac:dyDescent="0.25">
      <c r="A347" s="11"/>
      <c r="B347" s="28" t="s">
        <v>410</v>
      </c>
      <c r="C347" s="28"/>
      <c r="D347" s="29"/>
      <c r="E347" s="32">
        <v>588</v>
      </c>
      <c r="F347" s="31"/>
      <c r="G347" s="28"/>
      <c r="H347" s="29"/>
      <c r="I347" s="32">
        <v>23</v>
      </c>
      <c r="J347" s="31"/>
      <c r="K347" s="28"/>
      <c r="L347" s="29"/>
      <c r="M347" s="32">
        <v>533</v>
      </c>
      <c r="N347" s="31"/>
      <c r="O347" s="28"/>
      <c r="P347" s="29"/>
      <c r="Q347" s="32">
        <v>21</v>
      </c>
      <c r="R347" s="31"/>
    </row>
    <row r="348" spans="1:18" ht="15.75" thickBot="1" x14ac:dyDescent="0.3">
      <c r="A348" s="11"/>
      <c r="B348" s="19" t="s">
        <v>121</v>
      </c>
      <c r="C348" s="19"/>
      <c r="D348" s="33"/>
      <c r="E348" s="35">
        <v>19</v>
      </c>
      <c r="F348" s="22"/>
      <c r="G348" s="19"/>
      <c r="H348" s="33"/>
      <c r="I348" s="35">
        <v>1</v>
      </c>
      <c r="J348" s="22"/>
      <c r="K348" s="19"/>
      <c r="L348" s="33"/>
      <c r="M348" s="35">
        <v>23</v>
      </c>
      <c r="N348" s="22"/>
      <c r="O348" s="19"/>
      <c r="P348" s="33"/>
      <c r="Q348" s="35">
        <v>2</v>
      </c>
      <c r="R348" s="22"/>
    </row>
    <row r="349" spans="1:18" ht="16.5" thickTop="1" thickBot="1" x14ac:dyDescent="0.3">
      <c r="A349" s="11"/>
      <c r="B349" s="28"/>
      <c r="C349" s="28"/>
      <c r="D349" s="48"/>
      <c r="E349" s="49">
        <v>17656</v>
      </c>
      <c r="F349" s="31"/>
      <c r="G349" s="28"/>
      <c r="H349" s="48"/>
      <c r="I349" s="57">
        <v>864</v>
      </c>
      <c r="J349" s="31"/>
      <c r="K349" s="28"/>
      <c r="L349" s="48"/>
      <c r="M349" s="49">
        <v>14017</v>
      </c>
      <c r="N349" s="31"/>
      <c r="O349" s="28"/>
      <c r="P349" s="48"/>
      <c r="Q349" s="57">
        <v>421</v>
      </c>
      <c r="R349" s="31"/>
    </row>
    <row r="350" spans="1:18" ht="15.75" thickTop="1" x14ac:dyDescent="0.25">
      <c r="A350" s="11"/>
      <c r="B350" s="19" t="s">
        <v>445</v>
      </c>
      <c r="C350" s="19"/>
      <c r="D350" s="20"/>
      <c r="E350" s="26"/>
      <c r="F350" s="22"/>
      <c r="G350" s="19"/>
      <c r="H350" s="20"/>
      <c r="I350" s="26"/>
      <c r="J350" s="22"/>
      <c r="K350" s="19"/>
      <c r="L350" s="20"/>
      <c r="M350" s="26"/>
      <c r="N350" s="22"/>
      <c r="O350" s="19"/>
      <c r="P350" s="20"/>
      <c r="Q350" s="26"/>
      <c r="R350" s="22"/>
    </row>
    <row r="351" spans="1:18" x14ac:dyDescent="0.25">
      <c r="A351" s="11"/>
      <c r="B351" s="28" t="s">
        <v>43</v>
      </c>
      <c r="C351" s="28"/>
      <c r="D351" s="29"/>
      <c r="E351" s="32"/>
      <c r="F351" s="31"/>
      <c r="G351" s="28"/>
      <c r="H351" s="29"/>
      <c r="I351" s="32"/>
      <c r="J351" s="31"/>
      <c r="K351" s="28"/>
      <c r="L351" s="29"/>
      <c r="M351" s="32"/>
      <c r="N351" s="31"/>
      <c r="O351" s="28"/>
      <c r="P351" s="29"/>
      <c r="Q351" s="32"/>
      <c r="R351" s="31"/>
    </row>
    <row r="352" spans="1:18" x14ac:dyDescent="0.25">
      <c r="A352" s="11"/>
      <c r="B352" s="19" t="s">
        <v>401</v>
      </c>
      <c r="C352" s="19"/>
      <c r="D352" s="20"/>
      <c r="E352" s="21">
        <v>19071</v>
      </c>
      <c r="F352" s="22"/>
      <c r="G352" s="19"/>
      <c r="H352" s="20"/>
      <c r="I352" s="26">
        <v>413</v>
      </c>
      <c r="J352" s="22"/>
      <c r="K352" s="19"/>
      <c r="L352" s="20"/>
      <c r="M352" s="21">
        <v>24228</v>
      </c>
      <c r="N352" s="22"/>
      <c r="O352" s="19"/>
      <c r="P352" s="20"/>
      <c r="Q352" s="26">
        <v>474</v>
      </c>
      <c r="R352" s="22"/>
    </row>
    <row r="353" spans="1:18" ht="30" x14ac:dyDescent="0.25">
      <c r="A353" s="11"/>
      <c r="B353" s="28" t="s">
        <v>444</v>
      </c>
      <c r="C353" s="28"/>
      <c r="D353" s="29"/>
      <c r="E353" s="30">
        <v>6892</v>
      </c>
      <c r="F353" s="31"/>
      <c r="G353" s="28"/>
      <c r="H353" s="29"/>
      <c r="I353" s="32">
        <v>151</v>
      </c>
      <c r="J353" s="31"/>
      <c r="K353" s="28"/>
      <c r="L353" s="29"/>
      <c r="M353" s="30">
        <v>10680</v>
      </c>
      <c r="N353" s="31"/>
      <c r="O353" s="28"/>
      <c r="P353" s="29"/>
      <c r="Q353" s="32">
        <v>136</v>
      </c>
      <c r="R353" s="31"/>
    </row>
    <row r="354" spans="1:18" x14ac:dyDescent="0.25">
      <c r="A354" s="11"/>
      <c r="B354" s="19" t="s">
        <v>403</v>
      </c>
      <c r="C354" s="19"/>
      <c r="D354" s="20"/>
      <c r="E354" s="21">
        <v>12398</v>
      </c>
      <c r="F354" s="22"/>
      <c r="G354" s="19"/>
      <c r="H354" s="20"/>
      <c r="I354" s="26">
        <v>330</v>
      </c>
      <c r="J354" s="22"/>
      <c r="K354" s="19"/>
      <c r="L354" s="20"/>
      <c r="M354" s="21">
        <v>18227</v>
      </c>
      <c r="N354" s="22"/>
      <c r="O354" s="19"/>
      <c r="P354" s="20"/>
      <c r="Q354" s="26">
        <v>406</v>
      </c>
      <c r="R354" s="22"/>
    </row>
    <row r="355" spans="1:18" x14ac:dyDescent="0.25">
      <c r="A355" s="11"/>
      <c r="B355" s="28" t="s">
        <v>44</v>
      </c>
      <c r="C355" s="28"/>
      <c r="D355" s="29"/>
      <c r="E355" s="32"/>
      <c r="F355" s="31"/>
      <c r="G355" s="28"/>
      <c r="H355" s="29"/>
      <c r="I355" s="32"/>
      <c r="J355" s="31"/>
      <c r="K355" s="28"/>
      <c r="L355" s="29"/>
      <c r="M355" s="32"/>
      <c r="N355" s="31"/>
      <c r="O355" s="28"/>
      <c r="P355" s="29"/>
      <c r="Q355" s="32"/>
      <c r="R355" s="31"/>
    </row>
    <row r="356" spans="1:18" x14ac:dyDescent="0.25">
      <c r="A356" s="11"/>
      <c r="B356" s="19" t="s">
        <v>404</v>
      </c>
      <c r="C356" s="19"/>
      <c r="D356" s="20"/>
      <c r="E356" s="21">
        <v>61670</v>
      </c>
      <c r="F356" s="22"/>
      <c r="G356" s="19"/>
      <c r="H356" s="20"/>
      <c r="I356" s="21">
        <v>1981</v>
      </c>
      <c r="J356" s="22"/>
      <c r="K356" s="19"/>
      <c r="L356" s="20"/>
      <c r="M356" s="21">
        <v>67067</v>
      </c>
      <c r="N356" s="22"/>
      <c r="O356" s="19"/>
      <c r="P356" s="20"/>
      <c r="Q356" s="21">
        <v>2155</v>
      </c>
      <c r="R356" s="22"/>
    </row>
    <row r="357" spans="1:18" x14ac:dyDescent="0.25">
      <c r="A357" s="11"/>
      <c r="B357" s="28" t="s">
        <v>405</v>
      </c>
      <c r="C357" s="28"/>
      <c r="D357" s="29"/>
      <c r="E357" s="30">
        <v>22093</v>
      </c>
      <c r="F357" s="31"/>
      <c r="G357" s="28"/>
      <c r="H357" s="29"/>
      <c r="I357" s="32">
        <v>653</v>
      </c>
      <c r="J357" s="31"/>
      <c r="K357" s="28"/>
      <c r="L357" s="29"/>
      <c r="M357" s="30">
        <v>24053</v>
      </c>
      <c r="N357" s="31"/>
      <c r="O357" s="28"/>
      <c r="P357" s="29"/>
      <c r="Q357" s="32">
        <v>760</v>
      </c>
      <c r="R357" s="31"/>
    </row>
    <row r="358" spans="1:18" x14ac:dyDescent="0.25">
      <c r="A358" s="11"/>
      <c r="B358" s="19" t="s">
        <v>406</v>
      </c>
      <c r="C358" s="19"/>
      <c r="D358" s="20"/>
      <c r="E358" s="26">
        <v>132</v>
      </c>
      <c r="F358" s="22"/>
      <c r="G358" s="19"/>
      <c r="H358" s="20"/>
      <c r="I358" s="26">
        <v>2</v>
      </c>
      <c r="J358" s="22"/>
      <c r="K358" s="19"/>
      <c r="L358" s="20"/>
      <c r="M358" s="26">
        <v>66</v>
      </c>
      <c r="N358" s="22"/>
      <c r="O358" s="19"/>
      <c r="P358" s="20"/>
      <c r="Q358" s="26">
        <v>2</v>
      </c>
      <c r="R358" s="22"/>
    </row>
    <row r="359" spans="1:18" x14ac:dyDescent="0.25">
      <c r="A359" s="11"/>
      <c r="B359" s="28" t="s">
        <v>407</v>
      </c>
      <c r="C359" s="28"/>
      <c r="D359" s="29"/>
      <c r="E359" s="32">
        <v>42</v>
      </c>
      <c r="F359" s="31"/>
      <c r="G359" s="28"/>
      <c r="H359" s="29"/>
      <c r="I359" s="32">
        <v>1</v>
      </c>
      <c r="J359" s="31"/>
      <c r="K359" s="28"/>
      <c r="L359" s="29"/>
      <c r="M359" s="32">
        <v>91</v>
      </c>
      <c r="N359" s="31"/>
      <c r="O359" s="28"/>
      <c r="P359" s="29"/>
      <c r="Q359" s="32">
        <v>2</v>
      </c>
      <c r="R359" s="31"/>
    </row>
    <row r="360" spans="1:18" x14ac:dyDescent="0.25">
      <c r="A360" s="11"/>
      <c r="B360" s="19" t="s">
        <v>45</v>
      </c>
      <c r="C360" s="19"/>
      <c r="D360" s="20"/>
      <c r="E360" s="26"/>
      <c r="F360" s="22"/>
      <c r="G360" s="19"/>
      <c r="H360" s="20"/>
      <c r="I360" s="26"/>
      <c r="J360" s="22"/>
      <c r="K360" s="19"/>
      <c r="L360" s="20"/>
      <c r="M360" s="26"/>
      <c r="N360" s="22"/>
      <c r="O360" s="19"/>
      <c r="P360" s="20"/>
      <c r="Q360" s="26"/>
      <c r="R360" s="22"/>
    </row>
    <row r="361" spans="1:18" x14ac:dyDescent="0.25">
      <c r="A361" s="11"/>
      <c r="B361" s="28" t="s">
        <v>408</v>
      </c>
      <c r="C361" s="28"/>
      <c r="D361" s="29"/>
      <c r="E361" s="30">
        <v>1071</v>
      </c>
      <c r="F361" s="31"/>
      <c r="G361" s="28"/>
      <c r="H361" s="29"/>
      <c r="I361" s="32">
        <v>35</v>
      </c>
      <c r="J361" s="31"/>
      <c r="K361" s="28"/>
      <c r="L361" s="29"/>
      <c r="M361" s="30">
        <v>1487</v>
      </c>
      <c r="N361" s="31"/>
      <c r="O361" s="28"/>
      <c r="P361" s="29"/>
      <c r="Q361" s="32">
        <v>41</v>
      </c>
      <c r="R361" s="31"/>
    </row>
    <row r="362" spans="1:18" x14ac:dyDescent="0.25">
      <c r="A362" s="11"/>
      <c r="B362" s="19" t="s">
        <v>409</v>
      </c>
      <c r="C362" s="19"/>
      <c r="D362" s="20"/>
      <c r="E362" s="21">
        <v>1094</v>
      </c>
      <c r="F362" s="22"/>
      <c r="G362" s="19"/>
      <c r="H362" s="20"/>
      <c r="I362" s="26">
        <v>40</v>
      </c>
      <c r="J362" s="22"/>
      <c r="K362" s="19"/>
      <c r="L362" s="20"/>
      <c r="M362" s="21">
        <v>1367</v>
      </c>
      <c r="N362" s="22"/>
      <c r="O362" s="19"/>
      <c r="P362" s="20"/>
      <c r="Q362" s="26">
        <v>38</v>
      </c>
      <c r="R362" s="22"/>
    </row>
    <row r="363" spans="1:18" x14ac:dyDescent="0.25">
      <c r="A363" s="11"/>
      <c r="B363" s="28" t="s">
        <v>410</v>
      </c>
      <c r="C363" s="28"/>
      <c r="D363" s="29"/>
      <c r="E363" s="32">
        <v>208</v>
      </c>
      <c r="F363" s="31"/>
      <c r="G363" s="28"/>
      <c r="H363" s="29"/>
      <c r="I363" s="32">
        <v>8</v>
      </c>
      <c r="J363" s="31"/>
      <c r="K363" s="28"/>
      <c r="L363" s="29"/>
      <c r="M363" s="32">
        <v>227</v>
      </c>
      <c r="N363" s="31"/>
      <c r="O363" s="28"/>
      <c r="P363" s="29"/>
      <c r="Q363" s="32">
        <v>7</v>
      </c>
      <c r="R363" s="31"/>
    </row>
    <row r="364" spans="1:18" ht="15.75" thickBot="1" x14ac:dyDescent="0.3">
      <c r="A364" s="11"/>
      <c r="B364" s="19" t="s">
        <v>121</v>
      </c>
      <c r="C364" s="19"/>
      <c r="D364" s="33"/>
      <c r="E364" s="35" t="s">
        <v>262</v>
      </c>
      <c r="F364" s="22"/>
      <c r="G364" s="19"/>
      <c r="H364" s="33"/>
      <c r="I364" s="35" t="s">
        <v>262</v>
      </c>
      <c r="J364" s="22"/>
      <c r="K364" s="19"/>
      <c r="L364" s="33"/>
      <c r="M364" s="35" t="s">
        <v>262</v>
      </c>
      <c r="N364" s="22"/>
      <c r="O364" s="19"/>
      <c r="P364" s="33"/>
      <c r="Q364" s="35" t="s">
        <v>262</v>
      </c>
      <c r="R364" s="22"/>
    </row>
    <row r="365" spans="1:18" ht="16.5" thickTop="1" thickBot="1" x14ac:dyDescent="0.3">
      <c r="A365" s="11"/>
      <c r="B365" s="28"/>
      <c r="C365" s="28"/>
      <c r="D365" s="48"/>
      <c r="E365" s="49">
        <v>124671</v>
      </c>
      <c r="F365" s="31"/>
      <c r="G365" s="28"/>
      <c r="H365" s="48"/>
      <c r="I365" s="49">
        <v>3614</v>
      </c>
      <c r="J365" s="31"/>
      <c r="K365" s="28"/>
      <c r="L365" s="48"/>
      <c r="M365" s="49">
        <v>147493</v>
      </c>
      <c r="N365" s="31"/>
      <c r="O365" s="28"/>
      <c r="P365" s="48"/>
      <c r="Q365" s="49">
        <v>4021</v>
      </c>
      <c r="R365" s="31"/>
    </row>
    <row r="366" spans="1:18" ht="15.75" thickTop="1" x14ac:dyDescent="0.25">
      <c r="A366" s="11"/>
      <c r="B366" s="19" t="s">
        <v>263</v>
      </c>
      <c r="C366" s="19"/>
      <c r="D366" s="20"/>
      <c r="E366" s="26"/>
      <c r="F366" s="22"/>
      <c r="G366" s="19"/>
      <c r="H366" s="20"/>
      <c r="I366" s="26"/>
      <c r="J366" s="22"/>
      <c r="K366" s="19"/>
      <c r="L366" s="20"/>
      <c r="M366" s="26"/>
      <c r="N366" s="22"/>
      <c r="O366" s="19"/>
      <c r="P366" s="20"/>
      <c r="Q366" s="26"/>
      <c r="R366" s="22"/>
    </row>
    <row r="367" spans="1:18" x14ac:dyDescent="0.25">
      <c r="A367" s="11"/>
      <c r="B367" s="28" t="s">
        <v>43</v>
      </c>
      <c r="C367" s="28"/>
      <c r="D367" s="29"/>
      <c r="E367" s="32"/>
      <c r="F367" s="31"/>
      <c r="G367" s="28"/>
      <c r="H367" s="29"/>
      <c r="I367" s="32"/>
      <c r="J367" s="31"/>
      <c r="K367" s="28"/>
      <c r="L367" s="29"/>
      <c r="M367" s="32"/>
      <c r="N367" s="31"/>
      <c r="O367" s="28"/>
      <c r="P367" s="29"/>
      <c r="Q367" s="32"/>
      <c r="R367" s="31"/>
    </row>
    <row r="368" spans="1:18" x14ac:dyDescent="0.25">
      <c r="A368" s="11"/>
      <c r="B368" s="19" t="s">
        <v>401</v>
      </c>
      <c r="C368" s="19"/>
      <c r="D368" s="20"/>
      <c r="E368" s="21">
        <v>24517</v>
      </c>
      <c r="F368" s="22"/>
      <c r="G368" s="19"/>
      <c r="H368" s="20"/>
      <c r="I368" s="26">
        <v>720</v>
      </c>
      <c r="J368" s="22"/>
      <c r="K368" s="19"/>
      <c r="L368" s="20"/>
      <c r="M368" s="21">
        <v>26941</v>
      </c>
      <c r="N368" s="22"/>
      <c r="O368" s="19"/>
      <c r="P368" s="20"/>
      <c r="Q368" s="26">
        <v>519</v>
      </c>
      <c r="R368" s="22"/>
    </row>
    <row r="369" spans="1:26" ht="30" x14ac:dyDescent="0.25">
      <c r="A369" s="11"/>
      <c r="B369" s="28" t="s">
        <v>444</v>
      </c>
      <c r="C369" s="28"/>
      <c r="D369" s="29"/>
      <c r="E369" s="30">
        <v>10211</v>
      </c>
      <c r="F369" s="31"/>
      <c r="G369" s="28"/>
      <c r="H369" s="29"/>
      <c r="I369" s="32">
        <v>293</v>
      </c>
      <c r="J369" s="31"/>
      <c r="K369" s="28"/>
      <c r="L369" s="29"/>
      <c r="M369" s="30">
        <v>13040</v>
      </c>
      <c r="N369" s="31"/>
      <c r="O369" s="28"/>
      <c r="P369" s="29"/>
      <c r="Q369" s="32">
        <v>233</v>
      </c>
      <c r="R369" s="31"/>
    </row>
    <row r="370" spans="1:26" x14ac:dyDescent="0.25">
      <c r="A370" s="11"/>
      <c r="B370" s="19" t="s">
        <v>403</v>
      </c>
      <c r="C370" s="19"/>
      <c r="D370" s="20"/>
      <c r="E370" s="21">
        <v>16346</v>
      </c>
      <c r="F370" s="22"/>
      <c r="G370" s="19"/>
      <c r="H370" s="20"/>
      <c r="I370" s="26">
        <v>529</v>
      </c>
      <c r="J370" s="22"/>
      <c r="K370" s="19"/>
      <c r="L370" s="20"/>
      <c r="M370" s="21">
        <v>21982</v>
      </c>
      <c r="N370" s="22"/>
      <c r="O370" s="19"/>
      <c r="P370" s="20"/>
      <c r="Q370" s="26">
        <v>510</v>
      </c>
      <c r="R370" s="22"/>
    </row>
    <row r="371" spans="1:26" x14ac:dyDescent="0.25">
      <c r="A371" s="11"/>
      <c r="B371" s="28" t="s">
        <v>44</v>
      </c>
      <c r="C371" s="28"/>
      <c r="D371" s="29"/>
      <c r="E371" s="32"/>
      <c r="F371" s="31"/>
      <c r="G371" s="28"/>
      <c r="H371" s="29"/>
      <c r="I371" s="32"/>
      <c r="J371" s="31"/>
      <c r="K371" s="28"/>
      <c r="L371" s="29"/>
      <c r="M371" s="32"/>
      <c r="N371" s="31"/>
      <c r="O371" s="28"/>
      <c r="P371" s="29"/>
      <c r="Q371" s="32"/>
      <c r="R371" s="31"/>
    </row>
    <row r="372" spans="1:26" x14ac:dyDescent="0.25">
      <c r="A372" s="11"/>
      <c r="B372" s="19" t="s">
        <v>404</v>
      </c>
      <c r="C372" s="19"/>
      <c r="D372" s="20"/>
      <c r="E372" s="21">
        <v>61674</v>
      </c>
      <c r="F372" s="22"/>
      <c r="G372" s="19"/>
      <c r="H372" s="20"/>
      <c r="I372" s="21">
        <v>1994</v>
      </c>
      <c r="J372" s="22"/>
      <c r="K372" s="19"/>
      <c r="L372" s="20"/>
      <c r="M372" s="21">
        <v>67067</v>
      </c>
      <c r="N372" s="22"/>
      <c r="O372" s="19"/>
      <c r="P372" s="20"/>
      <c r="Q372" s="21">
        <v>2155</v>
      </c>
      <c r="R372" s="22"/>
    </row>
    <row r="373" spans="1:26" x14ac:dyDescent="0.25">
      <c r="A373" s="11"/>
      <c r="B373" s="28" t="s">
        <v>405</v>
      </c>
      <c r="C373" s="28"/>
      <c r="D373" s="29"/>
      <c r="E373" s="30">
        <v>22119</v>
      </c>
      <c r="F373" s="31"/>
      <c r="G373" s="28"/>
      <c r="H373" s="29"/>
      <c r="I373" s="32">
        <v>653</v>
      </c>
      <c r="J373" s="31"/>
      <c r="K373" s="28"/>
      <c r="L373" s="29"/>
      <c r="M373" s="30">
        <v>24694</v>
      </c>
      <c r="N373" s="31"/>
      <c r="O373" s="28"/>
      <c r="P373" s="29"/>
      <c r="Q373" s="32">
        <v>760</v>
      </c>
      <c r="R373" s="31"/>
    </row>
    <row r="374" spans="1:26" x14ac:dyDescent="0.25">
      <c r="A374" s="11"/>
      <c r="B374" s="19" t="s">
        <v>406</v>
      </c>
      <c r="C374" s="19"/>
      <c r="D374" s="20"/>
      <c r="E374" s="26">
        <v>132</v>
      </c>
      <c r="F374" s="22"/>
      <c r="G374" s="19"/>
      <c r="H374" s="20"/>
      <c r="I374" s="26">
        <v>2</v>
      </c>
      <c r="J374" s="22"/>
      <c r="K374" s="19"/>
      <c r="L374" s="20"/>
      <c r="M374" s="26">
        <v>66</v>
      </c>
      <c r="N374" s="22"/>
      <c r="O374" s="19"/>
      <c r="P374" s="20"/>
      <c r="Q374" s="26">
        <v>2</v>
      </c>
      <c r="R374" s="22"/>
    </row>
    <row r="375" spans="1:26" x14ac:dyDescent="0.25">
      <c r="A375" s="11"/>
      <c r="B375" s="28" t="s">
        <v>407</v>
      </c>
      <c r="C375" s="28"/>
      <c r="D375" s="29"/>
      <c r="E375" s="32">
        <v>42</v>
      </c>
      <c r="F375" s="31"/>
      <c r="G375" s="28"/>
      <c r="H375" s="29"/>
      <c r="I375" s="32">
        <v>1</v>
      </c>
      <c r="J375" s="31"/>
      <c r="K375" s="28"/>
      <c r="L375" s="29"/>
      <c r="M375" s="32">
        <v>91</v>
      </c>
      <c r="N375" s="31"/>
      <c r="O375" s="28"/>
      <c r="P375" s="29"/>
      <c r="Q375" s="32">
        <v>2</v>
      </c>
      <c r="R375" s="31"/>
    </row>
    <row r="376" spans="1:26" x14ac:dyDescent="0.25">
      <c r="A376" s="11"/>
      <c r="B376" s="19" t="s">
        <v>45</v>
      </c>
      <c r="C376" s="19"/>
      <c r="D376" s="20"/>
      <c r="E376" s="26"/>
      <c r="F376" s="22"/>
      <c r="G376" s="19"/>
      <c r="H376" s="20"/>
      <c r="I376" s="26"/>
      <c r="J376" s="22"/>
      <c r="K376" s="19"/>
      <c r="L376" s="20"/>
      <c r="M376" s="26"/>
      <c r="N376" s="22"/>
      <c r="O376" s="19"/>
      <c r="P376" s="20"/>
      <c r="Q376" s="26"/>
      <c r="R376" s="22"/>
    </row>
    <row r="377" spans="1:26" x14ac:dyDescent="0.25">
      <c r="A377" s="11"/>
      <c r="B377" s="28" t="s">
        <v>408</v>
      </c>
      <c r="C377" s="28"/>
      <c r="D377" s="29"/>
      <c r="E377" s="30">
        <v>3076</v>
      </c>
      <c r="F377" s="31"/>
      <c r="G377" s="28"/>
      <c r="H377" s="29"/>
      <c r="I377" s="32">
        <v>118</v>
      </c>
      <c r="J377" s="31"/>
      <c r="K377" s="28"/>
      <c r="L377" s="29"/>
      <c r="M377" s="30">
        <v>3432</v>
      </c>
      <c r="N377" s="31"/>
      <c r="O377" s="28"/>
      <c r="P377" s="29"/>
      <c r="Q377" s="32">
        <v>113</v>
      </c>
      <c r="R377" s="31"/>
    </row>
    <row r="378" spans="1:26" x14ac:dyDescent="0.25">
      <c r="A378" s="11"/>
      <c r="B378" s="19" t="s">
        <v>409</v>
      </c>
      <c r="C378" s="19"/>
      <c r="D378" s="20"/>
      <c r="E378" s="21">
        <v>3395</v>
      </c>
      <c r="F378" s="22"/>
      <c r="G378" s="19"/>
      <c r="H378" s="20"/>
      <c r="I378" s="26">
        <v>136</v>
      </c>
      <c r="J378" s="22"/>
      <c r="K378" s="19"/>
      <c r="L378" s="20"/>
      <c r="M378" s="21">
        <v>3414</v>
      </c>
      <c r="N378" s="22"/>
      <c r="O378" s="19"/>
      <c r="P378" s="20"/>
      <c r="Q378" s="26">
        <v>118</v>
      </c>
      <c r="R378" s="22"/>
    </row>
    <row r="379" spans="1:26" x14ac:dyDescent="0.25">
      <c r="A379" s="11"/>
      <c r="B379" s="28" t="s">
        <v>410</v>
      </c>
      <c r="C379" s="28"/>
      <c r="D379" s="29"/>
      <c r="E379" s="32">
        <v>796</v>
      </c>
      <c r="F379" s="31"/>
      <c r="G379" s="28"/>
      <c r="H379" s="29"/>
      <c r="I379" s="32">
        <v>31</v>
      </c>
      <c r="J379" s="31"/>
      <c r="K379" s="28"/>
      <c r="L379" s="29"/>
      <c r="M379" s="32">
        <v>760</v>
      </c>
      <c r="N379" s="31"/>
      <c r="O379" s="28"/>
      <c r="P379" s="29"/>
      <c r="Q379" s="32">
        <v>28</v>
      </c>
      <c r="R379" s="31"/>
    </row>
    <row r="380" spans="1:26" ht="15.75" thickBot="1" x14ac:dyDescent="0.3">
      <c r="A380" s="11"/>
      <c r="B380" s="19" t="s">
        <v>121</v>
      </c>
      <c r="C380" s="19"/>
      <c r="D380" s="33"/>
      <c r="E380" s="35">
        <v>19</v>
      </c>
      <c r="F380" s="22"/>
      <c r="G380" s="19"/>
      <c r="H380" s="33"/>
      <c r="I380" s="35">
        <v>1</v>
      </c>
      <c r="J380" s="22"/>
      <c r="K380" s="19"/>
      <c r="L380" s="33"/>
      <c r="M380" s="35">
        <v>23</v>
      </c>
      <c r="N380" s="22"/>
      <c r="O380" s="19"/>
      <c r="P380" s="33"/>
      <c r="Q380" s="35">
        <v>2</v>
      </c>
      <c r="R380" s="22"/>
    </row>
    <row r="381" spans="1:26" ht="16.5" thickTop="1" thickBot="1" x14ac:dyDescent="0.3">
      <c r="A381" s="11"/>
      <c r="B381" s="28" t="s">
        <v>263</v>
      </c>
      <c r="C381" s="28"/>
      <c r="D381" s="36" t="s">
        <v>255</v>
      </c>
      <c r="E381" s="37">
        <v>142327</v>
      </c>
      <c r="F381" s="31"/>
      <c r="G381" s="28"/>
      <c r="H381" s="36" t="s">
        <v>255</v>
      </c>
      <c r="I381" s="37">
        <v>4478</v>
      </c>
      <c r="J381" s="31"/>
      <c r="K381" s="28"/>
      <c r="L381" s="36" t="s">
        <v>255</v>
      </c>
      <c r="M381" s="37">
        <v>161510</v>
      </c>
      <c r="N381" s="31"/>
      <c r="O381" s="28"/>
      <c r="P381" s="36" t="s">
        <v>255</v>
      </c>
      <c r="Q381" s="37">
        <v>4442</v>
      </c>
      <c r="R381" s="31"/>
    </row>
    <row r="382" spans="1:26" ht="15.75" thickTop="1" x14ac:dyDescent="0.25">
      <c r="A382" s="11"/>
      <c r="B382" s="73"/>
      <c r="C382" s="73"/>
      <c r="D382" s="73"/>
      <c r="E382" s="73"/>
      <c r="F382" s="73"/>
      <c r="G382" s="73"/>
      <c r="H382" s="73"/>
      <c r="I382" s="73"/>
      <c r="J382" s="73"/>
      <c r="K382" s="73"/>
      <c r="L382" s="73"/>
      <c r="M382" s="73"/>
      <c r="N382" s="73"/>
      <c r="O382" s="73"/>
      <c r="P382" s="73"/>
      <c r="Q382" s="73"/>
      <c r="R382" s="73"/>
      <c r="S382" s="73"/>
      <c r="T382" s="73"/>
      <c r="U382" s="73"/>
      <c r="V382" s="73"/>
      <c r="W382" s="73"/>
      <c r="X382" s="73"/>
      <c r="Y382" s="73"/>
      <c r="Z382" s="73"/>
    </row>
    <row r="383" spans="1:26" ht="60" x14ac:dyDescent="0.25">
      <c r="A383" s="11"/>
      <c r="B383" s="4">
        <v>-1</v>
      </c>
      <c r="C383" s="4" t="s">
        <v>453</v>
      </c>
    </row>
    <row r="384" spans="1:26" ht="15" customHeight="1" x14ac:dyDescent="0.25">
      <c r="A384" s="11" t="s">
        <v>1092</v>
      </c>
      <c r="B384" s="10" t="s">
        <v>5</v>
      </c>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row>
    <row r="385" spans="1:26" ht="15" customHeight="1" x14ac:dyDescent="0.25">
      <c r="A385" s="11"/>
      <c r="B385" s="10" t="s">
        <v>455</v>
      </c>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row>
    <row r="386" spans="1:26"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row>
    <row r="387" spans="1:26" ht="15.75" thickBot="1" x14ac:dyDescent="0.3">
      <c r="A387" s="11"/>
      <c r="B387" s="4"/>
      <c r="C387" s="4"/>
      <c r="D387" s="62">
        <v>41547</v>
      </c>
      <c r="E387" s="62"/>
      <c r="F387" s="62"/>
      <c r="G387" s="62"/>
      <c r="H387" s="62"/>
      <c r="I387" s="62"/>
      <c r="J387" s="62"/>
      <c r="K387" s="62"/>
      <c r="L387" s="62"/>
      <c r="M387" s="62"/>
      <c r="N387" s="14"/>
    </row>
    <row r="388" spans="1:26" ht="16.5" thickTop="1" thickBot="1" x14ac:dyDescent="0.3">
      <c r="A388" s="11"/>
      <c r="B388" s="4"/>
      <c r="C388" s="4"/>
      <c r="D388" s="43" t="s">
        <v>43</v>
      </c>
      <c r="E388" s="43"/>
      <c r="F388" s="64"/>
      <c r="G388" s="65"/>
      <c r="H388" s="43" t="s">
        <v>456</v>
      </c>
      <c r="I388" s="43"/>
      <c r="J388" s="64"/>
      <c r="K388" s="65"/>
      <c r="L388" s="43" t="s">
        <v>263</v>
      </c>
      <c r="M388" s="43"/>
      <c r="N388" s="14"/>
    </row>
    <row r="389" spans="1:26" ht="15.75" thickTop="1" x14ac:dyDescent="0.25">
      <c r="A389" s="11"/>
      <c r="B389" s="4"/>
      <c r="C389" s="4"/>
      <c r="D389" s="10" t="s">
        <v>253</v>
      </c>
      <c r="E389" s="10"/>
      <c r="F389" s="10"/>
      <c r="G389" s="10"/>
      <c r="H389" s="10"/>
      <c r="I389" s="10"/>
      <c r="J389" s="10"/>
      <c r="K389" s="10"/>
      <c r="L389" s="10"/>
      <c r="M389" s="10"/>
      <c r="N389" s="14"/>
    </row>
    <row r="390" spans="1:26" x14ac:dyDescent="0.25">
      <c r="A390" s="11"/>
      <c r="B390" s="19" t="s">
        <v>457</v>
      </c>
      <c r="C390" s="19"/>
      <c r="D390" s="20" t="s">
        <v>255</v>
      </c>
      <c r="E390" s="21">
        <v>38299</v>
      </c>
      <c r="F390" s="22"/>
      <c r="G390" s="19"/>
      <c r="H390" s="20" t="s">
        <v>255</v>
      </c>
      <c r="I390" s="21">
        <v>80630</v>
      </c>
      <c r="J390" s="22"/>
      <c r="K390" s="19"/>
      <c r="L390" s="20" t="s">
        <v>255</v>
      </c>
      <c r="M390" s="21">
        <v>118929</v>
      </c>
      <c r="N390" s="22"/>
    </row>
    <row r="391" spans="1:26" ht="15.75" thickBot="1" x14ac:dyDescent="0.3">
      <c r="A391" s="11"/>
      <c r="B391" s="27" t="s">
        <v>458</v>
      </c>
      <c r="C391" s="28"/>
      <c r="D391" s="48"/>
      <c r="E391" s="49">
        <v>5338</v>
      </c>
      <c r="F391" s="31"/>
      <c r="G391" s="28"/>
      <c r="H391" s="48"/>
      <c r="I391" s="49">
        <v>5630</v>
      </c>
      <c r="J391" s="66" t="s">
        <v>459</v>
      </c>
      <c r="K391" s="28"/>
      <c r="L391" s="48"/>
      <c r="M391" s="49">
        <v>10968</v>
      </c>
      <c r="N391" s="31"/>
    </row>
    <row r="392" spans="1:26" ht="16.5" thickTop="1" thickBot="1" x14ac:dyDescent="0.3">
      <c r="A392" s="11"/>
      <c r="B392" s="18" t="s">
        <v>263</v>
      </c>
      <c r="C392" s="19"/>
      <c r="D392" s="50" t="s">
        <v>255</v>
      </c>
      <c r="E392" s="51">
        <v>43637</v>
      </c>
      <c r="F392" s="22"/>
      <c r="G392" s="19"/>
      <c r="H392" s="50" t="s">
        <v>255</v>
      </c>
      <c r="I392" s="51">
        <v>86260</v>
      </c>
      <c r="J392" s="22"/>
      <c r="K392" s="19"/>
      <c r="L392" s="50" t="s">
        <v>255</v>
      </c>
      <c r="M392" s="51">
        <v>129897</v>
      </c>
      <c r="N392" s="22"/>
    </row>
    <row r="393" spans="1:26" ht="15.75" thickTop="1"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row>
    <row r="394" spans="1:26" ht="15.75" thickBot="1" x14ac:dyDescent="0.3">
      <c r="A394" s="11"/>
      <c r="B394" s="4"/>
      <c r="C394" s="4"/>
      <c r="D394" s="62">
        <v>41274</v>
      </c>
      <c r="E394" s="62"/>
      <c r="F394" s="62"/>
      <c r="G394" s="62"/>
      <c r="H394" s="62"/>
      <c r="I394" s="62"/>
      <c r="J394" s="62"/>
      <c r="K394" s="62"/>
      <c r="L394" s="62"/>
      <c r="M394" s="62"/>
      <c r="N394" s="14"/>
    </row>
    <row r="395" spans="1:26" ht="16.5" thickTop="1" thickBot="1" x14ac:dyDescent="0.3">
      <c r="A395" s="11"/>
      <c r="B395" s="4"/>
      <c r="C395" s="4"/>
      <c r="D395" s="43" t="s">
        <v>43</v>
      </c>
      <c r="E395" s="43"/>
      <c r="F395" s="64"/>
      <c r="G395" s="65"/>
      <c r="H395" s="43" t="s">
        <v>456</v>
      </c>
      <c r="I395" s="43"/>
      <c r="J395" s="64"/>
      <c r="K395" s="65"/>
      <c r="L395" s="43" t="s">
        <v>263</v>
      </c>
      <c r="M395" s="43"/>
      <c r="N395" s="14"/>
    </row>
    <row r="396" spans="1:26" ht="15.75" thickTop="1" x14ac:dyDescent="0.25">
      <c r="A396" s="11"/>
      <c r="B396" s="4"/>
      <c r="C396" s="4"/>
      <c r="D396" s="10" t="s">
        <v>253</v>
      </c>
      <c r="E396" s="10"/>
      <c r="F396" s="10"/>
      <c r="G396" s="10"/>
      <c r="H396" s="10"/>
      <c r="I396" s="10"/>
      <c r="J396" s="10"/>
      <c r="K396" s="10"/>
      <c r="L396" s="10"/>
      <c r="M396" s="10"/>
      <c r="N396" s="14"/>
    </row>
    <row r="397" spans="1:26" x14ac:dyDescent="0.25">
      <c r="A397" s="11"/>
      <c r="B397" s="19" t="s">
        <v>457</v>
      </c>
      <c r="C397" s="19"/>
      <c r="D397" s="20" t="s">
        <v>255</v>
      </c>
      <c r="E397" s="21">
        <v>40753</v>
      </c>
      <c r="F397" s="22"/>
      <c r="G397" s="19"/>
      <c r="H397" s="20" t="s">
        <v>255</v>
      </c>
      <c r="I397" s="21">
        <v>85977</v>
      </c>
      <c r="J397" s="22"/>
      <c r="K397" s="19"/>
      <c r="L397" s="20" t="s">
        <v>255</v>
      </c>
      <c r="M397" s="21">
        <v>126730</v>
      </c>
      <c r="N397" s="22"/>
    </row>
    <row r="398" spans="1:26" ht="15.75" thickBot="1" x14ac:dyDescent="0.3">
      <c r="A398" s="11"/>
      <c r="B398" s="27" t="s">
        <v>458</v>
      </c>
      <c r="C398" s="28"/>
      <c r="D398" s="48"/>
      <c r="E398" s="49">
        <v>7756</v>
      </c>
      <c r="F398" s="31"/>
      <c r="G398" s="28"/>
      <c r="H398" s="48"/>
      <c r="I398" s="49">
        <v>9177</v>
      </c>
      <c r="J398" s="66" t="s">
        <v>459</v>
      </c>
      <c r="K398" s="28"/>
      <c r="L398" s="48"/>
      <c r="M398" s="49">
        <v>16933</v>
      </c>
      <c r="N398" s="31"/>
    </row>
    <row r="399" spans="1:26" ht="16.5" thickTop="1" thickBot="1" x14ac:dyDescent="0.3">
      <c r="A399" s="11"/>
      <c r="B399" s="18" t="s">
        <v>263</v>
      </c>
      <c r="C399" s="19"/>
      <c r="D399" s="50" t="s">
        <v>255</v>
      </c>
      <c r="E399" s="51">
        <v>48509</v>
      </c>
      <c r="F399" s="22"/>
      <c r="G399" s="19"/>
      <c r="H399" s="50" t="s">
        <v>255</v>
      </c>
      <c r="I399" s="51">
        <v>95154</v>
      </c>
      <c r="J399" s="22"/>
      <c r="K399" s="19"/>
      <c r="L399" s="50" t="s">
        <v>255</v>
      </c>
      <c r="M399" s="51">
        <v>143663</v>
      </c>
      <c r="N399" s="22"/>
    </row>
    <row r="400" spans="1:26" ht="15.75" thickTop="1"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row>
    <row r="401" spans="1:26" ht="30" x14ac:dyDescent="0.25">
      <c r="A401" s="11"/>
      <c r="B401" s="2">
        <v>-1</v>
      </c>
      <c r="C401" s="2" t="s">
        <v>460</v>
      </c>
    </row>
    <row r="402" spans="1:26" ht="60" x14ac:dyDescent="0.25">
      <c r="A402" s="11"/>
      <c r="B402" s="2">
        <v>-2</v>
      </c>
      <c r="C402" s="2" t="s">
        <v>461</v>
      </c>
    </row>
    <row r="403" spans="1:26" ht="15" customHeight="1" x14ac:dyDescent="0.25">
      <c r="A403" s="11" t="s">
        <v>1093</v>
      </c>
      <c r="B403" s="10" t="s">
        <v>5</v>
      </c>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ht="15" customHeight="1" x14ac:dyDescent="0.25">
      <c r="A404" s="11"/>
      <c r="B404" s="10" t="s">
        <v>465</v>
      </c>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row>
    <row r="405" spans="1:26" x14ac:dyDescent="0.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row>
    <row r="406" spans="1:26" ht="15" customHeight="1" x14ac:dyDescent="0.25">
      <c r="A406" s="11"/>
      <c r="B406" s="4"/>
      <c r="C406" s="4"/>
      <c r="D406" s="10"/>
      <c r="E406" s="10"/>
      <c r="F406" s="14"/>
      <c r="G406" s="4"/>
      <c r="H406" s="10" t="s">
        <v>466</v>
      </c>
      <c r="I406" s="10"/>
      <c r="J406" s="14"/>
      <c r="K406" s="4"/>
      <c r="L406" s="10" t="s">
        <v>467</v>
      </c>
      <c r="M406" s="10"/>
      <c r="N406" s="14"/>
    </row>
    <row r="407" spans="1:26" ht="15" customHeight="1" x14ac:dyDescent="0.25">
      <c r="A407" s="11"/>
      <c r="B407" s="4"/>
      <c r="C407" s="4"/>
      <c r="D407" s="10" t="s">
        <v>468</v>
      </c>
      <c r="E407" s="10"/>
      <c r="F407" s="14"/>
      <c r="G407" s="4"/>
      <c r="H407" s="10" t="s">
        <v>437</v>
      </c>
      <c r="I407" s="10"/>
      <c r="J407" s="14"/>
      <c r="K407" s="4"/>
      <c r="L407" s="10" t="s">
        <v>437</v>
      </c>
      <c r="M407" s="10"/>
      <c r="N407" s="14"/>
    </row>
    <row r="408" spans="1:26" ht="15.75" thickBot="1" x14ac:dyDescent="0.3">
      <c r="A408" s="11"/>
      <c r="B408" s="4"/>
      <c r="C408" s="4"/>
      <c r="D408" s="42" t="s">
        <v>469</v>
      </c>
      <c r="E408" s="42"/>
      <c r="F408" s="14"/>
      <c r="G408" s="4"/>
      <c r="H408" s="42" t="s">
        <v>441</v>
      </c>
      <c r="I408" s="42"/>
      <c r="J408" s="14"/>
      <c r="K408" s="4"/>
      <c r="L408" s="42" t="s">
        <v>441</v>
      </c>
      <c r="M408" s="42"/>
      <c r="N408" s="14"/>
    </row>
    <row r="409" spans="1:26" ht="15.75" thickTop="1" x14ac:dyDescent="0.25">
      <c r="A409" s="11"/>
      <c r="B409" s="4"/>
      <c r="C409" s="4"/>
      <c r="D409" s="10" t="s">
        <v>470</v>
      </c>
      <c r="E409" s="10"/>
      <c r="F409" s="10"/>
      <c r="G409" s="10"/>
      <c r="H409" s="10"/>
      <c r="I409" s="10"/>
      <c r="J409" s="10"/>
      <c r="K409" s="10"/>
      <c r="L409" s="10"/>
      <c r="M409" s="10"/>
      <c r="N409" s="14"/>
    </row>
    <row r="410" spans="1:26" x14ac:dyDescent="0.25">
      <c r="A410" s="11"/>
      <c r="B410" s="4">
        <v>2013</v>
      </c>
      <c r="C410" s="4"/>
      <c r="D410" s="10"/>
      <c r="E410" s="10"/>
      <c r="F410" s="14"/>
      <c r="G410" s="4"/>
      <c r="H410" s="10"/>
      <c r="I410" s="10"/>
      <c r="J410" s="14"/>
      <c r="K410" s="4"/>
      <c r="L410" s="10"/>
      <c r="M410" s="10"/>
      <c r="N410" s="14"/>
    </row>
    <row r="411" spans="1:26" x14ac:dyDescent="0.25">
      <c r="A411" s="11"/>
      <c r="B411" s="4" t="s">
        <v>43</v>
      </c>
      <c r="C411" s="4"/>
      <c r="D411" s="10"/>
      <c r="E411" s="10"/>
      <c r="F411" s="14"/>
      <c r="G411" s="4"/>
      <c r="H411" s="10"/>
      <c r="I411" s="10"/>
      <c r="J411" s="14"/>
      <c r="K411" s="4"/>
      <c r="L411" s="10"/>
      <c r="M411" s="10"/>
      <c r="N411" s="14"/>
    </row>
    <row r="412" spans="1:26" x14ac:dyDescent="0.25">
      <c r="A412" s="11"/>
      <c r="B412" s="19" t="s">
        <v>401</v>
      </c>
      <c r="C412" s="19"/>
      <c r="D412" s="20"/>
      <c r="E412" s="26" t="s">
        <v>262</v>
      </c>
      <c r="F412" s="22"/>
      <c r="G412" s="19"/>
      <c r="H412" s="20" t="s">
        <v>255</v>
      </c>
      <c r="I412" s="26" t="s">
        <v>262</v>
      </c>
      <c r="J412" s="22"/>
      <c r="K412" s="19"/>
      <c r="L412" s="20" t="s">
        <v>255</v>
      </c>
      <c r="M412" s="26" t="s">
        <v>262</v>
      </c>
      <c r="N412" s="22"/>
    </row>
    <row r="413" spans="1:26" ht="30" x14ac:dyDescent="0.25">
      <c r="A413" s="11"/>
      <c r="B413" s="28" t="s">
        <v>444</v>
      </c>
      <c r="C413" s="28"/>
      <c r="D413" s="29"/>
      <c r="E413" s="32" t="s">
        <v>262</v>
      </c>
      <c r="F413" s="31"/>
      <c r="G413" s="28"/>
      <c r="H413" s="29"/>
      <c r="I413" s="32" t="s">
        <v>262</v>
      </c>
      <c r="J413" s="31"/>
      <c r="K413" s="28"/>
      <c r="L413" s="29"/>
      <c r="M413" s="32" t="s">
        <v>262</v>
      </c>
      <c r="N413" s="31"/>
    </row>
    <row r="414" spans="1:26" x14ac:dyDescent="0.25">
      <c r="A414" s="11"/>
      <c r="B414" s="19" t="s">
        <v>403</v>
      </c>
      <c r="C414" s="19"/>
      <c r="D414" s="20"/>
      <c r="E414" s="26">
        <v>4</v>
      </c>
      <c r="F414" s="22"/>
      <c r="G414" s="19"/>
      <c r="H414" s="20"/>
      <c r="I414" s="21">
        <v>1141</v>
      </c>
      <c r="J414" s="22"/>
      <c r="K414" s="19"/>
      <c r="L414" s="20"/>
      <c r="M414" s="21">
        <v>1113</v>
      </c>
      <c r="N414" s="22"/>
    </row>
    <row r="415" spans="1:26" x14ac:dyDescent="0.25">
      <c r="A415" s="11"/>
      <c r="B415" s="28" t="s">
        <v>44</v>
      </c>
      <c r="C415" s="28"/>
      <c r="D415" s="29"/>
      <c r="E415" s="32"/>
      <c r="F415" s="31"/>
      <c r="G415" s="28"/>
      <c r="H415" s="29"/>
      <c r="I415" s="32"/>
      <c r="J415" s="31"/>
      <c r="K415" s="28"/>
      <c r="L415" s="29"/>
      <c r="M415" s="32"/>
      <c r="N415" s="31"/>
    </row>
    <row r="416" spans="1:26" x14ac:dyDescent="0.25">
      <c r="A416" s="11"/>
      <c r="B416" s="19" t="s">
        <v>404</v>
      </c>
      <c r="C416" s="19"/>
      <c r="D416" s="20"/>
      <c r="E416" s="26" t="s">
        <v>262</v>
      </c>
      <c r="F416" s="22"/>
      <c r="G416" s="19"/>
      <c r="H416" s="20"/>
      <c r="I416" s="26" t="s">
        <v>262</v>
      </c>
      <c r="J416" s="22"/>
      <c r="K416" s="19"/>
      <c r="L416" s="20"/>
      <c r="M416" s="26" t="s">
        <v>262</v>
      </c>
      <c r="N416" s="22"/>
    </row>
    <row r="417" spans="1:14" x14ac:dyDescent="0.25">
      <c r="A417" s="11"/>
      <c r="B417" s="28" t="s">
        <v>405</v>
      </c>
      <c r="C417" s="28"/>
      <c r="D417" s="29"/>
      <c r="E417" s="32">
        <v>1</v>
      </c>
      <c r="F417" s="31"/>
      <c r="G417" s="28"/>
      <c r="H417" s="29"/>
      <c r="I417" s="32">
        <v>207</v>
      </c>
      <c r="J417" s="31"/>
      <c r="K417" s="28"/>
      <c r="L417" s="29"/>
      <c r="M417" s="32">
        <v>206</v>
      </c>
      <c r="N417" s="31"/>
    </row>
    <row r="418" spans="1:14" x14ac:dyDescent="0.25">
      <c r="A418" s="11"/>
      <c r="B418" s="19" t="s">
        <v>406</v>
      </c>
      <c r="C418" s="19"/>
      <c r="D418" s="20"/>
      <c r="E418" s="26" t="s">
        <v>262</v>
      </c>
      <c r="F418" s="22"/>
      <c r="G418" s="19"/>
      <c r="H418" s="20"/>
      <c r="I418" s="26" t="s">
        <v>262</v>
      </c>
      <c r="J418" s="22"/>
      <c r="K418" s="19"/>
      <c r="L418" s="20"/>
      <c r="M418" s="26" t="s">
        <v>262</v>
      </c>
      <c r="N418" s="22"/>
    </row>
    <row r="419" spans="1:14" x14ac:dyDescent="0.25">
      <c r="A419" s="11"/>
      <c r="B419" s="28" t="s">
        <v>407</v>
      </c>
      <c r="C419" s="28"/>
      <c r="D419" s="29"/>
      <c r="E419" s="32" t="s">
        <v>262</v>
      </c>
      <c r="F419" s="31"/>
      <c r="G419" s="28"/>
      <c r="H419" s="29"/>
      <c r="I419" s="32" t="s">
        <v>262</v>
      </c>
      <c r="J419" s="31"/>
      <c r="K419" s="28"/>
      <c r="L419" s="29"/>
      <c r="M419" s="32" t="s">
        <v>262</v>
      </c>
      <c r="N419" s="31"/>
    </row>
    <row r="420" spans="1:14" x14ac:dyDescent="0.25">
      <c r="A420" s="11"/>
      <c r="B420" s="19" t="s">
        <v>45</v>
      </c>
      <c r="C420" s="19"/>
      <c r="D420" s="20"/>
      <c r="E420" s="26"/>
      <c r="F420" s="22"/>
      <c r="G420" s="19"/>
      <c r="H420" s="20"/>
      <c r="I420" s="26"/>
      <c r="J420" s="22"/>
      <c r="K420" s="19"/>
      <c r="L420" s="20"/>
      <c r="M420" s="26"/>
      <c r="N420" s="22"/>
    </row>
    <row r="421" spans="1:14" x14ac:dyDescent="0.25">
      <c r="A421" s="11"/>
      <c r="B421" s="28" t="s">
        <v>408</v>
      </c>
      <c r="C421" s="28"/>
      <c r="D421" s="29"/>
      <c r="E421" s="32">
        <v>4</v>
      </c>
      <c r="F421" s="31"/>
      <c r="G421" s="28"/>
      <c r="H421" s="29"/>
      <c r="I421" s="32">
        <v>177</v>
      </c>
      <c r="J421" s="31"/>
      <c r="K421" s="28"/>
      <c r="L421" s="29"/>
      <c r="M421" s="32">
        <v>178</v>
      </c>
      <c r="N421" s="31"/>
    </row>
    <row r="422" spans="1:14" x14ac:dyDescent="0.25">
      <c r="A422" s="11"/>
      <c r="B422" s="19" t="s">
        <v>409</v>
      </c>
      <c r="C422" s="19"/>
      <c r="D422" s="20"/>
      <c r="E422" s="26">
        <v>4</v>
      </c>
      <c r="F422" s="22"/>
      <c r="G422" s="19"/>
      <c r="H422" s="20"/>
      <c r="I422" s="26">
        <v>220</v>
      </c>
      <c r="J422" s="22"/>
      <c r="K422" s="19"/>
      <c r="L422" s="20"/>
      <c r="M422" s="26">
        <v>218</v>
      </c>
      <c r="N422" s="22"/>
    </row>
    <row r="423" spans="1:14" x14ac:dyDescent="0.25">
      <c r="A423" s="11"/>
      <c r="B423" s="28" t="s">
        <v>410</v>
      </c>
      <c r="C423" s="28"/>
      <c r="D423" s="29"/>
      <c r="E423" s="32" t="s">
        <v>262</v>
      </c>
      <c r="F423" s="31"/>
      <c r="G423" s="28"/>
      <c r="H423" s="29"/>
      <c r="I423" s="32" t="s">
        <v>262</v>
      </c>
      <c r="J423" s="31"/>
      <c r="K423" s="28"/>
      <c r="L423" s="29"/>
      <c r="M423" s="32" t="s">
        <v>262</v>
      </c>
      <c r="N423" s="31"/>
    </row>
    <row r="424" spans="1:14" ht="15.75" thickBot="1" x14ac:dyDescent="0.3">
      <c r="A424" s="11"/>
      <c r="B424" s="19" t="s">
        <v>121</v>
      </c>
      <c r="C424" s="19"/>
      <c r="D424" s="33"/>
      <c r="E424" s="35" t="s">
        <v>262</v>
      </c>
      <c r="F424" s="22"/>
      <c r="G424" s="19"/>
      <c r="H424" s="33"/>
      <c r="I424" s="35" t="s">
        <v>262</v>
      </c>
      <c r="J424" s="22"/>
      <c r="K424" s="19"/>
      <c r="L424" s="33"/>
      <c r="M424" s="35" t="s">
        <v>262</v>
      </c>
      <c r="N424" s="22"/>
    </row>
    <row r="425" spans="1:14" ht="16.5" thickTop="1" thickBot="1" x14ac:dyDescent="0.3">
      <c r="A425" s="11"/>
      <c r="B425" s="28" t="s">
        <v>263</v>
      </c>
      <c r="C425" s="28"/>
      <c r="D425" s="36"/>
      <c r="E425" s="44">
        <v>13</v>
      </c>
      <c r="F425" s="31"/>
      <c r="G425" s="28"/>
      <c r="H425" s="36" t="s">
        <v>255</v>
      </c>
      <c r="I425" s="37">
        <v>1745</v>
      </c>
      <c r="J425" s="31"/>
      <c r="K425" s="28"/>
      <c r="L425" s="36" t="s">
        <v>255</v>
      </c>
      <c r="M425" s="37">
        <v>1715</v>
      </c>
      <c r="N425" s="31"/>
    </row>
    <row r="426" spans="1:14" ht="15.75" thickTop="1" x14ac:dyDescent="0.25">
      <c r="A426" s="11"/>
      <c r="B426" s="19"/>
      <c r="C426" s="19"/>
      <c r="D426" s="20"/>
      <c r="E426" s="26"/>
      <c r="F426" s="22"/>
      <c r="G426" s="19"/>
      <c r="H426" s="20"/>
      <c r="I426" s="26"/>
      <c r="J426" s="22"/>
      <c r="K426" s="19"/>
      <c r="L426" s="20"/>
      <c r="M426" s="26"/>
      <c r="N426" s="22"/>
    </row>
    <row r="427" spans="1:14" x14ac:dyDescent="0.25">
      <c r="A427" s="11"/>
      <c r="B427" s="28">
        <v>2012</v>
      </c>
      <c r="C427" s="28"/>
      <c r="D427" s="29"/>
      <c r="E427" s="32"/>
      <c r="F427" s="31"/>
      <c r="G427" s="28"/>
      <c r="H427" s="29"/>
      <c r="I427" s="32"/>
      <c r="J427" s="31"/>
      <c r="K427" s="28"/>
      <c r="L427" s="29"/>
      <c r="M427" s="32"/>
      <c r="N427" s="31"/>
    </row>
    <row r="428" spans="1:14" x14ac:dyDescent="0.25">
      <c r="A428" s="11"/>
      <c r="B428" s="19" t="s">
        <v>43</v>
      </c>
      <c r="C428" s="19"/>
      <c r="D428" s="20"/>
      <c r="E428" s="26"/>
      <c r="F428" s="22"/>
      <c r="G428" s="19"/>
      <c r="H428" s="20"/>
      <c r="I428" s="26"/>
      <c r="J428" s="22"/>
      <c r="K428" s="19"/>
      <c r="L428" s="20"/>
      <c r="M428" s="26"/>
      <c r="N428" s="22"/>
    </row>
    <row r="429" spans="1:14" x14ac:dyDescent="0.25">
      <c r="A429" s="11"/>
      <c r="B429" s="28" t="s">
        <v>401</v>
      </c>
      <c r="C429" s="28"/>
      <c r="D429" s="29"/>
      <c r="E429" s="32">
        <v>4</v>
      </c>
      <c r="F429" s="31"/>
      <c r="G429" s="28"/>
      <c r="H429" s="29" t="s">
        <v>255</v>
      </c>
      <c r="I429" s="32">
        <v>626</v>
      </c>
      <c r="J429" s="31"/>
      <c r="K429" s="28"/>
      <c r="L429" s="29" t="s">
        <v>255</v>
      </c>
      <c r="M429" s="32">
        <v>545</v>
      </c>
      <c r="N429" s="31"/>
    </row>
    <row r="430" spans="1:14" ht="30" x14ac:dyDescent="0.25">
      <c r="A430" s="11"/>
      <c r="B430" s="19" t="s">
        <v>444</v>
      </c>
      <c r="C430" s="19"/>
      <c r="D430" s="20"/>
      <c r="E430" s="26">
        <v>2</v>
      </c>
      <c r="F430" s="22"/>
      <c r="G430" s="19"/>
      <c r="H430" s="20"/>
      <c r="I430" s="26">
        <v>460</v>
      </c>
      <c r="J430" s="22"/>
      <c r="K430" s="19"/>
      <c r="L430" s="20"/>
      <c r="M430" s="26">
        <v>523</v>
      </c>
      <c r="N430" s="22"/>
    </row>
    <row r="431" spans="1:14" x14ac:dyDescent="0.25">
      <c r="A431" s="11"/>
      <c r="B431" s="28" t="s">
        <v>403</v>
      </c>
      <c r="C431" s="28"/>
      <c r="D431" s="29"/>
      <c r="E431" s="32">
        <v>10</v>
      </c>
      <c r="F431" s="31"/>
      <c r="G431" s="28"/>
      <c r="H431" s="29"/>
      <c r="I431" s="32">
        <v>631</v>
      </c>
      <c r="J431" s="31"/>
      <c r="K431" s="28"/>
      <c r="L431" s="29"/>
      <c r="M431" s="32">
        <v>558</v>
      </c>
      <c r="N431" s="31"/>
    </row>
    <row r="432" spans="1:14" x14ac:dyDescent="0.25">
      <c r="A432" s="11"/>
      <c r="B432" s="19" t="s">
        <v>44</v>
      </c>
      <c r="C432" s="19"/>
      <c r="D432" s="20"/>
      <c r="E432" s="26"/>
      <c r="F432" s="22"/>
      <c r="G432" s="19"/>
      <c r="H432" s="20"/>
      <c r="I432" s="26"/>
      <c r="J432" s="22"/>
      <c r="K432" s="19"/>
      <c r="L432" s="20"/>
      <c r="M432" s="26"/>
      <c r="N432" s="22"/>
    </row>
    <row r="433" spans="1:26" x14ac:dyDescent="0.25">
      <c r="A433" s="11"/>
      <c r="B433" s="28" t="s">
        <v>404</v>
      </c>
      <c r="C433" s="28"/>
      <c r="D433" s="29"/>
      <c r="E433" s="32">
        <v>10</v>
      </c>
      <c r="F433" s="31"/>
      <c r="G433" s="28"/>
      <c r="H433" s="29"/>
      <c r="I433" s="30">
        <v>1870</v>
      </c>
      <c r="J433" s="31"/>
      <c r="K433" s="28"/>
      <c r="L433" s="29"/>
      <c r="M433" s="30">
        <v>1656</v>
      </c>
      <c r="N433" s="31"/>
    </row>
    <row r="434" spans="1:26" x14ac:dyDescent="0.25">
      <c r="A434" s="11"/>
      <c r="B434" s="19" t="s">
        <v>405</v>
      </c>
      <c r="C434" s="19"/>
      <c r="D434" s="20"/>
      <c r="E434" s="26">
        <v>7</v>
      </c>
      <c r="F434" s="22"/>
      <c r="G434" s="19"/>
      <c r="H434" s="20"/>
      <c r="I434" s="21">
        <v>1575</v>
      </c>
      <c r="J434" s="22"/>
      <c r="K434" s="19"/>
      <c r="L434" s="20"/>
      <c r="M434" s="21">
        <v>1562</v>
      </c>
      <c r="N434" s="22"/>
    </row>
    <row r="435" spans="1:26" x14ac:dyDescent="0.25">
      <c r="A435" s="11"/>
      <c r="B435" s="28" t="s">
        <v>406</v>
      </c>
      <c r="C435" s="28"/>
      <c r="D435" s="29"/>
      <c r="E435" s="32" t="s">
        <v>262</v>
      </c>
      <c r="F435" s="31"/>
      <c r="G435" s="28"/>
      <c r="H435" s="29"/>
      <c r="I435" s="32" t="s">
        <v>262</v>
      </c>
      <c r="J435" s="31"/>
      <c r="K435" s="28"/>
      <c r="L435" s="29"/>
      <c r="M435" s="32" t="s">
        <v>262</v>
      </c>
      <c r="N435" s="31"/>
    </row>
    <row r="436" spans="1:26" x14ac:dyDescent="0.25">
      <c r="A436" s="11"/>
      <c r="B436" s="19" t="s">
        <v>407</v>
      </c>
      <c r="C436" s="19"/>
      <c r="D436" s="20"/>
      <c r="E436" s="26" t="s">
        <v>262</v>
      </c>
      <c r="F436" s="22"/>
      <c r="G436" s="19"/>
      <c r="H436" s="20"/>
      <c r="I436" s="26" t="s">
        <v>262</v>
      </c>
      <c r="J436" s="22"/>
      <c r="K436" s="19"/>
      <c r="L436" s="20"/>
      <c r="M436" s="26" t="s">
        <v>262</v>
      </c>
      <c r="N436" s="22"/>
    </row>
    <row r="437" spans="1:26" x14ac:dyDescent="0.25">
      <c r="A437" s="11"/>
      <c r="B437" s="28" t="s">
        <v>45</v>
      </c>
      <c r="C437" s="28"/>
      <c r="D437" s="29"/>
      <c r="E437" s="32"/>
      <c r="F437" s="31"/>
      <c r="G437" s="28"/>
      <c r="H437" s="29"/>
      <c r="I437" s="32"/>
      <c r="J437" s="31"/>
      <c r="K437" s="28"/>
      <c r="L437" s="29"/>
      <c r="M437" s="32"/>
      <c r="N437" s="31"/>
    </row>
    <row r="438" spans="1:26" x14ac:dyDescent="0.25">
      <c r="A438" s="11"/>
      <c r="B438" s="19" t="s">
        <v>408</v>
      </c>
      <c r="C438" s="19"/>
      <c r="D438" s="20"/>
      <c r="E438" s="26">
        <v>4</v>
      </c>
      <c r="F438" s="22"/>
      <c r="G438" s="19"/>
      <c r="H438" s="20"/>
      <c r="I438" s="26">
        <v>137</v>
      </c>
      <c r="J438" s="22"/>
      <c r="K438" s="19"/>
      <c r="L438" s="20"/>
      <c r="M438" s="26">
        <v>98</v>
      </c>
      <c r="N438" s="22"/>
    </row>
    <row r="439" spans="1:26" x14ac:dyDescent="0.25">
      <c r="A439" s="11"/>
      <c r="B439" s="28" t="s">
        <v>409</v>
      </c>
      <c r="C439" s="28"/>
      <c r="D439" s="29"/>
      <c r="E439" s="32">
        <v>2</v>
      </c>
      <c r="F439" s="31"/>
      <c r="G439" s="28"/>
      <c r="H439" s="29"/>
      <c r="I439" s="32">
        <v>59</v>
      </c>
      <c r="J439" s="31"/>
      <c r="K439" s="28"/>
      <c r="L439" s="29"/>
      <c r="M439" s="32">
        <v>56</v>
      </c>
      <c r="N439" s="31"/>
    </row>
    <row r="440" spans="1:26" x14ac:dyDescent="0.25">
      <c r="A440" s="11"/>
      <c r="B440" s="19" t="s">
        <v>410</v>
      </c>
      <c r="C440" s="19"/>
      <c r="D440" s="20"/>
      <c r="E440" s="26">
        <v>2</v>
      </c>
      <c r="F440" s="22"/>
      <c r="G440" s="19"/>
      <c r="H440" s="20"/>
      <c r="I440" s="26">
        <v>22</v>
      </c>
      <c r="J440" s="22"/>
      <c r="K440" s="19"/>
      <c r="L440" s="20"/>
      <c r="M440" s="26">
        <v>21</v>
      </c>
      <c r="N440" s="22"/>
    </row>
    <row r="441" spans="1:26" ht="15.75" thickBot="1" x14ac:dyDescent="0.3">
      <c r="A441" s="11"/>
      <c r="B441" s="28" t="s">
        <v>121</v>
      </c>
      <c r="C441" s="28"/>
      <c r="D441" s="48"/>
      <c r="E441" s="57" t="s">
        <v>262</v>
      </c>
      <c r="F441" s="31"/>
      <c r="G441" s="28"/>
      <c r="H441" s="48"/>
      <c r="I441" s="57" t="s">
        <v>262</v>
      </c>
      <c r="J441" s="31"/>
      <c r="K441" s="28"/>
      <c r="L441" s="48"/>
      <c r="M441" s="57" t="s">
        <v>262</v>
      </c>
      <c r="N441" s="31"/>
    </row>
    <row r="442" spans="1:26" ht="16.5" thickTop="1" thickBot="1" x14ac:dyDescent="0.3">
      <c r="A442" s="11"/>
      <c r="B442" s="19" t="s">
        <v>263</v>
      </c>
      <c r="C442" s="19"/>
      <c r="D442" s="50"/>
      <c r="E442" s="58">
        <v>41</v>
      </c>
      <c r="F442" s="22"/>
      <c r="G442" s="19"/>
      <c r="H442" s="50" t="s">
        <v>255</v>
      </c>
      <c r="I442" s="51">
        <v>5380</v>
      </c>
      <c r="J442" s="22"/>
      <c r="K442" s="19"/>
      <c r="L442" s="50" t="s">
        <v>255</v>
      </c>
      <c r="M442" s="51">
        <v>5019</v>
      </c>
      <c r="N442" s="22"/>
    </row>
    <row r="443" spans="1:26" ht="15.75" thickTop="1" x14ac:dyDescent="0.25">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row>
    <row r="444" spans="1:26" ht="15" customHeight="1" x14ac:dyDescent="0.25">
      <c r="A444" s="11"/>
      <c r="B444" s="10" t="s">
        <v>471</v>
      </c>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row>
    <row r="445" spans="1:26" x14ac:dyDescent="0.25">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row>
    <row r="446" spans="1:26" ht="15" customHeight="1" x14ac:dyDescent="0.25">
      <c r="A446" s="11"/>
      <c r="B446" s="4"/>
      <c r="C446" s="4"/>
      <c r="D446" s="10"/>
      <c r="E446" s="10"/>
      <c r="F446" s="14"/>
      <c r="G446" s="4"/>
      <c r="H446" s="10" t="s">
        <v>466</v>
      </c>
      <c r="I446" s="10"/>
      <c r="J446" s="14"/>
      <c r="K446" s="4"/>
      <c r="L446" s="10" t="s">
        <v>467</v>
      </c>
      <c r="M446" s="10"/>
      <c r="N446" s="14"/>
    </row>
    <row r="447" spans="1:26" ht="15" customHeight="1" x14ac:dyDescent="0.25">
      <c r="A447" s="11"/>
      <c r="B447" s="4"/>
      <c r="C447" s="4"/>
      <c r="D447" s="10" t="s">
        <v>468</v>
      </c>
      <c r="E447" s="10"/>
      <c r="F447" s="14"/>
      <c r="G447" s="4"/>
      <c r="H447" s="10" t="s">
        <v>437</v>
      </c>
      <c r="I447" s="10"/>
      <c r="J447" s="14"/>
      <c r="K447" s="4"/>
      <c r="L447" s="10" t="s">
        <v>437</v>
      </c>
      <c r="M447" s="10"/>
      <c r="N447" s="14"/>
    </row>
    <row r="448" spans="1:26" ht="15.75" thickBot="1" x14ac:dyDescent="0.3">
      <c r="A448" s="11"/>
      <c r="B448" s="4"/>
      <c r="C448" s="4"/>
      <c r="D448" s="42" t="s">
        <v>469</v>
      </c>
      <c r="E448" s="42"/>
      <c r="F448" s="14"/>
      <c r="G448" s="4"/>
      <c r="H448" s="42" t="s">
        <v>441</v>
      </c>
      <c r="I448" s="42"/>
      <c r="J448" s="14"/>
      <c r="K448" s="4"/>
      <c r="L448" s="42" t="s">
        <v>441</v>
      </c>
      <c r="M448" s="42"/>
      <c r="N448" s="14"/>
    </row>
    <row r="449" spans="1:14" ht="15.75" thickTop="1" x14ac:dyDescent="0.25">
      <c r="A449" s="11"/>
      <c r="B449" s="4"/>
      <c r="C449" s="4"/>
      <c r="D449" s="10" t="s">
        <v>470</v>
      </c>
      <c r="E449" s="10"/>
      <c r="F449" s="10"/>
      <c r="G449" s="10"/>
      <c r="H449" s="10"/>
      <c r="I449" s="10"/>
      <c r="J449" s="10"/>
      <c r="K449" s="10"/>
      <c r="L449" s="10"/>
      <c r="M449" s="10"/>
      <c r="N449" s="14"/>
    </row>
    <row r="450" spans="1:14" x14ac:dyDescent="0.25">
      <c r="A450" s="11"/>
      <c r="B450" s="4">
        <v>2013</v>
      </c>
      <c r="C450" s="4"/>
      <c r="D450" s="10"/>
      <c r="E450" s="10"/>
      <c r="F450" s="14"/>
      <c r="G450" s="4"/>
      <c r="H450" s="10"/>
      <c r="I450" s="10"/>
      <c r="J450" s="14"/>
      <c r="K450" s="4"/>
      <c r="L450" s="10"/>
      <c r="M450" s="10"/>
      <c r="N450" s="14"/>
    </row>
    <row r="451" spans="1:14" x14ac:dyDescent="0.25">
      <c r="A451" s="11"/>
      <c r="B451" s="4" t="s">
        <v>43</v>
      </c>
      <c r="C451" s="4"/>
      <c r="D451" s="10"/>
      <c r="E451" s="10"/>
      <c r="F451" s="14"/>
      <c r="G451" s="4"/>
      <c r="H451" s="10"/>
      <c r="I451" s="10"/>
      <c r="J451" s="14"/>
      <c r="K451" s="4"/>
      <c r="L451" s="10"/>
      <c r="M451" s="10"/>
      <c r="N451" s="14"/>
    </row>
    <row r="452" spans="1:14" x14ac:dyDescent="0.25">
      <c r="A452" s="11"/>
      <c r="B452" s="19" t="s">
        <v>401</v>
      </c>
      <c r="C452" s="19"/>
      <c r="D452" s="20"/>
      <c r="E452" s="26">
        <v>5</v>
      </c>
      <c r="F452" s="22"/>
      <c r="G452" s="19"/>
      <c r="H452" s="20" t="s">
        <v>255</v>
      </c>
      <c r="I452" s="21">
        <v>4478</v>
      </c>
      <c r="J452" s="22"/>
      <c r="K452" s="19"/>
      <c r="L452" s="20" t="s">
        <v>255</v>
      </c>
      <c r="M452" s="21">
        <v>3869</v>
      </c>
      <c r="N452" s="22"/>
    </row>
    <row r="453" spans="1:14" ht="30" x14ac:dyDescent="0.25">
      <c r="A453" s="11"/>
      <c r="B453" s="28" t="s">
        <v>444</v>
      </c>
      <c r="C453" s="28"/>
      <c r="D453" s="29"/>
      <c r="E453" s="32">
        <v>1</v>
      </c>
      <c r="F453" s="31"/>
      <c r="G453" s="28"/>
      <c r="H453" s="29"/>
      <c r="I453" s="32">
        <v>16</v>
      </c>
      <c r="J453" s="31"/>
      <c r="K453" s="28"/>
      <c r="L453" s="29"/>
      <c r="M453" s="32" t="s">
        <v>262</v>
      </c>
      <c r="N453" s="31"/>
    </row>
    <row r="454" spans="1:14" x14ac:dyDescent="0.25">
      <c r="A454" s="11"/>
      <c r="B454" s="19" t="s">
        <v>403</v>
      </c>
      <c r="C454" s="19"/>
      <c r="D454" s="20"/>
      <c r="E454" s="26">
        <v>19</v>
      </c>
      <c r="F454" s="22"/>
      <c r="G454" s="19"/>
      <c r="H454" s="20"/>
      <c r="I454" s="21">
        <v>2053</v>
      </c>
      <c r="J454" s="22"/>
      <c r="K454" s="19"/>
      <c r="L454" s="20"/>
      <c r="M454" s="21">
        <v>1901</v>
      </c>
      <c r="N454" s="22"/>
    </row>
    <row r="455" spans="1:14" x14ac:dyDescent="0.25">
      <c r="A455" s="11"/>
      <c r="B455" s="28" t="s">
        <v>44</v>
      </c>
      <c r="C455" s="28"/>
      <c r="D455" s="29"/>
      <c r="E455" s="32"/>
      <c r="F455" s="31"/>
      <c r="G455" s="28"/>
      <c r="H455" s="29"/>
      <c r="I455" s="32"/>
      <c r="J455" s="31"/>
      <c r="K455" s="28"/>
      <c r="L455" s="29"/>
      <c r="M455" s="32"/>
      <c r="N455" s="31"/>
    </row>
    <row r="456" spans="1:14" x14ac:dyDescent="0.25">
      <c r="A456" s="11"/>
      <c r="B456" s="19" t="s">
        <v>404</v>
      </c>
      <c r="C456" s="19"/>
      <c r="D456" s="20"/>
      <c r="E456" s="26">
        <v>13</v>
      </c>
      <c r="F456" s="22"/>
      <c r="G456" s="19"/>
      <c r="H456" s="20"/>
      <c r="I456" s="21">
        <v>1273</v>
      </c>
      <c r="J456" s="22"/>
      <c r="K456" s="19"/>
      <c r="L456" s="20"/>
      <c r="M456" s="21">
        <v>1237</v>
      </c>
      <c r="N456" s="22"/>
    </row>
    <row r="457" spans="1:14" x14ac:dyDescent="0.25">
      <c r="A457" s="11"/>
      <c r="B457" s="28" t="s">
        <v>405</v>
      </c>
      <c r="C457" s="28"/>
      <c r="D457" s="29"/>
      <c r="E457" s="32">
        <v>5</v>
      </c>
      <c r="F457" s="31"/>
      <c r="G457" s="28"/>
      <c r="H457" s="29"/>
      <c r="I457" s="30">
        <v>1240</v>
      </c>
      <c r="J457" s="31"/>
      <c r="K457" s="28"/>
      <c r="L457" s="29"/>
      <c r="M457" s="30">
        <v>1231</v>
      </c>
      <c r="N457" s="31"/>
    </row>
    <row r="458" spans="1:14" x14ac:dyDescent="0.25">
      <c r="A458" s="11"/>
      <c r="B458" s="19" t="s">
        <v>406</v>
      </c>
      <c r="C458" s="19"/>
      <c r="D458" s="20"/>
      <c r="E458" s="26">
        <v>1</v>
      </c>
      <c r="F458" s="22"/>
      <c r="G458" s="19"/>
      <c r="H458" s="20"/>
      <c r="I458" s="26">
        <v>95</v>
      </c>
      <c r="J458" s="22"/>
      <c r="K458" s="19"/>
      <c r="L458" s="20"/>
      <c r="M458" s="26">
        <v>97</v>
      </c>
      <c r="N458" s="22"/>
    </row>
    <row r="459" spans="1:14" x14ac:dyDescent="0.25">
      <c r="A459" s="11"/>
      <c r="B459" s="28" t="s">
        <v>407</v>
      </c>
      <c r="C459" s="28"/>
      <c r="D459" s="29"/>
      <c r="E459" s="32" t="s">
        <v>262</v>
      </c>
      <c r="F459" s="31"/>
      <c r="G459" s="28"/>
      <c r="H459" s="29"/>
      <c r="I459" s="32" t="s">
        <v>262</v>
      </c>
      <c r="J459" s="31"/>
      <c r="K459" s="28"/>
      <c r="L459" s="29"/>
      <c r="M459" s="32" t="s">
        <v>262</v>
      </c>
      <c r="N459" s="31"/>
    </row>
    <row r="460" spans="1:14" x14ac:dyDescent="0.25">
      <c r="A460" s="11"/>
      <c r="B460" s="19" t="s">
        <v>45</v>
      </c>
      <c r="C460" s="19"/>
      <c r="D460" s="20"/>
      <c r="E460" s="26"/>
      <c r="F460" s="22"/>
      <c r="G460" s="19"/>
      <c r="H460" s="20"/>
      <c r="I460" s="26"/>
      <c r="J460" s="22"/>
      <c r="K460" s="19"/>
      <c r="L460" s="20"/>
      <c r="M460" s="26"/>
      <c r="N460" s="22"/>
    </row>
    <row r="461" spans="1:14" x14ac:dyDescent="0.25">
      <c r="A461" s="11"/>
      <c r="B461" s="28" t="s">
        <v>408</v>
      </c>
      <c r="C461" s="28"/>
      <c r="D461" s="29"/>
      <c r="E461" s="32">
        <v>17</v>
      </c>
      <c r="F461" s="31"/>
      <c r="G461" s="28"/>
      <c r="H461" s="29"/>
      <c r="I461" s="32">
        <v>503</v>
      </c>
      <c r="J461" s="31"/>
      <c r="K461" s="28"/>
      <c r="L461" s="29"/>
      <c r="M461" s="32">
        <v>498</v>
      </c>
      <c r="N461" s="31"/>
    </row>
    <row r="462" spans="1:14" x14ac:dyDescent="0.25">
      <c r="A462" s="11"/>
      <c r="B462" s="19" t="s">
        <v>409</v>
      </c>
      <c r="C462" s="19"/>
      <c r="D462" s="20"/>
      <c r="E462" s="26">
        <v>14</v>
      </c>
      <c r="F462" s="22"/>
      <c r="G462" s="19"/>
      <c r="H462" s="20"/>
      <c r="I462" s="26">
        <v>432</v>
      </c>
      <c r="J462" s="22"/>
      <c r="K462" s="19"/>
      <c r="L462" s="20"/>
      <c r="M462" s="26">
        <v>432</v>
      </c>
      <c r="N462" s="22"/>
    </row>
    <row r="463" spans="1:14" x14ac:dyDescent="0.25">
      <c r="A463" s="11"/>
      <c r="B463" s="28" t="s">
        <v>410</v>
      </c>
      <c r="C463" s="28"/>
      <c r="D463" s="29"/>
      <c r="E463" s="32">
        <v>3</v>
      </c>
      <c r="F463" s="31"/>
      <c r="G463" s="28"/>
      <c r="H463" s="29"/>
      <c r="I463" s="32">
        <v>84</v>
      </c>
      <c r="J463" s="31"/>
      <c r="K463" s="28"/>
      <c r="L463" s="29"/>
      <c r="M463" s="32">
        <v>55</v>
      </c>
      <c r="N463" s="31"/>
    </row>
    <row r="464" spans="1:14" ht="15.75" thickBot="1" x14ac:dyDescent="0.3">
      <c r="A464" s="11"/>
      <c r="B464" s="19" t="s">
        <v>121</v>
      </c>
      <c r="C464" s="19"/>
      <c r="D464" s="33"/>
      <c r="E464" s="35" t="s">
        <v>262</v>
      </c>
      <c r="F464" s="22"/>
      <c r="G464" s="19"/>
      <c r="H464" s="33"/>
      <c r="I464" s="35" t="s">
        <v>262</v>
      </c>
      <c r="J464" s="22"/>
      <c r="K464" s="19"/>
      <c r="L464" s="33"/>
      <c r="M464" s="35" t="s">
        <v>262</v>
      </c>
      <c r="N464" s="22"/>
    </row>
    <row r="465" spans="1:14" ht="16.5" thickTop="1" thickBot="1" x14ac:dyDescent="0.3">
      <c r="A465" s="11"/>
      <c r="B465" s="28" t="s">
        <v>263</v>
      </c>
      <c r="C465" s="28"/>
      <c r="D465" s="36"/>
      <c r="E465" s="44">
        <v>78</v>
      </c>
      <c r="F465" s="31"/>
      <c r="G465" s="28"/>
      <c r="H465" s="36" t="s">
        <v>255</v>
      </c>
      <c r="I465" s="37">
        <v>10174</v>
      </c>
      <c r="J465" s="31"/>
      <c r="K465" s="28"/>
      <c r="L465" s="36" t="s">
        <v>255</v>
      </c>
      <c r="M465" s="37">
        <v>9320</v>
      </c>
      <c r="N465" s="31"/>
    </row>
    <row r="466" spans="1:14" ht="15.75" thickTop="1" x14ac:dyDescent="0.25">
      <c r="A466" s="11"/>
      <c r="B466" s="19"/>
      <c r="C466" s="19"/>
      <c r="D466" s="20"/>
      <c r="E466" s="26"/>
      <c r="F466" s="22"/>
      <c r="G466" s="19"/>
      <c r="H466" s="20"/>
      <c r="I466" s="26"/>
      <c r="J466" s="22"/>
      <c r="K466" s="19"/>
      <c r="L466" s="20"/>
      <c r="M466" s="26"/>
      <c r="N466" s="22"/>
    </row>
    <row r="467" spans="1:14" x14ac:dyDescent="0.25">
      <c r="A467" s="11"/>
      <c r="B467" s="28">
        <v>2012</v>
      </c>
      <c r="C467" s="28"/>
      <c r="D467" s="29"/>
      <c r="E467" s="32"/>
      <c r="F467" s="31"/>
      <c r="G467" s="28"/>
      <c r="H467" s="29"/>
      <c r="I467" s="32"/>
      <c r="J467" s="31"/>
      <c r="K467" s="28"/>
      <c r="L467" s="29"/>
      <c r="M467" s="32"/>
      <c r="N467" s="31"/>
    </row>
    <row r="468" spans="1:14" x14ac:dyDescent="0.25">
      <c r="A468" s="11"/>
      <c r="B468" s="19" t="s">
        <v>43</v>
      </c>
      <c r="C468" s="19"/>
      <c r="D468" s="20"/>
      <c r="E468" s="26"/>
      <c r="F468" s="22"/>
      <c r="G468" s="19"/>
      <c r="H468" s="20"/>
      <c r="I468" s="26"/>
      <c r="J468" s="22"/>
      <c r="K468" s="19"/>
      <c r="L468" s="20"/>
      <c r="M468" s="26"/>
      <c r="N468" s="22"/>
    </row>
    <row r="469" spans="1:14" x14ac:dyDescent="0.25">
      <c r="A469" s="11"/>
      <c r="B469" s="28" t="s">
        <v>401</v>
      </c>
      <c r="C469" s="28"/>
      <c r="D469" s="29"/>
      <c r="E469" s="32">
        <v>18</v>
      </c>
      <c r="F469" s="31"/>
      <c r="G469" s="28"/>
      <c r="H469" s="29" t="s">
        <v>255</v>
      </c>
      <c r="I469" s="30">
        <v>8894</v>
      </c>
      <c r="J469" s="31"/>
      <c r="K469" s="28"/>
      <c r="L469" s="29" t="s">
        <v>255</v>
      </c>
      <c r="M469" s="30">
        <v>8736</v>
      </c>
      <c r="N469" s="31"/>
    </row>
    <row r="470" spans="1:14" ht="30" x14ac:dyDescent="0.25">
      <c r="A470" s="11"/>
      <c r="B470" s="19" t="s">
        <v>444</v>
      </c>
      <c r="C470" s="19"/>
      <c r="D470" s="20"/>
      <c r="E470" s="26">
        <v>5</v>
      </c>
      <c r="F470" s="22"/>
      <c r="G470" s="19"/>
      <c r="H470" s="20"/>
      <c r="I470" s="21">
        <v>3347</v>
      </c>
      <c r="J470" s="22"/>
      <c r="K470" s="19"/>
      <c r="L470" s="20"/>
      <c r="M470" s="21">
        <v>3436</v>
      </c>
      <c r="N470" s="22"/>
    </row>
    <row r="471" spans="1:14" x14ac:dyDescent="0.25">
      <c r="A471" s="11"/>
      <c r="B471" s="28" t="s">
        <v>403</v>
      </c>
      <c r="C471" s="28"/>
      <c r="D471" s="29"/>
      <c r="E471" s="32">
        <v>43</v>
      </c>
      <c r="F471" s="31"/>
      <c r="G471" s="28"/>
      <c r="H471" s="29"/>
      <c r="I471" s="30">
        <v>8827</v>
      </c>
      <c r="J471" s="31"/>
      <c r="K471" s="28"/>
      <c r="L471" s="29"/>
      <c r="M471" s="30">
        <v>8453</v>
      </c>
      <c r="N471" s="31"/>
    </row>
    <row r="472" spans="1:14" x14ac:dyDescent="0.25">
      <c r="A472" s="11"/>
      <c r="B472" s="19" t="s">
        <v>44</v>
      </c>
      <c r="C472" s="19"/>
      <c r="D472" s="20"/>
      <c r="E472" s="26"/>
      <c r="F472" s="22"/>
      <c r="G472" s="19"/>
      <c r="H472" s="20"/>
      <c r="I472" s="26"/>
      <c r="J472" s="22"/>
      <c r="K472" s="19"/>
      <c r="L472" s="20"/>
      <c r="M472" s="26"/>
      <c r="N472" s="22"/>
    </row>
    <row r="473" spans="1:14" x14ac:dyDescent="0.25">
      <c r="A473" s="11"/>
      <c r="B473" s="28" t="s">
        <v>404</v>
      </c>
      <c r="C473" s="28"/>
      <c r="D473" s="29"/>
      <c r="E473" s="32">
        <v>58</v>
      </c>
      <c r="F473" s="31"/>
      <c r="G473" s="28"/>
      <c r="H473" s="29"/>
      <c r="I473" s="30">
        <v>7738</v>
      </c>
      <c r="J473" s="31"/>
      <c r="K473" s="28"/>
      <c r="L473" s="29"/>
      <c r="M473" s="30">
        <v>7330</v>
      </c>
      <c r="N473" s="31"/>
    </row>
    <row r="474" spans="1:14" x14ac:dyDescent="0.25">
      <c r="A474" s="11"/>
      <c r="B474" s="19" t="s">
        <v>405</v>
      </c>
      <c r="C474" s="19"/>
      <c r="D474" s="20"/>
      <c r="E474" s="26">
        <v>29</v>
      </c>
      <c r="F474" s="22"/>
      <c r="G474" s="19"/>
      <c r="H474" s="20"/>
      <c r="I474" s="21">
        <v>7529</v>
      </c>
      <c r="J474" s="22"/>
      <c r="K474" s="19"/>
      <c r="L474" s="20"/>
      <c r="M474" s="21">
        <v>7356</v>
      </c>
      <c r="N474" s="22"/>
    </row>
    <row r="475" spans="1:14" x14ac:dyDescent="0.25">
      <c r="A475" s="11"/>
      <c r="B475" s="28" t="s">
        <v>406</v>
      </c>
      <c r="C475" s="28"/>
      <c r="D475" s="29"/>
      <c r="E475" s="32">
        <v>1</v>
      </c>
      <c r="F475" s="31"/>
      <c r="G475" s="28"/>
      <c r="H475" s="29"/>
      <c r="I475" s="32">
        <v>15</v>
      </c>
      <c r="J475" s="31"/>
      <c r="K475" s="28"/>
      <c r="L475" s="29"/>
      <c r="M475" s="32" t="s">
        <v>262</v>
      </c>
      <c r="N475" s="31"/>
    </row>
    <row r="476" spans="1:14" x14ac:dyDescent="0.25">
      <c r="A476" s="11"/>
      <c r="B476" s="19" t="s">
        <v>407</v>
      </c>
      <c r="C476" s="19"/>
      <c r="D476" s="20"/>
      <c r="E476" s="26" t="s">
        <v>262</v>
      </c>
      <c r="F476" s="22"/>
      <c r="G476" s="19"/>
      <c r="H476" s="20"/>
      <c r="I476" s="26" t="s">
        <v>262</v>
      </c>
      <c r="J476" s="22"/>
      <c r="K476" s="19"/>
      <c r="L476" s="20"/>
      <c r="M476" s="26" t="s">
        <v>262</v>
      </c>
      <c r="N476" s="22"/>
    </row>
    <row r="477" spans="1:14" x14ac:dyDescent="0.25">
      <c r="A477" s="11"/>
      <c r="B477" s="28" t="s">
        <v>45</v>
      </c>
      <c r="C477" s="28"/>
      <c r="D477" s="29"/>
      <c r="E477" s="32"/>
      <c r="F477" s="31"/>
      <c r="G477" s="28"/>
      <c r="H477" s="29"/>
      <c r="I477" s="32"/>
      <c r="J477" s="31"/>
      <c r="K477" s="28"/>
      <c r="L477" s="29"/>
      <c r="M477" s="32"/>
      <c r="N477" s="31"/>
    </row>
    <row r="478" spans="1:14" x14ac:dyDescent="0.25">
      <c r="A478" s="11"/>
      <c r="B478" s="19" t="s">
        <v>408</v>
      </c>
      <c r="C478" s="19"/>
      <c r="D478" s="20"/>
      <c r="E478" s="26">
        <v>14</v>
      </c>
      <c r="F478" s="22"/>
      <c r="G478" s="19"/>
      <c r="H478" s="20"/>
      <c r="I478" s="26">
        <v>561</v>
      </c>
      <c r="J478" s="22"/>
      <c r="K478" s="19"/>
      <c r="L478" s="20"/>
      <c r="M478" s="26">
        <v>521</v>
      </c>
      <c r="N478" s="22"/>
    </row>
    <row r="479" spans="1:14" x14ac:dyDescent="0.25">
      <c r="A479" s="11"/>
      <c r="B479" s="28" t="s">
        <v>409</v>
      </c>
      <c r="C479" s="28"/>
      <c r="D479" s="29"/>
      <c r="E479" s="32">
        <v>16</v>
      </c>
      <c r="F479" s="31"/>
      <c r="G479" s="28"/>
      <c r="H479" s="29"/>
      <c r="I479" s="32">
        <v>604</v>
      </c>
      <c r="J479" s="31"/>
      <c r="K479" s="28"/>
      <c r="L479" s="29"/>
      <c r="M479" s="32">
        <v>590</v>
      </c>
      <c r="N479" s="31"/>
    </row>
    <row r="480" spans="1:14" x14ac:dyDescent="0.25">
      <c r="A480" s="11"/>
      <c r="B480" s="19" t="s">
        <v>410</v>
      </c>
      <c r="C480" s="19"/>
      <c r="D480" s="20"/>
      <c r="E480" s="26">
        <v>12</v>
      </c>
      <c r="F480" s="22"/>
      <c r="G480" s="19"/>
      <c r="H480" s="20"/>
      <c r="I480" s="26">
        <v>299</v>
      </c>
      <c r="J480" s="22"/>
      <c r="K480" s="19"/>
      <c r="L480" s="20"/>
      <c r="M480" s="26">
        <v>278</v>
      </c>
      <c r="N480" s="22"/>
    </row>
    <row r="481" spans="1:26" ht="15.75" thickBot="1" x14ac:dyDescent="0.3">
      <c r="A481" s="11"/>
      <c r="B481" s="28" t="s">
        <v>121</v>
      </c>
      <c r="C481" s="28"/>
      <c r="D481" s="48"/>
      <c r="E481" s="57" t="s">
        <v>262</v>
      </c>
      <c r="F481" s="31"/>
      <c r="G481" s="28"/>
      <c r="H481" s="48"/>
      <c r="I481" s="57" t="s">
        <v>262</v>
      </c>
      <c r="J481" s="31"/>
      <c r="K481" s="28"/>
      <c r="L481" s="48"/>
      <c r="M481" s="57" t="s">
        <v>262</v>
      </c>
      <c r="N481" s="31"/>
    </row>
    <row r="482" spans="1:26" ht="16.5" thickTop="1" thickBot="1" x14ac:dyDescent="0.3">
      <c r="A482" s="11"/>
      <c r="B482" s="19" t="s">
        <v>263</v>
      </c>
      <c r="C482" s="19"/>
      <c r="D482" s="50"/>
      <c r="E482" s="58">
        <v>196</v>
      </c>
      <c r="F482" s="22"/>
      <c r="G482" s="19"/>
      <c r="H482" s="50" t="s">
        <v>255</v>
      </c>
      <c r="I482" s="51">
        <v>37814</v>
      </c>
      <c r="J482" s="22"/>
      <c r="K482" s="19"/>
      <c r="L482" s="50" t="s">
        <v>255</v>
      </c>
      <c r="M482" s="51">
        <v>36700</v>
      </c>
      <c r="N482" s="22"/>
    </row>
    <row r="483" spans="1:26" ht="15.75" thickTop="1" x14ac:dyDescent="0.25">
      <c r="A483" s="11" t="s">
        <v>1094</v>
      </c>
      <c r="B483" s="10" t="s">
        <v>5</v>
      </c>
      <c r="C483" s="10"/>
      <c r="D483" s="10"/>
      <c r="E483" s="10"/>
      <c r="F483" s="10"/>
      <c r="G483" s="10"/>
      <c r="H483" s="10"/>
      <c r="I483" s="10"/>
      <c r="J483" s="10"/>
      <c r="K483" s="10"/>
      <c r="L483" s="10"/>
      <c r="M483" s="10"/>
      <c r="N483" s="10"/>
      <c r="O483" s="10"/>
      <c r="P483" s="10"/>
      <c r="Q483" s="10"/>
      <c r="R483" s="10"/>
      <c r="S483" s="10"/>
      <c r="T483" s="10"/>
      <c r="U483" s="10"/>
      <c r="V483" s="10"/>
      <c r="W483" s="10"/>
      <c r="X483" s="10"/>
      <c r="Y483" s="10"/>
      <c r="Z483" s="10"/>
    </row>
    <row r="484" spans="1:26" ht="15" customHeight="1" x14ac:dyDescent="0.25">
      <c r="A484" s="11"/>
      <c r="B484" s="10" t="s">
        <v>474</v>
      </c>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row>
    <row r="485" spans="1:26" x14ac:dyDescent="0.25">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row>
    <row r="486" spans="1:26" ht="15" customHeight="1" x14ac:dyDescent="0.25">
      <c r="A486" s="11"/>
      <c r="B486" s="4"/>
      <c r="C486" s="4"/>
      <c r="D486" s="10" t="s">
        <v>468</v>
      </c>
      <c r="E486" s="10"/>
      <c r="F486" s="14"/>
      <c r="G486" s="4"/>
      <c r="H486" s="10" t="s">
        <v>437</v>
      </c>
      <c r="I486" s="10"/>
      <c r="J486" s="14"/>
    </row>
    <row r="487" spans="1:26" ht="15.75" thickBot="1" x14ac:dyDescent="0.3">
      <c r="A487" s="11"/>
      <c r="B487" s="4"/>
      <c r="C487" s="4"/>
      <c r="D487" s="42" t="s">
        <v>469</v>
      </c>
      <c r="E487" s="42"/>
      <c r="F487" s="14"/>
      <c r="G487" s="4"/>
      <c r="H487" s="42" t="s">
        <v>441</v>
      </c>
      <c r="I487" s="42"/>
      <c r="J487" s="14"/>
    </row>
    <row r="488" spans="1:26" ht="15.75" thickTop="1" x14ac:dyDescent="0.25">
      <c r="A488" s="11"/>
      <c r="B488" s="4"/>
      <c r="C488" s="4"/>
      <c r="D488" s="10" t="s">
        <v>470</v>
      </c>
      <c r="E488" s="10"/>
      <c r="F488" s="10"/>
      <c r="G488" s="10"/>
      <c r="H488" s="10"/>
      <c r="I488" s="10"/>
      <c r="J488" s="14"/>
    </row>
    <row r="489" spans="1:26" x14ac:dyDescent="0.25">
      <c r="A489" s="11"/>
      <c r="B489" s="4">
        <v>2013</v>
      </c>
      <c r="C489" s="4"/>
      <c r="D489" s="10"/>
      <c r="E489" s="10"/>
      <c r="F489" s="14"/>
      <c r="G489" s="4"/>
      <c r="H489" s="10"/>
      <c r="I489" s="10"/>
      <c r="J489" s="14"/>
    </row>
    <row r="490" spans="1:26" x14ac:dyDescent="0.25">
      <c r="A490" s="11"/>
      <c r="B490" s="4" t="s">
        <v>43</v>
      </c>
      <c r="C490" s="4"/>
      <c r="D490" s="10"/>
      <c r="E490" s="10"/>
      <c r="F490" s="14"/>
      <c r="G490" s="4"/>
      <c r="H490" s="10"/>
      <c r="I490" s="10"/>
      <c r="J490" s="14"/>
    </row>
    <row r="491" spans="1:26" x14ac:dyDescent="0.25">
      <c r="A491" s="11"/>
      <c r="B491" s="19" t="s">
        <v>401</v>
      </c>
      <c r="C491" s="19"/>
      <c r="D491" s="20"/>
      <c r="E491" s="26" t="s">
        <v>262</v>
      </c>
      <c r="F491" s="22"/>
      <c r="G491" s="19"/>
      <c r="H491" s="20" t="s">
        <v>255</v>
      </c>
      <c r="I491" s="26" t="s">
        <v>262</v>
      </c>
      <c r="J491" s="22"/>
    </row>
    <row r="492" spans="1:26" ht="30" x14ac:dyDescent="0.25">
      <c r="A492" s="11"/>
      <c r="B492" s="28" t="s">
        <v>444</v>
      </c>
      <c r="C492" s="28"/>
      <c r="D492" s="29"/>
      <c r="E492" s="32" t="s">
        <v>262</v>
      </c>
      <c r="F492" s="31"/>
      <c r="G492" s="28"/>
      <c r="H492" s="29"/>
      <c r="I492" s="32" t="s">
        <v>262</v>
      </c>
      <c r="J492" s="31"/>
    </row>
    <row r="493" spans="1:26" x14ac:dyDescent="0.25">
      <c r="A493" s="11"/>
      <c r="B493" s="19" t="s">
        <v>403</v>
      </c>
      <c r="C493" s="19"/>
      <c r="D493" s="20"/>
      <c r="E493" s="26" t="s">
        <v>262</v>
      </c>
      <c r="F493" s="22"/>
      <c r="G493" s="19"/>
      <c r="H493" s="20"/>
      <c r="I493" s="26" t="s">
        <v>262</v>
      </c>
      <c r="J493" s="22"/>
    </row>
    <row r="494" spans="1:26" x14ac:dyDescent="0.25">
      <c r="A494" s="11"/>
      <c r="B494" s="28" t="s">
        <v>44</v>
      </c>
      <c r="C494" s="28"/>
      <c r="D494" s="29"/>
      <c r="E494" s="32"/>
      <c r="F494" s="31"/>
      <c r="G494" s="28"/>
      <c r="H494" s="29"/>
      <c r="I494" s="32"/>
      <c r="J494" s="31"/>
    </row>
    <row r="495" spans="1:26" x14ac:dyDescent="0.25">
      <c r="A495" s="11"/>
      <c r="B495" s="19" t="s">
        <v>404</v>
      </c>
      <c r="C495" s="19"/>
      <c r="D495" s="20"/>
      <c r="E495" s="26" t="s">
        <v>262</v>
      </c>
      <c r="F495" s="22"/>
      <c r="G495" s="19"/>
      <c r="H495" s="20"/>
      <c r="I495" s="26" t="s">
        <v>262</v>
      </c>
      <c r="J495" s="22"/>
    </row>
    <row r="496" spans="1:26" x14ac:dyDescent="0.25">
      <c r="A496" s="11"/>
      <c r="B496" s="28" t="s">
        <v>405</v>
      </c>
      <c r="C496" s="28"/>
      <c r="D496" s="29"/>
      <c r="E496" s="32" t="s">
        <v>262</v>
      </c>
      <c r="F496" s="31"/>
      <c r="G496" s="28"/>
      <c r="H496" s="29"/>
      <c r="I496" s="32" t="s">
        <v>262</v>
      </c>
      <c r="J496" s="31"/>
    </row>
    <row r="497" spans="1:10" x14ac:dyDescent="0.25">
      <c r="A497" s="11"/>
      <c r="B497" s="19" t="s">
        <v>406</v>
      </c>
      <c r="C497" s="19"/>
      <c r="D497" s="20"/>
      <c r="E497" s="26" t="s">
        <v>262</v>
      </c>
      <c r="F497" s="22"/>
      <c r="G497" s="19"/>
      <c r="H497" s="20"/>
      <c r="I497" s="26" t="s">
        <v>262</v>
      </c>
      <c r="J497" s="22"/>
    </row>
    <row r="498" spans="1:10" x14ac:dyDescent="0.25">
      <c r="A498" s="11"/>
      <c r="B498" s="28" t="s">
        <v>407</v>
      </c>
      <c r="C498" s="28"/>
      <c r="D498" s="29"/>
      <c r="E498" s="32" t="s">
        <v>262</v>
      </c>
      <c r="F498" s="31"/>
      <c r="G498" s="28"/>
      <c r="H498" s="29"/>
      <c r="I498" s="32" t="s">
        <v>262</v>
      </c>
      <c r="J498" s="31"/>
    </row>
    <row r="499" spans="1:10" x14ac:dyDescent="0.25">
      <c r="A499" s="11"/>
      <c r="B499" s="19" t="s">
        <v>45</v>
      </c>
      <c r="C499" s="19"/>
      <c r="D499" s="20"/>
      <c r="E499" s="26"/>
      <c r="F499" s="22"/>
      <c r="G499" s="19"/>
      <c r="H499" s="20"/>
      <c r="I499" s="26"/>
      <c r="J499" s="22"/>
    </row>
    <row r="500" spans="1:10" x14ac:dyDescent="0.25">
      <c r="A500" s="11"/>
      <c r="B500" s="28" t="s">
        <v>408</v>
      </c>
      <c r="C500" s="28"/>
      <c r="D500" s="29"/>
      <c r="E500" s="32">
        <v>2</v>
      </c>
      <c r="F500" s="31"/>
      <c r="G500" s="28"/>
      <c r="H500" s="29"/>
      <c r="I500" s="32">
        <v>32</v>
      </c>
      <c r="J500" s="31"/>
    </row>
    <row r="501" spans="1:10" x14ac:dyDescent="0.25">
      <c r="A501" s="11"/>
      <c r="B501" s="19" t="s">
        <v>409</v>
      </c>
      <c r="C501" s="19"/>
      <c r="D501" s="20"/>
      <c r="E501" s="26" t="s">
        <v>262</v>
      </c>
      <c r="F501" s="22"/>
      <c r="G501" s="19"/>
      <c r="H501" s="20"/>
      <c r="I501" s="26" t="s">
        <v>262</v>
      </c>
      <c r="J501" s="22"/>
    </row>
    <row r="502" spans="1:10" x14ac:dyDescent="0.25">
      <c r="A502" s="11"/>
      <c r="B502" s="28" t="s">
        <v>410</v>
      </c>
      <c r="C502" s="28"/>
      <c r="D502" s="29"/>
      <c r="E502" s="32" t="s">
        <v>262</v>
      </c>
      <c r="F502" s="31"/>
      <c r="G502" s="28"/>
      <c r="H502" s="29"/>
      <c r="I502" s="32" t="s">
        <v>262</v>
      </c>
      <c r="J502" s="31"/>
    </row>
    <row r="503" spans="1:10" ht="15.75" thickBot="1" x14ac:dyDescent="0.3">
      <c r="A503" s="11"/>
      <c r="B503" s="19" t="s">
        <v>121</v>
      </c>
      <c r="C503" s="19"/>
      <c r="D503" s="33"/>
      <c r="E503" s="35" t="s">
        <v>262</v>
      </c>
      <c r="F503" s="22"/>
      <c r="G503" s="19"/>
      <c r="H503" s="33"/>
      <c r="I503" s="35" t="s">
        <v>262</v>
      </c>
      <c r="J503" s="22"/>
    </row>
    <row r="504" spans="1:10" ht="16.5" thickTop="1" thickBot="1" x14ac:dyDescent="0.3">
      <c r="A504" s="11"/>
      <c r="B504" s="28"/>
      <c r="C504" s="28"/>
      <c r="D504" s="36"/>
      <c r="E504" s="44">
        <v>2</v>
      </c>
      <c r="F504" s="31"/>
      <c r="G504" s="28"/>
      <c r="H504" s="36" t="s">
        <v>255</v>
      </c>
      <c r="I504" s="44">
        <v>32</v>
      </c>
      <c r="J504" s="31"/>
    </row>
    <row r="505" spans="1:10" ht="15.75" thickTop="1" x14ac:dyDescent="0.25">
      <c r="A505" s="11"/>
      <c r="B505" s="19"/>
      <c r="C505" s="19"/>
      <c r="D505" s="20"/>
      <c r="E505" s="26"/>
      <c r="F505" s="22"/>
      <c r="G505" s="19"/>
      <c r="H505" s="20"/>
      <c r="I505" s="26"/>
      <c r="J505" s="22"/>
    </row>
    <row r="506" spans="1:10" x14ac:dyDescent="0.25">
      <c r="A506" s="11"/>
      <c r="B506" s="28">
        <v>2012</v>
      </c>
      <c r="C506" s="28"/>
      <c r="D506" s="29"/>
      <c r="E506" s="32"/>
      <c r="F506" s="31"/>
      <c r="G506" s="28"/>
      <c r="H506" s="29"/>
      <c r="I506" s="32"/>
      <c r="J506" s="31"/>
    </row>
    <row r="507" spans="1:10" x14ac:dyDescent="0.25">
      <c r="A507" s="11"/>
      <c r="B507" s="19" t="s">
        <v>43</v>
      </c>
      <c r="C507" s="19"/>
      <c r="D507" s="20"/>
      <c r="E507" s="26"/>
      <c r="F507" s="22"/>
      <c r="G507" s="19"/>
      <c r="H507" s="20"/>
      <c r="I507" s="26"/>
      <c r="J507" s="22"/>
    </row>
    <row r="508" spans="1:10" x14ac:dyDescent="0.25">
      <c r="A508" s="11"/>
      <c r="B508" s="28" t="s">
        <v>401</v>
      </c>
      <c r="C508" s="28"/>
      <c r="D508" s="29"/>
      <c r="E508" s="32">
        <v>2</v>
      </c>
      <c r="F508" s="31"/>
      <c r="G508" s="28"/>
      <c r="H508" s="29" t="s">
        <v>255</v>
      </c>
      <c r="I508" s="32">
        <v>827</v>
      </c>
      <c r="J508" s="31"/>
    </row>
    <row r="509" spans="1:10" ht="30" x14ac:dyDescent="0.25">
      <c r="A509" s="11"/>
      <c r="B509" s="19" t="s">
        <v>444</v>
      </c>
      <c r="C509" s="19"/>
      <c r="D509" s="20"/>
      <c r="E509" s="26" t="s">
        <v>262</v>
      </c>
      <c r="F509" s="22"/>
      <c r="G509" s="19"/>
      <c r="H509" s="20"/>
      <c r="I509" s="26" t="s">
        <v>262</v>
      </c>
      <c r="J509" s="22"/>
    </row>
    <row r="510" spans="1:10" x14ac:dyDescent="0.25">
      <c r="A510" s="11"/>
      <c r="B510" s="28" t="s">
        <v>403</v>
      </c>
      <c r="C510" s="28"/>
      <c r="D510" s="29"/>
      <c r="E510" s="32" t="s">
        <v>262</v>
      </c>
      <c r="F510" s="31"/>
      <c r="G510" s="28"/>
      <c r="H510" s="29"/>
      <c r="I510" s="32" t="s">
        <v>262</v>
      </c>
      <c r="J510" s="31"/>
    </row>
    <row r="511" spans="1:10" x14ac:dyDescent="0.25">
      <c r="A511" s="11"/>
      <c r="B511" s="19" t="s">
        <v>44</v>
      </c>
      <c r="C511" s="19"/>
      <c r="D511" s="20"/>
      <c r="E511" s="26"/>
      <c r="F511" s="22"/>
      <c r="G511" s="19"/>
      <c r="H511" s="20"/>
      <c r="I511" s="26"/>
      <c r="J511" s="22"/>
    </row>
    <row r="512" spans="1:10" x14ac:dyDescent="0.25">
      <c r="A512" s="11"/>
      <c r="B512" s="28" t="s">
        <v>404</v>
      </c>
      <c r="C512" s="28"/>
      <c r="D512" s="29"/>
      <c r="E512" s="32" t="s">
        <v>262</v>
      </c>
      <c r="F512" s="31"/>
      <c r="G512" s="28"/>
      <c r="H512" s="29"/>
      <c r="I512" s="32" t="s">
        <v>262</v>
      </c>
      <c r="J512" s="31"/>
    </row>
    <row r="513" spans="1:26" x14ac:dyDescent="0.25">
      <c r="A513" s="11"/>
      <c r="B513" s="19" t="s">
        <v>405</v>
      </c>
      <c r="C513" s="19"/>
      <c r="D513" s="20"/>
      <c r="E513" s="26">
        <v>2</v>
      </c>
      <c r="F513" s="22"/>
      <c r="G513" s="19"/>
      <c r="H513" s="20"/>
      <c r="I513" s="26">
        <v>468</v>
      </c>
      <c r="J513" s="22"/>
    </row>
    <row r="514" spans="1:26" x14ac:dyDescent="0.25">
      <c r="A514" s="11"/>
      <c r="B514" s="28" t="s">
        <v>406</v>
      </c>
      <c r="C514" s="28"/>
      <c r="D514" s="29"/>
      <c r="E514" s="32" t="s">
        <v>262</v>
      </c>
      <c r="F514" s="31"/>
      <c r="G514" s="28"/>
      <c r="H514" s="29"/>
      <c r="I514" s="32" t="s">
        <v>262</v>
      </c>
      <c r="J514" s="31"/>
    </row>
    <row r="515" spans="1:26" x14ac:dyDescent="0.25">
      <c r="A515" s="11"/>
      <c r="B515" s="19" t="s">
        <v>407</v>
      </c>
      <c r="C515" s="19"/>
      <c r="D515" s="20"/>
      <c r="E515" s="26" t="s">
        <v>262</v>
      </c>
      <c r="F515" s="22"/>
      <c r="G515" s="19"/>
      <c r="H515" s="20"/>
      <c r="I515" s="26" t="s">
        <v>262</v>
      </c>
      <c r="J515" s="22"/>
    </row>
    <row r="516" spans="1:26" x14ac:dyDescent="0.25">
      <c r="A516" s="11"/>
      <c r="B516" s="28" t="s">
        <v>45</v>
      </c>
      <c r="C516" s="28"/>
      <c r="D516" s="29"/>
      <c r="E516" s="32"/>
      <c r="F516" s="31"/>
      <c r="G516" s="28"/>
      <c r="H516" s="29"/>
      <c r="I516" s="32"/>
      <c r="J516" s="31"/>
    </row>
    <row r="517" spans="1:26" x14ac:dyDescent="0.25">
      <c r="A517" s="11"/>
      <c r="B517" s="19" t="s">
        <v>408</v>
      </c>
      <c r="C517" s="19"/>
      <c r="D517" s="20"/>
      <c r="E517" s="26" t="s">
        <v>262</v>
      </c>
      <c r="F517" s="22"/>
      <c r="G517" s="19"/>
      <c r="H517" s="20"/>
      <c r="I517" s="26" t="s">
        <v>262</v>
      </c>
      <c r="J517" s="22"/>
    </row>
    <row r="518" spans="1:26" x14ac:dyDescent="0.25">
      <c r="A518" s="11"/>
      <c r="B518" s="28" t="s">
        <v>409</v>
      </c>
      <c r="C518" s="28"/>
      <c r="D518" s="29"/>
      <c r="E518" s="32" t="s">
        <v>262</v>
      </c>
      <c r="F518" s="31"/>
      <c r="G518" s="28"/>
      <c r="H518" s="29"/>
      <c r="I518" s="32" t="s">
        <v>262</v>
      </c>
      <c r="J518" s="31"/>
    </row>
    <row r="519" spans="1:26" x14ac:dyDescent="0.25">
      <c r="A519" s="11"/>
      <c r="B519" s="19" t="s">
        <v>410</v>
      </c>
      <c r="C519" s="19"/>
      <c r="D519" s="20"/>
      <c r="E519" s="26" t="s">
        <v>262</v>
      </c>
      <c r="F519" s="22"/>
      <c r="G519" s="19"/>
      <c r="H519" s="20"/>
      <c r="I519" s="26" t="s">
        <v>262</v>
      </c>
      <c r="J519" s="22"/>
    </row>
    <row r="520" spans="1:26" ht="15.75" thickBot="1" x14ac:dyDescent="0.3">
      <c r="A520" s="11"/>
      <c r="B520" s="28" t="s">
        <v>121</v>
      </c>
      <c r="C520" s="28"/>
      <c r="D520" s="48"/>
      <c r="E520" s="57" t="s">
        <v>262</v>
      </c>
      <c r="F520" s="31"/>
      <c r="G520" s="28"/>
      <c r="H520" s="48"/>
      <c r="I520" s="57" t="s">
        <v>262</v>
      </c>
      <c r="J520" s="31"/>
    </row>
    <row r="521" spans="1:26" ht="16.5" thickTop="1" thickBot="1" x14ac:dyDescent="0.3">
      <c r="A521" s="11"/>
      <c r="B521" s="19"/>
      <c r="C521" s="19"/>
      <c r="D521" s="50"/>
      <c r="E521" s="58">
        <v>4</v>
      </c>
      <c r="F521" s="22"/>
      <c r="G521" s="19"/>
      <c r="H521" s="50" t="s">
        <v>255</v>
      </c>
      <c r="I521" s="51">
        <v>1295</v>
      </c>
      <c r="J521" s="22"/>
    </row>
    <row r="522" spans="1:26" ht="15.75" thickTop="1" x14ac:dyDescent="0.25">
      <c r="A522" s="11"/>
      <c r="B522" s="10"/>
      <c r="C522" s="10"/>
      <c r="D522" s="10"/>
      <c r="E522" s="10"/>
      <c r="F522" s="10"/>
      <c r="G522" s="10"/>
      <c r="H522" s="10"/>
      <c r="I522" s="10"/>
      <c r="J522" s="10"/>
      <c r="K522" s="10"/>
      <c r="L522" s="10"/>
      <c r="M522" s="10"/>
      <c r="N522" s="10"/>
      <c r="O522" s="10"/>
      <c r="P522" s="10"/>
      <c r="Q522" s="10"/>
      <c r="R522" s="10"/>
      <c r="S522" s="10"/>
      <c r="T522" s="10"/>
      <c r="U522" s="10"/>
      <c r="V522" s="10"/>
      <c r="W522" s="10"/>
      <c r="X522" s="10"/>
      <c r="Y522" s="10"/>
      <c r="Z522" s="10"/>
    </row>
    <row r="523" spans="1:26" ht="15" customHeight="1" x14ac:dyDescent="0.25">
      <c r="A523" s="11"/>
      <c r="B523" s="10" t="s">
        <v>475</v>
      </c>
      <c r="C523" s="10"/>
      <c r="D523" s="10"/>
      <c r="E523" s="10"/>
      <c r="F523" s="10"/>
      <c r="G523" s="10"/>
      <c r="H523" s="10"/>
      <c r="I523" s="10"/>
      <c r="J523" s="10"/>
      <c r="K523" s="10"/>
      <c r="L523" s="10"/>
      <c r="M523" s="10"/>
      <c r="N523" s="10"/>
      <c r="O523" s="10"/>
      <c r="P523" s="10"/>
      <c r="Q523" s="10"/>
      <c r="R523" s="10"/>
      <c r="S523" s="10"/>
      <c r="T523" s="10"/>
      <c r="U523" s="10"/>
      <c r="V523" s="10"/>
      <c r="W523" s="10"/>
      <c r="X523" s="10"/>
      <c r="Y523" s="10"/>
      <c r="Z523" s="10"/>
    </row>
    <row r="524" spans="1:26" x14ac:dyDescent="0.25">
      <c r="A524" s="11"/>
      <c r="B524" s="10"/>
      <c r="C524" s="10"/>
      <c r="D524" s="10"/>
      <c r="E524" s="10"/>
      <c r="F524" s="10"/>
      <c r="G524" s="10"/>
      <c r="H524" s="10"/>
      <c r="I524" s="10"/>
      <c r="J524" s="10"/>
      <c r="K524" s="10"/>
      <c r="L524" s="10"/>
      <c r="M524" s="10"/>
      <c r="N524" s="10"/>
      <c r="O524" s="10"/>
      <c r="P524" s="10"/>
      <c r="Q524" s="10"/>
      <c r="R524" s="10"/>
      <c r="S524" s="10"/>
      <c r="T524" s="10"/>
      <c r="U524" s="10"/>
      <c r="V524" s="10"/>
      <c r="W524" s="10"/>
      <c r="X524" s="10"/>
      <c r="Y524" s="10"/>
      <c r="Z524" s="10"/>
    </row>
    <row r="525" spans="1:26" ht="15" customHeight="1" x14ac:dyDescent="0.25">
      <c r="A525" s="11"/>
      <c r="B525" s="4"/>
      <c r="C525" s="4"/>
      <c r="D525" s="10" t="s">
        <v>468</v>
      </c>
      <c r="E525" s="10"/>
      <c r="F525" s="14"/>
      <c r="G525" s="4"/>
      <c r="H525" s="10" t="s">
        <v>437</v>
      </c>
      <c r="I525" s="10"/>
      <c r="J525" s="14"/>
    </row>
    <row r="526" spans="1:26" ht="15.75" thickBot="1" x14ac:dyDescent="0.3">
      <c r="A526" s="11"/>
      <c r="B526" s="4"/>
      <c r="C526" s="4"/>
      <c r="D526" s="42" t="s">
        <v>469</v>
      </c>
      <c r="E526" s="42"/>
      <c r="F526" s="14"/>
      <c r="G526" s="4"/>
      <c r="H526" s="42" t="s">
        <v>441</v>
      </c>
      <c r="I526" s="42"/>
      <c r="J526" s="14"/>
    </row>
    <row r="527" spans="1:26" ht="15.75" thickTop="1" x14ac:dyDescent="0.25">
      <c r="A527" s="11"/>
      <c r="B527" s="4"/>
      <c r="C527" s="4"/>
      <c r="D527" s="10" t="s">
        <v>470</v>
      </c>
      <c r="E527" s="10"/>
      <c r="F527" s="10"/>
      <c r="G527" s="10"/>
      <c r="H527" s="10"/>
      <c r="I527" s="10"/>
      <c r="J527" s="14"/>
    </row>
    <row r="528" spans="1:26" x14ac:dyDescent="0.25">
      <c r="A528" s="11"/>
      <c r="B528" s="4">
        <v>2013</v>
      </c>
      <c r="C528" s="4"/>
      <c r="D528" s="10"/>
      <c r="E528" s="10"/>
      <c r="F528" s="14"/>
      <c r="G528" s="4"/>
      <c r="H528" s="10"/>
      <c r="I528" s="10"/>
      <c r="J528" s="14"/>
    </row>
    <row r="529" spans="1:10" x14ac:dyDescent="0.25">
      <c r="A529" s="11"/>
      <c r="B529" s="4" t="s">
        <v>43</v>
      </c>
      <c r="C529" s="4"/>
      <c r="D529" s="10"/>
      <c r="E529" s="10"/>
      <c r="F529" s="14"/>
      <c r="G529" s="4"/>
      <c r="H529" s="10"/>
      <c r="I529" s="10"/>
      <c r="J529" s="14"/>
    </row>
    <row r="530" spans="1:10" x14ac:dyDescent="0.25">
      <c r="A530" s="11"/>
      <c r="B530" s="19" t="s">
        <v>401</v>
      </c>
      <c r="C530" s="19"/>
      <c r="D530" s="20"/>
      <c r="E530" s="26" t="s">
        <v>262</v>
      </c>
      <c r="F530" s="22"/>
      <c r="G530" s="19"/>
      <c r="H530" s="20" t="s">
        <v>255</v>
      </c>
      <c r="I530" s="26" t="s">
        <v>262</v>
      </c>
      <c r="J530" s="22"/>
    </row>
    <row r="531" spans="1:10" ht="30" x14ac:dyDescent="0.25">
      <c r="A531" s="11"/>
      <c r="B531" s="28" t="s">
        <v>444</v>
      </c>
      <c r="C531" s="28"/>
      <c r="D531" s="29"/>
      <c r="E531" s="32" t="s">
        <v>262</v>
      </c>
      <c r="F531" s="31"/>
      <c r="G531" s="28"/>
      <c r="H531" s="29"/>
      <c r="I531" s="32" t="s">
        <v>262</v>
      </c>
      <c r="J531" s="31"/>
    </row>
    <row r="532" spans="1:10" x14ac:dyDescent="0.25">
      <c r="A532" s="11"/>
      <c r="B532" s="19" t="s">
        <v>403</v>
      </c>
      <c r="C532" s="19"/>
      <c r="D532" s="20"/>
      <c r="E532" s="26" t="s">
        <v>262</v>
      </c>
      <c r="F532" s="22"/>
      <c r="G532" s="19"/>
      <c r="H532" s="20"/>
      <c r="I532" s="26" t="s">
        <v>262</v>
      </c>
      <c r="J532" s="22"/>
    </row>
    <row r="533" spans="1:10" x14ac:dyDescent="0.25">
      <c r="A533" s="11"/>
      <c r="B533" s="28" t="s">
        <v>44</v>
      </c>
      <c r="C533" s="28"/>
      <c r="D533" s="29"/>
      <c r="E533" s="32"/>
      <c r="F533" s="31"/>
      <c r="G533" s="28"/>
      <c r="H533" s="29"/>
      <c r="I533" s="32"/>
      <c r="J533" s="31"/>
    </row>
    <row r="534" spans="1:10" x14ac:dyDescent="0.25">
      <c r="A534" s="11"/>
      <c r="B534" s="19" t="s">
        <v>404</v>
      </c>
      <c r="C534" s="19"/>
      <c r="D534" s="20"/>
      <c r="E534" s="26">
        <v>1</v>
      </c>
      <c r="F534" s="22"/>
      <c r="G534" s="19"/>
      <c r="H534" s="20"/>
      <c r="I534" s="26">
        <v>106</v>
      </c>
      <c r="J534" s="22"/>
    </row>
    <row r="535" spans="1:10" x14ac:dyDescent="0.25">
      <c r="A535" s="11"/>
      <c r="B535" s="28" t="s">
        <v>405</v>
      </c>
      <c r="C535" s="28"/>
      <c r="D535" s="29"/>
      <c r="E535" s="32">
        <v>1</v>
      </c>
      <c r="F535" s="31"/>
      <c r="G535" s="28"/>
      <c r="H535" s="29"/>
      <c r="I535" s="32">
        <v>156</v>
      </c>
      <c r="J535" s="31"/>
    </row>
    <row r="536" spans="1:10" x14ac:dyDescent="0.25">
      <c r="A536" s="11"/>
      <c r="B536" s="19" t="s">
        <v>406</v>
      </c>
      <c r="C536" s="19"/>
      <c r="D536" s="20"/>
      <c r="E536" s="26" t="s">
        <v>262</v>
      </c>
      <c r="F536" s="22"/>
      <c r="G536" s="19"/>
      <c r="H536" s="20"/>
      <c r="I536" s="26" t="s">
        <v>262</v>
      </c>
      <c r="J536" s="22"/>
    </row>
    <row r="537" spans="1:10" x14ac:dyDescent="0.25">
      <c r="A537" s="11"/>
      <c r="B537" s="28" t="s">
        <v>407</v>
      </c>
      <c r="C537" s="28"/>
      <c r="D537" s="29"/>
      <c r="E537" s="32" t="s">
        <v>262</v>
      </c>
      <c r="F537" s="31"/>
      <c r="G537" s="28"/>
      <c r="H537" s="29"/>
      <c r="I537" s="32" t="s">
        <v>262</v>
      </c>
      <c r="J537" s="31"/>
    </row>
    <row r="538" spans="1:10" x14ac:dyDescent="0.25">
      <c r="A538" s="11"/>
      <c r="B538" s="19" t="s">
        <v>45</v>
      </c>
      <c r="C538" s="19"/>
      <c r="D538" s="20"/>
      <c r="E538" s="26"/>
      <c r="F538" s="22"/>
      <c r="G538" s="19"/>
      <c r="H538" s="20"/>
      <c r="I538" s="26"/>
      <c r="J538" s="22"/>
    </row>
    <row r="539" spans="1:10" x14ac:dyDescent="0.25">
      <c r="A539" s="11"/>
      <c r="B539" s="28" t="s">
        <v>408</v>
      </c>
      <c r="C539" s="28"/>
      <c r="D539" s="29"/>
      <c r="E539" s="32">
        <v>2</v>
      </c>
      <c r="F539" s="31"/>
      <c r="G539" s="28"/>
      <c r="H539" s="29"/>
      <c r="I539" s="32">
        <v>32</v>
      </c>
      <c r="J539" s="31"/>
    </row>
    <row r="540" spans="1:10" x14ac:dyDescent="0.25">
      <c r="A540" s="11"/>
      <c r="B540" s="19" t="s">
        <v>409</v>
      </c>
      <c r="C540" s="19"/>
      <c r="D540" s="20"/>
      <c r="E540" s="26">
        <v>1</v>
      </c>
      <c r="F540" s="22"/>
      <c r="G540" s="19"/>
      <c r="H540" s="20"/>
      <c r="I540" s="26">
        <v>22</v>
      </c>
      <c r="J540" s="22"/>
    </row>
    <row r="541" spans="1:10" x14ac:dyDescent="0.25">
      <c r="A541" s="11"/>
      <c r="B541" s="28" t="s">
        <v>410</v>
      </c>
      <c r="C541" s="28"/>
      <c r="D541" s="29"/>
      <c r="E541" s="32" t="s">
        <v>262</v>
      </c>
      <c r="F541" s="31"/>
      <c r="G541" s="28"/>
      <c r="H541" s="29"/>
      <c r="I541" s="32" t="s">
        <v>262</v>
      </c>
      <c r="J541" s="31"/>
    </row>
    <row r="542" spans="1:10" ht="15.75" thickBot="1" x14ac:dyDescent="0.3">
      <c r="A542" s="11"/>
      <c r="B542" s="19" t="s">
        <v>121</v>
      </c>
      <c r="C542" s="19"/>
      <c r="D542" s="33"/>
      <c r="E542" s="35" t="s">
        <v>262</v>
      </c>
      <c r="F542" s="22"/>
      <c r="G542" s="19"/>
      <c r="H542" s="33"/>
      <c r="I542" s="35" t="s">
        <v>262</v>
      </c>
      <c r="J542" s="22"/>
    </row>
    <row r="543" spans="1:10" ht="16.5" thickTop="1" thickBot="1" x14ac:dyDescent="0.3">
      <c r="A543" s="11"/>
      <c r="B543" s="28"/>
      <c r="C543" s="28"/>
      <c r="D543" s="36"/>
      <c r="E543" s="44">
        <v>5</v>
      </c>
      <c r="F543" s="31"/>
      <c r="G543" s="28"/>
      <c r="H543" s="36" t="s">
        <v>255</v>
      </c>
      <c r="I543" s="44">
        <v>316</v>
      </c>
      <c r="J543" s="31"/>
    </row>
    <row r="544" spans="1:10" ht="15.75" thickTop="1" x14ac:dyDescent="0.25">
      <c r="A544" s="11"/>
      <c r="B544" s="19"/>
      <c r="C544" s="19"/>
      <c r="D544" s="20"/>
      <c r="E544" s="26"/>
      <c r="F544" s="22"/>
      <c r="G544" s="19"/>
      <c r="H544" s="20"/>
      <c r="I544" s="26"/>
      <c r="J544" s="22"/>
    </row>
    <row r="545" spans="1:10" x14ac:dyDescent="0.25">
      <c r="A545" s="11"/>
      <c r="B545" s="28">
        <v>2012</v>
      </c>
      <c r="C545" s="28"/>
      <c r="D545" s="29"/>
      <c r="E545" s="32"/>
      <c r="F545" s="31"/>
      <c r="G545" s="28"/>
      <c r="H545" s="29"/>
      <c r="I545" s="32"/>
      <c r="J545" s="31"/>
    </row>
    <row r="546" spans="1:10" x14ac:dyDescent="0.25">
      <c r="A546" s="11"/>
      <c r="B546" s="19" t="s">
        <v>43</v>
      </c>
      <c r="C546" s="19"/>
      <c r="D546" s="20"/>
      <c r="E546" s="26"/>
      <c r="F546" s="22"/>
      <c r="G546" s="19"/>
      <c r="H546" s="20"/>
      <c r="I546" s="26"/>
      <c r="J546" s="22"/>
    </row>
    <row r="547" spans="1:10" x14ac:dyDescent="0.25">
      <c r="A547" s="11"/>
      <c r="B547" s="28" t="s">
        <v>401</v>
      </c>
      <c r="C547" s="28"/>
      <c r="D547" s="29"/>
      <c r="E547" s="32">
        <v>2</v>
      </c>
      <c r="F547" s="31"/>
      <c r="G547" s="28"/>
      <c r="H547" s="29" t="s">
        <v>255</v>
      </c>
      <c r="I547" s="32">
        <v>827</v>
      </c>
      <c r="J547" s="31"/>
    </row>
    <row r="548" spans="1:10" ht="30" x14ac:dyDescent="0.25">
      <c r="A548" s="11"/>
      <c r="B548" s="19" t="s">
        <v>444</v>
      </c>
      <c r="C548" s="19"/>
      <c r="D548" s="20"/>
      <c r="E548" s="26">
        <v>1</v>
      </c>
      <c r="F548" s="22"/>
      <c r="G548" s="19"/>
      <c r="H548" s="20"/>
      <c r="I548" s="26">
        <v>136</v>
      </c>
      <c r="J548" s="22"/>
    </row>
    <row r="549" spans="1:10" x14ac:dyDescent="0.25">
      <c r="A549" s="11"/>
      <c r="B549" s="28" t="s">
        <v>403</v>
      </c>
      <c r="C549" s="28"/>
      <c r="D549" s="29"/>
      <c r="E549" s="32">
        <v>7</v>
      </c>
      <c r="F549" s="31"/>
      <c r="G549" s="28"/>
      <c r="H549" s="29"/>
      <c r="I549" s="32">
        <v>520</v>
      </c>
      <c r="J549" s="31"/>
    </row>
    <row r="550" spans="1:10" x14ac:dyDescent="0.25">
      <c r="A550" s="11"/>
      <c r="B550" s="19" t="s">
        <v>44</v>
      </c>
      <c r="C550" s="19"/>
      <c r="D550" s="20"/>
      <c r="E550" s="26"/>
      <c r="F550" s="22"/>
      <c r="G550" s="19"/>
      <c r="H550" s="20"/>
      <c r="I550" s="26"/>
      <c r="J550" s="22"/>
    </row>
    <row r="551" spans="1:10" x14ac:dyDescent="0.25">
      <c r="A551" s="11"/>
      <c r="B551" s="28" t="s">
        <v>404</v>
      </c>
      <c r="C551" s="28"/>
      <c r="D551" s="29"/>
      <c r="E551" s="32">
        <v>2</v>
      </c>
      <c r="F551" s="31"/>
      <c r="G551" s="28"/>
      <c r="H551" s="29"/>
      <c r="I551" s="32">
        <v>148</v>
      </c>
      <c r="J551" s="31"/>
    </row>
    <row r="552" spans="1:10" x14ac:dyDescent="0.25">
      <c r="A552" s="11"/>
      <c r="B552" s="19" t="s">
        <v>405</v>
      </c>
      <c r="C552" s="19"/>
      <c r="D552" s="20"/>
      <c r="E552" s="26">
        <v>3</v>
      </c>
      <c r="F552" s="22"/>
      <c r="G552" s="19"/>
      <c r="H552" s="20"/>
      <c r="I552" s="26">
        <v>584</v>
      </c>
      <c r="J552" s="22"/>
    </row>
    <row r="553" spans="1:10" x14ac:dyDescent="0.25">
      <c r="A553" s="11"/>
      <c r="B553" s="28" t="s">
        <v>406</v>
      </c>
      <c r="C553" s="28"/>
      <c r="D553" s="29"/>
      <c r="E553" s="32" t="s">
        <v>262</v>
      </c>
      <c r="F553" s="31"/>
      <c r="G553" s="28"/>
      <c r="H553" s="29"/>
      <c r="I553" s="32" t="s">
        <v>262</v>
      </c>
      <c r="J553" s="31"/>
    </row>
    <row r="554" spans="1:10" x14ac:dyDescent="0.25">
      <c r="A554" s="11"/>
      <c r="B554" s="19" t="s">
        <v>407</v>
      </c>
      <c r="C554" s="19"/>
      <c r="D554" s="20"/>
      <c r="E554" s="26" t="s">
        <v>262</v>
      </c>
      <c r="F554" s="22"/>
      <c r="G554" s="19"/>
      <c r="H554" s="20"/>
      <c r="I554" s="26" t="s">
        <v>262</v>
      </c>
      <c r="J554" s="22"/>
    </row>
    <row r="555" spans="1:10" x14ac:dyDescent="0.25">
      <c r="A555" s="11"/>
      <c r="B555" s="28" t="s">
        <v>45</v>
      </c>
      <c r="C555" s="28"/>
      <c r="D555" s="29"/>
      <c r="E555" s="32"/>
      <c r="F555" s="31"/>
      <c r="G555" s="28"/>
      <c r="H555" s="29"/>
      <c r="I555" s="32"/>
      <c r="J555" s="31"/>
    </row>
    <row r="556" spans="1:10" x14ac:dyDescent="0.25">
      <c r="A556" s="11"/>
      <c r="B556" s="19" t="s">
        <v>408</v>
      </c>
      <c r="C556" s="19"/>
      <c r="D556" s="20"/>
      <c r="E556" s="26">
        <v>1</v>
      </c>
      <c r="F556" s="22"/>
      <c r="G556" s="19"/>
      <c r="H556" s="20"/>
      <c r="I556" s="26">
        <v>26</v>
      </c>
      <c r="J556" s="22"/>
    </row>
    <row r="557" spans="1:10" x14ac:dyDescent="0.25">
      <c r="A557" s="11"/>
      <c r="B557" s="28" t="s">
        <v>409</v>
      </c>
      <c r="C557" s="28"/>
      <c r="D557" s="29"/>
      <c r="E557" s="32">
        <v>1</v>
      </c>
      <c r="F557" s="31"/>
      <c r="G557" s="28"/>
      <c r="H557" s="29"/>
      <c r="I557" s="32">
        <v>20</v>
      </c>
      <c r="J557" s="31"/>
    </row>
    <row r="558" spans="1:10" x14ac:dyDescent="0.25">
      <c r="A558" s="11"/>
      <c r="B558" s="19" t="s">
        <v>410</v>
      </c>
      <c r="C558" s="19"/>
      <c r="D558" s="20"/>
      <c r="E558" s="26" t="s">
        <v>262</v>
      </c>
      <c r="F558" s="22"/>
      <c r="G558" s="19"/>
      <c r="H558" s="20"/>
      <c r="I558" s="26" t="s">
        <v>262</v>
      </c>
      <c r="J558" s="22"/>
    </row>
    <row r="559" spans="1:10" ht="15.75" thickBot="1" x14ac:dyDescent="0.3">
      <c r="A559" s="11"/>
      <c r="B559" s="28" t="s">
        <v>121</v>
      </c>
      <c r="C559" s="28"/>
      <c r="D559" s="48"/>
      <c r="E559" s="57" t="s">
        <v>262</v>
      </c>
      <c r="F559" s="31"/>
      <c r="G559" s="28"/>
      <c r="H559" s="48"/>
      <c r="I559" s="57" t="s">
        <v>262</v>
      </c>
      <c r="J559" s="31"/>
    </row>
    <row r="560" spans="1:10" ht="16.5" thickTop="1" thickBot="1" x14ac:dyDescent="0.3">
      <c r="A560" s="11"/>
      <c r="B560" s="19"/>
      <c r="C560" s="19"/>
      <c r="D560" s="50"/>
      <c r="E560" s="58">
        <v>17</v>
      </c>
      <c r="F560" s="22"/>
      <c r="G560" s="19"/>
      <c r="H560" s="50" t="s">
        <v>255</v>
      </c>
      <c r="I560" s="51">
        <v>2261</v>
      </c>
      <c r="J560" s="22"/>
    </row>
    <row r="561" spans="1:26" ht="15.75" thickTop="1" x14ac:dyDescent="0.25">
      <c r="A561" s="11" t="s">
        <v>1095</v>
      </c>
      <c r="B561" s="10" t="s">
        <v>5</v>
      </c>
      <c r="C561" s="10"/>
      <c r="D561" s="10"/>
      <c r="E561" s="10"/>
      <c r="F561" s="10"/>
      <c r="G561" s="10"/>
      <c r="H561" s="10"/>
      <c r="I561" s="10"/>
      <c r="J561" s="10"/>
      <c r="K561" s="10"/>
      <c r="L561" s="10"/>
      <c r="M561" s="10"/>
      <c r="N561" s="10"/>
      <c r="O561" s="10"/>
      <c r="P561" s="10"/>
      <c r="Q561" s="10"/>
      <c r="R561" s="10"/>
      <c r="S561" s="10"/>
      <c r="T561" s="10"/>
      <c r="U561" s="10"/>
      <c r="V561" s="10"/>
      <c r="W561" s="10"/>
      <c r="X561" s="10"/>
      <c r="Y561" s="10"/>
      <c r="Z561" s="10"/>
    </row>
    <row r="562" spans="1:26" ht="15" customHeight="1" x14ac:dyDescent="0.25">
      <c r="A562" s="11"/>
      <c r="B562" s="10" t="s">
        <v>488</v>
      </c>
      <c r="C562" s="10"/>
      <c r="D562" s="10"/>
      <c r="E562" s="10"/>
      <c r="F562" s="10"/>
      <c r="G562" s="10"/>
      <c r="H562" s="10"/>
      <c r="I562" s="10"/>
      <c r="J562" s="10"/>
      <c r="K562" s="10"/>
      <c r="L562" s="10"/>
      <c r="M562" s="10"/>
      <c r="N562" s="10"/>
      <c r="O562" s="10"/>
      <c r="P562" s="10"/>
      <c r="Q562" s="10"/>
      <c r="R562" s="10"/>
      <c r="S562" s="10"/>
      <c r="T562" s="10"/>
      <c r="U562" s="10"/>
      <c r="V562" s="10"/>
      <c r="W562" s="10"/>
      <c r="X562" s="10"/>
      <c r="Y562" s="10"/>
      <c r="Z562" s="10"/>
    </row>
    <row r="563" spans="1:26" x14ac:dyDescent="0.25">
      <c r="A563" s="11"/>
      <c r="B563" s="10"/>
      <c r="C563" s="10"/>
      <c r="D563" s="10"/>
      <c r="E563" s="10"/>
      <c r="F563" s="10"/>
      <c r="G563" s="10"/>
      <c r="H563" s="10"/>
      <c r="I563" s="10"/>
      <c r="J563" s="10"/>
      <c r="K563" s="10"/>
      <c r="L563" s="10"/>
      <c r="M563" s="10"/>
      <c r="N563" s="10"/>
      <c r="O563" s="10"/>
      <c r="P563" s="10"/>
      <c r="Q563" s="10"/>
      <c r="R563" s="10"/>
      <c r="S563" s="10"/>
      <c r="T563" s="10"/>
      <c r="U563" s="10"/>
      <c r="V563" s="10"/>
      <c r="W563" s="10"/>
      <c r="X563" s="10"/>
      <c r="Y563" s="10"/>
      <c r="Z563" s="10"/>
    </row>
    <row r="564" spans="1:26" ht="15.75" thickBot="1" x14ac:dyDescent="0.3">
      <c r="A564" s="11"/>
      <c r="B564" s="4"/>
      <c r="C564" s="4"/>
      <c r="D564" s="42" t="s">
        <v>43</v>
      </c>
      <c r="E564" s="42"/>
      <c r="F564" s="42"/>
      <c r="G564" s="42"/>
      <c r="H564" s="42"/>
      <c r="I564" s="42"/>
      <c r="J564" s="42"/>
      <c r="K564" s="42"/>
      <c r="L564" s="42"/>
      <c r="M564" s="42"/>
      <c r="N564" s="42"/>
      <c r="O564" s="42"/>
      <c r="P564" s="42"/>
      <c r="Q564" s="42"/>
      <c r="R564" s="42"/>
      <c r="S564" s="42"/>
      <c r="T564" s="42"/>
      <c r="U564" s="42"/>
      <c r="V564" s="14"/>
    </row>
    <row r="565" spans="1:26" ht="15.75" thickTop="1" x14ac:dyDescent="0.25">
      <c r="A565" s="11"/>
      <c r="B565" s="4"/>
      <c r="C565" s="4"/>
      <c r="D565" s="45"/>
      <c r="E565" s="45"/>
      <c r="F565" s="14"/>
      <c r="G565" s="4"/>
      <c r="H565" s="45"/>
      <c r="I565" s="45"/>
      <c r="J565" s="14"/>
      <c r="K565" s="4"/>
      <c r="L565" s="45" t="s">
        <v>489</v>
      </c>
      <c r="M565" s="45"/>
      <c r="N565" s="14"/>
      <c r="O565" s="4"/>
      <c r="P565" s="45" t="s">
        <v>397</v>
      </c>
      <c r="Q565" s="45"/>
      <c r="R565" s="14"/>
      <c r="S565" s="4"/>
      <c r="T565" s="45"/>
      <c r="U565" s="45"/>
      <c r="V565" s="14"/>
    </row>
    <row r="566" spans="1:26" ht="15" customHeight="1" x14ac:dyDescent="0.25">
      <c r="A566" s="11"/>
      <c r="B566" s="4"/>
      <c r="C566" s="4"/>
      <c r="D566" s="10" t="s">
        <v>490</v>
      </c>
      <c r="E566" s="10"/>
      <c r="F566" s="14"/>
      <c r="G566" s="4"/>
      <c r="H566" s="10" t="s">
        <v>491</v>
      </c>
      <c r="I566" s="10"/>
      <c r="J566" s="14"/>
      <c r="K566" s="4"/>
      <c r="L566" s="10" t="s">
        <v>400</v>
      </c>
      <c r="M566" s="10"/>
      <c r="N566" s="14"/>
      <c r="O566" s="4"/>
      <c r="P566" s="10" t="s">
        <v>400</v>
      </c>
      <c r="Q566" s="10"/>
      <c r="R566" s="14"/>
      <c r="S566" s="4"/>
      <c r="T566" s="10"/>
      <c r="U566" s="10"/>
      <c r="V566" s="14"/>
    </row>
    <row r="567" spans="1:26" ht="15.75" thickBot="1" x14ac:dyDescent="0.3">
      <c r="A567" s="11"/>
      <c r="B567" s="65"/>
      <c r="C567" s="65"/>
      <c r="D567" s="68">
        <v>41280</v>
      </c>
      <c r="E567" s="68"/>
      <c r="F567" s="64"/>
      <c r="G567" s="65"/>
      <c r="H567" s="68">
        <v>41463</v>
      </c>
      <c r="I567" s="68"/>
      <c r="J567" s="64"/>
      <c r="K567" s="65"/>
      <c r="L567" s="69">
        <v>9</v>
      </c>
      <c r="M567" s="69"/>
      <c r="N567" s="64"/>
      <c r="O567" s="65"/>
      <c r="P567" s="68">
        <v>41558</v>
      </c>
      <c r="Q567" s="68"/>
      <c r="R567" s="64"/>
      <c r="S567" s="65"/>
      <c r="T567" s="69" t="s">
        <v>263</v>
      </c>
      <c r="U567" s="69"/>
      <c r="V567" s="64"/>
    </row>
    <row r="568" spans="1:26" ht="15.75" thickTop="1" x14ac:dyDescent="0.25">
      <c r="A568" s="11"/>
      <c r="B568" s="4"/>
      <c r="C568" s="4"/>
      <c r="D568" s="63"/>
      <c r="E568" s="67"/>
      <c r="F568" s="14"/>
      <c r="G568" s="4"/>
      <c r="H568" s="63"/>
      <c r="I568" s="67"/>
      <c r="J568" s="14"/>
      <c r="K568" s="4"/>
      <c r="L568" s="45" t="s">
        <v>253</v>
      </c>
      <c r="M568" s="45"/>
      <c r="N568" s="14"/>
      <c r="O568" s="4"/>
      <c r="P568" s="63"/>
      <c r="Q568" s="67"/>
      <c r="R568" s="14"/>
      <c r="S568" s="4"/>
      <c r="T568" s="45"/>
      <c r="U568" s="45"/>
      <c r="V568" s="14"/>
    </row>
    <row r="569" spans="1:26" x14ac:dyDescent="0.25">
      <c r="A569" s="11"/>
      <c r="B569" s="6">
        <v>41547</v>
      </c>
      <c r="C569" s="4"/>
      <c r="D569" s="63"/>
      <c r="E569" s="67"/>
      <c r="F569" s="14"/>
      <c r="G569" s="4"/>
      <c r="H569" s="63"/>
      <c r="I569" s="67"/>
      <c r="J569" s="14"/>
      <c r="K569" s="4"/>
      <c r="L569" s="63"/>
      <c r="M569" s="67"/>
      <c r="N569" s="14"/>
      <c r="O569" s="4"/>
      <c r="P569" s="63"/>
      <c r="Q569" s="67"/>
      <c r="R569" s="14"/>
      <c r="S569" s="4"/>
      <c r="T569" s="10"/>
      <c r="U569" s="10"/>
      <c r="V569" s="14"/>
    </row>
    <row r="570" spans="1:26" x14ac:dyDescent="0.25">
      <c r="A570" s="11"/>
      <c r="B570" s="19" t="s">
        <v>401</v>
      </c>
      <c r="C570" s="19"/>
      <c r="D570" s="20" t="s">
        <v>255</v>
      </c>
      <c r="E570" s="21">
        <v>208317</v>
      </c>
      <c r="F570" s="22"/>
      <c r="G570" s="19"/>
      <c r="H570" s="20" t="s">
        <v>255</v>
      </c>
      <c r="I570" s="21">
        <v>22984</v>
      </c>
      <c r="J570" s="22"/>
      <c r="K570" s="19"/>
      <c r="L570" s="20" t="s">
        <v>255</v>
      </c>
      <c r="M570" s="21">
        <v>4578</v>
      </c>
      <c r="N570" s="22"/>
      <c r="O570" s="19"/>
      <c r="P570" s="20" t="s">
        <v>255</v>
      </c>
      <c r="Q570" s="21">
        <v>4666</v>
      </c>
      <c r="R570" s="22"/>
      <c r="S570" s="19"/>
      <c r="T570" s="20" t="s">
        <v>255</v>
      </c>
      <c r="U570" s="21">
        <v>240545</v>
      </c>
      <c r="V570" s="22"/>
    </row>
    <row r="571" spans="1:26" ht="30" x14ac:dyDescent="0.25">
      <c r="A571" s="11"/>
      <c r="B571" s="28" t="s">
        <v>402</v>
      </c>
      <c r="C571" s="28"/>
      <c r="D571" s="29"/>
      <c r="E571" s="30">
        <v>39129</v>
      </c>
      <c r="F571" s="31"/>
      <c r="G571" s="28"/>
      <c r="H571" s="29"/>
      <c r="I571" s="30">
        <v>4868</v>
      </c>
      <c r="J571" s="31"/>
      <c r="K571" s="28"/>
      <c r="L571" s="29"/>
      <c r="M571" s="32">
        <v>649</v>
      </c>
      <c r="N571" s="31"/>
      <c r="O571" s="28"/>
      <c r="P571" s="29"/>
      <c r="Q571" s="30">
        <v>1291</v>
      </c>
      <c r="R571" s="31"/>
      <c r="S571" s="28"/>
      <c r="T571" s="29"/>
      <c r="U571" s="30">
        <v>45937</v>
      </c>
      <c r="V571" s="31"/>
    </row>
    <row r="572" spans="1:26" ht="15.75" thickBot="1" x14ac:dyDescent="0.3">
      <c r="A572" s="11"/>
      <c r="B572" s="19" t="s">
        <v>403</v>
      </c>
      <c r="C572" s="19"/>
      <c r="D572" s="33"/>
      <c r="E572" s="34">
        <v>302210</v>
      </c>
      <c r="F572" s="22"/>
      <c r="G572" s="19"/>
      <c r="H572" s="33"/>
      <c r="I572" s="34">
        <v>29230</v>
      </c>
      <c r="J572" s="22"/>
      <c r="K572" s="19"/>
      <c r="L572" s="33"/>
      <c r="M572" s="34">
        <v>8708</v>
      </c>
      <c r="N572" s="22"/>
      <c r="O572" s="19"/>
      <c r="P572" s="33"/>
      <c r="Q572" s="35">
        <v>372</v>
      </c>
      <c r="R572" s="22"/>
      <c r="S572" s="19"/>
      <c r="T572" s="33"/>
      <c r="U572" s="34">
        <v>340520</v>
      </c>
      <c r="V572" s="22"/>
    </row>
    <row r="573" spans="1:26" ht="16.5" thickTop="1" thickBot="1" x14ac:dyDescent="0.3">
      <c r="A573" s="11"/>
      <c r="B573" s="28" t="s">
        <v>263</v>
      </c>
      <c r="C573" s="28"/>
      <c r="D573" s="36" t="s">
        <v>255</v>
      </c>
      <c r="E573" s="37">
        <v>549656</v>
      </c>
      <c r="F573" s="31"/>
      <c r="G573" s="28"/>
      <c r="H573" s="36" t="s">
        <v>255</v>
      </c>
      <c r="I573" s="37">
        <v>57082</v>
      </c>
      <c r="J573" s="31"/>
      <c r="K573" s="28"/>
      <c r="L573" s="36" t="s">
        <v>255</v>
      </c>
      <c r="M573" s="37">
        <v>13935</v>
      </c>
      <c r="N573" s="31"/>
      <c r="O573" s="28"/>
      <c r="P573" s="36" t="s">
        <v>255</v>
      </c>
      <c r="Q573" s="37">
        <v>6329</v>
      </c>
      <c r="R573" s="31"/>
      <c r="S573" s="28"/>
      <c r="T573" s="36" t="s">
        <v>255</v>
      </c>
      <c r="U573" s="37">
        <v>627002</v>
      </c>
      <c r="V573" s="31"/>
    </row>
    <row r="574" spans="1:26" ht="16.5" thickTop="1" thickBot="1" x14ac:dyDescent="0.3">
      <c r="A574" s="11"/>
      <c r="B574" s="19" t="s">
        <v>492</v>
      </c>
      <c r="C574" s="19"/>
      <c r="D574" s="50" t="s">
        <v>255</v>
      </c>
      <c r="E574" s="51">
        <v>1359</v>
      </c>
      <c r="F574" s="22"/>
      <c r="G574" s="19"/>
      <c r="H574" s="50" t="s">
        <v>255</v>
      </c>
      <c r="I574" s="58">
        <v>162</v>
      </c>
      <c r="J574" s="22"/>
      <c r="K574" s="19"/>
      <c r="L574" s="50" t="s">
        <v>255</v>
      </c>
      <c r="M574" s="58">
        <v>59</v>
      </c>
      <c r="N574" s="22"/>
      <c r="O574" s="19"/>
      <c r="P574" s="50" t="s">
        <v>255</v>
      </c>
      <c r="Q574" s="58" t="s">
        <v>262</v>
      </c>
      <c r="R574" s="22"/>
      <c r="S574" s="19"/>
      <c r="T574" s="50" t="s">
        <v>255</v>
      </c>
      <c r="U574" s="51">
        <v>1580</v>
      </c>
      <c r="V574" s="22"/>
    </row>
    <row r="575" spans="1:26" ht="15.75" thickTop="1" x14ac:dyDescent="0.25">
      <c r="A575" s="11"/>
      <c r="B575" s="28"/>
      <c r="C575" s="28"/>
      <c r="D575" s="29"/>
      <c r="E575" s="32"/>
      <c r="F575" s="31"/>
      <c r="G575" s="28"/>
      <c r="H575" s="29"/>
      <c r="I575" s="32"/>
      <c r="J575" s="31"/>
      <c r="K575" s="28"/>
      <c r="L575" s="29"/>
      <c r="M575" s="32"/>
      <c r="N575" s="31"/>
      <c r="O575" s="28"/>
      <c r="P575" s="29"/>
      <c r="Q575" s="32"/>
      <c r="R575" s="31"/>
      <c r="S575" s="28"/>
      <c r="T575" s="29"/>
      <c r="U575" s="32"/>
      <c r="V575" s="31"/>
    </row>
    <row r="576" spans="1:26" x14ac:dyDescent="0.25">
      <c r="A576" s="11"/>
      <c r="B576" s="61">
        <v>41274</v>
      </c>
      <c r="C576" s="19"/>
      <c r="D576" s="20"/>
      <c r="E576" s="26"/>
      <c r="F576" s="22"/>
      <c r="G576" s="19"/>
      <c r="H576" s="20"/>
      <c r="I576" s="26"/>
      <c r="J576" s="22"/>
      <c r="K576" s="19"/>
      <c r="L576" s="20"/>
      <c r="M576" s="26"/>
      <c r="N576" s="22"/>
      <c r="O576" s="19"/>
      <c r="P576" s="20"/>
      <c r="Q576" s="26"/>
      <c r="R576" s="22"/>
      <c r="S576" s="19"/>
      <c r="T576" s="20"/>
      <c r="U576" s="26"/>
      <c r="V576" s="22"/>
    </row>
    <row r="577" spans="1:26" x14ac:dyDescent="0.25">
      <c r="A577" s="11"/>
      <c r="B577" s="28" t="s">
        <v>401</v>
      </c>
      <c r="C577" s="28"/>
      <c r="D577" s="29" t="s">
        <v>255</v>
      </c>
      <c r="E577" s="30">
        <v>183530</v>
      </c>
      <c r="F577" s="31"/>
      <c r="G577" s="28"/>
      <c r="H577" s="29" t="s">
        <v>255</v>
      </c>
      <c r="I577" s="30">
        <v>27096</v>
      </c>
      <c r="J577" s="31"/>
      <c r="K577" s="28"/>
      <c r="L577" s="29" t="s">
        <v>255</v>
      </c>
      <c r="M577" s="30">
        <v>6555</v>
      </c>
      <c r="N577" s="31"/>
      <c r="O577" s="28"/>
      <c r="P577" s="29" t="s">
        <v>255</v>
      </c>
      <c r="Q577" s="30">
        <v>5611</v>
      </c>
      <c r="R577" s="31"/>
      <c r="S577" s="28"/>
      <c r="T577" s="29" t="s">
        <v>255</v>
      </c>
      <c r="U577" s="30">
        <v>222792</v>
      </c>
      <c r="V577" s="31"/>
    </row>
    <row r="578" spans="1:26" ht="30" x14ac:dyDescent="0.25">
      <c r="A578" s="11"/>
      <c r="B578" s="19" t="s">
        <v>402</v>
      </c>
      <c r="C578" s="19"/>
      <c r="D578" s="20"/>
      <c r="E578" s="21">
        <v>32784</v>
      </c>
      <c r="F578" s="22"/>
      <c r="G578" s="19"/>
      <c r="H578" s="20"/>
      <c r="I578" s="21">
        <v>3457</v>
      </c>
      <c r="J578" s="22"/>
      <c r="K578" s="19"/>
      <c r="L578" s="20"/>
      <c r="M578" s="21">
        <v>2959</v>
      </c>
      <c r="N578" s="22"/>
      <c r="O578" s="19"/>
      <c r="P578" s="20"/>
      <c r="Q578" s="21">
        <v>4062</v>
      </c>
      <c r="R578" s="22"/>
      <c r="S578" s="19"/>
      <c r="T578" s="20"/>
      <c r="U578" s="21">
        <v>43262</v>
      </c>
      <c r="V578" s="22"/>
    </row>
    <row r="579" spans="1:26" ht="15.75" thickBot="1" x14ac:dyDescent="0.3">
      <c r="A579" s="11"/>
      <c r="B579" s="28" t="s">
        <v>403</v>
      </c>
      <c r="C579" s="28"/>
      <c r="D579" s="48"/>
      <c r="E579" s="49">
        <v>307566</v>
      </c>
      <c r="F579" s="31"/>
      <c r="G579" s="28"/>
      <c r="H579" s="48"/>
      <c r="I579" s="49">
        <v>26954</v>
      </c>
      <c r="J579" s="31"/>
      <c r="K579" s="28"/>
      <c r="L579" s="48"/>
      <c r="M579" s="49">
        <v>13296</v>
      </c>
      <c r="N579" s="31"/>
      <c r="O579" s="28"/>
      <c r="P579" s="48"/>
      <c r="Q579" s="49">
        <v>5080</v>
      </c>
      <c r="R579" s="31"/>
      <c r="S579" s="28"/>
      <c r="T579" s="48"/>
      <c r="U579" s="49">
        <v>352896</v>
      </c>
      <c r="V579" s="31"/>
    </row>
    <row r="580" spans="1:26" ht="16.5" thickTop="1" thickBot="1" x14ac:dyDescent="0.3">
      <c r="A580" s="11"/>
      <c r="B580" s="19" t="s">
        <v>263</v>
      </c>
      <c r="C580" s="19"/>
      <c r="D580" s="50" t="s">
        <v>255</v>
      </c>
      <c r="E580" s="51">
        <v>523880</v>
      </c>
      <c r="F580" s="22"/>
      <c r="G580" s="19"/>
      <c r="H580" s="50" t="s">
        <v>255</v>
      </c>
      <c r="I580" s="51">
        <v>57507</v>
      </c>
      <c r="J580" s="22"/>
      <c r="K580" s="19"/>
      <c r="L580" s="50" t="s">
        <v>255</v>
      </c>
      <c r="M580" s="51">
        <v>22810</v>
      </c>
      <c r="N580" s="22"/>
      <c r="O580" s="19"/>
      <c r="P580" s="50" t="s">
        <v>255</v>
      </c>
      <c r="Q580" s="51">
        <v>14753</v>
      </c>
      <c r="R580" s="22"/>
      <c r="S580" s="19"/>
      <c r="T580" s="50" t="s">
        <v>255</v>
      </c>
      <c r="U580" s="51">
        <v>618950</v>
      </c>
      <c r="V580" s="22"/>
    </row>
    <row r="581" spans="1:26" ht="16.5" thickTop="1" thickBot="1" x14ac:dyDescent="0.3">
      <c r="A581" s="11"/>
      <c r="B581" s="28" t="s">
        <v>492</v>
      </c>
      <c r="C581" s="28"/>
      <c r="D581" s="36" t="s">
        <v>255</v>
      </c>
      <c r="E581" s="37">
        <v>1417</v>
      </c>
      <c r="F581" s="31"/>
      <c r="G581" s="28"/>
      <c r="H581" s="36" t="s">
        <v>255</v>
      </c>
      <c r="I581" s="44">
        <v>163</v>
      </c>
      <c r="J581" s="31"/>
      <c r="K581" s="28"/>
      <c r="L581" s="36" t="s">
        <v>255</v>
      </c>
      <c r="M581" s="44">
        <v>112</v>
      </c>
      <c r="N581" s="31"/>
      <c r="O581" s="28"/>
      <c r="P581" s="36" t="s">
        <v>255</v>
      </c>
      <c r="Q581" s="44" t="s">
        <v>262</v>
      </c>
      <c r="R581" s="31"/>
      <c r="S581" s="28"/>
      <c r="T581" s="36" t="s">
        <v>255</v>
      </c>
      <c r="U581" s="37">
        <v>1692</v>
      </c>
      <c r="V581" s="31"/>
    </row>
    <row r="582" spans="1:26" ht="15.75" thickTop="1" x14ac:dyDescent="0.25">
      <c r="A582" s="11"/>
      <c r="B582" s="10"/>
      <c r="C582" s="10"/>
      <c r="D582" s="10"/>
      <c r="E582" s="10"/>
      <c r="F582" s="10"/>
      <c r="G582" s="10"/>
      <c r="H582" s="10"/>
      <c r="I582" s="10"/>
      <c r="J582" s="10"/>
      <c r="K582" s="10"/>
      <c r="L582" s="10"/>
      <c r="M582" s="10"/>
      <c r="N582" s="10"/>
      <c r="O582" s="10"/>
      <c r="P582" s="10"/>
      <c r="Q582" s="10"/>
      <c r="R582" s="10"/>
      <c r="S582" s="10"/>
      <c r="T582" s="10"/>
      <c r="U582" s="10"/>
      <c r="V582" s="10"/>
      <c r="W582" s="10"/>
      <c r="X582" s="10"/>
      <c r="Y582" s="10"/>
      <c r="Z582" s="10"/>
    </row>
    <row r="583" spans="1:26" ht="15" customHeight="1" x14ac:dyDescent="0.25">
      <c r="A583" s="11"/>
      <c r="B583" s="10" t="s">
        <v>493</v>
      </c>
      <c r="C583" s="10"/>
      <c r="D583" s="10"/>
      <c r="E583" s="10"/>
      <c r="F583" s="10"/>
      <c r="G583" s="10"/>
      <c r="H583" s="10"/>
      <c r="I583" s="10"/>
      <c r="J583" s="10"/>
      <c r="K583" s="10"/>
      <c r="L583" s="10"/>
      <c r="M583" s="10"/>
      <c r="N583" s="10"/>
      <c r="O583" s="10"/>
      <c r="P583" s="10"/>
      <c r="Q583" s="10"/>
      <c r="R583" s="10"/>
      <c r="S583" s="10"/>
      <c r="T583" s="10"/>
      <c r="U583" s="10"/>
      <c r="V583" s="10"/>
      <c r="W583" s="10"/>
      <c r="X583" s="10"/>
      <c r="Y583" s="10"/>
      <c r="Z583" s="10"/>
    </row>
    <row r="584" spans="1:26" x14ac:dyDescent="0.25">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row>
    <row r="585" spans="1:26" ht="15" customHeight="1" x14ac:dyDescent="0.25">
      <c r="A585" s="11"/>
      <c r="B585" s="10" t="s">
        <v>494</v>
      </c>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row>
    <row r="586" spans="1:26" x14ac:dyDescent="0.25">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row>
    <row r="587" spans="1:26" ht="15.75" thickBot="1" x14ac:dyDescent="0.3">
      <c r="A587" s="11"/>
      <c r="B587" s="4"/>
      <c r="C587" s="14"/>
      <c r="D587" s="4"/>
      <c r="E587" s="42" t="s">
        <v>495</v>
      </c>
      <c r="F587" s="42"/>
      <c r="G587" s="42"/>
      <c r="H587" s="42"/>
      <c r="I587" s="42"/>
      <c r="J587" s="42"/>
      <c r="K587" s="42"/>
      <c r="L587" s="42"/>
      <c r="M587" s="42"/>
      <c r="N587" s="42"/>
      <c r="O587" s="42"/>
      <c r="P587" s="42"/>
      <c r="Q587" s="42"/>
      <c r="R587" s="42"/>
      <c r="S587" s="42"/>
      <c r="T587" s="42"/>
      <c r="U587" s="42"/>
      <c r="V587" s="42"/>
      <c r="W587" s="14"/>
    </row>
    <row r="588" spans="1:26" ht="15.75" thickTop="1" x14ac:dyDescent="0.25">
      <c r="A588" s="11"/>
      <c r="B588" s="4"/>
      <c r="C588" s="14"/>
      <c r="D588" s="4"/>
      <c r="E588" s="45"/>
      <c r="F588" s="45"/>
      <c r="G588" s="14"/>
      <c r="H588" s="4"/>
      <c r="I588" s="45"/>
      <c r="J588" s="45"/>
      <c r="K588" s="14"/>
      <c r="L588" s="4"/>
      <c r="M588" s="45" t="s">
        <v>496</v>
      </c>
      <c r="N588" s="45"/>
      <c r="O588" s="14"/>
      <c r="P588" s="4"/>
      <c r="Q588" s="45" t="s">
        <v>496</v>
      </c>
      <c r="R588" s="45"/>
      <c r="S588" s="14"/>
      <c r="T588" s="4"/>
      <c r="U588" s="45"/>
      <c r="V588" s="45"/>
      <c r="W588" s="14"/>
    </row>
    <row r="589" spans="1:26" ht="15" customHeight="1" x14ac:dyDescent="0.25">
      <c r="A589" s="11"/>
      <c r="B589" s="4"/>
      <c r="C589" s="14"/>
      <c r="D589" s="4"/>
      <c r="E589" s="10"/>
      <c r="F589" s="10"/>
      <c r="G589" s="14"/>
      <c r="H589" s="4"/>
      <c r="I589" s="10" t="s">
        <v>497</v>
      </c>
      <c r="J589" s="10"/>
      <c r="K589" s="14"/>
      <c r="L589" s="4"/>
      <c r="M589" s="10" t="s">
        <v>498</v>
      </c>
      <c r="N589" s="10"/>
      <c r="O589" s="14"/>
      <c r="P589" s="4"/>
      <c r="Q589" s="10" t="s">
        <v>498</v>
      </c>
      <c r="R589" s="10"/>
      <c r="S589" s="14"/>
      <c r="T589" s="4"/>
      <c r="U589" s="10"/>
      <c r="V589" s="10"/>
      <c r="W589" s="14"/>
    </row>
    <row r="590" spans="1:26" ht="15.75" thickBot="1" x14ac:dyDescent="0.3">
      <c r="A590" s="11"/>
      <c r="B590" s="4"/>
      <c r="C590" s="14"/>
      <c r="D590" s="4"/>
      <c r="E590" s="42" t="s">
        <v>499</v>
      </c>
      <c r="F590" s="42"/>
      <c r="G590" s="14"/>
      <c r="H590" s="4"/>
      <c r="I590" s="42" t="s">
        <v>500</v>
      </c>
      <c r="J590" s="42"/>
      <c r="K590" s="14"/>
      <c r="L590" s="4"/>
      <c r="M590" s="42" t="s">
        <v>501</v>
      </c>
      <c r="N590" s="42"/>
      <c r="O590" s="14"/>
      <c r="P590" s="4"/>
      <c r="Q590" s="42" t="s">
        <v>502</v>
      </c>
      <c r="R590" s="42"/>
      <c r="S590" s="14"/>
      <c r="T590" s="4"/>
      <c r="U590" s="42" t="s">
        <v>263</v>
      </c>
      <c r="V590" s="42"/>
      <c r="W590" s="14"/>
    </row>
    <row r="591" spans="1:26" ht="15.75" thickTop="1" x14ac:dyDescent="0.25">
      <c r="A591" s="11"/>
      <c r="B591" s="4"/>
      <c r="C591" s="14"/>
      <c r="D591" s="4"/>
      <c r="E591" s="10" t="s">
        <v>253</v>
      </c>
      <c r="F591" s="10"/>
      <c r="G591" s="10"/>
      <c r="H591" s="10"/>
      <c r="I591" s="10"/>
      <c r="J591" s="10"/>
      <c r="K591" s="10"/>
      <c r="L591" s="10"/>
      <c r="M591" s="10"/>
      <c r="N591" s="10"/>
      <c r="O591" s="10"/>
      <c r="P591" s="10"/>
      <c r="Q591" s="10"/>
      <c r="R591" s="10"/>
      <c r="S591" s="10"/>
      <c r="T591" s="10"/>
      <c r="U591" s="10"/>
      <c r="V591" s="10"/>
      <c r="W591" s="14"/>
    </row>
    <row r="592" spans="1:26" x14ac:dyDescent="0.25">
      <c r="A592" s="11"/>
      <c r="B592" s="6">
        <v>41547</v>
      </c>
      <c r="C592" s="14"/>
      <c r="D592" s="4"/>
      <c r="E592" s="10"/>
      <c r="F592" s="10"/>
      <c r="G592" s="14"/>
      <c r="H592" s="4"/>
      <c r="I592" s="10"/>
      <c r="J592" s="10"/>
      <c r="K592" s="14"/>
      <c r="L592" s="4"/>
      <c r="M592" s="10"/>
      <c r="N592" s="10"/>
      <c r="O592" s="14"/>
      <c r="P592" s="4"/>
      <c r="Q592" s="10"/>
      <c r="R592" s="10"/>
      <c r="S592" s="14"/>
      <c r="T592" s="4"/>
      <c r="U592" s="10"/>
      <c r="V592" s="10"/>
      <c r="W592" s="14"/>
    </row>
    <row r="593" spans="1:23" x14ac:dyDescent="0.25">
      <c r="A593" s="11"/>
      <c r="B593" s="19" t="s">
        <v>503</v>
      </c>
      <c r="C593" s="22"/>
      <c r="D593" s="19"/>
      <c r="E593" s="20" t="s">
        <v>255</v>
      </c>
      <c r="F593" s="21">
        <v>21129</v>
      </c>
      <c r="G593" s="22"/>
      <c r="H593" s="19"/>
      <c r="I593" s="20" t="s">
        <v>255</v>
      </c>
      <c r="J593" s="21">
        <v>14301</v>
      </c>
      <c r="K593" s="22"/>
      <c r="L593" s="19"/>
      <c r="M593" s="20" t="s">
        <v>255</v>
      </c>
      <c r="N593" s="21">
        <v>3517</v>
      </c>
      <c r="O593" s="22"/>
      <c r="P593" s="19"/>
      <c r="Q593" s="20" t="s">
        <v>255</v>
      </c>
      <c r="R593" s="21">
        <v>5990</v>
      </c>
      <c r="S593" s="22"/>
      <c r="T593" s="19"/>
      <c r="U593" s="20" t="s">
        <v>255</v>
      </c>
      <c r="V593" s="21">
        <v>44937</v>
      </c>
      <c r="W593" s="22"/>
    </row>
    <row r="594" spans="1:23" x14ac:dyDescent="0.25">
      <c r="A594" s="11"/>
      <c r="B594" s="70" t="s">
        <v>504</v>
      </c>
      <c r="C594" s="31"/>
      <c r="D594" s="28"/>
      <c r="E594" s="29"/>
      <c r="F594" s="30">
        <v>59317</v>
      </c>
      <c r="G594" s="31"/>
      <c r="H594" s="28"/>
      <c r="I594" s="29"/>
      <c r="J594" s="30">
        <v>56533</v>
      </c>
      <c r="K594" s="31"/>
      <c r="L594" s="28"/>
      <c r="M594" s="29"/>
      <c r="N594" s="30">
        <v>5117</v>
      </c>
      <c r="O594" s="31"/>
      <c r="P594" s="28"/>
      <c r="Q594" s="29"/>
      <c r="R594" s="30">
        <v>11570</v>
      </c>
      <c r="S594" s="31"/>
      <c r="T594" s="28"/>
      <c r="U594" s="29"/>
      <c r="V594" s="30">
        <v>132537</v>
      </c>
      <c r="W594" s="31"/>
    </row>
    <row r="595" spans="1:23" x14ac:dyDescent="0.25">
      <c r="A595" s="11"/>
      <c r="B595" s="71" t="s">
        <v>505</v>
      </c>
      <c r="C595" s="22"/>
      <c r="D595" s="19"/>
      <c r="E595" s="20"/>
      <c r="F595" s="21">
        <v>58316</v>
      </c>
      <c r="G595" s="22"/>
      <c r="H595" s="19"/>
      <c r="I595" s="20"/>
      <c r="J595" s="21">
        <v>40155</v>
      </c>
      <c r="K595" s="22"/>
      <c r="L595" s="19"/>
      <c r="M595" s="20"/>
      <c r="N595" s="21">
        <v>3024</v>
      </c>
      <c r="O595" s="22"/>
      <c r="P595" s="19"/>
      <c r="Q595" s="20"/>
      <c r="R595" s="21">
        <v>8695</v>
      </c>
      <c r="S595" s="22"/>
      <c r="T595" s="19"/>
      <c r="U595" s="20"/>
      <c r="V595" s="21">
        <v>110190</v>
      </c>
      <c r="W595" s="22"/>
    </row>
    <row r="596" spans="1:23" x14ac:dyDescent="0.25">
      <c r="A596" s="11"/>
      <c r="B596" s="70" t="s">
        <v>506</v>
      </c>
      <c r="C596" s="31"/>
      <c r="D596" s="28"/>
      <c r="E596" s="29"/>
      <c r="F596" s="30">
        <v>50911</v>
      </c>
      <c r="G596" s="31"/>
      <c r="H596" s="28"/>
      <c r="I596" s="29"/>
      <c r="J596" s="30">
        <v>19944</v>
      </c>
      <c r="K596" s="31"/>
      <c r="L596" s="28"/>
      <c r="M596" s="29"/>
      <c r="N596" s="30">
        <v>2973</v>
      </c>
      <c r="O596" s="31"/>
      <c r="P596" s="28"/>
      <c r="Q596" s="29"/>
      <c r="R596" s="30">
        <v>7417</v>
      </c>
      <c r="S596" s="31"/>
      <c r="T596" s="28"/>
      <c r="U596" s="29"/>
      <c r="V596" s="30">
        <v>81245</v>
      </c>
      <c r="W596" s="31"/>
    </row>
    <row r="597" spans="1:23" x14ac:dyDescent="0.25">
      <c r="A597" s="11"/>
      <c r="B597" s="71" t="s">
        <v>507</v>
      </c>
      <c r="C597" s="22"/>
      <c r="D597" s="19"/>
      <c r="E597" s="20"/>
      <c r="F597" s="21">
        <v>32340</v>
      </c>
      <c r="G597" s="22"/>
      <c r="H597" s="19"/>
      <c r="I597" s="20"/>
      <c r="J597" s="21">
        <v>9136</v>
      </c>
      <c r="K597" s="22"/>
      <c r="L597" s="19"/>
      <c r="M597" s="20"/>
      <c r="N597" s="21">
        <v>2246</v>
      </c>
      <c r="O597" s="22"/>
      <c r="P597" s="19"/>
      <c r="Q597" s="20"/>
      <c r="R597" s="21">
        <v>4680</v>
      </c>
      <c r="S597" s="22"/>
      <c r="T597" s="19"/>
      <c r="U597" s="20"/>
      <c r="V597" s="21">
        <v>48402</v>
      </c>
      <c r="W597" s="22"/>
    </row>
    <row r="598" spans="1:23" x14ac:dyDescent="0.25">
      <c r="A598" s="11"/>
      <c r="B598" s="70" t="s">
        <v>508</v>
      </c>
      <c r="C598" s="31"/>
      <c r="D598" s="28"/>
      <c r="E598" s="29"/>
      <c r="F598" s="30">
        <v>24646</v>
      </c>
      <c r="G598" s="31"/>
      <c r="H598" s="28"/>
      <c r="I598" s="29"/>
      <c r="J598" s="30">
        <v>4352</v>
      </c>
      <c r="K598" s="31"/>
      <c r="L598" s="28"/>
      <c r="M598" s="29"/>
      <c r="N598" s="32">
        <v>965</v>
      </c>
      <c r="O598" s="31"/>
      <c r="P598" s="28"/>
      <c r="Q598" s="29"/>
      <c r="R598" s="30">
        <v>2773</v>
      </c>
      <c r="S598" s="31"/>
      <c r="T598" s="28"/>
      <c r="U598" s="29"/>
      <c r="V598" s="30">
        <v>32736</v>
      </c>
      <c r="W598" s="31"/>
    </row>
    <row r="599" spans="1:23" x14ac:dyDescent="0.25">
      <c r="A599" s="11"/>
      <c r="B599" s="71" t="s">
        <v>509</v>
      </c>
      <c r="C599" s="22"/>
      <c r="D599" s="19"/>
      <c r="E599" s="20"/>
      <c r="F599" s="21">
        <v>16998</v>
      </c>
      <c r="G599" s="22"/>
      <c r="H599" s="19"/>
      <c r="I599" s="20"/>
      <c r="J599" s="21">
        <v>1944</v>
      </c>
      <c r="K599" s="22"/>
      <c r="L599" s="19"/>
      <c r="M599" s="20"/>
      <c r="N599" s="26">
        <v>409</v>
      </c>
      <c r="O599" s="22"/>
      <c r="P599" s="19"/>
      <c r="Q599" s="20"/>
      <c r="R599" s="21">
        <v>1724</v>
      </c>
      <c r="S599" s="22"/>
      <c r="T599" s="19"/>
      <c r="U599" s="20"/>
      <c r="V599" s="21">
        <v>21075</v>
      </c>
      <c r="W599" s="22"/>
    </row>
    <row r="600" spans="1:23" x14ac:dyDescent="0.25">
      <c r="A600" s="11"/>
      <c r="B600" s="28" t="s">
        <v>510</v>
      </c>
      <c r="C600" s="31"/>
      <c r="D600" s="28"/>
      <c r="E600" s="29"/>
      <c r="F600" s="30">
        <v>8060</v>
      </c>
      <c r="G600" s="31"/>
      <c r="H600" s="28"/>
      <c r="I600" s="29"/>
      <c r="J600" s="30">
        <v>1178</v>
      </c>
      <c r="K600" s="31"/>
      <c r="L600" s="28"/>
      <c r="M600" s="29"/>
      <c r="N600" s="32">
        <v>413</v>
      </c>
      <c r="O600" s="31"/>
      <c r="P600" s="28"/>
      <c r="Q600" s="29"/>
      <c r="R600" s="32">
        <v>574</v>
      </c>
      <c r="S600" s="31"/>
      <c r="T600" s="28"/>
      <c r="U600" s="29"/>
      <c r="V600" s="30">
        <v>10225</v>
      </c>
      <c r="W600" s="31"/>
    </row>
    <row r="601" spans="1:23" ht="15.75" thickBot="1" x14ac:dyDescent="0.3">
      <c r="A601" s="11"/>
      <c r="B601" s="19" t="s">
        <v>511</v>
      </c>
      <c r="C601" s="22"/>
      <c r="D601" s="19"/>
      <c r="E601" s="33"/>
      <c r="F601" s="34">
        <v>7330</v>
      </c>
      <c r="G601" s="22"/>
      <c r="H601" s="19"/>
      <c r="I601" s="33"/>
      <c r="J601" s="34">
        <v>4751</v>
      </c>
      <c r="K601" s="22"/>
      <c r="L601" s="19"/>
      <c r="M601" s="33"/>
      <c r="N601" s="35">
        <v>232</v>
      </c>
      <c r="O601" s="22"/>
      <c r="P601" s="19"/>
      <c r="Q601" s="33"/>
      <c r="R601" s="35">
        <v>162</v>
      </c>
      <c r="S601" s="22"/>
      <c r="T601" s="19"/>
      <c r="U601" s="33"/>
      <c r="V601" s="34">
        <v>12475</v>
      </c>
      <c r="W601" s="22"/>
    </row>
    <row r="602" spans="1:23" ht="16.5" thickTop="1" thickBot="1" x14ac:dyDescent="0.3">
      <c r="A602" s="11"/>
      <c r="B602" s="28" t="s">
        <v>263</v>
      </c>
      <c r="C602" s="31"/>
      <c r="D602" s="28"/>
      <c r="E602" s="36" t="s">
        <v>255</v>
      </c>
      <c r="F602" s="37">
        <v>279047</v>
      </c>
      <c r="G602" s="31"/>
      <c r="H602" s="28"/>
      <c r="I602" s="36" t="s">
        <v>255</v>
      </c>
      <c r="J602" s="37">
        <v>152294</v>
      </c>
      <c r="K602" s="31"/>
      <c r="L602" s="28"/>
      <c r="M602" s="36" t="s">
        <v>255</v>
      </c>
      <c r="N602" s="37">
        <v>18896</v>
      </c>
      <c r="O602" s="31"/>
      <c r="P602" s="28"/>
      <c r="Q602" s="36" t="s">
        <v>255</v>
      </c>
      <c r="R602" s="37">
        <v>43585</v>
      </c>
      <c r="S602" s="31"/>
      <c r="T602" s="28"/>
      <c r="U602" s="36" t="s">
        <v>255</v>
      </c>
      <c r="V602" s="37">
        <v>493822</v>
      </c>
      <c r="W602" s="31"/>
    </row>
    <row r="603" spans="1:23" ht="16.5" thickTop="1" thickBot="1" x14ac:dyDescent="0.3">
      <c r="A603" s="11"/>
      <c r="B603" s="19" t="s">
        <v>492</v>
      </c>
      <c r="C603" s="22"/>
      <c r="D603" s="19"/>
      <c r="E603" s="50" t="s">
        <v>255</v>
      </c>
      <c r="F603" s="51">
        <v>1309</v>
      </c>
      <c r="G603" s="22"/>
      <c r="H603" s="19"/>
      <c r="I603" s="50" t="s">
        <v>255</v>
      </c>
      <c r="J603" s="58">
        <v>673</v>
      </c>
      <c r="K603" s="22"/>
      <c r="L603" s="19"/>
      <c r="M603" s="50" t="s">
        <v>255</v>
      </c>
      <c r="N603" s="58">
        <v>93</v>
      </c>
      <c r="O603" s="22"/>
      <c r="P603" s="19"/>
      <c r="Q603" s="50" t="s">
        <v>255</v>
      </c>
      <c r="R603" s="58">
        <v>222</v>
      </c>
      <c r="S603" s="22"/>
      <c r="T603" s="19"/>
      <c r="U603" s="50" t="s">
        <v>255</v>
      </c>
      <c r="V603" s="51">
        <v>2297</v>
      </c>
      <c r="W603" s="22"/>
    </row>
    <row r="604" spans="1:23" ht="15.75" thickTop="1" x14ac:dyDescent="0.25">
      <c r="A604" s="11"/>
      <c r="B604" s="29" t="s">
        <v>512</v>
      </c>
      <c r="C604" s="31"/>
      <c r="D604" s="28"/>
      <c r="E604" s="29"/>
      <c r="F604" s="32"/>
      <c r="G604" s="31"/>
      <c r="H604" s="28"/>
      <c r="I604" s="29"/>
      <c r="J604" s="32"/>
      <c r="K604" s="31"/>
      <c r="L604" s="28"/>
      <c r="M604" s="29"/>
      <c r="N604" s="32"/>
      <c r="O604" s="31"/>
      <c r="P604" s="28"/>
      <c r="Q604" s="29"/>
      <c r="R604" s="32"/>
      <c r="S604" s="31"/>
      <c r="T604" s="28"/>
      <c r="U604" s="29"/>
      <c r="V604" s="32"/>
      <c r="W604" s="31"/>
    </row>
    <row r="605" spans="1:23" x14ac:dyDescent="0.25">
      <c r="A605" s="11"/>
      <c r="B605" s="61">
        <v>41274</v>
      </c>
      <c r="C605" s="22"/>
      <c r="D605" s="19"/>
      <c r="E605" s="20"/>
      <c r="F605" s="26"/>
      <c r="G605" s="22"/>
      <c r="H605" s="19"/>
      <c r="I605" s="20"/>
      <c r="J605" s="26"/>
      <c r="K605" s="22"/>
      <c r="L605" s="19"/>
      <c r="M605" s="20"/>
      <c r="N605" s="26"/>
      <c r="O605" s="22"/>
      <c r="P605" s="19"/>
      <c r="Q605" s="20"/>
      <c r="R605" s="26"/>
      <c r="S605" s="22"/>
      <c r="T605" s="19"/>
      <c r="U605" s="20"/>
      <c r="V605" s="26"/>
      <c r="W605" s="22"/>
    </row>
    <row r="606" spans="1:23" x14ac:dyDescent="0.25">
      <c r="A606" s="11"/>
      <c r="B606" s="28" t="s">
        <v>503</v>
      </c>
      <c r="C606" s="31"/>
      <c r="D606" s="28"/>
      <c r="E606" s="29" t="s">
        <v>255</v>
      </c>
      <c r="F606" s="30">
        <v>19638</v>
      </c>
      <c r="G606" s="31"/>
      <c r="H606" s="28"/>
      <c r="I606" s="29" t="s">
        <v>255</v>
      </c>
      <c r="J606" s="30">
        <v>15430</v>
      </c>
      <c r="K606" s="31"/>
      <c r="L606" s="28"/>
      <c r="M606" s="29" t="s">
        <v>255</v>
      </c>
      <c r="N606" s="30">
        <v>3031</v>
      </c>
      <c r="O606" s="31"/>
      <c r="P606" s="28"/>
      <c r="Q606" s="29" t="s">
        <v>255</v>
      </c>
      <c r="R606" s="30">
        <v>5515</v>
      </c>
      <c r="S606" s="31"/>
      <c r="T606" s="28"/>
      <c r="U606" s="29" t="s">
        <v>255</v>
      </c>
      <c r="V606" s="30">
        <v>43614</v>
      </c>
      <c r="W606" s="31"/>
    </row>
    <row r="607" spans="1:23" x14ac:dyDescent="0.25">
      <c r="A607" s="11"/>
      <c r="B607" s="71" t="s">
        <v>504</v>
      </c>
      <c r="C607" s="22"/>
      <c r="D607" s="19"/>
      <c r="E607" s="20"/>
      <c r="F607" s="21">
        <v>62419</v>
      </c>
      <c r="G607" s="22"/>
      <c r="H607" s="19"/>
      <c r="I607" s="20"/>
      <c r="J607" s="21">
        <v>67094</v>
      </c>
      <c r="K607" s="22"/>
      <c r="L607" s="19"/>
      <c r="M607" s="20"/>
      <c r="N607" s="21">
        <v>4758</v>
      </c>
      <c r="O607" s="22"/>
      <c r="P607" s="19"/>
      <c r="Q607" s="20"/>
      <c r="R607" s="21">
        <v>12783</v>
      </c>
      <c r="S607" s="22"/>
      <c r="T607" s="19"/>
      <c r="U607" s="20"/>
      <c r="V607" s="21">
        <v>147054</v>
      </c>
      <c r="W607" s="22"/>
    </row>
    <row r="608" spans="1:23" x14ac:dyDescent="0.25">
      <c r="A608" s="11"/>
      <c r="B608" s="70" t="s">
        <v>505</v>
      </c>
      <c r="C608" s="31"/>
      <c r="D608" s="28"/>
      <c r="E608" s="29"/>
      <c r="F608" s="30">
        <v>59594</v>
      </c>
      <c r="G608" s="31"/>
      <c r="H608" s="28"/>
      <c r="I608" s="29"/>
      <c r="J608" s="30">
        <v>41860</v>
      </c>
      <c r="K608" s="31"/>
      <c r="L608" s="28"/>
      <c r="M608" s="29"/>
      <c r="N608" s="30">
        <v>3293</v>
      </c>
      <c r="O608" s="31"/>
      <c r="P608" s="28"/>
      <c r="Q608" s="29"/>
      <c r="R608" s="30">
        <v>9177</v>
      </c>
      <c r="S608" s="31"/>
      <c r="T608" s="28"/>
      <c r="U608" s="29"/>
      <c r="V608" s="30">
        <v>113924</v>
      </c>
      <c r="W608" s="31"/>
    </row>
    <row r="609" spans="1:26" x14ac:dyDescent="0.25">
      <c r="A609" s="11"/>
      <c r="B609" s="71" t="s">
        <v>506</v>
      </c>
      <c r="C609" s="22"/>
      <c r="D609" s="19"/>
      <c r="E609" s="20"/>
      <c r="F609" s="21">
        <v>57584</v>
      </c>
      <c r="G609" s="22"/>
      <c r="H609" s="19"/>
      <c r="I609" s="20"/>
      <c r="J609" s="21">
        <v>17685</v>
      </c>
      <c r="K609" s="22"/>
      <c r="L609" s="19"/>
      <c r="M609" s="20"/>
      <c r="N609" s="21">
        <v>2309</v>
      </c>
      <c r="O609" s="22"/>
      <c r="P609" s="19"/>
      <c r="Q609" s="20"/>
      <c r="R609" s="21">
        <v>7987</v>
      </c>
      <c r="S609" s="22"/>
      <c r="T609" s="19"/>
      <c r="U609" s="20"/>
      <c r="V609" s="21">
        <v>85565</v>
      </c>
      <c r="W609" s="22"/>
    </row>
    <row r="610" spans="1:26" x14ac:dyDescent="0.25">
      <c r="A610" s="11"/>
      <c r="B610" s="70" t="s">
        <v>507</v>
      </c>
      <c r="C610" s="31"/>
      <c r="D610" s="28"/>
      <c r="E610" s="29"/>
      <c r="F610" s="30">
        <v>31465</v>
      </c>
      <c r="G610" s="31"/>
      <c r="H610" s="28"/>
      <c r="I610" s="29"/>
      <c r="J610" s="30">
        <v>12317</v>
      </c>
      <c r="K610" s="31"/>
      <c r="L610" s="28"/>
      <c r="M610" s="29"/>
      <c r="N610" s="30">
        <v>3311</v>
      </c>
      <c r="O610" s="31"/>
      <c r="P610" s="28"/>
      <c r="Q610" s="29"/>
      <c r="R610" s="30">
        <v>4775</v>
      </c>
      <c r="S610" s="31"/>
      <c r="T610" s="28"/>
      <c r="U610" s="29"/>
      <c r="V610" s="30">
        <v>51868</v>
      </c>
      <c r="W610" s="31"/>
    </row>
    <row r="611" spans="1:26" x14ac:dyDescent="0.25">
      <c r="A611" s="11"/>
      <c r="B611" s="71" t="s">
        <v>508</v>
      </c>
      <c r="C611" s="22"/>
      <c r="D611" s="19"/>
      <c r="E611" s="20"/>
      <c r="F611" s="21">
        <v>27739</v>
      </c>
      <c r="G611" s="22"/>
      <c r="H611" s="19"/>
      <c r="I611" s="20"/>
      <c r="J611" s="21">
        <v>7887</v>
      </c>
      <c r="K611" s="22"/>
      <c r="L611" s="19"/>
      <c r="M611" s="20"/>
      <c r="N611" s="26">
        <v>964</v>
      </c>
      <c r="O611" s="22"/>
      <c r="P611" s="19"/>
      <c r="Q611" s="20"/>
      <c r="R611" s="21">
        <v>2754</v>
      </c>
      <c r="S611" s="22"/>
      <c r="T611" s="19"/>
      <c r="U611" s="20"/>
      <c r="V611" s="21">
        <v>39344</v>
      </c>
      <c r="W611" s="22"/>
    </row>
    <row r="612" spans="1:26" x14ac:dyDescent="0.25">
      <c r="A612" s="11"/>
      <c r="B612" s="70" t="s">
        <v>509</v>
      </c>
      <c r="C612" s="31"/>
      <c r="D612" s="28"/>
      <c r="E612" s="29"/>
      <c r="F612" s="30">
        <v>20243</v>
      </c>
      <c r="G612" s="31"/>
      <c r="H612" s="28"/>
      <c r="I612" s="29"/>
      <c r="J612" s="30">
        <v>1212</v>
      </c>
      <c r="K612" s="31"/>
      <c r="L612" s="28"/>
      <c r="M612" s="29"/>
      <c r="N612" s="32">
        <v>656</v>
      </c>
      <c r="O612" s="31"/>
      <c r="P612" s="28"/>
      <c r="Q612" s="29"/>
      <c r="R612" s="30">
        <v>1997</v>
      </c>
      <c r="S612" s="31"/>
      <c r="T612" s="28"/>
      <c r="U612" s="29"/>
      <c r="V612" s="30">
        <v>24108</v>
      </c>
      <c r="W612" s="31"/>
    </row>
    <row r="613" spans="1:26" x14ac:dyDescent="0.25">
      <c r="A613" s="11"/>
      <c r="B613" s="19" t="s">
        <v>510</v>
      </c>
      <c r="C613" s="22"/>
      <c r="D613" s="19"/>
      <c r="E613" s="20"/>
      <c r="F613" s="21">
        <v>9470</v>
      </c>
      <c r="G613" s="22"/>
      <c r="H613" s="19"/>
      <c r="I613" s="20"/>
      <c r="J613" s="21">
        <v>1637</v>
      </c>
      <c r="K613" s="22"/>
      <c r="L613" s="19"/>
      <c r="M613" s="20"/>
      <c r="N613" s="26">
        <v>456</v>
      </c>
      <c r="O613" s="22"/>
      <c r="P613" s="19"/>
      <c r="Q613" s="20"/>
      <c r="R613" s="26">
        <v>789</v>
      </c>
      <c r="S613" s="22"/>
      <c r="T613" s="19"/>
      <c r="U613" s="20"/>
      <c r="V613" s="21">
        <v>12352</v>
      </c>
      <c r="W613" s="22"/>
    </row>
    <row r="614" spans="1:26" ht="15.75" thickBot="1" x14ac:dyDescent="0.3">
      <c r="A614" s="11"/>
      <c r="B614" s="28" t="s">
        <v>511</v>
      </c>
      <c r="C614" s="31"/>
      <c r="D614" s="28"/>
      <c r="E614" s="48"/>
      <c r="F614" s="49">
        <v>6185</v>
      </c>
      <c r="G614" s="31"/>
      <c r="H614" s="28"/>
      <c r="I614" s="48"/>
      <c r="J614" s="49">
        <v>5271</v>
      </c>
      <c r="K614" s="31"/>
      <c r="L614" s="28"/>
      <c r="M614" s="48"/>
      <c r="N614" s="57">
        <v>258</v>
      </c>
      <c r="O614" s="31"/>
      <c r="P614" s="28"/>
      <c r="Q614" s="48"/>
      <c r="R614" s="57">
        <v>188</v>
      </c>
      <c r="S614" s="31"/>
      <c r="T614" s="28"/>
      <c r="U614" s="48"/>
      <c r="V614" s="49">
        <v>11902</v>
      </c>
      <c r="W614" s="31"/>
    </row>
    <row r="615" spans="1:26" ht="16.5" thickTop="1" thickBot="1" x14ac:dyDescent="0.3">
      <c r="A615" s="11"/>
      <c r="B615" s="19" t="s">
        <v>263</v>
      </c>
      <c r="C615" s="22"/>
      <c r="D615" s="19"/>
      <c r="E615" s="50" t="s">
        <v>255</v>
      </c>
      <c r="F615" s="51">
        <v>294337</v>
      </c>
      <c r="G615" s="22"/>
      <c r="H615" s="19"/>
      <c r="I615" s="50" t="s">
        <v>255</v>
      </c>
      <c r="J615" s="51">
        <v>170393</v>
      </c>
      <c r="K615" s="22"/>
      <c r="L615" s="19"/>
      <c r="M615" s="50" t="s">
        <v>255</v>
      </c>
      <c r="N615" s="51">
        <v>19036</v>
      </c>
      <c r="O615" s="22"/>
      <c r="P615" s="19"/>
      <c r="Q615" s="50" t="s">
        <v>255</v>
      </c>
      <c r="R615" s="51">
        <v>45965</v>
      </c>
      <c r="S615" s="22"/>
      <c r="T615" s="19"/>
      <c r="U615" s="50" t="s">
        <v>255</v>
      </c>
      <c r="V615" s="51">
        <v>529731</v>
      </c>
      <c r="W615" s="22"/>
    </row>
    <row r="616" spans="1:26" ht="16.5" thickTop="1" thickBot="1" x14ac:dyDescent="0.3">
      <c r="A616" s="11"/>
      <c r="B616" s="28" t="s">
        <v>492</v>
      </c>
      <c r="C616" s="31"/>
      <c r="D616" s="28"/>
      <c r="E616" s="36" t="s">
        <v>255</v>
      </c>
      <c r="F616" s="37">
        <v>1319</v>
      </c>
      <c r="G616" s="31"/>
      <c r="H616" s="28"/>
      <c r="I616" s="36" t="s">
        <v>255</v>
      </c>
      <c r="J616" s="44">
        <v>750</v>
      </c>
      <c r="K616" s="31"/>
      <c r="L616" s="28"/>
      <c r="M616" s="36" t="s">
        <v>255</v>
      </c>
      <c r="N616" s="44">
        <v>91</v>
      </c>
      <c r="O616" s="31"/>
      <c r="P616" s="28"/>
      <c r="Q616" s="36" t="s">
        <v>255</v>
      </c>
      <c r="R616" s="44">
        <v>231</v>
      </c>
      <c r="S616" s="31"/>
      <c r="T616" s="28"/>
      <c r="U616" s="36" t="s">
        <v>255</v>
      </c>
      <c r="V616" s="37">
        <v>2391</v>
      </c>
      <c r="W616" s="31"/>
    </row>
    <row r="617" spans="1:26" ht="15.75" thickTop="1" x14ac:dyDescent="0.25">
      <c r="A617" s="11"/>
      <c r="B617" s="10"/>
      <c r="C617" s="10"/>
      <c r="D617" s="10"/>
      <c r="E617" s="10"/>
      <c r="F617" s="10"/>
      <c r="G617" s="10"/>
      <c r="H617" s="10"/>
      <c r="I617" s="10"/>
      <c r="J617" s="10"/>
      <c r="K617" s="10"/>
      <c r="L617" s="10"/>
      <c r="M617" s="10"/>
      <c r="N617" s="10"/>
      <c r="O617" s="10"/>
      <c r="P617" s="10"/>
      <c r="Q617" s="10"/>
      <c r="R617" s="10"/>
      <c r="S617" s="10"/>
      <c r="T617" s="10"/>
      <c r="U617" s="10"/>
      <c r="V617" s="10"/>
      <c r="W617" s="10"/>
      <c r="X617" s="10"/>
      <c r="Y617" s="10"/>
      <c r="Z617" s="10"/>
    </row>
    <row r="618" spans="1:26" ht="30" x14ac:dyDescent="0.25">
      <c r="A618" s="11"/>
      <c r="B618" s="2">
        <v>-1</v>
      </c>
      <c r="C618" s="2" t="s">
        <v>513</v>
      </c>
    </row>
    <row r="619" spans="1:26" x14ac:dyDescent="0.25">
      <c r="A619" s="11"/>
      <c r="B619" s="10"/>
      <c r="C619" s="10"/>
      <c r="D619" s="10"/>
      <c r="E619" s="10"/>
      <c r="F619" s="10"/>
      <c r="G619" s="10"/>
      <c r="H619" s="10"/>
      <c r="I619" s="10"/>
      <c r="J619" s="10"/>
      <c r="K619" s="10"/>
      <c r="L619" s="10"/>
      <c r="M619" s="10"/>
      <c r="N619" s="10"/>
      <c r="O619" s="10"/>
      <c r="P619" s="10"/>
      <c r="Q619" s="10"/>
      <c r="R619" s="10"/>
      <c r="S619" s="10"/>
      <c r="T619" s="10"/>
      <c r="U619" s="10"/>
      <c r="V619" s="10"/>
      <c r="W619" s="10"/>
      <c r="X619" s="10"/>
      <c r="Y619" s="10"/>
      <c r="Z619" s="10"/>
    </row>
    <row r="620" spans="1:26" x14ac:dyDescent="0.25">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row>
    <row r="621" spans="1:26" ht="15.75" thickBot="1" x14ac:dyDescent="0.3">
      <c r="A621" s="11"/>
      <c r="B621" s="4"/>
      <c r="C621" s="14"/>
      <c r="D621" s="4"/>
      <c r="E621" s="42" t="s">
        <v>514</v>
      </c>
      <c r="F621" s="42"/>
      <c r="G621" s="42"/>
      <c r="H621" s="42"/>
      <c r="I621" s="42"/>
      <c r="J621" s="42"/>
      <c r="K621" s="42"/>
      <c r="L621" s="42"/>
      <c r="M621" s="42"/>
      <c r="N621" s="42"/>
      <c r="O621" s="42"/>
      <c r="P621" s="42"/>
      <c r="Q621" s="42"/>
      <c r="R621" s="42"/>
      <c r="S621" s="42"/>
      <c r="T621" s="42"/>
      <c r="U621" s="42"/>
      <c r="V621" s="42"/>
      <c r="W621" s="14"/>
    </row>
    <row r="622" spans="1:26" ht="15.75" thickTop="1" x14ac:dyDescent="0.25">
      <c r="A622" s="11"/>
      <c r="B622" s="4"/>
      <c r="C622" s="14"/>
      <c r="D622" s="4"/>
      <c r="E622" s="45" t="s">
        <v>496</v>
      </c>
      <c r="F622" s="45"/>
      <c r="G622" s="14"/>
      <c r="H622" s="4"/>
      <c r="I622" s="45" t="s">
        <v>496</v>
      </c>
      <c r="J622" s="45"/>
      <c r="K622" s="14"/>
      <c r="L622" s="4"/>
      <c r="M622" s="45" t="s">
        <v>416</v>
      </c>
      <c r="N622" s="45"/>
      <c r="O622" s="14"/>
      <c r="P622" s="4"/>
      <c r="Q622" s="45"/>
      <c r="R622" s="45"/>
      <c r="S622" s="14"/>
      <c r="T622" s="4"/>
      <c r="U622" s="45"/>
      <c r="V622" s="45"/>
      <c r="W622" s="14"/>
    </row>
    <row r="623" spans="1:26" ht="15" customHeight="1" x14ac:dyDescent="0.25">
      <c r="A623" s="11"/>
      <c r="B623" s="4"/>
      <c r="C623" s="14"/>
      <c r="D623" s="4"/>
      <c r="E623" s="10" t="s">
        <v>498</v>
      </c>
      <c r="F623" s="10"/>
      <c r="G623" s="14"/>
      <c r="H623" s="4"/>
      <c r="I623" s="10" t="s">
        <v>498</v>
      </c>
      <c r="J623" s="10"/>
      <c r="K623" s="14"/>
      <c r="L623" s="4"/>
      <c r="M623" s="10" t="s">
        <v>515</v>
      </c>
      <c r="N623" s="10"/>
      <c r="O623" s="14"/>
      <c r="P623" s="4"/>
      <c r="Q623" s="10"/>
      <c r="R623" s="10"/>
      <c r="S623" s="14"/>
      <c r="T623" s="4"/>
      <c r="U623" s="10"/>
      <c r="V623" s="10"/>
      <c r="W623" s="14"/>
    </row>
    <row r="624" spans="1:26" ht="15.75" thickBot="1" x14ac:dyDescent="0.3">
      <c r="A624" s="11"/>
      <c r="B624" s="4"/>
      <c r="C624" s="14"/>
      <c r="D624" s="4"/>
      <c r="E624" s="42" t="s">
        <v>501</v>
      </c>
      <c r="F624" s="42"/>
      <c r="G624" s="14"/>
      <c r="H624" s="4"/>
      <c r="I624" s="42" t="s">
        <v>502</v>
      </c>
      <c r="J624" s="42"/>
      <c r="K624" s="14"/>
      <c r="L624" s="4"/>
      <c r="M624" s="42" t="s">
        <v>516</v>
      </c>
      <c r="N624" s="42"/>
      <c r="O624" s="14"/>
      <c r="P624" s="4"/>
      <c r="Q624" s="42" t="s">
        <v>121</v>
      </c>
      <c r="R624" s="42"/>
      <c r="S624" s="14"/>
      <c r="T624" s="4"/>
      <c r="U624" s="42" t="s">
        <v>263</v>
      </c>
      <c r="V624" s="42"/>
      <c r="W624" s="14"/>
    </row>
    <row r="625" spans="1:23" ht="15.75" thickTop="1" x14ac:dyDescent="0.25">
      <c r="A625" s="11"/>
      <c r="B625" s="4"/>
      <c r="C625" s="14"/>
      <c r="D625" s="4"/>
      <c r="E625" s="10" t="s">
        <v>253</v>
      </c>
      <c r="F625" s="10"/>
      <c r="G625" s="10"/>
      <c r="H625" s="10"/>
      <c r="I625" s="10"/>
      <c r="J625" s="10"/>
      <c r="K625" s="10"/>
      <c r="L625" s="10"/>
      <c r="M625" s="10"/>
      <c r="N625" s="10"/>
      <c r="O625" s="10"/>
      <c r="P625" s="10"/>
      <c r="Q625" s="10"/>
      <c r="R625" s="10"/>
      <c r="S625" s="10"/>
      <c r="T625" s="10"/>
      <c r="U625" s="10"/>
      <c r="V625" s="10"/>
      <c r="W625" s="14"/>
    </row>
    <row r="626" spans="1:23" x14ac:dyDescent="0.25">
      <c r="A626" s="11"/>
      <c r="B626" s="6">
        <v>41547</v>
      </c>
      <c r="C626" s="14"/>
      <c r="D626" s="4"/>
      <c r="E626" s="10"/>
      <c r="F626" s="10"/>
      <c r="G626" s="14"/>
      <c r="H626" s="4"/>
      <c r="I626" s="10"/>
      <c r="J626" s="10"/>
      <c r="K626" s="14"/>
      <c r="L626" s="4"/>
      <c r="M626" s="10"/>
      <c r="N626" s="10"/>
      <c r="O626" s="14"/>
      <c r="P626" s="4"/>
      <c r="Q626" s="10"/>
      <c r="R626" s="10"/>
      <c r="S626" s="14"/>
      <c r="T626" s="4"/>
      <c r="U626" s="10"/>
      <c r="V626" s="10"/>
      <c r="W626" s="14"/>
    </row>
    <row r="627" spans="1:23" x14ac:dyDescent="0.25">
      <c r="A627" s="11"/>
      <c r="B627" s="19" t="s">
        <v>503</v>
      </c>
      <c r="C627" s="22"/>
      <c r="D627" s="19"/>
      <c r="E627" s="20" t="s">
        <v>255</v>
      </c>
      <c r="F627" s="21">
        <v>2861</v>
      </c>
      <c r="G627" s="22"/>
      <c r="H627" s="19"/>
      <c r="I627" s="20" t="s">
        <v>255</v>
      </c>
      <c r="J627" s="21">
        <v>3260</v>
      </c>
      <c r="K627" s="22"/>
      <c r="L627" s="19"/>
      <c r="M627" s="20" t="s">
        <v>255</v>
      </c>
      <c r="N627" s="21">
        <v>21650</v>
      </c>
      <c r="O627" s="22"/>
      <c r="P627" s="19"/>
      <c r="Q627" s="20" t="s">
        <v>255</v>
      </c>
      <c r="R627" s="26">
        <v>69</v>
      </c>
      <c r="S627" s="22"/>
      <c r="T627" s="19"/>
      <c r="U627" s="20" t="s">
        <v>255</v>
      </c>
      <c r="V627" s="21">
        <v>27840</v>
      </c>
      <c r="W627" s="22"/>
    </row>
    <row r="628" spans="1:23" x14ac:dyDescent="0.25">
      <c r="A628" s="11"/>
      <c r="B628" s="70" t="s">
        <v>504</v>
      </c>
      <c r="C628" s="31"/>
      <c r="D628" s="28"/>
      <c r="E628" s="29"/>
      <c r="F628" s="30">
        <v>7279</v>
      </c>
      <c r="G628" s="31"/>
      <c r="H628" s="28"/>
      <c r="I628" s="29"/>
      <c r="J628" s="30">
        <v>11296</v>
      </c>
      <c r="K628" s="31"/>
      <c r="L628" s="28"/>
      <c r="M628" s="29"/>
      <c r="N628" s="30">
        <v>50021</v>
      </c>
      <c r="O628" s="31"/>
      <c r="P628" s="28"/>
      <c r="Q628" s="29"/>
      <c r="R628" s="32">
        <v>515</v>
      </c>
      <c r="S628" s="31"/>
      <c r="T628" s="28"/>
      <c r="U628" s="29"/>
      <c r="V628" s="30">
        <v>69111</v>
      </c>
      <c r="W628" s="31"/>
    </row>
    <row r="629" spans="1:23" x14ac:dyDescent="0.25">
      <c r="A629" s="11"/>
      <c r="B629" s="71" t="s">
        <v>505</v>
      </c>
      <c r="C629" s="22"/>
      <c r="D629" s="19"/>
      <c r="E629" s="20"/>
      <c r="F629" s="21">
        <v>5012</v>
      </c>
      <c r="G629" s="22"/>
      <c r="H629" s="19"/>
      <c r="I629" s="20"/>
      <c r="J629" s="21">
        <v>8901</v>
      </c>
      <c r="K629" s="22"/>
      <c r="L629" s="19"/>
      <c r="M629" s="20"/>
      <c r="N629" s="21">
        <v>26490</v>
      </c>
      <c r="O629" s="22"/>
      <c r="P629" s="19"/>
      <c r="Q629" s="20"/>
      <c r="R629" s="26">
        <v>754</v>
      </c>
      <c r="S629" s="22"/>
      <c r="T629" s="19"/>
      <c r="U629" s="20"/>
      <c r="V629" s="21">
        <v>41157</v>
      </c>
      <c r="W629" s="22"/>
    </row>
    <row r="630" spans="1:23" x14ac:dyDescent="0.25">
      <c r="A630" s="11"/>
      <c r="B630" s="70" t="s">
        <v>506</v>
      </c>
      <c r="C630" s="31"/>
      <c r="D630" s="28"/>
      <c r="E630" s="29"/>
      <c r="F630" s="30">
        <v>4729</v>
      </c>
      <c r="G630" s="31"/>
      <c r="H630" s="28"/>
      <c r="I630" s="29"/>
      <c r="J630" s="30">
        <v>7366</v>
      </c>
      <c r="K630" s="31"/>
      <c r="L630" s="28"/>
      <c r="M630" s="29"/>
      <c r="N630" s="30">
        <v>15363</v>
      </c>
      <c r="O630" s="31"/>
      <c r="P630" s="28"/>
      <c r="Q630" s="29"/>
      <c r="R630" s="32">
        <v>622</v>
      </c>
      <c r="S630" s="31"/>
      <c r="T630" s="28"/>
      <c r="U630" s="29"/>
      <c r="V630" s="30">
        <v>28080</v>
      </c>
      <c r="W630" s="31"/>
    </row>
    <row r="631" spans="1:23" x14ac:dyDescent="0.25">
      <c r="A631" s="11"/>
      <c r="B631" s="71" t="s">
        <v>507</v>
      </c>
      <c r="C631" s="22"/>
      <c r="D631" s="19"/>
      <c r="E631" s="20"/>
      <c r="F631" s="21">
        <v>3606</v>
      </c>
      <c r="G631" s="22"/>
      <c r="H631" s="19"/>
      <c r="I631" s="20"/>
      <c r="J631" s="21">
        <v>3183</v>
      </c>
      <c r="K631" s="22"/>
      <c r="L631" s="19"/>
      <c r="M631" s="20"/>
      <c r="N631" s="21">
        <v>5522</v>
      </c>
      <c r="O631" s="22"/>
      <c r="P631" s="19"/>
      <c r="Q631" s="20"/>
      <c r="R631" s="26">
        <v>259</v>
      </c>
      <c r="S631" s="22"/>
      <c r="T631" s="19"/>
      <c r="U631" s="20"/>
      <c r="V631" s="21">
        <v>12570</v>
      </c>
      <c r="W631" s="22"/>
    </row>
    <row r="632" spans="1:23" x14ac:dyDescent="0.25">
      <c r="A632" s="11"/>
      <c r="B632" s="70" t="s">
        <v>508</v>
      </c>
      <c r="C632" s="31"/>
      <c r="D632" s="28"/>
      <c r="E632" s="29"/>
      <c r="F632" s="30">
        <v>2234</v>
      </c>
      <c r="G632" s="31"/>
      <c r="H632" s="28"/>
      <c r="I632" s="29"/>
      <c r="J632" s="30">
        <v>1808</v>
      </c>
      <c r="K632" s="31"/>
      <c r="L632" s="28"/>
      <c r="M632" s="29"/>
      <c r="N632" s="30">
        <v>2386</v>
      </c>
      <c r="O632" s="31"/>
      <c r="P632" s="28"/>
      <c r="Q632" s="29"/>
      <c r="R632" s="32">
        <v>228</v>
      </c>
      <c r="S632" s="31"/>
      <c r="T632" s="28"/>
      <c r="U632" s="29"/>
      <c r="V632" s="30">
        <v>6656</v>
      </c>
      <c r="W632" s="31"/>
    </row>
    <row r="633" spans="1:23" x14ac:dyDescent="0.25">
      <c r="A633" s="11"/>
      <c r="B633" s="71" t="s">
        <v>509</v>
      </c>
      <c r="C633" s="22"/>
      <c r="D633" s="19"/>
      <c r="E633" s="20"/>
      <c r="F633" s="21">
        <v>2201</v>
      </c>
      <c r="G633" s="22"/>
      <c r="H633" s="19"/>
      <c r="I633" s="20"/>
      <c r="J633" s="21">
        <v>1597</v>
      </c>
      <c r="K633" s="22"/>
      <c r="L633" s="19"/>
      <c r="M633" s="20"/>
      <c r="N633" s="21">
        <v>1762</v>
      </c>
      <c r="O633" s="22"/>
      <c r="P633" s="19"/>
      <c r="Q633" s="20"/>
      <c r="R633" s="26">
        <v>121</v>
      </c>
      <c r="S633" s="22"/>
      <c r="T633" s="19"/>
      <c r="U633" s="20"/>
      <c r="V633" s="21">
        <v>5681</v>
      </c>
      <c r="W633" s="22"/>
    </row>
    <row r="634" spans="1:23" x14ac:dyDescent="0.25">
      <c r="A634" s="11"/>
      <c r="B634" s="28" t="s">
        <v>510</v>
      </c>
      <c r="C634" s="31"/>
      <c r="D634" s="28"/>
      <c r="E634" s="29"/>
      <c r="F634" s="32">
        <v>483</v>
      </c>
      <c r="G634" s="31"/>
      <c r="H634" s="28"/>
      <c r="I634" s="29"/>
      <c r="J634" s="32">
        <v>740</v>
      </c>
      <c r="K634" s="31"/>
      <c r="L634" s="28"/>
      <c r="M634" s="29"/>
      <c r="N634" s="32">
        <v>608</v>
      </c>
      <c r="O634" s="31"/>
      <c r="P634" s="28"/>
      <c r="Q634" s="29"/>
      <c r="R634" s="32">
        <v>31</v>
      </c>
      <c r="S634" s="31"/>
      <c r="T634" s="28"/>
      <c r="U634" s="29"/>
      <c r="V634" s="30">
        <v>1862</v>
      </c>
      <c r="W634" s="31"/>
    </row>
    <row r="635" spans="1:23" ht="15.75" thickBot="1" x14ac:dyDescent="0.3">
      <c r="A635" s="11"/>
      <c r="B635" s="19" t="s">
        <v>511</v>
      </c>
      <c r="C635" s="22"/>
      <c r="D635" s="19"/>
      <c r="E635" s="33"/>
      <c r="F635" s="35">
        <v>159</v>
      </c>
      <c r="G635" s="22"/>
      <c r="H635" s="19"/>
      <c r="I635" s="33"/>
      <c r="J635" s="35">
        <v>89</v>
      </c>
      <c r="K635" s="22"/>
      <c r="L635" s="19"/>
      <c r="M635" s="33"/>
      <c r="N635" s="34">
        <v>1978</v>
      </c>
      <c r="O635" s="22"/>
      <c r="P635" s="19"/>
      <c r="Q635" s="33"/>
      <c r="R635" s="35">
        <v>18</v>
      </c>
      <c r="S635" s="22"/>
      <c r="T635" s="19"/>
      <c r="U635" s="33"/>
      <c r="V635" s="34">
        <v>2244</v>
      </c>
      <c r="W635" s="22"/>
    </row>
    <row r="636" spans="1:23" ht="16.5" thickTop="1" thickBot="1" x14ac:dyDescent="0.3">
      <c r="A636" s="11"/>
      <c r="B636" s="28" t="s">
        <v>263</v>
      </c>
      <c r="C636" s="31"/>
      <c r="D636" s="28"/>
      <c r="E636" s="36" t="s">
        <v>255</v>
      </c>
      <c r="F636" s="37">
        <v>28564</v>
      </c>
      <c r="G636" s="31"/>
      <c r="H636" s="28"/>
      <c r="I636" s="36" t="s">
        <v>255</v>
      </c>
      <c r="J636" s="37">
        <v>38240</v>
      </c>
      <c r="K636" s="31"/>
      <c r="L636" s="28"/>
      <c r="M636" s="36" t="s">
        <v>255</v>
      </c>
      <c r="N636" s="37">
        <v>125780</v>
      </c>
      <c r="O636" s="31"/>
      <c r="P636" s="28"/>
      <c r="Q636" s="36" t="s">
        <v>255</v>
      </c>
      <c r="R636" s="37">
        <v>2617</v>
      </c>
      <c r="S636" s="31"/>
      <c r="T636" s="28"/>
      <c r="U636" s="36" t="s">
        <v>255</v>
      </c>
      <c r="V636" s="37">
        <v>195201</v>
      </c>
      <c r="W636" s="31"/>
    </row>
    <row r="637" spans="1:23" ht="16.5" thickTop="1" thickBot="1" x14ac:dyDescent="0.3">
      <c r="A637" s="11"/>
      <c r="B637" s="19" t="s">
        <v>492</v>
      </c>
      <c r="C637" s="22"/>
      <c r="D637" s="19"/>
      <c r="E637" s="50" t="s">
        <v>255</v>
      </c>
      <c r="F637" s="58">
        <v>114</v>
      </c>
      <c r="G637" s="22"/>
      <c r="H637" s="19"/>
      <c r="I637" s="50" t="s">
        <v>255</v>
      </c>
      <c r="J637" s="58">
        <v>138</v>
      </c>
      <c r="K637" s="22"/>
      <c r="L637" s="19"/>
      <c r="M637" s="50" t="s">
        <v>255</v>
      </c>
      <c r="N637" s="58">
        <v>385</v>
      </c>
      <c r="O637" s="22"/>
      <c r="P637" s="19"/>
      <c r="Q637" s="50" t="s">
        <v>255</v>
      </c>
      <c r="R637" s="58">
        <v>22</v>
      </c>
      <c r="S637" s="22"/>
      <c r="T637" s="19"/>
      <c r="U637" s="50" t="s">
        <v>255</v>
      </c>
      <c r="V637" s="58">
        <v>659</v>
      </c>
      <c r="W637" s="22"/>
    </row>
    <row r="638" spans="1:23" ht="15.75" thickTop="1" x14ac:dyDescent="0.25">
      <c r="A638" s="11"/>
      <c r="B638" s="29" t="s">
        <v>512</v>
      </c>
      <c r="C638" s="31"/>
      <c r="D638" s="28"/>
      <c r="E638" s="29"/>
      <c r="F638" s="32"/>
      <c r="G638" s="31"/>
      <c r="H638" s="28"/>
      <c r="I638" s="29"/>
      <c r="J638" s="32"/>
      <c r="K638" s="31"/>
      <c r="L638" s="28"/>
      <c r="M638" s="29"/>
      <c r="N638" s="32"/>
      <c r="O638" s="31"/>
      <c r="P638" s="28"/>
      <c r="Q638" s="29"/>
      <c r="R638" s="32"/>
      <c r="S638" s="31"/>
      <c r="T638" s="28"/>
      <c r="U638" s="29"/>
      <c r="V638" s="32"/>
      <c r="W638" s="31"/>
    </row>
    <row r="639" spans="1:23" x14ac:dyDescent="0.25">
      <c r="A639" s="11"/>
      <c r="B639" s="61">
        <v>41274</v>
      </c>
      <c r="C639" s="22"/>
      <c r="D639" s="19"/>
      <c r="E639" s="20"/>
      <c r="F639" s="26"/>
      <c r="G639" s="22"/>
      <c r="H639" s="19"/>
      <c r="I639" s="20"/>
      <c r="J639" s="26"/>
      <c r="K639" s="22"/>
      <c r="L639" s="19"/>
      <c r="M639" s="20"/>
      <c r="N639" s="26"/>
      <c r="O639" s="22"/>
      <c r="P639" s="19"/>
      <c r="Q639" s="20"/>
      <c r="R639" s="26"/>
      <c r="S639" s="22"/>
      <c r="T639" s="19"/>
      <c r="U639" s="20"/>
      <c r="V639" s="26"/>
      <c r="W639" s="22"/>
    </row>
    <row r="640" spans="1:23" x14ac:dyDescent="0.25">
      <c r="A640" s="11"/>
      <c r="B640" s="28" t="s">
        <v>503</v>
      </c>
      <c r="C640" s="31"/>
      <c r="D640" s="28"/>
      <c r="E640" s="29" t="s">
        <v>255</v>
      </c>
      <c r="F640" s="30">
        <v>3909</v>
      </c>
      <c r="G640" s="31"/>
      <c r="H640" s="28"/>
      <c r="I640" s="29" t="s">
        <v>255</v>
      </c>
      <c r="J640" s="30">
        <v>3265</v>
      </c>
      <c r="K640" s="31"/>
      <c r="L640" s="28"/>
      <c r="M640" s="29" t="s">
        <v>255</v>
      </c>
      <c r="N640" s="30">
        <v>19293</v>
      </c>
      <c r="O640" s="31"/>
      <c r="P640" s="28"/>
      <c r="Q640" s="29" t="s">
        <v>255</v>
      </c>
      <c r="R640" s="32">
        <v>38</v>
      </c>
      <c r="S640" s="31"/>
      <c r="T640" s="28"/>
      <c r="U640" s="29" t="s">
        <v>255</v>
      </c>
      <c r="V640" s="30">
        <v>26505</v>
      </c>
      <c r="W640" s="31"/>
    </row>
    <row r="641" spans="1:26" x14ac:dyDescent="0.25">
      <c r="A641" s="11"/>
      <c r="B641" s="71" t="s">
        <v>504</v>
      </c>
      <c r="C641" s="22"/>
      <c r="D641" s="19"/>
      <c r="E641" s="20"/>
      <c r="F641" s="21">
        <v>7394</v>
      </c>
      <c r="G641" s="22"/>
      <c r="H641" s="19"/>
      <c r="I641" s="20"/>
      <c r="J641" s="21">
        <v>11300</v>
      </c>
      <c r="K641" s="22"/>
      <c r="L641" s="19"/>
      <c r="M641" s="20"/>
      <c r="N641" s="21">
        <v>43740</v>
      </c>
      <c r="O641" s="22"/>
      <c r="P641" s="19"/>
      <c r="Q641" s="20"/>
      <c r="R641" s="26">
        <v>462</v>
      </c>
      <c r="S641" s="22"/>
      <c r="T641" s="19"/>
      <c r="U641" s="20"/>
      <c r="V641" s="21">
        <v>62896</v>
      </c>
      <c r="W641" s="22"/>
    </row>
    <row r="642" spans="1:26" x14ac:dyDescent="0.25">
      <c r="A642" s="11"/>
      <c r="B642" s="70" t="s">
        <v>505</v>
      </c>
      <c r="C642" s="31"/>
      <c r="D642" s="28"/>
      <c r="E642" s="29"/>
      <c r="F642" s="30">
        <v>4884</v>
      </c>
      <c r="G642" s="31"/>
      <c r="H642" s="28"/>
      <c r="I642" s="29"/>
      <c r="J642" s="30">
        <v>8826</v>
      </c>
      <c r="K642" s="31"/>
      <c r="L642" s="28"/>
      <c r="M642" s="29"/>
      <c r="N642" s="30">
        <v>24267</v>
      </c>
      <c r="O642" s="31"/>
      <c r="P642" s="28"/>
      <c r="Q642" s="29"/>
      <c r="R642" s="32">
        <v>786</v>
      </c>
      <c r="S642" s="31"/>
      <c r="T642" s="28"/>
      <c r="U642" s="29"/>
      <c r="V642" s="30">
        <v>38763</v>
      </c>
      <c r="W642" s="31"/>
    </row>
    <row r="643" spans="1:26" x14ac:dyDescent="0.25">
      <c r="A643" s="11"/>
      <c r="B643" s="71" t="s">
        <v>506</v>
      </c>
      <c r="C643" s="22"/>
      <c r="D643" s="19"/>
      <c r="E643" s="20"/>
      <c r="F643" s="21">
        <v>5925</v>
      </c>
      <c r="G643" s="22"/>
      <c r="H643" s="19"/>
      <c r="I643" s="20"/>
      <c r="J643" s="21">
        <v>7164</v>
      </c>
      <c r="K643" s="22"/>
      <c r="L643" s="19"/>
      <c r="M643" s="20"/>
      <c r="N643" s="21">
        <v>13758</v>
      </c>
      <c r="O643" s="22"/>
      <c r="P643" s="19"/>
      <c r="Q643" s="20"/>
      <c r="R643" s="26">
        <v>710</v>
      </c>
      <c r="S643" s="22"/>
      <c r="T643" s="19"/>
      <c r="U643" s="20"/>
      <c r="V643" s="21">
        <v>27557</v>
      </c>
      <c r="W643" s="22"/>
    </row>
    <row r="644" spans="1:26" x14ac:dyDescent="0.25">
      <c r="A644" s="11"/>
      <c r="B644" s="70" t="s">
        <v>507</v>
      </c>
      <c r="C644" s="31"/>
      <c r="D644" s="28"/>
      <c r="E644" s="29"/>
      <c r="F644" s="30">
        <v>4360</v>
      </c>
      <c r="G644" s="31"/>
      <c r="H644" s="28"/>
      <c r="I644" s="29"/>
      <c r="J644" s="30">
        <v>4214</v>
      </c>
      <c r="K644" s="31"/>
      <c r="L644" s="28"/>
      <c r="M644" s="29"/>
      <c r="N644" s="30">
        <v>6442</v>
      </c>
      <c r="O644" s="31"/>
      <c r="P644" s="28"/>
      <c r="Q644" s="29"/>
      <c r="R644" s="32">
        <v>367</v>
      </c>
      <c r="S644" s="31"/>
      <c r="T644" s="28"/>
      <c r="U644" s="29"/>
      <c r="V644" s="30">
        <v>15383</v>
      </c>
      <c r="W644" s="31"/>
    </row>
    <row r="645" spans="1:26" x14ac:dyDescent="0.25">
      <c r="A645" s="11"/>
      <c r="B645" s="71" t="s">
        <v>508</v>
      </c>
      <c r="C645" s="22"/>
      <c r="D645" s="19"/>
      <c r="E645" s="20"/>
      <c r="F645" s="21">
        <v>3226</v>
      </c>
      <c r="G645" s="22"/>
      <c r="H645" s="19"/>
      <c r="I645" s="20"/>
      <c r="J645" s="21">
        <v>2716</v>
      </c>
      <c r="K645" s="22"/>
      <c r="L645" s="19"/>
      <c r="M645" s="20"/>
      <c r="N645" s="21">
        <v>3428</v>
      </c>
      <c r="O645" s="22"/>
      <c r="P645" s="19"/>
      <c r="Q645" s="20"/>
      <c r="R645" s="26">
        <v>188</v>
      </c>
      <c r="S645" s="22"/>
      <c r="T645" s="19"/>
      <c r="U645" s="20"/>
      <c r="V645" s="21">
        <v>9558</v>
      </c>
      <c r="W645" s="22"/>
    </row>
    <row r="646" spans="1:26" x14ac:dyDescent="0.25">
      <c r="A646" s="11"/>
      <c r="B646" s="70" t="s">
        <v>509</v>
      </c>
      <c r="C646" s="31"/>
      <c r="D646" s="28"/>
      <c r="E646" s="29"/>
      <c r="F646" s="30">
        <v>1722</v>
      </c>
      <c r="G646" s="31"/>
      <c r="H646" s="28"/>
      <c r="I646" s="29"/>
      <c r="J646" s="30">
        <v>1403</v>
      </c>
      <c r="K646" s="31"/>
      <c r="L646" s="28"/>
      <c r="M646" s="29"/>
      <c r="N646" s="30">
        <v>2154</v>
      </c>
      <c r="O646" s="31"/>
      <c r="P646" s="28"/>
      <c r="Q646" s="29"/>
      <c r="R646" s="32">
        <v>114</v>
      </c>
      <c r="S646" s="31"/>
      <c r="T646" s="28"/>
      <c r="U646" s="29"/>
      <c r="V646" s="30">
        <v>5393</v>
      </c>
      <c r="W646" s="31"/>
    </row>
    <row r="647" spans="1:26" x14ac:dyDescent="0.25">
      <c r="A647" s="11"/>
      <c r="B647" s="19" t="s">
        <v>510</v>
      </c>
      <c r="C647" s="22"/>
      <c r="D647" s="19"/>
      <c r="E647" s="20"/>
      <c r="F647" s="26">
        <v>760</v>
      </c>
      <c r="G647" s="22"/>
      <c r="H647" s="19"/>
      <c r="I647" s="20"/>
      <c r="J647" s="21">
        <v>1195</v>
      </c>
      <c r="K647" s="22"/>
      <c r="L647" s="19"/>
      <c r="M647" s="20"/>
      <c r="N647" s="26">
        <v>895</v>
      </c>
      <c r="O647" s="22"/>
      <c r="P647" s="19"/>
      <c r="Q647" s="20"/>
      <c r="R647" s="26">
        <v>42</v>
      </c>
      <c r="S647" s="22"/>
      <c r="T647" s="19"/>
      <c r="U647" s="20"/>
      <c r="V647" s="21">
        <v>2892</v>
      </c>
      <c r="W647" s="22"/>
    </row>
    <row r="648" spans="1:26" ht="15.75" thickBot="1" x14ac:dyDescent="0.3">
      <c r="A648" s="11"/>
      <c r="B648" s="28" t="s">
        <v>511</v>
      </c>
      <c r="C648" s="31"/>
      <c r="D648" s="28"/>
      <c r="E648" s="48"/>
      <c r="F648" s="57">
        <v>205</v>
      </c>
      <c r="G648" s="31"/>
      <c r="H648" s="28"/>
      <c r="I648" s="48"/>
      <c r="J648" s="57">
        <v>103</v>
      </c>
      <c r="K648" s="31"/>
      <c r="L648" s="28"/>
      <c r="M648" s="48"/>
      <c r="N648" s="49">
        <v>1322</v>
      </c>
      <c r="O648" s="31"/>
      <c r="P648" s="28"/>
      <c r="Q648" s="48"/>
      <c r="R648" s="57">
        <v>18</v>
      </c>
      <c r="S648" s="31"/>
      <c r="T648" s="28"/>
      <c r="U648" s="48"/>
      <c r="V648" s="49">
        <v>1648</v>
      </c>
      <c r="W648" s="31"/>
    </row>
    <row r="649" spans="1:26" ht="16.5" thickTop="1" thickBot="1" x14ac:dyDescent="0.3">
      <c r="A649" s="11"/>
      <c r="B649" s="19" t="s">
        <v>263</v>
      </c>
      <c r="C649" s="22"/>
      <c r="D649" s="19"/>
      <c r="E649" s="50" t="s">
        <v>255</v>
      </c>
      <c r="F649" s="51">
        <v>32385</v>
      </c>
      <c r="G649" s="22"/>
      <c r="H649" s="19"/>
      <c r="I649" s="50" t="s">
        <v>255</v>
      </c>
      <c r="J649" s="51">
        <v>40186</v>
      </c>
      <c r="K649" s="22"/>
      <c r="L649" s="19"/>
      <c r="M649" s="50" t="s">
        <v>255</v>
      </c>
      <c r="N649" s="51">
        <v>115299</v>
      </c>
      <c r="O649" s="22"/>
      <c r="P649" s="19"/>
      <c r="Q649" s="50" t="s">
        <v>255</v>
      </c>
      <c r="R649" s="51">
        <v>2725</v>
      </c>
      <c r="S649" s="22"/>
      <c r="T649" s="19"/>
      <c r="U649" s="50" t="s">
        <v>255</v>
      </c>
      <c r="V649" s="51">
        <v>190595</v>
      </c>
      <c r="W649" s="22"/>
    </row>
    <row r="650" spans="1:26" ht="16.5" thickTop="1" thickBot="1" x14ac:dyDescent="0.3">
      <c r="A650" s="11"/>
      <c r="B650" s="28" t="s">
        <v>492</v>
      </c>
      <c r="C650" s="31"/>
      <c r="D650" s="28"/>
      <c r="E650" s="36" t="s">
        <v>255</v>
      </c>
      <c r="F650" s="44">
        <v>137</v>
      </c>
      <c r="G650" s="31"/>
      <c r="H650" s="28"/>
      <c r="I650" s="36" t="s">
        <v>255</v>
      </c>
      <c r="J650" s="44">
        <v>157</v>
      </c>
      <c r="K650" s="31"/>
      <c r="L650" s="28"/>
      <c r="M650" s="36" t="s">
        <v>255</v>
      </c>
      <c r="N650" s="44">
        <v>429</v>
      </c>
      <c r="O650" s="31"/>
      <c r="P650" s="28"/>
      <c r="Q650" s="36" t="s">
        <v>255</v>
      </c>
      <c r="R650" s="44">
        <v>23</v>
      </c>
      <c r="S650" s="31"/>
      <c r="T650" s="28"/>
      <c r="U650" s="36" t="s">
        <v>255</v>
      </c>
      <c r="V650" s="44">
        <v>746</v>
      </c>
      <c r="W650" s="31"/>
    </row>
    <row r="651" spans="1:26" ht="15.75" thickTop="1" x14ac:dyDescent="0.25">
      <c r="A651" s="11"/>
      <c r="B651" s="10"/>
      <c r="C651" s="10"/>
      <c r="D651" s="10"/>
      <c r="E651" s="10"/>
      <c r="F651" s="10"/>
      <c r="G651" s="10"/>
      <c r="H651" s="10"/>
      <c r="I651" s="10"/>
      <c r="J651" s="10"/>
      <c r="K651" s="10"/>
      <c r="L651" s="10"/>
      <c r="M651" s="10"/>
      <c r="N651" s="10"/>
      <c r="O651" s="10"/>
      <c r="P651" s="10"/>
      <c r="Q651" s="10"/>
      <c r="R651" s="10"/>
      <c r="S651" s="10"/>
      <c r="T651" s="10"/>
      <c r="U651" s="10"/>
      <c r="V651" s="10"/>
      <c r="W651" s="10"/>
      <c r="X651" s="10"/>
      <c r="Y651" s="10"/>
      <c r="Z651" s="10"/>
    </row>
    <row r="652" spans="1:26" ht="30" x14ac:dyDescent="0.25">
      <c r="A652" s="11"/>
      <c r="B652" s="2">
        <v>-1</v>
      </c>
      <c r="C652" s="2" t="s">
        <v>513</v>
      </c>
    </row>
    <row r="653" spans="1:26" x14ac:dyDescent="0.25">
      <c r="A653" s="11"/>
      <c r="B653" s="10"/>
      <c r="C653" s="10"/>
      <c r="D653" s="10"/>
      <c r="E653" s="10"/>
      <c r="F653" s="10"/>
      <c r="G653" s="10"/>
      <c r="H653" s="10"/>
      <c r="I653" s="10"/>
      <c r="J653" s="10"/>
      <c r="K653" s="10"/>
      <c r="L653" s="10"/>
      <c r="M653" s="10"/>
      <c r="N653" s="10"/>
      <c r="O653" s="10"/>
      <c r="P653" s="10"/>
      <c r="Q653" s="10"/>
      <c r="R653" s="10"/>
      <c r="S653" s="10"/>
      <c r="T653" s="10"/>
      <c r="U653" s="10"/>
      <c r="V653" s="10"/>
      <c r="W653" s="10"/>
      <c r="X653" s="10"/>
      <c r="Y653" s="10"/>
      <c r="Z653" s="10"/>
    </row>
    <row r="654" spans="1:26" ht="45" customHeight="1" x14ac:dyDescent="0.25">
      <c r="A654" s="11"/>
      <c r="B654" s="10" t="s">
        <v>517</v>
      </c>
      <c r="C654" s="10"/>
      <c r="D654" s="10"/>
      <c r="E654" s="10"/>
      <c r="F654" s="10"/>
      <c r="G654" s="10"/>
      <c r="H654" s="10"/>
      <c r="I654" s="10"/>
      <c r="J654" s="10"/>
      <c r="K654" s="10"/>
      <c r="L654" s="10"/>
      <c r="M654" s="10"/>
      <c r="N654" s="10"/>
      <c r="O654" s="10"/>
      <c r="P654" s="10"/>
      <c r="Q654" s="10"/>
      <c r="R654" s="10"/>
      <c r="S654" s="10"/>
      <c r="T654" s="10"/>
      <c r="U654" s="10"/>
      <c r="V654" s="10"/>
      <c r="W654" s="10"/>
      <c r="X654" s="10"/>
      <c r="Y654" s="10"/>
      <c r="Z654" s="10"/>
    </row>
    <row r="655" spans="1:26" x14ac:dyDescent="0.25">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row>
    <row r="656" spans="1:26" ht="15" customHeight="1" x14ac:dyDescent="0.25">
      <c r="A656" s="11"/>
      <c r="B656" s="10" t="s">
        <v>518</v>
      </c>
      <c r="C656" s="10"/>
      <c r="D656" s="10"/>
      <c r="E656" s="10"/>
      <c r="F656" s="10"/>
      <c r="G656" s="10"/>
      <c r="H656" s="10"/>
      <c r="I656" s="10"/>
      <c r="J656" s="10"/>
      <c r="K656" s="10"/>
      <c r="L656" s="10"/>
      <c r="M656" s="10"/>
      <c r="N656" s="10"/>
      <c r="O656" s="10"/>
      <c r="P656" s="10"/>
      <c r="Q656" s="10"/>
      <c r="R656" s="10"/>
      <c r="S656" s="10"/>
      <c r="T656" s="10"/>
      <c r="U656" s="10"/>
      <c r="V656" s="10"/>
      <c r="W656" s="10"/>
      <c r="X656" s="10"/>
      <c r="Y656" s="10"/>
      <c r="Z656" s="10"/>
    </row>
    <row r="657" spans="1:26" x14ac:dyDescent="0.25">
      <c r="A657" s="11"/>
      <c r="B657" s="10"/>
      <c r="C657" s="10"/>
      <c r="D657" s="10"/>
      <c r="E657" s="10"/>
      <c r="F657" s="10"/>
      <c r="G657" s="10"/>
      <c r="H657" s="10"/>
      <c r="I657" s="10"/>
      <c r="J657" s="10"/>
      <c r="K657" s="10"/>
      <c r="L657" s="10"/>
      <c r="M657" s="10"/>
      <c r="N657" s="10"/>
      <c r="O657" s="10"/>
      <c r="P657" s="10"/>
      <c r="Q657" s="10"/>
      <c r="R657" s="10"/>
      <c r="S657" s="10"/>
      <c r="T657" s="10"/>
      <c r="U657" s="10"/>
      <c r="V657" s="10"/>
      <c r="W657" s="10"/>
      <c r="X657" s="10"/>
      <c r="Y657" s="10"/>
      <c r="Z657" s="10"/>
    </row>
    <row r="658" spans="1:26" ht="15.75" thickBot="1" x14ac:dyDescent="0.3">
      <c r="A658" s="11"/>
      <c r="B658" s="4"/>
      <c r="C658" s="14"/>
      <c r="D658" s="4"/>
      <c r="E658" s="42" t="s">
        <v>519</v>
      </c>
      <c r="F658" s="42"/>
      <c r="G658" s="42"/>
      <c r="H658" s="42"/>
      <c r="I658" s="42"/>
      <c r="J658" s="42"/>
      <c r="K658" s="42"/>
      <c r="L658" s="42"/>
      <c r="M658" s="42"/>
      <c r="N658" s="42"/>
      <c r="O658" s="42"/>
      <c r="P658" s="42"/>
      <c r="Q658" s="42"/>
      <c r="R658" s="42"/>
      <c r="S658" s="14"/>
    </row>
    <row r="659" spans="1:26" ht="15.75" thickTop="1" x14ac:dyDescent="0.25">
      <c r="A659" s="11"/>
      <c r="B659" s="4"/>
      <c r="C659" s="14"/>
      <c r="D659" s="4"/>
      <c r="E659" s="45" t="s">
        <v>520</v>
      </c>
      <c r="F659" s="45"/>
      <c r="G659" s="14"/>
      <c r="H659" s="4"/>
      <c r="I659" s="45" t="s">
        <v>521</v>
      </c>
      <c r="J659" s="45"/>
      <c r="K659" s="14"/>
      <c r="L659" s="4"/>
      <c r="M659" s="45"/>
      <c r="N659" s="45"/>
      <c r="O659" s="14"/>
      <c r="P659" s="4"/>
      <c r="Q659" s="45"/>
      <c r="R659" s="45"/>
      <c r="S659" s="14"/>
    </row>
    <row r="660" spans="1:26" ht="15.75" thickBot="1" x14ac:dyDescent="0.3">
      <c r="A660" s="11"/>
      <c r="B660" s="4"/>
      <c r="C660" s="14"/>
      <c r="D660" s="4"/>
      <c r="E660" s="42" t="s">
        <v>522</v>
      </c>
      <c r="F660" s="42"/>
      <c r="G660" s="14"/>
      <c r="H660" s="4"/>
      <c r="I660" s="42" t="s">
        <v>522</v>
      </c>
      <c r="J660" s="42"/>
      <c r="K660" s="14"/>
      <c r="L660" s="4"/>
      <c r="M660" s="42" t="s">
        <v>121</v>
      </c>
      <c r="N660" s="42"/>
      <c r="O660" s="14"/>
      <c r="P660" s="4"/>
      <c r="Q660" s="42" t="s">
        <v>263</v>
      </c>
      <c r="R660" s="42"/>
      <c r="S660" s="14"/>
    </row>
    <row r="661" spans="1:26" ht="15.75" thickTop="1" x14ac:dyDescent="0.25">
      <c r="A661" s="11"/>
      <c r="B661" s="4"/>
      <c r="C661" s="14"/>
      <c r="D661" s="4"/>
      <c r="E661" s="10" t="s">
        <v>253</v>
      </c>
      <c r="F661" s="10"/>
      <c r="G661" s="10"/>
      <c r="H661" s="10"/>
      <c r="I661" s="10"/>
      <c r="J661" s="10"/>
      <c r="K661" s="10"/>
      <c r="L661" s="10"/>
      <c r="M661" s="10"/>
      <c r="N661" s="10"/>
      <c r="O661" s="10"/>
      <c r="P661" s="10"/>
      <c r="Q661" s="10"/>
      <c r="R661" s="10"/>
      <c r="S661" s="14"/>
    </row>
    <row r="662" spans="1:26" x14ac:dyDescent="0.25">
      <c r="A662" s="11"/>
      <c r="B662" s="6">
        <v>41547</v>
      </c>
      <c r="C662" s="14"/>
      <c r="D662" s="4"/>
      <c r="E662" s="10"/>
      <c r="F662" s="10"/>
      <c r="G662" s="14"/>
      <c r="H662" s="4"/>
      <c r="I662" s="10"/>
      <c r="J662" s="10"/>
      <c r="K662" s="14"/>
      <c r="L662" s="4"/>
      <c r="M662" s="10"/>
      <c r="N662" s="10"/>
      <c r="O662" s="14"/>
      <c r="P662" s="4"/>
      <c r="Q662" s="10"/>
      <c r="R662" s="10"/>
      <c r="S662" s="14"/>
    </row>
    <row r="663" spans="1:26" x14ac:dyDescent="0.25">
      <c r="A663" s="11"/>
      <c r="B663" s="4" t="s">
        <v>523</v>
      </c>
      <c r="C663" s="14"/>
      <c r="D663" s="4"/>
      <c r="E663" s="10"/>
      <c r="F663" s="10"/>
      <c r="G663" s="14"/>
      <c r="H663" s="4"/>
      <c r="I663" s="10"/>
      <c r="J663" s="10"/>
      <c r="K663" s="14"/>
      <c r="L663" s="4"/>
      <c r="M663" s="10"/>
      <c r="N663" s="10"/>
      <c r="O663" s="14"/>
      <c r="P663" s="4"/>
      <c r="Q663" s="10"/>
      <c r="R663" s="10"/>
      <c r="S663" s="14"/>
    </row>
    <row r="664" spans="1:26" x14ac:dyDescent="0.25">
      <c r="A664" s="11"/>
      <c r="B664" s="26" t="s">
        <v>524</v>
      </c>
      <c r="C664" s="22"/>
      <c r="D664" s="19"/>
      <c r="E664" s="20" t="s">
        <v>255</v>
      </c>
      <c r="F664" s="26" t="s">
        <v>262</v>
      </c>
      <c r="G664" s="22"/>
      <c r="H664" s="19"/>
      <c r="I664" s="20" t="s">
        <v>255</v>
      </c>
      <c r="J664" s="26" t="s">
        <v>262</v>
      </c>
      <c r="K664" s="22"/>
      <c r="L664" s="19"/>
      <c r="M664" s="20" t="s">
        <v>255</v>
      </c>
      <c r="N664" s="26" t="s">
        <v>262</v>
      </c>
      <c r="O664" s="22"/>
      <c r="P664" s="19"/>
      <c r="Q664" s="20" t="s">
        <v>255</v>
      </c>
      <c r="R664" s="26" t="s">
        <v>262</v>
      </c>
      <c r="S664" s="22"/>
    </row>
    <row r="665" spans="1:26" x14ac:dyDescent="0.25">
      <c r="A665" s="11"/>
      <c r="B665" s="32" t="s">
        <v>525</v>
      </c>
      <c r="C665" s="31"/>
      <c r="D665" s="28"/>
      <c r="E665" s="29"/>
      <c r="F665" s="30">
        <v>23303</v>
      </c>
      <c r="G665" s="31"/>
      <c r="H665" s="28"/>
      <c r="I665" s="29"/>
      <c r="J665" s="30">
        <v>3969</v>
      </c>
      <c r="K665" s="31"/>
      <c r="L665" s="28"/>
      <c r="M665" s="29"/>
      <c r="N665" s="32" t="s">
        <v>262</v>
      </c>
      <c r="O665" s="31"/>
      <c r="P665" s="28"/>
      <c r="Q665" s="29"/>
      <c r="R665" s="30">
        <v>27272</v>
      </c>
      <c r="S665" s="31"/>
    </row>
    <row r="666" spans="1:26" x14ac:dyDescent="0.25">
      <c r="A666" s="11"/>
      <c r="B666" s="26" t="s">
        <v>526</v>
      </c>
      <c r="C666" s="22"/>
      <c r="D666" s="19"/>
      <c r="E666" s="20"/>
      <c r="F666" s="21">
        <v>11626</v>
      </c>
      <c r="G666" s="22"/>
      <c r="H666" s="19"/>
      <c r="I666" s="20"/>
      <c r="J666" s="26">
        <v>774</v>
      </c>
      <c r="K666" s="22"/>
      <c r="L666" s="19"/>
      <c r="M666" s="20"/>
      <c r="N666" s="26" t="s">
        <v>262</v>
      </c>
      <c r="O666" s="22"/>
      <c r="P666" s="19"/>
      <c r="Q666" s="20"/>
      <c r="R666" s="21">
        <v>12400</v>
      </c>
      <c r="S666" s="22"/>
    </row>
    <row r="667" spans="1:26" x14ac:dyDescent="0.25">
      <c r="A667" s="11"/>
      <c r="B667" s="32" t="s">
        <v>527</v>
      </c>
      <c r="C667" s="31"/>
      <c r="D667" s="28"/>
      <c r="E667" s="29"/>
      <c r="F667" s="32">
        <v>2</v>
      </c>
      <c r="G667" s="31"/>
      <c r="H667" s="28"/>
      <c r="I667" s="29"/>
      <c r="J667" s="32" t="s">
        <v>262</v>
      </c>
      <c r="K667" s="31"/>
      <c r="L667" s="28"/>
      <c r="M667" s="29"/>
      <c r="N667" s="32" t="s">
        <v>262</v>
      </c>
      <c r="O667" s="31"/>
      <c r="P667" s="28"/>
      <c r="Q667" s="29"/>
      <c r="R667" s="32">
        <v>2</v>
      </c>
      <c r="S667" s="31"/>
    </row>
    <row r="668" spans="1:26" x14ac:dyDescent="0.25">
      <c r="A668" s="11"/>
      <c r="B668" s="26" t="s">
        <v>528</v>
      </c>
      <c r="C668" s="22"/>
      <c r="D668" s="19"/>
      <c r="E668" s="20"/>
      <c r="F668" s="26" t="s">
        <v>262</v>
      </c>
      <c r="G668" s="22"/>
      <c r="H668" s="19"/>
      <c r="I668" s="20"/>
      <c r="J668" s="26" t="s">
        <v>262</v>
      </c>
      <c r="K668" s="22"/>
      <c r="L668" s="19"/>
      <c r="M668" s="20"/>
      <c r="N668" s="26" t="s">
        <v>262</v>
      </c>
      <c r="O668" s="22"/>
      <c r="P668" s="19"/>
      <c r="Q668" s="20"/>
      <c r="R668" s="26" t="s">
        <v>262</v>
      </c>
      <c r="S668" s="22"/>
    </row>
    <row r="669" spans="1:26" ht="15.75" thickBot="1" x14ac:dyDescent="0.3">
      <c r="A669" s="11"/>
      <c r="B669" s="28" t="s">
        <v>529</v>
      </c>
      <c r="C669" s="31"/>
      <c r="D669" s="28"/>
      <c r="E669" s="48"/>
      <c r="F669" s="49">
        <v>28798</v>
      </c>
      <c r="G669" s="31"/>
      <c r="H669" s="28"/>
      <c r="I669" s="48"/>
      <c r="J669" s="57" t="s">
        <v>262</v>
      </c>
      <c r="K669" s="31"/>
      <c r="L669" s="28"/>
      <c r="M669" s="48"/>
      <c r="N669" s="57">
        <v>22</v>
      </c>
      <c r="O669" s="31"/>
      <c r="P669" s="28"/>
      <c r="Q669" s="48"/>
      <c r="R669" s="49">
        <v>28820</v>
      </c>
      <c r="S669" s="31"/>
    </row>
    <row r="670" spans="1:26" ht="16.5" thickTop="1" thickBot="1" x14ac:dyDescent="0.3">
      <c r="A670" s="11"/>
      <c r="B670" s="19" t="s">
        <v>263</v>
      </c>
      <c r="C670" s="22"/>
      <c r="D670" s="19"/>
      <c r="E670" s="50" t="s">
        <v>255</v>
      </c>
      <c r="F670" s="51">
        <v>63729</v>
      </c>
      <c r="G670" s="22"/>
      <c r="H670" s="19"/>
      <c r="I670" s="50" t="s">
        <v>255</v>
      </c>
      <c r="J670" s="51">
        <v>4743</v>
      </c>
      <c r="K670" s="22"/>
      <c r="L670" s="19"/>
      <c r="M670" s="50" t="s">
        <v>255</v>
      </c>
      <c r="N670" s="58">
        <v>22</v>
      </c>
      <c r="O670" s="22"/>
      <c r="P670" s="19"/>
      <c r="Q670" s="50" t="s">
        <v>255</v>
      </c>
      <c r="R670" s="51">
        <v>68494</v>
      </c>
      <c r="S670" s="22"/>
    </row>
    <row r="671" spans="1:26" ht="15.75" thickTop="1" x14ac:dyDescent="0.25">
      <c r="A671" s="11"/>
      <c r="B671" s="32"/>
      <c r="C671" s="31"/>
      <c r="D671" s="28"/>
      <c r="E671" s="29"/>
      <c r="F671" s="32"/>
      <c r="G671" s="31"/>
      <c r="H671" s="28"/>
      <c r="I671" s="29"/>
      <c r="J671" s="32"/>
      <c r="K671" s="31"/>
      <c r="L671" s="28"/>
      <c r="M671" s="29"/>
      <c r="N671" s="32"/>
      <c r="O671" s="31"/>
      <c r="P671" s="28"/>
      <c r="Q671" s="29"/>
      <c r="R671" s="32"/>
      <c r="S671" s="31"/>
    </row>
    <row r="672" spans="1:26" x14ac:dyDescent="0.25">
      <c r="A672" s="11"/>
      <c r="B672" s="61">
        <v>41274</v>
      </c>
      <c r="C672" s="22"/>
      <c r="D672" s="19"/>
      <c r="E672" s="20"/>
      <c r="F672" s="26"/>
      <c r="G672" s="22"/>
      <c r="H672" s="19"/>
      <c r="I672" s="20"/>
      <c r="J672" s="26"/>
      <c r="K672" s="22"/>
      <c r="L672" s="19"/>
      <c r="M672" s="20"/>
      <c r="N672" s="26"/>
      <c r="O672" s="22"/>
      <c r="P672" s="19"/>
      <c r="Q672" s="20"/>
      <c r="R672" s="26"/>
      <c r="S672" s="22"/>
    </row>
    <row r="673" spans="1:19" x14ac:dyDescent="0.25">
      <c r="A673" s="11"/>
      <c r="B673" s="28" t="s">
        <v>523</v>
      </c>
      <c r="C673" s="31"/>
      <c r="D673" s="28"/>
      <c r="E673" s="29"/>
      <c r="F673" s="32"/>
      <c r="G673" s="31"/>
      <c r="H673" s="28"/>
      <c r="I673" s="29"/>
      <c r="J673" s="32"/>
      <c r="K673" s="31"/>
      <c r="L673" s="28"/>
      <c r="M673" s="29"/>
      <c r="N673" s="32"/>
      <c r="O673" s="31"/>
      <c r="P673" s="28"/>
      <c r="Q673" s="29"/>
      <c r="R673" s="32"/>
      <c r="S673" s="31"/>
    </row>
    <row r="674" spans="1:19" x14ac:dyDescent="0.25">
      <c r="A674" s="11"/>
      <c r="B674" s="26" t="s">
        <v>524</v>
      </c>
      <c r="C674" s="22"/>
      <c r="D674" s="19"/>
      <c r="E674" s="20" t="s">
        <v>255</v>
      </c>
      <c r="F674" s="26" t="s">
        <v>262</v>
      </c>
      <c r="G674" s="22"/>
      <c r="H674" s="19"/>
      <c r="I674" s="20" t="s">
        <v>255</v>
      </c>
      <c r="J674" s="26" t="s">
        <v>262</v>
      </c>
      <c r="K674" s="22"/>
      <c r="L674" s="19"/>
      <c r="M674" s="20" t="s">
        <v>255</v>
      </c>
      <c r="N674" s="26">
        <v>110</v>
      </c>
      <c r="O674" s="22"/>
      <c r="P674" s="19"/>
      <c r="Q674" s="20" t="s">
        <v>255</v>
      </c>
      <c r="R674" s="26">
        <v>110</v>
      </c>
      <c r="S674" s="22"/>
    </row>
    <row r="675" spans="1:19" x14ac:dyDescent="0.25">
      <c r="A675" s="11"/>
      <c r="B675" s="32" t="s">
        <v>525</v>
      </c>
      <c r="C675" s="31"/>
      <c r="D675" s="28"/>
      <c r="E675" s="29"/>
      <c r="F675" s="30">
        <v>24825</v>
      </c>
      <c r="G675" s="31"/>
      <c r="H675" s="28"/>
      <c r="I675" s="29"/>
      <c r="J675" s="30">
        <v>3916</v>
      </c>
      <c r="K675" s="31"/>
      <c r="L675" s="28"/>
      <c r="M675" s="29"/>
      <c r="N675" s="32" t="s">
        <v>262</v>
      </c>
      <c r="O675" s="31"/>
      <c r="P675" s="28"/>
      <c r="Q675" s="29"/>
      <c r="R675" s="30">
        <v>28741</v>
      </c>
      <c r="S675" s="31"/>
    </row>
    <row r="676" spans="1:19" x14ac:dyDescent="0.25">
      <c r="A676" s="11"/>
      <c r="B676" s="26" t="s">
        <v>526</v>
      </c>
      <c r="C676" s="22"/>
      <c r="D676" s="19"/>
      <c r="E676" s="20"/>
      <c r="F676" s="21">
        <v>19310</v>
      </c>
      <c r="G676" s="22"/>
      <c r="H676" s="19"/>
      <c r="I676" s="20"/>
      <c r="J676" s="26">
        <v>399</v>
      </c>
      <c r="K676" s="22"/>
      <c r="L676" s="19"/>
      <c r="M676" s="20"/>
      <c r="N676" s="26" t="s">
        <v>262</v>
      </c>
      <c r="O676" s="22"/>
      <c r="P676" s="19"/>
      <c r="Q676" s="20"/>
      <c r="R676" s="21">
        <v>19709</v>
      </c>
      <c r="S676" s="22"/>
    </row>
    <row r="677" spans="1:19" x14ac:dyDescent="0.25">
      <c r="A677" s="11"/>
      <c r="B677" s="32" t="s">
        <v>527</v>
      </c>
      <c r="C677" s="31"/>
      <c r="D677" s="28"/>
      <c r="E677" s="29"/>
      <c r="F677" s="32">
        <v>56</v>
      </c>
      <c r="G677" s="31"/>
      <c r="H677" s="28"/>
      <c r="I677" s="29"/>
      <c r="J677" s="32" t="s">
        <v>262</v>
      </c>
      <c r="K677" s="31"/>
      <c r="L677" s="28"/>
      <c r="M677" s="29"/>
      <c r="N677" s="32" t="s">
        <v>262</v>
      </c>
      <c r="O677" s="31"/>
      <c r="P677" s="28"/>
      <c r="Q677" s="29"/>
      <c r="R677" s="32">
        <v>56</v>
      </c>
      <c r="S677" s="31"/>
    </row>
    <row r="678" spans="1:19" x14ac:dyDescent="0.25">
      <c r="A678" s="11"/>
      <c r="B678" s="26" t="s">
        <v>528</v>
      </c>
      <c r="C678" s="22"/>
      <c r="D678" s="19"/>
      <c r="E678" s="20"/>
      <c r="F678" s="26" t="s">
        <v>262</v>
      </c>
      <c r="G678" s="22"/>
      <c r="H678" s="19"/>
      <c r="I678" s="20"/>
      <c r="J678" s="26" t="s">
        <v>262</v>
      </c>
      <c r="K678" s="22"/>
      <c r="L678" s="19"/>
      <c r="M678" s="20"/>
      <c r="N678" s="26" t="s">
        <v>262</v>
      </c>
      <c r="O678" s="22"/>
      <c r="P678" s="19"/>
      <c r="Q678" s="20"/>
      <c r="R678" s="26" t="s">
        <v>262</v>
      </c>
      <c r="S678" s="22"/>
    </row>
    <row r="679" spans="1:19" ht="15.75" thickBot="1" x14ac:dyDescent="0.3">
      <c r="A679" s="11"/>
      <c r="B679" s="28" t="s">
        <v>529</v>
      </c>
      <c r="C679" s="31"/>
      <c r="D679" s="28"/>
      <c r="E679" s="48"/>
      <c r="F679" s="49">
        <v>36002</v>
      </c>
      <c r="G679" s="31"/>
      <c r="H679" s="28"/>
      <c r="I679" s="48"/>
      <c r="J679" s="57" t="s">
        <v>262</v>
      </c>
      <c r="K679" s="31"/>
      <c r="L679" s="28"/>
      <c r="M679" s="48"/>
      <c r="N679" s="57">
        <v>74</v>
      </c>
      <c r="O679" s="31"/>
      <c r="P679" s="28"/>
      <c r="Q679" s="48"/>
      <c r="R679" s="49">
        <v>36076</v>
      </c>
      <c r="S679" s="31"/>
    </row>
    <row r="680" spans="1:19" ht="16.5" thickTop="1" thickBot="1" x14ac:dyDescent="0.3">
      <c r="A680" s="11"/>
      <c r="B680" s="19" t="s">
        <v>263</v>
      </c>
      <c r="C680" s="22"/>
      <c r="D680" s="19"/>
      <c r="E680" s="50" t="s">
        <v>255</v>
      </c>
      <c r="F680" s="51">
        <v>80193</v>
      </c>
      <c r="G680" s="22"/>
      <c r="H680" s="19"/>
      <c r="I680" s="50" t="s">
        <v>255</v>
      </c>
      <c r="J680" s="51">
        <v>4315</v>
      </c>
      <c r="K680" s="22"/>
      <c r="L680" s="19"/>
      <c r="M680" s="50" t="s">
        <v>255</v>
      </c>
      <c r="N680" s="58">
        <v>184</v>
      </c>
      <c r="O680" s="22"/>
      <c r="P680" s="19"/>
      <c r="Q680" s="50" t="s">
        <v>255</v>
      </c>
      <c r="R680" s="51">
        <v>84692</v>
      </c>
      <c r="S680" s="22"/>
    </row>
  </sheetData>
  <mergeCells count="416">
    <mergeCell ref="B656:Z656"/>
    <mergeCell ref="B657:Z657"/>
    <mergeCell ref="B619:Z619"/>
    <mergeCell ref="B620:Z620"/>
    <mergeCell ref="B651:Z651"/>
    <mergeCell ref="B653:Z653"/>
    <mergeCell ref="B654:Z654"/>
    <mergeCell ref="B655:Z655"/>
    <mergeCell ref="A561:A680"/>
    <mergeCell ref="B561:Z561"/>
    <mergeCell ref="B562:Z562"/>
    <mergeCell ref="B563:Z563"/>
    <mergeCell ref="B582:Z582"/>
    <mergeCell ref="B583:Z583"/>
    <mergeCell ref="B584:Z584"/>
    <mergeCell ref="B585:Z585"/>
    <mergeCell ref="B586:Z586"/>
    <mergeCell ref="B617:Z617"/>
    <mergeCell ref="A483:A560"/>
    <mergeCell ref="B483:Z483"/>
    <mergeCell ref="B484:Z484"/>
    <mergeCell ref="B485:Z485"/>
    <mergeCell ref="B522:Z522"/>
    <mergeCell ref="B523:Z523"/>
    <mergeCell ref="B524:Z524"/>
    <mergeCell ref="A403:A482"/>
    <mergeCell ref="B403:Z403"/>
    <mergeCell ref="B404:Z404"/>
    <mergeCell ref="B405:Z405"/>
    <mergeCell ref="B443:Z443"/>
    <mergeCell ref="B444:Z444"/>
    <mergeCell ref="B445:Z445"/>
    <mergeCell ref="A384:A402"/>
    <mergeCell ref="B384:Z384"/>
    <mergeCell ref="B385:Z385"/>
    <mergeCell ref="B386:Z386"/>
    <mergeCell ref="B393:Z393"/>
    <mergeCell ref="B400:Z400"/>
    <mergeCell ref="A270:A383"/>
    <mergeCell ref="B270:Z270"/>
    <mergeCell ref="B271:Z271"/>
    <mergeCell ref="B272:Z272"/>
    <mergeCell ref="B325:Z325"/>
    <mergeCell ref="B327:Z327"/>
    <mergeCell ref="B328:Z328"/>
    <mergeCell ref="B329:Z329"/>
    <mergeCell ref="B382:Z382"/>
    <mergeCell ref="A189:A269"/>
    <mergeCell ref="B189:Z189"/>
    <mergeCell ref="B190:Z190"/>
    <mergeCell ref="B191:Z191"/>
    <mergeCell ref="B210:Z210"/>
    <mergeCell ref="B211:Z211"/>
    <mergeCell ref="B212:Z212"/>
    <mergeCell ref="B267:Z267"/>
    <mergeCell ref="B269:Z269"/>
    <mergeCell ref="A132:A180"/>
    <mergeCell ref="B132:Z132"/>
    <mergeCell ref="B133:Z133"/>
    <mergeCell ref="B134:Z134"/>
    <mergeCell ref="A181:A188"/>
    <mergeCell ref="B181:Z181"/>
    <mergeCell ref="B182:Z182"/>
    <mergeCell ref="B183:Z183"/>
    <mergeCell ref="B29:Z29"/>
    <mergeCell ref="A50:A81"/>
    <mergeCell ref="B50:Z50"/>
    <mergeCell ref="B51:Z51"/>
    <mergeCell ref="B52:Z52"/>
    <mergeCell ref="A82:A131"/>
    <mergeCell ref="B82:Z82"/>
    <mergeCell ref="B83:Z83"/>
    <mergeCell ref="B84:Z84"/>
    <mergeCell ref="B131:Z131"/>
    <mergeCell ref="A1:A2"/>
    <mergeCell ref="B1:Z1"/>
    <mergeCell ref="B2:Z2"/>
    <mergeCell ref="B3:Z3"/>
    <mergeCell ref="A4:A49"/>
    <mergeCell ref="B4:Z4"/>
    <mergeCell ref="B5:Z5"/>
    <mergeCell ref="B6:Z6"/>
    <mergeCell ref="B27:Z27"/>
    <mergeCell ref="B28:Z28"/>
    <mergeCell ref="E661:R661"/>
    <mergeCell ref="E662:F662"/>
    <mergeCell ref="I662:J662"/>
    <mergeCell ref="M662:N662"/>
    <mergeCell ref="Q662:R662"/>
    <mergeCell ref="E663:F663"/>
    <mergeCell ref="I663:J663"/>
    <mergeCell ref="M663:N663"/>
    <mergeCell ref="Q663:R663"/>
    <mergeCell ref="E658:R658"/>
    <mergeCell ref="E659:F659"/>
    <mergeCell ref="I659:J659"/>
    <mergeCell ref="M659:N659"/>
    <mergeCell ref="Q659:R659"/>
    <mergeCell ref="E660:F660"/>
    <mergeCell ref="I660:J660"/>
    <mergeCell ref="M660:N660"/>
    <mergeCell ref="Q660:R660"/>
    <mergeCell ref="E625:V625"/>
    <mergeCell ref="E626:F626"/>
    <mergeCell ref="I626:J626"/>
    <mergeCell ref="M626:N626"/>
    <mergeCell ref="Q626:R626"/>
    <mergeCell ref="U626:V626"/>
    <mergeCell ref="E623:F623"/>
    <mergeCell ref="I623:J623"/>
    <mergeCell ref="M623:N623"/>
    <mergeCell ref="Q623:R623"/>
    <mergeCell ref="U623:V623"/>
    <mergeCell ref="E624:F624"/>
    <mergeCell ref="I624:J624"/>
    <mergeCell ref="M624:N624"/>
    <mergeCell ref="Q624:R624"/>
    <mergeCell ref="U624:V624"/>
    <mergeCell ref="E621:V621"/>
    <mergeCell ref="E622:F622"/>
    <mergeCell ref="I622:J622"/>
    <mergeCell ref="M622:N622"/>
    <mergeCell ref="Q622:R622"/>
    <mergeCell ref="U622:V622"/>
    <mergeCell ref="E591:V591"/>
    <mergeCell ref="E592:F592"/>
    <mergeCell ref="I592:J592"/>
    <mergeCell ref="M592:N592"/>
    <mergeCell ref="Q592:R592"/>
    <mergeCell ref="U592:V592"/>
    <mergeCell ref="E589:F589"/>
    <mergeCell ref="I589:J589"/>
    <mergeCell ref="M589:N589"/>
    <mergeCell ref="Q589:R589"/>
    <mergeCell ref="U589:V589"/>
    <mergeCell ref="E590:F590"/>
    <mergeCell ref="I590:J590"/>
    <mergeCell ref="M590:N590"/>
    <mergeCell ref="Q590:R590"/>
    <mergeCell ref="U590:V590"/>
    <mergeCell ref="L568:M568"/>
    <mergeCell ref="T568:U568"/>
    <mergeCell ref="T569:U569"/>
    <mergeCell ref="E587:V587"/>
    <mergeCell ref="E588:F588"/>
    <mergeCell ref="I588:J588"/>
    <mergeCell ref="M588:N588"/>
    <mergeCell ref="Q588:R588"/>
    <mergeCell ref="U588:V588"/>
    <mergeCell ref="D566:E566"/>
    <mergeCell ref="H566:I566"/>
    <mergeCell ref="L566:M566"/>
    <mergeCell ref="P566:Q566"/>
    <mergeCell ref="T566:U566"/>
    <mergeCell ref="D567:E567"/>
    <mergeCell ref="H567:I567"/>
    <mergeCell ref="L567:M567"/>
    <mergeCell ref="P567:Q567"/>
    <mergeCell ref="T567:U567"/>
    <mergeCell ref="D564:U564"/>
    <mergeCell ref="D565:E565"/>
    <mergeCell ref="H565:I565"/>
    <mergeCell ref="L565:M565"/>
    <mergeCell ref="P565:Q565"/>
    <mergeCell ref="T565:U565"/>
    <mergeCell ref="D526:E526"/>
    <mergeCell ref="H526:I526"/>
    <mergeCell ref="D527:I527"/>
    <mergeCell ref="D528:E528"/>
    <mergeCell ref="H528:I528"/>
    <mergeCell ref="D529:E529"/>
    <mergeCell ref="H529:I529"/>
    <mergeCell ref="D488:I488"/>
    <mergeCell ref="D489:E489"/>
    <mergeCell ref="H489:I489"/>
    <mergeCell ref="D490:E490"/>
    <mergeCell ref="H490:I490"/>
    <mergeCell ref="D525:E525"/>
    <mergeCell ref="H525:I525"/>
    <mergeCell ref="D451:E451"/>
    <mergeCell ref="H451:I451"/>
    <mergeCell ref="L451:M451"/>
    <mergeCell ref="D486:E486"/>
    <mergeCell ref="H486:I486"/>
    <mergeCell ref="D487:E487"/>
    <mergeCell ref="H487:I487"/>
    <mergeCell ref="D448:E448"/>
    <mergeCell ref="H448:I448"/>
    <mergeCell ref="L448:M448"/>
    <mergeCell ref="D449:M449"/>
    <mergeCell ref="D450:E450"/>
    <mergeCell ref="H450:I450"/>
    <mergeCell ref="L450:M450"/>
    <mergeCell ref="D446:E446"/>
    <mergeCell ref="H446:I446"/>
    <mergeCell ref="L446:M446"/>
    <mergeCell ref="D447:E447"/>
    <mergeCell ref="H447:I447"/>
    <mergeCell ref="L447:M447"/>
    <mergeCell ref="D409:M409"/>
    <mergeCell ref="D410:E410"/>
    <mergeCell ref="H410:I410"/>
    <mergeCell ref="L410:M410"/>
    <mergeCell ref="D411:E411"/>
    <mergeCell ref="H411:I411"/>
    <mergeCell ref="L411:M411"/>
    <mergeCell ref="D407:E407"/>
    <mergeCell ref="H407:I407"/>
    <mergeCell ref="L407:M407"/>
    <mergeCell ref="D408:E408"/>
    <mergeCell ref="H408:I408"/>
    <mergeCell ref="L408:M408"/>
    <mergeCell ref="D395:E395"/>
    <mergeCell ref="H395:I395"/>
    <mergeCell ref="L395:M395"/>
    <mergeCell ref="D396:M396"/>
    <mergeCell ref="D406:E406"/>
    <mergeCell ref="H406:I406"/>
    <mergeCell ref="L406:M406"/>
    <mergeCell ref="D387:M387"/>
    <mergeCell ref="D388:E388"/>
    <mergeCell ref="H388:I388"/>
    <mergeCell ref="L388:M388"/>
    <mergeCell ref="D389:M389"/>
    <mergeCell ref="D394:M394"/>
    <mergeCell ref="D333:E333"/>
    <mergeCell ref="H333:I333"/>
    <mergeCell ref="L333:M333"/>
    <mergeCell ref="P333:Q333"/>
    <mergeCell ref="D334:Q334"/>
    <mergeCell ref="D335:E335"/>
    <mergeCell ref="H335:I335"/>
    <mergeCell ref="L335:M335"/>
    <mergeCell ref="P335:Q335"/>
    <mergeCell ref="D331:E331"/>
    <mergeCell ref="H331:I331"/>
    <mergeCell ref="L331:M331"/>
    <mergeCell ref="P331:Q331"/>
    <mergeCell ref="D332:E332"/>
    <mergeCell ref="H332:I332"/>
    <mergeCell ref="L332:M332"/>
    <mergeCell ref="P332:Q332"/>
    <mergeCell ref="D277:Q277"/>
    <mergeCell ref="D278:E278"/>
    <mergeCell ref="H278:I278"/>
    <mergeCell ref="L278:M278"/>
    <mergeCell ref="P278:Q278"/>
    <mergeCell ref="D330:I330"/>
    <mergeCell ref="L330:Q330"/>
    <mergeCell ref="D275:E275"/>
    <mergeCell ref="H275:I275"/>
    <mergeCell ref="L275:M275"/>
    <mergeCell ref="P275:Q275"/>
    <mergeCell ref="D276:E276"/>
    <mergeCell ref="H276:I276"/>
    <mergeCell ref="L276:M276"/>
    <mergeCell ref="P276:Q276"/>
    <mergeCell ref="D273:I273"/>
    <mergeCell ref="L273:Q273"/>
    <mergeCell ref="D274:E274"/>
    <mergeCell ref="H274:I274"/>
    <mergeCell ref="L274:M274"/>
    <mergeCell ref="P274:Q274"/>
    <mergeCell ref="D217:U217"/>
    <mergeCell ref="X217:Y217"/>
    <mergeCell ref="D218:E218"/>
    <mergeCell ref="H218:I218"/>
    <mergeCell ref="L218:M218"/>
    <mergeCell ref="P218:Q218"/>
    <mergeCell ref="T218:U218"/>
    <mergeCell ref="X218:Y218"/>
    <mergeCell ref="D216:E216"/>
    <mergeCell ref="H216:I216"/>
    <mergeCell ref="L216:M216"/>
    <mergeCell ref="P216:Q216"/>
    <mergeCell ref="T216:U216"/>
    <mergeCell ref="X216:Y216"/>
    <mergeCell ref="D215:E215"/>
    <mergeCell ref="H215:I215"/>
    <mergeCell ref="L215:M215"/>
    <mergeCell ref="P215:Q215"/>
    <mergeCell ref="T215:U215"/>
    <mergeCell ref="X215:Y215"/>
    <mergeCell ref="D213:M213"/>
    <mergeCell ref="P213:Y213"/>
    <mergeCell ref="D214:E214"/>
    <mergeCell ref="H214:I214"/>
    <mergeCell ref="L214:M214"/>
    <mergeCell ref="P214:Q214"/>
    <mergeCell ref="T214:U214"/>
    <mergeCell ref="X214:Y214"/>
    <mergeCell ref="D184:E184"/>
    <mergeCell ref="D192:E192"/>
    <mergeCell ref="H192:I192"/>
    <mergeCell ref="D193:E193"/>
    <mergeCell ref="H193:I193"/>
    <mergeCell ref="D194:I194"/>
    <mergeCell ref="D139:E139"/>
    <mergeCell ref="H139:I139"/>
    <mergeCell ref="L139:M139"/>
    <mergeCell ref="P139:Q139"/>
    <mergeCell ref="T139:U139"/>
    <mergeCell ref="X139:Y139"/>
    <mergeCell ref="D137:Y137"/>
    <mergeCell ref="D138:E138"/>
    <mergeCell ref="H138:I138"/>
    <mergeCell ref="L138:M138"/>
    <mergeCell ref="P138:Q138"/>
    <mergeCell ref="T138:U138"/>
    <mergeCell ref="X138:Y138"/>
    <mergeCell ref="D136:E136"/>
    <mergeCell ref="H136:I136"/>
    <mergeCell ref="L136:M136"/>
    <mergeCell ref="P136:Q136"/>
    <mergeCell ref="T136:U136"/>
    <mergeCell ref="X136:Y136"/>
    <mergeCell ref="D90:E90"/>
    <mergeCell ref="H90:I90"/>
    <mergeCell ref="L90:M90"/>
    <mergeCell ref="D135:Q135"/>
    <mergeCell ref="T135:U135"/>
    <mergeCell ref="X135:Y135"/>
    <mergeCell ref="D87:E87"/>
    <mergeCell ref="H87:I87"/>
    <mergeCell ref="L87:M87"/>
    <mergeCell ref="D88:M88"/>
    <mergeCell ref="D89:E89"/>
    <mergeCell ref="H89:I89"/>
    <mergeCell ref="L89:M89"/>
    <mergeCell ref="D85:E85"/>
    <mergeCell ref="H85:I85"/>
    <mergeCell ref="L85:M85"/>
    <mergeCell ref="D86:E86"/>
    <mergeCell ref="H86:I86"/>
    <mergeCell ref="L86:M86"/>
    <mergeCell ref="D58:E58"/>
    <mergeCell ref="H58:I58"/>
    <mergeCell ref="L58:M58"/>
    <mergeCell ref="P58:Q58"/>
    <mergeCell ref="T58:U58"/>
    <mergeCell ref="X58:Y58"/>
    <mergeCell ref="D56:Y56"/>
    <mergeCell ref="D57:E57"/>
    <mergeCell ref="H57:I57"/>
    <mergeCell ref="L57:M57"/>
    <mergeCell ref="P57:Q57"/>
    <mergeCell ref="T57:U57"/>
    <mergeCell ref="X57:Y57"/>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33:Y33"/>
    <mergeCell ref="D34:E34"/>
    <mergeCell ref="H34:I34"/>
    <mergeCell ref="L34:M34"/>
    <mergeCell ref="P34:Q34"/>
    <mergeCell ref="T34:U34"/>
    <mergeCell ref="X34:Y34"/>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10:Y10"/>
    <mergeCell ref="D11:E11"/>
    <mergeCell ref="H11:I11"/>
    <mergeCell ref="L11:M11"/>
    <mergeCell ref="P11:Q11"/>
    <mergeCell ref="T11:U11"/>
    <mergeCell ref="X11:Y11"/>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31.85546875" customWidth="1"/>
    <col min="6" max="6" width="5.85546875" customWidth="1"/>
    <col min="7" max="7" width="31.85546875" customWidth="1"/>
    <col min="8" max="8" width="6.85546875" customWidth="1"/>
    <col min="9" max="9" width="26.28515625" customWidth="1"/>
    <col min="10" max="10" width="5.85546875" customWidth="1"/>
    <col min="11" max="11" width="31.85546875" customWidth="1"/>
    <col min="12" max="12" width="6.85546875" customWidth="1"/>
    <col min="13" max="13" width="26.28515625" customWidth="1"/>
    <col min="14" max="14" width="5.85546875" customWidth="1"/>
    <col min="15" max="15" width="31.85546875" customWidth="1"/>
    <col min="16" max="16" width="6.85546875" customWidth="1"/>
    <col min="17" max="17" width="28.85546875" customWidth="1"/>
    <col min="18" max="18" width="5.85546875" customWidth="1"/>
    <col min="19" max="19" width="31.85546875" customWidth="1"/>
    <col min="20" max="20" width="6.85546875" customWidth="1"/>
    <col min="21" max="21" width="31.85546875" customWidth="1"/>
    <col min="22" max="22" width="5.85546875" customWidth="1"/>
  </cols>
  <sheetData>
    <row r="1" spans="1:22" ht="15" customHeight="1" x14ac:dyDescent="0.25">
      <c r="A1" s="7" t="s">
        <v>10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097</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535</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42" t="s">
        <v>536</v>
      </c>
      <c r="E7" s="42"/>
      <c r="F7" s="14"/>
      <c r="G7" s="4"/>
      <c r="H7" s="42" t="s">
        <v>537</v>
      </c>
      <c r="I7" s="42"/>
      <c r="J7" s="14"/>
      <c r="K7" s="4"/>
      <c r="L7" s="42" t="s">
        <v>538</v>
      </c>
      <c r="M7" s="42"/>
      <c r="N7" s="14"/>
      <c r="O7" s="4"/>
      <c r="P7" s="42" t="s">
        <v>539</v>
      </c>
      <c r="Q7" s="42"/>
      <c r="R7" s="14"/>
      <c r="S7" s="4"/>
      <c r="T7" s="42" t="s">
        <v>263</v>
      </c>
      <c r="U7" s="42"/>
      <c r="V7" s="14"/>
    </row>
    <row r="8" spans="1:22" ht="15.75" thickTop="1" x14ac:dyDescent="0.25">
      <c r="A8" s="11"/>
      <c r="B8" s="4"/>
      <c r="C8" s="4"/>
      <c r="D8" s="10" t="s">
        <v>253</v>
      </c>
      <c r="E8" s="10"/>
      <c r="F8" s="10"/>
      <c r="G8" s="10"/>
      <c r="H8" s="10"/>
      <c r="I8" s="10"/>
      <c r="J8" s="10"/>
      <c r="K8" s="10"/>
      <c r="L8" s="10"/>
      <c r="M8" s="10"/>
      <c r="N8" s="10"/>
      <c r="O8" s="10"/>
      <c r="P8" s="10"/>
      <c r="Q8" s="10"/>
      <c r="R8" s="10"/>
      <c r="S8" s="10"/>
      <c r="T8" s="10"/>
      <c r="U8" s="10"/>
      <c r="V8" s="14"/>
    </row>
    <row r="9" spans="1:22" x14ac:dyDescent="0.25">
      <c r="A9" s="11"/>
      <c r="B9" s="2" t="s">
        <v>540</v>
      </c>
      <c r="C9" s="2"/>
      <c r="D9" s="11"/>
      <c r="E9" s="11"/>
      <c r="F9" s="17"/>
      <c r="G9" s="2"/>
      <c r="H9" s="11"/>
      <c r="I9" s="11"/>
      <c r="J9" s="17"/>
      <c r="K9" s="2"/>
      <c r="L9" s="11"/>
      <c r="M9" s="11"/>
      <c r="N9" s="17"/>
      <c r="O9" s="2"/>
      <c r="P9" s="11"/>
      <c r="Q9" s="11"/>
      <c r="R9" s="17"/>
      <c r="S9" s="2"/>
      <c r="T9" s="11"/>
      <c r="U9" s="11"/>
      <c r="V9" s="17"/>
    </row>
    <row r="10" spans="1:22" x14ac:dyDescent="0.25">
      <c r="A10" s="11"/>
      <c r="B10" s="75">
        <v>41547</v>
      </c>
      <c r="C10" s="19"/>
      <c r="D10" s="20" t="s">
        <v>255</v>
      </c>
      <c r="E10" s="21">
        <v>2067493</v>
      </c>
      <c r="F10" s="22"/>
      <c r="G10" s="19"/>
      <c r="H10" s="20" t="s">
        <v>255</v>
      </c>
      <c r="I10" s="21">
        <v>104945</v>
      </c>
      <c r="J10" s="22"/>
      <c r="K10" s="19"/>
      <c r="L10" s="20" t="s">
        <v>255</v>
      </c>
      <c r="M10" s="21">
        <v>276574</v>
      </c>
      <c r="N10" s="22"/>
      <c r="O10" s="19"/>
      <c r="P10" s="20" t="s">
        <v>255</v>
      </c>
      <c r="Q10" s="26" t="s">
        <v>541</v>
      </c>
      <c r="R10" s="22" t="s">
        <v>277</v>
      </c>
      <c r="S10" s="19"/>
      <c r="T10" s="20" t="s">
        <v>255</v>
      </c>
      <c r="U10" s="21">
        <v>2183504</v>
      </c>
      <c r="V10" s="22"/>
    </row>
    <row r="11" spans="1:22" x14ac:dyDescent="0.25">
      <c r="A11" s="11"/>
      <c r="B11" s="38">
        <v>41274</v>
      </c>
      <c r="C11" s="28"/>
      <c r="D11" s="29"/>
      <c r="E11" s="30">
        <v>1885807</v>
      </c>
      <c r="F11" s="31"/>
      <c r="G11" s="28"/>
      <c r="H11" s="29"/>
      <c r="I11" s="30">
        <v>135447</v>
      </c>
      <c r="J11" s="31"/>
      <c r="K11" s="28"/>
      <c r="L11" s="29"/>
      <c r="M11" s="30">
        <v>192343</v>
      </c>
      <c r="N11" s="31"/>
      <c r="O11" s="28"/>
      <c r="P11" s="29"/>
      <c r="Q11" s="32" t="s">
        <v>542</v>
      </c>
      <c r="R11" s="31" t="s">
        <v>277</v>
      </c>
      <c r="S11" s="28"/>
      <c r="T11" s="29"/>
      <c r="U11" s="30">
        <v>2023867</v>
      </c>
      <c r="V11" s="31"/>
    </row>
    <row r="12" spans="1:22" x14ac:dyDescent="0.25">
      <c r="A12" s="11"/>
      <c r="B12" s="18"/>
      <c r="C12" s="19"/>
      <c r="D12" s="20"/>
      <c r="E12" s="26"/>
      <c r="F12" s="22"/>
      <c r="G12" s="19"/>
      <c r="H12" s="20"/>
      <c r="I12" s="26"/>
      <c r="J12" s="22"/>
      <c r="K12" s="19"/>
      <c r="L12" s="20"/>
      <c r="M12" s="26"/>
      <c r="N12" s="22"/>
      <c r="O12" s="19"/>
      <c r="P12" s="20"/>
      <c r="Q12" s="26"/>
      <c r="R12" s="22"/>
      <c r="S12" s="19"/>
      <c r="T12" s="20"/>
      <c r="U12" s="26"/>
      <c r="V12" s="22"/>
    </row>
    <row r="13" spans="1:22" ht="15" customHeight="1" x14ac:dyDescent="0.25">
      <c r="A13" s="11"/>
      <c r="B13" s="87" t="s">
        <v>297</v>
      </c>
      <c r="C13" s="87"/>
      <c r="D13" s="87"/>
      <c r="E13" s="87"/>
      <c r="F13" s="41"/>
      <c r="G13" s="28"/>
      <c r="H13" s="29"/>
      <c r="I13" s="32"/>
      <c r="J13" s="31"/>
      <c r="K13" s="28"/>
      <c r="L13" s="29"/>
      <c r="M13" s="32"/>
      <c r="N13" s="31"/>
      <c r="O13" s="28"/>
      <c r="P13" s="29"/>
      <c r="Q13" s="32"/>
      <c r="R13" s="31"/>
      <c r="S13" s="28"/>
      <c r="T13" s="29"/>
      <c r="U13" s="32"/>
      <c r="V13" s="31"/>
    </row>
    <row r="14" spans="1:22" x14ac:dyDescent="0.25">
      <c r="A14" s="11"/>
      <c r="B14" s="18">
        <v>2013</v>
      </c>
      <c r="C14" s="19"/>
      <c r="D14" s="20"/>
      <c r="E14" s="26"/>
      <c r="F14" s="22"/>
      <c r="G14" s="19"/>
      <c r="H14" s="20"/>
      <c r="I14" s="26"/>
      <c r="J14" s="22"/>
      <c r="K14" s="19"/>
      <c r="L14" s="20"/>
      <c r="M14" s="26"/>
      <c r="N14" s="22"/>
      <c r="O14" s="19"/>
      <c r="P14" s="20"/>
      <c r="Q14" s="26"/>
      <c r="R14" s="22"/>
      <c r="S14" s="19"/>
      <c r="T14" s="20"/>
      <c r="U14" s="26"/>
      <c r="V14" s="22"/>
    </row>
    <row r="15" spans="1:22" x14ac:dyDescent="0.25">
      <c r="A15" s="11"/>
      <c r="B15" s="27" t="s">
        <v>543</v>
      </c>
      <c r="C15" s="76"/>
      <c r="D15" s="77" t="s">
        <v>255</v>
      </c>
      <c r="E15" s="78">
        <v>19114</v>
      </c>
      <c r="F15" s="79"/>
      <c r="G15" s="76"/>
      <c r="H15" s="77" t="s">
        <v>255</v>
      </c>
      <c r="I15" s="78">
        <v>2670</v>
      </c>
      <c r="J15" s="79"/>
      <c r="K15" s="76"/>
      <c r="L15" s="77" t="s">
        <v>255</v>
      </c>
      <c r="M15" s="80" t="s">
        <v>262</v>
      </c>
      <c r="N15" s="79"/>
      <c r="O15" s="76"/>
      <c r="P15" s="77" t="s">
        <v>255</v>
      </c>
      <c r="Q15" s="80" t="s">
        <v>262</v>
      </c>
      <c r="R15" s="79"/>
      <c r="S15" s="28"/>
      <c r="T15" s="29" t="s">
        <v>255</v>
      </c>
      <c r="U15" s="30">
        <v>21784</v>
      </c>
      <c r="V15" s="31"/>
    </row>
    <row r="16" spans="1:22" x14ac:dyDescent="0.25">
      <c r="A16" s="11"/>
      <c r="B16" s="18" t="s">
        <v>544</v>
      </c>
      <c r="C16" s="81"/>
      <c r="D16" s="82"/>
      <c r="E16" s="83">
        <v>18033</v>
      </c>
      <c r="F16" s="84"/>
      <c r="G16" s="81"/>
      <c r="H16" s="82"/>
      <c r="I16" s="83">
        <v>2094</v>
      </c>
      <c r="J16" s="84"/>
      <c r="K16" s="81"/>
      <c r="L16" s="82"/>
      <c r="M16" s="85" t="s">
        <v>545</v>
      </c>
      <c r="N16" s="84" t="s">
        <v>277</v>
      </c>
      <c r="O16" s="81"/>
      <c r="P16" s="82"/>
      <c r="Q16" s="85" t="s">
        <v>262</v>
      </c>
      <c r="R16" s="84"/>
      <c r="S16" s="19"/>
      <c r="T16" s="20"/>
      <c r="U16" s="21">
        <v>19529</v>
      </c>
      <c r="V16" s="22"/>
    </row>
    <row r="17" spans="1:22" x14ac:dyDescent="0.25">
      <c r="A17" s="11"/>
      <c r="B17" s="27" t="s">
        <v>106</v>
      </c>
      <c r="C17" s="76"/>
      <c r="D17" s="77"/>
      <c r="E17" s="80" t="s">
        <v>546</v>
      </c>
      <c r="F17" s="79" t="s">
        <v>277</v>
      </c>
      <c r="G17" s="76"/>
      <c r="H17" s="77"/>
      <c r="I17" s="80" t="s">
        <v>547</v>
      </c>
      <c r="J17" s="79" t="s">
        <v>277</v>
      </c>
      <c r="K17" s="76"/>
      <c r="L17" s="77"/>
      <c r="M17" s="80" t="s">
        <v>262</v>
      </c>
      <c r="N17" s="79"/>
      <c r="O17" s="76"/>
      <c r="P17" s="77"/>
      <c r="Q17" s="80" t="s">
        <v>262</v>
      </c>
      <c r="R17" s="79"/>
      <c r="S17" s="28"/>
      <c r="T17" s="29"/>
      <c r="U17" s="32" t="s">
        <v>347</v>
      </c>
      <c r="V17" s="31" t="s">
        <v>277</v>
      </c>
    </row>
    <row r="18" spans="1:22" x14ac:dyDescent="0.25">
      <c r="A18" s="11"/>
      <c r="B18" s="18" t="s">
        <v>548</v>
      </c>
      <c r="C18" s="81"/>
      <c r="D18" s="82"/>
      <c r="E18" s="83">
        <v>4278</v>
      </c>
      <c r="F18" s="84"/>
      <c r="G18" s="81"/>
      <c r="H18" s="82"/>
      <c r="I18" s="85">
        <v>261</v>
      </c>
      <c r="J18" s="84"/>
      <c r="K18" s="81"/>
      <c r="L18" s="82"/>
      <c r="M18" s="85" t="s">
        <v>549</v>
      </c>
      <c r="N18" s="84" t="s">
        <v>277</v>
      </c>
      <c r="O18" s="81"/>
      <c r="P18" s="82"/>
      <c r="Q18" s="85" t="s">
        <v>550</v>
      </c>
      <c r="R18" s="84" t="s">
        <v>277</v>
      </c>
      <c r="S18" s="19"/>
      <c r="T18" s="20"/>
      <c r="U18" s="21">
        <v>3787</v>
      </c>
      <c r="V18" s="22"/>
    </row>
    <row r="19" spans="1:22" x14ac:dyDescent="0.25">
      <c r="A19" s="11"/>
      <c r="B19" s="27" t="s">
        <v>551</v>
      </c>
      <c r="C19" s="76"/>
      <c r="D19" s="77"/>
      <c r="E19" s="78">
        <v>3831</v>
      </c>
      <c r="F19" s="79"/>
      <c r="G19" s="76"/>
      <c r="H19" s="77"/>
      <c r="I19" s="80">
        <v>172</v>
      </c>
      <c r="J19" s="79"/>
      <c r="K19" s="76"/>
      <c r="L19" s="77"/>
      <c r="M19" s="80" t="s">
        <v>552</v>
      </c>
      <c r="N19" s="79" t="s">
        <v>277</v>
      </c>
      <c r="O19" s="76"/>
      <c r="P19" s="77"/>
      <c r="Q19" s="80" t="s">
        <v>550</v>
      </c>
      <c r="R19" s="79" t="s">
        <v>277</v>
      </c>
      <c r="S19" s="28"/>
      <c r="T19" s="29"/>
      <c r="U19" s="30">
        <v>3505</v>
      </c>
      <c r="V19" s="31"/>
    </row>
    <row r="20" spans="1:22" x14ac:dyDescent="0.25">
      <c r="A20" s="11"/>
      <c r="B20" s="19"/>
      <c r="C20" s="19"/>
      <c r="D20" s="20"/>
      <c r="E20" s="26"/>
      <c r="F20" s="22"/>
      <c r="G20" s="19"/>
      <c r="H20" s="20"/>
      <c r="I20" s="26"/>
      <c r="J20" s="22"/>
      <c r="K20" s="19"/>
      <c r="L20" s="20"/>
      <c r="M20" s="26"/>
      <c r="N20" s="22"/>
      <c r="O20" s="19"/>
      <c r="P20" s="20"/>
      <c r="Q20" s="26"/>
      <c r="R20" s="22"/>
      <c r="S20" s="19"/>
      <c r="T20" s="20"/>
      <c r="U20" s="26"/>
      <c r="V20" s="22"/>
    </row>
    <row r="21" spans="1:22" x14ac:dyDescent="0.25">
      <c r="A21" s="11"/>
      <c r="B21" s="27">
        <v>2012</v>
      </c>
      <c r="C21" s="28"/>
      <c r="D21" s="29"/>
      <c r="E21" s="32"/>
      <c r="F21" s="31"/>
      <c r="G21" s="28"/>
      <c r="H21" s="29"/>
      <c r="I21" s="32"/>
      <c r="J21" s="31"/>
      <c r="K21" s="28"/>
      <c r="L21" s="29"/>
      <c r="M21" s="32"/>
      <c r="N21" s="31"/>
      <c r="O21" s="28"/>
      <c r="P21" s="29"/>
      <c r="Q21" s="32"/>
      <c r="R21" s="31"/>
      <c r="S21" s="28"/>
      <c r="T21" s="29"/>
      <c r="U21" s="32"/>
      <c r="V21" s="31"/>
    </row>
    <row r="22" spans="1:22" x14ac:dyDescent="0.25">
      <c r="A22" s="11"/>
      <c r="B22" s="18" t="s">
        <v>543</v>
      </c>
      <c r="C22" s="81"/>
      <c r="D22" s="82" t="s">
        <v>255</v>
      </c>
      <c r="E22" s="83">
        <v>21057</v>
      </c>
      <c r="F22" s="84"/>
      <c r="G22" s="81"/>
      <c r="H22" s="82" t="s">
        <v>255</v>
      </c>
      <c r="I22" s="83">
        <v>3676</v>
      </c>
      <c r="J22" s="84"/>
      <c r="K22" s="81"/>
      <c r="L22" s="82" t="s">
        <v>255</v>
      </c>
      <c r="M22" s="85" t="s">
        <v>262</v>
      </c>
      <c r="N22" s="84"/>
      <c r="O22" s="81"/>
      <c r="P22" s="82" t="s">
        <v>255</v>
      </c>
      <c r="Q22" s="85" t="s">
        <v>262</v>
      </c>
      <c r="R22" s="84"/>
      <c r="S22" s="19"/>
      <c r="T22" s="20" t="s">
        <v>255</v>
      </c>
      <c r="U22" s="21">
        <v>24733</v>
      </c>
      <c r="V22" s="22"/>
    </row>
    <row r="23" spans="1:22" x14ac:dyDescent="0.25">
      <c r="A23" s="11"/>
      <c r="B23" s="27" t="s">
        <v>544</v>
      </c>
      <c r="C23" s="76"/>
      <c r="D23" s="77"/>
      <c r="E23" s="78">
        <v>19380</v>
      </c>
      <c r="F23" s="79"/>
      <c r="G23" s="76"/>
      <c r="H23" s="77"/>
      <c r="I23" s="78">
        <v>2806</v>
      </c>
      <c r="J23" s="79"/>
      <c r="K23" s="76"/>
      <c r="L23" s="77"/>
      <c r="M23" s="80" t="s">
        <v>553</v>
      </c>
      <c r="N23" s="79" t="s">
        <v>277</v>
      </c>
      <c r="O23" s="76"/>
      <c r="P23" s="77"/>
      <c r="Q23" s="80" t="s">
        <v>262</v>
      </c>
      <c r="R23" s="79"/>
      <c r="S23" s="28"/>
      <c r="T23" s="29"/>
      <c r="U23" s="30">
        <v>21451</v>
      </c>
      <c r="V23" s="31"/>
    </row>
    <row r="24" spans="1:22" x14ac:dyDescent="0.25">
      <c r="A24" s="11"/>
      <c r="B24" s="18" t="s">
        <v>106</v>
      </c>
      <c r="C24" s="81"/>
      <c r="D24" s="82"/>
      <c r="E24" s="85">
        <v>270</v>
      </c>
      <c r="F24" s="84"/>
      <c r="G24" s="81"/>
      <c r="H24" s="82"/>
      <c r="I24" s="85" t="s">
        <v>554</v>
      </c>
      <c r="J24" s="84" t="s">
        <v>277</v>
      </c>
      <c r="K24" s="81"/>
      <c r="L24" s="82"/>
      <c r="M24" s="85" t="s">
        <v>262</v>
      </c>
      <c r="N24" s="84"/>
      <c r="O24" s="81"/>
      <c r="P24" s="82"/>
      <c r="Q24" s="85" t="s">
        <v>262</v>
      </c>
      <c r="R24" s="84"/>
      <c r="S24" s="19"/>
      <c r="T24" s="20"/>
      <c r="U24" s="26">
        <v>251</v>
      </c>
      <c r="V24" s="22"/>
    </row>
    <row r="25" spans="1:22" x14ac:dyDescent="0.25">
      <c r="A25" s="11"/>
      <c r="B25" s="27" t="s">
        <v>548</v>
      </c>
      <c r="C25" s="76"/>
      <c r="D25" s="77"/>
      <c r="E25" s="78">
        <v>6988</v>
      </c>
      <c r="F25" s="79"/>
      <c r="G25" s="27"/>
      <c r="H25" s="39"/>
      <c r="I25" s="40">
        <v>405</v>
      </c>
      <c r="J25" s="41"/>
      <c r="K25" s="27"/>
      <c r="L25" s="39"/>
      <c r="M25" s="40" t="s">
        <v>555</v>
      </c>
      <c r="N25" s="41" t="s">
        <v>277</v>
      </c>
      <c r="O25" s="27"/>
      <c r="P25" s="39"/>
      <c r="Q25" s="40" t="s">
        <v>550</v>
      </c>
      <c r="R25" s="41" t="s">
        <v>277</v>
      </c>
      <c r="S25" s="28"/>
      <c r="T25" s="29"/>
      <c r="U25" s="30">
        <v>6446</v>
      </c>
      <c r="V25" s="31"/>
    </row>
    <row r="26" spans="1:22" x14ac:dyDescent="0.25">
      <c r="A26" s="11"/>
      <c r="B26" s="18" t="s">
        <v>551</v>
      </c>
      <c r="C26" s="81"/>
      <c r="D26" s="82"/>
      <c r="E26" s="83">
        <v>7125</v>
      </c>
      <c r="F26" s="84"/>
      <c r="G26" s="18"/>
      <c r="H26" s="23"/>
      <c r="I26" s="24">
        <v>268</v>
      </c>
      <c r="J26" s="25"/>
      <c r="K26" s="18"/>
      <c r="L26" s="23"/>
      <c r="M26" s="24" t="s">
        <v>555</v>
      </c>
      <c r="N26" s="25" t="s">
        <v>277</v>
      </c>
      <c r="O26" s="18"/>
      <c r="P26" s="23"/>
      <c r="Q26" s="24" t="s">
        <v>550</v>
      </c>
      <c r="R26" s="25" t="s">
        <v>277</v>
      </c>
      <c r="S26" s="19"/>
      <c r="T26" s="20"/>
      <c r="U26" s="21">
        <v>6446</v>
      </c>
      <c r="V26" s="22"/>
    </row>
    <row r="27" spans="1:22" x14ac:dyDescent="0.25">
      <c r="A27" s="11"/>
      <c r="B27" s="27"/>
      <c r="C27" s="76"/>
      <c r="D27" s="77"/>
      <c r="E27" s="80"/>
      <c r="F27" s="79"/>
      <c r="G27" s="27"/>
      <c r="H27" s="39"/>
      <c r="I27" s="40"/>
      <c r="J27" s="41"/>
      <c r="K27" s="27"/>
      <c r="L27" s="39"/>
      <c r="M27" s="40"/>
      <c r="N27" s="41"/>
      <c r="O27" s="27"/>
      <c r="P27" s="39"/>
      <c r="Q27" s="40"/>
      <c r="R27" s="41"/>
      <c r="S27" s="28"/>
      <c r="T27" s="29"/>
      <c r="U27" s="32"/>
      <c r="V27" s="31"/>
    </row>
    <row r="28" spans="1:22" ht="15" customHeight="1" x14ac:dyDescent="0.25">
      <c r="A28" s="11"/>
      <c r="B28" s="88" t="s">
        <v>298</v>
      </c>
      <c r="C28" s="88"/>
      <c r="D28" s="88"/>
      <c r="E28" s="88"/>
      <c r="F28" s="25"/>
      <c r="G28" s="19"/>
      <c r="H28" s="20"/>
      <c r="I28" s="26"/>
      <c r="J28" s="22"/>
      <c r="K28" s="19"/>
      <c r="L28" s="20"/>
      <c r="M28" s="26"/>
      <c r="N28" s="22"/>
      <c r="O28" s="19"/>
      <c r="P28" s="20"/>
      <c r="Q28" s="26"/>
      <c r="R28" s="22"/>
      <c r="S28" s="19"/>
      <c r="T28" s="20"/>
      <c r="U28" s="26"/>
      <c r="V28" s="22"/>
    </row>
    <row r="29" spans="1:22" x14ac:dyDescent="0.25">
      <c r="A29" s="11"/>
      <c r="B29" s="27">
        <v>2013</v>
      </c>
      <c r="C29" s="28"/>
      <c r="D29" s="29"/>
      <c r="E29" s="32"/>
      <c r="F29" s="31"/>
      <c r="G29" s="28"/>
      <c r="H29" s="29"/>
      <c r="I29" s="32"/>
      <c r="J29" s="31"/>
      <c r="K29" s="28"/>
      <c r="L29" s="29"/>
      <c r="M29" s="32"/>
      <c r="N29" s="31"/>
      <c r="O29" s="28"/>
      <c r="P29" s="29"/>
      <c r="Q29" s="32"/>
      <c r="R29" s="31"/>
      <c r="S29" s="28"/>
      <c r="T29" s="29"/>
      <c r="U29" s="32"/>
      <c r="V29" s="31"/>
    </row>
    <row r="30" spans="1:22" x14ac:dyDescent="0.25">
      <c r="A30" s="11"/>
      <c r="B30" s="18" t="s">
        <v>543</v>
      </c>
      <c r="C30" s="81"/>
      <c r="D30" s="82" t="s">
        <v>255</v>
      </c>
      <c r="E30" s="83">
        <v>56829</v>
      </c>
      <c r="F30" s="84"/>
      <c r="G30" s="81"/>
      <c r="H30" s="82" t="s">
        <v>255</v>
      </c>
      <c r="I30" s="83">
        <v>8767</v>
      </c>
      <c r="J30" s="84"/>
      <c r="K30" s="81"/>
      <c r="L30" s="82" t="s">
        <v>255</v>
      </c>
      <c r="M30" s="85" t="s">
        <v>262</v>
      </c>
      <c r="N30" s="84"/>
      <c r="O30" s="81"/>
      <c r="P30" s="82" t="s">
        <v>255</v>
      </c>
      <c r="Q30" s="85" t="s">
        <v>262</v>
      </c>
      <c r="R30" s="84"/>
      <c r="S30" s="19"/>
      <c r="T30" s="20" t="s">
        <v>255</v>
      </c>
      <c r="U30" s="21">
        <v>65596</v>
      </c>
      <c r="V30" s="22"/>
    </row>
    <row r="31" spans="1:22" x14ac:dyDescent="0.25">
      <c r="A31" s="11"/>
      <c r="B31" s="27" t="s">
        <v>544</v>
      </c>
      <c r="C31" s="76"/>
      <c r="D31" s="77"/>
      <c r="E31" s="78">
        <v>53456</v>
      </c>
      <c r="F31" s="79"/>
      <c r="G31" s="76"/>
      <c r="H31" s="77"/>
      <c r="I31" s="78">
        <v>6921</v>
      </c>
      <c r="J31" s="79"/>
      <c r="K31" s="76"/>
      <c r="L31" s="77"/>
      <c r="M31" s="80" t="s">
        <v>556</v>
      </c>
      <c r="N31" s="79" t="s">
        <v>277</v>
      </c>
      <c r="O31" s="76"/>
      <c r="P31" s="77"/>
      <c r="Q31" s="80" t="s">
        <v>262</v>
      </c>
      <c r="R31" s="79"/>
      <c r="S31" s="28"/>
      <c r="T31" s="29"/>
      <c r="U31" s="30">
        <v>58608</v>
      </c>
      <c r="V31" s="31"/>
    </row>
    <row r="32" spans="1:22" x14ac:dyDescent="0.25">
      <c r="A32" s="11"/>
      <c r="B32" s="18" t="s">
        <v>106</v>
      </c>
      <c r="C32" s="81"/>
      <c r="D32" s="82"/>
      <c r="E32" s="85" t="s">
        <v>557</v>
      </c>
      <c r="F32" s="84" t="s">
        <v>277</v>
      </c>
      <c r="G32" s="81"/>
      <c r="H32" s="82"/>
      <c r="I32" s="85" t="s">
        <v>381</v>
      </c>
      <c r="J32" s="84" t="s">
        <v>277</v>
      </c>
      <c r="K32" s="81"/>
      <c r="L32" s="82"/>
      <c r="M32" s="85" t="s">
        <v>262</v>
      </c>
      <c r="N32" s="84"/>
      <c r="O32" s="81"/>
      <c r="P32" s="82"/>
      <c r="Q32" s="85" t="s">
        <v>262</v>
      </c>
      <c r="R32" s="84"/>
      <c r="S32" s="19"/>
      <c r="T32" s="20"/>
      <c r="U32" s="26" t="s">
        <v>367</v>
      </c>
      <c r="V32" s="22" t="s">
        <v>277</v>
      </c>
    </row>
    <row r="33" spans="1:22" x14ac:dyDescent="0.25">
      <c r="A33" s="11"/>
      <c r="B33" s="27" t="s">
        <v>548</v>
      </c>
      <c r="C33" s="76"/>
      <c r="D33" s="77"/>
      <c r="E33" s="78">
        <v>21734</v>
      </c>
      <c r="F33" s="79"/>
      <c r="G33" s="27"/>
      <c r="H33" s="39"/>
      <c r="I33" s="40" t="s">
        <v>558</v>
      </c>
      <c r="J33" s="41" t="s">
        <v>277</v>
      </c>
      <c r="K33" s="27"/>
      <c r="L33" s="39"/>
      <c r="M33" s="40" t="s">
        <v>559</v>
      </c>
      <c r="N33" s="41" t="s">
        <v>277</v>
      </c>
      <c r="O33" s="27"/>
      <c r="P33" s="39"/>
      <c r="Q33" s="40" t="s">
        <v>560</v>
      </c>
      <c r="R33" s="41" t="s">
        <v>277</v>
      </c>
      <c r="S33" s="28"/>
      <c r="T33" s="29"/>
      <c r="U33" s="30">
        <v>16528</v>
      </c>
      <c r="V33" s="31"/>
    </row>
    <row r="34" spans="1:22" x14ac:dyDescent="0.25">
      <c r="A34" s="11"/>
      <c r="B34" s="18" t="s">
        <v>551</v>
      </c>
      <c r="C34" s="81"/>
      <c r="D34" s="82"/>
      <c r="E34" s="83">
        <v>68337</v>
      </c>
      <c r="F34" s="84"/>
      <c r="G34" s="18"/>
      <c r="H34" s="23"/>
      <c r="I34" s="24" t="s">
        <v>561</v>
      </c>
      <c r="J34" s="25" t="s">
        <v>277</v>
      </c>
      <c r="K34" s="18"/>
      <c r="L34" s="23"/>
      <c r="M34" s="47">
        <v>5558</v>
      </c>
      <c r="N34" s="25"/>
      <c r="O34" s="18"/>
      <c r="P34" s="23"/>
      <c r="Q34" s="24" t="s">
        <v>560</v>
      </c>
      <c r="R34" s="25" t="s">
        <v>277</v>
      </c>
      <c r="S34" s="19"/>
      <c r="T34" s="20"/>
      <c r="U34" s="21">
        <v>72700</v>
      </c>
      <c r="V34" s="22"/>
    </row>
    <row r="35" spans="1:22" x14ac:dyDescent="0.25">
      <c r="A35" s="11"/>
      <c r="B35" s="28"/>
      <c r="C35" s="28"/>
      <c r="D35" s="29"/>
      <c r="E35" s="32"/>
      <c r="F35" s="31"/>
      <c r="G35" s="28"/>
      <c r="H35" s="29"/>
      <c r="I35" s="32"/>
      <c r="J35" s="31"/>
      <c r="K35" s="28"/>
      <c r="L35" s="29"/>
      <c r="M35" s="32"/>
      <c r="N35" s="31"/>
      <c r="O35" s="28"/>
      <c r="P35" s="29"/>
      <c r="Q35" s="32"/>
      <c r="R35" s="31"/>
      <c r="S35" s="28"/>
      <c r="T35" s="29"/>
      <c r="U35" s="32"/>
      <c r="V35" s="31"/>
    </row>
    <row r="36" spans="1:22" x14ac:dyDescent="0.25">
      <c r="A36" s="11"/>
      <c r="B36" s="18">
        <v>2012</v>
      </c>
      <c r="C36" s="19"/>
      <c r="D36" s="20"/>
      <c r="E36" s="26"/>
      <c r="F36" s="22"/>
      <c r="G36" s="19"/>
      <c r="H36" s="20"/>
      <c r="I36" s="26"/>
      <c r="J36" s="22"/>
      <c r="K36" s="19"/>
      <c r="L36" s="20"/>
      <c r="M36" s="26"/>
      <c r="N36" s="22"/>
      <c r="O36" s="19"/>
      <c r="P36" s="20"/>
      <c r="Q36" s="26"/>
      <c r="R36" s="22"/>
      <c r="S36" s="19"/>
      <c r="T36" s="20"/>
      <c r="U36" s="26"/>
      <c r="V36" s="22"/>
    </row>
    <row r="37" spans="1:22" x14ac:dyDescent="0.25">
      <c r="A37" s="11"/>
      <c r="B37" s="27" t="s">
        <v>543</v>
      </c>
      <c r="C37" s="76"/>
      <c r="D37" s="77" t="s">
        <v>255</v>
      </c>
      <c r="E37" s="78">
        <v>64452</v>
      </c>
      <c r="F37" s="79"/>
      <c r="G37" s="76"/>
      <c r="H37" s="77" t="s">
        <v>255</v>
      </c>
      <c r="I37" s="78">
        <v>11232</v>
      </c>
      <c r="J37" s="79"/>
      <c r="K37" s="76"/>
      <c r="L37" s="77" t="s">
        <v>255</v>
      </c>
      <c r="M37" s="80" t="s">
        <v>262</v>
      </c>
      <c r="N37" s="79"/>
      <c r="O37" s="76"/>
      <c r="P37" s="77" t="s">
        <v>255</v>
      </c>
      <c r="Q37" s="80" t="s">
        <v>262</v>
      </c>
      <c r="R37" s="79"/>
      <c r="S37" s="28"/>
      <c r="T37" s="29" t="s">
        <v>255</v>
      </c>
      <c r="U37" s="30">
        <v>75684</v>
      </c>
      <c r="V37" s="31"/>
    </row>
    <row r="38" spans="1:22" x14ac:dyDescent="0.25">
      <c r="A38" s="11"/>
      <c r="B38" s="18" t="s">
        <v>544</v>
      </c>
      <c r="C38" s="81"/>
      <c r="D38" s="82"/>
      <c r="E38" s="83">
        <v>59085</v>
      </c>
      <c r="F38" s="84"/>
      <c r="G38" s="81"/>
      <c r="H38" s="82"/>
      <c r="I38" s="83">
        <v>8487</v>
      </c>
      <c r="J38" s="84"/>
      <c r="K38" s="81"/>
      <c r="L38" s="82"/>
      <c r="M38" s="85" t="s">
        <v>562</v>
      </c>
      <c r="N38" s="84" t="s">
        <v>277</v>
      </c>
      <c r="O38" s="81"/>
      <c r="P38" s="82"/>
      <c r="Q38" s="85" t="s">
        <v>262</v>
      </c>
      <c r="R38" s="84"/>
      <c r="S38" s="19"/>
      <c r="T38" s="20"/>
      <c r="U38" s="21">
        <v>65381</v>
      </c>
      <c r="V38" s="22"/>
    </row>
    <row r="39" spans="1:22" x14ac:dyDescent="0.25">
      <c r="A39" s="11"/>
      <c r="B39" s="27" t="s">
        <v>106</v>
      </c>
      <c r="C39" s="76"/>
      <c r="D39" s="77"/>
      <c r="E39" s="78">
        <v>6436</v>
      </c>
      <c r="F39" s="79"/>
      <c r="G39" s="76"/>
      <c r="H39" s="77"/>
      <c r="I39" s="80">
        <v>2</v>
      </c>
      <c r="J39" s="79"/>
      <c r="K39" s="76"/>
      <c r="L39" s="77"/>
      <c r="M39" s="80" t="s">
        <v>262</v>
      </c>
      <c r="N39" s="79"/>
      <c r="O39" s="76"/>
      <c r="P39" s="77"/>
      <c r="Q39" s="80" t="s">
        <v>262</v>
      </c>
      <c r="R39" s="79"/>
      <c r="S39" s="28"/>
      <c r="T39" s="29"/>
      <c r="U39" s="30">
        <v>6438</v>
      </c>
      <c r="V39" s="31"/>
    </row>
    <row r="40" spans="1:22" x14ac:dyDescent="0.25">
      <c r="A40" s="11"/>
      <c r="B40" s="18" t="s">
        <v>548</v>
      </c>
      <c r="C40" s="81"/>
      <c r="D40" s="82"/>
      <c r="E40" s="83">
        <v>14945</v>
      </c>
      <c r="F40" s="84"/>
      <c r="G40" s="18"/>
      <c r="H40" s="23"/>
      <c r="I40" s="47">
        <v>2298</v>
      </c>
      <c r="J40" s="25"/>
      <c r="K40" s="18"/>
      <c r="L40" s="23"/>
      <c r="M40" s="24" t="s">
        <v>563</v>
      </c>
      <c r="N40" s="25" t="s">
        <v>277</v>
      </c>
      <c r="O40" s="18"/>
      <c r="P40" s="23"/>
      <c r="Q40" s="24" t="s">
        <v>560</v>
      </c>
      <c r="R40" s="25" t="s">
        <v>277</v>
      </c>
      <c r="S40" s="19"/>
      <c r="T40" s="20"/>
      <c r="U40" s="21">
        <v>14283</v>
      </c>
      <c r="V40" s="22"/>
    </row>
    <row r="41" spans="1:22" x14ac:dyDescent="0.25">
      <c r="A41" s="11"/>
      <c r="B41" s="27" t="s">
        <v>551</v>
      </c>
      <c r="C41" s="76"/>
      <c r="D41" s="77"/>
      <c r="E41" s="78">
        <v>15726</v>
      </c>
      <c r="F41" s="79"/>
      <c r="G41" s="27"/>
      <c r="H41" s="39"/>
      <c r="I41" s="86">
        <v>1517</v>
      </c>
      <c r="J41" s="41"/>
      <c r="K41" s="27"/>
      <c r="L41" s="39"/>
      <c r="M41" s="40" t="s">
        <v>563</v>
      </c>
      <c r="N41" s="41" t="s">
        <v>277</v>
      </c>
      <c r="O41" s="27"/>
      <c r="P41" s="39"/>
      <c r="Q41" s="40" t="s">
        <v>560</v>
      </c>
      <c r="R41" s="41" t="s">
        <v>277</v>
      </c>
      <c r="S41" s="28"/>
      <c r="T41" s="29"/>
      <c r="U41" s="30">
        <v>14283</v>
      </c>
      <c r="V41" s="31"/>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x14ac:dyDescent="0.25">
      <c r="A43" s="11"/>
      <c r="B43" s="54"/>
      <c r="C43" s="54"/>
      <c r="D43" s="54"/>
      <c r="E43" s="54"/>
      <c r="F43" s="54"/>
      <c r="G43" s="54"/>
      <c r="H43" s="54"/>
      <c r="I43" s="54"/>
      <c r="J43" s="54"/>
      <c r="K43" s="54"/>
      <c r="L43" s="54"/>
      <c r="M43" s="54"/>
      <c r="N43" s="54"/>
      <c r="O43" s="54"/>
      <c r="P43" s="54"/>
      <c r="Q43" s="54"/>
      <c r="R43" s="54"/>
      <c r="S43" s="54"/>
      <c r="T43" s="54"/>
      <c r="U43" s="54"/>
      <c r="V43" s="54"/>
    </row>
    <row r="44" spans="1:22" x14ac:dyDescent="0.25">
      <c r="A44" s="11"/>
      <c r="B44" s="55"/>
      <c r="C44" s="55"/>
      <c r="D44" s="55"/>
      <c r="E44" s="55"/>
      <c r="F44" s="55"/>
      <c r="G44" s="55"/>
      <c r="H44" s="55"/>
      <c r="I44" s="55"/>
      <c r="J44" s="55"/>
      <c r="K44" s="55"/>
      <c r="L44" s="55"/>
      <c r="M44" s="55"/>
      <c r="N44" s="55"/>
      <c r="O44" s="55"/>
      <c r="P44" s="55"/>
      <c r="Q44" s="55"/>
      <c r="R44" s="55"/>
      <c r="S44" s="55"/>
      <c r="T44" s="55"/>
      <c r="U44" s="55"/>
      <c r="V44" s="55"/>
    </row>
    <row r="45" spans="1:22" ht="30" customHeight="1" x14ac:dyDescent="0.25">
      <c r="A45" s="11"/>
      <c r="B45" s="10" t="s">
        <v>564</v>
      </c>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1"/>
      <c r="B46" s="10" t="s">
        <v>565</v>
      </c>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1"/>
      <c r="B47" s="10" t="s">
        <v>566</v>
      </c>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sheetData>
  <mergeCells count="27">
    <mergeCell ref="B44:V44"/>
    <mergeCell ref="B45:V45"/>
    <mergeCell ref="B46:V46"/>
    <mergeCell ref="B47:V47"/>
    <mergeCell ref="B48:V48"/>
    <mergeCell ref="B28:E28"/>
    <mergeCell ref="A1:A2"/>
    <mergeCell ref="B1:V1"/>
    <mergeCell ref="B2:V2"/>
    <mergeCell ref="B3:V3"/>
    <mergeCell ref="A4:A48"/>
    <mergeCell ref="B4:V4"/>
    <mergeCell ref="B5:V5"/>
    <mergeCell ref="B6:V6"/>
    <mergeCell ref="B42:V42"/>
    <mergeCell ref="D9:E9"/>
    <mergeCell ref="H9:I9"/>
    <mergeCell ref="L9:M9"/>
    <mergeCell ref="P9:Q9"/>
    <mergeCell ref="T9:U9"/>
    <mergeCell ref="B13:E13"/>
    <mergeCell ref="D7:E7"/>
    <mergeCell ref="H7:I7"/>
    <mergeCell ref="L7:M7"/>
    <mergeCell ref="P7:Q7"/>
    <mergeCell ref="T7:U7"/>
    <mergeCell ref="D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6.5703125" customWidth="1"/>
    <col min="6" max="6" width="1.7109375" customWidth="1"/>
    <col min="8" max="8" width="2" customWidth="1"/>
    <col min="9" max="9" width="6.5703125" customWidth="1"/>
    <col min="12" max="12" width="2" customWidth="1"/>
    <col min="13" max="13" width="6.5703125" customWidth="1"/>
    <col min="14" max="14" width="1.7109375" customWidth="1"/>
    <col min="16" max="16" width="2" customWidth="1"/>
    <col min="17" max="17" width="6.5703125" customWidth="1"/>
  </cols>
  <sheetData>
    <row r="1" spans="1:18" ht="15" customHeight="1" x14ac:dyDescent="0.25">
      <c r="A1" s="7" t="s">
        <v>10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10" t="s">
        <v>5</v>
      </c>
      <c r="C3" s="10"/>
      <c r="D3" s="10"/>
      <c r="E3" s="10"/>
      <c r="F3" s="10"/>
      <c r="G3" s="10"/>
      <c r="H3" s="10"/>
      <c r="I3" s="10"/>
      <c r="J3" s="10"/>
      <c r="K3" s="10"/>
      <c r="L3" s="10"/>
      <c r="M3" s="10"/>
      <c r="N3" s="10"/>
      <c r="O3" s="10"/>
      <c r="P3" s="10"/>
      <c r="Q3" s="10"/>
      <c r="R3" s="10"/>
    </row>
    <row r="4" spans="1:18" ht="15" customHeight="1" x14ac:dyDescent="0.25">
      <c r="A4" s="11" t="s">
        <v>1099</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4"/>
      <c r="C6" s="4"/>
      <c r="D6" s="10" t="s">
        <v>569</v>
      </c>
      <c r="E6" s="10"/>
      <c r="F6" s="10"/>
      <c r="G6" s="10"/>
      <c r="H6" s="10"/>
      <c r="I6" s="10"/>
      <c r="J6" s="14"/>
      <c r="K6" s="4"/>
      <c r="L6" s="10" t="s">
        <v>570</v>
      </c>
      <c r="M6" s="10"/>
      <c r="N6" s="10"/>
      <c r="O6" s="10"/>
      <c r="P6" s="10"/>
      <c r="Q6" s="10"/>
      <c r="R6" s="14"/>
    </row>
    <row r="7" spans="1:18" ht="15" customHeight="1" x14ac:dyDescent="0.25">
      <c r="A7" s="11"/>
      <c r="B7" s="4"/>
      <c r="C7" s="4"/>
      <c r="D7" s="10" t="s">
        <v>320</v>
      </c>
      <c r="E7" s="10"/>
      <c r="F7" s="10"/>
      <c r="G7" s="10"/>
      <c r="H7" s="10"/>
      <c r="I7" s="10"/>
      <c r="J7" s="14"/>
      <c r="K7" s="4"/>
      <c r="L7" s="10" t="s">
        <v>320</v>
      </c>
      <c r="M7" s="10"/>
      <c r="N7" s="10"/>
      <c r="O7" s="10"/>
      <c r="P7" s="10"/>
      <c r="Q7" s="10"/>
      <c r="R7" s="14"/>
    </row>
    <row r="8" spans="1:18" ht="15.75" thickBot="1" x14ac:dyDescent="0.3">
      <c r="A8" s="11"/>
      <c r="B8" s="4"/>
      <c r="C8" s="4"/>
      <c r="D8" s="42">
        <v>2013</v>
      </c>
      <c r="E8" s="42"/>
      <c r="F8" s="14"/>
      <c r="G8" s="4"/>
      <c r="H8" s="42">
        <v>2012</v>
      </c>
      <c r="I8" s="42"/>
      <c r="J8" s="14"/>
      <c r="K8" s="4"/>
      <c r="L8" s="42">
        <v>2013</v>
      </c>
      <c r="M8" s="42"/>
      <c r="N8" s="14"/>
      <c r="O8" s="4"/>
      <c r="P8" s="42">
        <v>2012</v>
      </c>
      <c r="Q8" s="42"/>
      <c r="R8" s="14"/>
    </row>
    <row r="9" spans="1:18" ht="15.75" thickTop="1" x14ac:dyDescent="0.25">
      <c r="A9" s="11"/>
      <c r="B9" s="4"/>
      <c r="C9" s="4"/>
      <c r="D9" s="10" t="s">
        <v>571</v>
      </c>
      <c r="E9" s="10"/>
      <c r="F9" s="10"/>
      <c r="G9" s="10"/>
      <c r="H9" s="10"/>
      <c r="I9" s="10"/>
      <c r="J9" s="10"/>
      <c r="K9" s="10"/>
      <c r="L9" s="10"/>
      <c r="M9" s="10"/>
      <c r="N9" s="10"/>
      <c r="O9" s="10"/>
      <c r="P9" s="10"/>
      <c r="Q9" s="10"/>
      <c r="R9" s="14"/>
    </row>
    <row r="10" spans="1:18" x14ac:dyDescent="0.25">
      <c r="A10" s="11"/>
      <c r="B10" s="4"/>
      <c r="C10" s="4"/>
      <c r="D10" s="10"/>
      <c r="E10" s="10"/>
      <c r="F10" s="10"/>
      <c r="G10" s="10"/>
      <c r="H10" s="10"/>
      <c r="I10" s="10"/>
      <c r="J10" s="14"/>
      <c r="K10" s="4"/>
      <c r="L10" s="10"/>
      <c r="M10" s="10"/>
      <c r="N10" s="10"/>
      <c r="O10" s="10"/>
      <c r="P10" s="10"/>
      <c r="Q10" s="10"/>
      <c r="R10" s="14"/>
    </row>
    <row r="11" spans="1:18" ht="30" x14ac:dyDescent="0.25">
      <c r="A11" s="11"/>
      <c r="B11" s="81" t="s">
        <v>572</v>
      </c>
      <c r="C11" s="81"/>
      <c r="D11" s="82" t="s">
        <v>255</v>
      </c>
      <c r="E11" s="83">
        <v>10310</v>
      </c>
      <c r="F11" s="84"/>
      <c r="G11" s="81"/>
      <c r="H11" s="82" t="s">
        <v>255</v>
      </c>
      <c r="I11" s="83">
        <v>5353</v>
      </c>
      <c r="J11" s="84"/>
      <c r="K11" s="81"/>
      <c r="L11" s="82" t="s">
        <v>255</v>
      </c>
      <c r="M11" s="83">
        <v>77253</v>
      </c>
      <c r="N11" s="84"/>
      <c r="O11" s="81"/>
      <c r="P11" s="82" t="s">
        <v>255</v>
      </c>
      <c r="Q11" s="83">
        <v>11042</v>
      </c>
      <c r="R11" s="84"/>
    </row>
    <row r="12" spans="1:18" x14ac:dyDescent="0.25">
      <c r="A12" s="11"/>
      <c r="B12" s="76" t="s">
        <v>573</v>
      </c>
      <c r="C12" s="76"/>
      <c r="D12" s="77"/>
      <c r="E12" s="80">
        <v>749</v>
      </c>
      <c r="F12" s="79"/>
      <c r="G12" s="76"/>
      <c r="H12" s="77"/>
      <c r="I12" s="78">
        <v>1093</v>
      </c>
      <c r="J12" s="79"/>
      <c r="K12" s="76"/>
      <c r="L12" s="77"/>
      <c r="M12" s="78">
        <v>3001</v>
      </c>
      <c r="N12" s="79"/>
      <c r="O12" s="76"/>
      <c r="P12" s="77"/>
      <c r="Q12" s="78">
        <v>3241</v>
      </c>
      <c r="R12" s="79"/>
    </row>
    <row r="13" spans="1:18" ht="15.75" thickBot="1" x14ac:dyDescent="0.3">
      <c r="A13" s="11"/>
      <c r="B13" s="81" t="s">
        <v>145</v>
      </c>
      <c r="C13" s="81"/>
      <c r="D13" s="89"/>
      <c r="E13" s="90" t="s">
        <v>574</v>
      </c>
      <c r="F13" s="84" t="s">
        <v>277</v>
      </c>
      <c r="G13" s="81"/>
      <c r="H13" s="89"/>
      <c r="I13" s="90" t="s">
        <v>262</v>
      </c>
      <c r="J13" s="84"/>
      <c r="K13" s="81"/>
      <c r="L13" s="89"/>
      <c r="M13" s="90" t="s">
        <v>574</v>
      </c>
      <c r="N13" s="84" t="s">
        <v>277</v>
      </c>
      <c r="O13" s="81"/>
      <c r="P13" s="89"/>
      <c r="Q13" s="90" t="s">
        <v>262</v>
      </c>
      <c r="R13" s="84"/>
    </row>
    <row r="14" spans="1:18" ht="46.5" thickTop="1" thickBot="1" x14ac:dyDescent="0.3">
      <c r="A14" s="11"/>
      <c r="B14" s="76" t="s">
        <v>575</v>
      </c>
      <c r="C14" s="76"/>
      <c r="D14" s="91" t="s">
        <v>255</v>
      </c>
      <c r="E14" s="37">
        <v>3505</v>
      </c>
      <c r="F14" s="79"/>
      <c r="G14" s="76"/>
      <c r="H14" s="91" t="s">
        <v>255</v>
      </c>
      <c r="I14" s="37">
        <v>6446</v>
      </c>
      <c r="J14" s="79"/>
      <c r="K14" s="76"/>
      <c r="L14" s="91" t="s">
        <v>255</v>
      </c>
      <c r="M14" s="37">
        <v>72700</v>
      </c>
      <c r="N14" s="79"/>
      <c r="O14" s="76"/>
      <c r="P14" s="91" t="s">
        <v>255</v>
      </c>
      <c r="Q14" s="37">
        <v>14283</v>
      </c>
      <c r="R14" s="79"/>
    </row>
    <row r="15" spans="1:18" ht="15.75" thickTop="1" x14ac:dyDescent="0.25">
      <c r="A15" s="11"/>
      <c r="B15" s="81"/>
      <c r="C15" s="81"/>
      <c r="D15" s="82"/>
      <c r="E15" s="85"/>
      <c r="F15" s="84"/>
      <c r="G15" s="81"/>
      <c r="H15" s="82"/>
      <c r="I15" s="85"/>
      <c r="J15" s="84"/>
      <c r="K15" s="81"/>
      <c r="L15" s="82"/>
      <c r="M15" s="85"/>
      <c r="N15" s="84"/>
      <c r="O15" s="81"/>
      <c r="P15" s="82"/>
      <c r="Q15" s="85"/>
      <c r="R15" s="84"/>
    </row>
    <row r="16" spans="1:18" ht="30" x14ac:dyDescent="0.25">
      <c r="A16" s="11"/>
      <c r="B16" s="76" t="s">
        <v>576</v>
      </c>
      <c r="C16" s="76"/>
      <c r="D16" s="77"/>
      <c r="E16" s="78">
        <v>14167</v>
      </c>
      <c r="F16" s="79"/>
      <c r="G16" s="76"/>
      <c r="H16" s="77"/>
      <c r="I16" s="78">
        <v>8779</v>
      </c>
      <c r="J16" s="79"/>
      <c r="K16" s="76"/>
      <c r="L16" s="77"/>
      <c r="M16" s="78">
        <v>10989</v>
      </c>
      <c r="N16" s="79"/>
      <c r="O16" s="76"/>
      <c r="P16" s="77"/>
      <c r="Q16" s="78">
        <v>8637</v>
      </c>
      <c r="R16" s="79"/>
    </row>
    <row r="17" spans="1:18" x14ac:dyDescent="0.25">
      <c r="A17" s="11"/>
      <c r="B17" s="81" t="s">
        <v>577</v>
      </c>
      <c r="C17" s="81"/>
      <c r="D17" s="82"/>
      <c r="E17" s="83">
        <v>6380</v>
      </c>
      <c r="F17" s="84"/>
      <c r="G17" s="81"/>
      <c r="H17" s="82"/>
      <c r="I17" s="83">
        <v>30523</v>
      </c>
      <c r="J17" s="84"/>
      <c r="K17" s="81"/>
      <c r="L17" s="82"/>
      <c r="M17" s="83">
        <v>9779</v>
      </c>
      <c r="N17" s="84"/>
      <c r="O17" s="81"/>
      <c r="P17" s="82"/>
      <c r="Q17" s="83">
        <v>30523</v>
      </c>
      <c r="R17" s="84"/>
    </row>
    <row r="18" spans="1:18" x14ac:dyDescent="0.25">
      <c r="A18" s="11"/>
      <c r="B18" s="76" t="s">
        <v>578</v>
      </c>
      <c r="C18" s="76"/>
      <c r="D18" s="77"/>
      <c r="E18" s="80">
        <v>398</v>
      </c>
      <c r="F18" s="79"/>
      <c r="G18" s="76"/>
      <c r="H18" s="77"/>
      <c r="I18" s="80">
        <v>221</v>
      </c>
      <c r="J18" s="79"/>
      <c r="K18" s="76"/>
      <c r="L18" s="77"/>
      <c r="M18" s="80">
        <v>383</v>
      </c>
      <c r="N18" s="79"/>
      <c r="O18" s="76"/>
      <c r="P18" s="77"/>
      <c r="Q18" s="80">
        <v>167</v>
      </c>
      <c r="R18" s="79"/>
    </row>
    <row r="19" spans="1:18" ht="30" x14ac:dyDescent="0.25">
      <c r="A19" s="11"/>
      <c r="B19" s="81" t="s">
        <v>579</v>
      </c>
      <c r="C19" s="81"/>
      <c r="D19" s="82"/>
      <c r="E19" s="85">
        <v>128</v>
      </c>
      <c r="F19" s="84"/>
      <c r="G19" s="81"/>
      <c r="H19" s="82"/>
      <c r="I19" s="85">
        <v>81</v>
      </c>
      <c r="J19" s="84"/>
      <c r="K19" s="81"/>
      <c r="L19" s="82"/>
      <c r="M19" s="85">
        <v>122</v>
      </c>
      <c r="N19" s="84"/>
      <c r="O19" s="81"/>
      <c r="P19" s="82"/>
      <c r="Q19" s="85">
        <v>54</v>
      </c>
      <c r="R19" s="84"/>
    </row>
    <row r="20" spans="1:18" ht="15.75" thickBot="1" x14ac:dyDescent="0.3">
      <c r="A20" s="11"/>
      <c r="B20" s="76" t="s">
        <v>580</v>
      </c>
      <c r="C20" s="76"/>
      <c r="D20" s="92"/>
      <c r="E20" s="93">
        <v>97</v>
      </c>
      <c r="F20" s="79"/>
      <c r="G20" s="76"/>
      <c r="H20" s="92"/>
      <c r="I20" s="93">
        <v>9</v>
      </c>
      <c r="J20" s="79"/>
      <c r="K20" s="76"/>
      <c r="L20" s="92"/>
      <c r="M20" s="93">
        <v>84</v>
      </c>
      <c r="N20" s="79"/>
      <c r="O20" s="76"/>
      <c r="P20" s="92"/>
      <c r="Q20" s="93" t="s">
        <v>262</v>
      </c>
      <c r="R20" s="79"/>
    </row>
    <row r="21" spans="1:18" ht="46.5" thickTop="1" thickBot="1" x14ac:dyDescent="0.3">
      <c r="A21" s="11"/>
      <c r="B21" s="81" t="s">
        <v>581</v>
      </c>
      <c r="C21" s="81"/>
      <c r="D21" s="94"/>
      <c r="E21" s="51">
        <v>21170</v>
      </c>
      <c r="F21" s="84"/>
      <c r="G21" s="81"/>
      <c r="H21" s="94"/>
      <c r="I21" s="51">
        <v>39613</v>
      </c>
      <c r="J21" s="84"/>
      <c r="K21" s="81"/>
      <c r="L21" s="94"/>
      <c r="M21" s="51">
        <v>21357</v>
      </c>
      <c r="N21" s="84"/>
      <c r="O21" s="81"/>
      <c r="P21" s="94"/>
      <c r="Q21" s="51">
        <v>39381</v>
      </c>
      <c r="R21" s="84"/>
    </row>
    <row r="22" spans="1:18" ht="15.75" thickTop="1" x14ac:dyDescent="0.25">
      <c r="A22" s="11"/>
      <c r="B22" s="76"/>
      <c r="C22" s="76"/>
      <c r="D22" s="77"/>
      <c r="E22" s="80"/>
      <c r="F22" s="79"/>
      <c r="G22" s="76"/>
      <c r="H22" s="77"/>
      <c r="I22" s="80"/>
      <c r="J22" s="79"/>
      <c r="K22" s="76"/>
      <c r="L22" s="77"/>
      <c r="M22" s="80"/>
      <c r="N22" s="79"/>
      <c r="O22" s="76"/>
      <c r="P22" s="77"/>
      <c r="Q22" s="80"/>
      <c r="R22" s="79"/>
    </row>
    <row r="23" spans="1:18" x14ac:dyDescent="0.25">
      <c r="A23" s="11"/>
      <c r="B23" s="81" t="s">
        <v>582</v>
      </c>
      <c r="C23" s="81"/>
      <c r="D23" s="82"/>
      <c r="E23" s="85"/>
      <c r="F23" s="84"/>
      <c r="G23" s="81"/>
      <c r="H23" s="82"/>
      <c r="I23" s="85"/>
      <c r="J23" s="84"/>
      <c r="K23" s="81"/>
      <c r="L23" s="82"/>
      <c r="M23" s="85"/>
      <c r="N23" s="84"/>
      <c r="O23" s="81"/>
      <c r="P23" s="82"/>
      <c r="Q23" s="85"/>
      <c r="R23" s="84"/>
    </row>
    <row r="24" spans="1:18" ht="15.75" thickBot="1" x14ac:dyDescent="0.3">
      <c r="A24" s="11"/>
      <c r="B24" s="76" t="s">
        <v>583</v>
      </c>
      <c r="C24" s="76"/>
      <c r="D24" s="91" t="s">
        <v>255</v>
      </c>
      <c r="E24" s="95">
        <v>0.73</v>
      </c>
      <c r="F24" s="79"/>
      <c r="G24" s="76"/>
      <c r="H24" s="91" t="s">
        <v>255</v>
      </c>
      <c r="I24" s="95">
        <v>0.61</v>
      </c>
      <c r="J24" s="79"/>
      <c r="K24" s="76"/>
      <c r="L24" s="91" t="s">
        <v>255</v>
      </c>
      <c r="M24" s="95">
        <v>7.03</v>
      </c>
      <c r="N24" s="79"/>
      <c r="O24" s="76"/>
      <c r="P24" s="91" t="s">
        <v>255</v>
      </c>
      <c r="Q24" s="95">
        <v>1.28</v>
      </c>
      <c r="R24" s="79"/>
    </row>
    <row r="25" spans="1:18" ht="16.5" thickTop="1" thickBot="1" x14ac:dyDescent="0.3">
      <c r="A25" s="11"/>
      <c r="B25" s="81" t="s">
        <v>584</v>
      </c>
      <c r="C25" s="81"/>
      <c r="D25" s="94" t="s">
        <v>255</v>
      </c>
      <c r="E25" s="96">
        <v>0.17</v>
      </c>
      <c r="F25" s="84"/>
      <c r="G25" s="81"/>
      <c r="H25" s="94" t="s">
        <v>255</v>
      </c>
      <c r="I25" s="96">
        <v>0.16</v>
      </c>
      <c r="J25" s="84"/>
      <c r="K25" s="81"/>
      <c r="L25" s="94" t="s">
        <v>255</v>
      </c>
      <c r="M25" s="96">
        <v>3.4</v>
      </c>
      <c r="N25" s="84"/>
      <c r="O25" s="81"/>
      <c r="P25" s="94" t="s">
        <v>255</v>
      </c>
      <c r="Q25" s="96">
        <v>0.36</v>
      </c>
      <c r="R25" s="84"/>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97" t="s">
        <v>585</v>
      </c>
      <c r="C27" s="97"/>
      <c r="D27" s="97"/>
      <c r="E27" s="97"/>
      <c r="F27" s="97"/>
      <c r="G27" s="97"/>
      <c r="H27" s="97"/>
      <c r="I27" s="97"/>
      <c r="J27" s="97"/>
      <c r="K27" s="97"/>
      <c r="L27" s="97"/>
      <c r="M27" s="97"/>
      <c r="N27" s="97"/>
      <c r="O27" s="97"/>
      <c r="P27" s="97"/>
      <c r="Q27" s="97"/>
      <c r="R27" s="97"/>
    </row>
    <row r="28" spans="1:18" x14ac:dyDescent="0.25">
      <c r="A28" s="11"/>
      <c r="B28" s="10"/>
      <c r="C28" s="10"/>
      <c r="D28" s="10"/>
      <c r="E28" s="10"/>
      <c r="F28" s="10"/>
      <c r="G28" s="10"/>
      <c r="H28" s="10"/>
      <c r="I28" s="10"/>
      <c r="J28" s="10"/>
      <c r="K28" s="10"/>
      <c r="L28" s="10"/>
      <c r="M28" s="10"/>
      <c r="N28" s="10"/>
      <c r="O28" s="10"/>
      <c r="P28" s="10"/>
      <c r="Q28" s="10"/>
      <c r="R28" s="10"/>
    </row>
  </sheetData>
  <mergeCells count="21">
    <mergeCell ref="B26:R26"/>
    <mergeCell ref="B27:R27"/>
    <mergeCell ref="B28:R28"/>
    <mergeCell ref="D9:Q9"/>
    <mergeCell ref="D10:I10"/>
    <mergeCell ref="L10:Q10"/>
    <mergeCell ref="A1:A2"/>
    <mergeCell ref="B1:R1"/>
    <mergeCell ref="B2:R2"/>
    <mergeCell ref="B3:R3"/>
    <mergeCell ref="A4:A28"/>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4" bestFit="1" customWidth="1"/>
    <col min="8" max="8" width="15" customWidth="1"/>
    <col min="9" max="9" width="5.28515625" customWidth="1"/>
    <col min="10" max="10" width="2" bestFit="1" customWidth="1"/>
    <col min="11" max="11" width="16.140625" bestFit="1" customWidth="1"/>
    <col min="12" max="12" width="2" bestFit="1" customWidth="1"/>
    <col min="13" max="13" width="15" bestFit="1" customWidth="1"/>
    <col min="14" max="14" width="4.7109375" bestFit="1" customWidth="1"/>
    <col min="15" max="15" width="2" bestFit="1" customWidth="1"/>
    <col min="16" max="16" width="4" bestFit="1" customWidth="1"/>
    <col min="17" max="17" width="2" bestFit="1" customWidth="1"/>
    <col min="18" max="18" width="15" bestFit="1" customWidth="1"/>
    <col min="19" max="19" width="1.7109375" bestFit="1" customWidth="1"/>
    <col min="20" max="20" width="36.5703125" bestFit="1" customWidth="1"/>
    <col min="21" max="21" width="5.5703125" bestFit="1" customWidth="1"/>
    <col min="22" max="22" width="2" bestFit="1" customWidth="1"/>
    <col min="23" max="23" width="6.28515625" bestFit="1" customWidth="1"/>
    <col min="24" max="24" width="1.7109375" bestFit="1" customWidth="1"/>
    <col min="26" max="26" width="2" bestFit="1" customWidth="1"/>
    <col min="27" max="27" width="5.5703125" bestFit="1" customWidth="1"/>
    <col min="28" max="28" width="1.7109375" bestFit="1" customWidth="1"/>
  </cols>
  <sheetData>
    <row r="1" spans="1:28" ht="15" customHeight="1" x14ac:dyDescent="0.25">
      <c r="A1" s="7" t="s">
        <v>11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8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1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 customHeight="1" x14ac:dyDescent="0.25">
      <c r="A5" s="11"/>
      <c r="B5" s="10" t="s">
        <v>590</v>
      </c>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2"/>
      <c r="C7" s="2"/>
      <c r="D7" s="106">
        <v>41547</v>
      </c>
      <c r="E7" s="106"/>
      <c r="F7" s="106"/>
      <c r="G7" s="106"/>
      <c r="H7" s="106"/>
      <c r="I7" s="106"/>
      <c r="J7" s="106"/>
      <c r="K7" s="106"/>
      <c r="L7" s="106"/>
      <c r="M7" s="106"/>
      <c r="N7" s="17"/>
    </row>
    <row r="8" spans="1:28" ht="15" customHeight="1" x14ac:dyDescent="0.25">
      <c r="A8" s="11"/>
      <c r="B8" s="2"/>
      <c r="C8" s="2"/>
      <c r="D8" s="11"/>
      <c r="E8" s="11"/>
      <c r="F8" s="17"/>
      <c r="G8" s="2"/>
      <c r="H8" s="11" t="s">
        <v>448</v>
      </c>
      <c r="I8" s="11"/>
      <c r="J8" s="17"/>
      <c r="K8" s="2"/>
      <c r="L8" s="11"/>
      <c r="M8" s="11"/>
      <c r="N8" s="17"/>
    </row>
    <row r="9" spans="1:28" ht="15" customHeight="1" x14ac:dyDescent="0.25">
      <c r="A9" s="11"/>
      <c r="B9" s="2"/>
      <c r="C9" s="2"/>
      <c r="D9" s="11" t="s">
        <v>591</v>
      </c>
      <c r="E9" s="11"/>
      <c r="F9" s="17"/>
      <c r="G9" s="2"/>
      <c r="H9" s="11" t="s">
        <v>592</v>
      </c>
      <c r="I9" s="11"/>
      <c r="J9" s="17"/>
      <c r="K9" s="2"/>
      <c r="L9" s="11" t="s">
        <v>272</v>
      </c>
      <c r="M9" s="11"/>
      <c r="N9" s="17"/>
    </row>
    <row r="10" spans="1:28" ht="15.75" thickBot="1" x14ac:dyDescent="0.3">
      <c r="A10" s="11"/>
      <c r="B10" s="2"/>
      <c r="C10" s="2"/>
      <c r="D10" s="107" t="s">
        <v>593</v>
      </c>
      <c r="E10" s="107"/>
      <c r="F10" s="99"/>
      <c r="G10" s="98"/>
      <c r="H10" s="107" t="s">
        <v>594</v>
      </c>
      <c r="I10" s="107"/>
      <c r="J10" s="99"/>
      <c r="K10" s="98"/>
      <c r="L10" s="107" t="s">
        <v>273</v>
      </c>
      <c r="M10" s="107"/>
      <c r="N10" s="17"/>
    </row>
    <row r="11" spans="1:28" ht="15.75" thickTop="1" x14ac:dyDescent="0.25">
      <c r="A11" s="11"/>
      <c r="B11" s="2"/>
      <c r="C11" s="2"/>
      <c r="D11" s="108"/>
      <c r="E11" s="108"/>
      <c r="F11" s="17"/>
      <c r="G11" s="2"/>
      <c r="H11" s="108" t="s">
        <v>470</v>
      </c>
      <c r="I11" s="108"/>
      <c r="J11" s="17"/>
      <c r="K11" s="2"/>
      <c r="L11" s="108"/>
      <c r="M11" s="108"/>
      <c r="N11" s="17"/>
    </row>
    <row r="12" spans="1:28" x14ac:dyDescent="0.25">
      <c r="A12" s="11"/>
      <c r="B12" s="2" t="s">
        <v>595</v>
      </c>
      <c r="C12" s="2"/>
      <c r="D12" s="11"/>
      <c r="E12" s="11"/>
      <c r="F12" s="17"/>
      <c r="G12" s="2"/>
      <c r="H12" s="11"/>
      <c r="I12" s="11"/>
      <c r="J12" s="17"/>
      <c r="K12" s="2"/>
      <c r="L12" s="11"/>
      <c r="M12" s="11"/>
      <c r="N12" s="17"/>
    </row>
    <row r="13" spans="1:28" ht="30" x14ac:dyDescent="0.25">
      <c r="A13" s="11"/>
      <c r="B13" s="18" t="s">
        <v>596</v>
      </c>
      <c r="C13" s="18"/>
      <c r="D13" s="23" t="s">
        <v>255</v>
      </c>
      <c r="E13" s="47">
        <v>47947</v>
      </c>
      <c r="F13" s="25"/>
      <c r="G13" s="18"/>
      <c r="H13" s="23"/>
      <c r="I13" s="24">
        <v>0.1</v>
      </c>
      <c r="J13" s="25"/>
      <c r="K13" s="18"/>
      <c r="L13" s="23" t="s">
        <v>255</v>
      </c>
      <c r="M13" s="24" t="s">
        <v>597</v>
      </c>
      <c r="N13" s="25" t="s">
        <v>277</v>
      </c>
    </row>
    <row r="14" spans="1:28" ht="15.75" thickBot="1" x14ac:dyDescent="0.3">
      <c r="A14" s="11"/>
      <c r="B14" s="27" t="s">
        <v>598</v>
      </c>
      <c r="C14" s="27"/>
      <c r="D14" s="100"/>
      <c r="E14" s="101">
        <v>19255</v>
      </c>
      <c r="F14" s="41"/>
      <c r="G14" s="27"/>
      <c r="H14" s="39"/>
      <c r="I14" s="40">
        <v>0.1</v>
      </c>
      <c r="J14" s="41"/>
      <c r="K14" s="27"/>
      <c r="L14" s="100"/>
      <c r="M14" s="102">
        <v>692</v>
      </c>
      <c r="N14" s="41"/>
    </row>
    <row r="15" spans="1:28" ht="16.5" thickTop="1" thickBot="1" x14ac:dyDescent="0.3">
      <c r="A15" s="11"/>
      <c r="B15" s="18" t="s">
        <v>263</v>
      </c>
      <c r="C15" s="18"/>
      <c r="D15" s="103" t="s">
        <v>255</v>
      </c>
      <c r="E15" s="104">
        <v>67202</v>
      </c>
      <c r="F15" s="25"/>
      <c r="G15" s="18"/>
      <c r="H15" s="23"/>
      <c r="I15" s="24">
        <v>0.1</v>
      </c>
      <c r="J15" s="25"/>
      <c r="K15" s="18"/>
      <c r="L15" s="103" t="s">
        <v>255</v>
      </c>
      <c r="M15" s="105">
        <v>34</v>
      </c>
      <c r="N15" s="25"/>
    </row>
    <row r="16" spans="1:28" ht="15.75" thickTop="1" x14ac:dyDescent="0.25">
      <c r="A16" s="11" t="s">
        <v>1102</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5" customHeight="1" x14ac:dyDescent="0.25">
      <c r="A17" s="11"/>
      <c r="B17" s="10" t="s">
        <v>60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15" customHeight="1" x14ac:dyDescent="0.25">
      <c r="A19" s="11"/>
      <c r="B19" s="10" t="s">
        <v>606</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15.75" thickBot="1" x14ac:dyDescent="0.3">
      <c r="A21" s="11"/>
      <c r="B21" s="4"/>
      <c r="C21" s="42" t="s">
        <v>607</v>
      </c>
      <c r="D21" s="42"/>
      <c r="E21" s="42"/>
      <c r="F21" s="42"/>
      <c r="G21" s="42"/>
      <c r="H21" s="42"/>
      <c r="I21" s="42"/>
      <c r="J21" s="42"/>
      <c r="K21" s="42"/>
      <c r="L21" s="14"/>
      <c r="M21" s="42" t="s">
        <v>608</v>
      </c>
      <c r="N21" s="42"/>
      <c r="O21" s="42"/>
      <c r="P21" s="42"/>
      <c r="Q21" s="42"/>
      <c r="R21" s="42"/>
      <c r="S21" s="42"/>
      <c r="T21" s="42"/>
      <c r="U21" s="42"/>
      <c r="V21" s="14"/>
    </row>
    <row r="22" spans="1:28" ht="15.75" thickTop="1" x14ac:dyDescent="0.25">
      <c r="A22" s="11"/>
      <c r="B22" s="10"/>
      <c r="C22" s="45" t="s">
        <v>320</v>
      </c>
      <c r="D22" s="45"/>
      <c r="E22" s="45"/>
      <c r="F22" s="45"/>
      <c r="G22" s="110"/>
      <c r="H22" s="45" t="s">
        <v>423</v>
      </c>
      <c r="I22" s="45"/>
      <c r="J22" s="45"/>
      <c r="K22" s="45"/>
      <c r="L22" s="109"/>
      <c r="M22" s="45" t="s">
        <v>320</v>
      </c>
      <c r="N22" s="45"/>
      <c r="O22" s="45"/>
      <c r="P22" s="45"/>
      <c r="Q22" s="110"/>
      <c r="R22" s="45" t="s">
        <v>423</v>
      </c>
      <c r="S22" s="45"/>
      <c r="T22" s="45"/>
      <c r="U22" s="45"/>
      <c r="V22" s="109"/>
    </row>
    <row r="23" spans="1:28" ht="15.75" thickBot="1" x14ac:dyDescent="0.3">
      <c r="A23" s="11"/>
      <c r="B23" s="10"/>
      <c r="C23" s="42">
        <v>2013</v>
      </c>
      <c r="D23" s="42"/>
      <c r="E23" s="42"/>
      <c r="F23" s="42"/>
      <c r="G23" s="109"/>
      <c r="H23" s="42">
        <v>2012</v>
      </c>
      <c r="I23" s="42"/>
      <c r="J23" s="42"/>
      <c r="K23" s="42"/>
      <c r="L23" s="109"/>
      <c r="M23" s="42">
        <v>2013</v>
      </c>
      <c r="N23" s="42"/>
      <c r="O23" s="42"/>
      <c r="P23" s="42"/>
      <c r="Q23" s="109"/>
      <c r="R23" s="42">
        <v>2012</v>
      </c>
      <c r="S23" s="42"/>
      <c r="T23" s="42"/>
      <c r="U23" s="42"/>
      <c r="V23" s="109"/>
    </row>
    <row r="24" spans="1:28" ht="15.75" thickTop="1" x14ac:dyDescent="0.25">
      <c r="A24" s="11"/>
      <c r="B24" s="10"/>
      <c r="C24" s="4" t="s">
        <v>441</v>
      </c>
      <c r="D24" s="45"/>
      <c r="E24" s="45" t="s">
        <v>272</v>
      </c>
      <c r="F24" s="45"/>
      <c r="G24" s="109"/>
      <c r="H24" s="4" t="s">
        <v>441</v>
      </c>
      <c r="I24" s="45"/>
      <c r="J24" s="45" t="s">
        <v>272</v>
      </c>
      <c r="K24" s="45"/>
      <c r="L24" s="109"/>
      <c r="M24" s="4" t="s">
        <v>441</v>
      </c>
      <c r="N24" s="45"/>
      <c r="O24" s="45" t="s">
        <v>272</v>
      </c>
      <c r="P24" s="45"/>
      <c r="Q24" s="109"/>
      <c r="R24" s="4" t="s">
        <v>441</v>
      </c>
      <c r="S24" s="45"/>
      <c r="T24" s="45" t="s">
        <v>272</v>
      </c>
      <c r="U24" s="45"/>
      <c r="V24" s="109"/>
    </row>
    <row r="25" spans="1:28" ht="15" customHeight="1" x14ac:dyDescent="0.25">
      <c r="A25" s="11"/>
      <c r="B25" s="10"/>
      <c r="C25" s="4" t="s">
        <v>609</v>
      </c>
      <c r="D25" s="10"/>
      <c r="E25" s="10" t="s">
        <v>273</v>
      </c>
      <c r="F25" s="10"/>
      <c r="G25" s="109"/>
      <c r="H25" s="4" t="s">
        <v>609</v>
      </c>
      <c r="I25" s="10"/>
      <c r="J25" s="10" t="s">
        <v>273</v>
      </c>
      <c r="K25" s="10"/>
      <c r="L25" s="109"/>
      <c r="M25" s="4" t="s">
        <v>609</v>
      </c>
      <c r="N25" s="10"/>
      <c r="O25" s="10" t="s">
        <v>273</v>
      </c>
      <c r="P25" s="10"/>
      <c r="Q25" s="109"/>
      <c r="R25" s="4" t="s">
        <v>609</v>
      </c>
      <c r="S25" s="10"/>
      <c r="T25" s="10" t="s">
        <v>273</v>
      </c>
      <c r="U25" s="10"/>
      <c r="V25" s="109"/>
    </row>
    <row r="26" spans="1:28" ht="15.75" thickBot="1" x14ac:dyDescent="0.3">
      <c r="A26" s="11"/>
      <c r="B26" s="10"/>
      <c r="C26" s="15" t="s">
        <v>610</v>
      </c>
      <c r="D26" s="10"/>
      <c r="E26" s="42"/>
      <c r="F26" s="42"/>
      <c r="G26" s="109"/>
      <c r="H26" s="15" t="s">
        <v>610</v>
      </c>
      <c r="I26" s="10"/>
      <c r="J26" s="42"/>
      <c r="K26" s="42"/>
      <c r="L26" s="109"/>
      <c r="M26" s="15" t="s">
        <v>610</v>
      </c>
      <c r="N26" s="10"/>
      <c r="O26" s="42"/>
      <c r="P26" s="42"/>
      <c r="Q26" s="109"/>
      <c r="R26" s="15" t="s">
        <v>610</v>
      </c>
      <c r="S26" s="10"/>
      <c r="T26" s="42"/>
      <c r="U26" s="42"/>
      <c r="V26" s="109"/>
    </row>
    <row r="27" spans="1:28" ht="15.75" thickTop="1" x14ac:dyDescent="0.25">
      <c r="A27" s="11"/>
      <c r="B27" s="4"/>
      <c r="C27" s="10" t="s">
        <v>253</v>
      </c>
      <c r="D27" s="10"/>
      <c r="E27" s="10"/>
      <c r="F27" s="10"/>
      <c r="G27" s="10"/>
      <c r="H27" s="10"/>
      <c r="I27" s="10"/>
      <c r="J27" s="10"/>
      <c r="K27" s="10"/>
      <c r="L27" s="10"/>
      <c r="M27" s="10"/>
      <c r="N27" s="10"/>
      <c r="O27" s="10"/>
      <c r="P27" s="10"/>
      <c r="Q27" s="10"/>
      <c r="R27" s="10"/>
      <c r="S27" s="10"/>
      <c r="T27" s="10"/>
      <c r="U27" s="10"/>
      <c r="V27" s="14"/>
    </row>
    <row r="28" spans="1:28" ht="30" x14ac:dyDescent="0.25">
      <c r="A28" s="11"/>
      <c r="B28" s="4" t="s">
        <v>611</v>
      </c>
      <c r="C28" s="4"/>
      <c r="D28" s="4"/>
      <c r="E28" s="10"/>
      <c r="F28" s="10"/>
      <c r="G28" s="14"/>
      <c r="H28" s="4"/>
      <c r="I28" s="4"/>
      <c r="J28" s="10"/>
      <c r="K28" s="10"/>
      <c r="L28" s="14"/>
      <c r="M28" s="4"/>
      <c r="N28" s="4"/>
      <c r="O28" s="10"/>
      <c r="P28" s="10"/>
      <c r="Q28" s="14"/>
      <c r="R28" s="4"/>
      <c r="S28" s="4"/>
      <c r="T28" s="10"/>
      <c r="U28" s="10"/>
      <c r="V28" s="14"/>
    </row>
    <row r="29" spans="1:28" x14ac:dyDescent="0.25">
      <c r="A29" s="11"/>
      <c r="B29" s="4"/>
      <c r="C29" s="4"/>
      <c r="D29" s="4"/>
      <c r="E29" s="10"/>
      <c r="F29" s="10"/>
      <c r="G29" s="14"/>
      <c r="H29" s="4"/>
      <c r="I29" s="4"/>
      <c r="J29" s="10"/>
      <c r="K29" s="10"/>
      <c r="L29" s="14"/>
      <c r="M29" s="4"/>
      <c r="N29" s="4"/>
      <c r="O29" s="10"/>
      <c r="P29" s="10"/>
      <c r="Q29" s="14"/>
      <c r="R29" s="4"/>
      <c r="S29" s="4"/>
      <c r="T29" s="10"/>
      <c r="U29" s="10"/>
      <c r="V29" s="14"/>
    </row>
    <row r="30" spans="1:28" ht="30.75" thickBot="1" x14ac:dyDescent="0.3">
      <c r="A30" s="11"/>
      <c r="B30" s="19" t="s">
        <v>612</v>
      </c>
      <c r="C30" s="19"/>
      <c r="D30" s="19"/>
      <c r="E30" s="111"/>
      <c r="F30" s="111"/>
      <c r="G30" s="22"/>
      <c r="H30" s="19"/>
      <c r="I30" s="19"/>
      <c r="J30" s="111"/>
      <c r="K30" s="111"/>
      <c r="L30" s="22"/>
      <c r="M30" s="19" t="s">
        <v>613</v>
      </c>
      <c r="N30" s="19"/>
      <c r="O30" s="33" t="s">
        <v>255</v>
      </c>
      <c r="P30" s="35" t="s">
        <v>262</v>
      </c>
      <c r="Q30" s="22"/>
      <c r="R30" s="19" t="s">
        <v>613</v>
      </c>
      <c r="S30" s="19"/>
      <c r="T30" s="33" t="s">
        <v>255</v>
      </c>
      <c r="U30" s="35">
        <v>739</v>
      </c>
      <c r="V30" s="22"/>
    </row>
    <row r="31" spans="1:28" ht="16.5" thickTop="1" thickBot="1" x14ac:dyDescent="0.3">
      <c r="A31" s="11"/>
      <c r="B31" s="28" t="s">
        <v>263</v>
      </c>
      <c r="C31" s="28"/>
      <c r="D31" s="28"/>
      <c r="E31" s="112"/>
      <c r="F31" s="112"/>
      <c r="G31" s="31"/>
      <c r="H31" s="28"/>
      <c r="I31" s="28"/>
      <c r="J31" s="112"/>
      <c r="K31" s="112"/>
      <c r="L31" s="31"/>
      <c r="M31" s="28"/>
      <c r="N31" s="28"/>
      <c r="O31" s="48"/>
      <c r="P31" s="57" t="s">
        <v>262</v>
      </c>
      <c r="Q31" s="31"/>
      <c r="R31" s="28"/>
      <c r="S31" s="28"/>
      <c r="T31" s="48"/>
      <c r="U31" s="57">
        <v>739</v>
      </c>
      <c r="V31" s="31"/>
    </row>
    <row r="32" spans="1:28" ht="15.75" thickTop="1" x14ac:dyDescent="0.25">
      <c r="A32" s="11"/>
      <c r="B32" s="19"/>
      <c r="C32" s="19"/>
      <c r="D32" s="19"/>
      <c r="E32" s="111"/>
      <c r="F32" s="111"/>
      <c r="G32" s="22"/>
      <c r="H32" s="19"/>
      <c r="I32" s="19"/>
      <c r="J32" s="111"/>
      <c r="K32" s="111"/>
      <c r="L32" s="22"/>
      <c r="M32" s="19"/>
      <c r="N32" s="19"/>
      <c r="O32" s="20"/>
      <c r="P32" s="26"/>
      <c r="Q32" s="22"/>
      <c r="R32" s="19"/>
      <c r="S32" s="19"/>
      <c r="T32" s="20"/>
      <c r="U32" s="26"/>
      <c r="V32" s="22"/>
    </row>
    <row r="33" spans="1:28" ht="30" x14ac:dyDescent="0.25">
      <c r="A33" s="11"/>
      <c r="B33" s="28" t="s">
        <v>614</v>
      </c>
      <c r="C33" s="28"/>
      <c r="D33" s="28"/>
      <c r="E33" s="112"/>
      <c r="F33" s="112"/>
      <c r="G33" s="31"/>
      <c r="H33" s="28"/>
      <c r="I33" s="28"/>
      <c r="J33" s="112"/>
      <c r="K33" s="112"/>
      <c r="L33" s="31"/>
      <c r="M33" s="28"/>
      <c r="N33" s="28"/>
      <c r="O33" s="29"/>
      <c r="P33" s="32"/>
      <c r="Q33" s="31"/>
      <c r="R33" s="28"/>
      <c r="S33" s="28"/>
      <c r="T33" s="29"/>
      <c r="U33" s="32"/>
      <c r="V33" s="31"/>
    </row>
    <row r="34" spans="1:28" x14ac:dyDescent="0.25">
      <c r="A34" s="11"/>
      <c r="B34" s="19" t="s">
        <v>598</v>
      </c>
      <c r="C34" s="19" t="s">
        <v>615</v>
      </c>
      <c r="D34" s="19"/>
      <c r="E34" s="20" t="s">
        <v>255</v>
      </c>
      <c r="F34" s="26">
        <v>692</v>
      </c>
      <c r="G34" s="22"/>
      <c r="H34" s="19" t="s">
        <v>616</v>
      </c>
      <c r="I34" s="19"/>
      <c r="J34" s="20"/>
      <c r="K34" s="21">
        <v>1368</v>
      </c>
      <c r="L34" s="22"/>
      <c r="M34" s="19"/>
      <c r="N34" s="19"/>
      <c r="O34" s="20"/>
      <c r="P34" s="26"/>
      <c r="Q34" s="22"/>
      <c r="R34" s="19"/>
      <c r="S34" s="19"/>
      <c r="T34" s="20"/>
      <c r="U34" s="26"/>
      <c r="V34" s="22"/>
    </row>
    <row r="35" spans="1:28" ht="30" x14ac:dyDescent="0.25">
      <c r="A35" s="11"/>
      <c r="B35" s="28" t="s">
        <v>596</v>
      </c>
      <c r="C35" s="28" t="s">
        <v>615</v>
      </c>
      <c r="D35" s="28"/>
      <c r="E35" s="29"/>
      <c r="F35" s="32" t="s">
        <v>262</v>
      </c>
      <c r="G35" s="31"/>
      <c r="H35" s="28" t="s">
        <v>617</v>
      </c>
      <c r="I35" s="28"/>
      <c r="J35" s="29"/>
      <c r="K35" s="32" t="s">
        <v>262</v>
      </c>
      <c r="L35" s="31"/>
      <c r="M35" s="28" t="s">
        <v>613</v>
      </c>
      <c r="N35" s="28"/>
      <c r="O35" s="29"/>
      <c r="P35" s="32">
        <v>658</v>
      </c>
      <c r="Q35" s="31"/>
      <c r="R35" s="28" t="s">
        <v>613</v>
      </c>
      <c r="S35" s="28"/>
      <c r="T35" s="29"/>
      <c r="U35" s="32">
        <v>122</v>
      </c>
      <c r="V35" s="31"/>
    </row>
    <row r="36" spans="1:28" ht="15.75" thickBot="1" x14ac:dyDescent="0.3">
      <c r="A36" s="11"/>
      <c r="B36" s="19" t="s">
        <v>618</v>
      </c>
      <c r="C36" s="19" t="s">
        <v>615</v>
      </c>
      <c r="D36" s="19"/>
      <c r="E36" s="33"/>
      <c r="F36" s="35" t="s">
        <v>262</v>
      </c>
      <c r="G36" s="22"/>
      <c r="H36" s="19" t="s">
        <v>617</v>
      </c>
      <c r="I36" s="19"/>
      <c r="J36" s="33"/>
      <c r="K36" s="35" t="s">
        <v>262</v>
      </c>
      <c r="L36" s="22"/>
      <c r="M36" s="19" t="s">
        <v>613</v>
      </c>
      <c r="N36" s="19"/>
      <c r="O36" s="33"/>
      <c r="P36" s="35" t="s">
        <v>262</v>
      </c>
      <c r="Q36" s="22"/>
      <c r="R36" s="19" t="s">
        <v>613</v>
      </c>
      <c r="S36" s="19"/>
      <c r="T36" s="33"/>
      <c r="U36" s="35">
        <v>459</v>
      </c>
      <c r="V36" s="22"/>
    </row>
    <row r="37" spans="1:28" ht="16.5" thickTop="1" thickBot="1" x14ac:dyDescent="0.3">
      <c r="A37" s="11"/>
      <c r="B37" s="28" t="s">
        <v>263</v>
      </c>
      <c r="C37" s="28"/>
      <c r="D37" s="28"/>
      <c r="E37" s="48"/>
      <c r="F37" s="57">
        <v>692</v>
      </c>
      <c r="G37" s="31"/>
      <c r="H37" s="28"/>
      <c r="I37" s="28"/>
      <c r="J37" s="48"/>
      <c r="K37" s="49">
        <v>1368</v>
      </c>
      <c r="L37" s="31"/>
      <c r="M37" s="28"/>
      <c r="N37" s="28"/>
      <c r="O37" s="48"/>
      <c r="P37" s="57">
        <v>658</v>
      </c>
      <c r="Q37" s="31"/>
      <c r="R37" s="28"/>
      <c r="S37" s="28"/>
      <c r="T37" s="48"/>
      <c r="U37" s="57">
        <v>581</v>
      </c>
      <c r="V37" s="31"/>
    </row>
    <row r="38" spans="1:28" ht="16.5" thickTop="1" thickBot="1" x14ac:dyDescent="0.3">
      <c r="A38" s="11"/>
      <c r="B38" s="19" t="s">
        <v>619</v>
      </c>
      <c r="C38" s="19"/>
      <c r="D38" s="19"/>
      <c r="E38" s="50" t="s">
        <v>255</v>
      </c>
      <c r="F38" s="58">
        <v>692</v>
      </c>
      <c r="G38" s="22"/>
      <c r="H38" s="19"/>
      <c r="I38" s="19"/>
      <c r="J38" s="50" t="s">
        <v>255</v>
      </c>
      <c r="K38" s="51">
        <v>1368</v>
      </c>
      <c r="L38" s="22"/>
      <c r="M38" s="19"/>
      <c r="N38" s="19"/>
      <c r="O38" s="50" t="s">
        <v>255</v>
      </c>
      <c r="P38" s="58">
        <v>658</v>
      </c>
      <c r="Q38" s="22"/>
      <c r="R38" s="19"/>
      <c r="S38" s="19"/>
      <c r="T38" s="50" t="s">
        <v>255</v>
      </c>
      <c r="U38" s="51">
        <v>1320</v>
      </c>
      <c r="V38" s="22"/>
    </row>
    <row r="39" spans="1:28"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ht="15" customHeight="1" x14ac:dyDescent="0.25">
      <c r="A40" s="11" t="s">
        <v>1103</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ht="15" customHeight="1" x14ac:dyDescent="0.25">
      <c r="A41" s="11"/>
      <c r="B41" s="10" t="s">
        <v>620</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ht="15.75" thickBot="1" x14ac:dyDescent="0.3">
      <c r="A43" s="11"/>
      <c r="B43" s="42" t="s">
        <v>621</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14"/>
    </row>
    <row r="44" spans="1:28" ht="15.75" thickTop="1" x14ac:dyDescent="0.25">
      <c r="A44" s="11"/>
      <c r="B44" s="4"/>
      <c r="C44" s="4"/>
      <c r="D44" s="45"/>
      <c r="E44" s="45"/>
      <c r="F44" s="45"/>
      <c r="G44" s="45"/>
      <c r="H44" s="45"/>
      <c r="I44" s="45"/>
      <c r="J44" s="14"/>
      <c r="K44" s="4" t="s">
        <v>622</v>
      </c>
      <c r="L44" s="4"/>
      <c r="M44" s="45"/>
      <c r="N44" s="45"/>
      <c r="O44" s="45"/>
      <c r="P44" s="45"/>
      <c r="Q44" s="45"/>
      <c r="R44" s="45"/>
      <c r="S44" s="14"/>
      <c r="T44" s="4"/>
      <c r="U44" s="4"/>
      <c r="V44" s="45"/>
      <c r="W44" s="45"/>
      <c r="X44" s="45"/>
      <c r="Y44" s="45"/>
      <c r="Z44" s="45"/>
      <c r="AA44" s="45"/>
      <c r="AB44" s="14"/>
    </row>
    <row r="45" spans="1:28" x14ac:dyDescent="0.25">
      <c r="A45" s="11"/>
      <c r="B45" s="4"/>
      <c r="C45" s="4"/>
      <c r="D45" s="10"/>
      <c r="E45" s="10"/>
      <c r="F45" s="10"/>
      <c r="G45" s="10"/>
      <c r="H45" s="10"/>
      <c r="I45" s="10"/>
      <c r="J45" s="14"/>
      <c r="K45" s="4" t="s">
        <v>623</v>
      </c>
      <c r="L45" s="4"/>
      <c r="M45" s="10"/>
      <c r="N45" s="10"/>
      <c r="O45" s="10"/>
      <c r="P45" s="10"/>
      <c r="Q45" s="10"/>
      <c r="R45" s="10"/>
      <c r="S45" s="14"/>
      <c r="T45" s="4"/>
      <c r="U45" s="4"/>
      <c r="V45" s="10"/>
      <c r="W45" s="10"/>
      <c r="X45" s="10"/>
      <c r="Y45" s="10"/>
      <c r="Z45" s="10"/>
      <c r="AA45" s="10"/>
      <c r="AB45" s="14"/>
    </row>
    <row r="46" spans="1:28" x14ac:dyDescent="0.25">
      <c r="A46" s="11"/>
      <c r="B46" s="4"/>
      <c r="C46" s="4"/>
      <c r="D46" s="10"/>
      <c r="E46" s="10"/>
      <c r="F46" s="10"/>
      <c r="G46" s="10"/>
      <c r="H46" s="10"/>
      <c r="I46" s="10"/>
      <c r="J46" s="14"/>
      <c r="K46" s="4" t="s">
        <v>624</v>
      </c>
      <c r="L46" s="4"/>
      <c r="M46" s="10"/>
      <c r="N46" s="10"/>
      <c r="O46" s="10"/>
      <c r="P46" s="10"/>
      <c r="Q46" s="10"/>
      <c r="R46" s="10"/>
      <c r="S46" s="14"/>
      <c r="T46" s="4"/>
      <c r="U46" s="4"/>
      <c r="V46" s="10"/>
      <c r="W46" s="10"/>
      <c r="X46" s="10"/>
      <c r="Y46" s="10"/>
      <c r="Z46" s="10"/>
      <c r="AA46" s="10"/>
      <c r="AB46" s="14"/>
    </row>
    <row r="47" spans="1:28" x14ac:dyDescent="0.25">
      <c r="A47" s="11"/>
      <c r="B47" s="4"/>
      <c r="C47" s="4"/>
      <c r="D47" s="10"/>
      <c r="E47" s="10"/>
      <c r="F47" s="10"/>
      <c r="G47" s="10"/>
      <c r="H47" s="10"/>
      <c r="I47" s="10"/>
      <c r="J47" s="14"/>
      <c r="K47" s="4" t="s">
        <v>625</v>
      </c>
      <c r="L47" s="4"/>
      <c r="M47" s="10"/>
      <c r="N47" s="10"/>
      <c r="O47" s="10"/>
      <c r="P47" s="10"/>
      <c r="Q47" s="10"/>
      <c r="R47" s="10"/>
      <c r="S47" s="14"/>
      <c r="T47" s="4"/>
      <c r="U47" s="4"/>
      <c r="V47" s="10"/>
      <c r="W47" s="10"/>
      <c r="X47" s="10"/>
      <c r="Y47" s="10"/>
      <c r="Z47" s="10"/>
      <c r="AA47" s="10"/>
      <c r="AB47" s="14"/>
    </row>
    <row r="48" spans="1:28" ht="15" customHeight="1" x14ac:dyDescent="0.25">
      <c r="A48" s="11"/>
      <c r="B48" s="4"/>
      <c r="C48" s="4"/>
      <c r="D48" s="10" t="s">
        <v>274</v>
      </c>
      <c r="E48" s="10"/>
      <c r="F48" s="10"/>
      <c r="G48" s="10"/>
      <c r="H48" s="10"/>
      <c r="I48" s="10"/>
      <c r="J48" s="14"/>
      <c r="K48" s="4" t="s">
        <v>626</v>
      </c>
      <c r="L48" s="4"/>
      <c r="M48" s="10" t="s">
        <v>274</v>
      </c>
      <c r="N48" s="10"/>
      <c r="O48" s="10"/>
      <c r="P48" s="10"/>
      <c r="Q48" s="10"/>
      <c r="R48" s="10"/>
      <c r="S48" s="14"/>
      <c r="T48" s="4"/>
      <c r="U48" s="4"/>
      <c r="V48" s="10"/>
      <c r="W48" s="10"/>
      <c r="X48" s="10"/>
      <c r="Y48" s="10"/>
      <c r="Z48" s="10"/>
      <c r="AA48" s="10"/>
      <c r="AB48" s="14"/>
    </row>
    <row r="49" spans="1:28" ht="15" customHeight="1" x14ac:dyDescent="0.25">
      <c r="A49" s="11"/>
      <c r="B49" s="4"/>
      <c r="C49" s="4"/>
      <c r="D49" s="10" t="s">
        <v>627</v>
      </c>
      <c r="E49" s="10"/>
      <c r="F49" s="10"/>
      <c r="G49" s="10"/>
      <c r="H49" s="10"/>
      <c r="I49" s="10"/>
      <c r="J49" s="14"/>
      <c r="K49" s="4" t="s">
        <v>628</v>
      </c>
      <c r="L49" s="4"/>
      <c r="M49" s="10" t="s">
        <v>629</v>
      </c>
      <c r="N49" s="10"/>
      <c r="O49" s="10"/>
      <c r="P49" s="10"/>
      <c r="Q49" s="10"/>
      <c r="R49" s="10"/>
      <c r="S49" s="14"/>
      <c r="T49" s="4"/>
      <c r="U49" s="4"/>
      <c r="V49" s="10"/>
      <c r="W49" s="10"/>
      <c r="X49" s="10"/>
      <c r="Y49" s="10"/>
      <c r="Z49" s="10"/>
      <c r="AA49" s="10"/>
      <c r="AB49" s="14"/>
    </row>
    <row r="50" spans="1:28" ht="15" customHeight="1" x14ac:dyDescent="0.25">
      <c r="A50" s="11"/>
      <c r="B50" s="4"/>
      <c r="C50" s="4"/>
      <c r="D50" s="10" t="s">
        <v>121</v>
      </c>
      <c r="E50" s="10"/>
      <c r="F50" s="10"/>
      <c r="G50" s="10"/>
      <c r="H50" s="10"/>
      <c r="I50" s="10"/>
      <c r="J50" s="14"/>
      <c r="K50" s="4" t="s">
        <v>630</v>
      </c>
      <c r="L50" s="4"/>
      <c r="M50" s="10" t="s">
        <v>631</v>
      </c>
      <c r="N50" s="10"/>
      <c r="O50" s="10"/>
      <c r="P50" s="10"/>
      <c r="Q50" s="10"/>
      <c r="R50" s="10"/>
      <c r="S50" s="14"/>
      <c r="T50" s="4"/>
      <c r="U50" s="4"/>
      <c r="V50" s="10"/>
      <c r="W50" s="10"/>
      <c r="X50" s="10"/>
      <c r="Y50" s="10"/>
      <c r="Z50" s="10"/>
      <c r="AA50" s="10"/>
      <c r="AB50" s="14"/>
    </row>
    <row r="51" spans="1:28" ht="15" customHeight="1" x14ac:dyDescent="0.25">
      <c r="A51" s="11"/>
      <c r="B51" s="4"/>
      <c r="C51" s="4"/>
      <c r="D51" s="10" t="s">
        <v>632</v>
      </c>
      <c r="E51" s="10"/>
      <c r="F51" s="10"/>
      <c r="G51" s="10"/>
      <c r="H51" s="10"/>
      <c r="I51" s="10"/>
      <c r="J51" s="14"/>
      <c r="K51" s="4" t="s">
        <v>633</v>
      </c>
      <c r="L51" s="4"/>
      <c r="M51" s="10" t="s">
        <v>632</v>
      </c>
      <c r="N51" s="10"/>
      <c r="O51" s="10"/>
      <c r="P51" s="10"/>
      <c r="Q51" s="10"/>
      <c r="R51" s="10"/>
      <c r="S51" s="14"/>
      <c r="T51" s="4" t="s">
        <v>622</v>
      </c>
      <c r="U51" s="4"/>
      <c r="V51" s="10" t="s">
        <v>274</v>
      </c>
      <c r="W51" s="10"/>
      <c r="X51" s="10"/>
      <c r="Y51" s="10"/>
      <c r="Z51" s="10"/>
      <c r="AA51" s="10"/>
      <c r="AB51" s="14"/>
    </row>
    <row r="52" spans="1:28" ht="15" customHeight="1" x14ac:dyDescent="0.25">
      <c r="A52" s="11"/>
      <c r="B52" s="4"/>
      <c r="C52" s="4"/>
      <c r="D52" s="10" t="s">
        <v>634</v>
      </c>
      <c r="E52" s="10"/>
      <c r="F52" s="10"/>
      <c r="G52" s="10"/>
      <c r="H52" s="10"/>
      <c r="I52" s="10"/>
      <c r="J52" s="14"/>
      <c r="K52" s="4" t="s">
        <v>635</v>
      </c>
      <c r="L52" s="4"/>
      <c r="M52" s="10" t="s">
        <v>636</v>
      </c>
      <c r="N52" s="10"/>
      <c r="O52" s="10"/>
      <c r="P52" s="10"/>
      <c r="Q52" s="10"/>
      <c r="R52" s="10"/>
      <c r="S52" s="14"/>
      <c r="T52" s="4" t="s">
        <v>623</v>
      </c>
      <c r="U52" s="4"/>
      <c r="V52" s="10" t="s">
        <v>450</v>
      </c>
      <c r="W52" s="10"/>
      <c r="X52" s="10"/>
      <c r="Y52" s="10"/>
      <c r="Z52" s="10"/>
      <c r="AA52" s="10"/>
      <c r="AB52" s="14"/>
    </row>
    <row r="53" spans="1:28" ht="15.75" thickBot="1" x14ac:dyDescent="0.3">
      <c r="A53" s="11"/>
      <c r="B53" s="4"/>
      <c r="C53" s="4"/>
      <c r="D53" s="42" t="s">
        <v>637</v>
      </c>
      <c r="E53" s="42"/>
      <c r="F53" s="42"/>
      <c r="G53" s="42"/>
      <c r="H53" s="42"/>
      <c r="I53" s="42"/>
      <c r="J53" s="14"/>
      <c r="K53" s="4" t="s">
        <v>638</v>
      </c>
      <c r="L53" s="4"/>
      <c r="M53" s="42" t="s">
        <v>637</v>
      </c>
      <c r="N53" s="42"/>
      <c r="O53" s="42"/>
      <c r="P53" s="42"/>
      <c r="Q53" s="42"/>
      <c r="R53" s="42"/>
      <c r="S53" s="14"/>
      <c r="T53" s="4" t="s">
        <v>639</v>
      </c>
      <c r="U53" s="4"/>
      <c r="V53" s="42" t="s">
        <v>640</v>
      </c>
      <c r="W53" s="42"/>
      <c r="X53" s="42"/>
      <c r="Y53" s="42"/>
      <c r="Z53" s="42"/>
      <c r="AA53" s="42"/>
      <c r="AB53" s="14"/>
    </row>
    <row r="54" spans="1:28" ht="16.5" thickTop="1" thickBot="1" x14ac:dyDescent="0.3">
      <c r="A54" s="11"/>
      <c r="B54" s="4"/>
      <c r="C54" s="4"/>
      <c r="D54" s="43">
        <v>2013</v>
      </c>
      <c r="E54" s="43"/>
      <c r="F54" s="14"/>
      <c r="G54" s="4"/>
      <c r="H54" s="43">
        <v>2012</v>
      </c>
      <c r="I54" s="43"/>
      <c r="J54" s="14"/>
      <c r="K54" s="15" t="s">
        <v>641</v>
      </c>
      <c r="L54" s="4"/>
      <c r="M54" s="43">
        <v>2013</v>
      </c>
      <c r="N54" s="43"/>
      <c r="O54" s="14"/>
      <c r="P54" s="4"/>
      <c r="Q54" s="43">
        <v>2012</v>
      </c>
      <c r="R54" s="43"/>
      <c r="S54" s="14"/>
      <c r="T54" s="15" t="s">
        <v>642</v>
      </c>
      <c r="U54" s="4"/>
      <c r="V54" s="43">
        <v>2013</v>
      </c>
      <c r="W54" s="43"/>
      <c r="X54" s="14"/>
      <c r="Y54" s="4"/>
      <c r="Z54" s="43">
        <v>2012</v>
      </c>
      <c r="AA54" s="43"/>
      <c r="AB54" s="14"/>
    </row>
    <row r="55" spans="1:28" ht="15.75" thickTop="1" x14ac:dyDescent="0.25">
      <c r="A55" s="11"/>
      <c r="B55" s="4"/>
      <c r="C55" s="4"/>
      <c r="D55" s="10" t="s">
        <v>253</v>
      </c>
      <c r="E55" s="10"/>
      <c r="F55" s="10"/>
      <c r="G55" s="10"/>
      <c r="H55" s="10"/>
      <c r="I55" s="10"/>
      <c r="J55" s="10"/>
      <c r="K55" s="10"/>
      <c r="L55" s="10"/>
      <c r="M55" s="10"/>
      <c r="N55" s="10"/>
      <c r="O55" s="10"/>
      <c r="P55" s="10"/>
      <c r="Q55" s="10"/>
      <c r="R55" s="10"/>
      <c r="S55" s="10"/>
      <c r="T55" s="10"/>
      <c r="U55" s="10"/>
      <c r="V55" s="10"/>
      <c r="W55" s="10"/>
      <c r="X55" s="10"/>
      <c r="Y55" s="10"/>
      <c r="Z55" s="10"/>
      <c r="AA55" s="10"/>
      <c r="AB55" s="14"/>
    </row>
    <row r="56" spans="1:28" x14ac:dyDescent="0.25">
      <c r="A56" s="11"/>
      <c r="B56" s="4" t="s">
        <v>643</v>
      </c>
      <c r="C56" s="4"/>
      <c r="D56" s="10"/>
      <c r="E56" s="10"/>
      <c r="F56" s="14"/>
      <c r="G56" s="4"/>
      <c r="H56" s="10"/>
      <c r="I56" s="10"/>
      <c r="J56" s="14"/>
      <c r="K56" s="4"/>
      <c r="L56" s="4"/>
      <c r="M56" s="10"/>
      <c r="N56" s="10"/>
      <c r="O56" s="14"/>
      <c r="P56" s="4"/>
      <c r="Q56" s="10"/>
      <c r="R56" s="10"/>
      <c r="S56" s="14"/>
      <c r="T56" s="4"/>
      <c r="U56" s="4"/>
      <c r="V56" s="10"/>
      <c r="W56" s="10"/>
      <c r="X56" s="14"/>
      <c r="Y56" s="4"/>
      <c r="Z56" s="10"/>
      <c r="AA56" s="10"/>
      <c r="AB56" s="14"/>
    </row>
    <row r="57" spans="1:28" ht="30.75" thickBot="1" x14ac:dyDescent="0.3">
      <c r="A57" s="11"/>
      <c r="B57" s="19" t="s">
        <v>612</v>
      </c>
      <c r="C57" s="19"/>
      <c r="D57" s="33" t="s">
        <v>255</v>
      </c>
      <c r="E57" s="35" t="s">
        <v>262</v>
      </c>
      <c r="F57" s="22"/>
      <c r="G57" s="19"/>
      <c r="H57" s="33" t="s">
        <v>255</v>
      </c>
      <c r="I57" s="35" t="s">
        <v>644</v>
      </c>
      <c r="J57" s="22" t="s">
        <v>277</v>
      </c>
      <c r="K57" s="19" t="s">
        <v>645</v>
      </c>
      <c r="L57" s="19"/>
      <c r="M57" s="33" t="s">
        <v>255</v>
      </c>
      <c r="N57" s="35" t="s">
        <v>646</v>
      </c>
      <c r="O57" s="22" t="s">
        <v>277</v>
      </c>
      <c r="P57" s="19"/>
      <c r="Q57" s="33" t="s">
        <v>255</v>
      </c>
      <c r="R57" s="35" t="s">
        <v>647</v>
      </c>
      <c r="S57" s="22" t="s">
        <v>277</v>
      </c>
      <c r="T57" s="19"/>
      <c r="U57" s="19"/>
      <c r="V57" s="33" t="s">
        <v>255</v>
      </c>
      <c r="W57" s="35" t="s">
        <v>262</v>
      </c>
      <c r="X57" s="22"/>
      <c r="Y57" s="19"/>
      <c r="Z57" s="33" t="s">
        <v>255</v>
      </c>
      <c r="AA57" s="35" t="s">
        <v>262</v>
      </c>
      <c r="AB57" s="22"/>
    </row>
    <row r="58" spans="1:28" ht="16.5" thickTop="1" thickBot="1" x14ac:dyDescent="0.3">
      <c r="A58" s="11"/>
      <c r="B58" s="28" t="s">
        <v>263</v>
      </c>
      <c r="C58" s="28"/>
      <c r="D58" s="36" t="s">
        <v>255</v>
      </c>
      <c r="E58" s="44" t="s">
        <v>262</v>
      </c>
      <c r="F58" s="31"/>
      <c r="G58" s="28"/>
      <c r="H58" s="36" t="s">
        <v>255</v>
      </c>
      <c r="I58" s="44" t="s">
        <v>644</v>
      </c>
      <c r="J58" s="31" t="s">
        <v>277</v>
      </c>
      <c r="K58" s="28"/>
      <c r="L58" s="28"/>
      <c r="M58" s="36" t="s">
        <v>255</v>
      </c>
      <c r="N58" s="44" t="s">
        <v>646</v>
      </c>
      <c r="O58" s="31" t="s">
        <v>277</v>
      </c>
      <c r="P58" s="28"/>
      <c r="Q58" s="36" t="s">
        <v>255</v>
      </c>
      <c r="R58" s="44" t="s">
        <v>647</v>
      </c>
      <c r="S58" s="31" t="s">
        <v>277</v>
      </c>
      <c r="T58" s="28"/>
      <c r="U58" s="28"/>
      <c r="V58" s="36" t="s">
        <v>255</v>
      </c>
      <c r="W58" s="44" t="s">
        <v>262</v>
      </c>
      <c r="X58" s="31"/>
      <c r="Y58" s="28"/>
      <c r="Z58" s="36" t="s">
        <v>255</v>
      </c>
      <c r="AA58" s="44" t="s">
        <v>262</v>
      </c>
      <c r="AB58" s="31"/>
    </row>
    <row r="59" spans="1:28" ht="15.75" thickTop="1" x14ac:dyDescent="0.25">
      <c r="A59" s="11"/>
      <c r="B59" s="19"/>
      <c r="C59" s="19"/>
      <c r="D59" s="20"/>
      <c r="E59" s="26"/>
      <c r="F59" s="22"/>
      <c r="G59" s="19"/>
      <c r="H59" s="20"/>
      <c r="I59" s="26"/>
      <c r="J59" s="22"/>
      <c r="K59" s="19"/>
      <c r="L59" s="19"/>
      <c r="M59" s="20"/>
      <c r="N59" s="26"/>
      <c r="O59" s="22"/>
      <c r="P59" s="19"/>
      <c r="Q59" s="20"/>
      <c r="R59" s="26"/>
      <c r="S59" s="22"/>
      <c r="T59" s="19"/>
      <c r="U59" s="19"/>
      <c r="V59" s="20"/>
      <c r="W59" s="26"/>
      <c r="X59" s="22"/>
      <c r="Y59" s="19"/>
      <c r="Z59" s="20"/>
      <c r="AA59" s="26"/>
      <c r="AB59" s="22"/>
    </row>
    <row r="60" spans="1:28" ht="30" x14ac:dyDescent="0.25">
      <c r="A60" s="11"/>
      <c r="B60" s="28" t="s">
        <v>648</v>
      </c>
      <c r="C60" s="28"/>
      <c r="D60" s="29"/>
      <c r="E60" s="32"/>
      <c r="F60" s="31"/>
      <c r="G60" s="28"/>
      <c r="H60" s="29"/>
      <c r="I60" s="32"/>
      <c r="J60" s="31"/>
      <c r="K60" s="28"/>
      <c r="L60" s="28"/>
      <c r="M60" s="29"/>
      <c r="N60" s="32"/>
      <c r="O60" s="31"/>
      <c r="P60" s="28"/>
      <c r="Q60" s="29"/>
      <c r="R60" s="32"/>
      <c r="S60" s="31"/>
      <c r="T60" s="28" t="s">
        <v>649</v>
      </c>
      <c r="U60" s="28"/>
      <c r="V60" s="29" t="s">
        <v>255</v>
      </c>
      <c r="W60" s="32">
        <v>316</v>
      </c>
      <c r="X60" s="31"/>
      <c r="Y60" s="28"/>
      <c r="Z60" s="29" t="s">
        <v>255</v>
      </c>
      <c r="AA60" s="32">
        <v>804</v>
      </c>
      <c r="AB60" s="31"/>
    </row>
    <row r="61" spans="1:28" ht="30" x14ac:dyDescent="0.25">
      <c r="A61" s="11"/>
      <c r="B61" s="19" t="s">
        <v>596</v>
      </c>
      <c r="C61" s="19"/>
      <c r="D61" s="20"/>
      <c r="E61" s="26"/>
      <c r="F61" s="22"/>
      <c r="G61" s="19"/>
      <c r="H61" s="20"/>
      <c r="I61" s="26"/>
      <c r="J61" s="22"/>
      <c r="K61" s="19"/>
      <c r="L61" s="19"/>
      <c r="M61" s="20"/>
      <c r="N61" s="26"/>
      <c r="O61" s="22"/>
      <c r="P61" s="19"/>
      <c r="Q61" s="20"/>
      <c r="R61" s="26"/>
      <c r="S61" s="22"/>
      <c r="T61" s="19" t="s">
        <v>649</v>
      </c>
      <c r="U61" s="19"/>
      <c r="V61" s="20"/>
      <c r="W61" s="26" t="s">
        <v>650</v>
      </c>
      <c r="X61" s="22" t="s">
        <v>277</v>
      </c>
      <c r="Y61" s="19"/>
      <c r="Z61" s="20"/>
      <c r="AA61" s="26" t="s">
        <v>651</v>
      </c>
      <c r="AB61" s="22" t="s">
        <v>277</v>
      </c>
    </row>
    <row r="62" spans="1:28" ht="30.75" thickBot="1" x14ac:dyDescent="0.3">
      <c r="A62" s="11"/>
      <c r="B62" s="28" t="s">
        <v>652</v>
      </c>
      <c r="C62" s="28"/>
      <c r="D62" s="29"/>
      <c r="E62" s="32"/>
      <c r="F62" s="31"/>
      <c r="G62" s="28"/>
      <c r="H62" s="29"/>
      <c r="I62" s="32"/>
      <c r="J62" s="31"/>
      <c r="K62" s="28"/>
      <c r="L62" s="28"/>
      <c r="M62" s="29"/>
      <c r="N62" s="32"/>
      <c r="O62" s="31"/>
      <c r="P62" s="28"/>
      <c r="Q62" s="29"/>
      <c r="R62" s="32"/>
      <c r="S62" s="31"/>
      <c r="T62" s="28" t="s">
        <v>653</v>
      </c>
      <c r="U62" s="28"/>
      <c r="V62" s="48"/>
      <c r="W62" s="57" t="s">
        <v>262</v>
      </c>
      <c r="X62" s="31"/>
      <c r="Y62" s="28"/>
      <c r="Z62" s="48"/>
      <c r="AA62" s="57" t="s">
        <v>654</v>
      </c>
      <c r="AB62" s="31" t="s">
        <v>277</v>
      </c>
    </row>
    <row r="63" spans="1:28" ht="16.5" thickTop="1" thickBot="1" x14ac:dyDescent="0.3">
      <c r="A63" s="11"/>
      <c r="B63" s="19" t="s">
        <v>263</v>
      </c>
      <c r="C63" s="19"/>
      <c r="D63" s="20"/>
      <c r="E63" s="26"/>
      <c r="F63" s="22"/>
      <c r="G63" s="19"/>
      <c r="H63" s="20"/>
      <c r="I63" s="26"/>
      <c r="J63" s="22"/>
      <c r="K63" s="19"/>
      <c r="L63" s="19"/>
      <c r="M63" s="20"/>
      <c r="N63" s="26"/>
      <c r="O63" s="22"/>
      <c r="P63" s="19"/>
      <c r="Q63" s="20"/>
      <c r="R63" s="26"/>
      <c r="S63" s="22"/>
      <c r="T63" s="19" t="s">
        <v>655</v>
      </c>
      <c r="U63" s="19"/>
      <c r="V63" s="50" t="s">
        <v>255</v>
      </c>
      <c r="W63" s="58" t="s">
        <v>656</v>
      </c>
      <c r="X63" s="22" t="s">
        <v>277</v>
      </c>
      <c r="Y63" s="19"/>
      <c r="Z63" s="50" t="s">
        <v>255</v>
      </c>
      <c r="AA63" s="58" t="s">
        <v>657</v>
      </c>
      <c r="AB63" s="22" t="s">
        <v>277</v>
      </c>
    </row>
    <row r="64" spans="1:28"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ht="45" x14ac:dyDescent="0.25">
      <c r="A65" s="11"/>
      <c r="B65" s="2">
        <v>-1</v>
      </c>
      <c r="C65" s="2" t="s">
        <v>658</v>
      </c>
    </row>
    <row r="66" spans="1:28"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ht="15.75" thickBot="1" x14ac:dyDescent="0.3">
      <c r="A68" s="11"/>
      <c r="B68" s="42" t="s">
        <v>659</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14"/>
    </row>
    <row r="69" spans="1:28" ht="15.75" thickTop="1" x14ac:dyDescent="0.25">
      <c r="A69" s="11"/>
      <c r="B69" s="4"/>
      <c r="C69" s="4"/>
      <c r="D69" s="45"/>
      <c r="E69" s="45"/>
      <c r="F69" s="45"/>
      <c r="G69" s="45"/>
      <c r="H69" s="45"/>
      <c r="I69" s="45"/>
      <c r="J69" s="14"/>
      <c r="K69" s="4" t="s">
        <v>622</v>
      </c>
      <c r="L69" s="4"/>
      <c r="M69" s="45"/>
      <c r="N69" s="45"/>
      <c r="O69" s="45"/>
      <c r="P69" s="45"/>
      <c r="Q69" s="45"/>
      <c r="R69" s="45"/>
      <c r="S69" s="14"/>
      <c r="T69" s="4"/>
      <c r="U69" s="4"/>
      <c r="V69" s="45"/>
      <c r="W69" s="45"/>
      <c r="X69" s="45"/>
      <c r="Y69" s="45"/>
      <c r="Z69" s="45"/>
      <c r="AA69" s="45"/>
      <c r="AB69" s="14"/>
    </row>
    <row r="70" spans="1:28" x14ac:dyDescent="0.25">
      <c r="A70" s="11"/>
      <c r="B70" s="4"/>
      <c r="C70" s="4"/>
      <c r="D70" s="10"/>
      <c r="E70" s="10"/>
      <c r="F70" s="10"/>
      <c r="G70" s="10"/>
      <c r="H70" s="10"/>
      <c r="I70" s="10"/>
      <c r="J70" s="14"/>
      <c r="K70" s="4" t="s">
        <v>623</v>
      </c>
      <c r="L70" s="4"/>
      <c r="M70" s="10"/>
      <c r="N70" s="10"/>
      <c r="O70" s="10"/>
      <c r="P70" s="10"/>
      <c r="Q70" s="10"/>
      <c r="R70" s="10"/>
      <c r="S70" s="14"/>
      <c r="T70" s="4"/>
      <c r="U70" s="4"/>
      <c r="V70" s="10"/>
      <c r="W70" s="10"/>
      <c r="X70" s="10"/>
      <c r="Y70" s="10"/>
      <c r="Z70" s="10"/>
      <c r="AA70" s="10"/>
      <c r="AB70" s="14"/>
    </row>
    <row r="71" spans="1:28" x14ac:dyDescent="0.25">
      <c r="A71" s="11"/>
      <c r="B71" s="4"/>
      <c r="C71" s="4"/>
      <c r="D71" s="10"/>
      <c r="E71" s="10"/>
      <c r="F71" s="10"/>
      <c r="G71" s="10"/>
      <c r="H71" s="10"/>
      <c r="I71" s="10"/>
      <c r="J71" s="14"/>
      <c r="K71" s="4" t="s">
        <v>624</v>
      </c>
      <c r="L71" s="4"/>
      <c r="M71" s="10"/>
      <c r="N71" s="10"/>
      <c r="O71" s="10"/>
      <c r="P71" s="10"/>
      <c r="Q71" s="10"/>
      <c r="R71" s="10"/>
      <c r="S71" s="14"/>
      <c r="T71" s="4"/>
      <c r="U71" s="4"/>
      <c r="V71" s="10"/>
      <c r="W71" s="10"/>
      <c r="X71" s="10"/>
      <c r="Y71" s="10"/>
      <c r="Z71" s="10"/>
      <c r="AA71" s="10"/>
      <c r="AB71" s="14"/>
    </row>
    <row r="72" spans="1:28" x14ac:dyDescent="0.25">
      <c r="A72" s="11"/>
      <c r="B72" s="4"/>
      <c r="C72" s="4"/>
      <c r="D72" s="10"/>
      <c r="E72" s="10"/>
      <c r="F72" s="10"/>
      <c r="G72" s="10"/>
      <c r="H72" s="10"/>
      <c r="I72" s="10"/>
      <c r="J72" s="14"/>
      <c r="K72" s="4" t="s">
        <v>625</v>
      </c>
      <c r="L72" s="4"/>
      <c r="M72" s="10"/>
      <c r="N72" s="10"/>
      <c r="O72" s="10"/>
      <c r="P72" s="10"/>
      <c r="Q72" s="10"/>
      <c r="R72" s="10"/>
      <c r="S72" s="14"/>
      <c r="T72" s="4"/>
      <c r="U72" s="4"/>
      <c r="V72" s="10"/>
      <c r="W72" s="10"/>
      <c r="X72" s="10"/>
      <c r="Y72" s="10"/>
      <c r="Z72" s="10"/>
      <c r="AA72" s="10"/>
      <c r="AB72" s="14"/>
    </row>
    <row r="73" spans="1:28" ht="15" customHeight="1" x14ac:dyDescent="0.25">
      <c r="A73" s="11"/>
      <c r="B73" s="4"/>
      <c r="C73" s="4"/>
      <c r="D73" s="10" t="s">
        <v>274</v>
      </c>
      <c r="E73" s="10"/>
      <c r="F73" s="10"/>
      <c r="G73" s="10"/>
      <c r="H73" s="10"/>
      <c r="I73" s="10"/>
      <c r="J73" s="14"/>
      <c r="K73" s="4" t="s">
        <v>626</v>
      </c>
      <c r="L73" s="4"/>
      <c r="M73" s="10" t="s">
        <v>274</v>
      </c>
      <c r="N73" s="10"/>
      <c r="O73" s="10"/>
      <c r="P73" s="10"/>
      <c r="Q73" s="10"/>
      <c r="R73" s="10"/>
      <c r="S73" s="14"/>
      <c r="T73" s="4"/>
      <c r="U73" s="4"/>
      <c r="V73" s="10"/>
      <c r="W73" s="10"/>
      <c r="X73" s="10"/>
      <c r="Y73" s="10"/>
      <c r="Z73" s="10"/>
      <c r="AA73" s="10"/>
      <c r="AB73" s="14"/>
    </row>
    <row r="74" spans="1:28" ht="15" customHeight="1" x14ac:dyDescent="0.25">
      <c r="A74" s="11"/>
      <c r="B74" s="4"/>
      <c r="C74" s="4"/>
      <c r="D74" s="10" t="s">
        <v>627</v>
      </c>
      <c r="E74" s="10"/>
      <c r="F74" s="10"/>
      <c r="G74" s="10"/>
      <c r="H74" s="10"/>
      <c r="I74" s="10"/>
      <c r="J74" s="14"/>
      <c r="K74" s="4" t="s">
        <v>628</v>
      </c>
      <c r="L74" s="4"/>
      <c r="M74" s="10" t="s">
        <v>629</v>
      </c>
      <c r="N74" s="10"/>
      <c r="O74" s="10"/>
      <c r="P74" s="10"/>
      <c r="Q74" s="10"/>
      <c r="R74" s="10"/>
      <c r="S74" s="14"/>
      <c r="T74" s="4"/>
      <c r="U74" s="4"/>
      <c r="V74" s="10"/>
      <c r="W74" s="10"/>
      <c r="X74" s="10"/>
      <c r="Y74" s="10"/>
      <c r="Z74" s="10"/>
      <c r="AA74" s="10"/>
      <c r="AB74" s="14"/>
    </row>
    <row r="75" spans="1:28" ht="15" customHeight="1" x14ac:dyDescent="0.25">
      <c r="A75" s="11"/>
      <c r="B75" s="4"/>
      <c r="C75" s="4"/>
      <c r="D75" s="10" t="s">
        <v>121</v>
      </c>
      <c r="E75" s="10"/>
      <c r="F75" s="10"/>
      <c r="G75" s="10"/>
      <c r="H75" s="10"/>
      <c r="I75" s="10"/>
      <c r="J75" s="14"/>
      <c r="K75" s="4" t="s">
        <v>630</v>
      </c>
      <c r="L75" s="4"/>
      <c r="M75" s="10" t="s">
        <v>631</v>
      </c>
      <c r="N75" s="10"/>
      <c r="O75" s="10"/>
      <c r="P75" s="10"/>
      <c r="Q75" s="10"/>
      <c r="R75" s="10"/>
      <c r="S75" s="14"/>
      <c r="T75" s="4"/>
      <c r="U75" s="4"/>
      <c r="V75" s="10"/>
      <c r="W75" s="10"/>
      <c r="X75" s="10"/>
      <c r="Y75" s="10"/>
      <c r="Z75" s="10"/>
      <c r="AA75" s="10"/>
      <c r="AB75" s="14"/>
    </row>
    <row r="76" spans="1:28" ht="15" customHeight="1" x14ac:dyDescent="0.25">
      <c r="A76" s="11"/>
      <c r="B76" s="4"/>
      <c r="C76" s="4"/>
      <c r="D76" s="10" t="s">
        <v>632</v>
      </c>
      <c r="E76" s="10"/>
      <c r="F76" s="10"/>
      <c r="G76" s="10"/>
      <c r="H76" s="10"/>
      <c r="I76" s="10"/>
      <c r="J76" s="14"/>
      <c r="K76" s="4" t="s">
        <v>633</v>
      </c>
      <c r="L76" s="4"/>
      <c r="M76" s="10" t="s">
        <v>632</v>
      </c>
      <c r="N76" s="10"/>
      <c r="O76" s="10"/>
      <c r="P76" s="10"/>
      <c r="Q76" s="10"/>
      <c r="R76" s="10"/>
      <c r="S76" s="14"/>
      <c r="T76" s="4" t="s">
        <v>622</v>
      </c>
      <c r="U76" s="4"/>
      <c r="V76" s="10" t="s">
        <v>274</v>
      </c>
      <c r="W76" s="10"/>
      <c r="X76" s="10"/>
      <c r="Y76" s="10"/>
      <c r="Z76" s="10"/>
      <c r="AA76" s="10"/>
      <c r="AB76" s="14"/>
    </row>
    <row r="77" spans="1:28" ht="15" customHeight="1" x14ac:dyDescent="0.25">
      <c r="A77" s="11"/>
      <c r="B77" s="4"/>
      <c r="C77" s="4"/>
      <c r="D77" s="10" t="s">
        <v>634</v>
      </c>
      <c r="E77" s="10"/>
      <c r="F77" s="10"/>
      <c r="G77" s="10"/>
      <c r="H77" s="10"/>
      <c r="I77" s="10"/>
      <c r="J77" s="14"/>
      <c r="K77" s="4" t="s">
        <v>635</v>
      </c>
      <c r="L77" s="4"/>
      <c r="M77" s="10" t="s">
        <v>636</v>
      </c>
      <c r="N77" s="10"/>
      <c r="O77" s="10"/>
      <c r="P77" s="10"/>
      <c r="Q77" s="10"/>
      <c r="R77" s="10"/>
      <c r="S77" s="14"/>
      <c r="T77" s="4" t="s">
        <v>623</v>
      </c>
      <c r="U77" s="4"/>
      <c r="V77" s="10" t="s">
        <v>450</v>
      </c>
      <c r="W77" s="10"/>
      <c r="X77" s="10"/>
      <c r="Y77" s="10"/>
      <c r="Z77" s="10"/>
      <c r="AA77" s="10"/>
      <c r="AB77" s="14"/>
    </row>
    <row r="78" spans="1:28" ht="15.75" thickBot="1" x14ac:dyDescent="0.3">
      <c r="A78" s="11"/>
      <c r="B78" s="4"/>
      <c r="C78" s="4"/>
      <c r="D78" s="42" t="s">
        <v>637</v>
      </c>
      <c r="E78" s="42"/>
      <c r="F78" s="42"/>
      <c r="G78" s="42"/>
      <c r="H78" s="42"/>
      <c r="I78" s="42"/>
      <c r="J78" s="14"/>
      <c r="K78" s="4" t="s">
        <v>638</v>
      </c>
      <c r="L78" s="4"/>
      <c r="M78" s="42" t="s">
        <v>637</v>
      </c>
      <c r="N78" s="42"/>
      <c r="O78" s="42"/>
      <c r="P78" s="42"/>
      <c r="Q78" s="42"/>
      <c r="R78" s="42"/>
      <c r="S78" s="14"/>
      <c r="T78" s="4" t="s">
        <v>639</v>
      </c>
      <c r="U78" s="4"/>
      <c r="V78" s="42" t="s">
        <v>640</v>
      </c>
      <c r="W78" s="42"/>
      <c r="X78" s="42"/>
      <c r="Y78" s="42"/>
      <c r="Z78" s="42"/>
      <c r="AA78" s="42"/>
      <c r="AB78" s="14"/>
    </row>
    <row r="79" spans="1:28" ht="16.5" thickTop="1" thickBot="1" x14ac:dyDescent="0.3">
      <c r="A79" s="11"/>
      <c r="B79" s="4"/>
      <c r="C79" s="4"/>
      <c r="D79" s="43">
        <v>2013</v>
      </c>
      <c r="E79" s="43"/>
      <c r="F79" s="14"/>
      <c r="G79" s="4"/>
      <c r="H79" s="43">
        <v>2012</v>
      </c>
      <c r="I79" s="43"/>
      <c r="J79" s="14"/>
      <c r="K79" s="15" t="s">
        <v>641</v>
      </c>
      <c r="L79" s="4"/>
      <c r="M79" s="43">
        <v>2013</v>
      </c>
      <c r="N79" s="43"/>
      <c r="O79" s="14"/>
      <c r="P79" s="4"/>
      <c r="Q79" s="43">
        <v>2012</v>
      </c>
      <c r="R79" s="43"/>
      <c r="S79" s="14"/>
      <c r="T79" s="15" t="s">
        <v>642</v>
      </c>
      <c r="U79" s="4"/>
      <c r="V79" s="43">
        <v>2013</v>
      </c>
      <c r="W79" s="43"/>
      <c r="X79" s="14"/>
      <c r="Y79" s="4"/>
      <c r="Z79" s="43">
        <v>2012</v>
      </c>
      <c r="AA79" s="43"/>
      <c r="AB79" s="14"/>
    </row>
    <row r="80" spans="1:28" ht="15.75" thickTop="1" x14ac:dyDescent="0.25">
      <c r="A80" s="11"/>
      <c r="B80" s="4"/>
      <c r="C80" s="4"/>
      <c r="D80" s="10" t="s">
        <v>253</v>
      </c>
      <c r="E80" s="10"/>
      <c r="F80" s="10"/>
      <c r="G80" s="10"/>
      <c r="H80" s="10"/>
      <c r="I80" s="10"/>
      <c r="J80" s="10"/>
      <c r="K80" s="10"/>
      <c r="L80" s="10"/>
      <c r="M80" s="10"/>
      <c r="N80" s="10"/>
      <c r="O80" s="10"/>
      <c r="P80" s="10"/>
      <c r="Q80" s="10"/>
      <c r="R80" s="10"/>
      <c r="S80" s="10"/>
      <c r="T80" s="10"/>
      <c r="U80" s="10"/>
      <c r="V80" s="10"/>
      <c r="W80" s="10"/>
      <c r="X80" s="10"/>
      <c r="Y80" s="10"/>
      <c r="Z80" s="10"/>
      <c r="AA80" s="10"/>
      <c r="AB80" s="14"/>
    </row>
    <row r="81" spans="1:28" x14ac:dyDescent="0.25">
      <c r="A81" s="11"/>
      <c r="B81" s="4"/>
      <c r="C81" s="4"/>
      <c r="D81" s="10"/>
      <c r="E81" s="10"/>
      <c r="F81" s="14"/>
      <c r="G81" s="4"/>
      <c r="H81" s="10"/>
      <c r="I81" s="10"/>
      <c r="J81" s="14"/>
      <c r="K81" s="4"/>
      <c r="L81" s="4"/>
      <c r="M81" s="10"/>
      <c r="N81" s="10"/>
      <c r="O81" s="14"/>
      <c r="P81" s="4"/>
      <c r="Q81" s="10"/>
      <c r="R81" s="10"/>
      <c r="S81" s="14"/>
      <c r="T81" s="4"/>
      <c r="U81" s="4"/>
      <c r="V81" s="10"/>
      <c r="W81" s="10"/>
      <c r="X81" s="14"/>
      <c r="Y81" s="4"/>
      <c r="Z81" s="10"/>
      <c r="AA81" s="10"/>
      <c r="AB81" s="14"/>
    </row>
    <row r="82" spans="1:28" x14ac:dyDescent="0.25">
      <c r="A82" s="11"/>
      <c r="B82" s="4" t="s">
        <v>643</v>
      </c>
      <c r="C82" s="4"/>
      <c r="D82" s="10"/>
      <c r="E82" s="10"/>
      <c r="F82" s="14"/>
      <c r="G82" s="4"/>
      <c r="H82" s="10"/>
      <c r="I82" s="10"/>
      <c r="J82" s="14"/>
      <c r="K82" s="4"/>
      <c r="L82" s="4"/>
      <c r="M82" s="10"/>
      <c r="N82" s="10"/>
      <c r="O82" s="14"/>
      <c r="P82" s="4"/>
      <c r="Q82" s="10"/>
      <c r="R82" s="10"/>
      <c r="S82" s="14"/>
      <c r="T82" s="4"/>
      <c r="U82" s="4"/>
      <c r="V82" s="10"/>
      <c r="W82" s="10"/>
      <c r="X82" s="14"/>
      <c r="Y82" s="4"/>
      <c r="Z82" s="10"/>
      <c r="AA82" s="10"/>
      <c r="AB82" s="14"/>
    </row>
    <row r="83" spans="1:28" ht="30.75" thickBot="1" x14ac:dyDescent="0.3">
      <c r="A83" s="11"/>
      <c r="B83" s="19" t="s">
        <v>612</v>
      </c>
      <c r="C83" s="19"/>
      <c r="D83" s="33" t="s">
        <v>255</v>
      </c>
      <c r="E83" s="35" t="s">
        <v>547</v>
      </c>
      <c r="F83" s="22" t="s">
        <v>277</v>
      </c>
      <c r="G83" s="19"/>
      <c r="H83" s="33" t="s">
        <v>255</v>
      </c>
      <c r="I83" s="35" t="s">
        <v>660</v>
      </c>
      <c r="J83" s="22" t="s">
        <v>277</v>
      </c>
      <c r="K83" s="19" t="s">
        <v>645</v>
      </c>
      <c r="L83" s="19"/>
      <c r="M83" s="33" t="s">
        <v>255</v>
      </c>
      <c r="N83" s="35" t="s">
        <v>661</v>
      </c>
      <c r="O83" s="22" t="s">
        <v>277</v>
      </c>
      <c r="P83" s="19"/>
      <c r="Q83" s="33" t="s">
        <v>255</v>
      </c>
      <c r="R83" s="35" t="s">
        <v>662</v>
      </c>
      <c r="S83" s="22" t="s">
        <v>277</v>
      </c>
      <c r="T83" s="19"/>
      <c r="U83" s="19"/>
      <c r="V83" s="33" t="s">
        <v>255</v>
      </c>
      <c r="W83" s="35" t="s">
        <v>262</v>
      </c>
      <c r="X83" s="22"/>
      <c r="Y83" s="19"/>
      <c r="Z83" s="33" t="s">
        <v>255</v>
      </c>
      <c r="AA83" s="35" t="s">
        <v>262</v>
      </c>
      <c r="AB83" s="22"/>
    </row>
    <row r="84" spans="1:28" ht="16.5" thickTop="1" thickBot="1" x14ac:dyDescent="0.3">
      <c r="A84" s="11"/>
      <c r="B84" s="28" t="s">
        <v>263</v>
      </c>
      <c r="C84" s="28"/>
      <c r="D84" s="36" t="s">
        <v>255</v>
      </c>
      <c r="E84" s="44" t="s">
        <v>547</v>
      </c>
      <c r="F84" s="31" t="s">
        <v>277</v>
      </c>
      <c r="G84" s="28"/>
      <c r="H84" s="36" t="s">
        <v>255</v>
      </c>
      <c r="I84" s="44" t="s">
        <v>660</v>
      </c>
      <c r="J84" s="31" t="s">
        <v>277</v>
      </c>
      <c r="K84" s="28"/>
      <c r="L84" s="28"/>
      <c r="M84" s="36" t="s">
        <v>255</v>
      </c>
      <c r="N84" s="44" t="s">
        <v>661</v>
      </c>
      <c r="O84" s="31" t="s">
        <v>277</v>
      </c>
      <c r="P84" s="28"/>
      <c r="Q84" s="36" t="s">
        <v>255</v>
      </c>
      <c r="R84" s="44" t="s">
        <v>662</v>
      </c>
      <c r="S84" s="31" t="s">
        <v>277</v>
      </c>
      <c r="T84" s="28"/>
      <c r="U84" s="28"/>
      <c r="V84" s="36" t="s">
        <v>255</v>
      </c>
      <c r="W84" s="44" t="s">
        <v>262</v>
      </c>
      <c r="X84" s="31"/>
      <c r="Y84" s="28"/>
      <c r="Z84" s="36" t="s">
        <v>255</v>
      </c>
      <c r="AA84" s="44" t="s">
        <v>262</v>
      </c>
      <c r="AB84" s="31"/>
    </row>
    <row r="85" spans="1:28" ht="15.75" thickTop="1" x14ac:dyDescent="0.25">
      <c r="A85" s="11"/>
      <c r="B85" s="19"/>
      <c r="C85" s="19"/>
      <c r="D85" s="20"/>
      <c r="E85" s="26"/>
      <c r="F85" s="22"/>
      <c r="G85" s="19"/>
      <c r="H85" s="20"/>
      <c r="I85" s="26"/>
      <c r="J85" s="22"/>
      <c r="K85" s="19"/>
      <c r="L85" s="19"/>
      <c r="M85" s="20"/>
      <c r="N85" s="26"/>
      <c r="O85" s="22"/>
      <c r="P85" s="19"/>
      <c r="Q85" s="20"/>
      <c r="R85" s="26"/>
      <c r="S85" s="22"/>
      <c r="T85" s="19"/>
      <c r="U85" s="19"/>
      <c r="V85" s="20"/>
      <c r="W85" s="26"/>
      <c r="X85" s="22"/>
      <c r="Y85" s="19"/>
      <c r="Z85" s="20"/>
      <c r="AA85" s="26"/>
      <c r="AB85" s="22"/>
    </row>
    <row r="86" spans="1:28" x14ac:dyDescent="0.25">
      <c r="A86" s="11"/>
      <c r="B86" s="28" t="s">
        <v>595</v>
      </c>
      <c r="C86" s="28"/>
      <c r="D86" s="29"/>
      <c r="E86" s="32"/>
      <c r="F86" s="31"/>
      <c r="G86" s="28"/>
      <c r="H86" s="29"/>
      <c r="I86" s="32"/>
      <c r="J86" s="31"/>
      <c r="K86" s="28"/>
      <c r="L86" s="28"/>
      <c r="M86" s="29"/>
      <c r="N86" s="32"/>
      <c r="O86" s="31"/>
      <c r="P86" s="28"/>
      <c r="Q86" s="29"/>
      <c r="R86" s="32"/>
      <c r="S86" s="31"/>
      <c r="T86" s="28"/>
      <c r="U86" s="28"/>
      <c r="V86" s="29"/>
      <c r="W86" s="32"/>
      <c r="X86" s="31"/>
      <c r="Y86" s="28"/>
      <c r="Z86" s="29"/>
      <c r="AA86" s="32"/>
      <c r="AB86" s="31"/>
    </row>
    <row r="87" spans="1:28" ht="30" x14ac:dyDescent="0.25">
      <c r="A87" s="11"/>
      <c r="B87" s="113" t="s">
        <v>663</v>
      </c>
      <c r="C87" s="19"/>
      <c r="D87" s="20"/>
      <c r="E87" s="26"/>
      <c r="F87" s="22"/>
      <c r="G87" s="19"/>
      <c r="H87" s="20"/>
      <c r="I87" s="26"/>
      <c r="J87" s="22"/>
      <c r="K87" s="19"/>
      <c r="L87" s="19"/>
      <c r="M87" s="20"/>
      <c r="N87" s="26"/>
      <c r="O87" s="22"/>
      <c r="P87" s="19"/>
      <c r="Q87" s="20"/>
      <c r="R87" s="26"/>
      <c r="S87" s="22"/>
      <c r="T87" s="19" t="s">
        <v>649</v>
      </c>
      <c r="U87" s="19"/>
      <c r="V87" s="20" t="s">
        <v>255</v>
      </c>
      <c r="W87" s="26" t="s">
        <v>664</v>
      </c>
      <c r="X87" s="22" t="s">
        <v>277</v>
      </c>
      <c r="Y87" s="19"/>
      <c r="Z87" s="20" t="s">
        <v>255</v>
      </c>
      <c r="AA87" s="21">
        <v>1930</v>
      </c>
      <c r="AB87" s="22"/>
    </row>
    <row r="88" spans="1:28" ht="30" x14ac:dyDescent="0.25">
      <c r="A88" s="11"/>
      <c r="B88" s="28" t="s">
        <v>665</v>
      </c>
      <c r="C88" s="28"/>
      <c r="D88" s="29"/>
      <c r="E88" s="32"/>
      <c r="F88" s="31"/>
      <c r="G88" s="28"/>
      <c r="H88" s="29"/>
      <c r="I88" s="32"/>
      <c r="J88" s="31"/>
      <c r="K88" s="28"/>
      <c r="L88" s="28"/>
      <c r="M88" s="29"/>
      <c r="N88" s="32"/>
      <c r="O88" s="31"/>
      <c r="P88" s="28"/>
      <c r="Q88" s="29"/>
      <c r="R88" s="32"/>
      <c r="S88" s="31"/>
      <c r="T88" s="28" t="s">
        <v>649</v>
      </c>
      <c r="U88" s="28"/>
      <c r="V88" s="29"/>
      <c r="W88" s="32" t="s">
        <v>666</v>
      </c>
      <c r="X88" s="31" t="s">
        <v>277</v>
      </c>
      <c r="Y88" s="28"/>
      <c r="Z88" s="29"/>
      <c r="AA88" s="32" t="s">
        <v>667</v>
      </c>
      <c r="AB88" s="31" t="s">
        <v>277</v>
      </c>
    </row>
    <row r="89" spans="1:28" x14ac:dyDescent="0.25">
      <c r="A89" s="11"/>
      <c r="B89" s="19"/>
      <c r="C89" s="19"/>
      <c r="D89" s="20"/>
      <c r="E89" s="26"/>
      <c r="F89" s="22"/>
      <c r="G89" s="19"/>
      <c r="H89" s="20"/>
      <c r="I89" s="26"/>
      <c r="J89" s="22"/>
      <c r="K89" s="19"/>
      <c r="L89" s="19"/>
      <c r="M89" s="20"/>
      <c r="N89" s="26"/>
      <c r="O89" s="22"/>
      <c r="P89" s="19"/>
      <c r="Q89" s="20"/>
      <c r="R89" s="26"/>
      <c r="S89" s="22"/>
      <c r="T89" s="19"/>
      <c r="U89" s="19"/>
      <c r="V89" s="20"/>
      <c r="W89" s="26"/>
      <c r="X89" s="22"/>
      <c r="Y89" s="19"/>
      <c r="Z89" s="20"/>
      <c r="AA89" s="26"/>
      <c r="AB89" s="22"/>
    </row>
    <row r="90" spans="1:28" ht="30.75" thickBot="1" x14ac:dyDescent="0.3">
      <c r="A90" s="11"/>
      <c r="B90" s="28" t="s">
        <v>652</v>
      </c>
      <c r="C90" s="28"/>
      <c r="D90" s="29"/>
      <c r="E90" s="32"/>
      <c r="F90" s="31"/>
      <c r="G90" s="28"/>
      <c r="H90" s="29"/>
      <c r="I90" s="32"/>
      <c r="J90" s="31"/>
      <c r="K90" s="28"/>
      <c r="L90" s="28"/>
      <c r="M90" s="29"/>
      <c r="N90" s="32"/>
      <c r="O90" s="31"/>
      <c r="P90" s="28"/>
      <c r="Q90" s="29"/>
      <c r="R90" s="32"/>
      <c r="S90" s="31"/>
      <c r="T90" s="28" t="s">
        <v>653</v>
      </c>
      <c r="U90" s="28"/>
      <c r="V90" s="48"/>
      <c r="W90" s="57" t="s">
        <v>668</v>
      </c>
      <c r="X90" s="31" t="s">
        <v>277</v>
      </c>
      <c r="Y90" s="28"/>
      <c r="Z90" s="48"/>
      <c r="AA90" s="57" t="s">
        <v>669</v>
      </c>
      <c r="AB90" s="31" t="s">
        <v>277</v>
      </c>
    </row>
    <row r="91" spans="1:28" ht="16.5" thickTop="1" thickBot="1" x14ac:dyDescent="0.3">
      <c r="A91" s="11"/>
      <c r="B91" s="19" t="s">
        <v>263</v>
      </c>
      <c r="C91" s="19"/>
      <c r="D91" s="20"/>
      <c r="E91" s="26"/>
      <c r="F91" s="22"/>
      <c r="G91" s="19"/>
      <c r="H91" s="20"/>
      <c r="I91" s="26"/>
      <c r="J91" s="22"/>
      <c r="K91" s="19"/>
      <c r="L91" s="19"/>
      <c r="M91" s="20"/>
      <c r="N91" s="26"/>
      <c r="O91" s="22"/>
      <c r="P91" s="19"/>
      <c r="Q91" s="20"/>
      <c r="R91" s="26"/>
      <c r="S91" s="22"/>
      <c r="T91" s="19" t="s">
        <v>655</v>
      </c>
      <c r="U91" s="19"/>
      <c r="V91" s="50" t="s">
        <v>255</v>
      </c>
      <c r="W91" s="58" t="s">
        <v>670</v>
      </c>
      <c r="X91" s="22" t="s">
        <v>277</v>
      </c>
      <c r="Y91" s="19"/>
      <c r="Z91" s="50" t="s">
        <v>255</v>
      </c>
      <c r="AA91" s="58">
        <v>850</v>
      </c>
      <c r="AB91" s="22"/>
    </row>
    <row r="92" spans="1:28" ht="15.75" thickTop="1" x14ac:dyDescent="0.25">
      <c r="A92" s="11"/>
      <c r="B92" s="73"/>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row>
    <row r="93" spans="1:28" ht="45" x14ac:dyDescent="0.25">
      <c r="A93" s="11"/>
      <c r="B93" s="2">
        <v>-1</v>
      </c>
      <c r="C93" s="2" t="s">
        <v>658</v>
      </c>
    </row>
  </sheetData>
  <mergeCells count="186">
    <mergeCell ref="A40:A93"/>
    <mergeCell ref="B40:AB40"/>
    <mergeCell ref="B41:AB41"/>
    <mergeCell ref="B42:AB42"/>
    <mergeCell ref="B64:AB64"/>
    <mergeCell ref="B66:AB66"/>
    <mergeCell ref="B67:AB67"/>
    <mergeCell ref="B92:AB92"/>
    <mergeCell ref="A16:A39"/>
    <mergeCell ref="B16:AB16"/>
    <mergeCell ref="B17:AB17"/>
    <mergeCell ref="B18:AB18"/>
    <mergeCell ref="B19:AB19"/>
    <mergeCell ref="B20:AB20"/>
    <mergeCell ref="B39:AB39"/>
    <mergeCell ref="A1:A2"/>
    <mergeCell ref="B1:AB1"/>
    <mergeCell ref="B2:AB2"/>
    <mergeCell ref="B3:AB3"/>
    <mergeCell ref="A4:A15"/>
    <mergeCell ref="B4:AB4"/>
    <mergeCell ref="B5:AB5"/>
    <mergeCell ref="B6:AB6"/>
    <mergeCell ref="D82:E82"/>
    <mergeCell ref="H82:I82"/>
    <mergeCell ref="M82:N82"/>
    <mergeCell ref="Q82:R82"/>
    <mergeCell ref="V82:W82"/>
    <mergeCell ref="Z82:AA82"/>
    <mergeCell ref="D80:AA80"/>
    <mergeCell ref="D81:E81"/>
    <mergeCell ref="H81:I81"/>
    <mergeCell ref="M81:N81"/>
    <mergeCell ref="Q81:R81"/>
    <mergeCell ref="V81:W81"/>
    <mergeCell ref="Z81:AA81"/>
    <mergeCell ref="D79:E79"/>
    <mergeCell ref="H79:I79"/>
    <mergeCell ref="M79:N79"/>
    <mergeCell ref="Q79:R79"/>
    <mergeCell ref="V79:W79"/>
    <mergeCell ref="Z79:AA79"/>
    <mergeCell ref="D77:I77"/>
    <mergeCell ref="M77:R77"/>
    <mergeCell ref="V77:AA77"/>
    <mergeCell ref="D78:I78"/>
    <mergeCell ref="M78:R78"/>
    <mergeCell ref="V78:AA78"/>
    <mergeCell ref="D75:I75"/>
    <mergeCell ref="M75:R75"/>
    <mergeCell ref="V75:AA75"/>
    <mergeCell ref="D76:I76"/>
    <mergeCell ref="M76:R76"/>
    <mergeCell ref="V76:AA76"/>
    <mergeCell ref="D73:I73"/>
    <mergeCell ref="M73:R73"/>
    <mergeCell ref="V73:AA73"/>
    <mergeCell ref="D74:I74"/>
    <mergeCell ref="M74:R74"/>
    <mergeCell ref="V74:AA74"/>
    <mergeCell ref="D71:I71"/>
    <mergeCell ref="M71:R71"/>
    <mergeCell ref="V71:AA71"/>
    <mergeCell ref="D72:I72"/>
    <mergeCell ref="M72:R72"/>
    <mergeCell ref="V72:AA72"/>
    <mergeCell ref="B68:AA68"/>
    <mergeCell ref="D69:I69"/>
    <mergeCell ref="M69:R69"/>
    <mergeCell ref="V69:AA69"/>
    <mergeCell ref="D70:I70"/>
    <mergeCell ref="M70:R70"/>
    <mergeCell ref="V70:AA70"/>
    <mergeCell ref="D55:AA55"/>
    <mergeCell ref="D56:E56"/>
    <mergeCell ref="H56:I56"/>
    <mergeCell ref="M56:N56"/>
    <mergeCell ref="Q56:R56"/>
    <mergeCell ref="V56:W56"/>
    <mergeCell ref="Z56:AA56"/>
    <mergeCell ref="D53:I53"/>
    <mergeCell ref="M53:R53"/>
    <mergeCell ref="V53:AA53"/>
    <mergeCell ref="D54:E54"/>
    <mergeCell ref="H54:I54"/>
    <mergeCell ref="M54:N54"/>
    <mergeCell ref="Q54:R54"/>
    <mergeCell ref="V54:W54"/>
    <mergeCell ref="Z54:AA54"/>
    <mergeCell ref="D51:I51"/>
    <mergeCell ref="M51:R51"/>
    <mergeCell ref="V51:AA51"/>
    <mergeCell ref="D52:I52"/>
    <mergeCell ref="M52:R52"/>
    <mergeCell ref="V52:AA52"/>
    <mergeCell ref="D49:I49"/>
    <mergeCell ref="M49:R49"/>
    <mergeCell ref="V49:AA49"/>
    <mergeCell ref="D50:I50"/>
    <mergeCell ref="M50:R50"/>
    <mergeCell ref="V50:AA50"/>
    <mergeCell ref="D47:I47"/>
    <mergeCell ref="M47:R47"/>
    <mergeCell ref="V47:AA47"/>
    <mergeCell ref="D48:I48"/>
    <mergeCell ref="M48:R48"/>
    <mergeCell ref="V48:AA48"/>
    <mergeCell ref="D45:I45"/>
    <mergeCell ref="M45:R45"/>
    <mergeCell ref="V45:AA45"/>
    <mergeCell ref="D46:I46"/>
    <mergeCell ref="M46:R46"/>
    <mergeCell ref="V46:AA46"/>
    <mergeCell ref="E33:F33"/>
    <mergeCell ref="J33:K33"/>
    <mergeCell ref="B43:AA43"/>
    <mergeCell ref="D44:I44"/>
    <mergeCell ref="M44:R44"/>
    <mergeCell ref="V44:AA44"/>
    <mergeCell ref="E30:F30"/>
    <mergeCell ref="J30:K30"/>
    <mergeCell ref="E31:F31"/>
    <mergeCell ref="J31:K31"/>
    <mergeCell ref="E32:F32"/>
    <mergeCell ref="J32:K32"/>
    <mergeCell ref="C27:U27"/>
    <mergeCell ref="E28:F28"/>
    <mergeCell ref="J28:K28"/>
    <mergeCell ref="O28:P28"/>
    <mergeCell ref="T28:U28"/>
    <mergeCell ref="E29:F29"/>
    <mergeCell ref="J29:K29"/>
    <mergeCell ref="O29:P29"/>
    <mergeCell ref="T29:U29"/>
    <mergeCell ref="Q24:Q26"/>
    <mergeCell ref="S24:S26"/>
    <mergeCell ref="T24:U24"/>
    <mergeCell ref="T25:U25"/>
    <mergeCell ref="T26:U26"/>
    <mergeCell ref="V24:V26"/>
    <mergeCell ref="J26:K26"/>
    <mergeCell ref="L24:L26"/>
    <mergeCell ref="N24:N26"/>
    <mergeCell ref="O24:P24"/>
    <mergeCell ref="O25:P25"/>
    <mergeCell ref="O26:P26"/>
    <mergeCell ref="V22:V23"/>
    <mergeCell ref="B24:B26"/>
    <mergeCell ref="D24:D26"/>
    <mergeCell ref="E24:F24"/>
    <mergeCell ref="E25:F25"/>
    <mergeCell ref="E26:F26"/>
    <mergeCell ref="G24:G26"/>
    <mergeCell ref="I24:I26"/>
    <mergeCell ref="J24:K24"/>
    <mergeCell ref="J25:K25"/>
    <mergeCell ref="H23:K23"/>
    <mergeCell ref="L22:L23"/>
    <mergeCell ref="M22:P22"/>
    <mergeCell ref="M23:P23"/>
    <mergeCell ref="Q22:Q23"/>
    <mergeCell ref="R22:U22"/>
    <mergeCell ref="R23:U23"/>
    <mergeCell ref="D12:E12"/>
    <mergeCell ref="H12:I12"/>
    <mergeCell ref="L12:M12"/>
    <mergeCell ref="C21:K21"/>
    <mergeCell ref="M21:U21"/>
    <mergeCell ref="B22:B23"/>
    <mergeCell ref="C22:F22"/>
    <mergeCell ref="C23:F23"/>
    <mergeCell ref="G22:G23"/>
    <mergeCell ref="H22:K22"/>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v>
      </c>
      <c r="B1" s="7" t="s">
        <v>2</v>
      </c>
      <c r="C1" s="7" t="s">
        <v>31</v>
      </c>
    </row>
    <row r="2" spans="1:3" ht="30" x14ac:dyDescent="0.25">
      <c r="A2" s="1" t="s">
        <v>82</v>
      </c>
      <c r="B2" s="7"/>
      <c r="C2" s="7"/>
    </row>
    <row r="3" spans="1:3" x14ac:dyDescent="0.25">
      <c r="A3" s="3" t="s">
        <v>72</v>
      </c>
      <c r="B3" s="4" t="s">
        <v>5</v>
      </c>
      <c r="C3" s="4" t="s">
        <v>5</v>
      </c>
    </row>
    <row r="4" spans="1:3" ht="30" x14ac:dyDescent="0.25">
      <c r="A4" s="2" t="s">
        <v>83</v>
      </c>
      <c r="B4" s="8">
        <v>0</v>
      </c>
      <c r="C4" s="8">
        <v>0</v>
      </c>
    </row>
    <row r="5" spans="1:3" ht="30" x14ac:dyDescent="0.25">
      <c r="A5" s="2" t="s">
        <v>84</v>
      </c>
      <c r="B5" s="5">
        <v>200000</v>
      </c>
      <c r="C5" s="5">
        <v>200000</v>
      </c>
    </row>
    <row r="6" spans="1:3" ht="30" x14ac:dyDescent="0.25">
      <c r="A6" s="2" t="s">
        <v>85</v>
      </c>
      <c r="B6" s="4">
        <v>0</v>
      </c>
      <c r="C6" s="5">
        <v>74426</v>
      </c>
    </row>
    <row r="7" spans="1:3" ht="30" x14ac:dyDescent="0.25">
      <c r="A7" s="2" t="s">
        <v>86</v>
      </c>
      <c r="B7" s="4">
        <v>0</v>
      </c>
      <c r="C7" s="5">
        <v>74426</v>
      </c>
    </row>
    <row r="8" spans="1:3" ht="30" x14ac:dyDescent="0.25">
      <c r="A8" s="2" t="s">
        <v>87</v>
      </c>
      <c r="B8" s="4" t="s">
        <v>5</v>
      </c>
      <c r="C8" s="8">
        <v>85150</v>
      </c>
    </row>
    <row r="9" spans="1:3" ht="30" x14ac:dyDescent="0.25">
      <c r="A9" s="2" t="s">
        <v>88</v>
      </c>
      <c r="B9" s="8">
        <v>0</v>
      </c>
      <c r="C9" s="8">
        <v>0</v>
      </c>
    </row>
    <row r="10" spans="1:3" ht="30" x14ac:dyDescent="0.25">
      <c r="A10" s="2" t="s">
        <v>89</v>
      </c>
      <c r="B10" s="5">
        <v>500000000</v>
      </c>
      <c r="C10" s="5">
        <v>500000000</v>
      </c>
    </row>
    <row r="11" spans="1:3" ht="30" x14ac:dyDescent="0.25">
      <c r="A11" s="2" t="s">
        <v>90</v>
      </c>
      <c r="B11" s="5">
        <v>22808839</v>
      </c>
      <c r="C11" s="5">
        <v>9093732</v>
      </c>
    </row>
    <row r="12" spans="1:3" ht="30" x14ac:dyDescent="0.25">
      <c r="A12" s="2" t="s">
        <v>91</v>
      </c>
      <c r="B12" s="5">
        <v>22808839</v>
      </c>
      <c r="C12" s="5">
        <v>90937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140625" customWidth="1"/>
    <col min="5" max="5" width="10.42578125" customWidth="1"/>
    <col min="8" max="8" width="2.85546875" customWidth="1"/>
    <col min="9" max="9" width="9.42578125" customWidth="1"/>
    <col min="12" max="12" width="2" bestFit="1" customWidth="1"/>
    <col min="13" max="13" width="6.5703125" bestFit="1" customWidth="1"/>
    <col min="16" max="16" width="2.85546875" customWidth="1"/>
    <col min="17" max="17" width="9.42578125" customWidth="1"/>
  </cols>
  <sheetData>
    <row r="1" spans="1:18" ht="15" customHeight="1" x14ac:dyDescent="0.25">
      <c r="A1" s="7" t="s">
        <v>11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2</v>
      </c>
      <c r="B3" s="10" t="s">
        <v>5</v>
      </c>
      <c r="C3" s="10"/>
      <c r="D3" s="10"/>
      <c r="E3" s="10"/>
      <c r="F3" s="10"/>
      <c r="G3" s="10"/>
      <c r="H3" s="10"/>
      <c r="I3" s="10"/>
      <c r="J3" s="10"/>
      <c r="K3" s="10"/>
      <c r="L3" s="10"/>
      <c r="M3" s="10"/>
      <c r="N3" s="10"/>
      <c r="O3" s="10"/>
      <c r="P3" s="10"/>
      <c r="Q3" s="10"/>
      <c r="R3" s="10"/>
    </row>
    <row r="4" spans="1:18" ht="15" customHeight="1" x14ac:dyDescent="0.25">
      <c r="A4" s="11" t="s">
        <v>1105</v>
      </c>
      <c r="B4" s="10" t="s">
        <v>5</v>
      </c>
      <c r="C4" s="10"/>
      <c r="D4" s="10"/>
      <c r="E4" s="10"/>
      <c r="F4" s="10"/>
      <c r="G4" s="10"/>
      <c r="H4" s="10"/>
      <c r="I4" s="10"/>
      <c r="J4" s="10"/>
      <c r="K4" s="10"/>
      <c r="L4" s="10"/>
      <c r="M4" s="10"/>
      <c r="N4" s="10"/>
      <c r="O4" s="10"/>
      <c r="P4" s="10"/>
      <c r="Q4" s="10"/>
      <c r="R4" s="10"/>
    </row>
    <row r="5" spans="1:18" ht="15" customHeight="1" x14ac:dyDescent="0.25">
      <c r="A5" s="11"/>
      <c r="B5" s="10" t="s">
        <v>67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62">
        <v>41547</v>
      </c>
      <c r="E8" s="62"/>
      <c r="F8" s="62"/>
      <c r="G8" s="62"/>
      <c r="H8" s="62"/>
      <c r="I8" s="62"/>
      <c r="J8" s="14"/>
      <c r="K8" s="4"/>
      <c r="L8" s="62">
        <v>41274</v>
      </c>
      <c r="M8" s="62"/>
      <c r="N8" s="62"/>
      <c r="O8" s="62"/>
      <c r="P8" s="62"/>
      <c r="Q8" s="62"/>
      <c r="R8" s="14"/>
    </row>
    <row r="9" spans="1:18" ht="15.75" thickTop="1" x14ac:dyDescent="0.25">
      <c r="A9" s="11"/>
      <c r="B9" s="114"/>
      <c r="C9" s="10"/>
      <c r="D9" s="45" t="s">
        <v>674</v>
      </c>
      <c r="E9" s="45"/>
      <c r="F9" s="110"/>
      <c r="G9" s="45"/>
      <c r="H9" s="45" t="s">
        <v>676</v>
      </c>
      <c r="I9" s="45"/>
      <c r="J9" s="109"/>
      <c r="K9" s="10"/>
      <c r="L9" s="45" t="s">
        <v>674</v>
      </c>
      <c r="M9" s="45"/>
      <c r="N9" s="110"/>
      <c r="O9" s="45"/>
      <c r="P9" s="45" t="s">
        <v>676</v>
      </c>
      <c r="Q9" s="45"/>
      <c r="R9" s="109"/>
    </row>
    <row r="10" spans="1:18" ht="15" customHeight="1" x14ac:dyDescent="0.25">
      <c r="A10" s="11"/>
      <c r="B10" s="114"/>
      <c r="C10" s="10"/>
      <c r="D10" s="10" t="s">
        <v>675</v>
      </c>
      <c r="E10" s="10"/>
      <c r="F10" s="109"/>
      <c r="G10" s="10"/>
      <c r="H10" s="10" t="s">
        <v>677</v>
      </c>
      <c r="I10" s="10"/>
      <c r="J10" s="109"/>
      <c r="K10" s="10"/>
      <c r="L10" s="10" t="s">
        <v>675</v>
      </c>
      <c r="M10" s="10"/>
      <c r="N10" s="109"/>
      <c r="O10" s="10"/>
      <c r="P10" s="10" t="s">
        <v>677</v>
      </c>
      <c r="Q10" s="10"/>
      <c r="R10" s="109"/>
    </row>
    <row r="11" spans="1:18" ht="15.75" thickBot="1" x14ac:dyDescent="0.3">
      <c r="A11" s="11"/>
      <c r="B11" s="114"/>
      <c r="C11" s="10"/>
      <c r="D11" s="42" t="s">
        <v>593</v>
      </c>
      <c r="E11" s="42"/>
      <c r="F11" s="109"/>
      <c r="G11" s="10"/>
      <c r="H11" s="42"/>
      <c r="I11" s="42"/>
      <c r="J11" s="109"/>
      <c r="K11" s="10"/>
      <c r="L11" s="42" t="s">
        <v>593</v>
      </c>
      <c r="M11" s="42"/>
      <c r="N11" s="109"/>
      <c r="O11" s="10"/>
      <c r="P11" s="42"/>
      <c r="Q11" s="42"/>
      <c r="R11" s="109"/>
    </row>
    <row r="12" spans="1:18" ht="15.75" thickTop="1" x14ac:dyDescent="0.25">
      <c r="A12" s="11"/>
      <c r="B12" s="65"/>
      <c r="C12" s="4"/>
      <c r="D12" s="45" t="s">
        <v>253</v>
      </c>
      <c r="E12" s="45"/>
      <c r="F12" s="14"/>
      <c r="G12" s="4"/>
      <c r="H12" s="45"/>
      <c r="I12" s="45"/>
      <c r="J12" s="14"/>
      <c r="K12" s="4"/>
      <c r="L12" s="45"/>
      <c r="M12" s="45"/>
      <c r="N12" s="14"/>
      <c r="O12" s="4"/>
      <c r="P12" s="45"/>
      <c r="Q12" s="45"/>
      <c r="R12" s="14"/>
    </row>
    <row r="13" spans="1:18" x14ac:dyDescent="0.25">
      <c r="A13" s="11"/>
      <c r="B13" s="4"/>
      <c r="C13" s="4"/>
      <c r="D13" s="10"/>
      <c r="E13" s="10"/>
      <c r="F13" s="14"/>
      <c r="G13" s="4"/>
      <c r="H13" s="10"/>
      <c r="I13" s="10"/>
      <c r="J13" s="14"/>
      <c r="K13" s="4"/>
      <c r="L13" s="10"/>
      <c r="M13" s="10"/>
      <c r="N13" s="14"/>
      <c r="O13" s="4"/>
      <c r="P13" s="10"/>
      <c r="Q13" s="10"/>
      <c r="R13" s="14"/>
    </row>
    <row r="14" spans="1:18" ht="30.75" thickBot="1" x14ac:dyDescent="0.3">
      <c r="A14" s="11"/>
      <c r="B14" s="18" t="s">
        <v>678</v>
      </c>
      <c r="C14" s="19"/>
      <c r="D14" s="50" t="s">
        <v>255</v>
      </c>
      <c r="E14" s="51">
        <v>23703</v>
      </c>
      <c r="F14" s="22"/>
      <c r="G14" s="19"/>
      <c r="H14" s="50" t="s">
        <v>255</v>
      </c>
      <c r="I14" s="51">
        <v>20337</v>
      </c>
      <c r="J14" s="22"/>
      <c r="K14" s="19"/>
      <c r="L14" s="50" t="s">
        <v>255</v>
      </c>
      <c r="M14" s="51">
        <v>23703</v>
      </c>
      <c r="N14" s="22"/>
      <c r="O14" s="19"/>
      <c r="P14" s="50" t="s">
        <v>255</v>
      </c>
      <c r="Q14" s="51">
        <v>19728</v>
      </c>
      <c r="R14" s="22"/>
    </row>
    <row r="15" spans="1:18" ht="15.75" thickTop="1"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t="s">
        <v>1106</v>
      </c>
      <c r="B16" s="10" t="s">
        <v>5</v>
      </c>
      <c r="C16" s="10"/>
      <c r="D16" s="10"/>
      <c r="E16" s="10"/>
      <c r="F16" s="10"/>
      <c r="G16" s="10"/>
      <c r="H16" s="10"/>
      <c r="I16" s="10"/>
      <c r="J16" s="10"/>
      <c r="K16" s="10"/>
      <c r="L16" s="10"/>
      <c r="M16" s="10"/>
      <c r="N16" s="10"/>
      <c r="O16" s="10"/>
      <c r="P16" s="10"/>
      <c r="Q16" s="10"/>
      <c r="R16" s="10"/>
    </row>
    <row r="17" spans="1:18" ht="15" customHeight="1" x14ac:dyDescent="0.25">
      <c r="A17" s="11"/>
      <c r="B17" s="10" t="s">
        <v>679</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4"/>
      <c r="C19" s="4"/>
      <c r="D19" s="10" t="s">
        <v>253</v>
      </c>
      <c r="E19" s="10"/>
      <c r="F19" s="14"/>
    </row>
    <row r="20" spans="1:18" x14ac:dyDescent="0.25">
      <c r="A20" s="11"/>
      <c r="B20" s="4"/>
      <c r="C20" s="4"/>
      <c r="D20" s="10"/>
      <c r="E20" s="10"/>
      <c r="F20" s="14"/>
    </row>
    <row r="21" spans="1:18" x14ac:dyDescent="0.25">
      <c r="A21" s="11"/>
      <c r="B21" s="2"/>
      <c r="C21" s="4"/>
      <c r="D21" s="10"/>
      <c r="E21" s="10"/>
      <c r="F21" s="14"/>
    </row>
    <row r="22" spans="1:18" ht="30" x14ac:dyDescent="0.25">
      <c r="A22" s="11"/>
      <c r="B22" s="18" t="s">
        <v>680</v>
      </c>
      <c r="C22" s="19"/>
      <c r="D22" s="20" t="s">
        <v>255</v>
      </c>
      <c r="E22" s="26">
        <v>204</v>
      </c>
      <c r="F22" s="22"/>
    </row>
    <row r="23" spans="1:18" x14ac:dyDescent="0.25">
      <c r="A23" s="11"/>
      <c r="B23" s="27">
        <v>2014</v>
      </c>
      <c r="C23" s="28"/>
      <c r="D23" s="29"/>
      <c r="E23" s="32">
        <v>536</v>
      </c>
      <c r="F23" s="31"/>
    </row>
    <row r="24" spans="1:18" x14ac:dyDescent="0.25">
      <c r="A24" s="11"/>
      <c r="B24" s="18">
        <v>2015</v>
      </c>
      <c r="C24" s="19"/>
      <c r="D24" s="20"/>
      <c r="E24" s="26">
        <v>347</v>
      </c>
      <c r="F24" s="22"/>
    </row>
    <row r="25" spans="1:18" x14ac:dyDescent="0.25">
      <c r="A25" s="11"/>
      <c r="B25" s="27">
        <v>2016</v>
      </c>
      <c r="C25" s="28"/>
      <c r="D25" s="29"/>
      <c r="E25" s="32">
        <v>347</v>
      </c>
      <c r="F25" s="31"/>
    </row>
    <row r="26" spans="1:18" x14ac:dyDescent="0.25">
      <c r="A26" s="11"/>
      <c r="B26" s="18">
        <v>2017</v>
      </c>
      <c r="C26" s="19"/>
      <c r="D26" s="20"/>
      <c r="E26" s="26">
        <v>346</v>
      </c>
      <c r="F26" s="22"/>
    </row>
    <row r="27" spans="1:18" ht="15.75" thickBot="1" x14ac:dyDescent="0.3">
      <c r="A27" s="11"/>
      <c r="B27" s="27" t="s">
        <v>681</v>
      </c>
      <c r="C27" s="28"/>
      <c r="D27" s="48"/>
      <c r="E27" s="49">
        <v>1586</v>
      </c>
      <c r="F27" s="31"/>
    </row>
    <row r="28" spans="1:18" ht="16.5" thickTop="1" thickBot="1" x14ac:dyDescent="0.3">
      <c r="A28" s="11"/>
      <c r="B28" s="18" t="s">
        <v>263</v>
      </c>
      <c r="C28" s="19"/>
      <c r="D28" s="50" t="s">
        <v>255</v>
      </c>
      <c r="E28" s="51">
        <v>3366</v>
      </c>
      <c r="F28" s="22"/>
    </row>
  </sheetData>
  <mergeCells count="48">
    <mergeCell ref="B6:R6"/>
    <mergeCell ref="B7:R7"/>
    <mergeCell ref="B15:R15"/>
    <mergeCell ref="A16:A28"/>
    <mergeCell ref="B16:R16"/>
    <mergeCell ref="B17:R17"/>
    <mergeCell ref="B18:R18"/>
    <mergeCell ref="D19:E19"/>
    <mergeCell ref="D20:E20"/>
    <mergeCell ref="D21:E21"/>
    <mergeCell ref="A1:A2"/>
    <mergeCell ref="B1:R1"/>
    <mergeCell ref="B2:R2"/>
    <mergeCell ref="B3:R3"/>
    <mergeCell ref="A4:A15"/>
    <mergeCell ref="B4:R4"/>
    <mergeCell ref="B5:R5"/>
    <mergeCell ref="D12:E12"/>
    <mergeCell ref="H12:I12"/>
    <mergeCell ref="L12:M12"/>
    <mergeCell ref="P12:Q12"/>
    <mergeCell ref="D13:E13"/>
    <mergeCell ref="H13:I13"/>
    <mergeCell ref="L13:M13"/>
    <mergeCell ref="P13:Q13"/>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 customWidth="1"/>
    <col min="5" max="5" width="8.28515625" customWidth="1"/>
    <col min="6" max="6" width="2.5703125" bestFit="1" customWidth="1"/>
    <col min="8" max="8" width="2.5703125" customWidth="1"/>
    <col min="9" max="9" width="7.7109375" customWidth="1"/>
    <col min="12" max="12" width="3.28515625" customWidth="1"/>
    <col min="13" max="13" width="8.5703125" customWidth="1"/>
    <col min="16" max="16" width="3.5703125" customWidth="1"/>
    <col min="17" max="17" width="10" customWidth="1"/>
  </cols>
  <sheetData>
    <row r="1" spans="1:18" ht="15" customHeight="1" x14ac:dyDescent="0.25">
      <c r="A1" s="7" t="s">
        <v>11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3</v>
      </c>
      <c r="B3" s="10" t="s">
        <v>5</v>
      </c>
      <c r="C3" s="10"/>
      <c r="D3" s="10"/>
      <c r="E3" s="10"/>
      <c r="F3" s="10"/>
      <c r="G3" s="10"/>
      <c r="H3" s="10"/>
      <c r="I3" s="10"/>
      <c r="J3" s="10"/>
      <c r="K3" s="10"/>
      <c r="L3" s="10"/>
      <c r="M3" s="10"/>
      <c r="N3" s="10"/>
      <c r="O3" s="10"/>
      <c r="P3" s="10"/>
      <c r="Q3" s="10"/>
      <c r="R3" s="10"/>
    </row>
    <row r="4" spans="1:18" ht="15" customHeight="1" x14ac:dyDescent="0.25">
      <c r="A4" s="11" t="s">
        <v>1108</v>
      </c>
      <c r="B4" s="10" t="s">
        <v>5</v>
      </c>
      <c r="C4" s="10"/>
      <c r="D4" s="10"/>
      <c r="E4" s="10"/>
      <c r="F4" s="10"/>
      <c r="G4" s="10"/>
      <c r="H4" s="10"/>
      <c r="I4" s="10"/>
      <c r="J4" s="10"/>
      <c r="K4" s="10"/>
      <c r="L4" s="10"/>
      <c r="M4" s="10"/>
      <c r="N4" s="10"/>
      <c r="O4" s="10"/>
      <c r="P4" s="10"/>
      <c r="Q4" s="10"/>
      <c r="R4" s="10"/>
    </row>
    <row r="5" spans="1:18" ht="15" customHeight="1" x14ac:dyDescent="0.25">
      <c r="A5" s="11"/>
      <c r="B5" s="10" t="s">
        <v>69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c r="E7" s="10"/>
      <c r="F7" s="14"/>
      <c r="G7" s="4"/>
      <c r="H7" s="10"/>
      <c r="I7" s="10"/>
      <c r="J7" s="14"/>
      <c r="K7" s="4"/>
      <c r="L7" s="10" t="s">
        <v>691</v>
      </c>
      <c r="M7" s="10"/>
      <c r="N7" s="14"/>
      <c r="O7" s="4"/>
      <c r="P7" s="10"/>
      <c r="Q7" s="10"/>
      <c r="R7" s="14"/>
    </row>
    <row r="8" spans="1:18" ht="15" customHeight="1" x14ac:dyDescent="0.25">
      <c r="A8" s="11"/>
      <c r="B8" s="4"/>
      <c r="C8" s="4"/>
      <c r="D8" s="10"/>
      <c r="E8" s="10"/>
      <c r="F8" s="14"/>
      <c r="G8" s="4"/>
      <c r="H8" s="10"/>
      <c r="I8" s="10"/>
      <c r="J8" s="14"/>
      <c r="K8" s="4"/>
      <c r="L8" s="10" t="s">
        <v>448</v>
      </c>
      <c r="M8" s="10"/>
      <c r="N8" s="14"/>
      <c r="O8" s="4"/>
      <c r="P8" s="10"/>
      <c r="Q8" s="10"/>
      <c r="R8" s="14"/>
    </row>
    <row r="9" spans="1:18" ht="15" customHeight="1" x14ac:dyDescent="0.25">
      <c r="A9" s="11"/>
      <c r="B9" s="4"/>
      <c r="C9" s="4"/>
      <c r="D9" s="10"/>
      <c r="E9" s="10"/>
      <c r="F9" s="14"/>
      <c r="G9" s="4"/>
      <c r="H9" s="10" t="s">
        <v>448</v>
      </c>
      <c r="I9" s="10"/>
      <c r="J9" s="14"/>
      <c r="K9" s="4"/>
      <c r="L9" s="10" t="s">
        <v>692</v>
      </c>
      <c r="M9" s="10"/>
      <c r="N9" s="14"/>
      <c r="O9" s="4"/>
      <c r="P9" s="10" t="s">
        <v>693</v>
      </c>
      <c r="Q9" s="10"/>
      <c r="R9" s="14"/>
    </row>
    <row r="10" spans="1:18" ht="15" customHeight="1" x14ac:dyDescent="0.25">
      <c r="A10" s="11"/>
      <c r="B10" s="4"/>
      <c r="C10" s="4"/>
      <c r="D10" s="10" t="s">
        <v>468</v>
      </c>
      <c r="E10" s="10"/>
      <c r="F10" s="14"/>
      <c r="G10" s="4"/>
      <c r="H10" s="10" t="s">
        <v>694</v>
      </c>
      <c r="I10" s="10"/>
      <c r="J10" s="14"/>
      <c r="K10" s="4"/>
      <c r="L10" s="10" t="s">
        <v>695</v>
      </c>
      <c r="M10" s="10"/>
      <c r="N10" s="14"/>
      <c r="O10" s="4"/>
      <c r="P10" s="10" t="s">
        <v>696</v>
      </c>
      <c r="Q10" s="10"/>
      <c r="R10" s="14"/>
    </row>
    <row r="11" spans="1:18" ht="15.75" thickBot="1" x14ac:dyDescent="0.3">
      <c r="A11" s="11"/>
      <c r="B11" s="4"/>
      <c r="C11" s="4"/>
      <c r="D11" s="42" t="s">
        <v>697</v>
      </c>
      <c r="E11" s="42"/>
      <c r="F11" s="14"/>
      <c r="G11" s="4"/>
      <c r="H11" s="42" t="s">
        <v>698</v>
      </c>
      <c r="I11" s="42"/>
      <c r="J11" s="14"/>
      <c r="K11" s="4"/>
      <c r="L11" s="42" t="s">
        <v>699</v>
      </c>
      <c r="M11" s="42"/>
      <c r="N11" s="14"/>
      <c r="O11" s="4"/>
      <c r="P11" s="42" t="s">
        <v>273</v>
      </c>
      <c r="Q11" s="42"/>
      <c r="R11" s="14"/>
    </row>
    <row r="12" spans="1:18" ht="15.75" thickTop="1" x14ac:dyDescent="0.25">
      <c r="A12" s="11"/>
      <c r="B12" s="4"/>
      <c r="C12" s="4"/>
      <c r="D12" s="45"/>
      <c r="E12" s="45"/>
      <c r="F12" s="14"/>
      <c r="G12" s="4"/>
      <c r="H12" s="45"/>
      <c r="I12" s="45"/>
      <c r="J12" s="14"/>
      <c r="K12" s="4"/>
      <c r="L12" s="45"/>
      <c r="M12" s="45"/>
      <c r="N12" s="14"/>
      <c r="O12" s="4"/>
      <c r="P12" s="45" t="s">
        <v>253</v>
      </c>
      <c r="Q12" s="45"/>
      <c r="R12" s="14"/>
    </row>
    <row r="13" spans="1:18" x14ac:dyDescent="0.25">
      <c r="A13" s="11"/>
      <c r="B13" s="18" t="s">
        <v>700</v>
      </c>
      <c r="C13" s="19"/>
      <c r="D13" s="20"/>
      <c r="E13" s="21">
        <v>275933</v>
      </c>
      <c r="F13" s="22"/>
      <c r="G13" s="19"/>
      <c r="H13" s="20" t="s">
        <v>255</v>
      </c>
      <c r="I13" s="26">
        <v>4.46</v>
      </c>
      <c r="J13" s="22"/>
      <c r="K13" s="19"/>
      <c r="L13" s="111"/>
      <c r="M13" s="111"/>
      <c r="N13" s="22"/>
      <c r="O13" s="19"/>
      <c r="P13" s="111"/>
      <c r="Q13" s="111"/>
      <c r="R13" s="22"/>
    </row>
    <row r="14" spans="1:18" x14ac:dyDescent="0.25">
      <c r="A14" s="11"/>
      <c r="B14" s="27" t="s">
        <v>701</v>
      </c>
      <c r="C14" s="28"/>
      <c r="D14" s="29"/>
      <c r="E14" s="30">
        <v>77500</v>
      </c>
      <c r="F14" s="31"/>
      <c r="G14" s="28"/>
      <c r="H14" s="29"/>
      <c r="I14" s="32">
        <v>6.42</v>
      </c>
      <c r="J14" s="31"/>
      <c r="K14" s="28"/>
      <c r="L14" s="112"/>
      <c r="M14" s="112"/>
      <c r="N14" s="31"/>
      <c r="O14" s="28"/>
      <c r="P14" s="112"/>
      <c r="Q14" s="112"/>
      <c r="R14" s="31"/>
    </row>
    <row r="15" spans="1:18" x14ac:dyDescent="0.25">
      <c r="A15" s="11"/>
      <c r="B15" s="18" t="s">
        <v>702</v>
      </c>
      <c r="C15" s="19"/>
      <c r="D15" s="20"/>
      <c r="E15" s="26" t="s">
        <v>703</v>
      </c>
      <c r="F15" s="22" t="s">
        <v>277</v>
      </c>
      <c r="G15" s="19"/>
      <c r="H15" s="20"/>
      <c r="I15" s="26">
        <v>2</v>
      </c>
      <c r="J15" s="22"/>
      <c r="K15" s="19"/>
      <c r="L15" s="111"/>
      <c r="M15" s="111"/>
      <c r="N15" s="22"/>
      <c r="O15" s="19"/>
      <c r="P15" s="111"/>
      <c r="Q15" s="111"/>
      <c r="R15" s="22"/>
    </row>
    <row r="16" spans="1:18" x14ac:dyDescent="0.25">
      <c r="A16" s="11"/>
      <c r="B16" s="27" t="s">
        <v>704</v>
      </c>
      <c r="C16" s="28"/>
      <c r="D16" s="29"/>
      <c r="E16" s="32" t="s">
        <v>705</v>
      </c>
      <c r="F16" s="31" t="s">
        <v>277</v>
      </c>
      <c r="G16" s="28"/>
      <c r="H16" s="29"/>
      <c r="I16" s="32">
        <v>2.64</v>
      </c>
      <c r="J16" s="31"/>
      <c r="K16" s="28"/>
      <c r="L16" s="112"/>
      <c r="M16" s="112"/>
      <c r="N16" s="31"/>
      <c r="O16" s="28"/>
      <c r="P16" s="112"/>
      <c r="Q16" s="112"/>
      <c r="R16" s="31"/>
    </row>
    <row r="17" spans="1:18" ht="15.75" thickBot="1" x14ac:dyDescent="0.3">
      <c r="A17" s="11"/>
      <c r="B17" s="18" t="s">
        <v>706</v>
      </c>
      <c r="C17" s="19"/>
      <c r="D17" s="33"/>
      <c r="E17" s="35" t="s">
        <v>707</v>
      </c>
      <c r="F17" s="22" t="s">
        <v>277</v>
      </c>
      <c r="G17" s="19"/>
      <c r="H17" s="20"/>
      <c r="I17" s="26">
        <v>46.46</v>
      </c>
      <c r="J17" s="22"/>
      <c r="K17" s="19"/>
      <c r="L17" s="111"/>
      <c r="M17" s="111"/>
      <c r="N17" s="22"/>
      <c r="O17" s="19"/>
      <c r="P17" s="111"/>
      <c r="Q17" s="111"/>
      <c r="R17" s="22"/>
    </row>
    <row r="18" spans="1:18" ht="16.5" thickTop="1" thickBot="1" x14ac:dyDescent="0.3">
      <c r="A18" s="11"/>
      <c r="B18" s="27" t="s">
        <v>708</v>
      </c>
      <c r="C18" s="28"/>
      <c r="D18" s="36"/>
      <c r="E18" s="37">
        <v>326577</v>
      </c>
      <c r="F18" s="31"/>
      <c r="G18" s="76"/>
      <c r="H18" s="91" t="s">
        <v>255</v>
      </c>
      <c r="I18" s="95">
        <v>4.4800000000000004</v>
      </c>
      <c r="J18" s="79"/>
      <c r="K18" s="28"/>
      <c r="L18" s="36"/>
      <c r="M18" s="44">
        <v>8.31</v>
      </c>
      <c r="N18" s="31"/>
      <c r="O18" s="28"/>
      <c r="P18" s="36" t="s">
        <v>255</v>
      </c>
      <c r="Q18" s="37">
        <v>1960</v>
      </c>
      <c r="R18" s="31"/>
    </row>
    <row r="19" spans="1:18" ht="31.5" thickTop="1" thickBot="1" x14ac:dyDescent="0.3">
      <c r="A19" s="11"/>
      <c r="B19" s="19" t="s">
        <v>709</v>
      </c>
      <c r="C19" s="19"/>
      <c r="D19" s="50"/>
      <c r="E19" s="51">
        <v>308793</v>
      </c>
      <c r="F19" s="22"/>
      <c r="G19" s="19"/>
      <c r="H19" s="50" t="s">
        <v>255</v>
      </c>
      <c r="I19" s="58">
        <v>4.49</v>
      </c>
      <c r="J19" s="22"/>
      <c r="K19" s="19"/>
      <c r="L19" s="50"/>
      <c r="M19" s="58">
        <v>8.26</v>
      </c>
      <c r="N19" s="22"/>
      <c r="O19" s="19"/>
      <c r="P19" s="50" t="s">
        <v>255</v>
      </c>
      <c r="Q19" s="51">
        <v>1861</v>
      </c>
      <c r="R19" s="22"/>
    </row>
    <row r="20" spans="1:18" ht="16.5" thickTop="1" thickBot="1" x14ac:dyDescent="0.3">
      <c r="A20" s="11"/>
      <c r="B20" s="28" t="s">
        <v>710</v>
      </c>
      <c r="C20" s="28"/>
      <c r="D20" s="36"/>
      <c r="E20" s="37">
        <v>137660</v>
      </c>
      <c r="F20" s="31"/>
      <c r="G20" s="28"/>
      <c r="H20" s="36" t="s">
        <v>255</v>
      </c>
      <c r="I20" s="44">
        <v>5.03</v>
      </c>
      <c r="J20" s="31"/>
      <c r="K20" s="28"/>
      <c r="L20" s="36"/>
      <c r="M20" s="44">
        <v>7.36</v>
      </c>
      <c r="N20" s="31"/>
      <c r="O20" s="28"/>
      <c r="P20" s="36" t="s">
        <v>255</v>
      </c>
      <c r="Q20" s="44">
        <v>842</v>
      </c>
      <c r="R20" s="31"/>
    </row>
    <row r="21" spans="1:18" ht="15.75" thickTop="1" x14ac:dyDescent="0.25">
      <c r="A21" s="11" t="s">
        <v>1109</v>
      </c>
      <c r="B21" s="10" t="s">
        <v>5</v>
      </c>
      <c r="C21" s="10"/>
      <c r="D21" s="10"/>
      <c r="E21" s="10"/>
      <c r="F21" s="10"/>
      <c r="G21" s="10"/>
      <c r="H21" s="10"/>
      <c r="I21" s="10"/>
      <c r="J21" s="10"/>
      <c r="K21" s="10"/>
      <c r="L21" s="10"/>
      <c r="M21" s="10"/>
      <c r="N21" s="10"/>
      <c r="O21" s="10"/>
      <c r="P21" s="10"/>
      <c r="Q21" s="10"/>
      <c r="R21" s="10"/>
    </row>
    <row r="22" spans="1:18" ht="15" customHeight="1" x14ac:dyDescent="0.25">
      <c r="A22" s="11"/>
      <c r="B22" s="10" t="s">
        <v>711</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4"/>
      <c r="C24" s="4"/>
      <c r="D24" s="10"/>
      <c r="E24" s="10"/>
      <c r="F24" s="14"/>
      <c r="G24" s="4"/>
      <c r="H24" s="10" t="s">
        <v>691</v>
      </c>
      <c r="I24" s="10"/>
      <c r="J24" s="14"/>
    </row>
    <row r="25" spans="1:18" ht="15" customHeight="1" x14ac:dyDescent="0.25">
      <c r="A25" s="11"/>
      <c r="B25" s="4"/>
      <c r="C25" s="4"/>
      <c r="D25" s="10"/>
      <c r="E25" s="10"/>
      <c r="F25" s="14"/>
      <c r="G25" s="4"/>
      <c r="H25" s="10" t="s">
        <v>448</v>
      </c>
      <c r="I25" s="10"/>
      <c r="J25" s="14"/>
    </row>
    <row r="26" spans="1:18" ht="15" customHeight="1" x14ac:dyDescent="0.25">
      <c r="A26" s="11"/>
      <c r="B26" s="4"/>
      <c r="C26" s="4"/>
      <c r="D26" s="10" t="s">
        <v>712</v>
      </c>
      <c r="E26" s="10"/>
      <c r="F26" s="14"/>
      <c r="G26" s="4"/>
      <c r="H26" s="10" t="s">
        <v>713</v>
      </c>
      <c r="I26" s="10"/>
      <c r="J26" s="14"/>
    </row>
    <row r="27" spans="1:18" ht="15.75" thickBot="1" x14ac:dyDescent="0.3">
      <c r="A27" s="11"/>
      <c r="B27" s="4"/>
      <c r="C27" s="4"/>
      <c r="D27" s="42" t="s">
        <v>714</v>
      </c>
      <c r="E27" s="42"/>
      <c r="F27" s="14"/>
      <c r="G27" s="4"/>
      <c r="H27" s="42" t="s">
        <v>252</v>
      </c>
      <c r="I27" s="42"/>
      <c r="J27" s="14"/>
    </row>
    <row r="28" spans="1:18" ht="15.75" thickTop="1" x14ac:dyDescent="0.25">
      <c r="A28" s="11"/>
      <c r="B28" s="18" t="s">
        <v>700</v>
      </c>
      <c r="C28" s="19"/>
      <c r="D28" s="20"/>
      <c r="E28" s="21">
        <v>375416</v>
      </c>
      <c r="F28" s="22"/>
      <c r="G28" s="19"/>
      <c r="H28" s="20" t="s">
        <v>255</v>
      </c>
      <c r="I28" s="26">
        <v>6.21</v>
      </c>
      <c r="J28" s="22"/>
    </row>
    <row r="29" spans="1:18" x14ac:dyDescent="0.25">
      <c r="A29" s="11"/>
      <c r="B29" s="27" t="s">
        <v>701</v>
      </c>
      <c r="C29" s="28"/>
      <c r="D29" s="29"/>
      <c r="E29" s="30">
        <v>82833</v>
      </c>
      <c r="F29" s="31"/>
      <c r="G29" s="28"/>
      <c r="H29" s="29"/>
      <c r="I29" s="32">
        <v>6.42</v>
      </c>
      <c r="J29" s="31"/>
    </row>
    <row r="30" spans="1:18" x14ac:dyDescent="0.25">
      <c r="A30" s="11"/>
      <c r="B30" s="18" t="s">
        <v>715</v>
      </c>
      <c r="C30" s="19"/>
      <c r="D30" s="20"/>
      <c r="E30" s="26" t="s">
        <v>716</v>
      </c>
      <c r="F30" s="22" t="s">
        <v>277</v>
      </c>
      <c r="G30" s="19"/>
      <c r="H30" s="20"/>
      <c r="I30" s="26">
        <v>11.12</v>
      </c>
      <c r="J30" s="22"/>
    </row>
    <row r="31" spans="1:18" ht="15.75" thickBot="1" x14ac:dyDescent="0.3">
      <c r="A31" s="11"/>
      <c r="B31" s="27" t="s">
        <v>704</v>
      </c>
      <c r="C31" s="28"/>
      <c r="D31" s="48"/>
      <c r="E31" s="57" t="s">
        <v>262</v>
      </c>
      <c r="F31" s="31"/>
      <c r="G31" s="28"/>
      <c r="H31" s="29"/>
      <c r="I31" s="32"/>
      <c r="J31" s="31"/>
    </row>
    <row r="32" spans="1:18" ht="16.5" thickTop="1" thickBot="1" x14ac:dyDescent="0.3">
      <c r="A32" s="11"/>
      <c r="B32" s="18" t="s">
        <v>708</v>
      </c>
      <c r="C32" s="19"/>
      <c r="D32" s="50"/>
      <c r="E32" s="51">
        <v>303988</v>
      </c>
      <c r="F32" s="22"/>
      <c r="G32" s="19"/>
      <c r="H32" s="50" t="s">
        <v>255</v>
      </c>
      <c r="I32" s="58">
        <v>3.77</v>
      </c>
      <c r="J32" s="22"/>
    </row>
    <row r="33" spans="1:18" ht="15.75" thickTop="1" x14ac:dyDescent="0.25">
      <c r="A33" s="11" t="s">
        <v>1110</v>
      </c>
      <c r="B33" s="10" t="s">
        <v>5</v>
      </c>
      <c r="C33" s="10"/>
      <c r="D33" s="10"/>
      <c r="E33" s="10"/>
      <c r="F33" s="10"/>
      <c r="G33" s="10"/>
      <c r="H33" s="10"/>
      <c r="I33" s="10"/>
      <c r="J33" s="10"/>
      <c r="K33" s="10"/>
      <c r="L33" s="10"/>
      <c r="M33" s="10"/>
      <c r="N33" s="10"/>
      <c r="O33" s="10"/>
      <c r="P33" s="10"/>
      <c r="Q33" s="10"/>
      <c r="R33" s="10"/>
    </row>
    <row r="34" spans="1:18" ht="15" customHeight="1" x14ac:dyDescent="0.25">
      <c r="A34" s="11"/>
      <c r="B34" s="10" t="s">
        <v>718</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18" t="s">
        <v>719</v>
      </c>
      <c r="C36" s="24"/>
      <c r="D36" s="23"/>
      <c r="E36" s="24">
        <v>0.31</v>
      </c>
      <c r="F36" s="25" t="s">
        <v>720</v>
      </c>
    </row>
    <row r="37" spans="1:18" x14ac:dyDescent="0.25">
      <c r="A37" s="11"/>
      <c r="B37" s="27" t="s">
        <v>721</v>
      </c>
      <c r="C37" s="40"/>
      <c r="D37" s="39"/>
      <c r="E37" s="40">
        <v>1.1200000000000001</v>
      </c>
      <c r="F37" s="41"/>
    </row>
    <row r="38" spans="1:18" x14ac:dyDescent="0.25">
      <c r="A38" s="11"/>
      <c r="B38" s="18" t="s">
        <v>722</v>
      </c>
      <c r="C38" s="24"/>
      <c r="D38" s="23"/>
      <c r="E38" s="24">
        <v>6</v>
      </c>
      <c r="F38" s="25"/>
    </row>
    <row r="39" spans="1:18" x14ac:dyDescent="0.25">
      <c r="A39" s="11"/>
      <c r="B39" s="27" t="s">
        <v>723</v>
      </c>
      <c r="C39" s="40"/>
      <c r="D39" s="39"/>
      <c r="E39" s="40">
        <v>101.3</v>
      </c>
      <c r="F39" s="41" t="s">
        <v>720</v>
      </c>
    </row>
    <row r="40" spans="1:18" x14ac:dyDescent="0.25">
      <c r="A40" s="11"/>
      <c r="B40" s="18" t="s">
        <v>724</v>
      </c>
      <c r="C40" s="24"/>
      <c r="D40" s="23" t="s">
        <v>255</v>
      </c>
      <c r="E40" s="24">
        <v>4.9800000000000004</v>
      </c>
      <c r="F40" s="25"/>
    </row>
    <row r="41" spans="1:18" ht="15" customHeight="1" x14ac:dyDescent="0.25">
      <c r="A41" s="11" t="s">
        <v>1111</v>
      </c>
      <c r="B41" s="10" t="s">
        <v>5</v>
      </c>
      <c r="C41" s="10"/>
      <c r="D41" s="10"/>
      <c r="E41" s="10"/>
      <c r="F41" s="10"/>
      <c r="G41" s="10"/>
      <c r="H41" s="10"/>
      <c r="I41" s="10"/>
      <c r="J41" s="10"/>
      <c r="K41" s="10"/>
      <c r="L41" s="10"/>
      <c r="M41" s="10"/>
      <c r="N41" s="10"/>
      <c r="O41" s="10"/>
      <c r="P41" s="10"/>
      <c r="Q41" s="10"/>
      <c r="R41" s="10"/>
    </row>
    <row r="42" spans="1:18" ht="15" customHeight="1" x14ac:dyDescent="0.25">
      <c r="A42" s="11"/>
      <c r="B42" s="10" t="s">
        <v>725</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4"/>
      <c r="C44" s="4"/>
      <c r="D44" s="10" t="s">
        <v>569</v>
      </c>
      <c r="E44" s="10"/>
      <c r="F44" s="10"/>
      <c r="G44" s="10"/>
      <c r="H44" s="10"/>
      <c r="I44" s="10"/>
      <c r="J44" s="14"/>
      <c r="K44" s="4"/>
      <c r="L44" s="10" t="s">
        <v>570</v>
      </c>
      <c r="M44" s="10"/>
      <c r="N44" s="10"/>
      <c r="O44" s="10"/>
      <c r="P44" s="10"/>
      <c r="Q44" s="10"/>
      <c r="R44" s="14"/>
    </row>
    <row r="45" spans="1:18" ht="15" customHeight="1" x14ac:dyDescent="0.25">
      <c r="A45" s="11"/>
      <c r="B45" s="4"/>
      <c r="C45" s="4"/>
      <c r="D45" s="10" t="s">
        <v>320</v>
      </c>
      <c r="E45" s="10"/>
      <c r="F45" s="10"/>
      <c r="G45" s="10"/>
      <c r="H45" s="10"/>
      <c r="I45" s="10"/>
      <c r="J45" s="14"/>
      <c r="K45" s="4"/>
      <c r="L45" s="10" t="s">
        <v>320</v>
      </c>
      <c r="M45" s="10"/>
      <c r="N45" s="10"/>
      <c r="O45" s="10"/>
      <c r="P45" s="10"/>
      <c r="Q45" s="10"/>
      <c r="R45" s="14"/>
    </row>
    <row r="46" spans="1:18" ht="15.75" thickBot="1" x14ac:dyDescent="0.3">
      <c r="A46" s="11"/>
      <c r="B46" s="4"/>
      <c r="C46" s="4"/>
      <c r="D46" s="42">
        <v>2013</v>
      </c>
      <c r="E46" s="42"/>
      <c r="F46" s="14"/>
      <c r="G46" s="4"/>
      <c r="H46" s="42">
        <v>2012</v>
      </c>
      <c r="I46" s="42"/>
      <c r="J46" s="14"/>
      <c r="K46" s="4"/>
      <c r="L46" s="42">
        <v>2013</v>
      </c>
      <c r="M46" s="42"/>
      <c r="N46" s="14"/>
      <c r="O46" s="4"/>
      <c r="P46" s="42">
        <v>2012</v>
      </c>
      <c r="Q46" s="42"/>
      <c r="R46" s="14"/>
    </row>
    <row r="47" spans="1:18" ht="15.75" thickTop="1" x14ac:dyDescent="0.25">
      <c r="A47" s="11"/>
      <c r="B47" s="4"/>
      <c r="C47" s="4"/>
      <c r="D47" s="10" t="s">
        <v>253</v>
      </c>
      <c r="E47" s="10"/>
      <c r="F47" s="10"/>
      <c r="G47" s="10"/>
      <c r="H47" s="10"/>
      <c r="I47" s="10"/>
      <c r="J47" s="10"/>
      <c r="K47" s="10"/>
      <c r="L47" s="10"/>
      <c r="M47" s="10"/>
      <c r="N47" s="10"/>
      <c r="O47" s="10"/>
      <c r="P47" s="10"/>
      <c r="Q47" s="10"/>
      <c r="R47" s="14"/>
    </row>
    <row r="48" spans="1:18" ht="15.75" thickBot="1" x14ac:dyDescent="0.3">
      <c r="A48" s="11"/>
      <c r="B48" s="19" t="s">
        <v>726</v>
      </c>
      <c r="C48" s="19"/>
      <c r="D48" s="50" t="s">
        <v>255</v>
      </c>
      <c r="E48" s="58">
        <v>46</v>
      </c>
      <c r="F48" s="22"/>
      <c r="G48" s="19"/>
      <c r="H48" s="50" t="s">
        <v>255</v>
      </c>
      <c r="I48" s="58">
        <v>1</v>
      </c>
      <c r="J48" s="22"/>
      <c r="K48" s="19"/>
      <c r="L48" s="50" t="s">
        <v>255</v>
      </c>
      <c r="M48" s="58">
        <v>67</v>
      </c>
      <c r="N48" s="22"/>
      <c r="O48" s="19"/>
      <c r="P48" s="50" t="s">
        <v>255</v>
      </c>
      <c r="Q48" s="58">
        <v>1</v>
      </c>
      <c r="R48" s="22"/>
    </row>
    <row r="49" spans="1:18" ht="16.5" thickTop="1" thickBot="1" x14ac:dyDescent="0.3">
      <c r="A49" s="11"/>
      <c r="B49" s="28" t="s">
        <v>727</v>
      </c>
      <c r="C49" s="28"/>
      <c r="D49" s="36" t="s">
        <v>255</v>
      </c>
      <c r="E49" s="44">
        <v>15</v>
      </c>
      <c r="F49" s="31"/>
      <c r="G49" s="28"/>
      <c r="H49" s="36" t="s">
        <v>255</v>
      </c>
      <c r="I49" s="44">
        <v>3</v>
      </c>
      <c r="J49" s="31"/>
      <c r="K49" s="28"/>
      <c r="L49" s="36" t="s">
        <v>255</v>
      </c>
      <c r="M49" s="44">
        <v>28</v>
      </c>
      <c r="N49" s="31"/>
      <c r="O49" s="28"/>
      <c r="P49" s="36" t="s">
        <v>255</v>
      </c>
      <c r="Q49" s="44">
        <v>3</v>
      </c>
      <c r="R49" s="31"/>
    </row>
    <row r="50" spans="1:18" ht="16.5" thickTop="1" thickBot="1" x14ac:dyDescent="0.3">
      <c r="A50" s="11"/>
      <c r="B50" s="19" t="s">
        <v>728</v>
      </c>
      <c r="C50" s="19"/>
      <c r="D50" s="50" t="s">
        <v>255</v>
      </c>
      <c r="E50" s="58" t="s">
        <v>262</v>
      </c>
      <c r="F50" s="22"/>
      <c r="G50" s="19"/>
      <c r="H50" s="50" t="s">
        <v>255</v>
      </c>
      <c r="I50" s="58" t="s">
        <v>262</v>
      </c>
      <c r="J50" s="22"/>
      <c r="K50" s="19"/>
      <c r="L50" s="50" t="s">
        <v>255</v>
      </c>
      <c r="M50" s="58" t="s">
        <v>262</v>
      </c>
      <c r="N50" s="22"/>
      <c r="O50" s="19"/>
      <c r="P50" s="50" t="s">
        <v>255</v>
      </c>
      <c r="Q50" s="58" t="s">
        <v>262</v>
      </c>
      <c r="R50" s="22"/>
    </row>
  </sheetData>
  <mergeCells count="71">
    <mergeCell ref="A33:A40"/>
    <mergeCell ref="B33:R33"/>
    <mergeCell ref="B34:R34"/>
    <mergeCell ref="B35:R35"/>
    <mergeCell ref="A41:A50"/>
    <mergeCell ref="B41:R41"/>
    <mergeCell ref="B42:R42"/>
    <mergeCell ref="B43:R43"/>
    <mergeCell ref="D47:Q47"/>
    <mergeCell ref="A1:A2"/>
    <mergeCell ref="B1:R1"/>
    <mergeCell ref="B2:R2"/>
    <mergeCell ref="B3:R3"/>
    <mergeCell ref="A4:A20"/>
    <mergeCell ref="B4:R4"/>
    <mergeCell ref="B5:R5"/>
    <mergeCell ref="B6:R6"/>
    <mergeCell ref="A21:A32"/>
    <mergeCell ref="D44:I44"/>
    <mergeCell ref="L44:Q44"/>
    <mergeCell ref="D45:I45"/>
    <mergeCell ref="L45:Q45"/>
    <mergeCell ref="D46:E46"/>
    <mergeCell ref="H46:I46"/>
    <mergeCell ref="L46:M46"/>
    <mergeCell ref="P46:Q46"/>
    <mergeCell ref="D25:E25"/>
    <mergeCell ref="H25:I25"/>
    <mergeCell ref="D26:E26"/>
    <mergeCell ref="H26:I26"/>
    <mergeCell ref="D27:E27"/>
    <mergeCell ref="H27:I27"/>
    <mergeCell ref="L16:M16"/>
    <mergeCell ref="P16:Q16"/>
    <mergeCell ref="L17:M17"/>
    <mergeCell ref="P17:Q17"/>
    <mergeCell ref="D24:E24"/>
    <mergeCell ref="H24:I24"/>
    <mergeCell ref="B21:R21"/>
    <mergeCell ref="B22:R22"/>
    <mergeCell ref="B23:R23"/>
    <mergeCell ref="L13:M13"/>
    <mergeCell ref="P13:Q13"/>
    <mergeCell ref="L14:M14"/>
    <mergeCell ref="P14:Q14"/>
    <mergeCell ref="L15:M15"/>
    <mergeCell ref="P15:Q1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1.140625" bestFit="1" customWidth="1"/>
    <col min="2" max="2" width="36.5703125" bestFit="1" customWidth="1"/>
    <col min="4" max="4" width="2.85546875" customWidth="1"/>
    <col min="5" max="5" width="10.85546875" customWidth="1"/>
    <col min="6" max="6" width="1.7109375" bestFit="1" customWidth="1"/>
    <col min="8" max="8" width="2.7109375" customWidth="1"/>
    <col min="9" max="9" width="10.28515625" customWidth="1"/>
    <col min="10" max="10" width="2.5703125" bestFit="1" customWidth="1"/>
    <col min="12" max="12" width="2.85546875" customWidth="1"/>
    <col min="13" max="13" width="10.85546875" customWidth="1"/>
    <col min="14" max="14" width="1.7109375" bestFit="1" customWidth="1"/>
    <col min="16" max="16" width="2.7109375" customWidth="1"/>
    <col min="17" max="17" width="10.28515625"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7" t="s">
        <v>11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1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761</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c r="C7" s="4"/>
      <c r="D7" s="10"/>
      <c r="E7" s="10"/>
      <c r="F7" s="14"/>
      <c r="G7" s="4"/>
      <c r="H7" s="10"/>
      <c r="I7" s="10"/>
      <c r="J7" s="14"/>
      <c r="K7" s="4"/>
      <c r="L7" s="10" t="s">
        <v>762</v>
      </c>
      <c r="M7" s="10"/>
      <c r="N7" s="10"/>
      <c r="O7" s="10"/>
      <c r="P7" s="10"/>
      <c r="Q7" s="10"/>
      <c r="R7" s="14"/>
      <c r="S7" s="4"/>
      <c r="T7" s="10" t="s">
        <v>762</v>
      </c>
      <c r="U7" s="10"/>
      <c r="V7" s="10"/>
      <c r="W7" s="10"/>
      <c r="X7" s="10"/>
      <c r="Y7" s="10"/>
      <c r="Z7" s="14"/>
    </row>
    <row r="8" spans="1:26" ht="15" customHeight="1" x14ac:dyDescent="0.25">
      <c r="A8" s="11"/>
      <c r="B8" s="4"/>
      <c r="C8" s="4"/>
      <c r="D8" s="10"/>
      <c r="E8" s="10"/>
      <c r="F8" s="14"/>
      <c r="G8" s="4"/>
      <c r="H8" s="10"/>
      <c r="I8" s="10"/>
      <c r="J8" s="14"/>
      <c r="K8" s="4"/>
      <c r="L8" s="10" t="s">
        <v>763</v>
      </c>
      <c r="M8" s="10"/>
      <c r="N8" s="10"/>
      <c r="O8" s="10"/>
      <c r="P8" s="10"/>
      <c r="Q8" s="10"/>
      <c r="R8" s="14"/>
      <c r="S8" s="4"/>
      <c r="T8" s="10" t="s">
        <v>764</v>
      </c>
      <c r="U8" s="10"/>
      <c r="V8" s="10"/>
      <c r="W8" s="10"/>
      <c r="X8" s="10"/>
      <c r="Y8" s="10"/>
      <c r="Z8" s="14"/>
    </row>
    <row r="9" spans="1:26" ht="15.75" thickBot="1" x14ac:dyDescent="0.3">
      <c r="A9" s="11"/>
      <c r="B9" s="4"/>
      <c r="C9" s="4"/>
      <c r="D9" s="42" t="s">
        <v>765</v>
      </c>
      <c r="E9" s="42"/>
      <c r="F9" s="42"/>
      <c r="G9" s="42"/>
      <c r="H9" s="42"/>
      <c r="I9" s="42"/>
      <c r="J9" s="14"/>
      <c r="K9" s="4"/>
      <c r="L9" s="42" t="s">
        <v>766</v>
      </c>
      <c r="M9" s="42"/>
      <c r="N9" s="42"/>
      <c r="O9" s="42"/>
      <c r="P9" s="42"/>
      <c r="Q9" s="42"/>
      <c r="R9" s="14"/>
      <c r="S9" s="4"/>
      <c r="T9" s="42" t="s">
        <v>766</v>
      </c>
      <c r="U9" s="42"/>
      <c r="V9" s="42"/>
      <c r="W9" s="42"/>
      <c r="X9" s="42"/>
      <c r="Y9" s="42"/>
      <c r="Z9" s="14"/>
    </row>
    <row r="10" spans="1:26" ht="16.5" thickTop="1" thickBot="1" x14ac:dyDescent="0.3">
      <c r="A10" s="11"/>
      <c r="B10" s="4"/>
      <c r="C10" s="4"/>
      <c r="D10" s="43" t="s">
        <v>593</v>
      </c>
      <c r="E10" s="43"/>
      <c r="F10" s="14"/>
      <c r="G10" s="4"/>
      <c r="H10" s="43" t="s">
        <v>767</v>
      </c>
      <c r="I10" s="43"/>
      <c r="J10" s="14"/>
      <c r="K10" s="4"/>
      <c r="L10" s="43" t="s">
        <v>593</v>
      </c>
      <c r="M10" s="43"/>
      <c r="N10" s="14"/>
      <c r="O10" s="4"/>
      <c r="P10" s="43" t="s">
        <v>767</v>
      </c>
      <c r="Q10" s="43"/>
      <c r="R10" s="14"/>
      <c r="S10" s="4"/>
      <c r="T10" s="43" t="s">
        <v>593</v>
      </c>
      <c r="U10" s="43"/>
      <c r="V10" s="14"/>
      <c r="W10" s="4"/>
      <c r="X10" s="43" t="s">
        <v>767</v>
      </c>
      <c r="Y10" s="43"/>
      <c r="Z10" s="14"/>
    </row>
    <row r="11" spans="1:26" ht="15.75" thickTop="1" x14ac:dyDescent="0.25">
      <c r="A11" s="11"/>
      <c r="B11" s="4"/>
      <c r="C11" s="4"/>
      <c r="D11" s="10" t="s">
        <v>470</v>
      </c>
      <c r="E11" s="10"/>
      <c r="F11" s="10"/>
      <c r="G11" s="10"/>
      <c r="H11" s="10"/>
      <c r="I11" s="10"/>
      <c r="J11" s="10"/>
      <c r="K11" s="10"/>
      <c r="L11" s="10"/>
      <c r="M11" s="10"/>
      <c r="N11" s="10"/>
      <c r="O11" s="10"/>
      <c r="P11" s="10"/>
      <c r="Q11" s="10"/>
      <c r="R11" s="10"/>
      <c r="S11" s="10"/>
      <c r="T11" s="10"/>
      <c r="U11" s="10"/>
      <c r="V11" s="10"/>
      <c r="W11" s="10"/>
      <c r="X11" s="10"/>
      <c r="Y11" s="10"/>
      <c r="Z11" s="14"/>
    </row>
    <row r="12" spans="1:26" x14ac:dyDescent="0.25">
      <c r="A12" s="11"/>
      <c r="B12" s="4"/>
      <c r="C12" s="4"/>
      <c r="D12" s="10"/>
      <c r="E12" s="10"/>
      <c r="F12" s="14"/>
      <c r="G12" s="4"/>
      <c r="H12" s="10"/>
      <c r="I12" s="10"/>
      <c r="J12" s="14"/>
      <c r="K12" s="4"/>
      <c r="L12" s="10"/>
      <c r="M12" s="10"/>
      <c r="N12" s="14"/>
      <c r="O12" s="4"/>
      <c r="P12" s="10"/>
      <c r="Q12" s="10"/>
      <c r="R12" s="14"/>
      <c r="S12" s="4"/>
      <c r="T12" s="10"/>
      <c r="U12" s="10"/>
      <c r="V12" s="14"/>
      <c r="W12" s="4"/>
      <c r="X12" s="10"/>
      <c r="Y12" s="10"/>
      <c r="Z12" s="14"/>
    </row>
    <row r="13" spans="1:26" x14ac:dyDescent="0.25">
      <c r="A13" s="11"/>
      <c r="B13" s="16">
        <v>41547</v>
      </c>
      <c r="C13" s="2"/>
      <c r="D13" s="11"/>
      <c r="E13" s="11"/>
      <c r="F13" s="17"/>
      <c r="G13" s="2"/>
      <c r="H13" s="11"/>
      <c r="I13" s="11"/>
      <c r="J13" s="17"/>
      <c r="K13" s="2"/>
      <c r="L13" s="11"/>
      <c r="M13" s="11"/>
      <c r="N13" s="17"/>
      <c r="O13" s="2"/>
      <c r="P13" s="11"/>
      <c r="Q13" s="11"/>
      <c r="R13" s="17"/>
      <c r="S13" s="2"/>
      <c r="T13" s="11"/>
      <c r="U13" s="11"/>
      <c r="V13" s="17"/>
      <c r="W13" s="2"/>
      <c r="X13" s="11"/>
      <c r="Y13" s="11"/>
      <c r="Z13" s="17"/>
    </row>
    <row r="14" spans="1:26" x14ac:dyDescent="0.25">
      <c r="A14" s="11"/>
      <c r="B14" s="2" t="s">
        <v>768</v>
      </c>
      <c r="C14" s="2"/>
      <c r="D14" s="11"/>
      <c r="E14" s="11"/>
      <c r="F14" s="17"/>
      <c r="G14" s="2"/>
      <c r="H14" s="11"/>
      <c r="I14" s="11"/>
      <c r="J14" s="17"/>
      <c r="K14" s="2"/>
      <c r="L14" s="11"/>
      <c r="M14" s="11"/>
      <c r="N14" s="17"/>
      <c r="O14" s="2"/>
      <c r="P14" s="11"/>
      <c r="Q14" s="11"/>
      <c r="R14" s="17"/>
      <c r="S14" s="2"/>
      <c r="T14" s="11"/>
      <c r="U14" s="11"/>
      <c r="V14" s="17"/>
      <c r="W14" s="2"/>
      <c r="X14" s="11"/>
      <c r="Y14" s="11"/>
      <c r="Z14" s="17"/>
    </row>
    <row r="15" spans="1:26" ht="15" customHeight="1" x14ac:dyDescent="0.25">
      <c r="A15" s="11"/>
      <c r="B15" s="18" t="s">
        <v>769</v>
      </c>
      <c r="C15" s="19"/>
      <c r="D15" s="20" t="s">
        <v>255</v>
      </c>
      <c r="E15" s="21">
        <v>245754</v>
      </c>
      <c r="F15" s="22"/>
      <c r="G15" s="18"/>
      <c r="H15" s="23"/>
      <c r="I15" s="24">
        <v>17.489999999999998</v>
      </c>
      <c r="J15" s="25" t="s">
        <v>720</v>
      </c>
      <c r="K15" s="19"/>
      <c r="L15" s="20" t="s">
        <v>255</v>
      </c>
      <c r="M15" s="21">
        <v>112424</v>
      </c>
      <c r="N15" s="22"/>
      <c r="O15" s="19"/>
      <c r="P15" s="20"/>
      <c r="Q15" s="26">
        <v>8</v>
      </c>
      <c r="R15" s="22" t="s">
        <v>720</v>
      </c>
      <c r="S15" s="19"/>
      <c r="T15" s="111" t="s">
        <v>770</v>
      </c>
      <c r="U15" s="111"/>
      <c r="V15" s="22"/>
      <c r="W15" s="19"/>
      <c r="X15" s="111" t="s">
        <v>770</v>
      </c>
      <c r="Y15" s="111"/>
      <c r="Z15" s="22"/>
    </row>
    <row r="16" spans="1:26" x14ac:dyDescent="0.25">
      <c r="A16" s="11"/>
      <c r="B16" s="27" t="s">
        <v>771</v>
      </c>
      <c r="C16" s="76"/>
      <c r="D16" s="77"/>
      <c r="E16" s="78">
        <v>224855</v>
      </c>
      <c r="F16" s="79"/>
      <c r="G16" s="28"/>
      <c r="H16" s="29"/>
      <c r="I16" s="32">
        <v>16.010000000000002</v>
      </c>
      <c r="J16" s="31"/>
      <c r="K16" s="76"/>
      <c r="L16" s="77"/>
      <c r="M16" s="78">
        <v>112326</v>
      </c>
      <c r="N16" s="79"/>
      <c r="O16" s="28"/>
      <c r="P16" s="29"/>
      <c r="Q16" s="32">
        <v>8</v>
      </c>
      <c r="R16" s="31"/>
      <c r="S16" s="76"/>
      <c r="T16" s="77" t="s">
        <v>255</v>
      </c>
      <c r="U16" s="78">
        <v>140408</v>
      </c>
      <c r="V16" s="79"/>
      <c r="W16" s="27"/>
      <c r="X16" s="39"/>
      <c r="Y16" s="40">
        <v>10</v>
      </c>
      <c r="Z16" s="41" t="s">
        <v>720</v>
      </c>
    </row>
    <row r="17" spans="1:26" x14ac:dyDescent="0.25">
      <c r="A17" s="11"/>
      <c r="B17" s="18"/>
      <c r="C17" s="18"/>
      <c r="D17" s="23"/>
      <c r="E17" s="24"/>
      <c r="F17" s="25"/>
      <c r="G17" s="18"/>
      <c r="H17" s="23"/>
      <c r="I17" s="24"/>
      <c r="J17" s="25"/>
      <c r="K17" s="19"/>
      <c r="L17" s="20"/>
      <c r="M17" s="26"/>
      <c r="N17" s="22"/>
      <c r="O17" s="18"/>
      <c r="P17" s="23"/>
      <c r="Q17" s="24"/>
      <c r="R17" s="25"/>
      <c r="S17" s="19"/>
      <c r="T17" s="20"/>
      <c r="U17" s="26"/>
      <c r="V17" s="22"/>
      <c r="W17" s="18"/>
      <c r="X17" s="23"/>
      <c r="Y17" s="24"/>
      <c r="Z17" s="25"/>
    </row>
    <row r="18" spans="1:26" x14ac:dyDescent="0.25">
      <c r="A18" s="11"/>
      <c r="B18" s="27" t="s">
        <v>772</v>
      </c>
      <c r="C18" s="27"/>
      <c r="D18" s="39"/>
      <c r="E18" s="40"/>
      <c r="F18" s="41"/>
      <c r="G18" s="27"/>
      <c r="H18" s="39"/>
      <c r="I18" s="40"/>
      <c r="J18" s="41"/>
      <c r="K18" s="28"/>
      <c r="L18" s="29"/>
      <c r="M18" s="32"/>
      <c r="N18" s="31"/>
      <c r="O18" s="27"/>
      <c r="P18" s="39"/>
      <c r="Q18" s="40"/>
      <c r="R18" s="41"/>
      <c r="S18" s="28"/>
      <c r="T18" s="29"/>
      <c r="U18" s="32"/>
      <c r="V18" s="31"/>
      <c r="W18" s="27"/>
      <c r="X18" s="39"/>
      <c r="Y18" s="40"/>
      <c r="Z18" s="41"/>
    </row>
    <row r="19" spans="1:26" ht="15" customHeight="1" x14ac:dyDescent="0.25">
      <c r="A19" s="11"/>
      <c r="B19" s="18" t="s">
        <v>769</v>
      </c>
      <c r="C19" s="19"/>
      <c r="D19" s="20" t="s">
        <v>255</v>
      </c>
      <c r="E19" s="21">
        <v>227876</v>
      </c>
      <c r="F19" s="22"/>
      <c r="G19" s="18"/>
      <c r="H19" s="23"/>
      <c r="I19" s="24">
        <v>16.22</v>
      </c>
      <c r="J19" s="25" t="s">
        <v>720</v>
      </c>
      <c r="K19" s="19"/>
      <c r="L19" s="20" t="s">
        <v>255</v>
      </c>
      <c r="M19" s="21">
        <v>56212</v>
      </c>
      <c r="N19" s="22"/>
      <c r="O19" s="19"/>
      <c r="P19" s="20"/>
      <c r="Q19" s="26">
        <v>4</v>
      </c>
      <c r="R19" s="22" t="s">
        <v>720</v>
      </c>
      <c r="S19" s="19"/>
      <c r="T19" s="111" t="s">
        <v>770</v>
      </c>
      <c r="U19" s="111"/>
      <c r="V19" s="22"/>
      <c r="W19" s="19"/>
      <c r="X19" s="111" t="s">
        <v>770</v>
      </c>
      <c r="Y19" s="111"/>
      <c r="Z19" s="22"/>
    </row>
    <row r="20" spans="1:26" x14ac:dyDescent="0.25">
      <c r="A20" s="11"/>
      <c r="B20" s="27" t="s">
        <v>771</v>
      </c>
      <c r="C20" s="76"/>
      <c r="D20" s="77"/>
      <c r="E20" s="78">
        <v>206999</v>
      </c>
      <c r="F20" s="79"/>
      <c r="G20" s="28"/>
      <c r="H20" s="29"/>
      <c r="I20" s="32">
        <v>14.74</v>
      </c>
      <c r="J20" s="31"/>
      <c r="K20" s="76"/>
      <c r="L20" s="77"/>
      <c r="M20" s="78">
        <v>56163</v>
      </c>
      <c r="N20" s="79"/>
      <c r="O20" s="28"/>
      <c r="P20" s="29"/>
      <c r="Q20" s="32">
        <v>4</v>
      </c>
      <c r="R20" s="31"/>
      <c r="S20" s="76"/>
      <c r="T20" s="77" t="s">
        <v>255</v>
      </c>
      <c r="U20" s="78">
        <v>84245</v>
      </c>
      <c r="V20" s="79"/>
      <c r="W20" s="27"/>
      <c r="X20" s="39"/>
      <c r="Y20" s="40">
        <v>6</v>
      </c>
      <c r="Z20" s="41" t="s">
        <v>720</v>
      </c>
    </row>
    <row r="21" spans="1:26" x14ac:dyDescent="0.25">
      <c r="A21" s="11"/>
      <c r="B21" s="18"/>
      <c r="C21" s="18"/>
      <c r="D21" s="23"/>
      <c r="E21" s="24"/>
      <c r="F21" s="25"/>
      <c r="G21" s="18"/>
      <c r="H21" s="23"/>
      <c r="I21" s="24"/>
      <c r="J21" s="25"/>
      <c r="K21" s="19"/>
      <c r="L21" s="20"/>
      <c r="M21" s="26"/>
      <c r="N21" s="22"/>
      <c r="O21" s="18"/>
      <c r="P21" s="23"/>
      <c r="Q21" s="24"/>
      <c r="R21" s="25"/>
      <c r="S21" s="19"/>
      <c r="T21" s="20"/>
      <c r="U21" s="26"/>
      <c r="V21" s="22"/>
      <c r="W21" s="18"/>
      <c r="X21" s="23"/>
      <c r="Y21" s="24"/>
      <c r="Z21" s="25"/>
    </row>
    <row r="22" spans="1:26" x14ac:dyDescent="0.25">
      <c r="A22" s="11"/>
      <c r="B22" s="27" t="s">
        <v>773</v>
      </c>
      <c r="C22" s="27"/>
      <c r="D22" s="39"/>
      <c r="E22" s="40"/>
      <c r="F22" s="41"/>
      <c r="G22" s="27"/>
      <c r="H22" s="39"/>
      <c r="I22" s="40"/>
      <c r="J22" s="41"/>
      <c r="K22" s="28"/>
      <c r="L22" s="29"/>
      <c r="M22" s="32"/>
      <c r="N22" s="31"/>
      <c r="O22" s="27"/>
      <c r="P22" s="39"/>
      <c r="Q22" s="40"/>
      <c r="R22" s="41"/>
      <c r="S22" s="28"/>
      <c r="T22" s="29"/>
      <c r="U22" s="32"/>
      <c r="V22" s="31"/>
      <c r="W22" s="27"/>
      <c r="X22" s="39"/>
      <c r="Y22" s="40"/>
      <c r="Z22" s="41"/>
    </row>
    <row r="23" spans="1:26" ht="15" customHeight="1" x14ac:dyDescent="0.25">
      <c r="A23" s="11"/>
      <c r="B23" s="18" t="s">
        <v>769</v>
      </c>
      <c r="C23" s="19"/>
      <c r="D23" s="20" t="s">
        <v>255</v>
      </c>
      <c r="E23" s="21">
        <v>227876</v>
      </c>
      <c r="F23" s="22"/>
      <c r="G23" s="18"/>
      <c r="H23" s="23"/>
      <c r="I23" s="24">
        <v>10.87</v>
      </c>
      <c r="J23" s="25" t="s">
        <v>720</v>
      </c>
      <c r="K23" s="19"/>
      <c r="L23" s="20" t="s">
        <v>255</v>
      </c>
      <c r="M23" s="21">
        <v>83849</v>
      </c>
      <c r="N23" s="22"/>
      <c r="O23" s="19"/>
      <c r="P23" s="20"/>
      <c r="Q23" s="26">
        <v>4</v>
      </c>
      <c r="R23" s="22" t="s">
        <v>720</v>
      </c>
      <c r="S23" s="19"/>
      <c r="T23" s="111" t="s">
        <v>770</v>
      </c>
      <c r="U23" s="111"/>
      <c r="V23" s="22"/>
      <c r="W23" s="19"/>
      <c r="X23" s="111" t="s">
        <v>770</v>
      </c>
      <c r="Y23" s="111"/>
      <c r="Z23" s="22"/>
    </row>
    <row r="24" spans="1:26" x14ac:dyDescent="0.25">
      <c r="A24" s="11"/>
      <c r="B24" s="27" t="s">
        <v>771</v>
      </c>
      <c r="C24" s="76"/>
      <c r="D24" s="77"/>
      <c r="E24" s="78">
        <v>206999</v>
      </c>
      <c r="F24" s="79"/>
      <c r="G24" s="28"/>
      <c r="H24" s="29"/>
      <c r="I24" s="32">
        <v>9.8800000000000008</v>
      </c>
      <c r="J24" s="31"/>
      <c r="K24" s="76"/>
      <c r="L24" s="77"/>
      <c r="M24" s="78">
        <v>83775</v>
      </c>
      <c r="N24" s="79"/>
      <c r="O24" s="28"/>
      <c r="P24" s="29"/>
      <c r="Q24" s="32">
        <v>4</v>
      </c>
      <c r="R24" s="31"/>
      <c r="S24" s="76"/>
      <c r="T24" s="77" t="s">
        <v>255</v>
      </c>
      <c r="U24" s="78">
        <v>104719</v>
      </c>
      <c r="V24" s="79"/>
      <c r="W24" s="27"/>
      <c r="X24" s="39"/>
      <c r="Y24" s="40">
        <v>5</v>
      </c>
      <c r="Z24" s="41" t="s">
        <v>720</v>
      </c>
    </row>
    <row r="25" spans="1:26" x14ac:dyDescent="0.25">
      <c r="A25" s="11"/>
      <c r="B25" s="18"/>
      <c r="C25" s="81"/>
      <c r="D25" s="82"/>
      <c r="E25" s="85"/>
      <c r="F25" s="84"/>
      <c r="G25" s="18"/>
      <c r="H25" s="23"/>
      <c r="I25" s="24"/>
      <c r="J25" s="25"/>
      <c r="K25" s="19"/>
      <c r="L25" s="20"/>
      <c r="M25" s="26"/>
      <c r="N25" s="22"/>
      <c r="O25" s="18"/>
      <c r="P25" s="23"/>
      <c r="Q25" s="24"/>
      <c r="R25" s="25"/>
      <c r="S25" s="19"/>
      <c r="T25" s="20"/>
      <c r="U25" s="26"/>
      <c r="V25" s="22"/>
      <c r="W25" s="18"/>
      <c r="X25" s="23"/>
      <c r="Y25" s="24"/>
      <c r="Z25" s="25"/>
    </row>
    <row r="26" spans="1:26" x14ac:dyDescent="0.25">
      <c r="A26" s="11"/>
      <c r="B26" s="38">
        <v>41274</v>
      </c>
      <c r="C26" s="27"/>
      <c r="D26" s="39"/>
      <c r="E26" s="40"/>
      <c r="F26" s="41"/>
      <c r="G26" s="27"/>
      <c r="H26" s="39"/>
      <c r="I26" s="40"/>
      <c r="J26" s="41"/>
      <c r="K26" s="28"/>
      <c r="L26" s="29"/>
      <c r="M26" s="32"/>
      <c r="N26" s="31"/>
      <c r="O26" s="27"/>
      <c r="P26" s="39"/>
      <c r="Q26" s="40"/>
      <c r="R26" s="41"/>
      <c r="S26" s="28"/>
      <c r="T26" s="29"/>
      <c r="U26" s="32"/>
      <c r="V26" s="31"/>
      <c r="W26" s="27"/>
      <c r="X26" s="39"/>
      <c r="Y26" s="40"/>
      <c r="Z26" s="41"/>
    </row>
    <row r="27" spans="1:26" x14ac:dyDescent="0.25">
      <c r="A27" s="11"/>
      <c r="B27" s="18" t="s">
        <v>768</v>
      </c>
      <c r="C27" s="18"/>
      <c r="D27" s="23"/>
      <c r="E27" s="24"/>
      <c r="F27" s="25"/>
      <c r="G27" s="18"/>
      <c r="H27" s="23"/>
      <c r="I27" s="24"/>
      <c r="J27" s="25"/>
      <c r="K27" s="18"/>
      <c r="L27" s="23"/>
      <c r="M27" s="24"/>
      <c r="N27" s="25"/>
      <c r="O27" s="18"/>
      <c r="P27" s="23"/>
      <c r="Q27" s="24"/>
      <c r="R27" s="25"/>
      <c r="S27" s="18"/>
      <c r="T27" s="23"/>
      <c r="U27" s="24"/>
      <c r="V27" s="25"/>
      <c r="W27" s="18"/>
      <c r="X27" s="23"/>
      <c r="Y27" s="24"/>
      <c r="Z27" s="25"/>
    </row>
    <row r="28" spans="1:26" ht="15" customHeight="1" x14ac:dyDescent="0.25">
      <c r="A28" s="11"/>
      <c r="B28" s="27" t="s">
        <v>769</v>
      </c>
      <c r="C28" s="28"/>
      <c r="D28" s="29" t="s">
        <v>255</v>
      </c>
      <c r="E28" s="30">
        <v>204663</v>
      </c>
      <c r="F28" s="31"/>
      <c r="G28" s="27"/>
      <c r="H28" s="39"/>
      <c r="I28" s="40">
        <v>14.71</v>
      </c>
      <c r="J28" s="41" t="s">
        <v>720</v>
      </c>
      <c r="K28" s="28"/>
      <c r="L28" s="29" t="s">
        <v>255</v>
      </c>
      <c r="M28" s="30">
        <v>111268</v>
      </c>
      <c r="N28" s="31"/>
      <c r="O28" s="27"/>
      <c r="P28" s="39"/>
      <c r="Q28" s="40">
        <v>8</v>
      </c>
      <c r="R28" s="41" t="s">
        <v>720</v>
      </c>
      <c r="S28" s="28"/>
      <c r="T28" s="112" t="s">
        <v>770</v>
      </c>
      <c r="U28" s="112"/>
      <c r="V28" s="31"/>
      <c r="W28" s="28"/>
      <c r="X28" s="112" t="s">
        <v>770</v>
      </c>
      <c r="Y28" s="112"/>
      <c r="Z28" s="31"/>
    </row>
    <row r="29" spans="1:26" x14ac:dyDescent="0.25">
      <c r="A29" s="11"/>
      <c r="B29" s="18" t="s">
        <v>771</v>
      </c>
      <c r="C29" s="81"/>
      <c r="D29" s="82"/>
      <c r="E29" s="83">
        <v>207553</v>
      </c>
      <c r="F29" s="84"/>
      <c r="G29" s="19"/>
      <c r="H29" s="20"/>
      <c r="I29" s="26">
        <v>14.95</v>
      </c>
      <c r="J29" s="22"/>
      <c r="K29" s="81"/>
      <c r="L29" s="82"/>
      <c r="M29" s="83">
        <v>111063</v>
      </c>
      <c r="N29" s="84"/>
      <c r="O29" s="19"/>
      <c r="P29" s="20"/>
      <c r="Q29" s="26">
        <v>8</v>
      </c>
      <c r="R29" s="22"/>
      <c r="S29" s="81"/>
      <c r="T29" s="82" t="s">
        <v>255</v>
      </c>
      <c r="U29" s="83">
        <v>138829</v>
      </c>
      <c r="V29" s="84"/>
      <c r="W29" s="18"/>
      <c r="X29" s="23"/>
      <c r="Y29" s="24">
        <v>10</v>
      </c>
      <c r="Z29" s="25" t="s">
        <v>720</v>
      </c>
    </row>
    <row r="30" spans="1:26" x14ac:dyDescent="0.25">
      <c r="A30" s="11"/>
      <c r="B30" s="27"/>
      <c r="C30" s="27"/>
      <c r="D30" s="39"/>
      <c r="E30" s="40"/>
      <c r="F30" s="41"/>
      <c r="G30" s="27"/>
      <c r="H30" s="39"/>
      <c r="I30" s="40"/>
      <c r="J30" s="41"/>
      <c r="K30" s="28"/>
      <c r="L30" s="29"/>
      <c r="M30" s="32"/>
      <c r="N30" s="31"/>
      <c r="O30" s="27"/>
      <c r="P30" s="39"/>
      <c r="Q30" s="40"/>
      <c r="R30" s="41"/>
      <c r="S30" s="28"/>
      <c r="T30" s="29"/>
      <c r="U30" s="32"/>
      <c r="V30" s="31"/>
      <c r="W30" s="27"/>
      <c r="X30" s="39"/>
      <c r="Y30" s="40"/>
      <c r="Z30" s="41"/>
    </row>
    <row r="31" spans="1:26" x14ac:dyDescent="0.25">
      <c r="A31" s="11"/>
      <c r="B31" s="18" t="s">
        <v>772</v>
      </c>
      <c r="C31" s="18"/>
      <c r="D31" s="23"/>
      <c r="E31" s="24"/>
      <c r="F31" s="25"/>
      <c r="G31" s="18"/>
      <c r="H31" s="23"/>
      <c r="I31" s="24"/>
      <c r="J31" s="25"/>
      <c r="K31" s="19"/>
      <c r="L31" s="20"/>
      <c r="M31" s="26"/>
      <c r="N31" s="22"/>
      <c r="O31" s="18"/>
      <c r="P31" s="23"/>
      <c r="Q31" s="24"/>
      <c r="R31" s="25"/>
      <c r="S31" s="19"/>
      <c r="T31" s="20"/>
      <c r="U31" s="26"/>
      <c r="V31" s="22"/>
      <c r="W31" s="18"/>
      <c r="X31" s="23"/>
      <c r="Y31" s="24"/>
      <c r="Z31" s="25"/>
    </row>
    <row r="32" spans="1:26" ht="15" customHeight="1" x14ac:dyDescent="0.25">
      <c r="A32" s="11"/>
      <c r="B32" s="27" t="s">
        <v>769</v>
      </c>
      <c r="C32" s="28"/>
      <c r="D32" s="29" t="s">
        <v>255</v>
      </c>
      <c r="E32" s="30">
        <v>185948</v>
      </c>
      <c r="F32" s="31"/>
      <c r="G32" s="27"/>
      <c r="H32" s="39"/>
      <c r="I32" s="40">
        <v>13.37</v>
      </c>
      <c r="J32" s="41" t="s">
        <v>720</v>
      </c>
      <c r="K32" s="28"/>
      <c r="L32" s="29" t="s">
        <v>255</v>
      </c>
      <c r="M32" s="30">
        <v>55634</v>
      </c>
      <c r="N32" s="31"/>
      <c r="O32" s="27"/>
      <c r="P32" s="39"/>
      <c r="Q32" s="40">
        <v>4</v>
      </c>
      <c r="R32" s="41" t="s">
        <v>720</v>
      </c>
      <c r="S32" s="28"/>
      <c r="T32" s="112" t="s">
        <v>770</v>
      </c>
      <c r="U32" s="112"/>
      <c r="V32" s="31"/>
      <c r="W32" s="28"/>
      <c r="X32" s="112" t="s">
        <v>770</v>
      </c>
      <c r="Y32" s="112"/>
      <c r="Z32" s="31"/>
    </row>
    <row r="33" spans="1:26" x14ac:dyDescent="0.25">
      <c r="A33" s="11"/>
      <c r="B33" s="18" t="s">
        <v>771</v>
      </c>
      <c r="C33" s="81"/>
      <c r="D33" s="82"/>
      <c r="E33" s="83">
        <v>189777</v>
      </c>
      <c r="F33" s="84"/>
      <c r="G33" s="19"/>
      <c r="H33" s="20"/>
      <c r="I33" s="26">
        <v>13.67</v>
      </c>
      <c r="J33" s="22"/>
      <c r="K33" s="81"/>
      <c r="L33" s="82"/>
      <c r="M33" s="83">
        <v>55531</v>
      </c>
      <c r="N33" s="84"/>
      <c r="O33" s="19"/>
      <c r="P33" s="20"/>
      <c r="Q33" s="26">
        <v>4</v>
      </c>
      <c r="R33" s="22"/>
      <c r="S33" s="81"/>
      <c r="T33" s="82" t="s">
        <v>255</v>
      </c>
      <c r="U33" s="83">
        <v>83297</v>
      </c>
      <c r="V33" s="84"/>
      <c r="W33" s="18"/>
      <c r="X33" s="23"/>
      <c r="Y33" s="24">
        <v>6</v>
      </c>
      <c r="Z33" s="25" t="s">
        <v>720</v>
      </c>
    </row>
    <row r="34" spans="1:26" x14ac:dyDescent="0.25">
      <c r="A34" s="11"/>
      <c r="B34" s="27"/>
      <c r="C34" s="27"/>
      <c r="D34" s="39"/>
      <c r="E34" s="40"/>
      <c r="F34" s="41"/>
      <c r="G34" s="27"/>
      <c r="H34" s="39"/>
      <c r="I34" s="40"/>
      <c r="J34" s="41"/>
      <c r="K34" s="28"/>
      <c r="L34" s="29"/>
      <c r="M34" s="32"/>
      <c r="N34" s="31"/>
      <c r="O34" s="27"/>
      <c r="P34" s="39"/>
      <c r="Q34" s="40"/>
      <c r="R34" s="41"/>
      <c r="S34" s="28"/>
      <c r="T34" s="29"/>
      <c r="U34" s="32"/>
      <c r="V34" s="31"/>
      <c r="W34" s="27"/>
      <c r="X34" s="39"/>
      <c r="Y34" s="40"/>
      <c r="Z34" s="41"/>
    </row>
    <row r="35" spans="1:26" x14ac:dyDescent="0.25">
      <c r="A35" s="11"/>
      <c r="B35" s="18" t="s">
        <v>773</v>
      </c>
      <c r="C35" s="18"/>
      <c r="D35" s="23"/>
      <c r="E35" s="24"/>
      <c r="F35" s="25"/>
      <c r="G35" s="18"/>
      <c r="H35" s="23"/>
      <c r="I35" s="24"/>
      <c r="J35" s="25"/>
      <c r="K35" s="19"/>
      <c r="L35" s="20"/>
      <c r="M35" s="26"/>
      <c r="N35" s="22"/>
      <c r="O35" s="18"/>
      <c r="P35" s="23"/>
      <c r="Q35" s="24"/>
      <c r="R35" s="25"/>
      <c r="S35" s="19"/>
      <c r="T35" s="20"/>
      <c r="U35" s="26"/>
      <c r="V35" s="22"/>
      <c r="W35" s="18"/>
      <c r="X35" s="23"/>
      <c r="Y35" s="24"/>
      <c r="Z35" s="25"/>
    </row>
    <row r="36" spans="1:26" ht="15" customHeight="1" x14ac:dyDescent="0.25">
      <c r="A36" s="11"/>
      <c r="B36" s="27" t="s">
        <v>769</v>
      </c>
      <c r="C36" s="28"/>
      <c r="D36" s="29" t="s">
        <v>255</v>
      </c>
      <c r="E36" s="30">
        <v>185948</v>
      </c>
      <c r="F36" s="31"/>
      <c r="G36" s="27"/>
      <c r="H36" s="39"/>
      <c r="I36" s="40">
        <v>8.08</v>
      </c>
      <c r="J36" s="41" t="s">
        <v>720</v>
      </c>
      <c r="K36" s="28"/>
      <c r="L36" s="29" t="s">
        <v>255</v>
      </c>
      <c r="M36" s="30">
        <v>92026</v>
      </c>
      <c r="N36" s="31"/>
      <c r="O36" s="27"/>
      <c r="P36" s="39"/>
      <c r="Q36" s="40">
        <v>4</v>
      </c>
      <c r="R36" s="41" t="s">
        <v>720</v>
      </c>
      <c r="S36" s="28"/>
      <c r="T36" s="112" t="s">
        <v>770</v>
      </c>
      <c r="U36" s="112"/>
      <c r="V36" s="31"/>
      <c r="W36" s="28"/>
      <c r="X36" s="112" t="s">
        <v>770</v>
      </c>
      <c r="Y36" s="112"/>
      <c r="Z36" s="31"/>
    </row>
    <row r="37" spans="1:26" x14ac:dyDescent="0.25">
      <c r="A37" s="11"/>
      <c r="B37" s="18" t="s">
        <v>771</v>
      </c>
      <c r="C37" s="81"/>
      <c r="D37" s="82"/>
      <c r="E37" s="83">
        <v>189777</v>
      </c>
      <c r="F37" s="84"/>
      <c r="G37" s="19"/>
      <c r="H37" s="20"/>
      <c r="I37" s="26">
        <v>8.26</v>
      </c>
      <c r="J37" s="22"/>
      <c r="K37" s="81"/>
      <c r="L37" s="82"/>
      <c r="M37" s="83">
        <v>91919</v>
      </c>
      <c r="N37" s="84"/>
      <c r="O37" s="19"/>
      <c r="P37" s="20"/>
      <c r="Q37" s="26">
        <v>4</v>
      </c>
      <c r="R37" s="22"/>
      <c r="S37" s="81"/>
      <c r="T37" s="82" t="s">
        <v>255</v>
      </c>
      <c r="U37" s="83">
        <v>114899</v>
      </c>
      <c r="V37" s="84"/>
      <c r="W37" s="18"/>
      <c r="X37" s="23"/>
      <c r="Y37" s="24">
        <v>5</v>
      </c>
      <c r="Z37" s="25" t="s">
        <v>720</v>
      </c>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1"/>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ht="15" customHeight="1" x14ac:dyDescent="0.25">
      <c r="A41" s="11"/>
      <c r="B41" s="72" t="s">
        <v>774</v>
      </c>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x14ac:dyDescent="0.25">
      <c r="A42" s="11"/>
      <c r="B42" s="72"/>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ht="15" customHeight="1" x14ac:dyDescent="0.25">
      <c r="A43" s="11" t="s">
        <v>1114</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10" t="s">
        <v>775</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x14ac:dyDescent="0.3">
      <c r="A46" s="11"/>
      <c r="B46" s="4"/>
      <c r="C46" s="4"/>
      <c r="D46" s="42" t="s">
        <v>769</v>
      </c>
      <c r="E46" s="42"/>
      <c r="F46" s="42"/>
      <c r="G46" s="42"/>
      <c r="H46" s="42"/>
      <c r="I46" s="42"/>
      <c r="J46" s="14"/>
      <c r="K46" s="4"/>
      <c r="L46" s="42" t="s">
        <v>771</v>
      </c>
      <c r="M46" s="42"/>
      <c r="N46" s="42"/>
      <c r="O46" s="42"/>
      <c r="P46" s="42"/>
      <c r="Q46" s="42"/>
      <c r="R46" s="14"/>
    </row>
    <row r="47" spans="1:26" ht="15.75" thickTop="1" x14ac:dyDescent="0.25">
      <c r="A47" s="11"/>
      <c r="B47" s="4"/>
      <c r="C47" s="4"/>
      <c r="D47" s="45" t="s">
        <v>320</v>
      </c>
      <c r="E47" s="45"/>
      <c r="F47" s="14"/>
      <c r="G47" s="4"/>
      <c r="H47" s="45" t="s">
        <v>423</v>
      </c>
      <c r="I47" s="45"/>
      <c r="J47" s="14"/>
      <c r="K47" s="4"/>
      <c r="L47" s="45" t="s">
        <v>320</v>
      </c>
      <c r="M47" s="45"/>
      <c r="N47" s="14"/>
      <c r="O47" s="4"/>
      <c r="P47" s="45" t="s">
        <v>423</v>
      </c>
      <c r="Q47" s="45"/>
      <c r="R47" s="14"/>
    </row>
    <row r="48" spans="1:26" ht="15.75" thickBot="1" x14ac:dyDescent="0.3">
      <c r="A48" s="11"/>
      <c r="B48" s="4"/>
      <c r="C48" s="4"/>
      <c r="D48" s="42">
        <v>2013</v>
      </c>
      <c r="E48" s="42"/>
      <c r="F48" s="14"/>
      <c r="G48" s="4"/>
      <c r="H48" s="42">
        <v>2012</v>
      </c>
      <c r="I48" s="42"/>
      <c r="J48" s="14"/>
      <c r="K48" s="4"/>
      <c r="L48" s="42">
        <v>2013</v>
      </c>
      <c r="M48" s="42"/>
      <c r="N48" s="14"/>
      <c r="O48" s="4"/>
      <c r="P48" s="42">
        <v>2012</v>
      </c>
      <c r="Q48" s="42"/>
      <c r="R48" s="14"/>
    </row>
    <row r="49" spans="1:18" ht="15.75" thickTop="1" x14ac:dyDescent="0.25">
      <c r="A49" s="11"/>
      <c r="B49" s="4"/>
      <c r="C49" s="4"/>
      <c r="D49" s="10" t="s">
        <v>253</v>
      </c>
      <c r="E49" s="10"/>
      <c r="F49" s="10"/>
      <c r="G49" s="10"/>
      <c r="H49" s="10"/>
      <c r="I49" s="10"/>
      <c r="J49" s="10"/>
      <c r="K49" s="10"/>
      <c r="L49" s="10"/>
      <c r="M49" s="10"/>
      <c r="N49" s="10"/>
      <c r="O49" s="10"/>
      <c r="P49" s="10"/>
      <c r="Q49" s="10"/>
      <c r="R49" s="14"/>
    </row>
    <row r="50" spans="1:18" x14ac:dyDescent="0.25">
      <c r="A50" s="11"/>
      <c r="B50" s="19" t="s">
        <v>776</v>
      </c>
      <c r="C50" s="19"/>
      <c r="D50" s="20" t="s">
        <v>255</v>
      </c>
      <c r="E50" s="21">
        <v>226601</v>
      </c>
      <c r="F50" s="22"/>
      <c r="G50" s="19"/>
      <c r="H50" s="20" t="s">
        <v>255</v>
      </c>
      <c r="I50" s="21">
        <v>134975</v>
      </c>
      <c r="J50" s="22"/>
      <c r="K50" s="19"/>
      <c r="L50" s="20" t="s">
        <v>255</v>
      </c>
      <c r="M50" s="21">
        <v>245083</v>
      </c>
      <c r="N50" s="22"/>
      <c r="O50" s="19"/>
      <c r="P50" s="20" t="s">
        <v>255</v>
      </c>
      <c r="Q50" s="21">
        <v>186384</v>
      </c>
      <c r="R50" s="22"/>
    </row>
    <row r="51" spans="1:18" x14ac:dyDescent="0.25">
      <c r="A51" s="11"/>
      <c r="B51" s="28" t="s">
        <v>777</v>
      </c>
      <c r="C51" s="28"/>
      <c r="D51" s="29"/>
      <c r="E51" s="32"/>
      <c r="F51" s="31"/>
      <c r="G51" s="28"/>
      <c r="H51" s="29"/>
      <c r="I51" s="32"/>
      <c r="J51" s="31"/>
      <c r="K51" s="28"/>
      <c r="L51" s="29"/>
      <c r="M51" s="32"/>
      <c r="N51" s="31"/>
      <c r="O51" s="28"/>
      <c r="P51" s="29"/>
      <c r="Q51" s="32"/>
      <c r="R51" s="31"/>
    </row>
    <row r="52" spans="1:18" x14ac:dyDescent="0.25">
      <c r="A52" s="11"/>
      <c r="B52" s="19" t="s">
        <v>778</v>
      </c>
      <c r="C52" s="19"/>
      <c r="D52" s="20"/>
      <c r="E52" s="21">
        <v>48668</v>
      </c>
      <c r="F52" s="22"/>
      <c r="G52" s="19"/>
      <c r="H52" s="20"/>
      <c r="I52" s="21">
        <v>47678</v>
      </c>
      <c r="J52" s="22"/>
      <c r="K52" s="19"/>
      <c r="L52" s="20"/>
      <c r="M52" s="26" t="s">
        <v>262</v>
      </c>
      <c r="N52" s="22"/>
      <c r="O52" s="19"/>
      <c r="P52" s="20"/>
      <c r="Q52" s="26" t="s">
        <v>262</v>
      </c>
      <c r="R52" s="22"/>
    </row>
    <row r="53" spans="1:18" ht="30" x14ac:dyDescent="0.25">
      <c r="A53" s="11"/>
      <c r="B53" s="28" t="s">
        <v>76</v>
      </c>
      <c r="C53" s="28"/>
      <c r="D53" s="29"/>
      <c r="E53" s="30">
        <v>9170</v>
      </c>
      <c r="F53" s="31"/>
      <c r="G53" s="28"/>
      <c r="H53" s="29"/>
      <c r="I53" s="30">
        <v>8058</v>
      </c>
      <c r="J53" s="31"/>
      <c r="K53" s="28"/>
      <c r="L53" s="29"/>
      <c r="M53" s="30">
        <v>9170</v>
      </c>
      <c r="N53" s="31"/>
      <c r="O53" s="28"/>
      <c r="P53" s="29"/>
      <c r="Q53" s="30">
        <v>8156</v>
      </c>
      <c r="R53" s="31"/>
    </row>
    <row r="54" spans="1:18" x14ac:dyDescent="0.25">
      <c r="A54" s="11"/>
      <c r="B54" s="19" t="s">
        <v>779</v>
      </c>
      <c r="C54" s="19"/>
      <c r="D54" s="20"/>
      <c r="E54" s="26" t="s">
        <v>780</v>
      </c>
      <c r="F54" s="22" t="s">
        <v>277</v>
      </c>
      <c r="G54" s="19"/>
      <c r="H54" s="20"/>
      <c r="I54" s="26" t="s">
        <v>781</v>
      </c>
      <c r="J54" s="22" t="s">
        <v>277</v>
      </c>
      <c r="K54" s="19"/>
      <c r="L54" s="20"/>
      <c r="M54" s="26" t="s">
        <v>780</v>
      </c>
      <c r="N54" s="22" t="s">
        <v>277</v>
      </c>
      <c r="O54" s="19"/>
      <c r="P54" s="20"/>
      <c r="Q54" s="26" t="s">
        <v>781</v>
      </c>
      <c r="R54" s="22" t="s">
        <v>277</v>
      </c>
    </row>
    <row r="55" spans="1:18" x14ac:dyDescent="0.25">
      <c r="A55" s="11"/>
      <c r="B55" s="28" t="s">
        <v>782</v>
      </c>
      <c r="C55" s="28"/>
      <c r="D55" s="29"/>
      <c r="E55" s="32" t="s">
        <v>783</v>
      </c>
      <c r="F55" s="31" t="s">
        <v>277</v>
      </c>
      <c r="G55" s="28"/>
      <c r="H55" s="29"/>
      <c r="I55" s="32" t="s">
        <v>262</v>
      </c>
      <c r="J55" s="31"/>
      <c r="K55" s="28"/>
      <c r="L55" s="29"/>
      <c r="M55" s="32" t="s">
        <v>784</v>
      </c>
      <c r="N55" s="31" t="s">
        <v>277</v>
      </c>
      <c r="O55" s="28"/>
      <c r="P55" s="29"/>
      <c r="Q55" s="32" t="s">
        <v>262</v>
      </c>
      <c r="R55" s="31"/>
    </row>
    <row r="56" spans="1:18" ht="30.75" thickBot="1" x14ac:dyDescent="0.3">
      <c r="A56" s="11"/>
      <c r="B56" s="19" t="s">
        <v>785</v>
      </c>
      <c r="C56" s="19"/>
      <c r="D56" s="33"/>
      <c r="E56" s="35" t="s">
        <v>786</v>
      </c>
      <c r="F56" s="22" t="s">
        <v>277</v>
      </c>
      <c r="G56" s="19"/>
      <c r="H56" s="33"/>
      <c r="I56" s="35" t="s">
        <v>787</v>
      </c>
      <c r="J56" s="22" t="s">
        <v>277</v>
      </c>
      <c r="K56" s="19"/>
      <c r="L56" s="33"/>
      <c r="M56" s="35" t="s">
        <v>786</v>
      </c>
      <c r="N56" s="22" t="s">
        <v>277</v>
      </c>
      <c r="O56" s="19"/>
      <c r="P56" s="33"/>
      <c r="Q56" s="35" t="s">
        <v>787</v>
      </c>
      <c r="R56" s="22" t="s">
        <v>277</v>
      </c>
    </row>
    <row r="57" spans="1:18" ht="15.75" thickTop="1" x14ac:dyDescent="0.25">
      <c r="A57" s="11"/>
      <c r="B57" s="28" t="s">
        <v>788</v>
      </c>
      <c r="C57" s="28"/>
      <c r="D57" s="29"/>
      <c r="E57" s="30">
        <v>227876</v>
      </c>
      <c r="F57" s="31"/>
      <c r="G57" s="28"/>
      <c r="H57" s="29"/>
      <c r="I57" s="30">
        <v>185948</v>
      </c>
      <c r="J57" s="31"/>
      <c r="K57" s="28"/>
      <c r="L57" s="29"/>
      <c r="M57" s="30">
        <v>206999</v>
      </c>
      <c r="N57" s="31"/>
      <c r="O57" s="28"/>
      <c r="P57" s="29"/>
      <c r="Q57" s="30">
        <v>189777</v>
      </c>
      <c r="R57" s="31"/>
    </row>
    <row r="58" spans="1:18" x14ac:dyDescent="0.25">
      <c r="A58" s="11"/>
      <c r="B58" s="19" t="s">
        <v>778</v>
      </c>
      <c r="C58" s="19"/>
      <c r="D58" s="20"/>
      <c r="E58" s="26" t="s">
        <v>262</v>
      </c>
      <c r="F58" s="22"/>
      <c r="G58" s="19"/>
      <c r="H58" s="20"/>
      <c r="I58" s="26">
        <v>990</v>
      </c>
      <c r="J58" s="22"/>
      <c r="K58" s="19"/>
      <c r="L58" s="20"/>
      <c r="M58" s="26" t="s">
        <v>262</v>
      </c>
      <c r="N58" s="22"/>
      <c r="O58" s="19"/>
      <c r="P58" s="20"/>
      <c r="Q58" s="26" t="s">
        <v>262</v>
      </c>
      <c r="R58" s="22"/>
    </row>
    <row r="59" spans="1:18" ht="60.75" thickBot="1" x14ac:dyDescent="0.3">
      <c r="A59" s="11"/>
      <c r="B59" s="28" t="s">
        <v>789</v>
      </c>
      <c r="C59" s="28"/>
      <c r="D59" s="48"/>
      <c r="E59" s="49">
        <v>17878</v>
      </c>
      <c r="F59" s="31"/>
      <c r="G59" s="28"/>
      <c r="H59" s="48"/>
      <c r="I59" s="49">
        <v>17725</v>
      </c>
      <c r="J59" s="31"/>
      <c r="K59" s="28"/>
      <c r="L59" s="48"/>
      <c r="M59" s="49">
        <v>17856</v>
      </c>
      <c r="N59" s="31"/>
      <c r="O59" s="28"/>
      <c r="P59" s="48"/>
      <c r="Q59" s="49">
        <v>17776</v>
      </c>
      <c r="R59" s="31"/>
    </row>
    <row r="60" spans="1:18" ht="16.5" thickTop="1" thickBot="1" x14ac:dyDescent="0.3">
      <c r="A60" s="11"/>
      <c r="B60" s="19" t="s">
        <v>790</v>
      </c>
      <c r="C60" s="19"/>
      <c r="D60" s="50" t="s">
        <v>255</v>
      </c>
      <c r="E60" s="51">
        <v>245754</v>
      </c>
      <c r="F60" s="22"/>
      <c r="G60" s="19"/>
      <c r="H60" s="50" t="s">
        <v>255</v>
      </c>
      <c r="I60" s="51">
        <v>204663</v>
      </c>
      <c r="J60" s="22"/>
      <c r="K60" s="19"/>
      <c r="L60" s="50" t="s">
        <v>255</v>
      </c>
      <c r="M60" s="51">
        <v>224855</v>
      </c>
      <c r="N60" s="22"/>
      <c r="O60" s="19"/>
      <c r="P60" s="50" t="s">
        <v>255</v>
      </c>
      <c r="Q60" s="51">
        <v>207553</v>
      </c>
      <c r="R60" s="22"/>
    </row>
  </sheetData>
  <mergeCells count="75">
    <mergeCell ref="B42:Z42"/>
    <mergeCell ref="A43:A60"/>
    <mergeCell ref="B43:Z43"/>
    <mergeCell ref="B44:Z44"/>
    <mergeCell ref="B45:Z45"/>
    <mergeCell ref="B4:Z4"/>
    <mergeCell ref="B5:Z5"/>
    <mergeCell ref="B6:Z6"/>
    <mergeCell ref="B38:Z38"/>
    <mergeCell ref="B40:Z40"/>
    <mergeCell ref="B41:Z41"/>
    <mergeCell ref="D48:E48"/>
    <mergeCell ref="H48:I48"/>
    <mergeCell ref="L48:M48"/>
    <mergeCell ref="P48:Q48"/>
    <mergeCell ref="D49:Q49"/>
    <mergeCell ref="A1:A2"/>
    <mergeCell ref="B1:Z1"/>
    <mergeCell ref="B2:Z2"/>
    <mergeCell ref="B3:Z3"/>
    <mergeCell ref="A4:A42"/>
    <mergeCell ref="D46:I46"/>
    <mergeCell ref="L46:Q46"/>
    <mergeCell ref="D47:E47"/>
    <mergeCell ref="H47:I47"/>
    <mergeCell ref="L47:M47"/>
    <mergeCell ref="P47:Q47"/>
    <mergeCell ref="T28:U28"/>
    <mergeCell ref="X28:Y28"/>
    <mergeCell ref="T32:U32"/>
    <mergeCell ref="X32:Y32"/>
    <mergeCell ref="T36:U36"/>
    <mergeCell ref="X36:Y36"/>
    <mergeCell ref="T15:U15"/>
    <mergeCell ref="X15:Y15"/>
    <mergeCell ref="T19:U19"/>
    <mergeCell ref="X19:Y19"/>
    <mergeCell ref="T23:U23"/>
    <mergeCell ref="X23:Y23"/>
    <mergeCell ref="D14:E14"/>
    <mergeCell ref="H14:I14"/>
    <mergeCell ref="L14:M14"/>
    <mergeCell ref="P14:Q14"/>
    <mergeCell ref="T14:U14"/>
    <mergeCell ref="X14:Y14"/>
    <mergeCell ref="D13:E13"/>
    <mergeCell ref="H13:I13"/>
    <mergeCell ref="L13:M13"/>
    <mergeCell ref="P13:Q13"/>
    <mergeCell ref="T13:U13"/>
    <mergeCell ref="X13:Y13"/>
    <mergeCell ref="D11:Y11"/>
    <mergeCell ref="D12:E12"/>
    <mergeCell ref="H12:I12"/>
    <mergeCell ref="L12:M12"/>
    <mergeCell ref="P12:Q12"/>
    <mergeCell ref="T12:U12"/>
    <mergeCell ref="X12:Y12"/>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3" width="36.5703125" bestFit="1" customWidth="1"/>
    <col min="4" max="4" width="2" bestFit="1" customWidth="1"/>
    <col min="5" max="5" width="21.7109375" bestFit="1" customWidth="1"/>
    <col min="7" max="7" width="36.5703125" bestFit="1" customWidth="1"/>
    <col min="8" max="8" width="2" bestFit="1" customWidth="1"/>
    <col min="9" max="9" width="36.5703125" bestFit="1" customWidth="1"/>
    <col min="10" max="10" width="4" bestFit="1" customWidth="1"/>
    <col min="11" max="11" width="2.85546875" customWidth="1"/>
    <col min="12" max="12" width="9" customWidth="1"/>
    <col min="13" max="13" width="10.28515625" customWidth="1"/>
    <col min="14" max="14" width="1.7109375" bestFit="1" customWidth="1"/>
    <col min="16" max="16" width="2.7109375" customWidth="1"/>
    <col min="17" max="17" width="7.85546875" customWidth="1"/>
    <col min="18" max="18" width="1.7109375" bestFit="1" customWidth="1"/>
    <col min="20" max="20" width="2" bestFit="1" customWidth="1"/>
    <col min="21" max="21" width="4" bestFit="1" customWidth="1"/>
    <col min="24" max="24" width="3.140625" customWidth="1"/>
    <col min="25" max="25" width="6.42578125" customWidth="1"/>
    <col min="26" max="26" width="1.7109375" bestFit="1" customWidth="1"/>
  </cols>
  <sheetData>
    <row r="1" spans="1:26" ht="15" customHeight="1" x14ac:dyDescent="0.25">
      <c r="A1" s="7" t="s">
        <v>11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9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1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809</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10"/>
      <c r="E7" s="10"/>
      <c r="F7" s="14"/>
      <c r="G7" s="4"/>
      <c r="H7" s="42" t="s">
        <v>810</v>
      </c>
      <c r="I7" s="42"/>
      <c r="J7" s="42"/>
      <c r="K7" s="42"/>
      <c r="L7" s="42"/>
      <c r="M7" s="42"/>
      <c r="N7" s="42"/>
      <c r="O7" s="42"/>
      <c r="P7" s="42"/>
      <c r="Q7" s="42"/>
      <c r="R7" s="14"/>
    </row>
    <row r="8" spans="1:26" ht="15.75" thickTop="1" x14ac:dyDescent="0.25">
      <c r="A8" s="11"/>
      <c r="B8" s="4"/>
      <c r="C8" s="4"/>
      <c r="D8" s="10"/>
      <c r="E8" s="10"/>
      <c r="F8" s="14"/>
      <c r="G8" s="4"/>
      <c r="H8" s="45" t="s">
        <v>811</v>
      </c>
      <c r="I8" s="45"/>
      <c r="J8" s="14"/>
      <c r="K8" s="4"/>
      <c r="L8" s="45"/>
      <c r="M8" s="45"/>
      <c r="N8" s="14"/>
      <c r="O8" s="4"/>
      <c r="P8" s="45"/>
      <c r="Q8" s="45"/>
      <c r="R8" s="14"/>
    </row>
    <row r="9" spans="1:26" ht="15" customHeight="1" x14ac:dyDescent="0.25">
      <c r="A9" s="11"/>
      <c r="B9" s="4"/>
      <c r="C9" s="4"/>
      <c r="D9" s="10"/>
      <c r="E9" s="10"/>
      <c r="F9" s="14"/>
      <c r="G9" s="4"/>
      <c r="H9" s="10" t="s">
        <v>812</v>
      </c>
      <c r="I9" s="10"/>
      <c r="J9" s="14"/>
      <c r="K9" s="4"/>
      <c r="L9" s="10"/>
      <c r="M9" s="10"/>
      <c r="N9" s="14"/>
      <c r="O9" s="4"/>
      <c r="P9" s="10"/>
      <c r="Q9" s="10"/>
      <c r="R9" s="14"/>
    </row>
    <row r="10" spans="1:26" ht="15" customHeight="1" x14ac:dyDescent="0.25">
      <c r="A10" s="11"/>
      <c r="B10" s="4"/>
      <c r="C10" s="4"/>
      <c r="D10" s="10"/>
      <c r="E10" s="10"/>
      <c r="F10" s="14"/>
      <c r="G10" s="4"/>
      <c r="H10" s="10" t="s">
        <v>813</v>
      </c>
      <c r="I10" s="10"/>
      <c r="J10" s="14"/>
      <c r="K10" s="4"/>
      <c r="L10" s="10"/>
      <c r="M10" s="10"/>
      <c r="N10" s="14"/>
      <c r="O10" s="4"/>
      <c r="P10" s="10"/>
      <c r="Q10" s="10"/>
      <c r="R10" s="14"/>
    </row>
    <row r="11" spans="1:26" ht="15" customHeight="1" x14ac:dyDescent="0.25">
      <c r="A11" s="11"/>
      <c r="B11" s="4"/>
      <c r="C11" s="4"/>
      <c r="D11" s="10"/>
      <c r="E11" s="10"/>
      <c r="F11" s="14"/>
      <c r="G11" s="4"/>
      <c r="H11" s="10" t="s">
        <v>814</v>
      </c>
      <c r="I11" s="10"/>
      <c r="J11" s="14"/>
      <c r="K11" s="4"/>
      <c r="L11" s="10" t="s">
        <v>815</v>
      </c>
      <c r="M11" s="10"/>
      <c r="N11" s="14"/>
      <c r="O11" s="4"/>
      <c r="P11" s="10" t="s">
        <v>815</v>
      </c>
      <c r="Q11" s="10"/>
      <c r="R11" s="14"/>
    </row>
    <row r="12" spans="1:26" ht="15" customHeight="1" x14ac:dyDescent="0.25">
      <c r="A12" s="11"/>
      <c r="B12" s="4"/>
      <c r="C12" s="4"/>
      <c r="D12" s="10"/>
      <c r="E12" s="10"/>
      <c r="F12" s="14"/>
      <c r="G12" s="4"/>
      <c r="H12" s="10" t="s">
        <v>816</v>
      </c>
      <c r="I12" s="10"/>
      <c r="J12" s="14"/>
      <c r="K12" s="4"/>
      <c r="L12" s="10" t="s">
        <v>121</v>
      </c>
      <c r="M12" s="10"/>
      <c r="N12" s="14"/>
      <c r="O12" s="4"/>
      <c r="P12" s="10" t="s">
        <v>817</v>
      </c>
      <c r="Q12" s="10"/>
      <c r="R12" s="14"/>
    </row>
    <row r="13" spans="1:26" ht="15" customHeight="1" x14ac:dyDescent="0.25">
      <c r="A13" s="11"/>
      <c r="B13" s="4"/>
      <c r="C13" s="4"/>
      <c r="D13" s="10" t="s">
        <v>252</v>
      </c>
      <c r="E13" s="10"/>
      <c r="F13" s="14"/>
      <c r="G13" s="4"/>
      <c r="H13" s="10" t="s">
        <v>818</v>
      </c>
      <c r="I13" s="10"/>
      <c r="J13" s="14"/>
      <c r="K13" s="4"/>
      <c r="L13" s="10" t="s">
        <v>819</v>
      </c>
      <c r="M13" s="10"/>
      <c r="N13" s="14"/>
      <c r="O13" s="4"/>
      <c r="P13" s="10" t="s">
        <v>820</v>
      </c>
      <c r="Q13" s="10"/>
      <c r="R13" s="14"/>
    </row>
    <row r="14" spans="1:26" ht="15" customHeight="1" x14ac:dyDescent="0.25">
      <c r="A14" s="11"/>
      <c r="B14" s="4"/>
      <c r="C14" s="4"/>
      <c r="D14" s="10" t="s">
        <v>821</v>
      </c>
      <c r="E14" s="10"/>
      <c r="F14" s="14"/>
      <c r="G14" s="4"/>
      <c r="H14" s="10" t="s">
        <v>32</v>
      </c>
      <c r="I14" s="10"/>
      <c r="J14" s="14"/>
      <c r="K14" s="4"/>
      <c r="L14" s="10" t="s">
        <v>822</v>
      </c>
      <c r="M14" s="10"/>
      <c r="N14" s="14"/>
      <c r="O14" s="4"/>
      <c r="P14" s="10" t="s">
        <v>822</v>
      </c>
      <c r="Q14" s="10"/>
      <c r="R14" s="14"/>
    </row>
    <row r="15" spans="1:26" ht="15.75" thickBot="1" x14ac:dyDescent="0.3">
      <c r="A15" s="11"/>
      <c r="B15" s="4"/>
      <c r="C15" s="4"/>
      <c r="D15" s="42" t="s">
        <v>823</v>
      </c>
      <c r="E15" s="42"/>
      <c r="F15" s="14"/>
      <c r="G15" s="4"/>
      <c r="H15" s="42" t="s">
        <v>824</v>
      </c>
      <c r="I15" s="42"/>
      <c r="J15" s="14"/>
      <c r="K15" s="4"/>
      <c r="L15" s="42" t="s">
        <v>825</v>
      </c>
      <c r="M15" s="42"/>
      <c r="N15" s="14"/>
      <c r="O15" s="4"/>
      <c r="P15" s="42" t="s">
        <v>826</v>
      </c>
      <c r="Q15" s="42"/>
      <c r="R15" s="14"/>
    </row>
    <row r="16" spans="1:26" ht="15.75" thickTop="1" x14ac:dyDescent="0.25">
      <c r="A16" s="11"/>
      <c r="B16" s="4"/>
      <c r="C16" s="4"/>
      <c r="D16" s="10" t="s">
        <v>253</v>
      </c>
      <c r="E16" s="10"/>
      <c r="F16" s="10"/>
      <c r="G16" s="10"/>
      <c r="H16" s="10"/>
      <c r="I16" s="10"/>
      <c r="J16" s="10"/>
      <c r="K16" s="10"/>
      <c r="L16" s="10"/>
      <c r="M16" s="10"/>
      <c r="N16" s="10"/>
      <c r="O16" s="10"/>
      <c r="P16" s="10"/>
      <c r="Q16" s="10"/>
      <c r="R16" s="14"/>
    </row>
    <row r="17" spans="1:18" ht="15.75" thickBot="1" x14ac:dyDescent="0.3">
      <c r="A17" s="11"/>
      <c r="B17" s="15" t="s">
        <v>827</v>
      </c>
      <c r="C17" s="15"/>
      <c r="D17" s="42"/>
      <c r="E17" s="42"/>
      <c r="F17" s="118"/>
      <c r="G17" s="15"/>
      <c r="H17" s="42"/>
      <c r="I17" s="42"/>
      <c r="J17" s="118"/>
      <c r="K17" s="15"/>
      <c r="L17" s="42"/>
      <c r="M17" s="42"/>
      <c r="N17" s="118"/>
      <c r="O17" s="15"/>
      <c r="P17" s="42"/>
      <c r="Q17" s="42"/>
      <c r="R17" s="14"/>
    </row>
    <row r="18" spans="1:18" ht="30.75" thickTop="1" x14ac:dyDescent="0.25">
      <c r="A18" s="11"/>
      <c r="B18" s="4" t="s">
        <v>828</v>
      </c>
      <c r="C18" s="4"/>
      <c r="D18" s="45"/>
      <c r="E18" s="45"/>
      <c r="F18" s="14"/>
      <c r="G18" s="4"/>
      <c r="H18" s="45"/>
      <c r="I18" s="45"/>
      <c r="J18" s="14"/>
      <c r="K18" s="4"/>
      <c r="L18" s="45"/>
      <c r="M18" s="45"/>
      <c r="N18" s="14"/>
      <c r="O18" s="4"/>
      <c r="P18" s="45"/>
      <c r="Q18" s="45"/>
      <c r="R18" s="14"/>
    </row>
    <row r="19" spans="1:18" x14ac:dyDescent="0.25">
      <c r="A19" s="11"/>
      <c r="B19" s="4" t="s">
        <v>32</v>
      </c>
      <c r="C19" s="4"/>
      <c r="D19" s="10"/>
      <c r="E19" s="10"/>
      <c r="F19" s="14"/>
      <c r="G19" s="4"/>
      <c r="H19" s="10"/>
      <c r="I19" s="10"/>
      <c r="J19" s="14"/>
      <c r="K19" s="4"/>
      <c r="L19" s="10"/>
      <c r="M19" s="10"/>
      <c r="N19" s="14"/>
      <c r="O19" s="4"/>
      <c r="P19" s="10"/>
      <c r="Q19" s="10"/>
      <c r="R19" s="14"/>
    </row>
    <row r="20" spans="1:18" x14ac:dyDescent="0.25">
      <c r="A20" s="11"/>
      <c r="B20" s="19" t="s">
        <v>37</v>
      </c>
      <c r="C20" s="19"/>
      <c r="D20" s="20" t="s">
        <v>255</v>
      </c>
      <c r="E20" s="26">
        <v>308</v>
      </c>
      <c r="F20" s="22"/>
      <c r="G20" s="19"/>
      <c r="H20" s="20" t="s">
        <v>255</v>
      </c>
      <c r="I20" s="26">
        <v>308</v>
      </c>
      <c r="J20" s="22"/>
      <c r="K20" s="19"/>
      <c r="L20" s="20" t="s">
        <v>255</v>
      </c>
      <c r="M20" s="26" t="s">
        <v>262</v>
      </c>
      <c r="N20" s="22"/>
      <c r="O20" s="19"/>
      <c r="P20" s="20" t="s">
        <v>255</v>
      </c>
      <c r="Q20" s="26" t="s">
        <v>262</v>
      </c>
      <c r="R20" s="22"/>
    </row>
    <row r="21" spans="1:18" x14ac:dyDescent="0.25">
      <c r="A21" s="11"/>
      <c r="B21" s="28" t="s">
        <v>38</v>
      </c>
      <c r="C21" s="28"/>
      <c r="D21" s="29"/>
      <c r="E21" s="32"/>
      <c r="F21" s="31"/>
      <c r="G21" s="28"/>
      <c r="H21" s="29"/>
      <c r="I21" s="32"/>
      <c r="J21" s="31"/>
      <c r="K21" s="28"/>
      <c r="L21" s="29"/>
      <c r="M21" s="32"/>
      <c r="N21" s="31"/>
      <c r="O21" s="28"/>
      <c r="P21" s="29"/>
      <c r="Q21" s="32"/>
      <c r="R21" s="31"/>
    </row>
    <row r="22" spans="1:18" x14ac:dyDescent="0.25">
      <c r="A22" s="11"/>
      <c r="B22" s="19" t="s">
        <v>254</v>
      </c>
      <c r="C22" s="19"/>
      <c r="D22" s="20"/>
      <c r="E22" s="21">
        <v>23392</v>
      </c>
      <c r="F22" s="22"/>
      <c r="G22" s="19"/>
      <c r="H22" s="20"/>
      <c r="I22" s="26" t="s">
        <v>262</v>
      </c>
      <c r="J22" s="22"/>
      <c r="K22" s="19"/>
      <c r="L22" s="20"/>
      <c r="M22" s="21">
        <v>23392</v>
      </c>
      <c r="N22" s="22"/>
      <c r="O22" s="19"/>
      <c r="P22" s="20"/>
      <c r="Q22" s="26" t="s">
        <v>262</v>
      </c>
      <c r="R22" s="22"/>
    </row>
    <row r="23" spans="1:18" ht="30" x14ac:dyDescent="0.25">
      <c r="A23" s="11"/>
      <c r="B23" s="27" t="s">
        <v>256</v>
      </c>
      <c r="C23" s="28"/>
      <c r="D23" s="29"/>
      <c r="E23" s="30">
        <v>198339</v>
      </c>
      <c r="F23" s="31"/>
      <c r="G23" s="28"/>
      <c r="H23" s="29"/>
      <c r="I23" s="32" t="s">
        <v>262</v>
      </c>
      <c r="J23" s="31"/>
      <c r="K23" s="28"/>
      <c r="L23" s="29"/>
      <c r="M23" s="30">
        <v>198339</v>
      </c>
      <c r="N23" s="31"/>
      <c r="O23" s="28"/>
      <c r="P23" s="29"/>
      <c r="Q23" s="32" t="s">
        <v>262</v>
      </c>
      <c r="R23" s="31"/>
    </row>
    <row r="24" spans="1:18" ht="30" x14ac:dyDescent="0.25">
      <c r="A24" s="11"/>
      <c r="B24" s="18" t="s">
        <v>257</v>
      </c>
      <c r="C24" s="19"/>
      <c r="D24" s="20"/>
      <c r="E24" s="21">
        <v>6893</v>
      </c>
      <c r="F24" s="22"/>
      <c r="G24" s="19"/>
      <c r="H24" s="20"/>
      <c r="I24" s="26" t="s">
        <v>262</v>
      </c>
      <c r="J24" s="22"/>
      <c r="K24" s="19"/>
      <c r="L24" s="20"/>
      <c r="M24" s="21">
        <v>6893</v>
      </c>
      <c r="N24" s="22"/>
      <c r="O24" s="19"/>
      <c r="P24" s="20"/>
      <c r="Q24" s="26" t="s">
        <v>262</v>
      </c>
      <c r="R24" s="22"/>
    </row>
    <row r="25" spans="1:18" x14ac:dyDescent="0.25">
      <c r="A25" s="11"/>
      <c r="B25" s="27" t="s">
        <v>258</v>
      </c>
      <c r="C25" s="28"/>
      <c r="D25" s="29"/>
      <c r="E25" s="30">
        <v>26830</v>
      </c>
      <c r="F25" s="31"/>
      <c r="G25" s="28"/>
      <c r="H25" s="29"/>
      <c r="I25" s="32"/>
      <c r="J25" s="31"/>
      <c r="K25" s="28"/>
      <c r="L25" s="29"/>
      <c r="M25" s="30">
        <v>26830</v>
      </c>
      <c r="N25" s="31"/>
      <c r="O25" s="28"/>
      <c r="P25" s="29"/>
      <c r="Q25" s="32"/>
      <c r="R25" s="31"/>
    </row>
    <row r="26" spans="1:18" ht="30" x14ac:dyDescent="0.25">
      <c r="A26" s="11"/>
      <c r="B26" s="18" t="s">
        <v>259</v>
      </c>
      <c r="C26" s="19"/>
      <c r="D26" s="20"/>
      <c r="E26" s="21">
        <v>140939</v>
      </c>
      <c r="F26" s="22"/>
      <c r="G26" s="19"/>
      <c r="H26" s="20"/>
      <c r="I26" s="26" t="s">
        <v>262</v>
      </c>
      <c r="J26" s="22"/>
      <c r="K26" s="19"/>
      <c r="L26" s="20"/>
      <c r="M26" s="21">
        <v>140939</v>
      </c>
      <c r="N26" s="22"/>
      <c r="O26" s="19"/>
      <c r="P26" s="20"/>
      <c r="Q26" s="26" t="s">
        <v>262</v>
      </c>
      <c r="R26" s="22"/>
    </row>
    <row r="27" spans="1:18" x14ac:dyDescent="0.25">
      <c r="A27" s="11"/>
      <c r="B27" s="27" t="s">
        <v>260</v>
      </c>
      <c r="C27" s="28"/>
      <c r="D27" s="29"/>
      <c r="E27" s="30">
        <v>17016</v>
      </c>
      <c r="F27" s="31"/>
      <c r="G27" s="28"/>
      <c r="H27" s="29"/>
      <c r="I27" s="32" t="s">
        <v>262</v>
      </c>
      <c r="J27" s="31"/>
      <c r="K27" s="28"/>
      <c r="L27" s="29"/>
      <c r="M27" s="30">
        <v>17016</v>
      </c>
      <c r="N27" s="31"/>
      <c r="O27" s="28"/>
      <c r="P27" s="29"/>
      <c r="Q27" s="32" t="s">
        <v>262</v>
      </c>
      <c r="R27" s="31"/>
    </row>
    <row r="28" spans="1:18" x14ac:dyDescent="0.25">
      <c r="A28" s="11"/>
      <c r="B28" s="18" t="s">
        <v>261</v>
      </c>
      <c r="C28" s="19"/>
      <c r="D28" s="20"/>
      <c r="E28" s="21">
        <v>2476</v>
      </c>
      <c r="F28" s="22"/>
      <c r="G28" s="19"/>
      <c r="H28" s="20"/>
      <c r="I28" s="26" t="s">
        <v>262</v>
      </c>
      <c r="J28" s="22"/>
      <c r="K28" s="19"/>
      <c r="L28" s="20"/>
      <c r="M28" s="21">
        <v>2476</v>
      </c>
      <c r="N28" s="22"/>
      <c r="O28" s="19"/>
      <c r="P28" s="20"/>
      <c r="Q28" s="26" t="s">
        <v>262</v>
      </c>
      <c r="R28" s="22"/>
    </row>
    <row r="29" spans="1:18" x14ac:dyDescent="0.25">
      <c r="A29" s="11"/>
      <c r="B29" s="28" t="s">
        <v>829</v>
      </c>
      <c r="C29" s="28"/>
      <c r="D29" s="29"/>
      <c r="E29" s="30">
        <v>27622</v>
      </c>
      <c r="F29" s="31"/>
      <c r="G29" s="28"/>
      <c r="H29" s="29"/>
      <c r="I29" s="32" t="s">
        <v>262</v>
      </c>
      <c r="J29" s="31"/>
      <c r="K29" s="28"/>
      <c r="L29" s="29"/>
      <c r="M29" s="30">
        <v>27622</v>
      </c>
      <c r="N29" s="31"/>
      <c r="O29" s="28"/>
      <c r="P29" s="29"/>
      <c r="Q29" s="32" t="s">
        <v>262</v>
      </c>
      <c r="R29" s="31"/>
    </row>
    <row r="30" spans="1:18" x14ac:dyDescent="0.25">
      <c r="A30" s="11"/>
      <c r="B30" s="19" t="s">
        <v>830</v>
      </c>
      <c r="C30" s="19"/>
      <c r="D30" s="20"/>
      <c r="E30" s="26">
        <v>692</v>
      </c>
      <c r="F30" s="22"/>
      <c r="G30" s="19"/>
      <c r="H30" s="20"/>
      <c r="I30" s="26" t="s">
        <v>262</v>
      </c>
      <c r="J30" s="22"/>
      <c r="K30" s="19"/>
      <c r="L30" s="20"/>
      <c r="M30" s="26">
        <v>692</v>
      </c>
      <c r="N30" s="22"/>
      <c r="O30" s="19"/>
      <c r="P30" s="20"/>
      <c r="Q30" s="26" t="s">
        <v>262</v>
      </c>
      <c r="R30" s="22"/>
    </row>
    <row r="31" spans="1:18" x14ac:dyDescent="0.25">
      <c r="A31" s="11"/>
      <c r="B31" s="28" t="s">
        <v>831</v>
      </c>
      <c r="C31" s="28"/>
      <c r="D31" s="29"/>
      <c r="E31" s="32"/>
      <c r="F31" s="31"/>
      <c r="G31" s="28"/>
      <c r="H31" s="29"/>
      <c r="I31" s="32"/>
      <c r="J31" s="31"/>
      <c r="K31" s="28"/>
      <c r="L31" s="29"/>
      <c r="M31" s="32"/>
      <c r="N31" s="31"/>
      <c r="O31" s="28"/>
      <c r="P31" s="29"/>
      <c r="Q31" s="32"/>
      <c r="R31" s="31"/>
    </row>
    <row r="32" spans="1:18" x14ac:dyDescent="0.25">
      <c r="A32" s="11"/>
      <c r="B32" s="19" t="s">
        <v>832</v>
      </c>
      <c r="C32" s="19"/>
      <c r="D32" s="20"/>
      <c r="E32" s="26">
        <v>658</v>
      </c>
      <c r="F32" s="22"/>
      <c r="G32" s="19"/>
      <c r="H32" s="20"/>
      <c r="I32" s="26" t="s">
        <v>262</v>
      </c>
      <c r="J32" s="22"/>
      <c r="K32" s="19"/>
      <c r="L32" s="20"/>
      <c r="M32" s="26">
        <v>658</v>
      </c>
      <c r="N32" s="22"/>
      <c r="O32" s="19"/>
      <c r="P32" s="20"/>
      <c r="Q32" s="26" t="s">
        <v>262</v>
      </c>
      <c r="R32" s="22"/>
    </row>
    <row r="33" spans="1:18" x14ac:dyDescent="0.25">
      <c r="A33" s="11"/>
      <c r="B33" s="28"/>
      <c r="C33" s="28"/>
      <c r="D33" s="29"/>
      <c r="E33" s="32"/>
      <c r="F33" s="31"/>
      <c r="G33" s="28"/>
      <c r="H33" s="29"/>
      <c r="I33" s="32"/>
      <c r="J33" s="31"/>
      <c r="K33" s="28"/>
      <c r="L33" s="29"/>
      <c r="M33" s="32"/>
      <c r="N33" s="31"/>
      <c r="O33" s="28"/>
      <c r="P33" s="29"/>
      <c r="Q33" s="32"/>
      <c r="R33" s="31"/>
    </row>
    <row r="34" spans="1:18" ht="30" x14ac:dyDescent="0.25">
      <c r="A34" s="11"/>
      <c r="B34" s="19" t="s">
        <v>833</v>
      </c>
      <c r="C34" s="19"/>
      <c r="D34" s="20"/>
      <c r="E34" s="26"/>
      <c r="F34" s="22"/>
      <c r="G34" s="19"/>
      <c r="H34" s="20"/>
      <c r="I34" s="26"/>
      <c r="J34" s="22"/>
      <c r="K34" s="19"/>
      <c r="L34" s="20"/>
      <c r="M34" s="26"/>
      <c r="N34" s="22"/>
      <c r="O34" s="19"/>
      <c r="P34" s="20"/>
      <c r="Q34" s="26"/>
      <c r="R34" s="22"/>
    </row>
    <row r="35" spans="1:18" x14ac:dyDescent="0.25">
      <c r="A35" s="11"/>
      <c r="B35" s="28" t="s">
        <v>32</v>
      </c>
      <c r="C35" s="28"/>
      <c r="D35" s="29"/>
      <c r="E35" s="32"/>
      <c r="F35" s="31"/>
      <c r="G35" s="28"/>
      <c r="H35" s="29"/>
      <c r="I35" s="32"/>
      <c r="J35" s="31"/>
      <c r="K35" s="28"/>
      <c r="L35" s="29"/>
      <c r="M35" s="32"/>
      <c r="N35" s="31"/>
      <c r="O35" s="28"/>
      <c r="P35" s="29"/>
      <c r="Q35" s="32"/>
      <c r="R35" s="31"/>
    </row>
    <row r="36" spans="1:18" ht="30" x14ac:dyDescent="0.25">
      <c r="A36" s="11"/>
      <c r="B36" s="19" t="s">
        <v>834</v>
      </c>
      <c r="C36" s="19"/>
      <c r="D36" s="20"/>
      <c r="E36" s="21">
        <v>7146</v>
      </c>
      <c r="F36" s="22"/>
      <c r="G36" s="19"/>
      <c r="H36" s="20"/>
      <c r="I36" s="26" t="s">
        <v>262</v>
      </c>
      <c r="J36" s="22"/>
      <c r="K36" s="19"/>
      <c r="L36" s="20"/>
      <c r="M36" s="26" t="s">
        <v>262</v>
      </c>
      <c r="N36" s="22"/>
      <c r="O36" s="19"/>
      <c r="P36" s="20"/>
      <c r="Q36" s="21">
        <v>7146</v>
      </c>
      <c r="R36" s="22"/>
    </row>
    <row r="37" spans="1:18" x14ac:dyDescent="0.25">
      <c r="A37" s="11"/>
      <c r="B37" s="28" t="s">
        <v>835</v>
      </c>
      <c r="C37" s="28"/>
      <c r="D37" s="29"/>
      <c r="E37" s="32"/>
      <c r="F37" s="31"/>
      <c r="G37" s="28"/>
      <c r="H37" s="29"/>
      <c r="I37" s="32"/>
      <c r="J37" s="31"/>
      <c r="K37" s="28"/>
      <c r="L37" s="29"/>
      <c r="M37" s="32"/>
      <c r="N37" s="31"/>
      <c r="O37" s="28"/>
      <c r="P37" s="29"/>
      <c r="Q37" s="32"/>
      <c r="R37" s="31"/>
    </row>
    <row r="38" spans="1:18" x14ac:dyDescent="0.25">
      <c r="A38" s="11"/>
      <c r="B38" s="19" t="s">
        <v>43</v>
      </c>
      <c r="C38" s="19"/>
      <c r="D38" s="20"/>
      <c r="E38" s="26"/>
      <c r="F38" s="22"/>
      <c r="G38" s="19"/>
      <c r="H38" s="20"/>
      <c r="I38" s="26"/>
      <c r="J38" s="22"/>
      <c r="K38" s="19"/>
      <c r="L38" s="20"/>
      <c r="M38" s="26"/>
      <c r="N38" s="22"/>
      <c r="O38" s="19"/>
      <c r="P38" s="20"/>
      <c r="Q38" s="26"/>
      <c r="R38" s="22"/>
    </row>
    <row r="39" spans="1:18" x14ac:dyDescent="0.25">
      <c r="A39" s="11"/>
      <c r="B39" s="28" t="s">
        <v>401</v>
      </c>
      <c r="C39" s="28"/>
      <c r="D39" s="29"/>
      <c r="E39" s="30">
        <v>1652</v>
      </c>
      <c r="F39" s="31"/>
      <c r="G39" s="28"/>
      <c r="H39" s="29"/>
      <c r="I39" s="32" t="s">
        <v>262</v>
      </c>
      <c r="J39" s="31"/>
      <c r="K39" s="28"/>
      <c r="L39" s="29"/>
      <c r="M39" s="32" t="s">
        <v>262</v>
      </c>
      <c r="N39" s="31"/>
      <c r="O39" s="28"/>
      <c r="P39" s="29"/>
      <c r="Q39" s="30">
        <v>1652</v>
      </c>
      <c r="R39" s="31"/>
    </row>
    <row r="40" spans="1:18" ht="30" x14ac:dyDescent="0.25">
      <c r="A40" s="11"/>
      <c r="B40" s="19" t="s">
        <v>836</v>
      </c>
      <c r="C40" s="19"/>
      <c r="D40" s="20"/>
      <c r="E40" s="26">
        <v>679</v>
      </c>
      <c r="F40" s="22"/>
      <c r="G40" s="19"/>
      <c r="H40" s="20"/>
      <c r="I40" s="26" t="s">
        <v>262</v>
      </c>
      <c r="J40" s="22"/>
      <c r="K40" s="19"/>
      <c r="L40" s="20"/>
      <c r="M40" s="26" t="s">
        <v>262</v>
      </c>
      <c r="N40" s="22"/>
      <c r="O40" s="19"/>
      <c r="P40" s="20"/>
      <c r="Q40" s="26">
        <v>679</v>
      </c>
      <c r="R40" s="22"/>
    </row>
    <row r="41" spans="1:18" x14ac:dyDescent="0.25">
      <c r="A41" s="11"/>
      <c r="B41" s="28" t="s">
        <v>403</v>
      </c>
      <c r="C41" s="28"/>
      <c r="D41" s="29"/>
      <c r="E41" s="30">
        <v>1850</v>
      </c>
      <c r="F41" s="31"/>
      <c r="G41" s="28"/>
      <c r="H41" s="29"/>
      <c r="I41" s="32" t="s">
        <v>262</v>
      </c>
      <c r="J41" s="31"/>
      <c r="K41" s="28"/>
      <c r="L41" s="29"/>
      <c r="M41" s="32" t="s">
        <v>262</v>
      </c>
      <c r="N41" s="31"/>
      <c r="O41" s="28"/>
      <c r="P41" s="29"/>
      <c r="Q41" s="30">
        <v>1850</v>
      </c>
      <c r="R41" s="31"/>
    </row>
    <row r="42" spans="1:18" x14ac:dyDescent="0.25">
      <c r="A42" s="11"/>
      <c r="B42" s="19" t="s">
        <v>44</v>
      </c>
      <c r="C42" s="19"/>
      <c r="D42" s="20"/>
      <c r="E42" s="26"/>
      <c r="F42" s="22"/>
      <c r="G42" s="19"/>
      <c r="H42" s="20"/>
      <c r="I42" s="26"/>
      <c r="J42" s="22"/>
      <c r="K42" s="19"/>
      <c r="L42" s="20"/>
      <c r="M42" s="26"/>
      <c r="N42" s="22"/>
      <c r="O42" s="19"/>
      <c r="P42" s="20"/>
      <c r="Q42" s="26"/>
      <c r="R42" s="22"/>
    </row>
    <row r="43" spans="1:18" x14ac:dyDescent="0.25">
      <c r="A43" s="11"/>
      <c r="B43" s="28" t="s">
        <v>499</v>
      </c>
      <c r="C43" s="28"/>
      <c r="D43" s="29"/>
      <c r="E43" s="30">
        <v>1491</v>
      </c>
      <c r="F43" s="31"/>
      <c r="G43" s="28"/>
      <c r="H43" s="29"/>
      <c r="I43" s="32" t="s">
        <v>262</v>
      </c>
      <c r="J43" s="31"/>
      <c r="K43" s="28"/>
      <c r="L43" s="29"/>
      <c r="M43" s="32" t="s">
        <v>262</v>
      </c>
      <c r="N43" s="31"/>
      <c r="O43" s="28"/>
      <c r="P43" s="29"/>
      <c r="Q43" s="30">
        <v>1491</v>
      </c>
      <c r="R43" s="31"/>
    </row>
    <row r="44" spans="1:18" x14ac:dyDescent="0.25">
      <c r="A44" s="11"/>
      <c r="B44" s="19" t="s">
        <v>837</v>
      </c>
      <c r="C44" s="19"/>
      <c r="D44" s="20"/>
      <c r="E44" s="26">
        <v>347</v>
      </c>
      <c r="F44" s="22"/>
      <c r="G44" s="19"/>
      <c r="H44" s="20"/>
      <c r="I44" s="26" t="s">
        <v>262</v>
      </c>
      <c r="J44" s="22"/>
      <c r="K44" s="19"/>
      <c r="L44" s="20"/>
      <c r="M44" s="26" t="s">
        <v>262</v>
      </c>
      <c r="N44" s="22"/>
      <c r="O44" s="19"/>
      <c r="P44" s="20"/>
      <c r="Q44" s="26">
        <v>347</v>
      </c>
      <c r="R44" s="22"/>
    </row>
    <row r="45" spans="1:18" x14ac:dyDescent="0.25">
      <c r="A45" s="11"/>
      <c r="B45" s="28" t="s">
        <v>838</v>
      </c>
      <c r="C45" s="28"/>
      <c r="D45" s="29"/>
      <c r="E45" s="32"/>
      <c r="F45" s="31"/>
      <c r="G45" s="28"/>
      <c r="H45" s="29"/>
      <c r="I45" s="32"/>
      <c r="J45" s="31"/>
      <c r="K45" s="28"/>
      <c r="L45" s="29"/>
      <c r="M45" s="32"/>
      <c r="N45" s="31"/>
      <c r="O45" s="28"/>
      <c r="P45" s="29"/>
      <c r="Q45" s="32"/>
      <c r="R45" s="31"/>
    </row>
    <row r="46" spans="1:18" x14ac:dyDescent="0.25">
      <c r="A46" s="11"/>
      <c r="B46" s="19" t="s">
        <v>43</v>
      </c>
      <c r="C46" s="19"/>
      <c r="D46" s="20"/>
      <c r="E46" s="26"/>
      <c r="F46" s="22"/>
      <c r="G46" s="19"/>
      <c r="H46" s="20"/>
      <c r="I46" s="26"/>
      <c r="J46" s="22"/>
      <c r="K46" s="19"/>
      <c r="L46" s="20"/>
      <c r="M46" s="26"/>
      <c r="N46" s="22"/>
      <c r="O46" s="19"/>
      <c r="P46" s="20"/>
      <c r="Q46" s="26"/>
      <c r="R46" s="22"/>
    </row>
    <row r="47" spans="1:18" x14ac:dyDescent="0.25">
      <c r="A47" s="11"/>
      <c r="B47" s="28" t="s">
        <v>401</v>
      </c>
      <c r="C47" s="28"/>
      <c r="D47" s="29"/>
      <c r="E47" s="32">
        <v>560</v>
      </c>
      <c r="F47" s="31"/>
      <c r="G47" s="28"/>
      <c r="H47" s="29"/>
      <c r="I47" s="32" t="s">
        <v>262</v>
      </c>
      <c r="J47" s="31"/>
      <c r="K47" s="28"/>
      <c r="L47" s="29"/>
      <c r="M47" s="32" t="s">
        <v>262</v>
      </c>
      <c r="N47" s="31"/>
      <c r="O47" s="28"/>
      <c r="P47" s="29"/>
      <c r="Q47" s="32">
        <v>560</v>
      </c>
      <c r="R47" s="31"/>
    </row>
    <row r="48" spans="1:18" ht="30" x14ac:dyDescent="0.25">
      <c r="A48" s="11"/>
      <c r="B48" s="19" t="s">
        <v>444</v>
      </c>
      <c r="C48" s="19"/>
      <c r="D48" s="20"/>
      <c r="E48" s="21">
        <v>1507</v>
      </c>
      <c r="F48" s="22"/>
      <c r="G48" s="19"/>
      <c r="H48" s="20"/>
      <c r="I48" s="26" t="s">
        <v>262</v>
      </c>
      <c r="J48" s="22"/>
      <c r="K48" s="19"/>
      <c r="L48" s="20"/>
      <c r="M48" s="26" t="s">
        <v>262</v>
      </c>
      <c r="N48" s="22"/>
      <c r="O48" s="19"/>
      <c r="P48" s="20"/>
      <c r="Q48" s="21">
        <v>1507</v>
      </c>
      <c r="R48" s="22"/>
    </row>
    <row r="49" spans="1:26" x14ac:dyDescent="0.25">
      <c r="A49" s="11"/>
      <c r="B49" s="28" t="s">
        <v>44</v>
      </c>
      <c r="C49" s="28"/>
      <c r="D49" s="29"/>
      <c r="E49" s="32"/>
      <c r="F49" s="31"/>
      <c r="G49" s="28"/>
      <c r="H49" s="29"/>
      <c r="I49" s="32"/>
      <c r="J49" s="31"/>
      <c r="K49" s="28"/>
      <c r="L49" s="29"/>
      <c r="M49" s="32"/>
      <c r="N49" s="31"/>
      <c r="O49" s="28"/>
      <c r="P49" s="29"/>
      <c r="Q49" s="32"/>
      <c r="R49" s="31"/>
    </row>
    <row r="50" spans="1:26" x14ac:dyDescent="0.25">
      <c r="A50" s="11"/>
      <c r="B50" s="19" t="s">
        <v>499</v>
      </c>
      <c r="C50" s="19"/>
      <c r="D50" s="20"/>
      <c r="E50" s="26">
        <v>402</v>
      </c>
      <c r="F50" s="22"/>
      <c r="G50" s="19"/>
      <c r="H50" s="20"/>
      <c r="I50" s="26" t="s">
        <v>262</v>
      </c>
      <c r="J50" s="22"/>
      <c r="K50" s="19"/>
      <c r="L50" s="20"/>
      <c r="M50" s="26" t="s">
        <v>262</v>
      </c>
      <c r="N50" s="22"/>
      <c r="O50" s="19"/>
      <c r="P50" s="20"/>
      <c r="Q50" s="26">
        <v>402</v>
      </c>
      <c r="R50" s="22"/>
    </row>
    <row r="51" spans="1:26" x14ac:dyDescent="0.25">
      <c r="A51" s="11"/>
      <c r="B51" s="28" t="s">
        <v>837</v>
      </c>
      <c r="C51" s="28"/>
      <c r="D51" s="29"/>
      <c r="E51" s="30">
        <v>1531</v>
      </c>
      <c r="F51" s="31"/>
      <c r="G51" s="28"/>
      <c r="H51" s="29"/>
      <c r="I51" s="32" t="s">
        <v>262</v>
      </c>
      <c r="J51" s="31"/>
      <c r="K51" s="28"/>
      <c r="L51" s="29"/>
      <c r="M51" s="32" t="s">
        <v>262</v>
      </c>
      <c r="N51" s="31"/>
      <c r="O51" s="28"/>
      <c r="P51" s="29"/>
      <c r="Q51" s="30">
        <v>1531</v>
      </c>
      <c r="R51" s="31"/>
    </row>
    <row r="52" spans="1:26" x14ac:dyDescent="0.25">
      <c r="A52" s="11"/>
      <c r="B52" s="19" t="s">
        <v>45</v>
      </c>
      <c r="C52" s="19"/>
      <c r="D52" s="20"/>
      <c r="E52" s="26"/>
      <c r="F52" s="22"/>
      <c r="G52" s="19"/>
      <c r="H52" s="20"/>
      <c r="I52" s="26"/>
      <c r="J52" s="22"/>
      <c r="K52" s="19"/>
      <c r="L52" s="20"/>
      <c r="M52" s="26"/>
      <c r="N52" s="22"/>
      <c r="O52" s="19"/>
      <c r="P52" s="20"/>
      <c r="Q52" s="26"/>
      <c r="R52" s="22"/>
    </row>
    <row r="53" spans="1:26" x14ac:dyDescent="0.25">
      <c r="A53" s="11"/>
      <c r="B53" s="28" t="s">
        <v>408</v>
      </c>
      <c r="C53" s="28"/>
      <c r="D53" s="29"/>
      <c r="E53" s="32">
        <v>82</v>
      </c>
      <c r="F53" s="31"/>
      <c r="G53" s="28"/>
      <c r="H53" s="29"/>
      <c r="I53" s="32" t="s">
        <v>262</v>
      </c>
      <c r="J53" s="31"/>
      <c r="K53" s="28"/>
      <c r="L53" s="29"/>
      <c r="M53" s="32" t="s">
        <v>262</v>
      </c>
      <c r="N53" s="31"/>
      <c r="O53" s="28"/>
      <c r="P53" s="29"/>
      <c r="Q53" s="32">
        <v>82</v>
      </c>
      <c r="R53" s="31"/>
    </row>
    <row r="54" spans="1:26" x14ac:dyDescent="0.25">
      <c r="A54" s="11"/>
      <c r="B54" s="119" t="s">
        <v>46</v>
      </c>
      <c r="C54" s="19"/>
      <c r="D54" s="20"/>
      <c r="E54" s="26"/>
      <c r="F54" s="22"/>
      <c r="G54" s="19"/>
      <c r="H54" s="20"/>
      <c r="I54" s="26"/>
      <c r="J54" s="22"/>
      <c r="K54" s="19"/>
      <c r="L54" s="20"/>
      <c r="M54" s="26"/>
      <c r="N54" s="22"/>
      <c r="O54" s="19"/>
      <c r="P54" s="20"/>
      <c r="Q54" s="26"/>
      <c r="R54" s="22"/>
    </row>
    <row r="55" spans="1:26" x14ac:dyDescent="0.25">
      <c r="A55" s="11"/>
      <c r="B55" s="28" t="s">
        <v>839</v>
      </c>
      <c r="C55" s="28"/>
      <c r="D55" s="29"/>
      <c r="E55" s="30">
        <v>2668</v>
      </c>
      <c r="F55" s="31"/>
      <c r="G55" s="28"/>
      <c r="H55" s="29"/>
      <c r="I55" s="32" t="s">
        <v>262</v>
      </c>
      <c r="J55" s="31"/>
      <c r="K55" s="28"/>
      <c r="L55" s="29"/>
      <c r="M55" s="32" t="s">
        <v>262</v>
      </c>
      <c r="N55" s="31"/>
      <c r="O55" s="28"/>
      <c r="P55" s="29"/>
      <c r="Q55" s="30">
        <v>2668</v>
      </c>
      <c r="R55" s="31"/>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30" x14ac:dyDescent="0.25">
      <c r="A57" s="11"/>
      <c r="B57" s="4">
        <v>-1</v>
      </c>
      <c r="C57" s="4" t="s">
        <v>840</v>
      </c>
    </row>
    <row r="58" spans="1:26" ht="30" x14ac:dyDescent="0.25">
      <c r="A58" s="11"/>
      <c r="B58" s="4">
        <v>-2</v>
      </c>
      <c r="C58" s="4" t="s">
        <v>841</v>
      </c>
    </row>
    <row r="59" spans="1:26" ht="45" x14ac:dyDescent="0.25">
      <c r="A59" s="11"/>
      <c r="B59" s="4">
        <v>-3</v>
      </c>
      <c r="C59" s="4" t="s">
        <v>842</v>
      </c>
    </row>
    <row r="60" spans="1:26" ht="45" x14ac:dyDescent="0.25">
      <c r="A60" s="11"/>
      <c r="B60" s="4">
        <v>-4</v>
      </c>
      <c r="C60" s="4" t="s">
        <v>843</v>
      </c>
    </row>
    <row r="61" spans="1:26" ht="30" x14ac:dyDescent="0.25">
      <c r="A61" s="11"/>
      <c r="B61" s="4">
        <v>-5</v>
      </c>
      <c r="C61" s="4" t="s">
        <v>844</v>
      </c>
    </row>
    <row r="62" spans="1:26" x14ac:dyDescent="0.25">
      <c r="A62" s="11"/>
      <c r="B62" s="73"/>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11"/>
      <c r="B63" s="73"/>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ht="15.75" thickBot="1" x14ac:dyDescent="0.3">
      <c r="A64" s="11"/>
      <c r="B64" s="4"/>
      <c r="C64" s="4"/>
      <c r="D64" s="10"/>
      <c r="E64" s="10"/>
      <c r="F64" s="14"/>
      <c r="G64" s="4"/>
      <c r="H64" s="42" t="s">
        <v>810</v>
      </c>
      <c r="I64" s="42"/>
      <c r="J64" s="42"/>
      <c r="K64" s="42"/>
      <c r="L64" s="42"/>
      <c r="M64" s="42"/>
      <c r="N64" s="42"/>
      <c r="O64" s="42"/>
      <c r="P64" s="42"/>
      <c r="Q64" s="42"/>
      <c r="R64" s="14"/>
    </row>
    <row r="65" spans="1:18" ht="15.75" thickTop="1" x14ac:dyDescent="0.25">
      <c r="A65" s="11"/>
      <c r="B65" s="4"/>
      <c r="C65" s="4"/>
      <c r="D65" s="10"/>
      <c r="E65" s="10"/>
      <c r="F65" s="14"/>
      <c r="G65" s="4"/>
      <c r="H65" s="45" t="s">
        <v>811</v>
      </c>
      <c r="I65" s="45"/>
      <c r="J65" s="14"/>
      <c r="K65" s="4"/>
      <c r="L65" s="45"/>
      <c r="M65" s="45"/>
      <c r="N65" s="14"/>
      <c r="O65" s="4"/>
      <c r="P65" s="45"/>
      <c r="Q65" s="45"/>
      <c r="R65" s="14"/>
    </row>
    <row r="66" spans="1:18" ht="15" customHeight="1" x14ac:dyDescent="0.25">
      <c r="A66" s="11"/>
      <c r="B66" s="4"/>
      <c r="C66" s="4"/>
      <c r="D66" s="10"/>
      <c r="E66" s="10"/>
      <c r="F66" s="14"/>
      <c r="G66" s="4"/>
      <c r="H66" s="10" t="s">
        <v>812</v>
      </c>
      <c r="I66" s="10"/>
      <c r="J66" s="14"/>
      <c r="K66" s="4"/>
      <c r="L66" s="10"/>
      <c r="M66" s="10"/>
      <c r="N66" s="14"/>
      <c r="O66" s="4"/>
      <c r="P66" s="10"/>
      <c r="Q66" s="10"/>
      <c r="R66" s="14"/>
    </row>
    <row r="67" spans="1:18" ht="15" customHeight="1" x14ac:dyDescent="0.25">
      <c r="A67" s="11"/>
      <c r="B67" s="4"/>
      <c r="C67" s="4"/>
      <c r="D67" s="10"/>
      <c r="E67" s="10"/>
      <c r="F67" s="14"/>
      <c r="G67" s="4"/>
      <c r="H67" s="10" t="s">
        <v>813</v>
      </c>
      <c r="I67" s="10"/>
      <c r="J67" s="14"/>
      <c r="K67" s="4"/>
      <c r="L67" s="10"/>
      <c r="M67" s="10"/>
      <c r="N67" s="14"/>
      <c r="O67" s="4"/>
      <c r="P67" s="10"/>
      <c r="Q67" s="10"/>
      <c r="R67" s="14"/>
    </row>
    <row r="68" spans="1:18" ht="15" customHeight="1" x14ac:dyDescent="0.25">
      <c r="A68" s="11"/>
      <c r="B68" s="4"/>
      <c r="C68" s="4"/>
      <c r="D68" s="10"/>
      <c r="E68" s="10"/>
      <c r="F68" s="14"/>
      <c r="G68" s="4"/>
      <c r="H68" s="10" t="s">
        <v>814</v>
      </c>
      <c r="I68" s="10"/>
      <c r="J68" s="14"/>
      <c r="K68" s="4"/>
      <c r="L68" s="10" t="s">
        <v>815</v>
      </c>
      <c r="M68" s="10"/>
      <c r="N68" s="14"/>
      <c r="O68" s="4"/>
      <c r="P68" s="10" t="s">
        <v>815</v>
      </c>
      <c r="Q68" s="10"/>
      <c r="R68" s="14"/>
    </row>
    <row r="69" spans="1:18" ht="15" customHeight="1" x14ac:dyDescent="0.25">
      <c r="A69" s="11"/>
      <c r="B69" s="4"/>
      <c r="C69" s="4"/>
      <c r="D69" s="10"/>
      <c r="E69" s="10"/>
      <c r="F69" s="14"/>
      <c r="G69" s="4"/>
      <c r="H69" s="10" t="s">
        <v>816</v>
      </c>
      <c r="I69" s="10"/>
      <c r="J69" s="14"/>
      <c r="K69" s="4"/>
      <c r="L69" s="10" t="s">
        <v>121</v>
      </c>
      <c r="M69" s="10"/>
      <c r="N69" s="14"/>
      <c r="O69" s="4"/>
      <c r="P69" s="10" t="s">
        <v>817</v>
      </c>
      <c r="Q69" s="10"/>
      <c r="R69" s="14"/>
    </row>
    <row r="70" spans="1:18" ht="15" customHeight="1" x14ac:dyDescent="0.25">
      <c r="A70" s="11"/>
      <c r="B70" s="4"/>
      <c r="C70" s="4"/>
      <c r="D70" s="10" t="s">
        <v>252</v>
      </c>
      <c r="E70" s="10"/>
      <c r="F70" s="14"/>
      <c r="G70" s="4"/>
      <c r="H70" s="10" t="s">
        <v>818</v>
      </c>
      <c r="I70" s="10"/>
      <c r="J70" s="14"/>
      <c r="K70" s="4"/>
      <c r="L70" s="10" t="s">
        <v>819</v>
      </c>
      <c r="M70" s="10"/>
      <c r="N70" s="14"/>
      <c r="O70" s="4"/>
      <c r="P70" s="10" t="s">
        <v>820</v>
      </c>
      <c r="Q70" s="10"/>
      <c r="R70" s="14"/>
    </row>
    <row r="71" spans="1:18" ht="15" customHeight="1" x14ac:dyDescent="0.25">
      <c r="A71" s="11"/>
      <c r="B71" s="4"/>
      <c r="C71" s="4"/>
      <c r="D71" s="10" t="s">
        <v>821</v>
      </c>
      <c r="E71" s="10"/>
      <c r="F71" s="14"/>
      <c r="G71" s="4"/>
      <c r="H71" s="10" t="s">
        <v>32</v>
      </c>
      <c r="I71" s="10"/>
      <c r="J71" s="14"/>
      <c r="K71" s="4"/>
      <c r="L71" s="10" t="s">
        <v>822</v>
      </c>
      <c r="M71" s="10"/>
      <c r="N71" s="14"/>
      <c r="O71" s="4"/>
      <c r="P71" s="10" t="s">
        <v>822</v>
      </c>
      <c r="Q71" s="10"/>
      <c r="R71" s="14"/>
    </row>
    <row r="72" spans="1:18" ht="15.75" thickBot="1" x14ac:dyDescent="0.3">
      <c r="A72" s="11"/>
      <c r="B72" s="4"/>
      <c r="C72" s="4"/>
      <c r="D72" s="42" t="s">
        <v>823</v>
      </c>
      <c r="E72" s="42"/>
      <c r="F72" s="14"/>
      <c r="G72" s="4"/>
      <c r="H72" s="42" t="s">
        <v>824</v>
      </c>
      <c r="I72" s="42"/>
      <c r="J72" s="14"/>
      <c r="K72" s="4"/>
      <c r="L72" s="42" t="s">
        <v>825</v>
      </c>
      <c r="M72" s="42"/>
      <c r="N72" s="14"/>
      <c r="O72" s="4"/>
      <c r="P72" s="42" t="s">
        <v>826</v>
      </c>
      <c r="Q72" s="42"/>
      <c r="R72" s="14"/>
    </row>
    <row r="73" spans="1:18" ht="15.75" thickTop="1" x14ac:dyDescent="0.25">
      <c r="A73" s="11"/>
      <c r="B73" s="4"/>
      <c r="C73" s="4"/>
      <c r="D73" s="10" t="s">
        <v>253</v>
      </c>
      <c r="E73" s="10"/>
      <c r="F73" s="10"/>
      <c r="G73" s="10"/>
      <c r="H73" s="10"/>
      <c r="I73" s="10"/>
      <c r="J73" s="10"/>
      <c r="K73" s="10"/>
      <c r="L73" s="10"/>
      <c r="M73" s="10"/>
      <c r="N73" s="10"/>
      <c r="O73" s="10"/>
      <c r="P73" s="10"/>
      <c r="Q73" s="10"/>
      <c r="R73" s="14"/>
    </row>
    <row r="74" spans="1:18" ht="15.75" thickBot="1" x14ac:dyDescent="0.3">
      <c r="A74" s="11"/>
      <c r="B74" s="15" t="s">
        <v>845</v>
      </c>
      <c r="C74" s="15"/>
      <c r="D74" s="42"/>
      <c r="E74" s="42"/>
      <c r="F74" s="118"/>
      <c r="G74" s="15"/>
      <c r="H74" s="42"/>
      <c r="I74" s="42"/>
      <c r="J74" s="118"/>
      <c r="K74" s="15"/>
      <c r="L74" s="42"/>
      <c r="M74" s="42"/>
      <c r="N74" s="118"/>
      <c r="O74" s="15"/>
      <c r="P74" s="42"/>
      <c r="Q74" s="42"/>
      <c r="R74" s="14"/>
    </row>
    <row r="75" spans="1:18" ht="30.75" thickTop="1" x14ac:dyDescent="0.25">
      <c r="A75" s="11"/>
      <c r="B75" s="4" t="s">
        <v>828</v>
      </c>
      <c r="C75" s="4"/>
      <c r="D75" s="45"/>
      <c r="E75" s="45"/>
      <c r="F75" s="14"/>
      <c r="G75" s="4"/>
      <c r="H75" s="45"/>
      <c r="I75" s="45"/>
      <c r="J75" s="14"/>
      <c r="K75" s="4"/>
      <c r="L75" s="45"/>
      <c r="M75" s="45"/>
      <c r="N75" s="14"/>
      <c r="O75" s="4"/>
      <c r="P75" s="45"/>
      <c r="Q75" s="45"/>
      <c r="R75" s="14"/>
    </row>
    <row r="76" spans="1:18" x14ac:dyDescent="0.25">
      <c r="A76" s="11"/>
      <c r="B76" s="4" t="s">
        <v>32</v>
      </c>
      <c r="C76" s="4"/>
      <c r="D76" s="10"/>
      <c r="E76" s="10"/>
      <c r="F76" s="14"/>
      <c r="G76" s="4"/>
      <c r="H76" s="10"/>
      <c r="I76" s="10"/>
      <c r="J76" s="14"/>
      <c r="K76" s="4"/>
      <c r="L76" s="10"/>
      <c r="M76" s="10"/>
      <c r="N76" s="14"/>
      <c r="O76" s="4"/>
      <c r="P76" s="10"/>
      <c r="Q76" s="10"/>
      <c r="R76" s="14"/>
    </row>
    <row r="77" spans="1:18" x14ac:dyDescent="0.25">
      <c r="A77" s="11"/>
      <c r="B77" s="19" t="s">
        <v>37</v>
      </c>
      <c r="C77" s="19"/>
      <c r="D77" s="20" t="s">
        <v>255</v>
      </c>
      <c r="E77" s="26">
        <v>110</v>
      </c>
      <c r="F77" s="22"/>
      <c r="G77" s="19"/>
      <c r="H77" s="20" t="s">
        <v>255</v>
      </c>
      <c r="I77" s="26">
        <v>110</v>
      </c>
      <c r="J77" s="22"/>
      <c r="K77" s="19"/>
      <c r="L77" s="20" t="s">
        <v>255</v>
      </c>
      <c r="M77" s="26" t="s">
        <v>262</v>
      </c>
      <c r="N77" s="22"/>
      <c r="O77" s="19"/>
      <c r="P77" s="20" t="s">
        <v>255</v>
      </c>
      <c r="Q77" s="26" t="s">
        <v>262</v>
      </c>
      <c r="R77" s="22"/>
    </row>
    <row r="78" spans="1:18" x14ac:dyDescent="0.25">
      <c r="A78" s="11"/>
      <c r="B78" s="28" t="s">
        <v>38</v>
      </c>
      <c r="C78" s="28"/>
      <c r="D78" s="29"/>
      <c r="E78" s="32"/>
      <c r="F78" s="31"/>
      <c r="G78" s="28"/>
      <c r="H78" s="29"/>
      <c r="I78" s="32"/>
      <c r="J78" s="31"/>
      <c r="K78" s="28"/>
      <c r="L78" s="29"/>
      <c r="M78" s="32"/>
      <c r="N78" s="31"/>
      <c r="O78" s="28"/>
      <c r="P78" s="29"/>
      <c r="Q78" s="32"/>
      <c r="R78" s="31"/>
    </row>
    <row r="79" spans="1:18" x14ac:dyDescent="0.25">
      <c r="A79" s="11"/>
      <c r="B79" s="19" t="s">
        <v>254</v>
      </c>
      <c r="C79" s="19"/>
      <c r="D79" s="20"/>
      <c r="E79" s="21">
        <v>30667</v>
      </c>
      <c r="F79" s="22"/>
      <c r="G79" s="19"/>
      <c r="H79" s="20"/>
      <c r="I79" s="26" t="s">
        <v>262</v>
      </c>
      <c r="J79" s="22"/>
      <c r="K79" s="19"/>
      <c r="L79" s="20"/>
      <c r="M79" s="21">
        <v>30667</v>
      </c>
      <c r="N79" s="22"/>
      <c r="O79" s="19"/>
      <c r="P79" s="20"/>
      <c r="Q79" s="26" t="s">
        <v>262</v>
      </c>
      <c r="R79" s="22"/>
    </row>
    <row r="80" spans="1:18" ht="30" x14ac:dyDescent="0.25">
      <c r="A80" s="11"/>
      <c r="B80" s="27" t="s">
        <v>256</v>
      </c>
      <c r="C80" s="28"/>
      <c r="D80" s="29"/>
      <c r="E80" s="30">
        <v>127412</v>
      </c>
      <c r="F80" s="31"/>
      <c r="G80" s="28"/>
      <c r="H80" s="29"/>
      <c r="I80" s="32" t="s">
        <v>262</v>
      </c>
      <c r="J80" s="31"/>
      <c r="K80" s="28"/>
      <c r="L80" s="29"/>
      <c r="M80" s="30">
        <v>127412</v>
      </c>
      <c r="N80" s="31"/>
      <c r="O80" s="28"/>
      <c r="P80" s="29"/>
      <c r="Q80" s="32" t="s">
        <v>262</v>
      </c>
      <c r="R80" s="31"/>
    </row>
    <row r="81" spans="1:18" ht="30" x14ac:dyDescent="0.25">
      <c r="A81" s="11"/>
      <c r="B81" s="18" t="s">
        <v>257</v>
      </c>
      <c r="C81" s="19"/>
      <c r="D81" s="20"/>
      <c r="E81" s="21">
        <v>8194</v>
      </c>
      <c r="F81" s="22"/>
      <c r="G81" s="19"/>
      <c r="H81" s="20"/>
      <c r="I81" s="26" t="s">
        <v>262</v>
      </c>
      <c r="J81" s="22"/>
      <c r="K81" s="19"/>
      <c r="L81" s="20"/>
      <c r="M81" s="21">
        <v>8194</v>
      </c>
      <c r="N81" s="22"/>
      <c r="O81" s="19"/>
      <c r="P81" s="20"/>
      <c r="Q81" s="26" t="s">
        <v>262</v>
      </c>
      <c r="R81" s="22"/>
    </row>
    <row r="82" spans="1:18" ht="30" x14ac:dyDescent="0.25">
      <c r="A82" s="11"/>
      <c r="B82" s="27" t="s">
        <v>259</v>
      </c>
      <c r="C82" s="28"/>
      <c r="D82" s="29"/>
      <c r="E82" s="30">
        <v>39051</v>
      </c>
      <c r="F82" s="31"/>
      <c r="G82" s="28"/>
      <c r="H82" s="29"/>
      <c r="I82" s="32" t="s">
        <v>262</v>
      </c>
      <c r="J82" s="31"/>
      <c r="K82" s="28"/>
      <c r="L82" s="29"/>
      <c r="M82" s="30">
        <v>39051</v>
      </c>
      <c r="N82" s="31"/>
      <c r="O82" s="28"/>
      <c r="P82" s="29"/>
      <c r="Q82" s="32" t="s">
        <v>262</v>
      </c>
      <c r="R82" s="31"/>
    </row>
    <row r="83" spans="1:18" x14ac:dyDescent="0.25">
      <c r="A83" s="11"/>
      <c r="B83" s="18" t="s">
        <v>261</v>
      </c>
      <c r="C83" s="19"/>
      <c r="D83" s="20"/>
      <c r="E83" s="21">
        <v>3089</v>
      </c>
      <c r="F83" s="22"/>
      <c r="G83" s="19"/>
      <c r="H83" s="20"/>
      <c r="I83" s="26" t="s">
        <v>262</v>
      </c>
      <c r="J83" s="22"/>
      <c r="K83" s="19"/>
      <c r="L83" s="20"/>
      <c r="M83" s="21">
        <v>3089</v>
      </c>
      <c r="N83" s="22"/>
      <c r="O83" s="19"/>
      <c r="P83" s="20"/>
      <c r="Q83" s="26" t="s">
        <v>262</v>
      </c>
      <c r="R83" s="22"/>
    </row>
    <row r="84" spans="1:18" x14ac:dyDescent="0.25">
      <c r="A84" s="11"/>
      <c r="B84" s="28" t="s">
        <v>829</v>
      </c>
      <c r="C84" s="28"/>
      <c r="D84" s="29"/>
      <c r="E84" s="30">
        <v>47487</v>
      </c>
      <c r="F84" s="31"/>
      <c r="G84" s="28"/>
      <c r="H84" s="29"/>
      <c r="I84" s="32" t="s">
        <v>262</v>
      </c>
      <c r="J84" s="31"/>
      <c r="K84" s="28"/>
      <c r="L84" s="29"/>
      <c r="M84" s="30">
        <v>47487</v>
      </c>
      <c r="N84" s="31"/>
      <c r="O84" s="28"/>
      <c r="P84" s="29"/>
      <c r="Q84" s="32" t="s">
        <v>262</v>
      </c>
      <c r="R84" s="31"/>
    </row>
    <row r="85" spans="1:18" x14ac:dyDescent="0.25">
      <c r="A85" s="11"/>
      <c r="B85" s="19" t="s">
        <v>830</v>
      </c>
      <c r="C85" s="19"/>
      <c r="D85" s="20"/>
      <c r="E85" s="21">
        <v>1368</v>
      </c>
      <c r="F85" s="22"/>
      <c r="G85" s="19"/>
      <c r="H85" s="20"/>
      <c r="I85" s="26" t="s">
        <v>262</v>
      </c>
      <c r="J85" s="22"/>
      <c r="K85" s="19"/>
      <c r="L85" s="20"/>
      <c r="M85" s="21">
        <v>1368</v>
      </c>
      <c r="N85" s="22"/>
      <c r="O85" s="19"/>
      <c r="P85" s="20"/>
      <c r="Q85" s="26" t="s">
        <v>262</v>
      </c>
      <c r="R85" s="22"/>
    </row>
    <row r="86" spans="1:18" x14ac:dyDescent="0.25">
      <c r="A86" s="11"/>
      <c r="B86" s="28" t="s">
        <v>831</v>
      </c>
      <c r="C86" s="28"/>
      <c r="D86" s="29"/>
      <c r="E86" s="32"/>
      <c r="F86" s="31"/>
      <c r="G86" s="28"/>
      <c r="H86" s="29"/>
      <c r="I86" s="32"/>
      <c r="J86" s="31"/>
      <c r="K86" s="28"/>
      <c r="L86" s="29"/>
      <c r="M86" s="32"/>
      <c r="N86" s="31"/>
      <c r="O86" s="28"/>
      <c r="P86" s="29"/>
      <c r="Q86" s="32"/>
      <c r="R86" s="31"/>
    </row>
    <row r="87" spans="1:18" x14ac:dyDescent="0.25">
      <c r="A87" s="11"/>
      <c r="B87" s="19" t="s">
        <v>832</v>
      </c>
      <c r="C87" s="19"/>
      <c r="D87" s="20"/>
      <c r="E87" s="21">
        <v>1320</v>
      </c>
      <c r="F87" s="22"/>
      <c r="G87" s="19"/>
      <c r="H87" s="20"/>
      <c r="I87" s="26" t="s">
        <v>262</v>
      </c>
      <c r="J87" s="22"/>
      <c r="K87" s="19"/>
      <c r="L87" s="20"/>
      <c r="M87" s="26">
        <v>861</v>
      </c>
      <c r="N87" s="22"/>
      <c r="O87" s="19"/>
      <c r="P87" s="20"/>
      <c r="Q87" s="26">
        <v>459</v>
      </c>
      <c r="R87" s="22"/>
    </row>
    <row r="88" spans="1:18" x14ac:dyDescent="0.25">
      <c r="A88" s="11"/>
      <c r="B88" s="28"/>
      <c r="C88" s="28"/>
      <c r="D88" s="29"/>
      <c r="E88" s="32"/>
      <c r="F88" s="31"/>
      <c r="G88" s="28"/>
      <c r="H88" s="29"/>
      <c r="I88" s="32"/>
      <c r="J88" s="31"/>
      <c r="K88" s="28"/>
      <c r="L88" s="29"/>
      <c r="M88" s="32"/>
      <c r="N88" s="31"/>
      <c r="O88" s="28"/>
      <c r="P88" s="29"/>
      <c r="Q88" s="32"/>
      <c r="R88" s="31"/>
    </row>
    <row r="89" spans="1:18" ht="30" x14ac:dyDescent="0.25">
      <c r="A89" s="11"/>
      <c r="B89" s="19" t="s">
        <v>833</v>
      </c>
      <c r="C89" s="19"/>
      <c r="D89" s="20"/>
      <c r="E89" s="26"/>
      <c r="F89" s="22"/>
      <c r="G89" s="19"/>
      <c r="H89" s="20"/>
      <c r="I89" s="26"/>
      <c r="J89" s="22"/>
      <c r="K89" s="19"/>
      <c r="L89" s="20"/>
      <c r="M89" s="26"/>
      <c r="N89" s="22"/>
      <c r="O89" s="19"/>
      <c r="P89" s="20"/>
      <c r="Q89" s="26"/>
      <c r="R89" s="22"/>
    </row>
    <row r="90" spans="1:18" x14ac:dyDescent="0.25">
      <c r="A90" s="11"/>
      <c r="B90" s="28" t="s">
        <v>32</v>
      </c>
      <c r="C90" s="28"/>
      <c r="D90" s="29"/>
      <c r="E90" s="32"/>
      <c r="F90" s="31"/>
      <c r="G90" s="28"/>
      <c r="H90" s="29"/>
      <c r="I90" s="32"/>
      <c r="J90" s="31"/>
      <c r="K90" s="28"/>
      <c r="L90" s="29"/>
      <c r="M90" s="32"/>
      <c r="N90" s="31"/>
      <c r="O90" s="28"/>
      <c r="P90" s="29"/>
      <c r="Q90" s="32"/>
      <c r="R90" s="31"/>
    </row>
    <row r="91" spans="1:18" ht="30" x14ac:dyDescent="0.25">
      <c r="A91" s="11"/>
      <c r="B91" s="19" t="s">
        <v>834</v>
      </c>
      <c r="C91" s="19"/>
      <c r="D91" s="20"/>
      <c r="E91" s="21">
        <v>8814</v>
      </c>
      <c r="F91" s="22"/>
      <c r="G91" s="19"/>
      <c r="H91" s="20"/>
      <c r="I91" s="26" t="s">
        <v>262</v>
      </c>
      <c r="J91" s="22"/>
      <c r="K91" s="19"/>
      <c r="L91" s="20"/>
      <c r="M91" s="26" t="s">
        <v>262</v>
      </c>
      <c r="N91" s="22"/>
      <c r="O91" s="19"/>
      <c r="P91" s="20"/>
      <c r="Q91" s="21">
        <v>8814</v>
      </c>
      <c r="R91" s="22"/>
    </row>
    <row r="92" spans="1:18" x14ac:dyDescent="0.25">
      <c r="A92" s="11"/>
      <c r="B92" s="28" t="s">
        <v>835</v>
      </c>
      <c r="C92" s="28"/>
      <c r="D92" s="29"/>
      <c r="E92" s="32"/>
      <c r="F92" s="31"/>
      <c r="G92" s="28"/>
      <c r="H92" s="29"/>
      <c r="I92" s="32"/>
      <c r="J92" s="31"/>
      <c r="K92" s="28"/>
      <c r="L92" s="29"/>
      <c r="M92" s="32"/>
      <c r="N92" s="31"/>
      <c r="O92" s="28"/>
      <c r="P92" s="29"/>
      <c r="Q92" s="32"/>
      <c r="R92" s="31"/>
    </row>
    <row r="93" spans="1:18" x14ac:dyDescent="0.25">
      <c r="A93" s="11"/>
      <c r="B93" s="19" t="s">
        <v>43</v>
      </c>
      <c r="C93" s="19"/>
      <c r="D93" s="20"/>
      <c r="E93" s="26"/>
      <c r="F93" s="22"/>
      <c r="G93" s="19"/>
      <c r="H93" s="20"/>
      <c r="I93" s="26"/>
      <c r="J93" s="22"/>
      <c r="K93" s="19"/>
      <c r="L93" s="20"/>
      <c r="M93" s="26"/>
      <c r="N93" s="22"/>
      <c r="O93" s="19"/>
      <c r="P93" s="20"/>
      <c r="Q93" s="26"/>
      <c r="R93" s="22"/>
    </row>
    <row r="94" spans="1:18" x14ac:dyDescent="0.25">
      <c r="A94" s="11"/>
      <c r="B94" s="28" t="s">
        <v>401</v>
      </c>
      <c r="C94" s="28"/>
      <c r="D94" s="29"/>
      <c r="E94" s="30">
        <v>3727</v>
      </c>
      <c r="F94" s="31"/>
      <c r="G94" s="28"/>
      <c r="H94" s="29"/>
      <c r="I94" s="32" t="s">
        <v>262</v>
      </c>
      <c r="J94" s="31"/>
      <c r="K94" s="28"/>
      <c r="L94" s="29"/>
      <c r="M94" s="32" t="s">
        <v>262</v>
      </c>
      <c r="N94" s="31"/>
      <c r="O94" s="28"/>
      <c r="P94" s="29"/>
      <c r="Q94" s="30">
        <v>3727</v>
      </c>
      <c r="R94" s="31"/>
    </row>
    <row r="95" spans="1:18" ht="30" x14ac:dyDescent="0.25">
      <c r="A95" s="11"/>
      <c r="B95" s="19" t="s">
        <v>836</v>
      </c>
      <c r="C95" s="19"/>
      <c r="D95" s="20"/>
      <c r="E95" s="21">
        <v>2882</v>
      </c>
      <c r="F95" s="22"/>
      <c r="G95" s="19"/>
      <c r="H95" s="20"/>
      <c r="I95" s="26" t="s">
        <v>262</v>
      </c>
      <c r="J95" s="22"/>
      <c r="K95" s="19"/>
      <c r="L95" s="20"/>
      <c r="M95" s="26" t="s">
        <v>262</v>
      </c>
      <c r="N95" s="22"/>
      <c r="O95" s="19"/>
      <c r="P95" s="20"/>
      <c r="Q95" s="21">
        <v>2882</v>
      </c>
      <c r="R95" s="22"/>
    </row>
    <row r="96" spans="1:18" x14ac:dyDescent="0.25">
      <c r="A96" s="11"/>
      <c r="B96" s="28" t="s">
        <v>403</v>
      </c>
      <c r="C96" s="28"/>
      <c r="D96" s="29"/>
      <c r="E96" s="30">
        <v>6581</v>
      </c>
      <c r="F96" s="31"/>
      <c r="G96" s="28"/>
      <c r="H96" s="29"/>
      <c r="I96" s="32" t="s">
        <v>262</v>
      </c>
      <c r="J96" s="31"/>
      <c r="K96" s="28"/>
      <c r="L96" s="29"/>
      <c r="M96" s="32" t="s">
        <v>262</v>
      </c>
      <c r="N96" s="31"/>
      <c r="O96" s="28"/>
      <c r="P96" s="29"/>
      <c r="Q96" s="30">
        <v>6581</v>
      </c>
      <c r="R96" s="31"/>
    </row>
    <row r="97" spans="1:26" x14ac:dyDescent="0.25">
      <c r="A97" s="11"/>
      <c r="B97" s="19" t="s">
        <v>44</v>
      </c>
      <c r="C97" s="19"/>
      <c r="D97" s="20"/>
      <c r="E97" s="26"/>
      <c r="F97" s="22"/>
      <c r="G97" s="19"/>
      <c r="H97" s="20"/>
      <c r="I97" s="26"/>
      <c r="J97" s="22"/>
      <c r="K97" s="19"/>
      <c r="L97" s="20"/>
      <c r="M97" s="26"/>
      <c r="N97" s="22"/>
      <c r="O97" s="19"/>
      <c r="P97" s="20"/>
      <c r="Q97" s="26"/>
      <c r="R97" s="22"/>
    </row>
    <row r="98" spans="1:26" x14ac:dyDescent="0.25">
      <c r="A98" s="11"/>
      <c r="B98" s="28" t="s">
        <v>499</v>
      </c>
      <c r="C98" s="28"/>
      <c r="D98" s="29"/>
      <c r="E98" s="30">
        <v>2694</v>
      </c>
      <c r="F98" s="31"/>
      <c r="G98" s="28"/>
      <c r="H98" s="29"/>
      <c r="I98" s="32" t="s">
        <v>262</v>
      </c>
      <c r="J98" s="31"/>
      <c r="K98" s="28"/>
      <c r="L98" s="29"/>
      <c r="M98" s="32" t="s">
        <v>262</v>
      </c>
      <c r="N98" s="31"/>
      <c r="O98" s="28"/>
      <c r="P98" s="29"/>
      <c r="Q98" s="30">
        <v>2694</v>
      </c>
      <c r="R98" s="31"/>
    </row>
    <row r="99" spans="1:26" x14ac:dyDescent="0.25">
      <c r="A99" s="11"/>
      <c r="B99" s="19" t="s">
        <v>837</v>
      </c>
      <c r="C99" s="19"/>
      <c r="D99" s="20"/>
      <c r="E99" s="26">
        <v>380</v>
      </c>
      <c r="F99" s="22"/>
      <c r="G99" s="19"/>
      <c r="H99" s="20"/>
      <c r="I99" s="26" t="s">
        <v>262</v>
      </c>
      <c r="J99" s="22"/>
      <c r="K99" s="19"/>
      <c r="L99" s="20"/>
      <c r="M99" s="26" t="s">
        <v>262</v>
      </c>
      <c r="N99" s="22"/>
      <c r="O99" s="19"/>
      <c r="P99" s="20"/>
      <c r="Q99" s="26">
        <v>380</v>
      </c>
      <c r="R99" s="22"/>
    </row>
    <row r="100" spans="1:26" x14ac:dyDescent="0.25">
      <c r="A100" s="11"/>
      <c r="B100" s="28" t="s">
        <v>838</v>
      </c>
      <c r="C100" s="28"/>
      <c r="D100" s="29"/>
      <c r="E100" s="32"/>
      <c r="F100" s="31"/>
      <c r="G100" s="28"/>
      <c r="H100" s="29"/>
      <c r="I100" s="32"/>
      <c r="J100" s="31"/>
      <c r="K100" s="28"/>
      <c r="L100" s="29"/>
      <c r="M100" s="32"/>
      <c r="N100" s="31"/>
      <c r="O100" s="28"/>
      <c r="P100" s="29"/>
      <c r="Q100" s="32"/>
      <c r="R100" s="31"/>
    </row>
    <row r="101" spans="1:26" x14ac:dyDescent="0.25">
      <c r="A101" s="11"/>
      <c r="B101" s="19" t="s">
        <v>43</v>
      </c>
      <c r="C101" s="19"/>
      <c r="D101" s="20"/>
      <c r="E101" s="26"/>
      <c r="F101" s="22"/>
      <c r="G101" s="19"/>
      <c r="H101" s="20"/>
      <c r="I101" s="26"/>
      <c r="J101" s="22"/>
      <c r="K101" s="19"/>
      <c r="L101" s="20"/>
      <c r="M101" s="26"/>
      <c r="N101" s="22"/>
      <c r="O101" s="19"/>
      <c r="P101" s="20"/>
      <c r="Q101" s="26"/>
      <c r="R101" s="22"/>
    </row>
    <row r="102" spans="1:26" x14ac:dyDescent="0.25">
      <c r="A102" s="11"/>
      <c r="B102" s="28" t="s">
        <v>401</v>
      </c>
      <c r="C102" s="28"/>
      <c r="D102" s="29"/>
      <c r="E102" s="32">
        <v>86</v>
      </c>
      <c r="F102" s="31"/>
      <c r="G102" s="28"/>
      <c r="H102" s="29"/>
      <c r="I102" s="32" t="s">
        <v>262</v>
      </c>
      <c r="J102" s="31"/>
      <c r="K102" s="28"/>
      <c r="L102" s="29"/>
      <c r="M102" s="32" t="s">
        <v>262</v>
      </c>
      <c r="N102" s="31"/>
      <c r="O102" s="28"/>
      <c r="P102" s="29"/>
      <c r="Q102" s="32">
        <v>86</v>
      </c>
      <c r="R102" s="31"/>
    </row>
    <row r="103" spans="1:26" ht="30" x14ac:dyDescent="0.25">
      <c r="A103" s="11"/>
      <c r="B103" s="19" t="s">
        <v>836</v>
      </c>
      <c r="C103" s="19"/>
      <c r="D103" s="20"/>
      <c r="E103" s="21">
        <v>3190</v>
      </c>
      <c r="F103" s="22"/>
      <c r="G103" s="19"/>
      <c r="H103" s="20"/>
      <c r="I103" s="26" t="s">
        <v>262</v>
      </c>
      <c r="J103" s="22"/>
      <c r="K103" s="19"/>
      <c r="L103" s="20"/>
      <c r="M103" s="26" t="s">
        <v>262</v>
      </c>
      <c r="N103" s="22"/>
      <c r="O103" s="19"/>
      <c r="P103" s="20"/>
      <c r="Q103" s="21">
        <v>3190</v>
      </c>
      <c r="R103" s="22"/>
    </row>
    <row r="104" spans="1:26" x14ac:dyDescent="0.25">
      <c r="A104" s="11"/>
      <c r="B104" s="28" t="s">
        <v>44</v>
      </c>
      <c r="C104" s="28"/>
      <c r="D104" s="29"/>
      <c r="E104" s="32"/>
      <c r="F104" s="31"/>
      <c r="G104" s="28"/>
      <c r="H104" s="29"/>
      <c r="I104" s="32"/>
      <c r="J104" s="31"/>
      <c r="K104" s="28"/>
      <c r="L104" s="29"/>
      <c r="M104" s="32"/>
      <c r="N104" s="31"/>
      <c r="O104" s="28"/>
      <c r="P104" s="29"/>
      <c r="Q104" s="32"/>
      <c r="R104" s="31"/>
    </row>
    <row r="105" spans="1:26" x14ac:dyDescent="0.25">
      <c r="A105" s="11"/>
      <c r="B105" s="19" t="s">
        <v>499</v>
      </c>
      <c r="C105" s="19"/>
      <c r="D105" s="20"/>
      <c r="E105" s="26">
        <v>405</v>
      </c>
      <c r="F105" s="22"/>
      <c r="G105" s="19"/>
      <c r="H105" s="20"/>
      <c r="I105" s="26" t="s">
        <v>262</v>
      </c>
      <c r="J105" s="22"/>
      <c r="K105" s="19"/>
      <c r="L105" s="20"/>
      <c r="M105" s="26" t="s">
        <v>262</v>
      </c>
      <c r="N105" s="22"/>
      <c r="O105" s="19"/>
      <c r="P105" s="20"/>
      <c r="Q105" s="26">
        <v>405</v>
      </c>
      <c r="R105" s="22"/>
    </row>
    <row r="106" spans="1:26" x14ac:dyDescent="0.25">
      <c r="A106" s="11"/>
      <c r="B106" s="28" t="s">
        <v>837</v>
      </c>
      <c r="C106" s="28"/>
      <c r="D106" s="29"/>
      <c r="E106" s="30">
        <v>3535</v>
      </c>
      <c r="F106" s="31"/>
      <c r="G106" s="28"/>
      <c r="H106" s="29"/>
      <c r="I106" s="32" t="s">
        <v>262</v>
      </c>
      <c r="J106" s="31"/>
      <c r="K106" s="28"/>
      <c r="L106" s="29"/>
      <c r="M106" s="32" t="s">
        <v>262</v>
      </c>
      <c r="N106" s="31"/>
      <c r="O106" s="28"/>
      <c r="P106" s="29"/>
      <c r="Q106" s="30">
        <v>3535</v>
      </c>
      <c r="R106" s="31"/>
    </row>
    <row r="107" spans="1:26" x14ac:dyDescent="0.25">
      <c r="A107" s="11"/>
      <c r="B107" s="19" t="s">
        <v>45</v>
      </c>
      <c r="C107" s="19"/>
      <c r="D107" s="20"/>
      <c r="E107" s="26"/>
      <c r="F107" s="22"/>
      <c r="G107" s="19"/>
      <c r="H107" s="20"/>
      <c r="I107" s="26"/>
      <c r="J107" s="22"/>
      <c r="K107" s="19"/>
      <c r="L107" s="20"/>
      <c r="M107" s="26"/>
      <c r="N107" s="22"/>
      <c r="O107" s="19"/>
      <c r="P107" s="20"/>
      <c r="Q107" s="26"/>
      <c r="R107" s="22"/>
    </row>
    <row r="108" spans="1:26" x14ac:dyDescent="0.25">
      <c r="A108" s="11"/>
      <c r="B108" s="28" t="s">
        <v>408</v>
      </c>
      <c r="C108" s="28"/>
      <c r="D108" s="29"/>
      <c r="E108" s="32">
        <v>59</v>
      </c>
      <c r="F108" s="31"/>
      <c r="G108" s="28"/>
      <c r="H108" s="29"/>
      <c r="I108" s="32" t="s">
        <v>262</v>
      </c>
      <c r="J108" s="31"/>
      <c r="K108" s="28"/>
      <c r="L108" s="29"/>
      <c r="M108" s="32" t="s">
        <v>262</v>
      </c>
      <c r="N108" s="31"/>
      <c r="O108" s="28"/>
      <c r="P108" s="29"/>
      <c r="Q108" s="32">
        <v>59</v>
      </c>
      <c r="R108" s="31"/>
    </row>
    <row r="109" spans="1:26" ht="30" x14ac:dyDescent="0.25">
      <c r="A109" s="11"/>
      <c r="B109" s="19" t="s">
        <v>846</v>
      </c>
      <c r="C109" s="19"/>
      <c r="D109" s="20"/>
      <c r="E109" s="21">
        <v>3292</v>
      </c>
      <c r="F109" s="22"/>
      <c r="G109" s="19"/>
      <c r="H109" s="20"/>
      <c r="I109" s="26" t="s">
        <v>262</v>
      </c>
      <c r="J109" s="22"/>
      <c r="K109" s="19"/>
      <c r="L109" s="20"/>
      <c r="M109" s="21">
        <v>3292</v>
      </c>
      <c r="N109" s="22"/>
      <c r="O109" s="19"/>
      <c r="P109" s="20"/>
      <c r="Q109" s="26" t="s">
        <v>262</v>
      </c>
      <c r="R109" s="22"/>
    </row>
    <row r="110" spans="1:26" x14ac:dyDescent="0.25">
      <c r="A110" s="11"/>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row>
    <row r="111" spans="1:26" ht="30" x14ac:dyDescent="0.25">
      <c r="A111" s="11"/>
      <c r="B111" s="4">
        <v>-1</v>
      </c>
      <c r="C111" s="4" t="s">
        <v>840</v>
      </c>
    </row>
    <row r="112" spans="1:26" ht="30" x14ac:dyDescent="0.25">
      <c r="A112" s="11"/>
      <c r="B112" s="4">
        <v>-2</v>
      </c>
      <c r="C112" s="4" t="s">
        <v>841</v>
      </c>
    </row>
    <row r="113" spans="1:26" ht="45" x14ac:dyDescent="0.25">
      <c r="A113" s="11"/>
      <c r="B113" s="4">
        <v>-3</v>
      </c>
      <c r="C113" s="4" t="s">
        <v>842</v>
      </c>
    </row>
    <row r="114" spans="1:26" ht="45" x14ac:dyDescent="0.25">
      <c r="A114" s="11"/>
      <c r="B114" s="4">
        <v>-4</v>
      </c>
      <c r="C114" s="4" t="s">
        <v>843</v>
      </c>
    </row>
    <row r="115" spans="1:26" ht="30" x14ac:dyDescent="0.25">
      <c r="A115" s="11"/>
      <c r="B115" s="4">
        <v>-5</v>
      </c>
      <c r="C115" s="4" t="s">
        <v>844</v>
      </c>
    </row>
    <row r="116" spans="1:26" ht="15" customHeight="1" x14ac:dyDescent="0.25">
      <c r="A116" s="11" t="s">
        <v>1117</v>
      </c>
      <c r="B116" s="10" t="s">
        <v>5</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 customHeight="1" x14ac:dyDescent="0.25">
      <c r="A117" s="11"/>
      <c r="B117" s="10" t="s">
        <v>848</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 customHeight="1" x14ac:dyDescent="0.25">
      <c r="A119" s="11"/>
      <c r="B119" s="10"/>
      <c r="C119" s="10"/>
      <c r="D119" s="10" t="s">
        <v>849</v>
      </c>
      <c r="E119" s="10"/>
      <c r="F119" s="10"/>
      <c r="G119" s="10"/>
      <c r="H119" s="10"/>
      <c r="I119" s="10"/>
      <c r="J119" s="10"/>
      <c r="K119" s="10"/>
      <c r="L119" s="10"/>
      <c r="M119" s="10"/>
      <c r="N119" s="10"/>
      <c r="O119" s="10"/>
      <c r="P119" s="10"/>
      <c r="Q119" s="10"/>
      <c r="R119" s="10"/>
      <c r="S119" s="10"/>
      <c r="T119" s="10"/>
      <c r="U119" s="10"/>
      <c r="V119" s="10"/>
      <c r="W119" s="10"/>
      <c r="X119" s="10"/>
      <c r="Y119" s="10"/>
      <c r="Z119" s="109"/>
    </row>
    <row r="120" spans="1:26" ht="15" customHeight="1" x14ac:dyDescent="0.25">
      <c r="A120" s="11"/>
      <c r="B120" s="10"/>
      <c r="C120" s="10"/>
      <c r="D120" s="10" t="s">
        <v>850</v>
      </c>
      <c r="E120" s="10"/>
      <c r="F120" s="10"/>
      <c r="G120" s="10"/>
      <c r="H120" s="10"/>
      <c r="I120" s="10"/>
      <c r="J120" s="10"/>
      <c r="K120" s="10"/>
      <c r="L120" s="10"/>
      <c r="M120" s="10"/>
      <c r="N120" s="10"/>
      <c r="O120" s="10"/>
      <c r="P120" s="10"/>
      <c r="Q120" s="10"/>
      <c r="R120" s="10"/>
      <c r="S120" s="10"/>
      <c r="T120" s="10"/>
      <c r="U120" s="10"/>
      <c r="V120" s="10"/>
      <c r="W120" s="10"/>
      <c r="X120" s="10"/>
      <c r="Y120" s="10"/>
      <c r="Z120" s="109"/>
    </row>
    <row r="121" spans="1:26" ht="15.75" thickBot="1" x14ac:dyDescent="0.3">
      <c r="A121" s="11"/>
      <c r="B121" s="65"/>
      <c r="C121" s="4"/>
      <c r="D121" s="42" t="s">
        <v>851</v>
      </c>
      <c r="E121" s="42"/>
      <c r="F121" s="42"/>
      <c r="G121" s="42"/>
      <c r="H121" s="42"/>
      <c r="I121" s="42"/>
      <c r="J121" s="42"/>
      <c r="K121" s="42"/>
      <c r="L121" s="42"/>
      <c r="M121" s="42"/>
      <c r="N121" s="42"/>
      <c r="O121" s="42"/>
      <c r="P121" s="42"/>
      <c r="Q121" s="42"/>
      <c r="R121" s="42"/>
      <c r="S121" s="42"/>
      <c r="T121" s="42"/>
      <c r="U121" s="42"/>
      <c r="V121" s="42"/>
      <c r="W121" s="42"/>
      <c r="X121" s="42"/>
      <c r="Y121" s="42"/>
      <c r="Z121" s="14"/>
    </row>
    <row r="122" spans="1:26" ht="16.5" thickTop="1" thickBot="1" x14ac:dyDescent="0.3">
      <c r="A122" s="11"/>
      <c r="B122" s="65"/>
      <c r="C122" s="4"/>
      <c r="D122" s="120">
        <v>2013</v>
      </c>
      <c r="E122" s="120"/>
      <c r="F122" s="120"/>
      <c r="G122" s="120"/>
      <c r="H122" s="120"/>
      <c r="I122" s="120"/>
      <c r="J122" s="120"/>
      <c r="K122" s="120"/>
      <c r="L122" s="120"/>
      <c r="M122" s="120"/>
      <c r="N122" s="14"/>
      <c r="O122" s="4"/>
      <c r="P122" s="43">
        <v>2012</v>
      </c>
      <c r="Q122" s="43"/>
      <c r="R122" s="43"/>
      <c r="S122" s="43"/>
      <c r="T122" s="43"/>
      <c r="U122" s="43"/>
      <c r="V122" s="43"/>
      <c r="W122" s="43"/>
      <c r="X122" s="43"/>
      <c r="Y122" s="43"/>
      <c r="Z122" s="14"/>
    </row>
    <row r="123" spans="1:26" ht="15.75" thickTop="1" x14ac:dyDescent="0.25">
      <c r="A123" s="11"/>
      <c r="B123" s="114"/>
      <c r="C123" s="10"/>
      <c r="D123" s="45" t="s">
        <v>852</v>
      </c>
      <c r="E123" s="45"/>
      <c r="F123" s="45"/>
      <c r="G123" s="45"/>
      <c r="H123" s="45"/>
      <c r="I123" s="45"/>
      <c r="J123" s="110"/>
      <c r="K123" s="45"/>
      <c r="L123" s="45" t="s">
        <v>263</v>
      </c>
      <c r="M123" s="45"/>
      <c r="N123" s="109"/>
      <c r="O123" s="10"/>
      <c r="P123" s="45" t="s">
        <v>852</v>
      </c>
      <c r="Q123" s="45"/>
      <c r="R123" s="45"/>
      <c r="S123" s="45"/>
      <c r="T123" s="45"/>
      <c r="U123" s="45"/>
      <c r="V123" s="110"/>
      <c r="W123" s="45"/>
      <c r="X123" s="45" t="s">
        <v>263</v>
      </c>
      <c r="Y123" s="45"/>
      <c r="Z123" s="109"/>
    </row>
    <row r="124" spans="1:26" ht="15" customHeight="1" x14ac:dyDescent="0.25">
      <c r="A124" s="11"/>
      <c r="B124" s="114"/>
      <c r="C124" s="10"/>
      <c r="D124" s="10"/>
      <c r="E124" s="10"/>
      <c r="F124" s="10"/>
      <c r="G124" s="10"/>
      <c r="H124" s="10"/>
      <c r="I124" s="10"/>
      <c r="J124" s="109"/>
      <c r="K124" s="10"/>
      <c r="L124" s="10" t="s">
        <v>853</v>
      </c>
      <c r="M124" s="10"/>
      <c r="N124" s="109"/>
      <c r="O124" s="10"/>
      <c r="P124" s="10"/>
      <c r="Q124" s="10"/>
      <c r="R124" s="10"/>
      <c r="S124" s="10"/>
      <c r="T124" s="10"/>
      <c r="U124" s="10"/>
      <c r="V124" s="109"/>
      <c r="W124" s="10"/>
      <c r="X124" s="10" t="s">
        <v>853</v>
      </c>
      <c r="Y124" s="10"/>
      <c r="Z124" s="109"/>
    </row>
    <row r="125" spans="1:26" ht="15" customHeight="1" x14ac:dyDescent="0.25">
      <c r="A125" s="11"/>
      <c r="B125" s="114"/>
      <c r="C125" s="10"/>
      <c r="D125" s="10"/>
      <c r="E125" s="10"/>
      <c r="F125" s="10"/>
      <c r="G125" s="10"/>
      <c r="H125" s="10"/>
      <c r="I125" s="10"/>
      <c r="J125" s="109"/>
      <c r="K125" s="10"/>
      <c r="L125" s="10" t="s">
        <v>854</v>
      </c>
      <c r="M125" s="10"/>
      <c r="N125" s="109"/>
      <c r="O125" s="10"/>
      <c r="P125" s="10"/>
      <c r="Q125" s="10"/>
      <c r="R125" s="10"/>
      <c r="S125" s="10"/>
      <c r="T125" s="10"/>
      <c r="U125" s="10"/>
      <c r="V125" s="109"/>
      <c r="W125" s="10"/>
      <c r="X125" s="10" t="s">
        <v>854</v>
      </c>
      <c r="Y125" s="10"/>
      <c r="Z125" s="109"/>
    </row>
    <row r="126" spans="1:26" ht="15" customHeight="1" x14ac:dyDescent="0.25">
      <c r="A126" s="11"/>
      <c r="B126" s="114"/>
      <c r="C126" s="10"/>
      <c r="D126" s="10"/>
      <c r="E126" s="10"/>
      <c r="F126" s="10"/>
      <c r="G126" s="10"/>
      <c r="H126" s="10"/>
      <c r="I126" s="10"/>
      <c r="J126" s="109"/>
      <c r="K126" s="10"/>
      <c r="L126" s="10" t="s">
        <v>855</v>
      </c>
      <c r="M126" s="10"/>
      <c r="N126" s="109"/>
      <c r="O126" s="10"/>
      <c r="P126" s="10"/>
      <c r="Q126" s="10"/>
      <c r="R126" s="10"/>
      <c r="S126" s="10"/>
      <c r="T126" s="10"/>
      <c r="U126" s="10"/>
      <c r="V126" s="109"/>
      <c r="W126" s="10"/>
      <c r="X126" s="10" t="s">
        <v>855</v>
      </c>
      <c r="Y126" s="10"/>
      <c r="Z126" s="109"/>
    </row>
    <row r="127" spans="1:26" ht="15" customHeight="1" x14ac:dyDescent="0.25">
      <c r="A127" s="11"/>
      <c r="B127" s="114"/>
      <c r="C127" s="10"/>
      <c r="D127" s="10"/>
      <c r="E127" s="10"/>
      <c r="F127" s="10"/>
      <c r="G127" s="10"/>
      <c r="H127" s="10"/>
      <c r="I127" s="10"/>
      <c r="J127" s="109"/>
      <c r="K127" s="10"/>
      <c r="L127" s="10" t="s">
        <v>856</v>
      </c>
      <c r="M127" s="10"/>
      <c r="N127" s="109"/>
      <c r="O127" s="10"/>
      <c r="P127" s="10"/>
      <c r="Q127" s="10"/>
      <c r="R127" s="10"/>
      <c r="S127" s="10"/>
      <c r="T127" s="10"/>
      <c r="U127" s="10"/>
      <c r="V127" s="109"/>
      <c r="W127" s="10"/>
      <c r="X127" s="10" t="s">
        <v>856</v>
      </c>
      <c r="Y127" s="10"/>
      <c r="Z127" s="109"/>
    </row>
    <row r="128" spans="1:26" ht="15" customHeight="1" x14ac:dyDescent="0.25">
      <c r="A128" s="11"/>
      <c r="B128" s="114"/>
      <c r="C128" s="10"/>
      <c r="D128" s="10"/>
      <c r="E128" s="10"/>
      <c r="F128" s="10"/>
      <c r="G128" s="10"/>
      <c r="H128" s="10"/>
      <c r="I128" s="10"/>
      <c r="J128" s="109"/>
      <c r="K128" s="10"/>
      <c r="L128" s="10" t="s">
        <v>857</v>
      </c>
      <c r="M128" s="10"/>
      <c r="N128" s="109"/>
      <c r="O128" s="10"/>
      <c r="P128" s="10"/>
      <c r="Q128" s="10"/>
      <c r="R128" s="10"/>
      <c r="S128" s="10"/>
      <c r="T128" s="10"/>
      <c r="U128" s="10"/>
      <c r="V128" s="109"/>
      <c r="W128" s="10"/>
      <c r="X128" s="10" t="s">
        <v>857</v>
      </c>
      <c r="Y128" s="10"/>
      <c r="Z128" s="109"/>
    </row>
    <row r="129" spans="1:26" ht="15.75" thickBot="1" x14ac:dyDescent="0.3">
      <c r="A129" s="11"/>
      <c r="B129" s="65"/>
      <c r="C129" s="4"/>
      <c r="D129" s="42" t="s">
        <v>858</v>
      </c>
      <c r="E129" s="42"/>
      <c r="F129" s="42"/>
      <c r="G129" s="42"/>
      <c r="H129" s="42"/>
      <c r="I129" s="42"/>
      <c r="J129" s="14"/>
      <c r="K129" s="4"/>
      <c r="L129" s="10" t="s">
        <v>859</v>
      </c>
      <c r="M129" s="10"/>
      <c r="N129" s="14"/>
      <c r="O129" s="4"/>
      <c r="P129" s="42" t="s">
        <v>858</v>
      </c>
      <c r="Q129" s="42"/>
      <c r="R129" s="42"/>
      <c r="S129" s="42"/>
      <c r="T129" s="42"/>
      <c r="U129" s="42"/>
      <c r="V129" s="14"/>
      <c r="W129" s="4"/>
      <c r="X129" s="10" t="s">
        <v>859</v>
      </c>
      <c r="Y129" s="10"/>
      <c r="Z129" s="14"/>
    </row>
    <row r="130" spans="1:26" ht="16.5" thickTop="1" thickBot="1" x14ac:dyDescent="0.3">
      <c r="A130" s="11"/>
      <c r="B130" s="65"/>
      <c r="C130" s="4"/>
      <c r="D130" s="43" t="s">
        <v>113</v>
      </c>
      <c r="E130" s="43"/>
      <c r="F130" s="118"/>
      <c r="G130" s="15"/>
      <c r="H130" s="43" t="s">
        <v>42</v>
      </c>
      <c r="I130" s="43"/>
      <c r="J130" s="118"/>
      <c r="K130" s="15"/>
      <c r="L130" s="42" t="s">
        <v>860</v>
      </c>
      <c r="M130" s="42"/>
      <c r="N130" s="14"/>
      <c r="O130" s="4"/>
      <c r="P130" s="43" t="s">
        <v>113</v>
      </c>
      <c r="Q130" s="43"/>
      <c r="R130" s="118"/>
      <c r="S130" s="15"/>
      <c r="T130" s="43" t="s">
        <v>42</v>
      </c>
      <c r="U130" s="43"/>
      <c r="V130" s="118"/>
      <c r="W130" s="15"/>
      <c r="X130" s="42" t="s">
        <v>860</v>
      </c>
      <c r="Y130" s="42"/>
      <c r="Z130" s="14"/>
    </row>
    <row r="131" spans="1:26" ht="15.75" thickTop="1" x14ac:dyDescent="0.25">
      <c r="A131" s="11"/>
      <c r="B131" s="4"/>
      <c r="C131" s="4"/>
      <c r="D131" s="10" t="s">
        <v>253</v>
      </c>
      <c r="E131" s="10"/>
      <c r="F131" s="10"/>
      <c r="G131" s="10"/>
      <c r="H131" s="10"/>
      <c r="I131" s="10"/>
      <c r="J131" s="10"/>
      <c r="K131" s="10"/>
      <c r="L131" s="10"/>
      <c r="M131" s="10"/>
      <c r="N131" s="10"/>
      <c r="O131" s="10"/>
      <c r="P131" s="10"/>
      <c r="Q131" s="10"/>
      <c r="R131" s="10"/>
      <c r="S131" s="10"/>
      <c r="T131" s="10"/>
      <c r="U131" s="10"/>
      <c r="V131" s="10"/>
      <c r="W131" s="10"/>
      <c r="X131" s="10"/>
      <c r="Y131" s="10"/>
      <c r="Z131" s="14"/>
    </row>
    <row r="132" spans="1:26" x14ac:dyDescent="0.25">
      <c r="A132" s="11"/>
      <c r="B132" s="19" t="s">
        <v>37</v>
      </c>
      <c r="C132" s="19"/>
      <c r="D132" s="20" t="s">
        <v>255</v>
      </c>
      <c r="E132" s="26">
        <v>197</v>
      </c>
      <c r="F132" s="22"/>
      <c r="G132" s="19"/>
      <c r="H132" s="20" t="s">
        <v>255</v>
      </c>
      <c r="I132" s="26" t="s">
        <v>262</v>
      </c>
      <c r="J132" s="22"/>
      <c r="K132" s="19"/>
      <c r="L132" s="20" t="s">
        <v>255</v>
      </c>
      <c r="M132" s="26">
        <v>197</v>
      </c>
      <c r="N132" s="22"/>
      <c r="O132" s="19"/>
      <c r="P132" s="20" t="s">
        <v>255</v>
      </c>
      <c r="Q132" s="26" t="s">
        <v>861</v>
      </c>
      <c r="R132" s="22" t="s">
        <v>277</v>
      </c>
      <c r="S132" s="19"/>
      <c r="T132" s="20" t="s">
        <v>255</v>
      </c>
      <c r="U132" s="26" t="s">
        <v>262</v>
      </c>
      <c r="V132" s="22"/>
      <c r="W132" s="19"/>
      <c r="X132" s="20" t="s">
        <v>255</v>
      </c>
      <c r="Y132" s="26" t="s">
        <v>861</v>
      </c>
      <c r="Z132" s="22" t="s">
        <v>277</v>
      </c>
    </row>
    <row r="133" spans="1:26" x14ac:dyDescent="0.25">
      <c r="A133" s="11"/>
      <c r="B133" s="28" t="s">
        <v>829</v>
      </c>
      <c r="C133" s="28"/>
      <c r="D133" s="29"/>
      <c r="E133" s="32" t="s">
        <v>262</v>
      </c>
      <c r="F133" s="31"/>
      <c r="G133" s="28"/>
      <c r="H133" s="29"/>
      <c r="I133" s="32" t="s">
        <v>862</v>
      </c>
      <c r="J133" s="31" t="s">
        <v>277</v>
      </c>
      <c r="K133" s="28"/>
      <c r="L133" s="29"/>
      <c r="M133" s="32" t="s">
        <v>862</v>
      </c>
      <c r="N133" s="31" t="s">
        <v>277</v>
      </c>
      <c r="O133" s="28"/>
      <c r="P133" s="29"/>
      <c r="Q133" s="32" t="s">
        <v>262</v>
      </c>
      <c r="R133" s="31"/>
      <c r="S133" s="28"/>
      <c r="T133" s="29"/>
      <c r="U133" s="32">
        <v>587</v>
      </c>
      <c r="V133" s="31"/>
      <c r="W133" s="28"/>
      <c r="X133" s="29"/>
      <c r="Y133" s="32">
        <v>587</v>
      </c>
      <c r="Z133" s="31"/>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 customHeight="1" x14ac:dyDescent="0.25">
      <c r="A135" s="11" t="s">
        <v>1118</v>
      </c>
      <c r="B135" s="10" t="s">
        <v>5</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15" customHeight="1" x14ac:dyDescent="0.25">
      <c r="A136" s="11"/>
      <c r="B136" s="10" t="s">
        <v>868</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15.75" thickBot="1" x14ac:dyDescent="0.3">
      <c r="A138" s="11"/>
      <c r="B138" s="4"/>
      <c r="C138" s="4"/>
      <c r="D138" s="42" t="s">
        <v>869</v>
      </c>
      <c r="E138" s="42"/>
      <c r="F138" s="42"/>
      <c r="G138" s="42"/>
      <c r="H138" s="42"/>
      <c r="I138" s="42"/>
      <c r="J138" s="42"/>
      <c r="K138" s="42"/>
      <c r="L138" s="42"/>
      <c r="M138" s="42"/>
      <c r="N138" s="42"/>
      <c r="O138" s="42"/>
      <c r="P138" s="42"/>
      <c r="Q138" s="42"/>
      <c r="R138" s="14"/>
    </row>
    <row r="139" spans="1:26" ht="16.5" thickTop="1" thickBot="1" x14ac:dyDescent="0.3">
      <c r="A139" s="11"/>
      <c r="B139" s="4"/>
      <c r="C139" s="4"/>
      <c r="D139" s="43" t="s">
        <v>618</v>
      </c>
      <c r="E139" s="43"/>
      <c r="F139" s="43"/>
      <c r="G139" s="43"/>
      <c r="H139" s="43"/>
      <c r="I139" s="43"/>
      <c r="J139" s="43"/>
      <c r="K139" s="43"/>
      <c r="L139" s="43"/>
      <c r="M139" s="43"/>
      <c r="N139" s="43"/>
      <c r="O139" s="43"/>
      <c r="P139" s="43"/>
      <c r="Q139" s="43"/>
      <c r="R139" s="14"/>
    </row>
    <row r="140" spans="1:26" ht="15.75" thickTop="1" x14ac:dyDescent="0.25">
      <c r="A140" s="11"/>
      <c r="B140" s="4"/>
      <c r="C140" s="4"/>
      <c r="D140" s="45" t="s">
        <v>569</v>
      </c>
      <c r="E140" s="45"/>
      <c r="F140" s="45"/>
      <c r="G140" s="45"/>
      <c r="H140" s="45"/>
      <c r="I140" s="45"/>
      <c r="J140" s="14"/>
      <c r="K140" s="4"/>
      <c r="L140" s="45" t="s">
        <v>570</v>
      </c>
      <c r="M140" s="45"/>
      <c r="N140" s="45"/>
      <c r="O140" s="45"/>
      <c r="P140" s="45"/>
      <c r="Q140" s="45"/>
      <c r="R140" s="14"/>
    </row>
    <row r="141" spans="1:26" ht="15" customHeight="1" x14ac:dyDescent="0.25">
      <c r="A141" s="11"/>
      <c r="B141" s="4"/>
      <c r="C141" s="4"/>
      <c r="D141" s="10" t="s">
        <v>320</v>
      </c>
      <c r="E141" s="10"/>
      <c r="F141" s="10"/>
      <c r="G141" s="10"/>
      <c r="H141" s="10"/>
      <c r="I141" s="10"/>
      <c r="J141" s="14"/>
      <c r="K141" s="4"/>
      <c r="L141" s="10" t="s">
        <v>320</v>
      </c>
      <c r="M141" s="10"/>
      <c r="N141" s="10"/>
      <c r="O141" s="10"/>
      <c r="P141" s="10"/>
      <c r="Q141" s="10"/>
      <c r="R141" s="14"/>
    </row>
    <row r="142" spans="1:26" ht="15.75" thickBot="1" x14ac:dyDescent="0.3">
      <c r="A142" s="11"/>
      <c r="B142" s="4"/>
      <c r="C142" s="4"/>
      <c r="D142" s="42">
        <v>2013</v>
      </c>
      <c r="E142" s="42"/>
      <c r="F142" s="14"/>
      <c r="G142" s="4"/>
      <c r="H142" s="42">
        <v>2012</v>
      </c>
      <c r="I142" s="42"/>
      <c r="J142" s="14"/>
      <c r="K142" s="4"/>
      <c r="L142" s="42">
        <v>2013</v>
      </c>
      <c r="M142" s="42"/>
      <c r="N142" s="14"/>
      <c r="O142" s="4"/>
      <c r="P142" s="42">
        <v>2012</v>
      </c>
      <c r="Q142" s="42"/>
      <c r="R142" s="14"/>
    </row>
    <row r="143" spans="1:26" ht="15.75" thickTop="1" x14ac:dyDescent="0.25">
      <c r="A143" s="11"/>
      <c r="B143" s="4"/>
      <c r="C143" s="4"/>
      <c r="D143" s="10" t="s">
        <v>253</v>
      </c>
      <c r="E143" s="10"/>
      <c r="F143" s="10"/>
      <c r="G143" s="10"/>
      <c r="H143" s="10"/>
      <c r="I143" s="10"/>
      <c r="J143" s="10"/>
      <c r="K143" s="10"/>
      <c r="L143" s="10"/>
      <c r="M143" s="10"/>
      <c r="N143" s="10"/>
      <c r="O143" s="10"/>
      <c r="P143" s="10"/>
      <c r="Q143" s="10"/>
      <c r="R143" s="14"/>
    </row>
    <row r="144" spans="1:26" x14ac:dyDescent="0.25">
      <c r="A144" s="11"/>
      <c r="B144" s="19" t="s">
        <v>870</v>
      </c>
      <c r="C144" s="19"/>
      <c r="D144" s="20" t="s">
        <v>255</v>
      </c>
      <c r="E144" s="26" t="s">
        <v>262</v>
      </c>
      <c r="F144" s="22"/>
      <c r="G144" s="19"/>
      <c r="H144" s="20" t="s">
        <v>255</v>
      </c>
      <c r="I144" s="26" t="s">
        <v>871</v>
      </c>
      <c r="J144" s="22" t="s">
        <v>277</v>
      </c>
      <c r="K144" s="19"/>
      <c r="L144" s="20" t="s">
        <v>255</v>
      </c>
      <c r="M144" s="26" t="s">
        <v>872</v>
      </c>
      <c r="N144" s="22" t="s">
        <v>277</v>
      </c>
      <c r="O144" s="19"/>
      <c r="P144" s="20" t="s">
        <v>255</v>
      </c>
      <c r="Q144" s="26" t="s">
        <v>873</v>
      </c>
      <c r="R144" s="22" t="s">
        <v>277</v>
      </c>
    </row>
    <row r="145" spans="1:26" ht="30" x14ac:dyDescent="0.25">
      <c r="A145" s="11"/>
      <c r="B145" s="28" t="s">
        <v>874</v>
      </c>
      <c r="C145" s="28"/>
      <c r="D145" s="29"/>
      <c r="E145" s="32"/>
      <c r="F145" s="31"/>
      <c r="G145" s="28"/>
      <c r="H145" s="29"/>
      <c r="I145" s="32"/>
      <c r="J145" s="31"/>
      <c r="K145" s="28"/>
      <c r="L145" s="29"/>
      <c r="M145" s="32"/>
      <c r="N145" s="31"/>
      <c r="O145" s="28"/>
      <c r="P145" s="29"/>
      <c r="Q145" s="32"/>
      <c r="R145" s="31"/>
    </row>
    <row r="146" spans="1:26" x14ac:dyDescent="0.25">
      <c r="A146" s="11"/>
      <c r="B146" s="19" t="s">
        <v>875</v>
      </c>
      <c r="C146" s="19"/>
      <c r="D146" s="20"/>
      <c r="E146" s="26" t="s">
        <v>262</v>
      </c>
      <c r="F146" s="22"/>
      <c r="G146" s="19"/>
      <c r="H146" s="20"/>
      <c r="I146" s="26" t="s">
        <v>654</v>
      </c>
      <c r="J146" s="22" t="s">
        <v>277</v>
      </c>
      <c r="K146" s="19"/>
      <c r="L146" s="20"/>
      <c r="M146" s="26" t="s">
        <v>668</v>
      </c>
      <c r="N146" s="22" t="s">
        <v>277</v>
      </c>
      <c r="O146" s="19"/>
      <c r="P146" s="20"/>
      <c r="Q146" s="26" t="s">
        <v>669</v>
      </c>
      <c r="R146" s="22" t="s">
        <v>277</v>
      </c>
    </row>
    <row r="147" spans="1:26" ht="30" x14ac:dyDescent="0.25">
      <c r="A147" s="11"/>
      <c r="B147" s="28" t="s">
        <v>876</v>
      </c>
      <c r="C147" s="28"/>
      <c r="D147" s="29"/>
      <c r="E147" s="32" t="s">
        <v>262</v>
      </c>
      <c r="F147" s="31"/>
      <c r="G147" s="28"/>
      <c r="H147" s="29"/>
      <c r="I147" s="32" t="s">
        <v>262</v>
      </c>
      <c r="J147" s="31"/>
      <c r="K147" s="28"/>
      <c r="L147" s="29"/>
      <c r="M147" s="32" t="s">
        <v>262</v>
      </c>
      <c r="N147" s="31"/>
      <c r="O147" s="28"/>
      <c r="P147" s="29"/>
      <c r="Q147" s="32" t="s">
        <v>262</v>
      </c>
      <c r="R147" s="31"/>
    </row>
    <row r="148" spans="1:26" ht="30" x14ac:dyDescent="0.25">
      <c r="A148" s="11"/>
      <c r="B148" s="19" t="s">
        <v>877</v>
      </c>
      <c r="C148" s="19"/>
      <c r="D148" s="20"/>
      <c r="E148" s="26" t="s">
        <v>262</v>
      </c>
      <c r="F148" s="22"/>
      <c r="G148" s="19"/>
      <c r="H148" s="20"/>
      <c r="I148" s="26" t="s">
        <v>262</v>
      </c>
      <c r="J148" s="22"/>
      <c r="K148" s="19"/>
      <c r="L148" s="20"/>
      <c r="M148" s="26" t="s">
        <v>262</v>
      </c>
      <c r="N148" s="22"/>
      <c r="O148" s="19"/>
      <c r="P148" s="20"/>
      <c r="Q148" s="26" t="s">
        <v>262</v>
      </c>
      <c r="R148" s="22"/>
    </row>
    <row r="149" spans="1:26" x14ac:dyDescent="0.25">
      <c r="A149" s="11"/>
      <c r="B149" s="28" t="s">
        <v>878</v>
      </c>
      <c r="C149" s="28"/>
      <c r="D149" s="29"/>
      <c r="E149" s="32" t="s">
        <v>262</v>
      </c>
      <c r="F149" s="31"/>
      <c r="G149" s="28"/>
      <c r="H149" s="29"/>
      <c r="I149" s="32" t="s">
        <v>262</v>
      </c>
      <c r="J149" s="31"/>
      <c r="K149" s="28"/>
      <c r="L149" s="29"/>
      <c r="M149" s="30">
        <v>1484</v>
      </c>
      <c r="N149" s="31"/>
      <c r="O149" s="28"/>
      <c r="P149" s="29"/>
      <c r="Q149" s="32" t="s">
        <v>262</v>
      </c>
      <c r="R149" s="31"/>
    </row>
    <row r="150" spans="1:26" ht="15.75" thickBot="1" x14ac:dyDescent="0.3">
      <c r="A150" s="11"/>
      <c r="B150" s="19" t="s">
        <v>879</v>
      </c>
      <c r="C150" s="19"/>
      <c r="D150" s="33"/>
      <c r="E150" s="35" t="s">
        <v>262</v>
      </c>
      <c r="F150" s="22"/>
      <c r="G150" s="19"/>
      <c r="H150" s="33"/>
      <c r="I150" s="35" t="s">
        <v>262</v>
      </c>
      <c r="J150" s="22"/>
      <c r="K150" s="19"/>
      <c r="L150" s="33"/>
      <c r="M150" s="35" t="s">
        <v>262</v>
      </c>
      <c r="N150" s="22"/>
      <c r="O150" s="19"/>
      <c r="P150" s="33"/>
      <c r="Q150" s="35" t="s">
        <v>262</v>
      </c>
      <c r="R150" s="22"/>
    </row>
    <row r="151" spans="1:26" ht="16.5" thickTop="1" thickBot="1" x14ac:dyDescent="0.3">
      <c r="A151" s="11"/>
      <c r="B151" s="28" t="s">
        <v>880</v>
      </c>
      <c r="C151" s="28"/>
      <c r="D151" s="36" t="s">
        <v>255</v>
      </c>
      <c r="E151" s="44" t="s">
        <v>262</v>
      </c>
      <c r="F151" s="31"/>
      <c r="G151" s="28"/>
      <c r="H151" s="36" t="s">
        <v>255</v>
      </c>
      <c r="I151" s="44" t="s">
        <v>881</v>
      </c>
      <c r="J151" s="31" t="s">
        <v>277</v>
      </c>
      <c r="K151" s="28"/>
      <c r="L151" s="36" t="s">
        <v>255</v>
      </c>
      <c r="M151" s="44" t="s">
        <v>262</v>
      </c>
      <c r="N151" s="31"/>
      <c r="O151" s="28"/>
      <c r="P151" s="36" t="s">
        <v>255</v>
      </c>
      <c r="Q151" s="44" t="s">
        <v>881</v>
      </c>
      <c r="R151" s="31" t="s">
        <v>277</v>
      </c>
    </row>
    <row r="152" spans="1:26" ht="91.5" thickTop="1" thickBot="1" x14ac:dyDescent="0.3">
      <c r="A152" s="11"/>
      <c r="B152" s="19" t="s">
        <v>882</v>
      </c>
      <c r="C152" s="19"/>
      <c r="D152" s="50" t="s">
        <v>255</v>
      </c>
      <c r="E152" s="58" t="s">
        <v>262</v>
      </c>
      <c r="F152" s="22"/>
      <c r="G152" s="19"/>
      <c r="H152" s="50" t="s">
        <v>255</v>
      </c>
      <c r="I152" s="58" t="s">
        <v>654</v>
      </c>
      <c r="J152" s="22" t="s">
        <v>277</v>
      </c>
      <c r="K152" s="19"/>
      <c r="L152" s="50" t="s">
        <v>255</v>
      </c>
      <c r="M152" s="58" t="s">
        <v>668</v>
      </c>
      <c r="N152" s="22" t="s">
        <v>277</v>
      </c>
      <c r="O152" s="19"/>
      <c r="P152" s="50" t="s">
        <v>255</v>
      </c>
      <c r="Q152" s="58" t="s">
        <v>669</v>
      </c>
      <c r="R152" s="22" t="s">
        <v>277</v>
      </c>
    </row>
    <row r="153" spans="1:26" ht="15.75" thickTop="1" x14ac:dyDescent="0.25">
      <c r="A153" s="11" t="s">
        <v>1119</v>
      </c>
      <c r="B153" s="10" t="s">
        <v>5</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15" customHeight="1" x14ac:dyDescent="0.25">
      <c r="A154" s="11"/>
      <c r="B154" s="10" t="s">
        <v>88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ht="15" customHeight="1" x14ac:dyDescent="0.25">
      <c r="A156" s="11"/>
      <c r="B156" s="10" t="s">
        <v>869</v>
      </c>
      <c r="C156" s="10"/>
      <c r="D156" s="14"/>
      <c r="E156" s="4"/>
      <c r="F156" s="4"/>
      <c r="G156" s="4"/>
      <c r="H156" s="4"/>
      <c r="I156" s="10"/>
      <c r="J156" s="10"/>
      <c r="K156" s="14"/>
    </row>
    <row r="157" spans="1:26" ht="15" customHeight="1" x14ac:dyDescent="0.25">
      <c r="A157" s="11"/>
      <c r="B157" s="10" t="s">
        <v>272</v>
      </c>
      <c r="C157" s="10"/>
      <c r="D157" s="14"/>
      <c r="E157" s="4" t="s">
        <v>886</v>
      </c>
      <c r="F157" s="4"/>
      <c r="G157" s="4" t="s">
        <v>887</v>
      </c>
      <c r="H157" s="4"/>
      <c r="I157" s="10" t="s">
        <v>887</v>
      </c>
      <c r="J157" s="10"/>
      <c r="K157" s="14"/>
    </row>
    <row r="158" spans="1:26" ht="15.75" thickBot="1" x14ac:dyDescent="0.3">
      <c r="A158" s="11"/>
      <c r="B158" s="42" t="s">
        <v>273</v>
      </c>
      <c r="C158" s="42"/>
      <c r="D158" s="14"/>
      <c r="E158" s="15" t="s">
        <v>888</v>
      </c>
      <c r="F158" s="4"/>
      <c r="G158" s="15" t="s">
        <v>822</v>
      </c>
      <c r="H158" s="4"/>
      <c r="I158" s="42" t="s">
        <v>889</v>
      </c>
      <c r="J158" s="42"/>
      <c r="K158" s="14"/>
    </row>
    <row r="159" spans="1:26" ht="15.75" thickTop="1" x14ac:dyDescent="0.25">
      <c r="A159" s="11"/>
      <c r="B159" s="10" t="s">
        <v>253</v>
      </c>
      <c r="C159" s="10"/>
      <c r="D159" s="10"/>
      <c r="E159" s="10"/>
      <c r="F159" s="4"/>
      <c r="G159" s="4"/>
      <c r="H159" s="4"/>
      <c r="I159" s="45"/>
      <c r="J159" s="45"/>
      <c r="K159" s="14"/>
    </row>
    <row r="160" spans="1:26" x14ac:dyDescent="0.25">
      <c r="A160" s="11"/>
      <c r="B160" s="10"/>
      <c r="C160" s="10"/>
      <c r="D160" s="14"/>
      <c r="E160" s="4"/>
      <c r="F160" s="4"/>
      <c r="G160" s="4"/>
      <c r="H160" s="4"/>
      <c r="I160" s="10"/>
      <c r="J160" s="10"/>
      <c r="K160" s="14"/>
    </row>
    <row r="161" spans="1:26" ht="30" x14ac:dyDescent="0.25">
      <c r="A161" s="11"/>
      <c r="B161" s="20" t="s">
        <v>255</v>
      </c>
      <c r="C161" s="26" t="s">
        <v>872</v>
      </c>
      <c r="D161" s="22" t="s">
        <v>277</v>
      </c>
      <c r="E161" s="19" t="s">
        <v>890</v>
      </c>
      <c r="F161" s="19"/>
      <c r="G161" s="19" t="s">
        <v>891</v>
      </c>
      <c r="H161" s="19"/>
      <c r="I161" s="20"/>
      <c r="J161" s="26">
        <v>0.5</v>
      </c>
      <c r="K161" s="22" t="s">
        <v>720</v>
      </c>
    </row>
    <row r="162" spans="1:26" ht="30" x14ac:dyDescent="0.25">
      <c r="A162" s="11"/>
      <c r="B162" s="20"/>
      <c r="C162" s="26"/>
      <c r="D162" s="22"/>
      <c r="E162" s="19" t="s">
        <v>512</v>
      </c>
      <c r="F162" s="19"/>
      <c r="G162" s="19" t="s">
        <v>892</v>
      </c>
      <c r="H162" s="19"/>
      <c r="I162" s="20"/>
      <c r="J162" s="26">
        <v>10</v>
      </c>
      <c r="K162" s="22" t="s">
        <v>720</v>
      </c>
    </row>
    <row r="163" spans="1:26" ht="15" customHeight="1" x14ac:dyDescent="0.25">
      <c r="A163" s="11"/>
      <c r="B163" s="29"/>
      <c r="C163" s="32"/>
      <c r="D163" s="31"/>
      <c r="E163" s="28" t="s">
        <v>512</v>
      </c>
      <c r="F163" s="28"/>
      <c r="G163" s="28" t="s">
        <v>893</v>
      </c>
      <c r="H163" s="28"/>
      <c r="I163" s="112" t="s">
        <v>894</v>
      </c>
      <c r="J163" s="112"/>
      <c r="K163" s="112"/>
    </row>
    <row r="164" spans="1:26" ht="30" x14ac:dyDescent="0.25">
      <c r="A164" s="11"/>
      <c r="B164" s="20"/>
      <c r="C164" s="26"/>
      <c r="D164" s="22"/>
      <c r="E164" s="19" t="s">
        <v>512</v>
      </c>
      <c r="F164" s="19"/>
      <c r="G164" s="19" t="s">
        <v>895</v>
      </c>
      <c r="H164" s="19"/>
      <c r="I164" s="111" t="s">
        <v>896</v>
      </c>
      <c r="J164" s="111"/>
      <c r="K164" s="111"/>
    </row>
    <row r="165" spans="1:26" ht="15" customHeight="1" x14ac:dyDescent="0.25">
      <c r="A165" s="11" t="s">
        <v>1120</v>
      </c>
      <c r="B165" s="10" t="s">
        <v>5</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15" customHeight="1" x14ac:dyDescent="0.25">
      <c r="A166" s="11"/>
      <c r="B166" s="10" t="s">
        <v>898</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15" customHeight="1" x14ac:dyDescent="0.25">
      <c r="A168" s="11"/>
      <c r="B168" s="4"/>
      <c r="C168" s="4"/>
      <c r="D168" s="10" t="s">
        <v>899</v>
      </c>
      <c r="E168" s="10"/>
      <c r="F168" s="14"/>
      <c r="G168" s="4"/>
      <c r="H168" s="4"/>
      <c r="I168" s="4"/>
      <c r="J168" s="4"/>
      <c r="K168" s="10"/>
      <c r="L168" s="10"/>
      <c r="M168" s="14"/>
    </row>
    <row r="169" spans="1:26" ht="15" customHeight="1" x14ac:dyDescent="0.25">
      <c r="A169" s="11"/>
      <c r="B169" s="4"/>
      <c r="C169" s="4"/>
      <c r="D169" s="10" t="s">
        <v>869</v>
      </c>
      <c r="E169" s="10"/>
      <c r="F169" s="14"/>
      <c r="G169" s="4"/>
      <c r="H169" s="4"/>
      <c r="I169" s="4"/>
      <c r="J169" s="4"/>
      <c r="K169" s="10"/>
      <c r="L169" s="10"/>
      <c r="M169" s="14"/>
    </row>
    <row r="170" spans="1:26" ht="15" customHeight="1" x14ac:dyDescent="0.25">
      <c r="A170" s="11"/>
      <c r="B170" s="4"/>
      <c r="C170" s="4"/>
      <c r="D170" s="10" t="s">
        <v>272</v>
      </c>
      <c r="E170" s="10"/>
      <c r="F170" s="14"/>
      <c r="G170" s="4" t="s">
        <v>886</v>
      </c>
      <c r="H170" s="4"/>
      <c r="I170" s="4" t="s">
        <v>887</v>
      </c>
      <c r="J170" s="4"/>
      <c r="K170" s="10" t="s">
        <v>900</v>
      </c>
      <c r="L170" s="10"/>
      <c r="M170" s="14"/>
    </row>
    <row r="171" spans="1:26" ht="15.75" thickBot="1" x14ac:dyDescent="0.3">
      <c r="A171" s="11"/>
      <c r="B171" s="4"/>
      <c r="C171" s="4"/>
      <c r="D171" s="42" t="s">
        <v>273</v>
      </c>
      <c r="E171" s="42"/>
      <c r="F171" s="14"/>
      <c r="G171" s="15" t="s">
        <v>888</v>
      </c>
      <c r="H171" s="4"/>
      <c r="I171" s="15" t="s">
        <v>822</v>
      </c>
      <c r="J171" s="4"/>
      <c r="K171" s="42" t="s">
        <v>448</v>
      </c>
      <c r="L171" s="42"/>
      <c r="M171" s="14"/>
    </row>
    <row r="172" spans="1:26" ht="15.75" thickTop="1" x14ac:dyDescent="0.25">
      <c r="A172" s="11"/>
      <c r="B172" s="4"/>
      <c r="C172" s="4"/>
      <c r="D172" s="10" t="s">
        <v>253</v>
      </c>
      <c r="E172" s="10"/>
      <c r="F172" s="10"/>
      <c r="G172" s="10"/>
      <c r="H172" s="10"/>
      <c r="I172" s="10"/>
      <c r="J172" s="10"/>
      <c r="K172" s="10"/>
      <c r="L172" s="10"/>
      <c r="M172" s="14"/>
    </row>
    <row r="173" spans="1:26" x14ac:dyDescent="0.25">
      <c r="A173" s="11"/>
      <c r="B173" s="16">
        <v>41547</v>
      </c>
      <c r="C173" s="4"/>
      <c r="D173" s="10"/>
      <c r="E173" s="10"/>
      <c r="F173" s="14"/>
      <c r="G173" s="4"/>
      <c r="H173" s="4"/>
      <c r="I173" s="4"/>
      <c r="J173" s="4"/>
      <c r="K173" s="10"/>
      <c r="L173" s="10"/>
      <c r="M173" s="14"/>
    </row>
    <row r="174" spans="1:26" ht="30" x14ac:dyDescent="0.25">
      <c r="A174" s="11"/>
      <c r="B174" s="19" t="s">
        <v>54</v>
      </c>
      <c r="C174" s="19"/>
      <c r="D174" s="20" t="s">
        <v>255</v>
      </c>
      <c r="E174" s="21">
        <v>7146</v>
      </c>
      <c r="F174" s="22"/>
      <c r="G174" s="19" t="s">
        <v>901</v>
      </c>
      <c r="H174" s="19"/>
      <c r="I174" s="19" t="s">
        <v>902</v>
      </c>
      <c r="J174" s="19"/>
      <c r="K174" s="20"/>
      <c r="L174" s="26">
        <v>10.119999999999999</v>
      </c>
      <c r="M174" s="22" t="s">
        <v>720</v>
      </c>
    </row>
    <row r="175" spans="1:26" x14ac:dyDescent="0.25">
      <c r="A175" s="11"/>
      <c r="B175" s="28"/>
      <c r="C175" s="28"/>
      <c r="D175" s="29"/>
      <c r="E175" s="32"/>
      <c r="F175" s="31"/>
      <c r="G175" s="28"/>
      <c r="H175" s="28"/>
      <c r="I175" s="28" t="s">
        <v>903</v>
      </c>
      <c r="J175" s="28"/>
      <c r="K175" s="29" t="s">
        <v>255</v>
      </c>
      <c r="L175" s="32">
        <v>81</v>
      </c>
      <c r="M175" s="31"/>
    </row>
    <row r="176" spans="1:26" x14ac:dyDescent="0.25">
      <c r="A176" s="11"/>
      <c r="B176" s="19"/>
      <c r="C176" s="19"/>
      <c r="D176" s="20"/>
      <c r="E176" s="26"/>
      <c r="F176" s="22"/>
      <c r="G176" s="19" t="s">
        <v>904</v>
      </c>
      <c r="H176" s="19"/>
      <c r="I176" s="19" t="s">
        <v>905</v>
      </c>
      <c r="J176" s="19"/>
      <c r="K176" s="20"/>
      <c r="L176" s="26">
        <v>29</v>
      </c>
      <c r="M176" s="22"/>
    </row>
    <row r="177" spans="1:13" x14ac:dyDescent="0.25">
      <c r="A177" s="11"/>
      <c r="B177" s="28"/>
      <c r="C177" s="28"/>
      <c r="D177" s="29"/>
      <c r="E177" s="32"/>
      <c r="F177" s="31"/>
      <c r="G177" s="28" t="s">
        <v>904</v>
      </c>
      <c r="H177" s="28"/>
      <c r="I177" s="28" t="s">
        <v>906</v>
      </c>
      <c r="J177" s="28"/>
      <c r="K177" s="29"/>
      <c r="L177" s="32">
        <v>1.54</v>
      </c>
      <c r="M177" s="31" t="s">
        <v>720</v>
      </c>
    </row>
    <row r="178" spans="1:13" x14ac:dyDescent="0.25">
      <c r="A178" s="11"/>
      <c r="B178" s="19" t="s">
        <v>907</v>
      </c>
      <c r="C178" s="19"/>
      <c r="D178" s="20"/>
      <c r="E178" s="26"/>
      <c r="F178" s="22"/>
      <c r="G178" s="19"/>
      <c r="H178" s="19"/>
      <c r="I178" s="19"/>
      <c r="J178" s="19"/>
      <c r="K178" s="20"/>
      <c r="L178" s="26"/>
      <c r="M178" s="22"/>
    </row>
    <row r="179" spans="1:13" ht="30" x14ac:dyDescent="0.25">
      <c r="A179" s="11"/>
      <c r="B179" s="27" t="s">
        <v>43</v>
      </c>
      <c r="C179" s="28"/>
      <c r="D179" s="29"/>
      <c r="E179" s="30">
        <v>4181</v>
      </c>
      <c r="F179" s="31"/>
      <c r="G179" s="28" t="s">
        <v>908</v>
      </c>
      <c r="H179" s="28"/>
      <c r="I179" s="28" t="s">
        <v>909</v>
      </c>
      <c r="J179" s="28"/>
      <c r="K179" s="29"/>
      <c r="L179" s="32" t="s">
        <v>910</v>
      </c>
      <c r="M179" s="31" t="s">
        <v>911</v>
      </c>
    </row>
    <row r="180" spans="1:13" x14ac:dyDescent="0.25">
      <c r="A180" s="11"/>
      <c r="B180" s="18"/>
      <c r="C180" s="19"/>
      <c r="D180" s="20"/>
      <c r="E180" s="26"/>
      <c r="F180" s="22"/>
      <c r="G180" s="19" t="s">
        <v>912</v>
      </c>
      <c r="H180" s="19"/>
      <c r="I180" s="19" t="s">
        <v>913</v>
      </c>
      <c r="J180" s="19"/>
      <c r="K180" s="20"/>
      <c r="L180" s="26">
        <v>9.3000000000000007</v>
      </c>
      <c r="M180" s="22"/>
    </row>
    <row r="181" spans="1:13" ht="30" x14ac:dyDescent="0.25">
      <c r="A181" s="11"/>
      <c r="B181" s="27" t="s">
        <v>44</v>
      </c>
      <c r="C181" s="28"/>
      <c r="D181" s="29"/>
      <c r="E181" s="30">
        <v>1838</v>
      </c>
      <c r="F181" s="31"/>
      <c r="G181" s="28" t="s">
        <v>908</v>
      </c>
      <c r="H181" s="28"/>
      <c r="I181" s="28" t="s">
        <v>909</v>
      </c>
      <c r="J181" s="28"/>
      <c r="K181" s="29"/>
      <c r="L181" s="32">
        <v>3.4</v>
      </c>
      <c r="M181" s="31"/>
    </row>
    <row r="182" spans="1:13" x14ac:dyDescent="0.25">
      <c r="A182" s="11"/>
      <c r="B182" s="18" t="s">
        <v>914</v>
      </c>
      <c r="C182" s="19"/>
      <c r="D182" s="20"/>
      <c r="E182" s="26"/>
      <c r="F182" s="22"/>
      <c r="G182" s="19"/>
      <c r="H182" s="19"/>
      <c r="I182" s="19"/>
      <c r="J182" s="19"/>
      <c r="K182" s="20"/>
      <c r="L182" s="26"/>
      <c r="M182" s="22"/>
    </row>
    <row r="183" spans="1:13" ht="30" x14ac:dyDescent="0.25">
      <c r="A183" s="11"/>
      <c r="B183" s="27" t="s">
        <v>43</v>
      </c>
      <c r="C183" s="28"/>
      <c r="D183" s="29"/>
      <c r="E183" s="30">
        <v>2067</v>
      </c>
      <c r="F183" s="31"/>
      <c r="G183" s="28" t="s">
        <v>908</v>
      </c>
      <c r="H183" s="28"/>
      <c r="I183" s="28" t="s">
        <v>909</v>
      </c>
      <c r="J183" s="28"/>
      <c r="K183" s="29"/>
      <c r="L183" s="32" t="s">
        <v>915</v>
      </c>
      <c r="M183" s="31" t="s">
        <v>277</v>
      </c>
    </row>
    <row r="184" spans="1:13" x14ac:dyDescent="0.25">
      <c r="A184" s="11"/>
      <c r="B184" s="18"/>
      <c r="C184" s="19"/>
      <c r="D184" s="20"/>
      <c r="E184" s="26"/>
      <c r="F184" s="22"/>
      <c r="G184" s="19" t="s">
        <v>912</v>
      </c>
      <c r="H184" s="19"/>
      <c r="I184" s="19" t="s">
        <v>913</v>
      </c>
      <c r="J184" s="19"/>
      <c r="K184" s="20"/>
      <c r="L184" s="26">
        <v>11</v>
      </c>
      <c r="M184" s="22"/>
    </row>
    <row r="185" spans="1:13" x14ac:dyDescent="0.25">
      <c r="A185" s="11"/>
      <c r="B185" s="27"/>
      <c r="C185" s="28"/>
      <c r="D185" s="29"/>
      <c r="E185" s="32"/>
      <c r="F185" s="31"/>
      <c r="G185" s="28"/>
      <c r="H185" s="28"/>
      <c r="I185" s="28"/>
      <c r="J185" s="28"/>
      <c r="K185" s="29"/>
      <c r="L185" s="32"/>
      <c r="M185" s="31"/>
    </row>
    <row r="186" spans="1:13" ht="30" x14ac:dyDescent="0.25">
      <c r="A186" s="11"/>
      <c r="B186" s="18" t="s">
        <v>916</v>
      </c>
      <c r="C186" s="19"/>
      <c r="D186" s="20"/>
      <c r="E186" s="21">
        <v>2015</v>
      </c>
      <c r="F186" s="22"/>
      <c r="G186" s="19" t="s">
        <v>908</v>
      </c>
      <c r="H186" s="19"/>
      <c r="I186" s="19" t="s">
        <v>909</v>
      </c>
      <c r="J186" s="19"/>
      <c r="K186" s="20"/>
      <c r="L186" s="26">
        <v>36.5</v>
      </c>
      <c r="M186" s="22"/>
    </row>
    <row r="187" spans="1:13" x14ac:dyDescent="0.25">
      <c r="A187" s="11"/>
      <c r="B187" s="27"/>
      <c r="C187" s="28"/>
      <c r="D187" s="29"/>
      <c r="E187" s="32"/>
      <c r="F187" s="31"/>
      <c r="G187" s="28"/>
      <c r="H187" s="28"/>
      <c r="I187" s="28"/>
      <c r="J187" s="28"/>
      <c r="K187" s="29"/>
      <c r="L187" s="32"/>
      <c r="M187" s="31"/>
    </row>
    <row r="188" spans="1:13" ht="30" x14ac:dyDescent="0.25">
      <c r="A188" s="11"/>
      <c r="B188" s="18" t="s">
        <v>46</v>
      </c>
      <c r="C188" s="19"/>
      <c r="D188" s="20"/>
      <c r="E188" s="21">
        <v>2668</v>
      </c>
      <c r="F188" s="22"/>
      <c r="G188" s="19" t="s">
        <v>908</v>
      </c>
      <c r="H188" s="19"/>
      <c r="I188" s="19" t="s">
        <v>909</v>
      </c>
      <c r="J188" s="19"/>
      <c r="K188" s="20"/>
      <c r="L188" s="26">
        <v>7.5</v>
      </c>
      <c r="M188" s="22"/>
    </row>
    <row r="189" spans="1:13" x14ac:dyDescent="0.25">
      <c r="A189" s="11"/>
      <c r="B189" s="27"/>
      <c r="C189" s="28"/>
      <c r="D189" s="29"/>
      <c r="E189" s="32"/>
      <c r="F189" s="31"/>
      <c r="G189" s="28"/>
      <c r="H189" s="28"/>
      <c r="I189" s="28"/>
      <c r="J189" s="28"/>
      <c r="K189" s="29"/>
      <c r="L189" s="32"/>
      <c r="M189" s="31"/>
    </row>
    <row r="190" spans="1:13" x14ac:dyDescent="0.25">
      <c r="A190" s="11"/>
      <c r="B190" s="61">
        <v>41274</v>
      </c>
      <c r="C190" s="19"/>
      <c r="D190" s="20"/>
      <c r="E190" s="26"/>
      <c r="F190" s="22"/>
      <c r="G190" s="19"/>
      <c r="H190" s="19"/>
      <c r="I190" s="19"/>
      <c r="J190" s="19"/>
      <c r="K190" s="20"/>
      <c r="L190" s="26"/>
      <c r="M190" s="22"/>
    </row>
    <row r="191" spans="1:13" ht="30" x14ac:dyDescent="0.25">
      <c r="A191" s="11"/>
      <c r="B191" s="121" t="s">
        <v>54</v>
      </c>
      <c r="C191" s="28"/>
      <c r="D191" s="29" t="s">
        <v>255</v>
      </c>
      <c r="E191" s="30">
        <v>8814</v>
      </c>
      <c r="F191" s="31"/>
      <c r="G191" s="28" t="s">
        <v>901</v>
      </c>
      <c r="H191" s="28"/>
      <c r="I191" s="28" t="s">
        <v>902</v>
      </c>
      <c r="J191" s="28"/>
      <c r="K191" s="29"/>
      <c r="L191" s="32">
        <v>11</v>
      </c>
      <c r="M191" s="31" t="s">
        <v>720</v>
      </c>
    </row>
    <row r="192" spans="1:13" x14ac:dyDescent="0.25">
      <c r="A192" s="11"/>
      <c r="B192" s="19"/>
      <c r="C192" s="19"/>
      <c r="D192" s="20"/>
      <c r="E192" s="26"/>
      <c r="F192" s="22"/>
      <c r="G192" s="19"/>
      <c r="H192" s="19"/>
      <c r="I192" s="19" t="s">
        <v>903</v>
      </c>
      <c r="J192" s="19"/>
      <c r="K192" s="20" t="s">
        <v>255</v>
      </c>
      <c r="L192" s="26">
        <v>83</v>
      </c>
      <c r="M192" s="22"/>
    </row>
    <row r="193" spans="1:26" x14ac:dyDescent="0.25">
      <c r="A193" s="11"/>
      <c r="B193" s="28"/>
      <c r="C193" s="28"/>
      <c r="D193" s="29"/>
      <c r="E193" s="32"/>
      <c r="F193" s="31"/>
      <c r="G193" s="28" t="s">
        <v>904</v>
      </c>
      <c r="H193" s="28"/>
      <c r="I193" s="28" t="s">
        <v>905</v>
      </c>
      <c r="J193" s="28"/>
      <c r="K193" s="29"/>
      <c r="L193" s="32">
        <v>43</v>
      </c>
      <c r="M193" s="31"/>
    </row>
    <row r="194" spans="1:26" x14ac:dyDescent="0.25">
      <c r="A194" s="11"/>
      <c r="B194" s="19"/>
      <c r="C194" s="19"/>
      <c r="D194" s="20"/>
      <c r="E194" s="26"/>
      <c r="F194" s="22"/>
      <c r="G194" s="19" t="s">
        <v>904</v>
      </c>
      <c r="H194" s="19"/>
      <c r="I194" s="19" t="s">
        <v>906</v>
      </c>
      <c r="J194" s="19"/>
      <c r="K194" s="20"/>
      <c r="L194" s="26">
        <v>0.84</v>
      </c>
      <c r="M194" s="22" t="s">
        <v>720</v>
      </c>
    </row>
    <row r="195" spans="1:26" x14ac:dyDescent="0.25">
      <c r="A195" s="11"/>
      <c r="B195" s="28" t="s">
        <v>907</v>
      </c>
      <c r="C195" s="28"/>
      <c r="D195" s="29"/>
      <c r="E195" s="32"/>
      <c r="F195" s="31"/>
      <c r="G195" s="28"/>
      <c r="H195" s="28"/>
      <c r="I195" s="28"/>
      <c r="J195" s="28"/>
      <c r="K195" s="29"/>
      <c r="L195" s="32"/>
      <c r="M195" s="31"/>
    </row>
    <row r="196" spans="1:26" ht="30" x14ac:dyDescent="0.25">
      <c r="A196" s="11"/>
      <c r="B196" s="18" t="s">
        <v>43</v>
      </c>
      <c r="C196" s="19"/>
      <c r="D196" s="20"/>
      <c r="E196" s="21">
        <v>13190</v>
      </c>
      <c r="F196" s="22"/>
      <c r="G196" s="19" t="s">
        <v>908</v>
      </c>
      <c r="H196" s="19"/>
      <c r="I196" s="19" t="s">
        <v>909</v>
      </c>
      <c r="J196" s="19"/>
      <c r="K196" s="20"/>
      <c r="L196" s="26">
        <v>16.7</v>
      </c>
      <c r="M196" s="22" t="s">
        <v>720</v>
      </c>
    </row>
    <row r="197" spans="1:26" x14ac:dyDescent="0.25">
      <c r="A197" s="11"/>
      <c r="B197" s="27"/>
      <c r="C197" s="28"/>
      <c r="D197" s="29"/>
      <c r="E197" s="32"/>
      <c r="F197" s="31"/>
      <c r="G197" s="28" t="s">
        <v>912</v>
      </c>
      <c r="H197" s="28"/>
      <c r="I197" s="28" t="s">
        <v>913</v>
      </c>
      <c r="J197" s="28"/>
      <c r="K197" s="29"/>
      <c r="L197" s="32">
        <v>10.8</v>
      </c>
      <c r="M197" s="31"/>
    </row>
    <row r="198" spans="1:26" ht="30" x14ac:dyDescent="0.25">
      <c r="A198" s="11"/>
      <c r="B198" s="18" t="s">
        <v>44</v>
      </c>
      <c r="C198" s="19"/>
      <c r="D198" s="20"/>
      <c r="E198" s="21">
        <v>3074</v>
      </c>
      <c r="F198" s="22"/>
      <c r="G198" s="19" t="s">
        <v>908</v>
      </c>
      <c r="H198" s="19"/>
      <c r="I198" s="19" t="s">
        <v>909</v>
      </c>
      <c r="J198" s="19"/>
      <c r="K198" s="20"/>
      <c r="L198" s="26">
        <v>9.5</v>
      </c>
      <c r="M198" s="22"/>
    </row>
    <row r="199" spans="1:26" x14ac:dyDescent="0.25">
      <c r="A199" s="11"/>
      <c r="B199" s="27" t="s">
        <v>914</v>
      </c>
      <c r="C199" s="28"/>
      <c r="D199" s="29"/>
      <c r="E199" s="32"/>
      <c r="F199" s="31"/>
      <c r="G199" s="28"/>
      <c r="H199" s="28"/>
      <c r="I199" s="28"/>
      <c r="J199" s="28"/>
      <c r="K199" s="29"/>
      <c r="L199" s="32"/>
      <c r="M199" s="31"/>
    </row>
    <row r="200" spans="1:26" ht="30" x14ac:dyDescent="0.25">
      <c r="A200" s="11"/>
      <c r="B200" s="18" t="s">
        <v>43</v>
      </c>
      <c r="C200" s="19"/>
      <c r="D200" s="20"/>
      <c r="E200" s="21">
        <v>3276</v>
      </c>
      <c r="F200" s="22"/>
      <c r="G200" s="19" t="s">
        <v>908</v>
      </c>
      <c r="H200" s="19"/>
      <c r="I200" s="19" t="s">
        <v>909</v>
      </c>
      <c r="J200" s="19"/>
      <c r="K200" s="20"/>
      <c r="L200" s="26" t="s">
        <v>917</v>
      </c>
      <c r="M200" s="22" t="s">
        <v>277</v>
      </c>
    </row>
    <row r="201" spans="1:26" x14ac:dyDescent="0.25">
      <c r="A201" s="11"/>
      <c r="B201" s="27"/>
      <c r="C201" s="28"/>
      <c r="D201" s="29"/>
      <c r="E201" s="32"/>
      <c r="F201" s="31"/>
      <c r="G201" s="28" t="s">
        <v>912</v>
      </c>
      <c r="H201" s="28"/>
      <c r="I201" s="28" t="s">
        <v>913</v>
      </c>
      <c r="J201" s="28"/>
      <c r="K201" s="29"/>
      <c r="L201" s="32">
        <v>12.3</v>
      </c>
      <c r="M201" s="31"/>
    </row>
    <row r="202" spans="1:26" x14ac:dyDescent="0.25">
      <c r="A202" s="11"/>
      <c r="B202" s="18"/>
      <c r="C202" s="19"/>
      <c r="D202" s="20"/>
      <c r="E202" s="26"/>
      <c r="F202" s="22"/>
      <c r="G202" s="19"/>
      <c r="H202" s="19"/>
      <c r="I202" s="19"/>
      <c r="J202" s="19"/>
      <c r="K202" s="20"/>
      <c r="L202" s="26"/>
      <c r="M202" s="22"/>
    </row>
    <row r="203" spans="1:26" ht="30" x14ac:dyDescent="0.25">
      <c r="A203" s="11"/>
      <c r="B203" s="27" t="s">
        <v>916</v>
      </c>
      <c r="C203" s="28"/>
      <c r="D203" s="29"/>
      <c r="E203" s="30">
        <v>3999</v>
      </c>
      <c r="F203" s="31"/>
      <c r="G203" s="28" t="s">
        <v>908</v>
      </c>
      <c r="H203" s="28"/>
      <c r="I203" s="28" t="s">
        <v>909</v>
      </c>
      <c r="J203" s="28"/>
      <c r="K203" s="29"/>
      <c r="L203" s="32" t="s">
        <v>918</v>
      </c>
      <c r="M203" s="31" t="s">
        <v>277</v>
      </c>
    </row>
    <row r="204" spans="1:2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ht="15" customHeight="1" x14ac:dyDescent="0.25">
      <c r="A205" s="11" t="s">
        <v>1121</v>
      </c>
      <c r="B205" s="10" t="s">
        <v>5</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ht="15" customHeight="1" x14ac:dyDescent="0.25">
      <c r="A206" s="11"/>
      <c r="B206" s="10" t="s">
        <v>919</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ht="15" customHeight="1" x14ac:dyDescent="0.25">
      <c r="A208" s="11"/>
      <c r="B208" s="11"/>
      <c r="C208" s="10"/>
      <c r="D208" s="10" t="s">
        <v>920</v>
      </c>
      <c r="E208" s="10"/>
      <c r="F208" s="109"/>
      <c r="G208" s="10"/>
      <c r="H208" s="10" t="s">
        <v>921</v>
      </c>
      <c r="I208" s="10"/>
      <c r="J208" s="109"/>
      <c r="K208" s="10"/>
      <c r="L208" s="10" t="s">
        <v>922</v>
      </c>
      <c r="M208" s="10"/>
      <c r="N208" s="109"/>
    </row>
    <row r="209" spans="1:14" ht="15.75" thickBot="1" x14ac:dyDescent="0.3">
      <c r="A209" s="11"/>
      <c r="B209" s="11"/>
      <c r="C209" s="10"/>
      <c r="D209" s="42" t="s">
        <v>252</v>
      </c>
      <c r="E209" s="42"/>
      <c r="F209" s="109"/>
      <c r="G209" s="10"/>
      <c r="H209" s="42"/>
      <c r="I209" s="42"/>
      <c r="J209" s="109"/>
      <c r="K209" s="10"/>
      <c r="L209" s="42"/>
      <c r="M209" s="42"/>
      <c r="N209" s="109"/>
    </row>
    <row r="210" spans="1:14" ht="15.75" thickTop="1" x14ac:dyDescent="0.25">
      <c r="A210" s="11"/>
      <c r="B210" s="2"/>
      <c r="C210" s="2"/>
      <c r="D210" s="11" t="s">
        <v>253</v>
      </c>
      <c r="E210" s="11"/>
      <c r="F210" s="11"/>
      <c r="G210" s="11"/>
      <c r="H210" s="11"/>
      <c r="I210" s="11"/>
      <c r="J210" s="11"/>
      <c r="K210" s="11"/>
      <c r="L210" s="11"/>
      <c r="M210" s="11"/>
      <c r="N210" s="17"/>
    </row>
    <row r="211" spans="1:14" x14ac:dyDescent="0.25">
      <c r="A211" s="11"/>
      <c r="B211" s="2" t="s">
        <v>829</v>
      </c>
      <c r="C211" s="2"/>
      <c r="D211" s="11"/>
      <c r="E211" s="11"/>
      <c r="F211" s="17"/>
      <c r="G211" s="2"/>
      <c r="H211" s="11"/>
      <c r="I211" s="11"/>
      <c r="J211" s="17"/>
      <c r="K211" s="2"/>
      <c r="L211" s="11"/>
      <c r="M211" s="11"/>
      <c r="N211" s="17"/>
    </row>
    <row r="212" spans="1:14" x14ac:dyDescent="0.25">
      <c r="A212" s="11"/>
      <c r="B212" s="75">
        <v>41547</v>
      </c>
      <c r="C212" s="18"/>
      <c r="D212" s="23" t="s">
        <v>255</v>
      </c>
      <c r="E212" s="47">
        <v>27622</v>
      </c>
      <c r="F212" s="25"/>
      <c r="G212" s="18"/>
      <c r="H212" s="23" t="s">
        <v>255</v>
      </c>
      <c r="I212" s="47">
        <v>1078</v>
      </c>
      <c r="J212" s="25"/>
      <c r="K212" s="18"/>
      <c r="L212" s="23" t="s">
        <v>255</v>
      </c>
      <c r="M212" s="47">
        <v>26544</v>
      </c>
      <c r="N212" s="25"/>
    </row>
    <row r="213" spans="1:14" x14ac:dyDescent="0.25">
      <c r="A213" s="11"/>
      <c r="B213" s="38">
        <v>41274</v>
      </c>
      <c r="C213" s="27"/>
      <c r="D213" s="39"/>
      <c r="E213" s="86">
        <v>47487</v>
      </c>
      <c r="F213" s="41"/>
      <c r="G213" s="27"/>
      <c r="H213" s="39"/>
      <c r="I213" s="86">
        <v>1843</v>
      </c>
      <c r="J213" s="41"/>
      <c r="K213" s="27"/>
      <c r="L213" s="39"/>
      <c r="M213" s="86">
        <v>45644</v>
      </c>
      <c r="N213" s="41"/>
    </row>
  </sheetData>
  <mergeCells count="219">
    <mergeCell ref="A205:A213"/>
    <mergeCell ref="B205:Z205"/>
    <mergeCell ref="B206:Z206"/>
    <mergeCell ref="B207:Z207"/>
    <mergeCell ref="A153:A164"/>
    <mergeCell ref="B153:Z153"/>
    <mergeCell ref="B154:Z154"/>
    <mergeCell ref="B155:Z155"/>
    <mergeCell ref="A165:A204"/>
    <mergeCell ref="B165:Z165"/>
    <mergeCell ref="B166:Z166"/>
    <mergeCell ref="B167:Z167"/>
    <mergeCell ref="B204:Z204"/>
    <mergeCell ref="A116:A134"/>
    <mergeCell ref="B116:Z116"/>
    <mergeCell ref="B117:Z117"/>
    <mergeCell ref="B118:Z118"/>
    <mergeCell ref="B134:Z134"/>
    <mergeCell ref="A135:A152"/>
    <mergeCell ref="B135:Z135"/>
    <mergeCell ref="B136:Z136"/>
    <mergeCell ref="B137:Z137"/>
    <mergeCell ref="B5:Z5"/>
    <mergeCell ref="B6:Z6"/>
    <mergeCell ref="B56:Z56"/>
    <mergeCell ref="B62:Z62"/>
    <mergeCell ref="B63:Z63"/>
    <mergeCell ref="B110:Z110"/>
    <mergeCell ref="D210:M210"/>
    <mergeCell ref="D211:E211"/>
    <mergeCell ref="H211:I211"/>
    <mergeCell ref="L211:M211"/>
    <mergeCell ref="A1:A2"/>
    <mergeCell ref="B1:Z1"/>
    <mergeCell ref="B2:Z2"/>
    <mergeCell ref="B3:Z3"/>
    <mergeCell ref="A4:A115"/>
    <mergeCell ref="B4:Z4"/>
    <mergeCell ref="G208:G209"/>
    <mergeCell ref="H208:I209"/>
    <mergeCell ref="J208:J209"/>
    <mergeCell ref="K208:K209"/>
    <mergeCell ref="L208:M209"/>
    <mergeCell ref="N208:N209"/>
    <mergeCell ref="D171:E171"/>
    <mergeCell ref="K171:L171"/>
    <mergeCell ref="D172:L172"/>
    <mergeCell ref="D173:E173"/>
    <mergeCell ref="K173:L173"/>
    <mergeCell ref="B208:B209"/>
    <mergeCell ref="C208:C209"/>
    <mergeCell ref="D208:E208"/>
    <mergeCell ref="D209:E209"/>
    <mergeCell ref="F208:F209"/>
    <mergeCell ref="D168:E168"/>
    <mergeCell ref="K168:L168"/>
    <mergeCell ref="D169:E169"/>
    <mergeCell ref="K169:L169"/>
    <mergeCell ref="D170:E170"/>
    <mergeCell ref="K170:L170"/>
    <mergeCell ref="B159:E159"/>
    <mergeCell ref="I159:J159"/>
    <mergeCell ref="B160:C160"/>
    <mergeCell ref="I160:J160"/>
    <mergeCell ref="I163:K163"/>
    <mergeCell ref="I164:K164"/>
    <mergeCell ref="D143:Q143"/>
    <mergeCell ref="B156:C156"/>
    <mergeCell ref="I156:J156"/>
    <mergeCell ref="B157:C157"/>
    <mergeCell ref="I157:J157"/>
    <mergeCell ref="B158:C158"/>
    <mergeCell ref="I158:J158"/>
    <mergeCell ref="D141:I141"/>
    <mergeCell ref="L141:Q141"/>
    <mergeCell ref="D142:E142"/>
    <mergeCell ref="H142:I142"/>
    <mergeCell ref="L142:M142"/>
    <mergeCell ref="P142:Q142"/>
    <mergeCell ref="X130:Y130"/>
    <mergeCell ref="D131:Y131"/>
    <mergeCell ref="D138:Q138"/>
    <mergeCell ref="D139:Q139"/>
    <mergeCell ref="D140:I140"/>
    <mergeCell ref="L140:Q140"/>
    <mergeCell ref="Z123:Z128"/>
    <mergeCell ref="D129:I129"/>
    <mergeCell ref="L129:M129"/>
    <mergeCell ref="P129:U129"/>
    <mergeCell ref="X129:Y129"/>
    <mergeCell ref="D130:E130"/>
    <mergeCell ref="H130:I130"/>
    <mergeCell ref="L130:M130"/>
    <mergeCell ref="P130:Q130"/>
    <mergeCell ref="T130:U130"/>
    <mergeCell ref="V123:V128"/>
    <mergeCell ref="W123:W128"/>
    <mergeCell ref="X123:Y123"/>
    <mergeCell ref="X124:Y124"/>
    <mergeCell ref="X125:Y125"/>
    <mergeCell ref="X126:Y126"/>
    <mergeCell ref="X127:Y127"/>
    <mergeCell ref="X128:Y128"/>
    <mergeCell ref="L126:M126"/>
    <mergeCell ref="L127:M127"/>
    <mergeCell ref="L128:M128"/>
    <mergeCell ref="N123:N128"/>
    <mergeCell ref="O123:O128"/>
    <mergeCell ref="P123:U128"/>
    <mergeCell ref="D122:M122"/>
    <mergeCell ref="P122:Y122"/>
    <mergeCell ref="B123:B128"/>
    <mergeCell ref="C123:C128"/>
    <mergeCell ref="D123:I128"/>
    <mergeCell ref="J123:J128"/>
    <mergeCell ref="K123:K128"/>
    <mergeCell ref="L123:M123"/>
    <mergeCell ref="L124:M124"/>
    <mergeCell ref="L125:M125"/>
    <mergeCell ref="B119:B120"/>
    <mergeCell ref="C119:C120"/>
    <mergeCell ref="D119:Y119"/>
    <mergeCell ref="D120:Y120"/>
    <mergeCell ref="Z119:Z120"/>
    <mergeCell ref="D121:Y121"/>
    <mergeCell ref="D75:E75"/>
    <mergeCell ref="H75:I75"/>
    <mergeCell ref="L75:M75"/>
    <mergeCell ref="P75:Q75"/>
    <mergeCell ref="D76:E76"/>
    <mergeCell ref="H76:I76"/>
    <mergeCell ref="L76:M76"/>
    <mergeCell ref="P76:Q76"/>
    <mergeCell ref="D72:E72"/>
    <mergeCell ref="H72:I72"/>
    <mergeCell ref="L72:M72"/>
    <mergeCell ref="P72:Q72"/>
    <mergeCell ref="D73:Q73"/>
    <mergeCell ref="D74:E74"/>
    <mergeCell ref="H74:I74"/>
    <mergeCell ref="L74:M74"/>
    <mergeCell ref="P74:Q74"/>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64:E64"/>
    <mergeCell ref="H64:Q64"/>
    <mergeCell ref="D65:E65"/>
    <mergeCell ref="H65:I65"/>
    <mergeCell ref="L65:M65"/>
    <mergeCell ref="P65:Q65"/>
    <mergeCell ref="D18:E18"/>
    <mergeCell ref="H18:I18"/>
    <mergeCell ref="L18:M18"/>
    <mergeCell ref="P18:Q18"/>
    <mergeCell ref="D19:E19"/>
    <mergeCell ref="H19:I19"/>
    <mergeCell ref="L19:M19"/>
    <mergeCell ref="P19:Q19"/>
    <mergeCell ref="D15:E15"/>
    <mergeCell ref="H15:I15"/>
    <mergeCell ref="L15:M15"/>
    <mergeCell ref="P15:Q15"/>
    <mergeCell ref="D16:Q16"/>
    <mergeCell ref="D17:E17"/>
    <mergeCell ref="H17:I17"/>
    <mergeCell ref="L17:M17"/>
    <mergeCell ref="P17:Q1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3" width="36.5703125" bestFit="1" customWidth="1"/>
    <col min="4" max="4" width="2" bestFit="1" customWidth="1"/>
    <col min="8" max="8" width="2" bestFit="1" customWidth="1"/>
    <col min="12" max="12" width="2" bestFit="1" customWidth="1"/>
    <col min="16" max="16" width="2.140625" customWidth="1"/>
    <col min="17" max="17" width="8.7109375" customWidth="1"/>
    <col min="20" max="20" width="2" bestFit="1" customWidth="1"/>
  </cols>
  <sheetData>
    <row r="1" spans="1:22" ht="15" customHeight="1" x14ac:dyDescent="0.25">
      <c r="A1" s="7" t="s">
        <v>11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2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123</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937</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10"/>
      <c r="E7" s="10"/>
      <c r="F7" s="14"/>
      <c r="G7" s="4"/>
      <c r="H7" s="10"/>
      <c r="I7" s="10"/>
      <c r="J7" s="14"/>
      <c r="K7" s="4"/>
      <c r="L7" s="42" t="s">
        <v>810</v>
      </c>
      <c r="M7" s="42"/>
      <c r="N7" s="42"/>
      <c r="O7" s="42"/>
      <c r="P7" s="42"/>
      <c r="Q7" s="42"/>
      <c r="R7" s="42"/>
      <c r="S7" s="42"/>
      <c r="T7" s="42"/>
      <c r="U7" s="42"/>
      <c r="V7" s="14"/>
    </row>
    <row r="8" spans="1:22" ht="15.75" thickTop="1" x14ac:dyDescent="0.25">
      <c r="A8" s="11"/>
      <c r="B8" s="4"/>
      <c r="C8" s="4"/>
      <c r="D8" s="10"/>
      <c r="E8" s="10"/>
      <c r="F8" s="14"/>
      <c r="G8" s="4"/>
      <c r="H8" s="10"/>
      <c r="I8" s="10"/>
      <c r="J8" s="14"/>
      <c r="K8" s="4"/>
      <c r="L8" s="45" t="s">
        <v>811</v>
      </c>
      <c r="M8" s="45"/>
      <c r="N8" s="14"/>
      <c r="O8" s="4"/>
      <c r="P8" s="45"/>
      <c r="Q8" s="45"/>
      <c r="R8" s="14"/>
      <c r="S8" s="4"/>
      <c r="T8" s="45"/>
      <c r="U8" s="45"/>
      <c r="V8" s="14"/>
    </row>
    <row r="9" spans="1:22" ht="15" customHeight="1" x14ac:dyDescent="0.25">
      <c r="A9" s="11"/>
      <c r="B9" s="4"/>
      <c r="C9" s="4"/>
      <c r="D9" s="10"/>
      <c r="E9" s="10"/>
      <c r="F9" s="14"/>
      <c r="G9" s="4"/>
      <c r="H9" s="10"/>
      <c r="I9" s="10"/>
      <c r="J9" s="14"/>
      <c r="K9" s="4"/>
      <c r="L9" s="10" t="s">
        <v>812</v>
      </c>
      <c r="M9" s="10"/>
      <c r="N9" s="14"/>
      <c r="O9" s="4"/>
      <c r="P9" s="10"/>
      <c r="Q9" s="10"/>
      <c r="R9" s="14"/>
      <c r="S9" s="4"/>
      <c r="T9" s="10"/>
      <c r="U9" s="10"/>
      <c r="V9" s="14"/>
    </row>
    <row r="10" spans="1:22" ht="15" customHeight="1" x14ac:dyDescent="0.25">
      <c r="A10" s="11"/>
      <c r="B10" s="4"/>
      <c r="C10" s="4"/>
      <c r="D10" s="10"/>
      <c r="E10" s="10"/>
      <c r="F10" s="14"/>
      <c r="G10" s="4"/>
      <c r="H10" s="10"/>
      <c r="I10" s="10"/>
      <c r="J10" s="14"/>
      <c r="K10" s="4"/>
      <c r="L10" s="10" t="s">
        <v>813</v>
      </c>
      <c r="M10" s="10"/>
      <c r="N10" s="14"/>
      <c r="O10" s="4"/>
      <c r="P10" s="10"/>
      <c r="Q10" s="10"/>
      <c r="R10" s="14"/>
      <c r="S10" s="4"/>
      <c r="T10" s="10"/>
      <c r="U10" s="10"/>
      <c r="V10" s="14"/>
    </row>
    <row r="11" spans="1:22" ht="15" customHeight="1" x14ac:dyDescent="0.25">
      <c r="A11" s="11"/>
      <c r="B11" s="4"/>
      <c r="C11" s="4"/>
      <c r="D11" s="10"/>
      <c r="E11" s="10"/>
      <c r="F11" s="14"/>
      <c r="G11" s="4"/>
      <c r="H11" s="10"/>
      <c r="I11" s="10"/>
      <c r="J11" s="14"/>
      <c r="K11" s="4"/>
      <c r="L11" s="10" t="s">
        <v>814</v>
      </c>
      <c r="M11" s="10"/>
      <c r="N11" s="14"/>
      <c r="O11" s="4"/>
      <c r="P11" s="10" t="s">
        <v>815</v>
      </c>
      <c r="Q11" s="10"/>
      <c r="R11" s="14"/>
      <c r="S11" s="4"/>
      <c r="T11" s="10" t="s">
        <v>815</v>
      </c>
      <c r="U11" s="10"/>
      <c r="V11" s="14"/>
    </row>
    <row r="12" spans="1:22" ht="15" customHeight="1" x14ac:dyDescent="0.25">
      <c r="A12" s="11"/>
      <c r="B12" s="4"/>
      <c r="C12" s="4"/>
      <c r="D12" s="10"/>
      <c r="E12" s="10"/>
      <c r="F12" s="14"/>
      <c r="G12" s="4"/>
      <c r="H12" s="10"/>
      <c r="I12" s="10"/>
      <c r="J12" s="14"/>
      <c r="K12" s="4"/>
      <c r="L12" s="10" t="s">
        <v>816</v>
      </c>
      <c r="M12" s="10"/>
      <c r="N12" s="14"/>
      <c r="O12" s="4"/>
      <c r="P12" s="10" t="s">
        <v>121</v>
      </c>
      <c r="Q12" s="10"/>
      <c r="R12" s="14"/>
      <c r="S12" s="4"/>
      <c r="T12" s="10" t="s">
        <v>817</v>
      </c>
      <c r="U12" s="10"/>
      <c r="V12" s="14"/>
    </row>
    <row r="13" spans="1:22" ht="15" customHeight="1" x14ac:dyDescent="0.25">
      <c r="A13" s="11"/>
      <c r="B13" s="4"/>
      <c r="C13" s="4"/>
      <c r="D13" s="10" t="s">
        <v>437</v>
      </c>
      <c r="E13" s="10"/>
      <c r="F13" s="14"/>
      <c r="G13" s="4"/>
      <c r="H13" s="10" t="s">
        <v>252</v>
      </c>
      <c r="I13" s="10"/>
      <c r="J13" s="14"/>
      <c r="K13" s="4"/>
      <c r="L13" s="10" t="s">
        <v>818</v>
      </c>
      <c r="M13" s="10"/>
      <c r="N13" s="14"/>
      <c r="O13" s="4"/>
      <c r="P13" s="10" t="s">
        <v>819</v>
      </c>
      <c r="Q13" s="10"/>
      <c r="R13" s="14"/>
      <c r="S13" s="4"/>
      <c r="T13" s="10" t="s">
        <v>820</v>
      </c>
      <c r="U13" s="10"/>
      <c r="V13" s="14"/>
    </row>
    <row r="14" spans="1:22" ht="15" customHeight="1" x14ac:dyDescent="0.25">
      <c r="A14" s="11"/>
      <c r="B14" s="4"/>
      <c r="C14" s="4"/>
      <c r="D14" s="10" t="s">
        <v>938</v>
      </c>
      <c r="E14" s="10"/>
      <c r="F14" s="14"/>
      <c r="G14" s="4"/>
      <c r="H14" s="10" t="s">
        <v>821</v>
      </c>
      <c r="I14" s="10"/>
      <c r="J14" s="14"/>
      <c r="K14" s="4"/>
      <c r="L14" s="10" t="s">
        <v>32</v>
      </c>
      <c r="M14" s="10"/>
      <c r="N14" s="14"/>
      <c r="O14" s="4"/>
      <c r="P14" s="10" t="s">
        <v>822</v>
      </c>
      <c r="Q14" s="10"/>
      <c r="R14" s="14"/>
      <c r="S14" s="4"/>
      <c r="T14" s="10" t="s">
        <v>822</v>
      </c>
      <c r="U14" s="10"/>
      <c r="V14" s="14"/>
    </row>
    <row r="15" spans="1:22" ht="15.75" thickBot="1" x14ac:dyDescent="0.3">
      <c r="A15" s="11"/>
      <c r="B15" s="4"/>
      <c r="C15" s="4"/>
      <c r="D15" s="42" t="s">
        <v>441</v>
      </c>
      <c r="E15" s="42"/>
      <c r="F15" s="14"/>
      <c r="G15" s="4"/>
      <c r="H15" s="42" t="s">
        <v>823</v>
      </c>
      <c r="I15" s="42"/>
      <c r="J15" s="14"/>
      <c r="K15" s="4"/>
      <c r="L15" s="42" t="s">
        <v>824</v>
      </c>
      <c r="M15" s="42"/>
      <c r="N15" s="118"/>
      <c r="O15" s="15"/>
      <c r="P15" s="42" t="s">
        <v>825</v>
      </c>
      <c r="Q15" s="42"/>
      <c r="R15" s="118"/>
      <c r="S15" s="15"/>
      <c r="T15" s="42" t="s">
        <v>826</v>
      </c>
      <c r="U15" s="42"/>
      <c r="V15" s="14"/>
    </row>
    <row r="16" spans="1:22" ht="15.75" thickTop="1" x14ac:dyDescent="0.25">
      <c r="A16" s="11"/>
      <c r="B16" s="4"/>
      <c r="C16" s="4"/>
      <c r="D16" s="10" t="s">
        <v>253</v>
      </c>
      <c r="E16" s="10"/>
      <c r="F16" s="10"/>
      <c r="G16" s="10"/>
      <c r="H16" s="10"/>
      <c r="I16" s="10"/>
      <c r="J16" s="10"/>
      <c r="K16" s="10"/>
      <c r="L16" s="10"/>
      <c r="M16" s="10"/>
      <c r="N16" s="10"/>
      <c r="O16" s="10"/>
      <c r="P16" s="10"/>
      <c r="Q16" s="10"/>
      <c r="R16" s="10"/>
      <c r="S16" s="10"/>
      <c r="T16" s="10"/>
      <c r="U16" s="10"/>
      <c r="V16" s="14"/>
    </row>
    <row r="17" spans="1:22" x14ac:dyDescent="0.25">
      <c r="A17" s="11"/>
      <c r="B17" s="16">
        <v>41547</v>
      </c>
      <c r="C17" s="4"/>
      <c r="D17" s="10"/>
      <c r="E17" s="10"/>
      <c r="F17" s="14"/>
      <c r="G17" s="4"/>
      <c r="H17" s="10"/>
      <c r="I17" s="10"/>
      <c r="J17" s="14"/>
      <c r="K17" s="4"/>
      <c r="L17" s="10"/>
      <c r="M17" s="10"/>
      <c r="N17" s="14"/>
      <c r="O17" s="4"/>
      <c r="P17" s="10"/>
      <c r="Q17" s="10"/>
      <c r="R17" s="14"/>
      <c r="S17" s="4"/>
      <c r="T17" s="10"/>
      <c r="U17" s="10"/>
      <c r="V17" s="14"/>
    </row>
    <row r="18" spans="1:22" x14ac:dyDescent="0.25">
      <c r="A18" s="11"/>
      <c r="B18" s="4" t="s">
        <v>32</v>
      </c>
      <c r="C18" s="4"/>
      <c r="D18" s="10"/>
      <c r="E18" s="10"/>
      <c r="F18" s="14"/>
      <c r="G18" s="4"/>
      <c r="H18" s="10"/>
      <c r="I18" s="10"/>
      <c r="J18" s="14"/>
      <c r="K18" s="4"/>
      <c r="L18" s="10"/>
      <c r="M18" s="10"/>
      <c r="N18" s="14"/>
      <c r="O18" s="4"/>
      <c r="P18" s="10"/>
      <c r="Q18" s="10"/>
      <c r="R18" s="14"/>
      <c r="S18" s="4"/>
      <c r="T18" s="10"/>
      <c r="U18" s="10"/>
      <c r="V18" s="14"/>
    </row>
    <row r="19" spans="1:22" x14ac:dyDescent="0.25">
      <c r="A19" s="11"/>
      <c r="B19" s="19" t="s">
        <v>33</v>
      </c>
      <c r="C19" s="19"/>
      <c r="D19" s="20" t="s">
        <v>255</v>
      </c>
      <c r="E19" s="21">
        <v>56179</v>
      </c>
      <c r="F19" s="22"/>
      <c r="G19" s="19"/>
      <c r="H19" s="20" t="s">
        <v>255</v>
      </c>
      <c r="I19" s="21">
        <v>56179</v>
      </c>
      <c r="J19" s="22"/>
      <c r="K19" s="19"/>
      <c r="L19" s="20" t="s">
        <v>255</v>
      </c>
      <c r="M19" s="21">
        <v>56179</v>
      </c>
      <c r="N19" s="22"/>
      <c r="O19" s="19"/>
      <c r="P19" s="20" t="s">
        <v>255</v>
      </c>
      <c r="Q19" s="26" t="s">
        <v>262</v>
      </c>
      <c r="R19" s="22"/>
      <c r="S19" s="19"/>
      <c r="T19" s="20" t="s">
        <v>255</v>
      </c>
      <c r="U19" s="26" t="s">
        <v>262</v>
      </c>
      <c r="V19" s="22"/>
    </row>
    <row r="20" spans="1:22" x14ac:dyDescent="0.25">
      <c r="A20" s="11"/>
      <c r="B20" s="28" t="s">
        <v>34</v>
      </c>
      <c r="C20" s="28"/>
      <c r="D20" s="29"/>
      <c r="E20" s="30">
        <v>74766</v>
      </c>
      <c r="F20" s="31"/>
      <c r="G20" s="28"/>
      <c r="H20" s="29"/>
      <c r="I20" s="30">
        <v>74766</v>
      </c>
      <c r="J20" s="31"/>
      <c r="K20" s="28"/>
      <c r="L20" s="29"/>
      <c r="M20" s="30">
        <v>74766</v>
      </c>
      <c r="N20" s="31"/>
      <c r="O20" s="28"/>
      <c r="P20" s="29"/>
      <c r="Q20" s="32" t="s">
        <v>262</v>
      </c>
      <c r="R20" s="31"/>
      <c r="S20" s="28"/>
      <c r="T20" s="29"/>
      <c r="U20" s="32" t="s">
        <v>262</v>
      </c>
      <c r="V20" s="31"/>
    </row>
    <row r="21" spans="1:22" x14ac:dyDescent="0.25">
      <c r="A21" s="11"/>
      <c r="B21" s="19" t="s">
        <v>36</v>
      </c>
      <c r="C21" s="19"/>
      <c r="D21" s="20"/>
      <c r="E21" s="21">
        <v>16946</v>
      </c>
      <c r="F21" s="22"/>
      <c r="G21" s="19"/>
      <c r="H21" s="20"/>
      <c r="I21" s="21">
        <v>16940</v>
      </c>
      <c r="J21" s="22"/>
      <c r="K21" s="19"/>
      <c r="L21" s="20"/>
      <c r="M21" s="26" t="s">
        <v>262</v>
      </c>
      <c r="N21" s="22"/>
      <c r="O21" s="19"/>
      <c r="P21" s="20"/>
      <c r="Q21" s="21">
        <v>16940</v>
      </c>
      <c r="R21" s="22"/>
      <c r="S21" s="19"/>
      <c r="T21" s="20"/>
      <c r="U21" s="26" t="s">
        <v>262</v>
      </c>
      <c r="V21" s="22"/>
    </row>
    <row r="22" spans="1:22" x14ac:dyDescent="0.25">
      <c r="A22" s="11"/>
      <c r="B22" s="28" t="s">
        <v>37</v>
      </c>
      <c r="C22" s="28"/>
      <c r="D22" s="29"/>
      <c r="E22" s="32">
        <v>308</v>
      </c>
      <c r="F22" s="31"/>
      <c r="G22" s="28"/>
      <c r="H22" s="29"/>
      <c r="I22" s="32">
        <v>308</v>
      </c>
      <c r="J22" s="31"/>
      <c r="K22" s="28"/>
      <c r="L22" s="29"/>
      <c r="M22" s="32">
        <v>308</v>
      </c>
      <c r="N22" s="31"/>
      <c r="O22" s="28"/>
      <c r="P22" s="29"/>
      <c r="Q22" s="32" t="s">
        <v>262</v>
      </c>
      <c r="R22" s="31"/>
      <c r="S22" s="28"/>
      <c r="T22" s="29"/>
      <c r="U22" s="32" t="s">
        <v>262</v>
      </c>
      <c r="V22" s="31"/>
    </row>
    <row r="23" spans="1:22" x14ac:dyDescent="0.25">
      <c r="A23" s="11"/>
      <c r="B23" s="19" t="s">
        <v>38</v>
      </c>
      <c r="C23" s="18"/>
      <c r="D23" s="23"/>
      <c r="E23" s="47">
        <v>415885</v>
      </c>
      <c r="F23" s="25"/>
      <c r="G23" s="19"/>
      <c r="H23" s="20"/>
      <c r="I23" s="21">
        <v>415885</v>
      </c>
      <c r="J23" s="22"/>
      <c r="K23" s="19"/>
      <c r="L23" s="20"/>
      <c r="M23" s="26" t="s">
        <v>262</v>
      </c>
      <c r="N23" s="22"/>
      <c r="O23" s="19"/>
      <c r="P23" s="20"/>
      <c r="Q23" s="21">
        <v>415885</v>
      </c>
      <c r="R23" s="22"/>
      <c r="S23" s="19"/>
      <c r="T23" s="20"/>
      <c r="U23" s="26" t="s">
        <v>262</v>
      </c>
      <c r="V23" s="22"/>
    </row>
    <row r="24" spans="1:22" ht="30" x14ac:dyDescent="0.25">
      <c r="A24" s="11"/>
      <c r="B24" s="28" t="s">
        <v>939</v>
      </c>
      <c r="C24" s="27"/>
      <c r="D24" s="39"/>
      <c r="E24" s="30">
        <v>21496</v>
      </c>
      <c r="F24" s="41"/>
      <c r="G24" s="28"/>
      <c r="H24" s="112" t="s">
        <v>770</v>
      </c>
      <c r="I24" s="112"/>
      <c r="J24" s="31"/>
      <c r="K24" s="28"/>
      <c r="L24" s="112" t="s">
        <v>770</v>
      </c>
      <c r="M24" s="112"/>
      <c r="N24" s="31"/>
      <c r="O24" s="28"/>
      <c r="P24" s="112" t="s">
        <v>770</v>
      </c>
      <c r="Q24" s="112"/>
      <c r="R24" s="31"/>
      <c r="S24" s="28"/>
      <c r="T24" s="112" t="s">
        <v>770</v>
      </c>
      <c r="U24" s="112"/>
      <c r="V24" s="31"/>
    </row>
    <row r="25" spans="1:22" x14ac:dyDescent="0.25">
      <c r="A25" s="11"/>
      <c r="B25" s="19" t="s">
        <v>940</v>
      </c>
      <c r="C25" s="18"/>
      <c r="D25" s="23"/>
      <c r="E25" s="47">
        <v>1373168</v>
      </c>
      <c r="F25" s="25"/>
      <c r="G25" s="19"/>
      <c r="H25" s="20"/>
      <c r="I25" s="21">
        <v>1355728</v>
      </c>
      <c r="J25" s="22"/>
      <c r="K25" s="19"/>
      <c r="L25" s="20"/>
      <c r="M25" s="26" t="s">
        <v>262</v>
      </c>
      <c r="N25" s="22"/>
      <c r="O25" s="19"/>
      <c r="P25" s="20"/>
      <c r="Q25" s="21">
        <v>27622</v>
      </c>
      <c r="R25" s="22"/>
      <c r="S25" s="19"/>
      <c r="T25" s="20"/>
      <c r="U25" s="21">
        <v>1328106</v>
      </c>
      <c r="V25" s="22"/>
    </row>
    <row r="26" spans="1:22" x14ac:dyDescent="0.25">
      <c r="A26" s="11"/>
      <c r="B26" s="28" t="s">
        <v>941</v>
      </c>
      <c r="C26" s="28"/>
      <c r="D26" s="29"/>
      <c r="E26" s="30">
        <v>6064</v>
      </c>
      <c r="F26" s="31"/>
      <c r="G26" s="28"/>
      <c r="H26" s="29"/>
      <c r="I26" s="30">
        <v>6064</v>
      </c>
      <c r="J26" s="31"/>
      <c r="K26" s="28"/>
      <c r="L26" s="29"/>
      <c r="M26" s="32">
        <v>9</v>
      </c>
      <c r="N26" s="31"/>
      <c r="O26" s="28"/>
      <c r="P26" s="29"/>
      <c r="Q26" s="30">
        <v>1492</v>
      </c>
      <c r="R26" s="31"/>
      <c r="S26" s="28"/>
      <c r="T26" s="29"/>
      <c r="U26" s="30">
        <v>4563</v>
      </c>
      <c r="V26" s="31"/>
    </row>
    <row r="27" spans="1:22" x14ac:dyDescent="0.25">
      <c r="A27" s="11"/>
      <c r="B27" s="19" t="s">
        <v>942</v>
      </c>
      <c r="C27" s="19"/>
      <c r="D27" s="20"/>
      <c r="E27" s="26">
        <v>692</v>
      </c>
      <c r="F27" s="22"/>
      <c r="G27" s="19"/>
      <c r="H27" s="20"/>
      <c r="I27" s="26">
        <v>692</v>
      </c>
      <c r="J27" s="22"/>
      <c r="K27" s="19"/>
      <c r="L27" s="20"/>
      <c r="M27" s="26" t="s">
        <v>262</v>
      </c>
      <c r="N27" s="22"/>
      <c r="O27" s="19"/>
      <c r="P27" s="20"/>
      <c r="Q27" s="26">
        <v>692</v>
      </c>
      <c r="R27" s="22"/>
      <c r="S27" s="19"/>
      <c r="T27" s="20"/>
      <c r="U27" s="26" t="s">
        <v>262</v>
      </c>
      <c r="V27" s="22"/>
    </row>
    <row r="28" spans="1:22" x14ac:dyDescent="0.25">
      <c r="A28" s="11"/>
      <c r="B28" s="28"/>
      <c r="C28" s="28"/>
      <c r="D28" s="29"/>
      <c r="E28" s="32"/>
      <c r="F28" s="31"/>
      <c r="G28" s="28"/>
      <c r="H28" s="29"/>
      <c r="I28" s="32"/>
      <c r="J28" s="31"/>
      <c r="K28" s="28"/>
      <c r="L28" s="29"/>
      <c r="M28" s="32"/>
      <c r="N28" s="31"/>
      <c r="O28" s="28"/>
      <c r="P28" s="29"/>
      <c r="Q28" s="32"/>
      <c r="R28" s="31"/>
      <c r="S28" s="28"/>
      <c r="T28" s="29"/>
      <c r="U28" s="32"/>
      <c r="V28" s="31"/>
    </row>
    <row r="29" spans="1:22" x14ac:dyDescent="0.25">
      <c r="A29" s="11"/>
      <c r="B29" s="19" t="s">
        <v>831</v>
      </c>
      <c r="C29" s="19"/>
      <c r="D29" s="20"/>
      <c r="E29" s="26"/>
      <c r="F29" s="22"/>
      <c r="G29" s="19"/>
      <c r="H29" s="20"/>
      <c r="I29" s="26"/>
      <c r="J29" s="22"/>
      <c r="K29" s="19"/>
      <c r="L29" s="20"/>
      <c r="M29" s="26"/>
      <c r="N29" s="22"/>
      <c r="O29" s="19"/>
      <c r="P29" s="20"/>
      <c r="Q29" s="26"/>
      <c r="R29" s="22"/>
      <c r="S29" s="19"/>
      <c r="T29" s="20"/>
      <c r="U29" s="26"/>
      <c r="V29" s="22"/>
    </row>
    <row r="30" spans="1:22" x14ac:dyDescent="0.25">
      <c r="A30" s="11"/>
      <c r="B30" s="28" t="s">
        <v>943</v>
      </c>
      <c r="C30" s="28"/>
      <c r="D30" s="29" t="s">
        <v>255</v>
      </c>
      <c r="E30" s="30">
        <v>1429569</v>
      </c>
      <c r="F30" s="31"/>
      <c r="G30" s="28"/>
      <c r="H30" s="29" t="s">
        <v>255</v>
      </c>
      <c r="I30" s="30">
        <v>1429569</v>
      </c>
      <c r="J30" s="31"/>
      <c r="K30" s="28"/>
      <c r="L30" s="29" t="s">
        <v>255</v>
      </c>
      <c r="M30" s="30">
        <v>1429569</v>
      </c>
      <c r="N30" s="31"/>
      <c r="O30" s="28"/>
      <c r="P30" s="29" t="s">
        <v>255</v>
      </c>
      <c r="Q30" s="32" t="s">
        <v>262</v>
      </c>
      <c r="R30" s="31"/>
      <c r="S30" s="28"/>
      <c r="T30" s="29" t="s">
        <v>255</v>
      </c>
      <c r="U30" s="32" t="s">
        <v>262</v>
      </c>
      <c r="V30" s="31"/>
    </row>
    <row r="31" spans="1:22" x14ac:dyDescent="0.25">
      <c r="A31" s="11"/>
      <c r="B31" s="19" t="s">
        <v>944</v>
      </c>
      <c r="C31" s="19"/>
      <c r="D31" s="20"/>
      <c r="E31" s="21">
        <v>419749</v>
      </c>
      <c r="F31" s="22"/>
      <c r="G31" s="19"/>
      <c r="H31" s="20"/>
      <c r="I31" s="21">
        <v>419617</v>
      </c>
      <c r="J31" s="22"/>
      <c r="K31" s="19"/>
      <c r="L31" s="20"/>
      <c r="M31" s="26" t="s">
        <v>262</v>
      </c>
      <c r="N31" s="22"/>
      <c r="O31" s="19"/>
      <c r="P31" s="20"/>
      <c r="Q31" s="21">
        <v>419617</v>
      </c>
      <c r="R31" s="22"/>
      <c r="S31" s="19"/>
      <c r="T31" s="20"/>
      <c r="U31" s="26" t="s">
        <v>262</v>
      </c>
      <c r="V31" s="22"/>
    </row>
    <row r="32" spans="1:22" x14ac:dyDescent="0.25">
      <c r="A32" s="11"/>
      <c r="B32" s="28" t="s">
        <v>67</v>
      </c>
      <c r="C32" s="28"/>
      <c r="D32" s="29"/>
      <c r="E32" s="30">
        <v>17282</v>
      </c>
      <c r="F32" s="31"/>
      <c r="G32" s="28"/>
      <c r="H32" s="29"/>
      <c r="I32" s="30">
        <v>20049</v>
      </c>
      <c r="J32" s="31"/>
      <c r="K32" s="28"/>
      <c r="L32" s="29"/>
      <c r="M32" s="32" t="s">
        <v>262</v>
      </c>
      <c r="N32" s="31"/>
      <c r="O32" s="28"/>
      <c r="P32" s="29"/>
      <c r="Q32" s="30">
        <v>20049</v>
      </c>
      <c r="R32" s="31"/>
      <c r="S32" s="28"/>
      <c r="T32" s="29"/>
      <c r="U32" s="32" t="s">
        <v>262</v>
      </c>
      <c r="V32" s="31"/>
    </row>
    <row r="33" spans="1:22" x14ac:dyDescent="0.25">
      <c r="A33" s="11"/>
      <c r="B33" s="19" t="s">
        <v>68</v>
      </c>
      <c r="C33" s="19"/>
      <c r="D33" s="20"/>
      <c r="E33" s="21">
        <v>50175</v>
      </c>
      <c r="F33" s="22"/>
      <c r="G33" s="19"/>
      <c r="H33" s="20"/>
      <c r="I33" s="21">
        <v>37165</v>
      </c>
      <c r="J33" s="22"/>
      <c r="K33" s="19"/>
      <c r="L33" s="20"/>
      <c r="M33" s="21">
        <v>9452</v>
      </c>
      <c r="N33" s="22"/>
      <c r="O33" s="19"/>
      <c r="P33" s="20"/>
      <c r="Q33" s="21">
        <v>27713</v>
      </c>
      <c r="R33" s="22"/>
      <c r="S33" s="19"/>
      <c r="T33" s="20"/>
      <c r="U33" s="26" t="s">
        <v>262</v>
      </c>
      <c r="V33" s="22"/>
    </row>
    <row r="34" spans="1:22" x14ac:dyDescent="0.25">
      <c r="A34" s="11"/>
      <c r="B34" s="28" t="s">
        <v>945</v>
      </c>
      <c r="C34" s="28"/>
      <c r="D34" s="29"/>
      <c r="E34" s="32">
        <v>332</v>
      </c>
      <c r="F34" s="31"/>
      <c r="G34" s="28"/>
      <c r="H34" s="29"/>
      <c r="I34" s="32">
        <v>332</v>
      </c>
      <c r="J34" s="31"/>
      <c r="K34" s="28"/>
      <c r="L34" s="29"/>
      <c r="M34" s="32">
        <v>57</v>
      </c>
      <c r="N34" s="31"/>
      <c r="O34" s="28"/>
      <c r="P34" s="29"/>
      <c r="Q34" s="32">
        <v>275</v>
      </c>
      <c r="R34" s="31"/>
      <c r="S34" s="28"/>
      <c r="T34" s="29"/>
      <c r="U34" s="32" t="s">
        <v>262</v>
      </c>
      <c r="V34" s="31"/>
    </row>
    <row r="35" spans="1:22" x14ac:dyDescent="0.25">
      <c r="A35" s="11"/>
      <c r="B35" s="19" t="s">
        <v>942</v>
      </c>
      <c r="C35" s="19"/>
      <c r="D35" s="20"/>
      <c r="E35" s="26">
        <v>658</v>
      </c>
      <c r="F35" s="22"/>
      <c r="G35" s="19"/>
      <c r="H35" s="20"/>
      <c r="I35" s="26">
        <v>658</v>
      </c>
      <c r="J35" s="22"/>
      <c r="K35" s="19"/>
      <c r="L35" s="20"/>
      <c r="M35" s="26" t="s">
        <v>262</v>
      </c>
      <c r="N35" s="22"/>
      <c r="O35" s="19"/>
      <c r="P35" s="20"/>
      <c r="Q35" s="26">
        <v>658</v>
      </c>
      <c r="R35" s="22"/>
      <c r="S35" s="19"/>
      <c r="T35" s="20"/>
      <c r="U35" s="26" t="s">
        <v>262</v>
      </c>
      <c r="V35" s="22"/>
    </row>
    <row r="36" spans="1:22" x14ac:dyDescent="0.25">
      <c r="A36" s="11"/>
      <c r="B36" s="28"/>
      <c r="C36" s="28"/>
      <c r="D36" s="29"/>
      <c r="E36" s="32"/>
      <c r="F36" s="31"/>
      <c r="G36" s="28"/>
      <c r="H36" s="29"/>
      <c r="I36" s="32"/>
      <c r="J36" s="31"/>
      <c r="K36" s="28"/>
      <c r="L36" s="29"/>
      <c r="M36" s="32"/>
      <c r="N36" s="31"/>
      <c r="O36" s="28"/>
      <c r="P36" s="29"/>
      <c r="Q36" s="32"/>
      <c r="R36" s="31"/>
      <c r="S36" s="28"/>
      <c r="T36" s="29"/>
      <c r="U36" s="32"/>
      <c r="V36" s="31"/>
    </row>
    <row r="37" spans="1:22" x14ac:dyDescent="0.25">
      <c r="A37" s="11"/>
      <c r="B37" s="75">
        <v>41274</v>
      </c>
      <c r="C37" s="19"/>
      <c r="D37" s="20"/>
      <c r="E37" s="26"/>
      <c r="F37" s="22"/>
      <c r="G37" s="19"/>
      <c r="H37" s="20"/>
      <c r="I37" s="26"/>
      <c r="J37" s="22"/>
      <c r="K37" s="19"/>
      <c r="L37" s="20"/>
      <c r="M37" s="26"/>
      <c r="N37" s="22"/>
      <c r="O37" s="19"/>
      <c r="P37" s="20"/>
      <c r="Q37" s="26"/>
      <c r="R37" s="22"/>
      <c r="S37" s="19"/>
      <c r="T37" s="20"/>
      <c r="U37" s="26"/>
      <c r="V37" s="22"/>
    </row>
    <row r="38" spans="1:22" x14ac:dyDescent="0.25">
      <c r="A38" s="11"/>
      <c r="B38" s="28" t="s">
        <v>32</v>
      </c>
      <c r="C38" s="28"/>
      <c r="D38" s="29"/>
      <c r="E38" s="32"/>
      <c r="F38" s="31"/>
      <c r="G38" s="28"/>
      <c r="H38" s="29"/>
      <c r="I38" s="32"/>
      <c r="J38" s="31"/>
      <c r="K38" s="28"/>
      <c r="L38" s="29"/>
      <c r="M38" s="32"/>
      <c r="N38" s="31"/>
      <c r="O38" s="28"/>
      <c r="P38" s="29"/>
      <c r="Q38" s="32"/>
      <c r="R38" s="31"/>
      <c r="S38" s="28"/>
      <c r="T38" s="29"/>
      <c r="U38" s="32"/>
      <c r="V38" s="31"/>
    </row>
    <row r="39" spans="1:22" x14ac:dyDescent="0.25">
      <c r="A39" s="11"/>
      <c r="B39" s="19" t="s">
        <v>33</v>
      </c>
      <c r="C39" s="19"/>
      <c r="D39" s="20" t="s">
        <v>255</v>
      </c>
      <c r="E39" s="21">
        <v>55487</v>
      </c>
      <c r="F39" s="22"/>
      <c r="G39" s="19"/>
      <c r="H39" s="20" t="s">
        <v>255</v>
      </c>
      <c r="I39" s="21">
        <v>55487</v>
      </c>
      <c r="J39" s="22"/>
      <c r="K39" s="19"/>
      <c r="L39" s="20" t="s">
        <v>255</v>
      </c>
      <c r="M39" s="21">
        <v>55487</v>
      </c>
      <c r="N39" s="22"/>
      <c r="O39" s="19"/>
      <c r="P39" s="20" t="s">
        <v>255</v>
      </c>
      <c r="Q39" s="26" t="s">
        <v>262</v>
      </c>
      <c r="R39" s="22"/>
      <c r="S39" s="19"/>
      <c r="T39" s="20" t="s">
        <v>255</v>
      </c>
      <c r="U39" s="26" t="s">
        <v>262</v>
      </c>
      <c r="V39" s="22"/>
    </row>
    <row r="40" spans="1:22" x14ac:dyDescent="0.25">
      <c r="A40" s="11"/>
      <c r="B40" s="28" t="s">
        <v>34</v>
      </c>
      <c r="C40" s="28"/>
      <c r="D40" s="29"/>
      <c r="E40" s="30">
        <v>124295</v>
      </c>
      <c r="F40" s="31"/>
      <c r="G40" s="28"/>
      <c r="H40" s="29"/>
      <c r="I40" s="30">
        <v>124295</v>
      </c>
      <c r="J40" s="31"/>
      <c r="K40" s="28"/>
      <c r="L40" s="29"/>
      <c r="M40" s="30">
        <v>124295</v>
      </c>
      <c r="N40" s="31"/>
      <c r="O40" s="28"/>
      <c r="P40" s="29"/>
      <c r="Q40" s="32" t="s">
        <v>262</v>
      </c>
      <c r="R40" s="31"/>
      <c r="S40" s="28"/>
      <c r="T40" s="29"/>
      <c r="U40" s="32" t="s">
        <v>262</v>
      </c>
      <c r="V40" s="31"/>
    </row>
    <row r="41" spans="1:22" x14ac:dyDescent="0.25">
      <c r="A41" s="11"/>
      <c r="B41" s="19" t="s">
        <v>37</v>
      </c>
      <c r="C41" s="19"/>
      <c r="D41" s="20"/>
      <c r="E41" s="26">
        <v>110</v>
      </c>
      <c r="F41" s="22"/>
      <c r="G41" s="19"/>
      <c r="H41" s="20"/>
      <c r="I41" s="26">
        <v>110</v>
      </c>
      <c r="J41" s="22"/>
      <c r="K41" s="19"/>
      <c r="L41" s="20"/>
      <c r="M41" s="26">
        <v>110</v>
      </c>
      <c r="N41" s="22"/>
      <c r="O41" s="19"/>
      <c r="P41" s="20"/>
      <c r="Q41" s="26" t="s">
        <v>262</v>
      </c>
      <c r="R41" s="22"/>
      <c r="S41" s="19"/>
      <c r="T41" s="20"/>
      <c r="U41" s="26" t="s">
        <v>262</v>
      </c>
      <c r="V41" s="22"/>
    </row>
    <row r="42" spans="1:22" x14ac:dyDescent="0.25">
      <c r="A42" s="11"/>
      <c r="B42" s="28" t="s">
        <v>38</v>
      </c>
      <c r="C42" s="28"/>
      <c r="D42" s="29"/>
      <c r="E42" s="30">
        <v>208413</v>
      </c>
      <c r="F42" s="31"/>
      <c r="G42" s="28"/>
      <c r="H42" s="29"/>
      <c r="I42" s="30">
        <v>208413</v>
      </c>
      <c r="J42" s="31"/>
      <c r="K42" s="28"/>
      <c r="L42" s="29"/>
      <c r="M42" s="32" t="s">
        <v>262</v>
      </c>
      <c r="N42" s="31"/>
      <c r="O42" s="28"/>
      <c r="P42" s="29"/>
      <c r="Q42" s="30">
        <v>208413</v>
      </c>
      <c r="R42" s="31"/>
      <c r="S42" s="28"/>
      <c r="T42" s="29"/>
      <c r="U42" s="32" t="s">
        <v>262</v>
      </c>
      <c r="V42" s="31"/>
    </row>
    <row r="43" spans="1:22" x14ac:dyDescent="0.25">
      <c r="A43" s="11"/>
      <c r="B43" s="19" t="s">
        <v>946</v>
      </c>
      <c r="C43" s="18"/>
      <c r="D43" s="23"/>
      <c r="E43" s="24"/>
      <c r="F43" s="25"/>
      <c r="G43" s="19"/>
      <c r="H43" s="20"/>
      <c r="I43" s="26"/>
      <c r="J43" s="22"/>
      <c r="K43" s="19"/>
      <c r="L43" s="20"/>
      <c r="M43" s="26"/>
      <c r="N43" s="22"/>
      <c r="O43" s="19"/>
      <c r="P43" s="20"/>
      <c r="Q43" s="26"/>
      <c r="R43" s="22"/>
      <c r="S43" s="19"/>
      <c r="T43" s="20"/>
      <c r="U43" s="26"/>
      <c r="V43" s="22"/>
    </row>
    <row r="44" spans="1:22" ht="15" customHeight="1" x14ac:dyDescent="0.25">
      <c r="A44" s="11"/>
      <c r="B44" s="28" t="s">
        <v>947</v>
      </c>
      <c r="C44" s="28"/>
      <c r="D44" s="29"/>
      <c r="E44" s="30">
        <v>20838</v>
      </c>
      <c r="F44" s="31"/>
      <c r="G44" s="28"/>
      <c r="H44" s="112" t="s">
        <v>770</v>
      </c>
      <c r="I44" s="112"/>
      <c r="J44" s="31"/>
      <c r="K44" s="28"/>
      <c r="L44" s="112" t="s">
        <v>770</v>
      </c>
      <c r="M44" s="112"/>
      <c r="N44" s="31"/>
      <c r="O44" s="28"/>
      <c r="P44" s="112" t="s">
        <v>770</v>
      </c>
      <c r="Q44" s="112"/>
      <c r="R44" s="31"/>
      <c r="S44" s="28"/>
      <c r="T44" s="112" t="s">
        <v>770</v>
      </c>
      <c r="U44" s="112"/>
      <c r="V44" s="31"/>
    </row>
    <row r="45" spans="1:22" x14ac:dyDescent="0.25">
      <c r="A45" s="11"/>
      <c r="B45" s="19" t="s">
        <v>940</v>
      </c>
      <c r="C45" s="19"/>
      <c r="D45" s="20"/>
      <c r="E45" s="21">
        <v>1425643</v>
      </c>
      <c r="F45" s="22"/>
      <c r="G45" s="19"/>
      <c r="H45" s="20"/>
      <c r="I45" s="21">
        <v>1400385</v>
      </c>
      <c r="J45" s="22"/>
      <c r="K45" s="19"/>
      <c r="L45" s="20"/>
      <c r="M45" s="26" t="s">
        <v>262</v>
      </c>
      <c r="N45" s="22"/>
      <c r="O45" s="19"/>
      <c r="P45" s="20"/>
      <c r="Q45" s="21">
        <v>50779</v>
      </c>
      <c r="R45" s="22"/>
      <c r="S45" s="19"/>
      <c r="T45" s="20"/>
      <c r="U45" s="21">
        <v>1349606</v>
      </c>
      <c r="V45" s="22"/>
    </row>
    <row r="46" spans="1:22" x14ac:dyDescent="0.25">
      <c r="A46" s="11"/>
      <c r="B46" s="28" t="s">
        <v>941</v>
      </c>
      <c r="C46" s="28"/>
      <c r="D46" s="29"/>
      <c r="E46" s="30">
        <v>5814</v>
      </c>
      <c r="F46" s="31"/>
      <c r="G46" s="28"/>
      <c r="H46" s="29"/>
      <c r="I46" s="30">
        <v>5814</v>
      </c>
      <c r="J46" s="31"/>
      <c r="K46" s="28"/>
      <c r="L46" s="29"/>
      <c r="M46" s="32">
        <v>102</v>
      </c>
      <c r="N46" s="31"/>
      <c r="O46" s="28"/>
      <c r="P46" s="29"/>
      <c r="Q46" s="32">
        <v>934</v>
      </c>
      <c r="R46" s="31"/>
      <c r="S46" s="28"/>
      <c r="T46" s="29"/>
      <c r="U46" s="30">
        <v>4778</v>
      </c>
      <c r="V46" s="31"/>
    </row>
    <row r="47" spans="1:22" x14ac:dyDescent="0.25">
      <c r="A47" s="11"/>
      <c r="B47" s="19" t="s">
        <v>942</v>
      </c>
      <c r="C47" s="19"/>
      <c r="D47" s="20"/>
      <c r="E47" s="21">
        <v>1368</v>
      </c>
      <c r="F47" s="22"/>
      <c r="G47" s="19"/>
      <c r="H47" s="20"/>
      <c r="I47" s="21">
        <v>1368</v>
      </c>
      <c r="J47" s="22"/>
      <c r="K47" s="19"/>
      <c r="L47" s="20"/>
      <c r="M47" s="26" t="s">
        <v>262</v>
      </c>
      <c r="N47" s="22"/>
      <c r="O47" s="19"/>
      <c r="P47" s="20"/>
      <c r="Q47" s="21">
        <v>1368</v>
      </c>
      <c r="R47" s="22"/>
      <c r="S47" s="19"/>
      <c r="T47" s="20"/>
      <c r="U47" s="26" t="s">
        <v>262</v>
      </c>
      <c r="V47" s="22"/>
    </row>
    <row r="48" spans="1:22" x14ac:dyDescent="0.25">
      <c r="A48" s="11"/>
      <c r="B48" s="28"/>
      <c r="C48" s="28"/>
      <c r="D48" s="29"/>
      <c r="E48" s="32"/>
      <c r="F48" s="31"/>
      <c r="G48" s="28"/>
      <c r="H48" s="29"/>
      <c r="I48" s="32"/>
      <c r="J48" s="31"/>
      <c r="K48" s="28"/>
      <c r="L48" s="29"/>
      <c r="M48" s="32"/>
      <c r="N48" s="31"/>
      <c r="O48" s="28"/>
      <c r="P48" s="29"/>
      <c r="Q48" s="32"/>
      <c r="R48" s="31"/>
      <c r="S48" s="28"/>
      <c r="T48" s="29"/>
      <c r="U48" s="32"/>
      <c r="V48" s="31"/>
    </row>
    <row r="49" spans="1:22" x14ac:dyDescent="0.25">
      <c r="A49" s="11"/>
      <c r="B49" s="19" t="s">
        <v>831</v>
      </c>
      <c r="C49" s="19"/>
      <c r="D49" s="20"/>
      <c r="E49" s="26"/>
      <c r="F49" s="22"/>
      <c r="G49" s="19"/>
      <c r="H49" s="20"/>
      <c r="I49" s="26"/>
      <c r="J49" s="22"/>
      <c r="K49" s="19"/>
      <c r="L49" s="20"/>
      <c r="M49" s="26"/>
      <c r="N49" s="22"/>
      <c r="O49" s="19"/>
      <c r="P49" s="20"/>
      <c r="Q49" s="26"/>
      <c r="R49" s="22"/>
      <c r="S49" s="19"/>
      <c r="T49" s="20"/>
      <c r="U49" s="26"/>
      <c r="V49" s="22"/>
    </row>
    <row r="50" spans="1:22" x14ac:dyDescent="0.25">
      <c r="A50" s="11"/>
      <c r="B50" s="28" t="s">
        <v>943</v>
      </c>
      <c r="C50" s="28"/>
      <c r="D50" s="29" t="s">
        <v>255</v>
      </c>
      <c r="E50" s="30">
        <v>1360609</v>
      </c>
      <c r="F50" s="31"/>
      <c r="G50" s="28"/>
      <c r="H50" s="29" t="s">
        <v>255</v>
      </c>
      <c r="I50" s="30">
        <v>1360609</v>
      </c>
      <c r="J50" s="31"/>
      <c r="K50" s="28"/>
      <c r="L50" s="29" t="s">
        <v>255</v>
      </c>
      <c r="M50" s="30">
        <v>1360609</v>
      </c>
      <c r="N50" s="31"/>
      <c r="O50" s="28"/>
      <c r="P50" s="29" t="s">
        <v>255</v>
      </c>
      <c r="Q50" s="32" t="s">
        <v>262</v>
      </c>
      <c r="R50" s="31"/>
      <c r="S50" s="28"/>
      <c r="T50" s="29" t="s">
        <v>255</v>
      </c>
      <c r="U50" s="32" t="s">
        <v>262</v>
      </c>
      <c r="V50" s="31"/>
    </row>
    <row r="51" spans="1:22" x14ac:dyDescent="0.25">
      <c r="A51" s="11"/>
      <c r="B51" s="19" t="s">
        <v>944</v>
      </c>
      <c r="C51" s="19"/>
      <c r="D51" s="20"/>
      <c r="E51" s="21">
        <v>418928</v>
      </c>
      <c r="F51" s="22"/>
      <c r="G51" s="19"/>
      <c r="H51" s="20"/>
      <c r="I51" s="21">
        <v>420374</v>
      </c>
      <c r="J51" s="22"/>
      <c r="K51" s="19"/>
      <c r="L51" s="20"/>
      <c r="M51" s="26" t="s">
        <v>262</v>
      </c>
      <c r="N51" s="22"/>
      <c r="O51" s="19"/>
      <c r="P51" s="20"/>
      <c r="Q51" s="21">
        <v>420374</v>
      </c>
      <c r="R51" s="22"/>
      <c r="S51" s="19"/>
      <c r="T51" s="20"/>
      <c r="U51" s="26" t="s">
        <v>262</v>
      </c>
      <c r="V51" s="22"/>
    </row>
    <row r="52" spans="1:22" x14ac:dyDescent="0.25">
      <c r="A52" s="11"/>
      <c r="B52" s="28" t="s">
        <v>67</v>
      </c>
      <c r="C52" s="28"/>
      <c r="D52" s="29"/>
      <c r="E52" s="30">
        <v>17625</v>
      </c>
      <c r="F52" s="31"/>
      <c r="G52" s="28"/>
      <c r="H52" s="29"/>
      <c r="I52" s="30">
        <v>21463</v>
      </c>
      <c r="J52" s="31"/>
      <c r="K52" s="28"/>
      <c r="L52" s="29"/>
      <c r="M52" s="32" t="s">
        <v>262</v>
      </c>
      <c r="N52" s="31"/>
      <c r="O52" s="28"/>
      <c r="P52" s="29"/>
      <c r="Q52" s="30">
        <v>21463</v>
      </c>
      <c r="R52" s="31"/>
      <c r="S52" s="28"/>
      <c r="T52" s="29"/>
      <c r="U52" s="32" t="s">
        <v>262</v>
      </c>
      <c r="V52" s="31"/>
    </row>
    <row r="53" spans="1:22" x14ac:dyDescent="0.25">
      <c r="A53" s="11"/>
      <c r="B53" s="19" t="s">
        <v>68</v>
      </c>
      <c r="C53" s="19"/>
      <c r="D53" s="20"/>
      <c r="E53" s="21">
        <v>50175</v>
      </c>
      <c r="F53" s="22"/>
      <c r="G53" s="19"/>
      <c r="H53" s="20"/>
      <c r="I53" s="21">
        <v>42235</v>
      </c>
      <c r="J53" s="22"/>
      <c r="K53" s="19"/>
      <c r="L53" s="20"/>
      <c r="M53" s="21">
        <v>7956</v>
      </c>
      <c r="N53" s="22"/>
      <c r="O53" s="19"/>
      <c r="P53" s="20"/>
      <c r="Q53" s="21">
        <v>34279</v>
      </c>
      <c r="R53" s="22"/>
      <c r="S53" s="19"/>
      <c r="T53" s="20"/>
      <c r="U53" s="26" t="s">
        <v>262</v>
      </c>
      <c r="V53" s="22"/>
    </row>
    <row r="54" spans="1:22" x14ac:dyDescent="0.25">
      <c r="A54" s="11"/>
      <c r="B54" s="28" t="s">
        <v>945</v>
      </c>
      <c r="C54" s="28"/>
      <c r="D54" s="29"/>
      <c r="E54" s="30">
        <v>7197</v>
      </c>
      <c r="F54" s="31"/>
      <c r="G54" s="28"/>
      <c r="H54" s="29"/>
      <c r="I54" s="30">
        <v>7197</v>
      </c>
      <c r="J54" s="31"/>
      <c r="K54" s="28"/>
      <c r="L54" s="29"/>
      <c r="M54" s="30">
        <v>2942</v>
      </c>
      <c r="N54" s="31"/>
      <c r="O54" s="28"/>
      <c r="P54" s="29"/>
      <c r="Q54" s="30">
        <v>4255</v>
      </c>
      <c r="R54" s="31"/>
      <c r="S54" s="28"/>
      <c r="T54" s="29"/>
      <c r="U54" s="32" t="s">
        <v>262</v>
      </c>
      <c r="V54" s="31"/>
    </row>
    <row r="55" spans="1:22" x14ac:dyDescent="0.25">
      <c r="A55" s="11"/>
      <c r="B55" s="19" t="s">
        <v>942</v>
      </c>
      <c r="C55" s="19"/>
      <c r="D55" s="20"/>
      <c r="E55" s="21">
        <v>1320</v>
      </c>
      <c r="F55" s="22"/>
      <c r="G55" s="19"/>
      <c r="H55" s="20"/>
      <c r="I55" s="21">
        <v>1320</v>
      </c>
      <c r="J55" s="22"/>
      <c r="K55" s="19"/>
      <c r="L55" s="20"/>
      <c r="M55" s="26" t="s">
        <v>262</v>
      </c>
      <c r="N55" s="22"/>
      <c r="O55" s="19"/>
      <c r="P55" s="20"/>
      <c r="Q55" s="26">
        <v>861</v>
      </c>
      <c r="R55" s="22"/>
      <c r="S55" s="19"/>
      <c r="T55" s="20"/>
      <c r="U55" s="26">
        <v>459</v>
      </c>
      <c r="V55" s="22"/>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65" x14ac:dyDescent="0.25">
      <c r="A57" s="11"/>
      <c r="B57" s="2">
        <v>-1</v>
      </c>
      <c r="C57" s="2" t="s">
        <v>948</v>
      </c>
    </row>
  </sheetData>
  <mergeCells count="71">
    <mergeCell ref="A1:A2"/>
    <mergeCell ref="B1:V1"/>
    <mergeCell ref="B2:V2"/>
    <mergeCell ref="B3:V3"/>
    <mergeCell ref="A4:A57"/>
    <mergeCell ref="B4:V4"/>
    <mergeCell ref="B5:V5"/>
    <mergeCell ref="B6:V6"/>
    <mergeCell ref="B56:V56"/>
    <mergeCell ref="H24:I24"/>
    <mergeCell ref="L24:M24"/>
    <mergeCell ref="P24:Q24"/>
    <mergeCell ref="T24:U24"/>
    <mergeCell ref="H44:I44"/>
    <mergeCell ref="L44:M44"/>
    <mergeCell ref="P44:Q44"/>
    <mergeCell ref="T44:U44"/>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U7"/>
    <mergeCell ref="D8:E8"/>
    <mergeCell ref="H8:I8"/>
    <mergeCell ref="L8:M8"/>
    <mergeCell ref="P8:Q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3" width="36.5703125" bestFit="1" customWidth="1"/>
    <col min="4" max="4" width="3" customWidth="1"/>
    <col min="5" max="5" width="10.5703125" customWidth="1"/>
    <col min="6" max="6" width="1.7109375" bestFit="1" customWidth="1"/>
    <col min="7" max="7" width="36.5703125" bestFit="1" customWidth="1"/>
    <col min="8" max="8" width="2.42578125" customWidth="1"/>
    <col min="9" max="9" width="7.7109375" customWidth="1"/>
    <col min="10" max="10" width="1.7109375" bestFit="1" customWidth="1"/>
    <col min="12" max="12" width="2.42578125" customWidth="1"/>
    <col min="13" max="13" width="7.85546875" customWidth="1"/>
    <col min="14" max="14" width="1.7109375" bestFit="1" customWidth="1"/>
    <col min="16" max="16" width="3.140625" customWidth="1"/>
    <col min="17" max="17" width="7.5703125" customWidth="1"/>
    <col min="18" max="18" width="1.7109375" bestFit="1" customWidth="1"/>
    <col min="20" max="20" width="2.42578125" customWidth="1"/>
    <col min="21" max="21" width="7.7109375" customWidth="1"/>
    <col min="22" max="22" width="1.7109375" bestFit="1" customWidth="1"/>
    <col min="24" max="24" width="2" bestFit="1" customWidth="1"/>
    <col min="25" max="25" width="7.28515625" bestFit="1" customWidth="1"/>
    <col min="26" max="26" width="1.7109375" bestFit="1" customWidth="1"/>
  </cols>
  <sheetData>
    <row r="1" spans="1:26" ht="15" customHeight="1" x14ac:dyDescent="0.25">
      <c r="A1" s="7" t="s">
        <v>11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7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2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979</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c r="C7" s="4"/>
      <c r="D7" s="10"/>
      <c r="E7" s="10"/>
      <c r="F7" s="14"/>
      <c r="G7" s="4"/>
      <c r="H7" s="10" t="s">
        <v>980</v>
      </c>
      <c r="I7" s="10"/>
      <c r="J7" s="14"/>
      <c r="K7" s="4"/>
      <c r="L7" s="10"/>
      <c r="M7" s="10"/>
      <c r="N7" s="14"/>
      <c r="O7" s="4"/>
      <c r="P7" s="10"/>
      <c r="Q7" s="10"/>
      <c r="R7" s="14"/>
      <c r="S7" s="4"/>
      <c r="T7" s="10"/>
      <c r="U7" s="10"/>
      <c r="V7" s="14"/>
      <c r="W7" s="4"/>
      <c r="X7" s="10"/>
      <c r="Y7" s="10"/>
      <c r="Z7" s="14"/>
    </row>
    <row r="8" spans="1:26" ht="15" customHeight="1" x14ac:dyDescent="0.25">
      <c r="A8" s="11"/>
      <c r="B8" s="4"/>
      <c r="C8" s="4"/>
      <c r="D8" s="10"/>
      <c r="E8" s="10"/>
      <c r="F8" s="14"/>
      <c r="G8" s="4"/>
      <c r="H8" s="10" t="s">
        <v>981</v>
      </c>
      <c r="I8" s="10"/>
      <c r="J8" s="14"/>
      <c r="K8" s="4"/>
      <c r="L8" s="10"/>
      <c r="M8" s="10"/>
      <c r="N8" s="14"/>
      <c r="O8" s="4"/>
      <c r="P8" s="10"/>
      <c r="Q8" s="10"/>
      <c r="R8" s="14"/>
      <c r="S8" s="4"/>
      <c r="T8" s="10" t="s">
        <v>980</v>
      </c>
      <c r="U8" s="10"/>
      <c r="V8" s="14"/>
      <c r="W8" s="4"/>
      <c r="X8" s="10"/>
      <c r="Y8" s="10"/>
      <c r="Z8" s="14"/>
    </row>
    <row r="9" spans="1:26" ht="15" customHeight="1" x14ac:dyDescent="0.25">
      <c r="A9" s="11"/>
      <c r="B9" s="4"/>
      <c r="C9" s="4"/>
      <c r="D9" s="10" t="s">
        <v>248</v>
      </c>
      <c r="E9" s="10"/>
      <c r="F9" s="14"/>
      <c r="G9" s="4"/>
      <c r="H9" s="10" t="s">
        <v>982</v>
      </c>
      <c r="I9" s="10"/>
      <c r="J9" s="14"/>
      <c r="K9" s="4"/>
      <c r="L9" s="10"/>
      <c r="M9" s="10"/>
      <c r="N9" s="14"/>
      <c r="O9" s="4"/>
      <c r="P9" s="10"/>
      <c r="Q9" s="10"/>
      <c r="R9" s="14"/>
      <c r="S9" s="4"/>
      <c r="T9" s="10" t="s">
        <v>981</v>
      </c>
      <c r="U9" s="10"/>
      <c r="V9" s="14"/>
      <c r="W9" s="4"/>
      <c r="X9" s="10"/>
      <c r="Y9" s="10"/>
      <c r="Z9" s="14"/>
    </row>
    <row r="10" spans="1:26" ht="15" customHeight="1" x14ac:dyDescent="0.25">
      <c r="A10" s="11"/>
      <c r="B10" s="4"/>
      <c r="C10" s="4"/>
      <c r="D10" s="10" t="s">
        <v>983</v>
      </c>
      <c r="E10" s="10"/>
      <c r="F10" s="14"/>
      <c r="G10" s="4"/>
      <c r="H10" s="10" t="s">
        <v>984</v>
      </c>
      <c r="I10" s="10"/>
      <c r="J10" s="14"/>
      <c r="K10" s="4"/>
      <c r="L10" s="10" t="s">
        <v>248</v>
      </c>
      <c r="M10" s="10"/>
      <c r="N10" s="14"/>
      <c r="O10" s="4"/>
      <c r="P10" s="10" t="s">
        <v>248</v>
      </c>
      <c r="Q10" s="10"/>
      <c r="R10" s="14"/>
      <c r="S10" s="4"/>
      <c r="T10" s="10" t="s">
        <v>982</v>
      </c>
      <c r="U10" s="10"/>
      <c r="V10" s="14"/>
      <c r="W10" s="4"/>
      <c r="X10" s="10"/>
      <c r="Y10" s="10"/>
      <c r="Z10" s="14"/>
    </row>
    <row r="11" spans="1:26" ht="15" customHeight="1" x14ac:dyDescent="0.25">
      <c r="A11" s="11"/>
      <c r="B11" s="4"/>
      <c r="C11" s="4"/>
      <c r="D11" s="10" t="s">
        <v>985</v>
      </c>
      <c r="E11" s="10"/>
      <c r="F11" s="14"/>
      <c r="G11" s="4"/>
      <c r="H11" s="10" t="s">
        <v>113</v>
      </c>
      <c r="I11" s="10"/>
      <c r="J11" s="14"/>
      <c r="K11" s="4"/>
      <c r="L11" s="10" t="s">
        <v>983</v>
      </c>
      <c r="M11" s="10"/>
      <c r="N11" s="14"/>
      <c r="O11" s="4"/>
      <c r="P11" s="10" t="s">
        <v>983</v>
      </c>
      <c r="Q11" s="10"/>
      <c r="R11" s="14"/>
      <c r="S11" s="4"/>
      <c r="T11" s="10" t="s">
        <v>986</v>
      </c>
      <c r="U11" s="10"/>
      <c r="V11" s="14"/>
      <c r="W11" s="4"/>
      <c r="X11" s="10"/>
      <c r="Y11" s="10"/>
      <c r="Z11" s="14"/>
    </row>
    <row r="12" spans="1:26" ht="15" customHeight="1" x14ac:dyDescent="0.25">
      <c r="A12" s="11"/>
      <c r="B12" s="4"/>
      <c r="C12" s="4"/>
      <c r="D12" s="10" t="s">
        <v>987</v>
      </c>
      <c r="E12" s="10"/>
      <c r="F12" s="14"/>
      <c r="G12" s="4"/>
      <c r="H12" s="10" t="s">
        <v>985</v>
      </c>
      <c r="I12" s="10"/>
      <c r="J12" s="14"/>
      <c r="K12" s="4"/>
      <c r="L12" s="10" t="s">
        <v>988</v>
      </c>
      <c r="M12" s="10"/>
      <c r="N12" s="14"/>
      <c r="O12" s="4"/>
      <c r="P12" s="10" t="s">
        <v>989</v>
      </c>
      <c r="Q12" s="10"/>
      <c r="R12" s="14"/>
      <c r="S12" s="4"/>
      <c r="T12" s="10" t="s">
        <v>990</v>
      </c>
      <c r="U12" s="10"/>
      <c r="V12" s="14"/>
      <c r="W12" s="4"/>
      <c r="X12" s="10"/>
      <c r="Y12" s="10"/>
      <c r="Z12" s="14"/>
    </row>
    <row r="13" spans="1:26" ht="15.75" thickBot="1" x14ac:dyDescent="0.3">
      <c r="A13" s="11"/>
      <c r="B13" s="4"/>
      <c r="C13" s="4"/>
      <c r="D13" s="42" t="s">
        <v>113</v>
      </c>
      <c r="E13" s="42"/>
      <c r="F13" s="14"/>
      <c r="G13" s="4"/>
      <c r="H13" s="42" t="s">
        <v>987</v>
      </c>
      <c r="I13" s="42"/>
      <c r="J13" s="14"/>
      <c r="K13" s="4"/>
      <c r="L13" s="42" t="s">
        <v>991</v>
      </c>
      <c r="M13" s="42"/>
      <c r="N13" s="14"/>
      <c r="O13" s="4"/>
      <c r="P13" s="42" t="s">
        <v>992</v>
      </c>
      <c r="Q13" s="42"/>
      <c r="R13" s="14"/>
      <c r="S13" s="4"/>
      <c r="T13" s="42" t="s">
        <v>991</v>
      </c>
      <c r="U13" s="42"/>
      <c r="V13" s="14"/>
      <c r="W13" s="4"/>
      <c r="X13" s="42" t="s">
        <v>263</v>
      </c>
      <c r="Y13" s="42"/>
      <c r="Z13" s="14"/>
    </row>
    <row r="14" spans="1:26" ht="30.75" thickTop="1" x14ac:dyDescent="0.25">
      <c r="A14" s="11"/>
      <c r="B14" s="4" t="s">
        <v>993</v>
      </c>
      <c r="C14" s="10"/>
      <c r="D14" s="10" t="s">
        <v>253</v>
      </c>
      <c r="E14" s="10"/>
      <c r="F14" s="10"/>
      <c r="G14" s="10"/>
      <c r="H14" s="10"/>
      <c r="I14" s="10"/>
      <c r="J14" s="10"/>
      <c r="K14" s="10"/>
      <c r="L14" s="10"/>
      <c r="M14" s="10"/>
      <c r="N14" s="10"/>
      <c r="O14" s="10"/>
      <c r="P14" s="10"/>
      <c r="Q14" s="10"/>
      <c r="R14" s="10"/>
      <c r="S14" s="10"/>
      <c r="T14" s="10"/>
      <c r="U14" s="10"/>
      <c r="V14" s="10"/>
      <c r="W14" s="10"/>
      <c r="X14" s="10"/>
      <c r="Y14" s="10"/>
      <c r="Z14" s="109"/>
    </row>
    <row r="15" spans="1:26" x14ac:dyDescent="0.25">
      <c r="A15" s="11"/>
      <c r="B15" s="4">
        <v>2013</v>
      </c>
      <c r="C15" s="10"/>
      <c r="D15" s="10"/>
      <c r="E15" s="10"/>
      <c r="F15" s="10"/>
      <c r="G15" s="10"/>
      <c r="H15" s="10"/>
      <c r="I15" s="10"/>
      <c r="J15" s="10"/>
      <c r="K15" s="10"/>
      <c r="L15" s="10"/>
      <c r="M15" s="10"/>
      <c r="N15" s="10"/>
      <c r="O15" s="10"/>
      <c r="P15" s="10"/>
      <c r="Q15" s="10"/>
      <c r="R15" s="10"/>
      <c r="S15" s="10"/>
      <c r="T15" s="10"/>
      <c r="U15" s="10"/>
      <c r="V15" s="10"/>
      <c r="W15" s="10"/>
      <c r="X15" s="10"/>
      <c r="Y15" s="10"/>
      <c r="Z15" s="109"/>
    </row>
    <row r="16" spans="1:26" x14ac:dyDescent="0.25">
      <c r="A16" s="11"/>
      <c r="B16" s="18" t="s">
        <v>231</v>
      </c>
      <c r="C16" s="19"/>
      <c r="D16" s="20" t="s">
        <v>255</v>
      </c>
      <c r="E16" s="26" t="s">
        <v>994</v>
      </c>
      <c r="F16" s="22" t="s">
        <v>277</v>
      </c>
      <c r="G16" s="19"/>
      <c r="H16" s="20" t="s">
        <v>255</v>
      </c>
      <c r="I16" s="26" t="s">
        <v>995</v>
      </c>
      <c r="J16" s="22" t="s">
        <v>277</v>
      </c>
      <c r="K16" s="19"/>
      <c r="L16" s="20" t="s">
        <v>255</v>
      </c>
      <c r="M16" s="26" t="s">
        <v>262</v>
      </c>
      <c r="N16" s="22"/>
      <c r="O16" s="19"/>
      <c r="P16" s="20" t="s">
        <v>255</v>
      </c>
      <c r="Q16" s="26" t="s">
        <v>996</v>
      </c>
      <c r="R16" s="22" t="s">
        <v>277</v>
      </c>
      <c r="S16" s="19"/>
      <c r="T16" s="20" t="s">
        <v>255</v>
      </c>
      <c r="U16" s="26" t="s">
        <v>262</v>
      </c>
      <c r="V16" s="22"/>
      <c r="W16" s="19"/>
      <c r="X16" s="20" t="s">
        <v>255</v>
      </c>
      <c r="Y16" s="26" t="s">
        <v>997</v>
      </c>
      <c r="Z16" s="22" t="s">
        <v>277</v>
      </c>
    </row>
    <row r="17" spans="1:26" ht="30" x14ac:dyDescent="0.25">
      <c r="A17" s="11"/>
      <c r="B17" s="27" t="s">
        <v>998</v>
      </c>
      <c r="C17" s="76"/>
      <c r="D17" s="77"/>
      <c r="E17" s="80" t="s">
        <v>999</v>
      </c>
      <c r="F17" s="79" t="s">
        <v>277</v>
      </c>
      <c r="G17" s="76"/>
      <c r="H17" s="77"/>
      <c r="I17" s="80" t="s">
        <v>262</v>
      </c>
      <c r="J17" s="79"/>
      <c r="K17" s="76"/>
      <c r="L17" s="77"/>
      <c r="M17" s="80" t="s">
        <v>262</v>
      </c>
      <c r="N17" s="79"/>
      <c r="O17" s="76"/>
      <c r="P17" s="77"/>
      <c r="Q17" s="80" t="s">
        <v>262</v>
      </c>
      <c r="R17" s="79"/>
      <c r="S17" s="76"/>
      <c r="T17" s="77"/>
      <c r="U17" s="80" t="s">
        <v>262</v>
      </c>
      <c r="V17" s="79"/>
      <c r="W17" s="76"/>
      <c r="X17" s="77"/>
      <c r="Y17" s="80" t="s">
        <v>999</v>
      </c>
      <c r="Z17" s="79" t="s">
        <v>277</v>
      </c>
    </row>
    <row r="18" spans="1:26" ht="15.75" thickBot="1" x14ac:dyDescent="0.3">
      <c r="A18" s="11"/>
      <c r="B18" s="18" t="s">
        <v>1000</v>
      </c>
      <c r="C18" s="81"/>
      <c r="D18" s="89"/>
      <c r="E18" s="90" t="s">
        <v>262</v>
      </c>
      <c r="F18" s="84"/>
      <c r="G18" s="81"/>
      <c r="H18" s="89"/>
      <c r="I18" s="90" t="s">
        <v>262</v>
      </c>
      <c r="J18" s="84"/>
      <c r="K18" s="81"/>
      <c r="L18" s="89"/>
      <c r="M18" s="90" t="s">
        <v>262</v>
      </c>
      <c r="N18" s="84"/>
      <c r="O18" s="81"/>
      <c r="P18" s="89"/>
      <c r="Q18" s="90">
        <v>62</v>
      </c>
      <c r="R18" s="84"/>
      <c r="S18" s="81"/>
      <c r="T18" s="89"/>
      <c r="U18" s="90" t="s">
        <v>262</v>
      </c>
      <c r="V18" s="84"/>
      <c r="W18" s="81"/>
      <c r="X18" s="89"/>
      <c r="Y18" s="90">
        <v>62</v>
      </c>
      <c r="Z18" s="84"/>
    </row>
    <row r="19" spans="1:26" ht="31.5" thickTop="1" thickBot="1" x14ac:dyDescent="0.3">
      <c r="A19" s="11"/>
      <c r="B19" s="27" t="s">
        <v>1001</v>
      </c>
      <c r="C19" s="76"/>
      <c r="D19" s="92"/>
      <c r="E19" s="93" t="s">
        <v>999</v>
      </c>
      <c r="F19" s="79" t="s">
        <v>277</v>
      </c>
      <c r="G19" s="76"/>
      <c r="H19" s="92"/>
      <c r="I19" s="93" t="s">
        <v>262</v>
      </c>
      <c r="J19" s="79"/>
      <c r="K19" s="76"/>
      <c r="L19" s="92"/>
      <c r="M19" s="93" t="s">
        <v>262</v>
      </c>
      <c r="N19" s="79"/>
      <c r="O19" s="76"/>
      <c r="P19" s="92"/>
      <c r="Q19" s="93">
        <v>62</v>
      </c>
      <c r="R19" s="79"/>
      <c r="S19" s="76"/>
      <c r="T19" s="92"/>
      <c r="U19" s="93" t="s">
        <v>262</v>
      </c>
      <c r="V19" s="79"/>
      <c r="W19" s="76"/>
      <c r="X19" s="92"/>
      <c r="Y19" s="93" t="s">
        <v>1002</v>
      </c>
      <c r="Z19" s="79" t="s">
        <v>277</v>
      </c>
    </row>
    <row r="20" spans="1:26" ht="16.5" thickTop="1" thickBot="1" x14ac:dyDescent="0.3">
      <c r="A20" s="11"/>
      <c r="B20" s="18" t="s">
        <v>236</v>
      </c>
      <c r="C20" s="81"/>
      <c r="D20" s="94" t="s">
        <v>255</v>
      </c>
      <c r="E20" s="96" t="s">
        <v>1003</v>
      </c>
      <c r="F20" s="84" t="s">
        <v>277</v>
      </c>
      <c r="G20" s="81"/>
      <c r="H20" s="94" t="s">
        <v>255</v>
      </c>
      <c r="I20" s="96" t="s">
        <v>995</v>
      </c>
      <c r="J20" s="84" t="s">
        <v>277</v>
      </c>
      <c r="K20" s="81"/>
      <c r="L20" s="94" t="s">
        <v>255</v>
      </c>
      <c r="M20" s="96" t="s">
        <v>262</v>
      </c>
      <c r="N20" s="84"/>
      <c r="O20" s="81"/>
      <c r="P20" s="94" t="s">
        <v>255</v>
      </c>
      <c r="Q20" s="96" t="s">
        <v>1004</v>
      </c>
      <c r="R20" s="84" t="s">
        <v>277</v>
      </c>
      <c r="S20" s="81"/>
      <c r="T20" s="94" t="s">
        <v>255</v>
      </c>
      <c r="U20" s="96" t="s">
        <v>262</v>
      </c>
      <c r="V20" s="84"/>
      <c r="W20" s="81"/>
      <c r="X20" s="94" t="s">
        <v>255</v>
      </c>
      <c r="Y20" s="96" t="s">
        <v>1005</v>
      </c>
      <c r="Z20" s="84" t="s">
        <v>277</v>
      </c>
    </row>
    <row r="21" spans="1:26" ht="15.75" thickTop="1" x14ac:dyDescent="0.25">
      <c r="A21" s="11"/>
      <c r="B21" s="28">
        <v>2012</v>
      </c>
      <c r="C21" s="28"/>
      <c r="D21" s="29"/>
      <c r="E21" s="32"/>
      <c r="F21" s="31"/>
      <c r="G21" s="28"/>
      <c r="H21" s="29"/>
      <c r="I21" s="32"/>
      <c r="J21" s="31"/>
      <c r="K21" s="28"/>
      <c r="L21" s="29"/>
      <c r="M21" s="32"/>
      <c r="N21" s="31"/>
      <c r="O21" s="28"/>
      <c r="P21" s="29"/>
      <c r="Q21" s="32"/>
      <c r="R21" s="31"/>
      <c r="S21" s="28"/>
      <c r="T21" s="29"/>
      <c r="U21" s="32"/>
      <c r="V21" s="31"/>
      <c r="W21" s="28"/>
      <c r="X21" s="29"/>
      <c r="Y21" s="32"/>
      <c r="Z21" s="31"/>
    </row>
    <row r="22" spans="1:26" x14ac:dyDescent="0.25">
      <c r="A22" s="11"/>
      <c r="B22" s="18" t="s">
        <v>231</v>
      </c>
      <c r="C22" s="19"/>
      <c r="D22" s="20" t="s">
        <v>255</v>
      </c>
      <c r="E22" s="26" t="s">
        <v>1006</v>
      </c>
      <c r="F22" s="22" t="s">
        <v>277</v>
      </c>
      <c r="G22" s="19"/>
      <c r="H22" s="20" t="s">
        <v>255</v>
      </c>
      <c r="I22" s="26" t="s">
        <v>1007</v>
      </c>
      <c r="J22" s="22" t="s">
        <v>277</v>
      </c>
      <c r="K22" s="19"/>
      <c r="L22" s="20" t="s">
        <v>255</v>
      </c>
      <c r="M22" s="26" t="s">
        <v>1008</v>
      </c>
      <c r="N22" s="22" t="s">
        <v>277</v>
      </c>
      <c r="O22" s="19"/>
      <c r="P22" s="20" t="s">
        <v>255</v>
      </c>
      <c r="Q22" s="26" t="s">
        <v>1009</v>
      </c>
      <c r="R22" s="22" t="s">
        <v>277</v>
      </c>
      <c r="S22" s="19"/>
      <c r="T22" s="20" t="s">
        <v>255</v>
      </c>
      <c r="U22" s="26" t="s">
        <v>1010</v>
      </c>
      <c r="V22" s="22" t="s">
        <v>277</v>
      </c>
      <c r="W22" s="19"/>
      <c r="X22" s="20" t="s">
        <v>255</v>
      </c>
      <c r="Y22" s="26" t="s">
        <v>1011</v>
      </c>
      <c r="Z22" s="22" t="s">
        <v>277</v>
      </c>
    </row>
    <row r="23" spans="1:26" ht="30" x14ac:dyDescent="0.25">
      <c r="A23" s="11"/>
      <c r="B23" s="27" t="s">
        <v>998</v>
      </c>
      <c r="C23" s="76"/>
      <c r="D23" s="77"/>
      <c r="E23" s="78">
        <v>1679</v>
      </c>
      <c r="F23" s="79"/>
      <c r="G23" s="76"/>
      <c r="H23" s="77"/>
      <c r="I23" s="80" t="s">
        <v>262</v>
      </c>
      <c r="J23" s="79"/>
      <c r="K23" s="76"/>
      <c r="L23" s="77"/>
      <c r="M23" s="80" t="s">
        <v>644</v>
      </c>
      <c r="N23" s="79" t="s">
        <v>277</v>
      </c>
      <c r="O23" s="76"/>
      <c r="P23" s="77"/>
      <c r="Q23" s="80" t="s">
        <v>262</v>
      </c>
      <c r="R23" s="79"/>
      <c r="S23" s="76"/>
      <c r="T23" s="77"/>
      <c r="U23" s="80" t="s">
        <v>262</v>
      </c>
      <c r="V23" s="79"/>
      <c r="W23" s="76"/>
      <c r="X23" s="77"/>
      <c r="Y23" s="78">
        <v>1625</v>
      </c>
      <c r="Z23" s="79"/>
    </row>
    <row r="24" spans="1:26" ht="15.75" thickBot="1" x14ac:dyDescent="0.3">
      <c r="A24" s="11"/>
      <c r="B24" s="18" t="s">
        <v>1000</v>
      </c>
      <c r="C24" s="81"/>
      <c r="D24" s="89"/>
      <c r="E24" s="90" t="s">
        <v>1012</v>
      </c>
      <c r="F24" s="84" t="s">
        <v>277</v>
      </c>
      <c r="G24" s="81"/>
      <c r="H24" s="89"/>
      <c r="I24" s="90" t="s">
        <v>262</v>
      </c>
      <c r="J24" s="84"/>
      <c r="K24" s="81"/>
      <c r="L24" s="89"/>
      <c r="M24" s="90">
        <v>92</v>
      </c>
      <c r="N24" s="84"/>
      <c r="O24" s="81"/>
      <c r="P24" s="89"/>
      <c r="Q24" s="90">
        <v>145</v>
      </c>
      <c r="R24" s="84"/>
      <c r="S24" s="81"/>
      <c r="T24" s="89"/>
      <c r="U24" s="90" t="s">
        <v>262</v>
      </c>
      <c r="V24" s="84"/>
      <c r="W24" s="81"/>
      <c r="X24" s="89"/>
      <c r="Y24" s="90" t="s">
        <v>1013</v>
      </c>
      <c r="Z24" s="84" t="s">
        <v>277</v>
      </c>
    </row>
    <row r="25" spans="1:26" ht="31.5" thickTop="1" thickBot="1" x14ac:dyDescent="0.3">
      <c r="A25" s="11"/>
      <c r="B25" s="27" t="s">
        <v>1001</v>
      </c>
      <c r="C25" s="76"/>
      <c r="D25" s="92"/>
      <c r="E25" s="123">
        <v>1399</v>
      </c>
      <c r="F25" s="79"/>
      <c r="G25" s="76"/>
      <c r="H25" s="92"/>
      <c r="I25" s="93" t="s">
        <v>262</v>
      </c>
      <c r="J25" s="79"/>
      <c r="K25" s="76"/>
      <c r="L25" s="92"/>
      <c r="M25" s="93">
        <v>38</v>
      </c>
      <c r="N25" s="79"/>
      <c r="O25" s="76"/>
      <c r="P25" s="92"/>
      <c r="Q25" s="93">
        <v>145</v>
      </c>
      <c r="R25" s="79"/>
      <c r="S25" s="76"/>
      <c r="T25" s="92"/>
      <c r="U25" s="93" t="s">
        <v>262</v>
      </c>
      <c r="V25" s="79"/>
      <c r="W25" s="76"/>
      <c r="X25" s="92"/>
      <c r="Y25" s="123">
        <v>1582</v>
      </c>
      <c r="Z25" s="79"/>
    </row>
    <row r="26" spans="1:26" ht="16.5" thickTop="1" thickBot="1" x14ac:dyDescent="0.3">
      <c r="A26" s="11"/>
      <c r="B26" s="18" t="s">
        <v>236</v>
      </c>
      <c r="C26" s="81"/>
      <c r="D26" s="94" t="s">
        <v>255</v>
      </c>
      <c r="E26" s="96" t="s">
        <v>1014</v>
      </c>
      <c r="F26" s="84" t="s">
        <v>277</v>
      </c>
      <c r="G26" s="81"/>
      <c r="H26" s="94" t="s">
        <v>255</v>
      </c>
      <c r="I26" s="96" t="s">
        <v>1007</v>
      </c>
      <c r="J26" s="84" t="s">
        <v>277</v>
      </c>
      <c r="K26" s="81"/>
      <c r="L26" s="94" t="s">
        <v>255</v>
      </c>
      <c r="M26" s="96" t="s">
        <v>1015</v>
      </c>
      <c r="N26" s="84" t="s">
        <v>277</v>
      </c>
      <c r="O26" s="81"/>
      <c r="P26" s="94" t="s">
        <v>255</v>
      </c>
      <c r="Q26" s="96" t="s">
        <v>262</v>
      </c>
      <c r="R26" s="84"/>
      <c r="S26" s="81"/>
      <c r="T26" s="94" t="s">
        <v>255</v>
      </c>
      <c r="U26" s="96" t="s">
        <v>1010</v>
      </c>
      <c r="V26" s="84" t="s">
        <v>277</v>
      </c>
      <c r="W26" s="81"/>
      <c r="X26" s="94" t="s">
        <v>255</v>
      </c>
      <c r="Y26" s="96" t="s">
        <v>1016</v>
      </c>
      <c r="Z26" s="84" t="s">
        <v>277</v>
      </c>
    </row>
    <row r="27" spans="1:26" ht="30.75" thickTop="1" x14ac:dyDescent="0.25">
      <c r="A27" s="11"/>
      <c r="B27" s="28" t="s">
        <v>298</v>
      </c>
      <c r="C27" s="112"/>
      <c r="D27" s="127"/>
      <c r="E27" s="129"/>
      <c r="F27" s="130"/>
      <c r="G27" s="112"/>
      <c r="H27" s="127"/>
      <c r="I27" s="129"/>
      <c r="J27" s="130"/>
      <c r="K27" s="112"/>
      <c r="L27" s="127"/>
      <c r="M27" s="129"/>
      <c r="N27" s="130"/>
      <c r="O27" s="112"/>
      <c r="P27" s="127"/>
      <c r="Q27" s="129"/>
      <c r="R27" s="130"/>
      <c r="S27" s="112"/>
      <c r="T27" s="127"/>
      <c r="U27" s="129"/>
      <c r="V27" s="130"/>
      <c r="W27" s="112"/>
      <c r="X27" s="127"/>
      <c r="Y27" s="129"/>
      <c r="Z27" s="130"/>
    </row>
    <row r="28" spans="1:26" x14ac:dyDescent="0.25">
      <c r="A28" s="11"/>
      <c r="B28" s="28">
        <v>2013</v>
      </c>
      <c r="C28" s="112"/>
      <c r="D28" s="126"/>
      <c r="E28" s="128"/>
      <c r="F28" s="130"/>
      <c r="G28" s="112"/>
      <c r="H28" s="126"/>
      <c r="I28" s="128"/>
      <c r="J28" s="130"/>
      <c r="K28" s="112"/>
      <c r="L28" s="126"/>
      <c r="M28" s="128"/>
      <c r="N28" s="130"/>
      <c r="O28" s="112"/>
      <c r="P28" s="126"/>
      <c r="Q28" s="128"/>
      <c r="R28" s="130"/>
      <c r="S28" s="112"/>
      <c r="T28" s="126"/>
      <c r="U28" s="128"/>
      <c r="V28" s="130"/>
      <c r="W28" s="112"/>
      <c r="X28" s="126"/>
      <c r="Y28" s="128"/>
      <c r="Z28" s="130"/>
    </row>
    <row r="29" spans="1:26" x14ac:dyDescent="0.25">
      <c r="A29" s="11"/>
      <c r="B29" s="18" t="s">
        <v>231</v>
      </c>
      <c r="C29" s="19"/>
      <c r="D29" s="20" t="s">
        <v>255</v>
      </c>
      <c r="E29" s="26" t="s">
        <v>1017</v>
      </c>
      <c r="F29" s="22" t="s">
        <v>277</v>
      </c>
      <c r="G29" s="19"/>
      <c r="H29" s="20" t="s">
        <v>255</v>
      </c>
      <c r="I29" s="26" t="s">
        <v>1007</v>
      </c>
      <c r="J29" s="22" t="s">
        <v>277</v>
      </c>
      <c r="K29" s="19"/>
      <c r="L29" s="20" t="s">
        <v>255</v>
      </c>
      <c r="M29" s="26" t="s">
        <v>1018</v>
      </c>
      <c r="N29" s="22" t="s">
        <v>277</v>
      </c>
      <c r="O29" s="19"/>
      <c r="P29" s="20" t="s">
        <v>255</v>
      </c>
      <c r="Q29" s="26" t="s">
        <v>262</v>
      </c>
      <c r="R29" s="22"/>
      <c r="S29" s="19"/>
      <c r="T29" s="20" t="s">
        <v>255</v>
      </c>
      <c r="U29" s="26" t="s">
        <v>1010</v>
      </c>
      <c r="V29" s="22" t="s">
        <v>277</v>
      </c>
      <c r="W29" s="19"/>
      <c r="X29" s="20" t="s">
        <v>255</v>
      </c>
      <c r="Y29" s="26" t="s">
        <v>1019</v>
      </c>
      <c r="Z29" s="22" t="s">
        <v>277</v>
      </c>
    </row>
    <row r="30" spans="1:26" ht="15.75" thickBot="1" x14ac:dyDescent="0.3">
      <c r="A30" s="11"/>
      <c r="B30" s="27" t="s">
        <v>1020</v>
      </c>
      <c r="C30" s="28"/>
      <c r="D30" s="48"/>
      <c r="E30" s="57">
        <v>181</v>
      </c>
      <c r="F30" s="31"/>
      <c r="G30" s="28"/>
      <c r="H30" s="48"/>
      <c r="I30" s="57" t="s">
        <v>1021</v>
      </c>
      <c r="J30" s="31" t="s">
        <v>277</v>
      </c>
      <c r="K30" s="28"/>
      <c r="L30" s="48"/>
      <c r="M30" s="57">
        <v>258</v>
      </c>
      <c r="N30" s="31"/>
      <c r="O30" s="28"/>
      <c r="P30" s="48"/>
      <c r="Q30" s="57" t="s">
        <v>262</v>
      </c>
      <c r="R30" s="31"/>
      <c r="S30" s="28"/>
      <c r="T30" s="48"/>
      <c r="U30" s="57" t="s">
        <v>1022</v>
      </c>
      <c r="V30" s="31" t="s">
        <v>277</v>
      </c>
      <c r="W30" s="28"/>
      <c r="X30" s="48"/>
      <c r="Y30" s="57" t="s">
        <v>262</v>
      </c>
      <c r="Z30" s="31"/>
    </row>
    <row r="31" spans="1:26" ht="30.75" thickTop="1" x14ac:dyDescent="0.25">
      <c r="A31" s="11"/>
      <c r="B31" s="18" t="s">
        <v>1023</v>
      </c>
      <c r="C31" s="19"/>
      <c r="D31" s="20"/>
      <c r="E31" s="26" t="s">
        <v>1024</v>
      </c>
      <c r="F31" s="22" t="s">
        <v>277</v>
      </c>
      <c r="G31" s="19"/>
      <c r="H31" s="20"/>
      <c r="I31" s="26" t="s">
        <v>995</v>
      </c>
      <c r="J31" s="22" t="s">
        <v>277</v>
      </c>
      <c r="K31" s="19"/>
      <c r="L31" s="20"/>
      <c r="M31" s="26" t="s">
        <v>1025</v>
      </c>
      <c r="N31" s="22" t="s">
        <v>277</v>
      </c>
      <c r="O31" s="19"/>
      <c r="P31" s="20"/>
      <c r="Q31" s="26" t="s">
        <v>262</v>
      </c>
      <c r="R31" s="22"/>
      <c r="S31" s="19"/>
      <c r="T31" s="20"/>
      <c r="U31" s="26" t="s">
        <v>1026</v>
      </c>
      <c r="V31" s="22" t="s">
        <v>277</v>
      </c>
      <c r="W31" s="19"/>
      <c r="X31" s="20"/>
      <c r="Y31" s="26" t="s">
        <v>1019</v>
      </c>
      <c r="Z31" s="22" t="s">
        <v>277</v>
      </c>
    </row>
    <row r="32" spans="1:26" x14ac:dyDescent="0.25">
      <c r="A32" s="11"/>
      <c r="B32" s="27" t="s">
        <v>1027</v>
      </c>
      <c r="C32" s="28"/>
      <c r="D32" s="29"/>
      <c r="E32" s="32" t="s">
        <v>262</v>
      </c>
      <c r="F32" s="31"/>
      <c r="G32" s="28"/>
      <c r="H32" s="29"/>
      <c r="I32" s="32" t="s">
        <v>262</v>
      </c>
      <c r="J32" s="31"/>
      <c r="K32" s="28"/>
      <c r="L32" s="29"/>
      <c r="M32" s="32">
        <v>370</v>
      </c>
      <c r="N32" s="31"/>
      <c r="O32" s="28"/>
      <c r="P32" s="29"/>
      <c r="Q32" s="32" t="s">
        <v>996</v>
      </c>
      <c r="R32" s="31" t="s">
        <v>277</v>
      </c>
      <c r="S32" s="28"/>
      <c r="T32" s="29"/>
      <c r="U32" s="32" t="s">
        <v>262</v>
      </c>
      <c r="V32" s="31"/>
      <c r="W32" s="28"/>
      <c r="X32" s="29"/>
      <c r="Y32" s="32" t="s">
        <v>262</v>
      </c>
      <c r="Z32" s="31"/>
    </row>
    <row r="33" spans="1:26" ht="30" x14ac:dyDescent="0.25">
      <c r="A33" s="11"/>
      <c r="B33" s="18" t="s">
        <v>998</v>
      </c>
      <c r="C33" s="81"/>
      <c r="D33" s="82"/>
      <c r="E33" s="85" t="s">
        <v>1028</v>
      </c>
      <c r="F33" s="84" t="s">
        <v>277</v>
      </c>
      <c r="G33" s="81"/>
      <c r="H33" s="82"/>
      <c r="I33" s="85" t="s">
        <v>262</v>
      </c>
      <c r="J33" s="84"/>
      <c r="K33" s="81"/>
      <c r="L33" s="82"/>
      <c r="M33" s="85" t="s">
        <v>550</v>
      </c>
      <c r="N33" s="84" t="s">
        <v>277</v>
      </c>
      <c r="O33" s="81"/>
      <c r="P33" s="82"/>
      <c r="Q33" s="85" t="s">
        <v>262</v>
      </c>
      <c r="R33" s="84"/>
      <c r="S33" s="81"/>
      <c r="T33" s="82"/>
      <c r="U33" s="85" t="s">
        <v>262</v>
      </c>
      <c r="V33" s="84"/>
      <c r="W33" s="81"/>
      <c r="X33" s="82"/>
      <c r="Y33" s="85" t="s">
        <v>1029</v>
      </c>
      <c r="Z33" s="84" t="s">
        <v>277</v>
      </c>
    </row>
    <row r="34" spans="1:26" ht="15.75" thickBot="1" x14ac:dyDescent="0.3">
      <c r="A34" s="11"/>
      <c r="B34" s="27" t="s">
        <v>1000</v>
      </c>
      <c r="C34" s="76"/>
      <c r="D34" s="92"/>
      <c r="E34" s="93">
        <v>12</v>
      </c>
      <c r="F34" s="79"/>
      <c r="G34" s="76"/>
      <c r="H34" s="92"/>
      <c r="I34" s="93" t="s">
        <v>262</v>
      </c>
      <c r="J34" s="79"/>
      <c r="K34" s="76"/>
      <c r="L34" s="92"/>
      <c r="M34" s="93">
        <v>135</v>
      </c>
      <c r="N34" s="79"/>
      <c r="O34" s="76"/>
      <c r="P34" s="92"/>
      <c r="Q34" s="93">
        <v>62</v>
      </c>
      <c r="R34" s="79"/>
      <c r="S34" s="76"/>
      <c r="T34" s="92"/>
      <c r="U34" s="123">
        <v>1444</v>
      </c>
      <c r="V34" s="79"/>
      <c r="W34" s="76"/>
      <c r="X34" s="92"/>
      <c r="Y34" s="123">
        <v>1653</v>
      </c>
      <c r="Z34" s="79"/>
    </row>
    <row r="35" spans="1:26" ht="31.5" thickTop="1" thickBot="1" x14ac:dyDescent="0.3">
      <c r="A35" s="11"/>
      <c r="B35" s="18" t="s">
        <v>1001</v>
      </c>
      <c r="C35" s="81"/>
      <c r="D35" s="89"/>
      <c r="E35" s="90" t="s">
        <v>1030</v>
      </c>
      <c r="F35" s="84" t="s">
        <v>277</v>
      </c>
      <c r="G35" s="81"/>
      <c r="H35" s="89"/>
      <c r="I35" s="90" t="s">
        <v>262</v>
      </c>
      <c r="J35" s="84"/>
      <c r="K35" s="81"/>
      <c r="L35" s="89"/>
      <c r="M35" s="90">
        <v>111</v>
      </c>
      <c r="N35" s="84"/>
      <c r="O35" s="81"/>
      <c r="P35" s="89"/>
      <c r="Q35" s="90">
        <v>62</v>
      </c>
      <c r="R35" s="84"/>
      <c r="S35" s="81"/>
      <c r="T35" s="89"/>
      <c r="U35" s="124">
        <v>1444</v>
      </c>
      <c r="V35" s="84"/>
      <c r="W35" s="81"/>
      <c r="X35" s="89"/>
      <c r="Y35" s="90" t="s">
        <v>1031</v>
      </c>
      <c r="Z35" s="84" t="s">
        <v>277</v>
      </c>
    </row>
    <row r="36" spans="1:26" ht="16.5" thickTop="1" thickBot="1" x14ac:dyDescent="0.3">
      <c r="A36" s="11"/>
      <c r="B36" s="27" t="s">
        <v>236</v>
      </c>
      <c r="C36" s="76"/>
      <c r="D36" s="91" t="s">
        <v>255</v>
      </c>
      <c r="E36" s="95" t="s">
        <v>1003</v>
      </c>
      <c r="F36" s="79" t="s">
        <v>277</v>
      </c>
      <c r="G36" s="76"/>
      <c r="H36" s="91" t="s">
        <v>255</v>
      </c>
      <c r="I36" s="95" t="s">
        <v>995</v>
      </c>
      <c r="J36" s="79" t="s">
        <v>277</v>
      </c>
      <c r="K36" s="76"/>
      <c r="L36" s="91" t="s">
        <v>255</v>
      </c>
      <c r="M36" s="95" t="s">
        <v>262</v>
      </c>
      <c r="N36" s="79"/>
      <c r="O36" s="76"/>
      <c r="P36" s="91" t="s">
        <v>255</v>
      </c>
      <c r="Q36" s="95" t="s">
        <v>1004</v>
      </c>
      <c r="R36" s="79" t="s">
        <v>277</v>
      </c>
      <c r="S36" s="76"/>
      <c r="T36" s="91" t="s">
        <v>255</v>
      </c>
      <c r="U36" s="95" t="s">
        <v>262</v>
      </c>
      <c r="V36" s="79"/>
      <c r="W36" s="76"/>
      <c r="X36" s="91" t="s">
        <v>255</v>
      </c>
      <c r="Y36" s="95" t="s">
        <v>1005</v>
      </c>
      <c r="Z36" s="79" t="s">
        <v>277</v>
      </c>
    </row>
    <row r="37" spans="1:26" ht="15.75" thickTop="1" x14ac:dyDescent="0.25">
      <c r="A37" s="11"/>
      <c r="B37" s="125"/>
      <c r="C37" s="19"/>
      <c r="D37" s="20"/>
      <c r="E37" s="26"/>
      <c r="F37" s="22"/>
      <c r="G37" s="18"/>
      <c r="H37" s="23"/>
      <c r="I37" s="24"/>
      <c r="J37" s="25"/>
      <c r="K37" s="19"/>
      <c r="L37" s="20"/>
      <c r="M37" s="26"/>
      <c r="N37" s="22"/>
      <c r="O37" s="19"/>
      <c r="P37" s="20"/>
      <c r="Q37" s="26"/>
      <c r="R37" s="22"/>
      <c r="S37" s="19"/>
      <c r="T37" s="20"/>
      <c r="U37" s="26"/>
      <c r="V37" s="22"/>
      <c r="W37" s="19"/>
      <c r="X37" s="20"/>
      <c r="Y37" s="26"/>
      <c r="Z37" s="22"/>
    </row>
    <row r="38" spans="1:26" x14ac:dyDescent="0.25">
      <c r="A38" s="11"/>
      <c r="B38" s="28">
        <v>2012</v>
      </c>
      <c r="C38" s="28"/>
      <c r="D38" s="29"/>
      <c r="E38" s="32"/>
      <c r="F38" s="31"/>
      <c r="G38" s="28"/>
      <c r="H38" s="29"/>
      <c r="I38" s="32"/>
      <c r="J38" s="31"/>
      <c r="K38" s="28"/>
      <c r="L38" s="29"/>
      <c r="M38" s="32"/>
      <c r="N38" s="31"/>
      <c r="O38" s="28"/>
      <c r="P38" s="29"/>
      <c r="Q38" s="32"/>
      <c r="R38" s="31"/>
      <c r="S38" s="28"/>
      <c r="T38" s="29"/>
      <c r="U38" s="32"/>
      <c r="V38" s="31"/>
      <c r="W38" s="28"/>
      <c r="X38" s="29"/>
      <c r="Y38" s="32"/>
      <c r="Z38" s="31"/>
    </row>
    <row r="39" spans="1:26" x14ac:dyDescent="0.25">
      <c r="A39" s="11"/>
      <c r="B39" s="18" t="s">
        <v>231</v>
      </c>
      <c r="C39" s="19"/>
      <c r="D39" s="20" t="s">
        <v>255</v>
      </c>
      <c r="E39" s="26" t="s">
        <v>1032</v>
      </c>
      <c r="F39" s="22" t="s">
        <v>277</v>
      </c>
      <c r="G39" s="19"/>
      <c r="H39" s="20" t="s">
        <v>255</v>
      </c>
      <c r="I39" s="26" t="s">
        <v>1007</v>
      </c>
      <c r="J39" s="22" t="s">
        <v>277</v>
      </c>
      <c r="K39" s="19"/>
      <c r="L39" s="20" t="s">
        <v>255</v>
      </c>
      <c r="M39" s="26" t="s">
        <v>1033</v>
      </c>
      <c r="N39" s="22" t="s">
        <v>277</v>
      </c>
      <c r="O39" s="19"/>
      <c r="P39" s="20" t="s">
        <v>255</v>
      </c>
      <c r="Q39" s="26" t="s">
        <v>1034</v>
      </c>
      <c r="R39" s="22" t="s">
        <v>277</v>
      </c>
      <c r="S39" s="19"/>
      <c r="T39" s="20" t="s">
        <v>255</v>
      </c>
      <c r="U39" s="26" t="s">
        <v>1010</v>
      </c>
      <c r="V39" s="22" t="s">
        <v>277</v>
      </c>
      <c r="W39" s="19"/>
      <c r="X39" s="20" t="s">
        <v>255</v>
      </c>
      <c r="Y39" s="26" t="s">
        <v>1035</v>
      </c>
      <c r="Z39" s="22" t="s">
        <v>277</v>
      </c>
    </row>
    <row r="40" spans="1:26" ht="30" x14ac:dyDescent="0.25">
      <c r="A40" s="11"/>
      <c r="B40" s="27" t="s">
        <v>998</v>
      </c>
      <c r="C40" s="76"/>
      <c r="D40" s="77"/>
      <c r="E40" s="78">
        <v>3646</v>
      </c>
      <c r="F40" s="79"/>
      <c r="G40" s="76"/>
      <c r="H40" s="77"/>
      <c r="I40" s="80" t="s">
        <v>262</v>
      </c>
      <c r="J40" s="79"/>
      <c r="K40" s="76"/>
      <c r="L40" s="77"/>
      <c r="M40" s="80" t="s">
        <v>660</v>
      </c>
      <c r="N40" s="79" t="s">
        <v>277</v>
      </c>
      <c r="O40" s="76"/>
      <c r="P40" s="77"/>
      <c r="Q40" s="80" t="s">
        <v>262</v>
      </c>
      <c r="R40" s="79"/>
      <c r="S40" s="76"/>
      <c r="T40" s="77"/>
      <c r="U40" s="80" t="s">
        <v>262</v>
      </c>
      <c r="V40" s="79"/>
      <c r="W40" s="76"/>
      <c r="X40" s="77"/>
      <c r="Y40" s="78">
        <v>3517</v>
      </c>
      <c r="Z40" s="79"/>
    </row>
    <row r="41" spans="1:26" ht="15.75" thickBot="1" x14ac:dyDescent="0.3">
      <c r="A41" s="11"/>
      <c r="B41" s="18" t="s">
        <v>1000</v>
      </c>
      <c r="C41" s="81"/>
      <c r="D41" s="89"/>
      <c r="E41" s="90" t="s">
        <v>1036</v>
      </c>
      <c r="F41" s="84" t="s">
        <v>277</v>
      </c>
      <c r="G41" s="81"/>
      <c r="H41" s="89"/>
      <c r="I41" s="90" t="s">
        <v>262</v>
      </c>
      <c r="J41" s="84"/>
      <c r="K41" s="81"/>
      <c r="L41" s="89"/>
      <c r="M41" s="90">
        <v>397</v>
      </c>
      <c r="N41" s="84"/>
      <c r="O41" s="81"/>
      <c r="P41" s="89"/>
      <c r="Q41" s="90">
        <v>436</v>
      </c>
      <c r="R41" s="84"/>
      <c r="S41" s="81"/>
      <c r="T41" s="89"/>
      <c r="U41" s="90" t="s">
        <v>262</v>
      </c>
      <c r="V41" s="84"/>
      <c r="W41" s="81"/>
      <c r="X41" s="89"/>
      <c r="Y41" s="90" t="s">
        <v>371</v>
      </c>
      <c r="Z41" s="84" t="s">
        <v>277</v>
      </c>
    </row>
    <row r="42" spans="1:26" ht="31.5" thickTop="1" thickBot="1" x14ac:dyDescent="0.3">
      <c r="A42" s="11"/>
      <c r="B42" s="27" t="s">
        <v>1001</v>
      </c>
      <c r="C42" s="76"/>
      <c r="D42" s="92"/>
      <c r="E42" s="123">
        <v>2785</v>
      </c>
      <c r="F42" s="79"/>
      <c r="G42" s="76"/>
      <c r="H42" s="92"/>
      <c r="I42" s="93" t="s">
        <v>262</v>
      </c>
      <c r="J42" s="79"/>
      <c r="K42" s="76"/>
      <c r="L42" s="92"/>
      <c r="M42" s="93">
        <v>268</v>
      </c>
      <c r="N42" s="79"/>
      <c r="O42" s="76"/>
      <c r="P42" s="92"/>
      <c r="Q42" s="93">
        <v>436</v>
      </c>
      <c r="R42" s="79"/>
      <c r="S42" s="76"/>
      <c r="T42" s="92"/>
      <c r="U42" s="93" t="s">
        <v>262</v>
      </c>
      <c r="V42" s="79"/>
      <c r="W42" s="76"/>
      <c r="X42" s="92"/>
      <c r="Y42" s="123">
        <v>3489</v>
      </c>
      <c r="Z42" s="79"/>
    </row>
    <row r="43" spans="1:26" ht="16.5" thickTop="1" thickBot="1" x14ac:dyDescent="0.3">
      <c r="A43" s="11"/>
      <c r="B43" s="18" t="s">
        <v>236</v>
      </c>
      <c r="C43" s="81"/>
      <c r="D43" s="94" t="s">
        <v>255</v>
      </c>
      <c r="E43" s="96" t="s">
        <v>1014</v>
      </c>
      <c r="F43" s="84" t="s">
        <v>277</v>
      </c>
      <c r="G43" s="81"/>
      <c r="H43" s="94" t="s">
        <v>255</v>
      </c>
      <c r="I43" s="96" t="s">
        <v>1007</v>
      </c>
      <c r="J43" s="84" t="s">
        <v>277</v>
      </c>
      <c r="K43" s="81"/>
      <c r="L43" s="94" t="s">
        <v>255</v>
      </c>
      <c r="M43" s="96" t="s">
        <v>1015</v>
      </c>
      <c r="N43" s="84" t="s">
        <v>277</v>
      </c>
      <c r="O43" s="81"/>
      <c r="P43" s="94" t="s">
        <v>255</v>
      </c>
      <c r="Q43" s="96" t="s">
        <v>262</v>
      </c>
      <c r="R43" s="84"/>
      <c r="S43" s="81"/>
      <c r="T43" s="94" t="s">
        <v>255</v>
      </c>
      <c r="U43" s="96" t="s">
        <v>1010</v>
      </c>
      <c r="V43" s="84" t="s">
        <v>277</v>
      </c>
      <c r="W43" s="81"/>
      <c r="X43" s="94" t="s">
        <v>255</v>
      </c>
      <c r="Y43" s="96" t="s">
        <v>1016</v>
      </c>
      <c r="Z43" s="84" t="s">
        <v>277</v>
      </c>
    </row>
    <row r="44" spans="1:26" ht="15.75" thickTop="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75" x14ac:dyDescent="0.25">
      <c r="A45" s="11"/>
      <c r="B45" s="2">
        <v>-1</v>
      </c>
      <c r="C45" s="2" t="s">
        <v>80</v>
      </c>
    </row>
    <row r="46" spans="1:26" ht="15" customHeight="1" x14ac:dyDescent="0.25">
      <c r="A46" s="11" t="s">
        <v>1126</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 customHeight="1" x14ac:dyDescent="0.25">
      <c r="A47" s="11"/>
      <c r="B47" s="10" t="s">
        <v>1038</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7" ht="15" customHeight="1" x14ac:dyDescent="0.25">
      <c r="A49" s="11"/>
      <c r="B49" s="4"/>
      <c r="C49" s="4"/>
      <c r="D49" s="10" t="s">
        <v>593</v>
      </c>
      <c r="E49" s="10"/>
      <c r="F49" s="14"/>
      <c r="G49" s="4"/>
    </row>
    <row r="50" spans="1:7" ht="15" customHeight="1" x14ac:dyDescent="0.25">
      <c r="A50" s="11"/>
      <c r="B50" s="4"/>
      <c r="C50" s="4"/>
      <c r="D50" s="10" t="s">
        <v>1039</v>
      </c>
      <c r="E50" s="10"/>
      <c r="F50" s="14"/>
      <c r="G50" s="4"/>
    </row>
    <row r="51" spans="1:7" ht="15" customHeight="1" x14ac:dyDescent="0.25">
      <c r="A51" s="11"/>
      <c r="B51" s="4"/>
      <c r="C51" s="4"/>
      <c r="D51" s="10" t="s">
        <v>1040</v>
      </c>
      <c r="E51" s="10"/>
      <c r="F51" s="14"/>
      <c r="G51" s="4" t="s">
        <v>1041</v>
      </c>
    </row>
    <row r="52" spans="1:7" ht="30.75" thickBot="1" x14ac:dyDescent="0.3">
      <c r="A52" s="11"/>
      <c r="B52" s="15" t="s">
        <v>1042</v>
      </c>
      <c r="C52" s="4"/>
      <c r="D52" s="42" t="s">
        <v>1043</v>
      </c>
      <c r="E52" s="42"/>
      <c r="F52" s="14"/>
      <c r="G52" s="15" t="s">
        <v>1044</v>
      </c>
    </row>
    <row r="53" spans="1:7" ht="15.75" thickTop="1" x14ac:dyDescent="0.25">
      <c r="A53" s="11"/>
      <c r="B53" s="4"/>
      <c r="C53" s="4"/>
      <c r="D53" s="45" t="s">
        <v>253</v>
      </c>
      <c r="E53" s="45"/>
      <c r="F53" s="14"/>
      <c r="G53" s="4"/>
    </row>
    <row r="54" spans="1:7" x14ac:dyDescent="0.25">
      <c r="A54" s="11"/>
      <c r="B54" s="4">
        <v>2013</v>
      </c>
      <c r="C54" s="4"/>
      <c r="D54" s="10"/>
      <c r="E54" s="10"/>
      <c r="F54" s="14"/>
      <c r="G54" s="4" t="s">
        <v>512</v>
      </c>
    </row>
    <row r="55" spans="1:7" ht="30" x14ac:dyDescent="0.25">
      <c r="A55" s="11"/>
      <c r="B55" s="19" t="s">
        <v>1045</v>
      </c>
      <c r="C55" s="19"/>
      <c r="D55" s="20" t="s">
        <v>255</v>
      </c>
      <c r="E55" s="26" t="s">
        <v>262</v>
      </c>
      <c r="F55" s="22"/>
      <c r="G55" s="19" t="s">
        <v>1046</v>
      </c>
    </row>
    <row r="56" spans="1:7" ht="30.75" thickBot="1" x14ac:dyDescent="0.3">
      <c r="A56" s="11"/>
      <c r="B56" s="28"/>
      <c r="C56" s="28"/>
      <c r="D56" s="48"/>
      <c r="E56" s="57" t="s">
        <v>262</v>
      </c>
      <c r="F56" s="31"/>
      <c r="G56" s="28" t="s">
        <v>1047</v>
      </c>
    </row>
    <row r="57" spans="1:7" ht="15.75" thickTop="1" x14ac:dyDescent="0.25">
      <c r="A57" s="11"/>
      <c r="B57" s="19"/>
      <c r="C57" s="19"/>
      <c r="D57" s="20"/>
      <c r="E57" s="26" t="s">
        <v>262</v>
      </c>
      <c r="F57" s="22"/>
      <c r="G57" s="19" t="s">
        <v>1048</v>
      </c>
    </row>
    <row r="58" spans="1:7" ht="15.75" thickBot="1" x14ac:dyDescent="0.3">
      <c r="A58" s="11"/>
      <c r="B58" s="28"/>
      <c r="C58" s="28"/>
      <c r="D58" s="48"/>
      <c r="E58" s="57" t="s">
        <v>262</v>
      </c>
      <c r="F58" s="31"/>
      <c r="G58" s="28" t="s">
        <v>1049</v>
      </c>
    </row>
    <row r="59" spans="1:7" ht="16.5" thickTop="1" thickBot="1" x14ac:dyDescent="0.3">
      <c r="A59" s="11"/>
      <c r="B59" s="19"/>
      <c r="C59" s="19"/>
      <c r="D59" s="50" t="s">
        <v>255</v>
      </c>
      <c r="E59" s="58" t="s">
        <v>262</v>
      </c>
      <c r="F59" s="22"/>
      <c r="G59" s="19" t="s">
        <v>1050</v>
      </c>
    </row>
    <row r="60" spans="1:7" ht="15.75" thickTop="1" x14ac:dyDescent="0.25">
      <c r="A60" s="11"/>
      <c r="B60" s="28"/>
      <c r="C60" s="28"/>
      <c r="D60" s="29"/>
      <c r="E60" s="32"/>
      <c r="F60" s="31"/>
      <c r="G60" s="28" t="s">
        <v>904</v>
      </c>
    </row>
    <row r="61" spans="1:7" x14ac:dyDescent="0.25">
      <c r="A61" s="11"/>
      <c r="B61" s="19" t="s">
        <v>1051</v>
      </c>
      <c r="C61" s="19"/>
      <c r="D61" s="20" t="s">
        <v>255</v>
      </c>
      <c r="E61" s="26" t="s">
        <v>262</v>
      </c>
      <c r="F61" s="22"/>
      <c r="G61" s="19" t="s">
        <v>1052</v>
      </c>
    </row>
    <row r="62" spans="1:7" ht="15.75" thickBot="1" x14ac:dyDescent="0.3">
      <c r="A62" s="11"/>
      <c r="B62" s="28"/>
      <c r="C62" s="28"/>
      <c r="D62" s="48"/>
      <c r="E62" s="57" t="s">
        <v>262</v>
      </c>
      <c r="F62" s="31"/>
      <c r="G62" s="28" t="s">
        <v>1049</v>
      </c>
    </row>
    <row r="63" spans="1:7" ht="16.5" thickTop="1" thickBot="1" x14ac:dyDescent="0.3">
      <c r="A63" s="11"/>
      <c r="B63" s="19"/>
      <c r="C63" s="19"/>
      <c r="D63" s="50" t="s">
        <v>255</v>
      </c>
      <c r="E63" s="58" t="s">
        <v>262</v>
      </c>
      <c r="F63" s="22"/>
      <c r="G63" s="19" t="s">
        <v>1053</v>
      </c>
    </row>
    <row r="64" spans="1:7" ht="15.75" thickTop="1" x14ac:dyDescent="0.25">
      <c r="A64" s="11"/>
      <c r="B64" s="28"/>
      <c r="C64" s="28"/>
      <c r="D64" s="29"/>
      <c r="E64" s="32"/>
      <c r="F64" s="31"/>
      <c r="G64" s="28" t="s">
        <v>904</v>
      </c>
    </row>
    <row r="65" spans="1:7" ht="30" x14ac:dyDescent="0.25">
      <c r="A65" s="11"/>
      <c r="B65" s="19" t="s">
        <v>1054</v>
      </c>
      <c r="C65" s="19"/>
      <c r="D65" s="20" t="s">
        <v>255</v>
      </c>
      <c r="E65" s="26" t="s">
        <v>646</v>
      </c>
      <c r="F65" s="22" t="s">
        <v>277</v>
      </c>
      <c r="G65" s="19" t="s">
        <v>1052</v>
      </c>
    </row>
    <row r="66" spans="1:7" ht="15.75" thickBot="1" x14ac:dyDescent="0.3">
      <c r="A66" s="11"/>
      <c r="B66" s="28"/>
      <c r="C66" s="28"/>
      <c r="D66" s="48"/>
      <c r="E66" s="57" t="s">
        <v>1055</v>
      </c>
      <c r="F66" s="31" t="s">
        <v>277</v>
      </c>
      <c r="G66" s="28" t="s">
        <v>1049</v>
      </c>
    </row>
    <row r="67" spans="1:7" ht="16.5" thickTop="1" thickBot="1" x14ac:dyDescent="0.3">
      <c r="A67" s="11"/>
      <c r="B67" s="19"/>
      <c r="C67" s="19"/>
      <c r="D67" s="50"/>
      <c r="E67" s="58" t="s">
        <v>1056</v>
      </c>
      <c r="F67" s="22" t="s">
        <v>277</v>
      </c>
      <c r="G67" s="19" t="s">
        <v>1053</v>
      </c>
    </row>
    <row r="68" spans="1:7" ht="15.75" thickTop="1" x14ac:dyDescent="0.25">
      <c r="A68" s="11"/>
      <c r="B68" s="28"/>
      <c r="C68" s="28"/>
      <c r="D68" s="29"/>
      <c r="E68" s="32"/>
      <c r="F68" s="31"/>
      <c r="G68" s="28" t="s">
        <v>904</v>
      </c>
    </row>
    <row r="69" spans="1:7" ht="30.75" thickBot="1" x14ac:dyDescent="0.3">
      <c r="A69" s="11"/>
      <c r="B69" s="19" t="s">
        <v>1057</v>
      </c>
      <c r="C69" s="19"/>
      <c r="D69" s="50" t="s">
        <v>255</v>
      </c>
      <c r="E69" s="58" t="s">
        <v>262</v>
      </c>
      <c r="F69" s="22"/>
      <c r="G69" s="19" t="s">
        <v>1049</v>
      </c>
    </row>
    <row r="70" spans="1:7" ht="15.75" thickTop="1" x14ac:dyDescent="0.25">
      <c r="A70" s="11"/>
      <c r="B70" s="28"/>
      <c r="C70" s="28"/>
      <c r="D70" s="29"/>
      <c r="E70" s="32"/>
      <c r="F70" s="31"/>
      <c r="G70" s="28" t="s">
        <v>904</v>
      </c>
    </row>
    <row r="71" spans="1:7" ht="30.75" thickBot="1" x14ac:dyDescent="0.3">
      <c r="A71" s="11"/>
      <c r="B71" s="19"/>
      <c r="C71" s="19"/>
      <c r="D71" s="50" t="s">
        <v>255</v>
      </c>
      <c r="E71" s="58" t="s">
        <v>1056</v>
      </c>
      <c r="F71" s="22" t="s">
        <v>277</v>
      </c>
      <c r="G71" s="19" t="s">
        <v>1058</v>
      </c>
    </row>
    <row r="72" spans="1:7" ht="15.75" thickTop="1" x14ac:dyDescent="0.25">
      <c r="A72" s="11"/>
      <c r="B72" s="28">
        <v>2012</v>
      </c>
      <c r="C72" s="28"/>
      <c r="D72" s="29"/>
      <c r="E72" s="32"/>
      <c r="F72" s="31"/>
      <c r="G72" s="28" t="s">
        <v>512</v>
      </c>
    </row>
    <row r="73" spans="1:7" ht="30" x14ac:dyDescent="0.25">
      <c r="A73" s="11"/>
      <c r="B73" s="19" t="s">
        <v>1045</v>
      </c>
      <c r="C73" s="19"/>
      <c r="D73" s="20" t="s">
        <v>255</v>
      </c>
      <c r="E73" s="26">
        <v>350</v>
      </c>
      <c r="F73" s="22"/>
      <c r="G73" s="19" t="s">
        <v>1046</v>
      </c>
    </row>
    <row r="74" spans="1:7" ht="30.75" thickBot="1" x14ac:dyDescent="0.3">
      <c r="A74" s="11"/>
      <c r="B74" s="28"/>
      <c r="C74" s="28"/>
      <c r="D74" s="48"/>
      <c r="E74" s="57" t="s">
        <v>1059</v>
      </c>
      <c r="F74" s="31" t="s">
        <v>277</v>
      </c>
      <c r="G74" s="28" t="s">
        <v>1047</v>
      </c>
    </row>
    <row r="75" spans="1:7" ht="15.75" thickTop="1" x14ac:dyDescent="0.25">
      <c r="A75" s="11"/>
      <c r="B75" s="19"/>
      <c r="C75" s="19"/>
      <c r="D75" s="20"/>
      <c r="E75" s="26">
        <v>280</v>
      </c>
      <c r="F75" s="22"/>
      <c r="G75" s="19" t="s">
        <v>1048</v>
      </c>
    </row>
    <row r="76" spans="1:7" ht="15.75" thickBot="1" x14ac:dyDescent="0.3">
      <c r="A76" s="11"/>
      <c r="B76" s="28"/>
      <c r="C76" s="28"/>
      <c r="D76" s="48"/>
      <c r="E76" s="57" t="s">
        <v>262</v>
      </c>
      <c r="F76" s="31"/>
      <c r="G76" s="28" t="s">
        <v>1049</v>
      </c>
    </row>
    <row r="77" spans="1:7" ht="16.5" thickTop="1" thickBot="1" x14ac:dyDescent="0.3">
      <c r="A77" s="11"/>
      <c r="B77" s="19"/>
      <c r="C77" s="19"/>
      <c r="D77" s="50" t="s">
        <v>255</v>
      </c>
      <c r="E77" s="58">
        <v>280</v>
      </c>
      <c r="F77" s="22"/>
      <c r="G77" s="19" t="s">
        <v>1050</v>
      </c>
    </row>
    <row r="78" spans="1:7" ht="15.75" thickTop="1" x14ac:dyDescent="0.25">
      <c r="A78" s="11"/>
      <c r="B78" s="28"/>
      <c r="C78" s="28"/>
      <c r="D78" s="29"/>
      <c r="E78" s="32"/>
      <c r="F78" s="31"/>
      <c r="G78" s="28" t="s">
        <v>904</v>
      </c>
    </row>
    <row r="79" spans="1:7" x14ac:dyDescent="0.25">
      <c r="A79" s="11"/>
      <c r="B79" s="19" t="s">
        <v>1051</v>
      </c>
      <c r="C79" s="19"/>
      <c r="D79" s="20" t="s">
        <v>255</v>
      </c>
      <c r="E79" s="26" t="s">
        <v>1060</v>
      </c>
      <c r="F79" s="22" t="s">
        <v>277</v>
      </c>
      <c r="G79" s="19" t="s">
        <v>1052</v>
      </c>
    </row>
    <row r="80" spans="1:7" ht="15.75" thickBot="1" x14ac:dyDescent="0.3">
      <c r="A80" s="11"/>
      <c r="B80" s="28"/>
      <c r="C80" s="28"/>
      <c r="D80" s="48"/>
      <c r="E80" s="57" t="s">
        <v>262</v>
      </c>
      <c r="F80" s="31"/>
      <c r="G80" s="28" t="s">
        <v>1049</v>
      </c>
    </row>
    <row r="81" spans="1:26" ht="16.5" thickTop="1" thickBot="1" x14ac:dyDescent="0.3">
      <c r="A81" s="11"/>
      <c r="B81" s="19"/>
      <c r="C81" s="19"/>
      <c r="D81" s="50"/>
      <c r="E81" s="58" t="s">
        <v>1060</v>
      </c>
      <c r="F81" s="22" t="s">
        <v>277</v>
      </c>
      <c r="G81" s="19" t="s">
        <v>1053</v>
      </c>
    </row>
    <row r="82" spans="1:26" ht="15.75" thickTop="1" x14ac:dyDescent="0.25">
      <c r="A82" s="11"/>
      <c r="B82" s="28"/>
      <c r="C82" s="28"/>
      <c r="D82" s="29"/>
      <c r="E82" s="32"/>
      <c r="F82" s="31"/>
      <c r="G82" s="28" t="s">
        <v>904</v>
      </c>
    </row>
    <row r="83" spans="1:26" ht="30" x14ac:dyDescent="0.25">
      <c r="A83" s="11"/>
      <c r="B83" s="19" t="s">
        <v>1054</v>
      </c>
      <c r="C83" s="19"/>
      <c r="D83" s="20" t="s">
        <v>255</v>
      </c>
      <c r="E83" s="26" t="s">
        <v>1009</v>
      </c>
      <c r="F83" s="22" t="s">
        <v>277</v>
      </c>
      <c r="G83" s="19" t="s">
        <v>1052</v>
      </c>
    </row>
    <row r="84" spans="1:26" ht="15.75" thickBot="1" x14ac:dyDescent="0.3">
      <c r="A84" s="11"/>
      <c r="B84" s="28"/>
      <c r="C84" s="28"/>
      <c r="D84" s="48"/>
      <c r="E84" s="57" t="s">
        <v>262</v>
      </c>
      <c r="F84" s="31"/>
      <c r="G84" s="28" t="s">
        <v>1049</v>
      </c>
    </row>
    <row r="85" spans="1:26" ht="16.5" thickTop="1" thickBot="1" x14ac:dyDescent="0.3">
      <c r="A85" s="11"/>
      <c r="B85" s="19"/>
      <c r="C85" s="19"/>
      <c r="D85" s="50"/>
      <c r="E85" s="58" t="s">
        <v>1009</v>
      </c>
      <c r="F85" s="22" t="s">
        <v>277</v>
      </c>
      <c r="G85" s="19" t="s">
        <v>1053</v>
      </c>
    </row>
    <row r="86" spans="1:26" ht="15.75" thickTop="1" x14ac:dyDescent="0.25">
      <c r="A86" s="11"/>
      <c r="B86" s="28"/>
      <c r="C86" s="28"/>
      <c r="D86" s="29"/>
      <c r="E86" s="32"/>
      <c r="F86" s="31"/>
      <c r="G86" s="28" t="s">
        <v>904</v>
      </c>
    </row>
    <row r="87" spans="1:26" ht="30.75" thickBot="1" x14ac:dyDescent="0.3">
      <c r="A87" s="11"/>
      <c r="B87" s="19"/>
      <c r="C87" s="19"/>
      <c r="D87" s="50" t="s">
        <v>255</v>
      </c>
      <c r="E87" s="58">
        <v>43</v>
      </c>
      <c r="F87" s="22"/>
      <c r="G87" s="19" t="s">
        <v>1058</v>
      </c>
    </row>
    <row r="88" spans="1:26"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10" t="s">
        <v>1061</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4"/>
      <c r="C91" s="4"/>
      <c r="D91" s="10" t="s">
        <v>593</v>
      </c>
      <c r="E91" s="10"/>
      <c r="F91" s="14"/>
      <c r="G91" s="4"/>
    </row>
    <row r="92" spans="1:26" ht="15" customHeight="1" x14ac:dyDescent="0.25">
      <c r="A92" s="11"/>
      <c r="B92" s="4"/>
      <c r="C92" s="4"/>
      <c r="D92" s="10" t="s">
        <v>1039</v>
      </c>
      <c r="E92" s="10"/>
      <c r="F92" s="14"/>
      <c r="G92" s="4"/>
    </row>
    <row r="93" spans="1:26" ht="15" customHeight="1" x14ac:dyDescent="0.25">
      <c r="A93" s="11"/>
      <c r="B93" s="4"/>
      <c r="C93" s="4"/>
      <c r="D93" s="10" t="s">
        <v>1040</v>
      </c>
      <c r="E93" s="10"/>
      <c r="F93" s="14"/>
      <c r="G93" s="4" t="s">
        <v>1041</v>
      </c>
    </row>
    <row r="94" spans="1:26" ht="30.75" thickBot="1" x14ac:dyDescent="0.3">
      <c r="A94" s="11"/>
      <c r="B94" s="15" t="s">
        <v>1042</v>
      </c>
      <c r="C94" s="4"/>
      <c r="D94" s="42" t="s">
        <v>1043</v>
      </c>
      <c r="E94" s="42"/>
      <c r="F94" s="14"/>
      <c r="G94" s="15" t="s">
        <v>1044</v>
      </c>
    </row>
    <row r="95" spans="1:26" ht="15.75" thickTop="1" x14ac:dyDescent="0.25">
      <c r="A95" s="11"/>
      <c r="B95" s="4"/>
      <c r="C95" s="4"/>
      <c r="D95" s="45" t="s">
        <v>253</v>
      </c>
      <c r="E95" s="45"/>
      <c r="F95" s="14"/>
      <c r="G95" s="4"/>
    </row>
    <row r="96" spans="1:26" x14ac:dyDescent="0.25">
      <c r="A96" s="11"/>
      <c r="B96" s="4">
        <v>2013</v>
      </c>
      <c r="C96" s="4"/>
      <c r="D96" s="10"/>
      <c r="E96" s="10"/>
      <c r="F96" s="14"/>
      <c r="G96" s="4" t="s">
        <v>512</v>
      </c>
    </row>
    <row r="97" spans="1:7" ht="30" x14ac:dyDescent="0.25">
      <c r="A97" s="11"/>
      <c r="B97" s="19" t="s">
        <v>1045</v>
      </c>
      <c r="C97" s="19"/>
      <c r="D97" s="20" t="s">
        <v>255</v>
      </c>
      <c r="E97" s="26">
        <v>8</v>
      </c>
      <c r="F97" s="22"/>
      <c r="G97" s="19" t="s">
        <v>184</v>
      </c>
    </row>
    <row r="98" spans="1:7" ht="30.75" thickBot="1" x14ac:dyDescent="0.3">
      <c r="A98" s="11"/>
      <c r="B98" s="28"/>
      <c r="C98" s="28"/>
      <c r="D98" s="48"/>
      <c r="E98" s="57" t="s">
        <v>1062</v>
      </c>
      <c r="F98" s="31" t="s">
        <v>277</v>
      </c>
      <c r="G98" s="28" t="s">
        <v>117</v>
      </c>
    </row>
    <row r="99" spans="1:7" ht="15.75" thickTop="1" x14ac:dyDescent="0.25">
      <c r="A99" s="11"/>
      <c r="B99" s="19"/>
      <c r="C99" s="19"/>
      <c r="D99" s="20"/>
      <c r="E99" s="26" t="s">
        <v>1063</v>
      </c>
      <c r="F99" s="22" t="s">
        <v>277</v>
      </c>
      <c r="G99" s="19" t="s">
        <v>1064</v>
      </c>
    </row>
    <row r="100" spans="1:7" ht="15.75" thickBot="1" x14ac:dyDescent="0.3">
      <c r="A100" s="11"/>
      <c r="B100" s="28"/>
      <c r="C100" s="28"/>
      <c r="D100" s="48"/>
      <c r="E100" s="57" t="s">
        <v>1065</v>
      </c>
      <c r="F100" s="31" t="s">
        <v>277</v>
      </c>
      <c r="G100" s="28" t="s">
        <v>1066</v>
      </c>
    </row>
    <row r="101" spans="1:7" ht="16.5" thickTop="1" thickBot="1" x14ac:dyDescent="0.3">
      <c r="A101" s="11"/>
      <c r="B101" s="19"/>
      <c r="C101" s="19"/>
      <c r="D101" s="50" t="s">
        <v>255</v>
      </c>
      <c r="E101" s="58" t="s">
        <v>378</v>
      </c>
      <c r="F101" s="22" t="s">
        <v>277</v>
      </c>
      <c r="G101" s="19" t="s">
        <v>1067</v>
      </c>
    </row>
    <row r="102" spans="1:7" ht="15.75" thickTop="1" x14ac:dyDescent="0.25">
      <c r="A102" s="11"/>
      <c r="B102" s="28"/>
      <c r="C102" s="28"/>
      <c r="D102" s="29"/>
      <c r="E102" s="32"/>
      <c r="F102" s="31"/>
      <c r="G102" s="28" t="s">
        <v>904</v>
      </c>
    </row>
    <row r="103" spans="1:7" x14ac:dyDescent="0.25">
      <c r="A103" s="11"/>
      <c r="B103" s="19" t="s">
        <v>1051</v>
      </c>
      <c r="C103" s="19"/>
      <c r="D103" s="20" t="s">
        <v>255</v>
      </c>
      <c r="E103" s="26" t="s">
        <v>1068</v>
      </c>
      <c r="F103" s="22" t="s">
        <v>277</v>
      </c>
      <c r="G103" s="19" t="s">
        <v>645</v>
      </c>
    </row>
    <row r="104" spans="1:7" ht="15.75" thickBot="1" x14ac:dyDescent="0.3">
      <c r="A104" s="11"/>
      <c r="B104" s="28"/>
      <c r="C104" s="28"/>
      <c r="D104" s="48"/>
      <c r="E104" s="57" t="s">
        <v>1069</v>
      </c>
      <c r="F104" s="31" t="s">
        <v>277</v>
      </c>
      <c r="G104" s="28" t="s">
        <v>1066</v>
      </c>
    </row>
    <row r="105" spans="1:7" ht="16.5" thickTop="1" thickBot="1" x14ac:dyDescent="0.3">
      <c r="A105" s="11"/>
      <c r="B105" s="19"/>
      <c r="C105" s="19"/>
      <c r="D105" s="50" t="s">
        <v>255</v>
      </c>
      <c r="E105" s="58" t="s">
        <v>1070</v>
      </c>
      <c r="F105" s="22" t="s">
        <v>277</v>
      </c>
      <c r="G105" s="19" t="s">
        <v>1071</v>
      </c>
    </row>
    <row r="106" spans="1:7" ht="15.75" thickTop="1" x14ac:dyDescent="0.25">
      <c r="A106" s="11"/>
      <c r="B106" s="28"/>
      <c r="C106" s="28"/>
      <c r="D106" s="29"/>
      <c r="E106" s="32"/>
      <c r="F106" s="31"/>
      <c r="G106" s="28" t="s">
        <v>512</v>
      </c>
    </row>
    <row r="107" spans="1:7" ht="30" x14ac:dyDescent="0.25">
      <c r="A107" s="11"/>
      <c r="B107" s="19" t="s">
        <v>1054</v>
      </c>
      <c r="C107" s="19"/>
      <c r="D107" s="20" t="s">
        <v>255</v>
      </c>
      <c r="E107" s="26" t="s">
        <v>646</v>
      </c>
      <c r="F107" s="22" t="s">
        <v>277</v>
      </c>
      <c r="G107" s="19" t="s">
        <v>645</v>
      </c>
    </row>
    <row r="108" spans="1:7" ht="15.75" thickBot="1" x14ac:dyDescent="0.3">
      <c r="A108" s="11"/>
      <c r="B108" s="28"/>
      <c r="C108" s="28"/>
      <c r="D108" s="48"/>
      <c r="E108" s="57" t="s">
        <v>1055</v>
      </c>
      <c r="F108" s="31" t="s">
        <v>277</v>
      </c>
      <c r="G108" s="28" t="s">
        <v>1066</v>
      </c>
    </row>
    <row r="109" spans="1:7" ht="16.5" thickTop="1" thickBot="1" x14ac:dyDescent="0.3">
      <c r="A109" s="11"/>
      <c r="B109" s="19"/>
      <c r="C109" s="19"/>
      <c r="D109" s="50"/>
      <c r="E109" s="58" t="s">
        <v>1056</v>
      </c>
      <c r="F109" s="22" t="s">
        <v>277</v>
      </c>
      <c r="G109" s="19" t="s">
        <v>1071</v>
      </c>
    </row>
    <row r="110" spans="1:7" ht="15.75" thickTop="1" x14ac:dyDescent="0.25">
      <c r="A110" s="11"/>
      <c r="B110" s="28"/>
      <c r="C110" s="28"/>
      <c r="D110" s="29"/>
      <c r="E110" s="32"/>
      <c r="F110" s="31"/>
      <c r="G110" s="28" t="s">
        <v>904</v>
      </c>
    </row>
    <row r="111" spans="1:7" ht="30.75" thickBot="1" x14ac:dyDescent="0.3">
      <c r="A111" s="11"/>
      <c r="B111" s="19" t="s">
        <v>1057</v>
      </c>
      <c r="C111" s="19"/>
      <c r="D111" s="50" t="s">
        <v>255</v>
      </c>
      <c r="E111" s="51">
        <v>1444</v>
      </c>
      <c r="F111" s="22"/>
      <c r="G111" s="19" t="s">
        <v>1066</v>
      </c>
    </row>
    <row r="112" spans="1:7" ht="15.75" thickTop="1" x14ac:dyDescent="0.25">
      <c r="A112" s="11"/>
      <c r="B112" s="28"/>
      <c r="C112" s="28"/>
      <c r="D112" s="29"/>
      <c r="E112" s="32"/>
      <c r="F112" s="31"/>
      <c r="G112" s="28" t="s">
        <v>512</v>
      </c>
    </row>
    <row r="113" spans="1:7" ht="30.75" thickBot="1" x14ac:dyDescent="0.3">
      <c r="A113" s="11"/>
      <c r="B113" s="19"/>
      <c r="C113" s="19"/>
      <c r="D113" s="50" t="s">
        <v>255</v>
      </c>
      <c r="E113" s="58" t="s">
        <v>1072</v>
      </c>
      <c r="F113" s="22" t="s">
        <v>277</v>
      </c>
      <c r="G113" s="19" t="s">
        <v>1073</v>
      </c>
    </row>
    <row r="114" spans="1:7" ht="15.75" thickTop="1" x14ac:dyDescent="0.25">
      <c r="A114" s="11"/>
      <c r="B114" s="28"/>
      <c r="C114" s="28"/>
      <c r="D114" s="29"/>
      <c r="E114" s="32"/>
      <c r="F114" s="31"/>
      <c r="G114" s="28"/>
    </row>
    <row r="115" spans="1:7" x14ac:dyDescent="0.25">
      <c r="A115" s="11"/>
      <c r="B115" s="19">
        <v>2012</v>
      </c>
      <c r="C115" s="19"/>
      <c r="D115" s="20"/>
      <c r="E115" s="26"/>
      <c r="F115" s="22"/>
      <c r="G115" s="19" t="s">
        <v>512</v>
      </c>
    </row>
    <row r="116" spans="1:7" ht="30" x14ac:dyDescent="0.25">
      <c r="A116" s="11"/>
      <c r="B116" s="28" t="s">
        <v>1045</v>
      </c>
      <c r="C116" s="28"/>
      <c r="D116" s="29" t="s">
        <v>255</v>
      </c>
      <c r="E116" s="30">
        <v>1193</v>
      </c>
      <c r="F116" s="31"/>
      <c r="G116" s="28" t="s">
        <v>184</v>
      </c>
    </row>
    <row r="117" spans="1:7" ht="30.75" thickBot="1" x14ac:dyDescent="0.3">
      <c r="A117" s="11"/>
      <c r="B117" s="19"/>
      <c r="C117" s="19"/>
      <c r="D117" s="33"/>
      <c r="E117" s="35" t="s">
        <v>1074</v>
      </c>
      <c r="F117" s="22" t="s">
        <v>277</v>
      </c>
      <c r="G117" s="19" t="s">
        <v>117</v>
      </c>
    </row>
    <row r="118" spans="1:7" ht="15.75" thickTop="1" x14ac:dyDescent="0.25">
      <c r="A118" s="11"/>
      <c r="B118" s="28"/>
      <c r="C118" s="28"/>
      <c r="D118" s="29"/>
      <c r="E118" s="32">
        <v>861</v>
      </c>
      <c r="F118" s="31"/>
      <c r="G118" s="28" t="s">
        <v>1064</v>
      </c>
    </row>
    <row r="119" spans="1:7" ht="15.75" thickBot="1" x14ac:dyDescent="0.3">
      <c r="A119" s="11"/>
      <c r="B119" s="19"/>
      <c r="C119" s="19"/>
      <c r="D119" s="33"/>
      <c r="E119" s="35" t="s">
        <v>262</v>
      </c>
      <c r="F119" s="22"/>
      <c r="G119" s="19" t="s">
        <v>1066</v>
      </c>
    </row>
    <row r="120" spans="1:7" ht="16.5" thickTop="1" thickBot="1" x14ac:dyDescent="0.3">
      <c r="A120" s="11"/>
      <c r="B120" s="28"/>
      <c r="C120" s="28"/>
      <c r="D120" s="36" t="s">
        <v>255</v>
      </c>
      <c r="E120" s="44">
        <v>861</v>
      </c>
      <c r="F120" s="31"/>
      <c r="G120" s="28" t="s">
        <v>1067</v>
      </c>
    </row>
    <row r="121" spans="1:7" ht="15.75" thickTop="1" x14ac:dyDescent="0.25">
      <c r="A121" s="11"/>
      <c r="B121" s="19"/>
      <c r="C121" s="19"/>
      <c r="D121" s="20"/>
      <c r="E121" s="26"/>
      <c r="F121" s="22"/>
      <c r="G121" s="19" t="s">
        <v>512</v>
      </c>
    </row>
    <row r="122" spans="1:7" x14ac:dyDescent="0.25">
      <c r="A122" s="11"/>
      <c r="B122" s="28" t="s">
        <v>1051</v>
      </c>
      <c r="C122" s="28"/>
      <c r="D122" s="29" t="s">
        <v>255</v>
      </c>
      <c r="E122" s="32" t="s">
        <v>1075</v>
      </c>
      <c r="F122" s="31" t="s">
        <v>277</v>
      </c>
      <c r="G122" s="28" t="s">
        <v>645</v>
      </c>
    </row>
    <row r="123" spans="1:7" ht="15.75" thickBot="1" x14ac:dyDescent="0.3">
      <c r="A123" s="11"/>
      <c r="B123" s="19"/>
      <c r="C123" s="19"/>
      <c r="D123" s="33"/>
      <c r="E123" s="35" t="s">
        <v>262</v>
      </c>
      <c r="F123" s="22"/>
      <c r="G123" s="19" t="s">
        <v>1066</v>
      </c>
    </row>
    <row r="124" spans="1:7" ht="16.5" thickTop="1" thickBot="1" x14ac:dyDescent="0.3">
      <c r="A124" s="11"/>
      <c r="B124" s="28"/>
      <c r="C124" s="28"/>
      <c r="D124" s="36"/>
      <c r="E124" s="44" t="s">
        <v>1075</v>
      </c>
      <c r="F124" s="31" t="s">
        <v>277</v>
      </c>
      <c r="G124" s="28" t="s">
        <v>1071</v>
      </c>
    </row>
    <row r="125" spans="1:7" ht="15.75" thickTop="1" x14ac:dyDescent="0.25">
      <c r="A125" s="11"/>
      <c r="B125" s="19"/>
      <c r="C125" s="19"/>
      <c r="D125" s="20"/>
      <c r="E125" s="26"/>
      <c r="F125" s="22"/>
      <c r="G125" s="19" t="s">
        <v>904</v>
      </c>
    </row>
    <row r="126" spans="1:7" ht="30" x14ac:dyDescent="0.25">
      <c r="A126" s="11"/>
      <c r="B126" s="28" t="s">
        <v>1054</v>
      </c>
      <c r="C126" s="28"/>
      <c r="D126" s="29" t="s">
        <v>255</v>
      </c>
      <c r="E126" s="32" t="s">
        <v>1034</v>
      </c>
      <c r="F126" s="31" t="s">
        <v>277</v>
      </c>
      <c r="G126" s="28" t="s">
        <v>645</v>
      </c>
    </row>
    <row r="127" spans="1:7" ht="15.75" thickBot="1" x14ac:dyDescent="0.3">
      <c r="A127" s="11"/>
      <c r="B127" s="19"/>
      <c r="C127" s="19"/>
      <c r="D127" s="33"/>
      <c r="E127" s="35" t="s">
        <v>262</v>
      </c>
      <c r="F127" s="22"/>
      <c r="G127" s="19" t="s">
        <v>1066</v>
      </c>
    </row>
    <row r="128" spans="1:7" ht="16.5" thickTop="1" thickBot="1" x14ac:dyDescent="0.3">
      <c r="A128" s="11"/>
      <c r="B128" s="28"/>
      <c r="C128" s="28"/>
      <c r="D128" s="36"/>
      <c r="E128" s="44" t="s">
        <v>1034</v>
      </c>
      <c r="F128" s="31" t="s">
        <v>277</v>
      </c>
      <c r="G128" s="28" t="s">
        <v>1071</v>
      </c>
    </row>
    <row r="129" spans="1:26" ht="15.75" thickTop="1" x14ac:dyDescent="0.25">
      <c r="A129" s="11"/>
      <c r="B129" s="19"/>
      <c r="C129" s="19"/>
      <c r="D129" s="20"/>
      <c r="E129" s="26"/>
      <c r="F129" s="22"/>
      <c r="G129" s="19" t="s">
        <v>904</v>
      </c>
    </row>
    <row r="130" spans="1:26" ht="30.75" thickBot="1" x14ac:dyDescent="0.3">
      <c r="A130" s="11"/>
      <c r="B130" s="28"/>
      <c r="C130" s="28"/>
      <c r="D130" s="36" t="s">
        <v>255</v>
      </c>
      <c r="E130" s="44">
        <v>28</v>
      </c>
      <c r="F130" s="31"/>
      <c r="G130" s="28" t="s">
        <v>1073</v>
      </c>
    </row>
    <row r="131" spans="1:26" ht="15.75" thickTop="1"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sheetData>
  <mergeCells count="98">
    <mergeCell ref="B131:Z131"/>
    <mergeCell ref="B4:Z4"/>
    <mergeCell ref="B5:Z5"/>
    <mergeCell ref="B6:Z6"/>
    <mergeCell ref="B44:Z44"/>
    <mergeCell ref="A46:A131"/>
    <mergeCell ref="B46:Z46"/>
    <mergeCell ref="B47:Z47"/>
    <mergeCell ref="B48:Z48"/>
    <mergeCell ref="B88:Z88"/>
    <mergeCell ref="B89:Z89"/>
    <mergeCell ref="D92:E92"/>
    <mergeCell ref="D93:E93"/>
    <mergeCell ref="D94:E94"/>
    <mergeCell ref="D95:E95"/>
    <mergeCell ref="D96:E96"/>
    <mergeCell ref="A1:A2"/>
    <mergeCell ref="B1:Z1"/>
    <mergeCell ref="B2:Z2"/>
    <mergeCell ref="B3:Z3"/>
    <mergeCell ref="A4:A45"/>
    <mergeCell ref="D50:E50"/>
    <mergeCell ref="D51:E51"/>
    <mergeCell ref="D52:E52"/>
    <mergeCell ref="D53:E53"/>
    <mergeCell ref="D54:E54"/>
    <mergeCell ref="D91:E91"/>
    <mergeCell ref="B90:Z90"/>
    <mergeCell ref="V27:V28"/>
    <mergeCell ref="W27:W28"/>
    <mergeCell ref="X27:X28"/>
    <mergeCell ref="Y27:Y28"/>
    <mergeCell ref="Z27:Z28"/>
    <mergeCell ref="D49:E49"/>
    <mergeCell ref="P27:P28"/>
    <mergeCell ref="Q27:Q28"/>
    <mergeCell ref="R27:R28"/>
    <mergeCell ref="S27:S28"/>
    <mergeCell ref="T27:T28"/>
    <mergeCell ref="U27:U28"/>
    <mergeCell ref="J27:J28"/>
    <mergeCell ref="K27:K28"/>
    <mergeCell ref="L27:L28"/>
    <mergeCell ref="M27:M28"/>
    <mergeCell ref="N27:N28"/>
    <mergeCell ref="O27:O28"/>
    <mergeCell ref="C14:C15"/>
    <mergeCell ref="D14:Y15"/>
    <mergeCell ref="Z14:Z15"/>
    <mergeCell ref="C27:C28"/>
    <mergeCell ref="D27:D28"/>
    <mergeCell ref="E27:E28"/>
    <mergeCell ref="F27:F28"/>
    <mergeCell ref="G27:G28"/>
    <mergeCell ref="H27:H28"/>
    <mergeCell ref="I27:I28"/>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5703125" bestFit="1" customWidth="1"/>
    <col min="6" max="6" width="10.140625" bestFit="1" customWidth="1"/>
    <col min="7" max="7" width="2.5703125" bestFit="1" customWidth="1"/>
    <col min="8" max="8" width="12.5703125" bestFit="1" customWidth="1"/>
    <col min="9" max="10" width="21.42578125" bestFit="1" customWidth="1"/>
    <col min="11" max="14" width="36.5703125" bestFit="1" customWidth="1"/>
    <col min="15" max="16" width="16.5703125" bestFit="1" customWidth="1"/>
    <col min="17" max="17" width="16.140625" bestFit="1" customWidth="1"/>
    <col min="18" max="18" width="16.42578125" bestFit="1" customWidth="1"/>
    <col min="19" max="19" width="36.140625" bestFit="1" customWidth="1"/>
    <col min="20" max="23" width="24.28515625" bestFit="1" customWidth="1"/>
    <col min="24" max="27" width="30.140625" bestFit="1" customWidth="1"/>
    <col min="28" max="31" width="32" bestFit="1" customWidth="1"/>
    <col min="32" max="32" width="28.5703125" bestFit="1" customWidth="1"/>
    <col min="33" max="34" width="36.5703125" bestFit="1" customWidth="1"/>
    <col min="35" max="36" width="24.42578125" bestFit="1" customWidth="1"/>
    <col min="37" max="38" width="22" bestFit="1" customWidth="1"/>
    <col min="39" max="40" width="33" bestFit="1" customWidth="1"/>
    <col min="41" max="41" width="19.7109375" bestFit="1" customWidth="1"/>
  </cols>
  <sheetData>
    <row r="1" spans="1:41" ht="15" customHeight="1" x14ac:dyDescent="0.25">
      <c r="A1" s="7" t="s">
        <v>1127</v>
      </c>
      <c r="B1" s="7" t="s">
        <v>94</v>
      </c>
      <c r="C1" s="7"/>
      <c r="D1" s="7" t="s">
        <v>1</v>
      </c>
      <c r="E1" s="7"/>
      <c r="F1" s="7"/>
      <c r="G1" s="7"/>
      <c r="H1" s="1"/>
      <c r="I1" s="1"/>
      <c r="J1" s="1"/>
      <c r="K1" s="1"/>
      <c r="L1" s="1"/>
      <c r="M1" s="1" t="s">
        <v>1</v>
      </c>
      <c r="N1" s="1"/>
      <c r="O1" s="1" t="s">
        <v>94</v>
      </c>
      <c r="P1" s="1" t="s">
        <v>1128</v>
      </c>
      <c r="Q1" s="1" t="s">
        <v>94</v>
      </c>
      <c r="R1" s="1" t="s">
        <v>1128</v>
      </c>
      <c r="S1" s="1" t="s">
        <v>1</v>
      </c>
      <c r="T1" s="7" t="s">
        <v>94</v>
      </c>
      <c r="U1" s="7"/>
      <c r="V1" s="7" t="s">
        <v>1</v>
      </c>
      <c r="W1" s="7"/>
      <c r="X1" s="7" t="s">
        <v>94</v>
      </c>
      <c r="Y1" s="7"/>
      <c r="Z1" s="7" t="s">
        <v>1</v>
      </c>
      <c r="AA1" s="7"/>
      <c r="AB1" s="7" t="s">
        <v>94</v>
      </c>
      <c r="AC1" s="7"/>
      <c r="AD1" s="7" t="s">
        <v>1</v>
      </c>
      <c r="AE1" s="7"/>
      <c r="AF1" s="7"/>
      <c r="AG1" s="7"/>
      <c r="AH1" s="1"/>
      <c r="AI1" s="1"/>
      <c r="AJ1" s="1"/>
      <c r="AK1" s="1" t="s">
        <v>1</v>
      </c>
      <c r="AL1" s="1" t="s">
        <v>1128</v>
      </c>
      <c r="AM1" s="1" t="s">
        <v>1</v>
      </c>
      <c r="AN1" s="1" t="s">
        <v>1128</v>
      </c>
      <c r="AO1" s="1"/>
    </row>
    <row r="2" spans="1:41" ht="15" customHeight="1" x14ac:dyDescent="0.25">
      <c r="A2" s="7"/>
      <c r="B2" s="1" t="s">
        <v>2</v>
      </c>
      <c r="C2" s="7" t="s">
        <v>95</v>
      </c>
      <c r="D2" s="7" t="s">
        <v>2</v>
      </c>
      <c r="E2" s="7"/>
      <c r="F2" s="7" t="s">
        <v>95</v>
      </c>
      <c r="G2" s="7"/>
      <c r="H2" s="7" t="s">
        <v>31</v>
      </c>
      <c r="I2" s="1" t="s">
        <v>2</v>
      </c>
      <c r="J2" s="1" t="s">
        <v>31</v>
      </c>
      <c r="K2" s="1" t="s">
        <v>2</v>
      </c>
      <c r="L2" s="1" t="s">
        <v>31</v>
      </c>
      <c r="M2" s="1" t="s">
        <v>2</v>
      </c>
      <c r="N2" s="1" t="s">
        <v>31</v>
      </c>
      <c r="O2" s="1" t="s">
        <v>2</v>
      </c>
      <c r="P2" s="1" t="s">
        <v>31</v>
      </c>
      <c r="Q2" s="1" t="s">
        <v>2</v>
      </c>
      <c r="R2" s="1" t="s">
        <v>31</v>
      </c>
      <c r="S2" s="1" t="s">
        <v>2</v>
      </c>
      <c r="T2" s="1" t="s">
        <v>2</v>
      </c>
      <c r="U2" s="1" t="s">
        <v>95</v>
      </c>
      <c r="V2" s="1" t="s">
        <v>2</v>
      </c>
      <c r="W2" s="1" t="s">
        <v>95</v>
      </c>
      <c r="X2" s="1" t="s">
        <v>2</v>
      </c>
      <c r="Y2" s="1" t="s">
        <v>95</v>
      </c>
      <c r="Z2" s="1" t="s">
        <v>2</v>
      </c>
      <c r="AA2" s="1" t="s">
        <v>95</v>
      </c>
      <c r="AB2" s="1" t="s">
        <v>2</v>
      </c>
      <c r="AC2" s="1" t="s">
        <v>95</v>
      </c>
      <c r="AD2" s="1" t="s">
        <v>2</v>
      </c>
      <c r="AE2" s="1" t="s">
        <v>95</v>
      </c>
      <c r="AF2" s="1" t="s">
        <v>2</v>
      </c>
      <c r="AG2" s="1" t="s">
        <v>2</v>
      </c>
      <c r="AH2" s="1" t="s">
        <v>31</v>
      </c>
      <c r="AI2" s="1" t="s">
        <v>2</v>
      </c>
      <c r="AJ2" s="1" t="s">
        <v>31</v>
      </c>
      <c r="AK2" s="1" t="s">
        <v>2</v>
      </c>
      <c r="AL2" s="1" t="s">
        <v>31</v>
      </c>
      <c r="AM2" s="1" t="s">
        <v>2</v>
      </c>
      <c r="AN2" s="1" t="s">
        <v>31</v>
      </c>
      <c r="AO2" s="1" t="s">
        <v>2</v>
      </c>
    </row>
    <row r="3" spans="1:41" ht="30" x14ac:dyDescent="0.25">
      <c r="A3" s="7"/>
      <c r="B3" s="1" t="s">
        <v>289</v>
      </c>
      <c r="C3" s="7"/>
      <c r="D3" s="7" t="s">
        <v>289</v>
      </c>
      <c r="E3" s="7"/>
      <c r="F3" s="7"/>
      <c r="G3" s="7"/>
      <c r="H3" s="7"/>
      <c r="I3" s="1" t="s">
        <v>1129</v>
      </c>
      <c r="J3" s="1" t="s">
        <v>1129</v>
      </c>
      <c r="K3" s="1" t="s">
        <v>1130</v>
      </c>
      <c r="L3" s="1" t="s">
        <v>1130</v>
      </c>
      <c r="M3" s="1" t="s">
        <v>1131</v>
      </c>
      <c r="N3" s="1" t="s">
        <v>1131</v>
      </c>
      <c r="O3" s="1" t="s">
        <v>1134</v>
      </c>
      <c r="P3" s="1" t="s">
        <v>1134</v>
      </c>
      <c r="Q3" s="1" t="s">
        <v>1135</v>
      </c>
      <c r="R3" s="1" t="s">
        <v>1135</v>
      </c>
      <c r="S3" s="1" t="s">
        <v>1136</v>
      </c>
      <c r="T3" s="1" t="s">
        <v>1137</v>
      </c>
      <c r="U3" s="1" t="s">
        <v>1137</v>
      </c>
      <c r="V3" s="1" t="s">
        <v>1137</v>
      </c>
      <c r="W3" s="1" t="s">
        <v>1137</v>
      </c>
      <c r="X3" s="1" t="s">
        <v>1138</v>
      </c>
      <c r="Y3" s="1" t="s">
        <v>1138</v>
      </c>
      <c r="Z3" s="1" t="s">
        <v>1138</v>
      </c>
      <c r="AA3" s="1" t="s">
        <v>1138</v>
      </c>
      <c r="AB3" s="1" t="s">
        <v>1139</v>
      </c>
      <c r="AC3" s="1" t="s">
        <v>1139</v>
      </c>
      <c r="AD3" s="1" t="s">
        <v>1139</v>
      </c>
      <c r="AE3" s="1" t="s">
        <v>1139</v>
      </c>
      <c r="AF3" s="1" t="s">
        <v>1140</v>
      </c>
      <c r="AG3" s="1" t="s">
        <v>1141</v>
      </c>
      <c r="AH3" s="1" t="s">
        <v>1141</v>
      </c>
      <c r="AI3" s="1" t="s">
        <v>1142</v>
      </c>
      <c r="AJ3" s="1" t="s">
        <v>1142</v>
      </c>
      <c r="AK3" s="1" t="s">
        <v>1143</v>
      </c>
      <c r="AL3" s="1" t="s">
        <v>1143</v>
      </c>
      <c r="AM3" s="1" t="s">
        <v>1144</v>
      </c>
      <c r="AN3" s="1" t="s">
        <v>1144</v>
      </c>
      <c r="AO3" s="1" t="s">
        <v>1145</v>
      </c>
    </row>
    <row r="4" spans="1:41" x14ac:dyDescent="0.25">
      <c r="A4" s="7"/>
      <c r="B4" s="1"/>
      <c r="C4" s="7"/>
      <c r="D4" s="7"/>
      <c r="E4" s="7"/>
      <c r="F4" s="7"/>
      <c r="G4" s="7"/>
      <c r="H4" s="7"/>
      <c r="I4" s="1" t="s">
        <v>289</v>
      </c>
      <c r="J4" s="1"/>
      <c r="K4" s="1" t="s">
        <v>289</v>
      </c>
      <c r="L4" s="1"/>
      <c r="M4" s="1" t="s">
        <v>1132</v>
      </c>
      <c r="N4" s="1"/>
      <c r="O4" s="1"/>
      <c r="P4" s="1"/>
      <c r="Q4" s="1"/>
      <c r="R4" s="1"/>
      <c r="S4" s="1"/>
      <c r="T4" s="1"/>
      <c r="U4" s="1"/>
      <c r="V4" s="1"/>
      <c r="W4" s="1"/>
      <c r="X4" s="1"/>
      <c r="Y4" s="1"/>
      <c r="Z4" s="1"/>
      <c r="AA4" s="1"/>
      <c r="AB4" s="1"/>
      <c r="AC4" s="1"/>
      <c r="AD4" s="1"/>
      <c r="AE4" s="1"/>
      <c r="AF4" s="1" t="s">
        <v>289</v>
      </c>
      <c r="AG4" s="1"/>
      <c r="AH4" s="1"/>
      <c r="AI4" s="1" t="s">
        <v>289</v>
      </c>
      <c r="AJ4" s="1"/>
      <c r="AK4" s="1"/>
      <c r="AL4" s="1"/>
      <c r="AM4" s="1"/>
      <c r="AN4" s="1"/>
      <c r="AO4" s="1"/>
    </row>
    <row r="5" spans="1:41" x14ac:dyDescent="0.25">
      <c r="A5" s="7"/>
      <c r="B5" s="1"/>
      <c r="C5" s="7"/>
      <c r="D5" s="7"/>
      <c r="E5" s="7"/>
      <c r="F5" s="7"/>
      <c r="G5" s="7"/>
      <c r="H5" s="7"/>
      <c r="I5" s="1"/>
      <c r="J5" s="1"/>
      <c r="K5" s="1"/>
      <c r="L5" s="1"/>
      <c r="M5" s="1" t="s">
        <v>289</v>
      </c>
      <c r="N5" s="1"/>
      <c r="O5" s="1"/>
      <c r="P5" s="1"/>
      <c r="Q5" s="1"/>
      <c r="R5" s="1"/>
      <c r="S5" s="1"/>
      <c r="T5" s="1"/>
      <c r="U5" s="1"/>
      <c r="V5" s="1"/>
      <c r="W5" s="1"/>
      <c r="X5" s="1"/>
      <c r="Y5" s="1"/>
      <c r="Z5" s="1"/>
      <c r="AA5" s="1"/>
      <c r="AB5" s="1"/>
      <c r="AC5" s="1"/>
      <c r="AD5" s="1"/>
      <c r="AE5" s="1"/>
      <c r="AF5" s="1"/>
      <c r="AG5" s="1"/>
      <c r="AH5" s="1"/>
      <c r="AI5" s="1"/>
      <c r="AJ5" s="1"/>
      <c r="AK5" s="1"/>
      <c r="AL5" s="1"/>
      <c r="AM5" s="1"/>
      <c r="AN5" s="1"/>
      <c r="AO5" s="1"/>
    </row>
    <row r="6" spans="1:41" x14ac:dyDescent="0.25">
      <c r="A6" s="7"/>
      <c r="B6" s="1"/>
      <c r="C6" s="7"/>
      <c r="D6" s="7"/>
      <c r="E6" s="7"/>
      <c r="F6" s="7"/>
      <c r="G6" s="7"/>
      <c r="H6" s="7"/>
      <c r="I6" s="1"/>
      <c r="J6" s="1"/>
      <c r="K6" s="1"/>
      <c r="L6" s="1"/>
      <c r="M6" s="1" t="s">
        <v>1133</v>
      </c>
      <c r="N6" s="1"/>
      <c r="O6" s="1"/>
      <c r="P6" s="1"/>
      <c r="Q6" s="1"/>
      <c r="R6" s="1"/>
      <c r="S6" s="1"/>
      <c r="T6" s="1"/>
      <c r="U6" s="1"/>
      <c r="V6" s="1"/>
      <c r="W6" s="1"/>
      <c r="X6" s="1"/>
      <c r="Y6" s="1"/>
      <c r="Z6" s="1"/>
      <c r="AA6" s="1"/>
      <c r="AB6" s="1"/>
      <c r="AC6" s="1"/>
      <c r="AD6" s="1"/>
      <c r="AE6" s="1"/>
      <c r="AF6" s="1"/>
      <c r="AG6" s="1"/>
      <c r="AH6" s="1"/>
      <c r="AI6" s="1"/>
      <c r="AJ6" s="1"/>
      <c r="AK6" s="1"/>
      <c r="AL6" s="1"/>
      <c r="AM6" s="1"/>
      <c r="AN6" s="1"/>
      <c r="AO6" s="1"/>
    </row>
    <row r="7" spans="1:41" ht="30" x14ac:dyDescent="0.25">
      <c r="A7" s="3" t="s">
        <v>1146</v>
      </c>
      <c r="B7" s="4" t="s">
        <v>5</v>
      </c>
      <c r="C7" s="4" t="s">
        <v>5</v>
      </c>
      <c r="D7" s="4" t="s">
        <v>5</v>
      </c>
      <c r="E7" s="4"/>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292</v>
      </c>
      <c r="B8" s="8">
        <v>420599000</v>
      </c>
      <c r="C8" s="4" t="s">
        <v>5</v>
      </c>
      <c r="D8" s="8">
        <v>420599000</v>
      </c>
      <c r="E8" s="4"/>
      <c r="F8" s="4" t="s">
        <v>5</v>
      </c>
      <c r="G8" s="4"/>
      <c r="H8" s="8">
        <v>208929000</v>
      </c>
      <c r="I8" s="8">
        <v>23794000</v>
      </c>
      <c r="J8" s="8">
        <v>30620000</v>
      </c>
      <c r="K8" s="8">
        <v>198424000</v>
      </c>
      <c r="L8" s="8">
        <v>126151000</v>
      </c>
      <c r="M8" s="8">
        <v>7615000</v>
      </c>
      <c r="N8" s="8">
        <v>907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8">
        <v>26877000</v>
      </c>
      <c r="AG8" s="8">
        <v>143957000</v>
      </c>
      <c r="AH8" s="8">
        <v>38384000</v>
      </c>
      <c r="AI8" s="8">
        <v>2901000</v>
      </c>
      <c r="AJ8" s="8">
        <v>4704000</v>
      </c>
      <c r="AK8" s="4" t="s">
        <v>5</v>
      </c>
      <c r="AL8" s="4" t="s">
        <v>5</v>
      </c>
      <c r="AM8" s="4" t="s">
        <v>5</v>
      </c>
      <c r="AN8" s="4" t="s">
        <v>5</v>
      </c>
      <c r="AO8" s="8">
        <v>17031000</v>
      </c>
    </row>
    <row r="9" spans="1:41" x14ac:dyDescent="0.25">
      <c r="A9" s="2" t="s">
        <v>1147</v>
      </c>
      <c r="B9" s="5">
        <v>1574000</v>
      </c>
      <c r="C9" s="4" t="s">
        <v>5</v>
      </c>
      <c r="D9" s="5">
        <v>1574000</v>
      </c>
      <c r="E9" s="4"/>
      <c r="F9" s="4" t="s">
        <v>5</v>
      </c>
      <c r="G9" s="4"/>
      <c r="H9" s="5">
        <v>2070000</v>
      </c>
      <c r="I9" s="5">
        <v>3000</v>
      </c>
      <c r="J9" s="5">
        <v>70000</v>
      </c>
      <c r="K9" s="5">
        <v>1062000</v>
      </c>
      <c r="L9" s="5">
        <v>1264000</v>
      </c>
      <c r="M9" s="5">
        <v>57000</v>
      </c>
      <c r="N9" s="4">
        <v>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8000</v>
      </c>
      <c r="AG9" s="5">
        <v>422000</v>
      </c>
      <c r="AH9" s="5">
        <v>736000</v>
      </c>
      <c r="AI9" s="4">
        <v>0</v>
      </c>
      <c r="AJ9" s="4">
        <v>0</v>
      </c>
      <c r="AK9" s="4" t="s">
        <v>5</v>
      </c>
      <c r="AL9" s="4" t="s">
        <v>5</v>
      </c>
      <c r="AM9" s="4" t="s">
        <v>5</v>
      </c>
      <c r="AN9" s="4" t="s">
        <v>5</v>
      </c>
      <c r="AO9" s="5">
        <v>22000</v>
      </c>
    </row>
    <row r="10" spans="1:41" x14ac:dyDescent="0.25">
      <c r="A10" s="2" t="s">
        <v>1148</v>
      </c>
      <c r="B10" s="5">
        <v>6288000</v>
      </c>
      <c r="C10" s="4" t="s">
        <v>5</v>
      </c>
      <c r="D10" s="5">
        <v>6288000</v>
      </c>
      <c r="E10" s="4"/>
      <c r="F10" s="4" t="s">
        <v>5</v>
      </c>
      <c r="G10" s="4"/>
      <c r="H10" s="5">
        <v>2586000</v>
      </c>
      <c r="I10" s="5">
        <v>405000</v>
      </c>
      <c r="J10" s="5">
        <v>23000</v>
      </c>
      <c r="K10" s="5">
        <v>1147000</v>
      </c>
      <c r="L10" s="5">
        <v>3000</v>
      </c>
      <c r="M10" s="5">
        <v>779000</v>
      </c>
      <c r="N10" s="5">
        <v>876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55000</v>
      </c>
      <c r="AG10" s="5">
        <v>3440000</v>
      </c>
      <c r="AH10" s="5">
        <v>69000</v>
      </c>
      <c r="AI10" s="5">
        <v>425000</v>
      </c>
      <c r="AJ10" s="5">
        <v>1615000</v>
      </c>
      <c r="AK10" s="4" t="s">
        <v>5</v>
      </c>
      <c r="AL10" s="4" t="s">
        <v>5</v>
      </c>
      <c r="AM10" s="4" t="s">
        <v>5</v>
      </c>
      <c r="AN10" s="4" t="s">
        <v>5</v>
      </c>
      <c r="AO10" s="5">
        <v>37000</v>
      </c>
    </row>
    <row r="11" spans="1:41" x14ac:dyDescent="0.25">
      <c r="A11" s="2" t="s">
        <v>252</v>
      </c>
      <c r="B11" s="5">
        <v>415885000</v>
      </c>
      <c r="C11" s="4" t="s">
        <v>5</v>
      </c>
      <c r="D11" s="5">
        <v>415885000</v>
      </c>
      <c r="E11" s="4"/>
      <c r="F11" s="4" t="s">
        <v>5</v>
      </c>
      <c r="G11" s="4"/>
      <c r="H11" s="5">
        <v>208413000</v>
      </c>
      <c r="I11" s="5">
        <v>23392000</v>
      </c>
      <c r="J11" s="5">
        <v>30667000</v>
      </c>
      <c r="K11" s="5">
        <v>198339000</v>
      </c>
      <c r="L11" s="5">
        <v>127412000</v>
      </c>
      <c r="M11" s="5">
        <v>6893000</v>
      </c>
      <c r="N11" s="5">
        <v>8194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5">
        <v>26830000</v>
      </c>
      <c r="AG11" s="5">
        <v>140939000</v>
      </c>
      <c r="AH11" s="5">
        <v>39051000</v>
      </c>
      <c r="AI11" s="5">
        <v>2476000</v>
      </c>
      <c r="AJ11" s="5">
        <v>3089000</v>
      </c>
      <c r="AK11" s="4" t="s">
        <v>5</v>
      </c>
      <c r="AL11" s="4" t="s">
        <v>5</v>
      </c>
      <c r="AM11" s="4" t="s">
        <v>5</v>
      </c>
      <c r="AN11" s="4" t="s">
        <v>5</v>
      </c>
      <c r="AO11" s="5">
        <v>17016000</v>
      </c>
    </row>
    <row r="12" spans="1:41" ht="45" x14ac:dyDescent="0.25">
      <c r="A12" s="3" t="s">
        <v>1149</v>
      </c>
      <c r="B12" s="4" t="s">
        <v>5</v>
      </c>
      <c r="C12" s="4" t="s">
        <v>5</v>
      </c>
      <c r="D12" s="4" t="s">
        <v>5</v>
      </c>
      <c r="E12" s="4"/>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1150</v>
      </c>
      <c r="B13" s="5">
        <v>233300000</v>
      </c>
      <c r="C13" s="4" t="s">
        <v>5</v>
      </c>
      <c r="D13" s="5">
        <v>233300000</v>
      </c>
      <c r="E13" s="4"/>
      <c r="F13" s="4" t="s">
        <v>5</v>
      </c>
      <c r="G13" s="4"/>
      <c r="H13" s="5">
        <v>15481000</v>
      </c>
      <c r="I13" s="5">
        <v>18090000</v>
      </c>
      <c r="J13" s="5">
        <v>8097000</v>
      </c>
      <c r="K13" s="5">
        <v>84132000</v>
      </c>
      <c r="L13" s="4">
        <v>0</v>
      </c>
      <c r="M13" s="5">
        <v>2150000</v>
      </c>
      <c r="N13" s="4">
        <v>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5">
        <v>17364000</v>
      </c>
      <c r="AG13" s="5">
        <v>100584000</v>
      </c>
      <c r="AH13" s="5">
        <v>7384000</v>
      </c>
      <c r="AI13" s="4">
        <v>0</v>
      </c>
      <c r="AJ13" s="4">
        <v>0</v>
      </c>
      <c r="AK13" s="4" t="s">
        <v>5</v>
      </c>
      <c r="AL13" s="4" t="s">
        <v>5</v>
      </c>
      <c r="AM13" s="4" t="s">
        <v>5</v>
      </c>
      <c r="AN13" s="4" t="s">
        <v>5</v>
      </c>
      <c r="AO13" s="5">
        <v>10980000</v>
      </c>
    </row>
    <row r="14" spans="1:41" ht="30" x14ac:dyDescent="0.25">
      <c r="A14" s="2" t="s">
        <v>1151</v>
      </c>
      <c r="B14" s="5">
        <v>4868000</v>
      </c>
      <c r="C14" s="4" t="s">
        <v>5</v>
      </c>
      <c r="D14" s="5">
        <v>4868000</v>
      </c>
      <c r="E14" s="4"/>
      <c r="F14" s="4" t="s">
        <v>5</v>
      </c>
      <c r="G14" s="4"/>
      <c r="H14" s="5">
        <v>92000</v>
      </c>
      <c r="I14" s="5">
        <v>405000</v>
      </c>
      <c r="J14" s="5">
        <v>23000</v>
      </c>
      <c r="K14" s="5">
        <v>1147000</v>
      </c>
      <c r="L14" s="4">
        <v>0</v>
      </c>
      <c r="M14" s="5">
        <v>14000</v>
      </c>
      <c r="N14" s="4">
        <v>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5">
        <v>55000</v>
      </c>
      <c r="AG14" s="5">
        <v>3210000</v>
      </c>
      <c r="AH14" s="5">
        <v>69000</v>
      </c>
      <c r="AI14" s="4">
        <v>0</v>
      </c>
      <c r="AJ14" s="4">
        <v>0</v>
      </c>
      <c r="AK14" s="4" t="s">
        <v>5</v>
      </c>
      <c r="AL14" s="4" t="s">
        <v>5</v>
      </c>
      <c r="AM14" s="4" t="s">
        <v>5</v>
      </c>
      <c r="AN14" s="4" t="s">
        <v>5</v>
      </c>
      <c r="AO14" s="5">
        <v>37000</v>
      </c>
    </row>
    <row r="15" spans="1:41" x14ac:dyDescent="0.25">
      <c r="A15" s="2" t="s">
        <v>1152</v>
      </c>
      <c r="B15" s="5">
        <v>12100000</v>
      </c>
      <c r="C15" s="4" t="s">
        <v>5</v>
      </c>
      <c r="D15" s="5">
        <v>12100000</v>
      </c>
      <c r="E15" s="4"/>
      <c r="F15" s="4" t="s">
        <v>5</v>
      </c>
      <c r="G15" s="4"/>
      <c r="H15" s="5">
        <v>11738000</v>
      </c>
      <c r="I15" s="4">
        <v>0</v>
      </c>
      <c r="J15" s="4">
        <v>0</v>
      </c>
      <c r="K15" s="4">
        <v>0</v>
      </c>
      <c r="L15" s="5">
        <v>457000</v>
      </c>
      <c r="M15" s="5">
        <v>4684000</v>
      </c>
      <c r="N15" s="5">
        <v>8192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0</v>
      </c>
      <c r="AG15" s="5">
        <v>4940000</v>
      </c>
      <c r="AH15" s="4">
        <v>0</v>
      </c>
      <c r="AI15" s="5">
        <v>2476000</v>
      </c>
      <c r="AJ15" s="5">
        <v>3089000</v>
      </c>
      <c r="AK15" s="4" t="s">
        <v>5</v>
      </c>
      <c r="AL15" s="4" t="s">
        <v>5</v>
      </c>
      <c r="AM15" s="4" t="s">
        <v>5</v>
      </c>
      <c r="AN15" s="4" t="s">
        <v>5</v>
      </c>
      <c r="AO15" s="4">
        <v>0</v>
      </c>
    </row>
    <row r="16" spans="1:41" ht="30" x14ac:dyDescent="0.25">
      <c r="A16" s="2" t="s">
        <v>1153</v>
      </c>
      <c r="B16" s="5">
        <v>1420000</v>
      </c>
      <c r="C16" s="4" t="s">
        <v>5</v>
      </c>
      <c r="D16" s="5">
        <v>1420000</v>
      </c>
      <c r="E16" s="4"/>
      <c r="F16" s="4" t="s">
        <v>5</v>
      </c>
      <c r="G16" s="4"/>
      <c r="H16" s="5">
        <v>2494000</v>
      </c>
      <c r="I16" s="4">
        <v>0</v>
      </c>
      <c r="J16" s="4">
        <v>0</v>
      </c>
      <c r="K16" s="4">
        <v>0</v>
      </c>
      <c r="L16" s="5">
        <v>3000</v>
      </c>
      <c r="M16" s="5">
        <v>765000</v>
      </c>
      <c r="N16" s="5">
        <v>876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v>0</v>
      </c>
      <c r="AG16" s="5">
        <v>230000</v>
      </c>
      <c r="AH16" s="4">
        <v>0</v>
      </c>
      <c r="AI16" s="5">
        <v>425000</v>
      </c>
      <c r="AJ16" s="5">
        <v>1615000</v>
      </c>
      <c r="AK16" s="4" t="s">
        <v>5</v>
      </c>
      <c r="AL16" s="4" t="s">
        <v>5</v>
      </c>
      <c r="AM16" s="4" t="s">
        <v>5</v>
      </c>
      <c r="AN16" s="4" t="s">
        <v>5</v>
      </c>
      <c r="AO16" s="4">
        <v>0</v>
      </c>
    </row>
    <row r="17" spans="1:41" x14ac:dyDescent="0.25">
      <c r="A17" s="2" t="s">
        <v>1154</v>
      </c>
      <c r="B17" s="5">
        <v>245400000</v>
      </c>
      <c r="C17" s="4" t="s">
        <v>5</v>
      </c>
      <c r="D17" s="5">
        <v>245400000</v>
      </c>
      <c r="E17" s="4"/>
      <c r="F17" s="4" t="s">
        <v>5</v>
      </c>
      <c r="G17" s="4"/>
      <c r="H17" s="5">
        <v>27219000</v>
      </c>
      <c r="I17" s="5">
        <v>18090000</v>
      </c>
      <c r="J17" s="5">
        <v>8097000</v>
      </c>
      <c r="K17" s="5">
        <v>84132000</v>
      </c>
      <c r="L17" s="5">
        <v>457000</v>
      </c>
      <c r="M17" s="5">
        <v>6834000</v>
      </c>
      <c r="N17" s="5">
        <v>8192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5">
        <v>17364000</v>
      </c>
      <c r="AG17" s="5">
        <v>105524000</v>
      </c>
      <c r="AH17" s="5">
        <v>7384000</v>
      </c>
      <c r="AI17" s="5">
        <v>2476000</v>
      </c>
      <c r="AJ17" s="5">
        <v>3089000</v>
      </c>
      <c r="AK17" s="4" t="s">
        <v>5</v>
      </c>
      <c r="AL17" s="4" t="s">
        <v>5</v>
      </c>
      <c r="AM17" s="4" t="s">
        <v>5</v>
      </c>
      <c r="AN17" s="4" t="s">
        <v>5</v>
      </c>
      <c r="AO17" s="5">
        <v>10980000</v>
      </c>
    </row>
    <row r="18" spans="1:41" x14ac:dyDescent="0.25">
      <c r="A18" s="2" t="s">
        <v>1155</v>
      </c>
      <c r="B18" s="5">
        <v>6288000</v>
      </c>
      <c r="C18" s="4" t="s">
        <v>5</v>
      </c>
      <c r="D18" s="5">
        <v>6288000</v>
      </c>
      <c r="E18" s="4"/>
      <c r="F18" s="4" t="s">
        <v>5</v>
      </c>
      <c r="G18" s="4"/>
      <c r="H18" s="5">
        <v>2586000</v>
      </c>
      <c r="I18" s="5">
        <v>405000</v>
      </c>
      <c r="J18" s="5">
        <v>23000</v>
      </c>
      <c r="K18" s="5">
        <v>1147000</v>
      </c>
      <c r="L18" s="5">
        <v>3000</v>
      </c>
      <c r="M18" s="5">
        <v>779000</v>
      </c>
      <c r="N18" s="5">
        <v>876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5">
        <v>55000</v>
      </c>
      <c r="AG18" s="5">
        <v>3440000</v>
      </c>
      <c r="AH18" s="5">
        <v>69000</v>
      </c>
      <c r="AI18" s="5">
        <v>425000</v>
      </c>
      <c r="AJ18" s="5">
        <v>1615000</v>
      </c>
      <c r="AK18" s="4" t="s">
        <v>5</v>
      </c>
      <c r="AL18" s="4" t="s">
        <v>5</v>
      </c>
      <c r="AM18" s="4" t="s">
        <v>5</v>
      </c>
      <c r="AN18" s="4" t="s">
        <v>5</v>
      </c>
      <c r="AO18" s="5">
        <v>37000</v>
      </c>
    </row>
    <row r="19" spans="1:41" ht="45" x14ac:dyDescent="0.25">
      <c r="A19" s="3" t="s">
        <v>1156</v>
      </c>
      <c r="B19" s="4" t="s">
        <v>5</v>
      </c>
      <c r="C19" s="4" t="s">
        <v>5</v>
      </c>
      <c r="D19" s="4" t="s">
        <v>5</v>
      </c>
      <c r="E19" s="4"/>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291</v>
      </c>
      <c r="B20" s="5">
        <v>4358000</v>
      </c>
      <c r="C20" s="4" t="s">
        <v>5</v>
      </c>
      <c r="D20" s="5">
        <v>4358000</v>
      </c>
      <c r="E20" s="4"/>
      <c r="F20" s="4" t="s">
        <v>5</v>
      </c>
      <c r="G20" s="4"/>
      <c r="H20" s="4" t="s">
        <v>5</v>
      </c>
      <c r="I20" s="4" t="s">
        <v>5</v>
      </c>
      <c r="J20" s="4" t="s">
        <v>5</v>
      </c>
      <c r="K20" s="4" t="s">
        <v>5</v>
      </c>
      <c r="L20" s="4" t="s">
        <v>5</v>
      </c>
      <c r="M20" s="4" t="s">
        <v>5</v>
      </c>
      <c r="N20" s="4" t="s">
        <v>5</v>
      </c>
      <c r="O20" s="4" t="s">
        <v>5</v>
      </c>
      <c r="P20" s="4" t="s">
        <v>5</v>
      </c>
      <c r="Q20" s="4" t="s">
        <v>5</v>
      </c>
      <c r="R20" s="4" t="s">
        <v>5</v>
      </c>
      <c r="S20" s="4" t="s">
        <v>5</v>
      </c>
      <c r="T20" s="5">
        <v>2584000</v>
      </c>
      <c r="U20" s="4" t="s">
        <v>5</v>
      </c>
      <c r="V20" s="5">
        <v>2584000</v>
      </c>
      <c r="W20" s="4" t="s">
        <v>5</v>
      </c>
      <c r="X20" s="5">
        <v>1717000</v>
      </c>
      <c r="Y20" s="4" t="s">
        <v>5</v>
      </c>
      <c r="Z20" s="5">
        <v>1717000</v>
      </c>
      <c r="AA20" s="4" t="s">
        <v>5</v>
      </c>
      <c r="AB20" s="5">
        <v>57000</v>
      </c>
      <c r="AC20" s="4" t="s">
        <v>5</v>
      </c>
      <c r="AD20" s="5">
        <v>57000</v>
      </c>
      <c r="AE20" s="4" t="s">
        <v>5</v>
      </c>
      <c r="AF20" s="4" t="s">
        <v>5</v>
      </c>
      <c r="AG20" s="4" t="s">
        <v>5</v>
      </c>
      <c r="AH20" s="4" t="s">
        <v>5</v>
      </c>
      <c r="AI20" s="4" t="s">
        <v>5</v>
      </c>
      <c r="AJ20" s="4" t="s">
        <v>5</v>
      </c>
      <c r="AK20" s="4" t="s">
        <v>5</v>
      </c>
      <c r="AL20" s="4" t="s">
        <v>5</v>
      </c>
      <c r="AM20" s="4" t="s">
        <v>5</v>
      </c>
      <c r="AN20" s="4" t="s">
        <v>5</v>
      </c>
      <c r="AO20" s="4" t="s">
        <v>5</v>
      </c>
    </row>
    <row r="21" spans="1:41" x14ac:dyDescent="0.25">
      <c r="A21" s="2" t="s">
        <v>292</v>
      </c>
      <c r="B21" s="5">
        <v>4700000</v>
      </c>
      <c r="C21" s="4" t="s">
        <v>5</v>
      </c>
      <c r="D21" s="5">
        <v>4700000</v>
      </c>
      <c r="E21" s="4"/>
      <c r="F21" s="4" t="s">
        <v>5</v>
      </c>
      <c r="G21" s="4"/>
      <c r="H21" s="4" t="s">
        <v>5</v>
      </c>
      <c r="I21" s="4" t="s">
        <v>5</v>
      </c>
      <c r="J21" s="4" t="s">
        <v>5</v>
      </c>
      <c r="K21" s="4" t="s">
        <v>5</v>
      </c>
      <c r="L21" s="4" t="s">
        <v>5</v>
      </c>
      <c r="M21" s="4" t="s">
        <v>5</v>
      </c>
      <c r="N21" s="4" t="s">
        <v>5</v>
      </c>
      <c r="O21" s="4" t="s">
        <v>5</v>
      </c>
      <c r="P21" s="4" t="s">
        <v>5</v>
      </c>
      <c r="Q21" s="4" t="s">
        <v>5</v>
      </c>
      <c r="R21" s="4" t="s">
        <v>5</v>
      </c>
      <c r="S21" s="4" t="s">
        <v>5</v>
      </c>
      <c r="T21" s="5">
        <v>2978000</v>
      </c>
      <c r="U21" s="4" t="s">
        <v>5</v>
      </c>
      <c r="V21" s="5">
        <v>2978000</v>
      </c>
      <c r="W21" s="4" t="s">
        <v>5</v>
      </c>
      <c r="X21" s="5">
        <v>1722000</v>
      </c>
      <c r="Y21" s="4" t="s">
        <v>5</v>
      </c>
      <c r="Z21" s="5">
        <v>1722000</v>
      </c>
      <c r="AA21" s="4" t="s">
        <v>5</v>
      </c>
      <c r="AB21" s="4">
        <v>0</v>
      </c>
      <c r="AC21" s="4" t="s">
        <v>5</v>
      </c>
      <c r="AD21" s="4">
        <v>0</v>
      </c>
      <c r="AE21" s="4" t="s">
        <v>5</v>
      </c>
      <c r="AF21" s="4" t="s">
        <v>5</v>
      </c>
      <c r="AG21" s="4" t="s">
        <v>5</v>
      </c>
      <c r="AH21" s="4" t="s">
        <v>5</v>
      </c>
      <c r="AI21" s="4" t="s">
        <v>5</v>
      </c>
      <c r="AJ21" s="4" t="s">
        <v>5</v>
      </c>
      <c r="AK21" s="4" t="s">
        <v>5</v>
      </c>
      <c r="AL21" s="4" t="s">
        <v>5</v>
      </c>
      <c r="AM21" s="4" t="s">
        <v>5</v>
      </c>
      <c r="AN21" s="4" t="s">
        <v>5</v>
      </c>
      <c r="AO21" s="4" t="s">
        <v>5</v>
      </c>
    </row>
    <row r="22" spans="1:41" x14ac:dyDescent="0.25">
      <c r="A22" s="2" t="s">
        <v>293</v>
      </c>
      <c r="B22" s="5">
        <v>399000</v>
      </c>
      <c r="C22" s="4" t="s">
        <v>5</v>
      </c>
      <c r="D22" s="5">
        <v>399000</v>
      </c>
      <c r="E22" s="4"/>
      <c r="F22" s="4" t="s">
        <v>5</v>
      </c>
      <c r="G22" s="4"/>
      <c r="H22" s="4" t="s">
        <v>5</v>
      </c>
      <c r="I22" s="4" t="s">
        <v>5</v>
      </c>
      <c r="J22" s="4" t="s">
        <v>5</v>
      </c>
      <c r="K22" s="4" t="s">
        <v>5</v>
      </c>
      <c r="L22" s="4" t="s">
        <v>5</v>
      </c>
      <c r="M22" s="4" t="s">
        <v>5</v>
      </c>
      <c r="N22" s="4" t="s">
        <v>5</v>
      </c>
      <c r="O22" s="4" t="s">
        <v>5</v>
      </c>
      <c r="P22" s="4" t="s">
        <v>5</v>
      </c>
      <c r="Q22" s="4" t="s">
        <v>5</v>
      </c>
      <c r="R22" s="4" t="s">
        <v>5</v>
      </c>
      <c r="S22" s="4" t="s">
        <v>5</v>
      </c>
      <c r="T22" s="5">
        <v>394000</v>
      </c>
      <c r="U22" s="4" t="s">
        <v>5</v>
      </c>
      <c r="V22" s="5">
        <v>394000</v>
      </c>
      <c r="W22" s="4" t="s">
        <v>5</v>
      </c>
      <c r="X22" s="5">
        <v>5000</v>
      </c>
      <c r="Y22" s="4" t="s">
        <v>5</v>
      </c>
      <c r="Z22" s="5">
        <v>5000</v>
      </c>
      <c r="AA22" s="4" t="s">
        <v>5</v>
      </c>
      <c r="AB22" s="4">
        <v>0</v>
      </c>
      <c r="AC22" s="4" t="s">
        <v>5</v>
      </c>
      <c r="AD22" s="4">
        <v>0</v>
      </c>
      <c r="AE22" s="4" t="s">
        <v>5</v>
      </c>
      <c r="AF22" s="4" t="s">
        <v>5</v>
      </c>
      <c r="AG22" s="4" t="s">
        <v>5</v>
      </c>
      <c r="AH22" s="4" t="s">
        <v>5</v>
      </c>
      <c r="AI22" s="4" t="s">
        <v>5</v>
      </c>
      <c r="AJ22" s="4" t="s">
        <v>5</v>
      </c>
      <c r="AK22" s="4" t="s">
        <v>5</v>
      </c>
      <c r="AL22" s="4" t="s">
        <v>5</v>
      </c>
      <c r="AM22" s="4" t="s">
        <v>5</v>
      </c>
      <c r="AN22" s="4" t="s">
        <v>5</v>
      </c>
      <c r="AO22" s="4" t="s">
        <v>5</v>
      </c>
    </row>
    <row r="23" spans="1:41" x14ac:dyDescent="0.25">
      <c r="A23" s="2" t="s">
        <v>294</v>
      </c>
      <c r="B23" s="5">
        <v>57000</v>
      </c>
      <c r="C23" s="4" t="s">
        <v>5</v>
      </c>
      <c r="D23" s="5">
        <v>57000</v>
      </c>
      <c r="E23" s="4"/>
      <c r="F23" s="4" t="s">
        <v>5</v>
      </c>
      <c r="G23" s="4"/>
      <c r="H23" s="4" t="s">
        <v>5</v>
      </c>
      <c r="I23" s="4" t="s">
        <v>5</v>
      </c>
      <c r="J23" s="4" t="s">
        <v>5</v>
      </c>
      <c r="K23" s="4" t="s">
        <v>5</v>
      </c>
      <c r="L23" s="4" t="s">
        <v>5</v>
      </c>
      <c r="M23" s="4" t="s">
        <v>5</v>
      </c>
      <c r="N23" s="4" t="s">
        <v>5</v>
      </c>
      <c r="O23" s="4" t="s">
        <v>5</v>
      </c>
      <c r="P23" s="4" t="s">
        <v>5</v>
      </c>
      <c r="Q23" s="4" t="s">
        <v>5</v>
      </c>
      <c r="R23" s="4" t="s">
        <v>5</v>
      </c>
      <c r="S23" s="4" t="s">
        <v>5</v>
      </c>
      <c r="T23" s="4">
        <v>0</v>
      </c>
      <c r="U23" s="4" t="s">
        <v>5</v>
      </c>
      <c r="V23" s="4">
        <v>0</v>
      </c>
      <c r="W23" s="4" t="s">
        <v>5</v>
      </c>
      <c r="X23" s="4">
        <v>0</v>
      </c>
      <c r="Y23" s="4" t="s">
        <v>5</v>
      </c>
      <c r="Z23" s="4">
        <v>0</v>
      </c>
      <c r="AA23" s="4" t="s">
        <v>5</v>
      </c>
      <c r="AB23" s="5">
        <v>57000</v>
      </c>
      <c r="AC23" s="4" t="s">
        <v>5</v>
      </c>
      <c r="AD23" s="5">
        <v>57000</v>
      </c>
      <c r="AE23" s="4" t="s">
        <v>5</v>
      </c>
      <c r="AF23" s="4" t="s">
        <v>5</v>
      </c>
      <c r="AG23" s="4" t="s">
        <v>5</v>
      </c>
      <c r="AH23" s="4" t="s">
        <v>5</v>
      </c>
      <c r="AI23" s="4" t="s">
        <v>5</v>
      </c>
      <c r="AJ23" s="4" t="s">
        <v>5</v>
      </c>
      <c r="AK23" s="4" t="s">
        <v>5</v>
      </c>
      <c r="AL23" s="4" t="s">
        <v>5</v>
      </c>
      <c r="AM23" s="4" t="s">
        <v>5</v>
      </c>
      <c r="AN23" s="4" t="s">
        <v>5</v>
      </c>
      <c r="AO23" s="4" t="s">
        <v>5</v>
      </c>
    </row>
    <row r="24" spans="1:41" x14ac:dyDescent="0.25">
      <c r="A24" s="2" t="s">
        <v>295</v>
      </c>
      <c r="B24" s="5">
        <v>1585000</v>
      </c>
      <c r="C24" s="4" t="s">
        <v>5</v>
      </c>
      <c r="D24" s="5">
        <v>1585000</v>
      </c>
      <c r="E24" s="4"/>
      <c r="F24" s="4" t="s">
        <v>5</v>
      </c>
      <c r="G24" s="4"/>
      <c r="H24" s="4" t="s">
        <v>5</v>
      </c>
      <c r="I24" s="4" t="s">
        <v>5</v>
      </c>
      <c r="J24" s="4" t="s">
        <v>5</v>
      </c>
      <c r="K24" s="4" t="s">
        <v>5</v>
      </c>
      <c r="L24" s="4" t="s">
        <v>5</v>
      </c>
      <c r="M24" s="4" t="s">
        <v>5</v>
      </c>
      <c r="N24" s="4" t="s">
        <v>5</v>
      </c>
      <c r="O24" s="4" t="s">
        <v>5</v>
      </c>
      <c r="P24" s="4" t="s">
        <v>5</v>
      </c>
      <c r="Q24" s="4" t="s">
        <v>5</v>
      </c>
      <c r="R24" s="4" t="s">
        <v>5</v>
      </c>
      <c r="S24" s="4" t="s">
        <v>5</v>
      </c>
      <c r="T24" s="5">
        <v>748000</v>
      </c>
      <c r="U24" s="4" t="s">
        <v>5</v>
      </c>
      <c r="V24" s="5">
        <v>748000</v>
      </c>
      <c r="W24" s="4" t="s">
        <v>5</v>
      </c>
      <c r="X24" s="5">
        <v>457000</v>
      </c>
      <c r="Y24" s="4" t="s">
        <v>5</v>
      </c>
      <c r="Z24" s="5">
        <v>457000</v>
      </c>
      <c r="AA24" s="4" t="s">
        <v>5</v>
      </c>
      <c r="AB24" s="5">
        <v>380000</v>
      </c>
      <c r="AC24" s="4" t="s">
        <v>5</v>
      </c>
      <c r="AD24" s="5">
        <v>380000</v>
      </c>
      <c r="AE24" s="4" t="s">
        <v>5</v>
      </c>
      <c r="AF24" s="4" t="s">
        <v>5</v>
      </c>
      <c r="AG24" s="4" t="s">
        <v>5</v>
      </c>
      <c r="AH24" s="4" t="s">
        <v>5</v>
      </c>
      <c r="AI24" s="4" t="s">
        <v>5</v>
      </c>
      <c r="AJ24" s="4" t="s">
        <v>5</v>
      </c>
      <c r="AK24" s="4" t="s">
        <v>5</v>
      </c>
      <c r="AL24" s="4" t="s">
        <v>5</v>
      </c>
      <c r="AM24" s="4" t="s">
        <v>5</v>
      </c>
      <c r="AN24" s="4" t="s">
        <v>5</v>
      </c>
      <c r="AO24" s="4" t="s">
        <v>5</v>
      </c>
    </row>
    <row r="25" spans="1:41" x14ac:dyDescent="0.25">
      <c r="A25" s="2" t="s">
        <v>1157</v>
      </c>
      <c r="B25" s="4">
        <v>0</v>
      </c>
      <c r="C25" s="5">
        <v>70000</v>
      </c>
      <c r="D25" s="5">
        <v>26000</v>
      </c>
      <c r="E25" s="4"/>
      <c r="F25" s="5">
        <v>332000</v>
      </c>
      <c r="G25" s="4"/>
      <c r="H25" s="4" t="s">
        <v>5</v>
      </c>
      <c r="I25" s="4" t="s">
        <v>5</v>
      </c>
      <c r="J25" s="4" t="s">
        <v>5</v>
      </c>
      <c r="K25" s="4" t="s">
        <v>5</v>
      </c>
      <c r="L25" s="4" t="s">
        <v>5</v>
      </c>
      <c r="M25" s="4" t="s">
        <v>5</v>
      </c>
      <c r="N25" s="4" t="s">
        <v>5</v>
      </c>
      <c r="O25" s="4" t="s">
        <v>5</v>
      </c>
      <c r="P25" s="4" t="s">
        <v>5</v>
      </c>
      <c r="Q25" s="4" t="s">
        <v>5</v>
      </c>
      <c r="R25" s="4" t="s">
        <v>5</v>
      </c>
      <c r="S25" s="4" t="s">
        <v>5</v>
      </c>
      <c r="T25" s="4">
        <v>0</v>
      </c>
      <c r="U25" s="5">
        <v>70000</v>
      </c>
      <c r="V25" s="5">
        <v>26000</v>
      </c>
      <c r="W25" s="5">
        <v>240000</v>
      </c>
      <c r="X25" s="4">
        <v>0</v>
      </c>
      <c r="Y25" s="4">
        <v>0</v>
      </c>
      <c r="Z25" s="4">
        <v>0</v>
      </c>
      <c r="AA25" s="5">
        <v>32000</v>
      </c>
      <c r="AB25" s="4">
        <v>0</v>
      </c>
      <c r="AC25" s="4">
        <v>0</v>
      </c>
      <c r="AD25" s="4">
        <v>0</v>
      </c>
      <c r="AE25" s="5">
        <v>60000</v>
      </c>
      <c r="AF25" s="4" t="s">
        <v>5</v>
      </c>
      <c r="AG25" s="4" t="s">
        <v>5</v>
      </c>
      <c r="AH25" s="4" t="s">
        <v>5</v>
      </c>
      <c r="AI25" s="4" t="s">
        <v>5</v>
      </c>
      <c r="AJ25" s="4" t="s">
        <v>5</v>
      </c>
      <c r="AK25" s="4" t="s">
        <v>5</v>
      </c>
      <c r="AL25" s="4" t="s">
        <v>5</v>
      </c>
      <c r="AM25" s="4" t="s">
        <v>5</v>
      </c>
      <c r="AN25" s="4" t="s">
        <v>5</v>
      </c>
      <c r="AO25" s="4" t="s">
        <v>5</v>
      </c>
    </row>
    <row r="26" spans="1:41" ht="30" x14ac:dyDescent="0.25">
      <c r="A26" s="2" t="s">
        <v>1158</v>
      </c>
      <c r="B26" s="4" t="s">
        <v>5</v>
      </c>
      <c r="C26" s="4" t="s">
        <v>5</v>
      </c>
      <c r="D26" s="4" t="s">
        <v>5</v>
      </c>
      <c r="E26" s="4"/>
      <c r="F26" s="4" t="s">
        <v>5</v>
      </c>
      <c r="G26" s="4"/>
      <c r="H26" s="4" t="s">
        <v>5</v>
      </c>
      <c r="I26" s="4">
        <v>6</v>
      </c>
      <c r="J26" s="4" t="s">
        <v>5</v>
      </c>
      <c r="K26" s="4">
        <v>13</v>
      </c>
      <c r="L26" s="4" t="s">
        <v>5</v>
      </c>
      <c r="M26" s="4">
        <v>7</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5</v>
      </c>
      <c r="AG26" s="4" t="s">
        <v>5</v>
      </c>
      <c r="AH26" s="4" t="s">
        <v>5</v>
      </c>
      <c r="AI26" s="4" t="s">
        <v>5</v>
      </c>
      <c r="AJ26" s="4" t="s">
        <v>5</v>
      </c>
      <c r="AK26" s="4" t="s">
        <v>5</v>
      </c>
      <c r="AL26" s="4" t="s">
        <v>5</v>
      </c>
      <c r="AM26" s="4" t="s">
        <v>5</v>
      </c>
      <c r="AN26" s="4" t="s">
        <v>5</v>
      </c>
      <c r="AO26" s="4" t="s">
        <v>5</v>
      </c>
    </row>
    <row r="27" spans="1:41" ht="30" x14ac:dyDescent="0.25">
      <c r="A27" s="2" t="s">
        <v>1159</v>
      </c>
      <c r="B27" s="4" t="s">
        <v>5</v>
      </c>
      <c r="C27" s="4" t="s">
        <v>5</v>
      </c>
      <c r="D27" s="4" t="s">
        <v>5</v>
      </c>
      <c r="E27" s="4"/>
      <c r="F27" s="4" t="s">
        <v>5</v>
      </c>
      <c r="G27" s="4"/>
      <c r="H27" s="4" t="s">
        <v>5</v>
      </c>
      <c r="I27" s="4" t="s">
        <v>5</v>
      </c>
      <c r="J27" s="4" t="s">
        <v>5</v>
      </c>
      <c r="K27" s="4" t="s">
        <v>5</v>
      </c>
      <c r="L27" s="4" t="s">
        <v>5</v>
      </c>
      <c r="M27" s="4" t="s">
        <v>116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1161</v>
      </c>
      <c r="B28" s="4" t="s">
        <v>5</v>
      </c>
      <c r="C28" s="4" t="s">
        <v>5</v>
      </c>
      <c r="D28" s="4" t="s">
        <v>5</v>
      </c>
      <c r="E28" s="4"/>
      <c r="F28" s="4" t="s">
        <v>5</v>
      </c>
      <c r="G28" s="4"/>
      <c r="H28" s="4" t="s">
        <v>5</v>
      </c>
      <c r="I28" s="4" t="s">
        <v>5</v>
      </c>
      <c r="J28" s="4" t="s">
        <v>5</v>
      </c>
      <c r="K28" s="4" t="s">
        <v>5</v>
      </c>
      <c r="L28" s="4" t="s">
        <v>5</v>
      </c>
      <c r="M28" s="4">
        <v>3</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1162</v>
      </c>
      <c r="B29" s="4" t="s">
        <v>5</v>
      </c>
      <c r="C29" s="4" t="s">
        <v>5</v>
      </c>
      <c r="D29" s="4" t="s">
        <v>5</v>
      </c>
      <c r="E29" s="4"/>
      <c r="F29" s="4" t="s">
        <v>5</v>
      </c>
      <c r="G29" s="4"/>
      <c r="H29" s="4" t="s">
        <v>5</v>
      </c>
      <c r="I29" s="4" t="s">
        <v>5</v>
      </c>
      <c r="J29" s="4" t="s">
        <v>5</v>
      </c>
      <c r="K29" s="4" t="s">
        <v>5</v>
      </c>
      <c r="L29" s="4" t="s">
        <v>5</v>
      </c>
      <c r="M29" s="4">
        <v>2</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1163</v>
      </c>
      <c r="B30" s="4" t="s">
        <v>5</v>
      </c>
      <c r="C30" s="4" t="s">
        <v>5</v>
      </c>
      <c r="D30" s="4" t="s">
        <v>5</v>
      </c>
      <c r="E30" s="4"/>
      <c r="F30" s="4" t="s">
        <v>5</v>
      </c>
      <c r="G30" s="4"/>
      <c r="H30" s="4" t="s">
        <v>5</v>
      </c>
      <c r="I30" s="4" t="s">
        <v>5</v>
      </c>
      <c r="J30" s="4" t="s">
        <v>5</v>
      </c>
      <c r="K30" s="4" t="s">
        <v>5</v>
      </c>
      <c r="L30" s="4" t="s">
        <v>5</v>
      </c>
      <c r="M30" s="4">
        <v>3</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x14ac:dyDescent="0.25">
      <c r="A31" s="2" t="s">
        <v>1164</v>
      </c>
      <c r="B31" s="4" t="s">
        <v>5</v>
      </c>
      <c r="C31" s="4" t="s">
        <v>5</v>
      </c>
      <c r="D31" s="4" t="s">
        <v>5</v>
      </c>
      <c r="E31" s="4"/>
      <c r="F31" s="4" t="s">
        <v>5</v>
      </c>
      <c r="G31" s="4"/>
      <c r="H31" s="4" t="s">
        <v>5</v>
      </c>
      <c r="I31" s="4" t="s">
        <v>5</v>
      </c>
      <c r="J31" s="4" t="s">
        <v>5</v>
      </c>
      <c r="K31" s="4" t="s">
        <v>5</v>
      </c>
      <c r="L31" s="4" t="s">
        <v>5</v>
      </c>
      <c r="M31" s="131">
        <v>0.1</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1165</v>
      </c>
      <c r="B32" s="4" t="s">
        <v>5</v>
      </c>
      <c r="C32" s="4" t="s">
        <v>5</v>
      </c>
      <c r="D32" s="4" t="s">
        <v>5</v>
      </c>
      <c r="E32" s="4"/>
      <c r="F32" s="4" t="s">
        <v>5</v>
      </c>
      <c r="G32" s="4"/>
      <c r="H32" s="4" t="s">
        <v>5</v>
      </c>
      <c r="I32" s="4" t="s">
        <v>5</v>
      </c>
      <c r="J32" s="4" t="s">
        <v>5</v>
      </c>
      <c r="K32" s="4" t="s">
        <v>5</v>
      </c>
      <c r="L32" s="4" t="s">
        <v>5</v>
      </c>
      <c r="M32" s="4">
        <v>4</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3" t="s">
        <v>1166</v>
      </c>
      <c r="B33" s="4" t="s">
        <v>5</v>
      </c>
      <c r="C33" s="4" t="s">
        <v>5</v>
      </c>
      <c r="D33" s="4" t="s">
        <v>5</v>
      </c>
      <c r="E33" s="4"/>
      <c r="F33" s="4" t="s">
        <v>5</v>
      </c>
      <c r="G33" s="4"/>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252</v>
      </c>
      <c r="B34" s="4" t="s">
        <v>5</v>
      </c>
      <c r="C34" s="4" t="s">
        <v>5</v>
      </c>
      <c r="D34" s="4" t="s">
        <v>5</v>
      </c>
      <c r="E34" s="4"/>
      <c r="F34" s="4" t="s">
        <v>5</v>
      </c>
      <c r="G34" s="4"/>
      <c r="H34" s="4" t="s">
        <v>5</v>
      </c>
      <c r="I34" s="4" t="s">
        <v>5</v>
      </c>
      <c r="J34" s="4" t="s">
        <v>5</v>
      </c>
      <c r="K34" s="4" t="s">
        <v>5</v>
      </c>
      <c r="L34" s="4" t="s">
        <v>5</v>
      </c>
      <c r="M34" s="4" t="s">
        <v>5</v>
      </c>
      <c r="N34" s="4" t="s">
        <v>5</v>
      </c>
      <c r="O34" s="5">
        <v>4820000</v>
      </c>
      <c r="P34" s="5">
        <v>6041000</v>
      </c>
      <c r="Q34" s="5">
        <v>2073000</v>
      </c>
      <c r="R34" s="5">
        <v>2153000</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x14ac:dyDescent="0.25">
      <c r="A35" s="2" t="s">
        <v>1167</v>
      </c>
      <c r="B35" s="4" t="s">
        <v>5</v>
      </c>
      <c r="C35" s="4" t="s">
        <v>5</v>
      </c>
      <c r="D35" s="4" t="s">
        <v>5</v>
      </c>
      <c r="E35" s="4"/>
      <c r="F35" s="4" t="s">
        <v>5</v>
      </c>
      <c r="G35" s="4"/>
      <c r="H35" s="4" t="s">
        <v>5</v>
      </c>
      <c r="I35" s="4" t="s">
        <v>5</v>
      </c>
      <c r="J35" s="4" t="s">
        <v>5</v>
      </c>
      <c r="K35" s="4" t="s">
        <v>5</v>
      </c>
      <c r="L35" s="4" t="s">
        <v>5</v>
      </c>
      <c r="M35" s="4" t="s">
        <v>5</v>
      </c>
      <c r="N35" s="4" t="s">
        <v>5</v>
      </c>
      <c r="O35" s="5">
        <v>-566000</v>
      </c>
      <c r="P35" s="5">
        <v>-594000</v>
      </c>
      <c r="Q35" s="5">
        <v>-156000</v>
      </c>
      <c r="R35" s="5">
        <v>-28200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ht="30" x14ac:dyDescent="0.25">
      <c r="A36" s="2" t="s">
        <v>1168</v>
      </c>
      <c r="B36" s="4" t="s">
        <v>5</v>
      </c>
      <c r="C36" s="4" t="s">
        <v>5</v>
      </c>
      <c r="D36" s="4" t="s">
        <v>5</v>
      </c>
      <c r="E36" s="4"/>
      <c r="F36" s="4" t="s">
        <v>5</v>
      </c>
      <c r="G36" s="4"/>
      <c r="H36" s="4" t="s">
        <v>5</v>
      </c>
      <c r="I36" s="4" t="s">
        <v>5</v>
      </c>
      <c r="J36" s="4" t="s">
        <v>5</v>
      </c>
      <c r="K36" s="4" t="s">
        <v>5</v>
      </c>
      <c r="L36" s="4" t="s">
        <v>5</v>
      </c>
      <c r="M36" s="4" t="s">
        <v>5</v>
      </c>
      <c r="N36" s="4" t="s">
        <v>5</v>
      </c>
      <c r="O36" s="131">
        <v>0.7</v>
      </c>
      <c r="P36" s="4" t="s">
        <v>5</v>
      </c>
      <c r="Q36" s="131">
        <v>0.3</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30" x14ac:dyDescent="0.25">
      <c r="A37" s="2" t="s">
        <v>1169</v>
      </c>
      <c r="B37" s="4" t="s">
        <v>5</v>
      </c>
      <c r="C37" s="4" t="s">
        <v>5</v>
      </c>
      <c r="D37" s="4" t="s">
        <v>5</v>
      </c>
      <c r="E37" s="4"/>
      <c r="F37" s="4" t="s">
        <v>5</v>
      </c>
      <c r="G37" s="4"/>
      <c r="H37" s="4" t="s">
        <v>5</v>
      </c>
      <c r="I37" s="4" t="s">
        <v>5</v>
      </c>
      <c r="J37" s="4" t="s">
        <v>5</v>
      </c>
      <c r="K37" s="4" t="s">
        <v>5</v>
      </c>
      <c r="L37" s="4" t="s">
        <v>5</v>
      </c>
      <c r="M37" s="4" t="s">
        <v>5</v>
      </c>
      <c r="N37" s="4" t="s">
        <v>5</v>
      </c>
      <c r="O37" s="4" t="s">
        <v>5</v>
      </c>
      <c r="P37" s="4" t="s">
        <v>5</v>
      </c>
      <c r="Q37" s="4" t="s">
        <v>5</v>
      </c>
      <c r="R37" s="4" t="s">
        <v>5</v>
      </c>
      <c r="S37" s="131">
        <v>0.12</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30" x14ac:dyDescent="0.25">
      <c r="A38" s="2" t="s">
        <v>1170</v>
      </c>
      <c r="B38" s="4" t="s">
        <v>5</v>
      </c>
      <c r="C38" s="4" t="s">
        <v>5</v>
      </c>
      <c r="D38" s="4" t="s">
        <v>5</v>
      </c>
      <c r="E38" s="4"/>
      <c r="F38" s="4" t="s">
        <v>5</v>
      </c>
      <c r="G38" s="4"/>
      <c r="H38" s="4" t="s">
        <v>5</v>
      </c>
      <c r="I38" s="4" t="s">
        <v>5</v>
      </c>
      <c r="J38" s="4" t="s">
        <v>5</v>
      </c>
      <c r="K38" s="4" t="s">
        <v>5</v>
      </c>
      <c r="L38" s="4" t="s">
        <v>5</v>
      </c>
      <c r="M38" s="4" t="s">
        <v>5</v>
      </c>
      <c r="N38" s="4" t="s">
        <v>5</v>
      </c>
      <c r="O38" s="4" t="s">
        <v>5</v>
      </c>
      <c r="P38" s="4" t="s">
        <v>5</v>
      </c>
      <c r="Q38" s="4" t="s">
        <v>5</v>
      </c>
      <c r="R38" s="4" t="s">
        <v>5</v>
      </c>
      <c r="S38" s="131">
        <v>0.16</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ht="30" x14ac:dyDescent="0.25">
      <c r="A39" s="2" t="s">
        <v>1171</v>
      </c>
      <c r="B39" s="4" t="s">
        <v>5</v>
      </c>
      <c r="C39" s="4" t="s">
        <v>5</v>
      </c>
      <c r="D39" s="4" t="s">
        <v>5</v>
      </c>
      <c r="E39" s="4"/>
      <c r="F39" s="4" t="s">
        <v>5</v>
      </c>
      <c r="G39" s="4"/>
      <c r="H39" s="4" t="s">
        <v>5</v>
      </c>
      <c r="I39" s="4" t="s">
        <v>5</v>
      </c>
      <c r="J39" s="4" t="s">
        <v>5</v>
      </c>
      <c r="K39" s="4" t="s">
        <v>5</v>
      </c>
      <c r="L39" s="4" t="s">
        <v>5</v>
      </c>
      <c r="M39" s="4">
        <v>1</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ht="30" x14ac:dyDescent="0.25">
      <c r="A40" s="2" t="s">
        <v>1172</v>
      </c>
      <c r="B40" s="4" t="s">
        <v>5</v>
      </c>
      <c r="C40" s="4" t="s">
        <v>5</v>
      </c>
      <c r="D40" s="4" t="s">
        <v>1173</v>
      </c>
      <c r="E40" s="4"/>
      <c r="F40" s="4" t="s">
        <v>5</v>
      </c>
      <c r="G40" s="4"/>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row r="41" spans="1:41" x14ac:dyDescent="0.25">
      <c r="A41" s="2" t="s">
        <v>1174</v>
      </c>
      <c r="B41" s="4" t="s">
        <v>5</v>
      </c>
      <c r="C41" s="4" t="s">
        <v>5</v>
      </c>
      <c r="D41" s="4" t="s">
        <v>1175</v>
      </c>
      <c r="E41" s="4"/>
      <c r="F41" s="4" t="s">
        <v>5</v>
      </c>
      <c r="G41" s="4"/>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row>
    <row r="42" spans="1:41" ht="45" x14ac:dyDescent="0.25">
      <c r="A42" s="2" t="s">
        <v>1176</v>
      </c>
      <c r="B42" s="4" t="s">
        <v>5</v>
      </c>
      <c r="C42" s="4" t="s">
        <v>5</v>
      </c>
      <c r="D42" s="4" t="s">
        <v>5</v>
      </c>
      <c r="E42" s="4"/>
      <c r="F42" s="4" t="s">
        <v>5</v>
      </c>
      <c r="G42" s="4"/>
      <c r="H42" s="4" t="s">
        <v>5</v>
      </c>
      <c r="I42" s="4" t="s">
        <v>5</v>
      </c>
      <c r="J42" s="4" t="s">
        <v>5</v>
      </c>
      <c r="K42" s="4" t="s">
        <v>5</v>
      </c>
      <c r="L42" s="4" t="s">
        <v>5</v>
      </c>
      <c r="M42" s="4">
        <v>3</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row>
    <row r="43" spans="1:41" ht="30" x14ac:dyDescent="0.25">
      <c r="A43" s="2" t="s">
        <v>1177</v>
      </c>
      <c r="B43" s="4">
        <v>137</v>
      </c>
      <c r="C43" s="4" t="s">
        <v>5</v>
      </c>
      <c r="D43" s="4">
        <v>137</v>
      </c>
      <c r="E43" s="4"/>
      <c r="F43" s="4" t="s">
        <v>5</v>
      </c>
      <c r="G43" s="4"/>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row>
    <row r="44" spans="1:41" ht="30" x14ac:dyDescent="0.25">
      <c r="A44" s="2" t="s">
        <v>1178</v>
      </c>
      <c r="B44" s="4">
        <v>9</v>
      </c>
      <c r="C44" s="4" t="s">
        <v>5</v>
      </c>
      <c r="D44" s="4">
        <v>9</v>
      </c>
      <c r="E44" s="4"/>
      <c r="F44" s="4" t="s">
        <v>5</v>
      </c>
      <c r="G44" s="4"/>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row>
    <row r="45" spans="1:41" ht="30" x14ac:dyDescent="0.25">
      <c r="A45" s="2" t="s">
        <v>1179</v>
      </c>
      <c r="B45" s="4" t="s">
        <v>5</v>
      </c>
      <c r="C45" s="4" t="s">
        <v>5</v>
      </c>
      <c r="D45" s="4" t="s">
        <v>5</v>
      </c>
      <c r="E45" s="4"/>
      <c r="F45" s="4" t="s">
        <v>5</v>
      </c>
      <c r="G45" s="4"/>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v>3</v>
      </c>
      <c r="AJ45" s="4" t="s">
        <v>5</v>
      </c>
      <c r="AK45" s="4" t="s">
        <v>5</v>
      </c>
      <c r="AL45" s="4" t="s">
        <v>5</v>
      </c>
      <c r="AM45" s="4" t="s">
        <v>5</v>
      </c>
      <c r="AN45" s="4" t="s">
        <v>5</v>
      </c>
      <c r="AO45" s="4" t="s">
        <v>5</v>
      </c>
    </row>
    <row r="46" spans="1:41" x14ac:dyDescent="0.25">
      <c r="A46" s="2" t="s">
        <v>1180</v>
      </c>
      <c r="B46" s="4" t="s">
        <v>5</v>
      </c>
      <c r="C46" s="4" t="s">
        <v>5</v>
      </c>
      <c r="D46" s="4" t="s">
        <v>5</v>
      </c>
      <c r="E46" s="4"/>
      <c r="F46" s="4" t="s">
        <v>5</v>
      </c>
      <c r="G46" s="4"/>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5">
        <v>1000000</v>
      </c>
      <c r="AJ46" s="4" t="s">
        <v>5</v>
      </c>
      <c r="AK46" s="4" t="s">
        <v>5</v>
      </c>
      <c r="AL46" s="4" t="s">
        <v>5</v>
      </c>
      <c r="AM46" s="4" t="s">
        <v>5</v>
      </c>
      <c r="AN46" s="4" t="s">
        <v>5</v>
      </c>
      <c r="AO46" s="4" t="s">
        <v>5</v>
      </c>
    </row>
    <row r="47" spans="1:41" ht="30" x14ac:dyDescent="0.25">
      <c r="A47" s="2" t="s">
        <v>1181</v>
      </c>
      <c r="B47" s="4" t="s">
        <v>5</v>
      </c>
      <c r="C47" s="4" t="s">
        <v>5</v>
      </c>
      <c r="D47" s="4" t="s">
        <v>5</v>
      </c>
      <c r="E47" s="4"/>
      <c r="F47" s="4" t="s">
        <v>5</v>
      </c>
      <c r="G47" s="4"/>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5">
        <v>900000</v>
      </c>
      <c r="AJ47" s="4" t="s">
        <v>5</v>
      </c>
      <c r="AK47" s="4" t="s">
        <v>5</v>
      </c>
      <c r="AL47" s="4" t="s">
        <v>5</v>
      </c>
      <c r="AM47" s="4" t="s">
        <v>5</v>
      </c>
      <c r="AN47" s="4" t="s">
        <v>5</v>
      </c>
      <c r="AO47" s="4" t="s">
        <v>5</v>
      </c>
    </row>
    <row r="48" spans="1:41" x14ac:dyDescent="0.25">
      <c r="A48" s="3" t="s">
        <v>1182</v>
      </c>
      <c r="B48" s="4" t="s">
        <v>5</v>
      </c>
      <c r="C48" s="4" t="s">
        <v>5</v>
      </c>
      <c r="D48" s="4" t="s">
        <v>5</v>
      </c>
      <c r="E48" s="4"/>
      <c r="F48" s="4" t="s">
        <v>5</v>
      </c>
      <c r="G48" s="4"/>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row>
    <row r="49" spans="1:41" ht="30" x14ac:dyDescent="0.25">
      <c r="A49" s="2" t="s">
        <v>1183</v>
      </c>
      <c r="B49" s="4">
        <v>3</v>
      </c>
      <c r="C49" s="4" t="s">
        <v>5</v>
      </c>
      <c r="D49" s="4">
        <v>3</v>
      </c>
      <c r="E49" s="4"/>
      <c r="F49" s="4" t="s">
        <v>5</v>
      </c>
      <c r="G49" s="4"/>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row>
    <row r="50" spans="1:41" x14ac:dyDescent="0.25">
      <c r="A50" s="2" t="s">
        <v>252</v>
      </c>
      <c r="B50" s="4" t="s">
        <v>5</v>
      </c>
      <c r="C50" s="4" t="s">
        <v>5</v>
      </c>
      <c r="D50" s="4" t="s">
        <v>5</v>
      </c>
      <c r="E50" s="4"/>
      <c r="F50" s="4" t="s">
        <v>5</v>
      </c>
      <c r="G50" s="4"/>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5">
        <v>1620000</v>
      </c>
      <c r="AL50" s="5">
        <v>1581000</v>
      </c>
      <c r="AM50" s="5">
        <v>856000</v>
      </c>
      <c r="AN50" s="5">
        <v>1508000</v>
      </c>
      <c r="AO50" s="4" t="s">
        <v>5</v>
      </c>
    </row>
    <row r="51" spans="1:41" x14ac:dyDescent="0.25">
      <c r="A51" s="2" t="s">
        <v>1184</v>
      </c>
      <c r="B51" s="4" t="s">
        <v>5</v>
      </c>
      <c r="C51" s="4" t="s">
        <v>5</v>
      </c>
      <c r="D51" s="4" t="s">
        <v>5</v>
      </c>
      <c r="E51" s="4"/>
      <c r="F51" s="4" t="s">
        <v>5</v>
      </c>
      <c r="G51" s="4"/>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5">
        <v>-281000</v>
      </c>
      <c r="AL51" s="5">
        <v>-316000</v>
      </c>
      <c r="AM51" s="5">
        <v>-144000</v>
      </c>
      <c r="AN51" s="5">
        <v>-1299000</v>
      </c>
      <c r="AO51" s="4" t="s">
        <v>5</v>
      </c>
    </row>
    <row r="52" spans="1:41" ht="45" x14ac:dyDescent="0.25">
      <c r="A52" s="3" t="s">
        <v>1185</v>
      </c>
      <c r="B52" s="4" t="s">
        <v>5</v>
      </c>
      <c r="C52" s="4" t="s">
        <v>5</v>
      </c>
      <c r="D52" s="4" t="s">
        <v>5</v>
      </c>
      <c r="E52" s="4"/>
      <c r="F52" s="4" t="s">
        <v>5</v>
      </c>
      <c r="G52" s="4"/>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row>
    <row r="53" spans="1:41" x14ac:dyDescent="0.25">
      <c r="A53" s="2" t="s">
        <v>326</v>
      </c>
      <c r="B53" s="5">
        <v>12322000</v>
      </c>
      <c r="C53" s="4" t="s">
        <v>5</v>
      </c>
      <c r="D53" s="5">
        <v>12322000</v>
      </c>
      <c r="E53" s="4"/>
      <c r="F53" s="4" t="s">
        <v>5</v>
      </c>
      <c r="G53" s="4"/>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row>
    <row r="54" spans="1:41" ht="30" x14ac:dyDescent="0.25">
      <c r="A54" s="2" t="s">
        <v>327</v>
      </c>
      <c r="B54" s="5">
        <v>70216000</v>
      </c>
      <c r="C54" s="4" t="s">
        <v>5</v>
      </c>
      <c r="D54" s="5">
        <v>70216000</v>
      </c>
      <c r="E54" s="4"/>
      <c r="F54" s="4" t="s">
        <v>5</v>
      </c>
      <c r="G54" s="4"/>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row>
    <row r="55" spans="1:41" ht="30" x14ac:dyDescent="0.25">
      <c r="A55" s="2" t="s">
        <v>328</v>
      </c>
      <c r="B55" s="5">
        <v>29982000</v>
      </c>
      <c r="C55" s="4" t="s">
        <v>5</v>
      </c>
      <c r="D55" s="5">
        <v>29982000</v>
      </c>
      <c r="E55" s="4"/>
      <c r="F55" s="4" t="s">
        <v>5</v>
      </c>
      <c r="G55" s="4"/>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row>
    <row r="56" spans="1:41" x14ac:dyDescent="0.25">
      <c r="A56" s="2" t="s">
        <v>329</v>
      </c>
      <c r="B56" s="5">
        <v>75163000</v>
      </c>
      <c r="C56" s="4" t="s">
        <v>5</v>
      </c>
      <c r="D56" s="5">
        <v>75163000</v>
      </c>
      <c r="E56" s="4"/>
      <c r="F56" s="4" t="s">
        <v>5</v>
      </c>
      <c r="G56" s="4"/>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row>
    <row r="57" spans="1:41" ht="30" x14ac:dyDescent="0.25">
      <c r="A57" s="2" t="s">
        <v>1186</v>
      </c>
      <c r="B57" s="5">
        <v>187683000</v>
      </c>
      <c r="C57" s="4" t="s">
        <v>5</v>
      </c>
      <c r="D57" s="5">
        <v>187683000</v>
      </c>
      <c r="E57" s="4"/>
      <c r="F57" s="4" t="s">
        <v>5</v>
      </c>
      <c r="G57" s="4"/>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row>
    <row r="58" spans="1:41" ht="30" x14ac:dyDescent="0.25">
      <c r="A58" s="2" t="s">
        <v>256</v>
      </c>
      <c r="B58" s="5">
        <v>198424000</v>
      </c>
      <c r="C58" s="4" t="s">
        <v>5</v>
      </c>
      <c r="D58" s="5">
        <v>198424000</v>
      </c>
      <c r="E58" s="4"/>
      <c r="F58" s="4" t="s">
        <v>5</v>
      </c>
      <c r="G58" s="4"/>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row>
    <row r="59" spans="1:41" ht="30" x14ac:dyDescent="0.25">
      <c r="A59" s="2" t="s">
        <v>257</v>
      </c>
      <c r="B59" s="5">
        <v>7615000</v>
      </c>
      <c r="C59" s="4" t="s">
        <v>5</v>
      </c>
      <c r="D59" s="5">
        <v>7615000</v>
      </c>
      <c r="E59" s="4"/>
      <c r="F59" s="4" t="s">
        <v>5</v>
      </c>
      <c r="G59" s="4"/>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row>
    <row r="60" spans="1:41" x14ac:dyDescent="0.25">
      <c r="A60" s="2" t="s">
        <v>258</v>
      </c>
      <c r="B60" s="5">
        <v>26877000</v>
      </c>
      <c r="C60" s="4" t="s">
        <v>5</v>
      </c>
      <c r="D60" s="5">
        <v>26877000</v>
      </c>
      <c r="E60" s="4"/>
      <c r="F60" s="4" t="s">
        <v>5</v>
      </c>
      <c r="G60" s="4"/>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row>
    <row r="61" spans="1:41" x14ac:dyDescent="0.25">
      <c r="A61" s="2" t="s">
        <v>263</v>
      </c>
      <c r="B61" s="5">
        <v>420599000</v>
      </c>
      <c r="C61" s="4" t="s">
        <v>5</v>
      </c>
      <c r="D61" s="5">
        <v>420599000</v>
      </c>
      <c r="E61" s="4"/>
      <c r="F61" s="4" t="s">
        <v>5</v>
      </c>
      <c r="G61" s="4"/>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row>
    <row r="62" spans="1:41" ht="45" x14ac:dyDescent="0.25">
      <c r="A62" s="3" t="s">
        <v>1187</v>
      </c>
      <c r="B62" s="4" t="s">
        <v>5</v>
      </c>
      <c r="C62" s="4" t="s">
        <v>5</v>
      </c>
      <c r="D62" s="4" t="s">
        <v>5</v>
      </c>
      <c r="E62" s="4"/>
      <c r="F62" s="4" t="s">
        <v>5</v>
      </c>
      <c r="G62" s="4"/>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row>
    <row r="63" spans="1:41" x14ac:dyDescent="0.25">
      <c r="A63" s="2" t="s">
        <v>326</v>
      </c>
      <c r="B63" s="5">
        <v>12325000</v>
      </c>
      <c r="C63" s="4" t="s">
        <v>5</v>
      </c>
      <c r="D63" s="5">
        <v>12325000</v>
      </c>
      <c r="E63" s="4"/>
      <c r="F63" s="4" t="s">
        <v>5</v>
      </c>
      <c r="G63" s="4"/>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row>
    <row r="64" spans="1:41" ht="30" x14ac:dyDescent="0.25">
      <c r="A64" s="2" t="s">
        <v>327</v>
      </c>
      <c r="B64" s="5">
        <v>70165000</v>
      </c>
      <c r="C64" s="4" t="s">
        <v>5</v>
      </c>
      <c r="D64" s="5">
        <v>70165000</v>
      </c>
      <c r="E64" s="4"/>
      <c r="F64" s="4" t="s">
        <v>5</v>
      </c>
      <c r="G64" s="4"/>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row>
    <row r="65" spans="1:41" ht="30" x14ac:dyDescent="0.25">
      <c r="A65" s="2" t="s">
        <v>328</v>
      </c>
      <c r="B65" s="5">
        <v>29545000</v>
      </c>
      <c r="C65" s="4" t="s">
        <v>5</v>
      </c>
      <c r="D65" s="5">
        <v>29545000</v>
      </c>
      <c r="E65" s="4"/>
      <c r="F65" s="4" t="s">
        <v>5</v>
      </c>
      <c r="G65" s="4"/>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row>
    <row r="66" spans="1:41" x14ac:dyDescent="0.25">
      <c r="A66" s="2" t="s">
        <v>329</v>
      </c>
      <c r="B66" s="5">
        <v>71788000</v>
      </c>
      <c r="C66" s="4" t="s">
        <v>5</v>
      </c>
      <c r="D66" s="5">
        <v>71788000</v>
      </c>
      <c r="E66" s="4"/>
      <c r="F66" s="4" t="s">
        <v>5</v>
      </c>
      <c r="G66" s="4"/>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row>
    <row r="67" spans="1:41" ht="30" x14ac:dyDescent="0.25">
      <c r="A67" s="2" t="s">
        <v>1188</v>
      </c>
      <c r="B67" s="5">
        <v>183823000</v>
      </c>
      <c r="C67" s="4" t="s">
        <v>5</v>
      </c>
      <c r="D67" s="5">
        <v>183823000</v>
      </c>
      <c r="E67" s="4"/>
      <c r="F67" s="4" t="s">
        <v>5</v>
      </c>
      <c r="G67" s="4"/>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row>
    <row r="68" spans="1:41" ht="30" x14ac:dyDescent="0.25">
      <c r="A68" s="2" t="s">
        <v>1189</v>
      </c>
      <c r="B68" s="5">
        <v>198339000</v>
      </c>
      <c r="C68" s="4" t="s">
        <v>5</v>
      </c>
      <c r="D68" s="5">
        <v>198339000</v>
      </c>
      <c r="E68" s="4"/>
      <c r="F68" s="4" t="s">
        <v>5</v>
      </c>
      <c r="G68" s="4"/>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row>
    <row r="69" spans="1:41" ht="30" x14ac:dyDescent="0.25">
      <c r="A69" s="2" t="s">
        <v>257</v>
      </c>
      <c r="B69" s="5">
        <v>6893000</v>
      </c>
      <c r="C69" s="4" t="s">
        <v>5</v>
      </c>
      <c r="D69" s="5">
        <v>6893000</v>
      </c>
      <c r="E69" s="4"/>
      <c r="F69" s="4" t="s">
        <v>5</v>
      </c>
      <c r="G69" s="4"/>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row>
    <row r="70" spans="1:41" x14ac:dyDescent="0.25">
      <c r="A70" s="2" t="s">
        <v>258</v>
      </c>
      <c r="B70" s="5">
        <v>26830000</v>
      </c>
      <c r="C70" s="4" t="s">
        <v>5</v>
      </c>
      <c r="D70" s="5">
        <v>26830000</v>
      </c>
      <c r="E70" s="4"/>
      <c r="F70" s="4" t="s">
        <v>5</v>
      </c>
      <c r="G70" s="4"/>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row>
    <row r="71" spans="1:41" x14ac:dyDescent="0.25">
      <c r="A71" s="2" t="s">
        <v>263</v>
      </c>
      <c r="B71" s="5">
        <v>415885000</v>
      </c>
      <c r="C71" s="4" t="s">
        <v>5</v>
      </c>
      <c r="D71" s="5">
        <v>415885000</v>
      </c>
      <c r="E71" s="4"/>
      <c r="F71" s="4" t="s">
        <v>5</v>
      </c>
      <c r="G71" s="4"/>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row>
    <row r="72" spans="1:41" ht="45" x14ac:dyDescent="0.25">
      <c r="A72" s="3" t="s">
        <v>1190</v>
      </c>
      <c r="B72" s="4" t="s">
        <v>5</v>
      </c>
      <c r="C72" s="4" t="s">
        <v>5</v>
      </c>
      <c r="D72" s="4" t="s">
        <v>5</v>
      </c>
      <c r="E72" s="4"/>
      <c r="F72" s="4" t="s">
        <v>5</v>
      </c>
      <c r="G72" s="4"/>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row>
    <row r="73" spans="1:41" x14ac:dyDescent="0.25">
      <c r="A73" s="2" t="s">
        <v>1191</v>
      </c>
      <c r="B73" s="5">
        <v>1835000</v>
      </c>
      <c r="C73" s="5">
        <v>1732000</v>
      </c>
      <c r="D73" s="5">
        <v>1809000</v>
      </c>
      <c r="E73" s="4"/>
      <c r="F73" s="5">
        <v>1470000</v>
      </c>
      <c r="G73" s="4"/>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row>
    <row r="74" spans="1:41" ht="45" x14ac:dyDescent="0.25">
      <c r="A74" s="2" t="s">
        <v>322</v>
      </c>
      <c r="B74" s="4">
        <v>0</v>
      </c>
      <c r="C74" s="4">
        <v>0</v>
      </c>
      <c r="D74" s="4">
        <v>0</v>
      </c>
      <c r="E74" s="4"/>
      <c r="F74" s="4">
        <v>0</v>
      </c>
      <c r="G74" s="4"/>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row>
    <row r="75" spans="1:41" ht="45" x14ac:dyDescent="0.25">
      <c r="A75" s="2" t="s">
        <v>323</v>
      </c>
      <c r="B75" s="4">
        <v>0</v>
      </c>
      <c r="C75" s="5">
        <v>70000</v>
      </c>
      <c r="D75" s="5">
        <v>26000</v>
      </c>
      <c r="E75" s="4"/>
      <c r="F75" s="5">
        <v>332000</v>
      </c>
      <c r="G75" s="4"/>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row>
    <row r="76" spans="1:41" x14ac:dyDescent="0.25">
      <c r="A76" s="2" t="s">
        <v>1191</v>
      </c>
      <c r="B76" s="5">
        <v>1835000</v>
      </c>
      <c r="C76" s="5">
        <v>1802000</v>
      </c>
      <c r="D76" s="5">
        <v>1835000</v>
      </c>
      <c r="E76" s="4"/>
      <c r="F76" s="5">
        <v>1802000</v>
      </c>
      <c r="G76" s="4"/>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row>
    <row r="77" spans="1:41" ht="30" x14ac:dyDescent="0.25">
      <c r="A77" s="3" t="s">
        <v>1192</v>
      </c>
      <c r="B77" s="4" t="s">
        <v>5</v>
      </c>
      <c r="C77" s="4" t="s">
        <v>5</v>
      </c>
      <c r="D77" s="4" t="s">
        <v>5</v>
      </c>
      <c r="E77" s="4"/>
      <c r="F77" s="4" t="s">
        <v>5</v>
      </c>
      <c r="G77" s="4"/>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row>
    <row r="78" spans="1:41" x14ac:dyDescent="0.25">
      <c r="A78" s="2" t="s">
        <v>332</v>
      </c>
      <c r="B78" s="4" t="s">
        <v>5</v>
      </c>
      <c r="C78" s="4" t="s">
        <v>5</v>
      </c>
      <c r="D78" s="5">
        <v>2940000</v>
      </c>
      <c r="E78" s="4"/>
      <c r="F78" s="5">
        <v>37176000</v>
      </c>
      <c r="G78" s="4"/>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row>
    <row r="79" spans="1:41" x14ac:dyDescent="0.25">
      <c r="A79" s="2" t="s">
        <v>1193</v>
      </c>
      <c r="B79" s="4" t="s">
        <v>5</v>
      </c>
      <c r="C79" s="4" t="s">
        <v>5</v>
      </c>
      <c r="D79" s="5">
        <v>15000</v>
      </c>
      <c r="E79" s="4"/>
      <c r="F79" s="5">
        <v>1193000</v>
      </c>
      <c r="G79" s="4"/>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row>
    <row r="80" spans="1:41" ht="17.25" x14ac:dyDescent="0.25">
      <c r="A80" s="2" t="s">
        <v>251</v>
      </c>
      <c r="B80" s="4" t="s">
        <v>5</v>
      </c>
      <c r="C80" s="4" t="s">
        <v>5</v>
      </c>
      <c r="D80" s="5">
        <v>7000</v>
      </c>
      <c r="E80" s="9" t="s">
        <v>77</v>
      </c>
      <c r="F80" s="4">
        <v>0</v>
      </c>
      <c r="G80" s="9" t="s">
        <v>77</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row>
    <row r="81" spans="1:41" x14ac:dyDescent="0.25">
      <c r="A81" s="2" t="s">
        <v>1194</v>
      </c>
      <c r="B81" s="4" t="s">
        <v>5</v>
      </c>
      <c r="C81" s="4" t="s">
        <v>5</v>
      </c>
      <c r="D81" s="8">
        <v>200000</v>
      </c>
      <c r="E81" s="4"/>
      <c r="F81" s="8">
        <v>40000</v>
      </c>
      <c r="G81" s="4"/>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row>
    <row r="82" spans="1:41" x14ac:dyDescent="0.25">
      <c r="A82" s="10"/>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row>
    <row r="83" spans="1:41" ht="15" customHeight="1" x14ac:dyDescent="0.25">
      <c r="A83" s="2" t="s">
        <v>77</v>
      </c>
      <c r="B83" s="11" t="s">
        <v>334</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row>
  </sheetData>
  <mergeCells count="20">
    <mergeCell ref="A82:AO82"/>
    <mergeCell ref="B83:AO83"/>
    <mergeCell ref="Z1:AA1"/>
    <mergeCell ref="AB1:AC1"/>
    <mergeCell ref="AD1:AE1"/>
    <mergeCell ref="AF1:AG1"/>
    <mergeCell ref="C2:C6"/>
    <mergeCell ref="D2:E2"/>
    <mergeCell ref="D3:E3"/>
    <mergeCell ref="D4:E4"/>
    <mergeCell ref="D5:E5"/>
    <mergeCell ref="D6:E6"/>
    <mergeCell ref="A1:A6"/>
    <mergeCell ref="B1:C1"/>
    <mergeCell ref="D1:G1"/>
    <mergeCell ref="T1:U1"/>
    <mergeCell ref="V1:W1"/>
    <mergeCell ref="X1:Y1"/>
    <mergeCell ref="F2:G6"/>
    <mergeCell ref="H2: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15" customHeight="1" x14ac:dyDescent="0.25">
      <c r="A1" s="1" t="s">
        <v>1195</v>
      </c>
      <c r="B1" s="7" t="s">
        <v>94</v>
      </c>
      <c r="C1" s="7"/>
      <c r="D1" s="7" t="s">
        <v>1</v>
      </c>
      <c r="E1" s="7"/>
      <c r="F1" s="1"/>
      <c r="G1" s="1"/>
      <c r="H1" s="1"/>
    </row>
    <row r="2" spans="1:8" ht="30" x14ac:dyDescent="0.25">
      <c r="A2" s="1" t="s">
        <v>30</v>
      </c>
      <c r="B2" s="1" t="s">
        <v>2</v>
      </c>
      <c r="C2" s="1" t="s">
        <v>95</v>
      </c>
      <c r="D2" s="1" t="s">
        <v>2</v>
      </c>
      <c r="E2" s="1" t="s">
        <v>95</v>
      </c>
      <c r="F2" s="1" t="s">
        <v>1196</v>
      </c>
      <c r="G2" s="1" t="s">
        <v>31</v>
      </c>
      <c r="H2" s="1" t="s">
        <v>1197</v>
      </c>
    </row>
    <row r="3" spans="1:8" ht="30" x14ac:dyDescent="0.25">
      <c r="A3" s="3" t="s">
        <v>1198</v>
      </c>
      <c r="B3" s="4" t="s">
        <v>5</v>
      </c>
      <c r="C3" s="4" t="s">
        <v>5</v>
      </c>
      <c r="D3" s="4" t="s">
        <v>5</v>
      </c>
      <c r="E3" s="4" t="s">
        <v>5</v>
      </c>
      <c r="F3" s="4" t="s">
        <v>5</v>
      </c>
      <c r="G3" s="4" t="s">
        <v>5</v>
      </c>
      <c r="H3" s="4" t="s">
        <v>5</v>
      </c>
    </row>
    <row r="4" spans="1:8" x14ac:dyDescent="0.25">
      <c r="A4" s="2" t="s">
        <v>321</v>
      </c>
      <c r="B4" s="4" t="s">
        <v>5</v>
      </c>
      <c r="C4" s="4" t="s">
        <v>5</v>
      </c>
      <c r="D4" s="8">
        <v>44275</v>
      </c>
      <c r="E4" s="8">
        <v>58884</v>
      </c>
      <c r="F4" s="8">
        <v>36786</v>
      </c>
      <c r="G4" s="4" t="s">
        <v>5</v>
      </c>
      <c r="H4" s="8">
        <v>51346</v>
      </c>
    </row>
    <row r="5" spans="1:8" x14ac:dyDescent="0.25">
      <c r="A5" s="3" t="s">
        <v>1199</v>
      </c>
      <c r="B5" s="4" t="s">
        <v>5</v>
      </c>
      <c r="C5" s="4" t="s">
        <v>5</v>
      </c>
      <c r="D5" s="4" t="s">
        <v>5</v>
      </c>
      <c r="E5" s="4" t="s">
        <v>5</v>
      </c>
      <c r="F5" s="4" t="s">
        <v>5</v>
      </c>
      <c r="G5" s="4" t="s">
        <v>5</v>
      </c>
      <c r="H5" s="4" t="s">
        <v>5</v>
      </c>
    </row>
    <row r="6" spans="1:8" x14ac:dyDescent="0.25">
      <c r="A6" s="2" t="s">
        <v>106</v>
      </c>
      <c r="B6" s="4">
        <v>-355</v>
      </c>
      <c r="C6" s="4">
        <v>251</v>
      </c>
      <c r="D6" s="5">
        <v>-3153</v>
      </c>
      <c r="E6" s="5">
        <v>6438</v>
      </c>
      <c r="F6" s="4" t="s">
        <v>5</v>
      </c>
      <c r="G6" s="4" t="s">
        <v>5</v>
      </c>
      <c r="H6" s="4" t="s">
        <v>5</v>
      </c>
    </row>
    <row r="7" spans="1:8" x14ac:dyDescent="0.25">
      <c r="A7" s="2" t="s">
        <v>348</v>
      </c>
      <c r="B7" s="5">
        <v>1484</v>
      </c>
      <c r="C7" s="5">
        <v>1372</v>
      </c>
      <c r="D7" s="5">
        <v>6893</v>
      </c>
      <c r="E7" s="5">
        <v>4603</v>
      </c>
      <c r="F7" s="4" t="s">
        <v>5</v>
      </c>
      <c r="G7" s="4" t="s">
        <v>5</v>
      </c>
      <c r="H7" s="4" t="s">
        <v>5</v>
      </c>
    </row>
    <row r="8" spans="1:8" x14ac:dyDescent="0.25">
      <c r="A8" s="2" t="s">
        <v>349</v>
      </c>
      <c r="B8" s="5">
        <v>-3478</v>
      </c>
      <c r="C8" s="5">
        <v>-5119</v>
      </c>
      <c r="D8" s="5">
        <v>-13578</v>
      </c>
      <c r="E8" s="5">
        <v>-21294</v>
      </c>
      <c r="F8" s="4" t="s">
        <v>5</v>
      </c>
      <c r="G8" s="4" t="s">
        <v>5</v>
      </c>
      <c r="H8" s="4" t="s">
        <v>5</v>
      </c>
    </row>
    <row r="9" spans="1:8" x14ac:dyDescent="0.25">
      <c r="A9" s="2" t="s">
        <v>361</v>
      </c>
      <c r="B9" s="4" t="s">
        <v>5</v>
      </c>
      <c r="C9" s="4">
        <v>171</v>
      </c>
      <c r="D9" s="4" t="s">
        <v>5</v>
      </c>
      <c r="E9" s="4">
        <v>-610</v>
      </c>
      <c r="F9" s="4" t="s">
        <v>5</v>
      </c>
      <c r="G9" s="4" t="s">
        <v>5</v>
      </c>
      <c r="H9" s="4" t="s">
        <v>5</v>
      </c>
    </row>
    <row r="10" spans="1:8" x14ac:dyDescent="0.25">
      <c r="A10" s="2" t="s">
        <v>324</v>
      </c>
      <c r="B10" s="5">
        <v>34437</v>
      </c>
      <c r="C10" s="5">
        <v>48021</v>
      </c>
      <c r="D10" s="5">
        <v>34437</v>
      </c>
      <c r="E10" s="5">
        <v>48021</v>
      </c>
      <c r="F10" s="5">
        <v>36786</v>
      </c>
      <c r="G10" s="4" t="s">
        <v>5</v>
      </c>
      <c r="H10" s="5">
        <v>51346</v>
      </c>
    </row>
    <row r="11" spans="1:8" x14ac:dyDescent="0.25">
      <c r="A11" s="3" t="s">
        <v>1200</v>
      </c>
      <c r="B11" s="4" t="s">
        <v>5</v>
      </c>
      <c r="C11" s="4" t="s">
        <v>5</v>
      </c>
      <c r="D11" s="4" t="s">
        <v>5</v>
      </c>
      <c r="E11" s="4" t="s">
        <v>5</v>
      </c>
      <c r="F11" s="4" t="s">
        <v>5</v>
      </c>
      <c r="G11" s="4" t="s">
        <v>5</v>
      </c>
      <c r="H11" s="4" t="s">
        <v>5</v>
      </c>
    </row>
    <row r="12" spans="1:8" x14ac:dyDescent="0.25">
      <c r="A12" s="2" t="s">
        <v>387</v>
      </c>
      <c r="B12" s="5">
        <v>16183</v>
      </c>
      <c r="C12" s="4" t="s">
        <v>5</v>
      </c>
      <c r="D12" s="5">
        <v>16183</v>
      </c>
      <c r="E12" s="4" t="s">
        <v>5</v>
      </c>
      <c r="F12" s="4" t="s">
        <v>5</v>
      </c>
      <c r="G12" s="5">
        <v>21009</v>
      </c>
      <c r="H12" s="4" t="s">
        <v>5</v>
      </c>
    </row>
    <row r="13" spans="1:8" x14ac:dyDescent="0.25">
      <c r="A13" s="2" t="s">
        <v>388</v>
      </c>
      <c r="B13" s="5">
        <v>18254</v>
      </c>
      <c r="C13" s="4" t="s">
        <v>5</v>
      </c>
      <c r="D13" s="5">
        <v>18254</v>
      </c>
      <c r="E13" s="4" t="s">
        <v>5</v>
      </c>
      <c r="F13" s="4" t="s">
        <v>5</v>
      </c>
      <c r="G13" s="5">
        <v>23266</v>
      </c>
      <c r="H13" s="4" t="s">
        <v>5</v>
      </c>
    </row>
    <row r="14" spans="1:8" x14ac:dyDescent="0.25">
      <c r="A14" s="2" t="s">
        <v>389</v>
      </c>
      <c r="B14" s="5">
        <v>34437</v>
      </c>
      <c r="C14" s="4" t="s">
        <v>5</v>
      </c>
      <c r="D14" s="5">
        <v>34437</v>
      </c>
      <c r="E14" s="4" t="s">
        <v>5</v>
      </c>
      <c r="F14" s="4" t="s">
        <v>5</v>
      </c>
      <c r="G14" s="5">
        <v>44275</v>
      </c>
      <c r="H14" s="4" t="s">
        <v>5</v>
      </c>
    </row>
    <row r="15" spans="1:8" x14ac:dyDescent="0.25">
      <c r="A15" s="3" t="s">
        <v>336</v>
      </c>
      <c r="B15" s="4" t="s">
        <v>5</v>
      </c>
      <c r="C15" s="4" t="s">
        <v>5</v>
      </c>
      <c r="D15" s="4" t="s">
        <v>5</v>
      </c>
      <c r="E15" s="4" t="s">
        <v>5</v>
      </c>
      <c r="F15" s="4" t="s">
        <v>5</v>
      </c>
      <c r="G15" s="4" t="s">
        <v>5</v>
      </c>
      <c r="H15" s="4" t="s">
        <v>5</v>
      </c>
    </row>
    <row r="16" spans="1:8" x14ac:dyDescent="0.25">
      <c r="A16" s="2" t="s">
        <v>387</v>
      </c>
      <c r="B16" s="5">
        <v>131397</v>
      </c>
      <c r="C16" s="4" t="s">
        <v>5</v>
      </c>
      <c r="D16" s="5">
        <v>131397</v>
      </c>
      <c r="E16" s="4" t="s">
        <v>5</v>
      </c>
      <c r="F16" s="4" t="s">
        <v>5</v>
      </c>
      <c r="G16" s="5">
        <v>151167</v>
      </c>
      <c r="H16" s="4" t="s">
        <v>5</v>
      </c>
    </row>
    <row r="17" spans="1:8" x14ac:dyDescent="0.25">
      <c r="A17" s="2" t="s">
        <v>388</v>
      </c>
      <c r="B17" s="5">
        <v>1253122</v>
      </c>
      <c r="C17" s="4" t="s">
        <v>5</v>
      </c>
      <c r="D17" s="5">
        <v>1253122</v>
      </c>
      <c r="E17" s="4" t="s">
        <v>5</v>
      </c>
      <c r="F17" s="4" t="s">
        <v>5</v>
      </c>
      <c r="G17" s="5">
        <v>1272801</v>
      </c>
      <c r="H17" s="4" t="s">
        <v>5</v>
      </c>
    </row>
    <row r="18" spans="1:8" x14ac:dyDescent="0.25">
      <c r="A18" s="2" t="s">
        <v>390</v>
      </c>
      <c r="B18" s="5">
        <v>1384519</v>
      </c>
      <c r="C18" s="4" t="s">
        <v>5</v>
      </c>
      <c r="D18" s="5">
        <v>1384519</v>
      </c>
      <c r="E18" s="4" t="s">
        <v>5</v>
      </c>
      <c r="F18" s="4" t="s">
        <v>5</v>
      </c>
      <c r="G18" s="5">
        <v>1423968</v>
      </c>
      <c r="H18" s="4" t="s">
        <v>5</v>
      </c>
    </row>
    <row r="19" spans="1:8" ht="30" x14ac:dyDescent="0.25">
      <c r="A19" s="2" t="s">
        <v>391</v>
      </c>
      <c r="B19" s="5">
        <v>4536</v>
      </c>
      <c r="C19" s="4" t="s">
        <v>5</v>
      </c>
      <c r="D19" s="5">
        <v>4536</v>
      </c>
      <c r="E19" s="4" t="s">
        <v>5</v>
      </c>
      <c r="F19" s="4" t="s">
        <v>5</v>
      </c>
      <c r="G19" s="5">
        <v>4829</v>
      </c>
      <c r="H19" s="4" t="s">
        <v>5</v>
      </c>
    </row>
    <row r="20" spans="1:8" x14ac:dyDescent="0.25">
      <c r="A20" s="2" t="s">
        <v>47</v>
      </c>
      <c r="B20" s="5">
        <v>1379983</v>
      </c>
      <c r="C20" s="4" t="s">
        <v>5</v>
      </c>
      <c r="D20" s="5">
        <v>1379983</v>
      </c>
      <c r="E20" s="4" t="s">
        <v>5</v>
      </c>
      <c r="F20" s="4" t="s">
        <v>5</v>
      </c>
      <c r="G20" s="5">
        <v>1419139</v>
      </c>
      <c r="H20" s="4" t="s">
        <v>5</v>
      </c>
    </row>
    <row r="21" spans="1:8" x14ac:dyDescent="0.25">
      <c r="A21" s="2" t="s">
        <v>1201</v>
      </c>
      <c r="B21" s="4" t="s">
        <v>5</v>
      </c>
      <c r="C21" s="4" t="s">
        <v>5</v>
      </c>
      <c r="D21" s="4" t="s">
        <v>5</v>
      </c>
      <c r="E21" s="4" t="s">
        <v>5</v>
      </c>
      <c r="F21" s="4" t="s">
        <v>5</v>
      </c>
      <c r="G21" s="4" t="s">
        <v>5</v>
      </c>
      <c r="H21" s="4" t="s">
        <v>5</v>
      </c>
    </row>
    <row r="22" spans="1:8" ht="30" x14ac:dyDescent="0.25">
      <c r="A22" s="3" t="s">
        <v>1198</v>
      </c>
      <c r="B22" s="4" t="s">
        <v>5</v>
      </c>
      <c r="C22" s="4" t="s">
        <v>5</v>
      </c>
      <c r="D22" s="4" t="s">
        <v>5</v>
      </c>
      <c r="E22" s="4" t="s">
        <v>5</v>
      </c>
      <c r="F22" s="4" t="s">
        <v>5</v>
      </c>
      <c r="G22" s="4" t="s">
        <v>5</v>
      </c>
      <c r="H22" s="4" t="s">
        <v>5</v>
      </c>
    </row>
    <row r="23" spans="1:8" x14ac:dyDescent="0.25">
      <c r="A23" s="2" t="s">
        <v>321</v>
      </c>
      <c r="B23" s="4" t="s">
        <v>5</v>
      </c>
      <c r="C23" s="4" t="s">
        <v>5</v>
      </c>
      <c r="D23" s="5">
        <v>11402</v>
      </c>
      <c r="E23" s="5">
        <v>18183</v>
      </c>
      <c r="F23" s="5">
        <v>8236</v>
      </c>
      <c r="G23" s="4" t="s">
        <v>5</v>
      </c>
      <c r="H23" s="5">
        <v>15476</v>
      </c>
    </row>
    <row r="24" spans="1:8" x14ac:dyDescent="0.25">
      <c r="A24" s="3" t="s">
        <v>1199</v>
      </c>
      <c r="B24" s="4" t="s">
        <v>5</v>
      </c>
      <c r="C24" s="4" t="s">
        <v>5</v>
      </c>
      <c r="D24" s="4" t="s">
        <v>5</v>
      </c>
      <c r="E24" s="4" t="s">
        <v>5</v>
      </c>
      <c r="F24" s="4" t="s">
        <v>5</v>
      </c>
      <c r="G24" s="4" t="s">
        <v>5</v>
      </c>
      <c r="H24" s="4" t="s">
        <v>5</v>
      </c>
    </row>
    <row r="25" spans="1:8" x14ac:dyDescent="0.25">
      <c r="A25" s="2" t="s">
        <v>106</v>
      </c>
      <c r="B25" s="4">
        <v>-709</v>
      </c>
      <c r="C25" s="4">
        <v>18</v>
      </c>
      <c r="D25" s="5">
        <v>-2385</v>
      </c>
      <c r="E25" s="5">
        <v>2708</v>
      </c>
      <c r="F25" s="4" t="s">
        <v>5</v>
      </c>
      <c r="G25" s="4" t="s">
        <v>5</v>
      </c>
      <c r="H25" s="4" t="s">
        <v>5</v>
      </c>
    </row>
    <row r="26" spans="1:8" x14ac:dyDescent="0.25">
      <c r="A26" s="2" t="s">
        <v>348</v>
      </c>
      <c r="B26" s="4">
        <v>878</v>
      </c>
      <c r="C26" s="4">
        <v>782</v>
      </c>
      <c r="D26" s="5">
        <v>4595</v>
      </c>
      <c r="E26" s="5">
        <v>2178</v>
      </c>
      <c r="F26" s="4" t="s">
        <v>5</v>
      </c>
      <c r="G26" s="4" t="s">
        <v>5</v>
      </c>
      <c r="H26" s="4" t="s">
        <v>5</v>
      </c>
    </row>
    <row r="27" spans="1:8" x14ac:dyDescent="0.25">
      <c r="A27" s="2" t="s">
        <v>349</v>
      </c>
      <c r="B27" s="5">
        <v>-1450</v>
      </c>
      <c r="C27" s="5">
        <v>-2619</v>
      </c>
      <c r="D27" s="5">
        <v>-6657</v>
      </c>
      <c r="E27" s="5">
        <v>-9242</v>
      </c>
      <c r="F27" s="4" t="s">
        <v>5</v>
      </c>
      <c r="G27" s="4" t="s">
        <v>5</v>
      </c>
      <c r="H27" s="4" t="s">
        <v>5</v>
      </c>
    </row>
    <row r="28" spans="1:8" x14ac:dyDescent="0.25">
      <c r="A28" s="2" t="s">
        <v>361</v>
      </c>
      <c r="B28" s="4" t="s">
        <v>5</v>
      </c>
      <c r="C28" s="4">
        <v>16</v>
      </c>
      <c r="D28" s="4" t="s">
        <v>5</v>
      </c>
      <c r="E28" s="4">
        <v>-154</v>
      </c>
      <c r="F28" s="4" t="s">
        <v>5</v>
      </c>
      <c r="G28" s="4" t="s">
        <v>5</v>
      </c>
      <c r="H28" s="4" t="s">
        <v>5</v>
      </c>
    </row>
    <row r="29" spans="1:8" x14ac:dyDescent="0.25">
      <c r="A29" s="2" t="s">
        <v>324</v>
      </c>
      <c r="B29" s="5">
        <v>6955</v>
      </c>
      <c r="C29" s="5">
        <v>13673</v>
      </c>
      <c r="D29" s="5">
        <v>6955</v>
      </c>
      <c r="E29" s="5">
        <v>13673</v>
      </c>
      <c r="F29" s="5">
        <v>8236</v>
      </c>
      <c r="G29" s="4" t="s">
        <v>5</v>
      </c>
      <c r="H29" s="5">
        <v>15476</v>
      </c>
    </row>
    <row r="30" spans="1:8" x14ac:dyDescent="0.25">
      <c r="A30" s="3" t="s">
        <v>1200</v>
      </c>
      <c r="B30" s="4" t="s">
        <v>5</v>
      </c>
      <c r="C30" s="4" t="s">
        <v>5</v>
      </c>
      <c r="D30" s="4" t="s">
        <v>5</v>
      </c>
      <c r="E30" s="4" t="s">
        <v>5</v>
      </c>
      <c r="F30" s="4" t="s">
        <v>5</v>
      </c>
      <c r="G30" s="4" t="s">
        <v>5</v>
      </c>
      <c r="H30" s="4" t="s">
        <v>5</v>
      </c>
    </row>
    <row r="31" spans="1:8" x14ac:dyDescent="0.25">
      <c r="A31" s="2" t="s">
        <v>387</v>
      </c>
      <c r="B31" s="5">
        <v>3500</v>
      </c>
      <c r="C31" s="4" t="s">
        <v>5</v>
      </c>
      <c r="D31" s="5">
        <v>3500</v>
      </c>
      <c r="E31" s="4" t="s">
        <v>5</v>
      </c>
      <c r="F31" s="4" t="s">
        <v>5</v>
      </c>
      <c r="G31" s="5">
        <v>6558</v>
      </c>
      <c r="H31" s="4" t="s">
        <v>5</v>
      </c>
    </row>
    <row r="32" spans="1:8" x14ac:dyDescent="0.25">
      <c r="A32" s="2" t="s">
        <v>388</v>
      </c>
      <c r="B32" s="5">
        <v>3455</v>
      </c>
      <c r="C32" s="4" t="s">
        <v>5</v>
      </c>
      <c r="D32" s="5">
        <v>3455</v>
      </c>
      <c r="E32" s="4" t="s">
        <v>5</v>
      </c>
      <c r="F32" s="4" t="s">
        <v>5</v>
      </c>
      <c r="G32" s="5">
        <v>4844</v>
      </c>
      <c r="H32" s="4" t="s">
        <v>5</v>
      </c>
    </row>
    <row r="33" spans="1:8" x14ac:dyDescent="0.25">
      <c r="A33" s="2" t="s">
        <v>389</v>
      </c>
      <c r="B33" s="5">
        <v>6955</v>
      </c>
      <c r="C33" s="4" t="s">
        <v>5</v>
      </c>
      <c r="D33" s="5">
        <v>6955</v>
      </c>
      <c r="E33" s="4" t="s">
        <v>5</v>
      </c>
      <c r="F33" s="4" t="s">
        <v>5</v>
      </c>
      <c r="G33" s="5">
        <v>11402</v>
      </c>
      <c r="H33" s="4" t="s">
        <v>5</v>
      </c>
    </row>
    <row r="34" spans="1:8" x14ac:dyDescent="0.25">
      <c r="A34" s="3" t="s">
        <v>336</v>
      </c>
      <c r="B34" s="4" t="s">
        <v>5</v>
      </c>
      <c r="C34" s="4" t="s">
        <v>5</v>
      </c>
      <c r="D34" s="4" t="s">
        <v>5</v>
      </c>
      <c r="E34" s="4" t="s">
        <v>5</v>
      </c>
      <c r="F34" s="4" t="s">
        <v>5</v>
      </c>
      <c r="G34" s="4" t="s">
        <v>5</v>
      </c>
      <c r="H34" s="4" t="s">
        <v>5</v>
      </c>
    </row>
    <row r="35" spans="1:8" x14ac:dyDescent="0.25">
      <c r="A35" s="2" t="s">
        <v>387</v>
      </c>
      <c r="B35" s="5">
        <v>44789</v>
      </c>
      <c r="C35" s="4" t="s">
        <v>5</v>
      </c>
      <c r="D35" s="5">
        <v>44789</v>
      </c>
      <c r="E35" s="4" t="s">
        <v>5</v>
      </c>
      <c r="F35" s="4" t="s">
        <v>5</v>
      </c>
      <c r="G35" s="5">
        <v>55634</v>
      </c>
      <c r="H35" s="4" t="s">
        <v>5</v>
      </c>
    </row>
    <row r="36" spans="1:8" x14ac:dyDescent="0.25">
      <c r="A36" s="2" t="s">
        <v>388</v>
      </c>
      <c r="B36" s="5">
        <v>582213</v>
      </c>
      <c r="C36" s="4" t="s">
        <v>5</v>
      </c>
      <c r="D36" s="5">
        <v>582213</v>
      </c>
      <c r="E36" s="4" t="s">
        <v>5</v>
      </c>
      <c r="F36" s="4" t="s">
        <v>5</v>
      </c>
      <c r="G36" s="5">
        <v>563316</v>
      </c>
      <c r="H36" s="4" t="s">
        <v>5</v>
      </c>
    </row>
    <row r="37" spans="1:8" x14ac:dyDescent="0.25">
      <c r="A37" s="2" t="s">
        <v>390</v>
      </c>
      <c r="B37" s="5">
        <v>627002</v>
      </c>
      <c r="C37" s="4" t="s">
        <v>5</v>
      </c>
      <c r="D37" s="5">
        <v>627002</v>
      </c>
      <c r="E37" s="4" t="s">
        <v>5</v>
      </c>
      <c r="F37" s="4" t="s">
        <v>5</v>
      </c>
      <c r="G37" s="5">
        <v>618950</v>
      </c>
      <c r="H37" s="4" t="s">
        <v>5</v>
      </c>
    </row>
    <row r="38" spans="1:8" ht="30" x14ac:dyDescent="0.25">
      <c r="A38" s="2" t="s">
        <v>391</v>
      </c>
      <c r="B38" s="5">
        <v>1580</v>
      </c>
      <c r="C38" s="4" t="s">
        <v>5</v>
      </c>
      <c r="D38" s="5">
        <v>1580</v>
      </c>
      <c r="E38" s="4" t="s">
        <v>5</v>
      </c>
      <c r="F38" s="4" t="s">
        <v>5</v>
      </c>
      <c r="G38" s="5">
        <v>1692</v>
      </c>
      <c r="H38" s="4" t="s">
        <v>5</v>
      </c>
    </row>
    <row r="39" spans="1:8" x14ac:dyDescent="0.25">
      <c r="A39" s="2" t="s">
        <v>47</v>
      </c>
      <c r="B39" s="5">
        <v>625422</v>
      </c>
      <c r="C39" s="4" t="s">
        <v>5</v>
      </c>
      <c r="D39" s="5">
        <v>625422</v>
      </c>
      <c r="E39" s="4" t="s">
        <v>5</v>
      </c>
      <c r="F39" s="4" t="s">
        <v>5</v>
      </c>
      <c r="G39" s="5">
        <v>617258</v>
      </c>
      <c r="H39" s="4" t="s">
        <v>5</v>
      </c>
    </row>
    <row r="40" spans="1:8" x14ac:dyDescent="0.25">
      <c r="A40" s="2" t="s">
        <v>1202</v>
      </c>
      <c r="B40" s="4" t="s">
        <v>5</v>
      </c>
      <c r="C40" s="4" t="s">
        <v>5</v>
      </c>
      <c r="D40" s="4" t="s">
        <v>5</v>
      </c>
      <c r="E40" s="4" t="s">
        <v>5</v>
      </c>
      <c r="F40" s="4" t="s">
        <v>5</v>
      </c>
      <c r="G40" s="4" t="s">
        <v>5</v>
      </c>
      <c r="H40" s="4" t="s">
        <v>5</v>
      </c>
    </row>
    <row r="41" spans="1:8" ht="30" x14ac:dyDescent="0.25">
      <c r="A41" s="3" t="s">
        <v>1198</v>
      </c>
      <c r="B41" s="4" t="s">
        <v>5</v>
      </c>
      <c r="C41" s="4" t="s">
        <v>5</v>
      </c>
      <c r="D41" s="4" t="s">
        <v>5</v>
      </c>
      <c r="E41" s="4" t="s">
        <v>5</v>
      </c>
      <c r="F41" s="4" t="s">
        <v>5</v>
      </c>
      <c r="G41" s="4" t="s">
        <v>5</v>
      </c>
      <c r="H41" s="4" t="s">
        <v>5</v>
      </c>
    </row>
    <row r="42" spans="1:8" x14ac:dyDescent="0.25">
      <c r="A42" s="2" t="s">
        <v>321</v>
      </c>
      <c r="B42" s="4" t="s">
        <v>5</v>
      </c>
      <c r="C42" s="4" t="s">
        <v>5</v>
      </c>
      <c r="D42" s="5">
        <v>21447</v>
      </c>
      <c r="E42" s="5">
        <v>22885</v>
      </c>
      <c r="F42" s="5">
        <v>18659</v>
      </c>
      <c r="G42" s="4" t="s">
        <v>5</v>
      </c>
      <c r="H42" s="5">
        <v>21271</v>
      </c>
    </row>
    <row r="43" spans="1:8" x14ac:dyDescent="0.25">
      <c r="A43" s="3" t="s">
        <v>1199</v>
      </c>
      <c r="B43" s="4" t="s">
        <v>5</v>
      </c>
      <c r="C43" s="4" t="s">
        <v>5</v>
      </c>
      <c r="D43" s="4" t="s">
        <v>5</v>
      </c>
      <c r="E43" s="4" t="s">
        <v>5</v>
      </c>
      <c r="F43" s="4" t="s">
        <v>5</v>
      </c>
      <c r="G43" s="4" t="s">
        <v>5</v>
      </c>
      <c r="H43" s="4" t="s">
        <v>5</v>
      </c>
    </row>
    <row r="44" spans="1:8" x14ac:dyDescent="0.25">
      <c r="A44" s="2" t="s">
        <v>106</v>
      </c>
      <c r="B44" s="4">
        <v>712</v>
      </c>
      <c r="C44" s="5">
        <v>1839</v>
      </c>
      <c r="D44" s="4">
        <v>224</v>
      </c>
      <c r="E44" s="5">
        <v>6644</v>
      </c>
      <c r="F44" s="4" t="s">
        <v>5</v>
      </c>
      <c r="G44" s="4" t="s">
        <v>5</v>
      </c>
      <c r="H44" s="4" t="s">
        <v>5</v>
      </c>
    </row>
    <row r="45" spans="1:8" x14ac:dyDescent="0.25">
      <c r="A45" s="2" t="s">
        <v>348</v>
      </c>
      <c r="B45" s="4">
        <v>343</v>
      </c>
      <c r="C45" s="4">
        <v>303</v>
      </c>
      <c r="D45" s="5">
        <v>1415</v>
      </c>
      <c r="E45" s="5">
        <v>1423</v>
      </c>
      <c r="F45" s="4" t="s">
        <v>5</v>
      </c>
      <c r="G45" s="4" t="s">
        <v>5</v>
      </c>
      <c r="H45" s="4" t="s">
        <v>5</v>
      </c>
    </row>
    <row r="46" spans="1:8" x14ac:dyDescent="0.25">
      <c r="A46" s="2" t="s">
        <v>349</v>
      </c>
      <c r="B46" s="5">
        <v>-1497</v>
      </c>
      <c r="C46" s="5">
        <v>-1720</v>
      </c>
      <c r="D46" s="5">
        <v>-4869</v>
      </c>
      <c r="E46" s="5">
        <v>-9067</v>
      </c>
      <c r="F46" s="4" t="s">
        <v>5</v>
      </c>
      <c r="G46" s="4" t="s">
        <v>5</v>
      </c>
      <c r="H46" s="4" t="s">
        <v>5</v>
      </c>
    </row>
    <row r="47" spans="1:8" x14ac:dyDescent="0.25">
      <c r="A47" s="2" t="s">
        <v>361</v>
      </c>
      <c r="B47" s="4" t="s">
        <v>5</v>
      </c>
      <c r="C47" s="4">
        <v>136</v>
      </c>
      <c r="D47" s="4" t="s">
        <v>5</v>
      </c>
      <c r="E47" s="4">
        <v>-56</v>
      </c>
      <c r="F47" s="4" t="s">
        <v>5</v>
      </c>
      <c r="G47" s="4" t="s">
        <v>5</v>
      </c>
      <c r="H47" s="4" t="s">
        <v>5</v>
      </c>
    </row>
    <row r="48" spans="1:8" x14ac:dyDescent="0.25">
      <c r="A48" s="2" t="s">
        <v>324</v>
      </c>
      <c r="B48" s="5">
        <v>18217</v>
      </c>
      <c r="C48" s="5">
        <v>21829</v>
      </c>
      <c r="D48" s="5">
        <v>18217</v>
      </c>
      <c r="E48" s="5">
        <v>21829</v>
      </c>
      <c r="F48" s="5">
        <v>18659</v>
      </c>
      <c r="G48" s="4" t="s">
        <v>5</v>
      </c>
      <c r="H48" s="5">
        <v>21271</v>
      </c>
    </row>
    <row r="49" spans="1:8" x14ac:dyDescent="0.25">
      <c r="A49" s="3" t="s">
        <v>1200</v>
      </c>
      <c r="B49" s="4" t="s">
        <v>5</v>
      </c>
      <c r="C49" s="4" t="s">
        <v>5</v>
      </c>
      <c r="D49" s="4" t="s">
        <v>5</v>
      </c>
      <c r="E49" s="4" t="s">
        <v>5</v>
      </c>
      <c r="F49" s="4" t="s">
        <v>5</v>
      </c>
      <c r="G49" s="4" t="s">
        <v>5</v>
      </c>
      <c r="H49" s="4" t="s">
        <v>5</v>
      </c>
    </row>
    <row r="50" spans="1:8" x14ac:dyDescent="0.25">
      <c r="A50" s="2" t="s">
        <v>387</v>
      </c>
      <c r="B50" s="5">
        <v>11318</v>
      </c>
      <c r="C50" s="4" t="s">
        <v>5</v>
      </c>
      <c r="D50" s="5">
        <v>11318</v>
      </c>
      <c r="E50" s="4" t="s">
        <v>5</v>
      </c>
      <c r="F50" s="4" t="s">
        <v>5</v>
      </c>
      <c r="G50" s="5">
        <v>12869</v>
      </c>
      <c r="H50" s="4" t="s">
        <v>5</v>
      </c>
    </row>
    <row r="51" spans="1:8" x14ac:dyDescent="0.25">
      <c r="A51" s="2" t="s">
        <v>388</v>
      </c>
      <c r="B51" s="5">
        <v>6899</v>
      </c>
      <c r="C51" s="4" t="s">
        <v>5</v>
      </c>
      <c r="D51" s="5">
        <v>6899</v>
      </c>
      <c r="E51" s="4" t="s">
        <v>5</v>
      </c>
      <c r="F51" s="4" t="s">
        <v>5</v>
      </c>
      <c r="G51" s="5">
        <v>8578</v>
      </c>
      <c r="H51" s="4" t="s">
        <v>5</v>
      </c>
    </row>
    <row r="52" spans="1:8" x14ac:dyDescent="0.25">
      <c r="A52" s="2" t="s">
        <v>389</v>
      </c>
      <c r="B52" s="5">
        <v>18217</v>
      </c>
      <c r="C52" s="4" t="s">
        <v>5</v>
      </c>
      <c r="D52" s="5">
        <v>18217</v>
      </c>
      <c r="E52" s="4" t="s">
        <v>5</v>
      </c>
      <c r="F52" s="4" t="s">
        <v>5</v>
      </c>
      <c r="G52" s="5">
        <v>21447</v>
      </c>
      <c r="H52" s="4" t="s">
        <v>5</v>
      </c>
    </row>
    <row r="53" spans="1:8" x14ac:dyDescent="0.25">
      <c r="A53" s="3" t="s">
        <v>336</v>
      </c>
      <c r="B53" s="4" t="s">
        <v>5</v>
      </c>
      <c r="C53" s="4" t="s">
        <v>5</v>
      </c>
      <c r="D53" s="4" t="s">
        <v>5</v>
      </c>
      <c r="E53" s="4" t="s">
        <v>5</v>
      </c>
      <c r="F53" s="4" t="s">
        <v>5</v>
      </c>
      <c r="G53" s="4" t="s">
        <v>5</v>
      </c>
      <c r="H53" s="4" t="s">
        <v>5</v>
      </c>
    </row>
    <row r="54" spans="1:8" x14ac:dyDescent="0.25">
      <c r="A54" s="2" t="s">
        <v>387</v>
      </c>
      <c r="B54" s="5">
        <v>79511</v>
      </c>
      <c r="C54" s="4" t="s">
        <v>5</v>
      </c>
      <c r="D54" s="5">
        <v>79511</v>
      </c>
      <c r="E54" s="4" t="s">
        <v>5</v>
      </c>
      <c r="F54" s="4" t="s">
        <v>5</v>
      </c>
      <c r="G54" s="5">
        <v>88028</v>
      </c>
      <c r="H54" s="4" t="s">
        <v>5</v>
      </c>
    </row>
    <row r="55" spans="1:8" x14ac:dyDescent="0.25">
      <c r="A55" s="2" t="s">
        <v>388</v>
      </c>
      <c r="B55" s="5">
        <v>414311</v>
      </c>
      <c r="C55" s="4" t="s">
        <v>5</v>
      </c>
      <c r="D55" s="5">
        <v>414311</v>
      </c>
      <c r="E55" s="4" t="s">
        <v>5</v>
      </c>
      <c r="F55" s="4" t="s">
        <v>5</v>
      </c>
      <c r="G55" s="5">
        <v>441703</v>
      </c>
      <c r="H55" s="4" t="s">
        <v>5</v>
      </c>
    </row>
    <row r="56" spans="1:8" x14ac:dyDescent="0.25">
      <c r="A56" s="2" t="s">
        <v>390</v>
      </c>
      <c r="B56" s="5">
        <v>493822</v>
      </c>
      <c r="C56" s="4" t="s">
        <v>5</v>
      </c>
      <c r="D56" s="5">
        <v>493822</v>
      </c>
      <c r="E56" s="4" t="s">
        <v>5</v>
      </c>
      <c r="F56" s="4" t="s">
        <v>5</v>
      </c>
      <c r="G56" s="5">
        <v>529731</v>
      </c>
      <c r="H56" s="4" t="s">
        <v>5</v>
      </c>
    </row>
    <row r="57" spans="1:8" ht="30" x14ac:dyDescent="0.25">
      <c r="A57" s="2" t="s">
        <v>391</v>
      </c>
      <c r="B57" s="5">
        <v>2297</v>
      </c>
      <c r="C57" s="4" t="s">
        <v>5</v>
      </c>
      <c r="D57" s="5">
        <v>2297</v>
      </c>
      <c r="E57" s="4" t="s">
        <v>5</v>
      </c>
      <c r="F57" s="4" t="s">
        <v>5</v>
      </c>
      <c r="G57" s="5">
        <v>2391</v>
      </c>
      <c r="H57" s="4" t="s">
        <v>5</v>
      </c>
    </row>
    <row r="58" spans="1:8" x14ac:dyDescent="0.25">
      <c r="A58" s="2" t="s">
        <v>47</v>
      </c>
      <c r="B58" s="5">
        <v>491525</v>
      </c>
      <c r="C58" s="4" t="s">
        <v>5</v>
      </c>
      <c r="D58" s="5">
        <v>491525</v>
      </c>
      <c r="E58" s="4" t="s">
        <v>5</v>
      </c>
      <c r="F58" s="4" t="s">
        <v>5</v>
      </c>
      <c r="G58" s="5">
        <v>527340</v>
      </c>
      <c r="H58" s="4" t="s">
        <v>5</v>
      </c>
    </row>
    <row r="59" spans="1:8" x14ac:dyDescent="0.25">
      <c r="A59" s="2" t="s">
        <v>1203</v>
      </c>
      <c r="B59" s="4" t="s">
        <v>5</v>
      </c>
      <c r="C59" s="4" t="s">
        <v>5</v>
      </c>
      <c r="D59" s="4" t="s">
        <v>5</v>
      </c>
      <c r="E59" s="4" t="s">
        <v>5</v>
      </c>
      <c r="F59" s="4" t="s">
        <v>5</v>
      </c>
      <c r="G59" s="4" t="s">
        <v>5</v>
      </c>
      <c r="H59" s="4" t="s">
        <v>5</v>
      </c>
    </row>
    <row r="60" spans="1:8" ht="30" x14ac:dyDescent="0.25">
      <c r="A60" s="3" t="s">
        <v>1198</v>
      </c>
      <c r="B60" s="4" t="s">
        <v>5</v>
      </c>
      <c r="C60" s="4" t="s">
        <v>5</v>
      </c>
      <c r="D60" s="4" t="s">
        <v>5</v>
      </c>
      <c r="E60" s="4" t="s">
        <v>5</v>
      </c>
      <c r="F60" s="4" t="s">
        <v>5</v>
      </c>
      <c r="G60" s="4" t="s">
        <v>5</v>
      </c>
      <c r="H60" s="4" t="s">
        <v>5</v>
      </c>
    </row>
    <row r="61" spans="1:8" x14ac:dyDescent="0.25">
      <c r="A61" s="2" t="s">
        <v>321</v>
      </c>
      <c r="B61" s="4" t="s">
        <v>5</v>
      </c>
      <c r="C61" s="4" t="s">
        <v>5</v>
      </c>
      <c r="D61" s="5">
        <v>3378</v>
      </c>
      <c r="E61" s="5">
        <v>6146</v>
      </c>
      <c r="F61" s="5">
        <v>2996</v>
      </c>
      <c r="G61" s="4" t="s">
        <v>5</v>
      </c>
      <c r="H61" s="5">
        <v>4981</v>
      </c>
    </row>
    <row r="62" spans="1:8" x14ac:dyDescent="0.25">
      <c r="A62" s="3" t="s">
        <v>1199</v>
      </c>
      <c r="B62" s="4" t="s">
        <v>5</v>
      </c>
      <c r="C62" s="4" t="s">
        <v>5</v>
      </c>
      <c r="D62" s="4" t="s">
        <v>5</v>
      </c>
      <c r="E62" s="4" t="s">
        <v>5</v>
      </c>
      <c r="F62" s="4" t="s">
        <v>5</v>
      </c>
      <c r="G62" s="4" t="s">
        <v>5</v>
      </c>
      <c r="H62" s="4" t="s">
        <v>5</v>
      </c>
    </row>
    <row r="63" spans="1:8" x14ac:dyDescent="0.25">
      <c r="A63" s="2" t="s">
        <v>106</v>
      </c>
      <c r="B63" s="4">
        <v>105</v>
      </c>
      <c r="C63" s="4">
        <v>-849</v>
      </c>
      <c r="D63" s="4">
        <v>621</v>
      </c>
      <c r="E63" s="4">
        <v>-331</v>
      </c>
      <c r="F63" s="4" t="s">
        <v>5</v>
      </c>
      <c r="G63" s="4" t="s">
        <v>5</v>
      </c>
      <c r="H63" s="4" t="s">
        <v>5</v>
      </c>
    </row>
    <row r="64" spans="1:8" x14ac:dyDescent="0.25">
      <c r="A64" s="2" t="s">
        <v>348</v>
      </c>
      <c r="B64" s="4">
        <v>244</v>
      </c>
      <c r="C64" s="4">
        <v>287</v>
      </c>
      <c r="D64" s="4">
        <v>836</v>
      </c>
      <c r="E64" s="5">
        <v>1002</v>
      </c>
      <c r="F64" s="4" t="s">
        <v>5</v>
      </c>
      <c r="G64" s="4" t="s">
        <v>5</v>
      </c>
      <c r="H64" s="4" t="s">
        <v>5</v>
      </c>
    </row>
    <row r="65" spans="1:8" x14ac:dyDescent="0.25">
      <c r="A65" s="2" t="s">
        <v>349</v>
      </c>
      <c r="B65" s="4">
        <v>-534</v>
      </c>
      <c r="C65" s="4">
        <v>-793</v>
      </c>
      <c r="D65" s="5">
        <v>-2024</v>
      </c>
      <c r="E65" s="5">
        <v>-2973</v>
      </c>
      <c r="F65" s="4" t="s">
        <v>5</v>
      </c>
      <c r="G65" s="4" t="s">
        <v>5</v>
      </c>
      <c r="H65" s="4" t="s">
        <v>5</v>
      </c>
    </row>
    <row r="66" spans="1:8" x14ac:dyDescent="0.25">
      <c r="A66" s="2" t="s">
        <v>361</v>
      </c>
      <c r="B66" s="4" t="s">
        <v>5</v>
      </c>
      <c r="C66" s="4">
        <v>133</v>
      </c>
      <c r="D66" s="4" t="s">
        <v>5</v>
      </c>
      <c r="E66" s="4">
        <v>-85</v>
      </c>
      <c r="F66" s="4" t="s">
        <v>5</v>
      </c>
      <c r="G66" s="4" t="s">
        <v>5</v>
      </c>
      <c r="H66" s="4" t="s">
        <v>5</v>
      </c>
    </row>
    <row r="67" spans="1:8" x14ac:dyDescent="0.25">
      <c r="A67" s="2" t="s">
        <v>324</v>
      </c>
      <c r="B67" s="5">
        <v>2811</v>
      </c>
      <c r="C67" s="5">
        <v>3759</v>
      </c>
      <c r="D67" s="5">
        <v>2811</v>
      </c>
      <c r="E67" s="5">
        <v>3759</v>
      </c>
      <c r="F67" s="5">
        <v>2996</v>
      </c>
      <c r="G67" s="4" t="s">
        <v>5</v>
      </c>
      <c r="H67" s="5">
        <v>4981</v>
      </c>
    </row>
    <row r="68" spans="1:8" x14ac:dyDescent="0.25">
      <c r="A68" s="3" t="s">
        <v>1200</v>
      </c>
      <c r="B68" s="4" t="s">
        <v>5</v>
      </c>
      <c r="C68" s="4" t="s">
        <v>5</v>
      </c>
      <c r="D68" s="4" t="s">
        <v>5</v>
      </c>
      <c r="E68" s="4" t="s">
        <v>5</v>
      </c>
      <c r="F68" s="4" t="s">
        <v>5</v>
      </c>
      <c r="G68" s="4" t="s">
        <v>5</v>
      </c>
      <c r="H68" s="4" t="s">
        <v>5</v>
      </c>
    </row>
    <row r="69" spans="1:8" x14ac:dyDescent="0.25">
      <c r="A69" s="2" t="s">
        <v>387</v>
      </c>
      <c r="B69" s="5">
        <v>1365</v>
      </c>
      <c r="C69" s="4" t="s">
        <v>5</v>
      </c>
      <c r="D69" s="5">
        <v>1365</v>
      </c>
      <c r="E69" s="4" t="s">
        <v>5</v>
      </c>
      <c r="F69" s="4" t="s">
        <v>5</v>
      </c>
      <c r="G69" s="5">
        <v>1582</v>
      </c>
      <c r="H69" s="4" t="s">
        <v>5</v>
      </c>
    </row>
    <row r="70" spans="1:8" x14ac:dyDescent="0.25">
      <c r="A70" s="2" t="s">
        <v>388</v>
      </c>
      <c r="B70" s="5">
        <v>1446</v>
      </c>
      <c r="C70" s="4" t="s">
        <v>5</v>
      </c>
      <c r="D70" s="5">
        <v>1446</v>
      </c>
      <c r="E70" s="4" t="s">
        <v>5</v>
      </c>
      <c r="F70" s="4" t="s">
        <v>5</v>
      </c>
      <c r="G70" s="5">
        <v>1796</v>
      </c>
      <c r="H70" s="4" t="s">
        <v>5</v>
      </c>
    </row>
    <row r="71" spans="1:8" x14ac:dyDescent="0.25">
      <c r="A71" s="2" t="s">
        <v>389</v>
      </c>
      <c r="B71" s="5">
        <v>2811</v>
      </c>
      <c r="C71" s="4" t="s">
        <v>5</v>
      </c>
      <c r="D71" s="5">
        <v>2811</v>
      </c>
      <c r="E71" s="4" t="s">
        <v>5</v>
      </c>
      <c r="F71" s="4" t="s">
        <v>5</v>
      </c>
      <c r="G71" s="5">
        <v>3378</v>
      </c>
      <c r="H71" s="4" t="s">
        <v>5</v>
      </c>
    </row>
    <row r="72" spans="1:8" x14ac:dyDescent="0.25">
      <c r="A72" s="3" t="s">
        <v>336</v>
      </c>
      <c r="B72" s="4" t="s">
        <v>5</v>
      </c>
      <c r="C72" s="4" t="s">
        <v>5</v>
      </c>
      <c r="D72" s="4" t="s">
        <v>5</v>
      </c>
      <c r="E72" s="4" t="s">
        <v>5</v>
      </c>
      <c r="F72" s="4" t="s">
        <v>5</v>
      </c>
      <c r="G72" s="4" t="s">
        <v>5</v>
      </c>
      <c r="H72" s="4" t="s">
        <v>5</v>
      </c>
    </row>
    <row r="73" spans="1:8" x14ac:dyDescent="0.25">
      <c r="A73" s="2" t="s">
        <v>387</v>
      </c>
      <c r="B73" s="5">
        <v>7097</v>
      </c>
      <c r="C73" s="4" t="s">
        <v>5</v>
      </c>
      <c r="D73" s="5">
        <v>7097</v>
      </c>
      <c r="E73" s="4" t="s">
        <v>5</v>
      </c>
      <c r="F73" s="4" t="s">
        <v>5</v>
      </c>
      <c r="G73" s="5">
        <v>7505</v>
      </c>
      <c r="H73" s="4" t="s">
        <v>5</v>
      </c>
    </row>
    <row r="74" spans="1:8" x14ac:dyDescent="0.25">
      <c r="A74" s="2" t="s">
        <v>388</v>
      </c>
      <c r="B74" s="5">
        <v>188104</v>
      </c>
      <c r="C74" s="4" t="s">
        <v>5</v>
      </c>
      <c r="D74" s="5">
        <v>188104</v>
      </c>
      <c r="E74" s="4" t="s">
        <v>5</v>
      </c>
      <c r="F74" s="4" t="s">
        <v>5</v>
      </c>
      <c r="G74" s="5">
        <v>183090</v>
      </c>
      <c r="H74" s="4" t="s">
        <v>5</v>
      </c>
    </row>
    <row r="75" spans="1:8" x14ac:dyDescent="0.25">
      <c r="A75" s="2" t="s">
        <v>390</v>
      </c>
      <c r="B75" s="5">
        <v>195201</v>
      </c>
      <c r="C75" s="4" t="s">
        <v>5</v>
      </c>
      <c r="D75" s="5">
        <v>195201</v>
      </c>
      <c r="E75" s="4" t="s">
        <v>5</v>
      </c>
      <c r="F75" s="4" t="s">
        <v>5</v>
      </c>
      <c r="G75" s="5">
        <v>190595</v>
      </c>
      <c r="H75" s="4" t="s">
        <v>5</v>
      </c>
    </row>
    <row r="76" spans="1:8" ht="30" x14ac:dyDescent="0.25">
      <c r="A76" s="2" t="s">
        <v>391</v>
      </c>
      <c r="B76" s="4">
        <v>659</v>
      </c>
      <c r="C76" s="4" t="s">
        <v>5</v>
      </c>
      <c r="D76" s="4">
        <v>659</v>
      </c>
      <c r="E76" s="4" t="s">
        <v>5</v>
      </c>
      <c r="F76" s="4" t="s">
        <v>5</v>
      </c>
      <c r="G76" s="4">
        <v>746</v>
      </c>
      <c r="H76" s="4" t="s">
        <v>5</v>
      </c>
    </row>
    <row r="77" spans="1:8" x14ac:dyDescent="0.25">
      <c r="A77" s="2" t="s">
        <v>47</v>
      </c>
      <c r="B77" s="5">
        <v>194542</v>
      </c>
      <c r="C77" s="4" t="s">
        <v>5</v>
      </c>
      <c r="D77" s="5">
        <v>194542</v>
      </c>
      <c r="E77" s="4" t="s">
        <v>5</v>
      </c>
      <c r="F77" s="4" t="s">
        <v>5</v>
      </c>
      <c r="G77" s="5">
        <v>189849</v>
      </c>
      <c r="H77" s="4" t="s">
        <v>5</v>
      </c>
    </row>
    <row r="78" spans="1:8" x14ac:dyDescent="0.25">
      <c r="A78" s="2" t="s">
        <v>1204</v>
      </c>
      <c r="B78" s="4" t="s">
        <v>5</v>
      </c>
      <c r="C78" s="4" t="s">
        <v>5</v>
      </c>
      <c r="D78" s="4" t="s">
        <v>5</v>
      </c>
      <c r="E78" s="4" t="s">
        <v>5</v>
      </c>
      <c r="F78" s="4" t="s">
        <v>5</v>
      </c>
      <c r="G78" s="4" t="s">
        <v>5</v>
      </c>
      <c r="H78" s="4" t="s">
        <v>5</v>
      </c>
    </row>
    <row r="79" spans="1:8" ht="30" x14ac:dyDescent="0.25">
      <c r="A79" s="3" t="s">
        <v>1198</v>
      </c>
      <c r="B79" s="4" t="s">
        <v>5</v>
      </c>
      <c r="C79" s="4" t="s">
        <v>5</v>
      </c>
      <c r="D79" s="4" t="s">
        <v>5</v>
      </c>
      <c r="E79" s="4" t="s">
        <v>5</v>
      </c>
      <c r="F79" s="4" t="s">
        <v>5</v>
      </c>
      <c r="G79" s="4" t="s">
        <v>5</v>
      </c>
      <c r="H79" s="4" t="s">
        <v>5</v>
      </c>
    </row>
    <row r="80" spans="1:8" x14ac:dyDescent="0.25">
      <c r="A80" s="2" t="s">
        <v>321</v>
      </c>
      <c r="B80" s="4" t="s">
        <v>5</v>
      </c>
      <c r="C80" s="4" t="s">
        <v>5</v>
      </c>
      <c r="D80" s="4">
        <v>144</v>
      </c>
      <c r="E80" s="4">
        <v>197</v>
      </c>
      <c r="F80" s="4">
        <v>125</v>
      </c>
      <c r="G80" s="4" t="s">
        <v>5</v>
      </c>
      <c r="H80" s="4">
        <v>195</v>
      </c>
    </row>
    <row r="81" spans="1:8" x14ac:dyDescent="0.25">
      <c r="A81" s="3" t="s">
        <v>1199</v>
      </c>
      <c r="B81" s="4" t="s">
        <v>5</v>
      </c>
      <c r="C81" s="4" t="s">
        <v>5</v>
      </c>
      <c r="D81" s="4" t="s">
        <v>5</v>
      </c>
      <c r="E81" s="4" t="s">
        <v>5</v>
      </c>
      <c r="F81" s="4" t="s">
        <v>5</v>
      </c>
      <c r="G81" s="4" t="s">
        <v>5</v>
      </c>
      <c r="H81" s="4" t="s">
        <v>5</v>
      </c>
    </row>
    <row r="82" spans="1:8" x14ac:dyDescent="0.25">
      <c r="A82" s="2" t="s">
        <v>106</v>
      </c>
      <c r="B82" s="4">
        <v>-37</v>
      </c>
      <c r="C82" s="4">
        <v>-17</v>
      </c>
      <c r="D82" s="4">
        <v>-53</v>
      </c>
      <c r="E82" s="4">
        <v>6</v>
      </c>
      <c r="F82" s="4" t="s">
        <v>5</v>
      </c>
      <c r="G82" s="4" t="s">
        <v>5</v>
      </c>
      <c r="H82" s="4" t="s">
        <v>5</v>
      </c>
    </row>
    <row r="83" spans="1:8" x14ac:dyDescent="0.25">
      <c r="A83" s="2" t="s">
        <v>348</v>
      </c>
      <c r="B83" s="4">
        <v>19</v>
      </c>
      <c r="C83" s="4">
        <v>0</v>
      </c>
      <c r="D83" s="4">
        <v>47</v>
      </c>
      <c r="E83" s="4">
        <v>0</v>
      </c>
      <c r="F83" s="4" t="s">
        <v>5</v>
      </c>
      <c r="G83" s="4" t="s">
        <v>5</v>
      </c>
      <c r="H83" s="4" t="s">
        <v>5</v>
      </c>
    </row>
    <row r="84" spans="1:8" x14ac:dyDescent="0.25">
      <c r="A84" s="2" t="s">
        <v>349</v>
      </c>
      <c r="B84" s="4">
        <v>3</v>
      </c>
      <c r="C84" s="4">
        <v>13</v>
      </c>
      <c r="D84" s="4">
        <v>-28</v>
      </c>
      <c r="E84" s="4">
        <v>-12</v>
      </c>
      <c r="F84" s="4" t="s">
        <v>5</v>
      </c>
      <c r="G84" s="4" t="s">
        <v>5</v>
      </c>
      <c r="H84" s="4" t="s">
        <v>5</v>
      </c>
    </row>
    <row r="85" spans="1:8" x14ac:dyDescent="0.25">
      <c r="A85" s="2" t="s">
        <v>361</v>
      </c>
      <c r="B85" s="4" t="s">
        <v>5</v>
      </c>
      <c r="C85" s="4">
        <v>0</v>
      </c>
      <c r="D85" s="4" t="s">
        <v>5</v>
      </c>
      <c r="E85" s="4">
        <v>0</v>
      </c>
      <c r="F85" s="4" t="s">
        <v>5</v>
      </c>
      <c r="G85" s="4" t="s">
        <v>5</v>
      </c>
      <c r="H85" s="4" t="s">
        <v>5</v>
      </c>
    </row>
    <row r="86" spans="1:8" x14ac:dyDescent="0.25">
      <c r="A86" s="2" t="s">
        <v>324</v>
      </c>
      <c r="B86" s="4">
        <v>110</v>
      </c>
      <c r="C86" s="4">
        <v>191</v>
      </c>
      <c r="D86" s="4">
        <v>110</v>
      </c>
      <c r="E86" s="4">
        <v>191</v>
      </c>
      <c r="F86" s="4">
        <v>125</v>
      </c>
      <c r="G86" s="4" t="s">
        <v>5</v>
      </c>
      <c r="H86" s="4">
        <v>195</v>
      </c>
    </row>
    <row r="87" spans="1:8" x14ac:dyDescent="0.25">
      <c r="A87" s="3" t="s">
        <v>1200</v>
      </c>
      <c r="B87" s="4" t="s">
        <v>5</v>
      </c>
      <c r="C87" s="4" t="s">
        <v>5</v>
      </c>
      <c r="D87" s="4" t="s">
        <v>5</v>
      </c>
      <c r="E87" s="4" t="s">
        <v>5</v>
      </c>
      <c r="F87" s="4" t="s">
        <v>5</v>
      </c>
      <c r="G87" s="4" t="s">
        <v>5</v>
      </c>
      <c r="H87" s="4" t="s">
        <v>5</v>
      </c>
    </row>
    <row r="88" spans="1:8" x14ac:dyDescent="0.25">
      <c r="A88" s="2" t="s">
        <v>387</v>
      </c>
      <c r="B88" s="4">
        <v>0</v>
      </c>
      <c r="C88" s="4" t="s">
        <v>5</v>
      </c>
      <c r="D88" s="4">
        <v>0</v>
      </c>
      <c r="E88" s="4" t="s">
        <v>5</v>
      </c>
      <c r="F88" s="4" t="s">
        <v>5</v>
      </c>
      <c r="G88" s="4">
        <v>0</v>
      </c>
      <c r="H88" s="4" t="s">
        <v>5</v>
      </c>
    </row>
    <row r="89" spans="1:8" x14ac:dyDescent="0.25">
      <c r="A89" s="2" t="s">
        <v>388</v>
      </c>
      <c r="B89" s="4">
        <v>110</v>
      </c>
      <c r="C89" s="4" t="s">
        <v>5</v>
      </c>
      <c r="D89" s="4">
        <v>110</v>
      </c>
      <c r="E89" s="4" t="s">
        <v>5</v>
      </c>
      <c r="F89" s="4" t="s">
        <v>5</v>
      </c>
      <c r="G89" s="4">
        <v>144</v>
      </c>
      <c r="H89" s="4" t="s">
        <v>5</v>
      </c>
    </row>
    <row r="90" spans="1:8" x14ac:dyDescent="0.25">
      <c r="A90" s="2" t="s">
        <v>389</v>
      </c>
      <c r="B90" s="4">
        <v>110</v>
      </c>
      <c r="C90" s="4" t="s">
        <v>5</v>
      </c>
      <c r="D90" s="4">
        <v>110</v>
      </c>
      <c r="E90" s="4" t="s">
        <v>5</v>
      </c>
      <c r="F90" s="4" t="s">
        <v>5</v>
      </c>
      <c r="G90" s="4">
        <v>144</v>
      </c>
      <c r="H90" s="4" t="s">
        <v>5</v>
      </c>
    </row>
    <row r="91" spans="1:8" x14ac:dyDescent="0.25">
      <c r="A91" s="3" t="s">
        <v>336</v>
      </c>
      <c r="B91" s="4" t="s">
        <v>5</v>
      </c>
      <c r="C91" s="4" t="s">
        <v>5</v>
      </c>
      <c r="D91" s="4" t="s">
        <v>5</v>
      </c>
      <c r="E91" s="4" t="s">
        <v>5</v>
      </c>
      <c r="F91" s="4" t="s">
        <v>5</v>
      </c>
      <c r="G91" s="4" t="s">
        <v>5</v>
      </c>
      <c r="H91" s="4" t="s">
        <v>5</v>
      </c>
    </row>
    <row r="92" spans="1:8" x14ac:dyDescent="0.25">
      <c r="A92" s="2" t="s">
        <v>387</v>
      </c>
      <c r="B92" s="4">
        <v>0</v>
      </c>
      <c r="C92" s="4" t="s">
        <v>5</v>
      </c>
      <c r="D92" s="4">
        <v>0</v>
      </c>
      <c r="E92" s="4" t="s">
        <v>5</v>
      </c>
      <c r="F92" s="4" t="s">
        <v>5</v>
      </c>
      <c r="G92" s="4">
        <v>0</v>
      </c>
      <c r="H92" s="4" t="s">
        <v>5</v>
      </c>
    </row>
    <row r="93" spans="1:8" x14ac:dyDescent="0.25">
      <c r="A93" s="2" t="s">
        <v>388</v>
      </c>
      <c r="B93" s="5">
        <v>68494</v>
      </c>
      <c r="C93" s="4" t="s">
        <v>5</v>
      </c>
      <c r="D93" s="5">
        <v>68494</v>
      </c>
      <c r="E93" s="4" t="s">
        <v>5</v>
      </c>
      <c r="F93" s="4" t="s">
        <v>5</v>
      </c>
      <c r="G93" s="5">
        <v>84692</v>
      </c>
      <c r="H93" s="4" t="s">
        <v>5</v>
      </c>
    </row>
    <row r="94" spans="1:8" x14ac:dyDescent="0.25">
      <c r="A94" s="2" t="s">
        <v>390</v>
      </c>
      <c r="B94" s="5">
        <v>68494</v>
      </c>
      <c r="C94" s="4" t="s">
        <v>5</v>
      </c>
      <c r="D94" s="5">
        <v>68494</v>
      </c>
      <c r="E94" s="4" t="s">
        <v>5</v>
      </c>
      <c r="F94" s="4" t="s">
        <v>5</v>
      </c>
      <c r="G94" s="5">
        <v>84692</v>
      </c>
      <c r="H94" s="4" t="s">
        <v>5</v>
      </c>
    </row>
    <row r="95" spans="1:8" ht="30" x14ac:dyDescent="0.25">
      <c r="A95" s="2" t="s">
        <v>391</v>
      </c>
      <c r="B95" s="4">
        <v>0</v>
      </c>
      <c r="C95" s="4" t="s">
        <v>5</v>
      </c>
      <c r="D95" s="4">
        <v>0</v>
      </c>
      <c r="E95" s="4" t="s">
        <v>5</v>
      </c>
      <c r="F95" s="4" t="s">
        <v>5</v>
      </c>
      <c r="G95" s="4">
        <v>0</v>
      </c>
      <c r="H95" s="4" t="s">
        <v>5</v>
      </c>
    </row>
    <row r="96" spans="1:8" x14ac:dyDescent="0.25">
      <c r="A96" s="2" t="s">
        <v>47</v>
      </c>
      <c r="B96" s="5">
        <v>68494</v>
      </c>
      <c r="C96" s="4" t="s">
        <v>5</v>
      </c>
      <c r="D96" s="5">
        <v>68494</v>
      </c>
      <c r="E96" s="4" t="s">
        <v>5</v>
      </c>
      <c r="F96" s="4" t="s">
        <v>5</v>
      </c>
      <c r="G96" s="5">
        <v>84692</v>
      </c>
      <c r="H96" s="4" t="s">
        <v>5</v>
      </c>
    </row>
    <row r="97" spans="1:8" x14ac:dyDescent="0.25">
      <c r="A97" s="2" t="s">
        <v>1205</v>
      </c>
      <c r="B97" s="4" t="s">
        <v>5</v>
      </c>
      <c r="C97" s="4" t="s">
        <v>5</v>
      </c>
      <c r="D97" s="4" t="s">
        <v>5</v>
      </c>
      <c r="E97" s="4" t="s">
        <v>5</v>
      </c>
      <c r="F97" s="4" t="s">
        <v>5</v>
      </c>
      <c r="G97" s="4" t="s">
        <v>5</v>
      </c>
      <c r="H97" s="4" t="s">
        <v>5</v>
      </c>
    </row>
    <row r="98" spans="1:8" ht="30" x14ac:dyDescent="0.25">
      <c r="A98" s="3" t="s">
        <v>1198</v>
      </c>
      <c r="B98" s="4" t="s">
        <v>5</v>
      </c>
      <c r="C98" s="4" t="s">
        <v>5</v>
      </c>
      <c r="D98" s="4" t="s">
        <v>5</v>
      </c>
      <c r="E98" s="4" t="s">
        <v>5</v>
      </c>
      <c r="F98" s="4" t="s">
        <v>5</v>
      </c>
      <c r="G98" s="4" t="s">
        <v>5</v>
      </c>
      <c r="H98" s="4" t="s">
        <v>5</v>
      </c>
    </row>
    <row r="99" spans="1:8" x14ac:dyDescent="0.25">
      <c r="A99" s="2" t="s">
        <v>321</v>
      </c>
      <c r="B99" s="4" t="s">
        <v>5</v>
      </c>
      <c r="C99" s="4" t="s">
        <v>5</v>
      </c>
      <c r="D99" s="5">
        <v>7904</v>
      </c>
      <c r="E99" s="5">
        <v>11473</v>
      </c>
      <c r="F99" s="5">
        <v>6770</v>
      </c>
      <c r="G99" s="4" t="s">
        <v>5</v>
      </c>
      <c r="H99" s="5">
        <v>9423</v>
      </c>
    </row>
    <row r="100" spans="1:8" x14ac:dyDescent="0.25">
      <c r="A100" s="3" t="s">
        <v>1199</v>
      </c>
      <c r="B100" s="4" t="s">
        <v>5</v>
      </c>
      <c r="C100" s="4" t="s">
        <v>5</v>
      </c>
      <c r="D100" s="4" t="s">
        <v>5</v>
      </c>
      <c r="E100" s="4" t="s">
        <v>5</v>
      </c>
      <c r="F100" s="4" t="s">
        <v>5</v>
      </c>
      <c r="G100" s="4" t="s">
        <v>5</v>
      </c>
      <c r="H100" s="4" t="s">
        <v>5</v>
      </c>
    </row>
    <row r="101" spans="1:8" x14ac:dyDescent="0.25">
      <c r="A101" s="2" t="s">
        <v>106</v>
      </c>
      <c r="B101" s="4">
        <v>-426</v>
      </c>
      <c r="C101" s="4">
        <v>-740</v>
      </c>
      <c r="D101" s="5">
        <v>-1560</v>
      </c>
      <c r="E101" s="5">
        <v>-2589</v>
      </c>
      <c r="F101" s="4" t="s">
        <v>5</v>
      </c>
      <c r="G101" s="4" t="s">
        <v>5</v>
      </c>
      <c r="H101" s="4" t="s">
        <v>5</v>
      </c>
    </row>
    <row r="102" spans="1:8" x14ac:dyDescent="0.25">
      <c r="A102" s="2" t="s">
        <v>348</v>
      </c>
      <c r="B102" s="4">
        <v>0</v>
      </c>
      <c r="C102" s="4">
        <v>0</v>
      </c>
      <c r="D102" s="4">
        <v>0</v>
      </c>
      <c r="E102" s="4">
        <v>0</v>
      </c>
      <c r="F102" s="4" t="s">
        <v>5</v>
      </c>
      <c r="G102" s="4" t="s">
        <v>5</v>
      </c>
      <c r="H102" s="4" t="s">
        <v>5</v>
      </c>
    </row>
    <row r="103" spans="1:8" x14ac:dyDescent="0.25">
      <c r="A103" s="2" t="s">
        <v>349</v>
      </c>
      <c r="B103" s="4">
        <v>0</v>
      </c>
      <c r="C103" s="4">
        <v>0</v>
      </c>
      <c r="D103" s="4">
        <v>0</v>
      </c>
      <c r="E103" s="4">
        <v>0</v>
      </c>
      <c r="F103" s="4" t="s">
        <v>5</v>
      </c>
      <c r="G103" s="4" t="s">
        <v>5</v>
      </c>
      <c r="H103" s="4" t="s">
        <v>5</v>
      </c>
    </row>
    <row r="104" spans="1:8" x14ac:dyDescent="0.25">
      <c r="A104" s="2" t="s">
        <v>361</v>
      </c>
      <c r="B104" s="4" t="s">
        <v>5</v>
      </c>
      <c r="C104" s="4">
        <v>-114</v>
      </c>
      <c r="D104" s="4" t="s">
        <v>5</v>
      </c>
      <c r="E104" s="4">
        <v>-315</v>
      </c>
      <c r="F104" s="4" t="s">
        <v>5</v>
      </c>
      <c r="G104" s="4" t="s">
        <v>5</v>
      </c>
      <c r="H104" s="4" t="s">
        <v>5</v>
      </c>
    </row>
    <row r="105" spans="1:8" x14ac:dyDescent="0.25">
      <c r="A105" s="2" t="s">
        <v>324</v>
      </c>
      <c r="B105" s="5">
        <v>6344</v>
      </c>
      <c r="C105" s="5">
        <v>8569</v>
      </c>
      <c r="D105" s="5">
        <v>6344</v>
      </c>
      <c r="E105" s="5">
        <v>8569</v>
      </c>
      <c r="F105" s="5">
        <v>6770</v>
      </c>
      <c r="G105" s="4" t="s">
        <v>5</v>
      </c>
      <c r="H105" s="5">
        <v>9423</v>
      </c>
    </row>
    <row r="106" spans="1:8" x14ac:dyDescent="0.25">
      <c r="A106" s="3" t="s">
        <v>1200</v>
      </c>
      <c r="B106" s="4" t="s">
        <v>5</v>
      </c>
      <c r="C106" s="4" t="s">
        <v>5</v>
      </c>
      <c r="D106" s="4" t="s">
        <v>5</v>
      </c>
      <c r="E106" s="4" t="s">
        <v>5</v>
      </c>
      <c r="F106" s="4" t="s">
        <v>5</v>
      </c>
      <c r="G106" s="4" t="s">
        <v>5</v>
      </c>
      <c r="H106" s="4" t="s">
        <v>5</v>
      </c>
    </row>
    <row r="107" spans="1:8" x14ac:dyDescent="0.25">
      <c r="A107" s="2" t="s">
        <v>387</v>
      </c>
      <c r="B107" s="4">
        <v>0</v>
      </c>
      <c r="C107" s="4" t="s">
        <v>5</v>
      </c>
      <c r="D107" s="4">
        <v>0</v>
      </c>
      <c r="E107" s="4" t="s">
        <v>5</v>
      </c>
      <c r="F107" s="4" t="s">
        <v>5</v>
      </c>
      <c r="G107" s="4">
        <v>0</v>
      </c>
      <c r="H107" s="4" t="s">
        <v>5</v>
      </c>
    </row>
    <row r="108" spans="1:8" x14ac:dyDescent="0.25">
      <c r="A108" s="2" t="s">
        <v>388</v>
      </c>
      <c r="B108" s="5">
        <v>6344</v>
      </c>
      <c r="C108" s="4" t="s">
        <v>5</v>
      </c>
      <c r="D108" s="5">
        <v>6344</v>
      </c>
      <c r="E108" s="4" t="s">
        <v>5</v>
      </c>
      <c r="F108" s="4" t="s">
        <v>5</v>
      </c>
      <c r="G108" s="5">
        <v>7904</v>
      </c>
      <c r="H108" s="4" t="s">
        <v>5</v>
      </c>
    </row>
    <row r="109" spans="1:8" x14ac:dyDescent="0.25">
      <c r="A109" s="2" t="s">
        <v>389</v>
      </c>
      <c r="B109" s="8">
        <v>6344</v>
      </c>
      <c r="C109" s="4" t="s">
        <v>5</v>
      </c>
      <c r="D109" s="8">
        <v>6344</v>
      </c>
      <c r="E109" s="4" t="s">
        <v>5</v>
      </c>
      <c r="F109" s="4" t="s">
        <v>5</v>
      </c>
      <c r="G109" s="8">
        <v>7904</v>
      </c>
      <c r="H10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206</v>
      </c>
      <c r="B1" s="1" t="s">
        <v>94</v>
      </c>
      <c r="C1" s="1"/>
      <c r="D1" s="1"/>
    </row>
    <row r="2" spans="1:4" ht="30" x14ac:dyDescent="0.25">
      <c r="A2" s="1" t="s">
        <v>30</v>
      </c>
      <c r="B2" s="1" t="s">
        <v>1207</v>
      </c>
      <c r="C2" s="1" t="s">
        <v>2</v>
      </c>
      <c r="D2" s="1" t="s">
        <v>31</v>
      </c>
    </row>
    <row r="3" spans="1:4" ht="45" x14ac:dyDescent="0.25">
      <c r="A3" s="3" t="s">
        <v>1208</v>
      </c>
      <c r="B3" s="4" t="s">
        <v>5</v>
      </c>
      <c r="C3" s="4" t="s">
        <v>5</v>
      </c>
      <c r="D3" s="4" t="s">
        <v>5</v>
      </c>
    </row>
    <row r="4" spans="1:4" x14ac:dyDescent="0.25">
      <c r="A4" s="2" t="s">
        <v>1209</v>
      </c>
      <c r="B4" s="4" t="s">
        <v>5</v>
      </c>
      <c r="C4" s="8">
        <v>365</v>
      </c>
      <c r="D4" s="8">
        <v>7</v>
      </c>
    </row>
    <row r="5" spans="1:4" x14ac:dyDescent="0.25">
      <c r="A5" s="2" t="s">
        <v>1210</v>
      </c>
      <c r="B5" s="4" t="s">
        <v>5</v>
      </c>
      <c r="C5" s="5">
        <v>20014</v>
      </c>
      <c r="D5" s="5">
        <v>32929</v>
      </c>
    </row>
    <row r="6" spans="1:4" x14ac:dyDescent="0.25">
      <c r="A6" s="2" t="s">
        <v>1211</v>
      </c>
      <c r="B6" s="4" t="s">
        <v>5</v>
      </c>
      <c r="C6" s="5">
        <v>20379</v>
      </c>
      <c r="D6" s="5">
        <v>32936</v>
      </c>
    </row>
    <row r="7" spans="1:4" ht="30" x14ac:dyDescent="0.25">
      <c r="A7" s="3" t="s">
        <v>1212</v>
      </c>
      <c r="B7" s="4" t="s">
        <v>5</v>
      </c>
      <c r="C7" s="4" t="s">
        <v>5</v>
      </c>
      <c r="D7" s="4" t="s">
        <v>5</v>
      </c>
    </row>
    <row r="8" spans="1:4" x14ac:dyDescent="0.25">
      <c r="A8" s="2" t="s">
        <v>1213</v>
      </c>
      <c r="B8" s="4" t="s">
        <v>5</v>
      </c>
      <c r="C8" s="5">
        <v>9000</v>
      </c>
      <c r="D8" s="5">
        <v>16980</v>
      </c>
    </row>
    <row r="9" spans="1:4" x14ac:dyDescent="0.25">
      <c r="A9" s="2" t="s">
        <v>1214</v>
      </c>
      <c r="B9" s="4" t="s">
        <v>5</v>
      </c>
      <c r="C9" s="5">
        <v>3068</v>
      </c>
      <c r="D9" s="5">
        <v>3971</v>
      </c>
    </row>
    <row r="10" spans="1:4" x14ac:dyDescent="0.25">
      <c r="A10" s="2" t="s">
        <v>1215</v>
      </c>
      <c r="B10" s="4" t="s">
        <v>5</v>
      </c>
      <c r="C10" s="5">
        <v>18737</v>
      </c>
      <c r="D10" s="5">
        <v>24098</v>
      </c>
    </row>
    <row r="11" spans="1:4" x14ac:dyDescent="0.25">
      <c r="A11" s="2" t="s">
        <v>263</v>
      </c>
      <c r="B11" s="4" t="s">
        <v>5</v>
      </c>
      <c r="C11" s="5">
        <v>30805</v>
      </c>
      <c r="D11" s="5">
        <v>45049</v>
      </c>
    </row>
    <row r="12" spans="1:4" x14ac:dyDescent="0.25">
      <c r="A12" s="2" t="s">
        <v>1216</v>
      </c>
      <c r="B12" s="4" t="s">
        <v>5</v>
      </c>
      <c r="C12" s="5">
        <v>1353714</v>
      </c>
      <c r="D12" s="5">
        <v>1378919</v>
      </c>
    </row>
    <row r="13" spans="1:4" x14ac:dyDescent="0.25">
      <c r="A13" s="2" t="s">
        <v>47</v>
      </c>
      <c r="B13" s="4" t="s">
        <v>5</v>
      </c>
      <c r="C13" s="5">
        <v>1384519</v>
      </c>
      <c r="D13" s="5">
        <v>1423968</v>
      </c>
    </row>
    <row r="14" spans="1:4" ht="30" x14ac:dyDescent="0.25">
      <c r="A14" s="2" t="s">
        <v>1217</v>
      </c>
      <c r="B14" s="4" t="s">
        <v>5</v>
      </c>
      <c r="C14" s="4" t="s">
        <v>5</v>
      </c>
      <c r="D14" s="4" t="s">
        <v>5</v>
      </c>
    </row>
    <row r="15" spans="1:4" ht="45" x14ac:dyDescent="0.25">
      <c r="A15" s="3" t="s">
        <v>1208</v>
      </c>
      <c r="B15" s="4" t="s">
        <v>5</v>
      </c>
      <c r="C15" s="4" t="s">
        <v>5</v>
      </c>
      <c r="D15" s="4" t="s">
        <v>5</v>
      </c>
    </row>
    <row r="16" spans="1:4" x14ac:dyDescent="0.25">
      <c r="A16" s="2" t="s">
        <v>1209</v>
      </c>
      <c r="B16" s="4" t="s">
        <v>5</v>
      </c>
      <c r="C16" s="4">
        <v>9</v>
      </c>
      <c r="D16" s="4">
        <v>0</v>
      </c>
    </row>
    <row r="17" spans="1:4" x14ac:dyDescent="0.25">
      <c r="A17" s="2" t="s">
        <v>1210</v>
      </c>
      <c r="B17" s="4" t="s">
        <v>5</v>
      </c>
      <c r="C17" s="4">
        <v>0</v>
      </c>
      <c r="D17" s="4">
        <v>0</v>
      </c>
    </row>
    <row r="18" spans="1:4" x14ac:dyDescent="0.25">
      <c r="A18" s="2" t="s">
        <v>1211</v>
      </c>
      <c r="B18" s="4" t="s">
        <v>5</v>
      </c>
      <c r="C18" s="4">
        <v>9</v>
      </c>
      <c r="D18" s="4">
        <v>0</v>
      </c>
    </row>
    <row r="19" spans="1:4" ht="30" x14ac:dyDescent="0.25">
      <c r="A19" s="3" t="s">
        <v>1212</v>
      </c>
      <c r="B19" s="4" t="s">
        <v>5</v>
      </c>
      <c r="C19" s="4" t="s">
        <v>5</v>
      </c>
      <c r="D19" s="4" t="s">
        <v>5</v>
      </c>
    </row>
    <row r="20" spans="1:4" x14ac:dyDescent="0.25">
      <c r="A20" s="2" t="s">
        <v>1213</v>
      </c>
      <c r="B20" s="4" t="s">
        <v>5</v>
      </c>
      <c r="C20" s="4">
        <v>80</v>
      </c>
      <c r="D20" s="4">
        <v>146</v>
      </c>
    </row>
    <row r="21" spans="1:4" x14ac:dyDescent="0.25">
      <c r="A21" s="2" t="s">
        <v>1214</v>
      </c>
      <c r="B21" s="4" t="s">
        <v>5</v>
      </c>
      <c r="C21" s="4">
        <v>42</v>
      </c>
      <c r="D21" s="4">
        <v>43</v>
      </c>
    </row>
    <row r="22" spans="1:4" x14ac:dyDescent="0.25">
      <c r="A22" s="2" t="s">
        <v>1215</v>
      </c>
      <c r="B22" s="4" t="s">
        <v>5</v>
      </c>
      <c r="C22" s="4">
        <v>9</v>
      </c>
      <c r="D22" s="4">
        <v>0</v>
      </c>
    </row>
    <row r="23" spans="1:4" x14ac:dyDescent="0.25">
      <c r="A23" s="2" t="s">
        <v>263</v>
      </c>
      <c r="B23" s="4" t="s">
        <v>5</v>
      </c>
      <c r="C23" s="4">
        <v>131</v>
      </c>
      <c r="D23" s="4">
        <v>189</v>
      </c>
    </row>
    <row r="24" spans="1:4" x14ac:dyDescent="0.25">
      <c r="A24" s="2" t="s">
        <v>1216</v>
      </c>
      <c r="B24" s="4" t="s">
        <v>5</v>
      </c>
      <c r="C24" s="5">
        <v>4405</v>
      </c>
      <c r="D24" s="5">
        <v>4640</v>
      </c>
    </row>
    <row r="25" spans="1:4" x14ac:dyDescent="0.25">
      <c r="A25" s="2" t="s">
        <v>47</v>
      </c>
      <c r="B25" s="4" t="s">
        <v>5</v>
      </c>
      <c r="C25" s="5">
        <v>4536</v>
      </c>
      <c r="D25" s="5">
        <v>4829</v>
      </c>
    </row>
    <row r="26" spans="1:4" x14ac:dyDescent="0.25">
      <c r="A26" s="2" t="s">
        <v>1201</v>
      </c>
      <c r="B26" s="4" t="s">
        <v>5</v>
      </c>
      <c r="C26" s="4" t="s">
        <v>5</v>
      </c>
      <c r="D26" s="4" t="s">
        <v>5</v>
      </c>
    </row>
    <row r="27" spans="1:4" ht="45" x14ac:dyDescent="0.25">
      <c r="A27" s="3" t="s">
        <v>1218</v>
      </c>
      <c r="B27" s="4" t="s">
        <v>5</v>
      </c>
      <c r="C27" s="4" t="s">
        <v>5</v>
      </c>
      <c r="D27" s="4" t="s">
        <v>5</v>
      </c>
    </row>
    <row r="28" spans="1:4" ht="30" x14ac:dyDescent="0.25">
      <c r="A28" s="2" t="s">
        <v>1219</v>
      </c>
      <c r="B28" s="5">
        <v>8601</v>
      </c>
      <c r="C28" s="4" t="s">
        <v>5</v>
      </c>
      <c r="D28" s="4" t="s">
        <v>5</v>
      </c>
    </row>
    <row r="29" spans="1:4" ht="30" x14ac:dyDescent="0.25">
      <c r="A29" s="2" t="s">
        <v>1220</v>
      </c>
      <c r="B29" s="4" t="s">
        <v>5</v>
      </c>
      <c r="C29" s="4" t="s">
        <v>5</v>
      </c>
      <c r="D29" s="4" t="s">
        <v>5</v>
      </c>
    </row>
    <row r="30" spans="1:4" ht="45" x14ac:dyDescent="0.25">
      <c r="A30" s="3" t="s">
        <v>1208</v>
      </c>
      <c r="B30" s="4" t="s">
        <v>5</v>
      </c>
      <c r="C30" s="4" t="s">
        <v>5</v>
      </c>
      <c r="D30" s="4" t="s">
        <v>5</v>
      </c>
    </row>
    <row r="31" spans="1:4" x14ac:dyDescent="0.25">
      <c r="A31" s="2" t="s">
        <v>1209</v>
      </c>
      <c r="B31" s="4" t="s">
        <v>5</v>
      </c>
      <c r="C31" s="4">
        <v>153</v>
      </c>
      <c r="D31" s="4">
        <v>0</v>
      </c>
    </row>
    <row r="32" spans="1:4" x14ac:dyDescent="0.25">
      <c r="A32" s="2" t="s">
        <v>1210</v>
      </c>
      <c r="B32" s="4" t="s">
        <v>5</v>
      </c>
      <c r="C32" s="5">
        <v>4666</v>
      </c>
      <c r="D32" s="5">
        <v>5611</v>
      </c>
    </row>
    <row r="33" spans="1:4" x14ac:dyDescent="0.25">
      <c r="A33" s="2" t="s">
        <v>1211</v>
      </c>
      <c r="B33" s="4" t="s">
        <v>5</v>
      </c>
      <c r="C33" s="5">
        <v>4819</v>
      </c>
      <c r="D33" s="5">
        <v>5611</v>
      </c>
    </row>
    <row r="34" spans="1:4" ht="30" x14ac:dyDescent="0.25">
      <c r="A34" s="3" t="s">
        <v>1212</v>
      </c>
      <c r="B34" s="4" t="s">
        <v>5</v>
      </c>
      <c r="C34" s="4" t="s">
        <v>5</v>
      </c>
      <c r="D34" s="4" t="s">
        <v>5</v>
      </c>
    </row>
    <row r="35" spans="1:4" x14ac:dyDescent="0.25">
      <c r="A35" s="2" t="s">
        <v>1213</v>
      </c>
      <c r="B35" s="4" t="s">
        <v>5</v>
      </c>
      <c r="C35" s="4">
        <v>136</v>
      </c>
      <c r="D35" s="5">
        <v>3734</v>
      </c>
    </row>
    <row r="36" spans="1:4" x14ac:dyDescent="0.25">
      <c r="A36" s="2" t="s">
        <v>1214</v>
      </c>
      <c r="B36" s="4" t="s">
        <v>5</v>
      </c>
      <c r="C36" s="4">
        <v>297</v>
      </c>
      <c r="D36" s="4">
        <v>609</v>
      </c>
    </row>
    <row r="37" spans="1:4" x14ac:dyDescent="0.25">
      <c r="A37" s="2" t="s">
        <v>1215</v>
      </c>
      <c r="B37" s="4" t="s">
        <v>5</v>
      </c>
      <c r="C37" s="5">
        <v>4495</v>
      </c>
      <c r="D37" s="5">
        <v>2826</v>
      </c>
    </row>
    <row r="38" spans="1:4" x14ac:dyDescent="0.25">
      <c r="A38" s="2" t="s">
        <v>263</v>
      </c>
      <c r="B38" s="4" t="s">
        <v>5</v>
      </c>
      <c r="C38" s="5">
        <v>4928</v>
      </c>
      <c r="D38" s="5">
        <v>7169</v>
      </c>
    </row>
    <row r="39" spans="1:4" x14ac:dyDescent="0.25">
      <c r="A39" s="2" t="s">
        <v>1216</v>
      </c>
      <c r="B39" s="4" t="s">
        <v>5</v>
      </c>
      <c r="C39" s="5">
        <v>235617</v>
      </c>
      <c r="D39" s="5">
        <v>215623</v>
      </c>
    </row>
    <row r="40" spans="1:4" x14ac:dyDescent="0.25">
      <c r="A40" s="2" t="s">
        <v>47</v>
      </c>
      <c r="B40" s="4" t="s">
        <v>5</v>
      </c>
      <c r="C40" s="5">
        <v>240545</v>
      </c>
      <c r="D40" s="5">
        <v>222792</v>
      </c>
    </row>
    <row r="41" spans="1:4" ht="45" x14ac:dyDescent="0.25">
      <c r="A41" s="3" t="s">
        <v>1218</v>
      </c>
      <c r="B41" s="4" t="s">
        <v>5</v>
      </c>
      <c r="C41" s="4" t="s">
        <v>5</v>
      </c>
      <c r="D41" s="4" t="s">
        <v>5</v>
      </c>
    </row>
    <row r="42" spans="1:4" ht="30" x14ac:dyDescent="0.25">
      <c r="A42" s="2" t="s">
        <v>1219</v>
      </c>
      <c r="B42" s="5">
        <v>4570</v>
      </c>
      <c r="C42" s="4" t="s">
        <v>5</v>
      </c>
      <c r="D42" s="4" t="s">
        <v>5</v>
      </c>
    </row>
    <row r="43" spans="1:4" ht="45" x14ac:dyDescent="0.25">
      <c r="A43" s="2" t="s">
        <v>1221</v>
      </c>
      <c r="B43" s="4" t="s">
        <v>5</v>
      </c>
      <c r="C43" s="4" t="s">
        <v>5</v>
      </c>
      <c r="D43" s="4" t="s">
        <v>5</v>
      </c>
    </row>
    <row r="44" spans="1:4" ht="45" x14ac:dyDescent="0.25">
      <c r="A44" s="3" t="s">
        <v>1208</v>
      </c>
      <c r="B44" s="4" t="s">
        <v>5</v>
      </c>
      <c r="C44" s="4" t="s">
        <v>5</v>
      </c>
      <c r="D44" s="4" t="s">
        <v>5</v>
      </c>
    </row>
    <row r="45" spans="1:4" x14ac:dyDescent="0.25">
      <c r="A45" s="2" t="s">
        <v>1209</v>
      </c>
      <c r="B45" s="4" t="s">
        <v>5</v>
      </c>
      <c r="C45" s="4">
        <v>0</v>
      </c>
      <c r="D45" s="4">
        <v>0</v>
      </c>
    </row>
    <row r="46" spans="1:4" x14ac:dyDescent="0.25">
      <c r="A46" s="2" t="s">
        <v>1210</v>
      </c>
      <c r="B46" s="4" t="s">
        <v>5</v>
      </c>
      <c r="C46" s="5">
        <v>1291</v>
      </c>
      <c r="D46" s="5">
        <v>4062</v>
      </c>
    </row>
    <row r="47" spans="1:4" x14ac:dyDescent="0.25">
      <c r="A47" s="2" t="s">
        <v>1211</v>
      </c>
      <c r="B47" s="4" t="s">
        <v>5</v>
      </c>
      <c r="C47" s="5">
        <v>1291</v>
      </c>
      <c r="D47" s="5">
        <v>4062</v>
      </c>
    </row>
    <row r="48" spans="1:4" ht="30" x14ac:dyDescent="0.25">
      <c r="A48" s="3" t="s">
        <v>1212</v>
      </c>
      <c r="B48" s="4" t="s">
        <v>5</v>
      </c>
      <c r="C48" s="4" t="s">
        <v>5</v>
      </c>
      <c r="D48" s="4" t="s">
        <v>5</v>
      </c>
    </row>
    <row r="49" spans="1:4" x14ac:dyDescent="0.25">
      <c r="A49" s="2" t="s">
        <v>1213</v>
      </c>
      <c r="B49" s="4" t="s">
        <v>5</v>
      </c>
      <c r="C49" s="4">
        <v>44</v>
      </c>
      <c r="D49" s="4">
        <v>336</v>
      </c>
    </row>
    <row r="50" spans="1:4" x14ac:dyDescent="0.25">
      <c r="A50" s="2" t="s">
        <v>1214</v>
      </c>
      <c r="B50" s="4" t="s">
        <v>5</v>
      </c>
      <c r="C50" s="4">
        <v>0</v>
      </c>
      <c r="D50" s="4">
        <v>0</v>
      </c>
    </row>
    <row r="51" spans="1:4" x14ac:dyDescent="0.25">
      <c r="A51" s="2" t="s">
        <v>1215</v>
      </c>
      <c r="B51" s="4" t="s">
        <v>5</v>
      </c>
      <c r="C51" s="4">
        <v>296</v>
      </c>
      <c r="D51" s="5">
        <v>1176</v>
      </c>
    </row>
    <row r="52" spans="1:4" x14ac:dyDescent="0.25">
      <c r="A52" s="2" t="s">
        <v>263</v>
      </c>
      <c r="B52" s="4" t="s">
        <v>5</v>
      </c>
      <c r="C52" s="4">
        <v>340</v>
      </c>
      <c r="D52" s="5">
        <v>1512</v>
      </c>
    </row>
    <row r="53" spans="1:4" x14ac:dyDescent="0.25">
      <c r="A53" s="2" t="s">
        <v>1216</v>
      </c>
      <c r="B53" s="4" t="s">
        <v>5</v>
      </c>
      <c r="C53" s="5">
        <v>45597</v>
      </c>
      <c r="D53" s="5">
        <v>41750</v>
      </c>
    </row>
    <row r="54" spans="1:4" x14ac:dyDescent="0.25">
      <c r="A54" s="2" t="s">
        <v>47</v>
      </c>
      <c r="B54" s="4" t="s">
        <v>5</v>
      </c>
      <c r="C54" s="5">
        <v>45937</v>
      </c>
      <c r="D54" s="5">
        <v>43262</v>
      </c>
    </row>
    <row r="55" spans="1:4" ht="45" x14ac:dyDescent="0.25">
      <c r="A55" s="3" t="s">
        <v>1218</v>
      </c>
      <c r="B55" s="4" t="s">
        <v>5</v>
      </c>
      <c r="C55" s="4" t="s">
        <v>5</v>
      </c>
      <c r="D55" s="4" t="s">
        <v>5</v>
      </c>
    </row>
    <row r="56" spans="1:4" ht="30" x14ac:dyDescent="0.25">
      <c r="A56" s="2" t="s">
        <v>1219</v>
      </c>
      <c r="B56" s="4">
        <v>401</v>
      </c>
      <c r="C56" s="4" t="s">
        <v>5</v>
      </c>
      <c r="D56" s="4" t="s">
        <v>5</v>
      </c>
    </row>
    <row r="57" spans="1:4" ht="30" x14ac:dyDescent="0.25">
      <c r="A57" s="2" t="s">
        <v>1222</v>
      </c>
      <c r="B57" s="4" t="s">
        <v>5</v>
      </c>
      <c r="C57" s="4" t="s">
        <v>5</v>
      </c>
      <c r="D57" s="4" t="s">
        <v>5</v>
      </c>
    </row>
    <row r="58" spans="1:4" ht="45" x14ac:dyDescent="0.25">
      <c r="A58" s="3" t="s">
        <v>1208</v>
      </c>
      <c r="B58" s="4" t="s">
        <v>5</v>
      </c>
      <c r="C58" s="4" t="s">
        <v>5</v>
      </c>
      <c r="D58" s="4" t="s">
        <v>5</v>
      </c>
    </row>
    <row r="59" spans="1:4" x14ac:dyDescent="0.25">
      <c r="A59" s="2" t="s">
        <v>1209</v>
      </c>
      <c r="B59" s="4" t="s">
        <v>5</v>
      </c>
      <c r="C59" s="4">
        <v>212</v>
      </c>
      <c r="D59" s="4">
        <v>0</v>
      </c>
    </row>
    <row r="60" spans="1:4" x14ac:dyDescent="0.25">
      <c r="A60" s="2" t="s">
        <v>1210</v>
      </c>
      <c r="B60" s="4" t="s">
        <v>5</v>
      </c>
      <c r="C60" s="4">
        <v>372</v>
      </c>
      <c r="D60" s="5">
        <v>5080</v>
      </c>
    </row>
    <row r="61" spans="1:4" x14ac:dyDescent="0.25">
      <c r="A61" s="2" t="s">
        <v>1211</v>
      </c>
      <c r="B61" s="4" t="s">
        <v>5</v>
      </c>
      <c r="C61" s="4">
        <v>584</v>
      </c>
      <c r="D61" s="5">
        <v>5080</v>
      </c>
    </row>
    <row r="62" spans="1:4" ht="30" x14ac:dyDescent="0.25">
      <c r="A62" s="3" t="s">
        <v>1212</v>
      </c>
      <c r="B62" s="4" t="s">
        <v>5</v>
      </c>
      <c r="C62" s="4" t="s">
        <v>5</v>
      </c>
      <c r="D62" s="4" t="s">
        <v>5</v>
      </c>
    </row>
    <row r="63" spans="1:4" x14ac:dyDescent="0.25">
      <c r="A63" s="2" t="s">
        <v>1213</v>
      </c>
      <c r="B63" s="4" t="s">
        <v>5</v>
      </c>
      <c r="C63" s="5">
        <v>1700</v>
      </c>
      <c r="D63" s="5">
        <v>2522</v>
      </c>
    </row>
    <row r="64" spans="1:4" x14ac:dyDescent="0.25">
      <c r="A64" s="2" t="s">
        <v>1214</v>
      </c>
      <c r="B64" s="4" t="s">
        <v>5</v>
      </c>
      <c r="C64" s="4">
        <v>369</v>
      </c>
      <c r="D64" s="4">
        <v>654</v>
      </c>
    </row>
    <row r="65" spans="1:4" x14ac:dyDescent="0.25">
      <c r="A65" s="2" t="s">
        <v>1215</v>
      </c>
      <c r="B65" s="4" t="s">
        <v>5</v>
      </c>
      <c r="C65" s="4">
        <v>261</v>
      </c>
      <c r="D65" s="5">
        <v>1913</v>
      </c>
    </row>
    <row r="66" spans="1:4" x14ac:dyDescent="0.25">
      <c r="A66" s="2" t="s">
        <v>263</v>
      </c>
      <c r="B66" s="4" t="s">
        <v>5</v>
      </c>
      <c r="C66" s="5">
        <v>2330</v>
      </c>
      <c r="D66" s="5">
        <v>5089</v>
      </c>
    </row>
    <row r="67" spans="1:4" x14ac:dyDescent="0.25">
      <c r="A67" s="2" t="s">
        <v>1216</v>
      </c>
      <c r="B67" s="4" t="s">
        <v>5</v>
      </c>
      <c r="C67" s="5">
        <v>338190</v>
      </c>
      <c r="D67" s="5">
        <v>347807</v>
      </c>
    </row>
    <row r="68" spans="1:4" x14ac:dyDescent="0.25">
      <c r="A68" s="2" t="s">
        <v>47</v>
      </c>
      <c r="B68" s="4" t="s">
        <v>5</v>
      </c>
      <c r="C68" s="5">
        <v>340520</v>
      </c>
      <c r="D68" s="5">
        <v>352896</v>
      </c>
    </row>
    <row r="69" spans="1:4" ht="45" x14ac:dyDescent="0.25">
      <c r="A69" s="3" t="s">
        <v>1218</v>
      </c>
      <c r="B69" s="4" t="s">
        <v>5</v>
      </c>
      <c r="C69" s="4" t="s">
        <v>5</v>
      </c>
      <c r="D69" s="4" t="s">
        <v>5</v>
      </c>
    </row>
    <row r="70" spans="1:4" ht="30" x14ac:dyDescent="0.25">
      <c r="A70" s="2" t="s">
        <v>1219</v>
      </c>
      <c r="B70" s="5">
        <v>3630</v>
      </c>
      <c r="C70" s="4" t="s">
        <v>5</v>
      </c>
      <c r="D70" s="4" t="s">
        <v>5</v>
      </c>
    </row>
    <row r="71" spans="1:4" ht="30" x14ac:dyDescent="0.25">
      <c r="A71" s="2" t="s">
        <v>1223</v>
      </c>
      <c r="B71" s="4" t="s">
        <v>5</v>
      </c>
      <c r="C71" s="4" t="s">
        <v>5</v>
      </c>
      <c r="D71" s="4" t="s">
        <v>5</v>
      </c>
    </row>
    <row r="72" spans="1:4" ht="45" x14ac:dyDescent="0.25">
      <c r="A72" s="3" t="s">
        <v>1208</v>
      </c>
      <c r="B72" s="4" t="s">
        <v>5</v>
      </c>
      <c r="C72" s="4" t="s">
        <v>5</v>
      </c>
      <c r="D72" s="4" t="s">
        <v>5</v>
      </c>
    </row>
    <row r="73" spans="1:4" x14ac:dyDescent="0.25">
      <c r="A73" s="2" t="s">
        <v>1209</v>
      </c>
      <c r="B73" s="4" t="s">
        <v>5</v>
      </c>
      <c r="C73" s="4">
        <v>0</v>
      </c>
      <c r="D73" s="4">
        <v>7</v>
      </c>
    </row>
    <row r="74" spans="1:4" x14ac:dyDescent="0.25">
      <c r="A74" s="2" t="s">
        <v>1210</v>
      </c>
      <c r="B74" s="4" t="s">
        <v>5</v>
      </c>
      <c r="C74" s="5">
        <v>7520</v>
      </c>
      <c r="D74" s="5">
        <v>9654</v>
      </c>
    </row>
    <row r="75" spans="1:4" x14ac:dyDescent="0.25">
      <c r="A75" s="2" t="s">
        <v>1211</v>
      </c>
      <c r="B75" s="4" t="s">
        <v>5</v>
      </c>
      <c r="C75" s="5">
        <v>7520</v>
      </c>
      <c r="D75" s="5">
        <v>9661</v>
      </c>
    </row>
    <row r="76" spans="1:4" ht="30" x14ac:dyDescent="0.25">
      <c r="A76" s="3" t="s">
        <v>1212</v>
      </c>
      <c r="B76" s="4" t="s">
        <v>5</v>
      </c>
      <c r="C76" s="4" t="s">
        <v>5</v>
      </c>
      <c r="D76" s="4" t="s">
        <v>5</v>
      </c>
    </row>
    <row r="77" spans="1:4" x14ac:dyDescent="0.25">
      <c r="A77" s="2" t="s">
        <v>1213</v>
      </c>
      <c r="B77" s="4" t="s">
        <v>5</v>
      </c>
      <c r="C77" s="5">
        <v>2519</v>
      </c>
      <c r="D77" s="5">
        <v>4429</v>
      </c>
    </row>
    <row r="78" spans="1:4" x14ac:dyDescent="0.25">
      <c r="A78" s="2" t="s">
        <v>1214</v>
      </c>
      <c r="B78" s="4" t="s">
        <v>5</v>
      </c>
      <c r="C78" s="4">
        <v>910</v>
      </c>
      <c r="D78" s="5">
        <v>1115</v>
      </c>
    </row>
    <row r="79" spans="1:4" x14ac:dyDescent="0.25">
      <c r="A79" s="2" t="s">
        <v>1215</v>
      </c>
      <c r="B79" s="4" t="s">
        <v>5</v>
      </c>
      <c r="C79" s="5">
        <v>7520</v>
      </c>
      <c r="D79" s="5">
        <v>9661</v>
      </c>
    </row>
    <row r="80" spans="1:4" x14ac:dyDescent="0.25">
      <c r="A80" s="2" t="s">
        <v>263</v>
      </c>
      <c r="B80" s="4" t="s">
        <v>5</v>
      </c>
      <c r="C80" s="5">
        <v>10949</v>
      </c>
      <c r="D80" s="5">
        <v>15205</v>
      </c>
    </row>
    <row r="81" spans="1:4" x14ac:dyDescent="0.25">
      <c r="A81" s="2" t="s">
        <v>1216</v>
      </c>
      <c r="B81" s="4" t="s">
        <v>5</v>
      </c>
      <c r="C81" s="5">
        <v>268098</v>
      </c>
      <c r="D81" s="5">
        <v>279132</v>
      </c>
    </row>
    <row r="82" spans="1:4" x14ac:dyDescent="0.25">
      <c r="A82" s="2" t="s">
        <v>47</v>
      </c>
      <c r="B82" s="4" t="s">
        <v>5</v>
      </c>
      <c r="C82" s="5">
        <v>279047</v>
      </c>
      <c r="D82" s="5">
        <v>294337</v>
      </c>
    </row>
    <row r="83" spans="1:4" ht="30" x14ac:dyDescent="0.25">
      <c r="A83" s="2" t="s">
        <v>1224</v>
      </c>
      <c r="B83" s="4" t="s">
        <v>5</v>
      </c>
      <c r="C83" s="4" t="s">
        <v>5</v>
      </c>
      <c r="D83" s="4" t="s">
        <v>5</v>
      </c>
    </row>
    <row r="84" spans="1:4" ht="45" x14ac:dyDescent="0.25">
      <c r="A84" s="3" t="s">
        <v>1208</v>
      </c>
      <c r="B84" s="4" t="s">
        <v>5</v>
      </c>
      <c r="C84" s="4" t="s">
        <v>5</v>
      </c>
      <c r="D84" s="4" t="s">
        <v>5</v>
      </c>
    </row>
    <row r="85" spans="1:4" x14ac:dyDescent="0.25">
      <c r="A85" s="2" t="s">
        <v>1209</v>
      </c>
      <c r="B85" s="4" t="s">
        <v>5</v>
      </c>
      <c r="C85" s="4">
        <v>0</v>
      </c>
      <c r="D85" s="4">
        <v>0</v>
      </c>
    </row>
    <row r="86" spans="1:4" x14ac:dyDescent="0.25">
      <c r="A86" s="2" t="s">
        <v>1210</v>
      </c>
      <c r="B86" s="4" t="s">
        <v>5</v>
      </c>
      <c r="C86" s="5">
        <v>3039</v>
      </c>
      <c r="D86" s="5">
        <v>4861</v>
      </c>
    </row>
    <row r="87" spans="1:4" x14ac:dyDescent="0.25">
      <c r="A87" s="2" t="s">
        <v>1211</v>
      </c>
      <c r="B87" s="4" t="s">
        <v>5</v>
      </c>
      <c r="C87" s="5">
        <v>3039</v>
      </c>
      <c r="D87" s="5">
        <v>4861</v>
      </c>
    </row>
    <row r="88" spans="1:4" ht="30" x14ac:dyDescent="0.25">
      <c r="A88" s="3" t="s">
        <v>1212</v>
      </c>
      <c r="B88" s="4" t="s">
        <v>5</v>
      </c>
      <c r="C88" s="4" t="s">
        <v>5</v>
      </c>
      <c r="D88" s="4" t="s">
        <v>5</v>
      </c>
    </row>
    <row r="89" spans="1:4" x14ac:dyDescent="0.25">
      <c r="A89" s="2" t="s">
        <v>1213</v>
      </c>
      <c r="B89" s="4" t="s">
        <v>5</v>
      </c>
      <c r="C89" s="4">
        <v>646</v>
      </c>
      <c r="D89" s="4">
        <v>748</v>
      </c>
    </row>
    <row r="90" spans="1:4" x14ac:dyDescent="0.25">
      <c r="A90" s="2" t="s">
        <v>1214</v>
      </c>
      <c r="B90" s="4" t="s">
        <v>5</v>
      </c>
      <c r="C90" s="4">
        <v>0</v>
      </c>
      <c r="D90" s="4">
        <v>370</v>
      </c>
    </row>
    <row r="91" spans="1:4" x14ac:dyDescent="0.25">
      <c r="A91" s="2" t="s">
        <v>1215</v>
      </c>
      <c r="B91" s="4" t="s">
        <v>5</v>
      </c>
      <c r="C91" s="5">
        <v>3039</v>
      </c>
      <c r="D91" s="5">
        <v>4861</v>
      </c>
    </row>
    <row r="92" spans="1:4" x14ac:dyDescent="0.25">
      <c r="A92" s="2" t="s">
        <v>263</v>
      </c>
      <c r="B92" s="4" t="s">
        <v>5</v>
      </c>
      <c r="C92" s="5">
        <v>3685</v>
      </c>
      <c r="D92" s="5">
        <v>5979</v>
      </c>
    </row>
    <row r="93" spans="1:4" x14ac:dyDescent="0.25">
      <c r="A93" s="2" t="s">
        <v>1216</v>
      </c>
      <c r="B93" s="4" t="s">
        <v>5</v>
      </c>
      <c r="C93" s="5">
        <v>148609</v>
      </c>
      <c r="D93" s="5">
        <v>164414</v>
      </c>
    </row>
    <row r="94" spans="1:4" x14ac:dyDescent="0.25">
      <c r="A94" s="2" t="s">
        <v>47</v>
      </c>
      <c r="B94" s="4" t="s">
        <v>5</v>
      </c>
      <c r="C94" s="5">
        <v>152294</v>
      </c>
      <c r="D94" s="5">
        <v>170393</v>
      </c>
    </row>
    <row r="95" spans="1:4" ht="30" x14ac:dyDescent="0.25">
      <c r="A95" s="2" t="s">
        <v>1225</v>
      </c>
      <c r="B95" s="4" t="s">
        <v>5</v>
      </c>
      <c r="C95" s="4" t="s">
        <v>5</v>
      </c>
      <c r="D95" s="4" t="s">
        <v>5</v>
      </c>
    </row>
    <row r="96" spans="1:4" ht="45" x14ac:dyDescent="0.25">
      <c r="A96" s="3" t="s">
        <v>1208</v>
      </c>
      <c r="B96" s="4" t="s">
        <v>5</v>
      </c>
      <c r="C96" s="4" t="s">
        <v>5</v>
      </c>
      <c r="D96" s="4" t="s">
        <v>5</v>
      </c>
    </row>
    <row r="97" spans="1:4" x14ac:dyDescent="0.25">
      <c r="A97" s="2" t="s">
        <v>1209</v>
      </c>
      <c r="B97" s="4" t="s">
        <v>5</v>
      </c>
      <c r="C97" s="4">
        <v>0</v>
      </c>
      <c r="D97" s="4">
        <v>0</v>
      </c>
    </row>
    <row r="98" spans="1:4" x14ac:dyDescent="0.25">
      <c r="A98" s="2" t="s">
        <v>1210</v>
      </c>
      <c r="B98" s="4" t="s">
        <v>5</v>
      </c>
      <c r="C98" s="4">
        <v>378</v>
      </c>
      <c r="D98" s="4">
        <v>529</v>
      </c>
    </row>
    <row r="99" spans="1:4" x14ac:dyDescent="0.25">
      <c r="A99" s="2" t="s">
        <v>1211</v>
      </c>
      <c r="B99" s="4" t="s">
        <v>5</v>
      </c>
      <c r="C99" s="4">
        <v>378</v>
      </c>
      <c r="D99" s="4">
        <v>529</v>
      </c>
    </row>
    <row r="100" spans="1:4" ht="30" x14ac:dyDescent="0.25">
      <c r="A100" s="3" t="s">
        <v>1212</v>
      </c>
      <c r="B100" s="4" t="s">
        <v>5</v>
      </c>
      <c r="C100" s="4" t="s">
        <v>5</v>
      </c>
      <c r="D100" s="4" t="s">
        <v>5</v>
      </c>
    </row>
    <row r="101" spans="1:4" x14ac:dyDescent="0.25">
      <c r="A101" s="2" t="s">
        <v>1213</v>
      </c>
      <c r="B101" s="4" t="s">
        <v>5</v>
      </c>
      <c r="C101" s="4">
        <v>50</v>
      </c>
      <c r="D101" s="4">
        <v>453</v>
      </c>
    </row>
    <row r="102" spans="1:4" x14ac:dyDescent="0.25">
      <c r="A102" s="2" t="s">
        <v>1214</v>
      </c>
      <c r="B102" s="4" t="s">
        <v>5</v>
      </c>
      <c r="C102" s="4">
        <v>28</v>
      </c>
      <c r="D102" s="4">
        <v>51</v>
      </c>
    </row>
    <row r="103" spans="1:4" x14ac:dyDescent="0.25">
      <c r="A103" s="2" t="s">
        <v>1215</v>
      </c>
      <c r="B103" s="4" t="s">
        <v>5</v>
      </c>
      <c r="C103" s="4">
        <v>378</v>
      </c>
      <c r="D103" s="4">
        <v>529</v>
      </c>
    </row>
    <row r="104" spans="1:4" x14ac:dyDescent="0.25">
      <c r="A104" s="2" t="s">
        <v>263</v>
      </c>
      <c r="B104" s="4" t="s">
        <v>5</v>
      </c>
      <c r="C104" s="4">
        <v>456</v>
      </c>
      <c r="D104" s="5">
        <v>1033</v>
      </c>
    </row>
    <row r="105" spans="1:4" x14ac:dyDescent="0.25">
      <c r="A105" s="2" t="s">
        <v>1216</v>
      </c>
      <c r="B105" s="4" t="s">
        <v>5</v>
      </c>
      <c r="C105" s="5">
        <v>18440</v>
      </c>
      <c r="D105" s="5">
        <v>18003</v>
      </c>
    </row>
    <row r="106" spans="1:4" x14ac:dyDescent="0.25">
      <c r="A106" s="2" t="s">
        <v>47</v>
      </c>
      <c r="B106" s="4" t="s">
        <v>5</v>
      </c>
      <c r="C106" s="5">
        <v>18896</v>
      </c>
      <c r="D106" s="5">
        <v>19036</v>
      </c>
    </row>
    <row r="107" spans="1:4" ht="30" x14ac:dyDescent="0.25">
      <c r="A107" s="2" t="s">
        <v>1226</v>
      </c>
      <c r="B107" s="4" t="s">
        <v>5</v>
      </c>
      <c r="C107" s="4" t="s">
        <v>5</v>
      </c>
      <c r="D107" s="4" t="s">
        <v>5</v>
      </c>
    </row>
    <row r="108" spans="1:4" ht="45" x14ac:dyDescent="0.25">
      <c r="A108" s="3" t="s">
        <v>1208</v>
      </c>
      <c r="B108" s="4" t="s">
        <v>5</v>
      </c>
      <c r="C108" s="4" t="s">
        <v>5</v>
      </c>
      <c r="D108" s="4" t="s">
        <v>5</v>
      </c>
    </row>
    <row r="109" spans="1:4" x14ac:dyDescent="0.25">
      <c r="A109" s="2" t="s">
        <v>1209</v>
      </c>
      <c r="B109" s="4" t="s">
        <v>5</v>
      </c>
      <c r="C109" s="4">
        <v>0</v>
      </c>
      <c r="D109" s="4">
        <v>0</v>
      </c>
    </row>
    <row r="110" spans="1:4" x14ac:dyDescent="0.25">
      <c r="A110" s="2" t="s">
        <v>1210</v>
      </c>
      <c r="B110" s="4" t="s">
        <v>5</v>
      </c>
      <c r="C110" s="4">
        <v>609</v>
      </c>
      <c r="D110" s="4">
        <v>685</v>
      </c>
    </row>
    <row r="111" spans="1:4" x14ac:dyDescent="0.25">
      <c r="A111" s="2" t="s">
        <v>1211</v>
      </c>
      <c r="B111" s="4" t="s">
        <v>5</v>
      </c>
      <c r="C111" s="4">
        <v>609</v>
      </c>
      <c r="D111" s="4">
        <v>685</v>
      </c>
    </row>
    <row r="112" spans="1:4" ht="30" x14ac:dyDescent="0.25">
      <c r="A112" s="3" t="s">
        <v>1212</v>
      </c>
      <c r="B112" s="4" t="s">
        <v>5</v>
      </c>
      <c r="C112" s="4" t="s">
        <v>5</v>
      </c>
      <c r="D112" s="4" t="s">
        <v>5</v>
      </c>
    </row>
    <row r="113" spans="1:4" x14ac:dyDescent="0.25">
      <c r="A113" s="2" t="s">
        <v>1213</v>
      </c>
      <c r="B113" s="4" t="s">
        <v>5</v>
      </c>
      <c r="C113" s="4">
        <v>253</v>
      </c>
      <c r="D113" s="4">
        <v>442</v>
      </c>
    </row>
    <row r="114" spans="1:4" x14ac:dyDescent="0.25">
      <c r="A114" s="2" t="s">
        <v>1214</v>
      </c>
      <c r="B114" s="4" t="s">
        <v>5</v>
      </c>
      <c r="C114" s="4">
        <v>257</v>
      </c>
      <c r="D114" s="4">
        <v>32</v>
      </c>
    </row>
    <row r="115" spans="1:4" x14ac:dyDescent="0.25">
      <c r="A115" s="2" t="s">
        <v>1215</v>
      </c>
      <c r="B115" s="4" t="s">
        <v>5</v>
      </c>
      <c r="C115" s="4">
        <v>609</v>
      </c>
      <c r="D115" s="4">
        <v>685</v>
      </c>
    </row>
    <row r="116" spans="1:4" x14ac:dyDescent="0.25">
      <c r="A116" s="2" t="s">
        <v>263</v>
      </c>
      <c r="B116" s="4" t="s">
        <v>5</v>
      </c>
      <c r="C116" s="5">
        <v>1119</v>
      </c>
      <c r="D116" s="5">
        <v>1159</v>
      </c>
    </row>
    <row r="117" spans="1:4" x14ac:dyDescent="0.25">
      <c r="A117" s="2" t="s">
        <v>1216</v>
      </c>
      <c r="B117" s="4" t="s">
        <v>5</v>
      </c>
      <c r="C117" s="5">
        <v>42466</v>
      </c>
      <c r="D117" s="5">
        <v>44806</v>
      </c>
    </row>
    <row r="118" spans="1:4" x14ac:dyDescent="0.25">
      <c r="A118" s="2" t="s">
        <v>47</v>
      </c>
      <c r="B118" s="4" t="s">
        <v>5</v>
      </c>
      <c r="C118" s="5">
        <v>43585</v>
      </c>
      <c r="D118" s="5">
        <v>45965</v>
      </c>
    </row>
    <row r="119" spans="1:4" ht="30" x14ac:dyDescent="0.25">
      <c r="A119" s="2" t="s">
        <v>1227</v>
      </c>
      <c r="B119" s="4" t="s">
        <v>5</v>
      </c>
      <c r="C119" s="4" t="s">
        <v>5</v>
      </c>
      <c r="D119" s="4" t="s">
        <v>5</v>
      </c>
    </row>
    <row r="120" spans="1:4" ht="45" x14ac:dyDescent="0.25">
      <c r="A120" s="3" t="s">
        <v>1208</v>
      </c>
      <c r="B120" s="4" t="s">
        <v>5</v>
      </c>
      <c r="C120" s="4" t="s">
        <v>5</v>
      </c>
      <c r="D120" s="4" t="s">
        <v>5</v>
      </c>
    </row>
    <row r="121" spans="1:4" x14ac:dyDescent="0.25">
      <c r="A121" s="2" t="s">
        <v>1209</v>
      </c>
      <c r="B121" s="4" t="s">
        <v>5</v>
      </c>
      <c r="C121" s="4">
        <v>0</v>
      </c>
      <c r="D121" s="4">
        <v>0</v>
      </c>
    </row>
    <row r="122" spans="1:4" x14ac:dyDescent="0.25">
      <c r="A122" s="2" t="s">
        <v>1210</v>
      </c>
      <c r="B122" s="4" t="s">
        <v>5</v>
      </c>
      <c r="C122" s="5">
        <v>1181</v>
      </c>
      <c r="D122" s="5">
        <v>1278</v>
      </c>
    </row>
    <row r="123" spans="1:4" x14ac:dyDescent="0.25">
      <c r="A123" s="2" t="s">
        <v>1211</v>
      </c>
      <c r="B123" s="4" t="s">
        <v>5</v>
      </c>
      <c r="C123" s="5">
        <v>1181</v>
      </c>
      <c r="D123" s="5">
        <v>1278</v>
      </c>
    </row>
    <row r="124" spans="1:4" ht="30" x14ac:dyDescent="0.25">
      <c r="A124" s="3" t="s">
        <v>1212</v>
      </c>
      <c r="B124" s="4" t="s">
        <v>5</v>
      </c>
      <c r="C124" s="4" t="s">
        <v>5</v>
      </c>
      <c r="D124" s="4" t="s">
        <v>5</v>
      </c>
    </row>
    <row r="125" spans="1:4" x14ac:dyDescent="0.25">
      <c r="A125" s="2" t="s">
        <v>1213</v>
      </c>
      <c r="B125" s="4" t="s">
        <v>5</v>
      </c>
      <c r="C125" s="4">
        <v>625</v>
      </c>
      <c r="D125" s="4">
        <v>599</v>
      </c>
    </row>
    <row r="126" spans="1:4" x14ac:dyDescent="0.25">
      <c r="A126" s="2" t="s">
        <v>1214</v>
      </c>
      <c r="B126" s="4" t="s">
        <v>5</v>
      </c>
      <c r="C126" s="4">
        <v>417</v>
      </c>
      <c r="D126" s="4">
        <v>140</v>
      </c>
    </row>
    <row r="127" spans="1:4" x14ac:dyDescent="0.25">
      <c r="A127" s="2" t="s">
        <v>1215</v>
      </c>
      <c r="B127" s="4" t="s">
        <v>5</v>
      </c>
      <c r="C127" s="5">
        <v>1181</v>
      </c>
      <c r="D127" s="5">
        <v>1278</v>
      </c>
    </row>
    <row r="128" spans="1:4" x14ac:dyDescent="0.25">
      <c r="A128" s="2" t="s">
        <v>263</v>
      </c>
      <c r="B128" s="4" t="s">
        <v>5</v>
      </c>
      <c r="C128" s="5">
        <v>2223</v>
      </c>
      <c r="D128" s="5">
        <v>2017</v>
      </c>
    </row>
    <row r="129" spans="1:4" x14ac:dyDescent="0.25">
      <c r="A129" s="2" t="s">
        <v>1216</v>
      </c>
      <c r="B129" s="4" t="s">
        <v>5</v>
      </c>
      <c r="C129" s="5">
        <v>26341</v>
      </c>
      <c r="D129" s="5">
        <v>30368</v>
      </c>
    </row>
    <row r="130" spans="1:4" x14ac:dyDescent="0.25">
      <c r="A130" s="2" t="s">
        <v>47</v>
      </c>
      <c r="B130" s="4" t="s">
        <v>5</v>
      </c>
      <c r="C130" s="5">
        <v>28564</v>
      </c>
      <c r="D130" s="5">
        <v>32385</v>
      </c>
    </row>
    <row r="131" spans="1:4" ht="30" x14ac:dyDescent="0.25">
      <c r="A131" s="2" t="s">
        <v>1228</v>
      </c>
      <c r="B131" s="4" t="s">
        <v>5</v>
      </c>
      <c r="C131" s="4" t="s">
        <v>5</v>
      </c>
      <c r="D131" s="4" t="s">
        <v>5</v>
      </c>
    </row>
    <row r="132" spans="1:4" ht="45" x14ac:dyDescent="0.25">
      <c r="A132" s="3" t="s">
        <v>1208</v>
      </c>
      <c r="B132" s="4" t="s">
        <v>5</v>
      </c>
      <c r="C132" s="4" t="s">
        <v>5</v>
      </c>
      <c r="D132" s="4" t="s">
        <v>5</v>
      </c>
    </row>
    <row r="133" spans="1:4" x14ac:dyDescent="0.25">
      <c r="A133" s="2" t="s">
        <v>1209</v>
      </c>
      <c r="B133" s="4" t="s">
        <v>5</v>
      </c>
      <c r="C133" s="4">
        <v>0</v>
      </c>
      <c r="D133" s="4">
        <v>0</v>
      </c>
    </row>
    <row r="134" spans="1:4" x14ac:dyDescent="0.25">
      <c r="A134" s="2" t="s">
        <v>1210</v>
      </c>
      <c r="B134" s="4" t="s">
        <v>5</v>
      </c>
      <c r="C134" s="4">
        <v>479</v>
      </c>
      <c r="D134" s="4">
        <v>675</v>
      </c>
    </row>
    <row r="135" spans="1:4" x14ac:dyDescent="0.25">
      <c r="A135" s="2" t="s">
        <v>1211</v>
      </c>
      <c r="B135" s="4" t="s">
        <v>5</v>
      </c>
      <c r="C135" s="4">
        <v>479</v>
      </c>
      <c r="D135" s="4">
        <v>675</v>
      </c>
    </row>
    <row r="136" spans="1:4" ht="30" x14ac:dyDescent="0.25">
      <c r="A136" s="3" t="s">
        <v>1212</v>
      </c>
      <c r="B136" s="4" t="s">
        <v>5</v>
      </c>
      <c r="C136" s="4" t="s">
        <v>5</v>
      </c>
      <c r="D136" s="4" t="s">
        <v>5</v>
      </c>
    </row>
    <row r="137" spans="1:4" x14ac:dyDescent="0.25">
      <c r="A137" s="2" t="s">
        <v>1213</v>
      </c>
      <c r="B137" s="4" t="s">
        <v>5</v>
      </c>
      <c r="C137" s="4">
        <v>393</v>
      </c>
      <c r="D137" s="4">
        <v>430</v>
      </c>
    </row>
    <row r="138" spans="1:4" x14ac:dyDescent="0.25">
      <c r="A138" s="2" t="s">
        <v>1214</v>
      </c>
      <c r="B138" s="4" t="s">
        <v>5</v>
      </c>
      <c r="C138" s="4">
        <v>180</v>
      </c>
      <c r="D138" s="4">
        <v>125</v>
      </c>
    </row>
    <row r="139" spans="1:4" x14ac:dyDescent="0.25">
      <c r="A139" s="2" t="s">
        <v>1215</v>
      </c>
      <c r="B139" s="4" t="s">
        <v>5</v>
      </c>
      <c r="C139" s="4">
        <v>479</v>
      </c>
      <c r="D139" s="4">
        <v>675</v>
      </c>
    </row>
    <row r="140" spans="1:4" x14ac:dyDescent="0.25">
      <c r="A140" s="2" t="s">
        <v>263</v>
      </c>
      <c r="B140" s="4" t="s">
        <v>5</v>
      </c>
      <c r="C140" s="5">
        <v>1052</v>
      </c>
      <c r="D140" s="5">
        <v>1230</v>
      </c>
    </row>
    <row r="141" spans="1:4" x14ac:dyDescent="0.25">
      <c r="A141" s="2" t="s">
        <v>1216</v>
      </c>
      <c r="B141" s="4" t="s">
        <v>5</v>
      </c>
      <c r="C141" s="5">
        <v>37188</v>
      </c>
      <c r="D141" s="5">
        <v>38956</v>
      </c>
    </row>
    <row r="142" spans="1:4" x14ac:dyDescent="0.25">
      <c r="A142" s="2" t="s">
        <v>47</v>
      </c>
      <c r="B142" s="4" t="s">
        <v>5</v>
      </c>
      <c r="C142" s="5">
        <v>38240</v>
      </c>
      <c r="D142" s="5">
        <v>40186</v>
      </c>
    </row>
    <row r="143" spans="1:4" ht="30" x14ac:dyDescent="0.25">
      <c r="A143" s="2" t="s">
        <v>1229</v>
      </c>
      <c r="B143" s="4" t="s">
        <v>5</v>
      </c>
      <c r="C143" s="4" t="s">
        <v>5</v>
      </c>
      <c r="D143" s="4" t="s">
        <v>5</v>
      </c>
    </row>
    <row r="144" spans="1:4" ht="45" x14ac:dyDescent="0.25">
      <c r="A144" s="3" t="s">
        <v>1208</v>
      </c>
      <c r="B144" s="4" t="s">
        <v>5</v>
      </c>
      <c r="C144" s="4" t="s">
        <v>5</v>
      </c>
      <c r="D144" s="4" t="s">
        <v>5</v>
      </c>
    </row>
    <row r="145" spans="1:4" x14ac:dyDescent="0.25">
      <c r="A145" s="2" t="s">
        <v>1209</v>
      </c>
      <c r="B145" s="4" t="s">
        <v>5</v>
      </c>
      <c r="C145" s="4">
        <v>0</v>
      </c>
      <c r="D145" s="4">
        <v>0</v>
      </c>
    </row>
    <row r="146" spans="1:4" x14ac:dyDescent="0.25">
      <c r="A146" s="2" t="s">
        <v>1210</v>
      </c>
      <c r="B146" s="4" t="s">
        <v>5</v>
      </c>
      <c r="C146" s="4">
        <v>448</v>
      </c>
      <c r="D146" s="4">
        <v>390</v>
      </c>
    </row>
    <row r="147" spans="1:4" x14ac:dyDescent="0.25">
      <c r="A147" s="2" t="s">
        <v>1211</v>
      </c>
      <c r="B147" s="4" t="s">
        <v>5</v>
      </c>
      <c r="C147" s="4">
        <v>448</v>
      </c>
      <c r="D147" s="4">
        <v>390</v>
      </c>
    </row>
    <row r="148" spans="1:4" ht="30" x14ac:dyDescent="0.25">
      <c r="A148" s="3" t="s">
        <v>1212</v>
      </c>
      <c r="B148" s="4" t="s">
        <v>5</v>
      </c>
      <c r="C148" s="4" t="s">
        <v>5</v>
      </c>
      <c r="D148" s="4" t="s">
        <v>5</v>
      </c>
    </row>
    <row r="149" spans="1:4" x14ac:dyDescent="0.25">
      <c r="A149" s="2" t="s">
        <v>1213</v>
      </c>
      <c r="B149" s="4" t="s">
        <v>5</v>
      </c>
      <c r="C149" s="4">
        <v>919</v>
      </c>
      <c r="D149" s="4">
        <v>899</v>
      </c>
    </row>
    <row r="150" spans="1:4" x14ac:dyDescent="0.25">
      <c r="A150" s="2" t="s">
        <v>1214</v>
      </c>
      <c r="B150" s="4" t="s">
        <v>5</v>
      </c>
      <c r="C150" s="4">
        <v>188</v>
      </c>
      <c r="D150" s="4">
        <v>259</v>
      </c>
    </row>
    <row r="151" spans="1:4" x14ac:dyDescent="0.25">
      <c r="A151" s="2" t="s">
        <v>1215</v>
      </c>
      <c r="B151" s="4" t="s">
        <v>5</v>
      </c>
      <c r="C151" s="4">
        <v>448</v>
      </c>
      <c r="D151" s="4">
        <v>390</v>
      </c>
    </row>
    <row r="152" spans="1:4" x14ac:dyDescent="0.25">
      <c r="A152" s="2" t="s">
        <v>263</v>
      </c>
      <c r="B152" s="4" t="s">
        <v>5</v>
      </c>
      <c r="C152" s="5">
        <v>1555</v>
      </c>
      <c r="D152" s="5">
        <v>1548</v>
      </c>
    </row>
    <row r="153" spans="1:4" x14ac:dyDescent="0.25">
      <c r="A153" s="2" t="s">
        <v>1216</v>
      </c>
      <c r="B153" s="4" t="s">
        <v>5</v>
      </c>
      <c r="C153" s="5">
        <v>124225</v>
      </c>
      <c r="D153" s="5">
        <v>113751</v>
      </c>
    </row>
    <row r="154" spans="1:4" x14ac:dyDescent="0.25">
      <c r="A154" s="2" t="s">
        <v>47</v>
      </c>
      <c r="B154" s="4" t="s">
        <v>5</v>
      </c>
      <c r="C154" s="5">
        <v>125780</v>
      </c>
      <c r="D154" s="5">
        <v>115299</v>
      </c>
    </row>
    <row r="155" spans="1:4" ht="30" x14ac:dyDescent="0.25">
      <c r="A155" s="2" t="s">
        <v>1230</v>
      </c>
      <c r="B155" s="4" t="s">
        <v>5</v>
      </c>
      <c r="C155" s="4" t="s">
        <v>5</v>
      </c>
      <c r="D155" s="4" t="s">
        <v>5</v>
      </c>
    </row>
    <row r="156" spans="1:4" ht="45" x14ac:dyDescent="0.25">
      <c r="A156" s="3" t="s">
        <v>1208</v>
      </c>
      <c r="B156" s="4" t="s">
        <v>5</v>
      </c>
      <c r="C156" s="4" t="s">
        <v>5</v>
      </c>
      <c r="D156" s="4" t="s">
        <v>5</v>
      </c>
    </row>
    <row r="157" spans="1:4" x14ac:dyDescent="0.25">
      <c r="A157" s="2" t="s">
        <v>1209</v>
      </c>
      <c r="B157" s="4" t="s">
        <v>5</v>
      </c>
      <c r="C157" s="4">
        <v>0</v>
      </c>
      <c r="D157" s="4">
        <v>0</v>
      </c>
    </row>
    <row r="158" spans="1:4" x14ac:dyDescent="0.25">
      <c r="A158" s="2" t="s">
        <v>1210</v>
      </c>
      <c r="B158" s="4" t="s">
        <v>5</v>
      </c>
      <c r="C158" s="4">
        <v>0</v>
      </c>
      <c r="D158" s="4">
        <v>0</v>
      </c>
    </row>
    <row r="159" spans="1:4" x14ac:dyDescent="0.25">
      <c r="A159" s="2" t="s">
        <v>1211</v>
      </c>
      <c r="B159" s="4" t="s">
        <v>5</v>
      </c>
      <c r="C159" s="4">
        <v>0</v>
      </c>
      <c r="D159" s="4">
        <v>0</v>
      </c>
    </row>
    <row r="160" spans="1:4" ht="30" x14ac:dyDescent="0.25">
      <c r="A160" s="3" t="s">
        <v>1212</v>
      </c>
      <c r="B160" s="4" t="s">
        <v>5</v>
      </c>
      <c r="C160" s="4" t="s">
        <v>5</v>
      </c>
      <c r="D160" s="4" t="s">
        <v>5</v>
      </c>
    </row>
    <row r="161" spans="1:4" x14ac:dyDescent="0.25">
      <c r="A161" s="2" t="s">
        <v>1213</v>
      </c>
      <c r="B161" s="4" t="s">
        <v>5</v>
      </c>
      <c r="C161" s="4">
        <v>18</v>
      </c>
      <c r="D161" s="4">
        <v>24</v>
      </c>
    </row>
    <row r="162" spans="1:4" x14ac:dyDescent="0.25">
      <c r="A162" s="2" t="s">
        <v>1214</v>
      </c>
      <c r="B162" s="4" t="s">
        <v>5</v>
      </c>
      <c r="C162" s="4">
        <v>4</v>
      </c>
      <c r="D162" s="4">
        <v>12</v>
      </c>
    </row>
    <row r="163" spans="1:4" x14ac:dyDescent="0.25">
      <c r="A163" s="2" t="s">
        <v>1215</v>
      </c>
      <c r="B163" s="4" t="s">
        <v>5</v>
      </c>
      <c r="C163" s="4">
        <v>0</v>
      </c>
      <c r="D163" s="4">
        <v>0</v>
      </c>
    </row>
    <row r="164" spans="1:4" x14ac:dyDescent="0.25">
      <c r="A164" s="2" t="s">
        <v>263</v>
      </c>
      <c r="B164" s="4" t="s">
        <v>5</v>
      </c>
      <c r="C164" s="4">
        <v>22</v>
      </c>
      <c r="D164" s="4">
        <v>36</v>
      </c>
    </row>
    <row r="165" spans="1:4" x14ac:dyDescent="0.25">
      <c r="A165" s="2" t="s">
        <v>1216</v>
      </c>
      <c r="B165" s="4" t="s">
        <v>5</v>
      </c>
      <c r="C165" s="5">
        <v>2595</v>
      </c>
      <c r="D165" s="5">
        <v>2689</v>
      </c>
    </row>
    <row r="166" spans="1:4" x14ac:dyDescent="0.25">
      <c r="A166" s="2" t="s">
        <v>47</v>
      </c>
      <c r="B166" s="4" t="s">
        <v>5</v>
      </c>
      <c r="C166" s="5">
        <v>2617</v>
      </c>
      <c r="D166" s="5">
        <v>2725</v>
      </c>
    </row>
    <row r="167" spans="1:4" ht="30" x14ac:dyDescent="0.25">
      <c r="A167" s="2" t="s">
        <v>1231</v>
      </c>
      <c r="B167" s="4" t="s">
        <v>5</v>
      </c>
      <c r="C167" s="4" t="s">
        <v>5</v>
      </c>
      <c r="D167" s="4" t="s">
        <v>5</v>
      </c>
    </row>
    <row r="168" spans="1:4" ht="45" x14ac:dyDescent="0.25">
      <c r="A168" s="3" t="s">
        <v>1208</v>
      </c>
      <c r="B168" s="4" t="s">
        <v>5</v>
      </c>
      <c r="C168" s="4" t="s">
        <v>5</v>
      </c>
      <c r="D168" s="4" t="s">
        <v>5</v>
      </c>
    </row>
    <row r="169" spans="1:4" x14ac:dyDescent="0.25">
      <c r="A169" s="2" t="s">
        <v>1209</v>
      </c>
      <c r="B169" s="4" t="s">
        <v>5</v>
      </c>
      <c r="C169" s="4">
        <v>0</v>
      </c>
      <c r="D169" s="4">
        <v>0</v>
      </c>
    </row>
    <row r="170" spans="1:4" x14ac:dyDescent="0.25">
      <c r="A170" s="2" t="s">
        <v>1210</v>
      </c>
      <c r="B170" s="4" t="s">
        <v>5</v>
      </c>
      <c r="C170" s="4">
        <v>25</v>
      </c>
      <c r="D170" s="4">
        <v>57</v>
      </c>
    </row>
    <row r="171" spans="1:4" x14ac:dyDescent="0.25">
      <c r="A171" s="2" t="s">
        <v>1211</v>
      </c>
      <c r="B171" s="4" t="s">
        <v>5</v>
      </c>
      <c r="C171" s="4">
        <v>25</v>
      </c>
      <c r="D171" s="4">
        <v>57</v>
      </c>
    </row>
    <row r="172" spans="1:4" ht="30" x14ac:dyDescent="0.25">
      <c r="A172" s="3" t="s">
        <v>1212</v>
      </c>
      <c r="B172" s="4" t="s">
        <v>5</v>
      </c>
      <c r="C172" s="4" t="s">
        <v>5</v>
      </c>
      <c r="D172" s="4" t="s">
        <v>5</v>
      </c>
    </row>
    <row r="173" spans="1:4" x14ac:dyDescent="0.25">
      <c r="A173" s="2" t="s">
        <v>1213</v>
      </c>
      <c r="B173" s="4" t="s">
        <v>5</v>
      </c>
      <c r="C173" s="5">
        <v>1511</v>
      </c>
      <c r="D173" s="5">
        <v>2249</v>
      </c>
    </row>
    <row r="174" spans="1:4" x14ac:dyDescent="0.25">
      <c r="A174" s="2" t="s">
        <v>1214</v>
      </c>
      <c r="B174" s="4" t="s">
        <v>5</v>
      </c>
      <c r="C174" s="4">
        <v>361</v>
      </c>
      <c r="D174" s="4">
        <v>552</v>
      </c>
    </row>
    <row r="175" spans="1:4" x14ac:dyDescent="0.25">
      <c r="A175" s="2" t="s">
        <v>1215</v>
      </c>
      <c r="B175" s="4" t="s">
        <v>5</v>
      </c>
      <c r="C175" s="4">
        <v>25</v>
      </c>
      <c r="D175" s="4">
        <v>57</v>
      </c>
    </row>
    <row r="176" spans="1:4" x14ac:dyDescent="0.25">
      <c r="A176" s="2" t="s">
        <v>263</v>
      </c>
      <c r="B176" s="4" t="s">
        <v>5</v>
      </c>
      <c r="C176" s="5">
        <v>1897</v>
      </c>
      <c r="D176" s="5">
        <v>2858</v>
      </c>
    </row>
    <row r="177" spans="1:4" x14ac:dyDescent="0.25">
      <c r="A177" s="2" t="s">
        <v>1216</v>
      </c>
      <c r="B177" s="4" t="s">
        <v>5</v>
      </c>
      <c r="C177" s="5">
        <v>61832</v>
      </c>
      <c r="D177" s="5">
        <v>77335</v>
      </c>
    </row>
    <row r="178" spans="1:4" x14ac:dyDescent="0.25">
      <c r="A178" s="2" t="s">
        <v>47</v>
      </c>
      <c r="B178" s="4" t="s">
        <v>5</v>
      </c>
      <c r="C178" s="5">
        <v>63729</v>
      </c>
      <c r="D178" s="5">
        <v>80193</v>
      </c>
    </row>
    <row r="179" spans="1:4" ht="30" x14ac:dyDescent="0.25">
      <c r="A179" s="2" t="s">
        <v>1232</v>
      </c>
      <c r="B179" s="4" t="s">
        <v>5</v>
      </c>
      <c r="C179" s="4" t="s">
        <v>5</v>
      </c>
      <c r="D179" s="4" t="s">
        <v>5</v>
      </c>
    </row>
    <row r="180" spans="1:4" ht="45" x14ac:dyDescent="0.25">
      <c r="A180" s="3" t="s">
        <v>1208</v>
      </c>
      <c r="B180" s="4" t="s">
        <v>5</v>
      </c>
      <c r="C180" s="4" t="s">
        <v>5</v>
      </c>
      <c r="D180" s="4" t="s">
        <v>5</v>
      </c>
    </row>
    <row r="181" spans="1:4" x14ac:dyDescent="0.25">
      <c r="A181" s="2" t="s">
        <v>1209</v>
      </c>
      <c r="B181" s="4" t="s">
        <v>5</v>
      </c>
      <c r="C181" s="4">
        <v>0</v>
      </c>
      <c r="D181" s="4">
        <v>0</v>
      </c>
    </row>
    <row r="182" spans="1:4" x14ac:dyDescent="0.25">
      <c r="A182" s="2" t="s">
        <v>1210</v>
      </c>
      <c r="B182" s="4" t="s">
        <v>5</v>
      </c>
      <c r="C182" s="4">
        <v>6</v>
      </c>
      <c r="D182" s="4">
        <v>38</v>
      </c>
    </row>
    <row r="183" spans="1:4" x14ac:dyDescent="0.25">
      <c r="A183" s="2" t="s">
        <v>1211</v>
      </c>
      <c r="B183" s="4" t="s">
        <v>5</v>
      </c>
      <c r="C183" s="4">
        <v>6</v>
      </c>
      <c r="D183" s="4">
        <v>38</v>
      </c>
    </row>
    <row r="184" spans="1:4" ht="30" x14ac:dyDescent="0.25">
      <c r="A184" s="3" t="s">
        <v>1212</v>
      </c>
      <c r="B184" s="4" t="s">
        <v>5</v>
      </c>
      <c r="C184" s="4" t="s">
        <v>5</v>
      </c>
      <c r="D184" s="4" t="s">
        <v>5</v>
      </c>
    </row>
    <row r="185" spans="1:4" x14ac:dyDescent="0.25">
      <c r="A185" s="2" t="s">
        <v>1213</v>
      </c>
      <c r="B185" s="4" t="s">
        <v>5</v>
      </c>
      <c r="C185" s="4">
        <v>182</v>
      </c>
      <c r="D185" s="4">
        <v>112</v>
      </c>
    </row>
    <row r="186" spans="1:4" x14ac:dyDescent="0.25">
      <c r="A186" s="2" t="s">
        <v>1214</v>
      </c>
      <c r="B186" s="4" t="s">
        <v>5</v>
      </c>
      <c r="C186" s="4">
        <v>57</v>
      </c>
      <c r="D186" s="4">
        <v>46</v>
      </c>
    </row>
    <row r="187" spans="1:4" x14ac:dyDescent="0.25">
      <c r="A187" s="2" t="s">
        <v>1215</v>
      </c>
      <c r="B187" s="4" t="s">
        <v>5</v>
      </c>
      <c r="C187" s="4">
        <v>6</v>
      </c>
      <c r="D187" s="4">
        <v>38</v>
      </c>
    </row>
    <row r="188" spans="1:4" x14ac:dyDescent="0.25">
      <c r="A188" s="2" t="s">
        <v>263</v>
      </c>
      <c r="B188" s="4" t="s">
        <v>5</v>
      </c>
      <c r="C188" s="4">
        <v>245</v>
      </c>
      <c r="D188" s="4">
        <v>196</v>
      </c>
    </row>
    <row r="189" spans="1:4" x14ac:dyDescent="0.25">
      <c r="A189" s="2" t="s">
        <v>1216</v>
      </c>
      <c r="B189" s="4" t="s">
        <v>5</v>
      </c>
      <c r="C189" s="5">
        <v>4498</v>
      </c>
      <c r="D189" s="5">
        <v>4119</v>
      </c>
    </row>
    <row r="190" spans="1:4" x14ac:dyDescent="0.25">
      <c r="A190" s="2" t="s">
        <v>47</v>
      </c>
      <c r="B190" s="4" t="s">
        <v>5</v>
      </c>
      <c r="C190" s="5">
        <v>4743</v>
      </c>
      <c r="D190" s="5">
        <v>4315</v>
      </c>
    </row>
    <row r="191" spans="1:4" ht="30" x14ac:dyDescent="0.25">
      <c r="A191" s="2" t="s">
        <v>1233</v>
      </c>
      <c r="B191" s="4" t="s">
        <v>5</v>
      </c>
      <c r="C191" s="4" t="s">
        <v>5</v>
      </c>
      <c r="D191" s="4" t="s">
        <v>5</v>
      </c>
    </row>
    <row r="192" spans="1:4" ht="45" x14ac:dyDescent="0.25">
      <c r="A192" s="3" t="s">
        <v>1208</v>
      </c>
      <c r="B192" s="4" t="s">
        <v>5</v>
      </c>
      <c r="C192" s="4" t="s">
        <v>5</v>
      </c>
      <c r="D192" s="4" t="s">
        <v>5</v>
      </c>
    </row>
    <row r="193" spans="1:4" x14ac:dyDescent="0.25">
      <c r="A193" s="2" t="s">
        <v>1209</v>
      </c>
      <c r="B193" s="4" t="s">
        <v>5</v>
      </c>
      <c r="C193" s="4">
        <v>0</v>
      </c>
      <c r="D193" s="4">
        <v>0</v>
      </c>
    </row>
    <row r="194" spans="1:4" x14ac:dyDescent="0.25">
      <c r="A194" s="2" t="s">
        <v>1210</v>
      </c>
      <c r="B194" s="4" t="s">
        <v>5</v>
      </c>
      <c r="C194" s="4">
        <v>0</v>
      </c>
      <c r="D194" s="4">
        <v>9</v>
      </c>
    </row>
    <row r="195" spans="1:4" x14ac:dyDescent="0.25">
      <c r="A195" s="2" t="s">
        <v>1211</v>
      </c>
      <c r="B195" s="4" t="s">
        <v>5</v>
      </c>
      <c r="C195" s="4">
        <v>0</v>
      </c>
      <c r="D195" s="4">
        <v>9</v>
      </c>
    </row>
    <row r="196" spans="1:4" ht="30" x14ac:dyDescent="0.25">
      <c r="A196" s="3" t="s">
        <v>1212</v>
      </c>
      <c r="B196" s="4" t="s">
        <v>5</v>
      </c>
      <c r="C196" s="4" t="s">
        <v>5</v>
      </c>
      <c r="D196" s="4" t="s">
        <v>5</v>
      </c>
    </row>
    <row r="197" spans="1:4" x14ac:dyDescent="0.25">
      <c r="A197" s="2" t="s">
        <v>1213</v>
      </c>
      <c r="B197" s="4" t="s">
        <v>5</v>
      </c>
      <c r="C197" s="4">
        <v>4</v>
      </c>
      <c r="D197" s="4">
        <v>3</v>
      </c>
    </row>
    <row r="198" spans="1:4" x14ac:dyDescent="0.25">
      <c r="A198" s="2" t="s">
        <v>1214</v>
      </c>
      <c r="B198" s="4" t="s">
        <v>5</v>
      </c>
      <c r="C198" s="4">
        <v>0</v>
      </c>
      <c r="D198" s="4">
        <v>6</v>
      </c>
    </row>
    <row r="199" spans="1:4" x14ac:dyDescent="0.25">
      <c r="A199" s="2" t="s">
        <v>1215</v>
      </c>
      <c r="B199" s="4" t="s">
        <v>5</v>
      </c>
      <c r="C199" s="4">
        <v>0</v>
      </c>
      <c r="D199" s="4">
        <v>9</v>
      </c>
    </row>
    <row r="200" spans="1:4" x14ac:dyDescent="0.25">
      <c r="A200" s="2" t="s">
        <v>263</v>
      </c>
      <c r="B200" s="4" t="s">
        <v>5</v>
      </c>
      <c r="C200" s="4">
        <v>4</v>
      </c>
      <c r="D200" s="4">
        <v>18</v>
      </c>
    </row>
    <row r="201" spans="1:4" x14ac:dyDescent="0.25">
      <c r="A201" s="2" t="s">
        <v>1216</v>
      </c>
      <c r="B201" s="4" t="s">
        <v>5</v>
      </c>
      <c r="C201" s="4">
        <v>18</v>
      </c>
      <c r="D201" s="4">
        <v>166</v>
      </c>
    </row>
    <row r="202" spans="1:4" x14ac:dyDescent="0.25">
      <c r="A202" s="2" t="s">
        <v>47</v>
      </c>
      <c r="B202" s="4" t="s">
        <v>5</v>
      </c>
      <c r="C202" s="8">
        <v>22</v>
      </c>
      <c r="D202" s="8">
        <v>1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6"/>
  <sheetViews>
    <sheetView showGridLines="0" workbookViewId="0"/>
  </sheetViews>
  <sheetFormatPr defaultRowHeight="15" x14ac:dyDescent="0.25"/>
  <cols>
    <col min="1" max="1" width="36.5703125" bestFit="1" customWidth="1"/>
    <col min="2" max="2" width="18.5703125" customWidth="1"/>
    <col min="3" max="3" width="5.7109375" customWidth="1"/>
    <col min="4" max="4" width="18.28515625" customWidth="1"/>
    <col min="5" max="5" width="5.85546875" customWidth="1"/>
    <col min="6" max="6" width="18.5703125" customWidth="1"/>
    <col min="7" max="7" width="5.7109375" customWidth="1"/>
    <col min="8" max="8" width="18.28515625" customWidth="1"/>
    <col min="9" max="9" width="5.85546875" customWidth="1"/>
    <col min="10" max="10" width="18.5703125" customWidth="1"/>
    <col min="11" max="11" width="5.7109375" customWidth="1"/>
  </cols>
  <sheetData>
    <row r="1" spans="1:11" ht="15" customHeight="1" x14ac:dyDescent="0.25">
      <c r="A1" s="1" t="s">
        <v>1234</v>
      </c>
      <c r="B1" s="7" t="s">
        <v>94</v>
      </c>
      <c r="C1" s="7"/>
      <c r="D1" s="7"/>
      <c r="E1" s="7"/>
      <c r="F1" s="7" t="s">
        <v>1</v>
      </c>
      <c r="G1" s="7"/>
      <c r="H1" s="7"/>
      <c r="I1" s="7"/>
      <c r="J1" s="7"/>
      <c r="K1" s="7"/>
    </row>
    <row r="2" spans="1:11" ht="30" x14ac:dyDescent="0.25">
      <c r="A2" s="1" t="s">
        <v>30</v>
      </c>
      <c r="B2" s="7" t="s">
        <v>2</v>
      </c>
      <c r="C2" s="7"/>
      <c r="D2" s="7" t="s">
        <v>95</v>
      </c>
      <c r="E2" s="7"/>
      <c r="F2" s="7" t="s">
        <v>2</v>
      </c>
      <c r="G2" s="7"/>
      <c r="H2" s="7" t="s">
        <v>95</v>
      </c>
      <c r="I2" s="7"/>
      <c r="J2" s="7" t="s">
        <v>31</v>
      </c>
      <c r="K2" s="7"/>
    </row>
    <row r="3" spans="1:11" x14ac:dyDescent="0.25">
      <c r="A3" s="3" t="s">
        <v>1235</v>
      </c>
      <c r="B3" s="4" t="s">
        <v>5</v>
      </c>
      <c r="C3" s="4"/>
      <c r="D3" s="4" t="s">
        <v>5</v>
      </c>
      <c r="E3" s="4"/>
      <c r="F3" s="4" t="s">
        <v>5</v>
      </c>
      <c r="G3" s="4"/>
      <c r="H3" s="4" t="s">
        <v>5</v>
      </c>
      <c r="I3" s="4"/>
      <c r="J3" s="4" t="s">
        <v>5</v>
      </c>
      <c r="K3" s="4"/>
    </row>
    <row r="4" spans="1:11" x14ac:dyDescent="0.25">
      <c r="A4" s="2" t="s">
        <v>425</v>
      </c>
      <c r="B4" s="8">
        <v>20753</v>
      </c>
      <c r="C4" s="4"/>
      <c r="D4" s="4" t="s">
        <v>5</v>
      </c>
      <c r="E4" s="4"/>
      <c r="F4" s="8">
        <v>20753</v>
      </c>
      <c r="G4" s="4"/>
      <c r="H4" s="4" t="s">
        <v>5</v>
      </c>
      <c r="I4" s="4"/>
      <c r="J4" s="8">
        <v>14435</v>
      </c>
      <c r="K4" s="4"/>
    </row>
    <row r="5" spans="1:11" x14ac:dyDescent="0.25">
      <c r="A5" s="2" t="s">
        <v>426</v>
      </c>
      <c r="B5" s="4">
        <v>0</v>
      </c>
      <c r="C5" s="4"/>
      <c r="D5" s="4" t="s">
        <v>5</v>
      </c>
      <c r="E5" s="4"/>
      <c r="F5" s="4">
        <v>0</v>
      </c>
      <c r="G5" s="4"/>
      <c r="H5" s="4" t="s">
        <v>5</v>
      </c>
      <c r="I5" s="4"/>
      <c r="J5" s="4">
        <v>418</v>
      </c>
      <c r="K5" s="4"/>
    </row>
    <row r="6" spans="1:11" x14ac:dyDescent="0.25">
      <c r="A6" s="2" t="s">
        <v>1236</v>
      </c>
      <c r="B6" s="5">
        <v>8069</v>
      </c>
      <c r="C6" s="4"/>
      <c r="D6" s="4" t="s">
        <v>5</v>
      </c>
      <c r="E6" s="4"/>
      <c r="F6" s="5">
        <v>8069</v>
      </c>
      <c r="G6" s="4"/>
      <c r="H6" s="4" t="s">
        <v>5</v>
      </c>
      <c r="I6" s="4"/>
      <c r="J6" s="5">
        <v>16231</v>
      </c>
      <c r="K6" s="4"/>
    </row>
    <row r="7" spans="1:11" ht="30" x14ac:dyDescent="0.25">
      <c r="A7" s="2" t="s">
        <v>1237</v>
      </c>
      <c r="B7" s="5">
        <v>101075</v>
      </c>
      <c r="C7" s="4"/>
      <c r="D7" s="4" t="s">
        <v>5</v>
      </c>
      <c r="E7" s="4"/>
      <c r="F7" s="5">
        <v>101075</v>
      </c>
      <c r="G7" s="4"/>
      <c r="H7" s="4" t="s">
        <v>5</v>
      </c>
      <c r="I7" s="4"/>
      <c r="J7" s="5">
        <v>112997</v>
      </c>
      <c r="K7" s="4"/>
    </row>
    <row r="8" spans="1:11" ht="30" x14ac:dyDescent="0.25">
      <c r="A8" s="2" t="s">
        <v>430</v>
      </c>
      <c r="B8" s="5">
        <v>1029</v>
      </c>
      <c r="C8" s="4"/>
      <c r="D8" s="4" t="s">
        <v>5</v>
      </c>
      <c r="E8" s="4"/>
      <c r="F8" s="5">
        <v>1029</v>
      </c>
      <c r="G8" s="4"/>
      <c r="H8" s="4" t="s">
        <v>5</v>
      </c>
      <c r="I8" s="4"/>
      <c r="J8" s="5">
        <v>6580</v>
      </c>
      <c r="K8" s="4"/>
    </row>
    <row r="9" spans="1:11" ht="30" x14ac:dyDescent="0.25">
      <c r="A9" s="2" t="s">
        <v>431</v>
      </c>
      <c r="B9" s="4">
        <v>0</v>
      </c>
      <c r="C9" s="4"/>
      <c r="D9" s="4" t="s">
        <v>5</v>
      </c>
      <c r="E9" s="4"/>
      <c r="F9" s="4">
        <v>0</v>
      </c>
      <c r="G9" s="4"/>
      <c r="H9" s="4" t="s">
        <v>5</v>
      </c>
      <c r="I9" s="4"/>
      <c r="J9" s="4">
        <v>0</v>
      </c>
      <c r="K9" s="4"/>
    </row>
    <row r="10" spans="1:11" x14ac:dyDescent="0.25">
      <c r="A10" s="2" t="s">
        <v>432</v>
      </c>
      <c r="B10" s="5">
        <v>130926</v>
      </c>
      <c r="C10" s="4"/>
      <c r="D10" s="4" t="s">
        <v>5</v>
      </c>
      <c r="E10" s="4"/>
      <c r="F10" s="5">
        <v>130926</v>
      </c>
      <c r="G10" s="4"/>
      <c r="H10" s="4" t="s">
        <v>5</v>
      </c>
      <c r="I10" s="4"/>
      <c r="J10" s="5">
        <v>150661</v>
      </c>
      <c r="K10" s="4"/>
    </row>
    <row r="11" spans="1:11" ht="30" x14ac:dyDescent="0.25">
      <c r="A11" s="3" t="s">
        <v>1238</v>
      </c>
      <c r="B11" s="4" t="s">
        <v>5</v>
      </c>
      <c r="C11" s="4"/>
      <c r="D11" s="4" t="s">
        <v>5</v>
      </c>
      <c r="E11" s="4"/>
      <c r="F11" s="4" t="s">
        <v>5</v>
      </c>
      <c r="G11" s="4"/>
      <c r="H11" s="4" t="s">
        <v>5</v>
      </c>
      <c r="I11" s="4"/>
      <c r="J11" s="4" t="s">
        <v>5</v>
      </c>
      <c r="K11" s="4"/>
    </row>
    <row r="12" spans="1:11" x14ac:dyDescent="0.25">
      <c r="A12" s="2" t="s">
        <v>428</v>
      </c>
      <c r="B12" s="5">
        <v>2812</v>
      </c>
      <c r="C12" s="4"/>
      <c r="D12" s="4" t="s">
        <v>5</v>
      </c>
      <c r="E12" s="4"/>
      <c r="F12" s="5">
        <v>2812</v>
      </c>
      <c r="G12" s="4"/>
      <c r="H12" s="4" t="s">
        <v>5</v>
      </c>
      <c r="I12" s="4"/>
      <c r="J12" s="5">
        <v>5060</v>
      </c>
      <c r="K12" s="4"/>
    </row>
    <row r="13" spans="1:11" ht="30" x14ac:dyDescent="0.25">
      <c r="A13" s="2" t="s">
        <v>429</v>
      </c>
      <c r="B13" s="5">
        <v>13104</v>
      </c>
      <c r="C13" s="4"/>
      <c r="D13" s="4" t="s">
        <v>5</v>
      </c>
      <c r="E13" s="4"/>
      <c r="F13" s="5">
        <v>13104</v>
      </c>
      <c r="G13" s="4"/>
      <c r="H13" s="4" t="s">
        <v>5</v>
      </c>
      <c r="I13" s="4"/>
      <c r="J13" s="5">
        <v>14462</v>
      </c>
      <c r="K13" s="4"/>
    </row>
    <row r="14" spans="1:11" ht="30" x14ac:dyDescent="0.25">
      <c r="A14" s="2" t="s">
        <v>430</v>
      </c>
      <c r="B14" s="4">
        <v>267</v>
      </c>
      <c r="C14" s="4"/>
      <c r="D14" s="4" t="s">
        <v>5</v>
      </c>
      <c r="E14" s="4"/>
      <c r="F14" s="4">
        <v>267</v>
      </c>
      <c r="G14" s="4"/>
      <c r="H14" s="4" t="s">
        <v>5</v>
      </c>
      <c r="I14" s="4"/>
      <c r="J14" s="5">
        <v>1487</v>
      </c>
      <c r="K14" s="4"/>
    </row>
    <row r="15" spans="1:11" ht="30" x14ac:dyDescent="0.25">
      <c r="A15" s="2" t="s">
        <v>431</v>
      </c>
      <c r="B15" s="4">
        <v>0</v>
      </c>
      <c r="C15" s="4"/>
      <c r="D15" s="4" t="s">
        <v>5</v>
      </c>
      <c r="E15" s="4"/>
      <c r="F15" s="4">
        <v>0</v>
      </c>
      <c r="G15" s="4"/>
      <c r="H15" s="4" t="s">
        <v>5</v>
      </c>
      <c r="I15" s="4"/>
      <c r="J15" s="4">
        <v>0</v>
      </c>
      <c r="K15" s="4"/>
    </row>
    <row r="16" spans="1:11" x14ac:dyDescent="0.25">
      <c r="A16" s="2" t="s">
        <v>1239</v>
      </c>
      <c r="B16" s="5">
        <v>16183</v>
      </c>
      <c r="C16" s="4"/>
      <c r="D16" s="4" t="s">
        <v>5</v>
      </c>
      <c r="E16" s="4"/>
      <c r="F16" s="5">
        <v>16183</v>
      </c>
      <c r="G16" s="4"/>
      <c r="H16" s="4" t="s">
        <v>5</v>
      </c>
      <c r="I16" s="4"/>
      <c r="J16" s="5">
        <v>21009</v>
      </c>
      <c r="K16" s="4"/>
    </row>
    <row r="17" spans="1:11" x14ac:dyDescent="0.25">
      <c r="A17" s="3" t="s">
        <v>1240</v>
      </c>
      <c r="B17" s="4" t="s">
        <v>5</v>
      </c>
      <c r="C17" s="4"/>
      <c r="D17" s="4" t="s">
        <v>5</v>
      </c>
      <c r="E17" s="4"/>
      <c r="F17" s="4" t="s">
        <v>5</v>
      </c>
      <c r="G17" s="4"/>
      <c r="H17" s="4" t="s">
        <v>5</v>
      </c>
      <c r="I17" s="4"/>
      <c r="J17" s="4" t="s">
        <v>5</v>
      </c>
      <c r="K17" s="4"/>
    </row>
    <row r="18" spans="1:11" ht="30" x14ac:dyDescent="0.25">
      <c r="A18" s="2" t="s">
        <v>1241</v>
      </c>
      <c r="B18" s="5">
        <v>20804</v>
      </c>
      <c r="C18" s="9" t="s">
        <v>77</v>
      </c>
      <c r="D18" s="4" t="s">
        <v>5</v>
      </c>
      <c r="E18" s="4"/>
      <c r="F18" s="5">
        <v>20804</v>
      </c>
      <c r="G18" s="9" t="s">
        <v>77</v>
      </c>
      <c r="H18" s="4" t="s">
        <v>5</v>
      </c>
      <c r="I18" s="4"/>
      <c r="J18" s="5">
        <v>14900</v>
      </c>
      <c r="K18" s="9" t="s">
        <v>77</v>
      </c>
    </row>
    <row r="19" spans="1:11" ht="30" x14ac:dyDescent="0.25">
      <c r="A19" s="2" t="s">
        <v>1242</v>
      </c>
      <c r="B19" s="5">
        <v>23577</v>
      </c>
      <c r="C19" s="9" t="s">
        <v>77</v>
      </c>
      <c r="D19" s="4" t="s">
        <v>5</v>
      </c>
      <c r="E19" s="4"/>
      <c r="F19" s="5">
        <v>23577</v>
      </c>
      <c r="G19" s="9" t="s">
        <v>77</v>
      </c>
      <c r="H19" s="4" t="s">
        <v>5</v>
      </c>
      <c r="I19" s="4"/>
      <c r="J19" s="5">
        <v>15756</v>
      </c>
      <c r="K19" s="9" t="s">
        <v>77</v>
      </c>
    </row>
    <row r="20" spans="1:11" ht="17.25" x14ac:dyDescent="0.25">
      <c r="A20" s="2" t="s">
        <v>1243</v>
      </c>
      <c r="B20" s="4">
        <v>0</v>
      </c>
      <c r="C20" s="9" t="s">
        <v>77</v>
      </c>
      <c r="D20" s="4" t="s">
        <v>5</v>
      </c>
      <c r="E20" s="4"/>
      <c r="F20" s="4">
        <v>0</v>
      </c>
      <c r="G20" s="9" t="s">
        <v>77</v>
      </c>
      <c r="H20" s="4" t="s">
        <v>5</v>
      </c>
      <c r="I20" s="4"/>
      <c r="J20" s="4">
        <v>0</v>
      </c>
      <c r="K20" s="9" t="s">
        <v>77</v>
      </c>
    </row>
    <row r="21" spans="1:11" ht="30" x14ac:dyDescent="0.25">
      <c r="A21" s="2" t="s">
        <v>1244</v>
      </c>
      <c r="B21" s="5">
        <v>110593</v>
      </c>
      <c r="C21" s="9" t="s">
        <v>77</v>
      </c>
      <c r="D21" s="4" t="s">
        <v>5</v>
      </c>
      <c r="E21" s="4"/>
      <c r="F21" s="5">
        <v>110593</v>
      </c>
      <c r="G21" s="9" t="s">
        <v>77</v>
      </c>
      <c r="H21" s="4" t="s">
        <v>5</v>
      </c>
      <c r="I21" s="4"/>
      <c r="J21" s="5">
        <v>136267</v>
      </c>
      <c r="K21" s="9" t="s">
        <v>77</v>
      </c>
    </row>
    <row r="22" spans="1:11" ht="30" x14ac:dyDescent="0.25">
      <c r="A22" s="2" t="s">
        <v>1245</v>
      </c>
      <c r="B22" s="5">
        <v>117475</v>
      </c>
      <c r="C22" s="9" t="s">
        <v>77</v>
      </c>
      <c r="D22" s="4" t="s">
        <v>5</v>
      </c>
      <c r="E22" s="4"/>
      <c r="F22" s="5">
        <v>117475</v>
      </c>
      <c r="G22" s="9" t="s">
        <v>77</v>
      </c>
      <c r="H22" s="4" t="s">
        <v>5</v>
      </c>
      <c r="I22" s="4"/>
      <c r="J22" s="5">
        <v>150166</v>
      </c>
      <c r="K22" s="9" t="s">
        <v>77</v>
      </c>
    </row>
    <row r="23" spans="1:11" ht="17.25" x14ac:dyDescent="0.25">
      <c r="A23" s="2" t="s">
        <v>1246</v>
      </c>
      <c r="B23" s="5">
        <v>131397</v>
      </c>
      <c r="C23" s="9" t="s">
        <v>77</v>
      </c>
      <c r="D23" s="4" t="s">
        <v>5</v>
      </c>
      <c r="E23" s="4"/>
      <c r="F23" s="5">
        <v>131397</v>
      </c>
      <c r="G23" s="9" t="s">
        <v>77</v>
      </c>
      <c r="H23" s="4" t="s">
        <v>5</v>
      </c>
      <c r="I23" s="4"/>
      <c r="J23" s="5">
        <v>151167</v>
      </c>
      <c r="K23" s="9" t="s">
        <v>77</v>
      </c>
    </row>
    <row r="24" spans="1:11" ht="17.25" x14ac:dyDescent="0.25">
      <c r="A24" s="2" t="s">
        <v>1247</v>
      </c>
      <c r="B24" s="5">
        <v>141052</v>
      </c>
      <c r="C24" s="9" t="s">
        <v>77</v>
      </c>
      <c r="D24" s="4" t="s">
        <v>5</v>
      </c>
      <c r="E24" s="4"/>
      <c r="F24" s="5">
        <v>141052</v>
      </c>
      <c r="G24" s="9" t="s">
        <v>77</v>
      </c>
      <c r="H24" s="4" t="s">
        <v>5</v>
      </c>
      <c r="I24" s="4"/>
      <c r="J24" s="5">
        <v>165922</v>
      </c>
      <c r="K24" s="9" t="s">
        <v>77</v>
      </c>
    </row>
    <row r="25" spans="1:11" ht="17.25" x14ac:dyDescent="0.25">
      <c r="A25" s="2" t="s">
        <v>1248</v>
      </c>
      <c r="B25" s="5">
        <v>16183</v>
      </c>
      <c r="C25" s="9" t="s">
        <v>77</v>
      </c>
      <c r="D25" s="4" t="s">
        <v>5</v>
      </c>
      <c r="E25" s="4"/>
      <c r="F25" s="5">
        <v>16183</v>
      </c>
      <c r="G25" s="9" t="s">
        <v>77</v>
      </c>
      <c r="H25" s="4" t="s">
        <v>5</v>
      </c>
      <c r="I25" s="4"/>
      <c r="J25" s="5">
        <v>21009</v>
      </c>
      <c r="K25" s="9" t="s">
        <v>77</v>
      </c>
    </row>
    <row r="26" spans="1:11" ht="45" x14ac:dyDescent="0.25">
      <c r="A26" s="3" t="s">
        <v>1249</v>
      </c>
      <c r="B26" s="4" t="s">
        <v>5</v>
      </c>
      <c r="C26" s="4"/>
      <c r="D26" s="4" t="s">
        <v>5</v>
      </c>
      <c r="E26" s="4"/>
      <c r="F26" s="4" t="s">
        <v>5</v>
      </c>
      <c r="G26" s="4"/>
      <c r="H26" s="4" t="s">
        <v>5</v>
      </c>
      <c r="I26" s="4"/>
      <c r="J26" s="4" t="s">
        <v>5</v>
      </c>
      <c r="K26" s="4"/>
    </row>
    <row r="27" spans="1:11" ht="30" x14ac:dyDescent="0.25">
      <c r="A27" s="2" t="s">
        <v>1250</v>
      </c>
      <c r="B27" s="5">
        <v>19069</v>
      </c>
      <c r="C27" s="9" t="s">
        <v>1251</v>
      </c>
      <c r="D27" s="5">
        <v>14003</v>
      </c>
      <c r="E27" s="9" t="s">
        <v>1251</v>
      </c>
      <c r="F27" s="5">
        <v>17656</v>
      </c>
      <c r="G27" s="9" t="s">
        <v>1252</v>
      </c>
      <c r="H27" s="5">
        <v>14017</v>
      </c>
      <c r="I27" s="9" t="s">
        <v>1252</v>
      </c>
      <c r="J27" s="4" t="s">
        <v>5</v>
      </c>
      <c r="K27" s="4"/>
    </row>
    <row r="28" spans="1:11" ht="30" x14ac:dyDescent="0.25">
      <c r="A28" s="2" t="s">
        <v>1253</v>
      </c>
      <c r="B28" s="4">
        <v>431</v>
      </c>
      <c r="C28" s="9" t="s">
        <v>1251</v>
      </c>
      <c r="D28" s="4">
        <v>192</v>
      </c>
      <c r="E28" s="9" t="s">
        <v>1251</v>
      </c>
      <c r="F28" s="4">
        <v>864</v>
      </c>
      <c r="G28" s="9" t="s">
        <v>1252</v>
      </c>
      <c r="H28" s="4">
        <v>421</v>
      </c>
      <c r="I28" s="9" t="s">
        <v>1252</v>
      </c>
      <c r="J28" s="4" t="s">
        <v>5</v>
      </c>
      <c r="K28" s="4"/>
    </row>
    <row r="29" spans="1:11" ht="30" x14ac:dyDescent="0.25">
      <c r="A29" s="2" t="s">
        <v>1254</v>
      </c>
      <c r="B29" s="5">
        <v>115425</v>
      </c>
      <c r="C29" s="9" t="s">
        <v>1251</v>
      </c>
      <c r="D29" s="5">
        <v>149856</v>
      </c>
      <c r="E29" s="9" t="s">
        <v>1251</v>
      </c>
      <c r="F29" s="5">
        <v>124671</v>
      </c>
      <c r="G29" s="9" t="s">
        <v>1252</v>
      </c>
      <c r="H29" s="5">
        <v>147493</v>
      </c>
      <c r="I29" s="9" t="s">
        <v>1252</v>
      </c>
      <c r="J29" s="4" t="s">
        <v>5</v>
      </c>
      <c r="K29" s="4"/>
    </row>
    <row r="30" spans="1:11" ht="30" x14ac:dyDescent="0.25">
      <c r="A30" s="2" t="s">
        <v>1255</v>
      </c>
      <c r="B30" s="5">
        <v>1080</v>
      </c>
      <c r="C30" s="9" t="s">
        <v>1251</v>
      </c>
      <c r="D30" s="5">
        <v>1371</v>
      </c>
      <c r="E30" s="9" t="s">
        <v>1251</v>
      </c>
      <c r="F30" s="5">
        <v>3614</v>
      </c>
      <c r="G30" s="9" t="s">
        <v>1252</v>
      </c>
      <c r="H30" s="5">
        <v>4021</v>
      </c>
      <c r="I30" s="9" t="s">
        <v>1252</v>
      </c>
      <c r="J30" s="4" t="s">
        <v>5</v>
      </c>
      <c r="K30" s="4"/>
    </row>
    <row r="31" spans="1:11" ht="17.25" x14ac:dyDescent="0.25">
      <c r="A31" s="2" t="s">
        <v>1256</v>
      </c>
      <c r="B31" s="5">
        <v>134494</v>
      </c>
      <c r="C31" s="9" t="s">
        <v>1251</v>
      </c>
      <c r="D31" s="5">
        <v>163859</v>
      </c>
      <c r="E31" s="9" t="s">
        <v>1251</v>
      </c>
      <c r="F31" s="5">
        <v>142327</v>
      </c>
      <c r="G31" s="9" t="s">
        <v>1252</v>
      </c>
      <c r="H31" s="5">
        <v>161510</v>
      </c>
      <c r="I31" s="9" t="s">
        <v>1252</v>
      </c>
      <c r="J31" s="4" t="s">
        <v>5</v>
      </c>
      <c r="K31" s="4"/>
    </row>
    <row r="32" spans="1:11" ht="17.25" x14ac:dyDescent="0.25">
      <c r="A32" s="2" t="s">
        <v>1257</v>
      </c>
      <c r="B32" s="5">
        <v>1511</v>
      </c>
      <c r="C32" s="9" t="s">
        <v>1251</v>
      </c>
      <c r="D32" s="5">
        <v>1563</v>
      </c>
      <c r="E32" s="9" t="s">
        <v>1251</v>
      </c>
      <c r="F32" s="5">
        <v>4478</v>
      </c>
      <c r="G32" s="9" t="s">
        <v>1252</v>
      </c>
      <c r="H32" s="5">
        <v>4442</v>
      </c>
      <c r="I32" s="9" t="s">
        <v>1252</v>
      </c>
      <c r="J32" s="4" t="s">
        <v>5</v>
      </c>
      <c r="K32" s="4"/>
    </row>
    <row r="33" spans="1:11" ht="30" x14ac:dyDescent="0.25">
      <c r="A33" s="2" t="s">
        <v>1217</v>
      </c>
      <c r="B33" s="4" t="s">
        <v>5</v>
      </c>
      <c r="C33" s="4"/>
      <c r="D33" s="4" t="s">
        <v>5</v>
      </c>
      <c r="E33" s="4"/>
      <c r="F33" s="4" t="s">
        <v>5</v>
      </c>
      <c r="G33" s="4"/>
      <c r="H33" s="4" t="s">
        <v>5</v>
      </c>
      <c r="I33" s="4"/>
      <c r="J33" s="4" t="s">
        <v>5</v>
      </c>
      <c r="K33" s="4"/>
    </row>
    <row r="34" spans="1:11" x14ac:dyDescent="0.25">
      <c r="A34" s="3" t="s">
        <v>1240</v>
      </c>
      <c r="B34" s="4" t="s">
        <v>5</v>
      </c>
      <c r="C34" s="4"/>
      <c r="D34" s="4" t="s">
        <v>5</v>
      </c>
      <c r="E34" s="4"/>
      <c r="F34" s="4" t="s">
        <v>5</v>
      </c>
      <c r="G34" s="4"/>
      <c r="H34" s="4" t="s">
        <v>5</v>
      </c>
      <c r="I34" s="4"/>
      <c r="J34" s="4" t="s">
        <v>5</v>
      </c>
      <c r="K34" s="4"/>
    </row>
    <row r="35" spans="1:11" ht="17.25" x14ac:dyDescent="0.25">
      <c r="A35" s="2" t="s">
        <v>1246</v>
      </c>
      <c r="B35" s="4">
        <v>471</v>
      </c>
      <c r="C35" s="9" t="s">
        <v>77</v>
      </c>
      <c r="D35" s="4" t="s">
        <v>5</v>
      </c>
      <c r="E35" s="4"/>
      <c r="F35" s="4">
        <v>471</v>
      </c>
      <c r="G35" s="9" t="s">
        <v>77</v>
      </c>
      <c r="H35" s="4" t="s">
        <v>5</v>
      </c>
      <c r="I35" s="4"/>
      <c r="J35" s="4">
        <v>506</v>
      </c>
      <c r="K35" s="9" t="s">
        <v>77</v>
      </c>
    </row>
    <row r="36" spans="1:11" ht="30" x14ac:dyDescent="0.25">
      <c r="A36" s="2" t="s">
        <v>1220</v>
      </c>
      <c r="B36" s="4" t="s">
        <v>5</v>
      </c>
      <c r="C36" s="4"/>
      <c r="D36" s="4" t="s">
        <v>5</v>
      </c>
      <c r="E36" s="4"/>
      <c r="F36" s="4" t="s">
        <v>5</v>
      </c>
      <c r="G36" s="4"/>
      <c r="H36" s="4" t="s">
        <v>5</v>
      </c>
      <c r="I36" s="4"/>
      <c r="J36" s="4" t="s">
        <v>5</v>
      </c>
      <c r="K36" s="4"/>
    </row>
    <row r="37" spans="1:11" x14ac:dyDescent="0.25">
      <c r="A37" s="3" t="s">
        <v>1240</v>
      </c>
      <c r="B37" s="4" t="s">
        <v>5</v>
      </c>
      <c r="C37" s="4"/>
      <c r="D37" s="4" t="s">
        <v>5</v>
      </c>
      <c r="E37" s="4"/>
      <c r="F37" s="4" t="s">
        <v>5</v>
      </c>
      <c r="G37" s="4"/>
      <c r="H37" s="4" t="s">
        <v>5</v>
      </c>
      <c r="I37" s="4"/>
      <c r="J37" s="4" t="s">
        <v>5</v>
      </c>
      <c r="K37" s="4"/>
    </row>
    <row r="38" spans="1:11" ht="30" x14ac:dyDescent="0.25">
      <c r="A38" s="2" t="s">
        <v>1241</v>
      </c>
      <c r="B38" s="5">
        <v>8020</v>
      </c>
      <c r="C38" s="9" t="s">
        <v>77</v>
      </c>
      <c r="D38" s="4" t="s">
        <v>5</v>
      </c>
      <c r="E38" s="4"/>
      <c r="F38" s="5">
        <v>8020</v>
      </c>
      <c r="G38" s="9" t="s">
        <v>77</v>
      </c>
      <c r="H38" s="4" t="s">
        <v>5</v>
      </c>
      <c r="I38" s="4"/>
      <c r="J38" s="5">
        <v>4050</v>
      </c>
      <c r="K38" s="9" t="s">
        <v>77</v>
      </c>
    </row>
    <row r="39" spans="1:11" ht="30" x14ac:dyDescent="0.25">
      <c r="A39" s="2" t="s">
        <v>1242</v>
      </c>
      <c r="B39" s="5">
        <v>9433</v>
      </c>
      <c r="C39" s="9" t="s">
        <v>77</v>
      </c>
      <c r="D39" s="4" t="s">
        <v>5</v>
      </c>
      <c r="E39" s="4"/>
      <c r="F39" s="5">
        <v>9433</v>
      </c>
      <c r="G39" s="9" t="s">
        <v>77</v>
      </c>
      <c r="H39" s="4" t="s">
        <v>5</v>
      </c>
      <c r="I39" s="4"/>
      <c r="J39" s="5">
        <v>4672</v>
      </c>
      <c r="K39" s="9" t="s">
        <v>77</v>
      </c>
    </row>
    <row r="40" spans="1:11" ht="17.25" x14ac:dyDescent="0.25">
      <c r="A40" s="2" t="s">
        <v>1243</v>
      </c>
      <c r="B40" s="4">
        <v>0</v>
      </c>
      <c r="C40" s="9" t="s">
        <v>77</v>
      </c>
      <c r="D40" s="4" t="s">
        <v>5</v>
      </c>
      <c r="E40" s="4"/>
      <c r="F40" s="4">
        <v>0</v>
      </c>
      <c r="G40" s="9" t="s">
        <v>77</v>
      </c>
      <c r="H40" s="4" t="s">
        <v>5</v>
      </c>
      <c r="I40" s="4"/>
      <c r="J40" s="4">
        <v>0</v>
      </c>
      <c r="K40" s="9" t="s">
        <v>77</v>
      </c>
    </row>
    <row r="41" spans="1:11" ht="30" x14ac:dyDescent="0.25">
      <c r="A41" s="2" t="s">
        <v>1244</v>
      </c>
      <c r="B41" s="5">
        <v>14166</v>
      </c>
      <c r="C41" s="9" t="s">
        <v>77</v>
      </c>
      <c r="D41" s="4" t="s">
        <v>5</v>
      </c>
      <c r="E41" s="4"/>
      <c r="F41" s="5">
        <v>14166</v>
      </c>
      <c r="G41" s="9" t="s">
        <v>77</v>
      </c>
      <c r="H41" s="4" t="s">
        <v>5</v>
      </c>
      <c r="I41" s="4"/>
      <c r="J41" s="5">
        <v>20628</v>
      </c>
      <c r="K41" s="9" t="s">
        <v>77</v>
      </c>
    </row>
    <row r="42" spans="1:11" ht="30" x14ac:dyDescent="0.25">
      <c r="A42" s="2" t="s">
        <v>1245</v>
      </c>
      <c r="B42" s="5">
        <v>16356</v>
      </c>
      <c r="C42" s="9" t="s">
        <v>77</v>
      </c>
      <c r="D42" s="4" t="s">
        <v>5</v>
      </c>
      <c r="E42" s="4"/>
      <c r="F42" s="5">
        <v>16356</v>
      </c>
      <c r="G42" s="9" t="s">
        <v>77</v>
      </c>
      <c r="H42" s="4" t="s">
        <v>5</v>
      </c>
      <c r="I42" s="4"/>
      <c r="J42" s="5">
        <v>24250</v>
      </c>
      <c r="K42" s="9" t="s">
        <v>77</v>
      </c>
    </row>
    <row r="43" spans="1:11" ht="17.25" x14ac:dyDescent="0.25">
      <c r="A43" s="2" t="s">
        <v>1246</v>
      </c>
      <c r="B43" s="5">
        <v>22186</v>
      </c>
      <c r="C43" s="9" t="s">
        <v>77</v>
      </c>
      <c r="D43" s="4" t="s">
        <v>5</v>
      </c>
      <c r="E43" s="4"/>
      <c r="F43" s="5">
        <v>22186</v>
      </c>
      <c r="G43" s="9" t="s">
        <v>77</v>
      </c>
      <c r="H43" s="4" t="s">
        <v>5</v>
      </c>
      <c r="I43" s="4"/>
      <c r="J43" s="5">
        <v>24678</v>
      </c>
      <c r="K43" s="9" t="s">
        <v>77</v>
      </c>
    </row>
    <row r="44" spans="1:11" ht="17.25" x14ac:dyDescent="0.25">
      <c r="A44" s="2" t="s">
        <v>1247</v>
      </c>
      <c r="B44" s="5">
        <v>25789</v>
      </c>
      <c r="C44" s="9" t="s">
        <v>77</v>
      </c>
      <c r="D44" s="4" t="s">
        <v>5</v>
      </c>
      <c r="E44" s="4"/>
      <c r="F44" s="5">
        <v>25789</v>
      </c>
      <c r="G44" s="9" t="s">
        <v>77</v>
      </c>
      <c r="H44" s="4" t="s">
        <v>5</v>
      </c>
      <c r="I44" s="4"/>
      <c r="J44" s="5">
        <v>28922</v>
      </c>
      <c r="K44" s="9" t="s">
        <v>77</v>
      </c>
    </row>
    <row r="45" spans="1:11" ht="17.25" x14ac:dyDescent="0.25">
      <c r="A45" s="2" t="s">
        <v>1248</v>
      </c>
      <c r="B45" s="5">
        <v>1068</v>
      </c>
      <c r="C45" s="9" t="s">
        <v>77</v>
      </c>
      <c r="D45" s="4" t="s">
        <v>5</v>
      </c>
      <c r="E45" s="4"/>
      <c r="F45" s="5">
        <v>1068</v>
      </c>
      <c r="G45" s="9" t="s">
        <v>77</v>
      </c>
      <c r="H45" s="4" t="s">
        <v>5</v>
      </c>
      <c r="I45" s="4"/>
      <c r="J45" s="5">
        <v>1822</v>
      </c>
      <c r="K45" s="9" t="s">
        <v>77</v>
      </c>
    </row>
    <row r="46" spans="1:11" ht="45" x14ac:dyDescent="0.25">
      <c r="A46" s="3" t="s">
        <v>1249</v>
      </c>
      <c r="B46" s="4" t="s">
        <v>5</v>
      </c>
      <c r="C46" s="4"/>
      <c r="D46" s="4" t="s">
        <v>5</v>
      </c>
      <c r="E46" s="4"/>
      <c r="F46" s="4" t="s">
        <v>5</v>
      </c>
      <c r="G46" s="4"/>
      <c r="H46" s="4" t="s">
        <v>5</v>
      </c>
      <c r="I46" s="4"/>
      <c r="J46" s="4" t="s">
        <v>5</v>
      </c>
      <c r="K46" s="4"/>
    </row>
    <row r="47" spans="1:11" ht="30" x14ac:dyDescent="0.25">
      <c r="A47" s="2" t="s">
        <v>1250</v>
      </c>
      <c r="B47" s="5">
        <v>6417</v>
      </c>
      <c r="C47" s="9" t="s">
        <v>1251</v>
      </c>
      <c r="D47" s="5">
        <v>1827</v>
      </c>
      <c r="E47" s="9" t="s">
        <v>1251</v>
      </c>
      <c r="F47" s="5">
        <v>5446</v>
      </c>
      <c r="G47" s="9" t="s">
        <v>1252</v>
      </c>
      <c r="H47" s="5">
        <v>2713</v>
      </c>
      <c r="I47" s="9" t="s">
        <v>1252</v>
      </c>
      <c r="J47" s="4" t="s">
        <v>5</v>
      </c>
      <c r="K47" s="4"/>
    </row>
    <row r="48" spans="1:11" ht="30" x14ac:dyDescent="0.25">
      <c r="A48" s="2" t="s">
        <v>1253</v>
      </c>
      <c r="B48" s="4">
        <v>202</v>
      </c>
      <c r="C48" s="9" t="s">
        <v>1251</v>
      </c>
      <c r="D48" s="4">
        <v>15</v>
      </c>
      <c r="E48" s="9" t="s">
        <v>1251</v>
      </c>
      <c r="F48" s="4">
        <v>307</v>
      </c>
      <c r="G48" s="9" t="s">
        <v>1252</v>
      </c>
      <c r="H48" s="4">
        <v>45</v>
      </c>
      <c r="I48" s="9" t="s">
        <v>1252</v>
      </c>
      <c r="J48" s="4" t="s">
        <v>5</v>
      </c>
      <c r="K48" s="4"/>
    </row>
    <row r="49" spans="1:11" ht="30" x14ac:dyDescent="0.25">
      <c r="A49" s="2" t="s">
        <v>1254</v>
      </c>
      <c r="B49" s="5">
        <v>16788</v>
      </c>
      <c r="C49" s="9" t="s">
        <v>1251</v>
      </c>
      <c r="D49" s="5">
        <v>26233</v>
      </c>
      <c r="E49" s="9" t="s">
        <v>1251</v>
      </c>
      <c r="F49" s="5">
        <v>19071</v>
      </c>
      <c r="G49" s="9" t="s">
        <v>1252</v>
      </c>
      <c r="H49" s="5">
        <v>24228</v>
      </c>
      <c r="I49" s="9" t="s">
        <v>1252</v>
      </c>
      <c r="J49" s="4" t="s">
        <v>5</v>
      </c>
      <c r="K49" s="4"/>
    </row>
    <row r="50" spans="1:11" ht="30" x14ac:dyDescent="0.25">
      <c r="A50" s="2" t="s">
        <v>1255</v>
      </c>
      <c r="B50" s="4">
        <v>100</v>
      </c>
      <c r="C50" s="9" t="s">
        <v>1251</v>
      </c>
      <c r="D50" s="4">
        <v>207</v>
      </c>
      <c r="E50" s="9" t="s">
        <v>1251</v>
      </c>
      <c r="F50" s="4">
        <v>413</v>
      </c>
      <c r="G50" s="9" t="s">
        <v>1252</v>
      </c>
      <c r="H50" s="4">
        <v>474</v>
      </c>
      <c r="I50" s="9" t="s">
        <v>1252</v>
      </c>
      <c r="J50" s="4" t="s">
        <v>5</v>
      </c>
      <c r="K50" s="4"/>
    </row>
    <row r="51" spans="1:11" ht="17.25" x14ac:dyDescent="0.25">
      <c r="A51" s="2" t="s">
        <v>1256</v>
      </c>
      <c r="B51" s="5">
        <v>23205</v>
      </c>
      <c r="C51" s="9" t="s">
        <v>1251</v>
      </c>
      <c r="D51" s="5">
        <v>28060</v>
      </c>
      <c r="E51" s="9" t="s">
        <v>1251</v>
      </c>
      <c r="F51" s="5">
        <v>24517</v>
      </c>
      <c r="G51" s="9" t="s">
        <v>1252</v>
      </c>
      <c r="H51" s="5">
        <v>26941</v>
      </c>
      <c r="I51" s="9" t="s">
        <v>1252</v>
      </c>
      <c r="J51" s="4" t="s">
        <v>5</v>
      </c>
      <c r="K51" s="4"/>
    </row>
    <row r="52" spans="1:11" ht="17.25" x14ac:dyDescent="0.25">
      <c r="A52" s="2" t="s">
        <v>1257</v>
      </c>
      <c r="B52" s="4">
        <v>302</v>
      </c>
      <c r="C52" s="9" t="s">
        <v>1251</v>
      </c>
      <c r="D52" s="4">
        <v>222</v>
      </c>
      <c r="E52" s="9" t="s">
        <v>1251</v>
      </c>
      <c r="F52" s="4">
        <v>720</v>
      </c>
      <c r="G52" s="9" t="s">
        <v>1252</v>
      </c>
      <c r="H52" s="4">
        <v>519</v>
      </c>
      <c r="I52" s="9" t="s">
        <v>1252</v>
      </c>
      <c r="J52" s="4" t="s">
        <v>5</v>
      </c>
      <c r="K52" s="4"/>
    </row>
    <row r="53" spans="1:11" ht="45" x14ac:dyDescent="0.25">
      <c r="A53" s="2" t="s">
        <v>1221</v>
      </c>
      <c r="B53" s="4" t="s">
        <v>5</v>
      </c>
      <c r="C53" s="4"/>
      <c r="D53" s="4" t="s">
        <v>5</v>
      </c>
      <c r="E53" s="4"/>
      <c r="F53" s="4" t="s">
        <v>5</v>
      </c>
      <c r="G53" s="4"/>
      <c r="H53" s="4" t="s">
        <v>5</v>
      </c>
      <c r="I53" s="4"/>
      <c r="J53" s="4" t="s">
        <v>5</v>
      </c>
      <c r="K53" s="4"/>
    </row>
    <row r="54" spans="1:11" x14ac:dyDescent="0.25">
      <c r="A54" s="3" t="s">
        <v>1240</v>
      </c>
      <c r="B54" s="4" t="s">
        <v>5</v>
      </c>
      <c r="C54" s="4"/>
      <c r="D54" s="4" t="s">
        <v>5</v>
      </c>
      <c r="E54" s="4"/>
      <c r="F54" s="4" t="s">
        <v>5</v>
      </c>
      <c r="G54" s="4"/>
      <c r="H54" s="4" t="s">
        <v>5</v>
      </c>
      <c r="I54" s="4"/>
      <c r="J54" s="4" t="s">
        <v>5</v>
      </c>
      <c r="K54" s="4"/>
    </row>
    <row r="55" spans="1:11" ht="30" x14ac:dyDescent="0.25">
      <c r="A55" s="2" t="s">
        <v>1241</v>
      </c>
      <c r="B55" s="5">
        <v>3549</v>
      </c>
      <c r="C55" s="9" t="s">
        <v>77</v>
      </c>
      <c r="D55" s="4" t="s">
        <v>5</v>
      </c>
      <c r="E55" s="4"/>
      <c r="F55" s="5">
        <v>3549</v>
      </c>
      <c r="G55" s="9" t="s">
        <v>77</v>
      </c>
      <c r="H55" s="4" t="s">
        <v>5</v>
      </c>
      <c r="I55" s="4"/>
      <c r="J55" s="5">
        <v>3304</v>
      </c>
      <c r="K55" s="9" t="s">
        <v>77</v>
      </c>
    </row>
    <row r="56" spans="1:11" ht="30" x14ac:dyDescent="0.25">
      <c r="A56" s="2" t="s">
        <v>1242</v>
      </c>
      <c r="B56" s="5">
        <v>4554</v>
      </c>
      <c r="C56" s="9" t="s">
        <v>77</v>
      </c>
      <c r="D56" s="4" t="s">
        <v>5</v>
      </c>
      <c r="E56" s="4"/>
      <c r="F56" s="5">
        <v>4554</v>
      </c>
      <c r="G56" s="9" t="s">
        <v>77</v>
      </c>
      <c r="H56" s="4" t="s">
        <v>5</v>
      </c>
      <c r="I56" s="4"/>
      <c r="J56" s="5">
        <v>3294</v>
      </c>
      <c r="K56" s="9" t="s">
        <v>77</v>
      </c>
    </row>
    <row r="57" spans="1:11" ht="17.25" x14ac:dyDescent="0.25">
      <c r="A57" s="2" t="s">
        <v>1243</v>
      </c>
      <c r="B57" s="4">
        <v>0</v>
      </c>
      <c r="C57" s="9" t="s">
        <v>77</v>
      </c>
      <c r="D57" s="4" t="s">
        <v>5</v>
      </c>
      <c r="E57" s="4"/>
      <c r="F57" s="4">
        <v>0</v>
      </c>
      <c r="G57" s="9" t="s">
        <v>77</v>
      </c>
      <c r="H57" s="4" t="s">
        <v>5</v>
      </c>
      <c r="I57" s="4"/>
      <c r="J57" s="4">
        <v>0</v>
      </c>
      <c r="K57" s="9" t="s">
        <v>77</v>
      </c>
    </row>
    <row r="58" spans="1:11" ht="30" x14ac:dyDescent="0.25">
      <c r="A58" s="2" t="s">
        <v>1244</v>
      </c>
      <c r="B58" s="5">
        <v>5085</v>
      </c>
      <c r="C58" s="9" t="s">
        <v>77</v>
      </c>
      <c r="D58" s="4" t="s">
        <v>5</v>
      </c>
      <c r="E58" s="4"/>
      <c r="F58" s="5">
        <v>5085</v>
      </c>
      <c r="G58" s="9" t="s">
        <v>77</v>
      </c>
      <c r="H58" s="4" t="s">
        <v>5</v>
      </c>
      <c r="I58" s="4"/>
      <c r="J58" s="5">
        <v>8808</v>
      </c>
      <c r="K58" s="9" t="s">
        <v>77</v>
      </c>
    </row>
    <row r="59" spans="1:11" ht="30" x14ac:dyDescent="0.25">
      <c r="A59" s="2" t="s">
        <v>1245</v>
      </c>
      <c r="B59" s="5">
        <v>5833</v>
      </c>
      <c r="C59" s="9" t="s">
        <v>77</v>
      </c>
      <c r="D59" s="4" t="s">
        <v>5</v>
      </c>
      <c r="E59" s="4"/>
      <c r="F59" s="5">
        <v>5833</v>
      </c>
      <c r="G59" s="9" t="s">
        <v>77</v>
      </c>
      <c r="H59" s="4" t="s">
        <v>5</v>
      </c>
      <c r="I59" s="4"/>
      <c r="J59" s="5">
        <v>11971</v>
      </c>
      <c r="K59" s="9" t="s">
        <v>77</v>
      </c>
    </row>
    <row r="60" spans="1:11" ht="17.25" x14ac:dyDescent="0.25">
      <c r="A60" s="2" t="s">
        <v>1246</v>
      </c>
      <c r="B60" s="5">
        <v>8634</v>
      </c>
      <c r="C60" s="9" t="s">
        <v>77</v>
      </c>
      <c r="D60" s="4" t="s">
        <v>5</v>
      </c>
      <c r="E60" s="4"/>
      <c r="F60" s="5">
        <v>8634</v>
      </c>
      <c r="G60" s="9" t="s">
        <v>77</v>
      </c>
      <c r="H60" s="4" t="s">
        <v>5</v>
      </c>
      <c r="I60" s="4"/>
      <c r="J60" s="5">
        <v>12112</v>
      </c>
      <c r="K60" s="9" t="s">
        <v>77</v>
      </c>
    </row>
    <row r="61" spans="1:11" ht="17.25" x14ac:dyDescent="0.25">
      <c r="A61" s="2" t="s">
        <v>1247</v>
      </c>
      <c r="B61" s="5">
        <v>10387</v>
      </c>
      <c r="C61" s="9" t="s">
        <v>77</v>
      </c>
      <c r="D61" s="4" t="s">
        <v>5</v>
      </c>
      <c r="E61" s="4"/>
      <c r="F61" s="5">
        <v>10387</v>
      </c>
      <c r="G61" s="9" t="s">
        <v>77</v>
      </c>
      <c r="H61" s="4" t="s">
        <v>5</v>
      </c>
      <c r="I61" s="4"/>
      <c r="J61" s="5">
        <v>15265</v>
      </c>
      <c r="K61" s="9" t="s">
        <v>77</v>
      </c>
    </row>
    <row r="62" spans="1:11" ht="17.25" x14ac:dyDescent="0.25">
      <c r="A62" s="2" t="s">
        <v>1248</v>
      </c>
      <c r="B62" s="4">
        <v>792</v>
      </c>
      <c r="C62" s="9" t="s">
        <v>77</v>
      </c>
      <c r="D62" s="4" t="s">
        <v>5</v>
      </c>
      <c r="E62" s="4"/>
      <c r="F62" s="4">
        <v>792</v>
      </c>
      <c r="G62" s="9" t="s">
        <v>77</v>
      </c>
      <c r="H62" s="4" t="s">
        <v>5</v>
      </c>
      <c r="I62" s="4"/>
      <c r="J62" s="5">
        <v>1986</v>
      </c>
      <c r="K62" s="9" t="s">
        <v>77</v>
      </c>
    </row>
    <row r="63" spans="1:11" ht="45" x14ac:dyDescent="0.25">
      <c r="A63" s="3" t="s">
        <v>1249</v>
      </c>
      <c r="B63" s="4" t="s">
        <v>5</v>
      </c>
      <c r="C63" s="4"/>
      <c r="D63" s="4" t="s">
        <v>5</v>
      </c>
      <c r="E63" s="4"/>
      <c r="F63" s="4" t="s">
        <v>5</v>
      </c>
      <c r="G63" s="4"/>
      <c r="H63" s="4" t="s">
        <v>5</v>
      </c>
      <c r="I63" s="4"/>
      <c r="J63" s="4" t="s">
        <v>5</v>
      </c>
      <c r="K63" s="4"/>
    </row>
    <row r="64" spans="1:11" ht="30" x14ac:dyDescent="0.25">
      <c r="A64" s="2" t="s">
        <v>1250</v>
      </c>
      <c r="B64" s="5">
        <v>3512</v>
      </c>
      <c r="C64" s="9" t="s">
        <v>1251</v>
      </c>
      <c r="D64" s="5">
        <v>3131</v>
      </c>
      <c r="E64" s="9" t="s">
        <v>1251</v>
      </c>
      <c r="F64" s="5">
        <v>3319</v>
      </c>
      <c r="G64" s="9" t="s">
        <v>1252</v>
      </c>
      <c r="H64" s="5">
        <v>2360</v>
      </c>
      <c r="I64" s="9" t="s">
        <v>1252</v>
      </c>
      <c r="J64" s="4" t="s">
        <v>5</v>
      </c>
      <c r="K64" s="4"/>
    </row>
    <row r="65" spans="1:11" ht="30" x14ac:dyDescent="0.25">
      <c r="A65" s="2" t="s">
        <v>1253</v>
      </c>
      <c r="B65" s="4">
        <v>58</v>
      </c>
      <c r="C65" s="9" t="s">
        <v>1251</v>
      </c>
      <c r="D65" s="4">
        <v>61</v>
      </c>
      <c r="E65" s="9" t="s">
        <v>1251</v>
      </c>
      <c r="F65" s="4">
        <v>142</v>
      </c>
      <c r="G65" s="9" t="s">
        <v>1252</v>
      </c>
      <c r="H65" s="4">
        <v>97</v>
      </c>
      <c r="I65" s="9" t="s">
        <v>1252</v>
      </c>
      <c r="J65" s="4" t="s">
        <v>5</v>
      </c>
      <c r="K65" s="4"/>
    </row>
    <row r="66" spans="1:11" ht="30" x14ac:dyDescent="0.25">
      <c r="A66" s="2" t="s">
        <v>1254</v>
      </c>
      <c r="B66" s="5">
        <v>5443</v>
      </c>
      <c r="C66" s="9" t="s">
        <v>1251</v>
      </c>
      <c r="D66" s="5">
        <v>9785</v>
      </c>
      <c r="E66" s="9" t="s">
        <v>1251</v>
      </c>
      <c r="F66" s="5">
        <v>6892</v>
      </c>
      <c r="G66" s="9" t="s">
        <v>1252</v>
      </c>
      <c r="H66" s="5">
        <v>10680</v>
      </c>
      <c r="I66" s="9" t="s">
        <v>1252</v>
      </c>
      <c r="J66" s="4" t="s">
        <v>5</v>
      </c>
      <c r="K66" s="4"/>
    </row>
    <row r="67" spans="1:11" ht="30" x14ac:dyDescent="0.25">
      <c r="A67" s="2" t="s">
        <v>1255</v>
      </c>
      <c r="B67" s="4">
        <v>40</v>
      </c>
      <c r="C67" s="9" t="s">
        <v>1251</v>
      </c>
      <c r="D67" s="4">
        <v>31</v>
      </c>
      <c r="E67" s="9" t="s">
        <v>1251</v>
      </c>
      <c r="F67" s="4">
        <v>151</v>
      </c>
      <c r="G67" s="9" t="s">
        <v>1252</v>
      </c>
      <c r="H67" s="4">
        <v>136</v>
      </c>
      <c r="I67" s="9" t="s">
        <v>1252</v>
      </c>
      <c r="J67" s="4" t="s">
        <v>5</v>
      </c>
      <c r="K67" s="4"/>
    </row>
    <row r="68" spans="1:11" ht="17.25" x14ac:dyDescent="0.25">
      <c r="A68" s="2" t="s">
        <v>1256</v>
      </c>
      <c r="B68" s="5">
        <v>8955</v>
      </c>
      <c r="C68" s="9" t="s">
        <v>1251</v>
      </c>
      <c r="D68" s="5">
        <v>12916</v>
      </c>
      <c r="E68" s="9" t="s">
        <v>1251</v>
      </c>
      <c r="F68" s="5">
        <v>10211</v>
      </c>
      <c r="G68" s="9" t="s">
        <v>1252</v>
      </c>
      <c r="H68" s="5">
        <v>13040</v>
      </c>
      <c r="I68" s="9" t="s">
        <v>1252</v>
      </c>
      <c r="J68" s="4" t="s">
        <v>5</v>
      </c>
      <c r="K68" s="4"/>
    </row>
    <row r="69" spans="1:11" ht="17.25" x14ac:dyDescent="0.25">
      <c r="A69" s="2" t="s">
        <v>1257</v>
      </c>
      <c r="B69" s="4">
        <v>98</v>
      </c>
      <c r="C69" s="9" t="s">
        <v>1251</v>
      </c>
      <c r="D69" s="4">
        <v>92</v>
      </c>
      <c r="E69" s="9" t="s">
        <v>1251</v>
      </c>
      <c r="F69" s="4">
        <v>293</v>
      </c>
      <c r="G69" s="9" t="s">
        <v>1252</v>
      </c>
      <c r="H69" s="4">
        <v>233</v>
      </c>
      <c r="I69" s="9" t="s">
        <v>1252</v>
      </c>
      <c r="J69" s="4" t="s">
        <v>5</v>
      </c>
      <c r="K69" s="4"/>
    </row>
    <row r="70" spans="1:11" ht="30" x14ac:dyDescent="0.25">
      <c r="A70" s="2" t="s">
        <v>1222</v>
      </c>
      <c r="B70" s="4" t="s">
        <v>5</v>
      </c>
      <c r="C70" s="4"/>
      <c r="D70" s="4" t="s">
        <v>5</v>
      </c>
      <c r="E70" s="4"/>
      <c r="F70" s="4" t="s">
        <v>5</v>
      </c>
      <c r="G70" s="4"/>
      <c r="H70" s="4" t="s">
        <v>5</v>
      </c>
      <c r="I70" s="4"/>
      <c r="J70" s="4" t="s">
        <v>5</v>
      </c>
      <c r="K70" s="4"/>
    </row>
    <row r="71" spans="1:11" x14ac:dyDescent="0.25">
      <c r="A71" s="3" t="s">
        <v>1240</v>
      </c>
      <c r="B71" s="4" t="s">
        <v>5</v>
      </c>
      <c r="C71" s="4"/>
      <c r="D71" s="4" t="s">
        <v>5</v>
      </c>
      <c r="E71" s="4"/>
      <c r="F71" s="4" t="s">
        <v>5</v>
      </c>
      <c r="G71" s="4"/>
      <c r="H71" s="4" t="s">
        <v>5</v>
      </c>
      <c r="I71" s="4"/>
      <c r="J71" s="4" t="s">
        <v>5</v>
      </c>
      <c r="K71" s="4"/>
    </row>
    <row r="72" spans="1:11" ht="30" x14ac:dyDescent="0.25">
      <c r="A72" s="2" t="s">
        <v>1241</v>
      </c>
      <c r="B72" s="5">
        <v>4380</v>
      </c>
      <c r="C72" s="9" t="s">
        <v>77</v>
      </c>
      <c r="D72" s="4" t="s">
        <v>5</v>
      </c>
      <c r="E72" s="4"/>
      <c r="F72" s="5">
        <v>4380</v>
      </c>
      <c r="G72" s="9" t="s">
        <v>77</v>
      </c>
      <c r="H72" s="4" t="s">
        <v>5</v>
      </c>
      <c r="I72" s="4"/>
      <c r="J72" s="5">
        <v>2611</v>
      </c>
      <c r="K72" s="9" t="s">
        <v>77</v>
      </c>
    </row>
    <row r="73" spans="1:11" ht="30" x14ac:dyDescent="0.25">
      <c r="A73" s="2" t="s">
        <v>1242</v>
      </c>
      <c r="B73" s="5">
        <v>4361</v>
      </c>
      <c r="C73" s="9" t="s">
        <v>77</v>
      </c>
      <c r="D73" s="4" t="s">
        <v>5</v>
      </c>
      <c r="E73" s="4"/>
      <c r="F73" s="5">
        <v>4361</v>
      </c>
      <c r="G73" s="9" t="s">
        <v>77</v>
      </c>
      <c r="H73" s="4" t="s">
        <v>5</v>
      </c>
      <c r="I73" s="4"/>
      <c r="J73" s="5">
        <v>2592</v>
      </c>
      <c r="K73" s="9" t="s">
        <v>77</v>
      </c>
    </row>
    <row r="74" spans="1:11" ht="17.25" x14ac:dyDescent="0.25">
      <c r="A74" s="2" t="s">
        <v>1243</v>
      </c>
      <c r="B74" s="4">
        <v>0</v>
      </c>
      <c r="C74" s="9" t="s">
        <v>77</v>
      </c>
      <c r="D74" s="4" t="s">
        <v>5</v>
      </c>
      <c r="E74" s="4"/>
      <c r="F74" s="4">
        <v>0</v>
      </c>
      <c r="G74" s="9" t="s">
        <v>77</v>
      </c>
      <c r="H74" s="4" t="s">
        <v>5</v>
      </c>
      <c r="I74" s="4"/>
      <c r="J74" s="4">
        <v>0</v>
      </c>
      <c r="K74" s="9" t="s">
        <v>77</v>
      </c>
    </row>
    <row r="75" spans="1:11" ht="30" x14ac:dyDescent="0.25">
      <c r="A75" s="2" t="s">
        <v>1244</v>
      </c>
      <c r="B75" s="5">
        <v>9589</v>
      </c>
      <c r="C75" s="9" t="s">
        <v>77</v>
      </c>
      <c r="D75" s="4" t="s">
        <v>5</v>
      </c>
      <c r="E75" s="4"/>
      <c r="F75" s="5">
        <v>9589</v>
      </c>
      <c r="G75" s="9" t="s">
        <v>77</v>
      </c>
      <c r="H75" s="4" t="s">
        <v>5</v>
      </c>
      <c r="I75" s="4"/>
      <c r="J75" s="5">
        <v>16233</v>
      </c>
      <c r="K75" s="9" t="s">
        <v>77</v>
      </c>
    </row>
    <row r="76" spans="1:11" ht="30" x14ac:dyDescent="0.25">
      <c r="A76" s="2" t="s">
        <v>1245</v>
      </c>
      <c r="B76" s="5">
        <v>9723</v>
      </c>
      <c r="C76" s="9" t="s">
        <v>77</v>
      </c>
      <c r="D76" s="4" t="s">
        <v>5</v>
      </c>
      <c r="E76" s="4"/>
      <c r="F76" s="5">
        <v>9723</v>
      </c>
      <c r="G76" s="9" t="s">
        <v>77</v>
      </c>
      <c r="H76" s="4" t="s">
        <v>5</v>
      </c>
      <c r="I76" s="4"/>
      <c r="J76" s="5">
        <v>18564</v>
      </c>
      <c r="K76" s="9" t="s">
        <v>77</v>
      </c>
    </row>
    <row r="77" spans="1:11" ht="17.25" x14ac:dyDescent="0.25">
      <c r="A77" s="2" t="s">
        <v>1246</v>
      </c>
      <c r="B77" s="5">
        <v>13969</v>
      </c>
      <c r="C77" s="9" t="s">
        <v>77</v>
      </c>
      <c r="D77" s="4" t="s">
        <v>5</v>
      </c>
      <c r="E77" s="4"/>
      <c r="F77" s="5">
        <v>13969</v>
      </c>
      <c r="G77" s="9" t="s">
        <v>77</v>
      </c>
      <c r="H77" s="4" t="s">
        <v>5</v>
      </c>
      <c r="I77" s="4"/>
      <c r="J77" s="5">
        <v>18844</v>
      </c>
      <c r="K77" s="9" t="s">
        <v>77</v>
      </c>
    </row>
    <row r="78" spans="1:11" ht="17.25" x14ac:dyDescent="0.25">
      <c r="A78" s="2" t="s">
        <v>1247</v>
      </c>
      <c r="B78" s="5">
        <v>14084</v>
      </c>
      <c r="C78" s="9" t="s">
        <v>77</v>
      </c>
      <c r="D78" s="4" t="s">
        <v>5</v>
      </c>
      <c r="E78" s="4"/>
      <c r="F78" s="5">
        <v>14084</v>
      </c>
      <c r="G78" s="9" t="s">
        <v>77</v>
      </c>
      <c r="H78" s="4" t="s">
        <v>5</v>
      </c>
      <c r="I78" s="4"/>
      <c r="J78" s="5">
        <v>21156</v>
      </c>
      <c r="K78" s="9" t="s">
        <v>77</v>
      </c>
    </row>
    <row r="79" spans="1:11" ht="17.25" x14ac:dyDescent="0.25">
      <c r="A79" s="2" t="s">
        <v>1248</v>
      </c>
      <c r="B79" s="5">
        <v>1640</v>
      </c>
      <c r="C79" s="9" t="s">
        <v>77</v>
      </c>
      <c r="D79" s="4" t="s">
        <v>5</v>
      </c>
      <c r="E79" s="4"/>
      <c r="F79" s="5">
        <v>1640</v>
      </c>
      <c r="G79" s="9" t="s">
        <v>77</v>
      </c>
      <c r="H79" s="4" t="s">
        <v>5</v>
      </c>
      <c r="I79" s="4"/>
      <c r="J79" s="5">
        <v>2750</v>
      </c>
      <c r="K79" s="9" t="s">
        <v>77</v>
      </c>
    </row>
    <row r="80" spans="1:11" ht="45" x14ac:dyDescent="0.25">
      <c r="A80" s="3" t="s">
        <v>1249</v>
      </c>
      <c r="B80" s="4" t="s">
        <v>5</v>
      </c>
      <c r="C80" s="4"/>
      <c r="D80" s="4" t="s">
        <v>5</v>
      </c>
      <c r="E80" s="4"/>
      <c r="F80" s="4" t="s">
        <v>5</v>
      </c>
      <c r="G80" s="4"/>
      <c r="H80" s="4" t="s">
        <v>5</v>
      </c>
      <c r="I80" s="4"/>
      <c r="J80" s="4" t="s">
        <v>5</v>
      </c>
      <c r="K80" s="4"/>
    </row>
    <row r="81" spans="1:11" ht="30" x14ac:dyDescent="0.25">
      <c r="A81" s="2" t="s">
        <v>1250</v>
      </c>
      <c r="B81" s="5">
        <v>4255</v>
      </c>
      <c r="C81" s="9" t="s">
        <v>1251</v>
      </c>
      <c r="D81" s="5">
        <v>3483</v>
      </c>
      <c r="E81" s="9" t="s">
        <v>1251</v>
      </c>
      <c r="F81" s="5">
        <v>3948</v>
      </c>
      <c r="G81" s="9" t="s">
        <v>1252</v>
      </c>
      <c r="H81" s="5">
        <v>3755</v>
      </c>
      <c r="I81" s="9" t="s">
        <v>1252</v>
      </c>
      <c r="J81" s="4" t="s">
        <v>5</v>
      </c>
      <c r="K81" s="4"/>
    </row>
    <row r="82" spans="1:11" ht="30" x14ac:dyDescent="0.25">
      <c r="A82" s="2" t="s">
        <v>1253</v>
      </c>
      <c r="B82" s="4">
        <v>85</v>
      </c>
      <c r="C82" s="9" t="s">
        <v>1251</v>
      </c>
      <c r="D82" s="4">
        <v>58</v>
      </c>
      <c r="E82" s="9" t="s">
        <v>1251</v>
      </c>
      <c r="F82" s="4">
        <v>199</v>
      </c>
      <c r="G82" s="9" t="s">
        <v>1252</v>
      </c>
      <c r="H82" s="4">
        <v>104</v>
      </c>
      <c r="I82" s="9" t="s">
        <v>1252</v>
      </c>
      <c r="J82" s="4" t="s">
        <v>5</v>
      </c>
      <c r="K82" s="4"/>
    </row>
    <row r="83" spans="1:11" ht="30" x14ac:dyDescent="0.25">
      <c r="A83" s="2" t="s">
        <v>1254</v>
      </c>
      <c r="B83" s="5">
        <v>9761</v>
      </c>
      <c r="C83" s="9" t="s">
        <v>1251</v>
      </c>
      <c r="D83" s="5">
        <v>20749</v>
      </c>
      <c r="E83" s="9" t="s">
        <v>1251</v>
      </c>
      <c r="F83" s="5">
        <v>12398</v>
      </c>
      <c r="G83" s="9" t="s">
        <v>1252</v>
      </c>
      <c r="H83" s="5">
        <v>18227</v>
      </c>
      <c r="I83" s="9" t="s">
        <v>1252</v>
      </c>
      <c r="J83" s="4" t="s">
        <v>5</v>
      </c>
      <c r="K83" s="4"/>
    </row>
    <row r="84" spans="1:11" ht="30" x14ac:dyDescent="0.25">
      <c r="A84" s="2" t="s">
        <v>1255</v>
      </c>
      <c r="B84" s="4">
        <v>102</v>
      </c>
      <c r="C84" s="9" t="s">
        <v>1251</v>
      </c>
      <c r="D84" s="4">
        <v>136</v>
      </c>
      <c r="E84" s="9" t="s">
        <v>1251</v>
      </c>
      <c r="F84" s="4">
        <v>330</v>
      </c>
      <c r="G84" s="9" t="s">
        <v>1252</v>
      </c>
      <c r="H84" s="4">
        <v>406</v>
      </c>
      <c r="I84" s="9" t="s">
        <v>1252</v>
      </c>
      <c r="J84" s="4" t="s">
        <v>5</v>
      </c>
      <c r="K84" s="4"/>
    </row>
    <row r="85" spans="1:11" ht="17.25" x14ac:dyDescent="0.25">
      <c r="A85" s="2" t="s">
        <v>1256</v>
      </c>
      <c r="B85" s="5">
        <v>14016</v>
      </c>
      <c r="C85" s="9" t="s">
        <v>1251</v>
      </c>
      <c r="D85" s="5">
        <v>24232</v>
      </c>
      <c r="E85" s="9" t="s">
        <v>1251</v>
      </c>
      <c r="F85" s="5">
        <v>16346</v>
      </c>
      <c r="G85" s="9" t="s">
        <v>1252</v>
      </c>
      <c r="H85" s="5">
        <v>21982</v>
      </c>
      <c r="I85" s="9" t="s">
        <v>1252</v>
      </c>
      <c r="J85" s="4" t="s">
        <v>5</v>
      </c>
      <c r="K85" s="4"/>
    </row>
    <row r="86" spans="1:11" ht="17.25" x14ac:dyDescent="0.25">
      <c r="A86" s="2" t="s">
        <v>1257</v>
      </c>
      <c r="B86" s="4">
        <v>187</v>
      </c>
      <c r="C86" s="9" t="s">
        <v>1251</v>
      </c>
      <c r="D86" s="4">
        <v>194</v>
      </c>
      <c r="E86" s="9" t="s">
        <v>1251</v>
      </c>
      <c r="F86" s="4">
        <v>529</v>
      </c>
      <c r="G86" s="9" t="s">
        <v>1252</v>
      </c>
      <c r="H86" s="4">
        <v>510</v>
      </c>
      <c r="I86" s="9" t="s">
        <v>1252</v>
      </c>
      <c r="J86" s="4" t="s">
        <v>5</v>
      </c>
      <c r="K86" s="4"/>
    </row>
    <row r="87" spans="1:11" ht="30" x14ac:dyDescent="0.25">
      <c r="A87" s="2" t="s">
        <v>1223</v>
      </c>
      <c r="B87" s="4" t="s">
        <v>5</v>
      </c>
      <c r="C87" s="4"/>
      <c r="D87" s="4" t="s">
        <v>5</v>
      </c>
      <c r="E87" s="4"/>
      <c r="F87" s="4" t="s">
        <v>5</v>
      </c>
      <c r="G87" s="4"/>
      <c r="H87" s="4" t="s">
        <v>5</v>
      </c>
      <c r="I87" s="4"/>
      <c r="J87" s="4" t="s">
        <v>5</v>
      </c>
      <c r="K87" s="4"/>
    </row>
    <row r="88" spans="1:11" x14ac:dyDescent="0.25">
      <c r="A88" s="3" t="s">
        <v>1240</v>
      </c>
      <c r="B88" s="4" t="s">
        <v>5</v>
      </c>
      <c r="C88" s="4"/>
      <c r="D88" s="4" t="s">
        <v>5</v>
      </c>
      <c r="E88" s="4"/>
      <c r="F88" s="4" t="s">
        <v>5</v>
      </c>
      <c r="G88" s="4"/>
      <c r="H88" s="4" t="s">
        <v>5</v>
      </c>
      <c r="I88" s="4"/>
      <c r="J88" s="4" t="s">
        <v>5</v>
      </c>
      <c r="K88" s="4"/>
    </row>
    <row r="89" spans="1:11" ht="30" x14ac:dyDescent="0.25">
      <c r="A89" s="2" t="s">
        <v>1241</v>
      </c>
      <c r="B89" s="4">
        <v>8</v>
      </c>
      <c r="C89" s="9" t="s">
        <v>77</v>
      </c>
      <c r="D89" s="4" t="s">
        <v>5</v>
      </c>
      <c r="E89" s="4"/>
      <c r="F89" s="4">
        <v>8</v>
      </c>
      <c r="G89" s="9" t="s">
        <v>77</v>
      </c>
      <c r="H89" s="4" t="s">
        <v>5</v>
      </c>
      <c r="I89" s="4"/>
      <c r="J89" s="4">
        <v>0</v>
      </c>
      <c r="K89" s="9" t="s">
        <v>77</v>
      </c>
    </row>
    <row r="90" spans="1:11" ht="30" x14ac:dyDescent="0.25">
      <c r="A90" s="2" t="s">
        <v>1242</v>
      </c>
      <c r="B90" s="4">
        <v>8</v>
      </c>
      <c r="C90" s="9" t="s">
        <v>77</v>
      </c>
      <c r="D90" s="4" t="s">
        <v>5</v>
      </c>
      <c r="E90" s="4"/>
      <c r="F90" s="4">
        <v>8</v>
      </c>
      <c r="G90" s="9" t="s">
        <v>77</v>
      </c>
      <c r="H90" s="4" t="s">
        <v>5</v>
      </c>
      <c r="I90" s="4"/>
      <c r="J90" s="4">
        <v>0</v>
      </c>
      <c r="K90" s="9" t="s">
        <v>77</v>
      </c>
    </row>
    <row r="91" spans="1:11" ht="17.25" x14ac:dyDescent="0.25">
      <c r="A91" s="2" t="s">
        <v>1243</v>
      </c>
      <c r="B91" s="4">
        <v>0</v>
      </c>
      <c r="C91" s="9" t="s">
        <v>77</v>
      </c>
      <c r="D91" s="4" t="s">
        <v>5</v>
      </c>
      <c r="E91" s="4"/>
      <c r="F91" s="4">
        <v>0</v>
      </c>
      <c r="G91" s="9" t="s">
        <v>77</v>
      </c>
      <c r="H91" s="4" t="s">
        <v>5</v>
      </c>
      <c r="I91" s="4"/>
      <c r="J91" s="4">
        <v>0</v>
      </c>
      <c r="K91" s="9" t="s">
        <v>77</v>
      </c>
    </row>
    <row r="92" spans="1:11" ht="30" x14ac:dyDescent="0.25">
      <c r="A92" s="2" t="s">
        <v>1244</v>
      </c>
      <c r="B92" s="5">
        <v>58497</v>
      </c>
      <c r="C92" s="9" t="s">
        <v>77</v>
      </c>
      <c r="D92" s="4" t="s">
        <v>5</v>
      </c>
      <c r="E92" s="4"/>
      <c r="F92" s="5">
        <v>58497</v>
      </c>
      <c r="G92" s="9" t="s">
        <v>77</v>
      </c>
      <c r="H92" s="4" t="s">
        <v>5</v>
      </c>
      <c r="I92" s="4"/>
      <c r="J92" s="5">
        <v>64160</v>
      </c>
      <c r="K92" s="9" t="s">
        <v>77</v>
      </c>
    </row>
    <row r="93" spans="1:11" ht="30" x14ac:dyDescent="0.25">
      <c r="A93" s="2" t="s">
        <v>1245</v>
      </c>
      <c r="B93" s="5">
        <v>61557</v>
      </c>
      <c r="C93" s="9" t="s">
        <v>77</v>
      </c>
      <c r="D93" s="4" t="s">
        <v>5</v>
      </c>
      <c r="E93" s="4"/>
      <c r="F93" s="5">
        <v>61557</v>
      </c>
      <c r="G93" s="9" t="s">
        <v>77</v>
      </c>
      <c r="H93" s="4" t="s">
        <v>5</v>
      </c>
      <c r="I93" s="4"/>
      <c r="J93" s="5">
        <v>68418</v>
      </c>
      <c r="K93" s="9" t="s">
        <v>77</v>
      </c>
    </row>
    <row r="94" spans="1:11" ht="17.25" x14ac:dyDescent="0.25">
      <c r="A94" s="2" t="s">
        <v>1246</v>
      </c>
      <c r="B94" s="5">
        <v>58505</v>
      </c>
      <c r="C94" s="9" t="s">
        <v>77</v>
      </c>
      <c r="D94" s="4" t="s">
        <v>5</v>
      </c>
      <c r="E94" s="4"/>
      <c r="F94" s="5">
        <v>58505</v>
      </c>
      <c r="G94" s="9" t="s">
        <v>77</v>
      </c>
      <c r="H94" s="4" t="s">
        <v>5</v>
      </c>
      <c r="I94" s="4"/>
      <c r="J94" s="5">
        <v>64160</v>
      </c>
      <c r="K94" s="9" t="s">
        <v>77</v>
      </c>
    </row>
    <row r="95" spans="1:11" ht="17.25" x14ac:dyDescent="0.25">
      <c r="A95" s="2" t="s">
        <v>1247</v>
      </c>
      <c r="B95" s="5">
        <v>61565</v>
      </c>
      <c r="C95" s="9" t="s">
        <v>77</v>
      </c>
      <c r="D95" s="4" t="s">
        <v>5</v>
      </c>
      <c r="E95" s="4"/>
      <c r="F95" s="5">
        <v>61565</v>
      </c>
      <c r="G95" s="9" t="s">
        <v>77</v>
      </c>
      <c r="H95" s="4" t="s">
        <v>5</v>
      </c>
      <c r="I95" s="4"/>
      <c r="J95" s="5">
        <v>68418</v>
      </c>
      <c r="K95" s="9" t="s">
        <v>77</v>
      </c>
    </row>
    <row r="96" spans="1:11" ht="17.25" x14ac:dyDescent="0.25">
      <c r="A96" s="2" t="s">
        <v>1248</v>
      </c>
      <c r="B96" s="5">
        <v>7881</v>
      </c>
      <c r="C96" s="9" t="s">
        <v>77</v>
      </c>
      <c r="D96" s="4" t="s">
        <v>5</v>
      </c>
      <c r="E96" s="4"/>
      <c r="F96" s="5">
        <v>7881</v>
      </c>
      <c r="G96" s="9" t="s">
        <v>77</v>
      </c>
      <c r="H96" s="4" t="s">
        <v>5</v>
      </c>
      <c r="I96" s="4"/>
      <c r="J96" s="5">
        <v>8518</v>
      </c>
      <c r="K96" s="9" t="s">
        <v>77</v>
      </c>
    </row>
    <row r="97" spans="1:11" ht="45" x14ac:dyDescent="0.25">
      <c r="A97" s="3" t="s">
        <v>1249</v>
      </c>
      <c r="B97" s="4" t="s">
        <v>5</v>
      </c>
      <c r="C97" s="4"/>
      <c r="D97" s="4" t="s">
        <v>5</v>
      </c>
      <c r="E97" s="4"/>
      <c r="F97" s="4" t="s">
        <v>5</v>
      </c>
      <c r="G97" s="4"/>
      <c r="H97" s="4" t="s">
        <v>5</v>
      </c>
      <c r="I97" s="4"/>
      <c r="J97" s="4" t="s">
        <v>5</v>
      </c>
      <c r="K97" s="4"/>
    </row>
    <row r="98" spans="1:11" ht="30" x14ac:dyDescent="0.25">
      <c r="A98" s="2" t="s">
        <v>1250</v>
      </c>
      <c r="B98" s="4">
        <v>8</v>
      </c>
      <c r="C98" s="9" t="s">
        <v>1251</v>
      </c>
      <c r="D98" s="4">
        <v>0</v>
      </c>
      <c r="E98" s="9" t="s">
        <v>1251</v>
      </c>
      <c r="F98" s="4">
        <v>4</v>
      </c>
      <c r="G98" s="9" t="s">
        <v>1252</v>
      </c>
      <c r="H98" s="4">
        <v>0</v>
      </c>
      <c r="I98" s="9" t="s">
        <v>1252</v>
      </c>
      <c r="J98" s="4" t="s">
        <v>5</v>
      </c>
      <c r="K98" s="4"/>
    </row>
    <row r="99" spans="1:11" ht="30" x14ac:dyDescent="0.25">
      <c r="A99" s="2" t="s">
        <v>1253</v>
      </c>
      <c r="B99" s="4">
        <v>13</v>
      </c>
      <c r="C99" s="9" t="s">
        <v>1251</v>
      </c>
      <c r="D99" s="4">
        <v>0</v>
      </c>
      <c r="E99" s="9" t="s">
        <v>1251</v>
      </c>
      <c r="F99" s="4">
        <v>13</v>
      </c>
      <c r="G99" s="9" t="s">
        <v>1252</v>
      </c>
      <c r="H99" s="4">
        <v>0</v>
      </c>
      <c r="I99" s="9" t="s">
        <v>1252</v>
      </c>
      <c r="J99" s="4" t="s">
        <v>5</v>
      </c>
      <c r="K99" s="4"/>
    </row>
    <row r="100" spans="1:11" ht="30" x14ac:dyDescent="0.25">
      <c r="A100" s="2" t="s">
        <v>1254</v>
      </c>
      <c r="B100" s="5">
        <v>59723</v>
      </c>
      <c r="C100" s="9" t="s">
        <v>1251</v>
      </c>
      <c r="D100" s="5">
        <v>66593</v>
      </c>
      <c r="E100" s="9" t="s">
        <v>1251</v>
      </c>
      <c r="F100" s="5">
        <v>61670</v>
      </c>
      <c r="G100" s="9" t="s">
        <v>1252</v>
      </c>
      <c r="H100" s="5">
        <v>67067</v>
      </c>
      <c r="I100" s="9" t="s">
        <v>1252</v>
      </c>
      <c r="J100" s="4" t="s">
        <v>5</v>
      </c>
      <c r="K100" s="4"/>
    </row>
    <row r="101" spans="1:11" ht="30" x14ac:dyDescent="0.25">
      <c r="A101" s="2" t="s">
        <v>1255</v>
      </c>
      <c r="B101" s="4">
        <v>593</v>
      </c>
      <c r="C101" s="9" t="s">
        <v>1251</v>
      </c>
      <c r="D101" s="4">
        <v>706</v>
      </c>
      <c r="E101" s="9" t="s">
        <v>1251</v>
      </c>
      <c r="F101" s="5">
        <v>1981</v>
      </c>
      <c r="G101" s="9" t="s">
        <v>1252</v>
      </c>
      <c r="H101" s="5">
        <v>2155</v>
      </c>
      <c r="I101" s="9" t="s">
        <v>1252</v>
      </c>
      <c r="J101" s="4" t="s">
        <v>5</v>
      </c>
      <c r="K101" s="4"/>
    </row>
    <row r="102" spans="1:11" ht="17.25" x14ac:dyDescent="0.25">
      <c r="A102" s="2" t="s">
        <v>1256</v>
      </c>
      <c r="B102" s="5">
        <v>59731</v>
      </c>
      <c r="C102" s="9" t="s">
        <v>1251</v>
      </c>
      <c r="D102" s="5">
        <v>66593</v>
      </c>
      <c r="E102" s="9" t="s">
        <v>1251</v>
      </c>
      <c r="F102" s="5">
        <v>61674</v>
      </c>
      <c r="G102" s="9" t="s">
        <v>1252</v>
      </c>
      <c r="H102" s="5">
        <v>67067</v>
      </c>
      <c r="I102" s="9" t="s">
        <v>1252</v>
      </c>
      <c r="J102" s="4" t="s">
        <v>5</v>
      </c>
      <c r="K102" s="4"/>
    </row>
    <row r="103" spans="1:11" ht="17.25" x14ac:dyDescent="0.25">
      <c r="A103" s="2" t="s">
        <v>1257</v>
      </c>
      <c r="B103" s="4">
        <v>606</v>
      </c>
      <c r="C103" s="9" t="s">
        <v>1251</v>
      </c>
      <c r="D103" s="4">
        <v>706</v>
      </c>
      <c r="E103" s="9" t="s">
        <v>1251</v>
      </c>
      <c r="F103" s="5">
        <v>1994</v>
      </c>
      <c r="G103" s="9" t="s">
        <v>1252</v>
      </c>
      <c r="H103" s="5">
        <v>2155</v>
      </c>
      <c r="I103" s="9" t="s">
        <v>1252</v>
      </c>
      <c r="J103" s="4" t="s">
        <v>5</v>
      </c>
      <c r="K103" s="4"/>
    </row>
    <row r="104" spans="1:11" ht="30" x14ac:dyDescent="0.25">
      <c r="A104" s="2" t="s">
        <v>1224</v>
      </c>
      <c r="B104" s="4" t="s">
        <v>5</v>
      </c>
      <c r="C104" s="4"/>
      <c r="D104" s="4" t="s">
        <v>5</v>
      </c>
      <c r="E104" s="4"/>
      <c r="F104" s="4" t="s">
        <v>5</v>
      </c>
      <c r="G104" s="4"/>
      <c r="H104" s="4" t="s">
        <v>5</v>
      </c>
      <c r="I104" s="4"/>
      <c r="J104" s="4" t="s">
        <v>5</v>
      </c>
      <c r="K104" s="4"/>
    </row>
    <row r="105" spans="1:11" x14ac:dyDescent="0.25">
      <c r="A105" s="3" t="s">
        <v>1240</v>
      </c>
      <c r="B105" s="4" t="s">
        <v>5</v>
      </c>
      <c r="C105" s="4"/>
      <c r="D105" s="4" t="s">
        <v>5</v>
      </c>
      <c r="E105" s="4"/>
      <c r="F105" s="4" t="s">
        <v>5</v>
      </c>
      <c r="G105" s="4"/>
      <c r="H105" s="4" t="s">
        <v>5</v>
      </c>
      <c r="I105" s="4"/>
      <c r="J105" s="4" t="s">
        <v>5</v>
      </c>
      <c r="K105" s="4"/>
    </row>
    <row r="106" spans="1:11" ht="30" x14ac:dyDescent="0.25">
      <c r="A106" s="2" t="s">
        <v>1241</v>
      </c>
      <c r="B106" s="4">
        <v>35</v>
      </c>
      <c r="C106" s="9" t="s">
        <v>77</v>
      </c>
      <c r="D106" s="4" t="s">
        <v>5</v>
      </c>
      <c r="E106" s="4"/>
      <c r="F106" s="4">
        <v>35</v>
      </c>
      <c r="G106" s="9" t="s">
        <v>77</v>
      </c>
      <c r="H106" s="4" t="s">
        <v>5</v>
      </c>
      <c r="I106" s="4"/>
      <c r="J106" s="4">
        <v>0</v>
      </c>
      <c r="K106" s="9" t="s">
        <v>77</v>
      </c>
    </row>
    <row r="107" spans="1:11" ht="30" x14ac:dyDescent="0.25">
      <c r="A107" s="2" t="s">
        <v>1242</v>
      </c>
      <c r="B107" s="4">
        <v>163</v>
      </c>
      <c r="C107" s="9" t="s">
        <v>77</v>
      </c>
      <c r="D107" s="4" t="s">
        <v>5</v>
      </c>
      <c r="E107" s="4"/>
      <c r="F107" s="4">
        <v>163</v>
      </c>
      <c r="G107" s="9" t="s">
        <v>77</v>
      </c>
      <c r="H107" s="4" t="s">
        <v>5</v>
      </c>
      <c r="I107" s="4"/>
      <c r="J107" s="4">
        <v>0</v>
      </c>
      <c r="K107" s="9" t="s">
        <v>77</v>
      </c>
    </row>
    <row r="108" spans="1:11" ht="17.25" x14ac:dyDescent="0.25">
      <c r="A108" s="2" t="s">
        <v>1243</v>
      </c>
      <c r="B108" s="4">
        <v>0</v>
      </c>
      <c r="C108" s="9" t="s">
        <v>77</v>
      </c>
      <c r="D108" s="4" t="s">
        <v>5</v>
      </c>
      <c r="E108" s="4"/>
      <c r="F108" s="4">
        <v>0</v>
      </c>
      <c r="G108" s="9" t="s">
        <v>77</v>
      </c>
      <c r="H108" s="4" t="s">
        <v>5</v>
      </c>
      <c r="I108" s="4"/>
      <c r="J108" s="4">
        <v>0</v>
      </c>
      <c r="K108" s="9" t="s">
        <v>77</v>
      </c>
    </row>
    <row r="109" spans="1:11" ht="30" x14ac:dyDescent="0.25">
      <c r="A109" s="2" t="s">
        <v>1244</v>
      </c>
      <c r="B109" s="5">
        <v>20776</v>
      </c>
      <c r="C109" s="9" t="s">
        <v>77</v>
      </c>
      <c r="D109" s="4" t="s">
        <v>5</v>
      </c>
      <c r="E109" s="4"/>
      <c r="F109" s="5">
        <v>20776</v>
      </c>
      <c r="G109" s="9" t="s">
        <v>77</v>
      </c>
      <c r="H109" s="4" t="s">
        <v>5</v>
      </c>
      <c r="I109" s="4"/>
      <c r="J109" s="5">
        <v>23763</v>
      </c>
      <c r="K109" s="9" t="s">
        <v>77</v>
      </c>
    </row>
    <row r="110" spans="1:11" ht="30" x14ac:dyDescent="0.25">
      <c r="A110" s="2" t="s">
        <v>1245</v>
      </c>
      <c r="B110" s="5">
        <v>21383</v>
      </c>
      <c r="C110" s="9" t="s">
        <v>77</v>
      </c>
      <c r="D110" s="4" t="s">
        <v>5</v>
      </c>
      <c r="E110" s="4"/>
      <c r="F110" s="5">
        <v>21383</v>
      </c>
      <c r="G110" s="9" t="s">
        <v>77</v>
      </c>
      <c r="H110" s="4" t="s">
        <v>5</v>
      </c>
      <c r="I110" s="4"/>
      <c r="J110" s="5">
        <v>24160</v>
      </c>
      <c r="K110" s="9" t="s">
        <v>77</v>
      </c>
    </row>
    <row r="111" spans="1:11" ht="17.25" x14ac:dyDescent="0.25">
      <c r="A111" s="2" t="s">
        <v>1246</v>
      </c>
      <c r="B111" s="5">
        <v>20811</v>
      </c>
      <c r="C111" s="9" t="s">
        <v>77</v>
      </c>
      <c r="D111" s="4" t="s">
        <v>5</v>
      </c>
      <c r="E111" s="4"/>
      <c r="F111" s="5">
        <v>20811</v>
      </c>
      <c r="G111" s="9" t="s">
        <v>77</v>
      </c>
      <c r="H111" s="4" t="s">
        <v>5</v>
      </c>
      <c r="I111" s="4"/>
      <c r="J111" s="5">
        <v>23763</v>
      </c>
      <c r="K111" s="9" t="s">
        <v>77</v>
      </c>
    </row>
    <row r="112" spans="1:11" ht="17.25" x14ac:dyDescent="0.25">
      <c r="A112" s="2" t="s">
        <v>1247</v>
      </c>
      <c r="B112" s="5">
        <v>21546</v>
      </c>
      <c r="C112" s="9" t="s">
        <v>77</v>
      </c>
      <c r="D112" s="4" t="s">
        <v>5</v>
      </c>
      <c r="E112" s="4"/>
      <c r="F112" s="5">
        <v>21546</v>
      </c>
      <c r="G112" s="9" t="s">
        <v>77</v>
      </c>
      <c r="H112" s="4" t="s">
        <v>5</v>
      </c>
      <c r="I112" s="4"/>
      <c r="J112" s="5">
        <v>24160</v>
      </c>
      <c r="K112" s="9" t="s">
        <v>77</v>
      </c>
    </row>
    <row r="113" spans="1:11" ht="17.25" x14ac:dyDescent="0.25">
      <c r="A113" s="2" t="s">
        <v>1248</v>
      </c>
      <c r="B113" s="5">
        <v>3352</v>
      </c>
      <c r="C113" s="9" t="s">
        <v>77</v>
      </c>
      <c r="D113" s="4" t="s">
        <v>5</v>
      </c>
      <c r="E113" s="4"/>
      <c r="F113" s="5">
        <v>3352</v>
      </c>
      <c r="G113" s="9" t="s">
        <v>77</v>
      </c>
      <c r="H113" s="4" t="s">
        <v>5</v>
      </c>
      <c r="I113" s="4"/>
      <c r="J113" s="5">
        <v>4321</v>
      </c>
      <c r="K113" s="9" t="s">
        <v>77</v>
      </c>
    </row>
    <row r="114" spans="1:11" ht="45" x14ac:dyDescent="0.25">
      <c r="A114" s="3" t="s">
        <v>1249</v>
      </c>
      <c r="B114" s="4" t="s">
        <v>5</v>
      </c>
      <c r="C114" s="4"/>
      <c r="D114" s="4" t="s">
        <v>5</v>
      </c>
      <c r="E114" s="4"/>
      <c r="F114" s="4" t="s">
        <v>5</v>
      </c>
      <c r="G114" s="4"/>
      <c r="H114" s="4" t="s">
        <v>5</v>
      </c>
      <c r="I114" s="4"/>
      <c r="J114" s="4" t="s">
        <v>5</v>
      </c>
      <c r="K114" s="4"/>
    </row>
    <row r="115" spans="1:11" ht="30" x14ac:dyDescent="0.25">
      <c r="A115" s="2" t="s">
        <v>1250</v>
      </c>
      <c r="B115" s="4">
        <v>35</v>
      </c>
      <c r="C115" s="9" t="s">
        <v>1251</v>
      </c>
      <c r="D115" s="4">
        <v>704</v>
      </c>
      <c r="E115" s="9" t="s">
        <v>1251</v>
      </c>
      <c r="F115" s="4">
        <v>26</v>
      </c>
      <c r="G115" s="9" t="s">
        <v>1252</v>
      </c>
      <c r="H115" s="4">
        <v>641</v>
      </c>
      <c r="I115" s="9" t="s">
        <v>1252</v>
      </c>
      <c r="J115" s="4" t="s">
        <v>5</v>
      </c>
      <c r="K115" s="4"/>
    </row>
    <row r="116" spans="1:11" ht="30" x14ac:dyDescent="0.25">
      <c r="A116" s="2" t="s">
        <v>1253</v>
      </c>
      <c r="B116" s="4">
        <v>0</v>
      </c>
      <c r="C116" s="9" t="s">
        <v>1251</v>
      </c>
      <c r="D116" s="4">
        <v>0</v>
      </c>
      <c r="E116" s="9" t="s">
        <v>1251</v>
      </c>
      <c r="F116" s="4">
        <v>0</v>
      </c>
      <c r="G116" s="9" t="s">
        <v>1252</v>
      </c>
      <c r="H116" s="4">
        <v>0</v>
      </c>
      <c r="I116" s="9" t="s">
        <v>1252</v>
      </c>
      <c r="J116" s="4" t="s">
        <v>5</v>
      </c>
      <c r="K116" s="4"/>
    </row>
    <row r="117" spans="1:11" ht="30" x14ac:dyDescent="0.25">
      <c r="A117" s="2" t="s">
        <v>1254</v>
      </c>
      <c r="B117" s="5">
        <v>21213</v>
      </c>
      <c r="C117" s="9" t="s">
        <v>1251</v>
      </c>
      <c r="D117" s="5">
        <v>23630</v>
      </c>
      <c r="E117" s="9" t="s">
        <v>1251</v>
      </c>
      <c r="F117" s="5">
        <v>22093</v>
      </c>
      <c r="G117" s="9" t="s">
        <v>1252</v>
      </c>
      <c r="H117" s="5">
        <v>24053</v>
      </c>
      <c r="I117" s="9" t="s">
        <v>1252</v>
      </c>
      <c r="J117" s="4" t="s">
        <v>5</v>
      </c>
      <c r="K117" s="4"/>
    </row>
    <row r="118" spans="1:11" ht="30" x14ac:dyDescent="0.25">
      <c r="A118" s="2" t="s">
        <v>1255</v>
      </c>
      <c r="B118" s="4">
        <v>212</v>
      </c>
      <c r="C118" s="9" t="s">
        <v>1251</v>
      </c>
      <c r="D118" s="4">
        <v>264</v>
      </c>
      <c r="E118" s="9" t="s">
        <v>1251</v>
      </c>
      <c r="F118" s="4">
        <v>653</v>
      </c>
      <c r="G118" s="9" t="s">
        <v>1252</v>
      </c>
      <c r="H118" s="4">
        <v>760</v>
      </c>
      <c r="I118" s="9" t="s">
        <v>1252</v>
      </c>
      <c r="J118" s="4" t="s">
        <v>5</v>
      </c>
      <c r="K118" s="4"/>
    </row>
    <row r="119" spans="1:11" ht="17.25" x14ac:dyDescent="0.25">
      <c r="A119" s="2" t="s">
        <v>1256</v>
      </c>
      <c r="B119" s="5">
        <v>21248</v>
      </c>
      <c r="C119" s="9" t="s">
        <v>1251</v>
      </c>
      <c r="D119" s="5">
        <v>24334</v>
      </c>
      <c r="E119" s="9" t="s">
        <v>1251</v>
      </c>
      <c r="F119" s="5">
        <v>22119</v>
      </c>
      <c r="G119" s="9" t="s">
        <v>1252</v>
      </c>
      <c r="H119" s="5">
        <v>24694</v>
      </c>
      <c r="I119" s="9" t="s">
        <v>1252</v>
      </c>
      <c r="J119" s="4" t="s">
        <v>5</v>
      </c>
      <c r="K119" s="4"/>
    </row>
    <row r="120" spans="1:11" ht="17.25" x14ac:dyDescent="0.25">
      <c r="A120" s="2" t="s">
        <v>1257</v>
      </c>
      <c r="B120" s="4">
        <v>212</v>
      </c>
      <c r="C120" s="9" t="s">
        <v>1251</v>
      </c>
      <c r="D120" s="4">
        <v>264</v>
      </c>
      <c r="E120" s="9" t="s">
        <v>1251</v>
      </c>
      <c r="F120" s="4">
        <v>653</v>
      </c>
      <c r="G120" s="9" t="s">
        <v>1252</v>
      </c>
      <c r="H120" s="4">
        <v>760</v>
      </c>
      <c r="I120" s="9" t="s">
        <v>1252</v>
      </c>
      <c r="J120" s="4" t="s">
        <v>5</v>
      </c>
      <c r="K120" s="4"/>
    </row>
    <row r="121" spans="1:11" ht="30" x14ac:dyDescent="0.25">
      <c r="A121" s="2" t="s">
        <v>1225</v>
      </c>
      <c r="B121" s="4" t="s">
        <v>5</v>
      </c>
      <c r="C121" s="4"/>
      <c r="D121" s="4" t="s">
        <v>5</v>
      </c>
      <c r="E121" s="4"/>
      <c r="F121" s="4" t="s">
        <v>5</v>
      </c>
      <c r="G121" s="4"/>
      <c r="H121" s="4" t="s">
        <v>5</v>
      </c>
      <c r="I121" s="4"/>
      <c r="J121" s="4" t="s">
        <v>5</v>
      </c>
      <c r="K121" s="4"/>
    </row>
    <row r="122" spans="1:11" x14ac:dyDescent="0.25">
      <c r="A122" s="3" t="s">
        <v>1240</v>
      </c>
      <c r="B122" s="4" t="s">
        <v>5</v>
      </c>
      <c r="C122" s="4"/>
      <c r="D122" s="4" t="s">
        <v>5</v>
      </c>
      <c r="E122" s="4"/>
      <c r="F122" s="4" t="s">
        <v>5</v>
      </c>
      <c r="G122" s="4"/>
      <c r="H122" s="4" t="s">
        <v>5</v>
      </c>
      <c r="I122" s="4"/>
      <c r="J122" s="4" t="s">
        <v>5</v>
      </c>
      <c r="K122" s="4"/>
    </row>
    <row r="123" spans="1:11" ht="30" x14ac:dyDescent="0.25">
      <c r="A123" s="2" t="s">
        <v>1241</v>
      </c>
      <c r="B123" s="4">
        <v>0</v>
      </c>
      <c r="C123" s="9" t="s">
        <v>77</v>
      </c>
      <c r="D123" s="4" t="s">
        <v>5</v>
      </c>
      <c r="E123" s="4"/>
      <c r="F123" s="4">
        <v>0</v>
      </c>
      <c r="G123" s="9" t="s">
        <v>77</v>
      </c>
      <c r="H123" s="4" t="s">
        <v>5</v>
      </c>
      <c r="I123" s="4"/>
      <c r="J123" s="4">
        <v>0</v>
      </c>
      <c r="K123" s="9" t="s">
        <v>77</v>
      </c>
    </row>
    <row r="124" spans="1:11" ht="30" x14ac:dyDescent="0.25">
      <c r="A124" s="2" t="s">
        <v>1242</v>
      </c>
      <c r="B124" s="4">
        <v>4</v>
      </c>
      <c r="C124" s="9" t="s">
        <v>77</v>
      </c>
      <c r="D124" s="4" t="s">
        <v>5</v>
      </c>
      <c r="E124" s="4"/>
      <c r="F124" s="4">
        <v>4</v>
      </c>
      <c r="G124" s="9" t="s">
        <v>77</v>
      </c>
      <c r="H124" s="4" t="s">
        <v>5</v>
      </c>
      <c r="I124" s="4"/>
      <c r="J124" s="4">
        <v>0</v>
      </c>
      <c r="K124" s="9" t="s">
        <v>77</v>
      </c>
    </row>
    <row r="125" spans="1:11" ht="17.25" x14ac:dyDescent="0.25">
      <c r="A125" s="2" t="s">
        <v>1243</v>
      </c>
      <c r="B125" s="4">
        <v>0</v>
      </c>
      <c r="C125" s="9" t="s">
        <v>77</v>
      </c>
      <c r="D125" s="4" t="s">
        <v>5</v>
      </c>
      <c r="E125" s="4"/>
      <c r="F125" s="4">
        <v>0</v>
      </c>
      <c r="G125" s="9" t="s">
        <v>77</v>
      </c>
      <c r="H125" s="4" t="s">
        <v>5</v>
      </c>
      <c r="I125" s="4"/>
      <c r="J125" s="4">
        <v>0</v>
      </c>
      <c r="K125" s="9" t="s">
        <v>77</v>
      </c>
    </row>
    <row r="126" spans="1:11" ht="30" x14ac:dyDescent="0.25">
      <c r="A126" s="2" t="s">
        <v>1244</v>
      </c>
      <c r="B126" s="4">
        <v>153</v>
      </c>
      <c r="C126" s="9" t="s">
        <v>77</v>
      </c>
      <c r="D126" s="4" t="s">
        <v>5</v>
      </c>
      <c r="E126" s="4"/>
      <c r="F126" s="4">
        <v>153</v>
      </c>
      <c r="G126" s="9" t="s">
        <v>77</v>
      </c>
      <c r="H126" s="4" t="s">
        <v>5</v>
      </c>
      <c r="I126" s="4"/>
      <c r="J126" s="4">
        <v>62</v>
      </c>
      <c r="K126" s="9" t="s">
        <v>77</v>
      </c>
    </row>
    <row r="127" spans="1:11" ht="30" x14ac:dyDescent="0.25">
      <c r="A127" s="2" t="s">
        <v>1245</v>
      </c>
      <c r="B127" s="4">
        <v>165</v>
      </c>
      <c r="C127" s="9" t="s">
        <v>77</v>
      </c>
      <c r="D127" s="4" t="s">
        <v>5</v>
      </c>
      <c r="E127" s="4"/>
      <c r="F127" s="4">
        <v>165</v>
      </c>
      <c r="G127" s="9" t="s">
        <v>77</v>
      </c>
      <c r="H127" s="4" t="s">
        <v>5</v>
      </c>
      <c r="I127" s="4"/>
      <c r="J127" s="4">
        <v>77</v>
      </c>
      <c r="K127" s="9" t="s">
        <v>77</v>
      </c>
    </row>
    <row r="128" spans="1:11" ht="17.25" x14ac:dyDescent="0.25">
      <c r="A128" s="2" t="s">
        <v>1246</v>
      </c>
      <c r="B128" s="4">
        <v>153</v>
      </c>
      <c r="C128" s="9" t="s">
        <v>77</v>
      </c>
      <c r="D128" s="4" t="s">
        <v>5</v>
      </c>
      <c r="E128" s="4"/>
      <c r="F128" s="4">
        <v>153</v>
      </c>
      <c r="G128" s="9" t="s">
        <v>77</v>
      </c>
      <c r="H128" s="4" t="s">
        <v>5</v>
      </c>
      <c r="I128" s="4"/>
      <c r="J128" s="4">
        <v>62</v>
      </c>
      <c r="K128" s="9" t="s">
        <v>77</v>
      </c>
    </row>
    <row r="129" spans="1:11" ht="17.25" x14ac:dyDescent="0.25">
      <c r="A129" s="2" t="s">
        <v>1247</v>
      </c>
      <c r="B129" s="4">
        <v>169</v>
      </c>
      <c r="C129" s="9" t="s">
        <v>77</v>
      </c>
      <c r="D129" s="4" t="s">
        <v>5</v>
      </c>
      <c r="E129" s="4"/>
      <c r="F129" s="4">
        <v>169</v>
      </c>
      <c r="G129" s="9" t="s">
        <v>77</v>
      </c>
      <c r="H129" s="4" t="s">
        <v>5</v>
      </c>
      <c r="I129" s="4"/>
      <c r="J129" s="4">
        <v>77</v>
      </c>
      <c r="K129" s="9" t="s">
        <v>77</v>
      </c>
    </row>
    <row r="130" spans="1:11" ht="17.25" x14ac:dyDescent="0.25">
      <c r="A130" s="2" t="s">
        <v>1248</v>
      </c>
      <c r="B130" s="4">
        <v>81</v>
      </c>
      <c r="C130" s="9" t="s">
        <v>77</v>
      </c>
      <c r="D130" s="4" t="s">
        <v>5</v>
      </c>
      <c r="E130" s="4"/>
      <c r="F130" s="4">
        <v>81</v>
      </c>
      <c r="G130" s="9" t="s">
        <v>77</v>
      </c>
      <c r="H130" s="4" t="s">
        <v>5</v>
      </c>
      <c r="I130" s="4"/>
      <c r="J130" s="4">
        <v>30</v>
      </c>
      <c r="K130" s="9" t="s">
        <v>77</v>
      </c>
    </row>
    <row r="131" spans="1:11" ht="45" x14ac:dyDescent="0.25">
      <c r="A131" s="3" t="s">
        <v>1249</v>
      </c>
      <c r="B131" s="4" t="s">
        <v>5</v>
      </c>
      <c r="C131" s="4"/>
      <c r="D131" s="4" t="s">
        <v>5</v>
      </c>
      <c r="E131" s="4"/>
      <c r="F131" s="4" t="s">
        <v>5</v>
      </c>
      <c r="G131" s="4"/>
      <c r="H131" s="4" t="s">
        <v>5</v>
      </c>
      <c r="I131" s="4"/>
      <c r="J131" s="4" t="s">
        <v>5</v>
      </c>
      <c r="K131" s="4"/>
    </row>
    <row r="132" spans="1:11" ht="30" x14ac:dyDescent="0.25">
      <c r="A132" s="2" t="s">
        <v>1250</v>
      </c>
      <c r="B132" s="4">
        <v>0</v>
      </c>
      <c r="C132" s="9" t="s">
        <v>1251</v>
      </c>
      <c r="D132" s="4">
        <v>0</v>
      </c>
      <c r="E132" s="9" t="s">
        <v>1251</v>
      </c>
      <c r="F132" s="4">
        <v>0</v>
      </c>
      <c r="G132" s="9" t="s">
        <v>1252</v>
      </c>
      <c r="H132" s="4">
        <v>0</v>
      </c>
      <c r="I132" s="9" t="s">
        <v>1252</v>
      </c>
      <c r="J132" s="4" t="s">
        <v>5</v>
      </c>
      <c r="K132" s="4"/>
    </row>
    <row r="133" spans="1:11" ht="30" x14ac:dyDescent="0.25">
      <c r="A133" s="2" t="s">
        <v>1253</v>
      </c>
      <c r="B133" s="4">
        <v>0</v>
      </c>
      <c r="C133" s="9" t="s">
        <v>1251</v>
      </c>
      <c r="D133" s="4">
        <v>0</v>
      </c>
      <c r="E133" s="9" t="s">
        <v>1251</v>
      </c>
      <c r="F133" s="4">
        <v>0</v>
      </c>
      <c r="G133" s="9" t="s">
        <v>1252</v>
      </c>
      <c r="H133" s="4">
        <v>0</v>
      </c>
      <c r="I133" s="9" t="s">
        <v>1252</v>
      </c>
      <c r="J133" s="4" t="s">
        <v>5</v>
      </c>
      <c r="K133" s="4"/>
    </row>
    <row r="134" spans="1:11" ht="30" x14ac:dyDescent="0.25">
      <c r="A134" s="2" t="s">
        <v>1254</v>
      </c>
      <c r="B134" s="4">
        <v>154</v>
      </c>
      <c r="C134" s="9" t="s">
        <v>1251</v>
      </c>
      <c r="D134" s="4">
        <v>66</v>
      </c>
      <c r="E134" s="9" t="s">
        <v>1251</v>
      </c>
      <c r="F134" s="4">
        <v>132</v>
      </c>
      <c r="G134" s="9" t="s">
        <v>1252</v>
      </c>
      <c r="H134" s="4">
        <v>66</v>
      </c>
      <c r="I134" s="9" t="s">
        <v>1252</v>
      </c>
      <c r="J134" s="4" t="s">
        <v>5</v>
      </c>
      <c r="K134" s="4"/>
    </row>
    <row r="135" spans="1:11" ht="30" x14ac:dyDescent="0.25">
      <c r="A135" s="2" t="s">
        <v>1255</v>
      </c>
      <c r="B135" s="4">
        <v>1</v>
      </c>
      <c r="C135" s="9" t="s">
        <v>1251</v>
      </c>
      <c r="D135" s="4">
        <v>1</v>
      </c>
      <c r="E135" s="9" t="s">
        <v>1251</v>
      </c>
      <c r="F135" s="4">
        <v>2</v>
      </c>
      <c r="G135" s="9" t="s">
        <v>1252</v>
      </c>
      <c r="H135" s="4">
        <v>2</v>
      </c>
      <c r="I135" s="9" t="s">
        <v>1252</v>
      </c>
      <c r="J135" s="4" t="s">
        <v>5</v>
      </c>
      <c r="K135" s="4"/>
    </row>
    <row r="136" spans="1:11" ht="17.25" x14ac:dyDescent="0.25">
      <c r="A136" s="2" t="s">
        <v>1256</v>
      </c>
      <c r="B136" s="4">
        <v>154</v>
      </c>
      <c r="C136" s="9" t="s">
        <v>1251</v>
      </c>
      <c r="D136" s="4">
        <v>66</v>
      </c>
      <c r="E136" s="9" t="s">
        <v>1251</v>
      </c>
      <c r="F136" s="4">
        <v>132</v>
      </c>
      <c r="G136" s="9" t="s">
        <v>1252</v>
      </c>
      <c r="H136" s="4">
        <v>66</v>
      </c>
      <c r="I136" s="9" t="s">
        <v>1252</v>
      </c>
      <c r="J136" s="4" t="s">
        <v>5</v>
      </c>
      <c r="K136" s="4"/>
    </row>
    <row r="137" spans="1:11" ht="17.25" x14ac:dyDescent="0.25">
      <c r="A137" s="2" t="s">
        <v>1257</v>
      </c>
      <c r="B137" s="4">
        <v>1</v>
      </c>
      <c r="C137" s="9" t="s">
        <v>1251</v>
      </c>
      <c r="D137" s="4">
        <v>1</v>
      </c>
      <c r="E137" s="9" t="s">
        <v>1251</v>
      </c>
      <c r="F137" s="4">
        <v>2</v>
      </c>
      <c r="G137" s="9" t="s">
        <v>1252</v>
      </c>
      <c r="H137" s="4">
        <v>2</v>
      </c>
      <c r="I137" s="9" t="s">
        <v>1252</v>
      </c>
      <c r="J137" s="4" t="s">
        <v>5</v>
      </c>
      <c r="K137" s="4"/>
    </row>
    <row r="138" spans="1:11" ht="30" x14ac:dyDescent="0.25">
      <c r="A138" s="2" t="s">
        <v>1226</v>
      </c>
      <c r="B138" s="4" t="s">
        <v>5</v>
      </c>
      <c r="C138" s="4"/>
      <c r="D138" s="4" t="s">
        <v>5</v>
      </c>
      <c r="E138" s="4"/>
      <c r="F138" s="4" t="s">
        <v>5</v>
      </c>
      <c r="G138" s="4"/>
      <c r="H138" s="4" t="s">
        <v>5</v>
      </c>
      <c r="I138" s="4"/>
      <c r="J138" s="4" t="s">
        <v>5</v>
      </c>
      <c r="K138" s="4"/>
    </row>
    <row r="139" spans="1:11" x14ac:dyDescent="0.25">
      <c r="A139" s="3" t="s">
        <v>1240</v>
      </c>
      <c r="B139" s="4" t="s">
        <v>5</v>
      </c>
      <c r="C139" s="4"/>
      <c r="D139" s="4" t="s">
        <v>5</v>
      </c>
      <c r="E139" s="4"/>
      <c r="F139" s="4" t="s">
        <v>5</v>
      </c>
      <c r="G139" s="4"/>
      <c r="H139" s="4" t="s">
        <v>5</v>
      </c>
      <c r="I139" s="4"/>
      <c r="J139" s="4" t="s">
        <v>5</v>
      </c>
      <c r="K139" s="4"/>
    </row>
    <row r="140" spans="1:11" ht="30" x14ac:dyDescent="0.25">
      <c r="A140" s="2" t="s">
        <v>1241</v>
      </c>
      <c r="B140" s="4">
        <v>0</v>
      </c>
      <c r="C140" s="9" t="s">
        <v>77</v>
      </c>
      <c r="D140" s="4" t="s">
        <v>5</v>
      </c>
      <c r="E140" s="4"/>
      <c r="F140" s="4">
        <v>0</v>
      </c>
      <c r="G140" s="9" t="s">
        <v>77</v>
      </c>
      <c r="H140" s="4" t="s">
        <v>5</v>
      </c>
      <c r="I140" s="4"/>
      <c r="J140" s="4">
        <v>0</v>
      </c>
      <c r="K140" s="9" t="s">
        <v>77</v>
      </c>
    </row>
    <row r="141" spans="1:11" ht="30" x14ac:dyDescent="0.25">
      <c r="A141" s="2" t="s">
        <v>1242</v>
      </c>
      <c r="B141" s="4">
        <v>0</v>
      </c>
      <c r="C141" s="9" t="s">
        <v>77</v>
      </c>
      <c r="D141" s="4" t="s">
        <v>5</v>
      </c>
      <c r="E141" s="4"/>
      <c r="F141" s="4">
        <v>0</v>
      </c>
      <c r="G141" s="9" t="s">
        <v>77</v>
      </c>
      <c r="H141" s="4" t="s">
        <v>5</v>
      </c>
      <c r="I141" s="4"/>
      <c r="J141" s="4">
        <v>0</v>
      </c>
      <c r="K141" s="9" t="s">
        <v>77</v>
      </c>
    </row>
    <row r="142" spans="1:11" ht="17.25" x14ac:dyDescent="0.25">
      <c r="A142" s="2" t="s">
        <v>1243</v>
      </c>
      <c r="B142" s="4">
        <v>0</v>
      </c>
      <c r="C142" s="9" t="s">
        <v>77</v>
      </c>
      <c r="D142" s="4" t="s">
        <v>5</v>
      </c>
      <c r="E142" s="4"/>
      <c r="F142" s="4">
        <v>0</v>
      </c>
      <c r="G142" s="9" t="s">
        <v>77</v>
      </c>
      <c r="H142" s="4" t="s">
        <v>5</v>
      </c>
      <c r="I142" s="4"/>
      <c r="J142" s="4">
        <v>0</v>
      </c>
      <c r="K142" s="9" t="s">
        <v>77</v>
      </c>
    </row>
    <row r="143" spans="1:11" ht="30" x14ac:dyDescent="0.25">
      <c r="A143" s="2" t="s">
        <v>1244</v>
      </c>
      <c r="B143" s="4">
        <v>42</v>
      </c>
      <c r="C143" s="9" t="s">
        <v>77</v>
      </c>
      <c r="D143" s="4" t="s">
        <v>5</v>
      </c>
      <c r="E143" s="4"/>
      <c r="F143" s="4">
        <v>42</v>
      </c>
      <c r="G143" s="9" t="s">
        <v>77</v>
      </c>
      <c r="H143" s="4" t="s">
        <v>5</v>
      </c>
      <c r="I143" s="4"/>
      <c r="J143" s="4">
        <v>43</v>
      </c>
      <c r="K143" s="9" t="s">
        <v>77</v>
      </c>
    </row>
    <row r="144" spans="1:11" ht="30" x14ac:dyDescent="0.25">
      <c r="A144" s="2" t="s">
        <v>1245</v>
      </c>
      <c r="B144" s="4">
        <v>118</v>
      </c>
      <c r="C144" s="9" t="s">
        <v>77</v>
      </c>
      <c r="D144" s="4" t="s">
        <v>5</v>
      </c>
      <c r="E144" s="4"/>
      <c r="F144" s="4">
        <v>118</v>
      </c>
      <c r="G144" s="9" t="s">
        <v>77</v>
      </c>
      <c r="H144" s="4" t="s">
        <v>5</v>
      </c>
      <c r="I144" s="4"/>
      <c r="J144" s="4">
        <v>118</v>
      </c>
      <c r="K144" s="9" t="s">
        <v>77</v>
      </c>
    </row>
    <row r="145" spans="1:11" ht="17.25" x14ac:dyDescent="0.25">
      <c r="A145" s="2" t="s">
        <v>1246</v>
      </c>
      <c r="B145" s="4">
        <v>42</v>
      </c>
      <c r="C145" s="9" t="s">
        <v>77</v>
      </c>
      <c r="D145" s="4" t="s">
        <v>5</v>
      </c>
      <c r="E145" s="4"/>
      <c r="F145" s="4">
        <v>42</v>
      </c>
      <c r="G145" s="9" t="s">
        <v>77</v>
      </c>
      <c r="H145" s="4" t="s">
        <v>5</v>
      </c>
      <c r="I145" s="4"/>
      <c r="J145" s="4">
        <v>43</v>
      </c>
      <c r="K145" s="9" t="s">
        <v>77</v>
      </c>
    </row>
    <row r="146" spans="1:11" ht="17.25" x14ac:dyDescent="0.25">
      <c r="A146" s="2" t="s">
        <v>1247</v>
      </c>
      <c r="B146" s="4">
        <v>118</v>
      </c>
      <c r="C146" s="9" t="s">
        <v>77</v>
      </c>
      <c r="D146" s="4" t="s">
        <v>5</v>
      </c>
      <c r="E146" s="4"/>
      <c r="F146" s="4">
        <v>118</v>
      </c>
      <c r="G146" s="9" t="s">
        <v>77</v>
      </c>
      <c r="H146" s="4" t="s">
        <v>5</v>
      </c>
      <c r="I146" s="4"/>
      <c r="J146" s="4">
        <v>118</v>
      </c>
      <c r="K146" s="9" t="s">
        <v>77</v>
      </c>
    </row>
    <row r="147" spans="1:11" ht="17.25" x14ac:dyDescent="0.25">
      <c r="A147" s="2" t="s">
        <v>1248</v>
      </c>
      <c r="B147" s="4">
        <v>4</v>
      </c>
      <c r="C147" s="9" t="s">
        <v>77</v>
      </c>
      <c r="D147" s="4" t="s">
        <v>5</v>
      </c>
      <c r="E147" s="4"/>
      <c r="F147" s="4">
        <v>4</v>
      </c>
      <c r="G147" s="9" t="s">
        <v>77</v>
      </c>
      <c r="H147" s="4" t="s">
        <v>5</v>
      </c>
      <c r="I147" s="4"/>
      <c r="J147" s="4">
        <v>0</v>
      </c>
      <c r="K147" s="9" t="s">
        <v>77</v>
      </c>
    </row>
    <row r="148" spans="1:11" ht="45" x14ac:dyDescent="0.25">
      <c r="A148" s="3" t="s">
        <v>1249</v>
      </c>
      <c r="B148" s="4" t="s">
        <v>5</v>
      </c>
      <c r="C148" s="4"/>
      <c r="D148" s="4" t="s">
        <v>5</v>
      </c>
      <c r="E148" s="4"/>
      <c r="F148" s="4" t="s">
        <v>5</v>
      </c>
      <c r="G148" s="4"/>
      <c r="H148" s="4" t="s">
        <v>5</v>
      </c>
      <c r="I148" s="4"/>
      <c r="J148" s="4" t="s">
        <v>5</v>
      </c>
      <c r="K148" s="4"/>
    </row>
    <row r="149" spans="1:11" ht="30" x14ac:dyDescent="0.25">
      <c r="A149" s="2" t="s">
        <v>1250</v>
      </c>
      <c r="B149" s="4">
        <v>0</v>
      </c>
      <c r="C149" s="9" t="s">
        <v>1251</v>
      </c>
      <c r="D149" s="4">
        <v>0</v>
      </c>
      <c r="E149" s="9" t="s">
        <v>1251</v>
      </c>
      <c r="F149" s="4">
        <v>0</v>
      </c>
      <c r="G149" s="9" t="s">
        <v>1252</v>
      </c>
      <c r="H149" s="4">
        <v>0</v>
      </c>
      <c r="I149" s="9" t="s">
        <v>1252</v>
      </c>
      <c r="J149" s="4" t="s">
        <v>5</v>
      </c>
      <c r="K149" s="4"/>
    </row>
    <row r="150" spans="1:11" ht="30" x14ac:dyDescent="0.25">
      <c r="A150" s="2" t="s">
        <v>1253</v>
      </c>
      <c r="B150" s="4">
        <v>0</v>
      </c>
      <c r="C150" s="9" t="s">
        <v>1251</v>
      </c>
      <c r="D150" s="4">
        <v>0</v>
      </c>
      <c r="E150" s="9" t="s">
        <v>1251</v>
      </c>
      <c r="F150" s="4">
        <v>0</v>
      </c>
      <c r="G150" s="9" t="s">
        <v>1252</v>
      </c>
      <c r="H150" s="4">
        <v>0</v>
      </c>
      <c r="I150" s="9" t="s">
        <v>1252</v>
      </c>
      <c r="J150" s="4" t="s">
        <v>5</v>
      </c>
      <c r="K150" s="4"/>
    </row>
    <row r="151" spans="1:11" ht="30" x14ac:dyDescent="0.25">
      <c r="A151" s="2" t="s">
        <v>1254</v>
      </c>
      <c r="B151" s="4">
        <v>42</v>
      </c>
      <c r="C151" s="9" t="s">
        <v>1251</v>
      </c>
      <c r="D151" s="4">
        <v>45</v>
      </c>
      <c r="E151" s="9" t="s">
        <v>1251</v>
      </c>
      <c r="F151" s="4">
        <v>42</v>
      </c>
      <c r="G151" s="9" t="s">
        <v>1252</v>
      </c>
      <c r="H151" s="4">
        <v>91</v>
      </c>
      <c r="I151" s="9" t="s">
        <v>1252</v>
      </c>
      <c r="J151" s="4" t="s">
        <v>5</v>
      </c>
      <c r="K151" s="4"/>
    </row>
    <row r="152" spans="1:11" ht="30" x14ac:dyDescent="0.25">
      <c r="A152" s="2" t="s">
        <v>1255</v>
      </c>
      <c r="B152" s="4">
        <v>0</v>
      </c>
      <c r="C152" s="9" t="s">
        <v>1251</v>
      </c>
      <c r="D152" s="4">
        <v>0</v>
      </c>
      <c r="E152" s="9" t="s">
        <v>1251</v>
      </c>
      <c r="F152" s="4">
        <v>1</v>
      </c>
      <c r="G152" s="9" t="s">
        <v>1252</v>
      </c>
      <c r="H152" s="4">
        <v>2</v>
      </c>
      <c r="I152" s="9" t="s">
        <v>1252</v>
      </c>
      <c r="J152" s="4" t="s">
        <v>5</v>
      </c>
      <c r="K152" s="4"/>
    </row>
    <row r="153" spans="1:11" ht="17.25" x14ac:dyDescent="0.25">
      <c r="A153" s="2" t="s">
        <v>1256</v>
      </c>
      <c r="B153" s="4">
        <v>42</v>
      </c>
      <c r="C153" s="9" t="s">
        <v>1251</v>
      </c>
      <c r="D153" s="4">
        <v>45</v>
      </c>
      <c r="E153" s="9" t="s">
        <v>1251</v>
      </c>
      <c r="F153" s="4">
        <v>42</v>
      </c>
      <c r="G153" s="9" t="s">
        <v>1252</v>
      </c>
      <c r="H153" s="4">
        <v>91</v>
      </c>
      <c r="I153" s="9" t="s">
        <v>1252</v>
      </c>
      <c r="J153" s="4" t="s">
        <v>5</v>
      </c>
      <c r="K153" s="4"/>
    </row>
    <row r="154" spans="1:11" ht="17.25" x14ac:dyDescent="0.25">
      <c r="A154" s="2" t="s">
        <v>1257</v>
      </c>
      <c r="B154" s="4">
        <v>0</v>
      </c>
      <c r="C154" s="9" t="s">
        <v>1251</v>
      </c>
      <c r="D154" s="4">
        <v>0</v>
      </c>
      <c r="E154" s="9" t="s">
        <v>1251</v>
      </c>
      <c r="F154" s="4">
        <v>1</v>
      </c>
      <c r="G154" s="9" t="s">
        <v>1252</v>
      </c>
      <c r="H154" s="4">
        <v>2</v>
      </c>
      <c r="I154" s="9" t="s">
        <v>1252</v>
      </c>
      <c r="J154" s="4" t="s">
        <v>5</v>
      </c>
      <c r="K154" s="4"/>
    </row>
    <row r="155" spans="1:11" ht="30" x14ac:dyDescent="0.25">
      <c r="A155" s="2" t="s">
        <v>1229</v>
      </c>
      <c r="B155" s="4" t="s">
        <v>5</v>
      </c>
      <c r="C155" s="4"/>
      <c r="D155" s="4" t="s">
        <v>5</v>
      </c>
      <c r="E155" s="4"/>
      <c r="F155" s="4" t="s">
        <v>5</v>
      </c>
      <c r="G155" s="4"/>
      <c r="H155" s="4" t="s">
        <v>5</v>
      </c>
      <c r="I155" s="4"/>
      <c r="J155" s="4" t="s">
        <v>5</v>
      </c>
      <c r="K155" s="4"/>
    </row>
    <row r="156" spans="1:11" x14ac:dyDescent="0.25">
      <c r="A156" s="3" t="s">
        <v>1240</v>
      </c>
      <c r="B156" s="4" t="s">
        <v>5</v>
      </c>
      <c r="C156" s="4"/>
      <c r="D156" s="4" t="s">
        <v>5</v>
      </c>
      <c r="E156" s="4"/>
      <c r="F156" s="4" t="s">
        <v>5</v>
      </c>
      <c r="G156" s="4"/>
      <c r="H156" s="4" t="s">
        <v>5</v>
      </c>
      <c r="I156" s="4"/>
      <c r="J156" s="4" t="s">
        <v>5</v>
      </c>
      <c r="K156" s="4"/>
    </row>
    <row r="157" spans="1:11" ht="30" x14ac:dyDescent="0.25">
      <c r="A157" s="2" t="s">
        <v>1241</v>
      </c>
      <c r="B157" s="4">
        <v>544</v>
      </c>
      <c r="C157" s="9" t="s">
        <v>77</v>
      </c>
      <c r="D157" s="4" t="s">
        <v>5</v>
      </c>
      <c r="E157" s="4"/>
      <c r="F157" s="4">
        <v>544</v>
      </c>
      <c r="G157" s="9" t="s">
        <v>77</v>
      </c>
      <c r="H157" s="4" t="s">
        <v>5</v>
      </c>
      <c r="I157" s="4"/>
      <c r="J157" s="4">
        <v>610</v>
      </c>
      <c r="K157" s="9" t="s">
        <v>77</v>
      </c>
    </row>
    <row r="158" spans="1:11" ht="30" x14ac:dyDescent="0.25">
      <c r="A158" s="2" t="s">
        <v>1242</v>
      </c>
      <c r="B158" s="4">
        <v>668</v>
      </c>
      <c r="C158" s="9" t="s">
        <v>77</v>
      </c>
      <c r="D158" s="4" t="s">
        <v>5</v>
      </c>
      <c r="E158" s="4"/>
      <c r="F158" s="4">
        <v>668</v>
      </c>
      <c r="G158" s="9" t="s">
        <v>77</v>
      </c>
      <c r="H158" s="4" t="s">
        <v>5</v>
      </c>
      <c r="I158" s="4"/>
      <c r="J158" s="4">
        <v>681</v>
      </c>
      <c r="K158" s="9" t="s">
        <v>77</v>
      </c>
    </row>
    <row r="159" spans="1:11" ht="17.25" x14ac:dyDescent="0.25">
      <c r="A159" s="2" t="s">
        <v>1243</v>
      </c>
      <c r="B159" s="4">
        <v>0</v>
      </c>
      <c r="C159" s="9" t="s">
        <v>77</v>
      </c>
      <c r="D159" s="4" t="s">
        <v>5</v>
      </c>
      <c r="E159" s="4"/>
      <c r="F159" s="4">
        <v>0</v>
      </c>
      <c r="G159" s="9" t="s">
        <v>77</v>
      </c>
      <c r="H159" s="4" t="s">
        <v>5</v>
      </c>
      <c r="I159" s="4"/>
      <c r="J159" s="4">
        <v>0</v>
      </c>
      <c r="K159" s="9" t="s">
        <v>77</v>
      </c>
    </row>
    <row r="160" spans="1:11" ht="30" x14ac:dyDescent="0.25">
      <c r="A160" s="2" t="s">
        <v>1244</v>
      </c>
      <c r="B160" s="4">
        <v>195</v>
      </c>
      <c r="C160" s="9" t="s">
        <v>77</v>
      </c>
      <c r="D160" s="4" t="s">
        <v>5</v>
      </c>
      <c r="E160" s="4"/>
      <c r="F160" s="4">
        <v>195</v>
      </c>
      <c r="G160" s="9" t="s">
        <v>77</v>
      </c>
      <c r="H160" s="4" t="s">
        <v>5</v>
      </c>
      <c r="I160" s="4"/>
      <c r="J160" s="4">
        <v>194</v>
      </c>
      <c r="K160" s="9" t="s">
        <v>77</v>
      </c>
    </row>
    <row r="161" spans="1:11" ht="30" x14ac:dyDescent="0.25">
      <c r="A161" s="2" t="s">
        <v>1245</v>
      </c>
      <c r="B161" s="4">
        <v>194</v>
      </c>
      <c r="C161" s="9" t="s">
        <v>77</v>
      </c>
      <c r="D161" s="4" t="s">
        <v>5</v>
      </c>
      <c r="E161" s="4"/>
      <c r="F161" s="4">
        <v>194</v>
      </c>
      <c r="G161" s="9" t="s">
        <v>77</v>
      </c>
      <c r="H161" s="4" t="s">
        <v>5</v>
      </c>
      <c r="I161" s="4"/>
      <c r="J161" s="4">
        <v>194</v>
      </c>
      <c r="K161" s="9" t="s">
        <v>77</v>
      </c>
    </row>
    <row r="162" spans="1:11" ht="17.25" x14ac:dyDescent="0.25">
      <c r="A162" s="2" t="s">
        <v>1246</v>
      </c>
      <c r="B162" s="4">
        <v>739</v>
      </c>
      <c r="C162" s="9" t="s">
        <v>77</v>
      </c>
      <c r="D162" s="4" t="s">
        <v>5</v>
      </c>
      <c r="E162" s="4"/>
      <c r="F162" s="4">
        <v>739</v>
      </c>
      <c r="G162" s="9" t="s">
        <v>77</v>
      </c>
      <c r="H162" s="4" t="s">
        <v>5</v>
      </c>
      <c r="I162" s="4"/>
      <c r="J162" s="4">
        <v>804</v>
      </c>
      <c r="K162" s="9" t="s">
        <v>77</v>
      </c>
    </row>
    <row r="163" spans="1:11" ht="17.25" x14ac:dyDescent="0.25">
      <c r="A163" s="2" t="s">
        <v>1247</v>
      </c>
      <c r="B163" s="4">
        <v>862</v>
      </c>
      <c r="C163" s="9" t="s">
        <v>77</v>
      </c>
      <c r="D163" s="4" t="s">
        <v>5</v>
      </c>
      <c r="E163" s="4"/>
      <c r="F163" s="4">
        <v>862</v>
      </c>
      <c r="G163" s="9" t="s">
        <v>77</v>
      </c>
      <c r="H163" s="4" t="s">
        <v>5</v>
      </c>
      <c r="I163" s="4"/>
      <c r="J163" s="4">
        <v>875</v>
      </c>
      <c r="K163" s="9" t="s">
        <v>77</v>
      </c>
    </row>
    <row r="164" spans="1:11" ht="17.25" x14ac:dyDescent="0.25">
      <c r="A164" s="2" t="s">
        <v>1248</v>
      </c>
      <c r="B164" s="4">
        <v>53</v>
      </c>
      <c r="C164" s="9" t="s">
        <v>77</v>
      </c>
      <c r="D164" s="4" t="s">
        <v>5</v>
      </c>
      <c r="E164" s="4"/>
      <c r="F164" s="4">
        <v>53</v>
      </c>
      <c r="G164" s="9" t="s">
        <v>77</v>
      </c>
      <c r="H164" s="4" t="s">
        <v>5</v>
      </c>
      <c r="I164" s="4"/>
      <c r="J164" s="4">
        <v>42</v>
      </c>
      <c r="K164" s="9" t="s">
        <v>77</v>
      </c>
    </row>
    <row r="165" spans="1:11" ht="45" x14ac:dyDescent="0.25">
      <c r="A165" s="3" t="s">
        <v>1249</v>
      </c>
      <c r="B165" s="4" t="s">
        <v>5</v>
      </c>
      <c r="C165" s="4"/>
      <c r="D165" s="4" t="s">
        <v>5</v>
      </c>
      <c r="E165" s="4"/>
      <c r="F165" s="4" t="s">
        <v>5</v>
      </c>
      <c r="G165" s="4"/>
      <c r="H165" s="4" t="s">
        <v>5</v>
      </c>
      <c r="I165" s="4"/>
      <c r="J165" s="4" t="s">
        <v>5</v>
      </c>
      <c r="K165" s="4"/>
    </row>
    <row r="166" spans="1:11" ht="30" x14ac:dyDescent="0.25">
      <c r="A166" s="2" t="s">
        <v>1250</v>
      </c>
      <c r="B166" s="4">
        <v>568</v>
      </c>
      <c r="C166" s="9" t="s">
        <v>1251</v>
      </c>
      <c r="D166" s="4">
        <v>540</v>
      </c>
      <c r="E166" s="9" t="s">
        <v>1251</v>
      </c>
      <c r="F166" s="4">
        <v>588</v>
      </c>
      <c r="G166" s="9" t="s">
        <v>1252</v>
      </c>
      <c r="H166" s="4">
        <v>533</v>
      </c>
      <c r="I166" s="9" t="s">
        <v>1252</v>
      </c>
      <c r="J166" s="4" t="s">
        <v>5</v>
      </c>
      <c r="K166" s="4"/>
    </row>
    <row r="167" spans="1:11" ht="30" x14ac:dyDescent="0.25">
      <c r="A167" s="2" t="s">
        <v>1253</v>
      </c>
      <c r="B167" s="4">
        <v>8</v>
      </c>
      <c r="C167" s="9" t="s">
        <v>1251</v>
      </c>
      <c r="D167" s="4">
        <v>8</v>
      </c>
      <c r="E167" s="9" t="s">
        <v>1251</v>
      </c>
      <c r="F167" s="4">
        <v>23</v>
      </c>
      <c r="G167" s="9" t="s">
        <v>1252</v>
      </c>
      <c r="H167" s="4">
        <v>21</v>
      </c>
      <c r="I167" s="9" t="s">
        <v>1252</v>
      </c>
      <c r="J167" s="4" t="s">
        <v>5</v>
      </c>
      <c r="K167" s="4"/>
    </row>
    <row r="168" spans="1:11" ht="30" x14ac:dyDescent="0.25">
      <c r="A168" s="2" t="s">
        <v>1254</v>
      </c>
      <c r="B168" s="4">
        <v>212</v>
      </c>
      <c r="C168" s="9" t="s">
        <v>1251</v>
      </c>
      <c r="D168" s="4">
        <v>277</v>
      </c>
      <c r="E168" s="9" t="s">
        <v>1251</v>
      </c>
      <c r="F168" s="4">
        <v>208</v>
      </c>
      <c r="G168" s="9" t="s">
        <v>1252</v>
      </c>
      <c r="H168" s="4">
        <v>227</v>
      </c>
      <c r="I168" s="9" t="s">
        <v>1252</v>
      </c>
      <c r="J168" s="4" t="s">
        <v>5</v>
      </c>
      <c r="K168" s="4"/>
    </row>
    <row r="169" spans="1:11" ht="30" x14ac:dyDescent="0.25">
      <c r="A169" s="2" t="s">
        <v>1255</v>
      </c>
      <c r="B169" s="4">
        <v>2</v>
      </c>
      <c r="C169" s="9" t="s">
        <v>1251</v>
      </c>
      <c r="D169" s="4">
        <v>2</v>
      </c>
      <c r="E169" s="9" t="s">
        <v>1251</v>
      </c>
      <c r="F169" s="4">
        <v>8</v>
      </c>
      <c r="G169" s="9" t="s">
        <v>1252</v>
      </c>
      <c r="H169" s="4">
        <v>7</v>
      </c>
      <c r="I169" s="9" t="s">
        <v>1252</v>
      </c>
      <c r="J169" s="4" t="s">
        <v>5</v>
      </c>
      <c r="K169" s="4"/>
    </row>
    <row r="170" spans="1:11" ht="17.25" x14ac:dyDescent="0.25">
      <c r="A170" s="2" t="s">
        <v>1256</v>
      </c>
      <c r="B170" s="4">
        <v>780</v>
      </c>
      <c r="C170" s="9" t="s">
        <v>1251</v>
      </c>
      <c r="D170" s="4">
        <v>817</v>
      </c>
      <c r="E170" s="9" t="s">
        <v>1251</v>
      </c>
      <c r="F170" s="4">
        <v>796</v>
      </c>
      <c r="G170" s="9" t="s">
        <v>1252</v>
      </c>
      <c r="H170" s="4">
        <v>760</v>
      </c>
      <c r="I170" s="9" t="s">
        <v>1252</v>
      </c>
      <c r="J170" s="4" t="s">
        <v>5</v>
      </c>
      <c r="K170" s="4"/>
    </row>
    <row r="171" spans="1:11" ht="17.25" x14ac:dyDescent="0.25">
      <c r="A171" s="2" t="s">
        <v>1257</v>
      </c>
      <c r="B171" s="4">
        <v>10</v>
      </c>
      <c r="C171" s="9" t="s">
        <v>1251</v>
      </c>
      <c r="D171" s="4">
        <v>10</v>
      </c>
      <c r="E171" s="9" t="s">
        <v>1251</v>
      </c>
      <c r="F171" s="4">
        <v>31</v>
      </c>
      <c r="G171" s="9" t="s">
        <v>1252</v>
      </c>
      <c r="H171" s="4">
        <v>28</v>
      </c>
      <c r="I171" s="9" t="s">
        <v>1252</v>
      </c>
      <c r="J171" s="4" t="s">
        <v>5</v>
      </c>
      <c r="K171" s="4"/>
    </row>
    <row r="172" spans="1:11" ht="30" x14ac:dyDescent="0.25">
      <c r="A172" s="2" t="s">
        <v>1230</v>
      </c>
      <c r="B172" s="4" t="s">
        <v>5</v>
      </c>
      <c r="C172" s="4"/>
      <c r="D172" s="4" t="s">
        <v>5</v>
      </c>
      <c r="E172" s="4"/>
      <c r="F172" s="4" t="s">
        <v>5</v>
      </c>
      <c r="G172" s="4"/>
      <c r="H172" s="4" t="s">
        <v>5</v>
      </c>
      <c r="I172" s="4"/>
      <c r="J172" s="4" t="s">
        <v>5</v>
      </c>
      <c r="K172" s="4"/>
    </row>
    <row r="173" spans="1:11" x14ac:dyDescent="0.25">
      <c r="A173" s="3" t="s">
        <v>1240</v>
      </c>
      <c r="B173" s="4" t="s">
        <v>5</v>
      </c>
      <c r="C173" s="4"/>
      <c r="D173" s="4" t="s">
        <v>5</v>
      </c>
      <c r="E173" s="4"/>
      <c r="F173" s="4" t="s">
        <v>5</v>
      </c>
      <c r="G173" s="4"/>
      <c r="H173" s="4" t="s">
        <v>5</v>
      </c>
      <c r="I173" s="4"/>
      <c r="J173" s="4" t="s">
        <v>5</v>
      </c>
      <c r="K173" s="4"/>
    </row>
    <row r="174" spans="1:11" ht="30" x14ac:dyDescent="0.25">
      <c r="A174" s="2" t="s">
        <v>1241</v>
      </c>
      <c r="B174" s="4">
        <v>17</v>
      </c>
      <c r="C174" s="9" t="s">
        <v>77</v>
      </c>
      <c r="D174" s="4" t="s">
        <v>5</v>
      </c>
      <c r="E174" s="4"/>
      <c r="F174" s="4">
        <v>17</v>
      </c>
      <c r="G174" s="9" t="s">
        <v>77</v>
      </c>
      <c r="H174" s="4" t="s">
        <v>5</v>
      </c>
      <c r="I174" s="4"/>
      <c r="J174" s="4">
        <v>20</v>
      </c>
      <c r="K174" s="9" t="s">
        <v>77</v>
      </c>
    </row>
    <row r="175" spans="1:11" ht="30" x14ac:dyDescent="0.25">
      <c r="A175" s="2" t="s">
        <v>1242</v>
      </c>
      <c r="B175" s="4">
        <v>17</v>
      </c>
      <c r="C175" s="9" t="s">
        <v>77</v>
      </c>
      <c r="D175" s="4" t="s">
        <v>5</v>
      </c>
      <c r="E175" s="4"/>
      <c r="F175" s="4">
        <v>17</v>
      </c>
      <c r="G175" s="9" t="s">
        <v>77</v>
      </c>
      <c r="H175" s="4" t="s">
        <v>5</v>
      </c>
      <c r="I175" s="4"/>
      <c r="J175" s="4">
        <v>20</v>
      </c>
      <c r="K175" s="9" t="s">
        <v>77</v>
      </c>
    </row>
    <row r="176" spans="1:11" ht="17.25" x14ac:dyDescent="0.25">
      <c r="A176" s="2" t="s">
        <v>1243</v>
      </c>
      <c r="B176" s="4">
        <v>0</v>
      </c>
      <c r="C176" s="9" t="s">
        <v>77</v>
      </c>
      <c r="D176" s="4" t="s">
        <v>5</v>
      </c>
      <c r="E176" s="4"/>
      <c r="F176" s="4">
        <v>0</v>
      </c>
      <c r="G176" s="9" t="s">
        <v>77</v>
      </c>
      <c r="H176" s="4" t="s">
        <v>5</v>
      </c>
      <c r="I176" s="4"/>
      <c r="J176" s="4">
        <v>0</v>
      </c>
      <c r="K176" s="9" t="s">
        <v>77</v>
      </c>
    </row>
    <row r="177" spans="1:11" ht="30" x14ac:dyDescent="0.25">
      <c r="A177" s="2" t="s">
        <v>1244</v>
      </c>
      <c r="B177" s="4">
        <v>0</v>
      </c>
      <c r="C177" s="9" t="s">
        <v>77</v>
      </c>
      <c r="D177" s="4" t="s">
        <v>5</v>
      </c>
      <c r="E177" s="4"/>
      <c r="F177" s="4">
        <v>0</v>
      </c>
      <c r="G177" s="9" t="s">
        <v>77</v>
      </c>
      <c r="H177" s="4" t="s">
        <v>5</v>
      </c>
      <c r="I177" s="4"/>
      <c r="J177" s="4">
        <v>0</v>
      </c>
      <c r="K177" s="9" t="s">
        <v>77</v>
      </c>
    </row>
    <row r="178" spans="1:11" ht="30" x14ac:dyDescent="0.25">
      <c r="A178" s="2" t="s">
        <v>1245</v>
      </c>
      <c r="B178" s="4">
        <v>0</v>
      </c>
      <c r="C178" s="9" t="s">
        <v>77</v>
      </c>
      <c r="D178" s="4" t="s">
        <v>5</v>
      </c>
      <c r="E178" s="4"/>
      <c r="F178" s="4">
        <v>0</v>
      </c>
      <c r="G178" s="9" t="s">
        <v>77</v>
      </c>
      <c r="H178" s="4" t="s">
        <v>5</v>
      </c>
      <c r="I178" s="4"/>
      <c r="J178" s="4">
        <v>0</v>
      </c>
      <c r="K178" s="9" t="s">
        <v>77</v>
      </c>
    </row>
    <row r="179" spans="1:11" ht="17.25" x14ac:dyDescent="0.25">
      <c r="A179" s="2" t="s">
        <v>1246</v>
      </c>
      <c r="B179" s="4">
        <v>17</v>
      </c>
      <c r="C179" s="9" t="s">
        <v>77</v>
      </c>
      <c r="D179" s="4" t="s">
        <v>5</v>
      </c>
      <c r="E179" s="4"/>
      <c r="F179" s="4">
        <v>17</v>
      </c>
      <c r="G179" s="9" t="s">
        <v>77</v>
      </c>
      <c r="H179" s="4" t="s">
        <v>5</v>
      </c>
      <c r="I179" s="4"/>
      <c r="J179" s="4">
        <v>20</v>
      </c>
      <c r="K179" s="9" t="s">
        <v>77</v>
      </c>
    </row>
    <row r="180" spans="1:11" ht="17.25" x14ac:dyDescent="0.25">
      <c r="A180" s="2" t="s">
        <v>1247</v>
      </c>
      <c r="B180" s="4">
        <v>17</v>
      </c>
      <c r="C180" s="9" t="s">
        <v>77</v>
      </c>
      <c r="D180" s="4" t="s">
        <v>5</v>
      </c>
      <c r="E180" s="4"/>
      <c r="F180" s="4">
        <v>17</v>
      </c>
      <c r="G180" s="9" t="s">
        <v>77</v>
      </c>
      <c r="H180" s="4" t="s">
        <v>5</v>
      </c>
      <c r="I180" s="4"/>
      <c r="J180" s="4">
        <v>20</v>
      </c>
      <c r="K180" s="9" t="s">
        <v>77</v>
      </c>
    </row>
    <row r="181" spans="1:11" ht="17.25" x14ac:dyDescent="0.25">
      <c r="A181" s="2" t="s">
        <v>1248</v>
      </c>
      <c r="B181" s="4">
        <v>0</v>
      </c>
      <c r="C181" s="9" t="s">
        <v>77</v>
      </c>
      <c r="D181" s="4" t="s">
        <v>5</v>
      </c>
      <c r="E181" s="4"/>
      <c r="F181" s="4">
        <v>0</v>
      </c>
      <c r="G181" s="9" t="s">
        <v>77</v>
      </c>
      <c r="H181" s="4" t="s">
        <v>5</v>
      </c>
      <c r="I181" s="4"/>
      <c r="J181" s="4">
        <v>0</v>
      </c>
      <c r="K181" s="9" t="s">
        <v>77</v>
      </c>
    </row>
    <row r="182" spans="1:11" ht="45" x14ac:dyDescent="0.25">
      <c r="A182" s="3" t="s">
        <v>1249</v>
      </c>
      <c r="B182" s="4" t="s">
        <v>5</v>
      </c>
      <c r="C182" s="4"/>
      <c r="D182" s="4" t="s">
        <v>5</v>
      </c>
      <c r="E182" s="4"/>
      <c r="F182" s="4" t="s">
        <v>5</v>
      </c>
      <c r="G182" s="4"/>
      <c r="H182" s="4" t="s">
        <v>5</v>
      </c>
      <c r="I182" s="4"/>
      <c r="J182" s="4" t="s">
        <v>5</v>
      </c>
      <c r="K182" s="4"/>
    </row>
    <row r="183" spans="1:11" ht="30" x14ac:dyDescent="0.25">
      <c r="A183" s="2" t="s">
        <v>1250</v>
      </c>
      <c r="B183" s="4">
        <v>18</v>
      </c>
      <c r="C183" s="9" t="s">
        <v>1251</v>
      </c>
      <c r="D183" s="4">
        <v>22</v>
      </c>
      <c r="E183" s="9" t="s">
        <v>1251</v>
      </c>
      <c r="F183" s="4">
        <v>19</v>
      </c>
      <c r="G183" s="9" t="s">
        <v>1252</v>
      </c>
      <c r="H183" s="4">
        <v>23</v>
      </c>
      <c r="I183" s="9" t="s">
        <v>1252</v>
      </c>
      <c r="J183" s="4" t="s">
        <v>5</v>
      </c>
      <c r="K183" s="4"/>
    </row>
    <row r="184" spans="1:11" ht="30" x14ac:dyDescent="0.25">
      <c r="A184" s="2" t="s">
        <v>1253</v>
      </c>
      <c r="B184" s="4">
        <v>0</v>
      </c>
      <c r="C184" s="9" t="s">
        <v>1251</v>
      </c>
      <c r="D184" s="4">
        <v>1</v>
      </c>
      <c r="E184" s="9" t="s">
        <v>1251</v>
      </c>
      <c r="F184" s="4">
        <v>1</v>
      </c>
      <c r="G184" s="9" t="s">
        <v>1252</v>
      </c>
      <c r="H184" s="4">
        <v>2</v>
      </c>
      <c r="I184" s="9" t="s">
        <v>1252</v>
      </c>
      <c r="J184" s="4" t="s">
        <v>5</v>
      </c>
      <c r="K184" s="4"/>
    </row>
    <row r="185" spans="1:11" ht="30" x14ac:dyDescent="0.25">
      <c r="A185" s="2" t="s">
        <v>1254</v>
      </c>
      <c r="B185" s="4">
        <v>0</v>
      </c>
      <c r="C185" s="9" t="s">
        <v>1251</v>
      </c>
      <c r="D185" s="4">
        <v>0</v>
      </c>
      <c r="E185" s="9" t="s">
        <v>1251</v>
      </c>
      <c r="F185" s="4">
        <v>0</v>
      </c>
      <c r="G185" s="9" t="s">
        <v>1252</v>
      </c>
      <c r="H185" s="4">
        <v>0</v>
      </c>
      <c r="I185" s="9" t="s">
        <v>1252</v>
      </c>
      <c r="J185" s="4" t="s">
        <v>5</v>
      </c>
      <c r="K185" s="4"/>
    </row>
    <row r="186" spans="1:11" ht="30" x14ac:dyDescent="0.25">
      <c r="A186" s="2" t="s">
        <v>1255</v>
      </c>
      <c r="B186" s="4">
        <v>0</v>
      </c>
      <c r="C186" s="9" t="s">
        <v>1251</v>
      </c>
      <c r="D186" s="4">
        <v>0</v>
      </c>
      <c r="E186" s="9" t="s">
        <v>1251</v>
      </c>
      <c r="F186" s="4">
        <v>0</v>
      </c>
      <c r="G186" s="9" t="s">
        <v>1252</v>
      </c>
      <c r="H186" s="4">
        <v>0</v>
      </c>
      <c r="I186" s="9" t="s">
        <v>1252</v>
      </c>
      <c r="J186" s="4" t="s">
        <v>5</v>
      </c>
      <c r="K186" s="4"/>
    </row>
    <row r="187" spans="1:11" ht="17.25" x14ac:dyDescent="0.25">
      <c r="A187" s="2" t="s">
        <v>1256</v>
      </c>
      <c r="B187" s="4">
        <v>18</v>
      </c>
      <c r="C187" s="9" t="s">
        <v>1251</v>
      </c>
      <c r="D187" s="4">
        <v>22</v>
      </c>
      <c r="E187" s="9" t="s">
        <v>1251</v>
      </c>
      <c r="F187" s="4">
        <v>19</v>
      </c>
      <c r="G187" s="9" t="s">
        <v>1252</v>
      </c>
      <c r="H187" s="4">
        <v>23</v>
      </c>
      <c r="I187" s="9" t="s">
        <v>1252</v>
      </c>
      <c r="J187" s="4" t="s">
        <v>5</v>
      </c>
      <c r="K187" s="4"/>
    </row>
    <row r="188" spans="1:11" ht="17.25" x14ac:dyDescent="0.25">
      <c r="A188" s="2" t="s">
        <v>1257</v>
      </c>
      <c r="B188" s="4">
        <v>0</v>
      </c>
      <c r="C188" s="9" t="s">
        <v>1251</v>
      </c>
      <c r="D188" s="4">
        <v>1</v>
      </c>
      <c r="E188" s="9" t="s">
        <v>1251</v>
      </c>
      <c r="F188" s="4">
        <v>1</v>
      </c>
      <c r="G188" s="9" t="s">
        <v>1252</v>
      </c>
      <c r="H188" s="4">
        <v>2</v>
      </c>
      <c r="I188" s="9" t="s">
        <v>1252</v>
      </c>
      <c r="J188" s="4" t="s">
        <v>5</v>
      </c>
      <c r="K188" s="4"/>
    </row>
    <row r="189" spans="1:11" ht="30" x14ac:dyDescent="0.25">
      <c r="A189" s="2" t="s">
        <v>1227</v>
      </c>
      <c r="B189" s="4" t="s">
        <v>5</v>
      </c>
      <c r="C189" s="4"/>
      <c r="D189" s="4" t="s">
        <v>5</v>
      </c>
      <c r="E189" s="4"/>
      <c r="F189" s="4" t="s">
        <v>5</v>
      </c>
      <c r="G189" s="4"/>
      <c r="H189" s="4" t="s">
        <v>5</v>
      </c>
      <c r="I189" s="4"/>
      <c r="J189" s="4" t="s">
        <v>5</v>
      </c>
      <c r="K189" s="4"/>
    </row>
    <row r="190" spans="1:11" x14ac:dyDescent="0.25">
      <c r="A190" s="3" t="s">
        <v>1240</v>
      </c>
      <c r="B190" s="4" t="s">
        <v>5</v>
      </c>
      <c r="C190" s="4"/>
      <c r="D190" s="4" t="s">
        <v>5</v>
      </c>
      <c r="E190" s="4"/>
      <c r="F190" s="4" t="s">
        <v>5</v>
      </c>
      <c r="G190" s="4"/>
      <c r="H190" s="4" t="s">
        <v>5</v>
      </c>
      <c r="I190" s="4"/>
      <c r="J190" s="4" t="s">
        <v>5</v>
      </c>
      <c r="K190" s="4"/>
    </row>
    <row r="191" spans="1:11" ht="30" x14ac:dyDescent="0.25">
      <c r="A191" s="2" t="s">
        <v>1241</v>
      </c>
      <c r="B191" s="5">
        <v>1952</v>
      </c>
      <c r="C191" s="9" t="s">
        <v>77</v>
      </c>
      <c r="D191" s="4" t="s">
        <v>5</v>
      </c>
      <c r="E191" s="4"/>
      <c r="F191" s="5">
        <v>1952</v>
      </c>
      <c r="G191" s="9" t="s">
        <v>77</v>
      </c>
      <c r="H191" s="4" t="s">
        <v>5</v>
      </c>
      <c r="I191" s="4"/>
      <c r="J191" s="5">
        <v>2027</v>
      </c>
      <c r="K191" s="9" t="s">
        <v>77</v>
      </c>
    </row>
    <row r="192" spans="1:11" ht="30" x14ac:dyDescent="0.25">
      <c r="A192" s="2" t="s">
        <v>1242</v>
      </c>
      <c r="B192" s="5">
        <v>2077</v>
      </c>
      <c r="C192" s="9" t="s">
        <v>77</v>
      </c>
      <c r="D192" s="4" t="s">
        <v>5</v>
      </c>
      <c r="E192" s="4"/>
      <c r="F192" s="5">
        <v>2077</v>
      </c>
      <c r="G192" s="9" t="s">
        <v>77</v>
      </c>
      <c r="H192" s="4" t="s">
        <v>5</v>
      </c>
      <c r="I192" s="4"/>
      <c r="J192" s="5">
        <v>2219</v>
      </c>
      <c r="K192" s="9" t="s">
        <v>77</v>
      </c>
    </row>
    <row r="193" spans="1:11" ht="17.25" x14ac:dyDescent="0.25">
      <c r="A193" s="2" t="s">
        <v>1243</v>
      </c>
      <c r="B193" s="4">
        <v>0</v>
      </c>
      <c r="C193" s="9" t="s">
        <v>77</v>
      </c>
      <c r="D193" s="4" t="s">
        <v>5</v>
      </c>
      <c r="E193" s="4"/>
      <c r="F193" s="4">
        <v>0</v>
      </c>
      <c r="G193" s="9" t="s">
        <v>77</v>
      </c>
      <c r="H193" s="4" t="s">
        <v>5</v>
      </c>
      <c r="I193" s="4"/>
      <c r="J193" s="4">
        <v>0</v>
      </c>
      <c r="K193" s="9" t="s">
        <v>77</v>
      </c>
    </row>
    <row r="194" spans="1:11" ht="30" x14ac:dyDescent="0.25">
      <c r="A194" s="2" t="s">
        <v>1244</v>
      </c>
      <c r="B194" s="5">
        <v>1023</v>
      </c>
      <c r="C194" s="9" t="s">
        <v>77</v>
      </c>
      <c r="D194" s="4" t="s">
        <v>5</v>
      </c>
      <c r="E194" s="4"/>
      <c r="F194" s="5">
        <v>1023</v>
      </c>
      <c r="G194" s="9" t="s">
        <v>77</v>
      </c>
      <c r="H194" s="4" t="s">
        <v>5</v>
      </c>
      <c r="I194" s="4"/>
      <c r="J194" s="5">
        <v>1215</v>
      </c>
      <c r="K194" s="9" t="s">
        <v>77</v>
      </c>
    </row>
    <row r="195" spans="1:11" ht="30" x14ac:dyDescent="0.25">
      <c r="A195" s="2" t="s">
        <v>1245</v>
      </c>
      <c r="B195" s="5">
        <v>1068</v>
      </c>
      <c r="C195" s="9" t="s">
        <v>77</v>
      </c>
      <c r="D195" s="4" t="s">
        <v>5</v>
      </c>
      <c r="E195" s="4"/>
      <c r="F195" s="5">
        <v>1068</v>
      </c>
      <c r="G195" s="9" t="s">
        <v>77</v>
      </c>
      <c r="H195" s="4" t="s">
        <v>5</v>
      </c>
      <c r="I195" s="4"/>
      <c r="J195" s="5">
        <v>1240</v>
      </c>
      <c r="K195" s="9" t="s">
        <v>77</v>
      </c>
    </row>
    <row r="196" spans="1:11" ht="17.25" x14ac:dyDescent="0.25">
      <c r="A196" s="2" t="s">
        <v>1246</v>
      </c>
      <c r="B196" s="5">
        <v>2975</v>
      </c>
      <c r="C196" s="9" t="s">
        <v>77</v>
      </c>
      <c r="D196" s="4" t="s">
        <v>5</v>
      </c>
      <c r="E196" s="4"/>
      <c r="F196" s="5">
        <v>2975</v>
      </c>
      <c r="G196" s="9" t="s">
        <v>77</v>
      </c>
      <c r="H196" s="4" t="s">
        <v>5</v>
      </c>
      <c r="I196" s="4"/>
      <c r="J196" s="5">
        <v>3242</v>
      </c>
      <c r="K196" s="9" t="s">
        <v>77</v>
      </c>
    </row>
    <row r="197" spans="1:11" ht="17.25" x14ac:dyDescent="0.25">
      <c r="A197" s="2" t="s">
        <v>1247</v>
      </c>
      <c r="B197" s="5">
        <v>3145</v>
      </c>
      <c r="C197" s="9" t="s">
        <v>77</v>
      </c>
      <c r="D197" s="4" t="s">
        <v>5</v>
      </c>
      <c r="E197" s="4"/>
      <c r="F197" s="5">
        <v>3145</v>
      </c>
      <c r="G197" s="9" t="s">
        <v>77</v>
      </c>
      <c r="H197" s="4" t="s">
        <v>5</v>
      </c>
      <c r="I197" s="4"/>
      <c r="J197" s="5">
        <v>3459</v>
      </c>
      <c r="K197" s="9" t="s">
        <v>77</v>
      </c>
    </row>
    <row r="198" spans="1:11" ht="17.25" x14ac:dyDescent="0.25">
      <c r="A198" s="2" t="s">
        <v>1248</v>
      </c>
      <c r="B198" s="4">
        <v>494</v>
      </c>
      <c r="C198" s="9" t="s">
        <v>77</v>
      </c>
      <c r="D198" s="4" t="s">
        <v>5</v>
      </c>
      <c r="E198" s="4"/>
      <c r="F198" s="4">
        <v>494</v>
      </c>
      <c r="G198" s="9" t="s">
        <v>77</v>
      </c>
      <c r="H198" s="4" t="s">
        <v>5</v>
      </c>
      <c r="I198" s="4"/>
      <c r="J198" s="4">
        <v>610</v>
      </c>
      <c r="K198" s="9" t="s">
        <v>77</v>
      </c>
    </row>
    <row r="199" spans="1:11" ht="45" x14ac:dyDescent="0.25">
      <c r="A199" s="3" t="s">
        <v>1249</v>
      </c>
      <c r="B199" s="4" t="s">
        <v>5</v>
      </c>
      <c r="C199" s="4"/>
      <c r="D199" s="4" t="s">
        <v>5</v>
      </c>
      <c r="E199" s="4"/>
      <c r="F199" s="4" t="s">
        <v>5</v>
      </c>
      <c r="G199" s="4"/>
      <c r="H199" s="4" t="s">
        <v>5</v>
      </c>
      <c r="I199" s="4"/>
      <c r="J199" s="4" t="s">
        <v>5</v>
      </c>
      <c r="K199" s="4"/>
    </row>
    <row r="200" spans="1:11" ht="30" x14ac:dyDescent="0.25">
      <c r="A200" s="2" t="s">
        <v>1250</v>
      </c>
      <c r="B200" s="5">
        <v>1951</v>
      </c>
      <c r="C200" s="9" t="s">
        <v>1251</v>
      </c>
      <c r="D200" s="5">
        <v>2063</v>
      </c>
      <c r="E200" s="9" t="s">
        <v>1251</v>
      </c>
      <c r="F200" s="5">
        <v>2005</v>
      </c>
      <c r="G200" s="9" t="s">
        <v>1252</v>
      </c>
      <c r="H200" s="5">
        <v>1945</v>
      </c>
      <c r="I200" s="9" t="s">
        <v>1252</v>
      </c>
      <c r="J200" s="4" t="s">
        <v>5</v>
      </c>
      <c r="K200" s="4"/>
    </row>
    <row r="201" spans="1:11" ht="30" x14ac:dyDescent="0.25">
      <c r="A201" s="2" t="s">
        <v>1253</v>
      </c>
      <c r="B201" s="4">
        <v>31</v>
      </c>
      <c r="C201" s="9" t="s">
        <v>1251</v>
      </c>
      <c r="D201" s="4">
        <v>20</v>
      </c>
      <c r="E201" s="9" t="s">
        <v>1251</v>
      </c>
      <c r="F201" s="4">
        <v>83</v>
      </c>
      <c r="G201" s="9" t="s">
        <v>1252</v>
      </c>
      <c r="H201" s="4">
        <v>72</v>
      </c>
      <c r="I201" s="9" t="s">
        <v>1252</v>
      </c>
      <c r="J201" s="4" t="s">
        <v>5</v>
      </c>
      <c r="K201" s="4"/>
    </row>
    <row r="202" spans="1:11" ht="30" x14ac:dyDescent="0.25">
      <c r="A202" s="2" t="s">
        <v>1254</v>
      </c>
      <c r="B202" s="5">
        <v>1050</v>
      </c>
      <c r="C202" s="9" t="s">
        <v>1251</v>
      </c>
      <c r="D202" s="5">
        <v>1348</v>
      </c>
      <c r="E202" s="9" t="s">
        <v>1251</v>
      </c>
      <c r="F202" s="5">
        <v>1071</v>
      </c>
      <c r="G202" s="9" t="s">
        <v>1252</v>
      </c>
      <c r="H202" s="5">
        <v>1487</v>
      </c>
      <c r="I202" s="9" t="s">
        <v>1252</v>
      </c>
      <c r="J202" s="4" t="s">
        <v>5</v>
      </c>
      <c r="K202" s="4"/>
    </row>
    <row r="203" spans="1:11" ht="30" x14ac:dyDescent="0.25">
      <c r="A203" s="2" t="s">
        <v>1255</v>
      </c>
      <c r="B203" s="4">
        <v>15</v>
      </c>
      <c r="C203" s="9" t="s">
        <v>1251</v>
      </c>
      <c r="D203" s="4">
        <v>11</v>
      </c>
      <c r="E203" s="9" t="s">
        <v>1251</v>
      </c>
      <c r="F203" s="4">
        <v>35</v>
      </c>
      <c r="G203" s="9" t="s">
        <v>1252</v>
      </c>
      <c r="H203" s="4">
        <v>41</v>
      </c>
      <c r="I203" s="9" t="s">
        <v>1252</v>
      </c>
      <c r="J203" s="4" t="s">
        <v>5</v>
      </c>
      <c r="K203" s="4"/>
    </row>
    <row r="204" spans="1:11" ht="17.25" x14ac:dyDescent="0.25">
      <c r="A204" s="2" t="s">
        <v>1256</v>
      </c>
      <c r="B204" s="5">
        <v>3001</v>
      </c>
      <c r="C204" s="9" t="s">
        <v>1251</v>
      </c>
      <c r="D204" s="5">
        <v>3411</v>
      </c>
      <c r="E204" s="9" t="s">
        <v>1251</v>
      </c>
      <c r="F204" s="5">
        <v>3076</v>
      </c>
      <c r="G204" s="9" t="s">
        <v>1252</v>
      </c>
      <c r="H204" s="5">
        <v>3432</v>
      </c>
      <c r="I204" s="9" t="s">
        <v>1252</v>
      </c>
      <c r="J204" s="4" t="s">
        <v>5</v>
      </c>
      <c r="K204" s="4"/>
    </row>
    <row r="205" spans="1:11" ht="17.25" x14ac:dyDescent="0.25">
      <c r="A205" s="2" t="s">
        <v>1257</v>
      </c>
      <c r="B205" s="4">
        <v>46</v>
      </c>
      <c r="C205" s="9" t="s">
        <v>1251</v>
      </c>
      <c r="D205" s="4">
        <v>31</v>
      </c>
      <c r="E205" s="9" t="s">
        <v>1251</v>
      </c>
      <c r="F205" s="4">
        <v>118</v>
      </c>
      <c r="G205" s="9" t="s">
        <v>1252</v>
      </c>
      <c r="H205" s="4">
        <v>113</v>
      </c>
      <c r="I205" s="9" t="s">
        <v>1252</v>
      </c>
      <c r="J205" s="4" t="s">
        <v>5</v>
      </c>
      <c r="K205" s="4"/>
    </row>
    <row r="206" spans="1:11" ht="30" x14ac:dyDescent="0.25">
      <c r="A206" s="2" t="s">
        <v>1228</v>
      </c>
      <c r="B206" s="4" t="s">
        <v>5</v>
      </c>
      <c r="C206" s="4"/>
      <c r="D206" s="4" t="s">
        <v>5</v>
      </c>
      <c r="E206" s="4"/>
      <c r="F206" s="4" t="s">
        <v>5</v>
      </c>
      <c r="G206" s="4"/>
      <c r="H206" s="4" t="s">
        <v>5</v>
      </c>
      <c r="I206" s="4"/>
      <c r="J206" s="4" t="s">
        <v>5</v>
      </c>
      <c r="K206" s="4"/>
    </row>
    <row r="207" spans="1:11" x14ac:dyDescent="0.25">
      <c r="A207" s="3" t="s">
        <v>1240</v>
      </c>
      <c r="B207" s="4" t="s">
        <v>5</v>
      </c>
      <c r="C207" s="4"/>
      <c r="D207" s="4" t="s">
        <v>5</v>
      </c>
      <c r="E207" s="4"/>
      <c r="F207" s="4" t="s">
        <v>5</v>
      </c>
      <c r="G207" s="4"/>
      <c r="H207" s="4" t="s">
        <v>5</v>
      </c>
      <c r="I207" s="4"/>
      <c r="J207" s="4" t="s">
        <v>5</v>
      </c>
      <c r="K207" s="4"/>
    </row>
    <row r="208" spans="1:11" ht="30" x14ac:dyDescent="0.25">
      <c r="A208" s="2" t="s">
        <v>1241</v>
      </c>
      <c r="B208" s="5">
        <v>2299</v>
      </c>
      <c r="C208" s="9" t="s">
        <v>77</v>
      </c>
      <c r="D208" s="4" t="s">
        <v>5</v>
      </c>
      <c r="E208" s="4"/>
      <c r="F208" s="5">
        <v>2299</v>
      </c>
      <c r="G208" s="9" t="s">
        <v>77</v>
      </c>
      <c r="H208" s="4" t="s">
        <v>5</v>
      </c>
      <c r="I208" s="4"/>
      <c r="J208" s="5">
        <v>2278</v>
      </c>
      <c r="K208" s="9" t="s">
        <v>77</v>
      </c>
    </row>
    <row r="209" spans="1:11" ht="30" x14ac:dyDescent="0.25">
      <c r="A209" s="2" t="s">
        <v>1242</v>
      </c>
      <c r="B209" s="5">
        <v>2292</v>
      </c>
      <c r="C209" s="9" t="s">
        <v>77</v>
      </c>
      <c r="D209" s="4" t="s">
        <v>5</v>
      </c>
      <c r="E209" s="4"/>
      <c r="F209" s="5">
        <v>2292</v>
      </c>
      <c r="G209" s="9" t="s">
        <v>77</v>
      </c>
      <c r="H209" s="4" t="s">
        <v>5</v>
      </c>
      <c r="I209" s="4"/>
      <c r="J209" s="5">
        <v>2278</v>
      </c>
      <c r="K209" s="9" t="s">
        <v>77</v>
      </c>
    </row>
    <row r="210" spans="1:11" ht="17.25" x14ac:dyDescent="0.25">
      <c r="A210" s="2" t="s">
        <v>1243</v>
      </c>
      <c r="B210" s="4">
        <v>0</v>
      </c>
      <c r="C210" s="9" t="s">
        <v>77</v>
      </c>
      <c r="D210" s="4" t="s">
        <v>5</v>
      </c>
      <c r="E210" s="4"/>
      <c r="F210" s="4">
        <v>0</v>
      </c>
      <c r="G210" s="9" t="s">
        <v>77</v>
      </c>
      <c r="H210" s="4" t="s">
        <v>5</v>
      </c>
      <c r="I210" s="4"/>
      <c r="J210" s="4">
        <v>0</v>
      </c>
      <c r="K210" s="9" t="s">
        <v>77</v>
      </c>
    </row>
    <row r="211" spans="1:11" ht="30" x14ac:dyDescent="0.25">
      <c r="A211" s="2" t="s">
        <v>1244</v>
      </c>
      <c r="B211" s="5">
        <v>1067</v>
      </c>
      <c r="C211" s="9" t="s">
        <v>77</v>
      </c>
      <c r="D211" s="4" t="s">
        <v>5</v>
      </c>
      <c r="E211" s="4"/>
      <c r="F211" s="5">
        <v>1067</v>
      </c>
      <c r="G211" s="9" t="s">
        <v>77</v>
      </c>
      <c r="H211" s="4" t="s">
        <v>5</v>
      </c>
      <c r="I211" s="4"/>
      <c r="J211" s="5">
        <v>1161</v>
      </c>
      <c r="K211" s="9" t="s">
        <v>77</v>
      </c>
    </row>
    <row r="212" spans="1:11" ht="30" x14ac:dyDescent="0.25">
      <c r="A212" s="2" t="s">
        <v>1245</v>
      </c>
      <c r="B212" s="5">
        <v>1078</v>
      </c>
      <c r="C212" s="9" t="s">
        <v>77</v>
      </c>
      <c r="D212" s="4" t="s">
        <v>5</v>
      </c>
      <c r="E212" s="4"/>
      <c r="F212" s="5">
        <v>1078</v>
      </c>
      <c r="G212" s="9" t="s">
        <v>77</v>
      </c>
      <c r="H212" s="4" t="s">
        <v>5</v>
      </c>
      <c r="I212" s="4"/>
      <c r="J212" s="5">
        <v>1174</v>
      </c>
      <c r="K212" s="9" t="s">
        <v>77</v>
      </c>
    </row>
    <row r="213" spans="1:11" ht="17.25" x14ac:dyDescent="0.25">
      <c r="A213" s="2" t="s">
        <v>1246</v>
      </c>
      <c r="B213" s="5">
        <v>3366</v>
      </c>
      <c r="C213" s="9" t="s">
        <v>77</v>
      </c>
      <c r="D213" s="4" t="s">
        <v>5</v>
      </c>
      <c r="E213" s="4"/>
      <c r="F213" s="5">
        <v>3366</v>
      </c>
      <c r="G213" s="9" t="s">
        <v>77</v>
      </c>
      <c r="H213" s="4" t="s">
        <v>5</v>
      </c>
      <c r="I213" s="4"/>
      <c r="J213" s="5">
        <v>3439</v>
      </c>
      <c r="K213" s="9" t="s">
        <v>77</v>
      </c>
    </row>
    <row r="214" spans="1:11" ht="17.25" x14ac:dyDescent="0.25">
      <c r="A214" s="2" t="s">
        <v>1247</v>
      </c>
      <c r="B214" s="5">
        <v>3370</v>
      </c>
      <c r="C214" s="9" t="s">
        <v>77</v>
      </c>
      <c r="D214" s="4" t="s">
        <v>5</v>
      </c>
      <c r="E214" s="4"/>
      <c r="F214" s="5">
        <v>3370</v>
      </c>
      <c r="G214" s="9" t="s">
        <v>77</v>
      </c>
      <c r="H214" s="4" t="s">
        <v>5</v>
      </c>
      <c r="I214" s="4"/>
      <c r="J214" s="5">
        <v>3452</v>
      </c>
      <c r="K214" s="9" t="s">
        <v>77</v>
      </c>
    </row>
    <row r="215" spans="1:11" ht="17.25" x14ac:dyDescent="0.25">
      <c r="A215" s="2" t="s">
        <v>1248</v>
      </c>
      <c r="B215" s="4">
        <v>818</v>
      </c>
      <c r="C215" s="9" t="s">
        <v>77</v>
      </c>
      <c r="D215" s="4" t="s">
        <v>5</v>
      </c>
      <c r="E215" s="4"/>
      <c r="F215" s="4">
        <v>818</v>
      </c>
      <c r="G215" s="9" t="s">
        <v>77</v>
      </c>
      <c r="H215" s="4" t="s">
        <v>5</v>
      </c>
      <c r="I215" s="4"/>
      <c r="J215" s="4">
        <v>930</v>
      </c>
      <c r="K215" s="9" t="s">
        <v>77</v>
      </c>
    </row>
    <row r="216" spans="1:11" ht="45" x14ac:dyDescent="0.25">
      <c r="A216" s="3" t="s">
        <v>1249</v>
      </c>
      <c r="B216" s="4" t="s">
        <v>5</v>
      </c>
      <c r="C216" s="4"/>
      <c r="D216" s="4" t="s">
        <v>5</v>
      </c>
      <c r="E216" s="4"/>
      <c r="F216" s="4" t="s">
        <v>5</v>
      </c>
      <c r="G216" s="4"/>
      <c r="H216" s="4" t="s">
        <v>5</v>
      </c>
      <c r="I216" s="4"/>
      <c r="J216" s="4" t="s">
        <v>5</v>
      </c>
      <c r="K216" s="4"/>
    </row>
    <row r="217" spans="1:11" ht="30" x14ac:dyDescent="0.25">
      <c r="A217" s="2" t="s">
        <v>1250</v>
      </c>
      <c r="B217" s="5">
        <v>2305</v>
      </c>
      <c r="C217" s="9" t="s">
        <v>1251</v>
      </c>
      <c r="D217" s="5">
        <v>2233</v>
      </c>
      <c r="E217" s="9" t="s">
        <v>1251</v>
      </c>
      <c r="F217" s="5">
        <v>2301</v>
      </c>
      <c r="G217" s="9" t="s">
        <v>1252</v>
      </c>
      <c r="H217" s="5">
        <v>2047</v>
      </c>
      <c r="I217" s="9" t="s">
        <v>1252</v>
      </c>
      <c r="J217" s="4" t="s">
        <v>5</v>
      </c>
      <c r="K217" s="4"/>
    </row>
    <row r="218" spans="1:11" ht="30" x14ac:dyDescent="0.25">
      <c r="A218" s="2" t="s">
        <v>1253</v>
      </c>
      <c r="B218" s="4">
        <v>34</v>
      </c>
      <c r="C218" s="9" t="s">
        <v>1251</v>
      </c>
      <c r="D218" s="4">
        <v>29</v>
      </c>
      <c r="E218" s="9" t="s">
        <v>1251</v>
      </c>
      <c r="F218" s="4">
        <v>96</v>
      </c>
      <c r="G218" s="9" t="s">
        <v>1252</v>
      </c>
      <c r="H218" s="4">
        <v>80</v>
      </c>
      <c r="I218" s="9" t="s">
        <v>1252</v>
      </c>
      <c r="J218" s="4" t="s">
        <v>5</v>
      </c>
      <c r="K218" s="4"/>
    </row>
    <row r="219" spans="1:11" ht="30" x14ac:dyDescent="0.25">
      <c r="A219" s="2" t="s">
        <v>1254</v>
      </c>
      <c r="B219" s="5">
        <v>1039</v>
      </c>
      <c r="C219" s="9" t="s">
        <v>1251</v>
      </c>
      <c r="D219" s="5">
        <v>1130</v>
      </c>
      <c r="E219" s="9" t="s">
        <v>1251</v>
      </c>
      <c r="F219" s="5">
        <v>1094</v>
      </c>
      <c r="G219" s="9" t="s">
        <v>1252</v>
      </c>
      <c r="H219" s="5">
        <v>1367</v>
      </c>
      <c r="I219" s="9" t="s">
        <v>1252</v>
      </c>
      <c r="J219" s="4" t="s">
        <v>5</v>
      </c>
      <c r="K219" s="4"/>
    </row>
    <row r="220" spans="1:11" ht="30" x14ac:dyDescent="0.25">
      <c r="A220" s="2" t="s">
        <v>1255</v>
      </c>
      <c r="B220" s="4">
        <v>15</v>
      </c>
      <c r="C220" s="9" t="s">
        <v>1251</v>
      </c>
      <c r="D220" s="4">
        <v>13</v>
      </c>
      <c r="E220" s="9" t="s">
        <v>1251</v>
      </c>
      <c r="F220" s="4">
        <v>40</v>
      </c>
      <c r="G220" s="9" t="s">
        <v>1252</v>
      </c>
      <c r="H220" s="4">
        <v>38</v>
      </c>
      <c r="I220" s="9" t="s">
        <v>1252</v>
      </c>
      <c r="J220" s="4" t="s">
        <v>5</v>
      </c>
      <c r="K220" s="4"/>
    </row>
    <row r="221" spans="1:11" ht="17.25" x14ac:dyDescent="0.25">
      <c r="A221" s="2" t="s">
        <v>1256</v>
      </c>
      <c r="B221" s="5">
        <v>3344</v>
      </c>
      <c r="C221" s="9" t="s">
        <v>1251</v>
      </c>
      <c r="D221" s="5">
        <v>3363</v>
      </c>
      <c r="E221" s="9" t="s">
        <v>1251</v>
      </c>
      <c r="F221" s="5">
        <v>3395</v>
      </c>
      <c r="G221" s="9" t="s">
        <v>1252</v>
      </c>
      <c r="H221" s="5">
        <v>3414</v>
      </c>
      <c r="I221" s="9" t="s">
        <v>1252</v>
      </c>
      <c r="J221" s="4" t="s">
        <v>5</v>
      </c>
      <c r="K221" s="4"/>
    </row>
    <row r="222" spans="1:11" ht="17.25" x14ac:dyDescent="0.25">
      <c r="A222" s="2" t="s">
        <v>1257</v>
      </c>
      <c r="B222" s="8">
        <v>49</v>
      </c>
      <c r="C222" s="9" t="s">
        <v>1251</v>
      </c>
      <c r="D222" s="8">
        <v>42</v>
      </c>
      <c r="E222" s="9" t="s">
        <v>1251</v>
      </c>
      <c r="F222" s="8">
        <v>136</v>
      </c>
      <c r="G222" s="9" t="s">
        <v>1252</v>
      </c>
      <c r="H222" s="8">
        <v>118</v>
      </c>
      <c r="I222" s="9" t="s">
        <v>1252</v>
      </c>
      <c r="J222" s="4" t="s">
        <v>5</v>
      </c>
      <c r="K222" s="4"/>
    </row>
    <row r="223" spans="1:11" x14ac:dyDescent="0.25">
      <c r="A223" s="10"/>
      <c r="B223" s="10"/>
      <c r="C223" s="10"/>
      <c r="D223" s="10"/>
      <c r="E223" s="10"/>
      <c r="F223" s="10"/>
      <c r="G223" s="10"/>
      <c r="H223" s="10"/>
      <c r="I223" s="10"/>
      <c r="J223" s="10"/>
      <c r="K223" s="10"/>
    </row>
    <row r="224" spans="1:11" ht="15" customHeight="1" x14ac:dyDescent="0.25">
      <c r="A224" s="2" t="s">
        <v>77</v>
      </c>
      <c r="B224" s="11" t="s">
        <v>446</v>
      </c>
      <c r="C224" s="11"/>
      <c r="D224" s="11"/>
      <c r="E224" s="11"/>
      <c r="F224" s="11"/>
      <c r="G224" s="11"/>
      <c r="H224" s="11"/>
      <c r="I224" s="11"/>
      <c r="J224" s="11"/>
      <c r="K224" s="11"/>
    </row>
    <row r="225" spans="1:11" ht="15" customHeight="1" x14ac:dyDescent="0.25">
      <c r="A225" s="2" t="s">
        <v>1251</v>
      </c>
      <c r="B225" s="11" t="s">
        <v>451</v>
      </c>
      <c r="C225" s="11"/>
      <c r="D225" s="11"/>
      <c r="E225" s="11"/>
      <c r="F225" s="11"/>
      <c r="G225" s="11"/>
      <c r="H225" s="11"/>
      <c r="I225" s="11"/>
      <c r="J225" s="11"/>
      <c r="K225" s="11"/>
    </row>
    <row r="226" spans="1:11" ht="15" customHeight="1" x14ac:dyDescent="0.25">
      <c r="A226" s="2" t="s">
        <v>1252</v>
      </c>
      <c r="B226" s="11" t="s">
        <v>453</v>
      </c>
      <c r="C226" s="11"/>
      <c r="D226" s="11"/>
      <c r="E226" s="11"/>
      <c r="F226" s="11"/>
      <c r="G226" s="11"/>
      <c r="H226" s="11"/>
      <c r="I226" s="11"/>
      <c r="J226" s="11"/>
      <c r="K226" s="11"/>
    </row>
  </sheetData>
  <mergeCells count="12">
    <mergeCell ref="A223:K223"/>
    <mergeCell ref="B224:K224"/>
    <mergeCell ref="B225:K225"/>
    <mergeCell ref="B226:K226"/>
    <mergeCell ref="B1:E1"/>
    <mergeCell ref="F1:I1"/>
    <mergeCell ref="J1:K1"/>
    <mergeCell ref="B2:C2"/>
    <mergeCell ref="D2:E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24.7109375" customWidth="1"/>
    <col min="3" max="3" width="7.7109375" customWidth="1"/>
    <col min="4" max="4" width="24.7109375" customWidth="1"/>
    <col min="5" max="5" width="7.7109375" customWidth="1"/>
    <col min="6" max="6" width="24.7109375" customWidth="1"/>
    <col min="7" max="7" width="7.7109375" customWidth="1"/>
    <col min="8" max="8" width="24.7109375" customWidth="1"/>
    <col min="9" max="9" width="7.7109375" customWidth="1"/>
  </cols>
  <sheetData>
    <row r="1" spans="1:9" ht="15" customHeight="1" x14ac:dyDescent="0.25">
      <c r="A1" s="1" t="s">
        <v>92</v>
      </c>
      <c r="B1" s="7" t="s">
        <v>94</v>
      </c>
      <c r="C1" s="7"/>
      <c r="D1" s="7"/>
      <c r="E1" s="7"/>
      <c r="F1" s="7" t="s">
        <v>1</v>
      </c>
      <c r="G1" s="7"/>
      <c r="H1" s="7"/>
      <c r="I1" s="7"/>
    </row>
    <row r="2" spans="1:9" ht="30" x14ac:dyDescent="0.25">
      <c r="A2" s="1" t="s">
        <v>93</v>
      </c>
      <c r="B2" s="7" t="s">
        <v>2</v>
      </c>
      <c r="C2" s="7"/>
      <c r="D2" s="7" t="s">
        <v>95</v>
      </c>
      <c r="E2" s="7"/>
      <c r="F2" s="7" t="s">
        <v>2</v>
      </c>
      <c r="G2" s="7"/>
      <c r="H2" s="7" t="s">
        <v>95</v>
      </c>
      <c r="I2" s="7"/>
    </row>
    <row r="3" spans="1:9" x14ac:dyDescent="0.25">
      <c r="A3" s="3" t="s">
        <v>96</v>
      </c>
      <c r="B3" s="4" t="s">
        <v>5</v>
      </c>
      <c r="C3" s="4"/>
      <c r="D3" s="4" t="s">
        <v>5</v>
      </c>
      <c r="E3" s="4"/>
      <c r="F3" s="4" t="s">
        <v>5</v>
      </c>
      <c r="G3" s="4"/>
      <c r="H3" s="4" t="s">
        <v>5</v>
      </c>
      <c r="I3" s="4"/>
    </row>
    <row r="4" spans="1:9" x14ac:dyDescent="0.25">
      <c r="A4" s="2" t="s">
        <v>97</v>
      </c>
      <c r="B4" s="8">
        <v>20083</v>
      </c>
      <c r="C4" s="4"/>
      <c r="D4" s="8">
        <v>23385</v>
      </c>
      <c r="E4" s="4"/>
      <c r="F4" s="8">
        <v>61096</v>
      </c>
      <c r="G4" s="4"/>
      <c r="H4" s="8">
        <v>71427</v>
      </c>
      <c r="I4" s="4"/>
    </row>
    <row r="5" spans="1:9" x14ac:dyDescent="0.25">
      <c r="A5" s="3" t="s">
        <v>98</v>
      </c>
      <c r="B5" s="4" t="s">
        <v>5</v>
      </c>
      <c r="C5" s="4"/>
      <c r="D5" s="4" t="s">
        <v>5</v>
      </c>
      <c r="E5" s="4"/>
      <c r="F5" s="4" t="s">
        <v>5</v>
      </c>
      <c r="G5" s="4"/>
      <c r="H5" s="4" t="s">
        <v>5</v>
      </c>
      <c r="I5" s="4"/>
    </row>
    <row r="6" spans="1:9" x14ac:dyDescent="0.25">
      <c r="A6" s="2" t="s">
        <v>99</v>
      </c>
      <c r="B6" s="5">
        <v>1109</v>
      </c>
      <c r="C6" s="4"/>
      <c r="D6" s="4">
        <v>655</v>
      </c>
      <c r="E6" s="4"/>
      <c r="F6" s="5">
        <v>2772</v>
      </c>
      <c r="G6" s="4"/>
      <c r="H6" s="5">
        <v>2246</v>
      </c>
      <c r="I6" s="4"/>
    </row>
    <row r="7" spans="1:9" x14ac:dyDescent="0.25">
      <c r="A7" s="2" t="s">
        <v>100</v>
      </c>
      <c r="B7" s="4">
        <v>282</v>
      </c>
      <c r="C7" s="4"/>
      <c r="D7" s="4">
        <v>261</v>
      </c>
      <c r="E7" s="4"/>
      <c r="F7" s="4">
        <v>762</v>
      </c>
      <c r="G7" s="4"/>
      <c r="H7" s="4">
        <v>801</v>
      </c>
      <c r="I7" s="4"/>
    </row>
    <row r="8" spans="1:9" x14ac:dyDescent="0.25">
      <c r="A8" s="2" t="s">
        <v>101</v>
      </c>
      <c r="B8" s="4">
        <v>310</v>
      </c>
      <c r="C8" s="4"/>
      <c r="D8" s="4">
        <v>432</v>
      </c>
      <c r="E8" s="4"/>
      <c r="F8" s="4">
        <v>966</v>
      </c>
      <c r="G8" s="4"/>
      <c r="H8" s="5">
        <v>1210</v>
      </c>
      <c r="I8" s="4"/>
    </row>
    <row r="9" spans="1:9" x14ac:dyDescent="0.25">
      <c r="A9" s="2" t="s">
        <v>102</v>
      </c>
      <c r="B9" s="5">
        <v>21784</v>
      </c>
      <c r="C9" s="4"/>
      <c r="D9" s="5">
        <v>24733</v>
      </c>
      <c r="E9" s="4"/>
      <c r="F9" s="5">
        <v>65596</v>
      </c>
      <c r="G9" s="4"/>
      <c r="H9" s="5">
        <v>75684</v>
      </c>
      <c r="I9" s="4"/>
    </row>
    <row r="10" spans="1:9" x14ac:dyDescent="0.25">
      <c r="A10" s="3" t="s">
        <v>103</v>
      </c>
      <c r="B10" s="4" t="s">
        <v>5</v>
      </c>
      <c r="C10" s="4"/>
      <c r="D10" s="4" t="s">
        <v>5</v>
      </c>
      <c r="E10" s="4"/>
      <c r="F10" s="4" t="s">
        <v>5</v>
      </c>
      <c r="G10" s="4"/>
      <c r="H10" s="4" t="s">
        <v>5</v>
      </c>
      <c r="I10" s="4"/>
    </row>
    <row r="11" spans="1:9" x14ac:dyDescent="0.25">
      <c r="A11" s="2" t="s">
        <v>60</v>
      </c>
      <c r="B11" s="5">
        <v>1371</v>
      </c>
      <c r="C11" s="4"/>
      <c r="D11" s="5">
        <v>2223</v>
      </c>
      <c r="E11" s="4"/>
      <c r="F11" s="5">
        <v>4363</v>
      </c>
      <c r="G11" s="4"/>
      <c r="H11" s="5">
        <v>6952</v>
      </c>
      <c r="I11" s="4"/>
    </row>
    <row r="12" spans="1:9" x14ac:dyDescent="0.25">
      <c r="A12" s="2" t="s">
        <v>67</v>
      </c>
      <c r="B12" s="4">
        <v>884</v>
      </c>
      <c r="C12" s="4"/>
      <c r="D12" s="5">
        <v>1059</v>
      </c>
      <c r="E12" s="4"/>
      <c r="F12" s="5">
        <v>2625</v>
      </c>
      <c r="G12" s="4"/>
      <c r="H12" s="5">
        <v>3351</v>
      </c>
      <c r="I12" s="4"/>
    </row>
    <row r="13" spans="1:9" x14ac:dyDescent="0.25">
      <c r="A13" s="2" t="s">
        <v>104</v>
      </c>
      <c r="B13" s="5">
        <v>2255</v>
      </c>
      <c r="C13" s="4"/>
      <c r="D13" s="5">
        <v>3282</v>
      </c>
      <c r="E13" s="4"/>
      <c r="F13" s="5">
        <v>6988</v>
      </c>
      <c r="G13" s="4"/>
      <c r="H13" s="5">
        <v>10303</v>
      </c>
      <c r="I13" s="4"/>
    </row>
    <row r="14" spans="1:9" x14ac:dyDescent="0.25">
      <c r="A14" s="2" t="s">
        <v>105</v>
      </c>
      <c r="B14" s="5">
        <v>19529</v>
      </c>
      <c r="C14" s="4"/>
      <c r="D14" s="5">
        <v>21451</v>
      </c>
      <c r="E14" s="4"/>
      <c r="F14" s="5">
        <v>58608</v>
      </c>
      <c r="G14" s="4"/>
      <c r="H14" s="5">
        <v>65381</v>
      </c>
      <c r="I14" s="4"/>
    </row>
    <row r="15" spans="1:9" x14ac:dyDescent="0.25">
      <c r="A15" s="2" t="s">
        <v>106</v>
      </c>
      <c r="B15" s="4">
        <v>-355</v>
      </c>
      <c r="C15" s="4"/>
      <c r="D15" s="4">
        <v>251</v>
      </c>
      <c r="E15" s="4"/>
      <c r="F15" s="5">
        <v>-3153</v>
      </c>
      <c r="G15" s="4"/>
      <c r="H15" s="5">
        <v>6438</v>
      </c>
      <c r="I15" s="4"/>
    </row>
    <row r="16" spans="1:9" ht="30" x14ac:dyDescent="0.25">
      <c r="A16" s="2" t="s">
        <v>107</v>
      </c>
      <c r="B16" s="5">
        <v>19884</v>
      </c>
      <c r="C16" s="4"/>
      <c r="D16" s="5">
        <v>21200</v>
      </c>
      <c r="E16" s="4"/>
      <c r="F16" s="5">
        <v>61761</v>
      </c>
      <c r="G16" s="4"/>
      <c r="H16" s="5">
        <v>58943</v>
      </c>
      <c r="I16" s="4"/>
    </row>
    <row r="17" spans="1:9" x14ac:dyDescent="0.25">
      <c r="A17" s="3" t="s">
        <v>108</v>
      </c>
      <c r="B17" s="4" t="s">
        <v>5</v>
      </c>
      <c r="C17" s="4"/>
      <c r="D17" s="4" t="s">
        <v>5</v>
      </c>
      <c r="E17" s="4"/>
      <c r="F17" s="4" t="s">
        <v>5</v>
      </c>
      <c r="G17" s="4"/>
      <c r="H17" s="4" t="s">
        <v>5</v>
      </c>
      <c r="I17" s="4"/>
    </row>
    <row r="18" spans="1:9" x14ac:dyDescent="0.25">
      <c r="A18" s="2" t="s">
        <v>109</v>
      </c>
      <c r="B18" s="5">
        <v>3614</v>
      </c>
      <c r="C18" s="4"/>
      <c r="D18" s="5">
        <v>4739</v>
      </c>
      <c r="E18" s="4"/>
      <c r="F18" s="5">
        <v>10603</v>
      </c>
      <c r="G18" s="4"/>
      <c r="H18" s="5">
        <v>13492</v>
      </c>
      <c r="I18" s="4"/>
    </row>
    <row r="19" spans="1:9" x14ac:dyDescent="0.25">
      <c r="A19" s="2" t="s">
        <v>110</v>
      </c>
      <c r="B19" s="5">
        <v>1852</v>
      </c>
      <c r="C19" s="4"/>
      <c r="D19" s="5">
        <v>2324</v>
      </c>
      <c r="E19" s="4"/>
      <c r="F19" s="5">
        <v>5542</v>
      </c>
      <c r="G19" s="4"/>
      <c r="H19" s="5">
        <v>7053</v>
      </c>
      <c r="I19" s="4"/>
    </row>
    <row r="20" spans="1:9" x14ac:dyDescent="0.25">
      <c r="A20" s="3" t="s">
        <v>111</v>
      </c>
      <c r="B20" s="4" t="s">
        <v>5</v>
      </c>
      <c r="C20" s="4"/>
      <c r="D20" s="4" t="s">
        <v>5</v>
      </c>
      <c r="E20" s="4"/>
      <c r="F20" s="4" t="s">
        <v>5</v>
      </c>
      <c r="G20" s="4"/>
      <c r="H20" s="4" t="s">
        <v>5</v>
      </c>
      <c r="I20" s="4"/>
    </row>
    <row r="21" spans="1:9" x14ac:dyDescent="0.25">
      <c r="A21" s="2" t="s">
        <v>112</v>
      </c>
      <c r="B21" s="5">
        <v>1570</v>
      </c>
      <c r="C21" s="4"/>
      <c r="D21" s="5">
        <v>4602</v>
      </c>
      <c r="E21" s="4"/>
      <c r="F21" s="5">
        <v>8415</v>
      </c>
      <c r="G21" s="4"/>
      <c r="H21" s="5">
        <v>12041</v>
      </c>
      <c r="I21" s="4"/>
    </row>
    <row r="22" spans="1:9" x14ac:dyDescent="0.25">
      <c r="A22" s="2" t="s">
        <v>113</v>
      </c>
      <c r="B22" s="4">
        <v>14</v>
      </c>
      <c r="C22" s="4"/>
      <c r="D22" s="4">
        <v>301</v>
      </c>
      <c r="E22" s="4"/>
      <c r="F22" s="4">
        <v>205</v>
      </c>
      <c r="G22" s="4"/>
      <c r="H22" s="5">
        <v>1154</v>
      </c>
      <c r="I22" s="4"/>
    </row>
    <row r="23" spans="1:9" ht="30" x14ac:dyDescent="0.25">
      <c r="A23" s="3" t="s">
        <v>114</v>
      </c>
      <c r="B23" s="4" t="s">
        <v>5</v>
      </c>
      <c r="C23" s="4"/>
      <c r="D23" s="4" t="s">
        <v>5</v>
      </c>
      <c r="E23" s="4"/>
      <c r="F23" s="4" t="s">
        <v>5</v>
      </c>
      <c r="G23" s="4"/>
      <c r="H23" s="4" t="s">
        <v>5</v>
      </c>
      <c r="I23" s="4"/>
    </row>
    <row r="24" spans="1:9" x14ac:dyDescent="0.25">
      <c r="A24" s="2" t="s">
        <v>115</v>
      </c>
      <c r="B24" s="4">
        <v>0</v>
      </c>
      <c r="C24" s="4"/>
      <c r="D24" s="4">
        <v>-70</v>
      </c>
      <c r="E24" s="4"/>
      <c r="F24" s="4">
        <v>-26</v>
      </c>
      <c r="G24" s="4"/>
      <c r="H24" s="4">
        <v>-332</v>
      </c>
      <c r="I24" s="4"/>
    </row>
    <row r="25" spans="1:9" ht="30" x14ac:dyDescent="0.25">
      <c r="A25" s="2" t="s">
        <v>116</v>
      </c>
      <c r="B25" s="4">
        <v>0</v>
      </c>
      <c r="C25" s="4"/>
      <c r="D25" s="4">
        <v>0</v>
      </c>
      <c r="E25" s="4"/>
      <c r="F25" s="4">
        <v>0</v>
      </c>
      <c r="G25" s="4"/>
      <c r="H25" s="4">
        <v>0</v>
      </c>
      <c r="I25" s="4"/>
    </row>
    <row r="26" spans="1:9" ht="30" x14ac:dyDescent="0.25">
      <c r="A26" s="2" t="s">
        <v>117</v>
      </c>
      <c r="B26" s="4">
        <v>0</v>
      </c>
      <c r="C26" s="4"/>
      <c r="D26" s="4">
        <v>-70</v>
      </c>
      <c r="E26" s="4"/>
      <c r="F26" s="4">
        <v>-26</v>
      </c>
      <c r="G26" s="4"/>
      <c r="H26" s="4">
        <v>-332</v>
      </c>
      <c r="I26" s="4"/>
    </row>
    <row r="27" spans="1:9" x14ac:dyDescent="0.25">
      <c r="A27" s="2" t="s">
        <v>118</v>
      </c>
      <c r="B27" s="4">
        <v>338</v>
      </c>
      <c r="C27" s="4"/>
      <c r="D27" s="4">
        <v>-364</v>
      </c>
      <c r="E27" s="4"/>
      <c r="F27" s="5">
        <v>2614</v>
      </c>
      <c r="G27" s="4"/>
      <c r="H27" s="4">
        <v>-716</v>
      </c>
      <c r="I27" s="4"/>
    </row>
    <row r="28" spans="1:9" x14ac:dyDescent="0.25">
      <c r="A28" s="2" t="s">
        <v>119</v>
      </c>
      <c r="B28" s="4">
        <v>409</v>
      </c>
      <c r="C28" s="4"/>
      <c r="D28" s="4">
        <v>482</v>
      </c>
      <c r="E28" s="4"/>
      <c r="F28" s="5">
        <v>1261</v>
      </c>
      <c r="G28" s="4"/>
      <c r="H28" s="5">
        <v>1479</v>
      </c>
      <c r="I28" s="4"/>
    </row>
    <row r="29" spans="1:9" ht="30" x14ac:dyDescent="0.25">
      <c r="A29" s="2" t="s">
        <v>120</v>
      </c>
      <c r="B29" s="4">
        <v>0</v>
      </c>
      <c r="C29" s="4"/>
      <c r="D29" s="4">
        <v>-32</v>
      </c>
      <c r="E29" s="4"/>
      <c r="F29" s="5">
        <v>-1025</v>
      </c>
      <c r="G29" s="4"/>
      <c r="H29" s="4">
        <v>-211</v>
      </c>
      <c r="I29" s="4"/>
    </row>
    <row r="30" spans="1:9" x14ac:dyDescent="0.25">
      <c r="A30" s="2" t="s">
        <v>121</v>
      </c>
      <c r="B30" s="5">
        <v>2040</v>
      </c>
      <c r="C30" s="4"/>
      <c r="D30" s="5">
        <v>2560</v>
      </c>
      <c r="E30" s="4"/>
      <c r="F30" s="5">
        <v>6327</v>
      </c>
      <c r="G30" s="4"/>
      <c r="H30" s="5">
        <v>8208</v>
      </c>
      <c r="I30" s="4"/>
    </row>
    <row r="31" spans="1:9" x14ac:dyDescent="0.25">
      <c r="A31" s="2" t="s">
        <v>122</v>
      </c>
      <c r="B31" s="5">
        <v>9837</v>
      </c>
      <c r="C31" s="4"/>
      <c r="D31" s="5">
        <v>14542</v>
      </c>
      <c r="E31" s="4"/>
      <c r="F31" s="5">
        <v>33916</v>
      </c>
      <c r="G31" s="4"/>
      <c r="H31" s="5">
        <v>42168</v>
      </c>
      <c r="I31" s="4"/>
    </row>
    <row r="32" spans="1:9" x14ac:dyDescent="0.25">
      <c r="A32" s="3" t="s">
        <v>123</v>
      </c>
      <c r="B32" s="4" t="s">
        <v>5</v>
      </c>
      <c r="C32" s="4"/>
      <c r="D32" s="4" t="s">
        <v>5</v>
      </c>
      <c r="E32" s="4"/>
      <c r="F32" s="4" t="s">
        <v>5</v>
      </c>
      <c r="G32" s="4"/>
      <c r="H32" s="4" t="s">
        <v>5</v>
      </c>
      <c r="I32" s="4"/>
    </row>
    <row r="33" spans="1:9" x14ac:dyDescent="0.25">
      <c r="A33" s="2" t="s">
        <v>124</v>
      </c>
      <c r="B33" s="5">
        <v>12591</v>
      </c>
      <c r="C33" s="4"/>
      <c r="D33" s="5">
        <v>13610</v>
      </c>
      <c r="E33" s="4"/>
      <c r="F33" s="5">
        <v>35613</v>
      </c>
      <c r="G33" s="4"/>
      <c r="H33" s="5">
        <v>39598</v>
      </c>
      <c r="I33" s="4"/>
    </row>
    <row r="34" spans="1:9" x14ac:dyDescent="0.25">
      <c r="A34" s="2" t="s">
        <v>125</v>
      </c>
      <c r="B34" s="5">
        <v>2017</v>
      </c>
      <c r="C34" s="4"/>
      <c r="D34" s="5">
        <v>2482</v>
      </c>
      <c r="E34" s="4"/>
      <c r="F34" s="5">
        <v>6588</v>
      </c>
      <c r="G34" s="4"/>
      <c r="H34" s="5">
        <v>7688</v>
      </c>
      <c r="I34" s="4"/>
    </row>
    <row r="35" spans="1:9" x14ac:dyDescent="0.25">
      <c r="A35" s="2" t="s">
        <v>126</v>
      </c>
      <c r="B35" s="5">
        <v>2090</v>
      </c>
      <c r="C35" s="4"/>
      <c r="D35" s="5">
        <v>2024</v>
      </c>
      <c r="E35" s="4"/>
      <c r="F35" s="5">
        <v>6048</v>
      </c>
      <c r="G35" s="4"/>
      <c r="H35" s="5">
        <v>5960</v>
      </c>
      <c r="I35" s="4"/>
    </row>
    <row r="36" spans="1:9" x14ac:dyDescent="0.25">
      <c r="A36" s="2" t="s">
        <v>127</v>
      </c>
      <c r="B36" s="5">
        <v>1584</v>
      </c>
      <c r="C36" s="4"/>
      <c r="D36" s="5">
        <v>2832</v>
      </c>
      <c r="E36" s="4"/>
      <c r="F36" s="5">
        <v>5512</v>
      </c>
      <c r="G36" s="4"/>
      <c r="H36" s="5">
        <v>8129</v>
      </c>
      <c r="I36" s="4"/>
    </row>
    <row r="37" spans="1:9" ht="30" x14ac:dyDescent="0.25">
      <c r="A37" s="2" t="s">
        <v>128</v>
      </c>
      <c r="B37" s="4">
        <v>149</v>
      </c>
      <c r="C37" s="4"/>
      <c r="D37" s="4">
        <v>281</v>
      </c>
      <c r="E37" s="4"/>
      <c r="F37" s="5">
        <v>3403</v>
      </c>
      <c r="G37" s="4"/>
      <c r="H37" s="5">
        <v>1078</v>
      </c>
      <c r="I37" s="4"/>
    </row>
    <row r="38" spans="1:9" x14ac:dyDescent="0.25">
      <c r="A38" s="2" t="s">
        <v>129</v>
      </c>
      <c r="B38" s="5">
        <v>1051</v>
      </c>
      <c r="C38" s="4"/>
      <c r="D38" s="5">
        <v>1083</v>
      </c>
      <c r="E38" s="4"/>
      <c r="F38" s="5">
        <v>3171</v>
      </c>
      <c r="G38" s="4"/>
      <c r="H38" s="5">
        <v>3490</v>
      </c>
      <c r="I38" s="4"/>
    </row>
    <row r="39" spans="1:9" ht="30" x14ac:dyDescent="0.25">
      <c r="A39" s="2" t="s">
        <v>130</v>
      </c>
      <c r="B39" s="5">
        <v>1417</v>
      </c>
      <c r="C39" s="4"/>
      <c r="D39" s="4">
        <v>193</v>
      </c>
      <c r="E39" s="4"/>
      <c r="F39" s="5">
        <v>2436</v>
      </c>
      <c r="G39" s="4"/>
      <c r="H39" s="4">
        <v>751</v>
      </c>
      <c r="I39" s="4"/>
    </row>
    <row r="40" spans="1:9" x14ac:dyDescent="0.25">
      <c r="A40" s="2" t="s">
        <v>131</v>
      </c>
      <c r="B40" s="4">
        <v>695</v>
      </c>
      <c r="C40" s="4"/>
      <c r="D40" s="4">
        <v>896</v>
      </c>
      <c r="E40" s="4"/>
      <c r="F40" s="5">
        <v>2205</v>
      </c>
      <c r="G40" s="4"/>
      <c r="H40" s="5">
        <v>2791</v>
      </c>
      <c r="I40" s="4"/>
    </row>
    <row r="41" spans="1:9" x14ac:dyDescent="0.25">
      <c r="A41" s="2" t="s">
        <v>132</v>
      </c>
      <c r="B41" s="4">
        <v>685</v>
      </c>
      <c r="C41" s="4"/>
      <c r="D41" s="4">
        <v>816</v>
      </c>
      <c r="E41" s="4"/>
      <c r="F41" s="5">
        <v>2026</v>
      </c>
      <c r="G41" s="4"/>
      <c r="H41" s="5">
        <v>2489</v>
      </c>
      <c r="I41" s="4"/>
    </row>
    <row r="42" spans="1:9" x14ac:dyDescent="0.25">
      <c r="A42" s="2" t="s">
        <v>133</v>
      </c>
      <c r="B42" s="4">
        <v>652</v>
      </c>
      <c r="C42" s="4"/>
      <c r="D42" s="4">
        <v>647</v>
      </c>
      <c r="E42" s="4"/>
      <c r="F42" s="5">
        <v>1881</v>
      </c>
      <c r="G42" s="4"/>
      <c r="H42" s="5">
        <v>1842</v>
      </c>
      <c r="I42" s="4"/>
    </row>
    <row r="43" spans="1:9" x14ac:dyDescent="0.25">
      <c r="A43" s="2" t="s">
        <v>134</v>
      </c>
      <c r="B43" s="4">
        <v>487</v>
      </c>
      <c r="C43" s="4"/>
      <c r="D43" s="4">
        <v>952</v>
      </c>
      <c r="E43" s="4"/>
      <c r="F43" s="5">
        <v>1843</v>
      </c>
      <c r="G43" s="4"/>
      <c r="H43" s="5">
        <v>3117</v>
      </c>
      <c r="I43" s="4"/>
    </row>
    <row r="44" spans="1:9" x14ac:dyDescent="0.25">
      <c r="A44" s="2" t="s">
        <v>135</v>
      </c>
      <c r="B44" s="4">
        <v>410</v>
      </c>
      <c r="C44" s="4"/>
      <c r="D44" s="4">
        <v>468</v>
      </c>
      <c r="E44" s="4"/>
      <c r="F44" s="5">
        <v>1238</v>
      </c>
      <c r="G44" s="4"/>
      <c r="H44" s="5">
        <v>1321</v>
      </c>
      <c r="I44" s="4"/>
    </row>
    <row r="45" spans="1:9" ht="30" x14ac:dyDescent="0.25">
      <c r="A45" s="2" t="s">
        <v>136</v>
      </c>
      <c r="B45" s="4">
        <v>119</v>
      </c>
      <c r="C45" s="4"/>
      <c r="D45" s="4">
        <v>291</v>
      </c>
      <c r="E45" s="4"/>
      <c r="F45" s="5">
        <v>1091</v>
      </c>
      <c r="G45" s="4"/>
      <c r="H45" s="5">
        <v>1911</v>
      </c>
      <c r="I45" s="4"/>
    </row>
    <row r="46" spans="1:9" x14ac:dyDescent="0.25">
      <c r="A46" s="2" t="s">
        <v>137</v>
      </c>
      <c r="B46" s="4">
        <v>310</v>
      </c>
      <c r="C46" s="4"/>
      <c r="D46" s="4">
        <v>433</v>
      </c>
      <c r="E46" s="4"/>
      <c r="F46" s="4">
        <v>975</v>
      </c>
      <c r="G46" s="4"/>
      <c r="H46" s="5">
        <v>1708</v>
      </c>
      <c r="I46" s="4"/>
    </row>
    <row r="47" spans="1:9" ht="30" x14ac:dyDescent="0.25">
      <c r="A47" s="2" t="s">
        <v>138</v>
      </c>
      <c r="B47" s="4">
        <v>0</v>
      </c>
      <c r="C47" s="4"/>
      <c r="D47" s="4">
        <v>860</v>
      </c>
      <c r="E47" s="4"/>
      <c r="F47" s="4">
        <v>0</v>
      </c>
      <c r="G47" s="4"/>
      <c r="H47" s="4">
        <v>860</v>
      </c>
      <c r="I47" s="4"/>
    </row>
    <row r="48" spans="1:9" ht="30" x14ac:dyDescent="0.25">
      <c r="A48" s="2" t="s">
        <v>139</v>
      </c>
      <c r="B48" s="4">
        <v>-86</v>
      </c>
      <c r="C48" s="4"/>
      <c r="D48" s="4">
        <v>-538</v>
      </c>
      <c r="E48" s="4"/>
      <c r="F48" s="4">
        <v>-57</v>
      </c>
      <c r="G48" s="4"/>
      <c r="H48" s="4">
        <v>-597</v>
      </c>
      <c r="I48" s="4"/>
    </row>
    <row r="49" spans="1:9" x14ac:dyDescent="0.25">
      <c r="A49" s="2" t="s">
        <v>121</v>
      </c>
      <c r="B49" s="5">
        <v>1763</v>
      </c>
      <c r="C49" s="4"/>
      <c r="D49" s="5">
        <v>1966</v>
      </c>
      <c r="E49" s="4"/>
      <c r="F49" s="5">
        <v>5176</v>
      </c>
      <c r="G49" s="4"/>
      <c r="H49" s="5">
        <v>4692</v>
      </c>
      <c r="I49" s="4"/>
    </row>
    <row r="50" spans="1:9" x14ac:dyDescent="0.25">
      <c r="A50" s="2" t="s">
        <v>140</v>
      </c>
      <c r="B50" s="5">
        <v>25934</v>
      </c>
      <c r="C50" s="4"/>
      <c r="D50" s="5">
        <v>29296</v>
      </c>
      <c r="E50" s="4"/>
      <c r="F50" s="5">
        <v>79149</v>
      </c>
      <c r="G50" s="4"/>
      <c r="H50" s="5">
        <v>86828</v>
      </c>
      <c r="I50" s="4"/>
    </row>
    <row r="51" spans="1:9" x14ac:dyDescent="0.25">
      <c r="A51" s="2" t="s">
        <v>141</v>
      </c>
      <c r="B51" s="5">
        <v>3787</v>
      </c>
      <c r="C51" s="4"/>
      <c r="D51" s="5">
        <v>6446</v>
      </c>
      <c r="E51" s="4"/>
      <c r="F51" s="5">
        <v>16528</v>
      </c>
      <c r="G51" s="4"/>
      <c r="H51" s="5">
        <v>14283</v>
      </c>
      <c r="I51" s="4"/>
    </row>
    <row r="52" spans="1:9" x14ac:dyDescent="0.25">
      <c r="A52" s="2" t="s">
        <v>142</v>
      </c>
      <c r="B52" s="4">
        <v>282</v>
      </c>
      <c r="C52" s="4"/>
      <c r="D52" s="4">
        <v>0</v>
      </c>
      <c r="E52" s="4"/>
      <c r="F52" s="5">
        <v>-56172</v>
      </c>
      <c r="G52" s="4"/>
      <c r="H52" s="4">
        <v>0</v>
      </c>
      <c r="I52" s="4"/>
    </row>
    <row r="53" spans="1:9" x14ac:dyDescent="0.25">
      <c r="A53" s="2" t="s">
        <v>143</v>
      </c>
      <c r="B53" s="5">
        <v>3505</v>
      </c>
      <c r="C53" s="4"/>
      <c r="D53" s="5">
        <v>6446</v>
      </c>
      <c r="E53" s="4"/>
      <c r="F53" s="5">
        <v>72700</v>
      </c>
      <c r="G53" s="4"/>
      <c r="H53" s="5">
        <v>14283</v>
      </c>
      <c r="I53" s="4"/>
    </row>
    <row r="54" spans="1:9" ht="30" x14ac:dyDescent="0.25">
      <c r="A54" s="2" t="s">
        <v>144</v>
      </c>
      <c r="B54" s="4">
        <v>-749</v>
      </c>
      <c r="C54" s="4"/>
      <c r="D54" s="5">
        <v>-1093</v>
      </c>
      <c r="E54" s="4"/>
      <c r="F54" s="5">
        <v>-3001</v>
      </c>
      <c r="G54" s="4"/>
      <c r="H54" s="5">
        <v>-3241</v>
      </c>
      <c r="I54" s="4"/>
    </row>
    <row r="55" spans="1:9" x14ac:dyDescent="0.25">
      <c r="A55" s="2" t="s">
        <v>145</v>
      </c>
      <c r="B55" s="5">
        <v>7554</v>
      </c>
      <c r="C55" s="4"/>
      <c r="D55" s="4">
        <v>0</v>
      </c>
      <c r="E55" s="4"/>
      <c r="F55" s="5">
        <v>7554</v>
      </c>
      <c r="G55" s="4"/>
      <c r="H55" s="4">
        <v>0</v>
      </c>
      <c r="I55" s="4"/>
    </row>
    <row r="56" spans="1:9" ht="30" x14ac:dyDescent="0.25">
      <c r="A56" s="2" t="s">
        <v>146</v>
      </c>
      <c r="B56" s="8">
        <v>10310</v>
      </c>
      <c r="C56" s="4"/>
      <c r="D56" s="8">
        <v>5353</v>
      </c>
      <c r="E56" s="4"/>
      <c r="F56" s="8">
        <v>77253</v>
      </c>
      <c r="G56" s="4"/>
      <c r="H56" s="8">
        <v>11042</v>
      </c>
      <c r="I56" s="4"/>
    </row>
    <row r="57" spans="1:9" x14ac:dyDescent="0.25">
      <c r="A57" s="3" t="s">
        <v>147</v>
      </c>
      <c r="B57" s="4" t="s">
        <v>5</v>
      </c>
      <c r="C57" s="4"/>
      <c r="D57" s="4" t="s">
        <v>5</v>
      </c>
      <c r="E57" s="4"/>
      <c r="F57" s="4" t="s">
        <v>5</v>
      </c>
      <c r="G57" s="4"/>
      <c r="H57" s="4" t="s">
        <v>5</v>
      </c>
      <c r="I57" s="4"/>
    </row>
    <row r="58" spans="1:9" ht="17.25" x14ac:dyDescent="0.25">
      <c r="A58" s="2" t="s">
        <v>148</v>
      </c>
      <c r="B58" s="12">
        <v>0.73</v>
      </c>
      <c r="C58" s="9" t="s">
        <v>77</v>
      </c>
      <c r="D58" s="12">
        <v>0.61</v>
      </c>
      <c r="E58" s="9" t="s">
        <v>77</v>
      </c>
      <c r="F58" s="12">
        <v>7.03</v>
      </c>
      <c r="G58" s="9" t="s">
        <v>77</v>
      </c>
      <c r="H58" s="12">
        <v>1.28</v>
      </c>
      <c r="I58" s="9" t="s">
        <v>77</v>
      </c>
    </row>
    <row r="59" spans="1:9" x14ac:dyDescent="0.25">
      <c r="A59" s="2" t="s">
        <v>149</v>
      </c>
      <c r="B59" s="12">
        <v>0.17</v>
      </c>
      <c r="C59" s="4"/>
      <c r="D59" s="12">
        <v>0.16</v>
      </c>
      <c r="E59" s="4"/>
      <c r="F59" s="12">
        <v>3.4</v>
      </c>
      <c r="G59" s="4"/>
      <c r="H59" s="12">
        <v>0.36</v>
      </c>
      <c r="I59" s="4"/>
    </row>
    <row r="60" spans="1:9" x14ac:dyDescent="0.25">
      <c r="A60" s="3" t="s">
        <v>150</v>
      </c>
      <c r="B60" s="4" t="s">
        <v>5</v>
      </c>
      <c r="C60" s="4"/>
      <c r="D60" s="4" t="s">
        <v>5</v>
      </c>
      <c r="E60" s="4"/>
      <c r="F60" s="4" t="s">
        <v>5</v>
      </c>
      <c r="G60" s="4"/>
      <c r="H60" s="4" t="s">
        <v>5</v>
      </c>
      <c r="I60" s="4"/>
    </row>
    <row r="61" spans="1:9" x14ac:dyDescent="0.25">
      <c r="A61" s="2" t="s">
        <v>151</v>
      </c>
      <c r="B61" s="8">
        <v>0</v>
      </c>
      <c r="C61" s="4"/>
      <c r="D61" s="8">
        <v>0</v>
      </c>
      <c r="E61" s="4"/>
      <c r="F61" s="8">
        <v>0</v>
      </c>
      <c r="G61" s="4"/>
      <c r="H61" s="8">
        <v>0</v>
      </c>
      <c r="I61" s="4"/>
    </row>
    <row r="62" spans="1:9" x14ac:dyDescent="0.25">
      <c r="A62" s="2" t="s">
        <v>152</v>
      </c>
      <c r="B62" s="8">
        <v>0</v>
      </c>
      <c r="C62" s="4"/>
      <c r="D62" s="8">
        <v>0</v>
      </c>
      <c r="E62" s="4"/>
      <c r="F62" s="8">
        <v>0</v>
      </c>
      <c r="G62" s="4"/>
      <c r="H62" s="8">
        <v>0</v>
      </c>
      <c r="I62" s="4"/>
    </row>
    <row r="63" spans="1:9" x14ac:dyDescent="0.25">
      <c r="A63" s="10"/>
      <c r="B63" s="10"/>
      <c r="C63" s="10"/>
      <c r="D63" s="10"/>
      <c r="E63" s="10"/>
      <c r="F63" s="10"/>
      <c r="G63" s="10"/>
      <c r="H63" s="10"/>
      <c r="I63" s="10"/>
    </row>
    <row r="64" spans="1:9" ht="15" customHeight="1" x14ac:dyDescent="0.25">
      <c r="A64" s="2" t="s">
        <v>77</v>
      </c>
      <c r="B64" s="11" t="s">
        <v>153</v>
      </c>
      <c r="C64" s="11"/>
      <c r="D64" s="11"/>
      <c r="E64" s="11"/>
      <c r="F64" s="11"/>
      <c r="G64" s="11"/>
      <c r="H64" s="11"/>
      <c r="I64" s="11"/>
    </row>
  </sheetData>
  <mergeCells count="8">
    <mergeCell ref="A63:I63"/>
    <mergeCell ref="B64:I6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16.85546875" customWidth="1"/>
    <col min="3" max="3" width="6.140625" customWidth="1"/>
    <col min="4" max="4" width="16.42578125" customWidth="1"/>
    <col min="5" max="5" width="16.85546875" customWidth="1"/>
    <col min="6" max="6" width="6.140625" customWidth="1"/>
    <col min="7" max="7" width="16.42578125" customWidth="1"/>
    <col min="8" max="8" width="16.85546875" customWidth="1"/>
    <col min="9" max="9" width="6.140625" customWidth="1"/>
  </cols>
  <sheetData>
    <row r="1" spans="1:9" ht="15" customHeight="1" x14ac:dyDescent="0.25">
      <c r="A1" s="7" t="s">
        <v>1258</v>
      </c>
      <c r="B1" s="7" t="s">
        <v>94</v>
      </c>
      <c r="C1" s="7"/>
      <c r="D1" s="7"/>
      <c r="E1" s="7" t="s">
        <v>1</v>
      </c>
      <c r="F1" s="7"/>
      <c r="G1" s="7"/>
      <c r="H1" s="7"/>
      <c r="I1" s="7"/>
    </row>
    <row r="2" spans="1:9" ht="15" customHeight="1" x14ac:dyDescent="0.25">
      <c r="A2" s="7"/>
      <c r="B2" s="7" t="s">
        <v>2</v>
      </c>
      <c r="C2" s="7"/>
      <c r="D2" s="1" t="s">
        <v>95</v>
      </c>
      <c r="E2" s="7" t="s">
        <v>2</v>
      </c>
      <c r="F2" s="7"/>
      <c r="G2" s="1" t="s">
        <v>95</v>
      </c>
      <c r="H2" s="7" t="s">
        <v>31</v>
      </c>
      <c r="I2" s="7"/>
    </row>
    <row r="3" spans="1:9" ht="15" customHeight="1" x14ac:dyDescent="0.25">
      <c r="A3" s="7"/>
      <c r="B3" s="7" t="s">
        <v>1259</v>
      </c>
      <c r="C3" s="7"/>
      <c r="D3" s="1" t="s">
        <v>1259</v>
      </c>
      <c r="E3" s="7" t="s">
        <v>1259</v>
      </c>
      <c r="F3" s="7"/>
      <c r="G3" s="1" t="s">
        <v>1259</v>
      </c>
      <c r="H3" s="7"/>
      <c r="I3" s="7"/>
    </row>
    <row r="4" spans="1:9" ht="30" x14ac:dyDescent="0.25">
      <c r="A4" s="3" t="s">
        <v>1260</v>
      </c>
      <c r="B4" s="4" t="s">
        <v>5</v>
      </c>
      <c r="C4" s="4"/>
      <c r="D4" s="4" t="s">
        <v>5</v>
      </c>
      <c r="E4" s="4" t="s">
        <v>5</v>
      </c>
      <c r="F4" s="4"/>
      <c r="G4" s="4" t="s">
        <v>5</v>
      </c>
      <c r="H4" s="4" t="s">
        <v>5</v>
      </c>
      <c r="I4" s="4"/>
    </row>
    <row r="5" spans="1:9" x14ac:dyDescent="0.25">
      <c r="A5" s="2" t="s">
        <v>1261</v>
      </c>
      <c r="B5" s="8">
        <v>129897000</v>
      </c>
      <c r="C5" s="4"/>
      <c r="D5" s="4" t="s">
        <v>5</v>
      </c>
      <c r="E5" s="8">
        <v>129897000</v>
      </c>
      <c r="F5" s="4"/>
      <c r="G5" s="4" t="s">
        <v>5</v>
      </c>
      <c r="H5" s="8">
        <v>143663000</v>
      </c>
      <c r="I5" s="4"/>
    </row>
    <row r="6" spans="1:9" ht="30" x14ac:dyDescent="0.25">
      <c r="A6" s="2" t="s">
        <v>1262</v>
      </c>
      <c r="B6" s="5">
        <v>15900000</v>
      </c>
      <c r="C6" s="4"/>
      <c r="D6" s="4" t="s">
        <v>5</v>
      </c>
      <c r="E6" s="5">
        <v>15900000</v>
      </c>
      <c r="F6" s="4"/>
      <c r="G6" s="4" t="s">
        <v>5</v>
      </c>
      <c r="H6" s="5">
        <v>19500000</v>
      </c>
      <c r="I6" s="4"/>
    </row>
    <row r="7" spans="1:9" ht="30" x14ac:dyDescent="0.25">
      <c r="A7" s="3" t="s">
        <v>1263</v>
      </c>
      <c r="B7" s="4" t="s">
        <v>5</v>
      </c>
      <c r="C7" s="4"/>
      <c r="D7" s="4" t="s">
        <v>5</v>
      </c>
      <c r="E7" s="4" t="s">
        <v>5</v>
      </c>
      <c r="F7" s="4"/>
      <c r="G7" s="4" t="s">
        <v>5</v>
      </c>
      <c r="H7" s="4" t="s">
        <v>5</v>
      </c>
      <c r="I7" s="4"/>
    </row>
    <row r="8" spans="1:9" x14ac:dyDescent="0.25">
      <c r="A8" s="2" t="s">
        <v>1264</v>
      </c>
      <c r="B8" s="4">
        <v>13</v>
      </c>
      <c r="C8" s="4"/>
      <c r="D8" s="4">
        <v>41</v>
      </c>
      <c r="E8" s="4">
        <v>78</v>
      </c>
      <c r="F8" s="4"/>
      <c r="G8" s="4">
        <v>196</v>
      </c>
      <c r="H8" s="4" t="s">
        <v>5</v>
      </c>
      <c r="I8" s="4"/>
    </row>
    <row r="9" spans="1:9" x14ac:dyDescent="0.25">
      <c r="A9" s="2" t="s">
        <v>1265</v>
      </c>
      <c r="B9" s="5">
        <v>1745000</v>
      </c>
      <c r="C9" s="4"/>
      <c r="D9" s="5">
        <v>5380000</v>
      </c>
      <c r="E9" s="5">
        <v>10174000</v>
      </c>
      <c r="F9" s="4"/>
      <c r="G9" s="5">
        <v>37814000</v>
      </c>
      <c r="H9" s="4" t="s">
        <v>5</v>
      </c>
      <c r="I9" s="4"/>
    </row>
    <row r="10" spans="1:9" x14ac:dyDescent="0.25">
      <c r="A10" s="2" t="s">
        <v>1266</v>
      </c>
      <c r="B10" s="5">
        <v>1715000</v>
      </c>
      <c r="C10" s="4"/>
      <c r="D10" s="5">
        <v>5019000</v>
      </c>
      <c r="E10" s="5">
        <v>9320000</v>
      </c>
      <c r="F10" s="4"/>
      <c r="G10" s="5">
        <v>36700000</v>
      </c>
      <c r="H10" s="4" t="s">
        <v>5</v>
      </c>
      <c r="I10" s="4"/>
    </row>
    <row r="11" spans="1:9" x14ac:dyDescent="0.25">
      <c r="A11" s="2" t="s">
        <v>1267</v>
      </c>
      <c r="B11" s="5">
        <v>30000</v>
      </c>
      <c r="C11" s="4"/>
      <c r="D11" s="5">
        <v>400000</v>
      </c>
      <c r="E11" s="5">
        <v>-200000</v>
      </c>
      <c r="F11" s="4"/>
      <c r="G11" s="5">
        <v>1500000</v>
      </c>
      <c r="H11" s="4" t="s">
        <v>5</v>
      </c>
      <c r="I11" s="4"/>
    </row>
    <row r="12" spans="1:9" ht="30" x14ac:dyDescent="0.25">
      <c r="A12" s="2" t="s">
        <v>1268</v>
      </c>
      <c r="B12" s="4">
        <v>0</v>
      </c>
      <c r="C12" s="4"/>
      <c r="D12" s="4">
        <v>0</v>
      </c>
      <c r="E12" s="5">
        <v>500000</v>
      </c>
      <c r="F12" s="4"/>
      <c r="G12" s="5">
        <v>400000</v>
      </c>
      <c r="H12" s="4" t="s">
        <v>5</v>
      </c>
      <c r="I12" s="4"/>
    </row>
    <row r="13" spans="1:9" ht="30" x14ac:dyDescent="0.25">
      <c r="A13" s="3" t="s">
        <v>1269</v>
      </c>
      <c r="B13" s="4" t="s">
        <v>5</v>
      </c>
      <c r="C13" s="4"/>
      <c r="D13" s="4" t="s">
        <v>5</v>
      </c>
      <c r="E13" s="4" t="s">
        <v>5</v>
      </c>
      <c r="F13" s="4"/>
      <c r="G13" s="4" t="s">
        <v>5</v>
      </c>
      <c r="H13" s="4" t="s">
        <v>5</v>
      </c>
      <c r="I13" s="4"/>
    </row>
    <row r="14" spans="1:9" x14ac:dyDescent="0.25">
      <c r="A14" s="2" t="s">
        <v>1264</v>
      </c>
      <c r="B14" s="4">
        <v>2</v>
      </c>
      <c r="C14" s="4"/>
      <c r="D14" s="4">
        <v>4</v>
      </c>
      <c r="E14" s="4">
        <v>5</v>
      </c>
      <c r="F14" s="4"/>
      <c r="G14" s="4">
        <v>17</v>
      </c>
      <c r="H14" s="4" t="s">
        <v>5</v>
      </c>
      <c r="I14" s="4"/>
    </row>
    <row r="15" spans="1:9" x14ac:dyDescent="0.25">
      <c r="A15" s="2" t="s">
        <v>1270</v>
      </c>
      <c r="B15" s="5">
        <v>32000</v>
      </c>
      <c r="C15" s="4"/>
      <c r="D15" s="5">
        <v>1295000</v>
      </c>
      <c r="E15" s="5">
        <v>316000</v>
      </c>
      <c r="F15" s="4"/>
      <c r="G15" s="5">
        <v>2261000</v>
      </c>
      <c r="H15" s="4" t="s">
        <v>5</v>
      </c>
      <c r="I15" s="4"/>
    </row>
    <row r="16" spans="1:9" x14ac:dyDescent="0.25">
      <c r="A16" s="2" t="s">
        <v>1271</v>
      </c>
      <c r="B16" s="4" t="s">
        <v>1272</v>
      </c>
      <c r="C16" s="4"/>
      <c r="D16" s="4" t="s">
        <v>5</v>
      </c>
      <c r="E16" s="4" t="s">
        <v>5</v>
      </c>
      <c r="F16" s="4"/>
      <c r="G16" s="4" t="s">
        <v>5</v>
      </c>
      <c r="H16" s="4" t="s">
        <v>5</v>
      </c>
      <c r="I16" s="4"/>
    </row>
    <row r="17" spans="1:9" ht="45" x14ac:dyDescent="0.25">
      <c r="A17" s="2" t="s">
        <v>1273</v>
      </c>
      <c r="B17" s="4">
        <v>0</v>
      </c>
      <c r="C17" s="4"/>
      <c r="D17" s="5">
        <v>700000</v>
      </c>
      <c r="E17" s="5">
        <v>-100000</v>
      </c>
      <c r="F17" s="4"/>
      <c r="G17" s="5">
        <v>700000</v>
      </c>
      <c r="H17" s="4" t="s">
        <v>5</v>
      </c>
      <c r="I17" s="4"/>
    </row>
    <row r="18" spans="1:9" ht="30" x14ac:dyDescent="0.25">
      <c r="A18" s="2" t="s">
        <v>1274</v>
      </c>
      <c r="B18" s="4">
        <v>0</v>
      </c>
      <c r="C18" s="4"/>
      <c r="D18" s="4">
        <v>0</v>
      </c>
      <c r="E18" s="5">
        <v>200000</v>
      </c>
      <c r="F18" s="4"/>
      <c r="G18" s="5">
        <v>400000</v>
      </c>
      <c r="H18" s="4" t="s">
        <v>5</v>
      </c>
      <c r="I18" s="4"/>
    </row>
    <row r="19" spans="1:9" x14ac:dyDescent="0.25">
      <c r="A19" s="2" t="s">
        <v>1275</v>
      </c>
      <c r="B19" s="4" t="s">
        <v>5</v>
      </c>
      <c r="C19" s="4"/>
      <c r="D19" s="4" t="s">
        <v>5</v>
      </c>
      <c r="E19" s="4" t="s">
        <v>5</v>
      </c>
      <c r="F19" s="4"/>
      <c r="G19" s="4" t="s">
        <v>5</v>
      </c>
      <c r="H19" s="4" t="s">
        <v>5</v>
      </c>
      <c r="I19" s="4"/>
    </row>
    <row r="20" spans="1:9" ht="30" x14ac:dyDescent="0.25">
      <c r="A20" s="3" t="s">
        <v>1260</v>
      </c>
      <c r="B20" s="4" t="s">
        <v>5</v>
      </c>
      <c r="C20" s="4"/>
      <c r="D20" s="4" t="s">
        <v>5</v>
      </c>
      <c r="E20" s="4" t="s">
        <v>5</v>
      </c>
      <c r="F20" s="4"/>
      <c r="G20" s="4" t="s">
        <v>5</v>
      </c>
      <c r="H20" s="4" t="s">
        <v>5</v>
      </c>
      <c r="I20" s="4"/>
    </row>
    <row r="21" spans="1:9" ht="30" x14ac:dyDescent="0.25">
      <c r="A21" s="2" t="s">
        <v>1276</v>
      </c>
      <c r="B21" s="4" t="s">
        <v>5</v>
      </c>
      <c r="C21" s="4"/>
      <c r="D21" s="4" t="s">
        <v>5</v>
      </c>
      <c r="E21" s="4" t="s">
        <v>1277</v>
      </c>
      <c r="F21" s="4"/>
      <c r="G21" s="4" t="s">
        <v>5</v>
      </c>
      <c r="H21" s="4" t="s">
        <v>5</v>
      </c>
      <c r="I21" s="4"/>
    </row>
    <row r="22" spans="1:9" ht="45" x14ac:dyDescent="0.25">
      <c r="A22" s="2" t="s">
        <v>1278</v>
      </c>
      <c r="B22" s="4" t="s">
        <v>5</v>
      </c>
      <c r="C22" s="4"/>
      <c r="D22" s="4" t="s">
        <v>5</v>
      </c>
      <c r="E22" s="4" t="s">
        <v>1279</v>
      </c>
      <c r="F22" s="4"/>
      <c r="G22" s="4" t="s">
        <v>5</v>
      </c>
      <c r="H22" s="4" t="s">
        <v>5</v>
      </c>
      <c r="I22" s="4"/>
    </row>
    <row r="23" spans="1:9" x14ac:dyDescent="0.25">
      <c r="A23" s="2" t="s">
        <v>1280</v>
      </c>
      <c r="B23" s="4" t="s">
        <v>5</v>
      </c>
      <c r="C23" s="4"/>
      <c r="D23" s="4" t="s">
        <v>5</v>
      </c>
      <c r="E23" s="4" t="s">
        <v>5</v>
      </c>
      <c r="F23" s="4"/>
      <c r="G23" s="4" t="s">
        <v>5</v>
      </c>
      <c r="H23" s="4" t="s">
        <v>5</v>
      </c>
      <c r="I23" s="4"/>
    </row>
    <row r="24" spans="1:9" ht="30" x14ac:dyDescent="0.25">
      <c r="A24" s="3" t="s">
        <v>1260</v>
      </c>
      <c r="B24" s="4" t="s">
        <v>5</v>
      </c>
      <c r="C24" s="4"/>
      <c r="D24" s="4" t="s">
        <v>5</v>
      </c>
      <c r="E24" s="4" t="s">
        <v>5</v>
      </c>
      <c r="F24" s="4"/>
      <c r="G24" s="4" t="s">
        <v>5</v>
      </c>
      <c r="H24" s="4" t="s">
        <v>5</v>
      </c>
      <c r="I24" s="4"/>
    </row>
    <row r="25" spans="1:9" ht="30" x14ac:dyDescent="0.25">
      <c r="A25" s="2" t="s">
        <v>1276</v>
      </c>
      <c r="B25" s="4" t="s">
        <v>5</v>
      </c>
      <c r="C25" s="4"/>
      <c r="D25" s="4" t="s">
        <v>5</v>
      </c>
      <c r="E25" s="4" t="s">
        <v>1281</v>
      </c>
      <c r="F25" s="4"/>
      <c r="G25" s="4" t="s">
        <v>5</v>
      </c>
      <c r="H25" s="4" t="s">
        <v>5</v>
      </c>
      <c r="I25" s="4"/>
    </row>
    <row r="26" spans="1:9" ht="45" x14ac:dyDescent="0.25">
      <c r="A26" s="2" t="s">
        <v>1278</v>
      </c>
      <c r="B26" s="4" t="s">
        <v>5</v>
      </c>
      <c r="C26" s="4"/>
      <c r="D26" s="4" t="s">
        <v>5</v>
      </c>
      <c r="E26" s="4" t="s">
        <v>1281</v>
      </c>
      <c r="F26" s="4"/>
      <c r="G26" s="4" t="s">
        <v>5</v>
      </c>
      <c r="H26" s="4" t="s">
        <v>5</v>
      </c>
      <c r="I26" s="4"/>
    </row>
    <row r="27" spans="1:9" ht="30" x14ac:dyDescent="0.25">
      <c r="A27" s="2" t="s">
        <v>1282</v>
      </c>
      <c r="B27" s="4" t="s">
        <v>5</v>
      </c>
      <c r="C27" s="4"/>
      <c r="D27" s="4" t="s">
        <v>5</v>
      </c>
      <c r="E27" s="4" t="s">
        <v>5</v>
      </c>
      <c r="F27" s="4"/>
      <c r="G27" s="4" t="s">
        <v>5</v>
      </c>
      <c r="H27" s="4" t="s">
        <v>5</v>
      </c>
      <c r="I27" s="4"/>
    </row>
    <row r="28" spans="1:9" ht="30" x14ac:dyDescent="0.25">
      <c r="A28" s="3" t="s">
        <v>1260</v>
      </c>
      <c r="B28" s="4" t="s">
        <v>5</v>
      </c>
      <c r="C28" s="4"/>
      <c r="D28" s="4" t="s">
        <v>5</v>
      </c>
      <c r="E28" s="4" t="s">
        <v>5</v>
      </c>
      <c r="F28" s="4"/>
      <c r="G28" s="4" t="s">
        <v>5</v>
      </c>
      <c r="H28" s="4" t="s">
        <v>5</v>
      </c>
      <c r="I28" s="4"/>
    </row>
    <row r="29" spans="1:9" ht="30" x14ac:dyDescent="0.25">
      <c r="A29" s="2" t="s">
        <v>1276</v>
      </c>
      <c r="B29" s="4" t="s">
        <v>5</v>
      </c>
      <c r="C29" s="4"/>
      <c r="D29" s="4" t="s">
        <v>5</v>
      </c>
      <c r="E29" s="4" t="s">
        <v>1283</v>
      </c>
      <c r="F29" s="4"/>
      <c r="G29" s="4" t="s">
        <v>5</v>
      </c>
      <c r="H29" s="4" t="s">
        <v>5</v>
      </c>
      <c r="I29" s="4"/>
    </row>
    <row r="30" spans="1:9" ht="45" x14ac:dyDescent="0.25">
      <c r="A30" s="2" t="s">
        <v>1278</v>
      </c>
      <c r="B30" s="4" t="s">
        <v>5</v>
      </c>
      <c r="C30" s="4"/>
      <c r="D30" s="4" t="s">
        <v>5</v>
      </c>
      <c r="E30" s="4" t="s">
        <v>1284</v>
      </c>
      <c r="F30" s="4"/>
      <c r="G30" s="4" t="s">
        <v>5</v>
      </c>
      <c r="H30" s="4" t="s">
        <v>5</v>
      </c>
      <c r="I30" s="4"/>
    </row>
    <row r="31" spans="1:9" ht="30" x14ac:dyDescent="0.25">
      <c r="A31" s="2" t="s">
        <v>1220</v>
      </c>
      <c r="B31" s="4" t="s">
        <v>5</v>
      </c>
      <c r="C31" s="4"/>
      <c r="D31" s="4" t="s">
        <v>5</v>
      </c>
      <c r="E31" s="4" t="s">
        <v>5</v>
      </c>
      <c r="F31" s="4"/>
      <c r="G31" s="4" t="s">
        <v>5</v>
      </c>
      <c r="H31" s="4" t="s">
        <v>5</v>
      </c>
      <c r="I31" s="4"/>
    </row>
    <row r="32" spans="1:9" ht="30" x14ac:dyDescent="0.25">
      <c r="A32" s="3" t="s">
        <v>1263</v>
      </c>
      <c r="B32" s="4" t="s">
        <v>5</v>
      </c>
      <c r="C32" s="4"/>
      <c r="D32" s="4" t="s">
        <v>5</v>
      </c>
      <c r="E32" s="4" t="s">
        <v>5</v>
      </c>
      <c r="F32" s="4"/>
      <c r="G32" s="4" t="s">
        <v>5</v>
      </c>
      <c r="H32" s="4" t="s">
        <v>5</v>
      </c>
      <c r="I32" s="4"/>
    </row>
    <row r="33" spans="1:9" x14ac:dyDescent="0.25">
      <c r="A33" s="2" t="s">
        <v>1264</v>
      </c>
      <c r="B33" s="4">
        <v>0</v>
      </c>
      <c r="C33" s="4"/>
      <c r="D33" s="4">
        <v>4</v>
      </c>
      <c r="E33" s="4">
        <v>5</v>
      </c>
      <c r="F33" s="4"/>
      <c r="G33" s="4">
        <v>18</v>
      </c>
      <c r="H33" s="4" t="s">
        <v>5</v>
      </c>
      <c r="I33" s="4"/>
    </row>
    <row r="34" spans="1:9" x14ac:dyDescent="0.25">
      <c r="A34" s="2" t="s">
        <v>1265</v>
      </c>
      <c r="B34" s="4">
        <v>0</v>
      </c>
      <c r="C34" s="4"/>
      <c r="D34" s="5">
        <v>626000</v>
      </c>
      <c r="E34" s="5">
        <v>4478000</v>
      </c>
      <c r="F34" s="4"/>
      <c r="G34" s="5">
        <v>8894000</v>
      </c>
      <c r="H34" s="4" t="s">
        <v>5</v>
      </c>
      <c r="I34" s="4"/>
    </row>
    <row r="35" spans="1:9" x14ac:dyDescent="0.25">
      <c r="A35" s="2" t="s">
        <v>1266</v>
      </c>
      <c r="B35" s="4">
        <v>0</v>
      </c>
      <c r="C35" s="4"/>
      <c r="D35" s="5">
        <v>545000</v>
      </c>
      <c r="E35" s="5">
        <v>3869000</v>
      </c>
      <c r="F35" s="4"/>
      <c r="G35" s="5">
        <v>8736000</v>
      </c>
      <c r="H35" s="4" t="s">
        <v>5</v>
      </c>
      <c r="I35" s="4"/>
    </row>
    <row r="36" spans="1:9" ht="30" x14ac:dyDescent="0.25">
      <c r="A36" s="3" t="s">
        <v>1269</v>
      </c>
      <c r="B36" s="4" t="s">
        <v>5</v>
      </c>
      <c r="C36" s="4"/>
      <c r="D36" s="4" t="s">
        <v>5</v>
      </c>
      <c r="E36" s="4" t="s">
        <v>5</v>
      </c>
      <c r="F36" s="4"/>
      <c r="G36" s="4" t="s">
        <v>5</v>
      </c>
      <c r="H36" s="4" t="s">
        <v>5</v>
      </c>
      <c r="I36" s="4"/>
    </row>
    <row r="37" spans="1:9" x14ac:dyDescent="0.25">
      <c r="A37" s="2" t="s">
        <v>1264</v>
      </c>
      <c r="B37" s="4">
        <v>0</v>
      </c>
      <c r="C37" s="4"/>
      <c r="D37" s="4">
        <v>2</v>
      </c>
      <c r="E37" s="4">
        <v>0</v>
      </c>
      <c r="F37" s="4"/>
      <c r="G37" s="4">
        <v>2</v>
      </c>
      <c r="H37" s="4" t="s">
        <v>5</v>
      </c>
      <c r="I37" s="4"/>
    </row>
    <row r="38" spans="1:9" x14ac:dyDescent="0.25">
      <c r="A38" s="2" t="s">
        <v>1270</v>
      </c>
      <c r="B38" s="4">
        <v>0</v>
      </c>
      <c r="C38" s="4"/>
      <c r="D38" s="5">
        <v>827000</v>
      </c>
      <c r="E38" s="4">
        <v>0</v>
      </c>
      <c r="F38" s="4"/>
      <c r="G38" s="5">
        <v>827000</v>
      </c>
      <c r="H38" s="4" t="s">
        <v>5</v>
      </c>
      <c r="I38" s="4"/>
    </row>
    <row r="39" spans="1:9" ht="45" x14ac:dyDescent="0.25">
      <c r="A39" s="2" t="s">
        <v>1221</v>
      </c>
      <c r="B39" s="4" t="s">
        <v>5</v>
      </c>
      <c r="C39" s="4"/>
      <c r="D39" s="4" t="s">
        <v>5</v>
      </c>
      <c r="E39" s="4" t="s">
        <v>5</v>
      </c>
      <c r="F39" s="4"/>
      <c r="G39" s="4" t="s">
        <v>5</v>
      </c>
      <c r="H39" s="4" t="s">
        <v>5</v>
      </c>
      <c r="I39" s="4"/>
    </row>
    <row r="40" spans="1:9" ht="30" x14ac:dyDescent="0.25">
      <c r="A40" s="3" t="s">
        <v>1263</v>
      </c>
      <c r="B40" s="4" t="s">
        <v>5</v>
      </c>
      <c r="C40" s="4"/>
      <c r="D40" s="4" t="s">
        <v>5</v>
      </c>
      <c r="E40" s="4" t="s">
        <v>5</v>
      </c>
      <c r="F40" s="4"/>
      <c r="G40" s="4" t="s">
        <v>5</v>
      </c>
      <c r="H40" s="4" t="s">
        <v>5</v>
      </c>
      <c r="I40" s="4"/>
    </row>
    <row r="41" spans="1:9" x14ac:dyDescent="0.25">
      <c r="A41" s="2" t="s">
        <v>1264</v>
      </c>
      <c r="B41" s="4">
        <v>0</v>
      </c>
      <c r="C41" s="4"/>
      <c r="D41" s="4">
        <v>2</v>
      </c>
      <c r="E41" s="4">
        <v>1</v>
      </c>
      <c r="F41" s="4"/>
      <c r="G41" s="4">
        <v>5</v>
      </c>
      <c r="H41" s="4" t="s">
        <v>5</v>
      </c>
      <c r="I41" s="4"/>
    </row>
    <row r="42" spans="1:9" x14ac:dyDescent="0.25">
      <c r="A42" s="2" t="s">
        <v>1265</v>
      </c>
      <c r="B42" s="4">
        <v>0</v>
      </c>
      <c r="C42" s="4"/>
      <c r="D42" s="5">
        <v>460000</v>
      </c>
      <c r="E42" s="5">
        <v>16000</v>
      </c>
      <c r="F42" s="4"/>
      <c r="G42" s="5">
        <v>3347000</v>
      </c>
      <c r="H42" s="4" t="s">
        <v>5</v>
      </c>
      <c r="I42" s="4"/>
    </row>
    <row r="43" spans="1:9" x14ac:dyDescent="0.25">
      <c r="A43" s="2" t="s">
        <v>1266</v>
      </c>
      <c r="B43" s="4">
        <v>0</v>
      </c>
      <c r="C43" s="4"/>
      <c r="D43" s="5">
        <v>523000</v>
      </c>
      <c r="E43" s="4">
        <v>0</v>
      </c>
      <c r="F43" s="4"/>
      <c r="G43" s="5">
        <v>3436000</v>
      </c>
      <c r="H43" s="4" t="s">
        <v>5</v>
      </c>
      <c r="I43" s="4"/>
    </row>
    <row r="44" spans="1:9" ht="30" x14ac:dyDescent="0.25">
      <c r="A44" s="3" t="s">
        <v>1269</v>
      </c>
      <c r="B44" s="4" t="s">
        <v>5</v>
      </c>
      <c r="C44" s="4"/>
      <c r="D44" s="4" t="s">
        <v>5</v>
      </c>
      <c r="E44" s="4" t="s">
        <v>5</v>
      </c>
      <c r="F44" s="4"/>
      <c r="G44" s="4" t="s">
        <v>5</v>
      </c>
      <c r="H44" s="4" t="s">
        <v>5</v>
      </c>
      <c r="I44" s="4"/>
    </row>
    <row r="45" spans="1:9" x14ac:dyDescent="0.25">
      <c r="A45" s="2" t="s">
        <v>1264</v>
      </c>
      <c r="B45" s="4">
        <v>0</v>
      </c>
      <c r="C45" s="4"/>
      <c r="D45" s="4">
        <v>0</v>
      </c>
      <c r="E45" s="4">
        <v>0</v>
      </c>
      <c r="F45" s="4"/>
      <c r="G45" s="4">
        <v>1</v>
      </c>
      <c r="H45" s="4" t="s">
        <v>5</v>
      </c>
      <c r="I45" s="4"/>
    </row>
    <row r="46" spans="1:9" x14ac:dyDescent="0.25">
      <c r="A46" s="2" t="s">
        <v>1270</v>
      </c>
      <c r="B46" s="4">
        <v>0</v>
      </c>
      <c r="C46" s="4"/>
      <c r="D46" s="4">
        <v>0</v>
      </c>
      <c r="E46" s="4">
        <v>0</v>
      </c>
      <c r="F46" s="4"/>
      <c r="G46" s="5">
        <v>136000</v>
      </c>
      <c r="H46" s="4" t="s">
        <v>5</v>
      </c>
      <c r="I46" s="4"/>
    </row>
    <row r="47" spans="1:9" ht="30" x14ac:dyDescent="0.25">
      <c r="A47" s="2" t="s">
        <v>1222</v>
      </c>
      <c r="B47" s="4" t="s">
        <v>5</v>
      </c>
      <c r="C47" s="4"/>
      <c r="D47" s="4" t="s">
        <v>5</v>
      </c>
      <c r="E47" s="4" t="s">
        <v>5</v>
      </c>
      <c r="F47" s="4"/>
      <c r="G47" s="4" t="s">
        <v>5</v>
      </c>
      <c r="H47" s="4" t="s">
        <v>5</v>
      </c>
      <c r="I47" s="4"/>
    </row>
    <row r="48" spans="1:9" ht="30" x14ac:dyDescent="0.25">
      <c r="A48" s="3" t="s">
        <v>1263</v>
      </c>
      <c r="B48" s="4" t="s">
        <v>5</v>
      </c>
      <c r="C48" s="4"/>
      <c r="D48" s="4" t="s">
        <v>5</v>
      </c>
      <c r="E48" s="4" t="s">
        <v>5</v>
      </c>
      <c r="F48" s="4"/>
      <c r="G48" s="4" t="s">
        <v>5</v>
      </c>
      <c r="H48" s="4" t="s">
        <v>5</v>
      </c>
      <c r="I48" s="4"/>
    </row>
    <row r="49" spans="1:9" x14ac:dyDescent="0.25">
      <c r="A49" s="2" t="s">
        <v>1264</v>
      </c>
      <c r="B49" s="4">
        <v>4</v>
      </c>
      <c r="C49" s="4"/>
      <c r="D49" s="4">
        <v>10</v>
      </c>
      <c r="E49" s="4">
        <v>19</v>
      </c>
      <c r="F49" s="4"/>
      <c r="G49" s="4">
        <v>43</v>
      </c>
      <c r="H49" s="4" t="s">
        <v>5</v>
      </c>
      <c r="I49" s="4"/>
    </row>
    <row r="50" spans="1:9" x14ac:dyDescent="0.25">
      <c r="A50" s="2" t="s">
        <v>1265</v>
      </c>
      <c r="B50" s="5">
        <v>1141000</v>
      </c>
      <c r="C50" s="4"/>
      <c r="D50" s="5">
        <v>631000</v>
      </c>
      <c r="E50" s="5">
        <v>2053000</v>
      </c>
      <c r="F50" s="4"/>
      <c r="G50" s="5">
        <v>8827000</v>
      </c>
      <c r="H50" s="4" t="s">
        <v>5</v>
      </c>
      <c r="I50" s="4"/>
    </row>
    <row r="51" spans="1:9" x14ac:dyDescent="0.25">
      <c r="A51" s="2" t="s">
        <v>1266</v>
      </c>
      <c r="B51" s="5">
        <v>1113000</v>
      </c>
      <c r="C51" s="4"/>
      <c r="D51" s="5">
        <v>558000</v>
      </c>
      <c r="E51" s="5">
        <v>1901000</v>
      </c>
      <c r="F51" s="4"/>
      <c r="G51" s="5">
        <v>8453000</v>
      </c>
      <c r="H51" s="4" t="s">
        <v>5</v>
      </c>
      <c r="I51" s="4"/>
    </row>
    <row r="52" spans="1:9" ht="30" x14ac:dyDescent="0.25">
      <c r="A52" s="3" t="s">
        <v>1269</v>
      </c>
      <c r="B52" s="4" t="s">
        <v>5</v>
      </c>
      <c r="C52" s="4"/>
      <c r="D52" s="4" t="s">
        <v>5</v>
      </c>
      <c r="E52" s="4" t="s">
        <v>5</v>
      </c>
      <c r="F52" s="4"/>
      <c r="G52" s="4" t="s">
        <v>5</v>
      </c>
      <c r="H52" s="4" t="s">
        <v>5</v>
      </c>
      <c r="I52" s="4"/>
    </row>
    <row r="53" spans="1:9" x14ac:dyDescent="0.25">
      <c r="A53" s="2" t="s">
        <v>1264</v>
      </c>
      <c r="B53" s="4">
        <v>0</v>
      </c>
      <c r="C53" s="4"/>
      <c r="D53" s="4">
        <v>0</v>
      </c>
      <c r="E53" s="4">
        <v>0</v>
      </c>
      <c r="F53" s="4"/>
      <c r="G53" s="4">
        <v>7</v>
      </c>
      <c r="H53" s="4" t="s">
        <v>5</v>
      </c>
      <c r="I53" s="4"/>
    </row>
    <row r="54" spans="1:9" x14ac:dyDescent="0.25">
      <c r="A54" s="2" t="s">
        <v>1270</v>
      </c>
      <c r="B54" s="4">
        <v>0</v>
      </c>
      <c r="C54" s="4"/>
      <c r="D54" s="4">
        <v>0</v>
      </c>
      <c r="E54" s="4">
        <v>0</v>
      </c>
      <c r="F54" s="4"/>
      <c r="G54" s="5">
        <v>520000</v>
      </c>
      <c r="H54" s="4" t="s">
        <v>5</v>
      </c>
      <c r="I54" s="4"/>
    </row>
    <row r="55" spans="1:9" ht="30" x14ac:dyDescent="0.25">
      <c r="A55" s="2" t="s">
        <v>1285</v>
      </c>
      <c r="B55" s="4" t="s">
        <v>5</v>
      </c>
      <c r="C55" s="4"/>
      <c r="D55" s="4" t="s">
        <v>5</v>
      </c>
      <c r="E55" s="4" t="s">
        <v>5</v>
      </c>
      <c r="F55" s="4"/>
      <c r="G55" s="4" t="s">
        <v>5</v>
      </c>
      <c r="H55" s="4" t="s">
        <v>5</v>
      </c>
      <c r="I55" s="4"/>
    </row>
    <row r="56" spans="1:9" ht="30" x14ac:dyDescent="0.25">
      <c r="A56" s="3" t="s">
        <v>1263</v>
      </c>
      <c r="B56" s="4" t="s">
        <v>5</v>
      </c>
      <c r="C56" s="4"/>
      <c r="D56" s="4" t="s">
        <v>5</v>
      </c>
      <c r="E56" s="4" t="s">
        <v>5</v>
      </c>
      <c r="F56" s="4"/>
      <c r="G56" s="4" t="s">
        <v>5</v>
      </c>
      <c r="H56" s="4" t="s">
        <v>5</v>
      </c>
      <c r="I56" s="4"/>
    </row>
    <row r="57" spans="1:9" x14ac:dyDescent="0.25">
      <c r="A57" s="2" t="s">
        <v>1264</v>
      </c>
      <c r="B57" s="4">
        <v>0</v>
      </c>
      <c r="C57" s="4"/>
      <c r="D57" s="4">
        <v>10</v>
      </c>
      <c r="E57" s="4">
        <v>13</v>
      </c>
      <c r="F57" s="4"/>
      <c r="G57" s="4">
        <v>58</v>
      </c>
      <c r="H57" s="4" t="s">
        <v>5</v>
      </c>
      <c r="I57" s="4"/>
    </row>
    <row r="58" spans="1:9" x14ac:dyDescent="0.25">
      <c r="A58" s="2" t="s">
        <v>1265</v>
      </c>
      <c r="B58" s="4">
        <v>0</v>
      </c>
      <c r="C58" s="4"/>
      <c r="D58" s="5">
        <v>1870000</v>
      </c>
      <c r="E58" s="5">
        <v>1273000</v>
      </c>
      <c r="F58" s="4"/>
      <c r="G58" s="5">
        <v>7738000</v>
      </c>
      <c r="H58" s="4" t="s">
        <v>5</v>
      </c>
      <c r="I58" s="4"/>
    </row>
    <row r="59" spans="1:9" x14ac:dyDescent="0.25">
      <c r="A59" s="2" t="s">
        <v>1266</v>
      </c>
      <c r="B59" s="4">
        <v>0</v>
      </c>
      <c r="C59" s="4"/>
      <c r="D59" s="5">
        <v>1656000</v>
      </c>
      <c r="E59" s="5">
        <v>1237000</v>
      </c>
      <c r="F59" s="4"/>
      <c r="G59" s="5">
        <v>7330000</v>
      </c>
      <c r="H59" s="4" t="s">
        <v>5</v>
      </c>
      <c r="I59" s="4"/>
    </row>
    <row r="60" spans="1:9" ht="30" x14ac:dyDescent="0.25">
      <c r="A60" s="3" t="s">
        <v>1269</v>
      </c>
      <c r="B60" s="4" t="s">
        <v>5</v>
      </c>
      <c r="C60" s="4"/>
      <c r="D60" s="4" t="s">
        <v>5</v>
      </c>
      <c r="E60" s="4" t="s">
        <v>5</v>
      </c>
      <c r="F60" s="4"/>
      <c r="G60" s="4" t="s">
        <v>5</v>
      </c>
      <c r="H60" s="4" t="s">
        <v>5</v>
      </c>
      <c r="I60" s="4"/>
    </row>
    <row r="61" spans="1:9" x14ac:dyDescent="0.25">
      <c r="A61" s="2" t="s">
        <v>1264</v>
      </c>
      <c r="B61" s="4">
        <v>0</v>
      </c>
      <c r="C61" s="4"/>
      <c r="D61" s="4">
        <v>0</v>
      </c>
      <c r="E61" s="4">
        <v>1</v>
      </c>
      <c r="F61" s="4"/>
      <c r="G61" s="4">
        <v>2</v>
      </c>
      <c r="H61" s="4" t="s">
        <v>5</v>
      </c>
      <c r="I61" s="4"/>
    </row>
    <row r="62" spans="1:9" x14ac:dyDescent="0.25">
      <c r="A62" s="2" t="s">
        <v>1270</v>
      </c>
      <c r="B62" s="4">
        <v>0</v>
      </c>
      <c r="C62" s="4"/>
      <c r="D62" s="4">
        <v>0</v>
      </c>
      <c r="E62" s="5">
        <v>106000</v>
      </c>
      <c r="F62" s="4"/>
      <c r="G62" s="5">
        <v>148000</v>
      </c>
      <c r="H62" s="4" t="s">
        <v>5</v>
      </c>
      <c r="I62" s="4"/>
    </row>
    <row r="63" spans="1:9" ht="30" x14ac:dyDescent="0.25">
      <c r="A63" s="2" t="s">
        <v>1224</v>
      </c>
      <c r="B63" s="4" t="s">
        <v>5</v>
      </c>
      <c r="C63" s="4"/>
      <c r="D63" s="4" t="s">
        <v>5</v>
      </c>
      <c r="E63" s="4" t="s">
        <v>5</v>
      </c>
      <c r="F63" s="4"/>
      <c r="G63" s="4" t="s">
        <v>5</v>
      </c>
      <c r="H63" s="4" t="s">
        <v>5</v>
      </c>
      <c r="I63" s="4"/>
    </row>
    <row r="64" spans="1:9" ht="30" x14ac:dyDescent="0.25">
      <c r="A64" s="3" t="s">
        <v>1263</v>
      </c>
      <c r="B64" s="4" t="s">
        <v>5</v>
      </c>
      <c r="C64" s="4"/>
      <c r="D64" s="4" t="s">
        <v>5</v>
      </c>
      <c r="E64" s="4" t="s">
        <v>5</v>
      </c>
      <c r="F64" s="4"/>
      <c r="G64" s="4" t="s">
        <v>5</v>
      </c>
      <c r="H64" s="4" t="s">
        <v>5</v>
      </c>
      <c r="I64" s="4"/>
    </row>
    <row r="65" spans="1:9" x14ac:dyDescent="0.25">
      <c r="A65" s="2" t="s">
        <v>1264</v>
      </c>
      <c r="B65" s="4">
        <v>1</v>
      </c>
      <c r="C65" s="4"/>
      <c r="D65" s="4">
        <v>7</v>
      </c>
      <c r="E65" s="4">
        <v>5</v>
      </c>
      <c r="F65" s="4"/>
      <c r="G65" s="4">
        <v>29</v>
      </c>
      <c r="H65" s="4" t="s">
        <v>5</v>
      </c>
      <c r="I65" s="4"/>
    </row>
    <row r="66" spans="1:9" x14ac:dyDescent="0.25">
      <c r="A66" s="2" t="s">
        <v>1265</v>
      </c>
      <c r="B66" s="5">
        <v>207000</v>
      </c>
      <c r="C66" s="4"/>
      <c r="D66" s="5">
        <v>1575000</v>
      </c>
      <c r="E66" s="5">
        <v>1240000</v>
      </c>
      <c r="F66" s="4"/>
      <c r="G66" s="5">
        <v>7529000</v>
      </c>
      <c r="H66" s="4" t="s">
        <v>5</v>
      </c>
      <c r="I66" s="4"/>
    </row>
    <row r="67" spans="1:9" x14ac:dyDescent="0.25">
      <c r="A67" s="2" t="s">
        <v>1266</v>
      </c>
      <c r="B67" s="5">
        <v>206000</v>
      </c>
      <c r="C67" s="4"/>
      <c r="D67" s="5">
        <v>1562000</v>
      </c>
      <c r="E67" s="5">
        <v>1231000</v>
      </c>
      <c r="F67" s="4"/>
      <c r="G67" s="5">
        <v>7356000</v>
      </c>
      <c r="H67" s="4" t="s">
        <v>5</v>
      </c>
      <c r="I67" s="4"/>
    </row>
    <row r="68" spans="1:9" ht="30" x14ac:dyDescent="0.25">
      <c r="A68" s="3" t="s">
        <v>1269</v>
      </c>
      <c r="B68" s="4" t="s">
        <v>5</v>
      </c>
      <c r="C68" s="4"/>
      <c r="D68" s="4" t="s">
        <v>5</v>
      </c>
      <c r="E68" s="4" t="s">
        <v>5</v>
      </c>
      <c r="F68" s="4"/>
      <c r="G68" s="4" t="s">
        <v>5</v>
      </c>
      <c r="H68" s="4" t="s">
        <v>5</v>
      </c>
      <c r="I68" s="4"/>
    </row>
    <row r="69" spans="1:9" x14ac:dyDescent="0.25">
      <c r="A69" s="2" t="s">
        <v>1264</v>
      </c>
      <c r="B69" s="4">
        <v>0</v>
      </c>
      <c r="C69" s="4"/>
      <c r="D69" s="4">
        <v>2</v>
      </c>
      <c r="E69" s="4">
        <v>1</v>
      </c>
      <c r="F69" s="4"/>
      <c r="G69" s="4">
        <v>3</v>
      </c>
      <c r="H69" s="4" t="s">
        <v>5</v>
      </c>
      <c r="I69" s="4"/>
    </row>
    <row r="70" spans="1:9" x14ac:dyDescent="0.25">
      <c r="A70" s="2" t="s">
        <v>1270</v>
      </c>
      <c r="B70" s="4">
        <v>0</v>
      </c>
      <c r="C70" s="4"/>
      <c r="D70" s="5">
        <v>468000</v>
      </c>
      <c r="E70" s="5">
        <v>156000</v>
      </c>
      <c r="F70" s="4"/>
      <c r="G70" s="5">
        <v>584000</v>
      </c>
      <c r="H70" s="4" t="s">
        <v>5</v>
      </c>
      <c r="I70" s="4"/>
    </row>
    <row r="71" spans="1:9" ht="30" x14ac:dyDescent="0.25">
      <c r="A71" s="2" t="s">
        <v>1225</v>
      </c>
      <c r="B71" s="4" t="s">
        <v>5</v>
      </c>
      <c r="C71" s="4"/>
      <c r="D71" s="4" t="s">
        <v>5</v>
      </c>
      <c r="E71" s="4" t="s">
        <v>5</v>
      </c>
      <c r="F71" s="4"/>
      <c r="G71" s="4" t="s">
        <v>5</v>
      </c>
      <c r="H71" s="4" t="s">
        <v>5</v>
      </c>
      <c r="I71" s="4"/>
    </row>
    <row r="72" spans="1:9" ht="30" x14ac:dyDescent="0.25">
      <c r="A72" s="3" t="s">
        <v>1263</v>
      </c>
      <c r="B72" s="4" t="s">
        <v>5</v>
      </c>
      <c r="C72" s="4"/>
      <c r="D72" s="4" t="s">
        <v>5</v>
      </c>
      <c r="E72" s="4" t="s">
        <v>5</v>
      </c>
      <c r="F72" s="4"/>
      <c r="G72" s="4" t="s">
        <v>5</v>
      </c>
      <c r="H72" s="4" t="s">
        <v>5</v>
      </c>
      <c r="I72" s="4"/>
    </row>
    <row r="73" spans="1:9" x14ac:dyDescent="0.25">
      <c r="A73" s="2" t="s">
        <v>1264</v>
      </c>
      <c r="B73" s="4">
        <v>0</v>
      </c>
      <c r="C73" s="4"/>
      <c r="D73" s="4">
        <v>0</v>
      </c>
      <c r="E73" s="4">
        <v>1</v>
      </c>
      <c r="F73" s="4"/>
      <c r="G73" s="4">
        <v>1</v>
      </c>
      <c r="H73" s="4" t="s">
        <v>5</v>
      </c>
      <c r="I73" s="4"/>
    </row>
    <row r="74" spans="1:9" x14ac:dyDescent="0.25">
      <c r="A74" s="2" t="s">
        <v>1265</v>
      </c>
      <c r="B74" s="4">
        <v>0</v>
      </c>
      <c r="C74" s="4"/>
      <c r="D74" s="4">
        <v>0</v>
      </c>
      <c r="E74" s="5">
        <v>95000</v>
      </c>
      <c r="F74" s="4"/>
      <c r="G74" s="5">
        <v>15000</v>
      </c>
      <c r="H74" s="4" t="s">
        <v>5</v>
      </c>
      <c r="I74" s="4"/>
    </row>
    <row r="75" spans="1:9" x14ac:dyDescent="0.25">
      <c r="A75" s="2" t="s">
        <v>1266</v>
      </c>
      <c r="B75" s="4">
        <v>0</v>
      </c>
      <c r="C75" s="4"/>
      <c r="D75" s="4">
        <v>0</v>
      </c>
      <c r="E75" s="5">
        <v>97000</v>
      </c>
      <c r="F75" s="4"/>
      <c r="G75" s="4">
        <v>0</v>
      </c>
      <c r="H75" s="4" t="s">
        <v>5</v>
      </c>
      <c r="I75" s="4"/>
    </row>
    <row r="76" spans="1:9" ht="30" x14ac:dyDescent="0.25">
      <c r="A76" s="3" t="s">
        <v>1269</v>
      </c>
      <c r="B76" s="4" t="s">
        <v>5</v>
      </c>
      <c r="C76" s="4"/>
      <c r="D76" s="4" t="s">
        <v>5</v>
      </c>
      <c r="E76" s="4" t="s">
        <v>5</v>
      </c>
      <c r="F76" s="4"/>
      <c r="G76" s="4" t="s">
        <v>5</v>
      </c>
      <c r="H76" s="4" t="s">
        <v>5</v>
      </c>
      <c r="I76" s="4"/>
    </row>
    <row r="77" spans="1:9" x14ac:dyDescent="0.25">
      <c r="A77" s="2" t="s">
        <v>1264</v>
      </c>
      <c r="B77" s="4">
        <v>0</v>
      </c>
      <c r="C77" s="4"/>
      <c r="D77" s="4">
        <v>0</v>
      </c>
      <c r="E77" s="4">
        <v>0</v>
      </c>
      <c r="F77" s="4"/>
      <c r="G77" s="4">
        <v>0</v>
      </c>
      <c r="H77" s="4" t="s">
        <v>5</v>
      </c>
      <c r="I77" s="4"/>
    </row>
    <row r="78" spans="1:9" x14ac:dyDescent="0.25">
      <c r="A78" s="2" t="s">
        <v>1270</v>
      </c>
      <c r="B78" s="4">
        <v>0</v>
      </c>
      <c r="C78" s="4"/>
      <c r="D78" s="4">
        <v>0</v>
      </c>
      <c r="E78" s="4">
        <v>0</v>
      </c>
      <c r="F78" s="4"/>
      <c r="G78" s="4">
        <v>0</v>
      </c>
      <c r="H78" s="4" t="s">
        <v>5</v>
      </c>
      <c r="I78" s="4"/>
    </row>
    <row r="79" spans="1:9" ht="30" x14ac:dyDescent="0.25">
      <c r="A79" s="2" t="s">
        <v>1226</v>
      </c>
      <c r="B79" s="4" t="s">
        <v>5</v>
      </c>
      <c r="C79" s="4"/>
      <c r="D79" s="4" t="s">
        <v>5</v>
      </c>
      <c r="E79" s="4" t="s">
        <v>5</v>
      </c>
      <c r="F79" s="4"/>
      <c r="G79" s="4" t="s">
        <v>5</v>
      </c>
      <c r="H79" s="4" t="s">
        <v>5</v>
      </c>
      <c r="I79" s="4"/>
    </row>
    <row r="80" spans="1:9" ht="30" x14ac:dyDescent="0.25">
      <c r="A80" s="3" t="s">
        <v>1263</v>
      </c>
      <c r="B80" s="4" t="s">
        <v>5</v>
      </c>
      <c r="C80" s="4"/>
      <c r="D80" s="4" t="s">
        <v>5</v>
      </c>
      <c r="E80" s="4" t="s">
        <v>5</v>
      </c>
      <c r="F80" s="4"/>
      <c r="G80" s="4" t="s">
        <v>5</v>
      </c>
      <c r="H80" s="4" t="s">
        <v>5</v>
      </c>
      <c r="I80" s="4"/>
    </row>
    <row r="81" spans="1:9" x14ac:dyDescent="0.25">
      <c r="A81" s="2" t="s">
        <v>1264</v>
      </c>
      <c r="B81" s="4">
        <v>0</v>
      </c>
      <c r="C81" s="4"/>
      <c r="D81" s="4">
        <v>0</v>
      </c>
      <c r="E81" s="4">
        <v>0</v>
      </c>
      <c r="F81" s="4"/>
      <c r="G81" s="4">
        <v>0</v>
      </c>
      <c r="H81" s="4" t="s">
        <v>5</v>
      </c>
      <c r="I81" s="4"/>
    </row>
    <row r="82" spans="1:9" x14ac:dyDescent="0.25">
      <c r="A82" s="2" t="s">
        <v>1265</v>
      </c>
      <c r="B82" s="4">
        <v>0</v>
      </c>
      <c r="C82" s="4"/>
      <c r="D82" s="4">
        <v>0</v>
      </c>
      <c r="E82" s="4">
        <v>0</v>
      </c>
      <c r="F82" s="4"/>
      <c r="G82" s="4">
        <v>0</v>
      </c>
      <c r="H82" s="4" t="s">
        <v>5</v>
      </c>
      <c r="I82" s="4"/>
    </row>
    <row r="83" spans="1:9" x14ac:dyDescent="0.25">
      <c r="A83" s="2" t="s">
        <v>1266</v>
      </c>
      <c r="B83" s="4">
        <v>0</v>
      </c>
      <c r="C83" s="4"/>
      <c r="D83" s="4">
        <v>0</v>
      </c>
      <c r="E83" s="4">
        <v>0</v>
      </c>
      <c r="F83" s="4"/>
      <c r="G83" s="4">
        <v>0</v>
      </c>
      <c r="H83" s="4" t="s">
        <v>5</v>
      </c>
      <c r="I83" s="4"/>
    </row>
    <row r="84" spans="1:9" ht="30" x14ac:dyDescent="0.25">
      <c r="A84" s="3" t="s">
        <v>1269</v>
      </c>
      <c r="B84" s="4" t="s">
        <v>5</v>
      </c>
      <c r="C84" s="4"/>
      <c r="D84" s="4" t="s">
        <v>5</v>
      </c>
      <c r="E84" s="4" t="s">
        <v>5</v>
      </c>
      <c r="F84" s="4"/>
      <c r="G84" s="4" t="s">
        <v>5</v>
      </c>
      <c r="H84" s="4" t="s">
        <v>5</v>
      </c>
      <c r="I84" s="4"/>
    </row>
    <row r="85" spans="1:9" x14ac:dyDescent="0.25">
      <c r="A85" s="2" t="s">
        <v>1264</v>
      </c>
      <c r="B85" s="4">
        <v>0</v>
      </c>
      <c r="C85" s="4"/>
      <c r="D85" s="4">
        <v>0</v>
      </c>
      <c r="E85" s="4">
        <v>0</v>
      </c>
      <c r="F85" s="4"/>
      <c r="G85" s="4">
        <v>0</v>
      </c>
      <c r="H85" s="4" t="s">
        <v>5</v>
      </c>
      <c r="I85" s="4"/>
    </row>
    <row r="86" spans="1:9" x14ac:dyDescent="0.25">
      <c r="A86" s="2" t="s">
        <v>1270</v>
      </c>
      <c r="B86" s="4">
        <v>0</v>
      </c>
      <c r="C86" s="4"/>
      <c r="D86" s="4">
        <v>0</v>
      </c>
      <c r="E86" s="4">
        <v>0</v>
      </c>
      <c r="F86" s="4"/>
      <c r="G86" s="4">
        <v>0</v>
      </c>
      <c r="H86" s="4" t="s">
        <v>5</v>
      </c>
      <c r="I86" s="4"/>
    </row>
    <row r="87" spans="1:9" ht="30" x14ac:dyDescent="0.25">
      <c r="A87" s="2" t="s">
        <v>1227</v>
      </c>
      <c r="B87" s="4" t="s">
        <v>5</v>
      </c>
      <c r="C87" s="4"/>
      <c r="D87" s="4" t="s">
        <v>5</v>
      </c>
      <c r="E87" s="4" t="s">
        <v>5</v>
      </c>
      <c r="F87" s="4"/>
      <c r="G87" s="4" t="s">
        <v>5</v>
      </c>
      <c r="H87" s="4" t="s">
        <v>5</v>
      </c>
      <c r="I87" s="4"/>
    </row>
    <row r="88" spans="1:9" ht="30" x14ac:dyDescent="0.25">
      <c r="A88" s="3" t="s">
        <v>1263</v>
      </c>
      <c r="B88" s="4" t="s">
        <v>5</v>
      </c>
      <c r="C88" s="4"/>
      <c r="D88" s="4" t="s">
        <v>5</v>
      </c>
      <c r="E88" s="4" t="s">
        <v>5</v>
      </c>
      <c r="F88" s="4"/>
      <c r="G88" s="4" t="s">
        <v>5</v>
      </c>
      <c r="H88" s="4" t="s">
        <v>5</v>
      </c>
      <c r="I88" s="4"/>
    </row>
    <row r="89" spans="1:9" x14ac:dyDescent="0.25">
      <c r="A89" s="2" t="s">
        <v>1264</v>
      </c>
      <c r="B89" s="4">
        <v>4</v>
      </c>
      <c r="C89" s="4"/>
      <c r="D89" s="4">
        <v>4</v>
      </c>
      <c r="E89" s="4">
        <v>17</v>
      </c>
      <c r="F89" s="4"/>
      <c r="G89" s="4">
        <v>14</v>
      </c>
      <c r="H89" s="4" t="s">
        <v>5</v>
      </c>
      <c r="I89" s="4"/>
    </row>
    <row r="90" spans="1:9" x14ac:dyDescent="0.25">
      <c r="A90" s="2" t="s">
        <v>1265</v>
      </c>
      <c r="B90" s="5">
        <v>177000</v>
      </c>
      <c r="C90" s="4"/>
      <c r="D90" s="5">
        <v>137000</v>
      </c>
      <c r="E90" s="5">
        <v>503000</v>
      </c>
      <c r="F90" s="4"/>
      <c r="G90" s="5">
        <v>561000</v>
      </c>
      <c r="H90" s="4" t="s">
        <v>5</v>
      </c>
      <c r="I90" s="4"/>
    </row>
    <row r="91" spans="1:9" x14ac:dyDescent="0.25">
      <c r="A91" s="2" t="s">
        <v>1266</v>
      </c>
      <c r="B91" s="5">
        <v>178000</v>
      </c>
      <c r="C91" s="4"/>
      <c r="D91" s="5">
        <v>98000</v>
      </c>
      <c r="E91" s="5">
        <v>498000</v>
      </c>
      <c r="F91" s="4"/>
      <c r="G91" s="5">
        <v>521000</v>
      </c>
      <c r="H91" s="4" t="s">
        <v>5</v>
      </c>
      <c r="I91" s="4"/>
    </row>
    <row r="92" spans="1:9" ht="30" x14ac:dyDescent="0.25">
      <c r="A92" s="3" t="s">
        <v>1269</v>
      </c>
      <c r="B92" s="4" t="s">
        <v>5</v>
      </c>
      <c r="C92" s="4"/>
      <c r="D92" s="4" t="s">
        <v>5</v>
      </c>
      <c r="E92" s="4" t="s">
        <v>5</v>
      </c>
      <c r="F92" s="4"/>
      <c r="G92" s="4" t="s">
        <v>5</v>
      </c>
      <c r="H92" s="4" t="s">
        <v>5</v>
      </c>
      <c r="I92" s="4"/>
    </row>
    <row r="93" spans="1:9" x14ac:dyDescent="0.25">
      <c r="A93" s="2" t="s">
        <v>1264</v>
      </c>
      <c r="B93" s="4">
        <v>2</v>
      </c>
      <c r="C93" s="4"/>
      <c r="D93" s="4">
        <v>0</v>
      </c>
      <c r="E93" s="4">
        <v>2</v>
      </c>
      <c r="F93" s="4"/>
      <c r="G93" s="4">
        <v>1</v>
      </c>
      <c r="H93" s="4" t="s">
        <v>5</v>
      </c>
      <c r="I93" s="4"/>
    </row>
    <row r="94" spans="1:9" x14ac:dyDescent="0.25">
      <c r="A94" s="2" t="s">
        <v>1270</v>
      </c>
      <c r="B94" s="5">
        <v>32000</v>
      </c>
      <c r="C94" s="4"/>
      <c r="D94" s="4">
        <v>0</v>
      </c>
      <c r="E94" s="5">
        <v>32000</v>
      </c>
      <c r="F94" s="4"/>
      <c r="G94" s="5">
        <v>26000</v>
      </c>
      <c r="H94" s="4" t="s">
        <v>5</v>
      </c>
      <c r="I94" s="4"/>
    </row>
    <row r="95" spans="1:9" ht="30" x14ac:dyDescent="0.25">
      <c r="A95" s="2" t="s">
        <v>1228</v>
      </c>
      <c r="B95" s="4" t="s">
        <v>5</v>
      </c>
      <c r="C95" s="4"/>
      <c r="D95" s="4" t="s">
        <v>5</v>
      </c>
      <c r="E95" s="4" t="s">
        <v>5</v>
      </c>
      <c r="F95" s="4"/>
      <c r="G95" s="4" t="s">
        <v>5</v>
      </c>
      <c r="H95" s="4" t="s">
        <v>5</v>
      </c>
      <c r="I95" s="4"/>
    </row>
    <row r="96" spans="1:9" ht="30" x14ac:dyDescent="0.25">
      <c r="A96" s="3" t="s">
        <v>1263</v>
      </c>
      <c r="B96" s="4" t="s">
        <v>5</v>
      </c>
      <c r="C96" s="4"/>
      <c r="D96" s="4" t="s">
        <v>5</v>
      </c>
      <c r="E96" s="4" t="s">
        <v>5</v>
      </c>
      <c r="F96" s="4"/>
      <c r="G96" s="4" t="s">
        <v>5</v>
      </c>
      <c r="H96" s="4" t="s">
        <v>5</v>
      </c>
      <c r="I96" s="4"/>
    </row>
    <row r="97" spans="1:9" x14ac:dyDescent="0.25">
      <c r="A97" s="2" t="s">
        <v>1264</v>
      </c>
      <c r="B97" s="4">
        <v>4</v>
      </c>
      <c r="C97" s="4"/>
      <c r="D97" s="4">
        <v>2</v>
      </c>
      <c r="E97" s="4">
        <v>14</v>
      </c>
      <c r="F97" s="4"/>
      <c r="G97" s="4">
        <v>16</v>
      </c>
      <c r="H97" s="4" t="s">
        <v>5</v>
      </c>
      <c r="I97" s="4"/>
    </row>
    <row r="98" spans="1:9" x14ac:dyDescent="0.25">
      <c r="A98" s="2" t="s">
        <v>1265</v>
      </c>
      <c r="B98" s="5">
        <v>220000</v>
      </c>
      <c r="C98" s="4"/>
      <c r="D98" s="5">
        <v>59000</v>
      </c>
      <c r="E98" s="5">
        <v>432000</v>
      </c>
      <c r="F98" s="4"/>
      <c r="G98" s="5">
        <v>604000</v>
      </c>
      <c r="H98" s="4" t="s">
        <v>5</v>
      </c>
      <c r="I98" s="4"/>
    </row>
    <row r="99" spans="1:9" x14ac:dyDescent="0.25">
      <c r="A99" s="2" t="s">
        <v>1266</v>
      </c>
      <c r="B99" s="5">
        <v>218000</v>
      </c>
      <c r="C99" s="4"/>
      <c r="D99" s="5">
        <v>56000</v>
      </c>
      <c r="E99" s="5">
        <v>432000</v>
      </c>
      <c r="F99" s="4"/>
      <c r="G99" s="5">
        <v>590000</v>
      </c>
      <c r="H99" s="4" t="s">
        <v>5</v>
      </c>
      <c r="I99" s="4"/>
    </row>
    <row r="100" spans="1:9" ht="30" x14ac:dyDescent="0.25">
      <c r="A100" s="3" t="s">
        <v>1269</v>
      </c>
      <c r="B100" s="4" t="s">
        <v>5</v>
      </c>
      <c r="C100" s="4"/>
      <c r="D100" s="4" t="s">
        <v>5</v>
      </c>
      <c r="E100" s="4" t="s">
        <v>5</v>
      </c>
      <c r="F100" s="4"/>
      <c r="G100" s="4" t="s">
        <v>5</v>
      </c>
      <c r="H100" s="4" t="s">
        <v>5</v>
      </c>
      <c r="I100" s="4"/>
    </row>
    <row r="101" spans="1:9" x14ac:dyDescent="0.25">
      <c r="A101" s="2" t="s">
        <v>1264</v>
      </c>
      <c r="B101" s="4">
        <v>0</v>
      </c>
      <c r="C101" s="4"/>
      <c r="D101" s="4">
        <v>0</v>
      </c>
      <c r="E101" s="4">
        <v>1</v>
      </c>
      <c r="F101" s="4"/>
      <c r="G101" s="4">
        <v>1</v>
      </c>
      <c r="H101" s="4" t="s">
        <v>5</v>
      </c>
      <c r="I101" s="4"/>
    </row>
    <row r="102" spans="1:9" x14ac:dyDescent="0.25">
      <c r="A102" s="2" t="s">
        <v>1270</v>
      </c>
      <c r="B102" s="4">
        <v>0</v>
      </c>
      <c r="C102" s="4"/>
      <c r="D102" s="4">
        <v>0</v>
      </c>
      <c r="E102" s="5">
        <v>22000</v>
      </c>
      <c r="F102" s="4"/>
      <c r="G102" s="5">
        <v>20000</v>
      </c>
      <c r="H102" s="4" t="s">
        <v>5</v>
      </c>
      <c r="I102" s="4"/>
    </row>
    <row r="103" spans="1:9" ht="30" x14ac:dyDescent="0.25">
      <c r="A103" s="2" t="s">
        <v>1229</v>
      </c>
      <c r="B103" s="4" t="s">
        <v>5</v>
      </c>
      <c r="C103" s="4"/>
      <c r="D103" s="4" t="s">
        <v>5</v>
      </c>
      <c r="E103" s="4" t="s">
        <v>5</v>
      </c>
      <c r="F103" s="4"/>
      <c r="G103" s="4" t="s">
        <v>5</v>
      </c>
      <c r="H103" s="4" t="s">
        <v>5</v>
      </c>
      <c r="I103" s="4"/>
    </row>
    <row r="104" spans="1:9" ht="30" x14ac:dyDescent="0.25">
      <c r="A104" s="3" t="s">
        <v>1263</v>
      </c>
      <c r="B104" s="4" t="s">
        <v>5</v>
      </c>
      <c r="C104" s="4"/>
      <c r="D104" s="4" t="s">
        <v>5</v>
      </c>
      <c r="E104" s="4" t="s">
        <v>5</v>
      </c>
      <c r="F104" s="4"/>
      <c r="G104" s="4" t="s">
        <v>5</v>
      </c>
      <c r="H104" s="4" t="s">
        <v>5</v>
      </c>
      <c r="I104" s="4"/>
    </row>
    <row r="105" spans="1:9" x14ac:dyDescent="0.25">
      <c r="A105" s="2" t="s">
        <v>1264</v>
      </c>
      <c r="B105" s="4">
        <v>0</v>
      </c>
      <c r="C105" s="4"/>
      <c r="D105" s="4">
        <v>2</v>
      </c>
      <c r="E105" s="4">
        <v>3</v>
      </c>
      <c r="F105" s="4"/>
      <c r="G105" s="4">
        <v>12</v>
      </c>
      <c r="H105" s="4" t="s">
        <v>5</v>
      </c>
      <c r="I105" s="4"/>
    </row>
    <row r="106" spans="1:9" x14ac:dyDescent="0.25">
      <c r="A106" s="2" t="s">
        <v>1265</v>
      </c>
      <c r="B106" s="4">
        <v>0</v>
      </c>
      <c r="C106" s="4"/>
      <c r="D106" s="5">
        <v>22000</v>
      </c>
      <c r="E106" s="5">
        <v>84000</v>
      </c>
      <c r="F106" s="4"/>
      <c r="G106" s="5">
        <v>299000</v>
      </c>
      <c r="H106" s="4" t="s">
        <v>5</v>
      </c>
      <c r="I106" s="4"/>
    </row>
    <row r="107" spans="1:9" x14ac:dyDescent="0.25">
      <c r="A107" s="2" t="s">
        <v>1266</v>
      </c>
      <c r="B107" s="4">
        <v>0</v>
      </c>
      <c r="C107" s="4"/>
      <c r="D107" s="5">
        <v>21000</v>
      </c>
      <c r="E107" s="5">
        <v>55000</v>
      </c>
      <c r="F107" s="4"/>
      <c r="G107" s="5">
        <v>278000</v>
      </c>
      <c r="H107" s="4" t="s">
        <v>5</v>
      </c>
      <c r="I107" s="4"/>
    </row>
    <row r="108" spans="1:9" ht="30" x14ac:dyDescent="0.25">
      <c r="A108" s="3" t="s">
        <v>1269</v>
      </c>
      <c r="B108" s="4" t="s">
        <v>5</v>
      </c>
      <c r="C108" s="4"/>
      <c r="D108" s="4" t="s">
        <v>5</v>
      </c>
      <c r="E108" s="4" t="s">
        <v>5</v>
      </c>
      <c r="F108" s="4"/>
      <c r="G108" s="4" t="s">
        <v>5</v>
      </c>
      <c r="H108" s="4" t="s">
        <v>5</v>
      </c>
      <c r="I108" s="4"/>
    </row>
    <row r="109" spans="1:9" x14ac:dyDescent="0.25">
      <c r="A109" s="2" t="s">
        <v>1264</v>
      </c>
      <c r="B109" s="4">
        <v>0</v>
      </c>
      <c r="C109" s="4"/>
      <c r="D109" s="4">
        <v>0</v>
      </c>
      <c r="E109" s="4">
        <v>0</v>
      </c>
      <c r="F109" s="4"/>
      <c r="G109" s="4">
        <v>0</v>
      </c>
      <c r="H109" s="4" t="s">
        <v>5</v>
      </c>
      <c r="I109" s="4"/>
    </row>
    <row r="110" spans="1:9" x14ac:dyDescent="0.25">
      <c r="A110" s="2" t="s">
        <v>1270</v>
      </c>
      <c r="B110" s="4">
        <v>0</v>
      </c>
      <c r="C110" s="4"/>
      <c r="D110" s="4">
        <v>0</v>
      </c>
      <c r="E110" s="4">
        <v>0</v>
      </c>
      <c r="F110" s="4"/>
      <c r="G110" s="4">
        <v>0</v>
      </c>
      <c r="H110" s="4" t="s">
        <v>5</v>
      </c>
      <c r="I110" s="4"/>
    </row>
    <row r="111" spans="1:9" ht="30" x14ac:dyDescent="0.25">
      <c r="A111" s="2" t="s">
        <v>1230</v>
      </c>
      <c r="B111" s="4" t="s">
        <v>5</v>
      </c>
      <c r="C111" s="4"/>
      <c r="D111" s="4" t="s">
        <v>5</v>
      </c>
      <c r="E111" s="4" t="s">
        <v>5</v>
      </c>
      <c r="F111" s="4"/>
      <c r="G111" s="4" t="s">
        <v>5</v>
      </c>
      <c r="H111" s="4" t="s">
        <v>5</v>
      </c>
      <c r="I111" s="4"/>
    </row>
    <row r="112" spans="1:9" ht="30" x14ac:dyDescent="0.25">
      <c r="A112" s="3" t="s">
        <v>1263</v>
      </c>
      <c r="B112" s="4" t="s">
        <v>5</v>
      </c>
      <c r="C112" s="4"/>
      <c r="D112" s="4" t="s">
        <v>5</v>
      </c>
      <c r="E112" s="4" t="s">
        <v>5</v>
      </c>
      <c r="F112" s="4"/>
      <c r="G112" s="4" t="s">
        <v>5</v>
      </c>
      <c r="H112" s="4" t="s">
        <v>5</v>
      </c>
      <c r="I112" s="4"/>
    </row>
    <row r="113" spans="1:9" x14ac:dyDescent="0.25">
      <c r="A113" s="2" t="s">
        <v>1264</v>
      </c>
      <c r="B113" s="4">
        <v>0</v>
      </c>
      <c r="C113" s="4"/>
      <c r="D113" s="4">
        <v>0</v>
      </c>
      <c r="E113" s="4">
        <v>0</v>
      </c>
      <c r="F113" s="4"/>
      <c r="G113" s="4">
        <v>0</v>
      </c>
      <c r="H113" s="4" t="s">
        <v>5</v>
      </c>
      <c r="I113" s="4"/>
    </row>
    <row r="114" spans="1:9" x14ac:dyDescent="0.25">
      <c r="A114" s="2" t="s">
        <v>1265</v>
      </c>
      <c r="B114" s="4">
        <v>0</v>
      </c>
      <c r="C114" s="4"/>
      <c r="D114" s="4">
        <v>0</v>
      </c>
      <c r="E114" s="4">
        <v>0</v>
      </c>
      <c r="F114" s="4"/>
      <c r="G114" s="4">
        <v>0</v>
      </c>
      <c r="H114" s="4" t="s">
        <v>5</v>
      </c>
      <c r="I114" s="4"/>
    </row>
    <row r="115" spans="1:9" x14ac:dyDescent="0.25">
      <c r="A115" s="2" t="s">
        <v>1266</v>
      </c>
      <c r="B115" s="4">
        <v>0</v>
      </c>
      <c r="C115" s="4"/>
      <c r="D115" s="4">
        <v>0</v>
      </c>
      <c r="E115" s="4">
        <v>0</v>
      </c>
      <c r="F115" s="4"/>
      <c r="G115" s="4">
        <v>0</v>
      </c>
      <c r="H115" s="4" t="s">
        <v>5</v>
      </c>
      <c r="I115" s="4"/>
    </row>
    <row r="116" spans="1:9" ht="30" x14ac:dyDescent="0.25">
      <c r="A116" s="3" t="s">
        <v>1269</v>
      </c>
      <c r="B116" s="4" t="s">
        <v>5</v>
      </c>
      <c r="C116" s="4"/>
      <c r="D116" s="4" t="s">
        <v>5</v>
      </c>
      <c r="E116" s="4" t="s">
        <v>5</v>
      </c>
      <c r="F116" s="4"/>
      <c r="G116" s="4" t="s">
        <v>5</v>
      </c>
      <c r="H116" s="4" t="s">
        <v>5</v>
      </c>
      <c r="I116" s="4"/>
    </row>
    <row r="117" spans="1:9" x14ac:dyDescent="0.25">
      <c r="A117" s="2" t="s">
        <v>1264</v>
      </c>
      <c r="B117" s="4">
        <v>0</v>
      </c>
      <c r="C117" s="4"/>
      <c r="D117" s="4">
        <v>0</v>
      </c>
      <c r="E117" s="4">
        <v>0</v>
      </c>
      <c r="F117" s="4"/>
      <c r="G117" s="4">
        <v>0</v>
      </c>
      <c r="H117" s="4" t="s">
        <v>5</v>
      </c>
      <c r="I117" s="4"/>
    </row>
    <row r="118" spans="1:9" x14ac:dyDescent="0.25">
      <c r="A118" s="2" t="s">
        <v>1270</v>
      </c>
      <c r="B118" s="4">
        <v>0</v>
      </c>
      <c r="C118" s="4"/>
      <c r="D118" s="4">
        <v>0</v>
      </c>
      <c r="E118" s="4">
        <v>0</v>
      </c>
      <c r="F118" s="4"/>
      <c r="G118" s="4">
        <v>0</v>
      </c>
      <c r="H118" s="4" t="s">
        <v>5</v>
      </c>
      <c r="I118" s="4"/>
    </row>
    <row r="119" spans="1:9" x14ac:dyDescent="0.25">
      <c r="A119" s="2" t="s">
        <v>1286</v>
      </c>
      <c r="B119" s="4" t="s">
        <v>5</v>
      </c>
      <c r="C119" s="4"/>
      <c r="D119" s="4" t="s">
        <v>5</v>
      </c>
      <c r="E119" s="4" t="s">
        <v>5</v>
      </c>
      <c r="F119" s="4"/>
      <c r="G119" s="4" t="s">
        <v>5</v>
      </c>
      <c r="H119" s="4" t="s">
        <v>5</v>
      </c>
      <c r="I119" s="4"/>
    </row>
    <row r="120" spans="1:9" ht="30" x14ac:dyDescent="0.25">
      <c r="A120" s="3" t="s">
        <v>1260</v>
      </c>
      <c r="B120" s="4" t="s">
        <v>5</v>
      </c>
      <c r="C120" s="4"/>
      <c r="D120" s="4" t="s">
        <v>5</v>
      </c>
      <c r="E120" s="4" t="s">
        <v>5</v>
      </c>
      <c r="F120" s="4"/>
      <c r="G120" s="4" t="s">
        <v>5</v>
      </c>
      <c r="H120" s="4" t="s">
        <v>5</v>
      </c>
      <c r="I120" s="4"/>
    </row>
    <row r="121" spans="1:9" x14ac:dyDescent="0.25">
      <c r="A121" s="2" t="s">
        <v>1261</v>
      </c>
      <c r="B121" s="5">
        <v>118929000</v>
      </c>
      <c r="C121" s="4"/>
      <c r="D121" s="4" t="s">
        <v>5</v>
      </c>
      <c r="E121" s="5">
        <v>118929000</v>
      </c>
      <c r="F121" s="4"/>
      <c r="G121" s="4" t="s">
        <v>5</v>
      </c>
      <c r="H121" s="5">
        <v>126730000</v>
      </c>
      <c r="I121" s="4"/>
    </row>
    <row r="122" spans="1:9" x14ac:dyDescent="0.25">
      <c r="A122" s="2" t="s">
        <v>1287</v>
      </c>
      <c r="B122" s="4" t="s">
        <v>5</v>
      </c>
      <c r="C122" s="4"/>
      <c r="D122" s="4" t="s">
        <v>5</v>
      </c>
      <c r="E122" s="4" t="s">
        <v>5</v>
      </c>
      <c r="F122" s="4"/>
      <c r="G122" s="4" t="s">
        <v>5</v>
      </c>
      <c r="H122" s="4" t="s">
        <v>5</v>
      </c>
      <c r="I122" s="4"/>
    </row>
    <row r="123" spans="1:9" ht="30" x14ac:dyDescent="0.25">
      <c r="A123" s="3" t="s">
        <v>1260</v>
      </c>
      <c r="B123" s="4" t="s">
        <v>5</v>
      </c>
      <c r="C123" s="4"/>
      <c r="D123" s="4" t="s">
        <v>5</v>
      </c>
      <c r="E123" s="4" t="s">
        <v>5</v>
      </c>
      <c r="F123" s="4"/>
      <c r="G123" s="4" t="s">
        <v>5</v>
      </c>
      <c r="H123" s="4" t="s">
        <v>5</v>
      </c>
      <c r="I123" s="4"/>
    </row>
    <row r="124" spans="1:9" ht="17.25" x14ac:dyDescent="0.25">
      <c r="A124" s="2" t="s">
        <v>1261</v>
      </c>
      <c r="B124" s="5">
        <v>10968000</v>
      </c>
      <c r="C124" s="9" t="s">
        <v>77</v>
      </c>
      <c r="D124" s="4" t="s">
        <v>5</v>
      </c>
      <c r="E124" s="5">
        <v>10968000</v>
      </c>
      <c r="F124" s="9" t="s">
        <v>77</v>
      </c>
      <c r="G124" s="4" t="s">
        <v>5</v>
      </c>
      <c r="H124" s="5">
        <v>16933000</v>
      </c>
      <c r="I124" s="9" t="s">
        <v>77</v>
      </c>
    </row>
    <row r="125" spans="1:9" x14ac:dyDescent="0.25">
      <c r="A125" s="2" t="s">
        <v>1201</v>
      </c>
      <c r="B125" s="4" t="s">
        <v>5</v>
      </c>
      <c r="C125" s="4"/>
      <c r="D125" s="4" t="s">
        <v>5</v>
      </c>
      <c r="E125" s="4" t="s">
        <v>5</v>
      </c>
      <c r="F125" s="4"/>
      <c r="G125" s="4" t="s">
        <v>5</v>
      </c>
      <c r="H125" s="4" t="s">
        <v>5</v>
      </c>
      <c r="I125" s="4"/>
    </row>
    <row r="126" spans="1:9" ht="30" x14ac:dyDescent="0.25">
      <c r="A126" s="3" t="s">
        <v>1260</v>
      </c>
      <c r="B126" s="4" t="s">
        <v>5</v>
      </c>
      <c r="C126" s="4"/>
      <c r="D126" s="4" t="s">
        <v>5</v>
      </c>
      <c r="E126" s="4" t="s">
        <v>5</v>
      </c>
      <c r="F126" s="4"/>
      <c r="G126" s="4" t="s">
        <v>5</v>
      </c>
      <c r="H126" s="4" t="s">
        <v>5</v>
      </c>
      <c r="I126" s="4"/>
    </row>
    <row r="127" spans="1:9" x14ac:dyDescent="0.25">
      <c r="A127" s="2" t="s">
        <v>1261</v>
      </c>
      <c r="B127" s="5">
        <v>43637000</v>
      </c>
      <c r="C127" s="4"/>
      <c r="D127" s="4" t="s">
        <v>5</v>
      </c>
      <c r="E127" s="5">
        <v>43637000</v>
      </c>
      <c r="F127" s="4"/>
      <c r="G127" s="4" t="s">
        <v>5</v>
      </c>
      <c r="H127" s="5">
        <v>48509000</v>
      </c>
      <c r="I127" s="4"/>
    </row>
    <row r="128" spans="1:9" ht="30" x14ac:dyDescent="0.25">
      <c r="A128" s="2" t="s">
        <v>1288</v>
      </c>
      <c r="B128" s="4" t="s">
        <v>5</v>
      </c>
      <c r="C128" s="4"/>
      <c r="D128" s="4" t="s">
        <v>5</v>
      </c>
      <c r="E128" s="4" t="s">
        <v>5</v>
      </c>
      <c r="F128" s="4"/>
      <c r="G128" s="4" t="s">
        <v>5</v>
      </c>
      <c r="H128" s="4" t="s">
        <v>5</v>
      </c>
      <c r="I128" s="4"/>
    </row>
    <row r="129" spans="1:9" ht="30" x14ac:dyDescent="0.25">
      <c r="A129" s="3" t="s">
        <v>1260</v>
      </c>
      <c r="B129" s="4" t="s">
        <v>5</v>
      </c>
      <c r="C129" s="4"/>
      <c r="D129" s="4" t="s">
        <v>5</v>
      </c>
      <c r="E129" s="4" t="s">
        <v>5</v>
      </c>
      <c r="F129" s="4"/>
      <c r="G129" s="4" t="s">
        <v>5</v>
      </c>
      <c r="H129" s="4" t="s">
        <v>5</v>
      </c>
      <c r="I129" s="4"/>
    </row>
    <row r="130" spans="1:9" x14ac:dyDescent="0.25">
      <c r="A130" s="2" t="s">
        <v>1261</v>
      </c>
      <c r="B130" s="5">
        <v>38299000</v>
      </c>
      <c r="C130" s="4"/>
      <c r="D130" s="4" t="s">
        <v>5</v>
      </c>
      <c r="E130" s="5">
        <v>38299000</v>
      </c>
      <c r="F130" s="4"/>
      <c r="G130" s="4" t="s">
        <v>5</v>
      </c>
      <c r="H130" s="5">
        <v>40753000</v>
      </c>
      <c r="I130" s="4"/>
    </row>
    <row r="131" spans="1:9" ht="30" x14ac:dyDescent="0.25">
      <c r="A131" s="2" t="s">
        <v>1289</v>
      </c>
      <c r="B131" s="4" t="s">
        <v>5</v>
      </c>
      <c r="C131" s="4"/>
      <c r="D131" s="4" t="s">
        <v>5</v>
      </c>
      <c r="E131" s="4" t="s">
        <v>5</v>
      </c>
      <c r="F131" s="4"/>
      <c r="G131" s="4" t="s">
        <v>5</v>
      </c>
      <c r="H131" s="4" t="s">
        <v>5</v>
      </c>
      <c r="I131" s="4"/>
    </row>
    <row r="132" spans="1:9" ht="30" x14ac:dyDescent="0.25">
      <c r="A132" s="3" t="s">
        <v>1260</v>
      </c>
      <c r="B132" s="4" t="s">
        <v>5</v>
      </c>
      <c r="C132" s="4"/>
      <c r="D132" s="4" t="s">
        <v>5</v>
      </c>
      <c r="E132" s="4" t="s">
        <v>5</v>
      </c>
      <c r="F132" s="4"/>
      <c r="G132" s="4" t="s">
        <v>5</v>
      </c>
      <c r="H132" s="4" t="s">
        <v>5</v>
      </c>
      <c r="I132" s="4"/>
    </row>
    <row r="133" spans="1:9" ht="17.25" x14ac:dyDescent="0.25">
      <c r="A133" s="2" t="s">
        <v>1261</v>
      </c>
      <c r="B133" s="5">
        <v>5338000</v>
      </c>
      <c r="C133" s="9" t="s">
        <v>77</v>
      </c>
      <c r="D133" s="4" t="s">
        <v>5</v>
      </c>
      <c r="E133" s="5">
        <v>5338000</v>
      </c>
      <c r="F133" s="9" t="s">
        <v>77</v>
      </c>
      <c r="G133" s="4" t="s">
        <v>5</v>
      </c>
      <c r="H133" s="5">
        <v>7756000</v>
      </c>
      <c r="I133" s="9" t="s">
        <v>77</v>
      </c>
    </row>
    <row r="134" spans="1:9" x14ac:dyDescent="0.25">
      <c r="A134" s="2" t="s">
        <v>1290</v>
      </c>
      <c r="B134" s="4" t="s">
        <v>5</v>
      </c>
      <c r="C134" s="4"/>
      <c r="D134" s="4" t="s">
        <v>5</v>
      </c>
      <c r="E134" s="4" t="s">
        <v>5</v>
      </c>
      <c r="F134" s="4"/>
      <c r="G134" s="4" t="s">
        <v>5</v>
      </c>
      <c r="H134" s="4" t="s">
        <v>5</v>
      </c>
      <c r="I134" s="4"/>
    </row>
    <row r="135" spans="1:9" ht="30" x14ac:dyDescent="0.25">
      <c r="A135" s="3" t="s">
        <v>1260</v>
      </c>
      <c r="B135" s="4" t="s">
        <v>5</v>
      </c>
      <c r="C135" s="4"/>
      <c r="D135" s="4" t="s">
        <v>5</v>
      </c>
      <c r="E135" s="4" t="s">
        <v>5</v>
      </c>
      <c r="F135" s="4"/>
      <c r="G135" s="4" t="s">
        <v>5</v>
      </c>
      <c r="H135" s="4" t="s">
        <v>5</v>
      </c>
      <c r="I135" s="4"/>
    </row>
    <row r="136" spans="1:9" x14ac:dyDescent="0.25">
      <c r="A136" s="2" t="s">
        <v>1261</v>
      </c>
      <c r="B136" s="5">
        <v>86260000</v>
      </c>
      <c r="C136" s="4"/>
      <c r="D136" s="4" t="s">
        <v>5</v>
      </c>
      <c r="E136" s="5">
        <v>86260000</v>
      </c>
      <c r="F136" s="4"/>
      <c r="G136" s="4" t="s">
        <v>5</v>
      </c>
      <c r="H136" s="5">
        <v>95154000</v>
      </c>
      <c r="I136" s="4"/>
    </row>
    <row r="137" spans="1:9" ht="30" x14ac:dyDescent="0.25">
      <c r="A137" s="2" t="s">
        <v>1291</v>
      </c>
      <c r="B137" s="4" t="s">
        <v>5</v>
      </c>
      <c r="C137" s="4"/>
      <c r="D137" s="4" t="s">
        <v>5</v>
      </c>
      <c r="E137" s="4" t="s">
        <v>5</v>
      </c>
      <c r="F137" s="4"/>
      <c r="G137" s="4" t="s">
        <v>5</v>
      </c>
      <c r="H137" s="4" t="s">
        <v>5</v>
      </c>
      <c r="I137" s="4"/>
    </row>
    <row r="138" spans="1:9" ht="30" x14ac:dyDescent="0.25">
      <c r="A138" s="3" t="s">
        <v>1260</v>
      </c>
      <c r="B138" s="4" t="s">
        <v>5</v>
      </c>
      <c r="C138" s="4"/>
      <c r="D138" s="4" t="s">
        <v>5</v>
      </c>
      <c r="E138" s="4" t="s">
        <v>5</v>
      </c>
      <c r="F138" s="4"/>
      <c r="G138" s="4" t="s">
        <v>5</v>
      </c>
      <c r="H138" s="4" t="s">
        <v>5</v>
      </c>
      <c r="I138" s="4"/>
    </row>
    <row r="139" spans="1:9" x14ac:dyDescent="0.25">
      <c r="A139" s="2" t="s">
        <v>1261</v>
      </c>
      <c r="B139" s="5">
        <v>80630000</v>
      </c>
      <c r="C139" s="4"/>
      <c r="D139" s="4" t="s">
        <v>5</v>
      </c>
      <c r="E139" s="5">
        <v>80630000</v>
      </c>
      <c r="F139" s="4"/>
      <c r="G139" s="4" t="s">
        <v>5</v>
      </c>
      <c r="H139" s="5">
        <v>85977000</v>
      </c>
      <c r="I139" s="4"/>
    </row>
    <row r="140" spans="1:9" ht="30" x14ac:dyDescent="0.25">
      <c r="A140" s="2" t="s">
        <v>1292</v>
      </c>
      <c r="B140" s="4" t="s">
        <v>5</v>
      </c>
      <c r="C140" s="4"/>
      <c r="D140" s="4" t="s">
        <v>5</v>
      </c>
      <c r="E140" s="4" t="s">
        <v>5</v>
      </c>
      <c r="F140" s="4"/>
      <c r="G140" s="4" t="s">
        <v>5</v>
      </c>
      <c r="H140" s="4" t="s">
        <v>5</v>
      </c>
      <c r="I140" s="4"/>
    </row>
    <row r="141" spans="1:9" ht="30" x14ac:dyDescent="0.25">
      <c r="A141" s="3" t="s">
        <v>1260</v>
      </c>
      <c r="B141" s="4" t="s">
        <v>5</v>
      </c>
      <c r="C141" s="4"/>
      <c r="D141" s="4" t="s">
        <v>5</v>
      </c>
      <c r="E141" s="4" t="s">
        <v>5</v>
      </c>
      <c r="F141" s="4"/>
      <c r="G141" s="4" t="s">
        <v>5</v>
      </c>
      <c r="H141" s="4" t="s">
        <v>5</v>
      </c>
      <c r="I141" s="4"/>
    </row>
    <row r="142" spans="1:9" ht="17.25" x14ac:dyDescent="0.25">
      <c r="A142" s="2" t="s">
        <v>1261</v>
      </c>
      <c r="B142" s="8">
        <v>5630000</v>
      </c>
      <c r="C142" s="9" t="s">
        <v>1293</v>
      </c>
      <c r="D142" s="4" t="s">
        <v>5</v>
      </c>
      <c r="E142" s="8">
        <v>5630000</v>
      </c>
      <c r="F142" s="9" t="s">
        <v>1293</v>
      </c>
      <c r="G142" s="4" t="s">
        <v>5</v>
      </c>
      <c r="H142" s="8">
        <v>9177000</v>
      </c>
      <c r="I142" s="9" t="s">
        <v>1293</v>
      </c>
    </row>
    <row r="143" spans="1:9" x14ac:dyDescent="0.25">
      <c r="A143" s="10"/>
      <c r="B143" s="10"/>
      <c r="C143" s="10"/>
      <c r="D143" s="10"/>
      <c r="E143" s="10"/>
      <c r="F143" s="10"/>
      <c r="G143" s="10"/>
      <c r="H143" s="10"/>
      <c r="I143" s="10"/>
    </row>
    <row r="144" spans="1:9" ht="15" customHeight="1" x14ac:dyDescent="0.25">
      <c r="A144" s="2" t="s">
        <v>77</v>
      </c>
      <c r="B144" s="11" t="s">
        <v>460</v>
      </c>
      <c r="C144" s="11"/>
      <c r="D144" s="11"/>
      <c r="E144" s="11"/>
      <c r="F144" s="11"/>
      <c r="G144" s="11"/>
      <c r="H144" s="11"/>
      <c r="I144" s="11"/>
    </row>
    <row r="145" spans="1:9" ht="15" customHeight="1" x14ac:dyDescent="0.25">
      <c r="A145" s="2" t="s">
        <v>1251</v>
      </c>
      <c r="B145" s="11" t="s">
        <v>461</v>
      </c>
      <c r="C145" s="11"/>
      <c r="D145" s="11"/>
      <c r="E145" s="11"/>
      <c r="F145" s="11"/>
      <c r="G145" s="11"/>
      <c r="H145" s="11"/>
      <c r="I145" s="11"/>
    </row>
  </sheetData>
  <mergeCells count="12">
    <mergeCell ref="A143:I143"/>
    <mergeCell ref="B144:I144"/>
    <mergeCell ref="B145:I145"/>
    <mergeCell ref="A1:A3"/>
    <mergeCell ref="B1:D1"/>
    <mergeCell ref="E1:G1"/>
    <mergeCell ref="H1:I1"/>
    <mergeCell ref="B2:C2"/>
    <mergeCell ref="B3:C3"/>
    <mergeCell ref="E2:F2"/>
    <mergeCell ref="E3:F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x14ac:dyDescent="0.25"/>
  <cols>
    <col min="1" max="1" width="36.5703125" bestFit="1" customWidth="1"/>
    <col min="2" max="2" width="22.42578125" customWidth="1"/>
    <col min="3" max="3" width="7" customWidth="1"/>
    <col min="4" max="4" width="22.42578125" customWidth="1"/>
    <col min="5" max="5" width="7" customWidth="1"/>
  </cols>
  <sheetData>
    <row r="1" spans="1:5" ht="30" x14ac:dyDescent="0.25">
      <c r="A1" s="1" t="s">
        <v>1294</v>
      </c>
      <c r="B1" s="7" t="s">
        <v>2</v>
      </c>
      <c r="C1" s="7"/>
      <c r="D1" s="7" t="s">
        <v>31</v>
      </c>
      <c r="E1" s="7"/>
    </row>
    <row r="2" spans="1:5" ht="30" x14ac:dyDescent="0.25">
      <c r="A2" s="1" t="s">
        <v>30</v>
      </c>
      <c r="B2" s="7"/>
      <c r="C2" s="7"/>
      <c r="D2" s="7"/>
      <c r="E2" s="7"/>
    </row>
    <row r="3" spans="1:5" ht="30" x14ac:dyDescent="0.25">
      <c r="A3" s="3" t="s">
        <v>1295</v>
      </c>
      <c r="B3" s="4" t="s">
        <v>5</v>
      </c>
      <c r="C3" s="4"/>
      <c r="D3" s="4" t="s">
        <v>5</v>
      </c>
      <c r="E3" s="4"/>
    </row>
    <row r="4" spans="1:5" ht="30" x14ac:dyDescent="0.25">
      <c r="A4" s="2" t="s">
        <v>391</v>
      </c>
      <c r="B4" s="8">
        <v>4536</v>
      </c>
      <c r="C4" s="4"/>
      <c r="D4" s="8">
        <v>4829</v>
      </c>
      <c r="E4" s="4"/>
    </row>
    <row r="5" spans="1:5" ht="30" x14ac:dyDescent="0.25">
      <c r="A5" s="2" t="s">
        <v>1296</v>
      </c>
      <c r="B5" s="131">
        <v>0.93</v>
      </c>
      <c r="C5" s="4"/>
      <c r="D5" s="4" t="s">
        <v>5</v>
      </c>
      <c r="E5" s="4"/>
    </row>
    <row r="6" spans="1:5" ht="45" x14ac:dyDescent="0.25">
      <c r="A6" s="2" t="s">
        <v>1297</v>
      </c>
      <c r="B6" s="131">
        <v>6.9000000000000006E-2</v>
      </c>
      <c r="C6" s="4"/>
      <c r="D6" s="4" t="s">
        <v>5</v>
      </c>
      <c r="E6" s="4"/>
    </row>
    <row r="7" spans="1:5" ht="45" x14ac:dyDescent="0.25">
      <c r="A7" s="3" t="s">
        <v>1298</v>
      </c>
      <c r="B7" s="4" t="s">
        <v>5</v>
      </c>
      <c r="C7" s="4"/>
      <c r="D7" s="4" t="s">
        <v>5</v>
      </c>
      <c r="E7" s="4"/>
    </row>
    <row r="8" spans="1:5" x14ac:dyDescent="0.25">
      <c r="A8" s="2" t="s">
        <v>1299</v>
      </c>
      <c r="B8" s="5">
        <v>63729</v>
      </c>
      <c r="C8" s="4"/>
      <c r="D8" s="5">
        <v>80193</v>
      </c>
      <c r="E8" s="4"/>
    </row>
    <row r="9" spans="1:5" ht="30" x14ac:dyDescent="0.25">
      <c r="A9" s="2" t="s">
        <v>1300</v>
      </c>
      <c r="B9" s="5">
        <v>4743</v>
      </c>
      <c r="C9" s="4"/>
      <c r="D9" s="5">
        <v>4315</v>
      </c>
      <c r="E9" s="4"/>
    </row>
    <row r="10" spans="1:5" x14ac:dyDescent="0.25">
      <c r="A10" s="2" t="s">
        <v>1301</v>
      </c>
      <c r="B10" s="4">
        <v>22</v>
      </c>
      <c r="C10" s="4"/>
      <c r="D10" s="4">
        <v>184</v>
      </c>
      <c r="E10" s="4"/>
    </row>
    <row r="11" spans="1:5" x14ac:dyDescent="0.25">
      <c r="A11" s="2" t="s">
        <v>263</v>
      </c>
      <c r="B11" s="5">
        <v>68494</v>
      </c>
      <c r="C11" s="4"/>
      <c r="D11" s="5">
        <v>84692</v>
      </c>
      <c r="E11" s="4"/>
    </row>
    <row r="12" spans="1:5" x14ac:dyDescent="0.25">
      <c r="A12" s="2" t="s">
        <v>1201</v>
      </c>
      <c r="B12" s="4" t="s">
        <v>5</v>
      </c>
      <c r="C12" s="4"/>
      <c r="D12" s="4" t="s">
        <v>5</v>
      </c>
      <c r="E12" s="4"/>
    </row>
    <row r="13" spans="1:5" ht="30" x14ac:dyDescent="0.25">
      <c r="A13" s="3" t="s">
        <v>1302</v>
      </c>
      <c r="B13" s="4" t="s">
        <v>5</v>
      </c>
      <c r="C13" s="4"/>
      <c r="D13" s="4" t="s">
        <v>5</v>
      </c>
      <c r="E13" s="4"/>
    </row>
    <row r="14" spans="1:5" x14ac:dyDescent="0.25">
      <c r="A14" s="2" t="s">
        <v>1303</v>
      </c>
      <c r="B14" s="5">
        <v>549656</v>
      </c>
      <c r="C14" s="4"/>
      <c r="D14" s="5">
        <v>523880</v>
      </c>
      <c r="E14" s="4"/>
    </row>
    <row r="15" spans="1:5" x14ac:dyDescent="0.25">
      <c r="A15" s="2" t="s">
        <v>1304</v>
      </c>
      <c r="B15" s="5">
        <v>57082</v>
      </c>
      <c r="C15" s="4"/>
      <c r="D15" s="5">
        <v>57507</v>
      </c>
      <c r="E15" s="4"/>
    </row>
    <row r="16" spans="1:5" x14ac:dyDescent="0.25">
      <c r="A16" s="2" t="s">
        <v>1305</v>
      </c>
      <c r="B16" s="5">
        <v>13935</v>
      </c>
      <c r="C16" s="4"/>
      <c r="D16" s="5">
        <v>22810</v>
      </c>
      <c r="E16" s="4"/>
    </row>
    <row r="17" spans="1:5" x14ac:dyDescent="0.25">
      <c r="A17" s="2" t="s">
        <v>1306</v>
      </c>
      <c r="B17" s="5">
        <v>6329</v>
      </c>
      <c r="C17" s="4"/>
      <c r="D17" s="5">
        <v>14753</v>
      </c>
      <c r="E17" s="4"/>
    </row>
    <row r="18" spans="1:5" x14ac:dyDescent="0.25">
      <c r="A18" s="2" t="s">
        <v>1307</v>
      </c>
      <c r="B18" s="5">
        <v>627002</v>
      </c>
      <c r="C18" s="4"/>
      <c r="D18" s="5">
        <v>618950</v>
      </c>
      <c r="E18" s="4"/>
    </row>
    <row r="19" spans="1:5" ht="30" x14ac:dyDescent="0.25">
      <c r="A19" s="2" t="s">
        <v>1220</v>
      </c>
      <c r="B19" s="4" t="s">
        <v>5</v>
      </c>
      <c r="C19" s="4"/>
      <c r="D19" s="4" t="s">
        <v>5</v>
      </c>
      <c r="E19" s="4"/>
    </row>
    <row r="20" spans="1:5" ht="30" x14ac:dyDescent="0.25">
      <c r="A20" s="3" t="s">
        <v>1302</v>
      </c>
      <c r="B20" s="4" t="s">
        <v>5</v>
      </c>
      <c r="C20" s="4"/>
      <c r="D20" s="4" t="s">
        <v>5</v>
      </c>
      <c r="E20" s="4"/>
    </row>
    <row r="21" spans="1:5" x14ac:dyDescent="0.25">
      <c r="A21" s="2" t="s">
        <v>1303</v>
      </c>
      <c r="B21" s="5">
        <v>208317</v>
      </c>
      <c r="C21" s="4"/>
      <c r="D21" s="5">
        <v>183530</v>
      </c>
      <c r="E21" s="4"/>
    </row>
    <row r="22" spans="1:5" x14ac:dyDescent="0.25">
      <c r="A22" s="2" t="s">
        <v>1304</v>
      </c>
      <c r="B22" s="5">
        <v>22984</v>
      </c>
      <c r="C22" s="4"/>
      <c r="D22" s="5">
        <v>27096</v>
      </c>
      <c r="E22" s="4"/>
    </row>
    <row r="23" spans="1:5" x14ac:dyDescent="0.25">
      <c r="A23" s="2" t="s">
        <v>1305</v>
      </c>
      <c r="B23" s="5">
        <v>4578</v>
      </c>
      <c r="C23" s="4"/>
      <c r="D23" s="5">
        <v>6555</v>
      </c>
      <c r="E23" s="4"/>
    </row>
    <row r="24" spans="1:5" x14ac:dyDescent="0.25">
      <c r="A24" s="2" t="s">
        <v>1306</v>
      </c>
      <c r="B24" s="5">
        <v>4666</v>
      </c>
      <c r="C24" s="4"/>
      <c r="D24" s="5">
        <v>5611</v>
      </c>
      <c r="E24" s="4"/>
    </row>
    <row r="25" spans="1:5" x14ac:dyDescent="0.25">
      <c r="A25" s="2" t="s">
        <v>1307</v>
      </c>
      <c r="B25" s="5">
        <v>240545</v>
      </c>
      <c r="C25" s="4"/>
      <c r="D25" s="5">
        <v>222792</v>
      </c>
      <c r="E25" s="4"/>
    </row>
    <row r="26" spans="1:5" ht="45" x14ac:dyDescent="0.25">
      <c r="A26" s="2" t="s">
        <v>1221</v>
      </c>
      <c r="B26" s="4" t="s">
        <v>5</v>
      </c>
      <c r="C26" s="4"/>
      <c r="D26" s="4" t="s">
        <v>5</v>
      </c>
      <c r="E26" s="4"/>
    </row>
    <row r="27" spans="1:5" ht="30" x14ac:dyDescent="0.25">
      <c r="A27" s="3" t="s">
        <v>1302</v>
      </c>
      <c r="B27" s="4" t="s">
        <v>5</v>
      </c>
      <c r="C27" s="4"/>
      <c r="D27" s="4" t="s">
        <v>5</v>
      </c>
      <c r="E27" s="4"/>
    </row>
    <row r="28" spans="1:5" x14ac:dyDescent="0.25">
      <c r="A28" s="2" t="s">
        <v>1303</v>
      </c>
      <c r="B28" s="5">
        <v>39129</v>
      </c>
      <c r="C28" s="4"/>
      <c r="D28" s="5">
        <v>32784</v>
      </c>
      <c r="E28" s="4"/>
    </row>
    <row r="29" spans="1:5" x14ac:dyDescent="0.25">
      <c r="A29" s="2" t="s">
        <v>1304</v>
      </c>
      <c r="B29" s="5">
        <v>4868</v>
      </c>
      <c r="C29" s="4"/>
      <c r="D29" s="5">
        <v>3457</v>
      </c>
      <c r="E29" s="4"/>
    </row>
    <row r="30" spans="1:5" x14ac:dyDescent="0.25">
      <c r="A30" s="2" t="s">
        <v>1305</v>
      </c>
      <c r="B30" s="4">
        <v>649</v>
      </c>
      <c r="C30" s="4"/>
      <c r="D30" s="5">
        <v>2959</v>
      </c>
      <c r="E30" s="4"/>
    </row>
    <row r="31" spans="1:5" x14ac:dyDescent="0.25">
      <c r="A31" s="2" t="s">
        <v>1306</v>
      </c>
      <c r="B31" s="5">
        <v>1291</v>
      </c>
      <c r="C31" s="4"/>
      <c r="D31" s="5">
        <v>4062</v>
      </c>
      <c r="E31" s="4"/>
    </row>
    <row r="32" spans="1:5" x14ac:dyDescent="0.25">
      <c r="A32" s="2" t="s">
        <v>1307</v>
      </c>
      <c r="B32" s="5">
        <v>45937</v>
      </c>
      <c r="C32" s="4"/>
      <c r="D32" s="5">
        <v>43262</v>
      </c>
      <c r="E32" s="4"/>
    </row>
    <row r="33" spans="1:5" ht="30" x14ac:dyDescent="0.25">
      <c r="A33" s="2" t="s">
        <v>1222</v>
      </c>
      <c r="B33" s="4" t="s">
        <v>5</v>
      </c>
      <c r="C33" s="4"/>
      <c r="D33" s="4" t="s">
        <v>5</v>
      </c>
      <c r="E33" s="4"/>
    </row>
    <row r="34" spans="1:5" ht="30" x14ac:dyDescent="0.25">
      <c r="A34" s="3" t="s">
        <v>1302</v>
      </c>
      <c r="B34" s="4" t="s">
        <v>5</v>
      </c>
      <c r="C34" s="4"/>
      <c r="D34" s="4" t="s">
        <v>5</v>
      </c>
      <c r="E34" s="4"/>
    </row>
    <row r="35" spans="1:5" x14ac:dyDescent="0.25">
      <c r="A35" s="2" t="s">
        <v>1303</v>
      </c>
      <c r="B35" s="5">
        <v>302210</v>
      </c>
      <c r="C35" s="4"/>
      <c r="D35" s="5">
        <v>307566</v>
      </c>
      <c r="E35" s="4"/>
    </row>
    <row r="36" spans="1:5" x14ac:dyDescent="0.25">
      <c r="A36" s="2" t="s">
        <v>1304</v>
      </c>
      <c r="B36" s="5">
        <v>29230</v>
      </c>
      <c r="C36" s="4"/>
      <c r="D36" s="5">
        <v>26954</v>
      </c>
      <c r="E36" s="4"/>
    </row>
    <row r="37" spans="1:5" x14ac:dyDescent="0.25">
      <c r="A37" s="2" t="s">
        <v>1305</v>
      </c>
      <c r="B37" s="5">
        <v>8708</v>
      </c>
      <c r="C37" s="4"/>
      <c r="D37" s="5">
        <v>13296</v>
      </c>
      <c r="E37" s="4"/>
    </row>
    <row r="38" spans="1:5" x14ac:dyDescent="0.25">
      <c r="A38" s="2" t="s">
        <v>1306</v>
      </c>
      <c r="B38" s="4">
        <v>372</v>
      </c>
      <c r="C38" s="4"/>
      <c r="D38" s="5">
        <v>5080</v>
      </c>
      <c r="E38" s="4"/>
    </row>
    <row r="39" spans="1:5" x14ac:dyDescent="0.25">
      <c r="A39" s="2" t="s">
        <v>1307</v>
      </c>
      <c r="B39" s="5">
        <v>340520</v>
      </c>
      <c r="C39" s="4"/>
      <c r="D39" s="5">
        <v>352896</v>
      </c>
      <c r="E39" s="4"/>
    </row>
    <row r="40" spans="1:5" ht="30" x14ac:dyDescent="0.25">
      <c r="A40" s="2" t="s">
        <v>1308</v>
      </c>
      <c r="B40" s="4" t="s">
        <v>5</v>
      </c>
      <c r="C40" s="4"/>
      <c r="D40" s="4" t="s">
        <v>5</v>
      </c>
      <c r="E40" s="4"/>
    </row>
    <row r="41" spans="1:5" ht="30" x14ac:dyDescent="0.25">
      <c r="A41" s="3" t="s">
        <v>1302</v>
      </c>
      <c r="B41" s="4" t="s">
        <v>5</v>
      </c>
      <c r="C41" s="4"/>
      <c r="D41" s="4" t="s">
        <v>5</v>
      </c>
      <c r="E41" s="4"/>
    </row>
    <row r="42" spans="1:5" x14ac:dyDescent="0.25">
      <c r="A42" s="2" t="s">
        <v>1303</v>
      </c>
      <c r="B42" s="5">
        <v>1359</v>
      </c>
      <c r="C42" s="4"/>
      <c r="D42" s="5">
        <v>1417</v>
      </c>
      <c r="E42" s="4"/>
    </row>
    <row r="43" spans="1:5" x14ac:dyDescent="0.25">
      <c r="A43" s="2" t="s">
        <v>1304</v>
      </c>
      <c r="B43" s="4">
        <v>162</v>
      </c>
      <c r="C43" s="4"/>
      <c r="D43" s="4">
        <v>163</v>
      </c>
      <c r="E43" s="4"/>
    </row>
    <row r="44" spans="1:5" x14ac:dyDescent="0.25">
      <c r="A44" s="2" t="s">
        <v>1305</v>
      </c>
      <c r="B44" s="4">
        <v>59</v>
      </c>
      <c r="C44" s="4"/>
      <c r="D44" s="4">
        <v>112</v>
      </c>
      <c r="E44" s="4"/>
    </row>
    <row r="45" spans="1:5" x14ac:dyDescent="0.25">
      <c r="A45" s="2" t="s">
        <v>1306</v>
      </c>
      <c r="B45" s="4">
        <v>0</v>
      </c>
      <c r="C45" s="4"/>
      <c r="D45" s="4">
        <v>0</v>
      </c>
      <c r="E45" s="4"/>
    </row>
    <row r="46" spans="1:5" x14ac:dyDescent="0.25">
      <c r="A46" s="2" t="s">
        <v>1307</v>
      </c>
      <c r="B46" s="5">
        <v>1580</v>
      </c>
      <c r="C46" s="4"/>
      <c r="D46" s="5">
        <v>1692</v>
      </c>
      <c r="E46" s="4"/>
    </row>
    <row r="47" spans="1:5" x14ac:dyDescent="0.25">
      <c r="A47" s="2" t="s">
        <v>1202</v>
      </c>
      <c r="B47" s="4" t="s">
        <v>5</v>
      </c>
      <c r="C47" s="4"/>
      <c r="D47" s="4" t="s">
        <v>5</v>
      </c>
      <c r="E47" s="4"/>
    </row>
    <row r="48" spans="1:5" ht="30" x14ac:dyDescent="0.25">
      <c r="A48" s="3" t="s">
        <v>1295</v>
      </c>
      <c r="B48" s="4" t="s">
        <v>5</v>
      </c>
      <c r="C48" s="4"/>
      <c r="D48" s="4" t="s">
        <v>5</v>
      </c>
      <c r="E48" s="4"/>
    </row>
    <row r="49" spans="1:5" ht="17.25" x14ac:dyDescent="0.25">
      <c r="A49" s="2" t="s">
        <v>503</v>
      </c>
      <c r="B49" s="5">
        <v>44937</v>
      </c>
      <c r="C49" s="9" t="s">
        <v>77</v>
      </c>
      <c r="D49" s="5">
        <v>43614</v>
      </c>
      <c r="E49" s="9" t="s">
        <v>77</v>
      </c>
    </row>
    <row r="50" spans="1:5" ht="17.25" x14ac:dyDescent="0.25">
      <c r="A50" s="2" t="s">
        <v>504</v>
      </c>
      <c r="B50" s="5">
        <v>132537</v>
      </c>
      <c r="C50" s="9" t="s">
        <v>77</v>
      </c>
      <c r="D50" s="5">
        <v>147054</v>
      </c>
      <c r="E50" s="9" t="s">
        <v>77</v>
      </c>
    </row>
    <row r="51" spans="1:5" ht="17.25" x14ac:dyDescent="0.25">
      <c r="A51" s="2" t="s">
        <v>505</v>
      </c>
      <c r="B51" s="5">
        <v>110190</v>
      </c>
      <c r="C51" s="9" t="s">
        <v>77</v>
      </c>
      <c r="D51" s="5">
        <v>113924</v>
      </c>
      <c r="E51" s="9" t="s">
        <v>77</v>
      </c>
    </row>
    <row r="52" spans="1:5" ht="17.25" x14ac:dyDescent="0.25">
      <c r="A52" s="2" t="s">
        <v>506</v>
      </c>
      <c r="B52" s="5">
        <v>81245</v>
      </c>
      <c r="C52" s="9" t="s">
        <v>77</v>
      </c>
      <c r="D52" s="5">
        <v>85565</v>
      </c>
      <c r="E52" s="9" t="s">
        <v>77</v>
      </c>
    </row>
    <row r="53" spans="1:5" ht="17.25" x14ac:dyDescent="0.25">
      <c r="A53" s="2" t="s">
        <v>507</v>
      </c>
      <c r="B53" s="5">
        <v>48402</v>
      </c>
      <c r="C53" s="9" t="s">
        <v>77</v>
      </c>
      <c r="D53" s="5">
        <v>51868</v>
      </c>
      <c r="E53" s="9" t="s">
        <v>77</v>
      </c>
    </row>
    <row r="54" spans="1:5" ht="17.25" x14ac:dyDescent="0.25">
      <c r="A54" s="2" t="s">
        <v>508</v>
      </c>
      <c r="B54" s="5">
        <v>32736</v>
      </c>
      <c r="C54" s="9" t="s">
        <v>77</v>
      </c>
      <c r="D54" s="5">
        <v>39344</v>
      </c>
      <c r="E54" s="9" t="s">
        <v>77</v>
      </c>
    </row>
    <row r="55" spans="1:5" ht="17.25" x14ac:dyDescent="0.25">
      <c r="A55" s="2" t="s">
        <v>509</v>
      </c>
      <c r="B55" s="5">
        <v>21075</v>
      </c>
      <c r="C55" s="9" t="s">
        <v>77</v>
      </c>
      <c r="D55" s="5">
        <v>24108</v>
      </c>
      <c r="E55" s="9" t="s">
        <v>77</v>
      </c>
    </row>
    <row r="56" spans="1:5" ht="17.25" x14ac:dyDescent="0.25">
      <c r="A56" s="2" t="s">
        <v>510</v>
      </c>
      <c r="B56" s="5">
        <v>10225</v>
      </c>
      <c r="C56" s="9" t="s">
        <v>77</v>
      </c>
      <c r="D56" s="5">
        <v>12352</v>
      </c>
      <c r="E56" s="9" t="s">
        <v>77</v>
      </c>
    </row>
    <row r="57" spans="1:5" ht="17.25" x14ac:dyDescent="0.25">
      <c r="A57" s="2" t="s">
        <v>511</v>
      </c>
      <c r="B57" s="5">
        <v>12475</v>
      </c>
      <c r="C57" s="9" t="s">
        <v>77</v>
      </c>
      <c r="D57" s="5">
        <v>11902</v>
      </c>
      <c r="E57" s="9" t="s">
        <v>77</v>
      </c>
    </row>
    <row r="58" spans="1:5" ht="17.25" x14ac:dyDescent="0.25">
      <c r="A58" s="2" t="s">
        <v>263</v>
      </c>
      <c r="B58" s="5">
        <v>493822</v>
      </c>
      <c r="C58" s="9" t="s">
        <v>77</v>
      </c>
      <c r="D58" s="5">
        <v>529731</v>
      </c>
      <c r="E58" s="9" t="s">
        <v>77</v>
      </c>
    </row>
    <row r="59" spans="1:5" ht="30" x14ac:dyDescent="0.25">
      <c r="A59" s="2" t="s">
        <v>391</v>
      </c>
      <c r="B59" s="5">
        <v>2297</v>
      </c>
      <c r="C59" s="9" t="s">
        <v>77</v>
      </c>
      <c r="D59" s="5">
        <v>2391</v>
      </c>
      <c r="E59" s="9" t="s">
        <v>77</v>
      </c>
    </row>
    <row r="60" spans="1:5" ht="30" x14ac:dyDescent="0.25">
      <c r="A60" s="2" t="s">
        <v>1223</v>
      </c>
      <c r="B60" s="4" t="s">
        <v>5</v>
      </c>
      <c r="C60" s="4"/>
      <c r="D60" s="4" t="s">
        <v>5</v>
      </c>
      <c r="E60" s="4"/>
    </row>
    <row r="61" spans="1:5" ht="30" x14ac:dyDescent="0.25">
      <c r="A61" s="3" t="s">
        <v>1295</v>
      </c>
      <c r="B61" s="4" t="s">
        <v>5</v>
      </c>
      <c r="C61" s="4"/>
      <c r="D61" s="4" t="s">
        <v>5</v>
      </c>
      <c r="E61" s="4"/>
    </row>
    <row r="62" spans="1:5" ht="17.25" x14ac:dyDescent="0.25">
      <c r="A62" s="2" t="s">
        <v>503</v>
      </c>
      <c r="B62" s="5">
        <v>21129</v>
      </c>
      <c r="C62" s="9" t="s">
        <v>77</v>
      </c>
      <c r="D62" s="5">
        <v>19638</v>
      </c>
      <c r="E62" s="9" t="s">
        <v>77</v>
      </c>
    </row>
    <row r="63" spans="1:5" ht="17.25" x14ac:dyDescent="0.25">
      <c r="A63" s="2" t="s">
        <v>504</v>
      </c>
      <c r="B63" s="5">
        <v>59317</v>
      </c>
      <c r="C63" s="9" t="s">
        <v>77</v>
      </c>
      <c r="D63" s="5">
        <v>62419</v>
      </c>
      <c r="E63" s="9" t="s">
        <v>77</v>
      </c>
    </row>
    <row r="64" spans="1:5" ht="17.25" x14ac:dyDescent="0.25">
      <c r="A64" s="2" t="s">
        <v>505</v>
      </c>
      <c r="B64" s="5">
        <v>58316</v>
      </c>
      <c r="C64" s="9" t="s">
        <v>77</v>
      </c>
      <c r="D64" s="5">
        <v>59594</v>
      </c>
      <c r="E64" s="9" t="s">
        <v>77</v>
      </c>
    </row>
    <row r="65" spans="1:5" ht="17.25" x14ac:dyDescent="0.25">
      <c r="A65" s="2" t="s">
        <v>506</v>
      </c>
      <c r="B65" s="5">
        <v>50911</v>
      </c>
      <c r="C65" s="9" t="s">
        <v>77</v>
      </c>
      <c r="D65" s="5">
        <v>57584</v>
      </c>
      <c r="E65" s="9" t="s">
        <v>77</v>
      </c>
    </row>
    <row r="66" spans="1:5" ht="17.25" x14ac:dyDescent="0.25">
      <c r="A66" s="2" t="s">
        <v>507</v>
      </c>
      <c r="B66" s="5">
        <v>32340</v>
      </c>
      <c r="C66" s="9" t="s">
        <v>77</v>
      </c>
      <c r="D66" s="5">
        <v>31465</v>
      </c>
      <c r="E66" s="9" t="s">
        <v>77</v>
      </c>
    </row>
    <row r="67" spans="1:5" ht="17.25" x14ac:dyDescent="0.25">
      <c r="A67" s="2" t="s">
        <v>508</v>
      </c>
      <c r="B67" s="5">
        <v>24646</v>
      </c>
      <c r="C67" s="9" t="s">
        <v>77</v>
      </c>
      <c r="D67" s="5">
        <v>27739</v>
      </c>
      <c r="E67" s="9" t="s">
        <v>77</v>
      </c>
    </row>
    <row r="68" spans="1:5" ht="17.25" x14ac:dyDescent="0.25">
      <c r="A68" s="2" t="s">
        <v>509</v>
      </c>
      <c r="B68" s="5">
        <v>16998</v>
      </c>
      <c r="C68" s="9" t="s">
        <v>77</v>
      </c>
      <c r="D68" s="5">
        <v>20243</v>
      </c>
      <c r="E68" s="9" t="s">
        <v>77</v>
      </c>
    </row>
    <row r="69" spans="1:5" ht="17.25" x14ac:dyDescent="0.25">
      <c r="A69" s="2" t="s">
        <v>510</v>
      </c>
      <c r="B69" s="5">
        <v>8060</v>
      </c>
      <c r="C69" s="9" t="s">
        <v>77</v>
      </c>
      <c r="D69" s="5">
        <v>9470</v>
      </c>
      <c r="E69" s="9" t="s">
        <v>77</v>
      </c>
    </row>
    <row r="70" spans="1:5" ht="17.25" x14ac:dyDescent="0.25">
      <c r="A70" s="2" t="s">
        <v>511</v>
      </c>
      <c r="B70" s="5">
        <v>7330</v>
      </c>
      <c r="C70" s="9" t="s">
        <v>77</v>
      </c>
      <c r="D70" s="5">
        <v>6185</v>
      </c>
      <c r="E70" s="9" t="s">
        <v>77</v>
      </c>
    </row>
    <row r="71" spans="1:5" ht="17.25" x14ac:dyDescent="0.25">
      <c r="A71" s="2" t="s">
        <v>263</v>
      </c>
      <c r="B71" s="5">
        <v>279047</v>
      </c>
      <c r="C71" s="9" t="s">
        <v>77</v>
      </c>
      <c r="D71" s="5">
        <v>294337</v>
      </c>
      <c r="E71" s="9" t="s">
        <v>77</v>
      </c>
    </row>
    <row r="72" spans="1:5" ht="30" x14ac:dyDescent="0.25">
      <c r="A72" s="2" t="s">
        <v>391</v>
      </c>
      <c r="B72" s="5">
        <v>1309</v>
      </c>
      <c r="C72" s="9" t="s">
        <v>77</v>
      </c>
      <c r="D72" s="5">
        <v>1319</v>
      </c>
      <c r="E72" s="9" t="s">
        <v>77</v>
      </c>
    </row>
    <row r="73" spans="1:5" ht="30" x14ac:dyDescent="0.25">
      <c r="A73" s="2" t="s">
        <v>1224</v>
      </c>
      <c r="B73" s="4" t="s">
        <v>5</v>
      </c>
      <c r="C73" s="4"/>
      <c r="D73" s="4" t="s">
        <v>5</v>
      </c>
      <c r="E73" s="4"/>
    </row>
    <row r="74" spans="1:5" ht="30" x14ac:dyDescent="0.25">
      <c r="A74" s="3" t="s">
        <v>1295</v>
      </c>
      <c r="B74" s="4" t="s">
        <v>5</v>
      </c>
      <c r="C74" s="4"/>
      <c r="D74" s="4" t="s">
        <v>5</v>
      </c>
      <c r="E74" s="4"/>
    </row>
    <row r="75" spans="1:5" ht="17.25" x14ac:dyDescent="0.25">
      <c r="A75" s="2" t="s">
        <v>503</v>
      </c>
      <c r="B75" s="5">
        <v>14301</v>
      </c>
      <c r="C75" s="9" t="s">
        <v>77</v>
      </c>
      <c r="D75" s="5">
        <v>15430</v>
      </c>
      <c r="E75" s="9" t="s">
        <v>77</v>
      </c>
    </row>
    <row r="76" spans="1:5" ht="17.25" x14ac:dyDescent="0.25">
      <c r="A76" s="2" t="s">
        <v>504</v>
      </c>
      <c r="B76" s="5">
        <v>56533</v>
      </c>
      <c r="C76" s="9" t="s">
        <v>77</v>
      </c>
      <c r="D76" s="5">
        <v>67094</v>
      </c>
      <c r="E76" s="9" t="s">
        <v>77</v>
      </c>
    </row>
    <row r="77" spans="1:5" ht="17.25" x14ac:dyDescent="0.25">
      <c r="A77" s="2" t="s">
        <v>505</v>
      </c>
      <c r="B77" s="5">
        <v>40155</v>
      </c>
      <c r="C77" s="9" t="s">
        <v>77</v>
      </c>
      <c r="D77" s="5">
        <v>41860</v>
      </c>
      <c r="E77" s="9" t="s">
        <v>77</v>
      </c>
    </row>
    <row r="78" spans="1:5" ht="17.25" x14ac:dyDescent="0.25">
      <c r="A78" s="2" t="s">
        <v>506</v>
      </c>
      <c r="B78" s="5">
        <v>19944</v>
      </c>
      <c r="C78" s="9" t="s">
        <v>77</v>
      </c>
      <c r="D78" s="5">
        <v>17685</v>
      </c>
      <c r="E78" s="9" t="s">
        <v>77</v>
      </c>
    </row>
    <row r="79" spans="1:5" ht="17.25" x14ac:dyDescent="0.25">
      <c r="A79" s="2" t="s">
        <v>507</v>
      </c>
      <c r="B79" s="5">
        <v>9136</v>
      </c>
      <c r="C79" s="9" t="s">
        <v>77</v>
      </c>
      <c r="D79" s="5">
        <v>12317</v>
      </c>
      <c r="E79" s="9" t="s">
        <v>77</v>
      </c>
    </row>
    <row r="80" spans="1:5" ht="17.25" x14ac:dyDescent="0.25">
      <c r="A80" s="2" t="s">
        <v>508</v>
      </c>
      <c r="B80" s="5">
        <v>4352</v>
      </c>
      <c r="C80" s="9" t="s">
        <v>77</v>
      </c>
      <c r="D80" s="5">
        <v>7887</v>
      </c>
      <c r="E80" s="9" t="s">
        <v>77</v>
      </c>
    </row>
    <row r="81" spans="1:5" ht="17.25" x14ac:dyDescent="0.25">
      <c r="A81" s="2" t="s">
        <v>509</v>
      </c>
      <c r="B81" s="5">
        <v>1944</v>
      </c>
      <c r="C81" s="9" t="s">
        <v>77</v>
      </c>
      <c r="D81" s="5">
        <v>1212</v>
      </c>
      <c r="E81" s="9" t="s">
        <v>77</v>
      </c>
    </row>
    <row r="82" spans="1:5" ht="17.25" x14ac:dyDescent="0.25">
      <c r="A82" s="2" t="s">
        <v>510</v>
      </c>
      <c r="B82" s="5">
        <v>1178</v>
      </c>
      <c r="C82" s="9" t="s">
        <v>77</v>
      </c>
      <c r="D82" s="5">
        <v>1637</v>
      </c>
      <c r="E82" s="9" t="s">
        <v>77</v>
      </c>
    </row>
    <row r="83" spans="1:5" ht="17.25" x14ac:dyDescent="0.25">
      <c r="A83" s="2" t="s">
        <v>511</v>
      </c>
      <c r="B83" s="5">
        <v>4751</v>
      </c>
      <c r="C83" s="9" t="s">
        <v>77</v>
      </c>
      <c r="D83" s="5">
        <v>5271</v>
      </c>
      <c r="E83" s="9" t="s">
        <v>77</v>
      </c>
    </row>
    <row r="84" spans="1:5" ht="17.25" x14ac:dyDescent="0.25">
      <c r="A84" s="2" t="s">
        <v>263</v>
      </c>
      <c r="B84" s="5">
        <v>152294</v>
      </c>
      <c r="C84" s="9" t="s">
        <v>77</v>
      </c>
      <c r="D84" s="5">
        <v>170393</v>
      </c>
      <c r="E84" s="9" t="s">
        <v>77</v>
      </c>
    </row>
    <row r="85" spans="1:5" ht="30" x14ac:dyDescent="0.25">
      <c r="A85" s="2" t="s">
        <v>391</v>
      </c>
      <c r="B85" s="4">
        <v>673</v>
      </c>
      <c r="C85" s="9" t="s">
        <v>77</v>
      </c>
      <c r="D85" s="4">
        <v>750</v>
      </c>
      <c r="E85" s="9" t="s">
        <v>77</v>
      </c>
    </row>
    <row r="86" spans="1:5" ht="30" x14ac:dyDescent="0.25">
      <c r="A86" s="2" t="s">
        <v>1225</v>
      </c>
      <c r="B86" s="4" t="s">
        <v>5</v>
      </c>
      <c r="C86" s="4"/>
      <c r="D86" s="4" t="s">
        <v>5</v>
      </c>
      <c r="E86" s="4"/>
    </row>
    <row r="87" spans="1:5" ht="30" x14ac:dyDescent="0.25">
      <c r="A87" s="3" t="s">
        <v>1295</v>
      </c>
      <c r="B87" s="4" t="s">
        <v>5</v>
      </c>
      <c r="C87" s="4"/>
      <c r="D87" s="4" t="s">
        <v>5</v>
      </c>
      <c r="E87" s="4"/>
    </row>
    <row r="88" spans="1:5" ht="17.25" x14ac:dyDescent="0.25">
      <c r="A88" s="2" t="s">
        <v>503</v>
      </c>
      <c r="B88" s="5">
        <v>3517</v>
      </c>
      <c r="C88" s="9" t="s">
        <v>77</v>
      </c>
      <c r="D88" s="5">
        <v>3031</v>
      </c>
      <c r="E88" s="9" t="s">
        <v>77</v>
      </c>
    </row>
    <row r="89" spans="1:5" ht="17.25" x14ac:dyDescent="0.25">
      <c r="A89" s="2" t="s">
        <v>504</v>
      </c>
      <c r="B89" s="5">
        <v>5117</v>
      </c>
      <c r="C89" s="9" t="s">
        <v>77</v>
      </c>
      <c r="D89" s="5">
        <v>4758</v>
      </c>
      <c r="E89" s="9" t="s">
        <v>77</v>
      </c>
    </row>
    <row r="90" spans="1:5" ht="17.25" x14ac:dyDescent="0.25">
      <c r="A90" s="2" t="s">
        <v>505</v>
      </c>
      <c r="B90" s="5">
        <v>3024</v>
      </c>
      <c r="C90" s="9" t="s">
        <v>77</v>
      </c>
      <c r="D90" s="5">
        <v>3293</v>
      </c>
      <c r="E90" s="9" t="s">
        <v>77</v>
      </c>
    </row>
    <row r="91" spans="1:5" ht="17.25" x14ac:dyDescent="0.25">
      <c r="A91" s="2" t="s">
        <v>506</v>
      </c>
      <c r="B91" s="5">
        <v>2973</v>
      </c>
      <c r="C91" s="9" t="s">
        <v>77</v>
      </c>
      <c r="D91" s="5">
        <v>2309</v>
      </c>
      <c r="E91" s="9" t="s">
        <v>77</v>
      </c>
    </row>
    <row r="92" spans="1:5" ht="17.25" x14ac:dyDescent="0.25">
      <c r="A92" s="2" t="s">
        <v>507</v>
      </c>
      <c r="B92" s="5">
        <v>2246</v>
      </c>
      <c r="C92" s="9" t="s">
        <v>77</v>
      </c>
      <c r="D92" s="5">
        <v>3311</v>
      </c>
      <c r="E92" s="9" t="s">
        <v>77</v>
      </c>
    </row>
    <row r="93" spans="1:5" ht="17.25" x14ac:dyDescent="0.25">
      <c r="A93" s="2" t="s">
        <v>508</v>
      </c>
      <c r="B93" s="4">
        <v>965</v>
      </c>
      <c r="C93" s="9" t="s">
        <v>77</v>
      </c>
      <c r="D93" s="4">
        <v>964</v>
      </c>
      <c r="E93" s="9" t="s">
        <v>77</v>
      </c>
    </row>
    <row r="94" spans="1:5" ht="17.25" x14ac:dyDescent="0.25">
      <c r="A94" s="2" t="s">
        <v>509</v>
      </c>
      <c r="B94" s="4">
        <v>409</v>
      </c>
      <c r="C94" s="9" t="s">
        <v>77</v>
      </c>
      <c r="D94" s="4">
        <v>656</v>
      </c>
      <c r="E94" s="9" t="s">
        <v>77</v>
      </c>
    </row>
    <row r="95" spans="1:5" ht="17.25" x14ac:dyDescent="0.25">
      <c r="A95" s="2" t="s">
        <v>510</v>
      </c>
      <c r="B95" s="4">
        <v>413</v>
      </c>
      <c r="C95" s="9" t="s">
        <v>77</v>
      </c>
      <c r="D95" s="4">
        <v>456</v>
      </c>
      <c r="E95" s="9" t="s">
        <v>77</v>
      </c>
    </row>
    <row r="96" spans="1:5" ht="17.25" x14ac:dyDescent="0.25">
      <c r="A96" s="2" t="s">
        <v>511</v>
      </c>
      <c r="B96" s="4">
        <v>232</v>
      </c>
      <c r="C96" s="9" t="s">
        <v>77</v>
      </c>
      <c r="D96" s="4">
        <v>258</v>
      </c>
      <c r="E96" s="9" t="s">
        <v>77</v>
      </c>
    </row>
    <row r="97" spans="1:5" ht="17.25" x14ac:dyDescent="0.25">
      <c r="A97" s="2" t="s">
        <v>263</v>
      </c>
      <c r="B97" s="5">
        <v>18896</v>
      </c>
      <c r="C97" s="9" t="s">
        <v>77</v>
      </c>
      <c r="D97" s="5">
        <v>19036</v>
      </c>
      <c r="E97" s="9" t="s">
        <v>77</v>
      </c>
    </row>
    <row r="98" spans="1:5" ht="30" x14ac:dyDescent="0.25">
      <c r="A98" s="2" t="s">
        <v>391</v>
      </c>
      <c r="B98" s="4">
        <v>93</v>
      </c>
      <c r="C98" s="9" t="s">
        <v>77</v>
      </c>
      <c r="D98" s="4">
        <v>91</v>
      </c>
      <c r="E98" s="9" t="s">
        <v>77</v>
      </c>
    </row>
    <row r="99" spans="1:5" ht="30" x14ac:dyDescent="0.25">
      <c r="A99" s="2" t="s">
        <v>1226</v>
      </c>
      <c r="B99" s="4" t="s">
        <v>5</v>
      </c>
      <c r="C99" s="4"/>
      <c r="D99" s="4" t="s">
        <v>5</v>
      </c>
      <c r="E99" s="4"/>
    </row>
    <row r="100" spans="1:5" ht="30" x14ac:dyDescent="0.25">
      <c r="A100" s="3" t="s">
        <v>1295</v>
      </c>
      <c r="B100" s="4" t="s">
        <v>5</v>
      </c>
      <c r="C100" s="4"/>
      <c r="D100" s="4" t="s">
        <v>5</v>
      </c>
      <c r="E100" s="4"/>
    </row>
    <row r="101" spans="1:5" ht="17.25" x14ac:dyDescent="0.25">
      <c r="A101" s="2" t="s">
        <v>503</v>
      </c>
      <c r="B101" s="5">
        <v>5990</v>
      </c>
      <c r="C101" s="9" t="s">
        <v>77</v>
      </c>
      <c r="D101" s="5">
        <v>5515</v>
      </c>
      <c r="E101" s="9" t="s">
        <v>77</v>
      </c>
    </row>
    <row r="102" spans="1:5" ht="17.25" x14ac:dyDescent="0.25">
      <c r="A102" s="2" t="s">
        <v>504</v>
      </c>
      <c r="B102" s="5">
        <v>11570</v>
      </c>
      <c r="C102" s="9" t="s">
        <v>77</v>
      </c>
      <c r="D102" s="5">
        <v>12783</v>
      </c>
      <c r="E102" s="9" t="s">
        <v>77</v>
      </c>
    </row>
    <row r="103" spans="1:5" ht="17.25" x14ac:dyDescent="0.25">
      <c r="A103" s="2" t="s">
        <v>505</v>
      </c>
      <c r="B103" s="5">
        <v>8695</v>
      </c>
      <c r="C103" s="9" t="s">
        <v>77</v>
      </c>
      <c r="D103" s="5">
        <v>9177</v>
      </c>
      <c r="E103" s="9" t="s">
        <v>77</v>
      </c>
    </row>
    <row r="104" spans="1:5" ht="17.25" x14ac:dyDescent="0.25">
      <c r="A104" s="2" t="s">
        <v>506</v>
      </c>
      <c r="B104" s="5">
        <v>7417</v>
      </c>
      <c r="C104" s="9" t="s">
        <v>77</v>
      </c>
      <c r="D104" s="5">
        <v>7987</v>
      </c>
      <c r="E104" s="9" t="s">
        <v>77</v>
      </c>
    </row>
    <row r="105" spans="1:5" ht="17.25" x14ac:dyDescent="0.25">
      <c r="A105" s="2" t="s">
        <v>507</v>
      </c>
      <c r="B105" s="5">
        <v>4680</v>
      </c>
      <c r="C105" s="9" t="s">
        <v>77</v>
      </c>
      <c r="D105" s="5">
        <v>4775</v>
      </c>
      <c r="E105" s="9" t="s">
        <v>77</v>
      </c>
    </row>
    <row r="106" spans="1:5" ht="17.25" x14ac:dyDescent="0.25">
      <c r="A106" s="2" t="s">
        <v>508</v>
      </c>
      <c r="B106" s="5">
        <v>2773</v>
      </c>
      <c r="C106" s="9" t="s">
        <v>77</v>
      </c>
      <c r="D106" s="5">
        <v>2754</v>
      </c>
      <c r="E106" s="9" t="s">
        <v>77</v>
      </c>
    </row>
    <row r="107" spans="1:5" ht="17.25" x14ac:dyDescent="0.25">
      <c r="A107" s="2" t="s">
        <v>509</v>
      </c>
      <c r="B107" s="5">
        <v>1724</v>
      </c>
      <c r="C107" s="9" t="s">
        <v>77</v>
      </c>
      <c r="D107" s="5">
        <v>1997</v>
      </c>
      <c r="E107" s="9" t="s">
        <v>77</v>
      </c>
    </row>
    <row r="108" spans="1:5" ht="17.25" x14ac:dyDescent="0.25">
      <c r="A108" s="2" t="s">
        <v>510</v>
      </c>
      <c r="B108" s="4">
        <v>574</v>
      </c>
      <c r="C108" s="9" t="s">
        <v>77</v>
      </c>
      <c r="D108" s="4">
        <v>789</v>
      </c>
      <c r="E108" s="9" t="s">
        <v>77</v>
      </c>
    </row>
    <row r="109" spans="1:5" ht="17.25" x14ac:dyDescent="0.25">
      <c r="A109" s="2" t="s">
        <v>511</v>
      </c>
      <c r="B109" s="4">
        <v>162</v>
      </c>
      <c r="C109" s="9" t="s">
        <v>77</v>
      </c>
      <c r="D109" s="4">
        <v>188</v>
      </c>
      <c r="E109" s="9" t="s">
        <v>77</v>
      </c>
    </row>
    <row r="110" spans="1:5" ht="17.25" x14ac:dyDescent="0.25">
      <c r="A110" s="2" t="s">
        <v>263</v>
      </c>
      <c r="B110" s="5">
        <v>43585</v>
      </c>
      <c r="C110" s="9" t="s">
        <v>77</v>
      </c>
      <c r="D110" s="5">
        <v>45965</v>
      </c>
      <c r="E110" s="9" t="s">
        <v>77</v>
      </c>
    </row>
    <row r="111" spans="1:5" ht="30" x14ac:dyDescent="0.25">
      <c r="A111" s="2" t="s">
        <v>391</v>
      </c>
      <c r="B111" s="4">
        <v>222</v>
      </c>
      <c r="C111" s="9" t="s">
        <v>77</v>
      </c>
      <c r="D111" s="4">
        <v>231</v>
      </c>
      <c r="E111" s="9" t="s">
        <v>77</v>
      </c>
    </row>
    <row r="112" spans="1:5" x14ac:dyDescent="0.25">
      <c r="A112" s="2" t="s">
        <v>1203</v>
      </c>
      <c r="B112" s="4" t="s">
        <v>5</v>
      </c>
      <c r="C112" s="4"/>
      <c r="D112" s="4" t="s">
        <v>5</v>
      </c>
      <c r="E112" s="4"/>
    </row>
    <row r="113" spans="1:5" ht="30" x14ac:dyDescent="0.25">
      <c r="A113" s="3" t="s">
        <v>1295</v>
      </c>
      <c r="B113" s="4" t="s">
        <v>5</v>
      </c>
      <c r="C113" s="4"/>
      <c r="D113" s="4" t="s">
        <v>5</v>
      </c>
      <c r="E113" s="4"/>
    </row>
    <row r="114" spans="1:5" ht="17.25" x14ac:dyDescent="0.25">
      <c r="A114" s="2" t="s">
        <v>503</v>
      </c>
      <c r="B114" s="5">
        <v>27840</v>
      </c>
      <c r="C114" s="9" t="s">
        <v>77</v>
      </c>
      <c r="D114" s="5">
        <v>26505</v>
      </c>
      <c r="E114" s="9" t="s">
        <v>77</v>
      </c>
    </row>
    <row r="115" spans="1:5" ht="17.25" x14ac:dyDescent="0.25">
      <c r="A115" s="2" t="s">
        <v>504</v>
      </c>
      <c r="B115" s="5">
        <v>69111</v>
      </c>
      <c r="C115" s="9" t="s">
        <v>77</v>
      </c>
      <c r="D115" s="5">
        <v>62896</v>
      </c>
      <c r="E115" s="9" t="s">
        <v>77</v>
      </c>
    </row>
    <row r="116" spans="1:5" ht="17.25" x14ac:dyDescent="0.25">
      <c r="A116" s="2" t="s">
        <v>505</v>
      </c>
      <c r="B116" s="5">
        <v>41157</v>
      </c>
      <c r="C116" s="9" t="s">
        <v>77</v>
      </c>
      <c r="D116" s="5">
        <v>38763</v>
      </c>
      <c r="E116" s="9" t="s">
        <v>77</v>
      </c>
    </row>
    <row r="117" spans="1:5" ht="17.25" x14ac:dyDescent="0.25">
      <c r="A117" s="2" t="s">
        <v>506</v>
      </c>
      <c r="B117" s="5">
        <v>28080</v>
      </c>
      <c r="C117" s="9" t="s">
        <v>77</v>
      </c>
      <c r="D117" s="5">
        <v>27557</v>
      </c>
      <c r="E117" s="9" t="s">
        <v>77</v>
      </c>
    </row>
    <row r="118" spans="1:5" ht="17.25" x14ac:dyDescent="0.25">
      <c r="A118" s="2" t="s">
        <v>507</v>
      </c>
      <c r="B118" s="5">
        <v>12570</v>
      </c>
      <c r="C118" s="9" t="s">
        <v>77</v>
      </c>
      <c r="D118" s="5">
        <v>15383</v>
      </c>
      <c r="E118" s="9" t="s">
        <v>77</v>
      </c>
    </row>
    <row r="119" spans="1:5" ht="17.25" x14ac:dyDescent="0.25">
      <c r="A119" s="2" t="s">
        <v>508</v>
      </c>
      <c r="B119" s="5">
        <v>6656</v>
      </c>
      <c r="C119" s="9" t="s">
        <v>77</v>
      </c>
      <c r="D119" s="5">
        <v>9558</v>
      </c>
      <c r="E119" s="9" t="s">
        <v>77</v>
      </c>
    </row>
    <row r="120" spans="1:5" ht="17.25" x14ac:dyDescent="0.25">
      <c r="A120" s="2" t="s">
        <v>509</v>
      </c>
      <c r="B120" s="5">
        <v>5681</v>
      </c>
      <c r="C120" s="9" t="s">
        <v>77</v>
      </c>
      <c r="D120" s="5">
        <v>5393</v>
      </c>
      <c r="E120" s="9" t="s">
        <v>77</v>
      </c>
    </row>
    <row r="121" spans="1:5" ht="17.25" x14ac:dyDescent="0.25">
      <c r="A121" s="2" t="s">
        <v>510</v>
      </c>
      <c r="B121" s="5">
        <v>1862</v>
      </c>
      <c r="C121" s="9" t="s">
        <v>77</v>
      </c>
      <c r="D121" s="5">
        <v>2892</v>
      </c>
      <c r="E121" s="9" t="s">
        <v>77</v>
      </c>
    </row>
    <row r="122" spans="1:5" ht="17.25" x14ac:dyDescent="0.25">
      <c r="A122" s="2" t="s">
        <v>511</v>
      </c>
      <c r="B122" s="5">
        <v>2244</v>
      </c>
      <c r="C122" s="9" t="s">
        <v>77</v>
      </c>
      <c r="D122" s="5">
        <v>1648</v>
      </c>
      <c r="E122" s="9" t="s">
        <v>77</v>
      </c>
    </row>
    <row r="123" spans="1:5" ht="17.25" x14ac:dyDescent="0.25">
      <c r="A123" s="2" t="s">
        <v>263</v>
      </c>
      <c r="B123" s="5">
        <v>195201</v>
      </c>
      <c r="C123" s="9" t="s">
        <v>77</v>
      </c>
      <c r="D123" s="5">
        <v>190595</v>
      </c>
      <c r="E123" s="9" t="s">
        <v>77</v>
      </c>
    </row>
    <row r="124" spans="1:5" ht="30" x14ac:dyDescent="0.25">
      <c r="A124" s="2" t="s">
        <v>391</v>
      </c>
      <c r="B124" s="4">
        <v>659</v>
      </c>
      <c r="C124" s="9" t="s">
        <v>77</v>
      </c>
      <c r="D124" s="4">
        <v>746</v>
      </c>
      <c r="E124" s="9" t="s">
        <v>77</v>
      </c>
    </row>
    <row r="125" spans="1:5" ht="30" x14ac:dyDescent="0.25">
      <c r="A125" s="2" t="s">
        <v>1309</v>
      </c>
      <c r="B125" s="4" t="s">
        <v>5</v>
      </c>
      <c r="C125" s="4"/>
      <c r="D125" s="4" t="s">
        <v>5</v>
      </c>
      <c r="E125" s="4"/>
    </row>
    <row r="126" spans="1:5" ht="30" x14ac:dyDescent="0.25">
      <c r="A126" s="3" t="s">
        <v>1295</v>
      </c>
      <c r="B126" s="4" t="s">
        <v>5</v>
      </c>
      <c r="C126" s="4"/>
      <c r="D126" s="4" t="s">
        <v>5</v>
      </c>
      <c r="E126" s="4"/>
    </row>
    <row r="127" spans="1:5" ht="17.25" x14ac:dyDescent="0.25">
      <c r="A127" s="2" t="s">
        <v>503</v>
      </c>
      <c r="B127" s="5">
        <v>2861</v>
      </c>
      <c r="C127" s="9" t="s">
        <v>77</v>
      </c>
      <c r="D127" s="5">
        <v>3909</v>
      </c>
      <c r="E127" s="9" t="s">
        <v>77</v>
      </c>
    </row>
    <row r="128" spans="1:5" ht="17.25" x14ac:dyDescent="0.25">
      <c r="A128" s="2" t="s">
        <v>504</v>
      </c>
      <c r="B128" s="5">
        <v>7279</v>
      </c>
      <c r="C128" s="9" t="s">
        <v>77</v>
      </c>
      <c r="D128" s="5">
        <v>7394</v>
      </c>
      <c r="E128" s="9" t="s">
        <v>77</v>
      </c>
    </row>
    <row r="129" spans="1:5" ht="17.25" x14ac:dyDescent="0.25">
      <c r="A129" s="2" t="s">
        <v>505</v>
      </c>
      <c r="B129" s="5">
        <v>5012</v>
      </c>
      <c r="C129" s="9" t="s">
        <v>77</v>
      </c>
      <c r="D129" s="5">
        <v>4884</v>
      </c>
      <c r="E129" s="9" t="s">
        <v>77</v>
      </c>
    </row>
    <row r="130" spans="1:5" ht="17.25" x14ac:dyDescent="0.25">
      <c r="A130" s="2" t="s">
        <v>506</v>
      </c>
      <c r="B130" s="5">
        <v>4729</v>
      </c>
      <c r="C130" s="9" t="s">
        <v>77</v>
      </c>
      <c r="D130" s="5">
        <v>5925</v>
      </c>
      <c r="E130" s="9" t="s">
        <v>77</v>
      </c>
    </row>
    <row r="131" spans="1:5" ht="17.25" x14ac:dyDescent="0.25">
      <c r="A131" s="2" t="s">
        <v>507</v>
      </c>
      <c r="B131" s="5">
        <v>3606</v>
      </c>
      <c r="C131" s="9" t="s">
        <v>77</v>
      </c>
      <c r="D131" s="5">
        <v>4360</v>
      </c>
      <c r="E131" s="9" t="s">
        <v>77</v>
      </c>
    </row>
    <row r="132" spans="1:5" ht="17.25" x14ac:dyDescent="0.25">
      <c r="A132" s="2" t="s">
        <v>508</v>
      </c>
      <c r="B132" s="5">
        <v>2234</v>
      </c>
      <c r="C132" s="9" t="s">
        <v>77</v>
      </c>
      <c r="D132" s="5">
        <v>3226</v>
      </c>
      <c r="E132" s="9" t="s">
        <v>77</v>
      </c>
    </row>
    <row r="133" spans="1:5" ht="17.25" x14ac:dyDescent="0.25">
      <c r="A133" s="2" t="s">
        <v>509</v>
      </c>
      <c r="B133" s="5">
        <v>2201</v>
      </c>
      <c r="C133" s="9" t="s">
        <v>77</v>
      </c>
      <c r="D133" s="5">
        <v>1722</v>
      </c>
      <c r="E133" s="9" t="s">
        <v>77</v>
      </c>
    </row>
    <row r="134" spans="1:5" ht="17.25" x14ac:dyDescent="0.25">
      <c r="A134" s="2" t="s">
        <v>510</v>
      </c>
      <c r="B134" s="4">
        <v>483</v>
      </c>
      <c r="C134" s="9" t="s">
        <v>77</v>
      </c>
      <c r="D134" s="4">
        <v>760</v>
      </c>
      <c r="E134" s="9" t="s">
        <v>77</v>
      </c>
    </row>
    <row r="135" spans="1:5" ht="17.25" x14ac:dyDescent="0.25">
      <c r="A135" s="2" t="s">
        <v>511</v>
      </c>
      <c r="B135" s="4">
        <v>159</v>
      </c>
      <c r="C135" s="9" t="s">
        <v>77</v>
      </c>
      <c r="D135" s="4">
        <v>205</v>
      </c>
      <c r="E135" s="9" t="s">
        <v>77</v>
      </c>
    </row>
    <row r="136" spans="1:5" ht="17.25" x14ac:dyDescent="0.25">
      <c r="A136" s="2" t="s">
        <v>263</v>
      </c>
      <c r="B136" s="5">
        <v>28564</v>
      </c>
      <c r="C136" s="9" t="s">
        <v>77</v>
      </c>
      <c r="D136" s="5">
        <v>32385</v>
      </c>
      <c r="E136" s="9" t="s">
        <v>77</v>
      </c>
    </row>
    <row r="137" spans="1:5" ht="30" x14ac:dyDescent="0.25">
      <c r="A137" s="2" t="s">
        <v>391</v>
      </c>
      <c r="B137" s="4">
        <v>114</v>
      </c>
      <c r="C137" s="9" t="s">
        <v>77</v>
      </c>
      <c r="D137" s="4">
        <v>137</v>
      </c>
      <c r="E137" s="9" t="s">
        <v>77</v>
      </c>
    </row>
    <row r="138" spans="1:5" ht="30" x14ac:dyDescent="0.25">
      <c r="A138" s="2" t="s">
        <v>1310</v>
      </c>
      <c r="B138" s="4" t="s">
        <v>5</v>
      </c>
      <c r="C138" s="4"/>
      <c r="D138" s="4" t="s">
        <v>5</v>
      </c>
      <c r="E138" s="4"/>
    </row>
    <row r="139" spans="1:5" ht="30" x14ac:dyDescent="0.25">
      <c r="A139" s="3" t="s">
        <v>1295</v>
      </c>
      <c r="B139" s="4" t="s">
        <v>5</v>
      </c>
      <c r="C139" s="4"/>
      <c r="D139" s="4" t="s">
        <v>5</v>
      </c>
      <c r="E139" s="4"/>
    </row>
    <row r="140" spans="1:5" ht="17.25" x14ac:dyDescent="0.25">
      <c r="A140" s="2" t="s">
        <v>503</v>
      </c>
      <c r="B140" s="5">
        <v>3260</v>
      </c>
      <c r="C140" s="9" t="s">
        <v>77</v>
      </c>
      <c r="D140" s="5">
        <v>3265</v>
      </c>
      <c r="E140" s="9" t="s">
        <v>77</v>
      </c>
    </row>
    <row r="141" spans="1:5" ht="17.25" x14ac:dyDescent="0.25">
      <c r="A141" s="2" t="s">
        <v>504</v>
      </c>
      <c r="B141" s="5">
        <v>11296</v>
      </c>
      <c r="C141" s="9" t="s">
        <v>77</v>
      </c>
      <c r="D141" s="5">
        <v>11300</v>
      </c>
      <c r="E141" s="9" t="s">
        <v>77</v>
      </c>
    </row>
    <row r="142" spans="1:5" ht="17.25" x14ac:dyDescent="0.25">
      <c r="A142" s="2" t="s">
        <v>505</v>
      </c>
      <c r="B142" s="5">
        <v>8901</v>
      </c>
      <c r="C142" s="9" t="s">
        <v>77</v>
      </c>
      <c r="D142" s="5">
        <v>8826</v>
      </c>
      <c r="E142" s="9" t="s">
        <v>77</v>
      </c>
    </row>
    <row r="143" spans="1:5" ht="17.25" x14ac:dyDescent="0.25">
      <c r="A143" s="2" t="s">
        <v>506</v>
      </c>
      <c r="B143" s="5">
        <v>7366</v>
      </c>
      <c r="C143" s="9" t="s">
        <v>77</v>
      </c>
      <c r="D143" s="5">
        <v>7164</v>
      </c>
      <c r="E143" s="9" t="s">
        <v>77</v>
      </c>
    </row>
    <row r="144" spans="1:5" ht="17.25" x14ac:dyDescent="0.25">
      <c r="A144" s="2" t="s">
        <v>507</v>
      </c>
      <c r="B144" s="5">
        <v>3183</v>
      </c>
      <c r="C144" s="9" t="s">
        <v>77</v>
      </c>
      <c r="D144" s="5">
        <v>4214</v>
      </c>
      <c r="E144" s="9" t="s">
        <v>77</v>
      </c>
    </row>
    <row r="145" spans="1:5" ht="17.25" x14ac:dyDescent="0.25">
      <c r="A145" s="2" t="s">
        <v>508</v>
      </c>
      <c r="B145" s="5">
        <v>1808</v>
      </c>
      <c r="C145" s="9" t="s">
        <v>77</v>
      </c>
      <c r="D145" s="5">
        <v>2716</v>
      </c>
      <c r="E145" s="9" t="s">
        <v>77</v>
      </c>
    </row>
    <row r="146" spans="1:5" ht="17.25" x14ac:dyDescent="0.25">
      <c r="A146" s="2" t="s">
        <v>509</v>
      </c>
      <c r="B146" s="5">
        <v>1597</v>
      </c>
      <c r="C146" s="9" t="s">
        <v>77</v>
      </c>
      <c r="D146" s="5">
        <v>1403</v>
      </c>
      <c r="E146" s="9" t="s">
        <v>77</v>
      </c>
    </row>
    <row r="147" spans="1:5" ht="17.25" x14ac:dyDescent="0.25">
      <c r="A147" s="2" t="s">
        <v>510</v>
      </c>
      <c r="B147" s="4">
        <v>740</v>
      </c>
      <c r="C147" s="9" t="s">
        <v>77</v>
      </c>
      <c r="D147" s="5">
        <v>1195</v>
      </c>
      <c r="E147" s="9" t="s">
        <v>77</v>
      </c>
    </row>
    <row r="148" spans="1:5" ht="17.25" x14ac:dyDescent="0.25">
      <c r="A148" s="2" t="s">
        <v>511</v>
      </c>
      <c r="B148" s="4">
        <v>89</v>
      </c>
      <c r="C148" s="9" t="s">
        <v>77</v>
      </c>
      <c r="D148" s="4">
        <v>103</v>
      </c>
      <c r="E148" s="9" t="s">
        <v>77</v>
      </c>
    </row>
    <row r="149" spans="1:5" ht="17.25" x14ac:dyDescent="0.25">
      <c r="A149" s="2" t="s">
        <v>263</v>
      </c>
      <c r="B149" s="5">
        <v>38240</v>
      </c>
      <c r="C149" s="9" t="s">
        <v>77</v>
      </c>
      <c r="D149" s="5">
        <v>40186</v>
      </c>
      <c r="E149" s="9" t="s">
        <v>77</v>
      </c>
    </row>
    <row r="150" spans="1:5" ht="30" x14ac:dyDescent="0.25">
      <c r="A150" s="2" t="s">
        <v>391</v>
      </c>
      <c r="B150" s="4">
        <v>138</v>
      </c>
      <c r="C150" s="9" t="s">
        <v>77</v>
      </c>
      <c r="D150" s="4">
        <v>157</v>
      </c>
      <c r="E150" s="9" t="s">
        <v>77</v>
      </c>
    </row>
    <row r="151" spans="1:5" ht="30" x14ac:dyDescent="0.25">
      <c r="A151" s="2" t="s">
        <v>1229</v>
      </c>
      <c r="B151" s="4" t="s">
        <v>5</v>
      </c>
      <c r="C151" s="4"/>
      <c r="D151" s="4" t="s">
        <v>5</v>
      </c>
      <c r="E151" s="4"/>
    </row>
    <row r="152" spans="1:5" ht="30" x14ac:dyDescent="0.25">
      <c r="A152" s="3" t="s">
        <v>1295</v>
      </c>
      <c r="B152" s="4" t="s">
        <v>5</v>
      </c>
      <c r="C152" s="4"/>
      <c r="D152" s="4" t="s">
        <v>5</v>
      </c>
      <c r="E152" s="4"/>
    </row>
    <row r="153" spans="1:5" ht="17.25" x14ac:dyDescent="0.25">
      <c r="A153" s="2" t="s">
        <v>503</v>
      </c>
      <c r="B153" s="5">
        <v>21650</v>
      </c>
      <c r="C153" s="9" t="s">
        <v>77</v>
      </c>
      <c r="D153" s="5">
        <v>19293</v>
      </c>
      <c r="E153" s="9" t="s">
        <v>77</v>
      </c>
    </row>
    <row r="154" spans="1:5" ht="17.25" x14ac:dyDescent="0.25">
      <c r="A154" s="2" t="s">
        <v>504</v>
      </c>
      <c r="B154" s="5">
        <v>50021</v>
      </c>
      <c r="C154" s="9" t="s">
        <v>77</v>
      </c>
      <c r="D154" s="5">
        <v>43740</v>
      </c>
      <c r="E154" s="9" t="s">
        <v>77</v>
      </c>
    </row>
    <row r="155" spans="1:5" ht="17.25" x14ac:dyDescent="0.25">
      <c r="A155" s="2" t="s">
        <v>505</v>
      </c>
      <c r="B155" s="5">
        <v>26490</v>
      </c>
      <c r="C155" s="9" t="s">
        <v>77</v>
      </c>
      <c r="D155" s="5">
        <v>24267</v>
      </c>
      <c r="E155" s="9" t="s">
        <v>77</v>
      </c>
    </row>
    <row r="156" spans="1:5" ht="17.25" x14ac:dyDescent="0.25">
      <c r="A156" s="2" t="s">
        <v>506</v>
      </c>
      <c r="B156" s="5">
        <v>15363</v>
      </c>
      <c r="C156" s="9" t="s">
        <v>77</v>
      </c>
      <c r="D156" s="5">
        <v>13758</v>
      </c>
      <c r="E156" s="9" t="s">
        <v>77</v>
      </c>
    </row>
    <row r="157" spans="1:5" ht="17.25" x14ac:dyDescent="0.25">
      <c r="A157" s="2" t="s">
        <v>507</v>
      </c>
      <c r="B157" s="5">
        <v>5522</v>
      </c>
      <c r="C157" s="9" t="s">
        <v>77</v>
      </c>
      <c r="D157" s="5">
        <v>6442</v>
      </c>
      <c r="E157" s="9" t="s">
        <v>77</v>
      </c>
    </row>
    <row r="158" spans="1:5" ht="17.25" x14ac:dyDescent="0.25">
      <c r="A158" s="2" t="s">
        <v>508</v>
      </c>
      <c r="B158" s="5">
        <v>2386</v>
      </c>
      <c r="C158" s="9" t="s">
        <v>77</v>
      </c>
      <c r="D158" s="5">
        <v>3428</v>
      </c>
      <c r="E158" s="9" t="s">
        <v>77</v>
      </c>
    </row>
    <row r="159" spans="1:5" ht="17.25" x14ac:dyDescent="0.25">
      <c r="A159" s="2" t="s">
        <v>509</v>
      </c>
      <c r="B159" s="5">
        <v>1762</v>
      </c>
      <c r="C159" s="9" t="s">
        <v>77</v>
      </c>
      <c r="D159" s="5">
        <v>2154</v>
      </c>
      <c r="E159" s="9" t="s">
        <v>77</v>
      </c>
    </row>
    <row r="160" spans="1:5" ht="17.25" x14ac:dyDescent="0.25">
      <c r="A160" s="2" t="s">
        <v>510</v>
      </c>
      <c r="B160" s="4">
        <v>608</v>
      </c>
      <c r="C160" s="9" t="s">
        <v>77</v>
      </c>
      <c r="D160" s="4">
        <v>895</v>
      </c>
      <c r="E160" s="9" t="s">
        <v>77</v>
      </c>
    </row>
    <row r="161" spans="1:5" ht="17.25" x14ac:dyDescent="0.25">
      <c r="A161" s="2" t="s">
        <v>511</v>
      </c>
      <c r="B161" s="5">
        <v>1978</v>
      </c>
      <c r="C161" s="9" t="s">
        <v>77</v>
      </c>
      <c r="D161" s="5">
        <v>1322</v>
      </c>
      <c r="E161" s="9" t="s">
        <v>77</v>
      </c>
    </row>
    <row r="162" spans="1:5" ht="17.25" x14ac:dyDescent="0.25">
      <c r="A162" s="2" t="s">
        <v>263</v>
      </c>
      <c r="B162" s="5">
        <v>125780</v>
      </c>
      <c r="C162" s="9" t="s">
        <v>77</v>
      </c>
      <c r="D162" s="5">
        <v>115299</v>
      </c>
      <c r="E162" s="9" t="s">
        <v>77</v>
      </c>
    </row>
    <row r="163" spans="1:5" ht="30" x14ac:dyDescent="0.25">
      <c r="A163" s="2" t="s">
        <v>391</v>
      </c>
      <c r="B163" s="4">
        <v>385</v>
      </c>
      <c r="C163" s="9" t="s">
        <v>77</v>
      </c>
      <c r="D163" s="4">
        <v>429</v>
      </c>
      <c r="E163" s="9" t="s">
        <v>77</v>
      </c>
    </row>
    <row r="164" spans="1:5" ht="30" x14ac:dyDescent="0.25">
      <c r="A164" s="2" t="s">
        <v>1230</v>
      </c>
      <c r="B164" s="4" t="s">
        <v>5</v>
      </c>
      <c r="C164" s="4"/>
      <c r="D164" s="4" t="s">
        <v>5</v>
      </c>
      <c r="E164" s="4"/>
    </row>
    <row r="165" spans="1:5" ht="30" x14ac:dyDescent="0.25">
      <c r="A165" s="3" t="s">
        <v>1295</v>
      </c>
      <c r="B165" s="4" t="s">
        <v>5</v>
      </c>
      <c r="C165" s="4"/>
      <c r="D165" s="4" t="s">
        <v>5</v>
      </c>
      <c r="E165" s="4"/>
    </row>
    <row r="166" spans="1:5" ht="17.25" x14ac:dyDescent="0.25">
      <c r="A166" s="2" t="s">
        <v>503</v>
      </c>
      <c r="B166" s="4">
        <v>69</v>
      </c>
      <c r="C166" s="9" t="s">
        <v>77</v>
      </c>
      <c r="D166" s="4">
        <v>38</v>
      </c>
      <c r="E166" s="9" t="s">
        <v>77</v>
      </c>
    </row>
    <row r="167" spans="1:5" ht="17.25" x14ac:dyDescent="0.25">
      <c r="A167" s="2" t="s">
        <v>504</v>
      </c>
      <c r="B167" s="4">
        <v>515</v>
      </c>
      <c r="C167" s="9" t="s">
        <v>77</v>
      </c>
      <c r="D167" s="4">
        <v>462</v>
      </c>
      <c r="E167" s="9" t="s">
        <v>77</v>
      </c>
    </row>
    <row r="168" spans="1:5" ht="17.25" x14ac:dyDescent="0.25">
      <c r="A168" s="2" t="s">
        <v>505</v>
      </c>
      <c r="B168" s="4">
        <v>754</v>
      </c>
      <c r="C168" s="9" t="s">
        <v>77</v>
      </c>
      <c r="D168" s="4">
        <v>786</v>
      </c>
      <c r="E168" s="9" t="s">
        <v>77</v>
      </c>
    </row>
    <row r="169" spans="1:5" ht="17.25" x14ac:dyDescent="0.25">
      <c r="A169" s="2" t="s">
        <v>506</v>
      </c>
      <c r="B169" s="4">
        <v>622</v>
      </c>
      <c r="C169" s="9" t="s">
        <v>77</v>
      </c>
      <c r="D169" s="4">
        <v>710</v>
      </c>
      <c r="E169" s="9" t="s">
        <v>77</v>
      </c>
    </row>
    <row r="170" spans="1:5" ht="17.25" x14ac:dyDescent="0.25">
      <c r="A170" s="2" t="s">
        <v>507</v>
      </c>
      <c r="B170" s="4">
        <v>259</v>
      </c>
      <c r="C170" s="9" t="s">
        <v>77</v>
      </c>
      <c r="D170" s="4">
        <v>367</v>
      </c>
      <c r="E170" s="9" t="s">
        <v>77</v>
      </c>
    </row>
    <row r="171" spans="1:5" ht="17.25" x14ac:dyDescent="0.25">
      <c r="A171" s="2" t="s">
        <v>508</v>
      </c>
      <c r="B171" s="4">
        <v>228</v>
      </c>
      <c r="C171" s="9" t="s">
        <v>77</v>
      </c>
      <c r="D171" s="4">
        <v>188</v>
      </c>
      <c r="E171" s="9" t="s">
        <v>77</v>
      </c>
    </row>
    <row r="172" spans="1:5" ht="17.25" x14ac:dyDescent="0.25">
      <c r="A172" s="2" t="s">
        <v>509</v>
      </c>
      <c r="B172" s="4">
        <v>121</v>
      </c>
      <c r="C172" s="9" t="s">
        <v>77</v>
      </c>
      <c r="D172" s="4">
        <v>114</v>
      </c>
      <c r="E172" s="9" t="s">
        <v>77</v>
      </c>
    </row>
    <row r="173" spans="1:5" ht="17.25" x14ac:dyDescent="0.25">
      <c r="A173" s="2" t="s">
        <v>510</v>
      </c>
      <c r="B173" s="4">
        <v>31</v>
      </c>
      <c r="C173" s="9" t="s">
        <v>77</v>
      </c>
      <c r="D173" s="4">
        <v>42</v>
      </c>
      <c r="E173" s="9" t="s">
        <v>77</v>
      </c>
    </row>
    <row r="174" spans="1:5" ht="17.25" x14ac:dyDescent="0.25">
      <c r="A174" s="2" t="s">
        <v>511</v>
      </c>
      <c r="B174" s="4">
        <v>18</v>
      </c>
      <c r="C174" s="9" t="s">
        <v>77</v>
      </c>
      <c r="D174" s="4">
        <v>18</v>
      </c>
      <c r="E174" s="9" t="s">
        <v>77</v>
      </c>
    </row>
    <row r="175" spans="1:5" ht="17.25" x14ac:dyDescent="0.25">
      <c r="A175" s="2" t="s">
        <v>263</v>
      </c>
      <c r="B175" s="5">
        <v>2617</v>
      </c>
      <c r="C175" s="9" t="s">
        <v>77</v>
      </c>
      <c r="D175" s="5">
        <v>2725</v>
      </c>
      <c r="E175" s="9" t="s">
        <v>77</v>
      </c>
    </row>
    <row r="176" spans="1:5" ht="30" x14ac:dyDescent="0.25">
      <c r="A176" s="2" t="s">
        <v>391</v>
      </c>
      <c r="B176" s="4">
        <v>22</v>
      </c>
      <c r="C176" s="9" t="s">
        <v>77</v>
      </c>
      <c r="D176" s="4">
        <v>23</v>
      </c>
      <c r="E176" s="9" t="s">
        <v>77</v>
      </c>
    </row>
    <row r="177" spans="1:5" x14ac:dyDescent="0.25">
      <c r="A177" s="2" t="s">
        <v>1311</v>
      </c>
      <c r="B177" s="4" t="s">
        <v>5</v>
      </c>
      <c r="C177" s="4"/>
      <c r="D177" s="4" t="s">
        <v>5</v>
      </c>
      <c r="E177" s="4"/>
    </row>
    <row r="178" spans="1:5" ht="45" x14ac:dyDescent="0.25">
      <c r="A178" s="3" t="s">
        <v>1298</v>
      </c>
      <c r="B178" s="4" t="s">
        <v>5</v>
      </c>
      <c r="C178" s="4"/>
      <c r="D178" s="4" t="s">
        <v>5</v>
      </c>
      <c r="E178" s="4"/>
    </row>
    <row r="179" spans="1:5" x14ac:dyDescent="0.25">
      <c r="A179" s="2" t="s">
        <v>1299</v>
      </c>
      <c r="B179" s="4">
        <v>0</v>
      </c>
      <c r="C179" s="4"/>
      <c r="D179" s="4">
        <v>0</v>
      </c>
      <c r="E179" s="4"/>
    </row>
    <row r="180" spans="1:5" ht="30" x14ac:dyDescent="0.25">
      <c r="A180" s="2" t="s">
        <v>1300</v>
      </c>
      <c r="B180" s="4">
        <v>0</v>
      </c>
      <c r="C180" s="4"/>
      <c r="D180" s="4">
        <v>0</v>
      </c>
      <c r="E180" s="4"/>
    </row>
    <row r="181" spans="1:5" x14ac:dyDescent="0.25">
      <c r="A181" s="2" t="s">
        <v>1301</v>
      </c>
      <c r="B181" s="4">
        <v>0</v>
      </c>
      <c r="C181" s="4"/>
      <c r="D181" s="4">
        <v>110</v>
      </c>
      <c r="E181" s="4"/>
    </row>
    <row r="182" spans="1:5" x14ac:dyDescent="0.25">
      <c r="A182" s="2" t="s">
        <v>263</v>
      </c>
      <c r="B182" s="4">
        <v>0</v>
      </c>
      <c r="C182" s="4"/>
      <c r="D182" s="4">
        <v>110</v>
      </c>
      <c r="E182" s="4"/>
    </row>
    <row r="183" spans="1:5" x14ac:dyDescent="0.25">
      <c r="A183" s="2" t="s">
        <v>1312</v>
      </c>
      <c r="B183" s="4" t="s">
        <v>5</v>
      </c>
      <c r="C183" s="4"/>
      <c r="D183" s="4" t="s">
        <v>5</v>
      </c>
      <c r="E183" s="4"/>
    </row>
    <row r="184" spans="1:5" ht="45" x14ac:dyDescent="0.25">
      <c r="A184" s="3" t="s">
        <v>1298</v>
      </c>
      <c r="B184" s="4" t="s">
        <v>5</v>
      </c>
      <c r="C184" s="4"/>
      <c r="D184" s="4" t="s">
        <v>5</v>
      </c>
      <c r="E184" s="4"/>
    </row>
    <row r="185" spans="1:5" x14ac:dyDescent="0.25">
      <c r="A185" s="2" t="s">
        <v>1299</v>
      </c>
      <c r="B185" s="5">
        <v>23303</v>
      </c>
      <c r="C185" s="4"/>
      <c r="D185" s="5">
        <v>24825</v>
      </c>
      <c r="E185" s="4"/>
    </row>
    <row r="186" spans="1:5" ht="30" x14ac:dyDescent="0.25">
      <c r="A186" s="2" t="s">
        <v>1300</v>
      </c>
      <c r="B186" s="5">
        <v>3969</v>
      </c>
      <c r="C186" s="4"/>
      <c r="D186" s="5">
        <v>3916</v>
      </c>
      <c r="E186" s="4"/>
    </row>
    <row r="187" spans="1:5" x14ac:dyDescent="0.25">
      <c r="A187" s="2" t="s">
        <v>1301</v>
      </c>
      <c r="B187" s="4">
        <v>0</v>
      </c>
      <c r="C187" s="4"/>
      <c r="D187" s="4">
        <v>0</v>
      </c>
      <c r="E187" s="4"/>
    </row>
    <row r="188" spans="1:5" x14ac:dyDescent="0.25">
      <c r="A188" s="2" t="s">
        <v>263</v>
      </c>
      <c r="B188" s="5">
        <v>27272</v>
      </c>
      <c r="C188" s="4"/>
      <c r="D188" s="5">
        <v>28741</v>
      </c>
      <c r="E188" s="4"/>
    </row>
    <row r="189" spans="1:5" ht="30" x14ac:dyDescent="0.25">
      <c r="A189" s="2" t="s">
        <v>1313</v>
      </c>
      <c r="B189" s="4" t="s">
        <v>5</v>
      </c>
      <c r="C189" s="4"/>
      <c r="D189" s="4" t="s">
        <v>5</v>
      </c>
      <c r="E189" s="4"/>
    </row>
    <row r="190" spans="1:5" ht="45" x14ac:dyDescent="0.25">
      <c r="A190" s="3" t="s">
        <v>1298</v>
      </c>
      <c r="B190" s="4" t="s">
        <v>5</v>
      </c>
      <c r="C190" s="4"/>
      <c r="D190" s="4" t="s">
        <v>5</v>
      </c>
      <c r="E190" s="4"/>
    </row>
    <row r="191" spans="1:5" x14ac:dyDescent="0.25">
      <c r="A191" s="2" t="s">
        <v>1299</v>
      </c>
      <c r="B191" s="5">
        <v>11626</v>
      </c>
      <c r="C191" s="4"/>
      <c r="D191" s="5">
        <v>19310</v>
      </c>
      <c r="E191" s="4"/>
    </row>
    <row r="192" spans="1:5" ht="30" x14ac:dyDescent="0.25">
      <c r="A192" s="2" t="s">
        <v>1300</v>
      </c>
      <c r="B192" s="4">
        <v>774</v>
      </c>
      <c r="C192" s="4"/>
      <c r="D192" s="4">
        <v>399</v>
      </c>
      <c r="E192" s="4"/>
    </row>
    <row r="193" spans="1:5" x14ac:dyDescent="0.25">
      <c r="A193" s="2" t="s">
        <v>1301</v>
      </c>
      <c r="B193" s="4">
        <v>0</v>
      </c>
      <c r="C193" s="4"/>
      <c r="D193" s="4">
        <v>0</v>
      </c>
      <c r="E193" s="4"/>
    </row>
    <row r="194" spans="1:5" x14ac:dyDescent="0.25">
      <c r="A194" s="2" t="s">
        <v>263</v>
      </c>
      <c r="B194" s="5">
        <v>12400</v>
      </c>
      <c r="C194" s="4"/>
      <c r="D194" s="5">
        <v>19709</v>
      </c>
      <c r="E194" s="4"/>
    </row>
    <row r="195" spans="1:5" x14ac:dyDescent="0.25">
      <c r="A195" s="2" t="s">
        <v>1314</v>
      </c>
      <c r="B195" s="4" t="s">
        <v>5</v>
      </c>
      <c r="C195" s="4"/>
      <c r="D195" s="4" t="s">
        <v>5</v>
      </c>
      <c r="E195" s="4"/>
    </row>
    <row r="196" spans="1:5" ht="45" x14ac:dyDescent="0.25">
      <c r="A196" s="3" t="s">
        <v>1298</v>
      </c>
      <c r="B196" s="4" t="s">
        <v>5</v>
      </c>
      <c r="C196" s="4"/>
      <c r="D196" s="4" t="s">
        <v>5</v>
      </c>
      <c r="E196" s="4"/>
    </row>
    <row r="197" spans="1:5" x14ac:dyDescent="0.25">
      <c r="A197" s="2" t="s">
        <v>1299</v>
      </c>
      <c r="B197" s="4">
        <v>2</v>
      </c>
      <c r="C197" s="4"/>
      <c r="D197" s="4">
        <v>56</v>
      </c>
      <c r="E197" s="4"/>
    </row>
    <row r="198" spans="1:5" ht="30" x14ac:dyDescent="0.25">
      <c r="A198" s="2" t="s">
        <v>1300</v>
      </c>
      <c r="B198" s="4">
        <v>0</v>
      </c>
      <c r="C198" s="4"/>
      <c r="D198" s="4">
        <v>0</v>
      </c>
      <c r="E198" s="4"/>
    </row>
    <row r="199" spans="1:5" x14ac:dyDescent="0.25">
      <c r="A199" s="2" t="s">
        <v>1301</v>
      </c>
      <c r="B199" s="4">
        <v>0</v>
      </c>
      <c r="C199" s="4"/>
      <c r="D199" s="4">
        <v>0</v>
      </c>
      <c r="E199" s="4"/>
    </row>
    <row r="200" spans="1:5" x14ac:dyDescent="0.25">
      <c r="A200" s="2" t="s">
        <v>263</v>
      </c>
      <c r="B200" s="4">
        <v>2</v>
      </c>
      <c r="C200" s="4"/>
      <c r="D200" s="4">
        <v>56</v>
      </c>
      <c r="E200" s="4"/>
    </row>
    <row r="201" spans="1:5" x14ac:dyDescent="0.25">
      <c r="A201" s="2" t="s">
        <v>1315</v>
      </c>
      <c r="B201" s="4" t="s">
        <v>5</v>
      </c>
      <c r="C201" s="4"/>
      <c r="D201" s="4" t="s">
        <v>5</v>
      </c>
      <c r="E201" s="4"/>
    </row>
    <row r="202" spans="1:5" ht="45" x14ac:dyDescent="0.25">
      <c r="A202" s="3" t="s">
        <v>1298</v>
      </c>
      <c r="B202" s="4" t="s">
        <v>5</v>
      </c>
      <c r="C202" s="4"/>
      <c r="D202" s="4" t="s">
        <v>5</v>
      </c>
      <c r="E202" s="4"/>
    </row>
    <row r="203" spans="1:5" x14ac:dyDescent="0.25">
      <c r="A203" s="2" t="s">
        <v>1299</v>
      </c>
      <c r="B203" s="4">
        <v>0</v>
      </c>
      <c r="C203" s="4"/>
      <c r="D203" s="4">
        <v>0</v>
      </c>
      <c r="E203" s="4"/>
    </row>
    <row r="204" spans="1:5" ht="30" x14ac:dyDescent="0.25">
      <c r="A204" s="2" t="s">
        <v>1300</v>
      </c>
      <c r="B204" s="4">
        <v>0</v>
      </c>
      <c r="C204" s="4"/>
      <c r="D204" s="4">
        <v>0</v>
      </c>
      <c r="E204" s="4"/>
    </row>
    <row r="205" spans="1:5" x14ac:dyDescent="0.25">
      <c r="A205" s="2" t="s">
        <v>1301</v>
      </c>
      <c r="B205" s="4">
        <v>0</v>
      </c>
      <c r="C205" s="4"/>
      <c r="D205" s="4">
        <v>0</v>
      </c>
      <c r="E205" s="4"/>
    </row>
    <row r="206" spans="1:5" x14ac:dyDescent="0.25">
      <c r="A206" s="2" t="s">
        <v>263</v>
      </c>
      <c r="B206" s="4">
        <v>0</v>
      </c>
      <c r="C206" s="4"/>
      <c r="D206" s="4">
        <v>0</v>
      </c>
      <c r="E206" s="4"/>
    </row>
    <row r="207" spans="1:5" x14ac:dyDescent="0.25">
      <c r="A207" s="2" t="s">
        <v>1316</v>
      </c>
      <c r="B207" s="4" t="s">
        <v>5</v>
      </c>
      <c r="C207" s="4"/>
      <c r="D207" s="4" t="s">
        <v>5</v>
      </c>
      <c r="E207" s="4"/>
    </row>
    <row r="208" spans="1:5" ht="45" x14ac:dyDescent="0.25">
      <c r="A208" s="3" t="s">
        <v>1298</v>
      </c>
      <c r="B208" s="4" t="s">
        <v>5</v>
      </c>
      <c r="C208" s="4"/>
      <c r="D208" s="4" t="s">
        <v>5</v>
      </c>
      <c r="E208" s="4"/>
    </row>
    <row r="209" spans="1:5" x14ac:dyDescent="0.25">
      <c r="A209" s="2" t="s">
        <v>1299</v>
      </c>
      <c r="B209" s="5">
        <v>28798</v>
      </c>
      <c r="C209" s="4"/>
      <c r="D209" s="5">
        <v>36002</v>
      </c>
      <c r="E209" s="4"/>
    </row>
    <row r="210" spans="1:5" ht="30" x14ac:dyDescent="0.25">
      <c r="A210" s="2" t="s">
        <v>1300</v>
      </c>
      <c r="B210" s="4">
        <v>0</v>
      </c>
      <c r="C210" s="4"/>
      <c r="D210" s="4">
        <v>0</v>
      </c>
      <c r="E210" s="4"/>
    </row>
    <row r="211" spans="1:5" x14ac:dyDescent="0.25">
      <c r="A211" s="2" t="s">
        <v>1301</v>
      </c>
      <c r="B211" s="4">
        <v>22</v>
      </c>
      <c r="C211" s="4"/>
      <c r="D211" s="4">
        <v>74</v>
      </c>
      <c r="E211" s="4"/>
    </row>
    <row r="212" spans="1:5" x14ac:dyDescent="0.25">
      <c r="A212" s="2" t="s">
        <v>263</v>
      </c>
      <c r="B212" s="8">
        <v>28820</v>
      </c>
      <c r="C212" s="4"/>
      <c r="D212" s="8">
        <v>36076</v>
      </c>
      <c r="E212" s="4"/>
    </row>
    <row r="213" spans="1:5" x14ac:dyDescent="0.25">
      <c r="A213" s="10"/>
      <c r="B213" s="10"/>
      <c r="C213" s="10"/>
      <c r="D213" s="10"/>
      <c r="E213" s="10"/>
    </row>
    <row r="214" spans="1:5" ht="15" customHeight="1" x14ac:dyDescent="0.25">
      <c r="A214" s="2" t="s">
        <v>77</v>
      </c>
      <c r="B214" s="11" t="s">
        <v>513</v>
      </c>
      <c r="C214" s="11"/>
      <c r="D214" s="11"/>
      <c r="E214" s="11"/>
    </row>
  </sheetData>
  <mergeCells count="4">
    <mergeCell ref="B1:C2"/>
    <mergeCell ref="D1:E2"/>
    <mergeCell ref="A213:E213"/>
    <mergeCell ref="B214:E2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19.42578125" customWidth="1"/>
    <col min="4" max="4" width="30.42578125" customWidth="1"/>
    <col min="5" max="5" width="20.7109375" customWidth="1"/>
    <col min="6" max="6" width="36.5703125" customWidth="1"/>
    <col min="7" max="7" width="19.42578125" customWidth="1"/>
    <col min="8" max="8" width="30.42578125" customWidth="1"/>
    <col min="9" max="9" width="20.7109375" customWidth="1"/>
    <col min="10" max="10" width="36.5703125" customWidth="1"/>
    <col min="11" max="11" width="19.42578125" customWidth="1"/>
  </cols>
  <sheetData>
    <row r="1" spans="1:11" ht="15" customHeight="1" x14ac:dyDescent="0.25">
      <c r="A1" s="1" t="s">
        <v>1317</v>
      </c>
      <c r="B1" s="7" t="s">
        <v>94</v>
      </c>
      <c r="C1" s="7"/>
      <c r="D1" s="7"/>
      <c r="E1" s="7"/>
      <c r="F1" s="7" t="s">
        <v>1</v>
      </c>
      <c r="G1" s="7"/>
      <c r="H1" s="7"/>
      <c r="I1" s="7"/>
      <c r="J1" s="7"/>
      <c r="K1" s="7"/>
    </row>
    <row r="2" spans="1:11" ht="30" x14ac:dyDescent="0.25">
      <c r="A2" s="1" t="s">
        <v>30</v>
      </c>
      <c r="B2" s="7" t="s">
        <v>2</v>
      </c>
      <c r="C2" s="7"/>
      <c r="D2" s="7" t="s">
        <v>95</v>
      </c>
      <c r="E2" s="7"/>
      <c r="F2" s="7" t="s">
        <v>2</v>
      </c>
      <c r="G2" s="7"/>
      <c r="H2" s="7" t="s">
        <v>95</v>
      </c>
      <c r="I2" s="7"/>
      <c r="J2" s="7" t="s">
        <v>31</v>
      </c>
      <c r="K2" s="7"/>
    </row>
    <row r="3" spans="1:11" ht="15" customHeight="1" x14ac:dyDescent="0.25">
      <c r="A3" s="1"/>
      <c r="B3" s="7"/>
      <c r="C3" s="7"/>
      <c r="D3" s="7"/>
      <c r="E3" s="7"/>
      <c r="F3" s="7" t="s">
        <v>1318</v>
      </c>
      <c r="G3" s="7"/>
      <c r="H3" s="7"/>
      <c r="I3" s="7"/>
      <c r="J3" s="7"/>
      <c r="K3" s="7"/>
    </row>
    <row r="4" spans="1:11" x14ac:dyDescent="0.25">
      <c r="A4" s="3" t="s">
        <v>532</v>
      </c>
      <c r="B4" s="4" t="s">
        <v>5</v>
      </c>
      <c r="C4" s="4"/>
      <c r="D4" s="4" t="s">
        <v>5</v>
      </c>
      <c r="E4" s="4"/>
      <c r="F4" s="4" t="s">
        <v>5</v>
      </c>
      <c r="G4" s="4"/>
      <c r="H4" s="4" t="s">
        <v>5</v>
      </c>
      <c r="I4" s="4"/>
      <c r="J4" s="4" t="s">
        <v>5</v>
      </c>
      <c r="K4" s="4"/>
    </row>
    <row r="5" spans="1:11" x14ac:dyDescent="0.25">
      <c r="A5" s="2" t="s">
        <v>1319</v>
      </c>
      <c r="B5" s="4" t="s">
        <v>5</v>
      </c>
      <c r="C5" s="4"/>
      <c r="D5" s="4" t="s">
        <v>5</v>
      </c>
      <c r="E5" s="4"/>
      <c r="F5" s="4">
        <v>2</v>
      </c>
      <c r="G5" s="4"/>
      <c r="H5" s="4" t="s">
        <v>5</v>
      </c>
      <c r="I5" s="4"/>
      <c r="J5" s="4" t="s">
        <v>5</v>
      </c>
      <c r="K5" s="4"/>
    </row>
    <row r="6" spans="1:11" ht="30" x14ac:dyDescent="0.25">
      <c r="A6" s="3" t="s">
        <v>1320</v>
      </c>
      <c r="B6" s="4" t="s">
        <v>5</v>
      </c>
      <c r="C6" s="4"/>
      <c r="D6" s="4" t="s">
        <v>5</v>
      </c>
      <c r="E6" s="4"/>
      <c r="F6" s="4" t="s">
        <v>5</v>
      </c>
      <c r="G6" s="4"/>
      <c r="H6" s="4" t="s">
        <v>5</v>
      </c>
      <c r="I6" s="4"/>
      <c r="J6" s="4" t="s">
        <v>5</v>
      </c>
      <c r="K6" s="4"/>
    </row>
    <row r="7" spans="1:11" x14ac:dyDescent="0.25">
      <c r="A7" s="2" t="s">
        <v>540</v>
      </c>
      <c r="B7" s="8">
        <v>2183504</v>
      </c>
      <c r="C7" s="4"/>
      <c r="D7" s="4" t="s">
        <v>5</v>
      </c>
      <c r="E7" s="4"/>
      <c r="F7" s="8">
        <v>2183504</v>
      </c>
      <c r="G7" s="4"/>
      <c r="H7" s="4" t="s">
        <v>5</v>
      </c>
      <c r="I7" s="4"/>
      <c r="J7" s="8">
        <v>2023867</v>
      </c>
      <c r="K7" s="4"/>
    </row>
    <row r="8" spans="1:11" x14ac:dyDescent="0.25">
      <c r="A8" s="2" t="s">
        <v>543</v>
      </c>
      <c r="B8" s="5">
        <v>21784</v>
      </c>
      <c r="C8" s="4"/>
      <c r="D8" s="5">
        <v>24733</v>
      </c>
      <c r="E8" s="4"/>
      <c r="F8" s="5">
        <v>65596</v>
      </c>
      <c r="G8" s="4"/>
      <c r="H8" s="5">
        <v>75684</v>
      </c>
      <c r="I8" s="4"/>
      <c r="J8" s="4" t="s">
        <v>5</v>
      </c>
      <c r="K8" s="4"/>
    </row>
    <row r="9" spans="1:11" x14ac:dyDescent="0.25">
      <c r="A9" s="2" t="s">
        <v>544</v>
      </c>
      <c r="B9" s="5">
        <v>19529</v>
      </c>
      <c r="C9" s="4"/>
      <c r="D9" s="5">
        <v>21451</v>
      </c>
      <c r="E9" s="4"/>
      <c r="F9" s="5">
        <v>58608</v>
      </c>
      <c r="G9" s="4"/>
      <c r="H9" s="5">
        <v>65381</v>
      </c>
      <c r="I9" s="4"/>
      <c r="J9" s="4" t="s">
        <v>5</v>
      </c>
      <c r="K9" s="4"/>
    </row>
    <row r="10" spans="1:11" x14ac:dyDescent="0.25">
      <c r="A10" s="2" t="s">
        <v>106</v>
      </c>
      <c r="B10" s="4">
        <v>-355</v>
      </c>
      <c r="C10" s="4"/>
      <c r="D10" s="4">
        <v>251</v>
      </c>
      <c r="E10" s="4"/>
      <c r="F10" s="5">
        <v>-3153</v>
      </c>
      <c r="G10" s="4"/>
      <c r="H10" s="5">
        <v>6438</v>
      </c>
      <c r="I10" s="4"/>
      <c r="J10" s="4" t="s">
        <v>5</v>
      </c>
      <c r="K10" s="4"/>
    </row>
    <row r="11" spans="1:11" x14ac:dyDescent="0.25">
      <c r="A11" s="2" t="s">
        <v>548</v>
      </c>
      <c r="B11" s="5">
        <v>3787</v>
      </c>
      <c r="C11" s="4"/>
      <c r="D11" s="5">
        <v>6446</v>
      </c>
      <c r="E11" s="4"/>
      <c r="F11" s="5">
        <v>16528</v>
      </c>
      <c r="G11" s="4"/>
      <c r="H11" s="5">
        <v>14283</v>
      </c>
      <c r="I11" s="4"/>
      <c r="J11" s="4" t="s">
        <v>5</v>
      </c>
      <c r="K11" s="4"/>
    </row>
    <row r="12" spans="1:11" x14ac:dyDescent="0.25">
      <c r="A12" s="2" t="s">
        <v>1321</v>
      </c>
      <c r="B12" s="5">
        <v>3505</v>
      </c>
      <c r="C12" s="4"/>
      <c r="D12" s="5">
        <v>6446</v>
      </c>
      <c r="E12" s="4"/>
      <c r="F12" s="5">
        <v>72700</v>
      </c>
      <c r="G12" s="4"/>
      <c r="H12" s="5">
        <v>14283</v>
      </c>
      <c r="I12" s="4"/>
      <c r="J12" s="4" t="s">
        <v>5</v>
      </c>
      <c r="K12" s="4"/>
    </row>
    <row r="13" spans="1:11" x14ac:dyDescent="0.25">
      <c r="A13" s="2" t="s">
        <v>142</v>
      </c>
      <c r="B13" s="4">
        <v>282</v>
      </c>
      <c r="C13" s="4"/>
      <c r="D13" s="4">
        <v>0</v>
      </c>
      <c r="E13" s="4"/>
      <c r="F13" s="5">
        <v>-56172</v>
      </c>
      <c r="G13" s="4"/>
      <c r="H13" s="4">
        <v>0</v>
      </c>
      <c r="I13" s="4"/>
      <c r="J13" s="4" t="s">
        <v>5</v>
      </c>
      <c r="K13" s="4"/>
    </row>
    <row r="14" spans="1:11" x14ac:dyDescent="0.25">
      <c r="A14" s="2" t="s">
        <v>1322</v>
      </c>
      <c r="B14" s="4" t="s">
        <v>5</v>
      </c>
      <c r="C14" s="4"/>
      <c r="D14" s="4" t="s">
        <v>5</v>
      </c>
      <c r="E14" s="4"/>
      <c r="F14" s="4" t="s">
        <v>5</v>
      </c>
      <c r="G14" s="4"/>
      <c r="H14" s="4" t="s">
        <v>5</v>
      </c>
      <c r="I14" s="4"/>
      <c r="J14" s="4" t="s">
        <v>5</v>
      </c>
      <c r="K14" s="4"/>
    </row>
    <row r="15" spans="1:11" ht="30" x14ac:dyDescent="0.25">
      <c r="A15" s="3" t="s">
        <v>1320</v>
      </c>
      <c r="B15" s="4" t="s">
        <v>5</v>
      </c>
      <c r="C15" s="4"/>
      <c r="D15" s="4" t="s">
        <v>5</v>
      </c>
      <c r="E15" s="4"/>
      <c r="F15" s="4" t="s">
        <v>5</v>
      </c>
      <c r="G15" s="4"/>
      <c r="H15" s="4" t="s">
        <v>5</v>
      </c>
      <c r="I15" s="4"/>
      <c r="J15" s="4" t="s">
        <v>5</v>
      </c>
      <c r="K15" s="4"/>
    </row>
    <row r="16" spans="1:11" ht="17.25" x14ac:dyDescent="0.25">
      <c r="A16" s="2" t="s">
        <v>540</v>
      </c>
      <c r="B16" s="5">
        <v>2067493</v>
      </c>
      <c r="C16" s="9" t="s">
        <v>77</v>
      </c>
      <c r="D16" s="4" t="s">
        <v>5</v>
      </c>
      <c r="E16" s="4"/>
      <c r="F16" s="5">
        <v>2067493</v>
      </c>
      <c r="G16" s="9" t="s">
        <v>77</v>
      </c>
      <c r="H16" s="4" t="s">
        <v>5</v>
      </c>
      <c r="I16" s="4"/>
      <c r="J16" s="5">
        <v>1885807</v>
      </c>
      <c r="K16" s="9" t="s">
        <v>77</v>
      </c>
    </row>
    <row r="17" spans="1:11" ht="17.25" x14ac:dyDescent="0.25">
      <c r="A17" s="2" t="s">
        <v>543</v>
      </c>
      <c r="B17" s="5">
        <v>19114</v>
      </c>
      <c r="C17" s="9" t="s">
        <v>77</v>
      </c>
      <c r="D17" s="5">
        <v>21057</v>
      </c>
      <c r="E17" s="9" t="s">
        <v>77</v>
      </c>
      <c r="F17" s="5">
        <v>56829</v>
      </c>
      <c r="G17" s="9" t="s">
        <v>77</v>
      </c>
      <c r="H17" s="5">
        <v>64452</v>
      </c>
      <c r="I17" s="9" t="s">
        <v>77</v>
      </c>
      <c r="J17" s="4" t="s">
        <v>5</v>
      </c>
      <c r="K17" s="4"/>
    </row>
    <row r="18" spans="1:11" ht="17.25" x14ac:dyDescent="0.25">
      <c r="A18" s="2" t="s">
        <v>544</v>
      </c>
      <c r="B18" s="5">
        <v>18033</v>
      </c>
      <c r="C18" s="9" t="s">
        <v>77</v>
      </c>
      <c r="D18" s="5">
        <v>19380</v>
      </c>
      <c r="E18" s="9" t="s">
        <v>77</v>
      </c>
      <c r="F18" s="5">
        <v>53456</v>
      </c>
      <c r="G18" s="9" t="s">
        <v>77</v>
      </c>
      <c r="H18" s="5">
        <v>59085</v>
      </c>
      <c r="I18" s="9" t="s">
        <v>77</v>
      </c>
      <c r="J18" s="4" t="s">
        <v>5</v>
      </c>
      <c r="K18" s="4"/>
    </row>
    <row r="19" spans="1:11" ht="17.25" x14ac:dyDescent="0.25">
      <c r="A19" s="2" t="s">
        <v>106</v>
      </c>
      <c r="B19" s="4">
        <v>-317</v>
      </c>
      <c r="C19" s="9" t="s">
        <v>77</v>
      </c>
      <c r="D19" s="4">
        <v>270</v>
      </c>
      <c r="E19" s="9" t="s">
        <v>77</v>
      </c>
      <c r="F19" s="5">
        <v>-3097</v>
      </c>
      <c r="G19" s="9" t="s">
        <v>77</v>
      </c>
      <c r="H19" s="5">
        <v>6436</v>
      </c>
      <c r="I19" s="9" t="s">
        <v>77</v>
      </c>
      <c r="J19" s="4" t="s">
        <v>5</v>
      </c>
      <c r="K19" s="4"/>
    </row>
    <row r="20" spans="1:11" ht="17.25" x14ac:dyDescent="0.25">
      <c r="A20" s="2" t="s">
        <v>548</v>
      </c>
      <c r="B20" s="5">
        <v>4278</v>
      </c>
      <c r="C20" s="9" t="s">
        <v>77</v>
      </c>
      <c r="D20" s="5">
        <v>6988</v>
      </c>
      <c r="E20" s="9" t="s">
        <v>77</v>
      </c>
      <c r="F20" s="5">
        <v>21734</v>
      </c>
      <c r="G20" s="9" t="s">
        <v>77</v>
      </c>
      <c r="H20" s="5">
        <v>14945</v>
      </c>
      <c r="I20" s="9" t="s">
        <v>77</v>
      </c>
      <c r="J20" s="4" t="s">
        <v>5</v>
      </c>
      <c r="K20" s="4"/>
    </row>
    <row r="21" spans="1:11" ht="17.25" x14ac:dyDescent="0.25">
      <c r="A21" s="2" t="s">
        <v>1321</v>
      </c>
      <c r="B21" s="5">
        <v>3831</v>
      </c>
      <c r="C21" s="9" t="s">
        <v>77</v>
      </c>
      <c r="D21" s="5">
        <v>7125</v>
      </c>
      <c r="E21" s="9" t="s">
        <v>77</v>
      </c>
      <c r="F21" s="5">
        <v>68337</v>
      </c>
      <c r="G21" s="9" t="s">
        <v>77</v>
      </c>
      <c r="H21" s="5">
        <v>15726</v>
      </c>
      <c r="I21" s="9" t="s">
        <v>77</v>
      </c>
      <c r="J21" s="4" t="s">
        <v>5</v>
      </c>
      <c r="K21" s="4"/>
    </row>
    <row r="22" spans="1:11" x14ac:dyDescent="0.25">
      <c r="A22" s="2" t="s">
        <v>142</v>
      </c>
      <c r="B22" s="4">
        <v>600</v>
      </c>
      <c r="C22" s="4"/>
      <c r="D22" s="4" t="s">
        <v>5</v>
      </c>
      <c r="E22" s="4"/>
      <c r="F22" s="5">
        <v>48600</v>
      </c>
      <c r="G22" s="4"/>
      <c r="H22" s="4" t="s">
        <v>5</v>
      </c>
      <c r="I22" s="4"/>
      <c r="J22" s="4" t="s">
        <v>5</v>
      </c>
      <c r="K22" s="4"/>
    </row>
    <row r="23" spans="1:11" x14ac:dyDescent="0.25">
      <c r="A23" s="2" t="s">
        <v>1323</v>
      </c>
      <c r="B23" s="4" t="s">
        <v>5</v>
      </c>
      <c r="C23" s="4"/>
      <c r="D23" s="4" t="s">
        <v>5</v>
      </c>
      <c r="E23" s="4"/>
      <c r="F23" s="4" t="s">
        <v>5</v>
      </c>
      <c r="G23" s="4"/>
      <c r="H23" s="4" t="s">
        <v>5</v>
      </c>
      <c r="I23" s="4"/>
      <c r="J23" s="4" t="s">
        <v>5</v>
      </c>
      <c r="K23" s="4"/>
    </row>
    <row r="24" spans="1:11" ht="30" x14ac:dyDescent="0.25">
      <c r="A24" s="3" t="s">
        <v>1320</v>
      </c>
      <c r="B24" s="4" t="s">
        <v>5</v>
      </c>
      <c r="C24" s="4"/>
      <c r="D24" s="4" t="s">
        <v>5</v>
      </c>
      <c r="E24" s="4"/>
      <c r="F24" s="4" t="s">
        <v>5</v>
      </c>
      <c r="G24" s="4"/>
      <c r="H24" s="4" t="s">
        <v>5</v>
      </c>
      <c r="I24" s="4"/>
      <c r="J24" s="4" t="s">
        <v>5</v>
      </c>
      <c r="K24" s="4"/>
    </row>
    <row r="25" spans="1:11" x14ac:dyDescent="0.25">
      <c r="A25" s="2" t="s">
        <v>540</v>
      </c>
      <c r="B25" s="5">
        <v>104945</v>
      </c>
      <c r="C25" s="4"/>
      <c r="D25" s="4" t="s">
        <v>5</v>
      </c>
      <c r="E25" s="4"/>
      <c r="F25" s="5">
        <v>104945</v>
      </c>
      <c r="G25" s="4"/>
      <c r="H25" s="4" t="s">
        <v>5</v>
      </c>
      <c r="I25" s="4"/>
      <c r="J25" s="5">
        <v>135447</v>
      </c>
      <c r="K25" s="4"/>
    </row>
    <row r="26" spans="1:11" x14ac:dyDescent="0.25">
      <c r="A26" s="2" t="s">
        <v>543</v>
      </c>
      <c r="B26" s="5">
        <v>2670</v>
      </c>
      <c r="C26" s="4"/>
      <c r="D26" s="5">
        <v>3676</v>
      </c>
      <c r="E26" s="4"/>
      <c r="F26" s="5">
        <v>8767</v>
      </c>
      <c r="G26" s="4"/>
      <c r="H26" s="5">
        <v>11232</v>
      </c>
      <c r="I26" s="4"/>
      <c r="J26" s="4" t="s">
        <v>5</v>
      </c>
      <c r="K26" s="4"/>
    </row>
    <row r="27" spans="1:11" x14ac:dyDescent="0.25">
      <c r="A27" s="2" t="s">
        <v>544</v>
      </c>
      <c r="B27" s="5">
        <v>2094</v>
      </c>
      <c r="C27" s="4"/>
      <c r="D27" s="5">
        <v>2806</v>
      </c>
      <c r="E27" s="4"/>
      <c r="F27" s="5">
        <v>6921</v>
      </c>
      <c r="G27" s="4"/>
      <c r="H27" s="5">
        <v>8487</v>
      </c>
      <c r="I27" s="4"/>
      <c r="J27" s="4" t="s">
        <v>5</v>
      </c>
      <c r="K27" s="4"/>
    </row>
    <row r="28" spans="1:11" x14ac:dyDescent="0.25">
      <c r="A28" s="2" t="s">
        <v>106</v>
      </c>
      <c r="B28" s="4">
        <v>-38</v>
      </c>
      <c r="C28" s="4"/>
      <c r="D28" s="4">
        <v>-19</v>
      </c>
      <c r="E28" s="4"/>
      <c r="F28" s="4">
        <v>-56</v>
      </c>
      <c r="G28" s="4"/>
      <c r="H28" s="4">
        <v>2</v>
      </c>
      <c r="I28" s="4"/>
      <c r="J28" s="4" t="s">
        <v>5</v>
      </c>
      <c r="K28" s="4"/>
    </row>
    <row r="29" spans="1:11" x14ac:dyDescent="0.25">
      <c r="A29" s="2" t="s">
        <v>548</v>
      </c>
      <c r="B29" s="4">
        <v>261</v>
      </c>
      <c r="C29" s="4"/>
      <c r="D29" s="4">
        <v>405</v>
      </c>
      <c r="E29" s="4"/>
      <c r="F29" s="5">
        <v>-1889</v>
      </c>
      <c r="G29" s="4"/>
      <c r="H29" s="5">
        <v>2298</v>
      </c>
      <c r="I29" s="4"/>
      <c r="J29" s="4" t="s">
        <v>5</v>
      </c>
      <c r="K29" s="4"/>
    </row>
    <row r="30" spans="1:11" x14ac:dyDescent="0.25">
      <c r="A30" s="2" t="s">
        <v>1321</v>
      </c>
      <c r="B30" s="4">
        <v>172</v>
      </c>
      <c r="C30" s="4"/>
      <c r="D30" s="4">
        <v>268</v>
      </c>
      <c r="E30" s="4"/>
      <c r="F30" s="5">
        <v>-1124</v>
      </c>
      <c r="G30" s="4"/>
      <c r="H30" s="5">
        <v>1517</v>
      </c>
      <c r="I30" s="4"/>
      <c r="J30" s="4" t="s">
        <v>5</v>
      </c>
      <c r="K30" s="4"/>
    </row>
    <row r="31" spans="1:11" x14ac:dyDescent="0.25">
      <c r="A31" s="2" t="s">
        <v>1324</v>
      </c>
      <c r="B31" s="4" t="s">
        <v>5</v>
      </c>
      <c r="C31" s="4"/>
      <c r="D31" s="4" t="s">
        <v>5</v>
      </c>
      <c r="E31" s="4"/>
      <c r="F31" s="4" t="s">
        <v>5</v>
      </c>
      <c r="G31" s="4"/>
      <c r="H31" s="4" t="s">
        <v>5</v>
      </c>
      <c r="I31" s="4"/>
      <c r="J31" s="4" t="s">
        <v>5</v>
      </c>
      <c r="K31" s="4"/>
    </row>
    <row r="32" spans="1:11" ht="30" x14ac:dyDescent="0.25">
      <c r="A32" s="3" t="s">
        <v>1320</v>
      </c>
      <c r="B32" s="4" t="s">
        <v>5</v>
      </c>
      <c r="C32" s="4"/>
      <c r="D32" s="4" t="s">
        <v>5</v>
      </c>
      <c r="E32" s="4"/>
      <c r="F32" s="4" t="s">
        <v>5</v>
      </c>
      <c r="G32" s="4"/>
      <c r="H32" s="4" t="s">
        <v>5</v>
      </c>
      <c r="I32" s="4"/>
      <c r="J32" s="4" t="s">
        <v>5</v>
      </c>
      <c r="K32" s="4"/>
    </row>
    <row r="33" spans="1:11" ht="17.25" x14ac:dyDescent="0.25">
      <c r="A33" s="2" t="s">
        <v>540</v>
      </c>
      <c r="B33" s="5">
        <v>276574</v>
      </c>
      <c r="C33" s="9" t="s">
        <v>1293</v>
      </c>
      <c r="D33" s="4" t="s">
        <v>5</v>
      </c>
      <c r="E33" s="4"/>
      <c r="F33" s="5">
        <v>276574</v>
      </c>
      <c r="G33" s="9" t="s">
        <v>1293</v>
      </c>
      <c r="H33" s="4" t="s">
        <v>5</v>
      </c>
      <c r="I33" s="4"/>
      <c r="J33" s="5">
        <v>192343</v>
      </c>
      <c r="K33" s="9" t="s">
        <v>1293</v>
      </c>
    </row>
    <row r="34" spans="1:11" ht="17.25" x14ac:dyDescent="0.25">
      <c r="A34" s="2" t="s">
        <v>543</v>
      </c>
      <c r="B34" s="4">
        <v>0</v>
      </c>
      <c r="C34" s="9" t="s">
        <v>1293</v>
      </c>
      <c r="D34" s="4">
        <v>0</v>
      </c>
      <c r="E34" s="9" t="s">
        <v>1293</v>
      </c>
      <c r="F34" s="4">
        <v>0</v>
      </c>
      <c r="G34" s="9" t="s">
        <v>1293</v>
      </c>
      <c r="H34" s="4">
        <v>0</v>
      </c>
      <c r="I34" s="9" t="s">
        <v>1293</v>
      </c>
      <c r="J34" s="4" t="s">
        <v>5</v>
      </c>
      <c r="K34" s="4"/>
    </row>
    <row r="35" spans="1:11" ht="17.25" x14ac:dyDescent="0.25">
      <c r="A35" s="2" t="s">
        <v>544</v>
      </c>
      <c r="B35" s="4">
        <v>-598</v>
      </c>
      <c r="C35" s="9" t="s">
        <v>1293</v>
      </c>
      <c r="D35" s="4">
        <v>-735</v>
      </c>
      <c r="E35" s="9" t="s">
        <v>1293</v>
      </c>
      <c r="F35" s="5">
        <v>-1769</v>
      </c>
      <c r="G35" s="9" t="s">
        <v>1293</v>
      </c>
      <c r="H35" s="5">
        <v>-2191</v>
      </c>
      <c r="I35" s="9" t="s">
        <v>1293</v>
      </c>
      <c r="J35" s="4" t="s">
        <v>5</v>
      </c>
      <c r="K35" s="4"/>
    </row>
    <row r="36" spans="1:11" ht="17.25" x14ac:dyDescent="0.25">
      <c r="A36" s="2" t="s">
        <v>106</v>
      </c>
      <c r="B36" s="4">
        <v>0</v>
      </c>
      <c r="C36" s="9" t="s">
        <v>1293</v>
      </c>
      <c r="D36" s="4">
        <v>0</v>
      </c>
      <c r="E36" s="9" t="s">
        <v>1293</v>
      </c>
      <c r="F36" s="4">
        <v>0</v>
      </c>
      <c r="G36" s="9" t="s">
        <v>1293</v>
      </c>
      <c r="H36" s="4">
        <v>0</v>
      </c>
      <c r="I36" s="9" t="s">
        <v>1293</v>
      </c>
      <c r="J36" s="4" t="s">
        <v>5</v>
      </c>
      <c r="K36" s="4"/>
    </row>
    <row r="37" spans="1:11" ht="17.25" x14ac:dyDescent="0.25">
      <c r="A37" s="2" t="s">
        <v>548</v>
      </c>
      <c r="B37" s="4">
        <v>-728</v>
      </c>
      <c r="C37" s="9" t="s">
        <v>1293</v>
      </c>
      <c r="D37" s="4">
        <v>-923</v>
      </c>
      <c r="E37" s="9" t="s">
        <v>1293</v>
      </c>
      <c r="F37" s="5">
        <v>-3246</v>
      </c>
      <c r="G37" s="9" t="s">
        <v>1293</v>
      </c>
      <c r="H37" s="5">
        <v>-2889</v>
      </c>
      <c r="I37" s="9" t="s">
        <v>1293</v>
      </c>
      <c r="J37" s="4" t="s">
        <v>5</v>
      </c>
      <c r="K37" s="4"/>
    </row>
    <row r="38" spans="1:11" ht="17.25" x14ac:dyDescent="0.25">
      <c r="A38" s="2" t="s">
        <v>1321</v>
      </c>
      <c r="B38" s="4">
        <v>-474</v>
      </c>
      <c r="C38" s="9" t="s">
        <v>1293</v>
      </c>
      <c r="D38" s="4">
        <v>-923</v>
      </c>
      <c r="E38" s="9" t="s">
        <v>1293</v>
      </c>
      <c r="F38" s="5">
        <v>5558</v>
      </c>
      <c r="G38" s="9" t="s">
        <v>1293</v>
      </c>
      <c r="H38" s="5">
        <v>-2889</v>
      </c>
      <c r="I38" s="9" t="s">
        <v>1293</v>
      </c>
      <c r="J38" s="4" t="s">
        <v>5</v>
      </c>
      <c r="K38" s="4"/>
    </row>
    <row r="39" spans="1:11" x14ac:dyDescent="0.25">
      <c r="A39" s="2" t="s">
        <v>142</v>
      </c>
      <c r="B39" s="4">
        <v>300</v>
      </c>
      <c r="C39" s="4"/>
      <c r="D39" s="4" t="s">
        <v>5</v>
      </c>
      <c r="E39" s="4"/>
      <c r="F39" s="5">
        <v>8700</v>
      </c>
      <c r="G39" s="4"/>
      <c r="H39" s="4" t="s">
        <v>5</v>
      </c>
      <c r="I39" s="4"/>
      <c r="J39" s="4" t="s">
        <v>5</v>
      </c>
      <c r="K39" s="4"/>
    </row>
    <row r="40" spans="1:11" x14ac:dyDescent="0.25">
      <c r="A40" s="2" t="s">
        <v>1325</v>
      </c>
      <c r="B40" s="4" t="s">
        <v>5</v>
      </c>
      <c r="C40" s="4"/>
      <c r="D40" s="4" t="s">
        <v>5</v>
      </c>
      <c r="E40" s="4"/>
      <c r="F40" s="4" t="s">
        <v>5</v>
      </c>
      <c r="G40" s="4"/>
      <c r="H40" s="4" t="s">
        <v>5</v>
      </c>
      <c r="I40" s="4"/>
      <c r="J40" s="4" t="s">
        <v>5</v>
      </c>
      <c r="K40" s="4"/>
    </row>
    <row r="41" spans="1:11" ht="30" x14ac:dyDescent="0.25">
      <c r="A41" s="3" t="s">
        <v>1320</v>
      </c>
      <c r="B41" s="4" t="s">
        <v>5</v>
      </c>
      <c r="C41" s="4"/>
      <c r="D41" s="4" t="s">
        <v>5</v>
      </c>
      <c r="E41" s="4"/>
      <c r="F41" s="4" t="s">
        <v>5</v>
      </c>
      <c r="G41" s="4"/>
      <c r="H41" s="4" t="s">
        <v>5</v>
      </c>
      <c r="I41" s="4"/>
      <c r="J41" s="4" t="s">
        <v>5</v>
      </c>
      <c r="K41" s="4"/>
    </row>
    <row r="42" spans="1:11" ht="17.25" x14ac:dyDescent="0.25">
      <c r="A42" s="2" t="s">
        <v>540</v>
      </c>
      <c r="B42" s="5">
        <v>-265508</v>
      </c>
      <c r="C42" s="9" t="s">
        <v>1252</v>
      </c>
      <c r="D42" s="4" t="s">
        <v>5</v>
      </c>
      <c r="E42" s="4"/>
      <c r="F42" s="5">
        <v>-265508</v>
      </c>
      <c r="G42" s="9" t="s">
        <v>1252</v>
      </c>
      <c r="H42" s="4" t="s">
        <v>5</v>
      </c>
      <c r="I42" s="4"/>
      <c r="J42" s="5">
        <v>-189730</v>
      </c>
      <c r="K42" s="9" t="s">
        <v>1252</v>
      </c>
    </row>
    <row r="43" spans="1:11" ht="17.25" x14ac:dyDescent="0.25">
      <c r="A43" s="2" t="s">
        <v>543</v>
      </c>
      <c r="B43" s="4">
        <v>0</v>
      </c>
      <c r="C43" s="9" t="s">
        <v>1252</v>
      </c>
      <c r="D43" s="4">
        <v>0</v>
      </c>
      <c r="E43" s="9" t="s">
        <v>1252</v>
      </c>
      <c r="F43" s="4">
        <v>0</v>
      </c>
      <c r="G43" s="9" t="s">
        <v>1252</v>
      </c>
      <c r="H43" s="4">
        <v>0</v>
      </c>
      <c r="I43" s="9" t="s">
        <v>1252</v>
      </c>
      <c r="J43" s="4" t="s">
        <v>5</v>
      </c>
      <c r="K43" s="4"/>
    </row>
    <row r="44" spans="1:11" ht="17.25" x14ac:dyDescent="0.25">
      <c r="A44" s="2" t="s">
        <v>544</v>
      </c>
      <c r="B44" s="4">
        <v>0</v>
      </c>
      <c r="C44" s="9" t="s">
        <v>1252</v>
      </c>
      <c r="D44" s="4">
        <v>0</v>
      </c>
      <c r="E44" s="9" t="s">
        <v>1252</v>
      </c>
      <c r="F44" s="4">
        <v>0</v>
      </c>
      <c r="G44" s="9" t="s">
        <v>1252</v>
      </c>
      <c r="H44" s="4">
        <v>0</v>
      </c>
      <c r="I44" s="9" t="s">
        <v>1252</v>
      </c>
      <c r="J44" s="4" t="s">
        <v>5</v>
      </c>
      <c r="K44" s="4"/>
    </row>
    <row r="45" spans="1:11" ht="17.25" x14ac:dyDescent="0.25">
      <c r="A45" s="2" t="s">
        <v>106</v>
      </c>
      <c r="B45" s="4">
        <v>0</v>
      </c>
      <c r="C45" s="9" t="s">
        <v>1252</v>
      </c>
      <c r="D45" s="4">
        <v>0</v>
      </c>
      <c r="E45" s="9" t="s">
        <v>1252</v>
      </c>
      <c r="F45" s="4">
        <v>0</v>
      </c>
      <c r="G45" s="9" t="s">
        <v>1252</v>
      </c>
      <c r="H45" s="4">
        <v>0</v>
      </c>
      <c r="I45" s="9" t="s">
        <v>1252</v>
      </c>
      <c r="J45" s="4" t="s">
        <v>5</v>
      </c>
      <c r="K45" s="4"/>
    </row>
    <row r="46" spans="1:11" ht="17.25" x14ac:dyDescent="0.25">
      <c r="A46" s="2" t="s">
        <v>548</v>
      </c>
      <c r="B46" s="4">
        <v>-24</v>
      </c>
      <c r="C46" s="9" t="s">
        <v>1252</v>
      </c>
      <c r="D46" s="4">
        <v>-24</v>
      </c>
      <c r="E46" s="9" t="s">
        <v>1252</v>
      </c>
      <c r="F46" s="4">
        <v>-71</v>
      </c>
      <c r="G46" s="9" t="s">
        <v>1252</v>
      </c>
      <c r="H46" s="4">
        <v>-71</v>
      </c>
      <c r="I46" s="9" t="s">
        <v>1252</v>
      </c>
      <c r="J46" s="4" t="s">
        <v>5</v>
      </c>
      <c r="K46" s="4"/>
    </row>
    <row r="47" spans="1:11" ht="17.25" x14ac:dyDescent="0.25">
      <c r="A47" s="2" t="s">
        <v>1321</v>
      </c>
      <c r="B47" s="8">
        <v>-24</v>
      </c>
      <c r="C47" s="9" t="s">
        <v>1252</v>
      </c>
      <c r="D47" s="8">
        <v>-24</v>
      </c>
      <c r="E47" s="9" t="s">
        <v>1252</v>
      </c>
      <c r="F47" s="8">
        <v>-71</v>
      </c>
      <c r="G47" s="9" t="s">
        <v>1252</v>
      </c>
      <c r="H47" s="8">
        <v>-71</v>
      </c>
      <c r="I47" s="9" t="s">
        <v>1252</v>
      </c>
      <c r="J47" s="4" t="s">
        <v>5</v>
      </c>
      <c r="K47" s="4"/>
    </row>
    <row r="48" spans="1:11" x14ac:dyDescent="0.25">
      <c r="A48" s="10"/>
      <c r="B48" s="10"/>
      <c r="C48" s="10"/>
      <c r="D48" s="10"/>
      <c r="E48" s="10"/>
      <c r="F48" s="10"/>
      <c r="G48" s="10"/>
      <c r="H48" s="10"/>
      <c r="I48" s="10"/>
      <c r="J48" s="10"/>
      <c r="K48" s="10"/>
    </row>
    <row r="49" spans="1:11" ht="30" customHeight="1" x14ac:dyDescent="0.25">
      <c r="A49" s="2" t="s">
        <v>77</v>
      </c>
      <c r="B49" s="11" t="s">
        <v>1326</v>
      </c>
      <c r="C49" s="11"/>
      <c r="D49" s="11"/>
      <c r="E49" s="11"/>
      <c r="F49" s="11"/>
      <c r="G49" s="11"/>
      <c r="H49" s="11"/>
      <c r="I49" s="11"/>
      <c r="J49" s="11"/>
      <c r="K49" s="11"/>
    </row>
    <row r="50" spans="1:11" ht="15" customHeight="1" x14ac:dyDescent="0.25">
      <c r="A50" s="2" t="s">
        <v>1251</v>
      </c>
      <c r="B50" s="11" t="s">
        <v>1327</v>
      </c>
      <c r="C50" s="11"/>
      <c r="D50" s="11"/>
      <c r="E50" s="11"/>
      <c r="F50" s="11"/>
      <c r="G50" s="11"/>
      <c r="H50" s="11"/>
      <c r="I50" s="11"/>
      <c r="J50" s="11"/>
      <c r="K50" s="11"/>
    </row>
    <row r="51" spans="1:11" ht="15" customHeight="1" x14ac:dyDescent="0.25">
      <c r="A51" s="2" t="s">
        <v>1252</v>
      </c>
      <c r="B51" s="11" t="s">
        <v>1328</v>
      </c>
      <c r="C51" s="11"/>
      <c r="D51" s="11"/>
      <c r="E51" s="11"/>
      <c r="F51" s="11"/>
      <c r="G51" s="11"/>
      <c r="H51" s="11"/>
      <c r="I51" s="11"/>
      <c r="J51" s="11"/>
      <c r="K51" s="11"/>
    </row>
  </sheetData>
  <mergeCells count="13">
    <mergeCell ref="A48:K48"/>
    <mergeCell ref="B49:K49"/>
    <mergeCell ref="B50:K50"/>
    <mergeCell ref="B51:K51"/>
    <mergeCell ref="B1:E1"/>
    <mergeCell ref="F1:I1"/>
    <mergeCell ref="J1:K1"/>
    <mergeCell ref="B2:C3"/>
    <mergeCell ref="D2:E3"/>
    <mergeCell ref="F2:G2"/>
    <mergeCell ref="F3:G3"/>
    <mergeCell ref="H2:I3"/>
    <mergeCell ref="J2: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5.85546875" customWidth="1"/>
    <col min="3" max="3" width="6.42578125" customWidth="1"/>
    <col min="4" max="4" width="25.85546875" customWidth="1"/>
    <col min="5" max="5" width="6.42578125" customWidth="1"/>
    <col min="6" max="6" width="25.85546875" customWidth="1"/>
    <col min="7" max="7" width="6.42578125" customWidth="1"/>
    <col min="8" max="8" width="25.85546875" customWidth="1"/>
    <col min="9" max="9" width="6.42578125" customWidth="1"/>
  </cols>
  <sheetData>
    <row r="1" spans="1:9" ht="15" customHeight="1" x14ac:dyDescent="0.25">
      <c r="A1" s="1" t="s">
        <v>1329</v>
      </c>
      <c r="B1" s="7" t="s">
        <v>94</v>
      </c>
      <c r="C1" s="7"/>
      <c r="D1" s="7"/>
      <c r="E1" s="7"/>
      <c r="F1" s="7" t="s">
        <v>1</v>
      </c>
      <c r="G1" s="7"/>
      <c r="H1" s="7"/>
      <c r="I1" s="7"/>
    </row>
    <row r="2" spans="1:9" ht="30" x14ac:dyDescent="0.25">
      <c r="A2" s="1" t="s">
        <v>82</v>
      </c>
      <c r="B2" s="7" t="s">
        <v>2</v>
      </c>
      <c r="C2" s="7"/>
      <c r="D2" s="7" t="s">
        <v>95</v>
      </c>
      <c r="E2" s="7"/>
      <c r="F2" s="7" t="s">
        <v>2</v>
      </c>
      <c r="G2" s="7"/>
      <c r="H2" s="7" t="s">
        <v>95</v>
      </c>
      <c r="I2" s="7"/>
    </row>
    <row r="3" spans="1:9" ht="30" x14ac:dyDescent="0.25">
      <c r="A3" s="3" t="s">
        <v>1330</v>
      </c>
      <c r="B3" s="4" t="s">
        <v>5</v>
      </c>
      <c r="C3" s="4"/>
      <c r="D3" s="4" t="s">
        <v>5</v>
      </c>
      <c r="E3" s="4"/>
      <c r="F3" s="4" t="s">
        <v>5</v>
      </c>
      <c r="G3" s="4"/>
      <c r="H3" s="4" t="s">
        <v>5</v>
      </c>
      <c r="I3" s="4"/>
    </row>
    <row r="4" spans="1:9" ht="30" x14ac:dyDescent="0.25">
      <c r="A4" s="2" t="s">
        <v>146</v>
      </c>
      <c r="B4" s="8">
        <v>10310</v>
      </c>
      <c r="C4" s="4"/>
      <c r="D4" s="8">
        <v>5353</v>
      </c>
      <c r="E4" s="4"/>
      <c r="F4" s="8">
        <v>77253</v>
      </c>
      <c r="G4" s="4"/>
      <c r="H4" s="8">
        <v>11042</v>
      </c>
      <c r="I4" s="4"/>
    </row>
    <row r="5" spans="1:9" x14ac:dyDescent="0.25">
      <c r="A5" s="2" t="s">
        <v>573</v>
      </c>
      <c r="B5" s="4">
        <v>749</v>
      </c>
      <c r="C5" s="4"/>
      <c r="D5" s="5">
        <v>1093</v>
      </c>
      <c r="E5" s="4"/>
      <c r="F5" s="5">
        <v>3001</v>
      </c>
      <c r="G5" s="4"/>
      <c r="H5" s="5">
        <v>3241</v>
      </c>
      <c r="I5" s="4"/>
    </row>
    <row r="6" spans="1:9" x14ac:dyDescent="0.25">
      <c r="A6" s="2" t="s">
        <v>145</v>
      </c>
      <c r="B6" s="5">
        <v>-7554</v>
      </c>
      <c r="C6" s="4"/>
      <c r="D6" s="4">
        <v>0</v>
      </c>
      <c r="E6" s="4"/>
      <c r="F6" s="5">
        <v>-7554</v>
      </c>
      <c r="G6" s="4"/>
      <c r="H6" s="4">
        <v>0</v>
      </c>
      <c r="I6" s="4"/>
    </row>
    <row r="7" spans="1:9" ht="45" x14ac:dyDescent="0.25">
      <c r="A7" s="2" t="s">
        <v>575</v>
      </c>
      <c r="B7" s="8">
        <v>3505</v>
      </c>
      <c r="C7" s="4"/>
      <c r="D7" s="8">
        <v>6446</v>
      </c>
      <c r="E7" s="4"/>
      <c r="F7" s="8">
        <v>72700</v>
      </c>
      <c r="G7" s="4"/>
      <c r="H7" s="8">
        <v>14283</v>
      </c>
      <c r="I7" s="4"/>
    </row>
    <row r="8" spans="1:9" ht="30" x14ac:dyDescent="0.25">
      <c r="A8" s="2" t="s">
        <v>1331</v>
      </c>
      <c r="B8" s="5">
        <v>14167000</v>
      </c>
      <c r="C8" s="9" t="s">
        <v>77</v>
      </c>
      <c r="D8" s="5">
        <v>8779000</v>
      </c>
      <c r="E8" s="9" t="s">
        <v>77</v>
      </c>
      <c r="F8" s="5">
        <v>10989000</v>
      </c>
      <c r="G8" s="9" t="s">
        <v>77</v>
      </c>
      <c r="H8" s="5">
        <v>8637000</v>
      </c>
      <c r="I8" s="9" t="s">
        <v>77</v>
      </c>
    </row>
    <row r="9" spans="1:9" ht="30" x14ac:dyDescent="0.25">
      <c r="A9" s="2" t="s">
        <v>1332</v>
      </c>
      <c r="B9" s="5">
        <v>6380000</v>
      </c>
      <c r="C9" s="4"/>
      <c r="D9" s="5">
        <v>30523000</v>
      </c>
      <c r="E9" s="4"/>
      <c r="F9" s="5">
        <v>9779000</v>
      </c>
      <c r="G9" s="4"/>
      <c r="H9" s="5">
        <v>30523000</v>
      </c>
      <c r="I9" s="4"/>
    </row>
    <row r="10" spans="1:9" x14ac:dyDescent="0.25">
      <c r="A10" s="2" t="s">
        <v>1333</v>
      </c>
      <c r="B10" s="5">
        <v>398000</v>
      </c>
      <c r="C10" s="4"/>
      <c r="D10" s="5">
        <v>221000</v>
      </c>
      <c r="E10" s="4"/>
      <c r="F10" s="5">
        <v>383000</v>
      </c>
      <c r="G10" s="4"/>
      <c r="H10" s="5">
        <v>167000</v>
      </c>
      <c r="I10" s="4"/>
    </row>
    <row r="11" spans="1:9" ht="45" x14ac:dyDescent="0.25">
      <c r="A11" s="2" t="s">
        <v>1334</v>
      </c>
      <c r="B11" s="5">
        <v>128000</v>
      </c>
      <c r="C11" s="4"/>
      <c r="D11" s="5">
        <v>81000</v>
      </c>
      <c r="E11" s="4"/>
      <c r="F11" s="5">
        <v>122000</v>
      </c>
      <c r="G11" s="4"/>
      <c r="H11" s="5">
        <v>54000</v>
      </c>
      <c r="I11" s="4"/>
    </row>
    <row r="12" spans="1:9" x14ac:dyDescent="0.25">
      <c r="A12" s="2" t="s">
        <v>1335</v>
      </c>
      <c r="B12" s="5">
        <v>97000</v>
      </c>
      <c r="C12" s="4"/>
      <c r="D12" s="5">
        <v>9000</v>
      </c>
      <c r="E12" s="4"/>
      <c r="F12" s="5">
        <v>84000</v>
      </c>
      <c r="G12" s="4"/>
      <c r="H12" s="4">
        <v>0</v>
      </c>
      <c r="I12" s="4"/>
    </row>
    <row r="13" spans="1:9" ht="45" x14ac:dyDescent="0.25">
      <c r="A13" s="2" t="s">
        <v>1336</v>
      </c>
      <c r="B13" s="5">
        <v>21170000</v>
      </c>
      <c r="C13" s="4"/>
      <c r="D13" s="5">
        <v>39613000</v>
      </c>
      <c r="E13" s="4"/>
      <c r="F13" s="5">
        <v>21357000</v>
      </c>
      <c r="G13" s="4"/>
      <c r="H13" s="5">
        <v>39381000</v>
      </c>
      <c r="I13" s="4"/>
    </row>
    <row r="14" spans="1:9" ht="30" x14ac:dyDescent="0.25">
      <c r="A14" s="3" t="s">
        <v>1337</v>
      </c>
      <c r="B14" s="4" t="s">
        <v>5</v>
      </c>
      <c r="C14" s="4"/>
      <c r="D14" s="4" t="s">
        <v>5</v>
      </c>
      <c r="E14" s="4"/>
      <c r="F14" s="4" t="s">
        <v>5</v>
      </c>
      <c r="G14" s="4"/>
      <c r="H14" s="4" t="s">
        <v>5</v>
      </c>
      <c r="I14" s="4"/>
    </row>
    <row r="15" spans="1:9" ht="17.25" x14ac:dyDescent="0.25">
      <c r="A15" s="2" t="s">
        <v>148</v>
      </c>
      <c r="B15" s="12">
        <v>0.73</v>
      </c>
      <c r="C15" s="9" t="s">
        <v>77</v>
      </c>
      <c r="D15" s="12">
        <v>0.61</v>
      </c>
      <c r="E15" s="9" t="s">
        <v>77</v>
      </c>
      <c r="F15" s="12">
        <v>7.03</v>
      </c>
      <c r="G15" s="9" t="s">
        <v>77</v>
      </c>
      <c r="H15" s="12">
        <v>1.28</v>
      </c>
      <c r="I15" s="9" t="s">
        <v>77</v>
      </c>
    </row>
    <row r="16" spans="1:9" x14ac:dyDescent="0.25">
      <c r="A16" s="2" t="s">
        <v>149</v>
      </c>
      <c r="B16" s="12">
        <v>0.17</v>
      </c>
      <c r="C16" s="4"/>
      <c r="D16" s="12">
        <v>0.16</v>
      </c>
      <c r="E16" s="4"/>
      <c r="F16" s="12">
        <v>3.4</v>
      </c>
      <c r="G16" s="4"/>
      <c r="H16" s="12">
        <v>0.36</v>
      </c>
      <c r="I16" s="4"/>
    </row>
    <row r="17" spans="1:9" x14ac:dyDescent="0.25">
      <c r="A17" s="2" t="s">
        <v>1338</v>
      </c>
      <c r="B17" s="4" t="s">
        <v>5</v>
      </c>
      <c r="C17" s="4"/>
      <c r="D17" s="4" t="s">
        <v>5</v>
      </c>
      <c r="E17" s="4"/>
      <c r="F17" s="4" t="s">
        <v>5</v>
      </c>
      <c r="G17" s="4"/>
      <c r="H17" s="4" t="s">
        <v>5</v>
      </c>
      <c r="I17" s="4"/>
    </row>
    <row r="18" spans="1:9" ht="45" x14ac:dyDescent="0.25">
      <c r="A18" s="3" t="s">
        <v>1339</v>
      </c>
      <c r="B18" s="4" t="s">
        <v>5</v>
      </c>
      <c r="C18" s="4"/>
      <c r="D18" s="4" t="s">
        <v>5</v>
      </c>
      <c r="E18" s="4"/>
      <c r="F18" s="4" t="s">
        <v>5</v>
      </c>
      <c r="G18" s="4"/>
      <c r="H18" s="4" t="s">
        <v>5</v>
      </c>
      <c r="I18" s="4"/>
    </row>
    <row r="19" spans="1:9" ht="45" x14ac:dyDescent="0.25">
      <c r="A19" s="2" t="s">
        <v>1340</v>
      </c>
      <c r="B19" s="5">
        <v>100000</v>
      </c>
      <c r="C19" s="4"/>
      <c r="D19" s="5">
        <v>100000</v>
      </c>
      <c r="E19" s="4"/>
      <c r="F19" s="5">
        <v>100000</v>
      </c>
      <c r="G19" s="4"/>
      <c r="H19" s="5">
        <v>200000</v>
      </c>
      <c r="I19" s="4"/>
    </row>
    <row r="20" spans="1:9" x14ac:dyDescent="0.25">
      <c r="A20" s="2" t="s">
        <v>1341</v>
      </c>
      <c r="B20" s="4" t="s">
        <v>5</v>
      </c>
      <c r="C20" s="4"/>
      <c r="D20" s="4" t="s">
        <v>5</v>
      </c>
      <c r="E20" s="4"/>
      <c r="F20" s="4" t="s">
        <v>5</v>
      </c>
      <c r="G20" s="4"/>
      <c r="H20" s="4" t="s">
        <v>5</v>
      </c>
      <c r="I20" s="4"/>
    </row>
    <row r="21" spans="1:9" ht="45" x14ac:dyDescent="0.25">
      <c r="A21" s="3" t="s">
        <v>1339</v>
      </c>
      <c r="B21" s="4" t="s">
        <v>5</v>
      </c>
      <c r="C21" s="4"/>
      <c r="D21" s="4" t="s">
        <v>5</v>
      </c>
      <c r="E21" s="4"/>
      <c r="F21" s="4" t="s">
        <v>5</v>
      </c>
      <c r="G21" s="4"/>
      <c r="H21" s="4" t="s">
        <v>5</v>
      </c>
      <c r="I21" s="4"/>
    </row>
    <row r="22" spans="1:9" ht="45" x14ac:dyDescent="0.25">
      <c r="A22" s="2" t="s">
        <v>1342</v>
      </c>
      <c r="B22" s="5">
        <v>346154</v>
      </c>
      <c r="C22" s="4"/>
      <c r="D22" s="5">
        <v>346154</v>
      </c>
      <c r="E22" s="4"/>
      <c r="F22" s="5">
        <v>346154</v>
      </c>
      <c r="G22" s="4"/>
      <c r="H22" s="5">
        <v>346154</v>
      </c>
      <c r="I22" s="4"/>
    </row>
    <row r="23" spans="1:9" x14ac:dyDescent="0.25">
      <c r="A23" s="10"/>
      <c r="B23" s="10"/>
      <c r="C23" s="10"/>
      <c r="D23" s="10"/>
      <c r="E23" s="10"/>
      <c r="F23" s="10"/>
      <c r="G23" s="10"/>
      <c r="H23" s="10"/>
      <c r="I23" s="10"/>
    </row>
    <row r="24" spans="1:9" ht="15" customHeight="1" x14ac:dyDescent="0.25">
      <c r="A24" s="2" t="s">
        <v>77</v>
      </c>
      <c r="B24" s="11" t="s">
        <v>153</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4.7109375" bestFit="1" customWidth="1"/>
    <col min="3" max="3" width="12" bestFit="1" customWidth="1"/>
    <col min="4" max="4" width="12.140625" bestFit="1" customWidth="1"/>
    <col min="5" max="5" width="12.28515625" bestFit="1" customWidth="1"/>
  </cols>
  <sheetData>
    <row r="1" spans="1:5" ht="15" customHeight="1" x14ac:dyDescent="0.25">
      <c r="A1" s="7" t="s">
        <v>1343</v>
      </c>
      <c r="B1" s="7" t="s">
        <v>94</v>
      </c>
      <c r="C1" s="7"/>
      <c r="D1" s="1"/>
      <c r="E1" s="1"/>
    </row>
    <row r="2" spans="1:5" x14ac:dyDescent="0.25">
      <c r="A2" s="7"/>
      <c r="B2" s="1" t="s">
        <v>2</v>
      </c>
      <c r="C2" s="1" t="s">
        <v>1207</v>
      </c>
      <c r="D2" s="1" t="s">
        <v>1344</v>
      </c>
      <c r="E2" s="1" t="s">
        <v>31</v>
      </c>
    </row>
    <row r="3" spans="1:5" ht="30" x14ac:dyDescent="0.25">
      <c r="A3" s="3" t="s">
        <v>1345</v>
      </c>
      <c r="B3" s="4" t="s">
        <v>5</v>
      </c>
      <c r="C3" s="4" t="s">
        <v>5</v>
      </c>
      <c r="D3" s="4" t="s">
        <v>5</v>
      </c>
      <c r="E3" s="4" t="s">
        <v>5</v>
      </c>
    </row>
    <row r="4" spans="1:5" x14ac:dyDescent="0.25">
      <c r="A4" s="2" t="s">
        <v>1346</v>
      </c>
      <c r="B4" s="8">
        <v>67202000</v>
      </c>
      <c r="C4" s="4" t="s">
        <v>5</v>
      </c>
      <c r="D4" s="4" t="s">
        <v>5</v>
      </c>
      <c r="E4" s="4" t="s">
        <v>5</v>
      </c>
    </row>
    <row r="5" spans="1:5" x14ac:dyDescent="0.25">
      <c r="A5" s="2" t="s">
        <v>1347</v>
      </c>
      <c r="B5" s="4" t="s">
        <v>1348</v>
      </c>
      <c r="C5" s="4" t="s">
        <v>5</v>
      </c>
      <c r="D5" s="4" t="s">
        <v>5</v>
      </c>
      <c r="E5" s="4" t="s">
        <v>5</v>
      </c>
    </row>
    <row r="6" spans="1:5" x14ac:dyDescent="0.25">
      <c r="A6" s="2" t="s">
        <v>252</v>
      </c>
      <c r="B6" s="5">
        <v>34000</v>
      </c>
      <c r="C6" s="4" t="s">
        <v>5</v>
      </c>
      <c r="D6" s="4" t="s">
        <v>5</v>
      </c>
      <c r="E6" s="4" t="s">
        <v>5</v>
      </c>
    </row>
    <row r="7" spans="1:5" x14ac:dyDescent="0.25">
      <c r="A7" s="2" t="s">
        <v>1349</v>
      </c>
      <c r="B7" s="4" t="s">
        <v>5</v>
      </c>
      <c r="C7" s="5">
        <v>600000</v>
      </c>
      <c r="D7" s="4" t="s">
        <v>5</v>
      </c>
      <c r="E7" s="4" t="s">
        <v>5</v>
      </c>
    </row>
    <row r="8" spans="1:5" ht="30" x14ac:dyDescent="0.25">
      <c r="A8" s="2" t="s">
        <v>1350</v>
      </c>
      <c r="B8" s="4" t="s">
        <v>5</v>
      </c>
      <c r="C8" s="4" t="s">
        <v>5</v>
      </c>
      <c r="D8" s="5">
        <v>1500000</v>
      </c>
      <c r="E8" s="4" t="s">
        <v>5</v>
      </c>
    </row>
    <row r="9" spans="1:5" ht="30" x14ac:dyDescent="0.25">
      <c r="A9" s="3" t="s">
        <v>1351</v>
      </c>
      <c r="B9" s="4" t="s">
        <v>5</v>
      </c>
      <c r="C9" s="4" t="s">
        <v>5</v>
      </c>
      <c r="D9" s="4" t="s">
        <v>5</v>
      </c>
      <c r="E9" s="4" t="s">
        <v>5</v>
      </c>
    </row>
    <row r="10" spans="1:5" x14ac:dyDescent="0.25">
      <c r="A10" s="2" t="s">
        <v>607</v>
      </c>
      <c r="B10" s="5">
        <v>692000</v>
      </c>
      <c r="C10" s="4" t="s">
        <v>5</v>
      </c>
      <c r="D10" s="4" t="s">
        <v>5</v>
      </c>
      <c r="E10" s="5">
        <v>1368000</v>
      </c>
    </row>
    <row r="11" spans="1:5" x14ac:dyDescent="0.25">
      <c r="A11" s="2" t="s">
        <v>608</v>
      </c>
      <c r="B11" s="5">
        <v>658000</v>
      </c>
      <c r="C11" s="4" t="s">
        <v>5</v>
      </c>
      <c r="D11" s="4" t="s">
        <v>5</v>
      </c>
      <c r="E11" s="5">
        <v>1320000</v>
      </c>
    </row>
    <row r="12" spans="1:5" x14ac:dyDescent="0.25">
      <c r="A12" s="2" t="s">
        <v>1352</v>
      </c>
      <c r="B12" s="4" t="s">
        <v>5</v>
      </c>
      <c r="C12" s="4" t="s">
        <v>5</v>
      </c>
      <c r="D12" s="4" t="s">
        <v>5</v>
      </c>
      <c r="E12" s="4" t="s">
        <v>5</v>
      </c>
    </row>
    <row r="13" spans="1:5" ht="30" x14ac:dyDescent="0.25">
      <c r="A13" s="3" t="s">
        <v>1351</v>
      </c>
      <c r="B13" s="4" t="s">
        <v>5</v>
      </c>
      <c r="C13" s="4" t="s">
        <v>5</v>
      </c>
      <c r="D13" s="4" t="s">
        <v>5</v>
      </c>
      <c r="E13" s="4" t="s">
        <v>5</v>
      </c>
    </row>
    <row r="14" spans="1:5" x14ac:dyDescent="0.25">
      <c r="A14" s="2" t="s">
        <v>608</v>
      </c>
      <c r="B14" s="4">
        <v>0</v>
      </c>
      <c r="C14" s="4" t="s">
        <v>5</v>
      </c>
      <c r="D14" s="4" t="s">
        <v>5</v>
      </c>
      <c r="E14" s="5">
        <v>739000</v>
      </c>
    </row>
    <row r="15" spans="1:5" x14ac:dyDescent="0.25">
      <c r="A15" s="2" t="s">
        <v>1353</v>
      </c>
      <c r="B15" s="4" t="s">
        <v>5</v>
      </c>
      <c r="C15" s="4" t="s">
        <v>5</v>
      </c>
      <c r="D15" s="4" t="s">
        <v>5</v>
      </c>
      <c r="E15" s="4" t="s">
        <v>5</v>
      </c>
    </row>
    <row r="16" spans="1:5" ht="30" x14ac:dyDescent="0.25">
      <c r="A16" s="3" t="s">
        <v>1351</v>
      </c>
      <c r="B16" s="4" t="s">
        <v>5</v>
      </c>
      <c r="C16" s="4" t="s">
        <v>5</v>
      </c>
      <c r="D16" s="4" t="s">
        <v>5</v>
      </c>
      <c r="E16" s="4" t="s">
        <v>5</v>
      </c>
    </row>
    <row r="17" spans="1:5" x14ac:dyDescent="0.25">
      <c r="A17" s="2" t="s">
        <v>607</v>
      </c>
      <c r="B17" s="5">
        <v>692000</v>
      </c>
      <c r="C17" s="4" t="s">
        <v>5</v>
      </c>
      <c r="D17" s="4" t="s">
        <v>5</v>
      </c>
      <c r="E17" s="5">
        <v>1368000</v>
      </c>
    </row>
    <row r="18" spans="1:5" x14ac:dyDescent="0.25">
      <c r="A18" s="2" t="s">
        <v>608</v>
      </c>
      <c r="B18" s="5">
        <v>658000</v>
      </c>
      <c r="C18" s="4" t="s">
        <v>5</v>
      </c>
      <c r="D18" s="4" t="s">
        <v>5</v>
      </c>
      <c r="E18" s="5">
        <v>581000</v>
      </c>
    </row>
    <row r="19" spans="1:5" ht="45" x14ac:dyDescent="0.25">
      <c r="A19" s="2" t="s">
        <v>1354</v>
      </c>
      <c r="B19" s="4" t="s">
        <v>5</v>
      </c>
      <c r="C19" s="4" t="s">
        <v>5</v>
      </c>
      <c r="D19" s="4" t="s">
        <v>5</v>
      </c>
      <c r="E19" s="4" t="s">
        <v>5</v>
      </c>
    </row>
    <row r="20" spans="1:5" ht="30" x14ac:dyDescent="0.25">
      <c r="A20" s="3" t="s">
        <v>1345</v>
      </c>
      <c r="B20" s="4" t="s">
        <v>5</v>
      </c>
      <c r="C20" s="4" t="s">
        <v>5</v>
      </c>
      <c r="D20" s="4" t="s">
        <v>5</v>
      </c>
      <c r="E20" s="4" t="s">
        <v>5</v>
      </c>
    </row>
    <row r="21" spans="1:5" x14ac:dyDescent="0.25">
      <c r="A21" s="2" t="s">
        <v>1346</v>
      </c>
      <c r="B21" s="5">
        <v>47947000</v>
      </c>
      <c r="C21" s="4" t="s">
        <v>5</v>
      </c>
      <c r="D21" s="4" t="s">
        <v>5</v>
      </c>
      <c r="E21" s="4" t="s">
        <v>5</v>
      </c>
    </row>
    <row r="22" spans="1:5" x14ac:dyDescent="0.25">
      <c r="A22" s="2" t="s">
        <v>1347</v>
      </c>
      <c r="B22" s="4" t="s">
        <v>1348</v>
      </c>
      <c r="C22" s="4" t="s">
        <v>5</v>
      </c>
      <c r="D22" s="4" t="s">
        <v>5</v>
      </c>
      <c r="E22" s="4" t="s">
        <v>5</v>
      </c>
    </row>
    <row r="23" spans="1:5" x14ac:dyDescent="0.25">
      <c r="A23" s="2" t="s">
        <v>252</v>
      </c>
      <c r="B23" s="5">
        <v>-658000</v>
      </c>
      <c r="C23" s="4" t="s">
        <v>5</v>
      </c>
      <c r="D23" s="4" t="s">
        <v>5</v>
      </c>
      <c r="E23" s="4" t="s">
        <v>5</v>
      </c>
    </row>
    <row r="24" spans="1:5" ht="30" x14ac:dyDescent="0.25">
      <c r="A24" s="3" t="s">
        <v>1351</v>
      </c>
      <c r="B24" s="4" t="s">
        <v>5</v>
      </c>
      <c r="C24" s="4" t="s">
        <v>5</v>
      </c>
      <c r="D24" s="4" t="s">
        <v>5</v>
      </c>
      <c r="E24" s="4" t="s">
        <v>5</v>
      </c>
    </row>
    <row r="25" spans="1:5" x14ac:dyDescent="0.25">
      <c r="A25" s="2" t="s">
        <v>607</v>
      </c>
      <c r="B25" s="4">
        <v>0</v>
      </c>
      <c r="C25" s="4" t="s">
        <v>5</v>
      </c>
      <c r="D25" s="4" t="s">
        <v>5</v>
      </c>
      <c r="E25" s="4">
        <v>0</v>
      </c>
    </row>
    <row r="26" spans="1:5" ht="45" x14ac:dyDescent="0.25">
      <c r="A26" s="2" t="s">
        <v>1355</v>
      </c>
      <c r="B26" s="4" t="s">
        <v>5</v>
      </c>
      <c r="C26" s="4" t="s">
        <v>5</v>
      </c>
      <c r="D26" s="4" t="s">
        <v>5</v>
      </c>
      <c r="E26" s="4" t="s">
        <v>5</v>
      </c>
    </row>
    <row r="27" spans="1:5" ht="30" x14ac:dyDescent="0.25">
      <c r="A27" s="3" t="s">
        <v>1345</v>
      </c>
      <c r="B27" s="4" t="s">
        <v>5</v>
      </c>
      <c r="C27" s="4" t="s">
        <v>5</v>
      </c>
      <c r="D27" s="4" t="s">
        <v>5</v>
      </c>
      <c r="E27" s="4" t="s">
        <v>5</v>
      </c>
    </row>
    <row r="28" spans="1:5" x14ac:dyDescent="0.25">
      <c r="A28" s="2" t="s">
        <v>1346</v>
      </c>
      <c r="B28" s="5">
        <v>19255000</v>
      </c>
      <c r="C28" s="4" t="s">
        <v>5</v>
      </c>
      <c r="D28" s="4" t="s">
        <v>5</v>
      </c>
      <c r="E28" s="4" t="s">
        <v>5</v>
      </c>
    </row>
    <row r="29" spans="1:5" x14ac:dyDescent="0.25">
      <c r="A29" s="2" t="s">
        <v>1347</v>
      </c>
      <c r="B29" s="4" t="s">
        <v>1348</v>
      </c>
      <c r="C29" s="4" t="s">
        <v>5</v>
      </c>
      <c r="D29" s="4" t="s">
        <v>5</v>
      </c>
      <c r="E29" s="4" t="s">
        <v>5</v>
      </c>
    </row>
    <row r="30" spans="1:5" x14ac:dyDescent="0.25">
      <c r="A30" s="2" t="s">
        <v>252</v>
      </c>
      <c r="B30" s="5">
        <v>692000</v>
      </c>
      <c r="C30" s="4" t="s">
        <v>5</v>
      </c>
      <c r="D30" s="4" t="s">
        <v>5</v>
      </c>
      <c r="E30" s="4" t="s">
        <v>5</v>
      </c>
    </row>
    <row r="31" spans="1:5" ht="30" x14ac:dyDescent="0.25">
      <c r="A31" s="2" t="s">
        <v>1356</v>
      </c>
      <c r="B31" s="4" t="s">
        <v>5</v>
      </c>
      <c r="C31" s="4" t="s">
        <v>5</v>
      </c>
      <c r="D31" s="4" t="s">
        <v>5</v>
      </c>
      <c r="E31" s="4" t="s">
        <v>5</v>
      </c>
    </row>
    <row r="32" spans="1:5" ht="30" x14ac:dyDescent="0.25">
      <c r="A32" s="3" t="s">
        <v>1351</v>
      </c>
      <c r="B32" s="4" t="s">
        <v>5</v>
      </c>
      <c r="C32" s="4" t="s">
        <v>5</v>
      </c>
      <c r="D32" s="4" t="s">
        <v>5</v>
      </c>
      <c r="E32" s="4" t="s">
        <v>5</v>
      </c>
    </row>
    <row r="33" spans="1:5" x14ac:dyDescent="0.25">
      <c r="A33" s="2" t="s">
        <v>607</v>
      </c>
      <c r="B33" s="4">
        <v>0</v>
      </c>
      <c r="C33" s="4" t="s">
        <v>5</v>
      </c>
      <c r="D33" s="4" t="s">
        <v>5</v>
      </c>
      <c r="E33" s="4">
        <v>0</v>
      </c>
    </row>
    <row r="34" spans="1:5" ht="60" x14ac:dyDescent="0.25">
      <c r="A34" s="2" t="s">
        <v>1357</v>
      </c>
      <c r="B34" s="4" t="s">
        <v>5</v>
      </c>
      <c r="C34" s="4" t="s">
        <v>5</v>
      </c>
      <c r="D34" s="4" t="s">
        <v>5</v>
      </c>
      <c r="E34" s="4" t="s">
        <v>5</v>
      </c>
    </row>
    <row r="35" spans="1:5" ht="30" x14ac:dyDescent="0.25">
      <c r="A35" s="3" t="s">
        <v>1351</v>
      </c>
      <c r="B35" s="4" t="s">
        <v>5</v>
      </c>
      <c r="C35" s="4" t="s">
        <v>5</v>
      </c>
      <c r="D35" s="4" t="s">
        <v>5</v>
      </c>
      <c r="E35" s="4" t="s">
        <v>5</v>
      </c>
    </row>
    <row r="36" spans="1:5" x14ac:dyDescent="0.25">
      <c r="A36" s="2" t="s">
        <v>607</v>
      </c>
      <c r="B36" s="5">
        <v>692000</v>
      </c>
      <c r="C36" s="4" t="s">
        <v>5</v>
      </c>
      <c r="D36" s="4" t="s">
        <v>5</v>
      </c>
      <c r="E36" s="5">
        <v>1368000</v>
      </c>
    </row>
    <row r="37" spans="1:5" ht="45" x14ac:dyDescent="0.25">
      <c r="A37" s="2" t="s">
        <v>1358</v>
      </c>
      <c r="B37" s="4" t="s">
        <v>5</v>
      </c>
      <c r="C37" s="4" t="s">
        <v>5</v>
      </c>
      <c r="D37" s="4" t="s">
        <v>5</v>
      </c>
      <c r="E37" s="4" t="s">
        <v>5</v>
      </c>
    </row>
    <row r="38" spans="1:5" ht="30" x14ac:dyDescent="0.25">
      <c r="A38" s="3" t="s">
        <v>1351</v>
      </c>
      <c r="B38" s="4" t="s">
        <v>5</v>
      </c>
      <c r="C38" s="4" t="s">
        <v>5</v>
      </c>
      <c r="D38" s="4" t="s">
        <v>5</v>
      </c>
      <c r="E38" s="4" t="s">
        <v>5</v>
      </c>
    </row>
    <row r="39" spans="1:5" x14ac:dyDescent="0.25">
      <c r="A39" s="2" t="s">
        <v>608</v>
      </c>
      <c r="B39" s="4">
        <v>0</v>
      </c>
      <c r="C39" s="4" t="s">
        <v>5</v>
      </c>
      <c r="D39" s="4" t="s">
        <v>5</v>
      </c>
      <c r="E39" s="5">
        <v>739000</v>
      </c>
    </row>
    <row r="40" spans="1:5" ht="60" x14ac:dyDescent="0.25">
      <c r="A40" s="2" t="s">
        <v>1359</v>
      </c>
      <c r="B40" s="4" t="s">
        <v>5</v>
      </c>
      <c r="C40" s="4" t="s">
        <v>5</v>
      </c>
      <c r="D40" s="4" t="s">
        <v>5</v>
      </c>
      <c r="E40" s="4" t="s">
        <v>5</v>
      </c>
    </row>
    <row r="41" spans="1:5" ht="30" x14ac:dyDescent="0.25">
      <c r="A41" s="3" t="s">
        <v>1351</v>
      </c>
      <c r="B41" s="4" t="s">
        <v>5</v>
      </c>
      <c r="C41" s="4" t="s">
        <v>5</v>
      </c>
      <c r="D41" s="4" t="s">
        <v>5</v>
      </c>
      <c r="E41" s="4" t="s">
        <v>5</v>
      </c>
    </row>
    <row r="42" spans="1:5" x14ac:dyDescent="0.25">
      <c r="A42" s="2" t="s">
        <v>608</v>
      </c>
      <c r="B42" s="5">
        <v>658000</v>
      </c>
      <c r="C42" s="4" t="s">
        <v>5</v>
      </c>
      <c r="D42" s="4" t="s">
        <v>5</v>
      </c>
      <c r="E42" s="5">
        <v>122000</v>
      </c>
    </row>
    <row r="43" spans="1:5" ht="45" x14ac:dyDescent="0.25">
      <c r="A43" s="2" t="s">
        <v>1360</v>
      </c>
      <c r="B43" s="4" t="s">
        <v>5</v>
      </c>
      <c r="C43" s="4" t="s">
        <v>5</v>
      </c>
      <c r="D43" s="4" t="s">
        <v>5</v>
      </c>
      <c r="E43" s="4" t="s">
        <v>5</v>
      </c>
    </row>
    <row r="44" spans="1:5" ht="30" x14ac:dyDescent="0.25">
      <c r="A44" s="3" t="s">
        <v>1351</v>
      </c>
      <c r="B44" s="4" t="s">
        <v>5</v>
      </c>
      <c r="C44" s="4" t="s">
        <v>5</v>
      </c>
      <c r="D44" s="4" t="s">
        <v>5</v>
      </c>
      <c r="E44" s="4" t="s">
        <v>5</v>
      </c>
    </row>
    <row r="45" spans="1:5" x14ac:dyDescent="0.25">
      <c r="A45" s="2" t="s">
        <v>608</v>
      </c>
      <c r="B45" s="8">
        <v>0</v>
      </c>
      <c r="C45" s="4" t="s">
        <v>5</v>
      </c>
      <c r="D45" s="4" t="s">
        <v>5</v>
      </c>
      <c r="E45" s="8">
        <v>45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3" customWidth="1"/>
    <col min="3" max="3" width="5.140625" customWidth="1"/>
    <col min="4" max="4" width="12.42578125" customWidth="1"/>
    <col min="5" max="5" width="5.85546875" customWidth="1"/>
    <col min="6" max="6" width="13.85546875" customWidth="1"/>
    <col min="7" max="7" width="4.28515625" customWidth="1"/>
    <col min="8" max="8" width="13" customWidth="1"/>
    <col min="9" max="9" width="5.140625" customWidth="1"/>
  </cols>
  <sheetData>
    <row r="1" spans="1:9" ht="15" customHeight="1" x14ac:dyDescent="0.25">
      <c r="A1" s="1" t="s">
        <v>1361</v>
      </c>
      <c r="B1" s="7" t="s">
        <v>94</v>
      </c>
      <c r="C1" s="7"/>
      <c r="D1" s="7"/>
      <c r="E1" s="7"/>
      <c r="F1" s="7" t="s">
        <v>1</v>
      </c>
      <c r="G1" s="7"/>
      <c r="H1" s="7"/>
      <c r="I1" s="7"/>
    </row>
    <row r="2" spans="1:9" ht="30" x14ac:dyDescent="0.25">
      <c r="A2" s="1" t="s">
        <v>30</v>
      </c>
      <c r="B2" s="7" t="s">
        <v>2</v>
      </c>
      <c r="C2" s="7"/>
      <c r="D2" s="7" t="s">
        <v>95</v>
      </c>
      <c r="E2" s="7"/>
      <c r="F2" s="7" t="s">
        <v>2</v>
      </c>
      <c r="G2" s="7"/>
      <c r="H2" s="7" t="s">
        <v>95</v>
      </c>
      <c r="I2" s="7"/>
    </row>
    <row r="3" spans="1:9" x14ac:dyDescent="0.25">
      <c r="A3" s="2" t="s">
        <v>1352</v>
      </c>
      <c r="B3" s="4" t="s">
        <v>5</v>
      </c>
      <c r="C3" s="4"/>
      <c r="D3" s="4" t="s">
        <v>5</v>
      </c>
      <c r="E3" s="4"/>
      <c r="F3" s="4" t="s">
        <v>5</v>
      </c>
      <c r="G3" s="4"/>
      <c r="H3" s="4" t="s">
        <v>5</v>
      </c>
      <c r="I3" s="4"/>
    </row>
    <row r="4" spans="1:9" ht="60" x14ac:dyDescent="0.25">
      <c r="A4" s="3" t="s">
        <v>1362</v>
      </c>
      <c r="B4" s="4" t="s">
        <v>5</v>
      </c>
      <c r="C4" s="4"/>
      <c r="D4" s="4" t="s">
        <v>5</v>
      </c>
      <c r="E4" s="4"/>
      <c r="F4" s="4" t="s">
        <v>5</v>
      </c>
      <c r="G4" s="4"/>
      <c r="H4" s="4" t="s">
        <v>5</v>
      </c>
      <c r="I4" s="4"/>
    </row>
    <row r="5" spans="1:9" ht="45" x14ac:dyDescent="0.25">
      <c r="A5" s="2" t="s">
        <v>1363</v>
      </c>
      <c r="B5" s="8">
        <v>0</v>
      </c>
      <c r="C5" s="4"/>
      <c r="D5" s="8">
        <v>-54</v>
      </c>
      <c r="E5" s="4"/>
      <c r="F5" s="8">
        <v>-38</v>
      </c>
      <c r="G5" s="4"/>
      <c r="H5" s="8">
        <v>-129</v>
      </c>
      <c r="I5" s="4"/>
    </row>
    <row r="6" spans="1:9" ht="45" x14ac:dyDescent="0.25">
      <c r="A6" s="2" t="s">
        <v>1364</v>
      </c>
      <c r="B6" s="4">
        <v>-95</v>
      </c>
      <c r="C6" s="4"/>
      <c r="D6" s="4">
        <v>-237</v>
      </c>
      <c r="E6" s="4"/>
      <c r="F6" s="4">
        <v>-303</v>
      </c>
      <c r="G6" s="4"/>
      <c r="H6" s="4">
        <v>-833</v>
      </c>
      <c r="I6" s="4"/>
    </row>
    <row r="7" spans="1:9" ht="17.25" x14ac:dyDescent="0.25">
      <c r="A7" s="2" t="s">
        <v>1365</v>
      </c>
      <c r="B7" s="4">
        <v>0</v>
      </c>
      <c r="C7" s="9" t="s">
        <v>77</v>
      </c>
      <c r="D7" s="4">
        <v>0</v>
      </c>
      <c r="E7" s="9" t="s">
        <v>77</v>
      </c>
      <c r="F7" s="4">
        <v>0</v>
      </c>
      <c r="G7" s="9" t="s">
        <v>77</v>
      </c>
      <c r="H7" s="4">
        <v>0</v>
      </c>
      <c r="I7" s="9" t="s">
        <v>77</v>
      </c>
    </row>
    <row r="8" spans="1:9" ht="45" x14ac:dyDescent="0.25">
      <c r="A8" s="2" t="s">
        <v>1366</v>
      </c>
      <c r="B8" s="4" t="s">
        <v>5</v>
      </c>
      <c r="C8" s="4"/>
      <c r="D8" s="4" t="s">
        <v>5</v>
      </c>
      <c r="E8" s="4"/>
      <c r="F8" s="4" t="s">
        <v>5</v>
      </c>
      <c r="G8" s="4"/>
      <c r="H8" s="4" t="s">
        <v>5</v>
      </c>
      <c r="I8" s="4"/>
    </row>
    <row r="9" spans="1:9" ht="60" x14ac:dyDescent="0.25">
      <c r="A9" s="3" t="s">
        <v>1362</v>
      </c>
      <c r="B9" s="4" t="s">
        <v>5</v>
      </c>
      <c r="C9" s="4"/>
      <c r="D9" s="4" t="s">
        <v>5</v>
      </c>
      <c r="E9" s="4"/>
      <c r="F9" s="4" t="s">
        <v>5</v>
      </c>
      <c r="G9" s="4"/>
      <c r="H9" s="4" t="s">
        <v>5</v>
      </c>
      <c r="I9" s="4"/>
    </row>
    <row r="10" spans="1:9" ht="45" x14ac:dyDescent="0.25">
      <c r="A10" s="2" t="s">
        <v>1363</v>
      </c>
      <c r="B10" s="4">
        <v>0</v>
      </c>
      <c r="C10" s="4"/>
      <c r="D10" s="4">
        <v>-54</v>
      </c>
      <c r="E10" s="4"/>
      <c r="F10" s="4">
        <v>-38</v>
      </c>
      <c r="G10" s="4"/>
      <c r="H10" s="4">
        <v>-129</v>
      </c>
      <c r="I10" s="4"/>
    </row>
    <row r="11" spans="1:9" ht="17.25" x14ac:dyDescent="0.25">
      <c r="A11" s="2" t="s">
        <v>1365</v>
      </c>
      <c r="B11" s="4">
        <v>0</v>
      </c>
      <c r="C11" s="9" t="s">
        <v>77</v>
      </c>
      <c r="D11" s="4">
        <v>0</v>
      </c>
      <c r="E11" s="9" t="s">
        <v>77</v>
      </c>
      <c r="F11" s="4">
        <v>0</v>
      </c>
      <c r="G11" s="9" t="s">
        <v>77</v>
      </c>
      <c r="H11" s="4">
        <v>0</v>
      </c>
      <c r="I11" s="9" t="s">
        <v>77</v>
      </c>
    </row>
    <row r="12" spans="1:9" ht="60" x14ac:dyDescent="0.25">
      <c r="A12" s="2" t="s">
        <v>1367</v>
      </c>
      <c r="B12" s="4" t="s">
        <v>5</v>
      </c>
      <c r="C12" s="4"/>
      <c r="D12" s="4" t="s">
        <v>5</v>
      </c>
      <c r="E12" s="4"/>
      <c r="F12" s="4" t="s">
        <v>5</v>
      </c>
      <c r="G12" s="4"/>
      <c r="H12" s="4" t="s">
        <v>5</v>
      </c>
      <c r="I12" s="4"/>
    </row>
    <row r="13" spans="1:9" ht="60" x14ac:dyDescent="0.25">
      <c r="A13" s="3" t="s">
        <v>1362</v>
      </c>
      <c r="B13" s="4" t="s">
        <v>5</v>
      </c>
      <c r="C13" s="4"/>
      <c r="D13" s="4" t="s">
        <v>5</v>
      </c>
      <c r="E13" s="4"/>
      <c r="F13" s="4" t="s">
        <v>5</v>
      </c>
      <c r="G13" s="4"/>
      <c r="H13" s="4" t="s">
        <v>5</v>
      </c>
      <c r="I13" s="4"/>
    </row>
    <row r="14" spans="1:9" ht="45" x14ac:dyDescent="0.25">
      <c r="A14" s="2" t="s">
        <v>1364</v>
      </c>
      <c r="B14" s="4">
        <v>-95</v>
      </c>
      <c r="C14" s="4"/>
      <c r="D14" s="4">
        <v>-237</v>
      </c>
      <c r="E14" s="4"/>
      <c r="F14" s="4">
        <v>-303</v>
      </c>
      <c r="G14" s="4"/>
      <c r="H14" s="4">
        <v>-833</v>
      </c>
      <c r="I14" s="4"/>
    </row>
    <row r="15" spans="1:9" x14ac:dyDescent="0.25">
      <c r="A15" s="2" t="s">
        <v>1353</v>
      </c>
      <c r="B15" s="4" t="s">
        <v>5</v>
      </c>
      <c r="C15" s="4"/>
      <c r="D15" s="4" t="s">
        <v>5</v>
      </c>
      <c r="E15" s="4"/>
      <c r="F15" s="4" t="s">
        <v>5</v>
      </c>
      <c r="G15" s="4"/>
      <c r="H15" s="4" t="s">
        <v>5</v>
      </c>
      <c r="I15" s="4"/>
    </row>
    <row r="16" spans="1:9" ht="60" x14ac:dyDescent="0.25">
      <c r="A16" s="3" t="s">
        <v>1362</v>
      </c>
      <c r="B16" s="4" t="s">
        <v>5</v>
      </c>
      <c r="C16" s="4"/>
      <c r="D16" s="4" t="s">
        <v>5</v>
      </c>
      <c r="E16" s="4"/>
      <c r="F16" s="4" t="s">
        <v>5</v>
      </c>
      <c r="G16" s="4"/>
      <c r="H16" s="4" t="s">
        <v>5</v>
      </c>
      <c r="I16" s="4"/>
    </row>
    <row r="17" spans="1:9" ht="17.25" x14ac:dyDescent="0.25">
      <c r="A17" s="2" t="s">
        <v>1365</v>
      </c>
      <c r="B17" s="5">
        <v>-2341</v>
      </c>
      <c r="C17" s="9" t="s">
        <v>77</v>
      </c>
      <c r="D17" s="4">
        <v>-7</v>
      </c>
      <c r="E17" s="9" t="s">
        <v>77</v>
      </c>
      <c r="F17" s="5">
        <v>-2237</v>
      </c>
      <c r="G17" s="9" t="s">
        <v>77</v>
      </c>
      <c r="H17" s="4">
        <v>850</v>
      </c>
      <c r="I17" s="9" t="s">
        <v>77</v>
      </c>
    </row>
    <row r="18" spans="1:9" ht="60" x14ac:dyDescent="0.25">
      <c r="A18" s="2" t="s">
        <v>1368</v>
      </c>
      <c r="B18" s="4" t="s">
        <v>5</v>
      </c>
      <c r="C18" s="4"/>
      <c r="D18" s="4" t="s">
        <v>5</v>
      </c>
      <c r="E18" s="4"/>
      <c r="F18" s="4" t="s">
        <v>5</v>
      </c>
      <c r="G18" s="4"/>
      <c r="H18" s="4" t="s">
        <v>5</v>
      </c>
      <c r="I18" s="4"/>
    </row>
    <row r="19" spans="1:9" ht="60" x14ac:dyDescent="0.25">
      <c r="A19" s="3" t="s">
        <v>1362</v>
      </c>
      <c r="B19" s="4" t="s">
        <v>5</v>
      </c>
      <c r="C19" s="4"/>
      <c r="D19" s="4" t="s">
        <v>5</v>
      </c>
      <c r="E19" s="4"/>
      <c r="F19" s="4" t="s">
        <v>5</v>
      </c>
      <c r="G19" s="4"/>
      <c r="H19" s="4" t="s">
        <v>5</v>
      </c>
      <c r="I19" s="4"/>
    </row>
    <row r="20" spans="1:9" ht="17.25" x14ac:dyDescent="0.25">
      <c r="A20" s="2" t="s">
        <v>1365</v>
      </c>
      <c r="B20" s="4">
        <v>316</v>
      </c>
      <c r="C20" s="9" t="s">
        <v>77</v>
      </c>
      <c r="D20" s="4">
        <v>804</v>
      </c>
      <c r="E20" s="9" t="s">
        <v>77</v>
      </c>
      <c r="F20" s="4">
        <v>-676</v>
      </c>
      <c r="G20" s="9" t="s">
        <v>77</v>
      </c>
      <c r="H20" s="5">
        <v>1930</v>
      </c>
      <c r="I20" s="9" t="s">
        <v>77</v>
      </c>
    </row>
    <row r="21" spans="1:9" ht="60" x14ac:dyDescent="0.25">
      <c r="A21" s="2" t="s">
        <v>1369</v>
      </c>
      <c r="B21" s="4" t="s">
        <v>5</v>
      </c>
      <c r="C21" s="4"/>
      <c r="D21" s="4" t="s">
        <v>5</v>
      </c>
      <c r="E21" s="4"/>
      <c r="F21" s="4" t="s">
        <v>5</v>
      </c>
      <c r="G21" s="4"/>
      <c r="H21" s="4" t="s">
        <v>5</v>
      </c>
      <c r="I21" s="4"/>
    </row>
    <row r="22" spans="1:9" ht="60" x14ac:dyDescent="0.25">
      <c r="A22" s="3" t="s">
        <v>1362</v>
      </c>
      <c r="B22" s="4" t="s">
        <v>5</v>
      </c>
      <c r="C22" s="4"/>
      <c r="D22" s="4" t="s">
        <v>5</v>
      </c>
      <c r="E22" s="4"/>
      <c r="F22" s="4" t="s">
        <v>5</v>
      </c>
      <c r="G22" s="4"/>
      <c r="H22" s="4" t="s">
        <v>5</v>
      </c>
      <c r="I22" s="4"/>
    </row>
    <row r="23" spans="1:9" ht="17.25" x14ac:dyDescent="0.25">
      <c r="A23" s="2" t="s">
        <v>1365</v>
      </c>
      <c r="B23" s="5">
        <v>-2657</v>
      </c>
      <c r="C23" s="9" t="s">
        <v>77</v>
      </c>
      <c r="D23" s="4">
        <v>-779</v>
      </c>
      <c r="E23" s="9" t="s">
        <v>77</v>
      </c>
      <c r="F23" s="4">
        <v>-536</v>
      </c>
      <c r="G23" s="9" t="s">
        <v>77</v>
      </c>
      <c r="H23" s="4">
        <v>-869</v>
      </c>
      <c r="I23" s="9" t="s">
        <v>77</v>
      </c>
    </row>
    <row r="24" spans="1:9" ht="60" x14ac:dyDescent="0.25">
      <c r="A24" s="2" t="s">
        <v>1370</v>
      </c>
      <c r="B24" s="4" t="s">
        <v>5</v>
      </c>
      <c r="C24" s="4"/>
      <c r="D24" s="4" t="s">
        <v>5</v>
      </c>
      <c r="E24" s="4"/>
      <c r="F24" s="4" t="s">
        <v>5</v>
      </c>
      <c r="G24" s="4"/>
      <c r="H24" s="4" t="s">
        <v>5</v>
      </c>
      <c r="I24" s="4"/>
    </row>
    <row r="25" spans="1:9" ht="60" x14ac:dyDescent="0.25">
      <c r="A25" s="3" t="s">
        <v>1362</v>
      </c>
      <c r="B25" s="4" t="s">
        <v>5</v>
      </c>
      <c r="C25" s="4"/>
      <c r="D25" s="4" t="s">
        <v>5</v>
      </c>
      <c r="E25" s="4"/>
      <c r="F25" s="4" t="s">
        <v>5</v>
      </c>
      <c r="G25" s="4"/>
      <c r="H25" s="4" t="s">
        <v>5</v>
      </c>
      <c r="I25" s="4"/>
    </row>
    <row r="26" spans="1:9" ht="17.25" x14ac:dyDescent="0.25">
      <c r="A26" s="2" t="s">
        <v>1365</v>
      </c>
      <c r="B26" s="8">
        <v>0</v>
      </c>
      <c r="C26" s="9" t="s">
        <v>77</v>
      </c>
      <c r="D26" s="8">
        <v>-32</v>
      </c>
      <c r="E26" s="9" t="s">
        <v>77</v>
      </c>
      <c r="F26" s="8">
        <v>-1025</v>
      </c>
      <c r="G26" s="9" t="s">
        <v>77</v>
      </c>
      <c r="H26" s="8">
        <v>-211</v>
      </c>
      <c r="I26" s="9" t="s">
        <v>77</v>
      </c>
    </row>
    <row r="27" spans="1:9" x14ac:dyDescent="0.25">
      <c r="A27" s="10"/>
      <c r="B27" s="10"/>
      <c r="C27" s="10"/>
      <c r="D27" s="10"/>
      <c r="E27" s="10"/>
      <c r="F27" s="10"/>
      <c r="G27" s="10"/>
      <c r="H27" s="10"/>
      <c r="I27" s="10"/>
    </row>
    <row r="28" spans="1:9" ht="15" customHeight="1" x14ac:dyDescent="0.25">
      <c r="A28" s="2" t="s">
        <v>77</v>
      </c>
      <c r="B28" s="11" t="s">
        <v>658</v>
      </c>
      <c r="C28" s="11"/>
      <c r="D28" s="11"/>
      <c r="E28" s="11"/>
      <c r="F28" s="11"/>
      <c r="G28" s="11"/>
      <c r="H28" s="11"/>
      <c r="I28" s="11"/>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1</v>
      </c>
      <c r="B1" s="7" t="s">
        <v>2</v>
      </c>
      <c r="C1" s="7" t="s">
        <v>31</v>
      </c>
    </row>
    <row r="2" spans="1:3" ht="30" x14ac:dyDescent="0.25">
      <c r="A2" s="1" t="s">
        <v>30</v>
      </c>
      <c r="B2" s="7"/>
      <c r="C2" s="7"/>
    </row>
    <row r="3" spans="1:3" ht="30" x14ac:dyDescent="0.25">
      <c r="A3" s="3" t="s">
        <v>1372</v>
      </c>
      <c r="B3" s="4" t="s">
        <v>5</v>
      </c>
      <c r="C3" s="4" t="s">
        <v>5</v>
      </c>
    </row>
    <row r="4" spans="1:3" x14ac:dyDescent="0.25">
      <c r="A4" s="2" t="s">
        <v>1373</v>
      </c>
      <c r="B4" s="8">
        <v>23703</v>
      </c>
      <c r="C4" s="8">
        <v>23703</v>
      </c>
    </row>
    <row r="5" spans="1:3" x14ac:dyDescent="0.25">
      <c r="A5" s="2" t="s">
        <v>1374</v>
      </c>
      <c r="B5" s="5">
        <v>20337</v>
      </c>
      <c r="C5" s="5">
        <v>19728</v>
      </c>
    </row>
    <row r="6" spans="1:3" ht="30" x14ac:dyDescent="0.25">
      <c r="A6" s="3" t="s">
        <v>1375</v>
      </c>
      <c r="B6" s="4" t="s">
        <v>5</v>
      </c>
      <c r="C6" s="4" t="s">
        <v>5</v>
      </c>
    </row>
    <row r="7" spans="1:3" ht="30" x14ac:dyDescent="0.25">
      <c r="A7" s="2" t="s">
        <v>680</v>
      </c>
      <c r="B7" s="4">
        <v>204</v>
      </c>
      <c r="C7" s="4" t="s">
        <v>5</v>
      </c>
    </row>
    <row r="8" spans="1:3" x14ac:dyDescent="0.25">
      <c r="A8" s="2">
        <v>2014</v>
      </c>
      <c r="B8" s="4">
        <v>536</v>
      </c>
      <c r="C8" s="4" t="s">
        <v>5</v>
      </c>
    </row>
    <row r="9" spans="1:3" x14ac:dyDescent="0.25">
      <c r="A9" s="2">
        <v>2015</v>
      </c>
      <c r="B9" s="4">
        <v>347</v>
      </c>
      <c r="C9" s="4" t="s">
        <v>5</v>
      </c>
    </row>
    <row r="10" spans="1:3" x14ac:dyDescent="0.25">
      <c r="A10" s="2">
        <v>2016</v>
      </c>
      <c r="B10" s="4">
        <v>347</v>
      </c>
      <c r="C10" s="4" t="s">
        <v>5</v>
      </c>
    </row>
    <row r="11" spans="1:3" x14ac:dyDescent="0.25">
      <c r="A11" s="2">
        <v>2017</v>
      </c>
      <c r="B11" s="4">
        <v>346</v>
      </c>
      <c r="C11" s="4" t="s">
        <v>5</v>
      </c>
    </row>
    <row r="12" spans="1:3" x14ac:dyDescent="0.25">
      <c r="A12" s="2" t="s">
        <v>681</v>
      </c>
      <c r="B12" s="5">
        <v>1586</v>
      </c>
      <c r="C12" s="4" t="s">
        <v>5</v>
      </c>
    </row>
    <row r="13" spans="1:3" x14ac:dyDescent="0.25">
      <c r="A13" s="2" t="s">
        <v>263</v>
      </c>
      <c r="B13" s="8">
        <v>3366</v>
      </c>
      <c r="C1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 min="7" max="8" width="25.140625" bestFit="1" customWidth="1"/>
    <col min="9" max="10" width="18" bestFit="1" customWidth="1"/>
    <col min="11" max="13" width="31.5703125" bestFit="1" customWidth="1"/>
    <col min="14" max="17" width="36.5703125" bestFit="1" customWidth="1"/>
    <col min="18" max="19" width="33" bestFit="1" customWidth="1"/>
  </cols>
  <sheetData>
    <row r="1" spans="1:19" ht="15" customHeight="1" x14ac:dyDescent="0.25">
      <c r="A1" s="7" t="s">
        <v>1376</v>
      </c>
      <c r="B1" s="7" t="s">
        <v>94</v>
      </c>
      <c r="C1" s="7"/>
      <c r="D1" s="7" t="s">
        <v>1</v>
      </c>
      <c r="E1" s="7"/>
      <c r="F1" s="7"/>
      <c r="G1" s="1" t="s">
        <v>94</v>
      </c>
      <c r="H1" s="7" t="s">
        <v>1</v>
      </c>
      <c r="I1" s="7"/>
      <c r="J1" s="7"/>
      <c r="K1" s="7"/>
      <c r="L1" s="7"/>
      <c r="M1" s="1" t="s">
        <v>1377</v>
      </c>
      <c r="N1" s="7" t="s">
        <v>94</v>
      </c>
      <c r="O1" s="7"/>
      <c r="P1" s="7"/>
      <c r="Q1" s="7"/>
      <c r="R1" s="1" t="s">
        <v>1378</v>
      </c>
      <c r="S1" s="1" t="s">
        <v>1</v>
      </c>
    </row>
    <row r="2" spans="1:19" x14ac:dyDescent="0.25">
      <c r="A2" s="7"/>
      <c r="B2" s="7" t="s">
        <v>2</v>
      </c>
      <c r="C2" s="7" t="s">
        <v>95</v>
      </c>
      <c r="D2" s="7" t="s">
        <v>2</v>
      </c>
      <c r="E2" s="7" t="s">
        <v>95</v>
      </c>
      <c r="F2" s="1" t="s">
        <v>2</v>
      </c>
      <c r="G2" s="1" t="s">
        <v>2</v>
      </c>
      <c r="H2" s="1" t="s">
        <v>2</v>
      </c>
      <c r="I2" s="1" t="s">
        <v>2</v>
      </c>
      <c r="J2" s="1" t="s">
        <v>95</v>
      </c>
      <c r="K2" s="1" t="s">
        <v>2</v>
      </c>
      <c r="L2" s="1" t="s">
        <v>95</v>
      </c>
      <c r="M2" s="1" t="s">
        <v>31</v>
      </c>
      <c r="N2" s="1" t="s">
        <v>1207</v>
      </c>
      <c r="O2" s="1" t="s">
        <v>95</v>
      </c>
      <c r="P2" s="1" t="s">
        <v>1207</v>
      </c>
      <c r="Q2" s="1" t="s">
        <v>95</v>
      </c>
      <c r="R2" s="1" t="s">
        <v>1207</v>
      </c>
      <c r="S2" s="1" t="s">
        <v>2</v>
      </c>
    </row>
    <row r="3" spans="1:19" x14ac:dyDescent="0.25">
      <c r="A3" s="7"/>
      <c r="B3" s="7"/>
      <c r="C3" s="7"/>
      <c r="D3" s="7"/>
      <c r="E3" s="7"/>
      <c r="F3" s="1" t="s">
        <v>1338</v>
      </c>
      <c r="G3" s="1" t="s">
        <v>1379</v>
      </c>
      <c r="H3" s="1" t="s">
        <v>1379</v>
      </c>
      <c r="I3" s="1" t="s">
        <v>1380</v>
      </c>
      <c r="J3" s="1" t="s">
        <v>1380</v>
      </c>
      <c r="K3" s="1" t="s">
        <v>1381</v>
      </c>
      <c r="L3" s="1" t="s">
        <v>1381</v>
      </c>
      <c r="M3" s="1" t="s">
        <v>1381</v>
      </c>
      <c r="N3" s="1" t="s">
        <v>1382</v>
      </c>
      <c r="O3" s="1" t="s">
        <v>1382</v>
      </c>
      <c r="P3" s="1" t="s">
        <v>1385</v>
      </c>
      <c r="Q3" s="1" t="s">
        <v>1385</v>
      </c>
      <c r="R3" s="1" t="s">
        <v>1386</v>
      </c>
      <c r="S3" s="1" t="s">
        <v>1386</v>
      </c>
    </row>
    <row r="4" spans="1:19" x14ac:dyDescent="0.25">
      <c r="A4" s="7"/>
      <c r="B4" s="7"/>
      <c r="C4" s="7"/>
      <c r="D4" s="7"/>
      <c r="E4" s="7"/>
      <c r="F4" s="1"/>
      <c r="G4" s="1"/>
      <c r="H4" s="1"/>
      <c r="I4" s="1"/>
      <c r="J4" s="1"/>
      <c r="K4" s="1"/>
      <c r="L4" s="1"/>
      <c r="M4" s="1"/>
      <c r="N4" s="1" t="s">
        <v>1379</v>
      </c>
      <c r="O4" s="1" t="s">
        <v>1379</v>
      </c>
      <c r="P4" s="1" t="s">
        <v>1338</v>
      </c>
      <c r="Q4" s="1" t="s">
        <v>1338</v>
      </c>
      <c r="R4" s="1"/>
      <c r="S4" s="1"/>
    </row>
    <row r="5" spans="1:19" ht="30" x14ac:dyDescent="0.25">
      <c r="A5" s="7"/>
      <c r="B5" s="7"/>
      <c r="C5" s="7"/>
      <c r="D5" s="7"/>
      <c r="E5" s="7"/>
      <c r="F5" s="1"/>
      <c r="G5" s="1"/>
      <c r="H5" s="1"/>
      <c r="I5" s="1"/>
      <c r="J5" s="1"/>
      <c r="K5" s="1"/>
      <c r="L5" s="1"/>
      <c r="M5" s="1"/>
      <c r="N5" s="1" t="s">
        <v>1383</v>
      </c>
      <c r="O5" s="1" t="s">
        <v>1383</v>
      </c>
      <c r="P5" s="1" t="s">
        <v>1383</v>
      </c>
      <c r="Q5" s="1" t="s">
        <v>1383</v>
      </c>
      <c r="R5" s="1"/>
      <c r="S5" s="1"/>
    </row>
    <row r="6" spans="1:19" x14ac:dyDescent="0.25">
      <c r="A6" s="7"/>
      <c r="B6" s="7"/>
      <c r="C6" s="7"/>
      <c r="D6" s="7"/>
      <c r="E6" s="7"/>
      <c r="F6" s="1"/>
      <c r="G6" s="1"/>
      <c r="H6" s="1"/>
      <c r="I6" s="1"/>
      <c r="J6" s="1"/>
      <c r="K6" s="1"/>
      <c r="L6" s="1"/>
      <c r="M6" s="1"/>
      <c r="N6" s="1" t="s">
        <v>1384</v>
      </c>
      <c r="O6" s="1"/>
      <c r="P6" s="1"/>
      <c r="Q6" s="1"/>
      <c r="R6" s="1"/>
      <c r="S6" s="1"/>
    </row>
    <row r="7" spans="1:19" ht="45" x14ac:dyDescent="0.25">
      <c r="A7" s="3" t="s">
        <v>13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1388</v>
      </c>
      <c r="B8" s="4" t="s">
        <v>5</v>
      </c>
      <c r="C8" s="4" t="s">
        <v>5</v>
      </c>
      <c r="D8" s="5">
        <v>500000</v>
      </c>
      <c r="E8" s="4" t="s">
        <v>5</v>
      </c>
      <c r="F8" s="4" t="s">
        <v>5</v>
      </c>
      <c r="G8" s="4" t="s">
        <v>5</v>
      </c>
      <c r="H8" s="4" t="s">
        <v>5</v>
      </c>
      <c r="I8" s="4" t="s">
        <v>5</v>
      </c>
      <c r="J8" s="4" t="s">
        <v>5</v>
      </c>
      <c r="K8" s="4" t="s">
        <v>5</v>
      </c>
      <c r="L8" s="4" t="s">
        <v>5</v>
      </c>
      <c r="M8" s="4" t="s">
        <v>5</v>
      </c>
      <c r="N8" s="4" t="s">
        <v>5</v>
      </c>
      <c r="O8" s="4" t="s">
        <v>5</v>
      </c>
      <c r="P8" s="4" t="s">
        <v>5</v>
      </c>
      <c r="Q8" s="4" t="s">
        <v>5</v>
      </c>
      <c r="R8" s="4" t="s">
        <v>5</v>
      </c>
      <c r="S8" s="5">
        <v>300000</v>
      </c>
    </row>
    <row r="9" spans="1:19" x14ac:dyDescent="0.25">
      <c r="A9" s="2" t="s">
        <v>1389</v>
      </c>
      <c r="B9" s="4" t="s">
        <v>5</v>
      </c>
      <c r="C9" s="4" t="s">
        <v>5</v>
      </c>
      <c r="D9" s="4" t="s">
        <v>5</v>
      </c>
      <c r="E9" s="4" t="s">
        <v>5</v>
      </c>
      <c r="F9" s="4" t="s">
        <v>5</v>
      </c>
      <c r="G9" s="4" t="s">
        <v>5</v>
      </c>
      <c r="H9" s="4" t="s">
        <v>5</v>
      </c>
      <c r="I9" s="4" t="s">
        <v>5</v>
      </c>
      <c r="J9" s="4" t="s">
        <v>5</v>
      </c>
      <c r="K9" s="8">
        <v>20000</v>
      </c>
      <c r="L9" s="8">
        <v>15000</v>
      </c>
      <c r="M9" s="8">
        <v>200000</v>
      </c>
      <c r="N9" s="4" t="s">
        <v>5</v>
      </c>
      <c r="O9" s="4" t="s">
        <v>5</v>
      </c>
      <c r="P9" s="4" t="s">
        <v>5</v>
      </c>
      <c r="Q9" s="4" t="s">
        <v>5</v>
      </c>
      <c r="R9" s="4" t="s">
        <v>5</v>
      </c>
      <c r="S9" s="4" t="s">
        <v>5</v>
      </c>
    </row>
    <row r="10" spans="1:19" ht="30" x14ac:dyDescent="0.25">
      <c r="A10" s="2" t="s">
        <v>1390</v>
      </c>
      <c r="B10" s="4" t="s">
        <v>5</v>
      </c>
      <c r="C10" s="4" t="s">
        <v>5</v>
      </c>
      <c r="D10" s="4" t="s">
        <v>5</v>
      </c>
      <c r="E10" s="4" t="s">
        <v>5</v>
      </c>
      <c r="F10" s="4" t="s">
        <v>5</v>
      </c>
      <c r="G10" s="4" t="s">
        <v>5</v>
      </c>
      <c r="H10" s="4" t="s">
        <v>5</v>
      </c>
      <c r="I10" s="4" t="s">
        <v>5</v>
      </c>
      <c r="J10" s="4" t="s">
        <v>5</v>
      </c>
      <c r="K10" s="4" t="s">
        <v>5</v>
      </c>
      <c r="L10" s="4" t="s">
        <v>5</v>
      </c>
      <c r="M10" s="4" t="s">
        <v>5</v>
      </c>
      <c r="N10" s="5">
        <v>100000</v>
      </c>
      <c r="O10" s="5">
        <v>200000</v>
      </c>
      <c r="P10" s="4" t="s">
        <v>5</v>
      </c>
      <c r="Q10" s="4" t="s">
        <v>5</v>
      </c>
      <c r="R10" s="4" t="s">
        <v>5</v>
      </c>
      <c r="S10" s="4" t="s">
        <v>5</v>
      </c>
    </row>
    <row r="11" spans="1:19" ht="30" x14ac:dyDescent="0.25">
      <c r="A11" s="2" t="s">
        <v>13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00000</v>
      </c>
      <c r="Q11" s="5">
        <v>100000</v>
      </c>
      <c r="R11" s="4" t="s">
        <v>5</v>
      </c>
      <c r="S11" s="4" t="s">
        <v>5</v>
      </c>
    </row>
    <row r="12" spans="1:19" x14ac:dyDescent="0.25">
      <c r="A12" s="2" t="s">
        <v>1392</v>
      </c>
      <c r="B12" s="4" t="s">
        <v>5</v>
      </c>
      <c r="C12" s="4" t="s">
        <v>5</v>
      </c>
      <c r="D12" s="4" t="s">
        <v>5</v>
      </c>
      <c r="E12" s="4" t="s">
        <v>5</v>
      </c>
      <c r="F12" s="4" t="s">
        <v>5</v>
      </c>
      <c r="G12" s="4" t="s">
        <v>5</v>
      </c>
      <c r="H12" s="4" t="s">
        <v>5</v>
      </c>
      <c r="I12" s="4" t="s">
        <v>5</v>
      </c>
      <c r="J12" s="4" t="s">
        <v>5</v>
      </c>
      <c r="K12" s="4" t="s">
        <v>5</v>
      </c>
      <c r="L12" s="4" t="s">
        <v>5</v>
      </c>
      <c r="M12" s="4" t="s">
        <v>5</v>
      </c>
      <c r="N12" s="4">
        <v>6</v>
      </c>
      <c r="O12" s="4" t="s">
        <v>5</v>
      </c>
      <c r="P12" s="4" t="s">
        <v>5</v>
      </c>
      <c r="Q12" s="4" t="s">
        <v>5</v>
      </c>
      <c r="R12" s="4" t="s">
        <v>5</v>
      </c>
      <c r="S12" s="4" t="s">
        <v>5</v>
      </c>
    </row>
    <row r="13" spans="1:19" x14ac:dyDescent="0.25">
      <c r="A13" s="2" t="s">
        <v>1393</v>
      </c>
      <c r="B13" s="4" t="s">
        <v>5</v>
      </c>
      <c r="C13" s="4" t="s">
        <v>5</v>
      </c>
      <c r="D13" s="4" t="s">
        <v>5</v>
      </c>
      <c r="E13" s="4" t="s">
        <v>5</v>
      </c>
      <c r="F13" s="4" t="s">
        <v>5</v>
      </c>
      <c r="G13" s="4" t="s">
        <v>5</v>
      </c>
      <c r="H13" s="4" t="s">
        <v>5</v>
      </c>
      <c r="I13" s="4" t="s">
        <v>5</v>
      </c>
      <c r="J13" s="4" t="s">
        <v>5</v>
      </c>
      <c r="K13" s="4" t="s">
        <v>5</v>
      </c>
      <c r="L13" s="4" t="s">
        <v>5</v>
      </c>
      <c r="M13" s="4" t="s">
        <v>5</v>
      </c>
      <c r="N13" s="4" t="s">
        <v>1173</v>
      </c>
      <c r="O13" s="4" t="s">
        <v>5</v>
      </c>
      <c r="P13" s="4" t="s">
        <v>1173</v>
      </c>
      <c r="Q13" s="4" t="s">
        <v>5</v>
      </c>
      <c r="R13" s="4" t="s">
        <v>5</v>
      </c>
      <c r="S13" s="4" t="s">
        <v>5</v>
      </c>
    </row>
    <row r="14" spans="1:19" ht="30" x14ac:dyDescent="0.25">
      <c r="A14" s="2" t="s">
        <v>13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1395</v>
      </c>
      <c r="Q14" s="4" t="s">
        <v>5</v>
      </c>
      <c r="R14" s="4" t="s">
        <v>5</v>
      </c>
      <c r="S14" s="4" t="s">
        <v>5</v>
      </c>
    </row>
    <row r="15" spans="1:19" ht="30" x14ac:dyDescent="0.25">
      <c r="A15" s="2" t="s">
        <v>1396</v>
      </c>
      <c r="B15" s="4" t="s">
        <v>5</v>
      </c>
      <c r="C15" s="4" t="s">
        <v>5</v>
      </c>
      <c r="D15" s="4" t="s">
        <v>5</v>
      </c>
      <c r="E15" s="4" t="s">
        <v>5</v>
      </c>
      <c r="F15" s="4" t="s">
        <v>5</v>
      </c>
      <c r="G15" s="4" t="s">
        <v>5</v>
      </c>
      <c r="H15" s="4" t="s">
        <v>5</v>
      </c>
      <c r="I15" s="5">
        <v>50000</v>
      </c>
      <c r="J15" s="5">
        <v>170000</v>
      </c>
      <c r="K15" s="4" t="s">
        <v>5</v>
      </c>
      <c r="L15" s="4" t="s">
        <v>5</v>
      </c>
      <c r="M15" s="4" t="s">
        <v>5</v>
      </c>
      <c r="N15" s="4" t="s">
        <v>5</v>
      </c>
      <c r="O15" s="4" t="s">
        <v>5</v>
      </c>
      <c r="P15" s="4" t="s">
        <v>5</v>
      </c>
      <c r="Q15" s="4" t="s">
        <v>5</v>
      </c>
      <c r="R15" s="4" t="s">
        <v>5</v>
      </c>
      <c r="S15" s="4" t="s">
        <v>5</v>
      </c>
    </row>
    <row r="16" spans="1:19" ht="30" x14ac:dyDescent="0.25">
      <c r="A16" s="2" t="s">
        <v>1397</v>
      </c>
      <c r="B16" s="5">
        <v>500000</v>
      </c>
      <c r="C16" s="5">
        <v>200000</v>
      </c>
      <c r="D16" s="5">
        <v>700000</v>
      </c>
      <c r="E16" s="5">
        <v>30000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1398</v>
      </c>
      <c r="B17" s="4">
        <v>0</v>
      </c>
      <c r="C17" s="4">
        <v>0</v>
      </c>
      <c r="D17" s="4">
        <v>0</v>
      </c>
      <c r="E17" s="4">
        <v>0</v>
      </c>
      <c r="F17" s="4" t="s">
        <v>5</v>
      </c>
      <c r="G17" s="4" t="s">
        <v>5</v>
      </c>
      <c r="H17" s="4" t="s">
        <v>5</v>
      </c>
      <c r="I17" s="4" t="s">
        <v>5</v>
      </c>
      <c r="J17" s="4" t="s">
        <v>5</v>
      </c>
      <c r="K17" s="4" t="s">
        <v>5</v>
      </c>
      <c r="L17" s="4" t="s">
        <v>5</v>
      </c>
      <c r="M17" s="4" t="s">
        <v>5</v>
      </c>
      <c r="N17" s="4" t="s">
        <v>5</v>
      </c>
      <c r="O17" s="4" t="s">
        <v>5</v>
      </c>
      <c r="P17" s="4" t="s">
        <v>5</v>
      </c>
      <c r="Q17" s="4" t="s">
        <v>5</v>
      </c>
      <c r="R17" s="4">
        <v>0</v>
      </c>
      <c r="S17" s="4" t="s">
        <v>5</v>
      </c>
    </row>
    <row r="18" spans="1:19" ht="30" x14ac:dyDescent="0.25">
      <c r="A18" s="2" t="s">
        <v>1399</v>
      </c>
      <c r="B18" s="5">
        <v>100000</v>
      </c>
      <c r="C18" s="5">
        <v>100000</v>
      </c>
      <c r="D18" s="5">
        <v>300000</v>
      </c>
      <c r="E18" s="5">
        <v>300000</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1400</v>
      </c>
      <c r="B19" s="5">
        <v>1300000</v>
      </c>
      <c r="C19" s="4" t="s">
        <v>5</v>
      </c>
      <c r="D19" s="5">
        <v>1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1401</v>
      </c>
      <c r="B20" s="4" t="s">
        <v>5</v>
      </c>
      <c r="C20" s="4" t="s">
        <v>5</v>
      </c>
      <c r="D20" s="4" t="s">
        <v>140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3" t="s">
        <v>14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1404</v>
      </c>
      <c r="B22" s="4" t="s">
        <v>5</v>
      </c>
      <c r="C22" s="4" t="s">
        <v>5</v>
      </c>
      <c r="D22" s="4" t="s">
        <v>5</v>
      </c>
      <c r="E22" s="4" t="s">
        <v>5</v>
      </c>
      <c r="F22" s="5">
        <v>275933</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1405</v>
      </c>
      <c r="B23" s="4" t="s">
        <v>5</v>
      </c>
      <c r="C23" s="4" t="s">
        <v>5</v>
      </c>
      <c r="D23" s="4" t="s">
        <v>5</v>
      </c>
      <c r="E23" s="4" t="s">
        <v>5</v>
      </c>
      <c r="F23" s="5">
        <v>77500</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1406</v>
      </c>
      <c r="B24" s="4" t="s">
        <v>5</v>
      </c>
      <c r="C24" s="4" t="s">
        <v>5</v>
      </c>
      <c r="D24" s="4" t="s">
        <v>5</v>
      </c>
      <c r="E24" s="4" t="s">
        <v>5</v>
      </c>
      <c r="F24" s="5">
        <v>-14006</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1407</v>
      </c>
      <c r="B25" s="4" t="s">
        <v>5</v>
      </c>
      <c r="C25" s="4" t="s">
        <v>5</v>
      </c>
      <c r="D25" s="4" t="s">
        <v>5</v>
      </c>
      <c r="E25" s="4" t="s">
        <v>5</v>
      </c>
      <c r="F25" s="5">
        <v>-8198</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1408</v>
      </c>
      <c r="B26" s="4" t="s">
        <v>5</v>
      </c>
      <c r="C26" s="4" t="s">
        <v>5</v>
      </c>
      <c r="D26" s="4" t="s">
        <v>5</v>
      </c>
      <c r="E26" s="4" t="s">
        <v>5</v>
      </c>
      <c r="F26" s="5">
        <v>-4652</v>
      </c>
      <c r="G26" s="4" t="s">
        <v>5</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1409</v>
      </c>
      <c r="B27" s="4" t="s">
        <v>5</v>
      </c>
      <c r="C27" s="4" t="s">
        <v>5</v>
      </c>
      <c r="D27" s="4" t="s">
        <v>5</v>
      </c>
      <c r="E27" s="4" t="s">
        <v>5</v>
      </c>
      <c r="F27" s="5">
        <v>326577</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1410</v>
      </c>
      <c r="B28" s="4" t="s">
        <v>5</v>
      </c>
      <c r="C28" s="4" t="s">
        <v>5</v>
      </c>
      <c r="D28" s="4" t="s">
        <v>5</v>
      </c>
      <c r="E28" s="4" t="s">
        <v>5</v>
      </c>
      <c r="F28" s="5">
        <v>308793</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1411</v>
      </c>
      <c r="B29" s="4" t="s">
        <v>5</v>
      </c>
      <c r="C29" s="4" t="s">
        <v>5</v>
      </c>
      <c r="D29" s="4" t="s">
        <v>5</v>
      </c>
      <c r="E29" s="4" t="s">
        <v>5</v>
      </c>
      <c r="F29" s="5">
        <v>137660</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3" t="s">
        <v>141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x14ac:dyDescent="0.25">
      <c r="A31" s="2" t="s">
        <v>1413</v>
      </c>
      <c r="B31" s="4" t="s">
        <v>5</v>
      </c>
      <c r="C31" s="4" t="s">
        <v>5</v>
      </c>
      <c r="D31" s="4" t="s">
        <v>5</v>
      </c>
      <c r="E31" s="4" t="s">
        <v>5</v>
      </c>
      <c r="F31" s="12">
        <v>4.46</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1414</v>
      </c>
      <c r="B32" s="4" t="s">
        <v>5</v>
      </c>
      <c r="C32" s="4" t="s">
        <v>5</v>
      </c>
      <c r="D32" s="4" t="s">
        <v>5</v>
      </c>
      <c r="E32" s="4" t="s">
        <v>5</v>
      </c>
      <c r="F32" s="12">
        <v>6.42</v>
      </c>
      <c r="G32" s="4" t="s">
        <v>5</v>
      </c>
      <c r="H32" s="4" t="s">
        <v>5</v>
      </c>
      <c r="I32" s="4" t="s">
        <v>5</v>
      </c>
      <c r="J32" s="4" t="s">
        <v>5</v>
      </c>
      <c r="K32" s="4" t="s">
        <v>5</v>
      </c>
      <c r="L32" s="4" t="s">
        <v>5</v>
      </c>
      <c r="M32" s="4" t="s">
        <v>5</v>
      </c>
      <c r="N32" s="4" t="s">
        <v>5</v>
      </c>
      <c r="O32" s="4" t="s">
        <v>5</v>
      </c>
      <c r="P32" s="4" t="s">
        <v>5</v>
      </c>
      <c r="Q32" s="4" t="s">
        <v>5</v>
      </c>
      <c r="R32" s="4" t="s">
        <v>5</v>
      </c>
      <c r="S32" s="4" t="s">
        <v>5</v>
      </c>
    </row>
    <row r="33" spans="1:19" x14ac:dyDescent="0.25">
      <c r="A33" s="2" t="s">
        <v>1415</v>
      </c>
      <c r="B33" s="4" t="s">
        <v>5</v>
      </c>
      <c r="C33" s="4" t="s">
        <v>5</v>
      </c>
      <c r="D33" s="4" t="s">
        <v>5</v>
      </c>
      <c r="E33" s="4" t="s">
        <v>5</v>
      </c>
      <c r="F33" s="8">
        <v>2</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1416</v>
      </c>
      <c r="B34" s="4" t="s">
        <v>5</v>
      </c>
      <c r="C34" s="4" t="s">
        <v>5</v>
      </c>
      <c r="D34" s="4" t="s">
        <v>5</v>
      </c>
      <c r="E34" s="4" t="s">
        <v>5</v>
      </c>
      <c r="F34" s="12">
        <v>2.64</v>
      </c>
      <c r="G34" s="4" t="s">
        <v>5</v>
      </c>
      <c r="H34" s="4" t="s">
        <v>5</v>
      </c>
      <c r="I34" s="4" t="s">
        <v>5</v>
      </c>
      <c r="J34" s="4" t="s">
        <v>5</v>
      </c>
      <c r="K34" s="4" t="s">
        <v>5</v>
      </c>
      <c r="L34" s="4" t="s">
        <v>5</v>
      </c>
      <c r="M34" s="4" t="s">
        <v>5</v>
      </c>
      <c r="N34" s="4" t="s">
        <v>5</v>
      </c>
      <c r="O34" s="4" t="s">
        <v>5</v>
      </c>
      <c r="P34" s="4" t="s">
        <v>5</v>
      </c>
      <c r="Q34" s="4" t="s">
        <v>5</v>
      </c>
      <c r="R34" s="4" t="s">
        <v>5</v>
      </c>
      <c r="S34" s="4" t="s">
        <v>5</v>
      </c>
    </row>
    <row r="35" spans="1:19" x14ac:dyDescent="0.25">
      <c r="A35" s="2" t="s">
        <v>1417</v>
      </c>
      <c r="B35" s="4" t="s">
        <v>5</v>
      </c>
      <c r="C35" s="4" t="s">
        <v>5</v>
      </c>
      <c r="D35" s="4" t="s">
        <v>5</v>
      </c>
      <c r="E35" s="4" t="s">
        <v>5</v>
      </c>
      <c r="F35" s="12">
        <v>46.46</v>
      </c>
      <c r="G35" s="4" t="s">
        <v>5</v>
      </c>
      <c r="H35" s="4" t="s">
        <v>5</v>
      </c>
      <c r="I35" s="4" t="s">
        <v>5</v>
      </c>
      <c r="J35" s="4" t="s">
        <v>5</v>
      </c>
      <c r="K35" s="4" t="s">
        <v>5</v>
      </c>
      <c r="L35" s="4" t="s">
        <v>5</v>
      </c>
      <c r="M35" s="4" t="s">
        <v>5</v>
      </c>
      <c r="N35" s="4" t="s">
        <v>5</v>
      </c>
      <c r="O35" s="4" t="s">
        <v>5</v>
      </c>
      <c r="P35" s="4" t="s">
        <v>5</v>
      </c>
      <c r="Q35" s="4" t="s">
        <v>5</v>
      </c>
      <c r="R35" s="4" t="s">
        <v>5</v>
      </c>
      <c r="S35" s="4" t="s">
        <v>5</v>
      </c>
    </row>
    <row r="36" spans="1:19" ht="30" x14ac:dyDescent="0.25">
      <c r="A36" s="2" t="s">
        <v>1418</v>
      </c>
      <c r="B36" s="4" t="s">
        <v>5</v>
      </c>
      <c r="C36" s="4" t="s">
        <v>5</v>
      </c>
      <c r="D36" s="4" t="s">
        <v>5</v>
      </c>
      <c r="E36" s="4" t="s">
        <v>5</v>
      </c>
      <c r="F36" s="12">
        <v>4.4800000000000004</v>
      </c>
      <c r="G36" s="4" t="s">
        <v>5</v>
      </c>
      <c r="H36" s="4" t="s">
        <v>5</v>
      </c>
      <c r="I36" s="4" t="s">
        <v>5</v>
      </c>
      <c r="J36" s="4" t="s">
        <v>5</v>
      </c>
      <c r="K36" s="4" t="s">
        <v>5</v>
      </c>
      <c r="L36" s="4" t="s">
        <v>5</v>
      </c>
      <c r="M36" s="4" t="s">
        <v>5</v>
      </c>
      <c r="N36" s="4" t="s">
        <v>5</v>
      </c>
      <c r="O36" s="4" t="s">
        <v>5</v>
      </c>
      <c r="P36" s="4" t="s">
        <v>5</v>
      </c>
      <c r="Q36" s="4" t="s">
        <v>5</v>
      </c>
      <c r="R36" s="4" t="s">
        <v>5</v>
      </c>
      <c r="S36" s="4" t="s">
        <v>5</v>
      </c>
    </row>
    <row r="37" spans="1:19" ht="30" x14ac:dyDescent="0.25">
      <c r="A37" s="2" t="s">
        <v>1419</v>
      </c>
      <c r="B37" s="4" t="s">
        <v>5</v>
      </c>
      <c r="C37" s="4" t="s">
        <v>5</v>
      </c>
      <c r="D37" s="4" t="s">
        <v>5</v>
      </c>
      <c r="E37" s="4" t="s">
        <v>5</v>
      </c>
      <c r="F37" s="12">
        <v>4.49</v>
      </c>
      <c r="G37" s="4" t="s">
        <v>5</v>
      </c>
      <c r="H37" s="4" t="s">
        <v>5</v>
      </c>
      <c r="I37" s="4" t="s">
        <v>5</v>
      </c>
      <c r="J37" s="4" t="s">
        <v>5</v>
      </c>
      <c r="K37" s="4" t="s">
        <v>5</v>
      </c>
      <c r="L37" s="4" t="s">
        <v>5</v>
      </c>
      <c r="M37" s="4" t="s">
        <v>5</v>
      </c>
      <c r="N37" s="4" t="s">
        <v>5</v>
      </c>
      <c r="O37" s="4" t="s">
        <v>5</v>
      </c>
      <c r="P37" s="4" t="s">
        <v>5</v>
      </c>
      <c r="Q37" s="4" t="s">
        <v>5</v>
      </c>
      <c r="R37" s="4" t="s">
        <v>5</v>
      </c>
      <c r="S37" s="4" t="s">
        <v>5</v>
      </c>
    </row>
    <row r="38" spans="1:19" ht="30" x14ac:dyDescent="0.25">
      <c r="A38" s="2" t="s">
        <v>1420</v>
      </c>
      <c r="B38" s="4" t="s">
        <v>5</v>
      </c>
      <c r="C38" s="4" t="s">
        <v>5</v>
      </c>
      <c r="D38" s="4" t="s">
        <v>5</v>
      </c>
      <c r="E38" s="4" t="s">
        <v>5</v>
      </c>
      <c r="F38" s="12">
        <v>5.03</v>
      </c>
      <c r="G38" s="4" t="s">
        <v>5</v>
      </c>
      <c r="H38" s="4" t="s">
        <v>5</v>
      </c>
      <c r="I38" s="4" t="s">
        <v>5</v>
      </c>
      <c r="J38" s="4" t="s">
        <v>5</v>
      </c>
      <c r="K38" s="4" t="s">
        <v>5</v>
      </c>
      <c r="L38" s="4" t="s">
        <v>5</v>
      </c>
      <c r="M38" s="4" t="s">
        <v>5</v>
      </c>
      <c r="N38" s="4" t="s">
        <v>5</v>
      </c>
      <c r="O38" s="4" t="s">
        <v>5</v>
      </c>
      <c r="P38" s="4" t="s">
        <v>5</v>
      </c>
      <c r="Q38" s="4" t="s">
        <v>5</v>
      </c>
      <c r="R38" s="4" t="s">
        <v>5</v>
      </c>
      <c r="S38" s="4" t="s">
        <v>5</v>
      </c>
    </row>
    <row r="39" spans="1:19" ht="30" x14ac:dyDescent="0.25">
      <c r="A39" s="3" t="s">
        <v>142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row>
    <row r="40" spans="1:19" ht="30" x14ac:dyDescent="0.25">
      <c r="A40" s="2" t="s">
        <v>1422</v>
      </c>
      <c r="B40" s="4" t="s">
        <v>5</v>
      </c>
      <c r="C40" s="4" t="s">
        <v>5</v>
      </c>
      <c r="D40" s="4" t="s">
        <v>5</v>
      </c>
      <c r="E40" s="4" t="s">
        <v>5</v>
      </c>
      <c r="F40" s="4" t="s">
        <v>1423</v>
      </c>
      <c r="G40" s="4" t="s">
        <v>5</v>
      </c>
      <c r="H40" s="4" t="s">
        <v>5</v>
      </c>
      <c r="I40" s="4" t="s">
        <v>5</v>
      </c>
      <c r="J40" s="4" t="s">
        <v>5</v>
      </c>
      <c r="K40" s="4" t="s">
        <v>5</v>
      </c>
      <c r="L40" s="4" t="s">
        <v>5</v>
      </c>
      <c r="M40" s="4" t="s">
        <v>5</v>
      </c>
      <c r="N40" s="4" t="s">
        <v>5</v>
      </c>
      <c r="O40" s="4" t="s">
        <v>5</v>
      </c>
      <c r="P40" s="4" t="s">
        <v>5</v>
      </c>
      <c r="Q40" s="4" t="s">
        <v>5</v>
      </c>
      <c r="R40" s="4" t="s">
        <v>5</v>
      </c>
      <c r="S40" s="4" t="s">
        <v>5</v>
      </c>
    </row>
    <row r="41" spans="1:19" ht="45" x14ac:dyDescent="0.25">
      <c r="A41" s="2" t="s">
        <v>1424</v>
      </c>
      <c r="B41" s="4" t="s">
        <v>5</v>
      </c>
      <c r="C41" s="4" t="s">
        <v>5</v>
      </c>
      <c r="D41" s="4" t="s">
        <v>5</v>
      </c>
      <c r="E41" s="4" t="s">
        <v>5</v>
      </c>
      <c r="F41" s="4" t="s">
        <v>1425</v>
      </c>
      <c r="G41" s="4" t="s">
        <v>5</v>
      </c>
      <c r="H41" s="4" t="s">
        <v>5</v>
      </c>
      <c r="I41" s="4" t="s">
        <v>5</v>
      </c>
      <c r="J41" s="4" t="s">
        <v>5</v>
      </c>
      <c r="K41" s="4" t="s">
        <v>5</v>
      </c>
      <c r="L41" s="4" t="s">
        <v>5</v>
      </c>
      <c r="M41" s="4" t="s">
        <v>5</v>
      </c>
      <c r="N41" s="4" t="s">
        <v>5</v>
      </c>
      <c r="O41" s="4" t="s">
        <v>5</v>
      </c>
      <c r="P41" s="4" t="s">
        <v>5</v>
      </c>
      <c r="Q41" s="4" t="s">
        <v>5</v>
      </c>
      <c r="R41" s="4" t="s">
        <v>5</v>
      </c>
      <c r="S41" s="4" t="s">
        <v>5</v>
      </c>
    </row>
    <row r="42" spans="1:19" ht="30" x14ac:dyDescent="0.25">
      <c r="A42" s="2" t="s">
        <v>1426</v>
      </c>
      <c r="B42" s="4" t="s">
        <v>5</v>
      </c>
      <c r="C42" s="4" t="s">
        <v>5</v>
      </c>
      <c r="D42" s="4" t="s">
        <v>5</v>
      </c>
      <c r="E42" s="4" t="s">
        <v>5</v>
      </c>
      <c r="F42" s="4" t="s">
        <v>1427</v>
      </c>
      <c r="G42" s="4" t="s">
        <v>5</v>
      </c>
      <c r="H42" s="4" t="s">
        <v>5</v>
      </c>
      <c r="I42" s="4" t="s">
        <v>5</v>
      </c>
      <c r="J42" s="4" t="s">
        <v>5</v>
      </c>
      <c r="K42" s="4" t="s">
        <v>5</v>
      </c>
      <c r="L42" s="4" t="s">
        <v>5</v>
      </c>
      <c r="M42" s="4" t="s">
        <v>5</v>
      </c>
      <c r="N42" s="4" t="s">
        <v>5</v>
      </c>
      <c r="O42" s="4" t="s">
        <v>5</v>
      </c>
      <c r="P42" s="4" t="s">
        <v>5</v>
      </c>
      <c r="Q42" s="4" t="s">
        <v>5</v>
      </c>
      <c r="R42" s="4" t="s">
        <v>5</v>
      </c>
      <c r="S42" s="4" t="s">
        <v>5</v>
      </c>
    </row>
    <row r="43" spans="1:19" x14ac:dyDescent="0.25">
      <c r="A43" s="3" t="s">
        <v>142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row>
    <row r="44" spans="1:19" x14ac:dyDescent="0.25">
      <c r="A44" s="2" t="s">
        <v>1429</v>
      </c>
      <c r="B44" s="4" t="s">
        <v>5</v>
      </c>
      <c r="C44" s="4" t="s">
        <v>5</v>
      </c>
      <c r="D44" s="4" t="s">
        <v>5</v>
      </c>
      <c r="E44" s="4" t="s">
        <v>5</v>
      </c>
      <c r="F44" s="5">
        <v>1960000</v>
      </c>
      <c r="G44" s="4" t="s">
        <v>5</v>
      </c>
      <c r="H44" s="4" t="s">
        <v>5</v>
      </c>
      <c r="I44" s="4" t="s">
        <v>5</v>
      </c>
      <c r="J44" s="4" t="s">
        <v>5</v>
      </c>
      <c r="K44" s="4" t="s">
        <v>5</v>
      </c>
      <c r="L44" s="4" t="s">
        <v>5</v>
      </c>
      <c r="M44" s="4" t="s">
        <v>5</v>
      </c>
      <c r="N44" s="4" t="s">
        <v>5</v>
      </c>
      <c r="O44" s="4" t="s">
        <v>5</v>
      </c>
      <c r="P44" s="4" t="s">
        <v>5</v>
      </c>
      <c r="Q44" s="4" t="s">
        <v>5</v>
      </c>
      <c r="R44" s="4" t="s">
        <v>5</v>
      </c>
      <c r="S44" s="4" t="s">
        <v>5</v>
      </c>
    </row>
    <row r="45" spans="1:19" ht="30" x14ac:dyDescent="0.25">
      <c r="A45" s="2" t="s">
        <v>1430</v>
      </c>
      <c r="B45" s="4" t="s">
        <v>5</v>
      </c>
      <c r="C45" s="4" t="s">
        <v>5</v>
      </c>
      <c r="D45" s="4" t="s">
        <v>5</v>
      </c>
      <c r="E45" s="4" t="s">
        <v>5</v>
      </c>
      <c r="F45" s="5">
        <v>1861000</v>
      </c>
      <c r="G45" s="4" t="s">
        <v>5</v>
      </c>
      <c r="H45" s="4" t="s">
        <v>5</v>
      </c>
      <c r="I45" s="4" t="s">
        <v>5</v>
      </c>
      <c r="J45" s="4" t="s">
        <v>5</v>
      </c>
      <c r="K45" s="4" t="s">
        <v>5</v>
      </c>
      <c r="L45" s="4" t="s">
        <v>5</v>
      </c>
      <c r="M45" s="4" t="s">
        <v>5</v>
      </c>
      <c r="N45" s="4" t="s">
        <v>5</v>
      </c>
      <c r="O45" s="4" t="s">
        <v>5</v>
      </c>
      <c r="P45" s="4" t="s">
        <v>5</v>
      </c>
      <c r="Q45" s="4" t="s">
        <v>5</v>
      </c>
      <c r="R45" s="4" t="s">
        <v>5</v>
      </c>
      <c r="S45" s="4" t="s">
        <v>5</v>
      </c>
    </row>
    <row r="46" spans="1:19" x14ac:dyDescent="0.25">
      <c r="A46" s="2" t="s">
        <v>1431</v>
      </c>
      <c r="B46" s="4" t="s">
        <v>5</v>
      </c>
      <c r="C46" s="4" t="s">
        <v>5</v>
      </c>
      <c r="D46" s="4" t="s">
        <v>5</v>
      </c>
      <c r="E46" s="4" t="s">
        <v>5</v>
      </c>
      <c r="F46" s="5">
        <v>842000</v>
      </c>
      <c r="G46" s="4" t="s">
        <v>5</v>
      </c>
      <c r="H46" s="4" t="s">
        <v>5</v>
      </c>
      <c r="I46" s="4" t="s">
        <v>5</v>
      </c>
      <c r="J46" s="4" t="s">
        <v>5</v>
      </c>
      <c r="K46" s="4" t="s">
        <v>5</v>
      </c>
      <c r="L46" s="4" t="s">
        <v>5</v>
      </c>
      <c r="M46" s="4" t="s">
        <v>5</v>
      </c>
      <c r="N46" s="4" t="s">
        <v>5</v>
      </c>
      <c r="O46" s="4" t="s">
        <v>5</v>
      </c>
      <c r="P46" s="4" t="s">
        <v>5</v>
      </c>
      <c r="Q46" s="4" t="s">
        <v>5</v>
      </c>
      <c r="R46" s="4" t="s">
        <v>5</v>
      </c>
      <c r="S46" s="4" t="s">
        <v>5</v>
      </c>
    </row>
    <row r="47" spans="1:19" x14ac:dyDescent="0.25">
      <c r="A47" s="3" t="s">
        <v>143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row>
    <row r="48" spans="1:19" ht="30" x14ac:dyDescent="0.25">
      <c r="A48" s="2" t="s">
        <v>1404</v>
      </c>
      <c r="B48" s="4" t="s">
        <v>5</v>
      </c>
      <c r="C48" s="4" t="s">
        <v>5</v>
      </c>
      <c r="D48" s="4" t="s">
        <v>5</v>
      </c>
      <c r="E48" s="4" t="s">
        <v>5</v>
      </c>
      <c r="F48" s="4" t="s">
        <v>5</v>
      </c>
      <c r="G48" s="4" t="s">
        <v>5</v>
      </c>
      <c r="H48" s="5">
        <v>375416</v>
      </c>
      <c r="I48" s="4" t="s">
        <v>5</v>
      </c>
      <c r="J48" s="4" t="s">
        <v>5</v>
      </c>
      <c r="K48" s="4" t="s">
        <v>5</v>
      </c>
      <c r="L48" s="4" t="s">
        <v>5</v>
      </c>
      <c r="M48" s="4" t="s">
        <v>5</v>
      </c>
      <c r="N48" s="4" t="s">
        <v>5</v>
      </c>
      <c r="O48" s="4" t="s">
        <v>5</v>
      </c>
      <c r="P48" s="4" t="s">
        <v>5</v>
      </c>
      <c r="Q48" s="4" t="s">
        <v>5</v>
      </c>
      <c r="R48" s="4" t="s">
        <v>5</v>
      </c>
      <c r="S48" s="4" t="s">
        <v>5</v>
      </c>
    </row>
    <row r="49" spans="1:19" x14ac:dyDescent="0.25">
      <c r="A49" s="2" t="s">
        <v>1405</v>
      </c>
      <c r="B49" s="4" t="s">
        <v>5</v>
      </c>
      <c r="C49" s="4" t="s">
        <v>5</v>
      </c>
      <c r="D49" s="4" t="s">
        <v>5</v>
      </c>
      <c r="E49" s="4" t="s">
        <v>5</v>
      </c>
      <c r="F49" s="4" t="s">
        <v>5</v>
      </c>
      <c r="G49" s="4" t="s">
        <v>5</v>
      </c>
      <c r="H49" s="5">
        <v>82833</v>
      </c>
      <c r="I49" s="4" t="s">
        <v>5</v>
      </c>
      <c r="J49" s="4" t="s">
        <v>5</v>
      </c>
      <c r="K49" s="4" t="s">
        <v>5</v>
      </c>
      <c r="L49" s="4" t="s">
        <v>5</v>
      </c>
      <c r="M49" s="4" t="s">
        <v>5</v>
      </c>
      <c r="N49" s="4" t="s">
        <v>5</v>
      </c>
      <c r="O49" s="4" t="s">
        <v>5</v>
      </c>
      <c r="P49" s="4" t="s">
        <v>5</v>
      </c>
      <c r="Q49" s="4" t="s">
        <v>5</v>
      </c>
      <c r="R49" s="4" t="s">
        <v>5</v>
      </c>
      <c r="S49" s="4" t="s">
        <v>5</v>
      </c>
    </row>
    <row r="50" spans="1:19" x14ac:dyDescent="0.25">
      <c r="A50" s="2" t="s">
        <v>1433</v>
      </c>
      <c r="B50" s="4" t="s">
        <v>5</v>
      </c>
      <c r="C50" s="4" t="s">
        <v>5</v>
      </c>
      <c r="D50" s="4" t="s">
        <v>5</v>
      </c>
      <c r="E50" s="4" t="s">
        <v>5</v>
      </c>
      <c r="F50" s="4" t="s">
        <v>5</v>
      </c>
      <c r="G50" s="5">
        <v>-140000</v>
      </c>
      <c r="H50" s="5">
        <v>-154261</v>
      </c>
      <c r="I50" s="4" t="s">
        <v>5</v>
      </c>
      <c r="J50" s="4" t="s">
        <v>5</v>
      </c>
      <c r="K50" s="4" t="s">
        <v>5</v>
      </c>
      <c r="L50" s="4" t="s">
        <v>5</v>
      </c>
      <c r="M50" s="4" t="s">
        <v>5</v>
      </c>
      <c r="N50" s="4" t="s">
        <v>5</v>
      </c>
      <c r="O50" s="4" t="s">
        <v>5</v>
      </c>
      <c r="P50" s="4" t="s">
        <v>5</v>
      </c>
      <c r="Q50" s="4" t="s">
        <v>5</v>
      </c>
      <c r="R50" s="4" t="s">
        <v>5</v>
      </c>
      <c r="S50" s="4" t="s">
        <v>5</v>
      </c>
    </row>
    <row r="51" spans="1:19" x14ac:dyDescent="0.25">
      <c r="A51" s="2" t="s">
        <v>1407</v>
      </c>
      <c r="B51" s="4" t="s">
        <v>5</v>
      </c>
      <c r="C51" s="4" t="s">
        <v>5</v>
      </c>
      <c r="D51" s="4" t="s">
        <v>5</v>
      </c>
      <c r="E51" s="4" t="s">
        <v>5</v>
      </c>
      <c r="F51" s="4" t="s">
        <v>5</v>
      </c>
      <c r="G51" s="4" t="s">
        <v>5</v>
      </c>
      <c r="H51" s="4">
        <v>0</v>
      </c>
      <c r="I51" s="4" t="s">
        <v>5</v>
      </c>
      <c r="J51" s="4" t="s">
        <v>5</v>
      </c>
      <c r="K51" s="4" t="s">
        <v>5</v>
      </c>
      <c r="L51" s="4" t="s">
        <v>5</v>
      </c>
      <c r="M51" s="4" t="s">
        <v>5</v>
      </c>
      <c r="N51" s="4" t="s">
        <v>5</v>
      </c>
      <c r="O51" s="4" t="s">
        <v>5</v>
      </c>
      <c r="P51" s="4" t="s">
        <v>5</v>
      </c>
      <c r="Q51" s="4" t="s">
        <v>5</v>
      </c>
      <c r="R51" s="4" t="s">
        <v>5</v>
      </c>
      <c r="S51" s="4" t="s">
        <v>5</v>
      </c>
    </row>
    <row r="52" spans="1:19" ht="30" x14ac:dyDescent="0.25">
      <c r="A52" s="2" t="s">
        <v>1409</v>
      </c>
      <c r="B52" s="4" t="s">
        <v>5</v>
      </c>
      <c r="C52" s="4" t="s">
        <v>5</v>
      </c>
      <c r="D52" s="4" t="s">
        <v>5</v>
      </c>
      <c r="E52" s="4" t="s">
        <v>5</v>
      </c>
      <c r="F52" s="4" t="s">
        <v>5</v>
      </c>
      <c r="G52" s="5">
        <v>303988</v>
      </c>
      <c r="H52" s="5">
        <v>303988</v>
      </c>
      <c r="I52" s="4" t="s">
        <v>5</v>
      </c>
      <c r="J52" s="4" t="s">
        <v>5</v>
      </c>
      <c r="K52" s="4" t="s">
        <v>5</v>
      </c>
      <c r="L52" s="4" t="s">
        <v>5</v>
      </c>
      <c r="M52" s="4" t="s">
        <v>5</v>
      </c>
      <c r="N52" s="4" t="s">
        <v>5</v>
      </c>
      <c r="O52" s="4" t="s">
        <v>5</v>
      </c>
      <c r="P52" s="4" t="s">
        <v>5</v>
      </c>
      <c r="Q52" s="4" t="s">
        <v>5</v>
      </c>
      <c r="R52" s="4" t="s">
        <v>5</v>
      </c>
      <c r="S52" s="4" t="s">
        <v>5</v>
      </c>
    </row>
    <row r="53" spans="1:19" ht="30" x14ac:dyDescent="0.25">
      <c r="A53" s="2" t="s">
        <v>1434</v>
      </c>
      <c r="B53" s="4" t="s">
        <v>5</v>
      </c>
      <c r="C53" s="4" t="s">
        <v>5</v>
      </c>
      <c r="D53" s="4" t="s">
        <v>5</v>
      </c>
      <c r="E53" s="4" t="s">
        <v>5</v>
      </c>
      <c r="F53" s="4" t="s">
        <v>5</v>
      </c>
      <c r="G53" s="4" t="s">
        <v>5</v>
      </c>
      <c r="H53" s="5">
        <v>50000</v>
      </c>
      <c r="I53" s="4" t="s">
        <v>5</v>
      </c>
      <c r="J53" s="4" t="s">
        <v>5</v>
      </c>
      <c r="K53" s="4" t="s">
        <v>5</v>
      </c>
      <c r="L53" s="4" t="s">
        <v>5</v>
      </c>
      <c r="M53" s="4" t="s">
        <v>5</v>
      </c>
      <c r="N53" s="4" t="s">
        <v>5</v>
      </c>
      <c r="O53" s="4" t="s">
        <v>5</v>
      </c>
      <c r="P53" s="4" t="s">
        <v>5</v>
      </c>
      <c r="Q53" s="4" t="s">
        <v>5</v>
      </c>
      <c r="R53" s="4" t="s">
        <v>5</v>
      </c>
      <c r="S53" s="4" t="s">
        <v>5</v>
      </c>
    </row>
    <row r="54" spans="1:19" ht="30" x14ac:dyDescent="0.25">
      <c r="A54" s="3" t="s">
        <v>143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row>
    <row r="55" spans="1:19" ht="30" x14ac:dyDescent="0.25">
      <c r="A55" s="2" t="s">
        <v>1413</v>
      </c>
      <c r="B55" s="4" t="s">
        <v>5</v>
      </c>
      <c r="C55" s="4" t="s">
        <v>5</v>
      </c>
      <c r="D55" s="4" t="s">
        <v>5</v>
      </c>
      <c r="E55" s="4" t="s">
        <v>5</v>
      </c>
      <c r="F55" s="4" t="s">
        <v>5</v>
      </c>
      <c r="G55" s="4" t="s">
        <v>5</v>
      </c>
      <c r="H55" s="12">
        <v>6.21</v>
      </c>
      <c r="I55" s="4" t="s">
        <v>5</v>
      </c>
      <c r="J55" s="4" t="s">
        <v>5</v>
      </c>
      <c r="K55" s="4" t="s">
        <v>5</v>
      </c>
      <c r="L55" s="4" t="s">
        <v>5</v>
      </c>
      <c r="M55" s="4" t="s">
        <v>5</v>
      </c>
      <c r="N55" s="4" t="s">
        <v>5</v>
      </c>
      <c r="O55" s="4" t="s">
        <v>5</v>
      </c>
      <c r="P55" s="4" t="s">
        <v>5</v>
      </c>
      <c r="Q55" s="4" t="s">
        <v>5</v>
      </c>
      <c r="R55" s="4" t="s">
        <v>5</v>
      </c>
      <c r="S55" s="4" t="s">
        <v>5</v>
      </c>
    </row>
    <row r="56" spans="1:19" x14ac:dyDescent="0.25">
      <c r="A56" s="2" t="s">
        <v>1414</v>
      </c>
      <c r="B56" s="4" t="s">
        <v>5</v>
      </c>
      <c r="C56" s="4" t="s">
        <v>5</v>
      </c>
      <c r="D56" s="4" t="s">
        <v>5</v>
      </c>
      <c r="E56" s="4" t="s">
        <v>5</v>
      </c>
      <c r="F56" s="4" t="s">
        <v>5</v>
      </c>
      <c r="G56" s="4" t="s">
        <v>5</v>
      </c>
      <c r="H56" s="12">
        <v>6.42</v>
      </c>
      <c r="I56" s="4" t="s">
        <v>5</v>
      </c>
      <c r="J56" s="4" t="s">
        <v>5</v>
      </c>
      <c r="K56" s="4" t="s">
        <v>5</v>
      </c>
      <c r="L56" s="4" t="s">
        <v>5</v>
      </c>
      <c r="M56" s="4" t="s">
        <v>5</v>
      </c>
      <c r="N56" s="4" t="s">
        <v>5</v>
      </c>
      <c r="O56" s="4" t="s">
        <v>5</v>
      </c>
      <c r="P56" s="4" t="s">
        <v>5</v>
      </c>
      <c r="Q56" s="4" t="s">
        <v>5</v>
      </c>
      <c r="R56" s="4" t="s">
        <v>5</v>
      </c>
      <c r="S56" s="4" t="s">
        <v>5</v>
      </c>
    </row>
    <row r="57" spans="1:19" x14ac:dyDescent="0.25">
      <c r="A57" s="2" t="s">
        <v>1436</v>
      </c>
      <c r="B57" s="4" t="s">
        <v>5</v>
      </c>
      <c r="C57" s="4" t="s">
        <v>5</v>
      </c>
      <c r="D57" s="4" t="s">
        <v>5</v>
      </c>
      <c r="E57" s="4" t="s">
        <v>5</v>
      </c>
      <c r="F57" s="4" t="s">
        <v>5</v>
      </c>
      <c r="G57" s="4" t="s">
        <v>5</v>
      </c>
      <c r="H57" s="12">
        <v>11.12</v>
      </c>
      <c r="I57" s="4" t="s">
        <v>5</v>
      </c>
      <c r="J57" s="4" t="s">
        <v>5</v>
      </c>
      <c r="K57" s="4" t="s">
        <v>5</v>
      </c>
      <c r="L57" s="4" t="s">
        <v>5</v>
      </c>
      <c r="M57" s="4" t="s">
        <v>5</v>
      </c>
      <c r="N57" s="4" t="s">
        <v>5</v>
      </c>
      <c r="O57" s="4" t="s">
        <v>5</v>
      </c>
      <c r="P57" s="4" t="s">
        <v>5</v>
      </c>
      <c r="Q57" s="4" t="s">
        <v>5</v>
      </c>
      <c r="R57" s="4" t="s">
        <v>5</v>
      </c>
      <c r="S57" s="4" t="s">
        <v>5</v>
      </c>
    </row>
    <row r="58" spans="1:19" ht="30" x14ac:dyDescent="0.25">
      <c r="A58" s="2" t="s">
        <v>1418</v>
      </c>
      <c r="B58" s="4" t="s">
        <v>5</v>
      </c>
      <c r="C58" s="4" t="s">
        <v>5</v>
      </c>
      <c r="D58" s="4" t="s">
        <v>5</v>
      </c>
      <c r="E58" s="4" t="s">
        <v>5</v>
      </c>
      <c r="F58" s="4" t="s">
        <v>5</v>
      </c>
      <c r="G58" s="12">
        <v>3.77</v>
      </c>
      <c r="H58" s="12">
        <v>3.77</v>
      </c>
      <c r="I58" s="4" t="s">
        <v>5</v>
      </c>
      <c r="J58" s="4" t="s">
        <v>5</v>
      </c>
      <c r="K58" s="4" t="s">
        <v>5</v>
      </c>
      <c r="L58" s="4" t="s">
        <v>5</v>
      </c>
      <c r="M58" s="4" t="s">
        <v>5</v>
      </c>
      <c r="N58" s="4" t="s">
        <v>5</v>
      </c>
      <c r="O58" s="4" t="s">
        <v>5</v>
      </c>
      <c r="P58" s="4" t="s">
        <v>5</v>
      </c>
      <c r="Q58" s="4" t="s">
        <v>5</v>
      </c>
      <c r="R58" s="4" t="s">
        <v>5</v>
      </c>
      <c r="S58" s="4" t="s">
        <v>5</v>
      </c>
    </row>
    <row r="59" spans="1:19" ht="60" x14ac:dyDescent="0.25">
      <c r="A59" s="3" t="s">
        <v>1437</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row>
    <row r="60" spans="1:19" ht="30" x14ac:dyDescent="0.25">
      <c r="A60" s="2" t="s">
        <v>1438</v>
      </c>
      <c r="B60" s="4" t="s">
        <v>5</v>
      </c>
      <c r="C60" s="4" t="s">
        <v>5</v>
      </c>
      <c r="D60" s="131">
        <v>3.0999999999999999E-3</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row>
    <row r="61" spans="1:19" x14ac:dyDescent="0.25">
      <c r="A61" s="2" t="s">
        <v>1439</v>
      </c>
      <c r="B61" s="4" t="s">
        <v>5</v>
      </c>
      <c r="C61" s="4" t="s">
        <v>5</v>
      </c>
      <c r="D61" s="131">
        <v>1.12E-2</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row>
    <row r="62" spans="1:19" x14ac:dyDescent="0.25">
      <c r="A62" s="2" t="s">
        <v>1440</v>
      </c>
      <c r="B62" s="4" t="s">
        <v>5</v>
      </c>
      <c r="C62" s="4" t="s">
        <v>5</v>
      </c>
      <c r="D62" s="4" t="s">
        <v>1441</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row>
    <row r="63" spans="1:19" x14ac:dyDescent="0.25">
      <c r="A63" s="2" t="s">
        <v>1442</v>
      </c>
      <c r="B63" s="4" t="s">
        <v>5</v>
      </c>
      <c r="C63" s="4" t="s">
        <v>5</v>
      </c>
      <c r="D63" s="131">
        <v>1.0129999999999999</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row>
    <row r="64" spans="1:19" ht="30" x14ac:dyDescent="0.25">
      <c r="A64" s="2" t="s">
        <v>1443</v>
      </c>
      <c r="B64" s="12">
        <v>4.9800000000000004</v>
      </c>
      <c r="C64" s="4" t="s">
        <v>5</v>
      </c>
      <c r="D64" s="12">
        <v>4.9800000000000004</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row>
    <row r="65" spans="1:19" ht="30" x14ac:dyDescent="0.25">
      <c r="A65" s="3" t="s">
        <v>1444</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row>
    <row r="66" spans="1:19" x14ac:dyDescent="0.25">
      <c r="A66" s="2" t="s">
        <v>726</v>
      </c>
      <c r="B66" s="5">
        <v>46000</v>
      </c>
      <c r="C66" s="5">
        <v>1000</v>
      </c>
      <c r="D66" s="5">
        <v>67000</v>
      </c>
      <c r="E66" s="5">
        <v>1000</v>
      </c>
      <c r="F66" s="4" t="s">
        <v>5</v>
      </c>
      <c r="G66" s="4" t="s">
        <v>5</v>
      </c>
      <c r="H66" s="4" t="s">
        <v>5</v>
      </c>
      <c r="I66" s="4" t="s">
        <v>5</v>
      </c>
      <c r="J66" s="4" t="s">
        <v>5</v>
      </c>
      <c r="K66" s="4" t="s">
        <v>5</v>
      </c>
      <c r="L66" s="4" t="s">
        <v>5</v>
      </c>
      <c r="M66" s="4" t="s">
        <v>5</v>
      </c>
      <c r="N66" s="4" t="s">
        <v>5</v>
      </c>
      <c r="O66" s="4" t="s">
        <v>5</v>
      </c>
      <c r="P66" s="4" t="s">
        <v>5</v>
      </c>
      <c r="Q66" s="4" t="s">
        <v>5</v>
      </c>
      <c r="R66" s="4" t="s">
        <v>5</v>
      </c>
      <c r="S66" s="4" t="s">
        <v>5</v>
      </c>
    </row>
    <row r="67" spans="1:19" x14ac:dyDescent="0.25">
      <c r="A67" s="2" t="s">
        <v>727</v>
      </c>
      <c r="B67" s="5">
        <v>15000</v>
      </c>
      <c r="C67" s="5">
        <v>3000</v>
      </c>
      <c r="D67" s="5">
        <v>28000</v>
      </c>
      <c r="E67" s="5">
        <v>3000</v>
      </c>
      <c r="F67" s="4" t="s">
        <v>5</v>
      </c>
      <c r="G67" s="4" t="s">
        <v>5</v>
      </c>
      <c r="H67" s="4" t="s">
        <v>5</v>
      </c>
      <c r="I67" s="4" t="s">
        <v>5</v>
      </c>
      <c r="J67" s="4" t="s">
        <v>5</v>
      </c>
      <c r="K67" s="4" t="s">
        <v>5</v>
      </c>
      <c r="L67" s="4" t="s">
        <v>5</v>
      </c>
      <c r="M67" s="4" t="s">
        <v>5</v>
      </c>
      <c r="N67" s="4" t="s">
        <v>5</v>
      </c>
      <c r="O67" s="4" t="s">
        <v>5</v>
      </c>
      <c r="P67" s="4" t="s">
        <v>5</v>
      </c>
      <c r="Q67" s="4" t="s">
        <v>5</v>
      </c>
      <c r="R67" s="4" t="s">
        <v>5</v>
      </c>
      <c r="S67" s="4" t="s">
        <v>5</v>
      </c>
    </row>
    <row r="68" spans="1:19" x14ac:dyDescent="0.25">
      <c r="A68" s="2" t="s">
        <v>728</v>
      </c>
      <c r="B68" s="8">
        <v>0</v>
      </c>
      <c r="C68" s="8">
        <v>0</v>
      </c>
      <c r="D68" s="8">
        <v>0</v>
      </c>
      <c r="E68" s="8">
        <v>0</v>
      </c>
      <c r="F68" s="4" t="s">
        <v>5</v>
      </c>
      <c r="G68" s="4" t="s">
        <v>5</v>
      </c>
      <c r="H68" s="4" t="s">
        <v>5</v>
      </c>
      <c r="I68" s="4" t="s">
        <v>5</v>
      </c>
      <c r="J68" s="4" t="s">
        <v>5</v>
      </c>
      <c r="K68" s="4" t="s">
        <v>5</v>
      </c>
      <c r="L68" s="4" t="s">
        <v>5</v>
      </c>
      <c r="M68" s="4" t="s">
        <v>5</v>
      </c>
      <c r="N68" s="4" t="s">
        <v>5</v>
      </c>
      <c r="O68" s="4" t="s">
        <v>5</v>
      </c>
      <c r="P68" s="4" t="s">
        <v>5</v>
      </c>
      <c r="Q68" s="4" t="s">
        <v>5</v>
      </c>
      <c r="R68" s="4" t="s">
        <v>5</v>
      </c>
      <c r="S68" s="4" t="s">
        <v>5</v>
      </c>
    </row>
  </sheetData>
  <mergeCells count="9">
    <mergeCell ref="A1:A6"/>
    <mergeCell ref="B1:C1"/>
    <mergeCell ref="D1:F1"/>
    <mergeCell ref="H1:L1"/>
    <mergeCell ref="N1:Q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7" width="12.28515625" bestFit="1" customWidth="1"/>
  </cols>
  <sheetData>
    <row r="1" spans="1:7" ht="15" customHeight="1" x14ac:dyDescent="0.25">
      <c r="A1" s="7" t="s">
        <v>1445</v>
      </c>
      <c r="B1" s="7" t="s">
        <v>94</v>
      </c>
      <c r="C1" s="7"/>
      <c r="D1" s="7"/>
      <c r="E1" s="7" t="s">
        <v>1</v>
      </c>
      <c r="F1" s="7"/>
      <c r="G1" s="1"/>
    </row>
    <row r="2" spans="1:7" x14ac:dyDescent="0.25">
      <c r="A2" s="7"/>
      <c r="B2" s="1" t="s">
        <v>2</v>
      </c>
      <c r="C2" s="1" t="s">
        <v>1207</v>
      </c>
      <c r="D2" s="1" t="s">
        <v>95</v>
      </c>
      <c r="E2" s="1" t="s">
        <v>2</v>
      </c>
      <c r="F2" s="1" t="s">
        <v>95</v>
      </c>
      <c r="G2" s="1" t="s">
        <v>31</v>
      </c>
    </row>
    <row r="3" spans="1:7" x14ac:dyDescent="0.25">
      <c r="A3" s="3" t="s">
        <v>730</v>
      </c>
      <c r="B3" s="4" t="s">
        <v>5</v>
      </c>
      <c r="C3" s="4" t="s">
        <v>5</v>
      </c>
      <c r="D3" s="4" t="s">
        <v>5</v>
      </c>
      <c r="E3" s="4" t="s">
        <v>5</v>
      </c>
      <c r="F3" s="4" t="s">
        <v>5</v>
      </c>
      <c r="G3" s="4" t="s">
        <v>5</v>
      </c>
    </row>
    <row r="4" spans="1:7" x14ac:dyDescent="0.25">
      <c r="A4" s="2" t="s">
        <v>142</v>
      </c>
      <c r="B4" s="8">
        <v>282000</v>
      </c>
      <c r="C4" s="4" t="s">
        <v>5</v>
      </c>
      <c r="D4" s="8">
        <v>0</v>
      </c>
      <c r="E4" s="8">
        <v>-56172000</v>
      </c>
      <c r="F4" s="8">
        <v>0</v>
      </c>
      <c r="G4" s="4" t="s">
        <v>5</v>
      </c>
    </row>
    <row r="5" spans="1:7" ht="30" x14ac:dyDescent="0.25">
      <c r="A5" s="2" t="s">
        <v>1446</v>
      </c>
      <c r="B5" s="5">
        <v>57300000</v>
      </c>
      <c r="C5" s="5">
        <v>57600000</v>
      </c>
      <c r="D5" s="4" t="s">
        <v>5</v>
      </c>
      <c r="E5" s="4" t="s">
        <v>5</v>
      </c>
      <c r="F5" s="4" t="s">
        <v>5</v>
      </c>
      <c r="G5" s="4" t="s">
        <v>5</v>
      </c>
    </row>
    <row r="6" spans="1:7" x14ac:dyDescent="0.25">
      <c r="A6" s="2" t="s">
        <v>1447</v>
      </c>
      <c r="B6" s="5">
        <v>1700000</v>
      </c>
      <c r="C6" s="4" t="s">
        <v>5</v>
      </c>
      <c r="D6" s="4" t="s">
        <v>5</v>
      </c>
      <c r="E6" s="5">
        <v>1700000</v>
      </c>
      <c r="F6" s="4" t="s">
        <v>5</v>
      </c>
      <c r="G6" s="5">
        <v>1900000</v>
      </c>
    </row>
    <row r="7" spans="1:7" ht="30" x14ac:dyDescent="0.25">
      <c r="A7" s="3" t="s">
        <v>1448</v>
      </c>
      <c r="B7" s="4" t="s">
        <v>5</v>
      </c>
      <c r="C7" s="4" t="s">
        <v>5</v>
      </c>
      <c r="D7" s="4" t="s">
        <v>5</v>
      </c>
      <c r="E7" s="4" t="s">
        <v>5</v>
      </c>
      <c r="F7" s="4" t="s">
        <v>5</v>
      </c>
      <c r="G7" s="4" t="s">
        <v>5</v>
      </c>
    </row>
    <row r="8" spans="1:7" x14ac:dyDescent="0.25">
      <c r="A8" s="2" t="s">
        <v>142</v>
      </c>
      <c r="B8" s="5">
        <v>282000</v>
      </c>
      <c r="C8" s="4" t="s">
        <v>5</v>
      </c>
      <c r="D8" s="4">
        <v>0</v>
      </c>
      <c r="E8" s="5">
        <v>-56172000</v>
      </c>
      <c r="F8" s="4">
        <v>0</v>
      </c>
      <c r="G8" s="4" t="s">
        <v>5</v>
      </c>
    </row>
    <row r="9" spans="1:7" x14ac:dyDescent="0.25">
      <c r="A9" s="2" t="s">
        <v>1323</v>
      </c>
      <c r="B9" s="4" t="s">
        <v>5</v>
      </c>
      <c r="C9" s="4" t="s">
        <v>5</v>
      </c>
      <c r="D9" s="4" t="s">
        <v>5</v>
      </c>
      <c r="E9" s="4" t="s">
        <v>5</v>
      </c>
      <c r="F9" s="4" t="s">
        <v>5</v>
      </c>
      <c r="G9" s="4" t="s">
        <v>5</v>
      </c>
    </row>
    <row r="10" spans="1:7" x14ac:dyDescent="0.25">
      <c r="A10" s="3" t="s">
        <v>1449</v>
      </c>
      <c r="B10" s="4" t="s">
        <v>5</v>
      </c>
      <c r="C10" s="4" t="s">
        <v>5</v>
      </c>
      <c r="D10" s="4" t="s">
        <v>5</v>
      </c>
      <c r="E10" s="4" t="s">
        <v>5</v>
      </c>
      <c r="F10" s="4" t="s">
        <v>5</v>
      </c>
      <c r="G10" s="4" t="s">
        <v>5</v>
      </c>
    </row>
    <row r="11" spans="1:7" ht="30" x14ac:dyDescent="0.25">
      <c r="A11" s="2" t="s">
        <v>1450</v>
      </c>
      <c r="B11" s="5">
        <v>1000000</v>
      </c>
      <c r="C11" s="4" t="s">
        <v>5</v>
      </c>
      <c r="D11" s="4" t="s">
        <v>5</v>
      </c>
      <c r="E11" s="5">
        <v>1000000</v>
      </c>
      <c r="F11" s="4" t="s">
        <v>5</v>
      </c>
      <c r="G11" s="4" t="s">
        <v>5</v>
      </c>
    </row>
    <row r="12" spans="1:7" ht="30" x14ac:dyDescent="0.25">
      <c r="A12" s="2" t="s">
        <v>1451</v>
      </c>
      <c r="B12" s="4" t="s">
        <v>5</v>
      </c>
      <c r="C12" s="4" t="s">
        <v>5</v>
      </c>
      <c r="D12" s="4" t="s">
        <v>5</v>
      </c>
      <c r="E12" s="4" t="s">
        <v>5</v>
      </c>
      <c r="F12" s="4" t="s">
        <v>5</v>
      </c>
      <c r="G12" s="4" t="s">
        <v>5</v>
      </c>
    </row>
    <row r="13" spans="1:7" x14ac:dyDescent="0.25">
      <c r="A13" s="3" t="s">
        <v>730</v>
      </c>
      <c r="B13" s="4" t="s">
        <v>5</v>
      </c>
      <c r="C13" s="4" t="s">
        <v>5</v>
      </c>
      <c r="D13" s="4" t="s">
        <v>5</v>
      </c>
      <c r="E13" s="4" t="s">
        <v>5</v>
      </c>
      <c r="F13" s="4" t="s">
        <v>5</v>
      </c>
      <c r="G13" s="4" t="s">
        <v>5</v>
      </c>
    </row>
    <row r="14" spans="1:7" x14ac:dyDescent="0.25">
      <c r="A14" s="2" t="s">
        <v>142</v>
      </c>
      <c r="B14" s="4" t="s">
        <v>5</v>
      </c>
      <c r="C14" s="5">
        <v>1444000</v>
      </c>
      <c r="D14" s="4" t="s">
        <v>5</v>
      </c>
      <c r="E14" s="4" t="s">
        <v>5</v>
      </c>
      <c r="F14" s="4" t="s">
        <v>5</v>
      </c>
      <c r="G14" s="4" t="s">
        <v>5</v>
      </c>
    </row>
    <row r="15" spans="1:7" ht="30" x14ac:dyDescent="0.25">
      <c r="A15" s="3" t="s">
        <v>1448</v>
      </c>
      <c r="B15" s="4" t="s">
        <v>5</v>
      </c>
      <c r="C15" s="4" t="s">
        <v>5</v>
      </c>
      <c r="D15" s="4" t="s">
        <v>5</v>
      </c>
      <c r="E15" s="4" t="s">
        <v>5</v>
      </c>
      <c r="F15" s="4" t="s">
        <v>5</v>
      </c>
      <c r="G15" s="4" t="s">
        <v>5</v>
      </c>
    </row>
    <row r="16" spans="1:7" x14ac:dyDescent="0.25">
      <c r="A16" s="2" t="s">
        <v>142</v>
      </c>
      <c r="B16" s="4" t="s">
        <v>5</v>
      </c>
      <c r="C16" s="8">
        <v>1444000</v>
      </c>
      <c r="D16" s="4" t="s">
        <v>5</v>
      </c>
      <c r="E16" s="4" t="s">
        <v>5</v>
      </c>
      <c r="F16" s="4" t="s">
        <v>5</v>
      </c>
      <c r="G16" s="4" t="s">
        <v>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140625" bestFit="1" customWidth="1"/>
    <col min="5" max="5" width="2.5703125" bestFit="1" customWidth="1"/>
    <col min="6" max="6" width="11.42578125" bestFit="1" customWidth="1"/>
    <col min="7" max="7" width="9.85546875" bestFit="1" customWidth="1"/>
    <col min="8" max="8" width="2.5703125" bestFit="1" customWidth="1"/>
    <col min="9" max="9" width="11.140625" bestFit="1" customWidth="1"/>
    <col min="10" max="10" width="2.5703125" bestFit="1" customWidth="1"/>
    <col min="11" max="11" width="10.85546875" bestFit="1" customWidth="1"/>
    <col min="12" max="12" width="2.5703125" bestFit="1" customWidth="1"/>
    <col min="13" max="13" width="11.140625" bestFit="1" customWidth="1"/>
    <col min="14" max="14" width="2.5703125" bestFit="1" customWidth="1"/>
    <col min="15" max="17" width="36.5703125" bestFit="1" customWidth="1"/>
    <col min="18" max="18" width="27.140625" bestFit="1" customWidth="1"/>
    <col min="19" max="20" width="22.7109375" bestFit="1" customWidth="1"/>
    <col min="21" max="22" width="27.42578125" bestFit="1" customWidth="1"/>
  </cols>
  <sheetData>
    <row r="1" spans="1:22" ht="15" customHeight="1" x14ac:dyDescent="0.25">
      <c r="A1" s="7" t="s">
        <v>1452</v>
      </c>
      <c r="B1" s="7" t="s">
        <v>1</v>
      </c>
      <c r="C1" s="7"/>
      <c r="D1" s="7"/>
      <c r="E1" s="7"/>
      <c r="F1" s="1"/>
      <c r="G1" s="7"/>
      <c r="H1" s="7"/>
      <c r="I1" s="7"/>
      <c r="J1" s="7"/>
      <c r="K1" s="7"/>
      <c r="L1" s="7"/>
      <c r="M1" s="7"/>
      <c r="N1" s="7"/>
      <c r="O1" s="7"/>
      <c r="P1" s="7"/>
      <c r="Q1" s="1" t="s">
        <v>94</v>
      </c>
      <c r="R1" s="1" t="s">
        <v>1453</v>
      </c>
      <c r="S1" s="1"/>
      <c r="T1" s="1"/>
      <c r="U1" s="1"/>
      <c r="V1" s="1"/>
    </row>
    <row r="2" spans="1:22" x14ac:dyDescent="0.25">
      <c r="A2" s="7"/>
      <c r="B2" s="7" t="s">
        <v>2</v>
      </c>
      <c r="C2" s="7"/>
      <c r="D2" s="7" t="s">
        <v>95</v>
      </c>
      <c r="E2" s="7"/>
      <c r="F2" s="7" t="s">
        <v>1454</v>
      </c>
      <c r="G2" s="7" t="s">
        <v>1207</v>
      </c>
      <c r="H2" s="7"/>
      <c r="I2" s="7" t="s">
        <v>31</v>
      </c>
      <c r="J2" s="7"/>
      <c r="K2" s="7" t="s">
        <v>1455</v>
      </c>
      <c r="L2" s="7"/>
      <c r="M2" s="7" t="s">
        <v>1456</v>
      </c>
      <c r="N2" s="7"/>
      <c r="O2" s="1" t="s">
        <v>2</v>
      </c>
      <c r="P2" s="1" t="s">
        <v>2</v>
      </c>
      <c r="Q2" s="1" t="s">
        <v>2</v>
      </c>
      <c r="R2" s="1" t="s">
        <v>1460</v>
      </c>
      <c r="S2" s="1" t="s">
        <v>2</v>
      </c>
      <c r="T2" s="1" t="s">
        <v>31</v>
      </c>
      <c r="U2" s="1" t="s">
        <v>2</v>
      </c>
      <c r="V2" s="1" t="s">
        <v>31</v>
      </c>
    </row>
    <row r="3" spans="1:22" ht="45" x14ac:dyDescent="0.25">
      <c r="A3" s="7"/>
      <c r="B3" s="7"/>
      <c r="C3" s="7"/>
      <c r="D3" s="7"/>
      <c r="E3" s="7"/>
      <c r="F3" s="7"/>
      <c r="G3" s="7"/>
      <c r="H3" s="7"/>
      <c r="I3" s="7"/>
      <c r="J3" s="7"/>
      <c r="K3" s="7"/>
      <c r="L3" s="7"/>
      <c r="M3" s="7"/>
      <c r="N3" s="7"/>
      <c r="O3" s="1" t="s">
        <v>1457</v>
      </c>
      <c r="P3" s="1" t="s">
        <v>1458</v>
      </c>
      <c r="Q3" s="1" t="s">
        <v>1459</v>
      </c>
      <c r="R3" s="1" t="s">
        <v>1142</v>
      </c>
      <c r="S3" s="1" t="s">
        <v>1462</v>
      </c>
      <c r="T3" s="1" t="s">
        <v>1462</v>
      </c>
      <c r="U3" s="1" t="s">
        <v>1463</v>
      </c>
      <c r="V3" s="1" t="s">
        <v>1463</v>
      </c>
    </row>
    <row r="4" spans="1:22" x14ac:dyDescent="0.25">
      <c r="A4" s="7"/>
      <c r="B4" s="7"/>
      <c r="C4" s="7"/>
      <c r="D4" s="7"/>
      <c r="E4" s="7"/>
      <c r="F4" s="7"/>
      <c r="G4" s="7"/>
      <c r="H4" s="7"/>
      <c r="I4" s="7"/>
      <c r="J4" s="7"/>
      <c r="K4" s="7"/>
      <c r="L4" s="7"/>
      <c r="M4" s="7"/>
      <c r="N4" s="7"/>
      <c r="O4" s="1"/>
      <c r="P4" s="1"/>
      <c r="Q4" s="1"/>
      <c r="R4" s="1" t="s">
        <v>1461</v>
      </c>
      <c r="S4" s="1"/>
      <c r="T4" s="1"/>
      <c r="U4" s="1"/>
      <c r="V4" s="1"/>
    </row>
    <row r="5" spans="1:22" x14ac:dyDescent="0.25">
      <c r="A5" s="3" t="s">
        <v>743</v>
      </c>
      <c r="B5" s="4" t="s">
        <v>5</v>
      </c>
      <c r="C5" s="4"/>
      <c r="D5" s="4" t="s">
        <v>5</v>
      </c>
      <c r="E5" s="4"/>
      <c r="F5" s="4" t="s">
        <v>5</v>
      </c>
      <c r="G5" s="4" t="s">
        <v>5</v>
      </c>
      <c r="H5" s="4"/>
      <c r="I5" s="4" t="s">
        <v>5</v>
      </c>
      <c r="J5" s="4"/>
      <c r="K5" s="4" t="s">
        <v>5</v>
      </c>
      <c r="L5" s="4"/>
      <c r="M5" s="4" t="s">
        <v>5</v>
      </c>
      <c r="N5" s="4"/>
      <c r="O5" s="4" t="s">
        <v>5</v>
      </c>
      <c r="P5" s="4" t="s">
        <v>5</v>
      </c>
      <c r="Q5" s="4" t="s">
        <v>5</v>
      </c>
      <c r="R5" s="4" t="s">
        <v>5</v>
      </c>
      <c r="S5" s="4" t="s">
        <v>5</v>
      </c>
      <c r="T5" s="4" t="s">
        <v>5</v>
      </c>
      <c r="U5" s="4" t="s">
        <v>5</v>
      </c>
      <c r="V5" s="4" t="s">
        <v>5</v>
      </c>
    </row>
    <row r="6" spans="1:22" x14ac:dyDescent="0.25">
      <c r="A6" s="2" t="s">
        <v>1464</v>
      </c>
      <c r="B6" s="8">
        <v>-55300000</v>
      </c>
      <c r="C6" s="4"/>
      <c r="D6" s="4" t="s">
        <v>5</v>
      </c>
      <c r="E6" s="4"/>
      <c r="F6" s="4" t="s">
        <v>5</v>
      </c>
      <c r="G6" s="4" t="s">
        <v>5</v>
      </c>
      <c r="H6" s="4"/>
      <c r="I6" s="4" t="s">
        <v>5</v>
      </c>
      <c r="J6" s="4"/>
      <c r="K6" s="4" t="s">
        <v>5</v>
      </c>
      <c r="L6" s="4"/>
      <c r="M6" s="4" t="s">
        <v>5</v>
      </c>
      <c r="N6" s="4"/>
      <c r="O6" s="4" t="s">
        <v>5</v>
      </c>
      <c r="P6" s="4" t="s">
        <v>5</v>
      </c>
      <c r="Q6" s="4" t="s">
        <v>5</v>
      </c>
      <c r="R6" s="4" t="s">
        <v>5</v>
      </c>
      <c r="S6" s="4" t="s">
        <v>5</v>
      </c>
      <c r="T6" s="4" t="s">
        <v>5</v>
      </c>
      <c r="U6" s="4" t="s">
        <v>5</v>
      </c>
      <c r="V6" s="4" t="s">
        <v>5</v>
      </c>
    </row>
    <row r="7" spans="1:22" ht="45" x14ac:dyDescent="0.25">
      <c r="A7" s="2" t="s">
        <v>1465</v>
      </c>
      <c r="B7" s="5">
        <v>1000000</v>
      </c>
      <c r="C7" s="4"/>
      <c r="D7" s="4" t="s">
        <v>5</v>
      </c>
      <c r="E7" s="4"/>
      <c r="F7" s="4" t="s">
        <v>5</v>
      </c>
      <c r="G7" s="4" t="s">
        <v>5</v>
      </c>
      <c r="H7" s="4"/>
      <c r="I7" s="4" t="s">
        <v>5</v>
      </c>
      <c r="J7" s="4"/>
      <c r="K7" s="4" t="s">
        <v>5</v>
      </c>
      <c r="L7" s="4"/>
      <c r="M7" s="4" t="s">
        <v>5</v>
      </c>
      <c r="N7" s="4"/>
      <c r="O7" s="4" t="s">
        <v>5</v>
      </c>
      <c r="P7" s="4" t="s">
        <v>5</v>
      </c>
      <c r="Q7" s="4" t="s">
        <v>5</v>
      </c>
      <c r="R7" s="4" t="s">
        <v>5</v>
      </c>
      <c r="S7" s="4" t="s">
        <v>5</v>
      </c>
      <c r="T7" s="4" t="s">
        <v>5</v>
      </c>
      <c r="U7" s="4" t="s">
        <v>5</v>
      </c>
      <c r="V7" s="4" t="s">
        <v>5</v>
      </c>
    </row>
    <row r="8" spans="1:22" ht="30" x14ac:dyDescent="0.25">
      <c r="A8" s="2" t="s">
        <v>1466</v>
      </c>
      <c r="B8" s="5">
        <v>1000000</v>
      </c>
      <c r="C8" s="4"/>
      <c r="D8" s="4" t="s">
        <v>5</v>
      </c>
      <c r="E8" s="4"/>
      <c r="F8" s="4" t="s">
        <v>5</v>
      </c>
      <c r="G8" s="4" t="s">
        <v>5</v>
      </c>
      <c r="H8" s="4"/>
      <c r="I8" s="4" t="s">
        <v>5</v>
      </c>
      <c r="J8" s="4"/>
      <c r="K8" s="4" t="s">
        <v>5</v>
      </c>
      <c r="L8" s="4"/>
      <c r="M8" s="4" t="s">
        <v>5</v>
      </c>
      <c r="N8" s="4"/>
      <c r="O8" s="4" t="s">
        <v>5</v>
      </c>
      <c r="P8" s="4" t="s">
        <v>5</v>
      </c>
      <c r="Q8" s="4" t="s">
        <v>5</v>
      </c>
      <c r="R8" s="4" t="s">
        <v>5</v>
      </c>
      <c r="S8" s="4" t="s">
        <v>5</v>
      </c>
      <c r="T8" s="4" t="s">
        <v>5</v>
      </c>
      <c r="U8" s="4" t="s">
        <v>5</v>
      </c>
      <c r="V8" s="4" t="s">
        <v>5</v>
      </c>
    </row>
    <row r="9" spans="1:22" ht="30" x14ac:dyDescent="0.25">
      <c r="A9" s="3" t="s">
        <v>1467</v>
      </c>
      <c r="B9" s="4" t="s">
        <v>5</v>
      </c>
      <c r="C9" s="4"/>
      <c r="D9" s="4" t="s">
        <v>5</v>
      </c>
      <c r="E9" s="4"/>
      <c r="F9" s="4" t="s">
        <v>5</v>
      </c>
      <c r="G9" s="4" t="s">
        <v>5</v>
      </c>
      <c r="H9" s="4"/>
      <c r="I9" s="4" t="s">
        <v>5</v>
      </c>
      <c r="J9" s="4"/>
      <c r="K9" s="4" t="s">
        <v>5</v>
      </c>
      <c r="L9" s="4"/>
      <c r="M9" s="4" t="s">
        <v>5</v>
      </c>
      <c r="N9" s="4"/>
      <c r="O9" s="4" t="s">
        <v>5</v>
      </c>
      <c r="P9" s="4" t="s">
        <v>5</v>
      </c>
      <c r="Q9" s="4" t="s">
        <v>5</v>
      </c>
      <c r="R9" s="4" t="s">
        <v>5</v>
      </c>
      <c r="S9" s="4" t="s">
        <v>5</v>
      </c>
      <c r="T9" s="4" t="s">
        <v>5</v>
      </c>
      <c r="U9" s="4" t="s">
        <v>5</v>
      </c>
      <c r="V9" s="4" t="s">
        <v>5</v>
      </c>
    </row>
    <row r="10" spans="1:22" x14ac:dyDescent="0.25">
      <c r="A10" s="2" t="s">
        <v>790</v>
      </c>
      <c r="B10" s="4" t="s">
        <v>5</v>
      </c>
      <c r="C10" s="4"/>
      <c r="D10" s="4" t="s">
        <v>5</v>
      </c>
      <c r="E10" s="4"/>
      <c r="F10" s="4" t="s">
        <v>5</v>
      </c>
      <c r="G10" s="4" t="s">
        <v>5</v>
      </c>
      <c r="H10" s="4"/>
      <c r="I10" s="4" t="s">
        <v>5</v>
      </c>
      <c r="J10" s="4"/>
      <c r="K10" s="4" t="s">
        <v>5</v>
      </c>
      <c r="L10" s="4"/>
      <c r="M10" s="4" t="s">
        <v>5</v>
      </c>
      <c r="N10" s="4"/>
      <c r="O10" s="4" t="s">
        <v>5</v>
      </c>
      <c r="P10" s="4" t="s">
        <v>5</v>
      </c>
      <c r="Q10" s="4" t="s">
        <v>5</v>
      </c>
      <c r="R10" s="4" t="s">
        <v>5</v>
      </c>
      <c r="S10" s="5">
        <v>245754000</v>
      </c>
      <c r="T10" s="5">
        <v>204663000</v>
      </c>
      <c r="U10" s="5">
        <v>224855000</v>
      </c>
      <c r="V10" s="5">
        <v>207553000</v>
      </c>
    </row>
    <row r="11" spans="1:22" ht="30" x14ac:dyDescent="0.25">
      <c r="A11" s="2" t="s">
        <v>1468</v>
      </c>
      <c r="B11" s="4" t="s">
        <v>5</v>
      </c>
      <c r="C11" s="4"/>
      <c r="D11" s="4" t="s">
        <v>5</v>
      </c>
      <c r="E11" s="4"/>
      <c r="F11" s="4" t="s">
        <v>5</v>
      </c>
      <c r="G11" s="4" t="s">
        <v>5</v>
      </c>
      <c r="H11" s="4"/>
      <c r="I11" s="4" t="s">
        <v>5</v>
      </c>
      <c r="J11" s="4"/>
      <c r="K11" s="4" t="s">
        <v>5</v>
      </c>
      <c r="L11" s="4"/>
      <c r="M11" s="4" t="s">
        <v>5</v>
      </c>
      <c r="N11" s="4"/>
      <c r="O11" s="4" t="s">
        <v>5</v>
      </c>
      <c r="P11" s="4" t="s">
        <v>5</v>
      </c>
      <c r="Q11" s="4" t="s">
        <v>5</v>
      </c>
      <c r="R11" s="4" t="s">
        <v>5</v>
      </c>
      <c r="S11" s="5">
        <v>112424000</v>
      </c>
      <c r="T11" s="5">
        <v>111268000</v>
      </c>
      <c r="U11" s="5">
        <v>112326000</v>
      </c>
      <c r="V11" s="5">
        <v>111063000</v>
      </c>
    </row>
    <row r="12" spans="1:22" ht="30" x14ac:dyDescent="0.25">
      <c r="A12" s="2" t="s">
        <v>1469</v>
      </c>
      <c r="B12" s="4" t="s">
        <v>5</v>
      </c>
      <c r="C12" s="4"/>
      <c r="D12" s="4" t="s">
        <v>5</v>
      </c>
      <c r="E12" s="4"/>
      <c r="F12" s="4" t="s">
        <v>5</v>
      </c>
      <c r="G12" s="4" t="s">
        <v>5</v>
      </c>
      <c r="H12" s="4"/>
      <c r="I12" s="4" t="s">
        <v>5</v>
      </c>
      <c r="J12" s="4"/>
      <c r="K12" s="4" t="s">
        <v>5</v>
      </c>
      <c r="L12" s="4"/>
      <c r="M12" s="4" t="s">
        <v>5</v>
      </c>
      <c r="N12" s="4"/>
      <c r="O12" s="4" t="s">
        <v>5</v>
      </c>
      <c r="P12" s="4" t="s">
        <v>5</v>
      </c>
      <c r="Q12" s="4" t="s">
        <v>5</v>
      </c>
      <c r="R12" s="4" t="s">
        <v>5</v>
      </c>
      <c r="S12" s="4" t="s">
        <v>5</v>
      </c>
      <c r="T12" s="4" t="s">
        <v>5</v>
      </c>
      <c r="U12" s="5">
        <v>140408000</v>
      </c>
      <c r="V12" s="5">
        <v>138829000</v>
      </c>
    </row>
    <row r="13" spans="1:22" x14ac:dyDescent="0.25">
      <c r="A13" s="2" t="s">
        <v>1470</v>
      </c>
      <c r="B13" s="4" t="s">
        <v>5</v>
      </c>
      <c r="C13" s="4"/>
      <c r="D13" s="4" t="s">
        <v>5</v>
      </c>
      <c r="E13" s="4"/>
      <c r="F13" s="4" t="s">
        <v>5</v>
      </c>
      <c r="G13" s="4" t="s">
        <v>5</v>
      </c>
      <c r="H13" s="4"/>
      <c r="I13" s="4" t="s">
        <v>5</v>
      </c>
      <c r="J13" s="4"/>
      <c r="K13" s="4" t="s">
        <v>5</v>
      </c>
      <c r="L13" s="4"/>
      <c r="M13" s="4" t="s">
        <v>5</v>
      </c>
      <c r="N13" s="4"/>
      <c r="O13" s="4" t="s">
        <v>5</v>
      </c>
      <c r="P13" s="4" t="s">
        <v>5</v>
      </c>
      <c r="Q13" s="4" t="s">
        <v>5</v>
      </c>
      <c r="R13" s="4" t="s">
        <v>5</v>
      </c>
      <c r="S13" s="131">
        <v>0.1749</v>
      </c>
      <c r="T13" s="131">
        <v>0.14710000000000001</v>
      </c>
      <c r="U13" s="131">
        <v>0.16009999999999999</v>
      </c>
      <c r="V13" s="131">
        <v>0.14949999999999999</v>
      </c>
    </row>
    <row r="14" spans="1:22" ht="30" x14ac:dyDescent="0.25">
      <c r="A14" s="2" t="s">
        <v>1471</v>
      </c>
      <c r="B14" s="4" t="s">
        <v>5</v>
      </c>
      <c r="C14" s="4"/>
      <c r="D14" s="4" t="s">
        <v>5</v>
      </c>
      <c r="E14" s="4"/>
      <c r="F14" s="4" t="s">
        <v>5</v>
      </c>
      <c r="G14" s="4" t="s">
        <v>5</v>
      </c>
      <c r="H14" s="4"/>
      <c r="I14" s="4" t="s">
        <v>5</v>
      </c>
      <c r="J14" s="4"/>
      <c r="K14" s="4" t="s">
        <v>5</v>
      </c>
      <c r="L14" s="4"/>
      <c r="M14" s="4" t="s">
        <v>5</v>
      </c>
      <c r="N14" s="4"/>
      <c r="O14" s="4" t="s">
        <v>5</v>
      </c>
      <c r="P14" s="4" t="s">
        <v>5</v>
      </c>
      <c r="Q14" s="4" t="s">
        <v>5</v>
      </c>
      <c r="R14" s="4" t="s">
        <v>5</v>
      </c>
      <c r="S14" s="131">
        <v>0.08</v>
      </c>
      <c r="T14" s="131">
        <v>0.08</v>
      </c>
      <c r="U14" s="131">
        <v>0.08</v>
      </c>
      <c r="V14" s="131">
        <v>0.08</v>
      </c>
    </row>
    <row r="15" spans="1:22" ht="30" x14ac:dyDescent="0.25">
      <c r="A15" s="2" t="s">
        <v>1472</v>
      </c>
      <c r="B15" s="4" t="s">
        <v>5</v>
      </c>
      <c r="C15" s="4"/>
      <c r="D15" s="4" t="s">
        <v>5</v>
      </c>
      <c r="E15" s="4"/>
      <c r="F15" s="4" t="s">
        <v>5</v>
      </c>
      <c r="G15" s="4" t="s">
        <v>5</v>
      </c>
      <c r="H15" s="4"/>
      <c r="I15" s="4" t="s">
        <v>5</v>
      </c>
      <c r="J15" s="4"/>
      <c r="K15" s="4" t="s">
        <v>5</v>
      </c>
      <c r="L15" s="4"/>
      <c r="M15" s="4" t="s">
        <v>5</v>
      </c>
      <c r="N15" s="4"/>
      <c r="O15" s="4" t="s">
        <v>5</v>
      </c>
      <c r="P15" s="4" t="s">
        <v>5</v>
      </c>
      <c r="Q15" s="4" t="s">
        <v>5</v>
      </c>
      <c r="R15" s="4" t="s">
        <v>5</v>
      </c>
      <c r="S15" s="4" t="s">
        <v>5</v>
      </c>
      <c r="T15" s="4" t="s">
        <v>5</v>
      </c>
      <c r="U15" s="131">
        <v>0.1</v>
      </c>
      <c r="V15" s="131">
        <v>0.1</v>
      </c>
    </row>
    <row r="16" spans="1:22" ht="30" x14ac:dyDescent="0.25">
      <c r="A16" s="3" t="s">
        <v>1473</v>
      </c>
      <c r="B16" s="4" t="s">
        <v>5</v>
      </c>
      <c r="C16" s="4"/>
      <c r="D16" s="4" t="s">
        <v>5</v>
      </c>
      <c r="E16" s="4"/>
      <c r="F16" s="4" t="s">
        <v>5</v>
      </c>
      <c r="G16" s="4" t="s">
        <v>5</v>
      </c>
      <c r="H16" s="4"/>
      <c r="I16" s="4" t="s">
        <v>5</v>
      </c>
      <c r="J16" s="4"/>
      <c r="K16" s="4" t="s">
        <v>5</v>
      </c>
      <c r="L16" s="4"/>
      <c r="M16" s="4" t="s">
        <v>5</v>
      </c>
      <c r="N16" s="4"/>
      <c r="O16" s="4" t="s">
        <v>5</v>
      </c>
      <c r="P16" s="4" t="s">
        <v>5</v>
      </c>
      <c r="Q16" s="4" t="s">
        <v>5</v>
      </c>
      <c r="R16" s="4" t="s">
        <v>5</v>
      </c>
      <c r="S16" s="4" t="s">
        <v>5</v>
      </c>
      <c r="T16" s="4" t="s">
        <v>5</v>
      </c>
      <c r="U16" s="4" t="s">
        <v>5</v>
      </c>
      <c r="V16" s="4" t="s">
        <v>5</v>
      </c>
    </row>
    <row r="17" spans="1:22" x14ac:dyDescent="0.25">
      <c r="A17" s="2" t="s">
        <v>1474</v>
      </c>
      <c r="B17" s="4" t="s">
        <v>5</v>
      </c>
      <c r="C17" s="4"/>
      <c r="D17" s="4" t="s">
        <v>5</v>
      </c>
      <c r="E17" s="4"/>
      <c r="F17" s="4" t="s">
        <v>5</v>
      </c>
      <c r="G17" s="4" t="s">
        <v>5</v>
      </c>
      <c r="H17" s="4"/>
      <c r="I17" s="4" t="s">
        <v>5</v>
      </c>
      <c r="J17" s="4"/>
      <c r="K17" s="4" t="s">
        <v>5</v>
      </c>
      <c r="L17" s="4"/>
      <c r="M17" s="4" t="s">
        <v>5</v>
      </c>
      <c r="N17" s="4"/>
      <c r="O17" s="4" t="s">
        <v>5</v>
      </c>
      <c r="P17" s="4" t="s">
        <v>5</v>
      </c>
      <c r="Q17" s="4" t="s">
        <v>5</v>
      </c>
      <c r="R17" s="4" t="s">
        <v>5</v>
      </c>
      <c r="S17" s="5">
        <v>227876000</v>
      </c>
      <c r="T17" s="5">
        <v>185948000</v>
      </c>
      <c r="U17" s="5">
        <v>206999000</v>
      </c>
      <c r="V17" s="5">
        <v>189777000</v>
      </c>
    </row>
    <row r="18" spans="1:22" ht="30" x14ac:dyDescent="0.25">
      <c r="A18" s="2" t="s">
        <v>1468</v>
      </c>
      <c r="B18" s="4" t="s">
        <v>5</v>
      </c>
      <c r="C18" s="4"/>
      <c r="D18" s="4" t="s">
        <v>5</v>
      </c>
      <c r="E18" s="4"/>
      <c r="F18" s="4" t="s">
        <v>5</v>
      </c>
      <c r="G18" s="4" t="s">
        <v>5</v>
      </c>
      <c r="H18" s="4"/>
      <c r="I18" s="4" t="s">
        <v>5</v>
      </c>
      <c r="J18" s="4"/>
      <c r="K18" s="4" t="s">
        <v>5</v>
      </c>
      <c r="L18" s="4"/>
      <c r="M18" s="4" t="s">
        <v>5</v>
      </c>
      <c r="N18" s="4"/>
      <c r="O18" s="4" t="s">
        <v>5</v>
      </c>
      <c r="P18" s="4" t="s">
        <v>5</v>
      </c>
      <c r="Q18" s="4" t="s">
        <v>5</v>
      </c>
      <c r="R18" s="4" t="s">
        <v>5</v>
      </c>
      <c r="S18" s="5">
        <v>56212000</v>
      </c>
      <c r="T18" s="5">
        <v>55634000</v>
      </c>
      <c r="U18" s="5">
        <v>56163000</v>
      </c>
      <c r="V18" s="5">
        <v>55531000</v>
      </c>
    </row>
    <row r="19" spans="1:22" ht="30" x14ac:dyDescent="0.25">
      <c r="A19" s="2" t="s">
        <v>1475</v>
      </c>
      <c r="B19" s="4" t="s">
        <v>5</v>
      </c>
      <c r="C19" s="4"/>
      <c r="D19" s="4" t="s">
        <v>5</v>
      </c>
      <c r="E19" s="4"/>
      <c r="F19" s="4" t="s">
        <v>5</v>
      </c>
      <c r="G19" s="4" t="s">
        <v>5</v>
      </c>
      <c r="H19" s="4"/>
      <c r="I19" s="4" t="s">
        <v>5</v>
      </c>
      <c r="J19" s="4"/>
      <c r="K19" s="4" t="s">
        <v>5</v>
      </c>
      <c r="L19" s="4"/>
      <c r="M19" s="4" t="s">
        <v>5</v>
      </c>
      <c r="N19" s="4"/>
      <c r="O19" s="4" t="s">
        <v>5</v>
      </c>
      <c r="P19" s="4" t="s">
        <v>5</v>
      </c>
      <c r="Q19" s="4" t="s">
        <v>5</v>
      </c>
      <c r="R19" s="4" t="s">
        <v>5</v>
      </c>
      <c r="S19" s="4" t="s">
        <v>5</v>
      </c>
      <c r="T19" s="4" t="s">
        <v>5</v>
      </c>
      <c r="U19" s="5">
        <v>84245000</v>
      </c>
      <c r="V19" s="5">
        <v>83297000</v>
      </c>
    </row>
    <row r="20" spans="1:22" x14ac:dyDescent="0.25">
      <c r="A20" s="2" t="s">
        <v>1470</v>
      </c>
      <c r="B20" s="4" t="s">
        <v>5</v>
      </c>
      <c r="C20" s="4"/>
      <c r="D20" s="4" t="s">
        <v>5</v>
      </c>
      <c r="E20" s="4"/>
      <c r="F20" s="4" t="s">
        <v>5</v>
      </c>
      <c r="G20" s="4" t="s">
        <v>5</v>
      </c>
      <c r="H20" s="4"/>
      <c r="I20" s="4" t="s">
        <v>5</v>
      </c>
      <c r="J20" s="4"/>
      <c r="K20" s="4" t="s">
        <v>5</v>
      </c>
      <c r="L20" s="4"/>
      <c r="M20" s="4" t="s">
        <v>5</v>
      </c>
      <c r="N20" s="4"/>
      <c r="O20" s="4" t="s">
        <v>5</v>
      </c>
      <c r="P20" s="4" t="s">
        <v>5</v>
      </c>
      <c r="Q20" s="4" t="s">
        <v>5</v>
      </c>
      <c r="R20" s="4" t="s">
        <v>5</v>
      </c>
      <c r="S20" s="131">
        <v>0.16220000000000001</v>
      </c>
      <c r="T20" s="131">
        <v>0.13370000000000001</v>
      </c>
      <c r="U20" s="131">
        <v>0.1474</v>
      </c>
      <c r="V20" s="131">
        <v>0.13669999999999999</v>
      </c>
    </row>
    <row r="21" spans="1:22" ht="30" x14ac:dyDescent="0.25">
      <c r="A21" s="2" t="s">
        <v>1471</v>
      </c>
      <c r="B21" s="4" t="s">
        <v>5</v>
      </c>
      <c r="C21" s="4"/>
      <c r="D21" s="4" t="s">
        <v>5</v>
      </c>
      <c r="E21" s="4"/>
      <c r="F21" s="4" t="s">
        <v>5</v>
      </c>
      <c r="G21" s="4" t="s">
        <v>5</v>
      </c>
      <c r="H21" s="4"/>
      <c r="I21" s="4" t="s">
        <v>5</v>
      </c>
      <c r="J21" s="4"/>
      <c r="K21" s="4" t="s">
        <v>5</v>
      </c>
      <c r="L21" s="4"/>
      <c r="M21" s="4" t="s">
        <v>5</v>
      </c>
      <c r="N21" s="4"/>
      <c r="O21" s="4" t="s">
        <v>5</v>
      </c>
      <c r="P21" s="4" t="s">
        <v>5</v>
      </c>
      <c r="Q21" s="4" t="s">
        <v>5</v>
      </c>
      <c r="R21" s="4" t="s">
        <v>5</v>
      </c>
      <c r="S21" s="131">
        <v>0.04</v>
      </c>
      <c r="T21" s="131">
        <v>0.04</v>
      </c>
      <c r="U21" s="131">
        <v>0.04</v>
      </c>
      <c r="V21" s="131">
        <v>0.04</v>
      </c>
    </row>
    <row r="22" spans="1:22" ht="30" x14ac:dyDescent="0.25">
      <c r="A22" s="2" t="s">
        <v>1476</v>
      </c>
      <c r="B22" s="4" t="s">
        <v>5</v>
      </c>
      <c r="C22" s="4"/>
      <c r="D22" s="4" t="s">
        <v>5</v>
      </c>
      <c r="E22" s="4"/>
      <c r="F22" s="4" t="s">
        <v>5</v>
      </c>
      <c r="G22" s="4" t="s">
        <v>5</v>
      </c>
      <c r="H22" s="4"/>
      <c r="I22" s="4" t="s">
        <v>5</v>
      </c>
      <c r="J22" s="4"/>
      <c r="K22" s="4" t="s">
        <v>5</v>
      </c>
      <c r="L22" s="4"/>
      <c r="M22" s="4" t="s">
        <v>5</v>
      </c>
      <c r="N22" s="4"/>
      <c r="O22" s="4" t="s">
        <v>5</v>
      </c>
      <c r="P22" s="4" t="s">
        <v>5</v>
      </c>
      <c r="Q22" s="4" t="s">
        <v>5</v>
      </c>
      <c r="R22" s="4" t="s">
        <v>5</v>
      </c>
      <c r="S22" s="4" t="s">
        <v>5</v>
      </c>
      <c r="T22" s="4" t="s">
        <v>5</v>
      </c>
      <c r="U22" s="131">
        <v>0.06</v>
      </c>
      <c r="V22" s="131">
        <v>0.06</v>
      </c>
    </row>
    <row r="23" spans="1:22" ht="30" x14ac:dyDescent="0.25">
      <c r="A23" s="3" t="s">
        <v>1477</v>
      </c>
      <c r="B23" s="4" t="s">
        <v>5</v>
      </c>
      <c r="C23" s="4"/>
      <c r="D23" s="4" t="s">
        <v>5</v>
      </c>
      <c r="E23" s="4"/>
      <c r="F23" s="4" t="s">
        <v>5</v>
      </c>
      <c r="G23" s="4" t="s">
        <v>5</v>
      </c>
      <c r="H23" s="4"/>
      <c r="I23" s="4" t="s">
        <v>5</v>
      </c>
      <c r="J23" s="4"/>
      <c r="K23" s="4" t="s">
        <v>5</v>
      </c>
      <c r="L23" s="4"/>
      <c r="M23" s="4" t="s">
        <v>5</v>
      </c>
      <c r="N23" s="4"/>
      <c r="O23" s="4" t="s">
        <v>5</v>
      </c>
      <c r="P23" s="4" t="s">
        <v>5</v>
      </c>
      <c r="Q23" s="4" t="s">
        <v>5</v>
      </c>
      <c r="R23" s="4" t="s">
        <v>5</v>
      </c>
      <c r="S23" s="4" t="s">
        <v>5</v>
      </c>
      <c r="T23" s="4" t="s">
        <v>5</v>
      </c>
      <c r="U23" s="4" t="s">
        <v>5</v>
      </c>
      <c r="V23" s="4" t="s">
        <v>5</v>
      </c>
    </row>
    <row r="24" spans="1:22" x14ac:dyDescent="0.25">
      <c r="A24" s="2" t="s">
        <v>788</v>
      </c>
      <c r="B24" s="4" t="s">
        <v>5</v>
      </c>
      <c r="C24" s="4"/>
      <c r="D24" s="4" t="s">
        <v>5</v>
      </c>
      <c r="E24" s="4"/>
      <c r="F24" s="4" t="s">
        <v>5</v>
      </c>
      <c r="G24" s="4" t="s">
        <v>5</v>
      </c>
      <c r="H24" s="4"/>
      <c r="I24" s="4" t="s">
        <v>5</v>
      </c>
      <c r="J24" s="4"/>
      <c r="K24" s="4" t="s">
        <v>5</v>
      </c>
      <c r="L24" s="4"/>
      <c r="M24" s="4" t="s">
        <v>5</v>
      </c>
      <c r="N24" s="4"/>
      <c r="O24" s="4" t="s">
        <v>5</v>
      </c>
      <c r="P24" s="4" t="s">
        <v>5</v>
      </c>
      <c r="Q24" s="4" t="s">
        <v>5</v>
      </c>
      <c r="R24" s="4" t="s">
        <v>5</v>
      </c>
      <c r="S24" s="5">
        <v>227876000</v>
      </c>
      <c r="T24" s="5">
        <v>185948000</v>
      </c>
      <c r="U24" s="5">
        <v>206999000</v>
      </c>
      <c r="V24" s="5">
        <v>189777000</v>
      </c>
    </row>
    <row r="25" spans="1:22" ht="30" x14ac:dyDescent="0.25">
      <c r="A25" s="2" t="s">
        <v>1468</v>
      </c>
      <c r="B25" s="4" t="s">
        <v>5</v>
      </c>
      <c r="C25" s="4"/>
      <c r="D25" s="4" t="s">
        <v>5</v>
      </c>
      <c r="E25" s="4"/>
      <c r="F25" s="4" t="s">
        <v>5</v>
      </c>
      <c r="G25" s="4" t="s">
        <v>5</v>
      </c>
      <c r="H25" s="4"/>
      <c r="I25" s="4" t="s">
        <v>5</v>
      </c>
      <c r="J25" s="4"/>
      <c r="K25" s="4" t="s">
        <v>5</v>
      </c>
      <c r="L25" s="4"/>
      <c r="M25" s="4" t="s">
        <v>5</v>
      </c>
      <c r="N25" s="4"/>
      <c r="O25" s="4" t="s">
        <v>5</v>
      </c>
      <c r="P25" s="4" t="s">
        <v>5</v>
      </c>
      <c r="Q25" s="4" t="s">
        <v>5</v>
      </c>
      <c r="R25" s="4" t="s">
        <v>5</v>
      </c>
      <c r="S25" s="5">
        <v>83849000</v>
      </c>
      <c r="T25" s="5">
        <v>92026000</v>
      </c>
      <c r="U25" s="5">
        <v>83775000</v>
      </c>
      <c r="V25" s="5">
        <v>91919000</v>
      </c>
    </row>
    <row r="26" spans="1:22" ht="30" x14ac:dyDescent="0.25">
      <c r="A26" s="2" t="s">
        <v>1475</v>
      </c>
      <c r="B26" s="4" t="s">
        <v>5</v>
      </c>
      <c r="C26" s="4"/>
      <c r="D26" s="4" t="s">
        <v>5</v>
      </c>
      <c r="E26" s="4"/>
      <c r="F26" s="4" t="s">
        <v>5</v>
      </c>
      <c r="G26" s="4" t="s">
        <v>5</v>
      </c>
      <c r="H26" s="4"/>
      <c r="I26" s="4" t="s">
        <v>5</v>
      </c>
      <c r="J26" s="4"/>
      <c r="K26" s="4" t="s">
        <v>5</v>
      </c>
      <c r="L26" s="4"/>
      <c r="M26" s="4" t="s">
        <v>5</v>
      </c>
      <c r="N26" s="4"/>
      <c r="O26" s="4" t="s">
        <v>5</v>
      </c>
      <c r="P26" s="4" t="s">
        <v>5</v>
      </c>
      <c r="Q26" s="4" t="s">
        <v>5</v>
      </c>
      <c r="R26" s="4" t="s">
        <v>5</v>
      </c>
      <c r="S26" s="4" t="s">
        <v>5</v>
      </c>
      <c r="T26" s="4" t="s">
        <v>5</v>
      </c>
      <c r="U26" s="5">
        <v>104719000</v>
      </c>
      <c r="V26" s="5">
        <v>114899000</v>
      </c>
    </row>
    <row r="27" spans="1:22" x14ac:dyDescent="0.25">
      <c r="A27" s="2" t="s">
        <v>1470</v>
      </c>
      <c r="B27" s="4" t="s">
        <v>5</v>
      </c>
      <c r="C27" s="4"/>
      <c r="D27" s="4" t="s">
        <v>5</v>
      </c>
      <c r="E27" s="4"/>
      <c r="F27" s="4" t="s">
        <v>5</v>
      </c>
      <c r="G27" s="4" t="s">
        <v>5</v>
      </c>
      <c r="H27" s="4"/>
      <c r="I27" s="4" t="s">
        <v>5</v>
      </c>
      <c r="J27" s="4"/>
      <c r="K27" s="4" t="s">
        <v>5</v>
      </c>
      <c r="L27" s="4"/>
      <c r="M27" s="4" t="s">
        <v>5</v>
      </c>
      <c r="N27" s="4"/>
      <c r="O27" s="4" t="s">
        <v>5</v>
      </c>
      <c r="P27" s="4" t="s">
        <v>5</v>
      </c>
      <c r="Q27" s="4" t="s">
        <v>5</v>
      </c>
      <c r="R27" s="4" t="s">
        <v>5</v>
      </c>
      <c r="S27" s="131">
        <v>0.1087</v>
      </c>
      <c r="T27" s="131">
        <v>8.0799999999999997E-2</v>
      </c>
      <c r="U27" s="131">
        <v>9.8799999999999999E-2</v>
      </c>
      <c r="V27" s="131">
        <v>8.2600000000000007E-2</v>
      </c>
    </row>
    <row r="28" spans="1:22" ht="30" x14ac:dyDescent="0.25">
      <c r="A28" s="2" t="s">
        <v>1471</v>
      </c>
      <c r="B28" s="4" t="s">
        <v>5</v>
      </c>
      <c r="C28" s="4"/>
      <c r="D28" s="4" t="s">
        <v>5</v>
      </c>
      <c r="E28" s="4"/>
      <c r="F28" s="131">
        <v>0.06</v>
      </c>
      <c r="G28" s="4" t="s">
        <v>5</v>
      </c>
      <c r="H28" s="4"/>
      <c r="I28" s="4" t="s">
        <v>5</v>
      </c>
      <c r="J28" s="4"/>
      <c r="K28" s="4" t="s">
        <v>5</v>
      </c>
      <c r="L28" s="4"/>
      <c r="M28" s="4" t="s">
        <v>5</v>
      </c>
      <c r="N28" s="4"/>
      <c r="O28" s="4" t="s">
        <v>5</v>
      </c>
      <c r="P28" s="4" t="s">
        <v>5</v>
      </c>
      <c r="Q28" s="4" t="s">
        <v>5</v>
      </c>
      <c r="R28" s="4" t="s">
        <v>5</v>
      </c>
      <c r="S28" s="131">
        <v>0.04</v>
      </c>
      <c r="T28" s="131">
        <v>0.04</v>
      </c>
      <c r="U28" s="131">
        <v>0.04</v>
      </c>
      <c r="V28" s="131">
        <v>0.04</v>
      </c>
    </row>
    <row r="29" spans="1:22" ht="30" x14ac:dyDescent="0.25">
      <c r="A29" s="2" t="s">
        <v>1472</v>
      </c>
      <c r="B29" s="4" t="s">
        <v>5</v>
      </c>
      <c r="C29" s="4"/>
      <c r="D29" s="4" t="s">
        <v>5</v>
      </c>
      <c r="E29" s="4"/>
      <c r="F29" s="4" t="s">
        <v>5</v>
      </c>
      <c r="G29" s="4" t="s">
        <v>5</v>
      </c>
      <c r="H29" s="4"/>
      <c r="I29" s="4" t="s">
        <v>5</v>
      </c>
      <c r="J29" s="4"/>
      <c r="K29" s="4" t="s">
        <v>5</v>
      </c>
      <c r="L29" s="4"/>
      <c r="M29" s="4" t="s">
        <v>5</v>
      </c>
      <c r="N29" s="4"/>
      <c r="O29" s="4" t="s">
        <v>5</v>
      </c>
      <c r="P29" s="4" t="s">
        <v>5</v>
      </c>
      <c r="Q29" s="4" t="s">
        <v>5</v>
      </c>
      <c r="R29" s="4" t="s">
        <v>5</v>
      </c>
      <c r="S29" s="4" t="s">
        <v>5</v>
      </c>
      <c r="T29" s="4" t="s">
        <v>5</v>
      </c>
      <c r="U29" s="131">
        <v>0.05</v>
      </c>
      <c r="V29" s="131">
        <v>0.05</v>
      </c>
    </row>
    <row r="30" spans="1:22" ht="30" x14ac:dyDescent="0.25">
      <c r="A30" s="3" t="s">
        <v>1478</v>
      </c>
      <c r="B30" s="4" t="s">
        <v>5</v>
      </c>
      <c r="C30" s="4"/>
      <c r="D30" s="4" t="s">
        <v>5</v>
      </c>
      <c r="E30" s="4"/>
      <c r="F30" s="4" t="s">
        <v>5</v>
      </c>
      <c r="G30" s="4" t="s">
        <v>5</v>
      </c>
      <c r="H30" s="4"/>
      <c r="I30" s="4" t="s">
        <v>5</v>
      </c>
      <c r="J30" s="4"/>
      <c r="K30" s="4" t="s">
        <v>5</v>
      </c>
      <c r="L30" s="4"/>
      <c r="M30" s="4" t="s">
        <v>5</v>
      </c>
      <c r="N30" s="4"/>
      <c r="O30" s="4" t="s">
        <v>5</v>
      </c>
      <c r="P30" s="4" t="s">
        <v>5</v>
      </c>
      <c r="Q30" s="4" t="s">
        <v>5</v>
      </c>
      <c r="R30" s="4" t="s">
        <v>5</v>
      </c>
      <c r="S30" s="4" t="s">
        <v>5</v>
      </c>
      <c r="T30" s="4" t="s">
        <v>5</v>
      </c>
      <c r="U30" s="4" t="s">
        <v>5</v>
      </c>
      <c r="V30" s="4" t="s">
        <v>5</v>
      </c>
    </row>
    <row r="31" spans="1:22" x14ac:dyDescent="0.25">
      <c r="A31" s="2" t="s">
        <v>776</v>
      </c>
      <c r="B31" s="5">
        <v>226601000</v>
      </c>
      <c r="C31" s="4"/>
      <c r="D31" s="5">
        <v>121528000</v>
      </c>
      <c r="E31" s="4"/>
      <c r="F31" s="4" t="s">
        <v>5</v>
      </c>
      <c r="G31" s="4" t="s">
        <v>5</v>
      </c>
      <c r="H31" s="4"/>
      <c r="I31" s="5">
        <v>134975000</v>
      </c>
      <c r="J31" s="4"/>
      <c r="K31" s="4" t="s">
        <v>5</v>
      </c>
      <c r="L31" s="4"/>
      <c r="M31" s="5">
        <v>102627000</v>
      </c>
      <c r="N31" s="4"/>
      <c r="O31" s="4" t="s">
        <v>5</v>
      </c>
      <c r="P31" s="4" t="s">
        <v>5</v>
      </c>
      <c r="Q31" s="4" t="s">
        <v>5</v>
      </c>
      <c r="R31" s="4" t="s">
        <v>5</v>
      </c>
      <c r="S31" s="5">
        <v>226601000</v>
      </c>
      <c r="T31" s="5">
        <v>134975000</v>
      </c>
      <c r="U31" s="5">
        <v>245083000</v>
      </c>
      <c r="V31" s="5">
        <v>186384000</v>
      </c>
    </row>
    <row r="32" spans="1:22" x14ac:dyDescent="0.25">
      <c r="A32" s="3" t="s">
        <v>1479</v>
      </c>
      <c r="B32" s="4" t="s">
        <v>5</v>
      </c>
      <c r="C32" s="4"/>
      <c r="D32" s="4" t="s">
        <v>5</v>
      </c>
      <c r="E32" s="4"/>
      <c r="F32" s="4" t="s">
        <v>5</v>
      </c>
      <c r="G32" s="4" t="s">
        <v>5</v>
      </c>
      <c r="H32" s="4"/>
      <c r="I32" s="4" t="s">
        <v>5</v>
      </c>
      <c r="J32" s="4"/>
      <c r="K32" s="4" t="s">
        <v>5</v>
      </c>
      <c r="L32" s="4"/>
      <c r="M32" s="4" t="s">
        <v>5</v>
      </c>
      <c r="N32" s="4"/>
      <c r="O32" s="4" t="s">
        <v>5</v>
      </c>
      <c r="P32" s="4" t="s">
        <v>5</v>
      </c>
      <c r="Q32" s="4" t="s">
        <v>5</v>
      </c>
      <c r="R32" s="4" t="s">
        <v>5</v>
      </c>
      <c r="S32" s="4" t="s">
        <v>5</v>
      </c>
      <c r="T32" s="4" t="s">
        <v>5</v>
      </c>
      <c r="U32" s="4" t="s">
        <v>5</v>
      </c>
      <c r="V32" s="4" t="s">
        <v>5</v>
      </c>
    </row>
    <row r="33" spans="1:22" x14ac:dyDescent="0.25">
      <c r="A33" s="2" t="s">
        <v>778</v>
      </c>
      <c r="B33" s="4" t="s">
        <v>5</v>
      </c>
      <c r="C33" s="4"/>
      <c r="D33" s="4" t="s">
        <v>5</v>
      </c>
      <c r="E33" s="4"/>
      <c r="F33" s="4" t="s">
        <v>5</v>
      </c>
      <c r="G33" s="4" t="s">
        <v>5</v>
      </c>
      <c r="H33" s="4"/>
      <c r="I33" s="4" t="s">
        <v>5</v>
      </c>
      <c r="J33" s="4"/>
      <c r="K33" s="4" t="s">
        <v>5</v>
      </c>
      <c r="L33" s="4"/>
      <c r="M33" s="4" t="s">
        <v>5</v>
      </c>
      <c r="N33" s="4"/>
      <c r="O33" s="4" t="s">
        <v>5</v>
      </c>
      <c r="P33" s="4" t="s">
        <v>5</v>
      </c>
      <c r="Q33" s="4" t="s">
        <v>5</v>
      </c>
      <c r="R33" s="4" t="s">
        <v>5</v>
      </c>
      <c r="S33" s="5">
        <v>48668000</v>
      </c>
      <c r="T33" s="5">
        <v>47678000</v>
      </c>
      <c r="U33" s="4">
        <v>0</v>
      </c>
      <c r="V33" s="4">
        <v>0</v>
      </c>
    </row>
    <row r="34" spans="1:22" ht="30" x14ac:dyDescent="0.25">
      <c r="A34" s="2" t="s">
        <v>76</v>
      </c>
      <c r="B34" s="5">
        <v>-9170000</v>
      </c>
      <c r="C34" s="9" t="s">
        <v>77</v>
      </c>
      <c r="D34" s="5">
        <v>-8432000</v>
      </c>
      <c r="E34" s="9" t="s">
        <v>77</v>
      </c>
      <c r="F34" s="4" t="s">
        <v>5</v>
      </c>
      <c r="G34" s="5">
        <v>-7270000</v>
      </c>
      <c r="H34" s="9" t="s">
        <v>77</v>
      </c>
      <c r="I34" s="5">
        <v>-8058000</v>
      </c>
      <c r="J34" s="9" t="s">
        <v>77</v>
      </c>
      <c r="K34" s="5">
        <v>-10014000</v>
      </c>
      <c r="L34" s="9" t="s">
        <v>77</v>
      </c>
      <c r="M34" s="5">
        <v>-11921000</v>
      </c>
      <c r="N34" s="9" t="s">
        <v>77</v>
      </c>
      <c r="O34" s="4" t="s">
        <v>5</v>
      </c>
      <c r="P34" s="4" t="s">
        <v>5</v>
      </c>
      <c r="Q34" s="4" t="s">
        <v>5</v>
      </c>
      <c r="R34" s="4" t="s">
        <v>5</v>
      </c>
      <c r="S34" s="5">
        <v>9170000</v>
      </c>
      <c r="T34" s="5">
        <v>8058000</v>
      </c>
      <c r="U34" s="5">
        <v>9170000</v>
      </c>
      <c r="V34" s="5">
        <v>8156000</v>
      </c>
    </row>
    <row r="35" spans="1:22" x14ac:dyDescent="0.25">
      <c r="A35" s="2" t="s">
        <v>779</v>
      </c>
      <c r="B35" s="5">
        <v>-3366000</v>
      </c>
      <c r="C35" s="4"/>
      <c r="D35" s="4" t="s">
        <v>5</v>
      </c>
      <c r="E35" s="4"/>
      <c r="F35" s="4" t="s">
        <v>5</v>
      </c>
      <c r="G35" s="4" t="s">
        <v>5</v>
      </c>
      <c r="H35" s="4"/>
      <c r="I35" s="5">
        <v>-3975000</v>
      </c>
      <c r="J35" s="4"/>
      <c r="K35" s="4" t="s">
        <v>5</v>
      </c>
      <c r="L35" s="4"/>
      <c r="M35" s="4" t="s">
        <v>5</v>
      </c>
      <c r="N35" s="4"/>
      <c r="O35" s="4" t="s">
        <v>5</v>
      </c>
      <c r="P35" s="4" t="s">
        <v>5</v>
      </c>
      <c r="Q35" s="4" t="s">
        <v>5</v>
      </c>
      <c r="R35" s="4" t="s">
        <v>5</v>
      </c>
      <c r="S35" s="5">
        <v>-3366000</v>
      </c>
      <c r="T35" s="5">
        <v>-3975000</v>
      </c>
      <c r="U35" s="5">
        <v>-3366000</v>
      </c>
      <c r="V35" s="5">
        <v>-3975000</v>
      </c>
    </row>
    <row r="36" spans="1:22" x14ac:dyDescent="0.25">
      <c r="A36" s="2" t="s">
        <v>782</v>
      </c>
      <c r="B36" s="4" t="s">
        <v>5</v>
      </c>
      <c r="C36" s="4"/>
      <c r="D36" s="4" t="s">
        <v>5</v>
      </c>
      <c r="E36" s="4"/>
      <c r="F36" s="4" t="s">
        <v>5</v>
      </c>
      <c r="G36" s="4" t="s">
        <v>5</v>
      </c>
      <c r="H36" s="4"/>
      <c r="I36" s="4" t="s">
        <v>5</v>
      </c>
      <c r="J36" s="4"/>
      <c r="K36" s="4" t="s">
        <v>5</v>
      </c>
      <c r="L36" s="4"/>
      <c r="M36" s="4" t="s">
        <v>5</v>
      </c>
      <c r="N36" s="4"/>
      <c r="O36" s="4" t="s">
        <v>5</v>
      </c>
      <c r="P36" s="4" t="s">
        <v>5</v>
      </c>
      <c r="Q36" s="4" t="s">
        <v>5</v>
      </c>
      <c r="R36" s="4" t="s">
        <v>5</v>
      </c>
      <c r="S36" s="5">
        <v>-52769000</v>
      </c>
      <c r="T36" s="4">
        <v>0</v>
      </c>
      <c r="U36" s="5">
        <v>-43460000</v>
      </c>
      <c r="V36" s="4">
        <v>0</v>
      </c>
    </row>
    <row r="37" spans="1:22" ht="30" x14ac:dyDescent="0.25">
      <c r="A37" s="2" t="s">
        <v>785</v>
      </c>
      <c r="B37" s="4" t="s">
        <v>5</v>
      </c>
      <c r="C37" s="4"/>
      <c r="D37" s="4" t="s">
        <v>5</v>
      </c>
      <c r="E37" s="4"/>
      <c r="F37" s="4" t="s">
        <v>5</v>
      </c>
      <c r="G37" s="4" t="s">
        <v>5</v>
      </c>
      <c r="H37" s="4"/>
      <c r="I37" s="4" t="s">
        <v>5</v>
      </c>
      <c r="J37" s="4"/>
      <c r="K37" s="4" t="s">
        <v>5</v>
      </c>
      <c r="L37" s="4"/>
      <c r="M37" s="4" t="s">
        <v>5</v>
      </c>
      <c r="N37" s="4"/>
      <c r="O37" s="4" t="s">
        <v>5</v>
      </c>
      <c r="P37" s="4" t="s">
        <v>5</v>
      </c>
      <c r="Q37" s="4" t="s">
        <v>5</v>
      </c>
      <c r="R37" s="4" t="s">
        <v>5</v>
      </c>
      <c r="S37" s="5">
        <v>-428000</v>
      </c>
      <c r="T37" s="5">
        <v>-788000</v>
      </c>
      <c r="U37" s="5">
        <v>-428000</v>
      </c>
      <c r="V37" s="5">
        <v>-788000</v>
      </c>
    </row>
    <row r="38" spans="1:22" x14ac:dyDescent="0.25">
      <c r="A38" s="2" t="s">
        <v>788</v>
      </c>
      <c r="B38" s="4" t="s">
        <v>5</v>
      </c>
      <c r="C38" s="4"/>
      <c r="D38" s="4" t="s">
        <v>5</v>
      </c>
      <c r="E38" s="4"/>
      <c r="F38" s="4" t="s">
        <v>5</v>
      </c>
      <c r="G38" s="4" t="s">
        <v>5</v>
      </c>
      <c r="H38" s="4"/>
      <c r="I38" s="4" t="s">
        <v>5</v>
      </c>
      <c r="J38" s="4"/>
      <c r="K38" s="4" t="s">
        <v>5</v>
      </c>
      <c r="L38" s="4"/>
      <c r="M38" s="4" t="s">
        <v>5</v>
      </c>
      <c r="N38" s="4"/>
      <c r="O38" s="4" t="s">
        <v>5</v>
      </c>
      <c r="P38" s="4" t="s">
        <v>5</v>
      </c>
      <c r="Q38" s="4" t="s">
        <v>5</v>
      </c>
      <c r="R38" s="4" t="s">
        <v>5</v>
      </c>
      <c r="S38" s="5">
        <v>227876000</v>
      </c>
      <c r="T38" s="5">
        <v>185948000</v>
      </c>
      <c r="U38" s="5">
        <v>206999000</v>
      </c>
      <c r="V38" s="5">
        <v>189777000</v>
      </c>
    </row>
    <row r="39" spans="1:22" x14ac:dyDescent="0.25">
      <c r="A39" s="2" t="s">
        <v>778</v>
      </c>
      <c r="B39" s="4" t="s">
        <v>5</v>
      </c>
      <c r="C39" s="4"/>
      <c r="D39" s="4" t="s">
        <v>5</v>
      </c>
      <c r="E39" s="4"/>
      <c r="F39" s="4" t="s">
        <v>5</v>
      </c>
      <c r="G39" s="4" t="s">
        <v>5</v>
      </c>
      <c r="H39" s="4"/>
      <c r="I39" s="4" t="s">
        <v>5</v>
      </c>
      <c r="J39" s="4"/>
      <c r="K39" s="4" t="s">
        <v>5</v>
      </c>
      <c r="L39" s="4"/>
      <c r="M39" s="4" t="s">
        <v>5</v>
      </c>
      <c r="N39" s="4"/>
      <c r="O39" s="4" t="s">
        <v>5</v>
      </c>
      <c r="P39" s="4" t="s">
        <v>5</v>
      </c>
      <c r="Q39" s="4" t="s">
        <v>5</v>
      </c>
      <c r="R39" s="4" t="s">
        <v>5</v>
      </c>
      <c r="S39" s="4">
        <v>0</v>
      </c>
      <c r="T39" s="5">
        <v>990000</v>
      </c>
      <c r="U39" s="4">
        <v>0</v>
      </c>
      <c r="V39" s="4">
        <v>0</v>
      </c>
    </row>
    <row r="40" spans="1:22" ht="60" x14ac:dyDescent="0.25">
      <c r="A40" s="2" t="s">
        <v>789</v>
      </c>
      <c r="B40" s="4" t="s">
        <v>5</v>
      </c>
      <c r="C40" s="4"/>
      <c r="D40" s="4" t="s">
        <v>5</v>
      </c>
      <c r="E40" s="4"/>
      <c r="F40" s="4" t="s">
        <v>5</v>
      </c>
      <c r="G40" s="4" t="s">
        <v>5</v>
      </c>
      <c r="H40" s="4"/>
      <c r="I40" s="4" t="s">
        <v>5</v>
      </c>
      <c r="J40" s="4"/>
      <c r="K40" s="4" t="s">
        <v>5</v>
      </c>
      <c r="L40" s="4"/>
      <c r="M40" s="4" t="s">
        <v>5</v>
      </c>
      <c r="N40" s="4"/>
      <c r="O40" s="4" t="s">
        <v>5</v>
      </c>
      <c r="P40" s="4" t="s">
        <v>5</v>
      </c>
      <c r="Q40" s="4" t="s">
        <v>5</v>
      </c>
      <c r="R40" s="4" t="s">
        <v>5</v>
      </c>
      <c r="S40" s="5">
        <v>17878000</v>
      </c>
      <c r="T40" s="5">
        <v>17725000</v>
      </c>
      <c r="U40" s="5">
        <v>17856000</v>
      </c>
      <c r="V40" s="5">
        <v>17776000</v>
      </c>
    </row>
    <row r="41" spans="1:22" x14ac:dyDescent="0.25">
      <c r="A41" s="2" t="s">
        <v>790</v>
      </c>
      <c r="B41" s="4" t="s">
        <v>5</v>
      </c>
      <c r="C41" s="4"/>
      <c r="D41" s="4" t="s">
        <v>5</v>
      </c>
      <c r="E41" s="4"/>
      <c r="F41" s="4" t="s">
        <v>5</v>
      </c>
      <c r="G41" s="4" t="s">
        <v>5</v>
      </c>
      <c r="H41" s="4"/>
      <c r="I41" s="4" t="s">
        <v>5</v>
      </c>
      <c r="J41" s="4"/>
      <c r="K41" s="4" t="s">
        <v>5</v>
      </c>
      <c r="L41" s="4"/>
      <c r="M41" s="4" t="s">
        <v>5</v>
      </c>
      <c r="N41" s="4"/>
      <c r="O41" s="4" t="s">
        <v>5</v>
      </c>
      <c r="P41" s="4" t="s">
        <v>5</v>
      </c>
      <c r="Q41" s="4" t="s">
        <v>5</v>
      </c>
      <c r="R41" s="4" t="s">
        <v>5</v>
      </c>
      <c r="S41" s="5">
        <v>245754000</v>
      </c>
      <c r="T41" s="5">
        <v>204663000</v>
      </c>
      <c r="U41" s="5">
        <v>224855000</v>
      </c>
      <c r="V41" s="5">
        <v>207553000</v>
      </c>
    </row>
    <row r="42" spans="1:22" ht="60" x14ac:dyDescent="0.25">
      <c r="A42" s="2" t="s">
        <v>1480</v>
      </c>
      <c r="B42" s="131">
        <v>1.2500000000000001E-2</v>
      </c>
      <c r="C42" s="4"/>
      <c r="D42" s="4" t="s">
        <v>5</v>
      </c>
      <c r="E42" s="4"/>
      <c r="F42" s="4" t="s">
        <v>5</v>
      </c>
      <c r="G42" s="4" t="s">
        <v>5</v>
      </c>
      <c r="H42" s="4"/>
      <c r="I42" s="4" t="s">
        <v>5</v>
      </c>
      <c r="J42" s="4"/>
      <c r="K42" s="4" t="s">
        <v>5</v>
      </c>
      <c r="L42" s="4"/>
      <c r="M42" s="4" t="s">
        <v>5</v>
      </c>
      <c r="N42" s="4"/>
      <c r="O42" s="4" t="s">
        <v>5</v>
      </c>
      <c r="P42" s="4" t="s">
        <v>5</v>
      </c>
      <c r="Q42" s="4" t="s">
        <v>5</v>
      </c>
      <c r="R42" s="4" t="s">
        <v>5</v>
      </c>
      <c r="S42" s="4" t="s">
        <v>5</v>
      </c>
      <c r="T42" s="4" t="s">
        <v>5</v>
      </c>
      <c r="U42" s="4" t="s">
        <v>5</v>
      </c>
      <c r="V42" s="4" t="s">
        <v>5</v>
      </c>
    </row>
    <row r="43" spans="1:22" ht="45" x14ac:dyDescent="0.25">
      <c r="A43" s="2" t="s">
        <v>1481</v>
      </c>
      <c r="B43" s="4" t="s">
        <v>5</v>
      </c>
      <c r="C43" s="4"/>
      <c r="D43" s="4" t="s">
        <v>5</v>
      </c>
      <c r="E43" s="4"/>
      <c r="F43" s="131">
        <v>4.4999999999999998E-2</v>
      </c>
      <c r="G43" s="4" t="s">
        <v>5</v>
      </c>
      <c r="H43" s="4"/>
      <c r="I43" s="4" t="s">
        <v>5</v>
      </c>
      <c r="J43" s="4"/>
      <c r="K43" s="4" t="s">
        <v>5</v>
      </c>
      <c r="L43" s="4"/>
      <c r="M43" s="4" t="s">
        <v>5</v>
      </c>
      <c r="N43" s="4"/>
      <c r="O43" s="4" t="s">
        <v>5</v>
      </c>
      <c r="P43" s="4" t="s">
        <v>5</v>
      </c>
      <c r="Q43" s="4" t="s">
        <v>5</v>
      </c>
      <c r="R43" s="4" t="s">
        <v>5</v>
      </c>
      <c r="S43" s="4" t="s">
        <v>5</v>
      </c>
      <c r="T43" s="4" t="s">
        <v>5</v>
      </c>
      <c r="U43" s="4" t="s">
        <v>5</v>
      </c>
      <c r="V43" s="4" t="s">
        <v>5</v>
      </c>
    </row>
    <row r="44" spans="1:22" ht="45" x14ac:dyDescent="0.25">
      <c r="A44" s="2" t="s">
        <v>1482</v>
      </c>
      <c r="B44" s="4" t="s">
        <v>5</v>
      </c>
      <c r="C44" s="4"/>
      <c r="D44" s="4" t="s">
        <v>5</v>
      </c>
      <c r="E44" s="4"/>
      <c r="F44" s="131">
        <v>2.5000000000000001E-2</v>
      </c>
      <c r="G44" s="4" t="s">
        <v>5</v>
      </c>
      <c r="H44" s="4"/>
      <c r="I44" s="4" t="s">
        <v>5</v>
      </c>
      <c r="J44" s="4"/>
      <c r="K44" s="4" t="s">
        <v>5</v>
      </c>
      <c r="L44" s="4"/>
      <c r="M44" s="4" t="s">
        <v>5</v>
      </c>
      <c r="N44" s="4"/>
      <c r="O44" s="4" t="s">
        <v>5</v>
      </c>
      <c r="P44" s="4" t="s">
        <v>5</v>
      </c>
      <c r="Q44" s="4" t="s">
        <v>5</v>
      </c>
      <c r="R44" s="4" t="s">
        <v>5</v>
      </c>
      <c r="S44" s="4" t="s">
        <v>5</v>
      </c>
      <c r="T44" s="4" t="s">
        <v>5</v>
      </c>
      <c r="U44" s="4" t="s">
        <v>5</v>
      </c>
      <c r="V44" s="4" t="s">
        <v>5</v>
      </c>
    </row>
    <row r="45" spans="1:22" ht="45" x14ac:dyDescent="0.25">
      <c r="A45" s="3" t="s">
        <v>1483</v>
      </c>
      <c r="B45" s="4" t="s">
        <v>5</v>
      </c>
      <c r="C45" s="4"/>
      <c r="D45" s="4" t="s">
        <v>5</v>
      </c>
      <c r="E45" s="4"/>
      <c r="F45" s="4" t="s">
        <v>5</v>
      </c>
      <c r="G45" s="4" t="s">
        <v>5</v>
      </c>
      <c r="H45" s="4"/>
      <c r="I45" s="4" t="s">
        <v>5</v>
      </c>
      <c r="J45" s="4"/>
      <c r="K45" s="4" t="s">
        <v>5</v>
      </c>
      <c r="L45" s="4"/>
      <c r="M45" s="4" t="s">
        <v>5</v>
      </c>
      <c r="N45" s="4"/>
      <c r="O45" s="4" t="s">
        <v>5</v>
      </c>
      <c r="P45" s="4" t="s">
        <v>5</v>
      </c>
      <c r="Q45" s="4" t="s">
        <v>5</v>
      </c>
      <c r="R45" s="4" t="s">
        <v>5</v>
      </c>
      <c r="S45" s="4" t="s">
        <v>5</v>
      </c>
      <c r="T45" s="4" t="s">
        <v>5</v>
      </c>
      <c r="U45" s="4" t="s">
        <v>5</v>
      </c>
      <c r="V45" s="4" t="s">
        <v>5</v>
      </c>
    </row>
    <row r="46" spans="1:22" ht="30" x14ac:dyDescent="0.25">
      <c r="A46" s="2" t="s">
        <v>1484</v>
      </c>
      <c r="B46" s="4" t="s">
        <v>5</v>
      </c>
      <c r="C46" s="4"/>
      <c r="D46" s="4" t="s">
        <v>5</v>
      </c>
      <c r="E46" s="4"/>
      <c r="F46" s="4" t="s">
        <v>5</v>
      </c>
      <c r="G46" s="4" t="s">
        <v>5</v>
      </c>
      <c r="H46" s="4"/>
      <c r="I46" s="4" t="s">
        <v>5</v>
      </c>
      <c r="J46" s="4"/>
      <c r="K46" s="4" t="s">
        <v>5</v>
      </c>
      <c r="L46" s="4"/>
      <c r="M46" s="4" t="s">
        <v>5</v>
      </c>
      <c r="N46" s="4"/>
      <c r="O46" s="4" t="s">
        <v>5</v>
      </c>
      <c r="P46" s="4" t="s">
        <v>5</v>
      </c>
      <c r="Q46" s="4" t="s">
        <v>5</v>
      </c>
      <c r="R46" s="4" t="s">
        <v>5</v>
      </c>
      <c r="S46" s="131">
        <v>0.1749</v>
      </c>
      <c r="T46" s="131">
        <v>0.14710000000000001</v>
      </c>
      <c r="U46" s="131">
        <v>0.16009999999999999</v>
      </c>
      <c r="V46" s="131">
        <v>0.14949999999999999</v>
      </c>
    </row>
    <row r="47" spans="1:22" ht="30" x14ac:dyDescent="0.25">
      <c r="A47" s="2" t="s">
        <v>1485</v>
      </c>
      <c r="B47" s="4" t="s">
        <v>5</v>
      </c>
      <c r="C47" s="4"/>
      <c r="D47" s="4" t="s">
        <v>5</v>
      </c>
      <c r="E47" s="4"/>
      <c r="F47" s="4" t="s">
        <v>5</v>
      </c>
      <c r="G47" s="4" t="s">
        <v>5</v>
      </c>
      <c r="H47" s="4"/>
      <c r="I47" s="4" t="s">
        <v>5</v>
      </c>
      <c r="J47" s="4"/>
      <c r="K47" s="4" t="s">
        <v>5</v>
      </c>
      <c r="L47" s="4"/>
      <c r="M47" s="4" t="s">
        <v>5</v>
      </c>
      <c r="N47" s="4"/>
      <c r="O47" s="4" t="s">
        <v>5</v>
      </c>
      <c r="P47" s="4" t="s">
        <v>5</v>
      </c>
      <c r="Q47" s="4" t="s">
        <v>5</v>
      </c>
      <c r="R47" s="4" t="s">
        <v>5</v>
      </c>
      <c r="S47" s="131">
        <v>0.1087</v>
      </c>
      <c r="T47" s="131">
        <v>8.0799999999999997E-2</v>
      </c>
      <c r="U47" s="131">
        <v>9.8799999999999999E-2</v>
      </c>
      <c r="V47" s="131">
        <v>8.2600000000000007E-2</v>
      </c>
    </row>
    <row r="48" spans="1:22" ht="30" x14ac:dyDescent="0.25">
      <c r="A48" s="2" t="s">
        <v>1486</v>
      </c>
      <c r="B48" s="5">
        <v>7500000</v>
      </c>
      <c r="C48" s="4"/>
      <c r="D48" s="4" t="s">
        <v>5</v>
      </c>
      <c r="E48" s="4"/>
      <c r="F48" s="4" t="s">
        <v>5</v>
      </c>
      <c r="G48" s="4" t="s">
        <v>5</v>
      </c>
      <c r="H48" s="4"/>
      <c r="I48" s="4" t="s">
        <v>5</v>
      </c>
      <c r="J48" s="4"/>
      <c r="K48" s="4" t="s">
        <v>5</v>
      </c>
      <c r="L48" s="4"/>
      <c r="M48" s="4" t="s">
        <v>5</v>
      </c>
      <c r="N48" s="4"/>
      <c r="O48" s="4" t="s">
        <v>5</v>
      </c>
      <c r="P48" s="4" t="s">
        <v>5</v>
      </c>
      <c r="Q48" s="4" t="s">
        <v>5</v>
      </c>
      <c r="R48" s="4" t="s">
        <v>5</v>
      </c>
      <c r="S48" s="4" t="s">
        <v>5</v>
      </c>
      <c r="T48" s="4" t="s">
        <v>5</v>
      </c>
      <c r="U48" s="4" t="s">
        <v>5</v>
      </c>
      <c r="V48" s="4" t="s">
        <v>5</v>
      </c>
    </row>
    <row r="49" spans="1:22" ht="30" x14ac:dyDescent="0.25">
      <c r="A49" s="2" t="s">
        <v>1487</v>
      </c>
      <c r="B49" s="4" t="s">
        <v>5</v>
      </c>
      <c r="C49" s="4"/>
      <c r="D49" s="4" t="s">
        <v>5</v>
      </c>
      <c r="E49" s="4"/>
      <c r="F49" s="4" t="s">
        <v>5</v>
      </c>
      <c r="G49" s="4" t="s">
        <v>5</v>
      </c>
      <c r="H49" s="4"/>
      <c r="I49" s="4" t="s">
        <v>5</v>
      </c>
      <c r="J49" s="4"/>
      <c r="K49" s="4" t="s">
        <v>5</v>
      </c>
      <c r="L49" s="4"/>
      <c r="M49" s="4" t="s">
        <v>5</v>
      </c>
      <c r="N49" s="4"/>
      <c r="O49" s="8">
        <v>1000</v>
      </c>
      <c r="P49" s="4" t="s">
        <v>5</v>
      </c>
      <c r="Q49" s="4" t="s">
        <v>5</v>
      </c>
      <c r="R49" s="4" t="s">
        <v>5</v>
      </c>
      <c r="S49" s="4" t="s">
        <v>5</v>
      </c>
      <c r="T49" s="4" t="s">
        <v>5</v>
      </c>
      <c r="U49" s="4" t="s">
        <v>5</v>
      </c>
      <c r="V49" s="4" t="s">
        <v>5</v>
      </c>
    </row>
    <row r="50" spans="1:22" ht="45" x14ac:dyDescent="0.25">
      <c r="A50" s="2" t="s">
        <v>1488</v>
      </c>
      <c r="B50" s="4" t="s">
        <v>5</v>
      </c>
      <c r="C50" s="4"/>
      <c r="D50" s="4" t="s">
        <v>5</v>
      </c>
      <c r="E50" s="4"/>
      <c r="F50" s="4" t="s">
        <v>5</v>
      </c>
      <c r="G50" s="4" t="s">
        <v>5</v>
      </c>
      <c r="H50" s="4"/>
      <c r="I50" s="4" t="s">
        <v>5</v>
      </c>
      <c r="J50" s="4"/>
      <c r="K50" s="4" t="s">
        <v>5</v>
      </c>
      <c r="L50" s="4"/>
      <c r="M50" s="4" t="s">
        <v>5</v>
      </c>
      <c r="N50" s="4"/>
      <c r="O50" s="4" t="s">
        <v>5</v>
      </c>
      <c r="P50" s="5">
        <v>346154</v>
      </c>
      <c r="Q50" s="4" t="s">
        <v>5</v>
      </c>
      <c r="R50" s="4" t="s">
        <v>5</v>
      </c>
      <c r="S50" s="4" t="s">
        <v>5</v>
      </c>
      <c r="T50" s="4" t="s">
        <v>5</v>
      </c>
      <c r="U50" s="4" t="s">
        <v>5</v>
      </c>
      <c r="V50" s="4" t="s">
        <v>5</v>
      </c>
    </row>
    <row r="51" spans="1:22" x14ac:dyDescent="0.25">
      <c r="A51" s="2" t="s">
        <v>1489</v>
      </c>
      <c r="B51" s="4" t="s">
        <v>5</v>
      </c>
      <c r="C51" s="4"/>
      <c r="D51" s="4" t="s">
        <v>5</v>
      </c>
      <c r="E51" s="4"/>
      <c r="F51" s="4" t="s">
        <v>5</v>
      </c>
      <c r="G51" s="4" t="s">
        <v>5</v>
      </c>
      <c r="H51" s="4"/>
      <c r="I51" s="4" t="s">
        <v>5</v>
      </c>
      <c r="J51" s="4"/>
      <c r="K51" s="4" t="s">
        <v>5</v>
      </c>
      <c r="L51" s="4"/>
      <c r="M51" s="4" t="s">
        <v>5</v>
      </c>
      <c r="N51" s="4"/>
      <c r="O51" s="4" t="s">
        <v>5</v>
      </c>
      <c r="P51" s="12">
        <v>7.234</v>
      </c>
      <c r="Q51" s="4" t="s">
        <v>5</v>
      </c>
      <c r="R51" s="4" t="s">
        <v>5</v>
      </c>
      <c r="S51" s="4" t="s">
        <v>5</v>
      </c>
      <c r="T51" s="4" t="s">
        <v>5</v>
      </c>
      <c r="U51" s="4" t="s">
        <v>5</v>
      </c>
      <c r="V51" s="4" t="s">
        <v>5</v>
      </c>
    </row>
    <row r="52" spans="1:22" ht="30" x14ac:dyDescent="0.25">
      <c r="A52" s="2" t="s">
        <v>1490</v>
      </c>
      <c r="B52" s="5">
        <v>81000000</v>
      </c>
      <c r="C52" s="4"/>
      <c r="D52" s="4">
        <v>0</v>
      </c>
      <c r="E52" s="4"/>
      <c r="F52" s="4" t="s">
        <v>5</v>
      </c>
      <c r="G52" s="4" t="s">
        <v>5</v>
      </c>
      <c r="H52" s="4"/>
      <c r="I52" s="4" t="s">
        <v>5</v>
      </c>
      <c r="J52" s="4"/>
      <c r="K52" s="4" t="s">
        <v>5</v>
      </c>
      <c r="L52" s="4"/>
      <c r="M52" s="4" t="s">
        <v>5</v>
      </c>
      <c r="N52" s="4"/>
      <c r="O52" s="4" t="s">
        <v>5</v>
      </c>
      <c r="P52" s="4" t="s">
        <v>5</v>
      </c>
      <c r="Q52" s="5">
        <v>81000000</v>
      </c>
      <c r="R52" s="4" t="s">
        <v>5</v>
      </c>
      <c r="S52" s="4" t="s">
        <v>5</v>
      </c>
      <c r="T52" s="4" t="s">
        <v>5</v>
      </c>
      <c r="U52" s="4" t="s">
        <v>5</v>
      </c>
      <c r="V52" s="4" t="s">
        <v>5</v>
      </c>
    </row>
    <row r="53" spans="1:22" ht="30" x14ac:dyDescent="0.25">
      <c r="A53" s="2" t="s">
        <v>1491</v>
      </c>
      <c r="B53" s="4" t="s">
        <v>5</v>
      </c>
      <c r="C53" s="4"/>
      <c r="D53" s="4" t="s">
        <v>5</v>
      </c>
      <c r="E53" s="4"/>
      <c r="F53" s="4" t="s">
        <v>5</v>
      </c>
      <c r="G53" s="4" t="s">
        <v>5</v>
      </c>
      <c r="H53" s="4"/>
      <c r="I53" s="4" t="s">
        <v>5</v>
      </c>
      <c r="J53" s="4"/>
      <c r="K53" s="4" t="s">
        <v>5</v>
      </c>
      <c r="L53" s="4"/>
      <c r="M53" s="4" t="s">
        <v>5</v>
      </c>
      <c r="N53" s="4"/>
      <c r="O53" s="4" t="s">
        <v>5</v>
      </c>
      <c r="P53" s="4" t="s">
        <v>5</v>
      </c>
      <c r="Q53" s="4" t="s">
        <v>5</v>
      </c>
      <c r="R53" s="8">
        <v>9200000</v>
      </c>
      <c r="S53" s="4" t="s">
        <v>5</v>
      </c>
      <c r="T53" s="4" t="s">
        <v>5</v>
      </c>
      <c r="U53" s="4" t="s">
        <v>5</v>
      </c>
      <c r="V53" s="4" t="s">
        <v>5</v>
      </c>
    </row>
    <row r="54" spans="1:22" x14ac:dyDescent="0.25">
      <c r="A54" s="2" t="s">
        <v>1492</v>
      </c>
      <c r="B54" s="4" t="s">
        <v>5</v>
      </c>
      <c r="C54" s="4"/>
      <c r="D54" s="4" t="s">
        <v>5</v>
      </c>
      <c r="E54" s="4"/>
      <c r="F54" s="4" t="s">
        <v>5</v>
      </c>
      <c r="G54" s="4" t="s">
        <v>5</v>
      </c>
      <c r="H54" s="4"/>
      <c r="I54" s="4" t="s">
        <v>5</v>
      </c>
      <c r="J54" s="4"/>
      <c r="K54" s="4" t="s">
        <v>5</v>
      </c>
      <c r="L54" s="4"/>
      <c r="M54" s="4" t="s">
        <v>5</v>
      </c>
      <c r="N54" s="4"/>
      <c r="O54" s="4" t="s">
        <v>5</v>
      </c>
      <c r="P54" s="4" t="s">
        <v>5</v>
      </c>
      <c r="Q54" s="4" t="s">
        <v>5</v>
      </c>
      <c r="R54" s="6">
        <v>41558</v>
      </c>
      <c r="S54" s="4" t="s">
        <v>5</v>
      </c>
      <c r="T54" s="4" t="s">
        <v>5</v>
      </c>
      <c r="U54" s="4" t="s">
        <v>5</v>
      </c>
      <c r="V54" s="4" t="s">
        <v>5</v>
      </c>
    </row>
    <row r="55" spans="1:22" x14ac:dyDescent="0.25">
      <c r="A55" s="10"/>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2" t="s">
        <v>77</v>
      </c>
      <c r="B56" s="11" t="s">
        <v>80</v>
      </c>
      <c r="C56" s="11"/>
      <c r="D56" s="11"/>
      <c r="E56" s="11"/>
      <c r="F56" s="11"/>
      <c r="G56" s="11"/>
      <c r="H56" s="11"/>
      <c r="I56" s="11"/>
      <c r="J56" s="11"/>
      <c r="K56" s="11"/>
      <c r="L56" s="11"/>
      <c r="M56" s="11"/>
      <c r="N56" s="11"/>
      <c r="O56" s="11"/>
      <c r="P56" s="11"/>
      <c r="Q56" s="11"/>
      <c r="R56" s="11"/>
      <c r="S56" s="11"/>
      <c r="T56" s="11"/>
      <c r="U56" s="11"/>
      <c r="V56" s="11"/>
    </row>
  </sheetData>
  <mergeCells count="16">
    <mergeCell ref="A55:V55"/>
    <mergeCell ref="B56:V56"/>
    <mergeCell ref="O1:P1"/>
    <mergeCell ref="B2:C4"/>
    <mergeCell ref="D2:E4"/>
    <mergeCell ref="F2:F4"/>
    <mergeCell ref="G2:H4"/>
    <mergeCell ref="I2:J4"/>
    <mergeCell ref="K2:L4"/>
    <mergeCell ref="M2:N4"/>
    <mergeCell ref="A1:A4"/>
    <mergeCell ref="B1:E1"/>
    <mergeCell ref="G1:H1"/>
    <mergeCell ref="I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28515625" customWidth="1"/>
    <col min="3" max="3" width="10.28515625" customWidth="1"/>
    <col min="4" max="4" width="29.28515625" customWidth="1"/>
    <col min="5" max="5" width="10.28515625" customWidth="1"/>
    <col min="6" max="6" width="30.28515625" customWidth="1"/>
    <col min="7" max="7" width="9.42578125" customWidth="1"/>
    <col min="8" max="8" width="30.28515625" customWidth="1"/>
    <col min="9" max="9" width="9.42578125" customWidth="1"/>
  </cols>
  <sheetData>
    <row r="1" spans="1:9" ht="15" customHeight="1" x14ac:dyDescent="0.25">
      <c r="A1" s="1" t="s">
        <v>154</v>
      </c>
      <c r="B1" s="7" t="s">
        <v>94</v>
      </c>
      <c r="C1" s="7"/>
      <c r="D1" s="7"/>
      <c r="E1" s="7"/>
      <c r="F1" s="7" t="s">
        <v>1</v>
      </c>
      <c r="G1" s="7"/>
      <c r="H1" s="7"/>
      <c r="I1" s="7"/>
    </row>
    <row r="2" spans="1:9" ht="30" x14ac:dyDescent="0.25">
      <c r="A2" s="1" t="s">
        <v>30</v>
      </c>
      <c r="B2" s="7" t="s">
        <v>2</v>
      </c>
      <c r="C2" s="7"/>
      <c r="D2" s="7" t="s">
        <v>95</v>
      </c>
      <c r="E2" s="7"/>
      <c r="F2" s="7" t="s">
        <v>2</v>
      </c>
      <c r="G2" s="7"/>
      <c r="H2" s="7" t="s">
        <v>95</v>
      </c>
      <c r="I2" s="7"/>
    </row>
    <row r="3" spans="1:9" ht="45" x14ac:dyDescent="0.25">
      <c r="A3" s="3" t="s">
        <v>155</v>
      </c>
      <c r="B3" s="4" t="s">
        <v>5</v>
      </c>
      <c r="C3" s="4"/>
      <c r="D3" s="4" t="s">
        <v>5</v>
      </c>
      <c r="E3" s="4"/>
      <c r="F3" s="4" t="s">
        <v>5</v>
      </c>
      <c r="G3" s="4"/>
      <c r="H3" s="4" t="s">
        <v>5</v>
      </c>
      <c r="I3" s="4"/>
    </row>
    <row r="4" spans="1:9" x14ac:dyDescent="0.25">
      <c r="A4" s="2" t="s">
        <v>156</v>
      </c>
      <c r="B4" s="8">
        <v>3505</v>
      </c>
      <c r="C4" s="4"/>
      <c r="D4" s="8">
        <v>6446</v>
      </c>
      <c r="E4" s="4"/>
      <c r="F4" s="8">
        <v>72700</v>
      </c>
      <c r="G4" s="4"/>
      <c r="H4" s="8">
        <v>14283</v>
      </c>
      <c r="I4" s="4"/>
    </row>
    <row r="5" spans="1:9" x14ac:dyDescent="0.25">
      <c r="A5" s="3" t="s">
        <v>157</v>
      </c>
      <c r="B5" s="4" t="s">
        <v>5</v>
      </c>
      <c r="C5" s="4"/>
      <c r="D5" s="4" t="s">
        <v>5</v>
      </c>
      <c r="E5" s="4"/>
      <c r="F5" s="4" t="s">
        <v>5</v>
      </c>
      <c r="G5" s="4"/>
      <c r="H5" s="4" t="s">
        <v>5</v>
      </c>
      <c r="I5" s="4"/>
    </row>
    <row r="6" spans="1:9" ht="30" x14ac:dyDescent="0.25">
      <c r="A6" s="2" t="s">
        <v>158</v>
      </c>
      <c r="B6" s="5">
        <v>-2910</v>
      </c>
      <c r="C6" s="4"/>
      <c r="D6" s="4">
        <v>909</v>
      </c>
      <c r="E6" s="4"/>
      <c r="F6" s="5">
        <v>-4399</v>
      </c>
      <c r="G6" s="4"/>
      <c r="H6" s="5">
        <v>2543</v>
      </c>
      <c r="I6" s="4"/>
    </row>
    <row r="7" spans="1:9" ht="60" x14ac:dyDescent="0.25">
      <c r="A7" s="2" t="s">
        <v>159</v>
      </c>
      <c r="B7" s="4">
        <v>-108</v>
      </c>
      <c r="C7" s="4"/>
      <c r="D7" s="4">
        <v>770</v>
      </c>
      <c r="E7" s="4"/>
      <c r="F7" s="4">
        <v>183</v>
      </c>
      <c r="G7" s="4"/>
      <c r="H7" s="5">
        <v>1103</v>
      </c>
      <c r="I7" s="4"/>
    </row>
    <row r="8" spans="1:9" ht="45" x14ac:dyDescent="0.25">
      <c r="A8" s="2" t="s">
        <v>160</v>
      </c>
      <c r="B8" s="4">
        <v>0</v>
      </c>
      <c r="C8" s="4"/>
      <c r="D8" s="4">
        <v>70</v>
      </c>
      <c r="E8" s="4"/>
      <c r="F8" s="4">
        <v>26</v>
      </c>
      <c r="G8" s="4"/>
      <c r="H8" s="4">
        <v>332</v>
      </c>
      <c r="I8" s="4"/>
    </row>
    <row r="9" spans="1:9" ht="30" x14ac:dyDescent="0.25">
      <c r="A9" s="2" t="s">
        <v>161</v>
      </c>
      <c r="B9" s="4">
        <v>0</v>
      </c>
      <c r="C9" s="4"/>
      <c r="D9" s="4">
        <v>-350</v>
      </c>
      <c r="E9" s="4"/>
      <c r="F9" s="4">
        <v>-8</v>
      </c>
      <c r="G9" s="4"/>
      <c r="H9" s="5">
        <v>-1193</v>
      </c>
      <c r="I9" s="4"/>
    </row>
    <row r="10" spans="1:9" ht="45" x14ac:dyDescent="0.25">
      <c r="A10" s="2" t="s">
        <v>162</v>
      </c>
      <c r="B10" s="5">
        <v>-3018</v>
      </c>
      <c r="C10" s="4"/>
      <c r="D10" s="5">
        <v>1399</v>
      </c>
      <c r="E10" s="4"/>
      <c r="F10" s="5">
        <v>-4198</v>
      </c>
      <c r="G10" s="4"/>
      <c r="H10" s="5">
        <v>2785</v>
      </c>
      <c r="I10" s="4"/>
    </row>
    <row r="11" spans="1:9" x14ac:dyDescent="0.25">
      <c r="A11" s="2" t="s">
        <v>163</v>
      </c>
      <c r="B11" s="5">
        <v>-1056</v>
      </c>
      <c r="C11" s="4"/>
      <c r="D11" s="4">
        <v>0</v>
      </c>
      <c r="E11" s="4"/>
      <c r="F11" s="5">
        <v>-1469</v>
      </c>
      <c r="G11" s="4"/>
      <c r="H11" s="4">
        <v>0</v>
      </c>
      <c r="I11" s="4"/>
    </row>
    <row r="12" spans="1:9" ht="45" x14ac:dyDescent="0.25">
      <c r="A12" s="2" t="s">
        <v>164</v>
      </c>
      <c r="B12" s="5">
        <v>-1962</v>
      </c>
      <c r="C12" s="4"/>
      <c r="D12" s="5">
        <v>1399</v>
      </c>
      <c r="E12" s="4"/>
      <c r="F12" s="5">
        <v>-2729</v>
      </c>
      <c r="G12" s="4"/>
      <c r="H12" s="5">
        <v>2785</v>
      </c>
      <c r="I12" s="4"/>
    </row>
    <row r="13" spans="1:9" x14ac:dyDescent="0.25">
      <c r="A13" s="3" t="s">
        <v>165</v>
      </c>
      <c r="B13" s="4" t="s">
        <v>5</v>
      </c>
      <c r="C13" s="4"/>
      <c r="D13" s="4" t="s">
        <v>5</v>
      </c>
      <c r="E13" s="4"/>
      <c r="F13" s="4" t="s">
        <v>5</v>
      </c>
      <c r="G13" s="4"/>
      <c r="H13" s="4" t="s">
        <v>5</v>
      </c>
      <c r="I13" s="4"/>
    </row>
    <row r="14" spans="1:9" x14ac:dyDescent="0.25">
      <c r="A14" s="2" t="s">
        <v>166</v>
      </c>
      <c r="B14" s="4">
        <v>0</v>
      </c>
      <c r="C14" s="4"/>
      <c r="D14" s="4">
        <v>-54</v>
      </c>
      <c r="E14" s="4"/>
      <c r="F14" s="4">
        <v>-38</v>
      </c>
      <c r="G14" s="4"/>
      <c r="H14" s="4">
        <v>-129</v>
      </c>
      <c r="I14" s="4"/>
    </row>
    <row r="15" spans="1:9" ht="30" x14ac:dyDescent="0.25">
      <c r="A15" s="2" t="s">
        <v>167</v>
      </c>
      <c r="B15" s="4">
        <v>0</v>
      </c>
      <c r="C15" s="4"/>
      <c r="D15" s="4">
        <v>92</v>
      </c>
      <c r="E15" s="4"/>
      <c r="F15" s="4">
        <v>208</v>
      </c>
      <c r="G15" s="4"/>
      <c r="H15" s="4">
        <v>397</v>
      </c>
      <c r="I15" s="4"/>
    </row>
    <row r="16" spans="1:9" ht="30" x14ac:dyDescent="0.25">
      <c r="A16" s="2" t="s">
        <v>168</v>
      </c>
      <c r="B16" s="4">
        <v>95</v>
      </c>
      <c r="C16" s="4"/>
      <c r="D16" s="4">
        <v>145</v>
      </c>
      <c r="E16" s="4"/>
      <c r="F16" s="4">
        <v>95</v>
      </c>
      <c r="G16" s="4"/>
      <c r="H16" s="4">
        <v>436</v>
      </c>
      <c r="I16" s="4"/>
    </row>
    <row r="17" spans="1:9" ht="45" x14ac:dyDescent="0.25">
      <c r="A17" s="2" t="s">
        <v>169</v>
      </c>
      <c r="B17" s="4">
        <v>95</v>
      </c>
      <c r="C17" s="4"/>
      <c r="D17" s="4">
        <v>183</v>
      </c>
      <c r="E17" s="4"/>
      <c r="F17" s="4">
        <v>265</v>
      </c>
      <c r="G17" s="4"/>
      <c r="H17" s="4">
        <v>704</v>
      </c>
      <c r="I17" s="4"/>
    </row>
    <row r="18" spans="1:9" x14ac:dyDescent="0.25">
      <c r="A18" s="2" t="s">
        <v>142</v>
      </c>
      <c r="B18" s="4">
        <v>33</v>
      </c>
      <c r="C18" s="4"/>
      <c r="D18" s="4">
        <v>0</v>
      </c>
      <c r="E18" s="4"/>
      <c r="F18" s="5">
        <v>-1352</v>
      </c>
      <c r="G18" s="4"/>
      <c r="H18" s="4">
        <v>0</v>
      </c>
      <c r="I18" s="4"/>
    </row>
    <row r="19" spans="1:9" ht="45" x14ac:dyDescent="0.25">
      <c r="A19" s="2" t="s">
        <v>170</v>
      </c>
      <c r="B19" s="4">
        <v>62</v>
      </c>
      <c r="C19" s="4"/>
      <c r="D19" s="4">
        <v>183</v>
      </c>
      <c r="E19" s="4"/>
      <c r="F19" s="5">
        <v>1617</v>
      </c>
      <c r="G19" s="4"/>
      <c r="H19" s="4">
        <v>704</v>
      </c>
      <c r="I19" s="4"/>
    </row>
    <row r="20" spans="1:9" ht="17.25" x14ac:dyDescent="0.25">
      <c r="A20" s="2" t="s">
        <v>171</v>
      </c>
      <c r="B20" s="5">
        <v>-1900</v>
      </c>
      <c r="C20" s="9" t="s">
        <v>77</v>
      </c>
      <c r="D20" s="5">
        <v>1582</v>
      </c>
      <c r="E20" s="9" t="s">
        <v>77</v>
      </c>
      <c r="F20" s="5">
        <v>-1112</v>
      </c>
      <c r="G20" s="9" t="s">
        <v>77</v>
      </c>
      <c r="H20" s="5">
        <v>3489</v>
      </c>
      <c r="I20" s="9" t="s">
        <v>77</v>
      </c>
    </row>
    <row r="21" spans="1:9" x14ac:dyDescent="0.25">
      <c r="A21" s="2" t="s">
        <v>172</v>
      </c>
      <c r="B21" s="8">
        <v>1605</v>
      </c>
      <c r="C21" s="4"/>
      <c r="D21" s="8">
        <v>8028</v>
      </c>
      <c r="E21" s="4"/>
      <c r="F21" s="8">
        <v>71588</v>
      </c>
      <c r="G21" s="4"/>
      <c r="H21" s="8">
        <v>17772</v>
      </c>
      <c r="I21" s="4"/>
    </row>
    <row r="22" spans="1:9" x14ac:dyDescent="0.25">
      <c r="A22" s="10"/>
      <c r="B22" s="10"/>
      <c r="C22" s="10"/>
      <c r="D22" s="10"/>
      <c r="E22" s="10"/>
      <c r="F22" s="10"/>
      <c r="G22" s="10"/>
      <c r="H22" s="10"/>
      <c r="I22" s="10"/>
    </row>
    <row r="23" spans="1:9" ht="15" customHeight="1" x14ac:dyDescent="0.25">
      <c r="A23" s="2" t="s">
        <v>77</v>
      </c>
      <c r="B23" s="11" t="s">
        <v>80</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8"/>
  <sheetViews>
    <sheetView showGridLines="0" workbookViewId="0"/>
  </sheetViews>
  <sheetFormatPr defaultRowHeight="15" x14ac:dyDescent="0.25"/>
  <cols>
    <col min="1" max="1" width="36.5703125" bestFit="1" customWidth="1"/>
    <col min="2" max="2" width="14.28515625" customWidth="1"/>
    <col min="3" max="3" width="3.28515625" customWidth="1"/>
    <col min="4" max="4" width="15.85546875" customWidth="1"/>
    <col min="5" max="5" width="19.5703125" customWidth="1"/>
    <col min="6" max="6" width="3.28515625" customWidth="1"/>
    <col min="7" max="7" width="15.85546875" customWidth="1"/>
    <col min="8" max="8" width="16.85546875" customWidth="1"/>
    <col min="9" max="9" width="3.85546875" customWidth="1"/>
  </cols>
  <sheetData>
    <row r="1" spans="1:9" ht="15" customHeight="1" x14ac:dyDescent="0.25">
      <c r="A1" s="7" t="s">
        <v>1493</v>
      </c>
      <c r="B1" s="7" t="s">
        <v>94</v>
      </c>
      <c r="C1" s="7"/>
      <c r="D1" s="7"/>
      <c r="E1" s="7" t="s">
        <v>1</v>
      </c>
      <c r="F1" s="7"/>
      <c r="G1" s="7"/>
      <c r="H1" s="7" t="s">
        <v>1128</v>
      </c>
      <c r="I1" s="7"/>
    </row>
    <row r="2" spans="1:9" ht="15" customHeight="1" x14ac:dyDescent="0.25">
      <c r="A2" s="7"/>
      <c r="B2" s="7" t="s">
        <v>2</v>
      </c>
      <c r="C2" s="7"/>
      <c r="D2" s="7" t="s">
        <v>95</v>
      </c>
      <c r="E2" s="7" t="s">
        <v>2</v>
      </c>
      <c r="F2" s="7"/>
      <c r="G2" s="7" t="s">
        <v>95</v>
      </c>
      <c r="H2" s="7" t="s">
        <v>31</v>
      </c>
      <c r="I2" s="7"/>
    </row>
    <row r="3" spans="1:9" ht="15" customHeight="1" x14ac:dyDescent="0.25">
      <c r="A3" s="7"/>
      <c r="B3" s="7"/>
      <c r="C3" s="7"/>
      <c r="D3" s="7"/>
      <c r="E3" s="7" t="s">
        <v>1494</v>
      </c>
      <c r="F3" s="7"/>
      <c r="G3" s="7"/>
      <c r="H3" s="7"/>
      <c r="I3" s="7"/>
    </row>
    <row r="4" spans="1:9" x14ac:dyDescent="0.25">
      <c r="A4" s="3" t="s">
        <v>795</v>
      </c>
      <c r="B4" s="4" t="s">
        <v>5</v>
      </c>
      <c r="C4" s="4"/>
      <c r="D4" s="4" t="s">
        <v>5</v>
      </c>
      <c r="E4" s="4" t="s">
        <v>5</v>
      </c>
      <c r="F4" s="4"/>
      <c r="G4" s="4" t="s">
        <v>5</v>
      </c>
      <c r="H4" s="4" t="s">
        <v>5</v>
      </c>
      <c r="I4" s="4"/>
    </row>
    <row r="5" spans="1:9" ht="45" x14ac:dyDescent="0.25">
      <c r="A5" s="2" t="s">
        <v>1495</v>
      </c>
      <c r="B5" s="8">
        <v>250000</v>
      </c>
      <c r="C5" s="4"/>
      <c r="D5" s="4" t="s">
        <v>5</v>
      </c>
      <c r="E5" s="8">
        <v>250000</v>
      </c>
      <c r="F5" s="4"/>
      <c r="G5" s="4" t="s">
        <v>5</v>
      </c>
      <c r="H5" s="4" t="s">
        <v>5</v>
      </c>
      <c r="I5" s="4"/>
    </row>
    <row r="6" spans="1:9" ht="45" x14ac:dyDescent="0.25">
      <c r="A6" s="2" t="s">
        <v>1496</v>
      </c>
      <c r="B6" s="5">
        <v>250000</v>
      </c>
      <c r="C6" s="4"/>
      <c r="D6" s="4" t="s">
        <v>5</v>
      </c>
      <c r="E6" s="5">
        <v>250000</v>
      </c>
      <c r="F6" s="4"/>
      <c r="G6" s="4" t="s">
        <v>5</v>
      </c>
      <c r="H6" s="4" t="s">
        <v>5</v>
      </c>
      <c r="I6" s="4"/>
    </row>
    <row r="7" spans="1:9" ht="30" x14ac:dyDescent="0.25">
      <c r="A7" s="2" t="s">
        <v>1497</v>
      </c>
      <c r="B7" s="4" t="s">
        <v>5</v>
      </c>
      <c r="C7" s="4"/>
      <c r="D7" s="4" t="s">
        <v>5</v>
      </c>
      <c r="E7" s="131">
        <v>0.05</v>
      </c>
      <c r="F7" s="4"/>
      <c r="G7" s="4" t="s">
        <v>5</v>
      </c>
      <c r="H7" s="4" t="s">
        <v>5</v>
      </c>
      <c r="I7" s="4"/>
    </row>
    <row r="8" spans="1:9" x14ac:dyDescent="0.25">
      <c r="A8" s="3" t="s">
        <v>1498</v>
      </c>
      <c r="B8" s="4" t="s">
        <v>5</v>
      </c>
      <c r="C8" s="4"/>
      <c r="D8" s="4" t="s">
        <v>5</v>
      </c>
      <c r="E8" s="4" t="s">
        <v>5</v>
      </c>
      <c r="F8" s="4"/>
      <c r="G8" s="4" t="s">
        <v>5</v>
      </c>
      <c r="H8" s="4" t="s">
        <v>5</v>
      </c>
      <c r="I8" s="4"/>
    </row>
    <row r="9" spans="1:9" ht="30" x14ac:dyDescent="0.25">
      <c r="A9" s="2" t="s">
        <v>54</v>
      </c>
      <c r="B9" s="5">
        <v>7146000</v>
      </c>
      <c r="C9" s="4"/>
      <c r="D9" s="4" t="s">
        <v>5</v>
      </c>
      <c r="E9" s="5">
        <v>7146000</v>
      </c>
      <c r="F9" s="4"/>
      <c r="G9" s="4" t="s">
        <v>5</v>
      </c>
      <c r="H9" s="5">
        <v>8814000</v>
      </c>
      <c r="I9" s="4"/>
    </row>
    <row r="10" spans="1:9" ht="30" x14ac:dyDescent="0.25">
      <c r="A10" s="3" t="s">
        <v>1499</v>
      </c>
      <c r="B10" s="4" t="s">
        <v>5</v>
      </c>
      <c r="C10" s="4"/>
      <c r="D10" s="4" t="s">
        <v>5</v>
      </c>
      <c r="E10" s="4" t="s">
        <v>5</v>
      </c>
      <c r="F10" s="4"/>
      <c r="G10" s="4" t="s">
        <v>5</v>
      </c>
      <c r="H10" s="4" t="s">
        <v>5</v>
      </c>
      <c r="I10" s="4"/>
    </row>
    <row r="11" spans="1:9" ht="30" x14ac:dyDescent="0.25">
      <c r="A11" s="2" t="s">
        <v>1500</v>
      </c>
      <c r="B11" s="5">
        <v>7100000</v>
      </c>
      <c r="C11" s="4"/>
      <c r="D11" s="4" t="s">
        <v>5</v>
      </c>
      <c r="E11" s="5">
        <v>7100000</v>
      </c>
      <c r="F11" s="4"/>
      <c r="G11" s="4" t="s">
        <v>5</v>
      </c>
      <c r="H11" s="5">
        <v>8800000</v>
      </c>
      <c r="I11" s="4"/>
    </row>
    <row r="12" spans="1:9" ht="30" x14ac:dyDescent="0.25">
      <c r="A12" s="2" t="s">
        <v>1501</v>
      </c>
      <c r="B12" s="4" t="s">
        <v>5</v>
      </c>
      <c r="C12" s="4"/>
      <c r="D12" s="4" t="s">
        <v>5</v>
      </c>
      <c r="E12" s="5">
        <v>3600000</v>
      </c>
      <c r="F12" s="4"/>
      <c r="G12" s="4" t="s">
        <v>5</v>
      </c>
      <c r="H12" s="5">
        <v>6100000</v>
      </c>
      <c r="I12" s="4"/>
    </row>
    <row r="13" spans="1:9" ht="30" x14ac:dyDescent="0.25">
      <c r="A13" s="2" t="s">
        <v>1502</v>
      </c>
      <c r="B13" s="5">
        <v>40000</v>
      </c>
      <c r="C13" s="4"/>
      <c r="D13" s="5">
        <v>-400000</v>
      </c>
      <c r="E13" s="5">
        <v>2500000</v>
      </c>
      <c r="F13" s="4"/>
      <c r="G13" s="5">
        <v>-600000</v>
      </c>
      <c r="H13" s="4" t="s">
        <v>5</v>
      </c>
      <c r="I13" s="4"/>
    </row>
    <row r="14" spans="1:9" ht="30" x14ac:dyDescent="0.25">
      <c r="A14" s="2" t="s">
        <v>1503</v>
      </c>
      <c r="B14" s="5">
        <v>9100000</v>
      </c>
      <c r="C14" s="4"/>
      <c r="D14" s="4" t="s">
        <v>5</v>
      </c>
      <c r="E14" s="5">
        <v>9100000</v>
      </c>
      <c r="F14" s="4"/>
      <c r="G14" s="4" t="s">
        <v>5</v>
      </c>
      <c r="H14" s="5">
        <v>22800000</v>
      </c>
      <c r="I14" s="4"/>
    </row>
    <row r="15" spans="1:9" ht="30" x14ac:dyDescent="0.25">
      <c r="A15" s="2" t="s">
        <v>1504</v>
      </c>
      <c r="B15" s="5">
        <v>3100000</v>
      </c>
      <c r="C15" s="4"/>
      <c r="D15" s="4" t="s">
        <v>5</v>
      </c>
      <c r="E15" s="5">
        <v>3100000</v>
      </c>
      <c r="F15" s="4"/>
      <c r="G15" s="4" t="s">
        <v>5</v>
      </c>
      <c r="H15" s="5">
        <v>6500000</v>
      </c>
      <c r="I15" s="4"/>
    </row>
    <row r="16" spans="1:9" ht="30" x14ac:dyDescent="0.25">
      <c r="A16" s="2" t="s">
        <v>1505</v>
      </c>
      <c r="B16" s="5">
        <v>500000</v>
      </c>
      <c r="C16" s="4"/>
      <c r="D16" s="5">
        <v>100000</v>
      </c>
      <c r="E16" s="5">
        <v>300000</v>
      </c>
      <c r="F16" s="4"/>
      <c r="G16" s="5">
        <v>1900000</v>
      </c>
      <c r="H16" s="4" t="s">
        <v>5</v>
      </c>
      <c r="I16" s="4"/>
    </row>
    <row r="17" spans="1:9" x14ac:dyDescent="0.25">
      <c r="A17" s="2" t="s">
        <v>1506</v>
      </c>
      <c r="B17" s="5">
        <v>6800000</v>
      </c>
      <c r="C17" s="4"/>
      <c r="D17" s="4" t="s">
        <v>5</v>
      </c>
      <c r="E17" s="5">
        <v>6800000</v>
      </c>
      <c r="F17" s="4"/>
      <c r="G17" s="4" t="s">
        <v>5</v>
      </c>
      <c r="H17" s="5">
        <v>7300000</v>
      </c>
      <c r="I17" s="4"/>
    </row>
    <row r="18" spans="1:9" x14ac:dyDescent="0.25">
      <c r="A18" s="2" t="s">
        <v>1507</v>
      </c>
      <c r="B18" s="4" t="s">
        <v>5</v>
      </c>
      <c r="C18" s="4"/>
      <c r="D18" s="4" t="s">
        <v>5</v>
      </c>
      <c r="E18" s="5">
        <v>4600000</v>
      </c>
      <c r="F18" s="4"/>
      <c r="G18" s="4" t="s">
        <v>5</v>
      </c>
      <c r="H18" s="5">
        <v>6000000</v>
      </c>
      <c r="I18" s="4"/>
    </row>
    <row r="19" spans="1:9" x14ac:dyDescent="0.25">
      <c r="A19" s="2" t="s">
        <v>1508</v>
      </c>
      <c r="B19" s="5">
        <v>300000</v>
      </c>
      <c r="C19" s="4"/>
      <c r="D19" s="5">
        <v>1100000</v>
      </c>
      <c r="E19" s="5">
        <v>1800000</v>
      </c>
      <c r="F19" s="4"/>
      <c r="G19" s="5">
        <v>1500000</v>
      </c>
      <c r="H19" s="4" t="s">
        <v>5</v>
      </c>
      <c r="I19" s="4"/>
    </row>
    <row r="20" spans="1:9" ht="30" x14ac:dyDescent="0.25">
      <c r="A20" s="3" t="s">
        <v>1509</v>
      </c>
      <c r="B20" s="4" t="s">
        <v>5</v>
      </c>
      <c r="C20" s="4"/>
      <c r="D20" s="4" t="s">
        <v>5</v>
      </c>
      <c r="E20" s="4" t="s">
        <v>5</v>
      </c>
      <c r="F20" s="4"/>
      <c r="G20" s="4" t="s">
        <v>5</v>
      </c>
      <c r="H20" s="4" t="s">
        <v>5</v>
      </c>
      <c r="I20" s="4"/>
    </row>
    <row r="21" spans="1:9" ht="45" x14ac:dyDescent="0.25">
      <c r="A21" s="2" t="s">
        <v>1510</v>
      </c>
      <c r="B21" s="4" t="s">
        <v>5</v>
      </c>
      <c r="C21" s="4"/>
      <c r="D21" s="4" t="s">
        <v>5</v>
      </c>
      <c r="E21" s="4" t="s">
        <v>1511</v>
      </c>
      <c r="F21" s="4"/>
      <c r="G21" s="4" t="s">
        <v>5</v>
      </c>
      <c r="H21" s="4" t="s">
        <v>5</v>
      </c>
      <c r="I21" s="4"/>
    </row>
    <row r="22" spans="1:9" ht="30" x14ac:dyDescent="0.25">
      <c r="A22" s="2" t="s">
        <v>1512</v>
      </c>
      <c r="B22" s="4" t="s">
        <v>5</v>
      </c>
      <c r="C22" s="4"/>
      <c r="D22" s="4" t="s">
        <v>5</v>
      </c>
      <c r="E22" s="4">
        <v>14</v>
      </c>
      <c r="F22" s="4"/>
      <c r="G22" s="4" t="s">
        <v>5</v>
      </c>
      <c r="H22" s="4" t="s">
        <v>5</v>
      </c>
      <c r="I22" s="4"/>
    </row>
    <row r="23" spans="1:9" x14ac:dyDescent="0.25">
      <c r="A23" s="2" t="s">
        <v>1513</v>
      </c>
      <c r="B23" s="4" t="s">
        <v>5</v>
      </c>
      <c r="C23" s="4"/>
      <c r="D23" s="4" t="s">
        <v>5</v>
      </c>
      <c r="E23" s="4" t="s">
        <v>5</v>
      </c>
      <c r="F23" s="4"/>
      <c r="G23" s="4" t="s">
        <v>5</v>
      </c>
      <c r="H23" s="4" t="s">
        <v>5</v>
      </c>
      <c r="I23" s="4"/>
    </row>
    <row r="24" spans="1:9" x14ac:dyDescent="0.25">
      <c r="A24" s="3" t="s">
        <v>1514</v>
      </c>
      <c r="B24" s="4" t="s">
        <v>5</v>
      </c>
      <c r="C24" s="4"/>
      <c r="D24" s="4" t="s">
        <v>5</v>
      </c>
      <c r="E24" s="4" t="s">
        <v>5</v>
      </c>
      <c r="F24" s="4"/>
      <c r="G24" s="4" t="s">
        <v>5</v>
      </c>
      <c r="H24" s="4" t="s">
        <v>5</v>
      </c>
      <c r="I24" s="4"/>
    </row>
    <row r="25" spans="1:9" x14ac:dyDescent="0.25">
      <c r="A25" s="2" t="s">
        <v>870</v>
      </c>
      <c r="B25" s="4">
        <v>0</v>
      </c>
      <c r="C25" s="4"/>
      <c r="D25" s="5">
        <v>-353000</v>
      </c>
      <c r="E25" s="5">
        <v>-459000</v>
      </c>
      <c r="F25" s="4"/>
      <c r="G25" s="5">
        <v>-174000</v>
      </c>
      <c r="H25" s="5">
        <v>-174000</v>
      </c>
      <c r="I25" s="4"/>
    </row>
    <row r="26" spans="1:9" ht="30" x14ac:dyDescent="0.25">
      <c r="A26" s="3" t="s">
        <v>1509</v>
      </c>
      <c r="B26" s="4" t="s">
        <v>5</v>
      </c>
      <c r="C26" s="4"/>
      <c r="D26" s="4" t="s">
        <v>5</v>
      </c>
      <c r="E26" s="4" t="s">
        <v>5</v>
      </c>
      <c r="F26" s="4"/>
      <c r="G26" s="4" t="s">
        <v>5</v>
      </c>
      <c r="H26" s="4" t="s">
        <v>5</v>
      </c>
      <c r="I26" s="4"/>
    </row>
    <row r="27" spans="1:9" x14ac:dyDescent="0.25">
      <c r="A27" s="2" t="s">
        <v>875</v>
      </c>
      <c r="B27" s="4">
        <v>0</v>
      </c>
      <c r="C27" s="4"/>
      <c r="D27" s="5">
        <v>-32000</v>
      </c>
      <c r="E27" s="5">
        <v>-1025000</v>
      </c>
      <c r="F27" s="4"/>
      <c r="G27" s="5">
        <v>-211000</v>
      </c>
      <c r="H27" s="4" t="s">
        <v>5</v>
      </c>
      <c r="I27" s="4"/>
    </row>
    <row r="28" spans="1:9" ht="30" x14ac:dyDescent="0.25">
      <c r="A28" s="2" t="s">
        <v>876</v>
      </c>
      <c r="B28" s="4">
        <v>0</v>
      </c>
      <c r="C28" s="4"/>
      <c r="D28" s="4">
        <v>0</v>
      </c>
      <c r="E28" s="4">
        <v>0</v>
      </c>
      <c r="F28" s="4"/>
      <c r="G28" s="4">
        <v>0</v>
      </c>
      <c r="H28" s="4" t="s">
        <v>5</v>
      </c>
      <c r="I28" s="4"/>
    </row>
    <row r="29" spans="1:9" ht="30" x14ac:dyDescent="0.25">
      <c r="A29" s="2" t="s">
        <v>877</v>
      </c>
      <c r="B29" s="4">
        <v>0</v>
      </c>
      <c r="C29" s="4"/>
      <c r="D29" s="4">
        <v>0</v>
      </c>
      <c r="E29" s="4">
        <v>0</v>
      </c>
      <c r="F29" s="4"/>
      <c r="G29" s="4">
        <v>0</v>
      </c>
      <c r="H29" s="4" t="s">
        <v>5</v>
      </c>
      <c r="I29" s="4"/>
    </row>
    <row r="30" spans="1:9" ht="60" x14ac:dyDescent="0.25">
      <c r="A30" s="2" t="s">
        <v>1515</v>
      </c>
      <c r="B30" s="4">
        <v>0</v>
      </c>
      <c r="C30" s="4"/>
      <c r="D30" s="4">
        <v>0</v>
      </c>
      <c r="E30" s="5">
        <v>1484000</v>
      </c>
      <c r="F30" s="4"/>
      <c r="G30" s="4">
        <v>0</v>
      </c>
      <c r="H30" s="4" t="s">
        <v>5</v>
      </c>
      <c r="I30" s="4"/>
    </row>
    <row r="31" spans="1:9" x14ac:dyDescent="0.25">
      <c r="A31" s="2" t="s">
        <v>879</v>
      </c>
      <c r="B31" s="4">
        <v>0</v>
      </c>
      <c r="C31" s="4"/>
      <c r="D31" s="4">
        <v>0</v>
      </c>
      <c r="E31" s="4">
        <v>0</v>
      </c>
      <c r="F31" s="4"/>
      <c r="G31" s="4">
        <v>0</v>
      </c>
      <c r="H31" s="4" t="s">
        <v>5</v>
      </c>
      <c r="I31" s="4"/>
    </row>
    <row r="32" spans="1:9" x14ac:dyDescent="0.25">
      <c r="A32" s="2" t="s">
        <v>880</v>
      </c>
      <c r="B32" s="4">
        <v>0</v>
      </c>
      <c r="C32" s="4"/>
      <c r="D32" s="5">
        <v>-385000</v>
      </c>
      <c r="E32" s="4">
        <v>0</v>
      </c>
      <c r="F32" s="4"/>
      <c r="G32" s="5">
        <v>-385000</v>
      </c>
      <c r="H32" s="4" t="s">
        <v>5</v>
      </c>
      <c r="I32" s="4"/>
    </row>
    <row r="33" spans="1:9" ht="75" x14ac:dyDescent="0.25">
      <c r="A33" s="2" t="s">
        <v>1516</v>
      </c>
      <c r="B33" s="4">
        <v>0</v>
      </c>
      <c r="C33" s="4"/>
      <c r="D33" s="5">
        <v>-32000</v>
      </c>
      <c r="E33" s="5">
        <v>-1025000</v>
      </c>
      <c r="F33" s="4"/>
      <c r="G33" s="5">
        <v>-211000</v>
      </c>
      <c r="H33" s="4" t="s">
        <v>5</v>
      </c>
      <c r="I33" s="4"/>
    </row>
    <row r="34" spans="1:9" x14ac:dyDescent="0.25">
      <c r="A34" s="2" t="s">
        <v>1517</v>
      </c>
      <c r="B34" s="4" t="s">
        <v>5</v>
      </c>
      <c r="C34" s="4"/>
      <c r="D34" s="4" t="s">
        <v>5</v>
      </c>
      <c r="E34" s="4" t="s">
        <v>5</v>
      </c>
      <c r="F34" s="4"/>
      <c r="G34" s="4" t="s">
        <v>5</v>
      </c>
      <c r="H34" s="4" t="s">
        <v>5</v>
      </c>
      <c r="I34" s="4"/>
    </row>
    <row r="35" spans="1:9" ht="30" x14ac:dyDescent="0.25">
      <c r="A35" s="3" t="s">
        <v>1518</v>
      </c>
      <c r="B35" s="4" t="s">
        <v>5</v>
      </c>
      <c r="C35" s="4"/>
      <c r="D35" s="4" t="s">
        <v>5</v>
      </c>
      <c r="E35" s="4" t="s">
        <v>5</v>
      </c>
      <c r="F35" s="4"/>
      <c r="G35" s="4" t="s">
        <v>5</v>
      </c>
      <c r="H35" s="4" t="s">
        <v>5</v>
      </c>
      <c r="I35" s="4"/>
    </row>
    <row r="36" spans="1:9" x14ac:dyDescent="0.25">
      <c r="A36" s="2" t="s">
        <v>1519</v>
      </c>
      <c r="B36" s="4" t="s">
        <v>5</v>
      </c>
      <c r="C36" s="4"/>
      <c r="D36" s="4" t="s">
        <v>5</v>
      </c>
      <c r="E36" s="5">
        <v>197000</v>
      </c>
      <c r="F36" s="4"/>
      <c r="G36" s="5">
        <v>-39000</v>
      </c>
      <c r="H36" s="4" t="s">
        <v>5</v>
      </c>
      <c r="I36" s="4"/>
    </row>
    <row r="37" spans="1:9" x14ac:dyDescent="0.25">
      <c r="A37" s="2" t="s">
        <v>1520</v>
      </c>
      <c r="B37" s="4" t="s">
        <v>5</v>
      </c>
      <c r="C37" s="4"/>
      <c r="D37" s="4" t="s">
        <v>5</v>
      </c>
      <c r="E37" s="4">
        <v>0</v>
      </c>
      <c r="F37" s="4"/>
      <c r="G37" s="4">
        <v>0</v>
      </c>
      <c r="H37" s="4" t="s">
        <v>5</v>
      </c>
      <c r="I37" s="4"/>
    </row>
    <row r="38" spans="1:9" ht="30" x14ac:dyDescent="0.25">
      <c r="A38" s="2" t="s">
        <v>1521</v>
      </c>
      <c r="B38" s="4" t="s">
        <v>5</v>
      </c>
      <c r="C38" s="4"/>
      <c r="D38" s="4" t="s">
        <v>5</v>
      </c>
      <c r="E38" s="5">
        <v>197000</v>
      </c>
      <c r="F38" s="4"/>
      <c r="G38" s="5">
        <v>-39000</v>
      </c>
      <c r="H38" s="4" t="s">
        <v>5</v>
      </c>
      <c r="I38" s="4"/>
    </row>
    <row r="39" spans="1:9" x14ac:dyDescent="0.25">
      <c r="A39" s="2" t="s">
        <v>1522</v>
      </c>
      <c r="B39" s="4" t="s">
        <v>5</v>
      </c>
      <c r="C39" s="4"/>
      <c r="D39" s="4" t="s">
        <v>5</v>
      </c>
      <c r="E39" s="4" t="s">
        <v>5</v>
      </c>
      <c r="F39" s="4"/>
      <c r="G39" s="4" t="s">
        <v>5</v>
      </c>
      <c r="H39" s="4" t="s">
        <v>5</v>
      </c>
      <c r="I39" s="4"/>
    </row>
    <row r="40" spans="1:9" ht="30" x14ac:dyDescent="0.25">
      <c r="A40" s="3" t="s">
        <v>1518</v>
      </c>
      <c r="B40" s="4" t="s">
        <v>5</v>
      </c>
      <c r="C40" s="4"/>
      <c r="D40" s="4" t="s">
        <v>5</v>
      </c>
      <c r="E40" s="4" t="s">
        <v>5</v>
      </c>
      <c r="F40" s="4"/>
      <c r="G40" s="4" t="s">
        <v>5</v>
      </c>
      <c r="H40" s="4" t="s">
        <v>5</v>
      </c>
      <c r="I40" s="4"/>
    </row>
    <row r="41" spans="1:9" x14ac:dyDescent="0.25">
      <c r="A41" s="2" t="s">
        <v>1519</v>
      </c>
      <c r="B41" s="4" t="s">
        <v>5</v>
      </c>
      <c r="C41" s="4"/>
      <c r="D41" s="4" t="s">
        <v>5</v>
      </c>
      <c r="E41" s="4">
        <v>0</v>
      </c>
      <c r="F41" s="4"/>
      <c r="G41" s="4">
        <v>0</v>
      </c>
      <c r="H41" s="4" t="s">
        <v>5</v>
      </c>
      <c r="I41" s="4"/>
    </row>
    <row r="42" spans="1:9" x14ac:dyDescent="0.25">
      <c r="A42" s="2" t="s">
        <v>1520</v>
      </c>
      <c r="B42" s="4" t="s">
        <v>5</v>
      </c>
      <c r="C42" s="4"/>
      <c r="D42" s="4" t="s">
        <v>5</v>
      </c>
      <c r="E42" s="5">
        <v>-765000</v>
      </c>
      <c r="F42" s="4"/>
      <c r="G42" s="5">
        <v>587000</v>
      </c>
      <c r="H42" s="4" t="s">
        <v>5</v>
      </c>
      <c r="I42" s="4"/>
    </row>
    <row r="43" spans="1:9" ht="30" x14ac:dyDescent="0.25">
      <c r="A43" s="2" t="s">
        <v>1521</v>
      </c>
      <c r="B43" s="4" t="s">
        <v>5</v>
      </c>
      <c r="C43" s="4"/>
      <c r="D43" s="4" t="s">
        <v>5</v>
      </c>
      <c r="E43" s="5">
        <v>-765000</v>
      </c>
      <c r="F43" s="4"/>
      <c r="G43" s="5">
        <v>587000</v>
      </c>
      <c r="H43" s="4" t="s">
        <v>5</v>
      </c>
      <c r="I43" s="4"/>
    </row>
    <row r="44" spans="1:9" ht="45" x14ac:dyDescent="0.25">
      <c r="A44" s="2" t="s">
        <v>1523</v>
      </c>
      <c r="B44" s="4" t="s">
        <v>5</v>
      </c>
      <c r="C44" s="4"/>
      <c r="D44" s="4" t="s">
        <v>5</v>
      </c>
      <c r="E44" s="4" t="s">
        <v>5</v>
      </c>
      <c r="F44" s="4"/>
      <c r="G44" s="4" t="s">
        <v>5</v>
      </c>
      <c r="H44" s="4" t="s">
        <v>5</v>
      </c>
      <c r="I44" s="4"/>
    </row>
    <row r="45" spans="1:9" x14ac:dyDescent="0.25">
      <c r="A45" s="3" t="s">
        <v>1524</v>
      </c>
      <c r="B45" s="4" t="s">
        <v>5</v>
      </c>
      <c r="C45" s="4"/>
      <c r="D45" s="4" t="s">
        <v>5</v>
      </c>
      <c r="E45" s="4" t="s">
        <v>5</v>
      </c>
      <c r="F45" s="4"/>
      <c r="G45" s="4" t="s">
        <v>5</v>
      </c>
      <c r="H45" s="4" t="s">
        <v>5</v>
      </c>
      <c r="I45" s="4"/>
    </row>
    <row r="46" spans="1:9" x14ac:dyDescent="0.25">
      <c r="A46" s="2" t="s">
        <v>37</v>
      </c>
      <c r="B46" s="5">
        <v>308000</v>
      </c>
      <c r="C46" s="4"/>
      <c r="D46" s="4" t="s">
        <v>5</v>
      </c>
      <c r="E46" s="5">
        <v>308000</v>
      </c>
      <c r="F46" s="4"/>
      <c r="G46" s="4" t="s">
        <v>5</v>
      </c>
      <c r="H46" s="5">
        <v>110000</v>
      </c>
      <c r="I46" s="4"/>
    </row>
    <row r="47" spans="1:9" x14ac:dyDescent="0.25">
      <c r="A47" s="3" t="s">
        <v>1525</v>
      </c>
      <c r="B47" s="4" t="s">
        <v>5</v>
      </c>
      <c r="C47" s="4"/>
      <c r="D47" s="4" t="s">
        <v>5</v>
      </c>
      <c r="E47" s="4" t="s">
        <v>5</v>
      </c>
      <c r="F47" s="4"/>
      <c r="G47" s="4" t="s">
        <v>5</v>
      </c>
      <c r="H47" s="4" t="s">
        <v>5</v>
      </c>
      <c r="I47" s="4"/>
    </row>
    <row r="48" spans="1:9" x14ac:dyDescent="0.25">
      <c r="A48" s="2" t="s">
        <v>254</v>
      </c>
      <c r="B48" s="5">
        <v>23392000</v>
      </c>
      <c r="C48" s="4"/>
      <c r="D48" s="4" t="s">
        <v>5</v>
      </c>
      <c r="E48" s="5">
        <v>23392000</v>
      </c>
      <c r="F48" s="4"/>
      <c r="G48" s="4" t="s">
        <v>5</v>
      </c>
      <c r="H48" s="5">
        <v>30667000</v>
      </c>
      <c r="I48" s="4"/>
    </row>
    <row r="49" spans="1:9" x14ac:dyDescent="0.25">
      <c r="A49" s="2" t="s">
        <v>1526</v>
      </c>
      <c r="B49" s="5">
        <v>198339000</v>
      </c>
      <c r="C49" s="4"/>
      <c r="D49" s="4" t="s">
        <v>5</v>
      </c>
      <c r="E49" s="5">
        <v>198339000</v>
      </c>
      <c r="F49" s="4"/>
      <c r="G49" s="4" t="s">
        <v>5</v>
      </c>
      <c r="H49" s="5">
        <v>127412000</v>
      </c>
      <c r="I49" s="4"/>
    </row>
    <row r="50" spans="1:9" ht="30" x14ac:dyDescent="0.25">
      <c r="A50" s="2" t="s">
        <v>257</v>
      </c>
      <c r="B50" s="5">
        <v>6893000</v>
      </c>
      <c r="C50" s="4"/>
      <c r="D50" s="4" t="s">
        <v>5</v>
      </c>
      <c r="E50" s="5">
        <v>6893000</v>
      </c>
      <c r="F50" s="4"/>
      <c r="G50" s="4" t="s">
        <v>5</v>
      </c>
      <c r="H50" s="5">
        <v>8194000</v>
      </c>
      <c r="I50" s="4"/>
    </row>
    <row r="51" spans="1:9" x14ac:dyDescent="0.25">
      <c r="A51" s="2" t="s">
        <v>258</v>
      </c>
      <c r="B51" s="5">
        <v>26830000</v>
      </c>
      <c r="C51" s="4"/>
      <c r="D51" s="4" t="s">
        <v>5</v>
      </c>
      <c r="E51" s="5">
        <v>26830000</v>
      </c>
      <c r="F51" s="4"/>
      <c r="G51" s="4" t="s">
        <v>5</v>
      </c>
      <c r="H51" s="4" t="s">
        <v>5</v>
      </c>
      <c r="I51" s="4"/>
    </row>
    <row r="52" spans="1:9" ht="30" x14ac:dyDescent="0.25">
      <c r="A52" s="2" t="s">
        <v>259</v>
      </c>
      <c r="B52" s="5">
        <v>140939000</v>
      </c>
      <c r="C52" s="4"/>
      <c r="D52" s="4" t="s">
        <v>5</v>
      </c>
      <c r="E52" s="5">
        <v>140939000</v>
      </c>
      <c r="F52" s="4"/>
      <c r="G52" s="4" t="s">
        <v>5</v>
      </c>
      <c r="H52" s="5">
        <v>39051000</v>
      </c>
      <c r="I52" s="4"/>
    </row>
    <row r="53" spans="1:9" x14ac:dyDescent="0.25">
      <c r="A53" s="2" t="s">
        <v>260</v>
      </c>
      <c r="B53" s="5">
        <v>17016000</v>
      </c>
      <c r="C53" s="4"/>
      <c r="D53" s="4" t="s">
        <v>5</v>
      </c>
      <c r="E53" s="5">
        <v>17016000</v>
      </c>
      <c r="F53" s="4"/>
      <c r="G53" s="4" t="s">
        <v>5</v>
      </c>
      <c r="H53" s="4" t="s">
        <v>5</v>
      </c>
      <c r="I53" s="4"/>
    </row>
    <row r="54" spans="1:9" x14ac:dyDescent="0.25">
      <c r="A54" s="2" t="s">
        <v>261</v>
      </c>
      <c r="B54" s="5">
        <v>2476000</v>
      </c>
      <c r="C54" s="4"/>
      <c r="D54" s="4" t="s">
        <v>5</v>
      </c>
      <c r="E54" s="5">
        <v>2476000</v>
      </c>
      <c r="F54" s="4"/>
      <c r="G54" s="4" t="s">
        <v>5</v>
      </c>
      <c r="H54" s="5">
        <v>3089000</v>
      </c>
      <c r="I54" s="4"/>
    </row>
    <row r="55" spans="1:9" x14ac:dyDescent="0.25">
      <c r="A55" s="2" t="s">
        <v>829</v>
      </c>
      <c r="B55" s="5">
        <v>27622000</v>
      </c>
      <c r="C55" s="4"/>
      <c r="D55" s="4" t="s">
        <v>5</v>
      </c>
      <c r="E55" s="5">
        <v>27622000</v>
      </c>
      <c r="F55" s="4"/>
      <c r="G55" s="4" t="s">
        <v>5</v>
      </c>
      <c r="H55" s="5">
        <v>47487000</v>
      </c>
      <c r="I55" s="4"/>
    </row>
    <row r="56" spans="1:9" ht="17.25" x14ac:dyDescent="0.25">
      <c r="A56" s="2" t="s">
        <v>992</v>
      </c>
      <c r="B56" s="5">
        <v>692000</v>
      </c>
      <c r="C56" s="9" t="s">
        <v>77</v>
      </c>
      <c r="D56" s="4" t="s">
        <v>5</v>
      </c>
      <c r="E56" s="5">
        <v>692000</v>
      </c>
      <c r="F56" s="9" t="s">
        <v>77</v>
      </c>
      <c r="G56" s="4" t="s">
        <v>5</v>
      </c>
      <c r="H56" s="5">
        <v>1368000</v>
      </c>
      <c r="I56" s="9" t="s">
        <v>77</v>
      </c>
    </row>
    <row r="57" spans="1:9" x14ac:dyDescent="0.25">
      <c r="A57" s="3" t="s">
        <v>1527</v>
      </c>
      <c r="B57" s="4" t="s">
        <v>5</v>
      </c>
      <c r="C57" s="4"/>
      <c r="D57" s="4" t="s">
        <v>5</v>
      </c>
      <c r="E57" s="4" t="s">
        <v>5</v>
      </c>
      <c r="F57" s="4"/>
      <c r="G57" s="4" t="s">
        <v>5</v>
      </c>
      <c r="H57" s="4" t="s">
        <v>5</v>
      </c>
      <c r="I57" s="4"/>
    </row>
    <row r="58" spans="1:9" ht="17.25" x14ac:dyDescent="0.25">
      <c r="A58" s="2" t="s">
        <v>992</v>
      </c>
      <c r="B58" s="5">
        <v>658000</v>
      </c>
      <c r="C58" s="9" t="s">
        <v>1251</v>
      </c>
      <c r="D58" s="4" t="s">
        <v>5</v>
      </c>
      <c r="E58" s="5">
        <v>658000</v>
      </c>
      <c r="F58" s="9" t="s">
        <v>1251</v>
      </c>
      <c r="G58" s="4" t="s">
        <v>5</v>
      </c>
      <c r="H58" s="5">
        <v>1320000</v>
      </c>
      <c r="I58" s="9" t="s">
        <v>1251</v>
      </c>
    </row>
    <row r="59" spans="1:9" ht="45" x14ac:dyDescent="0.25">
      <c r="A59" s="2" t="s">
        <v>1528</v>
      </c>
      <c r="B59" s="4" t="s">
        <v>5</v>
      </c>
      <c r="C59" s="4"/>
      <c r="D59" s="4" t="s">
        <v>5</v>
      </c>
      <c r="E59" s="4" t="s">
        <v>5</v>
      </c>
      <c r="F59" s="4"/>
      <c r="G59" s="4" t="s">
        <v>5</v>
      </c>
      <c r="H59" s="4" t="s">
        <v>5</v>
      </c>
      <c r="I59" s="4"/>
    </row>
    <row r="60" spans="1:9" x14ac:dyDescent="0.25">
      <c r="A60" s="3" t="s">
        <v>1498</v>
      </c>
      <c r="B60" s="4" t="s">
        <v>5</v>
      </c>
      <c r="C60" s="4"/>
      <c r="D60" s="4" t="s">
        <v>5</v>
      </c>
      <c r="E60" s="4" t="s">
        <v>5</v>
      </c>
      <c r="F60" s="4"/>
      <c r="G60" s="4" t="s">
        <v>5</v>
      </c>
      <c r="H60" s="4" t="s">
        <v>5</v>
      </c>
      <c r="I60" s="4"/>
    </row>
    <row r="61" spans="1:9" ht="30" x14ac:dyDescent="0.25">
      <c r="A61" s="2" t="s">
        <v>846</v>
      </c>
      <c r="B61" s="4" t="s">
        <v>5</v>
      </c>
      <c r="C61" s="4"/>
      <c r="D61" s="4" t="s">
        <v>5</v>
      </c>
      <c r="E61" s="4" t="s">
        <v>5</v>
      </c>
      <c r="F61" s="4"/>
      <c r="G61" s="4" t="s">
        <v>5</v>
      </c>
      <c r="H61" s="5">
        <v>3292000</v>
      </c>
      <c r="I61" s="4"/>
    </row>
    <row r="62" spans="1:9" ht="30" x14ac:dyDescent="0.25">
      <c r="A62" s="2" t="s">
        <v>54</v>
      </c>
      <c r="B62" s="5">
        <v>7146000</v>
      </c>
      <c r="C62" s="4"/>
      <c r="D62" s="4" t="s">
        <v>5</v>
      </c>
      <c r="E62" s="5">
        <v>7146000</v>
      </c>
      <c r="F62" s="4"/>
      <c r="G62" s="4" t="s">
        <v>5</v>
      </c>
      <c r="H62" s="5">
        <v>8814000</v>
      </c>
      <c r="I62" s="9" t="s">
        <v>1252</v>
      </c>
    </row>
    <row r="63" spans="1:9" ht="60" x14ac:dyDescent="0.25">
      <c r="A63" s="2" t="s">
        <v>1529</v>
      </c>
      <c r="B63" s="4" t="s">
        <v>5</v>
      </c>
      <c r="C63" s="4"/>
      <c r="D63" s="4" t="s">
        <v>5</v>
      </c>
      <c r="E63" s="4" t="s">
        <v>5</v>
      </c>
      <c r="F63" s="4"/>
      <c r="G63" s="4" t="s">
        <v>5</v>
      </c>
      <c r="H63" s="4" t="s">
        <v>5</v>
      </c>
      <c r="I63" s="4"/>
    </row>
    <row r="64" spans="1:9" x14ac:dyDescent="0.25">
      <c r="A64" s="3" t="s">
        <v>1530</v>
      </c>
      <c r="B64" s="4" t="s">
        <v>5</v>
      </c>
      <c r="C64" s="4"/>
      <c r="D64" s="4" t="s">
        <v>5</v>
      </c>
      <c r="E64" s="4" t="s">
        <v>5</v>
      </c>
      <c r="F64" s="4"/>
      <c r="G64" s="4" t="s">
        <v>5</v>
      </c>
      <c r="H64" s="4" t="s">
        <v>5</v>
      </c>
      <c r="I64" s="4"/>
    </row>
    <row r="65" spans="1:9" ht="17.25" x14ac:dyDescent="0.25">
      <c r="A65" s="2" t="s">
        <v>401</v>
      </c>
      <c r="B65" s="5">
        <v>1652000</v>
      </c>
      <c r="C65" s="9" t="s">
        <v>1531</v>
      </c>
      <c r="D65" s="4" t="s">
        <v>5</v>
      </c>
      <c r="E65" s="5">
        <v>1652000</v>
      </c>
      <c r="F65" s="9" t="s">
        <v>1531</v>
      </c>
      <c r="G65" s="4" t="s">
        <v>5</v>
      </c>
      <c r="H65" s="5">
        <v>3727000</v>
      </c>
      <c r="I65" s="9" t="s">
        <v>1531</v>
      </c>
    </row>
    <row r="66" spans="1:9" ht="30" x14ac:dyDescent="0.25">
      <c r="A66" s="2" t="s">
        <v>1532</v>
      </c>
      <c r="B66" s="5">
        <v>679000</v>
      </c>
      <c r="C66" s="9" t="s">
        <v>1531</v>
      </c>
      <c r="D66" s="4" t="s">
        <v>5</v>
      </c>
      <c r="E66" s="5">
        <v>679000</v>
      </c>
      <c r="F66" s="9" t="s">
        <v>1531</v>
      </c>
      <c r="G66" s="4" t="s">
        <v>5</v>
      </c>
      <c r="H66" s="5">
        <v>2882000</v>
      </c>
      <c r="I66" s="9" t="s">
        <v>1531</v>
      </c>
    </row>
    <row r="67" spans="1:9" ht="17.25" x14ac:dyDescent="0.25">
      <c r="A67" s="2" t="s">
        <v>403</v>
      </c>
      <c r="B67" s="5">
        <v>1850000</v>
      </c>
      <c r="C67" s="9" t="s">
        <v>1531</v>
      </c>
      <c r="D67" s="4" t="s">
        <v>5</v>
      </c>
      <c r="E67" s="5">
        <v>1850000</v>
      </c>
      <c r="F67" s="9" t="s">
        <v>1531</v>
      </c>
      <c r="G67" s="4" t="s">
        <v>5</v>
      </c>
      <c r="H67" s="5">
        <v>6581000</v>
      </c>
      <c r="I67" s="9" t="s">
        <v>1531</v>
      </c>
    </row>
    <row r="68" spans="1:9" x14ac:dyDescent="0.25">
      <c r="A68" s="3" t="s">
        <v>1533</v>
      </c>
      <c r="B68" s="4" t="s">
        <v>5</v>
      </c>
      <c r="C68" s="4"/>
      <c r="D68" s="4" t="s">
        <v>5</v>
      </c>
      <c r="E68" s="4" t="s">
        <v>5</v>
      </c>
      <c r="F68" s="4"/>
      <c r="G68" s="4" t="s">
        <v>5</v>
      </c>
      <c r="H68" s="4" t="s">
        <v>5</v>
      </c>
      <c r="I68" s="4"/>
    </row>
    <row r="69" spans="1:9" ht="17.25" x14ac:dyDescent="0.25">
      <c r="A69" s="2" t="s">
        <v>499</v>
      </c>
      <c r="B69" s="5">
        <v>1491000</v>
      </c>
      <c r="C69" s="9" t="s">
        <v>1531</v>
      </c>
      <c r="D69" s="4" t="s">
        <v>5</v>
      </c>
      <c r="E69" s="5">
        <v>1491000</v>
      </c>
      <c r="F69" s="9" t="s">
        <v>1531</v>
      </c>
      <c r="G69" s="4" t="s">
        <v>5</v>
      </c>
      <c r="H69" s="5">
        <v>2694000</v>
      </c>
      <c r="I69" s="9" t="s">
        <v>1531</v>
      </c>
    </row>
    <row r="70" spans="1:9" ht="17.25" x14ac:dyDescent="0.25">
      <c r="A70" s="2" t="s">
        <v>837</v>
      </c>
      <c r="B70" s="5">
        <v>347000</v>
      </c>
      <c r="C70" s="9" t="s">
        <v>1531</v>
      </c>
      <c r="D70" s="4" t="s">
        <v>5</v>
      </c>
      <c r="E70" s="5">
        <v>347000</v>
      </c>
      <c r="F70" s="9" t="s">
        <v>1531</v>
      </c>
      <c r="G70" s="4" t="s">
        <v>5</v>
      </c>
      <c r="H70" s="5">
        <v>380000</v>
      </c>
      <c r="I70" s="9" t="s">
        <v>1531</v>
      </c>
    </row>
    <row r="71" spans="1:9" x14ac:dyDescent="0.25">
      <c r="A71" s="3" t="s">
        <v>1530</v>
      </c>
      <c r="B71" s="4" t="s">
        <v>5</v>
      </c>
      <c r="C71" s="4"/>
      <c r="D71" s="4" t="s">
        <v>5</v>
      </c>
      <c r="E71" s="4" t="s">
        <v>5</v>
      </c>
      <c r="F71" s="4"/>
      <c r="G71" s="4" t="s">
        <v>5</v>
      </c>
      <c r="H71" s="4" t="s">
        <v>5</v>
      </c>
      <c r="I71" s="4"/>
    </row>
    <row r="72" spans="1:9" ht="17.25" x14ac:dyDescent="0.25">
      <c r="A72" s="2" t="s">
        <v>401</v>
      </c>
      <c r="B72" s="5">
        <v>1652000</v>
      </c>
      <c r="C72" s="9" t="s">
        <v>1531</v>
      </c>
      <c r="D72" s="4" t="s">
        <v>5</v>
      </c>
      <c r="E72" s="5">
        <v>1652000</v>
      </c>
      <c r="F72" s="9" t="s">
        <v>1531</v>
      </c>
      <c r="G72" s="4" t="s">
        <v>5</v>
      </c>
      <c r="H72" s="5">
        <v>3727000</v>
      </c>
      <c r="I72" s="9" t="s">
        <v>1531</v>
      </c>
    </row>
    <row r="73" spans="1:9" ht="30" x14ac:dyDescent="0.25">
      <c r="A73" s="2" t="s">
        <v>1532</v>
      </c>
      <c r="B73" s="5">
        <v>679000</v>
      </c>
      <c r="C73" s="9" t="s">
        <v>1531</v>
      </c>
      <c r="D73" s="4" t="s">
        <v>5</v>
      </c>
      <c r="E73" s="5">
        <v>679000</v>
      </c>
      <c r="F73" s="9" t="s">
        <v>1531</v>
      </c>
      <c r="G73" s="4" t="s">
        <v>5</v>
      </c>
      <c r="H73" s="5">
        <v>2882000</v>
      </c>
      <c r="I73" s="9" t="s">
        <v>1531</v>
      </c>
    </row>
    <row r="74" spans="1:9" x14ac:dyDescent="0.25">
      <c r="A74" s="3" t="s">
        <v>1533</v>
      </c>
      <c r="B74" s="4" t="s">
        <v>5</v>
      </c>
      <c r="C74" s="4"/>
      <c r="D74" s="4" t="s">
        <v>5</v>
      </c>
      <c r="E74" s="4" t="s">
        <v>5</v>
      </c>
      <c r="F74" s="4"/>
      <c r="G74" s="4" t="s">
        <v>5</v>
      </c>
      <c r="H74" s="4" t="s">
        <v>5</v>
      </c>
      <c r="I74" s="4"/>
    </row>
    <row r="75" spans="1:9" ht="17.25" x14ac:dyDescent="0.25">
      <c r="A75" s="2" t="s">
        <v>499</v>
      </c>
      <c r="B75" s="5">
        <v>1491000</v>
      </c>
      <c r="C75" s="9" t="s">
        <v>1531</v>
      </c>
      <c r="D75" s="4" t="s">
        <v>5</v>
      </c>
      <c r="E75" s="5">
        <v>1491000</v>
      </c>
      <c r="F75" s="9" t="s">
        <v>1531</v>
      </c>
      <c r="G75" s="4" t="s">
        <v>5</v>
      </c>
      <c r="H75" s="5">
        <v>2694000</v>
      </c>
      <c r="I75" s="9" t="s">
        <v>1531</v>
      </c>
    </row>
    <row r="76" spans="1:9" ht="17.25" x14ac:dyDescent="0.25">
      <c r="A76" s="2" t="s">
        <v>837</v>
      </c>
      <c r="B76" s="5">
        <v>347000</v>
      </c>
      <c r="C76" s="9" t="s">
        <v>1531</v>
      </c>
      <c r="D76" s="4" t="s">
        <v>5</v>
      </c>
      <c r="E76" s="5">
        <v>347000</v>
      </c>
      <c r="F76" s="9" t="s">
        <v>1531</v>
      </c>
      <c r="G76" s="4" t="s">
        <v>5</v>
      </c>
      <c r="H76" s="5">
        <v>380000</v>
      </c>
      <c r="I76" s="9" t="s">
        <v>1531</v>
      </c>
    </row>
    <row r="77" spans="1:9" ht="60" x14ac:dyDescent="0.25">
      <c r="A77" s="2" t="s">
        <v>1534</v>
      </c>
      <c r="B77" s="4" t="s">
        <v>5</v>
      </c>
      <c r="C77" s="4"/>
      <c r="D77" s="4" t="s">
        <v>5</v>
      </c>
      <c r="E77" s="4" t="s">
        <v>5</v>
      </c>
      <c r="F77" s="4"/>
      <c r="G77" s="4" t="s">
        <v>5</v>
      </c>
      <c r="H77" s="4" t="s">
        <v>5</v>
      </c>
      <c r="I77" s="4"/>
    </row>
    <row r="78" spans="1:9" x14ac:dyDescent="0.25">
      <c r="A78" s="3" t="s">
        <v>1530</v>
      </c>
      <c r="B78" s="4" t="s">
        <v>5</v>
      </c>
      <c r="C78" s="4"/>
      <c r="D78" s="4" t="s">
        <v>5</v>
      </c>
      <c r="E78" s="4" t="s">
        <v>5</v>
      </c>
      <c r="F78" s="4"/>
      <c r="G78" s="4" t="s">
        <v>5</v>
      </c>
      <c r="H78" s="4" t="s">
        <v>5</v>
      </c>
      <c r="I78" s="4"/>
    </row>
    <row r="79" spans="1:9" ht="17.25" x14ac:dyDescent="0.25">
      <c r="A79" s="2" t="s">
        <v>401</v>
      </c>
      <c r="B79" s="5">
        <v>560000</v>
      </c>
      <c r="C79" s="9" t="s">
        <v>1535</v>
      </c>
      <c r="D79" s="4" t="s">
        <v>5</v>
      </c>
      <c r="E79" s="5">
        <v>560000</v>
      </c>
      <c r="F79" s="9" t="s">
        <v>1535</v>
      </c>
      <c r="G79" s="4" t="s">
        <v>5</v>
      </c>
      <c r="H79" s="5">
        <v>86000</v>
      </c>
      <c r="I79" s="9" t="s">
        <v>1535</v>
      </c>
    </row>
    <row r="80" spans="1:9" ht="30" x14ac:dyDescent="0.25">
      <c r="A80" s="2" t="s">
        <v>1532</v>
      </c>
      <c r="B80" s="5">
        <v>1507000</v>
      </c>
      <c r="C80" s="9" t="s">
        <v>1535</v>
      </c>
      <c r="D80" s="4" t="s">
        <v>5</v>
      </c>
      <c r="E80" s="5">
        <v>1507000</v>
      </c>
      <c r="F80" s="9" t="s">
        <v>1535</v>
      </c>
      <c r="G80" s="4" t="s">
        <v>5</v>
      </c>
      <c r="H80" s="5">
        <v>3190000</v>
      </c>
      <c r="I80" s="9" t="s">
        <v>1535</v>
      </c>
    </row>
    <row r="81" spans="1:9" x14ac:dyDescent="0.25">
      <c r="A81" s="3" t="s">
        <v>1533</v>
      </c>
      <c r="B81" s="4" t="s">
        <v>5</v>
      </c>
      <c r="C81" s="4"/>
      <c r="D81" s="4" t="s">
        <v>5</v>
      </c>
      <c r="E81" s="4" t="s">
        <v>5</v>
      </c>
      <c r="F81" s="4"/>
      <c r="G81" s="4" t="s">
        <v>5</v>
      </c>
      <c r="H81" s="4" t="s">
        <v>5</v>
      </c>
      <c r="I81" s="4"/>
    </row>
    <row r="82" spans="1:9" ht="17.25" x14ac:dyDescent="0.25">
      <c r="A82" s="2" t="s">
        <v>499</v>
      </c>
      <c r="B82" s="5">
        <v>402000</v>
      </c>
      <c r="C82" s="9" t="s">
        <v>1535</v>
      </c>
      <c r="D82" s="4" t="s">
        <v>5</v>
      </c>
      <c r="E82" s="5">
        <v>402000</v>
      </c>
      <c r="F82" s="9" t="s">
        <v>1535</v>
      </c>
      <c r="G82" s="4" t="s">
        <v>5</v>
      </c>
      <c r="H82" s="5">
        <v>405000</v>
      </c>
      <c r="I82" s="9" t="s">
        <v>1535</v>
      </c>
    </row>
    <row r="83" spans="1:9" ht="17.25" x14ac:dyDescent="0.25">
      <c r="A83" s="2" t="s">
        <v>837</v>
      </c>
      <c r="B83" s="5">
        <v>1531000</v>
      </c>
      <c r="C83" s="9" t="s">
        <v>1535</v>
      </c>
      <c r="D83" s="4" t="s">
        <v>5</v>
      </c>
      <c r="E83" s="5">
        <v>1531000</v>
      </c>
      <c r="F83" s="9" t="s">
        <v>1535</v>
      </c>
      <c r="G83" s="4" t="s">
        <v>5</v>
      </c>
      <c r="H83" s="5">
        <v>3535000</v>
      </c>
      <c r="I83" s="9" t="s">
        <v>1535</v>
      </c>
    </row>
    <row r="84" spans="1:9" x14ac:dyDescent="0.25">
      <c r="A84" s="3" t="s">
        <v>1530</v>
      </c>
      <c r="B84" s="4" t="s">
        <v>5</v>
      </c>
      <c r="C84" s="4"/>
      <c r="D84" s="4" t="s">
        <v>5</v>
      </c>
      <c r="E84" s="4" t="s">
        <v>5</v>
      </c>
      <c r="F84" s="4"/>
      <c r="G84" s="4" t="s">
        <v>5</v>
      </c>
      <c r="H84" s="4" t="s">
        <v>5</v>
      </c>
      <c r="I84" s="4"/>
    </row>
    <row r="85" spans="1:9" ht="17.25" x14ac:dyDescent="0.25">
      <c r="A85" s="2" t="s">
        <v>401</v>
      </c>
      <c r="B85" s="5">
        <v>560000</v>
      </c>
      <c r="C85" s="9" t="s">
        <v>1535</v>
      </c>
      <c r="D85" s="4" t="s">
        <v>5</v>
      </c>
      <c r="E85" s="5">
        <v>560000</v>
      </c>
      <c r="F85" s="9" t="s">
        <v>1535</v>
      </c>
      <c r="G85" s="4" t="s">
        <v>5</v>
      </c>
      <c r="H85" s="5">
        <v>86000</v>
      </c>
      <c r="I85" s="9" t="s">
        <v>1535</v>
      </c>
    </row>
    <row r="86" spans="1:9" ht="30" x14ac:dyDescent="0.25">
      <c r="A86" s="2" t="s">
        <v>1532</v>
      </c>
      <c r="B86" s="5">
        <v>1507000</v>
      </c>
      <c r="C86" s="9" t="s">
        <v>1535</v>
      </c>
      <c r="D86" s="4" t="s">
        <v>5</v>
      </c>
      <c r="E86" s="5">
        <v>1507000</v>
      </c>
      <c r="F86" s="9" t="s">
        <v>1535</v>
      </c>
      <c r="G86" s="4" t="s">
        <v>5</v>
      </c>
      <c r="H86" s="5">
        <v>3190000</v>
      </c>
      <c r="I86" s="9" t="s">
        <v>1535</v>
      </c>
    </row>
    <row r="87" spans="1:9" x14ac:dyDescent="0.25">
      <c r="A87" s="3" t="s">
        <v>1533</v>
      </c>
      <c r="B87" s="4" t="s">
        <v>5</v>
      </c>
      <c r="C87" s="4"/>
      <c r="D87" s="4" t="s">
        <v>5</v>
      </c>
      <c r="E87" s="4" t="s">
        <v>5</v>
      </c>
      <c r="F87" s="4"/>
      <c r="G87" s="4" t="s">
        <v>5</v>
      </c>
      <c r="H87" s="4" t="s">
        <v>5</v>
      </c>
      <c r="I87" s="4"/>
    </row>
    <row r="88" spans="1:9" ht="17.25" x14ac:dyDescent="0.25">
      <c r="A88" s="2" t="s">
        <v>499</v>
      </c>
      <c r="B88" s="5">
        <v>402000</v>
      </c>
      <c r="C88" s="9" t="s">
        <v>1535</v>
      </c>
      <c r="D88" s="4" t="s">
        <v>5</v>
      </c>
      <c r="E88" s="5">
        <v>402000</v>
      </c>
      <c r="F88" s="9" t="s">
        <v>1535</v>
      </c>
      <c r="G88" s="4" t="s">
        <v>5</v>
      </c>
      <c r="H88" s="5">
        <v>405000</v>
      </c>
      <c r="I88" s="9" t="s">
        <v>1535</v>
      </c>
    </row>
    <row r="89" spans="1:9" ht="17.25" x14ac:dyDescent="0.25">
      <c r="A89" s="2" t="s">
        <v>837</v>
      </c>
      <c r="B89" s="5">
        <v>1531000</v>
      </c>
      <c r="C89" s="9" t="s">
        <v>1535</v>
      </c>
      <c r="D89" s="4" t="s">
        <v>5</v>
      </c>
      <c r="E89" s="5">
        <v>1531000</v>
      </c>
      <c r="F89" s="9" t="s">
        <v>1535</v>
      </c>
      <c r="G89" s="4" t="s">
        <v>5</v>
      </c>
      <c r="H89" s="5">
        <v>3535000</v>
      </c>
      <c r="I89" s="9" t="s">
        <v>1535</v>
      </c>
    </row>
    <row r="90" spans="1:9" x14ac:dyDescent="0.25">
      <c r="A90" s="3" t="s">
        <v>1536</v>
      </c>
      <c r="B90" s="4" t="s">
        <v>5</v>
      </c>
      <c r="C90" s="4"/>
      <c r="D90" s="4" t="s">
        <v>5</v>
      </c>
      <c r="E90" s="4" t="s">
        <v>5</v>
      </c>
      <c r="F90" s="4"/>
      <c r="G90" s="4" t="s">
        <v>5</v>
      </c>
      <c r="H90" s="4" t="s">
        <v>5</v>
      </c>
      <c r="I90" s="4"/>
    </row>
    <row r="91" spans="1:9" ht="17.25" x14ac:dyDescent="0.25">
      <c r="A91" s="2" t="s">
        <v>408</v>
      </c>
      <c r="B91" s="5">
        <v>82000</v>
      </c>
      <c r="C91" s="9" t="s">
        <v>1535</v>
      </c>
      <c r="D91" s="4" t="s">
        <v>5</v>
      </c>
      <c r="E91" s="5">
        <v>82000</v>
      </c>
      <c r="F91" s="9" t="s">
        <v>1535</v>
      </c>
      <c r="G91" s="4" t="s">
        <v>5</v>
      </c>
      <c r="H91" s="5">
        <v>59000</v>
      </c>
      <c r="I91" s="9" t="s">
        <v>1535</v>
      </c>
    </row>
    <row r="92" spans="1:9" x14ac:dyDescent="0.25">
      <c r="A92" s="3" t="s">
        <v>1537</v>
      </c>
      <c r="B92" s="4" t="s">
        <v>5</v>
      </c>
      <c r="C92" s="4"/>
      <c r="D92" s="4" t="s">
        <v>5</v>
      </c>
      <c r="E92" s="4" t="s">
        <v>5</v>
      </c>
      <c r="F92" s="4"/>
      <c r="G92" s="4" t="s">
        <v>5</v>
      </c>
      <c r="H92" s="4" t="s">
        <v>5</v>
      </c>
      <c r="I92" s="4"/>
    </row>
    <row r="93" spans="1:9" ht="17.25" x14ac:dyDescent="0.25">
      <c r="A93" s="2" t="s">
        <v>839</v>
      </c>
      <c r="B93" s="5">
        <v>2668000</v>
      </c>
      <c r="C93" s="9" t="s">
        <v>1535</v>
      </c>
      <c r="D93" s="4" t="s">
        <v>5</v>
      </c>
      <c r="E93" s="5">
        <v>2668000</v>
      </c>
      <c r="F93" s="9" t="s">
        <v>1535</v>
      </c>
      <c r="G93" s="4" t="s">
        <v>5</v>
      </c>
      <c r="H93" s="4" t="s">
        <v>5</v>
      </c>
      <c r="I93" s="4"/>
    </row>
    <row r="94" spans="1:9" ht="30" x14ac:dyDescent="0.25">
      <c r="A94" s="2" t="s">
        <v>1538</v>
      </c>
      <c r="B94" s="4" t="s">
        <v>5</v>
      </c>
      <c r="C94" s="4"/>
      <c r="D94" s="4" t="s">
        <v>5</v>
      </c>
      <c r="E94" s="4" t="s">
        <v>5</v>
      </c>
      <c r="F94" s="4"/>
      <c r="G94" s="4" t="s">
        <v>5</v>
      </c>
      <c r="H94" s="4" t="s">
        <v>5</v>
      </c>
      <c r="I94" s="4"/>
    </row>
    <row r="95" spans="1:9" x14ac:dyDescent="0.25">
      <c r="A95" s="3" t="s">
        <v>1524</v>
      </c>
      <c r="B95" s="4" t="s">
        <v>5</v>
      </c>
      <c r="C95" s="4"/>
      <c r="D95" s="4" t="s">
        <v>5</v>
      </c>
      <c r="E95" s="4" t="s">
        <v>5</v>
      </c>
      <c r="F95" s="4"/>
      <c r="G95" s="4" t="s">
        <v>5</v>
      </c>
      <c r="H95" s="4" t="s">
        <v>5</v>
      </c>
      <c r="I95" s="4"/>
    </row>
    <row r="96" spans="1:9" x14ac:dyDescent="0.25">
      <c r="A96" s="2" t="s">
        <v>37</v>
      </c>
      <c r="B96" s="5">
        <v>308000</v>
      </c>
      <c r="C96" s="4"/>
      <c r="D96" s="4" t="s">
        <v>5</v>
      </c>
      <c r="E96" s="5">
        <v>308000</v>
      </c>
      <c r="F96" s="4"/>
      <c r="G96" s="4" t="s">
        <v>5</v>
      </c>
      <c r="H96" s="5">
        <v>110000</v>
      </c>
      <c r="I96" s="4"/>
    </row>
    <row r="97" spans="1:9" x14ac:dyDescent="0.25">
      <c r="A97" s="3" t="s">
        <v>1525</v>
      </c>
      <c r="B97" s="4" t="s">
        <v>5</v>
      </c>
      <c r="C97" s="4"/>
      <c r="D97" s="4" t="s">
        <v>5</v>
      </c>
      <c r="E97" s="4" t="s">
        <v>5</v>
      </c>
      <c r="F97" s="4"/>
      <c r="G97" s="4" t="s">
        <v>5</v>
      </c>
      <c r="H97" s="4" t="s">
        <v>5</v>
      </c>
      <c r="I97" s="4"/>
    </row>
    <row r="98" spans="1:9" x14ac:dyDescent="0.25">
      <c r="A98" s="2" t="s">
        <v>992</v>
      </c>
      <c r="B98" s="4">
        <v>0</v>
      </c>
      <c r="C98" s="4"/>
      <c r="D98" s="4" t="s">
        <v>5</v>
      </c>
      <c r="E98" s="4">
        <v>0</v>
      </c>
      <c r="F98" s="4"/>
      <c r="G98" s="4" t="s">
        <v>5</v>
      </c>
      <c r="H98" s="4">
        <v>0</v>
      </c>
      <c r="I98" s="4"/>
    </row>
    <row r="99" spans="1:9" x14ac:dyDescent="0.25">
      <c r="A99" s="3" t="s">
        <v>1527</v>
      </c>
      <c r="B99" s="4" t="s">
        <v>5</v>
      </c>
      <c r="C99" s="4"/>
      <c r="D99" s="4" t="s">
        <v>5</v>
      </c>
      <c r="E99" s="4" t="s">
        <v>5</v>
      </c>
      <c r="F99" s="4"/>
      <c r="G99" s="4" t="s">
        <v>5</v>
      </c>
      <c r="H99" s="4" t="s">
        <v>5</v>
      </c>
      <c r="I99" s="4"/>
    </row>
    <row r="100" spans="1:9" x14ac:dyDescent="0.25">
      <c r="A100" s="2" t="s">
        <v>992</v>
      </c>
      <c r="B100" s="4">
        <v>0</v>
      </c>
      <c r="C100" s="4"/>
      <c r="D100" s="4" t="s">
        <v>5</v>
      </c>
      <c r="E100" s="4">
        <v>0</v>
      </c>
      <c r="F100" s="4"/>
      <c r="G100" s="4" t="s">
        <v>5</v>
      </c>
      <c r="H100" s="4">
        <v>0</v>
      </c>
      <c r="I100" s="4"/>
    </row>
    <row r="101" spans="1:9" ht="60" x14ac:dyDescent="0.25">
      <c r="A101" s="2" t="s">
        <v>1539</v>
      </c>
      <c r="B101" s="4" t="s">
        <v>5</v>
      </c>
      <c r="C101" s="4"/>
      <c r="D101" s="4" t="s">
        <v>5</v>
      </c>
      <c r="E101" s="4" t="s">
        <v>5</v>
      </c>
      <c r="F101" s="4"/>
      <c r="G101" s="4" t="s">
        <v>5</v>
      </c>
      <c r="H101" s="4" t="s">
        <v>5</v>
      </c>
      <c r="I101" s="4"/>
    </row>
    <row r="102" spans="1:9" x14ac:dyDescent="0.25">
      <c r="A102" s="3" t="s">
        <v>1524</v>
      </c>
      <c r="B102" s="4" t="s">
        <v>5</v>
      </c>
      <c r="C102" s="4"/>
      <c r="D102" s="4" t="s">
        <v>5</v>
      </c>
      <c r="E102" s="4" t="s">
        <v>5</v>
      </c>
      <c r="F102" s="4"/>
      <c r="G102" s="4" t="s">
        <v>5</v>
      </c>
      <c r="H102" s="4" t="s">
        <v>5</v>
      </c>
      <c r="I102" s="4"/>
    </row>
    <row r="103" spans="1:9" x14ac:dyDescent="0.25">
      <c r="A103" s="2" t="s">
        <v>37</v>
      </c>
      <c r="B103" s="5">
        <v>308000</v>
      </c>
      <c r="C103" s="4"/>
      <c r="D103" s="4" t="s">
        <v>5</v>
      </c>
      <c r="E103" s="5">
        <v>308000</v>
      </c>
      <c r="F103" s="4"/>
      <c r="G103" s="4" t="s">
        <v>5</v>
      </c>
      <c r="H103" s="5">
        <v>110000</v>
      </c>
      <c r="I103" s="4"/>
    </row>
    <row r="104" spans="1:9" x14ac:dyDescent="0.25">
      <c r="A104" s="3" t="s">
        <v>1525</v>
      </c>
      <c r="B104" s="4" t="s">
        <v>5</v>
      </c>
      <c r="C104" s="4"/>
      <c r="D104" s="4" t="s">
        <v>5</v>
      </c>
      <c r="E104" s="4" t="s">
        <v>5</v>
      </c>
      <c r="F104" s="4"/>
      <c r="G104" s="4" t="s">
        <v>5</v>
      </c>
      <c r="H104" s="4" t="s">
        <v>5</v>
      </c>
      <c r="I104" s="4"/>
    </row>
    <row r="105" spans="1:9" x14ac:dyDescent="0.25">
      <c r="A105" s="2" t="s">
        <v>254</v>
      </c>
      <c r="B105" s="4">
        <v>0</v>
      </c>
      <c r="C105" s="4"/>
      <c r="D105" s="4" t="s">
        <v>5</v>
      </c>
      <c r="E105" s="4">
        <v>0</v>
      </c>
      <c r="F105" s="4"/>
      <c r="G105" s="4" t="s">
        <v>5</v>
      </c>
      <c r="H105" s="4">
        <v>0</v>
      </c>
      <c r="I105" s="4"/>
    </row>
    <row r="106" spans="1:9" x14ac:dyDescent="0.25">
      <c r="A106" s="2" t="s">
        <v>1526</v>
      </c>
      <c r="B106" s="4">
        <v>0</v>
      </c>
      <c r="C106" s="4"/>
      <c r="D106" s="4" t="s">
        <v>5</v>
      </c>
      <c r="E106" s="4">
        <v>0</v>
      </c>
      <c r="F106" s="4"/>
      <c r="G106" s="4" t="s">
        <v>5</v>
      </c>
      <c r="H106" s="4">
        <v>0</v>
      </c>
      <c r="I106" s="4"/>
    </row>
    <row r="107" spans="1:9" ht="30" x14ac:dyDescent="0.25">
      <c r="A107" s="2" t="s">
        <v>257</v>
      </c>
      <c r="B107" s="4">
        <v>0</v>
      </c>
      <c r="C107" s="4"/>
      <c r="D107" s="4" t="s">
        <v>5</v>
      </c>
      <c r="E107" s="4">
        <v>0</v>
      </c>
      <c r="F107" s="4"/>
      <c r="G107" s="4" t="s">
        <v>5</v>
      </c>
      <c r="H107" s="4">
        <v>0</v>
      </c>
      <c r="I107" s="4"/>
    </row>
    <row r="108" spans="1:9" ht="30" x14ac:dyDescent="0.25">
      <c r="A108" s="2" t="s">
        <v>259</v>
      </c>
      <c r="B108" s="4">
        <v>0</v>
      </c>
      <c r="C108" s="4"/>
      <c r="D108" s="4" t="s">
        <v>5</v>
      </c>
      <c r="E108" s="4">
        <v>0</v>
      </c>
      <c r="F108" s="4"/>
      <c r="G108" s="4" t="s">
        <v>5</v>
      </c>
      <c r="H108" s="4">
        <v>0</v>
      </c>
      <c r="I108" s="4"/>
    </row>
    <row r="109" spans="1:9" x14ac:dyDescent="0.25">
      <c r="A109" s="2" t="s">
        <v>260</v>
      </c>
      <c r="B109" s="4">
        <v>0</v>
      </c>
      <c r="C109" s="4"/>
      <c r="D109" s="4" t="s">
        <v>5</v>
      </c>
      <c r="E109" s="4">
        <v>0</v>
      </c>
      <c r="F109" s="4"/>
      <c r="G109" s="4" t="s">
        <v>5</v>
      </c>
      <c r="H109" s="4" t="s">
        <v>5</v>
      </c>
      <c r="I109" s="4"/>
    </row>
    <row r="110" spans="1:9" x14ac:dyDescent="0.25">
      <c r="A110" s="2" t="s">
        <v>261</v>
      </c>
      <c r="B110" s="4">
        <v>0</v>
      </c>
      <c r="C110" s="4"/>
      <c r="D110" s="4" t="s">
        <v>5</v>
      </c>
      <c r="E110" s="4">
        <v>0</v>
      </c>
      <c r="F110" s="4"/>
      <c r="G110" s="4" t="s">
        <v>5</v>
      </c>
      <c r="H110" s="4">
        <v>0</v>
      </c>
      <c r="I110" s="4"/>
    </row>
    <row r="111" spans="1:9" x14ac:dyDescent="0.25">
      <c r="A111" s="2" t="s">
        <v>829</v>
      </c>
      <c r="B111" s="4">
        <v>0</v>
      </c>
      <c r="C111" s="4"/>
      <c r="D111" s="4" t="s">
        <v>5</v>
      </c>
      <c r="E111" s="4">
        <v>0</v>
      </c>
      <c r="F111" s="4"/>
      <c r="G111" s="4" t="s">
        <v>5</v>
      </c>
      <c r="H111" s="4">
        <v>0</v>
      </c>
      <c r="I111" s="4"/>
    </row>
    <row r="112" spans="1:9" ht="17.25" x14ac:dyDescent="0.25">
      <c r="A112" s="2" t="s">
        <v>992</v>
      </c>
      <c r="B112" s="4">
        <v>0</v>
      </c>
      <c r="C112" s="9" t="s">
        <v>77</v>
      </c>
      <c r="D112" s="4" t="s">
        <v>5</v>
      </c>
      <c r="E112" s="4">
        <v>0</v>
      </c>
      <c r="F112" s="9" t="s">
        <v>77</v>
      </c>
      <c r="G112" s="4" t="s">
        <v>5</v>
      </c>
      <c r="H112" s="4">
        <v>0</v>
      </c>
      <c r="I112" s="9" t="s">
        <v>77</v>
      </c>
    </row>
    <row r="113" spans="1:9" x14ac:dyDescent="0.25">
      <c r="A113" s="3" t="s">
        <v>1527</v>
      </c>
      <c r="B113" s="4" t="s">
        <v>5</v>
      </c>
      <c r="C113" s="4"/>
      <c r="D113" s="4" t="s">
        <v>5</v>
      </c>
      <c r="E113" s="4" t="s">
        <v>5</v>
      </c>
      <c r="F113" s="4"/>
      <c r="G113" s="4" t="s">
        <v>5</v>
      </c>
      <c r="H113" s="4" t="s">
        <v>5</v>
      </c>
      <c r="I113" s="4"/>
    </row>
    <row r="114" spans="1:9" ht="17.25" x14ac:dyDescent="0.25">
      <c r="A114" s="2" t="s">
        <v>992</v>
      </c>
      <c r="B114" s="4">
        <v>0</v>
      </c>
      <c r="C114" s="9" t="s">
        <v>1251</v>
      </c>
      <c r="D114" s="4" t="s">
        <v>5</v>
      </c>
      <c r="E114" s="4">
        <v>0</v>
      </c>
      <c r="F114" s="9" t="s">
        <v>1251</v>
      </c>
      <c r="G114" s="4" t="s">
        <v>5</v>
      </c>
      <c r="H114" s="4">
        <v>0</v>
      </c>
      <c r="I114" s="9" t="s">
        <v>1251</v>
      </c>
    </row>
    <row r="115" spans="1:9" ht="60" x14ac:dyDescent="0.25">
      <c r="A115" s="2" t="s">
        <v>1540</v>
      </c>
      <c r="B115" s="4" t="s">
        <v>5</v>
      </c>
      <c r="C115" s="4"/>
      <c r="D115" s="4" t="s">
        <v>5</v>
      </c>
      <c r="E115" s="4" t="s">
        <v>5</v>
      </c>
      <c r="F115" s="4"/>
      <c r="G115" s="4" t="s">
        <v>5</v>
      </c>
      <c r="H115" s="4" t="s">
        <v>5</v>
      </c>
      <c r="I115" s="4"/>
    </row>
    <row r="116" spans="1:9" x14ac:dyDescent="0.25">
      <c r="A116" s="3" t="s">
        <v>1498</v>
      </c>
      <c r="B116" s="4" t="s">
        <v>5</v>
      </c>
      <c r="C116" s="4"/>
      <c r="D116" s="4" t="s">
        <v>5</v>
      </c>
      <c r="E116" s="4" t="s">
        <v>5</v>
      </c>
      <c r="F116" s="4"/>
      <c r="G116" s="4" t="s">
        <v>5</v>
      </c>
      <c r="H116" s="4" t="s">
        <v>5</v>
      </c>
      <c r="I116" s="4"/>
    </row>
    <row r="117" spans="1:9" ht="30" x14ac:dyDescent="0.25">
      <c r="A117" s="2" t="s">
        <v>846</v>
      </c>
      <c r="B117" s="4" t="s">
        <v>5</v>
      </c>
      <c r="C117" s="4"/>
      <c r="D117" s="4" t="s">
        <v>5</v>
      </c>
      <c r="E117" s="4" t="s">
        <v>5</v>
      </c>
      <c r="F117" s="4"/>
      <c r="G117" s="4" t="s">
        <v>5</v>
      </c>
      <c r="H117" s="4">
        <v>0</v>
      </c>
      <c r="I117" s="4"/>
    </row>
    <row r="118" spans="1:9" ht="30" x14ac:dyDescent="0.25">
      <c r="A118" s="2" t="s">
        <v>54</v>
      </c>
      <c r="B118" s="4">
        <v>0</v>
      </c>
      <c r="C118" s="4"/>
      <c r="D118" s="4" t="s">
        <v>5</v>
      </c>
      <c r="E118" s="4">
        <v>0</v>
      </c>
      <c r="F118" s="4"/>
      <c r="G118" s="4" t="s">
        <v>5</v>
      </c>
      <c r="H118" s="4">
        <v>0</v>
      </c>
      <c r="I118" s="9" t="s">
        <v>1252</v>
      </c>
    </row>
    <row r="119" spans="1:9" ht="75" x14ac:dyDescent="0.25">
      <c r="A119" s="2" t="s">
        <v>1541</v>
      </c>
      <c r="B119" s="4" t="s">
        <v>5</v>
      </c>
      <c r="C119" s="4"/>
      <c r="D119" s="4" t="s">
        <v>5</v>
      </c>
      <c r="E119" s="4" t="s">
        <v>5</v>
      </c>
      <c r="F119" s="4"/>
      <c r="G119" s="4" t="s">
        <v>5</v>
      </c>
      <c r="H119" s="4" t="s">
        <v>5</v>
      </c>
      <c r="I119" s="4"/>
    </row>
    <row r="120" spans="1:9" x14ac:dyDescent="0.25">
      <c r="A120" s="3" t="s">
        <v>1530</v>
      </c>
      <c r="B120" s="4" t="s">
        <v>5</v>
      </c>
      <c r="C120" s="4"/>
      <c r="D120" s="4" t="s">
        <v>5</v>
      </c>
      <c r="E120" s="4" t="s">
        <v>5</v>
      </c>
      <c r="F120" s="4"/>
      <c r="G120" s="4" t="s">
        <v>5</v>
      </c>
      <c r="H120" s="4" t="s">
        <v>5</v>
      </c>
      <c r="I120" s="4"/>
    </row>
    <row r="121" spans="1:9" ht="17.25" x14ac:dyDescent="0.25">
      <c r="A121" s="2" t="s">
        <v>401</v>
      </c>
      <c r="B121" s="4">
        <v>0</v>
      </c>
      <c r="C121" s="9" t="s">
        <v>1531</v>
      </c>
      <c r="D121" s="4" t="s">
        <v>5</v>
      </c>
      <c r="E121" s="4">
        <v>0</v>
      </c>
      <c r="F121" s="9" t="s">
        <v>1531</v>
      </c>
      <c r="G121" s="4" t="s">
        <v>5</v>
      </c>
      <c r="H121" s="4">
        <v>0</v>
      </c>
      <c r="I121" s="9" t="s">
        <v>1531</v>
      </c>
    </row>
    <row r="122" spans="1:9" ht="30" x14ac:dyDescent="0.25">
      <c r="A122" s="2" t="s">
        <v>1532</v>
      </c>
      <c r="B122" s="4">
        <v>0</v>
      </c>
      <c r="C122" s="9" t="s">
        <v>1531</v>
      </c>
      <c r="D122" s="4" t="s">
        <v>5</v>
      </c>
      <c r="E122" s="4">
        <v>0</v>
      </c>
      <c r="F122" s="9" t="s">
        <v>1531</v>
      </c>
      <c r="G122" s="4" t="s">
        <v>5</v>
      </c>
      <c r="H122" s="4">
        <v>0</v>
      </c>
      <c r="I122" s="9" t="s">
        <v>1531</v>
      </c>
    </row>
    <row r="123" spans="1:9" ht="17.25" x14ac:dyDescent="0.25">
      <c r="A123" s="2" t="s">
        <v>403</v>
      </c>
      <c r="B123" s="4">
        <v>0</v>
      </c>
      <c r="C123" s="9" t="s">
        <v>1531</v>
      </c>
      <c r="D123" s="4" t="s">
        <v>5</v>
      </c>
      <c r="E123" s="4">
        <v>0</v>
      </c>
      <c r="F123" s="9" t="s">
        <v>1531</v>
      </c>
      <c r="G123" s="4" t="s">
        <v>5</v>
      </c>
      <c r="H123" s="4">
        <v>0</v>
      </c>
      <c r="I123" s="9" t="s">
        <v>1531</v>
      </c>
    </row>
    <row r="124" spans="1:9" x14ac:dyDescent="0.25">
      <c r="A124" s="3" t="s">
        <v>1533</v>
      </c>
      <c r="B124" s="4" t="s">
        <v>5</v>
      </c>
      <c r="C124" s="4"/>
      <c r="D124" s="4" t="s">
        <v>5</v>
      </c>
      <c r="E124" s="4" t="s">
        <v>5</v>
      </c>
      <c r="F124" s="4"/>
      <c r="G124" s="4" t="s">
        <v>5</v>
      </c>
      <c r="H124" s="4" t="s">
        <v>5</v>
      </c>
      <c r="I124" s="4"/>
    </row>
    <row r="125" spans="1:9" ht="17.25" x14ac:dyDescent="0.25">
      <c r="A125" s="2" t="s">
        <v>499</v>
      </c>
      <c r="B125" s="4">
        <v>0</v>
      </c>
      <c r="C125" s="9" t="s">
        <v>1531</v>
      </c>
      <c r="D125" s="4" t="s">
        <v>5</v>
      </c>
      <c r="E125" s="4">
        <v>0</v>
      </c>
      <c r="F125" s="9" t="s">
        <v>1531</v>
      </c>
      <c r="G125" s="4" t="s">
        <v>5</v>
      </c>
      <c r="H125" s="4">
        <v>0</v>
      </c>
      <c r="I125" s="9" t="s">
        <v>1531</v>
      </c>
    </row>
    <row r="126" spans="1:9" ht="17.25" x14ac:dyDescent="0.25">
      <c r="A126" s="2" t="s">
        <v>837</v>
      </c>
      <c r="B126" s="4">
        <v>0</v>
      </c>
      <c r="C126" s="9" t="s">
        <v>1531</v>
      </c>
      <c r="D126" s="4" t="s">
        <v>5</v>
      </c>
      <c r="E126" s="4">
        <v>0</v>
      </c>
      <c r="F126" s="9" t="s">
        <v>1531</v>
      </c>
      <c r="G126" s="4" t="s">
        <v>5</v>
      </c>
      <c r="H126" s="4">
        <v>0</v>
      </c>
      <c r="I126" s="9" t="s">
        <v>1531</v>
      </c>
    </row>
    <row r="127" spans="1:9" x14ac:dyDescent="0.25">
      <c r="A127" s="3" t="s">
        <v>1530</v>
      </c>
      <c r="B127" s="4" t="s">
        <v>5</v>
      </c>
      <c r="C127" s="4"/>
      <c r="D127" s="4" t="s">
        <v>5</v>
      </c>
      <c r="E127" s="4" t="s">
        <v>5</v>
      </c>
      <c r="F127" s="4"/>
      <c r="G127" s="4" t="s">
        <v>5</v>
      </c>
      <c r="H127" s="4" t="s">
        <v>5</v>
      </c>
      <c r="I127" s="4"/>
    </row>
    <row r="128" spans="1:9" ht="17.25" x14ac:dyDescent="0.25">
      <c r="A128" s="2" t="s">
        <v>401</v>
      </c>
      <c r="B128" s="4">
        <v>0</v>
      </c>
      <c r="C128" s="9" t="s">
        <v>1531</v>
      </c>
      <c r="D128" s="4" t="s">
        <v>5</v>
      </c>
      <c r="E128" s="4">
        <v>0</v>
      </c>
      <c r="F128" s="9" t="s">
        <v>1531</v>
      </c>
      <c r="G128" s="4" t="s">
        <v>5</v>
      </c>
      <c r="H128" s="4">
        <v>0</v>
      </c>
      <c r="I128" s="9" t="s">
        <v>1531</v>
      </c>
    </row>
    <row r="129" spans="1:9" ht="30" x14ac:dyDescent="0.25">
      <c r="A129" s="2" t="s">
        <v>1532</v>
      </c>
      <c r="B129" s="4">
        <v>0</v>
      </c>
      <c r="C129" s="9" t="s">
        <v>1531</v>
      </c>
      <c r="D129" s="4" t="s">
        <v>5</v>
      </c>
      <c r="E129" s="4">
        <v>0</v>
      </c>
      <c r="F129" s="9" t="s">
        <v>1531</v>
      </c>
      <c r="G129" s="4" t="s">
        <v>5</v>
      </c>
      <c r="H129" s="4">
        <v>0</v>
      </c>
      <c r="I129" s="9" t="s">
        <v>1531</v>
      </c>
    </row>
    <row r="130" spans="1:9" x14ac:dyDescent="0.25">
      <c r="A130" s="3" t="s">
        <v>1533</v>
      </c>
      <c r="B130" s="4" t="s">
        <v>5</v>
      </c>
      <c r="C130" s="4"/>
      <c r="D130" s="4" t="s">
        <v>5</v>
      </c>
      <c r="E130" s="4" t="s">
        <v>5</v>
      </c>
      <c r="F130" s="4"/>
      <c r="G130" s="4" t="s">
        <v>5</v>
      </c>
      <c r="H130" s="4" t="s">
        <v>5</v>
      </c>
      <c r="I130" s="4"/>
    </row>
    <row r="131" spans="1:9" ht="17.25" x14ac:dyDescent="0.25">
      <c r="A131" s="2" t="s">
        <v>499</v>
      </c>
      <c r="B131" s="4">
        <v>0</v>
      </c>
      <c r="C131" s="9" t="s">
        <v>1531</v>
      </c>
      <c r="D131" s="4" t="s">
        <v>5</v>
      </c>
      <c r="E131" s="4">
        <v>0</v>
      </c>
      <c r="F131" s="9" t="s">
        <v>1531</v>
      </c>
      <c r="G131" s="4" t="s">
        <v>5</v>
      </c>
      <c r="H131" s="4">
        <v>0</v>
      </c>
      <c r="I131" s="9" t="s">
        <v>1531</v>
      </c>
    </row>
    <row r="132" spans="1:9" ht="17.25" x14ac:dyDescent="0.25">
      <c r="A132" s="2" t="s">
        <v>837</v>
      </c>
      <c r="B132" s="4">
        <v>0</v>
      </c>
      <c r="C132" s="9" t="s">
        <v>1531</v>
      </c>
      <c r="D132" s="4" t="s">
        <v>5</v>
      </c>
      <c r="E132" s="4">
        <v>0</v>
      </c>
      <c r="F132" s="9" t="s">
        <v>1531</v>
      </c>
      <c r="G132" s="4" t="s">
        <v>5</v>
      </c>
      <c r="H132" s="4">
        <v>0</v>
      </c>
      <c r="I132" s="9" t="s">
        <v>1531</v>
      </c>
    </row>
    <row r="133" spans="1:9" ht="75" x14ac:dyDescent="0.25">
      <c r="A133" s="2" t="s">
        <v>1542</v>
      </c>
      <c r="B133" s="4" t="s">
        <v>5</v>
      </c>
      <c r="C133" s="4"/>
      <c r="D133" s="4" t="s">
        <v>5</v>
      </c>
      <c r="E133" s="4" t="s">
        <v>5</v>
      </c>
      <c r="F133" s="4"/>
      <c r="G133" s="4" t="s">
        <v>5</v>
      </c>
      <c r="H133" s="4" t="s">
        <v>5</v>
      </c>
      <c r="I133" s="4"/>
    </row>
    <row r="134" spans="1:9" x14ac:dyDescent="0.25">
      <c r="A134" s="3" t="s">
        <v>1530</v>
      </c>
      <c r="B134" s="4" t="s">
        <v>5</v>
      </c>
      <c r="C134" s="4"/>
      <c r="D134" s="4" t="s">
        <v>5</v>
      </c>
      <c r="E134" s="4" t="s">
        <v>5</v>
      </c>
      <c r="F134" s="4"/>
      <c r="G134" s="4" t="s">
        <v>5</v>
      </c>
      <c r="H134" s="4" t="s">
        <v>5</v>
      </c>
      <c r="I134" s="4"/>
    </row>
    <row r="135" spans="1:9" ht="17.25" x14ac:dyDescent="0.25">
      <c r="A135" s="2" t="s">
        <v>401</v>
      </c>
      <c r="B135" s="4">
        <v>0</v>
      </c>
      <c r="C135" s="9" t="s">
        <v>1535</v>
      </c>
      <c r="D135" s="4" t="s">
        <v>5</v>
      </c>
      <c r="E135" s="4">
        <v>0</v>
      </c>
      <c r="F135" s="9" t="s">
        <v>1535</v>
      </c>
      <c r="G135" s="4" t="s">
        <v>5</v>
      </c>
      <c r="H135" s="4">
        <v>0</v>
      </c>
      <c r="I135" s="9" t="s">
        <v>1535</v>
      </c>
    </row>
    <row r="136" spans="1:9" ht="30" x14ac:dyDescent="0.25">
      <c r="A136" s="2" t="s">
        <v>1532</v>
      </c>
      <c r="B136" s="4">
        <v>0</v>
      </c>
      <c r="C136" s="9" t="s">
        <v>1535</v>
      </c>
      <c r="D136" s="4" t="s">
        <v>5</v>
      </c>
      <c r="E136" s="4">
        <v>0</v>
      </c>
      <c r="F136" s="9" t="s">
        <v>1535</v>
      </c>
      <c r="G136" s="4" t="s">
        <v>5</v>
      </c>
      <c r="H136" s="4">
        <v>0</v>
      </c>
      <c r="I136" s="9" t="s">
        <v>1535</v>
      </c>
    </row>
    <row r="137" spans="1:9" x14ac:dyDescent="0.25">
      <c r="A137" s="3" t="s">
        <v>1533</v>
      </c>
      <c r="B137" s="4" t="s">
        <v>5</v>
      </c>
      <c r="C137" s="4"/>
      <c r="D137" s="4" t="s">
        <v>5</v>
      </c>
      <c r="E137" s="4" t="s">
        <v>5</v>
      </c>
      <c r="F137" s="4"/>
      <c r="G137" s="4" t="s">
        <v>5</v>
      </c>
      <c r="H137" s="4" t="s">
        <v>5</v>
      </c>
      <c r="I137" s="4"/>
    </row>
    <row r="138" spans="1:9" ht="17.25" x14ac:dyDescent="0.25">
      <c r="A138" s="2" t="s">
        <v>499</v>
      </c>
      <c r="B138" s="4">
        <v>0</v>
      </c>
      <c r="C138" s="9" t="s">
        <v>1535</v>
      </c>
      <c r="D138" s="4" t="s">
        <v>5</v>
      </c>
      <c r="E138" s="4">
        <v>0</v>
      </c>
      <c r="F138" s="9" t="s">
        <v>1535</v>
      </c>
      <c r="G138" s="4" t="s">
        <v>5</v>
      </c>
      <c r="H138" s="4">
        <v>0</v>
      </c>
      <c r="I138" s="9" t="s">
        <v>1535</v>
      </c>
    </row>
    <row r="139" spans="1:9" ht="17.25" x14ac:dyDescent="0.25">
      <c r="A139" s="2" t="s">
        <v>837</v>
      </c>
      <c r="B139" s="4">
        <v>0</v>
      </c>
      <c r="C139" s="9" t="s">
        <v>1535</v>
      </c>
      <c r="D139" s="4" t="s">
        <v>5</v>
      </c>
      <c r="E139" s="4">
        <v>0</v>
      </c>
      <c r="F139" s="9" t="s">
        <v>1535</v>
      </c>
      <c r="G139" s="4" t="s">
        <v>5</v>
      </c>
      <c r="H139" s="4">
        <v>0</v>
      </c>
      <c r="I139" s="9" t="s">
        <v>1535</v>
      </c>
    </row>
    <row r="140" spans="1:9" x14ac:dyDescent="0.25">
      <c r="A140" s="3" t="s">
        <v>1530</v>
      </c>
      <c r="B140" s="4" t="s">
        <v>5</v>
      </c>
      <c r="C140" s="4"/>
      <c r="D140" s="4" t="s">
        <v>5</v>
      </c>
      <c r="E140" s="4" t="s">
        <v>5</v>
      </c>
      <c r="F140" s="4"/>
      <c r="G140" s="4" t="s">
        <v>5</v>
      </c>
      <c r="H140" s="4" t="s">
        <v>5</v>
      </c>
      <c r="I140" s="4"/>
    </row>
    <row r="141" spans="1:9" ht="17.25" x14ac:dyDescent="0.25">
      <c r="A141" s="2" t="s">
        <v>401</v>
      </c>
      <c r="B141" s="4">
        <v>0</v>
      </c>
      <c r="C141" s="9" t="s">
        <v>1535</v>
      </c>
      <c r="D141" s="4" t="s">
        <v>5</v>
      </c>
      <c r="E141" s="4">
        <v>0</v>
      </c>
      <c r="F141" s="9" t="s">
        <v>1535</v>
      </c>
      <c r="G141" s="4" t="s">
        <v>5</v>
      </c>
      <c r="H141" s="4">
        <v>0</v>
      </c>
      <c r="I141" s="9" t="s">
        <v>1535</v>
      </c>
    </row>
    <row r="142" spans="1:9" ht="30" x14ac:dyDescent="0.25">
      <c r="A142" s="2" t="s">
        <v>1532</v>
      </c>
      <c r="B142" s="4">
        <v>0</v>
      </c>
      <c r="C142" s="9" t="s">
        <v>1535</v>
      </c>
      <c r="D142" s="4" t="s">
        <v>5</v>
      </c>
      <c r="E142" s="4">
        <v>0</v>
      </c>
      <c r="F142" s="9" t="s">
        <v>1535</v>
      </c>
      <c r="G142" s="4" t="s">
        <v>5</v>
      </c>
      <c r="H142" s="4">
        <v>0</v>
      </c>
      <c r="I142" s="9" t="s">
        <v>1535</v>
      </c>
    </row>
    <row r="143" spans="1:9" x14ac:dyDescent="0.25">
      <c r="A143" s="3" t="s">
        <v>1533</v>
      </c>
      <c r="B143" s="4" t="s">
        <v>5</v>
      </c>
      <c r="C143" s="4"/>
      <c r="D143" s="4" t="s">
        <v>5</v>
      </c>
      <c r="E143" s="4" t="s">
        <v>5</v>
      </c>
      <c r="F143" s="4"/>
      <c r="G143" s="4" t="s">
        <v>5</v>
      </c>
      <c r="H143" s="4" t="s">
        <v>5</v>
      </c>
      <c r="I143" s="4"/>
    </row>
    <row r="144" spans="1:9" ht="17.25" x14ac:dyDescent="0.25">
      <c r="A144" s="2" t="s">
        <v>499</v>
      </c>
      <c r="B144" s="4">
        <v>0</v>
      </c>
      <c r="C144" s="9" t="s">
        <v>1535</v>
      </c>
      <c r="D144" s="4" t="s">
        <v>5</v>
      </c>
      <c r="E144" s="4">
        <v>0</v>
      </c>
      <c r="F144" s="9" t="s">
        <v>1535</v>
      </c>
      <c r="G144" s="4" t="s">
        <v>5</v>
      </c>
      <c r="H144" s="4">
        <v>0</v>
      </c>
      <c r="I144" s="9" t="s">
        <v>1535</v>
      </c>
    </row>
    <row r="145" spans="1:9" ht="17.25" x14ac:dyDescent="0.25">
      <c r="A145" s="2" t="s">
        <v>837</v>
      </c>
      <c r="B145" s="4">
        <v>0</v>
      </c>
      <c r="C145" s="9" t="s">
        <v>1535</v>
      </c>
      <c r="D145" s="4" t="s">
        <v>5</v>
      </c>
      <c r="E145" s="4">
        <v>0</v>
      </c>
      <c r="F145" s="9" t="s">
        <v>1535</v>
      </c>
      <c r="G145" s="4" t="s">
        <v>5</v>
      </c>
      <c r="H145" s="4">
        <v>0</v>
      </c>
      <c r="I145" s="9" t="s">
        <v>1535</v>
      </c>
    </row>
    <row r="146" spans="1:9" x14ac:dyDescent="0.25">
      <c r="A146" s="3" t="s">
        <v>1536</v>
      </c>
      <c r="B146" s="4" t="s">
        <v>5</v>
      </c>
      <c r="C146" s="4"/>
      <c r="D146" s="4" t="s">
        <v>5</v>
      </c>
      <c r="E146" s="4" t="s">
        <v>5</v>
      </c>
      <c r="F146" s="4"/>
      <c r="G146" s="4" t="s">
        <v>5</v>
      </c>
      <c r="H146" s="4" t="s">
        <v>5</v>
      </c>
      <c r="I146" s="4"/>
    </row>
    <row r="147" spans="1:9" ht="17.25" x14ac:dyDescent="0.25">
      <c r="A147" s="2" t="s">
        <v>408</v>
      </c>
      <c r="B147" s="4">
        <v>0</v>
      </c>
      <c r="C147" s="9" t="s">
        <v>1535</v>
      </c>
      <c r="D147" s="4" t="s">
        <v>5</v>
      </c>
      <c r="E147" s="4">
        <v>0</v>
      </c>
      <c r="F147" s="9" t="s">
        <v>1535</v>
      </c>
      <c r="G147" s="4" t="s">
        <v>5</v>
      </c>
      <c r="H147" s="4">
        <v>0</v>
      </c>
      <c r="I147" s="9" t="s">
        <v>1535</v>
      </c>
    </row>
    <row r="148" spans="1:9" x14ac:dyDescent="0.25">
      <c r="A148" s="3" t="s">
        <v>1537</v>
      </c>
      <c r="B148" s="4" t="s">
        <v>5</v>
      </c>
      <c r="C148" s="4"/>
      <c r="D148" s="4" t="s">
        <v>5</v>
      </c>
      <c r="E148" s="4" t="s">
        <v>5</v>
      </c>
      <c r="F148" s="4"/>
      <c r="G148" s="4" t="s">
        <v>5</v>
      </c>
      <c r="H148" s="4" t="s">
        <v>5</v>
      </c>
      <c r="I148" s="4"/>
    </row>
    <row r="149" spans="1:9" ht="17.25" x14ac:dyDescent="0.25">
      <c r="A149" s="2" t="s">
        <v>839</v>
      </c>
      <c r="B149" s="4">
        <v>0</v>
      </c>
      <c r="C149" s="9" t="s">
        <v>1535</v>
      </c>
      <c r="D149" s="4" t="s">
        <v>5</v>
      </c>
      <c r="E149" s="4">
        <v>0</v>
      </c>
      <c r="F149" s="9" t="s">
        <v>1535</v>
      </c>
      <c r="G149" s="4" t="s">
        <v>5</v>
      </c>
      <c r="H149" s="4" t="s">
        <v>5</v>
      </c>
      <c r="I149" s="4"/>
    </row>
    <row r="150" spans="1:9" ht="30" x14ac:dyDescent="0.25">
      <c r="A150" s="2" t="s">
        <v>1543</v>
      </c>
      <c r="B150" s="4" t="s">
        <v>5</v>
      </c>
      <c r="C150" s="4"/>
      <c r="D150" s="4" t="s">
        <v>5</v>
      </c>
      <c r="E150" s="4" t="s">
        <v>5</v>
      </c>
      <c r="F150" s="4"/>
      <c r="G150" s="4" t="s">
        <v>5</v>
      </c>
      <c r="H150" s="4" t="s">
        <v>5</v>
      </c>
      <c r="I150" s="4"/>
    </row>
    <row r="151" spans="1:9" x14ac:dyDescent="0.25">
      <c r="A151" s="3" t="s">
        <v>1524</v>
      </c>
      <c r="B151" s="4" t="s">
        <v>5</v>
      </c>
      <c r="C151" s="4"/>
      <c r="D151" s="4" t="s">
        <v>5</v>
      </c>
      <c r="E151" s="4" t="s">
        <v>5</v>
      </c>
      <c r="F151" s="4"/>
      <c r="G151" s="4" t="s">
        <v>5</v>
      </c>
      <c r="H151" s="4" t="s">
        <v>5</v>
      </c>
      <c r="I151" s="4"/>
    </row>
    <row r="152" spans="1:9" x14ac:dyDescent="0.25">
      <c r="A152" s="2" t="s">
        <v>37</v>
      </c>
      <c r="B152" s="4">
        <v>0</v>
      </c>
      <c r="C152" s="4"/>
      <c r="D152" s="4" t="s">
        <v>5</v>
      </c>
      <c r="E152" s="4">
        <v>0</v>
      </c>
      <c r="F152" s="4"/>
      <c r="G152" s="4" t="s">
        <v>5</v>
      </c>
      <c r="H152" s="4">
        <v>0</v>
      </c>
      <c r="I152" s="4"/>
    </row>
    <row r="153" spans="1:9" x14ac:dyDescent="0.25">
      <c r="A153" s="3" t="s">
        <v>1525</v>
      </c>
      <c r="B153" s="4" t="s">
        <v>5</v>
      </c>
      <c r="C153" s="4"/>
      <c r="D153" s="4" t="s">
        <v>5</v>
      </c>
      <c r="E153" s="4" t="s">
        <v>5</v>
      </c>
      <c r="F153" s="4"/>
      <c r="G153" s="4" t="s">
        <v>5</v>
      </c>
      <c r="H153" s="4" t="s">
        <v>5</v>
      </c>
      <c r="I153" s="4"/>
    </row>
    <row r="154" spans="1:9" x14ac:dyDescent="0.25">
      <c r="A154" s="2" t="s">
        <v>992</v>
      </c>
      <c r="B154" s="5">
        <v>692000</v>
      </c>
      <c r="C154" s="4"/>
      <c r="D154" s="4" t="s">
        <v>5</v>
      </c>
      <c r="E154" s="5">
        <v>692000</v>
      </c>
      <c r="F154" s="4"/>
      <c r="G154" s="4" t="s">
        <v>5</v>
      </c>
      <c r="H154" s="5">
        <v>1368000</v>
      </c>
      <c r="I154" s="4"/>
    </row>
    <row r="155" spans="1:9" x14ac:dyDescent="0.25">
      <c r="A155" s="3" t="s">
        <v>1527</v>
      </c>
      <c r="B155" s="4" t="s">
        <v>5</v>
      </c>
      <c r="C155" s="4"/>
      <c r="D155" s="4" t="s">
        <v>5</v>
      </c>
      <c r="E155" s="4" t="s">
        <v>5</v>
      </c>
      <c r="F155" s="4"/>
      <c r="G155" s="4" t="s">
        <v>5</v>
      </c>
      <c r="H155" s="4" t="s">
        <v>5</v>
      </c>
      <c r="I155" s="4"/>
    </row>
    <row r="156" spans="1:9" x14ac:dyDescent="0.25">
      <c r="A156" s="2" t="s">
        <v>992</v>
      </c>
      <c r="B156" s="5">
        <v>658000</v>
      </c>
      <c r="C156" s="4"/>
      <c r="D156" s="4" t="s">
        <v>5</v>
      </c>
      <c r="E156" s="5">
        <v>658000</v>
      </c>
      <c r="F156" s="4"/>
      <c r="G156" s="4" t="s">
        <v>5</v>
      </c>
      <c r="H156" s="5">
        <v>861000</v>
      </c>
      <c r="I156" s="4"/>
    </row>
    <row r="157" spans="1:9" ht="45" x14ac:dyDescent="0.25">
      <c r="A157" s="2" t="s">
        <v>1544</v>
      </c>
      <c r="B157" s="4" t="s">
        <v>5</v>
      </c>
      <c r="C157" s="4"/>
      <c r="D157" s="4" t="s">
        <v>5</v>
      </c>
      <c r="E157" s="4" t="s">
        <v>5</v>
      </c>
      <c r="F157" s="4"/>
      <c r="G157" s="4" t="s">
        <v>5</v>
      </c>
      <c r="H157" s="4" t="s">
        <v>5</v>
      </c>
      <c r="I157" s="4"/>
    </row>
    <row r="158" spans="1:9" x14ac:dyDescent="0.25">
      <c r="A158" s="3" t="s">
        <v>1524</v>
      </c>
      <c r="B158" s="4" t="s">
        <v>5</v>
      </c>
      <c r="C158" s="4"/>
      <c r="D158" s="4" t="s">
        <v>5</v>
      </c>
      <c r="E158" s="4" t="s">
        <v>5</v>
      </c>
      <c r="F158" s="4"/>
      <c r="G158" s="4" t="s">
        <v>5</v>
      </c>
      <c r="H158" s="4" t="s">
        <v>5</v>
      </c>
      <c r="I158" s="4"/>
    </row>
    <row r="159" spans="1:9" x14ac:dyDescent="0.25">
      <c r="A159" s="2" t="s">
        <v>37</v>
      </c>
      <c r="B159" s="4">
        <v>0</v>
      </c>
      <c r="C159" s="4"/>
      <c r="D159" s="4" t="s">
        <v>5</v>
      </c>
      <c r="E159" s="4">
        <v>0</v>
      </c>
      <c r="F159" s="4"/>
      <c r="G159" s="4" t="s">
        <v>5</v>
      </c>
      <c r="H159" s="4">
        <v>0</v>
      </c>
      <c r="I159" s="4"/>
    </row>
    <row r="160" spans="1:9" x14ac:dyDescent="0.25">
      <c r="A160" s="3" t="s">
        <v>1525</v>
      </c>
      <c r="B160" s="4" t="s">
        <v>5</v>
      </c>
      <c r="C160" s="4"/>
      <c r="D160" s="4" t="s">
        <v>5</v>
      </c>
      <c r="E160" s="4" t="s">
        <v>5</v>
      </c>
      <c r="F160" s="4"/>
      <c r="G160" s="4" t="s">
        <v>5</v>
      </c>
      <c r="H160" s="4" t="s">
        <v>5</v>
      </c>
      <c r="I160" s="4"/>
    </row>
    <row r="161" spans="1:9" x14ac:dyDescent="0.25">
      <c r="A161" s="2" t="s">
        <v>254</v>
      </c>
      <c r="B161" s="5">
        <v>23392000</v>
      </c>
      <c r="C161" s="4"/>
      <c r="D161" s="4" t="s">
        <v>5</v>
      </c>
      <c r="E161" s="5">
        <v>23392000</v>
      </c>
      <c r="F161" s="4"/>
      <c r="G161" s="4" t="s">
        <v>5</v>
      </c>
      <c r="H161" s="5">
        <v>30667000</v>
      </c>
      <c r="I161" s="4"/>
    </row>
    <row r="162" spans="1:9" x14ac:dyDescent="0.25">
      <c r="A162" s="2" t="s">
        <v>1526</v>
      </c>
      <c r="B162" s="5">
        <v>198339000</v>
      </c>
      <c r="C162" s="4"/>
      <c r="D162" s="4" t="s">
        <v>5</v>
      </c>
      <c r="E162" s="5">
        <v>198339000</v>
      </c>
      <c r="F162" s="4"/>
      <c r="G162" s="4" t="s">
        <v>5</v>
      </c>
      <c r="H162" s="5">
        <v>127412000</v>
      </c>
      <c r="I162" s="4"/>
    </row>
    <row r="163" spans="1:9" ht="30" x14ac:dyDescent="0.25">
      <c r="A163" s="2" t="s">
        <v>257</v>
      </c>
      <c r="B163" s="5">
        <v>6893000</v>
      </c>
      <c r="C163" s="4"/>
      <c r="D163" s="4" t="s">
        <v>5</v>
      </c>
      <c r="E163" s="5">
        <v>6893000</v>
      </c>
      <c r="F163" s="4"/>
      <c r="G163" s="4" t="s">
        <v>5</v>
      </c>
      <c r="H163" s="5">
        <v>8194000</v>
      </c>
      <c r="I163" s="4"/>
    </row>
    <row r="164" spans="1:9" x14ac:dyDescent="0.25">
      <c r="A164" s="2" t="s">
        <v>258</v>
      </c>
      <c r="B164" s="5">
        <v>26830000</v>
      </c>
      <c r="C164" s="4"/>
      <c r="D164" s="4" t="s">
        <v>5</v>
      </c>
      <c r="E164" s="5">
        <v>26830000</v>
      </c>
      <c r="F164" s="4"/>
      <c r="G164" s="4" t="s">
        <v>5</v>
      </c>
      <c r="H164" s="4" t="s">
        <v>5</v>
      </c>
      <c r="I164" s="4"/>
    </row>
    <row r="165" spans="1:9" ht="30" x14ac:dyDescent="0.25">
      <c r="A165" s="2" t="s">
        <v>259</v>
      </c>
      <c r="B165" s="5">
        <v>140939000</v>
      </c>
      <c r="C165" s="4"/>
      <c r="D165" s="4" t="s">
        <v>5</v>
      </c>
      <c r="E165" s="5">
        <v>140939000</v>
      </c>
      <c r="F165" s="4"/>
      <c r="G165" s="4" t="s">
        <v>5</v>
      </c>
      <c r="H165" s="5">
        <v>39051000</v>
      </c>
      <c r="I165" s="4"/>
    </row>
    <row r="166" spans="1:9" x14ac:dyDescent="0.25">
      <c r="A166" s="2" t="s">
        <v>260</v>
      </c>
      <c r="B166" s="5">
        <v>17016000</v>
      </c>
      <c r="C166" s="4"/>
      <c r="D166" s="4" t="s">
        <v>5</v>
      </c>
      <c r="E166" s="5">
        <v>17016000</v>
      </c>
      <c r="F166" s="4"/>
      <c r="G166" s="4" t="s">
        <v>5</v>
      </c>
      <c r="H166" s="4" t="s">
        <v>5</v>
      </c>
      <c r="I166" s="4"/>
    </row>
    <row r="167" spans="1:9" x14ac:dyDescent="0.25">
      <c r="A167" s="2" t="s">
        <v>261</v>
      </c>
      <c r="B167" s="5">
        <v>2476000</v>
      </c>
      <c r="C167" s="4"/>
      <c r="D167" s="4" t="s">
        <v>5</v>
      </c>
      <c r="E167" s="5">
        <v>2476000</v>
      </c>
      <c r="F167" s="4"/>
      <c r="G167" s="4" t="s">
        <v>5</v>
      </c>
      <c r="H167" s="5">
        <v>3089000</v>
      </c>
      <c r="I167" s="4"/>
    </row>
    <row r="168" spans="1:9" x14ac:dyDescent="0.25">
      <c r="A168" s="2" t="s">
        <v>829</v>
      </c>
      <c r="B168" s="5">
        <v>27622000</v>
      </c>
      <c r="C168" s="4"/>
      <c r="D168" s="4" t="s">
        <v>5</v>
      </c>
      <c r="E168" s="5">
        <v>27622000</v>
      </c>
      <c r="F168" s="4"/>
      <c r="G168" s="4" t="s">
        <v>5</v>
      </c>
      <c r="H168" s="5">
        <v>47487000</v>
      </c>
      <c r="I168" s="4"/>
    </row>
    <row r="169" spans="1:9" ht="17.25" x14ac:dyDescent="0.25">
      <c r="A169" s="2" t="s">
        <v>992</v>
      </c>
      <c r="B169" s="5">
        <v>692000</v>
      </c>
      <c r="C169" s="9" t="s">
        <v>77</v>
      </c>
      <c r="D169" s="4" t="s">
        <v>5</v>
      </c>
      <c r="E169" s="5">
        <v>692000</v>
      </c>
      <c r="F169" s="9" t="s">
        <v>77</v>
      </c>
      <c r="G169" s="4" t="s">
        <v>5</v>
      </c>
      <c r="H169" s="5">
        <v>1368000</v>
      </c>
      <c r="I169" s="9" t="s">
        <v>77</v>
      </c>
    </row>
    <row r="170" spans="1:9" x14ac:dyDescent="0.25">
      <c r="A170" s="3" t="s">
        <v>1527</v>
      </c>
      <c r="B170" s="4" t="s">
        <v>5</v>
      </c>
      <c r="C170" s="4"/>
      <c r="D170" s="4" t="s">
        <v>5</v>
      </c>
      <c r="E170" s="4" t="s">
        <v>5</v>
      </c>
      <c r="F170" s="4"/>
      <c r="G170" s="4" t="s">
        <v>5</v>
      </c>
      <c r="H170" s="4" t="s">
        <v>5</v>
      </c>
      <c r="I170" s="4"/>
    </row>
    <row r="171" spans="1:9" ht="17.25" x14ac:dyDescent="0.25">
      <c r="A171" s="2" t="s">
        <v>992</v>
      </c>
      <c r="B171" s="5">
        <v>658000</v>
      </c>
      <c r="C171" s="9" t="s">
        <v>1251</v>
      </c>
      <c r="D171" s="4" t="s">
        <v>5</v>
      </c>
      <c r="E171" s="5">
        <v>658000</v>
      </c>
      <c r="F171" s="9" t="s">
        <v>1251</v>
      </c>
      <c r="G171" s="4" t="s">
        <v>5</v>
      </c>
      <c r="H171" s="5">
        <v>861000</v>
      </c>
      <c r="I171" s="9" t="s">
        <v>1251</v>
      </c>
    </row>
    <row r="172" spans="1:9" ht="60" x14ac:dyDescent="0.25">
      <c r="A172" s="2" t="s">
        <v>1545</v>
      </c>
      <c r="B172" s="4" t="s">
        <v>5</v>
      </c>
      <c r="C172" s="4"/>
      <c r="D172" s="4" t="s">
        <v>5</v>
      </c>
      <c r="E172" s="4" t="s">
        <v>5</v>
      </c>
      <c r="F172" s="4"/>
      <c r="G172" s="4" t="s">
        <v>5</v>
      </c>
      <c r="H172" s="4" t="s">
        <v>5</v>
      </c>
      <c r="I172" s="4"/>
    </row>
    <row r="173" spans="1:9" x14ac:dyDescent="0.25">
      <c r="A173" s="3" t="s">
        <v>1498</v>
      </c>
      <c r="B173" s="4" t="s">
        <v>5</v>
      </c>
      <c r="C173" s="4"/>
      <c r="D173" s="4" t="s">
        <v>5</v>
      </c>
      <c r="E173" s="4" t="s">
        <v>5</v>
      </c>
      <c r="F173" s="4"/>
      <c r="G173" s="4" t="s">
        <v>5</v>
      </c>
      <c r="H173" s="4" t="s">
        <v>5</v>
      </c>
      <c r="I173" s="4"/>
    </row>
    <row r="174" spans="1:9" ht="30" x14ac:dyDescent="0.25">
      <c r="A174" s="2" t="s">
        <v>846</v>
      </c>
      <c r="B174" s="4" t="s">
        <v>5</v>
      </c>
      <c r="C174" s="4"/>
      <c r="D174" s="4" t="s">
        <v>5</v>
      </c>
      <c r="E174" s="4" t="s">
        <v>5</v>
      </c>
      <c r="F174" s="4"/>
      <c r="G174" s="4" t="s">
        <v>5</v>
      </c>
      <c r="H174" s="5">
        <v>3292000</v>
      </c>
      <c r="I174" s="4"/>
    </row>
    <row r="175" spans="1:9" ht="30" x14ac:dyDescent="0.25">
      <c r="A175" s="2" t="s">
        <v>54</v>
      </c>
      <c r="B175" s="4">
        <v>0</v>
      </c>
      <c r="C175" s="4"/>
      <c r="D175" s="4" t="s">
        <v>5</v>
      </c>
      <c r="E175" s="4">
        <v>0</v>
      </c>
      <c r="F175" s="4"/>
      <c r="G175" s="4" t="s">
        <v>5</v>
      </c>
      <c r="H175" s="4">
        <v>0</v>
      </c>
      <c r="I175" s="9" t="s">
        <v>1252</v>
      </c>
    </row>
    <row r="176" spans="1:9" ht="60" x14ac:dyDescent="0.25">
      <c r="A176" s="2" t="s">
        <v>1546</v>
      </c>
      <c r="B176" s="4" t="s">
        <v>5</v>
      </c>
      <c r="C176" s="4"/>
      <c r="D176" s="4" t="s">
        <v>5</v>
      </c>
      <c r="E176" s="4" t="s">
        <v>5</v>
      </c>
      <c r="F176" s="4"/>
      <c r="G176" s="4" t="s">
        <v>5</v>
      </c>
      <c r="H176" s="4" t="s">
        <v>5</v>
      </c>
      <c r="I176" s="4"/>
    </row>
    <row r="177" spans="1:9" x14ac:dyDescent="0.25">
      <c r="A177" s="3" t="s">
        <v>1530</v>
      </c>
      <c r="B177" s="4" t="s">
        <v>5</v>
      </c>
      <c r="C177" s="4"/>
      <c r="D177" s="4" t="s">
        <v>5</v>
      </c>
      <c r="E177" s="4" t="s">
        <v>5</v>
      </c>
      <c r="F177" s="4"/>
      <c r="G177" s="4" t="s">
        <v>5</v>
      </c>
      <c r="H177" s="4" t="s">
        <v>5</v>
      </c>
      <c r="I177" s="4"/>
    </row>
    <row r="178" spans="1:9" ht="17.25" x14ac:dyDescent="0.25">
      <c r="A178" s="2" t="s">
        <v>401</v>
      </c>
      <c r="B178" s="4">
        <v>0</v>
      </c>
      <c r="C178" s="9" t="s">
        <v>1531</v>
      </c>
      <c r="D178" s="4" t="s">
        <v>5</v>
      </c>
      <c r="E178" s="4">
        <v>0</v>
      </c>
      <c r="F178" s="9" t="s">
        <v>1531</v>
      </c>
      <c r="G178" s="4" t="s">
        <v>5</v>
      </c>
      <c r="H178" s="4">
        <v>0</v>
      </c>
      <c r="I178" s="9" t="s">
        <v>1531</v>
      </c>
    </row>
    <row r="179" spans="1:9" ht="30" x14ac:dyDescent="0.25">
      <c r="A179" s="2" t="s">
        <v>1532</v>
      </c>
      <c r="B179" s="4">
        <v>0</v>
      </c>
      <c r="C179" s="9" t="s">
        <v>1531</v>
      </c>
      <c r="D179" s="4" t="s">
        <v>5</v>
      </c>
      <c r="E179" s="4">
        <v>0</v>
      </c>
      <c r="F179" s="9" t="s">
        <v>1531</v>
      </c>
      <c r="G179" s="4" t="s">
        <v>5</v>
      </c>
      <c r="H179" s="4">
        <v>0</v>
      </c>
      <c r="I179" s="9" t="s">
        <v>1531</v>
      </c>
    </row>
    <row r="180" spans="1:9" ht="17.25" x14ac:dyDescent="0.25">
      <c r="A180" s="2" t="s">
        <v>403</v>
      </c>
      <c r="B180" s="4">
        <v>0</v>
      </c>
      <c r="C180" s="9" t="s">
        <v>1531</v>
      </c>
      <c r="D180" s="4" t="s">
        <v>5</v>
      </c>
      <c r="E180" s="4">
        <v>0</v>
      </c>
      <c r="F180" s="9" t="s">
        <v>1531</v>
      </c>
      <c r="G180" s="4" t="s">
        <v>5</v>
      </c>
      <c r="H180" s="4">
        <v>0</v>
      </c>
      <c r="I180" s="9" t="s">
        <v>1531</v>
      </c>
    </row>
    <row r="181" spans="1:9" x14ac:dyDescent="0.25">
      <c r="A181" s="3" t="s">
        <v>1533</v>
      </c>
      <c r="B181" s="4" t="s">
        <v>5</v>
      </c>
      <c r="C181" s="4"/>
      <c r="D181" s="4" t="s">
        <v>5</v>
      </c>
      <c r="E181" s="4" t="s">
        <v>5</v>
      </c>
      <c r="F181" s="4"/>
      <c r="G181" s="4" t="s">
        <v>5</v>
      </c>
      <c r="H181" s="4" t="s">
        <v>5</v>
      </c>
      <c r="I181" s="4"/>
    </row>
    <row r="182" spans="1:9" ht="17.25" x14ac:dyDescent="0.25">
      <c r="A182" s="2" t="s">
        <v>499</v>
      </c>
      <c r="B182" s="4">
        <v>0</v>
      </c>
      <c r="C182" s="9" t="s">
        <v>1531</v>
      </c>
      <c r="D182" s="4" t="s">
        <v>5</v>
      </c>
      <c r="E182" s="4">
        <v>0</v>
      </c>
      <c r="F182" s="9" t="s">
        <v>1531</v>
      </c>
      <c r="G182" s="4" t="s">
        <v>5</v>
      </c>
      <c r="H182" s="4">
        <v>0</v>
      </c>
      <c r="I182" s="9" t="s">
        <v>1531</v>
      </c>
    </row>
    <row r="183" spans="1:9" ht="17.25" x14ac:dyDescent="0.25">
      <c r="A183" s="2" t="s">
        <v>837</v>
      </c>
      <c r="B183" s="4">
        <v>0</v>
      </c>
      <c r="C183" s="9" t="s">
        <v>1531</v>
      </c>
      <c r="D183" s="4" t="s">
        <v>5</v>
      </c>
      <c r="E183" s="4">
        <v>0</v>
      </c>
      <c r="F183" s="9" t="s">
        <v>1531</v>
      </c>
      <c r="G183" s="4" t="s">
        <v>5</v>
      </c>
      <c r="H183" s="4">
        <v>0</v>
      </c>
      <c r="I183" s="9" t="s">
        <v>1531</v>
      </c>
    </row>
    <row r="184" spans="1:9" x14ac:dyDescent="0.25">
      <c r="A184" s="3" t="s">
        <v>1530</v>
      </c>
      <c r="B184" s="4" t="s">
        <v>5</v>
      </c>
      <c r="C184" s="4"/>
      <c r="D184" s="4" t="s">
        <v>5</v>
      </c>
      <c r="E184" s="4" t="s">
        <v>5</v>
      </c>
      <c r="F184" s="4"/>
      <c r="G184" s="4" t="s">
        <v>5</v>
      </c>
      <c r="H184" s="4" t="s">
        <v>5</v>
      </c>
      <c r="I184" s="4"/>
    </row>
    <row r="185" spans="1:9" ht="17.25" x14ac:dyDescent="0.25">
      <c r="A185" s="2" t="s">
        <v>401</v>
      </c>
      <c r="B185" s="4">
        <v>0</v>
      </c>
      <c r="C185" s="9" t="s">
        <v>1531</v>
      </c>
      <c r="D185" s="4" t="s">
        <v>5</v>
      </c>
      <c r="E185" s="4">
        <v>0</v>
      </c>
      <c r="F185" s="9" t="s">
        <v>1531</v>
      </c>
      <c r="G185" s="4" t="s">
        <v>5</v>
      </c>
      <c r="H185" s="4">
        <v>0</v>
      </c>
      <c r="I185" s="9" t="s">
        <v>1531</v>
      </c>
    </row>
    <row r="186" spans="1:9" ht="30" x14ac:dyDescent="0.25">
      <c r="A186" s="2" t="s">
        <v>1532</v>
      </c>
      <c r="B186" s="4">
        <v>0</v>
      </c>
      <c r="C186" s="9" t="s">
        <v>1531</v>
      </c>
      <c r="D186" s="4" t="s">
        <v>5</v>
      </c>
      <c r="E186" s="4">
        <v>0</v>
      </c>
      <c r="F186" s="9" t="s">
        <v>1531</v>
      </c>
      <c r="G186" s="4" t="s">
        <v>5</v>
      </c>
      <c r="H186" s="4">
        <v>0</v>
      </c>
      <c r="I186" s="9" t="s">
        <v>1531</v>
      </c>
    </row>
    <row r="187" spans="1:9" x14ac:dyDescent="0.25">
      <c r="A187" s="3" t="s">
        <v>1533</v>
      </c>
      <c r="B187" s="4" t="s">
        <v>5</v>
      </c>
      <c r="C187" s="4"/>
      <c r="D187" s="4" t="s">
        <v>5</v>
      </c>
      <c r="E187" s="4" t="s">
        <v>5</v>
      </c>
      <c r="F187" s="4"/>
      <c r="G187" s="4" t="s">
        <v>5</v>
      </c>
      <c r="H187" s="4" t="s">
        <v>5</v>
      </c>
      <c r="I187" s="4"/>
    </row>
    <row r="188" spans="1:9" ht="17.25" x14ac:dyDescent="0.25">
      <c r="A188" s="2" t="s">
        <v>499</v>
      </c>
      <c r="B188" s="4">
        <v>0</v>
      </c>
      <c r="C188" s="9" t="s">
        <v>1531</v>
      </c>
      <c r="D188" s="4" t="s">
        <v>5</v>
      </c>
      <c r="E188" s="4">
        <v>0</v>
      </c>
      <c r="F188" s="9" t="s">
        <v>1531</v>
      </c>
      <c r="G188" s="4" t="s">
        <v>5</v>
      </c>
      <c r="H188" s="4">
        <v>0</v>
      </c>
      <c r="I188" s="9" t="s">
        <v>1531</v>
      </c>
    </row>
    <row r="189" spans="1:9" ht="17.25" x14ac:dyDescent="0.25">
      <c r="A189" s="2" t="s">
        <v>837</v>
      </c>
      <c r="B189" s="4">
        <v>0</v>
      </c>
      <c r="C189" s="9" t="s">
        <v>1531</v>
      </c>
      <c r="D189" s="4" t="s">
        <v>5</v>
      </c>
      <c r="E189" s="4">
        <v>0</v>
      </c>
      <c r="F189" s="9" t="s">
        <v>1531</v>
      </c>
      <c r="G189" s="4" t="s">
        <v>5</v>
      </c>
      <c r="H189" s="4">
        <v>0</v>
      </c>
      <c r="I189" s="9" t="s">
        <v>1531</v>
      </c>
    </row>
    <row r="190" spans="1:9" ht="75" x14ac:dyDescent="0.25">
      <c r="A190" s="2" t="s">
        <v>1547</v>
      </c>
      <c r="B190" s="4" t="s">
        <v>5</v>
      </c>
      <c r="C190" s="4"/>
      <c r="D190" s="4" t="s">
        <v>5</v>
      </c>
      <c r="E190" s="4" t="s">
        <v>5</v>
      </c>
      <c r="F190" s="4"/>
      <c r="G190" s="4" t="s">
        <v>5</v>
      </c>
      <c r="H190" s="4" t="s">
        <v>5</v>
      </c>
      <c r="I190" s="4"/>
    </row>
    <row r="191" spans="1:9" x14ac:dyDescent="0.25">
      <c r="A191" s="3" t="s">
        <v>1530</v>
      </c>
      <c r="B191" s="4" t="s">
        <v>5</v>
      </c>
      <c r="C191" s="4"/>
      <c r="D191" s="4" t="s">
        <v>5</v>
      </c>
      <c r="E191" s="4" t="s">
        <v>5</v>
      </c>
      <c r="F191" s="4"/>
      <c r="G191" s="4" t="s">
        <v>5</v>
      </c>
      <c r="H191" s="4" t="s">
        <v>5</v>
      </c>
      <c r="I191" s="4"/>
    </row>
    <row r="192" spans="1:9" ht="17.25" x14ac:dyDescent="0.25">
      <c r="A192" s="2" t="s">
        <v>401</v>
      </c>
      <c r="B192" s="4">
        <v>0</v>
      </c>
      <c r="C192" s="9" t="s">
        <v>1535</v>
      </c>
      <c r="D192" s="4" t="s">
        <v>5</v>
      </c>
      <c r="E192" s="4">
        <v>0</v>
      </c>
      <c r="F192" s="9" t="s">
        <v>1535</v>
      </c>
      <c r="G192" s="4" t="s">
        <v>5</v>
      </c>
      <c r="H192" s="4">
        <v>0</v>
      </c>
      <c r="I192" s="9" t="s">
        <v>1535</v>
      </c>
    </row>
    <row r="193" spans="1:9" ht="30" x14ac:dyDescent="0.25">
      <c r="A193" s="2" t="s">
        <v>1532</v>
      </c>
      <c r="B193" s="4">
        <v>0</v>
      </c>
      <c r="C193" s="9" t="s">
        <v>1535</v>
      </c>
      <c r="D193" s="4" t="s">
        <v>5</v>
      </c>
      <c r="E193" s="4">
        <v>0</v>
      </c>
      <c r="F193" s="9" t="s">
        <v>1535</v>
      </c>
      <c r="G193" s="4" t="s">
        <v>5</v>
      </c>
      <c r="H193" s="4">
        <v>0</v>
      </c>
      <c r="I193" s="9" t="s">
        <v>1535</v>
      </c>
    </row>
    <row r="194" spans="1:9" x14ac:dyDescent="0.25">
      <c r="A194" s="3" t="s">
        <v>1533</v>
      </c>
      <c r="B194" s="4" t="s">
        <v>5</v>
      </c>
      <c r="C194" s="4"/>
      <c r="D194" s="4" t="s">
        <v>5</v>
      </c>
      <c r="E194" s="4" t="s">
        <v>5</v>
      </c>
      <c r="F194" s="4"/>
      <c r="G194" s="4" t="s">
        <v>5</v>
      </c>
      <c r="H194" s="4" t="s">
        <v>5</v>
      </c>
      <c r="I194" s="4"/>
    </row>
    <row r="195" spans="1:9" ht="17.25" x14ac:dyDescent="0.25">
      <c r="A195" s="2" t="s">
        <v>499</v>
      </c>
      <c r="B195" s="4">
        <v>0</v>
      </c>
      <c r="C195" s="9" t="s">
        <v>1535</v>
      </c>
      <c r="D195" s="4" t="s">
        <v>5</v>
      </c>
      <c r="E195" s="4">
        <v>0</v>
      </c>
      <c r="F195" s="9" t="s">
        <v>1535</v>
      </c>
      <c r="G195" s="4" t="s">
        <v>5</v>
      </c>
      <c r="H195" s="4">
        <v>0</v>
      </c>
      <c r="I195" s="9" t="s">
        <v>1535</v>
      </c>
    </row>
    <row r="196" spans="1:9" ht="17.25" x14ac:dyDescent="0.25">
      <c r="A196" s="2" t="s">
        <v>837</v>
      </c>
      <c r="B196" s="4">
        <v>0</v>
      </c>
      <c r="C196" s="9" t="s">
        <v>1535</v>
      </c>
      <c r="D196" s="4" t="s">
        <v>5</v>
      </c>
      <c r="E196" s="4">
        <v>0</v>
      </c>
      <c r="F196" s="9" t="s">
        <v>1535</v>
      </c>
      <c r="G196" s="4" t="s">
        <v>5</v>
      </c>
      <c r="H196" s="4">
        <v>0</v>
      </c>
      <c r="I196" s="9" t="s">
        <v>1535</v>
      </c>
    </row>
    <row r="197" spans="1:9" x14ac:dyDescent="0.25">
      <c r="A197" s="3" t="s">
        <v>1530</v>
      </c>
      <c r="B197" s="4" t="s">
        <v>5</v>
      </c>
      <c r="C197" s="4"/>
      <c r="D197" s="4" t="s">
        <v>5</v>
      </c>
      <c r="E197" s="4" t="s">
        <v>5</v>
      </c>
      <c r="F197" s="4"/>
      <c r="G197" s="4" t="s">
        <v>5</v>
      </c>
      <c r="H197" s="4" t="s">
        <v>5</v>
      </c>
      <c r="I197" s="4"/>
    </row>
    <row r="198" spans="1:9" ht="17.25" x14ac:dyDescent="0.25">
      <c r="A198" s="2" t="s">
        <v>401</v>
      </c>
      <c r="B198" s="4">
        <v>0</v>
      </c>
      <c r="C198" s="9" t="s">
        <v>1535</v>
      </c>
      <c r="D198" s="4" t="s">
        <v>5</v>
      </c>
      <c r="E198" s="4">
        <v>0</v>
      </c>
      <c r="F198" s="9" t="s">
        <v>1535</v>
      </c>
      <c r="G198" s="4" t="s">
        <v>5</v>
      </c>
      <c r="H198" s="4">
        <v>0</v>
      </c>
      <c r="I198" s="9" t="s">
        <v>1535</v>
      </c>
    </row>
    <row r="199" spans="1:9" ht="30" x14ac:dyDescent="0.25">
      <c r="A199" s="2" t="s">
        <v>1532</v>
      </c>
      <c r="B199" s="4">
        <v>0</v>
      </c>
      <c r="C199" s="9" t="s">
        <v>1535</v>
      </c>
      <c r="D199" s="4" t="s">
        <v>5</v>
      </c>
      <c r="E199" s="4">
        <v>0</v>
      </c>
      <c r="F199" s="9" t="s">
        <v>1535</v>
      </c>
      <c r="G199" s="4" t="s">
        <v>5</v>
      </c>
      <c r="H199" s="4">
        <v>0</v>
      </c>
      <c r="I199" s="9" t="s">
        <v>1535</v>
      </c>
    </row>
    <row r="200" spans="1:9" x14ac:dyDescent="0.25">
      <c r="A200" s="3" t="s">
        <v>1533</v>
      </c>
      <c r="B200" s="4" t="s">
        <v>5</v>
      </c>
      <c r="C200" s="4"/>
      <c r="D200" s="4" t="s">
        <v>5</v>
      </c>
      <c r="E200" s="4" t="s">
        <v>5</v>
      </c>
      <c r="F200" s="4"/>
      <c r="G200" s="4" t="s">
        <v>5</v>
      </c>
      <c r="H200" s="4" t="s">
        <v>5</v>
      </c>
      <c r="I200" s="4"/>
    </row>
    <row r="201" spans="1:9" ht="17.25" x14ac:dyDescent="0.25">
      <c r="A201" s="2" t="s">
        <v>499</v>
      </c>
      <c r="B201" s="4">
        <v>0</v>
      </c>
      <c r="C201" s="9" t="s">
        <v>1535</v>
      </c>
      <c r="D201" s="4" t="s">
        <v>5</v>
      </c>
      <c r="E201" s="4">
        <v>0</v>
      </c>
      <c r="F201" s="9" t="s">
        <v>1535</v>
      </c>
      <c r="G201" s="4" t="s">
        <v>5</v>
      </c>
      <c r="H201" s="4">
        <v>0</v>
      </c>
      <c r="I201" s="9" t="s">
        <v>1535</v>
      </c>
    </row>
    <row r="202" spans="1:9" ht="17.25" x14ac:dyDescent="0.25">
      <c r="A202" s="2" t="s">
        <v>837</v>
      </c>
      <c r="B202" s="4">
        <v>0</v>
      </c>
      <c r="C202" s="9" t="s">
        <v>1535</v>
      </c>
      <c r="D202" s="4" t="s">
        <v>5</v>
      </c>
      <c r="E202" s="4">
        <v>0</v>
      </c>
      <c r="F202" s="9" t="s">
        <v>1535</v>
      </c>
      <c r="G202" s="4" t="s">
        <v>5</v>
      </c>
      <c r="H202" s="4">
        <v>0</v>
      </c>
      <c r="I202" s="9" t="s">
        <v>1535</v>
      </c>
    </row>
    <row r="203" spans="1:9" x14ac:dyDescent="0.25">
      <c r="A203" s="3" t="s">
        <v>1536</v>
      </c>
      <c r="B203" s="4" t="s">
        <v>5</v>
      </c>
      <c r="C203" s="4"/>
      <c r="D203" s="4" t="s">
        <v>5</v>
      </c>
      <c r="E203" s="4" t="s">
        <v>5</v>
      </c>
      <c r="F203" s="4"/>
      <c r="G203" s="4" t="s">
        <v>5</v>
      </c>
      <c r="H203" s="4" t="s">
        <v>5</v>
      </c>
      <c r="I203" s="4"/>
    </row>
    <row r="204" spans="1:9" ht="17.25" x14ac:dyDescent="0.25">
      <c r="A204" s="2" t="s">
        <v>408</v>
      </c>
      <c r="B204" s="4">
        <v>0</v>
      </c>
      <c r="C204" s="9" t="s">
        <v>1535</v>
      </c>
      <c r="D204" s="4" t="s">
        <v>5</v>
      </c>
      <c r="E204" s="4">
        <v>0</v>
      </c>
      <c r="F204" s="9" t="s">
        <v>1535</v>
      </c>
      <c r="G204" s="4" t="s">
        <v>5</v>
      </c>
      <c r="H204" s="4">
        <v>0</v>
      </c>
      <c r="I204" s="9" t="s">
        <v>1535</v>
      </c>
    </row>
    <row r="205" spans="1:9" x14ac:dyDescent="0.25">
      <c r="A205" s="3" t="s">
        <v>1537</v>
      </c>
      <c r="B205" s="4" t="s">
        <v>5</v>
      </c>
      <c r="C205" s="4"/>
      <c r="D205" s="4" t="s">
        <v>5</v>
      </c>
      <c r="E205" s="4" t="s">
        <v>5</v>
      </c>
      <c r="F205" s="4"/>
      <c r="G205" s="4" t="s">
        <v>5</v>
      </c>
      <c r="H205" s="4" t="s">
        <v>5</v>
      </c>
      <c r="I205" s="4"/>
    </row>
    <row r="206" spans="1:9" ht="17.25" x14ac:dyDescent="0.25">
      <c r="A206" s="2" t="s">
        <v>839</v>
      </c>
      <c r="B206" s="4">
        <v>0</v>
      </c>
      <c r="C206" s="9" t="s">
        <v>1535</v>
      </c>
      <c r="D206" s="4" t="s">
        <v>5</v>
      </c>
      <c r="E206" s="4">
        <v>0</v>
      </c>
      <c r="F206" s="9" t="s">
        <v>1535</v>
      </c>
      <c r="G206" s="4" t="s">
        <v>5</v>
      </c>
      <c r="H206" s="4" t="s">
        <v>5</v>
      </c>
      <c r="I206" s="4"/>
    </row>
    <row r="207" spans="1:9" ht="30" x14ac:dyDescent="0.25">
      <c r="A207" s="2" t="s">
        <v>1548</v>
      </c>
      <c r="B207" s="4" t="s">
        <v>5</v>
      </c>
      <c r="C207" s="4"/>
      <c r="D207" s="4" t="s">
        <v>5</v>
      </c>
      <c r="E207" s="4" t="s">
        <v>5</v>
      </c>
      <c r="F207" s="4"/>
      <c r="G207" s="4" t="s">
        <v>5</v>
      </c>
      <c r="H207" s="4" t="s">
        <v>5</v>
      </c>
      <c r="I207" s="4"/>
    </row>
    <row r="208" spans="1:9" x14ac:dyDescent="0.25">
      <c r="A208" s="3" t="s">
        <v>1524</v>
      </c>
      <c r="B208" s="4" t="s">
        <v>5</v>
      </c>
      <c r="C208" s="4"/>
      <c r="D208" s="4" t="s">
        <v>5</v>
      </c>
      <c r="E208" s="4" t="s">
        <v>5</v>
      </c>
      <c r="F208" s="4"/>
      <c r="G208" s="4" t="s">
        <v>5</v>
      </c>
      <c r="H208" s="4" t="s">
        <v>5</v>
      </c>
      <c r="I208" s="4"/>
    </row>
    <row r="209" spans="1:9" x14ac:dyDescent="0.25">
      <c r="A209" s="2" t="s">
        <v>37</v>
      </c>
      <c r="B209" s="4">
        <v>0</v>
      </c>
      <c r="C209" s="4"/>
      <c r="D209" s="4" t="s">
        <v>5</v>
      </c>
      <c r="E209" s="4">
        <v>0</v>
      </c>
      <c r="F209" s="4"/>
      <c r="G209" s="4" t="s">
        <v>5</v>
      </c>
      <c r="H209" s="4">
        <v>0</v>
      </c>
      <c r="I209" s="4"/>
    </row>
    <row r="210" spans="1:9" x14ac:dyDescent="0.25">
      <c r="A210" s="3" t="s">
        <v>1525</v>
      </c>
      <c r="B210" s="4" t="s">
        <v>5</v>
      </c>
      <c r="C210" s="4"/>
      <c r="D210" s="4" t="s">
        <v>5</v>
      </c>
      <c r="E210" s="4" t="s">
        <v>5</v>
      </c>
      <c r="F210" s="4"/>
      <c r="G210" s="4" t="s">
        <v>5</v>
      </c>
      <c r="H210" s="4" t="s">
        <v>5</v>
      </c>
      <c r="I210" s="4"/>
    </row>
    <row r="211" spans="1:9" x14ac:dyDescent="0.25">
      <c r="A211" s="2" t="s">
        <v>992</v>
      </c>
      <c r="B211" s="4">
        <v>0</v>
      </c>
      <c r="C211" s="4"/>
      <c r="D211" s="4" t="s">
        <v>5</v>
      </c>
      <c r="E211" s="4">
        <v>0</v>
      </c>
      <c r="F211" s="4"/>
      <c r="G211" s="4" t="s">
        <v>5</v>
      </c>
      <c r="H211" s="4">
        <v>0</v>
      </c>
      <c r="I211" s="4"/>
    </row>
    <row r="212" spans="1:9" x14ac:dyDescent="0.25">
      <c r="A212" s="3" t="s">
        <v>1527</v>
      </c>
      <c r="B212" s="4" t="s">
        <v>5</v>
      </c>
      <c r="C212" s="4"/>
      <c r="D212" s="4" t="s">
        <v>5</v>
      </c>
      <c r="E212" s="4" t="s">
        <v>5</v>
      </c>
      <c r="F212" s="4"/>
      <c r="G212" s="4" t="s">
        <v>5</v>
      </c>
      <c r="H212" s="4" t="s">
        <v>5</v>
      </c>
      <c r="I212" s="4"/>
    </row>
    <row r="213" spans="1:9" x14ac:dyDescent="0.25">
      <c r="A213" s="2" t="s">
        <v>992</v>
      </c>
      <c r="B213" s="4">
        <v>0</v>
      </c>
      <c r="C213" s="4"/>
      <c r="D213" s="4" t="s">
        <v>5</v>
      </c>
      <c r="E213" s="4">
        <v>0</v>
      </c>
      <c r="F213" s="4"/>
      <c r="G213" s="4" t="s">
        <v>5</v>
      </c>
      <c r="H213" s="5">
        <v>459000</v>
      </c>
      <c r="I213" s="4"/>
    </row>
    <row r="214" spans="1:9" ht="45" x14ac:dyDescent="0.25">
      <c r="A214" s="2" t="s">
        <v>1549</v>
      </c>
      <c r="B214" s="4" t="s">
        <v>5</v>
      </c>
      <c r="C214" s="4"/>
      <c r="D214" s="4" t="s">
        <v>5</v>
      </c>
      <c r="E214" s="4" t="s">
        <v>5</v>
      </c>
      <c r="F214" s="4"/>
      <c r="G214" s="4" t="s">
        <v>5</v>
      </c>
      <c r="H214" s="4" t="s">
        <v>5</v>
      </c>
      <c r="I214" s="4"/>
    </row>
    <row r="215" spans="1:9" x14ac:dyDescent="0.25">
      <c r="A215" s="3" t="s">
        <v>1524</v>
      </c>
      <c r="B215" s="4" t="s">
        <v>5</v>
      </c>
      <c r="C215" s="4"/>
      <c r="D215" s="4" t="s">
        <v>5</v>
      </c>
      <c r="E215" s="4" t="s">
        <v>5</v>
      </c>
      <c r="F215" s="4"/>
      <c r="G215" s="4" t="s">
        <v>5</v>
      </c>
      <c r="H215" s="4" t="s">
        <v>5</v>
      </c>
      <c r="I215" s="4"/>
    </row>
    <row r="216" spans="1:9" x14ac:dyDescent="0.25">
      <c r="A216" s="2" t="s">
        <v>37</v>
      </c>
      <c r="B216" s="4">
        <v>0</v>
      </c>
      <c r="C216" s="4"/>
      <c r="D216" s="4" t="s">
        <v>5</v>
      </c>
      <c r="E216" s="4">
        <v>0</v>
      </c>
      <c r="F216" s="4"/>
      <c r="G216" s="4" t="s">
        <v>5</v>
      </c>
      <c r="H216" s="4">
        <v>0</v>
      </c>
      <c r="I216" s="4"/>
    </row>
    <row r="217" spans="1:9" x14ac:dyDescent="0.25">
      <c r="A217" s="3" t="s">
        <v>1525</v>
      </c>
      <c r="B217" s="4" t="s">
        <v>5</v>
      </c>
      <c r="C217" s="4"/>
      <c r="D217" s="4" t="s">
        <v>5</v>
      </c>
      <c r="E217" s="4" t="s">
        <v>5</v>
      </c>
      <c r="F217" s="4"/>
      <c r="G217" s="4" t="s">
        <v>5</v>
      </c>
      <c r="H217" s="4" t="s">
        <v>5</v>
      </c>
      <c r="I217" s="4"/>
    </row>
    <row r="218" spans="1:9" x14ac:dyDescent="0.25">
      <c r="A218" s="2" t="s">
        <v>254</v>
      </c>
      <c r="B218" s="4">
        <v>0</v>
      </c>
      <c r="C218" s="4"/>
      <c r="D218" s="4" t="s">
        <v>5</v>
      </c>
      <c r="E218" s="4">
        <v>0</v>
      </c>
      <c r="F218" s="4"/>
      <c r="G218" s="4" t="s">
        <v>5</v>
      </c>
      <c r="H218" s="4">
        <v>0</v>
      </c>
      <c r="I218" s="4"/>
    </row>
    <row r="219" spans="1:9" x14ac:dyDescent="0.25">
      <c r="A219" s="2" t="s">
        <v>1526</v>
      </c>
      <c r="B219" s="4">
        <v>0</v>
      </c>
      <c r="C219" s="4"/>
      <c r="D219" s="4" t="s">
        <v>5</v>
      </c>
      <c r="E219" s="4">
        <v>0</v>
      </c>
      <c r="F219" s="4"/>
      <c r="G219" s="4" t="s">
        <v>5</v>
      </c>
      <c r="H219" s="4">
        <v>0</v>
      </c>
      <c r="I219" s="4"/>
    </row>
    <row r="220" spans="1:9" ht="30" x14ac:dyDescent="0.25">
      <c r="A220" s="2" t="s">
        <v>257</v>
      </c>
      <c r="B220" s="4">
        <v>0</v>
      </c>
      <c r="C220" s="4"/>
      <c r="D220" s="4" t="s">
        <v>5</v>
      </c>
      <c r="E220" s="4">
        <v>0</v>
      </c>
      <c r="F220" s="4"/>
      <c r="G220" s="4" t="s">
        <v>5</v>
      </c>
      <c r="H220" s="4">
        <v>0</v>
      </c>
      <c r="I220" s="4"/>
    </row>
    <row r="221" spans="1:9" ht="30" x14ac:dyDescent="0.25">
      <c r="A221" s="2" t="s">
        <v>259</v>
      </c>
      <c r="B221" s="4">
        <v>0</v>
      </c>
      <c r="C221" s="4"/>
      <c r="D221" s="4" t="s">
        <v>5</v>
      </c>
      <c r="E221" s="4">
        <v>0</v>
      </c>
      <c r="F221" s="4"/>
      <c r="G221" s="4" t="s">
        <v>5</v>
      </c>
      <c r="H221" s="4">
        <v>0</v>
      </c>
      <c r="I221" s="4"/>
    </row>
    <row r="222" spans="1:9" x14ac:dyDescent="0.25">
      <c r="A222" s="2" t="s">
        <v>260</v>
      </c>
      <c r="B222" s="4">
        <v>0</v>
      </c>
      <c r="C222" s="4"/>
      <c r="D222" s="4" t="s">
        <v>5</v>
      </c>
      <c r="E222" s="4">
        <v>0</v>
      </c>
      <c r="F222" s="4"/>
      <c r="G222" s="4" t="s">
        <v>5</v>
      </c>
      <c r="H222" s="4" t="s">
        <v>5</v>
      </c>
      <c r="I222" s="4"/>
    </row>
    <row r="223" spans="1:9" x14ac:dyDescent="0.25">
      <c r="A223" s="2" t="s">
        <v>261</v>
      </c>
      <c r="B223" s="4">
        <v>0</v>
      </c>
      <c r="C223" s="4"/>
      <c r="D223" s="4" t="s">
        <v>5</v>
      </c>
      <c r="E223" s="4">
        <v>0</v>
      </c>
      <c r="F223" s="4"/>
      <c r="G223" s="4" t="s">
        <v>5</v>
      </c>
      <c r="H223" s="4">
        <v>0</v>
      </c>
      <c r="I223" s="4"/>
    </row>
    <row r="224" spans="1:9" x14ac:dyDescent="0.25">
      <c r="A224" s="2" t="s">
        <v>829</v>
      </c>
      <c r="B224" s="4">
        <v>0</v>
      </c>
      <c r="C224" s="4"/>
      <c r="D224" s="4" t="s">
        <v>5</v>
      </c>
      <c r="E224" s="4">
        <v>0</v>
      </c>
      <c r="F224" s="4"/>
      <c r="G224" s="4" t="s">
        <v>5</v>
      </c>
      <c r="H224" s="4">
        <v>0</v>
      </c>
      <c r="I224" s="4"/>
    </row>
    <row r="225" spans="1:9" ht="17.25" x14ac:dyDescent="0.25">
      <c r="A225" s="2" t="s">
        <v>992</v>
      </c>
      <c r="B225" s="4">
        <v>0</v>
      </c>
      <c r="C225" s="9" t="s">
        <v>77</v>
      </c>
      <c r="D225" s="4" t="s">
        <v>5</v>
      </c>
      <c r="E225" s="4">
        <v>0</v>
      </c>
      <c r="F225" s="9" t="s">
        <v>77</v>
      </c>
      <c r="G225" s="4" t="s">
        <v>5</v>
      </c>
      <c r="H225" s="4">
        <v>0</v>
      </c>
      <c r="I225" s="9" t="s">
        <v>77</v>
      </c>
    </row>
    <row r="226" spans="1:9" x14ac:dyDescent="0.25">
      <c r="A226" s="3" t="s">
        <v>1527</v>
      </c>
      <c r="B226" s="4" t="s">
        <v>5</v>
      </c>
      <c r="C226" s="4"/>
      <c r="D226" s="4" t="s">
        <v>5</v>
      </c>
      <c r="E226" s="4" t="s">
        <v>5</v>
      </c>
      <c r="F226" s="4"/>
      <c r="G226" s="4" t="s">
        <v>5</v>
      </c>
      <c r="H226" s="4" t="s">
        <v>5</v>
      </c>
      <c r="I226" s="4"/>
    </row>
    <row r="227" spans="1:9" ht="17.25" x14ac:dyDescent="0.25">
      <c r="A227" s="2" t="s">
        <v>992</v>
      </c>
      <c r="B227" s="4">
        <v>0</v>
      </c>
      <c r="C227" s="9" t="s">
        <v>1251</v>
      </c>
      <c r="D227" s="4" t="s">
        <v>5</v>
      </c>
      <c r="E227" s="4">
        <v>0</v>
      </c>
      <c r="F227" s="9" t="s">
        <v>1251</v>
      </c>
      <c r="G227" s="4" t="s">
        <v>5</v>
      </c>
      <c r="H227" s="5">
        <v>459000</v>
      </c>
      <c r="I227" s="9" t="s">
        <v>1251</v>
      </c>
    </row>
    <row r="228" spans="1:9" ht="60" x14ac:dyDescent="0.25">
      <c r="A228" s="2" t="s">
        <v>1550</v>
      </c>
      <c r="B228" s="4" t="s">
        <v>5</v>
      </c>
      <c r="C228" s="4"/>
      <c r="D228" s="4" t="s">
        <v>5</v>
      </c>
      <c r="E228" s="4" t="s">
        <v>5</v>
      </c>
      <c r="F228" s="4"/>
      <c r="G228" s="4" t="s">
        <v>5</v>
      </c>
      <c r="H228" s="4" t="s">
        <v>5</v>
      </c>
      <c r="I228" s="4"/>
    </row>
    <row r="229" spans="1:9" x14ac:dyDescent="0.25">
      <c r="A229" s="3" t="s">
        <v>1498</v>
      </c>
      <c r="B229" s="4" t="s">
        <v>5</v>
      </c>
      <c r="C229" s="4"/>
      <c r="D229" s="4" t="s">
        <v>5</v>
      </c>
      <c r="E229" s="4" t="s">
        <v>5</v>
      </c>
      <c r="F229" s="4"/>
      <c r="G229" s="4" t="s">
        <v>5</v>
      </c>
      <c r="H229" s="4" t="s">
        <v>5</v>
      </c>
      <c r="I229" s="4"/>
    </row>
    <row r="230" spans="1:9" ht="30" x14ac:dyDescent="0.25">
      <c r="A230" s="2" t="s">
        <v>846</v>
      </c>
      <c r="B230" s="4" t="s">
        <v>5</v>
      </c>
      <c r="C230" s="4"/>
      <c r="D230" s="4" t="s">
        <v>5</v>
      </c>
      <c r="E230" s="4" t="s">
        <v>5</v>
      </c>
      <c r="F230" s="4"/>
      <c r="G230" s="4" t="s">
        <v>5</v>
      </c>
      <c r="H230" s="4">
        <v>0</v>
      </c>
      <c r="I230" s="4"/>
    </row>
    <row r="231" spans="1:9" ht="30" x14ac:dyDescent="0.25">
      <c r="A231" s="2" t="s">
        <v>54</v>
      </c>
      <c r="B231" s="5">
        <v>7146000</v>
      </c>
      <c r="C231" s="4"/>
      <c r="D231" s="4" t="s">
        <v>5</v>
      </c>
      <c r="E231" s="5">
        <v>7146000</v>
      </c>
      <c r="F231" s="4"/>
      <c r="G231" s="4" t="s">
        <v>5</v>
      </c>
      <c r="H231" s="5">
        <v>8814000</v>
      </c>
      <c r="I231" s="9" t="s">
        <v>1252</v>
      </c>
    </row>
    <row r="232" spans="1:9" ht="60" x14ac:dyDescent="0.25">
      <c r="A232" s="2" t="s">
        <v>1551</v>
      </c>
      <c r="B232" s="4" t="s">
        <v>5</v>
      </c>
      <c r="C232" s="4"/>
      <c r="D232" s="4" t="s">
        <v>5</v>
      </c>
      <c r="E232" s="4" t="s">
        <v>5</v>
      </c>
      <c r="F232" s="4"/>
      <c r="G232" s="4" t="s">
        <v>5</v>
      </c>
      <c r="H232" s="4" t="s">
        <v>5</v>
      </c>
      <c r="I232" s="4"/>
    </row>
    <row r="233" spans="1:9" x14ac:dyDescent="0.25">
      <c r="A233" s="3" t="s">
        <v>1530</v>
      </c>
      <c r="B233" s="4" t="s">
        <v>5</v>
      </c>
      <c r="C233" s="4"/>
      <c r="D233" s="4" t="s">
        <v>5</v>
      </c>
      <c r="E233" s="4" t="s">
        <v>5</v>
      </c>
      <c r="F233" s="4"/>
      <c r="G233" s="4" t="s">
        <v>5</v>
      </c>
      <c r="H233" s="4" t="s">
        <v>5</v>
      </c>
      <c r="I233" s="4"/>
    </row>
    <row r="234" spans="1:9" ht="17.25" x14ac:dyDescent="0.25">
      <c r="A234" s="2" t="s">
        <v>401</v>
      </c>
      <c r="B234" s="5">
        <v>1652000</v>
      </c>
      <c r="C234" s="9" t="s">
        <v>1531</v>
      </c>
      <c r="D234" s="4" t="s">
        <v>5</v>
      </c>
      <c r="E234" s="5">
        <v>1652000</v>
      </c>
      <c r="F234" s="9" t="s">
        <v>1531</v>
      </c>
      <c r="G234" s="4" t="s">
        <v>5</v>
      </c>
      <c r="H234" s="5">
        <v>3727000</v>
      </c>
      <c r="I234" s="9" t="s">
        <v>1531</v>
      </c>
    </row>
    <row r="235" spans="1:9" ht="30" x14ac:dyDescent="0.25">
      <c r="A235" s="2" t="s">
        <v>1532</v>
      </c>
      <c r="B235" s="5">
        <v>679000</v>
      </c>
      <c r="C235" s="9" t="s">
        <v>1531</v>
      </c>
      <c r="D235" s="4" t="s">
        <v>5</v>
      </c>
      <c r="E235" s="5">
        <v>679000</v>
      </c>
      <c r="F235" s="9" t="s">
        <v>1531</v>
      </c>
      <c r="G235" s="4" t="s">
        <v>5</v>
      </c>
      <c r="H235" s="5">
        <v>2882000</v>
      </c>
      <c r="I235" s="9" t="s">
        <v>1531</v>
      </c>
    </row>
    <row r="236" spans="1:9" ht="17.25" x14ac:dyDescent="0.25">
      <c r="A236" s="2" t="s">
        <v>403</v>
      </c>
      <c r="B236" s="5">
        <v>1850000</v>
      </c>
      <c r="C236" s="9" t="s">
        <v>1531</v>
      </c>
      <c r="D236" s="4" t="s">
        <v>5</v>
      </c>
      <c r="E236" s="5">
        <v>1850000</v>
      </c>
      <c r="F236" s="9" t="s">
        <v>1531</v>
      </c>
      <c r="G236" s="4" t="s">
        <v>5</v>
      </c>
      <c r="H236" s="5">
        <v>6581000</v>
      </c>
      <c r="I236" s="9" t="s">
        <v>1531</v>
      </c>
    </row>
    <row r="237" spans="1:9" x14ac:dyDescent="0.25">
      <c r="A237" s="3" t="s">
        <v>1533</v>
      </c>
      <c r="B237" s="4" t="s">
        <v>5</v>
      </c>
      <c r="C237" s="4"/>
      <c r="D237" s="4" t="s">
        <v>5</v>
      </c>
      <c r="E237" s="4" t="s">
        <v>5</v>
      </c>
      <c r="F237" s="4"/>
      <c r="G237" s="4" t="s">
        <v>5</v>
      </c>
      <c r="H237" s="4" t="s">
        <v>5</v>
      </c>
      <c r="I237" s="4"/>
    </row>
    <row r="238" spans="1:9" ht="17.25" x14ac:dyDescent="0.25">
      <c r="A238" s="2" t="s">
        <v>499</v>
      </c>
      <c r="B238" s="5">
        <v>1491000</v>
      </c>
      <c r="C238" s="9" t="s">
        <v>1531</v>
      </c>
      <c r="D238" s="4" t="s">
        <v>5</v>
      </c>
      <c r="E238" s="5">
        <v>1491000</v>
      </c>
      <c r="F238" s="9" t="s">
        <v>1531</v>
      </c>
      <c r="G238" s="4" t="s">
        <v>5</v>
      </c>
      <c r="H238" s="5">
        <v>2694000</v>
      </c>
      <c r="I238" s="9" t="s">
        <v>1531</v>
      </c>
    </row>
    <row r="239" spans="1:9" ht="17.25" x14ac:dyDescent="0.25">
      <c r="A239" s="2" t="s">
        <v>837</v>
      </c>
      <c r="B239" s="5">
        <v>347000</v>
      </c>
      <c r="C239" s="9" t="s">
        <v>1531</v>
      </c>
      <c r="D239" s="4" t="s">
        <v>5</v>
      </c>
      <c r="E239" s="5">
        <v>347000</v>
      </c>
      <c r="F239" s="9" t="s">
        <v>1531</v>
      </c>
      <c r="G239" s="4" t="s">
        <v>5</v>
      </c>
      <c r="H239" s="5">
        <v>380000</v>
      </c>
      <c r="I239" s="9" t="s">
        <v>1531</v>
      </c>
    </row>
    <row r="240" spans="1:9" x14ac:dyDescent="0.25">
      <c r="A240" s="3" t="s">
        <v>1530</v>
      </c>
      <c r="B240" s="4" t="s">
        <v>5</v>
      </c>
      <c r="C240" s="4"/>
      <c r="D240" s="4" t="s">
        <v>5</v>
      </c>
      <c r="E240" s="4" t="s">
        <v>5</v>
      </c>
      <c r="F240" s="4"/>
      <c r="G240" s="4" t="s">
        <v>5</v>
      </c>
      <c r="H240" s="4" t="s">
        <v>5</v>
      </c>
      <c r="I240" s="4"/>
    </row>
    <row r="241" spans="1:9" ht="17.25" x14ac:dyDescent="0.25">
      <c r="A241" s="2" t="s">
        <v>401</v>
      </c>
      <c r="B241" s="5">
        <v>1652000</v>
      </c>
      <c r="C241" s="9" t="s">
        <v>1531</v>
      </c>
      <c r="D241" s="4" t="s">
        <v>5</v>
      </c>
      <c r="E241" s="5">
        <v>1652000</v>
      </c>
      <c r="F241" s="9" t="s">
        <v>1531</v>
      </c>
      <c r="G241" s="4" t="s">
        <v>5</v>
      </c>
      <c r="H241" s="5">
        <v>3727000</v>
      </c>
      <c r="I241" s="9" t="s">
        <v>1531</v>
      </c>
    </row>
    <row r="242" spans="1:9" ht="30" x14ac:dyDescent="0.25">
      <c r="A242" s="2" t="s">
        <v>1532</v>
      </c>
      <c r="B242" s="5">
        <v>679000</v>
      </c>
      <c r="C242" s="9" t="s">
        <v>1531</v>
      </c>
      <c r="D242" s="4" t="s">
        <v>5</v>
      </c>
      <c r="E242" s="5">
        <v>679000</v>
      </c>
      <c r="F242" s="9" t="s">
        <v>1531</v>
      </c>
      <c r="G242" s="4" t="s">
        <v>5</v>
      </c>
      <c r="H242" s="5">
        <v>2882000</v>
      </c>
      <c r="I242" s="9" t="s">
        <v>1531</v>
      </c>
    </row>
    <row r="243" spans="1:9" x14ac:dyDescent="0.25">
      <c r="A243" s="3" t="s">
        <v>1533</v>
      </c>
      <c r="B243" s="4" t="s">
        <v>5</v>
      </c>
      <c r="C243" s="4"/>
      <c r="D243" s="4" t="s">
        <v>5</v>
      </c>
      <c r="E243" s="4" t="s">
        <v>5</v>
      </c>
      <c r="F243" s="4"/>
      <c r="G243" s="4" t="s">
        <v>5</v>
      </c>
      <c r="H243" s="4" t="s">
        <v>5</v>
      </c>
      <c r="I243" s="4"/>
    </row>
    <row r="244" spans="1:9" ht="17.25" x14ac:dyDescent="0.25">
      <c r="A244" s="2" t="s">
        <v>499</v>
      </c>
      <c r="B244" s="5">
        <v>1491000</v>
      </c>
      <c r="C244" s="9" t="s">
        <v>1531</v>
      </c>
      <c r="D244" s="4" t="s">
        <v>5</v>
      </c>
      <c r="E244" s="5">
        <v>1491000</v>
      </c>
      <c r="F244" s="9" t="s">
        <v>1531</v>
      </c>
      <c r="G244" s="4" t="s">
        <v>5</v>
      </c>
      <c r="H244" s="5">
        <v>2694000</v>
      </c>
      <c r="I244" s="9" t="s">
        <v>1531</v>
      </c>
    </row>
    <row r="245" spans="1:9" ht="17.25" x14ac:dyDescent="0.25">
      <c r="A245" s="2" t="s">
        <v>837</v>
      </c>
      <c r="B245" s="5">
        <v>347000</v>
      </c>
      <c r="C245" s="9" t="s">
        <v>1531</v>
      </c>
      <c r="D245" s="4" t="s">
        <v>5</v>
      </c>
      <c r="E245" s="5">
        <v>347000</v>
      </c>
      <c r="F245" s="9" t="s">
        <v>1531</v>
      </c>
      <c r="G245" s="4" t="s">
        <v>5</v>
      </c>
      <c r="H245" s="5">
        <v>380000</v>
      </c>
      <c r="I245" s="9" t="s">
        <v>1531</v>
      </c>
    </row>
    <row r="246" spans="1:9" ht="75" x14ac:dyDescent="0.25">
      <c r="A246" s="2" t="s">
        <v>1552</v>
      </c>
      <c r="B246" s="4" t="s">
        <v>5</v>
      </c>
      <c r="C246" s="4"/>
      <c r="D246" s="4" t="s">
        <v>5</v>
      </c>
      <c r="E246" s="4" t="s">
        <v>5</v>
      </c>
      <c r="F246" s="4"/>
      <c r="G246" s="4" t="s">
        <v>5</v>
      </c>
      <c r="H246" s="4" t="s">
        <v>5</v>
      </c>
      <c r="I246" s="4"/>
    </row>
    <row r="247" spans="1:9" x14ac:dyDescent="0.25">
      <c r="A247" s="3" t="s">
        <v>1530</v>
      </c>
      <c r="B247" s="4" t="s">
        <v>5</v>
      </c>
      <c r="C247" s="4"/>
      <c r="D247" s="4" t="s">
        <v>5</v>
      </c>
      <c r="E247" s="4" t="s">
        <v>5</v>
      </c>
      <c r="F247" s="4"/>
      <c r="G247" s="4" t="s">
        <v>5</v>
      </c>
      <c r="H247" s="4" t="s">
        <v>5</v>
      </c>
      <c r="I247" s="4"/>
    </row>
    <row r="248" spans="1:9" ht="17.25" x14ac:dyDescent="0.25">
      <c r="A248" s="2" t="s">
        <v>401</v>
      </c>
      <c r="B248" s="5">
        <v>560000</v>
      </c>
      <c r="C248" s="9" t="s">
        <v>1535</v>
      </c>
      <c r="D248" s="4" t="s">
        <v>5</v>
      </c>
      <c r="E248" s="5">
        <v>560000</v>
      </c>
      <c r="F248" s="9" t="s">
        <v>1535</v>
      </c>
      <c r="G248" s="4" t="s">
        <v>5</v>
      </c>
      <c r="H248" s="5">
        <v>86000</v>
      </c>
      <c r="I248" s="9" t="s">
        <v>1535</v>
      </c>
    </row>
    <row r="249" spans="1:9" ht="30" x14ac:dyDescent="0.25">
      <c r="A249" s="2" t="s">
        <v>1532</v>
      </c>
      <c r="B249" s="5">
        <v>1507000</v>
      </c>
      <c r="C249" s="9" t="s">
        <v>1535</v>
      </c>
      <c r="D249" s="4" t="s">
        <v>5</v>
      </c>
      <c r="E249" s="5">
        <v>1507000</v>
      </c>
      <c r="F249" s="9" t="s">
        <v>1535</v>
      </c>
      <c r="G249" s="4" t="s">
        <v>5</v>
      </c>
      <c r="H249" s="5">
        <v>3190000</v>
      </c>
      <c r="I249" s="9" t="s">
        <v>1535</v>
      </c>
    </row>
    <row r="250" spans="1:9" x14ac:dyDescent="0.25">
      <c r="A250" s="3" t="s">
        <v>1533</v>
      </c>
      <c r="B250" s="4" t="s">
        <v>5</v>
      </c>
      <c r="C250" s="4"/>
      <c r="D250" s="4" t="s">
        <v>5</v>
      </c>
      <c r="E250" s="4" t="s">
        <v>5</v>
      </c>
      <c r="F250" s="4"/>
      <c r="G250" s="4" t="s">
        <v>5</v>
      </c>
      <c r="H250" s="4" t="s">
        <v>5</v>
      </c>
      <c r="I250" s="4"/>
    </row>
    <row r="251" spans="1:9" ht="17.25" x14ac:dyDescent="0.25">
      <c r="A251" s="2" t="s">
        <v>499</v>
      </c>
      <c r="B251" s="5">
        <v>402000</v>
      </c>
      <c r="C251" s="9" t="s">
        <v>1535</v>
      </c>
      <c r="D251" s="4" t="s">
        <v>5</v>
      </c>
      <c r="E251" s="5">
        <v>402000</v>
      </c>
      <c r="F251" s="9" t="s">
        <v>1535</v>
      </c>
      <c r="G251" s="4" t="s">
        <v>5</v>
      </c>
      <c r="H251" s="5">
        <v>405000</v>
      </c>
      <c r="I251" s="9" t="s">
        <v>1535</v>
      </c>
    </row>
    <row r="252" spans="1:9" ht="17.25" x14ac:dyDescent="0.25">
      <c r="A252" s="2" t="s">
        <v>837</v>
      </c>
      <c r="B252" s="5">
        <v>1531000</v>
      </c>
      <c r="C252" s="9" t="s">
        <v>1535</v>
      </c>
      <c r="D252" s="4" t="s">
        <v>5</v>
      </c>
      <c r="E252" s="5">
        <v>1531000</v>
      </c>
      <c r="F252" s="9" t="s">
        <v>1535</v>
      </c>
      <c r="G252" s="4" t="s">
        <v>5</v>
      </c>
      <c r="H252" s="5">
        <v>3535000</v>
      </c>
      <c r="I252" s="9" t="s">
        <v>1535</v>
      </c>
    </row>
    <row r="253" spans="1:9" x14ac:dyDescent="0.25">
      <c r="A253" s="3" t="s">
        <v>1530</v>
      </c>
      <c r="B253" s="4" t="s">
        <v>5</v>
      </c>
      <c r="C253" s="4"/>
      <c r="D253" s="4" t="s">
        <v>5</v>
      </c>
      <c r="E253" s="4" t="s">
        <v>5</v>
      </c>
      <c r="F253" s="4"/>
      <c r="G253" s="4" t="s">
        <v>5</v>
      </c>
      <c r="H253" s="4" t="s">
        <v>5</v>
      </c>
      <c r="I253" s="4"/>
    </row>
    <row r="254" spans="1:9" ht="17.25" x14ac:dyDescent="0.25">
      <c r="A254" s="2" t="s">
        <v>401</v>
      </c>
      <c r="B254" s="5">
        <v>560000</v>
      </c>
      <c r="C254" s="9" t="s">
        <v>1535</v>
      </c>
      <c r="D254" s="4" t="s">
        <v>5</v>
      </c>
      <c r="E254" s="5">
        <v>560000</v>
      </c>
      <c r="F254" s="9" t="s">
        <v>1535</v>
      </c>
      <c r="G254" s="4" t="s">
        <v>5</v>
      </c>
      <c r="H254" s="5">
        <v>86000</v>
      </c>
      <c r="I254" s="9" t="s">
        <v>1535</v>
      </c>
    </row>
    <row r="255" spans="1:9" ht="30" x14ac:dyDescent="0.25">
      <c r="A255" s="2" t="s">
        <v>1532</v>
      </c>
      <c r="B255" s="5">
        <v>1507000</v>
      </c>
      <c r="C255" s="9" t="s">
        <v>1535</v>
      </c>
      <c r="D255" s="4" t="s">
        <v>5</v>
      </c>
      <c r="E255" s="5">
        <v>1507000</v>
      </c>
      <c r="F255" s="9" t="s">
        <v>1535</v>
      </c>
      <c r="G255" s="4" t="s">
        <v>5</v>
      </c>
      <c r="H255" s="5">
        <v>3190000</v>
      </c>
      <c r="I255" s="9" t="s">
        <v>1535</v>
      </c>
    </row>
    <row r="256" spans="1:9" x14ac:dyDescent="0.25">
      <c r="A256" s="3" t="s">
        <v>1533</v>
      </c>
      <c r="B256" s="4" t="s">
        <v>5</v>
      </c>
      <c r="C256" s="4"/>
      <c r="D256" s="4" t="s">
        <v>5</v>
      </c>
      <c r="E256" s="4" t="s">
        <v>5</v>
      </c>
      <c r="F256" s="4"/>
      <c r="G256" s="4" t="s">
        <v>5</v>
      </c>
      <c r="H256" s="4" t="s">
        <v>5</v>
      </c>
      <c r="I256" s="4"/>
    </row>
    <row r="257" spans="1:9" ht="17.25" x14ac:dyDescent="0.25">
      <c r="A257" s="2" t="s">
        <v>499</v>
      </c>
      <c r="B257" s="5">
        <v>402000</v>
      </c>
      <c r="C257" s="9" t="s">
        <v>1535</v>
      </c>
      <c r="D257" s="4" t="s">
        <v>5</v>
      </c>
      <c r="E257" s="5">
        <v>402000</v>
      </c>
      <c r="F257" s="9" t="s">
        <v>1535</v>
      </c>
      <c r="G257" s="4" t="s">
        <v>5</v>
      </c>
      <c r="H257" s="5">
        <v>405000</v>
      </c>
      <c r="I257" s="9" t="s">
        <v>1535</v>
      </c>
    </row>
    <row r="258" spans="1:9" ht="17.25" x14ac:dyDescent="0.25">
      <c r="A258" s="2" t="s">
        <v>837</v>
      </c>
      <c r="B258" s="5">
        <v>1531000</v>
      </c>
      <c r="C258" s="9" t="s">
        <v>1535</v>
      </c>
      <c r="D258" s="4" t="s">
        <v>5</v>
      </c>
      <c r="E258" s="5">
        <v>1531000</v>
      </c>
      <c r="F258" s="9" t="s">
        <v>1535</v>
      </c>
      <c r="G258" s="4" t="s">
        <v>5</v>
      </c>
      <c r="H258" s="5">
        <v>3535000</v>
      </c>
      <c r="I258" s="9" t="s">
        <v>1535</v>
      </c>
    </row>
    <row r="259" spans="1:9" x14ac:dyDescent="0.25">
      <c r="A259" s="3" t="s">
        <v>1536</v>
      </c>
      <c r="B259" s="4" t="s">
        <v>5</v>
      </c>
      <c r="C259" s="4"/>
      <c r="D259" s="4" t="s">
        <v>5</v>
      </c>
      <c r="E259" s="4" t="s">
        <v>5</v>
      </c>
      <c r="F259" s="4"/>
      <c r="G259" s="4" t="s">
        <v>5</v>
      </c>
      <c r="H259" s="4" t="s">
        <v>5</v>
      </c>
      <c r="I259" s="4"/>
    </row>
    <row r="260" spans="1:9" ht="17.25" x14ac:dyDescent="0.25">
      <c r="A260" s="2" t="s">
        <v>408</v>
      </c>
      <c r="B260" s="5">
        <v>82000</v>
      </c>
      <c r="C260" s="9" t="s">
        <v>1535</v>
      </c>
      <c r="D260" s="4" t="s">
        <v>5</v>
      </c>
      <c r="E260" s="5">
        <v>82000</v>
      </c>
      <c r="F260" s="9" t="s">
        <v>1535</v>
      </c>
      <c r="G260" s="4" t="s">
        <v>5</v>
      </c>
      <c r="H260" s="5">
        <v>59000</v>
      </c>
      <c r="I260" s="9" t="s">
        <v>1535</v>
      </c>
    </row>
    <row r="261" spans="1:9" x14ac:dyDescent="0.25">
      <c r="A261" s="3" t="s">
        <v>1537</v>
      </c>
      <c r="B261" s="4" t="s">
        <v>5</v>
      </c>
      <c r="C261" s="4"/>
      <c r="D261" s="4" t="s">
        <v>5</v>
      </c>
      <c r="E261" s="4" t="s">
        <v>5</v>
      </c>
      <c r="F261" s="4"/>
      <c r="G261" s="4" t="s">
        <v>5</v>
      </c>
      <c r="H261" s="4" t="s">
        <v>5</v>
      </c>
      <c r="I261" s="4"/>
    </row>
    <row r="262" spans="1:9" ht="17.25" x14ac:dyDescent="0.25">
      <c r="A262" s="2" t="s">
        <v>839</v>
      </c>
      <c r="B262" s="8">
        <v>2668000</v>
      </c>
      <c r="C262" s="9" t="s">
        <v>1535</v>
      </c>
      <c r="D262" s="4" t="s">
        <v>5</v>
      </c>
      <c r="E262" s="8">
        <v>2668000</v>
      </c>
      <c r="F262" s="9" t="s">
        <v>1535</v>
      </c>
      <c r="G262" s="4" t="s">
        <v>5</v>
      </c>
      <c r="H262" s="4" t="s">
        <v>5</v>
      </c>
      <c r="I262" s="4"/>
    </row>
    <row r="263" spans="1:9" x14ac:dyDescent="0.25">
      <c r="A263" s="10"/>
      <c r="B263" s="10"/>
      <c r="C263" s="10"/>
      <c r="D263" s="10"/>
      <c r="E263" s="10"/>
      <c r="F263" s="10"/>
      <c r="G263" s="10"/>
      <c r="H263" s="10"/>
      <c r="I263" s="10"/>
    </row>
    <row r="264" spans="1:9" ht="15" customHeight="1" x14ac:dyDescent="0.25">
      <c r="A264" s="2" t="s">
        <v>77</v>
      </c>
      <c r="B264" s="11" t="s">
        <v>1553</v>
      </c>
      <c r="C264" s="11"/>
      <c r="D264" s="11"/>
      <c r="E264" s="11"/>
      <c r="F264" s="11"/>
      <c r="G264" s="11"/>
      <c r="H264" s="11"/>
      <c r="I264" s="11"/>
    </row>
    <row r="265" spans="1:9" ht="15" customHeight="1" x14ac:dyDescent="0.25">
      <c r="A265" s="2" t="s">
        <v>1251</v>
      </c>
      <c r="B265" s="11" t="s">
        <v>1554</v>
      </c>
      <c r="C265" s="11"/>
      <c r="D265" s="11"/>
      <c r="E265" s="11"/>
      <c r="F265" s="11"/>
      <c r="G265" s="11"/>
      <c r="H265" s="11"/>
      <c r="I265" s="11"/>
    </row>
    <row r="266" spans="1:9" ht="15" customHeight="1" x14ac:dyDescent="0.25">
      <c r="A266" s="2" t="s">
        <v>1252</v>
      </c>
      <c r="B266" s="11" t="s">
        <v>842</v>
      </c>
      <c r="C266" s="11"/>
      <c r="D266" s="11"/>
      <c r="E266" s="11"/>
      <c r="F266" s="11"/>
      <c r="G266" s="11"/>
      <c r="H266" s="11"/>
      <c r="I266" s="11"/>
    </row>
    <row r="267" spans="1:9" ht="15" customHeight="1" x14ac:dyDescent="0.25">
      <c r="A267" s="2" t="s">
        <v>1531</v>
      </c>
      <c r="B267" s="11" t="s">
        <v>843</v>
      </c>
      <c r="C267" s="11"/>
      <c r="D267" s="11"/>
      <c r="E267" s="11"/>
      <c r="F267" s="11"/>
      <c r="G267" s="11"/>
      <c r="H267" s="11"/>
      <c r="I267" s="11"/>
    </row>
    <row r="268" spans="1:9" ht="15" customHeight="1" x14ac:dyDescent="0.25">
      <c r="A268" s="2" t="s">
        <v>1535</v>
      </c>
      <c r="B268" s="11" t="s">
        <v>844</v>
      </c>
      <c r="C268" s="11"/>
      <c r="D268" s="11"/>
      <c r="E268" s="11"/>
      <c r="F268" s="11"/>
      <c r="G268" s="11"/>
      <c r="H268" s="11"/>
      <c r="I268" s="11"/>
    </row>
  </sheetData>
  <mergeCells count="16">
    <mergeCell ref="A263:I263"/>
    <mergeCell ref="B264:I264"/>
    <mergeCell ref="B265:I265"/>
    <mergeCell ref="B266:I266"/>
    <mergeCell ref="B267:I267"/>
    <mergeCell ref="B268:I268"/>
    <mergeCell ref="A1:A3"/>
    <mergeCell ref="B1:D1"/>
    <mergeCell ref="E1:G1"/>
    <mergeCell ref="H1:I1"/>
    <mergeCell ref="B2:C3"/>
    <mergeCell ref="D2:D3"/>
    <mergeCell ref="E2:F2"/>
    <mergeCell ref="E3:F3"/>
    <mergeCell ref="G2: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5</v>
      </c>
      <c r="B1" s="7" t="s">
        <v>2</v>
      </c>
      <c r="C1" s="7" t="s">
        <v>31</v>
      </c>
    </row>
    <row r="2" spans="1:3" ht="30" x14ac:dyDescent="0.25">
      <c r="A2" s="1" t="s">
        <v>30</v>
      </c>
      <c r="B2" s="7"/>
      <c r="C2" s="7"/>
    </row>
    <row r="3" spans="1:3" ht="30" x14ac:dyDescent="0.25">
      <c r="A3" s="3" t="s">
        <v>1556</v>
      </c>
      <c r="B3" s="4" t="s">
        <v>5</v>
      </c>
      <c r="C3" s="4" t="s">
        <v>5</v>
      </c>
    </row>
    <row r="4" spans="1:3" x14ac:dyDescent="0.25">
      <c r="A4" s="2" t="s">
        <v>829</v>
      </c>
      <c r="B4" s="8">
        <v>27622</v>
      </c>
      <c r="C4" s="8">
        <v>47487</v>
      </c>
    </row>
    <row r="5" spans="1:3" x14ac:dyDescent="0.25">
      <c r="A5" s="2" t="s">
        <v>921</v>
      </c>
      <c r="B5" s="5">
        <v>1078</v>
      </c>
      <c r="C5" s="5">
        <v>1843</v>
      </c>
    </row>
    <row r="6" spans="1:3" x14ac:dyDescent="0.25">
      <c r="A6" s="2" t="s">
        <v>1557</v>
      </c>
      <c r="B6" s="4" t="s">
        <v>5</v>
      </c>
      <c r="C6" s="4" t="s">
        <v>5</v>
      </c>
    </row>
    <row r="7" spans="1:3" ht="30" x14ac:dyDescent="0.25">
      <c r="A7" s="3" t="s">
        <v>1556</v>
      </c>
      <c r="B7" s="4" t="s">
        <v>5</v>
      </c>
      <c r="C7" s="4" t="s">
        <v>5</v>
      </c>
    </row>
    <row r="8" spans="1:3" x14ac:dyDescent="0.25">
      <c r="A8" s="2" t="s">
        <v>829</v>
      </c>
      <c r="B8" s="5">
        <v>27622</v>
      </c>
      <c r="C8" s="5">
        <v>47487</v>
      </c>
    </row>
    <row r="9" spans="1:3" x14ac:dyDescent="0.25">
      <c r="A9" s="2" t="s">
        <v>1558</v>
      </c>
      <c r="B9" s="4" t="s">
        <v>5</v>
      </c>
      <c r="C9" s="4" t="s">
        <v>5</v>
      </c>
    </row>
    <row r="10" spans="1:3" ht="30" x14ac:dyDescent="0.25">
      <c r="A10" s="3" t="s">
        <v>1556</v>
      </c>
      <c r="B10" s="4" t="s">
        <v>5</v>
      </c>
      <c r="C10" s="4" t="s">
        <v>5</v>
      </c>
    </row>
    <row r="11" spans="1:3" x14ac:dyDescent="0.25">
      <c r="A11" s="2" t="s">
        <v>829</v>
      </c>
      <c r="B11" s="8">
        <v>26544</v>
      </c>
      <c r="C11" s="8">
        <v>456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3" width="12.28515625" bestFit="1" customWidth="1"/>
    <col min="4" max="9" width="27.5703125" bestFit="1" customWidth="1"/>
    <col min="10" max="10" width="33.5703125" bestFit="1" customWidth="1"/>
    <col min="11" max="12" width="35.85546875" bestFit="1" customWidth="1"/>
    <col min="13" max="14" width="33.85546875" bestFit="1" customWidth="1"/>
    <col min="15" max="18" width="36.5703125" bestFit="1" customWidth="1"/>
    <col min="19" max="20" width="35.85546875" bestFit="1" customWidth="1"/>
    <col min="21" max="22" width="36.5703125" bestFit="1" customWidth="1"/>
    <col min="23" max="23" width="31.7109375" bestFit="1" customWidth="1"/>
    <col min="24" max="25" width="36.5703125" bestFit="1" customWidth="1"/>
    <col min="26" max="30" width="35.85546875" bestFit="1" customWidth="1"/>
    <col min="31" max="34" width="36.5703125" bestFit="1" customWidth="1"/>
  </cols>
  <sheetData>
    <row r="1" spans="1:34" x14ac:dyDescent="0.25">
      <c r="A1" s="7" t="s">
        <v>1559</v>
      </c>
      <c r="B1" s="7" t="s">
        <v>2</v>
      </c>
      <c r="C1" s="7" t="s">
        <v>31</v>
      </c>
      <c r="D1" s="1" t="s">
        <v>2</v>
      </c>
      <c r="E1" s="1" t="s">
        <v>1207</v>
      </c>
      <c r="F1" s="1" t="s">
        <v>31</v>
      </c>
      <c r="G1" s="1" t="s">
        <v>95</v>
      </c>
      <c r="H1" s="1" t="s">
        <v>1455</v>
      </c>
      <c r="I1" s="1" t="s">
        <v>1456</v>
      </c>
      <c r="J1" s="1" t="s">
        <v>2</v>
      </c>
      <c r="K1" s="1" t="s">
        <v>2</v>
      </c>
      <c r="L1" s="1" t="s">
        <v>31</v>
      </c>
      <c r="M1" s="1" t="s">
        <v>2</v>
      </c>
      <c r="N1" s="1" t="s">
        <v>31</v>
      </c>
      <c r="O1" s="1" t="s">
        <v>2</v>
      </c>
      <c r="P1" s="1" t="s">
        <v>31</v>
      </c>
      <c r="Q1" s="1" t="s">
        <v>2</v>
      </c>
      <c r="R1" s="1" t="s">
        <v>31</v>
      </c>
      <c r="S1" s="1" t="s">
        <v>2</v>
      </c>
      <c r="T1" s="1" t="s">
        <v>31</v>
      </c>
      <c r="U1" s="1" t="s">
        <v>2</v>
      </c>
      <c r="V1" s="1" t="s">
        <v>31</v>
      </c>
      <c r="W1" s="1" t="s">
        <v>31</v>
      </c>
      <c r="X1" s="1" t="s">
        <v>2</v>
      </c>
      <c r="Y1" s="1" t="s">
        <v>31</v>
      </c>
      <c r="Z1" s="1" t="s">
        <v>1207</v>
      </c>
      <c r="AA1" s="1" t="s">
        <v>2</v>
      </c>
      <c r="AB1" s="1" t="s">
        <v>31</v>
      </c>
      <c r="AC1" s="1" t="s">
        <v>2</v>
      </c>
      <c r="AD1" s="1" t="s">
        <v>31</v>
      </c>
      <c r="AE1" s="1" t="s">
        <v>2</v>
      </c>
      <c r="AF1" s="1" t="s">
        <v>31</v>
      </c>
      <c r="AG1" s="1" t="s">
        <v>2</v>
      </c>
      <c r="AH1" s="1" t="s">
        <v>31</v>
      </c>
    </row>
    <row r="2" spans="1:34" ht="30" x14ac:dyDescent="0.25">
      <c r="A2" s="7"/>
      <c r="B2" s="7"/>
      <c r="C2" s="7"/>
      <c r="D2" s="1" t="s">
        <v>1513</v>
      </c>
      <c r="E2" s="1" t="s">
        <v>1513</v>
      </c>
      <c r="F2" s="1" t="s">
        <v>1513</v>
      </c>
      <c r="G2" s="1" t="s">
        <v>1513</v>
      </c>
      <c r="H2" s="1" t="s">
        <v>1513</v>
      </c>
      <c r="I2" s="1" t="s">
        <v>1513</v>
      </c>
      <c r="J2" s="1" t="s">
        <v>1204</v>
      </c>
      <c r="K2" s="1" t="s">
        <v>1560</v>
      </c>
      <c r="L2" s="1" t="s">
        <v>1560</v>
      </c>
      <c r="M2" s="1" t="s">
        <v>1561</v>
      </c>
      <c r="N2" s="1" t="s">
        <v>1561</v>
      </c>
      <c r="O2" s="1" t="s">
        <v>1562</v>
      </c>
      <c r="P2" s="1" t="s">
        <v>1562</v>
      </c>
      <c r="Q2" s="1" t="s">
        <v>1563</v>
      </c>
      <c r="R2" s="1" t="s">
        <v>1563</v>
      </c>
      <c r="S2" s="1" t="s">
        <v>1564</v>
      </c>
      <c r="T2" s="1" t="s">
        <v>1564</v>
      </c>
      <c r="U2" s="1" t="s">
        <v>1564</v>
      </c>
      <c r="V2" s="1" t="s">
        <v>1564</v>
      </c>
      <c r="W2" s="1" t="s">
        <v>1565</v>
      </c>
      <c r="X2" s="1" t="s">
        <v>1566</v>
      </c>
      <c r="Y2" s="1" t="s">
        <v>1566</v>
      </c>
      <c r="Z2" s="1" t="s">
        <v>1567</v>
      </c>
      <c r="AA2" s="1" t="s">
        <v>1567</v>
      </c>
      <c r="AB2" s="1" t="s">
        <v>1567</v>
      </c>
      <c r="AC2" s="1" t="s">
        <v>1567</v>
      </c>
      <c r="AD2" s="1" t="s">
        <v>1567</v>
      </c>
      <c r="AE2" s="1" t="s">
        <v>1567</v>
      </c>
      <c r="AF2" s="1" t="s">
        <v>1567</v>
      </c>
      <c r="AG2" s="1" t="s">
        <v>1567</v>
      </c>
      <c r="AH2" s="1" t="s">
        <v>1567</v>
      </c>
    </row>
    <row r="3" spans="1:34" ht="30" x14ac:dyDescent="0.25">
      <c r="A3" s="7"/>
      <c r="B3" s="7"/>
      <c r="C3" s="7"/>
      <c r="D3" s="1"/>
      <c r="E3" s="1"/>
      <c r="F3" s="1"/>
      <c r="G3" s="1"/>
      <c r="H3" s="1"/>
      <c r="I3" s="1"/>
      <c r="J3" s="1"/>
      <c r="K3" s="1"/>
      <c r="L3" s="1"/>
      <c r="M3" s="1"/>
      <c r="N3" s="1"/>
      <c r="O3" s="1"/>
      <c r="P3" s="1"/>
      <c r="Q3" s="1"/>
      <c r="R3" s="1"/>
      <c r="S3" s="1" t="s">
        <v>1560</v>
      </c>
      <c r="T3" s="1" t="s">
        <v>1560</v>
      </c>
      <c r="U3" s="1" t="s">
        <v>1562</v>
      </c>
      <c r="V3" s="1" t="s">
        <v>1562</v>
      </c>
      <c r="W3" s="1" t="s">
        <v>1513</v>
      </c>
      <c r="X3" s="1"/>
      <c r="Y3" s="1"/>
      <c r="Z3" s="1" t="s">
        <v>1204</v>
      </c>
      <c r="AA3" s="1" t="s">
        <v>1560</v>
      </c>
      <c r="AB3" s="1" t="s">
        <v>1560</v>
      </c>
      <c r="AC3" s="1" t="s">
        <v>1561</v>
      </c>
      <c r="AD3" s="1" t="s">
        <v>1561</v>
      </c>
      <c r="AE3" s="1" t="s">
        <v>1562</v>
      </c>
      <c r="AF3" s="1" t="s">
        <v>1562</v>
      </c>
      <c r="AG3" s="1" t="s">
        <v>1563</v>
      </c>
      <c r="AH3" s="1" t="s">
        <v>1563</v>
      </c>
    </row>
    <row r="4" spans="1:34" ht="45" x14ac:dyDescent="0.25">
      <c r="A4" s="3" t="s">
        <v>15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x14ac:dyDescent="0.25">
      <c r="A5" s="2" t="s">
        <v>1569</v>
      </c>
      <c r="B5" s="4" t="s">
        <v>5</v>
      </c>
      <c r="C5" s="4" t="s">
        <v>5</v>
      </c>
      <c r="D5" s="8">
        <v>0</v>
      </c>
      <c r="E5" s="8">
        <v>0</v>
      </c>
      <c r="F5" s="8">
        <v>-459000</v>
      </c>
      <c r="G5" s="8">
        <v>-385000</v>
      </c>
      <c r="H5" s="8">
        <v>-353000</v>
      </c>
      <c r="I5" s="8">
        <v>-1740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15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131">
        <v>5.0000000000000001E-3</v>
      </c>
      <c r="X6" s="4" t="s">
        <v>5</v>
      </c>
      <c r="Y6" s="4" t="s">
        <v>5</v>
      </c>
      <c r="Z6" s="4" t="s">
        <v>5</v>
      </c>
      <c r="AA6" s="4" t="s">
        <v>5</v>
      </c>
      <c r="AB6" s="4" t="s">
        <v>5</v>
      </c>
      <c r="AC6" s="4" t="s">
        <v>5</v>
      </c>
      <c r="AD6" s="4" t="s">
        <v>5</v>
      </c>
      <c r="AE6" s="4" t="s">
        <v>5</v>
      </c>
      <c r="AF6" s="4" t="s">
        <v>5</v>
      </c>
      <c r="AG6" s="4" t="s">
        <v>5</v>
      </c>
      <c r="AH6" s="4" t="s">
        <v>5</v>
      </c>
    </row>
    <row r="7" spans="1:34" ht="30" x14ac:dyDescent="0.25">
      <c r="A7" s="2" t="s">
        <v>15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131">
        <v>0.1</v>
      </c>
      <c r="X7" s="4" t="s">
        <v>5</v>
      </c>
      <c r="Y7" s="4" t="s">
        <v>5</v>
      </c>
      <c r="Z7" s="4" t="s">
        <v>5</v>
      </c>
      <c r="AA7" s="4" t="s">
        <v>5</v>
      </c>
      <c r="AB7" s="4" t="s">
        <v>5</v>
      </c>
      <c r="AC7" s="4" t="s">
        <v>5</v>
      </c>
      <c r="AD7" s="4" t="s">
        <v>5</v>
      </c>
      <c r="AE7" s="4" t="s">
        <v>5</v>
      </c>
      <c r="AF7" s="4" t="s">
        <v>5</v>
      </c>
      <c r="AG7" s="4" t="s">
        <v>5</v>
      </c>
      <c r="AH7" s="4" t="s">
        <v>5</v>
      </c>
    </row>
    <row r="8" spans="1:34" x14ac:dyDescent="0.25">
      <c r="A8" s="2" t="s">
        <v>8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100000000</v>
      </c>
      <c r="X8" s="4" t="s">
        <v>5</v>
      </c>
      <c r="Y8" s="4" t="s">
        <v>5</v>
      </c>
      <c r="Z8" s="4" t="s">
        <v>5</v>
      </c>
      <c r="AA8" s="4" t="s">
        <v>5</v>
      </c>
      <c r="AB8" s="4" t="s">
        <v>5</v>
      </c>
      <c r="AC8" s="4" t="s">
        <v>5</v>
      </c>
      <c r="AD8" s="4" t="s">
        <v>5</v>
      </c>
      <c r="AE8" s="4" t="s">
        <v>5</v>
      </c>
      <c r="AF8" s="4" t="s">
        <v>5</v>
      </c>
      <c r="AG8" s="4" t="s">
        <v>5</v>
      </c>
      <c r="AH8" s="4" t="s">
        <v>5</v>
      </c>
    </row>
    <row r="9" spans="1:34" ht="30" x14ac:dyDescent="0.25">
      <c r="A9" s="2" t="s">
        <v>8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41365</v>
      </c>
      <c r="X9" s="4" t="s">
        <v>5</v>
      </c>
      <c r="Y9" s="4" t="s">
        <v>5</v>
      </c>
      <c r="Z9" s="4" t="s">
        <v>5</v>
      </c>
      <c r="AA9" s="4" t="s">
        <v>5</v>
      </c>
      <c r="AB9" s="4" t="s">
        <v>5</v>
      </c>
      <c r="AC9" s="4" t="s">
        <v>5</v>
      </c>
      <c r="AD9" s="4" t="s">
        <v>5</v>
      </c>
      <c r="AE9" s="4" t="s">
        <v>5</v>
      </c>
      <c r="AF9" s="4" t="s">
        <v>5</v>
      </c>
      <c r="AG9" s="4" t="s">
        <v>5</v>
      </c>
      <c r="AH9" s="4" t="s">
        <v>5</v>
      </c>
    </row>
    <row r="10" spans="1:34" x14ac:dyDescent="0.25">
      <c r="A10" s="3" t="s">
        <v>15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54</v>
      </c>
      <c r="B11" s="5">
        <v>7146000</v>
      </c>
      <c r="C11" s="5">
        <v>8814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3" t="s">
        <v>15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43</v>
      </c>
      <c r="B13" s="4" t="s">
        <v>5</v>
      </c>
      <c r="C13" s="4" t="s">
        <v>5</v>
      </c>
      <c r="D13" s="4" t="s">
        <v>5</v>
      </c>
      <c r="E13" s="4" t="s">
        <v>5</v>
      </c>
      <c r="F13" s="4" t="s">
        <v>5</v>
      </c>
      <c r="G13" s="4" t="s">
        <v>5</v>
      </c>
      <c r="H13" s="4" t="s">
        <v>5</v>
      </c>
      <c r="I13" s="4" t="s">
        <v>5</v>
      </c>
      <c r="J13" s="4" t="s">
        <v>5</v>
      </c>
      <c r="K13" s="5">
        <v>4181000</v>
      </c>
      <c r="L13" s="5">
        <v>1319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44</v>
      </c>
      <c r="B14" s="4" t="s">
        <v>5</v>
      </c>
      <c r="C14" s="4" t="s">
        <v>5</v>
      </c>
      <c r="D14" s="4" t="s">
        <v>5</v>
      </c>
      <c r="E14" s="4" t="s">
        <v>5</v>
      </c>
      <c r="F14" s="4" t="s">
        <v>5</v>
      </c>
      <c r="G14" s="4" t="s">
        <v>5</v>
      </c>
      <c r="H14" s="4" t="s">
        <v>5</v>
      </c>
      <c r="I14" s="4" t="s">
        <v>5</v>
      </c>
      <c r="J14" s="4" t="s">
        <v>5</v>
      </c>
      <c r="K14" s="4" t="s">
        <v>5</v>
      </c>
      <c r="L14" s="4" t="s">
        <v>5</v>
      </c>
      <c r="M14" s="5">
        <v>1838000</v>
      </c>
      <c r="N14" s="5">
        <v>3074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3" t="s">
        <v>15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43</v>
      </c>
      <c r="B16" s="4" t="s">
        <v>5</v>
      </c>
      <c r="C16" s="4" t="s">
        <v>5</v>
      </c>
      <c r="D16" s="4" t="s">
        <v>5</v>
      </c>
      <c r="E16" s="4" t="s">
        <v>5</v>
      </c>
      <c r="F16" s="4" t="s">
        <v>5</v>
      </c>
      <c r="G16" s="4" t="s">
        <v>5</v>
      </c>
      <c r="H16" s="4" t="s">
        <v>5</v>
      </c>
      <c r="I16" s="4" t="s">
        <v>5</v>
      </c>
      <c r="J16" s="4" t="s">
        <v>5</v>
      </c>
      <c r="K16" s="4" t="s">
        <v>5</v>
      </c>
      <c r="L16" s="4" t="s">
        <v>5</v>
      </c>
      <c r="M16" s="4" t="s">
        <v>5</v>
      </c>
      <c r="N16" s="4" t="s">
        <v>5</v>
      </c>
      <c r="O16" s="5">
        <v>2067000</v>
      </c>
      <c r="P16" s="5">
        <v>3276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9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2015000</v>
      </c>
      <c r="R17" s="5">
        <v>3999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519</v>
      </c>
      <c r="B18" s="5">
        <v>68494000</v>
      </c>
      <c r="C18" s="5">
        <v>84692000</v>
      </c>
      <c r="D18" s="4" t="s">
        <v>5</v>
      </c>
      <c r="E18" s="4" t="s">
        <v>5</v>
      </c>
      <c r="F18" s="4" t="s">
        <v>5</v>
      </c>
      <c r="G18" s="4" t="s">
        <v>5</v>
      </c>
      <c r="H18" s="4" t="s">
        <v>5</v>
      </c>
      <c r="I18" s="4" t="s">
        <v>5</v>
      </c>
      <c r="J18" s="5">
        <v>2668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3" t="s">
        <v>15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5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131">
        <v>0.1012</v>
      </c>
      <c r="Y20" s="131">
        <v>0.11</v>
      </c>
      <c r="Z20" s="4" t="s">
        <v>5</v>
      </c>
      <c r="AA20" s="4" t="s">
        <v>5</v>
      </c>
      <c r="AB20" s="4" t="s">
        <v>5</v>
      </c>
      <c r="AC20" s="4" t="s">
        <v>5</v>
      </c>
      <c r="AD20" s="4" t="s">
        <v>5</v>
      </c>
      <c r="AE20" s="4" t="s">
        <v>5</v>
      </c>
      <c r="AF20" s="4" t="s">
        <v>5</v>
      </c>
      <c r="AG20" s="4" t="s">
        <v>5</v>
      </c>
      <c r="AH20" s="4" t="s">
        <v>5</v>
      </c>
    </row>
    <row r="21" spans="1:34" x14ac:dyDescent="0.25">
      <c r="A21" s="2" t="s">
        <v>9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v>81</v>
      </c>
      <c r="Y21" s="4">
        <v>83</v>
      </c>
      <c r="Z21" s="4" t="s">
        <v>5</v>
      </c>
      <c r="AA21" s="4" t="s">
        <v>5</v>
      </c>
      <c r="AB21" s="4" t="s">
        <v>5</v>
      </c>
      <c r="AC21" s="4" t="s">
        <v>5</v>
      </c>
      <c r="AD21" s="4" t="s">
        <v>5</v>
      </c>
      <c r="AE21" s="4" t="s">
        <v>5</v>
      </c>
      <c r="AF21" s="4" t="s">
        <v>5</v>
      </c>
      <c r="AG21" s="4" t="s">
        <v>5</v>
      </c>
      <c r="AH21" s="4" t="s">
        <v>5</v>
      </c>
    </row>
    <row r="22" spans="1:34" x14ac:dyDescent="0.25">
      <c r="A22" s="2" t="s">
        <v>9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8">
        <v>29</v>
      </c>
      <c r="Y22" s="8">
        <v>43</v>
      </c>
      <c r="Z22" s="4" t="s">
        <v>5</v>
      </c>
      <c r="AA22" s="4" t="s">
        <v>5</v>
      </c>
      <c r="AB22" s="4" t="s">
        <v>5</v>
      </c>
      <c r="AC22" s="4" t="s">
        <v>5</v>
      </c>
      <c r="AD22" s="4" t="s">
        <v>5</v>
      </c>
      <c r="AE22" s="4" t="s">
        <v>5</v>
      </c>
      <c r="AF22" s="4" t="s">
        <v>5</v>
      </c>
      <c r="AG22" s="4" t="s">
        <v>5</v>
      </c>
      <c r="AH22" s="4" t="s">
        <v>5</v>
      </c>
    </row>
    <row r="23" spans="1:34" x14ac:dyDescent="0.25">
      <c r="A23" s="2" t="s">
        <v>15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31">
        <v>1.54E-2</v>
      </c>
      <c r="Y23" s="131">
        <v>8.3999999999999995E-3</v>
      </c>
      <c r="Z23" s="4" t="s">
        <v>5</v>
      </c>
      <c r="AA23" s="4" t="s">
        <v>5</v>
      </c>
      <c r="AB23" s="4" t="s">
        <v>5</v>
      </c>
      <c r="AC23" s="4" t="s">
        <v>5</v>
      </c>
      <c r="AD23" s="4" t="s">
        <v>5</v>
      </c>
      <c r="AE23" s="4" t="s">
        <v>5</v>
      </c>
      <c r="AF23" s="4" t="s">
        <v>5</v>
      </c>
      <c r="AG23" s="4" t="s">
        <v>5</v>
      </c>
      <c r="AH23" s="4" t="s">
        <v>5</v>
      </c>
    </row>
    <row r="24" spans="1:34" ht="30" x14ac:dyDescent="0.25">
      <c r="A24" s="2" t="s">
        <v>15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131">
        <v>7.4999999999999997E-2</v>
      </c>
      <c r="AA24" s="131">
        <v>-1.2E-2</v>
      </c>
      <c r="AB24" s="131">
        <v>0.16700000000000001</v>
      </c>
      <c r="AC24" s="131">
        <v>3.4000000000000002E-2</v>
      </c>
      <c r="AD24" s="131">
        <v>9.5000000000000001E-2</v>
      </c>
      <c r="AE24" s="131">
        <v>-5.7000000000000002E-2</v>
      </c>
      <c r="AF24" s="131">
        <v>-0.124</v>
      </c>
      <c r="AG24" s="131">
        <v>0.36499999999999999</v>
      </c>
      <c r="AH24" s="131">
        <v>-6.3E-2</v>
      </c>
    </row>
    <row r="25" spans="1:34" x14ac:dyDescent="0.25">
      <c r="A25" s="2" t="s">
        <v>15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131">
        <v>9.2999999999999999E-2</v>
      </c>
      <c r="T25" s="131">
        <v>0.108</v>
      </c>
      <c r="U25" s="131">
        <v>0.11</v>
      </c>
      <c r="V25" s="131">
        <v>0.123</v>
      </c>
      <c r="W25" s="4" t="s">
        <v>5</v>
      </c>
      <c r="X25" s="4" t="s">
        <v>5</v>
      </c>
      <c r="Y25" s="4" t="s">
        <v>5</v>
      </c>
      <c r="Z25" s="4" t="s">
        <v>5</v>
      </c>
      <c r="AA25" s="4" t="s">
        <v>5</v>
      </c>
      <c r="AB25" s="4" t="s">
        <v>5</v>
      </c>
      <c r="AC25" s="4" t="s">
        <v>5</v>
      </c>
      <c r="AD25" s="4" t="s">
        <v>5</v>
      </c>
      <c r="AE25" s="4" t="s">
        <v>5</v>
      </c>
      <c r="AF25" s="4" t="s">
        <v>5</v>
      </c>
      <c r="AG25" s="4" t="s">
        <v>5</v>
      </c>
      <c r="AH25"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580</v>
      </c>
      <c r="B1" s="7" t="s">
        <v>2</v>
      </c>
      <c r="C1" s="7"/>
      <c r="D1" s="7" t="s">
        <v>31</v>
      </c>
      <c r="E1" s="7"/>
    </row>
    <row r="2" spans="1:5" x14ac:dyDescent="0.25">
      <c r="A2" s="3" t="s">
        <v>1524</v>
      </c>
      <c r="B2" s="4" t="s">
        <v>5</v>
      </c>
      <c r="C2" s="4"/>
      <c r="D2" s="4" t="s">
        <v>5</v>
      </c>
      <c r="E2" s="4"/>
    </row>
    <row r="3" spans="1:5" x14ac:dyDescent="0.25">
      <c r="A3" s="2" t="s">
        <v>33</v>
      </c>
      <c r="B3" s="8">
        <v>56179000</v>
      </c>
      <c r="C3" s="4"/>
      <c r="D3" s="8">
        <v>55487000</v>
      </c>
      <c r="E3" s="4"/>
    </row>
    <row r="4" spans="1:5" x14ac:dyDescent="0.25">
      <c r="A4" s="2" t="s">
        <v>38</v>
      </c>
      <c r="B4" s="5">
        <v>415885000</v>
      </c>
      <c r="C4" s="4"/>
      <c r="D4" s="5">
        <v>208413000</v>
      </c>
      <c r="E4" s="4"/>
    </row>
    <row r="5" spans="1:5" x14ac:dyDescent="0.25">
      <c r="A5" s="3" t="s">
        <v>1527</v>
      </c>
      <c r="B5" s="4" t="s">
        <v>5</v>
      </c>
      <c r="C5" s="4"/>
      <c r="D5" s="4" t="s">
        <v>5</v>
      </c>
      <c r="E5" s="4"/>
    </row>
    <row r="6" spans="1:5" x14ac:dyDescent="0.25">
      <c r="A6" s="2" t="s">
        <v>68</v>
      </c>
      <c r="B6" s="5">
        <v>50175000</v>
      </c>
      <c r="C6" s="4"/>
      <c r="D6" s="5">
        <v>50175000</v>
      </c>
      <c r="E6" s="4"/>
    </row>
    <row r="7" spans="1:5" ht="30" x14ac:dyDescent="0.25">
      <c r="A7" s="2" t="s">
        <v>1581</v>
      </c>
      <c r="B7" s="5">
        <v>12000000</v>
      </c>
      <c r="C7" s="4"/>
      <c r="D7" s="5">
        <v>1200000</v>
      </c>
      <c r="E7" s="4"/>
    </row>
    <row r="8" spans="1:5" ht="30" x14ac:dyDescent="0.25">
      <c r="A8" s="2" t="s">
        <v>1582</v>
      </c>
      <c r="B8" s="5">
        <v>43900000</v>
      </c>
      <c r="C8" s="4"/>
      <c r="D8" s="5">
        <v>32000000</v>
      </c>
      <c r="E8" s="4"/>
    </row>
    <row r="9" spans="1:5" x14ac:dyDescent="0.25">
      <c r="A9" s="2" t="s">
        <v>1583</v>
      </c>
      <c r="B9" s="4" t="s">
        <v>5</v>
      </c>
      <c r="C9" s="4"/>
      <c r="D9" s="4" t="s">
        <v>5</v>
      </c>
      <c r="E9" s="4"/>
    </row>
    <row r="10" spans="1:5" x14ac:dyDescent="0.25">
      <c r="A10" s="3" t="s">
        <v>1524</v>
      </c>
      <c r="B10" s="4" t="s">
        <v>5</v>
      </c>
      <c r="C10" s="4"/>
      <c r="D10" s="4" t="s">
        <v>5</v>
      </c>
      <c r="E10" s="4"/>
    </row>
    <row r="11" spans="1:5" x14ac:dyDescent="0.25">
      <c r="A11" s="2" t="s">
        <v>33</v>
      </c>
      <c r="B11" s="5">
        <v>56179000</v>
      </c>
      <c r="C11" s="4"/>
      <c r="D11" s="5">
        <v>55487000</v>
      </c>
      <c r="E11" s="4"/>
    </row>
    <row r="12" spans="1:5" x14ac:dyDescent="0.25">
      <c r="A12" s="2" t="s">
        <v>34</v>
      </c>
      <c r="B12" s="5">
        <v>74766000</v>
      </c>
      <c r="C12" s="4"/>
      <c r="D12" s="5">
        <v>124295000</v>
      </c>
      <c r="E12" s="4"/>
    </row>
    <row r="13" spans="1:5" x14ac:dyDescent="0.25">
      <c r="A13" s="2" t="s">
        <v>36</v>
      </c>
      <c r="B13" s="5">
        <v>16946000</v>
      </c>
      <c r="C13" s="4"/>
      <c r="D13" s="4" t="s">
        <v>5</v>
      </c>
      <c r="E13" s="4"/>
    </row>
    <row r="14" spans="1:5" x14ac:dyDescent="0.25">
      <c r="A14" s="2" t="s">
        <v>37</v>
      </c>
      <c r="B14" s="5">
        <v>308000</v>
      </c>
      <c r="C14" s="4"/>
      <c r="D14" s="5">
        <v>110000</v>
      </c>
      <c r="E14" s="4"/>
    </row>
    <row r="15" spans="1:5" x14ac:dyDescent="0.25">
      <c r="A15" s="2" t="s">
        <v>38</v>
      </c>
      <c r="B15" s="5">
        <v>415885000</v>
      </c>
      <c r="C15" s="4"/>
      <c r="D15" s="5">
        <v>208413000</v>
      </c>
      <c r="E15" s="4"/>
    </row>
    <row r="16" spans="1:5" ht="30" x14ac:dyDescent="0.25">
      <c r="A16" s="2" t="s">
        <v>939</v>
      </c>
      <c r="B16" s="5">
        <v>21496000</v>
      </c>
      <c r="C16" s="4"/>
      <c r="D16" s="5">
        <v>20838000</v>
      </c>
      <c r="E16" s="4"/>
    </row>
    <row r="17" spans="1:5" x14ac:dyDescent="0.25">
      <c r="A17" s="2" t="s">
        <v>940</v>
      </c>
      <c r="B17" s="5">
        <v>1373168000</v>
      </c>
      <c r="C17" s="4"/>
      <c r="D17" s="5">
        <v>1425643000</v>
      </c>
      <c r="E17" s="4"/>
    </row>
    <row r="18" spans="1:5" x14ac:dyDescent="0.25">
      <c r="A18" s="2" t="s">
        <v>941</v>
      </c>
      <c r="B18" s="5">
        <v>6064000</v>
      </c>
      <c r="C18" s="4"/>
      <c r="D18" s="5">
        <v>5814000</v>
      </c>
      <c r="E18" s="4"/>
    </row>
    <row r="19" spans="1:5" x14ac:dyDescent="0.25">
      <c r="A19" s="2" t="s">
        <v>942</v>
      </c>
      <c r="B19" s="5">
        <v>692000</v>
      </c>
      <c r="C19" s="4"/>
      <c r="D19" s="5">
        <v>1368000</v>
      </c>
      <c r="E19" s="4"/>
    </row>
    <row r="20" spans="1:5" x14ac:dyDescent="0.25">
      <c r="A20" s="3" t="s">
        <v>1527</v>
      </c>
      <c r="B20" s="4" t="s">
        <v>5</v>
      </c>
      <c r="C20" s="4"/>
      <c r="D20" s="4" t="s">
        <v>5</v>
      </c>
      <c r="E20" s="4"/>
    </row>
    <row r="21" spans="1:5" ht="17.25" x14ac:dyDescent="0.25">
      <c r="A21" s="2" t="s">
        <v>1584</v>
      </c>
      <c r="B21" s="5">
        <v>1429569000</v>
      </c>
      <c r="C21" s="9" t="s">
        <v>77</v>
      </c>
      <c r="D21" s="5">
        <v>1360609000</v>
      </c>
      <c r="E21" s="9" t="s">
        <v>77</v>
      </c>
    </row>
    <row r="22" spans="1:5" ht="17.25" x14ac:dyDescent="0.25">
      <c r="A22" s="2" t="s">
        <v>1585</v>
      </c>
      <c r="B22" s="5">
        <v>419749000</v>
      </c>
      <c r="C22" s="9" t="s">
        <v>77</v>
      </c>
      <c r="D22" s="5">
        <v>418928000</v>
      </c>
      <c r="E22" s="9" t="s">
        <v>77</v>
      </c>
    </row>
    <row r="23" spans="1:5" x14ac:dyDescent="0.25">
      <c r="A23" s="2" t="s">
        <v>67</v>
      </c>
      <c r="B23" s="5">
        <v>17282000</v>
      </c>
      <c r="C23" s="4"/>
      <c r="D23" s="5">
        <v>17625000</v>
      </c>
      <c r="E23" s="4"/>
    </row>
    <row r="24" spans="1:5" x14ac:dyDescent="0.25">
      <c r="A24" s="2" t="s">
        <v>68</v>
      </c>
      <c r="B24" s="5">
        <v>50175000</v>
      </c>
      <c r="C24" s="4"/>
      <c r="D24" s="5">
        <v>50175000</v>
      </c>
      <c r="E24" s="4"/>
    </row>
    <row r="25" spans="1:5" x14ac:dyDescent="0.25">
      <c r="A25" s="2" t="s">
        <v>945</v>
      </c>
      <c r="B25" s="5">
        <v>332000</v>
      </c>
      <c r="C25" s="4"/>
      <c r="D25" s="5">
        <v>7197000</v>
      </c>
      <c r="E25" s="4"/>
    </row>
    <row r="26" spans="1:5" x14ac:dyDescent="0.25">
      <c r="A26" s="2" t="s">
        <v>942</v>
      </c>
      <c r="B26" s="5">
        <v>658000</v>
      </c>
      <c r="C26" s="4"/>
      <c r="D26" s="5">
        <v>1320000</v>
      </c>
      <c r="E26" s="4"/>
    </row>
    <row r="27" spans="1:5" x14ac:dyDescent="0.25">
      <c r="A27" s="2" t="s">
        <v>1586</v>
      </c>
      <c r="B27" s="4" t="s">
        <v>5</v>
      </c>
      <c r="C27" s="4"/>
      <c r="D27" s="4" t="s">
        <v>5</v>
      </c>
      <c r="E27" s="4"/>
    </row>
    <row r="28" spans="1:5" x14ac:dyDescent="0.25">
      <c r="A28" s="3" t="s">
        <v>1524</v>
      </c>
      <c r="B28" s="4" t="s">
        <v>5</v>
      </c>
      <c r="C28" s="4"/>
      <c r="D28" s="4" t="s">
        <v>5</v>
      </c>
      <c r="E28" s="4"/>
    </row>
    <row r="29" spans="1:5" x14ac:dyDescent="0.25">
      <c r="A29" s="2" t="s">
        <v>33</v>
      </c>
      <c r="B29" s="5">
        <v>56179000</v>
      </c>
      <c r="C29" s="4"/>
      <c r="D29" s="5">
        <v>55487000</v>
      </c>
      <c r="E29" s="4"/>
    </row>
    <row r="30" spans="1:5" x14ac:dyDescent="0.25">
      <c r="A30" s="2" t="s">
        <v>34</v>
      </c>
      <c r="B30" s="5">
        <v>74766000</v>
      </c>
      <c r="C30" s="4"/>
      <c r="D30" s="5">
        <v>124295000</v>
      </c>
      <c r="E30" s="4"/>
    </row>
    <row r="31" spans="1:5" x14ac:dyDescent="0.25">
      <c r="A31" s="2" t="s">
        <v>36</v>
      </c>
      <c r="B31" s="5">
        <v>16940000</v>
      </c>
      <c r="C31" s="4"/>
      <c r="D31" s="4" t="s">
        <v>5</v>
      </c>
      <c r="E31" s="4"/>
    </row>
    <row r="32" spans="1:5" x14ac:dyDescent="0.25">
      <c r="A32" s="2" t="s">
        <v>37</v>
      </c>
      <c r="B32" s="5">
        <v>308000</v>
      </c>
      <c r="C32" s="4"/>
      <c r="D32" s="5">
        <v>110000</v>
      </c>
      <c r="E32" s="4"/>
    </row>
    <row r="33" spans="1:5" x14ac:dyDescent="0.25">
      <c r="A33" s="2" t="s">
        <v>38</v>
      </c>
      <c r="B33" s="5">
        <v>415885000</v>
      </c>
      <c r="C33" s="4"/>
      <c r="D33" s="5">
        <v>208413000</v>
      </c>
      <c r="E33" s="4"/>
    </row>
    <row r="34" spans="1:5" x14ac:dyDescent="0.25">
      <c r="A34" s="2" t="s">
        <v>940</v>
      </c>
      <c r="B34" s="5">
        <v>1355728000</v>
      </c>
      <c r="C34" s="4"/>
      <c r="D34" s="5">
        <v>1400385000</v>
      </c>
      <c r="E34" s="4"/>
    </row>
    <row r="35" spans="1:5" x14ac:dyDescent="0.25">
      <c r="A35" s="2" t="s">
        <v>941</v>
      </c>
      <c r="B35" s="5">
        <v>6064000</v>
      </c>
      <c r="C35" s="4"/>
      <c r="D35" s="5">
        <v>5814000</v>
      </c>
      <c r="E35" s="4"/>
    </row>
    <row r="36" spans="1:5" x14ac:dyDescent="0.25">
      <c r="A36" s="2" t="s">
        <v>942</v>
      </c>
      <c r="B36" s="5">
        <v>692000</v>
      </c>
      <c r="C36" s="4"/>
      <c r="D36" s="5">
        <v>1368000</v>
      </c>
      <c r="E36" s="4"/>
    </row>
    <row r="37" spans="1:5" x14ac:dyDescent="0.25">
      <c r="A37" s="3" t="s">
        <v>1527</v>
      </c>
      <c r="B37" s="4" t="s">
        <v>5</v>
      </c>
      <c r="C37" s="4"/>
      <c r="D37" s="4" t="s">
        <v>5</v>
      </c>
      <c r="E37" s="4"/>
    </row>
    <row r="38" spans="1:5" ht="17.25" x14ac:dyDescent="0.25">
      <c r="A38" s="2" t="s">
        <v>1584</v>
      </c>
      <c r="B38" s="5">
        <v>1429569000</v>
      </c>
      <c r="C38" s="9" t="s">
        <v>77</v>
      </c>
      <c r="D38" s="5">
        <v>1360609000</v>
      </c>
      <c r="E38" s="9" t="s">
        <v>77</v>
      </c>
    </row>
    <row r="39" spans="1:5" ht="17.25" x14ac:dyDescent="0.25">
      <c r="A39" s="2" t="s">
        <v>1585</v>
      </c>
      <c r="B39" s="5">
        <v>419617000</v>
      </c>
      <c r="C39" s="9" t="s">
        <v>77</v>
      </c>
      <c r="D39" s="5">
        <v>420374000</v>
      </c>
      <c r="E39" s="9" t="s">
        <v>77</v>
      </c>
    </row>
    <row r="40" spans="1:5" x14ac:dyDescent="0.25">
      <c r="A40" s="2" t="s">
        <v>67</v>
      </c>
      <c r="B40" s="5">
        <v>20049000</v>
      </c>
      <c r="C40" s="4"/>
      <c r="D40" s="5">
        <v>21463000</v>
      </c>
      <c r="E40" s="4"/>
    </row>
    <row r="41" spans="1:5" x14ac:dyDescent="0.25">
      <c r="A41" s="2" t="s">
        <v>68</v>
      </c>
      <c r="B41" s="5">
        <v>37165000</v>
      </c>
      <c r="C41" s="4"/>
      <c r="D41" s="5">
        <v>42235000</v>
      </c>
      <c r="E41" s="4"/>
    </row>
    <row r="42" spans="1:5" x14ac:dyDescent="0.25">
      <c r="A42" s="2" t="s">
        <v>945</v>
      </c>
      <c r="B42" s="5">
        <v>332000</v>
      </c>
      <c r="C42" s="4"/>
      <c r="D42" s="5">
        <v>7197000</v>
      </c>
      <c r="E42" s="4"/>
    </row>
    <row r="43" spans="1:5" x14ac:dyDescent="0.25">
      <c r="A43" s="2" t="s">
        <v>942</v>
      </c>
      <c r="B43" s="5">
        <v>658000</v>
      </c>
      <c r="C43" s="4"/>
      <c r="D43" s="5">
        <v>1320000</v>
      </c>
      <c r="E43" s="4"/>
    </row>
    <row r="44" spans="1:5" ht="30" x14ac:dyDescent="0.25">
      <c r="A44" s="2" t="s">
        <v>1587</v>
      </c>
      <c r="B44" s="4" t="s">
        <v>5</v>
      </c>
      <c r="C44" s="4"/>
      <c r="D44" s="4" t="s">
        <v>5</v>
      </c>
      <c r="E44" s="4"/>
    </row>
    <row r="45" spans="1:5" x14ac:dyDescent="0.25">
      <c r="A45" s="3" t="s">
        <v>1524</v>
      </c>
      <c r="B45" s="4" t="s">
        <v>5</v>
      </c>
      <c r="C45" s="4"/>
      <c r="D45" s="4" t="s">
        <v>5</v>
      </c>
      <c r="E45" s="4"/>
    </row>
    <row r="46" spans="1:5" x14ac:dyDescent="0.25">
      <c r="A46" s="2" t="s">
        <v>33</v>
      </c>
      <c r="B46" s="5">
        <v>56179000</v>
      </c>
      <c r="C46" s="4"/>
      <c r="D46" s="5">
        <v>55487000</v>
      </c>
      <c r="E46" s="4"/>
    </row>
    <row r="47" spans="1:5" x14ac:dyDescent="0.25">
      <c r="A47" s="2" t="s">
        <v>34</v>
      </c>
      <c r="B47" s="5">
        <v>74766000</v>
      </c>
      <c r="C47" s="4"/>
      <c r="D47" s="5">
        <v>124295000</v>
      </c>
      <c r="E47" s="4"/>
    </row>
    <row r="48" spans="1:5" x14ac:dyDescent="0.25">
      <c r="A48" s="2" t="s">
        <v>36</v>
      </c>
      <c r="B48" s="4">
        <v>0</v>
      </c>
      <c r="C48" s="4"/>
      <c r="D48" s="4" t="s">
        <v>5</v>
      </c>
      <c r="E48" s="4"/>
    </row>
    <row r="49" spans="1:5" x14ac:dyDescent="0.25">
      <c r="A49" s="2" t="s">
        <v>37</v>
      </c>
      <c r="B49" s="5">
        <v>308000</v>
      </c>
      <c r="C49" s="4"/>
      <c r="D49" s="5">
        <v>110000</v>
      </c>
      <c r="E49" s="4"/>
    </row>
    <row r="50" spans="1:5" x14ac:dyDescent="0.25">
      <c r="A50" s="2" t="s">
        <v>38</v>
      </c>
      <c r="B50" s="4">
        <v>0</v>
      </c>
      <c r="C50" s="4"/>
      <c r="D50" s="4">
        <v>0</v>
      </c>
      <c r="E50" s="4"/>
    </row>
    <row r="51" spans="1:5" x14ac:dyDescent="0.25">
      <c r="A51" s="2" t="s">
        <v>940</v>
      </c>
      <c r="B51" s="4">
        <v>0</v>
      </c>
      <c r="C51" s="4"/>
      <c r="D51" s="4">
        <v>0</v>
      </c>
      <c r="E51" s="4"/>
    </row>
    <row r="52" spans="1:5" x14ac:dyDescent="0.25">
      <c r="A52" s="2" t="s">
        <v>941</v>
      </c>
      <c r="B52" s="5">
        <v>9000</v>
      </c>
      <c r="C52" s="4"/>
      <c r="D52" s="5">
        <v>102000</v>
      </c>
      <c r="E52" s="4"/>
    </row>
    <row r="53" spans="1:5" x14ac:dyDescent="0.25">
      <c r="A53" s="2" t="s">
        <v>942</v>
      </c>
      <c r="B53" s="4">
        <v>0</v>
      </c>
      <c r="C53" s="4"/>
      <c r="D53" s="4">
        <v>0</v>
      </c>
      <c r="E53" s="4"/>
    </row>
    <row r="54" spans="1:5" x14ac:dyDescent="0.25">
      <c r="A54" s="3" t="s">
        <v>1527</v>
      </c>
      <c r="B54" s="4" t="s">
        <v>5</v>
      </c>
      <c r="C54" s="4"/>
      <c r="D54" s="4" t="s">
        <v>5</v>
      </c>
      <c r="E54" s="4"/>
    </row>
    <row r="55" spans="1:5" ht="17.25" x14ac:dyDescent="0.25">
      <c r="A55" s="2" t="s">
        <v>1584</v>
      </c>
      <c r="B55" s="5">
        <v>1429569000</v>
      </c>
      <c r="C55" s="9" t="s">
        <v>77</v>
      </c>
      <c r="D55" s="5">
        <v>1360609000</v>
      </c>
      <c r="E55" s="9" t="s">
        <v>77</v>
      </c>
    </row>
    <row r="56" spans="1:5" ht="17.25" x14ac:dyDescent="0.25">
      <c r="A56" s="2" t="s">
        <v>1585</v>
      </c>
      <c r="B56" s="4">
        <v>0</v>
      </c>
      <c r="C56" s="9" t="s">
        <v>77</v>
      </c>
      <c r="D56" s="4">
        <v>0</v>
      </c>
      <c r="E56" s="9" t="s">
        <v>77</v>
      </c>
    </row>
    <row r="57" spans="1:5" x14ac:dyDescent="0.25">
      <c r="A57" s="2" t="s">
        <v>67</v>
      </c>
      <c r="B57" s="4">
        <v>0</v>
      </c>
      <c r="C57" s="4"/>
      <c r="D57" s="4">
        <v>0</v>
      </c>
      <c r="E57" s="4"/>
    </row>
    <row r="58" spans="1:5" x14ac:dyDescent="0.25">
      <c r="A58" s="2" t="s">
        <v>68</v>
      </c>
      <c r="B58" s="5">
        <v>9452000</v>
      </c>
      <c r="C58" s="4"/>
      <c r="D58" s="5">
        <v>7956000</v>
      </c>
      <c r="E58" s="4"/>
    </row>
    <row r="59" spans="1:5" x14ac:dyDescent="0.25">
      <c r="A59" s="2" t="s">
        <v>945</v>
      </c>
      <c r="B59" s="5">
        <v>57000</v>
      </c>
      <c r="C59" s="4"/>
      <c r="D59" s="5">
        <v>2942000</v>
      </c>
      <c r="E59" s="4"/>
    </row>
    <row r="60" spans="1:5" x14ac:dyDescent="0.25">
      <c r="A60" s="2" t="s">
        <v>942</v>
      </c>
      <c r="B60" s="4">
        <v>0</v>
      </c>
      <c r="C60" s="4"/>
      <c r="D60" s="4">
        <v>0</v>
      </c>
      <c r="E60" s="4"/>
    </row>
    <row r="61" spans="1:5" ht="30" x14ac:dyDescent="0.25">
      <c r="A61" s="2" t="s">
        <v>1588</v>
      </c>
      <c r="B61" s="4" t="s">
        <v>5</v>
      </c>
      <c r="C61" s="4"/>
      <c r="D61" s="4" t="s">
        <v>5</v>
      </c>
      <c r="E61" s="4"/>
    </row>
    <row r="62" spans="1:5" x14ac:dyDescent="0.25">
      <c r="A62" s="3" t="s">
        <v>1524</v>
      </c>
      <c r="B62" s="4" t="s">
        <v>5</v>
      </c>
      <c r="C62" s="4"/>
      <c r="D62" s="4" t="s">
        <v>5</v>
      </c>
      <c r="E62" s="4"/>
    </row>
    <row r="63" spans="1:5" x14ac:dyDescent="0.25">
      <c r="A63" s="2" t="s">
        <v>33</v>
      </c>
      <c r="B63" s="4">
        <v>0</v>
      </c>
      <c r="C63" s="4"/>
      <c r="D63" s="4">
        <v>0</v>
      </c>
      <c r="E63" s="4"/>
    </row>
    <row r="64" spans="1:5" x14ac:dyDescent="0.25">
      <c r="A64" s="2" t="s">
        <v>34</v>
      </c>
      <c r="B64" s="4">
        <v>0</v>
      </c>
      <c r="C64" s="4"/>
      <c r="D64" s="4">
        <v>0</v>
      </c>
      <c r="E64" s="4"/>
    </row>
    <row r="65" spans="1:5" x14ac:dyDescent="0.25">
      <c r="A65" s="2" t="s">
        <v>36</v>
      </c>
      <c r="B65" s="5">
        <v>16940000</v>
      </c>
      <c r="C65" s="4"/>
      <c r="D65" s="4" t="s">
        <v>5</v>
      </c>
      <c r="E65" s="4"/>
    </row>
    <row r="66" spans="1:5" x14ac:dyDescent="0.25">
      <c r="A66" s="2" t="s">
        <v>37</v>
      </c>
      <c r="B66" s="4">
        <v>0</v>
      </c>
      <c r="C66" s="4"/>
      <c r="D66" s="4">
        <v>0</v>
      </c>
      <c r="E66" s="4"/>
    </row>
    <row r="67" spans="1:5" x14ac:dyDescent="0.25">
      <c r="A67" s="2" t="s">
        <v>38</v>
      </c>
      <c r="B67" s="5">
        <v>415885000</v>
      </c>
      <c r="C67" s="4"/>
      <c r="D67" s="5">
        <v>208413000</v>
      </c>
      <c r="E67" s="4"/>
    </row>
    <row r="68" spans="1:5" x14ac:dyDescent="0.25">
      <c r="A68" s="2" t="s">
        <v>940</v>
      </c>
      <c r="B68" s="5">
        <v>27622000</v>
      </c>
      <c r="C68" s="4"/>
      <c r="D68" s="5">
        <v>50779000</v>
      </c>
      <c r="E68" s="4"/>
    </row>
    <row r="69" spans="1:5" x14ac:dyDescent="0.25">
      <c r="A69" s="2" t="s">
        <v>941</v>
      </c>
      <c r="B69" s="5">
        <v>1492000</v>
      </c>
      <c r="C69" s="4"/>
      <c r="D69" s="5">
        <v>934000</v>
      </c>
      <c r="E69" s="4"/>
    </row>
    <row r="70" spans="1:5" x14ac:dyDescent="0.25">
      <c r="A70" s="2" t="s">
        <v>942</v>
      </c>
      <c r="B70" s="5">
        <v>692000</v>
      </c>
      <c r="C70" s="4"/>
      <c r="D70" s="5">
        <v>1368000</v>
      </c>
      <c r="E70" s="4"/>
    </row>
    <row r="71" spans="1:5" x14ac:dyDescent="0.25">
      <c r="A71" s="3" t="s">
        <v>1527</v>
      </c>
      <c r="B71" s="4" t="s">
        <v>5</v>
      </c>
      <c r="C71" s="4"/>
      <c r="D71" s="4" t="s">
        <v>5</v>
      </c>
      <c r="E71" s="4"/>
    </row>
    <row r="72" spans="1:5" ht="17.25" x14ac:dyDescent="0.25">
      <c r="A72" s="2" t="s">
        <v>1584</v>
      </c>
      <c r="B72" s="4">
        <v>0</v>
      </c>
      <c r="C72" s="9" t="s">
        <v>77</v>
      </c>
      <c r="D72" s="4">
        <v>0</v>
      </c>
      <c r="E72" s="9" t="s">
        <v>77</v>
      </c>
    </row>
    <row r="73" spans="1:5" ht="17.25" x14ac:dyDescent="0.25">
      <c r="A73" s="2" t="s">
        <v>1585</v>
      </c>
      <c r="B73" s="5">
        <v>419617000</v>
      </c>
      <c r="C73" s="9" t="s">
        <v>77</v>
      </c>
      <c r="D73" s="5">
        <v>420374000</v>
      </c>
      <c r="E73" s="9" t="s">
        <v>77</v>
      </c>
    </row>
    <row r="74" spans="1:5" x14ac:dyDescent="0.25">
      <c r="A74" s="2" t="s">
        <v>67</v>
      </c>
      <c r="B74" s="5">
        <v>20049000</v>
      </c>
      <c r="C74" s="4"/>
      <c r="D74" s="5">
        <v>21463000</v>
      </c>
      <c r="E74" s="4"/>
    </row>
    <row r="75" spans="1:5" x14ac:dyDescent="0.25">
      <c r="A75" s="2" t="s">
        <v>68</v>
      </c>
      <c r="B75" s="5">
        <v>27713000</v>
      </c>
      <c r="C75" s="4"/>
      <c r="D75" s="5">
        <v>34279000</v>
      </c>
      <c r="E75" s="4"/>
    </row>
    <row r="76" spans="1:5" x14ac:dyDescent="0.25">
      <c r="A76" s="2" t="s">
        <v>945</v>
      </c>
      <c r="B76" s="5">
        <v>275000</v>
      </c>
      <c r="C76" s="4"/>
      <c r="D76" s="5">
        <v>4255000</v>
      </c>
      <c r="E76" s="4"/>
    </row>
    <row r="77" spans="1:5" x14ac:dyDescent="0.25">
      <c r="A77" s="2" t="s">
        <v>942</v>
      </c>
      <c r="B77" s="5">
        <v>658000</v>
      </c>
      <c r="C77" s="4"/>
      <c r="D77" s="5">
        <v>861000</v>
      </c>
      <c r="E77" s="4"/>
    </row>
    <row r="78" spans="1:5" ht="30" x14ac:dyDescent="0.25">
      <c r="A78" s="2" t="s">
        <v>1589</v>
      </c>
      <c r="B78" s="4" t="s">
        <v>5</v>
      </c>
      <c r="C78" s="4"/>
      <c r="D78" s="4" t="s">
        <v>5</v>
      </c>
      <c r="E78" s="4"/>
    </row>
    <row r="79" spans="1:5" x14ac:dyDescent="0.25">
      <c r="A79" s="3" t="s">
        <v>1524</v>
      </c>
      <c r="B79" s="4" t="s">
        <v>5</v>
      </c>
      <c r="C79" s="4"/>
      <c r="D79" s="4" t="s">
        <v>5</v>
      </c>
      <c r="E79" s="4"/>
    </row>
    <row r="80" spans="1:5" x14ac:dyDescent="0.25">
      <c r="A80" s="2" t="s">
        <v>33</v>
      </c>
      <c r="B80" s="4">
        <v>0</v>
      </c>
      <c r="C80" s="4"/>
      <c r="D80" s="4">
        <v>0</v>
      </c>
      <c r="E80" s="4"/>
    </row>
    <row r="81" spans="1:5" x14ac:dyDescent="0.25">
      <c r="A81" s="2" t="s">
        <v>34</v>
      </c>
      <c r="B81" s="4">
        <v>0</v>
      </c>
      <c r="C81" s="4"/>
      <c r="D81" s="4">
        <v>0</v>
      </c>
      <c r="E81" s="4"/>
    </row>
    <row r="82" spans="1:5" x14ac:dyDescent="0.25">
      <c r="A82" s="2" t="s">
        <v>36</v>
      </c>
      <c r="B82" s="4">
        <v>0</v>
      </c>
      <c r="C82" s="4"/>
      <c r="D82" s="4" t="s">
        <v>5</v>
      </c>
      <c r="E82" s="4"/>
    </row>
    <row r="83" spans="1:5" x14ac:dyDescent="0.25">
      <c r="A83" s="2" t="s">
        <v>37</v>
      </c>
      <c r="B83" s="4">
        <v>0</v>
      </c>
      <c r="C83" s="4"/>
      <c r="D83" s="4">
        <v>0</v>
      </c>
      <c r="E83" s="4"/>
    </row>
    <row r="84" spans="1:5" x14ac:dyDescent="0.25">
      <c r="A84" s="2" t="s">
        <v>38</v>
      </c>
      <c r="B84" s="4">
        <v>0</v>
      </c>
      <c r="C84" s="4"/>
      <c r="D84" s="4">
        <v>0</v>
      </c>
      <c r="E84" s="4"/>
    </row>
    <row r="85" spans="1:5" x14ac:dyDescent="0.25">
      <c r="A85" s="2" t="s">
        <v>940</v>
      </c>
      <c r="B85" s="5">
        <v>1328106000</v>
      </c>
      <c r="C85" s="4"/>
      <c r="D85" s="5">
        <v>1349606000</v>
      </c>
      <c r="E85" s="4"/>
    </row>
    <row r="86" spans="1:5" x14ac:dyDescent="0.25">
      <c r="A86" s="2" t="s">
        <v>941</v>
      </c>
      <c r="B86" s="5">
        <v>4563000</v>
      </c>
      <c r="C86" s="4"/>
      <c r="D86" s="5">
        <v>4778000</v>
      </c>
      <c r="E86" s="4"/>
    </row>
    <row r="87" spans="1:5" x14ac:dyDescent="0.25">
      <c r="A87" s="2" t="s">
        <v>942</v>
      </c>
      <c r="B87" s="4">
        <v>0</v>
      </c>
      <c r="C87" s="4"/>
      <c r="D87" s="4">
        <v>0</v>
      </c>
      <c r="E87" s="4"/>
    </row>
    <row r="88" spans="1:5" x14ac:dyDescent="0.25">
      <c r="A88" s="3" t="s">
        <v>1527</v>
      </c>
      <c r="B88" s="4" t="s">
        <v>5</v>
      </c>
      <c r="C88" s="4"/>
      <c r="D88" s="4" t="s">
        <v>5</v>
      </c>
      <c r="E88" s="4"/>
    </row>
    <row r="89" spans="1:5" ht="17.25" x14ac:dyDescent="0.25">
      <c r="A89" s="2" t="s">
        <v>1584</v>
      </c>
      <c r="B89" s="4">
        <v>0</v>
      </c>
      <c r="C89" s="9" t="s">
        <v>77</v>
      </c>
      <c r="D89" s="4">
        <v>0</v>
      </c>
      <c r="E89" s="9" t="s">
        <v>77</v>
      </c>
    </row>
    <row r="90" spans="1:5" ht="17.25" x14ac:dyDescent="0.25">
      <c r="A90" s="2" t="s">
        <v>1585</v>
      </c>
      <c r="B90" s="4">
        <v>0</v>
      </c>
      <c r="C90" s="9" t="s">
        <v>77</v>
      </c>
      <c r="D90" s="4">
        <v>0</v>
      </c>
      <c r="E90" s="9" t="s">
        <v>77</v>
      </c>
    </row>
    <row r="91" spans="1:5" x14ac:dyDescent="0.25">
      <c r="A91" s="2" t="s">
        <v>67</v>
      </c>
      <c r="B91" s="4">
        <v>0</v>
      </c>
      <c r="C91" s="4"/>
      <c r="D91" s="4">
        <v>0</v>
      </c>
      <c r="E91" s="4"/>
    </row>
    <row r="92" spans="1:5" x14ac:dyDescent="0.25">
      <c r="A92" s="2" t="s">
        <v>68</v>
      </c>
      <c r="B92" s="4">
        <v>0</v>
      </c>
      <c r="C92" s="4"/>
      <c r="D92" s="4">
        <v>0</v>
      </c>
      <c r="E92" s="4"/>
    </row>
    <row r="93" spans="1:5" x14ac:dyDescent="0.25">
      <c r="A93" s="2" t="s">
        <v>945</v>
      </c>
      <c r="B93" s="4">
        <v>0</v>
      </c>
      <c r="C93" s="4"/>
      <c r="D93" s="4">
        <v>0</v>
      </c>
      <c r="E93" s="4"/>
    </row>
    <row r="94" spans="1:5" x14ac:dyDescent="0.25">
      <c r="A94" s="2" t="s">
        <v>942</v>
      </c>
      <c r="B94" s="8">
        <v>0</v>
      </c>
      <c r="C94" s="4"/>
      <c r="D94" s="8">
        <v>459000</v>
      </c>
      <c r="E94" s="4"/>
    </row>
    <row r="95" spans="1:5" x14ac:dyDescent="0.25">
      <c r="A95" s="10"/>
      <c r="B95" s="10"/>
      <c r="C95" s="10"/>
      <c r="D95" s="10"/>
      <c r="E95" s="10"/>
    </row>
    <row r="96" spans="1:5" ht="60" customHeight="1" x14ac:dyDescent="0.25">
      <c r="A96" s="2" t="s">
        <v>77</v>
      </c>
      <c r="B96" s="11" t="s">
        <v>1590</v>
      </c>
      <c r="C96" s="11"/>
      <c r="D96" s="11"/>
      <c r="E96" s="11"/>
    </row>
  </sheetData>
  <mergeCells count="4">
    <mergeCell ref="B1:C1"/>
    <mergeCell ref="D1:E1"/>
    <mergeCell ref="A95:E95"/>
    <mergeCell ref="B96:E9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591</v>
      </c>
      <c r="B1" s="7" t="s">
        <v>94</v>
      </c>
      <c r="C1" s="7"/>
      <c r="D1" s="7" t="s">
        <v>1</v>
      </c>
      <c r="E1" s="7"/>
      <c r="F1" s="7" t="s">
        <v>1128</v>
      </c>
      <c r="G1" s="7"/>
      <c r="H1" s="7"/>
      <c r="I1" s="7"/>
    </row>
    <row r="2" spans="1:9" x14ac:dyDescent="0.25">
      <c r="A2" s="1" t="s">
        <v>1592</v>
      </c>
      <c r="B2" s="1" t="s">
        <v>2</v>
      </c>
      <c r="C2" s="1" t="s">
        <v>95</v>
      </c>
      <c r="D2" s="1" t="s">
        <v>2</v>
      </c>
      <c r="E2" s="1" t="s">
        <v>95</v>
      </c>
      <c r="F2" s="1" t="s">
        <v>31</v>
      </c>
      <c r="G2" s="1" t="s">
        <v>1456</v>
      </c>
      <c r="H2" s="1" t="s">
        <v>1593</v>
      </c>
      <c r="I2" s="1" t="s">
        <v>1594</v>
      </c>
    </row>
    <row r="3" spans="1:9" x14ac:dyDescent="0.25">
      <c r="A3" s="3" t="s">
        <v>1595</v>
      </c>
      <c r="B3" s="4" t="s">
        <v>5</v>
      </c>
      <c r="C3" s="4" t="s">
        <v>5</v>
      </c>
      <c r="D3" s="4" t="s">
        <v>5</v>
      </c>
      <c r="E3" s="4" t="s">
        <v>5</v>
      </c>
      <c r="F3" s="4" t="s">
        <v>5</v>
      </c>
      <c r="G3" s="4" t="s">
        <v>5</v>
      </c>
      <c r="H3" s="4" t="s">
        <v>5</v>
      </c>
      <c r="I3" s="4" t="s">
        <v>5</v>
      </c>
    </row>
    <row r="4" spans="1:9" ht="30" x14ac:dyDescent="0.25">
      <c r="A4" s="2" t="s">
        <v>1596</v>
      </c>
      <c r="B4" s="12">
        <v>9.8000000000000007</v>
      </c>
      <c r="C4" s="4" t="s">
        <v>5</v>
      </c>
      <c r="D4" s="12">
        <v>9.8000000000000007</v>
      </c>
      <c r="E4" s="4" t="s">
        <v>5</v>
      </c>
      <c r="F4" s="12">
        <v>18.399999999999999</v>
      </c>
      <c r="G4" s="4" t="s">
        <v>5</v>
      </c>
      <c r="H4" s="4" t="s">
        <v>5</v>
      </c>
      <c r="I4" s="4" t="s">
        <v>5</v>
      </c>
    </row>
    <row r="5" spans="1:9" x14ac:dyDescent="0.25">
      <c r="A5" s="2" t="s">
        <v>1597</v>
      </c>
      <c r="B5" s="4">
        <v>0.1</v>
      </c>
      <c r="C5" s="4">
        <v>0.3</v>
      </c>
      <c r="D5" s="4">
        <v>3.4</v>
      </c>
      <c r="E5" s="4">
        <v>1.1000000000000001</v>
      </c>
      <c r="F5" s="4" t="s">
        <v>5</v>
      </c>
      <c r="G5" s="4" t="s">
        <v>5</v>
      </c>
      <c r="H5" s="4" t="s">
        <v>5</v>
      </c>
      <c r="I5" s="4" t="s">
        <v>5</v>
      </c>
    </row>
    <row r="6" spans="1:9" x14ac:dyDescent="0.25">
      <c r="A6" s="2" t="s">
        <v>1598</v>
      </c>
      <c r="B6" s="4">
        <v>3.5</v>
      </c>
      <c r="C6" s="4" t="s">
        <v>5</v>
      </c>
      <c r="D6" s="4">
        <v>3.5</v>
      </c>
      <c r="E6" s="4" t="s">
        <v>5</v>
      </c>
      <c r="F6" s="4">
        <v>1.4</v>
      </c>
      <c r="G6" s="4" t="s">
        <v>5</v>
      </c>
      <c r="H6" s="4" t="s">
        <v>5</v>
      </c>
      <c r="I6" s="4" t="s">
        <v>5</v>
      </c>
    </row>
    <row r="7" spans="1:9" ht="30" x14ac:dyDescent="0.25">
      <c r="A7" s="2" t="s">
        <v>130</v>
      </c>
      <c r="B7" s="4">
        <v>0.1</v>
      </c>
      <c r="C7" s="4" t="s">
        <v>5</v>
      </c>
      <c r="D7" s="4">
        <v>0.4</v>
      </c>
      <c r="E7" s="4" t="s">
        <v>5</v>
      </c>
      <c r="F7" s="4">
        <v>1.2</v>
      </c>
      <c r="G7" s="4">
        <v>0.5</v>
      </c>
      <c r="H7" s="4">
        <v>0.2</v>
      </c>
      <c r="I7" s="4">
        <v>0.06</v>
      </c>
    </row>
    <row r="8" spans="1:9" ht="30" x14ac:dyDescent="0.25">
      <c r="A8" s="2" t="s">
        <v>1599</v>
      </c>
      <c r="B8" s="4" t="s">
        <v>5</v>
      </c>
      <c r="C8" s="4" t="s">
        <v>5</v>
      </c>
      <c r="D8" s="4">
        <v>1.6</v>
      </c>
      <c r="E8" s="4" t="s">
        <v>5</v>
      </c>
      <c r="F8" s="4" t="s">
        <v>5</v>
      </c>
      <c r="G8" s="4" t="s">
        <v>5</v>
      </c>
      <c r="H8" s="4" t="s">
        <v>5</v>
      </c>
      <c r="I8" s="4" t="s">
        <v>5</v>
      </c>
    </row>
    <row r="9" spans="1:9" x14ac:dyDescent="0.25">
      <c r="A9" s="2" t="s">
        <v>1600</v>
      </c>
      <c r="B9" s="4" t="s">
        <v>5</v>
      </c>
      <c r="C9" s="4" t="s">
        <v>5</v>
      </c>
      <c r="D9" s="4" t="s">
        <v>5</v>
      </c>
      <c r="E9" s="4" t="s">
        <v>5</v>
      </c>
      <c r="F9" s="4" t="s">
        <v>5</v>
      </c>
      <c r="G9" s="4" t="s">
        <v>5</v>
      </c>
      <c r="H9" s="4" t="s">
        <v>5</v>
      </c>
      <c r="I9" s="4" t="s">
        <v>5</v>
      </c>
    </row>
    <row r="10" spans="1:9" x14ac:dyDescent="0.25">
      <c r="A10" s="3" t="s">
        <v>1595</v>
      </c>
      <c r="B10" s="4" t="s">
        <v>5</v>
      </c>
      <c r="C10" s="4" t="s">
        <v>5</v>
      </c>
      <c r="D10" s="4" t="s">
        <v>5</v>
      </c>
      <c r="E10" s="4" t="s">
        <v>5</v>
      </c>
      <c r="F10" s="4" t="s">
        <v>5</v>
      </c>
      <c r="G10" s="4" t="s">
        <v>5</v>
      </c>
      <c r="H10" s="4" t="s">
        <v>5</v>
      </c>
      <c r="I10" s="4" t="s">
        <v>5</v>
      </c>
    </row>
    <row r="11" spans="1:9" ht="30" x14ac:dyDescent="0.25">
      <c r="A11" s="2" t="s">
        <v>1601</v>
      </c>
      <c r="B11" s="12">
        <v>0.5</v>
      </c>
      <c r="C11" s="4" t="s">
        <v>5</v>
      </c>
      <c r="D11" s="12">
        <v>0.5</v>
      </c>
      <c r="E11" s="4" t="s">
        <v>5</v>
      </c>
      <c r="F11" s="4" t="s">
        <v>5</v>
      </c>
      <c r="G11" s="4" t="s">
        <v>5</v>
      </c>
      <c r="H11" s="4" t="s">
        <v>5</v>
      </c>
      <c r="I11" s="4" t="s">
        <v>5</v>
      </c>
    </row>
    <row r="12" spans="1:9" ht="30" x14ac:dyDescent="0.25">
      <c r="A12" s="2" t="s">
        <v>1602</v>
      </c>
      <c r="B12" s="4" t="s">
        <v>5</v>
      </c>
      <c r="C12" s="4" t="s">
        <v>5</v>
      </c>
      <c r="D12" s="4" t="s">
        <v>5</v>
      </c>
      <c r="E12" s="4" t="s">
        <v>5</v>
      </c>
      <c r="F12" s="4" t="s">
        <v>5</v>
      </c>
      <c r="G12" s="4" t="s">
        <v>5</v>
      </c>
      <c r="H12" s="4" t="s">
        <v>5</v>
      </c>
      <c r="I12" s="4" t="s">
        <v>5</v>
      </c>
    </row>
    <row r="13" spans="1:9" x14ac:dyDescent="0.25">
      <c r="A13" s="3" t="s">
        <v>1595</v>
      </c>
      <c r="B13" s="4" t="s">
        <v>5</v>
      </c>
      <c r="C13" s="4" t="s">
        <v>5</v>
      </c>
      <c r="D13" s="4" t="s">
        <v>5</v>
      </c>
      <c r="E13" s="4" t="s">
        <v>5</v>
      </c>
      <c r="F13" s="4" t="s">
        <v>5</v>
      </c>
      <c r="G13" s="4" t="s">
        <v>5</v>
      </c>
      <c r="H13" s="4" t="s">
        <v>5</v>
      </c>
      <c r="I13" s="4" t="s">
        <v>5</v>
      </c>
    </row>
    <row r="14" spans="1:9" ht="30" x14ac:dyDescent="0.25">
      <c r="A14" s="2" t="s">
        <v>1603</v>
      </c>
      <c r="B14" s="4" t="s">
        <v>1604</v>
      </c>
      <c r="C14" s="4" t="s">
        <v>5</v>
      </c>
      <c r="D14" s="4" t="s">
        <v>5</v>
      </c>
      <c r="E14" s="4" t="s">
        <v>5</v>
      </c>
      <c r="F14" s="4" t="s">
        <v>5</v>
      </c>
      <c r="G14" s="4" t="s">
        <v>5</v>
      </c>
      <c r="H14" s="4" t="s">
        <v>5</v>
      </c>
      <c r="I14" s="4" t="s">
        <v>5</v>
      </c>
    </row>
    <row r="15" spans="1:9" ht="30" x14ac:dyDescent="0.25">
      <c r="A15" s="2" t="s">
        <v>1605</v>
      </c>
      <c r="B15" s="4" t="s">
        <v>1606</v>
      </c>
      <c r="C15" s="4" t="s">
        <v>5</v>
      </c>
      <c r="D15" s="4" t="s">
        <v>5</v>
      </c>
      <c r="E15" s="4" t="s">
        <v>5</v>
      </c>
      <c r="F15" s="4" t="s">
        <v>5</v>
      </c>
      <c r="G15" s="4" t="s">
        <v>5</v>
      </c>
      <c r="H15" s="4" t="s">
        <v>5</v>
      </c>
      <c r="I15" s="4" t="s">
        <v>5</v>
      </c>
    </row>
  </sheetData>
  <mergeCells count="3">
    <mergeCell ref="B1:C1"/>
    <mergeCell ref="D1:E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7" width="12.28515625" bestFit="1" customWidth="1"/>
    <col min="8" max="8" width="12.5703125" bestFit="1" customWidth="1"/>
    <col min="9" max="9" width="24.140625" bestFit="1" customWidth="1"/>
    <col min="10" max="10" width="14.140625" bestFit="1" customWidth="1"/>
    <col min="11" max="11" width="36.5703125" bestFit="1" customWidth="1"/>
    <col min="12" max="13" width="32.5703125" bestFit="1" customWidth="1"/>
    <col min="14" max="15" width="32.42578125" bestFit="1" customWidth="1"/>
    <col min="16" max="18" width="36.5703125" bestFit="1" customWidth="1"/>
    <col min="19" max="27" width="24.140625" bestFit="1" customWidth="1"/>
  </cols>
  <sheetData>
    <row r="1" spans="1:27" ht="15" customHeight="1" x14ac:dyDescent="0.25">
      <c r="A1" s="7" t="s">
        <v>1607</v>
      </c>
      <c r="B1" s="7" t="s">
        <v>1608</v>
      </c>
      <c r="C1" s="7"/>
      <c r="D1" s="1" t="s">
        <v>1609</v>
      </c>
      <c r="E1" s="7" t="s">
        <v>1</v>
      </c>
      <c r="F1" s="7"/>
      <c r="G1" s="1"/>
      <c r="H1" s="1"/>
      <c r="I1" s="1" t="s">
        <v>1</v>
      </c>
      <c r="J1" s="7" t="s">
        <v>1453</v>
      </c>
      <c r="K1" s="7"/>
      <c r="L1" s="1"/>
      <c r="M1" s="1"/>
      <c r="N1" s="1" t="s">
        <v>1453</v>
      </c>
      <c r="O1" s="1" t="s">
        <v>1</v>
      </c>
      <c r="P1" s="1" t="s">
        <v>1608</v>
      </c>
      <c r="Q1" s="1"/>
      <c r="R1" s="1"/>
      <c r="S1" s="7" t="s">
        <v>94</v>
      </c>
      <c r="T1" s="7"/>
      <c r="U1" s="7"/>
      <c r="V1" s="7" t="s">
        <v>1</v>
      </c>
      <c r="W1" s="7"/>
      <c r="X1" s="7" t="s">
        <v>1128</v>
      </c>
      <c r="Y1" s="7"/>
      <c r="Z1" s="7"/>
      <c r="AA1" s="1"/>
    </row>
    <row r="2" spans="1:27" x14ac:dyDescent="0.25">
      <c r="A2" s="7"/>
      <c r="B2" s="7" t="s">
        <v>2</v>
      </c>
      <c r="C2" s="7" t="s">
        <v>1610</v>
      </c>
      <c r="D2" s="7" t="s">
        <v>2</v>
      </c>
      <c r="E2" s="7" t="s">
        <v>2</v>
      </c>
      <c r="F2" s="7" t="s">
        <v>95</v>
      </c>
      <c r="G2" s="7" t="s">
        <v>31</v>
      </c>
      <c r="H2" s="7" t="s">
        <v>1611</v>
      </c>
      <c r="I2" s="1" t="s">
        <v>2</v>
      </c>
      <c r="J2" s="1" t="s">
        <v>1613</v>
      </c>
      <c r="K2" s="1" t="s">
        <v>1613</v>
      </c>
      <c r="L2" s="1" t="s">
        <v>1616</v>
      </c>
      <c r="M2" s="1" t="s">
        <v>1618</v>
      </c>
      <c r="N2" s="1" t="s">
        <v>1613</v>
      </c>
      <c r="O2" s="1" t="s">
        <v>2</v>
      </c>
      <c r="P2" s="1" t="s">
        <v>1620</v>
      </c>
      <c r="Q2" s="1" t="s">
        <v>1616</v>
      </c>
      <c r="R2" s="1" t="s">
        <v>1621</v>
      </c>
      <c r="S2" s="1" t="s">
        <v>2</v>
      </c>
      <c r="T2" s="1" t="s">
        <v>1207</v>
      </c>
      <c r="U2" s="1" t="s">
        <v>1196</v>
      </c>
      <c r="V2" s="1" t="s">
        <v>2</v>
      </c>
      <c r="W2" s="1" t="s">
        <v>95</v>
      </c>
      <c r="X2" s="1" t="s">
        <v>31</v>
      </c>
      <c r="Y2" s="1" t="s">
        <v>1456</v>
      </c>
      <c r="Z2" s="1" t="s">
        <v>1593</v>
      </c>
      <c r="AA2" s="1" t="s">
        <v>1623</v>
      </c>
    </row>
    <row r="3" spans="1:27" x14ac:dyDescent="0.25">
      <c r="A3" s="7"/>
      <c r="B3" s="7"/>
      <c r="C3" s="7"/>
      <c r="D3" s="7"/>
      <c r="E3" s="7"/>
      <c r="F3" s="7"/>
      <c r="G3" s="7"/>
      <c r="H3" s="7"/>
      <c r="I3" s="1" t="s">
        <v>1612</v>
      </c>
      <c r="J3" s="1" t="s">
        <v>1614</v>
      </c>
      <c r="K3" s="1" t="s">
        <v>1614</v>
      </c>
      <c r="L3" s="1" t="s">
        <v>1614</v>
      </c>
      <c r="M3" s="1" t="s">
        <v>1614</v>
      </c>
      <c r="N3" s="1" t="s">
        <v>1614</v>
      </c>
      <c r="O3" s="1" t="s">
        <v>1614</v>
      </c>
      <c r="P3" s="1" t="s">
        <v>1614</v>
      </c>
      <c r="Q3" s="1" t="s">
        <v>1614</v>
      </c>
      <c r="R3" s="1" t="s">
        <v>1614</v>
      </c>
      <c r="S3" s="1" t="s">
        <v>1622</v>
      </c>
      <c r="T3" s="1" t="s">
        <v>1622</v>
      </c>
      <c r="U3" s="1" t="s">
        <v>1622</v>
      </c>
      <c r="V3" s="1" t="s">
        <v>1622</v>
      </c>
      <c r="W3" s="1" t="s">
        <v>1622</v>
      </c>
      <c r="X3" s="1" t="s">
        <v>1622</v>
      </c>
      <c r="Y3" s="1" t="s">
        <v>1622</v>
      </c>
      <c r="Z3" s="1" t="s">
        <v>1622</v>
      </c>
      <c r="AA3" s="1" t="s">
        <v>1622</v>
      </c>
    </row>
    <row r="4" spans="1:27" ht="30" x14ac:dyDescent="0.25">
      <c r="A4" s="7"/>
      <c r="B4" s="7"/>
      <c r="C4" s="7"/>
      <c r="D4" s="7"/>
      <c r="E4" s="7"/>
      <c r="F4" s="7"/>
      <c r="G4" s="7"/>
      <c r="H4" s="7"/>
      <c r="I4" s="1"/>
      <c r="J4" s="1"/>
      <c r="K4" s="1" t="s">
        <v>1615</v>
      </c>
      <c r="L4" s="1" t="s">
        <v>1617</v>
      </c>
      <c r="M4" s="1" t="s">
        <v>1617</v>
      </c>
      <c r="N4" s="1" t="s">
        <v>1619</v>
      </c>
      <c r="O4" s="1" t="s">
        <v>1619</v>
      </c>
      <c r="P4" s="1" t="s">
        <v>1619</v>
      </c>
      <c r="Q4" s="1" t="s">
        <v>1619</v>
      </c>
      <c r="R4" s="1" t="s">
        <v>1612</v>
      </c>
      <c r="S4" s="1" t="s">
        <v>1612</v>
      </c>
      <c r="T4" s="1" t="s">
        <v>1612</v>
      </c>
      <c r="U4" s="1" t="s">
        <v>1612</v>
      </c>
      <c r="V4" s="1" t="s">
        <v>1612</v>
      </c>
      <c r="W4" s="1" t="s">
        <v>1612</v>
      </c>
      <c r="X4" s="1" t="s">
        <v>1612</v>
      </c>
      <c r="Y4" s="1" t="s">
        <v>1612</v>
      </c>
      <c r="Z4" s="1" t="s">
        <v>1612</v>
      </c>
      <c r="AA4" s="1" t="s">
        <v>1612</v>
      </c>
    </row>
    <row r="5" spans="1:27" ht="30" x14ac:dyDescent="0.25">
      <c r="A5" s="7"/>
      <c r="B5" s="7"/>
      <c r="C5" s="7"/>
      <c r="D5" s="7"/>
      <c r="E5" s="7"/>
      <c r="F5" s="7"/>
      <c r="G5" s="7"/>
      <c r="H5" s="7"/>
      <c r="I5" s="1"/>
      <c r="J5" s="1"/>
      <c r="K5" s="1"/>
      <c r="L5" s="1"/>
      <c r="M5" s="1"/>
      <c r="N5" s="1"/>
      <c r="O5" s="1"/>
      <c r="P5" s="1" t="s">
        <v>1615</v>
      </c>
      <c r="Q5" s="1" t="s">
        <v>1615</v>
      </c>
      <c r="R5" s="1" t="s">
        <v>1615</v>
      </c>
      <c r="S5" s="1"/>
      <c r="T5" s="1"/>
      <c r="U5" s="1"/>
      <c r="V5" s="1"/>
      <c r="W5" s="1"/>
      <c r="X5" s="1"/>
      <c r="Y5" s="1"/>
      <c r="Z5" s="1"/>
      <c r="AA5" s="1"/>
    </row>
    <row r="6" spans="1:27" x14ac:dyDescent="0.25">
      <c r="A6" s="3" t="s">
        <v>16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1625</v>
      </c>
      <c r="B7" s="4" t="s">
        <v>5</v>
      </c>
      <c r="C7" s="4" t="s">
        <v>5</v>
      </c>
      <c r="D7" s="4" t="s">
        <v>5</v>
      </c>
      <c r="E7" s="4" t="s">
        <v>5</v>
      </c>
      <c r="F7" s="4" t="s">
        <v>5</v>
      </c>
      <c r="G7" s="4" t="s">
        <v>5</v>
      </c>
      <c r="H7" s="4" t="s">
        <v>5</v>
      </c>
      <c r="I7" s="4" t="s">
        <v>5</v>
      </c>
      <c r="J7" s="4" t="s">
        <v>5</v>
      </c>
      <c r="K7" s="4" t="s">
        <v>5</v>
      </c>
      <c r="L7" s="4" t="s">
        <v>5</v>
      </c>
      <c r="M7" s="5">
        <v>72000</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1626</v>
      </c>
      <c r="B8" s="4" t="s">
        <v>5</v>
      </c>
      <c r="C8" s="4" t="s">
        <v>5</v>
      </c>
      <c r="D8" s="4" t="s">
        <v>5</v>
      </c>
      <c r="E8" s="4" t="s">
        <v>5</v>
      </c>
      <c r="F8" s="4" t="s">
        <v>5</v>
      </c>
      <c r="G8" s="4" t="s">
        <v>5</v>
      </c>
      <c r="H8" s="4" t="s">
        <v>5</v>
      </c>
      <c r="I8" s="4" t="s">
        <v>5</v>
      </c>
      <c r="J8" s="4" t="s">
        <v>5</v>
      </c>
      <c r="K8" s="4" t="s">
        <v>5</v>
      </c>
      <c r="L8" s="4" t="s">
        <v>5</v>
      </c>
      <c r="M8" s="8">
        <v>1000</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16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346154</v>
      </c>
      <c r="S9" s="4" t="s">
        <v>5</v>
      </c>
      <c r="T9" s="4" t="s">
        <v>5</v>
      </c>
      <c r="U9" s="4" t="s">
        <v>5</v>
      </c>
      <c r="V9" s="4" t="s">
        <v>5</v>
      </c>
      <c r="W9" s="4" t="s">
        <v>5</v>
      </c>
      <c r="X9" s="4" t="s">
        <v>5</v>
      </c>
      <c r="Y9" s="4" t="s">
        <v>5</v>
      </c>
      <c r="Z9" s="4" t="s">
        <v>5</v>
      </c>
      <c r="AA9" s="4" t="s">
        <v>5</v>
      </c>
    </row>
    <row r="10" spans="1:27" ht="30" x14ac:dyDescent="0.25">
      <c r="A10" s="2" t="s">
        <v>1628</v>
      </c>
      <c r="B10" s="4">
        <v>0</v>
      </c>
      <c r="C10" s="4" t="s">
        <v>5</v>
      </c>
      <c r="D10" s="4">
        <v>0</v>
      </c>
      <c r="E10" s="4">
        <v>0</v>
      </c>
      <c r="F10" s="4" t="s">
        <v>5</v>
      </c>
      <c r="G10" s="5">
        <v>74426</v>
      </c>
      <c r="H10" s="4" t="s">
        <v>5</v>
      </c>
      <c r="I10" s="4" t="s">
        <v>5</v>
      </c>
      <c r="J10" s="4" t="s">
        <v>5</v>
      </c>
      <c r="K10" s="4" t="s">
        <v>5</v>
      </c>
      <c r="L10" s="4" t="s">
        <v>5</v>
      </c>
      <c r="M10" s="4" t="s">
        <v>5</v>
      </c>
      <c r="N10" s="4" t="s">
        <v>5</v>
      </c>
      <c r="O10" s="4" t="s">
        <v>5</v>
      </c>
      <c r="P10" s="4" t="s">
        <v>5</v>
      </c>
      <c r="Q10" s="5">
        <v>74426</v>
      </c>
      <c r="R10" s="4" t="s">
        <v>5</v>
      </c>
      <c r="S10" s="4" t="s">
        <v>5</v>
      </c>
      <c r="T10" s="4" t="s">
        <v>5</v>
      </c>
      <c r="U10" s="4" t="s">
        <v>5</v>
      </c>
      <c r="V10" s="4" t="s">
        <v>5</v>
      </c>
      <c r="W10" s="4" t="s">
        <v>5</v>
      </c>
      <c r="X10" s="4" t="s">
        <v>5</v>
      </c>
      <c r="Y10" s="4" t="s">
        <v>5</v>
      </c>
      <c r="Z10" s="4" t="s">
        <v>5</v>
      </c>
      <c r="AA10" s="4" t="s">
        <v>5</v>
      </c>
    </row>
    <row r="11" spans="1:27" x14ac:dyDescent="0.25">
      <c r="A11" s="2" t="s">
        <v>1629</v>
      </c>
      <c r="B11" s="4" t="s">
        <v>5</v>
      </c>
      <c r="C11" s="4" t="s">
        <v>5</v>
      </c>
      <c r="D11" s="4" t="s">
        <v>5</v>
      </c>
      <c r="E11" s="4" t="s">
        <v>5</v>
      </c>
      <c r="F11" s="4" t="s">
        <v>5</v>
      </c>
      <c r="G11" s="4" t="s">
        <v>5</v>
      </c>
      <c r="H11" s="4" t="s">
        <v>5</v>
      </c>
      <c r="I11" s="4" t="s">
        <v>5</v>
      </c>
      <c r="J11" s="4" t="s">
        <v>5</v>
      </c>
      <c r="K11" s="8">
        <v>1500000</v>
      </c>
      <c r="L11" s="4" t="s">
        <v>5</v>
      </c>
      <c r="M11" s="4" t="s">
        <v>5</v>
      </c>
      <c r="N11" s="8">
        <v>87200000</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1630</v>
      </c>
      <c r="B12" s="4" t="s">
        <v>5</v>
      </c>
      <c r="C12" s="4" t="s">
        <v>5</v>
      </c>
      <c r="D12" s="4" t="s">
        <v>5</v>
      </c>
      <c r="E12" s="4" t="s">
        <v>5</v>
      </c>
      <c r="F12" s="4" t="s">
        <v>5</v>
      </c>
      <c r="G12" s="4" t="s">
        <v>5</v>
      </c>
      <c r="H12" s="4" t="s">
        <v>5</v>
      </c>
      <c r="I12" s="4" t="s">
        <v>5</v>
      </c>
      <c r="J12" s="5">
        <v>7700000</v>
      </c>
      <c r="K12" s="5">
        <v>100000</v>
      </c>
      <c r="L12" s="4" t="s">
        <v>5</v>
      </c>
      <c r="M12" s="4" t="s">
        <v>5</v>
      </c>
      <c r="N12" s="5">
        <v>7600000</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1631</v>
      </c>
      <c r="B13" s="4" t="s">
        <v>5</v>
      </c>
      <c r="C13" s="4" t="s">
        <v>5</v>
      </c>
      <c r="D13" s="4" t="s">
        <v>5</v>
      </c>
      <c r="E13" s="4" t="s">
        <v>5</v>
      </c>
      <c r="F13" s="4" t="s">
        <v>5</v>
      </c>
      <c r="G13" s="4" t="s">
        <v>5</v>
      </c>
      <c r="H13" s="4" t="s">
        <v>5</v>
      </c>
      <c r="I13" s="4" t="s">
        <v>5</v>
      </c>
      <c r="J13" s="4" t="s">
        <v>5</v>
      </c>
      <c r="K13" s="4" t="s">
        <v>5</v>
      </c>
      <c r="L13" s="5">
        <v>24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1632</v>
      </c>
      <c r="B14" s="4" t="s">
        <v>5</v>
      </c>
      <c r="C14" s="4" t="s">
        <v>5</v>
      </c>
      <c r="D14" s="4" t="s">
        <v>5</v>
      </c>
      <c r="E14" s="4" t="s">
        <v>5</v>
      </c>
      <c r="F14" s="4" t="s">
        <v>5</v>
      </c>
      <c r="G14" s="4" t="s">
        <v>5</v>
      </c>
      <c r="H14" s="4" t="s">
        <v>5</v>
      </c>
      <c r="I14" s="4" t="s">
        <v>5</v>
      </c>
      <c r="J14" s="4" t="s">
        <v>5</v>
      </c>
      <c r="K14" s="4" t="s">
        <v>5</v>
      </c>
      <c r="L14" s="4" t="s">
        <v>5</v>
      </c>
      <c r="M14" s="4" t="s">
        <v>5</v>
      </c>
      <c r="N14" s="4" t="s">
        <v>5</v>
      </c>
      <c r="O14" s="131">
        <v>0.0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1633</v>
      </c>
      <c r="B15" s="5">
        <v>1725000</v>
      </c>
      <c r="C15" s="5">
        <v>115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1634</v>
      </c>
      <c r="B16" s="5">
        <v>13400000</v>
      </c>
      <c r="C16" s="5">
        <v>89100000</v>
      </c>
      <c r="D16" s="4" t="s">
        <v>5</v>
      </c>
      <c r="E16" s="5">
        <v>99065000</v>
      </c>
      <c r="F16" s="5">
        <v>557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635</v>
      </c>
      <c r="B17" s="4" t="s">
        <v>5</v>
      </c>
      <c r="C17" s="4" t="s">
        <v>5</v>
      </c>
      <c r="D17" s="5">
        <v>97100000</v>
      </c>
      <c r="E17" s="5">
        <v>98145000</v>
      </c>
      <c r="F17" s="5">
        <v>557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900000</v>
      </c>
      <c r="W17" s="5">
        <v>600000</v>
      </c>
      <c r="X17" s="4" t="s">
        <v>5</v>
      </c>
      <c r="Y17" s="4" t="s">
        <v>5</v>
      </c>
      <c r="Z17" s="4" t="s">
        <v>5</v>
      </c>
      <c r="AA17" s="4" t="s">
        <v>5</v>
      </c>
    </row>
    <row r="18" spans="1:27" ht="30" x14ac:dyDescent="0.25">
      <c r="A18" s="2" t="s">
        <v>16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81000000</v>
      </c>
      <c r="Q18" s="4" t="s">
        <v>5</v>
      </c>
      <c r="R18" s="4" t="s">
        <v>5</v>
      </c>
      <c r="S18" s="4" t="s">
        <v>5</v>
      </c>
      <c r="T18" s="4" t="s">
        <v>5</v>
      </c>
      <c r="U18" s="4" t="s">
        <v>5</v>
      </c>
      <c r="V18" s="4" t="s">
        <v>5</v>
      </c>
      <c r="W18" s="4" t="s">
        <v>5</v>
      </c>
      <c r="X18" s="4" t="s">
        <v>5</v>
      </c>
      <c r="Y18" s="4" t="s">
        <v>5</v>
      </c>
      <c r="Z18" s="4" t="s">
        <v>5</v>
      </c>
      <c r="AA18" s="4" t="s">
        <v>5</v>
      </c>
    </row>
    <row r="19" spans="1:27" ht="30" x14ac:dyDescent="0.25">
      <c r="A19" s="2" t="s">
        <v>16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15000000</v>
      </c>
    </row>
    <row r="20" spans="1:27" ht="30" x14ac:dyDescent="0.25">
      <c r="A20" s="2" t="s">
        <v>16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1639</v>
      </c>
      <c r="W20" s="4" t="s">
        <v>5</v>
      </c>
      <c r="X20" s="4" t="s">
        <v>5</v>
      </c>
      <c r="Y20" s="4" t="s">
        <v>5</v>
      </c>
      <c r="Z20" s="4" t="s">
        <v>5</v>
      </c>
      <c r="AA20" s="4" t="s">
        <v>5</v>
      </c>
    </row>
    <row r="21" spans="1:27" ht="30" x14ac:dyDescent="0.25">
      <c r="A21" s="2" t="s">
        <v>16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131">
        <v>0.05</v>
      </c>
    </row>
    <row r="22" spans="1:27" x14ac:dyDescent="0.25">
      <c r="A22" s="2" t="s">
        <v>1641</v>
      </c>
      <c r="B22" s="4" t="s">
        <v>5</v>
      </c>
      <c r="C22" s="4" t="s">
        <v>5</v>
      </c>
      <c r="D22" s="4" t="s">
        <v>5</v>
      </c>
      <c r="E22" s="4" t="s">
        <v>5</v>
      </c>
      <c r="F22" s="4" t="s">
        <v>5</v>
      </c>
      <c r="G22" s="4" t="s">
        <v>5</v>
      </c>
      <c r="H22" s="4" t="s">
        <v>5</v>
      </c>
      <c r="I22" s="5">
        <v>1400000</v>
      </c>
      <c r="J22" s="4" t="s">
        <v>5</v>
      </c>
      <c r="K22" s="4" t="s">
        <v>5</v>
      </c>
      <c r="L22" s="4" t="s">
        <v>5</v>
      </c>
      <c r="M22" s="4" t="s">
        <v>5</v>
      </c>
      <c r="N22" s="4" t="s">
        <v>5</v>
      </c>
      <c r="O22" s="4" t="s">
        <v>5</v>
      </c>
      <c r="P22" s="4" t="s">
        <v>5</v>
      </c>
      <c r="Q22" s="4" t="s">
        <v>5</v>
      </c>
      <c r="R22" s="4" t="s">
        <v>5</v>
      </c>
      <c r="S22" s="4">
        <v>0</v>
      </c>
      <c r="T22" s="4">
        <v>0</v>
      </c>
      <c r="U22" s="5">
        <v>170000</v>
      </c>
      <c r="V22" s="4" t="s">
        <v>5</v>
      </c>
      <c r="W22" s="4" t="s">
        <v>5</v>
      </c>
      <c r="X22" s="5">
        <v>450000</v>
      </c>
      <c r="Y22" s="5">
        <v>430000</v>
      </c>
      <c r="Z22" s="5">
        <v>350000</v>
      </c>
      <c r="AA22" s="4" t="s">
        <v>5</v>
      </c>
    </row>
    <row r="23" spans="1:27" ht="30" x14ac:dyDescent="0.25">
      <c r="A23" s="2" t="s">
        <v>16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4200000</v>
      </c>
      <c r="W23" s="4" t="s">
        <v>5</v>
      </c>
      <c r="X23" s="4" t="s">
        <v>5</v>
      </c>
      <c r="Y23" s="4" t="s">
        <v>5</v>
      </c>
      <c r="Z23" s="4" t="s">
        <v>5</v>
      </c>
      <c r="AA23" s="4" t="s">
        <v>5</v>
      </c>
    </row>
    <row r="24" spans="1:27" ht="30" x14ac:dyDescent="0.25">
      <c r="A24" s="2" t="s">
        <v>1643</v>
      </c>
      <c r="B24" s="4" t="s">
        <v>5</v>
      </c>
      <c r="C24" s="4" t="s">
        <v>5</v>
      </c>
      <c r="D24" s="4" t="s">
        <v>5</v>
      </c>
      <c r="E24" s="4" t="s">
        <v>5</v>
      </c>
      <c r="F24" s="4" t="s">
        <v>5</v>
      </c>
      <c r="G24" s="4" t="s">
        <v>5</v>
      </c>
      <c r="H24" s="131">
        <v>0.0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45" x14ac:dyDescent="0.25">
      <c r="A25" s="2" t="s">
        <v>1644</v>
      </c>
      <c r="B25" s="4" t="s">
        <v>5</v>
      </c>
      <c r="C25" s="4" t="s">
        <v>5</v>
      </c>
      <c r="D25" s="4" t="s">
        <v>5</v>
      </c>
      <c r="E25" s="4">
        <v>1E-4</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1645</v>
      </c>
      <c r="B26" s="4" t="s">
        <v>5</v>
      </c>
      <c r="C26" s="4" t="s">
        <v>5</v>
      </c>
      <c r="D26" s="4" t="s">
        <v>5</v>
      </c>
      <c r="E26" s="4" t="s">
        <v>5</v>
      </c>
      <c r="F26" s="4" t="s">
        <v>5</v>
      </c>
      <c r="G26" s="4" t="s">
        <v>5</v>
      </c>
      <c r="H26" s="131">
        <v>0.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1646</v>
      </c>
      <c r="B27" s="4" t="s">
        <v>5</v>
      </c>
      <c r="C27" s="4" t="s">
        <v>5</v>
      </c>
      <c r="D27" s="4" t="s">
        <v>5</v>
      </c>
      <c r="E27" s="4" t="s">
        <v>5</v>
      </c>
      <c r="F27" s="4" t="s">
        <v>5</v>
      </c>
      <c r="G27" s="4" t="s">
        <v>5</v>
      </c>
      <c r="H27" s="131">
        <v>4.99E-2</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sheetData>
  <mergeCells count="14">
    <mergeCell ref="X1:Z1"/>
    <mergeCell ref="B2:B5"/>
    <mergeCell ref="C2:C5"/>
    <mergeCell ref="D2:D5"/>
    <mergeCell ref="E2:E5"/>
    <mergeCell ref="F2:F5"/>
    <mergeCell ref="G2:G5"/>
    <mergeCell ref="H2:H5"/>
    <mergeCell ref="A1:A5"/>
    <mergeCell ref="B1:C1"/>
    <mergeCell ref="E1:F1"/>
    <mergeCell ref="J1:K1"/>
    <mergeCell ref="S1:U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2" width="19" customWidth="1"/>
    <col min="3" max="3" width="7.5703125" customWidth="1"/>
    <col min="4" max="4" width="17.7109375" customWidth="1"/>
    <col min="5" max="5" width="8.140625" customWidth="1"/>
    <col min="6" max="6" width="19.5703125" customWidth="1"/>
    <col min="7" max="7" width="6.85546875" customWidth="1"/>
    <col min="8" max="8" width="19.5703125" customWidth="1"/>
    <col min="9" max="9" width="6.85546875" customWidth="1"/>
    <col min="10" max="10" width="19.5703125" customWidth="1"/>
    <col min="11" max="11" width="6.85546875" customWidth="1"/>
    <col min="12" max="12" width="20.28515625" customWidth="1"/>
    <col min="13" max="13" width="6.28515625" customWidth="1"/>
  </cols>
  <sheetData>
    <row r="1" spans="1:13" ht="15" customHeight="1" x14ac:dyDescent="0.25">
      <c r="A1" s="1" t="s">
        <v>1647</v>
      </c>
      <c r="B1" s="7" t="s">
        <v>94</v>
      </c>
      <c r="C1" s="7"/>
      <c r="D1" s="7"/>
      <c r="E1" s="7"/>
      <c r="F1" s="7"/>
      <c r="G1" s="7"/>
      <c r="H1" s="7" t="s">
        <v>1</v>
      </c>
      <c r="I1" s="7"/>
      <c r="J1" s="7"/>
      <c r="K1" s="7"/>
      <c r="L1" s="7"/>
      <c r="M1" s="7"/>
    </row>
    <row r="2" spans="1:13" ht="30" x14ac:dyDescent="0.25">
      <c r="A2" s="1" t="s">
        <v>30</v>
      </c>
      <c r="B2" s="7" t="s">
        <v>2</v>
      </c>
      <c r="C2" s="7"/>
      <c r="D2" s="7" t="s">
        <v>1207</v>
      </c>
      <c r="E2" s="7"/>
      <c r="F2" s="7" t="s">
        <v>95</v>
      </c>
      <c r="G2" s="7"/>
      <c r="H2" s="7" t="s">
        <v>2</v>
      </c>
      <c r="I2" s="7"/>
      <c r="J2" s="7" t="s">
        <v>95</v>
      </c>
      <c r="K2" s="7"/>
      <c r="L2" s="7" t="s">
        <v>31</v>
      </c>
      <c r="M2" s="7"/>
    </row>
    <row r="3" spans="1:13" ht="30" x14ac:dyDescent="0.25">
      <c r="A3" s="3" t="s">
        <v>1448</v>
      </c>
      <c r="B3" s="4" t="s">
        <v>5</v>
      </c>
      <c r="C3" s="4"/>
      <c r="D3" s="4" t="s">
        <v>5</v>
      </c>
      <c r="E3" s="4"/>
      <c r="F3" s="4" t="s">
        <v>5</v>
      </c>
      <c r="G3" s="4"/>
      <c r="H3" s="4" t="s">
        <v>5</v>
      </c>
      <c r="I3" s="4"/>
      <c r="J3" s="4" t="s">
        <v>5</v>
      </c>
      <c r="K3" s="4"/>
      <c r="L3" s="4" t="s">
        <v>5</v>
      </c>
      <c r="M3" s="4"/>
    </row>
    <row r="4" spans="1:13" ht="45" x14ac:dyDescent="0.25">
      <c r="A4" s="2" t="s">
        <v>1648</v>
      </c>
      <c r="B4" s="4" t="s">
        <v>5</v>
      </c>
      <c r="C4" s="4"/>
      <c r="D4" s="4" t="s">
        <v>5</v>
      </c>
      <c r="E4" s="4"/>
      <c r="F4" s="4" t="s">
        <v>5</v>
      </c>
      <c r="G4" s="4"/>
      <c r="H4" s="4" t="s">
        <v>5</v>
      </c>
      <c r="I4" s="4"/>
      <c r="J4" s="4" t="s">
        <v>5</v>
      </c>
      <c r="K4" s="4"/>
      <c r="L4" s="8">
        <v>-8058</v>
      </c>
      <c r="M4" s="9" t="s">
        <v>77</v>
      </c>
    </row>
    <row r="5" spans="1:13" ht="45" x14ac:dyDescent="0.25">
      <c r="A5" s="2" t="s">
        <v>1649</v>
      </c>
      <c r="B5" s="4" t="s">
        <v>5</v>
      </c>
      <c r="C5" s="4"/>
      <c r="D5" s="4" t="s">
        <v>5</v>
      </c>
      <c r="E5" s="4"/>
      <c r="F5" s="4" t="s">
        <v>5</v>
      </c>
      <c r="G5" s="4"/>
      <c r="H5" s="4" t="s">
        <v>5</v>
      </c>
      <c r="I5" s="4"/>
      <c r="J5" s="4" t="s">
        <v>5</v>
      </c>
      <c r="K5" s="4"/>
      <c r="L5" s="4">
        <v>0</v>
      </c>
      <c r="M5" s="9" t="s">
        <v>77</v>
      </c>
    </row>
    <row r="6" spans="1:13" ht="30" x14ac:dyDescent="0.25">
      <c r="A6" s="2" t="s">
        <v>1650</v>
      </c>
      <c r="B6" s="5">
        <v>-7270</v>
      </c>
      <c r="C6" s="9" t="s">
        <v>77</v>
      </c>
      <c r="D6" s="4" t="s">
        <v>5</v>
      </c>
      <c r="E6" s="4"/>
      <c r="F6" s="5">
        <v>-10014</v>
      </c>
      <c r="G6" s="9" t="s">
        <v>77</v>
      </c>
      <c r="H6" s="5">
        <v>-8058</v>
      </c>
      <c r="I6" s="9" t="s">
        <v>77</v>
      </c>
      <c r="J6" s="5">
        <v>-11921</v>
      </c>
      <c r="K6" s="9" t="s">
        <v>77</v>
      </c>
      <c r="L6" s="4" t="s">
        <v>5</v>
      </c>
      <c r="M6" s="4"/>
    </row>
    <row r="7" spans="1:13" ht="17.25" x14ac:dyDescent="0.25">
      <c r="A7" s="2" t="s">
        <v>1027</v>
      </c>
      <c r="B7" s="4" t="s">
        <v>5</v>
      </c>
      <c r="C7" s="4"/>
      <c r="D7" s="4" t="s">
        <v>5</v>
      </c>
      <c r="E7" s="4"/>
      <c r="F7" s="4" t="s">
        <v>5</v>
      </c>
      <c r="G7" s="4"/>
      <c r="H7" s="4">
        <v>0</v>
      </c>
      <c r="I7" s="9" t="s">
        <v>77</v>
      </c>
      <c r="J7" s="4" t="s">
        <v>5</v>
      </c>
      <c r="K7" s="4"/>
      <c r="L7" s="4" t="s">
        <v>5</v>
      </c>
      <c r="M7" s="4"/>
    </row>
    <row r="8" spans="1:13" ht="30" x14ac:dyDescent="0.25">
      <c r="A8" s="2" t="s">
        <v>998</v>
      </c>
      <c r="B8" s="5">
        <v>-1962</v>
      </c>
      <c r="C8" s="9" t="s">
        <v>77</v>
      </c>
      <c r="D8" s="4" t="s">
        <v>5</v>
      </c>
      <c r="E8" s="4"/>
      <c r="F8" s="5">
        <v>1625</v>
      </c>
      <c r="G8" s="9" t="s">
        <v>77</v>
      </c>
      <c r="H8" s="5">
        <v>-2765</v>
      </c>
      <c r="I8" s="9" t="s">
        <v>77</v>
      </c>
      <c r="J8" s="5">
        <v>3517</v>
      </c>
      <c r="K8" s="9" t="s">
        <v>77</v>
      </c>
      <c r="L8" s="4" t="s">
        <v>5</v>
      </c>
      <c r="M8" s="4"/>
    </row>
    <row r="9" spans="1:13" ht="17.25" x14ac:dyDescent="0.25">
      <c r="A9" s="2" t="s">
        <v>1000</v>
      </c>
      <c r="B9" s="4">
        <v>62</v>
      </c>
      <c r="C9" s="9" t="s">
        <v>77</v>
      </c>
      <c r="D9" s="4" t="s">
        <v>5</v>
      </c>
      <c r="E9" s="4"/>
      <c r="F9" s="4">
        <v>-43</v>
      </c>
      <c r="G9" s="9" t="s">
        <v>77</v>
      </c>
      <c r="H9" s="5">
        <v>1653</v>
      </c>
      <c r="I9" s="9" t="s">
        <v>77</v>
      </c>
      <c r="J9" s="4">
        <v>-28</v>
      </c>
      <c r="K9" s="9" t="s">
        <v>77</v>
      </c>
      <c r="L9" s="4" t="s">
        <v>5</v>
      </c>
      <c r="M9" s="4"/>
    </row>
    <row r="10" spans="1:13" ht="17.25" x14ac:dyDescent="0.25">
      <c r="A10" s="2" t="s">
        <v>171</v>
      </c>
      <c r="B10" s="5">
        <v>-1900</v>
      </c>
      <c r="C10" s="9" t="s">
        <v>77</v>
      </c>
      <c r="D10" s="4" t="s">
        <v>5</v>
      </c>
      <c r="E10" s="4"/>
      <c r="F10" s="5">
        <v>1582</v>
      </c>
      <c r="G10" s="9" t="s">
        <v>77</v>
      </c>
      <c r="H10" s="5">
        <v>-1112</v>
      </c>
      <c r="I10" s="9" t="s">
        <v>77</v>
      </c>
      <c r="J10" s="5">
        <v>3489</v>
      </c>
      <c r="K10" s="9" t="s">
        <v>77</v>
      </c>
      <c r="L10" s="4" t="s">
        <v>5</v>
      </c>
      <c r="M10" s="4"/>
    </row>
    <row r="11" spans="1:13" ht="30" x14ac:dyDescent="0.25">
      <c r="A11" s="2" t="s">
        <v>1651</v>
      </c>
      <c r="B11" s="5">
        <v>-9170</v>
      </c>
      <c r="C11" s="9" t="s">
        <v>77</v>
      </c>
      <c r="D11" s="4" t="s">
        <v>5</v>
      </c>
      <c r="E11" s="4"/>
      <c r="F11" s="5">
        <v>-8432</v>
      </c>
      <c r="G11" s="9" t="s">
        <v>77</v>
      </c>
      <c r="H11" s="5">
        <v>-9170</v>
      </c>
      <c r="I11" s="9" t="s">
        <v>77</v>
      </c>
      <c r="J11" s="5">
        <v>-8432</v>
      </c>
      <c r="K11" s="9" t="s">
        <v>77</v>
      </c>
      <c r="L11" s="4" t="s">
        <v>5</v>
      </c>
      <c r="M11" s="4"/>
    </row>
    <row r="12" spans="1:13" ht="45" x14ac:dyDescent="0.25">
      <c r="A12" s="3" t="s">
        <v>1652</v>
      </c>
      <c r="B12" s="4" t="s">
        <v>5</v>
      </c>
      <c r="C12" s="4"/>
      <c r="D12" s="4" t="s">
        <v>5</v>
      </c>
      <c r="E12" s="4"/>
      <c r="F12" s="4" t="s">
        <v>5</v>
      </c>
      <c r="G12" s="4"/>
      <c r="H12" s="4" t="s">
        <v>5</v>
      </c>
      <c r="I12" s="4"/>
      <c r="J12" s="4" t="s">
        <v>5</v>
      </c>
      <c r="K12" s="4"/>
      <c r="L12" s="4" t="s">
        <v>5</v>
      </c>
      <c r="M12" s="4"/>
    </row>
    <row r="13" spans="1:13" ht="30" x14ac:dyDescent="0.25">
      <c r="A13" s="2" t="s">
        <v>117</v>
      </c>
      <c r="B13" s="4">
        <v>0</v>
      </c>
      <c r="C13" s="4"/>
      <c r="D13" s="4" t="s">
        <v>5</v>
      </c>
      <c r="E13" s="4"/>
      <c r="F13" s="4">
        <v>70</v>
      </c>
      <c r="G13" s="4"/>
      <c r="H13" s="4">
        <v>26</v>
      </c>
      <c r="I13" s="4"/>
      <c r="J13" s="4">
        <v>332</v>
      </c>
      <c r="K13" s="4"/>
      <c r="L13" s="4" t="s">
        <v>5</v>
      </c>
      <c r="M13" s="4"/>
    </row>
    <row r="14" spans="1:13" x14ac:dyDescent="0.25">
      <c r="A14" s="2" t="s">
        <v>645</v>
      </c>
      <c r="B14" s="5">
        <v>-2255</v>
      </c>
      <c r="C14" s="4"/>
      <c r="D14" s="4" t="s">
        <v>5</v>
      </c>
      <c r="E14" s="4"/>
      <c r="F14" s="5">
        <v>-3282</v>
      </c>
      <c r="G14" s="4"/>
      <c r="H14" s="5">
        <v>-6988</v>
      </c>
      <c r="I14" s="4"/>
      <c r="J14" s="5">
        <v>-10303</v>
      </c>
      <c r="K14" s="4"/>
      <c r="L14" s="4" t="s">
        <v>5</v>
      </c>
      <c r="M14" s="4"/>
    </row>
    <row r="15" spans="1:13" x14ac:dyDescent="0.25">
      <c r="A15" s="2" t="s">
        <v>548</v>
      </c>
      <c r="B15" s="5">
        <v>3787</v>
      </c>
      <c r="C15" s="4"/>
      <c r="D15" s="4" t="s">
        <v>5</v>
      </c>
      <c r="E15" s="4"/>
      <c r="F15" s="5">
        <v>6446</v>
      </c>
      <c r="G15" s="4"/>
      <c r="H15" s="5">
        <v>16528</v>
      </c>
      <c r="I15" s="4"/>
      <c r="J15" s="5">
        <v>14283</v>
      </c>
      <c r="K15" s="4"/>
      <c r="L15" s="4" t="s">
        <v>5</v>
      </c>
      <c r="M15" s="4"/>
    </row>
    <row r="16" spans="1:13" x14ac:dyDescent="0.25">
      <c r="A16" s="2" t="s">
        <v>1066</v>
      </c>
      <c r="B16" s="4">
        <v>282</v>
      </c>
      <c r="C16" s="4"/>
      <c r="D16" s="4" t="s">
        <v>5</v>
      </c>
      <c r="E16" s="4"/>
      <c r="F16" s="4">
        <v>0</v>
      </c>
      <c r="G16" s="4"/>
      <c r="H16" s="5">
        <v>-56172</v>
      </c>
      <c r="I16" s="4"/>
      <c r="J16" s="4">
        <v>0</v>
      </c>
      <c r="K16" s="4"/>
      <c r="L16" s="4" t="s">
        <v>5</v>
      </c>
      <c r="M16" s="4"/>
    </row>
    <row r="17" spans="1:13" x14ac:dyDescent="0.25">
      <c r="A17" s="2" t="s">
        <v>1321</v>
      </c>
      <c r="B17" s="5">
        <v>3505</v>
      </c>
      <c r="C17" s="4"/>
      <c r="D17" s="4" t="s">
        <v>5</v>
      </c>
      <c r="E17" s="4"/>
      <c r="F17" s="5">
        <v>6446</v>
      </c>
      <c r="G17" s="4"/>
      <c r="H17" s="5">
        <v>72700</v>
      </c>
      <c r="I17" s="4"/>
      <c r="J17" s="5">
        <v>14283</v>
      </c>
      <c r="K17" s="4"/>
      <c r="L17" s="4" t="s">
        <v>5</v>
      </c>
      <c r="M17" s="4"/>
    </row>
    <row r="18" spans="1:13" ht="45" x14ac:dyDescent="0.25">
      <c r="A18" s="2" t="s">
        <v>1653</v>
      </c>
      <c r="B18" s="4" t="s">
        <v>5</v>
      </c>
      <c r="C18" s="4"/>
      <c r="D18" s="4" t="s">
        <v>5</v>
      </c>
      <c r="E18" s="4"/>
      <c r="F18" s="4" t="s">
        <v>5</v>
      </c>
      <c r="G18" s="4"/>
      <c r="H18" s="4" t="s">
        <v>5</v>
      </c>
      <c r="I18" s="4"/>
      <c r="J18" s="4" t="s">
        <v>5</v>
      </c>
      <c r="K18" s="4"/>
      <c r="L18" s="4" t="s">
        <v>5</v>
      </c>
      <c r="M18" s="4"/>
    </row>
    <row r="19" spans="1:13" ht="45" x14ac:dyDescent="0.25">
      <c r="A19" s="3" t="s">
        <v>1652</v>
      </c>
      <c r="B19" s="4" t="s">
        <v>5</v>
      </c>
      <c r="C19" s="4"/>
      <c r="D19" s="4" t="s">
        <v>5</v>
      </c>
      <c r="E19" s="4"/>
      <c r="F19" s="4" t="s">
        <v>5</v>
      </c>
      <c r="G19" s="4"/>
      <c r="H19" s="4" t="s">
        <v>5</v>
      </c>
      <c r="I19" s="4"/>
      <c r="J19" s="4" t="s">
        <v>5</v>
      </c>
      <c r="K19" s="4"/>
      <c r="L19" s="4" t="s">
        <v>5</v>
      </c>
      <c r="M19" s="4"/>
    </row>
    <row r="20" spans="1:13" x14ac:dyDescent="0.25">
      <c r="A20" s="2" t="s">
        <v>1321</v>
      </c>
      <c r="B20" s="4">
        <v>-62</v>
      </c>
      <c r="C20" s="4"/>
      <c r="D20" s="4" t="s">
        <v>5</v>
      </c>
      <c r="E20" s="4"/>
      <c r="F20" s="4">
        <v>43</v>
      </c>
      <c r="G20" s="4"/>
      <c r="H20" s="5">
        <v>-1653</v>
      </c>
      <c r="I20" s="4"/>
      <c r="J20" s="4">
        <v>28</v>
      </c>
      <c r="K20" s="4"/>
      <c r="L20" s="4" t="s">
        <v>5</v>
      </c>
      <c r="M20" s="4"/>
    </row>
    <row r="21" spans="1:13" ht="30" x14ac:dyDescent="0.25">
      <c r="A21" s="2" t="s">
        <v>1654</v>
      </c>
      <c r="B21" s="4" t="s">
        <v>5</v>
      </c>
      <c r="C21" s="4"/>
      <c r="D21" s="4" t="s">
        <v>5</v>
      </c>
      <c r="E21" s="4"/>
      <c r="F21" s="4" t="s">
        <v>5</v>
      </c>
      <c r="G21" s="4"/>
      <c r="H21" s="4" t="s">
        <v>5</v>
      </c>
      <c r="I21" s="4"/>
      <c r="J21" s="4" t="s">
        <v>5</v>
      </c>
      <c r="K21" s="4"/>
      <c r="L21" s="4" t="s">
        <v>5</v>
      </c>
      <c r="M21" s="4"/>
    </row>
    <row r="22" spans="1:13" ht="30" x14ac:dyDescent="0.25">
      <c r="A22" s="3" t="s">
        <v>1448</v>
      </c>
      <c r="B22" s="4" t="s">
        <v>5</v>
      </c>
      <c r="C22" s="4"/>
      <c r="D22" s="4" t="s">
        <v>5</v>
      </c>
      <c r="E22" s="4"/>
      <c r="F22" s="4" t="s">
        <v>5</v>
      </c>
      <c r="G22" s="4"/>
      <c r="H22" s="4" t="s">
        <v>5</v>
      </c>
      <c r="I22" s="4"/>
      <c r="J22" s="4" t="s">
        <v>5</v>
      </c>
      <c r="K22" s="4"/>
      <c r="L22" s="4" t="s">
        <v>5</v>
      </c>
      <c r="M22" s="4"/>
    </row>
    <row r="23" spans="1:13" ht="45" x14ac:dyDescent="0.25">
      <c r="A23" s="2" t="s">
        <v>1648</v>
      </c>
      <c r="B23" s="4" t="s">
        <v>5</v>
      </c>
      <c r="C23" s="4"/>
      <c r="D23" s="4" t="s">
        <v>5</v>
      </c>
      <c r="E23" s="4"/>
      <c r="F23" s="4" t="s">
        <v>5</v>
      </c>
      <c r="G23" s="4"/>
      <c r="H23" s="4" t="s">
        <v>5</v>
      </c>
      <c r="I23" s="4"/>
      <c r="J23" s="4" t="s">
        <v>5</v>
      </c>
      <c r="K23" s="4"/>
      <c r="L23" s="4">
        <v>-516</v>
      </c>
      <c r="M23" s="9" t="s">
        <v>77</v>
      </c>
    </row>
    <row r="24" spans="1:13" ht="45" x14ac:dyDescent="0.25">
      <c r="A24" s="2" t="s">
        <v>1649</v>
      </c>
      <c r="B24" s="4" t="s">
        <v>5</v>
      </c>
      <c r="C24" s="4"/>
      <c r="D24" s="4" t="s">
        <v>5</v>
      </c>
      <c r="E24" s="4"/>
      <c r="F24" s="4" t="s">
        <v>5</v>
      </c>
      <c r="G24" s="4"/>
      <c r="H24" s="4" t="s">
        <v>5</v>
      </c>
      <c r="I24" s="4"/>
      <c r="J24" s="4" t="s">
        <v>5</v>
      </c>
      <c r="K24" s="4"/>
      <c r="L24" s="4">
        <v>181</v>
      </c>
      <c r="M24" s="9" t="s">
        <v>77</v>
      </c>
    </row>
    <row r="25" spans="1:13" ht="30" x14ac:dyDescent="0.25">
      <c r="A25" s="2" t="s">
        <v>1650</v>
      </c>
      <c r="B25" s="5">
        <v>-1102</v>
      </c>
      <c r="C25" s="9" t="s">
        <v>77</v>
      </c>
      <c r="D25" s="4" t="s">
        <v>5</v>
      </c>
      <c r="E25" s="4"/>
      <c r="F25" s="5">
        <v>-2193</v>
      </c>
      <c r="G25" s="9" t="s">
        <v>77</v>
      </c>
      <c r="H25" s="4">
        <v>-335</v>
      </c>
      <c r="I25" s="9" t="s">
        <v>77</v>
      </c>
      <c r="J25" s="5">
        <v>-3579</v>
      </c>
      <c r="K25" s="9" t="s">
        <v>77</v>
      </c>
      <c r="L25" s="4" t="s">
        <v>5</v>
      </c>
      <c r="M25" s="4"/>
    </row>
    <row r="26" spans="1:13" ht="17.25" x14ac:dyDescent="0.25">
      <c r="A26" s="2" t="s">
        <v>1027</v>
      </c>
      <c r="B26" s="4" t="s">
        <v>5</v>
      </c>
      <c r="C26" s="4"/>
      <c r="D26" s="4" t="s">
        <v>5</v>
      </c>
      <c r="E26" s="4"/>
      <c r="F26" s="4" t="s">
        <v>5</v>
      </c>
      <c r="G26" s="4"/>
      <c r="H26" s="4">
        <v>0</v>
      </c>
      <c r="I26" s="9" t="s">
        <v>77</v>
      </c>
      <c r="J26" s="4" t="s">
        <v>5</v>
      </c>
      <c r="K26" s="4"/>
      <c r="L26" s="4" t="s">
        <v>5</v>
      </c>
      <c r="M26" s="4"/>
    </row>
    <row r="27" spans="1:13" ht="30" x14ac:dyDescent="0.25">
      <c r="A27" s="2" t="s">
        <v>998</v>
      </c>
      <c r="B27" s="5">
        <v>-1962</v>
      </c>
      <c r="C27" s="9" t="s">
        <v>77</v>
      </c>
      <c r="D27" s="4" t="s">
        <v>5</v>
      </c>
      <c r="E27" s="4"/>
      <c r="F27" s="5">
        <v>1679</v>
      </c>
      <c r="G27" s="9" t="s">
        <v>77</v>
      </c>
      <c r="H27" s="5">
        <v>-2741</v>
      </c>
      <c r="I27" s="9" t="s">
        <v>77</v>
      </c>
      <c r="J27" s="5">
        <v>3646</v>
      </c>
      <c r="K27" s="9" t="s">
        <v>77</v>
      </c>
      <c r="L27" s="4" t="s">
        <v>5</v>
      </c>
      <c r="M27" s="4"/>
    </row>
    <row r="28" spans="1:13" ht="17.25" x14ac:dyDescent="0.25">
      <c r="A28" s="2" t="s">
        <v>1000</v>
      </c>
      <c r="B28" s="4">
        <v>0</v>
      </c>
      <c r="C28" s="9" t="s">
        <v>77</v>
      </c>
      <c r="D28" s="4" t="s">
        <v>5</v>
      </c>
      <c r="E28" s="4"/>
      <c r="F28" s="4">
        <v>-280</v>
      </c>
      <c r="G28" s="9" t="s">
        <v>77</v>
      </c>
      <c r="H28" s="4">
        <v>12</v>
      </c>
      <c r="I28" s="9" t="s">
        <v>77</v>
      </c>
      <c r="J28" s="4">
        <v>-861</v>
      </c>
      <c r="K28" s="9" t="s">
        <v>77</v>
      </c>
      <c r="L28" s="4" t="s">
        <v>5</v>
      </c>
      <c r="M28" s="4"/>
    </row>
    <row r="29" spans="1:13" ht="17.25" x14ac:dyDescent="0.25">
      <c r="A29" s="2" t="s">
        <v>171</v>
      </c>
      <c r="B29" s="5">
        <v>-1962</v>
      </c>
      <c r="C29" s="9" t="s">
        <v>77</v>
      </c>
      <c r="D29" s="4" t="s">
        <v>5</v>
      </c>
      <c r="E29" s="4"/>
      <c r="F29" s="5">
        <v>1399</v>
      </c>
      <c r="G29" s="9" t="s">
        <v>77</v>
      </c>
      <c r="H29" s="5">
        <v>-2729</v>
      </c>
      <c r="I29" s="9" t="s">
        <v>77</v>
      </c>
      <c r="J29" s="5">
        <v>2785</v>
      </c>
      <c r="K29" s="9" t="s">
        <v>77</v>
      </c>
      <c r="L29" s="4" t="s">
        <v>5</v>
      </c>
      <c r="M29" s="4"/>
    </row>
    <row r="30" spans="1:13" ht="30" x14ac:dyDescent="0.25">
      <c r="A30" s="2" t="s">
        <v>1651</v>
      </c>
      <c r="B30" s="5">
        <v>-3064</v>
      </c>
      <c r="C30" s="9" t="s">
        <v>77</v>
      </c>
      <c r="D30" s="4" t="s">
        <v>5</v>
      </c>
      <c r="E30" s="4"/>
      <c r="F30" s="4">
        <v>-794</v>
      </c>
      <c r="G30" s="9" t="s">
        <v>77</v>
      </c>
      <c r="H30" s="5">
        <v>-3064</v>
      </c>
      <c r="I30" s="9" t="s">
        <v>77</v>
      </c>
      <c r="J30" s="4">
        <v>-794</v>
      </c>
      <c r="K30" s="9" t="s">
        <v>77</v>
      </c>
      <c r="L30" s="4" t="s">
        <v>5</v>
      </c>
      <c r="M30" s="4"/>
    </row>
    <row r="31" spans="1:13" ht="60" x14ac:dyDescent="0.25">
      <c r="A31" s="2" t="s">
        <v>1655</v>
      </c>
      <c r="B31" s="4" t="s">
        <v>5</v>
      </c>
      <c r="C31" s="4"/>
      <c r="D31" s="4" t="s">
        <v>5</v>
      </c>
      <c r="E31" s="4"/>
      <c r="F31" s="4" t="s">
        <v>5</v>
      </c>
      <c r="G31" s="4"/>
      <c r="H31" s="4" t="s">
        <v>5</v>
      </c>
      <c r="I31" s="4"/>
      <c r="J31" s="4" t="s">
        <v>5</v>
      </c>
      <c r="K31" s="4"/>
      <c r="L31" s="4" t="s">
        <v>5</v>
      </c>
      <c r="M31" s="4"/>
    </row>
    <row r="32" spans="1:13" ht="45" x14ac:dyDescent="0.25">
      <c r="A32" s="3" t="s">
        <v>1652</v>
      </c>
      <c r="B32" s="4" t="s">
        <v>5</v>
      </c>
      <c r="C32" s="4"/>
      <c r="D32" s="4" t="s">
        <v>5</v>
      </c>
      <c r="E32" s="4"/>
      <c r="F32" s="4" t="s">
        <v>5</v>
      </c>
      <c r="G32" s="4"/>
      <c r="H32" s="4" t="s">
        <v>5</v>
      </c>
      <c r="I32" s="4"/>
      <c r="J32" s="4" t="s">
        <v>5</v>
      </c>
      <c r="K32" s="4"/>
      <c r="L32" s="4" t="s">
        <v>5</v>
      </c>
      <c r="M32" s="4"/>
    </row>
    <row r="33" spans="1:13" x14ac:dyDescent="0.25">
      <c r="A33" s="2" t="s">
        <v>184</v>
      </c>
      <c r="B33" s="4">
        <v>0</v>
      </c>
      <c r="C33" s="4"/>
      <c r="D33" s="4" t="s">
        <v>5</v>
      </c>
      <c r="E33" s="4"/>
      <c r="F33" s="4">
        <v>350</v>
      </c>
      <c r="G33" s="4"/>
      <c r="H33" s="4">
        <v>8</v>
      </c>
      <c r="I33" s="4"/>
      <c r="J33" s="5">
        <v>1193</v>
      </c>
      <c r="K33" s="4"/>
      <c r="L33" s="4" t="s">
        <v>5</v>
      </c>
      <c r="M33" s="4"/>
    </row>
    <row r="34" spans="1:13" ht="30" x14ac:dyDescent="0.25">
      <c r="A34" s="2" t="s">
        <v>117</v>
      </c>
      <c r="B34" s="4">
        <v>0</v>
      </c>
      <c r="C34" s="4"/>
      <c r="D34" s="4" t="s">
        <v>5</v>
      </c>
      <c r="E34" s="4"/>
      <c r="F34" s="4">
        <v>-70</v>
      </c>
      <c r="G34" s="4"/>
      <c r="H34" s="4">
        <v>-26</v>
      </c>
      <c r="I34" s="4"/>
      <c r="J34" s="4">
        <v>-332</v>
      </c>
      <c r="K34" s="4"/>
      <c r="L34" s="4" t="s">
        <v>5</v>
      </c>
      <c r="M34" s="4"/>
    </row>
    <row r="35" spans="1:13" x14ac:dyDescent="0.25">
      <c r="A35" s="2" t="s">
        <v>548</v>
      </c>
      <c r="B35" s="4">
        <v>0</v>
      </c>
      <c r="C35" s="4"/>
      <c r="D35" s="4" t="s">
        <v>5</v>
      </c>
      <c r="E35" s="4"/>
      <c r="F35" s="4">
        <v>280</v>
      </c>
      <c r="G35" s="4"/>
      <c r="H35" s="4">
        <v>-18</v>
      </c>
      <c r="I35" s="4"/>
      <c r="J35" s="4">
        <v>861</v>
      </c>
      <c r="K35" s="4"/>
      <c r="L35" s="4" t="s">
        <v>5</v>
      </c>
      <c r="M35" s="4"/>
    </row>
    <row r="36" spans="1:13" x14ac:dyDescent="0.25">
      <c r="A36" s="2" t="s">
        <v>1066</v>
      </c>
      <c r="B36" s="4">
        <v>0</v>
      </c>
      <c r="C36" s="4"/>
      <c r="D36" s="4" t="s">
        <v>5</v>
      </c>
      <c r="E36" s="4"/>
      <c r="F36" s="4">
        <v>0</v>
      </c>
      <c r="G36" s="4"/>
      <c r="H36" s="4">
        <v>-6</v>
      </c>
      <c r="I36" s="4"/>
      <c r="J36" s="4">
        <v>0</v>
      </c>
      <c r="K36" s="4"/>
      <c r="L36" s="4" t="s">
        <v>5</v>
      </c>
      <c r="M36" s="4"/>
    </row>
    <row r="37" spans="1:13" x14ac:dyDescent="0.25">
      <c r="A37" s="2" t="s">
        <v>1321</v>
      </c>
      <c r="B37" s="4">
        <v>0</v>
      </c>
      <c r="C37" s="4"/>
      <c r="D37" s="4" t="s">
        <v>5</v>
      </c>
      <c r="E37" s="4"/>
      <c r="F37" s="4">
        <v>280</v>
      </c>
      <c r="G37" s="4"/>
      <c r="H37" s="4">
        <v>-12</v>
      </c>
      <c r="I37" s="4"/>
      <c r="J37" s="4">
        <v>861</v>
      </c>
      <c r="K37" s="4"/>
      <c r="L37" s="4" t="s">
        <v>5</v>
      </c>
      <c r="M37" s="4"/>
    </row>
    <row r="38" spans="1:13" ht="30" x14ac:dyDescent="0.25">
      <c r="A38" s="2" t="s">
        <v>1656</v>
      </c>
      <c r="B38" s="4" t="s">
        <v>5</v>
      </c>
      <c r="C38" s="4"/>
      <c r="D38" s="4" t="s">
        <v>5</v>
      </c>
      <c r="E38" s="4"/>
      <c r="F38" s="4" t="s">
        <v>5</v>
      </c>
      <c r="G38" s="4"/>
      <c r="H38" s="4" t="s">
        <v>5</v>
      </c>
      <c r="I38" s="4"/>
      <c r="J38" s="4" t="s">
        <v>5</v>
      </c>
      <c r="K38" s="4"/>
      <c r="L38" s="4" t="s">
        <v>5</v>
      </c>
      <c r="M38" s="4"/>
    </row>
    <row r="39" spans="1:13" ht="30" x14ac:dyDescent="0.25">
      <c r="A39" s="3" t="s">
        <v>1448</v>
      </c>
      <c r="B39" s="4" t="s">
        <v>5</v>
      </c>
      <c r="C39" s="4"/>
      <c r="D39" s="4" t="s">
        <v>5</v>
      </c>
      <c r="E39" s="4"/>
      <c r="F39" s="4" t="s">
        <v>5</v>
      </c>
      <c r="G39" s="4"/>
      <c r="H39" s="4" t="s">
        <v>5</v>
      </c>
      <c r="I39" s="4"/>
      <c r="J39" s="4" t="s">
        <v>5</v>
      </c>
      <c r="K39" s="4"/>
      <c r="L39" s="4" t="s">
        <v>5</v>
      </c>
      <c r="M39" s="4"/>
    </row>
    <row r="40" spans="1:13" ht="45" x14ac:dyDescent="0.25">
      <c r="A40" s="2" t="s">
        <v>1648</v>
      </c>
      <c r="B40" s="4" t="s">
        <v>5</v>
      </c>
      <c r="C40" s="4"/>
      <c r="D40" s="4" t="s">
        <v>5</v>
      </c>
      <c r="E40" s="4"/>
      <c r="F40" s="4" t="s">
        <v>5</v>
      </c>
      <c r="G40" s="4"/>
      <c r="H40" s="4" t="s">
        <v>5</v>
      </c>
      <c r="I40" s="4"/>
      <c r="J40" s="4" t="s">
        <v>5</v>
      </c>
      <c r="K40" s="4"/>
      <c r="L40" s="5">
        <v>-5617</v>
      </c>
      <c r="M40" s="9" t="s">
        <v>77</v>
      </c>
    </row>
    <row r="41" spans="1:13" ht="45" x14ac:dyDescent="0.25">
      <c r="A41" s="2" t="s">
        <v>1649</v>
      </c>
      <c r="B41" s="4" t="s">
        <v>5</v>
      </c>
      <c r="C41" s="4"/>
      <c r="D41" s="4" t="s">
        <v>5</v>
      </c>
      <c r="E41" s="4"/>
      <c r="F41" s="4" t="s">
        <v>5</v>
      </c>
      <c r="G41" s="4"/>
      <c r="H41" s="4" t="s">
        <v>5</v>
      </c>
      <c r="I41" s="4"/>
      <c r="J41" s="4" t="s">
        <v>5</v>
      </c>
      <c r="K41" s="4"/>
      <c r="L41" s="4">
        <v>-181</v>
      </c>
      <c r="M41" s="9" t="s">
        <v>77</v>
      </c>
    </row>
    <row r="42" spans="1:13" ht="30" x14ac:dyDescent="0.25">
      <c r="A42" s="2" t="s">
        <v>1650</v>
      </c>
      <c r="B42" s="5">
        <v>-5798</v>
      </c>
      <c r="C42" s="9" t="s">
        <v>77</v>
      </c>
      <c r="D42" s="4" t="s">
        <v>5</v>
      </c>
      <c r="E42" s="4"/>
      <c r="F42" s="5">
        <v>-5617</v>
      </c>
      <c r="G42" s="9" t="s">
        <v>77</v>
      </c>
      <c r="H42" s="5">
        <v>-5798</v>
      </c>
      <c r="I42" s="9" t="s">
        <v>77</v>
      </c>
      <c r="J42" s="5">
        <v>-5617</v>
      </c>
      <c r="K42" s="9" t="s">
        <v>77</v>
      </c>
      <c r="L42" s="4" t="s">
        <v>5</v>
      </c>
      <c r="M42" s="4"/>
    </row>
    <row r="43" spans="1:13" ht="17.25" x14ac:dyDescent="0.25">
      <c r="A43" s="2" t="s">
        <v>1027</v>
      </c>
      <c r="B43" s="4" t="s">
        <v>5</v>
      </c>
      <c r="C43" s="4"/>
      <c r="D43" s="4" t="s">
        <v>5</v>
      </c>
      <c r="E43" s="4"/>
      <c r="F43" s="4" t="s">
        <v>5</v>
      </c>
      <c r="G43" s="4"/>
      <c r="H43" s="4">
        <v>0</v>
      </c>
      <c r="I43" s="9" t="s">
        <v>77</v>
      </c>
      <c r="J43" s="4" t="s">
        <v>5</v>
      </c>
      <c r="K43" s="4"/>
      <c r="L43" s="4" t="s">
        <v>5</v>
      </c>
      <c r="M43" s="4"/>
    </row>
    <row r="44" spans="1:13" ht="30" x14ac:dyDescent="0.25">
      <c r="A44" s="2" t="s">
        <v>998</v>
      </c>
      <c r="B44" s="4">
        <v>0</v>
      </c>
      <c r="C44" s="9" t="s">
        <v>77</v>
      </c>
      <c r="D44" s="4" t="s">
        <v>5</v>
      </c>
      <c r="E44" s="4"/>
      <c r="F44" s="4">
        <v>0</v>
      </c>
      <c r="G44" s="9" t="s">
        <v>77</v>
      </c>
      <c r="H44" s="4">
        <v>0</v>
      </c>
      <c r="I44" s="9" t="s">
        <v>77</v>
      </c>
      <c r="J44" s="4">
        <v>0</v>
      </c>
      <c r="K44" s="9" t="s">
        <v>77</v>
      </c>
      <c r="L44" s="4" t="s">
        <v>5</v>
      </c>
      <c r="M44" s="4"/>
    </row>
    <row r="45" spans="1:13" ht="17.25" x14ac:dyDescent="0.25">
      <c r="A45" s="2" t="s">
        <v>1000</v>
      </c>
      <c r="B45" s="4">
        <v>0</v>
      </c>
      <c r="C45" s="9" t="s">
        <v>77</v>
      </c>
      <c r="D45" s="4" t="s">
        <v>5</v>
      </c>
      <c r="E45" s="4"/>
      <c r="F45" s="4">
        <v>0</v>
      </c>
      <c r="G45" s="9" t="s">
        <v>77</v>
      </c>
      <c r="H45" s="4">
        <v>0</v>
      </c>
      <c r="I45" s="9" t="s">
        <v>77</v>
      </c>
      <c r="J45" s="4">
        <v>0</v>
      </c>
      <c r="K45" s="9" t="s">
        <v>77</v>
      </c>
      <c r="L45" s="4" t="s">
        <v>5</v>
      </c>
      <c r="M45" s="4"/>
    </row>
    <row r="46" spans="1:13" ht="17.25" x14ac:dyDescent="0.25">
      <c r="A46" s="2" t="s">
        <v>171</v>
      </c>
      <c r="B46" s="4">
        <v>0</v>
      </c>
      <c r="C46" s="9" t="s">
        <v>77</v>
      </c>
      <c r="D46" s="4" t="s">
        <v>5</v>
      </c>
      <c r="E46" s="4"/>
      <c r="F46" s="4">
        <v>0</v>
      </c>
      <c r="G46" s="9" t="s">
        <v>77</v>
      </c>
      <c r="H46" s="4">
        <v>0</v>
      </c>
      <c r="I46" s="9" t="s">
        <v>77</v>
      </c>
      <c r="J46" s="4">
        <v>0</v>
      </c>
      <c r="K46" s="9" t="s">
        <v>77</v>
      </c>
      <c r="L46" s="4" t="s">
        <v>5</v>
      </c>
      <c r="M46" s="4"/>
    </row>
    <row r="47" spans="1:13" ht="30" x14ac:dyDescent="0.25">
      <c r="A47" s="2" t="s">
        <v>1651</v>
      </c>
      <c r="B47" s="5">
        <v>-5798</v>
      </c>
      <c r="C47" s="9" t="s">
        <v>77</v>
      </c>
      <c r="D47" s="4" t="s">
        <v>5</v>
      </c>
      <c r="E47" s="4"/>
      <c r="F47" s="5">
        <v>-5617</v>
      </c>
      <c r="G47" s="9" t="s">
        <v>77</v>
      </c>
      <c r="H47" s="5">
        <v>-5798</v>
      </c>
      <c r="I47" s="9" t="s">
        <v>77</v>
      </c>
      <c r="J47" s="5">
        <v>-5617</v>
      </c>
      <c r="K47" s="9" t="s">
        <v>77</v>
      </c>
      <c r="L47" s="4" t="s">
        <v>5</v>
      </c>
      <c r="M47" s="4"/>
    </row>
    <row r="48" spans="1:13" ht="30" x14ac:dyDescent="0.25">
      <c r="A48" s="2" t="s">
        <v>1657</v>
      </c>
      <c r="B48" s="4" t="s">
        <v>5</v>
      </c>
      <c r="C48" s="4"/>
      <c r="D48" s="4" t="s">
        <v>5</v>
      </c>
      <c r="E48" s="4"/>
      <c r="F48" s="4" t="s">
        <v>5</v>
      </c>
      <c r="G48" s="4"/>
      <c r="H48" s="4" t="s">
        <v>5</v>
      </c>
      <c r="I48" s="4"/>
      <c r="J48" s="4" t="s">
        <v>5</v>
      </c>
      <c r="K48" s="4"/>
      <c r="L48" s="4" t="s">
        <v>5</v>
      </c>
      <c r="M48" s="4"/>
    </row>
    <row r="49" spans="1:13" ht="30" x14ac:dyDescent="0.25">
      <c r="A49" s="3" t="s">
        <v>1448</v>
      </c>
      <c r="B49" s="4" t="s">
        <v>5</v>
      </c>
      <c r="C49" s="4"/>
      <c r="D49" s="4" t="s">
        <v>5</v>
      </c>
      <c r="E49" s="4"/>
      <c r="F49" s="4" t="s">
        <v>5</v>
      </c>
      <c r="G49" s="4"/>
      <c r="H49" s="4" t="s">
        <v>5</v>
      </c>
      <c r="I49" s="4"/>
      <c r="J49" s="4" t="s">
        <v>5</v>
      </c>
      <c r="K49" s="4"/>
      <c r="L49" s="4" t="s">
        <v>5</v>
      </c>
      <c r="M49" s="4"/>
    </row>
    <row r="50" spans="1:13" ht="45" x14ac:dyDescent="0.25">
      <c r="A50" s="2" t="s">
        <v>1648</v>
      </c>
      <c r="B50" s="4" t="s">
        <v>5</v>
      </c>
      <c r="C50" s="4"/>
      <c r="D50" s="4" t="s">
        <v>5</v>
      </c>
      <c r="E50" s="4"/>
      <c r="F50" s="4" t="s">
        <v>5</v>
      </c>
      <c r="G50" s="4"/>
      <c r="H50" s="4" t="s">
        <v>5</v>
      </c>
      <c r="I50" s="4"/>
      <c r="J50" s="4" t="s">
        <v>5</v>
      </c>
      <c r="K50" s="4"/>
      <c r="L50" s="4">
        <v>-739</v>
      </c>
      <c r="M50" s="9" t="s">
        <v>77</v>
      </c>
    </row>
    <row r="51" spans="1:13" ht="45" x14ac:dyDescent="0.25">
      <c r="A51" s="2" t="s">
        <v>1649</v>
      </c>
      <c r="B51" s="4" t="s">
        <v>5</v>
      </c>
      <c r="C51" s="4"/>
      <c r="D51" s="4" t="s">
        <v>5</v>
      </c>
      <c r="E51" s="4"/>
      <c r="F51" s="4" t="s">
        <v>5</v>
      </c>
      <c r="G51" s="4"/>
      <c r="H51" s="4" t="s">
        <v>5</v>
      </c>
      <c r="I51" s="4"/>
      <c r="J51" s="4" t="s">
        <v>5</v>
      </c>
      <c r="K51" s="4"/>
      <c r="L51" s="4">
        <v>258</v>
      </c>
      <c r="M51" s="9" t="s">
        <v>77</v>
      </c>
    </row>
    <row r="52" spans="1:13" ht="30" x14ac:dyDescent="0.25">
      <c r="A52" s="2" t="s">
        <v>1650</v>
      </c>
      <c r="B52" s="4">
        <v>0</v>
      </c>
      <c r="C52" s="9" t="s">
        <v>77</v>
      </c>
      <c r="D52" s="4" t="s">
        <v>5</v>
      </c>
      <c r="E52" s="4"/>
      <c r="F52" s="4">
        <v>-873</v>
      </c>
      <c r="G52" s="9" t="s">
        <v>77</v>
      </c>
      <c r="H52" s="4">
        <v>-481</v>
      </c>
      <c r="I52" s="9" t="s">
        <v>77</v>
      </c>
      <c r="J52" s="5">
        <v>-1103</v>
      </c>
      <c r="K52" s="9" t="s">
        <v>77</v>
      </c>
      <c r="L52" s="4" t="s">
        <v>5</v>
      </c>
      <c r="M52" s="4"/>
    </row>
    <row r="53" spans="1:13" ht="17.25" x14ac:dyDescent="0.25">
      <c r="A53" s="2" t="s">
        <v>1027</v>
      </c>
      <c r="B53" s="4" t="s">
        <v>5</v>
      </c>
      <c r="C53" s="4"/>
      <c r="D53" s="4" t="s">
        <v>5</v>
      </c>
      <c r="E53" s="4"/>
      <c r="F53" s="4" t="s">
        <v>5</v>
      </c>
      <c r="G53" s="4"/>
      <c r="H53" s="4">
        <v>370</v>
      </c>
      <c r="I53" s="9" t="s">
        <v>77</v>
      </c>
      <c r="J53" s="4" t="s">
        <v>5</v>
      </c>
      <c r="K53" s="4"/>
      <c r="L53" s="4" t="s">
        <v>5</v>
      </c>
      <c r="M53" s="4"/>
    </row>
    <row r="54" spans="1:13" ht="30" x14ac:dyDescent="0.25">
      <c r="A54" s="2" t="s">
        <v>998</v>
      </c>
      <c r="B54" s="4">
        <v>0</v>
      </c>
      <c r="C54" s="9" t="s">
        <v>77</v>
      </c>
      <c r="D54" s="4" t="s">
        <v>5</v>
      </c>
      <c r="E54" s="4"/>
      <c r="F54" s="4">
        <v>-54</v>
      </c>
      <c r="G54" s="9" t="s">
        <v>77</v>
      </c>
      <c r="H54" s="4">
        <v>-24</v>
      </c>
      <c r="I54" s="9" t="s">
        <v>77</v>
      </c>
      <c r="J54" s="4">
        <v>-129</v>
      </c>
      <c r="K54" s="9" t="s">
        <v>77</v>
      </c>
      <c r="L54" s="4" t="s">
        <v>5</v>
      </c>
      <c r="M54" s="4"/>
    </row>
    <row r="55" spans="1:13" ht="17.25" x14ac:dyDescent="0.25">
      <c r="A55" s="2" t="s">
        <v>1000</v>
      </c>
      <c r="B55" s="4">
        <v>0</v>
      </c>
      <c r="C55" s="9" t="s">
        <v>77</v>
      </c>
      <c r="D55" s="4" t="s">
        <v>5</v>
      </c>
      <c r="E55" s="4"/>
      <c r="F55" s="4">
        <v>92</v>
      </c>
      <c r="G55" s="9" t="s">
        <v>77</v>
      </c>
      <c r="H55" s="4">
        <v>135</v>
      </c>
      <c r="I55" s="9" t="s">
        <v>77</v>
      </c>
      <c r="J55" s="4">
        <v>397</v>
      </c>
      <c r="K55" s="9" t="s">
        <v>77</v>
      </c>
      <c r="L55" s="4" t="s">
        <v>5</v>
      </c>
      <c r="M55" s="4"/>
    </row>
    <row r="56" spans="1:13" ht="17.25" x14ac:dyDescent="0.25">
      <c r="A56" s="2" t="s">
        <v>171</v>
      </c>
      <c r="B56" s="4">
        <v>0</v>
      </c>
      <c r="C56" s="9" t="s">
        <v>77</v>
      </c>
      <c r="D56" s="4" t="s">
        <v>5</v>
      </c>
      <c r="E56" s="4"/>
      <c r="F56" s="4">
        <v>38</v>
      </c>
      <c r="G56" s="9" t="s">
        <v>77</v>
      </c>
      <c r="H56" s="4">
        <v>111</v>
      </c>
      <c r="I56" s="9" t="s">
        <v>77</v>
      </c>
      <c r="J56" s="4">
        <v>268</v>
      </c>
      <c r="K56" s="9" t="s">
        <v>77</v>
      </c>
      <c r="L56" s="4" t="s">
        <v>5</v>
      </c>
      <c r="M56" s="4"/>
    </row>
    <row r="57" spans="1:13" ht="30" x14ac:dyDescent="0.25">
      <c r="A57" s="2" t="s">
        <v>1651</v>
      </c>
      <c r="B57" s="4">
        <v>0</v>
      </c>
      <c r="C57" s="9" t="s">
        <v>77</v>
      </c>
      <c r="D57" s="4" t="s">
        <v>5</v>
      </c>
      <c r="E57" s="4"/>
      <c r="F57" s="4">
        <v>-835</v>
      </c>
      <c r="G57" s="9" t="s">
        <v>77</v>
      </c>
      <c r="H57" s="4">
        <v>0</v>
      </c>
      <c r="I57" s="9" t="s">
        <v>77</v>
      </c>
      <c r="J57" s="4">
        <v>-835</v>
      </c>
      <c r="K57" s="9" t="s">
        <v>77</v>
      </c>
      <c r="L57" s="4" t="s">
        <v>5</v>
      </c>
      <c r="M57" s="4"/>
    </row>
    <row r="58" spans="1:13" ht="60" x14ac:dyDescent="0.25">
      <c r="A58" s="2" t="s">
        <v>1658</v>
      </c>
      <c r="B58" s="4" t="s">
        <v>5</v>
      </c>
      <c r="C58" s="4"/>
      <c r="D58" s="4" t="s">
        <v>5</v>
      </c>
      <c r="E58" s="4"/>
      <c r="F58" s="4" t="s">
        <v>5</v>
      </c>
      <c r="G58" s="4"/>
      <c r="H58" s="4" t="s">
        <v>5</v>
      </c>
      <c r="I58" s="4"/>
      <c r="J58" s="4" t="s">
        <v>5</v>
      </c>
      <c r="K58" s="4"/>
      <c r="L58" s="4" t="s">
        <v>5</v>
      </c>
      <c r="M58" s="4"/>
    </row>
    <row r="59" spans="1:13" ht="45" x14ac:dyDescent="0.25">
      <c r="A59" s="3" t="s">
        <v>1652</v>
      </c>
      <c r="B59" s="4" t="s">
        <v>5</v>
      </c>
      <c r="C59" s="4"/>
      <c r="D59" s="4" t="s">
        <v>5</v>
      </c>
      <c r="E59" s="4"/>
      <c r="F59" s="4" t="s">
        <v>5</v>
      </c>
      <c r="G59" s="4"/>
      <c r="H59" s="4" t="s">
        <v>5</v>
      </c>
      <c r="I59" s="4"/>
      <c r="J59" s="4" t="s">
        <v>5</v>
      </c>
      <c r="K59" s="4"/>
      <c r="L59" s="4" t="s">
        <v>5</v>
      </c>
      <c r="M59" s="4"/>
    </row>
    <row r="60" spans="1:13" x14ac:dyDescent="0.25">
      <c r="A60" s="2" t="s">
        <v>645</v>
      </c>
      <c r="B60" s="4">
        <v>0</v>
      </c>
      <c r="C60" s="4"/>
      <c r="D60" s="4" t="s">
        <v>5</v>
      </c>
      <c r="E60" s="4"/>
      <c r="F60" s="4">
        <v>-92</v>
      </c>
      <c r="G60" s="4"/>
      <c r="H60" s="4">
        <v>-208</v>
      </c>
      <c r="I60" s="4"/>
      <c r="J60" s="4">
        <v>-397</v>
      </c>
      <c r="K60" s="4"/>
      <c r="L60" s="4" t="s">
        <v>5</v>
      </c>
      <c r="M60" s="4"/>
    </row>
    <row r="61" spans="1:13" x14ac:dyDescent="0.25">
      <c r="A61" s="2" t="s">
        <v>1066</v>
      </c>
      <c r="B61" s="4">
        <v>0</v>
      </c>
      <c r="C61" s="4"/>
      <c r="D61" s="4" t="s">
        <v>5</v>
      </c>
      <c r="E61" s="4"/>
      <c r="F61" s="4">
        <v>0</v>
      </c>
      <c r="G61" s="4"/>
      <c r="H61" s="4">
        <v>-73</v>
      </c>
      <c r="I61" s="4"/>
      <c r="J61" s="4">
        <v>0</v>
      </c>
      <c r="K61" s="4"/>
      <c r="L61" s="4" t="s">
        <v>5</v>
      </c>
      <c r="M61" s="4"/>
    </row>
    <row r="62" spans="1:13" x14ac:dyDescent="0.25">
      <c r="A62" s="2" t="s">
        <v>1321</v>
      </c>
      <c r="B62" s="4">
        <v>0</v>
      </c>
      <c r="C62" s="4"/>
      <c r="D62" s="4" t="s">
        <v>5</v>
      </c>
      <c r="E62" s="4"/>
      <c r="F62" s="4">
        <v>-92</v>
      </c>
      <c r="G62" s="4"/>
      <c r="H62" s="4">
        <v>-135</v>
      </c>
      <c r="I62" s="4"/>
      <c r="J62" s="4">
        <v>-397</v>
      </c>
      <c r="K62" s="4"/>
      <c r="L62" s="4" t="s">
        <v>5</v>
      </c>
      <c r="M62" s="4"/>
    </row>
    <row r="63" spans="1:13" ht="30" x14ac:dyDescent="0.25">
      <c r="A63" s="2" t="s">
        <v>1659</v>
      </c>
      <c r="B63" s="4" t="s">
        <v>5</v>
      </c>
      <c r="C63" s="4"/>
      <c r="D63" s="4" t="s">
        <v>5</v>
      </c>
      <c r="E63" s="4"/>
      <c r="F63" s="4" t="s">
        <v>5</v>
      </c>
      <c r="G63" s="4"/>
      <c r="H63" s="4" t="s">
        <v>5</v>
      </c>
      <c r="I63" s="4"/>
      <c r="J63" s="4" t="s">
        <v>5</v>
      </c>
      <c r="K63" s="4"/>
      <c r="L63" s="4" t="s">
        <v>5</v>
      </c>
      <c r="M63" s="4"/>
    </row>
    <row r="64" spans="1:13" ht="30" x14ac:dyDescent="0.25">
      <c r="A64" s="3" t="s">
        <v>1448</v>
      </c>
      <c r="B64" s="4" t="s">
        <v>5</v>
      </c>
      <c r="C64" s="4"/>
      <c r="D64" s="4" t="s">
        <v>5</v>
      </c>
      <c r="E64" s="4"/>
      <c r="F64" s="4" t="s">
        <v>5</v>
      </c>
      <c r="G64" s="4"/>
      <c r="H64" s="4" t="s">
        <v>5</v>
      </c>
      <c r="I64" s="4"/>
      <c r="J64" s="4" t="s">
        <v>5</v>
      </c>
      <c r="K64" s="4"/>
      <c r="L64" s="4" t="s">
        <v>5</v>
      </c>
      <c r="M64" s="4"/>
    </row>
    <row r="65" spans="1:13" ht="45" x14ac:dyDescent="0.25">
      <c r="A65" s="2" t="s">
        <v>1648</v>
      </c>
      <c r="B65" s="4" t="s">
        <v>5</v>
      </c>
      <c r="C65" s="4"/>
      <c r="D65" s="4" t="s">
        <v>5</v>
      </c>
      <c r="E65" s="4"/>
      <c r="F65" s="4" t="s">
        <v>5</v>
      </c>
      <c r="G65" s="4"/>
      <c r="H65" s="4" t="s">
        <v>5</v>
      </c>
      <c r="I65" s="4"/>
      <c r="J65" s="4" t="s">
        <v>5</v>
      </c>
      <c r="K65" s="4"/>
      <c r="L65" s="4">
        <v>0</v>
      </c>
      <c r="M65" s="9" t="s">
        <v>77</v>
      </c>
    </row>
    <row r="66" spans="1:13" ht="45" x14ac:dyDescent="0.25">
      <c r="A66" s="2" t="s">
        <v>1649</v>
      </c>
      <c r="B66" s="4" t="s">
        <v>5</v>
      </c>
      <c r="C66" s="4"/>
      <c r="D66" s="4" t="s">
        <v>5</v>
      </c>
      <c r="E66" s="4"/>
      <c r="F66" s="4" t="s">
        <v>5</v>
      </c>
      <c r="G66" s="4"/>
      <c r="H66" s="4" t="s">
        <v>5</v>
      </c>
      <c r="I66" s="4"/>
      <c r="J66" s="4" t="s">
        <v>5</v>
      </c>
      <c r="K66" s="4"/>
      <c r="L66" s="4">
        <v>0</v>
      </c>
      <c r="M66" s="9" t="s">
        <v>77</v>
      </c>
    </row>
    <row r="67" spans="1:13" ht="30" x14ac:dyDescent="0.25">
      <c r="A67" s="2" t="s">
        <v>1650</v>
      </c>
      <c r="B67" s="4">
        <v>-370</v>
      </c>
      <c r="C67" s="9" t="s">
        <v>77</v>
      </c>
      <c r="D67" s="4" t="s">
        <v>5</v>
      </c>
      <c r="E67" s="4"/>
      <c r="F67" s="4">
        <v>-145</v>
      </c>
      <c r="G67" s="9" t="s">
        <v>77</v>
      </c>
      <c r="H67" s="4">
        <v>0</v>
      </c>
      <c r="I67" s="9" t="s">
        <v>77</v>
      </c>
      <c r="J67" s="4">
        <v>-436</v>
      </c>
      <c r="K67" s="9" t="s">
        <v>77</v>
      </c>
      <c r="L67" s="4" t="s">
        <v>5</v>
      </c>
      <c r="M67" s="4"/>
    </row>
    <row r="68" spans="1:13" ht="17.25" x14ac:dyDescent="0.25">
      <c r="A68" s="2" t="s">
        <v>1027</v>
      </c>
      <c r="B68" s="4" t="s">
        <v>5</v>
      </c>
      <c r="C68" s="4"/>
      <c r="D68" s="4" t="s">
        <v>5</v>
      </c>
      <c r="E68" s="4"/>
      <c r="F68" s="4" t="s">
        <v>5</v>
      </c>
      <c r="G68" s="4"/>
      <c r="H68" s="4">
        <v>-370</v>
      </c>
      <c r="I68" s="9" t="s">
        <v>77</v>
      </c>
      <c r="J68" s="4" t="s">
        <v>5</v>
      </c>
      <c r="K68" s="4"/>
      <c r="L68" s="4" t="s">
        <v>5</v>
      </c>
      <c r="M68" s="4"/>
    </row>
    <row r="69" spans="1:13" ht="30" x14ac:dyDescent="0.25">
      <c r="A69" s="2" t="s">
        <v>998</v>
      </c>
      <c r="B69" s="4">
        <v>0</v>
      </c>
      <c r="C69" s="9" t="s">
        <v>77</v>
      </c>
      <c r="D69" s="4" t="s">
        <v>5</v>
      </c>
      <c r="E69" s="4"/>
      <c r="F69" s="4">
        <v>0</v>
      </c>
      <c r="G69" s="9" t="s">
        <v>77</v>
      </c>
      <c r="H69" s="4">
        <v>0</v>
      </c>
      <c r="I69" s="9" t="s">
        <v>77</v>
      </c>
      <c r="J69" s="4">
        <v>0</v>
      </c>
      <c r="K69" s="9" t="s">
        <v>77</v>
      </c>
      <c r="L69" s="4" t="s">
        <v>5</v>
      </c>
      <c r="M69" s="4"/>
    </row>
    <row r="70" spans="1:13" ht="17.25" x14ac:dyDescent="0.25">
      <c r="A70" s="2" t="s">
        <v>1000</v>
      </c>
      <c r="B70" s="4">
        <v>62</v>
      </c>
      <c r="C70" s="9" t="s">
        <v>77</v>
      </c>
      <c r="D70" s="4" t="s">
        <v>5</v>
      </c>
      <c r="E70" s="4"/>
      <c r="F70" s="4">
        <v>145</v>
      </c>
      <c r="G70" s="9" t="s">
        <v>77</v>
      </c>
      <c r="H70" s="4">
        <v>62</v>
      </c>
      <c r="I70" s="9" t="s">
        <v>77</v>
      </c>
      <c r="J70" s="4">
        <v>436</v>
      </c>
      <c r="K70" s="9" t="s">
        <v>77</v>
      </c>
      <c r="L70" s="4" t="s">
        <v>5</v>
      </c>
      <c r="M70" s="4"/>
    </row>
    <row r="71" spans="1:13" ht="17.25" x14ac:dyDescent="0.25">
      <c r="A71" s="2" t="s">
        <v>171</v>
      </c>
      <c r="B71" s="4">
        <v>62</v>
      </c>
      <c r="C71" s="9" t="s">
        <v>77</v>
      </c>
      <c r="D71" s="4" t="s">
        <v>5</v>
      </c>
      <c r="E71" s="4"/>
      <c r="F71" s="4">
        <v>145</v>
      </c>
      <c r="G71" s="9" t="s">
        <v>77</v>
      </c>
      <c r="H71" s="4">
        <v>62</v>
      </c>
      <c r="I71" s="9" t="s">
        <v>77</v>
      </c>
      <c r="J71" s="4">
        <v>436</v>
      </c>
      <c r="K71" s="9" t="s">
        <v>77</v>
      </c>
      <c r="L71" s="4" t="s">
        <v>5</v>
      </c>
      <c r="M71" s="4"/>
    </row>
    <row r="72" spans="1:13" ht="30" x14ac:dyDescent="0.25">
      <c r="A72" s="2" t="s">
        <v>1651</v>
      </c>
      <c r="B72" s="4">
        <v>-308</v>
      </c>
      <c r="C72" s="9" t="s">
        <v>77</v>
      </c>
      <c r="D72" s="4" t="s">
        <v>5</v>
      </c>
      <c r="E72" s="4"/>
      <c r="F72" s="4">
        <v>0</v>
      </c>
      <c r="G72" s="9" t="s">
        <v>77</v>
      </c>
      <c r="H72" s="4">
        <v>-308</v>
      </c>
      <c r="I72" s="9" t="s">
        <v>77</v>
      </c>
      <c r="J72" s="4">
        <v>0</v>
      </c>
      <c r="K72" s="9" t="s">
        <v>77</v>
      </c>
      <c r="L72" s="4" t="s">
        <v>5</v>
      </c>
      <c r="M72" s="4"/>
    </row>
    <row r="73" spans="1:13" ht="75" x14ac:dyDescent="0.25">
      <c r="A73" s="2" t="s">
        <v>1660</v>
      </c>
      <c r="B73" s="4" t="s">
        <v>5</v>
      </c>
      <c r="C73" s="4"/>
      <c r="D73" s="4" t="s">
        <v>5</v>
      </c>
      <c r="E73" s="4"/>
      <c r="F73" s="4" t="s">
        <v>5</v>
      </c>
      <c r="G73" s="4"/>
      <c r="H73" s="4" t="s">
        <v>5</v>
      </c>
      <c r="I73" s="4"/>
      <c r="J73" s="4" t="s">
        <v>5</v>
      </c>
      <c r="K73" s="4"/>
      <c r="L73" s="4" t="s">
        <v>5</v>
      </c>
      <c r="M73" s="4"/>
    </row>
    <row r="74" spans="1:13" ht="45" x14ac:dyDescent="0.25">
      <c r="A74" s="3" t="s">
        <v>1652</v>
      </c>
      <c r="B74" s="4" t="s">
        <v>5</v>
      </c>
      <c r="C74" s="4"/>
      <c r="D74" s="4" t="s">
        <v>5</v>
      </c>
      <c r="E74" s="4"/>
      <c r="F74" s="4" t="s">
        <v>5</v>
      </c>
      <c r="G74" s="4"/>
      <c r="H74" s="4" t="s">
        <v>5</v>
      </c>
      <c r="I74" s="4"/>
      <c r="J74" s="4" t="s">
        <v>5</v>
      </c>
      <c r="K74" s="4"/>
      <c r="L74" s="4" t="s">
        <v>5</v>
      </c>
      <c r="M74" s="4"/>
    </row>
    <row r="75" spans="1:13" x14ac:dyDescent="0.25">
      <c r="A75" s="2" t="s">
        <v>645</v>
      </c>
      <c r="B75" s="4">
        <v>-95</v>
      </c>
      <c r="C75" s="4"/>
      <c r="D75" s="4" t="s">
        <v>5</v>
      </c>
      <c r="E75" s="4"/>
      <c r="F75" s="4">
        <v>-145</v>
      </c>
      <c r="G75" s="4"/>
      <c r="H75" s="4">
        <v>-95</v>
      </c>
      <c r="I75" s="4"/>
      <c r="J75" s="4">
        <v>-436</v>
      </c>
      <c r="K75" s="4"/>
      <c r="L75" s="4" t="s">
        <v>5</v>
      </c>
      <c r="M75" s="4"/>
    </row>
    <row r="76" spans="1:13" x14ac:dyDescent="0.25">
      <c r="A76" s="2" t="s">
        <v>1066</v>
      </c>
      <c r="B76" s="4">
        <v>-33</v>
      </c>
      <c r="C76" s="4"/>
      <c r="D76" s="4" t="s">
        <v>5</v>
      </c>
      <c r="E76" s="4"/>
      <c r="F76" s="4">
        <v>0</v>
      </c>
      <c r="G76" s="4"/>
      <c r="H76" s="4">
        <v>-33</v>
      </c>
      <c r="I76" s="4"/>
      <c r="J76" s="4">
        <v>0</v>
      </c>
      <c r="K76" s="4"/>
      <c r="L76" s="4" t="s">
        <v>5</v>
      </c>
      <c r="M76" s="4"/>
    </row>
    <row r="77" spans="1:13" x14ac:dyDescent="0.25">
      <c r="A77" s="2" t="s">
        <v>1321</v>
      </c>
      <c r="B77" s="4">
        <v>-62</v>
      </c>
      <c r="C77" s="4"/>
      <c r="D77" s="4" t="s">
        <v>5</v>
      </c>
      <c r="E77" s="4"/>
      <c r="F77" s="4">
        <v>-145</v>
      </c>
      <c r="G77" s="4"/>
      <c r="H77" s="4">
        <v>-62</v>
      </c>
      <c r="I77" s="4"/>
      <c r="J77" s="4">
        <v>-436</v>
      </c>
      <c r="K77" s="4"/>
      <c r="L77" s="4" t="s">
        <v>5</v>
      </c>
      <c r="M77" s="4"/>
    </row>
    <row r="78" spans="1:13" ht="30" x14ac:dyDescent="0.25">
      <c r="A78" s="2" t="s">
        <v>1451</v>
      </c>
      <c r="B78" s="4" t="s">
        <v>5</v>
      </c>
      <c r="C78" s="4"/>
      <c r="D78" s="4" t="s">
        <v>5</v>
      </c>
      <c r="E78" s="4"/>
      <c r="F78" s="4" t="s">
        <v>5</v>
      </c>
      <c r="G78" s="4"/>
      <c r="H78" s="4" t="s">
        <v>5</v>
      </c>
      <c r="I78" s="4"/>
      <c r="J78" s="4" t="s">
        <v>5</v>
      </c>
      <c r="K78" s="4"/>
      <c r="L78" s="4" t="s">
        <v>5</v>
      </c>
      <c r="M78" s="4"/>
    </row>
    <row r="79" spans="1:13" ht="30" x14ac:dyDescent="0.25">
      <c r="A79" s="3" t="s">
        <v>1448</v>
      </c>
      <c r="B79" s="4" t="s">
        <v>5</v>
      </c>
      <c r="C79" s="4"/>
      <c r="D79" s="4" t="s">
        <v>5</v>
      </c>
      <c r="E79" s="4"/>
      <c r="F79" s="4" t="s">
        <v>5</v>
      </c>
      <c r="G79" s="4"/>
      <c r="H79" s="4" t="s">
        <v>5</v>
      </c>
      <c r="I79" s="4"/>
      <c r="J79" s="4" t="s">
        <v>5</v>
      </c>
      <c r="K79" s="4"/>
      <c r="L79" s="4" t="s">
        <v>5</v>
      </c>
      <c r="M79" s="4"/>
    </row>
    <row r="80" spans="1:13" ht="45" x14ac:dyDescent="0.25">
      <c r="A80" s="2" t="s">
        <v>1648</v>
      </c>
      <c r="B80" s="4" t="s">
        <v>5</v>
      </c>
      <c r="C80" s="4"/>
      <c r="D80" s="4" t="s">
        <v>5</v>
      </c>
      <c r="E80" s="4"/>
      <c r="F80" s="4" t="s">
        <v>5</v>
      </c>
      <c r="G80" s="4"/>
      <c r="H80" s="4" t="s">
        <v>5</v>
      </c>
      <c r="I80" s="4"/>
      <c r="J80" s="4" t="s">
        <v>5</v>
      </c>
      <c r="K80" s="4"/>
      <c r="L80" s="5">
        <v>-1186</v>
      </c>
      <c r="M80" s="9" t="s">
        <v>77</v>
      </c>
    </row>
    <row r="81" spans="1:13" ht="45" x14ac:dyDescent="0.25">
      <c r="A81" s="2" t="s">
        <v>1649</v>
      </c>
      <c r="B81" s="4" t="s">
        <v>5</v>
      </c>
      <c r="C81" s="4"/>
      <c r="D81" s="4" t="s">
        <v>5</v>
      </c>
      <c r="E81" s="4"/>
      <c r="F81" s="4" t="s">
        <v>5</v>
      </c>
      <c r="G81" s="4"/>
      <c r="H81" s="4" t="s">
        <v>5</v>
      </c>
      <c r="I81" s="4"/>
      <c r="J81" s="4" t="s">
        <v>5</v>
      </c>
      <c r="K81" s="4"/>
      <c r="L81" s="4">
        <v>-258</v>
      </c>
      <c r="M81" s="9" t="s">
        <v>77</v>
      </c>
    </row>
    <row r="82" spans="1:13" ht="30" x14ac:dyDescent="0.25">
      <c r="A82" s="2" t="s">
        <v>1650</v>
      </c>
      <c r="B82" s="4">
        <v>0</v>
      </c>
      <c r="C82" s="9" t="s">
        <v>77</v>
      </c>
      <c r="D82" s="4" t="s">
        <v>5</v>
      </c>
      <c r="E82" s="4"/>
      <c r="F82" s="5">
        <v>-1186</v>
      </c>
      <c r="G82" s="9" t="s">
        <v>77</v>
      </c>
      <c r="H82" s="5">
        <v>-1444</v>
      </c>
      <c r="I82" s="9" t="s">
        <v>77</v>
      </c>
      <c r="J82" s="5">
        <v>-1186</v>
      </c>
      <c r="K82" s="9" t="s">
        <v>77</v>
      </c>
      <c r="L82" s="4" t="s">
        <v>5</v>
      </c>
      <c r="M82" s="4"/>
    </row>
    <row r="83" spans="1:13" ht="17.25" x14ac:dyDescent="0.25">
      <c r="A83" s="2" t="s">
        <v>1027</v>
      </c>
      <c r="B83" s="4" t="s">
        <v>5</v>
      </c>
      <c r="C83" s="4"/>
      <c r="D83" s="4" t="s">
        <v>5</v>
      </c>
      <c r="E83" s="4"/>
      <c r="F83" s="4" t="s">
        <v>5</v>
      </c>
      <c r="G83" s="4"/>
      <c r="H83" s="4">
        <v>0</v>
      </c>
      <c r="I83" s="9" t="s">
        <v>77</v>
      </c>
      <c r="J83" s="4" t="s">
        <v>5</v>
      </c>
      <c r="K83" s="4"/>
      <c r="L83" s="4" t="s">
        <v>5</v>
      </c>
      <c r="M83" s="4"/>
    </row>
    <row r="84" spans="1:13" ht="30" x14ac:dyDescent="0.25">
      <c r="A84" s="2" t="s">
        <v>998</v>
      </c>
      <c r="B84" s="4">
        <v>0</v>
      </c>
      <c r="C84" s="9" t="s">
        <v>77</v>
      </c>
      <c r="D84" s="4" t="s">
        <v>5</v>
      </c>
      <c r="E84" s="4"/>
      <c r="F84" s="4">
        <v>0</v>
      </c>
      <c r="G84" s="9" t="s">
        <v>77</v>
      </c>
      <c r="H84" s="4">
        <v>0</v>
      </c>
      <c r="I84" s="9" t="s">
        <v>77</v>
      </c>
      <c r="J84" s="4">
        <v>0</v>
      </c>
      <c r="K84" s="9" t="s">
        <v>77</v>
      </c>
      <c r="L84" s="4" t="s">
        <v>5</v>
      </c>
      <c r="M84" s="4"/>
    </row>
    <row r="85" spans="1:13" ht="17.25" x14ac:dyDescent="0.25">
      <c r="A85" s="2" t="s">
        <v>1000</v>
      </c>
      <c r="B85" s="4">
        <v>0</v>
      </c>
      <c r="C85" s="9" t="s">
        <v>77</v>
      </c>
      <c r="D85" s="4" t="s">
        <v>5</v>
      </c>
      <c r="E85" s="4"/>
      <c r="F85" s="4">
        <v>0</v>
      </c>
      <c r="G85" s="9" t="s">
        <v>77</v>
      </c>
      <c r="H85" s="5">
        <v>1444</v>
      </c>
      <c r="I85" s="9" t="s">
        <v>77</v>
      </c>
      <c r="J85" s="4">
        <v>0</v>
      </c>
      <c r="K85" s="9" t="s">
        <v>77</v>
      </c>
      <c r="L85" s="4" t="s">
        <v>5</v>
      </c>
      <c r="M85" s="4"/>
    </row>
    <row r="86" spans="1:13" ht="17.25" x14ac:dyDescent="0.25">
      <c r="A86" s="2" t="s">
        <v>171</v>
      </c>
      <c r="B86" s="4">
        <v>0</v>
      </c>
      <c r="C86" s="9" t="s">
        <v>77</v>
      </c>
      <c r="D86" s="4" t="s">
        <v>5</v>
      </c>
      <c r="E86" s="4"/>
      <c r="F86" s="4">
        <v>0</v>
      </c>
      <c r="G86" s="9" t="s">
        <v>77</v>
      </c>
      <c r="H86" s="5">
        <v>1444</v>
      </c>
      <c r="I86" s="9" t="s">
        <v>77</v>
      </c>
      <c r="J86" s="4">
        <v>0</v>
      </c>
      <c r="K86" s="9" t="s">
        <v>77</v>
      </c>
      <c r="L86" s="4" t="s">
        <v>5</v>
      </c>
      <c r="M86" s="4"/>
    </row>
    <row r="87" spans="1:13" ht="30" x14ac:dyDescent="0.25">
      <c r="A87" s="2" t="s">
        <v>1651</v>
      </c>
      <c r="B87" s="4">
        <v>0</v>
      </c>
      <c r="C87" s="9" t="s">
        <v>77</v>
      </c>
      <c r="D87" s="4">
        <v>0</v>
      </c>
      <c r="E87" s="9" t="s">
        <v>77</v>
      </c>
      <c r="F87" s="5">
        <v>-1186</v>
      </c>
      <c r="G87" s="9" t="s">
        <v>77</v>
      </c>
      <c r="H87" s="4">
        <v>0</v>
      </c>
      <c r="I87" s="9" t="s">
        <v>77</v>
      </c>
      <c r="J87" s="5">
        <v>-1186</v>
      </c>
      <c r="K87" s="9" t="s">
        <v>77</v>
      </c>
      <c r="L87" s="4" t="s">
        <v>5</v>
      </c>
      <c r="M87" s="4"/>
    </row>
    <row r="88" spans="1:13" ht="45" x14ac:dyDescent="0.25">
      <c r="A88" s="3" t="s">
        <v>1652</v>
      </c>
      <c r="B88" s="4" t="s">
        <v>5</v>
      </c>
      <c r="C88" s="4"/>
      <c r="D88" s="4" t="s">
        <v>5</v>
      </c>
      <c r="E88" s="4"/>
      <c r="F88" s="4" t="s">
        <v>5</v>
      </c>
      <c r="G88" s="4"/>
      <c r="H88" s="4" t="s">
        <v>5</v>
      </c>
      <c r="I88" s="4"/>
      <c r="J88" s="4" t="s">
        <v>5</v>
      </c>
      <c r="K88" s="4"/>
      <c r="L88" s="4" t="s">
        <v>5</v>
      </c>
      <c r="M88" s="4"/>
    </row>
    <row r="89" spans="1:13" x14ac:dyDescent="0.25">
      <c r="A89" s="2" t="s">
        <v>1066</v>
      </c>
      <c r="B89" s="4" t="s">
        <v>5</v>
      </c>
      <c r="C89" s="4"/>
      <c r="D89" s="5">
        <v>1444</v>
      </c>
      <c r="E89" s="4"/>
      <c r="F89" s="4" t="s">
        <v>5</v>
      </c>
      <c r="G89" s="4"/>
      <c r="H89" s="4" t="s">
        <v>5</v>
      </c>
      <c r="I89" s="4"/>
      <c r="J89" s="4" t="s">
        <v>5</v>
      </c>
      <c r="K89" s="4"/>
      <c r="L89" s="4" t="s">
        <v>5</v>
      </c>
      <c r="M89" s="4"/>
    </row>
    <row r="90" spans="1:13" ht="75" x14ac:dyDescent="0.25">
      <c r="A90" s="2" t="s">
        <v>1661</v>
      </c>
      <c r="B90" s="4" t="s">
        <v>5</v>
      </c>
      <c r="C90" s="4"/>
      <c r="D90" s="4" t="s">
        <v>5</v>
      </c>
      <c r="E90" s="4"/>
      <c r="F90" s="4" t="s">
        <v>5</v>
      </c>
      <c r="G90" s="4"/>
      <c r="H90" s="4" t="s">
        <v>5</v>
      </c>
      <c r="I90" s="4"/>
      <c r="J90" s="4" t="s">
        <v>5</v>
      </c>
      <c r="K90" s="4"/>
      <c r="L90" s="4" t="s">
        <v>5</v>
      </c>
      <c r="M90" s="4"/>
    </row>
    <row r="91" spans="1:13" ht="45" x14ac:dyDescent="0.25">
      <c r="A91" s="3" t="s">
        <v>1652</v>
      </c>
      <c r="B91" s="4" t="s">
        <v>5</v>
      </c>
      <c r="C91" s="4"/>
      <c r="D91" s="4" t="s">
        <v>5</v>
      </c>
      <c r="E91" s="4"/>
      <c r="F91" s="4" t="s">
        <v>5</v>
      </c>
      <c r="G91" s="4"/>
      <c r="H91" s="4" t="s">
        <v>5</v>
      </c>
      <c r="I91" s="4"/>
      <c r="J91" s="4" t="s">
        <v>5</v>
      </c>
      <c r="K91" s="4"/>
      <c r="L91" s="4" t="s">
        <v>5</v>
      </c>
      <c r="M91" s="4"/>
    </row>
    <row r="92" spans="1:13" x14ac:dyDescent="0.25">
      <c r="A92" s="2" t="s">
        <v>1066</v>
      </c>
      <c r="B92" s="8">
        <v>0</v>
      </c>
      <c r="C92" s="4"/>
      <c r="D92" s="4" t="s">
        <v>5</v>
      </c>
      <c r="E92" s="4"/>
      <c r="F92" s="4" t="s">
        <v>5</v>
      </c>
      <c r="G92" s="4"/>
      <c r="H92" s="8">
        <v>1444</v>
      </c>
      <c r="I92" s="4"/>
      <c r="J92" s="4" t="s">
        <v>5</v>
      </c>
      <c r="K92" s="4"/>
      <c r="L92" s="4" t="s">
        <v>5</v>
      </c>
      <c r="M92" s="4"/>
    </row>
    <row r="93" spans="1:13" x14ac:dyDescent="0.25">
      <c r="A93" s="10"/>
      <c r="B93" s="10"/>
      <c r="C93" s="10"/>
      <c r="D93" s="10"/>
      <c r="E93" s="10"/>
      <c r="F93" s="10"/>
      <c r="G93" s="10"/>
      <c r="H93" s="10"/>
      <c r="I93" s="10"/>
      <c r="J93" s="10"/>
      <c r="K93" s="10"/>
      <c r="L93" s="10"/>
      <c r="M93" s="10"/>
    </row>
    <row r="94" spans="1:13" ht="15" customHeight="1" x14ac:dyDescent="0.25">
      <c r="A94" s="2" t="s">
        <v>77</v>
      </c>
      <c r="B94" s="11" t="s">
        <v>80</v>
      </c>
      <c r="C94" s="11"/>
      <c r="D94" s="11"/>
      <c r="E94" s="11"/>
      <c r="F94" s="11"/>
      <c r="G94" s="11"/>
      <c r="H94" s="11"/>
      <c r="I94" s="11"/>
      <c r="J94" s="11"/>
      <c r="K94" s="11"/>
      <c r="L94" s="11"/>
      <c r="M94" s="11"/>
    </row>
  </sheetData>
  <mergeCells count="11">
    <mergeCell ref="A93:M93"/>
    <mergeCell ref="B94:M94"/>
    <mergeCell ref="B1:G1"/>
    <mergeCell ref="H1:K1"/>
    <mergeCell ref="L1:M1"/>
    <mergeCell ref="B2:C2"/>
    <mergeCell ref="D2:E2"/>
    <mergeCell ref="F2:G2"/>
    <mergeCell ref="H2:I2"/>
    <mergeCell ref="J2:K2"/>
    <mergeCell ref="L2: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30</v>
      </c>
      <c r="B2" s="1" t="s">
        <v>2</v>
      </c>
      <c r="C2" s="1" t="s">
        <v>95</v>
      </c>
    </row>
    <row r="3" spans="1:3" ht="30" x14ac:dyDescent="0.25">
      <c r="A3" s="3" t="s">
        <v>174</v>
      </c>
      <c r="B3" s="4" t="s">
        <v>5</v>
      </c>
      <c r="C3" s="4" t="s">
        <v>5</v>
      </c>
    </row>
    <row r="4" spans="1:3" x14ac:dyDescent="0.25">
      <c r="A4" s="2" t="s">
        <v>143</v>
      </c>
      <c r="B4" s="8">
        <v>72700</v>
      </c>
      <c r="C4" s="8">
        <v>14283</v>
      </c>
    </row>
    <row r="5" spans="1:3" ht="30" x14ac:dyDescent="0.25">
      <c r="A5" s="3" t="s">
        <v>175</v>
      </c>
      <c r="B5" s="4" t="s">
        <v>5</v>
      </c>
      <c r="C5" s="4" t="s">
        <v>5</v>
      </c>
    </row>
    <row r="6" spans="1:3" ht="30" x14ac:dyDescent="0.25">
      <c r="A6" s="2" t="s">
        <v>176</v>
      </c>
      <c r="B6" s="5">
        <v>346206</v>
      </c>
      <c r="C6" s="5">
        <v>378804</v>
      </c>
    </row>
    <row r="7" spans="1:3" x14ac:dyDescent="0.25">
      <c r="A7" s="2" t="s">
        <v>177</v>
      </c>
      <c r="B7" s="5">
        <v>-317926</v>
      </c>
      <c r="C7" s="5">
        <v>-363931</v>
      </c>
    </row>
    <row r="8" spans="1:3" ht="30" x14ac:dyDescent="0.25">
      <c r="A8" s="2" t="s">
        <v>178</v>
      </c>
      <c r="B8" s="4">
        <v>0</v>
      </c>
      <c r="C8" s="4">
        <v>900</v>
      </c>
    </row>
    <row r="9" spans="1:3" ht="30" x14ac:dyDescent="0.25">
      <c r="A9" s="2" t="s">
        <v>179</v>
      </c>
      <c r="B9" s="4" t="s">
        <v>5</v>
      </c>
      <c r="C9" s="5">
        <v>-11671</v>
      </c>
    </row>
    <row r="10" spans="1:3" x14ac:dyDescent="0.25">
      <c r="A10" s="2" t="s">
        <v>106</v>
      </c>
      <c r="B10" s="5">
        <v>-3153</v>
      </c>
      <c r="C10" s="5">
        <v>6438</v>
      </c>
    </row>
    <row r="11" spans="1:3" x14ac:dyDescent="0.25">
      <c r="A11" s="2" t="s">
        <v>180</v>
      </c>
      <c r="B11" s="5">
        <v>-58807</v>
      </c>
      <c r="C11" s="4">
        <v>0</v>
      </c>
    </row>
    <row r="12" spans="1:3" x14ac:dyDescent="0.25">
      <c r="A12" s="2" t="s">
        <v>181</v>
      </c>
      <c r="B12" s="4">
        <v>-28</v>
      </c>
      <c r="C12" s="4">
        <v>-501</v>
      </c>
    </row>
    <row r="13" spans="1:3" ht="60" x14ac:dyDescent="0.25">
      <c r="A13" s="2" t="s">
        <v>182</v>
      </c>
      <c r="B13" s="5">
        <v>-2168</v>
      </c>
      <c r="C13" s="5">
        <v>-3532</v>
      </c>
    </row>
    <row r="14" spans="1:3" ht="30" x14ac:dyDescent="0.25">
      <c r="A14" s="2" t="s">
        <v>138</v>
      </c>
      <c r="B14" s="4">
        <v>0</v>
      </c>
      <c r="C14" s="4">
        <v>860</v>
      </c>
    </row>
    <row r="15" spans="1:3" x14ac:dyDescent="0.25">
      <c r="A15" s="2" t="s">
        <v>183</v>
      </c>
      <c r="B15" s="5">
        <v>-8415</v>
      </c>
      <c r="C15" s="5">
        <v>-12041</v>
      </c>
    </row>
    <row r="16" spans="1:3" x14ac:dyDescent="0.25">
      <c r="A16" s="2" t="s">
        <v>184</v>
      </c>
      <c r="B16" s="4">
        <v>-205</v>
      </c>
      <c r="C16" s="5">
        <v>-1154</v>
      </c>
    </row>
    <row r="17" spans="1:3" ht="30" x14ac:dyDescent="0.25">
      <c r="A17" s="2" t="s">
        <v>185</v>
      </c>
      <c r="B17" s="4">
        <v>26</v>
      </c>
      <c r="C17" s="4">
        <v>332</v>
      </c>
    </row>
    <row r="18" spans="1:3" ht="30" x14ac:dyDescent="0.25">
      <c r="A18" s="2" t="s">
        <v>136</v>
      </c>
      <c r="B18" s="5">
        <v>1091</v>
      </c>
      <c r="C18" s="5">
        <v>1911</v>
      </c>
    </row>
    <row r="19" spans="1:3" ht="30" x14ac:dyDescent="0.25">
      <c r="A19" s="2" t="s">
        <v>128</v>
      </c>
      <c r="B19" s="5">
        <v>3403</v>
      </c>
      <c r="C19" s="5">
        <v>1078</v>
      </c>
    </row>
    <row r="20" spans="1:3" x14ac:dyDescent="0.25">
      <c r="A20" s="2" t="s">
        <v>186</v>
      </c>
      <c r="B20" s="5">
        <v>1002</v>
      </c>
      <c r="C20" s="4">
        <v>572</v>
      </c>
    </row>
    <row r="21" spans="1:3" ht="30" x14ac:dyDescent="0.25">
      <c r="A21" s="2" t="s">
        <v>187</v>
      </c>
      <c r="B21" s="5">
        <v>8572</v>
      </c>
      <c r="C21" s="5">
        <v>-5439</v>
      </c>
    </row>
    <row r="22" spans="1:3" ht="30" x14ac:dyDescent="0.25">
      <c r="A22" s="2" t="s">
        <v>188</v>
      </c>
      <c r="B22" s="4">
        <v>-947</v>
      </c>
      <c r="C22" s="5">
        <v>3957</v>
      </c>
    </row>
    <row r="23" spans="1:3" x14ac:dyDescent="0.25">
      <c r="A23" s="2" t="s">
        <v>189</v>
      </c>
      <c r="B23" s="5">
        <v>-31349</v>
      </c>
      <c r="C23" s="5">
        <v>-3417</v>
      </c>
    </row>
    <row r="24" spans="1:3" x14ac:dyDescent="0.25">
      <c r="A24" s="2" t="s">
        <v>190</v>
      </c>
      <c r="B24" s="5">
        <v>41351</v>
      </c>
      <c r="C24" s="5">
        <v>10866</v>
      </c>
    </row>
    <row r="25" spans="1:3" x14ac:dyDescent="0.25">
      <c r="A25" s="3" t="s">
        <v>191</v>
      </c>
      <c r="B25" s="4" t="s">
        <v>5</v>
      </c>
      <c r="C25" s="4" t="s">
        <v>5</v>
      </c>
    </row>
    <row r="26" spans="1:3" ht="30" x14ac:dyDescent="0.25">
      <c r="A26" s="2" t="s">
        <v>192</v>
      </c>
      <c r="B26" s="5">
        <v>2940</v>
      </c>
      <c r="C26" s="5">
        <v>37176</v>
      </c>
    </row>
    <row r="27" spans="1:3" ht="30" x14ac:dyDescent="0.25">
      <c r="A27" s="2" t="s">
        <v>193</v>
      </c>
      <c r="B27" s="5">
        <v>25975</v>
      </c>
      <c r="C27" s="5">
        <v>66868</v>
      </c>
    </row>
    <row r="28" spans="1:3" ht="30" x14ac:dyDescent="0.25">
      <c r="A28" s="2" t="s">
        <v>194</v>
      </c>
      <c r="B28" s="5">
        <v>28766</v>
      </c>
      <c r="C28" s="5">
        <v>18214</v>
      </c>
    </row>
    <row r="29" spans="1:3" ht="30" x14ac:dyDescent="0.25">
      <c r="A29" s="2" t="s">
        <v>195</v>
      </c>
      <c r="B29" s="5">
        <v>-266974</v>
      </c>
      <c r="C29" s="5">
        <v>-192382</v>
      </c>
    </row>
    <row r="30" spans="1:3" x14ac:dyDescent="0.25">
      <c r="A30" s="2" t="s">
        <v>196</v>
      </c>
      <c r="B30" s="5">
        <v>-16419</v>
      </c>
      <c r="C30" s="4">
        <v>0</v>
      </c>
    </row>
    <row r="31" spans="1:3" x14ac:dyDescent="0.25">
      <c r="A31" s="2" t="s">
        <v>197</v>
      </c>
      <c r="B31" s="4">
        <v>-658</v>
      </c>
      <c r="C31" s="4">
        <v>0</v>
      </c>
    </row>
    <row r="32" spans="1:3" ht="30" x14ac:dyDescent="0.25">
      <c r="A32" s="2" t="s">
        <v>198</v>
      </c>
      <c r="B32" s="4">
        <v>0</v>
      </c>
      <c r="C32" s="4">
        <v>334</v>
      </c>
    </row>
    <row r="33" spans="1:3" x14ac:dyDescent="0.25">
      <c r="A33" s="2" t="s">
        <v>199</v>
      </c>
      <c r="B33" s="5">
        <v>3292</v>
      </c>
      <c r="C33" s="4">
        <v>0</v>
      </c>
    </row>
    <row r="34" spans="1:3" ht="30" x14ac:dyDescent="0.25">
      <c r="A34" s="2" t="s">
        <v>200</v>
      </c>
      <c r="B34" s="5">
        <v>30255</v>
      </c>
      <c r="C34" s="5">
        <v>75148</v>
      </c>
    </row>
    <row r="35" spans="1:3" ht="30" x14ac:dyDescent="0.25">
      <c r="A35" s="2" t="s">
        <v>201</v>
      </c>
      <c r="B35" s="5">
        <v>6721</v>
      </c>
      <c r="C35" s="4">
        <v>0</v>
      </c>
    </row>
    <row r="36" spans="1:3" ht="45" x14ac:dyDescent="0.25">
      <c r="A36" s="2" t="s">
        <v>202</v>
      </c>
      <c r="B36" s="5">
        <v>6351</v>
      </c>
      <c r="C36" s="5">
        <v>7413</v>
      </c>
    </row>
    <row r="37" spans="1:3" ht="30" x14ac:dyDescent="0.25">
      <c r="A37" s="2" t="s">
        <v>203</v>
      </c>
      <c r="B37" s="5">
        <v>11659</v>
      </c>
      <c r="C37" s="5">
        <v>14062</v>
      </c>
    </row>
    <row r="38" spans="1:3" ht="30" x14ac:dyDescent="0.25">
      <c r="A38" s="2" t="s">
        <v>204</v>
      </c>
      <c r="B38" s="4">
        <v>52</v>
      </c>
      <c r="C38" s="4">
        <v>415</v>
      </c>
    </row>
    <row r="39" spans="1:3" x14ac:dyDescent="0.25">
      <c r="A39" s="2" t="s">
        <v>205</v>
      </c>
      <c r="B39" s="5">
        <v>-5992</v>
      </c>
      <c r="C39" s="5">
        <v>-4185</v>
      </c>
    </row>
    <row r="40" spans="1:3" ht="30" x14ac:dyDescent="0.25">
      <c r="A40" s="2" t="s">
        <v>206</v>
      </c>
      <c r="B40" s="5">
        <v>-174032</v>
      </c>
      <c r="C40" s="5">
        <v>23063</v>
      </c>
    </row>
    <row r="41" spans="1:3" x14ac:dyDescent="0.25">
      <c r="A41" s="3" t="s">
        <v>207</v>
      </c>
      <c r="B41" s="4" t="s">
        <v>5</v>
      </c>
      <c r="C41" s="4" t="s">
        <v>5</v>
      </c>
    </row>
    <row r="42" spans="1:3" x14ac:dyDescent="0.25">
      <c r="A42" s="2" t="s">
        <v>208</v>
      </c>
      <c r="B42" s="5">
        <v>69781</v>
      </c>
      <c r="C42" s="5">
        <v>98836</v>
      </c>
    </row>
    <row r="43" spans="1:3" ht="30" x14ac:dyDescent="0.25">
      <c r="A43" s="2" t="s">
        <v>209</v>
      </c>
      <c r="B43" s="4">
        <v>-2</v>
      </c>
      <c r="C43" s="4">
        <v>3</v>
      </c>
    </row>
    <row r="44" spans="1:3" ht="30" x14ac:dyDescent="0.25">
      <c r="A44" s="2" t="s">
        <v>210</v>
      </c>
      <c r="B44" s="4">
        <v>100</v>
      </c>
      <c r="C44" s="5">
        <v>12000</v>
      </c>
    </row>
    <row r="45" spans="1:3" ht="30" x14ac:dyDescent="0.25">
      <c r="A45" s="2" t="s">
        <v>211</v>
      </c>
      <c r="B45" s="4">
        <v>-441</v>
      </c>
      <c r="C45" s="5">
        <v>-27670</v>
      </c>
    </row>
    <row r="46" spans="1:3" ht="30" x14ac:dyDescent="0.25">
      <c r="A46" s="2" t="s">
        <v>212</v>
      </c>
      <c r="B46" s="5">
        <v>-81000</v>
      </c>
      <c r="C46" s="4">
        <v>0</v>
      </c>
    </row>
    <row r="47" spans="1:3" ht="30" x14ac:dyDescent="0.25">
      <c r="A47" s="2" t="s">
        <v>213</v>
      </c>
      <c r="B47" s="4">
        <v>-513</v>
      </c>
      <c r="C47" s="4">
        <v>0</v>
      </c>
    </row>
    <row r="48" spans="1:3" ht="30" x14ac:dyDescent="0.25">
      <c r="A48" s="2" t="s">
        <v>214</v>
      </c>
      <c r="B48" s="5">
        <v>-2226</v>
      </c>
      <c r="C48" s="5">
        <v>1781</v>
      </c>
    </row>
    <row r="49" spans="1:3" ht="30" x14ac:dyDescent="0.25">
      <c r="A49" s="2" t="s">
        <v>215</v>
      </c>
      <c r="B49" s="5">
        <v>98145</v>
      </c>
      <c r="C49" s="4">
        <v>557</v>
      </c>
    </row>
    <row r="50" spans="1:3" x14ac:dyDescent="0.25">
      <c r="A50" s="2" t="s">
        <v>216</v>
      </c>
      <c r="B50" s="5">
        <v>83844</v>
      </c>
      <c r="C50" s="5">
        <v>85507</v>
      </c>
    </row>
    <row r="51" spans="1:3" ht="30" x14ac:dyDescent="0.25">
      <c r="A51" s="2" t="s">
        <v>217</v>
      </c>
      <c r="B51" s="5">
        <v>-48837</v>
      </c>
      <c r="C51" s="5">
        <v>119436</v>
      </c>
    </row>
    <row r="52" spans="1:3" ht="30" x14ac:dyDescent="0.25">
      <c r="A52" s="2" t="s">
        <v>218</v>
      </c>
      <c r="B52" s="5">
        <v>179782</v>
      </c>
      <c r="C52" s="5">
        <v>341108</v>
      </c>
    </row>
    <row r="53" spans="1:3" ht="30" x14ac:dyDescent="0.25">
      <c r="A53" s="2" t="s">
        <v>219</v>
      </c>
      <c r="B53" s="5">
        <v>130945</v>
      </c>
      <c r="C53" s="5">
        <v>460544</v>
      </c>
    </row>
    <row r="54" spans="1:3" x14ac:dyDescent="0.25">
      <c r="A54" s="3" t="s">
        <v>220</v>
      </c>
      <c r="B54" s="4" t="s">
        <v>5</v>
      </c>
      <c r="C54" s="4" t="s">
        <v>5</v>
      </c>
    </row>
    <row r="55" spans="1:3" x14ac:dyDescent="0.25">
      <c r="A55" s="2" t="s">
        <v>221</v>
      </c>
      <c r="B55" s="5">
        <v>13853</v>
      </c>
      <c r="C55" s="5">
        <v>8647</v>
      </c>
    </row>
    <row r="56" spans="1:3" x14ac:dyDescent="0.25">
      <c r="A56" s="2" t="s">
        <v>222</v>
      </c>
      <c r="B56" s="4">
        <v>42</v>
      </c>
      <c r="C56" s="4">
        <v>198</v>
      </c>
    </row>
    <row r="57" spans="1:3" ht="30" x14ac:dyDescent="0.25">
      <c r="A57" s="2" t="s">
        <v>223</v>
      </c>
      <c r="B57" s="5">
        <v>3254</v>
      </c>
      <c r="C57" s="5">
        <v>9110</v>
      </c>
    </row>
    <row r="58" spans="1:3" ht="45" x14ac:dyDescent="0.25">
      <c r="A58" s="2" t="s">
        <v>224</v>
      </c>
      <c r="B58" s="4">
        <v>995</v>
      </c>
      <c r="C58" s="5">
        <v>1225</v>
      </c>
    </row>
    <row r="59" spans="1:3" ht="45" x14ac:dyDescent="0.25">
      <c r="A59" s="2" t="s">
        <v>225</v>
      </c>
      <c r="B59" s="5">
        <v>3816</v>
      </c>
      <c r="C59" s="4">
        <v>0</v>
      </c>
    </row>
    <row r="60" spans="1:3" x14ac:dyDescent="0.25">
      <c r="A60" s="2" t="s">
        <v>226</v>
      </c>
      <c r="B60" s="4">
        <v>0</v>
      </c>
      <c r="C60" s="5">
        <v>54127</v>
      </c>
    </row>
    <row r="61" spans="1:3" x14ac:dyDescent="0.25">
      <c r="A61" s="2" t="s">
        <v>227</v>
      </c>
      <c r="B61" s="4">
        <v>0</v>
      </c>
      <c r="C61" s="5">
        <v>10884</v>
      </c>
    </row>
    <row r="62" spans="1:3" x14ac:dyDescent="0.25">
      <c r="A62" s="2" t="s">
        <v>228</v>
      </c>
      <c r="B62" s="8">
        <v>0</v>
      </c>
      <c r="C62" s="8">
        <v>4202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29</v>
      </c>
      <c r="B1" s="7" t="s">
        <v>1</v>
      </c>
      <c r="C1" s="7"/>
      <c r="D1" s="7"/>
      <c r="E1" s="7"/>
    </row>
    <row r="2" spans="1:5" ht="30" x14ac:dyDescent="0.25">
      <c r="A2" s="1" t="s">
        <v>30</v>
      </c>
      <c r="B2" s="7" t="s">
        <v>2</v>
      </c>
      <c r="C2" s="7"/>
      <c r="D2" s="7" t="s">
        <v>95</v>
      </c>
      <c r="E2" s="7"/>
    </row>
    <row r="3" spans="1:5" ht="30" x14ac:dyDescent="0.25">
      <c r="A3" s="3" t="s">
        <v>230</v>
      </c>
      <c r="B3" s="4" t="s">
        <v>5</v>
      </c>
      <c r="C3" s="4"/>
      <c r="D3" s="4" t="s">
        <v>5</v>
      </c>
      <c r="E3" s="4"/>
    </row>
    <row r="4" spans="1:5" x14ac:dyDescent="0.25">
      <c r="A4" s="2" t="s">
        <v>231</v>
      </c>
      <c r="B4" s="8">
        <v>134975</v>
      </c>
      <c r="C4" s="4"/>
      <c r="D4" s="8">
        <v>102627</v>
      </c>
      <c r="E4" s="4"/>
    </row>
    <row r="5" spans="1:5" x14ac:dyDescent="0.25">
      <c r="A5" s="2" t="s">
        <v>143</v>
      </c>
      <c r="B5" s="5">
        <v>72700</v>
      </c>
      <c r="C5" s="4"/>
      <c r="D5" s="5">
        <v>14283</v>
      </c>
      <c r="E5" s="4"/>
    </row>
    <row r="6" spans="1:5" x14ac:dyDescent="0.25">
      <c r="A6" s="2" t="s">
        <v>232</v>
      </c>
      <c r="B6" s="5">
        <v>99065</v>
      </c>
      <c r="C6" s="4"/>
      <c r="D6" s="4">
        <v>557</v>
      </c>
      <c r="E6" s="4"/>
    </row>
    <row r="7" spans="1:5" ht="30" x14ac:dyDescent="0.25">
      <c r="A7" s="2" t="s">
        <v>212</v>
      </c>
      <c r="B7" s="5">
        <v>-81000</v>
      </c>
      <c r="C7" s="4"/>
      <c r="D7" s="4">
        <v>0</v>
      </c>
      <c r="E7" s="4"/>
    </row>
    <row r="8" spans="1:5" x14ac:dyDescent="0.25">
      <c r="A8" s="2" t="s">
        <v>233</v>
      </c>
      <c r="B8" s="5">
        <v>1484</v>
      </c>
      <c r="C8" s="4"/>
      <c r="D8" s="4">
        <v>0</v>
      </c>
      <c r="E8" s="4"/>
    </row>
    <row r="9" spans="1:5" x14ac:dyDescent="0.25">
      <c r="A9" s="2" t="s">
        <v>186</v>
      </c>
      <c r="B9" s="5">
        <v>1002</v>
      </c>
      <c r="C9" s="4"/>
      <c r="D9" s="4">
        <v>572</v>
      </c>
      <c r="E9" s="4"/>
    </row>
    <row r="10" spans="1:5" ht="30" x14ac:dyDescent="0.25">
      <c r="A10" s="2" t="s">
        <v>234</v>
      </c>
      <c r="B10" s="4">
        <v>-513</v>
      </c>
      <c r="C10" s="4"/>
      <c r="D10" s="4">
        <v>0</v>
      </c>
      <c r="E10" s="4"/>
    </row>
    <row r="11" spans="1:5" ht="45" x14ac:dyDescent="0.25">
      <c r="A11" s="2" t="s">
        <v>235</v>
      </c>
      <c r="B11" s="5">
        <v>-1112</v>
      </c>
      <c r="C11" s="9" t="s">
        <v>77</v>
      </c>
      <c r="D11" s="5">
        <v>3489</v>
      </c>
      <c r="E11" s="9" t="s">
        <v>77</v>
      </c>
    </row>
    <row r="12" spans="1:5" x14ac:dyDescent="0.25">
      <c r="A12" s="2" t="s">
        <v>236</v>
      </c>
      <c r="B12" s="8">
        <v>226601</v>
      </c>
      <c r="C12" s="4"/>
      <c r="D12" s="8">
        <v>121528</v>
      </c>
      <c r="E12" s="4"/>
    </row>
    <row r="13" spans="1:5" x14ac:dyDescent="0.25">
      <c r="A13" s="10"/>
      <c r="B13" s="10"/>
      <c r="C13" s="10"/>
      <c r="D13" s="10"/>
      <c r="E13" s="10"/>
    </row>
    <row r="14" spans="1:5" ht="30" customHeight="1" x14ac:dyDescent="0.25">
      <c r="A14" s="2" t="s">
        <v>77</v>
      </c>
      <c r="B14" s="11" t="s">
        <v>80</v>
      </c>
      <c r="C14" s="11"/>
      <c r="D14" s="11"/>
      <c r="E14" s="11"/>
    </row>
  </sheetData>
  <mergeCells count="5">
    <mergeCell ref="B1:E1"/>
    <mergeCell ref="B2:C2"/>
    <mergeCell ref="D2:E2"/>
    <mergeCell ref="A13:E13"/>
    <mergeCell ref="B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7" t="s">
        <v>237</v>
      </c>
      <c r="B1" s="7" t="s">
        <v>1</v>
      </c>
      <c r="C1" s="7"/>
    </row>
    <row r="2" spans="1:3" ht="15" customHeight="1" x14ac:dyDescent="0.25">
      <c r="A2" s="7"/>
      <c r="B2" s="7" t="s">
        <v>2</v>
      </c>
      <c r="C2" s="7"/>
    </row>
    <row r="3" spans="1:3" ht="30" x14ac:dyDescent="0.25">
      <c r="A3" s="3" t="s">
        <v>238</v>
      </c>
      <c r="B3" s="10" t="s">
        <v>5</v>
      </c>
      <c r="C3" s="10"/>
    </row>
    <row r="4" spans="1:3" ht="15" customHeight="1" x14ac:dyDescent="0.25">
      <c r="A4" s="11" t="s">
        <v>239</v>
      </c>
      <c r="B4" s="10" t="s">
        <v>5</v>
      </c>
      <c r="C4" s="10"/>
    </row>
    <row r="5" spans="1:3" x14ac:dyDescent="0.25">
      <c r="A5" s="11"/>
      <c r="B5" s="2">
        <v>1</v>
      </c>
      <c r="C5" s="13" t="s">
        <v>239</v>
      </c>
    </row>
    <row r="6" spans="1:3" x14ac:dyDescent="0.25">
      <c r="A6" s="11"/>
      <c r="B6" s="10"/>
      <c r="C6" s="10"/>
    </row>
    <row r="7" spans="1:3" ht="300" customHeight="1" x14ac:dyDescent="0.25">
      <c r="A7" s="11"/>
      <c r="B7" s="10" t="s">
        <v>240</v>
      </c>
      <c r="C7" s="10"/>
    </row>
    <row r="8" spans="1:3" x14ac:dyDescent="0.25">
      <c r="A8" s="11"/>
      <c r="B8" s="10"/>
      <c r="C8" s="10"/>
    </row>
    <row r="9" spans="1:3" ht="409.6" customHeight="1" x14ac:dyDescent="0.25">
      <c r="A9" s="11"/>
      <c r="B9" s="10" t="s">
        <v>241</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3.2851562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0" t="s">
        <v>5</v>
      </c>
      <c r="C3" s="10"/>
    </row>
    <row r="4" spans="1:3" ht="15" customHeight="1" x14ac:dyDescent="0.25">
      <c r="A4" s="11" t="s">
        <v>242</v>
      </c>
      <c r="B4" s="10" t="s">
        <v>5</v>
      </c>
      <c r="C4" s="10"/>
    </row>
    <row r="5" spans="1:3" x14ac:dyDescent="0.25">
      <c r="A5" s="11"/>
      <c r="B5" s="2">
        <v>2</v>
      </c>
      <c r="C5" s="13" t="s">
        <v>242</v>
      </c>
    </row>
    <row r="6" spans="1:3" x14ac:dyDescent="0.25">
      <c r="A6" s="11"/>
      <c r="B6" s="10"/>
      <c r="C6" s="10"/>
    </row>
    <row r="7" spans="1:3" ht="409.6" customHeight="1" x14ac:dyDescent="0.25">
      <c r="A7" s="11"/>
      <c r="B7" s="10" t="s">
        <v>24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Preparation_of_Financial_Stand</vt:lpstr>
      <vt:lpstr>New_Accounting_Standards</vt:lpstr>
      <vt:lpstr>Securities</vt:lpstr>
      <vt:lpstr>Loans</vt:lpstr>
      <vt:lpstr>Segments</vt:lpstr>
      <vt:lpstr>Earnings_Per_Common_Share</vt:lpstr>
      <vt:lpstr>Derivative_Financial_Instrumen</vt:lpstr>
      <vt:lpstr>Intangible_Assets</vt:lpstr>
      <vt:lpstr>Share_Based_Compensation</vt:lpstr>
      <vt:lpstr>Income_Tax</vt:lpstr>
      <vt:lpstr>Regulatory_Matters</vt:lpstr>
      <vt:lpstr>Fair_Value_Disclosures</vt:lpstr>
      <vt:lpstr>Fair_Values_of_Financial_Instr</vt:lpstr>
      <vt:lpstr>Contingent_Liabilities</vt:lpstr>
      <vt:lpstr>Shareholders_Equity</vt:lpstr>
      <vt:lpstr>Accumulated_Other_Comprehensiv</vt:lpstr>
      <vt:lpstr>New_Accounting_Standards_Polic</vt:lpstr>
      <vt:lpstr>Securities_Tables</vt:lpstr>
      <vt:lpstr>Loans_Tables</vt:lpstr>
      <vt:lpstr>Segments_Tables</vt:lpstr>
      <vt:lpstr>Earnings_Per_Common_Share_Tabl</vt:lpstr>
      <vt:lpstr>Derivative_Financial_Instrumen1</vt:lpstr>
      <vt:lpstr>Intangible_Assets_Tables</vt:lpstr>
      <vt:lpstr>Share_Based_Compensation_Table</vt:lpstr>
      <vt:lpstr>Regulatory_Matters_Tables</vt:lpstr>
      <vt:lpstr>Fair_Value_Disclosures_Tables</vt:lpstr>
      <vt:lpstr>Fair_Values_of_Financial_Instr1</vt:lpstr>
      <vt:lpstr>Accumulated_Other_Comprehensiv1</vt:lpstr>
      <vt:lpstr>Securities_Details</vt:lpstr>
      <vt:lpstr>Loans_Details</vt:lpstr>
      <vt:lpstr>Loans_Receivables_Past_Due_Det</vt:lpstr>
      <vt:lpstr>Loans_Impaired_Financing_Recei</vt:lpstr>
      <vt:lpstr>Loans_Troubled_Debt_Restructur</vt:lpstr>
      <vt:lpstr>Loans_Loan_Ratings_by_Loan_Cla</vt:lpstr>
      <vt:lpstr>Segments_Details</vt:lpstr>
      <vt:lpstr>Earnings_Per_Common_Share_Deta</vt:lpstr>
      <vt:lpstr>Derivative_Financial_Instrumen2</vt:lpstr>
      <vt:lpstr>Derivative_Financial_Instrumen3</vt:lpstr>
      <vt:lpstr>Intangible_Assets_Details</vt:lpstr>
      <vt:lpstr>Share_Based_Compensation_Detai</vt:lpstr>
      <vt:lpstr>Income_Tax_Details</vt:lpstr>
      <vt:lpstr>Regulatory_Matters_Details</vt:lpstr>
      <vt:lpstr>Fair_Value_Disclosures_Part_1_</vt:lpstr>
      <vt:lpstr>Fair_Value_Disclosures_Part_2_</vt:lpstr>
      <vt:lpstr>Fair_Value_Disclosures_Part_3_</vt:lpstr>
      <vt:lpstr>Fair_Values_of_Financial_Instr2</vt:lpstr>
      <vt:lpstr>Contingent_Liabilities_Details</vt:lpstr>
      <vt:lpstr>Shareholders_Equity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27:16Z</dcterms:created>
  <dcterms:modified xsi:type="dcterms:W3CDTF">2013-11-07T17:27:16Z</dcterms:modified>
</cp:coreProperties>
</file>